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Pa" sheetId="113" r:id="rId3"/>
    <sheet name="Consolidated_Statements_Of_Ear" sheetId="4" r:id="rId4"/>
    <sheet name="Consolidated_Statements_Of_Ear1" sheetId="5" r:id="rId5"/>
    <sheet name="Consolidated_Statement_Of_Comp" sheetId="6" r:id="rId6"/>
    <sheet name="Consolidated_Statements_Of_Cas" sheetId="7" r:id="rId7"/>
    <sheet name="Consolidated_Statements_Of_Sha" sheetId="114" r:id="rId8"/>
    <sheet name="Consolidated_Statements_Of_Sha1" sheetId="9" r:id="rId9"/>
    <sheet name="Summary_Of_Significant_Account" sheetId="115" r:id="rId10"/>
    <sheet name="Discontinued_Operations" sheetId="116" r:id="rId11"/>
    <sheet name="Earnings_Per_Share" sheetId="117" r:id="rId12"/>
    <sheet name="Restructuring_And_Other_Specia" sheetId="118" r:id="rId13"/>
    <sheet name="Retirement_And_Other_Benefit_P" sheetId="119" r:id="rId14"/>
    <sheet name="Income_Taxes" sheetId="120" r:id="rId15"/>
    <sheet name="Business_Segment_Information" sheetId="121" r:id="rId16"/>
    <sheet name="Property_And_Equipment" sheetId="122" r:id="rId17"/>
    <sheet name="Goodwill_And_Intangible_Assets" sheetId="123" r:id="rId18"/>
    <sheet name="LongTerm_And_ShortTerm_Financi" sheetId="124" r:id="rId19"/>
    <sheet name="Leases" sheetId="125" r:id="rId20"/>
    <sheet name="Risk_Management_And_Derivative" sheetId="126" r:id="rId21"/>
    <sheet name="Fair_Value_Measurements" sheetId="127" r:id="rId22"/>
    <sheet name="Shareholders_Equity" sheetId="128" r:id="rId23"/>
    <sheet name="ShareBased_Compensation" sheetId="129" r:id="rId24"/>
    <sheet name="Related_Party_Transactions" sheetId="130" r:id="rId25"/>
    <sheet name="Commitments_And_Contingencies" sheetId="131" r:id="rId26"/>
    <sheet name="Financial_Information_For_The_" sheetId="132" r:id="rId27"/>
    <sheet name="Subsequent_Event" sheetId="133" r:id="rId28"/>
    <sheet name="Quarterly_Financial_Data" sheetId="134" r:id="rId29"/>
    <sheet name="Valuation_And_Qualifying_Accou" sheetId="135" r:id="rId30"/>
    <sheet name="Summary_Of_Significant_Account1" sheetId="136" r:id="rId31"/>
    <sheet name="Discontinued_Operations_Tables" sheetId="137" r:id="rId32"/>
    <sheet name="Earnings_Per_Share_Tables" sheetId="138" r:id="rId33"/>
    <sheet name="Restructuring_And_Other_Specia1" sheetId="139" r:id="rId34"/>
    <sheet name="Retirement_And_Other_Benefit_P1" sheetId="140" r:id="rId35"/>
    <sheet name="Income_Taxes_Tables" sheetId="141" r:id="rId36"/>
    <sheet name="Business_Segment_Information_T" sheetId="142" r:id="rId37"/>
    <sheet name="Property_And_Equipment_Tables" sheetId="143" r:id="rId38"/>
    <sheet name="Goodwill_And_Intangible_Assets1" sheetId="144" r:id="rId39"/>
    <sheet name="LongTerm_And_ShortTerm_Financi1" sheetId="145" r:id="rId40"/>
    <sheet name="Leases_Tables" sheetId="146" r:id="rId41"/>
    <sheet name="Risk_Management_And_Derivative1" sheetId="147" r:id="rId42"/>
    <sheet name="Fair_Value_Measurements_Tables" sheetId="148" r:id="rId43"/>
    <sheet name="Shareholders_Equity_Tables" sheetId="149" r:id="rId44"/>
    <sheet name="ShareBased_Compensation_Tables" sheetId="150" r:id="rId45"/>
    <sheet name="Financial_Information_For_The_1" sheetId="151" r:id="rId46"/>
    <sheet name="Quarterly_Financial_Data_Table" sheetId="152" r:id="rId47"/>
    <sheet name="Summary_Of_Significant_Account2" sheetId="153" r:id="rId48"/>
    <sheet name="Discontinued_Operations_Narrat" sheetId="154" r:id="rId49"/>
    <sheet name="Discontinued_Operations_Schedu" sheetId="155" r:id="rId50"/>
    <sheet name="Discontinued_Operations_Schedu1" sheetId="51" r:id="rId51"/>
    <sheet name="Earnings_Per_Share_Details" sheetId="52" r:id="rId52"/>
    <sheet name="Restructuring_And_Other_Specia2" sheetId="156" r:id="rId53"/>
    <sheet name="Restructuring_And_Other_Specia3" sheetId="54" r:id="rId54"/>
    <sheet name="Restructuring_And_Other_Specia4" sheetId="55" r:id="rId55"/>
    <sheet name="Retirement_And_Other_Benefit_P2" sheetId="56" r:id="rId56"/>
    <sheet name="Retirement_And_Other_Benefit_P3" sheetId="57" r:id="rId57"/>
    <sheet name="Retirement_And_Other_Benefit_P4" sheetId="58" r:id="rId58"/>
    <sheet name="Retirement_And_Other_Benefit_P5" sheetId="157" r:id="rId59"/>
    <sheet name="Retirement_And_Other_Benefit_P6" sheetId="60" r:id="rId60"/>
    <sheet name="Retirement_And_Other_Benefit_P7" sheetId="158" r:id="rId61"/>
    <sheet name="Retirement_And_Other_Benefit_P8" sheetId="159" r:id="rId62"/>
    <sheet name="Retirement_And_Other_Benefit_P9" sheetId="160" r:id="rId63"/>
    <sheet name="Recovered_Sheet1" sheetId="64" r:id="rId64"/>
    <sheet name="Recovered_Sheet2" sheetId="65" r:id="rId65"/>
    <sheet name="Recovered_Sheet3" sheetId="66" r:id="rId66"/>
    <sheet name="Income_Taxes_Narrative_Details" sheetId="67" r:id="rId67"/>
    <sheet name="Income_Taxes_Schedule_Of_The_C" sheetId="68" r:id="rId68"/>
    <sheet name="Income_Taxes_Schedule_Of_The_D" sheetId="69" r:id="rId69"/>
    <sheet name="Income_Taxes_Schedule_Of_Signi" sheetId="161" r:id="rId70"/>
    <sheet name="Income_Taxes_Summary_Of_A_Reco" sheetId="71" r:id="rId71"/>
    <sheet name="Business_Segment_Information_N" sheetId="162" r:id="rId72"/>
    <sheet name="Business_Segment_Information_S" sheetId="73" r:id="rId73"/>
    <sheet name="Business_Segment_Information_S1" sheetId="74" r:id="rId74"/>
    <sheet name="Business_Segment_Information_S2" sheetId="75" r:id="rId75"/>
    <sheet name="Property_And_Equipment_Details" sheetId="76" r:id="rId76"/>
    <sheet name="Goodwill_And_Intangible_Assets2" sheetId="77" r:id="rId77"/>
    <sheet name="Goodwill_And_Intangible_Assets3" sheetId="163" r:id="rId78"/>
    <sheet name="LongTerm_And_ShortTerm_Financi2" sheetId="164" r:id="rId79"/>
    <sheet name="LongTerm_And_ShortTerm_Financi3" sheetId="80" r:id="rId80"/>
    <sheet name="Leases_Details" sheetId="81" r:id="rId81"/>
    <sheet name="Risk_Management_And_Derivative2" sheetId="165" r:id="rId82"/>
    <sheet name="Risk_Management_And_Derivative3" sheetId="166" r:id="rId83"/>
    <sheet name="Risk_Management_And_Derivative4" sheetId="84" r:id="rId84"/>
    <sheet name="Fair_Value_Measurements_Narrat" sheetId="167" r:id="rId85"/>
    <sheet name="Fair_Value_Measurements_Schedu" sheetId="168" r:id="rId86"/>
    <sheet name="Fair_Value_Measurements_Schedu1" sheetId="169" r:id="rId87"/>
    <sheet name="Shareholders_Equity_Narrative_" sheetId="170" r:id="rId88"/>
    <sheet name="Shareholders_Equity_Schedule_O" sheetId="89" r:id="rId89"/>
    <sheet name="Shareholders_Equity_Schedule_O1" sheetId="90" r:id="rId90"/>
    <sheet name="ShareBased_Compensation_Narrat" sheetId="91" r:id="rId91"/>
    <sheet name="ShareBased_Compensation_ShareB" sheetId="92" r:id="rId92"/>
    <sheet name="ShareBased_Compensation_Stock_" sheetId="93" r:id="rId93"/>
    <sheet name="ShareBased_Compensation_Stock_1" sheetId="94" r:id="rId94"/>
    <sheet name="ShareBased_Compensation_Summar" sheetId="95" r:id="rId95"/>
    <sheet name="ShareBased_Compensation_Summar1" sheetId="96" r:id="rId96"/>
    <sheet name="ShareBased_Compensation_Summar2" sheetId="97" r:id="rId97"/>
    <sheet name="ShareBased_Compensation_Summar3" sheetId="98" r:id="rId98"/>
    <sheet name="ShareBased_Compensation_RSUs_G" sheetId="99" r:id="rId99"/>
    <sheet name="ShareBased_Compensation_RSU_Co" sheetId="100" r:id="rId100"/>
    <sheet name="ShareBased_Compensation_Summar4" sheetId="101" r:id="rId101"/>
    <sheet name="Related_Party_Transactions_Det" sheetId="102" r:id="rId102"/>
    <sheet name="Commitments_And_Contingencies_" sheetId="103" r:id="rId103"/>
    <sheet name="Financial_Information_For_The_2" sheetId="104" r:id="rId104"/>
    <sheet name="Financial_Information_For_The_3" sheetId="171" r:id="rId105"/>
    <sheet name="Financial_Information_For_The_4" sheetId="106" r:id="rId106"/>
    <sheet name="Financial_Information_For_The_5" sheetId="107" r:id="rId107"/>
    <sheet name="Financial_Information_For_The_6" sheetId="108" r:id="rId108"/>
    <sheet name="Subsequent_Event_Details" sheetId="109" r:id="rId109"/>
    <sheet name="Quarterly_Financial_Data_Detai" sheetId="110" r:id="rId110"/>
    <sheet name="Recovered_Sheet4" sheetId="111" r:id="rId111"/>
  </sheets>
  <calcPr calcId="0"/>
</workbook>
</file>

<file path=xl/sharedStrings.xml><?xml version="1.0" encoding="utf-8"?>
<sst xmlns="http://schemas.openxmlformats.org/spreadsheetml/2006/main" count="17001" uniqueCount="2936">
  <si>
    <t>Document And Entity Information (USD $)</t>
  </si>
  <si>
    <t>In Millions, except Share data, unless otherwise specified</t>
  </si>
  <si>
    <t>12 Months Ended</t>
  </si>
  <si>
    <t>Feb. 01, 2014</t>
  </si>
  <si>
    <t>Feb. 28, 2014</t>
  </si>
  <si>
    <t>Aug. 02,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BROWN SHOE CO INC</t>
  </si>
  <si>
    <t>Entity Central Index Key</t>
  </si>
  <si>
    <t>'0000014707</t>
  </si>
  <si>
    <t>Current Fiscal Year End Date</t>
  </si>
  <si>
    <t>'--02-01</t>
  </si>
  <si>
    <t>Entity Filer Category</t>
  </si>
  <si>
    <t>'Large Accelerated Filer</t>
  </si>
  <si>
    <t>Entity Well-known Seasoned Issuer</t>
  </si>
  <si>
    <t>'Yes</t>
  </si>
  <si>
    <t>Entity Public Float</t>
  </si>
  <si>
    <t>Entity Common Stock, Shares Outstanding</t>
  </si>
  <si>
    <t>Entity Current Reporting Status</t>
  </si>
  <si>
    <t>Entity Voluntary Filers</t>
  </si>
  <si>
    <t>'No</t>
  </si>
  <si>
    <t>Consolidated Balance Sheets (USD $)</t>
  </si>
  <si>
    <t>In Thousands, unless otherwise specified</t>
  </si>
  <si>
    <t>Feb. 02, 2013</t>
  </si>
  <si>
    <t>ASSETS</t>
  </si>
  <si>
    <t>Cash and cash equivalents</t>
  </si>
  <si>
    <t>Receivables, net of allowances of $21,470 in 2013 and $20,542 in 2012</t>
  </si>
  <si>
    <t>Inventories, net of adjustment to last-in, first-out cost of $3,965 in 2013 and $4,395 in 2012</t>
  </si>
  <si>
    <t>Income taxes</t>
  </si>
  <si>
    <t>Deferred income taxes</t>
  </si>
  <si>
    <t>Prepaid expenses and other current assets</t>
  </si>
  <si>
    <t>Current assets - discontinued operations</t>
  </si>
  <si>
    <t>Total current assets</t>
  </si>
  <si>
    <t>Prepaid pension costs</t>
  </si>
  <si>
    <t>Property and equipment, net</t>
  </si>
  <si>
    <t>Goodwill</t>
  </si>
  <si>
    <t>Intangible assets, net</t>
  </si>
  <si>
    <t>Other assets</t>
  </si>
  <si>
    <t>Non current assets - discontinued operations</t>
  </si>
  <si>
    <t>Total assets</t>
  </si>
  <si>
    <t>LIABILITIES AND EQUITY</t>
  </si>
  <si>
    <t>Borrowings under revolving credit agreement</t>
  </si>
  <si>
    <t>Trade accounts payable</t>
  </si>
  <si>
    <t>Employee compensation and benefits</t>
  </si>
  <si>
    <t>Other accrued expenses</t>
  </si>
  <si>
    <t>Current liabilities - discontinued operations</t>
  </si>
  <si>
    <t>Total current liabilities</t>
  </si>
  <si>
    <t>Other liabilities:</t>
  </si>
  <si>
    <t>Long-term debt</t>
  </si>
  <si>
    <t>Deferred rent</t>
  </si>
  <si>
    <t>Other liabilities</t>
  </si>
  <si>
    <t>Non current liabilities - discontinued operations</t>
  </si>
  <si>
    <t>Total other liabilities</t>
  </si>
  <si>
    <t>Equity:</t>
  </si>
  <si>
    <t>Preferred stock, $1.00 par value, 1,000,000 shares authorized; no shares outstanding</t>
  </si>
  <si>
    <t>'  </t>
  </si>
  <si>
    <t>Common stock, $0.01 par value, 100,000,000 shares authorized; 43,378,279 and 42,896,363 shares outstanding, net of 2,708,516 and 3,190,432 treasury shares in 2013 and 2012, respectively</t>
  </si>
  <si>
    <t>Additional paid-in capital</t>
  </si>
  <si>
    <t>Accumulated other comprehensive income</t>
  </si>
  <si>
    <t>Retained earnings</t>
  </si>
  <si>
    <t>Total Brown Shoe Company, Inc. shareholders' equity</t>
  </si>
  <si>
    <t>Noncontrolling interests</t>
  </si>
  <si>
    <t>Total equity</t>
  </si>
  <si>
    <t>Total liabilities and equity</t>
  </si>
  <si>
    <t>Consolidated Balance Sheets (Parenthetical) (USD $)</t>
  </si>
  <si>
    <t>In Thousands, except Share data, unless otherwise specified</t>
  </si>
  <si>
    <t>Consolidated Balance Sheets [Abstract]</t>
  </si>
  <si>
    <t>Receivables, allowances</t>
  </si>
  <si>
    <t>Inventories, adjustment to last-in, first-out cost</t>
  </si>
  <si>
    <t>Preferred stock, par value</t>
  </si>
  <si>
    <t>Preferred stock, shares authorized</t>
  </si>
  <si>
    <t>Preferred stock, shares outstanding</t>
  </si>
  <si>
    <t>Common stock, par value</t>
  </si>
  <si>
    <t>Common stock, shares authorized</t>
  </si>
  <si>
    <t>Treasury stock, shares</t>
  </si>
  <si>
    <t>Consolidated Statements Of Earnings (USD $)</t>
  </si>
  <si>
    <t>In Thousands, except Per Share data, unless otherwise specified</t>
  </si>
  <si>
    <t>3 Months Ended</t>
  </si>
  <si>
    <t>Nov. 02, 2013</t>
  </si>
  <si>
    <t>Aug. 03, 2013</t>
  </si>
  <si>
    <t>Oct. 27, 2012</t>
  </si>
  <si>
    <t>Jul. 28, 2012</t>
  </si>
  <si>
    <t>Apr. 28, 2012</t>
  </si>
  <si>
    <t>Jan. 28, 2012</t>
  </si>
  <si>
    <t>Consolidated Statements Of Earnings [Abstract]</t>
  </si>
  <si>
    <t>Net sales</t>
  </si>
  <si>
    <t>[1]</t>
  </si>
  <si>
    <t>Cost of goods sold</t>
  </si>
  <si>
    <t>Gross profit</t>
  </si>
  <si>
    <t>Selling and administrative expenses</t>
  </si>
  <si>
    <t>Restructuring and other special charges, net</t>
  </si>
  <si>
    <t>Impairment of assets held for sale</t>
  </si>
  <si>
    <t>Operating earnings</t>
  </si>
  <si>
    <t>Interest expense</t>
  </si>
  <si>
    <t>Loss on early extinguishment of debt</t>
  </si>
  <si>
    <t>Interest income</t>
  </si>
  <si>
    <t>Earnings before income taxes from continuing operations</t>
  </si>
  <si>
    <t>Income tax (provision) benefit</t>
  </si>
  <si>
    <t>Net earnings from continuing operations</t>
  </si>
  <si>
    <t>Discontinued operations:</t>
  </si>
  <si>
    <t>(Loss) earnings from discontinued operations, net of tax of $5,922, $3,066, $3,059, respectively</t>
  </si>
  <si>
    <t>Disposition/impairment of discontinued operations, net of tax of $0, $2,247, and $6,670, respectively</t>
  </si>
  <si>
    <t>Net (loss) earnings from discontinued operations</t>
  </si>
  <si>
    <t>Net earnings</t>
  </si>
  <si>
    <t>Net loss attributable to noncontrolling interests</t>
  </si>
  <si>
    <t>Net earnings attributable to Brown Shoe Company, Inc.</t>
  </si>
  <si>
    <t>Basic earnings (loss) per common share:</t>
  </si>
  <si>
    <t>From continuing operations</t>
  </si>
  <si>
    <t>From discontinued operations</t>
  </si>
  <si>
    <t>Basic earnings per common share attributable to Brown Shoe Company, Inc. shareholders</t>
  </si>
  <si>
    <t>[2]</t>
  </si>
  <si>
    <t>Diluted earnings (loss) per common share:</t>
  </si>
  <si>
    <t>Diluted earnings per common share attributable to Brown Shoe Company, Inc. shareholders</t>
  </si>
  <si>
    <t>Adjusted from amounts previously reported in the Companyb_x0019_s Form 10-Q for the financial results related to discontinued operations. Refer to Note 2 to the consolidated financial statements for further discussion.</t>
  </si>
  <si>
    <t>(1)EPS for the quarters may not sum to the annual amount as each period is computed on a discrete period basis.</t>
  </si>
  <si>
    <t>Consolidated Statements Of Earnings (Parenthetical) (USD $)</t>
  </si>
  <si>
    <t>(Loss) earnings from discontinued operations, tax</t>
  </si>
  <si>
    <t>Disposition/impairment of discontinued operations, tax</t>
  </si>
  <si>
    <t>Consolidated Statement Of Comprehensive Income (USD $)</t>
  </si>
  <si>
    <t>Consolidated Statements Of Comprehensive Income [Abstract]</t>
  </si>
  <si>
    <t>Other comprehensive income (loss) ("OCI"), net of tax:</t>
  </si>
  <si>
    <t>Foreign currency translation adjustment</t>
  </si>
  <si>
    <t>Pension and other postretirement benefits adjustments, net of tax</t>
  </si>
  <si>
    <t>Derivative financial instruments, net of tax</t>
  </si>
  <si>
    <t>Other comprehensive income (loss), net of tax</t>
  </si>
  <si>
    <t>Comprehensive income</t>
  </si>
  <si>
    <t>Comprehensive loss attributable to noncontrolling interests</t>
  </si>
  <si>
    <t>Comprehensive income attributable to Brown Shoe Company, Inc.</t>
  </si>
  <si>
    <t>Consolidated Statements Of Cash Flows (USD $)</t>
  </si>
  <si>
    <t>Operating Activities</t>
  </si>
  <si>
    <t>Adjustments to reconcile net earnings to net cash provided by operating activities:</t>
  </si>
  <si>
    <t>Depreciation</t>
  </si>
  <si>
    <t>Amortization of capitalized software</t>
  </si>
  <si>
    <t>Amortization of intangibles</t>
  </si>
  <si>
    <t>Amortization of debt issuance costs and debt discount</t>
  </si>
  <si>
    <t>Share-based compensation expense</t>
  </si>
  <si>
    <t>Tax benefit related to share-based plans</t>
  </si>
  <si>
    <t>Loss on disposal of facilities and equipment</t>
  </si>
  <si>
    <t>Impairment charges for facilities and equipment</t>
  </si>
  <si>
    <t>Disposition/impairment of discontinued operations</t>
  </si>
  <si>
    <t>Net loss on sale of subsidiaries</t>
  </si>
  <si>
    <t>Deferred income taxes provision (benefit)</t>
  </si>
  <si>
    <t>Provision for doubtful accounts</t>
  </si>
  <si>
    <t>Changes in operating assets and liabilities:</t>
  </si>
  <si>
    <t>Receivables</t>
  </si>
  <si>
    <t>Inventories</t>
  </si>
  <si>
    <t>Prepaid expenses and other current and noncurrent assets</t>
  </si>
  <si>
    <t>Accrued expenses and other liabilities</t>
  </si>
  <si>
    <t>Other, net</t>
  </si>
  <si>
    <t>Net cash provided by operating activities</t>
  </si>
  <si>
    <t>Investing Activities</t>
  </si>
  <si>
    <t>Purchases of property and equipment</t>
  </si>
  <si>
    <t>Capitalized software</t>
  </si>
  <si>
    <t>Acquisition cost</t>
  </si>
  <si>
    <t>Cash recognized on initial consolidation</t>
  </si>
  <si>
    <t>Net proceeds from sale of subsidiary</t>
  </si>
  <si>
    <t>Net cash provided by (used for) investing activities</t>
  </si>
  <si>
    <t>Financing Activities</t>
  </si>
  <si>
    <t>Repayments under revolving credit agreement</t>
  </si>
  <si>
    <t>Proceeds from issuance of 2019 Senior Notes</t>
  </si>
  <si>
    <t>Redemption of 2012 Senior Notes</t>
  </si>
  <si>
    <t>Dividends paid</t>
  </si>
  <si>
    <t>Debt issuance costs</t>
  </si>
  <si>
    <t>Acquisition of treasury stock</t>
  </si>
  <si>
    <t>Issuance of common stock under share-based plans, net</t>
  </si>
  <si>
    <t>Contributions by noncontrolling interests</t>
  </si>
  <si>
    <t>Net cash (used for) provided by financing activities</t>
  </si>
  <si>
    <t>Effect of exchange rate changes on cash and cash equivalents</t>
  </si>
  <si>
    <t>Increase (decrease) in cash and cash equivalents</t>
  </si>
  <si>
    <t>Cash and cash equivalents at beginning of year</t>
  </si>
  <si>
    <t>Cash and cash equivalents at end of year</t>
  </si>
  <si>
    <t>Consolidated Statements Of Shareholders' Equity (USD $)</t>
  </si>
  <si>
    <t>In Thousands, except Share data</t>
  </si>
  <si>
    <t>Common Stock [Member]</t>
  </si>
  <si>
    <t>Additional Paid-In Capital [Member]</t>
  </si>
  <si>
    <t>Accumulated Other Comprehensive Income [Member]</t>
  </si>
  <si>
    <t>Retained Earnings [Member]</t>
  </si>
  <si>
    <t>Total Brown Shoe Company, Inc. Shareholders' Equity [Member]</t>
  </si>
  <si>
    <t>Non-controlling Interests [Member]</t>
  </si>
  <si>
    <t>Total</t>
  </si>
  <si>
    <t>Beginning Balance at Jan. 29, 2011</t>
  </si>
  <si>
    <t>Beginning Balance, shares at Jan. 29, 2011</t>
  </si>
  <si>
    <t>Unrealized gain (loss) on derivative financial instruments, net of tax</t>
  </si>
  <si>
    <t>Dividends ($0.28 per share)</t>
  </si>
  <si>
    <t>Stock issued under employee and director benefit and restricted stock plans</t>
  </si>
  <si>
    <t>Stock issued under employee and director benefit and restricted stock plans, shares</t>
  </si>
  <si>
    <t>Acquisition of treasury stock, shares</t>
  </si>
  <si>
    <t>Ending Blance at Jan. 28, 2012</t>
  </si>
  <si>
    <t>Ending Balance, shares at Jan. 28, 2012</t>
  </si>
  <si>
    <t>Ending Blance at Feb. 02, 2013</t>
  </si>
  <si>
    <t>Ending Balance, shares at Feb. 02, 2013</t>
  </si>
  <si>
    <t>Ending Blance at Feb. 01, 2014</t>
  </si>
  <si>
    <t>Ending Balance, shares at Feb. 01, 2014</t>
  </si>
  <si>
    <t>Consolidated Statements Of Shareholders' Equity (Parenthetical) (USD $)</t>
  </si>
  <si>
    <t>Consolidated Statements Of Shareholders' Equity [Abstract]</t>
  </si>
  <si>
    <t>Unrealized gains (loss) on derivative financial instruments, tax</t>
  </si>
  <si>
    <t>Pension and other postretirement benefits adjustments, tax</t>
  </si>
  <si>
    <t>Dividends per share</t>
  </si>
  <si>
    <t>Summary Of Significant Accounting Policies</t>
  </si>
  <si>
    <t>Summary Of Significant Accounting Policies [Abstract]</t>
  </si>
  <si>
    <t>Summary of Significant Accounting Policies</t>
  </si>
  <si>
    <t>SUMMARY OF SIGNIFICANT ACCOUNTING POLICIES</t>
  </si>
  <si>
    <t>Organization</t>
  </si>
  <si>
    <t>Brown Shoe Company, Inc. (the “Company”), founded in 1878 and incorporated in 1913, is a global footwear retailer and wholesaler. The Company’s shares are traded under the “BWS” symbol on the New York Stock Exchange.</t>
  </si>
  <si>
    <t xml:space="preserve">The Company provides a broad offering of licensed, branded, and private-label casual, dress, and athletic footwear products to women, men, and children. Footwear is sold at a variety of price points through multiple distribution channels both domestically and internationally. The Company currently operates 1,223 retail shoe stores in the United States, Canada, and Guam primarily under the Famous Footwear and Naturalizer names. In addition, through its Wholesale Operations segment, the Company designs, sources, and markets footwear to retail stores domestically and internationally, including national chains, department stores, mass merchandisers, independent retailers, online retailers, and catalogs. In 2013,  approximately 70% of the Company’s net sales were at retail compared to 71% in 2012, and 70% in 2011. See Note 7 for additional information regarding the Company’s business segments. </t>
  </si>
  <si>
    <t>The Company’s business is seasonal in nature due to consumer spending patterns with higher back-to-school and Christmas and Easter holiday season sales. Traditionally, the third fiscal quarter accounts for a substantial portion of the Company’s earnings for the year.</t>
  </si>
  <si>
    <t>Consolidation</t>
  </si>
  <si>
    <t>The consolidated financial statements include the accounts of the Company and its wholly-owned and majority-owned subsidiaries, after the elimination of intercompany accounts and transactions.</t>
  </si>
  <si>
    <t>Noncontrolling Interests</t>
  </si>
  <si>
    <t xml:space="preserve">Noncontrolling interests in the Company’s consolidated financial statements result from the accounting for noncontrolling interests in partially-owned consolidated subsidiaries or affiliates. Noncontrolling interests represent partially-owned subsidiaries’ or consolidated affiliates’ losses and components of other comprehensive income that are attributable to the noncontrolling parties’ equity interests. The Company consolidates B&amp;H Footwear Company Limited (“B&amp;H Footwear”), a joint venture, into its consolidated financial statements. Net losses attributable to noncontrolling interests represent the share of net losses that are attributable to the equity that is owned by the Company’s partners. Transactions between the Company and B&amp;H Footwear have been eliminated in the consolidated financial statements. </t>
  </si>
  <si>
    <t>Accounting Period</t>
  </si>
  <si>
    <r>
      <t>The Company’s fiscal year is the 52- or 53-week period ending the Saturday nearest to January 31. Fiscal years 2013, 2012, and 2011 ended on February 1, 2014, February 2, 2013, and January 28, 2012, respectively. Fiscal year 2012 included 53 weeks and fiscal years 2013 and 2011 each included 52 weeks. The impact of the 53</t>
    </r>
    <r>
      <rPr>
        <sz val="5"/>
        <color theme="1"/>
        <rFont val="Times New Roman"/>
        <family val="1"/>
      </rPr>
      <t>rd</t>
    </r>
    <r>
      <rPr>
        <sz val="10"/>
        <color theme="1"/>
        <rFont val="Times New Roman"/>
        <family val="1"/>
      </rPr>
      <t xml:space="preserve"> week in 2012 was an increase to net sales at our retail segments of approximately $21.2 million. The net earnings impact of the 53</t>
    </r>
    <r>
      <rPr>
        <sz val="5"/>
        <color theme="1"/>
        <rFont val="Times New Roman"/>
        <family val="1"/>
      </rPr>
      <t>rd</t>
    </r>
    <r>
      <rPr>
        <sz val="10"/>
        <color theme="1"/>
        <rFont val="Times New Roman"/>
        <family val="1"/>
      </rPr>
      <t xml:space="preserve"> week was immaterial to 2012.</t>
    </r>
  </si>
  <si>
    <t>Basis of Presentation</t>
  </si>
  <si>
    <t>Certain prior-period amounts on the consolidated financial statements have been reclassified to conform to the current period presentation. These reclassifications did not affect net earnings attributable to Brown Shoe Company, Inc.</t>
  </si>
  <si>
    <t>The consolidated statement of cash flows includes the cash flows from operating, financing, and investing activities of both continuing operations and discontinued operations.  All other financial information is reported on a continuing operations basis, unless otherwise noted. Refer to Note 2 to the consolidated financial statements for discussion regarding discontinued operations.</t>
  </si>
  <si>
    <t>Use of Estimates</t>
  </si>
  <si>
    <t>The preparation of financial statements in conformity with generally accepted accounting principles (“GAAP”) requires management to make estimates and assumptions that affect the amounts reported in the financial statements and accompanying notes. Actual results could differ from those estimates.</t>
  </si>
  <si>
    <t>Cash and Cash Equivalents</t>
  </si>
  <si>
    <t>The Company considers all highly liquid investments with maturities of three months or less when purchased to be cash equivalents.</t>
  </si>
  <si>
    <t>The Company evaluates the collectibility of selected accounts receivable on a case-by-case basis and makes adjustments to the bad debt reserve for expected losses. The Company considers factors such as ability to pay, bankruptcy, credit ratings, and payment history. For all other accounts, the Company estimates reserves for bad debts based on experience and past-due status of the accounts. If circumstances related to customers change, estimates of recoverability would be further adjusted. The Company recognized a provision for doubtful accounts of $0.6 million in 2013, $1.3 million in 2012, and $1.0 million in 2011.  </t>
  </si>
  <si>
    <t>Customer allowances represent reserves against our wholesale customers’ accounts receivable for margin assistance, product returns, customer deductions, and co-op advertising allowances. We estimate the reserves needed for margin assistance by reviewing inventory levels on the retail floors, sell-through rates, historical dilution, current gross margin levels, and other performance indicators of our major retail customers. Product returns and customer deductions are estimated using historical experience and anticipated future trends. Co-op advertising allowances are estimated based on customer agreements. The Company recognized a provision for customer allowances of $45.1 million in 2013, $44.8 million in 2012, and $48.4 million in 2011.  </t>
  </si>
  <si>
    <t>Customer discounts represent reserves against our accounts receivable for discounts that our wholesale customers may take based on meeting certain order, payment, or return guidelines. We estimate the reserves needed for customer discounts based upon customer net sales and respective agreement terms. The Company recognized a provision for customer discounts of $4.8 million in 2013, $4.3 million in 2012, and $3.5 million in 2011.</t>
  </si>
  <si>
    <t>All inventories are valued at the lower of cost or market with 93% of consolidated inventories using the last-in, first-out (“LIFO”)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If the first-in, first-out (“FIFO”) method had been used, consolidated inventories would have been $4.0 million and $4.4 million higher at February 1, 2014 and February 2, 2013, respectively. Substantially all inventory is finished goods.</t>
  </si>
  <si>
    <t>The costs of inventory, inbound freight and duties, markdowns, shrinkage, and royalty expense are classified in cost of goods sold. Costs of warehousing and distribution are classified in selling and administrative expenses and are expensed as incurred. Such warehousing and distribution costs totaled $75.1 million, $72.0 million, and $66.1 million in 2013, 2012, and 2011, respectively. Costs of overseas sourcing offices and other inventory procurement costs are reflected in selling and administrative expenses and are expensed as incurred. Such sourcing and procurement costs totaled $20.2 million, $21.9 million, and $21.7 million in 2013, 2012, and 2011, respectively.</t>
  </si>
  <si>
    <t xml:space="preserve">The Company applies judgment in valuing inventories by assessing the net realizable value of inventories based on current selling prices. At the Famous Footwear segment, markdowns are recognized when it becomes evident that inventory items will be sold at retail prices less than cost, plus the cost to sell the product. This policy causes the gross profit rate at Famous Footwear to be lower than the initial markup during periods when permanent price reductions are taken to clear product. At the Company’s other segments, generally markdown reserves reduce the carrying values of inventories to a level where, upon sale of the product, the Company will realize its normal gross profit rate. The Company believes these policies reflect the difference in operating models between Famous Footwear and other segments. Famous Footwear periodically runs promotional events to drive sales to clear seasonal inventories. The other segments rely on permanent price reductions to clear slower-moving inventory. </t>
  </si>
  <si>
    <t xml:space="preserve">Markdowns are recorded to reflect expected adjustments to sales prices. In determining markdowns, management considers current and recently recorded sales prices, the length of time the product is held in inventory, and quantities of various product styles contained in inventory, among other factors. The ultimate amount realized from the sale of certain products could differ from management estimates. The Company performs physical inventory counts or cycle counts on all merchandise inventory on hand throughout the year and adjusts the recorded balance to reflect the results. The Company records estimated shrinkage between physical inventory counts based on historical results. </t>
  </si>
  <si>
    <t>Computer Software Costs</t>
  </si>
  <si>
    <t>The Company capitalizes certain costs in other assets, including internal payroll costs incurred in connection with the development or acquisition of software for internal use. Other assets on the consolidated balance sheets include $45.6 million and $53.3 million of computer software costs as of February 1, 2014 and February 2, 2013, respectively, which are net of accumulated amortization of $79.9 million and $69.2 million as of the end of the respective periods.  </t>
  </si>
  <si>
    <t>Property and Equipment</t>
  </si>
  <si>
    <t>Property and equipment are stated at cost. Depreciation of property and equipment is provided over the estimated useful lives of the assets or the remaining lease terms, where applicable, using the straight-line method.</t>
  </si>
  <si>
    <t>Interest Expense</t>
  </si>
  <si>
    <t>Interest expense includes interest for borrowings under both the Company’s short-term and long-term debt. Interest expense includes fees paid under the short-term revolving credit agreement for the unused portion of its line of credit. Interest expense also includes the amortization of deferred debt issuance costs and debt discount as well as the accretion of certain discounted noncurrent liabilities.</t>
  </si>
  <si>
    <t>Goodwill and Intangible Assets</t>
  </si>
  <si>
    <r>
      <t xml:space="preserve">Goodwill and intangible assets deemed to have indefinite lives are not amortized but are subject to annual impairment tests. The Company adopted the provisions of </t>
    </r>
    <r>
      <rPr>
        <sz val="10"/>
        <color theme="1"/>
        <rFont val="Times"/>
      </rPr>
      <t>Accounting Standards Codification (“ASC”), </t>
    </r>
    <r>
      <rPr>
        <i/>
        <sz val="10"/>
        <color theme="1"/>
        <rFont val="Times New Roman"/>
        <family val="1"/>
      </rPr>
      <t>Intangibles-Goodwill and Other (ASC Topic 350) Testing Goodwill for Impairment</t>
    </r>
    <r>
      <rPr>
        <sz val="10"/>
        <color theme="1"/>
        <rFont val="Times New Roman"/>
        <family val="1"/>
      </rPr>
      <t>, which permits, but does not require, a company to qualitatively assess indicators of a reporting unit’s fair value when it is unlikely that a reporting unit is impaired. If, after completing the qualitative assessment, a company believes it is likely that a reporting unit is impaired, a discounted cash flow analysis is prepared to estimate fair value. If the recorded values of these assets are not recoverable, based on either the assessment screen or discounted cash flow analysis, management performs the next step, which compares the fair value of the reporting unit to the recorded value of the tangible and intangible assets of the reporting units. Goodwill is considered impaired if the fair value of the tangible and intangible assets exceeds the fair value of the reporting unit.</t>
    </r>
  </si>
  <si>
    <t xml:space="preserve">The Company reviewed goodwill for impairment utilizing a discounted cash flow analysis. A fair value-based test is applied at the reporting unit level, which is generally at or one level below the operating segment level. The test compares the fair value of the Company’s reporting units to the carrying value of those reporting units. This test requires significant assumptions, estimates, and judgments by management, and is subject to inherent uncertainties and subjectivity. The fair value of goodwill is determined using an estimate of future cash flows of the reporting units and a risk-adjusted discount rate to compute a net present value of future cash flows. Projected net sales, gross profit, selling and administrative expense, capital expenditures, depreciation, amortization, and working capital requirements are based on the Company's internal projections. Discount rates reflect market-based estimates of the risks associated with the projected cash flows of the reporting units directly resulting from the use of its assets in its operations. The Company also considered assumptions that market participants may use.  Both the estimates of the fair value of the Company's reporting units and the allocation of the estimated fair value of the reporting units are based on the best information available to the Company's management as of the date of the assessment. </t>
  </si>
  <si>
    <t>The Company performs impairment tests as of the first day of the fourth quarter of each fiscal year unless events indicate an interim test is required. The indefinite-lived intangible asset impairment reviews performed as of the first day of the Company’s fourth fiscal quarter resulted in no impairment charges. Based on the results of the Company’s most recent goodwill impairment test, the fair value of the Wholesale Operations reporting unit exceeded its carrying value and therefore, no impairment was recognized. As of February 1, 2014, the goodwill allocated to the Wholesale Operations reporting unit was $14.0 million. Other definite-lived intangible assets are amortized over their useful lives and are reviewed for impairment if and when impairment indicators are present.</t>
  </si>
  <si>
    <t>Self-Insurance Reserves</t>
  </si>
  <si>
    <t>The Company is self-insured and/or retains high deductibles for a significant portion of its workers’ compensation, employment practices, health, disability, cyber risk, general liability, automobile, and property programs, among others. Liabilities associated with the risks that are retained by the Company are estimated by considering historical claims experience, trends of the Company and the industry, and other actuarial assumptions. The estimated accruals for these liabilities could be affected if development of costs on claims differ from these assumptions and historical trends. Based on available information as of February 1, 2014, the Company believes it has provided adequate reserves for its self-insurance exposure. As of February 1, 2014 and February 2, 2013, self-insurance reserves were $10.9 million and $12.3 million, respectively.</t>
  </si>
  <si>
    <t>Revenue Recognition</t>
  </si>
  <si>
    <t>Retail sales, recognized at the point of sale, are recorded net of returns and exclude sales tax. Wholesale sales and sales through the Company’s internet sites are recorded, net of returns, allowances and discounts, generally when the merchandise has been shipped and title and risk of loss have passed to the customer. Retail items sold through the Company’s internet sites are made pursuant to a sales agreement that provides for transfer of both title and risk of loss upon delivery to the carrier. Reserves for projected merchandise returns, discounts, and allowances are determined based on historical experience and current expectations. Revenue is recognized on license fees related to Company-owned brand-names, where the Company is the licensor, when the related sales of the licensee are made.</t>
  </si>
  <si>
    <t>Gift Cards</t>
  </si>
  <si>
    <t>The Company sells gift cards to its consumers in its retail stores and through its internet sites. The Company’s gift cards do not have expiration dates or inactivity fees. The Company recognizes revenue from gift cards when (i) the gift card is redeemed by the consumer or (ii) the likelihood of the gift card being redeemed by the consumer is remote (“gift card breakage”) and the Company determines that it does not have a legal obligation to remit the value of unredeemed gift cards to the relevant jurisdictions. The Company determines its gift card breakage rate based upon historical redemption patterns. The Company recognizes gift card breakage during the 24-month period following the sale of the gift card, according to the Company’s historical redemption pattern. Gift card breakage income is included in net sales in the consolidated statements of earnings and the liability established upon the sale of a gift card is included in other accrued expenses within the consolidated balance sheets. The Company recognized $0.5 million of gift card breakage in 2013 and 2012 and $0.6 million in 2011.</t>
  </si>
  <si>
    <t>Loyalty Program</t>
  </si>
  <si>
    <t>The Company maintains a loyalty program (“Rewards”) for Famous Footwear stores in which consumers earn points toward savings certificates for qualifying purchases. Upon reaching specified point values, consumers are issued a savings certificate, which they may redeem for purchases at Famous Footwear stores. In addition to the savings certificates, the Company also offers exclusive member mailings that offer additional incentives to purchase. Savings certificates earned must be redeemed within stated expiration dates. The value of points and rewards earned by Famous Footwear’s Rewards program members are recorded as a reduction of net sales and a liability is established within other accrued expenses at the time the points are earned based on historical conversion and redemption rates. Approximately 70% of net sales in the Company’s Famous Footwear segment were made to its Rewards members in 2013, compared to 66% in 2012, and 62% in 2011.</t>
  </si>
  <si>
    <t>Store Closing and Impairment Charges</t>
  </si>
  <si>
    <t>The costs of closing stores, including lease termination costs, property and equipment write-offs and severance, as applicable, are recorded when the store is closed or when a binding agreement is reached with the landlord to close the store.</t>
  </si>
  <si>
    <t>The Company regularly analyzes the results of all of its stores and assesses the viability of underperforming stores to determine whether events or circumstances exist that indicate the stores should be closed or whether the carrying amount of their long-lived assets may not be recoverable. After allowing for an appropriate start-up period, unusual nonrecurring events or favorable trends, property and equipment at stores indicated as impaired are written down to fair value using primarily a discounted cash flow method. The Company recorded asset impairment charges, primarily related to underperforming retail stores, of $1.6 million in 2013,  $4.1 million in 2012, and $1.9 million in 2011.</t>
  </si>
  <si>
    <t>Advertising and Marketing Expense</t>
  </si>
  <si>
    <t>All advertising and marketing costs are expensed at the time the expense is incurred or the promotion first appears in media or in the store, except for direct response advertising that relates primarily to the production and distribution of the Company’s catalogs and coupon mailers. Direct response advertising costs are amortized over the expected future revenue stream, which is one to three months from the date materials are mailed.</t>
  </si>
  <si>
    <t>In addition, the Company participates in co-op advertising programs with certain of its wholesale customers. For those co-op advertising programs where the Company has validated the fair value of the advertising received, co-op advertising costs are reflected as advertising expense within selling and administrative expenses. Otherwise, co-op advertising costs are reflected as a reduction of net sales.</t>
  </si>
  <si>
    <t>Total advertising and marketing expense was $82.2 million, $83.0 million, and $90.8 million in 2013, 2012, and 2011, respectively. In 2013, 2012, and 2011, these costs were offset by co-op advertising allowances recovered by the Company’s retail divisions of $7.8 million, $7.1 million, and $6.3 million, respectively. Total co-op advertising costs reflected as a reduction of net sales were $8.3 million in 2013, $8.1 million in 2012, and $8.2 million in 2011. Total advertising costs attributable to future periods that are deferred and recognized as a component of prepaid expenses and other current assets were $2.0 million and $2.1 million at February 1, 2014 and February 2, 2013, respectively.</t>
  </si>
  <si>
    <t>Income Taxes</t>
  </si>
  <si>
    <t>The Company recognizes deferred tax assets and liabilities for the expected future tax consequences of temporary differences between the consolidated financial statement carrying amounts and the tax bases of its assets and liabilities. The Company establishes valuation allowances if it believes that it is more-likely-than-not that some or all of its deferred tax assets will not be realized. The Company does not recognize a tax benefit unless it concludes that it is more-likely-than-not that the benefit will be sustained on audit by the taxing authority based solely on the technical merits of the associated tax position. If the recognition threshold is met, the Company recognizes a tax benefit measured at the largest amount of the tax benefit that, in its judgment, is greater than 50% likely to be realized. The Company records interest and penalties related to unrecognized tax positions within the income tax provision on the consolidated statements of earnings.</t>
  </si>
  <si>
    <t>Operating Leases</t>
  </si>
  <si>
    <t>The Company leases its store premises and certain distribution centers under operating leases. Approximately one-half of the leases entered into by the Company include options that allows the Company to extend the lease term beyond the initial commitment period, subject to terms agreed to at lease inception. Some leases also include early termination options that can be exercised under specific conditions.</t>
  </si>
  <si>
    <t>Contingent Rentals</t>
  </si>
  <si>
    <t>Many of the leases covering retail stores require contingent rentals in addition to the minimum monthly rental charge based on retail sales volume. The Company records expense for contingent rentals during the period in which the retail sales volume exceeds the respective targets.</t>
  </si>
  <si>
    <t>Construction Allowances Received From Landlords</t>
  </si>
  <si>
    <t>At the time its retail facilities are initially leased, the Company often receives consideration from landlords to be applied against the cost of leasehold improvements necessary to open the store. The Company treats these construction allowances as a lease incentive. The allowances are recorded as a deferred rent obligation and amortized to income over the lease term as a reduction of rent expense. The allowances are reflected as a component of other accrued expenses and deferred rent on the consolidated balance sheets.</t>
  </si>
  <si>
    <t>Straight-Line Rents and Rent Holidays</t>
  </si>
  <si>
    <t>The Company records rent expense on a straight-line basis over the lease term for all of its leased facilities. For leases that have predetermined fixed escalations of the minimum rentals, the Company recognizes the related rental expense on a straight-line basis and records the difference between the recognized rental expense and amounts payable under the lease as deferred rent. At the time its retail facilities are leased, the Company is frequently not charged rent for a specified period of time, typically 30 to 60 days, while the store is being prepared for opening. This rent-free period is referred to as a rent holiday. The Company recognizes rent expense over the lease term, including any rent holiday, within selling and administrative expenses on the consolidated statements of earnings.</t>
  </si>
  <si>
    <t>Preopening Costs</t>
  </si>
  <si>
    <t>Preopening costs associated with opening retail stores, including payroll, supplies, and facility costs, are expensed as incurred.</t>
  </si>
  <si>
    <t xml:space="preserve">Earnings Per Common Share Attributable to Brown Shoe Company, Inc. Shareholders </t>
  </si>
  <si>
    <t>The Company uses the two-class method to calculate basic and diluted earnings per common share attributable to Brown Shoe Company, Inc. shareholders. Unvested restricted stock awards are considered participating units because they entitle holders to non-forfeitable rights to dividends or dividend equivalents during the vesting term. Under the two-class method, basic earnings per common share attributable to Brown Shoe Company, Inc. shareholders is computed by dividing the net earnings attributable to Brown Shoe Company, Inc. after allocation of earnings to participating securities by the weighted-average number of common shares outstanding during the year. Diluted earnings per common share attributable to Brown Shoe Company, Inc. shareholders is computed by dividing the net earnings attributable to Brown Shoe Company, Inc. after allocation of earnings to participating securities by the weighted-average number of common shares and potential dilutive securities outstanding during the year. Potential dilutive securities consist of outstanding stock options. See Note 3 to the consolidated financial statements for additional information related to the calculation of earnings per common share attributable to Brown Shoe Company, Inc. shareholders.</t>
  </si>
  <si>
    <t>Comprehensive Income</t>
  </si>
  <si>
    <t>Comprehensive income includes the effect of foreign currency translation adjustments, unrealized gains or losses from derivatives used for hedging activities, and pension and other postretirement benefits adjustments.</t>
  </si>
  <si>
    <t>Foreign Currency Translation</t>
  </si>
  <si>
    <t>For certain of the Company’s international subsidiaries, the local currency is the functional currency. Assets and liabilities of these subsidiaries are translated into United States dollars at the fiscal year-end exchange rate or historical rates as appropriate. Consolidated statements of earnings amounts are translated at average exchange rates for the period. The cumulative translation adjustments resulting from changes in exchange rates are included in the consolidated balance sheets as a component of accumulated other comprehensive income in total Brown Shoe Company, Inc. shareholders’ equity. Transaction gains and losses are included in the consolidated statements of earnings.</t>
  </si>
  <si>
    <t>Pension and Other Postretirement Benefits Adjustments</t>
  </si>
  <si>
    <t>The Company determines the expense and obligations for retirement and other benefit plans using assumptions related to discount rates, expected long-term rates of return on invested plan assets, expected salary increases, and certain employee-related factors.  The unrecognized portion of the gain or loss on plan assets is included in the consolidated balance sheets as a component of accumulated other comprehensive income in total Brown Shoe Company, Inc. shareholders’ equity.  The gain or loss is recognized into the plans’ expense over time. See additional information related to pension and other postretirement benefits in Note 5 and Note 14 to the consolidated financial statements.</t>
  </si>
  <si>
    <t>Derivative Financial Instruments</t>
  </si>
  <si>
    <t>The Company recognizes all derivative financial instruments as either assets or liabilities in the consolidated balance sheets and measures those instruments at fair value. The Company evaluates its exposure to volatility in foreign currency rates and may enter into derivative transactions as it deems necessary. These derivative financial instruments are viewed as risk management tools and are not used for trading or speculative purposes. See additional information related to derivative financial instruments in Note 12, Note 13, and Note 14 to the consolidated financial statements.</t>
  </si>
  <si>
    <t>Business Combination Accounting</t>
  </si>
  <si>
    <t>The Company allocates the purchase price of an acquired entity to the assets and liabilities acquired based upon their estimated fair values at the business combination date. The Company also identifies and estimates the fair values of intangible assets that should be recognized as assets apart from goodwill. A single estimate of fair value results from a complex series of judgments about future events and uncertainties and relies heavily on estimates and assumptions. The Company has historically relied in part upon the use of reports from third-party valuation specialists to assist in the estimation of fair values for intangible assets other than goodwill. The carrying values of acquired receivables and trade accounts payable have historically approximated their fair values at the business combination date. With respect to other acquired assets and liabilities, the Company uses all available information to make the best estimates of their fair values at the business combination date.</t>
  </si>
  <si>
    <t>The Company’s purchase price allocation methodology contains uncertainties because it requires management to make assumptions and to apply judgment to estimate the fair value of acquired assets and liabilities. Management estimates the fair value of assets and liabilities based upon quoted market prices, the carrying value of the acquired assets and widely accepted valuation techniques, including discounted cash flows. Unanticipated events or circumstances may occur which could affect the accuracy of the Company’s estimates, including assumptions regarding industry economic factors and business strategies.</t>
  </si>
  <si>
    <t>Share-based Compensation</t>
  </si>
  <si>
    <r>
      <t xml:space="preserve">The Company has share-based incentive compensation plans under which certain officers, employees, and members of the Board of Directors are participants and may be granted stock option, restricted stock, and stock performance awards. Additionally, share-based grants may be made to non-employee members of the Board of Directors in the form of cash-equivalent restricted stock units (“RSUs”) at no cost to the non-employee member of the Board of Directors. The Company accounts for share-based compensation in accordance with the fair value recognition provisions of </t>
    </r>
    <r>
      <rPr>
        <sz val="10"/>
        <color theme="1"/>
        <rFont val="Times"/>
      </rPr>
      <t xml:space="preserve">ASC 718, </t>
    </r>
    <r>
      <rPr>
        <i/>
        <sz val="10"/>
        <color theme="1"/>
        <rFont val="Times"/>
      </rPr>
      <t>Compensation – Stock Compensation</t>
    </r>
    <r>
      <rPr>
        <sz val="10"/>
        <color theme="1"/>
        <rFont val="Times New Roman"/>
        <family val="1"/>
      </rPr>
      <t xml:space="preserve">, and </t>
    </r>
    <r>
      <rPr>
        <sz val="10"/>
        <color theme="1"/>
        <rFont val="Times"/>
      </rPr>
      <t xml:space="preserve">ASC 505, </t>
    </r>
    <r>
      <rPr>
        <i/>
        <sz val="10"/>
        <color theme="1"/>
        <rFont val="Times"/>
      </rPr>
      <t>Equity</t>
    </r>
    <r>
      <rPr>
        <sz val="10"/>
        <color theme="1"/>
        <rFont val="Times"/>
      </rPr>
      <t>,</t>
    </r>
    <r>
      <rPr>
        <sz val="10"/>
        <color theme="1"/>
        <rFont val="Times New Roman"/>
        <family val="1"/>
      </rPr>
      <t xml:space="preserve"> which require all share-based payments to employees and members of the Board of Directors, including grants of employee stock options, to be recognized as expense in the consolidated financial statements based on their fair values. The fair value of stock options is calculated using the Black-Scholes option pricing formula that requires estimates for expected volatility, expected dividends, the risk-free interest rate, and the expected term of the option. Stock options generally vest over four years, with 25% vesting annually, and expense is recognized on a straight-line basis separately for each vesting portion of the stock option award. Expense for restricted stock is based on the fair value of the restricted stock on the date of grant and is recognized on a straight-line basis generally over a four-year vesting period. Expense for stock performance awards is recognized based upon the fair value of the awards on the date of grant and the anticipated number of shares or units to be awarded on a straight-line basis over the respective term of the award, or individual vesting portion of an award. Expense for the initial grant of RSUs is recognized ratably over the one-year vesting period based upon the fair value of the RSUs, as remeasured at the end of each period. If any of the assumptions used in the Black-Scholes model or the anticipated number of shares to be awarded change significantly, share-based compensation expense may differ materially in the future from that recorded in the current period. See additional information related to share-based compensation in Note 15 to the consolidated financial statements.</t>
    </r>
  </si>
  <si>
    <t>Impact of New Accounting Pronouncements</t>
  </si>
  <si>
    <r>
      <t xml:space="preserve">In February 2013, the Financial Accounting Standards Board (“FASB”) issued Accounting Standards Update (“ASU”) No. 2013-02, </t>
    </r>
    <r>
      <rPr>
        <i/>
        <sz val="10"/>
        <color theme="1"/>
        <rFont val="Times New Roman"/>
        <family val="1"/>
      </rPr>
      <t>Comprehensive Income: Reporting of Amounts Reclassified Out of Accumulated Other Comprehensive Income</t>
    </r>
    <r>
      <rPr>
        <sz val="10"/>
        <color theme="1"/>
        <rFont val="Times New Roman"/>
        <family val="1"/>
      </rPr>
      <t>, which requires entities to provide information about the amounts reclassified out of accumulated other comprehensive income by component. In addition, entities are required to present, either on the face of the statement where net earnings are presented or in the notes, significant amounts reclassified out of accumulated other comprehensive income, but only if the amount is required under accounting principles generally accepted in the United States ("U.S. GAAP") to be reclassified to net earnings in its entirety in the same reporting period. For other amounts that are not required under U.S. GAAP to be reclassified in their entirety to net earnings, entities are required to cross-reference to other disclosures required under U.S. GAAP that provide additional detail on these amounts. The Company adopted this guidance on February 3, 2013. See Note 14 to the consolidated financial statements for additional information. </t>
    </r>
  </si>
  <si>
    <t>Impact of Prospective Accounting Pronouncements</t>
  </si>
  <si>
    <r>
      <t xml:space="preserve">In July 2013, the FASB issued ASU No. 2013-11, </t>
    </r>
    <r>
      <rPr>
        <i/>
        <sz val="10"/>
        <color theme="1"/>
        <rFont val="Times New Roman"/>
        <family val="1"/>
      </rPr>
      <t xml:space="preserve">Income Taxes (Topic 740): Presentation of an Unrecognized Tax Benefit When a Net Operating Loss Carryforward, a Similar Tax Loss, or a Tax Credit Carryforward Exists.  </t>
    </r>
    <r>
      <rPr>
        <sz val="10"/>
        <color theme="1"/>
        <rFont val="Times New Roman"/>
        <family val="1"/>
      </rPr>
      <t xml:space="preserve">This guidance requires entities </t>
    </r>
    <r>
      <rPr>
        <sz val="10"/>
        <color theme="1"/>
        <rFont val="Inherit"/>
      </rPr>
      <t xml:space="preserve">to present an unrecognized tax benefit as a reduction to a deferred tax asset for a net operating loss (“NOL”) carryforward, similar tax loss, or tax credit carryforward, rather than as a liability, when the uncertain tax position would reduce the NOL or other carryforward under the tax law. </t>
    </r>
    <r>
      <rPr>
        <sz val="10"/>
        <color theme="1"/>
        <rFont val="Times New Roman"/>
        <family val="1"/>
      </rPr>
      <t>The amendments in this ASU do not require new recurring financial disclosures. The guidance is effective prospectively for fiscal years, and interim periods within those years, beginning after December 15, 2013, with early adoption permitted. The adoption of this presentation guidance is not expected to have a material impact on the Company’s condensed consolidated financial statements.</t>
    </r>
  </si>
  <si>
    <t>Discontinued Operations</t>
  </si>
  <si>
    <t>DISCONTINUED OPERATIONS</t>
  </si>
  <si>
    <r>
      <t xml:space="preserve">The Company’s discontinued operations include The Basketball Marketing Company, Inc. (“TBMC”), the Avia and Nevados brands of American Sporting Goods Corporation, the Etienne Aigner brand, and the Vera Wang brand. The Company applied discontinued operations accounting in accordance with ASC Topic 205-20, </t>
    </r>
    <r>
      <rPr>
        <i/>
        <sz val="10"/>
        <color theme="1"/>
        <rFont val="Times New Roman"/>
        <family val="1"/>
      </rPr>
      <t>Presentation of Financial Statements –Discontinued Operations</t>
    </r>
    <r>
      <rPr>
        <sz val="10"/>
        <color theme="1"/>
        <rFont val="Times New Roman"/>
        <family val="1"/>
      </rPr>
      <t xml:space="preserve">.  </t>
    </r>
  </si>
  <si>
    <t>In aggregate, discontinued operations include net sales of $26.3 million, $120.3 million, and $167.8 million in 2013, 2012, and 2011, respectively.  Discontinued operations include a loss before income taxes of $10.5 million and $7.5 million in 2013 and 2012, respectively, and earnings before income taxes of $7.4 million in 2011.  In addition, discontinued operations include a net loss on disposition/impairment of $11.5 million and $3.5 million in 2013 and 2012, respectively, and a net gain on disposition/impairment of $14.0 million in 2011.</t>
  </si>
  <si>
    <t>American Sporting Goods Corporation</t>
  </si>
  <si>
    <t>On May 14, 2013, Brown Shoe International Corp. (“BSIC”), the sole shareholder of American Sporting Goods Corporation, entered into and simultaneously closed a Stock Purchase Agreement (the “Stock Purchase Agreement”) by and among the Company, BSIC and Galaxy Brand Holdings, Inc. (“the Buyer”), pursuant to which the Buyer acquired all of the outstanding capital stock of American Sporting Goods Corporation from BSIC and the Company agreed to provide certain transition services. In connection with the transaction, American Sporting Goods Corporation sold inventory to a third party unaffiliated with the Buyer and distributed certain assets to BSIC. The aggregate purchase price for the stock of American Sporting Goods Corporation and the provision of such transition services was $74.0 million, subject to working capital adjustments, minus the amount of the pre-closing cash dividend declared by American Sporting Goods Corporation and paid to BSIC, representing proceeds from American Sporting Goods Corporation’s sale of inventory.</t>
  </si>
  <si>
    <t>The Company purchased American Sporting Goods Corporation, comprised of Avia, Nevados, Ryka, AND 1, and other businesses, on February 17, 2011 and subsequently sold AND 1 during fiscal 2011, as further described below. The Avia and Nevados businesses were sold under the Stock Purchase Agreement and the Company retained, and is operating, Ryka and other businesses. In this document, “ASG” refers to the subsidiary disposed on May 14, 2013, including the Avia and Nevados brands and excluding the Ryka brand and other retained businesses.</t>
  </si>
  <si>
    <t xml:space="preserve">The Company received $60.3 million in cash and a promissory note of $12.0 million at closing, from the sale of stock, the sale of inventory, and for the provision of transitional services, less working capital adjustments. The promissory note was due November 14, 2013, earned interest at a 3% annual rate, and was secured by a guarantee by American Sporting Goods Corporation and a lien on certain assets of ASG.  In accordance with the terms of the promissory note, the Company received a payment of $12.2 million on November 14, 2013, representing the note principal and accrued interest.  </t>
  </si>
  <si>
    <t xml:space="preserve">As a result of the sale of ASG, the Company recorded an impairment charge in the first quarter of 2013 of $12.6 million ($12.6 million after-tax, $0.30 per diluted share), representing the difference in the fair value less costs to sell as compared to the carrying value of the net assets to be sold. During the second quarter of 2013, the Company recognized a gain upon disposition of the ASG subsidiary of $1.0 million ($1.0 million after tax, $0.02 per diluted share). </t>
  </si>
  <si>
    <t>ASG was previously included in the Wholesale Operations segment.  Discontinued operations include net sales of $20.3 million, $77.6 million, and $98.1 million in 2013, 2012, and 2011, respectively.  Discontinued operations include losses before income taxes of $1.6 million and $7.1 million in 2013 and 2012, respectively, and earnings before income taxes of $1.8 million in 2011.</t>
  </si>
  <si>
    <t>Vera Wang</t>
  </si>
  <si>
    <t xml:space="preserve">During the first quarter of 2013, the Company communicated its intention not to renew the Vera Wang license agreement. The results of Vera Wang were previously included in the Wholesale Operations segment.  Discontinued operations include net sales of $5.7 million, $14.8 million, and $21.8 million in 2013, 2012, and 2011, respectively.  Discontinued operations include losses before income taxes of  $1.9 million in 2013, $1.8 million in 2012 and earnings before income taxes of $1.4 million in 2011. </t>
  </si>
  <si>
    <t>Etienne Aigner</t>
  </si>
  <si>
    <t>During the second quarter of 2012, the Company terminated the Etienne Aigner license agreement due to a dispute with the licensor. On April 29, 2013, an agreement to resolve the dispute was reached, pursuant to which the Company agreed to pay Etienne Aigner $6.5 million. The results of Etienne Aigner were previously included in the Wholesale Operations segment.  Discontinued operations included net sales of $0.3 million, $27.9 million and $28.1 million in 2013, 2012, and 2011, respectively.  It also included losses before income taxes of $7.0 million in 2013 and earnings before income taxes of $1.4 million and $1.2 million in 2012 and 2011, respectively.  As a result of the termination of the license agreement in 2012, the Company recorded an impairment charge of $5.8 million ($3.5 million on an after-tax basis, or $0.08 per diluted share) to reduce the value of the license intangible asset to zero.</t>
  </si>
  <si>
    <t>The Basketball Marketing Company, Inc.</t>
  </si>
  <si>
    <t xml:space="preserve">On October 25, 2011, the Company sold TBMC for $55.4 million in cash. TBMC markets and sells footwear bearing the AND 1 brand-name and was acquired in the Company’s February 17, 2011 acquisition of American Sporting Goods Corporation. In conjunction with the sale, the Company recorded a gain of $20.6 million ($14.0 million after-tax, or $0.32 per diluted share), which is reflected in the consolidated statements of earnings as a component of discontinued operations. </t>
  </si>
  <si>
    <t xml:space="preserve">TBMC was previously included in the Wholesale Operations segment.  Discontinued operations included net sales and earnings before income taxes of $19.7 million and $3.0 million, respectively, in 2011.  </t>
  </si>
  <si>
    <t>Assets and liabilities of discontinued operations at February 1, 2014 and February 2, 2013 were as follows:</t>
  </si>
  <si>
    <t>February 1,</t>
  </si>
  <si>
    <t>February 2,</t>
  </si>
  <si>
    <t>($ thousands)</t>
  </si>
  <si>
    <t>2014 </t>
  </si>
  <si>
    <t>2013 </t>
  </si>
  <si>
    <t>Assets of Discontinued Operations</t>
  </si>
  <si>
    <t>Current assets</t>
  </si>
  <si>
    <t>Receivables, net</t>
  </si>
  <si>
    <t>$</t>
  </si>
  <si>
    <t>–</t>
  </si>
  <si>
    <t>14,291 </t>
  </si>
  <si>
    <t>Inventories, net</t>
  </si>
  <si>
    <t>111 </t>
  </si>
  <si>
    <t>29,587 </t>
  </si>
  <si>
    <t>8 </t>
  </si>
  <si>
    <t>3,231 </t>
  </si>
  <si>
    <t>119 </t>
  </si>
  <si>
    <t>47,109 </t>
  </si>
  <si>
    <t>419 </t>
  </si>
  <si>
    <t>25,650 </t>
  </si>
  <si>
    <t>27,275 </t>
  </si>
  <si>
    <t>1,233 </t>
  </si>
  <si>
    <t>Noncurrent assets - discontinued operations</t>
  </si>
  <si>
    <t>54,577 </t>
  </si>
  <si>
    <t>Total assets - discontinued operations</t>
  </si>
  <si>
    <t>101,686 </t>
  </si>
  <si>
    <t>Liabilities of Discontinued Operations</t>
  </si>
  <si>
    <t>Current liabilities</t>
  </si>
  <si>
    <t>139 </t>
  </si>
  <si>
    <t>9,082 </t>
  </si>
  <si>
    <t>569 </t>
  </si>
  <si>
    <t>4,177 </t>
  </si>
  <si>
    <t>708 </t>
  </si>
  <si>
    <t>13,259 </t>
  </si>
  <si>
    <t>6,996 </t>
  </si>
  <si>
    <t>Noncurrent liabilities - discontinued operations</t>
  </si>
  <si>
    <t>Total liabilities - discontinued operations</t>
  </si>
  <si>
    <t>20,255 </t>
  </si>
  <si>
    <t>(</t>
  </si>
  <si>
    <t>(Loss) earnings from discontinued operations, net of tax, for 2013, 2012, and 2011 were as follows:</t>
  </si>
  <si>
    <r>
      <t>($ thousands</t>
    </r>
    <r>
      <rPr>
        <i/>
        <sz val="10"/>
        <color theme="1"/>
        <rFont val="Times New Roman"/>
        <family val="1"/>
      </rPr>
      <t>)</t>
    </r>
  </si>
  <si>
    <t>2012 </t>
  </si>
  <si>
    <t>2011 </t>
  </si>
  <si>
    <t>26,318 </t>
  </si>
  <si>
    <t>120,269 </t>
  </si>
  <si>
    <t>167,753 </t>
  </si>
  <si>
    <t>19,927 </t>
  </si>
  <si>
    <t>98,485 </t>
  </si>
  <si>
    <t>127,828 </t>
  </si>
  <si>
    <t>6,391 </t>
  </si>
  <si>
    <t>21,784 </t>
  </si>
  <si>
    <t>39,925 </t>
  </si>
  <si>
    <t>6,103 </t>
  </si>
  <si>
    <t>27,291 </t>
  </si>
  <si>
    <t>31,895 </t>
  </si>
  <si>
    <t>10,768 </t>
  </si>
  <si>
    <t>1,587 </t>
  </si>
  <si>
    <t>Operating (loss) earnings</t>
  </si>
  <si>
    <t>8,030 </t>
  </si>
  <si>
    <t>16 </t>
  </si>
  <si>
    <t>409 </t>
  </si>
  <si>
    <t>712 </t>
  </si>
  <si>
    <t>(Loss) earnings before income taxes from discontinued operations</t>
  </si>
  <si>
    <t>7,393 </t>
  </si>
  <si>
    <t>Income tax benefit (provision)</t>
  </si>
  <si>
    <t>5,922 </t>
  </si>
  <si>
    <t>3,066 </t>
  </si>
  <si>
    <t>(Loss) earnings from discontinued operations, net of tax</t>
  </si>
  <si>
    <t>4,334 </t>
  </si>
  <si>
    <t>Earnings Per Share</t>
  </si>
  <si>
    <t>Earnings Per Share [Abstract]</t>
  </si>
  <si>
    <t>EARNINGS PER SHARE</t>
  </si>
  <si>
    <r>
      <t>The Company uses the two-class method to compute basic and diluted earnings (loss) per common share attributable to Brown Shoe Company, Inc. shareholders. In periods of net loss, no effect is given to the Company’s participating securities since they do not contractually participate in the losses of the Company.</t>
    </r>
    <r>
      <rPr>
        <sz val="8.5"/>
        <color theme="1"/>
        <rFont val="TimesNewRomanPSMT"/>
      </rPr>
      <t> </t>
    </r>
    <r>
      <rPr>
        <sz val="10"/>
        <color theme="1"/>
        <rFont val="Times New Roman"/>
        <family val="1"/>
      </rPr>
      <t>The following table sets forth the computation of basic and diluted earnings per common share attributable to Brown Shoe Company, Inc. shareholders:</t>
    </r>
    <r>
      <rPr>
        <sz val="9"/>
        <color theme="1"/>
        <rFont val="Times New Roman"/>
        <family val="1"/>
      </rPr>
      <t> </t>
    </r>
  </si>
  <si>
    <t>(in thousands, except per share amounts)</t>
  </si>
  <si>
    <t>NUMERATOR</t>
  </si>
  <si>
    <t>53,982 </t>
  </si>
  <si>
    <t>35,171 </t>
  </si>
  <si>
    <t>6,091 </t>
  </si>
  <si>
    <t>177 </t>
  </si>
  <si>
    <t>287 </t>
  </si>
  <si>
    <t>199 </t>
  </si>
  <si>
    <t>Net earnings allocated to participating securities</t>
  </si>
  <si>
    <t>51,855 </t>
  </si>
  <si>
    <t>33,701 </t>
  </si>
  <si>
    <t>5,874 </t>
  </si>
  <si>
    <t>18,299 </t>
  </si>
  <si>
    <t>Net loss (earnings) allocated to participating securities</t>
  </si>
  <si>
    <t>687 </t>
  </si>
  <si>
    <t>392 </t>
  </si>
  <si>
    <t>17,518 </t>
  </si>
  <si>
    <t>Net earnings attributable to Brown Shoe Company, Inc. after</t>
  </si>
  <si>
    <t>allocation of earnings to participating securities</t>
  </si>
  <si>
    <t>36,456 </t>
  </si>
  <si>
    <t>26,126 </t>
  </si>
  <si>
    <t>23,392 </t>
  </si>
  <si>
    <t>DENOMINATOR</t>
  </si>
  <si>
    <t>Denominator for basic continuing and discontinued earnings per</t>
  </si>
  <si>
    <t>common share attributable to Brown Shoe Company, Inc. shareholders</t>
  </si>
  <si>
    <t>41,356 </t>
  </si>
  <si>
    <t>40,659 </t>
  </si>
  <si>
    <t>41,126 </t>
  </si>
  <si>
    <t xml:space="preserve">Dilutive effect of share-based awards for continuing operations </t>
  </si>
  <si>
    <t>and discontinued operations</t>
  </si>
  <si>
    <t>297 </t>
  </si>
  <si>
    <t>135 </t>
  </si>
  <si>
    <t>542 </t>
  </si>
  <si>
    <t>Denominator for diluted continuing and discontinued earnings</t>
  </si>
  <si>
    <t>per common share attributable to Brown Shoe Company, Inc. shareholders</t>
  </si>
  <si>
    <t>41,653 </t>
  </si>
  <si>
    <t>40,794 </t>
  </si>
  <si>
    <t>41,668 </t>
  </si>
  <si>
    <t xml:space="preserve">Basic earnings (loss) per common share: </t>
  </si>
  <si>
    <t>1.25 </t>
  </si>
  <si>
    <t>0.83 </t>
  </si>
  <si>
    <t>0.15 </t>
  </si>
  <si>
    <t>0.42 </t>
  </si>
  <si>
    <t xml:space="preserve">Basic earnings per common share attributable to Brown Shoe </t>
  </si>
  <si>
    <t>Company, Inc. shareholders</t>
  </si>
  <si>
    <t>0.88 </t>
  </si>
  <si>
    <t>0.64 </t>
  </si>
  <si>
    <t>0.57 </t>
  </si>
  <si>
    <t>0.14 </t>
  </si>
  <si>
    <t>Diluted earnings per common share attributable to Brown Shoe</t>
  </si>
  <si>
    <t>0.56 </t>
  </si>
  <si>
    <t>Options to purchase  86,247,  998,701 and 1,415,696 shares of common stock in 2013, 2012, and 2011, respectively, were not included in the denominator for diluted earnings per common share attributable to Brown Shoe Company, Inc. shareholders because the effect would be antidilutive.</t>
  </si>
  <si>
    <t>Restructuring And Other Special Charges, Net</t>
  </si>
  <si>
    <t>Restructuring And Other Special Charges, Net [Abstract]</t>
  </si>
  <si>
    <t>RESTRUCTURING AND OTHER INITIATIVES</t>
  </si>
  <si>
    <t>Portfolio Realignment</t>
  </si>
  <si>
    <t xml:space="preserve">The Company's portfolio realignment efforts include the sale of ASG; the sale of the AND 1 division (TBMC, which was acquired with American Sporting Goods Corporation); exiting certain women’s specialty and private label brands; exiting the children’s wholesale business; the sale and closure of sourcing and supply chain assets; closing or relocating numerous underperforming or poorly aligned retail stores; the termination of the Etienne Aigner license agreement; the election not to renew the Vera Wang license in accordance with agreement terms, and other infrastructure changes. These portfolio realignment efforts began in 2011 and are substantially complete.  Expenses for these initiatives are reflected in both continuing operations and discontinued operations. </t>
  </si>
  <si>
    <t>The following is a summary of the Company’s portfolio realignment expense for our continuing and discontinued operations:</t>
  </si>
  <si>
    <t>($ millions, except per share data)</t>
  </si>
  <si>
    <t xml:space="preserve">Pre-tax Expense </t>
  </si>
  <si>
    <t>After-tax Expense</t>
  </si>
  <si>
    <t>Loss Per Diluted Share</t>
  </si>
  <si>
    <t>Pre-tax Expense</t>
  </si>
  <si>
    <r>
      <t xml:space="preserve">  </t>
    </r>
    <r>
      <rPr>
        <b/>
        <sz val="10"/>
        <color theme="1"/>
        <rFont val="Times New Roman"/>
        <family val="1"/>
      </rPr>
      <t>Continuing Operations</t>
    </r>
  </si>
  <si>
    <t>    Business exits and cost reductions</t>
  </si>
  <si>
    <t>1.2 </t>
  </si>
  <si>
    <t>0.8 </t>
  </si>
  <si>
    <t>0.02 </t>
  </si>
  <si>
    <t>21.9 </t>
  </si>
  <si>
    <t>14.3 </t>
  </si>
  <si>
    <t>0.33 </t>
  </si>
  <si>
    <t>19.2 </t>
  </si>
  <si>
    <t>12.0 </t>
  </si>
  <si>
    <t>0.28 </t>
  </si>
  <si>
    <t>    Non-cash impairments/dispositions</t>
  </si>
  <si>
    <t>4.7 </t>
  </si>
  <si>
    <t>0.11 </t>
  </si>
  <si>
    <r>
      <t xml:space="preserve">     </t>
    </r>
    <r>
      <rPr>
        <b/>
        <sz val="10"/>
        <color theme="1"/>
        <rFont val="Times New Roman"/>
        <family val="1"/>
      </rPr>
      <t>Total Continuing Operations</t>
    </r>
  </si>
  <si>
    <t>5.9 </t>
  </si>
  <si>
    <t>5.5 </t>
  </si>
  <si>
    <t>0.13 </t>
  </si>
  <si>
    <r>
      <t xml:space="preserve">  </t>
    </r>
    <r>
      <rPr>
        <b/>
        <sz val="10"/>
        <color theme="1"/>
        <rFont val="Times New Roman"/>
        <family val="1"/>
      </rPr>
      <t>Discontinued Operations</t>
    </r>
  </si>
  <si>
    <t>13.3 </t>
  </si>
  <si>
    <t>6.4 </t>
  </si>
  <si>
    <t>2.2 </t>
  </si>
  <si>
    <t>1.5 </t>
  </si>
  <si>
    <t>0.04 </t>
  </si>
  <si>
    <t>11.5 </t>
  </si>
  <si>
    <t>0.27 </t>
  </si>
  <si>
    <t>5.8 </t>
  </si>
  <si>
    <t>3.5 </t>
  </si>
  <si>
    <t>0.08 </t>
  </si>
  <si>
    <r>
      <t xml:space="preserve">     </t>
    </r>
    <r>
      <rPr>
        <b/>
        <sz val="10"/>
        <color theme="1"/>
        <rFont val="Times New Roman"/>
        <family val="1"/>
      </rPr>
      <t>Total Discontinued Operations</t>
    </r>
  </si>
  <si>
    <t>24.8 </t>
  </si>
  <si>
    <t>17.9 </t>
  </si>
  <si>
    <t>0.40 </t>
  </si>
  <si>
    <t>8.0 </t>
  </si>
  <si>
    <t>5.0 </t>
  </si>
  <si>
    <t>0.12 </t>
  </si>
  <si>
    <r>
      <t xml:space="preserve">  </t>
    </r>
    <r>
      <rPr>
        <b/>
        <sz val="10"/>
        <color theme="1"/>
        <rFont val="Times New Roman"/>
        <family val="1"/>
      </rPr>
      <t>Total</t>
    </r>
  </si>
  <si>
    <t>30.7 </t>
  </si>
  <si>
    <t>23.4 </t>
  </si>
  <si>
    <t>0.53 </t>
  </si>
  <si>
    <t>29.9 </t>
  </si>
  <si>
    <t>19.3 </t>
  </si>
  <si>
    <t>0.45 </t>
  </si>
  <si>
    <t>The business exits and cost reductions associated with continuing operations were recorded within restructuring and other special charges, net and cost of goods sold in the consolidated statements of earnings.  The business exits and cost reductions associated with discontinued operations were recorded within (loss) earnings from discontinued operations, net of tax, in the consolidated statements of earnings.  The non-cash impairments/dispositions of the Company’s continuing operations were recorded within impairment of assets held for sale in the consolidated statements of earnings.  The non-cash impairments/dispositions of the Company’s discontinued operations were recorded within disposition/impairment of discontinued operations, net of tax in the consolidated statements of earnings.  The non-cash impairments/dispositions are included in Other in the following table.</t>
  </si>
  <si>
    <t>All of the $5.9 million of expenses for portfolio realignment that were recorded in continuing operations during 2013 were included in the Wholesale Operations segment.  Of the $21.9 million incurred during 2012, $9.2 million was included in the Wholesale Operations segment, $7.8 million was included in the Famous Footwear segment, $4.1 million was included in the Specialty Retail segment and $0.8 million was included in the Other segment.  Of the $19.2 million incurred during 2011, $12.1 million was recorded in the Wholesale Operations segment, $3.3 million was recorded in the Other segment, $2.8 million was recorded in the Famous Footwear segment and $1.0 million was recorded in the Specialty Retail segment.</t>
  </si>
  <si>
    <t xml:space="preserve">In conjunction with the sale of TBMC in 2011, the Company recorded a gain of $20.6 million ($14.0 million on an after-tax basis, or $0.32 per diluted share), which is recorded within disposition/impairment of discontinued operations, net of tax in the consolidated statements of earnings. </t>
  </si>
  <si>
    <t>The following is a summary of the charges and settlements by category of costs:</t>
  </si>
  <si>
    <t>Total by Classification</t>
  </si>
  <si>
    <t>($ millions)</t>
  </si>
  <si>
    <t>Employee</t>
  </si>
  <si>
    <t>Markdowns and Royalty Shortfalls</t>
  </si>
  <si>
    <t>Facility</t>
  </si>
  <si>
    <t>Other</t>
  </si>
  <si>
    <t>Continuing Operations</t>
  </si>
  <si>
    <t>Original charges and reserve balance</t>
  </si>
  <si>
    <t>8.9 </t>
  </si>
  <si>
    <t>6.1 </t>
  </si>
  <si>
    <t>1.4 </t>
  </si>
  <si>
    <t>2.8 </t>
  </si>
  <si>
    <t>Amounts settled in 2011</t>
  </si>
  <si>
    <t>Reserve balance at January 28, 2012</t>
  </si>
  <si>
    <t>1.6 </t>
  </si>
  <si>
    <t>1.3 </t>
  </si>
  <si>
    <t>10.0 </t>
  </si>
  <si>
    <t>Additional charges in 2012</t>
  </si>
  <si>
    <t>6.0 </t>
  </si>
  <si>
    <t>3.1 </t>
  </si>
  <si>
    <t>11.4 </t>
  </si>
  <si>
    <t>9.4 </t>
  </si>
  <si>
    <t>Amounts settled in 2012</t>
  </si>
  <si>
    <t>Reserve balance at February 2, 2013</t>
  </si>
  <si>
    <t>1.7 </t>
  </si>
  <si>
    <t>0.2 </t>
  </si>
  <si>
    <t>3.3 </t>
  </si>
  <si>
    <t>0.3 </t>
  </si>
  <si>
    <t>5.3 </t>
  </si>
  <si>
    <t>Additional charges in 2013</t>
  </si>
  <si>
    <t>2.6 </t>
  </si>
  <si>
    <t>2.7 </t>
  </si>
  <si>
    <t>0.1 </t>
  </si>
  <si>
    <t>25.3 </t>
  </si>
  <si>
    <t>Amounts settled in 2013</t>
  </si>
  <si>
    <t>Reserve balance at February 1, 2014</t>
  </si>
  <si>
    <t>1.0 </t>
  </si>
  <si>
    <t>2.4 </t>
  </si>
  <si>
    <t>0.9 </t>
  </si>
  <si>
    <t>Sale of Sourcing and Supply Chain Assets</t>
  </si>
  <si>
    <t>On April 30, 2013, the Company entered into an agreement to sell certain of its supply chain and sourcing assets (“Sale Agreement”)  for $9.0 million, including $1.5 million in cash and a $7.5 million promissory note, subject to working capital adjustments. The sale closed during the second quarter of 2013. In anticipation of this transaction, the Company recognized an impairment charge in the first quarter of 2013 of $4.7 million to adjust the assets to their estimated fair value.  The promissory note requires installments over two years with the first payment of $3.0 million due no later than 45 days from the closing date and the remaining balance payable in eight quarterly payments of $0.6 million, subject to working capital adjustments, plus accrued interest of 5%, compounded monthly, starting no later than three months after the closing date. During 2013, the Company received $4.2 million of installment payments in accordance with the terms of the promissory note. As part of the Sale Agreement, the Company agreed to purchase a minimum of four million pairs of shoes each year for the next two years at market pricing, which can be fulfilled from a defined group of facilities owned by the purchaser.</t>
  </si>
  <si>
    <t>Acquisition and Integration Related Costs</t>
  </si>
  <si>
    <t>On February 17, 2011, the Company entered into a Stock Purchase Agreement with American Sporting Goods Corporation’s stockholders, pursuant to which the Company acquired all of the outstanding capital stock of American Sporting Goods Corporation. During 2013, the Company incurred no acquisition or integration related costs associated with the American Sporting Goods Corporation acquisition. During 2012, the Company incurred integration related costs totaling $0.7 million ($0.4 million on an after-tax basis, or $0.01 per diluted share). During 2011, the Company incurred acquisition and integration related costs totaling $6.5 million ($4.5 million on an after-tax basis, or $0.11 per diluted share). Of the $6.5 million costs recorded during 2011, $4.0 million was recorded in the Other segment and $2.5 million was reflected within the Wholesale Operations segment. In 2011, $2.9 million of the American Sporting Goods Corporation acquisition and integration costs related to severance. All of the expenses incurred in 2012 were recorded within (loss) earnings from discontinued operations, net of tax, in the consolidated statements of earnings and all of the expenses incurred in 2011 were recorded as a component of restructuring and other special charges, net. See Note 2 to the consolidated financial statements for further information.</t>
  </si>
  <si>
    <t xml:space="preserve">Organizational Change  </t>
  </si>
  <si>
    <t>During 2012, the Company incurred costs of $2.3 million ($1.4 million on an after-tax basis, or $0.03 per diluted share) related to an organizational change at the corporate headquarters. These costs were recognized as restructuring and other special charges, net and included in the Other segment. No organizational change costs were incurred during 2013 or 2011.</t>
  </si>
  <si>
    <t>Retirement And Other Benefit Plans</t>
  </si>
  <si>
    <t>Retirement And Other Benefit Plans [Abstract]</t>
  </si>
  <si>
    <t>`</t>
  </si>
  <si>
    <t>RETIREMENT AND OTHER BENEFIT PLANS</t>
  </si>
  <si>
    <t xml:space="preserve">The Company sponsors pension plans in both the United States and Canada. The Company’s domestic pension plans cover substantially all United States employees. Under the domestic plans, salaried, management and certain hourly employees’ pension benefits are based on the employee’s highest consecutive five years of compensation during the 10 years before retirement. The Company’s Canadian pension plans cover certain employees based on plan specifications. Under the Canadian plans, employees’ pension benefits are based on the employee’s highest consecutive five years of compensation during the 10 years before retirement. The Company’s funding policy for all plans is to make the minimum annual contributions required by applicable regulations. </t>
  </si>
  <si>
    <t>The Company also maintains an unfunded Supplemental Executive Retirement Plan (“SERP”). As of February 1, 2014, the projected benefit obligation of this plan was $9.2 million and the accumulated benefit obligation was $7.2 million.</t>
  </si>
  <si>
    <t>In addition to providing pension benefits, the Company sponsors unfunded defined benefit postretirement life insurance plans that cover both salaried and hourly employees who became eligible for benefits by January 1, 1995. The life insurance plans provide coverage of up to twenty-thousand dollars for qualifying retired employees. </t>
  </si>
  <si>
    <t>Benefit Obligations</t>
  </si>
  <si>
    <t>The following table sets forth changes in benefit obligations, including all domestic and Canadian plans:</t>
  </si>
  <si>
    <t xml:space="preserve">Other Postretirement </t>
  </si>
  <si>
    <t>Pension Benefits</t>
  </si>
  <si>
    <t>Benefits</t>
  </si>
  <si>
    <t>Benefit obligation at beginning of year</t>
  </si>
  <si>
    <t>290,534 </t>
  </si>
  <si>
    <t>261,459 </t>
  </si>
  <si>
    <t>3,207 </t>
  </si>
  <si>
    <t>3,485 </t>
  </si>
  <si>
    <t>Service cost</t>
  </si>
  <si>
    <t>10,638 </t>
  </si>
  <si>
    <t>11,523 </t>
  </si>
  <si>
    <t>Interest cost</t>
  </si>
  <si>
    <t>13,241 </t>
  </si>
  <si>
    <t>12,727 </t>
  </si>
  <si>
    <t>55 </t>
  </si>
  <si>
    <t>148 </t>
  </si>
  <si>
    <t>Plan participants’ contribution</t>
  </si>
  <si>
    <t>12 </t>
  </si>
  <si>
    <t>19 </t>
  </si>
  <si>
    <t>13 </t>
  </si>
  <si>
    <t>Plan amendments</t>
  </si>
  <si>
    <t>99 </t>
  </si>
  <si>
    <t>Actuarial (gain) loss</t>
  </si>
  <si>
    <t>16,259 </t>
  </si>
  <si>
    <t>Benefits paid</t>
  </si>
  <si>
    <t>Foreign exchange rate changes</t>
  </si>
  <si>
    <t>18 </t>
  </si>
  <si>
    <t>Benefit obligation at end of year</t>
  </si>
  <si>
    <t>279,964 </t>
  </si>
  <si>
    <t>1,119 </t>
  </si>
  <si>
    <t>The accumulated benefit obligation for the United States pension plans was $256.0 million and $263.8 million as of February 1, 2014 and February 2, 2013, respectively. The accumulated benefit obligation for the Canadian pension plans was $4.7 million and $4.9 million as of February 1, 2014 and February 2, 2013, respectively.</t>
  </si>
  <si>
    <t>Weighted–average assumptions used to determine benefit</t>
  </si>
  <si>
    <t>obligations, end of year</t>
  </si>
  <si>
    <t>Discount rate</t>
  </si>
  <si>
    <t>5.00% </t>
  </si>
  <si>
    <t>4.50% </t>
  </si>
  <si>
    <t>Rate of compensation increase</t>
  </si>
  <si>
    <t>3.00% </t>
  </si>
  <si>
    <t>3.50% </t>
  </si>
  <si>
    <t>N/A</t>
  </si>
  <si>
    <t>Plan Assets</t>
  </si>
  <si>
    <t>Pension assets are managed in accordance with the prudent investor standards of the Employee Retirement Income Security Act (“ERISA”). The plan’s investment objective is to earn a competitive total return on assets, while also ensuring plan assets are adequately managed to provide for future pension obligations. This results in the protection of plan surplus and is accomplished by matching the duration of the projected benefit obligation using leveraged fixed income instruments and, while maintaining a 70% equity commitment, managing an equity overlay strategy. The overlay strategy is intended to protect the managed equity portfolios against adverse stock market environments. The Company delegates investment management of the plan assets to specialists in each asset class and regularly monitors manager performance and compliance with investment guidelines. The Company’s overall investment strategy is to achieve a mix of approximately 95% of investments for long-term growth and 5% for near-term benefit payments with a wide diversification of asset types, fund strategies, and fund managers. The target allocations for plan assets for 2014 are 70% equities and 30% debt securities. Allocations may change periodically based upon changing market conditions. Equities did not include any Company stock at February 1, 2014 or February 2, 2013. </t>
  </si>
  <si>
    <t>Assets of the Canadian pension plans, which total approximately $5.4 million at February 1, 2014, were invested 57% in equity funds, 38% in bond funds and 5% in money market funds. The Canadian pension plans did not include any Company stock as of February 1, 2014 or February 2, 2013.</t>
  </si>
  <si>
    <t xml:space="preserve">A financial instrument’s level within the valuation hierarchy is based upon the lowest level of input that is significant to the fair value measurement. See further discussion on the fair value hierarchy in Note 13 to the consolidated financial statements. Following is a description of the pension plan investments measured at fair value, including the general classification of such investments pursuant to the valuation hierarchy. </t>
  </si>
  <si>
    <t>·</t>
  </si>
  <si>
    <t xml:space="preserve">Investments in corporate stocks – common, U.S. government securities, mutual fund, money market funds, real estate investment trusts, and S&amp;P 500 Index put and call options (traded on security exchanges) are classified within Level 1 of the fair value hierarchy because the fair values are based on unadjusted quoted market prices in active markets with sufficient volume and frequency. </t>
  </si>
  <si>
    <t xml:space="preserve">Corporate debt instruments and interest rate swap agreements are valued at fair value based on vendor-quoted pricing for which inputs are observable and can be corroborated; therefore, these are classified within Level 2 of the fair value hierarchy. </t>
  </si>
  <si>
    <t>The unallocated insurance contract is valued at contract value, which approximates fair value; therefore, this contract is classified within Level 3 of the fair value hierarchy. The unallocated insurance contract fair value was $0.1 million as of both February 1, 2014 and February 2, 2013. </t>
  </si>
  <si>
    <t xml:space="preserve">In 2012, the limited partnership investment represented the pension plan’s undivided interest in a limited partnership. The limited partnership invested primarily in a diversified portfolio of equity securities of U.S. and non-U.S. issuers whose fair values were based on unadjusted quoted market prices in active markets with sufficient volume and frequency. Limited partnership assets were allocated to the pension plan by assigning the pension plan transactions that were specifically identified and allocating non-specific transactions in proportion to the pension plan’s beneficial interest in the limited partnership. This contract is classified within Level 2 of the fair value hierarchy. </t>
  </si>
  <si>
    <t xml:space="preserve">The other pension plan assets, with a fair value of $0.4 million as of February 1, 2014, are not priced and therefore are classified within Level 3 of the fair value hierarchy. </t>
  </si>
  <si>
    <t>The fair values of the Company’s pension plan assets at February 1, 2014 by asset category are as follows:</t>
  </si>
  <si>
    <t>Fair Value Measurements at February 1, 2014</t>
  </si>
  <si>
    <t>Level 1</t>
  </si>
  <si>
    <t>Level 2</t>
  </si>
  <si>
    <t>Level 3</t>
  </si>
  <si>
    <t>Asset</t>
  </si>
  <si>
    <t>     Money market funds</t>
  </si>
  <si>
    <t>14,038 </t>
  </si>
  <si>
    <t>     U.S. government securities</t>
  </si>
  <si>
    <t>73,813 </t>
  </si>
  <si>
    <t>     Mutual fund</t>
  </si>
  <si>
    <t>27,376 </t>
  </si>
  <si>
    <t>     Real estate investment trusts</t>
  </si>
  <si>
    <t>105 </t>
  </si>
  <si>
    <t xml:space="preserve">     Corporate debt instruments </t>
  </si>
  <si>
    <t>29,783 </t>
  </si>
  <si>
    <t>     Corporate stocks – common</t>
  </si>
  <si>
    <t>212,211 </t>
  </si>
  <si>
    <t>     S&amp;P 500 Index options</t>
  </si>
  <si>
    <t>     Interest rate swap agreements</t>
  </si>
  <si>
    <t xml:space="preserve">     Unallocated insurance contract  </t>
  </si>
  <si>
    <t>82 </t>
  </si>
  <si>
    <t>     Other</t>
  </si>
  <si>
    <t>386 </t>
  </si>
  <si>
    <t>356,320 </t>
  </si>
  <si>
    <t>326,200 </t>
  </si>
  <si>
    <t>29,652 </t>
  </si>
  <si>
    <t>468 </t>
  </si>
  <si>
    <t>The fair values of the Company’s pension plan assets at February 2, 2013 by asset category are as follows:</t>
  </si>
  <si>
    <t>Fair Value Measurements at February 2, 2013</t>
  </si>
  <si>
    <t>4,729 </t>
  </si>
  <si>
    <t> –</t>
  </si>
  <si>
    <t>59,342 </t>
  </si>
  <si>
    <t>75,168 </t>
  </si>
  <si>
    <t>     Limited partnership</t>
  </si>
  <si>
    <t>35,982 </t>
  </si>
  <si>
    <t>3,239 </t>
  </si>
  <si>
    <t>28,357 </t>
  </si>
  <si>
    <t>136,275 </t>
  </si>
  <si>
    <t>     Unallocated insurance contract</t>
  </si>
  <si>
    <t>106 </t>
  </si>
  <si>
    <t>336,445 </t>
  </si>
  <si>
    <t>276,258 </t>
  </si>
  <si>
    <t>60,081 </t>
  </si>
  <si>
    <t>The following table sets forth changes in the fair value of plan assets, including all domestic and Canadian plans:</t>
  </si>
  <si>
    <t>Fair value of plan assets at beginning of year</t>
  </si>
  <si>
    <t>321,299 </t>
  </si>
  <si>
    <t>Actual return on plan assets</t>
  </si>
  <si>
    <t>30,628 </t>
  </si>
  <si>
    <t>26,167 </t>
  </si>
  <si>
    <t>Employer contributions</t>
  </si>
  <si>
    <t>331 </t>
  </si>
  <si>
    <t>413 </t>
  </si>
  <si>
    <t>88 </t>
  </si>
  <si>
    <t>190 </t>
  </si>
  <si>
    <t>Plan participants’ contributions</t>
  </si>
  <si>
    <t>11 </t>
  </si>
  <si>
    <t>Fair value of plan assets at end of year</t>
  </si>
  <si>
    <t>Funded Status</t>
  </si>
  <si>
    <t>The over-funded status as of February 1, 2014 and February 2, 2013, for pension benefits was $76.3 million and $45.9 million, respectively. The under-funded status as of February 1, 2014 and February 2, 2013, for other postretirement benefits was $1.1 million and $3.2 million, respectively.</t>
  </si>
  <si>
    <t xml:space="preserve">Amounts recognized in the consolidated balance sheets consist of: </t>
  </si>
  <si>
    <t>Prepaid pension costs (noncurrent asset)</t>
  </si>
  <si>
    <t>85,561 </t>
  </si>
  <si>
    <t>54,532 </t>
  </si>
  <si>
    <t>Accrued benefit liabilities (current liability)</t>
  </si>
  <si>
    <t>Accrued benefit liabilities (noncurrent liability)</t>
  </si>
  <si>
    <t>Net amount recognized at end of year</t>
  </si>
  <si>
    <t>76,356 </t>
  </si>
  <si>
    <t>45,911 </t>
  </si>
  <si>
    <t>The projected benefit obligation, the accumulated benefit obligation, and the fair value of plan assets for pension plans with a projected benefit obligation in excess of plan assets and for pension plans with an accumulated benefit obligation in excess of plan assets, which includes only the Company’s SERP, were as follows:</t>
  </si>
  <si>
    <t>Projected Benefit</t>
  </si>
  <si>
    <t>Accumulated Benefit</t>
  </si>
  <si>
    <t>Obligation Exceeds</t>
  </si>
  <si>
    <t>the Fair Value</t>
  </si>
  <si>
    <t>of Plan Assets</t>
  </si>
  <si>
    <t>End of Year</t>
  </si>
  <si>
    <t>Projected benefit obligation</t>
  </si>
  <si>
    <t>9,205 </t>
  </si>
  <si>
    <t>8,393 </t>
  </si>
  <si>
    <t>Accumulated benefit obligation</t>
  </si>
  <si>
    <t>7,180 </t>
  </si>
  <si>
    <t>6,872 </t>
  </si>
  <si>
    <t>Fair value of plan assets</t>
  </si>
  <si>
    <t>The accumulated postretirement benefit obligation exceeds assets for all of the Company’s other postretirement benefit plans.</t>
  </si>
  <si>
    <t>The amounts in accumulated other comprehensive (income) loss that have not yet been recognized as components of net periodic benefit (income) cost at February 1, 2014 and February 2, 2013, and the expected amortization of the February 1, 2014 amounts as components of net periodic benefit cost (income) for the year ended January 31, 2015, are as follows:</t>
  </si>
  <si>
    <t>Other Postretirement Benefits</t>
  </si>
  <si>
    <t xml:space="preserve">Components of accumulated other comprehensive </t>
  </si>
  <si>
    <t>    (income) loss, net of tax:</t>
  </si>
  <si>
    <t xml:space="preserve">    Net actuarial (gain) loss </t>
  </si>
  <si>
    <t>6,475 </t>
  </si>
  <si>
    <t>    Net prior service cost</t>
  </si>
  <si>
    <t>59 </t>
  </si>
  <si>
    <t>    Net transition asset</t>
  </si>
  <si>
    <t>6,534 </t>
  </si>
  <si>
    <t>Expected amortization, net of tax:</t>
  </si>
  <si>
    <t xml:space="preserve">    Amortization of net actuarial losses </t>
  </si>
  <si>
    <t>208 </t>
  </si>
  <si>
    <t>    Amortization of net prior service cost</t>
  </si>
  <si>
    <t>20 </t>
  </si>
  <si>
    <t>    Amortization of net transition asset</t>
  </si>
  <si>
    <t>102 </t>
  </si>
  <si>
    <t>Net Periodic Benefit Cost</t>
  </si>
  <si>
    <t>Net periodic benefit cost (income)  for 2013, 2012, and 2011 for all domestic and Canadian plans included the following components:</t>
  </si>
  <si>
    <t>9,256 </t>
  </si>
  <si>
    <t>12,533 </t>
  </si>
  <si>
    <t>176 </t>
  </si>
  <si>
    <t>Expected return on assets</t>
  </si>
  <si>
    <t>Amortization of:</t>
  </si>
  <si>
    <t xml:space="preserve">Actuarial loss (gain) </t>
  </si>
  <si>
    <t>954 </t>
  </si>
  <si>
    <t>204 </t>
  </si>
  <si>
    <t>400 </t>
  </si>
  <si>
    <t>Prior service cost</t>
  </si>
  <si>
    <t>Net transition asset</t>
  </si>
  <si>
    <t>Settlement cost</t>
  </si>
  <si>
    <t>2,100 </t>
  </si>
  <si>
    <t>Total net periodic benefit cost (income)</t>
  </si>
  <si>
    <t>73 </t>
  </si>
  <si>
    <t>3,493 </t>
  </si>
  <si>
    <t>66 </t>
  </si>
  <si>
    <t>77 </t>
  </si>
  <si>
    <t>Weighted-average assumptions used to determine net cost (income):</t>
  </si>
  <si>
    <t>4.75% </t>
  </si>
  <si>
    <t>5.75% </t>
  </si>
  <si>
    <t>4.00% </t>
  </si>
  <si>
    <t>Expected return on plan assets</t>
  </si>
  <si>
    <t>8.25% </t>
  </si>
  <si>
    <t>8.50% </t>
  </si>
  <si>
    <t>The prior service cost is amortized on a straight-line basis over the average future service of active plan participants benefiting under the plan at the time of each plan amendment. The net actuarial loss (gain) subject to amortization is amortized on a straight-line basis over the average future service of active plan participants as of the measurement date. The net transition asset is amortized over the estimated service life.</t>
  </si>
  <si>
    <t>The expected long-term rate of return on plan assets is based on historical and projected rates of return for current and planned asset classes in the plan’s investment portfolio. Assumed projected rates of return for each asset class were selected after analyzing experience and future expectations of the returns. The overall expected rate of return for the portfolio was developed based on the target allocation for each asset class.</t>
  </si>
  <si>
    <t>Expected Cash Flows</t>
  </si>
  <si>
    <t>Information about expected cash flows for all pension and postretirement benefit plans follows:</t>
  </si>
  <si>
    <t>Postretirement</t>
  </si>
  <si>
    <t>Funded Plans</t>
  </si>
  <si>
    <t>SERP</t>
  </si>
  <si>
    <t>Employer Contributions</t>
  </si>
  <si>
    <t>2014 expected contributions to plan trusts</t>
  </si>
  <si>
    <t>185 </t>
  </si>
  <si>
    <t>2014 expected contributions to plan participants</t>
  </si>
  <si>
    <t>1,002 </t>
  </si>
  <si>
    <t>Expected Benefit Payments</t>
  </si>
  <si>
    <t>10,465 </t>
  </si>
  <si>
    <t>11,467 </t>
  </si>
  <si>
    <t>10,969 </t>
  </si>
  <si>
    <t>2,840 </t>
  </si>
  <si>
    <t>13,809 </t>
  </si>
  <si>
    <t>98 </t>
  </si>
  <si>
    <t>11,613 </t>
  </si>
  <si>
    <t>84 </t>
  </si>
  <si>
    <t>11,697 </t>
  </si>
  <si>
    <t>92 </t>
  </si>
  <si>
    <t>12,232 </t>
  </si>
  <si>
    <t>3,756 </t>
  </si>
  <si>
    <t>15,988 </t>
  </si>
  <si>
    <t>86 </t>
  </si>
  <si>
    <t>13,000 </t>
  </si>
  <si>
    <t>702 </t>
  </si>
  <si>
    <t>13,702 </t>
  </si>
  <si>
    <t>80 </t>
  </si>
  <si>
    <t>2019 – 2023</t>
  </si>
  <si>
    <t>75,763 </t>
  </si>
  <si>
    <t>7,347 </t>
  </si>
  <si>
    <t>83,110 </t>
  </si>
  <si>
    <t>312 </t>
  </si>
  <si>
    <t>Defined-Contribution Plans</t>
  </si>
  <si>
    <t>The Company’s domestic defined-contribution 401(k) plan covers salaried and certain hourly employees. Company contributions represent a partial matching of employee contributions, generally up to a maximum of 3.5% of the employee’s salary and bonus. The Company’s expense for this plan was $3.4 million in both 2013 and 2012, and $4.1 million in 2011.</t>
  </si>
  <si>
    <t>The Company’s Canadian defined contribution plan covers certain salaried and hourly employees. The Company makes contributions for all eligible employees, ranging from 3% to 5% of the employee’s salary. In addition, eligible employees may voluntarily contribute to the plan. The Company’s expense for this plan was $0.2 million in 2013 and $0.3 million in both 2012 and 2011.</t>
  </si>
  <si>
    <t>Deferred Compensation Plan</t>
  </si>
  <si>
    <t>The Company ha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of $2.2 million and $1.4 million as of February 1, 2014 and February 2, 2013, respectively, are presented in employee compensation and benefits in the accompanying consolidated balance sheets. The assets held by the trust of $2.2 million as of February 1, 2014 and $1.4 million as of February 2, 2013 are classified as trading securities within prepaid expenses and other current assets in the accompanying consolidated balance sheets, with changes in the deferred compensation charged to selling and administrative expenses in the accompanying consolidated statements of earnings.</t>
  </si>
  <si>
    <t xml:space="preserve">Deferred Compensation Plan for Non-Employee Directors </t>
  </si>
  <si>
    <t>Non-employee directors are eligible to participate in a deferred compensation plan, whereby deferred compensation amounts are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fair value (as determined based 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PSUs are payable in cash based on the number of PSUs credited to the participating director’s account, valued on the basis of the fair value at fiscal quarter-end on or following termination of the director’s service. The liabilities of the plan of $1.7 million as of February 1, 2014 and $1.1 million as of February 2, 2013 are based on 67,263 and 66,394 outstanding PSUs, respectively, and are presented in other liabilities in the accompanying consolidated balance sheets. Gains and losses resulting from changes in the fair value of the PSUs are charged to selling and administrative expenses in the accompanying consolidated statements of earnings.</t>
  </si>
  <si>
    <t>Income Taxes [Abstract]</t>
  </si>
  <si>
    <t>INCOME TAXES</t>
  </si>
  <si>
    <t xml:space="preserve">The components of earnings before income taxes from continuing operations consisted of domestic earnings (loss) before income taxes from continuing operations of $40.9 million, $23.8 million and ($15.5) million in 2013, 2012, and 2011, respectively, and foreign earnings before income taxes from continuing operations of $36.8 million, $28.0 million, and $20.2 million in 2013, 2012, and 2011, respectively. In addition to the income tax expense associated with continuing operations, we also recorded income tax (benefit) expense associated with net (loss) earnings from discontinued operations of ($5.9) million, ($5.3) million, and $9.7 million in 2013, 2012, and 2011, respectively. </t>
  </si>
  <si>
    <t>The components of income tax provision (benefit) on earnings from continuing operations were as follows:</t>
  </si>
  <si>
    <t>Federal</t>
  </si>
  <si>
    <t>Current</t>
  </si>
  <si>
    <t>14,621 </t>
  </si>
  <si>
    <t>2,803 </t>
  </si>
  <si>
    <t>Deferred</t>
  </si>
  <si>
    <t>260 </t>
  </si>
  <si>
    <t>5,803 </t>
  </si>
  <si>
    <t>319 </t>
  </si>
  <si>
    <t>14,881 </t>
  </si>
  <si>
    <t>8,606 </t>
  </si>
  <si>
    <t>State</t>
  </si>
  <si>
    <t>5,770 </t>
  </si>
  <si>
    <t>1,560 </t>
  </si>
  <si>
    <t>1,899 </t>
  </si>
  <si>
    <t>137 </t>
  </si>
  <si>
    <t>4,560 </t>
  </si>
  <si>
    <t>3,459 </t>
  </si>
  <si>
    <t>Foreign</t>
  </si>
  <si>
    <t>4,317 </t>
  </si>
  <si>
    <t>4,591 </t>
  </si>
  <si>
    <t>2,986 </t>
  </si>
  <si>
    <t>Total income tax provision (benefit)</t>
  </si>
  <si>
    <t>23,758 </t>
  </si>
  <si>
    <t>16,656 </t>
  </si>
  <si>
    <t>The Company made federal, state, and foreign tax payments, net of refunds, of $5.0 million and $5.7 million in 2013 and 2012, respectively. The Company received federal, state, and foreign tax refunds, net of payments, of $5.7 million in 2011.</t>
  </si>
  <si>
    <t>The differences between the tax provision (benefit) reflected in the consolidated financial statements and the amounts calculated at the federal statutory income tax rate of 35% were as follows:</t>
  </si>
  <si>
    <t>Income taxes at statutory rate</t>
  </si>
  <si>
    <t>27,208 </t>
  </si>
  <si>
    <t>18,139 </t>
  </si>
  <si>
    <t>1,635 </t>
  </si>
  <si>
    <t>State income taxes, net of federal tax benefit</t>
  </si>
  <si>
    <t>2,964 </t>
  </si>
  <si>
    <t>2,248 </t>
  </si>
  <si>
    <t>Foreign earnings taxed at lower rates</t>
  </si>
  <si>
    <t>Non-deductibility of impairment of assets held for sale</t>
  </si>
  <si>
    <t>1,631 </t>
  </si>
  <si>
    <t>45 </t>
  </si>
  <si>
    <t>1,475 </t>
  </si>
  <si>
    <t>1,502 </t>
  </si>
  <si>
    <t>The other category of income tax provision (benefit) principally represents the impact of expenses that are not deductible or partially deductible for federal income tax purposes and adjustments in the amounts of deferred tax assets that are anticipated to be realized.</t>
  </si>
  <si>
    <t>Significant components of the Company’s deferred income tax assets and liabilities were as follows:</t>
  </si>
  <si>
    <t>Deferred Tax Assets</t>
  </si>
  <si>
    <t>Employee benefits, compensation and insurance</t>
  </si>
  <si>
    <t>15,264 </t>
  </si>
  <si>
    <t>12,877 </t>
  </si>
  <si>
    <t>Accrued expenses</t>
  </si>
  <si>
    <t>17,235 </t>
  </si>
  <si>
    <t>17,772 </t>
  </si>
  <si>
    <t>Postretirement and postemployment benefit plans</t>
  </si>
  <si>
    <t>746 </t>
  </si>
  <si>
    <t>1,753 </t>
  </si>
  <si>
    <t>6,255 </t>
  </si>
  <si>
    <t>349 </t>
  </si>
  <si>
    <t>Accounts receivable reserves</t>
  </si>
  <si>
    <t>7,052 </t>
  </si>
  <si>
    <t>7,018 </t>
  </si>
  <si>
    <t>Net operating loss (“NOL”) carryforward/carryback</t>
  </si>
  <si>
    <t>14,917 </t>
  </si>
  <si>
    <t>28,381 </t>
  </si>
  <si>
    <t>Capital loss carryforward</t>
  </si>
  <si>
    <t>5,145 </t>
  </si>
  <si>
    <t>Foreign tax credit carryforward</t>
  </si>
  <si>
    <t>4,236 </t>
  </si>
  <si>
    <t>5,767 </t>
  </si>
  <si>
    <t>Other tax credit carryforward</t>
  </si>
  <si>
    <t>3,591 </t>
  </si>
  <si>
    <t>Inventory capitalization and inventory reserves</t>
  </si>
  <si>
    <t>5,317 </t>
  </si>
  <si>
    <t>2,265 </t>
  </si>
  <si>
    <t>Intangible assets</t>
  </si>
  <si>
    <t>6,924 </t>
  </si>
  <si>
    <t>4,923 </t>
  </si>
  <si>
    <t>5,699 </t>
  </si>
  <si>
    <t>Total deferred tax assets, before valuation allowance</t>
  </si>
  <si>
    <t>91,605 </t>
  </si>
  <si>
    <t>81,881 </t>
  </si>
  <si>
    <t xml:space="preserve">Valuation allowance </t>
  </si>
  <si>
    <t>Total deferred tax assets, net of valuation allowance</t>
  </si>
  <si>
    <t>77,656 </t>
  </si>
  <si>
    <t>73,867 </t>
  </si>
  <si>
    <t>Deferred Tax Liabilities</t>
  </si>
  <si>
    <t>Retirement plans</t>
  </si>
  <si>
    <t>LIFO inventory valuation</t>
  </si>
  <si>
    <t>Total deferred tax liabilities</t>
  </si>
  <si>
    <t>Net deferred tax liability</t>
  </si>
  <si>
    <t>As of February 1, 2014, the Company had a net operating loss carryforward with a tax value of $1.8 million related to Shoes.com, which expires in 2019, and various state net operating loss carryforwards with tax values totaling $11.4 million. A valuation allowance of $6.3 million has been established related to these operating loss carryforwards. The remaining net operating loss will be carried forward to future tax years. The Company also has valuation allowances of $5.1 million related to capital loss carryforwards,  $0.7 million related to share-based compensation, $0.6 million related to foreign tax credits and $1.2 million related to charitable contributions and other carryforwards.  </t>
  </si>
  <si>
    <t xml:space="preserve">As of February 1, 2014, no deferred taxes have been provided on the accumulated unremitted earnings of the Company’s foreign subsidiaries that are not subject to United States income tax. The Company periodically evaluates its foreign investment opportunities and plans, as well as its foreign working capital needs, to determine the level of investment required and, accordingly, determine the level of foreign earnings that is considered indefinitely reinvested. Based upon that evaluation, earnings of the Company’s foreign subsidiaries that are not otherwise subject to United States taxation, except for the Company’s Canadian subsidiary, are considered to be indefinitely reinvested, and accordingly, deferred taxes have not been provided. If changes occur in future investment opportunities and plans, those changes will be reflected when known and may result in providing residual United States deferred taxes on unremitted foreign earnings. If the Company’s unremitted foreign earnings were not considered indefinitely reinvested as of February 1, 2014, additional deferred taxes of approximately $30.8 million would have been provided. </t>
  </si>
  <si>
    <t>Uncertain Tax Positions</t>
  </si>
  <si>
    <r>
      <t xml:space="preserve">ASC 740, </t>
    </r>
    <r>
      <rPr>
        <i/>
        <sz val="10"/>
        <color theme="1"/>
        <rFont val="Times New Roman"/>
        <family val="1"/>
      </rPr>
      <t>Income Taxes</t>
    </r>
    <r>
      <rPr>
        <sz val="10"/>
        <color theme="1"/>
        <rFont val="Times New Roman"/>
        <family val="1"/>
      </rPr>
      <t xml:space="preserve">, establishes a single model to address accounting for uncertain tax positions. The standard clarifies the accounting for income taxes by prescribing a minimum recognition threshold a tax position is required to meet before being recognized in the financial statements. The standard also provides guidance on derecognition, measurement classification, interest and penalties, accounting in interim periods, disclosure, and transition. </t>
    </r>
  </si>
  <si>
    <t xml:space="preserve">A reconciliation of the beginning and ending amount of unrecognized tax benefits is as follows: </t>
  </si>
  <si>
    <t>Balance at January 29, 2011</t>
  </si>
  <si>
    <t>752 </t>
  </si>
  <si>
    <t>Settlements</t>
  </si>
  <si>
    <t>Reductions for tax positions of prior years due to a lapse in the statute of limitations</t>
  </si>
  <si>
    <t>Balance at January 28, 2012</t>
  </si>
  <si>
    <t>209 </t>
  </si>
  <si>
    <t>Additions for tax positions of prior years</t>
  </si>
  <si>
    <t>1,015 </t>
  </si>
  <si>
    <t>Balance at February 2, 2013</t>
  </si>
  <si>
    <t>1,149 </t>
  </si>
  <si>
    <t>Balance at February 1, 2014</t>
  </si>
  <si>
    <t>If the unrecognized tax benefits were to be recognized in full, the net amount that would be reflected in the income tax provision, thereby impacting the effective tax rate, would be $1.1 million at February 1, 2014, $0.8 million at February 2, 2013, and $0.2 million at January 28, 2012.  </t>
  </si>
  <si>
    <t>Estimated interest related to the underpayment of income taxes was classified as a component of the income tax (provision) benefit in the consolidated statements of earnings and was insignificant in 2013, 2012, and 2011. Accrued interest was $0.1 million at February 1, 2014 and February 2, 2013.  </t>
  </si>
  <si>
    <t>For federal purposes, the Company’s tax years 2010 to 2012 (fiscal years ending January 29, 2011, January 28, 2012, and February 2, 2013) remain open to examination. The Company also files tax returns in various foreign jurisdictions and numerous states for which various tax years are subject to examination. The Company does not expect any significant changes to its liability for unrecognized tax benefits during the next 12 months.</t>
  </si>
  <si>
    <t>Business Segment Information</t>
  </si>
  <si>
    <t>Business Segment Information [Abstract]</t>
  </si>
  <si>
    <t>BUSINESS SEGMENT INFORMATION</t>
  </si>
  <si>
    <t xml:space="preserve">The Company’s reportable segments include Famous Footwear, Wholesale Operations, Specialty Retail, and Other. </t>
  </si>
  <si>
    <t>Famous Footwear, which represents the Company’s largest division, operated 1,044 stores at the end of 2013, primarily selling branded footwear for the entire family.</t>
  </si>
  <si>
    <t xml:space="preserve">The Wholesale Operations segment sources and markets licensed, branded and private-label footwear primarily to national chains, department stores, independent retailers, mass merchandisers, online retailers, and catalogs as well as Company-owned Famous Footwear and Specialty Retail segments. </t>
  </si>
  <si>
    <t xml:space="preserve">The Specialty Retail segment included 92 stores in the United States and 87 stores in Canada at the end of 2013, selling primarily Naturalizer brand footwear in regional malls and outlet centers as well as other e-commerce businesses. </t>
  </si>
  <si>
    <t xml:space="preserve">The Other segment includes corporate assets and administrative expenses and other costs and recoveries that are not allocated to the operating units. </t>
  </si>
  <si>
    <t>The Company’s retail and wholesale reportable segments are operating units that market to different customers and are each managed separately. An operating segment’s performance is evaluated and resources are allocated based on operating earnings (loss). Operating earnings (loss) represent gross profit, less selling and administrative expenses,  restructuring and other special charges, net and impairment of assets held for sale. The accounting policies of the reportable segments are the same as those described in Note 1 to the consolidated financial statements. Intersegment sales are generally recorded at a profit to the selling segment. All intersegment earnings related to inventory on hand at the purchasing segment are eliminated against the earnings of the selling segment.</t>
  </si>
  <si>
    <t xml:space="preserve">Following is a summary of certain key financial measures for the respective periods.  External sales, intersegment sales, and operating earnings (loss) exclude discontinued operations.  Segment assets, depreciation and amortization, amortization of debt issuance costs and debt discount, purchases of property and equipment, and capitalized software include both continuing operations and discontinued operations.  </t>
  </si>
  <si>
    <t xml:space="preserve">Famous </t>
  </si>
  <si>
    <t>Wholesale</t>
  </si>
  <si>
    <t>Specialty</t>
  </si>
  <si>
    <t>Footwear</t>
  </si>
  <si>
    <t>Operations</t>
  </si>
  <si>
    <t>Retail</t>
  </si>
  <si>
    <t>Fiscal 2013</t>
  </si>
  <si>
    <t>External sales</t>
  </si>
  <si>
    <t>1,527,537 </t>
  </si>
  <si>
    <t>763,670 </t>
  </si>
  <si>
    <t>221,906 </t>
  </si>
  <si>
    <t>2,513,113 </t>
  </si>
  <si>
    <t>Intersegment sales</t>
  </si>
  <si>
    <t>2,424 </t>
  </si>
  <si>
    <t>205,469 </t>
  </si>
  <si>
    <t>207,893 </t>
  </si>
  <si>
    <t>Depreciation and amortization</t>
  </si>
  <si>
    <t>25,915 </t>
  </si>
  <si>
    <t>10,019 </t>
  </si>
  <si>
    <t>3,423 </t>
  </si>
  <si>
    <t>15,972 </t>
  </si>
  <si>
    <t>55,329 </t>
  </si>
  <si>
    <t>2,513 </t>
  </si>
  <si>
    <t>Operating earnings (loss)</t>
  </si>
  <si>
    <t>107,126 </t>
  </si>
  <si>
    <t>43,130 </t>
  </si>
  <si>
    <t>98,617 </t>
  </si>
  <si>
    <t>Segment assets</t>
  </si>
  <si>
    <t>433,781 </t>
  </si>
  <si>
    <t>434,532 </t>
  </si>
  <si>
    <t>95,138 </t>
  </si>
  <si>
    <t>185,952 </t>
  </si>
  <si>
    <t>1,149,403 </t>
  </si>
  <si>
    <t>32,728 </t>
  </si>
  <si>
    <t>2,221 </t>
  </si>
  <si>
    <t>3,805 </t>
  </si>
  <si>
    <t>5,214 </t>
  </si>
  <si>
    <t>43,968 </t>
  </si>
  <si>
    <t>193 </t>
  </si>
  <si>
    <t>122 </t>
  </si>
  <si>
    <t>4,920 </t>
  </si>
  <si>
    <t>5,235 </t>
  </si>
  <si>
    <t>Fiscal 2012</t>
  </si>
  <si>
    <t>1,514,349 </t>
  </si>
  <si>
    <t>724,907 </t>
  </si>
  <si>
    <t>238,540 </t>
  </si>
  <si>
    <t>2,477,796 </t>
  </si>
  <si>
    <t>2,311 </t>
  </si>
  <si>
    <t>220,207 </t>
  </si>
  <si>
    <t>222,518 </t>
  </si>
  <si>
    <t>22,819 </t>
  </si>
  <si>
    <t>13,688 </t>
  </si>
  <si>
    <t>2,991 </t>
  </si>
  <si>
    <t>15,285 </t>
  </si>
  <si>
    <t>54,783 </t>
  </si>
  <si>
    <t>2,561 </t>
  </si>
  <si>
    <t>94,096 </t>
  </si>
  <si>
    <t>30,247 </t>
  </si>
  <si>
    <t>74,478 </t>
  </si>
  <si>
    <t>472,180 </t>
  </si>
  <si>
    <t>509,237 </t>
  </si>
  <si>
    <t>59,475 </t>
  </si>
  <si>
    <t>133,081 </t>
  </si>
  <si>
    <t>1,173,973 </t>
  </si>
  <si>
    <t>34,931 </t>
  </si>
  <si>
    <t>8,969 </t>
  </si>
  <si>
    <t>6,716 </t>
  </si>
  <si>
    <t>5,185 </t>
  </si>
  <si>
    <t>55,801 </t>
  </si>
  <si>
    <t>3 </t>
  </si>
  <si>
    <t>7,925 </t>
  </si>
  <si>
    <t>7,928 </t>
  </si>
  <si>
    <t>Fiscal 2011</t>
  </si>
  <si>
    <t>1,456,314 </t>
  </si>
  <si>
    <t>722,815 </t>
  </si>
  <si>
    <t>255,637 </t>
  </si>
  <si>
    <t>2,434,766 </t>
  </si>
  <si>
    <t>2,156 </t>
  </si>
  <si>
    <t>206,258 </t>
  </si>
  <si>
    <t>208,414 </t>
  </si>
  <si>
    <t>26,116 </t>
  </si>
  <si>
    <t>15,521 </t>
  </si>
  <si>
    <t>3,517 </t>
  </si>
  <si>
    <t>13,957 </t>
  </si>
  <si>
    <t>59,111 </t>
  </si>
  <si>
    <t>2,338 </t>
  </si>
  <si>
    <t>62,515 </t>
  </si>
  <si>
    <t>11,721 </t>
  </si>
  <si>
    <t>30,532 </t>
  </si>
  <si>
    <t>435,344 </t>
  </si>
  <si>
    <t>595,355 </t>
  </si>
  <si>
    <t>56,151 </t>
  </si>
  <si>
    <t>140,626 </t>
  </si>
  <si>
    <t>1,227,476 </t>
  </si>
  <si>
    <t>16,272 </t>
  </si>
  <si>
    <t>5,991 </t>
  </si>
  <si>
    <t>3,901 </t>
  </si>
  <si>
    <t>1,693 </t>
  </si>
  <si>
    <t>27,857 </t>
  </si>
  <si>
    <t>273 </t>
  </si>
  <si>
    <t>15 </t>
  </si>
  <si>
    <t>10,419 </t>
  </si>
  <si>
    <t>10,707 </t>
  </si>
  <si>
    <t>Following is a reconciliation of operating earnings to earnings before income taxes from continuing operations:</t>
  </si>
  <si>
    <t>377 </t>
  </si>
  <si>
    <t>322 </t>
  </si>
  <si>
    <t>77,740 </t>
  </si>
  <si>
    <t>51,827 </t>
  </si>
  <si>
    <t>4,670 </t>
  </si>
  <si>
    <t>For geographic purposes, the domestic operations include the wholesale distribution of licensed, branded and private-label footwear to a variety of retail customers, including the Company’s Famous Footwear and Specialty Retail stores and e-commerce business.</t>
  </si>
  <si>
    <t>The Company’s foreign operations primarily consist of wholesale operations in the Far East and retail operations in Canada and Guam. The Far East operations include first-cost transactions, where footwear is sold at foreign ports to customers who then import the footwear into the United States and other countries.</t>
  </si>
  <si>
    <t>A summary of the Company’s net sales and long-lived assets by geographic area were as follows:</t>
  </si>
  <si>
    <t>Net Sales</t>
  </si>
  <si>
    <t>United States</t>
  </si>
  <si>
    <t>2,258,605 </t>
  </si>
  <si>
    <t>2,251,094 </t>
  </si>
  <si>
    <t>2,227,669 </t>
  </si>
  <si>
    <t>Far East</t>
  </si>
  <si>
    <t>193,725 </t>
  </si>
  <si>
    <t>158,261 </t>
  </si>
  <si>
    <t>99,633 </t>
  </si>
  <si>
    <t>Canada</t>
  </si>
  <si>
    <t>60,783 </t>
  </si>
  <si>
    <t>68,441 </t>
  </si>
  <si>
    <t>107,464 </t>
  </si>
  <si>
    <t>Total net sales</t>
  </si>
  <si>
    <t>Long-Lived Assets</t>
  </si>
  <si>
    <t>347,005 </t>
  </si>
  <si>
    <t>381,459 </t>
  </si>
  <si>
    <t>396,412 </t>
  </si>
  <si>
    <t>2,454 </t>
  </si>
  <si>
    <t>9,478 </t>
  </si>
  <si>
    <t>10,632 </t>
  </si>
  <si>
    <t>7,159 </t>
  </si>
  <si>
    <t>7,824 </t>
  </si>
  <si>
    <t>5,223 </t>
  </si>
  <si>
    <t>Latin America, Europe and other</t>
  </si>
  <si>
    <t>236 </t>
  </si>
  <si>
    <t>70 </t>
  </si>
  <si>
    <t>71 </t>
  </si>
  <si>
    <t>Total long-lived assets</t>
  </si>
  <si>
    <t>356,854 </t>
  </si>
  <si>
    <t>398,831 </t>
  </si>
  <si>
    <t>412,338 </t>
  </si>
  <si>
    <t>Long-lived assets consisted primarily of property and equipment, intangible assets, prepaid pension costs,  goodwill, and other noncurrent assets.</t>
  </si>
  <si>
    <t>Property And Equipment</t>
  </si>
  <si>
    <t>Property And Equipment [Abstract]</t>
  </si>
  <si>
    <t>PROPERTY AND EQUIPMENT</t>
  </si>
  <si>
    <t xml:space="preserve">Property and equipment consisted of the following: </t>
  </si>
  <si>
    <t>Land and buildings</t>
  </si>
  <si>
    <t>37,206 </t>
  </si>
  <si>
    <t>40,774 </t>
  </si>
  <si>
    <t>Leasehold improvements</t>
  </si>
  <si>
    <t>183,266 </t>
  </si>
  <si>
    <t>172,380 </t>
  </si>
  <si>
    <t>Technology equipment</t>
  </si>
  <si>
    <t>51,074 </t>
  </si>
  <si>
    <t>48,256 </t>
  </si>
  <si>
    <t>Machinery and equipment</t>
  </si>
  <si>
    <t>36,029 </t>
  </si>
  <si>
    <t>51,240 </t>
  </si>
  <si>
    <t>Furniture and fixtures</t>
  </si>
  <si>
    <t>116,501 </t>
  </si>
  <si>
    <t>108,582 </t>
  </si>
  <si>
    <t>Construction in progress</t>
  </si>
  <si>
    <t>4,464 </t>
  </si>
  <si>
    <t>16,513 </t>
  </si>
  <si>
    <t>Property and equipment</t>
  </si>
  <si>
    <t>428,540 </t>
  </si>
  <si>
    <t>437,745 </t>
  </si>
  <si>
    <t>Allowances for depreciation</t>
  </si>
  <si>
    <t>143,560 </t>
  </si>
  <si>
    <t>144,856 </t>
  </si>
  <si>
    <t xml:space="preserve">Useful lives of property and equipment are as follows: </t>
  </si>
  <si>
    <t>Buildings</t>
  </si>
  <si>
    <t>10-30 years</t>
  </si>
  <si>
    <t>5-20 years</t>
  </si>
  <si>
    <t>3-10 years</t>
  </si>
  <si>
    <t>8-20 years</t>
  </si>
  <si>
    <t>The Company recorded charges for impairment, primarily for leasehold improvements and furniture and fixtures in the Company’s retail stores, of $1.6 million, $4.1 million, and $1.9 million in 2013, 2012, and 2011, respectively. All of the impairment charges in 2013 and 2011 are included in selling and administrative expenses.  Of the $4.1 million impairment charges in 2012,  $3.6 million is included in restructuring and other special charges, net and $0.5 million is included in selling and administrative expenses. Fair value was based on estimated future cash flows to be generated by retail stores, discounted at a market rate of interest.</t>
  </si>
  <si>
    <t>Goodwill And Intangible Assets</t>
  </si>
  <si>
    <t>Goodwill And Intangible Assets [Abstract]</t>
  </si>
  <si>
    <t>GOODWILL AND INTANGIBLE ASSETS</t>
  </si>
  <si>
    <t xml:space="preserve">Goodwill and intangible assets were as follows: </t>
  </si>
  <si>
    <t>Intangible Assets</t>
  </si>
  <si>
    <t>Famous Footwear</t>
  </si>
  <si>
    <t>2,800 </t>
  </si>
  <si>
    <t>Wholesale Operations</t>
  </si>
  <si>
    <t>118,003 </t>
  </si>
  <si>
    <t>Specialty Retail</t>
  </si>
  <si>
    <t>200 </t>
  </si>
  <si>
    <t>Total intangible assets</t>
  </si>
  <si>
    <t>121,003 </t>
  </si>
  <si>
    <t>Accumulated amortization</t>
  </si>
  <si>
    <t>Total intangible assets, net</t>
  </si>
  <si>
    <t>59,719 </t>
  </si>
  <si>
    <t>65,749 </t>
  </si>
  <si>
    <t>13,954 </t>
  </si>
  <si>
    <t>Total goodwill</t>
  </si>
  <si>
    <t>Goodwill and intangible assets, net</t>
  </si>
  <si>
    <t>73,673 </t>
  </si>
  <si>
    <t>79,703 </t>
  </si>
  <si>
    <t xml:space="preserve">The Company allocated goodwill and intangible assets to the sale of ASG, as further described in Note 2 to the consolidated financial statements, based on the relative fair values of the operations disposed and the portion of the Wholesale Operations segment retained.  The Company allocated $25.7 million of goodwill and $27.3 million of intangible assets to ASG in 2013, which is included in noncurrent assets –discontinued operations at February 2, 2013.  </t>
  </si>
  <si>
    <t>During 2012, the Company terminated the Etienne Aigner license agreement, due to a dispute with the licensor and recognized an impairment charge of $5.8 million, to reduce the remaining unamortized value of the licensed trademark intangible asset to zero. The impairment is reflected as a component of discontinued operations in the consolidated statements of earnings. Also during 2012, the Company acquired a trademark for $5.0 million. The trademark is being amortized over a 15 year useful life.   </t>
  </si>
  <si>
    <t>Intangible assets of $21.0 million as of February 1, 2014 and February 2, 2013 are not subject to amortization. All remaining intangible assets are subject to amortization and have useful lives ranging from four to 20 years. Amortization expense for continuing operations related to intangible assets was $6.0 million, $6.3 million, and $7.5 million in 2013, 2012, and 2011, respectively. The Company estimates $4.0 million of amortization expense related to intangible assets in 2014 and $3.9 million of amortization expense in each of the years from 2015 through 2018.    As a result of its annual impairment testing, the Company did not record any other impairment charges during 2013 and 2012 related to intangible assets. </t>
  </si>
  <si>
    <t>Goodwill is tested for impairment at least annually, or more frequently if events or circumstances indicate it might be impaired. A fair-value-based test is applied at the reporting unit level and compares the fair value of the reporting unit, with attributable goodwill, to the carrying value of such reporting unit. This test requires various judgments and estimates. The fair value of goodwill is determined using an estimate of future cash flows of the reporting unit and a risk-adjusted discount rate to compute a net present value of future cash flows. An adjustment will be recorded for any goodwill that is determined to be impaired. Impairment of goodwill is measured as the excess of the carrying amount of goodwill over the fair values of recognized and unrecognized assets and liabilities of the reporting unit. The Company performed a goodwill impairment test as of the first day of the Company’s fourth fiscal quarter, resulting in no impairment charges.</t>
  </si>
  <si>
    <t>Long-Term And Short-Term Financing Arrangements</t>
  </si>
  <si>
    <t>Long-Term And Short-Term Financing Arrangements [Abstract]</t>
  </si>
  <si>
    <t>LONG-TERM AND SHORT-TERM FINANCING ARRANGEMENTS</t>
  </si>
  <si>
    <t>Credit Agreement</t>
  </si>
  <si>
    <t>On January 7, 2011, the Company and certain of its subsidiaries (the “Loan Parties”) entered into a Third Amended and Restated Credit Agreement (“Former Credit Agreement”), which was further amended on February 17, 2011 (as so amended, the “Credit Agreement”). The Credit Agreement matures on January 7, 2016 and provides for a revolving credit facility in an aggregate amount of up to $530.0 million (effective February 17, 2011), subject to the calculated borrowing base restrictions, and provides for an increase at the Company’s option by up to $150.0 million from time to time during the term of the Credit Agreement (the “general purpose accordion feature”) subject to satisfaction of certain conditions and the willingness of existing or new lenders to assume the increase.</t>
  </si>
  <si>
    <t xml:space="preserve">Borrowing availability under the Credit Agreement is limited to the lesser of the total commitments and the borrowing base, which is based on stated percentages of the sum of eligible accounts receivable and inventory, as defined, less applicable reserves. Under the Credit Agreement, the Loan Parties’ obligations are secured by a first-priority security interest in all accounts receivable, inventory, and certain other collateral. </t>
  </si>
  <si>
    <t>Interest on borrowings is at variable rates based on the London Interbank Offered Rate (“LIBOR”) or the prime rate, as defined in the Credit Agreement, plus a spread. The interest rate and fees for letters of credit vary based upon the level of excess availability under the Credit Agreement. There is an unused line fee payable on the unused portion under the facility and a letter of credit fee payable on the outstanding face amount under letters of credit.</t>
  </si>
  <si>
    <t>The Credit Agreement limits the Company’s ability to incur additional indebtedness, create liens, make investments or specified payments, give guarantees, pay dividends, make capital expenditures, and merge or acquire or sell assets. In addition, certain additional covenants would be triggered if excess availability were to fall below specified levels, including fixed charge coverage ratio requirements. Furthermore, if excess availability falls below the greater of (i) 15.0% of the lesser of (x) the borrowing base or (y) the total commitments and (ii) $35.0 million for three consecutive business days, or an event of default occurs, the lenders may assume dominion and control over the Company’s cash (a “cash dominion event”) until such event of default is cured or waived or the excess availability exceeds such amount for 30 consecutive days.</t>
  </si>
  <si>
    <t>The Credit Agreement contains customary events of default, including, without limitation, payment defaults, breaches of representations and warranties, covenant defaults, cross-defaults to other material indebtedness, certain events of bankruptcy and insolvency, judgment defaults in excess of a certain threshold, the failure of any guaranty or security document supporting the agreement to be in full force and effect, and a change of control event. In addition, if the excess availability falls below the greater of (i) 12.5% of the lesser of (x) the borrowing base or (y) the total commitments and (ii) $35.0 million, and the fixed charge coverage ratio is less than 1.0 to 1.0, the Company would be in default under the Credit Agreement. The Credit Agreement also contains certain other covenants and restrictions. The Company was in compliance, in all material respects, with all covenants and restrictions under the Credit Agreement as of February 1, 2014.</t>
  </si>
  <si>
    <t xml:space="preserve">The maximum amount of borrowings under the Credit Agreement at the end of any month was $159.0 million in 2013 and $230.0 million in 2012. The average daily borrowings during the year were $69.3 million in 2013 and $141.2 million in 2012. The weighted-average interest rates approximated 2.8% in 2013 and 2012. </t>
  </si>
  <si>
    <t xml:space="preserve">At February 1, 2014, the Company had $7.0 million in borrowings outstanding and $6.4 million in letters of credit outstanding under the Credit Agreement. Total additional borrowing availability was $503.2 million at February 1, 2014. </t>
  </si>
  <si>
    <t>$200 Million Senior Notes Due 2019</t>
  </si>
  <si>
    <t>On May 11, 2011, the Company closed on an offering (the “Offering”) of $200.0 million aggregate principal amount of 7.125% Senior Notes due 2019 (the “2019 Senior Notes”). The Company used a portion of the net proceeds to call and redeem the outstanding 8.75% senior notes due in 2012 (the “2012 Senior Notes”). The Company used the remaining net proceeds for general corporate purposes, including repaying amounts outstanding under the Credit Agreement.</t>
  </si>
  <si>
    <t>The 2019 Senior Notes are guaranteed on a senior unsecured basis by each of the subsidiaries of the Company that is an obligor under the Credit Agreement. Interest on the 2019 Senior Notes is payable on May 15 and November 15 of each year beginning on November 15, 2011. The 2019 Senior Notes mature on May 15, 2019. Prior to May 15, 2014, the Company may redeem some or all of the 2019 Senior Notes at a redemption price equal to the sum of the principal amount of the 2019 Senior Notes to be redeemed, plus accrued and unpaid interest, plus a “make whole” premium. After May 15, 2014, the Company may redeem all or a part of the 2019 Senior Notes at the redemption prices (expressed as a percentage of principal) set forth below plus accrued and unpaid interest, if redeemed during the 12-month period beginning on May 15 of the years indicated below:</t>
  </si>
  <si>
    <t>Year</t>
  </si>
  <si>
    <t>Percentage</t>
  </si>
  <si>
    <t>105.344 </t>
  </si>
  <si>
    <t>%</t>
  </si>
  <si>
    <t>103.563 </t>
  </si>
  <si>
    <t>101.781 </t>
  </si>
  <si>
    <t>2017 and thereafter</t>
  </si>
  <si>
    <t>100.000 </t>
  </si>
  <si>
    <t>In addition, prior to May 15, 2014, the Company may redeem up to 35% of the 2019 Senior Notes with the proceeds from certain equity offerings at a redemption price of 107.125% of the principal amount of the 2019 Senior Notes to be redeemed, plus accrued and unpaid interest thereon, if any, to the redemption date.</t>
  </si>
  <si>
    <t>The 2019 Senior Notes also contain certain other covenants and restrictions that limit certain activities, including, among other things, levels of indebtedness, payments of dividends, the guarantee or pledge of assets, certain investments, common stock repurchases, mergers and acquisitions and sales of assets. Proceeds from the sale of TBMC in 2011 and the sale of ASG in 2013 were reinvested into our business as allowed by the 2019 Senior Notes. As of February 1, 2014, the Company was in compliance with all covenants and restrictions relating to the 2019 Senior Notes in all material respects.</t>
  </si>
  <si>
    <t>Cash payments of interest for these financing arrangements during 2013, 2012 and 2011 were $18.7 million, $20.3 million and $23.2 million, respectively.</t>
  </si>
  <si>
    <t>Loss on Early Extinguishment of Debt</t>
  </si>
  <si>
    <t>During 2011, the Company completed a cash tender offer for the 2012 Senior Notes and called for redemption and repaid the remaining notes that were not tendered. The Company incurred a loss on the early extinguishment of the 2012 Senior Notes prior to maturity totaling $1.0 million, of which approximately $ 0.6 million was non-cash.</t>
  </si>
  <si>
    <t>Leases</t>
  </si>
  <si>
    <t>Leases [Abstract]</t>
  </si>
  <si>
    <t>LEASES</t>
  </si>
  <si>
    <t>The Company leases all of its retail locations and certain office locations, distribution centers, and equipment. The minimum lease terms for the Company’s retail stores generally range from five to 10 years. Approximately one-half of the retail store leases are subject to renewal options for varying periods. The term of the leases for office facilities and distribution centers averages approximately 10 years with renewal options of five to 20 years.</t>
  </si>
  <si>
    <t>At the time its retail facilities are initially leased, the Company often receives consideration from landlords for a portion of the cost of leasehold improvements necessary to open the store, which are recorded as a deferred rent obligation and amortized to income over the lease term as a reduction of rent expense. In addition to minimum rental payments, certain of the retail store leases require contingent payments based on sales levels. A majority of the Company’s retail operating leases contain provisions that allow it to modify amounts payable under the lease or terminate the lease in certain circumstances, such as experiencing actual sales volume below a defined threshold and/or co-tenancy provisions associated with the facility.</t>
  </si>
  <si>
    <t xml:space="preserve">Rent expense for operating leases was: </t>
  </si>
  <si>
    <t>Minimum rent</t>
  </si>
  <si>
    <t>143,958 </t>
  </si>
  <si>
    <t>145,788 </t>
  </si>
  <si>
    <t>151,355 </t>
  </si>
  <si>
    <t>Contingent rent</t>
  </si>
  <si>
    <t>942 </t>
  </si>
  <si>
    <t>567 </t>
  </si>
  <si>
    <t>408 </t>
  </si>
  <si>
    <t>Sublease income</t>
  </si>
  <si>
    <t>143,730 </t>
  </si>
  <si>
    <t>145,210 </t>
  </si>
  <si>
    <t>150,642 </t>
  </si>
  <si>
    <t>Future minimum payments under noncancelable operating leases with an initial term of one year or more were as follows at February 1, 2014:</t>
  </si>
  <si>
    <t>149,801 </t>
  </si>
  <si>
    <t>127,319 </t>
  </si>
  <si>
    <t>103,112 </t>
  </si>
  <si>
    <t>74,196 </t>
  </si>
  <si>
    <t>51,347 </t>
  </si>
  <si>
    <t>Thereafter</t>
  </si>
  <si>
    <t>125,282 </t>
  </si>
  <si>
    <t>Total minimum operating lease payments</t>
  </si>
  <si>
    <t>631,057 </t>
  </si>
  <si>
    <t>Risk Management And Derivatives</t>
  </si>
  <si>
    <t>Risk Management And Derivatives [Abstract]</t>
  </si>
  <si>
    <t>RISK MANAGEMENT AND DERIVATIVES</t>
  </si>
  <si>
    <t>General Risk Management</t>
  </si>
  <si>
    <t xml:space="preserve">The Company maintains cash and cash equivalents and certain other financial instruments with various financial institutions. The financial institutions are located throughout the world and the Company’s policy is designed to limit exposure to any one institution or geographic region. The Company’s periodic evaluations of the relative credit standing of these financial institutions are considered in the Company’s investment strategy. </t>
  </si>
  <si>
    <t>The Company’s Wholesale Operations segment sells to national chains, department stores, mass merchandisers, independent retailers, online retailers, and catalogs primarily in the United States, Canada and China. Receivables arising from these sales are not collateralized; however, a portion is covered by documentary letters of credit. Credit risk is affected by conditions or occurrences within the economy and the retail industry. The Company maintains an allowance for doubtful accounts based upon factors surrounding the credit risk of specific customers and historical trends.</t>
  </si>
  <si>
    <t>Derivatives</t>
  </si>
  <si>
    <t>In the normal course of business, the Company’s financial results are impacted by currency rate movements in foreign-currency-denominated assets, liabilities, and cash flows as it makes a portion of its purchases and sales in local currencies. The Company has established policies and business practices that are intended to mitigate a portion of the effect of these exposures. The Company uses derivative financial instruments, primarily forward contracts, to manage its currency exposures. These derivative financial instruments are viewed as risk management tools and are not used for trading or speculative purposes. Derivatives entered into by the Company are designated as cash flow hedges of forecasted foreign currency transactions.</t>
  </si>
  <si>
    <t>Derivative financial instruments expose the Company to credit and market risk. The market risk associated with these instruments resulting from currency exchange movements is expected to offset the market risk of the underlying transactions being hedged. The Company does not believe there is a significant risk of loss in the event of non-performance by the counterparties associated with these instruments because these transactions are executed with major international financial institutions and have varying maturities through January 2015. Credit risk is managed through the continuous monitoring of exposures to such counterparties.</t>
  </si>
  <si>
    <t>The Company principally uses foreign currency forward contracts as cash flow hedges to offset a portion of the effects of exchange rate fluctuations. The Company’s cash flow exposures include anticipated foreign currency transactions, such as foreign currency denominated sales, costs, expenses, intercompany charges, as well as collections and payments. The Company performs a quarterly assessment of the effectiveness of the hedge relationship and measures and recognizes any hedge ineffectiveness in the consolidated statement of earnings. Hedge ineffectiveness is evaluated using the hypothetical derivative method. The amount of hedge ineffectiveness for 2013, 2012, and 2011 was not material.</t>
  </si>
  <si>
    <t>The Company’s hedging strategy uses forward contracts as cash flow hedging instruments, which are recorded in the Company’s consolidated balance sheets at fair value. The effective portion of gains and losses resulting from changes in the fair value of these hedge instruments are deferred in accumulated other comprehensive income and reclassified to earnings in the period that the hedged transaction is recognized in earnings.</t>
  </si>
  <si>
    <t xml:space="preserve">As of February 1, 2014 and February 2, 2013, the Company had forward contracts maturing at various dates through January 2015 and January 2014, respectively. The contract amount represents the net amount of all purchase and sale contracts of a foreign currency. </t>
  </si>
  <si>
    <t>   </t>
  </si>
  <si>
    <t>  Contract Amount</t>
  </si>
  <si>
    <t>(U.S. $ equivalent in thousands)</t>
  </si>
  <si>
    <t>Financial Instruments</t>
  </si>
  <si>
    <t>U.S. dollars (purchased by the Company’s Canadian division with Canadian dollars)</t>
  </si>
  <si>
    <t>20,197 </t>
  </si>
  <si>
    <t>18,442 </t>
  </si>
  <si>
    <t>Chinese yuan</t>
  </si>
  <si>
    <t>15,278 </t>
  </si>
  <si>
    <t>15,544 </t>
  </si>
  <si>
    <t>Euro</t>
  </si>
  <si>
    <t>11,270 </t>
  </si>
  <si>
    <t>Japanese yen</t>
  </si>
  <si>
    <t>1,586 </t>
  </si>
  <si>
    <t>1,665 </t>
  </si>
  <si>
    <t>New Taiwanese dollars</t>
  </si>
  <si>
    <t>553 </t>
  </si>
  <si>
    <t>734 </t>
  </si>
  <si>
    <t>Other currencies</t>
  </si>
  <si>
    <t>792 </t>
  </si>
  <si>
    <t>Total financial instruments</t>
  </si>
  <si>
    <t>49,676 </t>
  </si>
  <si>
    <t>40,636 </t>
  </si>
  <si>
    <t>The classification and fair values of derivative instruments designated as hedging instruments included within the consolidated balance sheet as of February 1, 2014 and February 2, 2013 are as follows:</t>
  </si>
  <si>
    <t>($ in thousands)</t>
  </si>
  <si>
    <t>Asset Derivatives</t>
  </si>
  <si>
    <t>Liability Derivatives</t>
  </si>
  <si>
    <t>Balance Sheet Location</t>
  </si>
  <si>
    <t>Fair Value</t>
  </si>
  <si>
    <t>Foreign exchange forwards contracts:</t>
  </si>
  <si>
    <t>Prepaid expenses and</t>
  </si>
  <si>
    <t>other current assets</t>
  </si>
  <si>
    <t>1,056 </t>
  </si>
  <si>
    <t>222 </t>
  </si>
  <si>
    <t>380 </t>
  </si>
  <si>
    <t>373 </t>
  </si>
  <si>
    <t xml:space="preserve">During 2013 and 2012, the effect of derivative instruments in cash flow hedging relationships on the consolidated statement of earnings was as follows: </t>
  </si>
  <si>
    <t>Foreign exchange forward contracts:</t>
  </si>
  <si>
    <t>Gain Recognized in</t>
  </si>
  <si>
    <t>Gain Reclassified from</t>
  </si>
  <si>
    <t>Gain (Loss) Recognized in</t>
  </si>
  <si>
    <t>Loss Reclassified from</t>
  </si>
  <si>
    <t>Income Statement Classification</t>
  </si>
  <si>
    <t>OCI on</t>
  </si>
  <si>
    <t>Accumulated OCI</t>
  </si>
  <si>
    <t>Gains (Losses) - Realized</t>
  </si>
  <si>
    <t>into Earnings</t>
  </si>
  <si>
    <t>321 </t>
  </si>
  <si>
    <t>244 </t>
  </si>
  <si>
    <t>6 </t>
  </si>
  <si>
    <t>762 </t>
  </si>
  <si>
    <t>675 </t>
  </si>
  <si>
    <t>355 </t>
  </si>
  <si>
    <t>All of the gains and losses currently included within accumulated other comprehensive income associated with the Company’s foreign exchange forward contracts are expected to be reclassified into net earnings within the next 12 months. Additional information related to the Company’s derivative financial instruments are disclosed within Note 1 and Note 13 to the consolidated financial statements.</t>
  </si>
  <si>
    <t>Fair Value Measurements</t>
  </si>
  <si>
    <t>Fair Value Measurements [Abstract]</t>
  </si>
  <si>
    <t>FAIR VALUE MEASUREMENTS</t>
  </si>
  <si>
    <t>Fair Value Hierarchy</t>
  </si>
  <si>
    <t>Fair value measurement disclosures specify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hierarchy is broken down into three levels based on the reliability of the inputs as follows:</t>
  </si>
  <si>
    <t>Level 1 – Quoted prices in active markets that are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 and</t>
  </si>
  <si>
    <t>Level 3 – Prices or valuations that require inputs that are both significant to the fair value measurement and unobservable.</t>
  </si>
  <si>
    <t>In determining fair value, the Company utilizes valuation techniques that maximize the use of observable inputs and minimize the use of unobservable inputs to the extent possible as well as considers counterparty credit risk in its assessment of fair value. Classification of the financial or non-financial asset or liability within the hierarchy is determined based on the lowest level input that is significant to the fair value measurement.</t>
  </si>
  <si>
    <t>Measurement of Fair Value</t>
  </si>
  <si>
    <t>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t>
  </si>
  <si>
    <t>Money Market Funds</t>
  </si>
  <si>
    <t>The Company has cash equivalents consisting of short-term money market funds backed by U.S. Treasury securities. The primary objective of these investing activities is to preserve its capital for the purpose of funding operations and it does not enter into money market funds for trading or speculative purposes. The fair value is based on unadjusted quoted market prices for the funds in active markets with sufficient volume and frequency (Level 1).</t>
  </si>
  <si>
    <t>Deferred Compensation Plan Assets and Liabilities</t>
  </si>
  <si>
    <t>The Company maintains a Deferred Compensation Plan for the benefit of certain management employees. The investment funds offered to the participant generally correspond to the funds offered in the Company’s 401(k) plan, and the account balance fluctuates with the investment returns on those funds. The fair value of the assets and corresponding liabilities are based on unadjusted quoted market prices for the funds in active markets with sufficient volume and frequency (Level 1). Additional information related to the Company’s Deferred Compensation Plan is disclosed in Note 5 to the consolidated financial statements.</t>
  </si>
  <si>
    <t>Non-employee directors are eligible to participate in a deferred compensation plan, whereby deferred compensation amounts are valued as if invested in the Company’s common stock through the use of PSUs. Under the plan, each participating director’s account is credited with the number of PSUs equal to the number of shares of the Company’s common stock that the participant could purchase or receive with the amount of the deferred compensation, based upon the fair value (as determined based 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PSUs are payable in cash based on the number of PSUs credited to the participating director’s account, valued on the basis of the fair value at fiscal quarter-end on or following termination of the director’s service. The fair value of the liabilities is based on an unadjusted quoted market price for the Company’s common stock in an active market with sufficient volume and frequency (Level 1). Additional information related to the Company’s deferred compensation plan for non-employee directors is disclosed in Note 5 to the consolidated financial statements.</t>
  </si>
  <si>
    <t>Restricted Stock Units for Non-Employee Directors</t>
  </si>
  <si>
    <t>Under the Company’s incentive compensation plans, restricted stock of the Company may be granted at no cost to directors. Plan participants are entitled to cash dividends and voting rights for their respective shares. The fair value of the restricted stock grants is the quoted market price for the Company’s common stock on the date of grant (Level 1).  Additional information related to restricted stock units for non-employee directors is disclosed in Note 15 to the consolidated financial statements.</t>
  </si>
  <si>
    <t>Performance Share Units</t>
  </si>
  <si>
    <t>Under the Company’s incentive compensation plans, common stock or cash may be awarded at the end of the performance period at no cost to certain officers and key employees if certain financial goals are met. Under the plan, employees are granted performance share awards at a target number of shares or units, which vest generally over a three-year service period. At the end of the three-year period, the employee will be given an amount of shares between 0% and 200% of the targeted award, depending on the achievement of specified financial goals for the three-year period. The fair value of the performance share awards is the quoted market price for the Company’s common stock on the date of grant (Level 1).    Additional information related to performance share units is disclosed in Note 15 to the consolidated financial statements.</t>
  </si>
  <si>
    <t>The Company uses derivative financial instruments, primarily foreign exchange contracts, to reduce its exposure to market risks from changes in foreign exchange rates. These foreign exchange contracts are measured at fair value using quoted forward foreign exchange prices from counterparties corroborated by market-based pricing (Level 2). Additional information related to the Company’s derivative financial instruments is disclosed in Note 1 and Note 12 to the consolidated financial statements.</t>
  </si>
  <si>
    <t>The following table presents the Company’s assets and liabilities that are measured at fair value on a recurring basis at February 1, 2014 and February 2, 2013. The Company did not have any transfers between Level 1 and Level 2 during 2013 or 2012.</t>
  </si>
  <si>
    <t>Asset (Liability)</t>
  </si>
  <si>
    <t>As of February 1, 2014:</t>
  </si>
  <si>
    <t>Cash equivalents – money market funds</t>
  </si>
  <si>
    <t>41,236 </t>
  </si>
  <si>
    <t>Non-qualified deferred compensation plan assets</t>
  </si>
  <si>
    <t>2,191 </t>
  </si>
  <si>
    <t xml:space="preserve">Non-qualified deferred compensation plan </t>
  </si>
  <si>
    <t>liabilities</t>
  </si>
  <si>
    <t>Deferred compensation plan liabilities for non-</t>
  </si>
  <si>
    <t>employee directors</t>
  </si>
  <si>
    <t>Restricted stock units for non-employee directors</t>
  </si>
  <si>
    <t>Performance share units</t>
  </si>
  <si>
    <t>Derivative financial instruments, net</t>
  </si>
  <si>
    <t>834 </t>
  </si>
  <si>
    <t>As of February 2, 2013:</t>
  </si>
  <si>
    <t>27,223 </t>
  </si>
  <si>
    <t>1,411 </t>
  </si>
  <si>
    <t>7 </t>
  </si>
  <si>
    <t>Impairment Charges</t>
  </si>
  <si>
    <t xml:space="preserve">The Company assesses the impairment of long-lived assets whenever events or changes in circumstances indicate that the carrying value may not be recoverable. Factors the Company considers important that could trigger an impairment review include underperformance relative to expected historical or projected future operating results, a significant change in the manner of the use of the asset or a negative industry or economic trend. When the Company determines that the carrying value of long-lived assets may not be recoverable based upon the existence of one or more of the aforementioned factors, impairment is measured based on a projected discounted cash flow method. Certain factors, such as estimated store sales and expenses, used for this nonrecurring fair value measurement are considered Level 3 inputs. Long-lived assets held and used with a carrying amount of $81.4 million were written down to their fair value, resulting in impairment charges included in selling and administrative expenses of $1.4 million in 2013. Of the $1.4 million impairment charges, $0.7 million related to the Famous Footwear segment and $0.7 million related to the Specialty Retail segment. </t>
  </si>
  <si>
    <t>During the first quarter of 2013, the Company recognized an impairment charge of $4.7 million ($4.7 million after tax, $0.11 per diluted</t>
  </si>
  <si>
    <t>share) related to certain supply chain and sourcing assets, which represented the excess net asset value over the estimated fair value of the assets less costs to sell. The fair value of net assets was estimated based on the anticipated sales proceeds. This is considered a Level 2 input as the assets were not sold on an active market. The impairment charge was recorded as impairment of assets held for sale in the consolidated statement of earnings and was included in the Wholesale Operations segment. These assets were sold in the second quarter of 2013, and the Company recognized an additional loss on sale of $0.6 million. See Note 4 to the consolidated financial statements for additional information.</t>
  </si>
  <si>
    <t>During the second quarter of 2013, the Company sold ASG. In anticipation of this transaction, the assets of ASG were determined to be held for sale at May 4, 2013, and an impairment charge of $12.6 million was recorded in the first quarter of 2013 within the discontinued operations section of the consolidated statement of earnings. The Company recognized a gain on disposition of $1.0 million in the second quarter of 2013. ASG was previously included within the Wholesale Operations segment. The fair value of assets was estimated based on the anticipated sales proceeds less costs to sell. This is considered a Level 2 input as the assets were not sold on an active market. See Note 2 to the condensed consolidated financial statements for additional information.</t>
  </si>
  <si>
    <t>During 2012, the Company terminated the Etienne Aigner license agreement, due to a dispute with the licensor and recognized an impairment charge of $5.8 million  ($3.5 million on an after-tax basis, or $0.08 per diluted share), to reduce the remaining unamortized value of the licensed trademark intangible asset to zero.</t>
  </si>
  <si>
    <t>In 2012, the Company also recognized impairment charges of $4.1 million, including $1.6 million related to the Famous Footwear segment, $1.4 million related to the Wholesale Operations segment, and $1.1 million related to the Specialty Retail segment. Of the $1.6 million related to the Famous Footwear segment, $1.3 million is included in restructuring and other special charges, net, and $0.3 million is included in selling and administrative expenses. The $1.4 million related to the Wholesale Operations segment is included in restructuring and other special charges, net. Of the $1.1 million related to the Specialty Retail segment, $0.9 million is included in restructuring and other special charges, net, and $0.2 million is included in selling and administrative expenses.</t>
  </si>
  <si>
    <t>The Company recognized impairment charges in selling and administrative expenses, primarily related to underperforming retail stores, of  $1.9 million during 2011. Of the $1.9 million, $1.4 million related to the Famous Footwear segment and $0.5 million related to the Specialty Retail segment. </t>
  </si>
  <si>
    <t>The Company performed its annual impairment tests of indefinite lived intangible assets, which involves estimating the fair value using significant unobservable inputs (Level 3). As a result of its annual impairment testing, the Company did not record any impairment charges during 2013 or 2012  related to intangible assets. </t>
  </si>
  <si>
    <t>The Company performed its annual impairment test of goodwill, which involves estimating the fair value of its reporting units using significant unobservable inputs (Level 3). The impairment test, performed as of the first day of the Company’s fourth fiscal quarter of 2013 and 2012, resulted in no impairment charges. See Note 1 and Note 9 for additional information related to the goodwill impairment test.</t>
  </si>
  <si>
    <t>Fair Value of the Company’s Other Financial Instruments</t>
  </si>
  <si>
    <t xml:space="preserve">The fair values of cash and cash equivalents (excluding money market funds discussed above), receivables, trade accounts payable, and borrowing under the revolving credit agreement approximate their carrying values due to the short-term nature of these instruments. </t>
  </si>
  <si>
    <t>The carrying amounts and fair values of the Company’s other financial instruments subject to fair value disclosures are as follows:</t>
  </si>
  <si>
    <t xml:space="preserve">Carrying </t>
  </si>
  <si>
    <t xml:space="preserve">Fair </t>
  </si>
  <si>
    <t>Carrying</t>
  </si>
  <si>
    <t>Fair</t>
  </si>
  <si>
    <t>Amount</t>
  </si>
  <si>
    <t>Value</t>
  </si>
  <si>
    <t>Long-term debt - Senior Notes</t>
  </si>
  <si>
    <t>199,010 </t>
  </si>
  <si>
    <t>210,500 </t>
  </si>
  <si>
    <t>198,823 </t>
  </si>
  <si>
    <t>208,000 </t>
  </si>
  <si>
    <t>The fair value of the Company’s Senior Notes was based upon quoted prices in an inactive market as of the end of the respective periods (Level 2).</t>
  </si>
  <si>
    <t>Shareholders' Equity</t>
  </si>
  <si>
    <t>Shareholders' Equity [Abstract]</t>
  </si>
  <si>
    <t>Common Stock Repurchases</t>
  </si>
  <si>
    <t>SHAREHOLDERS’ EQUITY</t>
  </si>
  <si>
    <t>Stock Repurchase Program</t>
  </si>
  <si>
    <t>In January 2008, the Board of Directors approved a stock repurchase program (“2008 Program”) authorizing the repurchase of up to 2.5 million shares of the Company’s outstanding common stock. During 2011, the Company repurchased 2.5 million shares of its outstanding common stock for $25.5 million.</t>
  </si>
  <si>
    <t>On August 25, 2011, the Board of Directors approved a stock repurchase program (“2011 Program”) authorizing the repurchase of up to 2.5 million additional shares of the Company’s outstanding common stock. The Company can utilize the repurchase program to repurchase shares on the open market or in private transactions from time to time, depending on market conditions. The repurchase program does not have an expiration date. Repurchases of common stock are limited under the Company’s debt agreements. There have been no shares repurchased under the 2011 Program.</t>
  </si>
  <si>
    <t>Repurchases Related to Employee Share-based Awards</t>
  </si>
  <si>
    <t>During 2013 and 2012,  327,276 shares and 298,636 shares, respectively, were tendered by employees related to certain share-based awards. These shares were tendered in satisfaction of the exercise price of stock options and/or to satisfy minimum tax withholding amounts for non-qualified stock options, restricted stock and stock performance awards. Accordingly, these share repurchases are not considered a part of the Company’s publicly announced stock repurchase programs.</t>
  </si>
  <si>
    <t>Accumulated Other Comprehensive Income</t>
  </si>
  <si>
    <t>The following table sets forth the changes in accumulated other comprehensive income, net of tax, by component for 2013 and 2012:</t>
  </si>
  <si>
    <t>Accumulated</t>
  </si>
  <si>
    <t>Currency</t>
  </si>
  <si>
    <t>Derivative</t>
  </si>
  <si>
    <t>Comprehensive</t>
  </si>
  <si>
    <t>Translation</t>
  </si>
  <si>
    <t>Transactions</t>
  </si>
  <si>
    <t>Income (Loss)</t>
  </si>
  <si>
    <t>6,449 </t>
  </si>
  <si>
    <t>74 </t>
  </si>
  <si>
    <t>3,114 </t>
  </si>
  <si>
    <t>9,637 </t>
  </si>
  <si>
    <t>Other comprehensive  income (loss) before reclassifications</t>
  </si>
  <si>
    <t>463 </t>
  </si>
  <si>
    <t xml:space="preserve">Amounts reclassified from accumulated other comprehensive (loss) income </t>
  </si>
  <si>
    <t>247 </t>
  </si>
  <si>
    <t>61 </t>
  </si>
  <si>
    <t>308 </t>
  </si>
  <si>
    <t xml:space="preserve">Other comprehensive income (loss) </t>
  </si>
  <si>
    <t>6,912 </t>
  </si>
  <si>
    <t>884 </t>
  </si>
  <si>
    <t>Other comprehensive (loss) income before reclassifications</t>
  </si>
  <si>
    <t>1,260 </t>
  </si>
  <si>
    <t>19,136 </t>
  </si>
  <si>
    <t>15,840 </t>
  </si>
  <si>
    <t>Amounts reclassified from accumulated other comprehensive (loss) income</t>
  </si>
  <si>
    <t>393 </t>
  </si>
  <si>
    <t>Other comprehensive (loss) income</t>
  </si>
  <si>
    <t>819 </t>
  </si>
  <si>
    <t>19,529 </t>
  </si>
  <si>
    <t>15,792 </t>
  </si>
  <si>
    <t>2,356 </t>
  </si>
  <si>
    <t>738 </t>
  </si>
  <si>
    <t>13,582 </t>
  </si>
  <si>
    <t>16,676 </t>
  </si>
  <si>
    <t>The following table sets forth the reclassifications out of accumulated other comprehensive (loss) income and the related tax effect by component for 2013:</t>
  </si>
  <si>
    <t>Amounts Reclassified</t>
  </si>
  <si>
    <t xml:space="preserve">Affected Line Item in the </t>
  </si>
  <si>
    <t>from Accumulated Other</t>
  </si>
  <si>
    <t xml:space="preserve">Consolidated Statements </t>
  </si>
  <si>
    <t>Comprehensive Income (Loss)</t>
  </si>
  <si>
    <t>of Earnings</t>
  </si>
  <si>
    <r>
      <t xml:space="preserve">Net gains from derivative financial instruments </t>
    </r>
    <r>
      <rPr>
        <sz val="5"/>
        <color theme="1"/>
        <rFont val="Times New Roman"/>
        <family val="1"/>
      </rPr>
      <t>(1)</t>
    </r>
  </si>
  <si>
    <t>Costs of goods sold and selling and administrative expenses</t>
  </si>
  <si>
    <t>Tax provision</t>
  </si>
  <si>
    <t>229 </t>
  </si>
  <si>
    <t>Net gains from derivative financial instruments, net of tax</t>
  </si>
  <si>
    <r>
      <t xml:space="preserve">Pension and other postretirement benefits actuarial loss </t>
    </r>
    <r>
      <rPr>
        <sz val="5"/>
        <color theme="1"/>
        <rFont val="Times New Roman"/>
        <family val="1"/>
      </rPr>
      <t>(2)</t>
    </r>
  </si>
  <si>
    <t>604 </t>
  </si>
  <si>
    <r>
      <t xml:space="preserve">Pension benefits prior service expense </t>
    </r>
    <r>
      <rPr>
        <sz val="5"/>
        <color theme="1"/>
        <rFont val="Times New Roman"/>
        <family val="1"/>
      </rPr>
      <t>(2)</t>
    </r>
  </si>
  <si>
    <t xml:space="preserve">Pension and other postretirement benefits adjustments </t>
  </si>
  <si>
    <t>617 </t>
  </si>
  <si>
    <t>Tax benefit</t>
  </si>
  <si>
    <t>See Note 12 and Note 13 to the consolidated financial statements for additional information related to derivative financial instruments.</t>
  </si>
  <si>
    <t>See Note 5 to the consolidated financial statements for additional information related to pension and other postretirement benefits.</t>
  </si>
  <si>
    <t>Share-Based Compensation</t>
  </si>
  <si>
    <t>Share-Based Compensation [Abstract]</t>
  </si>
  <si>
    <t>Share-Based Plans</t>
  </si>
  <si>
    <t>SHARE-BASED COMPENSATION</t>
  </si>
  <si>
    <t xml:space="preserve">The Company has share-based incentive compensation plans under which certain officers, employees, and members of the Board of Directors are participants and may be granted stock options, restricted stock, and stock performance awards. </t>
  </si>
  <si>
    <r>
      <t xml:space="preserve">ASC 718, </t>
    </r>
    <r>
      <rPr>
        <i/>
        <sz val="10"/>
        <color theme="1"/>
        <rFont val="Times"/>
      </rPr>
      <t>Compensation – Stock Compensation</t>
    </r>
    <r>
      <rPr>
        <sz val="10"/>
        <color theme="1"/>
        <rFont val="Times New Roman"/>
        <family val="1"/>
      </rPr>
      <t xml:space="preserve">, and </t>
    </r>
    <r>
      <rPr>
        <sz val="10"/>
        <color theme="1"/>
        <rFont val="Times"/>
      </rPr>
      <t xml:space="preserve">ASC 505, </t>
    </r>
    <r>
      <rPr>
        <i/>
        <sz val="10"/>
        <color theme="1"/>
        <rFont val="Times"/>
      </rPr>
      <t>Equity</t>
    </r>
    <r>
      <rPr>
        <sz val="10"/>
        <color theme="1"/>
        <rFont val="Times New Roman"/>
        <family val="1"/>
      </rPr>
      <t>, require companies to recognize compensation expense in an amount equal to the fair value of all share-based payments granted to employees over the requisite service period for each award. In certain limited circumstances, the Company’s incentive compensation plan provides for accelerated vesting of the awards, such as in the event of a change in control, qualified retirement, death, or disability. The Company has a policy of issuing treasury shares in satisfaction of share-based awards.</t>
    </r>
  </si>
  <si>
    <t>Share-based compensation expense of $5.6 million, $6.5 million, and $5.6  million was recognized in 2013, 2012, and 2011, respectively, as a component of selling and administrative expenses. The following table details the share-based compensation expense by plan and the total related income tax benefit for 2013, 2012, and 2011:</t>
  </si>
  <si>
    <t>Expense for share-based compensation plans:</t>
  </si>
  <si>
    <t>Stock options</t>
  </si>
  <si>
    <t>248 </t>
  </si>
  <si>
    <t>215 </t>
  </si>
  <si>
    <t>513 </t>
  </si>
  <si>
    <t>Stock performance awards</t>
  </si>
  <si>
    <t>328 </t>
  </si>
  <si>
    <t>471 </t>
  </si>
  <si>
    <t>Restricted stock grants</t>
  </si>
  <si>
    <t>5,319 </t>
  </si>
  <si>
    <t>5,946 </t>
  </si>
  <si>
    <t>4,649 </t>
  </si>
  <si>
    <t>Total share-based compensation expense</t>
  </si>
  <si>
    <t>5,567 </t>
  </si>
  <si>
    <t>6,489 </t>
  </si>
  <si>
    <t>5,633 </t>
  </si>
  <si>
    <t>Less:  Income tax benefit</t>
  </si>
  <si>
    <t>2,136 </t>
  </si>
  <si>
    <t>2,507 </t>
  </si>
  <si>
    <t>2,107 </t>
  </si>
  <si>
    <t>Total share-based compensation expense, net of income tax benefit</t>
  </si>
  <si>
    <t>3,431 </t>
  </si>
  <si>
    <t>3,982 </t>
  </si>
  <si>
    <t>3,526 </t>
  </si>
  <si>
    <t>In addition to the share-based compensation expense disclosed above, the Company also recognized cash-based expense related to performance share units and cash awards granted under the performance share plans.  The Company recognized $3.7 million, $1.8 million, and $0.1 million in 2013, 2012, and 2011, respectively, in expense for cash-based awards under the performance share plans.</t>
  </si>
  <si>
    <t>The Company issued 481,916, 925,676, and 559,401 shares of common stock in 2013, 2012, and 2011, respectively, for restricted stock grants, stock options exercised, and stock performance awards issued to employees and common and restricted stock grants issued to directors. There were no significant modifications to any share-based awards in 2013, 2012, or 2011.    </t>
  </si>
  <si>
    <t xml:space="preserve">Restricted Stock </t>
  </si>
  <si>
    <r>
      <t>Under the Company’s incentive compensation plans, restricted stock of the Company may be granted at no cost to certain officers, key employees, and directors. Plan participants are entitled to cash dividends and voting rights for their respective shares. Restrictions limit the sale or transfer of these shares during the requisite service period, which generally ranges from one to</t>
    </r>
    <r>
      <rPr>
        <b/>
        <sz val="10"/>
        <color theme="1"/>
        <rFont val="Times New Roman"/>
        <family val="1"/>
      </rPr>
      <t> </t>
    </r>
    <r>
      <rPr>
        <sz val="10"/>
        <color theme="1"/>
        <rFont val="Times New Roman"/>
        <family val="1"/>
      </rPr>
      <t>eight years. Expense for restricted stock grants is recognized on a straight-line basis separately for each vesting portion of the stock award based upon fair value of the award on the date of grant. The fair value of the restricted stock grants is the quoted market price for the Company’s common stock on the date of grant.</t>
    </r>
  </si>
  <si>
    <t>The following table summarizes restricted stock activity for the year ended February 1, 2014:</t>
  </si>
  <si>
    <t xml:space="preserve">Number of </t>
  </si>
  <si>
    <t>Weighted-Average</t>
  </si>
  <si>
    <t xml:space="preserve">Nonvested </t>
  </si>
  <si>
    <t>Grant Date</t>
  </si>
  <si>
    <t>Restricted Shares</t>
  </si>
  <si>
    <t>Nonvested at February 2, 2013</t>
  </si>
  <si>
    <t>2,110,325 </t>
  </si>
  <si>
    <t>10.14 </t>
  </si>
  <si>
    <t>   Granted</t>
  </si>
  <si>
    <t>411,735 </t>
  </si>
  <si>
    <t>17.47 </t>
  </si>
  <si>
    <t>   Vested</t>
  </si>
  <si>
    <t>6.22 </t>
  </si>
  <si>
    <t>   Forfeited</t>
  </si>
  <si>
    <t>12.04 </t>
  </si>
  <si>
    <t>Nonvested at February 1, 2014</t>
  </si>
  <si>
    <t>1,700,098 </t>
  </si>
  <si>
    <t>13.25 </t>
  </si>
  <si>
    <t>For the years ended February 1, 2014, February 2, 2013, and January 28, 2012, restricted shares granted were 411,735,  759,400, and 656,350, respectively. Restricted shares forfeited during 2013, 2012, and 2011 were 163,250,  169,300, and 186,350, respectively. The weighted-average fair value of restricted stock awards granted for the years ended February 1, 2014, February 2, 2013, and January 28, 2012, was $17.47, $9.71, and $13.78, respectively. The total grant date fair value of restricted stock awards vested during the years ended February 1, 2014, February 2, 2013, and January 28,  2012, was $4.1 million, $4.8 million, and $3.4 million, respectively. As of February 1, 2014, the total remaining unrecognized compensation cost related to nonvested restricted stock grants amounted to $10.1 million, which will be amortized over the weighted-average remaining requisite service period of 1.7 years.</t>
  </si>
  <si>
    <t xml:space="preserve">The Company recognized $2.9 million, $0.9 million, and $1.0 million in 2013, 2012, and 2011 respectively, of excess tax benefits related to restricted stock vesting and dividends, which was reflected as an increase to additional paid-in capital. </t>
  </si>
  <si>
    <t>Performance Share Awards</t>
  </si>
  <si>
    <t>Under the Company’s incentive compensation plans, common stock or cash may be awarded at the end of the performance period at no cost to certain officers and key employees if certain financial goals are met. Under the plan, employees are granted performance share awards at a target number of shares or units, which vest generally over a three-year service period. At the end of the three-year period, the employee will be given an amount of shares between 0% and 200% of the targeted award, depending on the achievement of specified financial goals for the three-year period.    </t>
  </si>
  <si>
    <t>Expense for performance share awards is recognized based upon the fair value of the awards on the date of grant and the anticipated number of shares or cash to be awarded on a straight-line basis for each vesting portion of the stock award. The fair value of the performance share awards is the quoted market price for the Company’s common stock on the date of grant. The Company had nonvested outstanding performance share awards for 164,525 shares at various target levels as of February 1, 2014, which may result in the issuance of up to 329,050 shares at the end of the service periods.</t>
  </si>
  <si>
    <t>The following table summarizes performance share activity for the year ended February 1, 2014:</t>
  </si>
  <si>
    <t>Weighted-</t>
  </si>
  <si>
    <t xml:space="preserve">Nonvested Stock Performance Awards at </t>
  </si>
  <si>
    <t xml:space="preserve">Nonvested Stock Performance Awards </t>
  </si>
  <si>
    <t>Average Grant Date</t>
  </si>
  <si>
    <t>Target Level</t>
  </si>
  <si>
    <t>at Maximum Level</t>
  </si>
  <si>
    <t>222,325 </t>
  </si>
  <si>
    <t>382,525 </t>
  </si>
  <si>
    <t>12.67 </t>
  </si>
  <si>
    <t>70,225 </t>
  </si>
  <si>
    <t>140,450 </t>
  </si>
  <si>
    <t>17.00 </t>
  </si>
  <si>
    <t xml:space="preserve">   Vested </t>
  </si>
  <si>
    <t>15.20 </t>
  </si>
  <si>
    <t>  Expired</t>
  </si>
  <si>
    <t>13.09 </t>
  </si>
  <si>
    <t>164,525 </t>
  </si>
  <si>
    <t>329,050 </t>
  </si>
  <si>
    <t>12.69 </t>
  </si>
  <si>
    <t>The weighted-average grant-date fair value of performance share awards granted for 2013, 2012, and 2011 was $17.00,  $9.46,  and $15.20, respectively. Performance share awards of 117,250, 140,000, and 323,500 vested in 2013, 2012, and 2011, respectively.  In addition to the units granted, $2.5 million of performance share awards were granted in cash during 2013. As of February 1, 2014, the remaining unrecognized compensation cost related to nonvested performance share awards was $7.2 million, which will be recognized over the weighted-average remaining service period of 1.4 years.</t>
  </si>
  <si>
    <t>Stock Options</t>
  </si>
  <si>
    <t xml:space="preserve">Stock options are granted to employees at exercise prices equal to the quoted market price of the Company’s stock at the date of grant. Stock options generally vest over four years and have a term of 10 years. Compensation cost for all stock options is recognized over the requisite service period for each award. No dividends are paid on unexercised options. Expense for stock options is recognized on a straight-line basis separately for each vesting portion of the stock option award. </t>
  </si>
  <si>
    <t>The Company granted 4,000,  26,000, and 111,500 stock options during 2013, 2012, and 2011, respectively. Fair values of options granted in 2013, 2012, and 2011 were estimated using the Black-Scholes option-pricing model based on the following assumptions:</t>
  </si>
  <si>
    <t>Dividend yield</t>
  </si>
  <si>
    <t>1.7% </t>
  </si>
  <si>
    <t>3.1% </t>
  </si>
  <si>
    <t>2.2% </t>
  </si>
  <si>
    <t>Expected volatility</t>
  </si>
  <si>
    <t>67.7% </t>
  </si>
  <si>
    <t>66.5% </t>
  </si>
  <si>
    <t>62.9% </t>
  </si>
  <si>
    <t>Risk-free interest rate</t>
  </si>
  <si>
    <t>1.3% </t>
  </si>
  <si>
    <t>1.4% </t>
  </si>
  <si>
    <t>2.5% </t>
  </si>
  <si>
    <t>Expected term (in years)</t>
  </si>
  <si>
    <t>Dividend yields are based on historical dividend yields. Expected volatilities are based on historical volatilities of the Company’s common stock. The risk-free interest rate is based on the U.S. Treasury yield curve in effect at the time of the grant for periods corresponding with the expected term of the options. The expected term of options represents the weighted-average period of time that options granted are expected to be outstanding, giving consideration to vesting schedules and the Company’s historical exercise patterns.</t>
  </si>
  <si>
    <t>Summarized information about stock options outstanding and exercisable at February 1, 2014 is as follows:</t>
  </si>
  <si>
    <t>Outstanding</t>
  </si>
  <si>
    <t>Exercisable</t>
  </si>
  <si>
    <t>Number</t>
  </si>
  <si>
    <t>Average</t>
  </si>
  <si>
    <t xml:space="preserve">Number </t>
  </si>
  <si>
    <t>of</t>
  </si>
  <si>
    <t>Remaining</t>
  </si>
  <si>
    <t>Exercise</t>
  </si>
  <si>
    <t>Exercise Price Range</t>
  </si>
  <si>
    <t>Options</t>
  </si>
  <si>
    <t>Life (Years)</t>
  </si>
  <si>
    <t>Price</t>
  </si>
  <si>
    <t>$3.33 – $8.65</t>
  </si>
  <si>
    <t>68,250 </t>
  </si>
  <si>
    <t>4.18 </t>
  </si>
  <si>
    <t>36,500 </t>
  </si>
  <si>
    <t>4.19 </t>
  </si>
  <si>
    <t>$8.66 – $13.97</t>
  </si>
  <si>
    <t>52,750 </t>
  </si>
  <si>
    <t>10.19 </t>
  </si>
  <si>
    <t>30,000 </t>
  </si>
  <si>
    <t>10.53 </t>
  </si>
  <si>
    <t>$13.98 – $19.29</t>
  </si>
  <si>
    <t>423,360 </t>
  </si>
  <si>
    <t>15.09 </t>
  </si>
  <si>
    <t>390,110 </t>
  </si>
  <si>
    <t>15.14 </t>
  </si>
  <si>
    <t>$19.30 – $29.93</t>
  </si>
  <si>
    <t>132,281 </t>
  </si>
  <si>
    <t>2 </t>
  </si>
  <si>
    <t>21.39 </t>
  </si>
  <si>
    <t>$29.94 – $35.25</t>
  </si>
  <si>
    <t>74,997 </t>
  </si>
  <si>
    <t>35.25 </t>
  </si>
  <si>
    <t>751,638 </t>
  </si>
  <si>
    <t>16.88 </t>
  </si>
  <si>
    <t>663,888 </t>
  </si>
  <si>
    <t>17.85 </t>
  </si>
  <si>
    <t>The weighted-average remaining contractual term of stock options outstanding and currently exercisable at February 1, 2014 was 3.1 years and 2.7 years, respectively. The aggregate intrinsic value of stock options outstanding and currently exercisable at February 1, 2014 was $6.0 million and $4.7 million, respectively. Intrinsic value for stock options is calculated based on the exercise price of the underlying awards as compared to the quoted price of the Company’s common stock as of the reporting date.</t>
  </si>
  <si>
    <t>The following table summarizes stock option activity for 2013 under the current and prior plans:</t>
  </si>
  <si>
    <t>Exercise Price</t>
  </si>
  <si>
    <t>Outstanding at February 2, 2013</t>
  </si>
  <si>
    <t>1,289,807 </t>
  </si>
  <si>
    <t>15.81 </t>
  </si>
  <si>
    <t>4,000 </t>
  </si>
  <si>
    <t>   Exercised</t>
  </si>
  <si>
    <t>14.46 </t>
  </si>
  <si>
    <t>13.62 </t>
  </si>
  <si>
    <t>   Canceled or expired</t>
  </si>
  <si>
    <t>11.37 </t>
  </si>
  <si>
    <t>Outstanding at February 1, 2014</t>
  </si>
  <si>
    <t>Exercisable at February 1, 2014</t>
  </si>
  <si>
    <t xml:space="preserve">The intrinsic value of stock options exercised was $4.0 million, $0.5 million, and $0.4 million for 2013, 2012, and 2011, respectively. The amount of cash received from the exercise of stock options was $4.9 million in 2013 and $0.9 million in both 2012 and 2011. In addition, 91,157,  33,033, and 349 shares were tendered by employees in satisfaction of the exercise price of stock options during 2013, 2012, and 2011, respectively. </t>
  </si>
  <si>
    <t xml:space="preserve">The Company recognized $0.5 million in 2013 and less than $0.1 million in both 2012 and 2011 of excess tax benefits related to stock option exercises, which was reflected as an increase to additional paid-in capital. </t>
  </si>
  <si>
    <t>The following table summarizes nonvested stock option activity for 2013 under the current and prior plans:</t>
  </si>
  <si>
    <t>189,200 </t>
  </si>
  <si>
    <t>5.07 </t>
  </si>
  <si>
    <t>9.46 </t>
  </si>
  <si>
    <t>5.09 </t>
  </si>
  <si>
    <t>5.48 </t>
  </si>
  <si>
    <t>87,750 </t>
  </si>
  <si>
    <t>5.08 </t>
  </si>
  <si>
    <t>The weighted-average grant date fair value of stock options granted for 2013, 2012, and 2011 was $9.46, $5.46, and $6.83, respectively. The total grant date fair value of stock options vested during 2013, 2012, and 2011 was $0.4 million, $0.5 million, and $0.9 million, respectively. As of February 1, 2014, the total remaining unrecognized compensation cost related to nonvested stock options amounted to less than $0.1 million, which will be amortized over the weighted-average remaining requisite service period of 1.9 years.</t>
  </si>
  <si>
    <r>
      <t>Restricted Stock Units for Non-Employee Directors</t>
    </r>
    <r>
      <rPr>
        <i/>
        <sz val="10"/>
        <color theme="1"/>
        <rFont val="Times New Roman"/>
        <family val="1"/>
      </rPr>
      <t> </t>
    </r>
  </si>
  <si>
    <t>Equity-based grants may be made to non-employee directors in the form of cash-equivalent restricted stock units (“RSUs”) at no cost to the non-employee director. The RSUs are subject to a vesting requirement (usually one year), earn dividend equivalent units, and are payable in cash on the date the director terminates service or such earlier date as a director may elect, subject to restrictions, based on the then current fair value of the Company’s common stock. Dividend equivalents are paid on outstanding RSUs at the same rate as dividends on the Company’s common stock, are automatically re-invested in additional RSUs, and vest immediately as of the payment date for the dividend. Expense related to the initial grant of RSUs is recognized ratably over the vesting period based upon the fair value of the RSUs, as remeasured at the end of each period. Expense for the dividend equivalents is recognized at fair value immediately. Gains and losses resulting from changes in the fair value of the RSUs subsequent to the vesting period and through the settlement date are reported in the Company’s consolidated statements of earnings. See Note 5 to the consolidated financial statements for information regarding the deferred compensation plan for non-employee directors.</t>
  </si>
  <si>
    <t>The following table summarizes restricted stock unit activity for the year ended February 1, 2014:</t>
  </si>
  <si>
    <r>
      <t>Accrued</t>
    </r>
    <r>
      <rPr>
        <sz val="5"/>
        <color theme="1"/>
        <rFont val="Times New Roman"/>
        <family val="1"/>
      </rPr>
      <t>(1)</t>
    </r>
  </si>
  <si>
    <t>Nonvested RSUs</t>
  </si>
  <si>
    <t>Number of</t>
  </si>
  <si>
    <t>Vested</t>
  </si>
  <si>
    <t>Nonvested</t>
  </si>
  <si>
    <t>RSUs</t>
  </si>
  <si>
    <t>of RSUs</t>
  </si>
  <si>
    <t>230,673 </t>
  </si>
  <si>
    <t>66,800 </t>
  </si>
  <si>
    <t>297,473 </t>
  </si>
  <si>
    <t>275,206 </t>
  </si>
  <si>
    <t>11.91 </t>
  </si>
  <si>
    <r>
      <t xml:space="preserve">   Granted </t>
    </r>
    <r>
      <rPr>
        <sz val="5"/>
        <color theme="1"/>
        <rFont val="Times New Roman"/>
        <family val="1"/>
      </rPr>
      <t>(2)</t>
    </r>
  </si>
  <si>
    <t>3,522 </t>
  </si>
  <si>
    <t>55,215 </t>
  </si>
  <si>
    <t>58,737 </t>
  </si>
  <si>
    <t>40,587 </t>
  </si>
  <si>
    <t>21.30 </t>
  </si>
  <si>
    <t>67,565 </t>
  </si>
  <si>
    <t>22,267 </t>
  </si>
  <si>
    <t>12.01 </t>
  </si>
  <si>
    <t>   Settled</t>
  </si>
  <si>
    <t>10.45 </t>
  </si>
  <si>
    <t>291,855 </t>
  </si>
  <si>
    <t>54,450 </t>
  </si>
  <si>
    <t>346,305 </t>
  </si>
  <si>
    <t>328,155 </t>
  </si>
  <si>
    <t>Accrued RSUs include all fully vested awards and a pro-rata portion of nonvested awards based on the elapsed portion of the vesting period.</t>
  </si>
  <si>
    <t>Granted RSUs include 4,287 RSUs resulting from dividend equivalents paid on outstanding RSUs, of which 3,522 related to outstanding vested RSUs and 765 related to outstanding nonvested RSUs.</t>
  </si>
  <si>
    <t>Information about RSUs granted, vested, and settled during 2013, 2012, and 2011 is as follows:</t>
  </si>
  <si>
    <t>($ thousands, except per unit amounts)</t>
  </si>
  <si>
    <r>
      <t>Weighted-average grant date fair value of RSUs granted</t>
    </r>
    <r>
      <rPr>
        <sz val="5"/>
        <color theme="1"/>
        <rFont val="Times New Roman"/>
        <family val="1"/>
      </rPr>
      <t>(1)</t>
    </r>
  </si>
  <si>
    <t>21.33 </t>
  </si>
  <si>
    <t>10.31 </t>
  </si>
  <si>
    <t>Fair value of RSUs vested</t>
  </si>
  <si>
    <t>1,600 </t>
  </si>
  <si>
    <t>1,156 </t>
  </si>
  <si>
    <t>601 </t>
  </si>
  <si>
    <t>RSUs settled</t>
  </si>
  <si>
    <t>9,905 </t>
  </si>
  <si>
    <t>6,432 </t>
  </si>
  <si>
    <t>47,796 </t>
  </si>
  <si>
    <t>Includes dividend equivalents granted on outstanding RSUs, which vest immediately.</t>
  </si>
  <si>
    <t>The following table details the RSU compensation expense and the total related income tax benefit for 2013,  2012, and 2011:</t>
  </si>
  <si>
    <t xml:space="preserve">Compensation expense </t>
  </si>
  <si>
    <t>3,258 </t>
  </si>
  <si>
    <t>2,769 </t>
  </si>
  <si>
    <t>159 </t>
  </si>
  <si>
    <t>Income tax benefit</t>
  </si>
  <si>
    <t>Compensation expense, net of income tax benefit</t>
  </si>
  <si>
    <t>1,991 </t>
  </si>
  <si>
    <t>1,692 </t>
  </si>
  <si>
    <t>97 </t>
  </si>
  <si>
    <t>The aggregate intrinsic value of RSUs outstanding and currently vested at February 1, 2014 is $8.2 million and $6.9 million, respectively. Aggregate intrinsic value for RSUs is calculated based on the average of the high and low prices of the Company’s common stock as of the reporting date. As of February 1, 2014 and February 2, 2013, the liabilities associated with the accrued RSUs totaled $7.8 million and $4.7 million, respectively.</t>
  </si>
  <si>
    <t>Related Party Transactions</t>
  </si>
  <si>
    <t>Related Party Transactions [Abstract]</t>
  </si>
  <si>
    <t>RELATED PARTY TRANSACTIONS</t>
  </si>
  <si>
    <t>C. banner International Holdings Limited</t>
  </si>
  <si>
    <t>The Company has a joint venture agreement with a subsidiary of C. banner International Holdings Limited (“CBI”) (formerly known as Hongguo International Holdings Limited) to market Naturalizer footwear in China. The Company is a 51% owner of the joint venture (“B&amp;H Footwear”), with CBI owning the other 49%. B&amp;H Footwear sells Naturalizer footwear to a retail affiliate of CBI on a wholesale basis, which in turn sells the Naturalizer products through department store shops and free-standing stores in China. During 2013, B&amp;H Footwear transferred the operation of the retail stores in China to CBI.  B&amp;H Footwear continues to sell footwear to CBI on a wholesale basis.  During 2013, 2012  and 2011, the Company, through its consolidated subsidiary, B&amp;H Footwear, sold $8.3 million, $6.9 million, and $5.9 million, respectively, of Naturalizer footwear on a wholesale basis to CBI.    </t>
  </si>
  <si>
    <t>Commitments And Contingencies</t>
  </si>
  <si>
    <t>Commitments And Contingencies [Abstract]</t>
  </si>
  <si>
    <t>y</t>
  </si>
  <si>
    <t>COMMITMENTS AND CONTINGENCIES</t>
  </si>
  <si>
    <t>Environmental Remediation</t>
  </si>
  <si>
    <t>Prior operations included numerous manufacturing and other facilities for which the Company may have responsibility under various environmental laws for the remediation of conditions that may be identified in the future. The Company is involved in environmental remediation and ongoing compliance activities at several sites and has been notified that it is or may be a potentially responsible party at several other sites.</t>
  </si>
  <si>
    <t>Redfield</t>
  </si>
  <si>
    <t xml:space="preserve">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be developed in the future. Off-site groundwater concentrations have been reducing over time since installation of the pump and treat system in 2000 and injection of clean water beginning in 2003. However, localized areas of contaminated bedrock just beyond the property line continue to impact off-site groundwater. The modified workplan for addressing this condition includes converting the off-site bioremediation system into a monitoring well network and employing different remediation methods in these recalcitrant areas. In accordance with the workplan, a pilot test was conducted of certain groundwater remediation methods and the results of that test were used to develop more detailed plans for remedial activities in the off-site areas, which were approved by the authorities and are being implemented in a phased manner. The results of groundwater monitoring are being used to evaluate the effectiveness of these activities. The Company submitted a proposed expanded remedy workplan and is awaiting public comment and feedback from the oversight authorities. The liability for the on-site remediation was discounted at 4.8%. On an undiscounted basis, the on-site remediation liability would be $15.7 million as of February 1, 2014. The Company expects to spend approximately $0.2 million in each of the next five years and $14.7 million in the aggregate thereafter related to the on-site remediation. </t>
  </si>
  <si>
    <t xml:space="preserve">The cumulative expenditures for both on-site and off-site remediation through February 1, 2014 were $26.0 million. The Company has recovered a portion of these expenditures from insurers and other third parties. The reserve for the anticipated future remediation activities at February 1, 2014, is $9.5 million, of which $8.5 million is recorded within other liabilities and $1.0 million is recorded within other accrued expenses. Of the total $9.5 million reserve, $4.8 million is for on-site remediation and $4.7 million is for off-site remediation. </t>
  </si>
  <si>
    <t>The Company has completed its remediation efforts at its closed New York tannery and two associated landfills. In 1995, state environmental authorities reclassified the status of these sites as being properly closed and requiring only continued maintenance and monitoring through 2024. The Company has an accrued liability of $1.5 million at February 1, 2014, related to these sites, which has been discounted at 6.4%. On an undiscounted basis, this liability would be $2.0 million. The Company expects to spend approximately $0.2 million in each of the next five years and $1.0 million in the aggregate thereafter related to these sites. In addition, various federal and state authorities have identified the Company as a potentially responsible party for remediation at certain other sites. However, the Company does not currently believe that its liability for such sites, if any, would be material.</t>
  </si>
  <si>
    <t>Based on information currently available, the Company has an accrued liability of $11.0 million as of February 1, 2014, to complete the cleanup, maintenance and monitoring at all sites. Of the $11.0 million liability, $9.8 million is recorded in other liabilities and $1.2 million is recorded in other accrued expenses. The Company continues to evaluate its estimated costs in conjunction with its environmental consultants and records its best estimate of such liabilities. However, future actions and the associated costs are subject to oversight and approval of various governmental authorities. Accordingly, the ultimate costs may vary, and it is possible costs may exceed the recorded amounts.</t>
  </si>
  <si>
    <t>Litigation</t>
  </si>
  <si>
    <t>The Company is involved in legal proceedings and litigation arising in the ordinary course of business. In the opinion of management, the outcome of such ordinary course of business proceedings and litigation currently pending is not expected to have a material adverse effect on the Company’s results of operations or financial position. Legal costs associated with litigation are generally expensed as incurred.</t>
  </si>
  <si>
    <t>Financial Information For The Company And Its Subsidiaries</t>
  </si>
  <si>
    <t>Financial Information For The Company And Its Subsidiaries [Abstract]</t>
  </si>
  <si>
    <t>FINANCIAL INFORMATION FOR THE COMPANY AND ITS SUBSIDIARIES</t>
  </si>
  <si>
    <t>Brown Shoe Company, Inc. issued senior notes, which are fully and unconditionally and jointly and severally guaranteed by all of its existing and future subsidiaries that are guarantors under its existing agreement. The following table presents the consolidating financial information for each of Brown Shoe Company, Inc. (“Parent”), the Guarantors and subsidiaries of the Parent that are not Guarantors (the “Non-Guarantors”), together with consolidating eliminations, as of and for the periods indicated. The Guarantors are 100% owned by the Parent.</t>
  </si>
  <si>
    <t>The consolidating financial statements have been prepared using the equity method of accounting in accordance with the requirements for presentation of such information. Management believes that the information, presented in lieu of complete financial statements for each of the Guarantors, provides meaningful information to allow investors to determine the nature of the assets held by, and operations and cash flows of, each of the consolidated groups.</t>
  </si>
  <si>
    <t>CONDENSED CONSOLIDATING BALANCE SHEET</t>
  </si>
  <si>
    <t>AS OF FEBRUARY 1, 2014</t>
  </si>
  <si>
    <t xml:space="preserve">Non- </t>
  </si>
  <si>
    <t>Parent</t>
  </si>
  <si>
    <t>Guarantors</t>
  </si>
  <si>
    <t>Eliminations</t>
  </si>
  <si>
    <t>Assets</t>
  </si>
  <si>
    <t>Current assets:</t>
  </si>
  <si>
    <t>–  </t>
  </si>
  <si>
    <t>30,002 </t>
  </si>
  <si>
    <t>52,544 </t>
  </si>
  <si>
    <t>82,546 </t>
  </si>
  <si>
    <t>84,428 </t>
  </si>
  <si>
    <t>2,349 </t>
  </si>
  <si>
    <t>42,440 </t>
  </si>
  <si>
    <t>129,217 </t>
  </si>
  <si>
    <t>119,131 </t>
  </si>
  <si>
    <t>421,101 </t>
  </si>
  <si>
    <t>7,299 </t>
  </si>
  <si>
    <t>547,531 </t>
  </si>
  <si>
    <t>38,069 </t>
  </si>
  <si>
    <t>16,024 </t>
  </si>
  <si>
    <t>3,984 </t>
  </si>
  <si>
    <t>33,136 </t>
  </si>
  <si>
    <t>Intercompany receivable - current</t>
  </si>
  <si>
    <t>602 </t>
  </si>
  <si>
    <t>191 </t>
  </si>
  <si>
    <t>8,860 </t>
  </si>
  <si>
    <t>242,349 </t>
  </si>
  <si>
    <t>469,667 </t>
  </si>
  <si>
    <t>115,127 </t>
  </si>
  <si>
    <t>792,549 </t>
  </si>
  <si>
    <t>27,201 </t>
  </si>
  <si>
    <t>114,359 </t>
  </si>
  <si>
    <t>2,000 </t>
  </si>
  <si>
    <t>55,225 </t>
  </si>
  <si>
    <t>18,448 </t>
  </si>
  <si>
    <t>123,066 </t>
  </si>
  <si>
    <t>15,864 </t>
  </si>
  <si>
    <t>691 </t>
  </si>
  <si>
    <t>139,621 </t>
  </si>
  <si>
    <t>Investment in subsidiaries</t>
  </si>
  <si>
    <t>865,700 </t>
  </si>
  <si>
    <t>165,970 </t>
  </si>
  <si>
    <t>Intercompany receivable - noncurrent</t>
  </si>
  <si>
    <t>457,507 </t>
  </si>
  <si>
    <t>482,180 </t>
  </si>
  <si>
    <t>230,572 </t>
  </si>
  <si>
    <t>1,771,048 </t>
  </si>
  <si>
    <t>1,266,488 </t>
  </si>
  <si>
    <t>348,390 </t>
  </si>
  <si>
    <t>Liabilities and Equity</t>
  </si>
  <si>
    <t>Current liabilities:</t>
  </si>
  <si>
    <t>7,000 </t>
  </si>
  <si>
    <t>72,349 </t>
  </si>
  <si>
    <t>116,604 </t>
  </si>
  <si>
    <t>37,649 </t>
  </si>
  <si>
    <t>226,602 </t>
  </si>
  <si>
    <t>81,902 </t>
  </si>
  <si>
    <t>87,045 </t>
  </si>
  <si>
    <t>8,539 </t>
  </si>
  <si>
    <t>152,545 </t>
  </si>
  <si>
    <t>Intercompany payable - current</t>
  </si>
  <si>
    <t>4,689 </t>
  </si>
  <si>
    <t>766 </t>
  </si>
  <si>
    <t>4,198 </t>
  </si>
  <si>
    <t>166,648 </t>
  </si>
  <si>
    <t>204,415 </t>
  </si>
  <si>
    <t>50,386 </t>
  </si>
  <si>
    <t>386,855 </t>
  </si>
  <si>
    <t>38,657 </t>
  </si>
  <si>
    <t>46,055 </t>
  </si>
  <si>
    <t>1,464 </t>
  </si>
  <si>
    <t>86,176 </t>
  </si>
  <si>
    <t>Intercompany payable - noncurrent</t>
  </si>
  <si>
    <t>890,034 </t>
  </si>
  <si>
    <t>150,318 </t>
  </si>
  <si>
    <t>129,907 </t>
  </si>
  <si>
    <t>1,127,701 </t>
  </si>
  <si>
    <t>196,373 </t>
  </si>
  <si>
    <t>131,371 </t>
  </si>
  <si>
    <t>285,186 </t>
  </si>
  <si>
    <t>Brown Shoe Company, Inc. shareholders’ equity</t>
  </si>
  <si>
    <t>476,699 </t>
  </si>
  <si>
    <t>663 </t>
  </si>
  <si>
    <t>166,633 </t>
  </si>
  <si>
    <t>477,362 </t>
  </si>
  <si>
    <t>CONDENSED CONSOLIDATING STATEMENT OF EARNINGS</t>
  </si>
  <si>
    <t>FOR THE FISCAL YEAR ENDED FEBRUARY 1, 2014</t>
  </si>
  <si>
    <t>733,996 </t>
  </si>
  <si>
    <t>1,768,049 </t>
  </si>
  <si>
    <t>197,679 </t>
  </si>
  <si>
    <t>549,281 </t>
  </si>
  <si>
    <t>975,389 </t>
  </si>
  <si>
    <t>160,766 </t>
  </si>
  <si>
    <t>1,498,825 </t>
  </si>
  <si>
    <t>184,715 </t>
  </si>
  <si>
    <t>792,660 </t>
  </si>
  <si>
    <t>36,913 </t>
  </si>
  <si>
    <t>1,014,288 </t>
  </si>
  <si>
    <t>217,902 </t>
  </si>
  <si>
    <t>688,526 </t>
  </si>
  <si>
    <t>3,321 </t>
  </si>
  <si>
    <t>909,749 </t>
  </si>
  <si>
    <t>686 </t>
  </si>
  <si>
    <t>576 </t>
  </si>
  <si>
    <t>1,262 </t>
  </si>
  <si>
    <t>4,660 </t>
  </si>
  <si>
    <t>103,558 </t>
  </si>
  <si>
    <t>28,932 </t>
  </si>
  <si>
    <t>23 </t>
  </si>
  <si>
    <t>278 </t>
  </si>
  <si>
    <t>76 </t>
  </si>
  <si>
    <t>Intercompany interest income (expense)</t>
  </si>
  <si>
    <t>13,414 </t>
  </si>
  <si>
    <t>1,985 </t>
  </si>
  <si>
    <t>Intercompany dividend</t>
  </si>
  <si>
    <t>7,778 </t>
  </si>
  <si>
    <t>(Loss) earnings before income taxes from continuing operations</t>
  </si>
  <si>
    <t>96,124 </t>
  </si>
  <si>
    <t>23,215 </t>
  </si>
  <si>
    <t>7,496 </t>
  </si>
  <si>
    <t>Equity in earnings from continuing operations of subsidiaries, net of tax</t>
  </si>
  <si>
    <t>88,262 </t>
  </si>
  <si>
    <t>21,528 </t>
  </si>
  <si>
    <t>54,159 </t>
  </si>
  <si>
    <t>21,351 </t>
  </si>
  <si>
    <t>1,073 </t>
  </si>
  <si>
    <t>Disposition/impairment of discontinued operations, net of tax</t>
  </si>
  <si>
    <t>1,042 </t>
  </si>
  <si>
    <t>Equity in loss from discontinued operations of subsidiaries, net of tax</t>
  </si>
  <si>
    <t>23,695 </t>
  </si>
  <si>
    <t>Net loss from discontinued operations</t>
  </si>
  <si>
    <t>38,073 </t>
  </si>
  <si>
    <t>77,472 </t>
  </si>
  <si>
    <t>8,446 </t>
  </si>
  <si>
    <t>37,896 </t>
  </si>
  <si>
    <t>8,623 </t>
  </si>
  <si>
    <t>CONDENSED CONSOLIDATING STATEMENT OF COMPREHENSIVE INCOME</t>
  </si>
  <si>
    <t>Non-</t>
  </si>
  <si>
    <t xml:space="preserve">Net earnings </t>
  </si>
  <si>
    <t>Other comprehensive income (loss), net of tax:</t>
  </si>
  <si>
    <t>19,114 </t>
  </si>
  <si>
    <t>415 </t>
  </si>
  <si>
    <t>874 </t>
  </si>
  <si>
    <t>Other comprehensive loss from investment in subsidiaries, net of tax</t>
  </si>
  <si>
    <t>3,502 </t>
  </si>
  <si>
    <t>15,742 </t>
  </si>
  <si>
    <t>15,810 </t>
  </si>
  <si>
    <t xml:space="preserve">Comprehensive income </t>
  </si>
  <si>
    <t>53,815 </t>
  </si>
  <si>
    <t>74,155 </t>
  </si>
  <si>
    <t>8,329 </t>
  </si>
  <si>
    <t>53,706 </t>
  </si>
  <si>
    <t>8,438 </t>
  </si>
  <si>
    <t>CONDENSED CONSOLIDATING STATEMENT OF CASH FLOWS</t>
  </si>
  <si>
    <t>Net cash provided by (used for) operating activities</t>
  </si>
  <si>
    <t>60,774 </t>
  </si>
  <si>
    <t>63,384 </t>
  </si>
  <si>
    <t>104,032 </t>
  </si>
  <si>
    <t>Investing activities</t>
  </si>
  <si>
    <t>Intercompany investing</t>
  </si>
  <si>
    <t>1,128 </t>
  </si>
  <si>
    <t>Net proceeds from sale of subsidiaries</t>
  </si>
  <si>
    <t>69,347 </t>
  </si>
  <si>
    <t>Net cash (used for) provided by investing activities</t>
  </si>
  <si>
    <t>32,804 </t>
  </si>
  <si>
    <t>20,144 </t>
  </si>
  <si>
    <t>Financing activities</t>
  </si>
  <si>
    <t>1,129,000 </t>
  </si>
  <si>
    <t>804 </t>
  </si>
  <si>
    <t>3,439 </t>
  </si>
  <si>
    <t>50 </t>
  </si>
  <si>
    <t>Intercompany financing</t>
  </si>
  <si>
    <t>56,731 </t>
  </si>
  <si>
    <t>37,474 </t>
  </si>
  <si>
    <t>37,524 </t>
  </si>
  <si>
    <t>(Decrease) increase in cash and cash equivalents</t>
  </si>
  <si>
    <t>16,381 </t>
  </si>
  <si>
    <t>14,323 </t>
  </si>
  <si>
    <t>32,060 </t>
  </si>
  <si>
    <t>36,163 </t>
  </si>
  <si>
    <t>68,223 </t>
  </si>
  <si>
    <t>AS OF FEBRUARY 2, 2013</t>
  </si>
  <si>
    <t>67,571 </t>
  </si>
  <si>
    <t>6,593 </t>
  </si>
  <si>
    <t>37,228 </t>
  </si>
  <si>
    <t>111,392 </t>
  </si>
  <si>
    <t>92,683 </t>
  </si>
  <si>
    <t>394,468 </t>
  </si>
  <si>
    <t>16,537 </t>
  </si>
  <si>
    <t>503,688 </t>
  </si>
  <si>
    <t>17,237 </t>
  </si>
  <si>
    <t>26,524 </t>
  </si>
  <si>
    <t>969 </t>
  </si>
  <si>
    <t>44,730 </t>
  </si>
  <si>
    <t>5,447 </t>
  </si>
  <si>
    <t>41,553 </t>
  </si>
  <si>
    <t>109 </t>
  </si>
  <si>
    <t>543 </t>
  </si>
  <si>
    <t>3,531 </t>
  </si>
  <si>
    <t>24,815 </t>
  </si>
  <si>
    <t>183,481 </t>
  </si>
  <si>
    <t>504,729 </t>
  </si>
  <si>
    <t>115,821 </t>
  </si>
  <si>
    <t>775,142 </t>
  </si>
  <si>
    <t>27,931 </t>
  </si>
  <si>
    <t>108,224 </t>
  </si>
  <si>
    <t>8,701 </t>
  </si>
  <si>
    <t>37,270 </t>
  </si>
  <si>
    <t>19,901 </t>
  </si>
  <si>
    <t>22,532 </t>
  </si>
  <si>
    <t>99,527 </t>
  </si>
  <si>
    <t>19,320 </t>
  </si>
  <si>
    <t>848 </t>
  </si>
  <si>
    <t>119,695 </t>
  </si>
  <si>
    <t xml:space="preserve">Investment in subsidiaries </t>
  </si>
  <si>
    <t>765,729 </t>
  </si>
  <si>
    <t>91,136 </t>
  </si>
  <si>
    <t>113,033 </t>
  </si>
  <si>
    <t>1,145 </t>
  </si>
  <si>
    <t>3,980 </t>
  </si>
  <si>
    <t>52,925 </t>
  </si>
  <si>
    <t>340,678 </t>
  </si>
  <si>
    <t>524,332 </t>
  </si>
  <si>
    <t>158,557 </t>
  </si>
  <si>
    <t>1,455,761 </t>
  </si>
  <si>
    <t>1,271,622 </t>
  </si>
  <si>
    <t>472,417 </t>
  </si>
  <si>
    <t>105,000 </t>
  </si>
  <si>
    <t>53,350 </t>
  </si>
  <si>
    <t>118,096 </t>
  </si>
  <si>
    <t>42,214 </t>
  </si>
  <si>
    <t>213,660 </t>
  </si>
  <si>
    <t>54,465 </t>
  </si>
  <si>
    <t>78,293 </t>
  </si>
  <si>
    <t>7,146 </t>
  </si>
  <si>
    <t>139,904 </t>
  </si>
  <si>
    <t>3,754 </t>
  </si>
  <si>
    <t>9,396 </t>
  </si>
  <si>
    <t>7,102 </t>
  </si>
  <si>
    <t>2,369 </t>
  </si>
  <si>
    <t>19,418 </t>
  </si>
  <si>
    <t>223,671 </t>
  </si>
  <si>
    <t>208,154 </t>
  </si>
  <si>
    <t>68,887 </t>
  </si>
  <si>
    <t>471,823 </t>
  </si>
  <si>
    <t>17,042 </t>
  </si>
  <si>
    <t>48,986 </t>
  </si>
  <si>
    <t>4,402 </t>
  </si>
  <si>
    <t>70,430 </t>
  </si>
  <si>
    <t>10,469 </t>
  </si>
  <si>
    <t>591,096 </t>
  </si>
  <si>
    <t>135,720 </t>
  </si>
  <si>
    <t>296,751 </t>
  </si>
  <si>
    <t>806,961 </t>
  </si>
  <si>
    <t>184,706 </t>
  </si>
  <si>
    <t>311,622 </t>
  </si>
  <si>
    <t>276,249 </t>
  </si>
  <si>
    <t>425,129 </t>
  </si>
  <si>
    <t>878,762 </t>
  </si>
  <si>
    <t>772 </t>
  </si>
  <si>
    <t>91,908 </t>
  </si>
  <si>
    <t>425,901 </t>
  </si>
  <si>
    <t>FOR THE FISCAL YEAR ENDED FEBRUARY 2, 2013</t>
  </si>
  <si>
    <t>689,630 </t>
  </si>
  <si>
    <t>1,805,260 </t>
  </si>
  <si>
    <t>191,994 </t>
  </si>
  <si>
    <t>528,925 </t>
  </si>
  <si>
    <t>1,014,703 </t>
  </si>
  <si>
    <t>154,681 </t>
  </si>
  <si>
    <t>1,489,221 </t>
  </si>
  <si>
    <t>160,705 </t>
  </si>
  <si>
    <t>790,557 </t>
  </si>
  <si>
    <t>37,313 </t>
  </si>
  <si>
    <t>988,575 </t>
  </si>
  <si>
    <t>189,857 </t>
  </si>
  <si>
    <t>692,124 </t>
  </si>
  <si>
    <t>9,685 </t>
  </si>
  <si>
    <t>891,666 </t>
  </si>
  <si>
    <t>12,261 </t>
  </si>
  <si>
    <t>10,170 </t>
  </si>
  <si>
    <t>22,431 </t>
  </si>
  <si>
    <t xml:space="preserve">Operating (loss) earnings </t>
  </si>
  <si>
    <t>88,263 </t>
  </si>
  <si>
    <t>27,628 </t>
  </si>
  <si>
    <t>10 </t>
  </si>
  <si>
    <t>258 </t>
  </si>
  <si>
    <t>54 </t>
  </si>
  <si>
    <t>13,073 </t>
  </si>
  <si>
    <t>452 </t>
  </si>
  <si>
    <t>74,607 </t>
  </si>
  <si>
    <t>28,134 </t>
  </si>
  <si>
    <t>15,973 </t>
  </si>
  <si>
    <t>70,399 </t>
  </si>
  <si>
    <t>24,154 </t>
  </si>
  <si>
    <t>35,458 </t>
  </si>
  <si>
    <t>23,867 </t>
  </si>
  <si>
    <t>.</t>
  </si>
  <si>
    <t>Earnings (loss) from discontinued operations, net of tax</t>
  </si>
  <si>
    <t>802 </t>
  </si>
  <si>
    <t>6,314 </t>
  </si>
  <si>
    <t>27,491 </t>
  </si>
  <si>
    <t>65,160 </t>
  </si>
  <si>
    <t>22,792 </t>
  </si>
  <si>
    <t>27,204 </t>
  </si>
  <si>
    <t>23,079 </t>
  </si>
  <si>
    <t>Other comprehensive (loss) income, net of tax:</t>
  </si>
  <si>
    <t>475 </t>
  </si>
  <si>
    <t>134 </t>
  </si>
  <si>
    <t>28 </t>
  </si>
  <si>
    <t>Other comprehensive loss, net of tax</t>
  </si>
  <si>
    <t>  </t>
  </si>
  <si>
    <t>18,738 </t>
  </si>
  <si>
    <t>65,144 </t>
  </si>
  <si>
    <t>18,463 </t>
  </si>
  <si>
    <t>23,067 </t>
  </si>
  <si>
    <t>53,628 </t>
  </si>
  <si>
    <t>110,422 </t>
  </si>
  <si>
    <t>33,887 </t>
  </si>
  <si>
    <t>197,937 </t>
  </si>
  <si>
    <t>Net cash used for investing activities</t>
  </si>
  <si>
    <t>805,000 </t>
  </si>
  <si>
    <t>77,582 </t>
  </si>
  <si>
    <t>944 </t>
  </si>
  <si>
    <t>Net cash used for financing activities</t>
  </si>
  <si>
    <t>100 </t>
  </si>
  <si>
    <t>4,386 </t>
  </si>
  <si>
    <t>18,427 </t>
  </si>
  <si>
    <t>20,541 </t>
  </si>
  <si>
    <t>34,332 </t>
  </si>
  <si>
    <t>17,736 </t>
  </si>
  <si>
    <t>47,682 </t>
  </si>
  <si>
    <t>FOR THE FISCAL YEAR ENDED JANUARY 28, 2012</t>
  </si>
  <si>
    <t>641,037 </t>
  </si>
  <si>
    <t>1,759,105 </t>
  </si>
  <si>
    <t>219,939 </t>
  </si>
  <si>
    <t>488,406 </t>
  </si>
  <si>
    <t>986,079 </t>
  </si>
  <si>
    <t>181,100 </t>
  </si>
  <si>
    <t>1,470,270 </t>
  </si>
  <si>
    <t>152,631 </t>
  </si>
  <si>
    <t>773,026 </t>
  </si>
  <si>
    <t>38,839 </t>
  </si>
  <si>
    <t>964,496 </t>
  </si>
  <si>
    <t>163,965 </t>
  </si>
  <si>
    <t>694,821 </t>
  </si>
  <si>
    <t>51,507 </t>
  </si>
  <si>
    <t>910,293 </t>
  </si>
  <si>
    <t>20,308 </t>
  </si>
  <si>
    <t>3,363 </t>
  </si>
  <si>
    <t>23,671 </t>
  </si>
  <si>
    <t>74,842 </t>
  </si>
  <si>
    <t>605 </t>
  </si>
  <si>
    <t>163 </t>
  </si>
  <si>
    <t>396 </t>
  </si>
  <si>
    <t>15,714 </t>
  </si>
  <si>
    <t>59,274 </t>
  </si>
  <si>
    <t>14,144 </t>
  </si>
  <si>
    <t>1,421 </t>
  </si>
  <si>
    <t>Equity in earnings (loss) from continuing operations of subsidiaries, net of tax</t>
  </si>
  <si>
    <t>34,467 </t>
  </si>
  <si>
    <t>Net earnings (loss) from continuing operations</t>
  </si>
  <si>
    <t>6,290 </t>
  </si>
  <si>
    <t>3,104 </t>
  </si>
  <si>
    <t>2,741 </t>
  </si>
  <si>
    <t>13,965 </t>
  </si>
  <si>
    <t>Equity in earnings (loss) from discontinued operations of subsidiaries, net of tax</t>
  </si>
  <si>
    <t>15,195 </t>
  </si>
  <si>
    <t>Net earnings (loss) from discontinued operations</t>
  </si>
  <si>
    <t>Net earnings (loss)</t>
  </si>
  <si>
    <t>24,589 </t>
  </si>
  <si>
    <t>49,662 </t>
  </si>
  <si>
    <t>24,390 </t>
  </si>
  <si>
    <t>Net earnings (loss) attributable to Brown Shoe Company, Inc.</t>
  </si>
  <si>
    <t>1,320 </t>
  </si>
  <si>
    <t>207 </t>
  </si>
  <si>
    <t>3,358 </t>
  </si>
  <si>
    <t>2,941 </t>
  </si>
  <si>
    <t>401 </t>
  </si>
  <si>
    <t>387 </t>
  </si>
  <si>
    <t>Other comprehensive income (loss) from investment in subsidiaries, net of tax</t>
  </si>
  <si>
    <t>152 </t>
  </si>
  <si>
    <t>1,000 </t>
  </si>
  <si>
    <t>3,496 </t>
  </si>
  <si>
    <t>3,535 </t>
  </si>
  <si>
    <t>Comprehensive income (loss)</t>
  </si>
  <si>
    <t>28,085 </t>
  </si>
  <si>
    <t>49,814 </t>
  </si>
  <si>
    <t>27,925 </t>
  </si>
  <si>
    <t>Comprehensive income (loss) attributable to Brown Shoe Company, Inc.</t>
  </si>
  <si>
    <t>Net cash (used for) provided by operating activities</t>
  </si>
  <si>
    <t>234,780 </t>
  </si>
  <si>
    <t>18,439 </t>
  </si>
  <si>
    <t>48,086 </t>
  </si>
  <si>
    <t>3,121 </t>
  </si>
  <si>
    <t>61,922 </t>
  </si>
  <si>
    <t>55,350 </t>
  </si>
  <si>
    <t>42,838 </t>
  </si>
  <si>
    <t>1,595,500 </t>
  </si>
  <si>
    <t>205,689 </t>
  </si>
  <si>
    <t>65,875 </t>
  </si>
  <si>
    <t>198,633 </t>
  </si>
  <si>
    <t>918 </t>
  </si>
  <si>
    <t>Tax (deficiency) benefit related to share-based plans</t>
  </si>
  <si>
    <t>1,292 </t>
  </si>
  <si>
    <t>378 </t>
  </si>
  <si>
    <t>Net cash provided by (used for) financing activities</t>
  </si>
  <si>
    <t>213,960 </t>
  </si>
  <si>
    <t>66,253 </t>
  </si>
  <si>
    <t>9,941 </t>
  </si>
  <si>
    <t>7,237 </t>
  </si>
  <si>
    <t>27,095 </t>
  </si>
  <si>
    <t>99,453 </t>
  </si>
  <si>
    <t>126,548 </t>
  </si>
  <si>
    <t>Subsequent Event</t>
  </si>
  <si>
    <t>Subsequent Event [Abstract]</t>
  </si>
  <si>
    <t>SUBSEQUENT EVENT</t>
  </si>
  <si>
    <t>On February 3, 2014, the Company entered into and simultaneously closed an Asset Purchase Agreement (the “Asset Purchase Agreement”), pursuant to which the Company acquired the Franco Sarto trademarks.  As consideration, the Company agreed to pay a cash purchase price of $65.0 million, which was paid at the time of closing.  As a result of entering into and closing the Asset Purchase Agreement, the Company’s existing license agreement, granting the Company the right to sell footwear and other products using the Franco Sarto trademarks through 2019, was terminated.  The purchase price of $65.0 million, as well as transaction costs of $0.1 million, will be amortized over its useful life.  The impact to estimated amortization expense related to this transaction for the next five years is included in Note 9 to the consolidated financial statements.</t>
  </si>
  <si>
    <t>Quarterly Financial Data</t>
  </si>
  <si>
    <t>Quarterly Financial Data [Abstract]</t>
  </si>
  <si>
    <t>QUARTERLY FINANCIAL DATA (Unaudited)</t>
  </si>
  <si>
    <t>Quarterly financial results (unaudited) for 2013 and 2012 are as follows:</t>
  </si>
  <si>
    <t>Quarters</t>
  </si>
  <si>
    <t>First Quarter</t>
  </si>
  <si>
    <t>Second Quarter</t>
  </si>
  <si>
    <t>Third Quarter</t>
  </si>
  <si>
    <t>Fourth Quarter</t>
  </si>
  <si>
    <t>($ thousands, except per share amounts)</t>
  </si>
  <si>
    <t>(13 weeks)</t>
  </si>
  <si>
    <t>588,656 </t>
  </si>
  <si>
    <t>621,706 </t>
  </si>
  <si>
    <t>702,788 </t>
  </si>
  <si>
    <t>599,962 </t>
  </si>
  <si>
    <t>240,016 </t>
  </si>
  <si>
    <t>254,626 </t>
  </si>
  <si>
    <t>278,240 </t>
  </si>
  <si>
    <t>241,407 </t>
  </si>
  <si>
    <t xml:space="preserve">Net (loss) earnings </t>
  </si>
  <si>
    <t>15,283 </t>
  </si>
  <si>
    <t>27,284 </t>
  </si>
  <si>
    <t>6,161 </t>
  </si>
  <si>
    <t xml:space="preserve">Net (loss) earnings attributable to </t>
  </si>
  <si>
    <t>   Brown Shoe Company, Inc.</t>
  </si>
  <si>
    <t>15,357 </t>
  </si>
  <si>
    <t>27,314 </t>
  </si>
  <si>
    <t>6,164 </t>
  </si>
  <si>
    <t>Per share of common stock:</t>
  </si>
  <si>
    <t xml:space="preserve">  Basic (loss) earnings per common </t>
  </si>
  <si>
    <t xml:space="preserve">    share attributable to Brown Shoe </t>
  </si>
  <si>
    <r>
      <t xml:space="preserve">    Company, Inc. shareholders </t>
    </r>
    <r>
      <rPr>
        <sz val="5"/>
        <color theme="1"/>
        <rFont val="Times New Roman"/>
        <family val="1"/>
      </rPr>
      <t>(1)</t>
    </r>
  </si>
  <si>
    <t>0.36 </t>
  </si>
  <si>
    <t>0.63 </t>
  </si>
  <si>
    <t>  Diluted (loss) earnings per common</t>
  </si>
  <si>
    <t>0.35 </t>
  </si>
  <si>
    <t>  Dividends paid</t>
  </si>
  <si>
    <t>0.07 </t>
  </si>
  <si>
    <t>  Market value:</t>
  </si>
  <si>
    <t>    High</t>
  </si>
  <si>
    <t>18.48 </t>
  </si>
  <si>
    <t>24.78 </t>
  </si>
  <si>
    <t>24.25 </t>
  </si>
  <si>
    <t>28.70 </t>
  </si>
  <si>
    <t>    Low</t>
  </si>
  <si>
    <t>15.24 </t>
  </si>
  <si>
    <t>16.62 </t>
  </si>
  <si>
    <t>21.26 </t>
  </si>
  <si>
    <t>22.23 </t>
  </si>
  <si>
    <t>(14 weeks)</t>
  </si>
  <si>
    <r>
      <t xml:space="preserve">Net sales </t>
    </r>
    <r>
      <rPr>
        <sz val="5"/>
        <color theme="1"/>
        <rFont val="Times New Roman"/>
        <family val="1"/>
      </rPr>
      <t>(1)</t>
    </r>
  </si>
  <si>
    <t>598,179 </t>
  </si>
  <si>
    <t>564,897 </t>
  </si>
  <si>
    <t>695,985 </t>
  </si>
  <si>
    <t>618,735 </t>
  </si>
  <si>
    <r>
      <t>Gross profit</t>
    </r>
    <r>
      <rPr>
        <sz val="5"/>
        <color theme="1"/>
        <rFont val="Times New Roman"/>
        <family val="1"/>
      </rPr>
      <t>(1)</t>
    </r>
  </si>
  <si>
    <t>234,254 </t>
  </si>
  <si>
    <t>227,654 </t>
  </si>
  <si>
    <t>279,335 </t>
  </si>
  <si>
    <t>247,332 </t>
  </si>
  <si>
    <t>1,628 </t>
  </si>
  <si>
    <t>24,287 </t>
  </si>
  <si>
    <t>4,003 </t>
  </si>
  <si>
    <t xml:space="preserve">Net earnings (loss) attributable to </t>
  </si>
  <si>
    <t>1,695 </t>
  </si>
  <si>
    <t>24,292 </t>
  </si>
  <si>
    <t>4,039 </t>
  </si>
  <si>
    <t xml:space="preserve">  Basic earnings (loss) per common </t>
  </si>
  <si>
    <r>
      <t xml:space="preserve">    Company, Inc. shareholders </t>
    </r>
    <r>
      <rPr>
        <sz val="5"/>
        <color theme="1"/>
        <rFont val="Times New Roman"/>
        <family val="1"/>
      </rPr>
      <t>(2)</t>
    </r>
  </si>
  <si>
    <t>0.09 </t>
  </si>
  <si>
    <t>  Diluted earnings (loss) per common</t>
  </si>
  <si>
    <t>11.30 </t>
  </si>
  <si>
    <t>14.24 </t>
  </si>
  <si>
    <t>19.64 </t>
  </si>
  <si>
    <t>8.49 </t>
  </si>
  <si>
    <t>8.28 </t>
  </si>
  <si>
    <t>13.22 </t>
  </si>
  <si>
    <t>14.76 </t>
  </si>
  <si>
    <t>Adjusted from amounts previously reported in the Company’s Form 10-Q for the financial results related to discontinued operations.   Refer to Note 2 to the consolidated financial statements for further discussion.</t>
  </si>
  <si>
    <t>EPS for the quarters may not sum to the annual amount as each period is computed on a discrete period basis.</t>
  </si>
  <si>
    <t>Valuation And Qualifying Accounts</t>
  </si>
  <si>
    <t>Valuation And Qualifying Accounts [Abstract]</t>
  </si>
  <si>
    <t>SCHEDULE II — VALUATION AND QUALIFYING ACCOUNTS</t>
  </si>
  <si>
    <r>
      <t>Col. A</t>
    </r>
    <r>
      <rPr>
        <i/>
        <sz val="10"/>
        <color theme="1"/>
        <rFont val="Times New Roman"/>
        <family val="1"/>
      </rPr>
      <t> </t>
    </r>
  </si>
  <si>
    <t>Col. B</t>
  </si>
  <si>
    <t>Col. C</t>
  </si>
  <si>
    <t>Col. D</t>
  </si>
  <si>
    <t>Col. E</t>
  </si>
  <si>
    <t>Additions</t>
  </si>
  <si>
    <t>Charged to</t>
  </si>
  <si>
    <t>Balance at</t>
  </si>
  <si>
    <t>Balance</t>
  </si>
  <si>
    <t>Beginning</t>
  </si>
  <si>
    <t>Costs and</t>
  </si>
  <si>
    <t>Accounts-</t>
  </si>
  <si>
    <t>Deductions-</t>
  </si>
  <si>
    <t>at End</t>
  </si>
  <si>
    <t>Description</t>
  </si>
  <si>
    <t>of Period</t>
  </si>
  <si>
    <t>Expenses</t>
  </si>
  <si>
    <t>Describe</t>
  </si>
  <si>
    <t>YEAR ENDED FEBRUARY 1, 2014</t>
  </si>
  <si>
    <t>Deducted from assets or accounts:</t>
  </si>
  <si>
    <t>Doubtful accounts and allowances</t>
  </si>
  <si>
    <t>973 </t>
  </si>
  <si>
    <t>743 </t>
  </si>
  <si>
    <t>(A)</t>
  </si>
  <si>
    <t>832 </t>
  </si>
  <si>
    <t>Customer allowances</t>
  </si>
  <si>
    <t>19,080 </t>
  </si>
  <si>
    <t>45,099 </t>
  </si>
  <si>
    <t>44,317 </t>
  </si>
  <si>
    <t>(B)</t>
  </si>
  <si>
    <t>19,862 </t>
  </si>
  <si>
    <t>Customer discounts</t>
  </si>
  <si>
    <t>489 </t>
  </si>
  <si>
    <t>4,809 </t>
  </si>
  <si>
    <t>4,522 </t>
  </si>
  <si>
    <t>776 </t>
  </si>
  <si>
    <t>Inventory valuation allowances</t>
  </si>
  <si>
    <t>53,881 </t>
  </si>
  <si>
    <t>55,222 </t>
  </si>
  <si>
    <t>(C)</t>
  </si>
  <si>
    <t>17,739 </t>
  </si>
  <si>
    <t>Deferred tax asset valuation allowance</t>
  </si>
  <si>
    <t>8,014 </t>
  </si>
  <si>
    <t>6,490 </t>
  </si>
  <si>
    <t>555 </t>
  </si>
  <si>
    <t>(D)</t>
  </si>
  <si>
    <t>13,949 </t>
  </si>
  <si>
    <t>YEAR ENDED FEBRUARY 2, 2013</t>
  </si>
  <si>
    <t>1,352 </t>
  </si>
  <si>
    <t>1,329 </t>
  </si>
  <si>
    <t>1,708 </t>
  </si>
  <si>
    <t>19,465 </t>
  </si>
  <si>
    <t>44,759 </t>
  </si>
  <si>
    <t>45,144 </t>
  </si>
  <si>
    <t>350 </t>
  </si>
  <si>
    <t>4,284 </t>
  </si>
  <si>
    <t>4,145 </t>
  </si>
  <si>
    <t>17,105 </t>
  </si>
  <si>
    <t>56,797 </t>
  </si>
  <si>
    <t>54,822 </t>
  </si>
  <si>
    <t>6,465 </t>
  </si>
  <si>
    <t>1,815 </t>
  </si>
  <si>
    <t>266 </t>
  </si>
  <si>
    <t>YEAR ENDED JANUARY 28, 2012</t>
  </si>
  <si>
    <t>1,059 </t>
  </si>
  <si>
    <t>1,046 </t>
  </si>
  <si>
    <t>753 </t>
  </si>
  <si>
    <t>15,505 </t>
  </si>
  <si>
    <t>48,360 </t>
  </si>
  <si>
    <t>44,400 </t>
  </si>
  <si>
    <t>296 </t>
  </si>
  <si>
    <t>3,450 </t>
  </si>
  <si>
    <t>3,396 </t>
  </si>
  <si>
    <t>14,017 </t>
  </si>
  <si>
    <t>49,496 </t>
  </si>
  <si>
    <t>46,408 </t>
  </si>
  <si>
    <t>6,751 </t>
  </si>
  <si>
    <t>495 </t>
  </si>
  <si>
    <t>781 </t>
  </si>
  <si>
    <t>(A)Accounts written off, net of recoveries.</t>
  </si>
  <si>
    <t>(B)Discounts and allowances granted to customers of the Wholesale Operations segment. </t>
  </si>
  <si>
    <t xml:space="preserve">(C)Adjustment upon disposal of related inventories. </t>
  </si>
  <si>
    <t>(D)Reflects reductions to valuation allowance for the net operating loss carryforwards for certain states based on the Company’s expectations for utilization of net operating loss carryforwards.</t>
  </si>
  <si>
    <t>Summary Of Significant Accounting Policies (Policy)</t>
  </si>
  <si>
    <t>Earnings Per Common Share Attributable to Brown Shoe Company, Inc. Shareholders</t>
  </si>
  <si>
    <t>Discontinued Operations (Tables)</t>
  </si>
  <si>
    <t>Schedule Of Assets And Liabilities Of Discontinued Operations</t>
  </si>
  <si>
    <t>Earnings Per Share (Tables)</t>
  </si>
  <si>
    <t>Schedule Of Basic And Diluted Earnings Per Common Share</t>
  </si>
  <si>
    <t>Restructuring And Other Special Charges, Net (Tables)</t>
  </si>
  <si>
    <t>Portfolio Realignment Expense</t>
  </si>
  <si>
    <t>Summary Of Charges And Settlements By Category Of Costs</t>
  </si>
  <si>
    <t>Retirement And Other Benefit Plans (Tables)</t>
  </si>
  <si>
    <t>Changes in Benefit Obligations</t>
  </si>
  <si>
    <t>Weighted-Average Assumptions Used to Determine Benefit Obligations</t>
  </si>
  <si>
    <t>Fair Values of Pension Plan Assets</t>
  </si>
  <si>
    <t>Changes in Fair Value of Plan Assets</t>
  </si>
  <si>
    <t>Amounts Recognized in Balance Sheet</t>
  </si>
  <si>
    <t>Benefit Obligations in Excess of Fair Value of Plan Assets</t>
  </si>
  <si>
    <t>Amounts in Accumulated Other Comprehensive Loss (Income) Not Yet Recognized as Components of Net Periodic Benefits Cost (Income)</t>
  </si>
  <si>
    <t>Net Periodic Benefit Cost (Income)</t>
  </si>
  <si>
    <t>Weighted-Average Assumptions Used to Determine Net (Income) Cost</t>
  </si>
  <si>
    <t>Expected Cash Flows for all Pension and Postretirement Benefit Plans</t>
  </si>
  <si>
    <t>Income Taxes (Tables)</t>
  </si>
  <si>
    <t>Schedule Of The Components Of Income Tax Provision On Earnings From Continuing Operations</t>
  </si>
  <si>
    <t>Schedule Of The Differences Between The Tax Provision Reflected In The Consolidated Financial Statements And The Amounts Calculated At The Federal Statutory Income Tax Rate Of 35%</t>
  </si>
  <si>
    <t>Schedule Of Significant Components Of The Companyb_x0019_s Deferred Income Tax Assets And Liabilities</t>
  </si>
  <si>
    <t>Summary Of A Reconciliation Of The Beginning And Ending Amount Of Unrecognized Tax Benefits</t>
  </si>
  <si>
    <t>Business Segment Information (Tables)</t>
  </si>
  <si>
    <t>Schedule Of Business Segment Information</t>
  </si>
  <si>
    <t>Schedule Of Reconciliation Of Operating Earnings Before Income Taxes From Continuing Operations</t>
  </si>
  <si>
    <t>Summary Of Net Sales And Long-lived Assets By Geographical Area</t>
  </si>
  <si>
    <t>Property And Equipment (Tables)</t>
  </si>
  <si>
    <t>Goodwill And Intangible Assets (Tables)</t>
  </si>
  <si>
    <t>Schedule Of Goodwill And Intangible Assets</t>
  </si>
  <si>
    <t>Long-Term And Short-Term Financing Arrangements (Tables)</t>
  </si>
  <si>
    <t>Schedule Of Redemption Price Percentage</t>
  </si>
  <si>
    <t>Leases (Tables)</t>
  </si>
  <si>
    <t>Rent Expense For Operating Leases</t>
  </si>
  <si>
    <t>Future Minimum Payments Under Noncancelable Operating Leases</t>
  </si>
  <si>
    <t>Risk Management And Derivatives (Tables)</t>
  </si>
  <si>
    <t>Schedule Of Contract Net Amount Of All Purchase And Sale Contracts Of A Foreign Currency</t>
  </si>
  <si>
    <t>Schedule Of Effect Of Derivative Instruments In Cash Flow Hedging Relationships On Condensed Consolidated Statements Of Earnings And Balance Sheet</t>
  </si>
  <si>
    <t>Fair Value Measurements (Tables)</t>
  </si>
  <si>
    <t>Schedule Of Assets And Liabilities Measured At Fair Value On Recurring Basis</t>
  </si>
  <si>
    <t>Schedule Of Fair Value Of Financial Instruments</t>
  </si>
  <si>
    <t>Shareholders' Equity (Tables)</t>
  </si>
  <si>
    <t>Schedule Of Accumulated Other Comprehensive Income (Loss)</t>
  </si>
  <si>
    <t>Schedule Of Items Reclassified Out Of Accumulated Other Comprehensive (Loss) Income</t>
  </si>
  <si>
    <t>See Note 5 to the consolidated financial statements for additional information related to pension and other postretirement benefits</t>
  </si>
  <si>
    <t>Share-Based Compensation (Tables)</t>
  </si>
  <si>
    <t>Share-Based Compensation Expense by Plan and Total Related Income Tax Benefit</t>
  </si>
  <si>
    <t>Stock Options Assumptions</t>
  </si>
  <si>
    <t>Stock Options Outstanding and Exercisable</t>
  </si>
  <si>
    <t>Summarized Stock Option Activity</t>
  </si>
  <si>
    <t>Summarized Nonvested Stock Option Activity</t>
  </si>
  <si>
    <t>Summarized Restricted Stock Activity</t>
  </si>
  <si>
    <t>Summarized Restricted Stock Units Activity</t>
  </si>
  <si>
    <t>Information About Restricted Stock Units Granted, Vested And Settled [Table Text Block]</t>
  </si>
  <si>
    <t>RSU Compensation Expense and Total Related Income Tax Benefit</t>
  </si>
  <si>
    <t>Summarized Stock Performance Activity</t>
  </si>
  <si>
    <t>Financial Information For The Company And Its Subsidiaries (Tables)</t>
  </si>
  <si>
    <t>Schedule Of Condensed Consolidating Balance Sheet</t>
  </si>
  <si>
    <t>Schedule of Condensed Consolidating Statement Of Earnings</t>
  </si>
  <si>
    <t>Schedule Of Condensed Consolidating Statement Of Comprehensive Income</t>
  </si>
  <si>
    <t>Schedule Of Condensed Consolidating Statement Of Cash Flows</t>
  </si>
  <si>
    <t>Quarterly Financial Data (Tables)</t>
  </si>
  <si>
    <t>Quarterly Financial Results</t>
  </si>
  <si>
    <t>EPS for the quarters may not sum to the annual amount as each period is computed on a discrete period basis</t>
  </si>
  <si>
    <t>Summary Of Significant Accounting Policies (Details) (USD $)</t>
  </si>
  <si>
    <t>store</t>
  </si>
  <si>
    <t>Accounting Policies [Line Items]</t>
  </si>
  <si>
    <t>Number of stores</t>
  </si>
  <si>
    <t>Impact of 53rd week in fiscal year 2012, net sales increase</t>
  </si>
  <si>
    <t>Provision for customer allowances</t>
  </si>
  <si>
    <t>Provision for customer discounts</t>
  </si>
  <si>
    <t>Percentage of LIFO inventory</t>
  </si>
  <si>
    <t>Self insurance reserves</t>
  </si>
  <si>
    <t>Gift card breakage</t>
  </si>
  <si>
    <t>Asset impairment charges</t>
  </si>
  <si>
    <t>Advertising and marketing expense</t>
  </si>
  <si>
    <t>Co-op advertising allowances</t>
  </si>
  <si>
    <t>Co-op advertising expense</t>
  </si>
  <si>
    <t>Deferred advertising costs</t>
  </si>
  <si>
    <t>More likely than not, percentage</t>
  </si>
  <si>
    <t>Warehousing And Distribution Costs [Member]</t>
  </si>
  <si>
    <t>Overseas Sourcing Offices and Other Inventory Procurement Costs [Member]</t>
  </si>
  <si>
    <t>Software Development and Acquisition Costs [Member]</t>
  </si>
  <si>
    <t>Famous Footwear [Member]</t>
  </si>
  <si>
    <t>Wholesale Operations [Member]</t>
  </si>
  <si>
    <t>Retail [Member]</t>
  </si>
  <si>
    <t>Pecentage of net sales</t>
  </si>
  <si>
    <t>Famous Footwear Rewards Program Members [Member] | Famous Footwear [Member]</t>
  </si>
  <si>
    <t>Minimum [Member]</t>
  </si>
  <si>
    <t>Rent holiday, number of days</t>
  </si>
  <si>
    <t>'30 days</t>
  </si>
  <si>
    <t>Maximum [Member]</t>
  </si>
  <si>
    <t>'60 years</t>
  </si>
  <si>
    <t>Stock Options [Member]</t>
  </si>
  <si>
    <t>Vesting period, in years</t>
  </si>
  <si>
    <t>'4 years</t>
  </si>
  <si>
    <t>Annual vesting percentage</t>
  </si>
  <si>
    <t>Restricted Stock [Member]</t>
  </si>
  <si>
    <t>Performance Share Units [Member]</t>
  </si>
  <si>
    <t>'3 years</t>
  </si>
  <si>
    <t>Restricted Stock Units [Member]</t>
  </si>
  <si>
    <t>'1 year</t>
  </si>
  <si>
    <t>Discontinued Operations (Narrative) (Details) (USD $)</t>
  </si>
  <si>
    <t>0 Months Ended</t>
  </si>
  <si>
    <t>American Sporting Goods Corporation [Member]</t>
  </si>
  <si>
    <t>Nov. 14, 2013</t>
  </si>
  <si>
    <t>Promissory Note [Member]</t>
  </si>
  <si>
    <t>Oct. 25, 2011</t>
  </si>
  <si>
    <t>The Basketball Marketing Company, Inc. [Member]</t>
  </si>
  <si>
    <t>Apr. 29, 2013</t>
  </si>
  <si>
    <t>Etienne Aigner [Member]</t>
  </si>
  <si>
    <t>Vera Wang [Member]</t>
  </si>
  <si>
    <t>Business Acquisition [Line Items]</t>
  </si>
  <si>
    <t>Net sales, discontinued operations</t>
  </si>
  <si>
    <t>Earnings (loss) before income taxes, discontinued operations</t>
  </si>
  <si>
    <t>Gain (loss), discontinued operations</t>
  </si>
  <si>
    <t>Gain (loss) on dsposition/impairment of discontinued operations, net of tax</t>
  </si>
  <si>
    <t>Gain (loss) on discontinuted operations, per diluted share</t>
  </si>
  <si>
    <t>Diluted earnings (loss) per common share: From discontinued operations</t>
  </si>
  <si>
    <t>Aggregate purchase price</t>
  </si>
  <si>
    <t>Proceeds from business disposition</t>
  </si>
  <si>
    <t>Note receivable</t>
  </si>
  <si>
    <t>Note receivable, due date</t>
  </si>
  <si>
    <t>Interest rate</t>
  </si>
  <si>
    <t>Payment received</t>
  </si>
  <si>
    <t>Impairment of intangible assets</t>
  </si>
  <si>
    <t>Impairment of intangible assets, after-tax</t>
  </si>
  <si>
    <t>Impairment of intangible assets, per diluted share</t>
  </si>
  <si>
    <t>License intangible asset</t>
  </si>
  <si>
    <t>Discontinued Operations (Schedule Of Assets And Liabilities Reported As Discontinued Operations) (Details) (USD $)</t>
  </si>
  <si>
    <t>Discontinued Operations (Schedule Of (Loss) Earnings From Discontinued Operations, Net Of Tax) (Details) (USD $)</t>
  </si>
  <si>
    <t>Earnings Per Share (Details) (USD $)</t>
  </si>
  <si>
    <t>Net earnings attributable to Brown Shoe Company, Inc. after allocation of earnings to participating securities</t>
  </si>
  <si>
    <t>Denominator for basic continuing and discontinued earnings per common share attributable to Brown Shoe Company, Inc. shareholders</t>
  </si>
  <si>
    <t>Dilutive effect of share-based awards for continuing operations and discontinued operations</t>
  </si>
  <si>
    <t>Denominator for diluted continuing and discontinued earnings per common share attributable to Brown Shoe Company, Inc. shareholders</t>
  </si>
  <si>
    <t>Basic earnings (loss) per common share: From continuing operations</t>
  </si>
  <si>
    <t>Basic earnings (loss) per common share: From discontinued operations</t>
  </si>
  <si>
    <t>Diluted earnings (loss) per common share: From continuing operations</t>
  </si>
  <si>
    <t>Options to purchase common stock, not included in computation of diluted earnings per common share</t>
  </si>
  <si>
    <t>Restructuring And Other Special Charges, Net (Narrative) (Details) (USD $)</t>
  </si>
  <si>
    <t>item</t>
  </si>
  <si>
    <t>Supply Chain and Sourcing Assets [Member]</t>
  </si>
  <si>
    <t>Specialty Retail [Member]</t>
  </si>
  <si>
    <t>Other Segment [Member]</t>
  </si>
  <si>
    <t>Cash [Member]</t>
  </si>
  <si>
    <t>1st Installment Payment [Member]</t>
  </si>
  <si>
    <t>Subsequent Quarterly Installment Payments [Member]</t>
  </si>
  <si>
    <t>Continuing Operations [Member]</t>
  </si>
  <si>
    <t>Discontinued Operations [Member]</t>
  </si>
  <si>
    <t>Restructuring Cost and Reserve [Line Items]</t>
  </si>
  <si>
    <t>Sale price of certain supply chain and sourcing assets, aggregate amount</t>
  </si>
  <si>
    <t>Proceeds from sale of manufacturing facilities</t>
  </si>
  <si>
    <t>Impairment charge</t>
  </si>
  <si>
    <t>Installments time frame after closing date</t>
  </si>
  <si>
    <t>'2 years</t>
  </si>
  <si>
    <t>'45 days</t>
  </si>
  <si>
    <t>'3 months</t>
  </si>
  <si>
    <t>Notes receivable collection</t>
  </si>
  <si>
    <t>Number of quarterly payments</t>
  </si>
  <si>
    <t>Promissory note interest rate</t>
  </si>
  <si>
    <t>Purchase commitment, quantity of pairs of shoes each year</t>
  </si>
  <si>
    <t>Purchase commitment, number of years</t>
  </si>
  <si>
    <t>Integration costs</t>
  </si>
  <si>
    <t>Integration costs after-tax</t>
  </si>
  <si>
    <t>Integration costs per diluted share</t>
  </si>
  <si>
    <t>Acquisition and integration costs</t>
  </si>
  <si>
    <t>Acquisition and integration costs after-tax</t>
  </si>
  <si>
    <t>Acquisition and integration costs per diluted share</t>
  </si>
  <si>
    <t>Acquisition and integration severance liability</t>
  </si>
  <si>
    <t>Portfolio realignment costs</t>
  </si>
  <si>
    <t>Portfolio realignment costs after tax</t>
  </si>
  <si>
    <t>Portfolio realignment costs per diluted share</t>
  </si>
  <si>
    <t>Gain recorded in conjunction with business disposition, before tax</t>
  </si>
  <si>
    <t>Gain recorded in conjunction with business disposition, net of tax</t>
  </si>
  <si>
    <t>Gain recorded in conjunction with business disposition, per diluted share</t>
  </si>
  <si>
    <t>Organizational change costs</t>
  </si>
  <si>
    <t>Organizational change costs after tax</t>
  </si>
  <si>
    <t>Organizational change costs per diluted share</t>
  </si>
  <si>
    <t>Restructuring And Other Special Charges, Net (Portfolio Realignment Expense (Income) For Continuing And Discontinued Operations) (Details) (USD $)</t>
  </si>
  <si>
    <t>In Millions, except Per Share data, unless otherwise specified</t>
  </si>
  <si>
    <t>Restructuring and Related Costs, Incurred Cost, Total</t>
  </si>
  <si>
    <t>Total, after tax</t>
  </si>
  <si>
    <t>Total, per diluted share</t>
  </si>
  <si>
    <t>Business exits and cost reductions</t>
  </si>
  <si>
    <t>Business exits and cost reductions after-tax</t>
  </si>
  <si>
    <t>Business exits and cost reductions per diluted share</t>
  </si>
  <si>
    <t>Non-cash impairments/dispositions</t>
  </si>
  <si>
    <t>Non-cash impairments/dispositions after-tax</t>
  </si>
  <si>
    <t>Non-cash impairments/dispositions per diluted share</t>
  </si>
  <si>
    <t>Restructuring And Other Special Charges, Net (Summary Of The Charges And Settlements By Category Of Costs) (Details) (USD $)</t>
  </si>
  <si>
    <t>In Millions, unless otherwise specified</t>
  </si>
  <si>
    <t>Reserve balance</t>
  </si>
  <si>
    <t>Additional charges</t>
  </si>
  <si>
    <t>Amounts settled</t>
  </si>
  <si>
    <t>Employee [Member]</t>
  </si>
  <si>
    <t>Markdowns And Royalty Shortfalls [Member]</t>
  </si>
  <si>
    <t>Facility [Member]</t>
  </si>
  <si>
    <t>Other [Member]</t>
  </si>
  <si>
    <t>Retirement And Other Benefit Plans (Narrative) (Details) (USD $)</t>
  </si>
  <si>
    <t>Defined Benefit Plan Disclosure [Line Items]</t>
  </si>
  <si>
    <t>Life insurance coverage amount</t>
  </si>
  <si>
    <t>Percentage equity commitment</t>
  </si>
  <si>
    <t>Plan assets</t>
  </si>
  <si>
    <t>Maximum matching contribution, percentage</t>
  </si>
  <si>
    <t>Defined-Contribution Plan expense</t>
  </si>
  <si>
    <t>Deferral percentage of base salary</t>
  </si>
  <si>
    <t>Percentage component of compensation allowed as deferral under deferred compensation plan</t>
  </si>
  <si>
    <t>Liabilities of the Deferred Compensation Plan</t>
  </si>
  <si>
    <t>Assets held by the trust</t>
  </si>
  <si>
    <t>Phantom Share Units (PSUs) for Nonemployee Directors [Member]</t>
  </si>
  <si>
    <t>Plan liabilities</t>
  </si>
  <si>
    <t>Shares outsanding</t>
  </si>
  <si>
    <t>Pension Benefits [Member]</t>
  </si>
  <si>
    <t>Funded status</t>
  </si>
  <si>
    <t>Pension Benefits, Domestic Plans [Member]</t>
  </si>
  <si>
    <t>Number of highest compensation consecutive years</t>
  </si>
  <si>
    <t>'5 years</t>
  </si>
  <si>
    <t>Number of years before retirement</t>
  </si>
  <si>
    <t>'10 years</t>
  </si>
  <si>
    <t>Pension Benefits, Canadian Plans [Member]</t>
  </si>
  <si>
    <t>Other Postretirement Benefits [Member]</t>
  </si>
  <si>
    <t>SERP [Member]</t>
  </si>
  <si>
    <t>Defined Contribution Pension Canada Plan [Member]</t>
  </si>
  <si>
    <t>Minimum [Member] | Defined Contribution Pension Canada Plan [Member]</t>
  </si>
  <si>
    <t>Maximum [Member] | Defined Contribution Pension Canada Plan [Member]</t>
  </si>
  <si>
    <t>Long-term Growth Investment [Member]</t>
  </si>
  <si>
    <t>Investment strategy, percentage mix</t>
  </si>
  <si>
    <t>Near-term Benefit Investments [Member]</t>
  </si>
  <si>
    <t>Domestic Equities [Member]</t>
  </si>
  <si>
    <t>Target allocation next fiscal year</t>
  </si>
  <si>
    <t>Debt Securities [Member]</t>
  </si>
  <si>
    <t>Equity Funds [Member] | Pension Benefits, Canadian Plans [Member]</t>
  </si>
  <si>
    <t>Asset allocation percentage</t>
  </si>
  <si>
    <t>Fixed Income Funds [Member] | Pension Benefits, Canadian Plans [Member]</t>
  </si>
  <si>
    <t>Money Market Funds [Member]</t>
  </si>
  <si>
    <t>Money Market Funds [Member] | Pension Benefits, Canadian Plans [Member]</t>
  </si>
  <si>
    <t>Unallocated Insurance Contract [Member]</t>
  </si>
  <si>
    <t>Other Pension Plan Assets [Member]</t>
  </si>
  <si>
    <t>Level 1 [Member]</t>
  </si>
  <si>
    <t>Level 1 [Member] | Money Market Funds [Member]</t>
  </si>
  <si>
    <t>Level 2 [Member]</t>
  </si>
  <si>
    <t>Level 3 [Member]</t>
  </si>
  <si>
    <t>Level 3 [Member] | Unallocated Insurance Contract [Member]</t>
  </si>
  <si>
    <t>Level 3 [Member] | Other Pension Plan Assets [Member]</t>
  </si>
  <si>
    <t>Retirement And Other Benefit Plans (Changes in Benefit Obligations) (Details) (USD $)</t>
  </si>
  <si>
    <t>Plan participantsb_x0019_ contributions</t>
  </si>
  <si>
    <t>Retirement And Other Benefit Plans (Weighted-Average Assumptions Used to Determine Benefit Obligations) (Details)</t>
  </si>
  <si>
    <t>Retirement And Other Benefit Plans (Fair Values of Pension Plan Assets) (Details) (USD $)</t>
  </si>
  <si>
    <t>Total plan assets fair value</t>
  </si>
  <si>
    <t>Money Market Funds [Member] | Level 1 [Member]</t>
  </si>
  <si>
    <t>U.S. Government Securities [Member]</t>
  </si>
  <si>
    <t>U.S. Government Securities [Member] | Level 1 [Member]</t>
  </si>
  <si>
    <t>Mutual Fund [Member]</t>
  </si>
  <si>
    <t>Mutual Fund [Member] | Level 1 [Member]</t>
  </si>
  <si>
    <t>Limited Partnership [Member]</t>
  </si>
  <si>
    <t>Limited Partnership [Member] | Level 2 [Member]</t>
  </si>
  <si>
    <t>Real Estate Investment Trusts [Member]</t>
  </si>
  <si>
    <t>Real Estate Investment Trusts [Member] | Level 1 [Member]</t>
  </si>
  <si>
    <t>Corporate Debt Instruments [Member]</t>
  </si>
  <si>
    <t>Corporate Debt Instruments [Member] | Level 2 [Member]</t>
  </si>
  <si>
    <t>Corporate Stocks b_x0013_ Common [Member]</t>
  </si>
  <si>
    <t>Corporate Stocks b_x0013_ Common [Member] | Level 1 [Member]</t>
  </si>
  <si>
    <t>S&amp;P 500 Index Options [Member]</t>
  </si>
  <si>
    <t>S&amp;P 500 Index Options [Member] | Level 1 [Member]</t>
  </si>
  <si>
    <t>Interest Rate Swap Agreements [Member]</t>
  </si>
  <si>
    <t>Interest Rate Swap Agreements [Member] | Level 2 [Member]</t>
  </si>
  <si>
    <t>Unallocated Insurance Contract [Member] | Level 3 [Member]</t>
  </si>
  <si>
    <t>Other Pension Plan Assets [Member] | Level 3 [Member]</t>
  </si>
  <si>
    <t>Retirement And Other Benefit Plans (Changes in Fair Value of Plan Assets) (Details) (USD $)</t>
  </si>
  <si>
    <t>Retirement And Other Benefit Plans (Amounts Recognized in Balance Sheets) (Details) (USD $)</t>
  </si>
  <si>
    <t>Retirement And Other Benefit Plans (Benefit Obligations in Excess of Fair Value of Plan Assets) (Details) (USD $)</t>
  </si>
  <si>
    <t>Projected Benefit Obligation Exceeds the Fair Value of Plan Assets [Member]</t>
  </si>
  <si>
    <t>Accumulated Benefit Obligation Exceeds the Fair Value of Plan Assets [Member]</t>
  </si>
  <si>
    <t>Retirement And Other Benefit Plans (Components of Accumulated Other Comprehensive Loss (Income), Net of Tax and Expected Amortization, Net of Tax) (Details) (USD $)</t>
  </si>
  <si>
    <t>Jan. 31, 2015</t>
  </si>
  <si>
    <t>Scenario, Forecast [Member]</t>
  </si>
  <si>
    <t>Net actuarial (gain) loss</t>
  </si>
  <si>
    <t>Net prior service cost</t>
  </si>
  <si>
    <t>Total accumulated other comprehensive (income) loss, net of tax</t>
  </si>
  <si>
    <t>Amortization of net actuarial losses</t>
  </si>
  <si>
    <t>Amortization of net prior service cost</t>
  </si>
  <si>
    <t>Amortization of net transition asset</t>
  </si>
  <si>
    <t>Total expected amortization, net of tax</t>
  </si>
  <si>
    <t>Retirement And Other Benefit Plans (Schedule Of Components Of Net Periodic Benefit Cost (Income)) (Details) (USD $)</t>
  </si>
  <si>
    <t>Amortization of actuarial loss (gain)</t>
  </si>
  <si>
    <t>Amortization of prior service cost</t>
  </si>
  <si>
    <t>Retirement And Other Benefit Plans (Weighted-Average Assumptions Used to Determine Net Cost (Income)) (Details)</t>
  </si>
  <si>
    <t>Retirement And Other Benefit Plans (Expected Cash Flows for all Pension and Postretirement Benefit Plans) (Details) (USD $)</t>
  </si>
  <si>
    <t>2019 b_x0013_ 2023</t>
  </si>
  <si>
    <t>Funded Plans [Member]</t>
  </si>
  <si>
    <t>Expected Contributions to Plan Trusts [Member]</t>
  </si>
  <si>
    <t>Expected Contributions to Plan Trusts [Member] | Funded Plans [Member]</t>
  </si>
  <si>
    <t>Expected Contributions to Plan Participants [Member]</t>
  </si>
  <si>
    <t>Expected Contributions to Plan Participants [Member] | SERP [Member]</t>
  </si>
  <si>
    <t>Expected Contributions to Plan Participants [Member] | Other Postretirement Benefits [Member]</t>
  </si>
  <si>
    <t>Income Taxes (Narrative) (Details) (USD $)</t>
  </si>
  <si>
    <t>Income Tax Contingency [Line Items]</t>
  </si>
  <si>
    <t>Domestic (loss) earnings before income taxes from continuing operations</t>
  </si>
  <si>
    <t>Foreign earnings before income taxes from continuing operations</t>
  </si>
  <si>
    <t>Net earnings from discontinued operations</t>
  </si>
  <si>
    <t>Tax payments, net of refunds</t>
  </si>
  <si>
    <t>Tax refunds</t>
  </si>
  <si>
    <t>Federal statutory income tax rate</t>
  </si>
  <si>
    <t>Net operating loss carryforward, expiration dates</t>
  </si>
  <si>
    <t>Valuation allowance related to capital loss carryforward</t>
  </si>
  <si>
    <t>Valuation allowance</t>
  </si>
  <si>
    <t>Valuation allowance related to foreign tax credits</t>
  </si>
  <si>
    <t>Valuation allowance related to charitable contributions and other carryforwards</t>
  </si>
  <si>
    <t>Deferred taxes, addition</t>
  </si>
  <si>
    <t>Net amount that would be reflected in the income tax provision, impacting the effective tax rate, unrecognized tax benefits were recognized</t>
  </si>
  <si>
    <t>Unrecognized Tax Benefits, Interest on Income Taxes Accrued</t>
  </si>
  <si>
    <t>Shoes.Com [Member]</t>
  </si>
  <si>
    <t>Net operating loss carryforward</t>
  </si>
  <si>
    <t>State [Member]</t>
  </si>
  <si>
    <t>State [Member] | Shoes.Com [Member]</t>
  </si>
  <si>
    <t>Minimum [Member] | Federal [Member]</t>
  </si>
  <si>
    <t>Tax years open to examination</t>
  </si>
  <si>
    <t>'2010</t>
  </si>
  <si>
    <t>Maximum [Member] | Federal [Member]</t>
  </si>
  <si>
    <t>'2012</t>
  </si>
  <si>
    <t>Income Taxes (Schedule Of The Components Of Income Tax Provision On Earnings From Continuing Operations) (Details) (USD $)</t>
  </si>
  <si>
    <t>Federal: Current</t>
  </si>
  <si>
    <t>Federal: Deferred</t>
  </si>
  <si>
    <t>Federal income tax provision</t>
  </si>
  <si>
    <t>State: Current</t>
  </si>
  <si>
    <t>State: Deferred</t>
  </si>
  <si>
    <t>State inome tax provision</t>
  </si>
  <si>
    <t>Income Taxes (Schedule Of The Differences Between The Tax Provision Reflected In The Consolidated Financial Statements And The Amounts Calculated At The Federal Statutory Income Tax Rate Of 35%) (Details) (USD $)</t>
  </si>
  <si>
    <t>Income Taxes (Schedule Of Significant Components Of Deferred Income Tax Assets And Liabilities) (Details) (USD $)</t>
  </si>
  <si>
    <t>Deferred Tax Assets: Employee benefits, compensation and insurance</t>
  </si>
  <si>
    <t>Deferred Tax Assets: Accrued expenses</t>
  </si>
  <si>
    <t>Deferred Tax Assets: Postretirement and postemployment benefit plans</t>
  </si>
  <si>
    <t>Deferred Tax Assets: Deferred rent</t>
  </si>
  <si>
    <t>Deferred Tax Assets: Accounts receivable reserves</t>
  </si>
  <si>
    <t>Deferred Tax Assets: Net operating loss (b_x001C_NOLb_x001D_) carryforward/carryback</t>
  </si>
  <si>
    <t>Deferred Tax Assets: Capital loss carryforward</t>
  </si>
  <si>
    <t>Deferred Tax Assets: Foreign tax credit carryforward</t>
  </si>
  <si>
    <t>Deferred Tax Assets: Other tax credit carryforward</t>
  </si>
  <si>
    <t>Deferred Tax Assets: Inventory capitalization and inventory reserves</t>
  </si>
  <si>
    <t>Deferred Tax Assets: Intangible assets</t>
  </si>
  <si>
    <t>Deferred Tax Assets: Other</t>
  </si>
  <si>
    <t>Deferred Tax Liabilities: Retirement plans</t>
  </si>
  <si>
    <t>Deferred Tax Liabilities: LIFO inventory valuation</t>
  </si>
  <si>
    <t>Deferred Tax Liabilities: Capitalized software</t>
  </si>
  <si>
    <t>Deferred Tax Liabilities: Other</t>
  </si>
  <si>
    <t>Deferred Tax Liabilities: Depreciation</t>
  </si>
  <si>
    <t>Deferred Tax Liabilities: Intangible assets</t>
  </si>
  <si>
    <t>Income Taxes (Summary Of A Reconciliation Of The Beginning And Ending Amount Of Unrecognized Tax Benefits) (Details) (USD $)</t>
  </si>
  <si>
    <t>Business Segment Information (Narrative) (Details)</t>
  </si>
  <si>
    <t>Segment Reporting Information [Line Items]</t>
  </si>
  <si>
    <t>Number of Stores</t>
  </si>
  <si>
    <t>Specialty Retail [Member] | United States [Member]</t>
  </si>
  <si>
    <t>Specialty Retail [Member] | Canada [Member]</t>
  </si>
  <si>
    <t>Business Segment Information (Schedule Of Business Segment Information) (Details) (USD $)</t>
  </si>
  <si>
    <t>Sales</t>
  </si>
  <si>
    <t>Intersegment Eliminations [Member]</t>
  </si>
  <si>
    <t>Intersegment Eliminations [Member] | Famous Footwear [Member]</t>
  </si>
  <si>
    <t>Intersegment Eliminations [Member] | Wholesale Operations [Member]</t>
  </si>
  <si>
    <t>Business Segment Information (Schedule Of Reconciliation Of Operating Earnings Before Income Taxes From Continuing Operations) (Details) (USD $)</t>
  </si>
  <si>
    <t>Business Segment Information (Summary Of Net Sales And Long-lived Assets By Geographical Area) (Details) (USD $)</t>
  </si>
  <si>
    <t>United States [Member]</t>
  </si>
  <si>
    <t>Far East [Member]</t>
  </si>
  <si>
    <t>Canada [Member]</t>
  </si>
  <si>
    <t>Latin America, Europe And Other [Member]</t>
  </si>
  <si>
    <t>Property And Equipment (Details) (USD $)</t>
  </si>
  <si>
    <t>Property, Plant and Equipment [Line Items]</t>
  </si>
  <si>
    <t>Impairment primarily for leasehold improvements and furntiture and fixtures</t>
  </si>
  <si>
    <t>Restructuring and Other Special Charges, Net [Member]</t>
  </si>
  <si>
    <t>Selling and Administrative Expenses [Member]</t>
  </si>
  <si>
    <t>Land and Buildings [Member]</t>
  </si>
  <si>
    <t>Leasehold Improvements [Member]</t>
  </si>
  <si>
    <t>Technology Equipment [Member]</t>
  </si>
  <si>
    <t>Machinery and Equipment [Member]</t>
  </si>
  <si>
    <t>Furniture and Fixtures [Member]</t>
  </si>
  <si>
    <t>Construction in Progress [Member]</t>
  </si>
  <si>
    <t>Minimum [Member] | Buildings [Member]</t>
  </si>
  <si>
    <t>Useful lives of property and equipment</t>
  </si>
  <si>
    <t>Minimum [Member] | Leasehold Improvements [Member]</t>
  </si>
  <si>
    <t>Minimum [Member] | Technology Equipment [Member]</t>
  </si>
  <si>
    <t>Minimum [Member] | Machinery and Equipment [Member]</t>
  </si>
  <si>
    <t>'8 years</t>
  </si>
  <si>
    <t>Minimum [Member] | Furniture and Fixtures [Member]</t>
  </si>
  <si>
    <t>Maximum [Member] | Buildings [Member]</t>
  </si>
  <si>
    <t>'30 years</t>
  </si>
  <si>
    <t>Maximum [Member] | Leasehold Improvements [Member]</t>
  </si>
  <si>
    <t>'20 years</t>
  </si>
  <si>
    <t>Maximum [Member] | Technology Equipment [Member]</t>
  </si>
  <si>
    <t>Maximum [Member] | Machinery and Equipment [Member]</t>
  </si>
  <si>
    <t>Maximum [Member] | Furniture and Fixtures [Member]</t>
  </si>
  <si>
    <t>Goodwill And Intangible Assets (Narrative) (Details) (USD $)</t>
  </si>
  <si>
    <t>Goodwill And Intangible Assets [Line Items]</t>
  </si>
  <si>
    <t>Intangible assets not subject to amortization</t>
  </si>
  <si>
    <t>Amortization expense related to intangible assets</t>
  </si>
  <si>
    <t>Intangible assets, estimated amortization expense in 2014</t>
  </si>
  <si>
    <t>Intangible assets, estimated amortization expense in 2015</t>
  </si>
  <si>
    <t>Intangible assets, estimated amortization expense in 2016</t>
  </si>
  <si>
    <t>Intangible assets, estimated amortization expense in 2017</t>
  </si>
  <si>
    <t>Intangible assets, estimated amortization expense in 2018</t>
  </si>
  <si>
    <t>Trademark [Member]</t>
  </si>
  <si>
    <t>Intangible assets, estimated useful lives</t>
  </si>
  <si>
    <t>'15 years</t>
  </si>
  <si>
    <t>Intangible assets acquired</t>
  </si>
  <si>
    <t>Contract Termination [Member]</t>
  </si>
  <si>
    <t>Licensed trademark intangible asset</t>
  </si>
  <si>
    <t>American Sporting Goods Corporation [Member] | Discontinued Operations [Member]</t>
  </si>
  <si>
    <t>Goodwill And Intangible Assets (Schedule Of Goodwill And Intangible Assets) (Details) (USD $)</t>
  </si>
  <si>
    <t>Total goodwill and intangible assets, net</t>
  </si>
  <si>
    <t>Long-Term And Short-Term Financing Arrangements (Narrative) (Details) (USD $)</t>
  </si>
  <si>
    <t>Non-Cash [Member]</t>
  </si>
  <si>
    <t>2019 Senior Notes [Member]</t>
  </si>
  <si>
    <t>2012 Senior Notes [Member]</t>
  </si>
  <si>
    <t>Second Condition [Member]</t>
  </si>
  <si>
    <t>Debt Instrument [Line Items]</t>
  </si>
  <si>
    <t>Expiration date</t>
  </si>
  <si>
    <t>Maximum aggregate amount of revolving credit facility</t>
  </si>
  <si>
    <t>Amount borrowed under Credit Agreement</t>
  </si>
  <si>
    <t>Percentage of borrowing base under condition one</t>
  </si>
  <si>
    <t>Total commitment under condition one</t>
  </si>
  <si>
    <t>Total commitment under condition two</t>
  </si>
  <si>
    <t>Number of consecutive business days under minimum</t>
  </si>
  <si>
    <t>'3 days</t>
  </si>
  <si>
    <t>Number of consecutive business days over minimum</t>
  </si>
  <si>
    <t>Percentage of borrowing base under condition two</t>
  </si>
  <si>
    <t>Fixed charge coverage ratio</t>
  </si>
  <si>
    <t>Maximum amount of borrowings under either the Credit Agreement or Former Credit Agreement at the end of any month</t>
  </si>
  <si>
    <t>Average daily borrowings</t>
  </si>
  <si>
    <t>Weighted average interest rate</t>
  </si>
  <si>
    <t>Amount of borrowings outstanding</t>
  </si>
  <si>
    <t>Letters of credit outstanding under the Credit Agreement</t>
  </si>
  <si>
    <t>Additional borrowings under Credit Agreement</t>
  </si>
  <si>
    <t>Aggregate principal amount</t>
  </si>
  <si>
    <t>Debt instrument, interest rate</t>
  </si>
  <si>
    <t>Debt instrument, maturity date</t>
  </si>
  <si>
    <t>Maximum percentage of principal redemption</t>
  </si>
  <si>
    <t>Redemption price percentage</t>
  </si>
  <si>
    <t>Cash payments of interest for financing arrangements</t>
  </si>
  <si>
    <t>Loss on early extinguishment of 2012 Senior Notes</t>
  </si>
  <si>
    <t>Long-Term And Short-Term Financing Arrangements (Schedule Of Redemption Price Percentage) (Details)</t>
  </si>
  <si>
    <t>2014 [Member]</t>
  </si>
  <si>
    <t>Long-Term And Short-Term Financing Arrangements [Line Items]</t>
  </si>
  <si>
    <t>2015 [Member]</t>
  </si>
  <si>
    <t>2016 [Member]</t>
  </si>
  <si>
    <t>2017 And Thereafter [Member]</t>
  </si>
  <si>
    <t>Leases (Details) (USD $)</t>
  </si>
  <si>
    <t>Operating Leased Assets [Line Items]</t>
  </si>
  <si>
    <t>Retail Stores [Member]</t>
  </si>
  <si>
    <t>Leases subject to renewal options, percentage</t>
  </si>
  <si>
    <t>Office And Distribution Facilities [Member]</t>
  </si>
  <si>
    <t>Average lease terms</t>
  </si>
  <si>
    <t>Minimum [Member] | Retail Stores [Member]</t>
  </si>
  <si>
    <t>Minimum lease terms</t>
  </si>
  <si>
    <t>Minimum [Member] | Office And Distribution Facilities [Member]</t>
  </si>
  <si>
    <t>Renewal option terms</t>
  </si>
  <si>
    <t>Maximum [Member] | Retail Stores [Member]</t>
  </si>
  <si>
    <t>Maximum [Member] | Office And Distribution Facilities [Member]</t>
  </si>
  <si>
    <t>Risk Management And Derivatives (Schedule Of Contract Net Amount Of All Purchase And Sale Contracts Of A Foreign Currency) (Details) (USD $)</t>
  </si>
  <si>
    <t>Derivative [Line Items]</t>
  </si>
  <si>
    <t>U.S. Dollars (Purchased By The Company's Canadian Division With Canadian Dollars) [Member]</t>
  </si>
  <si>
    <t>Chinese Yuan [Member]</t>
  </si>
  <si>
    <t>Euro [Member]</t>
  </si>
  <si>
    <t>Japanese Yen [Member]</t>
  </si>
  <si>
    <t>New Taiwanese Dollars [Member]</t>
  </si>
  <si>
    <t>Other Currencies [Member]</t>
  </si>
  <si>
    <t>Risk Management And Derivatives (Schedule Of Fair Values Of Derivative Instruments Designated As Hedging Instruments Included Within The Condensed Consolidated Balance Sheet) (Details) (USD $)</t>
  </si>
  <si>
    <t>Prepaid Expenses and Other Current Assets [Member]</t>
  </si>
  <si>
    <t>Asset Derivatives, Fair Value</t>
  </si>
  <si>
    <t>Other Accrued Expenses [Member]</t>
  </si>
  <si>
    <t>Liability Derivatives, Fair Value</t>
  </si>
  <si>
    <t>Risk Management And Derivatives (Schedule Of Effect Of Derivative Instruments In Cash Flow Hedging Relationships On The Condensed Consolidated Statements Of Earnings) (Details) (USD $)</t>
  </si>
  <si>
    <t>Net Sales [Member]</t>
  </si>
  <si>
    <t>Derivative Instruments, Gain (Loss) [Line Items]</t>
  </si>
  <si>
    <t>Gain (Loss) Recognized in OCI on Derivatives</t>
  </si>
  <si>
    <t>Gain (Loss) Reclassified from Accumulated OCI into Earnings</t>
  </si>
  <si>
    <t>Cost of Goods Sold [Member]</t>
  </si>
  <si>
    <t>Selling And Administrative Expenses [Member]</t>
  </si>
  <si>
    <t>Interest Expense [Member]</t>
  </si>
  <si>
    <t>Fair Value Measurements (Narrative) (Details) (USD $)</t>
  </si>
  <si>
    <t>Famous Footwear Segment [Member]</t>
  </si>
  <si>
    <t>Specialty Retail Segment [Member]</t>
  </si>
  <si>
    <t>Fair Value, Assets and Liabilities Measured on Recurring and Nonrecurring Basis [Line Items]</t>
  </si>
  <si>
    <t>Stock award vesting period</t>
  </si>
  <si>
    <t>Stock award, award percentage</t>
  </si>
  <si>
    <t>Long-lived assets held for use</t>
  </si>
  <si>
    <t>Impairment charge of long-lived assets</t>
  </si>
  <si>
    <t>Impairment of long-lived assets held for use included in restructuring and other special charges, net</t>
  </si>
  <si>
    <t>Impairment of long-lived assets held for use included in selling and administrative expenses</t>
  </si>
  <si>
    <t>Loss on sale of assets</t>
  </si>
  <si>
    <t>Fair Value Measurements (Schedule Of Assets And Liabilities Measured At Fair Value On Recurring Basis) (Details) (USD $)</t>
  </si>
  <si>
    <t>Asset, Fair Value</t>
  </si>
  <si>
    <t>Money Market Funds [Member] | Level 2 [Member]</t>
  </si>
  <si>
    <t>Money Market Funds [Member] | Level 3 [Member]</t>
  </si>
  <si>
    <t>Non-Qualified Deferred Compensation Plan Assets [Member]</t>
  </si>
  <si>
    <t>Non-Qualified Deferred Compensation Plan Assets [Member] | Level 1 [Member]</t>
  </si>
  <si>
    <t>Non-Qualified Deferred Compensation Plan Assets [Member] | Level 2 [Member]</t>
  </si>
  <si>
    <t>Non-Qualified Deferred Compensation Plan Assets [Member] | Level 3 [Member]</t>
  </si>
  <si>
    <t>Non-Qualified Deferred Compensation Plan Liabilities [Member]</t>
  </si>
  <si>
    <t>Liability, Fair Value</t>
  </si>
  <si>
    <t>Non-Qualified Deferred Compensation Plan Liabilities [Member] | Level 1 [Member]</t>
  </si>
  <si>
    <t>Non-Qualified Deferred Compensation Plan Liabilities [Member] | Level 2 [Member]</t>
  </si>
  <si>
    <t>Non-Qualified Deferred Compensation Plan Liabilities [Member] | Level 3 [Member]</t>
  </si>
  <si>
    <t>Deferred Compensation Plan Liabilities For Non-Employee Directors [Member]</t>
  </si>
  <si>
    <t>Deferred Compensation Plan Liabilities For Non-Employee Directors [Member] | Level 1 [Member]</t>
  </si>
  <si>
    <t>Deferred Compensation Plan Liabilities For Non-Employee Directors [Member] | Level 2 [Member]</t>
  </si>
  <si>
    <t>Deferred Compensation Plan Liabilities For Non-Employee Directors [Member] | Level 3 [Member]</t>
  </si>
  <si>
    <t>Restricted Stock Units [Member] | Level 1 [Member]</t>
  </si>
  <si>
    <t>Restricted Stock Units [Member] | Level 2 [Member]</t>
  </si>
  <si>
    <t>Restricted Stock Units [Member] | Level 3 [Member]</t>
  </si>
  <si>
    <t>Performance Share Units [Member] | Level 1 [Member]</t>
  </si>
  <si>
    <t>Performance Share Units [Member] | Level 2 [Member]</t>
  </si>
  <si>
    <t>Performance Share Units [Member] | Level 3 [Member]</t>
  </si>
  <si>
    <t>Derivative Financial Instruments, Net [Member]</t>
  </si>
  <si>
    <t>Derivative Financial Instruments, Net [Member] | Level 2 [Member]</t>
  </si>
  <si>
    <t>Derivative Financial Instruments, Net [Member] | Level 3 [Member]</t>
  </si>
  <si>
    <t>Fair Value Measurements (Schedule Of Fair Value Of Financial Instruments) (Details) (USD $)</t>
  </si>
  <si>
    <t>Senior Notes, Carrying Amount</t>
  </si>
  <si>
    <t>Senior Notes, Fair Value</t>
  </si>
  <si>
    <t>Shareholders' Equity (Narrative) (Details) (USD $)</t>
  </si>
  <si>
    <t>Aug. 25, 2011</t>
  </si>
  <si>
    <t>Dec. 30, 2008</t>
  </si>
  <si>
    <t>Repurchases Related to Employee Share-Based Awards [Member]</t>
  </si>
  <si>
    <t>Share Repurchases [Line Items]</t>
  </si>
  <si>
    <t>Authorized repurchase, shares</t>
  </si>
  <si>
    <t>Treasury stock, shares repurchased</t>
  </si>
  <si>
    <t>Stock repurchase program, additional shares authorized for repurchase</t>
  </si>
  <si>
    <t>Shares tendered by employees in satisfaction of the exercise price of stock options</t>
  </si>
  <si>
    <t>Shareholders' Equity (Schedule Of Accumulated Other Comprehensive Income (Loss)) (Details) (USD $)</t>
  </si>
  <si>
    <t>Accumulated Other Comprehensive Income (Loss) [Line Items]</t>
  </si>
  <si>
    <t>Other comprehensive income (loss) before reclassifications</t>
  </si>
  <si>
    <t>Accumulated Currency Translation [Member]</t>
  </si>
  <si>
    <t>Accumulated Derivative Transactions [Member]</t>
  </si>
  <si>
    <t>Accumulated Pension And Other Postretirement Benefits Transactions [Member]</t>
  </si>
  <si>
    <t>Shareholders' Equity (Schedule Of Reclassifications Out Of Accumulated Other Comprehensive (Loss)) (Details) (USD $)</t>
  </si>
  <si>
    <t>Reclassification Adjustment out of Accumulated Other Comprehensive Income [Line Items]</t>
  </si>
  <si>
    <t>Reclassification out of Accumulated Other Comprehensive Income [Member]</t>
  </si>
  <si>
    <t>Accumulated Derivative Transactions [Member] | Reclassification out of Accumulated Other Comprehensive Income [Member]</t>
  </si>
  <si>
    <t>Net gains from derivative financial instruments</t>
  </si>
  <si>
    <t>Accumulated Pension And Other Postretirement Benefits Transactions [Member] | Reclassification out of Accumulated Other Comprehensive Income [Member]</t>
  </si>
  <si>
    <t>Pension and other postretirement benefits actuarial loss</t>
  </si>
  <si>
    <t>Pension benefits prior service expense</t>
  </si>
  <si>
    <t>Pension and other postretirement benefits adjustments</t>
  </si>
  <si>
    <t>.See Note 5 to the consolidated financial statements for additional information related to pension and other postretirement benefits</t>
  </si>
  <si>
    <t>Share-Based Compensation (Narrative) (Details) (USD $)</t>
  </si>
  <si>
    <t>Share-based Compensation Arrangement by Share-based Payment Award [Line Items]</t>
  </si>
  <si>
    <t>Stock granted</t>
  </si>
  <si>
    <t>Options outstanding, weighted-average remaining life (years)</t>
  </si>
  <si>
    <t>Cash received from exercise of stock options</t>
  </si>
  <si>
    <t>Unrecognized compensation cost related to nonvested stock options</t>
  </si>
  <si>
    <t>Excess tax benefit</t>
  </si>
  <si>
    <t>Performance Share Plan Cash Based Awards [Member]</t>
  </si>
  <si>
    <t>Stock award term</t>
  </si>
  <si>
    <t>'3 years 1 month 6 days</t>
  </si>
  <si>
    <t>Options Exercisable, Weighted-Average Remaining Life (Years)</t>
  </si>
  <si>
    <t>'2 years 8 months 12 days</t>
  </si>
  <si>
    <t>Aggregte intrinsic value, outstanding</t>
  </si>
  <si>
    <t>Aggregate intrinsic value, exercisable</t>
  </si>
  <si>
    <t>Intrinsic value of stock options exercised</t>
  </si>
  <si>
    <t>Weighted average grant date fair value</t>
  </si>
  <si>
    <t>Grant date fair value</t>
  </si>
  <si>
    <t>Unrecognized compensation cost, weighted-average remaining requisite service period</t>
  </si>
  <si>
    <t>'1 year 10 months 24 days</t>
  </si>
  <si>
    <t>'1 year 8 months 12 days</t>
  </si>
  <si>
    <t>Number of stock shares granted</t>
  </si>
  <si>
    <t>Number of stock shares forfeited</t>
  </si>
  <si>
    <t>Weighted-average fair value of stock awards granted</t>
  </si>
  <si>
    <t>Total grant date fair value</t>
  </si>
  <si>
    <t>Unrecognized compensation cost related to nonvested stock awards</t>
  </si>
  <si>
    <t>Aggregate intrinsive value, outstanding</t>
  </si>
  <si>
    <t>Aggregate intrinsic value, vested</t>
  </si>
  <si>
    <t>Share-based compensation liability</t>
  </si>
  <si>
    <t>Nonvested outstanding stock awards</t>
  </si>
  <si>
    <t>'1 year 4 months 24 days</t>
  </si>
  <si>
    <t>Number of stock shares vested</t>
  </si>
  <si>
    <t>Restricted Stock, Stock Options, And Stock Performance Awards [Member]</t>
  </si>
  <si>
    <t>Minimum [Member] | Restricted Stock [Member]</t>
  </si>
  <si>
    <t>Requisite service period</t>
  </si>
  <si>
    <t>Minimum [Member] | Performance Share Units [Member]</t>
  </si>
  <si>
    <t>Maximum [Member] | Restricted Stock [Member]</t>
  </si>
  <si>
    <t>Maximum [Member] | Performance Share Units [Member]</t>
  </si>
  <si>
    <t>Scenario, Forecast [Member] | Performance Share Units [Member]</t>
  </si>
  <si>
    <t>Potential issuance of shares at end of service periods</t>
  </si>
  <si>
    <t>Share-Based Compensation (Share-Based Compensation Expense by Plan and Total Related Income Tax Benefit) (Details) (USD $)</t>
  </si>
  <si>
    <t>Less: Income tax benefit</t>
  </si>
  <si>
    <t>Restricted Stock Grants [Member]</t>
  </si>
  <si>
    <t>Share-Based Compensation (Stock Options Assumptions) (Details)</t>
  </si>
  <si>
    <t>'7 years</t>
  </si>
  <si>
    <t>Share-Based Compensation (Stock Options Outstanding and Exercisable) (Details) (USD $)</t>
  </si>
  <si>
    <t>Number of Options Outstanding</t>
  </si>
  <si>
    <t>Options Outstanding, Weighted-Average Remaining Life (Years)</t>
  </si>
  <si>
    <t>Options Outstanding, Weighted-Average Exercise Price</t>
  </si>
  <si>
    <t>Number of Options Exercisable</t>
  </si>
  <si>
    <t>Options Exercisable, Weighted-Average Exercise Price</t>
  </si>
  <si>
    <t>Exercise Price Range One [Member]</t>
  </si>
  <si>
    <t>Exercise Price Range, Lower Range Limit</t>
  </si>
  <si>
    <t>Exercise Price Range, Upper Range Limit</t>
  </si>
  <si>
    <t>'6 years</t>
  </si>
  <si>
    <t>Exercise Price Range Two [Member]</t>
  </si>
  <si>
    <t>Exercise Price Range Three [Member]</t>
  </si>
  <si>
    <t>Exercise Price Range Four [Member]</t>
  </si>
  <si>
    <t>Exercise Price Range Five [Member]</t>
  </si>
  <si>
    <t>Share-Based Compensation (Summarized Stock Option Activity) (Details) (USD $)</t>
  </si>
  <si>
    <t>Number of Options Outstanding, Beginning of Period</t>
  </si>
  <si>
    <t>Options Outstanding, Weighted-Average Exercise Price, Beginning of Period</t>
  </si>
  <si>
    <t>Number of Options Granted</t>
  </si>
  <si>
    <t>Options Granted, Weighted Average Exercise Price</t>
  </si>
  <si>
    <t>Number of Options Exercised</t>
  </si>
  <si>
    <t>Options Exercised, Weighted Average Exercise Price</t>
  </si>
  <si>
    <t>Number of Options Forfeited</t>
  </si>
  <si>
    <t>Options Forfeited, Weighted Average Exercise Price</t>
  </si>
  <si>
    <t>Number of Options Canceled or Expired</t>
  </si>
  <si>
    <t>Options Canceled or Expired, Weighted Average Exercise Price</t>
  </si>
  <si>
    <t>Number of Options Outstanding, End of Period</t>
  </si>
  <si>
    <t>Options Outstanding, Weighted-Average Exercise Price, End of Period</t>
  </si>
  <si>
    <t>Number of Options Exercisable, End of Period</t>
  </si>
  <si>
    <t>Options Exercisable, Weighted Average Exercise Price, End of Period</t>
  </si>
  <si>
    <t>Share-Based Compensation (Summarized Nonvested Stock Option Activity) (Details) (USD $)</t>
  </si>
  <si>
    <t>Number of Nonvested Options Outstanding, Beginning of Period</t>
  </si>
  <si>
    <t>Nonvested stock options Outstanding, Weighted-Average Grant Date Fair Value, Beginning of Period</t>
  </si>
  <si>
    <t>Number of Nonvested stock options Granted</t>
  </si>
  <si>
    <t>Nonvested stock options Granted, Weighted Average Grant Date Fair Value</t>
  </si>
  <si>
    <t>Number of Vested stock options</t>
  </si>
  <si>
    <t>Vested options, Weighted-Average Grant Date Fair Value</t>
  </si>
  <si>
    <t>Number of Nonvested stock options Forfeited</t>
  </si>
  <si>
    <t>Nonvested stock options Forfeited, Weighted Average Grant Date Fair Value</t>
  </si>
  <si>
    <t>Number of Nonvested Options Outstanding, End of Period</t>
  </si>
  <si>
    <t>Nonvested stock options Outstanding, Weighted-Average Grant Date Fair Value, End of Period</t>
  </si>
  <si>
    <t>Share-Based Compensation (Summarized Restricted Stock Activity) (Details) (USD $)</t>
  </si>
  <si>
    <t>Number of Nonvested Restricted Shares Outstanding, Beginning of Period</t>
  </si>
  <si>
    <t>Nonvested restricted shares Outstanding, Weighted-Average Grant Date Fair Value, Beginning of Period</t>
  </si>
  <si>
    <t>Number of Nonvested restricted shares Granted</t>
  </si>
  <si>
    <t>Nonvested restricted shares Granted, Weighted Average Grant Date Fair Value</t>
  </si>
  <si>
    <t>Number of Vested restricted shares</t>
  </si>
  <si>
    <t>Vested restricted shares, Weighted-Average Grant Date Fair Value</t>
  </si>
  <si>
    <t>Number of Nonvested restricted shares Forfeited</t>
  </si>
  <si>
    <t>Nonvested restricted shares Forfeited, Weighted Average Grant Date Fair Value</t>
  </si>
  <si>
    <t>Number of Nonvested Restricted Shares Outstanding, End of Period</t>
  </si>
  <si>
    <t>Nonvested restricted shares Outstanding, Weighted-Average Grant Date Fair Value, End of Period</t>
  </si>
  <si>
    <t>Share-Based Compensation (Summarized Restricted Stock Unit Activity) (Details) (Restricted Stock Units [Member], USD $)</t>
  </si>
  <si>
    <t>Number of Vested Units, Beginning of Period</t>
  </si>
  <si>
    <t>Number of Vested Units, Granted</t>
  </si>
  <si>
    <t>Number of Vested Units, Vested</t>
  </si>
  <si>
    <t>Number of Vested Units, Settled</t>
  </si>
  <si>
    <t>Number of Vested Units, End of Period</t>
  </si>
  <si>
    <t>Number of Nonvested Units/Awards, Beginning of Period</t>
  </si>
  <si>
    <t>Number of Nonvested Units, Granted</t>
  </si>
  <si>
    <t>Number of Nonvested Units, Vested</t>
  </si>
  <si>
    <t>Number of Nonvested Units/Awards, End of Period</t>
  </si>
  <si>
    <t>Number of Units, Beginning of Period</t>
  </si>
  <si>
    <t>Number of Units, Granted</t>
  </si>
  <si>
    <t>Number of Units, Settled</t>
  </si>
  <si>
    <t>Number of Units, End of Period</t>
  </si>
  <si>
    <t>Accrued Number of Units, Beginning of Period</t>
  </si>
  <si>
    <t>Accrued Number of Units, Granted</t>
  </si>
  <si>
    <t>[1],[2]</t>
  </si>
  <si>
    <t>Accrued Number of Units, Vested</t>
  </si>
  <si>
    <t>Accrued Number of Units, Settled</t>
  </si>
  <si>
    <t>Accrued Number of Units, End of Period</t>
  </si>
  <si>
    <t>Nonvested Units/AwardsWeighted Average Grant Date Fair Value, Beginning of Period</t>
  </si>
  <si>
    <t>Nonvested Units Weighted Average Grant Date Fair Value, Granted</t>
  </si>
  <si>
    <t>Nonvested Units Weighted Average Grant Date Fair Value, Vested</t>
  </si>
  <si>
    <t>Nonvested Units Weighted Average Grant Date Fair Value, Settled</t>
  </si>
  <si>
    <t>Nonvested Units/Awards Weighted Average Grant Date Fair Value, End of Period</t>
  </si>
  <si>
    <t>Resulting From Dividend Equivalents Paid On Outstanding RSUs [Member]</t>
  </si>
  <si>
    <t>Related To Outstanding Vested RSUs [Member]</t>
  </si>
  <si>
    <t>Related To Outstanding Nonvested RSUs [Member]</t>
  </si>
  <si>
    <t>Granted RSUs include 4,287 RSUs resulting from dividend equivalents paid on outstanding RSUs, of which 3,521 related to outstanding vested RSUs and 765 related to outstanding nonvested RSUs.</t>
  </si>
  <si>
    <t>Share-Based Compensation (RSUs Granted, Vested And Settled) (Details) (Restricted Stock Units [Member], USD $)</t>
  </si>
  <si>
    <t>Weighted-average grant fair value of RSUs granted</t>
  </si>
  <si>
    <t>Share-Based Compensation (RSU Compensation Expense and Total Related Income Tax Benefit) (Details) (USD $)</t>
  </si>
  <si>
    <t>Compensation expense</t>
  </si>
  <si>
    <t>Share-Based Compensation (Summary Of Stock Performance Activity) (Details) (Performance Share Units [Member], USD $)</t>
  </si>
  <si>
    <t>Number of Nonvested Stock Performance Awards, Granted</t>
  </si>
  <si>
    <t>Number of Nonvested Stock Performance Awards, Vested</t>
  </si>
  <si>
    <t>Granted, Weighted Average Grant Date Fair Value</t>
  </si>
  <si>
    <t>Vested, Weighted Average Grant Date Fair Value</t>
  </si>
  <si>
    <t>Expired, Weighted Average Grant Date Fair Value</t>
  </si>
  <si>
    <t>Forfeited, Weighted Average Grant Date Fair Value</t>
  </si>
  <si>
    <t>Target Level [Member]</t>
  </si>
  <si>
    <t>Number of Nonvested Stock Performance Awards, Expired</t>
  </si>
  <si>
    <t>Number of Nonvested Stock Performance Awards, Forfeited</t>
  </si>
  <si>
    <t>Maximum Level [Member]</t>
  </si>
  <si>
    <t>Related Party Transactions (Details) (USD $)</t>
  </si>
  <si>
    <t>B&amp;H Footwear [Member]</t>
  </si>
  <si>
    <t>Related Party Transaction [Line Items]</t>
  </si>
  <si>
    <t>Sales to related parties</t>
  </si>
  <si>
    <t>Brown Shoe Company, Inc. [Member]</t>
  </si>
  <si>
    <t>Joint venture, ownership percentage</t>
  </si>
  <si>
    <t>CBI Holdings Limited [Member]</t>
  </si>
  <si>
    <t>Commitments And Contingencies (Details) (USD $)</t>
  </si>
  <si>
    <t>Commitments And Contingencies [Line Items]</t>
  </si>
  <si>
    <t>Accrued liability to complete the cleanup, maintenance and monitoring at all sites</t>
  </si>
  <si>
    <t>Redfield Site [Member]</t>
  </si>
  <si>
    <t>Liability for on-site remediation, discounted rate</t>
  </si>
  <si>
    <t>On-site remediation liability, undiscounted basis</t>
  </si>
  <si>
    <t>Expected on-site remediation liability, year one</t>
  </si>
  <si>
    <t>Expected on-site remediation liability, year two</t>
  </si>
  <si>
    <t>Expected on-site remediation liability, year three</t>
  </si>
  <si>
    <t>Expected on-site remediation liability, year four</t>
  </si>
  <si>
    <t>Expected on-site remediation liability, year five</t>
  </si>
  <si>
    <t>Expected on-site remediation liability, thereafter</t>
  </si>
  <si>
    <t>Cumulative expenditures for both on-site and off-site remediation</t>
  </si>
  <si>
    <t>Reserve for anticipated future remediation activities</t>
  </si>
  <si>
    <t>Reserve for anticipated future remediation activities for on-site remediation</t>
  </si>
  <si>
    <t>Reserve for anticipated future remediation activities for off-site remediation</t>
  </si>
  <si>
    <t>Redfield Site Other Accrued Expense [Member]</t>
  </si>
  <si>
    <t>Redfield Site Other Liabilities [Member]</t>
  </si>
  <si>
    <t>New York Tannery And Two Associated Landfills [Member]</t>
  </si>
  <si>
    <t>Number of associated landfills for which remediation efforts are completed</t>
  </si>
  <si>
    <t>Accrued liability on an undiscounted basis</t>
  </si>
  <si>
    <t>Other Sites [Member]</t>
  </si>
  <si>
    <t>Accrual for environmental loss contingencies in other liabilities</t>
  </si>
  <si>
    <t>Accrual for environmental loss contingencies in other accrued expenses</t>
  </si>
  <si>
    <t>Financial Information For The Company And Its Subsidiaries (Narrative) (Details)</t>
  </si>
  <si>
    <t>Guarantors, ownership percentage by parent</t>
  </si>
  <si>
    <t>Financial Information For The Company And Its Subsidiaries (Schedule Of Condensed Consolidating Balance Sheet) (Details) (USD $)</t>
  </si>
  <si>
    <t>Jan. 29, 2011</t>
  </si>
  <si>
    <t>Equity</t>
  </si>
  <si>
    <t>Brown Shoe Company, Inc. shareholders' equity</t>
  </si>
  <si>
    <t>Parent [Member]</t>
  </si>
  <si>
    <t>Guarantors [Member]</t>
  </si>
  <si>
    <t>Non-Guarantors [Member]</t>
  </si>
  <si>
    <t>Eliminations [Member]</t>
  </si>
  <si>
    <t>Financial Information For The Company And Its Subsidiaries (Schedule Of Condensed Consolidating Statement Of Earnings) (Details) (USD $)</t>
  </si>
  <si>
    <t>Condensed Income Statements, Captions [Line Items]</t>
  </si>
  <si>
    <t>Equity in earnings (loss), net of tax</t>
  </si>
  <si>
    <t>Continuing Operations [Member] | Parent [Member]</t>
  </si>
  <si>
    <t>Continuing Operations [Member] | Guarantors [Member]</t>
  </si>
  <si>
    <t>Continuing Operations [Member] | Non-Guarantors [Member]</t>
  </si>
  <si>
    <t>Continuing Operations [Member] | Eliminations [Member]</t>
  </si>
  <si>
    <t>Discontinued Operations [Member] | Parent [Member]</t>
  </si>
  <si>
    <t>Discontinued Operations [Member] | Guarantors [Member]</t>
  </si>
  <si>
    <t>Discontinued Operations [Member] | Non-Guarantors [Member]</t>
  </si>
  <si>
    <t>Discontinued Operations [Member] | Eliminations [Member]</t>
  </si>
  <si>
    <t>Financial Information For The Company And Its Subsidiaries (Schedule Of Condensed Consolidating Statements Of Comprehensive Income) (Details) (USD $)</t>
  </si>
  <si>
    <t>Condensed Financial Statements, Captions [Line Items]</t>
  </si>
  <si>
    <t>Financial Information For The Company And Its Subsidiaries (Schedule Of Condensed Consolidating Statement Of Cash Flows) (Details) (USD $)</t>
  </si>
  <si>
    <t>Condensed Cash Flow Statements, Captions [Line Items]</t>
  </si>
  <si>
    <t>Subsequent Event (Details) (Franco Sarto [Member], Trademark [Member], Subsequent Event [Member], USD $)</t>
  </si>
  <si>
    <t>Feb. 03, 2014</t>
  </si>
  <si>
    <t>Franco Sarto [Member] | Trademark [Member] | Subsequent Event [Member]</t>
  </si>
  <si>
    <t>Subsequent Event [Line Items]</t>
  </si>
  <si>
    <t>Asset Purchase Agreeement, puchase price</t>
  </si>
  <si>
    <t>Transaction costs</t>
  </si>
  <si>
    <t>Quarterly Financial Data (Details) (USD $)</t>
  </si>
  <si>
    <t>Basic earnings (loss) per common share attributable to Brown Shoe Company, Inc. shareholders</t>
  </si>
  <si>
    <t>Diluted earnings (loss) per common share attributable to Brown Shoe Company, Inc. shareholders</t>
  </si>
  <si>
    <t>Market value</t>
  </si>
  <si>
    <t>Valuation and Qualifying Accounts (Details) (USD $)</t>
  </si>
  <si>
    <t>Doubtful Accounts and Allowances [Member]</t>
  </si>
  <si>
    <t>Valuation and Qualifying Accounts Disclosure [Line Items]</t>
  </si>
  <si>
    <t>Balance at Beginning of Period</t>
  </si>
  <si>
    <t>Charged to Costs and Expenses</t>
  </si>
  <si>
    <t>Deductions-Describe</t>
  </si>
  <si>
    <t>Balance at End of Period</t>
  </si>
  <si>
    <t>Customer Allowances [Member]</t>
  </si>
  <si>
    <t>Customer Discounts [Member]</t>
  </si>
  <si>
    <t>Inventory Valuation Allowances [Member]</t>
  </si>
  <si>
    <t>[3]</t>
  </si>
  <si>
    <t>Deferred Tax Asset Valuation Allowance [Member]</t>
  </si>
  <si>
    <t>[4]</t>
  </si>
  <si>
    <t>Accounts written off, net of recoveries.</t>
  </si>
  <si>
    <t>Discounts and allowances granted to customers of the Wholesale Operations segment.</t>
  </si>
  <si>
    <t>Adjustment upon disposal of related inventories.</t>
  </si>
  <si>
    <t>Reflects reductions to valuation allowance for the net operating loss carryforwards for certain states based on the Companyb_x0019_s expectations for utilization of net 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Times New Roman"/>
      <family val="1"/>
    </font>
    <font>
      <sz val="10"/>
      <color theme="1"/>
      <name val="Times New Roman"/>
      <family val="1"/>
    </font>
    <font>
      <b/>
      <sz val="10"/>
      <color theme="1"/>
      <name val="Times New Roman"/>
      <family val="1"/>
    </font>
    <font>
      <b/>
      <sz val="10"/>
      <color theme="1"/>
      <name val="Times"/>
    </font>
    <font>
      <sz val="5"/>
      <color theme="1"/>
      <name val="Times New Roman"/>
      <family val="1"/>
    </font>
    <font>
      <sz val="10"/>
      <color theme="1"/>
      <name val="Times"/>
    </font>
    <font>
      <i/>
      <sz val="10"/>
      <color theme="1"/>
      <name val="Times New Roman"/>
      <family val="1"/>
    </font>
    <font>
      <sz val="10"/>
      <color theme="1"/>
      <name val="Inherit"/>
    </font>
    <font>
      <sz val="7.5"/>
      <color theme="1"/>
      <name val="Calibri"/>
      <family val="2"/>
      <scheme val="minor"/>
    </font>
    <font>
      <i/>
      <sz val="10"/>
      <color theme="1"/>
      <name val="Times"/>
    </font>
    <font>
      <sz val="9"/>
      <color theme="1"/>
      <name val="Times New Roman"/>
      <family val="1"/>
    </font>
    <font>
      <sz val="9.5"/>
      <color theme="1"/>
      <name val="Times New Roman"/>
      <family val="1"/>
    </font>
    <font>
      <sz val="11"/>
      <color theme="1"/>
      <name val="Times New Roman"/>
      <family val="1"/>
    </font>
    <font>
      <sz val="11"/>
      <color theme="1"/>
      <name val="Calibri"/>
      <family val="2"/>
    </font>
    <font>
      <i/>
      <sz val="11"/>
      <color theme="1"/>
      <name val="Times New Roman"/>
      <family val="1"/>
    </font>
    <font>
      <i/>
      <sz val="9"/>
      <color theme="1"/>
      <name val="Times New Roman"/>
      <family val="1"/>
    </font>
    <font>
      <sz val="8.5"/>
      <color theme="1"/>
      <name val="TimesNewRomanPSMT"/>
    </font>
    <font>
      <b/>
      <sz val="9"/>
      <color theme="1"/>
      <name val="Times New Roman"/>
      <family val="1"/>
    </font>
    <font>
      <b/>
      <sz val="1"/>
      <color theme="1"/>
      <name val="Times New Roman"/>
      <family val="1"/>
    </font>
    <font>
      <sz val="8"/>
      <color theme="1"/>
      <name val="Times New Roman"/>
      <family val="1"/>
    </font>
    <font>
      <sz val="12"/>
      <color theme="1"/>
      <name val="Times New Roman"/>
      <family val="1"/>
    </font>
    <font>
      <b/>
      <sz val="11"/>
      <color theme="1"/>
      <name val="Times New Roman"/>
      <family val="1"/>
    </font>
    <font>
      <b/>
      <i/>
      <sz val="10"/>
      <color theme="1"/>
      <name val="Times New Roman"/>
      <family val="1"/>
    </font>
    <font>
      <b/>
      <i/>
      <sz val="1"/>
      <color theme="1"/>
      <name val="Times New Roman"/>
      <family val="1"/>
    </font>
    <font>
      <b/>
      <i/>
      <sz val="9"/>
      <color theme="1"/>
      <name val="Times New Roman"/>
      <family val="1"/>
    </font>
    <font>
      <sz val="4"/>
      <color theme="1"/>
      <name val="Times New Roman"/>
      <family val="1"/>
    </font>
    <font>
      <b/>
      <sz val="8"/>
      <color theme="1"/>
      <name val="Times New Roman"/>
      <family val="1"/>
    </font>
    <font>
      <i/>
      <sz val="8"/>
      <color theme="1"/>
      <name val="Times New Roman"/>
      <family val="1"/>
    </font>
    <font>
      <vertAlign val="superscript"/>
      <sz val="8"/>
      <color theme="1"/>
      <name val="Times New Roman"/>
      <family val="1"/>
    </font>
    <font>
      <sz val="6"/>
      <color theme="1"/>
      <name val="Times New Roman"/>
      <family val="1"/>
    </font>
    <font>
      <b/>
      <sz val="6"/>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C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style="double">
        <color rgb="FF000000"/>
      </bottom>
      <diagonal/>
    </border>
    <border>
      <left/>
      <right/>
      <top style="thick">
        <color rgb="FF000000"/>
      </top>
      <bottom/>
      <diagonal/>
    </border>
    <border>
      <left/>
      <right/>
      <top style="double">
        <color rgb="FF000000"/>
      </top>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10" xfId="0" applyFont="1" applyBorder="1" applyAlignment="1">
      <alignment horizontal="justify" vertical="top" wrapText="1"/>
    </xf>
    <xf numFmtId="0" fontId="21" fillId="0" borderId="10" xfId="0" applyFont="1" applyBorder="1" applyAlignment="1">
      <alignment horizontal="lef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justify" wrapText="1"/>
    </xf>
    <xf numFmtId="0" fontId="21" fillId="0" borderId="0" xfId="0" applyFont="1" applyAlignment="1">
      <alignment horizontal="left" wrapText="1"/>
    </xf>
    <xf numFmtId="0" fontId="25"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27"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11" xfId="0" applyFont="1" applyBorder="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justify" wrapText="1"/>
    </xf>
    <xf numFmtId="0" fontId="21" fillId="0" borderId="0" xfId="0" applyFont="1" applyAlignment="1">
      <alignment horizontal="left" wrapText="1"/>
    </xf>
    <xf numFmtId="0" fontId="25" fillId="0" borderId="0" xfId="0" applyFont="1" applyAlignment="1">
      <alignment horizontal="justify" wrapText="1"/>
    </xf>
    <xf numFmtId="0" fontId="19" fillId="0" borderId="0" xfId="0" applyFont="1" applyAlignment="1">
      <alignment horizontal="left" wrapText="1"/>
    </xf>
    <xf numFmtId="0" fontId="27" fillId="0" borderId="0" xfId="0" applyFont="1" applyAlignment="1">
      <alignment wrapText="1"/>
    </xf>
    <xf numFmtId="0" fontId="29" fillId="0" borderId="0" xfId="0" applyFont="1" applyAlignment="1">
      <alignment horizontal="justify" wrapText="1"/>
    </xf>
    <xf numFmtId="0" fontId="31" fillId="0" borderId="0" xfId="0" applyFont="1" applyAlignment="1">
      <alignment horizontal="justify" wrapText="1"/>
    </xf>
    <xf numFmtId="0" fontId="31" fillId="0" borderId="12" xfId="0" applyFont="1" applyBorder="1" applyAlignment="1">
      <alignment horizontal="justify" wrapText="1"/>
    </xf>
    <xf numFmtId="0" fontId="32" fillId="0" borderId="12" xfId="0" applyFont="1" applyBorder="1" applyAlignment="1">
      <alignment horizontal="justify" wrapText="1"/>
    </xf>
    <xf numFmtId="0" fontId="31" fillId="0" borderId="11" xfId="0" applyFont="1" applyBorder="1" applyAlignment="1">
      <alignment horizontal="justify" wrapText="1"/>
    </xf>
    <xf numFmtId="0" fontId="33" fillId="0" borderId="11" xfId="0" applyFont="1" applyBorder="1" applyAlignment="1">
      <alignment horizontal="justify" wrapText="1"/>
    </xf>
    <xf numFmtId="0" fontId="21" fillId="0" borderId="0" xfId="0" applyFont="1" applyAlignment="1">
      <alignment horizontal="right" wrapText="1"/>
    </xf>
    <xf numFmtId="0" fontId="21" fillId="0" borderId="11" xfId="0" applyFont="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5" fillId="0" borderId="12" xfId="0" applyFont="1" applyBorder="1" applyAlignment="1">
      <alignment horizontal="justify" wrapText="1"/>
    </xf>
    <xf numFmtId="0" fontId="21" fillId="0" borderId="12" xfId="0" applyFont="1" applyBorder="1" applyAlignment="1">
      <alignment horizontal="right"/>
    </xf>
    <xf numFmtId="0" fontId="20" fillId="0" borderId="12" xfId="0" applyFont="1" applyBorder="1" applyAlignment="1">
      <alignment horizontal="right"/>
    </xf>
    <xf numFmtId="0" fontId="31" fillId="0" borderId="11" xfId="0" applyFont="1" applyBorder="1" applyAlignment="1">
      <alignment horizontal="right" wrapText="1"/>
    </xf>
    <xf numFmtId="0" fontId="2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right" wrapText="1"/>
    </xf>
    <xf numFmtId="0" fontId="20" fillId="33" borderId="0" xfId="0" applyFont="1" applyFill="1" applyAlignment="1">
      <alignment horizontal="left" wrapText="1" indent="1"/>
    </xf>
    <xf numFmtId="0" fontId="21" fillId="33" borderId="0" xfId="0"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right"/>
    </xf>
    <xf numFmtId="0" fontId="20" fillId="0" borderId="0" xfId="0" applyFont="1" applyAlignment="1">
      <alignment horizontal="left" wrapText="1" indent="1"/>
    </xf>
    <xf numFmtId="0" fontId="21" fillId="0" borderId="0" xfId="0" applyFont="1" applyAlignment="1">
      <alignment horizontal="right"/>
    </xf>
    <xf numFmtId="0" fontId="20" fillId="0" borderId="0" xfId="0" applyFont="1" applyAlignment="1">
      <alignment horizontal="right"/>
    </xf>
    <xf numFmtId="0" fontId="20" fillId="33" borderId="12" xfId="0" applyFont="1" applyFill="1" applyBorder="1" applyAlignment="1">
      <alignment horizontal="left" wrapText="1" indent="1"/>
    </xf>
    <xf numFmtId="0" fontId="31" fillId="33" borderId="12" xfId="0" applyFont="1" applyFill="1" applyBorder="1" applyAlignment="1">
      <alignment horizontal="right" wrapText="1"/>
    </xf>
    <xf numFmtId="0" fontId="21" fillId="33" borderId="12" xfId="0" applyFont="1" applyFill="1" applyBorder="1" applyAlignment="1">
      <alignment horizontal="right"/>
    </xf>
    <xf numFmtId="0" fontId="20" fillId="33" borderId="12" xfId="0" applyFont="1" applyFill="1" applyBorder="1" applyAlignment="1">
      <alignment horizontal="right"/>
    </xf>
    <xf numFmtId="0" fontId="20" fillId="0" borderId="13" xfId="0" applyFont="1" applyBorder="1" applyAlignment="1">
      <alignment horizontal="left" wrapText="1"/>
    </xf>
    <xf numFmtId="0" fontId="31" fillId="0" borderId="13" xfId="0" applyFont="1" applyBorder="1" applyAlignment="1">
      <alignment horizontal="right" wrapText="1"/>
    </xf>
    <xf numFmtId="0" fontId="21" fillId="0" borderId="13" xfId="0" applyFont="1" applyBorder="1" applyAlignment="1">
      <alignment horizontal="right"/>
    </xf>
    <xf numFmtId="0" fontId="20" fillId="0" borderId="13" xfId="0" applyFont="1" applyBorder="1" applyAlignment="1">
      <alignment horizontal="right"/>
    </xf>
    <xf numFmtId="0" fontId="20" fillId="33" borderId="11" xfId="0" applyFont="1" applyFill="1" applyBorder="1" applyAlignment="1">
      <alignment horizontal="left" wrapText="1"/>
    </xf>
    <xf numFmtId="0" fontId="31" fillId="33" borderId="11" xfId="0" applyFont="1" applyFill="1" applyBorder="1" applyAlignment="1">
      <alignment horizontal="right" wrapText="1"/>
    </xf>
    <xf numFmtId="0" fontId="21" fillId="33" borderId="11" xfId="0" applyFont="1" applyFill="1" applyBorder="1" applyAlignment="1">
      <alignment horizontal="right" wrapText="1"/>
    </xf>
    <xf numFmtId="0" fontId="20" fillId="33" borderId="11" xfId="0" applyFont="1" applyFill="1" applyBorder="1" applyAlignment="1">
      <alignment horizontal="right"/>
    </xf>
    <xf numFmtId="0" fontId="20" fillId="33" borderId="0" xfId="0" applyFont="1" applyFill="1" applyAlignment="1">
      <alignment horizontal="left" wrapText="1"/>
    </xf>
    <xf numFmtId="0" fontId="20" fillId="0" borderId="12" xfId="0" applyFont="1" applyBorder="1" applyAlignment="1">
      <alignment horizontal="left" wrapText="1"/>
    </xf>
    <xf numFmtId="0" fontId="31" fillId="0" borderId="12" xfId="0"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0"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right"/>
    </xf>
    <xf numFmtId="0" fontId="20" fillId="33" borderId="13" xfId="0" applyFont="1" applyFill="1" applyBorder="1" applyAlignment="1">
      <alignment horizontal="right" wrapText="1"/>
    </xf>
    <xf numFmtId="0" fontId="20" fillId="33" borderId="13" xfId="0" applyFont="1" applyFill="1" applyBorder="1" applyAlignment="1">
      <alignment horizontal="right"/>
    </xf>
    <xf numFmtId="0" fontId="31" fillId="0" borderId="11" xfId="0" applyFont="1" applyBorder="1" applyAlignment="1">
      <alignment horizontal="left" wrapText="1"/>
    </xf>
    <xf numFmtId="0" fontId="21" fillId="33" borderId="0" xfId="0" applyFont="1" applyFill="1" applyAlignment="1">
      <alignment horizontal="right"/>
    </xf>
    <xf numFmtId="0" fontId="20" fillId="0" borderId="12" xfId="0" applyFont="1" applyBorder="1" applyAlignment="1">
      <alignment horizontal="left" wrapText="1" indent="1"/>
    </xf>
    <xf numFmtId="0" fontId="31" fillId="33" borderId="13" xfId="0" applyFont="1" applyFill="1" applyBorder="1" applyAlignment="1">
      <alignment horizontal="right" wrapText="1"/>
    </xf>
    <xf numFmtId="0" fontId="20"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horizontal="right"/>
    </xf>
    <xf numFmtId="0" fontId="20" fillId="33" borderId="14" xfId="0" applyFont="1" applyFill="1" applyBorder="1" applyAlignment="1">
      <alignment horizontal="right" wrapText="1"/>
    </xf>
    <xf numFmtId="0" fontId="20" fillId="33" borderId="14" xfId="0" applyFont="1" applyFill="1" applyBorder="1" applyAlignment="1">
      <alignment horizontal="right"/>
    </xf>
    <xf numFmtId="0" fontId="21" fillId="0" borderId="15" xfId="0" applyFont="1" applyBorder="1" applyAlignment="1">
      <alignment horizontal="right" wrapText="1"/>
    </xf>
    <xf numFmtId="0" fontId="20" fillId="0" borderId="15" xfId="0" applyFont="1" applyBorder="1" applyAlignment="1">
      <alignment horizontal="right" wrapText="1"/>
    </xf>
    <xf numFmtId="0" fontId="32" fillId="0" borderId="0" xfId="0" applyFont="1" applyAlignment="1">
      <alignment horizontal="justify" wrapText="1"/>
    </xf>
    <xf numFmtId="0" fontId="34" fillId="0" borderId="12" xfId="0" applyFont="1" applyBorder="1" applyAlignment="1">
      <alignment horizontal="justify" wrapText="1"/>
    </xf>
    <xf numFmtId="0" fontId="21" fillId="33" borderId="11" xfId="0" applyFont="1" applyFill="1" applyBorder="1" applyAlignment="1">
      <alignment horizontal="right"/>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1" fillId="0" borderId="11" xfId="0" applyFont="1" applyBorder="1" applyAlignment="1">
      <alignment horizontal="right"/>
    </xf>
    <xf numFmtId="0" fontId="20" fillId="0" borderId="11" xfId="0" applyFont="1" applyBorder="1" applyAlignment="1">
      <alignment horizontal="right"/>
    </xf>
    <xf numFmtId="0" fontId="20" fillId="33" borderId="12" xfId="0" applyFont="1" applyFill="1" applyBorder="1" applyAlignment="1">
      <alignment horizontal="left" wrapText="1"/>
    </xf>
    <xf numFmtId="0" fontId="29" fillId="33" borderId="12" xfId="0" applyFont="1" applyFill="1" applyBorder="1" applyAlignment="1">
      <alignment horizontal="right" wrapText="1"/>
    </xf>
    <xf numFmtId="3" fontId="21" fillId="0" borderId="13" xfId="0" applyNumberFormat="1" applyFont="1" applyBorder="1" applyAlignment="1">
      <alignment horizontal="right"/>
    </xf>
    <xf numFmtId="3" fontId="20" fillId="0" borderId="13" xfId="0" applyNumberFormat="1" applyFont="1" applyBorder="1" applyAlignment="1">
      <alignment horizontal="right"/>
    </xf>
    <xf numFmtId="0" fontId="29" fillId="0" borderId="12" xfId="0" applyFont="1" applyBorder="1" applyAlignment="1">
      <alignment horizontal="right" wrapText="1"/>
    </xf>
    <xf numFmtId="3" fontId="21" fillId="33" borderId="13" xfId="0" applyNumberFormat="1" applyFont="1" applyFill="1" applyBorder="1" applyAlignment="1">
      <alignment horizontal="right"/>
    </xf>
    <xf numFmtId="3" fontId="20" fillId="33" borderId="13" xfId="0" applyNumberFormat="1" applyFont="1" applyFill="1" applyBorder="1" applyAlignment="1">
      <alignment horizontal="right"/>
    </xf>
    <xf numFmtId="3" fontId="21" fillId="33" borderId="14" xfId="0" applyNumberFormat="1" applyFont="1" applyFill="1" applyBorder="1" applyAlignment="1">
      <alignment horizontal="right"/>
    </xf>
    <xf numFmtId="0" fontId="31" fillId="33" borderId="14" xfId="0" applyFont="1" applyFill="1" applyBorder="1" applyAlignment="1">
      <alignment horizontal="right" wrapText="1"/>
    </xf>
    <xf numFmtId="3" fontId="20" fillId="33" borderId="14" xfId="0" applyNumberFormat="1" applyFont="1" applyFill="1" applyBorder="1" applyAlignment="1">
      <alignment horizontal="right"/>
    </xf>
    <xf numFmtId="0" fontId="21" fillId="0" borderId="12" xfId="0" applyFont="1" applyBorder="1" applyAlignment="1">
      <alignment horizontal="right"/>
    </xf>
    <xf numFmtId="0" fontId="20" fillId="0" borderId="12" xfId="0" applyFont="1" applyBorder="1" applyAlignment="1">
      <alignment horizontal="right"/>
    </xf>
    <xf numFmtId="0" fontId="30" fillId="0" borderId="0" xfId="0" applyFont="1" applyAlignment="1">
      <alignment horizontal="justify" wrapText="1"/>
    </xf>
    <xf numFmtId="0" fontId="20" fillId="0" borderId="16" xfId="0" applyFont="1" applyBorder="1" applyAlignment="1">
      <alignment horizontal="justify" wrapText="1"/>
    </xf>
    <xf numFmtId="0" fontId="20" fillId="0" borderId="0" xfId="0" applyFont="1" applyAlignment="1">
      <alignment horizontal="left" wrapText="1"/>
    </xf>
    <xf numFmtId="0" fontId="34" fillId="0" borderId="13" xfId="0" applyFont="1" applyBorder="1" applyAlignment="1">
      <alignment horizontal="justify" wrapText="1"/>
    </xf>
    <xf numFmtId="0" fontId="36" fillId="0" borderId="0" xfId="0" applyFont="1" applyAlignment="1">
      <alignment horizontal="right"/>
    </xf>
    <xf numFmtId="0" fontId="36" fillId="0" borderId="13" xfId="0" applyFont="1" applyBorder="1" applyAlignment="1">
      <alignment horizontal="right"/>
    </xf>
    <xf numFmtId="0" fontId="29" fillId="0" borderId="0" xfId="0" applyFont="1" applyAlignment="1">
      <alignment horizontal="right"/>
    </xf>
    <xf numFmtId="0" fontId="29" fillId="0" borderId="13" xfId="0" applyFont="1" applyBorder="1" applyAlignment="1">
      <alignment horizontal="right"/>
    </xf>
    <xf numFmtId="0" fontId="29" fillId="0" borderId="11" xfId="0" applyFont="1" applyBorder="1" applyAlignment="1">
      <alignment horizontal="justify" wrapText="1"/>
    </xf>
    <xf numFmtId="0" fontId="31" fillId="0" borderId="11" xfId="0" applyFont="1" applyBorder="1" applyAlignment="1">
      <alignment horizontal="center" wrapText="1"/>
    </xf>
    <xf numFmtId="0" fontId="31" fillId="0" borderId="0" xfId="0" applyFont="1" applyAlignment="1">
      <alignment horizontal="center" wrapText="1"/>
    </xf>
    <xf numFmtId="0" fontId="29" fillId="33" borderId="0" xfId="0" applyFont="1" applyFill="1" applyAlignment="1">
      <alignment horizontal="left" wrapText="1"/>
    </xf>
    <xf numFmtId="0" fontId="36" fillId="33" borderId="0" xfId="0" applyFont="1" applyFill="1" applyAlignment="1">
      <alignment horizontal="right" wrapText="1"/>
    </xf>
    <xf numFmtId="0" fontId="36" fillId="33" borderId="0" xfId="0" applyFont="1" applyFill="1" applyAlignment="1">
      <alignment horizontal="right"/>
    </xf>
    <xf numFmtId="0" fontId="31" fillId="33" borderId="0" xfId="0" applyFont="1" applyFill="1" applyAlignment="1">
      <alignment horizontal="justify" wrapText="1"/>
    </xf>
    <xf numFmtId="0" fontId="29" fillId="33" borderId="0" xfId="0" applyFont="1" applyFill="1" applyAlignment="1">
      <alignment horizontal="right" wrapText="1"/>
    </xf>
    <xf numFmtId="0" fontId="29" fillId="33" borderId="0" xfId="0" applyFont="1" applyFill="1" applyAlignment="1">
      <alignment horizontal="right"/>
    </xf>
    <xf numFmtId="0" fontId="29" fillId="0" borderId="0" xfId="0" applyFont="1" applyAlignment="1">
      <alignment horizontal="left" wrapText="1"/>
    </xf>
    <xf numFmtId="0" fontId="29" fillId="33" borderId="12" xfId="0" applyFont="1" applyFill="1" applyBorder="1" applyAlignment="1">
      <alignment horizontal="left" wrapText="1"/>
    </xf>
    <xf numFmtId="3" fontId="36" fillId="33" borderId="12" xfId="0" applyNumberFormat="1" applyFont="1" applyFill="1" applyBorder="1" applyAlignment="1">
      <alignment horizontal="right"/>
    </xf>
    <xf numFmtId="0" fontId="31" fillId="33" borderId="12" xfId="0" applyFont="1" applyFill="1" applyBorder="1" applyAlignment="1">
      <alignment horizontal="justify" wrapText="1"/>
    </xf>
    <xf numFmtId="3" fontId="29" fillId="33" borderId="12" xfId="0" applyNumberFormat="1" applyFont="1" applyFill="1" applyBorder="1" applyAlignment="1">
      <alignment horizontal="right"/>
    </xf>
    <xf numFmtId="0" fontId="29" fillId="33" borderId="12" xfId="0" applyFont="1" applyFill="1" applyBorder="1" applyAlignment="1">
      <alignment horizontal="right"/>
    </xf>
    <xf numFmtId="0" fontId="29" fillId="0" borderId="13" xfId="0" applyFont="1" applyBorder="1" applyAlignment="1">
      <alignment horizontal="left" wrapText="1"/>
    </xf>
    <xf numFmtId="0" fontId="31" fillId="0" borderId="13" xfId="0" applyFont="1" applyBorder="1" applyAlignment="1">
      <alignment horizontal="justify" wrapText="1"/>
    </xf>
    <xf numFmtId="0" fontId="29" fillId="33" borderId="11" xfId="0" applyFont="1" applyFill="1" applyBorder="1" applyAlignment="1">
      <alignment horizontal="left" wrapText="1"/>
    </xf>
    <xf numFmtId="0" fontId="31" fillId="33" borderId="11" xfId="0" applyFont="1" applyFill="1" applyBorder="1" applyAlignment="1">
      <alignment horizontal="justify" wrapText="1"/>
    </xf>
    <xf numFmtId="3" fontId="36" fillId="0" borderId="0" xfId="0" applyNumberFormat="1" applyFont="1" applyAlignment="1">
      <alignment horizontal="right"/>
    </xf>
    <xf numFmtId="3" fontId="29" fillId="0" borderId="0" xfId="0" applyNumberFormat="1" applyFont="1" applyAlignment="1">
      <alignment horizontal="right"/>
    </xf>
    <xf numFmtId="0" fontId="36" fillId="33" borderId="12" xfId="0" applyFont="1" applyFill="1" applyBorder="1" applyAlignment="1">
      <alignment horizontal="right"/>
    </xf>
    <xf numFmtId="3" fontId="36" fillId="0" borderId="13" xfId="0" applyNumberFormat="1" applyFont="1" applyBorder="1" applyAlignment="1">
      <alignment horizontal="right"/>
    </xf>
    <xf numFmtId="3" fontId="29" fillId="0" borderId="13" xfId="0" applyNumberFormat="1" applyFont="1" applyBorder="1" applyAlignment="1">
      <alignment horizontal="right"/>
    </xf>
    <xf numFmtId="0" fontId="29" fillId="33" borderId="17" xfId="0" applyFont="1" applyFill="1" applyBorder="1" applyAlignment="1">
      <alignment horizontal="left" wrapText="1"/>
    </xf>
    <xf numFmtId="0" fontId="36" fillId="33" borderId="17" xfId="0" applyFont="1" applyFill="1" applyBorder="1" applyAlignment="1">
      <alignment horizontal="right" wrapText="1"/>
    </xf>
    <xf numFmtId="0" fontId="36" fillId="33" borderId="17" xfId="0" applyFont="1" applyFill="1" applyBorder="1" applyAlignment="1">
      <alignment horizontal="right"/>
    </xf>
    <xf numFmtId="0" fontId="31" fillId="33" borderId="17" xfId="0" applyFont="1" applyFill="1" applyBorder="1" applyAlignment="1">
      <alignment horizontal="justify" wrapText="1"/>
    </xf>
    <xf numFmtId="0" fontId="29" fillId="33" borderId="17" xfId="0" applyFont="1" applyFill="1" applyBorder="1" applyAlignment="1">
      <alignment horizontal="right" wrapText="1"/>
    </xf>
    <xf numFmtId="0" fontId="29" fillId="33" borderId="17" xfId="0" applyFont="1" applyFill="1" applyBorder="1" applyAlignment="1">
      <alignment horizontal="right"/>
    </xf>
    <xf numFmtId="0" fontId="31" fillId="0" borderId="16" xfId="0" applyFont="1" applyBorder="1" applyAlignment="1">
      <alignment horizontal="left" wrapText="1"/>
    </xf>
    <xf numFmtId="0" fontId="29" fillId="0" borderId="16" xfId="0" applyFont="1" applyBorder="1" applyAlignment="1">
      <alignment horizontal="left" wrapText="1"/>
    </xf>
    <xf numFmtId="0" fontId="31" fillId="0" borderId="16" xfId="0" applyFont="1" applyBorder="1" applyAlignment="1">
      <alignment horizontal="right" wrapText="1"/>
    </xf>
    <xf numFmtId="0" fontId="31" fillId="0" borderId="16" xfId="0" applyFont="1" applyBorder="1" applyAlignment="1">
      <alignment horizontal="center" wrapText="1"/>
    </xf>
    <xf numFmtId="0" fontId="29" fillId="0" borderId="11" xfId="0" applyFont="1" applyBorder="1" applyAlignment="1">
      <alignment horizontal="left" wrapText="1"/>
    </xf>
    <xf numFmtId="0" fontId="29" fillId="0" borderId="17" xfId="0" applyFont="1" applyBorder="1" applyAlignment="1">
      <alignment horizontal="left" wrapText="1"/>
    </xf>
    <xf numFmtId="0" fontId="31" fillId="0" borderId="17" xfId="0" applyFont="1" applyBorder="1" applyAlignment="1">
      <alignment horizontal="right" wrapText="1"/>
    </xf>
    <xf numFmtId="0" fontId="36" fillId="0" borderId="17" xfId="0" applyFont="1" applyBorder="1" applyAlignment="1">
      <alignment horizontal="right"/>
    </xf>
    <xf numFmtId="0" fontId="31" fillId="0" borderId="17" xfId="0" applyFont="1" applyBorder="1" applyAlignment="1">
      <alignment horizontal="justify" wrapText="1"/>
    </xf>
    <xf numFmtId="0" fontId="29" fillId="0" borderId="17" xfId="0" applyFont="1" applyBorder="1" applyAlignment="1">
      <alignment horizontal="right"/>
    </xf>
    <xf numFmtId="0" fontId="29" fillId="33" borderId="16" xfId="0" applyFont="1" applyFill="1" applyBorder="1" applyAlignment="1">
      <alignment horizontal="left" wrapText="1"/>
    </xf>
    <xf numFmtId="0" fontId="31" fillId="33" borderId="16" xfId="0" applyFont="1" applyFill="1" applyBorder="1" applyAlignment="1">
      <alignment horizontal="right" wrapText="1"/>
    </xf>
    <xf numFmtId="0" fontId="31" fillId="33" borderId="16" xfId="0" applyFont="1" applyFill="1" applyBorder="1" applyAlignment="1">
      <alignment horizontal="center" wrapText="1"/>
    </xf>
    <xf numFmtId="0" fontId="29" fillId="0" borderId="12" xfId="0" applyFont="1" applyBorder="1" applyAlignment="1">
      <alignment horizontal="left" wrapText="1"/>
    </xf>
    <xf numFmtId="0" fontId="36" fillId="0" borderId="12" xfId="0" applyFont="1" applyBorder="1" applyAlignment="1">
      <alignment horizontal="right"/>
    </xf>
    <xf numFmtId="0" fontId="29" fillId="0" borderId="12" xfId="0" applyFont="1" applyBorder="1" applyAlignment="1">
      <alignment horizontal="right"/>
    </xf>
    <xf numFmtId="0" fontId="36" fillId="0" borderId="0" xfId="0" applyFont="1" applyAlignment="1">
      <alignment horizontal="right" wrapText="1"/>
    </xf>
    <xf numFmtId="0" fontId="29" fillId="0" borderId="0" xfId="0" applyFont="1" applyAlignment="1">
      <alignment horizontal="right" wrapText="1"/>
    </xf>
    <xf numFmtId="0" fontId="36" fillId="0" borderId="17" xfId="0" applyFont="1" applyBorder="1" applyAlignment="1">
      <alignment horizontal="right" wrapText="1"/>
    </xf>
    <xf numFmtId="0" fontId="29" fillId="0" borderId="17" xfId="0" applyFont="1" applyBorder="1" applyAlignment="1">
      <alignment horizontal="right" wrapText="1"/>
    </xf>
    <xf numFmtId="0" fontId="36" fillId="0" borderId="18" xfId="0" applyFont="1" applyBorder="1" applyAlignment="1">
      <alignment horizontal="right"/>
    </xf>
    <xf numFmtId="0" fontId="29" fillId="0" borderId="18" xfId="0" applyFont="1" applyBorder="1" applyAlignment="1">
      <alignment horizontal="right"/>
    </xf>
    <xf numFmtId="0" fontId="29" fillId="0" borderId="16" xfId="0" applyFont="1" applyBorder="1" applyAlignment="1">
      <alignment horizontal="justify"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horizontal="right" wrapText="1"/>
    </xf>
    <xf numFmtId="0" fontId="31" fillId="0" borderId="12" xfId="0" applyFont="1" applyBorder="1" applyAlignment="1">
      <alignment horizontal="center" wrapText="1"/>
    </xf>
    <xf numFmtId="0" fontId="20" fillId="34" borderId="11" xfId="0" applyFont="1" applyFill="1" applyBorder="1" applyAlignment="1">
      <alignment horizontal="justify" wrapText="1"/>
    </xf>
    <xf numFmtId="0" fontId="31" fillId="34" borderId="11" xfId="0" applyFont="1" applyFill="1" applyBorder="1" applyAlignment="1">
      <alignment horizontal="justify" wrapText="1"/>
    </xf>
    <xf numFmtId="0" fontId="31" fillId="34" borderId="11" xfId="0" applyFont="1" applyFill="1" applyBorder="1" applyAlignment="1">
      <alignment horizontal="right" wrapText="1"/>
    </xf>
    <xf numFmtId="0" fontId="20" fillId="33" borderId="0" xfId="0" applyFont="1" applyFill="1" applyAlignment="1">
      <alignment horizontal="justify" wrapText="1"/>
    </xf>
    <xf numFmtId="0" fontId="20" fillId="34" borderId="12" xfId="0" applyFont="1" applyFill="1" applyBorder="1" applyAlignment="1">
      <alignment horizontal="justify" wrapText="1"/>
    </xf>
    <xf numFmtId="0" fontId="31" fillId="34" borderId="12" xfId="0" applyFont="1" applyFill="1" applyBorder="1" applyAlignment="1">
      <alignment horizontal="justify" wrapText="1"/>
    </xf>
    <xf numFmtId="0" fontId="20" fillId="34" borderId="12" xfId="0" applyFont="1" applyFill="1" applyBorder="1" applyAlignment="1">
      <alignment horizontal="right"/>
    </xf>
    <xf numFmtId="0" fontId="31" fillId="34" borderId="12" xfId="0" applyFont="1" applyFill="1" applyBorder="1" applyAlignment="1">
      <alignment horizontal="right" wrapText="1"/>
    </xf>
    <xf numFmtId="0" fontId="20" fillId="34" borderId="12" xfId="0" applyFont="1" applyFill="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horizontal="justify" wrapText="1"/>
    </xf>
    <xf numFmtId="0" fontId="31" fillId="33" borderId="13" xfId="0" applyFont="1" applyFill="1" applyBorder="1" applyAlignment="1">
      <alignment horizontal="justify" wrapText="1"/>
    </xf>
    <xf numFmtId="0" fontId="20" fillId="34" borderId="14" xfId="0" applyFont="1" applyFill="1" applyBorder="1" applyAlignment="1">
      <alignment horizontal="justify" wrapText="1"/>
    </xf>
    <xf numFmtId="0" fontId="20" fillId="34" borderId="14" xfId="0" applyFont="1" applyFill="1" applyBorder="1" applyAlignment="1">
      <alignment horizontal="right"/>
    </xf>
    <xf numFmtId="0" fontId="20" fillId="34" borderId="14" xfId="0" applyFont="1" applyFill="1" applyBorder="1" applyAlignment="1">
      <alignment horizontal="right" wrapText="1"/>
    </xf>
    <xf numFmtId="0" fontId="31" fillId="34" borderId="14" xfId="0" applyFont="1" applyFill="1" applyBorder="1" applyAlignment="1">
      <alignment horizontal="right" wrapText="1"/>
    </xf>
    <xf numFmtId="0" fontId="20" fillId="0" borderId="14" xfId="0" applyFont="1" applyBorder="1" applyAlignment="1">
      <alignment horizontal="right"/>
    </xf>
    <xf numFmtId="0" fontId="20" fillId="0" borderId="14" xfId="0" applyFont="1" applyBorder="1" applyAlignment="1">
      <alignment horizontal="right" wrapText="1"/>
    </xf>
    <xf numFmtId="0" fontId="20" fillId="0" borderId="18" xfId="0" applyFont="1" applyBorder="1" applyAlignment="1">
      <alignment horizontal="center" wrapText="1"/>
    </xf>
    <xf numFmtId="0" fontId="31" fillId="0" borderId="18" xfId="0" applyFont="1" applyBorder="1" applyAlignment="1">
      <alignment horizontal="right" wrapText="1"/>
    </xf>
    <xf numFmtId="0" fontId="31" fillId="34" borderId="15" xfId="0" applyFont="1" applyFill="1" applyBorder="1" applyAlignment="1">
      <alignment horizontal="right" wrapText="1"/>
    </xf>
    <xf numFmtId="0" fontId="20" fillId="33" borderId="0" xfId="0" applyFont="1" applyFill="1" applyAlignment="1">
      <alignment horizontal="right" wrapText="1"/>
    </xf>
    <xf numFmtId="0" fontId="31" fillId="34" borderId="12" xfId="0" applyFont="1" applyFill="1" applyBorder="1" applyAlignment="1">
      <alignment horizontal="right" wrapText="1"/>
    </xf>
    <xf numFmtId="0" fontId="31" fillId="0" borderId="12" xfId="0" applyFont="1" applyBorder="1" applyAlignment="1">
      <alignment horizontal="right" wrapText="1"/>
    </xf>
    <xf numFmtId="0" fontId="31" fillId="33" borderId="18" xfId="0" applyFont="1" applyFill="1" applyBorder="1" applyAlignment="1">
      <alignment horizontal="right" wrapText="1"/>
    </xf>
    <xf numFmtId="0" fontId="31" fillId="0" borderId="15" xfId="0" applyFont="1" applyBorder="1" applyAlignment="1">
      <alignment horizontal="right" wrapText="1"/>
    </xf>
    <xf numFmtId="0" fontId="31" fillId="33" borderId="0" xfId="0" applyFont="1" applyFill="1" applyAlignment="1">
      <alignment horizontal="right" wrapText="1"/>
    </xf>
    <xf numFmtId="0" fontId="20" fillId="34" borderId="19" xfId="0" applyFont="1" applyFill="1" applyBorder="1" applyAlignment="1">
      <alignment horizontal="right" wrapText="1"/>
    </xf>
    <xf numFmtId="0" fontId="20" fillId="0" borderId="19" xfId="0" applyFont="1" applyBorder="1" applyAlignment="1">
      <alignment horizontal="right" wrapText="1"/>
    </xf>
    <xf numFmtId="0" fontId="34" fillId="0" borderId="11" xfId="0" applyFont="1" applyBorder="1" applyAlignment="1">
      <alignment horizontal="justify" wrapText="1"/>
    </xf>
    <xf numFmtId="0" fontId="29" fillId="0" borderId="13" xfId="0" applyFont="1" applyBorder="1" applyAlignment="1">
      <alignment horizontal="center" wrapText="1"/>
    </xf>
    <xf numFmtId="0" fontId="29" fillId="0" borderId="12" xfId="0" applyFont="1" applyBorder="1" applyAlignment="1">
      <alignment horizontal="center" wrapText="1"/>
    </xf>
    <xf numFmtId="0" fontId="31" fillId="0" borderId="12" xfId="0" applyFont="1" applyBorder="1" applyAlignment="1">
      <alignment horizontal="center" vertical="top" wrapText="1"/>
    </xf>
    <xf numFmtId="0" fontId="31" fillId="0" borderId="13" xfId="0" applyFont="1" applyBorder="1" applyAlignment="1">
      <alignment horizontal="center" vertical="top" wrapText="1"/>
    </xf>
    <xf numFmtId="0" fontId="29" fillId="33" borderId="11" xfId="0" applyFont="1" applyFill="1" applyBorder="1" applyAlignment="1">
      <alignment horizontal="right" wrapText="1"/>
    </xf>
    <xf numFmtId="0" fontId="29" fillId="33" borderId="11" xfId="0" applyFont="1" applyFill="1" applyBorder="1" applyAlignment="1">
      <alignment horizontal="right"/>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9" fillId="33" borderId="13" xfId="0" applyFont="1" applyFill="1" applyBorder="1" applyAlignment="1">
      <alignment horizontal="right"/>
    </xf>
    <xf numFmtId="0" fontId="29" fillId="0" borderId="11" xfId="0" applyFont="1" applyBorder="1" applyAlignment="1">
      <alignment horizontal="right"/>
    </xf>
    <xf numFmtId="0" fontId="29" fillId="0" borderId="13" xfId="0" applyFont="1" applyBorder="1" applyAlignment="1">
      <alignment horizontal="right" wrapText="1"/>
    </xf>
    <xf numFmtId="0" fontId="36" fillId="35" borderId="11" xfId="0" applyFont="1" applyFill="1" applyBorder="1" applyAlignment="1">
      <alignment horizontal="left" wrapText="1"/>
    </xf>
    <xf numFmtId="0" fontId="31" fillId="35" borderId="11" xfId="0" applyFont="1" applyFill="1" applyBorder="1" applyAlignment="1">
      <alignment horizontal="justify" wrapText="1"/>
    </xf>
    <xf numFmtId="0" fontId="31" fillId="35" borderId="11" xfId="0" applyFont="1" applyFill="1" applyBorder="1" applyAlignment="1">
      <alignment horizontal="right" wrapText="1"/>
    </xf>
    <xf numFmtId="0" fontId="36" fillId="35" borderId="11" xfId="0" applyFont="1" applyFill="1" applyBorder="1" applyAlignment="1">
      <alignment horizontal="right"/>
    </xf>
    <xf numFmtId="0" fontId="36" fillId="0" borderId="12" xfId="0" applyFont="1" applyBorder="1" applyAlignment="1">
      <alignment horizontal="left" wrapText="1"/>
    </xf>
    <xf numFmtId="0" fontId="36" fillId="35" borderId="14" xfId="0" applyFont="1" applyFill="1" applyBorder="1" applyAlignment="1">
      <alignment horizontal="left" wrapText="1"/>
    </xf>
    <xf numFmtId="0" fontId="31" fillId="35" borderId="14" xfId="0" applyFont="1" applyFill="1" applyBorder="1" applyAlignment="1">
      <alignment horizontal="justify" wrapText="1"/>
    </xf>
    <xf numFmtId="0" fontId="36" fillId="35" borderId="14" xfId="0" applyFont="1" applyFill="1" applyBorder="1" applyAlignment="1">
      <alignment horizontal="right" wrapText="1"/>
    </xf>
    <xf numFmtId="0" fontId="36" fillId="35" borderId="14" xfId="0" applyFont="1" applyFill="1" applyBorder="1" applyAlignment="1">
      <alignment horizontal="right"/>
    </xf>
    <xf numFmtId="0" fontId="31" fillId="35" borderId="14" xfId="0" applyFont="1" applyFill="1" applyBorder="1" applyAlignment="1">
      <alignment horizontal="right" wrapText="1"/>
    </xf>
    <xf numFmtId="0" fontId="20" fillId="35" borderId="14" xfId="0" applyFont="1" applyFill="1" applyBorder="1" applyAlignment="1">
      <alignment horizontal="right" wrapText="1"/>
    </xf>
    <xf numFmtId="0" fontId="29" fillId="0" borderId="13" xfId="0" applyFont="1" applyBorder="1" applyAlignment="1">
      <alignment horizontal="center" wrapText="1"/>
    </xf>
    <xf numFmtId="0" fontId="29" fillId="0" borderId="18" xfId="0" applyFont="1" applyBorder="1" applyAlignment="1">
      <alignment horizontal="center" wrapText="1"/>
    </xf>
    <xf numFmtId="0" fontId="29" fillId="0" borderId="12" xfId="0" applyFont="1" applyBorder="1" applyAlignment="1">
      <alignment horizontal="center" wrapText="1"/>
    </xf>
    <xf numFmtId="0" fontId="20" fillId="0" borderId="0" xfId="0" applyFont="1" applyAlignment="1">
      <alignment wrapText="1"/>
    </xf>
    <xf numFmtId="0" fontId="31" fillId="0" borderId="0" xfId="0" applyFont="1" applyAlignment="1">
      <alignment horizontal="justify" vertical="top" wrapText="1"/>
    </xf>
    <xf numFmtId="0" fontId="19" fillId="0" borderId="0" xfId="0" applyFont="1" applyAlignment="1">
      <alignment horizontal="justify" vertical="top" wrapText="1"/>
    </xf>
    <xf numFmtId="0" fontId="31" fillId="0" borderId="12" xfId="0" applyFont="1" applyBorder="1" applyAlignment="1">
      <alignment horizontal="justify" vertical="top" wrapText="1"/>
    </xf>
    <xf numFmtId="0" fontId="34" fillId="0" borderId="12" xfId="0" applyFont="1" applyBorder="1" applyAlignment="1">
      <alignment horizontal="justify" vertical="top" wrapText="1"/>
    </xf>
    <xf numFmtId="0" fontId="31" fillId="0" borderId="11" xfId="0" applyFont="1" applyBorder="1" applyAlignment="1">
      <alignment horizontal="justify" vertical="top" wrapText="1"/>
    </xf>
    <xf numFmtId="0" fontId="34" fillId="0" borderId="11" xfId="0" applyFont="1" applyBorder="1" applyAlignment="1">
      <alignment horizontal="justify" vertical="top" wrapText="1"/>
    </xf>
    <xf numFmtId="0" fontId="34" fillId="0" borderId="0" xfId="0" applyFont="1" applyAlignment="1">
      <alignment horizontal="justify" vertical="top" wrapText="1"/>
    </xf>
    <xf numFmtId="0" fontId="36" fillId="33" borderId="11" xfId="0" applyFont="1" applyFill="1" applyBorder="1" applyAlignment="1">
      <alignment horizontal="right" wrapText="1"/>
    </xf>
    <xf numFmtId="0" fontId="36" fillId="33" borderId="11" xfId="0" applyFont="1" applyFill="1" applyBorder="1" applyAlignment="1">
      <alignment horizontal="right"/>
    </xf>
    <xf numFmtId="3" fontId="36" fillId="33" borderId="0" xfId="0" applyNumberFormat="1" applyFont="1" applyFill="1" applyAlignment="1">
      <alignment horizontal="right"/>
    </xf>
    <xf numFmtId="3" fontId="29" fillId="33" borderId="0" xfId="0" applyNumberFormat="1" applyFont="1" applyFill="1" applyAlignment="1">
      <alignment horizontal="right"/>
    </xf>
    <xf numFmtId="0" fontId="29" fillId="33" borderId="14" xfId="0" applyFont="1" applyFill="1" applyBorder="1" applyAlignment="1">
      <alignment horizontal="left" wrapText="1"/>
    </xf>
    <xf numFmtId="0" fontId="31" fillId="33" borderId="14" xfId="0" applyFont="1" applyFill="1" applyBorder="1" applyAlignment="1">
      <alignment horizontal="justify" wrapText="1"/>
    </xf>
    <xf numFmtId="0" fontId="36" fillId="33" borderId="14" xfId="0" applyFont="1" applyFill="1" applyBorder="1" applyAlignment="1">
      <alignment horizontal="right" wrapText="1"/>
    </xf>
    <xf numFmtId="0" fontId="36" fillId="33" borderId="14" xfId="0" applyFont="1" applyFill="1" applyBorder="1" applyAlignment="1">
      <alignment horizontal="right"/>
    </xf>
    <xf numFmtId="0" fontId="29" fillId="33" borderId="14" xfId="0" applyFont="1" applyFill="1" applyBorder="1" applyAlignment="1">
      <alignment horizontal="right" wrapText="1"/>
    </xf>
    <xf numFmtId="0" fontId="29" fillId="33" borderId="14" xfId="0" applyFont="1" applyFill="1" applyBorder="1" applyAlignment="1">
      <alignment horizontal="right"/>
    </xf>
    <xf numFmtId="0" fontId="29" fillId="0" borderId="15" xfId="0" applyFont="1" applyBorder="1" applyAlignment="1">
      <alignment horizontal="center" wrapText="1"/>
    </xf>
    <xf numFmtId="0" fontId="29" fillId="0" borderId="12" xfId="0" applyFont="1" applyBorder="1" applyAlignment="1">
      <alignment horizontal="justify" vertical="top" wrapText="1"/>
    </xf>
    <xf numFmtId="0" fontId="29" fillId="0" borderId="11" xfId="0" applyFont="1" applyBorder="1" applyAlignment="1">
      <alignment horizontal="justify" vertical="top" wrapText="1"/>
    </xf>
    <xf numFmtId="0" fontId="29" fillId="0" borderId="0" xfId="0" applyFont="1" applyAlignment="1">
      <alignment horizontal="justify" vertical="top" wrapText="1"/>
    </xf>
    <xf numFmtId="0" fontId="29" fillId="33" borderId="0" xfId="0" applyFont="1" applyFill="1" applyAlignment="1">
      <alignment horizontal="left" vertical="top" wrapText="1"/>
    </xf>
    <xf numFmtId="0" fontId="31" fillId="33" borderId="0" xfId="0" applyFont="1" applyFill="1" applyAlignment="1">
      <alignment horizontal="center" wrapText="1"/>
    </xf>
    <xf numFmtId="0" fontId="31" fillId="33" borderId="11" xfId="0" applyFont="1" applyFill="1" applyBorder="1" applyAlignment="1">
      <alignment horizontal="center" wrapText="1"/>
    </xf>
    <xf numFmtId="0" fontId="36" fillId="0" borderId="11" xfId="0" applyFont="1" applyBorder="1" applyAlignment="1">
      <alignment horizontal="right"/>
    </xf>
    <xf numFmtId="0" fontId="31" fillId="33" borderId="17" xfId="0" applyFont="1" applyFill="1" applyBorder="1" applyAlignment="1">
      <alignment horizontal="right" wrapText="1"/>
    </xf>
    <xf numFmtId="0" fontId="20" fillId="0" borderId="0" xfId="0" applyFont="1" applyAlignment="1">
      <alignment horizontal="justify" vertical="top" wrapText="1"/>
    </xf>
    <xf numFmtId="0" fontId="36" fillId="0" borderId="13" xfId="0" applyFont="1" applyBorder="1" applyAlignment="1">
      <alignment horizontal="center" wrapText="1"/>
    </xf>
    <xf numFmtId="0" fontId="36" fillId="0" borderId="12" xfId="0" applyFont="1" applyBorder="1" applyAlignment="1">
      <alignment horizontal="center" wrapText="1"/>
    </xf>
    <xf numFmtId="0" fontId="31" fillId="0" borderId="13" xfId="0" applyFont="1" applyBorder="1" applyAlignment="1">
      <alignment horizontal="center" wrapText="1"/>
    </xf>
    <xf numFmtId="0" fontId="36" fillId="0" borderId="11" xfId="0" applyFont="1" applyBorder="1" applyAlignment="1">
      <alignment horizontal="justify" wrapText="1"/>
    </xf>
    <xf numFmtId="0" fontId="36" fillId="33" borderId="12" xfId="0" applyFont="1" applyFill="1" applyBorder="1" applyAlignment="1">
      <alignment horizontal="right" wrapText="1"/>
    </xf>
    <xf numFmtId="0" fontId="29" fillId="0" borderId="14" xfId="0" applyFont="1" applyBorder="1" applyAlignment="1">
      <alignment horizontal="left" wrapText="1"/>
    </xf>
    <xf numFmtId="0" fontId="31" fillId="0" borderId="14" xfId="0" applyFont="1" applyBorder="1" applyAlignment="1">
      <alignment horizontal="justify" wrapText="1"/>
    </xf>
    <xf numFmtId="0" fontId="29" fillId="0" borderId="14" xfId="0" applyFont="1" applyBorder="1" applyAlignment="1">
      <alignment horizontal="right" wrapText="1"/>
    </xf>
    <xf numFmtId="0" fontId="36" fillId="0" borderId="14" xfId="0" applyFont="1" applyBorder="1" applyAlignment="1">
      <alignment horizontal="right"/>
    </xf>
    <xf numFmtId="0" fontId="31" fillId="0" borderId="14" xfId="0" applyFont="1" applyBorder="1" applyAlignment="1">
      <alignment horizontal="right" wrapText="1"/>
    </xf>
    <xf numFmtId="0" fontId="36" fillId="0" borderId="14" xfId="0" applyFont="1" applyBorder="1" applyAlignment="1">
      <alignment horizontal="right" wrapText="1"/>
    </xf>
    <xf numFmtId="0" fontId="36" fillId="0" borderId="18" xfId="0" applyFont="1" applyBorder="1" applyAlignment="1">
      <alignment horizontal="center" wrapText="1"/>
    </xf>
    <xf numFmtId="0" fontId="31" fillId="0" borderId="16" xfId="0" applyFont="1" applyBorder="1" applyAlignment="1">
      <alignment horizontal="justify" wrapText="1"/>
    </xf>
    <xf numFmtId="0" fontId="29" fillId="33" borderId="0" xfId="0" applyFont="1" applyFill="1" applyAlignment="1">
      <alignment horizontal="justify" wrapText="1"/>
    </xf>
    <xf numFmtId="0" fontId="29" fillId="35" borderId="0" xfId="0" applyFont="1" applyFill="1" applyAlignment="1">
      <alignment horizontal="justify" wrapText="1"/>
    </xf>
    <xf numFmtId="0" fontId="31" fillId="35" borderId="0" xfId="0" applyFont="1" applyFill="1" applyAlignment="1">
      <alignment horizontal="justify" wrapText="1"/>
    </xf>
    <xf numFmtId="0" fontId="31" fillId="35" borderId="0" xfId="0" applyFont="1" applyFill="1" applyAlignment="1">
      <alignment horizontal="right" wrapText="1"/>
    </xf>
    <xf numFmtId="0" fontId="29" fillId="35" borderId="0" xfId="0" applyFont="1" applyFill="1" applyAlignment="1">
      <alignment horizontal="right"/>
    </xf>
    <xf numFmtId="0" fontId="29" fillId="35" borderId="0" xfId="0" applyFont="1" applyFill="1" applyAlignment="1">
      <alignment horizontal="right" wrapText="1"/>
    </xf>
    <xf numFmtId="3" fontId="29" fillId="35" borderId="0" xfId="0" applyNumberFormat="1" applyFont="1" applyFill="1" applyAlignment="1">
      <alignment horizontal="right"/>
    </xf>
    <xf numFmtId="0" fontId="29" fillId="0" borderId="12" xfId="0" applyFont="1" applyBorder="1" applyAlignment="1">
      <alignment horizontal="justify" wrapText="1"/>
    </xf>
    <xf numFmtId="0" fontId="29" fillId="35" borderId="14" xfId="0" applyFont="1" applyFill="1" applyBorder="1" applyAlignment="1">
      <alignment horizontal="justify" wrapText="1"/>
    </xf>
    <xf numFmtId="0" fontId="29" fillId="35" borderId="14" xfId="0" applyFont="1" applyFill="1" applyBorder="1" applyAlignment="1">
      <alignment horizontal="right" wrapText="1"/>
    </xf>
    <xf numFmtId="0" fontId="29" fillId="35" borderId="14" xfId="0" applyFont="1" applyFill="1" applyBorder="1" applyAlignment="1">
      <alignment horizontal="right"/>
    </xf>
    <xf numFmtId="0" fontId="36" fillId="0" borderId="12" xfId="0" applyFont="1" applyBorder="1" applyAlignment="1">
      <alignment horizontal="right" wrapText="1"/>
    </xf>
    <xf numFmtId="0" fontId="29" fillId="33" borderId="11" xfId="0" applyFont="1" applyFill="1" applyBorder="1" applyAlignment="1">
      <alignment horizontal="justify" wrapText="1"/>
    </xf>
    <xf numFmtId="0" fontId="29" fillId="33" borderId="12" xfId="0" applyFont="1" applyFill="1" applyBorder="1" applyAlignment="1">
      <alignment horizontal="justify" wrapText="1"/>
    </xf>
    <xf numFmtId="0" fontId="29" fillId="0" borderId="14" xfId="0" applyFont="1" applyBorder="1" applyAlignment="1">
      <alignment horizontal="justify" wrapText="1"/>
    </xf>
    <xf numFmtId="0" fontId="29" fillId="0" borderId="14" xfId="0" applyFont="1" applyBorder="1" applyAlignment="1">
      <alignment horizontal="right"/>
    </xf>
    <xf numFmtId="3" fontId="36" fillId="0" borderId="14" xfId="0" applyNumberFormat="1" applyFont="1" applyBorder="1" applyAlignment="1">
      <alignment horizontal="right"/>
    </xf>
    <xf numFmtId="3" fontId="29" fillId="0" borderId="14" xfId="0" applyNumberFormat="1" applyFont="1" applyBorder="1" applyAlignment="1">
      <alignment horizontal="right"/>
    </xf>
    <xf numFmtId="0" fontId="29" fillId="33" borderId="17" xfId="0" applyFont="1" applyFill="1" applyBorder="1" applyAlignment="1">
      <alignment horizontal="justify" wrapText="1"/>
    </xf>
    <xf numFmtId="0" fontId="29" fillId="0" borderId="0" xfId="0" applyFont="1" applyAlignment="1">
      <alignment horizontal="center" wrapText="1"/>
    </xf>
    <xf numFmtId="0" fontId="36" fillId="0" borderId="11" xfId="0" applyFont="1" applyBorder="1" applyAlignment="1">
      <alignment horizontal="left" wrapText="1"/>
    </xf>
    <xf numFmtId="0" fontId="36" fillId="0" borderId="0" xfId="0" applyFont="1" applyAlignment="1">
      <alignment horizontal="left" wrapText="1"/>
    </xf>
    <xf numFmtId="0" fontId="31" fillId="33" borderId="12" xfId="0" applyFont="1" applyFill="1" applyBorder="1" applyAlignment="1">
      <alignment horizontal="justify" vertical="top" wrapText="1"/>
    </xf>
    <xf numFmtId="0" fontId="31" fillId="0" borderId="0" xfId="0" applyFont="1" applyAlignment="1">
      <alignment horizontal="left" wrapText="1"/>
    </xf>
    <xf numFmtId="0" fontId="29" fillId="0" borderId="12" xfId="0" applyFont="1" applyBorder="1" applyAlignment="1">
      <alignment horizontal="left" vertical="top" wrapText="1"/>
    </xf>
    <xf numFmtId="0" fontId="29" fillId="0" borderId="11" xfId="0" applyFont="1" applyBorder="1" applyAlignment="1">
      <alignment horizontal="left" vertical="top" wrapText="1"/>
    </xf>
    <xf numFmtId="0" fontId="34" fillId="0" borderId="12" xfId="0" applyFont="1" applyBorder="1" applyAlignment="1">
      <alignment horizontal="left"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9" fillId="33" borderId="14" xfId="0" applyFont="1" applyFill="1" applyBorder="1" applyAlignment="1">
      <alignment horizontal="justify" wrapText="1"/>
    </xf>
    <xf numFmtId="0" fontId="31" fillId="0" borderId="0" xfId="0" applyFont="1" applyAlignment="1">
      <alignment horizontal="right" wrapText="1"/>
    </xf>
    <xf numFmtId="0" fontId="34" fillId="0" borderId="0" xfId="0" applyFont="1" applyAlignment="1">
      <alignment horizontal="justify" wrapText="1"/>
    </xf>
    <xf numFmtId="0" fontId="36" fillId="33" borderId="0" xfId="0" applyFont="1" applyFill="1" applyAlignment="1">
      <alignment horizontal="left" wrapText="1"/>
    </xf>
    <xf numFmtId="0" fontId="31" fillId="33" borderId="17" xfId="0" applyFont="1" applyFill="1" applyBorder="1" applyAlignment="1">
      <alignment horizontal="center" wrapText="1"/>
    </xf>
    <xf numFmtId="0" fontId="29" fillId="0" borderId="0" xfId="0" applyFont="1" applyAlignment="1">
      <alignment horizontal="right" wrapText="1"/>
    </xf>
    <xf numFmtId="0" fontId="29" fillId="0" borderId="12" xfId="0" applyFont="1" applyBorder="1" applyAlignment="1">
      <alignment horizontal="right" wrapText="1"/>
    </xf>
    <xf numFmtId="0" fontId="37" fillId="0" borderId="0" xfId="0" applyFont="1" applyAlignment="1">
      <alignment horizontal="justify" wrapText="1"/>
    </xf>
    <xf numFmtId="0" fontId="33" fillId="0" borderId="12" xfId="0" applyFont="1" applyBorder="1" applyAlignment="1">
      <alignment horizontal="justify" vertical="top" wrapText="1"/>
    </xf>
    <xf numFmtId="0" fontId="34" fillId="0" borderId="13" xfId="0" applyFont="1" applyBorder="1" applyAlignment="1">
      <alignment horizontal="justify" vertical="top" wrapText="1"/>
    </xf>
    <xf numFmtId="0" fontId="31" fillId="0" borderId="13" xfId="0" applyFont="1" applyBorder="1" applyAlignment="1">
      <alignment horizontal="justify" vertical="top" wrapText="1"/>
    </xf>
    <xf numFmtId="0" fontId="29" fillId="0" borderId="12" xfId="0" applyFont="1" applyBorder="1" applyAlignment="1">
      <alignment horizontal="left" wrapText="1" indent="1"/>
    </xf>
    <xf numFmtId="3" fontId="29" fillId="33" borderId="11" xfId="0" applyNumberFormat="1" applyFont="1" applyFill="1" applyBorder="1" applyAlignment="1">
      <alignment horizontal="right"/>
    </xf>
    <xf numFmtId="3" fontId="36" fillId="0" borderId="12" xfId="0" applyNumberFormat="1" applyFont="1" applyBorder="1" applyAlignment="1">
      <alignment horizontal="right"/>
    </xf>
    <xf numFmtId="3" fontId="29" fillId="33" borderId="14" xfId="0" applyNumberFormat="1" applyFont="1" applyFill="1" applyBorder="1" applyAlignment="1">
      <alignment horizontal="right"/>
    </xf>
    <xf numFmtId="0" fontId="36" fillId="33" borderId="13" xfId="0" applyFont="1" applyFill="1" applyBorder="1" applyAlignment="1">
      <alignment horizontal="right"/>
    </xf>
    <xf numFmtId="3" fontId="29" fillId="0" borderId="12" xfId="0" applyNumberFormat="1" applyFont="1" applyBorder="1" applyAlignment="1">
      <alignment horizontal="right"/>
    </xf>
    <xf numFmtId="3" fontId="36" fillId="33" borderId="13" xfId="0" applyNumberFormat="1" applyFont="1" applyFill="1" applyBorder="1" applyAlignment="1">
      <alignment horizontal="right"/>
    </xf>
    <xf numFmtId="3" fontId="29" fillId="33" borderId="13" xfId="0" applyNumberFormat="1" applyFont="1" applyFill="1" applyBorder="1" applyAlignment="1">
      <alignment horizontal="right"/>
    </xf>
    <xf numFmtId="15" fontId="36" fillId="0" borderId="18" xfId="0" applyNumberFormat="1" applyFont="1" applyBorder="1" applyAlignment="1">
      <alignment horizontal="right" wrapText="1"/>
    </xf>
    <xf numFmtId="15" fontId="29" fillId="0" borderId="18" xfId="0" applyNumberFormat="1" applyFont="1" applyBorder="1" applyAlignment="1">
      <alignment horizontal="right" wrapText="1"/>
    </xf>
    <xf numFmtId="0" fontId="36" fillId="0" borderId="13" xfId="0" applyFont="1" applyBorder="1" applyAlignment="1">
      <alignment horizontal="left" wrapText="1"/>
    </xf>
    <xf numFmtId="0" fontId="36" fillId="33" borderId="14" xfId="0" applyFont="1" applyFill="1" applyBorder="1" applyAlignment="1">
      <alignment horizontal="left" wrapText="1"/>
    </xf>
    <xf numFmtId="0" fontId="24" fillId="0" borderId="0" xfId="0" applyFont="1" applyAlignment="1">
      <alignment horizontal="justify" wrapText="1"/>
    </xf>
    <xf numFmtId="0" fontId="29" fillId="0" borderId="11" xfId="0" applyFont="1" applyBorder="1" applyAlignment="1">
      <alignment horizontal="right" wrapText="1"/>
    </xf>
    <xf numFmtId="0" fontId="31" fillId="33" borderId="16" xfId="0" applyFont="1" applyFill="1" applyBorder="1" applyAlignment="1">
      <alignment horizontal="justify" wrapText="1"/>
    </xf>
    <xf numFmtId="0" fontId="36" fillId="33" borderId="16" xfId="0" applyFont="1" applyFill="1" applyBorder="1" applyAlignment="1">
      <alignment horizontal="left" wrapText="1"/>
    </xf>
    <xf numFmtId="0" fontId="29" fillId="0" borderId="15" xfId="0" applyFont="1" applyBorder="1" applyAlignment="1">
      <alignment horizontal="right" wrapText="1"/>
    </xf>
    <xf numFmtId="0" fontId="36" fillId="0" borderId="16" xfId="0" applyFont="1" applyBorder="1" applyAlignment="1">
      <alignment horizontal="justify" wrapText="1"/>
    </xf>
    <xf numFmtId="0" fontId="36" fillId="0" borderId="0" xfId="0" applyFont="1" applyAlignment="1">
      <alignment horizontal="justify" wrapText="1"/>
    </xf>
    <xf numFmtId="0" fontId="38" fillId="0" borderId="16" xfId="0" applyFont="1" applyBorder="1" applyAlignment="1">
      <alignment horizontal="left" wrapText="1"/>
    </xf>
    <xf numFmtId="0" fontId="31" fillId="0" borderId="12" xfId="0" applyFont="1" applyBorder="1" applyAlignment="1">
      <alignment horizontal="right" vertical="top" wrapText="1"/>
    </xf>
    <xf numFmtId="0" fontId="29" fillId="33" borderId="11" xfId="0" applyFont="1" applyFill="1" applyBorder="1" applyAlignment="1">
      <alignment horizontal="left" vertical="top" wrapText="1"/>
    </xf>
    <xf numFmtId="0" fontId="29" fillId="33" borderId="11" xfId="0" applyFont="1" applyFill="1" applyBorder="1" applyAlignment="1">
      <alignment horizontal="right" vertical="top" wrapText="1"/>
    </xf>
    <xf numFmtId="0" fontId="29" fillId="0" borderId="0" xfId="0" applyFont="1" applyAlignment="1">
      <alignment horizontal="left" vertical="top" wrapText="1"/>
    </xf>
    <xf numFmtId="0" fontId="29" fillId="0" borderId="0" xfId="0" applyFont="1" applyAlignment="1">
      <alignment horizontal="right" vertical="top" wrapText="1"/>
    </xf>
    <xf numFmtId="0" fontId="29" fillId="33" borderId="0" xfId="0" applyFont="1" applyFill="1" applyAlignment="1">
      <alignment horizontal="right" vertical="top" wrapText="1"/>
    </xf>
    <xf numFmtId="0" fontId="29" fillId="33" borderId="17" xfId="0" applyFont="1" applyFill="1" applyBorder="1" applyAlignment="1">
      <alignment horizontal="left" vertical="top" wrapText="1"/>
    </xf>
    <xf numFmtId="0" fontId="29" fillId="33" borderId="17" xfId="0" applyFont="1" applyFill="1" applyBorder="1" applyAlignment="1">
      <alignment horizontal="right" vertical="top" wrapText="1"/>
    </xf>
    <xf numFmtId="0" fontId="20" fillId="0" borderId="16" xfId="0" applyFont="1" applyBorder="1" applyAlignment="1">
      <alignment horizontal="left" wrapText="1"/>
    </xf>
    <xf numFmtId="0" fontId="31" fillId="0" borderId="11" xfId="0" applyFont="1" applyBorder="1" applyAlignment="1">
      <alignment horizontal="right" vertical="top" wrapText="1"/>
    </xf>
    <xf numFmtId="0" fontId="31" fillId="0" borderId="0" xfId="0" applyFont="1" applyAlignment="1">
      <alignment horizontal="right" vertical="top" wrapText="1"/>
    </xf>
    <xf numFmtId="0" fontId="29" fillId="0" borderId="13" xfId="0" applyFont="1" applyBorder="1" applyAlignment="1">
      <alignment horizontal="justify" wrapText="1"/>
    </xf>
    <xf numFmtId="0" fontId="29" fillId="33" borderId="13" xfId="0" applyFont="1" applyFill="1" applyBorder="1" applyAlignment="1">
      <alignment horizontal="justify" wrapText="1"/>
    </xf>
    <xf numFmtId="0" fontId="36" fillId="33" borderId="11" xfId="0" applyFont="1" applyFill="1" applyBorder="1" applyAlignment="1">
      <alignment horizontal="justify" wrapText="1"/>
    </xf>
    <xf numFmtId="0" fontId="36" fillId="0" borderId="15" xfId="0" applyFont="1" applyBorder="1" applyAlignment="1">
      <alignment horizontal="right" wrapText="1"/>
    </xf>
    <xf numFmtId="0" fontId="32" fillId="0" borderId="11" xfId="0" applyFont="1" applyBorder="1" applyAlignment="1">
      <alignment horizontal="justify" wrapText="1"/>
    </xf>
    <xf numFmtId="0" fontId="32" fillId="33" borderId="0" xfId="0" applyFont="1" applyFill="1" applyAlignment="1">
      <alignment horizontal="justify" wrapText="1"/>
    </xf>
    <xf numFmtId="0" fontId="20" fillId="33" borderId="17" xfId="0" applyFont="1" applyFill="1" applyBorder="1" applyAlignment="1">
      <alignment horizontal="left" wrapText="1"/>
    </xf>
    <xf numFmtId="0" fontId="20" fillId="33" borderId="17" xfId="0" applyFont="1" applyFill="1" applyBorder="1" applyAlignment="1">
      <alignment horizontal="right"/>
    </xf>
    <xf numFmtId="0" fontId="32" fillId="33" borderId="17" xfId="0" applyFont="1" applyFill="1" applyBorder="1" applyAlignment="1">
      <alignment horizontal="justify" wrapText="1"/>
    </xf>
    <xf numFmtId="0" fontId="21" fillId="0" borderId="18" xfId="0" applyFont="1" applyBorder="1" applyAlignment="1">
      <alignment horizontal="right" wrapText="1"/>
    </xf>
    <xf numFmtId="0" fontId="31" fillId="0" borderId="13" xfId="0" applyFont="1" applyBorder="1" applyAlignment="1">
      <alignment horizontal="right" vertical="top" wrapText="1"/>
    </xf>
    <xf numFmtId="0" fontId="31" fillId="33" borderId="11" xfId="0" applyFont="1" applyFill="1" applyBorder="1" applyAlignment="1">
      <alignment horizontal="justify" vertical="top" wrapText="1"/>
    </xf>
    <xf numFmtId="0" fontId="29" fillId="33" borderId="11" xfId="0" applyFont="1" applyFill="1" applyBorder="1" applyAlignment="1">
      <alignment horizontal="right" vertical="top"/>
    </xf>
    <xf numFmtId="0" fontId="29" fillId="0" borderId="0" xfId="0" applyFont="1" applyAlignment="1">
      <alignment horizontal="right" vertical="top"/>
    </xf>
    <xf numFmtId="0" fontId="31" fillId="33" borderId="0" xfId="0" applyFont="1" applyFill="1" applyAlignment="1">
      <alignment horizontal="justify" vertical="top" wrapText="1"/>
    </xf>
    <xf numFmtId="0" fontId="31" fillId="33" borderId="0" xfId="0" applyFont="1" applyFill="1" applyAlignment="1">
      <alignment horizontal="right" vertical="top" wrapText="1"/>
    </xf>
    <xf numFmtId="0" fontId="29" fillId="33" borderId="0" xfId="0" applyFont="1" applyFill="1" applyAlignment="1">
      <alignment horizontal="right" vertical="top"/>
    </xf>
    <xf numFmtId="0" fontId="29" fillId="0" borderId="12" xfId="0" applyFont="1" applyBorder="1" applyAlignment="1">
      <alignment horizontal="right" vertical="top"/>
    </xf>
    <xf numFmtId="0" fontId="29" fillId="33" borderId="14" xfId="0" applyFont="1" applyFill="1" applyBorder="1" applyAlignment="1">
      <alignment horizontal="left" vertical="top" wrapText="1"/>
    </xf>
    <xf numFmtId="0" fontId="31" fillId="33" borderId="14" xfId="0" applyFont="1" applyFill="1" applyBorder="1" applyAlignment="1">
      <alignment horizontal="justify" vertical="top" wrapText="1"/>
    </xf>
    <xf numFmtId="0" fontId="29" fillId="33" borderId="14" xfId="0" applyFont="1" applyFill="1" applyBorder="1" applyAlignment="1">
      <alignment horizontal="right" vertical="top" wrapText="1"/>
    </xf>
    <xf numFmtId="0" fontId="29" fillId="33" borderId="14" xfId="0" applyFont="1" applyFill="1" applyBorder="1" applyAlignment="1">
      <alignment horizontal="right" vertical="top"/>
    </xf>
    <xf numFmtId="15" fontId="21" fillId="0" borderId="18" xfId="0" applyNumberFormat="1" applyFont="1" applyBorder="1" applyAlignment="1">
      <alignment horizontal="right" wrapText="1"/>
    </xf>
    <xf numFmtId="15" fontId="20" fillId="0" borderId="18" xfId="0" applyNumberFormat="1" applyFont="1" applyBorder="1" applyAlignment="1">
      <alignment horizontal="right" wrapText="1"/>
    </xf>
    <xf numFmtId="0" fontId="25" fillId="0" borderId="11" xfId="0" applyFont="1" applyBorder="1" applyAlignment="1">
      <alignment horizontal="justify" vertical="top" wrapText="1"/>
    </xf>
    <xf numFmtId="0" fontId="20" fillId="0" borderId="13" xfId="0" applyFont="1" applyBorder="1" applyAlignment="1">
      <alignment horizontal="justify" wrapText="1"/>
    </xf>
    <xf numFmtId="0" fontId="25" fillId="0" borderId="11" xfId="0" applyFont="1" applyBorder="1" applyAlignment="1">
      <alignment horizontal="justify" wrapText="1"/>
    </xf>
    <xf numFmtId="0" fontId="33" fillId="33" borderId="0" xfId="0" applyFont="1" applyFill="1" applyAlignment="1">
      <alignment horizontal="justify" wrapText="1"/>
    </xf>
    <xf numFmtId="15" fontId="21" fillId="33" borderId="0" xfId="0" applyNumberFormat="1" applyFont="1" applyFill="1" applyAlignment="1">
      <alignment horizontal="justify" wrapText="1"/>
    </xf>
    <xf numFmtId="0" fontId="31" fillId="33" borderId="0" xfId="0" applyFont="1" applyFill="1" applyAlignment="1">
      <alignment horizontal="left" wrapText="1"/>
    </xf>
    <xf numFmtId="15" fontId="20" fillId="33" borderId="0" xfId="0" applyNumberFormat="1" applyFont="1" applyFill="1" applyAlignment="1">
      <alignment horizontal="justify" wrapText="1"/>
    </xf>
    <xf numFmtId="0" fontId="20" fillId="0" borderId="18" xfId="0" applyFont="1" applyBorder="1" applyAlignment="1">
      <alignment horizontal="right" wrapText="1"/>
    </xf>
    <xf numFmtId="0" fontId="25" fillId="0" borderId="15" xfId="0" applyFont="1" applyBorder="1" applyAlignment="1">
      <alignment horizontal="justify" wrapText="1"/>
    </xf>
    <xf numFmtId="0" fontId="20" fillId="35" borderId="11" xfId="0" applyFont="1" applyFill="1" applyBorder="1" applyAlignment="1">
      <alignment horizontal="left" wrapText="1"/>
    </xf>
    <xf numFmtId="0" fontId="20" fillId="35" borderId="0" xfId="0" applyFont="1" applyFill="1" applyAlignment="1">
      <alignment horizontal="left" wrapText="1"/>
    </xf>
    <xf numFmtId="0" fontId="20" fillId="0" borderId="17" xfId="0" applyFont="1" applyBorder="1" applyAlignment="1">
      <alignment horizontal="left" wrapText="1"/>
    </xf>
    <xf numFmtId="0" fontId="21" fillId="0" borderId="17" xfId="0" applyFont="1" applyBorder="1" applyAlignment="1">
      <alignment horizontal="right"/>
    </xf>
    <xf numFmtId="0" fontId="20" fillId="0" borderId="17" xfId="0" applyFont="1" applyBorder="1" applyAlignment="1">
      <alignment horizontal="right" wrapText="1"/>
    </xf>
    <xf numFmtId="0" fontId="31" fillId="0" borderId="17" xfId="0" applyFont="1" applyBorder="1" applyAlignment="1">
      <alignment horizontal="justify" vertical="top" wrapText="1"/>
    </xf>
    <xf numFmtId="0" fontId="20" fillId="0" borderId="17" xfId="0" applyFont="1" applyBorder="1" applyAlignment="1">
      <alignment horizontal="right"/>
    </xf>
    <xf numFmtId="0" fontId="21" fillId="0" borderId="18" xfId="0" applyFont="1" applyBorder="1" applyAlignment="1">
      <alignment horizontal="center" wrapText="1"/>
    </xf>
    <xf numFmtId="0" fontId="21" fillId="0" borderId="0" xfId="0" applyFont="1" applyAlignment="1">
      <alignment horizontal="right" wrapText="1"/>
    </xf>
    <xf numFmtId="0" fontId="20" fillId="0" borderId="0" xfId="0" applyFont="1" applyAlignment="1">
      <alignment horizontal="right" wrapText="1"/>
    </xf>
    <xf numFmtId="0" fontId="21" fillId="0" borderId="12" xfId="0" applyFont="1" applyBorder="1" applyAlignment="1">
      <alignment horizontal="right" wrapText="1"/>
    </xf>
    <xf numFmtId="0" fontId="20" fillId="0" borderId="12" xfId="0" applyFont="1" applyBorder="1" applyAlignment="1">
      <alignment horizontal="right" wrapText="1"/>
    </xf>
    <xf numFmtId="0" fontId="39" fillId="0" borderId="0" xfId="0" applyFont="1" applyAlignment="1">
      <alignment horizontal="justify" wrapText="1"/>
    </xf>
    <xf numFmtId="0" fontId="33" fillId="0" borderId="12" xfId="0" applyFont="1" applyBorder="1" applyAlignment="1">
      <alignment horizontal="justify" wrapText="1"/>
    </xf>
    <xf numFmtId="0" fontId="25" fillId="0" borderId="12" xfId="0" applyFont="1" applyBorder="1" applyAlignment="1">
      <alignment horizontal="left" wrapText="1"/>
    </xf>
    <xf numFmtId="0" fontId="21" fillId="0" borderId="11" xfId="0" applyFont="1" applyBorder="1" applyAlignment="1">
      <alignment horizontal="left" wrapText="1"/>
    </xf>
    <xf numFmtId="0" fontId="40"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33" borderId="0" xfId="0" applyNumberFormat="1" applyFont="1" applyFill="1" applyAlignment="1">
      <alignment horizontal="right"/>
    </xf>
    <xf numFmtId="3" fontId="21" fillId="0" borderId="0" xfId="0" applyNumberFormat="1" applyFont="1" applyAlignment="1">
      <alignment horizontal="right"/>
    </xf>
    <xf numFmtId="0" fontId="21" fillId="33" borderId="17" xfId="0" applyFont="1" applyFill="1" applyBorder="1" applyAlignment="1">
      <alignment horizontal="left" wrapText="1" indent="1"/>
    </xf>
    <xf numFmtId="0" fontId="21" fillId="33" borderId="17" xfId="0" applyFont="1" applyFill="1" applyBorder="1" applyAlignment="1">
      <alignment horizontal="right"/>
    </xf>
    <xf numFmtId="0" fontId="21" fillId="33" borderId="17" xfId="0" applyFont="1" applyFill="1" applyBorder="1" applyAlignment="1">
      <alignment horizontal="right" wrapText="1"/>
    </xf>
    <xf numFmtId="3" fontId="20" fillId="33" borderId="0" xfId="0" applyNumberFormat="1" applyFont="1" applyFill="1" applyAlignment="1">
      <alignment horizontal="right"/>
    </xf>
    <xf numFmtId="3" fontId="20" fillId="0" borderId="0" xfId="0" applyNumberFormat="1" applyFont="1" applyAlignment="1">
      <alignment horizontal="right"/>
    </xf>
    <xf numFmtId="0" fontId="20" fillId="33" borderId="17" xfId="0" applyFont="1" applyFill="1" applyBorder="1" applyAlignment="1">
      <alignment horizontal="left" wrapText="1" indent="1"/>
    </xf>
    <xf numFmtId="0" fontId="20" fillId="33" borderId="17" xfId="0" applyFont="1" applyFill="1" applyBorder="1" applyAlignment="1">
      <alignment horizontal="right" wrapText="1"/>
    </xf>
    <xf numFmtId="0" fontId="33" fillId="0" borderId="0" xfId="0" applyFont="1" applyAlignment="1">
      <alignment horizontal="justify" wrapText="1"/>
    </xf>
    <xf numFmtId="0" fontId="20" fillId="35" borderId="14" xfId="0" applyFont="1" applyFill="1" applyBorder="1" applyAlignment="1">
      <alignment horizontal="left" wrapText="1"/>
    </xf>
    <xf numFmtId="15" fontId="21" fillId="0" borderId="18" xfId="0" applyNumberFormat="1" applyFont="1" applyBorder="1" applyAlignment="1">
      <alignment horizontal="center" wrapText="1"/>
    </xf>
    <xf numFmtId="15" fontId="20" fillId="0" borderId="18" xfId="0" applyNumberFormat="1" applyFont="1" applyBorder="1" applyAlignment="1">
      <alignment horizontal="center" wrapText="1"/>
    </xf>
    <xf numFmtId="0" fontId="31" fillId="0" borderId="15" xfId="0" applyFont="1" applyBorder="1" applyAlignment="1">
      <alignment horizontal="justify" wrapText="1"/>
    </xf>
    <xf numFmtId="0" fontId="32" fillId="0" borderId="15" xfId="0" applyFont="1" applyBorder="1" applyAlignment="1">
      <alignment horizontal="justify" wrapText="1"/>
    </xf>
    <xf numFmtId="0" fontId="20" fillId="0" borderId="15" xfId="0" applyFont="1" applyBorder="1" applyAlignment="1">
      <alignment horizontal="center" wrapText="1"/>
    </xf>
    <xf numFmtId="0" fontId="20" fillId="0" borderId="12" xfId="0" applyFont="1" applyBorder="1" applyAlignment="1">
      <alignment horizontal="center" wrapText="1"/>
    </xf>
    <xf numFmtId="0" fontId="21" fillId="33" borderId="19" xfId="0" applyFont="1" applyFill="1" applyBorder="1" applyAlignment="1">
      <alignment horizontal="left" wrapText="1"/>
    </xf>
    <xf numFmtId="0" fontId="20" fillId="33" borderId="19" xfId="0" applyFont="1" applyFill="1" applyBorder="1" applyAlignment="1">
      <alignment horizontal="justify" wrapText="1"/>
    </xf>
    <xf numFmtId="0" fontId="20" fillId="33" borderId="19" xfId="0" applyFont="1" applyFill="1" applyBorder="1" applyAlignment="1">
      <alignment horizontal="right"/>
    </xf>
    <xf numFmtId="0" fontId="31" fillId="33" borderId="19" xfId="0" applyFont="1" applyFill="1" applyBorder="1" applyAlignment="1">
      <alignment horizontal="justify" wrapText="1"/>
    </xf>
    <xf numFmtId="0" fontId="20" fillId="0" borderId="16" xfId="0" applyFont="1" applyBorder="1" applyAlignment="1">
      <alignment horizontal="left" wrapText="1"/>
    </xf>
    <xf numFmtId="0" fontId="20" fillId="0" borderId="16" xfId="0" applyFont="1" applyBorder="1" applyAlignment="1">
      <alignment horizontal="right"/>
    </xf>
    <xf numFmtId="3" fontId="20" fillId="0" borderId="16" xfId="0" applyNumberFormat="1" applyFont="1" applyBorder="1" applyAlignment="1">
      <alignment horizontal="right"/>
    </xf>
    <xf numFmtId="0" fontId="20" fillId="33" borderId="12" xfId="0" applyFont="1" applyFill="1" applyBorder="1" applyAlignment="1">
      <alignment horizontal="right" wrapText="1"/>
    </xf>
    <xf numFmtId="0" fontId="20" fillId="0" borderId="18" xfId="0" applyFont="1" applyBorder="1" applyAlignment="1">
      <alignment horizontal="left" wrapText="1"/>
    </xf>
    <xf numFmtId="0" fontId="31" fillId="0" borderId="18" xfId="0" applyFont="1" applyBorder="1" applyAlignment="1">
      <alignment horizontal="justify" wrapText="1"/>
    </xf>
    <xf numFmtId="0" fontId="20" fillId="0" borderId="18" xfId="0" applyFont="1" applyBorder="1" applyAlignment="1">
      <alignment horizontal="right"/>
    </xf>
    <xf numFmtId="3" fontId="20" fillId="0" borderId="18" xfId="0" applyNumberFormat="1" applyFont="1" applyBorder="1" applyAlignment="1">
      <alignment horizontal="right"/>
    </xf>
    <xf numFmtId="3" fontId="20" fillId="33" borderId="19" xfId="0" applyNumberFormat="1" applyFont="1" applyFill="1" applyBorder="1" applyAlignment="1">
      <alignment horizontal="right"/>
    </xf>
    <xf numFmtId="0" fontId="20" fillId="0" borderId="15" xfId="0" applyFont="1" applyBorder="1" applyAlignment="1">
      <alignment horizontal="center" wrapText="1"/>
    </xf>
    <xf numFmtId="0" fontId="20" fillId="0" borderId="0" xfId="0" applyFont="1" applyAlignment="1">
      <alignment horizontal="center" wrapText="1"/>
    </xf>
    <xf numFmtId="0" fontId="31" fillId="0" borderId="0" xfId="0" applyFont="1" applyAlignment="1">
      <alignment horizontal="center" wrapText="1"/>
    </xf>
    <xf numFmtId="0" fontId="20" fillId="0" borderId="12" xfId="0" applyFont="1" applyBorder="1" applyAlignment="1">
      <alignment horizontal="center" wrapText="1"/>
    </xf>
    <xf numFmtId="0" fontId="32" fillId="0" borderId="12" xfId="0" applyFont="1" applyBorder="1" applyAlignment="1">
      <alignment horizontal="left" wrapText="1"/>
    </xf>
    <xf numFmtId="0" fontId="31" fillId="0" borderId="15" xfId="0" applyFont="1" applyBorder="1" applyAlignment="1">
      <alignment horizontal="left" wrapText="1"/>
    </xf>
    <xf numFmtId="0" fontId="31" fillId="0" borderId="15" xfId="0" applyFont="1" applyBorder="1" applyAlignment="1">
      <alignment horizontal="center" wrapText="1"/>
    </xf>
    <xf numFmtId="0" fontId="20" fillId="33" borderId="15" xfId="0" applyFont="1" applyFill="1" applyBorder="1" applyAlignment="1">
      <alignment horizontal="left" wrapText="1"/>
    </xf>
    <xf numFmtId="0" fontId="20" fillId="33" borderId="15" xfId="0" applyFont="1" applyFill="1" applyBorder="1" applyAlignment="1">
      <alignment horizontal="justify" wrapText="1"/>
    </xf>
    <xf numFmtId="0" fontId="20" fillId="33" borderId="15" xfId="0" applyFont="1" applyFill="1" applyBorder="1" applyAlignment="1">
      <alignment horizontal="right"/>
    </xf>
    <xf numFmtId="0" fontId="31" fillId="33" borderId="15" xfId="0" applyFont="1" applyFill="1" applyBorder="1" applyAlignment="1">
      <alignment horizontal="right" wrapText="1"/>
    </xf>
    <xf numFmtId="0" fontId="20" fillId="33" borderId="15" xfId="0" applyFont="1" applyFill="1" applyBorder="1" applyAlignment="1">
      <alignment horizontal="center" wrapText="1"/>
    </xf>
    <xf numFmtId="0" fontId="20" fillId="0" borderId="10" xfId="0" applyFont="1" applyBorder="1" applyAlignment="1">
      <alignment horizontal="right"/>
    </xf>
    <xf numFmtId="0" fontId="20" fillId="33" borderId="0" xfId="0" applyFont="1" applyFill="1" applyAlignment="1">
      <alignment horizontal="center" wrapText="1"/>
    </xf>
    <xf numFmtId="0" fontId="20" fillId="33" borderId="20" xfId="0" applyFont="1" applyFill="1" applyBorder="1" applyAlignment="1">
      <alignment horizontal="right"/>
    </xf>
    <xf numFmtId="0" fontId="38" fillId="0" borderId="0" xfId="0" applyFont="1" applyAlignment="1">
      <alignment horizontal="justify" vertical="top" wrapText="1"/>
    </xf>
    <xf numFmtId="0" fontId="29" fillId="33" borderId="0" xfId="0" applyFont="1" applyFill="1" applyAlignment="1">
      <alignment horizontal="left" vertical="top" wrapText="1" indent="2"/>
    </xf>
    <xf numFmtId="0" fontId="36" fillId="33" borderId="0" xfId="0" applyFont="1" applyFill="1" applyAlignment="1">
      <alignment horizontal="right" vertical="top" wrapText="1"/>
    </xf>
    <xf numFmtId="0" fontId="36" fillId="33" borderId="0" xfId="0" applyFont="1" applyFill="1" applyAlignment="1">
      <alignment horizontal="right" vertical="top"/>
    </xf>
    <xf numFmtId="0" fontId="29" fillId="0" borderId="0" xfId="0" applyFont="1" applyAlignment="1">
      <alignment horizontal="left" vertical="top" wrapText="1" indent="2"/>
    </xf>
    <xf numFmtId="0" fontId="36" fillId="0" borderId="0" xfId="0" applyFont="1" applyAlignment="1">
      <alignment horizontal="right" vertical="top" wrapText="1"/>
    </xf>
    <xf numFmtId="0" fontId="29" fillId="33" borderId="12" xfId="0" applyFont="1" applyFill="1" applyBorder="1" applyAlignment="1">
      <alignment horizontal="left" vertical="top" wrapText="1" indent="2"/>
    </xf>
    <xf numFmtId="0" fontId="31" fillId="33" borderId="12" xfId="0" applyFont="1" applyFill="1" applyBorder="1" applyAlignment="1">
      <alignment horizontal="right" vertical="top" wrapText="1"/>
    </xf>
    <xf numFmtId="0" fontId="36" fillId="33" borderId="12" xfId="0" applyFont="1" applyFill="1" applyBorder="1" applyAlignment="1">
      <alignment horizontal="right" vertical="top"/>
    </xf>
    <xf numFmtId="0" fontId="29" fillId="33" borderId="12" xfId="0" applyFont="1" applyFill="1" applyBorder="1" applyAlignment="1">
      <alignment horizontal="right" vertical="top"/>
    </xf>
    <xf numFmtId="0" fontId="29" fillId="0" borderId="13" xfId="0" applyFont="1" applyBorder="1" applyAlignment="1">
      <alignment horizontal="left" vertical="top" wrapText="1"/>
    </xf>
    <xf numFmtId="0" fontId="29" fillId="33" borderId="13" xfId="0" applyFont="1" applyFill="1" applyBorder="1" applyAlignment="1">
      <alignment horizontal="left" vertical="top" wrapText="1"/>
    </xf>
    <xf numFmtId="0" fontId="31" fillId="33" borderId="13" xfId="0" applyFont="1" applyFill="1" applyBorder="1" applyAlignment="1">
      <alignment horizontal="justify" vertical="top" wrapText="1"/>
    </xf>
    <xf numFmtId="0" fontId="31" fillId="33" borderId="13" xfId="0" applyFont="1" applyFill="1" applyBorder="1" applyAlignment="1">
      <alignment horizontal="right" vertical="top" wrapText="1"/>
    </xf>
    <xf numFmtId="0" fontId="36" fillId="33" borderId="13" xfId="0" applyFont="1" applyFill="1" applyBorder="1" applyAlignment="1">
      <alignment horizontal="right" vertical="top"/>
    </xf>
    <xf numFmtId="0" fontId="29" fillId="33" borderId="13" xfId="0" applyFont="1" applyFill="1" applyBorder="1" applyAlignment="1">
      <alignment horizontal="right" vertical="top"/>
    </xf>
    <xf numFmtId="0" fontId="29" fillId="0" borderId="14" xfId="0" applyFont="1" applyBorder="1" applyAlignment="1">
      <alignment horizontal="left" vertical="top" wrapText="1"/>
    </xf>
    <xf numFmtId="0" fontId="31" fillId="0" borderId="14" xfId="0" applyFont="1" applyBorder="1" applyAlignment="1">
      <alignment horizontal="justify" vertical="top" wrapText="1"/>
    </xf>
    <xf numFmtId="0" fontId="36" fillId="0" borderId="14" xfId="0" applyFont="1" applyBorder="1" applyAlignment="1">
      <alignment horizontal="right" vertical="top" wrapText="1"/>
    </xf>
    <xf numFmtId="0" fontId="36" fillId="0" borderId="14" xfId="0" applyFont="1" applyBorder="1" applyAlignment="1">
      <alignment horizontal="right" vertical="top"/>
    </xf>
    <xf numFmtId="0" fontId="31" fillId="0" borderId="14" xfId="0" applyFont="1" applyBorder="1" applyAlignment="1">
      <alignment horizontal="right" vertical="top" wrapText="1"/>
    </xf>
    <xf numFmtId="0" fontId="29" fillId="0" borderId="14" xfId="0" applyFont="1" applyBorder="1" applyAlignment="1">
      <alignment horizontal="right" vertical="top" wrapText="1"/>
    </xf>
    <xf numFmtId="0" fontId="29" fillId="0" borderId="14" xfId="0" applyFont="1" applyBorder="1" applyAlignment="1">
      <alignment horizontal="right" vertical="top"/>
    </xf>
    <xf numFmtId="0" fontId="20" fillId="35" borderId="11" xfId="0" applyFont="1" applyFill="1" applyBorder="1" applyAlignment="1">
      <alignment horizontal="justify" wrapText="1"/>
    </xf>
    <xf numFmtId="0" fontId="20" fillId="35" borderId="0" xfId="0" applyFont="1" applyFill="1" applyAlignment="1">
      <alignment horizontal="justify" wrapText="1"/>
    </xf>
    <xf numFmtId="0" fontId="20" fillId="35" borderId="12" xfId="0" applyFont="1" applyFill="1" applyBorder="1" applyAlignment="1">
      <alignment horizontal="justify" wrapText="1"/>
    </xf>
    <xf numFmtId="0" fontId="20" fillId="0" borderId="14" xfId="0" applyFont="1" applyBorder="1" applyAlignment="1">
      <alignment horizontal="justify" wrapText="1"/>
    </xf>
    <xf numFmtId="0" fontId="29" fillId="0" borderId="17" xfId="0" applyFont="1" applyBorder="1" applyAlignment="1">
      <alignment horizontal="justify" wrapText="1"/>
    </xf>
    <xf numFmtId="0" fontId="29" fillId="0" borderId="11" xfId="0" applyFont="1" applyBorder="1" applyAlignment="1">
      <alignment horizontal="right" vertical="top" wrapText="1"/>
    </xf>
    <xf numFmtId="0" fontId="29" fillId="0" borderId="13" xfId="0" applyFont="1" applyBorder="1" applyAlignment="1">
      <alignment horizontal="center" vertical="top" wrapText="1"/>
    </xf>
    <xf numFmtId="0" fontId="29" fillId="33" borderId="11" xfId="0" applyFont="1" applyFill="1" applyBorder="1" applyAlignment="1">
      <alignment horizontal="justify" vertical="top" wrapText="1"/>
    </xf>
    <xf numFmtId="0" fontId="31" fillId="33" borderId="11" xfId="0" applyFont="1" applyFill="1" applyBorder="1" applyAlignment="1">
      <alignment horizontal="right" vertical="top" wrapText="1"/>
    </xf>
    <xf numFmtId="0" fontId="29" fillId="33" borderId="0" xfId="0" applyFont="1" applyFill="1" applyAlignment="1">
      <alignment horizontal="justify" vertical="top" wrapText="1"/>
    </xf>
    <xf numFmtId="0" fontId="29" fillId="33" borderId="12" xfId="0" applyFont="1" applyFill="1" applyBorder="1" applyAlignment="1">
      <alignment horizontal="justify" vertical="top" wrapText="1"/>
    </xf>
    <xf numFmtId="0" fontId="29" fillId="0" borderId="14" xfId="0" applyFont="1" applyBorder="1" applyAlignment="1">
      <alignment horizontal="justify" vertical="top" wrapText="1"/>
    </xf>
    <xf numFmtId="0" fontId="29" fillId="0" borderId="18" xfId="0" applyFont="1" applyBorder="1" applyAlignment="1">
      <alignment horizontal="center" vertical="top" wrapText="1"/>
    </xf>
    <xf numFmtId="0" fontId="31" fillId="0" borderId="11" xfId="0" applyFont="1" applyBorder="1" applyAlignment="1">
      <alignment horizontal="center" vertical="top" wrapText="1"/>
    </xf>
    <xf numFmtId="15" fontId="29" fillId="33" borderId="11" xfId="0" applyNumberFormat="1" applyFont="1" applyFill="1" applyBorder="1" applyAlignment="1">
      <alignment horizontal="justify" wrapText="1"/>
    </xf>
    <xf numFmtId="15" fontId="29" fillId="33" borderId="14" xfId="0" applyNumberFormat="1" applyFont="1" applyFill="1" applyBorder="1" applyAlignment="1">
      <alignment horizontal="justify" wrapText="1"/>
    </xf>
    <xf numFmtId="0" fontId="44" fillId="0" borderId="0" xfId="0" applyFont="1" applyAlignment="1">
      <alignment horizontal="justify" wrapText="1"/>
    </xf>
    <xf numFmtId="0" fontId="38" fillId="0" borderId="0" xfId="0" applyFont="1" applyAlignment="1">
      <alignment horizontal="justify" wrapText="1"/>
    </xf>
    <xf numFmtId="0" fontId="31" fillId="0" borderId="16" xfId="0" applyFont="1" applyBorder="1" applyAlignment="1">
      <alignment horizontal="justify" vertical="top" wrapText="1"/>
    </xf>
    <xf numFmtId="0" fontId="31" fillId="0" borderId="12" xfId="0" applyFont="1" applyBorder="1" applyAlignment="1">
      <alignment horizontal="justify" vertical="top" wrapText="1"/>
    </xf>
    <xf numFmtId="0" fontId="38" fillId="0" borderId="16" xfId="0" applyFont="1" applyBorder="1" applyAlignment="1">
      <alignment horizontal="justify" wrapText="1"/>
    </xf>
    <xf numFmtId="0" fontId="38" fillId="0" borderId="0" xfId="0" applyFont="1" applyAlignment="1">
      <alignment horizontal="justify" wrapText="1"/>
    </xf>
    <xf numFmtId="0" fontId="31" fillId="33" borderId="17" xfId="0" applyFont="1" applyFill="1" applyBorder="1" applyAlignment="1">
      <alignment horizontal="justify" vertical="top" wrapText="1"/>
    </xf>
    <xf numFmtId="0" fontId="38" fillId="0" borderId="0" xfId="0" applyFont="1" applyAlignment="1">
      <alignment horizontal="left" vertical="top" wrapText="1"/>
    </xf>
    <xf numFmtId="0" fontId="38" fillId="0" borderId="16" xfId="0" applyFont="1" applyBorder="1" applyAlignment="1">
      <alignment horizontal="left" vertical="top" wrapText="1" indent="1"/>
    </xf>
    <xf numFmtId="0" fontId="41" fillId="0" borderId="0" xfId="0" applyFont="1" applyAlignment="1">
      <alignment horizontal="justify" wrapText="1"/>
    </xf>
    <xf numFmtId="0" fontId="42" fillId="0" borderId="0" xfId="0" applyFont="1" applyAlignment="1">
      <alignment horizontal="justify" wrapText="1"/>
    </xf>
    <xf numFmtId="0" fontId="43" fillId="0" borderId="0" xfId="0" applyFont="1" applyAlignment="1">
      <alignment horizontal="justify" wrapText="1"/>
    </xf>
    <xf numFmtId="0" fontId="20" fillId="0" borderId="11" xfId="0" applyFont="1" applyBorder="1" applyAlignment="1">
      <alignment horizontal="justify" wrapText="1"/>
    </xf>
    <xf numFmtId="0" fontId="25" fillId="0" borderId="0" xfId="0" applyFont="1" applyAlignment="1">
      <alignment horizontal="left" wrapText="1"/>
    </xf>
    <xf numFmtId="0" fontId="21" fillId="0" borderId="0" xfId="0" applyFont="1" applyAlignment="1">
      <alignment horizontal="justify" vertical="top" wrapText="1"/>
    </xf>
    <xf numFmtId="0" fontId="21" fillId="0" borderId="12" xfId="0" applyFont="1" applyBorder="1" applyAlignment="1">
      <alignment horizontal="justify" wrapText="1"/>
    </xf>
    <xf numFmtId="0" fontId="29" fillId="33" borderId="12" xfId="0" applyFont="1" applyFill="1" applyBorder="1" applyAlignment="1">
      <alignment horizontal="left" wrapText="1" indent="1"/>
    </xf>
    <xf numFmtId="0" fontId="29" fillId="33" borderId="11" xfId="0" applyFont="1" applyFill="1" applyBorder="1" applyAlignment="1">
      <alignment horizontal="left" wrapText="1" indent="1"/>
    </xf>
    <xf numFmtId="0" fontId="21" fillId="0" borderId="0" xfId="0" applyFont="1" applyAlignment="1">
      <alignment horizontal="justify" vertical="top" wrapText="1"/>
    </xf>
    <xf numFmtId="0" fontId="21" fillId="0" borderId="12" xfId="0" applyFont="1" applyBorder="1" applyAlignment="1">
      <alignment horizontal="justify" vertical="top" wrapText="1"/>
    </xf>
    <xf numFmtId="3" fontId="29" fillId="0" borderId="11" xfId="0" applyNumberFormat="1" applyFont="1" applyBorder="1" applyAlignment="1">
      <alignment horizontal="right"/>
    </xf>
    <xf numFmtId="0" fontId="21" fillId="0" borderId="12" xfId="0" applyFont="1" applyBorder="1" applyAlignment="1">
      <alignment horizontal="justify" vertical="top" wrapText="1"/>
    </xf>
    <xf numFmtId="0" fontId="29" fillId="0" borderId="0" xfId="0" applyFont="1" applyAlignment="1">
      <alignment horizontal="left" wrapText="1" indent="2"/>
    </xf>
    <xf numFmtId="0" fontId="29" fillId="33" borderId="0" xfId="0" applyFont="1" applyFill="1" applyAlignment="1">
      <alignment horizontal="left" wrapText="1" indent="2"/>
    </xf>
    <xf numFmtId="0" fontId="29" fillId="0" borderId="12" xfId="0" applyFont="1" applyBorder="1" applyAlignment="1">
      <alignment horizontal="left" wrapText="1" indent="2"/>
    </xf>
    <xf numFmtId="0" fontId="21" fillId="0" borderId="15" xfId="0" applyFont="1" applyBorder="1" applyAlignment="1">
      <alignment horizontal="justify" vertical="top" wrapText="1"/>
    </xf>
    <xf numFmtId="0" fontId="21" fillId="0" borderId="12" xfId="0" applyFont="1" applyBorder="1" applyAlignment="1">
      <alignment horizontal="left" vertical="top" wrapText="1"/>
    </xf>
    <xf numFmtId="0" fontId="40" fillId="0" borderId="11" xfId="0" applyFont="1" applyBorder="1" applyAlignment="1">
      <alignment horizontal="justify" wrapText="1"/>
    </xf>
    <xf numFmtId="0" fontId="21" fillId="33" borderId="11" xfId="0" applyFont="1" applyFill="1" applyBorder="1" applyAlignment="1">
      <alignment horizontal="justify" wrapText="1"/>
    </xf>
    <xf numFmtId="0" fontId="29" fillId="0" borderId="11" xfId="0" applyFont="1" applyBorder="1" applyAlignment="1">
      <alignment horizontal="left" wrapText="1" indent="1"/>
    </xf>
    <xf numFmtId="0" fontId="40" fillId="0" borderId="12" xfId="0" applyFont="1" applyBorder="1" applyAlignment="1">
      <alignment horizontal="justify" wrapText="1"/>
    </xf>
    <xf numFmtId="0" fontId="36" fillId="33" borderId="11" xfId="0" applyFont="1" applyFill="1" applyBorder="1" applyAlignment="1">
      <alignment horizontal="left" wrapText="1"/>
    </xf>
    <xf numFmtId="0" fontId="29" fillId="35" borderId="13" xfId="0" applyFont="1" applyFill="1" applyBorder="1" applyAlignment="1">
      <alignment horizontal="left" wrapText="1"/>
    </xf>
    <xf numFmtId="0" fontId="31" fillId="35" borderId="13" xfId="0" applyFont="1" applyFill="1" applyBorder="1" applyAlignment="1">
      <alignment horizontal="right" wrapText="1"/>
    </xf>
    <xf numFmtId="0" fontId="29" fillId="35" borderId="13" xfId="0" applyFont="1" applyFill="1" applyBorder="1" applyAlignment="1">
      <alignment horizontal="right" wrapText="1"/>
    </xf>
    <xf numFmtId="0" fontId="31" fillId="35" borderId="13" xfId="0" applyFont="1" applyFill="1" applyBorder="1" applyAlignment="1">
      <alignment horizontal="justify" wrapText="1"/>
    </xf>
    <xf numFmtId="0" fontId="29" fillId="35" borderId="13" xfId="0" applyFont="1" applyFill="1" applyBorder="1" applyAlignment="1">
      <alignment horizontal="right"/>
    </xf>
    <xf numFmtId="0" fontId="29" fillId="35" borderId="12" xfId="0" applyFont="1" applyFill="1" applyBorder="1" applyAlignment="1">
      <alignment horizontal="left" wrapText="1"/>
    </xf>
    <xf numFmtId="0" fontId="31" fillId="35" borderId="12" xfId="0" applyFont="1" applyFill="1" applyBorder="1" applyAlignment="1">
      <alignment horizontal="right" wrapText="1"/>
    </xf>
    <xf numFmtId="3" fontId="29" fillId="35" borderId="12" xfId="0" applyNumberFormat="1" applyFont="1" applyFill="1" applyBorder="1" applyAlignment="1">
      <alignment horizontal="right"/>
    </xf>
    <xf numFmtId="0" fontId="31" fillId="35" borderId="12" xfId="0" applyFont="1" applyFill="1" applyBorder="1" applyAlignment="1">
      <alignment horizontal="justify" wrapText="1"/>
    </xf>
    <xf numFmtId="0" fontId="29" fillId="35" borderId="12" xfId="0" applyFont="1" applyFill="1" applyBorder="1" applyAlignment="1">
      <alignment horizontal="right"/>
    </xf>
    <xf numFmtId="0" fontId="29" fillId="35" borderId="12" xfId="0" applyFont="1" applyFill="1" applyBorder="1" applyAlignment="1">
      <alignment horizontal="right" wrapText="1"/>
    </xf>
    <xf numFmtId="0" fontId="21" fillId="0" borderId="16" xfId="0" applyFont="1" applyBorder="1" applyAlignment="1">
      <alignment horizontal="justify" wrapText="1"/>
    </xf>
    <xf numFmtId="0" fontId="0" fillId="0" borderId="16" xfId="0" applyBorder="1" applyAlignment="1">
      <alignment wrapText="1"/>
    </xf>
    <xf numFmtId="0" fontId="37" fillId="0" borderId="0" xfId="0" applyFont="1" applyAlignment="1">
      <alignment horizontal="left" wrapText="1"/>
    </xf>
    <xf numFmtId="0" fontId="21" fillId="0" borderId="16" xfId="0" applyFont="1" applyBorder="1" applyAlignment="1">
      <alignment horizontal="left" wrapText="1"/>
    </xf>
    <xf numFmtId="0" fontId="45" fillId="0" borderId="12" xfId="0" applyFont="1" applyBorder="1" applyAlignment="1">
      <alignment horizontal="justify" vertical="top" wrapText="1"/>
    </xf>
    <xf numFmtId="0" fontId="45" fillId="0" borderId="11" xfId="0" applyFont="1" applyBorder="1" applyAlignment="1">
      <alignment horizontal="right" wrapText="1"/>
    </xf>
    <xf numFmtId="0" fontId="46" fillId="0" borderId="12" xfId="0" applyFont="1" applyBorder="1" applyAlignment="1">
      <alignment horizontal="justify" wrapText="1"/>
    </xf>
    <xf numFmtId="0" fontId="45" fillId="0" borderId="12" xfId="0" applyFont="1" applyBorder="1" applyAlignment="1">
      <alignment horizontal="right" vertical="top" wrapText="1"/>
    </xf>
    <xf numFmtId="0" fontId="36" fillId="0" borderId="11" xfId="0" applyFont="1" applyBorder="1" applyAlignment="1">
      <alignment horizontal="left" vertical="top" wrapText="1"/>
    </xf>
    <xf numFmtId="0" fontId="45" fillId="0" borderId="18" xfId="0" applyFont="1" applyBorder="1" applyAlignment="1">
      <alignment horizontal="center" vertical="top" wrapText="1"/>
    </xf>
    <xf numFmtId="0" fontId="45" fillId="0" borderId="15" xfId="0" applyFont="1" applyBorder="1" applyAlignment="1">
      <alignment horizontal="right" wrapText="1"/>
    </xf>
    <xf numFmtId="0" fontId="45" fillId="0" borderId="12" xfId="0" applyFont="1" applyBorder="1" applyAlignment="1">
      <alignment horizontal="right" vertical="top" wrapText="1"/>
    </xf>
    <xf numFmtId="0" fontId="38" fillId="0" borderId="11" xfId="0" applyFont="1" applyBorder="1" applyAlignment="1">
      <alignment horizontal="right" wrapText="1"/>
    </xf>
    <xf numFmtId="0" fontId="38" fillId="0" borderId="12" xfId="0" applyFont="1" applyBorder="1" applyAlignment="1">
      <alignment horizontal="right" vertical="top" wrapText="1"/>
    </xf>
    <xf numFmtId="0" fontId="36" fillId="0" borderId="11" xfId="0" applyFont="1" applyBorder="1" applyAlignment="1">
      <alignment horizontal="justify" vertical="top" wrapText="1"/>
    </xf>
    <xf numFmtId="0" fontId="38" fillId="0" borderId="15" xfId="0" applyFont="1" applyBorder="1" applyAlignment="1">
      <alignment horizontal="right" wrapText="1"/>
    </xf>
    <xf numFmtId="0" fontId="38" fillId="0" borderId="12" xfId="0" applyFont="1" applyBorder="1" applyAlignment="1">
      <alignment horizontal="right" vertical="top" wrapText="1"/>
    </xf>
    <xf numFmtId="0" fontId="47" fillId="0" borderId="0" xfId="0" applyFont="1" applyAlignment="1">
      <alignment horizontal="justify" wrapText="1"/>
    </xf>
    <xf numFmtId="0" fontId="44" fillId="0" borderId="16" xfId="0" applyFont="1" applyBorder="1" applyAlignment="1">
      <alignment horizontal="justify" wrapText="1"/>
    </xf>
    <xf numFmtId="0" fontId="19" fillId="0" borderId="16" xfId="0" applyFont="1" applyBorder="1" applyAlignment="1">
      <alignment horizontal="justify" wrapText="1"/>
    </xf>
    <xf numFmtId="0" fontId="20" fillId="0" borderId="12" xfId="0" applyFont="1" applyBorder="1" applyAlignment="1">
      <alignment horizontal="justify" wrapText="1"/>
    </xf>
    <xf numFmtId="0" fontId="20" fillId="33" borderId="0" xfId="0" applyFont="1" applyFill="1" applyAlignment="1">
      <alignment horizontal="justify" vertical="top" wrapText="1"/>
    </xf>
    <xf numFmtId="0" fontId="21" fillId="33" borderId="0" xfId="0" applyFont="1" applyFill="1" applyAlignment="1">
      <alignment horizontal="right" vertical="top" wrapText="1"/>
    </xf>
    <xf numFmtId="0" fontId="21" fillId="33" borderId="0" xfId="0" applyFont="1" applyFill="1" applyAlignment="1">
      <alignment horizontal="right" vertical="top"/>
    </xf>
    <xf numFmtId="0" fontId="49" fillId="33" borderId="0" xfId="0" applyFont="1" applyFill="1" applyAlignment="1">
      <alignment horizontal="center" vertical="top" wrapText="1"/>
    </xf>
    <xf numFmtId="0" fontId="21" fillId="0" borderId="0" xfId="0" applyFont="1" applyAlignment="1">
      <alignment horizontal="right" vertical="top"/>
    </xf>
    <xf numFmtId="0" fontId="21" fillId="0" borderId="0" xfId="0" applyFont="1" applyAlignment="1">
      <alignment horizontal="right" vertical="top" wrapText="1"/>
    </xf>
    <xf numFmtId="0" fontId="49" fillId="0" borderId="0" xfId="0" applyFont="1" applyAlignment="1">
      <alignment horizontal="center" vertical="top" wrapText="1"/>
    </xf>
    <xf numFmtId="0" fontId="20" fillId="33" borderId="17" xfId="0" applyFont="1" applyFill="1" applyBorder="1" applyAlignment="1">
      <alignment horizontal="justify" vertical="top" wrapText="1"/>
    </xf>
    <xf numFmtId="0" fontId="21" fillId="33" borderId="17" xfId="0" applyFont="1" applyFill="1" applyBorder="1" applyAlignment="1">
      <alignment horizontal="right" vertical="top"/>
    </xf>
    <xf numFmtId="0" fontId="31" fillId="33" borderId="17" xfId="0" applyFont="1" applyFill="1" applyBorder="1" applyAlignment="1">
      <alignment horizontal="right" vertical="top" wrapText="1"/>
    </xf>
    <xf numFmtId="0" fontId="21" fillId="33" borderId="17" xfId="0" applyFont="1" applyFill="1" applyBorder="1" applyAlignment="1">
      <alignment horizontal="right" vertical="top" wrapText="1"/>
    </xf>
    <xf numFmtId="0" fontId="49" fillId="33" borderId="17" xfId="0" applyFont="1" applyFill="1" applyBorder="1" applyAlignment="1">
      <alignment horizontal="center" vertical="top" wrapText="1"/>
    </xf>
    <xf numFmtId="0" fontId="40" fillId="0" borderId="16" xfId="0" applyFont="1" applyBorder="1" applyAlignment="1">
      <alignment horizontal="justify" vertical="top" wrapText="1"/>
    </xf>
    <xf numFmtId="0" fontId="31" fillId="0" borderId="16" xfId="0" applyFont="1" applyBorder="1" applyAlignment="1">
      <alignment horizontal="center" vertical="top" wrapText="1"/>
    </xf>
    <xf numFmtId="0" fontId="20" fillId="33" borderId="0" xfId="0" applyFont="1" applyFill="1" applyAlignment="1">
      <alignment horizontal="right" vertical="top" wrapText="1"/>
    </xf>
    <xf numFmtId="0" fontId="20" fillId="33" borderId="0" xfId="0" applyFont="1" applyFill="1" applyAlignment="1">
      <alignment horizontal="right" vertical="top"/>
    </xf>
    <xf numFmtId="0" fontId="48" fillId="33" borderId="0" xfId="0" applyFont="1" applyFill="1" applyAlignment="1">
      <alignment horizontal="center" vertical="top" wrapText="1"/>
    </xf>
    <xf numFmtId="0" fontId="20" fillId="0" borderId="0" xfId="0" applyFont="1" applyAlignment="1">
      <alignment horizontal="right" vertical="top"/>
    </xf>
    <xf numFmtId="0" fontId="20" fillId="0" borderId="0" xfId="0" applyFont="1" applyAlignment="1">
      <alignment horizontal="right" vertical="top" wrapText="1"/>
    </xf>
    <xf numFmtId="0" fontId="48" fillId="0" borderId="0" xfId="0" applyFont="1" applyAlignment="1">
      <alignment horizontal="center" vertical="top" wrapText="1"/>
    </xf>
    <xf numFmtId="0" fontId="20" fillId="33" borderId="17" xfId="0" applyFont="1" applyFill="1" applyBorder="1" applyAlignment="1">
      <alignment horizontal="right" vertical="top"/>
    </xf>
    <xf numFmtId="0" fontId="20" fillId="33" borderId="17" xfId="0" applyFont="1" applyFill="1" applyBorder="1" applyAlignment="1">
      <alignment horizontal="right" vertical="top" wrapText="1"/>
    </xf>
    <xf numFmtId="0" fontId="48" fillId="33" borderId="17" xfId="0" applyFont="1" applyFill="1" applyBorder="1" applyAlignment="1">
      <alignment horizontal="center" vertical="top" wrapText="1"/>
    </xf>
    <xf numFmtId="0" fontId="31" fillId="33" borderId="0" xfId="0" applyFont="1" applyFill="1" applyAlignment="1">
      <alignment horizontal="center" vertical="top" wrapText="1"/>
    </xf>
    <xf numFmtId="0" fontId="31" fillId="0" borderId="0" xfId="0" applyFont="1" applyAlignment="1">
      <alignment horizontal="center" vertical="top" wrapText="1"/>
    </xf>
    <xf numFmtId="0" fontId="31" fillId="33" borderId="17" xfId="0" applyFont="1" applyFill="1" applyBorder="1" applyAlignment="1">
      <alignment horizontal="center" vertical="top" wrapText="1"/>
    </xf>
    <xf numFmtId="0" fontId="29" fillId="33" borderId="16" xfId="0" applyFont="1" applyFill="1" applyBorder="1" applyAlignment="1">
      <alignment horizontal="justify" wrapText="1"/>
    </xf>
    <xf numFmtId="0" fontId="29" fillId="35" borderId="13" xfId="0" applyFont="1" applyFill="1" applyBorder="1" applyAlignment="1">
      <alignment horizontal="justify" wrapText="1"/>
    </xf>
    <xf numFmtId="0" fontId="29" fillId="35" borderId="12" xfId="0" applyFont="1" applyFill="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42578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71</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7</v>
      </c>
      <c r="C14" s="4" t="s">
        <v>7</v>
      </c>
      <c r="D14" s="6">
        <v>1008.2</v>
      </c>
    </row>
    <row r="15" spans="1:4" ht="30">
      <c r="A15" s="2" t="s">
        <v>28</v>
      </c>
      <c r="B15" s="4" t="s">
        <v>7</v>
      </c>
      <c r="C15" s="7">
        <v>43395755</v>
      </c>
      <c r="D15" s="4" t="s">
        <v>7</v>
      </c>
    </row>
    <row r="16" spans="1:4">
      <c r="A16" s="2" t="s">
        <v>29</v>
      </c>
      <c r="B16" s="4" t="s">
        <v>26</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9" t="s">
        <v>209</v>
      </c>
      <c r="B1" s="9" t="s">
        <v>2</v>
      </c>
      <c r="C1" s="9"/>
    </row>
    <row r="2" spans="1:3" ht="15" customHeight="1">
      <c r="A2" s="9"/>
      <c r="B2" s="9" t="s">
        <v>3</v>
      </c>
      <c r="C2" s="9"/>
    </row>
    <row r="3" spans="1:3" ht="30">
      <c r="A3" s="3" t="s">
        <v>210</v>
      </c>
      <c r="B3" s="13" t="s">
        <v>7</v>
      </c>
      <c r="C3" s="13"/>
    </row>
    <row r="4" spans="1:3" ht="15" customHeight="1">
      <c r="A4" s="14" t="s">
        <v>211</v>
      </c>
      <c r="B4" s="13" t="s">
        <v>7</v>
      </c>
      <c r="C4" s="13"/>
    </row>
    <row r="5" spans="1:3">
      <c r="A5" s="14"/>
      <c r="B5" s="27"/>
      <c r="C5" s="27"/>
    </row>
    <row r="6" spans="1:3" ht="26.25" thickBot="1">
      <c r="A6" s="14"/>
      <c r="B6" s="16">
        <v>1</v>
      </c>
      <c r="C6" s="17" t="s">
        <v>212</v>
      </c>
    </row>
    <row r="7" spans="1:3">
      <c r="A7" s="14"/>
      <c r="B7" s="29"/>
      <c r="C7" s="29"/>
    </row>
    <row r="8" spans="1:3">
      <c r="A8" s="14"/>
      <c r="B8" s="28" t="s">
        <v>213</v>
      </c>
      <c r="C8" s="28"/>
    </row>
    <row r="9" spans="1:3" ht="63.75" customHeight="1">
      <c r="A9" s="14"/>
      <c r="B9" s="30" t="s">
        <v>214</v>
      </c>
      <c r="C9" s="30"/>
    </row>
    <row r="10" spans="1:3">
      <c r="A10" s="14"/>
      <c r="B10" s="30"/>
      <c r="C10" s="30"/>
    </row>
    <row r="11" spans="1:3" ht="255" customHeight="1">
      <c r="A11" s="14"/>
      <c r="B11" s="30" t="s">
        <v>215</v>
      </c>
      <c r="C11" s="30"/>
    </row>
    <row r="12" spans="1:3">
      <c r="A12" s="14"/>
      <c r="B12" s="30"/>
      <c r="C12" s="30"/>
    </row>
    <row r="13" spans="1:3" ht="76.5" customHeight="1">
      <c r="A13" s="14"/>
      <c r="B13" s="30" t="s">
        <v>216</v>
      </c>
      <c r="C13" s="30"/>
    </row>
    <row r="14" spans="1:3">
      <c r="A14" s="14"/>
      <c r="B14" s="30"/>
      <c r="C14" s="30"/>
    </row>
    <row r="15" spans="1:3">
      <c r="A15" s="14"/>
      <c r="B15" s="28" t="s">
        <v>217</v>
      </c>
      <c r="C15" s="28"/>
    </row>
    <row r="16" spans="1:3" ht="63.75" customHeight="1">
      <c r="A16" s="14"/>
      <c r="B16" s="30" t="s">
        <v>218</v>
      </c>
      <c r="C16" s="30"/>
    </row>
    <row r="17" spans="1:3">
      <c r="A17" s="14"/>
      <c r="B17" s="30"/>
      <c r="C17" s="30"/>
    </row>
    <row r="18" spans="1:3">
      <c r="A18" s="14"/>
      <c r="B18" s="31" t="s">
        <v>219</v>
      </c>
      <c r="C18" s="31"/>
    </row>
    <row r="19" spans="1:3" ht="229.5" customHeight="1">
      <c r="A19" s="14"/>
      <c r="B19" s="30" t="s">
        <v>220</v>
      </c>
      <c r="C19" s="30"/>
    </row>
    <row r="20" spans="1:3">
      <c r="A20" s="14"/>
      <c r="B20" s="30"/>
      <c r="C20" s="30"/>
    </row>
    <row r="21" spans="1:3">
      <c r="A21" s="14"/>
      <c r="B21" s="28" t="s">
        <v>221</v>
      </c>
      <c r="C21" s="28"/>
    </row>
    <row r="22" spans="1:3" ht="140.25" customHeight="1">
      <c r="A22" s="14"/>
      <c r="B22" s="30" t="s">
        <v>222</v>
      </c>
      <c r="C22" s="30"/>
    </row>
    <row r="23" spans="1:3">
      <c r="A23" s="14"/>
      <c r="B23" s="30"/>
      <c r="C23" s="30"/>
    </row>
    <row r="24" spans="1:3">
      <c r="A24" s="14"/>
      <c r="B24" s="28" t="s">
        <v>223</v>
      </c>
      <c r="C24" s="28"/>
    </row>
    <row r="25" spans="1:3" ht="63.75" customHeight="1">
      <c r="A25" s="14"/>
      <c r="B25" s="30" t="s">
        <v>224</v>
      </c>
      <c r="C25" s="30"/>
    </row>
    <row r="26" spans="1:3">
      <c r="A26" s="14"/>
      <c r="B26" s="30"/>
      <c r="C26" s="30"/>
    </row>
    <row r="27" spans="1:3" ht="114.75" customHeight="1">
      <c r="A27" s="14"/>
      <c r="B27" s="30" t="s">
        <v>225</v>
      </c>
      <c r="C27" s="30"/>
    </row>
    <row r="28" spans="1:3">
      <c r="A28" s="14"/>
      <c r="B28" s="30"/>
      <c r="C28" s="30"/>
    </row>
    <row r="29" spans="1:3">
      <c r="A29" s="14"/>
      <c r="B29" s="28" t="s">
        <v>226</v>
      </c>
      <c r="C29" s="28"/>
    </row>
    <row r="30" spans="1:3" ht="89.25" customHeight="1">
      <c r="A30" s="14"/>
      <c r="B30" s="30" t="s">
        <v>227</v>
      </c>
      <c r="C30" s="30"/>
    </row>
    <row r="31" spans="1:3">
      <c r="A31" s="14"/>
      <c r="B31" s="30"/>
      <c r="C31" s="30"/>
    </row>
    <row r="32" spans="1:3">
      <c r="A32" s="14"/>
      <c r="B32" s="28" t="s">
        <v>228</v>
      </c>
      <c r="C32" s="28"/>
    </row>
    <row r="33" spans="1:3" ht="38.25" customHeight="1">
      <c r="A33" s="14"/>
      <c r="B33" s="30" t="s">
        <v>229</v>
      </c>
      <c r="C33" s="30"/>
    </row>
    <row r="34" spans="1:3">
      <c r="A34" s="14"/>
      <c r="B34" s="28"/>
      <c r="C34" s="28"/>
    </row>
    <row r="35" spans="1:3">
      <c r="A35" s="14"/>
      <c r="B35" s="28" t="s">
        <v>155</v>
      </c>
      <c r="C35" s="28"/>
    </row>
    <row r="36" spans="1:3" ht="178.5" customHeight="1">
      <c r="A36" s="14"/>
      <c r="B36" s="30" t="s">
        <v>230</v>
      </c>
      <c r="C36" s="30"/>
    </row>
    <row r="37" spans="1:3">
      <c r="A37" s="14"/>
      <c r="B37" s="30"/>
      <c r="C37" s="30"/>
    </row>
    <row r="38" spans="1:3" ht="216.75" customHeight="1">
      <c r="A38" s="14"/>
      <c r="B38" s="30" t="s">
        <v>231</v>
      </c>
      <c r="C38" s="30"/>
    </row>
    <row r="39" spans="1:3">
      <c r="A39" s="14"/>
      <c r="B39" s="30"/>
      <c r="C39" s="30"/>
    </row>
    <row r="40" spans="1:3" ht="127.5" customHeight="1">
      <c r="A40" s="14"/>
      <c r="B40" s="30" t="s">
        <v>232</v>
      </c>
      <c r="C40" s="30"/>
    </row>
    <row r="41" spans="1:3">
      <c r="A41" s="14"/>
      <c r="B41" s="30"/>
      <c r="C41" s="30"/>
    </row>
    <row r="42" spans="1:3">
      <c r="A42" s="14"/>
      <c r="B42" s="28" t="s">
        <v>156</v>
      </c>
      <c r="C42" s="28"/>
    </row>
    <row r="43" spans="1:3" ht="204" customHeight="1">
      <c r="A43" s="14"/>
      <c r="B43" s="30" t="s">
        <v>233</v>
      </c>
      <c r="C43" s="30"/>
    </row>
    <row r="44" spans="1:3">
      <c r="A44" s="14"/>
      <c r="B44" s="30"/>
      <c r="C44" s="30"/>
    </row>
    <row r="45" spans="1:3" ht="191.25" customHeight="1">
      <c r="A45" s="14"/>
      <c r="B45" s="30" t="s">
        <v>234</v>
      </c>
      <c r="C45" s="30"/>
    </row>
    <row r="46" spans="1:3">
      <c r="A46" s="14"/>
      <c r="B46" s="30"/>
      <c r="C46" s="30"/>
    </row>
    <row r="47" spans="1:3" ht="280.5" customHeight="1">
      <c r="A47" s="14"/>
      <c r="B47" s="30" t="s">
        <v>235</v>
      </c>
      <c r="C47" s="30"/>
    </row>
    <row r="48" spans="1:3">
      <c r="A48" s="14"/>
      <c r="B48" s="30"/>
      <c r="C48" s="30"/>
    </row>
    <row r="49" spans="1:3" ht="191.25" customHeight="1">
      <c r="A49" s="14"/>
      <c r="B49" s="30" t="s">
        <v>236</v>
      </c>
      <c r="C49" s="30"/>
    </row>
    <row r="50" spans="1:3">
      <c r="A50" s="14"/>
      <c r="B50" s="30"/>
      <c r="C50" s="30"/>
    </row>
    <row r="51" spans="1:3">
      <c r="A51" s="14"/>
      <c r="B51" s="28" t="s">
        <v>237</v>
      </c>
      <c r="C51" s="28"/>
    </row>
    <row r="52" spans="1:3" ht="127.5" customHeight="1">
      <c r="A52" s="14"/>
      <c r="B52" s="30" t="s">
        <v>238</v>
      </c>
      <c r="C52" s="30"/>
    </row>
    <row r="53" spans="1:3">
      <c r="A53" s="14"/>
      <c r="B53" s="30"/>
      <c r="C53" s="30"/>
    </row>
    <row r="54" spans="1:3">
      <c r="A54" s="14"/>
      <c r="B54" s="28" t="s">
        <v>239</v>
      </c>
      <c r="C54" s="28"/>
    </row>
    <row r="55" spans="1:3" ht="63.75" customHeight="1">
      <c r="A55" s="14"/>
      <c r="B55" s="30" t="s">
        <v>240</v>
      </c>
      <c r="C55" s="30"/>
    </row>
    <row r="56" spans="1:3">
      <c r="A56" s="14"/>
      <c r="B56" s="30"/>
      <c r="C56" s="30"/>
    </row>
    <row r="57" spans="1:3">
      <c r="A57" s="14"/>
      <c r="B57" s="28" t="s">
        <v>241</v>
      </c>
      <c r="C57" s="28"/>
    </row>
    <row r="58" spans="1:3" ht="114.75" customHeight="1">
      <c r="A58" s="14"/>
      <c r="B58" s="30" t="s">
        <v>242</v>
      </c>
      <c r="C58" s="30"/>
    </row>
    <row r="59" spans="1:3">
      <c r="A59" s="14"/>
      <c r="B59" s="30"/>
      <c r="C59" s="30"/>
    </row>
    <row r="60" spans="1:3">
      <c r="A60" s="14"/>
      <c r="B60" s="28" t="s">
        <v>243</v>
      </c>
      <c r="C60" s="28"/>
    </row>
    <row r="61" spans="1:3" ht="293.25" customHeight="1">
      <c r="A61" s="14"/>
      <c r="B61" s="30" t="s">
        <v>244</v>
      </c>
      <c r="C61" s="30"/>
    </row>
    <row r="62" spans="1:3">
      <c r="A62" s="14"/>
      <c r="B62" s="30"/>
      <c r="C62" s="30"/>
    </row>
    <row r="63" spans="1:3" ht="369.75" customHeight="1">
      <c r="A63" s="14"/>
      <c r="B63" s="30" t="s">
        <v>245</v>
      </c>
      <c r="C63" s="30"/>
    </row>
    <row r="64" spans="1:3">
      <c r="A64" s="14"/>
      <c r="B64" s="32"/>
      <c r="C64" s="32"/>
    </row>
    <row r="65" spans="1:3" ht="216.75" customHeight="1">
      <c r="A65" s="14"/>
      <c r="B65" s="30" t="s">
        <v>246</v>
      </c>
      <c r="C65" s="30"/>
    </row>
    <row r="66" spans="1:3">
      <c r="A66" s="14"/>
      <c r="B66" s="30"/>
      <c r="C66" s="30"/>
    </row>
    <row r="67" spans="1:3">
      <c r="A67" s="14"/>
      <c r="B67" s="28" t="s">
        <v>247</v>
      </c>
      <c r="C67" s="28"/>
    </row>
    <row r="68" spans="1:3" ht="229.5" customHeight="1">
      <c r="A68" s="14"/>
      <c r="B68" s="30" t="s">
        <v>248</v>
      </c>
      <c r="C68" s="30"/>
    </row>
    <row r="69" spans="1:3">
      <c r="A69" s="14"/>
      <c r="B69" s="30"/>
      <c r="C69" s="30"/>
    </row>
    <row r="70" spans="1:3">
      <c r="A70" s="14"/>
      <c r="B70" s="28" t="s">
        <v>249</v>
      </c>
      <c r="C70" s="28"/>
    </row>
    <row r="71" spans="1:3" ht="229.5" customHeight="1">
      <c r="A71" s="14"/>
      <c r="B71" s="30" t="s">
        <v>250</v>
      </c>
      <c r="C71" s="30"/>
    </row>
    <row r="72" spans="1:3">
      <c r="A72" s="14"/>
      <c r="B72" s="30"/>
      <c r="C72" s="30"/>
    </row>
    <row r="73" spans="1:3">
      <c r="A73" s="14"/>
      <c r="B73" s="33" t="s">
        <v>251</v>
      </c>
      <c r="C73" s="33"/>
    </row>
    <row r="74" spans="1:3" ht="293.25" customHeight="1">
      <c r="A74" s="14"/>
      <c r="B74" s="30" t="s">
        <v>252</v>
      </c>
      <c r="C74" s="30"/>
    </row>
    <row r="75" spans="1:3">
      <c r="A75" s="14"/>
      <c r="B75" s="30"/>
      <c r="C75" s="30"/>
    </row>
    <row r="76" spans="1:3">
      <c r="A76" s="14"/>
      <c r="B76" s="30"/>
      <c r="C76" s="30"/>
    </row>
    <row r="77" spans="1:3">
      <c r="A77" s="14"/>
      <c r="B77" s="28" t="s">
        <v>253</v>
      </c>
      <c r="C77" s="28"/>
    </row>
    <row r="78" spans="1:3" ht="280.5" customHeight="1">
      <c r="A78" s="14"/>
      <c r="B78" s="30" t="s">
        <v>254</v>
      </c>
      <c r="C78" s="30"/>
    </row>
    <row r="79" spans="1:3">
      <c r="A79" s="14"/>
      <c r="B79" s="28"/>
      <c r="C79" s="28"/>
    </row>
    <row r="80" spans="1:3">
      <c r="A80" s="14"/>
      <c r="B80" s="28" t="s">
        <v>255</v>
      </c>
      <c r="C80" s="28"/>
    </row>
    <row r="81" spans="1:3" ht="76.5" customHeight="1">
      <c r="A81" s="14"/>
      <c r="B81" s="30" t="s">
        <v>256</v>
      </c>
      <c r="C81" s="30"/>
    </row>
    <row r="82" spans="1:3">
      <c r="A82" s="14"/>
      <c r="B82" s="30"/>
      <c r="C82" s="30"/>
    </row>
    <row r="83" spans="1:3" ht="191.25" customHeight="1">
      <c r="A83" s="14"/>
      <c r="B83" s="30" t="s">
        <v>257</v>
      </c>
      <c r="C83" s="30"/>
    </row>
    <row r="84" spans="1:3">
      <c r="A84" s="14"/>
      <c r="B84" s="30"/>
      <c r="C84" s="30"/>
    </row>
    <row r="85" spans="1:3">
      <c r="A85" s="14"/>
      <c r="B85" s="28" t="s">
        <v>258</v>
      </c>
      <c r="C85" s="28"/>
    </row>
    <row r="86" spans="1:3" ht="114.75" customHeight="1">
      <c r="A86" s="14"/>
      <c r="B86" s="30" t="s">
        <v>259</v>
      </c>
      <c r="C86" s="30"/>
    </row>
    <row r="87" spans="1:3">
      <c r="A87" s="14"/>
      <c r="B87" s="30"/>
      <c r="C87" s="30"/>
    </row>
    <row r="88" spans="1:3" ht="114.75" customHeight="1">
      <c r="A88" s="14"/>
      <c r="B88" s="30" t="s">
        <v>260</v>
      </c>
      <c r="C88" s="30"/>
    </row>
    <row r="89" spans="1:3">
      <c r="A89" s="14"/>
      <c r="B89" s="30"/>
      <c r="C89" s="30"/>
    </row>
    <row r="90" spans="1:3" ht="191.25" customHeight="1">
      <c r="A90" s="14"/>
      <c r="B90" s="30" t="s">
        <v>261</v>
      </c>
      <c r="C90" s="30"/>
    </row>
    <row r="91" spans="1:3">
      <c r="A91" s="14"/>
      <c r="B91" s="33"/>
      <c r="C91" s="33"/>
    </row>
    <row r="92" spans="1:3">
      <c r="A92" s="14"/>
      <c r="B92" s="28" t="s">
        <v>262</v>
      </c>
      <c r="C92" s="28"/>
    </row>
    <row r="93" spans="1:3" ht="267.75" customHeight="1">
      <c r="A93" s="14"/>
      <c r="B93" s="30" t="s">
        <v>263</v>
      </c>
      <c r="C93" s="30"/>
    </row>
    <row r="94" spans="1:3">
      <c r="A94" s="14"/>
      <c r="B94" s="30"/>
      <c r="C94" s="30"/>
    </row>
    <row r="95" spans="1:3">
      <c r="A95" s="14"/>
      <c r="B95" s="28" t="s">
        <v>264</v>
      </c>
      <c r="C95" s="28"/>
    </row>
    <row r="96" spans="1:3" ht="114.75" customHeight="1">
      <c r="A96" s="14"/>
      <c r="B96" s="30" t="s">
        <v>265</v>
      </c>
      <c r="C96" s="30"/>
    </row>
    <row r="97" spans="1:3">
      <c r="A97" s="14"/>
      <c r="B97" s="30"/>
      <c r="C97" s="30"/>
    </row>
    <row r="98" spans="1:3">
      <c r="A98" s="14"/>
      <c r="B98" s="13"/>
      <c r="C98" s="13"/>
    </row>
    <row r="99" spans="1:3">
      <c r="A99" s="14"/>
      <c r="B99" s="13"/>
      <c r="C99" s="13"/>
    </row>
    <row r="100" spans="1:3">
      <c r="A100" s="14"/>
      <c r="B100" s="13"/>
      <c r="C100" s="13"/>
    </row>
    <row r="101" spans="1:3">
      <c r="A101" s="14"/>
      <c r="B101" s="34" t="s">
        <v>266</v>
      </c>
      <c r="C101" s="34"/>
    </row>
    <row r="102" spans="1:3" ht="76.5" customHeight="1">
      <c r="A102" s="14"/>
      <c r="B102" s="30" t="s">
        <v>267</v>
      </c>
      <c r="C102" s="30"/>
    </row>
    <row r="103" spans="1:3">
      <c r="A103" s="14"/>
      <c r="B103" s="30"/>
      <c r="C103" s="30"/>
    </row>
    <row r="104" spans="1:3" ht="25.5" customHeight="1">
      <c r="A104" s="14"/>
      <c r="B104" s="34" t="s">
        <v>268</v>
      </c>
      <c r="C104" s="34"/>
    </row>
    <row r="105" spans="1:3" ht="153" customHeight="1">
      <c r="A105" s="14"/>
      <c r="B105" s="30" t="s">
        <v>269</v>
      </c>
      <c r="C105" s="30"/>
    </row>
    <row r="106" spans="1:3">
      <c r="A106" s="14"/>
      <c r="B106" s="30"/>
      <c r="C106" s="30"/>
    </row>
    <row r="107" spans="1:3">
      <c r="A107" s="14"/>
      <c r="B107" s="34" t="s">
        <v>270</v>
      </c>
      <c r="C107" s="34"/>
    </row>
    <row r="108" spans="1:3" ht="216.75" customHeight="1">
      <c r="A108" s="14"/>
      <c r="B108" s="30" t="s">
        <v>271</v>
      </c>
      <c r="C108" s="30"/>
    </row>
    <row r="109" spans="1:3">
      <c r="A109" s="14"/>
      <c r="B109" s="34"/>
      <c r="C109" s="34"/>
    </row>
    <row r="110" spans="1:3">
      <c r="A110" s="14"/>
      <c r="B110" s="34" t="s">
        <v>272</v>
      </c>
      <c r="C110" s="34"/>
    </row>
    <row r="111" spans="1:3" ht="38.25" customHeight="1">
      <c r="A111" s="14"/>
      <c r="B111" s="30" t="s">
        <v>273</v>
      </c>
      <c r="C111" s="30"/>
    </row>
    <row r="112" spans="1:3">
      <c r="A112" s="14"/>
      <c r="B112" s="33"/>
      <c r="C112" s="33"/>
    </row>
    <row r="113" spans="1:3" ht="25.5" customHeight="1">
      <c r="A113" s="14"/>
      <c r="B113" s="28" t="s">
        <v>274</v>
      </c>
      <c r="C113" s="28"/>
    </row>
    <row r="114" spans="1:3" ht="357" customHeight="1">
      <c r="A114" s="14"/>
      <c r="B114" s="30" t="s">
        <v>275</v>
      </c>
      <c r="C114" s="30"/>
    </row>
    <row r="115" spans="1:3">
      <c r="A115" s="14"/>
      <c r="B115" s="30"/>
      <c r="C115" s="30"/>
    </row>
    <row r="116" spans="1:3">
      <c r="A116" s="14"/>
      <c r="B116" s="28" t="s">
        <v>276</v>
      </c>
      <c r="C116" s="28"/>
    </row>
    <row r="117" spans="1:3" ht="63.75" customHeight="1">
      <c r="A117" s="14"/>
      <c r="B117" s="30" t="s">
        <v>277</v>
      </c>
      <c r="C117" s="30"/>
    </row>
    <row r="118" spans="1:3">
      <c r="A118" s="14"/>
      <c r="B118" s="30"/>
      <c r="C118" s="30"/>
    </row>
    <row r="119" spans="1:3">
      <c r="A119" s="14"/>
      <c r="B119" s="34" t="s">
        <v>278</v>
      </c>
      <c r="C119" s="34"/>
    </row>
    <row r="120" spans="1:3" ht="191.25" customHeight="1">
      <c r="A120" s="14"/>
      <c r="B120" s="30" t="s">
        <v>279</v>
      </c>
      <c r="C120" s="30"/>
    </row>
    <row r="121" spans="1:3">
      <c r="A121" s="14"/>
      <c r="B121" s="30"/>
      <c r="C121" s="30"/>
    </row>
    <row r="122" spans="1:3" ht="25.5" customHeight="1">
      <c r="A122" s="14"/>
      <c r="B122" s="34" t="s">
        <v>280</v>
      </c>
      <c r="C122" s="34"/>
    </row>
    <row r="123" spans="1:3" ht="204" customHeight="1">
      <c r="A123" s="14"/>
      <c r="B123" s="30" t="s">
        <v>281</v>
      </c>
      <c r="C123" s="30"/>
    </row>
    <row r="124" spans="1:3">
      <c r="A124" s="14"/>
      <c r="B124" s="34"/>
      <c r="C124" s="34"/>
    </row>
    <row r="125" spans="1:3">
      <c r="A125" s="14"/>
      <c r="B125" s="34" t="s">
        <v>282</v>
      </c>
      <c r="C125" s="34"/>
    </row>
    <row r="126" spans="1:3" ht="165.75" customHeight="1">
      <c r="A126" s="14"/>
      <c r="B126" s="30" t="s">
        <v>283</v>
      </c>
      <c r="C126" s="30"/>
    </row>
    <row r="127" spans="1:3">
      <c r="A127" s="14"/>
      <c r="B127" s="30"/>
      <c r="C127" s="30"/>
    </row>
    <row r="128" spans="1:3">
      <c r="A128" s="14"/>
      <c r="B128" s="33" t="s">
        <v>284</v>
      </c>
      <c r="C128" s="33"/>
    </row>
    <row r="129" spans="1:3">
      <c r="A129" s="14"/>
      <c r="B129" s="35"/>
      <c r="C129" s="35"/>
    </row>
    <row r="130" spans="1:3" ht="280.5" customHeight="1">
      <c r="A130" s="14"/>
      <c r="B130" s="30" t="s">
        <v>285</v>
      </c>
      <c r="C130" s="30"/>
    </row>
    <row r="131" spans="1:3">
      <c r="A131" s="14"/>
      <c r="B131" s="30"/>
      <c r="C131" s="30"/>
    </row>
    <row r="132" spans="1:3" ht="178.5" customHeight="1">
      <c r="A132" s="14"/>
      <c r="B132" s="30" t="s">
        <v>286</v>
      </c>
      <c r="C132" s="30"/>
    </row>
    <row r="133" spans="1:3">
      <c r="A133" s="14"/>
      <c r="B133" s="33"/>
      <c r="C133" s="33"/>
    </row>
    <row r="134" spans="1:3">
      <c r="A134" s="14"/>
      <c r="B134" s="28" t="s">
        <v>287</v>
      </c>
      <c r="C134" s="28"/>
    </row>
    <row r="135" spans="1:3" ht="409.6" customHeight="1">
      <c r="A135" s="14"/>
      <c r="B135" s="30" t="s">
        <v>288</v>
      </c>
      <c r="C135" s="30"/>
    </row>
    <row r="136" spans="1:3">
      <c r="A136" s="14"/>
      <c r="B136" s="30"/>
      <c r="C136" s="30"/>
    </row>
    <row r="137" spans="1:3">
      <c r="A137" s="14"/>
      <c r="B137" s="28" t="s">
        <v>289</v>
      </c>
      <c r="C137" s="28"/>
    </row>
    <row r="138" spans="1:3" ht="331.5" customHeight="1">
      <c r="A138" s="14"/>
      <c r="B138" s="30" t="s">
        <v>290</v>
      </c>
      <c r="C138" s="30"/>
    </row>
    <row r="139" spans="1:3" ht="25.5" customHeight="1">
      <c r="A139" s="14"/>
      <c r="B139" s="28" t="s">
        <v>291</v>
      </c>
      <c r="C139" s="28"/>
    </row>
    <row r="140" spans="1:3" ht="267.75" customHeight="1">
      <c r="A140" s="14"/>
      <c r="B140" s="30" t="s">
        <v>292</v>
      </c>
      <c r="C140" s="30"/>
    </row>
    <row r="141" spans="1:3">
      <c r="A141" s="14"/>
      <c r="B141" s="30"/>
      <c r="C141" s="30"/>
    </row>
    <row r="142" spans="1:3">
      <c r="A142" s="14"/>
      <c r="B142" s="36"/>
      <c r="C142" s="36"/>
    </row>
  </sheetData>
  <mergeCells count="143">
    <mergeCell ref="B142:C142"/>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42"/>
    <mergeCell ref="B4:C4"/>
    <mergeCell ref="B5:C5"/>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840</v>
      </c>
      <c r="B1" s="9" t="s">
        <v>2</v>
      </c>
      <c r="C1" s="9"/>
      <c r="D1" s="9"/>
    </row>
    <row r="2" spans="1:4" ht="30">
      <c r="A2" s="1" t="s">
        <v>33</v>
      </c>
      <c r="B2" s="1" t="s">
        <v>3</v>
      </c>
      <c r="C2" s="1" t="s">
        <v>34</v>
      </c>
      <c r="D2" s="1" t="s">
        <v>94</v>
      </c>
    </row>
    <row r="3" spans="1:4" ht="45">
      <c r="A3" s="3" t="s">
        <v>2715</v>
      </c>
      <c r="B3" s="4" t="s">
        <v>7</v>
      </c>
      <c r="C3" s="4" t="s">
        <v>7</v>
      </c>
      <c r="D3" s="4" t="s">
        <v>7</v>
      </c>
    </row>
    <row r="4" spans="1:4">
      <c r="A4" s="2" t="s">
        <v>2841</v>
      </c>
      <c r="B4" s="8">
        <v>5567</v>
      </c>
      <c r="C4" s="8">
        <v>6489</v>
      </c>
      <c r="D4" s="8">
        <v>5633</v>
      </c>
    </row>
    <row r="5" spans="1:4">
      <c r="A5" s="2" t="s">
        <v>1556</v>
      </c>
      <c r="B5" s="7">
        <v>-2136</v>
      </c>
      <c r="C5" s="7">
        <v>-2507</v>
      </c>
      <c r="D5" s="7">
        <v>-2107</v>
      </c>
    </row>
    <row r="6" spans="1:4" ht="30">
      <c r="A6" s="2" t="s">
        <v>1371</v>
      </c>
      <c r="B6" s="7">
        <v>3431</v>
      </c>
      <c r="C6" s="7">
        <v>3982</v>
      </c>
      <c r="D6" s="7">
        <v>3526</v>
      </c>
    </row>
    <row r="7" spans="1:4">
      <c r="A7" s="2" t="s">
        <v>2272</v>
      </c>
      <c r="B7" s="4" t="s">
        <v>7</v>
      </c>
      <c r="C7" s="4" t="s">
        <v>7</v>
      </c>
      <c r="D7" s="4" t="s">
        <v>7</v>
      </c>
    </row>
    <row r="8" spans="1:4" ht="45">
      <c r="A8" s="3" t="s">
        <v>2715</v>
      </c>
      <c r="B8" s="4" t="s">
        <v>7</v>
      </c>
      <c r="C8" s="4" t="s">
        <v>7</v>
      </c>
      <c r="D8" s="4" t="s">
        <v>7</v>
      </c>
    </row>
    <row r="9" spans="1:4">
      <c r="A9" s="2" t="s">
        <v>2841</v>
      </c>
      <c r="B9" s="7">
        <v>3258</v>
      </c>
      <c r="C9" s="7">
        <v>2769</v>
      </c>
      <c r="D9" s="4">
        <v>159</v>
      </c>
    </row>
    <row r="10" spans="1:4">
      <c r="A10" s="2" t="s">
        <v>1556</v>
      </c>
      <c r="B10" s="7">
        <v>-1267</v>
      </c>
      <c r="C10" s="7">
        <v>-1077</v>
      </c>
      <c r="D10" s="4">
        <v>-62</v>
      </c>
    </row>
    <row r="11" spans="1:4" ht="30">
      <c r="A11" s="2" t="s">
        <v>1371</v>
      </c>
      <c r="B11" s="8">
        <v>1991</v>
      </c>
      <c r="C11" s="8">
        <v>1692</v>
      </c>
      <c r="D11" s="8">
        <v>9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45" customHeight="1">
      <c r="A1" s="9" t="s">
        <v>2842</v>
      </c>
      <c r="B1" s="9" t="s">
        <v>2</v>
      </c>
      <c r="C1" s="9"/>
      <c r="D1" s="9"/>
    </row>
    <row r="2" spans="1:4">
      <c r="A2" s="9"/>
      <c r="B2" s="1" t="s">
        <v>3</v>
      </c>
      <c r="C2" s="1" t="s">
        <v>34</v>
      </c>
      <c r="D2" s="1" t="s">
        <v>94</v>
      </c>
    </row>
    <row r="3" spans="1:4" ht="45">
      <c r="A3" s="3" t="s">
        <v>2715</v>
      </c>
      <c r="B3" s="4" t="s">
        <v>7</v>
      </c>
      <c r="C3" s="4" t="s">
        <v>7</v>
      </c>
      <c r="D3" s="4" t="s">
        <v>7</v>
      </c>
    </row>
    <row r="4" spans="1:4" ht="30">
      <c r="A4" s="2" t="s">
        <v>2843</v>
      </c>
      <c r="B4" s="7">
        <v>2500000</v>
      </c>
      <c r="C4" s="4" t="s">
        <v>7</v>
      </c>
      <c r="D4" s="4" t="s">
        <v>7</v>
      </c>
    </row>
    <row r="5" spans="1:4" ht="30">
      <c r="A5" s="2" t="s">
        <v>2844</v>
      </c>
      <c r="B5" s="7">
        <v>-117250</v>
      </c>
      <c r="C5" s="7">
        <v>-140000</v>
      </c>
      <c r="D5" s="7">
        <v>-323500</v>
      </c>
    </row>
    <row r="6" spans="1:4" ht="30">
      <c r="A6" s="2" t="s">
        <v>2818</v>
      </c>
      <c r="B6" s="7">
        <v>164525</v>
      </c>
      <c r="C6" s="4" t="s">
        <v>7</v>
      </c>
      <c r="D6" s="4" t="s">
        <v>7</v>
      </c>
    </row>
    <row r="7" spans="1:4" ht="45">
      <c r="A7" s="2" t="s">
        <v>2829</v>
      </c>
      <c r="B7" s="6">
        <v>12.67</v>
      </c>
      <c r="C7" s="4" t="s">
        <v>7</v>
      </c>
      <c r="D7" s="4" t="s">
        <v>7</v>
      </c>
    </row>
    <row r="8" spans="1:4" ht="30">
      <c r="A8" s="2" t="s">
        <v>2845</v>
      </c>
      <c r="B8" s="8">
        <v>17</v>
      </c>
      <c r="C8" s="6">
        <v>9.4600000000000009</v>
      </c>
      <c r="D8" s="6">
        <v>15.2</v>
      </c>
    </row>
    <row r="9" spans="1:4" ht="30">
      <c r="A9" s="2" t="s">
        <v>2846</v>
      </c>
      <c r="B9" s="6">
        <v>15.2</v>
      </c>
      <c r="C9" s="4" t="s">
        <v>7</v>
      </c>
      <c r="D9" s="4" t="s">
        <v>7</v>
      </c>
    </row>
    <row r="10" spans="1:4" ht="30">
      <c r="A10" s="2" t="s">
        <v>2847</v>
      </c>
      <c r="B10" s="4" t="s">
        <v>66</v>
      </c>
      <c r="C10" s="4" t="s">
        <v>7</v>
      </c>
      <c r="D10" s="4" t="s">
        <v>7</v>
      </c>
    </row>
    <row r="11" spans="1:4" ht="30">
      <c r="A11" s="2" t="s">
        <v>2848</v>
      </c>
      <c r="B11" s="6">
        <v>13.09</v>
      </c>
      <c r="C11" s="4" t="s">
        <v>7</v>
      </c>
      <c r="D11" s="4" t="s">
        <v>7</v>
      </c>
    </row>
    <row r="12" spans="1:4" ht="45">
      <c r="A12" s="2" t="s">
        <v>2833</v>
      </c>
      <c r="B12" s="6">
        <v>12.69</v>
      </c>
      <c r="C12" s="6">
        <v>12.67</v>
      </c>
      <c r="D12" s="4" t="s">
        <v>7</v>
      </c>
    </row>
    <row r="13" spans="1:4">
      <c r="A13" s="2" t="s">
        <v>2849</v>
      </c>
      <c r="B13" s="4" t="s">
        <v>7</v>
      </c>
      <c r="C13" s="4" t="s">
        <v>7</v>
      </c>
      <c r="D13" s="4" t="s">
        <v>7</v>
      </c>
    </row>
    <row r="14" spans="1:4" ht="45">
      <c r="A14" s="3" t="s">
        <v>2715</v>
      </c>
      <c r="B14" s="4" t="s">
        <v>7</v>
      </c>
      <c r="C14" s="4" t="s">
        <v>7</v>
      </c>
      <c r="D14" s="4" t="s">
        <v>7</v>
      </c>
    </row>
    <row r="15" spans="1:4" ht="30">
      <c r="A15" s="2" t="s">
        <v>2815</v>
      </c>
      <c r="B15" s="7">
        <v>222325</v>
      </c>
      <c r="C15" s="4" t="s">
        <v>7</v>
      </c>
      <c r="D15" s="4" t="s">
        <v>7</v>
      </c>
    </row>
    <row r="16" spans="1:4" ht="30">
      <c r="A16" s="2" t="s">
        <v>2843</v>
      </c>
      <c r="B16" s="7">
        <v>70225</v>
      </c>
      <c r="C16" s="4" t="s">
        <v>7</v>
      </c>
      <c r="D16" s="4" t="s">
        <v>7</v>
      </c>
    </row>
    <row r="17" spans="1:4" ht="30">
      <c r="A17" s="2" t="s">
        <v>2844</v>
      </c>
      <c r="B17" s="7">
        <v>-117250</v>
      </c>
      <c r="C17" s="4" t="s">
        <v>7</v>
      </c>
      <c r="D17" s="4" t="s">
        <v>7</v>
      </c>
    </row>
    <row r="18" spans="1:4" ht="30">
      <c r="A18" s="2" t="s">
        <v>2850</v>
      </c>
      <c r="B18" s="4" t="s">
        <v>66</v>
      </c>
      <c r="C18" s="4" t="s">
        <v>7</v>
      </c>
      <c r="D18" s="4" t="s">
        <v>7</v>
      </c>
    </row>
    <row r="19" spans="1:4" ht="30">
      <c r="A19" s="2" t="s">
        <v>2851</v>
      </c>
      <c r="B19" s="7">
        <v>-10775</v>
      </c>
      <c r="C19" s="4" t="s">
        <v>7</v>
      </c>
      <c r="D19" s="4" t="s">
        <v>7</v>
      </c>
    </row>
    <row r="20" spans="1:4" ht="30">
      <c r="A20" s="2" t="s">
        <v>2818</v>
      </c>
      <c r="B20" s="7">
        <v>164525</v>
      </c>
      <c r="C20" s="4" t="s">
        <v>7</v>
      </c>
      <c r="D20" s="4" t="s">
        <v>7</v>
      </c>
    </row>
    <row r="21" spans="1:4">
      <c r="A21" s="2" t="s">
        <v>2852</v>
      </c>
      <c r="B21" s="4" t="s">
        <v>7</v>
      </c>
      <c r="C21" s="4" t="s">
        <v>7</v>
      </c>
      <c r="D21" s="4" t="s">
        <v>7</v>
      </c>
    </row>
    <row r="22" spans="1:4" ht="45">
      <c r="A22" s="3" t="s">
        <v>2715</v>
      </c>
      <c r="B22" s="4" t="s">
        <v>7</v>
      </c>
      <c r="C22" s="4" t="s">
        <v>7</v>
      </c>
      <c r="D22" s="4" t="s">
        <v>7</v>
      </c>
    </row>
    <row r="23" spans="1:4" ht="30">
      <c r="A23" s="2" t="s">
        <v>2815</v>
      </c>
      <c r="B23" s="7">
        <v>382525</v>
      </c>
      <c r="C23" s="4" t="s">
        <v>7</v>
      </c>
      <c r="D23" s="4" t="s">
        <v>7</v>
      </c>
    </row>
    <row r="24" spans="1:4" ht="30">
      <c r="A24" s="2" t="s">
        <v>2843</v>
      </c>
      <c r="B24" s="7">
        <v>140450</v>
      </c>
      <c r="C24" s="4" t="s">
        <v>7</v>
      </c>
      <c r="D24" s="4" t="s">
        <v>7</v>
      </c>
    </row>
    <row r="25" spans="1:4" ht="30">
      <c r="A25" s="2" t="s">
        <v>2844</v>
      </c>
      <c r="B25" s="7">
        <v>-175875</v>
      </c>
      <c r="C25" s="4" t="s">
        <v>7</v>
      </c>
      <c r="D25" s="4" t="s">
        <v>7</v>
      </c>
    </row>
    <row r="26" spans="1:4" ht="30">
      <c r="A26" s="2" t="s">
        <v>2850</v>
      </c>
      <c r="B26" s="4" t="s">
        <v>66</v>
      </c>
      <c r="C26" s="4" t="s">
        <v>7</v>
      </c>
      <c r="D26" s="4" t="s">
        <v>7</v>
      </c>
    </row>
    <row r="27" spans="1:4" ht="30">
      <c r="A27" s="2" t="s">
        <v>2851</v>
      </c>
      <c r="B27" s="7">
        <v>-18050</v>
      </c>
      <c r="C27" s="4" t="s">
        <v>7</v>
      </c>
      <c r="D27" s="4" t="s">
        <v>7</v>
      </c>
    </row>
    <row r="28" spans="1:4" ht="30">
      <c r="A28" s="2" t="s">
        <v>2818</v>
      </c>
      <c r="B28" s="7">
        <v>329050</v>
      </c>
      <c r="C28" s="4" t="s">
        <v>7</v>
      </c>
      <c r="D28" s="4" t="s">
        <v>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853</v>
      </c>
      <c r="B1" s="9" t="s">
        <v>2</v>
      </c>
      <c r="C1" s="9"/>
      <c r="D1" s="9"/>
    </row>
    <row r="2" spans="1:4">
      <c r="A2" s="1" t="s">
        <v>2363</v>
      </c>
      <c r="B2" s="1" t="s">
        <v>3</v>
      </c>
      <c r="C2" s="1" t="s">
        <v>34</v>
      </c>
      <c r="D2" s="1" t="s">
        <v>94</v>
      </c>
    </row>
    <row r="3" spans="1:4">
      <c r="A3" s="2" t="s">
        <v>2854</v>
      </c>
      <c r="B3" s="4" t="s">
        <v>7</v>
      </c>
      <c r="C3" s="4" t="s">
        <v>7</v>
      </c>
      <c r="D3" s="4" t="s">
        <v>7</v>
      </c>
    </row>
    <row r="4" spans="1:4">
      <c r="A4" s="3" t="s">
        <v>2855</v>
      </c>
      <c r="B4" s="4" t="s">
        <v>7</v>
      </c>
      <c r="C4" s="4" t="s">
        <v>7</v>
      </c>
      <c r="D4" s="4" t="s">
        <v>7</v>
      </c>
    </row>
    <row r="5" spans="1:4">
      <c r="A5" s="2" t="s">
        <v>2856</v>
      </c>
      <c r="B5" s="6">
        <v>8.3000000000000007</v>
      </c>
      <c r="C5" s="6">
        <v>6.9</v>
      </c>
      <c r="D5" s="6">
        <v>5.9</v>
      </c>
    </row>
    <row r="6" spans="1:4">
      <c r="A6" s="2" t="s">
        <v>2857</v>
      </c>
      <c r="B6" s="4" t="s">
        <v>7</v>
      </c>
      <c r="C6" s="4" t="s">
        <v>7</v>
      </c>
      <c r="D6" s="4" t="s">
        <v>7</v>
      </c>
    </row>
    <row r="7" spans="1:4">
      <c r="A7" s="3" t="s">
        <v>2855</v>
      </c>
      <c r="B7" s="4" t="s">
        <v>7</v>
      </c>
      <c r="C7" s="4" t="s">
        <v>7</v>
      </c>
      <c r="D7" s="4" t="s">
        <v>7</v>
      </c>
    </row>
    <row r="8" spans="1:4">
      <c r="A8" s="2" t="s">
        <v>2858</v>
      </c>
      <c r="B8" s="574">
        <v>0.51</v>
      </c>
      <c r="C8" s="4" t="s">
        <v>7</v>
      </c>
      <c r="D8" s="4" t="s">
        <v>7</v>
      </c>
    </row>
    <row r="9" spans="1:4">
      <c r="A9" s="2" t="s">
        <v>2859</v>
      </c>
      <c r="B9" s="4" t="s">
        <v>7</v>
      </c>
      <c r="C9" s="4" t="s">
        <v>7</v>
      </c>
      <c r="D9" s="4" t="s">
        <v>7</v>
      </c>
    </row>
    <row r="10" spans="1:4">
      <c r="A10" s="3" t="s">
        <v>2855</v>
      </c>
      <c r="B10" s="4" t="s">
        <v>7</v>
      </c>
      <c r="C10" s="4" t="s">
        <v>7</v>
      </c>
      <c r="D10" s="4" t="s">
        <v>7</v>
      </c>
    </row>
    <row r="11" spans="1:4">
      <c r="A11" s="2" t="s">
        <v>2858</v>
      </c>
      <c r="B11" s="574">
        <v>0.49</v>
      </c>
      <c r="C11" s="4" t="s">
        <v>7</v>
      </c>
      <c r="D11" s="4" t="s">
        <v>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30">
      <c r="A1" s="1" t="s">
        <v>2860</v>
      </c>
      <c r="B1" s="1" t="s">
        <v>2</v>
      </c>
    </row>
    <row r="2" spans="1:2">
      <c r="A2" s="1" t="s">
        <v>2363</v>
      </c>
      <c r="B2" s="1" t="s">
        <v>3</v>
      </c>
    </row>
    <row r="3" spans="1:2" ht="30">
      <c r="A3" s="3" t="s">
        <v>2861</v>
      </c>
      <c r="B3" s="4" t="s">
        <v>7</v>
      </c>
    </row>
    <row r="4" spans="1:2" ht="45">
      <c r="A4" s="2" t="s">
        <v>2862</v>
      </c>
      <c r="B4" s="8">
        <v>11</v>
      </c>
    </row>
    <row r="5" spans="1:2">
      <c r="A5" s="2" t="s">
        <v>2863</v>
      </c>
      <c r="B5" s="4" t="s">
        <v>7</v>
      </c>
    </row>
    <row r="6" spans="1:2" ht="30">
      <c r="A6" s="3" t="s">
        <v>2861</v>
      </c>
      <c r="B6" s="4" t="s">
        <v>7</v>
      </c>
    </row>
    <row r="7" spans="1:2" ht="30">
      <c r="A7" s="2" t="s">
        <v>2864</v>
      </c>
      <c r="B7" s="574">
        <v>4.8000000000000001E-2</v>
      </c>
    </row>
    <row r="8" spans="1:2" ht="30">
      <c r="A8" s="2" t="s">
        <v>2865</v>
      </c>
      <c r="B8" s="4">
        <v>15.7</v>
      </c>
    </row>
    <row r="9" spans="1:2" ht="30">
      <c r="A9" s="2" t="s">
        <v>2866</v>
      </c>
      <c r="B9" s="4">
        <v>0.2</v>
      </c>
    </row>
    <row r="10" spans="1:2" ht="30">
      <c r="A10" s="2" t="s">
        <v>2867</v>
      </c>
      <c r="B10" s="4">
        <v>0.2</v>
      </c>
    </row>
    <row r="11" spans="1:2" ht="30">
      <c r="A11" s="2" t="s">
        <v>2868</v>
      </c>
      <c r="B11" s="4">
        <v>0.2</v>
      </c>
    </row>
    <row r="12" spans="1:2" ht="30">
      <c r="A12" s="2" t="s">
        <v>2869</v>
      </c>
      <c r="B12" s="4">
        <v>0.2</v>
      </c>
    </row>
    <row r="13" spans="1:2" ht="30">
      <c r="A13" s="2" t="s">
        <v>2870</v>
      </c>
      <c r="B13" s="4">
        <v>0.2</v>
      </c>
    </row>
    <row r="14" spans="1:2" ht="30">
      <c r="A14" s="2" t="s">
        <v>2871</v>
      </c>
      <c r="B14" s="4">
        <v>14.7</v>
      </c>
    </row>
    <row r="15" spans="1:2" ht="30">
      <c r="A15" s="2" t="s">
        <v>2872</v>
      </c>
      <c r="B15" s="4">
        <v>26</v>
      </c>
    </row>
    <row r="16" spans="1:2" ht="30">
      <c r="A16" s="2" t="s">
        <v>2873</v>
      </c>
      <c r="B16" s="4">
        <v>9.5</v>
      </c>
    </row>
    <row r="17" spans="1:2" ht="45">
      <c r="A17" s="2" t="s">
        <v>2874</v>
      </c>
      <c r="B17" s="4">
        <v>4.8</v>
      </c>
    </row>
    <row r="18" spans="1:2" ht="45">
      <c r="A18" s="2" t="s">
        <v>2875</v>
      </c>
      <c r="B18" s="4">
        <v>4.7</v>
      </c>
    </row>
    <row r="19" spans="1:2" ht="30">
      <c r="A19" s="2" t="s">
        <v>2876</v>
      </c>
      <c r="B19" s="4" t="s">
        <v>7</v>
      </c>
    </row>
    <row r="20" spans="1:2" ht="30">
      <c r="A20" s="3" t="s">
        <v>2861</v>
      </c>
      <c r="B20" s="4" t="s">
        <v>7</v>
      </c>
    </row>
    <row r="21" spans="1:2" ht="30">
      <c r="A21" s="2" t="s">
        <v>2873</v>
      </c>
      <c r="B21" s="4">
        <v>1</v>
      </c>
    </row>
    <row r="22" spans="1:2" ht="30">
      <c r="A22" s="2" t="s">
        <v>2877</v>
      </c>
      <c r="B22" s="4" t="s">
        <v>7</v>
      </c>
    </row>
    <row r="23" spans="1:2" ht="30">
      <c r="A23" s="3" t="s">
        <v>2861</v>
      </c>
      <c r="B23" s="4" t="s">
        <v>7</v>
      </c>
    </row>
    <row r="24" spans="1:2" ht="30">
      <c r="A24" s="2" t="s">
        <v>2873</v>
      </c>
      <c r="B24" s="4">
        <v>8.5</v>
      </c>
    </row>
    <row r="25" spans="1:2" ht="30">
      <c r="A25" s="2" t="s">
        <v>2878</v>
      </c>
      <c r="B25" s="4" t="s">
        <v>7</v>
      </c>
    </row>
    <row r="26" spans="1:2" ht="30">
      <c r="A26" s="3" t="s">
        <v>2861</v>
      </c>
      <c r="B26" s="4" t="s">
        <v>7</v>
      </c>
    </row>
    <row r="27" spans="1:2" ht="30">
      <c r="A27" s="2" t="s">
        <v>2864</v>
      </c>
      <c r="B27" s="574">
        <v>6.4000000000000001E-2</v>
      </c>
    </row>
    <row r="28" spans="1:2" ht="30">
      <c r="A28" s="2" t="s">
        <v>2866</v>
      </c>
      <c r="B28" s="4">
        <v>0.2</v>
      </c>
    </row>
    <row r="29" spans="1:2" ht="30">
      <c r="A29" s="2" t="s">
        <v>2867</v>
      </c>
      <c r="B29" s="4">
        <v>0.2</v>
      </c>
    </row>
    <row r="30" spans="1:2" ht="30">
      <c r="A30" s="2" t="s">
        <v>2868</v>
      </c>
      <c r="B30" s="4">
        <v>0.2</v>
      </c>
    </row>
    <row r="31" spans="1:2" ht="30">
      <c r="A31" s="2" t="s">
        <v>2869</v>
      </c>
      <c r="B31" s="4">
        <v>0.2</v>
      </c>
    </row>
    <row r="32" spans="1:2" ht="30">
      <c r="A32" s="2" t="s">
        <v>2870</v>
      </c>
      <c r="B32" s="4">
        <v>0.2</v>
      </c>
    </row>
    <row r="33" spans="1:2" ht="30">
      <c r="A33" s="2" t="s">
        <v>2871</v>
      </c>
      <c r="B33" s="4">
        <v>1</v>
      </c>
    </row>
    <row r="34" spans="1:2" ht="45">
      <c r="A34" s="2" t="s">
        <v>2879</v>
      </c>
      <c r="B34" s="4">
        <v>2</v>
      </c>
    </row>
    <row r="35" spans="1:2" ht="45">
      <c r="A35" s="2" t="s">
        <v>2862</v>
      </c>
      <c r="B35" s="4">
        <v>1.5</v>
      </c>
    </row>
    <row r="36" spans="1:2" ht="30">
      <c r="A36" s="2" t="s">
        <v>2880</v>
      </c>
      <c r="B36" s="4">
        <v>2</v>
      </c>
    </row>
    <row r="37" spans="1:2">
      <c r="A37" s="2" t="s">
        <v>2881</v>
      </c>
      <c r="B37" s="4" t="s">
        <v>7</v>
      </c>
    </row>
    <row r="38" spans="1:2" ht="30">
      <c r="A38" s="3" t="s">
        <v>2861</v>
      </c>
      <c r="B38" s="4" t="s">
        <v>7</v>
      </c>
    </row>
    <row r="39" spans="1:2" ht="30">
      <c r="A39" s="2" t="s">
        <v>2882</v>
      </c>
      <c r="B39" s="4">
        <v>9.8000000000000007</v>
      </c>
    </row>
    <row r="40" spans="1:2" ht="45">
      <c r="A40" s="2" t="s">
        <v>2883</v>
      </c>
      <c r="B40" s="6">
        <v>1.2</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2884</v>
      </c>
      <c r="B1" s="1" t="s">
        <v>3</v>
      </c>
    </row>
    <row r="2" spans="1:2" ht="30">
      <c r="A2" s="3" t="s">
        <v>1581</v>
      </c>
      <c r="B2" s="4" t="s">
        <v>7</v>
      </c>
    </row>
    <row r="3" spans="1:2" ht="30">
      <c r="A3" s="2" t="s">
        <v>2885</v>
      </c>
      <c r="B3" s="574">
        <v>1</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60">
      <c r="A1" s="1" t="s">
        <v>2886</v>
      </c>
      <c r="B1" s="9" t="s">
        <v>3</v>
      </c>
      <c r="C1" s="9" t="s">
        <v>34</v>
      </c>
      <c r="D1" s="9" t="s">
        <v>94</v>
      </c>
      <c r="E1" s="9" t="s">
        <v>2887</v>
      </c>
    </row>
    <row r="2" spans="1:5" ht="30">
      <c r="A2" s="1" t="s">
        <v>33</v>
      </c>
      <c r="B2" s="9"/>
      <c r="C2" s="9"/>
      <c r="D2" s="9"/>
      <c r="E2" s="9"/>
    </row>
    <row r="3" spans="1:5">
      <c r="A3" s="3" t="s">
        <v>1591</v>
      </c>
      <c r="B3" s="4" t="s">
        <v>7</v>
      </c>
      <c r="C3" s="4" t="s">
        <v>7</v>
      </c>
      <c r="D3" s="4" t="s">
        <v>7</v>
      </c>
      <c r="E3" s="4" t="s">
        <v>7</v>
      </c>
    </row>
    <row r="4" spans="1:5">
      <c r="A4" s="2" t="s">
        <v>36</v>
      </c>
      <c r="B4" s="8">
        <v>82546</v>
      </c>
      <c r="C4" s="8">
        <v>68223</v>
      </c>
      <c r="D4" s="8">
        <v>47682</v>
      </c>
      <c r="E4" s="8">
        <v>126548</v>
      </c>
    </row>
    <row r="5" spans="1:5">
      <c r="A5" s="2" t="s">
        <v>318</v>
      </c>
      <c r="B5" s="7">
        <v>129217</v>
      </c>
      <c r="C5" s="7">
        <v>111392</v>
      </c>
      <c r="D5" s="4" t="s">
        <v>7</v>
      </c>
      <c r="E5" s="4" t="s">
        <v>7</v>
      </c>
    </row>
    <row r="6" spans="1:5">
      <c r="A6" s="2" t="s">
        <v>322</v>
      </c>
      <c r="B6" s="7">
        <v>547531</v>
      </c>
      <c r="C6" s="7">
        <v>503688</v>
      </c>
      <c r="D6" s="4" t="s">
        <v>7</v>
      </c>
      <c r="E6" s="4" t="s">
        <v>7</v>
      </c>
    </row>
    <row r="7" spans="1:5" ht="30">
      <c r="A7" s="2" t="s">
        <v>41</v>
      </c>
      <c r="B7" s="7">
        <v>33136</v>
      </c>
      <c r="C7" s="7">
        <v>44730</v>
      </c>
      <c r="D7" s="4" t="s">
        <v>7</v>
      </c>
      <c r="E7" s="4" t="s">
        <v>7</v>
      </c>
    </row>
    <row r="8" spans="1:5" ht="30">
      <c r="A8" s="2" t="s">
        <v>42</v>
      </c>
      <c r="B8" s="4">
        <v>119</v>
      </c>
      <c r="C8" s="7">
        <v>47109</v>
      </c>
      <c r="D8" s="4" t="s">
        <v>7</v>
      </c>
      <c r="E8" s="4" t="s">
        <v>7</v>
      </c>
    </row>
    <row r="9" spans="1:5">
      <c r="A9" s="2" t="s">
        <v>1609</v>
      </c>
      <c r="B9" s="4" t="s">
        <v>66</v>
      </c>
      <c r="C9" s="4" t="s">
        <v>7</v>
      </c>
      <c r="D9" s="4" t="s">
        <v>7</v>
      </c>
      <c r="E9" s="4" t="s">
        <v>7</v>
      </c>
    </row>
    <row r="10" spans="1:5">
      <c r="A10" s="2" t="s">
        <v>43</v>
      </c>
      <c r="B10" s="7">
        <v>792549</v>
      </c>
      <c r="C10" s="7">
        <v>775142</v>
      </c>
      <c r="D10" s="4" t="s">
        <v>7</v>
      </c>
      <c r="E10" s="4" t="s">
        <v>7</v>
      </c>
    </row>
    <row r="11" spans="1:5">
      <c r="A11" s="2" t="s">
        <v>45</v>
      </c>
      <c r="B11" s="7">
        <v>143560</v>
      </c>
      <c r="C11" s="7">
        <v>144856</v>
      </c>
      <c r="D11" s="4" t="s">
        <v>7</v>
      </c>
      <c r="E11" s="4" t="s">
        <v>7</v>
      </c>
    </row>
    <row r="12" spans="1:5">
      <c r="A12" s="2" t="s">
        <v>1086</v>
      </c>
      <c r="B12" s="7">
        <v>73673</v>
      </c>
      <c r="C12" s="7">
        <v>79703</v>
      </c>
      <c r="D12" s="4" t="s">
        <v>7</v>
      </c>
      <c r="E12" s="4" t="s">
        <v>7</v>
      </c>
    </row>
    <row r="13" spans="1:5">
      <c r="A13" s="2" t="s">
        <v>48</v>
      </c>
      <c r="B13" s="7">
        <v>139621</v>
      </c>
      <c r="C13" s="7">
        <v>119695</v>
      </c>
      <c r="D13" s="4" t="s">
        <v>7</v>
      </c>
      <c r="E13" s="4" t="s">
        <v>7</v>
      </c>
    </row>
    <row r="14" spans="1:5">
      <c r="A14" s="2" t="s">
        <v>1626</v>
      </c>
      <c r="B14" s="4" t="s">
        <v>66</v>
      </c>
      <c r="C14" s="4" t="s">
        <v>7</v>
      </c>
      <c r="D14" s="4" t="s">
        <v>7</v>
      </c>
      <c r="E14" s="4" t="s">
        <v>7</v>
      </c>
    </row>
    <row r="15" spans="1:5" ht="30">
      <c r="A15" s="2" t="s">
        <v>49</v>
      </c>
      <c r="B15" s="4" t="s">
        <v>7</v>
      </c>
      <c r="C15" s="7">
        <v>54577</v>
      </c>
      <c r="D15" s="4" t="s">
        <v>7</v>
      </c>
      <c r="E15" s="4" t="s">
        <v>7</v>
      </c>
    </row>
    <row r="16" spans="1:5">
      <c r="A16" s="2" t="s">
        <v>1629</v>
      </c>
      <c r="B16" s="4" t="s">
        <v>66</v>
      </c>
      <c r="C16" s="4" t="s">
        <v>7</v>
      </c>
      <c r="D16" s="4" t="s">
        <v>7</v>
      </c>
      <c r="E16" s="4" t="s">
        <v>7</v>
      </c>
    </row>
    <row r="17" spans="1:5">
      <c r="A17" s="2" t="s">
        <v>50</v>
      </c>
      <c r="B17" s="7">
        <v>1149403</v>
      </c>
      <c r="C17" s="7">
        <v>1173973</v>
      </c>
      <c r="D17" s="7">
        <v>1227476</v>
      </c>
      <c r="E17" s="4" t="s">
        <v>7</v>
      </c>
    </row>
    <row r="18" spans="1:5">
      <c r="A18" s="3" t="s">
        <v>1636</v>
      </c>
      <c r="B18" s="4" t="s">
        <v>7</v>
      </c>
      <c r="C18" s="4" t="s">
        <v>7</v>
      </c>
      <c r="D18" s="4" t="s">
        <v>7</v>
      </c>
      <c r="E18" s="4" t="s">
        <v>7</v>
      </c>
    </row>
    <row r="19" spans="1:5" ht="30">
      <c r="A19" s="2" t="s">
        <v>52</v>
      </c>
      <c r="B19" s="7">
        <v>7000</v>
      </c>
      <c r="C19" s="7">
        <v>105000</v>
      </c>
      <c r="D19" s="4" t="s">
        <v>7</v>
      </c>
      <c r="E19" s="4" t="s">
        <v>7</v>
      </c>
    </row>
    <row r="20" spans="1:5">
      <c r="A20" s="2" t="s">
        <v>53</v>
      </c>
      <c r="B20" s="7">
        <v>226602</v>
      </c>
      <c r="C20" s="7">
        <v>213660</v>
      </c>
      <c r="D20" s="4" t="s">
        <v>7</v>
      </c>
      <c r="E20" s="4" t="s">
        <v>7</v>
      </c>
    </row>
    <row r="21" spans="1:5">
      <c r="A21" s="2" t="s">
        <v>55</v>
      </c>
      <c r="B21" s="7">
        <v>152545</v>
      </c>
      <c r="C21" s="7">
        <v>139904</v>
      </c>
      <c r="D21" s="4" t="s">
        <v>7</v>
      </c>
      <c r="E21" s="4" t="s">
        <v>7</v>
      </c>
    </row>
    <row r="22" spans="1:5" ht="30">
      <c r="A22" s="2" t="s">
        <v>56</v>
      </c>
      <c r="B22" s="4">
        <v>708</v>
      </c>
      <c r="C22" s="7">
        <v>13259</v>
      </c>
      <c r="D22" s="4" t="s">
        <v>7</v>
      </c>
      <c r="E22" s="4" t="s">
        <v>7</v>
      </c>
    </row>
    <row r="23" spans="1:5">
      <c r="A23" s="2" t="s">
        <v>1647</v>
      </c>
      <c r="B23" s="4" t="s">
        <v>66</v>
      </c>
      <c r="C23" s="4" t="s">
        <v>7</v>
      </c>
      <c r="D23" s="4" t="s">
        <v>7</v>
      </c>
      <c r="E23" s="4" t="s">
        <v>7</v>
      </c>
    </row>
    <row r="24" spans="1:5">
      <c r="A24" s="2" t="s">
        <v>57</v>
      </c>
      <c r="B24" s="7">
        <v>386855</v>
      </c>
      <c r="C24" s="7">
        <v>471823</v>
      </c>
      <c r="D24" s="4" t="s">
        <v>7</v>
      </c>
      <c r="E24" s="4" t="s">
        <v>7</v>
      </c>
    </row>
    <row r="25" spans="1:5">
      <c r="A25" s="3" t="s">
        <v>61</v>
      </c>
      <c r="B25" s="4" t="s">
        <v>7</v>
      </c>
      <c r="C25" s="4" t="s">
        <v>7</v>
      </c>
      <c r="D25" s="4" t="s">
        <v>7</v>
      </c>
      <c r="E25" s="4" t="s">
        <v>7</v>
      </c>
    </row>
    <row r="26" spans="1:5">
      <c r="A26" s="2" t="s">
        <v>59</v>
      </c>
      <c r="B26" s="7">
        <v>199010</v>
      </c>
      <c r="C26" s="7">
        <v>198823</v>
      </c>
      <c r="D26" s="4" t="s">
        <v>7</v>
      </c>
      <c r="E26" s="4" t="s">
        <v>7</v>
      </c>
    </row>
    <row r="27" spans="1:5">
      <c r="A27" s="2" t="s">
        <v>61</v>
      </c>
      <c r="B27" s="7">
        <v>86176</v>
      </c>
      <c r="C27" s="7">
        <v>70430</v>
      </c>
      <c r="D27" s="4" t="s">
        <v>7</v>
      </c>
      <c r="E27" s="4" t="s">
        <v>7</v>
      </c>
    </row>
    <row r="28" spans="1:5" ht="30">
      <c r="A28" s="2" t="s">
        <v>62</v>
      </c>
      <c r="B28" s="4" t="s">
        <v>7</v>
      </c>
      <c r="C28" s="7">
        <v>6996</v>
      </c>
      <c r="D28" s="4" t="s">
        <v>7</v>
      </c>
      <c r="E28" s="4" t="s">
        <v>7</v>
      </c>
    </row>
    <row r="29" spans="1:5">
      <c r="A29" s="2" t="s">
        <v>1659</v>
      </c>
      <c r="B29" s="4" t="s">
        <v>66</v>
      </c>
      <c r="C29" s="4" t="s">
        <v>7</v>
      </c>
      <c r="D29" s="4" t="s">
        <v>7</v>
      </c>
      <c r="E29" s="4" t="s">
        <v>7</v>
      </c>
    </row>
    <row r="30" spans="1:5">
      <c r="A30" s="2" t="s">
        <v>63</v>
      </c>
      <c r="B30" s="7">
        <v>285186</v>
      </c>
      <c r="C30" s="7">
        <v>276249</v>
      </c>
      <c r="D30" s="4" t="s">
        <v>7</v>
      </c>
      <c r="E30" s="4" t="s">
        <v>7</v>
      </c>
    </row>
    <row r="31" spans="1:5">
      <c r="A31" s="3" t="s">
        <v>2888</v>
      </c>
      <c r="B31" s="4" t="s">
        <v>7</v>
      </c>
      <c r="C31" s="4" t="s">
        <v>7</v>
      </c>
      <c r="D31" s="4" t="s">
        <v>7</v>
      </c>
      <c r="E31" s="4" t="s">
        <v>7</v>
      </c>
    </row>
    <row r="32" spans="1:5" ht="30">
      <c r="A32" s="2" t="s">
        <v>2889</v>
      </c>
      <c r="B32" s="7">
        <v>476699</v>
      </c>
      <c r="C32" s="7">
        <v>425129</v>
      </c>
      <c r="D32" s="4" t="s">
        <v>7</v>
      </c>
      <c r="E32" s="4" t="s">
        <v>7</v>
      </c>
    </row>
    <row r="33" spans="1:5">
      <c r="A33" s="2" t="s">
        <v>72</v>
      </c>
      <c r="B33" s="4">
        <v>663</v>
      </c>
      <c r="C33" s="4">
        <v>772</v>
      </c>
      <c r="D33" s="4" t="s">
        <v>7</v>
      </c>
      <c r="E33" s="4" t="s">
        <v>7</v>
      </c>
    </row>
    <row r="34" spans="1:5">
      <c r="A34" s="2" t="s">
        <v>73</v>
      </c>
      <c r="B34" s="7">
        <v>477362</v>
      </c>
      <c r="C34" s="7">
        <v>425901</v>
      </c>
      <c r="D34" s="7">
        <v>413716</v>
      </c>
      <c r="E34" s="7">
        <v>415909</v>
      </c>
    </row>
    <row r="35" spans="1:5">
      <c r="A35" s="2" t="s">
        <v>74</v>
      </c>
      <c r="B35" s="7">
        <v>1149403</v>
      </c>
      <c r="C35" s="7">
        <v>1173973</v>
      </c>
      <c r="D35" s="4" t="s">
        <v>7</v>
      </c>
      <c r="E35" s="4" t="s">
        <v>7</v>
      </c>
    </row>
    <row r="36" spans="1:5">
      <c r="A36" s="2" t="s">
        <v>2890</v>
      </c>
      <c r="B36" s="4" t="s">
        <v>7</v>
      </c>
      <c r="C36" s="4" t="s">
        <v>7</v>
      </c>
      <c r="D36" s="4" t="s">
        <v>7</v>
      </c>
      <c r="E36" s="4" t="s">
        <v>7</v>
      </c>
    </row>
    <row r="37" spans="1:5">
      <c r="A37" s="3" t="s">
        <v>1591</v>
      </c>
      <c r="B37" s="4" t="s">
        <v>7</v>
      </c>
      <c r="C37" s="4" t="s">
        <v>7</v>
      </c>
      <c r="D37" s="4" t="s">
        <v>7</v>
      </c>
      <c r="E37" s="4" t="s">
        <v>7</v>
      </c>
    </row>
    <row r="38" spans="1:5">
      <c r="A38" s="2" t="s">
        <v>36</v>
      </c>
      <c r="B38" s="4" t="s">
        <v>66</v>
      </c>
      <c r="C38" s="4" t="s">
        <v>7</v>
      </c>
      <c r="D38" s="7">
        <v>-4386</v>
      </c>
      <c r="E38" s="4" t="s">
        <v>7</v>
      </c>
    </row>
    <row r="39" spans="1:5">
      <c r="A39" s="2" t="s">
        <v>318</v>
      </c>
      <c r="B39" s="7">
        <v>84428</v>
      </c>
      <c r="C39" s="7">
        <v>67571</v>
      </c>
      <c r="D39" s="4" t="s">
        <v>7</v>
      </c>
      <c r="E39" s="4" t="s">
        <v>7</v>
      </c>
    </row>
    <row r="40" spans="1:5">
      <c r="A40" s="2" t="s">
        <v>322</v>
      </c>
      <c r="B40" s="7">
        <v>119131</v>
      </c>
      <c r="C40" s="7">
        <v>92683</v>
      </c>
      <c r="D40" s="4" t="s">
        <v>7</v>
      </c>
      <c r="E40" s="4" t="s">
        <v>7</v>
      </c>
    </row>
    <row r="41" spans="1:5" ht="30">
      <c r="A41" s="2" t="s">
        <v>41</v>
      </c>
      <c r="B41" s="7">
        <v>38069</v>
      </c>
      <c r="C41" s="7">
        <v>17237</v>
      </c>
      <c r="D41" s="4" t="s">
        <v>7</v>
      </c>
      <c r="E41" s="4" t="s">
        <v>7</v>
      </c>
    </row>
    <row r="42" spans="1:5" ht="30">
      <c r="A42" s="2" t="s">
        <v>42</v>
      </c>
      <c r="B42" s="4">
        <v>119</v>
      </c>
      <c r="C42" s="7">
        <v>5447</v>
      </c>
      <c r="D42" s="4" t="s">
        <v>7</v>
      </c>
      <c r="E42" s="4" t="s">
        <v>7</v>
      </c>
    </row>
    <row r="43" spans="1:5">
      <c r="A43" s="2" t="s">
        <v>1609</v>
      </c>
      <c r="B43" s="4">
        <v>602</v>
      </c>
      <c r="C43" s="4">
        <v>543</v>
      </c>
      <c r="D43" s="4" t="s">
        <v>7</v>
      </c>
      <c r="E43" s="4" t="s">
        <v>7</v>
      </c>
    </row>
    <row r="44" spans="1:5">
      <c r="A44" s="2" t="s">
        <v>43</v>
      </c>
      <c r="B44" s="7">
        <v>242349</v>
      </c>
      <c r="C44" s="7">
        <v>183481</v>
      </c>
      <c r="D44" s="4" t="s">
        <v>7</v>
      </c>
      <c r="E44" s="4" t="s">
        <v>7</v>
      </c>
    </row>
    <row r="45" spans="1:5">
      <c r="A45" s="2" t="s">
        <v>45</v>
      </c>
      <c r="B45" s="7">
        <v>27201</v>
      </c>
      <c r="C45" s="7">
        <v>27931</v>
      </c>
      <c r="D45" s="4" t="s">
        <v>7</v>
      </c>
      <c r="E45" s="4" t="s">
        <v>7</v>
      </c>
    </row>
    <row r="46" spans="1:5">
      <c r="A46" s="2" t="s">
        <v>1086</v>
      </c>
      <c r="B46" s="7">
        <v>55225</v>
      </c>
      <c r="C46" s="7">
        <v>37270</v>
      </c>
      <c r="D46" s="4" t="s">
        <v>7</v>
      </c>
      <c r="E46" s="4" t="s">
        <v>7</v>
      </c>
    </row>
    <row r="47" spans="1:5">
      <c r="A47" s="2" t="s">
        <v>48</v>
      </c>
      <c r="B47" s="7">
        <v>123066</v>
      </c>
      <c r="C47" s="7">
        <v>99527</v>
      </c>
      <c r="D47" s="4" t="s">
        <v>7</v>
      </c>
      <c r="E47" s="4" t="s">
        <v>7</v>
      </c>
    </row>
    <row r="48" spans="1:5">
      <c r="A48" s="2" t="s">
        <v>1626</v>
      </c>
      <c r="B48" s="7">
        <v>865700</v>
      </c>
      <c r="C48" s="7">
        <v>765729</v>
      </c>
      <c r="D48" s="4" t="s">
        <v>7</v>
      </c>
      <c r="E48" s="4" t="s">
        <v>7</v>
      </c>
    </row>
    <row r="49" spans="1:5" ht="30">
      <c r="A49" s="2" t="s">
        <v>49</v>
      </c>
      <c r="B49" s="4" t="s">
        <v>7</v>
      </c>
      <c r="C49" s="7">
        <v>1145</v>
      </c>
      <c r="D49" s="4" t="s">
        <v>7</v>
      </c>
      <c r="E49" s="4" t="s">
        <v>7</v>
      </c>
    </row>
    <row r="50" spans="1:5">
      <c r="A50" s="2" t="s">
        <v>1629</v>
      </c>
      <c r="B50" s="7">
        <v>457507</v>
      </c>
      <c r="C50" s="7">
        <v>340678</v>
      </c>
      <c r="D50" s="4" t="s">
        <v>7</v>
      </c>
      <c r="E50" s="4" t="s">
        <v>7</v>
      </c>
    </row>
    <row r="51" spans="1:5">
      <c r="A51" s="2" t="s">
        <v>50</v>
      </c>
      <c r="B51" s="7">
        <v>1771048</v>
      </c>
      <c r="C51" s="7">
        <v>1455761</v>
      </c>
      <c r="D51" s="4" t="s">
        <v>7</v>
      </c>
      <c r="E51" s="4" t="s">
        <v>7</v>
      </c>
    </row>
    <row r="52" spans="1:5">
      <c r="A52" s="3" t="s">
        <v>1636</v>
      </c>
      <c r="B52" s="4" t="s">
        <v>7</v>
      </c>
      <c r="C52" s="4" t="s">
        <v>7</v>
      </c>
      <c r="D52" s="4" t="s">
        <v>7</v>
      </c>
      <c r="E52" s="4" t="s">
        <v>7</v>
      </c>
    </row>
    <row r="53" spans="1:5" ht="30">
      <c r="A53" s="2" t="s">
        <v>52</v>
      </c>
      <c r="B53" s="7">
        <v>7000</v>
      </c>
      <c r="C53" s="7">
        <v>105000</v>
      </c>
      <c r="D53" s="4" t="s">
        <v>7</v>
      </c>
      <c r="E53" s="4" t="s">
        <v>7</v>
      </c>
    </row>
    <row r="54" spans="1:5">
      <c r="A54" s="2" t="s">
        <v>53</v>
      </c>
      <c r="B54" s="7">
        <v>72349</v>
      </c>
      <c r="C54" s="7">
        <v>53350</v>
      </c>
      <c r="D54" s="4" t="s">
        <v>7</v>
      </c>
      <c r="E54" s="4" t="s">
        <v>7</v>
      </c>
    </row>
    <row r="55" spans="1:5">
      <c r="A55" s="2" t="s">
        <v>55</v>
      </c>
      <c r="B55" s="7">
        <v>81902</v>
      </c>
      <c r="C55" s="7">
        <v>54465</v>
      </c>
      <c r="D55" s="4" t="s">
        <v>7</v>
      </c>
      <c r="E55" s="4" t="s">
        <v>7</v>
      </c>
    </row>
    <row r="56" spans="1:5" ht="30">
      <c r="A56" s="2" t="s">
        <v>56</v>
      </c>
      <c r="B56" s="4">
        <v>708</v>
      </c>
      <c r="C56" s="7">
        <v>3754</v>
      </c>
      <c r="D56" s="4" t="s">
        <v>7</v>
      </c>
      <c r="E56" s="4" t="s">
        <v>7</v>
      </c>
    </row>
    <row r="57" spans="1:5">
      <c r="A57" s="2" t="s">
        <v>1647</v>
      </c>
      <c r="B57" s="7">
        <v>4689</v>
      </c>
      <c r="C57" s="7">
        <v>7102</v>
      </c>
      <c r="D57" s="4" t="s">
        <v>7</v>
      </c>
      <c r="E57" s="4" t="s">
        <v>7</v>
      </c>
    </row>
    <row r="58" spans="1:5">
      <c r="A58" s="2" t="s">
        <v>57</v>
      </c>
      <c r="B58" s="7">
        <v>166648</v>
      </c>
      <c r="C58" s="7">
        <v>223671</v>
      </c>
      <c r="D58" s="4" t="s">
        <v>7</v>
      </c>
      <c r="E58" s="4" t="s">
        <v>7</v>
      </c>
    </row>
    <row r="59" spans="1:5">
      <c r="A59" s="3" t="s">
        <v>61</v>
      </c>
      <c r="B59" s="4" t="s">
        <v>7</v>
      </c>
      <c r="C59" s="4" t="s">
        <v>7</v>
      </c>
      <c r="D59" s="4" t="s">
        <v>7</v>
      </c>
      <c r="E59" s="4" t="s">
        <v>7</v>
      </c>
    </row>
    <row r="60" spans="1:5">
      <c r="A60" s="2" t="s">
        <v>59</v>
      </c>
      <c r="B60" s="7">
        <v>199010</v>
      </c>
      <c r="C60" s="7">
        <v>198823</v>
      </c>
      <c r="D60" s="4" t="s">
        <v>7</v>
      </c>
      <c r="E60" s="4" t="s">
        <v>7</v>
      </c>
    </row>
    <row r="61" spans="1:5">
      <c r="A61" s="2" t="s">
        <v>61</v>
      </c>
      <c r="B61" s="7">
        <v>38657</v>
      </c>
      <c r="C61" s="7">
        <v>17042</v>
      </c>
      <c r="D61" s="4" t="s">
        <v>7</v>
      </c>
      <c r="E61" s="4" t="s">
        <v>7</v>
      </c>
    </row>
    <row r="62" spans="1:5">
      <c r="A62" s="2" t="s">
        <v>1659</v>
      </c>
      <c r="B62" s="7">
        <v>890034</v>
      </c>
      <c r="C62" s="7">
        <v>591096</v>
      </c>
      <c r="D62" s="4" t="s">
        <v>7</v>
      </c>
      <c r="E62" s="4" t="s">
        <v>7</v>
      </c>
    </row>
    <row r="63" spans="1:5">
      <c r="A63" s="2" t="s">
        <v>63</v>
      </c>
      <c r="B63" s="7">
        <v>1127701</v>
      </c>
      <c r="C63" s="7">
        <v>806961</v>
      </c>
      <c r="D63" s="4" t="s">
        <v>7</v>
      </c>
      <c r="E63" s="4" t="s">
        <v>7</v>
      </c>
    </row>
    <row r="64" spans="1:5">
      <c r="A64" s="3" t="s">
        <v>2888</v>
      </c>
      <c r="B64" s="4" t="s">
        <v>7</v>
      </c>
      <c r="C64" s="4" t="s">
        <v>7</v>
      </c>
      <c r="D64" s="4" t="s">
        <v>7</v>
      </c>
      <c r="E64" s="4" t="s">
        <v>7</v>
      </c>
    </row>
    <row r="65" spans="1:5" ht="30">
      <c r="A65" s="2" t="s">
        <v>2889</v>
      </c>
      <c r="B65" s="7">
        <v>476699</v>
      </c>
      <c r="C65" s="7">
        <v>425129</v>
      </c>
      <c r="D65" s="4" t="s">
        <v>7</v>
      </c>
      <c r="E65" s="4" t="s">
        <v>7</v>
      </c>
    </row>
    <row r="66" spans="1:5">
      <c r="A66" s="2" t="s">
        <v>72</v>
      </c>
      <c r="B66" s="4" t="s">
        <v>66</v>
      </c>
      <c r="C66" s="4" t="s">
        <v>7</v>
      </c>
      <c r="D66" s="4" t="s">
        <v>7</v>
      </c>
      <c r="E66" s="4" t="s">
        <v>7</v>
      </c>
    </row>
    <row r="67" spans="1:5">
      <c r="A67" s="2" t="s">
        <v>73</v>
      </c>
      <c r="B67" s="7">
        <v>476699</v>
      </c>
      <c r="C67" s="7">
        <v>425129</v>
      </c>
      <c r="D67" s="4" t="s">
        <v>7</v>
      </c>
      <c r="E67" s="4" t="s">
        <v>7</v>
      </c>
    </row>
    <row r="68" spans="1:5">
      <c r="A68" s="2" t="s">
        <v>74</v>
      </c>
      <c r="B68" s="7">
        <v>1771048</v>
      </c>
      <c r="C68" s="7">
        <v>1455761</v>
      </c>
      <c r="D68" s="4" t="s">
        <v>7</v>
      </c>
      <c r="E68" s="4" t="s">
        <v>7</v>
      </c>
    </row>
    <row r="69" spans="1:5">
      <c r="A69" s="2" t="s">
        <v>2891</v>
      </c>
      <c r="B69" s="4" t="s">
        <v>7</v>
      </c>
      <c r="C69" s="4" t="s">
        <v>7</v>
      </c>
      <c r="D69" s="4" t="s">
        <v>7</v>
      </c>
      <c r="E69" s="4" t="s">
        <v>7</v>
      </c>
    </row>
    <row r="70" spans="1:5">
      <c r="A70" s="3" t="s">
        <v>1591</v>
      </c>
      <c r="B70" s="4" t="s">
        <v>7</v>
      </c>
      <c r="C70" s="4" t="s">
        <v>7</v>
      </c>
      <c r="D70" s="4" t="s">
        <v>7</v>
      </c>
      <c r="E70" s="4" t="s">
        <v>7</v>
      </c>
    </row>
    <row r="71" spans="1:5">
      <c r="A71" s="2" t="s">
        <v>36</v>
      </c>
      <c r="B71" s="7">
        <v>30002</v>
      </c>
      <c r="C71" s="7">
        <v>32060</v>
      </c>
      <c r="D71" s="7">
        <v>34332</v>
      </c>
      <c r="E71" s="7">
        <v>27095</v>
      </c>
    </row>
    <row r="72" spans="1:5">
      <c r="A72" s="2" t="s">
        <v>318</v>
      </c>
      <c r="B72" s="7">
        <v>2349</v>
      </c>
      <c r="C72" s="7">
        <v>6593</v>
      </c>
      <c r="D72" s="4" t="s">
        <v>7</v>
      </c>
      <c r="E72" s="4" t="s">
        <v>7</v>
      </c>
    </row>
    <row r="73" spans="1:5">
      <c r="A73" s="2" t="s">
        <v>322</v>
      </c>
      <c r="B73" s="7">
        <v>421101</v>
      </c>
      <c r="C73" s="7">
        <v>394468</v>
      </c>
      <c r="D73" s="4" t="s">
        <v>7</v>
      </c>
      <c r="E73" s="4" t="s">
        <v>7</v>
      </c>
    </row>
    <row r="74" spans="1:5" ht="30">
      <c r="A74" s="2" t="s">
        <v>41</v>
      </c>
      <c r="B74" s="7">
        <v>16024</v>
      </c>
      <c r="C74" s="7">
        <v>26524</v>
      </c>
      <c r="D74" s="4" t="s">
        <v>7</v>
      </c>
      <c r="E74" s="4" t="s">
        <v>7</v>
      </c>
    </row>
    <row r="75" spans="1:5" ht="30">
      <c r="A75" s="2" t="s">
        <v>42</v>
      </c>
      <c r="B75" s="4" t="s">
        <v>66</v>
      </c>
      <c r="C75" s="7">
        <v>41553</v>
      </c>
      <c r="D75" s="4" t="s">
        <v>7</v>
      </c>
      <c r="E75" s="4" t="s">
        <v>7</v>
      </c>
    </row>
    <row r="76" spans="1:5">
      <c r="A76" s="2" t="s">
        <v>1609</v>
      </c>
      <c r="B76" s="4">
        <v>191</v>
      </c>
      <c r="C76" s="7">
        <v>3531</v>
      </c>
      <c r="D76" s="4" t="s">
        <v>7</v>
      </c>
      <c r="E76" s="4" t="s">
        <v>7</v>
      </c>
    </row>
    <row r="77" spans="1:5">
      <c r="A77" s="2" t="s">
        <v>43</v>
      </c>
      <c r="B77" s="7">
        <v>469667</v>
      </c>
      <c r="C77" s="7">
        <v>504729</v>
      </c>
      <c r="D77" s="4" t="s">
        <v>7</v>
      </c>
      <c r="E77" s="4" t="s">
        <v>7</v>
      </c>
    </row>
    <row r="78" spans="1:5">
      <c r="A78" s="2" t="s">
        <v>45</v>
      </c>
      <c r="B78" s="7">
        <v>114359</v>
      </c>
      <c r="C78" s="7">
        <v>108224</v>
      </c>
      <c r="D78" s="4" t="s">
        <v>7</v>
      </c>
      <c r="E78" s="4" t="s">
        <v>7</v>
      </c>
    </row>
    <row r="79" spans="1:5">
      <c r="A79" s="2" t="s">
        <v>1086</v>
      </c>
      <c r="B79" s="7">
        <v>18448</v>
      </c>
      <c r="C79" s="7">
        <v>19901</v>
      </c>
      <c r="D79" s="4" t="s">
        <v>7</v>
      </c>
      <c r="E79" s="4" t="s">
        <v>7</v>
      </c>
    </row>
    <row r="80" spans="1:5">
      <c r="A80" s="2" t="s">
        <v>48</v>
      </c>
      <c r="B80" s="7">
        <v>15864</v>
      </c>
      <c r="C80" s="7">
        <v>19320</v>
      </c>
      <c r="D80" s="4" t="s">
        <v>7</v>
      </c>
      <c r="E80" s="4" t="s">
        <v>7</v>
      </c>
    </row>
    <row r="81" spans="1:5">
      <c r="A81" s="2" t="s">
        <v>1626</v>
      </c>
      <c r="B81" s="7">
        <v>165970</v>
      </c>
      <c r="C81" s="7">
        <v>91136</v>
      </c>
      <c r="D81" s="4" t="s">
        <v>7</v>
      </c>
      <c r="E81" s="4" t="s">
        <v>7</v>
      </c>
    </row>
    <row r="82" spans="1:5" ht="30">
      <c r="A82" s="2" t="s">
        <v>49</v>
      </c>
      <c r="B82" s="4" t="s">
        <v>7</v>
      </c>
      <c r="C82" s="7">
        <v>3980</v>
      </c>
      <c r="D82" s="4" t="s">
        <v>7</v>
      </c>
      <c r="E82" s="4" t="s">
        <v>7</v>
      </c>
    </row>
    <row r="83" spans="1:5">
      <c r="A83" s="2" t="s">
        <v>1629</v>
      </c>
      <c r="B83" s="7">
        <v>482180</v>
      </c>
      <c r="C83" s="7">
        <v>524332</v>
      </c>
      <c r="D83" s="4" t="s">
        <v>7</v>
      </c>
      <c r="E83" s="4" t="s">
        <v>7</v>
      </c>
    </row>
    <row r="84" spans="1:5">
      <c r="A84" s="2" t="s">
        <v>50</v>
      </c>
      <c r="B84" s="7">
        <v>1266488</v>
      </c>
      <c r="C84" s="7">
        <v>1271622</v>
      </c>
      <c r="D84" s="4" t="s">
        <v>7</v>
      </c>
      <c r="E84" s="4" t="s">
        <v>7</v>
      </c>
    </row>
    <row r="85" spans="1:5">
      <c r="A85" s="3" t="s">
        <v>1636</v>
      </c>
      <c r="B85" s="4" t="s">
        <v>7</v>
      </c>
      <c r="C85" s="4" t="s">
        <v>7</v>
      </c>
      <c r="D85" s="4" t="s">
        <v>7</v>
      </c>
      <c r="E85" s="4" t="s">
        <v>7</v>
      </c>
    </row>
    <row r="86" spans="1:5" ht="30">
      <c r="A86" s="2" t="s">
        <v>52</v>
      </c>
      <c r="B86" s="4" t="s">
        <v>66</v>
      </c>
      <c r="C86" s="4" t="s">
        <v>7</v>
      </c>
      <c r="D86" s="4" t="s">
        <v>7</v>
      </c>
      <c r="E86" s="4" t="s">
        <v>7</v>
      </c>
    </row>
    <row r="87" spans="1:5">
      <c r="A87" s="2" t="s">
        <v>53</v>
      </c>
      <c r="B87" s="7">
        <v>116604</v>
      </c>
      <c r="C87" s="7">
        <v>118096</v>
      </c>
      <c r="D87" s="4" t="s">
        <v>7</v>
      </c>
      <c r="E87" s="4" t="s">
        <v>7</v>
      </c>
    </row>
    <row r="88" spans="1:5">
      <c r="A88" s="2" t="s">
        <v>55</v>
      </c>
      <c r="B88" s="7">
        <v>87045</v>
      </c>
      <c r="C88" s="7">
        <v>78293</v>
      </c>
      <c r="D88" s="4" t="s">
        <v>7</v>
      </c>
      <c r="E88" s="4" t="s">
        <v>7</v>
      </c>
    </row>
    <row r="89" spans="1:5" ht="30">
      <c r="A89" s="2" t="s">
        <v>56</v>
      </c>
      <c r="B89" s="4" t="s">
        <v>66</v>
      </c>
      <c r="C89" s="7">
        <v>9396</v>
      </c>
      <c r="D89" s="4" t="s">
        <v>7</v>
      </c>
      <c r="E89" s="4" t="s">
        <v>7</v>
      </c>
    </row>
    <row r="90" spans="1:5">
      <c r="A90" s="2" t="s">
        <v>1647</v>
      </c>
      <c r="B90" s="4">
        <v>766</v>
      </c>
      <c r="C90" s="7">
        <v>2369</v>
      </c>
      <c r="D90" s="4" t="s">
        <v>7</v>
      </c>
      <c r="E90" s="4" t="s">
        <v>7</v>
      </c>
    </row>
    <row r="91" spans="1:5">
      <c r="A91" s="2" t="s">
        <v>57</v>
      </c>
      <c r="B91" s="7">
        <v>204415</v>
      </c>
      <c r="C91" s="7">
        <v>208154</v>
      </c>
      <c r="D91" s="4" t="s">
        <v>7</v>
      </c>
      <c r="E91" s="4" t="s">
        <v>7</v>
      </c>
    </row>
    <row r="92" spans="1:5">
      <c r="A92" s="3" t="s">
        <v>61</v>
      </c>
      <c r="B92" s="4" t="s">
        <v>7</v>
      </c>
      <c r="C92" s="4" t="s">
        <v>7</v>
      </c>
      <c r="D92" s="4" t="s">
        <v>7</v>
      </c>
      <c r="E92" s="4" t="s">
        <v>7</v>
      </c>
    </row>
    <row r="93" spans="1:5">
      <c r="A93" s="2" t="s">
        <v>59</v>
      </c>
      <c r="B93" s="4" t="s">
        <v>66</v>
      </c>
      <c r="C93" s="4" t="s">
        <v>7</v>
      </c>
      <c r="D93" s="4" t="s">
        <v>7</v>
      </c>
      <c r="E93" s="4" t="s">
        <v>7</v>
      </c>
    </row>
    <row r="94" spans="1:5">
      <c r="A94" s="2" t="s">
        <v>61</v>
      </c>
      <c r="B94" s="7">
        <v>46055</v>
      </c>
      <c r="C94" s="7">
        <v>48986</v>
      </c>
      <c r="D94" s="4" t="s">
        <v>7</v>
      </c>
      <c r="E94" s="4" t="s">
        <v>7</v>
      </c>
    </row>
    <row r="95" spans="1:5">
      <c r="A95" s="2" t="s">
        <v>1659</v>
      </c>
      <c r="B95" s="7">
        <v>150318</v>
      </c>
      <c r="C95" s="7">
        <v>135720</v>
      </c>
      <c r="D95" s="4" t="s">
        <v>7</v>
      </c>
      <c r="E95" s="4" t="s">
        <v>7</v>
      </c>
    </row>
    <row r="96" spans="1:5">
      <c r="A96" s="2" t="s">
        <v>63</v>
      </c>
      <c r="B96" s="7">
        <v>196373</v>
      </c>
      <c r="C96" s="7">
        <v>184706</v>
      </c>
      <c r="D96" s="4" t="s">
        <v>7</v>
      </c>
      <c r="E96" s="4" t="s">
        <v>7</v>
      </c>
    </row>
    <row r="97" spans="1:5">
      <c r="A97" s="3" t="s">
        <v>2888</v>
      </c>
      <c r="B97" s="4" t="s">
        <v>7</v>
      </c>
      <c r="C97" s="4" t="s">
        <v>7</v>
      </c>
      <c r="D97" s="4" t="s">
        <v>7</v>
      </c>
      <c r="E97" s="4" t="s">
        <v>7</v>
      </c>
    </row>
    <row r="98" spans="1:5" ht="30">
      <c r="A98" s="2" t="s">
        <v>2889</v>
      </c>
      <c r="B98" s="7">
        <v>865700</v>
      </c>
      <c r="C98" s="7">
        <v>878762</v>
      </c>
      <c r="D98" s="4" t="s">
        <v>7</v>
      </c>
      <c r="E98" s="4" t="s">
        <v>7</v>
      </c>
    </row>
    <row r="99" spans="1:5">
      <c r="A99" s="2" t="s">
        <v>72</v>
      </c>
      <c r="B99" s="4" t="s">
        <v>66</v>
      </c>
      <c r="C99" s="4" t="s">
        <v>7</v>
      </c>
      <c r="D99" s="4" t="s">
        <v>7</v>
      </c>
      <c r="E99" s="4" t="s">
        <v>7</v>
      </c>
    </row>
    <row r="100" spans="1:5">
      <c r="A100" s="2" t="s">
        <v>73</v>
      </c>
      <c r="B100" s="7">
        <v>865700</v>
      </c>
      <c r="C100" s="7">
        <v>878762</v>
      </c>
      <c r="D100" s="4" t="s">
        <v>7</v>
      </c>
      <c r="E100" s="4" t="s">
        <v>7</v>
      </c>
    </row>
    <row r="101" spans="1:5">
      <c r="A101" s="2" t="s">
        <v>74</v>
      </c>
      <c r="B101" s="7">
        <v>1266488</v>
      </c>
      <c r="C101" s="7">
        <v>1271622</v>
      </c>
      <c r="D101" s="4" t="s">
        <v>7</v>
      </c>
      <c r="E101" s="4" t="s">
        <v>7</v>
      </c>
    </row>
    <row r="102" spans="1:5">
      <c r="A102" s="2" t="s">
        <v>2892</v>
      </c>
      <c r="B102" s="4" t="s">
        <v>7</v>
      </c>
      <c r="C102" s="4" t="s">
        <v>7</v>
      </c>
      <c r="D102" s="4" t="s">
        <v>7</v>
      </c>
      <c r="E102" s="4" t="s">
        <v>7</v>
      </c>
    </row>
    <row r="103" spans="1:5">
      <c r="A103" s="3" t="s">
        <v>1591</v>
      </c>
      <c r="B103" s="4" t="s">
        <v>7</v>
      </c>
      <c r="C103" s="4" t="s">
        <v>7</v>
      </c>
      <c r="D103" s="4" t="s">
        <v>7</v>
      </c>
      <c r="E103" s="4" t="s">
        <v>7</v>
      </c>
    </row>
    <row r="104" spans="1:5">
      <c r="A104" s="2" t="s">
        <v>36</v>
      </c>
      <c r="B104" s="7">
        <v>52544</v>
      </c>
      <c r="C104" s="7">
        <v>36163</v>
      </c>
      <c r="D104" s="7">
        <v>17736</v>
      </c>
      <c r="E104" s="7">
        <v>99453</v>
      </c>
    </row>
    <row r="105" spans="1:5">
      <c r="A105" s="2" t="s">
        <v>318</v>
      </c>
      <c r="B105" s="7">
        <v>42440</v>
      </c>
      <c r="C105" s="7">
        <v>37228</v>
      </c>
      <c r="D105" s="4" t="s">
        <v>7</v>
      </c>
      <c r="E105" s="4" t="s">
        <v>7</v>
      </c>
    </row>
    <row r="106" spans="1:5">
      <c r="A106" s="2" t="s">
        <v>322</v>
      </c>
      <c r="B106" s="7">
        <v>7299</v>
      </c>
      <c r="C106" s="7">
        <v>16537</v>
      </c>
      <c r="D106" s="4" t="s">
        <v>7</v>
      </c>
      <c r="E106" s="4" t="s">
        <v>7</v>
      </c>
    </row>
    <row r="107" spans="1:5" ht="30">
      <c r="A107" s="2" t="s">
        <v>41</v>
      </c>
      <c r="B107" s="7">
        <v>3984</v>
      </c>
      <c r="C107" s="4">
        <v>969</v>
      </c>
      <c r="D107" s="4" t="s">
        <v>7</v>
      </c>
      <c r="E107" s="4" t="s">
        <v>7</v>
      </c>
    </row>
    <row r="108" spans="1:5" ht="30">
      <c r="A108" s="2" t="s">
        <v>42</v>
      </c>
      <c r="B108" s="4" t="s">
        <v>66</v>
      </c>
      <c r="C108" s="4">
        <v>109</v>
      </c>
      <c r="D108" s="4" t="s">
        <v>7</v>
      </c>
      <c r="E108" s="4" t="s">
        <v>7</v>
      </c>
    </row>
    <row r="109" spans="1:5">
      <c r="A109" s="2" t="s">
        <v>1609</v>
      </c>
      <c r="B109" s="7">
        <v>8860</v>
      </c>
      <c r="C109" s="7">
        <v>24815</v>
      </c>
      <c r="D109" s="4" t="s">
        <v>7</v>
      </c>
      <c r="E109" s="4" t="s">
        <v>7</v>
      </c>
    </row>
    <row r="110" spans="1:5">
      <c r="A110" s="2" t="s">
        <v>43</v>
      </c>
      <c r="B110" s="7">
        <v>115127</v>
      </c>
      <c r="C110" s="7">
        <v>115821</v>
      </c>
      <c r="D110" s="4" t="s">
        <v>7</v>
      </c>
      <c r="E110" s="4" t="s">
        <v>7</v>
      </c>
    </row>
    <row r="111" spans="1:5">
      <c r="A111" s="2" t="s">
        <v>45</v>
      </c>
      <c r="B111" s="7">
        <v>2000</v>
      </c>
      <c r="C111" s="7">
        <v>8701</v>
      </c>
      <c r="D111" s="4" t="s">
        <v>7</v>
      </c>
      <c r="E111" s="4" t="s">
        <v>7</v>
      </c>
    </row>
    <row r="112" spans="1:5">
      <c r="A112" s="2" t="s">
        <v>1086</v>
      </c>
      <c r="B112" s="4" t="s">
        <v>66</v>
      </c>
      <c r="C112" s="7">
        <v>22532</v>
      </c>
      <c r="D112" s="4" t="s">
        <v>7</v>
      </c>
      <c r="E112" s="4" t="s">
        <v>7</v>
      </c>
    </row>
    <row r="113" spans="1:5">
      <c r="A113" s="2" t="s">
        <v>48</v>
      </c>
      <c r="B113" s="4">
        <v>691</v>
      </c>
      <c r="C113" s="4">
        <v>848</v>
      </c>
      <c r="D113" s="4" t="s">
        <v>7</v>
      </c>
      <c r="E113" s="4" t="s">
        <v>7</v>
      </c>
    </row>
    <row r="114" spans="1:5">
      <c r="A114" s="2" t="s">
        <v>1626</v>
      </c>
      <c r="B114" s="4" t="s">
        <v>66</v>
      </c>
      <c r="C114" s="7">
        <v>113033</v>
      </c>
      <c r="D114" s="4" t="s">
        <v>7</v>
      </c>
      <c r="E114" s="4" t="s">
        <v>7</v>
      </c>
    </row>
    <row r="115" spans="1:5" ht="30">
      <c r="A115" s="2" t="s">
        <v>49</v>
      </c>
      <c r="B115" s="4" t="s">
        <v>7</v>
      </c>
      <c r="C115" s="7">
        <v>52925</v>
      </c>
      <c r="D115" s="4" t="s">
        <v>7</v>
      </c>
      <c r="E115" s="4" t="s">
        <v>7</v>
      </c>
    </row>
    <row r="116" spans="1:5">
      <c r="A116" s="2" t="s">
        <v>1629</v>
      </c>
      <c r="B116" s="7">
        <v>230572</v>
      </c>
      <c r="C116" s="7">
        <v>158557</v>
      </c>
      <c r="D116" s="4" t="s">
        <v>7</v>
      </c>
      <c r="E116" s="4" t="s">
        <v>7</v>
      </c>
    </row>
    <row r="117" spans="1:5">
      <c r="A117" s="2" t="s">
        <v>50</v>
      </c>
      <c r="B117" s="7">
        <v>348390</v>
      </c>
      <c r="C117" s="7">
        <v>472417</v>
      </c>
      <c r="D117" s="4" t="s">
        <v>7</v>
      </c>
      <c r="E117" s="4" t="s">
        <v>7</v>
      </c>
    </row>
    <row r="118" spans="1:5">
      <c r="A118" s="3" t="s">
        <v>1636</v>
      </c>
      <c r="B118" s="4" t="s">
        <v>7</v>
      </c>
      <c r="C118" s="4" t="s">
        <v>7</v>
      </c>
      <c r="D118" s="4" t="s">
        <v>7</v>
      </c>
      <c r="E118" s="4" t="s">
        <v>7</v>
      </c>
    </row>
    <row r="119" spans="1:5" ht="30">
      <c r="A119" s="2" t="s">
        <v>52</v>
      </c>
      <c r="B119" s="4" t="s">
        <v>66</v>
      </c>
      <c r="C119" s="4" t="s">
        <v>7</v>
      </c>
      <c r="D119" s="4" t="s">
        <v>7</v>
      </c>
      <c r="E119" s="4" t="s">
        <v>7</v>
      </c>
    </row>
    <row r="120" spans="1:5">
      <c r="A120" s="2" t="s">
        <v>53</v>
      </c>
      <c r="B120" s="7">
        <v>37649</v>
      </c>
      <c r="C120" s="7">
        <v>42214</v>
      </c>
      <c r="D120" s="4" t="s">
        <v>7</v>
      </c>
      <c r="E120" s="4" t="s">
        <v>7</v>
      </c>
    </row>
    <row r="121" spans="1:5">
      <c r="A121" s="2" t="s">
        <v>55</v>
      </c>
      <c r="B121" s="7">
        <v>8539</v>
      </c>
      <c r="C121" s="7">
        <v>7146</v>
      </c>
      <c r="D121" s="4" t="s">
        <v>7</v>
      </c>
      <c r="E121" s="4" t="s">
        <v>7</v>
      </c>
    </row>
    <row r="122" spans="1:5" ht="30">
      <c r="A122" s="2" t="s">
        <v>56</v>
      </c>
      <c r="B122" s="4" t="s">
        <v>66</v>
      </c>
      <c r="C122" s="4">
        <v>109</v>
      </c>
      <c r="D122" s="4" t="s">
        <v>7</v>
      </c>
      <c r="E122" s="4" t="s">
        <v>7</v>
      </c>
    </row>
    <row r="123" spans="1:5">
      <c r="A123" s="2" t="s">
        <v>1647</v>
      </c>
      <c r="B123" s="7">
        <v>4198</v>
      </c>
      <c r="C123" s="7">
        <v>19418</v>
      </c>
      <c r="D123" s="4" t="s">
        <v>7</v>
      </c>
      <c r="E123" s="4" t="s">
        <v>7</v>
      </c>
    </row>
    <row r="124" spans="1:5">
      <c r="A124" s="2" t="s">
        <v>57</v>
      </c>
      <c r="B124" s="7">
        <v>50386</v>
      </c>
      <c r="C124" s="7">
        <v>68887</v>
      </c>
      <c r="D124" s="4" t="s">
        <v>7</v>
      </c>
      <c r="E124" s="4" t="s">
        <v>7</v>
      </c>
    </row>
    <row r="125" spans="1:5">
      <c r="A125" s="3" t="s">
        <v>61</v>
      </c>
      <c r="B125" s="4" t="s">
        <v>7</v>
      </c>
      <c r="C125" s="4" t="s">
        <v>7</v>
      </c>
      <c r="D125" s="4" t="s">
        <v>7</v>
      </c>
      <c r="E125" s="4" t="s">
        <v>7</v>
      </c>
    </row>
    <row r="126" spans="1:5">
      <c r="A126" s="2" t="s">
        <v>59</v>
      </c>
      <c r="B126" s="4" t="s">
        <v>66</v>
      </c>
      <c r="C126" s="4" t="s">
        <v>7</v>
      </c>
      <c r="D126" s="4" t="s">
        <v>7</v>
      </c>
      <c r="E126" s="4" t="s">
        <v>7</v>
      </c>
    </row>
    <row r="127" spans="1:5">
      <c r="A127" s="2" t="s">
        <v>61</v>
      </c>
      <c r="B127" s="7">
        <v>1464</v>
      </c>
      <c r="C127" s="7">
        <v>4402</v>
      </c>
      <c r="D127" s="4" t="s">
        <v>7</v>
      </c>
      <c r="E127" s="4" t="s">
        <v>7</v>
      </c>
    </row>
    <row r="128" spans="1:5" ht="30">
      <c r="A128" s="2" t="s">
        <v>62</v>
      </c>
      <c r="B128" s="4" t="s">
        <v>7</v>
      </c>
      <c r="C128" s="7">
        <v>10469</v>
      </c>
      <c r="D128" s="4" t="s">
        <v>7</v>
      </c>
      <c r="E128" s="4" t="s">
        <v>7</v>
      </c>
    </row>
    <row r="129" spans="1:5">
      <c r="A129" s="2" t="s">
        <v>1659</v>
      </c>
      <c r="B129" s="7">
        <v>129907</v>
      </c>
      <c r="C129" s="7">
        <v>296751</v>
      </c>
      <c r="D129" s="4" t="s">
        <v>7</v>
      </c>
      <c r="E129" s="4" t="s">
        <v>7</v>
      </c>
    </row>
    <row r="130" spans="1:5">
      <c r="A130" s="2" t="s">
        <v>63</v>
      </c>
      <c r="B130" s="7">
        <v>131371</v>
      </c>
      <c r="C130" s="7">
        <v>311622</v>
      </c>
      <c r="D130" s="4" t="s">
        <v>7</v>
      </c>
      <c r="E130" s="4" t="s">
        <v>7</v>
      </c>
    </row>
    <row r="131" spans="1:5">
      <c r="A131" s="3" t="s">
        <v>2888</v>
      </c>
      <c r="B131" s="4" t="s">
        <v>7</v>
      </c>
      <c r="C131" s="4" t="s">
        <v>7</v>
      </c>
      <c r="D131" s="4" t="s">
        <v>7</v>
      </c>
      <c r="E131" s="4" t="s">
        <v>7</v>
      </c>
    </row>
    <row r="132" spans="1:5" ht="30">
      <c r="A132" s="2" t="s">
        <v>2889</v>
      </c>
      <c r="B132" s="7">
        <v>165970</v>
      </c>
      <c r="C132" s="7">
        <v>91136</v>
      </c>
      <c r="D132" s="4" t="s">
        <v>7</v>
      </c>
      <c r="E132" s="4" t="s">
        <v>7</v>
      </c>
    </row>
    <row r="133" spans="1:5">
      <c r="A133" s="2" t="s">
        <v>72</v>
      </c>
      <c r="B133" s="4">
        <v>663</v>
      </c>
      <c r="C133" s="4">
        <v>772</v>
      </c>
      <c r="D133" s="4" t="s">
        <v>7</v>
      </c>
      <c r="E133" s="4" t="s">
        <v>7</v>
      </c>
    </row>
    <row r="134" spans="1:5">
      <c r="A134" s="2" t="s">
        <v>73</v>
      </c>
      <c r="B134" s="7">
        <v>166633</v>
      </c>
      <c r="C134" s="7">
        <v>91908</v>
      </c>
      <c r="D134" s="4" t="s">
        <v>7</v>
      </c>
      <c r="E134" s="4" t="s">
        <v>7</v>
      </c>
    </row>
    <row r="135" spans="1:5">
      <c r="A135" s="2" t="s">
        <v>74</v>
      </c>
      <c r="B135" s="7">
        <v>348390</v>
      </c>
      <c r="C135" s="7">
        <v>472417</v>
      </c>
      <c r="D135" s="4" t="s">
        <v>7</v>
      </c>
      <c r="E135" s="4" t="s">
        <v>7</v>
      </c>
    </row>
    <row r="136" spans="1:5">
      <c r="A136" s="2" t="s">
        <v>2893</v>
      </c>
      <c r="B136" s="4" t="s">
        <v>7</v>
      </c>
      <c r="C136" s="4" t="s">
        <v>7</v>
      </c>
      <c r="D136" s="4" t="s">
        <v>7</v>
      </c>
      <c r="E136" s="4" t="s">
        <v>7</v>
      </c>
    </row>
    <row r="137" spans="1:5">
      <c r="A137" s="3" t="s">
        <v>1591</v>
      </c>
      <c r="B137" s="4" t="s">
        <v>7</v>
      </c>
      <c r="C137" s="4" t="s">
        <v>7</v>
      </c>
      <c r="D137" s="4" t="s">
        <v>7</v>
      </c>
      <c r="E137" s="4" t="s">
        <v>7</v>
      </c>
    </row>
    <row r="138" spans="1:5">
      <c r="A138" s="2" t="s">
        <v>36</v>
      </c>
      <c r="B138" s="4" t="s">
        <v>66</v>
      </c>
      <c r="C138" s="4" t="s">
        <v>7</v>
      </c>
      <c r="D138" s="4" t="s">
        <v>7</v>
      </c>
      <c r="E138" s="4" t="s">
        <v>7</v>
      </c>
    </row>
    <row r="139" spans="1:5">
      <c r="A139" s="2" t="s">
        <v>318</v>
      </c>
      <c r="B139" s="4" t="s">
        <v>66</v>
      </c>
      <c r="C139" s="4" t="s">
        <v>7</v>
      </c>
      <c r="D139" s="4" t="s">
        <v>7</v>
      </c>
      <c r="E139" s="4" t="s">
        <v>7</v>
      </c>
    </row>
    <row r="140" spans="1:5">
      <c r="A140" s="2" t="s">
        <v>322</v>
      </c>
      <c r="B140" s="4" t="s">
        <v>66</v>
      </c>
      <c r="C140" s="4" t="s">
        <v>7</v>
      </c>
      <c r="D140" s="4" t="s">
        <v>7</v>
      </c>
      <c r="E140" s="4" t="s">
        <v>7</v>
      </c>
    </row>
    <row r="141" spans="1:5" ht="30">
      <c r="A141" s="2" t="s">
        <v>41</v>
      </c>
      <c r="B141" s="7">
        <v>-24941</v>
      </c>
      <c r="C141" s="4" t="s">
        <v>7</v>
      </c>
      <c r="D141" s="4" t="s">
        <v>7</v>
      </c>
      <c r="E141" s="4" t="s">
        <v>7</v>
      </c>
    </row>
    <row r="142" spans="1:5" ht="30">
      <c r="A142" s="2" t="s">
        <v>42</v>
      </c>
      <c r="B142" s="4" t="s">
        <v>66</v>
      </c>
      <c r="C142" s="4" t="s">
        <v>7</v>
      </c>
      <c r="D142" s="4" t="s">
        <v>7</v>
      </c>
      <c r="E142" s="4" t="s">
        <v>7</v>
      </c>
    </row>
    <row r="143" spans="1:5">
      <c r="A143" s="2" t="s">
        <v>1609</v>
      </c>
      <c r="B143" s="7">
        <v>-9653</v>
      </c>
      <c r="C143" s="7">
        <v>-28889</v>
      </c>
      <c r="D143" s="4" t="s">
        <v>7</v>
      </c>
      <c r="E143" s="4" t="s">
        <v>7</v>
      </c>
    </row>
    <row r="144" spans="1:5">
      <c r="A144" s="2" t="s">
        <v>43</v>
      </c>
      <c r="B144" s="7">
        <v>-34594</v>
      </c>
      <c r="C144" s="7">
        <v>-28889</v>
      </c>
      <c r="D144" s="4" t="s">
        <v>7</v>
      </c>
      <c r="E144" s="4" t="s">
        <v>7</v>
      </c>
    </row>
    <row r="145" spans="1:5">
      <c r="A145" s="2" t="s">
        <v>45</v>
      </c>
      <c r="B145" s="4" t="s">
        <v>66</v>
      </c>
      <c r="C145" s="4" t="s">
        <v>7</v>
      </c>
      <c r="D145" s="4" t="s">
        <v>7</v>
      </c>
      <c r="E145" s="4" t="s">
        <v>7</v>
      </c>
    </row>
    <row r="146" spans="1:5">
      <c r="A146" s="2" t="s">
        <v>1086</v>
      </c>
      <c r="B146" s="4" t="s">
        <v>66</v>
      </c>
      <c r="C146" s="4" t="s">
        <v>7</v>
      </c>
      <c r="D146" s="4" t="s">
        <v>7</v>
      </c>
      <c r="E146" s="4" t="s">
        <v>7</v>
      </c>
    </row>
    <row r="147" spans="1:5">
      <c r="A147" s="2" t="s">
        <v>48</v>
      </c>
      <c r="B147" s="4" t="s">
        <v>66</v>
      </c>
      <c r="C147" s="4" t="s">
        <v>7</v>
      </c>
      <c r="D147" s="4" t="s">
        <v>7</v>
      </c>
      <c r="E147" s="4" t="s">
        <v>7</v>
      </c>
    </row>
    <row r="148" spans="1:5">
      <c r="A148" s="2" t="s">
        <v>1626</v>
      </c>
      <c r="B148" s="7">
        <v>-1031670</v>
      </c>
      <c r="C148" s="7">
        <v>-969898</v>
      </c>
      <c r="D148" s="4" t="s">
        <v>7</v>
      </c>
      <c r="E148" s="4" t="s">
        <v>7</v>
      </c>
    </row>
    <row r="149" spans="1:5" ht="30">
      <c r="A149" s="2" t="s">
        <v>49</v>
      </c>
      <c r="B149" s="4" t="s">
        <v>7</v>
      </c>
      <c r="C149" s="7">
        <v>-3473</v>
      </c>
      <c r="D149" s="4" t="s">
        <v>7</v>
      </c>
      <c r="E149" s="4" t="s">
        <v>7</v>
      </c>
    </row>
    <row r="150" spans="1:5">
      <c r="A150" s="2" t="s">
        <v>1629</v>
      </c>
      <c r="B150" s="7">
        <v>-1170259</v>
      </c>
      <c r="C150" s="7">
        <v>-1023567</v>
      </c>
      <c r="D150" s="4" t="s">
        <v>7</v>
      </c>
      <c r="E150" s="4" t="s">
        <v>7</v>
      </c>
    </row>
    <row r="151" spans="1:5">
      <c r="A151" s="2" t="s">
        <v>50</v>
      </c>
      <c r="B151" s="7">
        <v>-2236523</v>
      </c>
      <c r="C151" s="7">
        <v>-2025827</v>
      </c>
      <c r="D151" s="4" t="s">
        <v>7</v>
      </c>
      <c r="E151" s="4" t="s">
        <v>7</v>
      </c>
    </row>
    <row r="152" spans="1:5">
      <c r="A152" s="3" t="s">
        <v>1636</v>
      </c>
      <c r="B152" s="4" t="s">
        <v>7</v>
      </c>
      <c r="C152" s="4" t="s">
        <v>7</v>
      </c>
      <c r="D152" s="4" t="s">
        <v>7</v>
      </c>
      <c r="E152" s="4" t="s">
        <v>7</v>
      </c>
    </row>
    <row r="153" spans="1:5" ht="30">
      <c r="A153" s="2" t="s">
        <v>52</v>
      </c>
      <c r="B153" s="4" t="s">
        <v>66</v>
      </c>
      <c r="C153" s="4" t="s">
        <v>7</v>
      </c>
      <c r="D153" s="4" t="s">
        <v>7</v>
      </c>
      <c r="E153" s="4" t="s">
        <v>7</v>
      </c>
    </row>
    <row r="154" spans="1:5">
      <c r="A154" s="2" t="s">
        <v>53</v>
      </c>
      <c r="B154" s="4" t="s">
        <v>66</v>
      </c>
      <c r="C154" s="4" t="s">
        <v>7</v>
      </c>
      <c r="D154" s="4" t="s">
        <v>7</v>
      </c>
      <c r="E154" s="4" t="s">
        <v>7</v>
      </c>
    </row>
    <row r="155" spans="1:5">
      <c r="A155" s="2" t="s">
        <v>55</v>
      </c>
      <c r="B155" s="7">
        <v>-24941</v>
      </c>
      <c r="C155" s="4" t="s">
        <v>7</v>
      </c>
      <c r="D155" s="4" t="s">
        <v>7</v>
      </c>
      <c r="E155" s="4" t="s">
        <v>7</v>
      </c>
    </row>
    <row r="156" spans="1:5" ht="30">
      <c r="A156" s="2" t="s">
        <v>56</v>
      </c>
      <c r="B156" s="4" t="s">
        <v>66</v>
      </c>
      <c r="C156" s="4" t="s">
        <v>7</v>
      </c>
      <c r="D156" s="4" t="s">
        <v>7</v>
      </c>
      <c r="E156" s="4" t="s">
        <v>7</v>
      </c>
    </row>
    <row r="157" spans="1:5">
      <c r="A157" s="2" t="s">
        <v>1647</v>
      </c>
      <c r="B157" s="7">
        <v>-9653</v>
      </c>
      <c r="C157" s="7">
        <v>-28889</v>
      </c>
      <c r="D157" s="4" t="s">
        <v>7</v>
      </c>
      <c r="E157" s="4" t="s">
        <v>7</v>
      </c>
    </row>
    <row r="158" spans="1:5">
      <c r="A158" s="2" t="s">
        <v>57</v>
      </c>
      <c r="B158" s="7">
        <v>-34594</v>
      </c>
      <c r="C158" s="7">
        <v>-28889</v>
      </c>
      <c r="D158" s="4" t="s">
        <v>7</v>
      </c>
      <c r="E158" s="4" t="s">
        <v>7</v>
      </c>
    </row>
    <row r="159" spans="1:5">
      <c r="A159" s="3" t="s">
        <v>61</v>
      </c>
      <c r="B159" s="4" t="s">
        <v>7</v>
      </c>
      <c r="C159" s="4" t="s">
        <v>7</v>
      </c>
      <c r="D159" s="4" t="s">
        <v>7</v>
      </c>
      <c r="E159" s="4" t="s">
        <v>7</v>
      </c>
    </row>
    <row r="160" spans="1:5">
      <c r="A160" s="2" t="s">
        <v>59</v>
      </c>
      <c r="B160" s="4" t="s">
        <v>66</v>
      </c>
      <c r="C160" s="4" t="s">
        <v>7</v>
      </c>
      <c r="D160" s="4" t="s">
        <v>7</v>
      </c>
      <c r="E160" s="4" t="s">
        <v>7</v>
      </c>
    </row>
    <row r="161" spans="1:5">
      <c r="A161" s="2" t="s">
        <v>61</v>
      </c>
      <c r="B161" s="4" t="s">
        <v>66</v>
      </c>
      <c r="C161" s="4" t="s">
        <v>7</v>
      </c>
      <c r="D161" s="4" t="s">
        <v>7</v>
      </c>
      <c r="E161" s="4" t="s">
        <v>7</v>
      </c>
    </row>
    <row r="162" spans="1:5" ht="30">
      <c r="A162" s="2" t="s">
        <v>62</v>
      </c>
      <c r="B162" s="4" t="s">
        <v>7</v>
      </c>
      <c r="C162" s="7">
        <v>-3473</v>
      </c>
      <c r="D162" s="4" t="s">
        <v>7</v>
      </c>
      <c r="E162" s="4" t="s">
        <v>7</v>
      </c>
    </row>
    <row r="163" spans="1:5">
      <c r="A163" s="2" t="s">
        <v>1659</v>
      </c>
      <c r="B163" s="7">
        <v>-1170259</v>
      </c>
      <c r="C163" s="7">
        <v>-1023567</v>
      </c>
      <c r="D163" s="4" t="s">
        <v>7</v>
      </c>
      <c r="E163" s="4" t="s">
        <v>7</v>
      </c>
    </row>
    <row r="164" spans="1:5">
      <c r="A164" s="2" t="s">
        <v>63</v>
      </c>
      <c r="B164" s="7">
        <v>-1170259</v>
      </c>
      <c r="C164" s="7">
        <v>-1027040</v>
      </c>
      <c r="D164" s="4" t="s">
        <v>7</v>
      </c>
      <c r="E164" s="4" t="s">
        <v>7</v>
      </c>
    </row>
    <row r="165" spans="1:5">
      <c r="A165" s="3" t="s">
        <v>2888</v>
      </c>
      <c r="B165" s="4" t="s">
        <v>7</v>
      </c>
      <c r="C165" s="4" t="s">
        <v>7</v>
      </c>
      <c r="D165" s="4" t="s">
        <v>7</v>
      </c>
      <c r="E165" s="4" t="s">
        <v>7</v>
      </c>
    </row>
    <row r="166" spans="1:5" ht="30">
      <c r="A166" s="2" t="s">
        <v>2889</v>
      </c>
      <c r="B166" s="7">
        <v>-1031670</v>
      </c>
      <c r="C166" s="7">
        <v>-969898</v>
      </c>
      <c r="D166" s="4" t="s">
        <v>7</v>
      </c>
      <c r="E166" s="4" t="s">
        <v>7</v>
      </c>
    </row>
    <row r="167" spans="1:5">
      <c r="A167" s="2" t="s">
        <v>72</v>
      </c>
      <c r="B167" s="4" t="s">
        <v>66</v>
      </c>
      <c r="C167" s="4" t="s">
        <v>7</v>
      </c>
      <c r="D167" s="4" t="s">
        <v>7</v>
      </c>
      <c r="E167" s="4" t="s">
        <v>7</v>
      </c>
    </row>
    <row r="168" spans="1:5">
      <c r="A168" s="2" t="s">
        <v>73</v>
      </c>
      <c r="B168" s="7">
        <v>-1031670</v>
      </c>
      <c r="C168" s="7">
        <v>-969898</v>
      </c>
      <c r="D168" s="4" t="s">
        <v>7</v>
      </c>
      <c r="E168" s="4" t="s">
        <v>7</v>
      </c>
    </row>
    <row r="169" spans="1:5">
      <c r="A169" s="2" t="s">
        <v>74</v>
      </c>
      <c r="B169" s="8">
        <v>-2236523</v>
      </c>
      <c r="C169" s="8">
        <v>-2025827</v>
      </c>
      <c r="D169" s="4" t="s">
        <v>7</v>
      </c>
      <c r="E169" s="4" t="s">
        <v>7</v>
      </c>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5"/>
  <sheetViews>
    <sheetView showGridLines="0" workbookViewId="0"/>
  </sheetViews>
  <sheetFormatPr defaultRowHeight="15"/>
  <cols>
    <col min="1" max="1" width="36.5703125" bestFit="1" customWidth="1"/>
    <col min="2" max="2" width="18.42578125" customWidth="1"/>
    <col min="3" max="3" width="18.85546875" customWidth="1"/>
    <col min="4" max="4" width="18.5703125" customWidth="1"/>
    <col min="5" max="5" width="13.85546875" customWidth="1"/>
    <col min="6" max="6" width="14.140625" customWidth="1"/>
    <col min="7" max="7" width="3.85546875" customWidth="1"/>
    <col min="8" max="8" width="13.7109375" customWidth="1"/>
    <col min="9" max="9" width="3.85546875" customWidth="1"/>
    <col min="10" max="10" width="13.42578125" customWidth="1"/>
    <col min="11" max="11" width="3.85546875" customWidth="1"/>
    <col min="12" max="12" width="13.85546875" customWidth="1"/>
    <col min="13" max="13" width="3.85546875" customWidth="1"/>
    <col min="14" max="15" width="18.42578125" customWidth="1"/>
    <col min="16" max="16" width="17.7109375" customWidth="1"/>
  </cols>
  <sheetData>
    <row r="1" spans="1:16" ht="15" customHeight="1">
      <c r="A1" s="1" t="s">
        <v>2894</v>
      </c>
      <c r="B1" s="9" t="s">
        <v>88</v>
      </c>
      <c r="C1" s="9"/>
      <c r="D1" s="9"/>
      <c r="E1" s="9"/>
      <c r="F1" s="9"/>
      <c r="G1" s="9"/>
      <c r="H1" s="9"/>
      <c r="I1" s="9"/>
      <c r="J1" s="9"/>
      <c r="K1" s="9"/>
      <c r="L1" s="9"/>
      <c r="M1" s="9"/>
      <c r="N1" s="9" t="s">
        <v>2</v>
      </c>
      <c r="O1" s="9"/>
      <c r="P1" s="9"/>
    </row>
    <row r="2" spans="1:16" ht="30">
      <c r="A2" s="1" t="s">
        <v>33</v>
      </c>
      <c r="B2" s="1" t="s">
        <v>3</v>
      </c>
      <c r="C2" s="1" t="s">
        <v>89</v>
      </c>
      <c r="D2" s="1" t="s">
        <v>90</v>
      </c>
      <c r="E2" s="10">
        <v>41398</v>
      </c>
      <c r="F2" s="9" t="s">
        <v>34</v>
      </c>
      <c r="G2" s="9"/>
      <c r="H2" s="9" t="s">
        <v>91</v>
      </c>
      <c r="I2" s="9"/>
      <c r="J2" s="9" t="s">
        <v>92</v>
      </c>
      <c r="K2" s="9"/>
      <c r="L2" s="9" t="s">
        <v>93</v>
      </c>
      <c r="M2" s="9"/>
      <c r="N2" s="1" t="s">
        <v>3</v>
      </c>
      <c r="O2" s="1" t="s">
        <v>34</v>
      </c>
      <c r="P2" s="1" t="s">
        <v>94</v>
      </c>
    </row>
    <row r="3" spans="1:16" ht="30">
      <c r="A3" s="3" t="s">
        <v>2895</v>
      </c>
      <c r="B3" s="4" t="s">
        <v>7</v>
      </c>
      <c r="C3" s="4" t="s">
        <v>7</v>
      </c>
      <c r="D3" s="4" t="s">
        <v>7</v>
      </c>
      <c r="E3" s="4" t="s">
        <v>7</v>
      </c>
      <c r="F3" s="4" t="s">
        <v>7</v>
      </c>
      <c r="G3" s="4"/>
      <c r="H3" s="4" t="s">
        <v>7</v>
      </c>
      <c r="I3" s="4"/>
      <c r="J3" s="4" t="s">
        <v>7</v>
      </c>
      <c r="K3" s="4"/>
      <c r="L3" s="4" t="s">
        <v>7</v>
      </c>
      <c r="M3" s="4"/>
      <c r="N3" s="4" t="s">
        <v>7</v>
      </c>
      <c r="O3" s="4" t="s">
        <v>7</v>
      </c>
      <c r="P3" s="4" t="s">
        <v>7</v>
      </c>
    </row>
    <row r="4" spans="1:16" ht="17.25">
      <c r="A4" s="2" t="s">
        <v>96</v>
      </c>
      <c r="B4" s="8">
        <v>599962</v>
      </c>
      <c r="C4" s="8">
        <v>702788</v>
      </c>
      <c r="D4" s="8">
        <v>621706</v>
      </c>
      <c r="E4" s="8">
        <v>588656</v>
      </c>
      <c r="F4" s="8">
        <v>618735</v>
      </c>
      <c r="G4" s="11" t="s">
        <v>97</v>
      </c>
      <c r="H4" s="8">
        <v>695985</v>
      </c>
      <c r="I4" s="11" t="s">
        <v>97</v>
      </c>
      <c r="J4" s="8">
        <v>564897</v>
      </c>
      <c r="K4" s="11" t="s">
        <v>97</v>
      </c>
      <c r="L4" s="8">
        <v>598179</v>
      </c>
      <c r="M4" s="11" t="s">
        <v>97</v>
      </c>
      <c r="N4" s="8">
        <v>2513113</v>
      </c>
      <c r="O4" s="8">
        <v>2477796</v>
      </c>
      <c r="P4" s="8">
        <v>2434766</v>
      </c>
    </row>
    <row r="5" spans="1:16">
      <c r="A5" s="2" t="s">
        <v>98</v>
      </c>
      <c r="B5" s="4" t="s">
        <v>7</v>
      </c>
      <c r="C5" s="4" t="s">
        <v>7</v>
      </c>
      <c r="D5" s="4" t="s">
        <v>7</v>
      </c>
      <c r="E5" s="4" t="s">
        <v>7</v>
      </c>
      <c r="F5" s="4" t="s">
        <v>7</v>
      </c>
      <c r="G5" s="4"/>
      <c r="H5" s="4" t="s">
        <v>7</v>
      </c>
      <c r="I5" s="4"/>
      <c r="J5" s="4" t="s">
        <v>7</v>
      </c>
      <c r="K5" s="4"/>
      <c r="L5" s="4" t="s">
        <v>7</v>
      </c>
      <c r="M5" s="4"/>
      <c r="N5" s="7">
        <v>1498825</v>
      </c>
      <c r="O5" s="7">
        <v>1489221</v>
      </c>
      <c r="P5" s="7">
        <v>1470270</v>
      </c>
    </row>
    <row r="6" spans="1:16" ht="17.25">
      <c r="A6" s="2" t="s">
        <v>99</v>
      </c>
      <c r="B6" s="7">
        <v>241407</v>
      </c>
      <c r="C6" s="7">
        <v>278240</v>
      </c>
      <c r="D6" s="7">
        <v>254626</v>
      </c>
      <c r="E6" s="7">
        <v>240016</v>
      </c>
      <c r="F6" s="7">
        <v>247332</v>
      </c>
      <c r="G6" s="11" t="s">
        <v>97</v>
      </c>
      <c r="H6" s="7">
        <v>279335</v>
      </c>
      <c r="I6" s="11" t="s">
        <v>97</v>
      </c>
      <c r="J6" s="7">
        <v>227654</v>
      </c>
      <c r="K6" s="11" t="s">
        <v>97</v>
      </c>
      <c r="L6" s="7">
        <v>234254</v>
      </c>
      <c r="M6" s="11" t="s">
        <v>97</v>
      </c>
      <c r="N6" s="7">
        <v>1014288</v>
      </c>
      <c r="O6" s="7">
        <v>988575</v>
      </c>
      <c r="P6" s="7">
        <v>964496</v>
      </c>
    </row>
    <row r="7" spans="1:16">
      <c r="A7" s="2" t="s">
        <v>100</v>
      </c>
      <c r="B7" s="4" t="s">
        <v>7</v>
      </c>
      <c r="C7" s="4" t="s">
        <v>7</v>
      </c>
      <c r="D7" s="4" t="s">
        <v>7</v>
      </c>
      <c r="E7" s="4" t="s">
        <v>7</v>
      </c>
      <c r="F7" s="4" t="s">
        <v>7</v>
      </c>
      <c r="G7" s="4"/>
      <c r="H7" s="4" t="s">
        <v>7</v>
      </c>
      <c r="I7" s="4"/>
      <c r="J7" s="4" t="s">
        <v>7</v>
      </c>
      <c r="K7" s="4"/>
      <c r="L7" s="4" t="s">
        <v>7</v>
      </c>
      <c r="M7" s="4"/>
      <c r="N7" s="7">
        <v>909749</v>
      </c>
      <c r="O7" s="7">
        <v>891666</v>
      </c>
      <c r="P7" s="7">
        <v>910293</v>
      </c>
    </row>
    <row r="8" spans="1:16" ht="30">
      <c r="A8" s="2" t="s">
        <v>101</v>
      </c>
      <c r="B8" s="4" t="s">
        <v>7</v>
      </c>
      <c r="C8" s="4" t="s">
        <v>7</v>
      </c>
      <c r="D8" s="4" t="s">
        <v>7</v>
      </c>
      <c r="E8" s="4" t="s">
        <v>7</v>
      </c>
      <c r="F8" s="4" t="s">
        <v>7</v>
      </c>
      <c r="G8" s="4"/>
      <c r="H8" s="4" t="s">
        <v>7</v>
      </c>
      <c r="I8" s="4"/>
      <c r="J8" s="4" t="s">
        <v>7</v>
      </c>
      <c r="K8" s="4"/>
      <c r="L8" s="4" t="s">
        <v>7</v>
      </c>
      <c r="M8" s="4"/>
      <c r="N8" s="7">
        <v>1262</v>
      </c>
      <c r="O8" s="7">
        <v>22431</v>
      </c>
      <c r="P8" s="7">
        <v>23671</v>
      </c>
    </row>
    <row r="9" spans="1:16">
      <c r="A9" s="2" t="s">
        <v>102</v>
      </c>
      <c r="B9" s="4" t="s">
        <v>7</v>
      </c>
      <c r="C9" s="4" t="s">
        <v>7</v>
      </c>
      <c r="D9" s="4" t="s">
        <v>7</v>
      </c>
      <c r="E9" s="4" t="s">
        <v>7</v>
      </c>
      <c r="F9" s="4" t="s">
        <v>7</v>
      </c>
      <c r="G9" s="4"/>
      <c r="H9" s="4" t="s">
        <v>7</v>
      </c>
      <c r="I9" s="4"/>
      <c r="J9" s="4" t="s">
        <v>7</v>
      </c>
      <c r="K9" s="4"/>
      <c r="L9" s="4" t="s">
        <v>7</v>
      </c>
      <c r="M9" s="4"/>
      <c r="N9" s="7">
        <v>4660</v>
      </c>
      <c r="O9" s="4" t="s">
        <v>7</v>
      </c>
      <c r="P9" s="4" t="s">
        <v>7</v>
      </c>
    </row>
    <row r="10" spans="1:16">
      <c r="A10" s="2" t="s">
        <v>103</v>
      </c>
      <c r="B10" s="4" t="s">
        <v>7</v>
      </c>
      <c r="C10" s="4" t="s">
        <v>7</v>
      </c>
      <c r="D10" s="4" t="s">
        <v>7</v>
      </c>
      <c r="E10" s="4" t="s">
        <v>7</v>
      </c>
      <c r="F10" s="4" t="s">
        <v>7</v>
      </c>
      <c r="G10" s="4"/>
      <c r="H10" s="4" t="s">
        <v>7</v>
      </c>
      <c r="I10" s="4"/>
      <c r="J10" s="4" t="s">
        <v>7</v>
      </c>
      <c r="K10" s="4"/>
      <c r="L10" s="4" t="s">
        <v>7</v>
      </c>
      <c r="M10" s="4"/>
      <c r="N10" s="7">
        <v>98617</v>
      </c>
      <c r="O10" s="7">
        <v>74478</v>
      </c>
      <c r="P10" s="7">
        <v>30532</v>
      </c>
    </row>
    <row r="11" spans="1:16">
      <c r="A11" s="2" t="s">
        <v>104</v>
      </c>
      <c r="B11" s="4" t="s">
        <v>7</v>
      </c>
      <c r="C11" s="4" t="s">
        <v>7</v>
      </c>
      <c r="D11" s="4" t="s">
        <v>7</v>
      </c>
      <c r="E11" s="4" t="s">
        <v>7</v>
      </c>
      <c r="F11" s="4" t="s">
        <v>7</v>
      </c>
      <c r="G11" s="4"/>
      <c r="H11" s="4" t="s">
        <v>7</v>
      </c>
      <c r="I11" s="4"/>
      <c r="J11" s="4" t="s">
        <v>7</v>
      </c>
      <c r="K11" s="4"/>
      <c r="L11" s="4" t="s">
        <v>7</v>
      </c>
      <c r="M11" s="4"/>
      <c r="N11" s="7">
        <v>-21254</v>
      </c>
      <c r="O11" s="7">
        <v>-22973</v>
      </c>
      <c r="P11" s="7">
        <v>-25428</v>
      </c>
    </row>
    <row r="12" spans="1:16">
      <c r="A12" s="2" t="s">
        <v>105</v>
      </c>
      <c r="B12" s="4" t="s">
        <v>7</v>
      </c>
      <c r="C12" s="4" t="s">
        <v>7</v>
      </c>
      <c r="D12" s="4" t="s">
        <v>7</v>
      </c>
      <c r="E12" s="4" t="s">
        <v>7</v>
      </c>
      <c r="F12" s="4" t="s">
        <v>7</v>
      </c>
      <c r="G12" s="4"/>
      <c r="H12" s="4" t="s">
        <v>7</v>
      </c>
      <c r="I12" s="4"/>
      <c r="J12" s="4" t="s">
        <v>7</v>
      </c>
      <c r="K12" s="4"/>
      <c r="L12" s="4" t="s">
        <v>7</v>
      </c>
      <c r="M12" s="4"/>
      <c r="N12" s="4" t="s">
        <v>7</v>
      </c>
      <c r="O12" s="4" t="s">
        <v>7</v>
      </c>
      <c r="P12" s="7">
        <v>-1003</v>
      </c>
    </row>
    <row r="13" spans="1:16">
      <c r="A13" s="2" t="s">
        <v>106</v>
      </c>
      <c r="B13" s="4" t="s">
        <v>7</v>
      </c>
      <c r="C13" s="4" t="s">
        <v>7</v>
      </c>
      <c r="D13" s="4" t="s">
        <v>7</v>
      </c>
      <c r="E13" s="4" t="s">
        <v>7</v>
      </c>
      <c r="F13" s="4" t="s">
        <v>7</v>
      </c>
      <c r="G13" s="4"/>
      <c r="H13" s="4" t="s">
        <v>7</v>
      </c>
      <c r="I13" s="4"/>
      <c r="J13" s="4" t="s">
        <v>7</v>
      </c>
      <c r="K13" s="4"/>
      <c r="L13" s="4" t="s">
        <v>7</v>
      </c>
      <c r="M13" s="4"/>
      <c r="N13" s="4">
        <v>377</v>
      </c>
      <c r="O13" s="4">
        <v>322</v>
      </c>
      <c r="P13" s="4">
        <v>569</v>
      </c>
    </row>
    <row r="14" spans="1:16" ht="30">
      <c r="A14" s="2" t="s">
        <v>1698</v>
      </c>
      <c r="B14" s="4" t="s">
        <v>7</v>
      </c>
      <c r="C14" s="4" t="s">
        <v>7</v>
      </c>
      <c r="D14" s="4" t="s">
        <v>7</v>
      </c>
      <c r="E14" s="4" t="s">
        <v>7</v>
      </c>
      <c r="F14" s="4" t="s">
        <v>7</v>
      </c>
      <c r="G14" s="4"/>
      <c r="H14" s="4" t="s">
        <v>7</v>
      </c>
      <c r="I14" s="4"/>
      <c r="J14" s="4" t="s">
        <v>7</v>
      </c>
      <c r="K14" s="4"/>
      <c r="L14" s="4" t="s">
        <v>7</v>
      </c>
      <c r="M14" s="4"/>
      <c r="N14" s="4" t="s">
        <v>66</v>
      </c>
      <c r="O14" s="4" t="s">
        <v>7</v>
      </c>
      <c r="P14" s="4" t="s">
        <v>7</v>
      </c>
    </row>
    <row r="15" spans="1:16">
      <c r="A15" s="2" t="s">
        <v>1701</v>
      </c>
      <c r="B15" s="4" t="s">
        <v>7</v>
      </c>
      <c r="C15" s="4" t="s">
        <v>7</v>
      </c>
      <c r="D15" s="4" t="s">
        <v>7</v>
      </c>
      <c r="E15" s="4" t="s">
        <v>7</v>
      </c>
      <c r="F15" s="4" t="s">
        <v>7</v>
      </c>
      <c r="G15" s="4"/>
      <c r="H15" s="4" t="s">
        <v>7</v>
      </c>
      <c r="I15" s="4"/>
      <c r="J15" s="4" t="s">
        <v>7</v>
      </c>
      <c r="K15" s="4"/>
      <c r="L15" s="4" t="s">
        <v>7</v>
      </c>
      <c r="M15" s="4"/>
      <c r="N15" s="4" t="s">
        <v>66</v>
      </c>
      <c r="O15" s="4" t="s">
        <v>7</v>
      </c>
      <c r="P15" s="4" t="s">
        <v>7</v>
      </c>
    </row>
    <row r="16" spans="1:16" ht="30">
      <c r="A16" s="2" t="s">
        <v>107</v>
      </c>
      <c r="B16" s="4" t="s">
        <v>7</v>
      </c>
      <c r="C16" s="4" t="s">
        <v>7</v>
      </c>
      <c r="D16" s="4" t="s">
        <v>7</v>
      </c>
      <c r="E16" s="4" t="s">
        <v>7</v>
      </c>
      <c r="F16" s="4" t="s">
        <v>7</v>
      </c>
      <c r="G16" s="4"/>
      <c r="H16" s="4" t="s">
        <v>7</v>
      </c>
      <c r="I16" s="4"/>
      <c r="J16" s="4" t="s">
        <v>7</v>
      </c>
      <c r="K16" s="4"/>
      <c r="L16" s="4" t="s">
        <v>7</v>
      </c>
      <c r="M16" s="4"/>
      <c r="N16" s="7">
        <v>77740</v>
      </c>
      <c r="O16" s="7">
        <v>51827</v>
      </c>
      <c r="P16" s="7">
        <v>4670</v>
      </c>
    </row>
    <row r="17" spans="1:16">
      <c r="A17" s="2" t="s">
        <v>375</v>
      </c>
      <c r="B17" s="4" t="s">
        <v>7</v>
      </c>
      <c r="C17" s="4" t="s">
        <v>7</v>
      </c>
      <c r="D17" s="4" t="s">
        <v>7</v>
      </c>
      <c r="E17" s="4" t="s">
        <v>7</v>
      </c>
      <c r="F17" s="4" t="s">
        <v>7</v>
      </c>
      <c r="G17" s="4"/>
      <c r="H17" s="4" t="s">
        <v>7</v>
      </c>
      <c r="I17" s="4"/>
      <c r="J17" s="4" t="s">
        <v>7</v>
      </c>
      <c r="K17" s="4"/>
      <c r="L17" s="4" t="s">
        <v>7</v>
      </c>
      <c r="M17" s="4"/>
      <c r="N17" s="7">
        <v>-23758</v>
      </c>
      <c r="O17" s="7">
        <v>-16656</v>
      </c>
      <c r="P17" s="7">
        <v>1421</v>
      </c>
    </row>
    <row r="18" spans="1:16" ht="30">
      <c r="A18" s="2" t="s">
        <v>1947</v>
      </c>
      <c r="B18" s="4" t="s">
        <v>7</v>
      </c>
      <c r="C18" s="4" t="s">
        <v>7</v>
      </c>
      <c r="D18" s="4" t="s">
        <v>7</v>
      </c>
      <c r="E18" s="4" t="s">
        <v>7</v>
      </c>
      <c r="F18" s="4" t="s">
        <v>7</v>
      </c>
      <c r="G18" s="4"/>
      <c r="H18" s="4" t="s">
        <v>7</v>
      </c>
      <c r="I18" s="4"/>
      <c r="J18" s="4" t="s">
        <v>7</v>
      </c>
      <c r="K18" s="4"/>
      <c r="L18" s="4" t="s">
        <v>7</v>
      </c>
      <c r="M18" s="4"/>
      <c r="N18" s="7">
        <v>53982</v>
      </c>
      <c r="O18" s="7">
        <v>35171</v>
      </c>
      <c r="P18" s="7">
        <v>6091</v>
      </c>
    </row>
    <row r="19" spans="1:16" ht="30">
      <c r="A19" s="2" t="s">
        <v>378</v>
      </c>
      <c r="B19" s="4" t="s">
        <v>7</v>
      </c>
      <c r="C19" s="4" t="s">
        <v>7</v>
      </c>
      <c r="D19" s="4" t="s">
        <v>7</v>
      </c>
      <c r="E19" s="4" t="s">
        <v>7</v>
      </c>
      <c r="F19" s="4" t="s">
        <v>7</v>
      </c>
      <c r="G19" s="4"/>
      <c r="H19" s="4" t="s">
        <v>7</v>
      </c>
      <c r="I19" s="4"/>
      <c r="J19" s="4" t="s">
        <v>7</v>
      </c>
      <c r="K19" s="4"/>
      <c r="L19" s="4" t="s">
        <v>7</v>
      </c>
      <c r="M19" s="4"/>
      <c r="N19" s="7">
        <v>-4574</v>
      </c>
      <c r="O19" s="7">
        <v>-4437</v>
      </c>
      <c r="P19" s="7">
        <v>4334</v>
      </c>
    </row>
    <row r="20" spans="1:16" ht="30">
      <c r="A20" s="2" t="s">
        <v>1713</v>
      </c>
      <c r="B20" s="4" t="s">
        <v>7</v>
      </c>
      <c r="C20" s="4" t="s">
        <v>7</v>
      </c>
      <c r="D20" s="4" t="s">
        <v>7</v>
      </c>
      <c r="E20" s="4" t="s">
        <v>7</v>
      </c>
      <c r="F20" s="4" t="s">
        <v>7</v>
      </c>
      <c r="G20" s="4"/>
      <c r="H20" s="4" t="s">
        <v>7</v>
      </c>
      <c r="I20" s="4"/>
      <c r="J20" s="4" t="s">
        <v>7</v>
      </c>
      <c r="K20" s="4"/>
      <c r="L20" s="4" t="s">
        <v>7</v>
      </c>
      <c r="M20" s="4"/>
      <c r="N20" s="7">
        <v>-11512</v>
      </c>
      <c r="O20" s="7">
        <v>-3530</v>
      </c>
      <c r="P20" s="7">
        <v>13965</v>
      </c>
    </row>
    <row r="21" spans="1:16" ht="30">
      <c r="A21" s="2" t="s">
        <v>113</v>
      </c>
      <c r="B21" s="4" t="s">
        <v>7</v>
      </c>
      <c r="C21" s="4" t="s">
        <v>7</v>
      </c>
      <c r="D21" s="4" t="s">
        <v>7</v>
      </c>
      <c r="E21" s="4" t="s">
        <v>7</v>
      </c>
      <c r="F21" s="4" t="s">
        <v>7</v>
      </c>
      <c r="G21" s="4"/>
      <c r="H21" s="4" t="s">
        <v>7</v>
      </c>
      <c r="I21" s="4"/>
      <c r="J21" s="4" t="s">
        <v>7</v>
      </c>
      <c r="K21" s="4"/>
      <c r="L21" s="4" t="s">
        <v>7</v>
      </c>
      <c r="M21" s="4"/>
      <c r="N21" s="7">
        <v>-16086</v>
      </c>
      <c r="O21" s="7">
        <v>-7967</v>
      </c>
      <c r="P21" s="7">
        <v>18299</v>
      </c>
    </row>
    <row r="22" spans="1:16">
      <c r="A22" s="2" t="s">
        <v>114</v>
      </c>
      <c r="B22" s="7">
        <v>6161</v>
      </c>
      <c r="C22" s="7">
        <v>27284</v>
      </c>
      <c r="D22" s="7">
        <v>15283</v>
      </c>
      <c r="E22" s="7">
        <v>-10832</v>
      </c>
      <c r="F22" s="7">
        <v>4003</v>
      </c>
      <c r="G22" s="4"/>
      <c r="H22" s="7">
        <v>24287</v>
      </c>
      <c r="I22" s="4"/>
      <c r="J22" s="7">
        <v>-2714</v>
      </c>
      <c r="K22" s="4"/>
      <c r="L22" s="7">
        <v>1628</v>
      </c>
      <c r="M22" s="4"/>
      <c r="N22" s="7">
        <v>37896</v>
      </c>
      <c r="O22" s="7">
        <v>27204</v>
      </c>
      <c r="P22" s="7">
        <v>24390</v>
      </c>
    </row>
    <row r="23" spans="1:16" ht="30">
      <c r="A23" s="2" t="s">
        <v>115</v>
      </c>
      <c r="B23" s="4" t="s">
        <v>7</v>
      </c>
      <c r="C23" s="4" t="s">
        <v>7</v>
      </c>
      <c r="D23" s="4" t="s">
        <v>7</v>
      </c>
      <c r="E23" s="4" t="s">
        <v>7</v>
      </c>
      <c r="F23" s="4" t="s">
        <v>7</v>
      </c>
      <c r="G23" s="4"/>
      <c r="H23" s="4" t="s">
        <v>7</v>
      </c>
      <c r="I23" s="4"/>
      <c r="J23" s="4" t="s">
        <v>7</v>
      </c>
      <c r="K23" s="4"/>
      <c r="L23" s="4" t="s">
        <v>7</v>
      </c>
      <c r="M23" s="4"/>
      <c r="N23" s="4">
        <v>-177</v>
      </c>
      <c r="O23" s="4">
        <v>-287</v>
      </c>
      <c r="P23" s="4">
        <v>-199</v>
      </c>
    </row>
    <row r="24" spans="1:16" ht="30">
      <c r="A24" s="2" t="s">
        <v>116</v>
      </c>
      <c r="B24" s="7">
        <v>6164</v>
      </c>
      <c r="C24" s="7">
        <v>27314</v>
      </c>
      <c r="D24" s="7">
        <v>15357</v>
      </c>
      <c r="E24" s="7">
        <v>-10762</v>
      </c>
      <c r="F24" s="7">
        <v>4039</v>
      </c>
      <c r="G24" s="4"/>
      <c r="H24" s="7">
        <v>24292</v>
      </c>
      <c r="I24" s="4"/>
      <c r="J24" s="7">
        <v>-2535</v>
      </c>
      <c r="K24" s="4"/>
      <c r="L24" s="7">
        <v>1695</v>
      </c>
      <c r="M24" s="4"/>
      <c r="N24" s="7">
        <v>38073</v>
      </c>
      <c r="O24" s="7">
        <v>27491</v>
      </c>
      <c r="P24" s="7">
        <v>24589</v>
      </c>
    </row>
    <row r="25" spans="1:16">
      <c r="A25" s="2" t="s">
        <v>2890</v>
      </c>
      <c r="B25" s="4" t="s">
        <v>7</v>
      </c>
      <c r="C25" s="4" t="s">
        <v>7</v>
      </c>
      <c r="D25" s="4" t="s">
        <v>7</v>
      </c>
      <c r="E25" s="4" t="s">
        <v>7</v>
      </c>
      <c r="F25" s="4" t="s">
        <v>7</v>
      </c>
      <c r="G25" s="4"/>
      <c r="H25" s="4" t="s">
        <v>7</v>
      </c>
      <c r="I25" s="4"/>
      <c r="J25" s="4" t="s">
        <v>7</v>
      </c>
      <c r="K25" s="4"/>
      <c r="L25" s="4" t="s">
        <v>7</v>
      </c>
      <c r="M25" s="4"/>
      <c r="N25" s="4" t="s">
        <v>7</v>
      </c>
      <c r="O25" s="4" t="s">
        <v>7</v>
      </c>
      <c r="P25" s="4" t="s">
        <v>7</v>
      </c>
    </row>
    <row r="26" spans="1:16" ht="30">
      <c r="A26" s="3" t="s">
        <v>2895</v>
      </c>
      <c r="B26" s="4" t="s">
        <v>7</v>
      </c>
      <c r="C26" s="4" t="s">
        <v>7</v>
      </c>
      <c r="D26" s="4" t="s">
        <v>7</v>
      </c>
      <c r="E26" s="4" t="s">
        <v>7</v>
      </c>
      <c r="F26" s="4" t="s">
        <v>7</v>
      </c>
      <c r="G26" s="4"/>
      <c r="H26" s="4" t="s">
        <v>7</v>
      </c>
      <c r="I26" s="4"/>
      <c r="J26" s="4" t="s">
        <v>7</v>
      </c>
      <c r="K26" s="4"/>
      <c r="L26" s="4" t="s">
        <v>7</v>
      </c>
      <c r="M26" s="4"/>
      <c r="N26" s="4" t="s">
        <v>7</v>
      </c>
      <c r="O26" s="4" t="s">
        <v>7</v>
      </c>
      <c r="P26" s="4" t="s">
        <v>7</v>
      </c>
    </row>
    <row r="27" spans="1:16">
      <c r="A27" s="2" t="s">
        <v>96</v>
      </c>
      <c r="B27" s="4" t="s">
        <v>7</v>
      </c>
      <c r="C27" s="4" t="s">
        <v>7</v>
      </c>
      <c r="D27" s="4" t="s">
        <v>7</v>
      </c>
      <c r="E27" s="4" t="s">
        <v>7</v>
      </c>
      <c r="F27" s="4" t="s">
        <v>7</v>
      </c>
      <c r="G27" s="4"/>
      <c r="H27" s="4" t="s">
        <v>7</v>
      </c>
      <c r="I27" s="4"/>
      <c r="J27" s="4" t="s">
        <v>7</v>
      </c>
      <c r="K27" s="4"/>
      <c r="L27" s="4" t="s">
        <v>7</v>
      </c>
      <c r="M27" s="4"/>
      <c r="N27" s="7">
        <v>733996</v>
      </c>
      <c r="O27" s="7">
        <v>689630</v>
      </c>
      <c r="P27" s="7">
        <v>641037</v>
      </c>
    </row>
    <row r="28" spans="1:16">
      <c r="A28" s="2" t="s">
        <v>98</v>
      </c>
      <c r="B28" s="4" t="s">
        <v>7</v>
      </c>
      <c r="C28" s="4" t="s">
        <v>7</v>
      </c>
      <c r="D28" s="4" t="s">
        <v>7</v>
      </c>
      <c r="E28" s="4" t="s">
        <v>7</v>
      </c>
      <c r="F28" s="4" t="s">
        <v>7</v>
      </c>
      <c r="G28" s="4"/>
      <c r="H28" s="4" t="s">
        <v>7</v>
      </c>
      <c r="I28" s="4"/>
      <c r="J28" s="4" t="s">
        <v>7</v>
      </c>
      <c r="K28" s="4"/>
      <c r="L28" s="4" t="s">
        <v>7</v>
      </c>
      <c r="M28" s="4"/>
      <c r="N28" s="7">
        <v>549281</v>
      </c>
      <c r="O28" s="7">
        <v>528925</v>
      </c>
      <c r="P28" s="7">
        <v>488406</v>
      </c>
    </row>
    <row r="29" spans="1:16">
      <c r="A29" s="2" t="s">
        <v>99</v>
      </c>
      <c r="B29" s="4" t="s">
        <v>7</v>
      </c>
      <c r="C29" s="4" t="s">
        <v>7</v>
      </c>
      <c r="D29" s="4" t="s">
        <v>7</v>
      </c>
      <c r="E29" s="4" t="s">
        <v>7</v>
      </c>
      <c r="F29" s="4" t="s">
        <v>7</v>
      </c>
      <c r="G29" s="4"/>
      <c r="H29" s="4" t="s">
        <v>7</v>
      </c>
      <c r="I29" s="4"/>
      <c r="J29" s="4" t="s">
        <v>7</v>
      </c>
      <c r="K29" s="4"/>
      <c r="L29" s="4" t="s">
        <v>7</v>
      </c>
      <c r="M29" s="4"/>
      <c r="N29" s="7">
        <v>184715</v>
      </c>
      <c r="O29" s="7">
        <v>160705</v>
      </c>
      <c r="P29" s="7">
        <v>152631</v>
      </c>
    </row>
    <row r="30" spans="1:16">
      <c r="A30" s="2" t="s">
        <v>100</v>
      </c>
      <c r="B30" s="4" t="s">
        <v>7</v>
      </c>
      <c r="C30" s="4" t="s">
        <v>7</v>
      </c>
      <c r="D30" s="4" t="s">
        <v>7</v>
      </c>
      <c r="E30" s="4" t="s">
        <v>7</v>
      </c>
      <c r="F30" s="4" t="s">
        <v>7</v>
      </c>
      <c r="G30" s="4"/>
      <c r="H30" s="4" t="s">
        <v>7</v>
      </c>
      <c r="I30" s="4"/>
      <c r="J30" s="4" t="s">
        <v>7</v>
      </c>
      <c r="K30" s="4"/>
      <c r="L30" s="4" t="s">
        <v>7</v>
      </c>
      <c r="M30" s="4"/>
      <c r="N30" s="7">
        <v>217902</v>
      </c>
      <c r="O30" s="7">
        <v>189857</v>
      </c>
      <c r="P30" s="7">
        <v>163965</v>
      </c>
    </row>
    <row r="31" spans="1:16" ht="30">
      <c r="A31" s="2" t="s">
        <v>101</v>
      </c>
      <c r="B31" s="4" t="s">
        <v>7</v>
      </c>
      <c r="C31" s="4" t="s">
        <v>7</v>
      </c>
      <c r="D31" s="4" t="s">
        <v>7</v>
      </c>
      <c r="E31" s="4" t="s">
        <v>7</v>
      </c>
      <c r="F31" s="4" t="s">
        <v>7</v>
      </c>
      <c r="G31" s="4"/>
      <c r="H31" s="4" t="s">
        <v>7</v>
      </c>
      <c r="I31" s="4"/>
      <c r="J31" s="4" t="s">
        <v>7</v>
      </c>
      <c r="K31" s="4"/>
      <c r="L31" s="4" t="s">
        <v>7</v>
      </c>
      <c r="M31" s="4"/>
      <c r="N31" s="4">
        <v>686</v>
      </c>
      <c r="O31" s="7">
        <v>12261</v>
      </c>
      <c r="P31" s="7">
        <v>20308</v>
      </c>
    </row>
    <row r="32" spans="1:16">
      <c r="A32" s="2" t="s">
        <v>102</v>
      </c>
      <c r="B32" s="4" t="s">
        <v>7</v>
      </c>
      <c r="C32" s="4" t="s">
        <v>7</v>
      </c>
      <c r="D32" s="4" t="s">
        <v>7</v>
      </c>
      <c r="E32" s="4" t="s">
        <v>7</v>
      </c>
      <c r="F32" s="4" t="s">
        <v>7</v>
      </c>
      <c r="G32" s="4"/>
      <c r="H32" s="4" t="s">
        <v>7</v>
      </c>
      <c r="I32" s="4"/>
      <c r="J32" s="4" t="s">
        <v>7</v>
      </c>
      <c r="K32" s="4"/>
      <c r="L32" s="4" t="s">
        <v>7</v>
      </c>
      <c r="M32" s="4"/>
      <c r="N32" s="4" t="s">
        <v>66</v>
      </c>
      <c r="O32" s="4" t="s">
        <v>7</v>
      </c>
      <c r="P32" s="4" t="s">
        <v>7</v>
      </c>
    </row>
    <row r="33" spans="1:16">
      <c r="A33" s="2" t="s">
        <v>103</v>
      </c>
      <c r="B33" s="4" t="s">
        <v>7</v>
      </c>
      <c r="C33" s="4" t="s">
        <v>7</v>
      </c>
      <c r="D33" s="4" t="s">
        <v>7</v>
      </c>
      <c r="E33" s="4" t="s">
        <v>7</v>
      </c>
      <c r="F33" s="4" t="s">
        <v>7</v>
      </c>
      <c r="G33" s="4"/>
      <c r="H33" s="4" t="s">
        <v>7</v>
      </c>
      <c r="I33" s="4"/>
      <c r="J33" s="4" t="s">
        <v>7</v>
      </c>
      <c r="K33" s="4"/>
      <c r="L33" s="4" t="s">
        <v>7</v>
      </c>
      <c r="M33" s="4"/>
      <c r="N33" s="7">
        <v>-33873</v>
      </c>
      <c r="O33" s="7">
        <v>-41413</v>
      </c>
      <c r="P33" s="7">
        <v>-31642</v>
      </c>
    </row>
    <row r="34" spans="1:16">
      <c r="A34" s="2" t="s">
        <v>104</v>
      </c>
      <c r="B34" s="4" t="s">
        <v>7</v>
      </c>
      <c r="C34" s="4" t="s">
        <v>7</v>
      </c>
      <c r="D34" s="4" t="s">
        <v>7</v>
      </c>
      <c r="E34" s="4" t="s">
        <v>7</v>
      </c>
      <c r="F34" s="4" t="s">
        <v>7</v>
      </c>
      <c r="G34" s="4"/>
      <c r="H34" s="4" t="s">
        <v>7</v>
      </c>
      <c r="I34" s="4"/>
      <c r="J34" s="4" t="s">
        <v>7</v>
      </c>
      <c r="K34" s="4"/>
      <c r="L34" s="4" t="s">
        <v>7</v>
      </c>
      <c r="M34" s="4"/>
      <c r="N34" s="7">
        <v>-21163</v>
      </c>
      <c r="O34" s="7">
        <v>-22584</v>
      </c>
      <c r="P34" s="7">
        <v>-25400</v>
      </c>
    </row>
    <row r="35" spans="1:16">
      <c r="A35" s="2" t="s">
        <v>105</v>
      </c>
      <c r="B35" s="4" t="s">
        <v>7</v>
      </c>
      <c r="C35" s="4" t="s">
        <v>7</v>
      </c>
      <c r="D35" s="4" t="s">
        <v>7</v>
      </c>
      <c r="E35" s="4" t="s">
        <v>7</v>
      </c>
      <c r="F35" s="4" t="s">
        <v>7</v>
      </c>
      <c r="G35" s="4"/>
      <c r="H35" s="4" t="s">
        <v>7</v>
      </c>
      <c r="I35" s="4"/>
      <c r="J35" s="4" t="s">
        <v>7</v>
      </c>
      <c r="K35" s="4"/>
      <c r="L35" s="4" t="s">
        <v>7</v>
      </c>
      <c r="M35" s="4"/>
      <c r="N35" s="4" t="s">
        <v>7</v>
      </c>
      <c r="O35" s="4" t="s">
        <v>7</v>
      </c>
      <c r="P35" s="7">
        <v>-1003</v>
      </c>
    </row>
    <row r="36" spans="1:16">
      <c r="A36" s="2" t="s">
        <v>106</v>
      </c>
      <c r="B36" s="4" t="s">
        <v>7</v>
      </c>
      <c r="C36" s="4" t="s">
        <v>7</v>
      </c>
      <c r="D36" s="4" t="s">
        <v>7</v>
      </c>
      <c r="E36" s="4" t="s">
        <v>7</v>
      </c>
      <c r="F36" s="4" t="s">
        <v>7</v>
      </c>
      <c r="G36" s="4"/>
      <c r="H36" s="4" t="s">
        <v>7</v>
      </c>
      <c r="I36" s="4"/>
      <c r="J36" s="4" t="s">
        <v>7</v>
      </c>
      <c r="K36" s="4"/>
      <c r="L36" s="4" t="s">
        <v>7</v>
      </c>
      <c r="M36" s="4"/>
      <c r="N36" s="4">
        <v>23</v>
      </c>
      <c r="O36" s="4">
        <v>10</v>
      </c>
      <c r="P36" s="4">
        <v>10</v>
      </c>
    </row>
    <row r="37" spans="1:16" ht="30">
      <c r="A37" s="2" t="s">
        <v>1698</v>
      </c>
      <c r="B37" s="4" t="s">
        <v>7</v>
      </c>
      <c r="C37" s="4" t="s">
        <v>7</v>
      </c>
      <c r="D37" s="4" t="s">
        <v>7</v>
      </c>
      <c r="E37" s="4" t="s">
        <v>7</v>
      </c>
      <c r="F37" s="4" t="s">
        <v>7</v>
      </c>
      <c r="G37" s="4"/>
      <c r="H37" s="4" t="s">
        <v>7</v>
      </c>
      <c r="I37" s="4"/>
      <c r="J37" s="4" t="s">
        <v>7</v>
      </c>
      <c r="K37" s="4"/>
      <c r="L37" s="4" t="s">
        <v>7</v>
      </c>
      <c r="M37" s="4"/>
      <c r="N37" s="7">
        <v>13414</v>
      </c>
      <c r="O37" s="7">
        <v>13073</v>
      </c>
      <c r="P37" s="7">
        <v>15714</v>
      </c>
    </row>
    <row r="38" spans="1:16">
      <c r="A38" s="2" t="s">
        <v>1701</v>
      </c>
      <c r="B38" s="4" t="s">
        <v>7</v>
      </c>
      <c r="C38" s="4" t="s">
        <v>7</v>
      </c>
      <c r="D38" s="4" t="s">
        <v>7</v>
      </c>
      <c r="E38" s="4" t="s">
        <v>7</v>
      </c>
      <c r="F38" s="4" t="s">
        <v>7</v>
      </c>
      <c r="G38" s="4"/>
      <c r="H38" s="4" t="s">
        <v>7</v>
      </c>
      <c r="I38" s="4"/>
      <c r="J38" s="4" t="s">
        <v>7</v>
      </c>
      <c r="K38" s="4"/>
      <c r="L38" s="4" t="s">
        <v>7</v>
      </c>
      <c r="M38" s="4"/>
      <c r="N38" s="4" t="s">
        <v>66</v>
      </c>
      <c r="O38" s="4" t="s">
        <v>7</v>
      </c>
      <c r="P38" s="4" t="s">
        <v>7</v>
      </c>
    </row>
    <row r="39" spans="1:16" ht="30">
      <c r="A39" s="2" t="s">
        <v>107</v>
      </c>
      <c r="B39" s="4" t="s">
        <v>7</v>
      </c>
      <c r="C39" s="4" t="s">
        <v>7</v>
      </c>
      <c r="D39" s="4" t="s">
        <v>7</v>
      </c>
      <c r="E39" s="4" t="s">
        <v>7</v>
      </c>
      <c r="F39" s="4" t="s">
        <v>7</v>
      </c>
      <c r="G39" s="4"/>
      <c r="H39" s="4" t="s">
        <v>7</v>
      </c>
      <c r="I39" s="4"/>
      <c r="J39" s="4" t="s">
        <v>7</v>
      </c>
      <c r="K39" s="4"/>
      <c r="L39" s="4" t="s">
        <v>7</v>
      </c>
      <c r="M39" s="4"/>
      <c r="N39" s="7">
        <v>-41599</v>
      </c>
      <c r="O39" s="7">
        <v>-50914</v>
      </c>
      <c r="P39" s="7">
        <v>-42321</v>
      </c>
    </row>
    <row r="40" spans="1:16">
      <c r="A40" s="2" t="s">
        <v>375</v>
      </c>
      <c r="B40" s="4" t="s">
        <v>7</v>
      </c>
      <c r="C40" s="4" t="s">
        <v>7</v>
      </c>
      <c r="D40" s="4" t="s">
        <v>7</v>
      </c>
      <c r="E40" s="4" t="s">
        <v>7</v>
      </c>
      <c r="F40" s="4" t="s">
        <v>7</v>
      </c>
      <c r="G40" s="4"/>
      <c r="H40" s="4" t="s">
        <v>7</v>
      </c>
      <c r="I40" s="4"/>
      <c r="J40" s="4" t="s">
        <v>7</v>
      </c>
      <c r="K40" s="4"/>
      <c r="L40" s="4" t="s">
        <v>7</v>
      </c>
      <c r="M40" s="4"/>
      <c r="N40" s="7">
        <v>7496</v>
      </c>
      <c r="O40" s="7">
        <v>15973</v>
      </c>
      <c r="P40" s="7">
        <v>14144</v>
      </c>
    </row>
    <row r="41" spans="1:16" ht="30">
      <c r="A41" s="2" t="s">
        <v>1947</v>
      </c>
      <c r="B41" s="4" t="s">
        <v>7</v>
      </c>
      <c r="C41" s="4" t="s">
        <v>7</v>
      </c>
      <c r="D41" s="4" t="s">
        <v>7</v>
      </c>
      <c r="E41" s="4" t="s">
        <v>7</v>
      </c>
      <c r="F41" s="4" t="s">
        <v>7</v>
      </c>
      <c r="G41" s="4"/>
      <c r="H41" s="4" t="s">
        <v>7</v>
      </c>
      <c r="I41" s="4"/>
      <c r="J41" s="4" t="s">
        <v>7</v>
      </c>
      <c r="K41" s="4"/>
      <c r="L41" s="4" t="s">
        <v>7</v>
      </c>
      <c r="M41" s="4"/>
      <c r="N41" s="7">
        <v>54159</v>
      </c>
      <c r="O41" s="7">
        <v>35458</v>
      </c>
      <c r="P41" s="7">
        <v>6290</v>
      </c>
    </row>
    <row r="42" spans="1:16" ht="30">
      <c r="A42" s="2" t="s">
        <v>378</v>
      </c>
      <c r="B42" s="4" t="s">
        <v>7</v>
      </c>
      <c r="C42" s="4" t="s">
        <v>7</v>
      </c>
      <c r="D42" s="4" t="s">
        <v>7</v>
      </c>
      <c r="E42" s="4" t="s">
        <v>7</v>
      </c>
      <c r="F42" s="4" t="s">
        <v>7</v>
      </c>
      <c r="G42" s="4"/>
      <c r="H42" s="4" t="s">
        <v>7</v>
      </c>
      <c r="I42" s="4"/>
      <c r="J42" s="4" t="s">
        <v>7</v>
      </c>
      <c r="K42" s="4"/>
      <c r="L42" s="4" t="s">
        <v>7</v>
      </c>
      <c r="M42" s="4"/>
      <c r="N42" s="7">
        <v>-5296</v>
      </c>
      <c r="O42" s="4">
        <v>802</v>
      </c>
      <c r="P42" s="7">
        <v>3104</v>
      </c>
    </row>
    <row r="43" spans="1:16" ht="30">
      <c r="A43" s="2" t="s">
        <v>1713</v>
      </c>
      <c r="B43" s="4" t="s">
        <v>7</v>
      </c>
      <c r="C43" s="4" t="s">
        <v>7</v>
      </c>
      <c r="D43" s="4" t="s">
        <v>7</v>
      </c>
      <c r="E43" s="4" t="s">
        <v>7</v>
      </c>
      <c r="F43" s="4" t="s">
        <v>7</v>
      </c>
      <c r="G43" s="4"/>
      <c r="H43" s="4" t="s">
        <v>7</v>
      </c>
      <c r="I43" s="4"/>
      <c r="J43" s="4" t="s">
        <v>7</v>
      </c>
      <c r="K43" s="4"/>
      <c r="L43" s="4" t="s">
        <v>7</v>
      </c>
      <c r="M43" s="4"/>
      <c r="N43" s="4" t="s">
        <v>66</v>
      </c>
      <c r="O43" s="7">
        <v>-3530</v>
      </c>
      <c r="P43" s="4" t="s">
        <v>7</v>
      </c>
    </row>
    <row r="44" spans="1:16" ht="30">
      <c r="A44" s="2" t="s">
        <v>113</v>
      </c>
      <c r="B44" s="4" t="s">
        <v>7</v>
      </c>
      <c r="C44" s="4" t="s">
        <v>7</v>
      </c>
      <c r="D44" s="4" t="s">
        <v>7</v>
      </c>
      <c r="E44" s="4" t="s">
        <v>7</v>
      </c>
      <c r="F44" s="4" t="s">
        <v>7</v>
      </c>
      <c r="G44" s="4"/>
      <c r="H44" s="4" t="s">
        <v>7</v>
      </c>
      <c r="I44" s="4"/>
      <c r="J44" s="4" t="s">
        <v>7</v>
      </c>
      <c r="K44" s="4"/>
      <c r="L44" s="4" t="s">
        <v>7</v>
      </c>
      <c r="M44" s="4"/>
      <c r="N44" s="7">
        <v>-16086</v>
      </c>
      <c r="O44" s="7">
        <v>-7967</v>
      </c>
      <c r="P44" s="7">
        <v>18299</v>
      </c>
    </row>
    <row r="45" spans="1:16">
      <c r="A45" s="2" t="s">
        <v>114</v>
      </c>
      <c r="B45" s="4" t="s">
        <v>7</v>
      </c>
      <c r="C45" s="4" t="s">
        <v>7</v>
      </c>
      <c r="D45" s="4" t="s">
        <v>7</v>
      </c>
      <c r="E45" s="4" t="s">
        <v>7</v>
      </c>
      <c r="F45" s="4" t="s">
        <v>7</v>
      </c>
      <c r="G45" s="4"/>
      <c r="H45" s="4" t="s">
        <v>7</v>
      </c>
      <c r="I45" s="4"/>
      <c r="J45" s="4" t="s">
        <v>7</v>
      </c>
      <c r="K45" s="4"/>
      <c r="L45" s="4" t="s">
        <v>7</v>
      </c>
      <c r="M45" s="4"/>
      <c r="N45" s="7">
        <v>38073</v>
      </c>
      <c r="O45" s="7">
        <v>27491</v>
      </c>
      <c r="P45" s="7">
        <v>24589</v>
      </c>
    </row>
    <row r="46" spans="1:16" ht="30">
      <c r="A46" s="2" t="s">
        <v>115</v>
      </c>
      <c r="B46" s="4" t="s">
        <v>7</v>
      </c>
      <c r="C46" s="4" t="s">
        <v>7</v>
      </c>
      <c r="D46" s="4" t="s">
        <v>7</v>
      </c>
      <c r="E46" s="4" t="s">
        <v>7</v>
      </c>
      <c r="F46" s="4" t="s">
        <v>7</v>
      </c>
      <c r="G46" s="4"/>
      <c r="H46" s="4" t="s">
        <v>7</v>
      </c>
      <c r="I46" s="4"/>
      <c r="J46" s="4" t="s">
        <v>7</v>
      </c>
      <c r="K46" s="4"/>
      <c r="L46" s="4" t="s">
        <v>7</v>
      </c>
      <c r="M46" s="4"/>
      <c r="N46" s="4" t="s">
        <v>66</v>
      </c>
      <c r="O46" s="4" t="s">
        <v>7</v>
      </c>
      <c r="P46" s="4" t="s">
        <v>7</v>
      </c>
    </row>
    <row r="47" spans="1:16" ht="30">
      <c r="A47" s="2" t="s">
        <v>116</v>
      </c>
      <c r="B47" s="4" t="s">
        <v>7</v>
      </c>
      <c r="C47" s="4" t="s">
        <v>7</v>
      </c>
      <c r="D47" s="4" t="s">
        <v>7</v>
      </c>
      <c r="E47" s="4" t="s">
        <v>7</v>
      </c>
      <c r="F47" s="4" t="s">
        <v>7</v>
      </c>
      <c r="G47" s="4"/>
      <c r="H47" s="4" t="s">
        <v>7</v>
      </c>
      <c r="I47" s="4"/>
      <c r="J47" s="4" t="s">
        <v>7</v>
      </c>
      <c r="K47" s="4"/>
      <c r="L47" s="4" t="s">
        <v>7</v>
      </c>
      <c r="M47" s="4"/>
      <c r="N47" s="7">
        <v>38073</v>
      </c>
      <c r="O47" s="7">
        <v>27491</v>
      </c>
      <c r="P47" s="7">
        <v>24589</v>
      </c>
    </row>
    <row r="48" spans="1:16">
      <c r="A48" s="2" t="s">
        <v>2891</v>
      </c>
      <c r="B48" s="4" t="s">
        <v>7</v>
      </c>
      <c r="C48" s="4" t="s">
        <v>7</v>
      </c>
      <c r="D48" s="4" t="s">
        <v>7</v>
      </c>
      <c r="E48" s="4" t="s">
        <v>7</v>
      </c>
      <c r="F48" s="4" t="s">
        <v>7</v>
      </c>
      <c r="G48" s="4"/>
      <c r="H48" s="4" t="s">
        <v>7</v>
      </c>
      <c r="I48" s="4"/>
      <c r="J48" s="4" t="s">
        <v>7</v>
      </c>
      <c r="K48" s="4"/>
      <c r="L48" s="4" t="s">
        <v>7</v>
      </c>
      <c r="M48" s="4"/>
      <c r="N48" s="4" t="s">
        <v>7</v>
      </c>
      <c r="O48" s="4" t="s">
        <v>7</v>
      </c>
      <c r="P48" s="4" t="s">
        <v>7</v>
      </c>
    </row>
    <row r="49" spans="1:16" ht="30">
      <c r="A49" s="3" t="s">
        <v>2895</v>
      </c>
      <c r="B49" s="4" t="s">
        <v>7</v>
      </c>
      <c r="C49" s="4" t="s">
        <v>7</v>
      </c>
      <c r="D49" s="4" t="s">
        <v>7</v>
      </c>
      <c r="E49" s="4" t="s">
        <v>7</v>
      </c>
      <c r="F49" s="4" t="s">
        <v>7</v>
      </c>
      <c r="G49" s="4"/>
      <c r="H49" s="4" t="s">
        <v>7</v>
      </c>
      <c r="I49" s="4"/>
      <c r="J49" s="4" t="s">
        <v>7</v>
      </c>
      <c r="K49" s="4"/>
      <c r="L49" s="4" t="s">
        <v>7</v>
      </c>
      <c r="M49" s="4"/>
      <c r="N49" s="4" t="s">
        <v>7</v>
      </c>
      <c r="O49" s="4" t="s">
        <v>7</v>
      </c>
      <c r="P49" s="4" t="s">
        <v>7</v>
      </c>
    </row>
    <row r="50" spans="1:16">
      <c r="A50" s="2" t="s">
        <v>96</v>
      </c>
      <c r="B50" s="4" t="s">
        <v>7</v>
      </c>
      <c r="C50" s="4" t="s">
        <v>7</v>
      </c>
      <c r="D50" s="4" t="s">
        <v>7</v>
      </c>
      <c r="E50" s="4" t="s">
        <v>7</v>
      </c>
      <c r="F50" s="4" t="s">
        <v>7</v>
      </c>
      <c r="G50" s="4"/>
      <c r="H50" s="4" t="s">
        <v>7</v>
      </c>
      <c r="I50" s="4"/>
      <c r="J50" s="4" t="s">
        <v>7</v>
      </c>
      <c r="K50" s="4"/>
      <c r="L50" s="4" t="s">
        <v>7</v>
      </c>
      <c r="M50" s="4"/>
      <c r="N50" s="7">
        <v>1768049</v>
      </c>
      <c r="O50" s="7">
        <v>1805260</v>
      </c>
      <c r="P50" s="7">
        <v>1759105</v>
      </c>
    </row>
    <row r="51" spans="1:16">
      <c r="A51" s="2" t="s">
        <v>98</v>
      </c>
      <c r="B51" s="4" t="s">
        <v>7</v>
      </c>
      <c r="C51" s="4" t="s">
        <v>7</v>
      </c>
      <c r="D51" s="4" t="s">
        <v>7</v>
      </c>
      <c r="E51" s="4" t="s">
        <v>7</v>
      </c>
      <c r="F51" s="4" t="s">
        <v>7</v>
      </c>
      <c r="G51" s="4"/>
      <c r="H51" s="4" t="s">
        <v>7</v>
      </c>
      <c r="I51" s="4"/>
      <c r="J51" s="4" t="s">
        <v>7</v>
      </c>
      <c r="K51" s="4"/>
      <c r="L51" s="4" t="s">
        <v>7</v>
      </c>
      <c r="M51" s="4"/>
      <c r="N51" s="7">
        <v>975389</v>
      </c>
      <c r="O51" s="7">
        <v>1014703</v>
      </c>
      <c r="P51" s="7">
        <v>986079</v>
      </c>
    </row>
    <row r="52" spans="1:16">
      <c r="A52" s="2" t="s">
        <v>99</v>
      </c>
      <c r="B52" s="4" t="s">
        <v>7</v>
      </c>
      <c r="C52" s="4" t="s">
        <v>7</v>
      </c>
      <c r="D52" s="4" t="s">
        <v>7</v>
      </c>
      <c r="E52" s="4" t="s">
        <v>7</v>
      </c>
      <c r="F52" s="4" t="s">
        <v>7</v>
      </c>
      <c r="G52" s="4"/>
      <c r="H52" s="4" t="s">
        <v>7</v>
      </c>
      <c r="I52" s="4"/>
      <c r="J52" s="4" t="s">
        <v>7</v>
      </c>
      <c r="K52" s="4"/>
      <c r="L52" s="4" t="s">
        <v>7</v>
      </c>
      <c r="M52" s="4"/>
      <c r="N52" s="7">
        <v>792660</v>
      </c>
      <c r="O52" s="7">
        <v>790557</v>
      </c>
      <c r="P52" s="7">
        <v>773026</v>
      </c>
    </row>
    <row r="53" spans="1:16">
      <c r="A53" s="2" t="s">
        <v>100</v>
      </c>
      <c r="B53" s="4" t="s">
        <v>7</v>
      </c>
      <c r="C53" s="4" t="s">
        <v>7</v>
      </c>
      <c r="D53" s="4" t="s">
        <v>7</v>
      </c>
      <c r="E53" s="4" t="s">
        <v>7</v>
      </c>
      <c r="F53" s="4" t="s">
        <v>7</v>
      </c>
      <c r="G53" s="4"/>
      <c r="H53" s="4" t="s">
        <v>7</v>
      </c>
      <c r="I53" s="4"/>
      <c r="J53" s="4" t="s">
        <v>7</v>
      </c>
      <c r="K53" s="4"/>
      <c r="L53" s="4" t="s">
        <v>7</v>
      </c>
      <c r="M53" s="4"/>
      <c r="N53" s="7">
        <v>688526</v>
      </c>
      <c r="O53" s="7">
        <v>692124</v>
      </c>
      <c r="P53" s="7">
        <v>694821</v>
      </c>
    </row>
    <row r="54" spans="1:16" ht="30">
      <c r="A54" s="2" t="s">
        <v>101</v>
      </c>
      <c r="B54" s="4" t="s">
        <v>7</v>
      </c>
      <c r="C54" s="4" t="s">
        <v>7</v>
      </c>
      <c r="D54" s="4" t="s">
        <v>7</v>
      </c>
      <c r="E54" s="4" t="s">
        <v>7</v>
      </c>
      <c r="F54" s="4" t="s">
        <v>7</v>
      </c>
      <c r="G54" s="4"/>
      <c r="H54" s="4" t="s">
        <v>7</v>
      </c>
      <c r="I54" s="4"/>
      <c r="J54" s="4" t="s">
        <v>7</v>
      </c>
      <c r="K54" s="4"/>
      <c r="L54" s="4" t="s">
        <v>7</v>
      </c>
      <c r="M54" s="4"/>
      <c r="N54" s="4">
        <v>576</v>
      </c>
      <c r="O54" s="7">
        <v>10170</v>
      </c>
      <c r="P54" s="7">
        <v>3363</v>
      </c>
    </row>
    <row r="55" spans="1:16">
      <c r="A55" s="2" t="s">
        <v>102</v>
      </c>
      <c r="B55" s="4" t="s">
        <v>7</v>
      </c>
      <c r="C55" s="4" t="s">
        <v>7</v>
      </c>
      <c r="D55" s="4" t="s">
        <v>7</v>
      </c>
      <c r="E55" s="4" t="s">
        <v>7</v>
      </c>
      <c r="F55" s="4" t="s">
        <v>7</v>
      </c>
      <c r="G55" s="4"/>
      <c r="H55" s="4" t="s">
        <v>7</v>
      </c>
      <c r="I55" s="4"/>
      <c r="J55" s="4" t="s">
        <v>7</v>
      </c>
      <c r="K55" s="4"/>
      <c r="L55" s="4" t="s">
        <v>7</v>
      </c>
      <c r="M55" s="4"/>
      <c r="N55" s="4" t="s">
        <v>66</v>
      </c>
      <c r="O55" s="4" t="s">
        <v>7</v>
      </c>
      <c r="P55" s="4" t="s">
        <v>7</v>
      </c>
    </row>
    <row r="56" spans="1:16">
      <c r="A56" s="2" t="s">
        <v>103</v>
      </c>
      <c r="B56" s="4" t="s">
        <v>7</v>
      </c>
      <c r="C56" s="4" t="s">
        <v>7</v>
      </c>
      <c r="D56" s="4" t="s">
        <v>7</v>
      </c>
      <c r="E56" s="4" t="s">
        <v>7</v>
      </c>
      <c r="F56" s="4" t="s">
        <v>7</v>
      </c>
      <c r="G56" s="4"/>
      <c r="H56" s="4" t="s">
        <v>7</v>
      </c>
      <c r="I56" s="4"/>
      <c r="J56" s="4" t="s">
        <v>7</v>
      </c>
      <c r="K56" s="4"/>
      <c r="L56" s="4" t="s">
        <v>7</v>
      </c>
      <c r="M56" s="4"/>
      <c r="N56" s="7">
        <v>103558</v>
      </c>
      <c r="O56" s="7">
        <v>88263</v>
      </c>
      <c r="P56" s="7">
        <v>74842</v>
      </c>
    </row>
    <row r="57" spans="1:16">
      <c r="A57" s="2" t="s">
        <v>104</v>
      </c>
      <c r="B57" s="4" t="s">
        <v>7</v>
      </c>
      <c r="C57" s="4" t="s">
        <v>7</v>
      </c>
      <c r="D57" s="4" t="s">
        <v>7</v>
      </c>
      <c r="E57" s="4" t="s">
        <v>7</v>
      </c>
      <c r="F57" s="4" t="s">
        <v>7</v>
      </c>
      <c r="G57" s="4"/>
      <c r="H57" s="4" t="s">
        <v>7</v>
      </c>
      <c r="I57" s="4"/>
      <c r="J57" s="4" t="s">
        <v>7</v>
      </c>
      <c r="K57" s="4"/>
      <c r="L57" s="4" t="s">
        <v>7</v>
      </c>
      <c r="M57" s="4"/>
      <c r="N57" s="4">
        <v>-91</v>
      </c>
      <c r="O57" s="4">
        <v>-389</v>
      </c>
      <c r="P57" s="4">
        <v>-633</v>
      </c>
    </row>
    <row r="58" spans="1:16">
      <c r="A58" s="2" t="s">
        <v>106</v>
      </c>
      <c r="B58" s="4" t="s">
        <v>7</v>
      </c>
      <c r="C58" s="4" t="s">
        <v>7</v>
      </c>
      <c r="D58" s="4" t="s">
        <v>7</v>
      </c>
      <c r="E58" s="4" t="s">
        <v>7</v>
      </c>
      <c r="F58" s="4" t="s">
        <v>7</v>
      </c>
      <c r="G58" s="4"/>
      <c r="H58" s="4" t="s">
        <v>7</v>
      </c>
      <c r="I58" s="4"/>
      <c r="J58" s="4" t="s">
        <v>7</v>
      </c>
      <c r="K58" s="4"/>
      <c r="L58" s="4" t="s">
        <v>7</v>
      </c>
      <c r="M58" s="4"/>
      <c r="N58" s="4">
        <v>278</v>
      </c>
      <c r="O58" s="4">
        <v>258</v>
      </c>
      <c r="P58" s="4">
        <v>163</v>
      </c>
    </row>
    <row r="59" spans="1:16" ht="30">
      <c r="A59" s="2" t="s">
        <v>1698</v>
      </c>
      <c r="B59" s="4" t="s">
        <v>7</v>
      </c>
      <c r="C59" s="4" t="s">
        <v>7</v>
      </c>
      <c r="D59" s="4" t="s">
        <v>7</v>
      </c>
      <c r="E59" s="4" t="s">
        <v>7</v>
      </c>
      <c r="F59" s="4" t="s">
        <v>7</v>
      </c>
      <c r="G59" s="4"/>
      <c r="H59" s="4" t="s">
        <v>7</v>
      </c>
      <c r="I59" s="4"/>
      <c r="J59" s="4" t="s">
        <v>7</v>
      </c>
      <c r="K59" s="4"/>
      <c r="L59" s="4" t="s">
        <v>7</v>
      </c>
      <c r="M59" s="4"/>
      <c r="N59" s="7">
        <v>-15399</v>
      </c>
      <c r="O59" s="7">
        <v>-13525</v>
      </c>
      <c r="P59" s="7">
        <v>-15098</v>
      </c>
    </row>
    <row r="60" spans="1:16">
      <c r="A60" s="2" t="s">
        <v>1701</v>
      </c>
      <c r="B60" s="4" t="s">
        <v>7</v>
      </c>
      <c r="C60" s="4" t="s">
        <v>7</v>
      </c>
      <c r="D60" s="4" t="s">
        <v>7</v>
      </c>
      <c r="E60" s="4" t="s">
        <v>7</v>
      </c>
      <c r="F60" s="4" t="s">
        <v>7</v>
      </c>
      <c r="G60" s="4"/>
      <c r="H60" s="4" t="s">
        <v>7</v>
      </c>
      <c r="I60" s="4"/>
      <c r="J60" s="4" t="s">
        <v>7</v>
      </c>
      <c r="K60" s="4"/>
      <c r="L60" s="4" t="s">
        <v>7</v>
      </c>
      <c r="M60" s="4"/>
      <c r="N60" s="7">
        <v>7778</v>
      </c>
      <c r="O60" s="4" t="s">
        <v>7</v>
      </c>
      <c r="P60" s="4" t="s">
        <v>7</v>
      </c>
    </row>
    <row r="61" spans="1:16" ht="30">
      <c r="A61" s="2" t="s">
        <v>107</v>
      </c>
      <c r="B61" s="4" t="s">
        <v>7</v>
      </c>
      <c r="C61" s="4" t="s">
        <v>7</v>
      </c>
      <c r="D61" s="4" t="s">
        <v>7</v>
      </c>
      <c r="E61" s="4" t="s">
        <v>7</v>
      </c>
      <c r="F61" s="4" t="s">
        <v>7</v>
      </c>
      <c r="G61" s="4"/>
      <c r="H61" s="4" t="s">
        <v>7</v>
      </c>
      <c r="I61" s="4"/>
      <c r="J61" s="4" t="s">
        <v>7</v>
      </c>
      <c r="K61" s="4"/>
      <c r="L61" s="4" t="s">
        <v>7</v>
      </c>
      <c r="M61" s="4"/>
      <c r="N61" s="7">
        <v>96124</v>
      </c>
      <c r="O61" s="7">
        <v>74607</v>
      </c>
      <c r="P61" s="7">
        <v>59274</v>
      </c>
    </row>
    <row r="62" spans="1:16">
      <c r="A62" s="2" t="s">
        <v>375</v>
      </c>
      <c r="B62" s="4" t="s">
        <v>7</v>
      </c>
      <c r="C62" s="4" t="s">
        <v>7</v>
      </c>
      <c r="D62" s="4" t="s">
        <v>7</v>
      </c>
      <c r="E62" s="4" t="s">
        <v>7</v>
      </c>
      <c r="F62" s="4" t="s">
        <v>7</v>
      </c>
      <c r="G62" s="4"/>
      <c r="H62" s="4" t="s">
        <v>7</v>
      </c>
      <c r="I62" s="4"/>
      <c r="J62" s="4" t="s">
        <v>7</v>
      </c>
      <c r="K62" s="4"/>
      <c r="L62" s="4" t="s">
        <v>7</v>
      </c>
      <c r="M62" s="4"/>
      <c r="N62" s="7">
        <v>-29390</v>
      </c>
      <c r="O62" s="7">
        <v>-28362</v>
      </c>
      <c r="P62" s="7">
        <v>-11705</v>
      </c>
    </row>
    <row r="63" spans="1:16" ht="30">
      <c r="A63" s="2" t="s">
        <v>1947</v>
      </c>
      <c r="B63" s="4" t="s">
        <v>7</v>
      </c>
      <c r="C63" s="4" t="s">
        <v>7</v>
      </c>
      <c r="D63" s="4" t="s">
        <v>7</v>
      </c>
      <c r="E63" s="4" t="s">
        <v>7</v>
      </c>
      <c r="F63" s="4" t="s">
        <v>7</v>
      </c>
      <c r="G63" s="4"/>
      <c r="H63" s="4" t="s">
        <v>7</v>
      </c>
      <c r="I63" s="4"/>
      <c r="J63" s="4" t="s">
        <v>7</v>
      </c>
      <c r="K63" s="4"/>
      <c r="L63" s="4" t="s">
        <v>7</v>
      </c>
      <c r="M63" s="4"/>
      <c r="N63" s="7">
        <v>88262</v>
      </c>
      <c r="O63" s="7">
        <v>70399</v>
      </c>
      <c r="P63" s="7">
        <v>34467</v>
      </c>
    </row>
    <row r="64" spans="1:16" ht="30">
      <c r="A64" s="2" t="s">
        <v>378</v>
      </c>
      <c r="B64" s="4" t="s">
        <v>7</v>
      </c>
      <c r="C64" s="4" t="s">
        <v>7</v>
      </c>
      <c r="D64" s="4" t="s">
        <v>7</v>
      </c>
      <c r="E64" s="4" t="s">
        <v>7</v>
      </c>
      <c r="F64" s="4" t="s">
        <v>7</v>
      </c>
      <c r="G64" s="4"/>
      <c r="H64" s="4" t="s">
        <v>7</v>
      </c>
      <c r="I64" s="4"/>
      <c r="J64" s="4" t="s">
        <v>7</v>
      </c>
      <c r="K64" s="4"/>
      <c r="L64" s="4" t="s">
        <v>7</v>
      </c>
      <c r="M64" s="4"/>
      <c r="N64" s="7">
        <v>1073</v>
      </c>
      <c r="O64" s="7">
        <v>-4164</v>
      </c>
      <c r="P64" s="7">
        <v>2741</v>
      </c>
    </row>
    <row r="65" spans="1:16" ht="30">
      <c r="A65" s="2" t="s">
        <v>1713</v>
      </c>
      <c r="B65" s="4" t="s">
        <v>7</v>
      </c>
      <c r="C65" s="4" t="s">
        <v>7</v>
      </c>
      <c r="D65" s="4" t="s">
        <v>7</v>
      </c>
      <c r="E65" s="4" t="s">
        <v>7</v>
      </c>
      <c r="F65" s="4" t="s">
        <v>7</v>
      </c>
      <c r="G65" s="4"/>
      <c r="H65" s="4" t="s">
        <v>7</v>
      </c>
      <c r="I65" s="4"/>
      <c r="J65" s="4" t="s">
        <v>7</v>
      </c>
      <c r="K65" s="4"/>
      <c r="L65" s="4" t="s">
        <v>7</v>
      </c>
      <c r="M65" s="4"/>
      <c r="N65" s="7">
        <v>1042</v>
      </c>
      <c r="O65" s="4" t="s">
        <v>7</v>
      </c>
      <c r="P65" s="7">
        <v>13965</v>
      </c>
    </row>
    <row r="66" spans="1:16" ht="30">
      <c r="A66" s="2" t="s">
        <v>113</v>
      </c>
      <c r="B66" s="4" t="s">
        <v>7</v>
      </c>
      <c r="C66" s="4" t="s">
        <v>7</v>
      </c>
      <c r="D66" s="4" t="s">
        <v>7</v>
      </c>
      <c r="E66" s="4" t="s">
        <v>7</v>
      </c>
      <c r="F66" s="4" t="s">
        <v>7</v>
      </c>
      <c r="G66" s="4"/>
      <c r="H66" s="4" t="s">
        <v>7</v>
      </c>
      <c r="I66" s="4"/>
      <c r="J66" s="4" t="s">
        <v>7</v>
      </c>
      <c r="K66" s="4"/>
      <c r="L66" s="4" t="s">
        <v>7</v>
      </c>
      <c r="M66" s="4"/>
      <c r="N66" s="7">
        <v>-10790</v>
      </c>
      <c r="O66" s="7">
        <v>-5239</v>
      </c>
      <c r="P66" s="7">
        <v>15195</v>
      </c>
    </row>
    <row r="67" spans="1:16">
      <c r="A67" s="2" t="s">
        <v>114</v>
      </c>
      <c r="B67" s="4" t="s">
        <v>7</v>
      </c>
      <c r="C67" s="4" t="s">
        <v>7</v>
      </c>
      <c r="D67" s="4" t="s">
        <v>7</v>
      </c>
      <c r="E67" s="4" t="s">
        <v>7</v>
      </c>
      <c r="F67" s="4" t="s">
        <v>7</v>
      </c>
      <c r="G67" s="4"/>
      <c r="H67" s="4" t="s">
        <v>7</v>
      </c>
      <c r="I67" s="4"/>
      <c r="J67" s="4" t="s">
        <v>7</v>
      </c>
      <c r="K67" s="4"/>
      <c r="L67" s="4" t="s">
        <v>7</v>
      </c>
      <c r="M67" s="4"/>
      <c r="N67" s="7">
        <v>77472</v>
      </c>
      <c r="O67" s="7">
        <v>65160</v>
      </c>
      <c r="P67" s="7">
        <v>49662</v>
      </c>
    </row>
    <row r="68" spans="1:16" ht="30">
      <c r="A68" s="2" t="s">
        <v>115</v>
      </c>
      <c r="B68" s="4" t="s">
        <v>7</v>
      </c>
      <c r="C68" s="4" t="s">
        <v>7</v>
      </c>
      <c r="D68" s="4" t="s">
        <v>7</v>
      </c>
      <c r="E68" s="4" t="s">
        <v>7</v>
      </c>
      <c r="F68" s="4" t="s">
        <v>7</v>
      </c>
      <c r="G68" s="4"/>
      <c r="H68" s="4" t="s">
        <v>7</v>
      </c>
      <c r="I68" s="4"/>
      <c r="J68" s="4" t="s">
        <v>7</v>
      </c>
      <c r="K68" s="4"/>
      <c r="L68" s="4" t="s">
        <v>7</v>
      </c>
      <c r="M68" s="4"/>
      <c r="N68" s="4" t="s">
        <v>66</v>
      </c>
      <c r="O68" s="4" t="s">
        <v>7</v>
      </c>
      <c r="P68" s="4" t="s">
        <v>7</v>
      </c>
    </row>
    <row r="69" spans="1:16" ht="30">
      <c r="A69" s="2" t="s">
        <v>116</v>
      </c>
      <c r="B69" s="4" t="s">
        <v>7</v>
      </c>
      <c r="C69" s="4" t="s">
        <v>7</v>
      </c>
      <c r="D69" s="4" t="s">
        <v>7</v>
      </c>
      <c r="E69" s="4" t="s">
        <v>7</v>
      </c>
      <c r="F69" s="4" t="s">
        <v>7</v>
      </c>
      <c r="G69" s="4"/>
      <c r="H69" s="4" t="s">
        <v>7</v>
      </c>
      <c r="I69" s="4"/>
      <c r="J69" s="4" t="s">
        <v>7</v>
      </c>
      <c r="K69" s="4"/>
      <c r="L69" s="4" t="s">
        <v>7</v>
      </c>
      <c r="M69" s="4"/>
      <c r="N69" s="7">
        <v>77472</v>
      </c>
      <c r="O69" s="7">
        <v>65160</v>
      </c>
      <c r="P69" s="7">
        <v>49662</v>
      </c>
    </row>
    <row r="70" spans="1:16">
      <c r="A70" s="2" t="s">
        <v>2892</v>
      </c>
      <c r="B70" s="4" t="s">
        <v>7</v>
      </c>
      <c r="C70" s="4" t="s">
        <v>7</v>
      </c>
      <c r="D70" s="4" t="s">
        <v>7</v>
      </c>
      <c r="E70" s="4" t="s">
        <v>7</v>
      </c>
      <c r="F70" s="4" t="s">
        <v>7</v>
      </c>
      <c r="G70" s="4"/>
      <c r="H70" s="4" t="s">
        <v>7</v>
      </c>
      <c r="I70" s="4"/>
      <c r="J70" s="4" t="s">
        <v>7</v>
      </c>
      <c r="K70" s="4"/>
      <c r="L70" s="4" t="s">
        <v>7</v>
      </c>
      <c r="M70" s="4"/>
      <c r="N70" s="4" t="s">
        <v>7</v>
      </c>
      <c r="O70" s="4" t="s">
        <v>7</v>
      </c>
      <c r="P70" s="4" t="s">
        <v>7</v>
      </c>
    </row>
    <row r="71" spans="1:16" ht="30">
      <c r="A71" s="3" t="s">
        <v>2895</v>
      </c>
      <c r="B71" s="4" t="s">
        <v>7</v>
      </c>
      <c r="C71" s="4" t="s">
        <v>7</v>
      </c>
      <c r="D71" s="4" t="s">
        <v>7</v>
      </c>
      <c r="E71" s="4" t="s">
        <v>7</v>
      </c>
      <c r="F71" s="4" t="s">
        <v>7</v>
      </c>
      <c r="G71" s="4"/>
      <c r="H71" s="4" t="s">
        <v>7</v>
      </c>
      <c r="I71" s="4"/>
      <c r="J71" s="4" t="s">
        <v>7</v>
      </c>
      <c r="K71" s="4"/>
      <c r="L71" s="4" t="s">
        <v>7</v>
      </c>
      <c r="M71" s="4"/>
      <c r="N71" s="4" t="s">
        <v>7</v>
      </c>
      <c r="O71" s="4" t="s">
        <v>7</v>
      </c>
      <c r="P71" s="4" t="s">
        <v>7</v>
      </c>
    </row>
    <row r="72" spans="1:16">
      <c r="A72" s="2" t="s">
        <v>96</v>
      </c>
      <c r="B72" s="4" t="s">
        <v>7</v>
      </c>
      <c r="C72" s="4" t="s">
        <v>7</v>
      </c>
      <c r="D72" s="4" t="s">
        <v>7</v>
      </c>
      <c r="E72" s="4" t="s">
        <v>7</v>
      </c>
      <c r="F72" s="4" t="s">
        <v>7</v>
      </c>
      <c r="G72" s="4"/>
      <c r="H72" s="4" t="s">
        <v>7</v>
      </c>
      <c r="I72" s="4"/>
      <c r="J72" s="4" t="s">
        <v>7</v>
      </c>
      <c r="K72" s="4"/>
      <c r="L72" s="4" t="s">
        <v>7</v>
      </c>
      <c r="M72" s="4"/>
      <c r="N72" s="7">
        <v>197679</v>
      </c>
      <c r="O72" s="7">
        <v>191994</v>
      </c>
      <c r="P72" s="7">
        <v>219939</v>
      </c>
    </row>
    <row r="73" spans="1:16">
      <c r="A73" s="2" t="s">
        <v>98</v>
      </c>
      <c r="B73" s="4" t="s">
        <v>7</v>
      </c>
      <c r="C73" s="4" t="s">
        <v>7</v>
      </c>
      <c r="D73" s="4" t="s">
        <v>7</v>
      </c>
      <c r="E73" s="4" t="s">
        <v>7</v>
      </c>
      <c r="F73" s="4" t="s">
        <v>7</v>
      </c>
      <c r="G73" s="4"/>
      <c r="H73" s="4" t="s">
        <v>7</v>
      </c>
      <c r="I73" s="4"/>
      <c r="J73" s="4" t="s">
        <v>7</v>
      </c>
      <c r="K73" s="4"/>
      <c r="L73" s="4" t="s">
        <v>7</v>
      </c>
      <c r="M73" s="4"/>
      <c r="N73" s="7">
        <v>160766</v>
      </c>
      <c r="O73" s="7">
        <v>154681</v>
      </c>
      <c r="P73" s="7">
        <v>181100</v>
      </c>
    </row>
    <row r="74" spans="1:16">
      <c r="A74" s="2" t="s">
        <v>99</v>
      </c>
      <c r="B74" s="4" t="s">
        <v>7</v>
      </c>
      <c r="C74" s="4" t="s">
        <v>7</v>
      </c>
      <c r="D74" s="4" t="s">
        <v>7</v>
      </c>
      <c r="E74" s="4" t="s">
        <v>7</v>
      </c>
      <c r="F74" s="4" t="s">
        <v>7</v>
      </c>
      <c r="G74" s="4"/>
      <c r="H74" s="4" t="s">
        <v>7</v>
      </c>
      <c r="I74" s="4"/>
      <c r="J74" s="4" t="s">
        <v>7</v>
      </c>
      <c r="K74" s="4"/>
      <c r="L74" s="4" t="s">
        <v>7</v>
      </c>
      <c r="M74" s="4"/>
      <c r="N74" s="7">
        <v>36913</v>
      </c>
      <c r="O74" s="7">
        <v>37313</v>
      </c>
      <c r="P74" s="7">
        <v>38839</v>
      </c>
    </row>
    <row r="75" spans="1:16">
      <c r="A75" s="2" t="s">
        <v>100</v>
      </c>
      <c r="B75" s="4" t="s">
        <v>7</v>
      </c>
      <c r="C75" s="4" t="s">
        <v>7</v>
      </c>
      <c r="D75" s="4" t="s">
        <v>7</v>
      </c>
      <c r="E75" s="4" t="s">
        <v>7</v>
      </c>
      <c r="F75" s="4" t="s">
        <v>7</v>
      </c>
      <c r="G75" s="4"/>
      <c r="H75" s="4" t="s">
        <v>7</v>
      </c>
      <c r="I75" s="4"/>
      <c r="J75" s="4" t="s">
        <v>7</v>
      </c>
      <c r="K75" s="4"/>
      <c r="L75" s="4" t="s">
        <v>7</v>
      </c>
      <c r="M75" s="4"/>
      <c r="N75" s="7">
        <v>3321</v>
      </c>
      <c r="O75" s="7">
        <v>9685</v>
      </c>
      <c r="P75" s="7">
        <v>51507</v>
      </c>
    </row>
    <row r="76" spans="1:16" ht="30">
      <c r="A76" s="2" t="s">
        <v>101</v>
      </c>
      <c r="B76" s="4" t="s">
        <v>7</v>
      </c>
      <c r="C76" s="4" t="s">
        <v>7</v>
      </c>
      <c r="D76" s="4" t="s">
        <v>7</v>
      </c>
      <c r="E76" s="4" t="s">
        <v>7</v>
      </c>
      <c r="F76" s="4" t="s">
        <v>7</v>
      </c>
      <c r="G76" s="4"/>
      <c r="H76" s="4" t="s">
        <v>7</v>
      </c>
      <c r="I76" s="4"/>
      <c r="J76" s="4" t="s">
        <v>7</v>
      </c>
      <c r="K76" s="4"/>
      <c r="L76" s="4" t="s">
        <v>7</v>
      </c>
      <c r="M76" s="4"/>
      <c r="N76" s="4" t="s">
        <v>66</v>
      </c>
      <c r="O76" s="4" t="s">
        <v>7</v>
      </c>
      <c r="P76" s="4" t="s">
        <v>7</v>
      </c>
    </row>
    <row r="77" spans="1:16">
      <c r="A77" s="2" t="s">
        <v>102</v>
      </c>
      <c r="B77" s="4" t="s">
        <v>7</v>
      </c>
      <c r="C77" s="4" t="s">
        <v>7</v>
      </c>
      <c r="D77" s="4" t="s">
        <v>7</v>
      </c>
      <c r="E77" s="4" t="s">
        <v>7</v>
      </c>
      <c r="F77" s="4" t="s">
        <v>7</v>
      </c>
      <c r="G77" s="4"/>
      <c r="H77" s="4" t="s">
        <v>7</v>
      </c>
      <c r="I77" s="4"/>
      <c r="J77" s="4" t="s">
        <v>7</v>
      </c>
      <c r="K77" s="4"/>
      <c r="L77" s="4" t="s">
        <v>7</v>
      </c>
      <c r="M77" s="4"/>
      <c r="N77" s="7">
        <v>4660</v>
      </c>
      <c r="O77" s="4" t="s">
        <v>7</v>
      </c>
      <c r="P77" s="4" t="s">
        <v>7</v>
      </c>
    </row>
    <row r="78" spans="1:16">
      <c r="A78" s="2" t="s">
        <v>103</v>
      </c>
      <c r="B78" s="4" t="s">
        <v>7</v>
      </c>
      <c r="C78" s="4" t="s">
        <v>7</v>
      </c>
      <c r="D78" s="4" t="s">
        <v>7</v>
      </c>
      <c r="E78" s="4" t="s">
        <v>7</v>
      </c>
      <c r="F78" s="4" t="s">
        <v>7</v>
      </c>
      <c r="G78" s="4"/>
      <c r="H78" s="4" t="s">
        <v>7</v>
      </c>
      <c r="I78" s="4"/>
      <c r="J78" s="4" t="s">
        <v>7</v>
      </c>
      <c r="K78" s="4"/>
      <c r="L78" s="4" t="s">
        <v>7</v>
      </c>
      <c r="M78" s="4"/>
      <c r="N78" s="7">
        <v>28932</v>
      </c>
      <c r="O78" s="7">
        <v>27628</v>
      </c>
      <c r="P78" s="7">
        <v>-12668</v>
      </c>
    </row>
    <row r="79" spans="1:16">
      <c r="A79" s="2" t="s">
        <v>104</v>
      </c>
      <c r="B79" s="4" t="s">
        <v>7</v>
      </c>
      <c r="C79" s="4" t="s">
        <v>7</v>
      </c>
      <c r="D79" s="4" t="s">
        <v>7</v>
      </c>
      <c r="E79" s="4" t="s">
        <v>7</v>
      </c>
      <c r="F79" s="4" t="s">
        <v>7</v>
      </c>
      <c r="G79" s="4"/>
      <c r="H79" s="4" t="s">
        <v>7</v>
      </c>
      <c r="I79" s="4"/>
      <c r="J79" s="4" t="s">
        <v>7</v>
      </c>
      <c r="K79" s="4"/>
      <c r="L79" s="4" t="s">
        <v>7</v>
      </c>
      <c r="M79" s="4"/>
      <c r="N79" s="4" t="s">
        <v>66</v>
      </c>
      <c r="O79" s="4" t="s">
        <v>7</v>
      </c>
      <c r="P79" s="4">
        <v>605</v>
      </c>
    </row>
    <row r="80" spans="1:16">
      <c r="A80" s="2" t="s">
        <v>106</v>
      </c>
      <c r="B80" s="4" t="s">
        <v>7</v>
      </c>
      <c r="C80" s="4" t="s">
        <v>7</v>
      </c>
      <c r="D80" s="4" t="s">
        <v>7</v>
      </c>
      <c r="E80" s="4" t="s">
        <v>7</v>
      </c>
      <c r="F80" s="4" t="s">
        <v>7</v>
      </c>
      <c r="G80" s="4"/>
      <c r="H80" s="4" t="s">
        <v>7</v>
      </c>
      <c r="I80" s="4"/>
      <c r="J80" s="4" t="s">
        <v>7</v>
      </c>
      <c r="K80" s="4"/>
      <c r="L80" s="4" t="s">
        <v>7</v>
      </c>
      <c r="M80" s="4"/>
      <c r="N80" s="4">
        <v>76</v>
      </c>
      <c r="O80" s="4">
        <v>54</v>
      </c>
      <c r="P80" s="4">
        <v>396</v>
      </c>
    </row>
    <row r="81" spans="1:16" ht="30">
      <c r="A81" s="2" t="s">
        <v>1698</v>
      </c>
      <c r="B81" s="4" t="s">
        <v>7</v>
      </c>
      <c r="C81" s="4" t="s">
        <v>7</v>
      </c>
      <c r="D81" s="4" t="s">
        <v>7</v>
      </c>
      <c r="E81" s="4" t="s">
        <v>7</v>
      </c>
      <c r="F81" s="4" t="s">
        <v>7</v>
      </c>
      <c r="G81" s="4"/>
      <c r="H81" s="4" t="s">
        <v>7</v>
      </c>
      <c r="I81" s="4"/>
      <c r="J81" s="4" t="s">
        <v>7</v>
      </c>
      <c r="K81" s="4"/>
      <c r="L81" s="4" t="s">
        <v>7</v>
      </c>
      <c r="M81" s="4"/>
      <c r="N81" s="7">
        <v>1985</v>
      </c>
      <c r="O81" s="4">
        <v>452</v>
      </c>
      <c r="P81" s="4">
        <v>-616</v>
      </c>
    </row>
    <row r="82" spans="1:16">
      <c r="A82" s="2" t="s">
        <v>1701</v>
      </c>
      <c r="B82" s="4" t="s">
        <v>7</v>
      </c>
      <c r="C82" s="4" t="s">
        <v>7</v>
      </c>
      <c r="D82" s="4" t="s">
        <v>7</v>
      </c>
      <c r="E82" s="4" t="s">
        <v>7</v>
      </c>
      <c r="F82" s="4" t="s">
        <v>7</v>
      </c>
      <c r="G82" s="4"/>
      <c r="H82" s="4" t="s">
        <v>7</v>
      </c>
      <c r="I82" s="4"/>
      <c r="J82" s="4" t="s">
        <v>7</v>
      </c>
      <c r="K82" s="4"/>
      <c r="L82" s="4" t="s">
        <v>7</v>
      </c>
      <c r="M82" s="4"/>
      <c r="N82" s="7">
        <v>-7778</v>
      </c>
      <c r="O82" s="4" t="s">
        <v>7</v>
      </c>
      <c r="P82" s="4" t="s">
        <v>7</v>
      </c>
    </row>
    <row r="83" spans="1:16" ht="30">
      <c r="A83" s="2" t="s">
        <v>107</v>
      </c>
      <c r="B83" s="4" t="s">
        <v>7</v>
      </c>
      <c r="C83" s="4" t="s">
        <v>7</v>
      </c>
      <c r="D83" s="4" t="s">
        <v>7</v>
      </c>
      <c r="E83" s="4" t="s">
        <v>7</v>
      </c>
      <c r="F83" s="4" t="s">
        <v>7</v>
      </c>
      <c r="G83" s="4"/>
      <c r="H83" s="4" t="s">
        <v>7</v>
      </c>
      <c r="I83" s="4"/>
      <c r="J83" s="4" t="s">
        <v>7</v>
      </c>
      <c r="K83" s="4"/>
      <c r="L83" s="4" t="s">
        <v>7</v>
      </c>
      <c r="M83" s="4"/>
      <c r="N83" s="7">
        <v>23215</v>
      </c>
      <c r="O83" s="7">
        <v>28134</v>
      </c>
      <c r="P83" s="7">
        <v>-12283</v>
      </c>
    </row>
    <row r="84" spans="1:16">
      <c r="A84" s="2" t="s">
        <v>375</v>
      </c>
      <c r="B84" s="4" t="s">
        <v>7</v>
      </c>
      <c r="C84" s="4" t="s">
        <v>7</v>
      </c>
      <c r="D84" s="4" t="s">
        <v>7</v>
      </c>
      <c r="E84" s="4" t="s">
        <v>7</v>
      </c>
      <c r="F84" s="4" t="s">
        <v>7</v>
      </c>
      <c r="G84" s="4"/>
      <c r="H84" s="4" t="s">
        <v>7</v>
      </c>
      <c r="I84" s="4"/>
      <c r="J84" s="4" t="s">
        <v>7</v>
      </c>
      <c r="K84" s="4"/>
      <c r="L84" s="4" t="s">
        <v>7</v>
      </c>
      <c r="M84" s="4"/>
      <c r="N84" s="7">
        <v>-1864</v>
      </c>
      <c r="O84" s="7">
        <v>-4267</v>
      </c>
      <c r="P84" s="7">
        <v>-1018</v>
      </c>
    </row>
    <row r="85" spans="1:16" ht="30">
      <c r="A85" s="2" t="s">
        <v>1947</v>
      </c>
      <c r="B85" s="4" t="s">
        <v>7</v>
      </c>
      <c r="C85" s="4" t="s">
        <v>7</v>
      </c>
      <c r="D85" s="4" t="s">
        <v>7</v>
      </c>
      <c r="E85" s="4" t="s">
        <v>7</v>
      </c>
      <c r="F85" s="4" t="s">
        <v>7</v>
      </c>
      <c r="G85" s="4"/>
      <c r="H85" s="4" t="s">
        <v>7</v>
      </c>
      <c r="I85" s="4"/>
      <c r="J85" s="4" t="s">
        <v>7</v>
      </c>
      <c r="K85" s="4"/>
      <c r="L85" s="4" t="s">
        <v>7</v>
      </c>
      <c r="M85" s="4"/>
      <c r="N85" s="7">
        <v>21351</v>
      </c>
      <c r="O85" s="7">
        <v>23867</v>
      </c>
      <c r="P85" s="7">
        <v>-13301</v>
      </c>
    </row>
    <row r="86" spans="1:16" ht="30">
      <c r="A86" s="2" t="s">
        <v>378</v>
      </c>
      <c r="B86" s="4" t="s">
        <v>7</v>
      </c>
      <c r="C86" s="4" t="s">
        <v>7</v>
      </c>
      <c r="D86" s="4" t="s">
        <v>7</v>
      </c>
      <c r="E86" s="4" t="s">
        <v>7</v>
      </c>
      <c r="F86" s="4" t="s">
        <v>7</v>
      </c>
      <c r="G86" s="4"/>
      <c r="H86" s="4" t="s">
        <v>7</v>
      </c>
      <c r="I86" s="4"/>
      <c r="J86" s="4" t="s">
        <v>7</v>
      </c>
      <c r="K86" s="4"/>
      <c r="L86" s="4" t="s">
        <v>7</v>
      </c>
      <c r="M86" s="4"/>
      <c r="N86" s="4">
        <v>-351</v>
      </c>
      <c r="O86" s="7">
        <v>-1075</v>
      </c>
      <c r="P86" s="7">
        <v>-1511</v>
      </c>
    </row>
    <row r="87" spans="1:16" ht="30">
      <c r="A87" s="2" t="s">
        <v>1713</v>
      </c>
      <c r="B87" s="4" t="s">
        <v>7</v>
      </c>
      <c r="C87" s="4" t="s">
        <v>7</v>
      </c>
      <c r="D87" s="4" t="s">
        <v>7</v>
      </c>
      <c r="E87" s="4" t="s">
        <v>7</v>
      </c>
      <c r="F87" s="4" t="s">
        <v>7</v>
      </c>
      <c r="G87" s="4"/>
      <c r="H87" s="4" t="s">
        <v>7</v>
      </c>
      <c r="I87" s="4"/>
      <c r="J87" s="4" t="s">
        <v>7</v>
      </c>
      <c r="K87" s="4"/>
      <c r="L87" s="4" t="s">
        <v>7</v>
      </c>
      <c r="M87" s="4"/>
      <c r="N87" s="7">
        <v>-12554</v>
      </c>
      <c r="O87" s="4" t="s">
        <v>7</v>
      </c>
      <c r="P87" s="4" t="s">
        <v>7</v>
      </c>
    </row>
    <row r="88" spans="1:16" ht="30">
      <c r="A88" s="2" t="s">
        <v>113</v>
      </c>
      <c r="B88" s="4" t="s">
        <v>7</v>
      </c>
      <c r="C88" s="4" t="s">
        <v>7</v>
      </c>
      <c r="D88" s="4" t="s">
        <v>7</v>
      </c>
      <c r="E88" s="4" t="s">
        <v>7</v>
      </c>
      <c r="F88" s="4" t="s">
        <v>7</v>
      </c>
      <c r="G88" s="4"/>
      <c r="H88" s="4" t="s">
        <v>7</v>
      </c>
      <c r="I88" s="4"/>
      <c r="J88" s="4" t="s">
        <v>7</v>
      </c>
      <c r="K88" s="4"/>
      <c r="L88" s="4" t="s">
        <v>7</v>
      </c>
      <c r="M88" s="4"/>
      <c r="N88" s="7">
        <v>-12905</v>
      </c>
      <c r="O88" s="7">
        <v>-1075</v>
      </c>
      <c r="P88" s="7">
        <v>-1511</v>
      </c>
    </row>
    <row r="89" spans="1:16">
      <c r="A89" s="2" t="s">
        <v>114</v>
      </c>
      <c r="B89" s="4" t="s">
        <v>7</v>
      </c>
      <c r="C89" s="4" t="s">
        <v>7</v>
      </c>
      <c r="D89" s="4" t="s">
        <v>7</v>
      </c>
      <c r="E89" s="4" t="s">
        <v>7</v>
      </c>
      <c r="F89" s="4" t="s">
        <v>7</v>
      </c>
      <c r="G89" s="4"/>
      <c r="H89" s="4" t="s">
        <v>7</v>
      </c>
      <c r="I89" s="4"/>
      <c r="J89" s="4" t="s">
        <v>7</v>
      </c>
      <c r="K89" s="4"/>
      <c r="L89" s="4" t="s">
        <v>7</v>
      </c>
      <c r="M89" s="4"/>
      <c r="N89" s="7">
        <v>8446</v>
      </c>
      <c r="O89" s="7">
        <v>22792</v>
      </c>
      <c r="P89" s="7">
        <v>-14812</v>
      </c>
    </row>
    <row r="90" spans="1:16" ht="30">
      <c r="A90" s="2" t="s">
        <v>115</v>
      </c>
      <c r="B90" s="4" t="s">
        <v>7</v>
      </c>
      <c r="C90" s="4" t="s">
        <v>7</v>
      </c>
      <c r="D90" s="4" t="s">
        <v>7</v>
      </c>
      <c r="E90" s="4" t="s">
        <v>7</v>
      </c>
      <c r="F90" s="4" t="s">
        <v>7</v>
      </c>
      <c r="G90" s="4"/>
      <c r="H90" s="4" t="s">
        <v>7</v>
      </c>
      <c r="I90" s="4"/>
      <c r="J90" s="4" t="s">
        <v>7</v>
      </c>
      <c r="K90" s="4"/>
      <c r="L90" s="4" t="s">
        <v>7</v>
      </c>
      <c r="M90" s="4"/>
      <c r="N90" s="4">
        <v>-177</v>
      </c>
      <c r="O90" s="4">
        <v>-287</v>
      </c>
      <c r="P90" s="4">
        <v>-199</v>
      </c>
    </row>
    <row r="91" spans="1:16" ht="30">
      <c r="A91" s="2" t="s">
        <v>116</v>
      </c>
      <c r="B91" s="4" t="s">
        <v>7</v>
      </c>
      <c r="C91" s="4" t="s">
        <v>7</v>
      </c>
      <c r="D91" s="4" t="s">
        <v>7</v>
      </c>
      <c r="E91" s="4" t="s">
        <v>7</v>
      </c>
      <c r="F91" s="4" t="s">
        <v>7</v>
      </c>
      <c r="G91" s="4"/>
      <c r="H91" s="4" t="s">
        <v>7</v>
      </c>
      <c r="I91" s="4"/>
      <c r="J91" s="4" t="s">
        <v>7</v>
      </c>
      <c r="K91" s="4"/>
      <c r="L91" s="4" t="s">
        <v>7</v>
      </c>
      <c r="M91" s="4"/>
      <c r="N91" s="7">
        <v>8623</v>
      </c>
      <c r="O91" s="7">
        <v>23079</v>
      </c>
      <c r="P91" s="7">
        <v>-14613</v>
      </c>
    </row>
    <row r="92" spans="1:16">
      <c r="A92" s="2" t="s">
        <v>2893</v>
      </c>
      <c r="B92" s="4" t="s">
        <v>7</v>
      </c>
      <c r="C92" s="4" t="s">
        <v>7</v>
      </c>
      <c r="D92" s="4" t="s">
        <v>7</v>
      </c>
      <c r="E92" s="4" t="s">
        <v>7</v>
      </c>
      <c r="F92" s="4" t="s">
        <v>7</v>
      </c>
      <c r="G92" s="4"/>
      <c r="H92" s="4" t="s">
        <v>7</v>
      </c>
      <c r="I92" s="4"/>
      <c r="J92" s="4" t="s">
        <v>7</v>
      </c>
      <c r="K92" s="4"/>
      <c r="L92" s="4" t="s">
        <v>7</v>
      </c>
      <c r="M92" s="4"/>
      <c r="N92" s="4" t="s">
        <v>7</v>
      </c>
      <c r="O92" s="4" t="s">
        <v>7</v>
      </c>
      <c r="P92" s="4" t="s">
        <v>7</v>
      </c>
    </row>
    <row r="93" spans="1:16" ht="30">
      <c r="A93" s="3" t="s">
        <v>2895</v>
      </c>
      <c r="B93" s="4" t="s">
        <v>7</v>
      </c>
      <c r="C93" s="4" t="s">
        <v>7</v>
      </c>
      <c r="D93" s="4" t="s">
        <v>7</v>
      </c>
      <c r="E93" s="4" t="s">
        <v>7</v>
      </c>
      <c r="F93" s="4" t="s">
        <v>7</v>
      </c>
      <c r="G93" s="4"/>
      <c r="H93" s="4" t="s">
        <v>7</v>
      </c>
      <c r="I93" s="4"/>
      <c r="J93" s="4" t="s">
        <v>7</v>
      </c>
      <c r="K93" s="4"/>
      <c r="L93" s="4" t="s">
        <v>7</v>
      </c>
      <c r="M93" s="4"/>
      <c r="N93" s="4" t="s">
        <v>7</v>
      </c>
      <c r="O93" s="4" t="s">
        <v>7</v>
      </c>
      <c r="P93" s="4" t="s">
        <v>7</v>
      </c>
    </row>
    <row r="94" spans="1:16">
      <c r="A94" s="2" t="s">
        <v>96</v>
      </c>
      <c r="B94" s="4" t="s">
        <v>7</v>
      </c>
      <c r="C94" s="4" t="s">
        <v>7</v>
      </c>
      <c r="D94" s="4" t="s">
        <v>7</v>
      </c>
      <c r="E94" s="4" t="s">
        <v>7</v>
      </c>
      <c r="F94" s="4" t="s">
        <v>7</v>
      </c>
      <c r="G94" s="4"/>
      <c r="H94" s="4" t="s">
        <v>7</v>
      </c>
      <c r="I94" s="4"/>
      <c r="J94" s="4" t="s">
        <v>7</v>
      </c>
      <c r="K94" s="4"/>
      <c r="L94" s="4" t="s">
        <v>7</v>
      </c>
      <c r="M94" s="4"/>
      <c r="N94" s="7">
        <v>-186611</v>
      </c>
      <c r="O94" s="7">
        <v>-209088</v>
      </c>
      <c r="P94" s="7">
        <v>-185315</v>
      </c>
    </row>
    <row r="95" spans="1:16">
      <c r="A95" s="2" t="s">
        <v>98</v>
      </c>
      <c r="B95" s="4" t="s">
        <v>7</v>
      </c>
      <c r="C95" s="4" t="s">
        <v>7</v>
      </c>
      <c r="D95" s="4" t="s">
        <v>7</v>
      </c>
      <c r="E95" s="4" t="s">
        <v>7</v>
      </c>
      <c r="F95" s="4" t="s">
        <v>7</v>
      </c>
      <c r="G95" s="4"/>
      <c r="H95" s="4" t="s">
        <v>7</v>
      </c>
      <c r="I95" s="4"/>
      <c r="J95" s="4" t="s">
        <v>7</v>
      </c>
      <c r="K95" s="4"/>
      <c r="L95" s="4" t="s">
        <v>7</v>
      </c>
      <c r="M95" s="4"/>
      <c r="N95" s="7">
        <v>-186611</v>
      </c>
      <c r="O95" s="7">
        <v>-209088</v>
      </c>
      <c r="P95" s="7">
        <v>-185315</v>
      </c>
    </row>
    <row r="96" spans="1:16">
      <c r="A96" s="2" t="s">
        <v>99</v>
      </c>
      <c r="B96" s="4" t="s">
        <v>7</v>
      </c>
      <c r="C96" s="4" t="s">
        <v>7</v>
      </c>
      <c r="D96" s="4" t="s">
        <v>7</v>
      </c>
      <c r="E96" s="4" t="s">
        <v>7</v>
      </c>
      <c r="F96" s="4" t="s">
        <v>7</v>
      </c>
      <c r="G96" s="4"/>
      <c r="H96" s="4" t="s">
        <v>7</v>
      </c>
      <c r="I96" s="4"/>
      <c r="J96" s="4" t="s">
        <v>7</v>
      </c>
      <c r="K96" s="4"/>
      <c r="L96" s="4" t="s">
        <v>7</v>
      </c>
      <c r="M96" s="4"/>
      <c r="N96" s="4" t="s">
        <v>66</v>
      </c>
      <c r="O96" s="4" t="s">
        <v>7</v>
      </c>
      <c r="P96" s="4" t="s">
        <v>7</v>
      </c>
    </row>
    <row r="97" spans="1:16">
      <c r="A97" s="2" t="s">
        <v>100</v>
      </c>
      <c r="B97" s="4" t="s">
        <v>7</v>
      </c>
      <c r="C97" s="4" t="s">
        <v>7</v>
      </c>
      <c r="D97" s="4" t="s">
        <v>7</v>
      </c>
      <c r="E97" s="4" t="s">
        <v>7</v>
      </c>
      <c r="F97" s="4" t="s">
        <v>7</v>
      </c>
      <c r="G97" s="4"/>
      <c r="H97" s="4" t="s">
        <v>7</v>
      </c>
      <c r="I97" s="4"/>
      <c r="J97" s="4" t="s">
        <v>7</v>
      </c>
      <c r="K97" s="4"/>
      <c r="L97" s="4" t="s">
        <v>7</v>
      </c>
      <c r="M97" s="4"/>
      <c r="N97" s="4" t="s">
        <v>66</v>
      </c>
      <c r="O97" s="4" t="s">
        <v>7</v>
      </c>
      <c r="P97" s="4" t="s">
        <v>7</v>
      </c>
    </row>
    <row r="98" spans="1:16" ht="30">
      <c r="A98" s="2" t="s">
        <v>101</v>
      </c>
      <c r="B98" s="4" t="s">
        <v>7</v>
      </c>
      <c r="C98" s="4" t="s">
        <v>7</v>
      </c>
      <c r="D98" s="4" t="s">
        <v>7</v>
      </c>
      <c r="E98" s="4" t="s">
        <v>7</v>
      </c>
      <c r="F98" s="4" t="s">
        <v>7</v>
      </c>
      <c r="G98" s="4"/>
      <c r="H98" s="4" t="s">
        <v>7</v>
      </c>
      <c r="I98" s="4"/>
      <c r="J98" s="4" t="s">
        <v>7</v>
      </c>
      <c r="K98" s="4"/>
      <c r="L98" s="4" t="s">
        <v>7</v>
      </c>
      <c r="M98" s="4"/>
      <c r="N98" s="4" t="s">
        <v>66</v>
      </c>
      <c r="O98" s="4" t="s">
        <v>7</v>
      </c>
      <c r="P98" s="4" t="s">
        <v>7</v>
      </c>
    </row>
    <row r="99" spans="1:16">
      <c r="A99" s="2" t="s">
        <v>102</v>
      </c>
      <c r="B99" s="4" t="s">
        <v>7</v>
      </c>
      <c r="C99" s="4" t="s">
        <v>7</v>
      </c>
      <c r="D99" s="4" t="s">
        <v>7</v>
      </c>
      <c r="E99" s="4" t="s">
        <v>7</v>
      </c>
      <c r="F99" s="4" t="s">
        <v>7</v>
      </c>
      <c r="G99" s="4"/>
      <c r="H99" s="4" t="s">
        <v>7</v>
      </c>
      <c r="I99" s="4"/>
      <c r="J99" s="4" t="s">
        <v>7</v>
      </c>
      <c r="K99" s="4"/>
      <c r="L99" s="4" t="s">
        <v>7</v>
      </c>
      <c r="M99" s="4"/>
      <c r="N99" s="4" t="s">
        <v>66</v>
      </c>
      <c r="O99" s="4" t="s">
        <v>7</v>
      </c>
      <c r="P99" s="4" t="s">
        <v>7</v>
      </c>
    </row>
    <row r="100" spans="1:16">
      <c r="A100" s="2" t="s">
        <v>103</v>
      </c>
      <c r="B100" s="4" t="s">
        <v>7</v>
      </c>
      <c r="C100" s="4" t="s">
        <v>7</v>
      </c>
      <c r="D100" s="4" t="s">
        <v>7</v>
      </c>
      <c r="E100" s="4" t="s">
        <v>7</v>
      </c>
      <c r="F100" s="4" t="s">
        <v>7</v>
      </c>
      <c r="G100" s="4"/>
      <c r="H100" s="4" t="s">
        <v>7</v>
      </c>
      <c r="I100" s="4"/>
      <c r="J100" s="4" t="s">
        <v>7</v>
      </c>
      <c r="K100" s="4"/>
      <c r="L100" s="4" t="s">
        <v>7</v>
      </c>
      <c r="M100" s="4"/>
      <c r="N100" s="4" t="s">
        <v>66</v>
      </c>
      <c r="O100" s="4" t="s">
        <v>7</v>
      </c>
      <c r="P100" s="4" t="s">
        <v>7</v>
      </c>
    </row>
    <row r="101" spans="1:16">
      <c r="A101" s="2" t="s">
        <v>104</v>
      </c>
      <c r="B101" s="4" t="s">
        <v>7</v>
      </c>
      <c r="C101" s="4" t="s">
        <v>7</v>
      </c>
      <c r="D101" s="4" t="s">
        <v>7</v>
      </c>
      <c r="E101" s="4" t="s">
        <v>7</v>
      </c>
      <c r="F101" s="4" t="s">
        <v>7</v>
      </c>
      <c r="G101" s="4"/>
      <c r="H101" s="4" t="s">
        <v>7</v>
      </c>
      <c r="I101" s="4"/>
      <c r="J101" s="4" t="s">
        <v>7</v>
      </c>
      <c r="K101" s="4"/>
      <c r="L101" s="4" t="s">
        <v>7</v>
      </c>
      <c r="M101" s="4"/>
      <c r="N101" s="4" t="s">
        <v>66</v>
      </c>
      <c r="O101" s="4" t="s">
        <v>7</v>
      </c>
      <c r="P101" s="4" t="s">
        <v>7</v>
      </c>
    </row>
    <row r="102" spans="1:16">
      <c r="A102" s="2" t="s">
        <v>106</v>
      </c>
      <c r="B102" s="4" t="s">
        <v>7</v>
      </c>
      <c r="C102" s="4" t="s">
        <v>7</v>
      </c>
      <c r="D102" s="4" t="s">
        <v>7</v>
      </c>
      <c r="E102" s="4" t="s">
        <v>7</v>
      </c>
      <c r="F102" s="4" t="s">
        <v>7</v>
      </c>
      <c r="G102" s="4"/>
      <c r="H102" s="4" t="s">
        <v>7</v>
      </c>
      <c r="I102" s="4"/>
      <c r="J102" s="4" t="s">
        <v>7</v>
      </c>
      <c r="K102" s="4"/>
      <c r="L102" s="4" t="s">
        <v>7</v>
      </c>
      <c r="M102" s="4"/>
      <c r="N102" s="4" t="s">
        <v>66</v>
      </c>
      <c r="O102" s="4" t="s">
        <v>7</v>
      </c>
      <c r="P102" s="4" t="s">
        <v>7</v>
      </c>
    </row>
    <row r="103" spans="1:16" ht="30">
      <c r="A103" s="2" t="s">
        <v>1698</v>
      </c>
      <c r="B103" s="4" t="s">
        <v>7</v>
      </c>
      <c r="C103" s="4" t="s">
        <v>7</v>
      </c>
      <c r="D103" s="4" t="s">
        <v>7</v>
      </c>
      <c r="E103" s="4" t="s">
        <v>7</v>
      </c>
      <c r="F103" s="4" t="s">
        <v>7</v>
      </c>
      <c r="G103" s="4"/>
      <c r="H103" s="4" t="s">
        <v>7</v>
      </c>
      <c r="I103" s="4"/>
      <c r="J103" s="4" t="s">
        <v>7</v>
      </c>
      <c r="K103" s="4"/>
      <c r="L103" s="4" t="s">
        <v>7</v>
      </c>
      <c r="M103" s="4"/>
      <c r="N103" s="4" t="s">
        <v>66</v>
      </c>
      <c r="O103" s="4" t="s">
        <v>7</v>
      </c>
      <c r="P103" s="4" t="s">
        <v>7</v>
      </c>
    </row>
    <row r="104" spans="1:16">
      <c r="A104" s="2" t="s">
        <v>1701</v>
      </c>
      <c r="B104" s="4" t="s">
        <v>7</v>
      </c>
      <c r="C104" s="4" t="s">
        <v>7</v>
      </c>
      <c r="D104" s="4" t="s">
        <v>7</v>
      </c>
      <c r="E104" s="4" t="s">
        <v>7</v>
      </c>
      <c r="F104" s="4" t="s">
        <v>7</v>
      </c>
      <c r="G104" s="4"/>
      <c r="H104" s="4" t="s">
        <v>7</v>
      </c>
      <c r="I104" s="4"/>
      <c r="J104" s="4" t="s">
        <v>7</v>
      </c>
      <c r="K104" s="4"/>
      <c r="L104" s="4" t="s">
        <v>7</v>
      </c>
      <c r="M104" s="4"/>
      <c r="N104" s="4" t="s">
        <v>66</v>
      </c>
      <c r="O104" s="4" t="s">
        <v>7</v>
      </c>
      <c r="P104" s="4" t="s">
        <v>7</v>
      </c>
    </row>
    <row r="105" spans="1:16" ht="30">
      <c r="A105" s="2" t="s">
        <v>107</v>
      </c>
      <c r="B105" s="4" t="s">
        <v>7</v>
      </c>
      <c r="C105" s="4" t="s">
        <v>7</v>
      </c>
      <c r="D105" s="4" t="s">
        <v>7</v>
      </c>
      <c r="E105" s="4" t="s">
        <v>7</v>
      </c>
      <c r="F105" s="4" t="s">
        <v>7</v>
      </c>
      <c r="G105" s="4"/>
      <c r="H105" s="4" t="s">
        <v>7</v>
      </c>
      <c r="I105" s="4"/>
      <c r="J105" s="4" t="s">
        <v>7</v>
      </c>
      <c r="K105" s="4"/>
      <c r="L105" s="4" t="s">
        <v>7</v>
      </c>
      <c r="M105" s="4"/>
      <c r="N105" s="4" t="s">
        <v>66</v>
      </c>
      <c r="O105" s="4" t="s">
        <v>7</v>
      </c>
      <c r="P105" s="4" t="s">
        <v>7</v>
      </c>
    </row>
    <row r="106" spans="1:16">
      <c r="A106" s="2" t="s">
        <v>375</v>
      </c>
      <c r="B106" s="4" t="s">
        <v>7</v>
      </c>
      <c r="C106" s="4" t="s">
        <v>7</v>
      </c>
      <c r="D106" s="4" t="s">
        <v>7</v>
      </c>
      <c r="E106" s="4" t="s">
        <v>7</v>
      </c>
      <c r="F106" s="4" t="s">
        <v>7</v>
      </c>
      <c r="G106" s="4"/>
      <c r="H106" s="4" t="s">
        <v>7</v>
      </c>
      <c r="I106" s="4"/>
      <c r="J106" s="4" t="s">
        <v>7</v>
      </c>
      <c r="K106" s="4"/>
      <c r="L106" s="4" t="s">
        <v>7</v>
      </c>
      <c r="M106" s="4"/>
      <c r="N106" s="4" t="s">
        <v>66</v>
      </c>
      <c r="O106" s="4" t="s">
        <v>7</v>
      </c>
      <c r="P106" s="4" t="s">
        <v>7</v>
      </c>
    </row>
    <row r="107" spans="1:16" ht="30">
      <c r="A107" s="2" t="s">
        <v>1947</v>
      </c>
      <c r="B107" s="4" t="s">
        <v>7</v>
      </c>
      <c r="C107" s="4" t="s">
        <v>7</v>
      </c>
      <c r="D107" s="4" t="s">
        <v>7</v>
      </c>
      <c r="E107" s="4" t="s">
        <v>7</v>
      </c>
      <c r="F107" s="4" t="s">
        <v>7</v>
      </c>
      <c r="G107" s="4"/>
      <c r="H107" s="4" t="s">
        <v>7</v>
      </c>
      <c r="I107" s="4"/>
      <c r="J107" s="4" t="s">
        <v>7</v>
      </c>
      <c r="K107" s="4"/>
      <c r="L107" s="4" t="s">
        <v>7</v>
      </c>
      <c r="M107" s="4"/>
      <c r="N107" s="7">
        <v>-109790</v>
      </c>
      <c r="O107" s="7">
        <v>-94553</v>
      </c>
      <c r="P107" s="7">
        <v>-21365</v>
      </c>
    </row>
    <row r="108" spans="1:16" ht="30">
      <c r="A108" s="2" t="s">
        <v>378</v>
      </c>
      <c r="B108" s="4" t="s">
        <v>7</v>
      </c>
      <c r="C108" s="4" t="s">
        <v>7</v>
      </c>
      <c r="D108" s="4" t="s">
        <v>7</v>
      </c>
      <c r="E108" s="4" t="s">
        <v>7</v>
      </c>
      <c r="F108" s="4" t="s">
        <v>7</v>
      </c>
      <c r="G108" s="4"/>
      <c r="H108" s="4" t="s">
        <v>7</v>
      </c>
      <c r="I108" s="4"/>
      <c r="J108" s="4" t="s">
        <v>7</v>
      </c>
      <c r="K108" s="4"/>
      <c r="L108" s="4" t="s">
        <v>7</v>
      </c>
      <c r="M108" s="4"/>
      <c r="N108" s="4" t="s">
        <v>66</v>
      </c>
      <c r="O108" s="4" t="s">
        <v>7</v>
      </c>
      <c r="P108" s="4" t="s">
        <v>7</v>
      </c>
    </row>
    <row r="109" spans="1:16" ht="30">
      <c r="A109" s="2" t="s">
        <v>1713</v>
      </c>
      <c r="B109" s="4" t="s">
        <v>7</v>
      </c>
      <c r="C109" s="4" t="s">
        <v>7</v>
      </c>
      <c r="D109" s="4" t="s">
        <v>7</v>
      </c>
      <c r="E109" s="4" t="s">
        <v>7</v>
      </c>
      <c r="F109" s="4" t="s">
        <v>7</v>
      </c>
      <c r="G109" s="4"/>
      <c r="H109" s="4" t="s">
        <v>7</v>
      </c>
      <c r="I109" s="4"/>
      <c r="J109" s="4" t="s">
        <v>7</v>
      </c>
      <c r="K109" s="4"/>
      <c r="L109" s="4" t="s">
        <v>7</v>
      </c>
      <c r="M109" s="4"/>
      <c r="N109" s="4" t="s">
        <v>66</v>
      </c>
      <c r="O109" s="4" t="s">
        <v>7</v>
      </c>
      <c r="P109" s="4" t="s">
        <v>7</v>
      </c>
    </row>
    <row r="110" spans="1:16" ht="30">
      <c r="A110" s="2" t="s">
        <v>113</v>
      </c>
      <c r="B110" s="4" t="s">
        <v>7</v>
      </c>
      <c r="C110" s="4" t="s">
        <v>7</v>
      </c>
      <c r="D110" s="4" t="s">
        <v>7</v>
      </c>
      <c r="E110" s="4" t="s">
        <v>7</v>
      </c>
      <c r="F110" s="4" t="s">
        <v>7</v>
      </c>
      <c r="G110" s="4"/>
      <c r="H110" s="4" t="s">
        <v>7</v>
      </c>
      <c r="I110" s="4"/>
      <c r="J110" s="4" t="s">
        <v>7</v>
      </c>
      <c r="K110" s="4"/>
      <c r="L110" s="4" t="s">
        <v>7</v>
      </c>
      <c r="M110" s="4"/>
      <c r="N110" s="7">
        <v>23695</v>
      </c>
      <c r="O110" s="7">
        <v>6314</v>
      </c>
      <c r="P110" s="7">
        <v>-13684</v>
      </c>
    </row>
    <row r="111" spans="1:16">
      <c r="A111" s="2" t="s">
        <v>114</v>
      </c>
      <c r="B111" s="4" t="s">
        <v>7</v>
      </c>
      <c r="C111" s="4" t="s">
        <v>7</v>
      </c>
      <c r="D111" s="4" t="s">
        <v>7</v>
      </c>
      <c r="E111" s="4" t="s">
        <v>7</v>
      </c>
      <c r="F111" s="4" t="s">
        <v>7</v>
      </c>
      <c r="G111" s="4"/>
      <c r="H111" s="4" t="s">
        <v>7</v>
      </c>
      <c r="I111" s="4"/>
      <c r="J111" s="4" t="s">
        <v>7</v>
      </c>
      <c r="K111" s="4"/>
      <c r="L111" s="4" t="s">
        <v>7</v>
      </c>
      <c r="M111" s="4"/>
      <c r="N111" s="7">
        <v>-86095</v>
      </c>
      <c r="O111" s="7">
        <v>-88239</v>
      </c>
      <c r="P111" s="7">
        <v>-35049</v>
      </c>
    </row>
    <row r="112" spans="1:16" ht="30">
      <c r="A112" s="2" t="s">
        <v>115</v>
      </c>
      <c r="B112" s="4" t="s">
        <v>7</v>
      </c>
      <c r="C112" s="4" t="s">
        <v>7</v>
      </c>
      <c r="D112" s="4" t="s">
        <v>7</v>
      </c>
      <c r="E112" s="4" t="s">
        <v>7</v>
      </c>
      <c r="F112" s="4" t="s">
        <v>7</v>
      </c>
      <c r="G112" s="4"/>
      <c r="H112" s="4" t="s">
        <v>7</v>
      </c>
      <c r="I112" s="4"/>
      <c r="J112" s="4" t="s">
        <v>7</v>
      </c>
      <c r="K112" s="4"/>
      <c r="L112" s="4" t="s">
        <v>7</v>
      </c>
      <c r="M112" s="4"/>
      <c r="N112" s="4" t="s">
        <v>66</v>
      </c>
      <c r="O112" s="4" t="s">
        <v>7</v>
      </c>
      <c r="P112" s="4" t="s">
        <v>7</v>
      </c>
    </row>
    <row r="113" spans="1:16" ht="30">
      <c r="A113" s="2" t="s">
        <v>116</v>
      </c>
      <c r="B113" s="4" t="s">
        <v>7</v>
      </c>
      <c r="C113" s="4" t="s">
        <v>7</v>
      </c>
      <c r="D113" s="4" t="s">
        <v>7</v>
      </c>
      <c r="E113" s="4" t="s">
        <v>7</v>
      </c>
      <c r="F113" s="4" t="s">
        <v>7</v>
      </c>
      <c r="G113" s="4"/>
      <c r="H113" s="4" t="s">
        <v>7</v>
      </c>
      <c r="I113" s="4"/>
      <c r="J113" s="4" t="s">
        <v>7</v>
      </c>
      <c r="K113" s="4"/>
      <c r="L113" s="4" t="s">
        <v>7</v>
      </c>
      <c r="M113" s="4"/>
      <c r="N113" s="7">
        <v>-86095</v>
      </c>
      <c r="O113" s="7">
        <v>-88239</v>
      </c>
      <c r="P113" s="7">
        <v>-35049</v>
      </c>
    </row>
    <row r="114" spans="1:16">
      <c r="A114" s="2" t="s">
        <v>2320</v>
      </c>
      <c r="B114" s="4" t="s">
        <v>7</v>
      </c>
      <c r="C114" s="4" t="s">
        <v>7</v>
      </c>
      <c r="D114" s="4" t="s">
        <v>7</v>
      </c>
      <c r="E114" s="4" t="s">
        <v>7</v>
      </c>
      <c r="F114" s="4" t="s">
        <v>7</v>
      </c>
      <c r="G114" s="4"/>
      <c r="H114" s="4" t="s">
        <v>7</v>
      </c>
      <c r="I114" s="4"/>
      <c r="J114" s="4" t="s">
        <v>7</v>
      </c>
      <c r="K114" s="4"/>
      <c r="L114" s="4" t="s">
        <v>7</v>
      </c>
      <c r="M114" s="4"/>
      <c r="N114" s="4" t="s">
        <v>7</v>
      </c>
      <c r="O114" s="4" t="s">
        <v>7</v>
      </c>
      <c r="P114" s="4" t="s">
        <v>7</v>
      </c>
    </row>
    <row r="115" spans="1:16" ht="30">
      <c r="A115" s="3" t="s">
        <v>2895</v>
      </c>
      <c r="B115" s="4" t="s">
        <v>7</v>
      </c>
      <c r="C115" s="4" t="s">
        <v>7</v>
      </c>
      <c r="D115" s="4" t="s">
        <v>7</v>
      </c>
      <c r="E115" s="4" t="s">
        <v>7</v>
      </c>
      <c r="F115" s="4" t="s">
        <v>7</v>
      </c>
      <c r="G115" s="4"/>
      <c r="H115" s="4" t="s">
        <v>7</v>
      </c>
      <c r="I115" s="4"/>
      <c r="J115" s="4" t="s">
        <v>7</v>
      </c>
      <c r="K115" s="4"/>
      <c r="L115" s="4" t="s">
        <v>7</v>
      </c>
      <c r="M115" s="4"/>
      <c r="N115" s="4" t="s">
        <v>7</v>
      </c>
      <c r="O115" s="4" t="s">
        <v>7</v>
      </c>
      <c r="P115" s="4" t="s">
        <v>7</v>
      </c>
    </row>
    <row r="116" spans="1:16">
      <c r="A116" s="2" t="s">
        <v>2896</v>
      </c>
      <c r="B116" s="4" t="s">
        <v>7</v>
      </c>
      <c r="C116" s="4" t="s">
        <v>7</v>
      </c>
      <c r="D116" s="4" t="s">
        <v>7</v>
      </c>
      <c r="E116" s="4" t="s">
        <v>7</v>
      </c>
      <c r="F116" s="4" t="s">
        <v>7</v>
      </c>
      <c r="G116" s="4"/>
      <c r="H116" s="4" t="s">
        <v>7</v>
      </c>
      <c r="I116" s="4"/>
      <c r="J116" s="4" t="s">
        <v>7</v>
      </c>
      <c r="K116" s="4"/>
      <c r="L116" s="4" t="s">
        <v>7</v>
      </c>
      <c r="M116" s="4"/>
      <c r="N116" s="4" t="s">
        <v>66</v>
      </c>
      <c r="O116" s="4" t="s">
        <v>7</v>
      </c>
      <c r="P116" s="4" t="s">
        <v>7</v>
      </c>
    </row>
    <row r="117" spans="1:16" ht="30">
      <c r="A117" s="2" t="s">
        <v>2897</v>
      </c>
      <c r="B117" s="4" t="s">
        <v>7</v>
      </c>
      <c r="C117" s="4" t="s">
        <v>7</v>
      </c>
      <c r="D117" s="4" t="s">
        <v>7</v>
      </c>
      <c r="E117" s="4" t="s">
        <v>7</v>
      </c>
      <c r="F117" s="4" t="s">
        <v>7</v>
      </c>
      <c r="G117" s="4"/>
      <c r="H117" s="4" t="s">
        <v>7</v>
      </c>
      <c r="I117" s="4"/>
      <c r="J117" s="4" t="s">
        <v>7</v>
      </c>
      <c r="K117" s="4"/>
      <c r="L117" s="4" t="s">
        <v>7</v>
      </c>
      <c r="M117" s="4"/>
      <c r="N117" s="4" t="s">
        <v>7</v>
      </c>
      <c r="O117" s="4" t="s">
        <v>7</v>
      </c>
      <c r="P117" s="4" t="s">
        <v>7</v>
      </c>
    </row>
    <row r="118" spans="1:16" ht="30">
      <c r="A118" s="3" t="s">
        <v>2895</v>
      </c>
      <c r="B118" s="4" t="s">
        <v>7</v>
      </c>
      <c r="C118" s="4" t="s">
        <v>7</v>
      </c>
      <c r="D118" s="4" t="s">
        <v>7</v>
      </c>
      <c r="E118" s="4" t="s">
        <v>7</v>
      </c>
      <c r="F118" s="4" t="s">
        <v>7</v>
      </c>
      <c r="G118" s="4"/>
      <c r="H118" s="4" t="s">
        <v>7</v>
      </c>
      <c r="I118" s="4"/>
      <c r="J118" s="4" t="s">
        <v>7</v>
      </c>
      <c r="K118" s="4"/>
      <c r="L118" s="4" t="s">
        <v>7</v>
      </c>
      <c r="M118" s="4"/>
      <c r="N118" s="4" t="s">
        <v>7</v>
      </c>
      <c r="O118" s="4" t="s">
        <v>7</v>
      </c>
      <c r="P118" s="4" t="s">
        <v>7</v>
      </c>
    </row>
    <row r="119" spans="1:16">
      <c r="A119" s="2" t="s">
        <v>2896</v>
      </c>
      <c r="B119" s="4" t="s">
        <v>7</v>
      </c>
      <c r="C119" s="4" t="s">
        <v>7</v>
      </c>
      <c r="D119" s="4" t="s">
        <v>7</v>
      </c>
      <c r="E119" s="4" t="s">
        <v>7</v>
      </c>
      <c r="F119" s="4" t="s">
        <v>7</v>
      </c>
      <c r="G119" s="4"/>
      <c r="H119" s="4" t="s">
        <v>7</v>
      </c>
      <c r="I119" s="4"/>
      <c r="J119" s="4" t="s">
        <v>7</v>
      </c>
      <c r="K119" s="4"/>
      <c r="L119" s="4" t="s">
        <v>7</v>
      </c>
      <c r="M119" s="4"/>
      <c r="N119" s="7">
        <v>88262</v>
      </c>
      <c r="O119" s="7">
        <v>70399</v>
      </c>
      <c r="P119" s="7">
        <v>34467</v>
      </c>
    </row>
    <row r="120" spans="1:16" ht="30">
      <c r="A120" s="2" t="s">
        <v>2898</v>
      </c>
      <c r="B120" s="4" t="s">
        <v>7</v>
      </c>
      <c r="C120" s="4" t="s">
        <v>7</v>
      </c>
      <c r="D120" s="4" t="s">
        <v>7</v>
      </c>
      <c r="E120" s="4" t="s">
        <v>7</v>
      </c>
      <c r="F120" s="4" t="s">
        <v>7</v>
      </c>
      <c r="G120" s="4"/>
      <c r="H120" s="4" t="s">
        <v>7</v>
      </c>
      <c r="I120" s="4"/>
      <c r="J120" s="4" t="s">
        <v>7</v>
      </c>
      <c r="K120" s="4"/>
      <c r="L120" s="4" t="s">
        <v>7</v>
      </c>
      <c r="M120" s="4"/>
      <c r="N120" s="4" t="s">
        <v>7</v>
      </c>
      <c r="O120" s="4" t="s">
        <v>7</v>
      </c>
      <c r="P120" s="4" t="s">
        <v>7</v>
      </c>
    </row>
    <row r="121" spans="1:16" ht="30">
      <c r="A121" s="3" t="s">
        <v>2895</v>
      </c>
      <c r="B121" s="4" t="s">
        <v>7</v>
      </c>
      <c r="C121" s="4" t="s">
        <v>7</v>
      </c>
      <c r="D121" s="4" t="s">
        <v>7</v>
      </c>
      <c r="E121" s="4" t="s">
        <v>7</v>
      </c>
      <c r="F121" s="4" t="s">
        <v>7</v>
      </c>
      <c r="G121" s="4"/>
      <c r="H121" s="4" t="s">
        <v>7</v>
      </c>
      <c r="I121" s="4"/>
      <c r="J121" s="4" t="s">
        <v>7</v>
      </c>
      <c r="K121" s="4"/>
      <c r="L121" s="4" t="s">
        <v>7</v>
      </c>
      <c r="M121" s="4"/>
      <c r="N121" s="4" t="s">
        <v>7</v>
      </c>
      <c r="O121" s="4" t="s">
        <v>7</v>
      </c>
      <c r="P121" s="4" t="s">
        <v>7</v>
      </c>
    </row>
    <row r="122" spans="1:16">
      <c r="A122" s="2" t="s">
        <v>2896</v>
      </c>
      <c r="B122" s="4" t="s">
        <v>7</v>
      </c>
      <c r="C122" s="4" t="s">
        <v>7</v>
      </c>
      <c r="D122" s="4" t="s">
        <v>7</v>
      </c>
      <c r="E122" s="4" t="s">
        <v>7</v>
      </c>
      <c r="F122" s="4" t="s">
        <v>7</v>
      </c>
      <c r="G122" s="4"/>
      <c r="H122" s="4" t="s">
        <v>7</v>
      </c>
      <c r="I122" s="4"/>
      <c r="J122" s="4" t="s">
        <v>7</v>
      </c>
      <c r="K122" s="4"/>
      <c r="L122" s="4" t="s">
        <v>7</v>
      </c>
      <c r="M122" s="4"/>
      <c r="N122" s="7">
        <v>21528</v>
      </c>
      <c r="O122" s="7">
        <v>24154</v>
      </c>
      <c r="P122" s="7">
        <v>-13102</v>
      </c>
    </row>
    <row r="123" spans="1:16" ht="30">
      <c r="A123" s="2" t="s">
        <v>2899</v>
      </c>
      <c r="B123" s="4" t="s">
        <v>7</v>
      </c>
      <c r="C123" s="4" t="s">
        <v>7</v>
      </c>
      <c r="D123" s="4" t="s">
        <v>7</v>
      </c>
      <c r="E123" s="4" t="s">
        <v>7</v>
      </c>
      <c r="F123" s="4" t="s">
        <v>7</v>
      </c>
      <c r="G123" s="4"/>
      <c r="H123" s="4" t="s">
        <v>7</v>
      </c>
      <c r="I123" s="4"/>
      <c r="J123" s="4" t="s">
        <v>7</v>
      </c>
      <c r="K123" s="4"/>
      <c r="L123" s="4" t="s">
        <v>7</v>
      </c>
      <c r="M123" s="4"/>
      <c r="N123" s="4" t="s">
        <v>7</v>
      </c>
      <c r="O123" s="4" t="s">
        <v>7</v>
      </c>
      <c r="P123" s="4" t="s">
        <v>7</v>
      </c>
    </row>
    <row r="124" spans="1:16" ht="30">
      <c r="A124" s="3" t="s">
        <v>2895</v>
      </c>
      <c r="B124" s="4" t="s">
        <v>7</v>
      </c>
      <c r="C124" s="4" t="s">
        <v>7</v>
      </c>
      <c r="D124" s="4" t="s">
        <v>7</v>
      </c>
      <c r="E124" s="4" t="s">
        <v>7</v>
      </c>
      <c r="F124" s="4" t="s">
        <v>7</v>
      </c>
      <c r="G124" s="4"/>
      <c r="H124" s="4" t="s">
        <v>7</v>
      </c>
      <c r="I124" s="4"/>
      <c r="J124" s="4" t="s">
        <v>7</v>
      </c>
      <c r="K124" s="4"/>
      <c r="L124" s="4" t="s">
        <v>7</v>
      </c>
      <c r="M124" s="4"/>
      <c r="N124" s="4" t="s">
        <v>7</v>
      </c>
      <c r="O124" s="4" t="s">
        <v>7</v>
      </c>
      <c r="P124" s="4" t="s">
        <v>7</v>
      </c>
    </row>
    <row r="125" spans="1:16">
      <c r="A125" s="2" t="s">
        <v>2896</v>
      </c>
      <c r="B125" s="4" t="s">
        <v>7</v>
      </c>
      <c r="C125" s="4" t="s">
        <v>7</v>
      </c>
      <c r="D125" s="4" t="s">
        <v>7</v>
      </c>
      <c r="E125" s="4" t="s">
        <v>7</v>
      </c>
      <c r="F125" s="4" t="s">
        <v>7</v>
      </c>
      <c r="G125" s="4"/>
      <c r="H125" s="4" t="s">
        <v>7</v>
      </c>
      <c r="I125" s="4"/>
      <c r="J125" s="4" t="s">
        <v>7</v>
      </c>
      <c r="K125" s="4"/>
      <c r="L125" s="4" t="s">
        <v>7</v>
      </c>
      <c r="M125" s="4"/>
      <c r="N125" s="4" t="s">
        <v>66</v>
      </c>
      <c r="O125" s="4" t="s">
        <v>7</v>
      </c>
      <c r="P125" s="4" t="s">
        <v>7</v>
      </c>
    </row>
    <row r="126" spans="1:16" ht="30">
      <c r="A126" s="2" t="s">
        <v>2900</v>
      </c>
      <c r="B126" s="4" t="s">
        <v>7</v>
      </c>
      <c r="C126" s="4" t="s">
        <v>7</v>
      </c>
      <c r="D126" s="4" t="s">
        <v>7</v>
      </c>
      <c r="E126" s="4" t="s">
        <v>7</v>
      </c>
      <c r="F126" s="4" t="s">
        <v>7</v>
      </c>
      <c r="G126" s="4"/>
      <c r="H126" s="4" t="s">
        <v>7</v>
      </c>
      <c r="I126" s="4"/>
      <c r="J126" s="4" t="s">
        <v>7</v>
      </c>
      <c r="K126" s="4"/>
      <c r="L126" s="4" t="s">
        <v>7</v>
      </c>
      <c r="M126" s="4"/>
      <c r="N126" s="4" t="s">
        <v>7</v>
      </c>
      <c r="O126" s="4" t="s">
        <v>7</v>
      </c>
      <c r="P126" s="4" t="s">
        <v>7</v>
      </c>
    </row>
    <row r="127" spans="1:16" ht="30">
      <c r="A127" s="3" t="s">
        <v>2895</v>
      </c>
      <c r="B127" s="4" t="s">
        <v>7</v>
      </c>
      <c r="C127" s="4" t="s">
        <v>7</v>
      </c>
      <c r="D127" s="4" t="s">
        <v>7</v>
      </c>
      <c r="E127" s="4" t="s">
        <v>7</v>
      </c>
      <c r="F127" s="4" t="s">
        <v>7</v>
      </c>
      <c r="G127" s="4"/>
      <c r="H127" s="4" t="s">
        <v>7</v>
      </c>
      <c r="I127" s="4"/>
      <c r="J127" s="4" t="s">
        <v>7</v>
      </c>
      <c r="K127" s="4"/>
      <c r="L127" s="4" t="s">
        <v>7</v>
      </c>
      <c r="M127" s="4"/>
      <c r="N127" s="4" t="s">
        <v>7</v>
      </c>
      <c r="O127" s="4" t="s">
        <v>7</v>
      </c>
      <c r="P127" s="4" t="s">
        <v>7</v>
      </c>
    </row>
    <row r="128" spans="1:16">
      <c r="A128" s="2" t="s">
        <v>2896</v>
      </c>
      <c r="B128" s="4" t="s">
        <v>7</v>
      </c>
      <c r="C128" s="4" t="s">
        <v>7</v>
      </c>
      <c r="D128" s="4" t="s">
        <v>7</v>
      </c>
      <c r="E128" s="4" t="s">
        <v>7</v>
      </c>
      <c r="F128" s="4" t="s">
        <v>7</v>
      </c>
      <c r="G128" s="4"/>
      <c r="H128" s="4" t="s">
        <v>7</v>
      </c>
      <c r="I128" s="4"/>
      <c r="J128" s="4" t="s">
        <v>7</v>
      </c>
      <c r="K128" s="4"/>
      <c r="L128" s="4" t="s">
        <v>7</v>
      </c>
      <c r="M128" s="4"/>
      <c r="N128" s="7">
        <v>-109790</v>
      </c>
      <c r="O128" s="7">
        <v>-94553</v>
      </c>
      <c r="P128" s="7">
        <v>-21365</v>
      </c>
    </row>
    <row r="129" spans="1:16">
      <c r="A129" s="2" t="s">
        <v>2321</v>
      </c>
      <c r="B129" s="4" t="s">
        <v>7</v>
      </c>
      <c r="C129" s="4" t="s">
        <v>7</v>
      </c>
      <c r="D129" s="4" t="s">
        <v>7</v>
      </c>
      <c r="E129" s="4" t="s">
        <v>7</v>
      </c>
      <c r="F129" s="4" t="s">
        <v>7</v>
      </c>
      <c r="G129" s="4"/>
      <c r="H129" s="4" t="s">
        <v>7</v>
      </c>
      <c r="I129" s="4"/>
      <c r="J129" s="4" t="s">
        <v>7</v>
      </c>
      <c r="K129" s="4"/>
      <c r="L129" s="4" t="s">
        <v>7</v>
      </c>
      <c r="M129" s="4"/>
      <c r="N129" s="4" t="s">
        <v>7</v>
      </c>
      <c r="O129" s="4" t="s">
        <v>7</v>
      </c>
      <c r="P129" s="4" t="s">
        <v>7</v>
      </c>
    </row>
    <row r="130" spans="1:16" ht="30">
      <c r="A130" s="3" t="s">
        <v>2895</v>
      </c>
      <c r="B130" s="4" t="s">
        <v>7</v>
      </c>
      <c r="C130" s="4" t="s">
        <v>7</v>
      </c>
      <c r="D130" s="4" t="s">
        <v>7</v>
      </c>
      <c r="E130" s="4" t="s">
        <v>7</v>
      </c>
      <c r="F130" s="4" t="s">
        <v>7</v>
      </c>
      <c r="G130" s="4"/>
      <c r="H130" s="4" t="s">
        <v>7</v>
      </c>
      <c r="I130" s="4"/>
      <c r="J130" s="4" t="s">
        <v>7</v>
      </c>
      <c r="K130" s="4"/>
      <c r="L130" s="4" t="s">
        <v>7</v>
      </c>
      <c r="M130" s="4"/>
      <c r="N130" s="4" t="s">
        <v>7</v>
      </c>
      <c r="O130" s="4" t="s">
        <v>7</v>
      </c>
      <c r="P130" s="4" t="s">
        <v>7</v>
      </c>
    </row>
    <row r="131" spans="1:16">
      <c r="A131" s="2" t="s">
        <v>2896</v>
      </c>
      <c r="B131" s="4" t="s">
        <v>7</v>
      </c>
      <c r="C131" s="4" t="s">
        <v>7</v>
      </c>
      <c r="D131" s="4" t="s">
        <v>7</v>
      </c>
      <c r="E131" s="4" t="s">
        <v>7</v>
      </c>
      <c r="F131" s="4" t="s">
        <v>7</v>
      </c>
      <c r="G131" s="4"/>
      <c r="H131" s="4" t="s">
        <v>7</v>
      </c>
      <c r="I131" s="4"/>
      <c r="J131" s="4" t="s">
        <v>7</v>
      </c>
      <c r="K131" s="4"/>
      <c r="L131" s="4" t="s">
        <v>7</v>
      </c>
      <c r="M131" s="4"/>
      <c r="N131" s="4" t="s">
        <v>66</v>
      </c>
      <c r="O131" s="4" t="s">
        <v>7</v>
      </c>
      <c r="P131" s="4" t="s">
        <v>7</v>
      </c>
    </row>
    <row r="132" spans="1:16" ht="30">
      <c r="A132" s="2" t="s">
        <v>2901</v>
      </c>
      <c r="B132" s="4" t="s">
        <v>7</v>
      </c>
      <c r="C132" s="4" t="s">
        <v>7</v>
      </c>
      <c r="D132" s="4" t="s">
        <v>7</v>
      </c>
      <c r="E132" s="4" t="s">
        <v>7</v>
      </c>
      <c r="F132" s="4" t="s">
        <v>7</v>
      </c>
      <c r="G132" s="4"/>
      <c r="H132" s="4" t="s">
        <v>7</v>
      </c>
      <c r="I132" s="4"/>
      <c r="J132" s="4" t="s">
        <v>7</v>
      </c>
      <c r="K132" s="4"/>
      <c r="L132" s="4" t="s">
        <v>7</v>
      </c>
      <c r="M132" s="4"/>
      <c r="N132" s="4" t="s">
        <v>7</v>
      </c>
      <c r="O132" s="4" t="s">
        <v>7</v>
      </c>
      <c r="P132" s="4" t="s">
        <v>7</v>
      </c>
    </row>
    <row r="133" spans="1:16" ht="30">
      <c r="A133" s="3" t="s">
        <v>2895</v>
      </c>
      <c r="B133" s="4" t="s">
        <v>7</v>
      </c>
      <c r="C133" s="4" t="s">
        <v>7</v>
      </c>
      <c r="D133" s="4" t="s">
        <v>7</v>
      </c>
      <c r="E133" s="4" t="s">
        <v>7</v>
      </c>
      <c r="F133" s="4" t="s">
        <v>7</v>
      </c>
      <c r="G133" s="4"/>
      <c r="H133" s="4" t="s">
        <v>7</v>
      </c>
      <c r="I133" s="4"/>
      <c r="J133" s="4" t="s">
        <v>7</v>
      </c>
      <c r="K133" s="4"/>
      <c r="L133" s="4" t="s">
        <v>7</v>
      </c>
      <c r="M133" s="4"/>
      <c r="N133" s="4" t="s">
        <v>7</v>
      </c>
      <c r="O133" s="4" t="s">
        <v>7</v>
      </c>
      <c r="P133" s="4" t="s">
        <v>7</v>
      </c>
    </row>
    <row r="134" spans="1:16">
      <c r="A134" s="2" t="s">
        <v>2896</v>
      </c>
      <c r="B134" s="4" t="s">
        <v>7</v>
      </c>
      <c r="C134" s="4" t="s">
        <v>7</v>
      </c>
      <c r="D134" s="4" t="s">
        <v>7</v>
      </c>
      <c r="E134" s="4" t="s">
        <v>7</v>
      </c>
      <c r="F134" s="4" t="s">
        <v>7</v>
      </c>
      <c r="G134" s="4"/>
      <c r="H134" s="4" t="s">
        <v>7</v>
      </c>
      <c r="I134" s="4"/>
      <c r="J134" s="4" t="s">
        <v>7</v>
      </c>
      <c r="K134" s="4"/>
      <c r="L134" s="4" t="s">
        <v>7</v>
      </c>
      <c r="M134" s="4"/>
      <c r="N134" s="7">
        <v>-10790</v>
      </c>
      <c r="O134" s="7">
        <v>-5239</v>
      </c>
      <c r="P134" s="7">
        <v>15195</v>
      </c>
    </row>
    <row r="135" spans="1:16" ht="30">
      <c r="A135" s="2" t="s">
        <v>2902</v>
      </c>
      <c r="B135" s="4" t="s">
        <v>7</v>
      </c>
      <c r="C135" s="4" t="s">
        <v>7</v>
      </c>
      <c r="D135" s="4" t="s">
        <v>7</v>
      </c>
      <c r="E135" s="4" t="s">
        <v>7</v>
      </c>
      <c r="F135" s="4" t="s">
        <v>7</v>
      </c>
      <c r="G135" s="4"/>
      <c r="H135" s="4" t="s">
        <v>7</v>
      </c>
      <c r="I135" s="4"/>
      <c r="J135" s="4" t="s">
        <v>7</v>
      </c>
      <c r="K135" s="4"/>
      <c r="L135" s="4" t="s">
        <v>7</v>
      </c>
      <c r="M135" s="4"/>
      <c r="N135" s="4" t="s">
        <v>7</v>
      </c>
      <c r="O135" s="4" t="s">
        <v>7</v>
      </c>
      <c r="P135" s="4" t="s">
        <v>7</v>
      </c>
    </row>
    <row r="136" spans="1:16" ht="30">
      <c r="A136" s="3" t="s">
        <v>2895</v>
      </c>
      <c r="B136" s="4" t="s">
        <v>7</v>
      </c>
      <c r="C136" s="4" t="s">
        <v>7</v>
      </c>
      <c r="D136" s="4" t="s">
        <v>7</v>
      </c>
      <c r="E136" s="4" t="s">
        <v>7</v>
      </c>
      <c r="F136" s="4" t="s">
        <v>7</v>
      </c>
      <c r="G136" s="4"/>
      <c r="H136" s="4" t="s">
        <v>7</v>
      </c>
      <c r="I136" s="4"/>
      <c r="J136" s="4" t="s">
        <v>7</v>
      </c>
      <c r="K136" s="4"/>
      <c r="L136" s="4" t="s">
        <v>7</v>
      </c>
      <c r="M136" s="4"/>
      <c r="N136" s="4" t="s">
        <v>7</v>
      </c>
      <c r="O136" s="4" t="s">
        <v>7</v>
      </c>
      <c r="P136" s="4" t="s">
        <v>7</v>
      </c>
    </row>
    <row r="137" spans="1:16">
      <c r="A137" s="2" t="s">
        <v>2896</v>
      </c>
      <c r="B137" s="4" t="s">
        <v>7</v>
      </c>
      <c r="C137" s="4" t="s">
        <v>7</v>
      </c>
      <c r="D137" s="4" t="s">
        <v>7</v>
      </c>
      <c r="E137" s="4" t="s">
        <v>7</v>
      </c>
      <c r="F137" s="4" t="s">
        <v>7</v>
      </c>
      <c r="G137" s="4"/>
      <c r="H137" s="4" t="s">
        <v>7</v>
      </c>
      <c r="I137" s="4"/>
      <c r="J137" s="4" t="s">
        <v>7</v>
      </c>
      <c r="K137" s="4"/>
      <c r="L137" s="4" t="s">
        <v>7</v>
      </c>
      <c r="M137" s="4"/>
      <c r="N137" s="7">
        <v>-12905</v>
      </c>
      <c r="O137" s="7">
        <v>-1075</v>
      </c>
      <c r="P137" s="7">
        <v>-1511</v>
      </c>
    </row>
    <row r="138" spans="1:16" ht="30">
      <c r="A138" s="2" t="s">
        <v>2903</v>
      </c>
      <c r="B138" s="4" t="s">
        <v>7</v>
      </c>
      <c r="C138" s="4" t="s">
        <v>7</v>
      </c>
      <c r="D138" s="4" t="s">
        <v>7</v>
      </c>
      <c r="E138" s="4" t="s">
        <v>7</v>
      </c>
      <c r="F138" s="4" t="s">
        <v>7</v>
      </c>
      <c r="G138" s="4"/>
      <c r="H138" s="4" t="s">
        <v>7</v>
      </c>
      <c r="I138" s="4"/>
      <c r="J138" s="4" t="s">
        <v>7</v>
      </c>
      <c r="K138" s="4"/>
      <c r="L138" s="4" t="s">
        <v>7</v>
      </c>
      <c r="M138" s="4"/>
      <c r="N138" s="4" t="s">
        <v>7</v>
      </c>
      <c r="O138" s="4" t="s">
        <v>7</v>
      </c>
      <c r="P138" s="4" t="s">
        <v>7</v>
      </c>
    </row>
    <row r="139" spans="1:16" ht="30">
      <c r="A139" s="3" t="s">
        <v>2895</v>
      </c>
      <c r="B139" s="4" t="s">
        <v>7</v>
      </c>
      <c r="C139" s="4" t="s">
        <v>7</v>
      </c>
      <c r="D139" s="4" t="s">
        <v>7</v>
      </c>
      <c r="E139" s="4" t="s">
        <v>7</v>
      </c>
      <c r="F139" s="4" t="s">
        <v>7</v>
      </c>
      <c r="G139" s="4"/>
      <c r="H139" s="4" t="s">
        <v>7</v>
      </c>
      <c r="I139" s="4"/>
      <c r="J139" s="4" t="s">
        <v>7</v>
      </c>
      <c r="K139" s="4"/>
      <c r="L139" s="4" t="s">
        <v>7</v>
      </c>
      <c r="M139" s="4"/>
      <c r="N139" s="4" t="s">
        <v>7</v>
      </c>
      <c r="O139" s="4" t="s">
        <v>7</v>
      </c>
      <c r="P139" s="4" t="s">
        <v>7</v>
      </c>
    </row>
    <row r="140" spans="1:16">
      <c r="A140" s="2" t="s">
        <v>2896</v>
      </c>
      <c r="B140" s="4" t="s">
        <v>7</v>
      </c>
      <c r="C140" s="4" t="s">
        <v>7</v>
      </c>
      <c r="D140" s="4" t="s">
        <v>7</v>
      </c>
      <c r="E140" s="4" t="s">
        <v>7</v>
      </c>
      <c r="F140" s="4" t="s">
        <v>7</v>
      </c>
      <c r="G140" s="4"/>
      <c r="H140" s="4" t="s">
        <v>7</v>
      </c>
      <c r="I140" s="4"/>
      <c r="J140" s="4" t="s">
        <v>7</v>
      </c>
      <c r="K140" s="4"/>
      <c r="L140" s="4" t="s">
        <v>7</v>
      </c>
      <c r="M140" s="4"/>
      <c r="N140" s="4" t="s">
        <v>66</v>
      </c>
      <c r="O140" s="4" t="s">
        <v>7</v>
      </c>
      <c r="P140" s="4" t="s">
        <v>7</v>
      </c>
    </row>
    <row r="141" spans="1:16" ht="30">
      <c r="A141" s="2" t="s">
        <v>2904</v>
      </c>
      <c r="B141" s="4" t="s">
        <v>7</v>
      </c>
      <c r="C141" s="4" t="s">
        <v>7</v>
      </c>
      <c r="D141" s="4" t="s">
        <v>7</v>
      </c>
      <c r="E141" s="4" t="s">
        <v>7</v>
      </c>
      <c r="F141" s="4" t="s">
        <v>7</v>
      </c>
      <c r="G141" s="4"/>
      <c r="H141" s="4" t="s">
        <v>7</v>
      </c>
      <c r="I141" s="4"/>
      <c r="J141" s="4" t="s">
        <v>7</v>
      </c>
      <c r="K141" s="4"/>
      <c r="L141" s="4" t="s">
        <v>7</v>
      </c>
      <c r="M141" s="4"/>
      <c r="N141" s="4" t="s">
        <v>7</v>
      </c>
      <c r="O141" s="4" t="s">
        <v>7</v>
      </c>
      <c r="P141" s="4" t="s">
        <v>7</v>
      </c>
    </row>
    <row r="142" spans="1:16" ht="30">
      <c r="A142" s="3" t="s">
        <v>2895</v>
      </c>
      <c r="B142" s="4" t="s">
        <v>7</v>
      </c>
      <c r="C142" s="4" t="s">
        <v>7</v>
      </c>
      <c r="D142" s="4" t="s">
        <v>7</v>
      </c>
      <c r="E142" s="4" t="s">
        <v>7</v>
      </c>
      <c r="F142" s="4" t="s">
        <v>7</v>
      </c>
      <c r="G142" s="4"/>
      <c r="H142" s="4" t="s">
        <v>7</v>
      </c>
      <c r="I142" s="4"/>
      <c r="J142" s="4" t="s">
        <v>7</v>
      </c>
      <c r="K142" s="4"/>
      <c r="L142" s="4" t="s">
        <v>7</v>
      </c>
      <c r="M142" s="4"/>
      <c r="N142" s="4" t="s">
        <v>7</v>
      </c>
      <c r="O142" s="4" t="s">
        <v>7</v>
      </c>
      <c r="P142" s="4" t="s">
        <v>7</v>
      </c>
    </row>
    <row r="143" spans="1:16">
      <c r="A143" s="2" t="s">
        <v>2896</v>
      </c>
      <c r="B143" s="4" t="s">
        <v>7</v>
      </c>
      <c r="C143" s="4" t="s">
        <v>7</v>
      </c>
      <c r="D143" s="4" t="s">
        <v>7</v>
      </c>
      <c r="E143" s="4" t="s">
        <v>7</v>
      </c>
      <c r="F143" s="4" t="s">
        <v>7</v>
      </c>
      <c r="G143" s="4"/>
      <c r="H143" s="4" t="s">
        <v>7</v>
      </c>
      <c r="I143" s="4"/>
      <c r="J143" s="4" t="s">
        <v>7</v>
      </c>
      <c r="K143" s="4"/>
      <c r="L143" s="4" t="s">
        <v>7</v>
      </c>
      <c r="M143" s="4"/>
      <c r="N143" s="8">
        <v>23695</v>
      </c>
      <c r="O143" s="8">
        <v>6314</v>
      </c>
      <c r="P143" s="8">
        <v>-13684</v>
      </c>
    </row>
    <row r="144" spans="1:16">
      <c r="A144" s="13"/>
      <c r="B144" s="13"/>
      <c r="C144" s="13"/>
      <c r="D144" s="13"/>
      <c r="E144" s="13"/>
      <c r="F144" s="13"/>
      <c r="G144" s="13"/>
      <c r="H144" s="13"/>
      <c r="I144" s="13"/>
      <c r="J144" s="13"/>
      <c r="K144" s="13"/>
      <c r="L144" s="13"/>
      <c r="M144" s="13"/>
      <c r="N144" s="13"/>
      <c r="O144" s="13"/>
      <c r="P144" s="13"/>
    </row>
    <row r="145" spans="1:16" ht="15" customHeight="1">
      <c r="A145" s="2" t="s">
        <v>97</v>
      </c>
      <c r="B145" s="14" t="s">
        <v>124</v>
      </c>
      <c r="C145" s="14"/>
      <c r="D145" s="14"/>
      <c r="E145" s="14"/>
      <c r="F145" s="14"/>
      <c r="G145" s="14"/>
      <c r="H145" s="14"/>
      <c r="I145" s="14"/>
      <c r="J145" s="14"/>
      <c r="K145" s="14"/>
      <c r="L145" s="14"/>
      <c r="M145" s="14"/>
      <c r="N145" s="14"/>
      <c r="O145" s="14"/>
      <c r="P145" s="14"/>
    </row>
  </sheetData>
  <mergeCells count="8">
    <mergeCell ref="A144:P144"/>
    <mergeCell ref="B145:P145"/>
    <mergeCell ref="B1:M1"/>
    <mergeCell ref="N1:P1"/>
    <mergeCell ref="F2:G2"/>
    <mergeCell ref="H2:I2"/>
    <mergeCell ref="J2:K2"/>
    <mergeCell ref="L2:M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2905</v>
      </c>
      <c r="B1" s="9" t="s">
        <v>88</v>
      </c>
      <c r="C1" s="9"/>
      <c r="D1" s="9"/>
      <c r="E1" s="9"/>
      <c r="F1" s="9"/>
      <c r="G1" s="9"/>
      <c r="H1" s="9"/>
      <c r="I1" s="9"/>
      <c r="J1" s="9" t="s">
        <v>2</v>
      </c>
      <c r="K1" s="9"/>
      <c r="L1" s="9"/>
    </row>
    <row r="2" spans="1:12" ht="30">
      <c r="A2" s="1" t="s">
        <v>33</v>
      </c>
      <c r="B2" s="1" t="s">
        <v>3</v>
      </c>
      <c r="C2" s="1" t="s">
        <v>89</v>
      </c>
      <c r="D2" s="1" t="s">
        <v>90</v>
      </c>
      <c r="E2" s="10">
        <v>41398</v>
      </c>
      <c r="F2" s="1" t="s">
        <v>34</v>
      </c>
      <c r="G2" s="1" t="s">
        <v>91</v>
      </c>
      <c r="H2" s="1" t="s">
        <v>92</v>
      </c>
      <c r="I2" s="1" t="s">
        <v>93</v>
      </c>
      <c r="J2" s="1" t="s">
        <v>3</v>
      </c>
      <c r="K2" s="1" t="s">
        <v>34</v>
      </c>
      <c r="L2" s="1" t="s">
        <v>94</v>
      </c>
    </row>
    <row r="3" spans="1:12" ht="30">
      <c r="A3" s="3" t="s">
        <v>2906</v>
      </c>
      <c r="B3" s="4" t="s">
        <v>7</v>
      </c>
      <c r="C3" s="4" t="s">
        <v>7</v>
      </c>
      <c r="D3" s="4" t="s">
        <v>7</v>
      </c>
      <c r="E3" s="4" t="s">
        <v>7</v>
      </c>
      <c r="F3" s="4" t="s">
        <v>7</v>
      </c>
      <c r="G3" s="4" t="s">
        <v>7</v>
      </c>
      <c r="H3" s="4" t="s">
        <v>7</v>
      </c>
      <c r="I3" s="4" t="s">
        <v>7</v>
      </c>
      <c r="J3" s="4" t="s">
        <v>7</v>
      </c>
      <c r="K3" s="4" t="s">
        <v>7</v>
      </c>
      <c r="L3" s="4" t="s">
        <v>7</v>
      </c>
    </row>
    <row r="4" spans="1:12">
      <c r="A4" s="2" t="s">
        <v>114</v>
      </c>
      <c r="B4" s="8">
        <v>6161</v>
      </c>
      <c r="C4" s="8">
        <v>27284</v>
      </c>
      <c r="D4" s="8">
        <v>15283</v>
      </c>
      <c r="E4" s="8">
        <v>-10832</v>
      </c>
      <c r="F4" s="8">
        <v>4003</v>
      </c>
      <c r="G4" s="8">
        <v>24287</v>
      </c>
      <c r="H4" s="8">
        <v>-2714</v>
      </c>
      <c r="I4" s="8">
        <v>1628</v>
      </c>
      <c r="J4" s="8">
        <v>37896</v>
      </c>
      <c r="K4" s="8">
        <v>27204</v>
      </c>
      <c r="L4" s="8">
        <v>24390</v>
      </c>
    </row>
    <row r="5" spans="1:12" ht="30">
      <c r="A5" s="2" t="s">
        <v>132</v>
      </c>
      <c r="B5" s="4" t="s">
        <v>7</v>
      </c>
      <c r="C5" s="4" t="s">
        <v>7</v>
      </c>
      <c r="D5" s="4" t="s">
        <v>7</v>
      </c>
      <c r="E5" s="4" t="s">
        <v>7</v>
      </c>
      <c r="F5" s="4" t="s">
        <v>7</v>
      </c>
      <c r="G5" s="4" t="s">
        <v>7</v>
      </c>
      <c r="H5" s="4" t="s">
        <v>7</v>
      </c>
      <c r="I5" s="4" t="s">
        <v>7</v>
      </c>
      <c r="J5" s="7">
        <v>-4538</v>
      </c>
      <c r="K5" s="4">
        <v>475</v>
      </c>
      <c r="L5" s="4">
        <v>207</v>
      </c>
    </row>
    <row r="6" spans="1:12" ht="30">
      <c r="A6" s="2" t="s">
        <v>133</v>
      </c>
      <c r="B6" s="4" t="s">
        <v>7</v>
      </c>
      <c r="C6" s="4" t="s">
        <v>7</v>
      </c>
      <c r="D6" s="4" t="s">
        <v>7</v>
      </c>
      <c r="E6" s="4" t="s">
        <v>7</v>
      </c>
      <c r="F6" s="4" t="s">
        <v>7</v>
      </c>
      <c r="G6" s="4" t="s">
        <v>7</v>
      </c>
      <c r="H6" s="4" t="s">
        <v>7</v>
      </c>
      <c r="I6" s="4" t="s">
        <v>7</v>
      </c>
      <c r="J6" s="7">
        <v>19529</v>
      </c>
      <c r="K6" s="7">
        <v>-9061</v>
      </c>
      <c r="L6" s="7">
        <v>2941</v>
      </c>
    </row>
    <row r="7" spans="1:12" ht="30">
      <c r="A7" s="2" t="s">
        <v>134</v>
      </c>
      <c r="B7" s="4" t="s">
        <v>7</v>
      </c>
      <c r="C7" s="4" t="s">
        <v>7</v>
      </c>
      <c r="D7" s="4" t="s">
        <v>7</v>
      </c>
      <c r="E7" s="4" t="s">
        <v>7</v>
      </c>
      <c r="F7" s="4" t="s">
        <v>7</v>
      </c>
      <c r="G7" s="4" t="s">
        <v>7</v>
      </c>
      <c r="H7" s="4" t="s">
        <v>7</v>
      </c>
      <c r="I7" s="4" t="s">
        <v>7</v>
      </c>
      <c r="J7" s="4">
        <v>819</v>
      </c>
      <c r="K7" s="4">
        <v>-155</v>
      </c>
      <c r="L7" s="4">
        <v>387</v>
      </c>
    </row>
    <row r="8" spans="1:12" ht="30">
      <c r="A8" s="2" t="s">
        <v>135</v>
      </c>
      <c r="B8" s="4" t="s">
        <v>7</v>
      </c>
      <c r="C8" s="4" t="s">
        <v>7</v>
      </c>
      <c r="D8" s="4" t="s">
        <v>7</v>
      </c>
      <c r="E8" s="4" t="s">
        <v>7</v>
      </c>
      <c r="F8" s="4" t="s">
        <v>7</v>
      </c>
      <c r="G8" s="4" t="s">
        <v>7</v>
      </c>
      <c r="H8" s="4" t="s">
        <v>7</v>
      </c>
      <c r="I8" s="4" t="s">
        <v>7</v>
      </c>
      <c r="J8" s="7">
        <v>15810</v>
      </c>
      <c r="K8" s="7">
        <v>-8741</v>
      </c>
      <c r="L8" s="7">
        <v>3535</v>
      </c>
    </row>
    <row r="9" spans="1:12">
      <c r="A9" s="2" t="s">
        <v>1971</v>
      </c>
      <c r="B9" s="4" t="s">
        <v>7</v>
      </c>
      <c r="C9" s="4" t="s">
        <v>7</v>
      </c>
      <c r="D9" s="4" t="s">
        <v>7</v>
      </c>
      <c r="E9" s="4" t="s">
        <v>7</v>
      </c>
      <c r="F9" s="4" t="s">
        <v>7</v>
      </c>
      <c r="G9" s="4" t="s">
        <v>7</v>
      </c>
      <c r="H9" s="4" t="s">
        <v>7</v>
      </c>
      <c r="I9" s="4" t="s">
        <v>7</v>
      </c>
      <c r="J9" s="7">
        <v>53706</v>
      </c>
      <c r="K9" s="7">
        <v>18463</v>
      </c>
      <c r="L9" s="7">
        <v>27925</v>
      </c>
    </row>
    <row r="10" spans="1:12" ht="30">
      <c r="A10" s="2" t="s">
        <v>137</v>
      </c>
      <c r="B10" s="4" t="s">
        <v>7</v>
      </c>
      <c r="C10" s="4" t="s">
        <v>7</v>
      </c>
      <c r="D10" s="4" t="s">
        <v>7</v>
      </c>
      <c r="E10" s="4" t="s">
        <v>7</v>
      </c>
      <c r="F10" s="4" t="s">
        <v>7</v>
      </c>
      <c r="G10" s="4" t="s">
        <v>7</v>
      </c>
      <c r="H10" s="4" t="s">
        <v>7</v>
      </c>
      <c r="I10" s="4" t="s">
        <v>7</v>
      </c>
      <c r="J10" s="4">
        <v>-109</v>
      </c>
      <c r="K10" s="4">
        <v>-275</v>
      </c>
      <c r="L10" s="4">
        <v>-160</v>
      </c>
    </row>
    <row r="11" spans="1:12" ht="45">
      <c r="A11" s="2" t="s">
        <v>1975</v>
      </c>
      <c r="B11" s="4" t="s">
        <v>7</v>
      </c>
      <c r="C11" s="4" t="s">
        <v>7</v>
      </c>
      <c r="D11" s="4" t="s">
        <v>7</v>
      </c>
      <c r="E11" s="4" t="s">
        <v>7</v>
      </c>
      <c r="F11" s="4" t="s">
        <v>7</v>
      </c>
      <c r="G11" s="4" t="s">
        <v>7</v>
      </c>
      <c r="H11" s="4" t="s">
        <v>7</v>
      </c>
      <c r="I11" s="4" t="s">
        <v>7</v>
      </c>
      <c r="J11" s="7">
        <v>53815</v>
      </c>
      <c r="K11" s="7">
        <v>18738</v>
      </c>
      <c r="L11" s="7">
        <v>28085</v>
      </c>
    </row>
    <row r="12" spans="1:12">
      <c r="A12" s="2" t="s">
        <v>2890</v>
      </c>
      <c r="B12" s="4" t="s">
        <v>7</v>
      </c>
      <c r="C12" s="4" t="s">
        <v>7</v>
      </c>
      <c r="D12" s="4" t="s">
        <v>7</v>
      </c>
      <c r="E12" s="4" t="s">
        <v>7</v>
      </c>
      <c r="F12" s="4" t="s">
        <v>7</v>
      </c>
      <c r="G12" s="4" t="s">
        <v>7</v>
      </c>
      <c r="H12" s="4" t="s">
        <v>7</v>
      </c>
      <c r="I12" s="4" t="s">
        <v>7</v>
      </c>
      <c r="J12" s="4" t="s">
        <v>7</v>
      </c>
      <c r="K12" s="4" t="s">
        <v>7</v>
      </c>
      <c r="L12" s="4" t="s">
        <v>7</v>
      </c>
    </row>
    <row r="13" spans="1:12" ht="30">
      <c r="A13" s="3" t="s">
        <v>2906</v>
      </c>
      <c r="B13" s="4" t="s">
        <v>7</v>
      </c>
      <c r="C13" s="4" t="s">
        <v>7</v>
      </c>
      <c r="D13" s="4" t="s">
        <v>7</v>
      </c>
      <c r="E13" s="4" t="s">
        <v>7</v>
      </c>
      <c r="F13" s="4" t="s">
        <v>7</v>
      </c>
      <c r="G13" s="4" t="s">
        <v>7</v>
      </c>
      <c r="H13" s="4" t="s">
        <v>7</v>
      </c>
      <c r="I13" s="4" t="s">
        <v>7</v>
      </c>
      <c r="J13" s="4" t="s">
        <v>7</v>
      </c>
      <c r="K13" s="4" t="s">
        <v>7</v>
      </c>
      <c r="L13" s="4" t="s">
        <v>7</v>
      </c>
    </row>
    <row r="14" spans="1:12">
      <c r="A14" s="2" t="s">
        <v>114</v>
      </c>
      <c r="B14" s="4" t="s">
        <v>7</v>
      </c>
      <c r="C14" s="4" t="s">
        <v>7</v>
      </c>
      <c r="D14" s="4" t="s">
        <v>7</v>
      </c>
      <c r="E14" s="4" t="s">
        <v>7</v>
      </c>
      <c r="F14" s="4" t="s">
        <v>7</v>
      </c>
      <c r="G14" s="4" t="s">
        <v>7</v>
      </c>
      <c r="H14" s="4" t="s">
        <v>7</v>
      </c>
      <c r="I14" s="4" t="s">
        <v>7</v>
      </c>
      <c r="J14" s="7">
        <v>38073</v>
      </c>
      <c r="K14" s="7">
        <v>27491</v>
      </c>
      <c r="L14" s="7">
        <v>24589</v>
      </c>
    </row>
    <row r="15" spans="1:12" ht="30">
      <c r="A15" s="2" t="s">
        <v>133</v>
      </c>
      <c r="B15" s="4" t="s">
        <v>7</v>
      </c>
      <c r="C15" s="4" t="s">
        <v>7</v>
      </c>
      <c r="D15" s="4" t="s">
        <v>7</v>
      </c>
      <c r="E15" s="4" t="s">
        <v>7</v>
      </c>
      <c r="F15" s="4" t="s">
        <v>7</v>
      </c>
      <c r="G15" s="4" t="s">
        <v>7</v>
      </c>
      <c r="H15" s="4" t="s">
        <v>7</v>
      </c>
      <c r="I15" s="4" t="s">
        <v>7</v>
      </c>
      <c r="J15" s="7">
        <v>19114</v>
      </c>
      <c r="K15" s="7">
        <v>-8871</v>
      </c>
      <c r="L15" s="7">
        <v>3358</v>
      </c>
    </row>
    <row r="16" spans="1:12" ht="30">
      <c r="A16" s="2" t="s">
        <v>134</v>
      </c>
      <c r="B16" s="4" t="s">
        <v>7</v>
      </c>
      <c r="C16" s="4" t="s">
        <v>7</v>
      </c>
      <c r="D16" s="4" t="s">
        <v>7</v>
      </c>
      <c r="E16" s="4" t="s">
        <v>7</v>
      </c>
      <c r="F16" s="4" t="s">
        <v>7</v>
      </c>
      <c r="G16" s="4" t="s">
        <v>7</v>
      </c>
      <c r="H16" s="4" t="s">
        <v>7</v>
      </c>
      <c r="I16" s="4" t="s">
        <v>7</v>
      </c>
      <c r="J16" s="4">
        <v>-55</v>
      </c>
      <c r="K16" s="4">
        <v>134</v>
      </c>
      <c r="L16" s="4">
        <v>-14</v>
      </c>
    </row>
    <row r="17" spans="1:12" ht="45">
      <c r="A17" s="2" t="s">
        <v>1966</v>
      </c>
      <c r="B17" s="4" t="s">
        <v>7</v>
      </c>
      <c r="C17" s="4" t="s">
        <v>7</v>
      </c>
      <c r="D17" s="4" t="s">
        <v>7</v>
      </c>
      <c r="E17" s="4" t="s">
        <v>7</v>
      </c>
      <c r="F17" s="4" t="s">
        <v>7</v>
      </c>
      <c r="G17" s="4" t="s">
        <v>7</v>
      </c>
      <c r="H17" s="4" t="s">
        <v>7</v>
      </c>
      <c r="I17" s="4" t="s">
        <v>7</v>
      </c>
      <c r="J17" s="7">
        <v>-3317</v>
      </c>
      <c r="K17" s="4">
        <v>-16</v>
      </c>
      <c r="L17" s="4">
        <v>152</v>
      </c>
    </row>
    <row r="18" spans="1:12" ht="30">
      <c r="A18" s="2" t="s">
        <v>135</v>
      </c>
      <c r="B18" s="4" t="s">
        <v>7</v>
      </c>
      <c r="C18" s="4" t="s">
        <v>7</v>
      </c>
      <c r="D18" s="4" t="s">
        <v>7</v>
      </c>
      <c r="E18" s="4" t="s">
        <v>7</v>
      </c>
      <c r="F18" s="4" t="s">
        <v>7</v>
      </c>
      <c r="G18" s="4" t="s">
        <v>7</v>
      </c>
      <c r="H18" s="4" t="s">
        <v>7</v>
      </c>
      <c r="I18" s="4" t="s">
        <v>7</v>
      </c>
      <c r="J18" s="7">
        <v>15742</v>
      </c>
      <c r="K18" s="7">
        <v>-8753</v>
      </c>
      <c r="L18" s="7">
        <v>3496</v>
      </c>
    </row>
    <row r="19" spans="1:12">
      <c r="A19" s="2" t="s">
        <v>1971</v>
      </c>
      <c r="B19" s="4" t="s">
        <v>7</v>
      </c>
      <c r="C19" s="4" t="s">
        <v>7</v>
      </c>
      <c r="D19" s="4" t="s">
        <v>7</v>
      </c>
      <c r="E19" s="4" t="s">
        <v>7</v>
      </c>
      <c r="F19" s="4" t="s">
        <v>7</v>
      </c>
      <c r="G19" s="4" t="s">
        <v>7</v>
      </c>
      <c r="H19" s="4" t="s">
        <v>7</v>
      </c>
      <c r="I19" s="4" t="s">
        <v>7</v>
      </c>
      <c r="J19" s="7">
        <v>53815</v>
      </c>
      <c r="K19" s="7">
        <v>18738</v>
      </c>
      <c r="L19" s="7">
        <v>28085</v>
      </c>
    </row>
    <row r="20" spans="1:12" ht="45">
      <c r="A20" s="2" t="s">
        <v>1975</v>
      </c>
      <c r="B20" s="4" t="s">
        <v>7</v>
      </c>
      <c r="C20" s="4" t="s">
        <v>7</v>
      </c>
      <c r="D20" s="4" t="s">
        <v>7</v>
      </c>
      <c r="E20" s="4" t="s">
        <v>7</v>
      </c>
      <c r="F20" s="4" t="s">
        <v>7</v>
      </c>
      <c r="G20" s="4" t="s">
        <v>7</v>
      </c>
      <c r="H20" s="4" t="s">
        <v>7</v>
      </c>
      <c r="I20" s="4" t="s">
        <v>7</v>
      </c>
      <c r="J20" s="7">
        <v>53815</v>
      </c>
      <c r="K20" s="7">
        <v>18738</v>
      </c>
      <c r="L20" s="7">
        <v>28085</v>
      </c>
    </row>
    <row r="21" spans="1:12">
      <c r="A21" s="2" t="s">
        <v>2891</v>
      </c>
      <c r="B21" s="4" t="s">
        <v>7</v>
      </c>
      <c r="C21" s="4" t="s">
        <v>7</v>
      </c>
      <c r="D21" s="4" t="s">
        <v>7</v>
      </c>
      <c r="E21" s="4" t="s">
        <v>7</v>
      </c>
      <c r="F21" s="4" t="s">
        <v>7</v>
      </c>
      <c r="G21" s="4" t="s">
        <v>7</v>
      </c>
      <c r="H21" s="4" t="s">
        <v>7</v>
      </c>
      <c r="I21" s="4" t="s">
        <v>7</v>
      </c>
      <c r="J21" s="4" t="s">
        <v>7</v>
      </c>
      <c r="K21" s="4" t="s">
        <v>7</v>
      </c>
      <c r="L21" s="4" t="s">
        <v>7</v>
      </c>
    </row>
    <row r="22" spans="1:12" ht="30">
      <c r="A22" s="3" t="s">
        <v>2906</v>
      </c>
      <c r="B22" s="4" t="s">
        <v>7</v>
      </c>
      <c r="C22" s="4" t="s">
        <v>7</v>
      </c>
      <c r="D22" s="4" t="s">
        <v>7</v>
      </c>
      <c r="E22" s="4" t="s">
        <v>7</v>
      </c>
      <c r="F22" s="4" t="s">
        <v>7</v>
      </c>
      <c r="G22" s="4" t="s">
        <v>7</v>
      </c>
      <c r="H22" s="4" t="s">
        <v>7</v>
      </c>
      <c r="I22" s="4" t="s">
        <v>7</v>
      </c>
      <c r="J22" s="4" t="s">
        <v>7</v>
      </c>
      <c r="K22" s="4" t="s">
        <v>7</v>
      </c>
      <c r="L22" s="4" t="s">
        <v>7</v>
      </c>
    </row>
    <row r="23" spans="1:12">
      <c r="A23" s="2" t="s">
        <v>114</v>
      </c>
      <c r="B23" s="4" t="s">
        <v>7</v>
      </c>
      <c r="C23" s="4" t="s">
        <v>7</v>
      </c>
      <c r="D23" s="4" t="s">
        <v>7</v>
      </c>
      <c r="E23" s="4" t="s">
        <v>7</v>
      </c>
      <c r="F23" s="4" t="s">
        <v>7</v>
      </c>
      <c r="G23" s="4" t="s">
        <v>7</v>
      </c>
      <c r="H23" s="4" t="s">
        <v>7</v>
      </c>
      <c r="I23" s="4" t="s">
        <v>7</v>
      </c>
      <c r="J23" s="7">
        <v>77472</v>
      </c>
      <c r="K23" s="7">
        <v>65160</v>
      </c>
      <c r="L23" s="7">
        <v>49662</v>
      </c>
    </row>
    <row r="24" spans="1:12" ht="30">
      <c r="A24" s="2" t="s">
        <v>132</v>
      </c>
      <c r="B24" s="4" t="s">
        <v>7</v>
      </c>
      <c r="C24" s="4" t="s">
        <v>7</v>
      </c>
      <c r="D24" s="4" t="s">
        <v>7</v>
      </c>
      <c r="E24" s="4" t="s">
        <v>7</v>
      </c>
      <c r="F24" s="4" t="s">
        <v>7</v>
      </c>
      <c r="G24" s="4" t="s">
        <v>7</v>
      </c>
      <c r="H24" s="4" t="s">
        <v>7</v>
      </c>
      <c r="I24" s="4" t="s">
        <v>7</v>
      </c>
      <c r="J24" s="7">
        <v>-4421</v>
      </c>
      <c r="K24" s="4">
        <v>475</v>
      </c>
      <c r="L24" s="7">
        <v>1320</v>
      </c>
    </row>
    <row r="25" spans="1:12" ht="30">
      <c r="A25" s="2" t="s">
        <v>133</v>
      </c>
      <c r="B25" s="4" t="s">
        <v>7</v>
      </c>
      <c r="C25" s="4" t="s">
        <v>7</v>
      </c>
      <c r="D25" s="4" t="s">
        <v>7</v>
      </c>
      <c r="E25" s="4" t="s">
        <v>7</v>
      </c>
      <c r="F25" s="4" t="s">
        <v>7</v>
      </c>
      <c r="G25" s="4" t="s">
        <v>7</v>
      </c>
      <c r="H25" s="4" t="s">
        <v>7</v>
      </c>
      <c r="I25" s="4" t="s">
        <v>7</v>
      </c>
      <c r="J25" s="4">
        <v>415</v>
      </c>
      <c r="K25" s="4">
        <v>-190</v>
      </c>
      <c r="L25" s="4">
        <v>-417</v>
      </c>
    </row>
    <row r="26" spans="1:12" ht="30">
      <c r="A26" s="2" t="s">
        <v>134</v>
      </c>
      <c r="B26" s="4" t="s">
        <v>7</v>
      </c>
      <c r="C26" s="4" t="s">
        <v>7</v>
      </c>
      <c r="D26" s="4" t="s">
        <v>7</v>
      </c>
      <c r="E26" s="4" t="s">
        <v>7</v>
      </c>
      <c r="F26" s="4" t="s">
        <v>7</v>
      </c>
      <c r="G26" s="4" t="s">
        <v>7</v>
      </c>
      <c r="H26" s="4" t="s">
        <v>7</v>
      </c>
      <c r="I26" s="4" t="s">
        <v>7</v>
      </c>
      <c r="J26" s="4">
        <v>874</v>
      </c>
      <c r="K26" s="4">
        <v>-289</v>
      </c>
      <c r="L26" s="4">
        <v>401</v>
      </c>
    </row>
    <row r="27" spans="1:12" ht="45">
      <c r="A27" s="2" t="s">
        <v>1966</v>
      </c>
      <c r="B27" s="4" t="s">
        <v>7</v>
      </c>
      <c r="C27" s="4" t="s">
        <v>7</v>
      </c>
      <c r="D27" s="4" t="s">
        <v>7</v>
      </c>
      <c r="E27" s="4" t="s">
        <v>7</v>
      </c>
      <c r="F27" s="4" t="s">
        <v>7</v>
      </c>
      <c r="G27" s="4" t="s">
        <v>7</v>
      </c>
      <c r="H27" s="4" t="s">
        <v>7</v>
      </c>
      <c r="I27" s="4" t="s">
        <v>7</v>
      </c>
      <c r="J27" s="4">
        <v>-185</v>
      </c>
      <c r="K27" s="4">
        <v>-12</v>
      </c>
      <c r="L27" s="7">
        <v>-1152</v>
      </c>
    </row>
    <row r="28" spans="1:12" ht="30">
      <c r="A28" s="2" t="s">
        <v>135</v>
      </c>
      <c r="B28" s="4" t="s">
        <v>7</v>
      </c>
      <c r="C28" s="4" t="s">
        <v>7</v>
      </c>
      <c r="D28" s="4" t="s">
        <v>7</v>
      </c>
      <c r="E28" s="4" t="s">
        <v>7</v>
      </c>
      <c r="F28" s="4" t="s">
        <v>7</v>
      </c>
      <c r="G28" s="4" t="s">
        <v>7</v>
      </c>
      <c r="H28" s="4" t="s">
        <v>7</v>
      </c>
      <c r="I28" s="4" t="s">
        <v>7</v>
      </c>
      <c r="J28" s="7">
        <v>-3317</v>
      </c>
      <c r="K28" s="4">
        <v>-16</v>
      </c>
      <c r="L28" s="4">
        <v>152</v>
      </c>
    </row>
    <row r="29" spans="1:12">
      <c r="A29" s="2" t="s">
        <v>1971</v>
      </c>
      <c r="B29" s="4" t="s">
        <v>7</v>
      </c>
      <c r="C29" s="4" t="s">
        <v>7</v>
      </c>
      <c r="D29" s="4" t="s">
        <v>7</v>
      </c>
      <c r="E29" s="4" t="s">
        <v>7</v>
      </c>
      <c r="F29" s="4" t="s">
        <v>7</v>
      </c>
      <c r="G29" s="4" t="s">
        <v>7</v>
      </c>
      <c r="H29" s="4" t="s">
        <v>7</v>
      </c>
      <c r="I29" s="4" t="s">
        <v>7</v>
      </c>
      <c r="J29" s="7">
        <v>74155</v>
      </c>
      <c r="K29" s="7">
        <v>65144</v>
      </c>
      <c r="L29" s="7">
        <v>49814</v>
      </c>
    </row>
    <row r="30" spans="1:12" ht="45">
      <c r="A30" s="2" t="s">
        <v>1975</v>
      </c>
      <c r="B30" s="4" t="s">
        <v>7</v>
      </c>
      <c r="C30" s="4" t="s">
        <v>7</v>
      </c>
      <c r="D30" s="4" t="s">
        <v>7</v>
      </c>
      <c r="E30" s="4" t="s">
        <v>7</v>
      </c>
      <c r="F30" s="4" t="s">
        <v>7</v>
      </c>
      <c r="G30" s="4" t="s">
        <v>7</v>
      </c>
      <c r="H30" s="4" t="s">
        <v>7</v>
      </c>
      <c r="I30" s="4" t="s">
        <v>7</v>
      </c>
      <c r="J30" s="7">
        <v>74155</v>
      </c>
      <c r="K30" s="7">
        <v>65144</v>
      </c>
      <c r="L30" s="7">
        <v>49814</v>
      </c>
    </row>
    <row r="31" spans="1:12">
      <c r="A31" s="2" t="s">
        <v>2892</v>
      </c>
      <c r="B31" s="4" t="s">
        <v>7</v>
      </c>
      <c r="C31" s="4" t="s">
        <v>7</v>
      </c>
      <c r="D31" s="4" t="s">
        <v>7</v>
      </c>
      <c r="E31" s="4" t="s">
        <v>7</v>
      </c>
      <c r="F31" s="4" t="s">
        <v>7</v>
      </c>
      <c r="G31" s="4" t="s">
        <v>7</v>
      </c>
      <c r="H31" s="4" t="s">
        <v>7</v>
      </c>
      <c r="I31" s="4" t="s">
        <v>7</v>
      </c>
      <c r="J31" s="4" t="s">
        <v>7</v>
      </c>
      <c r="K31" s="4" t="s">
        <v>7</v>
      </c>
      <c r="L31" s="4" t="s">
        <v>7</v>
      </c>
    </row>
    <row r="32" spans="1:12" ht="30">
      <c r="A32" s="3" t="s">
        <v>2906</v>
      </c>
      <c r="B32" s="4" t="s">
        <v>7</v>
      </c>
      <c r="C32" s="4" t="s">
        <v>7</v>
      </c>
      <c r="D32" s="4" t="s">
        <v>7</v>
      </c>
      <c r="E32" s="4" t="s">
        <v>7</v>
      </c>
      <c r="F32" s="4" t="s">
        <v>7</v>
      </c>
      <c r="G32" s="4" t="s">
        <v>7</v>
      </c>
      <c r="H32" s="4" t="s">
        <v>7</v>
      </c>
      <c r="I32" s="4" t="s">
        <v>7</v>
      </c>
      <c r="J32" s="4" t="s">
        <v>7</v>
      </c>
      <c r="K32" s="4" t="s">
        <v>7</v>
      </c>
      <c r="L32" s="4" t="s">
        <v>7</v>
      </c>
    </row>
    <row r="33" spans="1:12">
      <c r="A33" s="2" t="s">
        <v>114</v>
      </c>
      <c r="B33" s="4" t="s">
        <v>7</v>
      </c>
      <c r="C33" s="4" t="s">
        <v>7</v>
      </c>
      <c r="D33" s="4" t="s">
        <v>7</v>
      </c>
      <c r="E33" s="4" t="s">
        <v>7</v>
      </c>
      <c r="F33" s="4" t="s">
        <v>7</v>
      </c>
      <c r="G33" s="4" t="s">
        <v>7</v>
      </c>
      <c r="H33" s="4" t="s">
        <v>7</v>
      </c>
      <c r="I33" s="4" t="s">
        <v>7</v>
      </c>
      <c r="J33" s="7">
        <v>8446</v>
      </c>
      <c r="K33" s="7">
        <v>22792</v>
      </c>
      <c r="L33" s="7">
        <v>-14812</v>
      </c>
    </row>
    <row r="34" spans="1:12" ht="30">
      <c r="A34" s="2" t="s">
        <v>132</v>
      </c>
      <c r="B34" s="4" t="s">
        <v>7</v>
      </c>
      <c r="C34" s="4" t="s">
        <v>7</v>
      </c>
      <c r="D34" s="4" t="s">
        <v>7</v>
      </c>
      <c r="E34" s="4" t="s">
        <v>7</v>
      </c>
      <c r="F34" s="4" t="s">
        <v>7</v>
      </c>
      <c r="G34" s="4" t="s">
        <v>7</v>
      </c>
      <c r="H34" s="4" t="s">
        <v>7</v>
      </c>
      <c r="I34" s="4" t="s">
        <v>7</v>
      </c>
      <c r="J34" s="4">
        <v>-117</v>
      </c>
      <c r="K34" s="4" t="s">
        <v>7</v>
      </c>
      <c r="L34" s="7">
        <v>-1113</v>
      </c>
    </row>
    <row r="35" spans="1:12" ht="30">
      <c r="A35" s="2" t="s">
        <v>135</v>
      </c>
      <c r="B35" s="4" t="s">
        <v>7</v>
      </c>
      <c r="C35" s="4" t="s">
        <v>7</v>
      </c>
      <c r="D35" s="4" t="s">
        <v>7</v>
      </c>
      <c r="E35" s="4" t="s">
        <v>7</v>
      </c>
      <c r="F35" s="4" t="s">
        <v>7</v>
      </c>
      <c r="G35" s="4" t="s">
        <v>7</v>
      </c>
      <c r="H35" s="4" t="s">
        <v>7</v>
      </c>
      <c r="I35" s="4" t="s">
        <v>7</v>
      </c>
      <c r="J35" s="4">
        <v>-117</v>
      </c>
      <c r="K35" s="4" t="s">
        <v>7</v>
      </c>
      <c r="L35" s="7">
        <v>-1113</v>
      </c>
    </row>
    <row r="36" spans="1:12">
      <c r="A36" s="2" t="s">
        <v>1971</v>
      </c>
      <c r="B36" s="4" t="s">
        <v>7</v>
      </c>
      <c r="C36" s="4" t="s">
        <v>7</v>
      </c>
      <c r="D36" s="4" t="s">
        <v>7</v>
      </c>
      <c r="E36" s="4" t="s">
        <v>7</v>
      </c>
      <c r="F36" s="4" t="s">
        <v>7</v>
      </c>
      <c r="G36" s="4" t="s">
        <v>7</v>
      </c>
      <c r="H36" s="4" t="s">
        <v>7</v>
      </c>
      <c r="I36" s="4" t="s">
        <v>7</v>
      </c>
      <c r="J36" s="7">
        <v>8329</v>
      </c>
      <c r="K36" s="7">
        <v>22792</v>
      </c>
      <c r="L36" s="7">
        <v>-15925</v>
      </c>
    </row>
    <row r="37" spans="1:12" ht="30">
      <c r="A37" s="2" t="s">
        <v>137</v>
      </c>
      <c r="B37" s="4" t="s">
        <v>7</v>
      </c>
      <c r="C37" s="4" t="s">
        <v>7</v>
      </c>
      <c r="D37" s="4" t="s">
        <v>7</v>
      </c>
      <c r="E37" s="4" t="s">
        <v>7</v>
      </c>
      <c r="F37" s="4" t="s">
        <v>7</v>
      </c>
      <c r="G37" s="4" t="s">
        <v>7</v>
      </c>
      <c r="H37" s="4" t="s">
        <v>7</v>
      </c>
      <c r="I37" s="4" t="s">
        <v>7</v>
      </c>
      <c r="J37" s="4">
        <v>-109</v>
      </c>
      <c r="K37" s="4">
        <v>-275</v>
      </c>
      <c r="L37" s="4">
        <v>-160</v>
      </c>
    </row>
    <row r="38" spans="1:12" ht="45">
      <c r="A38" s="2" t="s">
        <v>1975</v>
      </c>
      <c r="B38" s="4" t="s">
        <v>7</v>
      </c>
      <c r="C38" s="4" t="s">
        <v>7</v>
      </c>
      <c r="D38" s="4" t="s">
        <v>7</v>
      </c>
      <c r="E38" s="4" t="s">
        <v>7</v>
      </c>
      <c r="F38" s="4" t="s">
        <v>7</v>
      </c>
      <c r="G38" s="4" t="s">
        <v>7</v>
      </c>
      <c r="H38" s="4" t="s">
        <v>7</v>
      </c>
      <c r="I38" s="4" t="s">
        <v>7</v>
      </c>
      <c r="J38" s="7">
        <v>8438</v>
      </c>
      <c r="K38" s="7">
        <v>23067</v>
      </c>
      <c r="L38" s="7">
        <v>-15765</v>
      </c>
    </row>
    <row r="39" spans="1:12">
      <c r="A39" s="2" t="s">
        <v>2893</v>
      </c>
      <c r="B39" s="4" t="s">
        <v>7</v>
      </c>
      <c r="C39" s="4" t="s">
        <v>7</v>
      </c>
      <c r="D39" s="4" t="s">
        <v>7</v>
      </c>
      <c r="E39" s="4" t="s">
        <v>7</v>
      </c>
      <c r="F39" s="4" t="s">
        <v>7</v>
      </c>
      <c r="G39" s="4" t="s">
        <v>7</v>
      </c>
      <c r="H39" s="4" t="s">
        <v>7</v>
      </c>
      <c r="I39" s="4" t="s">
        <v>7</v>
      </c>
      <c r="J39" s="4" t="s">
        <v>7</v>
      </c>
      <c r="K39" s="4" t="s">
        <v>7</v>
      </c>
      <c r="L39" s="4" t="s">
        <v>7</v>
      </c>
    </row>
    <row r="40" spans="1:12" ht="30">
      <c r="A40" s="3" t="s">
        <v>2906</v>
      </c>
      <c r="B40" s="4" t="s">
        <v>7</v>
      </c>
      <c r="C40" s="4" t="s">
        <v>7</v>
      </c>
      <c r="D40" s="4" t="s">
        <v>7</v>
      </c>
      <c r="E40" s="4" t="s">
        <v>7</v>
      </c>
      <c r="F40" s="4" t="s">
        <v>7</v>
      </c>
      <c r="G40" s="4" t="s">
        <v>7</v>
      </c>
      <c r="H40" s="4" t="s">
        <v>7</v>
      </c>
      <c r="I40" s="4" t="s">
        <v>7</v>
      </c>
      <c r="J40" s="4" t="s">
        <v>7</v>
      </c>
      <c r="K40" s="4" t="s">
        <v>7</v>
      </c>
      <c r="L40" s="4" t="s">
        <v>7</v>
      </c>
    </row>
    <row r="41" spans="1:12">
      <c r="A41" s="2" t="s">
        <v>114</v>
      </c>
      <c r="B41" s="4" t="s">
        <v>7</v>
      </c>
      <c r="C41" s="4" t="s">
        <v>7</v>
      </c>
      <c r="D41" s="4" t="s">
        <v>7</v>
      </c>
      <c r="E41" s="4" t="s">
        <v>7</v>
      </c>
      <c r="F41" s="4" t="s">
        <v>7</v>
      </c>
      <c r="G41" s="4" t="s">
        <v>7</v>
      </c>
      <c r="H41" s="4" t="s">
        <v>7</v>
      </c>
      <c r="I41" s="4" t="s">
        <v>7</v>
      </c>
      <c r="J41" s="7">
        <v>-86095</v>
      </c>
      <c r="K41" s="7">
        <v>-88239</v>
      </c>
      <c r="L41" s="7">
        <v>-35049</v>
      </c>
    </row>
    <row r="42" spans="1:12" ht="45">
      <c r="A42" s="2" t="s">
        <v>1966</v>
      </c>
      <c r="B42" s="4" t="s">
        <v>7</v>
      </c>
      <c r="C42" s="4" t="s">
        <v>7</v>
      </c>
      <c r="D42" s="4" t="s">
        <v>7</v>
      </c>
      <c r="E42" s="4" t="s">
        <v>7</v>
      </c>
      <c r="F42" s="4" t="s">
        <v>7</v>
      </c>
      <c r="G42" s="4" t="s">
        <v>7</v>
      </c>
      <c r="H42" s="4" t="s">
        <v>7</v>
      </c>
      <c r="I42" s="4" t="s">
        <v>7</v>
      </c>
      <c r="J42" s="7">
        <v>3502</v>
      </c>
      <c r="K42" s="4">
        <v>28</v>
      </c>
      <c r="L42" s="7">
        <v>1000</v>
      </c>
    </row>
    <row r="43" spans="1:12" ht="30">
      <c r="A43" s="2" t="s">
        <v>135</v>
      </c>
      <c r="B43" s="4" t="s">
        <v>7</v>
      </c>
      <c r="C43" s="4" t="s">
        <v>7</v>
      </c>
      <c r="D43" s="4" t="s">
        <v>7</v>
      </c>
      <c r="E43" s="4" t="s">
        <v>7</v>
      </c>
      <c r="F43" s="4" t="s">
        <v>7</v>
      </c>
      <c r="G43" s="4" t="s">
        <v>7</v>
      </c>
      <c r="H43" s="4" t="s">
        <v>7</v>
      </c>
      <c r="I43" s="4" t="s">
        <v>7</v>
      </c>
      <c r="J43" s="7">
        <v>3502</v>
      </c>
      <c r="K43" s="4">
        <v>28</v>
      </c>
      <c r="L43" s="7">
        <v>1000</v>
      </c>
    </row>
    <row r="44" spans="1:12">
      <c r="A44" s="2" t="s">
        <v>1971</v>
      </c>
      <c r="B44" s="4" t="s">
        <v>7</v>
      </c>
      <c r="C44" s="4" t="s">
        <v>7</v>
      </c>
      <c r="D44" s="4" t="s">
        <v>7</v>
      </c>
      <c r="E44" s="4" t="s">
        <v>7</v>
      </c>
      <c r="F44" s="4" t="s">
        <v>7</v>
      </c>
      <c r="G44" s="4" t="s">
        <v>7</v>
      </c>
      <c r="H44" s="4" t="s">
        <v>7</v>
      </c>
      <c r="I44" s="4" t="s">
        <v>7</v>
      </c>
      <c r="J44" s="7">
        <v>-82593</v>
      </c>
      <c r="K44" s="7">
        <v>-88211</v>
      </c>
      <c r="L44" s="7">
        <v>-34049</v>
      </c>
    </row>
    <row r="45" spans="1:12" ht="45">
      <c r="A45" s="2" t="s">
        <v>1975</v>
      </c>
      <c r="B45" s="4" t="s">
        <v>7</v>
      </c>
      <c r="C45" s="4" t="s">
        <v>7</v>
      </c>
      <c r="D45" s="4" t="s">
        <v>7</v>
      </c>
      <c r="E45" s="4" t="s">
        <v>7</v>
      </c>
      <c r="F45" s="4" t="s">
        <v>7</v>
      </c>
      <c r="G45" s="4" t="s">
        <v>7</v>
      </c>
      <c r="H45" s="4" t="s">
        <v>7</v>
      </c>
      <c r="I45" s="4" t="s">
        <v>7</v>
      </c>
      <c r="J45" s="8">
        <v>-82593</v>
      </c>
      <c r="K45" s="8">
        <v>-88211</v>
      </c>
      <c r="L45" s="8">
        <v>-34049</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907</v>
      </c>
      <c r="B1" s="9" t="s">
        <v>2</v>
      </c>
      <c r="C1" s="9"/>
      <c r="D1" s="9"/>
    </row>
    <row r="2" spans="1:4" ht="30">
      <c r="A2" s="1" t="s">
        <v>33</v>
      </c>
      <c r="B2" s="1" t="s">
        <v>3</v>
      </c>
      <c r="C2" s="1" t="s">
        <v>34</v>
      </c>
      <c r="D2" s="1" t="s">
        <v>94</v>
      </c>
    </row>
    <row r="3" spans="1:4" ht="30">
      <c r="A3" s="3" t="s">
        <v>2908</v>
      </c>
      <c r="B3" s="4" t="s">
        <v>7</v>
      </c>
      <c r="C3" s="4" t="s">
        <v>7</v>
      </c>
      <c r="D3" s="4" t="s">
        <v>7</v>
      </c>
    </row>
    <row r="4" spans="1:4" ht="30">
      <c r="A4" s="2" t="s">
        <v>1976</v>
      </c>
      <c r="B4" s="8">
        <v>104032</v>
      </c>
      <c r="C4" s="8">
        <v>197937</v>
      </c>
      <c r="D4" s="8">
        <v>48086</v>
      </c>
    </row>
    <row r="5" spans="1:4">
      <c r="A5" s="2" t="s">
        <v>162</v>
      </c>
      <c r="B5" s="7">
        <v>-43968</v>
      </c>
      <c r="C5" s="7">
        <v>-55801</v>
      </c>
      <c r="D5" s="7">
        <v>-27857</v>
      </c>
    </row>
    <row r="6" spans="1:4">
      <c r="A6" s="2" t="s">
        <v>163</v>
      </c>
      <c r="B6" s="7">
        <v>-5235</v>
      </c>
      <c r="C6" s="7">
        <v>-7928</v>
      </c>
      <c r="D6" s="7">
        <v>-10707</v>
      </c>
    </row>
    <row r="7" spans="1:4">
      <c r="A7" s="2" t="s">
        <v>164</v>
      </c>
      <c r="B7" s="4" t="s">
        <v>7</v>
      </c>
      <c r="C7" s="7">
        <v>-5000</v>
      </c>
      <c r="D7" s="7">
        <v>-156636</v>
      </c>
    </row>
    <row r="8" spans="1:4" ht="30">
      <c r="A8" s="2" t="s">
        <v>165</v>
      </c>
      <c r="B8" s="4" t="s">
        <v>7</v>
      </c>
      <c r="C8" s="4" t="s">
        <v>7</v>
      </c>
      <c r="D8" s="7">
        <v>3121</v>
      </c>
    </row>
    <row r="9" spans="1:4">
      <c r="A9" s="2" t="s">
        <v>166</v>
      </c>
      <c r="B9" s="7">
        <v>69347</v>
      </c>
      <c r="C9" s="4" t="s">
        <v>7</v>
      </c>
      <c r="D9" s="7">
        <v>55350</v>
      </c>
    </row>
    <row r="10" spans="1:4" ht="30">
      <c r="A10" s="2" t="s">
        <v>167</v>
      </c>
      <c r="B10" s="7">
        <v>20144</v>
      </c>
      <c r="C10" s="7">
        <v>-68729</v>
      </c>
      <c r="D10" s="7">
        <v>-136729</v>
      </c>
    </row>
    <row r="11" spans="1:4" ht="30">
      <c r="A11" s="2" t="s">
        <v>52</v>
      </c>
      <c r="B11" s="7">
        <v>1129000</v>
      </c>
      <c r="C11" s="7">
        <v>805000</v>
      </c>
      <c r="D11" s="7">
        <v>1595500</v>
      </c>
    </row>
    <row r="12" spans="1:4" ht="30">
      <c r="A12" s="2" t="s">
        <v>169</v>
      </c>
      <c r="B12" s="7">
        <v>-1227000</v>
      </c>
      <c r="C12" s="7">
        <v>-901000</v>
      </c>
      <c r="D12" s="7">
        <v>-1592500</v>
      </c>
    </row>
    <row r="13" spans="1:4" ht="30">
      <c r="A13" s="2" t="s">
        <v>170</v>
      </c>
      <c r="B13" s="4" t="s">
        <v>7</v>
      </c>
      <c r="C13" s="4" t="s">
        <v>7</v>
      </c>
      <c r="D13" s="7">
        <v>198633</v>
      </c>
    </row>
    <row r="14" spans="1:4">
      <c r="A14" s="2" t="s">
        <v>171</v>
      </c>
      <c r="B14" s="4" t="s">
        <v>7</v>
      </c>
      <c r="C14" s="4" t="s">
        <v>7</v>
      </c>
      <c r="D14" s="7">
        <v>-150000</v>
      </c>
    </row>
    <row r="15" spans="1:4">
      <c r="A15" s="2" t="s">
        <v>172</v>
      </c>
      <c r="B15" s="7">
        <v>-12105</v>
      </c>
      <c r="C15" s="7">
        <v>-12011</v>
      </c>
      <c r="D15" s="7">
        <v>-12076</v>
      </c>
    </row>
    <row r="16" spans="1:4">
      <c r="A16" s="2" t="s">
        <v>173</v>
      </c>
      <c r="B16" s="4" t="s">
        <v>7</v>
      </c>
      <c r="C16" s="4" t="s">
        <v>7</v>
      </c>
      <c r="D16" s="7">
        <v>-6428</v>
      </c>
    </row>
    <row r="17" spans="1:4">
      <c r="A17" s="2" t="s">
        <v>174</v>
      </c>
      <c r="B17" s="4" t="s">
        <v>7</v>
      </c>
      <c r="C17" s="4" t="s">
        <v>7</v>
      </c>
      <c r="D17" s="7">
        <v>-25484</v>
      </c>
    </row>
    <row r="18" spans="1:4" ht="30">
      <c r="A18" s="2" t="s">
        <v>175</v>
      </c>
      <c r="B18" s="4">
        <v>804</v>
      </c>
      <c r="C18" s="7">
        <v>-1700</v>
      </c>
      <c r="D18" s="4">
        <v>918</v>
      </c>
    </row>
    <row r="19" spans="1:4" ht="30">
      <c r="A19" s="2" t="s">
        <v>1989</v>
      </c>
      <c r="B19" s="7">
        <v>3439</v>
      </c>
      <c r="C19" s="4">
        <v>944</v>
      </c>
      <c r="D19" s="7">
        <v>1000</v>
      </c>
    </row>
    <row r="20" spans="1:4" ht="30">
      <c r="A20" s="2" t="s">
        <v>176</v>
      </c>
      <c r="B20" s="4">
        <v>50</v>
      </c>
      <c r="C20" s="4" t="s">
        <v>7</v>
      </c>
      <c r="D20" s="4">
        <v>378</v>
      </c>
    </row>
    <row r="21" spans="1:4" ht="30">
      <c r="A21" s="2" t="s">
        <v>177</v>
      </c>
      <c r="B21" s="7">
        <v>-105812</v>
      </c>
      <c r="C21" s="7">
        <v>-108767</v>
      </c>
      <c r="D21" s="7">
        <v>9941</v>
      </c>
    </row>
    <row r="22" spans="1:4" ht="30">
      <c r="A22" s="2" t="s">
        <v>178</v>
      </c>
      <c r="B22" s="7">
        <v>-4041</v>
      </c>
      <c r="C22" s="4">
        <v>100</v>
      </c>
      <c r="D22" s="4">
        <v>-164</v>
      </c>
    </row>
    <row r="23" spans="1:4" ht="30">
      <c r="A23" s="2" t="s">
        <v>179</v>
      </c>
      <c r="B23" s="7">
        <v>14323</v>
      </c>
      <c r="C23" s="7">
        <v>20541</v>
      </c>
      <c r="D23" s="7">
        <v>-78866</v>
      </c>
    </row>
    <row r="24" spans="1:4" ht="30">
      <c r="A24" s="2" t="s">
        <v>180</v>
      </c>
      <c r="B24" s="7">
        <v>68223</v>
      </c>
      <c r="C24" s="7">
        <v>47682</v>
      </c>
      <c r="D24" s="7">
        <v>126548</v>
      </c>
    </row>
    <row r="25" spans="1:4" ht="30">
      <c r="A25" s="2" t="s">
        <v>181</v>
      </c>
      <c r="B25" s="7">
        <v>82546</v>
      </c>
      <c r="C25" s="7">
        <v>68223</v>
      </c>
      <c r="D25" s="7">
        <v>47682</v>
      </c>
    </row>
    <row r="26" spans="1:4">
      <c r="A26" s="2" t="s">
        <v>2890</v>
      </c>
      <c r="B26" s="4" t="s">
        <v>7</v>
      </c>
      <c r="C26" s="4" t="s">
        <v>7</v>
      </c>
      <c r="D26" s="4" t="s">
        <v>7</v>
      </c>
    </row>
    <row r="27" spans="1:4" ht="30">
      <c r="A27" s="3" t="s">
        <v>2908</v>
      </c>
      <c r="B27" s="4" t="s">
        <v>7</v>
      </c>
      <c r="C27" s="4" t="s">
        <v>7</v>
      </c>
      <c r="D27" s="4" t="s">
        <v>7</v>
      </c>
    </row>
    <row r="28" spans="1:4" ht="30">
      <c r="A28" s="2" t="s">
        <v>1976</v>
      </c>
      <c r="B28" s="7">
        <v>60774</v>
      </c>
      <c r="C28" s="7">
        <v>53628</v>
      </c>
      <c r="D28" s="7">
        <v>-205188</v>
      </c>
    </row>
    <row r="29" spans="1:4">
      <c r="A29" s="2" t="s">
        <v>162</v>
      </c>
      <c r="B29" s="7">
        <v>-5595</v>
      </c>
      <c r="C29" s="7">
        <v>-10132</v>
      </c>
      <c r="D29" s="7">
        <v>-2739</v>
      </c>
    </row>
    <row r="30" spans="1:4">
      <c r="A30" s="2" t="s">
        <v>163</v>
      </c>
      <c r="B30" s="7">
        <v>-4920</v>
      </c>
      <c r="C30" s="7">
        <v>-7925</v>
      </c>
      <c r="D30" s="7">
        <v>-10419</v>
      </c>
    </row>
    <row r="31" spans="1:4">
      <c r="A31" s="2" t="s">
        <v>1746</v>
      </c>
      <c r="B31" s="7">
        <v>-1128</v>
      </c>
      <c r="C31" s="4" t="s">
        <v>7</v>
      </c>
      <c r="D31" s="4" t="s">
        <v>7</v>
      </c>
    </row>
    <row r="32" spans="1:4" ht="30">
      <c r="A32" s="2" t="s">
        <v>167</v>
      </c>
      <c r="B32" s="7">
        <v>-11643</v>
      </c>
      <c r="C32" s="7">
        <v>-18057</v>
      </c>
      <c r="D32" s="7">
        <v>-13158</v>
      </c>
    </row>
    <row r="33" spans="1:4" ht="30">
      <c r="A33" s="2" t="s">
        <v>52</v>
      </c>
      <c r="B33" s="7">
        <v>1129000</v>
      </c>
      <c r="C33" s="7">
        <v>805000</v>
      </c>
      <c r="D33" s="7">
        <v>1595500</v>
      </c>
    </row>
    <row r="34" spans="1:4" ht="30">
      <c r="A34" s="2" t="s">
        <v>169</v>
      </c>
      <c r="B34" s="7">
        <v>-1227000</v>
      </c>
      <c r="C34" s="7">
        <v>-901000</v>
      </c>
      <c r="D34" s="7">
        <v>-1592500</v>
      </c>
    </row>
    <row r="35" spans="1:4" ht="30">
      <c r="A35" s="2" t="s">
        <v>170</v>
      </c>
      <c r="B35" s="4" t="s">
        <v>7</v>
      </c>
      <c r="C35" s="4" t="s">
        <v>7</v>
      </c>
      <c r="D35" s="7">
        <v>198633</v>
      </c>
    </row>
    <row r="36" spans="1:4">
      <c r="A36" s="2" t="s">
        <v>171</v>
      </c>
      <c r="B36" s="4" t="s">
        <v>7</v>
      </c>
      <c r="C36" s="4" t="s">
        <v>7</v>
      </c>
      <c r="D36" s="7">
        <v>-150000</v>
      </c>
    </row>
    <row r="37" spans="1:4">
      <c r="A37" s="2" t="s">
        <v>172</v>
      </c>
      <c r="B37" s="7">
        <v>-12105</v>
      </c>
      <c r="C37" s="7">
        <v>-12011</v>
      </c>
      <c r="D37" s="7">
        <v>-12076</v>
      </c>
    </row>
    <row r="38" spans="1:4">
      <c r="A38" s="2" t="s">
        <v>173</v>
      </c>
      <c r="B38" s="4" t="s">
        <v>7</v>
      </c>
      <c r="C38" s="4" t="s">
        <v>7</v>
      </c>
      <c r="D38" s="7">
        <v>-6428</v>
      </c>
    </row>
    <row r="39" spans="1:4">
      <c r="A39" s="2" t="s">
        <v>174</v>
      </c>
      <c r="B39" s="4" t="s">
        <v>7</v>
      </c>
      <c r="C39" s="4" t="s">
        <v>7</v>
      </c>
      <c r="D39" s="7">
        <v>-25484</v>
      </c>
    </row>
    <row r="40" spans="1:4" ht="30">
      <c r="A40" s="2" t="s">
        <v>175</v>
      </c>
      <c r="B40" s="4">
        <v>804</v>
      </c>
      <c r="C40" s="7">
        <v>-1700</v>
      </c>
      <c r="D40" s="4">
        <v>918</v>
      </c>
    </row>
    <row r="41" spans="1:4" ht="30">
      <c r="A41" s="2" t="s">
        <v>1989</v>
      </c>
      <c r="B41" s="7">
        <v>3439</v>
      </c>
      <c r="C41" s="4">
        <v>944</v>
      </c>
      <c r="D41" s="4">
        <v>-292</v>
      </c>
    </row>
    <row r="42" spans="1:4">
      <c r="A42" s="2" t="s">
        <v>1758</v>
      </c>
      <c r="B42" s="7">
        <v>56731</v>
      </c>
      <c r="C42" s="7">
        <v>77582</v>
      </c>
      <c r="D42" s="7">
        <v>205689</v>
      </c>
    </row>
    <row r="43" spans="1:4" ht="30">
      <c r="A43" s="2" t="s">
        <v>177</v>
      </c>
      <c r="B43" s="7">
        <v>-49131</v>
      </c>
      <c r="C43" s="7">
        <v>-31185</v>
      </c>
      <c r="D43" s="7">
        <v>213960</v>
      </c>
    </row>
    <row r="44" spans="1:4" ht="30">
      <c r="A44" s="2" t="s">
        <v>179</v>
      </c>
      <c r="B44" s="4" t="s">
        <v>7</v>
      </c>
      <c r="C44" s="7">
        <v>4386</v>
      </c>
      <c r="D44" s="7">
        <v>-4386</v>
      </c>
    </row>
    <row r="45" spans="1:4" ht="30">
      <c r="A45" s="2" t="s">
        <v>180</v>
      </c>
      <c r="B45" s="4" t="s">
        <v>7</v>
      </c>
      <c r="C45" s="7">
        <v>-4386</v>
      </c>
      <c r="D45" s="4" t="s">
        <v>7</v>
      </c>
    </row>
    <row r="46" spans="1:4" ht="30">
      <c r="A46" s="2" t="s">
        <v>181</v>
      </c>
      <c r="B46" s="4" t="s">
        <v>66</v>
      </c>
      <c r="C46" s="4" t="s">
        <v>7</v>
      </c>
      <c r="D46" s="7">
        <v>-4386</v>
      </c>
    </row>
    <row r="47" spans="1:4">
      <c r="A47" s="2" t="s">
        <v>2891</v>
      </c>
      <c r="B47" s="4" t="s">
        <v>7</v>
      </c>
      <c r="C47" s="4" t="s">
        <v>7</v>
      </c>
      <c r="D47" s="4" t="s">
        <v>7</v>
      </c>
    </row>
    <row r="48" spans="1:4" ht="30">
      <c r="A48" s="3" t="s">
        <v>2908</v>
      </c>
      <c r="B48" s="4" t="s">
        <v>7</v>
      </c>
      <c r="C48" s="4" t="s">
        <v>7</v>
      </c>
      <c r="D48" s="4" t="s">
        <v>7</v>
      </c>
    </row>
    <row r="49" spans="1:4" ht="30">
      <c r="A49" s="2" t="s">
        <v>1976</v>
      </c>
      <c r="B49" s="7">
        <v>63384</v>
      </c>
      <c r="C49" s="7">
        <v>110422</v>
      </c>
      <c r="D49" s="7">
        <v>234780</v>
      </c>
    </row>
    <row r="50" spans="1:4">
      <c r="A50" s="2" t="s">
        <v>162</v>
      </c>
      <c r="B50" s="7">
        <v>-37478</v>
      </c>
      <c r="C50" s="7">
        <v>-43711</v>
      </c>
      <c r="D50" s="7">
        <v>-21917</v>
      </c>
    </row>
    <row r="51" spans="1:4">
      <c r="A51" s="2" t="s">
        <v>163</v>
      </c>
      <c r="B51" s="4">
        <v>-193</v>
      </c>
      <c r="C51" s="4" t="s">
        <v>7</v>
      </c>
      <c r="D51" s="4">
        <v>-288</v>
      </c>
    </row>
    <row r="52" spans="1:4">
      <c r="A52" s="2" t="s">
        <v>1746</v>
      </c>
      <c r="B52" s="7">
        <v>1128</v>
      </c>
      <c r="C52" s="4" t="s">
        <v>7</v>
      </c>
      <c r="D52" s="4" t="s">
        <v>7</v>
      </c>
    </row>
    <row r="53" spans="1:4">
      <c r="A53" s="2" t="s">
        <v>164</v>
      </c>
      <c r="B53" s="4" t="s">
        <v>7</v>
      </c>
      <c r="C53" s="7">
        <v>-5000</v>
      </c>
      <c r="D53" s="4" t="s">
        <v>7</v>
      </c>
    </row>
    <row r="54" spans="1:4" ht="30">
      <c r="A54" s="2" t="s">
        <v>165</v>
      </c>
      <c r="B54" s="4" t="s">
        <v>7</v>
      </c>
      <c r="C54" s="4" t="s">
        <v>7</v>
      </c>
      <c r="D54" s="7">
        <v>3121</v>
      </c>
    </row>
    <row r="55" spans="1:4">
      <c r="A55" s="2" t="s">
        <v>166</v>
      </c>
      <c r="B55" s="7">
        <v>69347</v>
      </c>
      <c r="C55" s="4" t="s">
        <v>7</v>
      </c>
      <c r="D55" s="7">
        <v>61922</v>
      </c>
    </row>
    <row r="56" spans="1:4" ht="30">
      <c r="A56" s="2" t="s">
        <v>167</v>
      </c>
      <c r="B56" s="7">
        <v>32804</v>
      </c>
      <c r="C56" s="7">
        <v>-48711</v>
      </c>
      <c r="D56" s="7">
        <v>42838</v>
      </c>
    </row>
    <row r="57" spans="1:4" ht="30">
      <c r="A57" s="2" t="s">
        <v>1989</v>
      </c>
      <c r="B57" s="4" t="s">
        <v>7</v>
      </c>
      <c r="C57" s="4" t="s">
        <v>7</v>
      </c>
      <c r="D57" s="7">
        <v>1292</v>
      </c>
    </row>
    <row r="58" spans="1:4">
      <c r="A58" s="2" t="s">
        <v>1758</v>
      </c>
      <c r="B58" s="7">
        <v>-94205</v>
      </c>
      <c r="C58" s="7">
        <v>-64083</v>
      </c>
      <c r="D58" s="7">
        <v>-271509</v>
      </c>
    </row>
    <row r="59" spans="1:4" ht="30">
      <c r="A59" s="2" t="s">
        <v>177</v>
      </c>
      <c r="B59" s="7">
        <v>-94205</v>
      </c>
      <c r="C59" s="7">
        <v>-64083</v>
      </c>
      <c r="D59" s="7">
        <v>-270217</v>
      </c>
    </row>
    <row r="60" spans="1:4" ht="30">
      <c r="A60" s="2" t="s">
        <v>178</v>
      </c>
      <c r="B60" s="7">
        <v>-4041</v>
      </c>
      <c r="C60" s="4">
        <v>100</v>
      </c>
      <c r="D60" s="4">
        <v>-164</v>
      </c>
    </row>
    <row r="61" spans="1:4" ht="30">
      <c r="A61" s="2" t="s">
        <v>179</v>
      </c>
      <c r="B61" s="7">
        <v>-2058</v>
      </c>
      <c r="C61" s="7">
        <v>-2272</v>
      </c>
      <c r="D61" s="7">
        <v>7237</v>
      </c>
    </row>
    <row r="62" spans="1:4" ht="30">
      <c r="A62" s="2" t="s">
        <v>180</v>
      </c>
      <c r="B62" s="7">
        <v>32060</v>
      </c>
      <c r="C62" s="7">
        <v>34332</v>
      </c>
      <c r="D62" s="7">
        <v>27095</v>
      </c>
    </row>
    <row r="63" spans="1:4" ht="30">
      <c r="A63" s="2" t="s">
        <v>181</v>
      </c>
      <c r="B63" s="7">
        <v>30002</v>
      </c>
      <c r="C63" s="7">
        <v>32060</v>
      </c>
      <c r="D63" s="7">
        <v>34332</v>
      </c>
    </row>
    <row r="64" spans="1:4">
      <c r="A64" s="2" t="s">
        <v>2892</v>
      </c>
      <c r="B64" s="4" t="s">
        <v>7</v>
      </c>
      <c r="C64" s="4" t="s">
        <v>7</v>
      </c>
      <c r="D64" s="4" t="s">
        <v>7</v>
      </c>
    </row>
    <row r="65" spans="1:4" ht="30">
      <c r="A65" s="3" t="s">
        <v>2908</v>
      </c>
      <c r="B65" s="4" t="s">
        <v>7</v>
      </c>
      <c r="C65" s="4" t="s">
        <v>7</v>
      </c>
      <c r="D65" s="4" t="s">
        <v>7</v>
      </c>
    </row>
    <row r="66" spans="1:4" ht="30">
      <c r="A66" s="2" t="s">
        <v>1976</v>
      </c>
      <c r="B66" s="7">
        <v>-20126</v>
      </c>
      <c r="C66" s="7">
        <v>33887</v>
      </c>
      <c r="D66" s="7">
        <v>18439</v>
      </c>
    </row>
    <row r="67" spans="1:4">
      <c r="A67" s="2" t="s">
        <v>162</v>
      </c>
      <c r="B67" s="4">
        <v>-895</v>
      </c>
      <c r="C67" s="7">
        <v>-1958</v>
      </c>
      <c r="D67" s="7">
        <v>-3201</v>
      </c>
    </row>
    <row r="68" spans="1:4">
      <c r="A68" s="2" t="s">
        <v>163</v>
      </c>
      <c r="B68" s="4">
        <v>-122</v>
      </c>
      <c r="C68" s="4">
        <v>-3</v>
      </c>
      <c r="D68" s="4" t="s">
        <v>7</v>
      </c>
    </row>
    <row r="69" spans="1:4">
      <c r="A69" s="2" t="s">
        <v>164</v>
      </c>
      <c r="B69" s="4" t="s">
        <v>7</v>
      </c>
      <c r="C69" s="4" t="s">
        <v>7</v>
      </c>
      <c r="D69" s="7">
        <v>-156636</v>
      </c>
    </row>
    <row r="70" spans="1:4">
      <c r="A70" s="2" t="s">
        <v>166</v>
      </c>
      <c r="B70" s="4" t="s">
        <v>7</v>
      </c>
      <c r="C70" s="4" t="s">
        <v>7</v>
      </c>
      <c r="D70" s="7">
        <v>-6572</v>
      </c>
    </row>
    <row r="71" spans="1:4" ht="30">
      <c r="A71" s="2" t="s">
        <v>167</v>
      </c>
      <c r="B71" s="7">
        <v>-1017</v>
      </c>
      <c r="C71" s="7">
        <v>-1961</v>
      </c>
      <c r="D71" s="7">
        <v>-166409</v>
      </c>
    </row>
    <row r="72" spans="1:4" ht="30">
      <c r="A72" s="2" t="s">
        <v>176</v>
      </c>
      <c r="B72" s="4">
        <v>50</v>
      </c>
      <c r="C72" s="4" t="s">
        <v>7</v>
      </c>
      <c r="D72" s="4">
        <v>378</v>
      </c>
    </row>
    <row r="73" spans="1:4">
      <c r="A73" s="2" t="s">
        <v>1758</v>
      </c>
      <c r="B73" s="7">
        <v>37474</v>
      </c>
      <c r="C73" s="7">
        <v>-13499</v>
      </c>
      <c r="D73" s="7">
        <v>65875</v>
      </c>
    </row>
    <row r="74" spans="1:4" ht="30">
      <c r="A74" s="2" t="s">
        <v>177</v>
      </c>
      <c r="B74" s="7">
        <v>37524</v>
      </c>
      <c r="C74" s="7">
        <v>-13499</v>
      </c>
      <c r="D74" s="7">
        <v>66253</v>
      </c>
    </row>
    <row r="75" spans="1:4" ht="30">
      <c r="A75" s="2" t="s">
        <v>179</v>
      </c>
      <c r="B75" s="7">
        <v>16381</v>
      </c>
      <c r="C75" s="7">
        <v>18427</v>
      </c>
      <c r="D75" s="7">
        <v>-81717</v>
      </c>
    </row>
    <row r="76" spans="1:4" ht="30">
      <c r="A76" s="2" t="s">
        <v>180</v>
      </c>
      <c r="B76" s="7">
        <v>36163</v>
      </c>
      <c r="C76" s="7">
        <v>17736</v>
      </c>
      <c r="D76" s="7">
        <v>99453</v>
      </c>
    </row>
    <row r="77" spans="1:4" ht="30">
      <c r="A77" s="2" t="s">
        <v>181</v>
      </c>
      <c r="B77" s="7">
        <v>52544</v>
      </c>
      <c r="C77" s="7">
        <v>36163</v>
      </c>
      <c r="D77" s="7">
        <v>17736</v>
      </c>
    </row>
    <row r="78" spans="1:4">
      <c r="A78" s="2" t="s">
        <v>2893</v>
      </c>
      <c r="B78" s="4" t="s">
        <v>7</v>
      </c>
      <c r="C78" s="4" t="s">
        <v>7</v>
      </c>
      <c r="D78" s="4" t="s">
        <v>7</v>
      </c>
    </row>
    <row r="79" spans="1:4" ht="30">
      <c r="A79" s="3" t="s">
        <v>2908</v>
      </c>
      <c r="B79" s="4" t="s">
        <v>7</v>
      </c>
      <c r="C79" s="4" t="s">
        <v>7</v>
      </c>
      <c r="D79" s="4" t="s">
        <v>7</v>
      </c>
    </row>
    <row r="80" spans="1:4" ht="30">
      <c r="A80" s="2" t="s">
        <v>1976</v>
      </c>
      <c r="B80" s="4" t="s">
        <v>7</v>
      </c>
      <c r="C80" s="4" t="s">
        <v>7</v>
      </c>
      <c r="D80" s="4">
        <v>55</v>
      </c>
    </row>
    <row r="81" spans="1:4">
      <c r="A81" s="2" t="s">
        <v>1758</v>
      </c>
      <c r="B81" s="4" t="s">
        <v>7</v>
      </c>
      <c r="C81" s="4" t="s">
        <v>7</v>
      </c>
      <c r="D81" s="4">
        <v>-55</v>
      </c>
    </row>
    <row r="82" spans="1:4" ht="30">
      <c r="A82" s="2" t="s">
        <v>177</v>
      </c>
      <c r="B82" s="4" t="s">
        <v>7</v>
      </c>
      <c r="C82" s="4" t="s">
        <v>7</v>
      </c>
      <c r="D82" s="4">
        <v>-55</v>
      </c>
    </row>
    <row r="83" spans="1:4" ht="30">
      <c r="A83" s="2" t="s">
        <v>181</v>
      </c>
      <c r="B83" s="4" t="s">
        <v>66</v>
      </c>
      <c r="C83" s="4" t="s">
        <v>7</v>
      </c>
      <c r="D83" s="4" t="s">
        <v>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2909</v>
      </c>
      <c r="B1" s="1" t="s">
        <v>2275</v>
      </c>
    </row>
    <row r="2" spans="1:2">
      <c r="A2" s="1" t="s">
        <v>2363</v>
      </c>
      <c r="B2" s="1" t="s">
        <v>2910</v>
      </c>
    </row>
    <row r="3" spans="1:2" ht="45">
      <c r="A3" s="2" t="s">
        <v>2911</v>
      </c>
      <c r="B3" s="4" t="s">
        <v>7</v>
      </c>
    </row>
    <row r="4" spans="1:2">
      <c r="A4" s="3" t="s">
        <v>2912</v>
      </c>
      <c r="B4" s="4" t="s">
        <v>7</v>
      </c>
    </row>
    <row r="5" spans="1:2" ht="30">
      <c r="A5" s="2" t="s">
        <v>2913</v>
      </c>
      <c r="B5" s="8">
        <v>65</v>
      </c>
    </row>
    <row r="6" spans="1:2">
      <c r="A6" s="2" t="s">
        <v>2914</v>
      </c>
      <c r="B6" s="6">
        <v>0.1</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1" width="23.7109375" bestFit="1" customWidth="1"/>
    <col min="2" max="2" width="36.5703125" bestFit="1" customWidth="1"/>
    <col min="3" max="3" width="36.5703125" customWidth="1"/>
    <col min="4" max="4" width="15.7109375" customWidth="1"/>
    <col min="5" max="5" width="4" customWidth="1"/>
    <col min="6" max="7" width="15.7109375" customWidth="1"/>
    <col min="8" max="8" width="20.5703125" customWidth="1"/>
    <col min="9" max="9" width="4" customWidth="1"/>
    <col min="10" max="10" width="15.7109375" customWidth="1"/>
  </cols>
  <sheetData>
    <row r="1" spans="1:10" ht="15" customHeight="1">
      <c r="A1" s="9" t="s">
        <v>29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10</v>
      </c>
      <c r="B3" s="13" t="s">
        <v>7</v>
      </c>
      <c r="C3" s="13"/>
      <c r="D3" s="13"/>
      <c r="E3" s="13"/>
      <c r="F3" s="13"/>
      <c r="G3" s="13"/>
      <c r="H3" s="13"/>
      <c r="I3" s="13"/>
      <c r="J3" s="13"/>
    </row>
    <row r="4" spans="1:10" ht="15" customHeight="1">
      <c r="A4" s="14" t="s">
        <v>293</v>
      </c>
      <c r="B4" s="13" t="s">
        <v>7</v>
      </c>
      <c r="C4" s="13"/>
      <c r="D4" s="13"/>
      <c r="E4" s="13"/>
      <c r="F4" s="13"/>
      <c r="G4" s="13"/>
      <c r="H4" s="13"/>
      <c r="I4" s="13"/>
      <c r="J4" s="13"/>
    </row>
    <row r="5" spans="1:10">
      <c r="A5" s="14"/>
      <c r="B5" s="27"/>
      <c r="C5" s="27"/>
      <c r="D5" s="27"/>
      <c r="E5" s="27"/>
      <c r="F5" s="27"/>
      <c r="G5" s="27"/>
      <c r="H5" s="27"/>
      <c r="I5" s="27"/>
      <c r="J5" s="27"/>
    </row>
    <row r="6" spans="1:10" ht="15.75" thickBot="1">
      <c r="A6" s="14"/>
      <c r="B6" s="16">
        <v>2</v>
      </c>
      <c r="C6" s="16" t="s">
        <v>294</v>
      </c>
    </row>
    <row r="7" spans="1:10" ht="25.5" customHeight="1">
      <c r="A7" s="14"/>
      <c r="B7" s="30" t="s">
        <v>295</v>
      </c>
      <c r="C7" s="30"/>
      <c r="D7" s="30"/>
      <c r="E7" s="30"/>
      <c r="F7" s="30"/>
      <c r="G7" s="30"/>
      <c r="H7" s="30"/>
      <c r="I7" s="30"/>
      <c r="J7" s="30"/>
    </row>
    <row r="8" spans="1:10">
      <c r="A8" s="14"/>
      <c r="B8" s="30"/>
      <c r="C8" s="30"/>
      <c r="D8" s="30"/>
      <c r="E8" s="30"/>
      <c r="F8" s="30"/>
      <c r="G8" s="30"/>
      <c r="H8" s="30"/>
      <c r="I8" s="30"/>
      <c r="J8" s="30"/>
    </row>
    <row r="9" spans="1:10" ht="38.25" customHeight="1">
      <c r="A9" s="14"/>
      <c r="B9" s="30" t="s">
        <v>296</v>
      </c>
      <c r="C9" s="30"/>
      <c r="D9" s="30"/>
      <c r="E9" s="30"/>
      <c r="F9" s="30"/>
      <c r="G9" s="30"/>
      <c r="H9" s="30"/>
      <c r="I9" s="30"/>
      <c r="J9" s="30"/>
    </row>
    <row r="10" spans="1:10">
      <c r="A10" s="14"/>
      <c r="B10" s="113"/>
      <c r="C10" s="113"/>
      <c r="D10" s="113"/>
      <c r="E10" s="113"/>
      <c r="F10" s="113"/>
      <c r="G10" s="113"/>
      <c r="H10" s="113"/>
      <c r="I10" s="113"/>
      <c r="J10" s="113"/>
    </row>
    <row r="11" spans="1:10">
      <c r="A11" s="14"/>
      <c r="B11" s="28" t="s">
        <v>297</v>
      </c>
      <c r="C11" s="28"/>
      <c r="D11" s="28"/>
      <c r="E11" s="28"/>
      <c r="F11" s="28"/>
      <c r="G11" s="28"/>
      <c r="H11" s="28"/>
      <c r="I11" s="28"/>
      <c r="J11" s="28"/>
    </row>
    <row r="12" spans="1:10" ht="76.5" customHeight="1">
      <c r="A12" s="14"/>
      <c r="B12" s="30" t="s">
        <v>298</v>
      </c>
      <c r="C12" s="30"/>
      <c r="D12" s="30"/>
      <c r="E12" s="30"/>
      <c r="F12" s="30"/>
      <c r="G12" s="30"/>
      <c r="H12" s="30"/>
      <c r="I12" s="30"/>
      <c r="J12" s="30"/>
    </row>
    <row r="13" spans="1:10">
      <c r="A13" s="14"/>
      <c r="B13" s="30"/>
      <c r="C13" s="30"/>
      <c r="D13" s="30"/>
      <c r="E13" s="30"/>
      <c r="F13" s="30"/>
      <c r="G13" s="30"/>
      <c r="H13" s="30"/>
      <c r="I13" s="30"/>
      <c r="J13" s="30"/>
    </row>
    <row r="14" spans="1:10" ht="38.25" customHeight="1">
      <c r="A14" s="14"/>
      <c r="B14" s="30" t="s">
        <v>299</v>
      </c>
      <c r="C14" s="30"/>
      <c r="D14" s="30"/>
      <c r="E14" s="30"/>
      <c r="F14" s="30"/>
      <c r="G14" s="30"/>
      <c r="H14" s="30"/>
      <c r="I14" s="30"/>
      <c r="J14" s="30"/>
    </row>
    <row r="15" spans="1:10">
      <c r="A15" s="14"/>
      <c r="B15" s="30"/>
      <c r="C15" s="30"/>
      <c r="D15" s="30"/>
      <c r="E15" s="30"/>
      <c r="F15" s="30"/>
      <c r="G15" s="30"/>
      <c r="H15" s="30"/>
      <c r="I15" s="30"/>
      <c r="J15" s="30"/>
    </row>
    <row r="16" spans="1:10" ht="38.25" customHeight="1">
      <c r="A16" s="14"/>
      <c r="B16" s="30" t="s">
        <v>300</v>
      </c>
      <c r="C16" s="30"/>
      <c r="D16" s="30"/>
      <c r="E16" s="30"/>
      <c r="F16" s="30"/>
      <c r="G16" s="30"/>
      <c r="H16" s="30"/>
      <c r="I16" s="30"/>
      <c r="J16" s="30"/>
    </row>
    <row r="17" spans="1:10">
      <c r="A17" s="14"/>
      <c r="B17" s="30"/>
      <c r="C17" s="30"/>
      <c r="D17" s="30"/>
      <c r="E17" s="30"/>
      <c r="F17" s="30"/>
      <c r="G17" s="30"/>
      <c r="H17" s="30"/>
      <c r="I17" s="30"/>
      <c r="J17" s="30"/>
    </row>
    <row r="18" spans="1:10" ht="38.25" customHeight="1">
      <c r="A18" s="14"/>
      <c r="B18" s="30" t="s">
        <v>301</v>
      </c>
      <c r="C18" s="30"/>
      <c r="D18" s="30"/>
      <c r="E18" s="30"/>
      <c r="F18" s="30"/>
      <c r="G18" s="30"/>
      <c r="H18" s="30"/>
      <c r="I18" s="30"/>
      <c r="J18" s="30"/>
    </row>
    <row r="19" spans="1:10">
      <c r="A19" s="14"/>
      <c r="B19" s="30"/>
      <c r="C19" s="30"/>
      <c r="D19" s="30"/>
      <c r="E19" s="30"/>
      <c r="F19" s="30"/>
      <c r="G19" s="30"/>
      <c r="H19" s="30"/>
      <c r="I19" s="30"/>
      <c r="J19" s="30"/>
    </row>
    <row r="20" spans="1:10" ht="25.5" customHeight="1">
      <c r="A20" s="14"/>
      <c r="B20" s="30" t="s">
        <v>302</v>
      </c>
      <c r="C20" s="30"/>
      <c r="D20" s="30"/>
      <c r="E20" s="30"/>
      <c r="F20" s="30"/>
      <c r="G20" s="30"/>
      <c r="H20" s="30"/>
      <c r="I20" s="30"/>
      <c r="J20" s="30"/>
    </row>
    <row r="21" spans="1:10">
      <c r="A21" s="14"/>
      <c r="B21" s="30"/>
      <c r="C21" s="30"/>
      <c r="D21" s="30"/>
      <c r="E21" s="30"/>
      <c r="F21" s="30"/>
      <c r="G21" s="30"/>
      <c r="H21" s="30"/>
      <c r="I21" s="30"/>
      <c r="J21" s="30"/>
    </row>
    <row r="22" spans="1:10">
      <c r="A22" s="14"/>
      <c r="B22" s="28" t="s">
        <v>303</v>
      </c>
      <c r="C22" s="28"/>
      <c r="D22" s="28"/>
      <c r="E22" s="28"/>
      <c r="F22" s="28"/>
      <c r="G22" s="28"/>
      <c r="H22" s="28"/>
      <c r="I22" s="28"/>
      <c r="J22" s="28"/>
    </row>
    <row r="23" spans="1:10" ht="38.25" customHeight="1">
      <c r="A23" s="14"/>
      <c r="B23" s="30" t="s">
        <v>304</v>
      </c>
      <c r="C23" s="30"/>
      <c r="D23" s="30"/>
      <c r="E23" s="30"/>
      <c r="F23" s="30"/>
      <c r="G23" s="30"/>
      <c r="H23" s="30"/>
      <c r="I23" s="30"/>
      <c r="J23" s="30"/>
    </row>
    <row r="24" spans="1:10">
      <c r="A24" s="14"/>
      <c r="B24" s="30"/>
      <c r="C24" s="30"/>
      <c r="D24" s="30"/>
      <c r="E24" s="30"/>
      <c r="F24" s="30"/>
      <c r="G24" s="30"/>
      <c r="H24" s="30"/>
      <c r="I24" s="30"/>
      <c r="J24" s="30"/>
    </row>
    <row r="25" spans="1:10">
      <c r="A25" s="14"/>
      <c r="B25" s="28" t="s">
        <v>305</v>
      </c>
      <c r="C25" s="28"/>
      <c r="D25" s="28"/>
      <c r="E25" s="28"/>
      <c r="F25" s="28"/>
      <c r="G25" s="28"/>
      <c r="H25" s="28"/>
      <c r="I25" s="28"/>
      <c r="J25" s="28"/>
    </row>
    <row r="26" spans="1:10" ht="63.75" customHeight="1">
      <c r="A26" s="14"/>
      <c r="B26" s="30" t="s">
        <v>306</v>
      </c>
      <c r="C26" s="30"/>
      <c r="D26" s="30"/>
      <c r="E26" s="30"/>
      <c r="F26" s="30"/>
      <c r="G26" s="30"/>
      <c r="H26" s="30"/>
      <c r="I26" s="30"/>
      <c r="J26" s="30"/>
    </row>
    <row r="27" spans="1:10">
      <c r="A27" s="14"/>
      <c r="B27" s="30"/>
      <c r="C27" s="30"/>
      <c r="D27" s="30"/>
      <c r="E27" s="30"/>
      <c r="F27" s="30"/>
      <c r="G27" s="30"/>
      <c r="H27" s="30"/>
      <c r="I27" s="30"/>
      <c r="J27" s="30"/>
    </row>
    <row r="28" spans="1:10">
      <c r="A28" s="14"/>
      <c r="B28" s="28" t="s">
        <v>307</v>
      </c>
      <c r="C28" s="28"/>
      <c r="D28" s="28"/>
      <c r="E28" s="28"/>
      <c r="F28" s="28"/>
      <c r="G28" s="28"/>
      <c r="H28" s="28"/>
      <c r="I28" s="28"/>
      <c r="J28" s="28"/>
    </row>
    <row r="29" spans="1:10" ht="38.25" customHeight="1">
      <c r="A29" s="14"/>
      <c r="B29" s="30" t="s">
        <v>308</v>
      </c>
      <c r="C29" s="30"/>
      <c r="D29" s="30"/>
      <c r="E29" s="30"/>
      <c r="F29" s="30"/>
      <c r="G29" s="30"/>
      <c r="H29" s="30"/>
      <c r="I29" s="30"/>
      <c r="J29" s="30"/>
    </row>
    <row r="30" spans="1:10">
      <c r="A30" s="14"/>
      <c r="B30" s="30"/>
      <c r="C30" s="30"/>
      <c r="D30" s="30"/>
      <c r="E30" s="30"/>
      <c r="F30" s="30"/>
      <c r="G30" s="30"/>
      <c r="H30" s="30"/>
      <c r="I30" s="30"/>
      <c r="J30" s="30"/>
    </row>
    <row r="31" spans="1:10">
      <c r="A31" s="14"/>
      <c r="B31" s="30" t="s">
        <v>309</v>
      </c>
      <c r="C31" s="30"/>
      <c r="D31" s="30"/>
      <c r="E31" s="30"/>
      <c r="F31" s="30"/>
      <c r="G31" s="30"/>
      <c r="H31" s="30"/>
      <c r="I31" s="30"/>
      <c r="J31" s="30"/>
    </row>
    <row r="32" spans="1:10">
      <c r="A32" s="14"/>
      <c r="B32" s="30"/>
      <c r="C32" s="30"/>
      <c r="D32" s="30"/>
      <c r="E32" s="30"/>
      <c r="F32" s="30"/>
      <c r="G32" s="30"/>
      <c r="H32" s="30"/>
      <c r="I32" s="30"/>
      <c r="J32" s="30"/>
    </row>
    <row r="33" spans="1:10">
      <c r="A33" s="14"/>
      <c r="B33" s="30" t="s">
        <v>310</v>
      </c>
      <c r="C33" s="30"/>
      <c r="D33" s="30"/>
      <c r="E33" s="30"/>
      <c r="F33" s="30"/>
      <c r="G33" s="30"/>
      <c r="H33" s="30"/>
      <c r="I33" s="30"/>
      <c r="J33" s="30"/>
    </row>
    <row r="34" spans="1:10">
      <c r="A34" s="14"/>
      <c r="B34" s="15"/>
      <c r="C34" s="38"/>
      <c r="D34" s="38"/>
      <c r="E34" s="38"/>
      <c r="F34" s="38"/>
    </row>
    <row r="35" spans="1:10" ht="15.75" thickBot="1">
      <c r="A35" s="14"/>
      <c r="B35" s="40"/>
      <c r="C35" s="39"/>
      <c r="D35" s="39"/>
      <c r="E35" s="39"/>
      <c r="F35" s="39"/>
    </row>
    <row r="36" spans="1:10" ht="15.75" thickTop="1">
      <c r="A36" s="14"/>
      <c r="B36" s="42"/>
      <c r="C36" s="92" t="s">
        <v>311</v>
      </c>
      <c r="D36" s="92"/>
      <c r="E36" s="93" t="s">
        <v>312</v>
      </c>
      <c r="F36" s="93"/>
    </row>
    <row r="37" spans="1:10" ht="15.75" thickBot="1">
      <c r="A37" s="14"/>
      <c r="B37" s="47" t="s">
        <v>313</v>
      </c>
      <c r="C37" s="39"/>
      <c r="D37" s="48" t="s">
        <v>314</v>
      </c>
      <c r="E37" s="39"/>
      <c r="F37" s="49" t="s">
        <v>315</v>
      </c>
    </row>
    <row r="38" spans="1:10" ht="15.75" thickTop="1">
      <c r="A38" s="14"/>
      <c r="B38" s="41"/>
      <c r="C38" s="50"/>
      <c r="D38" s="41"/>
      <c r="E38" s="50"/>
      <c r="F38" s="50"/>
    </row>
    <row r="39" spans="1:10">
      <c r="A39" s="14"/>
      <c r="B39" s="51" t="s">
        <v>316</v>
      </c>
      <c r="C39" s="52"/>
      <c r="D39" s="52"/>
      <c r="E39" s="52"/>
      <c r="F39" s="52"/>
    </row>
    <row r="40" spans="1:10">
      <c r="A40" s="14"/>
      <c r="B40" s="24" t="s">
        <v>317</v>
      </c>
      <c r="C40" s="53"/>
      <c r="D40" s="53"/>
      <c r="E40" s="53"/>
      <c r="F40" s="53"/>
    </row>
    <row r="41" spans="1:10">
      <c r="A41" s="14"/>
      <c r="B41" s="54" t="s">
        <v>318</v>
      </c>
      <c r="C41" s="55" t="s">
        <v>319</v>
      </c>
      <c r="D41" s="55" t="s">
        <v>320</v>
      </c>
      <c r="E41" s="56" t="s">
        <v>319</v>
      </c>
      <c r="F41" s="57" t="s">
        <v>321</v>
      </c>
    </row>
    <row r="42" spans="1:10">
      <c r="A42" s="14"/>
      <c r="B42" s="58" t="s">
        <v>322</v>
      </c>
      <c r="C42" s="53"/>
      <c r="D42" s="59" t="s">
        <v>323</v>
      </c>
      <c r="E42" s="53"/>
      <c r="F42" s="60" t="s">
        <v>324</v>
      </c>
    </row>
    <row r="43" spans="1:10" ht="15.75" thickBot="1">
      <c r="A43" s="14"/>
      <c r="B43" s="61" t="s">
        <v>41</v>
      </c>
      <c r="C43" s="62"/>
      <c r="D43" s="63" t="s">
        <v>325</v>
      </c>
      <c r="E43" s="62"/>
      <c r="F43" s="64" t="s">
        <v>326</v>
      </c>
    </row>
    <row r="44" spans="1:10" ht="16.5" thickTop="1" thickBot="1">
      <c r="A44" s="14"/>
      <c r="B44" s="65" t="s">
        <v>42</v>
      </c>
      <c r="C44" s="66"/>
      <c r="D44" s="67" t="s">
        <v>327</v>
      </c>
      <c r="E44" s="66"/>
      <c r="F44" s="68" t="s">
        <v>328</v>
      </c>
    </row>
    <row r="45" spans="1:10" ht="15.75" thickTop="1">
      <c r="A45" s="14"/>
      <c r="B45" s="69" t="s">
        <v>48</v>
      </c>
      <c r="C45" s="70"/>
      <c r="D45" s="71" t="s">
        <v>320</v>
      </c>
      <c r="E45" s="70"/>
      <c r="F45" s="72" t="s">
        <v>329</v>
      </c>
    </row>
    <row r="46" spans="1:10">
      <c r="A46" s="14"/>
      <c r="B46" s="24" t="s">
        <v>46</v>
      </c>
      <c r="C46" s="53"/>
      <c r="D46" s="43" t="s">
        <v>320</v>
      </c>
      <c r="E46" s="53"/>
      <c r="F46" s="60" t="s">
        <v>330</v>
      </c>
    </row>
    <row r="47" spans="1:10">
      <c r="A47" s="14"/>
      <c r="B47" s="73" t="s">
        <v>47</v>
      </c>
      <c r="C47" s="52"/>
      <c r="D47" s="55" t="s">
        <v>320</v>
      </c>
      <c r="E47" s="52"/>
      <c r="F47" s="57" t="s">
        <v>331</v>
      </c>
    </row>
    <row r="48" spans="1:10" ht="15.75" thickBot="1">
      <c r="A48" s="14"/>
      <c r="B48" s="74" t="s">
        <v>45</v>
      </c>
      <c r="C48" s="75"/>
      <c r="D48" s="76" t="s">
        <v>320</v>
      </c>
      <c r="E48" s="75"/>
      <c r="F48" s="49" t="s">
        <v>332</v>
      </c>
    </row>
    <row r="49" spans="1:10" ht="16.5" thickTop="1" thickBot="1">
      <c r="A49" s="14"/>
      <c r="B49" s="65" t="s">
        <v>333</v>
      </c>
      <c r="C49" s="66"/>
      <c r="D49" s="77" t="s">
        <v>320</v>
      </c>
      <c r="E49" s="66"/>
      <c r="F49" s="68" t="s">
        <v>334</v>
      </c>
    </row>
    <row r="50" spans="1:10" ht="16.5" thickTop="1" thickBot="1">
      <c r="A50" s="14"/>
      <c r="B50" s="78" t="s">
        <v>335</v>
      </c>
      <c r="C50" s="79" t="s">
        <v>319</v>
      </c>
      <c r="D50" s="80" t="s">
        <v>327</v>
      </c>
      <c r="E50" s="81" t="s">
        <v>319</v>
      </c>
      <c r="F50" s="82" t="s">
        <v>336</v>
      </c>
    </row>
    <row r="51" spans="1:10" ht="15.75" thickTop="1">
      <c r="A51" s="14"/>
      <c r="B51" s="83"/>
      <c r="C51" s="50"/>
      <c r="D51" s="50"/>
      <c r="E51" s="50"/>
      <c r="F51" s="50"/>
    </row>
    <row r="52" spans="1:10">
      <c r="A52" s="14"/>
      <c r="B52" s="51" t="s">
        <v>337</v>
      </c>
      <c r="C52" s="52"/>
      <c r="D52" s="52"/>
      <c r="E52" s="52"/>
      <c r="F52" s="52"/>
    </row>
    <row r="53" spans="1:10">
      <c r="A53" s="14"/>
      <c r="B53" s="24" t="s">
        <v>338</v>
      </c>
      <c r="C53" s="53"/>
      <c r="D53" s="53"/>
      <c r="E53" s="53"/>
      <c r="F53" s="53"/>
    </row>
    <row r="54" spans="1:10">
      <c r="A54" s="14"/>
      <c r="B54" s="54" t="s">
        <v>53</v>
      </c>
      <c r="C54" s="55" t="s">
        <v>319</v>
      </c>
      <c r="D54" s="84" t="s">
        <v>339</v>
      </c>
      <c r="E54" s="56" t="s">
        <v>319</v>
      </c>
      <c r="F54" s="57" t="s">
        <v>340</v>
      </c>
    </row>
    <row r="55" spans="1:10" ht="15.75" thickBot="1">
      <c r="A55" s="14"/>
      <c r="B55" s="85" t="s">
        <v>55</v>
      </c>
      <c r="C55" s="75"/>
      <c r="D55" s="48" t="s">
        <v>341</v>
      </c>
      <c r="E55" s="75"/>
      <c r="F55" s="49" t="s">
        <v>342</v>
      </c>
    </row>
    <row r="56" spans="1:10" ht="16.5" thickTop="1" thickBot="1">
      <c r="A56" s="14"/>
      <c r="B56" s="78" t="s">
        <v>56</v>
      </c>
      <c r="C56" s="86"/>
      <c r="D56" s="80" t="s">
        <v>343</v>
      </c>
      <c r="E56" s="86"/>
      <c r="F56" s="82" t="s">
        <v>344</v>
      </c>
    </row>
    <row r="57" spans="1:10" ht="16.5" thickTop="1" thickBot="1">
      <c r="A57" s="14"/>
      <c r="B57" s="65" t="s">
        <v>61</v>
      </c>
      <c r="C57" s="66"/>
      <c r="D57" s="77" t="s">
        <v>320</v>
      </c>
      <c r="E57" s="66"/>
      <c r="F57" s="68" t="s">
        <v>345</v>
      </c>
    </row>
    <row r="58" spans="1:10" ht="27.75" thickTop="1" thickBot="1">
      <c r="A58" s="14"/>
      <c r="B58" s="65" t="s">
        <v>346</v>
      </c>
      <c r="C58" s="66"/>
      <c r="D58" s="77" t="s">
        <v>320</v>
      </c>
      <c r="E58" s="66"/>
      <c r="F58" s="68" t="s">
        <v>345</v>
      </c>
    </row>
    <row r="59" spans="1:10" ht="16.5" thickTop="1" thickBot="1">
      <c r="A59" s="14"/>
      <c r="B59" s="87" t="s">
        <v>347</v>
      </c>
      <c r="C59" s="88" t="s">
        <v>319</v>
      </c>
      <c r="D59" s="89" t="s">
        <v>343</v>
      </c>
      <c r="E59" s="90" t="s">
        <v>319</v>
      </c>
      <c r="F59" s="91" t="s">
        <v>348</v>
      </c>
    </row>
    <row r="60" spans="1:10" ht="15.75" thickTop="1">
      <c r="A60" s="14"/>
      <c r="B60" s="27"/>
      <c r="C60" s="27"/>
      <c r="D60" s="27"/>
      <c r="E60" s="27"/>
      <c r="F60" s="27"/>
      <c r="G60" s="27"/>
      <c r="H60" s="27"/>
      <c r="I60" s="27"/>
      <c r="J60" s="27"/>
    </row>
    <row r="61" spans="1:10">
      <c r="A61" s="14"/>
      <c r="B61" s="27" t="s">
        <v>349</v>
      </c>
      <c r="C61" s="27"/>
      <c r="D61" s="27"/>
      <c r="E61" s="27"/>
      <c r="F61" s="27"/>
      <c r="G61" s="27"/>
      <c r="H61" s="27"/>
      <c r="I61" s="27"/>
      <c r="J61" s="27"/>
    </row>
    <row r="62" spans="1:10">
      <c r="A62" s="14"/>
      <c r="B62" s="13"/>
      <c r="C62" s="13"/>
      <c r="D62" s="13"/>
      <c r="E62" s="13"/>
      <c r="F62" s="13"/>
      <c r="G62" s="13"/>
      <c r="H62" s="13"/>
      <c r="I62" s="13"/>
      <c r="J62" s="13"/>
    </row>
    <row r="63" spans="1:10">
      <c r="A63" s="14"/>
      <c r="B63" s="13"/>
      <c r="C63" s="13"/>
      <c r="D63" s="13"/>
      <c r="E63" s="13"/>
      <c r="F63" s="13"/>
      <c r="G63" s="13"/>
      <c r="H63" s="13"/>
      <c r="I63" s="13"/>
      <c r="J63" s="13"/>
    </row>
    <row r="64" spans="1:10">
      <c r="A64" s="14"/>
      <c r="B64" s="13"/>
      <c r="C64" s="13"/>
      <c r="D64" s="13"/>
      <c r="E64" s="13"/>
      <c r="F64" s="13"/>
      <c r="G64" s="13"/>
      <c r="H64" s="13"/>
      <c r="I64" s="13"/>
      <c r="J64" s="13"/>
    </row>
    <row r="65" spans="1:10">
      <c r="A65" s="14"/>
      <c r="B65" s="30" t="s">
        <v>350</v>
      </c>
      <c r="C65" s="30"/>
      <c r="D65" s="30"/>
      <c r="E65" s="30"/>
      <c r="F65" s="30"/>
      <c r="G65" s="30"/>
      <c r="H65" s="30"/>
      <c r="I65" s="30"/>
      <c r="J65" s="30"/>
    </row>
    <row r="66" spans="1:10">
      <c r="A66" s="14"/>
      <c r="B66" s="15"/>
      <c r="C66" s="38"/>
      <c r="D66" s="38"/>
      <c r="E66" s="38"/>
      <c r="F66" s="38"/>
      <c r="G66" s="38"/>
      <c r="H66" s="38"/>
      <c r="I66" s="38"/>
      <c r="J66" s="38"/>
    </row>
    <row r="67" spans="1:10">
      <c r="A67" s="14"/>
      <c r="B67" s="94"/>
      <c r="C67" s="38"/>
      <c r="D67" s="38"/>
      <c r="E67" s="38"/>
      <c r="F67" s="38"/>
      <c r="G67" s="38"/>
      <c r="H67" s="38"/>
      <c r="I67" s="38"/>
      <c r="J67" s="38"/>
    </row>
    <row r="68" spans="1:10" ht="15.75" thickBot="1">
      <c r="A68" s="14"/>
      <c r="B68" s="95" t="s">
        <v>351</v>
      </c>
      <c r="C68" s="111" t="s">
        <v>315</v>
      </c>
      <c r="D68" s="111"/>
      <c r="E68" s="75"/>
      <c r="F68" s="112" t="s">
        <v>352</v>
      </c>
      <c r="G68" s="112"/>
      <c r="H68" s="75"/>
      <c r="I68" s="112" t="s">
        <v>353</v>
      </c>
      <c r="J68" s="112"/>
    </row>
    <row r="69" spans="1:10" ht="15.75" thickTop="1">
      <c r="A69" s="14"/>
      <c r="B69" s="69" t="s">
        <v>96</v>
      </c>
      <c r="C69" s="71" t="s">
        <v>319</v>
      </c>
      <c r="D69" s="96" t="s">
        <v>354</v>
      </c>
      <c r="E69" s="70"/>
      <c r="F69" s="97" t="s">
        <v>319</v>
      </c>
      <c r="G69" s="72" t="s">
        <v>355</v>
      </c>
      <c r="H69" s="70"/>
      <c r="I69" s="97" t="s">
        <v>319</v>
      </c>
      <c r="J69" s="72" t="s">
        <v>356</v>
      </c>
    </row>
    <row r="70" spans="1:10" ht="15.75" thickBot="1">
      <c r="A70" s="14"/>
      <c r="B70" s="74" t="s">
        <v>98</v>
      </c>
      <c r="C70" s="75"/>
      <c r="D70" s="48" t="s">
        <v>357</v>
      </c>
      <c r="E70" s="75"/>
      <c r="F70" s="75"/>
      <c r="G70" s="49" t="s">
        <v>358</v>
      </c>
      <c r="H70" s="75"/>
      <c r="I70" s="75"/>
      <c r="J70" s="49" t="s">
        <v>359</v>
      </c>
    </row>
    <row r="71" spans="1:10" ht="16.5" thickTop="1" thickBot="1">
      <c r="A71" s="14"/>
      <c r="B71" s="78" t="s">
        <v>99</v>
      </c>
      <c r="C71" s="86"/>
      <c r="D71" s="80" t="s">
        <v>360</v>
      </c>
      <c r="E71" s="86"/>
      <c r="F71" s="86"/>
      <c r="G71" s="82" t="s">
        <v>361</v>
      </c>
      <c r="H71" s="86"/>
      <c r="I71" s="86"/>
      <c r="J71" s="82" t="s">
        <v>362</v>
      </c>
    </row>
    <row r="72" spans="1:10" ht="15.75" thickTop="1">
      <c r="A72" s="14"/>
      <c r="B72" s="98" t="s">
        <v>100</v>
      </c>
      <c r="C72" s="50"/>
      <c r="D72" s="99" t="s">
        <v>363</v>
      </c>
      <c r="E72" s="50"/>
      <c r="F72" s="50"/>
      <c r="G72" s="100" t="s">
        <v>364</v>
      </c>
      <c r="H72" s="50"/>
      <c r="I72" s="50"/>
      <c r="J72" s="100" t="s">
        <v>365</v>
      </c>
    </row>
    <row r="73" spans="1:10" ht="15.75" thickBot="1">
      <c r="A73" s="14"/>
      <c r="B73" s="101" t="s">
        <v>101</v>
      </c>
      <c r="C73" s="62"/>
      <c r="D73" s="63" t="s">
        <v>366</v>
      </c>
      <c r="E73" s="62"/>
      <c r="F73" s="62"/>
      <c r="G73" s="64" t="s">
        <v>367</v>
      </c>
      <c r="H73" s="62"/>
      <c r="I73" s="62"/>
      <c r="J73" s="102" t="s">
        <v>320</v>
      </c>
    </row>
    <row r="74" spans="1:10" ht="16.5" thickTop="1" thickBot="1">
      <c r="A74" s="14"/>
      <c r="B74" s="65" t="s">
        <v>368</v>
      </c>
      <c r="C74" s="66"/>
      <c r="D74" s="103">
        <v>-10480</v>
      </c>
      <c r="E74" s="66"/>
      <c r="F74" s="66"/>
      <c r="G74" s="104">
        <v>-7094</v>
      </c>
      <c r="H74" s="66"/>
      <c r="I74" s="66"/>
      <c r="J74" s="68" t="s">
        <v>369</v>
      </c>
    </row>
    <row r="75" spans="1:10" ht="15.75" thickTop="1">
      <c r="A75" s="14"/>
      <c r="B75" s="69" t="s">
        <v>104</v>
      </c>
      <c r="C75" s="70"/>
      <c r="D75" s="96" t="s">
        <v>370</v>
      </c>
      <c r="E75" s="70"/>
      <c r="F75" s="70"/>
      <c r="G75" s="72" t="s">
        <v>371</v>
      </c>
      <c r="H75" s="70"/>
      <c r="I75" s="70"/>
      <c r="J75" s="72" t="s">
        <v>372</v>
      </c>
    </row>
    <row r="76" spans="1:10" ht="15.75" thickBot="1">
      <c r="A76" s="14"/>
      <c r="B76" s="74" t="s">
        <v>106</v>
      </c>
      <c r="C76" s="75"/>
      <c r="D76" s="105" t="s">
        <v>320</v>
      </c>
      <c r="E76" s="75"/>
      <c r="F76" s="75"/>
      <c r="G76" s="105" t="s">
        <v>320</v>
      </c>
      <c r="H76" s="75"/>
      <c r="I76" s="75"/>
      <c r="J76" s="49">
        <v>-75</v>
      </c>
    </row>
    <row r="77" spans="1:10" ht="27.75" thickTop="1" thickBot="1">
      <c r="A77" s="14"/>
      <c r="B77" s="78" t="s">
        <v>373</v>
      </c>
      <c r="C77" s="86"/>
      <c r="D77" s="106">
        <v>-10496</v>
      </c>
      <c r="E77" s="86"/>
      <c r="F77" s="86"/>
      <c r="G77" s="107">
        <v>-7503</v>
      </c>
      <c r="H77" s="86"/>
      <c r="I77" s="86"/>
      <c r="J77" s="82" t="s">
        <v>374</v>
      </c>
    </row>
    <row r="78" spans="1:10" ht="16.5" thickTop="1" thickBot="1">
      <c r="A78" s="14"/>
      <c r="B78" s="65" t="s">
        <v>375</v>
      </c>
      <c r="C78" s="66"/>
      <c r="D78" s="67" t="s">
        <v>376</v>
      </c>
      <c r="E78" s="66"/>
      <c r="F78" s="66"/>
      <c r="G78" s="68" t="s">
        <v>377</v>
      </c>
      <c r="H78" s="66"/>
      <c r="I78" s="66"/>
      <c r="J78" s="104">
        <v>-3059</v>
      </c>
    </row>
    <row r="79" spans="1:10" ht="27.75" thickTop="1" thickBot="1">
      <c r="A79" s="14"/>
      <c r="B79" s="87" t="s">
        <v>378</v>
      </c>
      <c r="C79" s="88" t="s">
        <v>319</v>
      </c>
      <c r="D79" s="108">
        <v>-4574</v>
      </c>
      <c r="E79" s="109"/>
      <c r="F79" s="90" t="s">
        <v>319</v>
      </c>
      <c r="G79" s="110">
        <v>-4437</v>
      </c>
      <c r="H79" s="109"/>
      <c r="I79" s="90" t="s">
        <v>319</v>
      </c>
      <c r="J79" s="91" t="s">
        <v>379</v>
      </c>
    </row>
    <row r="80" spans="1:10" ht="15.75" thickTop="1">
      <c r="A80" s="14"/>
      <c r="B80" s="114"/>
      <c r="C80" s="114"/>
      <c r="D80" s="114"/>
      <c r="E80" s="114"/>
      <c r="F80" s="114"/>
      <c r="G80" s="114"/>
      <c r="H80" s="114"/>
      <c r="I80" s="114"/>
      <c r="J80" s="114"/>
    </row>
    <row r="81" spans="1:10">
      <c r="A81" s="14"/>
      <c r="B81" s="30"/>
      <c r="C81" s="30"/>
      <c r="D81" s="30"/>
      <c r="E81" s="30"/>
      <c r="F81" s="30"/>
      <c r="G81" s="30"/>
      <c r="H81" s="30"/>
      <c r="I81" s="30"/>
      <c r="J81" s="30"/>
    </row>
    <row r="82" spans="1:10">
      <c r="A82" s="14"/>
      <c r="B82" s="115"/>
      <c r="C82" s="115"/>
      <c r="D82" s="115"/>
      <c r="E82" s="115"/>
      <c r="F82" s="115"/>
      <c r="G82" s="115"/>
      <c r="H82" s="115"/>
      <c r="I82" s="115"/>
      <c r="J82" s="115"/>
    </row>
    <row r="83" spans="1:10">
      <c r="A83" s="14"/>
      <c r="B83" s="13"/>
      <c r="C83" s="13"/>
      <c r="D83" s="13"/>
      <c r="E83" s="13"/>
      <c r="F83" s="13"/>
      <c r="G83" s="13"/>
      <c r="H83" s="13"/>
      <c r="I83" s="13"/>
      <c r="J83" s="13"/>
    </row>
    <row r="84" spans="1:10">
      <c r="A84" s="14"/>
      <c r="B84" s="13"/>
      <c r="C84" s="13"/>
      <c r="D84" s="13"/>
      <c r="E84" s="13"/>
      <c r="F84" s="13"/>
      <c r="G84" s="13"/>
      <c r="H84" s="13"/>
      <c r="I84" s="13"/>
      <c r="J84" s="13"/>
    </row>
    <row r="85" spans="1:10">
      <c r="A85" s="14"/>
      <c r="B85" s="36"/>
      <c r="C85" s="36"/>
      <c r="D85" s="36"/>
      <c r="E85" s="36"/>
      <c r="F85" s="36"/>
      <c r="G85" s="36"/>
      <c r="H85" s="36"/>
      <c r="I85" s="36"/>
      <c r="J85" s="36"/>
    </row>
  </sheetData>
  <mergeCells count="51">
    <mergeCell ref="B81:J81"/>
    <mergeCell ref="B82:J82"/>
    <mergeCell ref="B83:J83"/>
    <mergeCell ref="B84:J84"/>
    <mergeCell ref="B85:J85"/>
    <mergeCell ref="B61:J61"/>
    <mergeCell ref="B62:J62"/>
    <mergeCell ref="B63:J63"/>
    <mergeCell ref="B64:J64"/>
    <mergeCell ref="B65:J65"/>
    <mergeCell ref="B80:J80"/>
    <mergeCell ref="B29:J29"/>
    <mergeCell ref="B30:J30"/>
    <mergeCell ref="B31:J31"/>
    <mergeCell ref="B32:J32"/>
    <mergeCell ref="B33:J33"/>
    <mergeCell ref="B60:J60"/>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4:J4"/>
    <mergeCell ref="B5:J5"/>
    <mergeCell ref="B7:J7"/>
    <mergeCell ref="B8:J8"/>
    <mergeCell ref="B9:J9"/>
    <mergeCell ref="B10:J10"/>
    <mergeCell ref="C36:D36"/>
    <mergeCell ref="E36:F36"/>
    <mergeCell ref="C68:D68"/>
    <mergeCell ref="F68:G68"/>
    <mergeCell ref="I68:J68"/>
    <mergeCell ref="A1:A2"/>
    <mergeCell ref="B1:J1"/>
    <mergeCell ref="B2:J2"/>
    <mergeCell ref="B3:J3"/>
    <mergeCell ref="A4:A8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4" customWidth="1"/>
    <col min="3" max="3" width="3.7109375" customWidth="1"/>
    <col min="4" max="4" width="14.140625" customWidth="1"/>
    <col min="5" max="5" width="4" customWidth="1"/>
    <col min="6" max="6" width="14" customWidth="1"/>
    <col min="7" max="7" width="4" customWidth="1"/>
    <col min="8" max="8" width="13.28515625" customWidth="1"/>
    <col min="9" max="9" width="3.7109375" customWidth="1"/>
    <col min="10" max="10" width="14" customWidth="1"/>
    <col min="11" max="11" width="3.7109375" customWidth="1"/>
    <col min="12" max="12" width="13.5703125" customWidth="1"/>
    <col min="13" max="13" width="3.7109375" customWidth="1"/>
    <col min="14" max="14" width="13.28515625" customWidth="1"/>
    <col min="15" max="15" width="3.7109375" customWidth="1"/>
    <col min="16" max="16" width="13.7109375" customWidth="1"/>
    <col min="17" max="17" width="3.7109375" customWidth="1"/>
    <col min="18" max="19" width="18.140625" customWidth="1"/>
    <col min="20" max="20" width="17.5703125" customWidth="1"/>
  </cols>
  <sheetData>
    <row r="1" spans="1:20" ht="15" customHeight="1">
      <c r="A1" s="1" t="s">
        <v>2915</v>
      </c>
      <c r="B1" s="9" t="s">
        <v>88</v>
      </c>
      <c r="C1" s="9"/>
      <c r="D1" s="9"/>
      <c r="E1" s="9"/>
      <c r="F1" s="9"/>
      <c r="G1" s="9"/>
      <c r="H1" s="9"/>
      <c r="I1" s="9"/>
      <c r="J1" s="9"/>
      <c r="K1" s="9"/>
      <c r="L1" s="9"/>
      <c r="M1" s="9"/>
      <c r="N1" s="9"/>
      <c r="O1" s="9"/>
      <c r="P1" s="9"/>
      <c r="Q1" s="9"/>
      <c r="R1" s="9" t="s">
        <v>2</v>
      </c>
      <c r="S1" s="9"/>
      <c r="T1" s="9"/>
    </row>
    <row r="2" spans="1:20" ht="30">
      <c r="A2" s="1" t="s">
        <v>87</v>
      </c>
      <c r="B2" s="9" t="s">
        <v>3</v>
      </c>
      <c r="C2" s="9"/>
      <c r="D2" s="9" t="s">
        <v>89</v>
      </c>
      <c r="E2" s="9"/>
      <c r="F2" s="9" t="s">
        <v>90</v>
      </c>
      <c r="G2" s="9"/>
      <c r="H2" s="12">
        <v>41398</v>
      </c>
      <c r="I2" s="12"/>
      <c r="J2" s="9" t="s">
        <v>34</v>
      </c>
      <c r="K2" s="9"/>
      <c r="L2" s="9" t="s">
        <v>91</v>
      </c>
      <c r="M2" s="9"/>
      <c r="N2" s="9" t="s">
        <v>92</v>
      </c>
      <c r="O2" s="9"/>
      <c r="P2" s="9" t="s">
        <v>93</v>
      </c>
      <c r="Q2" s="9"/>
      <c r="R2" s="1" t="s">
        <v>3</v>
      </c>
      <c r="S2" s="1" t="s">
        <v>34</v>
      </c>
      <c r="T2" s="1" t="s">
        <v>94</v>
      </c>
    </row>
    <row r="3" spans="1:20" ht="30">
      <c r="A3" s="3" t="s">
        <v>2906</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96</v>
      </c>
      <c r="B4" s="8">
        <v>599962</v>
      </c>
      <c r="C4" s="4"/>
      <c r="D4" s="8">
        <v>702788</v>
      </c>
      <c r="E4" s="4"/>
      <c r="F4" s="8">
        <v>621706</v>
      </c>
      <c r="G4" s="4"/>
      <c r="H4" s="8">
        <v>588656</v>
      </c>
      <c r="I4" s="4"/>
      <c r="J4" s="8">
        <v>618735</v>
      </c>
      <c r="K4" s="11" t="s">
        <v>97</v>
      </c>
      <c r="L4" s="8">
        <v>695985</v>
      </c>
      <c r="M4" s="11" t="s">
        <v>97</v>
      </c>
      <c r="N4" s="8">
        <v>564897</v>
      </c>
      <c r="O4" s="11" t="s">
        <v>97</v>
      </c>
      <c r="P4" s="8">
        <v>598179</v>
      </c>
      <c r="Q4" s="11" t="s">
        <v>97</v>
      </c>
      <c r="R4" s="8">
        <v>2513113</v>
      </c>
      <c r="S4" s="8">
        <v>2477796</v>
      </c>
      <c r="T4" s="8">
        <v>2434766</v>
      </c>
    </row>
    <row r="5" spans="1:20" ht="17.25">
      <c r="A5" s="2" t="s">
        <v>99</v>
      </c>
      <c r="B5" s="7">
        <v>241407</v>
      </c>
      <c r="C5" s="4"/>
      <c r="D5" s="7">
        <v>278240</v>
      </c>
      <c r="E5" s="4"/>
      <c r="F5" s="7">
        <v>254626</v>
      </c>
      <c r="G5" s="4"/>
      <c r="H5" s="7">
        <v>240016</v>
      </c>
      <c r="I5" s="4"/>
      <c r="J5" s="7">
        <v>247332</v>
      </c>
      <c r="K5" s="11" t="s">
        <v>97</v>
      </c>
      <c r="L5" s="7">
        <v>279335</v>
      </c>
      <c r="M5" s="11" t="s">
        <v>97</v>
      </c>
      <c r="N5" s="7">
        <v>227654</v>
      </c>
      <c r="O5" s="11" t="s">
        <v>97</v>
      </c>
      <c r="P5" s="7">
        <v>234254</v>
      </c>
      <c r="Q5" s="11" t="s">
        <v>97</v>
      </c>
      <c r="R5" s="7">
        <v>1014288</v>
      </c>
      <c r="S5" s="7">
        <v>988575</v>
      </c>
      <c r="T5" s="7">
        <v>964496</v>
      </c>
    </row>
    <row r="6" spans="1:20">
      <c r="A6" s="2" t="s">
        <v>1955</v>
      </c>
      <c r="B6" s="7">
        <v>6161</v>
      </c>
      <c r="C6" s="4"/>
      <c r="D6" s="7">
        <v>27284</v>
      </c>
      <c r="E6" s="4"/>
      <c r="F6" s="7">
        <v>15283</v>
      </c>
      <c r="G6" s="4"/>
      <c r="H6" s="7">
        <v>-10832</v>
      </c>
      <c r="I6" s="4"/>
      <c r="J6" s="7">
        <v>4003</v>
      </c>
      <c r="K6" s="4"/>
      <c r="L6" s="7">
        <v>24287</v>
      </c>
      <c r="M6" s="4"/>
      <c r="N6" s="7">
        <v>-2714</v>
      </c>
      <c r="O6" s="4"/>
      <c r="P6" s="7">
        <v>1628</v>
      </c>
      <c r="Q6" s="4"/>
      <c r="R6" s="7">
        <v>37896</v>
      </c>
      <c r="S6" s="7">
        <v>27204</v>
      </c>
      <c r="T6" s="7">
        <v>24390</v>
      </c>
    </row>
    <row r="7" spans="1:20" ht="30">
      <c r="A7" s="2" t="s">
        <v>1959</v>
      </c>
      <c r="B7" s="8">
        <v>6164</v>
      </c>
      <c r="C7" s="4"/>
      <c r="D7" s="8">
        <v>27314</v>
      </c>
      <c r="E7" s="4"/>
      <c r="F7" s="8">
        <v>15357</v>
      </c>
      <c r="G7" s="4"/>
      <c r="H7" s="8">
        <v>-10762</v>
      </c>
      <c r="I7" s="4"/>
      <c r="J7" s="8">
        <v>4039</v>
      </c>
      <c r="K7" s="4"/>
      <c r="L7" s="8">
        <v>24292</v>
      </c>
      <c r="M7" s="4"/>
      <c r="N7" s="8">
        <v>-2535</v>
      </c>
      <c r="O7" s="4"/>
      <c r="P7" s="8">
        <v>1695</v>
      </c>
      <c r="Q7" s="4"/>
      <c r="R7" s="8">
        <v>38073</v>
      </c>
      <c r="S7" s="8">
        <v>27491</v>
      </c>
      <c r="T7" s="8">
        <v>24589</v>
      </c>
    </row>
    <row r="8" spans="1:20" ht="45">
      <c r="A8" s="2" t="s">
        <v>2916</v>
      </c>
      <c r="B8" s="6">
        <v>0.14000000000000001</v>
      </c>
      <c r="C8" s="11" t="s">
        <v>121</v>
      </c>
      <c r="D8" s="6">
        <v>0.63</v>
      </c>
      <c r="E8" s="11" t="s">
        <v>121</v>
      </c>
      <c r="F8" s="6">
        <v>0.36</v>
      </c>
      <c r="G8" s="11" t="s">
        <v>121</v>
      </c>
      <c r="H8" s="6">
        <v>-0.26</v>
      </c>
      <c r="I8" s="11" t="s">
        <v>121</v>
      </c>
      <c r="J8" s="6">
        <v>0.09</v>
      </c>
      <c r="K8" s="11" t="s">
        <v>121</v>
      </c>
      <c r="L8" s="6">
        <v>0.56999999999999995</v>
      </c>
      <c r="M8" s="11" t="s">
        <v>121</v>
      </c>
      <c r="N8" s="6">
        <v>-0.06</v>
      </c>
      <c r="O8" s="11" t="s">
        <v>121</v>
      </c>
      <c r="P8" s="6">
        <v>0.04</v>
      </c>
      <c r="Q8" s="11" t="s">
        <v>121</v>
      </c>
      <c r="R8" s="6">
        <v>0.88</v>
      </c>
      <c r="S8" s="6">
        <v>0.64</v>
      </c>
      <c r="T8" s="6">
        <v>0.56999999999999995</v>
      </c>
    </row>
    <row r="9" spans="1:20" ht="45">
      <c r="A9" s="2" t="s">
        <v>2917</v>
      </c>
      <c r="B9" s="6">
        <v>0.14000000000000001</v>
      </c>
      <c r="C9" s="11" t="s">
        <v>121</v>
      </c>
      <c r="D9" s="6">
        <v>0.63</v>
      </c>
      <c r="E9" s="11" t="s">
        <v>121</v>
      </c>
      <c r="F9" s="6">
        <v>0.35</v>
      </c>
      <c r="G9" s="11" t="s">
        <v>121</v>
      </c>
      <c r="H9" s="6">
        <v>-0.26</v>
      </c>
      <c r="I9" s="11" t="s">
        <v>121</v>
      </c>
      <c r="J9" s="6">
        <v>0.09</v>
      </c>
      <c r="K9" s="11" t="s">
        <v>121</v>
      </c>
      <c r="L9" s="6">
        <v>0.56000000000000005</v>
      </c>
      <c r="M9" s="11" t="s">
        <v>121</v>
      </c>
      <c r="N9" s="6">
        <v>-0.06</v>
      </c>
      <c r="O9" s="11" t="s">
        <v>121</v>
      </c>
      <c r="P9" s="6">
        <v>0.04</v>
      </c>
      <c r="Q9" s="11" t="s">
        <v>121</v>
      </c>
      <c r="R9" s="6">
        <v>0.88</v>
      </c>
      <c r="S9" s="6">
        <v>0.64</v>
      </c>
      <c r="T9" s="6">
        <v>0.56000000000000005</v>
      </c>
    </row>
    <row r="10" spans="1:20">
      <c r="A10" s="2" t="s">
        <v>172</v>
      </c>
      <c r="B10" s="6">
        <v>7.0000000000000007E-2</v>
      </c>
      <c r="C10" s="4"/>
      <c r="D10" s="6">
        <v>7.0000000000000007E-2</v>
      </c>
      <c r="E10" s="4"/>
      <c r="F10" s="6">
        <v>7.0000000000000007E-2</v>
      </c>
      <c r="G10" s="4"/>
      <c r="H10" s="6">
        <v>7.0000000000000007E-2</v>
      </c>
      <c r="I10" s="4"/>
      <c r="J10" s="6">
        <v>7.0000000000000007E-2</v>
      </c>
      <c r="K10" s="4"/>
      <c r="L10" s="6">
        <v>7.0000000000000007E-2</v>
      </c>
      <c r="M10" s="4"/>
      <c r="N10" s="6">
        <v>7.0000000000000007E-2</v>
      </c>
      <c r="O10" s="4"/>
      <c r="P10" s="6">
        <v>7.0000000000000007E-2</v>
      </c>
      <c r="Q10" s="4"/>
      <c r="R10" s="6">
        <v>0.28000000000000003</v>
      </c>
      <c r="S10" s="6">
        <v>0.28000000000000003</v>
      </c>
      <c r="T10" s="6">
        <v>0.28000000000000003</v>
      </c>
    </row>
    <row r="11" spans="1:20">
      <c r="A11" s="2" t="s">
        <v>2263</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row>
    <row r="12" spans="1:20" ht="30">
      <c r="A12" s="3" t="s">
        <v>2906</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row>
    <row r="13" spans="1:20">
      <c r="A13" s="2" t="s">
        <v>2918</v>
      </c>
      <c r="B13" s="6">
        <v>28.7</v>
      </c>
      <c r="C13" s="4"/>
      <c r="D13" s="6">
        <v>24.25</v>
      </c>
      <c r="E13" s="4"/>
      <c r="F13" s="6">
        <v>24.78</v>
      </c>
      <c r="G13" s="4"/>
      <c r="H13" s="6">
        <v>18.48</v>
      </c>
      <c r="I13" s="4"/>
      <c r="J13" s="6">
        <v>19.64</v>
      </c>
      <c r="K13" s="4"/>
      <c r="L13" s="6">
        <v>16.88</v>
      </c>
      <c r="M13" s="4"/>
      <c r="N13" s="6">
        <v>14.24</v>
      </c>
      <c r="O13" s="4"/>
      <c r="P13" s="6">
        <v>11.3</v>
      </c>
      <c r="Q13" s="4"/>
      <c r="R13" s="6">
        <v>28.7</v>
      </c>
      <c r="S13" s="6">
        <v>19.64</v>
      </c>
      <c r="T13" s="4" t="s">
        <v>7</v>
      </c>
    </row>
    <row r="14" spans="1:20">
      <c r="A14" s="2" t="s">
        <v>2260</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row>
    <row r="15" spans="1:20" ht="30">
      <c r="A15" s="3" t="s">
        <v>2906</v>
      </c>
      <c r="B15" s="4" t="s">
        <v>7</v>
      </c>
      <c r="C15" s="4"/>
      <c r="D15" s="4" t="s">
        <v>7</v>
      </c>
      <c r="E15" s="4"/>
      <c r="F15" s="4" t="s">
        <v>7</v>
      </c>
      <c r="G15" s="4"/>
      <c r="H15" s="4" t="s">
        <v>7</v>
      </c>
      <c r="I15" s="4"/>
      <c r="J15" s="4" t="s">
        <v>7</v>
      </c>
      <c r="K15" s="4"/>
      <c r="L15" s="4" t="s">
        <v>7</v>
      </c>
      <c r="M15" s="4"/>
      <c r="N15" s="4" t="s">
        <v>7</v>
      </c>
      <c r="O15" s="4"/>
      <c r="P15" s="4" t="s">
        <v>7</v>
      </c>
      <c r="Q15" s="4"/>
      <c r="R15" s="4" t="s">
        <v>7</v>
      </c>
      <c r="S15" s="4" t="s">
        <v>7</v>
      </c>
      <c r="T15" s="4" t="s">
        <v>7</v>
      </c>
    </row>
    <row r="16" spans="1:20">
      <c r="A16" s="2" t="s">
        <v>2918</v>
      </c>
      <c r="B16" s="6">
        <v>22.23</v>
      </c>
      <c r="C16" s="4"/>
      <c r="D16" s="6">
        <v>21.26</v>
      </c>
      <c r="E16" s="4"/>
      <c r="F16" s="6">
        <v>16.62</v>
      </c>
      <c r="G16" s="4"/>
      <c r="H16" s="6">
        <v>15.24</v>
      </c>
      <c r="I16" s="4"/>
      <c r="J16" s="6">
        <v>14.76</v>
      </c>
      <c r="K16" s="4"/>
      <c r="L16" s="6">
        <v>13.22</v>
      </c>
      <c r="M16" s="4"/>
      <c r="N16" s="6">
        <v>8.2799999999999994</v>
      </c>
      <c r="O16" s="4"/>
      <c r="P16" s="6">
        <v>8.49</v>
      </c>
      <c r="Q16" s="4"/>
      <c r="R16" s="6">
        <v>22.23</v>
      </c>
      <c r="S16" s="6">
        <v>14.76</v>
      </c>
      <c r="T16" s="4" t="s">
        <v>7</v>
      </c>
    </row>
    <row r="17" spans="1:20">
      <c r="A17" s="13"/>
      <c r="B17" s="13"/>
      <c r="C17" s="13"/>
      <c r="D17" s="13"/>
      <c r="E17" s="13"/>
      <c r="F17" s="13"/>
      <c r="G17" s="13"/>
      <c r="H17" s="13"/>
      <c r="I17" s="13"/>
      <c r="J17" s="13"/>
      <c r="K17" s="13"/>
      <c r="L17" s="13"/>
      <c r="M17" s="13"/>
      <c r="N17" s="13"/>
      <c r="O17" s="13"/>
      <c r="P17" s="13"/>
      <c r="Q17" s="13"/>
      <c r="R17" s="13"/>
      <c r="S17" s="13"/>
      <c r="T17" s="13"/>
    </row>
    <row r="18" spans="1:20" ht="15" customHeight="1">
      <c r="A18" s="2" t="s">
        <v>97</v>
      </c>
      <c r="B18" s="14" t="s">
        <v>124</v>
      </c>
      <c r="C18" s="14"/>
      <c r="D18" s="14"/>
      <c r="E18" s="14"/>
      <c r="F18" s="14"/>
      <c r="G18" s="14"/>
      <c r="H18" s="14"/>
      <c r="I18" s="14"/>
      <c r="J18" s="14"/>
      <c r="K18" s="14"/>
      <c r="L18" s="14"/>
      <c r="M18" s="14"/>
      <c r="N18" s="14"/>
      <c r="O18" s="14"/>
      <c r="P18" s="14"/>
      <c r="Q18" s="14"/>
      <c r="R18" s="14"/>
      <c r="S18" s="14"/>
      <c r="T18" s="14"/>
    </row>
    <row r="19" spans="1:20" ht="15" customHeight="1">
      <c r="A19" s="2" t="s">
        <v>121</v>
      </c>
      <c r="B19" s="14" t="s">
        <v>125</v>
      </c>
      <c r="C19" s="14"/>
      <c r="D19" s="14"/>
      <c r="E19" s="14"/>
      <c r="F19" s="14"/>
      <c r="G19" s="14"/>
      <c r="H19" s="14"/>
      <c r="I19" s="14"/>
      <c r="J19" s="14"/>
      <c r="K19" s="14"/>
      <c r="L19" s="14"/>
      <c r="M19" s="14"/>
      <c r="N19" s="14"/>
      <c r="O19" s="14"/>
      <c r="P19" s="14"/>
      <c r="Q19" s="14"/>
      <c r="R19" s="14"/>
      <c r="S19" s="14"/>
      <c r="T19" s="14"/>
    </row>
  </sheetData>
  <mergeCells count="13">
    <mergeCell ref="A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140625" customWidth="1"/>
    <col min="3" max="3" width="11" customWidth="1"/>
    <col min="4" max="4" width="35.140625" customWidth="1"/>
    <col min="5" max="5" width="12.140625" customWidth="1"/>
    <col min="6" max="6" width="33.28515625" customWidth="1"/>
    <col min="7" max="7" width="12.140625" customWidth="1"/>
  </cols>
  <sheetData>
    <row r="1" spans="1:7" ht="15" customHeight="1">
      <c r="A1" s="1" t="s">
        <v>2919</v>
      </c>
      <c r="B1" s="9" t="s">
        <v>2</v>
      </c>
      <c r="C1" s="9"/>
      <c r="D1" s="9"/>
      <c r="E1" s="9"/>
      <c r="F1" s="9"/>
      <c r="G1" s="9"/>
    </row>
    <row r="2" spans="1:7" ht="30">
      <c r="A2" s="1" t="s">
        <v>33</v>
      </c>
      <c r="B2" s="9" t="s">
        <v>3</v>
      </c>
      <c r="C2" s="9"/>
      <c r="D2" s="9" t="s">
        <v>34</v>
      </c>
      <c r="E2" s="9"/>
      <c r="F2" s="9" t="s">
        <v>94</v>
      </c>
      <c r="G2" s="9"/>
    </row>
    <row r="3" spans="1:7" ht="30">
      <c r="A3" s="2" t="s">
        <v>2920</v>
      </c>
      <c r="B3" s="4" t="s">
        <v>7</v>
      </c>
      <c r="C3" s="4"/>
      <c r="D3" s="4" t="s">
        <v>7</v>
      </c>
      <c r="E3" s="4"/>
      <c r="F3" s="4" t="s">
        <v>7</v>
      </c>
      <c r="G3" s="4"/>
    </row>
    <row r="4" spans="1:7" ht="30">
      <c r="A4" s="3" t="s">
        <v>2921</v>
      </c>
      <c r="B4" s="4" t="s">
        <v>7</v>
      </c>
      <c r="C4" s="4"/>
      <c r="D4" s="4" t="s">
        <v>7</v>
      </c>
      <c r="E4" s="4"/>
      <c r="F4" s="4" t="s">
        <v>7</v>
      </c>
      <c r="G4" s="4"/>
    </row>
    <row r="5" spans="1:7">
      <c r="A5" s="2" t="s">
        <v>2922</v>
      </c>
      <c r="B5" s="8">
        <v>973</v>
      </c>
      <c r="C5" s="4"/>
      <c r="D5" s="8">
        <v>1352</v>
      </c>
      <c r="E5" s="4"/>
      <c r="F5" s="8">
        <v>1059</v>
      </c>
      <c r="G5" s="4"/>
    </row>
    <row r="6" spans="1:7">
      <c r="A6" s="2" t="s">
        <v>2923</v>
      </c>
      <c r="B6" s="4">
        <v>602</v>
      </c>
      <c r="C6" s="4"/>
      <c r="D6" s="7">
        <v>1329</v>
      </c>
      <c r="E6" s="4"/>
      <c r="F6" s="7">
        <v>1046</v>
      </c>
      <c r="G6" s="4"/>
    </row>
    <row r="7" spans="1:7" ht="17.25">
      <c r="A7" s="2" t="s">
        <v>2924</v>
      </c>
      <c r="B7" s="4">
        <v>743</v>
      </c>
      <c r="C7" s="11" t="s">
        <v>97</v>
      </c>
      <c r="D7" s="7">
        <v>1708</v>
      </c>
      <c r="E7" s="11" t="s">
        <v>97</v>
      </c>
      <c r="F7" s="4">
        <v>753</v>
      </c>
      <c r="G7" s="11" t="s">
        <v>97</v>
      </c>
    </row>
    <row r="8" spans="1:7">
      <c r="A8" s="2" t="s">
        <v>2925</v>
      </c>
      <c r="B8" s="4">
        <v>832</v>
      </c>
      <c r="C8" s="4"/>
      <c r="D8" s="4">
        <v>973</v>
      </c>
      <c r="E8" s="4"/>
      <c r="F8" s="7">
        <v>1352</v>
      </c>
      <c r="G8" s="4"/>
    </row>
    <row r="9" spans="1:7">
      <c r="A9" s="2" t="s">
        <v>2926</v>
      </c>
      <c r="B9" s="4" t="s">
        <v>7</v>
      </c>
      <c r="C9" s="4"/>
      <c r="D9" s="4" t="s">
        <v>7</v>
      </c>
      <c r="E9" s="4"/>
      <c r="F9" s="4" t="s">
        <v>7</v>
      </c>
      <c r="G9" s="4"/>
    </row>
    <row r="10" spans="1:7" ht="30">
      <c r="A10" s="3" t="s">
        <v>2921</v>
      </c>
      <c r="B10" s="4" t="s">
        <v>7</v>
      </c>
      <c r="C10" s="4"/>
      <c r="D10" s="4" t="s">
        <v>7</v>
      </c>
      <c r="E10" s="4"/>
      <c r="F10" s="4" t="s">
        <v>7</v>
      </c>
      <c r="G10" s="4"/>
    </row>
    <row r="11" spans="1:7">
      <c r="A11" s="2" t="s">
        <v>2922</v>
      </c>
      <c r="B11" s="7">
        <v>19080</v>
      </c>
      <c r="C11" s="4"/>
      <c r="D11" s="7">
        <v>19465</v>
      </c>
      <c r="E11" s="4"/>
      <c r="F11" s="7">
        <v>15505</v>
      </c>
      <c r="G11" s="4"/>
    </row>
    <row r="12" spans="1:7">
      <c r="A12" s="2" t="s">
        <v>2923</v>
      </c>
      <c r="B12" s="7">
        <v>45099</v>
      </c>
      <c r="C12" s="4"/>
      <c r="D12" s="7">
        <v>44759</v>
      </c>
      <c r="E12" s="4"/>
      <c r="F12" s="7">
        <v>48360</v>
      </c>
      <c r="G12" s="4"/>
    </row>
    <row r="13" spans="1:7" ht="17.25">
      <c r="A13" s="2" t="s">
        <v>2924</v>
      </c>
      <c r="B13" s="7">
        <v>44317</v>
      </c>
      <c r="C13" s="11" t="s">
        <v>121</v>
      </c>
      <c r="D13" s="7">
        <v>45144</v>
      </c>
      <c r="E13" s="11" t="s">
        <v>121</v>
      </c>
      <c r="F13" s="7">
        <v>44400</v>
      </c>
      <c r="G13" s="11" t="s">
        <v>121</v>
      </c>
    </row>
    <row r="14" spans="1:7">
      <c r="A14" s="2" t="s">
        <v>2925</v>
      </c>
      <c r="B14" s="7">
        <v>19862</v>
      </c>
      <c r="C14" s="4"/>
      <c r="D14" s="7">
        <v>19080</v>
      </c>
      <c r="E14" s="4"/>
      <c r="F14" s="7">
        <v>19465</v>
      </c>
      <c r="G14" s="4"/>
    </row>
    <row r="15" spans="1:7">
      <c r="A15" s="2" t="s">
        <v>2927</v>
      </c>
      <c r="B15" s="4" t="s">
        <v>7</v>
      </c>
      <c r="C15" s="4"/>
      <c r="D15" s="4" t="s">
        <v>7</v>
      </c>
      <c r="E15" s="4"/>
      <c r="F15" s="4" t="s">
        <v>7</v>
      </c>
      <c r="G15" s="4"/>
    </row>
    <row r="16" spans="1:7" ht="30">
      <c r="A16" s="3" t="s">
        <v>2921</v>
      </c>
      <c r="B16" s="4" t="s">
        <v>7</v>
      </c>
      <c r="C16" s="4"/>
      <c r="D16" s="4" t="s">
        <v>7</v>
      </c>
      <c r="E16" s="4"/>
      <c r="F16" s="4" t="s">
        <v>7</v>
      </c>
      <c r="G16" s="4"/>
    </row>
    <row r="17" spans="1:7">
      <c r="A17" s="2" t="s">
        <v>2922</v>
      </c>
      <c r="B17" s="4">
        <v>489</v>
      </c>
      <c r="C17" s="4"/>
      <c r="D17" s="4">
        <v>350</v>
      </c>
      <c r="E17" s="4"/>
      <c r="F17" s="4">
        <v>296</v>
      </c>
      <c r="G17" s="4"/>
    </row>
    <row r="18" spans="1:7">
      <c r="A18" s="2" t="s">
        <v>2923</v>
      </c>
      <c r="B18" s="7">
        <v>4809</v>
      </c>
      <c r="C18" s="4"/>
      <c r="D18" s="7">
        <v>4284</v>
      </c>
      <c r="E18" s="4"/>
      <c r="F18" s="7">
        <v>3450</v>
      </c>
      <c r="G18" s="4"/>
    </row>
    <row r="19" spans="1:7" ht="17.25">
      <c r="A19" s="2" t="s">
        <v>2924</v>
      </c>
      <c r="B19" s="7">
        <v>4522</v>
      </c>
      <c r="C19" s="11" t="s">
        <v>121</v>
      </c>
      <c r="D19" s="7">
        <v>4145</v>
      </c>
      <c r="E19" s="11" t="s">
        <v>121</v>
      </c>
      <c r="F19" s="7">
        <v>3396</v>
      </c>
      <c r="G19" s="11" t="s">
        <v>121</v>
      </c>
    </row>
    <row r="20" spans="1:7">
      <c r="A20" s="2" t="s">
        <v>2925</v>
      </c>
      <c r="B20" s="4">
        <v>776</v>
      </c>
      <c r="C20" s="4"/>
      <c r="D20" s="4">
        <v>489</v>
      </c>
      <c r="E20" s="4"/>
      <c r="F20" s="4">
        <v>350</v>
      </c>
      <c r="G20" s="4"/>
    </row>
    <row r="21" spans="1:7" ht="30">
      <c r="A21" s="2" t="s">
        <v>2928</v>
      </c>
      <c r="B21" s="4" t="s">
        <v>7</v>
      </c>
      <c r="C21" s="4"/>
      <c r="D21" s="4" t="s">
        <v>7</v>
      </c>
      <c r="E21" s="4"/>
      <c r="F21" s="4" t="s">
        <v>7</v>
      </c>
      <c r="G21" s="4"/>
    </row>
    <row r="22" spans="1:7" ht="30">
      <c r="A22" s="3" t="s">
        <v>2921</v>
      </c>
      <c r="B22" s="4" t="s">
        <v>7</v>
      </c>
      <c r="C22" s="4"/>
      <c r="D22" s="4" t="s">
        <v>7</v>
      </c>
      <c r="E22" s="4"/>
      <c r="F22" s="4" t="s">
        <v>7</v>
      </c>
      <c r="G22" s="4"/>
    </row>
    <row r="23" spans="1:7">
      <c r="A23" s="2" t="s">
        <v>2922</v>
      </c>
      <c r="B23" s="7">
        <v>19080</v>
      </c>
      <c r="C23" s="4"/>
      <c r="D23" s="7">
        <v>17105</v>
      </c>
      <c r="E23" s="4"/>
      <c r="F23" s="7">
        <v>14017</v>
      </c>
      <c r="G23" s="4"/>
    </row>
    <row r="24" spans="1:7">
      <c r="A24" s="2" t="s">
        <v>2923</v>
      </c>
      <c r="B24" s="7">
        <v>53881</v>
      </c>
      <c r="C24" s="4"/>
      <c r="D24" s="7">
        <v>56797</v>
      </c>
      <c r="E24" s="4"/>
      <c r="F24" s="7">
        <v>49496</v>
      </c>
      <c r="G24" s="4"/>
    </row>
    <row r="25" spans="1:7" ht="17.25">
      <c r="A25" s="2" t="s">
        <v>2924</v>
      </c>
      <c r="B25" s="7">
        <v>55222</v>
      </c>
      <c r="C25" s="11" t="s">
        <v>2929</v>
      </c>
      <c r="D25" s="7">
        <v>54822</v>
      </c>
      <c r="E25" s="11" t="s">
        <v>2929</v>
      </c>
      <c r="F25" s="7">
        <v>46408</v>
      </c>
      <c r="G25" s="11" t="s">
        <v>2929</v>
      </c>
    </row>
    <row r="26" spans="1:7">
      <c r="A26" s="2" t="s">
        <v>2925</v>
      </c>
      <c r="B26" s="7">
        <v>17739</v>
      </c>
      <c r="C26" s="4"/>
      <c r="D26" s="7">
        <v>19080</v>
      </c>
      <c r="E26" s="4"/>
      <c r="F26" s="7">
        <v>17105</v>
      </c>
      <c r="G26" s="4"/>
    </row>
    <row r="27" spans="1:7" ht="30">
      <c r="A27" s="2" t="s">
        <v>2930</v>
      </c>
      <c r="B27" s="4" t="s">
        <v>7</v>
      </c>
      <c r="C27" s="4"/>
      <c r="D27" s="4" t="s">
        <v>7</v>
      </c>
      <c r="E27" s="4"/>
      <c r="F27" s="4" t="s">
        <v>7</v>
      </c>
      <c r="G27" s="4"/>
    </row>
    <row r="28" spans="1:7" ht="30">
      <c r="A28" s="3" t="s">
        <v>2921</v>
      </c>
      <c r="B28" s="4" t="s">
        <v>7</v>
      </c>
      <c r="C28" s="4"/>
      <c r="D28" s="4" t="s">
        <v>7</v>
      </c>
      <c r="E28" s="4"/>
      <c r="F28" s="4" t="s">
        <v>7</v>
      </c>
      <c r="G28" s="4"/>
    </row>
    <row r="29" spans="1:7">
      <c r="A29" s="2" t="s">
        <v>2922</v>
      </c>
      <c r="B29" s="7">
        <v>8014</v>
      </c>
      <c r="C29" s="4"/>
      <c r="D29" s="7">
        <v>6465</v>
      </c>
      <c r="E29" s="4"/>
      <c r="F29" s="7">
        <v>6751</v>
      </c>
      <c r="G29" s="4"/>
    </row>
    <row r="30" spans="1:7">
      <c r="A30" s="2" t="s">
        <v>2923</v>
      </c>
      <c r="B30" s="7">
        <v>6490</v>
      </c>
      <c r="C30" s="4"/>
      <c r="D30" s="7">
        <v>1815</v>
      </c>
      <c r="E30" s="4"/>
      <c r="F30" s="4">
        <v>495</v>
      </c>
      <c r="G30" s="4"/>
    </row>
    <row r="31" spans="1:7" ht="17.25">
      <c r="A31" s="2" t="s">
        <v>2924</v>
      </c>
      <c r="B31" s="4">
        <v>555</v>
      </c>
      <c r="C31" s="11" t="s">
        <v>2931</v>
      </c>
      <c r="D31" s="4">
        <v>266</v>
      </c>
      <c r="E31" s="11" t="s">
        <v>2931</v>
      </c>
      <c r="F31" s="4">
        <v>781</v>
      </c>
      <c r="G31" s="11" t="s">
        <v>2931</v>
      </c>
    </row>
    <row r="32" spans="1:7">
      <c r="A32" s="2" t="s">
        <v>2925</v>
      </c>
      <c r="B32" s="8">
        <v>13949</v>
      </c>
      <c r="C32" s="4"/>
      <c r="D32" s="8">
        <v>8014</v>
      </c>
      <c r="E32" s="4"/>
      <c r="F32" s="8">
        <v>6465</v>
      </c>
      <c r="G32" s="4"/>
    </row>
    <row r="33" spans="1:7">
      <c r="A33" s="13"/>
      <c r="B33" s="13"/>
      <c r="C33" s="13"/>
      <c r="D33" s="13"/>
      <c r="E33" s="13"/>
      <c r="F33" s="13"/>
      <c r="G33" s="13"/>
    </row>
    <row r="34" spans="1:7" ht="15" customHeight="1">
      <c r="A34" s="2" t="s">
        <v>97</v>
      </c>
      <c r="B34" s="14" t="s">
        <v>2932</v>
      </c>
      <c r="C34" s="14"/>
      <c r="D34" s="14"/>
      <c r="E34" s="14"/>
      <c r="F34" s="14"/>
      <c r="G34" s="14"/>
    </row>
    <row r="35" spans="1:7" ht="15" customHeight="1">
      <c r="A35" s="2" t="s">
        <v>121</v>
      </c>
      <c r="B35" s="14" t="s">
        <v>2933</v>
      </c>
      <c r="C35" s="14"/>
      <c r="D35" s="14"/>
      <c r="E35" s="14"/>
      <c r="F35" s="14"/>
      <c r="G35" s="14"/>
    </row>
    <row r="36" spans="1:7" ht="15" customHeight="1">
      <c r="A36" s="2" t="s">
        <v>2929</v>
      </c>
      <c r="B36" s="14" t="s">
        <v>2934</v>
      </c>
      <c r="C36" s="14"/>
      <c r="D36" s="14"/>
      <c r="E36" s="14"/>
      <c r="F36" s="14"/>
      <c r="G36" s="14"/>
    </row>
    <row r="37" spans="1:7" ht="30" customHeight="1">
      <c r="A37" s="2" t="s">
        <v>2931</v>
      </c>
      <c r="B37" s="14" t="s">
        <v>2935</v>
      </c>
      <c r="C37" s="14"/>
      <c r="D37" s="14"/>
      <c r="E37" s="14"/>
      <c r="F37" s="14"/>
      <c r="G37" s="14"/>
    </row>
  </sheetData>
  <mergeCells count="9">
    <mergeCell ref="B35:G35"/>
    <mergeCell ref="B36:G36"/>
    <mergeCell ref="B37:G37"/>
    <mergeCell ref="B1:G1"/>
    <mergeCell ref="B2:C2"/>
    <mergeCell ref="D2:E2"/>
    <mergeCell ref="F2:G2"/>
    <mergeCell ref="A33:G33"/>
    <mergeCell ref="B34:G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27" bestFit="1" customWidth="1"/>
    <col min="2" max="2" width="36.5703125" bestFit="1" customWidth="1"/>
    <col min="3" max="3" width="36.5703125" customWidth="1"/>
    <col min="4" max="4" width="14.7109375" customWidth="1"/>
    <col min="5" max="5" width="21.5703125" customWidth="1"/>
    <col min="6" max="6" width="4.28515625" customWidth="1"/>
    <col min="7" max="7" width="14.42578125" customWidth="1"/>
    <col min="8" max="8" width="21.5703125" customWidth="1"/>
    <col min="9" max="9" width="4.28515625" customWidth="1"/>
    <col min="10" max="10" width="14.42578125" customWidth="1"/>
  </cols>
  <sheetData>
    <row r="1" spans="1:10" ht="15" customHeight="1">
      <c r="A1" s="9" t="s">
        <v>38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81</v>
      </c>
      <c r="B3" s="13" t="s">
        <v>7</v>
      </c>
      <c r="C3" s="13"/>
      <c r="D3" s="13"/>
      <c r="E3" s="13"/>
      <c r="F3" s="13"/>
      <c r="G3" s="13"/>
      <c r="H3" s="13"/>
      <c r="I3" s="13"/>
      <c r="J3" s="13"/>
    </row>
    <row r="4" spans="1:10" ht="15" customHeight="1">
      <c r="A4" s="14" t="s">
        <v>380</v>
      </c>
      <c r="B4" s="13" t="s">
        <v>7</v>
      </c>
      <c r="C4" s="13"/>
      <c r="D4" s="13"/>
      <c r="E4" s="13"/>
      <c r="F4" s="13"/>
      <c r="G4" s="13"/>
      <c r="H4" s="13"/>
      <c r="I4" s="13"/>
      <c r="J4" s="13"/>
    </row>
    <row r="5" spans="1:10">
      <c r="A5" s="14"/>
      <c r="B5" s="35"/>
      <c r="C5" s="35"/>
      <c r="D5" s="35"/>
      <c r="E5" s="35"/>
      <c r="F5" s="35"/>
      <c r="G5" s="35"/>
      <c r="H5" s="35"/>
      <c r="I5" s="35"/>
      <c r="J5" s="35"/>
    </row>
    <row r="6" spans="1:10" ht="15.75" thickBot="1">
      <c r="A6" s="14"/>
      <c r="B6" s="16">
        <v>3</v>
      </c>
      <c r="C6" s="16" t="s">
        <v>382</v>
      </c>
    </row>
    <row r="7" spans="1:10" ht="38.25" customHeight="1">
      <c r="A7" s="14"/>
      <c r="B7" s="30" t="s">
        <v>383</v>
      </c>
      <c r="C7" s="30"/>
      <c r="D7" s="30"/>
      <c r="E7" s="30"/>
      <c r="F7" s="30"/>
      <c r="G7" s="30"/>
      <c r="H7" s="30"/>
      <c r="I7" s="30"/>
      <c r="J7" s="30"/>
    </row>
    <row r="8" spans="1:10">
      <c r="A8" s="14"/>
      <c r="B8" s="27"/>
      <c r="C8" s="27"/>
      <c r="D8" s="27"/>
      <c r="E8" s="27"/>
      <c r="F8" s="27"/>
      <c r="G8" s="27"/>
      <c r="H8" s="27"/>
      <c r="I8" s="27"/>
      <c r="J8" s="27"/>
    </row>
    <row r="9" spans="1:10">
      <c r="A9" s="14"/>
      <c r="B9" s="15"/>
      <c r="C9" s="38"/>
      <c r="D9" s="38"/>
      <c r="E9" s="38"/>
      <c r="F9" s="38"/>
      <c r="G9" s="38"/>
      <c r="H9" s="38"/>
      <c r="I9" s="38"/>
      <c r="J9" s="38"/>
    </row>
    <row r="10" spans="1:10" ht="15.75" thickBot="1">
      <c r="A10" s="14"/>
      <c r="B10" s="40"/>
      <c r="C10" s="75"/>
      <c r="D10" s="39"/>
      <c r="E10" s="39"/>
      <c r="F10" s="75"/>
      <c r="G10" s="39"/>
      <c r="H10" s="39"/>
      <c r="I10" s="75"/>
      <c r="J10" s="39"/>
    </row>
    <row r="11" spans="1:10" ht="16.5" thickTop="1" thickBot="1">
      <c r="A11" s="14"/>
      <c r="B11" s="116" t="s">
        <v>384</v>
      </c>
      <c r="C11" s="171" t="s">
        <v>315</v>
      </c>
      <c r="D11" s="171"/>
      <c r="E11" s="66"/>
      <c r="F11" s="172" t="s">
        <v>352</v>
      </c>
      <c r="G11" s="172"/>
      <c r="H11" s="66"/>
      <c r="I11" s="172" t="s">
        <v>353</v>
      </c>
      <c r="J11" s="172"/>
    </row>
    <row r="12" spans="1:10" ht="15.75" thickTop="1">
      <c r="A12" s="14"/>
      <c r="B12" s="121"/>
      <c r="C12" s="50"/>
      <c r="D12" s="122"/>
      <c r="E12" s="41"/>
      <c r="F12" s="50"/>
      <c r="G12" s="122"/>
      <c r="H12" s="41"/>
      <c r="I12" s="50"/>
      <c r="J12" s="41"/>
    </row>
    <row r="13" spans="1:10">
      <c r="A13" s="14"/>
      <c r="B13" s="37" t="s">
        <v>385</v>
      </c>
      <c r="C13" s="53"/>
      <c r="D13" s="123"/>
      <c r="E13" s="38"/>
      <c r="F13" s="53"/>
      <c r="G13" s="123"/>
      <c r="H13" s="38"/>
      <c r="I13" s="53"/>
      <c r="J13" s="53"/>
    </row>
    <row r="14" spans="1:10">
      <c r="A14" s="14"/>
      <c r="B14" s="124" t="s">
        <v>109</v>
      </c>
      <c r="C14" s="125" t="s">
        <v>319</v>
      </c>
      <c r="D14" s="126" t="s">
        <v>386</v>
      </c>
      <c r="E14" s="127"/>
      <c r="F14" s="128" t="s">
        <v>319</v>
      </c>
      <c r="G14" s="129" t="s">
        <v>387</v>
      </c>
      <c r="H14" s="127"/>
      <c r="I14" s="128" t="s">
        <v>319</v>
      </c>
      <c r="J14" s="129" t="s">
        <v>388</v>
      </c>
    </row>
    <row r="15" spans="1:10">
      <c r="A15" s="14"/>
      <c r="B15" s="130" t="s">
        <v>115</v>
      </c>
      <c r="C15" s="53"/>
      <c r="D15" s="117" t="s">
        <v>389</v>
      </c>
      <c r="E15" s="38"/>
      <c r="F15" s="53"/>
      <c r="G15" s="119" t="s">
        <v>390</v>
      </c>
      <c r="H15" s="38"/>
      <c r="I15" s="53"/>
      <c r="J15" s="119" t="s">
        <v>391</v>
      </c>
    </row>
    <row r="16" spans="1:10" ht="15.75" thickBot="1">
      <c r="A16" s="14"/>
      <c r="B16" s="131" t="s">
        <v>392</v>
      </c>
      <c r="C16" s="62"/>
      <c r="D16" s="132">
        <v>-2304</v>
      </c>
      <c r="E16" s="133"/>
      <c r="F16" s="62"/>
      <c r="G16" s="134">
        <v>-1757</v>
      </c>
      <c r="H16" s="133"/>
      <c r="I16" s="62"/>
      <c r="J16" s="135">
        <v>-416</v>
      </c>
    </row>
    <row r="17" spans="1:10" ht="16.5" thickTop="1" thickBot="1">
      <c r="A17" s="14"/>
      <c r="B17" s="136" t="s">
        <v>109</v>
      </c>
      <c r="C17" s="66"/>
      <c r="D17" s="118" t="s">
        <v>393</v>
      </c>
      <c r="E17" s="137"/>
      <c r="F17" s="66"/>
      <c r="G17" s="120" t="s">
        <v>394</v>
      </c>
      <c r="H17" s="137"/>
      <c r="I17" s="66"/>
      <c r="J17" s="120" t="s">
        <v>395</v>
      </c>
    </row>
    <row r="18" spans="1:10" ht="15.75" thickTop="1">
      <c r="A18" s="14"/>
      <c r="B18" s="138"/>
      <c r="C18" s="70"/>
      <c r="D18" s="70"/>
      <c r="E18" s="139"/>
      <c r="F18" s="70"/>
      <c r="G18" s="70"/>
      <c r="H18" s="139"/>
      <c r="I18" s="70"/>
      <c r="J18" s="70"/>
    </row>
    <row r="19" spans="1:10">
      <c r="A19" s="14"/>
      <c r="B19" s="130" t="s">
        <v>113</v>
      </c>
      <c r="C19" s="53"/>
      <c r="D19" s="140">
        <v>-16086</v>
      </c>
      <c r="E19" s="38"/>
      <c r="F19" s="53"/>
      <c r="G19" s="141">
        <v>-7967</v>
      </c>
      <c r="H19" s="38"/>
      <c r="I19" s="53"/>
      <c r="J19" s="119" t="s">
        <v>396</v>
      </c>
    </row>
    <row r="20" spans="1:10" ht="25.5" thickBot="1">
      <c r="A20" s="14"/>
      <c r="B20" s="131" t="s">
        <v>397</v>
      </c>
      <c r="C20" s="62"/>
      <c r="D20" s="142" t="s">
        <v>398</v>
      </c>
      <c r="E20" s="133"/>
      <c r="F20" s="62"/>
      <c r="G20" s="135" t="s">
        <v>399</v>
      </c>
      <c r="H20" s="133"/>
      <c r="I20" s="62"/>
      <c r="J20" s="135">
        <v>-781</v>
      </c>
    </row>
    <row r="21" spans="1:10" ht="16.5" thickTop="1" thickBot="1">
      <c r="A21" s="14"/>
      <c r="B21" s="136" t="s">
        <v>113</v>
      </c>
      <c r="C21" s="66"/>
      <c r="D21" s="143">
        <v>-15399</v>
      </c>
      <c r="E21" s="137"/>
      <c r="F21" s="66"/>
      <c r="G21" s="144">
        <v>-7575</v>
      </c>
      <c r="H21" s="137"/>
      <c r="I21" s="66"/>
      <c r="J21" s="120" t="s">
        <v>400</v>
      </c>
    </row>
    <row r="22" spans="1:10" ht="25.5" thickTop="1">
      <c r="A22" s="14"/>
      <c r="B22" s="138" t="s">
        <v>401</v>
      </c>
      <c r="C22" s="70"/>
      <c r="D22" s="70"/>
      <c r="E22" s="139"/>
      <c r="F22" s="70"/>
      <c r="G22" s="70"/>
      <c r="H22" s="139"/>
      <c r="I22" s="70"/>
      <c r="J22" s="70"/>
    </row>
    <row r="23" spans="1:10" ht="15.75" thickBot="1">
      <c r="A23" s="14"/>
      <c r="B23" s="145" t="s">
        <v>402</v>
      </c>
      <c r="C23" s="146" t="s">
        <v>319</v>
      </c>
      <c r="D23" s="147" t="s">
        <v>403</v>
      </c>
      <c r="E23" s="148"/>
      <c r="F23" s="149" t="s">
        <v>319</v>
      </c>
      <c r="G23" s="150" t="s">
        <v>404</v>
      </c>
      <c r="H23" s="148"/>
      <c r="I23" s="149" t="s">
        <v>319</v>
      </c>
      <c r="J23" s="150" t="s">
        <v>405</v>
      </c>
    </row>
    <row r="24" spans="1:10" ht="15.75" thickTop="1">
      <c r="A24" s="14"/>
      <c r="B24" s="152"/>
      <c r="C24" s="153"/>
      <c r="D24" s="153"/>
      <c r="E24" s="153"/>
      <c r="F24" s="153"/>
      <c r="G24" s="153"/>
      <c r="H24" s="154"/>
      <c r="I24" s="153"/>
      <c r="J24" s="153"/>
    </row>
    <row r="25" spans="1:10">
      <c r="A25" s="14"/>
      <c r="B25" s="124" t="s">
        <v>406</v>
      </c>
      <c r="C25" s="52"/>
      <c r="D25" s="52"/>
      <c r="E25" s="127"/>
      <c r="F25" s="52"/>
      <c r="G25" s="52"/>
      <c r="H25" s="127"/>
      <c r="I25" s="52"/>
      <c r="J25" s="52"/>
    </row>
    <row r="26" spans="1:10" ht="24.75">
      <c r="A26" s="14"/>
      <c r="B26" s="130" t="s">
        <v>407</v>
      </c>
      <c r="C26" s="53"/>
      <c r="D26" s="53"/>
      <c r="E26" s="38"/>
      <c r="F26" s="53"/>
      <c r="G26" s="53"/>
      <c r="H26" s="38"/>
      <c r="I26" s="53"/>
      <c r="J26" s="53"/>
    </row>
    <row r="27" spans="1:10" ht="24.75">
      <c r="A27" s="14"/>
      <c r="B27" s="130" t="s">
        <v>408</v>
      </c>
      <c r="C27" s="53"/>
      <c r="D27" s="117" t="s">
        <v>409</v>
      </c>
      <c r="E27" s="53"/>
      <c r="F27" s="53"/>
      <c r="G27" s="119" t="s">
        <v>410</v>
      </c>
      <c r="H27" s="53"/>
      <c r="I27" s="53"/>
      <c r="J27" s="119" t="s">
        <v>411</v>
      </c>
    </row>
    <row r="28" spans="1:10" ht="24.75">
      <c r="A28" s="14"/>
      <c r="B28" s="124" t="s">
        <v>412</v>
      </c>
      <c r="C28" s="52"/>
      <c r="D28" s="52"/>
      <c r="E28" s="52"/>
      <c r="F28" s="52"/>
      <c r="G28" s="52"/>
      <c r="H28" s="52"/>
      <c r="I28" s="52"/>
      <c r="J28" s="52"/>
    </row>
    <row r="29" spans="1:10" ht="15.75" thickBot="1">
      <c r="A29" s="14"/>
      <c r="B29" s="131" t="s">
        <v>413</v>
      </c>
      <c r="C29" s="62"/>
      <c r="D29" s="142" t="s">
        <v>414</v>
      </c>
      <c r="E29" s="133"/>
      <c r="F29" s="62"/>
      <c r="G29" s="135" t="s">
        <v>415</v>
      </c>
      <c r="H29" s="133"/>
      <c r="I29" s="62"/>
      <c r="J29" s="135" t="s">
        <v>416</v>
      </c>
    </row>
    <row r="30" spans="1:10" ht="25.5" thickTop="1">
      <c r="A30" s="14"/>
      <c r="B30" s="155" t="s">
        <v>417</v>
      </c>
      <c r="C30" s="50"/>
      <c r="D30" s="50"/>
      <c r="E30" s="41"/>
      <c r="F30" s="50"/>
      <c r="G30" s="50"/>
      <c r="H30" s="41"/>
      <c r="I30" s="50"/>
      <c r="J30" s="50"/>
    </row>
    <row r="31" spans="1:10" ht="25.5" thickBot="1">
      <c r="A31" s="14"/>
      <c r="B31" s="156" t="s">
        <v>418</v>
      </c>
      <c r="C31" s="157"/>
      <c r="D31" s="158" t="s">
        <v>419</v>
      </c>
      <c r="E31" s="159"/>
      <c r="F31" s="157"/>
      <c r="G31" s="160" t="s">
        <v>420</v>
      </c>
      <c r="H31" s="159"/>
      <c r="I31" s="157"/>
      <c r="J31" s="160" t="s">
        <v>421</v>
      </c>
    </row>
    <row r="32" spans="1:10" ht="15.75" thickTop="1">
      <c r="A32" s="14"/>
      <c r="B32" s="161"/>
      <c r="C32" s="162"/>
      <c r="D32" s="162"/>
      <c r="E32" s="162"/>
      <c r="F32" s="162"/>
      <c r="G32" s="162"/>
      <c r="H32" s="163"/>
      <c r="I32" s="162"/>
      <c r="J32" s="162"/>
    </row>
    <row r="33" spans="1:10">
      <c r="A33" s="14"/>
      <c r="B33" s="130" t="s">
        <v>422</v>
      </c>
      <c r="C33" s="53"/>
      <c r="D33" s="53"/>
      <c r="E33" s="38"/>
      <c r="F33" s="53"/>
      <c r="G33" s="53"/>
      <c r="H33" s="38"/>
      <c r="I33" s="53"/>
      <c r="J33" s="53"/>
    </row>
    <row r="34" spans="1:10">
      <c r="A34" s="14"/>
      <c r="B34" s="124" t="s">
        <v>118</v>
      </c>
      <c r="C34" s="125" t="s">
        <v>319</v>
      </c>
      <c r="D34" s="126" t="s">
        <v>423</v>
      </c>
      <c r="E34" s="127"/>
      <c r="F34" s="128" t="s">
        <v>319</v>
      </c>
      <c r="G34" s="129" t="s">
        <v>424</v>
      </c>
      <c r="H34" s="127"/>
      <c r="I34" s="128" t="s">
        <v>319</v>
      </c>
      <c r="J34" s="129" t="s">
        <v>425</v>
      </c>
    </row>
    <row r="35" spans="1:10" ht="15.75" thickBot="1">
      <c r="A35" s="14"/>
      <c r="B35" s="164" t="s">
        <v>119</v>
      </c>
      <c r="C35" s="75"/>
      <c r="D35" s="165">
        <v>-0.37</v>
      </c>
      <c r="E35" s="39"/>
      <c r="F35" s="75"/>
      <c r="G35" s="166">
        <v>-0.19</v>
      </c>
      <c r="H35" s="39"/>
      <c r="I35" s="75"/>
      <c r="J35" s="166" t="s">
        <v>426</v>
      </c>
    </row>
    <row r="36" spans="1:10" ht="25.5" thickTop="1">
      <c r="A36" s="14"/>
      <c r="B36" s="138" t="s">
        <v>427</v>
      </c>
      <c r="C36" s="70"/>
      <c r="D36" s="70"/>
      <c r="E36" s="139"/>
      <c r="F36" s="70"/>
      <c r="G36" s="70"/>
      <c r="H36" s="139"/>
      <c r="I36" s="70"/>
      <c r="J36" s="70"/>
    </row>
    <row r="37" spans="1:10" ht="15.75" thickBot="1">
      <c r="A37" s="14"/>
      <c r="B37" s="145" t="s">
        <v>428</v>
      </c>
      <c r="C37" s="146" t="s">
        <v>319</v>
      </c>
      <c r="D37" s="147" t="s">
        <v>429</v>
      </c>
      <c r="E37" s="148"/>
      <c r="F37" s="149" t="s">
        <v>319</v>
      </c>
      <c r="G37" s="150" t="s">
        <v>430</v>
      </c>
      <c r="H37" s="148"/>
      <c r="I37" s="149" t="s">
        <v>319</v>
      </c>
      <c r="J37" s="150" t="s">
        <v>431</v>
      </c>
    </row>
    <row r="38" spans="1:10" ht="15.75" thickTop="1">
      <c r="A38" s="14"/>
      <c r="B38" s="152"/>
      <c r="C38" s="153"/>
      <c r="D38" s="153"/>
      <c r="E38" s="153"/>
      <c r="F38" s="153"/>
      <c r="G38" s="153"/>
      <c r="H38" s="154"/>
      <c r="I38" s="153"/>
      <c r="J38" s="153"/>
    </row>
    <row r="39" spans="1:10">
      <c r="A39" s="14"/>
      <c r="B39" s="124" t="s">
        <v>122</v>
      </c>
      <c r="C39" s="52"/>
      <c r="D39" s="52"/>
      <c r="E39" s="127"/>
      <c r="F39" s="52"/>
      <c r="G39" s="52"/>
      <c r="H39" s="127"/>
      <c r="I39" s="52"/>
      <c r="J39" s="52"/>
    </row>
    <row r="40" spans="1:10">
      <c r="A40" s="14"/>
      <c r="B40" s="130" t="s">
        <v>118</v>
      </c>
      <c r="C40" s="167" t="s">
        <v>319</v>
      </c>
      <c r="D40" s="117" t="s">
        <v>423</v>
      </c>
      <c r="E40" s="38"/>
      <c r="F40" s="168" t="s">
        <v>319</v>
      </c>
      <c r="G40" s="119" t="s">
        <v>424</v>
      </c>
      <c r="H40" s="38"/>
      <c r="I40" s="168" t="s">
        <v>319</v>
      </c>
      <c r="J40" s="119" t="s">
        <v>432</v>
      </c>
    </row>
    <row r="41" spans="1:10" ht="15.75" thickBot="1">
      <c r="A41" s="14"/>
      <c r="B41" s="131" t="s">
        <v>119</v>
      </c>
      <c r="C41" s="62"/>
      <c r="D41" s="142">
        <v>-0.37</v>
      </c>
      <c r="E41" s="133"/>
      <c r="F41" s="62"/>
      <c r="G41" s="135">
        <v>-0.19</v>
      </c>
      <c r="H41" s="133"/>
      <c r="I41" s="62"/>
      <c r="J41" s="135" t="s">
        <v>426</v>
      </c>
    </row>
    <row r="42" spans="1:10" ht="25.5" thickTop="1">
      <c r="A42" s="14"/>
      <c r="B42" s="155" t="s">
        <v>433</v>
      </c>
      <c r="C42" s="50"/>
      <c r="D42" s="50"/>
      <c r="E42" s="41"/>
      <c r="F42" s="50"/>
      <c r="G42" s="50"/>
      <c r="H42" s="41"/>
      <c r="I42" s="50"/>
      <c r="J42" s="50"/>
    </row>
    <row r="43" spans="1:10" ht="15.75" thickBot="1">
      <c r="A43" s="14"/>
      <c r="B43" s="156" t="s">
        <v>428</v>
      </c>
      <c r="C43" s="169" t="s">
        <v>319</v>
      </c>
      <c r="D43" s="158" t="s">
        <v>429</v>
      </c>
      <c r="E43" s="159"/>
      <c r="F43" s="170" t="s">
        <v>319</v>
      </c>
      <c r="G43" s="160" t="s">
        <v>430</v>
      </c>
      <c r="H43" s="159"/>
      <c r="I43" s="170" t="s">
        <v>319</v>
      </c>
      <c r="J43" s="160" t="s">
        <v>434</v>
      </c>
    </row>
    <row r="44" spans="1:10" ht="15.75" thickTop="1">
      <c r="A44" s="14"/>
      <c r="B44" s="173"/>
      <c r="C44" s="173"/>
      <c r="D44" s="173"/>
      <c r="E44" s="173"/>
      <c r="F44" s="173"/>
      <c r="G44" s="173"/>
      <c r="H44" s="173"/>
      <c r="I44" s="173"/>
      <c r="J44" s="173"/>
    </row>
    <row r="45" spans="1:10" ht="25.5" customHeight="1">
      <c r="A45" s="14"/>
      <c r="B45" s="30" t="s">
        <v>435</v>
      </c>
      <c r="C45" s="30"/>
      <c r="D45" s="30"/>
      <c r="E45" s="30"/>
      <c r="F45" s="30"/>
      <c r="G45" s="30"/>
      <c r="H45" s="30"/>
      <c r="I45" s="30"/>
      <c r="J45" s="30"/>
    </row>
    <row r="46" spans="1:10">
      <c r="A46" s="14"/>
      <c r="B46" s="36"/>
      <c r="C46" s="36"/>
      <c r="D46" s="36"/>
      <c r="E46" s="36"/>
      <c r="F46" s="36"/>
      <c r="G46" s="36"/>
      <c r="H46" s="36"/>
      <c r="I46" s="36"/>
      <c r="J46" s="36"/>
    </row>
  </sheetData>
  <mergeCells count="15">
    <mergeCell ref="B7:J7"/>
    <mergeCell ref="B8:J8"/>
    <mergeCell ref="B44:J44"/>
    <mergeCell ref="B45:J45"/>
    <mergeCell ref="B46:J46"/>
    <mergeCell ref="C11:D11"/>
    <mergeCell ref="F11:G11"/>
    <mergeCell ref="I11:J11"/>
    <mergeCell ref="A1:A2"/>
    <mergeCell ref="B1:J1"/>
    <mergeCell ref="B2:J2"/>
    <mergeCell ref="B3:J3"/>
    <mergeCell ref="A4:A4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36.5703125" customWidth="1"/>
    <col min="3" max="3" width="36.5703125" bestFit="1" customWidth="1"/>
    <col min="4" max="4" width="31.140625" customWidth="1"/>
    <col min="5" max="5" width="11.5703125" customWidth="1"/>
    <col min="6" max="6" width="21.140625" customWidth="1"/>
    <col min="7" max="7" width="33.7109375" customWidth="1"/>
    <col min="8" max="8" width="9.5703125" customWidth="1"/>
    <col min="9" max="9" width="36.5703125" customWidth="1"/>
    <col min="10" max="10" width="4.28515625" customWidth="1"/>
    <col min="11" max="11" width="10.140625" customWidth="1"/>
    <col min="12" max="12" width="29.7109375" customWidth="1"/>
    <col min="13" max="13" width="4.28515625" customWidth="1"/>
    <col min="14" max="14" width="11.5703125" customWidth="1"/>
    <col min="15" max="15" width="33.7109375" customWidth="1"/>
    <col min="16" max="16" width="4.28515625" customWidth="1"/>
    <col min="17" max="17" width="36.5703125" customWidth="1"/>
    <col min="18" max="18" width="21.140625" customWidth="1"/>
    <col min="19" max="19" width="4.28515625" customWidth="1"/>
    <col min="20" max="20" width="29.7109375" customWidth="1"/>
    <col min="21" max="21" width="21.140625" customWidth="1"/>
    <col min="22" max="22" width="4.28515625" customWidth="1"/>
    <col min="23" max="23" width="33.7109375" customWidth="1"/>
    <col min="24" max="24" width="4.28515625" customWidth="1"/>
    <col min="25" max="25" width="36.5703125" customWidth="1"/>
  </cols>
  <sheetData>
    <row r="1" spans="1:25" ht="15" customHeight="1">
      <c r="A1" s="9" t="s">
        <v>43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37</v>
      </c>
      <c r="B3" s="13" t="s">
        <v>7</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436</v>
      </c>
      <c r="B4" s="13" t="s">
        <v>7</v>
      </c>
      <c r="C4" s="13"/>
      <c r="D4" s="13"/>
      <c r="E4" s="13"/>
      <c r="F4" s="13"/>
      <c r="G4" s="13"/>
      <c r="H4" s="13"/>
      <c r="I4" s="13"/>
      <c r="J4" s="13"/>
      <c r="K4" s="13"/>
      <c r="L4" s="13"/>
      <c r="M4" s="13"/>
      <c r="N4" s="13"/>
      <c r="O4" s="13"/>
      <c r="P4" s="13"/>
      <c r="Q4" s="13"/>
      <c r="R4" s="13"/>
      <c r="S4" s="13"/>
      <c r="T4" s="13"/>
      <c r="U4" s="13"/>
      <c r="V4" s="13"/>
      <c r="W4" s="13"/>
      <c r="X4" s="13"/>
      <c r="Y4" s="13"/>
    </row>
    <row r="5" spans="1:25">
      <c r="A5" s="14"/>
      <c r="B5" s="27"/>
      <c r="C5" s="27"/>
      <c r="D5" s="27"/>
      <c r="E5" s="27"/>
      <c r="F5" s="27"/>
      <c r="G5" s="27"/>
      <c r="H5" s="27"/>
      <c r="I5" s="27"/>
      <c r="J5" s="27"/>
      <c r="K5" s="27"/>
      <c r="L5" s="27"/>
      <c r="M5" s="27"/>
      <c r="N5" s="27"/>
      <c r="O5" s="27"/>
      <c r="P5" s="27"/>
      <c r="Q5" s="27"/>
      <c r="R5" s="27"/>
      <c r="S5" s="27"/>
      <c r="T5" s="27"/>
      <c r="U5" s="27"/>
      <c r="V5" s="27"/>
      <c r="W5" s="27"/>
      <c r="X5" s="27"/>
      <c r="Y5" s="27"/>
    </row>
    <row r="6" spans="1:25">
      <c r="A6" s="14"/>
      <c r="B6" s="13"/>
      <c r="C6" s="13"/>
      <c r="D6" s="13"/>
      <c r="E6" s="13"/>
      <c r="F6" s="13"/>
      <c r="G6" s="13"/>
      <c r="H6" s="13"/>
      <c r="I6" s="13"/>
      <c r="J6" s="13"/>
      <c r="K6" s="13"/>
      <c r="L6" s="13"/>
      <c r="M6" s="13"/>
      <c r="N6" s="13"/>
      <c r="O6" s="13"/>
      <c r="P6" s="13"/>
      <c r="Q6" s="13"/>
      <c r="R6" s="13"/>
      <c r="S6" s="13"/>
      <c r="T6" s="13"/>
      <c r="U6" s="13"/>
      <c r="V6" s="13"/>
      <c r="W6" s="13"/>
      <c r="X6" s="13"/>
      <c r="Y6" s="13"/>
    </row>
    <row r="7" spans="1:25">
      <c r="A7" s="14"/>
      <c r="B7" s="13"/>
      <c r="C7" s="13"/>
      <c r="D7" s="13"/>
      <c r="E7" s="13"/>
      <c r="F7" s="13"/>
      <c r="G7" s="13"/>
      <c r="H7" s="13"/>
      <c r="I7" s="13"/>
      <c r="J7" s="13"/>
      <c r="K7" s="13"/>
      <c r="L7" s="13"/>
      <c r="M7" s="13"/>
      <c r="N7" s="13"/>
      <c r="O7" s="13"/>
      <c r="P7" s="13"/>
      <c r="Q7" s="13"/>
      <c r="R7" s="13"/>
      <c r="S7" s="13"/>
      <c r="T7" s="13"/>
      <c r="U7" s="13"/>
      <c r="V7" s="13"/>
      <c r="W7" s="13"/>
      <c r="X7" s="13"/>
      <c r="Y7" s="13"/>
    </row>
    <row r="8" spans="1:25">
      <c r="A8" s="14"/>
      <c r="B8" s="233"/>
      <c r="C8" s="233"/>
      <c r="D8" s="233"/>
      <c r="E8" s="233"/>
      <c r="F8" s="233"/>
      <c r="G8" s="233"/>
      <c r="H8" s="233"/>
      <c r="I8" s="233"/>
      <c r="J8" s="233"/>
      <c r="K8" s="233"/>
      <c r="L8" s="233"/>
      <c r="M8" s="233"/>
      <c r="N8" s="233"/>
      <c r="O8" s="233"/>
      <c r="P8" s="233"/>
      <c r="Q8" s="233"/>
      <c r="R8" s="233"/>
      <c r="S8" s="233"/>
      <c r="T8" s="233"/>
      <c r="U8" s="233"/>
      <c r="V8" s="233"/>
      <c r="W8" s="233"/>
      <c r="X8" s="233"/>
      <c r="Y8" s="233"/>
    </row>
    <row r="9" spans="1:25" ht="26.25" thickBot="1">
      <c r="A9" s="14"/>
      <c r="B9" s="16">
        <v>4</v>
      </c>
      <c r="C9" s="16" t="s">
        <v>438</v>
      </c>
    </row>
    <row r="10" spans="1:25">
      <c r="A10" s="14"/>
      <c r="B10" s="30"/>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14"/>
      <c r="B11" s="28" t="s">
        <v>439</v>
      </c>
      <c r="C11" s="28"/>
      <c r="D11" s="28"/>
      <c r="E11" s="28"/>
      <c r="F11" s="28"/>
      <c r="G11" s="28"/>
      <c r="H11" s="28"/>
      <c r="I11" s="28"/>
      <c r="J11" s="28"/>
      <c r="K11" s="28"/>
      <c r="L11" s="28"/>
      <c r="M11" s="28"/>
      <c r="N11" s="28"/>
      <c r="O11" s="28"/>
      <c r="P11" s="28"/>
      <c r="Q11" s="28"/>
      <c r="R11" s="28"/>
      <c r="S11" s="28"/>
      <c r="T11" s="28"/>
      <c r="U11" s="28"/>
      <c r="V11" s="28"/>
      <c r="W11" s="28"/>
      <c r="X11" s="28"/>
      <c r="Y11" s="28"/>
    </row>
    <row r="12" spans="1:25" ht="25.5" customHeight="1">
      <c r="A12" s="14"/>
      <c r="B12" s="30" t="s">
        <v>440</v>
      </c>
      <c r="C12" s="30"/>
      <c r="D12" s="30"/>
      <c r="E12" s="30"/>
      <c r="F12" s="30"/>
      <c r="G12" s="30"/>
      <c r="H12" s="30"/>
      <c r="I12" s="30"/>
      <c r="J12" s="30"/>
      <c r="K12" s="30"/>
      <c r="L12" s="30"/>
      <c r="M12" s="30"/>
      <c r="N12" s="30"/>
      <c r="O12" s="30"/>
      <c r="P12" s="30"/>
      <c r="Q12" s="30"/>
      <c r="R12" s="30"/>
      <c r="S12" s="30"/>
      <c r="T12" s="30"/>
      <c r="U12" s="30"/>
      <c r="V12" s="30"/>
      <c r="W12" s="30"/>
      <c r="X12" s="30"/>
      <c r="Y12" s="30"/>
    </row>
    <row r="13" spans="1:25">
      <c r="A13" s="14"/>
      <c r="B13" s="30"/>
      <c r="C13" s="30"/>
      <c r="D13" s="30"/>
      <c r="E13" s="30"/>
      <c r="F13" s="30"/>
      <c r="G13" s="30"/>
      <c r="H13" s="30"/>
      <c r="I13" s="30"/>
      <c r="J13" s="30"/>
      <c r="K13" s="30"/>
      <c r="L13" s="30"/>
      <c r="M13" s="30"/>
      <c r="N13" s="30"/>
      <c r="O13" s="30"/>
      <c r="P13" s="30"/>
      <c r="Q13" s="30"/>
      <c r="R13" s="30"/>
      <c r="S13" s="30"/>
      <c r="T13" s="30"/>
      <c r="U13" s="30"/>
      <c r="V13" s="30"/>
      <c r="W13" s="30"/>
      <c r="X13" s="30"/>
      <c r="Y13" s="30"/>
    </row>
    <row r="14" spans="1:25">
      <c r="A14" s="14"/>
      <c r="B14" s="30" t="s">
        <v>441</v>
      </c>
      <c r="C14" s="30"/>
      <c r="D14" s="30"/>
      <c r="E14" s="30"/>
      <c r="F14" s="30"/>
      <c r="G14" s="30"/>
      <c r="H14" s="30"/>
      <c r="I14" s="30"/>
      <c r="J14" s="30"/>
      <c r="K14" s="30"/>
      <c r="L14" s="30"/>
      <c r="M14" s="30"/>
      <c r="N14" s="30"/>
      <c r="O14" s="30"/>
      <c r="P14" s="30"/>
      <c r="Q14" s="30"/>
      <c r="R14" s="30"/>
      <c r="S14" s="30"/>
      <c r="T14" s="30"/>
      <c r="U14" s="30"/>
      <c r="V14" s="30"/>
      <c r="W14" s="30"/>
      <c r="X14" s="30"/>
      <c r="Y14" s="30"/>
    </row>
    <row r="15" spans="1:25">
      <c r="A15" s="14"/>
      <c r="B15" s="15"/>
      <c r="C15" s="38"/>
      <c r="D15" s="38"/>
      <c r="E15" s="38"/>
      <c r="F15" s="38"/>
      <c r="G15" s="38"/>
      <c r="H15" s="38"/>
      <c r="I15" s="38"/>
      <c r="J15" s="38"/>
      <c r="K15" s="38"/>
      <c r="L15" s="38"/>
      <c r="M15" s="38"/>
      <c r="N15" s="38"/>
      <c r="O15" s="38"/>
      <c r="P15" s="38"/>
      <c r="Q15" s="38"/>
      <c r="R15" s="38"/>
      <c r="S15" s="38"/>
      <c r="T15" s="38"/>
      <c r="U15" s="38"/>
      <c r="V15" s="38"/>
      <c r="W15" s="38"/>
      <c r="X15" s="38"/>
      <c r="Y15" s="38"/>
    </row>
    <row r="16" spans="1:25" ht="15.75" thickBot="1">
      <c r="A16" s="14"/>
      <c r="B16" s="40"/>
      <c r="C16" s="39"/>
      <c r="D16" s="39"/>
      <c r="E16" s="39"/>
      <c r="F16" s="39"/>
      <c r="G16" s="39"/>
      <c r="H16" s="39"/>
      <c r="I16" s="39"/>
      <c r="J16" s="39"/>
      <c r="K16" s="39"/>
      <c r="L16" s="39"/>
      <c r="M16" s="39"/>
      <c r="N16" s="39"/>
      <c r="O16" s="39"/>
      <c r="P16" s="39"/>
      <c r="Q16" s="39"/>
      <c r="R16" s="39"/>
      <c r="S16" s="39"/>
      <c r="T16" s="39"/>
      <c r="U16" s="39"/>
      <c r="V16" s="39"/>
      <c r="W16" s="39"/>
      <c r="X16" s="39"/>
      <c r="Y16" s="39"/>
    </row>
    <row r="17" spans="1:25" ht="16.5" thickTop="1" thickBot="1">
      <c r="A17" s="14"/>
      <c r="B17" s="41"/>
      <c r="C17" s="137"/>
      <c r="D17" s="196">
        <v>2013</v>
      </c>
      <c r="E17" s="196"/>
      <c r="F17" s="196"/>
      <c r="G17" s="196"/>
      <c r="H17" s="196"/>
      <c r="I17" s="196"/>
      <c r="J17" s="122"/>
      <c r="K17" s="137"/>
      <c r="L17" s="196">
        <v>2012</v>
      </c>
      <c r="M17" s="196"/>
      <c r="N17" s="196"/>
      <c r="O17" s="196"/>
      <c r="P17" s="196"/>
      <c r="Q17" s="196"/>
      <c r="R17" s="122"/>
      <c r="S17" s="137"/>
      <c r="T17" s="196">
        <v>2011</v>
      </c>
      <c r="U17" s="196"/>
      <c r="V17" s="196"/>
      <c r="W17" s="196"/>
      <c r="X17" s="196"/>
      <c r="Y17" s="196"/>
    </row>
    <row r="18" spans="1:25" ht="16.5" thickTop="1" thickBot="1">
      <c r="A18" s="14"/>
      <c r="B18" s="47" t="s">
        <v>442</v>
      </c>
      <c r="C18" s="137"/>
      <c r="D18" s="176" t="s">
        <v>443</v>
      </c>
      <c r="E18" s="197"/>
      <c r="F18" s="197"/>
      <c r="G18" s="176" t="s">
        <v>444</v>
      </c>
      <c r="H18" s="66"/>
      <c r="I18" s="176" t="s">
        <v>445</v>
      </c>
      <c r="J18" s="177"/>
      <c r="K18" s="137"/>
      <c r="L18" s="176" t="s">
        <v>446</v>
      </c>
      <c r="M18" s="197"/>
      <c r="N18" s="197"/>
      <c r="O18" s="176" t="s">
        <v>444</v>
      </c>
      <c r="P18" s="66"/>
      <c r="Q18" s="176" t="s">
        <v>445</v>
      </c>
      <c r="R18" s="177"/>
      <c r="S18" s="137"/>
      <c r="T18" s="176" t="s">
        <v>446</v>
      </c>
      <c r="U18" s="197"/>
      <c r="V18" s="197"/>
      <c r="W18" s="176" t="s">
        <v>444</v>
      </c>
      <c r="X18" s="66"/>
      <c r="Y18" s="176" t="s">
        <v>445</v>
      </c>
    </row>
    <row r="19" spans="1:25" ht="15.75" thickTop="1">
      <c r="A19" s="14"/>
      <c r="B19" s="178" t="s">
        <v>447</v>
      </c>
      <c r="C19" s="179"/>
      <c r="D19" s="180"/>
      <c r="E19" s="198"/>
      <c r="F19" s="198"/>
      <c r="G19" s="180"/>
      <c r="H19" s="180"/>
      <c r="I19" s="180"/>
      <c r="J19" s="41"/>
      <c r="K19" s="179"/>
      <c r="L19" s="180"/>
      <c r="M19" s="198"/>
      <c r="N19" s="198"/>
      <c r="O19" s="180"/>
      <c r="P19" s="180"/>
      <c r="Q19" s="180"/>
      <c r="R19" s="41"/>
      <c r="S19" s="179"/>
      <c r="T19" s="180"/>
      <c r="U19" s="198"/>
      <c r="V19" s="198"/>
      <c r="W19" s="180"/>
      <c r="X19" s="180"/>
      <c r="Y19" s="180"/>
    </row>
    <row r="20" spans="1:25">
      <c r="A20" s="14"/>
      <c r="B20" s="181" t="s">
        <v>448</v>
      </c>
      <c r="C20" s="181" t="s">
        <v>319</v>
      </c>
      <c r="D20" s="57" t="s">
        <v>449</v>
      </c>
      <c r="E20" s="199" t="s">
        <v>319</v>
      </c>
      <c r="F20" s="199"/>
      <c r="G20" s="57" t="s">
        <v>450</v>
      </c>
      <c r="H20" s="56" t="s">
        <v>319</v>
      </c>
      <c r="I20" s="57" t="s">
        <v>451</v>
      </c>
      <c r="J20" s="52"/>
      <c r="K20" s="181" t="s">
        <v>319</v>
      </c>
      <c r="L20" s="57" t="s">
        <v>452</v>
      </c>
      <c r="M20" s="199" t="s">
        <v>319</v>
      </c>
      <c r="N20" s="199"/>
      <c r="O20" s="57" t="s">
        <v>453</v>
      </c>
      <c r="P20" s="56" t="s">
        <v>319</v>
      </c>
      <c r="Q20" s="57" t="s">
        <v>454</v>
      </c>
      <c r="R20" s="52"/>
      <c r="S20" s="181" t="s">
        <v>319</v>
      </c>
      <c r="T20" s="57" t="s">
        <v>455</v>
      </c>
      <c r="U20" s="199" t="s">
        <v>319</v>
      </c>
      <c r="V20" s="199"/>
      <c r="W20" s="57" t="s">
        <v>456</v>
      </c>
      <c r="X20" s="56" t="s">
        <v>319</v>
      </c>
      <c r="Y20" s="57" t="s">
        <v>457</v>
      </c>
    </row>
    <row r="21" spans="1:25" ht="15.75" thickBot="1">
      <c r="A21" s="14"/>
      <c r="B21" s="182" t="s">
        <v>458</v>
      </c>
      <c r="C21" s="183"/>
      <c r="D21" s="184" t="s">
        <v>459</v>
      </c>
      <c r="E21" s="200"/>
      <c r="F21" s="200"/>
      <c r="G21" s="184" t="s">
        <v>459</v>
      </c>
      <c r="H21" s="185"/>
      <c r="I21" s="184" t="s">
        <v>460</v>
      </c>
      <c r="J21" s="185"/>
      <c r="K21" s="183"/>
      <c r="L21" s="186" t="s">
        <v>320</v>
      </c>
      <c r="M21" s="200"/>
      <c r="N21" s="200"/>
      <c r="O21" s="186" t="s">
        <v>320</v>
      </c>
      <c r="P21" s="185"/>
      <c r="Q21" s="186" t="s">
        <v>320</v>
      </c>
      <c r="R21" s="185"/>
      <c r="S21" s="183"/>
      <c r="T21" s="187" t="s">
        <v>320</v>
      </c>
      <c r="U21" s="201"/>
      <c r="V21" s="201"/>
      <c r="W21" s="187" t="s">
        <v>320</v>
      </c>
      <c r="X21" s="75"/>
      <c r="Y21" s="187" t="s">
        <v>320</v>
      </c>
    </row>
    <row r="22" spans="1:25" ht="16.5" thickTop="1" thickBot="1">
      <c r="A22" s="14"/>
      <c r="B22" s="188" t="s">
        <v>461</v>
      </c>
      <c r="C22" s="189"/>
      <c r="D22" s="82" t="s">
        <v>462</v>
      </c>
      <c r="E22" s="202"/>
      <c r="F22" s="202"/>
      <c r="G22" s="82" t="s">
        <v>463</v>
      </c>
      <c r="H22" s="86"/>
      <c r="I22" s="82" t="s">
        <v>464</v>
      </c>
      <c r="J22" s="86"/>
      <c r="K22" s="189"/>
      <c r="L22" s="82" t="s">
        <v>452</v>
      </c>
      <c r="M22" s="202"/>
      <c r="N22" s="202"/>
      <c r="O22" s="82" t="s">
        <v>453</v>
      </c>
      <c r="P22" s="86"/>
      <c r="Q22" s="82" t="s">
        <v>454</v>
      </c>
      <c r="R22" s="86"/>
      <c r="S22" s="189"/>
      <c r="T22" s="82" t="s">
        <v>455</v>
      </c>
      <c r="U22" s="202"/>
      <c r="V22" s="202"/>
      <c r="W22" s="82" t="s">
        <v>456</v>
      </c>
      <c r="X22" s="86"/>
      <c r="Y22" s="82" t="s">
        <v>457</v>
      </c>
    </row>
    <row r="23" spans="1:25" ht="15.75" thickTop="1">
      <c r="A23" s="14"/>
      <c r="B23" s="178" t="s">
        <v>465</v>
      </c>
      <c r="C23" s="179"/>
      <c r="D23" s="180"/>
      <c r="E23" s="198"/>
      <c r="F23" s="198"/>
      <c r="G23" s="180"/>
      <c r="H23" s="180"/>
      <c r="I23" s="180"/>
      <c r="J23" s="180"/>
      <c r="K23" s="179"/>
      <c r="L23" s="180"/>
      <c r="M23" s="198"/>
      <c r="N23" s="198"/>
      <c r="O23" s="180"/>
      <c r="P23" s="180"/>
      <c r="Q23" s="180"/>
      <c r="R23" s="180"/>
      <c r="S23" s="179"/>
      <c r="T23" s="50"/>
      <c r="U23" s="203"/>
      <c r="V23" s="203"/>
      <c r="W23" s="50"/>
      <c r="X23" s="50"/>
      <c r="Y23" s="50"/>
    </row>
    <row r="24" spans="1:25">
      <c r="A24" s="14"/>
      <c r="B24" s="181" t="s">
        <v>448</v>
      </c>
      <c r="C24" s="127"/>
      <c r="D24" s="57" t="s">
        <v>466</v>
      </c>
      <c r="E24" s="204"/>
      <c r="F24" s="204"/>
      <c r="G24" s="57" t="s">
        <v>467</v>
      </c>
      <c r="H24" s="52"/>
      <c r="I24" s="57" t="s">
        <v>464</v>
      </c>
      <c r="J24" s="52"/>
      <c r="K24" s="127"/>
      <c r="L24" s="57" t="s">
        <v>468</v>
      </c>
      <c r="M24" s="204"/>
      <c r="N24" s="204"/>
      <c r="O24" s="57" t="s">
        <v>469</v>
      </c>
      <c r="P24" s="52"/>
      <c r="Q24" s="57" t="s">
        <v>470</v>
      </c>
      <c r="R24" s="52"/>
      <c r="S24" s="127"/>
      <c r="T24" s="56" t="s">
        <v>320</v>
      </c>
      <c r="U24" s="204"/>
      <c r="V24" s="204"/>
      <c r="W24" s="56" t="s">
        <v>320</v>
      </c>
      <c r="X24" s="52"/>
      <c r="Y24" s="56" t="s">
        <v>320</v>
      </c>
    </row>
    <row r="25" spans="1:25" ht="15.75" thickBot="1">
      <c r="A25" s="14"/>
      <c r="B25" s="182" t="s">
        <v>458</v>
      </c>
      <c r="C25" s="183"/>
      <c r="D25" s="184" t="s">
        <v>471</v>
      </c>
      <c r="E25" s="200"/>
      <c r="F25" s="200"/>
      <c r="G25" s="184" t="s">
        <v>471</v>
      </c>
      <c r="H25" s="185"/>
      <c r="I25" s="184" t="s">
        <v>472</v>
      </c>
      <c r="J25" s="185"/>
      <c r="K25" s="183"/>
      <c r="L25" s="184" t="s">
        <v>473</v>
      </c>
      <c r="M25" s="200"/>
      <c r="N25" s="200"/>
      <c r="O25" s="184" t="s">
        <v>474</v>
      </c>
      <c r="P25" s="185"/>
      <c r="Q25" s="184" t="s">
        <v>475</v>
      </c>
      <c r="R25" s="185"/>
      <c r="S25" s="183"/>
      <c r="T25" s="187" t="s">
        <v>320</v>
      </c>
      <c r="U25" s="201"/>
      <c r="V25" s="201"/>
      <c r="W25" s="187" t="s">
        <v>320</v>
      </c>
      <c r="X25" s="75"/>
      <c r="Y25" s="187" t="s">
        <v>320</v>
      </c>
    </row>
    <row r="26" spans="1:25" ht="16.5" thickTop="1" thickBot="1">
      <c r="A26" s="14"/>
      <c r="B26" s="188" t="s">
        <v>476</v>
      </c>
      <c r="C26" s="189"/>
      <c r="D26" s="82" t="s">
        <v>477</v>
      </c>
      <c r="E26" s="202"/>
      <c r="F26" s="202"/>
      <c r="G26" s="82" t="s">
        <v>478</v>
      </c>
      <c r="H26" s="86"/>
      <c r="I26" s="82" t="s">
        <v>479</v>
      </c>
      <c r="J26" s="86"/>
      <c r="K26" s="189"/>
      <c r="L26" s="82" t="s">
        <v>480</v>
      </c>
      <c r="M26" s="202"/>
      <c r="N26" s="202"/>
      <c r="O26" s="82" t="s">
        <v>481</v>
      </c>
      <c r="P26" s="86"/>
      <c r="Q26" s="82" t="s">
        <v>482</v>
      </c>
      <c r="R26" s="86"/>
      <c r="S26" s="189"/>
      <c r="T26" s="81" t="s">
        <v>320</v>
      </c>
      <c r="U26" s="202"/>
      <c r="V26" s="202"/>
      <c r="W26" s="81" t="s">
        <v>320</v>
      </c>
      <c r="X26" s="86"/>
      <c r="Y26" s="81" t="s">
        <v>320</v>
      </c>
    </row>
    <row r="27" spans="1:25" ht="16.5" thickTop="1" thickBot="1">
      <c r="A27" s="14"/>
      <c r="B27" s="190" t="s">
        <v>483</v>
      </c>
      <c r="C27" s="190" t="s">
        <v>319</v>
      </c>
      <c r="D27" s="191" t="s">
        <v>484</v>
      </c>
      <c r="E27" s="205" t="s">
        <v>319</v>
      </c>
      <c r="F27" s="205"/>
      <c r="G27" s="191" t="s">
        <v>485</v>
      </c>
      <c r="H27" s="192" t="s">
        <v>319</v>
      </c>
      <c r="I27" s="191" t="s">
        <v>486</v>
      </c>
      <c r="J27" s="193"/>
      <c r="K27" s="190" t="s">
        <v>319</v>
      </c>
      <c r="L27" s="191" t="s">
        <v>487</v>
      </c>
      <c r="M27" s="205" t="s">
        <v>319</v>
      </c>
      <c r="N27" s="205"/>
      <c r="O27" s="191" t="s">
        <v>488</v>
      </c>
      <c r="P27" s="192" t="s">
        <v>319</v>
      </c>
      <c r="Q27" s="191" t="s">
        <v>489</v>
      </c>
      <c r="R27" s="193"/>
      <c r="S27" s="190" t="s">
        <v>319</v>
      </c>
      <c r="T27" s="194" t="s">
        <v>455</v>
      </c>
      <c r="U27" s="206" t="s">
        <v>319</v>
      </c>
      <c r="V27" s="206"/>
      <c r="W27" s="194" t="s">
        <v>456</v>
      </c>
      <c r="X27" s="195" t="s">
        <v>319</v>
      </c>
      <c r="Y27" s="194" t="s">
        <v>457</v>
      </c>
    </row>
    <row r="28" spans="1:25" ht="15.75" thickTop="1">
      <c r="A28" s="14"/>
      <c r="B28" s="114"/>
      <c r="C28" s="114"/>
      <c r="D28" s="114"/>
      <c r="E28" s="114"/>
      <c r="F28" s="114"/>
      <c r="G28" s="114"/>
      <c r="H28" s="114"/>
      <c r="I28" s="114"/>
      <c r="J28" s="114"/>
      <c r="K28" s="114"/>
      <c r="L28" s="114"/>
      <c r="M28" s="114"/>
      <c r="N28" s="114"/>
      <c r="O28" s="114"/>
      <c r="P28" s="114"/>
      <c r="Q28" s="114"/>
      <c r="R28" s="114"/>
      <c r="S28" s="114"/>
      <c r="T28" s="114"/>
      <c r="U28" s="114"/>
      <c r="V28" s="114"/>
      <c r="W28" s="114"/>
      <c r="X28" s="114"/>
      <c r="Y28" s="114"/>
    </row>
    <row r="29" spans="1:25" ht="25.5" customHeight="1">
      <c r="A29" s="14"/>
      <c r="B29" s="30" t="s">
        <v>490</v>
      </c>
      <c r="C29" s="30"/>
      <c r="D29" s="30"/>
      <c r="E29" s="30"/>
      <c r="F29" s="30"/>
      <c r="G29" s="30"/>
      <c r="H29" s="30"/>
      <c r="I29" s="30"/>
      <c r="J29" s="30"/>
      <c r="K29" s="30"/>
      <c r="L29" s="30"/>
      <c r="M29" s="30"/>
      <c r="N29" s="30"/>
      <c r="O29" s="30"/>
      <c r="P29" s="30"/>
      <c r="Q29" s="30"/>
      <c r="R29" s="30"/>
      <c r="S29" s="30"/>
      <c r="T29" s="30"/>
      <c r="U29" s="30"/>
      <c r="V29" s="30"/>
      <c r="W29" s="30"/>
      <c r="X29" s="30"/>
      <c r="Y29" s="30"/>
    </row>
    <row r="30" spans="1:25">
      <c r="A30" s="14"/>
      <c r="B30" s="30"/>
      <c r="C30" s="30"/>
      <c r="D30" s="30"/>
      <c r="E30" s="30"/>
      <c r="F30" s="30"/>
      <c r="G30" s="30"/>
      <c r="H30" s="30"/>
      <c r="I30" s="30"/>
      <c r="J30" s="30"/>
      <c r="K30" s="30"/>
      <c r="L30" s="30"/>
      <c r="M30" s="30"/>
      <c r="N30" s="30"/>
      <c r="O30" s="30"/>
      <c r="P30" s="30"/>
      <c r="Q30" s="30"/>
      <c r="R30" s="30"/>
      <c r="S30" s="30"/>
      <c r="T30" s="30"/>
      <c r="U30" s="30"/>
      <c r="V30" s="30"/>
      <c r="W30" s="30"/>
      <c r="X30" s="30"/>
      <c r="Y30" s="30"/>
    </row>
    <row r="31" spans="1:25" ht="25.5" customHeight="1">
      <c r="A31" s="14"/>
      <c r="B31" s="30" t="s">
        <v>491</v>
      </c>
      <c r="C31" s="30"/>
      <c r="D31" s="30"/>
      <c r="E31" s="30"/>
      <c r="F31" s="30"/>
      <c r="G31" s="30"/>
      <c r="H31" s="30"/>
      <c r="I31" s="30"/>
      <c r="J31" s="30"/>
      <c r="K31" s="30"/>
      <c r="L31" s="30"/>
      <c r="M31" s="30"/>
      <c r="N31" s="30"/>
      <c r="O31" s="30"/>
      <c r="P31" s="30"/>
      <c r="Q31" s="30"/>
      <c r="R31" s="30"/>
      <c r="S31" s="30"/>
      <c r="T31" s="30"/>
      <c r="U31" s="30"/>
      <c r="V31" s="30"/>
      <c r="W31" s="30"/>
      <c r="X31" s="30"/>
      <c r="Y31" s="30"/>
    </row>
    <row r="32" spans="1:25">
      <c r="A32" s="14"/>
      <c r="B32" s="30"/>
      <c r="C32" s="30"/>
      <c r="D32" s="30"/>
      <c r="E32" s="30"/>
      <c r="F32" s="30"/>
      <c r="G32" s="30"/>
      <c r="H32" s="30"/>
      <c r="I32" s="30"/>
      <c r="J32" s="30"/>
      <c r="K32" s="30"/>
      <c r="L32" s="30"/>
      <c r="M32" s="30"/>
      <c r="N32" s="30"/>
      <c r="O32" s="30"/>
      <c r="P32" s="30"/>
      <c r="Q32" s="30"/>
      <c r="R32" s="30"/>
      <c r="S32" s="30"/>
      <c r="T32" s="30"/>
      <c r="U32" s="30"/>
      <c r="V32" s="30"/>
      <c r="W32" s="30"/>
      <c r="X32" s="30"/>
      <c r="Y32" s="30"/>
    </row>
    <row r="33" spans="1:25">
      <c r="A33" s="14"/>
      <c r="B33" s="30" t="s">
        <v>492</v>
      </c>
      <c r="C33" s="30"/>
      <c r="D33" s="30"/>
      <c r="E33" s="30"/>
      <c r="F33" s="30"/>
      <c r="G33" s="30"/>
      <c r="H33" s="30"/>
      <c r="I33" s="30"/>
      <c r="J33" s="30"/>
      <c r="K33" s="30"/>
      <c r="L33" s="30"/>
      <c r="M33" s="30"/>
      <c r="N33" s="30"/>
      <c r="O33" s="30"/>
      <c r="P33" s="30"/>
      <c r="Q33" s="30"/>
      <c r="R33" s="30"/>
      <c r="S33" s="30"/>
      <c r="T33" s="30"/>
      <c r="U33" s="30"/>
      <c r="V33" s="30"/>
      <c r="W33" s="30"/>
      <c r="X33" s="30"/>
      <c r="Y33" s="30"/>
    </row>
    <row r="34" spans="1:25">
      <c r="A34" s="14"/>
      <c r="B34" s="30"/>
      <c r="C34" s="30"/>
      <c r="D34" s="30"/>
      <c r="E34" s="30"/>
      <c r="F34" s="30"/>
      <c r="G34" s="30"/>
      <c r="H34" s="30"/>
      <c r="I34" s="30"/>
      <c r="J34" s="30"/>
      <c r="K34" s="30"/>
      <c r="L34" s="30"/>
      <c r="M34" s="30"/>
      <c r="N34" s="30"/>
      <c r="O34" s="30"/>
      <c r="P34" s="30"/>
      <c r="Q34" s="30"/>
      <c r="R34" s="30"/>
      <c r="S34" s="30"/>
      <c r="T34" s="30"/>
      <c r="U34" s="30"/>
      <c r="V34" s="30"/>
      <c r="W34" s="30"/>
      <c r="X34" s="30"/>
      <c r="Y34" s="30"/>
    </row>
    <row r="35" spans="1:25">
      <c r="A35" s="14"/>
      <c r="B35" s="30" t="s">
        <v>493</v>
      </c>
      <c r="C35" s="30"/>
      <c r="D35" s="30"/>
      <c r="E35" s="30"/>
      <c r="F35" s="30"/>
      <c r="G35" s="30"/>
      <c r="H35" s="30"/>
      <c r="I35" s="30"/>
      <c r="J35" s="30"/>
      <c r="K35" s="30"/>
      <c r="L35" s="30"/>
      <c r="M35" s="30"/>
      <c r="N35" s="30"/>
      <c r="O35" s="30"/>
      <c r="P35" s="30"/>
      <c r="Q35" s="30"/>
      <c r="R35" s="30"/>
      <c r="S35" s="30"/>
      <c r="T35" s="30"/>
      <c r="U35" s="30"/>
      <c r="V35" s="30"/>
      <c r="W35" s="30"/>
      <c r="X35" s="30"/>
      <c r="Y35" s="30"/>
    </row>
    <row r="36" spans="1:25">
      <c r="A36" s="14"/>
      <c r="B36" s="15"/>
      <c r="C36" s="38"/>
      <c r="D36" s="38"/>
      <c r="E36" s="38"/>
      <c r="F36" s="38"/>
      <c r="G36" s="38"/>
      <c r="H36" s="38"/>
      <c r="I36" s="38"/>
      <c r="J36" s="38"/>
      <c r="K36" s="38"/>
      <c r="L36" s="38"/>
      <c r="M36" s="38"/>
      <c r="N36" s="38"/>
      <c r="O36" s="38"/>
      <c r="P36" s="38"/>
      <c r="Q36" s="38"/>
      <c r="R36" s="38"/>
      <c r="S36" s="38"/>
      <c r="T36" s="38"/>
      <c r="U36" s="38"/>
      <c r="V36" s="38"/>
      <c r="W36" s="38"/>
    </row>
    <row r="37" spans="1:25">
      <c r="A37" s="14"/>
      <c r="B37" s="13"/>
      <c r="C37" s="13"/>
      <c r="D37" s="13"/>
      <c r="E37" s="13"/>
      <c r="F37" s="13"/>
      <c r="G37" s="13"/>
      <c r="H37" s="13"/>
      <c r="I37" s="13"/>
      <c r="J37" s="13"/>
      <c r="K37" s="13"/>
      <c r="L37" s="13"/>
      <c r="M37" s="13"/>
      <c r="N37" s="13"/>
      <c r="O37" s="13"/>
      <c r="P37" s="13"/>
      <c r="Q37" s="13"/>
      <c r="R37" s="13"/>
      <c r="S37" s="13"/>
      <c r="T37" s="13"/>
      <c r="U37" s="13"/>
      <c r="V37" s="13"/>
      <c r="W37" s="13"/>
      <c r="X37" s="13"/>
      <c r="Y37" s="13"/>
    </row>
    <row r="38" spans="1:25">
      <c r="A38" s="14"/>
      <c r="B38" s="13"/>
      <c r="C38" s="13"/>
      <c r="D38" s="13"/>
      <c r="E38" s="13"/>
      <c r="F38" s="13"/>
      <c r="G38" s="13"/>
      <c r="H38" s="13"/>
      <c r="I38" s="13"/>
      <c r="J38" s="13"/>
      <c r="K38" s="13"/>
      <c r="L38" s="13"/>
      <c r="M38" s="13"/>
      <c r="N38" s="13"/>
      <c r="O38" s="13"/>
      <c r="P38" s="13"/>
      <c r="Q38" s="13"/>
      <c r="R38" s="13"/>
      <c r="S38" s="13"/>
      <c r="T38" s="13"/>
      <c r="U38" s="13"/>
      <c r="V38" s="13"/>
      <c r="W38" s="13"/>
      <c r="X38" s="13"/>
      <c r="Y38" s="13"/>
    </row>
    <row r="39" spans="1:25">
      <c r="A39" s="14"/>
      <c r="B39" s="233"/>
      <c r="C39" s="233"/>
      <c r="D39" s="233"/>
      <c r="E39" s="233"/>
      <c r="F39" s="233"/>
      <c r="G39" s="233"/>
      <c r="H39" s="233"/>
      <c r="I39" s="233"/>
      <c r="J39" s="233"/>
      <c r="K39" s="233"/>
      <c r="L39" s="233"/>
      <c r="M39" s="233"/>
      <c r="N39" s="233"/>
      <c r="O39" s="233"/>
      <c r="P39" s="233"/>
      <c r="Q39" s="233"/>
      <c r="R39" s="233"/>
      <c r="S39" s="233"/>
      <c r="T39" s="233"/>
      <c r="U39" s="233"/>
      <c r="V39" s="233"/>
      <c r="W39" s="233"/>
      <c r="X39" s="233"/>
      <c r="Y39" s="233"/>
    </row>
    <row r="40" spans="1:25">
      <c r="A40" s="14"/>
      <c r="B40" s="15"/>
      <c r="C40" s="38"/>
      <c r="D40" s="38"/>
      <c r="E40" s="38"/>
      <c r="F40" s="38"/>
      <c r="G40" s="38"/>
      <c r="H40" s="38"/>
      <c r="I40" s="38"/>
      <c r="J40" s="38"/>
      <c r="K40" s="38"/>
      <c r="L40" s="38"/>
      <c r="M40" s="38"/>
      <c r="N40" s="38"/>
      <c r="O40" s="38"/>
      <c r="P40" s="38"/>
      <c r="Q40" s="38"/>
      <c r="R40" s="38"/>
      <c r="S40" s="38"/>
      <c r="T40" s="38"/>
      <c r="U40" s="38"/>
      <c r="V40" s="38"/>
      <c r="W40" s="38"/>
    </row>
    <row r="41" spans="1:25" ht="15.75" thickBot="1">
      <c r="A41" s="14"/>
      <c r="B41" s="40"/>
      <c r="C41" s="39"/>
      <c r="D41" s="39"/>
      <c r="E41" s="39"/>
      <c r="F41" s="39"/>
      <c r="G41" s="39"/>
      <c r="H41" s="39"/>
      <c r="I41" s="39"/>
      <c r="J41" s="39"/>
      <c r="K41" s="39"/>
      <c r="L41" s="39"/>
      <c r="M41" s="39"/>
      <c r="N41" s="39"/>
      <c r="O41" s="39"/>
      <c r="P41" s="39"/>
      <c r="Q41" s="39"/>
      <c r="R41" s="39"/>
      <c r="S41" s="39"/>
      <c r="T41" s="39"/>
      <c r="U41" s="39"/>
      <c r="V41" s="39"/>
      <c r="W41" s="39"/>
    </row>
    <row r="42" spans="1:25" ht="16.5" thickTop="1" thickBot="1">
      <c r="A42" s="14"/>
      <c r="B42" s="207"/>
      <c r="C42" s="41"/>
      <c r="D42" s="41"/>
      <c r="E42" s="41"/>
      <c r="F42" s="41"/>
      <c r="G42" s="41"/>
      <c r="H42" s="41"/>
      <c r="I42" s="41"/>
      <c r="J42" s="41"/>
      <c r="K42" s="41"/>
      <c r="L42" s="41"/>
      <c r="M42" s="41"/>
      <c r="N42" s="41"/>
      <c r="O42" s="41"/>
      <c r="P42" s="41"/>
      <c r="Q42" s="41"/>
      <c r="R42" s="41"/>
      <c r="S42" s="231" t="s">
        <v>494</v>
      </c>
      <c r="T42" s="231"/>
      <c r="U42" s="231"/>
      <c r="V42" s="231"/>
      <c r="W42" s="231"/>
    </row>
    <row r="43" spans="1:25" ht="17.25" thickTop="1" thickBot="1">
      <c r="A43" s="14"/>
      <c r="B43" s="95" t="s">
        <v>495</v>
      </c>
      <c r="C43" s="39"/>
      <c r="D43" s="232" t="s">
        <v>496</v>
      </c>
      <c r="E43" s="232"/>
      <c r="F43" s="177"/>
      <c r="G43" s="232" t="s">
        <v>497</v>
      </c>
      <c r="H43" s="232"/>
      <c r="I43" s="210"/>
      <c r="J43" s="232" t="s">
        <v>498</v>
      </c>
      <c r="K43" s="232"/>
      <c r="L43" s="177"/>
      <c r="M43" s="232" t="s">
        <v>499</v>
      </c>
      <c r="N43" s="232"/>
      <c r="O43" s="177"/>
      <c r="P43" s="232" t="s">
        <v>190</v>
      </c>
      <c r="Q43" s="232"/>
      <c r="R43" s="177"/>
      <c r="S43" s="231" t="s">
        <v>500</v>
      </c>
      <c r="T43" s="231"/>
      <c r="U43" s="211"/>
      <c r="V43" s="231" t="s">
        <v>293</v>
      </c>
      <c r="W43" s="231"/>
    </row>
    <row r="44" spans="1:25" ht="15.75" thickTop="1">
      <c r="A44" s="14"/>
      <c r="B44" s="138" t="s">
        <v>501</v>
      </c>
      <c r="C44" s="139"/>
      <c r="D44" s="212" t="s">
        <v>319</v>
      </c>
      <c r="E44" s="213" t="s">
        <v>502</v>
      </c>
      <c r="F44" s="70"/>
      <c r="G44" s="212" t="s">
        <v>319</v>
      </c>
      <c r="H44" s="213" t="s">
        <v>503</v>
      </c>
      <c r="I44" s="70"/>
      <c r="J44" s="212" t="s">
        <v>319</v>
      </c>
      <c r="K44" s="213" t="s">
        <v>504</v>
      </c>
      <c r="L44" s="70"/>
      <c r="M44" s="212" t="s">
        <v>319</v>
      </c>
      <c r="N44" s="213" t="s">
        <v>505</v>
      </c>
      <c r="O44" s="70"/>
      <c r="P44" s="212" t="s">
        <v>319</v>
      </c>
      <c r="Q44" s="213" t="s">
        <v>455</v>
      </c>
      <c r="R44" s="70"/>
      <c r="S44" s="212" t="s">
        <v>319</v>
      </c>
      <c r="T44" s="213" t="s">
        <v>455</v>
      </c>
      <c r="U44" s="70"/>
      <c r="V44" s="212" t="s">
        <v>319</v>
      </c>
      <c r="W44" s="71" t="s">
        <v>320</v>
      </c>
    </row>
    <row r="45" spans="1:25" ht="15.75" thickBot="1">
      <c r="A45" s="14"/>
      <c r="B45" s="164" t="s">
        <v>506</v>
      </c>
      <c r="C45" s="39"/>
      <c r="D45" s="75"/>
      <c r="E45" s="166">
        <v>-3.1</v>
      </c>
      <c r="F45" s="75"/>
      <c r="G45" s="75"/>
      <c r="H45" s="166">
        <v>-4.5</v>
      </c>
      <c r="I45" s="75"/>
      <c r="J45" s="75"/>
      <c r="K45" s="166">
        <v>-0.1</v>
      </c>
      <c r="L45" s="75"/>
      <c r="M45" s="75"/>
      <c r="N45" s="166">
        <v>-1.5</v>
      </c>
      <c r="O45" s="75"/>
      <c r="P45" s="75"/>
      <c r="Q45" s="166">
        <v>-9.1999999999999993</v>
      </c>
      <c r="R45" s="75"/>
      <c r="S45" s="75"/>
      <c r="T45" s="184">
        <v>-9.1999999999999993</v>
      </c>
      <c r="U45" s="75"/>
      <c r="V45" s="75"/>
      <c r="W45" s="187" t="s">
        <v>320</v>
      </c>
    </row>
    <row r="46" spans="1:25" ht="16.5" thickTop="1" thickBot="1">
      <c r="A46" s="14"/>
      <c r="B46" s="214" t="s">
        <v>507</v>
      </c>
      <c r="C46" s="189"/>
      <c r="D46" s="215" t="s">
        <v>319</v>
      </c>
      <c r="E46" s="216" t="s">
        <v>473</v>
      </c>
      <c r="F46" s="86"/>
      <c r="G46" s="215" t="s">
        <v>319</v>
      </c>
      <c r="H46" s="216" t="s">
        <v>508</v>
      </c>
      <c r="I46" s="86"/>
      <c r="J46" s="215" t="s">
        <v>319</v>
      </c>
      <c r="K46" s="216" t="s">
        <v>509</v>
      </c>
      <c r="L46" s="86"/>
      <c r="M46" s="215" t="s">
        <v>319</v>
      </c>
      <c r="N46" s="216" t="s">
        <v>509</v>
      </c>
      <c r="O46" s="86"/>
      <c r="P46" s="215" t="s">
        <v>319</v>
      </c>
      <c r="Q46" s="216" t="s">
        <v>510</v>
      </c>
      <c r="R46" s="86"/>
      <c r="S46" s="215" t="s">
        <v>319</v>
      </c>
      <c r="T46" s="216" t="s">
        <v>510</v>
      </c>
      <c r="U46" s="86"/>
      <c r="V46" s="215" t="s">
        <v>319</v>
      </c>
      <c r="W46" s="81" t="s">
        <v>320</v>
      </c>
    </row>
    <row r="47" spans="1:25" ht="15.75" thickTop="1">
      <c r="A47" s="14"/>
      <c r="B47" s="155" t="s">
        <v>511</v>
      </c>
      <c r="C47" s="41"/>
      <c r="D47" s="50"/>
      <c r="E47" s="217" t="s">
        <v>512</v>
      </c>
      <c r="F47" s="50"/>
      <c r="G47" s="50"/>
      <c r="H47" s="217" t="s">
        <v>513</v>
      </c>
      <c r="I47" s="50"/>
      <c r="J47" s="50"/>
      <c r="K47" s="217" t="s">
        <v>514</v>
      </c>
      <c r="L47" s="50"/>
      <c r="M47" s="50"/>
      <c r="N47" s="217" t="s">
        <v>515</v>
      </c>
      <c r="O47" s="50"/>
      <c r="P47" s="50"/>
      <c r="Q47" s="217" t="s">
        <v>487</v>
      </c>
      <c r="R47" s="50"/>
      <c r="S47" s="50"/>
      <c r="T47" s="217" t="s">
        <v>452</v>
      </c>
      <c r="U47" s="50"/>
      <c r="V47" s="50"/>
      <c r="W47" s="217" t="s">
        <v>480</v>
      </c>
    </row>
    <row r="48" spans="1:25" ht="15.75" thickBot="1">
      <c r="A48" s="14"/>
      <c r="B48" s="131" t="s">
        <v>516</v>
      </c>
      <c r="C48" s="133"/>
      <c r="D48" s="62"/>
      <c r="E48" s="135">
        <v>-10.1</v>
      </c>
      <c r="F48" s="62"/>
      <c r="G48" s="62"/>
      <c r="H48" s="135">
        <v>-4.5</v>
      </c>
      <c r="I48" s="62"/>
      <c r="J48" s="62"/>
      <c r="K48" s="135">
        <v>-9.4</v>
      </c>
      <c r="L48" s="62"/>
      <c r="M48" s="62"/>
      <c r="N48" s="135">
        <v>-10.4</v>
      </c>
      <c r="O48" s="62"/>
      <c r="P48" s="62"/>
      <c r="Q48" s="135">
        <v>-34.4</v>
      </c>
      <c r="R48" s="62"/>
      <c r="S48" s="62"/>
      <c r="T48" s="135">
        <v>-26.6</v>
      </c>
      <c r="U48" s="62"/>
      <c r="V48" s="62"/>
      <c r="W48" s="135">
        <v>-7.8</v>
      </c>
    </row>
    <row r="49" spans="1:25" ht="16.5" thickTop="1" thickBot="1">
      <c r="A49" s="14"/>
      <c r="B49" s="136" t="s">
        <v>517</v>
      </c>
      <c r="C49" s="137"/>
      <c r="D49" s="218" t="s">
        <v>319</v>
      </c>
      <c r="E49" s="120" t="s">
        <v>518</v>
      </c>
      <c r="F49" s="66"/>
      <c r="G49" s="218" t="s">
        <v>319</v>
      </c>
      <c r="H49" s="120" t="s">
        <v>519</v>
      </c>
      <c r="I49" s="66"/>
      <c r="J49" s="218" t="s">
        <v>319</v>
      </c>
      <c r="K49" s="120" t="s">
        <v>520</v>
      </c>
      <c r="L49" s="66"/>
      <c r="M49" s="218" t="s">
        <v>319</v>
      </c>
      <c r="N49" s="120" t="s">
        <v>521</v>
      </c>
      <c r="O49" s="66"/>
      <c r="P49" s="218" t="s">
        <v>319</v>
      </c>
      <c r="Q49" s="120" t="s">
        <v>463</v>
      </c>
      <c r="R49" s="66"/>
      <c r="S49" s="218" t="s">
        <v>319</v>
      </c>
      <c r="T49" s="120" t="s">
        <v>522</v>
      </c>
      <c r="U49" s="66"/>
      <c r="V49" s="218" t="s">
        <v>319</v>
      </c>
      <c r="W49" s="120" t="s">
        <v>519</v>
      </c>
    </row>
    <row r="50" spans="1:25" ht="15.75" thickTop="1">
      <c r="A50" s="14"/>
      <c r="B50" s="219" t="s">
        <v>523</v>
      </c>
      <c r="C50" s="220"/>
      <c r="D50" s="221"/>
      <c r="E50" s="222" t="s">
        <v>524</v>
      </c>
      <c r="F50" s="221"/>
      <c r="G50" s="221"/>
      <c r="H50" s="222" t="s">
        <v>525</v>
      </c>
      <c r="I50" s="221"/>
      <c r="J50" s="221"/>
      <c r="K50" s="222" t="s">
        <v>526</v>
      </c>
      <c r="L50" s="221"/>
      <c r="M50" s="221"/>
      <c r="N50" s="222" t="s">
        <v>527</v>
      </c>
      <c r="O50" s="221"/>
      <c r="P50" s="221"/>
      <c r="Q50" s="222" t="s">
        <v>484</v>
      </c>
      <c r="R50" s="221"/>
      <c r="S50" s="221"/>
      <c r="T50" s="222" t="s">
        <v>462</v>
      </c>
      <c r="U50" s="221"/>
      <c r="V50" s="221"/>
      <c r="W50" s="222" t="s">
        <v>477</v>
      </c>
    </row>
    <row r="51" spans="1:25" ht="15.75" thickBot="1">
      <c r="A51" s="14"/>
      <c r="B51" s="223" t="s">
        <v>528</v>
      </c>
      <c r="C51" s="39"/>
      <c r="D51" s="75"/>
      <c r="E51" s="165">
        <v>-3.3</v>
      </c>
      <c r="F51" s="75"/>
      <c r="G51" s="75"/>
      <c r="H51" s="165">
        <v>-2.9</v>
      </c>
      <c r="I51" s="75"/>
      <c r="J51" s="75"/>
      <c r="K51" s="165">
        <v>-2</v>
      </c>
      <c r="L51" s="75"/>
      <c r="M51" s="75"/>
      <c r="N51" s="165">
        <v>-25.6</v>
      </c>
      <c r="O51" s="75"/>
      <c r="P51" s="75"/>
      <c r="Q51" s="165">
        <v>-33.799999999999997</v>
      </c>
      <c r="R51" s="75"/>
      <c r="S51" s="75"/>
      <c r="T51" s="165">
        <v>-9.6999999999999993</v>
      </c>
      <c r="U51" s="75"/>
      <c r="V51" s="75"/>
      <c r="W51" s="165">
        <v>-24.1</v>
      </c>
    </row>
    <row r="52" spans="1:25" ht="16.5" thickTop="1" thickBot="1">
      <c r="A52" s="14"/>
      <c r="B52" s="224" t="s">
        <v>529</v>
      </c>
      <c r="C52" s="225"/>
      <c r="D52" s="226" t="s">
        <v>319</v>
      </c>
      <c r="E52" s="227" t="s">
        <v>530</v>
      </c>
      <c r="F52" s="228"/>
      <c r="G52" s="226" t="s">
        <v>319</v>
      </c>
      <c r="H52" s="229" t="s">
        <v>320</v>
      </c>
      <c r="I52" s="228"/>
      <c r="J52" s="226" t="s">
        <v>319</v>
      </c>
      <c r="K52" s="227" t="s">
        <v>504</v>
      </c>
      <c r="L52" s="228"/>
      <c r="M52" s="226" t="s">
        <v>319</v>
      </c>
      <c r="N52" s="229" t="s">
        <v>320</v>
      </c>
      <c r="O52" s="228"/>
      <c r="P52" s="226" t="s">
        <v>319</v>
      </c>
      <c r="Q52" s="227" t="s">
        <v>531</v>
      </c>
      <c r="R52" s="228"/>
      <c r="S52" s="226" t="s">
        <v>319</v>
      </c>
      <c r="T52" s="227" t="s">
        <v>469</v>
      </c>
      <c r="U52" s="228"/>
      <c r="V52" s="226" t="s">
        <v>319</v>
      </c>
      <c r="W52" s="227" t="s">
        <v>532</v>
      </c>
    </row>
    <row r="53" spans="1:25" ht="15.75" thickTop="1">
      <c r="A53" s="14"/>
      <c r="B53" s="30"/>
      <c r="C53" s="30"/>
      <c r="D53" s="30"/>
      <c r="E53" s="30"/>
      <c r="F53" s="30"/>
      <c r="G53" s="30"/>
      <c r="H53" s="30"/>
      <c r="I53" s="30"/>
      <c r="J53" s="30"/>
      <c r="K53" s="30"/>
      <c r="L53" s="30"/>
      <c r="M53" s="30"/>
      <c r="N53" s="30"/>
      <c r="O53" s="30"/>
      <c r="P53" s="30"/>
      <c r="Q53" s="30"/>
      <c r="R53" s="30"/>
      <c r="S53" s="30"/>
      <c r="T53" s="30"/>
      <c r="U53" s="30"/>
      <c r="V53" s="30"/>
      <c r="W53" s="30"/>
      <c r="X53" s="30"/>
      <c r="Y53" s="30"/>
    </row>
    <row r="54" spans="1:25">
      <c r="A54" s="14"/>
      <c r="B54" s="28" t="s">
        <v>533</v>
      </c>
      <c r="C54" s="28"/>
      <c r="D54" s="28"/>
      <c r="E54" s="28"/>
      <c r="F54" s="28"/>
      <c r="G54" s="28"/>
      <c r="H54" s="28"/>
      <c r="I54" s="28"/>
      <c r="J54" s="28"/>
      <c r="K54" s="28"/>
      <c r="L54" s="28"/>
      <c r="M54" s="28"/>
      <c r="N54" s="28"/>
      <c r="O54" s="28"/>
      <c r="P54" s="28"/>
      <c r="Q54" s="28"/>
      <c r="R54" s="28"/>
      <c r="S54" s="28"/>
      <c r="T54" s="28"/>
      <c r="U54" s="28"/>
      <c r="V54" s="28"/>
      <c r="W54" s="28"/>
      <c r="X54" s="28"/>
      <c r="Y54" s="28"/>
    </row>
    <row r="55" spans="1:25" ht="25.5" customHeight="1">
      <c r="A55" s="14"/>
      <c r="B55" s="30" t="s">
        <v>534</v>
      </c>
      <c r="C55" s="30"/>
      <c r="D55" s="30"/>
      <c r="E55" s="30"/>
      <c r="F55" s="30"/>
      <c r="G55" s="30"/>
      <c r="H55" s="30"/>
      <c r="I55" s="30"/>
      <c r="J55" s="30"/>
      <c r="K55" s="30"/>
      <c r="L55" s="30"/>
      <c r="M55" s="30"/>
      <c r="N55" s="30"/>
      <c r="O55" s="30"/>
      <c r="P55" s="30"/>
      <c r="Q55" s="30"/>
      <c r="R55" s="30"/>
      <c r="S55" s="30"/>
      <c r="T55" s="30"/>
      <c r="U55" s="30"/>
      <c r="V55" s="30"/>
      <c r="W55" s="30"/>
      <c r="X55" s="30"/>
      <c r="Y55" s="30"/>
    </row>
    <row r="56" spans="1:25">
      <c r="A56" s="14"/>
      <c r="B56" s="28"/>
      <c r="C56" s="28"/>
      <c r="D56" s="28"/>
      <c r="E56" s="28"/>
      <c r="F56" s="28"/>
      <c r="G56" s="28"/>
      <c r="H56" s="28"/>
      <c r="I56" s="28"/>
      <c r="J56" s="28"/>
      <c r="K56" s="28"/>
      <c r="L56" s="28"/>
      <c r="M56" s="28"/>
      <c r="N56" s="28"/>
      <c r="O56" s="28"/>
      <c r="P56" s="28"/>
      <c r="Q56" s="28"/>
      <c r="R56" s="28"/>
      <c r="S56" s="28"/>
      <c r="T56" s="28"/>
      <c r="U56" s="28"/>
      <c r="V56" s="28"/>
      <c r="W56" s="28"/>
      <c r="X56" s="28"/>
      <c r="Y56" s="28"/>
    </row>
    <row r="57" spans="1:25">
      <c r="A57" s="14"/>
      <c r="B57" s="28" t="s">
        <v>535</v>
      </c>
      <c r="C57" s="28"/>
      <c r="D57" s="28"/>
      <c r="E57" s="28"/>
      <c r="F57" s="28"/>
      <c r="G57" s="28"/>
      <c r="H57" s="28"/>
      <c r="I57" s="28"/>
      <c r="J57" s="28"/>
      <c r="K57" s="28"/>
      <c r="L57" s="28"/>
      <c r="M57" s="28"/>
      <c r="N57" s="28"/>
      <c r="O57" s="28"/>
      <c r="P57" s="28"/>
      <c r="Q57" s="28"/>
      <c r="R57" s="28"/>
      <c r="S57" s="28"/>
      <c r="T57" s="28"/>
      <c r="U57" s="28"/>
      <c r="V57" s="28"/>
      <c r="W57" s="28"/>
      <c r="X57" s="28"/>
      <c r="Y57" s="28"/>
    </row>
    <row r="58" spans="1:25" ht="38.25" customHeight="1">
      <c r="A58" s="14"/>
      <c r="B58" s="30" t="s">
        <v>536</v>
      </c>
      <c r="C58" s="30"/>
      <c r="D58" s="30"/>
      <c r="E58" s="30"/>
      <c r="F58" s="30"/>
      <c r="G58" s="30"/>
      <c r="H58" s="30"/>
      <c r="I58" s="30"/>
      <c r="J58" s="30"/>
      <c r="K58" s="30"/>
      <c r="L58" s="30"/>
      <c r="M58" s="30"/>
      <c r="N58" s="30"/>
      <c r="O58" s="30"/>
      <c r="P58" s="30"/>
      <c r="Q58" s="30"/>
      <c r="R58" s="30"/>
      <c r="S58" s="30"/>
      <c r="T58" s="30"/>
      <c r="U58" s="30"/>
      <c r="V58" s="30"/>
      <c r="W58" s="30"/>
      <c r="X58" s="30"/>
      <c r="Y58" s="30"/>
    </row>
    <row r="59" spans="1:25">
      <c r="A59" s="14"/>
      <c r="B59" s="30"/>
      <c r="C59" s="30"/>
      <c r="D59" s="30"/>
      <c r="E59" s="30"/>
      <c r="F59" s="30"/>
      <c r="G59" s="30"/>
      <c r="H59" s="30"/>
      <c r="I59" s="30"/>
      <c r="J59" s="30"/>
      <c r="K59" s="30"/>
      <c r="L59" s="30"/>
      <c r="M59" s="30"/>
      <c r="N59" s="30"/>
      <c r="O59" s="30"/>
      <c r="P59" s="30"/>
      <c r="Q59" s="30"/>
      <c r="R59" s="30"/>
      <c r="S59" s="30"/>
      <c r="T59" s="30"/>
      <c r="U59" s="30"/>
      <c r="V59" s="30"/>
      <c r="W59" s="30"/>
      <c r="X59" s="30"/>
      <c r="Y59" s="30"/>
    </row>
    <row r="60" spans="1:25">
      <c r="A60" s="14"/>
      <c r="B60" s="28" t="s">
        <v>537</v>
      </c>
      <c r="C60" s="28"/>
      <c r="D60" s="28"/>
      <c r="E60" s="28"/>
      <c r="F60" s="28"/>
      <c r="G60" s="28"/>
      <c r="H60" s="28"/>
      <c r="I60" s="28"/>
      <c r="J60" s="28"/>
      <c r="K60" s="28"/>
      <c r="L60" s="28"/>
      <c r="M60" s="28"/>
      <c r="N60" s="28"/>
      <c r="O60" s="28"/>
      <c r="P60" s="28"/>
      <c r="Q60" s="28"/>
      <c r="R60" s="28"/>
      <c r="S60" s="28"/>
      <c r="T60" s="28"/>
      <c r="U60" s="28"/>
      <c r="V60" s="28"/>
      <c r="W60" s="28"/>
      <c r="X60" s="28"/>
      <c r="Y60" s="28"/>
    </row>
    <row r="61" spans="1:25">
      <c r="A61" s="14"/>
      <c r="B61" s="30" t="s">
        <v>538</v>
      </c>
      <c r="C61" s="30"/>
      <c r="D61" s="30"/>
      <c r="E61" s="30"/>
      <c r="F61" s="30"/>
      <c r="G61" s="30"/>
      <c r="H61" s="30"/>
      <c r="I61" s="30"/>
      <c r="J61" s="30"/>
      <c r="K61" s="30"/>
      <c r="L61" s="30"/>
      <c r="M61" s="30"/>
      <c r="N61" s="30"/>
      <c r="O61" s="30"/>
      <c r="P61" s="30"/>
      <c r="Q61" s="30"/>
      <c r="R61" s="30"/>
      <c r="S61" s="30"/>
      <c r="T61" s="30"/>
      <c r="U61" s="30"/>
      <c r="V61" s="30"/>
      <c r="W61" s="30"/>
      <c r="X61" s="30"/>
      <c r="Y61" s="30"/>
    </row>
    <row r="62" spans="1:25">
      <c r="A62" s="14"/>
      <c r="B62" s="36"/>
      <c r="C62" s="36"/>
      <c r="D62" s="36"/>
      <c r="E62" s="36"/>
      <c r="F62" s="36"/>
      <c r="G62" s="36"/>
      <c r="H62" s="36"/>
      <c r="I62" s="36"/>
      <c r="J62" s="36"/>
      <c r="K62" s="36"/>
      <c r="L62" s="36"/>
      <c r="M62" s="36"/>
      <c r="N62" s="36"/>
      <c r="O62" s="36"/>
      <c r="P62" s="36"/>
      <c r="Q62" s="36"/>
      <c r="R62" s="36"/>
      <c r="S62" s="36"/>
      <c r="T62" s="36"/>
      <c r="U62" s="36"/>
      <c r="V62" s="36"/>
      <c r="W62" s="36"/>
      <c r="X62" s="36"/>
      <c r="Y62" s="36"/>
    </row>
  </sheetData>
  <mergeCells count="77">
    <mergeCell ref="B60:Y60"/>
    <mergeCell ref="B61:Y61"/>
    <mergeCell ref="B62:Y62"/>
    <mergeCell ref="B54:Y54"/>
    <mergeCell ref="B55:Y55"/>
    <mergeCell ref="B56:Y56"/>
    <mergeCell ref="B57:Y57"/>
    <mergeCell ref="B58:Y58"/>
    <mergeCell ref="B59:Y59"/>
    <mergeCell ref="B34:Y34"/>
    <mergeCell ref="B35:Y35"/>
    <mergeCell ref="B37:Y37"/>
    <mergeCell ref="B38:Y38"/>
    <mergeCell ref="B39:Y39"/>
    <mergeCell ref="B53:Y53"/>
    <mergeCell ref="B28:Y28"/>
    <mergeCell ref="B29:Y29"/>
    <mergeCell ref="B30:Y30"/>
    <mergeCell ref="B31:Y31"/>
    <mergeCell ref="B32:Y32"/>
    <mergeCell ref="B33:Y33"/>
    <mergeCell ref="B8:Y8"/>
    <mergeCell ref="B10:Y10"/>
    <mergeCell ref="B11:Y11"/>
    <mergeCell ref="B12:Y12"/>
    <mergeCell ref="B13:Y13"/>
    <mergeCell ref="B14:Y14"/>
    <mergeCell ref="V43:W43"/>
    <mergeCell ref="A1:A2"/>
    <mergeCell ref="B1:Y1"/>
    <mergeCell ref="B2:Y2"/>
    <mergeCell ref="B3:Y3"/>
    <mergeCell ref="A4:A62"/>
    <mergeCell ref="B4:Y4"/>
    <mergeCell ref="B5:Y5"/>
    <mergeCell ref="B6:Y6"/>
    <mergeCell ref="B7:Y7"/>
    <mergeCell ref="E27:F27"/>
    <mergeCell ref="M27:N27"/>
    <mergeCell ref="U27:V27"/>
    <mergeCell ref="S42:W42"/>
    <mergeCell ref="D43:E43"/>
    <mergeCell ref="G43:H43"/>
    <mergeCell ref="J43:K43"/>
    <mergeCell ref="M43:N43"/>
    <mergeCell ref="P43:Q43"/>
    <mergeCell ref="S43:T43"/>
    <mergeCell ref="E25:F25"/>
    <mergeCell ref="M25:N25"/>
    <mergeCell ref="U25:V25"/>
    <mergeCell ref="E26:F26"/>
    <mergeCell ref="M26:N26"/>
    <mergeCell ref="U26:V26"/>
    <mergeCell ref="E23:F23"/>
    <mergeCell ref="M23:N23"/>
    <mergeCell ref="U23:V23"/>
    <mergeCell ref="E24:F24"/>
    <mergeCell ref="M24:N24"/>
    <mergeCell ref="U24:V24"/>
    <mergeCell ref="E21:F21"/>
    <mergeCell ref="M21:N21"/>
    <mergeCell ref="U21:V21"/>
    <mergeCell ref="E22:F22"/>
    <mergeCell ref="M22:N22"/>
    <mergeCell ref="U22:V22"/>
    <mergeCell ref="E19:F19"/>
    <mergeCell ref="M19:N19"/>
    <mergeCell ref="U19:V19"/>
    <mergeCell ref="E20:F20"/>
    <mergeCell ref="M20:N20"/>
    <mergeCell ref="U20:V20"/>
    <mergeCell ref="D17:I17"/>
    <mergeCell ref="L17:Q17"/>
    <mergeCell ref="T17:Y17"/>
    <mergeCell ref="E18:F18"/>
    <mergeCell ref="M18:N18"/>
    <mergeCell ref="U18:V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1"/>
  <sheetViews>
    <sheetView showGridLines="0" workbookViewId="0"/>
  </sheetViews>
  <sheetFormatPr defaultRowHeight="15"/>
  <cols>
    <col min="1" max="3" width="36.5703125" bestFit="1" customWidth="1"/>
    <col min="4" max="4" width="15" customWidth="1"/>
    <col min="5" max="5" width="36.5703125" bestFit="1" customWidth="1"/>
    <col min="6" max="6" width="23" customWidth="1"/>
    <col min="7" max="7" width="14.7109375" customWidth="1"/>
    <col min="8" max="8" width="17.5703125" customWidth="1"/>
    <col min="9" max="9" width="15" customWidth="1"/>
    <col min="10" max="10" width="4.42578125" customWidth="1"/>
    <col min="11" max="11" width="15.7109375" customWidth="1"/>
    <col min="12" max="12" width="23" customWidth="1"/>
    <col min="13" max="13" width="14.7109375" customWidth="1"/>
    <col min="14" max="14" width="15.7109375" customWidth="1"/>
    <col min="15" max="15" width="23" customWidth="1"/>
    <col min="16" max="16" width="4.42578125" customWidth="1"/>
    <col min="17" max="17" width="14.7109375" customWidth="1"/>
    <col min="18" max="18" width="23" customWidth="1"/>
    <col min="19" max="19" width="4.42578125" customWidth="1"/>
    <col min="20" max="20" width="12" customWidth="1"/>
  </cols>
  <sheetData>
    <row r="1" spans="1:20" ht="15" customHeight="1">
      <c r="A1" s="9" t="s">
        <v>53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540</v>
      </c>
      <c r="B3" s="13" t="s">
        <v>7</v>
      </c>
      <c r="C3" s="13"/>
      <c r="D3" s="13"/>
      <c r="E3" s="13"/>
      <c r="F3" s="13"/>
      <c r="G3" s="13"/>
      <c r="H3" s="13"/>
      <c r="I3" s="13"/>
      <c r="J3" s="13"/>
      <c r="K3" s="13"/>
      <c r="L3" s="13"/>
      <c r="M3" s="13"/>
      <c r="N3" s="13"/>
      <c r="O3" s="13"/>
      <c r="P3" s="13"/>
      <c r="Q3" s="13"/>
      <c r="R3" s="13"/>
      <c r="S3" s="13"/>
      <c r="T3" s="13"/>
    </row>
    <row r="4" spans="1:20" ht="15" customHeight="1">
      <c r="A4" s="14" t="s">
        <v>539</v>
      </c>
      <c r="B4" s="13" t="s">
        <v>7</v>
      </c>
      <c r="C4" s="13"/>
      <c r="D4" s="13"/>
      <c r="E4" s="13"/>
      <c r="F4" s="13"/>
      <c r="G4" s="13"/>
      <c r="H4" s="13"/>
      <c r="I4" s="13"/>
      <c r="J4" s="13"/>
      <c r="K4" s="13"/>
      <c r="L4" s="13"/>
      <c r="M4" s="13"/>
      <c r="N4" s="13"/>
      <c r="O4" s="13"/>
      <c r="P4" s="13"/>
      <c r="Q4" s="13"/>
      <c r="R4" s="13"/>
      <c r="S4" s="13"/>
      <c r="T4" s="13"/>
    </row>
    <row r="5" spans="1:20">
      <c r="A5" s="14"/>
      <c r="B5" s="27" t="s">
        <v>541</v>
      </c>
      <c r="C5" s="27"/>
      <c r="D5" s="27"/>
      <c r="E5" s="27"/>
      <c r="F5" s="27"/>
      <c r="G5" s="27"/>
      <c r="H5" s="27"/>
      <c r="I5" s="27"/>
      <c r="J5" s="27"/>
      <c r="K5" s="27"/>
      <c r="L5" s="27"/>
      <c r="M5" s="27"/>
      <c r="N5" s="27"/>
      <c r="O5" s="27"/>
      <c r="P5" s="27"/>
      <c r="Q5" s="27"/>
      <c r="R5" s="27"/>
      <c r="S5" s="27"/>
      <c r="T5" s="27"/>
    </row>
    <row r="6" spans="1:20" ht="26.25" thickBot="1">
      <c r="A6" s="14"/>
      <c r="B6" s="16">
        <v>5</v>
      </c>
      <c r="C6" s="16" t="s">
        <v>542</v>
      </c>
    </row>
    <row r="7" spans="1:20" ht="25.5" customHeight="1">
      <c r="A7" s="14"/>
      <c r="B7" s="30" t="s">
        <v>543</v>
      </c>
      <c r="C7" s="30"/>
      <c r="D7" s="30"/>
      <c r="E7" s="30"/>
      <c r="F7" s="30"/>
      <c r="G7" s="30"/>
      <c r="H7" s="30"/>
      <c r="I7" s="30"/>
      <c r="J7" s="30"/>
      <c r="K7" s="30"/>
      <c r="L7" s="30"/>
      <c r="M7" s="30"/>
      <c r="N7" s="30"/>
      <c r="O7" s="30"/>
      <c r="P7" s="30"/>
      <c r="Q7" s="30"/>
      <c r="R7" s="30"/>
      <c r="S7" s="30"/>
      <c r="T7" s="30"/>
    </row>
    <row r="8" spans="1:20">
      <c r="A8" s="14"/>
      <c r="B8" s="30"/>
      <c r="C8" s="30"/>
      <c r="D8" s="30"/>
      <c r="E8" s="30"/>
      <c r="F8" s="30"/>
      <c r="G8" s="30"/>
      <c r="H8" s="30"/>
      <c r="I8" s="30"/>
      <c r="J8" s="30"/>
      <c r="K8" s="30"/>
      <c r="L8" s="30"/>
      <c r="M8" s="30"/>
      <c r="N8" s="30"/>
      <c r="O8" s="30"/>
      <c r="P8" s="30"/>
      <c r="Q8" s="30"/>
      <c r="R8" s="30"/>
      <c r="S8" s="30"/>
      <c r="T8" s="30"/>
    </row>
    <row r="9" spans="1:20">
      <c r="A9" s="14"/>
      <c r="B9" s="30" t="s">
        <v>544</v>
      </c>
      <c r="C9" s="30"/>
      <c r="D9" s="30"/>
      <c r="E9" s="30"/>
      <c r="F9" s="30"/>
      <c r="G9" s="30"/>
      <c r="H9" s="30"/>
      <c r="I9" s="30"/>
      <c r="J9" s="30"/>
      <c r="K9" s="30"/>
      <c r="L9" s="30"/>
      <c r="M9" s="30"/>
      <c r="N9" s="30"/>
      <c r="O9" s="30"/>
      <c r="P9" s="30"/>
      <c r="Q9" s="30"/>
      <c r="R9" s="30"/>
      <c r="S9" s="30"/>
      <c r="T9" s="30"/>
    </row>
    <row r="10" spans="1:20">
      <c r="A10" s="14"/>
      <c r="B10" s="30"/>
      <c r="C10" s="30"/>
      <c r="D10" s="30"/>
      <c r="E10" s="30"/>
      <c r="F10" s="30"/>
      <c r="G10" s="30"/>
      <c r="H10" s="30"/>
      <c r="I10" s="30"/>
      <c r="J10" s="30"/>
      <c r="K10" s="30"/>
      <c r="L10" s="30"/>
      <c r="M10" s="30"/>
      <c r="N10" s="30"/>
      <c r="O10" s="30"/>
      <c r="P10" s="30"/>
      <c r="Q10" s="30"/>
      <c r="R10" s="30"/>
      <c r="S10" s="30"/>
      <c r="T10" s="30"/>
    </row>
    <row r="11" spans="1:20">
      <c r="A11" s="14"/>
      <c r="B11" s="30" t="s">
        <v>545</v>
      </c>
      <c r="C11" s="30"/>
      <c r="D11" s="30"/>
      <c r="E11" s="30"/>
      <c r="F11" s="30"/>
      <c r="G11" s="30"/>
      <c r="H11" s="30"/>
      <c r="I11" s="30"/>
      <c r="J11" s="30"/>
      <c r="K11" s="30"/>
      <c r="L11" s="30"/>
      <c r="M11" s="30"/>
      <c r="N11" s="30"/>
      <c r="O11" s="30"/>
      <c r="P11" s="30"/>
      <c r="Q11" s="30"/>
      <c r="R11" s="30"/>
      <c r="S11" s="30"/>
      <c r="T11" s="30"/>
    </row>
    <row r="12" spans="1:20">
      <c r="A12" s="14"/>
      <c r="B12" s="30"/>
      <c r="C12" s="30"/>
      <c r="D12" s="30"/>
      <c r="E12" s="30"/>
      <c r="F12" s="30"/>
      <c r="G12" s="30"/>
      <c r="H12" s="30"/>
      <c r="I12" s="30"/>
      <c r="J12" s="30"/>
      <c r="K12" s="30"/>
      <c r="L12" s="30"/>
      <c r="M12" s="30"/>
      <c r="N12" s="30"/>
      <c r="O12" s="30"/>
      <c r="P12" s="30"/>
      <c r="Q12" s="30"/>
      <c r="R12" s="30"/>
      <c r="S12" s="30"/>
      <c r="T12" s="30"/>
    </row>
    <row r="13" spans="1:20">
      <c r="A13" s="14"/>
      <c r="B13" s="28" t="s">
        <v>546</v>
      </c>
      <c r="C13" s="28"/>
      <c r="D13" s="28"/>
      <c r="E13" s="28"/>
      <c r="F13" s="28"/>
      <c r="G13" s="28"/>
      <c r="H13" s="28"/>
      <c r="I13" s="28"/>
      <c r="J13" s="28"/>
      <c r="K13" s="28"/>
      <c r="L13" s="28"/>
      <c r="M13" s="28"/>
      <c r="N13" s="28"/>
      <c r="O13" s="28"/>
      <c r="P13" s="28"/>
      <c r="Q13" s="28"/>
      <c r="R13" s="28"/>
      <c r="S13" s="28"/>
      <c r="T13" s="28"/>
    </row>
    <row r="14" spans="1:20">
      <c r="A14" s="14"/>
      <c r="B14" s="30" t="s">
        <v>547</v>
      </c>
      <c r="C14" s="30"/>
      <c r="D14" s="30"/>
      <c r="E14" s="30"/>
      <c r="F14" s="30"/>
      <c r="G14" s="30"/>
      <c r="H14" s="30"/>
      <c r="I14" s="30"/>
      <c r="J14" s="30"/>
      <c r="K14" s="30"/>
      <c r="L14" s="30"/>
      <c r="M14" s="30"/>
      <c r="N14" s="30"/>
      <c r="O14" s="30"/>
      <c r="P14" s="30"/>
      <c r="Q14" s="30"/>
      <c r="R14" s="30"/>
      <c r="S14" s="30"/>
      <c r="T14" s="30"/>
    </row>
    <row r="15" spans="1:20">
      <c r="A15" s="14"/>
      <c r="B15" s="35"/>
      <c r="C15" s="35"/>
      <c r="D15" s="35"/>
      <c r="E15" s="35"/>
      <c r="F15" s="35"/>
      <c r="G15" s="35"/>
      <c r="H15" s="35"/>
      <c r="I15" s="35"/>
      <c r="J15" s="35"/>
      <c r="K15" s="35"/>
      <c r="L15" s="35"/>
      <c r="M15" s="35"/>
      <c r="N15" s="35"/>
      <c r="O15" s="35"/>
      <c r="P15" s="35"/>
      <c r="Q15" s="35"/>
      <c r="R15" s="35"/>
      <c r="S15" s="35"/>
      <c r="T15" s="35"/>
    </row>
    <row r="16" spans="1:20">
      <c r="A16" s="14"/>
      <c r="B16" s="235"/>
      <c r="C16" s="234"/>
      <c r="D16" s="38"/>
      <c r="E16" s="38"/>
      <c r="F16" s="38"/>
      <c r="G16" s="38"/>
      <c r="H16" s="38"/>
      <c r="I16" s="38"/>
      <c r="J16" s="38"/>
      <c r="K16" s="38"/>
      <c r="L16" s="38"/>
      <c r="M16" s="38"/>
      <c r="N16" s="38"/>
    </row>
    <row r="17" spans="1:20" ht="15.75" thickBot="1">
      <c r="A17" s="14"/>
      <c r="B17" s="237"/>
      <c r="C17" s="236"/>
      <c r="D17" s="39"/>
      <c r="E17" s="39"/>
      <c r="F17" s="39"/>
      <c r="G17" s="39"/>
      <c r="H17" s="39"/>
      <c r="I17" s="39"/>
      <c r="J17" s="39"/>
      <c r="K17" s="39"/>
      <c r="L17" s="39"/>
      <c r="M17" s="39"/>
      <c r="N17" s="39"/>
    </row>
    <row r="18" spans="1:20" ht="16.5" thickTop="1">
      <c r="A18" s="14"/>
      <c r="B18" s="239"/>
      <c r="C18" s="238"/>
      <c r="D18" s="41"/>
      <c r="E18" s="41"/>
      <c r="F18" s="41"/>
      <c r="G18" s="41"/>
      <c r="H18" s="41"/>
      <c r="I18" s="41"/>
      <c r="J18" s="251" t="s">
        <v>548</v>
      </c>
      <c r="K18" s="251"/>
      <c r="L18" s="251"/>
      <c r="M18" s="251"/>
      <c r="N18" s="251"/>
    </row>
    <row r="19" spans="1:20" ht="16.5" thickBot="1">
      <c r="A19" s="14"/>
      <c r="B19" s="240"/>
      <c r="C19" s="234"/>
      <c r="D19" s="232" t="s">
        <v>549</v>
      </c>
      <c r="E19" s="232"/>
      <c r="F19" s="232"/>
      <c r="G19" s="232"/>
      <c r="H19" s="232"/>
      <c r="I19" s="38"/>
      <c r="J19" s="232" t="s">
        <v>550</v>
      </c>
      <c r="K19" s="232"/>
      <c r="L19" s="232"/>
      <c r="M19" s="232"/>
      <c r="N19" s="232"/>
    </row>
    <row r="20" spans="1:20" ht="16.5" thickTop="1" thickBot="1">
      <c r="A20" s="14"/>
      <c r="B20" s="95" t="s">
        <v>313</v>
      </c>
      <c r="C20" s="39"/>
      <c r="D20" s="171" t="s">
        <v>315</v>
      </c>
      <c r="E20" s="171"/>
      <c r="F20" s="137"/>
      <c r="G20" s="172" t="s">
        <v>352</v>
      </c>
      <c r="H20" s="172"/>
      <c r="I20" s="75"/>
      <c r="J20" s="171" t="s">
        <v>315</v>
      </c>
      <c r="K20" s="171"/>
      <c r="L20" s="137"/>
      <c r="M20" s="172" t="s">
        <v>352</v>
      </c>
      <c r="N20" s="172"/>
    </row>
    <row r="21" spans="1:20" ht="15.75" thickTop="1">
      <c r="A21" s="14"/>
      <c r="B21" s="138" t="s">
        <v>551</v>
      </c>
      <c r="C21" s="139"/>
      <c r="D21" s="241" t="s">
        <v>319</v>
      </c>
      <c r="E21" s="242" t="s">
        <v>552</v>
      </c>
      <c r="F21" s="139"/>
      <c r="G21" s="212" t="s">
        <v>319</v>
      </c>
      <c r="H21" s="213" t="s">
        <v>553</v>
      </c>
      <c r="I21" s="139"/>
      <c r="J21" s="241" t="s">
        <v>319</v>
      </c>
      <c r="K21" s="242" t="s">
        <v>554</v>
      </c>
      <c r="L21" s="139"/>
      <c r="M21" s="212" t="s">
        <v>319</v>
      </c>
      <c r="N21" s="213" t="s">
        <v>555</v>
      </c>
    </row>
    <row r="22" spans="1:20">
      <c r="A22" s="14"/>
      <c r="B22" s="130" t="s">
        <v>556</v>
      </c>
      <c r="C22" s="38"/>
      <c r="D22" s="53"/>
      <c r="E22" s="117" t="s">
        <v>557</v>
      </c>
      <c r="F22" s="38"/>
      <c r="G22" s="53"/>
      <c r="H22" s="119" t="s">
        <v>558</v>
      </c>
      <c r="I22" s="38"/>
      <c r="J22" s="53"/>
      <c r="K22" s="168" t="s">
        <v>320</v>
      </c>
      <c r="L22" s="38"/>
      <c r="M22" s="53"/>
      <c r="N22" s="168" t="s">
        <v>320</v>
      </c>
    </row>
    <row r="23" spans="1:20">
      <c r="A23" s="14"/>
      <c r="B23" s="124" t="s">
        <v>559</v>
      </c>
      <c r="C23" s="127"/>
      <c r="D23" s="52"/>
      <c r="E23" s="126" t="s">
        <v>560</v>
      </c>
      <c r="F23" s="127"/>
      <c r="G23" s="52"/>
      <c r="H23" s="129" t="s">
        <v>561</v>
      </c>
      <c r="I23" s="127"/>
      <c r="J23" s="52"/>
      <c r="K23" s="126" t="s">
        <v>562</v>
      </c>
      <c r="L23" s="127"/>
      <c r="M23" s="52"/>
      <c r="N23" s="129" t="s">
        <v>563</v>
      </c>
    </row>
    <row r="24" spans="1:20">
      <c r="A24" s="14"/>
      <c r="B24" s="130" t="s">
        <v>564</v>
      </c>
      <c r="C24" s="38"/>
      <c r="D24" s="53"/>
      <c r="E24" s="117" t="s">
        <v>565</v>
      </c>
      <c r="F24" s="38"/>
      <c r="G24" s="53"/>
      <c r="H24" s="119" t="s">
        <v>565</v>
      </c>
      <c r="I24" s="38"/>
      <c r="J24" s="53"/>
      <c r="K24" s="117" t="s">
        <v>566</v>
      </c>
      <c r="L24" s="38"/>
      <c r="M24" s="53"/>
      <c r="N24" s="119" t="s">
        <v>567</v>
      </c>
    </row>
    <row r="25" spans="1:20">
      <c r="A25" s="14"/>
      <c r="B25" s="124" t="s">
        <v>568</v>
      </c>
      <c r="C25" s="127"/>
      <c r="D25" s="52"/>
      <c r="E25" s="126" t="s">
        <v>569</v>
      </c>
      <c r="F25" s="127"/>
      <c r="G25" s="52"/>
      <c r="H25" s="128" t="s">
        <v>320</v>
      </c>
      <c r="I25" s="127"/>
      <c r="J25" s="52"/>
      <c r="K25" s="128" t="s">
        <v>320</v>
      </c>
      <c r="L25" s="127"/>
      <c r="M25" s="52"/>
      <c r="N25" s="128" t="s">
        <v>320</v>
      </c>
    </row>
    <row r="26" spans="1:20">
      <c r="A26" s="14"/>
      <c r="B26" s="130" t="s">
        <v>570</v>
      </c>
      <c r="C26" s="38"/>
      <c r="D26" s="53"/>
      <c r="E26" s="140">
        <v>-23442</v>
      </c>
      <c r="F26" s="38"/>
      <c r="G26" s="53"/>
      <c r="H26" s="119" t="s">
        <v>571</v>
      </c>
      <c r="I26" s="38"/>
      <c r="J26" s="53"/>
      <c r="K26" s="140">
        <v>-2055</v>
      </c>
      <c r="L26" s="38"/>
      <c r="M26" s="53"/>
      <c r="N26" s="119">
        <v>-236</v>
      </c>
    </row>
    <row r="27" spans="1:20">
      <c r="A27" s="14"/>
      <c r="B27" s="124" t="s">
        <v>572</v>
      </c>
      <c r="C27" s="127"/>
      <c r="D27" s="52"/>
      <c r="E27" s="243">
        <v>-11107</v>
      </c>
      <c r="F27" s="127"/>
      <c r="G27" s="52"/>
      <c r="H27" s="244">
        <v>-11464</v>
      </c>
      <c r="I27" s="127"/>
      <c r="J27" s="52"/>
      <c r="K27" s="126">
        <v>-107</v>
      </c>
      <c r="L27" s="127"/>
      <c r="M27" s="52"/>
      <c r="N27" s="129">
        <v>-203</v>
      </c>
    </row>
    <row r="28" spans="1:20" ht="15.75" thickBot="1">
      <c r="A28" s="14"/>
      <c r="B28" s="164" t="s">
        <v>573</v>
      </c>
      <c r="C28" s="39"/>
      <c r="D28" s="75"/>
      <c r="E28" s="165">
        <v>-11</v>
      </c>
      <c r="F28" s="39"/>
      <c r="G28" s="75"/>
      <c r="H28" s="166" t="s">
        <v>574</v>
      </c>
      <c r="I28" s="39"/>
      <c r="J28" s="75"/>
      <c r="K28" s="105" t="s">
        <v>320</v>
      </c>
      <c r="L28" s="39"/>
      <c r="M28" s="75"/>
      <c r="N28" s="105" t="s">
        <v>320</v>
      </c>
    </row>
    <row r="29" spans="1:20" ht="16.5" thickTop="1" thickBot="1">
      <c r="A29" s="14"/>
      <c r="B29" s="245" t="s">
        <v>575</v>
      </c>
      <c r="C29" s="246"/>
      <c r="D29" s="247" t="s">
        <v>319</v>
      </c>
      <c r="E29" s="248" t="s">
        <v>576</v>
      </c>
      <c r="F29" s="246"/>
      <c r="G29" s="249" t="s">
        <v>319</v>
      </c>
      <c r="H29" s="250" t="s">
        <v>552</v>
      </c>
      <c r="I29" s="246"/>
      <c r="J29" s="247" t="s">
        <v>319</v>
      </c>
      <c r="K29" s="248" t="s">
        <v>577</v>
      </c>
      <c r="L29" s="246"/>
      <c r="M29" s="249" t="s">
        <v>319</v>
      </c>
      <c r="N29" s="250" t="s">
        <v>554</v>
      </c>
    </row>
    <row r="30" spans="1:20" ht="15.75" thickTop="1">
      <c r="A30" s="14"/>
      <c r="B30" s="115"/>
      <c r="C30" s="115"/>
      <c r="D30" s="115"/>
      <c r="E30" s="115"/>
      <c r="F30" s="115"/>
      <c r="G30" s="115"/>
      <c r="H30" s="115"/>
      <c r="I30" s="115"/>
      <c r="J30" s="115"/>
      <c r="K30" s="115"/>
      <c r="L30" s="115"/>
      <c r="M30" s="115"/>
      <c r="N30" s="115"/>
      <c r="O30" s="115"/>
      <c r="P30" s="115"/>
      <c r="Q30" s="115"/>
      <c r="R30" s="115"/>
      <c r="S30" s="115"/>
      <c r="T30" s="115"/>
    </row>
    <row r="31" spans="1:20">
      <c r="A31" s="14"/>
      <c r="B31" s="30" t="s">
        <v>578</v>
      </c>
      <c r="C31" s="30"/>
      <c r="D31" s="30"/>
      <c r="E31" s="30"/>
      <c r="F31" s="30"/>
      <c r="G31" s="30"/>
      <c r="H31" s="30"/>
      <c r="I31" s="30"/>
      <c r="J31" s="30"/>
      <c r="K31" s="30"/>
      <c r="L31" s="30"/>
      <c r="M31" s="30"/>
      <c r="N31" s="30"/>
      <c r="O31" s="30"/>
      <c r="P31" s="30"/>
      <c r="Q31" s="30"/>
      <c r="R31" s="30"/>
      <c r="S31" s="30"/>
      <c r="T31" s="30"/>
    </row>
    <row r="32" spans="1:20">
      <c r="A32" s="14"/>
      <c r="B32" s="310"/>
      <c r="C32" s="310"/>
      <c r="D32" s="310"/>
      <c r="E32" s="310"/>
      <c r="F32" s="310"/>
      <c r="G32" s="310"/>
      <c r="H32" s="310"/>
      <c r="I32" s="310"/>
      <c r="J32" s="310"/>
      <c r="K32" s="310"/>
      <c r="L32" s="310"/>
      <c r="M32" s="310"/>
      <c r="N32" s="310"/>
      <c r="O32" s="310"/>
      <c r="P32" s="310"/>
      <c r="Q32" s="310"/>
      <c r="R32" s="310"/>
      <c r="S32" s="310"/>
      <c r="T32" s="310"/>
    </row>
    <row r="33" spans="1:20">
      <c r="A33" s="14"/>
      <c r="B33" s="310"/>
      <c r="C33" s="310"/>
      <c r="D33" s="310"/>
      <c r="E33" s="310"/>
      <c r="F33" s="310"/>
      <c r="G33" s="310"/>
      <c r="H33" s="310"/>
      <c r="I33" s="310"/>
      <c r="J33" s="310"/>
      <c r="K33" s="310"/>
      <c r="L33" s="310"/>
      <c r="M33" s="310"/>
      <c r="N33" s="310"/>
      <c r="O33" s="310"/>
      <c r="P33" s="310"/>
      <c r="Q33" s="310"/>
      <c r="R33" s="310"/>
      <c r="S33" s="310"/>
      <c r="T33" s="310"/>
    </row>
    <row r="34" spans="1:20">
      <c r="A34" s="14"/>
      <c r="B34" s="235"/>
      <c r="C34" s="38"/>
      <c r="D34" s="38"/>
      <c r="E34" s="38"/>
      <c r="F34" s="38"/>
      <c r="G34" s="38"/>
      <c r="H34" s="38"/>
      <c r="I34" s="38"/>
      <c r="J34" s="38"/>
      <c r="K34" s="38"/>
      <c r="L34" s="38"/>
      <c r="M34" s="38"/>
      <c r="N34" s="38"/>
      <c r="O34" s="38"/>
      <c r="P34" s="38"/>
      <c r="Q34" s="38"/>
    </row>
    <row r="35" spans="1:20" ht="15.75" thickBot="1">
      <c r="A35" s="14"/>
      <c r="B35" s="252"/>
      <c r="C35" s="39"/>
      <c r="D35" s="39"/>
      <c r="E35" s="39"/>
      <c r="F35" s="39"/>
      <c r="G35" s="39"/>
      <c r="H35" s="39"/>
      <c r="I35" s="39"/>
      <c r="J35" s="39"/>
      <c r="K35" s="39"/>
      <c r="L35" s="39"/>
      <c r="M35" s="39"/>
      <c r="N35" s="39"/>
      <c r="O35" s="39"/>
      <c r="P35" s="39"/>
      <c r="Q35" s="39"/>
    </row>
    <row r="36" spans="1:20" ht="15.75" thickTop="1">
      <c r="A36" s="14"/>
      <c r="B36" s="253"/>
      <c r="C36" s="41"/>
      <c r="D36" s="41"/>
      <c r="E36" s="41"/>
      <c r="F36" s="41"/>
      <c r="G36" s="41"/>
      <c r="H36" s="41"/>
      <c r="I36" s="41"/>
      <c r="J36" s="41"/>
      <c r="K36" s="41"/>
      <c r="L36" s="251" t="s">
        <v>548</v>
      </c>
      <c r="M36" s="251"/>
      <c r="N36" s="251"/>
      <c r="O36" s="251"/>
      <c r="P36" s="251"/>
      <c r="Q36" s="251"/>
    </row>
    <row r="37" spans="1:20" ht="15.75" thickBot="1">
      <c r="A37" s="14"/>
      <c r="B37" s="254"/>
      <c r="C37" s="38"/>
      <c r="D37" s="232" t="s">
        <v>549</v>
      </c>
      <c r="E37" s="232"/>
      <c r="F37" s="232"/>
      <c r="G37" s="232"/>
      <c r="H37" s="232"/>
      <c r="I37" s="232"/>
      <c r="J37" s="39"/>
      <c r="K37" s="38"/>
      <c r="L37" s="232" t="s">
        <v>550</v>
      </c>
      <c r="M37" s="232"/>
      <c r="N37" s="232"/>
      <c r="O37" s="232"/>
      <c r="P37" s="232"/>
      <c r="Q37" s="232"/>
    </row>
    <row r="38" spans="1:20" ht="24.75" thickTop="1">
      <c r="A38" s="14"/>
      <c r="B38" s="255" t="s">
        <v>579</v>
      </c>
      <c r="C38" s="256"/>
      <c r="D38" s="257"/>
      <c r="E38" s="257"/>
      <c r="F38" s="257"/>
      <c r="G38" s="257"/>
      <c r="H38" s="257"/>
      <c r="I38" s="257"/>
      <c r="J38" s="257"/>
      <c r="K38" s="127"/>
      <c r="L38" s="257"/>
      <c r="M38" s="257"/>
      <c r="N38" s="257"/>
      <c r="O38" s="257"/>
      <c r="P38" s="257"/>
      <c r="Q38" s="257"/>
    </row>
    <row r="39" spans="1:20" ht="15.75" thickBot="1">
      <c r="A39" s="14"/>
      <c r="B39" s="131" t="s">
        <v>580</v>
      </c>
      <c r="C39" s="133"/>
      <c r="D39" s="142" t="s">
        <v>315</v>
      </c>
      <c r="E39" s="133"/>
      <c r="F39" s="133"/>
      <c r="G39" s="133"/>
      <c r="H39" s="133"/>
      <c r="I39" s="135" t="s">
        <v>352</v>
      </c>
      <c r="J39" s="133"/>
      <c r="K39" s="62"/>
      <c r="L39" s="133"/>
      <c r="M39" s="133"/>
      <c r="N39" s="142" t="s">
        <v>315</v>
      </c>
      <c r="O39" s="133"/>
      <c r="P39" s="133"/>
      <c r="Q39" s="135" t="s">
        <v>352</v>
      </c>
    </row>
    <row r="40" spans="1:20" ht="15.75" thickTop="1">
      <c r="A40" s="14"/>
      <c r="B40" s="155" t="s">
        <v>581</v>
      </c>
      <c r="C40" s="50"/>
      <c r="D40" s="258" t="s">
        <v>582</v>
      </c>
      <c r="E40" s="41"/>
      <c r="F40" s="41"/>
      <c r="G40" s="41"/>
      <c r="H40" s="41"/>
      <c r="I40" s="217" t="s">
        <v>583</v>
      </c>
      <c r="J40" s="41"/>
      <c r="K40" s="41"/>
      <c r="L40" s="50"/>
      <c r="M40" s="41"/>
      <c r="N40" s="258" t="s">
        <v>582</v>
      </c>
      <c r="O40" s="41"/>
      <c r="P40" s="50"/>
      <c r="Q40" s="217" t="s">
        <v>583</v>
      </c>
    </row>
    <row r="41" spans="1:20" ht="15.75" thickBot="1">
      <c r="A41" s="14"/>
      <c r="B41" s="145" t="s">
        <v>584</v>
      </c>
      <c r="C41" s="259"/>
      <c r="D41" s="147" t="s">
        <v>585</v>
      </c>
      <c r="E41" s="148"/>
      <c r="F41" s="148"/>
      <c r="G41" s="148"/>
      <c r="H41" s="148"/>
      <c r="I41" s="150" t="s">
        <v>586</v>
      </c>
      <c r="J41" s="148"/>
      <c r="K41" s="148"/>
      <c r="L41" s="259"/>
      <c r="M41" s="148"/>
      <c r="N41" s="146" t="s">
        <v>587</v>
      </c>
      <c r="O41" s="148"/>
      <c r="P41" s="259"/>
      <c r="Q41" s="149" t="s">
        <v>587</v>
      </c>
    </row>
    <row r="42" spans="1:20" ht="15.75" thickTop="1">
      <c r="A42" s="14"/>
      <c r="B42" s="28"/>
      <c r="C42" s="28"/>
      <c r="D42" s="28"/>
      <c r="E42" s="28"/>
      <c r="F42" s="28"/>
      <c r="G42" s="28"/>
      <c r="H42" s="28"/>
      <c r="I42" s="28"/>
      <c r="J42" s="28"/>
      <c r="K42" s="28"/>
      <c r="L42" s="28"/>
      <c r="M42" s="28"/>
      <c r="N42" s="28"/>
      <c r="O42" s="28"/>
      <c r="P42" s="28"/>
      <c r="Q42" s="28"/>
      <c r="R42" s="28"/>
      <c r="S42" s="28"/>
      <c r="T42" s="28"/>
    </row>
    <row r="43" spans="1:20">
      <c r="A43" s="14"/>
      <c r="B43" s="28" t="s">
        <v>588</v>
      </c>
      <c r="C43" s="28"/>
      <c r="D43" s="28"/>
      <c r="E43" s="28"/>
      <c r="F43" s="28"/>
      <c r="G43" s="28"/>
      <c r="H43" s="28"/>
      <c r="I43" s="28"/>
      <c r="J43" s="28"/>
      <c r="K43" s="28"/>
      <c r="L43" s="28"/>
      <c r="M43" s="28"/>
      <c r="N43" s="28"/>
      <c r="O43" s="28"/>
      <c r="P43" s="28"/>
      <c r="Q43" s="28"/>
      <c r="R43" s="28"/>
      <c r="S43" s="28"/>
      <c r="T43" s="28"/>
    </row>
    <row r="44" spans="1:20" ht="51" customHeight="1">
      <c r="A44" s="14"/>
      <c r="B44" s="30" t="s">
        <v>589</v>
      </c>
      <c r="C44" s="30"/>
      <c r="D44" s="30"/>
      <c r="E44" s="30"/>
      <c r="F44" s="30"/>
      <c r="G44" s="30"/>
      <c r="H44" s="30"/>
      <c r="I44" s="30"/>
      <c r="J44" s="30"/>
      <c r="K44" s="30"/>
      <c r="L44" s="30"/>
      <c r="M44" s="30"/>
      <c r="N44" s="30"/>
      <c r="O44" s="30"/>
      <c r="P44" s="30"/>
      <c r="Q44" s="30"/>
      <c r="R44" s="30"/>
      <c r="S44" s="30"/>
      <c r="T44" s="30"/>
    </row>
    <row r="45" spans="1:20">
      <c r="A45" s="14"/>
      <c r="B45" s="30"/>
      <c r="C45" s="30"/>
      <c r="D45" s="30"/>
      <c r="E45" s="30"/>
      <c r="F45" s="30"/>
      <c r="G45" s="30"/>
      <c r="H45" s="30"/>
      <c r="I45" s="30"/>
      <c r="J45" s="30"/>
      <c r="K45" s="30"/>
      <c r="L45" s="30"/>
      <c r="M45" s="30"/>
      <c r="N45" s="30"/>
      <c r="O45" s="30"/>
      <c r="P45" s="30"/>
      <c r="Q45" s="30"/>
      <c r="R45" s="30"/>
      <c r="S45" s="30"/>
      <c r="T45" s="30"/>
    </row>
    <row r="46" spans="1:20">
      <c r="A46" s="14"/>
      <c r="B46" s="30" t="s">
        <v>590</v>
      </c>
      <c r="C46" s="30"/>
      <c r="D46" s="30"/>
      <c r="E46" s="30"/>
      <c r="F46" s="30"/>
      <c r="G46" s="30"/>
      <c r="H46" s="30"/>
      <c r="I46" s="30"/>
      <c r="J46" s="30"/>
      <c r="K46" s="30"/>
      <c r="L46" s="30"/>
      <c r="M46" s="30"/>
      <c r="N46" s="30"/>
      <c r="O46" s="30"/>
      <c r="P46" s="30"/>
      <c r="Q46" s="30"/>
      <c r="R46" s="30"/>
      <c r="S46" s="30"/>
      <c r="T46" s="30"/>
    </row>
    <row r="47" spans="1:20">
      <c r="A47" s="14"/>
      <c r="B47" s="30"/>
      <c r="C47" s="30"/>
      <c r="D47" s="30"/>
      <c r="E47" s="30"/>
      <c r="F47" s="30"/>
      <c r="G47" s="30"/>
      <c r="H47" s="30"/>
      <c r="I47" s="30"/>
      <c r="J47" s="30"/>
      <c r="K47" s="30"/>
      <c r="L47" s="30"/>
      <c r="M47" s="30"/>
      <c r="N47" s="30"/>
      <c r="O47" s="30"/>
      <c r="P47" s="30"/>
      <c r="Q47" s="30"/>
      <c r="R47" s="30"/>
      <c r="S47" s="30"/>
      <c r="T47" s="30"/>
    </row>
    <row r="48" spans="1:20">
      <c r="A48" s="14"/>
      <c r="B48" s="30" t="s">
        <v>591</v>
      </c>
      <c r="C48" s="30"/>
      <c r="D48" s="30"/>
      <c r="E48" s="30"/>
      <c r="F48" s="30"/>
      <c r="G48" s="30"/>
      <c r="H48" s="30"/>
      <c r="I48" s="30"/>
      <c r="J48" s="30"/>
      <c r="K48" s="30"/>
      <c r="L48" s="30"/>
      <c r="M48" s="30"/>
      <c r="N48" s="30"/>
      <c r="O48" s="30"/>
      <c r="P48" s="30"/>
      <c r="Q48" s="30"/>
      <c r="R48" s="30"/>
      <c r="S48" s="30"/>
      <c r="T48" s="30"/>
    </row>
    <row r="49" spans="1:20">
      <c r="A49" s="14"/>
      <c r="B49" s="30"/>
      <c r="C49" s="30"/>
      <c r="D49" s="30"/>
      <c r="E49" s="30"/>
      <c r="F49" s="30"/>
      <c r="G49" s="30"/>
      <c r="H49" s="30"/>
      <c r="I49" s="30"/>
      <c r="J49" s="30"/>
      <c r="K49" s="30"/>
      <c r="L49" s="30"/>
      <c r="M49" s="30"/>
      <c r="N49" s="30"/>
      <c r="O49" s="30"/>
      <c r="P49" s="30"/>
      <c r="Q49" s="30"/>
      <c r="R49" s="30"/>
      <c r="S49" s="30"/>
      <c r="T49" s="30"/>
    </row>
    <row r="50" spans="1:20" ht="127.5">
      <c r="A50" s="14"/>
      <c r="B50" s="4"/>
      <c r="C50" s="260" t="s">
        <v>592</v>
      </c>
      <c r="D50" s="4"/>
      <c r="E50" s="260" t="s">
        <v>593</v>
      </c>
    </row>
    <row r="51" spans="1:20" ht="76.5">
      <c r="A51" s="14"/>
      <c r="B51" s="4"/>
      <c r="C51" s="260" t="s">
        <v>592</v>
      </c>
      <c r="D51" s="4"/>
      <c r="E51" s="260" t="s">
        <v>594</v>
      </c>
    </row>
    <row r="52" spans="1:20" ht="89.25">
      <c r="A52" s="14"/>
      <c r="B52" s="4"/>
      <c r="C52" s="260" t="s">
        <v>592</v>
      </c>
      <c r="D52" s="4"/>
      <c r="E52" s="260" t="s">
        <v>595</v>
      </c>
    </row>
    <row r="53" spans="1:20" ht="204">
      <c r="A53" s="14"/>
      <c r="B53" s="4"/>
      <c r="C53" s="260" t="s">
        <v>592</v>
      </c>
      <c r="D53" s="4"/>
      <c r="E53" s="260" t="s">
        <v>596</v>
      </c>
    </row>
    <row r="54" spans="1:20" ht="51">
      <c r="A54" s="14"/>
      <c r="B54" s="4"/>
      <c r="C54" s="260" t="s">
        <v>592</v>
      </c>
      <c r="D54" s="4"/>
      <c r="E54" s="260" t="s">
        <v>597</v>
      </c>
    </row>
    <row r="55" spans="1:20">
      <c r="A55" s="14"/>
      <c r="B55" s="30"/>
      <c r="C55" s="30"/>
      <c r="D55" s="30"/>
      <c r="E55" s="30"/>
      <c r="F55" s="30"/>
      <c r="G55" s="30"/>
      <c r="H55" s="30"/>
      <c r="I55" s="30"/>
      <c r="J55" s="30"/>
      <c r="K55" s="30"/>
      <c r="L55" s="30"/>
      <c r="M55" s="30"/>
      <c r="N55" s="30"/>
      <c r="O55" s="30"/>
      <c r="P55" s="30"/>
      <c r="Q55" s="30"/>
      <c r="R55" s="30"/>
      <c r="S55" s="30"/>
      <c r="T55" s="30"/>
    </row>
    <row r="56" spans="1:20">
      <c r="A56" s="14"/>
      <c r="B56" s="115" t="s">
        <v>598</v>
      </c>
      <c r="C56" s="115"/>
      <c r="D56" s="115"/>
      <c r="E56" s="115"/>
      <c r="F56" s="115"/>
      <c r="G56" s="115"/>
      <c r="H56" s="115"/>
      <c r="I56" s="115"/>
      <c r="J56" s="115"/>
      <c r="K56" s="115"/>
      <c r="L56" s="115"/>
      <c r="M56" s="115"/>
      <c r="N56" s="115"/>
      <c r="O56" s="115"/>
      <c r="P56" s="115"/>
      <c r="Q56" s="115"/>
      <c r="R56" s="115"/>
      <c r="S56" s="115"/>
      <c r="T56" s="115"/>
    </row>
    <row r="57" spans="1:20">
      <c r="A57" s="14"/>
      <c r="B57" s="30"/>
      <c r="C57" s="30"/>
      <c r="D57" s="30"/>
      <c r="E57" s="30"/>
      <c r="F57" s="30"/>
      <c r="G57" s="30"/>
      <c r="H57" s="30"/>
      <c r="I57" s="30"/>
      <c r="J57" s="30"/>
      <c r="K57" s="30"/>
      <c r="L57" s="30"/>
      <c r="M57" s="30"/>
      <c r="N57" s="30"/>
      <c r="O57" s="30"/>
      <c r="P57" s="30"/>
      <c r="Q57" s="30"/>
      <c r="R57" s="30"/>
      <c r="S57" s="30"/>
      <c r="T57" s="30"/>
    </row>
    <row r="58" spans="1:20">
      <c r="A58" s="14"/>
      <c r="B58" s="27"/>
      <c r="C58" s="27"/>
      <c r="D58" s="27"/>
      <c r="E58" s="27"/>
      <c r="F58" s="27"/>
      <c r="G58" s="27"/>
      <c r="H58" s="27"/>
      <c r="I58" s="27"/>
      <c r="J58" s="27"/>
      <c r="K58" s="27"/>
      <c r="L58" s="27"/>
      <c r="M58" s="27"/>
      <c r="N58" s="27"/>
      <c r="O58" s="27"/>
      <c r="P58" s="27"/>
      <c r="Q58" s="27"/>
      <c r="R58" s="27"/>
      <c r="S58" s="27"/>
      <c r="T58" s="27"/>
    </row>
    <row r="59" spans="1:20">
      <c r="A59" s="14"/>
      <c r="B59" s="15"/>
      <c r="C59" s="38"/>
      <c r="D59" s="38"/>
      <c r="E59" s="38"/>
      <c r="F59" s="38"/>
      <c r="G59" s="38"/>
      <c r="H59" s="38"/>
      <c r="I59" s="38"/>
      <c r="J59" s="38"/>
      <c r="K59" s="38"/>
      <c r="L59" s="38"/>
      <c r="M59" s="38"/>
      <c r="N59" s="38"/>
    </row>
    <row r="60" spans="1:20" ht="15.75" thickBot="1">
      <c r="A60" s="14"/>
      <c r="B60" s="39"/>
      <c r="C60" s="39"/>
      <c r="D60" s="75"/>
      <c r="E60" s="39"/>
      <c r="F60" s="39"/>
      <c r="G60" s="75"/>
      <c r="H60" s="39"/>
      <c r="I60" s="39"/>
      <c r="J60" s="75"/>
      <c r="K60" s="39"/>
      <c r="L60" s="39"/>
      <c r="M60" s="39"/>
      <c r="N60" s="39"/>
    </row>
    <row r="61" spans="1:20" ht="16.5" thickTop="1" thickBot="1">
      <c r="A61" s="14"/>
      <c r="B61" s="121"/>
      <c r="C61" s="41"/>
      <c r="D61" s="50"/>
      <c r="E61" s="41"/>
      <c r="F61" s="41"/>
      <c r="G61" s="50"/>
      <c r="H61" s="272" t="s">
        <v>599</v>
      </c>
      <c r="I61" s="272"/>
      <c r="J61" s="272"/>
      <c r="K61" s="272"/>
      <c r="L61" s="272"/>
      <c r="M61" s="272"/>
      <c r="N61" s="272"/>
    </row>
    <row r="62" spans="1:20" ht="16.5" thickTop="1" thickBot="1">
      <c r="A62" s="14"/>
      <c r="B62" s="95" t="s">
        <v>313</v>
      </c>
      <c r="C62" s="39"/>
      <c r="D62" s="75"/>
      <c r="E62" s="262" t="s">
        <v>190</v>
      </c>
      <c r="F62" s="177"/>
      <c r="G62" s="75"/>
      <c r="H62" s="261" t="s">
        <v>600</v>
      </c>
      <c r="I62" s="263"/>
      <c r="J62" s="66"/>
      <c r="K62" s="261" t="s">
        <v>601</v>
      </c>
      <c r="L62" s="263"/>
      <c r="M62" s="263"/>
      <c r="N62" s="261" t="s">
        <v>602</v>
      </c>
    </row>
    <row r="63" spans="1:20" ht="15.75" thickTop="1">
      <c r="A63" s="14"/>
      <c r="B63" s="264" t="s">
        <v>603</v>
      </c>
      <c r="C63" s="41"/>
      <c r="D63" s="50"/>
      <c r="E63" s="41"/>
      <c r="F63" s="41"/>
      <c r="G63" s="50"/>
      <c r="H63" s="41"/>
      <c r="I63" s="41"/>
      <c r="J63" s="50"/>
      <c r="K63" s="41"/>
      <c r="L63" s="41"/>
      <c r="M63" s="41"/>
      <c r="N63" s="41"/>
    </row>
    <row r="64" spans="1:20">
      <c r="A64" s="14"/>
      <c r="B64" s="124" t="s">
        <v>604</v>
      </c>
      <c r="C64" s="127"/>
      <c r="D64" s="128" t="s">
        <v>319</v>
      </c>
      <c r="E64" s="126" t="s">
        <v>605</v>
      </c>
      <c r="F64" s="52"/>
      <c r="G64" s="125" t="s">
        <v>319</v>
      </c>
      <c r="H64" s="126" t="s">
        <v>605</v>
      </c>
      <c r="I64" s="52"/>
      <c r="J64" s="125" t="s">
        <v>319</v>
      </c>
      <c r="K64" s="125" t="s">
        <v>320</v>
      </c>
      <c r="L64" s="52"/>
      <c r="M64" s="125" t="s">
        <v>319</v>
      </c>
      <c r="N64" s="125" t="s">
        <v>320</v>
      </c>
    </row>
    <row r="65" spans="1:20">
      <c r="A65" s="14"/>
      <c r="B65" s="130" t="s">
        <v>606</v>
      </c>
      <c r="C65" s="38"/>
      <c r="D65" s="53"/>
      <c r="E65" s="117" t="s">
        <v>607</v>
      </c>
      <c r="F65" s="53"/>
      <c r="G65" s="53"/>
      <c r="H65" s="117" t="s">
        <v>607</v>
      </c>
      <c r="I65" s="53"/>
      <c r="J65" s="53"/>
      <c r="K65" s="167" t="s">
        <v>320</v>
      </c>
      <c r="L65" s="53"/>
      <c r="M65" s="53"/>
      <c r="N65" s="167" t="s">
        <v>320</v>
      </c>
    </row>
    <row r="66" spans="1:20">
      <c r="A66" s="14"/>
      <c r="B66" s="124" t="s">
        <v>608</v>
      </c>
      <c r="C66" s="127"/>
      <c r="D66" s="52"/>
      <c r="E66" s="126" t="s">
        <v>609</v>
      </c>
      <c r="F66" s="52"/>
      <c r="G66" s="52"/>
      <c r="H66" s="126" t="s">
        <v>609</v>
      </c>
      <c r="I66" s="52"/>
      <c r="J66" s="52"/>
      <c r="K66" s="125" t="s">
        <v>320</v>
      </c>
      <c r="L66" s="52"/>
      <c r="M66" s="52"/>
      <c r="N66" s="125" t="s">
        <v>320</v>
      </c>
    </row>
    <row r="67" spans="1:20">
      <c r="A67" s="14"/>
      <c r="B67" s="130" t="s">
        <v>610</v>
      </c>
      <c r="C67" s="38"/>
      <c r="D67" s="53"/>
      <c r="E67" s="117" t="s">
        <v>611</v>
      </c>
      <c r="F67" s="53"/>
      <c r="G67" s="53"/>
      <c r="H67" s="117" t="s">
        <v>611</v>
      </c>
      <c r="I67" s="53"/>
      <c r="J67" s="53"/>
      <c r="K67" s="167" t="s">
        <v>320</v>
      </c>
      <c r="L67" s="53"/>
      <c r="M67" s="53"/>
      <c r="N67" s="167" t="s">
        <v>320</v>
      </c>
    </row>
    <row r="68" spans="1:20">
      <c r="A68" s="14"/>
      <c r="B68" s="124" t="s">
        <v>612</v>
      </c>
      <c r="C68" s="127"/>
      <c r="D68" s="52"/>
      <c r="E68" s="126" t="s">
        <v>613</v>
      </c>
      <c r="F68" s="52"/>
      <c r="G68" s="52"/>
      <c r="H68" s="125" t="s">
        <v>320</v>
      </c>
      <c r="I68" s="52"/>
      <c r="J68" s="52"/>
      <c r="K68" s="126" t="s">
        <v>613</v>
      </c>
      <c r="L68" s="52"/>
      <c r="M68" s="52"/>
      <c r="N68" s="125" t="s">
        <v>320</v>
      </c>
    </row>
    <row r="69" spans="1:20">
      <c r="A69" s="14"/>
      <c r="B69" s="130" t="s">
        <v>614</v>
      </c>
      <c r="C69" s="38"/>
      <c r="D69" s="53"/>
      <c r="E69" s="117" t="s">
        <v>615</v>
      </c>
      <c r="F69" s="53"/>
      <c r="G69" s="53"/>
      <c r="H69" s="117" t="s">
        <v>615</v>
      </c>
      <c r="I69" s="53"/>
      <c r="J69" s="53"/>
      <c r="K69" s="167" t="s">
        <v>320</v>
      </c>
      <c r="L69" s="53"/>
      <c r="M69" s="53"/>
      <c r="N69" s="167" t="s">
        <v>320</v>
      </c>
    </row>
    <row r="70" spans="1:20">
      <c r="A70" s="14"/>
      <c r="B70" s="124" t="s">
        <v>616</v>
      </c>
      <c r="C70" s="127"/>
      <c r="D70" s="52"/>
      <c r="E70" s="243">
        <v>-1343</v>
      </c>
      <c r="F70" s="52"/>
      <c r="G70" s="52"/>
      <c r="H70" s="243">
        <v>-1343</v>
      </c>
      <c r="I70" s="52"/>
      <c r="J70" s="52"/>
      <c r="K70" s="125" t="s">
        <v>320</v>
      </c>
      <c r="L70" s="52"/>
      <c r="M70" s="52"/>
      <c r="N70" s="125" t="s">
        <v>320</v>
      </c>
    </row>
    <row r="71" spans="1:20">
      <c r="A71" s="14"/>
      <c r="B71" s="130" t="s">
        <v>617</v>
      </c>
      <c r="C71" s="38"/>
      <c r="D71" s="53"/>
      <c r="E71" s="117">
        <v>-131</v>
      </c>
      <c r="F71" s="53"/>
      <c r="G71" s="53"/>
      <c r="H71" s="167" t="s">
        <v>320</v>
      </c>
      <c r="I71" s="53"/>
      <c r="J71" s="53"/>
      <c r="K71" s="117">
        <v>-131</v>
      </c>
      <c r="L71" s="53"/>
      <c r="M71" s="53"/>
      <c r="N71" s="167" t="s">
        <v>320</v>
      </c>
    </row>
    <row r="72" spans="1:20">
      <c r="A72" s="14"/>
      <c r="B72" s="130" t="s">
        <v>618</v>
      </c>
      <c r="C72" s="38"/>
      <c r="D72" s="53"/>
      <c r="E72" s="117" t="s">
        <v>619</v>
      </c>
      <c r="F72" s="53"/>
      <c r="G72" s="53"/>
      <c r="H72" s="167" t="s">
        <v>320</v>
      </c>
      <c r="I72" s="53"/>
      <c r="J72" s="53"/>
      <c r="K72" s="167" t="s">
        <v>320</v>
      </c>
      <c r="L72" s="53"/>
      <c r="M72" s="53"/>
      <c r="N72" s="117" t="s">
        <v>619</v>
      </c>
    </row>
    <row r="73" spans="1:20" ht="15.75" thickBot="1">
      <c r="A73" s="14"/>
      <c r="B73" s="131" t="s">
        <v>620</v>
      </c>
      <c r="C73" s="133"/>
      <c r="D73" s="62"/>
      <c r="E73" s="142" t="s">
        <v>621</v>
      </c>
      <c r="F73" s="62"/>
      <c r="G73" s="62"/>
      <c r="H73" s="265" t="s">
        <v>320</v>
      </c>
      <c r="I73" s="62"/>
      <c r="J73" s="62"/>
      <c r="K73" s="265" t="s">
        <v>320</v>
      </c>
      <c r="L73" s="62"/>
      <c r="M73" s="62"/>
      <c r="N73" s="142" t="s">
        <v>621</v>
      </c>
    </row>
    <row r="74" spans="1:20" ht="16.5" thickTop="1" thickBot="1">
      <c r="A74" s="14"/>
      <c r="B74" s="266" t="s">
        <v>190</v>
      </c>
      <c r="C74" s="267"/>
      <c r="D74" s="268" t="s">
        <v>319</v>
      </c>
      <c r="E74" s="269" t="s">
        <v>622</v>
      </c>
      <c r="F74" s="270"/>
      <c r="G74" s="271" t="s">
        <v>319</v>
      </c>
      <c r="H74" s="269" t="s">
        <v>623</v>
      </c>
      <c r="I74" s="270"/>
      <c r="J74" s="271" t="s">
        <v>319</v>
      </c>
      <c r="K74" s="269" t="s">
        <v>624</v>
      </c>
      <c r="L74" s="270"/>
      <c r="M74" s="271" t="s">
        <v>319</v>
      </c>
      <c r="N74" s="269" t="s">
        <v>625</v>
      </c>
    </row>
    <row r="75" spans="1:20" ht="15.75" thickTop="1">
      <c r="A75" s="14"/>
      <c r="B75" s="13"/>
      <c r="C75" s="13"/>
      <c r="D75" s="13"/>
      <c r="E75" s="13"/>
      <c r="F75" s="13"/>
      <c r="G75" s="13"/>
      <c r="H75" s="13"/>
      <c r="I75" s="13"/>
      <c r="J75" s="13"/>
      <c r="K75" s="13"/>
      <c r="L75" s="13"/>
      <c r="M75" s="13"/>
      <c r="N75" s="13"/>
      <c r="O75" s="13"/>
      <c r="P75" s="13"/>
      <c r="Q75" s="13"/>
      <c r="R75" s="13"/>
      <c r="S75" s="13"/>
      <c r="T75" s="13"/>
    </row>
    <row r="76" spans="1:20">
      <c r="A76" s="14"/>
      <c r="B76" s="13"/>
      <c r="C76" s="13"/>
      <c r="D76" s="13"/>
      <c r="E76" s="13"/>
      <c r="F76" s="13"/>
      <c r="G76" s="13"/>
      <c r="H76" s="13"/>
      <c r="I76" s="13"/>
      <c r="J76" s="13"/>
      <c r="K76" s="13"/>
      <c r="L76" s="13"/>
      <c r="M76" s="13"/>
      <c r="N76" s="13"/>
      <c r="O76" s="13"/>
      <c r="P76" s="13"/>
      <c r="Q76" s="13"/>
      <c r="R76" s="13"/>
      <c r="S76" s="13"/>
      <c r="T76" s="13"/>
    </row>
    <row r="77" spans="1:20" ht="15.75" thickBot="1">
      <c r="A77" s="14"/>
      <c r="B77" s="233"/>
      <c r="C77" s="233"/>
      <c r="D77" s="233"/>
      <c r="E77" s="233"/>
      <c r="F77" s="233"/>
      <c r="G77" s="233"/>
      <c r="H77" s="233"/>
      <c r="I77" s="233"/>
      <c r="J77" s="233"/>
      <c r="K77" s="233"/>
      <c r="L77" s="233"/>
      <c r="M77" s="233"/>
      <c r="N77" s="233"/>
      <c r="O77" s="233"/>
      <c r="P77" s="233"/>
      <c r="Q77" s="233"/>
      <c r="R77" s="233"/>
      <c r="S77" s="233"/>
      <c r="T77" s="233"/>
    </row>
    <row r="78" spans="1:20" ht="15.75" thickTop="1">
      <c r="A78" s="14"/>
      <c r="B78" s="273"/>
      <c r="C78" s="273"/>
      <c r="D78" s="153"/>
      <c r="E78" s="273"/>
      <c r="F78" s="273"/>
      <c r="G78" s="153"/>
      <c r="H78" s="273"/>
      <c r="I78" s="273"/>
      <c r="J78" s="153"/>
      <c r="K78" s="273"/>
      <c r="L78" s="273"/>
      <c r="M78" s="273"/>
      <c r="N78" s="273"/>
    </row>
    <row r="79" spans="1:20">
      <c r="A79" s="14"/>
      <c r="B79" s="30" t="s">
        <v>626</v>
      </c>
      <c r="C79" s="30"/>
      <c r="D79" s="30"/>
      <c r="E79" s="30"/>
      <c r="F79" s="30"/>
      <c r="G79" s="30"/>
      <c r="H79" s="30"/>
      <c r="I79" s="30"/>
      <c r="J79" s="30"/>
      <c r="K79" s="30"/>
      <c r="L79" s="30"/>
      <c r="M79" s="30"/>
      <c r="N79" s="30"/>
      <c r="O79" s="30"/>
      <c r="P79" s="30"/>
      <c r="Q79" s="30"/>
      <c r="R79" s="30"/>
      <c r="S79" s="30"/>
      <c r="T79" s="30"/>
    </row>
    <row r="80" spans="1:20">
      <c r="A80" s="14"/>
      <c r="B80" s="30"/>
      <c r="C80" s="30"/>
      <c r="D80" s="30"/>
      <c r="E80" s="30"/>
      <c r="F80" s="30"/>
      <c r="G80" s="30"/>
      <c r="H80" s="30"/>
      <c r="I80" s="30"/>
      <c r="J80" s="30"/>
      <c r="K80" s="30"/>
      <c r="L80" s="30"/>
      <c r="M80" s="30"/>
      <c r="N80" s="30"/>
      <c r="O80" s="30"/>
      <c r="P80" s="30"/>
      <c r="Q80" s="30"/>
      <c r="R80" s="30"/>
      <c r="S80" s="30"/>
      <c r="T80" s="30"/>
    </row>
    <row r="81" spans="1:20">
      <c r="A81" s="14"/>
      <c r="B81" s="27"/>
      <c r="C81" s="27"/>
      <c r="D81" s="27"/>
      <c r="E81" s="27"/>
      <c r="F81" s="27"/>
      <c r="G81" s="27"/>
      <c r="H81" s="27"/>
      <c r="I81" s="27"/>
      <c r="J81" s="27"/>
      <c r="K81" s="27"/>
      <c r="L81" s="27"/>
      <c r="M81" s="27"/>
      <c r="N81" s="27"/>
      <c r="O81" s="27"/>
      <c r="P81" s="27"/>
      <c r="Q81" s="27"/>
      <c r="R81" s="27"/>
      <c r="S81" s="27"/>
      <c r="T81" s="27"/>
    </row>
    <row r="82" spans="1:20" ht="15.75" thickBot="1">
      <c r="A82" s="14"/>
      <c r="B82" s="15"/>
      <c r="C82" s="38"/>
      <c r="D82" s="38"/>
      <c r="E82" s="38"/>
      <c r="F82" s="38"/>
      <c r="G82" s="38"/>
      <c r="H82" s="38"/>
      <c r="I82" s="38"/>
      <c r="J82" s="38"/>
      <c r="K82" s="38"/>
      <c r="L82" s="38"/>
      <c r="M82" s="38"/>
      <c r="N82" s="38"/>
    </row>
    <row r="83" spans="1:20" ht="15.75" thickBot="1">
      <c r="A83" s="14"/>
      <c r="B83" s="121"/>
      <c r="C83" s="41"/>
      <c r="D83" s="50"/>
      <c r="E83" s="41"/>
      <c r="F83" s="41"/>
      <c r="G83" s="50"/>
      <c r="H83" s="230" t="s">
        <v>627</v>
      </c>
      <c r="I83" s="230"/>
      <c r="J83" s="230"/>
      <c r="K83" s="230"/>
      <c r="L83" s="230"/>
      <c r="M83" s="230"/>
      <c r="N83" s="230"/>
    </row>
    <row r="84" spans="1:20" ht="16.5" thickTop="1" thickBot="1">
      <c r="A84" s="14"/>
      <c r="B84" s="95" t="s">
        <v>313</v>
      </c>
      <c r="C84" s="39"/>
      <c r="D84" s="75"/>
      <c r="E84" s="209" t="s">
        <v>190</v>
      </c>
      <c r="F84" s="177"/>
      <c r="G84" s="75"/>
      <c r="H84" s="208" t="s">
        <v>600</v>
      </c>
      <c r="I84" s="263"/>
      <c r="J84" s="66"/>
      <c r="K84" s="208" t="s">
        <v>601</v>
      </c>
      <c r="L84" s="263"/>
      <c r="M84" s="263"/>
      <c r="N84" s="208" t="s">
        <v>602</v>
      </c>
    </row>
    <row r="85" spans="1:20" ht="15.75" thickTop="1">
      <c r="A85" s="14"/>
      <c r="B85" s="264" t="s">
        <v>603</v>
      </c>
      <c r="C85" s="41"/>
      <c r="D85" s="50"/>
      <c r="E85" s="41"/>
      <c r="F85" s="41"/>
      <c r="G85" s="50"/>
      <c r="H85" s="41"/>
      <c r="I85" s="41"/>
      <c r="J85" s="50"/>
      <c r="K85" s="41"/>
      <c r="L85" s="41"/>
      <c r="M85" s="41"/>
      <c r="N85" s="41"/>
    </row>
    <row r="86" spans="1:20">
      <c r="A86" s="14"/>
      <c r="B86" s="274" t="s">
        <v>604</v>
      </c>
      <c r="C86" s="127"/>
      <c r="D86" s="128" t="s">
        <v>319</v>
      </c>
      <c r="E86" s="129" t="s">
        <v>628</v>
      </c>
      <c r="F86" s="52"/>
      <c r="G86" s="128" t="s">
        <v>319</v>
      </c>
      <c r="H86" s="129" t="s">
        <v>628</v>
      </c>
      <c r="I86" s="52"/>
      <c r="J86" s="128" t="s">
        <v>319</v>
      </c>
      <c r="K86" s="128" t="s">
        <v>320</v>
      </c>
      <c r="L86" s="52"/>
      <c r="M86" s="128" t="s">
        <v>319</v>
      </c>
      <c r="N86" s="128" t="s">
        <v>629</v>
      </c>
    </row>
    <row r="87" spans="1:20">
      <c r="A87" s="14"/>
      <c r="B87" s="37" t="s">
        <v>606</v>
      </c>
      <c r="C87" s="38"/>
      <c r="D87" s="53"/>
      <c r="E87" s="119" t="s">
        <v>630</v>
      </c>
      <c r="F87" s="53"/>
      <c r="G87" s="53"/>
      <c r="H87" s="119" t="s">
        <v>630</v>
      </c>
      <c r="I87" s="53"/>
      <c r="J87" s="53"/>
      <c r="K87" s="168" t="s">
        <v>320</v>
      </c>
      <c r="L87" s="53"/>
      <c r="M87" s="53"/>
      <c r="N87" s="168" t="s">
        <v>320</v>
      </c>
    </row>
    <row r="88" spans="1:20">
      <c r="A88" s="14"/>
      <c r="B88" s="274" t="s">
        <v>608</v>
      </c>
      <c r="C88" s="127"/>
      <c r="D88" s="52"/>
      <c r="E88" s="129" t="s">
        <v>631</v>
      </c>
      <c r="F88" s="52"/>
      <c r="G88" s="52"/>
      <c r="H88" s="129" t="s">
        <v>631</v>
      </c>
      <c r="I88" s="52"/>
      <c r="J88" s="52"/>
      <c r="K88" s="128" t="s">
        <v>320</v>
      </c>
      <c r="L88" s="52"/>
      <c r="M88" s="52"/>
      <c r="N88" s="128" t="s">
        <v>320</v>
      </c>
    </row>
    <row r="89" spans="1:20">
      <c r="A89" s="14"/>
      <c r="B89" s="37" t="s">
        <v>632</v>
      </c>
      <c r="C89" s="38"/>
      <c r="D89" s="53"/>
      <c r="E89" s="119" t="s">
        <v>633</v>
      </c>
      <c r="F89" s="53"/>
      <c r="G89" s="53"/>
      <c r="H89" s="168" t="s">
        <v>320</v>
      </c>
      <c r="I89" s="53"/>
      <c r="J89" s="53"/>
      <c r="K89" s="119" t="s">
        <v>633</v>
      </c>
      <c r="L89" s="53"/>
      <c r="M89" s="53"/>
      <c r="N89" s="168" t="s">
        <v>320</v>
      </c>
    </row>
    <row r="90" spans="1:20">
      <c r="A90" s="14"/>
      <c r="B90" s="275" t="s">
        <v>610</v>
      </c>
      <c r="C90" s="276"/>
      <c r="D90" s="277"/>
      <c r="E90" s="278" t="s">
        <v>634</v>
      </c>
      <c r="F90" s="277"/>
      <c r="G90" s="277"/>
      <c r="H90" s="278" t="s">
        <v>634</v>
      </c>
      <c r="I90" s="277"/>
      <c r="J90" s="277"/>
      <c r="K90" s="279" t="s">
        <v>320</v>
      </c>
      <c r="L90" s="277"/>
      <c r="M90" s="277"/>
      <c r="N90" s="279" t="s">
        <v>320</v>
      </c>
    </row>
    <row r="91" spans="1:20">
      <c r="A91" s="14"/>
      <c r="B91" s="37" t="s">
        <v>612</v>
      </c>
      <c r="C91" s="38"/>
      <c r="D91" s="53"/>
      <c r="E91" s="119" t="s">
        <v>635</v>
      </c>
      <c r="F91" s="53"/>
      <c r="G91" s="53"/>
      <c r="H91" s="168" t="s">
        <v>320</v>
      </c>
      <c r="I91" s="53"/>
      <c r="J91" s="53"/>
      <c r="K91" s="119" t="s">
        <v>635</v>
      </c>
      <c r="L91" s="53"/>
      <c r="M91" s="53"/>
      <c r="N91" s="168" t="s">
        <v>320</v>
      </c>
    </row>
    <row r="92" spans="1:20">
      <c r="A92" s="14"/>
      <c r="B92" s="275" t="s">
        <v>614</v>
      </c>
      <c r="C92" s="276"/>
      <c r="D92" s="277"/>
      <c r="E92" s="278" t="s">
        <v>636</v>
      </c>
      <c r="F92" s="277"/>
      <c r="G92" s="277"/>
      <c r="H92" s="278" t="s">
        <v>636</v>
      </c>
      <c r="I92" s="277"/>
      <c r="J92" s="277"/>
      <c r="K92" s="279" t="s">
        <v>320</v>
      </c>
      <c r="L92" s="277"/>
      <c r="M92" s="277"/>
      <c r="N92" s="279" t="s">
        <v>320</v>
      </c>
    </row>
    <row r="93" spans="1:20">
      <c r="A93" s="14"/>
      <c r="B93" s="37" t="s">
        <v>616</v>
      </c>
      <c r="C93" s="38"/>
      <c r="D93" s="53"/>
      <c r="E93" s="141">
        <v>-2495</v>
      </c>
      <c r="F93" s="53"/>
      <c r="G93" s="53"/>
      <c r="H93" s="141">
        <v>-2495</v>
      </c>
      <c r="I93" s="53"/>
      <c r="J93" s="53"/>
      <c r="K93" s="168" t="s">
        <v>320</v>
      </c>
      <c r="L93" s="53"/>
      <c r="M93" s="53"/>
      <c r="N93" s="168" t="s">
        <v>320</v>
      </c>
    </row>
    <row r="94" spans="1:20">
      <c r="A94" s="14"/>
      <c r="B94" s="275" t="s">
        <v>617</v>
      </c>
      <c r="C94" s="276"/>
      <c r="D94" s="277"/>
      <c r="E94" s="280">
        <v>-4258</v>
      </c>
      <c r="F94" s="277"/>
      <c r="G94" s="277"/>
      <c r="H94" s="279" t="s">
        <v>320</v>
      </c>
      <c r="I94" s="277"/>
      <c r="J94" s="277"/>
      <c r="K94" s="280">
        <v>-4258</v>
      </c>
      <c r="L94" s="277"/>
      <c r="M94" s="277"/>
      <c r="N94" s="279" t="s">
        <v>320</v>
      </c>
    </row>
    <row r="95" spans="1:20" ht="15.75" thickBot="1">
      <c r="A95" s="14"/>
      <c r="B95" s="281" t="s">
        <v>637</v>
      </c>
      <c r="C95" s="39"/>
      <c r="D95" s="75"/>
      <c r="E95" s="166" t="s">
        <v>638</v>
      </c>
      <c r="F95" s="75"/>
      <c r="G95" s="75"/>
      <c r="H95" s="105" t="s">
        <v>320</v>
      </c>
      <c r="I95" s="75"/>
      <c r="J95" s="75"/>
      <c r="K95" s="105" t="s">
        <v>320</v>
      </c>
      <c r="L95" s="75"/>
      <c r="M95" s="75"/>
      <c r="N95" s="166" t="s">
        <v>638</v>
      </c>
    </row>
    <row r="96" spans="1:20" ht="16.5" thickTop="1" thickBot="1">
      <c r="A96" s="14"/>
      <c r="B96" s="282" t="s">
        <v>190</v>
      </c>
      <c r="C96" s="225"/>
      <c r="D96" s="283" t="s">
        <v>319</v>
      </c>
      <c r="E96" s="284" t="s">
        <v>639</v>
      </c>
      <c r="F96" s="228"/>
      <c r="G96" s="283" t="s">
        <v>319</v>
      </c>
      <c r="H96" s="284" t="s">
        <v>640</v>
      </c>
      <c r="I96" s="228"/>
      <c r="J96" s="283" t="s">
        <v>319</v>
      </c>
      <c r="K96" s="284" t="s">
        <v>641</v>
      </c>
      <c r="L96" s="228"/>
      <c r="M96" s="283" t="s">
        <v>319</v>
      </c>
      <c r="N96" s="284" t="s">
        <v>638</v>
      </c>
    </row>
    <row r="97" spans="1:20" ht="15.75" thickTop="1">
      <c r="A97" s="14"/>
      <c r="B97" s="273"/>
      <c r="C97" s="273"/>
      <c r="D97" s="153"/>
      <c r="E97" s="273"/>
      <c r="F97" s="273"/>
      <c r="G97" s="153"/>
      <c r="H97" s="273"/>
      <c r="I97" s="273"/>
      <c r="J97" s="153"/>
      <c r="K97" s="273"/>
      <c r="L97" s="273"/>
      <c r="M97" s="273"/>
      <c r="N97" s="273"/>
    </row>
    <row r="98" spans="1:20">
      <c r="A98" s="14"/>
      <c r="B98" s="30"/>
      <c r="C98" s="30"/>
      <c r="D98" s="30"/>
      <c r="E98" s="30"/>
      <c r="F98" s="30"/>
      <c r="G98" s="30"/>
      <c r="H98" s="30"/>
      <c r="I98" s="30"/>
      <c r="J98" s="30"/>
      <c r="K98" s="30"/>
      <c r="L98" s="30"/>
      <c r="M98" s="30"/>
      <c r="N98" s="30"/>
      <c r="O98" s="30"/>
      <c r="P98" s="30"/>
      <c r="Q98" s="30"/>
      <c r="R98" s="30"/>
      <c r="S98" s="30"/>
      <c r="T98" s="30"/>
    </row>
    <row r="99" spans="1:20">
      <c r="A99" s="14"/>
      <c r="B99" s="30" t="s">
        <v>642</v>
      </c>
      <c r="C99" s="30"/>
      <c r="D99" s="30"/>
      <c r="E99" s="30"/>
      <c r="F99" s="30"/>
      <c r="G99" s="30"/>
      <c r="H99" s="30"/>
      <c r="I99" s="30"/>
      <c r="J99" s="30"/>
      <c r="K99" s="30"/>
      <c r="L99" s="30"/>
      <c r="M99" s="30"/>
      <c r="N99" s="30"/>
      <c r="O99" s="30"/>
      <c r="P99" s="30"/>
      <c r="Q99" s="30"/>
      <c r="R99" s="30"/>
      <c r="S99" s="30"/>
      <c r="T99" s="30"/>
    </row>
    <row r="100" spans="1:20">
      <c r="A100" s="14"/>
      <c r="B100" s="30"/>
      <c r="C100" s="30"/>
      <c r="D100" s="30"/>
      <c r="E100" s="30"/>
      <c r="F100" s="30"/>
      <c r="G100" s="30"/>
      <c r="H100" s="30"/>
      <c r="I100" s="30"/>
      <c r="J100" s="30"/>
      <c r="K100" s="30"/>
      <c r="L100" s="30"/>
      <c r="M100" s="30"/>
      <c r="N100" s="30"/>
      <c r="O100" s="30"/>
      <c r="P100" s="30"/>
      <c r="Q100" s="30"/>
      <c r="R100" s="30"/>
      <c r="S100" s="30"/>
      <c r="T100" s="30"/>
    </row>
    <row r="101" spans="1:20">
      <c r="A101" s="14"/>
      <c r="B101" s="27"/>
      <c r="C101" s="27"/>
      <c r="D101" s="27"/>
      <c r="E101" s="27"/>
      <c r="F101" s="27"/>
      <c r="G101" s="27"/>
      <c r="H101" s="27"/>
      <c r="I101" s="27"/>
      <c r="J101" s="27"/>
      <c r="K101" s="27"/>
      <c r="L101" s="27"/>
      <c r="M101" s="27"/>
      <c r="N101" s="27"/>
      <c r="O101" s="27"/>
      <c r="P101" s="27"/>
      <c r="Q101" s="27"/>
      <c r="R101" s="27"/>
      <c r="S101" s="27"/>
      <c r="T101" s="27"/>
    </row>
    <row r="102" spans="1:20">
      <c r="A102" s="14"/>
      <c r="B102" s="235"/>
      <c r="C102" s="234"/>
      <c r="D102" s="38"/>
      <c r="E102" s="38"/>
      <c r="F102" s="38"/>
      <c r="G102" s="38"/>
      <c r="H102" s="38"/>
      <c r="I102" s="38"/>
      <c r="J102" s="38"/>
      <c r="K102" s="38"/>
      <c r="L102" s="38"/>
      <c r="M102" s="38"/>
      <c r="N102" s="38"/>
    </row>
    <row r="103" spans="1:20" ht="15.75" thickBot="1">
      <c r="A103" s="14"/>
      <c r="B103" s="237"/>
      <c r="C103" s="236"/>
      <c r="D103" s="39"/>
      <c r="E103" s="39"/>
      <c r="F103" s="39"/>
      <c r="G103" s="39"/>
      <c r="H103" s="39"/>
      <c r="I103" s="39"/>
      <c r="J103" s="39"/>
      <c r="K103" s="39"/>
      <c r="L103" s="39"/>
      <c r="M103" s="39"/>
      <c r="N103" s="39"/>
    </row>
    <row r="104" spans="1:20" ht="16.5" thickTop="1">
      <c r="A104" s="14"/>
      <c r="B104" s="239"/>
      <c r="C104" s="238"/>
      <c r="D104" s="41"/>
      <c r="E104" s="41"/>
      <c r="F104" s="41"/>
      <c r="G104" s="41"/>
      <c r="H104" s="41"/>
      <c r="I104" s="41"/>
      <c r="J104" s="251" t="s">
        <v>548</v>
      </c>
      <c r="K104" s="251"/>
      <c r="L104" s="251"/>
      <c r="M104" s="251"/>
      <c r="N104" s="251"/>
    </row>
    <row r="105" spans="1:20" ht="16.5" thickBot="1">
      <c r="A105" s="14"/>
      <c r="B105" s="240"/>
      <c r="C105" s="234"/>
      <c r="D105" s="232" t="s">
        <v>549</v>
      </c>
      <c r="E105" s="232"/>
      <c r="F105" s="232"/>
      <c r="G105" s="232"/>
      <c r="H105" s="232"/>
      <c r="I105" s="38"/>
      <c r="J105" s="232" t="s">
        <v>550</v>
      </c>
      <c r="K105" s="232"/>
      <c r="L105" s="232"/>
      <c r="M105" s="232"/>
      <c r="N105" s="232"/>
    </row>
    <row r="106" spans="1:20" ht="16.5" thickTop="1" thickBot="1">
      <c r="A106" s="14"/>
      <c r="B106" s="95" t="s">
        <v>313</v>
      </c>
      <c r="C106" s="39"/>
      <c r="D106" s="171" t="s">
        <v>315</v>
      </c>
      <c r="E106" s="171"/>
      <c r="F106" s="137"/>
      <c r="G106" s="172" t="s">
        <v>352</v>
      </c>
      <c r="H106" s="172"/>
      <c r="I106" s="75"/>
      <c r="J106" s="171" t="s">
        <v>315</v>
      </c>
      <c r="K106" s="171"/>
      <c r="L106" s="137"/>
      <c r="M106" s="172" t="s">
        <v>352</v>
      </c>
      <c r="N106" s="172"/>
    </row>
    <row r="107" spans="1:20" ht="15.75" thickTop="1">
      <c r="A107" s="14"/>
      <c r="B107" s="138" t="s">
        <v>643</v>
      </c>
      <c r="C107" s="139"/>
      <c r="D107" s="241" t="s">
        <v>319</v>
      </c>
      <c r="E107" s="242" t="s">
        <v>639</v>
      </c>
      <c r="F107" s="139"/>
      <c r="G107" s="212" t="s">
        <v>319</v>
      </c>
      <c r="H107" s="213" t="s">
        <v>644</v>
      </c>
      <c r="I107" s="139"/>
      <c r="J107" s="241" t="s">
        <v>319</v>
      </c>
      <c r="K107" s="241" t="s">
        <v>320</v>
      </c>
      <c r="L107" s="139"/>
      <c r="M107" s="212" t="s">
        <v>319</v>
      </c>
      <c r="N107" s="212" t="s">
        <v>320</v>
      </c>
    </row>
    <row r="108" spans="1:20">
      <c r="A108" s="14"/>
      <c r="B108" s="130" t="s">
        <v>645</v>
      </c>
      <c r="C108" s="38"/>
      <c r="D108" s="53"/>
      <c r="E108" s="117" t="s">
        <v>646</v>
      </c>
      <c r="F108" s="38"/>
      <c r="G108" s="53"/>
      <c r="H108" s="119" t="s">
        <v>647</v>
      </c>
      <c r="I108" s="38"/>
      <c r="J108" s="53"/>
      <c r="K108" s="167" t="s">
        <v>320</v>
      </c>
      <c r="L108" s="38"/>
      <c r="M108" s="53"/>
      <c r="N108" s="168" t="s">
        <v>320</v>
      </c>
    </row>
    <row r="109" spans="1:20">
      <c r="A109" s="14"/>
      <c r="B109" s="124" t="s">
        <v>648</v>
      </c>
      <c r="C109" s="127"/>
      <c r="D109" s="52"/>
      <c r="E109" s="126" t="s">
        <v>649</v>
      </c>
      <c r="F109" s="127"/>
      <c r="G109" s="52"/>
      <c r="H109" s="129" t="s">
        <v>650</v>
      </c>
      <c r="I109" s="127"/>
      <c r="J109" s="52"/>
      <c r="K109" s="126" t="s">
        <v>651</v>
      </c>
      <c r="L109" s="127"/>
      <c r="M109" s="52"/>
      <c r="N109" s="129" t="s">
        <v>652</v>
      </c>
    </row>
    <row r="110" spans="1:20">
      <c r="A110" s="14"/>
      <c r="B110" s="130" t="s">
        <v>653</v>
      </c>
      <c r="C110" s="38"/>
      <c r="D110" s="53"/>
      <c r="E110" s="117" t="s">
        <v>565</v>
      </c>
      <c r="F110" s="38"/>
      <c r="G110" s="53"/>
      <c r="H110" s="119" t="s">
        <v>565</v>
      </c>
      <c r="I110" s="38"/>
      <c r="J110" s="53"/>
      <c r="K110" s="117" t="s">
        <v>566</v>
      </c>
      <c r="L110" s="38"/>
      <c r="M110" s="53"/>
      <c r="N110" s="119" t="s">
        <v>567</v>
      </c>
    </row>
    <row r="111" spans="1:20">
      <c r="A111" s="14"/>
      <c r="B111" s="124" t="s">
        <v>572</v>
      </c>
      <c r="C111" s="127"/>
      <c r="D111" s="52"/>
      <c r="E111" s="243">
        <v>-11107</v>
      </c>
      <c r="F111" s="127"/>
      <c r="G111" s="52"/>
      <c r="H111" s="244">
        <v>-11464</v>
      </c>
      <c r="I111" s="127"/>
      <c r="J111" s="52"/>
      <c r="K111" s="126">
        <v>-107</v>
      </c>
      <c r="L111" s="127"/>
      <c r="M111" s="52"/>
      <c r="N111" s="129">
        <v>-203</v>
      </c>
    </row>
    <row r="112" spans="1:20" ht="15.75" thickBot="1">
      <c r="A112" s="14"/>
      <c r="B112" s="164" t="s">
        <v>573</v>
      </c>
      <c r="C112" s="39"/>
      <c r="D112" s="75"/>
      <c r="E112" s="165" t="s">
        <v>654</v>
      </c>
      <c r="F112" s="39"/>
      <c r="G112" s="75"/>
      <c r="H112" s="166" t="s">
        <v>574</v>
      </c>
      <c r="I112" s="39"/>
      <c r="J112" s="75"/>
      <c r="K112" s="285" t="s">
        <v>320</v>
      </c>
      <c r="L112" s="39"/>
      <c r="M112" s="75"/>
      <c r="N112" s="105" t="s">
        <v>320</v>
      </c>
    </row>
    <row r="113" spans="1:20" ht="16.5" thickTop="1" thickBot="1">
      <c r="A113" s="14"/>
      <c r="B113" s="245" t="s">
        <v>655</v>
      </c>
      <c r="C113" s="246"/>
      <c r="D113" s="247" t="s">
        <v>319</v>
      </c>
      <c r="E113" s="248" t="s">
        <v>622</v>
      </c>
      <c r="F113" s="246"/>
      <c r="G113" s="249" t="s">
        <v>319</v>
      </c>
      <c r="H113" s="250" t="s">
        <v>639</v>
      </c>
      <c r="I113" s="246"/>
      <c r="J113" s="247" t="s">
        <v>319</v>
      </c>
      <c r="K113" s="247" t="s">
        <v>320</v>
      </c>
      <c r="L113" s="246"/>
      <c r="M113" s="249" t="s">
        <v>319</v>
      </c>
      <c r="N113" s="249" t="s">
        <v>320</v>
      </c>
    </row>
    <row r="114" spans="1:20" ht="15.75" thickTop="1">
      <c r="A114" s="14"/>
      <c r="B114" s="30"/>
      <c r="C114" s="30"/>
      <c r="D114" s="30"/>
      <c r="E114" s="30"/>
      <c r="F114" s="30"/>
      <c r="G114" s="30"/>
      <c r="H114" s="30"/>
      <c r="I114" s="30"/>
      <c r="J114" s="30"/>
      <c r="K114" s="30"/>
      <c r="L114" s="30"/>
      <c r="M114" s="30"/>
      <c r="N114" s="30"/>
      <c r="O114" s="30"/>
      <c r="P114" s="30"/>
      <c r="Q114" s="30"/>
      <c r="R114" s="30"/>
      <c r="S114" s="30"/>
      <c r="T114" s="30"/>
    </row>
    <row r="115" spans="1:20">
      <c r="A115" s="14"/>
      <c r="B115" s="28" t="s">
        <v>656</v>
      </c>
      <c r="C115" s="28"/>
      <c r="D115" s="28"/>
      <c r="E115" s="28"/>
      <c r="F115" s="28"/>
      <c r="G115" s="28"/>
      <c r="H115" s="28"/>
      <c r="I115" s="28"/>
      <c r="J115" s="28"/>
      <c r="K115" s="28"/>
      <c r="L115" s="28"/>
      <c r="M115" s="28"/>
      <c r="N115" s="28"/>
      <c r="O115" s="28"/>
      <c r="P115" s="28"/>
      <c r="Q115" s="28"/>
      <c r="R115" s="28"/>
      <c r="S115" s="28"/>
      <c r="T115" s="28"/>
    </row>
    <row r="116" spans="1:20">
      <c r="A116" s="14"/>
      <c r="B116" s="30" t="s">
        <v>657</v>
      </c>
      <c r="C116" s="30"/>
      <c r="D116" s="30"/>
      <c r="E116" s="30"/>
      <c r="F116" s="30"/>
      <c r="G116" s="30"/>
      <c r="H116" s="30"/>
      <c r="I116" s="30"/>
      <c r="J116" s="30"/>
      <c r="K116" s="30"/>
      <c r="L116" s="30"/>
      <c r="M116" s="30"/>
      <c r="N116" s="30"/>
      <c r="O116" s="30"/>
      <c r="P116" s="30"/>
      <c r="Q116" s="30"/>
      <c r="R116" s="30"/>
      <c r="S116" s="30"/>
      <c r="T116" s="30"/>
    </row>
    <row r="117" spans="1:20">
      <c r="A117" s="14"/>
      <c r="B117" s="115"/>
      <c r="C117" s="115"/>
      <c r="D117" s="115"/>
      <c r="E117" s="115"/>
      <c r="F117" s="115"/>
      <c r="G117" s="115"/>
      <c r="H117" s="115"/>
      <c r="I117" s="115"/>
      <c r="J117" s="115"/>
      <c r="K117" s="115"/>
      <c r="L117" s="115"/>
      <c r="M117" s="115"/>
      <c r="N117" s="115"/>
      <c r="O117" s="115"/>
      <c r="P117" s="115"/>
      <c r="Q117" s="115"/>
      <c r="R117" s="115"/>
      <c r="S117" s="115"/>
      <c r="T117" s="115"/>
    </row>
    <row r="118" spans="1:20">
      <c r="A118" s="14"/>
      <c r="B118" s="30" t="s">
        <v>658</v>
      </c>
      <c r="C118" s="30"/>
      <c r="D118" s="30"/>
      <c r="E118" s="30"/>
      <c r="F118" s="30"/>
      <c r="G118" s="30"/>
      <c r="H118" s="30"/>
      <c r="I118" s="30"/>
      <c r="J118" s="30"/>
      <c r="K118" s="30"/>
      <c r="L118" s="30"/>
      <c r="M118" s="30"/>
      <c r="N118" s="30"/>
      <c r="O118" s="30"/>
      <c r="P118" s="30"/>
      <c r="Q118" s="30"/>
      <c r="R118" s="30"/>
      <c r="S118" s="30"/>
      <c r="T118" s="30"/>
    </row>
    <row r="119" spans="1:20">
      <c r="A119" s="14"/>
      <c r="B119" s="30"/>
      <c r="C119" s="30"/>
      <c r="D119" s="30"/>
      <c r="E119" s="30"/>
      <c r="F119" s="30"/>
      <c r="G119" s="30"/>
      <c r="H119" s="30"/>
      <c r="I119" s="30"/>
      <c r="J119" s="30"/>
      <c r="K119" s="30"/>
      <c r="L119" s="30"/>
      <c r="M119" s="30"/>
      <c r="N119" s="30"/>
      <c r="O119" s="30"/>
      <c r="P119" s="30"/>
      <c r="Q119" s="30"/>
      <c r="R119" s="30"/>
      <c r="S119" s="30"/>
      <c r="T119" s="30"/>
    </row>
    <row r="120" spans="1:20">
      <c r="A120" s="14"/>
      <c r="B120" s="27"/>
      <c r="C120" s="27"/>
      <c r="D120" s="27"/>
      <c r="E120" s="27"/>
      <c r="F120" s="27"/>
      <c r="G120" s="27"/>
      <c r="H120" s="27"/>
      <c r="I120" s="27"/>
      <c r="J120" s="27"/>
      <c r="K120" s="27"/>
      <c r="L120" s="27"/>
      <c r="M120" s="27"/>
      <c r="N120" s="27"/>
      <c r="O120" s="27"/>
      <c r="P120" s="27"/>
      <c r="Q120" s="27"/>
      <c r="R120" s="27"/>
      <c r="S120" s="27"/>
      <c r="T120" s="27"/>
    </row>
    <row r="121" spans="1:20">
      <c r="A121" s="14"/>
      <c r="B121" s="15"/>
      <c r="C121" s="38"/>
      <c r="D121" s="38"/>
      <c r="E121" s="38"/>
      <c r="F121" s="38"/>
      <c r="G121" s="38"/>
      <c r="H121" s="38"/>
      <c r="I121" s="38"/>
      <c r="J121" s="38"/>
      <c r="K121" s="38"/>
      <c r="L121" s="38"/>
      <c r="M121" s="38"/>
      <c r="N121" s="38"/>
    </row>
    <row r="122" spans="1:20" ht="15.75" thickBot="1">
      <c r="A122" s="14"/>
      <c r="B122" s="281"/>
      <c r="C122" s="39"/>
      <c r="D122" s="39"/>
      <c r="E122" s="39"/>
      <c r="F122" s="39"/>
      <c r="G122" s="39"/>
      <c r="H122" s="39"/>
      <c r="I122" s="39"/>
      <c r="J122" s="39"/>
      <c r="K122" s="39"/>
      <c r="L122" s="39"/>
      <c r="M122" s="39"/>
      <c r="N122" s="39"/>
    </row>
    <row r="123" spans="1:20" ht="15.75" thickTop="1">
      <c r="A123" s="14"/>
      <c r="B123" s="121"/>
      <c r="C123" s="41"/>
      <c r="D123" s="41"/>
      <c r="E123" s="41"/>
      <c r="F123" s="41"/>
      <c r="G123" s="41"/>
      <c r="H123" s="41"/>
      <c r="I123" s="41"/>
      <c r="J123" s="251" t="s">
        <v>548</v>
      </c>
      <c r="K123" s="251"/>
      <c r="L123" s="251"/>
      <c r="M123" s="251"/>
      <c r="N123" s="251"/>
    </row>
    <row r="124" spans="1:20" ht="15.75" thickBot="1">
      <c r="A124" s="14"/>
      <c r="B124" s="37"/>
      <c r="C124" s="38"/>
      <c r="D124" s="232" t="s">
        <v>549</v>
      </c>
      <c r="E124" s="232"/>
      <c r="F124" s="232"/>
      <c r="G124" s="232"/>
      <c r="H124" s="232"/>
      <c r="I124" s="38"/>
      <c r="J124" s="232" t="s">
        <v>550</v>
      </c>
      <c r="K124" s="232"/>
      <c r="L124" s="232"/>
      <c r="M124" s="232"/>
      <c r="N124" s="232"/>
    </row>
    <row r="125" spans="1:20" ht="16.5" thickTop="1" thickBot="1">
      <c r="A125" s="14"/>
      <c r="B125" s="95" t="s">
        <v>313</v>
      </c>
      <c r="C125" s="39"/>
      <c r="D125" s="171" t="s">
        <v>315</v>
      </c>
      <c r="E125" s="171"/>
      <c r="F125" s="137"/>
      <c r="G125" s="172" t="s">
        <v>352</v>
      </c>
      <c r="H125" s="172"/>
      <c r="I125" s="75"/>
      <c r="J125" s="171" t="s">
        <v>315</v>
      </c>
      <c r="K125" s="171"/>
      <c r="L125" s="137"/>
      <c r="M125" s="172" t="s">
        <v>352</v>
      </c>
      <c r="N125" s="172"/>
    </row>
    <row r="126" spans="1:20" ht="15.75" thickTop="1">
      <c r="A126" s="14"/>
      <c r="B126" s="286" t="s">
        <v>659</v>
      </c>
      <c r="C126" s="139"/>
      <c r="D126" s="241" t="s">
        <v>319</v>
      </c>
      <c r="E126" s="242" t="s">
        <v>660</v>
      </c>
      <c r="F126" s="139"/>
      <c r="G126" s="212" t="s">
        <v>319</v>
      </c>
      <c r="H126" s="213" t="s">
        <v>661</v>
      </c>
      <c r="I126" s="139"/>
      <c r="J126" s="241" t="s">
        <v>319</v>
      </c>
      <c r="K126" s="212" t="s">
        <v>320</v>
      </c>
      <c r="L126" s="139"/>
      <c r="M126" s="212" t="s">
        <v>319</v>
      </c>
      <c r="N126" s="212" t="s">
        <v>320</v>
      </c>
    </row>
    <row r="127" spans="1:20">
      <c r="A127" s="14"/>
      <c r="B127" s="37" t="s">
        <v>662</v>
      </c>
      <c r="C127" s="38"/>
      <c r="D127" s="38"/>
      <c r="E127" s="140">
        <v>-1002</v>
      </c>
      <c r="F127" s="38"/>
      <c r="G127" s="38"/>
      <c r="H127" s="141">
        <v>-1191</v>
      </c>
      <c r="I127" s="38"/>
      <c r="J127" s="38"/>
      <c r="K127" s="117">
        <v>-105</v>
      </c>
      <c r="L127" s="38"/>
      <c r="M127" s="38"/>
      <c r="N127" s="119">
        <v>-311</v>
      </c>
    </row>
    <row r="128" spans="1:20" ht="15.75" thickBot="1">
      <c r="A128" s="14"/>
      <c r="B128" s="287" t="s">
        <v>663</v>
      </c>
      <c r="C128" s="133"/>
      <c r="D128" s="133"/>
      <c r="E128" s="132">
        <v>-8203</v>
      </c>
      <c r="F128" s="133"/>
      <c r="G128" s="133"/>
      <c r="H128" s="134">
        <v>-7430</v>
      </c>
      <c r="I128" s="133"/>
      <c r="J128" s="133"/>
      <c r="K128" s="132">
        <v>-1014</v>
      </c>
      <c r="L128" s="133"/>
      <c r="M128" s="133"/>
      <c r="N128" s="134">
        <v>-2896</v>
      </c>
    </row>
    <row r="129" spans="1:20" ht="16.5" thickTop="1" thickBot="1">
      <c r="A129" s="14"/>
      <c r="B129" s="288" t="s">
        <v>664</v>
      </c>
      <c r="C129" s="267"/>
      <c r="D129" s="271" t="s">
        <v>319</v>
      </c>
      <c r="E129" s="269" t="s">
        <v>665</v>
      </c>
      <c r="F129" s="267"/>
      <c r="G129" s="268" t="s">
        <v>319</v>
      </c>
      <c r="H129" s="289" t="s">
        <v>666</v>
      </c>
      <c r="I129" s="267"/>
      <c r="J129" s="271" t="s">
        <v>319</v>
      </c>
      <c r="K129" s="290">
        <v>-1119</v>
      </c>
      <c r="L129" s="267"/>
      <c r="M129" s="268" t="s">
        <v>319</v>
      </c>
      <c r="N129" s="291">
        <v>-3207</v>
      </c>
    </row>
    <row r="130" spans="1:20" ht="15.75" thickTop="1">
      <c r="A130" s="14"/>
      <c r="B130" s="30" t="s">
        <v>667</v>
      </c>
      <c r="C130" s="30"/>
      <c r="D130" s="30"/>
      <c r="E130" s="30"/>
      <c r="F130" s="30"/>
      <c r="G130" s="30"/>
      <c r="H130" s="30"/>
      <c r="I130" s="30"/>
      <c r="J130" s="30"/>
      <c r="K130" s="30"/>
      <c r="L130" s="30"/>
      <c r="M130" s="30"/>
      <c r="N130" s="30"/>
      <c r="O130" s="30"/>
      <c r="P130" s="30"/>
      <c r="Q130" s="30"/>
      <c r="R130" s="30"/>
      <c r="S130" s="30"/>
      <c r="T130" s="30"/>
    </row>
    <row r="131" spans="1:20">
      <c r="A131" s="14"/>
      <c r="B131" s="30"/>
      <c r="C131" s="30"/>
      <c r="D131" s="30"/>
      <c r="E131" s="30"/>
      <c r="F131" s="30"/>
      <c r="G131" s="30"/>
      <c r="H131" s="30"/>
      <c r="I131" s="30"/>
      <c r="J131" s="30"/>
      <c r="K131" s="30"/>
      <c r="L131" s="30"/>
      <c r="M131" s="30"/>
      <c r="N131" s="30"/>
      <c r="O131" s="30"/>
      <c r="P131" s="30"/>
      <c r="Q131" s="30"/>
      <c r="R131" s="30"/>
      <c r="S131" s="30"/>
      <c r="T131" s="30"/>
    </row>
    <row r="132" spans="1:20">
      <c r="A132" s="14"/>
      <c r="B132" s="27"/>
      <c r="C132" s="27"/>
      <c r="D132" s="27"/>
      <c r="E132" s="27"/>
      <c r="F132" s="27"/>
      <c r="G132" s="27"/>
      <c r="H132" s="27"/>
      <c r="I132" s="27"/>
      <c r="J132" s="27"/>
      <c r="K132" s="27"/>
      <c r="L132" s="27"/>
      <c r="M132" s="27"/>
      <c r="N132" s="27"/>
      <c r="O132" s="27"/>
      <c r="P132" s="27"/>
      <c r="Q132" s="27"/>
      <c r="R132" s="27"/>
      <c r="S132" s="27"/>
      <c r="T132" s="27"/>
    </row>
    <row r="133" spans="1:20">
      <c r="A133" s="14"/>
      <c r="B133" s="235"/>
      <c r="C133" s="234"/>
      <c r="D133" s="38"/>
      <c r="E133" s="38"/>
      <c r="F133" s="38"/>
      <c r="G133" s="38"/>
      <c r="H133" s="38"/>
      <c r="I133" s="38"/>
      <c r="J133" s="38"/>
      <c r="K133" s="38"/>
      <c r="L133" s="38"/>
      <c r="M133" s="38"/>
      <c r="N133" s="38"/>
    </row>
    <row r="134" spans="1:20" ht="15.75" thickBot="1">
      <c r="A134" s="14"/>
      <c r="B134" s="252"/>
      <c r="C134" s="236"/>
      <c r="D134" s="39"/>
      <c r="E134" s="39"/>
      <c r="F134" s="39"/>
      <c r="G134" s="39"/>
      <c r="H134" s="39"/>
      <c r="I134" s="39"/>
      <c r="J134" s="39"/>
      <c r="K134" s="39"/>
      <c r="L134" s="39"/>
      <c r="M134" s="39"/>
      <c r="N134" s="39"/>
    </row>
    <row r="135" spans="1:20" ht="16.5" thickTop="1">
      <c r="A135" s="14"/>
      <c r="B135" s="253"/>
      <c r="C135" s="238"/>
      <c r="D135" s="251" t="s">
        <v>668</v>
      </c>
      <c r="E135" s="251"/>
      <c r="F135" s="251"/>
      <c r="G135" s="251"/>
      <c r="H135" s="251"/>
      <c r="I135" s="41"/>
      <c r="J135" s="251" t="s">
        <v>669</v>
      </c>
      <c r="K135" s="251"/>
      <c r="L135" s="251"/>
      <c r="M135" s="251"/>
      <c r="N135" s="251"/>
    </row>
    <row r="136" spans="1:20" ht="15.75">
      <c r="A136" s="14"/>
      <c r="B136" s="254"/>
      <c r="C136" s="234"/>
      <c r="D136" s="293" t="s">
        <v>670</v>
      </c>
      <c r="E136" s="293"/>
      <c r="F136" s="293"/>
      <c r="G136" s="293"/>
      <c r="H136" s="293"/>
      <c r="I136" s="38"/>
      <c r="J136" s="293" t="s">
        <v>670</v>
      </c>
      <c r="K136" s="293"/>
      <c r="L136" s="293"/>
      <c r="M136" s="293"/>
      <c r="N136" s="293"/>
    </row>
    <row r="137" spans="1:20" ht="15.75">
      <c r="A137" s="14"/>
      <c r="B137" s="254"/>
      <c r="C137" s="234"/>
      <c r="D137" s="293" t="s">
        <v>671</v>
      </c>
      <c r="E137" s="293"/>
      <c r="F137" s="293"/>
      <c r="G137" s="293"/>
      <c r="H137" s="293"/>
      <c r="I137" s="38"/>
      <c r="J137" s="293" t="s">
        <v>671</v>
      </c>
      <c r="K137" s="293"/>
      <c r="L137" s="293"/>
      <c r="M137" s="293"/>
      <c r="N137" s="293"/>
    </row>
    <row r="138" spans="1:20" ht="16.5" thickBot="1">
      <c r="A138" s="14"/>
      <c r="B138" s="254"/>
      <c r="C138" s="234"/>
      <c r="D138" s="232" t="s">
        <v>672</v>
      </c>
      <c r="E138" s="232"/>
      <c r="F138" s="232"/>
      <c r="G138" s="232"/>
      <c r="H138" s="232"/>
      <c r="I138" s="38"/>
      <c r="J138" s="232" t="s">
        <v>672</v>
      </c>
      <c r="K138" s="232"/>
      <c r="L138" s="232"/>
      <c r="M138" s="232"/>
      <c r="N138" s="232"/>
    </row>
    <row r="139" spans="1:20" ht="16.5" thickTop="1" thickBot="1">
      <c r="A139" s="14"/>
      <c r="B139" s="95" t="s">
        <v>313</v>
      </c>
      <c r="C139" s="39"/>
      <c r="D139" s="171" t="s">
        <v>315</v>
      </c>
      <c r="E139" s="171"/>
      <c r="F139" s="137"/>
      <c r="G139" s="172" t="s">
        <v>352</v>
      </c>
      <c r="H139" s="172"/>
      <c r="I139" s="75"/>
      <c r="J139" s="171" t="s">
        <v>315</v>
      </c>
      <c r="K139" s="171"/>
      <c r="L139" s="137"/>
      <c r="M139" s="172" t="s">
        <v>352</v>
      </c>
      <c r="N139" s="172"/>
    </row>
    <row r="140" spans="1:20" ht="15.75" thickTop="1">
      <c r="A140" s="14"/>
      <c r="B140" s="264" t="s">
        <v>673</v>
      </c>
      <c r="C140" s="41"/>
      <c r="D140" s="41"/>
      <c r="E140" s="50"/>
      <c r="F140" s="41"/>
      <c r="G140" s="41"/>
      <c r="H140" s="50"/>
      <c r="I140" s="41"/>
      <c r="J140" s="41"/>
      <c r="K140" s="50"/>
      <c r="L140" s="41"/>
      <c r="M140" s="41"/>
      <c r="N140" s="50"/>
    </row>
    <row r="141" spans="1:20">
      <c r="A141" s="14"/>
      <c r="B141" s="274" t="s">
        <v>674</v>
      </c>
      <c r="C141" s="127"/>
      <c r="D141" s="125" t="s">
        <v>319</v>
      </c>
      <c r="E141" s="126" t="s">
        <v>675</v>
      </c>
      <c r="F141" s="127"/>
      <c r="G141" s="128" t="s">
        <v>319</v>
      </c>
      <c r="H141" s="129" t="s">
        <v>676</v>
      </c>
      <c r="I141" s="127"/>
      <c r="J141" s="125" t="s">
        <v>319</v>
      </c>
      <c r="K141" s="126" t="s">
        <v>675</v>
      </c>
      <c r="L141" s="127"/>
      <c r="M141" s="128" t="s">
        <v>319</v>
      </c>
      <c r="N141" s="129" t="s">
        <v>676</v>
      </c>
    </row>
    <row r="142" spans="1:20">
      <c r="A142" s="14"/>
      <c r="B142" s="37" t="s">
        <v>677</v>
      </c>
      <c r="C142" s="38"/>
      <c r="D142" s="38"/>
      <c r="E142" s="117" t="s">
        <v>678</v>
      </c>
      <c r="F142" s="38"/>
      <c r="G142" s="38"/>
      <c r="H142" s="119" t="s">
        <v>679</v>
      </c>
      <c r="I142" s="38"/>
      <c r="J142" s="38"/>
      <c r="K142" s="117" t="s">
        <v>678</v>
      </c>
      <c r="L142" s="38"/>
      <c r="M142" s="38"/>
      <c r="N142" s="119" t="s">
        <v>679</v>
      </c>
    </row>
    <row r="143" spans="1:20" ht="15.75" thickBot="1">
      <c r="A143" s="14"/>
      <c r="B143" s="292" t="s">
        <v>680</v>
      </c>
      <c r="C143" s="148"/>
      <c r="D143" s="148"/>
      <c r="E143" s="149" t="s">
        <v>320</v>
      </c>
      <c r="F143" s="148"/>
      <c r="G143" s="148"/>
      <c r="H143" s="149" t="s">
        <v>320</v>
      </c>
      <c r="I143" s="148"/>
      <c r="J143" s="148"/>
      <c r="K143" s="149" t="s">
        <v>320</v>
      </c>
      <c r="L143" s="148"/>
      <c r="M143" s="148"/>
      <c r="N143" s="149" t="s">
        <v>320</v>
      </c>
    </row>
    <row r="144" spans="1:20" ht="15.75" thickTop="1">
      <c r="A144" s="14"/>
      <c r="B144" s="30"/>
      <c r="C144" s="30"/>
      <c r="D144" s="30"/>
      <c r="E144" s="30"/>
      <c r="F144" s="30"/>
      <c r="G144" s="30"/>
      <c r="H144" s="30"/>
      <c r="I144" s="30"/>
      <c r="J144" s="30"/>
      <c r="K144" s="30"/>
      <c r="L144" s="30"/>
      <c r="M144" s="30"/>
      <c r="N144" s="30"/>
      <c r="O144" s="30"/>
      <c r="P144" s="30"/>
      <c r="Q144" s="30"/>
      <c r="R144" s="30"/>
      <c r="S144" s="30"/>
      <c r="T144" s="30"/>
    </row>
    <row r="145" spans="1:20">
      <c r="A145" s="14"/>
      <c r="B145" s="30" t="s">
        <v>681</v>
      </c>
      <c r="C145" s="30"/>
      <c r="D145" s="30"/>
      <c r="E145" s="30"/>
      <c r="F145" s="30"/>
      <c r="G145" s="30"/>
      <c r="H145" s="30"/>
      <c r="I145" s="30"/>
      <c r="J145" s="30"/>
      <c r="K145" s="30"/>
      <c r="L145" s="30"/>
      <c r="M145" s="30"/>
      <c r="N145" s="30"/>
      <c r="O145" s="30"/>
      <c r="P145" s="30"/>
      <c r="Q145" s="30"/>
      <c r="R145" s="30"/>
      <c r="S145" s="30"/>
      <c r="T145" s="30"/>
    </row>
    <row r="146" spans="1:20">
      <c r="A146" s="14"/>
      <c r="B146" s="30"/>
      <c r="C146" s="30"/>
      <c r="D146" s="30"/>
      <c r="E146" s="30"/>
      <c r="F146" s="30"/>
      <c r="G146" s="30"/>
      <c r="H146" s="30"/>
      <c r="I146" s="30"/>
      <c r="J146" s="30"/>
      <c r="K146" s="30"/>
      <c r="L146" s="30"/>
      <c r="M146" s="30"/>
      <c r="N146" s="30"/>
      <c r="O146" s="30"/>
      <c r="P146" s="30"/>
      <c r="Q146" s="30"/>
      <c r="R146" s="30"/>
      <c r="S146" s="30"/>
      <c r="T146" s="30"/>
    </row>
    <row r="147" spans="1:20">
      <c r="A147" s="14"/>
      <c r="B147" s="30" t="s">
        <v>682</v>
      </c>
      <c r="C147" s="30"/>
      <c r="D147" s="30"/>
      <c r="E147" s="30"/>
      <c r="F147" s="30"/>
      <c r="G147" s="30"/>
      <c r="H147" s="30"/>
      <c r="I147" s="30"/>
      <c r="J147" s="30"/>
      <c r="K147" s="30"/>
      <c r="L147" s="30"/>
      <c r="M147" s="30"/>
      <c r="N147" s="30"/>
      <c r="O147" s="30"/>
      <c r="P147" s="30"/>
      <c r="Q147" s="30"/>
      <c r="R147" s="30"/>
      <c r="S147" s="30"/>
      <c r="T147" s="30"/>
    </row>
    <row r="148" spans="1:20">
      <c r="A148" s="14"/>
      <c r="B148" s="30"/>
      <c r="C148" s="30"/>
      <c r="D148" s="30"/>
      <c r="E148" s="30"/>
      <c r="F148" s="30"/>
      <c r="G148" s="30"/>
      <c r="H148" s="30"/>
      <c r="I148" s="30"/>
      <c r="J148" s="30"/>
      <c r="K148" s="30"/>
      <c r="L148" s="30"/>
      <c r="M148" s="30"/>
      <c r="N148" s="30"/>
      <c r="O148" s="30"/>
      <c r="P148" s="30"/>
      <c r="Q148" s="30"/>
      <c r="R148" s="30"/>
      <c r="S148" s="30"/>
      <c r="T148" s="30"/>
    </row>
    <row r="149" spans="1:20">
      <c r="A149" s="14"/>
      <c r="B149" s="27"/>
      <c r="C149" s="27"/>
      <c r="D149" s="27"/>
      <c r="E149" s="27"/>
      <c r="F149" s="27"/>
      <c r="G149" s="27"/>
      <c r="H149" s="27"/>
      <c r="I149" s="27"/>
      <c r="J149" s="27"/>
      <c r="K149" s="27"/>
      <c r="L149" s="27"/>
      <c r="M149" s="27"/>
      <c r="N149" s="27"/>
      <c r="O149" s="27"/>
      <c r="P149" s="27"/>
      <c r="Q149" s="27"/>
      <c r="R149" s="27"/>
      <c r="S149" s="27"/>
      <c r="T149" s="27"/>
    </row>
    <row r="150" spans="1:20">
      <c r="A150" s="14"/>
      <c r="B150" s="235"/>
      <c r="C150" s="234"/>
      <c r="D150" s="38"/>
      <c r="E150" s="38"/>
      <c r="F150" s="38"/>
      <c r="G150" s="38"/>
      <c r="H150" s="38"/>
      <c r="I150" s="38"/>
      <c r="J150" s="38"/>
      <c r="K150" s="38"/>
      <c r="L150" s="38"/>
      <c r="M150" s="38"/>
      <c r="N150" s="38"/>
    </row>
    <row r="151" spans="1:20" ht="15.75" thickBot="1">
      <c r="A151" s="14"/>
      <c r="B151" s="252"/>
      <c r="C151" s="236"/>
      <c r="D151" s="39"/>
      <c r="E151" s="39"/>
      <c r="F151" s="39"/>
      <c r="G151" s="39"/>
      <c r="H151" s="39"/>
      <c r="I151" s="39"/>
      <c r="J151" s="39"/>
      <c r="K151" s="39"/>
      <c r="L151" s="39"/>
      <c r="M151" s="39"/>
      <c r="N151" s="39"/>
    </row>
    <row r="152" spans="1:20" ht="17.25" thickTop="1" thickBot="1">
      <c r="A152" s="14"/>
      <c r="B152" s="253"/>
      <c r="C152" s="238"/>
      <c r="D152" s="231" t="s">
        <v>549</v>
      </c>
      <c r="E152" s="231"/>
      <c r="F152" s="231"/>
      <c r="G152" s="231"/>
      <c r="H152" s="231"/>
      <c r="I152" s="122"/>
      <c r="J152" s="231" t="s">
        <v>683</v>
      </c>
      <c r="K152" s="231"/>
      <c r="L152" s="231"/>
      <c r="M152" s="231"/>
      <c r="N152" s="231"/>
    </row>
    <row r="153" spans="1:20" ht="16.5" thickTop="1" thickBot="1">
      <c r="A153" s="14"/>
      <c r="B153" s="95" t="s">
        <v>313</v>
      </c>
      <c r="C153" s="39"/>
      <c r="D153" s="171" t="s">
        <v>315</v>
      </c>
      <c r="E153" s="171"/>
      <c r="F153" s="137"/>
      <c r="G153" s="172" t="s">
        <v>352</v>
      </c>
      <c r="H153" s="172"/>
      <c r="I153" s="75"/>
      <c r="J153" s="171" t="s">
        <v>315</v>
      </c>
      <c r="K153" s="171"/>
      <c r="L153" s="137"/>
      <c r="M153" s="172" t="s">
        <v>352</v>
      </c>
      <c r="N153" s="172"/>
    </row>
    <row r="154" spans="1:20" ht="25.5" thickTop="1">
      <c r="A154" s="14"/>
      <c r="B154" s="294" t="s">
        <v>684</v>
      </c>
      <c r="C154" s="41"/>
      <c r="D154" s="41"/>
      <c r="E154" s="41"/>
      <c r="F154" s="41"/>
      <c r="G154" s="41"/>
      <c r="H154" s="41"/>
      <c r="I154" s="41"/>
      <c r="J154" s="41"/>
      <c r="K154" s="41"/>
      <c r="L154" s="41"/>
      <c r="M154" s="41"/>
      <c r="N154" s="41"/>
    </row>
    <row r="155" spans="1:20">
      <c r="A155" s="14"/>
      <c r="B155" s="295" t="s">
        <v>685</v>
      </c>
      <c r="C155" s="38"/>
      <c r="D155" s="38"/>
      <c r="E155" s="38"/>
      <c r="F155" s="38"/>
      <c r="G155" s="38"/>
      <c r="H155" s="38"/>
      <c r="I155" s="38"/>
      <c r="J155" s="38"/>
      <c r="K155" s="38"/>
      <c r="L155" s="38"/>
      <c r="M155" s="38"/>
      <c r="N155" s="38"/>
    </row>
    <row r="156" spans="1:20">
      <c r="A156" s="14"/>
      <c r="B156" s="124" t="s">
        <v>686</v>
      </c>
      <c r="C156" s="127"/>
      <c r="D156" s="125" t="s">
        <v>319</v>
      </c>
      <c r="E156" s="243">
        <v>-12065</v>
      </c>
      <c r="F156" s="127"/>
      <c r="G156" s="128" t="s">
        <v>319</v>
      </c>
      <c r="H156" s="129" t="s">
        <v>687</v>
      </c>
      <c r="I156" s="127"/>
      <c r="J156" s="125" t="s">
        <v>319</v>
      </c>
      <c r="K156" s="243">
        <v>-1628</v>
      </c>
      <c r="L156" s="127"/>
      <c r="M156" s="128" t="s">
        <v>319</v>
      </c>
      <c r="N156" s="129">
        <v>-587</v>
      </c>
    </row>
    <row r="157" spans="1:20">
      <c r="A157" s="14"/>
      <c r="B157" s="130" t="s">
        <v>688</v>
      </c>
      <c r="C157" s="38"/>
      <c r="D157" s="38"/>
      <c r="E157" s="117" t="s">
        <v>323</v>
      </c>
      <c r="F157" s="38"/>
      <c r="G157" s="38"/>
      <c r="H157" s="119" t="s">
        <v>689</v>
      </c>
      <c r="I157" s="38"/>
      <c r="J157" s="38"/>
      <c r="K157" s="168" t="s">
        <v>320</v>
      </c>
      <c r="L157" s="234"/>
      <c r="M157" s="38"/>
      <c r="N157" s="168" t="s">
        <v>320</v>
      </c>
    </row>
    <row r="158" spans="1:20" ht="15.75" thickBot="1">
      <c r="A158" s="14"/>
      <c r="B158" s="131" t="s">
        <v>690</v>
      </c>
      <c r="C158" s="133"/>
      <c r="D158" s="133"/>
      <c r="E158" s="265" t="s">
        <v>320</v>
      </c>
      <c r="F158" s="133"/>
      <c r="G158" s="133"/>
      <c r="H158" s="265" t="s">
        <v>320</v>
      </c>
      <c r="I158" s="133"/>
      <c r="J158" s="133"/>
      <c r="K158" s="102" t="s">
        <v>320</v>
      </c>
      <c r="L158" s="296"/>
      <c r="M158" s="133"/>
      <c r="N158" s="102" t="s">
        <v>320</v>
      </c>
    </row>
    <row r="159" spans="1:20" ht="16.5" thickTop="1" thickBot="1">
      <c r="A159" s="14"/>
      <c r="B159" s="266"/>
      <c r="C159" s="267"/>
      <c r="D159" s="271" t="s">
        <v>319</v>
      </c>
      <c r="E159" s="290">
        <v>-11954</v>
      </c>
      <c r="F159" s="267"/>
      <c r="G159" s="268" t="s">
        <v>319</v>
      </c>
      <c r="H159" s="289" t="s">
        <v>691</v>
      </c>
      <c r="I159" s="267"/>
      <c r="J159" s="271" t="s">
        <v>319</v>
      </c>
      <c r="K159" s="290">
        <v>-1628</v>
      </c>
      <c r="L159" s="267"/>
      <c r="M159" s="268" t="s">
        <v>319</v>
      </c>
      <c r="N159" s="289">
        <v>-587</v>
      </c>
    </row>
    <row r="160" spans="1:20" ht="15.75" thickTop="1">
      <c r="A160" s="14"/>
      <c r="B160" s="152"/>
      <c r="C160" s="273"/>
      <c r="D160" s="273"/>
      <c r="E160" s="153"/>
      <c r="F160" s="273"/>
      <c r="G160" s="273"/>
      <c r="H160" s="153"/>
      <c r="I160" s="273"/>
      <c r="J160" s="273"/>
      <c r="K160" s="153"/>
      <c r="L160" s="273"/>
      <c r="M160" s="273"/>
      <c r="N160" s="153"/>
    </row>
    <row r="161" spans="1:20">
      <c r="A161" s="14"/>
      <c r="B161" s="130"/>
      <c r="C161" s="38"/>
      <c r="D161" s="38"/>
      <c r="E161" s="53"/>
      <c r="F161" s="38"/>
      <c r="G161" s="38"/>
      <c r="H161" s="53"/>
      <c r="I161" s="38"/>
      <c r="J161" s="38"/>
      <c r="K161" s="53"/>
      <c r="L161" s="38"/>
      <c r="M161" s="38"/>
      <c r="N161" s="53"/>
    </row>
    <row r="162" spans="1:20" ht="15.75" thickBot="1">
      <c r="A162" s="14"/>
      <c r="B162" s="298"/>
      <c r="C162" s="236"/>
      <c r="D162" s="201"/>
      <c r="E162" s="201"/>
      <c r="F162" s="201"/>
      <c r="G162" s="201"/>
      <c r="H162" s="201"/>
      <c r="I162" s="39"/>
      <c r="J162" s="201"/>
      <c r="K162" s="201"/>
      <c r="L162" s="201"/>
      <c r="M162" s="201"/>
      <c r="N162" s="201"/>
    </row>
    <row r="163" spans="1:20" ht="17.25" thickTop="1" thickBot="1">
      <c r="A163" s="14"/>
      <c r="B163" s="299"/>
      <c r="C163" s="238"/>
      <c r="D163" s="231" t="s">
        <v>549</v>
      </c>
      <c r="E163" s="231"/>
      <c r="F163" s="231"/>
      <c r="G163" s="231"/>
      <c r="H163" s="231"/>
      <c r="I163" s="122"/>
      <c r="J163" s="231" t="s">
        <v>683</v>
      </c>
      <c r="K163" s="231"/>
      <c r="L163" s="231"/>
      <c r="M163" s="231"/>
      <c r="N163" s="231"/>
    </row>
    <row r="164" spans="1:20" ht="16.5" thickTop="1" thickBot="1">
      <c r="A164" s="14"/>
      <c r="B164" s="300" t="s">
        <v>313</v>
      </c>
      <c r="C164" s="39"/>
      <c r="D164" s="171" t="s">
        <v>314</v>
      </c>
      <c r="E164" s="171"/>
      <c r="F164" s="171"/>
      <c r="G164" s="171"/>
      <c r="H164" s="171"/>
      <c r="I164" s="39"/>
      <c r="J164" s="171" t="s">
        <v>314</v>
      </c>
      <c r="K164" s="171"/>
      <c r="L164" s="171"/>
      <c r="M164" s="171"/>
      <c r="N164" s="171"/>
    </row>
    <row r="165" spans="1:20" ht="15.75" thickTop="1">
      <c r="A165" s="14"/>
      <c r="B165" s="294" t="s">
        <v>692</v>
      </c>
      <c r="C165" s="41"/>
      <c r="D165" s="41"/>
      <c r="E165" s="41"/>
      <c r="F165" s="41"/>
      <c r="G165" s="41"/>
      <c r="H165" s="41"/>
      <c r="I165" s="41"/>
      <c r="J165" s="41"/>
      <c r="K165" s="41"/>
      <c r="L165" s="41"/>
      <c r="M165" s="41"/>
      <c r="N165" s="41"/>
    </row>
    <row r="166" spans="1:20">
      <c r="A166" s="14"/>
      <c r="B166" s="124" t="s">
        <v>693</v>
      </c>
      <c r="C166" s="127"/>
      <c r="D166" s="127"/>
      <c r="E166" s="52"/>
      <c r="F166" s="127"/>
      <c r="G166" s="128" t="s">
        <v>319</v>
      </c>
      <c r="H166" s="126" t="s">
        <v>619</v>
      </c>
      <c r="I166" s="127"/>
      <c r="J166" s="127"/>
      <c r="K166" s="52"/>
      <c r="L166" s="127"/>
      <c r="M166" s="128" t="s">
        <v>319</v>
      </c>
      <c r="N166" s="126" t="s">
        <v>694</v>
      </c>
    </row>
    <row r="167" spans="1:20">
      <c r="A167" s="14"/>
      <c r="B167" s="130" t="s">
        <v>695</v>
      </c>
      <c r="C167" s="38"/>
      <c r="D167" s="38"/>
      <c r="E167" s="53"/>
      <c r="F167" s="38"/>
      <c r="G167" s="38"/>
      <c r="H167" s="117" t="s">
        <v>696</v>
      </c>
      <c r="I167" s="38"/>
      <c r="J167" s="38"/>
      <c r="K167" s="53"/>
      <c r="L167" s="38"/>
      <c r="M167" s="38"/>
      <c r="N167" s="168" t="s">
        <v>320</v>
      </c>
    </row>
    <row r="168" spans="1:20" ht="15.75" thickBot="1">
      <c r="A168" s="14"/>
      <c r="B168" s="131" t="s">
        <v>697</v>
      </c>
      <c r="C168" s="133"/>
      <c r="D168" s="133"/>
      <c r="E168" s="62"/>
      <c r="F168" s="133"/>
      <c r="G168" s="133"/>
      <c r="H168" s="102" t="s">
        <v>320</v>
      </c>
      <c r="I168" s="133"/>
      <c r="J168" s="133"/>
      <c r="K168" s="62"/>
      <c r="L168" s="133"/>
      <c r="M168" s="133"/>
      <c r="N168" s="102" t="s">
        <v>320</v>
      </c>
    </row>
    <row r="169" spans="1:20" ht="16.5" thickTop="1" thickBot="1">
      <c r="A169" s="14"/>
      <c r="B169" s="288"/>
      <c r="C169" s="267"/>
      <c r="D169" s="267"/>
      <c r="E169" s="270"/>
      <c r="F169" s="267"/>
      <c r="G169" s="268" t="s">
        <v>319</v>
      </c>
      <c r="H169" s="269" t="s">
        <v>698</v>
      </c>
      <c r="I169" s="267"/>
      <c r="J169" s="267"/>
      <c r="K169" s="270"/>
      <c r="L169" s="267"/>
      <c r="M169" s="268" t="s">
        <v>319</v>
      </c>
      <c r="N169" s="269" t="s">
        <v>694</v>
      </c>
    </row>
    <row r="170" spans="1:20" ht="15.75" thickTop="1">
      <c r="A170" s="14"/>
      <c r="B170" s="27"/>
      <c r="C170" s="27"/>
      <c r="D170" s="27"/>
      <c r="E170" s="27"/>
      <c r="F170" s="27"/>
      <c r="G170" s="27"/>
      <c r="H170" s="27"/>
      <c r="I170" s="27"/>
      <c r="J170" s="27"/>
      <c r="K170" s="27"/>
      <c r="L170" s="27"/>
      <c r="M170" s="27"/>
      <c r="N170" s="27"/>
      <c r="O170" s="27"/>
      <c r="P170" s="27"/>
      <c r="Q170" s="27"/>
      <c r="R170" s="27"/>
      <c r="S170" s="27"/>
      <c r="T170" s="27"/>
    </row>
    <row r="171" spans="1:20">
      <c r="A171" s="14"/>
      <c r="B171" s="28"/>
      <c r="C171" s="28"/>
      <c r="D171" s="28"/>
      <c r="E171" s="28"/>
      <c r="F171" s="28"/>
      <c r="G171" s="28"/>
      <c r="H171" s="28"/>
      <c r="I171" s="28"/>
      <c r="J171" s="28"/>
      <c r="K171" s="28"/>
      <c r="L171" s="28"/>
      <c r="M171" s="28"/>
      <c r="N171" s="28"/>
      <c r="O171" s="28"/>
      <c r="P171" s="28"/>
      <c r="Q171" s="28"/>
      <c r="R171" s="28"/>
      <c r="S171" s="28"/>
      <c r="T171" s="28"/>
    </row>
    <row r="172" spans="1:20">
      <c r="A172" s="14"/>
      <c r="B172" s="13"/>
      <c r="C172" s="13"/>
      <c r="D172" s="13"/>
      <c r="E172" s="13"/>
      <c r="F172" s="13"/>
      <c r="G172" s="13"/>
      <c r="H172" s="13"/>
      <c r="I172" s="13"/>
      <c r="J172" s="13"/>
      <c r="K172" s="13"/>
      <c r="L172" s="13"/>
      <c r="M172" s="13"/>
      <c r="N172" s="13"/>
      <c r="O172" s="13"/>
      <c r="P172" s="13"/>
      <c r="Q172" s="13"/>
      <c r="R172" s="13"/>
      <c r="S172" s="13"/>
      <c r="T172" s="13"/>
    </row>
    <row r="173" spans="1:20">
      <c r="A173" s="14"/>
      <c r="B173" s="13"/>
      <c r="C173" s="13"/>
      <c r="D173" s="13"/>
      <c r="E173" s="13"/>
      <c r="F173" s="13"/>
      <c r="G173" s="13"/>
      <c r="H173" s="13"/>
      <c r="I173" s="13"/>
      <c r="J173" s="13"/>
      <c r="K173" s="13"/>
      <c r="L173" s="13"/>
      <c r="M173" s="13"/>
      <c r="N173" s="13"/>
      <c r="O173" s="13"/>
      <c r="P173" s="13"/>
      <c r="Q173" s="13"/>
      <c r="R173" s="13"/>
      <c r="S173" s="13"/>
      <c r="T173" s="13"/>
    </row>
    <row r="174" spans="1:20">
      <c r="A174" s="14"/>
      <c r="B174" s="13"/>
      <c r="C174" s="13"/>
      <c r="D174" s="13"/>
      <c r="E174" s="13"/>
      <c r="F174" s="13"/>
      <c r="G174" s="13"/>
      <c r="H174" s="13"/>
      <c r="I174" s="13"/>
      <c r="J174" s="13"/>
      <c r="K174" s="13"/>
      <c r="L174" s="13"/>
      <c r="M174" s="13"/>
      <c r="N174" s="13"/>
      <c r="O174" s="13"/>
      <c r="P174" s="13"/>
      <c r="Q174" s="13"/>
      <c r="R174" s="13"/>
      <c r="S174" s="13"/>
      <c r="T174" s="13"/>
    </row>
    <row r="175" spans="1:20">
      <c r="A175" s="14"/>
      <c r="B175" s="28"/>
      <c r="C175" s="28"/>
      <c r="D175" s="28"/>
      <c r="E175" s="28"/>
      <c r="F175" s="28"/>
      <c r="G175" s="28"/>
      <c r="H175" s="28"/>
      <c r="I175" s="28"/>
      <c r="J175" s="28"/>
      <c r="K175" s="28"/>
      <c r="L175" s="28"/>
      <c r="M175" s="28"/>
      <c r="N175" s="28"/>
      <c r="O175" s="28"/>
      <c r="P175" s="28"/>
      <c r="Q175" s="28"/>
      <c r="R175" s="28"/>
      <c r="S175" s="28"/>
      <c r="T175" s="28"/>
    </row>
    <row r="176" spans="1:20">
      <c r="A176" s="14"/>
      <c r="B176" s="28" t="s">
        <v>699</v>
      </c>
      <c r="C176" s="28"/>
      <c r="D176" s="28"/>
      <c r="E176" s="28"/>
      <c r="F176" s="28"/>
      <c r="G176" s="28"/>
      <c r="H176" s="28"/>
      <c r="I176" s="28"/>
      <c r="J176" s="28"/>
      <c r="K176" s="28"/>
      <c r="L176" s="28"/>
      <c r="M176" s="28"/>
      <c r="N176" s="28"/>
      <c r="O176" s="28"/>
      <c r="P176" s="28"/>
      <c r="Q176" s="28"/>
      <c r="R176" s="28"/>
      <c r="S176" s="28"/>
      <c r="T176" s="28"/>
    </row>
    <row r="177" spans="1:20">
      <c r="A177" s="14"/>
      <c r="B177" s="30" t="s">
        <v>700</v>
      </c>
      <c r="C177" s="30"/>
      <c r="D177" s="30"/>
      <c r="E177" s="30"/>
      <c r="F177" s="30"/>
      <c r="G177" s="30"/>
      <c r="H177" s="30"/>
      <c r="I177" s="30"/>
      <c r="J177" s="30"/>
      <c r="K177" s="30"/>
      <c r="L177" s="30"/>
      <c r="M177" s="30"/>
      <c r="N177" s="30"/>
      <c r="O177" s="30"/>
      <c r="P177" s="30"/>
      <c r="Q177" s="30"/>
      <c r="R177" s="30"/>
      <c r="S177" s="30"/>
      <c r="T177" s="30"/>
    </row>
    <row r="178" spans="1:20">
      <c r="A178" s="14"/>
      <c r="B178" s="27"/>
      <c r="C178" s="27"/>
      <c r="D178" s="27"/>
      <c r="E178" s="27"/>
      <c r="F178" s="27"/>
      <c r="G178" s="27"/>
      <c r="H178" s="27"/>
      <c r="I178" s="27"/>
      <c r="J178" s="27"/>
      <c r="K178" s="27"/>
      <c r="L178" s="27"/>
      <c r="M178" s="27"/>
      <c r="N178" s="27"/>
      <c r="O178" s="27"/>
      <c r="P178" s="27"/>
      <c r="Q178" s="27"/>
      <c r="R178" s="27"/>
      <c r="S178" s="27"/>
      <c r="T178" s="27"/>
    </row>
    <row r="179" spans="1:20">
      <c r="A179" s="14"/>
      <c r="B179" s="15"/>
      <c r="C179" s="38"/>
      <c r="D179" s="38"/>
      <c r="E179" s="38"/>
      <c r="F179" s="38"/>
      <c r="G179" s="38"/>
      <c r="H179" s="38"/>
      <c r="I179" s="38"/>
      <c r="J179" s="38"/>
      <c r="K179" s="38"/>
      <c r="L179" s="38"/>
      <c r="M179" s="38"/>
      <c r="N179" s="38"/>
      <c r="O179" s="38"/>
      <c r="P179" s="38"/>
      <c r="Q179" s="38"/>
      <c r="R179" s="38"/>
      <c r="S179" s="38"/>
      <c r="T179" s="38"/>
    </row>
    <row r="180" spans="1:20" ht="15.75" thickBot="1">
      <c r="A180" s="14"/>
      <c r="B180" s="281"/>
      <c r="C180" s="39"/>
      <c r="D180" s="39"/>
      <c r="E180" s="39"/>
      <c r="F180" s="39"/>
      <c r="G180" s="39"/>
      <c r="H180" s="39"/>
      <c r="I180" s="39"/>
      <c r="J180" s="39"/>
      <c r="K180" s="39"/>
      <c r="L180" s="39"/>
      <c r="M180" s="39"/>
      <c r="N180" s="39"/>
      <c r="O180" s="39"/>
      <c r="P180" s="39"/>
      <c r="Q180" s="39"/>
      <c r="R180" s="39"/>
      <c r="S180" s="39"/>
      <c r="T180" s="39"/>
    </row>
    <row r="181" spans="1:20" ht="16.5" thickTop="1" thickBot="1">
      <c r="A181" s="14"/>
      <c r="B181" s="121"/>
      <c r="C181" s="41"/>
      <c r="D181" s="231" t="s">
        <v>549</v>
      </c>
      <c r="E181" s="231"/>
      <c r="F181" s="231"/>
      <c r="G181" s="231"/>
      <c r="H181" s="231"/>
      <c r="I181" s="231"/>
      <c r="J181" s="231"/>
      <c r="K181" s="231"/>
      <c r="L181" s="41"/>
      <c r="M181" s="231" t="s">
        <v>683</v>
      </c>
      <c r="N181" s="231"/>
      <c r="O181" s="231"/>
      <c r="P181" s="231"/>
      <c r="Q181" s="231"/>
      <c r="R181" s="231"/>
      <c r="S181" s="231"/>
      <c r="T181" s="231"/>
    </row>
    <row r="182" spans="1:20" ht="16.5" thickTop="1" thickBot="1">
      <c r="A182" s="14"/>
      <c r="B182" s="95" t="s">
        <v>313</v>
      </c>
      <c r="C182" s="39"/>
      <c r="D182" s="137"/>
      <c r="E182" s="118" t="s">
        <v>315</v>
      </c>
      <c r="F182" s="137"/>
      <c r="G182" s="137"/>
      <c r="H182" s="120" t="s">
        <v>352</v>
      </c>
      <c r="I182" s="66"/>
      <c r="J182" s="137"/>
      <c r="K182" s="120" t="s">
        <v>353</v>
      </c>
      <c r="L182" s="75"/>
      <c r="M182" s="137"/>
      <c r="N182" s="118" t="s">
        <v>315</v>
      </c>
      <c r="O182" s="66"/>
      <c r="P182" s="137"/>
      <c r="Q182" s="120" t="s">
        <v>352</v>
      </c>
      <c r="R182" s="66"/>
      <c r="S182" s="137"/>
      <c r="T182" s="120" t="s">
        <v>353</v>
      </c>
    </row>
    <row r="183" spans="1:20" ht="15.75" thickTop="1">
      <c r="A183" s="14"/>
      <c r="B183" s="138" t="s">
        <v>556</v>
      </c>
      <c r="C183" s="139"/>
      <c r="D183" s="241" t="s">
        <v>319</v>
      </c>
      <c r="E183" s="242" t="s">
        <v>557</v>
      </c>
      <c r="F183" s="139"/>
      <c r="G183" s="286" t="s">
        <v>319</v>
      </c>
      <c r="H183" s="213" t="s">
        <v>558</v>
      </c>
      <c r="I183" s="139"/>
      <c r="J183" s="212" t="s">
        <v>319</v>
      </c>
      <c r="K183" s="213" t="s">
        <v>701</v>
      </c>
      <c r="L183" s="139"/>
      <c r="M183" s="241" t="s">
        <v>319</v>
      </c>
      <c r="N183" s="212" t="s">
        <v>320</v>
      </c>
      <c r="O183" s="139"/>
      <c r="P183" s="212" t="s">
        <v>319</v>
      </c>
      <c r="Q183" s="212" t="s">
        <v>320</v>
      </c>
      <c r="R183" s="139"/>
      <c r="S183" s="212" t="s">
        <v>319</v>
      </c>
      <c r="T183" s="212" t="s">
        <v>320</v>
      </c>
    </row>
    <row r="184" spans="1:20">
      <c r="A184" s="14"/>
      <c r="B184" s="130" t="s">
        <v>559</v>
      </c>
      <c r="C184" s="38"/>
      <c r="D184" s="53"/>
      <c r="E184" s="117" t="s">
        <v>560</v>
      </c>
      <c r="F184" s="304"/>
      <c r="G184" s="304"/>
      <c r="H184" s="119" t="s">
        <v>561</v>
      </c>
      <c r="I184" s="38"/>
      <c r="J184" s="53"/>
      <c r="K184" s="119" t="s">
        <v>702</v>
      </c>
      <c r="L184" s="38"/>
      <c r="M184" s="53"/>
      <c r="N184" s="117" t="s">
        <v>562</v>
      </c>
      <c r="O184" s="38"/>
      <c r="P184" s="53"/>
      <c r="Q184" s="119" t="s">
        <v>563</v>
      </c>
      <c r="R184" s="38"/>
      <c r="S184" s="53"/>
      <c r="T184" s="119" t="s">
        <v>703</v>
      </c>
    </row>
    <row r="185" spans="1:20">
      <c r="A185" s="14"/>
      <c r="B185" s="124" t="s">
        <v>704</v>
      </c>
      <c r="C185" s="127"/>
      <c r="D185" s="52"/>
      <c r="E185" s="243">
        <v>-24773</v>
      </c>
      <c r="F185" s="204"/>
      <c r="G185" s="204"/>
      <c r="H185" s="244">
        <v>-25073</v>
      </c>
      <c r="I185" s="127"/>
      <c r="J185" s="52"/>
      <c r="K185" s="244">
        <v>-20741</v>
      </c>
      <c r="L185" s="127"/>
      <c r="M185" s="52"/>
      <c r="N185" s="128" t="s">
        <v>320</v>
      </c>
      <c r="O185" s="127"/>
      <c r="P185" s="52"/>
      <c r="Q185" s="128" t="s">
        <v>320</v>
      </c>
      <c r="R185" s="127"/>
      <c r="S185" s="52"/>
      <c r="T185" s="128" t="s">
        <v>320</v>
      </c>
    </row>
    <row r="186" spans="1:20">
      <c r="A186" s="14"/>
      <c r="B186" s="130" t="s">
        <v>705</v>
      </c>
      <c r="C186" s="38"/>
      <c r="D186" s="53"/>
      <c r="E186" s="53"/>
      <c r="F186" s="304"/>
      <c r="G186" s="304"/>
      <c r="H186" s="53"/>
      <c r="I186" s="38"/>
      <c r="J186" s="53"/>
      <c r="K186" s="53"/>
      <c r="L186" s="38"/>
      <c r="M186" s="53"/>
      <c r="N186" s="53"/>
      <c r="O186" s="38"/>
      <c r="P186" s="53"/>
      <c r="Q186" s="53"/>
      <c r="R186" s="38"/>
      <c r="S186" s="53"/>
      <c r="T186" s="53"/>
    </row>
    <row r="187" spans="1:20">
      <c r="A187" s="14"/>
      <c r="B187" s="301" t="s">
        <v>706</v>
      </c>
      <c r="C187" s="127"/>
      <c r="D187" s="52"/>
      <c r="E187" s="126" t="s">
        <v>707</v>
      </c>
      <c r="F187" s="204"/>
      <c r="G187" s="204"/>
      <c r="H187" s="129" t="s">
        <v>708</v>
      </c>
      <c r="I187" s="127"/>
      <c r="J187" s="52"/>
      <c r="K187" s="129" t="s">
        <v>709</v>
      </c>
      <c r="L187" s="127"/>
      <c r="M187" s="52"/>
      <c r="N187" s="126">
        <v>-351</v>
      </c>
      <c r="O187" s="127"/>
      <c r="P187" s="52"/>
      <c r="Q187" s="129">
        <v>-82</v>
      </c>
      <c r="R187" s="127"/>
      <c r="S187" s="52"/>
      <c r="T187" s="129">
        <v>-99</v>
      </c>
    </row>
    <row r="188" spans="1:20">
      <c r="A188" s="14"/>
      <c r="B188" s="302" t="s">
        <v>710</v>
      </c>
      <c r="C188" s="38"/>
      <c r="D188" s="53"/>
      <c r="E188" s="117" t="s">
        <v>567</v>
      </c>
      <c r="F188" s="304"/>
      <c r="G188" s="304"/>
      <c r="H188" s="119" t="s">
        <v>567</v>
      </c>
      <c r="I188" s="38"/>
      <c r="J188" s="53"/>
      <c r="K188" s="119">
        <v>-8</v>
      </c>
      <c r="L188" s="38"/>
      <c r="M188" s="53"/>
      <c r="N188" s="168" t="s">
        <v>320</v>
      </c>
      <c r="O188" s="38"/>
      <c r="P188" s="53"/>
      <c r="Q188" s="168" t="s">
        <v>320</v>
      </c>
      <c r="R188" s="38"/>
      <c r="S188" s="53"/>
      <c r="T188" s="168" t="s">
        <v>320</v>
      </c>
    </row>
    <row r="189" spans="1:20">
      <c r="A189" s="14"/>
      <c r="B189" s="301" t="s">
        <v>711</v>
      </c>
      <c r="C189" s="127"/>
      <c r="D189" s="52"/>
      <c r="E189" s="128" t="s">
        <v>320</v>
      </c>
      <c r="F189" s="204"/>
      <c r="G189" s="204"/>
      <c r="H189" s="129">
        <v>-43</v>
      </c>
      <c r="I189" s="127"/>
      <c r="J189" s="52"/>
      <c r="K189" s="129">
        <v>-47</v>
      </c>
      <c r="L189" s="127"/>
      <c r="M189" s="52"/>
      <c r="N189" s="128" t="s">
        <v>320</v>
      </c>
      <c r="O189" s="127"/>
      <c r="P189" s="52"/>
      <c r="Q189" s="128" t="s">
        <v>320</v>
      </c>
      <c r="R189" s="127"/>
      <c r="S189" s="52"/>
      <c r="T189" s="128" t="s">
        <v>320</v>
      </c>
    </row>
    <row r="190" spans="1:20" ht="15.75" thickBot="1">
      <c r="A190" s="14"/>
      <c r="B190" s="164" t="s">
        <v>712</v>
      </c>
      <c r="C190" s="39"/>
      <c r="D190" s="75"/>
      <c r="E190" s="105" t="s">
        <v>320</v>
      </c>
      <c r="F190" s="201"/>
      <c r="G190" s="201"/>
      <c r="H190" s="105" t="s">
        <v>320</v>
      </c>
      <c r="I190" s="39"/>
      <c r="J190" s="75"/>
      <c r="K190" s="166" t="s">
        <v>713</v>
      </c>
      <c r="L190" s="39"/>
      <c r="M190" s="75"/>
      <c r="N190" s="105" t="s">
        <v>320</v>
      </c>
      <c r="O190" s="39"/>
      <c r="P190" s="75"/>
      <c r="Q190" s="105" t="s">
        <v>320</v>
      </c>
      <c r="R190" s="39"/>
      <c r="S190" s="75"/>
      <c r="T190" s="105" t="s">
        <v>320</v>
      </c>
    </row>
    <row r="191" spans="1:20" ht="16.5" thickTop="1" thickBot="1">
      <c r="A191" s="14"/>
      <c r="B191" s="245" t="s">
        <v>714</v>
      </c>
      <c r="C191" s="246"/>
      <c r="D191" s="247" t="s">
        <v>319</v>
      </c>
      <c r="E191" s="248" t="s">
        <v>715</v>
      </c>
      <c r="F191" s="246"/>
      <c r="G191" s="303" t="s">
        <v>319</v>
      </c>
      <c r="H191" s="250">
        <v>-649</v>
      </c>
      <c r="I191" s="246"/>
      <c r="J191" s="249" t="s">
        <v>319</v>
      </c>
      <c r="K191" s="250" t="s">
        <v>716</v>
      </c>
      <c r="L191" s="246"/>
      <c r="M191" s="247" t="s">
        <v>319</v>
      </c>
      <c r="N191" s="248">
        <v>-296</v>
      </c>
      <c r="O191" s="246"/>
      <c r="P191" s="249" t="s">
        <v>319</v>
      </c>
      <c r="Q191" s="250" t="s">
        <v>717</v>
      </c>
      <c r="R191" s="246"/>
      <c r="S191" s="249" t="s">
        <v>319</v>
      </c>
      <c r="T191" s="250" t="s">
        <v>718</v>
      </c>
    </row>
    <row r="192" spans="1:20" ht="15.75" thickTop="1">
      <c r="A192" s="14"/>
      <c r="B192" s="114"/>
      <c r="C192" s="114"/>
      <c r="D192" s="114"/>
      <c r="E192" s="114"/>
      <c r="F192" s="114"/>
      <c r="G192" s="114"/>
      <c r="H192" s="114"/>
      <c r="I192" s="114"/>
      <c r="J192" s="114"/>
      <c r="K192" s="114"/>
      <c r="L192" s="114"/>
      <c r="M192" s="114"/>
      <c r="N192" s="114"/>
      <c r="O192" s="114"/>
      <c r="P192" s="114"/>
      <c r="Q192" s="114"/>
      <c r="R192" s="114"/>
      <c r="S192" s="114"/>
      <c r="T192" s="114"/>
    </row>
    <row r="193" spans="1:20">
      <c r="A193" s="14"/>
      <c r="B193" s="115" t="s">
        <v>719</v>
      </c>
      <c r="C193" s="115"/>
      <c r="D193" s="115"/>
      <c r="E193" s="115"/>
      <c r="F193" s="115"/>
      <c r="G193" s="115"/>
      <c r="H193" s="115"/>
      <c r="I193" s="115"/>
      <c r="J193" s="115"/>
      <c r="K193" s="115"/>
      <c r="L193" s="115"/>
      <c r="M193" s="115"/>
      <c r="N193" s="115"/>
      <c r="O193" s="115"/>
      <c r="P193" s="115"/>
      <c r="Q193" s="115"/>
      <c r="R193" s="115"/>
      <c r="S193" s="115"/>
      <c r="T193" s="115"/>
    </row>
    <row r="194" spans="1:20">
      <c r="A194" s="14"/>
      <c r="B194" s="27"/>
      <c r="C194" s="27"/>
      <c r="D194" s="27"/>
      <c r="E194" s="27"/>
      <c r="F194" s="27"/>
      <c r="G194" s="27"/>
      <c r="H194" s="27"/>
      <c r="I194" s="27"/>
      <c r="J194" s="27"/>
      <c r="K194" s="27"/>
      <c r="L194" s="27"/>
      <c r="M194" s="27"/>
      <c r="N194" s="27"/>
      <c r="O194" s="27"/>
      <c r="P194" s="27"/>
      <c r="Q194" s="27"/>
      <c r="R194" s="27"/>
      <c r="S194" s="27"/>
      <c r="T194" s="27"/>
    </row>
    <row r="195" spans="1:20">
      <c r="A195" s="14"/>
      <c r="B195" s="15"/>
      <c r="C195" s="38"/>
      <c r="D195" s="38"/>
      <c r="E195" s="38"/>
      <c r="F195" s="38"/>
      <c r="G195" s="38"/>
      <c r="H195" s="38"/>
      <c r="I195" s="38"/>
      <c r="J195" s="38"/>
      <c r="K195" s="38"/>
      <c r="L195" s="38"/>
      <c r="M195" s="38"/>
    </row>
    <row r="196" spans="1:20" ht="15.75" thickBot="1">
      <c r="A196" s="14"/>
      <c r="B196" s="281"/>
      <c r="C196" s="39"/>
      <c r="D196" s="39"/>
      <c r="E196" s="39"/>
      <c r="F196" s="39"/>
      <c r="G196" s="39"/>
      <c r="H196" s="39"/>
      <c r="I196" s="39"/>
      <c r="J196" s="39"/>
      <c r="K196" s="39"/>
      <c r="L196" s="39"/>
      <c r="M196" s="39"/>
    </row>
    <row r="197" spans="1:20" ht="16.5" thickTop="1" thickBot="1">
      <c r="A197" s="14"/>
      <c r="B197" s="121"/>
      <c r="C197" s="231" t="s">
        <v>549</v>
      </c>
      <c r="D197" s="231"/>
      <c r="E197" s="231"/>
      <c r="F197" s="231"/>
      <c r="G197" s="231"/>
      <c r="H197" s="41"/>
      <c r="I197" s="231" t="s">
        <v>683</v>
      </c>
      <c r="J197" s="231"/>
      <c r="K197" s="231"/>
      <c r="L197" s="231"/>
      <c r="M197" s="231"/>
    </row>
    <row r="198" spans="1:20" ht="16.5" thickTop="1" thickBot="1">
      <c r="A198" s="14"/>
      <c r="B198" s="281"/>
      <c r="C198" s="118" t="s">
        <v>315</v>
      </c>
      <c r="D198" s="66"/>
      <c r="E198" s="120" t="s">
        <v>352</v>
      </c>
      <c r="F198" s="66"/>
      <c r="G198" s="120" t="s">
        <v>353</v>
      </c>
      <c r="H198" s="75"/>
      <c r="I198" s="118" t="s">
        <v>315</v>
      </c>
      <c r="J198" s="66"/>
      <c r="K198" s="120" t="s">
        <v>352</v>
      </c>
      <c r="L198" s="66"/>
      <c r="M198" s="120" t="s">
        <v>353</v>
      </c>
    </row>
    <row r="199" spans="1:20" ht="15.75" thickTop="1">
      <c r="A199" s="14"/>
      <c r="B199" s="286" t="s">
        <v>581</v>
      </c>
      <c r="C199" s="242" t="s">
        <v>583</v>
      </c>
      <c r="D199" s="139"/>
      <c r="E199" s="213" t="s">
        <v>720</v>
      </c>
      <c r="F199" s="139"/>
      <c r="G199" s="213" t="s">
        <v>721</v>
      </c>
      <c r="H199" s="139"/>
      <c r="I199" s="242" t="s">
        <v>583</v>
      </c>
      <c r="J199" s="139"/>
      <c r="K199" s="213" t="s">
        <v>720</v>
      </c>
      <c r="L199" s="139"/>
      <c r="M199" s="213" t="s">
        <v>721</v>
      </c>
    </row>
    <row r="200" spans="1:20">
      <c r="A200" s="14"/>
      <c r="B200" s="37" t="s">
        <v>584</v>
      </c>
      <c r="C200" s="117" t="s">
        <v>586</v>
      </c>
      <c r="D200" s="38"/>
      <c r="E200" s="119" t="s">
        <v>586</v>
      </c>
      <c r="F200" s="38"/>
      <c r="G200" s="119" t="s">
        <v>722</v>
      </c>
      <c r="H200" s="38"/>
      <c r="I200" s="167" t="s">
        <v>587</v>
      </c>
      <c r="J200" s="38"/>
      <c r="K200" s="168" t="s">
        <v>587</v>
      </c>
      <c r="L200" s="38"/>
      <c r="M200" s="168" t="s">
        <v>587</v>
      </c>
    </row>
    <row r="201" spans="1:20" ht="15.75" thickBot="1">
      <c r="A201" s="14"/>
      <c r="B201" s="292" t="s">
        <v>723</v>
      </c>
      <c r="C201" s="147" t="s">
        <v>724</v>
      </c>
      <c r="D201" s="148"/>
      <c r="E201" s="150" t="s">
        <v>724</v>
      </c>
      <c r="F201" s="148"/>
      <c r="G201" s="150" t="s">
        <v>725</v>
      </c>
      <c r="H201" s="148"/>
      <c r="I201" s="146" t="s">
        <v>587</v>
      </c>
      <c r="J201" s="148"/>
      <c r="K201" s="149" t="s">
        <v>587</v>
      </c>
      <c r="L201" s="148"/>
      <c r="M201" s="149" t="s">
        <v>587</v>
      </c>
    </row>
    <row r="202" spans="1:20" ht="15.75" thickTop="1">
      <c r="A202" s="14"/>
      <c r="B202" s="30"/>
      <c r="C202" s="30"/>
      <c r="D202" s="30"/>
      <c r="E202" s="30"/>
      <c r="F202" s="30"/>
      <c r="G202" s="30"/>
      <c r="H202" s="30"/>
      <c r="I202" s="30"/>
      <c r="J202" s="30"/>
      <c r="K202" s="30"/>
      <c r="L202" s="30"/>
      <c r="M202" s="30"/>
      <c r="N202" s="30"/>
      <c r="O202" s="30"/>
      <c r="P202" s="30"/>
      <c r="Q202" s="30"/>
      <c r="R202" s="30"/>
      <c r="S202" s="30"/>
      <c r="T202" s="30"/>
    </row>
    <row r="203" spans="1:20">
      <c r="A203" s="14"/>
      <c r="B203" s="30" t="s">
        <v>726</v>
      </c>
      <c r="C203" s="30"/>
      <c r="D203" s="30"/>
      <c r="E203" s="30"/>
      <c r="F203" s="30"/>
      <c r="G203" s="30"/>
      <c r="H203" s="30"/>
      <c r="I203" s="30"/>
      <c r="J203" s="30"/>
      <c r="K203" s="30"/>
      <c r="L203" s="30"/>
      <c r="M203" s="30"/>
      <c r="N203" s="30"/>
      <c r="O203" s="30"/>
      <c r="P203" s="30"/>
      <c r="Q203" s="30"/>
      <c r="R203" s="30"/>
      <c r="S203" s="30"/>
      <c r="T203" s="30"/>
    </row>
    <row r="204" spans="1:20">
      <c r="A204" s="14"/>
      <c r="B204" s="30"/>
      <c r="C204" s="30"/>
      <c r="D204" s="30"/>
      <c r="E204" s="30"/>
      <c r="F204" s="30"/>
      <c r="G204" s="30"/>
      <c r="H204" s="30"/>
      <c r="I204" s="30"/>
      <c r="J204" s="30"/>
      <c r="K204" s="30"/>
      <c r="L204" s="30"/>
      <c r="M204" s="30"/>
      <c r="N204" s="30"/>
      <c r="O204" s="30"/>
      <c r="P204" s="30"/>
      <c r="Q204" s="30"/>
      <c r="R204" s="30"/>
      <c r="S204" s="30"/>
      <c r="T204" s="30"/>
    </row>
    <row r="205" spans="1:20">
      <c r="A205" s="14"/>
      <c r="B205" s="30" t="s">
        <v>727</v>
      </c>
      <c r="C205" s="30"/>
      <c r="D205" s="30"/>
      <c r="E205" s="30"/>
      <c r="F205" s="30"/>
      <c r="G205" s="30"/>
      <c r="H205" s="30"/>
      <c r="I205" s="30"/>
      <c r="J205" s="30"/>
      <c r="K205" s="30"/>
      <c r="L205" s="30"/>
      <c r="M205" s="30"/>
      <c r="N205" s="30"/>
      <c r="O205" s="30"/>
      <c r="P205" s="30"/>
      <c r="Q205" s="30"/>
      <c r="R205" s="30"/>
      <c r="S205" s="30"/>
      <c r="T205" s="30"/>
    </row>
    <row r="206" spans="1:20">
      <c r="A206" s="14"/>
      <c r="B206" s="30"/>
      <c r="C206" s="30"/>
      <c r="D206" s="30"/>
      <c r="E206" s="30"/>
      <c r="F206" s="30"/>
      <c r="G206" s="30"/>
      <c r="H206" s="30"/>
      <c r="I206" s="30"/>
      <c r="J206" s="30"/>
      <c r="K206" s="30"/>
      <c r="L206" s="30"/>
      <c r="M206" s="30"/>
      <c r="N206" s="30"/>
      <c r="O206" s="30"/>
      <c r="P206" s="30"/>
      <c r="Q206" s="30"/>
      <c r="R206" s="30"/>
      <c r="S206" s="30"/>
      <c r="T206" s="30"/>
    </row>
    <row r="207" spans="1:20">
      <c r="A207" s="14"/>
      <c r="B207" s="13"/>
      <c r="C207" s="13"/>
      <c r="D207" s="13"/>
      <c r="E207" s="13"/>
      <c r="F207" s="13"/>
      <c r="G207" s="13"/>
      <c r="H207" s="13"/>
      <c r="I207" s="13"/>
      <c r="J207" s="13"/>
      <c r="K207" s="13"/>
      <c r="L207" s="13"/>
      <c r="M207" s="13"/>
      <c r="N207" s="13"/>
      <c r="O207" s="13"/>
      <c r="P207" s="13"/>
      <c r="Q207" s="13"/>
      <c r="R207" s="13"/>
      <c r="S207" s="13"/>
      <c r="T207" s="13"/>
    </row>
    <row r="208" spans="1:20">
      <c r="A208" s="14"/>
      <c r="B208" s="13"/>
      <c r="C208" s="13"/>
      <c r="D208" s="13"/>
      <c r="E208" s="13"/>
      <c r="F208" s="13"/>
      <c r="G208" s="13"/>
      <c r="H208" s="13"/>
      <c r="I208" s="13"/>
      <c r="J208" s="13"/>
      <c r="K208" s="13"/>
      <c r="L208" s="13"/>
      <c r="M208" s="13"/>
      <c r="N208" s="13"/>
      <c r="O208" s="13"/>
      <c r="P208" s="13"/>
      <c r="Q208" s="13"/>
      <c r="R208" s="13"/>
      <c r="S208" s="13"/>
      <c r="T208" s="13"/>
    </row>
    <row r="209" spans="1:20">
      <c r="A209" s="14"/>
      <c r="B209" s="13"/>
      <c r="C209" s="13"/>
      <c r="D209" s="13"/>
      <c r="E209" s="13"/>
      <c r="F209" s="13"/>
      <c r="G209" s="13"/>
      <c r="H209" s="13"/>
      <c r="I209" s="13"/>
      <c r="J209" s="13"/>
      <c r="K209" s="13"/>
      <c r="L209" s="13"/>
      <c r="M209" s="13"/>
      <c r="N209" s="13"/>
      <c r="O209" s="13"/>
      <c r="P209" s="13"/>
      <c r="Q209" s="13"/>
      <c r="R209" s="13"/>
      <c r="S209" s="13"/>
      <c r="T209" s="13"/>
    </row>
    <row r="210" spans="1:20">
      <c r="A210" s="14"/>
      <c r="B210" s="28" t="s">
        <v>728</v>
      </c>
      <c r="C210" s="28"/>
      <c r="D210" s="28"/>
      <c r="E210" s="28"/>
      <c r="F210" s="28"/>
      <c r="G210" s="28"/>
      <c r="H210" s="28"/>
      <c r="I210" s="28"/>
      <c r="J210" s="28"/>
      <c r="K210" s="28"/>
      <c r="L210" s="28"/>
      <c r="M210" s="28"/>
      <c r="N210" s="28"/>
      <c r="O210" s="28"/>
      <c r="P210" s="28"/>
      <c r="Q210" s="28"/>
      <c r="R210" s="28"/>
      <c r="S210" s="28"/>
      <c r="T210" s="28"/>
    </row>
    <row r="211" spans="1:20">
      <c r="A211" s="14"/>
      <c r="B211" s="30" t="s">
        <v>729</v>
      </c>
      <c r="C211" s="30"/>
      <c r="D211" s="30"/>
      <c r="E211" s="30"/>
      <c r="F211" s="30"/>
      <c r="G211" s="30"/>
      <c r="H211" s="30"/>
      <c r="I211" s="30"/>
      <c r="J211" s="30"/>
      <c r="K211" s="30"/>
      <c r="L211" s="30"/>
      <c r="M211" s="30"/>
      <c r="N211" s="30"/>
      <c r="O211" s="30"/>
      <c r="P211" s="30"/>
      <c r="Q211" s="30"/>
      <c r="R211" s="30"/>
      <c r="S211" s="30"/>
      <c r="T211" s="30"/>
    </row>
    <row r="212" spans="1:20">
      <c r="A212" s="14"/>
      <c r="B212" s="30"/>
      <c r="C212" s="30"/>
      <c r="D212" s="30"/>
      <c r="E212" s="30"/>
      <c r="F212" s="30"/>
      <c r="G212" s="30"/>
      <c r="H212" s="30"/>
      <c r="I212" s="30"/>
      <c r="J212" s="30"/>
      <c r="K212" s="30"/>
      <c r="L212" s="30"/>
      <c r="M212" s="30"/>
      <c r="N212" s="30"/>
      <c r="O212" s="30"/>
      <c r="P212" s="30"/>
      <c r="Q212" s="30"/>
      <c r="R212" s="30"/>
      <c r="S212" s="30"/>
      <c r="T212" s="30"/>
    </row>
    <row r="213" spans="1:20">
      <c r="A213" s="14"/>
      <c r="B213" s="27"/>
      <c r="C213" s="27"/>
      <c r="D213" s="27"/>
      <c r="E213" s="27"/>
      <c r="F213" s="27"/>
      <c r="G213" s="27"/>
      <c r="H213" s="27"/>
      <c r="I213" s="27"/>
      <c r="J213" s="27"/>
      <c r="K213" s="27"/>
      <c r="L213" s="27"/>
      <c r="M213" s="27"/>
      <c r="N213" s="27"/>
      <c r="O213" s="27"/>
      <c r="P213" s="27"/>
      <c r="Q213" s="27"/>
      <c r="R213" s="27"/>
      <c r="S213" s="27"/>
      <c r="T213" s="27"/>
    </row>
    <row r="214" spans="1:20">
      <c r="A214" s="14"/>
      <c r="B214" s="15"/>
      <c r="C214" s="38"/>
      <c r="D214" s="38"/>
      <c r="E214" s="38"/>
      <c r="F214" s="38"/>
      <c r="G214" s="38"/>
      <c r="H214" s="38"/>
      <c r="I214" s="38"/>
      <c r="J214" s="38"/>
      <c r="K214" s="38"/>
      <c r="L214" s="38"/>
      <c r="M214" s="38"/>
      <c r="N214" s="38"/>
    </row>
    <row r="215" spans="1:20" ht="15.75" thickBot="1">
      <c r="A215" s="14"/>
      <c r="B215" s="95"/>
      <c r="C215" s="39"/>
      <c r="D215" s="39"/>
      <c r="E215" s="39"/>
      <c r="F215" s="39"/>
      <c r="G215" s="39"/>
      <c r="H215" s="39"/>
      <c r="I215" s="39"/>
      <c r="J215" s="39"/>
      <c r="K215" s="39"/>
      <c r="L215" s="75"/>
      <c r="M215" s="39"/>
      <c r="N215" s="39"/>
    </row>
    <row r="216" spans="1:20" ht="16.5" thickTop="1" thickBot="1">
      <c r="A216" s="14"/>
      <c r="B216" s="207"/>
      <c r="C216" s="41"/>
      <c r="D216" s="231" t="s">
        <v>549</v>
      </c>
      <c r="E216" s="231"/>
      <c r="F216" s="231"/>
      <c r="G216" s="231"/>
      <c r="H216" s="231"/>
      <c r="I216" s="231"/>
      <c r="J216" s="231"/>
      <c r="K216" s="231"/>
      <c r="L216" s="50"/>
      <c r="M216" s="203"/>
      <c r="N216" s="203"/>
    </row>
    <row r="217" spans="1:20" ht="15.75" thickTop="1">
      <c r="A217" s="14"/>
      <c r="B217" s="305"/>
      <c r="C217" s="38"/>
      <c r="D217" s="41"/>
      <c r="E217" s="41"/>
      <c r="F217" s="41"/>
      <c r="G217" s="41"/>
      <c r="H217" s="41"/>
      <c r="I217" s="41"/>
      <c r="J217" s="41"/>
      <c r="K217" s="41"/>
      <c r="L217" s="38"/>
      <c r="M217" s="308" t="s">
        <v>499</v>
      </c>
      <c r="N217" s="308"/>
    </row>
    <row r="218" spans="1:20">
      <c r="A218" s="14"/>
      <c r="B218" s="305"/>
      <c r="C218" s="38"/>
      <c r="D218" s="38"/>
      <c r="E218" s="38"/>
      <c r="F218" s="38"/>
      <c r="G218" s="38"/>
      <c r="H218" s="38"/>
      <c r="I218" s="38"/>
      <c r="J218" s="38"/>
      <c r="K218" s="38"/>
      <c r="L218" s="38"/>
      <c r="M218" s="308" t="s">
        <v>730</v>
      </c>
      <c r="N218" s="308"/>
    </row>
    <row r="219" spans="1:20" ht="15.75" thickBot="1">
      <c r="A219" s="14"/>
      <c r="B219" s="95" t="s">
        <v>313</v>
      </c>
      <c r="C219" s="39"/>
      <c r="D219" s="309" t="s">
        <v>731</v>
      </c>
      <c r="E219" s="309"/>
      <c r="F219" s="39"/>
      <c r="G219" s="309" t="s">
        <v>732</v>
      </c>
      <c r="H219" s="309"/>
      <c r="I219" s="39"/>
      <c r="J219" s="39"/>
      <c r="K219" s="105" t="s">
        <v>190</v>
      </c>
      <c r="L219" s="39"/>
      <c r="M219" s="309" t="s">
        <v>550</v>
      </c>
      <c r="N219" s="309"/>
    </row>
    <row r="220" spans="1:20" ht="15.75" thickTop="1">
      <c r="A220" s="14"/>
      <c r="B220" s="294" t="s">
        <v>733</v>
      </c>
      <c r="C220" s="41"/>
      <c r="D220" s="41"/>
      <c r="E220" s="50"/>
      <c r="F220" s="50"/>
      <c r="G220" s="50"/>
      <c r="H220" s="50"/>
      <c r="I220" s="50"/>
      <c r="J220" s="50"/>
      <c r="K220" s="50"/>
      <c r="L220" s="41"/>
      <c r="M220" s="50"/>
      <c r="N220" s="50"/>
    </row>
    <row r="221" spans="1:20">
      <c r="A221" s="14"/>
      <c r="B221" s="124" t="s">
        <v>734</v>
      </c>
      <c r="C221" s="127"/>
      <c r="D221" s="128" t="s">
        <v>319</v>
      </c>
      <c r="E221" s="129" t="s">
        <v>735</v>
      </c>
      <c r="F221" s="127"/>
      <c r="G221" s="128" t="s">
        <v>319</v>
      </c>
      <c r="H221" s="128" t="s">
        <v>320</v>
      </c>
      <c r="I221" s="127"/>
      <c r="J221" s="128" t="s">
        <v>319</v>
      </c>
      <c r="K221" s="129" t="s">
        <v>735</v>
      </c>
      <c r="L221" s="127"/>
      <c r="M221" s="128" t="s">
        <v>319</v>
      </c>
      <c r="N221" s="128" t="s">
        <v>320</v>
      </c>
    </row>
    <row r="222" spans="1:20">
      <c r="A222" s="14"/>
      <c r="B222" s="130" t="s">
        <v>736</v>
      </c>
      <c r="C222" s="38"/>
      <c r="D222" s="53"/>
      <c r="E222" s="168" t="s">
        <v>320</v>
      </c>
      <c r="F222" s="38"/>
      <c r="G222" s="53"/>
      <c r="H222" s="119" t="s">
        <v>737</v>
      </c>
      <c r="I222" s="53"/>
      <c r="J222" s="53"/>
      <c r="K222" s="119" t="s">
        <v>737</v>
      </c>
      <c r="L222" s="38"/>
      <c r="M222" s="53"/>
      <c r="N222" s="119" t="s">
        <v>611</v>
      </c>
    </row>
    <row r="223" spans="1:20">
      <c r="A223" s="14"/>
      <c r="B223" s="306" t="s">
        <v>738</v>
      </c>
      <c r="C223" s="127"/>
      <c r="D223" s="52"/>
      <c r="E223" s="52"/>
      <c r="F223" s="52"/>
      <c r="G223" s="52"/>
      <c r="H223" s="52"/>
      <c r="I223" s="52"/>
      <c r="J223" s="52"/>
      <c r="K223" s="52"/>
      <c r="L223" s="127"/>
      <c r="M223" s="52"/>
      <c r="N223" s="52"/>
    </row>
    <row r="224" spans="1:20">
      <c r="A224" s="14"/>
      <c r="B224" s="130">
        <v>2014</v>
      </c>
      <c r="C224" s="38"/>
      <c r="D224" s="168" t="s">
        <v>319</v>
      </c>
      <c r="E224" s="119" t="s">
        <v>739</v>
      </c>
      <c r="F224" s="53"/>
      <c r="G224" s="168" t="s">
        <v>319</v>
      </c>
      <c r="H224" s="119" t="s">
        <v>737</v>
      </c>
      <c r="I224" s="53"/>
      <c r="J224" s="168" t="s">
        <v>319</v>
      </c>
      <c r="K224" s="119" t="s">
        <v>740</v>
      </c>
      <c r="L224" s="38"/>
      <c r="M224" s="168" t="s">
        <v>319</v>
      </c>
      <c r="N224" s="119" t="s">
        <v>611</v>
      </c>
    </row>
    <row r="225" spans="1:20">
      <c r="A225" s="14"/>
      <c r="B225" s="124">
        <v>2015</v>
      </c>
      <c r="C225" s="127"/>
      <c r="D225" s="52"/>
      <c r="E225" s="129" t="s">
        <v>741</v>
      </c>
      <c r="F225" s="52"/>
      <c r="G225" s="52"/>
      <c r="H225" s="129" t="s">
        <v>742</v>
      </c>
      <c r="I225" s="52"/>
      <c r="J225" s="52"/>
      <c r="K225" s="129" t="s">
        <v>743</v>
      </c>
      <c r="L225" s="127"/>
      <c r="M225" s="52"/>
      <c r="N225" s="129" t="s">
        <v>744</v>
      </c>
    </row>
    <row r="226" spans="1:20">
      <c r="A226" s="14"/>
      <c r="B226" s="130">
        <v>2016</v>
      </c>
      <c r="C226" s="38"/>
      <c r="D226" s="53"/>
      <c r="E226" s="119" t="s">
        <v>745</v>
      </c>
      <c r="F226" s="53"/>
      <c r="G226" s="53"/>
      <c r="H226" s="119" t="s">
        <v>746</v>
      </c>
      <c r="I226" s="53"/>
      <c r="J226" s="53"/>
      <c r="K226" s="119" t="s">
        <v>747</v>
      </c>
      <c r="L226" s="38"/>
      <c r="M226" s="53"/>
      <c r="N226" s="119" t="s">
        <v>748</v>
      </c>
    </row>
    <row r="227" spans="1:20">
      <c r="A227" s="14"/>
      <c r="B227" s="124">
        <v>2017</v>
      </c>
      <c r="C227" s="127"/>
      <c r="D227" s="52"/>
      <c r="E227" s="129" t="s">
        <v>749</v>
      </c>
      <c r="F227" s="52"/>
      <c r="G227" s="52"/>
      <c r="H227" s="129" t="s">
        <v>750</v>
      </c>
      <c r="I227" s="52"/>
      <c r="J227" s="52"/>
      <c r="K227" s="129" t="s">
        <v>751</v>
      </c>
      <c r="L227" s="127"/>
      <c r="M227" s="52"/>
      <c r="N227" s="129" t="s">
        <v>752</v>
      </c>
    </row>
    <row r="228" spans="1:20">
      <c r="A228" s="14"/>
      <c r="B228" s="130">
        <v>2018</v>
      </c>
      <c r="C228" s="38"/>
      <c r="D228" s="53"/>
      <c r="E228" s="119" t="s">
        <v>753</v>
      </c>
      <c r="F228" s="38"/>
      <c r="G228" s="53"/>
      <c r="H228" s="119" t="s">
        <v>754</v>
      </c>
      <c r="I228" s="53"/>
      <c r="J228" s="53"/>
      <c r="K228" s="119" t="s">
        <v>755</v>
      </c>
      <c r="L228" s="38"/>
      <c r="M228" s="53"/>
      <c r="N228" s="119" t="s">
        <v>756</v>
      </c>
    </row>
    <row r="229" spans="1:20" ht="15.75" thickBot="1">
      <c r="A229" s="14"/>
      <c r="B229" s="145" t="s">
        <v>757</v>
      </c>
      <c r="C229" s="148"/>
      <c r="D229" s="259"/>
      <c r="E229" s="150" t="s">
        <v>758</v>
      </c>
      <c r="F229" s="307"/>
      <c r="G229" s="259"/>
      <c r="H229" s="150" t="s">
        <v>759</v>
      </c>
      <c r="I229" s="259"/>
      <c r="J229" s="259"/>
      <c r="K229" s="150" t="s">
        <v>760</v>
      </c>
      <c r="L229" s="148"/>
      <c r="M229" s="259"/>
      <c r="N229" s="150" t="s">
        <v>761</v>
      </c>
    </row>
    <row r="230" spans="1:20" ht="15.75" thickTop="1">
      <c r="A230" s="14"/>
      <c r="B230" s="30"/>
      <c r="C230" s="30"/>
      <c r="D230" s="30"/>
      <c r="E230" s="30"/>
      <c r="F230" s="30"/>
      <c r="G230" s="30"/>
      <c r="H230" s="30"/>
      <c r="I230" s="30"/>
      <c r="J230" s="30"/>
      <c r="K230" s="30"/>
      <c r="L230" s="30"/>
      <c r="M230" s="30"/>
      <c r="N230" s="30"/>
      <c r="O230" s="30"/>
      <c r="P230" s="30"/>
      <c r="Q230" s="30"/>
      <c r="R230" s="30"/>
      <c r="S230" s="30"/>
      <c r="T230" s="30"/>
    </row>
    <row r="231" spans="1:20">
      <c r="A231" s="14"/>
      <c r="B231" s="28" t="s">
        <v>762</v>
      </c>
      <c r="C231" s="28"/>
      <c r="D231" s="28"/>
      <c r="E231" s="28"/>
      <c r="F231" s="28"/>
      <c r="G231" s="28"/>
      <c r="H231" s="28"/>
      <c r="I231" s="28"/>
      <c r="J231" s="28"/>
      <c r="K231" s="28"/>
      <c r="L231" s="28"/>
      <c r="M231" s="28"/>
      <c r="N231" s="28"/>
      <c r="O231" s="28"/>
      <c r="P231" s="28"/>
      <c r="Q231" s="28"/>
      <c r="R231" s="28"/>
      <c r="S231" s="28"/>
      <c r="T231" s="28"/>
    </row>
    <row r="232" spans="1:20">
      <c r="A232" s="14"/>
      <c r="B232" s="30" t="s">
        <v>763</v>
      </c>
      <c r="C232" s="30"/>
      <c r="D232" s="30"/>
      <c r="E232" s="30"/>
      <c r="F232" s="30"/>
      <c r="G232" s="30"/>
      <c r="H232" s="30"/>
      <c r="I232" s="30"/>
      <c r="J232" s="30"/>
      <c r="K232" s="30"/>
      <c r="L232" s="30"/>
      <c r="M232" s="30"/>
      <c r="N232" s="30"/>
      <c r="O232" s="30"/>
      <c r="P232" s="30"/>
      <c r="Q232" s="30"/>
      <c r="R232" s="30"/>
      <c r="S232" s="30"/>
      <c r="T232" s="30"/>
    </row>
    <row r="233" spans="1:20">
      <c r="A233" s="14"/>
      <c r="B233" s="30"/>
      <c r="C233" s="30"/>
      <c r="D233" s="30"/>
      <c r="E233" s="30"/>
      <c r="F233" s="30"/>
      <c r="G233" s="30"/>
      <c r="H233" s="30"/>
      <c r="I233" s="30"/>
      <c r="J233" s="30"/>
      <c r="K233" s="30"/>
      <c r="L233" s="30"/>
      <c r="M233" s="30"/>
      <c r="N233" s="30"/>
      <c r="O233" s="30"/>
      <c r="P233" s="30"/>
      <c r="Q233" s="30"/>
      <c r="R233" s="30"/>
      <c r="S233" s="30"/>
      <c r="T233" s="30"/>
    </row>
    <row r="234" spans="1:20">
      <c r="A234" s="14"/>
      <c r="B234" s="30" t="s">
        <v>764</v>
      </c>
      <c r="C234" s="30"/>
      <c r="D234" s="30"/>
      <c r="E234" s="30"/>
      <c r="F234" s="30"/>
      <c r="G234" s="30"/>
      <c r="H234" s="30"/>
      <c r="I234" s="30"/>
      <c r="J234" s="30"/>
      <c r="K234" s="30"/>
      <c r="L234" s="30"/>
      <c r="M234" s="30"/>
      <c r="N234" s="30"/>
      <c r="O234" s="30"/>
      <c r="P234" s="30"/>
      <c r="Q234" s="30"/>
      <c r="R234" s="30"/>
      <c r="S234" s="30"/>
      <c r="T234" s="30"/>
    </row>
    <row r="235" spans="1:20">
      <c r="A235" s="14"/>
      <c r="B235" s="28"/>
      <c r="C235" s="28"/>
      <c r="D235" s="28"/>
      <c r="E235" s="28"/>
      <c r="F235" s="28"/>
      <c r="G235" s="28"/>
      <c r="H235" s="28"/>
      <c r="I235" s="28"/>
      <c r="J235" s="28"/>
      <c r="K235" s="28"/>
      <c r="L235" s="28"/>
      <c r="M235" s="28"/>
      <c r="N235" s="28"/>
      <c r="O235" s="28"/>
      <c r="P235" s="28"/>
      <c r="Q235" s="28"/>
      <c r="R235" s="28"/>
      <c r="S235" s="28"/>
      <c r="T235" s="28"/>
    </row>
    <row r="236" spans="1:20">
      <c r="A236" s="14"/>
      <c r="B236" s="28" t="s">
        <v>765</v>
      </c>
      <c r="C236" s="28"/>
      <c r="D236" s="28"/>
      <c r="E236" s="28"/>
      <c r="F236" s="28"/>
      <c r="G236" s="28"/>
      <c r="H236" s="28"/>
      <c r="I236" s="28"/>
      <c r="J236" s="28"/>
      <c r="K236" s="28"/>
      <c r="L236" s="28"/>
      <c r="M236" s="28"/>
      <c r="N236" s="28"/>
      <c r="O236" s="28"/>
      <c r="P236" s="28"/>
      <c r="Q236" s="28"/>
      <c r="R236" s="28"/>
      <c r="S236" s="28"/>
      <c r="T236" s="28"/>
    </row>
    <row r="237" spans="1:20" ht="51" customHeight="1">
      <c r="A237" s="14"/>
      <c r="B237" s="30" t="s">
        <v>766</v>
      </c>
      <c r="C237" s="30"/>
      <c r="D237" s="30"/>
      <c r="E237" s="30"/>
      <c r="F237" s="30"/>
      <c r="G237" s="30"/>
      <c r="H237" s="30"/>
      <c r="I237" s="30"/>
      <c r="J237" s="30"/>
      <c r="K237" s="30"/>
      <c r="L237" s="30"/>
      <c r="M237" s="30"/>
      <c r="N237" s="30"/>
      <c r="O237" s="30"/>
      <c r="P237" s="30"/>
      <c r="Q237" s="30"/>
      <c r="R237" s="30"/>
      <c r="S237" s="30"/>
      <c r="T237" s="30"/>
    </row>
    <row r="238" spans="1:20">
      <c r="A238" s="14"/>
      <c r="B238" s="28"/>
      <c r="C238" s="28"/>
      <c r="D238" s="28"/>
      <c r="E238" s="28"/>
      <c r="F238" s="28"/>
      <c r="G238" s="28"/>
      <c r="H238" s="28"/>
      <c r="I238" s="28"/>
      <c r="J238" s="28"/>
      <c r="K238" s="28"/>
      <c r="L238" s="28"/>
      <c r="M238" s="28"/>
      <c r="N238" s="28"/>
      <c r="O238" s="28"/>
      <c r="P238" s="28"/>
      <c r="Q238" s="28"/>
      <c r="R238" s="28"/>
      <c r="S238" s="28"/>
      <c r="T238" s="28"/>
    </row>
    <row r="239" spans="1:20">
      <c r="A239" s="14"/>
      <c r="B239" s="28" t="s">
        <v>767</v>
      </c>
      <c r="C239" s="28"/>
      <c r="D239" s="28"/>
      <c r="E239" s="28"/>
      <c r="F239" s="28"/>
      <c r="G239" s="28"/>
      <c r="H239" s="28"/>
      <c r="I239" s="28"/>
      <c r="J239" s="28"/>
      <c r="K239" s="28"/>
      <c r="L239" s="28"/>
      <c r="M239" s="28"/>
      <c r="N239" s="28"/>
      <c r="O239" s="28"/>
      <c r="P239" s="28"/>
      <c r="Q239" s="28"/>
      <c r="R239" s="28"/>
      <c r="S239" s="28"/>
      <c r="T239" s="28"/>
    </row>
    <row r="240" spans="1:20" ht="51" customHeight="1">
      <c r="A240" s="14"/>
      <c r="B240" s="30" t="s">
        <v>768</v>
      </c>
      <c r="C240" s="30"/>
      <c r="D240" s="30"/>
      <c r="E240" s="30"/>
      <c r="F240" s="30"/>
      <c r="G240" s="30"/>
      <c r="H240" s="30"/>
      <c r="I240" s="30"/>
      <c r="J240" s="30"/>
      <c r="K240" s="30"/>
      <c r="L240" s="30"/>
      <c r="M240" s="30"/>
      <c r="N240" s="30"/>
      <c r="O240" s="30"/>
      <c r="P240" s="30"/>
      <c r="Q240" s="30"/>
      <c r="R240" s="30"/>
      <c r="S240" s="30"/>
      <c r="T240" s="30"/>
    </row>
    <row r="241" spans="1:20">
      <c r="A241" s="14"/>
      <c r="B241" s="36"/>
      <c r="C241" s="36"/>
      <c r="D241" s="36"/>
      <c r="E241" s="36"/>
      <c r="F241" s="36"/>
      <c r="G241" s="36"/>
      <c r="H241" s="36"/>
      <c r="I241" s="36"/>
      <c r="J241" s="36"/>
      <c r="K241" s="36"/>
      <c r="L241" s="36"/>
      <c r="M241" s="36"/>
      <c r="N241" s="36"/>
      <c r="O241" s="36"/>
      <c r="P241" s="36"/>
      <c r="Q241" s="36"/>
      <c r="R241" s="36"/>
      <c r="S241" s="36"/>
      <c r="T241" s="36"/>
    </row>
  </sheetData>
  <mergeCells count="162">
    <mergeCell ref="B238:T238"/>
    <mergeCell ref="B239:T239"/>
    <mergeCell ref="B240:T240"/>
    <mergeCell ref="B241:T241"/>
    <mergeCell ref="B232:T232"/>
    <mergeCell ref="B233:T233"/>
    <mergeCell ref="B234:T234"/>
    <mergeCell ref="B235:T235"/>
    <mergeCell ref="B236:T236"/>
    <mergeCell ref="B237:T237"/>
    <mergeCell ref="B210:T210"/>
    <mergeCell ref="B211:T211"/>
    <mergeCell ref="B212:T212"/>
    <mergeCell ref="B213:T213"/>
    <mergeCell ref="B230:T230"/>
    <mergeCell ref="B231:T231"/>
    <mergeCell ref="B204:T204"/>
    <mergeCell ref="B205:T205"/>
    <mergeCell ref="B206:T206"/>
    <mergeCell ref="B207:T207"/>
    <mergeCell ref="B208:T208"/>
    <mergeCell ref="B209:T209"/>
    <mergeCell ref="B175:T175"/>
    <mergeCell ref="B176:T176"/>
    <mergeCell ref="B177:T177"/>
    <mergeCell ref="B178:T178"/>
    <mergeCell ref="B192:T192"/>
    <mergeCell ref="B193:T193"/>
    <mergeCell ref="B149:T149"/>
    <mergeCell ref="B170:T170"/>
    <mergeCell ref="B171:T171"/>
    <mergeCell ref="B172:T172"/>
    <mergeCell ref="B173:T173"/>
    <mergeCell ref="B174:T174"/>
    <mergeCell ref="B132:T132"/>
    <mergeCell ref="B144:T144"/>
    <mergeCell ref="B145:T145"/>
    <mergeCell ref="B146:T146"/>
    <mergeCell ref="B147:T147"/>
    <mergeCell ref="B148:T148"/>
    <mergeCell ref="B117:T117"/>
    <mergeCell ref="B118:T118"/>
    <mergeCell ref="B119:T119"/>
    <mergeCell ref="B120:T120"/>
    <mergeCell ref="B130:T130"/>
    <mergeCell ref="B131:T131"/>
    <mergeCell ref="B99:T99"/>
    <mergeCell ref="B100:T100"/>
    <mergeCell ref="B101:T101"/>
    <mergeCell ref="B114:T114"/>
    <mergeCell ref="B115:T115"/>
    <mergeCell ref="B116:T116"/>
    <mergeCell ref="B76:T76"/>
    <mergeCell ref="B77:T77"/>
    <mergeCell ref="B79:T79"/>
    <mergeCell ref="B80:T80"/>
    <mergeCell ref="B81:T81"/>
    <mergeCell ref="B98:T98"/>
    <mergeCell ref="B49:T49"/>
    <mergeCell ref="B55:T55"/>
    <mergeCell ref="B56:T56"/>
    <mergeCell ref="B57:T57"/>
    <mergeCell ref="B58:T58"/>
    <mergeCell ref="B75:T75"/>
    <mergeCell ref="B31:T31"/>
    <mergeCell ref="B32:T32"/>
    <mergeCell ref="B33:T33"/>
    <mergeCell ref="B42:T42"/>
    <mergeCell ref="B43:T43"/>
    <mergeCell ref="B44:T44"/>
    <mergeCell ref="B11:T11"/>
    <mergeCell ref="B12:T12"/>
    <mergeCell ref="B13:T13"/>
    <mergeCell ref="B14:T14"/>
    <mergeCell ref="B15:T15"/>
    <mergeCell ref="B30:T30"/>
    <mergeCell ref="B4:T4"/>
    <mergeCell ref="B5:T5"/>
    <mergeCell ref="B7:T7"/>
    <mergeCell ref="B8:T8"/>
    <mergeCell ref="B9:T9"/>
    <mergeCell ref="B10:T10"/>
    <mergeCell ref="M217:N217"/>
    <mergeCell ref="M218:N218"/>
    <mergeCell ref="D219:E219"/>
    <mergeCell ref="G219:H219"/>
    <mergeCell ref="M219:N219"/>
    <mergeCell ref="A1:A2"/>
    <mergeCell ref="B1:T1"/>
    <mergeCell ref="B2:T2"/>
    <mergeCell ref="B3:T3"/>
    <mergeCell ref="A4:A241"/>
    <mergeCell ref="F188:G188"/>
    <mergeCell ref="F189:G189"/>
    <mergeCell ref="F190:G190"/>
    <mergeCell ref="C197:G197"/>
    <mergeCell ref="I197:M197"/>
    <mergeCell ref="D216:K216"/>
    <mergeCell ref="M216:N216"/>
    <mergeCell ref="B194:T194"/>
    <mergeCell ref="B202:T202"/>
    <mergeCell ref="B203:T203"/>
    <mergeCell ref="D181:K181"/>
    <mergeCell ref="M181:T181"/>
    <mergeCell ref="F184:G184"/>
    <mergeCell ref="F185:G185"/>
    <mergeCell ref="F186:G186"/>
    <mergeCell ref="F187:G187"/>
    <mergeCell ref="D162:H162"/>
    <mergeCell ref="J162:N162"/>
    <mergeCell ref="D163:H163"/>
    <mergeCell ref="J163:N163"/>
    <mergeCell ref="D164:H164"/>
    <mergeCell ref="J164:N164"/>
    <mergeCell ref="D152:H152"/>
    <mergeCell ref="J152:N152"/>
    <mergeCell ref="D153:E153"/>
    <mergeCell ref="G153:H153"/>
    <mergeCell ref="J153:K153"/>
    <mergeCell ref="M153:N153"/>
    <mergeCell ref="D138:H138"/>
    <mergeCell ref="J138:N138"/>
    <mergeCell ref="D139:E139"/>
    <mergeCell ref="G139:H139"/>
    <mergeCell ref="J139:K139"/>
    <mergeCell ref="M139:N139"/>
    <mergeCell ref="D135:H135"/>
    <mergeCell ref="J135:N135"/>
    <mergeCell ref="D136:H136"/>
    <mergeCell ref="J136:N136"/>
    <mergeCell ref="D137:H137"/>
    <mergeCell ref="J137:N137"/>
    <mergeCell ref="J123:N123"/>
    <mergeCell ref="D124:H124"/>
    <mergeCell ref="J124:N124"/>
    <mergeCell ref="D125:E125"/>
    <mergeCell ref="G125:H125"/>
    <mergeCell ref="J125:K125"/>
    <mergeCell ref="M125:N125"/>
    <mergeCell ref="D105:H105"/>
    <mergeCell ref="J105:N105"/>
    <mergeCell ref="D106:E106"/>
    <mergeCell ref="G106:H106"/>
    <mergeCell ref="J106:K106"/>
    <mergeCell ref="M106:N106"/>
    <mergeCell ref="L36:Q36"/>
    <mergeCell ref="D37:I37"/>
    <mergeCell ref="L37:Q37"/>
    <mergeCell ref="H61:N61"/>
    <mergeCell ref="H83:N83"/>
    <mergeCell ref="J104:N104"/>
    <mergeCell ref="B45:T45"/>
    <mergeCell ref="B46:T46"/>
    <mergeCell ref="B47:T47"/>
    <mergeCell ref="B48:T48"/>
    <mergeCell ref="J18:N18"/>
    <mergeCell ref="D19:H19"/>
    <mergeCell ref="J19:N19"/>
    <mergeCell ref="D20:E20"/>
    <mergeCell ref="G20:H20"/>
    <mergeCell ref="J20:K20"/>
    <mergeCell ref="M20:N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cols>
    <col min="1" max="1" width="22.5703125" bestFit="1" customWidth="1"/>
    <col min="2" max="2" width="36.5703125" bestFit="1" customWidth="1"/>
    <col min="3" max="3" width="36.5703125" customWidth="1"/>
    <col min="4" max="4" width="14.5703125" customWidth="1"/>
    <col min="5" max="5" width="19.5703125" customWidth="1"/>
    <col min="6" max="6" width="25.140625" customWidth="1"/>
    <col min="7" max="7" width="5" customWidth="1"/>
    <col min="8" max="8" width="17.28515625" customWidth="1"/>
    <col min="9" max="9" width="25.140625" customWidth="1"/>
    <col min="10" max="10" width="5" customWidth="1"/>
    <col min="11" max="11" width="14.85546875" customWidth="1"/>
  </cols>
  <sheetData>
    <row r="1" spans="1:11" ht="15" customHeight="1">
      <c r="A1" s="9" t="s">
        <v>262</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769</v>
      </c>
      <c r="B3" s="13" t="s">
        <v>7</v>
      </c>
      <c r="C3" s="13"/>
      <c r="D3" s="13"/>
      <c r="E3" s="13"/>
      <c r="F3" s="13"/>
      <c r="G3" s="13"/>
      <c r="H3" s="13"/>
      <c r="I3" s="13"/>
      <c r="J3" s="13"/>
      <c r="K3" s="13"/>
    </row>
    <row r="4" spans="1:11" ht="15" customHeight="1">
      <c r="A4" s="14" t="s">
        <v>262</v>
      </c>
      <c r="B4" s="13" t="s">
        <v>7</v>
      </c>
      <c r="C4" s="13"/>
      <c r="D4" s="13"/>
      <c r="E4" s="13"/>
      <c r="F4" s="13"/>
      <c r="G4" s="13"/>
      <c r="H4" s="13"/>
      <c r="I4" s="13"/>
      <c r="J4" s="13"/>
      <c r="K4" s="13"/>
    </row>
    <row r="5" spans="1:11">
      <c r="A5" s="14"/>
      <c r="B5" s="27"/>
      <c r="C5" s="27"/>
      <c r="D5" s="27"/>
      <c r="E5" s="27"/>
      <c r="F5" s="27"/>
      <c r="G5" s="27"/>
      <c r="H5" s="27"/>
      <c r="I5" s="27"/>
      <c r="J5" s="27"/>
      <c r="K5" s="27"/>
    </row>
    <row r="6" spans="1:11" ht="15.75" thickBot="1">
      <c r="A6" s="14"/>
      <c r="B6" s="16">
        <v>6</v>
      </c>
      <c r="C6" s="16" t="s">
        <v>770</v>
      </c>
    </row>
    <row r="7" spans="1:11" ht="38.25" customHeight="1">
      <c r="A7" s="14"/>
      <c r="B7" s="30" t="s">
        <v>771</v>
      </c>
      <c r="C7" s="30"/>
      <c r="D7" s="30"/>
      <c r="E7" s="30"/>
      <c r="F7" s="30"/>
      <c r="G7" s="30"/>
      <c r="H7" s="30"/>
      <c r="I7" s="30"/>
      <c r="J7" s="30"/>
      <c r="K7" s="30"/>
    </row>
    <row r="8" spans="1:11">
      <c r="A8" s="14"/>
      <c r="B8" s="30"/>
      <c r="C8" s="30"/>
      <c r="D8" s="30"/>
      <c r="E8" s="30"/>
      <c r="F8" s="30"/>
      <c r="G8" s="30"/>
      <c r="H8" s="30"/>
      <c r="I8" s="30"/>
      <c r="J8" s="30"/>
      <c r="K8" s="30"/>
    </row>
    <row r="9" spans="1:11">
      <c r="A9" s="14"/>
      <c r="B9" s="30" t="s">
        <v>772</v>
      </c>
      <c r="C9" s="30"/>
      <c r="D9" s="30"/>
      <c r="E9" s="30"/>
      <c r="F9" s="30"/>
      <c r="G9" s="30"/>
      <c r="H9" s="30"/>
      <c r="I9" s="30"/>
      <c r="J9" s="30"/>
      <c r="K9" s="30"/>
    </row>
    <row r="10" spans="1:11">
      <c r="A10" s="14"/>
      <c r="B10" s="27"/>
      <c r="C10" s="27"/>
      <c r="D10" s="27"/>
      <c r="E10" s="27"/>
      <c r="F10" s="27"/>
      <c r="G10" s="27"/>
      <c r="H10" s="27"/>
      <c r="I10" s="27"/>
      <c r="J10" s="27"/>
      <c r="K10" s="27"/>
    </row>
    <row r="11" spans="1:11">
      <c r="A11" s="14"/>
      <c r="B11" s="235"/>
      <c r="C11" s="234"/>
      <c r="D11" s="38"/>
      <c r="E11" s="38"/>
      <c r="F11" s="38"/>
      <c r="G11" s="38"/>
      <c r="H11" s="38"/>
      <c r="I11" s="38"/>
      <c r="J11" s="38"/>
      <c r="K11" s="38"/>
    </row>
    <row r="12" spans="1:11" ht="15.75" thickBot="1">
      <c r="A12" s="14"/>
      <c r="B12" s="311"/>
      <c r="C12" s="236"/>
      <c r="D12" s="39"/>
      <c r="E12" s="39"/>
      <c r="F12" s="75"/>
      <c r="G12" s="39"/>
      <c r="H12" s="39"/>
      <c r="I12" s="75"/>
      <c r="J12" s="39"/>
      <c r="K12" s="39"/>
    </row>
    <row r="13" spans="1:11" ht="16.5" thickTop="1" thickBot="1">
      <c r="A13" s="14"/>
      <c r="B13" s="312" t="s">
        <v>313</v>
      </c>
      <c r="C13" s="313"/>
      <c r="D13" s="171" t="s">
        <v>315</v>
      </c>
      <c r="E13" s="171"/>
      <c r="F13" s="66"/>
      <c r="G13" s="172" t="s">
        <v>352</v>
      </c>
      <c r="H13" s="172"/>
      <c r="I13" s="66"/>
      <c r="J13" s="172" t="s">
        <v>353</v>
      </c>
      <c r="K13" s="172"/>
    </row>
    <row r="14" spans="1:11" ht="15.75" thickTop="1">
      <c r="A14" s="14"/>
      <c r="B14" s="294" t="s">
        <v>773</v>
      </c>
      <c r="C14" s="41"/>
      <c r="D14" s="41"/>
      <c r="E14" s="41"/>
      <c r="F14" s="41"/>
      <c r="G14" s="41"/>
      <c r="H14" s="41"/>
      <c r="I14" s="41"/>
      <c r="J14" s="41"/>
      <c r="K14" s="41"/>
    </row>
    <row r="15" spans="1:11">
      <c r="A15" s="14"/>
      <c r="B15" s="301" t="s">
        <v>774</v>
      </c>
      <c r="C15" s="127"/>
      <c r="D15" s="125" t="s">
        <v>319</v>
      </c>
      <c r="E15" s="126" t="s">
        <v>775</v>
      </c>
      <c r="F15" s="127"/>
      <c r="G15" s="128" t="s">
        <v>319</v>
      </c>
      <c r="H15" s="129" t="s">
        <v>776</v>
      </c>
      <c r="I15" s="127"/>
      <c r="J15" s="128" t="s">
        <v>319</v>
      </c>
      <c r="K15" s="244">
        <v>-4006</v>
      </c>
    </row>
    <row r="16" spans="1:11" ht="15.75" thickBot="1">
      <c r="A16" s="14"/>
      <c r="B16" s="314" t="s">
        <v>777</v>
      </c>
      <c r="C16" s="39"/>
      <c r="D16" s="75"/>
      <c r="E16" s="165" t="s">
        <v>778</v>
      </c>
      <c r="F16" s="39"/>
      <c r="G16" s="75"/>
      <c r="H16" s="166" t="s">
        <v>779</v>
      </c>
      <c r="I16" s="39"/>
      <c r="J16" s="75"/>
      <c r="K16" s="166" t="s">
        <v>780</v>
      </c>
    </row>
    <row r="17" spans="1:11" ht="15.75" thickTop="1">
      <c r="A17" s="14"/>
      <c r="B17" s="138"/>
      <c r="C17" s="139"/>
      <c r="D17" s="70"/>
      <c r="E17" s="242" t="s">
        <v>781</v>
      </c>
      <c r="F17" s="139"/>
      <c r="G17" s="70"/>
      <c r="H17" s="213" t="s">
        <v>782</v>
      </c>
      <c r="I17" s="139"/>
      <c r="J17" s="70"/>
      <c r="K17" s="315">
        <v>-3687</v>
      </c>
    </row>
    <row r="18" spans="1:11">
      <c r="A18" s="14"/>
      <c r="B18" s="295" t="s">
        <v>783</v>
      </c>
      <c r="C18" s="38"/>
      <c r="D18" s="53"/>
      <c r="E18" s="53"/>
      <c r="F18" s="38"/>
      <c r="G18" s="53"/>
      <c r="H18" s="53"/>
      <c r="I18" s="38"/>
      <c r="J18" s="53"/>
      <c r="K18" s="53"/>
    </row>
    <row r="19" spans="1:11">
      <c r="A19" s="14"/>
      <c r="B19" s="301" t="s">
        <v>774</v>
      </c>
      <c r="C19" s="127"/>
      <c r="D19" s="52"/>
      <c r="E19" s="126" t="s">
        <v>784</v>
      </c>
      <c r="F19" s="127"/>
      <c r="G19" s="52"/>
      <c r="H19" s="129" t="s">
        <v>785</v>
      </c>
      <c r="I19" s="127"/>
      <c r="J19" s="52"/>
      <c r="K19" s="129">
        <v>-857</v>
      </c>
    </row>
    <row r="20" spans="1:11" ht="15.75" thickBot="1">
      <c r="A20" s="14"/>
      <c r="B20" s="314" t="s">
        <v>777</v>
      </c>
      <c r="C20" s="39"/>
      <c r="D20" s="75"/>
      <c r="E20" s="316">
        <v>-1210</v>
      </c>
      <c r="F20" s="39"/>
      <c r="G20" s="75"/>
      <c r="H20" s="166" t="s">
        <v>786</v>
      </c>
      <c r="I20" s="39"/>
      <c r="J20" s="75"/>
      <c r="K20" s="166" t="s">
        <v>787</v>
      </c>
    </row>
    <row r="21" spans="1:11" ht="15.75" thickTop="1">
      <c r="A21" s="14"/>
      <c r="B21" s="138"/>
      <c r="C21" s="139"/>
      <c r="D21" s="70"/>
      <c r="E21" s="242" t="s">
        <v>788</v>
      </c>
      <c r="F21" s="139"/>
      <c r="G21" s="70"/>
      <c r="H21" s="213" t="s">
        <v>789</v>
      </c>
      <c r="I21" s="139"/>
      <c r="J21" s="70"/>
      <c r="K21" s="213">
        <v>-720</v>
      </c>
    </row>
    <row r="22" spans="1:11" ht="15.75" thickBot="1">
      <c r="A22" s="14"/>
      <c r="B22" s="223" t="s">
        <v>790</v>
      </c>
      <c r="C22" s="39"/>
      <c r="D22" s="75"/>
      <c r="E22" s="165" t="s">
        <v>791</v>
      </c>
      <c r="F22" s="39"/>
      <c r="G22" s="75"/>
      <c r="H22" s="166" t="s">
        <v>792</v>
      </c>
      <c r="I22" s="39"/>
      <c r="J22" s="75"/>
      <c r="K22" s="166" t="s">
        <v>793</v>
      </c>
    </row>
    <row r="23" spans="1:11" ht="16.5" thickTop="1" thickBot="1">
      <c r="A23" s="14"/>
      <c r="B23" s="245" t="s">
        <v>794</v>
      </c>
      <c r="C23" s="246"/>
      <c r="D23" s="247" t="s">
        <v>319</v>
      </c>
      <c r="E23" s="248" t="s">
        <v>795</v>
      </c>
      <c r="F23" s="246"/>
      <c r="G23" s="249" t="s">
        <v>319</v>
      </c>
      <c r="H23" s="250" t="s">
        <v>796</v>
      </c>
      <c r="I23" s="246"/>
      <c r="J23" s="249" t="s">
        <v>319</v>
      </c>
      <c r="K23" s="317">
        <v>-1421</v>
      </c>
    </row>
    <row r="24" spans="1:11" ht="15.75" thickTop="1">
      <c r="A24" s="14"/>
      <c r="B24" s="173"/>
      <c r="C24" s="173"/>
      <c r="D24" s="173"/>
      <c r="E24" s="173"/>
      <c r="F24" s="173"/>
      <c r="G24" s="173"/>
      <c r="H24" s="173"/>
      <c r="I24" s="173"/>
      <c r="J24" s="173"/>
      <c r="K24" s="173"/>
    </row>
    <row r="25" spans="1:11">
      <c r="A25" s="14"/>
      <c r="B25" s="30" t="s">
        <v>797</v>
      </c>
      <c r="C25" s="30"/>
      <c r="D25" s="30"/>
      <c r="E25" s="30"/>
      <c r="F25" s="30"/>
      <c r="G25" s="30"/>
      <c r="H25" s="30"/>
      <c r="I25" s="30"/>
      <c r="J25" s="30"/>
      <c r="K25" s="30"/>
    </row>
    <row r="26" spans="1:11">
      <c r="A26" s="14"/>
      <c r="B26" s="30"/>
      <c r="C26" s="30"/>
      <c r="D26" s="30"/>
      <c r="E26" s="30"/>
      <c r="F26" s="30"/>
      <c r="G26" s="30"/>
      <c r="H26" s="30"/>
      <c r="I26" s="30"/>
      <c r="J26" s="30"/>
      <c r="K26" s="30"/>
    </row>
    <row r="27" spans="1:11">
      <c r="A27" s="14"/>
      <c r="B27" s="30" t="s">
        <v>798</v>
      </c>
      <c r="C27" s="30"/>
      <c r="D27" s="30"/>
      <c r="E27" s="30"/>
      <c r="F27" s="30"/>
      <c r="G27" s="30"/>
      <c r="H27" s="30"/>
      <c r="I27" s="30"/>
      <c r="J27" s="30"/>
      <c r="K27" s="30"/>
    </row>
    <row r="28" spans="1:11">
      <c r="A28" s="14"/>
      <c r="B28" s="27"/>
      <c r="C28" s="27"/>
      <c r="D28" s="27"/>
      <c r="E28" s="27"/>
      <c r="F28" s="27"/>
      <c r="G28" s="27"/>
      <c r="H28" s="27"/>
      <c r="I28" s="27"/>
      <c r="J28" s="27"/>
      <c r="K28" s="27"/>
    </row>
    <row r="29" spans="1:11">
      <c r="A29" s="14"/>
      <c r="B29" s="235"/>
      <c r="C29" s="234"/>
      <c r="D29" s="38"/>
      <c r="E29" s="38"/>
      <c r="F29" s="38"/>
      <c r="G29" s="38"/>
      <c r="H29" s="38"/>
      <c r="I29" s="38"/>
      <c r="J29" s="38"/>
      <c r="K29" s="38"/>
    </row>
    <row r="30" spans="1:11" ht="15.75" thickBot="1">
      <c r="A30" s="14"/>
      <c r="B30" s="237"/>
      <c r="C30" s="236"/>
      <c r="D30" s="39"/>
      <c r="E30" s="39"/>
      <c r="F30" s="75"/>
      <c r="G30" s="39"/>
      <c r="H30" s="39"/>
      <c r="I30" s="75"/>
      <c r="J30" s="39"/>
      <c r="K30" s="39"/>
    </row>
    <row r="31" spans="1:11" ht="16.5" thickTop="1" thickBot="1">
      <c r="A31" s="14"/>
      <c r="B31" s="312" t="s">
        <v>313</v>
      </c>
      <c r="C31" s="313"/>
      <c r="D31" s="171" t="s">
        <v>315</v>
      </c>
      <c r="E31" s="171"/>
      <c r="F31" s="66"/>
      <c r="G31" s="172" t="s">
        <v>352</v>
      </c>
      <c r="H31" s="172"/>
      <c r="I31" s="66"/>
      <c r="J31" s="172" t="s">
        <v>353</v>
      </c>
      <c r="K31" s="172"/>
    </row>
    <row r="32" spans="1:11" ht="15.75" thickTop="1">
      <c r="A32" s="14"/>
      <c r="B32" s="138" t="s">
        <v>799</v>
      </c>
      <c r="C32" s="139"/>
      <c r="D32" s="241" t="s">
        <v>319</v>
      </c>
      <c r="E32" s="242" t="s">
        <v>800</v>
      </c>
      <c r="F32" s="139"/>
      <c r="G32" s="212" t="s">
        <v>319</v>
      </c>
      <c r="H32" s="213" t="s">
        <v>801</v>
      </c>
      <c r="I32" s="139"/>
      <c r="J32" s="212" t="s">
        <v>319</v>
      </c>
      <c r="K32" s="213" t="s">
        <v>802</v>
      </c>
    </row>
    <row r="33" spans="1:11">
      <c r="A33" s="14"/>
      <c r="B33" s="130" t="s">
        <v>803</v>
      </c>
      <c r="C33" s="38"/>
      <c r="D33" s="53"/>
      <c r="E33" s="117" t="s">
        <v>804</v>
      </c>
      <c r="F33" s="38"/>
      <c r="G33" s="53"/>
      <c r="H33" s="119" t="s">
        <v>805</v>
      </c>
      <c r="I33" s="38"/>
      <c r="J33" s="53"/>
      <c r="K33" s="119">
        <v>-468</v>
      </c>
    </row>
    <row r="34" spans="1:11">
      <c r="A34" s="14"/>
      <c r="B34" s="124" t="s">
        <v>806</v>
      </c>
      <c r="C34" s="127"/>
      <c r="D34" s="52"/>
      <c r="E34" s="243">
        <v>-8090</v>
      </c>
      <c r="F34" s="127"/>
      <c r="G34" s="52"/>
      <c r="H34" s="244">
        <v>-5206</v>
      </c>
      <c r="I34" s="127"/>
      <c r="J34" s="52"/>
      <c r="K34" s="244">
        <v>-4090</v>
      </c>
    </row>
    <row r="35" spans="1:11" ht="24.75">
      <c r="A35" s="14"/>
      <c r="B35" s="130" t="s">
        <v>807</v>
      </c>
      <c r="C35" s="38"/>
      <c r="D35" s="53"/>
      <c r="E35" s="117" t="s">
        <v>808</v>
      </c>
      <c r="F35" s="38"/>
      <c r="G35" s="53"/>
      <c r="H35" s="168" t="s">
        <v>320</v>
      </c>
      <c r="I35" s="38"/>
      <c r="J35" s="53"/>
      <c r="K35" s="168" t="s">
        <v>320</v>
      </c>
    </row>
    <row r="36" spans="1:11" ht="15.75" thickBot="1">
      <c r="A36" s="14"/>
      <c r="B36" s="131" t="s">
        <v>499</v>
      </c>
      <c r="C36" s="133"/>
      <c r="D36" s="62"/>
      <c r="E36" s="142" t="s">
        <v>809</v>
      </c>
      <c r="F36" s="133"/>
      <c r="G36" s="62"/>
      <c r="H36" s="135" t="s">
        <v>810</v>
      </c>
      <c r="I36" s="133"/>
      <c r="J36" s="62"/>
      <c r="K36" s="135" t="s">
        <v>811</v>
      </c>
    </row>
    <row r="37" spans="1:11" ht="16.5" thickTop="1" thickBot="1">
      <c r="A37" s="14"/>
      <c r="B37" s="266" t="s">
        <v>794</v>
      </c>
      <c r="C37" s="267"/>
      <c r="D37" s="271" t="s">
        <v>319</v>
      </c>
      <c r="E37" s="269" t="s">
        <v>795</v>
      </c>
      <c r="F37" s="267"/>
      <c r="G37" s="268" t="s">
        <v>319</v>
      </c>
      <c r="H37" s="289" t="s">
        <v>796</v>
      </c>
      <c r="I37" s="267"/>
      <c r="J37" s="268" t="s">
        <v>319</v>
      </c>
      <c r="K37" s="291">
        <v>-1421</v>
      </c>
    </row>
    <row r="38" spans="1:11" ht="15.75" thickTop="1">
      <c r="A38" s="14"/>
      <c r="B38" s="114"/>
      <c r="C38" s="114"/>
      <c r="D38" s="114"/>
      <c r="E38" s="114"/>
      <c r="F38" s="114"/>
      <c r="G38" s="114"/>
      <c r="H38" s="114"/>
      <c r="I38" s="114"/>
      <c r="J38" s="114"/>
      <c r="K38" s="114"/>
    </row>
    <row r="39" spans="1:11" ht="25.5" customHeight="1">
      <c r="A39" s="14"/>
      <c r="B39" s="30" t="s">
        <v>812</v>
      </c>
      <c r="C39" s="30"/>
      <c r="D39" s="30"/>
      <c r="E39" s="30"/>
      <c r="F39" s="30"/>
      <c r="G39" s="30"/>
      <c r="H39" s="30"/>
      <c r="I39" s="30"/>
      <c r="J39" s="30"/>
      <c r="K39" s="30"/>
    </row>
    <row r="40" spans="1:11">
      <c r="A40" s="14"/>
      <c r="B40" s="115"/>
      <c r="C40" s="115"/>
      <c r="D40" s="115"/>
      <c r="E40" s="115"/>
      <c r="F40" s="115"/>
      <c r="G40" s="115"/>
      <c r="H40" s="115"/>
      <c r="I40" s="115"/>
      <c r="J40" s="115"/>
      <c r="K40" s="115"/>
    </row>
    <row r="41" spans="1:11">
      <c r="A41" s="14"/>
      <c r="B41" s="13"/>
      <c r="C41" s="13"/>
      <c r="D41" s="13"/>
      <c r="E41" s="13"/>
      <c r="F41" s="13"/>
      <c r="G41" s="13"/>
      <c r="H41" s="13"/>
      <c r="I41" s="13"/>
      <c r="J41" s="13"/>
      <c r="K41" s="13"/>
    </row>
    <row r="42" spans="1:11">
      <c r="A42" s="14"/>
      <c r="B42" s="13"/>
      <c r="C42" s="13"/>
      <c r="D42" s="13"/>
      <c r="E42" s="13"/>
      <c r="F42" s="13"/>
      <c r="G42" s="13"/>
      <c r="H42" s="13"/>
      <c r="I42" s="13"/>
      <c r="J42" s="13"/>
      <c r="K42" s="13"/>
    </row>
    <row r="43" spans="1:11">
      <c r="A43" s="14"/>
      <c r="B43" s="13"/>
      <c r="C43" s="13"/>
      <c r="D43" s="13"/>
      <c r="E43" s="13"/>
      <c r="F43" s="13"/>
      <c r="G43" s="13"/>
      <c r="H43" s="13"/>
      <c r="I43" s="13"/>
      <c r="J43" s="13"/>
      <c r="K43" s="13"/>
    </row>
    <row r="44" spans="1:11">
      <c r="A44" s="14"/>
      <c r="B44" s="115" t="s">
        <v>813</v>
      </c>
      <c r="C44" s="115"/>
      <c r="D44" s="115"/>
      <c r="E44" s="115"/>
      <c r="F44" s="115"/>
      <c r="G44" s="115"/>
      <c r="H44" s="115"/>
      <c r="I44" s="115"/>
      <c r="J44" s="115"/>
      <c r="K44" s="115"/>
    </row>
    <row r="45" spans="1:11">
      <c r="A45" s="14"/>
      <c r="B45" s="27"/>
      <c r="C45" s="27"/>
      <c r="D45" s="27"/>
      <c r="E45" s="27"/>
      <c r="F45" s="27"/>
      <c r="G45" s="27"/>
      <c r="H45" s="27"/>
      <c r="I45" s="27"/>
      <c r="J45" s="27"/>
      <c r="K45" s="27"/>
    </row>
    <row r="46" spans="1:11">
      <c r="A46" s="14"/>
      <c r="B46" s="15"/>
      <c r="C46" s="38"/>
      <c r="D46" s="38"/>
      <c r="E46" s="38"/>
      <c r="F46" s="38"/>
      <c r="G46" s="38"/>
      <c r="H46" s="38"/>
    </row>
    <row r="47" spans="1:11" ht="15.75" thickBot="1">
      <c r="A47" s="14"/>
      <c r="B47" s="95"/>
      <c r="C47" s="39"/>
      <c r="D47" s="39"/>
      <c r="E47" s="39"/>
      <c r="F47" s="75"/>
      <c r="G47" s="39"/>
      <c r="H47" s="39"/>
    </row>
    <row r="48" spans="1:11" ht="16.5" thickTop="1" thickBot="1">
      <c r="A48" s="14"/>
      <c r="B48" s="116" t="s">
        <v>313</v>
      </c>
      <c r="C48" s="137"/>
      <c r="D48" s="322">
        <v>41671</v>
      </c>
      <c r="E48" s="322"/>
      <c r="F48" s="66"/>
      <c r="G48" s="323">
        <v>41307</v>
      </c>
      <c r="H48" s="323"/>
    </row>
    <row r="49" spans="1:8" ht="15.75" thickTop="1">
      <c r="A49" s="14"/>
      <c r="B49" s="294" t="s">
        <v>814</v>
      </c>
      <c r="C49" s="41"/>
      <c r="D49" s="50"/>
      <c r="E49" s="50"/>
      <c r="F49" s="41"/>
      <c r="G49" s="50"/>
      <c r="H49" s="50"/>
    </row>
    <row r="50" spans="1:8">
      <c r="A50" s="14"/>
      <c r="B50" s="124" t="s">
        <v>815</v>
      </c>
      <c r="C50" s="127"/>
      <c r="D50" s="125" t="s">
        <v>319</v>
      </c>
      <c r="E50" s="126" t="s">
        <v>816</v>
      </c>
      <c r="F50" s="127"/>
      <c r="G50" s="128" t="s">
        <v>319</v>
      </c>
      <c r="H50" s="129" t="s">
        <v>817</v>
      </c>
    </row>
    <row r="51" spans="1:8">
      <c r="A51" s="14"/>
      <c r="B51" s="130" t="s">
        <v>818</v>
      </c>
      <c r="C51" s="38"/>
      <c r="D51" s="53"/>
      <c r="E51" s="117" t="s">
        <v>819</v>
      </c>
      <c r="F51" s="38"/>
      <c r="G51" s="53"/>
      <c r="H51" s="119" t="s">
        <v>820</v>
      </c>
    </row>
    <row r="52" spans="1:8">
      <c r="A52" s="14"/>
      <c r="B52" s="124" t="s">
        <v>821</v>
      </c>
      <c r="C52" s="127"/>
      <c r="D52" s="52"/>
      <c r="E52" s="126" t="s">
        <v>822</v>
      </c>
      <c r="F52" s="127"/>
      <c r="G52" s="52"/>
      <c r="H52" s="129" t="s">
        <v>823</v>
      </c>
    </row>
    <row r="53" spans="1:8">
      <c r="A53" s="14"/>
      <c r="B53" s="130" t="s">
        <v>60</v>
      </c>
      <c r="C53" s="38"/>
      <c r="D53" s="53"/>
      <c r="E53" s="117" t="s">
        <v>824</v>
      </c>
      <c r="F53" s="38"/>
      <c r="G53" s="53"/>
      <c r="H53" s="119" t="s">
        <v>825</v>
      </c>
    </row>
    <row r="54" spans="1:8">
      <c r="A54" s="14"/>
      <c r="B54" s="124" t="s">
        <v>826</v>
      </c>
      <c r="C54" s="127"/>
      <c r="D54" s="52"/>
      <c r="E54" s="126" t="s">
        <v>827</v>
      </c>
      <c r="F54" s="127"/>
      <c r="G54" s="52"/>
      <c r="H54" s="129" t="s">
        <v>828</v>
      </c>
    </row>
    <row r="55" spans="1:8" ht="24.75">
      <c r="A55" s="14"/>
      <c r="B55" s="130" t="s">
        <v>829</v>
      </c>
      <c r="C55" s="38"/>
      <c r="D55" s="53"/>
      <c r="E55" s="117" t="s">
        <v>830</v>
      </c>
      <c r="F55" s="38"/>
      <c r="G55" s="53"/>
      <c r="H55" s="119" t="s">
        <v>831</v>
      </c>
    </row>
    <row r="56" spans="1:8">
      <c r="A56" s="14"/>
      <c r="B56" s="124" t="s">
        <v>832</v>
      </c>
      <c r="C56" s="127"/>
      <c r="D56" s="52"/>
      <c r="E56" s="126" t="s">
        <v>833</v>
      </c>
      <c r="F56" s="127"/>
      <c r="G56" s="52"/>
      <c r="H56" s="128" t="s">
        <v>320</v>
      </c>
    </row>
    <row r="57" spans="1:8">
      <c r="A57" s="14"/>
      <c r="B57" s="130" t="s">
        <v>834</v>
      </c>
      <c r="C57" s="38"/>
      <c r="D57" s="53"/>
      <c r="E57" s="117" t="s">
        <v>835</v>
      </c>
      <c r="F57" s="38"/>
      <c r="G57" s="53"/>
      <c r="H57" s="119" t="s">
        <v>836</v>
      </c>
    </row>
    <row r="58" spans="1:8">
      <c r="A58" s="14"/>
      <c r="B58" s="124" t="s">
        <v>837</v>
      </c>
      <c r="C58" s="127"/>
      <c r="D58" s="52"/>
      <c r="E58" s="126" t="s">
        <v>838</v>
      </c>
      <c r="F58" s="127"/>
      <c r="G58" s="52"/>
      <c r="H58" s="128" t="s">
        <v>320</v>
      </c>
    </row>
    <row r="59" spans="1:8">
      <c r="A59" s="14"/>
      <c r="B59" s="130" t="s">
        <v>839</v>
      </c>
      <c r="C59" s="38"/>
      <c r="D59" s="53"/>
      <c r="E59" s="117" t="s">
        <v>840</v>
      </c>
      <c r="F59" s="38"/>
      <c r="G59" s="53"/>
      <c r="H59" s="119" t="s">
        <v>841</v>
      </c>
    </row>
    <row r="60" spans="1:8">
      <c r="A60" s="14"/>
      <c r="B60" s="124" t="s">
        <v>842</v>
      </c>
      <c r="C60" s="127"/>
      <c r="D60" s="52"/>
      <c r="E60" s="126" t="s">
        <v>843</v>
      </c>
      <c r="F60" s="127"/>
      <c r="G60" s="52"/>
      <c r="H60" s="128" t="s">
        <v>320</v>
      </c>
    </row>
    <row r="61" spans="1:8" ht="15.75" thickBot="1">
      <c r="A61" s="14"/>
      <c r="B61" s="164" t="s">
        <v>499</v>
      </c>
      <c r="C61" s="39"/>
      <c r="D61" s="75"/>
      <c r="E61" s="165" t="s">
        <v>844</v>
      </c>
      <c r="F61" s="39"/>
      <c r="G61" s="75"/>
      <c r="H61" s="166" t="s">
        <v>845</v>
      </c>
    </row>
    <row r="62" spans="1:8" ht="26.25" thickTop="1" thickBot="1">
      <c r="A62" s="14"/>
      <c r="B62" s="214" t="s">
        <v>846</v>
      </c>
      <c r="C62" s="189"/>
      <c r="D62" s="86"/>
      <c r="E62" s="318" t="s">
        <v>847</v>
      </c>
      <c r="F62" s="189"/>
      <c r="G62" s="86"/>
      <c r="H62" s="216" t="s">
        <v>848</v>
      </c>
    </row>
    <row r="63" spans="1:8" ht="16.5" thickTop="1" thickBot="1">
      <c r="A63" s="14"/>
      <c r="B63" s="136" t="s">
        <v>849</v>
      </c>
      <c r="C63" s="137"/>
      <c r="D63" s="66"/>
      <c r="E63" s="143">
        <v>-13949</v>
      </c>
      <c r="F63" s="137"/>
      <c r="G63" s="66"/>
      <c r="H63" s="144">
        <v>-8014</v>
      </c>
    </row>
    <row r="64" spans="1:8" ht="26.25" thickTop="1" thickBot="1">
      <c r="A64" s="14"/>
      <c r="B64" s="214" t="s">
        <v>850</v>
      </c>
      <c r="C64" s="189"/>
      <c r="D64" s="86"/>
      <c r="E64" s="318" t="s">
        <v>851</v>
      </c>
      <c r="F64" s="189"/>
      <c r="G64" s="86"/>
      <c r="H64" s="216" t="s">
        <v>852</v>
      </c>
    </row>
    <row r="65" spans="1:11" ht="15.75" thickTop="1">
      <c r="A65" s="14"/>
      <c r="B65" s="294" t="s">
        <v>853</v>
      </c>
      <c r="C65" s="41"/>
      <c r="D65" s="50"/>
      <c r="E65" s="50"/>
      <c r="F65" s="41"/>
      <c r="G65" s="50"/>
      <c r="H65" s="50"/>
    </row>
    <row r="66" spans="1:11">
      <c r="A66" s="14"/>
      <c r="B66" s="124" t="s">
        <v>854</v>
      </c>
      <c r="C66" s="127"/>
      <c r="D66" s="52"/>
      <c r="E66" s="243">
        <v>-29608</v>
      </c>
      <c r="F66" s="127"/>
      <c r="G66" s="52"/>
      <c r="H66" s="244">
        <v>-16496</v>
      </c>
    </row>
    <row r="67" spans="1:11">
      <c r="A67" s="14"/>
      <c r="B67" s="130" t="s">
        <v>855</v>
      </c>
      <c r="C67" s="38"/>
      <c r="D67" s="53"/>
      <c r="E67" s="140">
        <v>-51460</v>
      </c>
      <c r="F67" s="38"/>
      <c r="G67" s="53"/>
      <c r="H67" s="141">
        <v>-42914</v>
      </c>
    </row>
    <row r="68" spans="1:11">
      <c r="A68" s="14"/>
      <c r="B68" s="124" t="s">
        <v>163</v>
      </c>
      <c r="C68" s="127"/>
      <c r="D68" s="52"/>
      <c r="E68" s="243">
        <v>-15729</v>
      </c>
      <c r="F68" s="127"/>
      <c r="G68" s="52"/>
      <c r="H68" s="244">
        <v>-18433</v>
      </c>
    </row>
    <row r="69" spans="1:11">
      <c r="A69" s="14"/>
      <c r="B69" s="130" t="s">
        <v>499</v>
      </c>
      <c r="C69" s="38"/>
      <c r="D69" s="53"/>
      <c r="E69" s="140">
        <v>-1966</v>
      </c>
      <c r="F69" s="38"/>
      <c r="G69" s="53"/>
      <c r="H69" s="141">
        <v>-1909</v>
      </c>
    </row>
    <row r="70" spans="1:11">
      <c r="A70" s="14"/>
      <c r="B70" s="124" t="s">
        <v>142</v>
      </c>
      <c r="C70" s="127"/>
      <c r="D70" s="52"/>
      <c r="E70" s="243">
        <v>-2212</v>
      </c>
      <c r="F70" s="127"/>
      <c r="G70" s="52"/>
      <c r="H70" s="244">
        <v>-1298</v>
      </c>
    </row>
    <row r="71" spans="1:11" ht="15.75" thickBot="1">
      <c r="A71" s="14"/>
      <c r="B71" s="164" t="s">
        <v>842</v>
      </c>
      <c r="C71" s="39"/>
      <c r="D71" s="75"/>
      <c r="E71" s="285" t="s">
        <v>320</v>
      </c>
      <c r="F71" s="39"/>
      <c r="G71" s="75"/>
      <c r="H71" s="319">
        <v>-1684</v>
      </c>
    </row>
    <row r="72" spans="1:11" ht="16.5" thickTop="1" thickBot="1">
      <c r="A72" s="14"/>
      <c r="B72" s="214" t="s">
        <v>856</v>
      </c>
      <c r="C72" s="189"/>
      <c r="D72" s="86"/>
      <c r="E72" s="320">
        <v>-100975</v>
      </c>
      <c r="F72" s="189"/>
      <c r="G72" s="86"/>
      <c r="H72" s="321">
        <v>-82734</v>
      </c>
    </row>
    <row r="73" spans="1:11" ht="16.5" thickTop="1" thickBot="1">
      <c r="A73" s="14"/>
      <c r="B73" s="266" t="s">
        <v>857</v>
      </c>
      <c r="C73" s="267"/>
      <c r="D73" s="271" t="s">
        <v>319</v>
      </c>
      <c r="E73" s="290">
        <v>-23319</v>
      </c>
      <c r="F73" s="267"/>
      <c r="G73" s="268" t="s">
        <v>319</v>
      </c>
      <c r="H73" s="291">
        <v>-8867</v>
      </c>
    </row>
    <row r="74" spans="1:11" ht="15.75" thickTop="1">
      <c r="A74" s="14"/>
      <c r="B74" s="30"/>
      <c r="C74" s="30"/>
      <c r="D74" s="30"/>
      <c r="E74" s="30"/>
      <c r="F74" s="30"/>
      <c r="G74" s="30"/>
      <c r="H74" s="30"/>
      <c r="I74" s="30"/>
      <c r="J74" s="30"/>
      <c r="K74" s="30"/>
    </row>
    <row r="75" spans="1:11" ht="38.25" customHeight="1">
      <c r="A75" s="14"/>
      <c r="B75" s="30" t="s">
        <v>858</v>
      </c>
      <c r="C75" s="30"/>
      <c r="D75" s="30"/>
      <c r="E75" s="30"/>
      <c r="F75" s="30"/>
      <c r="G75" s="30"/>
      <c r="H75" s="30"/>
      <c r="I75" s="30"/>
      <c r="J75" s="30"/>
      <c r="K75" s="30"/>
    </row>
    <row r="76" spans="1:11">
      <c r="A76" s="14"/>
      <c r="B76" s="30"/>
      <c r="C76" s="30"/>
      <c r="D76" s="30"/>
      <c r="E76" s="30"/>
      <c r="F76" s="30"/>
      <c r="G76" s="30"/>
      <c r="H76" s="30"/>
      <c r="I76" s="30"/>
      <c r="J76" s="30"/>
      <c r="K76" s="30"/>
    </row>
    <row r="77" spans="1:11" ht="63.75" customHeight="1">
      <c r="A77" s="14"/>
      <c r="B77" s="30" t="s">
        <v>859</v>
      </c>
      <c r="C77" s="30"/>
      <c r="D77" s="30"/>
      <c r="E77" s="30"/>
      <c r="F77" s="30"/>
      <c r="G77" s="30"/>
      <c r="H77" s="30"/>
      <c r="I77" s="30"/>
      <c r="J77" s="30"/>
      <c r="K77" s="30"/>
    </row>
    <row r="78" spans="1:11">
      <c r="A78" s="14"/>
      <c r="B78" s="30"/>
      <c r="C78" s="30"/>
      <c r="D78" s="30"/>
      <c r="E78" s="30"/>
      <c r="F78" s="30"/>
      <c r="G78" s="30"/>
      <c r="H78" s="30"/>
      <c r="I78" s="30"/>
      <c r="J78" s="30"/>
      <c r="K78" s="30"/>
    </row>
    <row r="79" spans="1:11">
      <c r="A79" s="14"/>
      <c r="B79" s="33" t="s">
        <v>860</v>
      </c>
      <c r="C79" s="33"/>
      <c r="D79" s="33"/>
      <c r="E79" s="33"/>
      <c r="F79" s="33"/>
      <c r="G79" s="33"/>
      <c r="H79" s="33"/>
      <c r="I79" s="33"/>
      <c r="J79" s="33"/>
      <c r="K79" s="33"/>
    </row>
    <row r="80" spans="1:11" ht="25.5" customHeight="1">
      <c r="A80" s="14"/>
      <c r="B80" s="30" t="s">
        <v>861</v>
      </c>
      <c r="C80" s="30"/>
      <c r="D80" s="30"/>
      <c r="E80" s="30"/>
      <c r="F80" s="30"/>
      <c r="G80" s="30"/>
      <c r="H80" s="30"/>
      <c r="I80" s="30"/>
      <c r="J80" s="30"/>
      <c r="K80" s="30"/>
    </row>
    <row r="81" spans="1:11">
      <c r="A81" s="14"/>
      <c r="B81" s="30" t="s">
        <v>862</v>
      </c>
      <c r="C81" s="30"/>
      <c r="D81" s="30"/>
      <c r="E81" s="30"/>
      <c r="F81" s="30"/>
      <c r="G81" s="30"/>
      <c r="H81" s="30"/>
      <c r="I81" s="30"/>
      <c r="J81" s="30"/>
      <c r="K81" s="30"/>
    </row>
    <row r="82" spans="1:11">
      <c r="A82" s="14"/>
      <c r="B82" s="30"/>
      <c r="C82" s="30"/>
      <c r="D82" s="30"/>
      <c r="E82" s="30"/>
      <c r="F82" s="30"/>
      <c r="G82" s="30"/>
      <c r="H82" s="30"/>
      <c r="I82" s="30"/>
      <c r="J82" s="30"/>
      <c r="K82" s="30"/>
    </row>
    <row r="83" spans="1:11">
      <c r="A83" s="14"/>
      <c r="B83" s="235"/>
      <c r="C83" s="38"/>
      <c r="D83" s="38"/>
    </row>
    <row r="84" spans="1:11" ht="15.75" thickBot="1">
      <c r="A84" s="14"/>
      <c r="B84" s="237"/>
      <c r="C84" s="39"/>
      <c r="D84" s="39"/>
    </row>
    <row r="85" spans="1:11" ht="16.5" thickTop="1" thickBot="1">
      <c r="A85" s="14"/>
      <c r="B85" s="312" t="s">
        <v>313</v>
      </c>
      <c r="C85" s="197"/>
      <c r="D85" s="197"/>
    </row>
    <row r="86" spans="1:11" ht="16.5" thickTop="1" thickBot="1">
      <c r="A86" s="14"/>
      <c r="B86" s="214" t="s">
        <v>863</v>
      </c>
      <c r="C86" s="215" t="s">
        <v>319</v>
      </c>
      <c r="D86" s="216" t="s">
        <v>864</v>
      </c>
    </row>
    <row r="87" spans="1:11" ht="15.75" thickTop="1">
      <c r="A87" s="14"/>
      <c r="B87" s="155" t="s">
        <v>865</v>
      </c>
      <c r="C87" s="50"/>
      <c r="D87" s="217">
        <v>-206</v>
      </c>
    </row>
    <row r="88" spans="1:11" ht="25.5" thickBot="1">
      <c r="A88" s="14"/>
      <c r="B88" s="131" t="s">
        <v>866</v>
      </c>
      <c r="C88" s="62"/>
      <c r="D88" s="135">
        <v>-337</v>
      </c>
    </row>
    <row r="89" spans="1:11" ht="16.5" thickTop="1" thickBot="1">
      <c r="A89" s="14"/>
      <c r="B89" s="136" t="s">
        <v>867</v>
      </c>
      <c r="C89" s="218" t="s">
        <v>319</v>
      </c>
      <c r="D89" s="120" t="s">
        <v>868</v>
      </c>
    </row>
    <row r="90" spans="1:11" ht="15.75" thickTop="1">
      <c r="A90" s="14"/>
      <c r="B90" s="138" t="s">
        <v>869</v>
      </c>
      <c r="C90" s="70"/>
      <c r="D90" s="213" t="s">
        <v>870</v>
      </c>
    </row>
    <row r="91" spans="1:11" ht="25.5" thickBot="1">
      <c r="A91" s="14"/>
      <c r="B91" s="164" t="s">
        <v>866</v>
      </c>
      <c r="C91" s="75"/>
      <c r="D91" s="166">
        <v>-75</v>
      </c>
    </row>
    <row r="92" spans="1:11" ht="16.5" thickTop="1" thickBot="1">
      <c r="A92" s="14"/>
      <c r="B92" s="214" t="s">
        <v>871</v>
      </c>
      <c r="C92" s="215" t="s">
        <v>319</v>
      </c>
      <c r="D92" s="216" t="s">
        <v>872</v>
      </c>
    </row>
    <row r="93" spans="1:11" ht="26.25" thickTop="1" thickBot="1">
      <c r="A93" s="14"/>
      <c r="B93" s="324" t="s">
        <v>866</v>
      </c>
      <c r="C93" s="66"/>
      <c r="D93" s="118">
        <v>-134</v>
      </c>
    </row>
    <row r="94" spans="1:11" ht="16.5" thickTop="1" thickBot="1">
      <c r="A94" s="14"/>
      <c r="B94" s="325" t="s">
        <v>873</v>
      </c>
      <c r="C94" s="247" t="s">
        <v>319</v>
      </c>
      <c r="D94" s="248" t="s">
        <v>870</v>
      </c>
    </row>
    <row r="95" spans="1:11" ht="25.5" customHeight="1" thickTop="1">
      <c r="A95" s="14"/>
      <c r="B95" s="326" t="s">
        <v>874</v>
      </c>
      <c r="C95" s="326"/>
      <c r="D95" s="326"/>
      <c r="E95" s="326"/>
      <c r="F95" s="326"/>
      <c r="G95" s="326"/>
      <c r="H95" s="326"/>
      <c r="I95" s="326"/>
      <c r="J95" s="326"/>
      <c r="K95" s="326"/>
    </row>
    <row r="96" spans="1:11" ht="25.5" customHeight="1">
      <c r="A96" s="14"/>
      <c r="B96" s="30" t="s">
        <v>875</v>
      </c>
      <c r="C96" s="30"/>
      <c r="D96" s="30"/>
      <c r="E96" s="30"/>
      <c r="F96" s="30"/>
      <c r="G96" s="30"/>
      <c r="H96" s="30"/>
      <c r="I96" s="30"/>
      <c r="J96" s="30"/>
      <c r="K96" s="30"/>
    </row>
    <row r="97" spans="1:11">
      <c r="A97" s="14"/>
      <c r="B97" s="30"/>
      <c r="C97" s="30"/>
      <c r="D97" s="30"/>
      <c r="E97" s="30"/>
      <c r="F97" s="30"/>
      <c r="G97" s="30"/>
      <c r="H97" s="30"/>
      <c r="I97" s="30"/>
      <c r="J97" s="30"/>
      <c r="K97" s="30"/>
    </row>
    <row r="98" spans="1:11" ht="25.5" customHeight="1">
      <c r="A98" s="14"/>
      <c r="B98" s="30" t="s">
        <v>876</v>
      </c>
      <c r="C98" s="30"/>
      <c r="D98" s="30"/>
      <c r="E98" s="30"/>
      <c r="F98" s="30"/>
      <c r="G98" s="30"/>
      <c r="H98" s="30"/>
      <c r="I98" s="30"/>
      <c r="J98" s="30"/>
      <c r="K98" s="30"/>
    </row>
    <row r="99" spans="1:11">
      <c r="A99" s="14"/>
      <c r="B99" s="36"/>
      <c r="C99" s="36"/>
      <c r="D99" s="36"/>
      <c r="E99" s="36"/>
      <c r="F99" s="36"/>
      <c r="G99" s="36"/>
      <c r="H99" s="36"/>
      <c r="I99" s="36"/>
      <c r="J99" s="36"/>
      <c r="K99" s="36"/>
    </row>
  </sheetData>
  <mergeCells count="47">
    <mergeCell ref="B96:K96"/>
    <mergeCell ref="B97:K97"/>
    <mergeCell ref="B98:K98"/>
    <mergeCell ref="B99:K99"/>
    <mergeCell ref="B78:K78"/>
    <mergeCell ref="B79:K79"/>
    <mergeCell ref="B80:K80"/>
    <mergeCell ref="B81:K81"/>
    <mergeCell ref="B82:K82"/>
    <mergeCell ref="B95:K95"/>
    <mergeCell ref="B44:K44"/>
    <mergeCell ref="B45:K45"/>
    <mergeCell ref="B74:K74"/>
    <mergeCell ref="B75:K75"/>
    <mergeCell ref="B76:K76"/>
    <mergeCell ref="B77:K77"/>
    <mergeCell ref="B38:K38"/>
    <mergeCell ref="B39:K39"/>
    <mergeCell ref="B40:K40"/>
    <mergeCell ref="B41:K41"/>
    <mergeCell ref="B42:K42"/>
    <mergeCell ref="B43:K43"/>
    <mergeCell ref="B7:K7"/>
    <mergeCell ref="B8:K8"/>
    <mergeCell ref="B9:K9"/>
    <mergeCell ref="B10:K10"/>
    <mergeCell ref="B24:K24"/>
    <mergeCell ref="B25:K25"/>
    <mergeCell ref="D48:E48"/>
    <mergeCell ref="G48:H48"/>
    <mergeCell ref="C85:D85"/>
    <mergeCell ref="A1:A2"/>
    <mergeCell ref="B1:K1"/>
    <mergeCell ref="B2:K2"/>
    <mergeCell ref="B3:K3"/>
    <mergeCell ref="A4:A99"/>
    <mergeCell ref="B4:K4"/>
    <mergeCell ref="B5:K5"/>
    <mergeCell ref="D13:E13"/>
    <mergeCell ref="G13:H13"/>
    <mergeCell ref="J13:K13"/>
    <mergeCell ref="D31:E31"/>
    <mergeCell ref="G31:H31"/>
    <mergeCell ref="J31:K31"/>
    <mergeCell ref="B26:K26"/>
    <mergeCell ref="B27:K27"/>
    <mergeCell ref="B28:K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36.5703125" customWidth="1"/>
    <col min="4" max="4" width="5" customWidth="1"/>
    <col min="5" max="5" width="23.5703125" customWidth="1"/>
    <col min="6" max="6" width="26" customWidth="1"/>
    <col min="7" max="7" width="5" customWidth="1"/>
    <col min="8" max="8" width="23.5703125" customWidth="1"/>
    <col min="9" max="9" width="26" customWidth="1"/>
    <col min="10" max="10" width="5" customWidth="1"/>
    <col min="11" max="11" width="23.5703125" customWidth="1"/>
    <col min="12" max="12" width="26" customWidth="1"/>
    <col min="13" max="13" width="5" customWidth="1"/>
    <col min="14" max="14" width="19.85546875" customWidth="1"/>
    <col min="15" max="15" width="26" customWidth="1"/>
    <col min="16" max="16" width="5" customWidth="1"/>
    <col min="17" max="17" width="23.5703125" customWidth="1"/>
  </cols>
  <sheetData>
    <row r="1" spans="1:17" ht="15" customHeight="1">
      <c r="A1" s="9" t="s">
        <v>87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78</v>
      </c>
      <c r="B3" s="13" t="s">
        <v>7</v>
      </c>
      <c r="C3" s="13"/>
      <c r="D3" s="13"/>
      <c r="E3" s="13"/>
      <c r="F3" s="13"/>
      <c r="G3" s="13"/>
      <c r="H3" s="13"/>
      <c r="I3" s="13"/>
      <c r="J3" s="13"/>
      <c r="K3" s="13"/>
      <c r="L3" s="13"/>
      <c r="M3" s="13"/>
      <c r="N3" s="13"/>
      <c r="O3" s="13"/>
      <c r="P3" s="13"/>
      <c r="Q3" s="13"/>
    </row>
    <row r="4" spans="1:17" ht="15" customHeight="1">
      <c r="A4" s="14" t="s">
        <v>877</v>
      </c>
      <c r="B4" s="13" t="s">
        <v>7</v>
      </c>
      <c r="C4" s="13"/>
      <c r="D4" s="13"/>
      <c r="E4" s="13"/>
      <c r="F4" s="13"/>
      <c r="G4" s="13"/>
      <c r="H4" s="13"/>
      <c r="I4" s="13"/>
      <c r="J4" s="13"/>
      <c r="K4" s="13"/>
      <c r="L4" s="13"/>
      <c r="M4" s="13"/>
      <c r="N4" s="13"/>
      <c r="O4" s="13"/>
      <c r="P4" s="13"/>
      <c r="Q4" s="13"/>
    </row>
    <row r="5" spans="1:17">
      <c r="A5" s="14"/>
      <c r="B5" s="27"/>
      <c r="C5" s="27"/>
      <c r="D5" s="27"/>
      <c r="E5" s="27"/>
      <c r="F5" s="27"/>
      <c r="G5" s="27"/>
      <c r="H5" s="27"/>
      <c r="I5" s="27"/>
      <c r="J5" s="27"/>
      <c r="K5" s="27"/>
      <c r="L5" s="27"/>
      <c r="M5" s="27"/>
      <c r="N5" s="27"/>
      <c r="O5" s="27"/>
      <c r="P5" s="27"/>
      <c r="Q5" s="27"/>
    </row>
    <row r="6" spans="1:17" ht="15.75" thickBot="1">
      <c r="A6" s="14"/>
      <c r="B6" s="16">
        <v>7</v>
      </c>
      <c r="C6" s="16" t="s">
        <v>879</v>
      </c>
    </row>
    <row r="7" spans="1:17">
      <c r="A7" s="14"/>
      <c r="B7" s="30" t="s">
        <v>880</v>
      </c>
      <c r="C7" s="30"/>
      <c r="D7" s="30"/>
      <c r="E7" s="30"/>
      <c r="F7" s="30"/>
      <c r="G7" s="30"/>
      <c r="H7" s="30"/>
      <c r="I7" s="30"/>
      <c r="J7" s="30"/>
      <c r="K7" s="30"/>
      <c r="L7" s="30"/>
      <c r="M7" s="30"/>
      <c r="N7" s="30"/>
      <c r="O7" s="30"/>
      <c r="P7" s="30"/>
      <c r="Q7" s="30"/>
    </row>
    <row r="8" spans="1:17">
      <c r="A8" s="14"/>
      <c r="B8" s="30"/>
      <c r="C8" s="30"/>
      <c r="D8" s="30"/>
      <c r="E8" s="30"/>
      <c r="F8" s="30"/>
      <c r="G8" s="30"/>
      <c r="H8" s="30"/>
      <c r="I8" s="30"/>
      <c r="J8" s="30"/>
      <c r="K8" s="30"/>
      <c r="L8" s="30"/>
      <c r="M8" s="30"/>
      <c r="N8" s="30"/>
      <c r="O8" s="30"/>
      <c r="P8" s="30"/>
      <c r="Q8" s="30"/>
    </row>
    <row r="9" spans="1:17">
      <c r="A9" s="14"/>
      <c r="B9" s="30" t="s">
        <v>881</v>
      </c>
      <c r="C9" s="30"/>
      <c r="D9" s="30"/>
      <c r="E9" s="30"/>
      <c r="F9" s="30"/>
      <c r="G9" s="30"/>
      <c r="H9" s="30"/>
      <c r="I9" s="30"/>
      <c r="J9" s="30"/>
      <c r="K9" s="30"/>
      <c r="L9" s="30"/>
      <c r="M9" s="30"/>
      <c r="N9" s="30"/>
      <c r="O9" s="30"/>
      <c r="P9" s="30"/>
      <c r="Q9" s="30"/>
    </row>
    <row r="10" spans="1:17">
      <c r="A10" s="14"/>
      <c r="B10" s="30"/>
      <c r="C10" s="30"/>
      <c r="D10" s="30"/>
      <c r="E10" s="30"/>
      <c r="F10" s="30"/>
      <c r="G10" s="30"/>
      <c r="H10" s="30"/>
      <c r="I10" s="30"/>
      <c r="J10" s="30"/>
      <c r="K10" s="30"/>
      <c r="L10" s="30"/>
      <c r="M10" s="30"/>
      <c r="N10" s="30"/>
      <c r="O10" s="30"/>
      <c r="P10" s="30"/>
      <c r="Q10" s="30"/>
    </row>
    <row r="11" spans="1:17">
      <c r="A11" s="14"/>
      <c r="B11" s="30" t="s">
        <v>882</v>
      </c>
      <c r="C11" s="30"/>
      <c r="D11" s="30"/>
      <c r="E11" s="30"/>
      <c r="F11" s="30"/>
      <c r="G11" s="30"/>
      <c r="H11" s="30"/>
      <c r="I11" s="30"/>
      <c r="J11" s="30"/>
      <c r="K11" s="30"/>
      <c r="L11" s="30"/>
      <c r="M11" s="30"/>
      <c r="N11" s="30"/>
      <c r="O11" s="30"/>
      <c r="P11" s="30"/>
      <c r="Q11" s="30"/>
    </row>
    <row r="12" spans="1:17">
      <c r="A12" s="14"/>
      <c r="B12" s="30"/>
      <c r="C12" s="30"/>
      <c r="D12" s="30"/>
      <c r="E12" s="30"/>
      <c r="F12" s="30"/>
      <c r="G12" s="30"/>
      <c r="H12" s="30"/>
      <c r="I12" s="30"/>
      <c r="J12" s="30"/>
      <c r="K12" s="30"/>
      <c r="L12" s="30"/>
      <c r="M12" s="30"/>
      <c r="N12" s="30"/>
      <c r="O12" s="30"/>
      <c r="P12" s="30"/>
      <c r="Q12" s="30"/>
    </row>
    <row r="13" spans="1:17">
      <c r="A13" s="14"/>
      <c r="B13" s="30" t="s">
        <v>883</v>
      </c>
      <c r="C13" s="30"/>
      <c r="D13" s="30"/>
      <c r="E13" s="30"/>
      <c r="F13" s="30"/>
      <c r="G13" s="30"/>
      <c r="H13" s="30"/>
      <c r="I13" s="30"/>
      <c r="J13" s="30"/>
      <c r="K13" s="30"/>
      <c r="L13" s="30"/>
      <c r="M13" s="30"/>
      <c r="N13" s="30"/>
      <c r="O13" s="30"/>
      <c r="P13" s="30"/>
      <c r="Q13" s="30"/>
    </row>
    <row r="14" spans="1:17">
      <c r="A14" s="14"/>
      <c r="B14" s="30"/>
      <c r="C14" s="30"/>
      <c r="D14" s="30"/>
      <c r="E14" s="30"/>
      <c r="F14" s="30"/>
      <c r="G14" s="30"/>
      <c r="H14" s="30"/>
      <c r="I14" s="30"/>
      <c r="J14" s="30"/>
      <c r="K14" s="30"/>
      <c r="L14" s="30"/>
      <c r="M14" s="30"/>
      <c r="N14" s="30"/>
      <c r="O14" s="30"/>
      <c r="P14" s="30"/>
      <c r="Q14" s="30"/>
    </row>
    <row r="15" spans="1:17">
      <c r="A15" s="14"/>
      <c r="B15" s="30" t="s">
        <v>884</v>
      </c>
      <c r="C15" s="30"/>
      <c r="D15" s="30"/>
      <c r="E15" s="30"/>
      <c r="F15" s="30"/>
      <c r="G15" s="30"/>
      <c r="H15" s="30"/>
      <c r="I15" s="30"/>
      <c r="J15" s="30"/>
      <c r="K15" s="30"/>
      <c r="L15" s="30"/>
      <c r="M15" s="30"/>
      <c r="N15" s="30"/>
      <c r="O15" s="30"/>
      <c r="P15" s="30"/>
      <c r="Q15" s="30"/>
    </row>
    <row r="16" spans="1:17">
      <c r="A16" s="14"/>
      <c r="B16" s="115"/>
      <c r="C16" s="115"/>
      <c r="D16" s="115"/>
      <c r="E16" s="115"/>
      <c r="F16" s="115"/>
      <c r="G16" s="115"/>
      <c r="H16" s="115"/>
      <c r="I16" s="115"/>
      <c r="J16" s="115"/>
      <c r="K16" s="115"/>
      <c r="L16" s="115"/>
      <c r="M16" s="115"/>
      <c r="N16" s="115"/>
      <c r="O16" s="115"/>
      <c r="P16" s="115"/>
      <c r="Q16" s="115"/>
    </row>
    <row r="17" spans="1:17" ht="25.5" customHeight="1">
      <c r="A17" s="14"/>
      <c r="B17" s="30" t="s">
        <v>885</v>
      </c>
      <c r="C17" s="30"/>
      <c r="D17" s="30"/>
      <c r="E17" s="30"/>
      <c r="F17" s="30"/>
      <c r="G17" s="30"/>
      <c r="H17" s="30"/>
      <c r="I17" s="30"/>
      <c r="J17" s="30"/>
      <c r="K17" s="30"/>
      <c r="L17" s="30"/>
      <c r="M17" s="30"/>
      <c r="N17" s="30"/>
      <c r="O17" s="30"/>
      <c r="P17" s="30"/>
      <c r="Q17" s="30"/>
    </row>
    <row r="18" spans="1:17">
      <c r="A18" s="14"/>
      <c r="B18" s="30"/>
      <c r="C18" s="30"/>
      <c r="D18" s="30"/>
      <c r="E18" s="30"/>
      <c r="F18" s="30"/>
      <c r="G18" s="30"/>
      <c r="H18" s="30"/>
      <c r="I18" s="30"/>
      <c r="J18" s="30"/>
      <c r="K18" s="30"/>
      <c r="L18" s="30"/>
      <c r="M18" s="30"/>
      <c r="N18" s="30"/>
      <c r="O18" s="30"/>
      <c r="P18" s="30"/>
      <c r="Q18" s="30"/>
    </row>
    <row r="19" spans="1:17">
      <c r="A19" s="14"/>
      <c r="B19" s="30" t="s">
        <v>886</v>
      </c>
      <c r="C19" s="30"/>
      <c r="D19" s="30"/>
      <c r="E19" s="30"/>
      <c r="F19" s="30"/>
      <c r="G19" s="30"/>
      <c r="H19" s="30"/>
      <c r="I19" s="30"/>
      <c r="J19" s="30"/>
      <c r="K19" s="30"/>
      <c r="L19" s="30"/>
      <c r="M19" s="30"/>
      <c r="N19" s="30"/>
      <c r="O19" s="30"/>
      <c r="P19" s="30"/>
      <c r="Q19" s="30"/>
    </row>
    <row r="20" spans="1:17">
      <c r="A20" s="14"/>
      <c r="B20" s="13"/>
      <c r="C20" s="13"/>
      <c r="D20" s="13"/>
      <c r="E20" s="13"/>
      <c r="F20" s="13"/>
      <c r="G20" s="13"/>
      <c r="H20" s="13"/>
      <c r="I20" s="13"/>
      <c r="J20" s="13"/>
      <c r="K20" s="13"/>
      <c r="L20" s="13"/>
      <c r="M20" s="13"/>
      <c r="N20" s="13"/>
      <c r="O20" s="13"/>
      <c r="P20" s="13"/>
      <c r="Q20" s="13"/>
    </row>
    <row r="21" spans="1:17">
      <c r="A21" s="14"/>
      <c r="B21" s="13"/>
      <c r="C21" s="13"/>
      <c r="D21" s="13"/>
      <c r="E21" s="13"/>
      <c r="F21" s="13"/>
      <c r="G21" s="13"/>
      <c r="H21" s="13"/>
      <c r="I21" s="13"/>
      <c r="J21" s="13"/>
      <c r="K21" s="13"/>
      <c r="L21" s="13"/>
      <c r="M21" s="13"/>
      <c r="N21" s="13"/>
      <c r="O21" s="13"/>
      <c r="P21" s="13"/>
      <c r="Q21" s="13"/>
    </row>
    <row r="22" spans="1:17">
      <c r="A22" s="14"/>
      <c r="B22" s="13"/>
      <c r="C22" s="13"/>
      <c r="D22" s="13"/>
      <c r="E22" s="13"/>
      <c r="F22" s="13"/>
      <c r="G22" s="13"/>
      <c r="H22" s="13"/>
      <c r="I22" s="13"/>
      <c r="J22" s="13"/>
      <c r="K22" s="13"/>
      <c r="L22" s="13"/>
      <c r="M22" s="13"/>
      <c r="N22" s="13"/>
      <c r="O22" s="13"/>
      <c r="P22" s="13"/>
      <c r="Q22" s="13"/>
    </row>
    <row r="23" spans="1:17">
      <c r="A23" s="14"/>
      <c r="B23" s="27"/>
      <c r="C23" s="27"/>
      <c r="D23" s="27"/>
      <c r="E23" s="27"/>
      <c r="F23" s="27"/>
      <c r="G23" s="27"/>
      <c r="H23" s="27"/>
      <c r="I23" s="27"/>
      <c r="J23" s="27"/>
      <c r="K23" s="27"/>
      <c r="L23" s="27"/>
      <c r="M23" s="27"/>
      <c r="N23" s="27"/>
      <c r="O23" s="27"/>
      <c r="P23" s="27"/>
      <c r="Q23" s="27"/>
    </row>
    <row r="24" spans="1:17">
      <c r="A24" s="14"/>
      <c r="B24" s="15"/>
      <c r="C24" s="38"/>
      <c r="D24" s="38"/>
      <c r="E24" s="38"/>
      <c r="F24" s="38"/>
      <c r="G24" s="38"/>
      <c r="H24" s="38"/>
      <c r="I24" s="38"/>
      <c r="J24" s="38"/>
      <c r="K24" s="38"/>
      <c r="L24" s="38"/>
      <c r="M24" s="38"/>
      <c r="N24" s="38"/>
      <c r="O24" s="38"/>
      <c r="P24" s="38"/>
      <c r="Q24" s="38"/>
    </row>
    <row r="25" spans="1:17" ht="15.75" thickBot="1">
      <c r="A25" s="14"/>
      <c r="B25" s="95"/>
      <c r="C25" s="39"/>
      <c r="D25" s="39"/>
      <c r="E25" s="39"/>
      <c r="F25" s="75"/>
      <c r="G25" s="39"/>
      <c r="H25" s="39"/>
      <c r="I25" s="75"/>
      <c r="J25" s="39"/>
      <c r="K25" s="39"/>
      <c r="L25" s="75"/>
      <c r="M25" s="39"/>
      <c r="N25" s="39"/>
      <c r="O25" s="75"/>
      <c r="P25" s="39"/>
      <c r="Q25" s="39"/>
    </row>
    <row r="26" spans="1:17" ht="15.75" thickTop="1">
      <c r="A26" s="14"/>
      <c r="B26" s="207"/>
      <c r="C26" s="41"/>
      <c r="D26" s="330" t="s">
        <v>887</v>
      </c>
      <c r="E26" s="330"/>
      <c r="F26" s="41"/>
      <c r="G26" s="330" t="s">
        <v>888</v>
      </c>
      <c r="H26" s="330"/>
      <c r="I26" s="41"/>
      <c r="J26" s="330" t="s">
        <v>889</v>
      </c>
      <c r="K26" s="330"/>
      <c r="L26" s="41"/>
      <c r="M26" s="41"/>
      <c r="N26" s="41"/>
      <c r="O26" s="41"/>
      <c r="P26" s="41"/>
      <c r="Q26" s="41"/>
    </row>
    <row r="27" spans="1:17" ht="15.75" thickBot="1">
      <c r="A27" s="14"/>
      <c r="B27" s="300" t="s">
        <v>313</v>
      </c>
      <c r="C27" s="39"/>
      <c r="D27" s="309" t="s">
        <v>890</v>
      </c>
      <c r="E27" s="309"/>
      <c r="F27" s="39"/>
      <c r="G27" s="309" t="s">
        <v>891</v>
      </c>
      <c r="H27" s="309"/>
      <c r="I27" s="39"/>
      <c r="J27" s="309" t="s">
        <v>892</v>
      </c>
      <c r="K27" s="309"/>
      <c r="L27" s="39"/>
      <c r="M27" s="39"/>
      <c r="N27" s="105" t="s">
        <v>499</v>
      </c>
      <c r="O27" s="39"/>
      <c r="P27" s="39"/>
      <c r="Q27" s="105" t="s">
        <v>190</v>
      </c>
    </row>
    <row r="28" spans="1:17" ht="15.75" thickTop="1">
      <c r="A28" s="14"/>
      <c r="B28" s="294" t="s">
        <v>893</v>
      </c>
      <c r="C28" s="41"/>
      <c r="D28" s="41"/>
      <c r="E28" s="41"/>
      <c r="F28" s="41"/>
      <c r="G28" s="41"/>
      <c r="H28" s="41"/>
      <c r="I28" s="41"/>
      <c r="J28" s="41"/>
      <c r="K28" s="41"/>
      <c r="L28" s="41"/>
      <c r="M28" s="41"/>
      <c r="N28" s="41"/>
      <c r="O28" s="41"/>
      <c r="P28" s="41"/>
      <c r="Q28" s="41"/>
    </row>
    <row r="29" spans="1:17">
      <c r="A29" s="14"/>
      <c r="B29" s="124" t="s">
        <v>894</v>
      </c>
      <c r="C29" s="127"/>
      <c r="D29" s="125" t="s">
        <v>319</v>
      </c>
      <c r="E29" s="126" t="s">
        <v>895</v>
      </c>
      <c r="F29" s="127"/>
      <c r="G29" s="125" t="s">
        <v>319</v>
      </c>
      <c r="H29" s="126" t="s">
        <v>896</v>
      </c>
      <c r="I29" s="127"/>
      <c r="J29" s="125" t="s">
        <v>319</v>
      </c>
      <c r="K29" s="126" t="s">
        <v>897</v>
      </c>
      <c r="L29" s="52"/>
      <c r="M29" s="125" t="s">
        <v>319</v>
      </c>
      <c r="N29" s="128" t="s">
        <v>320</v>
      </c>
      <c r="O29" s="127"/>
      <c r="P29" s="125" t="s">
        <v>319</v>
      </c>
      <c r="Q29" s="126" t="s">
        <v>898</v>
      </c>
    </row>
    <row r="30" spans="1:17">
      <c r="A30" s="14"/>
      <c r="B30" s="130" t="s">
        <v>899</v>
      </c>
      <c r="C30" s="38"/>
      <c r="D30" s="53"/>
      <c r="E30" s="117" t="s">
        <v>900</v>
      </c>
      <c r="F30" s="38"/>
      <c r="G30" s="53"/>
      <c r="H30" s="117" t="s">
        <v>901</v>
      </c>
      <c r="I30" s="38"/>
      <c r="J30" s="53"/>
      <c r="K30" s="168" t="s">
        <v>320</v>
      </c>
      <c r="L30" s="53"/>
      <c r="M30" s="53"/>
      <c r="N30" s="168" t="s">
        <v>320</v>
      </c>
      <c r="O30" s="38"/>
      <c r="P30" s="53"/>
      <c r="Q30" s="117" t="s">
        <v>902</v>
      </c>
    </row>
    <row r="31" spans="1:17">
      <c r="A31" s="14"/>
      <c r="B31" s="124" t="s">
        <v>903</v>
      </c>
      <c r="C31" s="127"/>
      <c r="D31" s="52"/>
      <c r="E31" s="126" t="s">
        <v>904</v>
      </c>
      <c r="F31" s="127"/>
      <c r="G31" s="52"/>
      <c r="H31" s="126" t="s">
        <v>905</v>
      </c>
      <c r="I31" s="127"/>
      <c r="J31" s="52"/>
      <c r="K31" s="126" t="s">
        <v>906</v>
      </c>
      <c r="L31" s="52"/>
      <c r="M31" s="52"/>
      <c r="N31" s="126" t="s">
        <v>907</v>
      </c>
      <c r="O31" s="127"/>
      <c r="P31" s="52"/>
      <c r="Q31" s="126" t="s">
        <v>908</v>
      </c>
    </row>
    <row r="32" spans="1:17" ht="24.75">
      <c r="A32" s="14"/>
      <c r="B32" s="130" t="s">
        <v>145</v>
      </c>
      <c r="C32" s="38"/>
      <c r="D32" s="53"/>
      <c r="E32" s="168" t="s">
        <v>320</v>
      </c>
      <c r="F32" s="38"/>
      <c r="G32" s="53"/>
      <c r="H32" s="168" t="s">
        <v>320</v>
      </c>
      <c r="I32" s="38"/>
      <c r="J32" s="53"/>
      <c r="K32" s="168" t="s">
        <v>320</v>
      </c>
      <c r="L32" s="53"/>
      <c r="M32" s="53"/>
      <c r="N32" s="117" t="s">
        <v>909</v>
      </c>
      <c r="O32" s="38"/>
      <c r="P32" s="53"/>
      <c r="Q32" s="117" t="s">
        <v>909</v>
      </c>
    </row>
    <row r="33" spans="1:17">
      <c r="A33" s="14"/>
      <c r="B33" s="124" t="s">
        <v>910</v>
      </c>
      <c r="C33" s="127"/>
      <c r="D33" s="52"/>
      <c r="E33" s="126" t="s">
        <v>911</v>
      </c>
      <c r="F33" s="127"/>
      <c r="G33" s="52"/>
      <c r="H33" s="126" t="s">
        <v>912</v>
      </c>
      <c r="I33" s="127"/>
      <c r="J33" s="52"/>
      <c r="K33" s="243">
        <v>-4965</v>
      </c>
      <c r="L33" s="127"/>
      <c r="M33" s="52"/>
      <c r="N33" s="243">
        <v>-46674</v>
      </c>
      <c r="O33" s="127"/>
      <c r="P33" s="52"/>
      <c r="Q33" s="126" t="s">
        <v>913</v>
      </c>
    </row>
    <row r="34" spans="1:17">
      <c r="A34" s="14"/>
      <c r="B34" s="130" t="s">
        <v>914</v>
      </c>
      <c r="C34" s="38"/>
      <c r="D34" s="53"/>
      <c r="E34" s="117" t="s">
        <v>915</v>
      </c>
      <c r="F34" s="38"/>
      <c r="G34" s="53"/>
      <c r="H34" s="117" t="s">
        <v>916</v>
      </c>
      <c r="I34" s="38"/>
      <c r="J34" s="53"/>
      <c r="K34" s="117" t="s">
        <v>917</v>
      </c>
      <c r="L34" s="53"/>
      <c r="M34" s="53"/>
      <c r="N34" s="117" t="s">
        <v>918</v>
      </c>
      <c r="O34" s="38"/>
      <c r="P34" s="53"/>
      <c r="Q34" s="117" t="s">
        <v>919</v>
      </c>
    </row>
    <row r="35" spans="1:17">
      <c r="A35" s="14"/>
      <c r="B35" s="124" t="s">
        <v>162</v>
      </c>
      <c r="C35" s="127"/>
      <c r="D35" s="52"/>
      <c r="E35" s="126" t="s">
        <v>920</v>
      </c>
      <c r="F35" s="127"/>
      <c r="G35" s="52"/>
      <c r="H35" s="126" t="s">
        <v>921</v>
      </c>
      <c r="I35" s="127"/>
      <c r="J35" s="52"/>
      <c r="K35" s="126" t="s">
        <v>922</v>
      </c>
      <c r="L35" s="52"/>
      <c r="M35" s="52"/>
      <c r="N35" s="126" t="s">
        <v>923</v>
      </c>
      <c r="O35" s="127"/>
      <c r="P35" s="52"/>
      <c r="Q35" s="126" t="s">
        <v>924</v>
      </c>
    </row>
    <row r="36" spans="1:17" ht="15.75" thickBot="1">
      <c r="A36" s="14"/>
      <c r="B36" s="156" t="s">
        <v>163</v>
      </c>
      <c r="C36" s="159"/>
      <c r="D36" s="157"/>
      <c r="E36" s="158" t="s">
        <v>925</v>
      </c>
      <c r="F36" s="159"/>
      <c r="G36" s="157"/>
      <c r="H36" s="158" t="s">
        <v>926</v>
      </c>
      <c r="I36" s="159"/>
      <c r="J36" s="157"/>
      <c r="K36" s="169" t="s">
        <v>320</v>
      </c>
      <c r="L36" s="157"/>
      <c r="M36" s="157"/>
      <c r="N36" s="158" t="s">
        <v>927</v>
      </c>
      <c r="O36" s="159"/>
      <c r="P36" s="157"/>
      <c r="Q36" s="158" t="s">
        <v>928</v>
      </c>
    </row>
    <row r="37" spans="1:17" ht="15.75" thickTop="1">
      <c r="A37" s="14"/>
      <c r="B37" s="161"/>
      <c r="C37" s="328"/>
      <c r="D37" s="328"/>
      <c r="E37" s="328"/>
      <c r="F37" s="328"/>
      <c r="G37" s="328"/>
      <c r="H37" s="328"/>
      <c r="I37" s="328"/>
      <c r="J37" s="328"/>
      <c r="K37" s="328"/>
      <c r="L37" s="328"/>
      <c r="M37" s="328"/>
      <c r="N37" s="328"/>
      <c r="O37" s="328"/>
      <c r="P37" s="328"/>
      <c r="Q37" s="328"/>
    </row>
    <row r="38" spans="1:17">
      <c r="A38" s="14"/>
      <c r="B38" s="295" t="s">
        <v>929</v>
      </c>
      <c r="C38" s="38"/>
      <c r="D38" s="38"/>
      <c r="E38" s="38"/>
      <c r="F38" s="38"/>
      <c r="G38" s="38"/>
      <c r="H38" s="38"/>
      <c r="I38" s="38"/>
      <c r="J38" s="38"/>
      <c r="K38" s="38"/>
      <c r="L38" s="38"/>
      <c r="M38" s="38"/>
      <c r="N38" s="38"/>
      <c r="O38" s="38"/>
      <c r="P38" s="38"/>
      <c r="Q38" s="38"/>
    </row>
    <row r="39" spans="1:17">
      <c r="A39" s="14"/>
      <c r="B39" s="124" t="s">
        <v>894</v>
      </c>
      <c r="C39" s="127"/>
      <c r="D39" s="128" t="s">
        <v>319</v>
      </c>
      <c r="E39" s="129" t="s">
        <v>930</v>
      </c>
      <c r="F39" s="127"/>
      <c r="G39" s="128" t="s">
        <v>319</v>
      </c>
      <c r="H39" s="129" t="s">
        <v>931</v>
      </c>
      <c r="I39" s="127"/>
      <c r="J39" s="128" t="s">
        <v>319</v>
      </c>
      <c r="K39" s="129" t="s">
        <v>932</v>
      </c>
      <c r="L39" s="52"/>
      <c r="M39" s="128" t="s">
        <v>319</v>
      </c>
      <c r="N39" s="128" t="s">
        <v>320</v>
      </c>
      <c r="O39" s="127"/>
      <c r="P39" s="128" t="s">
        <v>319</v>
      </c>
      <c r="Q39" s="129" t="s">
        <v>933</v>
      </c>
    </row>
    <row r="40" spans="1:17">
      <c r="A40" s="14"/>
      <c r="B40" s="130" t="s">
        <v>899</v>
      </c>
      <c r="C40" s="38"/>
      <c r="D40" s="53"/>
      <c r="E40" s="119" t="s">
        <v>934</v>
      </c>
      <c r="F40" s="38"/>
      <c r="G40" s="53"/>
      <c r="H40" s="119" t="s">
        <v>935</v>
      </c>
      <c r="I40" s="38"/>
      <c r="J40" s="53"/>
      <c r="K40" s="168" t="s">
        <v>320</v>
      </c>
      <c r="L40" s="53"/>
      <c r="M40" s="53"/>
      <c r="N40" s="168" t="s">
        <v>320</v>
      </c>
      <c r="O40" s="38"/>
      <c r="P40" s="53"/>
      <c r="Q40" s="119" t="s">
        <v>936</v>
      </c>
    </row>
    <row r="41" spans="1:17">
      <c r="A41" s="14"/>
      <c r="B41" s="124" t="s">
        <v>903</v>
      </c>
      <c r="C41" s="127"/>
      <c r="D41" s="52"/>
      <c r="E41" s="129" t="s">
        <v>937</v>
      </c>
      <c r="F41" s="127"/>
      <c r="G41" s="52"/>
      <c r="H41" s="129" t="s">
        <v>938</v>
      </c>
      <c r="I41" s="127"/>
      <c r="J41" s="52"/>
      <c r="K41" s="129" t="s">
        <v>939</v>
      </c>
      <c r="L41" s="52"/>
      <c r="M41" s="52"/>
      <c r="N41" s="129" t="s">
        <v>940</v>
      </c>
      <c r="O41" s="127"/>
      <c r="P41" s="52"/>
      <c r="Q41" s="129" t="s">
        <v>941</v>
      </c>
    </row>
    <row r="42" spans="1:17" ht="24.75">
      <c r="A42" s="14"/>
      <c r="B42" s="130" t="s">
        <v>145</v>
      </c>
      <c r="C42" s="38"/>
      <c r="D42" s="53"/>
      <c r="E42" s="168" t="s">
        <v>320</v>
      </c>
      <c r="F42" s="38"/>
      <c r="G42" s="53"/>
      <c r="H42" s="168" t="s">
        <v>320</v>
      </c>
      <c r="I42" s="38"/>
      <c r="J42" s="53"/>
      <c r="K42" s="168" t="s">
        <v>320</v>
      </c>
      <c r="L42" s="53"/>
      <c r="M42" s="53"/>
      <c r="N42" s="119" t="s">
        <v>942</v>
      </c>
      <c r="O42" s="38"/>
      <c r="P42" s="53"/>
      <c r="Q42" s="119" t="s">
        <v>942</v>
      </c>
    </row>
    <row r="43" spans="1:17">
      <c r="A43" s="14"/>
      <c r="B43" s="124" t="s">
        <v>910</v>
      </c>
      <c r="C43" s="127"/>
      <c r="D43" s="52"/>
      <c r="E43" s="129" t="s">
        <v>943</v>
      </c>
      <c r="F43" s="127"/>
      <c r="G43" s="52"/>
      <c r="H43" s="129" t="s">
        <v>944</v>
      </c>
      <c r="I43" s="127"/>
      <c r="J43" s="52"/>
      <c r="K43" s="244">
        <v>-8850</v>
      </c>
      <c r="L43" s="127"/>
      <c r="M43" s="52"/>
      <c r="N43" s="244">
        <v>-41015</v>
      </c>
      <c r="O43" s="127"/>
      <c r="P43" s="52"/>
      <c r="Q43" s="129" t="s">
        <v>945</v>
      </c>
    </row>
    <row r="44" spans="1:17">
      <c r="A44" s="14"/>
      <c r="B44" s="130" t="s">
        <v>914</v>
      </c>
      <c r="C44" s="38"/>
      <c r="D44" s="53"/>
      <c r="E44" s="119" t="s">
        <v>946</v>
      </c>
      <c r="F44" s="38"/>
      <c r="G44" s="53"/>
      <c r="H44" s="119" t="s">
        <v>947</v>
      </c>
      <c r="I44" s="38"/>
      <c r="J44" s="53"/>
      <c r="K44" s="119" t="s">
        <v>948</v>
      </c>
      <c r="L44" s="53"/>
      <c r="M44" s="53"/>
      <c r="N44" s="119" t="s">
        <v>949</v>
      </c>
      <c r="O44" s="38"/>
      <c r="P44" s="53"/>
      <c r="Q44" s="119" t="s">
        <v>950</v>
      </c>
    </row>
    <row r="45" spans="1:17">
      <c r="A45" s="14"/>
      <c r="B45" s="124" t="s">
        <v>162</v>
      </c>
      <c r="C45" s="127"/>
      <c r="D45" s="52"/>
      <c r="E45" s="129" t="s">
        <v>951</v>
      </c>
      <c r="F45" s="127"/>
      <c r="G45" s="52"/>
      <c r="H45" s="129" t="s">
        <v>952</v>
      </c>
      <c r="I45" s="127"/>
      <c r="J45" s="52"/>
      <c r="K45" s="129" t="s">
        <v>953</v>
      </c>
      <c r="L45" s="52"/>
      <c r="M45" s="52"/>
      <c r="N45" s="129" t="s">
        <v>954</v>
      </c>
      <c r="O45" s="127"/>
      <c r="P45" s="52"/>
      <c r="Q45" s="129" t="s">
        <v>955</v>
      </c>
    </row>
    <row r="46" spans="1:17" ht="15.75" thickBot="1">
      <c r="A46" s="14"/>
      <c r="B46" s="156" t="s">
        <v>163</v>
      </c>
      <c r="C46" s="159"/>
      <c r="D46" s="157"/>
      <c r="E46" s="170" t="s">
        <v>320</v>
      </c>
      <c r="F46" s="159"/>
      <c r="G46" s="157"/>
      <c r="H46" s="160" t="s">
        <v>956</v>
      </c>
      <c r="I46" s="159"/>
      <c r="J46" s="157"/>
      <c r="K46" s="170" t="s">
        <v>320</v>
      </c>
      <c r="L46" s="157"/>
      <c r="M46" s="157"/>
      <c r="N46" s="160" t="s">
        <v>957</v>
      </c>
      <c r="O46" s="159"/>
      <c r="P46" s="157"/>
      <c r="Q46" s="160" t="s">
        <v>958</v>
      </c>
    </row>
    <row r="47" spans="1:17" ht="15.75" thickTop="1">
      <c r="A47" s="14"/>
      <c r="B47" s="329"/>
      <c r="C47" s="328"/>
      <c r="D47" s="328"/>
      <c r="E47" s="328"/>
      <c r="F47" s="328"/>
      <c r="G47" s="328"/>
      <c r="H47" s="328"/>
      <c r="I47" s="328"/>
      <c r="J47" s="328"/>
      <c r="K47" s="328"/>
      <c r="L47" s="328"/>
      <c r="M47" s="328"/>
      <c r="N47" s="328"/>
      <c r="O47" s="328"/>
      <c r="P47" s="328"/>
      <c r="Q47" s="328"/>
    </row>
    <row r="48" spans="1:17">
      <c r="A48" s="14"/>
      <c r="B48" s="295" t="s">
        <v>959</v>
      </c>
      <c r="C48" s="38"/>
      <c r="D48" s="38"/>
      <c r="E48" s="38"/>
      <c r="F48" s="38"/>
      <c r="G48" s="38"/>
      <c r="H48" s="38"/>
      <c r="I48" s="38"/>
      <c r="J48" s="38"/>
      <c r="K48" s="38"/>
      <c r="L48" s="38"/>
      <c r="M48" s="38"/>
      <c r="N48" s="38"/>
      <c r="O48" s="38"/>
      <c r="P48" s="38"/>
      <c r="Q48" s="38"/>
    </row>
    <row r="49" spans="1:17">
      <c r="A49" s="14"/>
      <c r="B49" s="124" t="s">
        <v>894</v>
      </c>
      <c r="C49" s="127"/>
      <c r="D49" s="128" t="s">
        <v>319</v>
      </c>
      <c r="E49" s="129" t="s">
        <v>960</v>
      </c>
      <c r="F49" s="127"/>
      <c r="G49" s="128" t="s">
        <v>319</v>
      </c>
      <c r="H49" s="129" t="s">
        <v>961</v>
      </c>
      <c r="I49" s="127"/>
      <c r="J49" s="128" t="s">
        <v>319</v>
      </c>
      <c r="K49" s="129" t="s">
        <v>962</v>
      </c>
      <c r="L49" s="52"/>
      <c r="M49" s="128" t="s">
        <v>319</v>
      </c>
      <c r="N49" s="128" t="s">
        <v>320</v>
      </c>
      <c r="O49" s="127"/>
      <c r="P49" s="128" t="s">
        <v>319</v>
      </c>
      <c r="Q49" s="129" t="s">
        <v>963</v>
      </c>
    </row>
    <row r="50" spans="1:17">
      <c r="A50" s="14"/>
      <c r="B50" s="130" t="s">
        <v>899</v>
      </c>
      <c r="C50" s="38"/>
      <c r="D50" s="53"/>
      <c r="E50" s="119" t="s">
        <v>964</v>
      </c>
      <c r="F50" s="38"/>
      <c r="G50" s="53"/>
      <c r="H50" s="119" t="s">
        <v>965</v>
      </c>
      <c r="I50" s="38"/>
      <c r="J50" s="53"/>
      <c r="K50" s="168" t="s">
        <v>320</v>
      </c>
      <c r="L50" s="53"/>
      <c r="M50" s="53"/>
      <c r="N50" s="168" t="s">
        <v>320</v>
      </c>
      <c r="O50" s="38"/>
      <c r="P50" s="53"/>
      <c r="Q50" s="119" t="s">
        <v>966</v>
      </c>
    </row>
    <row r="51" spans="1:17">
      <c r="A51" s="14"/>
      <c r="B51" s="124" t="s">
        <v>903</v>
      </c>
      <c r="C51" s="127"/>
      <c r="D51" s="52"/>
      <c r="E51" s="129" t="s">
        <v>967</v>
      </c>
      <c r="F51" s="127"/>
      <c r="G51" s="52"/>
      <c r="H51" s="129" t="s">
        <v>968</v>
      </c>
      <c r="I51" s="127"/>
      <c r="J51" s="52"/>
      <c r="K51" s="129" t="s">
        <v>969</v>
      </c>
      <c r="L51" s="52"/>
      <c r="M51" s="52"/>
      <c r="N51" s="129" t="s">
        <v>970</v>
      </c>
      <c r="O51" s="127"/>
      <c r="P51" s="52"/>
      <c r="Q51" s="129" t="s">
        <v>971</v>
      </c>
    </row>
    <row r="52" spans="1:17" ht="24.75">
      <c r="A52" s="14"/>
      <c r="B52" s="130" t="s">
        <v>145</v>
      </c>
      <c r="C52" s="38"/>
      <c r="D52" s="53"/>
      <c r="E52" s="168" t="s">
        <v>320</v>
      </c>
      <c r="F52" s="38"/>
      <c r="G52" s="53"/>
      <c r="H52" s="168" t="s">
        <v>320</v>
      </c>
      <c r="I52" s="38"/>
      <c r="J52" s="53"/>
      <c r="K52" s="168" t="s">
        <v>320</v>
      </c>
      <c r="L52" s="53"/>
      <c r="M52" s="53"/>
      <c r="N52" s="119" t="s">
        <v>972</v>
      </c>
      <c r="O52" s="38"/>
      <c r="P52" s="53"/>
      <c r="Q52" s="119" t="s">
        <v>972</v>
      </c>
    </row>
    <row r="53" spans="1:17">
      <c r="A53" s="14"/>
      <c r="B53" s="124" t="s">
        <v>910</v>
      </c>
      <c r="C53" s="127"/>
      <c r="D53" s="52"/>
      <c r="E53" s="129" t="s">
        <v>973</v>
      </c>
      <c r="F53" s="127"/>
      <c r="G53" s="52"/>
      <c r="H53" s="129" t="s">
        <v>974</v>
      </c>
      <c r="I53" s="127"/>
      <c r="J53" s="52"/>
      <c r="K53" s="244">
        <v>-7627</v>
      </c>
      <c r="L53" s="127"/>
      <c r="M53" s="52"/>
      <c r="N53" s="244">
        <v>-36077</v>
      </c>
      <c r="O53" s="127"/>
      <c r="P53" s="52"/>
      <c r="Q53" s="129" t="s">
        <v>975</v>
      </c>
    </row>
    <row r="54" spans="1:17">
      <c r="A54" s="14"/>
      <c r="B54" s="130" t="s">
        <v>914</v>
      </c>
      <c r="C54" s="38"/>
      <c r="D54" s="53"/>
      <c r="E54" s="119" t="s">
        <v>976</v>
      </c>
      <c r="F54" s="38"/>
      <c r="G54" s="53"/>
      <c r="H54" s="119" t="s">
        <v>977</v>
      </c>
      <c r="I54" s="38"/>
      <c r="J54" s="53"/>
      <c r="K54" s="119" t="s">
        <v>978</v>
      </c>
      <c r="L54" s="53"/>
      <c r="M54" s="53"/>
      <c r="N54" s="119" t="s">
        <v>979</v>
      </c>
      <c r="O54" s="38"/>
      <c r="P54" s="53"/>
      <c r="Q54" s="119" t="s">
        <v>980</v>
      </c>
    </row>
    <row r="55" spans="1:17">
      <c r="A55" s="14"/>
      <c r="B55" s="124" t="s">
        <v>162</v>
      </c>
      <c r="C55" s="127"/>
      <c r="D55" s="52"/>
      <c r="E55" s="129" t="s">
        <v>981</v>
      </c>
      <c r="F55" s="127"/>
      <c r="G55" s="52"/>
      <c r="H55" s="129" t="s">
        <v>982</v>
      </c>
      <c r="I55" s="127"/>
      <c r="J55" s="52"/>
      <c r="K55" s="129" t="s">
        <v>983</v>
      </c>
      <c r="L55" s="52"/>
      <c r="M55" s="52"/>
      <c r="N55" s="129" t="s">
        <v>984</v>
      </c>
      <c r="O55" s="127"/>
      <c r="P55" s="52"/>
      <c r="Q55" s="129" t="s">
        <v>985</v>
      </c>
    </row>
    <row r="56" spans="1:17" ht="15.75" thickBot="1">
      <c r="A56" s="14"/>
      <c r="B56" s="156" t="s">
        <v>163</v>
      </c>
      <c r="C56" s="159"/>
      <c r="D56" s="157"/>
      <c r="E56" s="160" t="s">
        <v>986</v>
      </c>
      <c r="F56" s="159"/>
      <c r="G56" s="157"/>
      <c r="H56" s="160" t="s">
        <v>987</v>
      </c>
      <c r="I56" s="159"/>
      <c r="J56" s="157"/>
      <c r="K56" s="170" t="s">
        <v>320</v>
      </c>
      <c r="L56" s="157"/>
      <c r="M56" s="157"/>
      <c r="N56" s="160" t="s">
        <v>988</v>
      </c>
      <c r="O56" s="159"/>
      <c r="P56" s="157"/>
      <c r="Q56" s="160" t="s">
        <v>989</v>
      </c>
    </row>
    <row r="57" spans="1:17" ht="15.75" thickTop="1">
      <c r="A57" s="14"/>
      <c r="B57" s="333"/>
      <c r="C57" s="333"/>
      <c r="D57" s="333"/>
      <c r="E57" s="333"/>
      <c r="F57" s="333"/>
      <c r="G57" s="333"/>
      <c r="H57" s="333"/>
      <c r="I57" s="333"/>
      <c r="J57" s="333"/>
      <c r="K57" s="333"/>
      <c r="L57" s="333"/>
      <c r="M57" s="333"/>
      <c r="N57" s="333"/>
      <c r="O57" s="333"/>
      <c r="P57" s="333"/>
      <c r="Q57" s="333"/>
    </row>
    <row r="58" spans="1:17">
      <c r="A58" s="14"/>
      <c r="B58" s="115"/>
      <c r="C58" s="115"/>
      <c r="D58" s="115"/>
      <c r="E58" s="115"/>
      <c r="F58" s="115"/>
      <c r="G58" s="115"/>
      <c r="H58" s="115"/>
      <c r="I58" s="115"/>
      <c r="J58" s="115"/>
      <c r="K58" s="115"/>
      <c r="L58" s="115"/>
      <c r="M58" s="115"/>
      <c r="N58" s="115"/>
      <c r="O58" s="115"/>
      <c r="P58" s="115"/>
      <c r="Q58" s="115"/>
    </row>
    <row r="59" spans="1:17">
      <c r="A59" s="14"/>
      <c r="B59" s="30" t="s">
        <v>990</v>
      </c>
      <c r="C59" s="30"/>
      <c r="D59" s="30"/>
      <c r="E59" s="30"/>
      <c r="F59" s="30"/>
      <c r="G59" s="30"/>
      <c r="H59" s="30"/>
      <c r="I59" s="30"/>
      <c r="J59" s="30"/>
      <c r="K59" s="30"/>
      <c r="L59" s="30"/>
      <c r="M59" s="30"/>
      <c r="N59" s="30"/>
      <c r="O59" s="30"/>
      <c r="P59" s="30"/>
      <c r="Q59" s="30"/>
    </row>
    <row r="60" spans="1:17">
      <c r="A60" s="14"/>
      <c r="B60" s="27"/>
      <c r="C60" s="27"/>
      <c r="D60" s="27"/>
      <c r="E60" s="27"/>
      <c r="F60" s="27"/>
      <c r="G60" s="27"/>
      <c r="H60" s="27"/>
      <c r="I60" s="27"/>
      <c r="J60" s="27"/>
      <c r="K60" s="27"/>
      <c r="L60" s="27"/>
      <c r="M60" s="27"/>
      <c r="N60" s="27"/>
      <c r="O60" s="27"/>
      <c r="P60" s="27"/>
      <c r="Q60" s="27"/>
    </row>
    <row r="61" spans="1:17">
      <c r="A61" s="14"/>
      <c r="B61" s="235"/>
      <c r="C61" s="234"/>
      <c r="D61" s="38"/>
      <c r="E61" s="38"/>
      <c r="F61" s="38"/>
      <c r="G61" s="38"/>
      <c r="H61" s="38"/>
      <c r="I61" s="38"/>
      <c r="J61" s="38"/>
      <c r="K61" s="38"/>
    </row>
    <row r="62" spans="1:17" ht="15.75" thickBot="1">
      <c r="A62" s="14"/>
      <c r="B62" s="237"/>
      <c r="C62" s="236"/>
      <c r="D62" s="39"/>
      <c r="E62" s="39"/>
      <c r="F62" s="75"/>
      <c r="G62" s="39"/>
      <c r="H62" s="39"/>
      <c r="I62" s="75"/>
      <c r="J62" s="39"/>
      <c r="K62" s="39"/>
    </row>
    <row r="63" spans="1:17" ht="16.5" thickTop="1" thickBot="1">
      <c r="A63" s="14"/>
      <c r="B63" s="312" t="s">
        <v>313</v>
      </c>
      <c r="C63" s="313"/>
      <c r="D63" s="171" t="s">
        <v>315</v>
      </c>
      <c r="E63" s="171"/>
      <c r="F63" s="66"/>
      <c r="G63" s="172" t="s">
        <v>352</v>
      </c>
      <c r="H63" s="172"/>
      <c r="I63" s="66"/>
      <c r="J63" s="172" t="s">
        <v>353</v>
      </c>
      <c r="K63" s="172"/>
    </row>
    <row r="64" spans="1:17" ht="15.75" thickTop="1">
      <c r="A64" s="14"/>
      <c r="B64" s="138" t="s">
        <v>103</v>
      </c>
      <c r="C64" s="139"/>
      <c r="D64" s="241" t="s">
        <v>319</v>
      </c>
      <c r="E64" s="242" t="s">
        <v>913</v>
      </c>
      <c r="F64" s="139"/>
      <c r="G64" s="212" t="s">
        <v>319</v>
      </c>
      <c r="H64" s="213" t="s">
        <v>945</v>
      </c>
      <c r="I64" s="139"/>
      <c r="J64" s="212" t="s">
        <v>319</v>
      </c>
      <c r="K64" s="213" t="s">
        <v>975</v>
      </c>
    </row>
    <row r="65" spans="1:17">
      <c r="A65" s="14"/>
      <c r="B65" s="130" t="s">
        <v>104</v>
      </c>
      <c r="C65" s="38"/>
      <c r="D65" s="53"/>
      <c r="E65" s="140">
        <v>-21254</v>
      </c>
      <c r="F65" s="38"/>
      <c r="G65" s="53"/>
      <c r="H65" s="141">
        <v>-22973</v>
      </c>
      <c r="I65" s="38"/>
      <c r="J65" s="53"/>
      <c r="K65" s="141">
        <v>-25428</v>
      </c>
    </row>
    <row r="66" spans="1:17">
      <c r="A66" s="14"/>
      <c r="B66" s="124" t="s">
        <v>105</v>
      </c>
      <c r="C66" s="127"/>
      <c r="D66" s="52"/>
      <c r="E66" s="128" t="s">
        <v>320</v>
      </c>
      <c r="F66" s="127"/>
      <c r="G66" s="52"/>
      <c r="H66" s="128" t="s">
        <v>320</v>
      </c>
      <c r="I66" s="127"/>
      <c r="J66" s="52"/>
      <c r="K66" s="244">
        <v>-1003</v>
      </c>
    </row>
    <row r="67" spans="1:17" ht="15.75" thickBot="1">
      <c r="A67" s="14"/>
      <c r="B67" s="164" t="s">
        <v>106</v>
      </c>
      <c r="C67" s="39"/>
      <c r="D67" s="75"/>
      <c r="E67" s="165" t="s">
        <v>991</v>
      </c>
      <c r="F67" s="39"/>
      <c r="G67" s="75"/>
      <c r="H67" s="166" t="s">
        <v>992</v>
      </c>
      <c r="I67" s="39"/>
      <c r="J67" s="75"/>
      <c r="K67" s="166" t="s">
        <v>341</v>
      </c>
    </row>
    <row r="68" spans="1:17" ht="26.25" thickTop="1" thickBot="1">
      <c r="A68" s="14"/>
      <c r="B68" s="245" t="s">
        <v>107</v>
      </c>
      <c r="C68" s="246"/>
      <c r="D68" s="247" t="s">
        <v>319</v>
      </c>
      <c r="E68" s="248" t="s">
        <v>993</v>
      </c>
      <c r="F68" s="246"/>
      <c r="G68" s="249" t="s">
        <v>319</v>
      </c>
      <c r="H68" s="250" t="s">
        <v>994</v>
      </c>
      <c r="I68" s="246"/>
      <c r="J68" s="249" t="s">
        <v>319</v>
      </c>
      <c r="K68" s="250" t="s">
        <v>995</v>
      </c>
    </row>
    <row r="69" spans="1:17" ht="15.75" thickTop="1">
      <c r="A69" s="14"/>
      <c r="B69" s="30"/>
      <c r="C69" s="30"/>
      <c r="D69" s="30"/>
      <c r="E69" s="30"/>
      <c r="F69" s="30"/>
      <c r="G69" s="30"/>
      <c r="H69" s="30"/>
      <c r="I69" s="30"/>
      <c r="J69" s="30"/>
      <c r="K69" s="30"/>
      <c r="L69" s="30"/>
      <c r="M69" s="30"/>
      <c r="N69" s="30"/>
      <c r="O69" s="30"/>
      <c r="P69" s="30"/>
      <c r="Q69" s="30"/>
    </row>
    <row r="70" spans="1:17">
      <c r="A70" s="14"/>
      <c r="B70" s="30" t="s">
        <v>996</v>
      </c>
      <c r="C70" s="30"/>
      <c r="D70" s="30"/>
      <c r="E70" s="30"/>
      <c r="F70" s="30"/>
      <c r="G70" s="30"/>
      <c r="H70" s="30"/>
      <c r="I70" s="30"/>
      <c r="J70" s="30"/>
      <c r="K70" s="30"/>
      <c r="L70" s="30"/>
      <c r="M70" s="30"/>
      <c r="N70" s="30"/>
      <c r="O70" s="30"/>
      <c r="P70" s="30"/>
      <c r="Q70" s="30"/>
    </row>
    <row r="71" spans="1:17">
      <c r="A71" s="14"/>
      <c r="B71" s="30"/>
      <c r="C71" s="30"/>
      <c r="D71" s="30"/>
      <c r="E71" s="30"/>
      <c r="F71" s="30"/>
      <c r="G71" s="30"/>
      <c r="H71" s="30"/>
      <c r="I71" s="30"/>
      <c r="J71" s="30"/>
      <c r="K71" s="30"/>
      <c r="L71" s="30"/>
      <c r="M71" s="30"/>
      <c r="N71" s="30"/>
      <c r="O71" s="30"/>
      <c r="P71" s="30"/>
      <c r="Q71" s="30"/>
    </row>
    <row r="72" spans="1:17">
      <c r="A72" s="14"/>
      <c r="B72" s="30" t="s">
        <v>997</v>
      </c>
      <c r="C72" s="30"/>
      <c r="D72" s="30"/>
      <c r="E72" s="30"/>
      <c r="F72" s="30"/>
      <c r="G72" s="30"/>
      <c r="H72" s="30"/>
      <c r="I72" s="30"/>
      <c r="J72" s="30"/>
      <c r="K72" s="30"/>
      <c r="L72" s="30"/>
      <c r="M72" s="30"/>
      <c r="N72" s="30"/>
      <c r="O72" s="30"/>
      <c r="P72" s="30"/>
      <c r="Q72" s="30"/>
    </row>
    <row r="73" spans="1:17">
      <c r="A73" s="14"/>
      <c r="B73" s="30"/>
      <c r="C73" s="30"/>
      <c r="D73" s="30"/>
      <c r="E73" s="30"/>
      <c r="F73" s="30"/>
      <c r="G73" s="30"/>
      <c r="H73" s="30"/>
      <c r="I73" s="30"/>
      <c r="J73" s="30"/>
      <c r="K73" s="30"/>
      <c r="L73" s="30"/>
      <c r="M73" s="30"/>
      <c r="N73" s="30"/>
      <c r="O73" s="30"/>
      <c r="P73" s="30"/>
      <c r="Q73" s="30"/>
    </row>
    <row r="74" spans="1:17">
      <c r="A74" s="14"/>
      <c r="B74" s="30" t="s">
        <v>998</v>
      </c>
      <c r="C74" s="30"/>
      <c r="D74" s="30"/>
      <c r="E74" s="30"/>
      <c r="F74" s="30"/>
      <c r="G74" s="30"/>
      <c r="H74" s="30"/>
      <c r="I74" s="30"/>
      <c r="J74" s="30"/>
      <c r="K74" s="30"/>
      <c r="L74" s="30"/>
      <c r="M74" s="30"/>
      <c r="N74" s="30"/>
      <c r="O74" s="30"/>
      <c r="P74" s="30"/>
      <c r="Q74" s="30"/>
    </row>
    <row r="75" spans="1:17">
      <c r="A75" s="14"/>
      <c r="B75" s="30"/>
      <c r="C75" s="30"/>
      <c r="D75" s="30"/>
      <c r="E75" s="30"/>
      <c r="F75" s="30"/>
      <c r="G75" s="30"/>
      <c r="H75" s="30"/>
      <c r="I75" s="30"/>
      <c r="J75" s="30"/>
      <c r="K75" s="30"/>
      <c r="L75" s="30"/>
      <c r="M75" s="30"/>
      <c r="N75" s="30"/>
      <c r="O75" s="30"/>
      <c r="P75" s="30"/>
      <c r="Q75" s="30"/>
    </row>
    <row r="76" spans="1:17">
      <c r="A76" s="14"/>
      <c r="B76" s="27"/>
      <c r="C76" s="27"/>
      <c r="D76" s="27"/>
      <c r="E76" s="27"/>
      <c r="F76" s="27"/>
      <c r="G76" s="27"/>
      <c r="H76" s="27"/>
      <c r="I76" s="27"/>
      <c r="J76" s="27"/>
      <c r="K76" s="27"/>
      <c r="L76" s="27"/>
      <c r="M76" s="27"/>
      <c r="N76" s="27"/>
      <c r="O76" s="27"/>
      <c r="P76" s="27"/>
      <c r="Q76" s="27"/>
    </row>
    <row r="77" spans="1:17">
      <c r="A77" s="14"/>
      <c r="B77" s="235"/>
      <c r="C77" s="234"/>
      <c r="D77" s="38"/>
      <c r="E77" s="38"/>
      <c r="F77" s="38"/>
      <c r="G77" s="38"/>
      <c r="H77" s="38"/>
      <c r="I77" s="38"/>
      <c r="J77" s="38"/>
      <c r="K77" s="38"/>
    </row>
    <row r="78" spans="1:17" ht="15.75" thickBot="1">
      <c r="A78" s="14"/>
      <c r="B78" s="237"/>
      <c r="C78" s="236"/>
      <c r="D78" s="39"/>
      <c r="E78" s="39"/>
      <c r="F78" s="75"/>
      <c r="G78" s="39"/>
      <c r="H78" s="39"/>
      <c r="I78" s="75"/>
      <c r="J78" s="39"/>
      <c r="K78" s="39"/>
    </row>
    <row r="79" spans="1:17" ht="16.5" thickTop="1" thickBot="1">
      <c r="A79" s="14"/>
      <c r="B79" s="312" t="s">
        <v>313</v>
      </c>
      <c r="C79" s="313"/>
      <c r="D79" s="171" t="s">
        <v>315</v>
      </c>
      <c r="E79" s="171"/>
      <c r="F79" s="66"/>
      <c r="G79" s="172" t="s">
        <v>352</v>
      </c>
      <c r="H79" s="172"/>
      <c r="I79" s="66"/>
      <c r="J79" s="172" t="s">
        <v>353</v>
      </c>
      <c r="K79" s="172"/>
    </row>
    <row r="80" spans="1:17" ht="15.75" thickTop="1">
      <c r="A80" s="14"/>
      <c r="B80" s="264" t="s">
        <v>999</v>
      </c>
      <c r="C80" s="41"/>
      <c r="D80" s="41"/>
      <c r="E80" s="41"/>
      <c r="F80" s="41"/>
      <c r="G80" s="41"/>
      <c r="H80" s="41"/>
      <c r="I80" s="41"/>
      <c r="J80" s="41"/>
      <c r="K80" s="41"/>
    </row>
    <row r="81" spans="1:17">
      <c r="A81" s="14"/>
      <c r="B81" s="274" t="s">
        <v>1000</v>
      </c>
      <c r="C81" s="127"/>
      <c r="D81" s="125" t="s">
        <v>319</v>
      </c>
      <c r="E81" s="126" t="s">
        <v>1001</v>
      </c>
      <c r="F81" s="127"/>
      <c r="G81" s="128" t="s">
        <v>319</v>
      </c>
      <c r="H81" s="129" t="s">
        <v>1002</v>
      </c>
      <c r="I81" s="127"/>
      <c r="J81" s="128" t="s">
        <v>319</v>
      </c>
      <c r="K81" s="129" t="s">
        <v>1003</v>
      </c>
    </row>
    <row r="82" spans="1:17">
      <c r="A82" s="14"/>
      <c r="B82" s="37" t="s">
        <v>1004</v>
      </c>
      <c r="C82" s="38"/>
      <c r="D82" s="53"/>
      <c r="E82" s="117" t="s">
        <v>1005</v>
      </c>
      <c r="F82" s="38"/>
      <c r="G82" s="53"/>
      <c r="H82" s="119" t="s">
        <v>1006</v>
      </c>
      <c r="I82" s="38"/>
      <c r="J82" s="53"/>
      <c r="K82" s="119" t="s">
        <v>1007</v>
      </c>
    </row>
    <row r="83" spans="1:17" ht="15.75" thickBot="1">
      <c r="A83" s="14"/>
      <c r="B83" s="287" t="s">
        <v>1008</v>
      </c>
      <c r="C83" s="133"/>
      <c r="D83" s="62"/>
      <c r="E83" s="142" t="s">
        <v>1009</v>
      </c>
      <c r="F83" s="133"/>
      <c r="G83" s="62"/>
      <c r="H83" s="135" t="s">
        <v>1010</v>
      </c>
      <c r="I83" s="133"/>
      <c r="J83" s="62"/>
      <c r="K83" s="135" t="s">
        <v>1011</v>
      </c>
    </row>
    <row r="84" spans="1:17" ht="16.5" thickTop="1" thickBot="1">
      <c r="A84" s="14"/>
      <c r="B84" s="288" t="s">
        <v>1012</v>
      </c>
      <c r="C84" s="267"/>
      <c r="D84" s="271" t="s">
        <v>319</v>
      </c>
      <c r="E84" s="269" t="s">
        <v>898</v>
      </c>
      <c r="F84" s="267"/>
      <c r="G84" s="268" t="s">
        <v>319</v>
      </c>
      <c r="H84" s="289" t="s">
        <v>933</v>
      </c>
      <c r="I84" s="267"/>
      <c r="J84" s="268" t="s">
        <v>319</v>
      </c>
      <c r="K84" s="289" t="s">
        <v>963</v>
      </c>
    </row>
    <row r="85" spans="1:17" ht="15.75" thickTop="1">
      <c r="A85" s="14"/>
      <c r="B85" s="331"/>
      <c r="C85" s="273"/>
      <c r="D85" s="153"/>
      <c r="E85" s="153"/>
      <c r="F85" s="273"/>
      <c r="G85" s="153"/>
      <c r="H85" s="153"/>
      <c r="I85" s="273"/>
      <c r="J85" s="153"/>
      <c r="K85" s="153"/>
    </row>
    <row r="86" spans="1:17">
      <c r="A86" s="14"/>
      <c r="B86" s="332" t="s">
        <v>1013</v>
      </c>
      <c r="C86" s="38"/>
      <c r="D86" s="53"/>
      <c r="E86" s="53"/>
      <c r="F86" s="38"/>
      <c r="G86" s="53"/>
      <c r="H86" s="53"/>
      <c r="I86" s="38"/>
      <c r="J86" s="53"/>
      <c r="K86" s="53"/>
    </row>
    <row r="87" spans="1:17">
      <c r="A87" s="14"/>
      <c r="B87" s="274" t="s">
        <v>1000</v>
      </c>
      <c r="C87" s="127"/>
      <c r="D87" s="125" t="s">
        <v>319</v>
      </c>
      <c r="E87" s="126" t="s">
        <v>1014</v>
      </c>
      <c r="F87" s="127"/>
      <c r="G87" s="128" t="s">
        <v>319</v>
      </c>
      <c r="H87" s="129" t="s">
        <v>1015</v>
      </c>
      <c r="I87" s="127"/>
      <c r="J87" s="128" t="s">
        <v>319</v>
      </c>
      <c r="K87" s="129" t="s">
        <v>1016</v>
      </c>
    </row>
    <row r="88" spans="1:17">
      <c r="A88" s="14"/>
      <c r="B88" s="37" t="s">
        <v>1004</v>
      </c>
      <c r="C88" s="38"/>
      <c r="D88" s="53"/>
      <c r="E88" s="117" t="s">
        <v>1017</v>
      </c>
      <c r="F88" s="38"/>
      <c r="G88" s="53"/>
      <c r="H88" s="119" t="s">
        <v>1018</v>
      </c>
      <c r="I88" s="38"/>
      <c r="J88" s="53"/>
      <c r="K88" s="119" t="s">
        <v>1019</v>
      </c>
    </row>
    <row r="89" spans="1:17">
      <c r="A89" s="14"/>
      <c r="B89" s="274" t="s">
        <v>1008</v>
      </c>
      <c r="C89" s="127"/>
      <c r="D89" s="52"/>
      <c r="E89" s="126" t="s">
        <v>1020</v>
      </c>
      <c r="F89" s="127"/>
      <c r="G89" s="52"/>
      <c r="H89" s="129" t="s">
        <v>1021</v>
      </c>
      <c r="I89" s="127"/>
      <c r="J89" s="52"/>
      <c r="K89" s="129" t="s">
        <v>1022</v>
      </c>
    </row>
    <row r="90" spans="1:17" ht="15.75" thickBot="1">
      <c r="A90" s="14"/>
      <c r="B90" s="281" t="s">
        <v>1023</v>
      </c>
      <c r="C90" s="39"/>
      <c r="D90" s="75"/>
      <c r="E90" s="165" t="s">
        <v>1024</v>
      </c>
      <c r="F90" s="39"/>
      <c r="G90" s="75"/>
      <c r="H90" s="166" t="s">
        <v>1025</v>
      </c>
      <c r="I90" s="39"/>
      <c r="J90" s="75"/>
      <c r="K90" s="166" t="s">
        <v>1026</v>
      </c>
    </row>
    <row r="91" spans="1:17" ht="16.5" thickTop="1" thickBot="1">
      <c r="A91" s="14"/>
      <c r="B91" s="303" t="s">
        <v>1027</v>
      </c>
      <c r="C91" s="246"/>
      <c r="D91" s="247" t="s">
        <v>319</v>
      </c>
      <c r="E91" s="248" t="s">
        <v>1028</v>
      </c>
      <c r="F91" s="246"/>
      <c r="G91" s="249" t="s">
        <v>319</v>
      </c>
      <c r="H91" s="250" t="s">
        <v>1029</v>
      </c>
      <c r="I91" s="246"/>
      <c r="J91" s="249" t="s">
        <v>319</v>
      </c>
      <c r="K91" s="250" t="s">
        <v>1030</v>
      </c>
    </row>
    <row r="92" spans="1:17" ht="15.75" thickTop="1">
      <c r="A92" s="14"/>
      <c r="B92" s="30"/>
      <c r="C92" s="30"/>
      <c r="D92" s="30"/>
      <c r="E92" s="30"/>
      <c r="F92" s="30"/>
      <c r="G92" s="30"/>
      <c r="H92" s="30"/>
      <c r="I92" s="30"/>
      <c r="J92" s="30"/>
      <c r="K92" s="30"/>
      <c r="L92" s="30"/>
      <c r="M92" s="30"/>
      <c r="N92" s="30"/>
      <c r="O92" s="30"/>
      <c r="P92" s="30"/>
      <c r="Q92" s="30"/>
    </row>
    <row r="93" spans="1:17">
      <c r="A93" s="14"/>
      <c r="B93" s="30" t="s">
        <v>1031</v>
      </c>
      <c r="C93" s="30"/>
      <c r="D93" s="30"/>
      <c r="E93" s="30"/>
      <c r="F93" s="30"/>
      <c r="G93" s="30"/>
      <c r="H93" s="30"/>
      <c r="I93" s="30"/>
      <c r="J93" s="30"/>
      <c r="K93" s="30"/>
      <c r="L93" s="30"/>
      <c r="M93" s="30"/>
      <c r="N93" s="30"/>
      <c r="O93" s="30"/>
      <c r="P93" s="30"/>
      <c r="Q93" s="30"/>
    </row>
    <row r="94" spans="1:17">
      <c r="A94" s="14"/>
      <c r="B94" s="36"/>
      <c r="C94" s="36"/>
      <c r="D94" s="36"/>
      <c r="E94" s="36"/>
      <c r="F94" s="36"/>
      <c r="G94" s="36"/>
      <c r="H94" s="36"/>
      <c r="I94" s="36"/>
      <c r="J94" s="36"/>
      <c r="K94" s="36"/>
      <c r="L94" s="36"/>
      <c r="M94" s="36"/>
      <c r="N94" s="36"/>
      <c r="O94" s="36"/>
      <c r="P94" s="36"/>
      <c r="Q94" s="36"/>
    </row>
  </sheetData>
  <mergeCells count="51">
    <mergeCell ref="B94:Q94"/>
    <mergeCell ref="B73:Q73"/>
    <mergeCell ref="B74:Q74"/>
    <mergeCell ref="B75:Q75"/>
    <mergeCell ref="B76:Q76"/>
    <mergeCell ref="B92:Q92"/>
    <mergeCell ref="B93:Q93"/>
    <mergeCell ref="B22:Q22"/>
    <mergeCell ref="B23:Q23"/>
    <mergeCell ref="B57:Q57"/>
    <mergeCell ref="B58:Q58"/>
    <mergeCell ref="B59:Q59"/>
    <mergeCell ref="B60:Q60"/>
    <mergeCell ref="B16:Q16"/>
    <mergeCell ref="B17:Q17"/>
    <mergeCell ref="B18:Q18"/>
    <mergeCell ref="B19:Q19"/>
    <mergeCell ref="B20:Q20"/>
    <mergeCell ref="B21:Q21"/>
    <mergeCell ref="B10:Q10"/>
    <mergeCell ref="B11:Q11"/>
    <mergeCell ref="B12:Q12"/>
    <mergeCell ref="B13:Q13"/>
    <mergeCell ref="B14:Q14"/>
    <mergeCell ref="B15:Q15"/>
    <mergeCell ref="A1:A2"/>
    <mergeCell ref="B1:Q1"/>
    <mergeCell ref="B2:Q2"/>
    <mergeCell ref="B3:Q3"/>
    <mergeCell ref="A4:A94"/>
    <mergeCell ref="B4:Q4"/>
    <mergeCell ref="B5:Q5"/>
    <mergeCell ref="B7:Q7"/>
    <mergeCell ref="B8:Q8"/>
    <mergeCell ref="B9:Q9"/>
    <mergeCell ref="D63:E63"/>
    <mergeCell ref="G63:H63"/>
    <mergeCell ref="J63:K63"/>
    <mergeCell ref="D79:E79"/>
    <mergeCell ref="G79:H79"/>
    <mergeCell ref="J79:K79"/>
    <mergeCell ref="B69:Q69"/>
    <mergeCell ref="B70:Q70"/>
    <mergeCell ref="B71:Q71"/>
    <mergeCell ref="B72:Q72"/>
    <mergeCell ref="D26:E26"/>
    <mergeCell ref="G26:H26"/>
    <mergeCell ref="J26:K26"/>
    <mergeCell ref="D27:E27"/>
    <mergeCell ref="G27:H27"/>
    <mergeCell ref="J27:K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2.7109375" bestFit="1" customWidth="1"/>
    <col min="2" max="3" width="36.5703125" customWidth="1"/>
    <col min="4" max="4" width="4.42578125" customWidth="1"/>
    <col min="5" max="5" width="17.28515625" customWidth="1"/>
    <col min="6" max="6" width="22.28515625" customWidth="1"/>
    <col min="7" max="7" width="4.42578125" customWidth="1"/>
    <col min="8" max="8" width="17.28515625" customWidth="1"/>
  </cols>
  <sheetData>
    <row r="1" spans="1:8" ht="15" customHeight="1">
      <c r="A1" s="9" t="s">
        <v>1032</v>
      </c>
      <c r="B1" s="9" t="s">
        <v>2</v>
      </c>
      <c r="C1" s="9"/>
      <c r="D1" s="9"/>
      <c r="E1" s="9"/>
      <c r="F1" s="9"/>
      <c r="G1" s="9"/>
      <c r="H1" s="9"/>
    </row>
    <row r="2" spans="1:8" ht="15" customHeight="1">
      <c r="A2" s="9"/>
      <c r="B2" s="9" t="s">
        <v>3</v>
      </c>
      <c r="C2" s="9"/>
      <c r="D2" s="9"/>
      <c r="E2" s="9"/>
      <c r="F2" s="9"/>
      <c r="G2" s="9"/>
      <c r="H2" s="9"/>
    </row>
    <row r="3" spans="1:8" ht="15" customHeight="1">
      <c r="A3" s="3" t="s">
        <v>1033</v>
      </c>
      <c r="B3" s="13" t="s">
        <v>7</v>
      </c>
      <c r="C3" s="13"/>
      <c r="D3" s="13"/>
      <c r="E3" s="13"/>
      <c r="F3" s="13"/>
      <c r="G3" s="13"/>
      <c r="H3" s="13"/>
    </row>
    <row r="4" spans="1:8" ht="15" customHeight="1">
      <c r="A4" s="14" t="s">
        <v>1032</v>
      </c>
      <c r="B4" s="13" t="s">
        <v>7</v>
      </c>
      <c r="C4" s="13"/>
      <c r="D4" s="13"/>
      <c r="E4" s="13"/>
      <c r="F4" s="13"/>
      <c r="G4" s="13"/>
      <c r="H4" s="13"/>
    </row>
    <row r="5" spans="1:8">
      <c r="A5" s="14"/>
      <c r="B5" s="27"/>
      <c r="C5" s="27"/>
      <c r="D5" s="27"/>
      <c r="E5" s="27"/>
      <c r="F5" s="27"/>
      <c r="G5" s="27"/>
      <c r="H5" s="27"/>
    </row>
    <row r="6" spans="1:8" ht="15.75" thickBot="1">
      <c r="A6" s="14"/>
      <c r="B6" s="16">
        <v>8</v>
      </c>
      <c r="C6" s="16" t="s">
        <v>1034</v>
      </c>
    </row>
    <row r="7" spans="1:8">
      <c r="A7" s="14"/>
      <c r="B7" s="30"/>
      <c r="C7" s="30"/>
      <c r="D7" s="30"/>
      <c r="E7" s="30"/>
      <c r="F7" s="30"/>
      <c r="G7" s="30"/>
      <c r="H7" s="30"/>
    </row>
    <row r="8" spans="1:8">
      <c r="A8" s="14"/>
      <c r="B8" s="30" t="s">
        <v>1035</v>
      </c>
      <c r="C8" s="30"/>
      <c r="D8" s="30"/>
      <c r="E8" s="30"/>
      <c r="F8" s="30"/>
      <c r="G8" s="30"/>
      <c r="H8" s="30"/>
    </row>
    <row r="9" spans="1:8">
      <c r="A9" s="14"/>
      <c r="B9" s="35"/>
      <c r="C9" s="35"/>
      <c r="D9" s="35"/>
      <c r="E9" s="35"/>
      <c r="F9" s="35"/>
      <c r="G9" s="35"/>
      <c r="H9" s="35"/>
    </row>
    <row r="10" spans="1:8">
      <c r="A10" s="14"/>
      <c r="B10" s="15"/>
      <c r="C10" s="38"/>
      <c r="D10" s="38"/>
      <c r="E10" s="38"/>
      <c r="F10" s="38"/>
      <c r="G10" s="38"/>
      <c r="H10" s="38"/>
    </row>
    <row r="11" spans="1:8" ht="15.75" thickBot="1">
      <c r="A11" s="14"/>
      <c r="B11" s="95"/>
      <c r="C11" s="39"/>
      <c r="D11" s="39"/>
      <c r="E11" s="39"/>
      <c r="F11" s="39"/>
      <c r="G11" s="39"/>
      <c r="H11" s="39"/>
    </row>
    <row r="12" spans="1:8" ht="16.5" thickTop="1" thickBot="1">
      <c r="A12" s="14"/>
      <c r="B12" s="116" t="s">
        <v>313</v>
      </c>
      <c r="C12" s="137"/>
      <c r="D12" s="322">
        <v>41671</v>
      </c>
      <c r="E12" s="322"/>
      <c r="F12" s="66"/>
      <c r="G12" s="323">
        <v>41307</v>
      </c>
      <c r="H12" s="323"/>
    </row>
    <row r="13" spans="1:8" ht="15.75" thickTop="1">
      <c r="A13" s="14"/>
      <c r="B13" s="138" t="s">
        <v>1036</v>
      </c>
      <c r="C13" s="139"/>
      <c r="D13" s="241" t="s">
        <v>319</v>
      </c>
      <c r="E13" s="242" t="s">
        <v>1037</v>
      </c>
      <c r="F13" s="139"/>
      <c r="G13" s="212" t="s">
        <v>319</v>
      </c>
      <c r="H13" s="213" t="s">
        <v>1038</v>
      </c>
    </row>
    <row r="14" spans="1:8">
      <c r="A14" s="14"/>
      <c r="B14" s="130" t="s">
        <v>1039</v>
      </c>
      <c r="C14" s="38"/>
      <c r="D14" s="53"/>
      <c r="E14" s="117" t="s">
        <v>1040</v>
      </c>
      <c r="F14" s="38"/>
      <c r="G14" s="53"/>
      <c r="H14" s="119" t="s">
        <v>1041</v>
      </c>
    </row>
    <row r="15" spans="1:8">
      <c r="A15" s="14"/>
      <c r="B15" s="124" t="s">
        <v>1042</v>
      </c>
      <c r="C15" s="127"/>
      <c r="D15" s="52"/>
      <c r="E15" s="126" t="s">
        <v>1043</v>
      </c>
      <c r="F15" s="127"/>
      <c r="G15" s="52"/>
      <c r="H15" s="129" t="s">
        <v>1044</v>
      </c>
    </row>
    <row r="16" spans="1:8">
      <c r="A16" s="14"/>
      <c r="B16" s="130" t="s">
        <v>1045</v>
      </c>
      <c r="C16" s="38"/>
      <c r="D16" s="53"/>
      <c r="E16" s="117" t="s">
        <v>1046</v>
      </c>
      <c r="F16" s="38"/>
      <c r="G16" s="53"/>
      <c r="H16" s="119" t="s">
        <v>1047</v>
      </c>
    </row>
    <row r="17" spans="1:8">
      <c r="A17" s="14"/>
      <c r="B17" s="124" t="s">
        <v>1048</v>
      </c>
      <c r="C17" s="127"/>
      <c r="D17" s="52"/>
      <c r="E17" s="126" t="s">
        <v>1049</v>
      </c>
      <c r="F17" s="127"/>
      <c r="G17" s="52"/>
      <c r="H17" s="129" t="s">
        <v>1050</v>
      </c>
    </row>
    <row r="18" spans="1:8" ht="15.75" thickBot="1">
      <c r="A18" s="14"/>
      <c r="B18" s="164" t="s">
        <v>1051</v>
      </c>
      <c r="C18" s="39"/>
      <c r="D18" s="75"/>
      <c r="E18" s="165" t="s">
        <v>1052</v>
      </c>
      <c r="F18" s="39"/>
      <c r="G18" s="75"/>
      <c r="H18" s="166" t="s">
        <v>1053</v>
      </c>
    </row>
    <row r="19" spans="1:8" ht="15.75" thickTop="1">
      <c r="A19" s="14"/>
      <c r="B19" s="138" t="s">
        <v>1054</v>
      </c>
      <c r="C19" s="139"/>
      <c r="D19" s="70"/>
      <c r="E19" s="242" t="s">
        <v>1055</v>
      </c>
      <c r="F19" s="139"/>
      <c r="G19" s="70"/>
      <c r="H19" s="213" t="s">
        <v>1056</v>
      </c>
    </row>
    <row r="20" spans="1:8" ht="15.75" thickBot="1">
      <c r="A20" s="14"/>
      <c r="B20" s="164" t="s">
        <v>1057</v>
      </c>
      <c r="C20" s="39"/>
      <c r="D20" s="75"/>
      <c r="E20" s="316">
        <v>-284980</v>
      </c>
      <c r="F20" s="39"/>
      <c r="G20" s="75"/>
      <c r="H20" s="319">
        <v>-292889</v>
      </c>
    </row>
    <row r="21" spans="1:8" ht="16.5" thickTop="1" thickBot="1">
      <c r="A21" s="14"/>
      <c r="B21" s="245" t="s">
        <v>45</v>
      </c>
      <c r="C21" s="246"/>
      <c r="D21" s="247" t="s">
        <v>319</v>
      </c>
      <c r="E21" s="248" t="s">
        <v>1058</v>
      </c>
      <c r="F21" s="246"/>
      <c r="G21" s="249" t="s">
        <v>319</v>
      </c>
      <c r="H21" s="250" t="s">
        <v>1059</v>
      </c>
    </row>
    <row r="22" spans="1:8" ht="15.75" thickTop="1">
      <c r="A22" s="14"/>
      <c r="B22" s="342"/>
      <c r="C22" s="342"/>
      <c r="D22" s="342"/>
      <c r="E22" s="342"/>
      <c r="F22" s="342"/>
      <c r="G22" s="342"/>
      <c r="H22" s="342"/>
    </row>
    <row r="23" spans="1:8">
      <c r="A23" s="14"/>
      <c r="B23" s="30" t="s">
        <v>1060</v>
      </c>
      <c r="C23" s="30"/>
      <c r="D23" s="30"/>
      <c r="E23" s="30"/>
      <c r="F23" s="30"/>
      <c r="G23" s="30"/>
      <c r="H23" s="30"/>
    </row>
    <row r="24" spans="1:8">
      <c r="A24" s="14"/>
      <c r="B24" s="27"/>
      <c r="C24" s="27"/>
      <c r="D24" s="27"/>
      <c r="E24" s="27"/>
      <c r="F24" s="27"/>
      <c r="G24" s="27"/>
      <c r="H24" s="27"/>
    </row>
    <row r="25" spans="1:8">
      <c r="A25" s="14"/>
      <c r="B25" s="235"/>
      <c r="C25" s="234"/>
    </row>
    <row r="26" spans="1:8" ht="15.75" thickBot="1">
      <c r="A26" s="14"/>
      <c r="B26" s="252"/>
      <c r="C26" s="334"/>
    </row>
    <row r="27" spans="1:8" ht="15.75" thickTop="1">
      <c r="A27" s="14"/>
      <c r="B27" s="335" t="s">
        <v>1061</v>
      </c>
      <c r="C27" s="336" t="s">
        <v>1062</v>
      </c>
    </row>
    <row r="28" spans="1:8">
      <c r="A28" s="14"/>
      <c r="B28" s="337" t="s">
        <v>1039</v>
      </c>
      <c r="C28" s="338" t="s">
        <v>1063</v>
      </c>
    </row>
    <row r="29" spans="1:8">
      <c r="A29" s="14"/>
      <c r="B29" s="255" t="s">
        <v>1042</v>
      </c>
      <c r="C29" s="339" t="s">
        <v>1064</v>
      </c>
    </row>
    <row r="30" spans="1:8">
      <c r="A30" s="14"/>
      <c r="B30" s="337" t="s">
        <v>1045</v>
      </c>
      <c r="C30" s="338" t="s">
        <v>1065</v>
      </c>
    </row>
    <row r="31" spans="1:8" ht="15.75" thickBot="1">
      <c r="A31" s="14"/>
      <c r="B31" s="340" t="s">
        <v>1048</v>
      </c>
      <c r="C31" s="341" t="s">
        <v>1064</v>
      </c>
    </row>
    <row r="32" spans="1:8" ht="15.75" thickTop="1">
      <c r="A32" s="14"/>
      <c r="B32" s="30"/>
      <c r="C32" s="30"/>
      <c r="D32" s="30"/>
      <c r="E32" s="30"/>
      <c r="F32" s="30"/>
      <c r="G32" s="30"/>
      <c r="H32" s="30"/>
    </row>
    <row r="33" spans="1:8" ht="51" customHeight="1">
      <c r="A33" s="14"/>
      <c r="B33" s="30" t="s">
        <v>1066</v>
      </c>
      <c r="C33" s="30"/>
      <c r="D33" s="30"/>
      <c r="E33" s="30"/>
      <c r="F33" s="30"/>
      <c r="G33" s="30"/>
      <c r="H33" s="30"/>
    </row>
    <row r="34" spans="1:8">
      <c r="A34" s="14"/>
      <c r="B34" s="36"/>
      <c r="C34" s="36"/>
      <c r="D34" s="36"/>
      <c r="E34" s="36"/>
      <c r="F34" s="36"/>
      <c r="G34" s="36"/>
      <c r="H34" s="36"/>
    </row>
  </sheetData>
  <mergeCells count="18">
    <mergeCell ref="B33:H33"/>
    <mergeCell ref="B34:H34"/>
    <mergeCell ref="B8:H8"/>
    <mergeCell ref="B9:H9"/>
    <mergeCell ref="B22:H22"/>
    <mergeCell ref="B23:H23"/>
    <mergeCell ref="B24:H24"/>
    <mergeCell ref="B32:H32"/>
    <mergeCell ref="D12:E12"/>
    <mergeCell ref="G12:H12"/>
    <mergeCell ref="A1:A2"/>
    <mergeCell ref="B1:H1"/>
    <mergeCell ref="B2:H2"/>
    <mergeCell ref="B3:H3"/>
    <mergeCell ref="A4:A34"/>
    <mergeCell ref="B4:H4"/>
    <mergeCell ref="B5:H5"/>
    <mergeCell ref="B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3" width="36.5703125" customWidth="1"/>
    <col min="4" max="4" width="3.7109375" customWidth="1"/>
    <col min="5" max="5" width="14.28515625" customWidth="1"/>
    <col min="6" max="6" width="18.5703125" customWidth="1"/>
    <col min="7" max="7" width="3.7109375" customWidth="1"/>
    <col min="8" max="8" width="14.28515625" customWidth="1"/>
  </cols>
  <sheetData>
    <row r="1" spans="1:8" ht="15" customHeight="1">
      <c r="A1" s="9" t="s">
        <v>1067</v>
      </c>
      <c r="B1" s="9" t="s">
        <v>2</v>
      </c>
      <c r="C1" s="9"/>
      <c r="D1" s="9"/>
      <c r="E1" s="9"/>
      <c r="F1" s="9"/>
      <c r="G1" s="9"/>
      <c r="H1" s="9"/>
    </row>
    <row r="2" spans="1:8" ht="15" customHeight="1">
      <c r="A2" s="9"/>
      <c r="B2" s="9" t="s">
        <v>3</v>
      </c>
      <c r="C2" s="9"/>
      <c r="D2" s="9"/>
      <c r="E2" s="9"/>
      <c r="F2" s="9"/>
      <c r="G2" s="9"/>
      <c r="H2" s="9"/>
    </row>
    <row r="3" spans="1:8" ht="30">
      <c r="A3" s="3" t="s">
        <v>1068</v>
      </c>
      <c r="B3" s="13" t="s">
        <v>7</v>
      </c>
      <c r="C3" s="13"/>
      <c r="D3" s="13"/>
      <c r="E3" s="13"/>
      <c r="F3" s="13"/>
      <c r="G3" s="13"/>
      <c r="H3" s="13"/>
    </row>
    <row r="4" spans="1:8" ht="15" customHeight="1">
      <c r="A4" s="14" t="s">
        <v>1067</v>
      </c>
      <c r="B4" s="13" t="s">
        <v>7</v>
      </c>
      <c r="C4" s="13"/>
      <c r="D4" s="13"/>
      <c r="E4" s="13"/>
      <c r="F4" s="13"/>
      <c r="G4" s="13"/>
      <c r="H4" s="13"/>
    </row>
    <row r="5" spans="1:8">
      <c r="A5" s="14"/>
      <c r="B5" s="35"/>
      <c r="C5" s="35"/>
      <c r="D5" s="35"/>
      <c r="E5" s="35"/>
      <c r="F5" s="35"/>
      <c r="G5" s="35"/>
      <c r="H5" s="35"/>
    </row>
    <row r="6" spans="1:8" ht="15.75" thickBot="1">
      <c r="A6" s="14"/>
      <c r="B6" s="16">
        <v>9</v>
      </c>
      <c r="C6" s="16" t="s">
        <v>1069</v>
      </c>
    </row>
    <row r="7" spans="1:8">
      <c r="A7" s="14"/>
      <c r="B7" s="30"/>
      <c r="C7" s="30"/>
      <c r="D7" s="30"/>
      <c r="E7" s="30"/>
      <c r="F7" s="30"/>
      <c r="G7" s="30"/>
      <c r="H7" s="30"/>
    </row>
    <row r="8" spans="1:8">
      <c r="A8" s="14"/>
      <c r="B8" s="30" t="s">
        <v>1070</v>
      </c>
      <c r="C8" s="30"/>
      <c r="D8" s="30"/>
      <c r="E8" s="30"/>
      <c r="F8" s="30"/>
      <c r="G8" s="30"/>
      <c r="H8" s="30"/>
    </row>
    <row r="9" spans="1:8">
      <c r="A9" s="14"/>
      <c r="B9" s="30"/>
      <c r="C9" s="30"/>
      <c r="D9" s="30"/>
      <c r="E9" s="30"/>
      <c r="F9" s="30"/>
      <c r="G9" s="30"/>
      <c r="H9" s="30"/>
    </row>
    <row r="10" spans="1:8">
      <c r="A10" s="14"/>
      <c r="B10" s="27"/>
      <c r="C10" s="27"/>
      <c r="D10" s="27"/>
      <c r="E10" s="27"/>
      <c r="F10" s="27"/>
      <c r="G10" s="27"/>
      <c r="H10" s="27"/>
    </row>
    <row r="11" spans="1:8">
      <c r="A11" s="14"/>
      <c r="B11" s="15"/>
      <c r="C11" s="38"/>
      <c r="D11" s="38"/>
      <c r="E11" s="38"/>
      <c r="F11" s="38"/>
      <c r="G11" s="38"/>
      <c r="H11" s="38"/>
    </row>
    <row r="12" spans="1:8" ht="15.75" thickBot="1">
      <c r="A12" s="14"/>
      <c r="B12" s="281"/>
      <c r="C12" s="39"/>
      <c r="D12" s="75"/>
      <c r="E12" s="75"/>
      <c r="F12" s="75"/>
      <c r="G12" s="75"/>
      <c r="H12" s="75"/>
    </row>
    <row r="13" spans="1:8" ht="15.75" thickTop="1">
      <c r="A13" s="14"/>
      <c r="B13" s="207"/>
      <c r="C13" s="41"/>
      <c r="D13" s="348" t="s">
        <v>311</v>
      </c>
      <c r="E13" s="348"/>
      <c r="F13" s="41"/>
      <c r="G13" s="330" t="s">
        <v>312</v>
      </c>
      <c r="H13" s="330"/>
    </row>
    <row r="14" spans="1:8" ht="15.75" thickBot="1">
      <c r="A14" s="14"/>
      <c r="B14" s="95" t="s">
        <v>313</v>
      </c>
      <c r="C14" s="39"/>
      <c r="D14" s="39"/>
      <c r="E14" s="165" t="s">
        <v>314</v>
      </c>
      <c r="F14" s="39"/>
      <c r="G14" s="39"/>
      <c r="H14" s="166" t="s">
        <v>315</v>
      </c>
    </row>
    <row r="15" spans="1:8" ht="15.75" thickTop="1">
      <c r="A15" s="14"/>
      <c r="B15" s="121"/>
      <c r="C15" s="41"/>
      <c r="D15" s="50"/>
      <c r="E15" s="41"/>
      <c r="F15" s="343"/>
      <c r="G15" s="50"/>
      <c r="H15" s="41"/>
    </row>
    <row r="16" spans="1:8">
      <c r="A16" s="14"/>
      <c r="B16" s="332" t="s">
        <v>1071</v>
      </c>
      <c r="C16" s="38"/>
      <c r="D16" s="53"/>
      <c r="E16" s="53"/>
      <c r="F16" s="344"/>
      <c r="G16" s="53"/>
      <c r="H16" s="53"/>
    </row>
    <row r="17" spans="1:8">
      <c r="A17" s="14"/>
      <c r="B17" s="274" t="s">
        <v>1072</v>
      </c>
      <c r="C17" s="127"/>
      <c r="D17" s="125" t="s">
        <v>319</v>
      </c>
      <c r="E17" s="126" t="s">
        <v>1073</v>
      </c>
      <c r="F17" s="52"/>
      <c r="G17" s="128" t="s">
        <v>319</v>
      </c>
      <c r="H17" s="129" t="s">
        <v>1073</v>
      </c>
    </row>
    <row r="18" spans="1:8">
      <c r="A18" s="14"/>
      <c r="B18" s="37" t="s">
        <v>1074</v>
      </c>
      <c r="C18" s="38"/>
      <c r="D18" s="53"/>
      <c r="E18" s="117" t="s">
        <v>1075</v>
      </c>
      <c r="F18" s="53"/>
      <c r="G18" s="53"/>
      <c r="H18" s="119" t="s">
        <v>1075</v>
      </c>
    </row>
    <row r="19" spans="1:8" ht="15.75" thickBot="1">
      <c r="A19" s="14"/>
      <c r="B19" s="287" t="s">
        <v>1076</v>
      </c>
      <c r="C19" s="133"/>
      <c r="D19" s="62"/>
      <c r="E19" s="142" t="s">
        <v>1077</v>
      </c>
      <c r="F19" s="62"/>
      <c r="G19" s="62"/>
      <c r="H19" s="135" t="s">
        <v>1077</v>
      </c>
    </row>
    <row r="20" spans="1:8" ht="16.5" thickTop="1" thickBot="1">
      <c r="A20" s="14"/>
      <c r="B20" s="345" t="s">
        <v>1078</v>
      </c>
      <c r="C20" s="137"/>
      <c r="D20" s="66"/>
      <c r="E20" s="118" t="s">
        <v>1079</v>
      </c>
      <c r="F20" s="66"/>
      <c r="G20" s="66"/>
      <c r="H20" s="120" t="s">
        <v>1079</v>
      </c>
    </row>
    <row r="21" spans="1:8" ht="16.5" thickTop="1" thickBot="1">
      <c r="A21" s="14"/>
      <c r="B21" s="346" t="s">
        <v>1080</v>
      </c>
      <c r="C21" s="189"/>
      <c r="D21" s="86"/>
      <c r="E21" s="320">
        <v>-61284</v>
      </c>
      <c r="F21" s="86"/>
      <c r="G21" s="86"/>
      <c r="H21" s="321">
        <v>-55254</v>
      </c>
    </row>
    <row r="22" spans="1:8" ht="16.5" thickTop="1" thickBot="1">
      <c r="A22" s="14"/>
      <c r="B22" s="345" t="s">
        <v>1081</v>
      </c>
      <c r="C22" s="137"/>
      <c r="D22" s="66"/>
      <c r="E22" s="118" t="s">
        <v>1082</v>
      </c>
      <c r="F22" s="66"/>
      <c r="G22" s="66"/>
      <c r="H22" s="120" t="s">
        <v>1083</v>
      </c>
    </row>
    <row r="23" spans="1:8" ht="15.75" thickTop="1">
      <c r="A23" s="14"/>
      <c r="B23" s="347" t="s">
        <v>46</v>
      </c>
      <c r="C23" s="139"/>
      <c r="D23" s="70"/>
      <c r="E23" s="70"/>
      <c r="F23" s="70"/>
      <c r="G23" s="70"/>
      <c r="H23" s="70"/>
    </row>
    <row r="24" spans="1:8" ht="15.75" thickBot="1">
      <c r="A24" s="14"/>
      <c r="B24" s="281" t="s">
        <v>1074</v>
      </c>
      <c r="C24" s="39"/>
      <c r="D24" s="75"/>
      <c r="E24" s="165" t="s">
        <v>1084</v>
      </c>
      <c r="F24" s="75"/>
      <c r="G24" s="75"/>
      <c r="H24" s="166" t="s">
        <v>1084</v>
      </c>
    </row>
    <row r="25" spans="1:8" ht="16.5" thickTop="1" thickBot="1">
      <c r="A25" s="14"/>
      <c r="B25" s="346" t="s">
        <v>1085</v>
      </c>
      <c r="C25" s="189"/>
      <c r="D25" s="86"/>
      <c r="E25" s="318" t="s">
        <v>1084</v>
      </c>
      <c r="F25" s="86"/>
      <c r="G25" s="86"/>
      <c r="H25" s="216" t="s">
        <v>1084</v>
      </c>
    </row>
    <row r="26" spans="1:8" ht="16.5" thickTop="1" thickBot="1">
      <c r="A26" s="14"/>
      <c r="B26" s="288" t="s">
        <v>1086</v>
      </c>
      <c r="C26" s="267"/>
      <c r="D26" s="271" t="s">
        <v>319</v>
      </c>
      <c r="E26" s="269" t="s">
        <v>1087</v>
      </c>
      <c r="F26" s="270"/>
      <c r="G26" s="268" t="s">
        <v>319</v>
      </c>
      <c r="H26" s="289" t="s">
        <v>1088</v>
      </c>
    </row>
    <row r="27" spans="1:8" ht="15.75" thickTop="1">
      <c r="A27" s="14"/>
      <c r="B27" s="114"/>
      <c r="C27" s="114"/>
      <c r="D27" s="114"/>
      <c r="E27" s="114"/>
      <c r="F27" s="114"/>
      <c r="G27" s="114"/>
      <c r="H27" s="114"/>
    </row>
    <row r="28" spans="1:8" ht="38.25" customHeight="1">
      <c r="A28" s="14"/>
      <c r="B28" s="30" t="s">
        <v>1089</v>
      </c>
      <c r="C28" s="30"/>
      <c r="D28" s="30"/>
      <c r="E28" s="30"/>
      <c r="F28" s="30"/>
      <c r="G28" s="30"/>
      <c r="H28" s="30"/>
    </row>
    <row r="29" spans="1:8">
      <c r="A29" s="14"/>
      <c r="B29" s="30"/>
      <c r="C29" s="30"/>
      <c r="D29" s="30"/>
      <c r="E29" s="30"/>
      <c r="F29" s="30"/>
      <c r="G29" s="30"/>
      <c r="H29" s="30"/>
    </row>
    <row r="30" spans="1:8" ht="38.25" customHeight="1">
      <c r="A30" s="14"/>
      <c r="B30" s="30" t="s">
        <v>1090</v>
      </c>
      <c r="C30" s="30"/>
      <c r="D30" s="30"/>
      <c r="E30" s="30"/>
      <c r="F30" s="30"/>
      <c r="G30" s="30"/>
      <c r="H30" s="30"/>
    </row>
    <row r="31" spans="1:8">
      <c r="A31" s="14"/>
      <c r="B31" s="30"/>
      <c r="C31" s="30"/>
      <c r="D31" s="30"/>
      <c r="E31" s="30"/>
      <c r="F31" s="30"/>
      <c r="G31" s="30"/>
      <c r="H31" s="30"/>
    </row>
    <row r="32" spans="1:8" ht="63.75" customHeight="1">
      <c r="A32" s="14"/>
      <c r="B32" s="30" t="s">
        <v>1091</v>
      </c>
      <c r="C32" s="30"/>
      <c r="D32" s="30"/>
      <c r="E32" s="30"/>
      <c r="F32" s="30"/>
      <c r="G32" s="30"/>
      <c r="H32" s="30"/>
    </row>
    <row r="33" spans="1:8">
      <c r="A33" s="14"/>
      <c r="B33" s="30"/>
      <c r="C33" s="30"/>
      <c r="D33" s="30"/>
      <c r="E33" s="30"/>
      <c r="F33" s="30"/>
      <c r="G33" s="30"/>
      <c r="H33" s="30"/>
    </row>
    <row r="34" spans="1:8" ht="76.5" customHeight="1">
      <c r="A34" s="14"/>
      <c r="B34" s="30" t="s">
        <v>1092</v>
      </c>
      <c r="C34" s="30"/>
      <c r="D34" s="30"/>
      <c r="E34" s="30"/>
      <c r="F34" s="30"/>
      <c r="G34" s="30"/>
      <c r="H34" s="30"/>
    </row>
    <row r="35" spans="1:8">
      <c r="A35" s="14"/>
      <c r="B35" s="36"/>
      <c r="C35" s="36"/>
      <c r="D35" s="36"/>
      <c r="E35" s="36"/>
      <c r="F35" s="36"/>
      <c r="G35" s="36"/>
      <c r="H35" s="36"/>
    </row>
  </sheetData>
  <mergeCells count="22">
    <mergeCell ref="B30:H30"/>
    <mergeCell ref="B31:H31"/>
    <mergeCell ref="B32:H32"/>
    <mergeCell ref="B33:H33"/>
    <mergeCell ref="B34:H34"/>
    <mergeCell ref="B35:H35"/>
    <mergeCell ref="B8:H8"/>
    <mergeCell ref="B9:H9"/>
    <mergeCell ref="B10:H10"/>
    <mergeCell ref="B27:H27"/>
    <mergeCell ref="B28:H28"/>
    <mergeCell ref="B29:H29"/>
    <mergeCell ref="D13:E13"/>
    <mergeCell ref="G13:H13"/>
    <mergeCell ref="A1:A2"/>
    <mergeCell ref="B1:H1"/>
    <mergeCell ref="B2:H2"/>
    <mergeCell ref="B3:H3"/>
    <mergeCell ref="A4:A35"/>
    <mergeCell ref="B4:H4"/>
    <mergeCell ref="B5:H5"/>
    <mergeCell ref="B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5.5703125" customWidth="1"/>
    <col min="3" max="3" width="36.5703125" bestFit="1" customWidth="1"/>
    <col min="4" max="4" width="2.5703125" customWidth="1"/>
  </cols>
  <sheetData>
    <row r="1" spans="1:4" ht="15" customHeight="1">
      <c r="A1" s="9" t="s">
        <v>1093</v>
      </c>
      <c r="B1" s="9" t="s">
        <v>2</v>
      </c>
      <c r="C1" s="9"/>
      <c r="D1" s="9"/>
    </row>
    <row r="2" spans="1:4" ht="15" customHeight="1">
      <c r="A2" s="9"/>
      <c r="B2" s="9" t="s">
        <v>3</v>
      </c>
      <c r="C2" s="9"/>
      <c r="D2" s="9"/>
    </row>
    <row r="3" spans="1:4" ht="30">
      <c r="A3" s="3" t="s">
        <v>1094</v>
      </c>
      <c r="B3" s="13" t="s">
        <v>7</v>
      </c>
      <c r="C3" s="13"/>
      <c r="D3" s="13"/>
    </row>
    <row r="4" spans="1:4" ht="15" customHeight="1">
      <c r="A4" s="14" t="s">
        <v>1093</v>
      </c>
      <c r="B4" s="13" t="s">
        <v>7</v>
      </c>
      <c r="C4" s="13"/>
      <c r="D4" s="13"/>
    </row>
    <row r="5" spans="1:4">
      <c r="A5" s="14"/>
      <c r="B5" s="115"/>
      <c r="C5" s="115"/>
      <c r="D5" s="115"/>
    </row>
    <row r="6" spans="1:4">
      <c r="A6" s="14"/>
      <c r="B6" s="234"/>
      <c r="C6" s="234"/>
    </row>
    <row r="7" spans="1:4" ht="26.25" thickBot="1">
      <c r="A7" s="14"/>
      <c r="B7" s="16">
        <v>10</v>
      </c>
      <c r="C7" s="16" t="s">
        <v>1095</v>
      </c>
    </row>
    <row r="8" spans="1:4">
      <c r="A8" s="14"/>
      <c r="B8" s="30"/>
      <c r="C8" s="30"/>
      <c r="D8" s="30"/>
    </row>
    <row r="9" spans="1:4">
      <c r="A9" s="14"/>
      <c r="B9" s="33" t="s">
        <v>1096</v>
      </c>
      <c r="C9" s="33"/>
      <c r="D9" s="33"/>
    </row>
    <row r="10" spans="1:4" ht="153" customHeight="1">
      <c r="A10" s="14"/>
      <c r="B10" s="30" t="s">
        <v>1097</v>
      </c>
      <c r="C10" s="30"/>
      <c r="D10" s="30"/>
    </row>
    <row r="11" spans="1:4">
      <c r="A11" s="14"/>
      <c r="B11" s="30"/>
      <c r="C11" s="30"/>
      <c r="D11" s="30"/>
    </row>
    <row r="12" spans="1:4" ht="89.25" customHeight="1">
      <c r="A12" s="14"/>
      <c r="B12" s="30" t="s">
        <v>1098</v>
      </c>
      <c r="C12" s="30"/>
      <c r="D12" s="30"/>
    </row>
    <row r="13" spans="1:4">
      <c r="A13" s="14"/>
      <c r="B13" s="30"/>
      <c r="C13" s="30"/>
      <c r="D13" s="30"/>
    </row>
    <row r="14" spans="1:4" ht="89.25" customHeight="1">
      <c r="A14" s="14"/>
      <c r="B14" s="30" t="s">
        <v>1099</v>
      </c>
      <c r="C14" s="30"/>
      <c r="D14" s="30"/>
    </row>
    <row r="15" spans="1:4">
      <c r="A15" s="14"/>
      <c r="B15" s="30"/>
      <c r="C15" s="30"/>
      <c r="D15" s="30"/>
    </row>
    <row r="16" spans="1:4" ht="165.75" customHeight="1">
      <c r="A16" s="14"/>
      <c r="B16" s="30" t="s">
        <v>1100</v>
      </c>
      <c r="C16" s="30"/>
      <c r="D16" s="30"/>
    </row>
    <row r="17" spans="1:4">
      <c r="A17" s="14"/>
      <c r="B17" s="30"/>
      <c r="C17" s="30"/>
      <c r="D17" s="30"/>
    </row>
    <row r="18" spans="1:4" ht="178.5" customHeight="1">
      <c r="A18" s="14"/>
      <c r="B18" s="30" t="s">
        <v>1101</v>
      </c>
      <c r="C18" s="30"/>
      <c r="D18" s="30"/>
    </row>
    <row r="19" spans="1:4">
      <c r="A19" s="14"/>
      <c r="B19" s="30"/>
      <c r="C19" s="30"/>
      <c r="D19" s="30"/>
    </row>
    <row r="20" spans="1:4" ht="63.75" customHeight="1">
      <c r="A20" s="14"/>
      <c r="B20" s="30" t="s">
        <v>1102</v>
      </c>
      <c r="C20" s="30"/>
      <c r="D20" s="30"/>
    </row>
    <row r="21" spans="1:4">
      <c r="A21" s="14"/>
      <c r="B21" s="30"/>
      <c r="C21" s="30"/>
      <c r="D21" s="30"/>
    </row>
    <row r="22" spans="1:4" ht="51" customHeight="1">
      <c r="A22" s="14"/>
      <c r="B22" s="30" t="s">
        <v>1103</v>
      </c>
      <c r="C22" s="30"/>
      <c r="D22" s="30"/>
    </row>
    <row r="23" spans="1:4">
      <c r="A23" s="14"/>
      <c r="B23" s="30"/>
      <c r="C23" s="30"/>
      <c r="D23" s="30"/>
    </row>
    <row r="24" spans="1:4">
      <c r="A24" s="14"/>
      <c r="B24" s="33" t="s">
        <v>1104</v>
      </c>
      <c r="C24" s="33"/>
      <c r="D24" s="33"/>
    </row>
    <row r="25" spans="1:4" ht="89.25" customHeight="1">
      <c r="A25" s="14"/>
      <c r="B25" s="30" t="s">
        <v>1105</v>
      </c>
      <c r="C25" s="30"/>
      <c r="D25" s="30"/>
    </row>
    <row r="26" spans="1:4">
      <c r="A26" s="14"/>
      <c r="B26" s="30"/>
      <c r="C26" s="30"/>
      <c r="D26" s="30"/>
    </row>
    <row r="27" spans="1:4" ht="165.75" customHeight="1">
      <c r="A27" s="14"/>
      <c r="B27" s="30" t="s">
        <v>1106</v>
      </c>
      <c r="C27" s="30"/>
      <c r="D27" s="30"/>
    </row>
    <row r="28" spans="1:4">
      <c r="A28" s="14"/>
      <c r="B28" s="30"/>
      <c r="C28" s="30"/>
      <c r="D28" s="30"/>
    </row>
    <row r="29" spans="1:4">
      <c r="A29" s="14"/>
      <c r="B29" s="15"/>
      <c r="C29" s="38"/>
      <c r="D29" s="38"/>
    </row>
    <row r="30" spans="1:4" ht="15.75" thickBot="1">
      <c r="A30" s="14"/>
      <c r="B30" s="39"/>
      <c r="C30" s="39"/>
      <c r="D30" s="39"/>
    </row>
    <row r="31" spans="1:4" ht="16.5" thickTop="1" thickBot="1">
      <c r="A31" s="14"/>
      <c r="B31" s="65" t="s">
        <v>1107</v>
      </c>
      <c r="C31" s="354" t="s">
        <v>1108</v>
      </c>
      <c r="D31" s="354"/>
    </row>
    <row r="32" spans="1:4" ht="15.75" thickTop="1">
      <c r="A32" s="14"/>
      <c r="B32" s="98">
        <v>2014</v>
      </c>
      <c r="C32" s="100" t="s">
        <v>1109</v>
      </c>
      <c r="D32" s="349" t="s">
        <v>1110</v>
      </c>
    </row>
    <row r="33" spans="1:4">
      <c r="A33" s="14"/>
      <c r="B33" s="73">
        <v>2015</v>
      </c>
      <c r="C33" s="57" t="s">
        <v>1111</v>
      </c>
      <c r="D33" s="350" t="s">
        <v>1110</v>
      </c>
    </row>
    <row r="34" spans="1:4">
      <c r="A34" s="14"/>
      <c r="B34" s="24">
        <v>2016</v>
      </c>
      <c r="C34" s="60" t="s">
        <v>1112</v>
      </c>
      <c r="D34" s="94" t="s">
        <v>1110</v>
      </c>
    </row>
    <row r="35" spans="1:4" ht="15.75" thickBot="1">
      <c r="A35" s="14"/>
      <c r="B35" s="351" t="s">
        <v>1113</v>
      </c>
      <c r="C35" s="352" t="s">
        <v>1114</v>
      </c>
      <c r="D35" s="353" t="s">
        <v>1110</v>
      </c>
    </row>
    <row r="36" spans="1:4" ht="15.75" thickTop="1">
      <c r="A36" s="14"/>
      <c r="B36" s="273"/>
      <c r="C36" s="153"/>
      <c r="D36" s="273"/>
    </row>
    <row r="37" spans="1:4" ht="63.75" customHeight="1">
      <c r="A37" s="14"/>
      <c r="B37" s="30" t="s">
        <v>1115</v>
      </c>
      <c r="C37" s="30"/>
      <c r="D37" s="30"/>
    </row>
    <row r="38" spans="1:4">
      <c r="A38" s="14"/>
      <c r="B38" s="30"/>
      <c r="C38" s="30"/>
      <c r="D38" s="30"/>
    </row>
    <row r="39" spans="1:4" ht="114.75" customHeight="1">
      <c r="A39" s="14"/>
      <c r="B39" s="30" t="s">
        <v>1116</v>
      </c>
      <c r="C39" s="30"/>
      <c r="D39" s="30"/>
    </row>
    <row r="40" spans="1:4">
      <c r="A40" s="14"/>
      <c r="B40" s="30"/>
      <c r="C40" s="30"/>
      <c r="D40" s="30"/>
    </row>
    <row r="41" spans="1:4" ht="38.25" customHeight="1">
      <c r="A41" s="14"/>
      <c r="B41" s="30" t="s">
        <v>1117</v>
      </c>
      <c r="C41" s="30"/>
      <c r="D41" s="30"/>
    </row>
    <row r="42" spans="1:4">
      <c r="A42" s="14"/>
      <c r="B42" s="30"/>
      <c r="C42" s="30"/>
      <c r="D42" s="30"/>
    </row>
    <row r="43" spans="1:4">
      <c r="A43" s="14"/>
      <c r="B43" s="28" t="s">
        <v>1118</v>
      </c>
      <c r="C43" s="28"/>
      <c r="D43" s="28"/>
    </row>
    <row r="44" spans="1:4" ht="63.75" customHeight="1">
      <c r="A44" s="14"/>
      <c r="B44" s="30" t="s">
        <v>1119</v>
      </c>
      <c r="C44" s="30"/>
      <c r="D44" s="30"/>
    </row>
    <row r="45" spans="1:4">
      <c r="A45" s="14"/>
      <c r="B45" s="36"/>
      <c r="C45" s="36"/>
      <c r="D45" s="36"/>
    </row>
  </sheetData>
  <mergeCells count="38">
    <mergeCell ref="B42:D42"/>
    <mergeCell ref="B43:D43"/>
    <mergeCell ref="B44:D44"/>
    <mergeCell ref="B45:D45"/>
    <mergeCell ref="B28:D28"/>
    <mergeCell ref="B37:D37"/>
    <mergeCell ref="B38:D38"/>
    <mergeCell ref="B39:D39"/>
    <mergeCell ref="B40:D40"/>
    <mergeCell ref="B41:D41"/>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C31:D31"/>
    <mergeCell ref="A1:A2"/>
    <mergeCell ref="B1:D1"/>
    <mergeCell ref="B2:D2"/>
    <mergeCell ref="B3:D3"/>
    <mergeCell ref="A4:A45"/>
    <mergeCell ref="B4:D4"/>
    <mergeCell ref="B5:D5"/>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82546</v>
      </c>
      <c r="C4" s="8">
        <v>68223</v>
      </c>
    </row>
    <row r="5" spans="1:3" ht="30">
      <c r="A5" s="2" t="s">
        <v>37</v>
      </c>
      <c r="B5" s="7">
        <v>129217</v>
      </c>
      <c r="C5" s="7">
        <v>111392</v>
      </c>
    </row>
    <row r="6" spans="1:3" ht="45">
      <c r="A6" s="2" t="s">
        <v>38</v>
      </c>
      <c r="B6" s="7">
        <v>547531</v>
      </c>
      <c r="C6" s="7">
        <v>503688</v>
      </c>
    </row>
    <row r="7" spans="1:3">
      <c r="A7" s="2" t="s">
        <v>39</v>
      </c>
      <c r="B7" s="7">
        <v>2919</v>
      </c>
      <c r="C7" s="7">
        <v>3069</v>
      </c>
    </row>
    <row r="8" spans="1:3">
      <c r="A8" s="2" t="s">
        <v>40</v>
      </c>
      <c r="B8" s="4">
        <v>471</v>
      </c>
      <c r="C8" s="4" t="s">
        <v>7</v>
      </c>
    </row>
    <row r="9" spans="1:3" ht="30">
      <c r="A9" s="2" t="s">
        <v>41</v>
      </c>
      <c r="B9" s="7">
        <v>29746</v>
      </c>
      <c r="C9" s="7">
        <v>41661</v>
      </c>
    </row>
    <row r="10" spans="1:3" ht="30">
      <c r="A10" s="2" t="s">
        <v>42</v>
      </c>
      <c r="B10" s="4">
        <v>119</v>
      </c>
      <c r="C10" s="7">
        <v>47109</v>
      </c>
    </row>
    <row r="11" spans="1:3">
      <c r="A11" s="2" t="s">
        <v>43</v>
      </c>
      <c r="B11" s="7">
        <v>792549</v>
      </c>
      <c r="C11" s="7">
        <v>775142</v>
      </c>
    </row>
    <row r="12" spans="1:3">
      <c r="A12" s="2" t="s">
        <v>44</v>
      </c>
      <c r="B12" s="7">
        <v>85516</v>
      </c>
      <c r="C12" s="7">
        <v>54532</v>
      </c>
    </row>
    <row r="13" spans="1:3">
      <c r="A13" s="2" t="s">
        <v>45</v>
      </c>
      <c r="B13" s="7">
        <v>143560</v>
      </c>
      <c r="C13" s="7">
        <v>144856</v>
      </c>
    </row>
    <row r="14" spans="1:3">
      <c r="A14" s="2" t="s">
        <v>40</v>
      </c>
      <c r="B14" s="7">
        <v>1093</v>
      </c>
      <c r="C14" s="7">
        <v>1461</v>
      </c>
    </row>
    <row r="15" spans="1:3">
      <c r="A15" s="2" t="s">
        <v>46</v>
      </c>
      <c r="B15" s="7">
        <v>13954</v>
      </c>
      <c r="C15" s="7">
        <v>13954</v>
      </c>
    </row>
    <row r="16" spans="1:3">
      <c r="A16" s="2" t="s">
        <v>47</v>
      </c>
      <c r="B16" s="7">
        <v>59719</v>
      </c>
      <c r="C16" s="7">
        <v>65749</v>
      </c>
    </row>
    <row r="17" spans="1:3">
      <c r="A17" s="2" t="s">
        <v>48</v>
      </c>
      <c r="B17" s="7">
        <v>53012</v>
      </c>
      <c r="C17" s="7">
        <v>63702</v>
      </c>
    </row>
    <row r="18" spans="1:3" ht="30">
      <c r="A18" s="2" t="s">
        <v>49</v>
      </c>
      <c r="B18" s="4" t="s">
        <v>7</v>
      </c>
      <c r="C18" s="7">
        <v>54577</v>
      </c>
    </row>
    <row r="19" spans="1:3">
      <c r="A19" s="2" t="s">
        <v>50</v>
      </c>
      <c r="B19" s="7">
        <v>1149403</v>
      </c>
      <c r="C19" s="7">
        <v>1173973</v>
      </c>
    </row>
    <row r="20" spans="1:3">
      <c r="A20" s="3" t="s">
        <v>51</v>
      </c>
      <c r="B20" s="4" t="s">
        <v>7</v>
      </c>
      <c r="C20" s="4" t="s">
        <v>7</v>
      </c>
    </row>
    <row r="21" spans="1:3" ht="30">
      <c r="A21" s="2" t="s">
        <v>52</v>
      </c>
      <c r="B21" s="7">
        <v>7000</v>
      </c>
      <c r="C21" s="7">
        <v>105000</v>
      </c>
    </row>
    <row r="22" spans="1:3">
      <c r="A22" s="2" t="s">
        <v>53</v>
      </c>
      <c r="B22" s="7">
        <v>226602</v>
      </c>
      <c r="C22" s="7">
        <v>213660</v>
      </c>
    </row>
    <row r="23" spans="1:3">
      <c r="A23" s="2" t="s">
        <v>54</v>
      </c>
      <c r="B23" s="7">
        <v>47080</v>
      </c>
      <c r="C23" s="7">
        <v>48632</v>
      </c>
    </row>
    <row r="24" spans="1:3">
      <c r="A24" s="2" t="s">
        <v>39</v>
      </c>
      <c r="B24" s="7">
        <v>4350</v>
      </c>
      <c r="C24" s="4" t="s">
        <v>7</v>
      </c>
    </row>
    <row r="25" spans="1:3">
      <c r="A25" s="2" t="s">
        <v>40</v>
      </c>
      <c r="B25" s="7">
        <v>15512</v>
      </c>
      <c r="C25" s="7">
        <v>3462</v>
      </c>
    </row>
    <row r="26" spans="1:3">
      <c r="A26" s="2" t="s">
        <v>55</v>
      </c>
      <c r="B26" s="7">
        <v>85603</v>
      </c>
      <c r="C26" s="7">
        <v>87810</v>
      </c>
    </row>
    <row r="27" spans="1:3" ht="30">
      <c r="A27" s="2" t="s">
        <v>56</v>
      </c>
      <c r="B27" s="4">
        <v>708</v>
      </c>
      <c r="C27" s="7">
        <v>13259</v>
      </c>
    </row>
    <row r="28" spans="1:3">
      <c r="A28" s="2" t="s">
        <v>57</v>
      </c>
      <c r="B28" s="7">
        <v>386855</v>
      </c>
      <c r="C28" s="7">
        <v>471823</v>
      </c>
    </row>
    <row r="29" spans="1:3">
      <c r="A29" s="3" t="s">
        <v>58</v>
      </c>
      <c r="B29" s="4" t="s">
        <v>7</v>
      </c>
      <c r="C29" s="4" t="s">
        <v>7</v>
      </c>
    </row>
    <row r="30" spans="1:3">
      <c r="A30" s="2" t="s">
        <v>59</v>
      </c>
      <c r="B30" s="7">
        <v>199010</v>
      </c>
      <c r="C30" s="7">
        <v>198823</v>
      </c>
    </row>
    <row r="31" spans="1:3">
      <c r="A31" s="2" t="s">
        <v>60</v>
      </c>
      <c r="B31" s="7">
        <v>38593</v>
      </c>
      <c r="C31" s="7">
        <v>33711</v>
      </c>
    </row>
    <row r="32" spans="1:3">
      <c r="A32" s="2" t="s">
        <v>40</v>
      </c>
      <c r="B32" s="7">
        <v>9371</v>
      </c>
      <c r="C32" s="7">
        <v>6866</v>
      </c>
    </row>
    <row r="33" spans="1:3">
      <c r="A33" s="2" t="s">
        <v>61</v>
      </c>
      <c r="B33" s="7">
        <v>38212</v>
      </c>
      <c r="C33" s="7">
        <v>29853</v>
      </c>
    </row>
    <row r="34" spans="1:3" ht="30">
      <c r="A34" s="2" t="s">
        <v>62</v>
      </c>
      <c r="B34" s="4" t="s">
        <v>7</v>
      </c>
      <c r="C34" s="7">
        <v>6996</v>
      </c>
    </row>
    <row r="35" spans="1:3">
      <c r="A35" s="2" t="s">
        <v>63</v>
      </c>
      <c r="B35" s="7">
        <v>285186</v>
      </c>
      <c r="C35" s="7">
        <v>276249</v>
      </c>
    </row>
    <row r="36" spans="1:3">
      <c r="A36" s="3" t="s">
        <v>64</v>
      </c>
      <c r="B36" s="4" t="s">
        <v>7</v>
      </c>
      <c r="C36" s="4" t="s">
        <v>7</v>
      </c>
    </row>
    <row r="37" spans="1:3" ht="45">
      <c r="A37" s="2" t="s">
        <v>65</v>
      </c>
      <c r="B37" s="4" t="s">
        <v>66</v>
      </c>
      <c r="C37" s="4" t="s">
        <v>66</v>
      </c>
    </row>
    <row r="38" spans="1:3" ht="90">
      <c r="A38" s="2" t="s">
        <v>67</v>
      </c>
      <c r="B38" s="4">
        <v>434</v>
      </c>
      <c r="C38" s="4">
        <v>429</v>
      </c>
    </row>
    <row r="39" spans="1:3">
      <c r="A39" s="2" t="s">
        <v>68</v>
      </c>
      <c r="B39" s="7">
        <v>131398</v>
      </c>
      <c r="C39" s="7">
        <v>121593</v>
      </c>
    </row>
    <row r="40" spans="1:3" ht="30">
      <c r="A40" s="2" t="s">
        <v>69</v>
      </c>
      <c r="B40" s="7">
        <v>16676</v>
      </c>
      <c r="C40" s="4">
        <v>884</v>
      </c>
    </row>
    <row r="41" spans="1:3">
      <c r="A41" s="2" t="s">
        <v>70</v>
      </c>
      <c r="B41" s="7">
        <v>328191</v>
      </c>
      <c r="C41" s="7">
        <v>302223</v>
      </c>
    </row>
    <row r="42" spans="1:3" ht="30">
      <c r="A42" s="2" t="s">
        <v>71</v>
      </c>
      <c r="B42" s="7">
        <v>476699</v>
      </c>
      <c r="C42" s="7">
        <v>425129</v>
      </c>
    </row>
    <row r="43" spans="1:3">
      <c r="A43" s="2" t="s">
        <v>72</v>
      </c>
      <c r="B43" s="4">
        <v>663</v>
      </c>
      <c r="C43" s="4">
        <v>772</v>
      </c>
    </row>
    <row r="44" spans="1:3">
      <c r="A44" s="2" t="s">
        <v>73</v>
      </c>
      <c r="B44" s="7">
        <v>477362</v>
      </c>
      <c r="C44" s="7">
        <v>425901</v>
      </c>
    </row>
    <row r="45" spans="1:3">
      <c r="A45" s="2" t="s">
        <v>74</v>
      </c>
      <c r="B45" s="8">
        <v>1149403</v>
      </c>
      <c r="C45" s="8">
        <v>11739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16.140625" bestFit="1" customWidth="1"/>
    <col min="2" max="2" width="36.5703125" customWidth="1"/>
    <col min="3" max="3" width="26.28515625" customWidth="1"/>
    <col min="4" max="4" width="6.28515625" customWidth="1"/>
    <col min="5" max="5" width="23.85546875" customWidth="1"/>
    <col min="6" max="6" width="31.140625" customWidth="1"/>
    <col min="7" max="7" width="6.28515625" customWidth="1"/>
    <col min="8" max="8" width="23.85546875" customWidth="1"/>
    <col min="9" max="9" width="31.140625" customWidth="1"/>
    <col min="10" max="10" width="6.28515625" customWidth="1"/>
    <col min="11" max="11" width="23.85546875" customWidth="1"/>
  </cols>
  <sheetData>
    <row r="1" spans="1:11" ht="15" customHeight="1">
      <c r="A1" s="9" t="s">
        <v>1120</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121</v>
      </c>
      <c r="B3" s="13" t="s">
        <v>7</v>
      </c>
      <c r="C3" s="13"/>
      <c r="D3" s="13"/>
      <c r="E3" s="13"/>
      <c r="F3" s="13"/>
      <c r="G3" s="13"/>
      <c r="H3" s="13"/>
      <c r="I3" s="13"/>
      <c r="J3" s="13"/>
      <c r="K3" s="13"/>
    </row>
    <row r="4" spans="1:11" ht="15" customHeight="1">
      <c r="A4" s="14" t="s">
        <v>1120</v>
      </c>
      <c r="B4" s="13" t="s">
        <v>7</v>
      </c>
      <c r="C4" s="13"/>
      <c r="D4" s="13"/>
      <c r="E4" s="13"/>
      <c r="F4" s="13"/>
      <c r="G4" s="13"/>
      <c r="H4" s="13"/>
      <c r="I4" s="13"/>
      <c r="J4" s="13"/>
      <c r="K4" s="13"/>
    </row>
    <row r="5" spans="1:11">
      <c r="A5" s="14"/>
      <c r="B5" s="27"/>
      <c r="C5" s="27"/>
      <c r="D5" s="27"/>
      <c r="E5" s="27"/>
      <c r="F5" s="27"/>
      <c r="G5" s="27"/>
      <c r="H5" s="27"/>
      <c r="I5" s="27"/>
      <c r="J5" s="27"/>
      <c r="K5" s="27"/>
    </row>
    <row r="6" spans="1:11" ht="15.75" thickBot="1">
      <c r="A6" s="14"/>
      <c r="B6" s="16">
        <v>11</v>
      </c>
      <c r="C6" s="16" t="s">
        <v>1122</v>
      </c>
    </row>
    <row r="7" spans="1:11" ht="25.5" customHeight="1">
      <c r="A7" s="14"/>
      <c r="B7" s="30" t="s">
        <v>1123</v>
      </c>
      <c r="C7" s="30"/>
      <c r="D7" s="30"/>
      <c r="E7" s="30"/>
      <c r="F7" s="30"/>
      <c r="G7" s="30"/>
      <c r="H7" s="30"/>
      <c r="I7" s="30"/>
      <c r="J7" s="30"/>
      <c r="K7" s="30"/>
    </row>
    <row r="8" spans="1:11">
      <c r="A8" s="14"/>
      <c r="B8" s="30"/>
      <c r="C8" s="30"/>
      <c r="D8" s="30"/>
      <c r="E8" s="30"/>
      <c r="F8" s="30"/>
      <c r="G8" s="30"/>
      <c r="H8" s="30"/>
      <c r="I8" s="30"/>
      <c r="J8" s="30"/>
      <c r="K8" s="30"/>
    </row>
    <row r="9" spans="1:11" ht="38.25" customHeight="1">
      <c r="A9" s="14"/>
      <c r="B9" s="30" t="s">
        <v>1124</v>
      </c>
      <c r="C9" s="30"/>
      <c r="D9" s="30"/>
      <c r="E9" s="30"/>
      <c r="F9" s="30"/>
      <c r="G9" s="30"/>
      <c r="H9" s="30"/>
      <c r="I9" s="30"/>
      <c r="J9" s="30"/>
      <c r="K9" s="30"/>
    </row>
    <row r="10" spans="1:11">
      <c r="A10" s="14"/>
      <c r="B10" s="30"/>
      <c r="C10" s="30"/>
      <c r="D10" s="30"/>
      <c r="E10" s="30"/>
      <c r="F10" s="30"/>
      <c r="G10" s="30"/>
      <c r="H10" s="30"/>
      <c r="I10" s="30"/>
      <c r="J10" s="30"/>
      <c r="K10" s="30"/>
    </row>
    <row r="11" spans="1:11">
      <c r="A11" s="14"/>
      <c r="B11" s="30" t="s">
        <v>1125</v>
      </c>
      <c r="C11" s="30"/>
      <c r="D11" s="30"/>
      <c r="E11" s="30"/>
      <c r="F11" s="30"/>
      <c r="G11" s="30"/>
      <c r="H11" s="30"/>
      <c r="I11" s="30"/>
      <c r="J11" s="30"/>
      <c r="K11" s="30"/>
    </row>
    <row r="12" spans="1:11">
      <c r="A12" s="14"/>
      <c r="B12" s="27"/>
      <c r="C12" s="27"/>
      <c r="D12" s="27"/>
      <c r="E12" s="27"/>
      <c r="F12" s="27"/>
      <c r="G12" s="27"/>
      <c r="H12" s="27"/>
      <c r="I12" s="27"/>
      <c r="J12" s="27"/>
      <c r="K12" s="27"/>
    </row>
    <row r="13" spans="1:11">
      <c r="A13" s="14"/>
      <c r="B13" s="235"/>
      <c r="C13" s="234"/>
      <c r="D13" s="38"/>
      <c r="E13" s="38"/>
      <c r="F13" s="38"/>
      <c r="G13" s="38"/>
      <c r="H13" s="38"/>
      <c r="I13" s="38"/>
      <c r="J13" s="38"/>
      <c r="K13" s="38"/>
    </row>
    <row r="14" spans="1:11" ht="15.75" thickBot="1">
      <c r="A14" s="14"/>
      <c r="B14" s="237"/>
      <c r="C14" s="236"/>
      <c r="D14" s="39"/>
      <c r="E14" s="39"/>
      <c r="F14" s="75"/>
      <c r="G14" s="39"/>
      <c r="H14" s="39"/>
      <c r="I14" s="75"/>
      <c r="J14" s="39"/>
      <c r="K14" s="39"/>
    </row>
    <row r="15" spans="1:11" ht="16.5" thickTop="1" thickBot="1">
      <c r="A15" s="14"/>
      <c r="B15" s="312" t="s">
        <v>313</v>
      </c>
      <c r="C15" s="313"/>
      <c r="D15" s="171" t="s">
        <v>315</v>
      </c>
      <c r="E15" s="171"/>
      <c r="F15" s="66"/>
      <c r="G15" s="172" t="s">
        <v>352</v>
      </c>
      <c r="H15" s="172"/>
      <c r="I15" s="66"/>
      <c r="J15" s="172" t="s">
        <v>353</v>
      </c>
      <c r="K15" s="172"/>
    </row>
    <row r="16" spans="1:11" ht="15.75" thickTop="1">
      <c r="A16" s="14"/>
      <c r="B16" s="286" t="s">
        <v>1126</v>
      </c>
      <c r="C16" s="139"/>
      <c r="D16" s="241" t="s">
        <v>319</v>
      </c>
      <c r="E16" s="242" t="s">
        <v>1127</v>
      </c>
      <c r="F16" s="70"/>
      <c r="G16" s="212" t="s">
        <v>319</v>
      </c>
      <c r="H16" s="213" t="s">
        <v>1128</v>
      </c>
      <c r="I16" s="70"/>
      <c r="J16" s="212" t="s">
        <v>319</v>
      </c>
      <c r="K16" s="213" t="s">
        <v>1129</v>
      </c>
    </row>
    <row r="17" spans="1:11">
      <c r="A17" s="14"/>
      <c r="B17" s="37" t="s">
        <v>1130</v>
      </c>
      <c r="C17" s="38"/>
      <c r="D17" s="53"/>
      <c r="E17" s="117" t="s">
        <v>1131</v>
      </c>
      <c r="F17" s="53"/>
      <c r="G17" s="53"/>
      <c r="H17" s="119" t="s">
        <v>1132</v>
      </c>
      <c r="I17" s="53"/>
      <c r="J17" s="53"/>
      <c r="K17" s="119" t="s">
        <v>1133</v>
      </c>
    </row>
    <row r="18" spans="1:11" ht="15.75" thickBot="1">
      <c r="A18" s="14"/>
      <c r="B18" s="287" t="s">
        <v>1134</v>
      </c>
      <c r="C18" s="133"/>
      <c r="D18" s="62"/>
      <c r="E18" s="132">
        <v>-1170</v>
      </c>
      <c r="F18" s="133"/>
      <c r="G18" s="62"/>
      <c r="H18" s="134">
        <v>-1145</v>
      </c>
      <c r="I18" s="133"/>
      <c r="J18" s="62"/>
      <c r="K18" s="134">
        <v>-1121</v>
      </c>
    </row>
    <row r="19" spans="1:11" ht="16.5" thickTop="1" thickBot="1">
      <c r="A19" s="14"/>
      <c r="B19" s="288" t="s">
        <v>190</v>
      </c>
      <c r="C19" s="267"/>
      <c r="D19" s="271" t="s">
        <v>319</v>
      </c>
      <c r="E19" s="269" t="s">
        <v>1135</v>
      </c>
      <c r="F19" s="270"/>
      <c r="G19" s="268" t="s">
        <v>319</v>
      </c>
      <c r="H19" s="289" t="s">
        <v>1136</v>
      </c>
      <c r="I19" s="270"/>
      <c r="J19" s="268" t="s">
        <v>319</v>
      </c>
      <c r="K19" s="289" t="s">
        <v>1137</v>
      </c>
    </row>
    <row r="20" spans="1:11" ht="15.75" thickTop="1">
      <c r="A20" s="14"/>
      <c r="B20" s="114"/>
      <c r="C20" s="114"/>
      <c r="D20" s="114"/>
      <c r="E20" s="114"/>
      <c r="F20" s="114"/>
      <c r="G20" s="114"/>
      <c r="H20" s="114"/>
      <c r="I20" s="114"/>
      <c r="J20" s="114"/>
      <c r="K20" s="114"/>
    </row>
    <row r="21" spans="1:11">
      <c r="A21" s="14"/>
      <c r="B21" s="115" t="s">
        <v>1138</v>
      </c>
      <c r="C21" s="115"/>
      <c r="D21" s="115"/>
      <c r="E21" s="115"/>
      <c r="F21" s="115"/>
      <c r="G21" s="115"/>
      <c r="H21" s="115"/>
      <c r="I21" s="115"/>
      <c r="J21" s="115"/>
      <c r="K21" s="115"/>
    </row>
    <row r="22" spans="1:11">
      <c r="A22" s="14"/>
      <c r="B22" s="35"/>
      <c r="C22" s="35"/>
      <c r="D22" s="35"/>
      <c r="E22" s="35"/>
      <c r="F22" s="35"/>
      <c r="G22" s="35"/>
      <c r="H22" s="35"/>
      <c r="I22" s="35"/>
      <c r="J22" s="35"/>
      <c r="K22" s="35"/>
    </row>
    <row r="23" spans="1:11">
      <c r="A23" s="14"/>
      <c r="B23" s="15"/>
      <c r="C23" s="38"/>
      <c r="D23" s="38"/>
      <c r="E23" s="38"/>
    </row>
    <row r="24" spans="1:11" ht="15.75" thickBot="1">
      <c r="A24" s="14"/>
      <c r="B24" s="40"/>
      <c r="C24" s="39"/>
      <c r="D24" s="39"/>
      <c r="E24" s="39"/>
    </row>
    <row r="25" spans="1:11" ht="16.5" thickTop="1" thickBot="1">
      <c r="A25" s="14"/>
      <c r="B25" s="312" t="s">
        <v>313</v>
      </c>
      <c r="C25" s="313"/>
      <c r="D25" s="313"/>
      <c r="E25" s="355"/>
    </row>
    <row r="26" spans="1:11" ht="15.75" thickTop="1">
      <c r="A26" s="14"/>
      <c r="B26" s="335">
        <v>2014</v>
      </c>
      <c r="C26" s="356"/>
      <c r="D26" s="336" t="s">
        <v>319</v>
      </c>
      <c r="E26" s="357" t="s">
        <v>1139</v>
      </c>
    </row>
    <row r="27" spans="1:11">
      <c r="A27" s="14"/>
      <c r="B27" s="337">
        <v>2015</v>
      </c>
      <c r="C27" s="234"/>
      <c r="D27" s="344"/>
      <c r="E27" s="358" t="s">
        <v>1140</v>
      </c>
    </row>
    <row r="28" spans="1:11">
      <c r="A28" s="14"/>
      <c r="B28" s="255">
        <v>2016</v>
      </c>
      <c r="C28" s="359"/>
      <c r="D28" s="360"/>
      <c r="E28" s="361" t="s">
        <v>1141</v>
      </c>
    </row>
    <row r="29" spans="1:11">
      <c r="A29" s="14"/>
      <c r="B29" s="337">
        <v>2017</v>
      </c>
      <c r="C29" s="234"/>
      <c r="D29" s="344"/>
      <c r="E29" s="358" t="s">
        <v>1142</v>
      </c>
    </row>
    <row r="30" spans="1:11">
      <c r="A30" s="14"/>
      <c r="B30" s="255">
        <v>2018</v>
      </c>
      <c r="C30" s="359"/>
      <c r="D30" s="360"/>
      <c r="E30" s="361" t="s">
        <v>1143</v>
      </c>
    </row>
    <row r="31" spans="1:11" ht="15.75" thickBot="1">
      <c r="A31" s="14"/>
      <c r="B31" s="298" t="s">
        <v>1144</v>
      </c>
      <c r="C31" s="236"/>
      <c r="D31" s="334"/>
      <c r="E31" s="362" t="s">
        <v>1145</v>
      </c>
    </row>
    <row r="32" spans="1:11" ht="16.5" thickTop="1" thickBot="1">
      <c r="A32" s="14"/>
      <c r="B32" s="363" t="s">
        <v>1146</v>
      </c>
      <c r="C32" s="364"/>
      <c r="D32" s="365" t="s">
        <v>319</v>
      </c>
      <c r="E32" s="366" t="s">
        <v>1147</v>
      </c>
    </row>
    <row r="33" spans="1:11" ht="15.75" thickTop="1">
      <c r="A33" s="14"/>
      <c r="B33" s="30"/>
      <c r="C33" s="30"/>
      <c r="D33" s="30"/>
      <c r="E33" s="30"/>
      <c r="F33" s="30"/>
      <c r="G33" s="30"/>
      <c r="H33" s="30"/>
      <c r="I33" s="30"/>
      <c r="J33" s="30"/>
      <c r="K33" s="30"/>
    </row>
    <row r="34" spans="1:11">
      <c r="A34" s="14"/>
      <c r="B34" s="36"/>
      <c r="C34" s="36"/>
      <c r="D34" s="36"/>
      <c r="E34" s="36"/>
      <c r="F34" s="36"/>
      <c r="G34" s="36"/>
      <c r="H34" s="36"/>
      <c r="I34" s="36"/>
      <c r="J34" s="36"/>
      <c r="K34" s="36"/>
    </row>
  </sheetData>
  <mergeCells count="21">
    <mergeCell ref="B20:K20"/>
    <mergeCell ref="B21:K21"/>
    <mergeCell ref="B22:K22"/>
    <mergeCell ref="B33:K33"/>
    <mergeCell ref="B34:K34"/>
    <mergeCell ref="B7:K7"/>
    <mergeCell ref="B8:K8"/>
    <mergeCell ref="B9:K9"/>
    <mergeCell ref="B10:K10"/>
    <mergeCell ref="B11:K11"/>
    <mergeCell ref="B12:K12"/>
    <mergeCell ref="D15:E15"/>
    <mergeCell ref="G15:H15"/>
    <mergeCell ref="J15:K15"/>
    <mergeCell ref="A1:A2"/>
    <mergeCell ref="B1:K1"/>
    <mergeCell ref="B2:K2"/>
    <mergeCell ref="B3:K3"/>
    <mergeCell ref="A4:A34"/>
    <mergeCell ref="B4:K4"/>
    <mergeCell ref="B5:K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36.5703125" customWidth="1"/>
    <col min="4" max="4" width="6.140625" customWidth="1"/>
    <col min="5" max="5" width="16.7109375" customWidth="1"/>
    <col min="6" max="6" width="15.85546875" customWidth="1"/>
    <col min="7" max="7" width="6.140625" customWidth="1"/>
    <col min="8" max="8" width="36.5703125" customWidth="1"/>
    <col min="9" max="9" width="24.7109375" customWidth="1"/>
    <col min="10" max="10" width="6.28515625" customWidth="1"/>
    <col min="11" max="11" width="14.5703125" customWidth="1"/>
    <col min="12" max="12" width="24.7109375" customWidth="1"/>
    <col min="13" max="13" width="5.5703125" customWidth="1"/>
    <col min="14" max="14" width="12.5703125" customWidth="1"/>
  </cols>
  <sheetData>
    <row r="1" spans="1:14" ht="15" customHeight="1">
      <c r="A1" s="9" t="s">
        <v>114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149</v>
      </c>
      <c r="B3" s="13" t="s">
        <v>7</v>
      </c>
      <c r="C3" s="13"/>
      <c r="D3" s="13"/>
      <c r="E3" s="13"/>
      <c r="F3" s="13"/>
      <c r="G3" s="13"/>
      <c r="H3" s="13"/>
      <c r="I3" s="13"/>
      <c r="J3" s="13"/>
      <c r="K3" s="13"/>
      <c r="L3" s="13"/>
      <c r="M3" s="13"/>
      <c r="N3" s="13"/>
    </row>
    <row r="4" spans="1:14" ht="15" customHeight="1">
      <c r="A4" s="14" t="s">
        <v>1148</v>
      </c>
      <c r="B4" s="13" t="s">
        <v>7</v>
      </c>
      <c r="C4" s="13"/>
      <c r="D4" s="13"/>
      <c r="E4" s="13"/>
      <c r="F4" s="13"/>
      <c r="G4" s="13"/>
      <c r="H4" s="13"/>
      <c r="I4" s="13"/>
      <c r="J4" s="13"/>
      <c r="K4" s="13"/>
      <c r="L4" s="13"/>
      <c r="M4" s="13"/>
      <c r="N4" s="13"/>
    </row>
    <row r="5" spans="1:14" ht="15.75">
      <c r="A5" s="14"/>
      <c r="B5" s="390"/>
      <c r="C5" s="390"/>
      <c r="D5" s="390"/>
      <c r="E5" s="390"/>
      <c r="F5" s="390"/>
      <c r="G5" s="390"/>
      <c r="H5" s="390"/>
      <c r="I5" s="390"/>
      <c r="J5" s="390"/>
      <c r="K5" s="390"/>
      <c r="L5" s="390"/>
      <c r="M5" s="390"/>
      <c r="N5" s="390"/>
    </row>
    <row r="6" spans="1:14">
      <c r="A6" s="14"/>
      <c r="B6" s="27"/>
      <c r="C6" s="27"/>
      <c r="D6" s="27"/>
      <c r="E6" s="27"/>
      <c r="F6" s="27"/>
      <c r="G6" s="27"/>
      <c r="H6" s="27"/>
      <c r="I6" s="27"/>
      <c r="J6" s="27"/>
      <c r="K6" s="27"/>
      <c r="L6" s="27"/>
      <c r="M6" s="27"/>
      <c r="N6" s="27"/>
    </row>
    <row r="7" spans="1:14" ht="15.75" thickBot="1">
      <c r="A7" s="14"/>
      <c r="B7" s="16">
        <v>12</v>
      </c>
      <c r="C7" s="16" t="s">
        <v>1150</v>
      </c>
    </row>
    <row r="8" spans="1:14">
      <c r="A8" s="14"/>
      <c r="B8" s="30"/>
      <c r="C8" s="30"/>
      <c r="D8" s="30"/>
      <c r="E8" s="30"/>
      <c r="F8" s="30"/>
      <c r="G8" s="30"/>
      <c r="H8" s="30"/>
      <c r="I8" s="30"/>
      <c r="J8" s="30"/>
      <c r="K8" s="30"/>
      <c r="L8" s="30"/>
      <c r="M8" s="30"/>
      <c r="N8" s="30"/>
    </row>
    <row r="9" spans="1:14">
      <c r="A9" s="14"/>
      <c r="B9" s="28" t="s">
        <v>1151</v>
      </c>
      <c r="C9" s="28"/>
      <c r="D9" s="28"/>
      <c r="E9" s="28"/>
      <c r="F9" s="28"/>
      <c r="G9" s="28"/>
      <c r="H9" s="28"/>
      <c r="I9" s="28"/>
      <c r="J9" s="28"/>
      <c r="K9" s="28"/>
      <c r="L9" s="28"/>
      <c r="M9" s="28"/>
      <c r="N9" s="28"/>
    </row>
    <row r="10" spans="1:14" ht="25.5" customHeight="1">
      <c r="A10" s="14"/>
      <c r="B10" s="30" t="s">
        <v>1152</v>
      </c>
      <c r="C10" s="30"/>
      <c r="D10" s="30"/>
      <c r="E10" s="30"/>
      <c r="F10" s="30"/>
      <c r="G10" s="30"/>
      <c r="H10" s="30"/>
      <c r="I10" s="30"/>
      <c r="J10" s="30"/>
      <c r="K10" s="30"/>
      <c r="L10" s="30"/>
      <c r="M10" s="30"/>
      <c r="N10" s="30"/>
    </row>
    <row r="11" spans="1:14">
      <c r="A11" s="14"/>
      <c r="B11" s="30"/>
      <c r="C11" s="30"/>
      <c r="D11" s="30"/>
      <c r="E11" s="30"/>
      <c r="F11" s="30"/>
      <c r="G11" s="30"/>
      <c r="H11" s="30"/>
      <c r="I11" s="30"/>
      <c r="J11" s="30"/>
      <c r="K11" s="30"/>
      <c r="L11" s="30"/>
      <c r="M11" s="30"/>
      <c r="N11" s="30"/>
    </row>
    <row r="12" spans="1:14" ht="25.5" customHeight="1">
      <c r="A12" s="14"/>
      <c r="B12" s="30" t="s">
        <v>1153</v>
      </c>
      <c r="C12" s="30"/>
      <c r="D12" s="30"/>
      <c r="E12" s="30"/>
      <c r="F12" s="30"/>
      <c r="G12" s="30"/>
      <c r="H12" s="30"/>
      <c r="I12" s="30"/>
      <c r="J12" s="30"/>
      <c r="K12" s="30"/>
      <c r="L12" s="30"/>
      <c r="M12" s="30"/>
      <c r="N12" s="30"/>
    </row>
    <row r="13" spans="1:14">
      <c r="A13" s="14"/>
      <c r="B13" s="28"/>
      <c r="C13" s="28"/>
      <c r="D13" s="28"/>
      <c r="E13" s="28"/>
      <c r="F13" s="28"/>
      <c r="G13" s="28"/>
      <c r="H13" s="28"/>
      <c r="I13" s="28"/>
      <c r="J13" s="28"/>
      <c r="K13" s="28"/>
      <c r="L13" s="28"/>
      <c r="M13" s="28"/>
      <c r="N13" s="28"/>
    </row>
    <row r="14" spans="1:14">
      <c r="A14" s="14"/>
      <c r="B14" s="28" t="s">
        <v>1154</v>
      </c>
      <c r="C14" s="28"/>
      <c r="D14" s="28"/>
      <c r="E14" s="28"/>
      <c r="F14" s="28"/>
      <c r="G14" s="28"/>
      <c r="H14" s="28"/>
      <c r="I14" s="28"/>
      <c r="J14" s="28"/>
      <c r="K14" s="28"/>
      <c r="L14" s="28"/>
      <c r="M14" s="28"/>
      <c r="N14" s="28"/>
    </row>
    <row r="15" spans="1:14" ht="38.25" customHeight="1">
      <c r="A15" s="14"/>
      <c r="B15" s="30" t="s">
        <v>1155</v>
      </c>
      <c r="C15" s="30"/>
      <c r="D15" s="30"/>
      <c r="E15" s="30"/>
      <c r="F15" s="30"/>
      <c r="G15" s="30"/>
      <c r="H15" s="30"/>
      <c r="I15" s="30"/>
      <c r="J15" s="30"/>
      <c r="K15" s="30"/>
      <c r="L15" s="30"/>
      <c r="M15" s="30"/>
      <c r="N15" s="30"/>
    </row>
    <row r="16" spans="1:14">
      <c r="A16" s="14"/>
      <c r="B16" s="30"/>
      <c r="C16" s="30"/>
      <c r="D16" s="30"/>
      <c r="E16" s="30"/>
      <c r="F16" s="30"/>
      <c r="G16" s="30"/>
      <c r="H16" s="30"/>
      <c r="I16" s="30"/>
      <c r="J16" s="30"/>
      <c r="K16" s="30"/>
      <c r="L16" s="30"/>
      <c r="M16" s="30"/>
      <c r="N16" s="30"/>
    </row>
    <row r="17" spans="1:14" ht="38.25" customHeight="1">
      <c r="A17" s="14"/>
      <c r="B17" s="30" t="s">
        <v>1156</v>
      </c>
      <c r="C17" s="30"/>
      <c r="D17" s="30"/>
      <c r="E17" s="30"/>
      <c r="F17" s="30"/>
      <c r="G17" s="30"/>
      <c r="H17" s="30"/>
      <c r="I17" s="30"/>
      <c r="J17" s="30"/>
      <c r="K17" s="30"/>
      <c r="L17" s="30"/>
      <c r="M17" s="30"/>
      <c r="N17" s="30"/>
    </row>
    <row r="18" spans="1:14">
      <c r="A18" s="14"/>
      <c r="B18" s="34"/>
      <c r="C18" s="34"/>
      <c r="D18" s="34"/>
      <c r="E18" s="34"/>
      <c r="F18" s="34"/>
      <c r="G18" s="34"/>
      <c r="H18" s="34"/>
      <c r="I18" s="34"/>
      <c r="J18" s="34"/>
      <c r="K18" s="34"/>
      <c r="L18" s="34"/>
      <c r="M18" s="34"/>
      <c r="N18" s="34"/>
    </row>
    <row r="19" spans="1:14" ht="38.25" customHeight="1">
      <c r="A19" s="14"/>
      <c r="B19" s="30" t="s">
        <v>1157</v>
      </c>
      <c r="C19" s="30"/>
      <c r="D19" s="30"/>
      <c r="E19" s="30"/>
      <c r="F19" s="30"/>
      <c r="G19" s="30"/>
      <c r="H19" s="30"/>
      <c r="I19" s="30"/>
      <c r="J19" s="30"/>
      <c r="K19" s="30"/>
      <c r="L19" s="30"/>
      <c r="M19" s="30"/>
      <c r="N19" s="30"/>
    </row>
    <row r="20" spans="1:14">
      <c r="A20" s="14"/>
      <c r="B20" s="30"/>
      <c r="C20" s="30"/>
      <c r="D20" s="30"/>
      <c r="E20" s="30"/>
      <c r="F20" s="30"/>
      <c r="G20" s="30"/>
      <c r="H20" s="30"/>
      <c r="I20" s="30"/>
      <c r="J20" s="30"/>
      <c r="K20" s="30"/>
      <c r="L20" s="30"/>
      <c r="M20" s="30"/>
      <c r="N20" s="30"/>
    </row>
    <row r="21" spans="1:14" ht="25.5" customHeight="1">
      <c r="A21" s="14"/>
      <c r="B21" s="30" t="s">
        <v>1158</v>
      </c>
      <c r="C21" s="30"/>
      <c r="D21" s="30"/>
      <c r="E21" s="30"/>
      <c r="F21" s="30"/>
      <c r="G21" s="30"/>
      <c r="H21" s="30"/>
      <c r="I21" s="30"/>
      <c r="J21" s="30"/>
      <c r="K21" s="30"/>
      <c r="L21" s="30"/>
      <c r="M21" s="30"/>
      <c r="N21" s="30"/>
    </row>
    <row r="22" spans="1:14">
      <c r="A22" s="14"/>
      <c r="B22" s="30"/>
      <c r="C22" s="30"/>
      <c r="D22" s="30"/>
      <c r="E22" s="30"/>
      <c r="F22" s="30"/>
      <c r="G22" s="30"/>
      <c r="H22" s="30"/>
      <c r="I22" s="30"/>
      <c r="J22" s="30"/>
      <c r="K22" s="30"/>
      <c r="L22" s="30"/>
      <c r="M22" s="30"/>
      <c r="N22" s="30"/>
    </row>
    <row r="23" spans="1:14">
      <c r="A23" s="14"/>
      <c r="B23" s="30" t="s">
        <v>1159</v>
      </c>
      <c r="C23" s="30"/>
      <c r="D23" s="30"/>
      <c r="E23" s="30"/>
      <c r="F23" s="30"/>
      <c r="G23" s="30"/>
      <c r="H23" s="30"/>
      <c r="I23" s="30"/>
      <c r="J23" s="30"/>
      <c r="K23" s="30"/>
      <c r="L23" s="30"/>
      <c r="M23" s="30"/>
      <c r="N23" s="30"/>
    </row>
    <row r="24" spans="1:14">
      <c r="A24" s="14"/>
      <c r="B24" s="115"/>
      <c r="C24" s="115"/>
      <c r="D24" s="115"/>
      <c r="E24" s="115"/>
      <c r="F24" s="115"/>
      <c r="G24" s="115"/>
      <c r="H24" s="115"/>
      <c r="I24" s="115"/>
      <c r="J24" s="115"/>
      <c r="K24" s="115"/>
      <c r="L24" s="115"/>
      <c r="M24" s="115"/>
      <c r="N24" s="115"/>
    </row>
    <row r="25" spans="1:14">
      <c r="A25" s="14"/>
      <c r="B25" s="310"/>
      <c r="C25" s="310"/>
      <c r="D25" s="310"/>
      <c r="E25" s="310"/>
      <c r="F25" s="310"/>
      <c r="G25" s="310"/>
      <c r="H25" s="310"/>
      <c r="I25" s="310"/>
      <c r="J25" s="310"/>
      <c r="K25" s="310"/>
      <c r="L25" s="310"/>
      <c r="M25" s="310"/>
      <c r="N25" s="310"/>
    </row>
    <row r="26" spans="1:14">
      <c r="A26" s="14"/>
      <c r="B26" s="15"/>
      <c r="C26" s="38"/>
      <c r="D26" s="38"/>
      <c r="E26" s="38"/>
      <c r="F26" s="38"/>
      <c r="G26" s="38"/>
      <c r="H26" s="38"/>
    </row>
    <row r="27" spans="1:14" ht="15.75" thickBot="1">
      <c r="A27" s="14"/>
      <c r="B27" s="40"/>
      <c r="C27" s="39"/>
      <c r="D27" s="39"/>
      <c r="E27" s="39"/>
      <c r="F27" s="39"/>
      <c r="G27" s="39"/>
      <c r="H27" s="39"/>
    </row>
    <row r="28" spans="1:14" ht="16.5" thickTop="1" thickBot="1">
      <c r="A28" s="14"/>
      <c r="B28" s="121" t="s">
        <v>1160</v>
      </c>
      <c r="C28" s="41"/>
      <c r="D28" s="231" t="s">
        <v>1161</v>
      </c>
      <c r="E28" s="231"/>
      <c r="F28" s="231"/>
      <c r="G28" s="231"/>
      <c r="H28" s="231"/>
    </row>
    <row r="29" spans="1:14" ht="16.5" thickTop="1" thickBot="1">
      <c r="A29" s="14"/>
      <c r="B29" s="300" t="s">
        <v>1162</v>
      </c>
      <c r="C29" s="39"/>
      <c r="D29" s="367">
        <v>41671</v>
      </c>
      <c r="E29" s="367"/>
      <c r="F29" s="137"/>
      <c r="G29" s="368">
        <v>41307</v>
      </c>
      <c r="H29" s="368"/>
    </row>
    <row r="30" spans="1:14" ht="15.75" thickTop="1">
      <c r="A30" s="14"/>
      <c r="B30" s="294" t="s">
        <v>1163</v>
      </c>
      <c r="C30" s="41"/>
      <c r="D30" s="264" t="s">
        <v>1160</v>
      </c>
      <c r="E30" s="41"/>
      <c r="F30" s="41"/>
      <c r="G30" s="121" t="s">
        <v>1160</v>
      </c>
      <c r="H30" s="41"/>
    </row>
    <row r="31" spans="1:14" ht="24.75">
      <c r="A31" s="14"/>
      <c r="B31" s="124" t="s">
        <v>1164</v>
      </c>
      <c r="C31" s="127"/>
      <c r="D31" s="125" t="s">
        <v>319</v>
      </c>
      <c r="E31" s="126" t="s">
        <v>1165</v>
      </c>
      <c r="F31" s="127"/>
      <c r="G31" s="128" t="s">
        <v>319</v>
      </c>
      <c r="H31" s="129" t="s">
        <v>1166</v>
      </c>
    </row>
    <row r="32" spans="1:14">
      <c r="A32" s="14"/>
      <c r="B32" s="130" t="s">
        <v>1167</v>
      </c>
      <c r="C32" s="38"/>
      <c r="D32" s="38"/>
      <c r="E32" s="117" t="s">
        <v>1168</v>
      </c>
      <c r="F32" s="38"/>
      <c r="G32" s="38"/>
      <c r="H32" s="119" t="s">
        <v>1169</v>
      </c>
    </row>
    <row r="33" spans="1:14">
      <c r="A33" s="14"/>
      <c r="B33" s="124" t="s">
        <v>1170</v>
      </c>
      <c r="C33" s="127"/>
      <c r="D33" s="52"/>
      <c r="E33" s="126" t="s">
        <v>1171</v>
      </c>
      <c r="F33" s="127"/>
      <c r="G33" s="52"/>
      <c r="H33" s="129" t="s">
        <v>789</v>
      </c>
    </row>
    <row r="34" spans="1:14">
      <c r="A34" s="14"/>
      <c r="B34" s="130" t="s">
        <v>1172</v>
      </c>
      <c r="C34" s="38"/>
      <c r="D34" s="53"/>
      <c r="E34" s="117" t="s">
        <v>1173</v>
      </c>
      <c r="F34" s="38"/>
      <c r="G34" s="53"/>
      <c r="H34" s="119" t="s">
        <v>1174</v>
      </c>
    </row>
    <row r="35" spans="1:14">
      <c r="A35" s="14"/>
      <c r="B35" s="124" t="s">
        <v>1175</v>
      </c>
      <c r="C35" s="127"/>
      <c r="D35" s="52"/>
      <c r="E35" s="126" t="s">
        <v>1176</v>
      </c>
      <c r="F35" s="127"/>
      <c r="G35" s="52"/>
      <c r="H35" s="129" t="s">
        <v>1177</v>
      </c>
    </row>
    <row r="36" spans="1:14" ht="15.75" thickBot="1">
      <c r="A36" s="14"/>
      <c r="B36" s="164" t="s">
        <v>1178</v>
      </c>
      <c r="C36" s="39"/>
      <c r="D36" s="75"/>
      <c r="E36" s="165" t="s">
        <v>1179</v>
      </c>
      <c r="F36" s="39"/>
      <c r="G36" s="75"/>
      <c r="H36" s="166" t="s">
        <v>1179</v>
      </c>
    </row>
    <row r="37" spans="1:14" ht="16.5" thickTop="1" thickBot="1">
      <c r="A37" s="14"/>
      <c r="B37" s="245" t="s">
        <v>1180</v>
      </c>
      <c r="C37" s="246"/>
      <c r="D37" s="247" t="s">
        <v>319</v>
      </c>
      <c r="E37" s="248" t="s">
        <v>1181</v>
      </c>
      <c r="F37" s="246"/>
      <c r="G37" s="249" t="s">
        <v>319</v>
      </c>
      <c r="H37" s="250" t="s">
        <v>1182</v>
      </c>
    </row>
    <row r="38" spans="1:14" ht="15.75" thickTop="1">
      <c r="A38" s="14"/>
      <c r="B38" s="28"/>
      <c r="C38" s="28"/>
      <c r="D38" s="28"/>
      <c r="E38" s="28"/>
      <c r="F38" s="28"/>
      <c r="G38" s="28"/>
      <c r="H38" s="28"/>
      <c r="I38" s="28"/>
      <c r="J38" s="28"/>
      <c r="K38" s="28"/>
      <c r="L38" s="28"/>
      <c r="M38" s="28"/>
      <c r="N38" s="28"/>
    </row>
    <row r="39" spans="1:14">
      <c r="A39" s="14"/>
      <c r="B39" s="30" t="s">
        <v>1183</v>
      </c>
      <c r="C39" s="30"/>
      <c r="D39" s="30"/>
      <c r="E39" s="30"/>
      <c r="F39" s="30"/>
      <c r="G39" s="30"/>
      <c r="H39" s="30"/>
      <c r="I39" s="30"/>
      <c r="J39" s="30"/>
      <c r="K39" s="30"/>
      <c r="L39" s="30"/>
      <c r="M39" s="30"/>
      <c r="N39" s="30"/>
    </row>
    <row r="40" spans="1:14">
      <c r="A40" s="14"/>
      <c r="B40" s="27"/>
      <c r="C40" s="27"/>
      <c r="D40" s="27"/>
      <c r="E40" s="27"/>
      <c r="F40" s="27"/>
      <c r="G40" s="27"/>
      <c r="H40" s="27"/>
      <c r="I40" s="27"/>
      <c r="J40" s="27"/>
      <c r="K40" s="27"/>
      <c r="L40" s="27"/>
      <c r="M40" s="27"/>
      <c r="N40" s="27"/>
    </row>
    <row r="41" spans="1:14">
      <c r="A41" s="14"/>
      <c r="B41" s="235"/>
      <c r="C41" s="38"/>
      <c r="D41" s="38"/>
      <c r="E41" s="38"/>
      <c r="F41" s="38"/>
      <c r="G41" s="38"/>
      <c r="H41" s="38"/>
      <c r="I41" s="38"/>
      <c r="J41" s="38"/>
      <c r="K41" s="38"/>
    </row>
    <row r="42" spans="1:14" ht="15.75" thickBot="1">
      <c r="A42" s="14"/>
      <c r="B42" s="311"/>
      <c r="C42" s="39"/>
      <c r="D42" s="39"/>
      <c r="E42" s="39"/>
      <c r="F42" s="39"/>
      <c r="G42" s="39"/>
      <c r="H42" s="39"/>
      <c r="I42" s="39"/>
      <c r="J42" s="39"/>
      <c r="K42" s="39"/>
    </row>
    <row r="43" spans="1:14" ht="16.5" thickTop="1" thickBot="1">
      <c r="A43" s="14"/>
      <c r="B43" s="369" t="s">
        <v>1184</v>
      </c>
      <c r="C43" s="196" t="s">
        <v>1185</v>
      </c>
      <c r="D43" s="196"/>
      <c r="E43" s="196"/>
      <c r="F43" s="196"/>
      <c r="G43" s="41"/>
      <c r="H43" s="196" t="s">
        <v>1186</v>
      </c>
      <c r="I43" s="196"/>
      <c r="J43" s="196"/>
      <c r="K43" s="196"/>
    </row>
    <row r="44" spans="1:14" ht="16.5" thickTop="1" thickBot="1">
      <c r="A44" s="14"/>
      <c r="B44" s="39"/>
      <c r="C44" s="370" t="s">
        <v>1187</v>
      </c>
      <c r="D44" s="66"/>
      <c r="E44" s="376" t="s">
        <v>1188</v>
      </c>
      <c r="F44" s="376"/>
      <c r="G44" s="39"/>
      <c r="H44" s="370" t="s">
        <v>1187</v>
      </c>
      <c r="I44" s="66"/>
      <c r="J44" s="376" t="s">
        <v>1188</v>
      </c>
      <c r="K44" s="376"/>
    </row>
    <row r="45" spans="1:14" ht="15.75" thickTop="1">
      <c r="A45" s="14"/>
      <c r="B45" s="377" t="s">
        <v>1189</v>
      </c>
      <c r="C45" s="377"/>
      <c r="D45" s="41"/>
      <c r="E45" s="50"/>
      <c r="F45" s="50"/>
      <c r="G45" s="41"/>
      <c r="H45" s="50"/>
      <c r="I45" s="41"/>
      <c r="J45" s="50"/>
      <c r="K45" s="50"/>
    </row>
    <row r="46" spans="1:14">
      <c r="A46" s="14"/>
      <c r="B46" s="372"/>
      <c r="C46" s="51" t="s">
        <v>1190</v>
      </c>
      <c r="D46" s="127"/>
      <c r="E46" s="52"/>
      <c r="F46" s="52"/>
      <c r="G46" s="127"/>
      <c r="H46" s="52"/>
      <c r="I46" s="127"/>
      <c r="J46" s="52"/>
      <c r="K46" s="52"/>
    </row>
    <row r="47" spans="1:14">
      <c r="A47" s="14"/>
      <c r="B47" s="373">
        <v>41671</v>
      </c>
      <c r="C47" s="51" t="s">
        <v>1191</v>
      </c>
      <c r="D47" s="127"/>
      <c r="E47" s="55" t="s">
        <v>319</v>
      </c>
      <c r="F47" s="84" t="s">
        <v>1192</v>
      </c>
      <c r="G47" s="127"/>
      <c r="H47" s="51" t="s">
        <v>55</v>
      </c>
      <c r="I47" s="127"/>
      <c r="J47" s="55" t="s">
        <v>319</v>
      </c>
      <c r="K47" s="84" t="s">
        <v>1193</v>
      </c>
    </row>
    <row r="48" spans="1:14">
      <c r="A48" s="14"/>
      <c r="B48" s="38"/>
      <c r="C48" s="297"/>
      <c r="D48" s="38"/>
      <c r="E48" s="53"/>
      <c r="F48" s="53"/>
      <c r="G48" s="38"/>
      <c r="H48" s="297"/>
      <c r="I48" s="38"/>
      <c r="J48" s="53"/>
      <c r="K48" s="53"/>
    </row>
    <row r="49" spans="1:14">
      <c r="A49" s="14"/>
      <c r="B49" s="372"/>
      <c r="C49" s="73" t="s">
        <v>1190</v>
      </c>
      <c r="D49" s="127"/>
      <c r="E49" s="52"/>
      <c r="F49" s="52"/>
      <c r="G49" s="127"/>
      <c r="H49" s="374"/>
      <c r="I49" s="127"/>
      <c r="J49" s="52"/>
      <c r="K49" s="52"/>
    </row>
    <row r="50" spans="1:14">
      <c r="A50" s="14"/>
      <c r="B50" s="375">
        <v>41307</v>
      </c>
      <c r="C50" s="73" t="s">
        <v>1191</v>
      </c>
      <c r="D50" s="127"/>
      <c r="E50" s="56" t="s">
        <v>319</v>
      </c>
      <c r="F50" s="57" t="s">
        <v>1194</v>
      </c>
      <c r="G50" s="127"/>
      <c r="H50" s="73" t="s">
        <v>55</v>
      </c>
      <c r="I50" s="127"/>
      <c r="J50" s="56" t="s">
        <v>319</v>
      </c>
      <c r="K50" s="57" t="s">
        <v>1195</v>
      </c>
    </row>
    <row r="51" spans="1:14" ht="15.75" thickBot="1">
      <c r="A51" s="14"/>
      <c r="B51" s="159"/>
      <c r="C51" s="159"/>
      <c r="D51" s="159"/>
      <c r="E51" s="157"/>
      <c r="F51" s="157"/>
      <c r="G51" s="159"/>
      <c r="H51" s="159"/>
      <c r="I51" s="159"/>
      <c r="J51" s="157"/>
      <c r="K51" s="157"/>
    </row>
    <row r="52" spans="1:14" ht="15.75" thickTop="1">
      <c r="A52" s="14"/>
      <c r="B52" s="30"/>
      <c r="C52" s="30"/>
      <c r="D52" s="30"/>
      <c r="E52" s="30"/>
      <c r="F52" s="30"/>
      <c r="G52" s="30"/>
      <c r="H52" s="30"/>
      <c r="I52" s="30"/>
      <c r="J52" s="30"/>
      <c r="K52" s="30"/>
      <c r="L52" s="30"/>
      <c r="M52" s="30"/>
      <c r="N52" s="30"/>
    </row>
    <row r="53" spans="1:14">
      <c r="A53" s="14"/>
      <c r="B53" s="30" t="s">
        <v>1196</v>
      </c>
      <c r="C53" s="30"/>
      <c r="D53" s="30"/>
      <c r="E53" s="30"/>
      <c r="F53" s="30"/>
      <c r="G53" s="30"/>
      <c r="H53" s="30"/>
      <c r="I53" s="30"/>
      <c r="J53" s="30"/>
      <c r="K53" s="30"/>
      <c r="L53" s="30"/>
      <c r="M53" s="30"/>
      <c r="N53" s="30"/>
    </row>
    <row r="54" spans="1:14">
      <c r="A54" s="14"/>
      <c r="B54" s="27"/>
      <c r="C54" s="27"/>
      <c r="D54" s="27"/>
      <c r="E54" s="27"/>
      <c r="F54" s="27"/>
      <c r="G54" s="27"/>
      <c r="H54" s="27"/>
      <c r="I54" s="27"/>
      <c r="J54" s="27"/>
      <c r="K54" s="27"/>
      <c r="L54" s="27"/>
      <c r="M54" s="27"/>
      <c r="N54" s="27"/>
    </row>
    <row r="55" spans="1:14">
      <c r="A55" s="14"/>
      <c r="B55" s="235"/>
      <c r="C55" s="234"/>
      <c r="D55" s="38"/>
      <c r="E55" s="38"/>
      <c r="F55" s="38"/>
      <c r="G55" s="38"/>
      <c r="H55" s="38"/>
      <c r="I55" s="38"/>
      <c r="J55" s="38"/>
      <c r="K55" s="38"/>
      <c r="L55" s="38"/>
      <c r="M55" s="38"/>
      <c r="N55" s="38"/>
    </row>
    <row r="56" spans="1:14" ht="15.75" thickBot="1">
      <c r="A56" s="14"/>
      <c r="B56" s="311"/>
      <c r="C56" s="236"/>
      <c r="D56" s="39"/>
      <c r="E56" s="39"/>
      <c r="F56" s="39"/>
      <c r="G56" s="39"/>
      <c r="H56" s="39"/>
      <c r="I56" s="39"/>
      <c r="J56" s="39"/>
      <c r="K56" s="39"/>
      <c r="L56" s="39"/>
      <c r="M56" s="39"/>
      <c r="N56" s="75"/>
    </row>
    <row r="57" spans="1:14" ht="16.5" thickTop="1" thickBot="1">
      <c r="A57" s="14"/>
      <c r="B57" s="369" t="s">
        <v>1184</v>
      </c>
      <c r="C57" s="238"/>
      <c r="D57" s="385">
        <v>2013</v>
      </c>
      <c r="E57" s="385"/>
      <c r="F57" s="385"/>
      <c r="G57" s="385"/>
      <c r="H57" s="385"/>
      <c r="I57" s="41"/>
      <c r="J57" s="196">
        <v>2012</v>
      </c>
      <c r="K57" s="196"/>
      <c r="L57" s="196"/>
      <c r="M57" s="196"/>
      <c r="N57" s="196"/>
    </row>
    <row r="58" spans="1:14" ht="15.75" thickTop="1">
      <c r="A58" s="14"/>
      <c r="B58" s="24" t="s">
        <v>1197</v>
      </c>
      <c r="C58" s="38"/>
      <c r="D58" s="92" t="s">
        <v>1198</v>
      </c>
      <c r="E58" s="92"/>
      <c r="F58" s="41"/>
      <c r="G58" s="92" t="s">
        <v>1199</v>
      </c>
      <c r="H58" s="92"/>
      <c r="I58" s="38"/>
      <c r="J58" s="93" t="s">
        <v>1200</v>
      </c>
      <c r="K58" s="93"/>
      <c r="L58" s="41"/>
      <c r="M58" s="93" t="s">
        <v>1201</v>
      </c>
      <c r="N58" s="93"/>
    </row>
    <row r="59" spans="1:14">
      <c r="A59" s="14"/>
      <c r="B59" s="24" t="s">
        <v>1202</v>
      </c>
      <c r="C59" s="38"/>
      <c r="D59" s="386" t="s">
        <v>1203</v>
      </c>
      <c r="E59" s="386"/>
      <c r="F59" s="38"/>
      <c r="G59" s="386" t="s">
        <v>1204</v>
      </c>
      <c r="H59" s="386"/>
      <c r="I59" s="38"/>
      <c r="J59" s="387" t="s">
        <v>1203</v>
      </c>
      <c r="K59" s="387"/>
      <c r="L59" s="38"/>
      <c r="M59" s="387" t="s">
        <v>1204</v>
      </c>
      <c r="N59" s="387"/>
    </row>
    <row r="60" spans="1:14" ht="15.75" thickBot="1">
      <c r="A60" s="14"/>
      <c r="B60" s="74" t="s">
        <v>1205</v>
      </c>
      <c r="C60" s="39"/>
      <c r="D60" s="388" t="s">
        <v>1154</v>
      </c>
      <c r="E60" s="388"/>
      <c r="F60" s="39"/>
      <c r="G60" s="388" t="s">
        <v>1206</v>
      </c>
      <c r="H60" s="388"/>
      <c r="I60" s="39"/>
      <c r="J60" s="389" t="s">
        <v>1154</v>
      </c>
      <c r="K60" s="389"/>
      <c r="L60" s="39"/>
      <c r="M60" s="389" t="s">
        <v>1206</v>
      </c>
      <c r="N60" s="389"/>
    </row>
    <row r="61" spans="1:14" ht="15.75" thickTop="1">
      <c r="A61" s="14"/>
      <c r="B61" s="378" t="s">
        <v>96</v>
      </c>
      <c r="C61" s="139"/>
      <c r="D61" s="71" t="s">
        <v>319</v>
      </c>
      <c r="E61" s="96" t="s">
        <v>1207</v>
      </c>
      <c r="F61" s="139"/>
      <c r="G61" s="71" t="s">
        <v>319</v>
      </c>
      <c r="H61" s="96" t="s">
        <v>1208</v>
      </c>
      <c r="I61" s="139"/>
      <c r="J61" s="97" t="s">
        <v>319</v>
      </c>
      <c r="K61" s="72" t="s">
        <v>1209</v>
      </c>
      <c r="L61" s="139"/>
      <c r="M61" s="97" t="s">
        <v>319</v>
      </c>
      <c r="N61" s="72">
        <v>-27</v>
      </c>
    </row>
    <row r="62" spans="1:14">
      <c r="A62" s="14"/>
      <c r="B62" s="24" t="s">
        <v>98</v>
      </c>
      <c r="C62" s="38"/>
      <c r="D62" s="53"/>
      <c r="E62" s="59" t="s">
        <v>1210</v>
      </c>
      <c r="F62" s="38"/>
      <c r="G62" s="53"/>
      <c r="H62" s="59" t="s">
        <v>1026</v>
      </c>
      <c r="I62" s="38"/>
      <c r="J62" s="53"/>
      <c r="K62" s="60">
        <v>-546</v>
      </c>
      <c r="L62" s="38"/>
      <c r="M62" s="53"/>
      <c r="N62" s="60">
        <v>-325</v>
      </c>
    </row>
    <row r="63" spans="1:14">
      <c r="A63" s="14"/>
      <c r="B63" s="379" t="s">
        <v>100</v>
      </c>
      <c r="C63" s="127"/>
      <c r="D63" s="52"/>
      <c r="E63" s="84" t="s">
        <v>1211</v>
      </c>
      <c r="F63" s="127"/>
      <c r="G63" s="52"/>
      <c r="H63" s="84" t="s">
        <v>1212</v>
      </c>
      <c r="I63" s="127"/>
      <c r="J63" s="52"/>
      <c r="K63" s="57">
        <v>-9</v>
      </c>
      <c r="L63" s="127"/>
      <c r="M63" s="52"/>
      <c r="N63" s="57">
        <v>-16</v>
      </c>
    </row>
    <row r="64" spans="1:14" ht="15.75" thickBot="1">
      <c r="A64" s="14"/>
      <c r="B64" s="380" t="s">
        <v>104</v>
      </c>
      <c r="C64" s="159"/>
      <c r="D64" s="157"/>
      <c r="E64" s="381" t="s">
        <v>696</v>
      </c>
      <c r="F64" s="159"/>
      <c r="G64" s="157"/>
      <c r="H64" s="382" t="s">
        <v>320</v>
      </c>
      <c r="I64" s="383"/>
      <c r="J64" s="157"/>
      <c r="K64" s="384">
        <v>-7</v>
      </c>
      <c r="L64" s="159"/>
      <c r="M64" s="157"/>
      <c r="N64" s="382" t="s">
        <v>320</v>
      </c>
    </row>
    <row r="65" spans="1:14" ht="15.75" thickTop="1">
      <c r="A65" s="14"/>
      <c r="B65" s="114"/>
      <c r="C65" s="114"/>
      <c r="D65" s="114"/>
      <c r="E65" s="114"/>
      <c r="F65" s="114"/>
      <c r="G65" s="114"/>
      <c r="H65" s="114"/>
      <c r="I65" s="114"/>
      <c r="J65" s="114"/>
      <c r="K65" s="114"/>
      <c r="L65" s="114"/>
      <c r="M65" s="114"/>
      <c r="N65" s="114"/>
    </row>
    <row r="66" spans="1:14" ht="25.5" customHeight="1">
      <c r="A66" s="14"/>
      <c r="B66" s="30" t="s">
        <v>1213</v>
      </c>
      <c r="C66" s="30"/>
      <c r="D66" s="30"/>
      <c r="E66" s="30"/>
      <c r="F66" s="30"/>
      <c r="G66" s="30"/>
      <c r="H66" s="30"/>
      <c r="I66" s="30"/>
      <c r="J66" s="30"/>
      <c r="K66" s="30"/>
      <c r="L66" s="30"/>
      <c r="M66" s="30"/>
      <c r="N66" s="30"/>
    </row>
    <row r="67" spans="1:14">
      <c r="A67" s="14"/>
      <c r="B67" s="36"/>
      <c r="C67" s="36"/>
      <c r="D67" s="36"/>
      <c r="E67" s="36"/>
      <c r="F67" s="36"/>
      <c r="G67" s="36"/>
      <c r="H67" s="36"/>
      <c r="I67" s="36"/>
      <c r="J67" s="36"/>
      <c r="K67" s="36"/>
      <c r="L67" s="36"/>
      <c r="M67" s="36"/>
      <c r="N67" s="36"/>
    </row>
  </sheetData>
  <mergeCells count="57">
    <mergeCell ref="B65:N65"/>
    <mergeCell ref="B66:N66"/>
    <mergeCell ref="B67:N67"/>
    <mergeCell ref="B22:N22"/>
    <mergeCell ref="B23:N23"/>
    <mergeCell ref="B24:N24"/>
    <mergeCell ref="B25:N25"/>
    <mergeCell ref="B38:N38"/>
    <mergeCell ref="B39:N39"/>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67"/>
    <mergeCell ref="B4:N4"/>
    <mergeCell ref="B5:N5"/>
    <mergeCell ref="B6:N6"/>
    <mergeCell ref="B8:N8"/>
    <mergeCell ref="B9:N9"/>
    <mergeCell ref="D59:E59"/>
    <mergeCell ref="G59:H59"/>
    <mergeCell ref="J59:K59"/>
    <mergeCell ref="M59:N59"/>
    <mergeCell ref="D60:E60"/>
    <mergeCell ref="G60:H60"/>
    <mergeCell ref="J60:K60"/>
    <mergeCell ref="M60:N60"/>
    <mergeCell ref="B45:C45"/>
    <mergeCell ref="D57:H57"/>
    <mergeCell ref="J57:N57"/>
    <mergeCell ref="D58:E58"/>
    <mergeCell ref="G58:H58"/>
    <mergeCell ref="J58:K58"/>
    <mergeCell ref="M58:N58"/>
    <mergeCell ref="B52:N52"/>
    <mergeCell ref="B53:N53"/>
    <mergeCell ref="B54:N54"/>
    <mergeCell ref="D28:H28"/>
    <mergeCell ref="D29:E29"/>
    <mergeCell ref="G29:H29"/>
    <mergeCell ref="C43:F43"/>
    <mergeCell ref="H43:K43"/>
    <mergeCell ref="E44:F44"/>
    <mergeCell ref="J44:K44"/>
    <mergeCell ref="B40:N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1" width="33.5703125" bestFit="1" customWidth="1"/>
    <col min="2" max="2" width="36.5703125" bestFit="1" customWidth="1"/>
    <col min="3" max="3" width="36.5703125" customWidth="1"/>
    <col min="4" max="4" width="5.42578125" customWidth="1"/>
    <col min="5" max="5" width="36.5703125" bestFit="1" customWidth="1"/>
    <col min="6" max="6" width="26.140625" customWidth="1"/>
    <col min="7" max="7" width="5.42578125" customWidth="1"/>
    <col min="8" max="8" width="22.28515625" customWidth="1"/>
    <col min="9" max="10" width="7.5703125" customWidth="1"/>
    <col min="11" max="11" width="20" customWidth="1"/>
    <col min="12" max="12" width="7.5703125" customWidth="1"/>
    <col min="13" max="13" width="5.42578125" customWidth="1"/>
    <col min="14" max="14" width="20" customWidth="1"/>
  </cols>
  <sheetData>
    <row r="1" spans="1:14" ht="15" customHeight="1">
      <c r="A1" s="9" t="s">
        <v>121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215</v>
      </c>
      <c r="B3" s="13" t="s">
        <v>7</v>
      </c>
      <c r="C3" s="13"/>
      <c r="D3" s="13"/>
      <c r="E3" s="13"/>
      <c r="F3" s="13"/>
      <c r="G3" s="13"/>
      <c r="H3" s="13"/>
      <c r="I3" s="13"/>
      <c r="J3" s="13"/>
      <c r="K3" s="13"/>
      <c r="L3" s="13"/>
      <c r="M3" s="13"/>
      <c r="N3" s="13"/>
    </row>
    <row r="4" spans="1:14" ht="15" customHeight="1">
      <c r="A4" s="14" t="s">
        <v>1214</v>
      </c>
      <c r="B4" s="13" t="s">
        <v>7</v>
      </c>
      <c r="C4" s="13"/>
      <c r="D4" s="13"/>
      <c r="E4" s="13"/>
      <c r="F4" s="13"/>
      <c r="G4" s="13"/>
      <c r="H4" s="13"/>
      <c r="I4" s="13"/>
      <c r="J4" s="13"/>
      <c r="K4" s="13"/>
      <c r="L4" s="13"/>
      <c r="M4" s="13"/>
      <c r="N4" s="13"/>
    </row>
    <row r="5" spans="1:14">
      <c r="A5" s="14"/>
      <c r="B5" s="27"/>
      <c r="C5" s="27"/>
      <c r="D5" s="27"/>
      <c r="E5" s="27"/>
      <c r="F5" s="27"/>
      <c r="G5" s="27"/>
      <c r="H5" s="27"/>
      <c r="I5" s="27"/>
      <c r="J5" s="27"/>
      <c r="K5" s="27"/>
      <c r="L5" s="27"/>
      <c r="M5" s="27"/>
      <c r="N5" s="27"/>
    </row>
    <row r="6" spans="1:14" ht="15.75" thickBot="1">
      <c r="A6" s="14"/>
      <c r="B6" s="16">
        <v>13</v>
      </c>
      <c r="C6" s="16" t="s">
        <v>1216</v>
      </c>
    </row>
    <row r="7" spans="1:14">
      <c r="A7" s="14"/>
      <c r="B7" s="30"/>
      <c r="C7" s="30"/>
      <c r="D7" s="30"/>
      <c r="E7" s="30"/>
      <c r="F7" s="30"/>
      <c r="G7" s="30"/>
      <c r="H7" s="30"/>
      <c r="I7" s="30"/>
      <c r="J7" s="30"/>
      <c r="K7" s="30"/>
      <c r="L7" s="30"/>
      <c r="M7" s="30"/>
      <c r="N7" s="30"/>
    </row>
    <row r="8" spans="1:14">
      <c r="A8" s="14"/>
      <c r="B8" s="28" t="s">
        <v>1217</v>
      </c>
      <c r="C8" s="28"/>
      <c r="D8" s="28"/>
      <c r="E8" s="28"/>
      <c r="F8" s="28"/>
      <c r="G8" s="28"/>
      <c r="H8" s="28"/>
      <c r="I8" s="28"/>
      <c r="J8" s="28"/>
      <c r="K8" s="28"/>
      <c r="L8" s="28"/>
      <c r="M8" s="28"/>
      <c r="N8" s="28"/>
    </row>
    <row r="9" spans="1:14" ht="25.5" customHeight="1">
      <c r="A9" s="14"/>
      <c r="B9" s="30" t="s">
        <v>1218</v>
      </c>
      <c r="C9" s="30"/>
      <c r="D9" s="30"/>
      <c r="E9" s="30"/>
      <c r="F9" s="30"/>
      <c r="G9" s="30"/>
      <c r="H9" s="30"/>
      <c r="I9" s="30"/>
      <c r="J9" s="30"/>
      <c r="K9" s="30"/>
      <c r="L9" s="30"/>
      <c r="M9" s="30"/>
      <c r="N9" s="30"/>
    </row>
    <row r="10" spans="1:14">
      <c r="A10" s="14"/>
      <c r="B10" s="30"/>
      <c r="C10" s="30"/>
      <c r="D10" s="30"/>
      <c r="E10" s="30"/>
      <c r="F10" s="30"/>
      <c r="G10" s="30"/>
      <c r="H10" s="30"/>
      <c r="I10" s="30"/>
      <c r="J10" s="30"/>
      <c r="K10" s="30"/>
      <c r="L10" s="30"/>
      <c r="M10" s="30"/>
      <c r="N10" s="30"/>
    </row>
    <row r="11" spans="1:14" ht="51">
      <c r="A11" s="14"/>
      <c r="B11" s="4"/>
      <c r="C11" s="260" t="s">
        <v>592</v>
      </c>
      <c r="D11" s="4"/>
      <c r="E11" s="260" t="s">
        <v>1219</v>
      </c>
    </row>
    <row r="12" spans="1:14" ht="76.5">
      <c r="A12" s="14"/>
      <c r="B12" s="4"/>
      <c r="C12" s="260" t="s">
        <v>592</v>
      </c>
      <c r="D12" s="4"/>
      <c r="E12" s="260" t="s">
        <v>1220</v>
      </c>
    </row>
    <row r="13" spans="1:14" ht="38.25">
      <c r="A13" s="14"/>
      <c r="B13" s="4"/>
      <c r="C13" s="260" t="s">
        <v>592</v>
      </c>
      <c r="D13" s="4"/>
      <c r="E13" s="260" t="s">
        <v>1221</v>
      </c>
    </row>
    <row r="14" spans="1:14">
      <c r="A14" s="14"/>
      <c r="B14" s="30"/>
      <c r="C14" s="30"/>
      <c r="D14" s="30"/>
      <c r="E14" s="30"/>
      <c r="F14" s="30"/>
      <c r="G14" s="30"/>
      <c r="H14" s="30"/>
      <c r="I14" s="30"/>
      <c r="J14" s="30"/>
      <c r="K14" s="30"/>
      <c r="L14" s="30"/>
      <c r="M14" s="30"/>
      <c r="N14" s="30"/>
    </row>
    <row r="15" spans="1:14" ht="25.5" customHeight="1">
      <c r="A15" s="14"/>
      <c r="B15" s="30" t="s">
        <v>1222</v>
      </c>
      <c r="C15" s="30"/>
      <c r="D15" s="30"/>
      <c r="E15" s="30"/>
      <c r="F15" s="30"/>
      <c r="G15" s="30"/>
      <c r="H15" s="30"/>
      <c r="I15" s="30"/>
      <c r="J15" s="30"/>
      <c r="K15" s="30"/>
      <c r="L15" s="30"/>
      <c r="M15" s="30"/>
      <c r="N15" s="30"/>
    </row>
    <row r="16" spans="1:14">
      <c r="A16" s="14"/>
      <c r="B16" s="30"/>
      <c r="C16" s="30"/>
      <c r="D16" s="30"/>
      <c r="E16" s="30"/>
      <c r="F16" s="30"/>
      <c r="G16" s="30"/>
      <c r="H16" s="30"/>
      <c r="I16" s="30"/>
      <c r="J16" s="30"/>
      <c r="K16" s="30"/>
      <c r="L16" s="30"/>
      <c r="M16" s="30"/>
      <c r="N16" s="30"/>
    </row>
    <row r="17" spans="1:14">
      <c r="A17" s="14"/>
      <c r="B17" s="28" t="s">
        <v>1223</v>
      </c>
      <c r="C17" s="28"/>
      <c r="D17" s="28"/>
      <c r="E17" s="28"/>
      <c r="F17" s="28"/>
      <c r="G17" s="28"/>
      <c r="H17" s="28"/>
      <c r="I17" s="28"/>
      <c r="J17" s="28"/>
      <c r="K17" s="28"/>
      <c r="L17" s="28"/>
      <c r="M17" s="28"/>
      <c r="N17" s="28"/>
    </row>
    <row r="18" spans="1:14">
      <c r="A18" s="14"/>
      <c r="B18" s="30" t="s">
        <v>1224</v>
      </c>
      <c r="C18" s="30"/>
      <c r="D18" s="30"/>
      <c r="E18" s="30"/>
      <c r="F18" s="30"/>
      <c r="G18" s="30"/>
      <c r="H18" s="30"/>
      <c r="I18" s="30"/>
      <c r="J18" s="30"/>
      <c r="K18" s="30"/>
      <c r="L18" s="30"/>
      <c r="M18" s="30"/>
      <c r="N18" s="30"/>
    </row>
    <row r="19" spans="1:14">
      <c r="A19" s="14"/>
      <c r="B19" s="34"/>
      <c r="C19" s="34"/>
      <c r="D19" s="34"/>
      <c r="E19" s="34"/>
      <c r="F19" s="34"/>
      <c r="G19" s="34"/>
      <c r="H19" s="34"/>
      <c r="I19" s="34"/>
      <c r="J19" s="34"/>
      <c r="K19" s="34"/>
      <c r="L19" s="34"/>
      <c r="M19" s="34"/>
      <c r="N19" s="34"/>
    </row>
    <row r="20" spans="1:14">
      <c r="A20" s="14"/>
      <c r="B20" s="34" t="s">
        <v>1225</v>
      </c>
      <c r="C20" s="34"/>
      <c r="D20" s="34"/>
      <c r="E20" s="34"/>
      <c r="F20" s="34"/>
      <c r="G20" s="34"/>
      <c r="H20" s="34"/>
      <c r="I20" s="34"/>
      <c r="J20" s="34"/>
      <c r="K20" s="34"/>
      <c r="L20" s="34"/>
      <c r="M20" s="34"/>
      <c r="N20" s="34"/>
    </row>
    <row r="21" spans="1:14" ht="25.5" customHeight="1">
      <c r="A21" s="14"/>
      <c r="B21" s="30" t="s">
        <v>1226</v>
      </c>
      <c r="C21" s="30"/>
      <c r="D21" s="30"/>
      <c r="E21" s="30"/>
      <c r="F21" s="30"/>
      <c r="G21" s="30"/>
      <c r="H21" s="30"/>
      <c r="I21" s="30"/>
      <c r="J21" s="30"/>
      <c r="K21" s="30"/>
      <c r="L21" s="30"/>
      <c r="M21" s="30"/>
      <c r="N21" s="30"/>
    </row>
    <row r="22" spans="1:14">
      <c r="A22" s="14"/>
      <c r="B22" s="30"/>
      <c r="C22" s="30"/>
      <c r="D22" s="30"/>
      <c r="E22" s="30"/>
      <c r="F22" s="30"/>
      <c r="G22" s="30"/>
      <c r="H22" s="30"/>
      <c r="I22" s="30"/>
      <c r="J22" s="30"/>
      <c r="K22" s="30"/>
      <c r="L22" s="30"/>
      <c r="M22" s="30"/>
      <c r="N22" s="30"/>
    </row>
    <row r="23" spans="1:14">
      <c r="A23" s="14"/>
      <c r="B23" s="34" t="s">
        <v>1227</v>
      </c>
      <c r="C23" s="34"/>
      <c r="D23" s="34"/>
      <c r="E23" s="34"/>
      <c r="F23" s="34"/>
      <c r="G23" s="34"/>
      <c r="H23" s="34"/>
      <c r="I23" s="34"/>
      <c r="J23" s="34"/>
      <c r="K23" s="34"/>
      <c r="L23" s="34"/>
      <c r="M23" s="34"/>
      <c r="N23" s="34"/>
    </row>
    <row r="24" spans="1:14" ht="38.25" customHeight="1">
      <c r="A24" s="14"/>
      <c r="B24" s="30" t="s">
        <v>1228</v>
      </c>
      <c r="C24" s="30"/>
      <c r="D24" s="30"/>
      <c r="E24" s="30"/>
      <c r="F24" s="30"/>
      <c r="G24" s="30"/>
      <c r="H24" s="30"/>
      <c r="I24" s="30"/>
      <c r="J24" s="30"/>
      <c r="K24" s="30"/>
      <c r="L24" s="30"/>
      <c r="M24" s="30"/>
      <c r="N24" s="30"/>
    </row>
    <row r="25" spans="1:14">
      <c r="A25" s="14"/>
      <c r="B25" s="30"/>
      <c r="C25" s="30"/>
      <c r="D25" s="30"/>
      <c r="E25" s="30"/>
      <c r="F25" s="30"/>
      <c r="G25" s="30"/>
      <c r="H25" s="30"/>
      <c r="I25" s="30"/>
      <c r="J25" s="30"/>
      <c r="K25" s="30"/>
      <c r="L25" s="30"/>
      <c r="M25" s="30"/>
      <c r="N25" s="30"/>
    </row>
    <row r="26" spans="1:14">
      <c r="A26" s="14"/>
      <c r="B26" s="34" t="s">
        <v>767</v>
      </c>
      <c r="C26" s="34"/>
      <c r="D26" s="34"/>
      <c r="E26" s="34"/>
      <c r="F26" s="34"/>
      <c r="G26" s="34"/>
      <c r="H26" s="34"/>
      <c r="I26" s="34"/>
      <c r="J26" s="34"/>
      <c r="K26" s="34"/>
      <c r="L26" s="34"/>
      <c r="M26" s="34"/>
      <c r="N26" s="34"/>
    </row>
    <row r="27" spans="1:14" ht="63.75" customHeight="1">
      <c r="A27" s="14"/>
      <c r="B27" s="30" t="s">
        <v>1229</v>
      </c>
      <c r="C27" s="30"/>
      <c r="D27" s="30"/>
      <c r="E27" s="30"/>
      <c r="F27" s="30"/>
      <c r="G27" s="30"/>
      <c r="H27" s="30"/>
      <c r="I27" s="30"/>
      <c r="J27" s="30"/>
      <c r="K27" s="30"/>
      <c r="L27" s="30"/>
      <c r="M27" s="30"/>
      <c r="N27" s="30"/>
    </row>
    <row r="28" spans="1:14">
      <c r="A28" s="14"/>
      <c r="B28" s="30"/>
      <c r="C28" s="30"/>
      <c r="D28" s="30"/>
      <c r="E28" s="30"/>
      <c r="F28" s="30"/>
      <c r="G28" s="30"/>
      <c r="H28" s="30"/>
      <c r="I28" s="30"/>
      <c r="J28" s="30"/>
      <c r="K28" s="30"/>
      <c r="L28" s="30"/>
      <c r="M28" s="30"/>
      <c r="N28" s="30"/>
    </row>
    <row r="29" spans="1:14">
      <c r="A29" s="14"/>
      <c r="B29" s="34" t="s">
        <v>1230</v>
      </c>
      <c r="C29" s="34"/>
      <c r="D29" s="34"/>
      <c r="E29" s="34"/>
      <c r="F29" s="34"/>
      <c r="G29" s="34"/>
      <c r="H29" s="34"/>
      <c r="I29" s="34"/>
      <c r="J29" s="34"/>
      <c r="K29" s="34"/>
      <c r="L29" s="34"/>
      <c r="M29" s="34"/>
      <c r="N29" s="34"/>
    </row>
    <row r="30" spans="1:14" ht="25.5" customHeight="1">
      <c r="A30" s="14"/>
      <c r="B30" s="30" t="s">
        <v>1231</v>
      </c>
      <c r="C30" s="30"/>
      <c r="D30" s="30"/>
      <c r="E30" s="30"/>
      <c r="F30" s="30"/>
      <c r="G30" s="30"/>
      <c r="H30" s="30"/>
      <c r="I30" s="30"/>
      <c r="J30" s="30"/>
      <c r="K30" s="30"/>
      <c r="L30" s="30"/>
      <c r="M30" s="30"/>
      <c r="N30" s="30"/>
    </row>
    <row r="31" spans="1:14">
      <c r="A31" s="14"/>
      <c r="B31" s="34"/>
      <c r="C31" s="34"/>
      <c r="D31" s="34"/>
      <c r="E31" s="34"/>
      <c r="F31" s="34"/>
      <c r="G31" s="34"/>
      <c r="H31" s="34"/>
      <c r="I31" s="34"/>
      <c r="J31" s="34"/>
      <c r="K31" s="34"/>
      <c r="L31" s="34"/>
      <c r="M31" s="34"/>
      <c r="N31" s="34"/>
    </row>
    <row r="32" spans="1:14">
      <c r="A32" s="14"/>
      <c r="B32" s="34" t="s">
        <v>1232</v>
      </c>
      <c r="C32" s="34"/>
      <c r="D32" s="34"/>
      <c r="E32" s="34"/>
      <c r="F32" s="34"/>
      <c r="G32" s="34"/>
      <c r="H32" s="34"/>
      <c r="I32" s="34"/>
      <c r="J32" s="34"/>
      <c r="K32" s="34"/>
      <c r="L32" s="34"/>
      <c r="M32" s="34"/>
      <c r="N32" s="34"/>
    </row>
    <row r="33" spans="1:14" ht="38.25" customHeight="1">
      <c r="A33" s="14"/>
      <c r="B33" s="30" t="s">
        <v>1233</v>
      </c>
      <c r="C33" s="30"/>
      <c r="D33" s="30"/>
      <c r="E33" s="30"/>
      <c r="F33" s="30"/>
      <c r="G33" s="30"/>
      <c r="H33" s="30"/>
      <c r="I33" s="30"/>
      <c r="J33" s="30"/>
      <c r="K33" s="30"/>
      <c r="L33" s="30"/>
      <c r="M33" s="30"/>
      <c r="N33" s="30"/>
    </row>
    <row r="34" spans="1:14">
      <c r="A34" s="14"/>
      <c r="B34" s="30"/>
      <c r="C34" s="30"/>
      <c r="D34" s="30"/>
      <c r="E34" s="30"/>
      <c r="F34" s="30"/>
      <c r="G34" s="30"/>
      <c r="H34" s="30"/>
      <c r="I34" s="30"/>
      <c r="J34" s="30"/>
      <c r="K34" s="30"/>
      <c r="L34" s="30"/>
      <c r="M34" s="30"/>
      <c r="N34" s="30"/>
    </row>
    <row r="35" spans="1:14">
      <c r="A35" s="14"/>
      <c r="B35" s="34" t="s">
        <v>282</v>
      </c>
      <c r="C35" s="34"/>
      <c r="D35" s="34"/>
      <c r="E35" s="34"/>
      <c r="F35" s="34"/>
      <c r="G35" s="34"/>
      <c r="H35" s="34"/>
      <c r="I35" s="34"/>
      <c r="J35" s="34"/>
      <c r="K35" s="34"/>
      <c r="L35" s="34"/>
      <c r="M35" s="34"/>
      <c r="N35" s="34"/>
    </row>
    <row r="36" spans="1:14" ht="25.5" customHeight="1">
      <c r="A36" s="14"/>
      <c r="B36" s="30" t="s">
        <v>1234</v>
      </c>
      <c r="C36" s="30"/>
      <c r="D36" s="30"/>
      <c r="E36" s="30"/>
      <c r="F36" s="30"/>
      <c r="G36" s="30"/>
      <c r="H36" s="30"/>
      <c r="I36" s="30"/>
      <c r="J36" s="30"/>
      <c r="K36" s="30"/>
      <c r="L36" s="30"/>
      <c r="M36" s="30"/>
      <c r="N36" s="30"/>
    </row>
    <row r="37" spans="1:14">
      <c r="A37" s="14"/>
      <c r="B37" s="30"/>
      <c r="C37" s="30"/>
      <c r="D37" s="30"/>
      <c r="E37" s="30"/>
      <c r="F37" s="30"/>
      <c r="G37" s="30"/>
      <c r="H37" s="30"/>
      <c r="I37" s="30"/>
      <c r="J37" s="30"/>
      <c r="K37" s="30"/>
      <c r="L37" s="30"/>
      <c r="M37" s="30"/>
      <c r="N37" s="30"/>
    </row>
    <row r="38" spans="1:14">
      <c r="A38" s="14"/>
      <c r="B38" s="30" t="s">
        <v>1235</v>
      </c>
      <c r="C38" s="30"/>
      <c r="D38" s="30"/>
      <c r="E38" s="30"/>
      <c r="F38" s="30"/>
      <c r="G38" s="30"/>
      <c r="H38" s="30"/>
      <c r="I38" s="30"/>
      <c r="J38" s="30"/>
      <c r="K38" s="30"/>
      <c r="L38" s="30"/>
      <c r="M38" s="30"/>
      <c r="N38" s="30"/>
    </row>
    <row r="39" spans="1:14">
      <c r="A39" s="14"/>
      <c r="B39" s="30"/>
      <c r="C39" s="30"/>
      <c r="D39" s="30"/>
      <c r="E39" s="30"/>
      <c r="F39" s="30"/>
      <c r="G39" s="30"/>
      <c r="H39" s="30"/>
      <c r="I39" s="30"/>
      <c r="J39" s="30"/>
      <c r="K39" s="30"/>
      <c r="L39" s="30"/>
      <c r="M39" s="30"/>
      <c r="N39" s="30"/>
    </row>
    <row r="40" spans="1:14">
      <c r="A40" s="14"/>
      <c r="B40" s="27"/>
      <c r="C40" s="27"/>
      <c r="D40" s="27"/>
      <c r="E40" s="27"/>
      <c r="F40" s="27"/>
      <c r="G40" s="27"/>
      <c r="H40" s="27"/>
      <c r="I40" s="27"/>
      <c r="J40" s="27"/>
      <c r="K40" s="27"/>
      <c r="L40" s="27"/>
      <c r="M40" s="27"/>
      <c r="N40" s="27"/>
    </row>
    <row r="41" spans="1:14">
      <c r="A41" s="14"/>
      <c r="B41" s="15"/>
      <c r="C41" s="38"/>
      <c r="D41" s="38"/>
      <c r="E41" s="38"/>
      <c r="F41" s="38"/>
      <c r="G41" s="38"/>
      <c r="H41" s="38"/>
      <c r="I41" s="38"/>
      <c r="J41" s="38"/>
      <c r="K41" s="38"/>
      <c r="L41" s="38"/>
      <c r="M41" s="38"/>
      <c r="N41" s="38"/>
    </row>
    <row r="42" spans="1:14" ht="15.75" thickBot="1">
      <c r="A42" s="14"/>
      <c r="B42" s="391"/>
      <c r="C42" s="39"/>
      <c r="D42" s="39"/>
      <c r="E42" s="39"/>
      <c r="F42" s="39"/>
      <c r="G42" s="39"/>
      <c r="H42" s="39"/>
      <c r="I42" s="39"/>
      <c r="J42" s="39"/>
      <c r="K42" s="39"/>
      <c r="L42" s="39"/>
      <c r="M42" s="39"/>
      <c r="N42" s="39"/>
    </row>
    <row r="43" spans="1:14" ht="16.5" thickTop="1" thickBot="1">
      <c r="A43" s="14"/>
      <c r="B43" s="41"/>
      <c r="C43" s="41"/>
      <c r="D43" s="50"/>
      <c r="E43" s="50"/>
      <c r="F43" s="41"/>
      <c r="G43" s="196" t="s">
        <v>1214</v>
      </c>
      <c r="H43" s="196"/>
      <c r="I43" s="196"/>
      <c r="J43" s="196"/>
      <c r="K43" s="196"/>
      <c r="L43" s="196"/>
      <c r="M43" s="196"/>
      <c r="N43" s="196"/>
    </row>
    <row r="44" spans="1:14" ht="16.5" thickTop="1" thickBot="1">
      <c r="A44" s="14"/>
      <c r="B44" s="392" t="s">
        <v>313</v>
      </c>
      <c r="C44" s="39"/>
      <c r="D44" s="75"/>
      <c r="E44" s="187" t="s">
        <v>190</v>
      </c>
      <c r="F44" s="75"/>
      <c r="G44" s="66"/>
      <c r="H44" s="176" t="s">
        <v>600</v>
      </c>
      <c r="I44" s="66"/>
      <c r="J44" s="66"/>
      <c r="K44" s="176" t="s">
        <v>601</v>
      </c>
      <c r="L44" s="66"/>
      <c r="M44" s="66"/>
      <c r="N44" s="176" t="s">
        <v>602</v>
      </c>
    </row>
    <row r="45" spans="1:14" ht="15.75" thickTop="1">
      <c r="A45" s="14"/>
      <c r="B45" s="393" t="s">
        <v>1236</v>
      </c>
      <c r="C45" s="41"/>
      <c r="D45" s="50"/>
      <c r="E45" s="50"/>
      <c r="F45" s="41"/>
      <c r="G45" s="50"/>
      <c r="H45" s="50"/>
      <c r="I45" s="41"/>
      <c r="J45" s="50"/>
      <c r="K45" s="50"/>
      <c r="L45" s="50"/>
      <c r="M45" s="50"/>
      <c r="N45" s="50"/>
    </row>
    <row r="46" spans="1:14">
      <c r="A46" s="14"/>
      <c r="B46" s="394"/>
      <c r="C46" s="38"/>
      <c r="D46" s="38"/>
      <c r="E46" s="38"/>
      <c r="F46" s="38"/>
      <c r="G46" s="38"/>
      <c r="H46" s="38"/>
      <c r="I46" s="38"/>
      <c r="J46" s="38"/>
      <c r="K46" s="38"/>
      <c r="L46" s="38"/>
      <c r="M46" s="38"/>
      <c r="N46" s="38"/>
    </row>
    <row r="47" spans="1:14">
      <c r="A47" s="14"/>
      <c r="B47" s="22" t="s">
        <v>1237</v>
      </c>
      <c r="C47" s="38"/>
      <c r="D47" s="38"/>
      <c r="E47" s="38"/>
      <c r="F47" s="38"/>
      <c r="G47" s="38"/>
      <c r="H47" s="38"/>
      <c r="I47" s="38"/>
      <c r="J47" s="38"/>
      <c r="K47" s="38"/>
      <c r="L47" s="38"/>
      <c r="M47" s="38"/>
      <c r="N47" s="38"/>
    </row>
    <row r="48" spans="1:14">
      <c r="A48" s="14"/>
      <c r="B48" s="395" t="s">
        <v>1238</v>
      </c>
      <c r="C48" s="127"/>
      <c r="D48" s="55" t="s">
        <v>319</v>
      </c>
      <c r="E48" s="84" t="s">
        <v>1239</v>
      </c>
      <c r="F48" s="127"/>
      <c r="G48" s="55" t="s">
        <v>319</v>
      </c>
      <c r="H48" s="84" t="s">
        <v>1239</v>
      </c>
      <c r="I48" s="127"/>
      <c r="J48" s="55" t="s">
        <v>319</v>
      </c>
      <c r="K48" s="55" t="s">
        <v>320</v>
      </c>
      <c r="L48" s="52"/>
      <c r="M48" s="55" t="s">
        <v>319</v>
      </c>
      <c r="N48" s="55" t="s">
        <v>320</v>
      </c>
    </row>
    <row r="49" spans="1:14" ht="26.25">
      <c r="A49" s="14"/>
      <c r="B49" s="396" t="s">
        <v>1240</v>
      </c>
      <c r="C49" s="38"/>
      <c r="D49" s="53"/>
      <c r="E49" s="59" t="s">
        <v>1241</v>
      </c>
      <c r="F49" s="38"/>
      <c r="G49" s="53"/>
      <c r="H49" s="117" t="s">
        <v>1241</v>
      </c>
      <c r="I49" s="38"/>
      <c r="J49" s="53"/>
      <c r="K49" s="43" t="s">
        <v>320</v>
      </c>
      <c r="L49" s="53"/>
      <c r="M49" s="53"/>
      <c r="N49" s="43" t="s">
        <v>320</v>
      </c>
    </row>
    <row r="50" spans="1:14">
      <c r="A50" s="14"/>
      <c r="B50" s="395" t="s">
        <v>1242</v>
      </c>
      <c r="C50" s="127"/>
      <c r="D50" s="127"/>
      <c r="E50" s="127"/>
      <c r="F50" s="127"/>
      <c r="G50" s="127"/>
      <c r="H50" s="127"/>
      <c r="I50" s="127"/>
      <c r="J50" s="127"/>
      <c r="K50" s="127"/>
      <c r="L50" s="127"/>
      <c r="M50" s="127"/>
      <c r="N50" s="127"/>
    </row>
    <row r="51" spans="1:14">
      <c r="A51" s="14"/>
      <c r="B51" s="395" t="s">
        <v>1243</v>
      </c>
      <c r="C51" s="127"/>
      <c r="D51" s="127"/>
      <c r="E51" s="397">
        <v>-2191</v>
      </c>
      <c r="F51" s="127"/>
      <c r="G51" s="127"/>
      <c r="H51" s="397">
        <v>-2191</v>
      </c>
      <c r="I51" s="127"/>
      <c r="J51" s="127"/>
      <c r="K51" s="55" t="s">
        <v>320</v>
      </c>
      <c r="L51" s="127"/>
      <c r="M51" s="127"/>
      <c r="N51" s="55" t="s">
        <v>320</v>
      </c>
    </row>
    <row r="52" spans="1:14" ht="26.25">
      <c r="A52" s="14"/>
      <c r="B52" s="396" t="s">
        <v>1244</v>
      </c>
      <c r="C52" s="38"/>
      <c r="D52" s="38"/>
      <c r="E52" s="38"/>
      <c r="F52" s="38"/>
      <c r="G52" s="38"/>
      <c r="H52" s="38"/>
      <c r="I52" s="38"/>
      <c r="J52" s="38"/>
      <c r="K52" s="38"/>
      <c r="L52" s="38"/>
      <c r="M52" s="38"/>
      <c r="N52" s="38"/>
    </row>
    <row r="53" spans="1:14">
      <c r="A53" s="14"/>
      <c r="B53" s="396" t="s">
        <v>1245</v>
      </c>
      <c r="C53" s="38"/>
      <c r="D53" s="38"/>
      <c r="E53" s="398">
        <v>-1668</v>
      </c>
      <c r="F53" s="38"/>
      <c r="G53" s="38"/>
      <c r="H53" s="398">
        <v>-1668</v>
      </c>
      <c r="I53" s="38"/>
      <c r="J53" s="38"/>
      <c r="K53" s="43" t="s">
        <v>320</v>
      </c>
      <c r="L53" s="38"/>
      <c r="M53" s="38"/>
      <c r="N53" s="43" t="s">
        <v>320</v>
      </c>
    </row>
    <row r="54" spans="1:14" ht="26.25">
      <c r="A54" s="14"/>
      <c r="B54" s="395" t="s">
        <v>1246</v>
      </c>
      <c r="C54" s="127"/>
      <c r="D54" s="127"/>
      <c r="E54" s="397">
        <v>-7769</v>
      </c>
      <c r="F54" s="127"/>
      <c r="G54" s="127"/>
      <c r="H54" s="397">
        <v>-7769</v>
      </c>
      <c r="I54" s="127"/>
      <c r="J54" s="127"/>
      <c r="K54" s="55" t="s">
        <v>320</v>
      </c>
      <c r="L54" s="127"/>
      <c r="M54" s="127"/>
      <c r="N54" s="55" t="s">
        <v>320</v>
      </c>
    </row>
    <row r="55" spans="1:14">
      <c r="A55" s="14"/>
      <c r="B55" s="396" t="s">
        <v>1247</v>
      </c>
      <c r="C55" s="38"/>
      <c r="D55" s="38"/>
      <c r="E55" s="398">
        <v>-2300</v>
      </c>
      <c r="F55" s="38"/>
      <c r="G55" s="38"/>
      <c r="H55" s="398">
        <v>-2300</v>
      </c>
      <c r="I55" s="38"/>
      <c r="J55" s="38"/>
      <c r="K55" s="43" t="s">
        <v>320</v>
      </c>
      <c r="L55" s="38"/>
      <c r="M55" s="38"/>
      <c r="N55" s="43" t="s">
        <v>320</v>
      </c>
    </row>
    <row r="56" spans="1:14" ht="15.75" thickBot="1">
      <c r="A56" s="14"/>
      <c r="B56" s="399" t="s">
        <v>1248</v>
      </c>
      <c r="C56" s="148"/>
      <c r="D56" s="259"/>
      <c r="E56" s="400" t="s">
        <v>1249</v>
      </c>
      <c r="F56" s="148"/>
      <c r="G56" s="259"/>
      <c r="H56" s="401" t="s">
        <v>320</v>
      </c>
      <c r="I56" s="148"/>
      <c r="J56" s="259"/>
      <c r="K56" s="400" t="s">
        <v>1249</v>
      </c>
      <c r="L56" s="148"/>
      <c r="M56" s="259"/>
      <c r="N56" s="401" t="s">
        <v>320</v>
      </c>
    </row>
    <row r="57" spans="1:14" ht="15.75" thickTop="1">
      <c r="A57" s="14"/>
      <c r="B57" s="151"/>
      <c r="C57" s="273"/>
      <c r="D57" s="273"/>
      <c r="E57" s="273"/>
      <c r="F57" s="273"/>
      <c r="G57" s="273"/>
      <c r="H57" s="273"/>
      <c r="I57" s="273"/>
      <c r="J57" s="273"/>
      <c r="K57" s="273"/>
      <c r="L57" s="273"/>
      <c r="M57" s="273"/>
      <c r="N57" s="273"/>
    </row>
    <row r="58" spans="1:14">
      <c r="A58" s="14"/>
      <c r="B58" s="24" t="s">
        <v>1250</v>
      </c>
      <c r="C58" s="38"/>
      <c r="D58" s="38"/>
      <c r="E58" s="38"/>
      <c r="F58" s="38"/>
      <c r="G58" s="38"/>
      <c r="H58" s="38"/>
      <c r="I58" s="38"/>
      <c r="J58" s="38"/>
      <c r="K58" s="38"/>
      <c r="L58" s="38"/>
      <c r="M58" s="38"/>
      <c r="N58" s="38"/>
    </row>
    <row r="59" spans="1:14">
      <c r="A59" s="14"/>
      <c r="B59" s="54" t="s">
        <v>1238</v>
      </c>
      <c r="C59" s="127"/>
      <c r="D59" s="56" t="s">
        <v>319</v>
      </c>
      <c r="E59" s="57" t="s">
        <v>1251</v>
      </c>
      <c r="F59" s="127"/>
      <c r="G59" s="56" t="s">
        <v>319</v>
      </c>
      <c r="H59" s="57" t="s">
        <v>1251</v>
      </c>
      <c r="I59" s="127"/>
      <c r="J59" s="56" t="s">
        <v>319</v>
      </c>
      <c r="K59" s="56" t="s">
        <v>320</v>
      </c>
      <c r="L59" s="52"/>
      <c r="M59" s="56" t="s">
        <v>319</v>
      </c>
      <c r="N59" s="56" t="s">
        <v>320</v>
      </c>
    </row>
    <row r="60" spans="1:14" ht="26.25">
      <c r="A60" s="14"/>
      <c r="B60" s="58" t="s">
        <v>1240</v>
      </c>
      <c r="C60" s="38"/>
      <c r="D60" s="53"/>
      <c r="E60" s="60" t="s">
        <v>1252</v>
      </c>
      <c r="F60" s="38"/>
      <c r="G60" s="53"/>
      <c r="H60" s="119" t="s">
        <v>1252</v>
      </c>
      <c r="I60" s="38"/>
      <c r="J60" s="53"/>
      <c r="K60" s="45" t="s">
        <v>320</v>
      </c>
      <c r="L60" s="53"/>
      <c r="M60" s="53"/>
      <c r="N60" s="45" t="s">
        <v>320</v>
      </c>
    </row>
    <row r="61" spans="1:14">
      <c r="A61" s="14"/>
      <c r="B61" s="54" t="s">
        <v>1242</v>
      </c>
      <c r="C61" s="127"/>
      <c r="D61" s="127"/>
      <c r="E61" s="127"/>
      <c r="F61" s="127"/>
      <c r="G61" s="127"/>
      <c r="H61" s="127"/>
      <c r="I61" s="127"/>
      <c r="J61" s="127"/>
      <c r="K61" s="127"/>
      <c r="L61" s="127"/>
      <c r="M61" s="127"/>
      <c r="N61" s="127"/>
    </row>
    <row r="62" spans="1:14">
      <c r="A62" s="14"/>
      <c r="B62" s="54" t="s">
        <v>1243</v>
      </c>
      <c r="C62" s="127"/>
      <c r="D62" s="127"/>
      <c r="E62" s="402">
        <v>-1411</v>
      </c>
      <c r="F62" s="127"/>
      <c r="G62" s="127"/>
      <c r="H62" s="402">
        <v>-1411</v>
      </c>
      <c r="I62" s="127"/>
      <c r="J62" s="127"/>
      <c r="K62" s="56" t="s">
        <v>320</v>
      </c>
      <c r="L62" s="127"/>
      <c r="M62" s="127"/>
      <c r="N62" s="56" t="s">
        <v>320</v>
      </c>
    </row>
    <row r="63" spans="1:14" ht="26.25">
      <c r="A63" s="14"/>
      <c r="B63" s="58" t="s">
        <v>1244</v>
      </c>
      <c r="C63" s="38"/>
      <c r="D63" s="38"/>
      <c r="E63" s="38"/>
      <c r="F63" s="38"/>
      <c r="G63" s="38"/>
      <c r="H63" s="38"/>
      <c r="I63" s="38"/>
      <c r="J63" s="38"/>
      <c r="K63" s="38"/>
      <c r="L63" s="38"/>
      <c r="M63" s="38"/>
      <c r="N63" s="38"/>
    </row>
    <row r="64" spans="1:14">
      <c r="A64" s="14"/>
      <c r="B64" s="58" t="s">
        <v>1245</v>
      </c>
      <c r="C64" s="38"/>
      <c r="D64" s="38"/>
      <c r="E64" s="403">
        <v>-1139</v>
      </c>
      <c r="F64" s="38"/>
      <c r="G64" s="38"/>
      <c r="H64" s="403">
        <v>-1139</v>
      </c>
      <c r="I64" s="38"/>
      <c r="J64" s="38"/>
      <c r="K64" s="45" t="s">
        <v>320</v>
      </c>
      <c r="L64" s="38"/>
      <c r="M64" s="38"/>
      <c r="N64" s="45" t="s">
        <v>320</v>
      </c>
    </row>
    <row r="65" spans="1:14" ht="26.25">
      <c r="A65" s="14"/>
      <c r="B65" s="54" t="s">
        <v>1246</v>
      </c>
      <c r="C65" s="127"/>
      <c r="D65" s="127"/>
      <c r="E65" s="402">
        <v>-4723</v>
      </c>
      <c r="F65" s="127"/>
      <c r="G65" s="127"/>
      <c r="H65" s="402">
        <v>-4723</v>
      </c>
      <c r="I65" s="127"/>
      <c r="J65" s="127"/>
      <c r="K65" s="56" t="s">
        <v>320</v>
      </c>
      <c r="L65" s="127"/>
      <c r="M65" s="127"/>
      <c r="N65" s="56" t="s">
        <v>320</v>
      </c>
    </row>
    <row r="66" spans="1:14">
      <c r="A66" s="14"/>
      <c r="B66" s="58" t="s">
        <v>1247</v>
      </c>
      <c r="C66" s="38"/>
      <c r="D66" s="38"/>
      <c r="E66" s="60">
        <v>-561</v>
      </c>
      <c r="F66" s="38"/>
      <c r="G66" s="38"/>
      <c r="H66" s="60">
        <v>-561</v>
      </c>
      <c r="I66" s="38"/>
      <c r="J66" s="38"/>
      <c r="K66" s="45" t="s">
        <v>320</v>
      </c>
      <c r="L66" s="38"/>
      <c r="M66" s="38"/>
      <c r="N66" s="45" t="s">
        <v>320</v>
      </c>
    </row>
    <row r="67" spans="1:14" ht="15.75" thickBot="1">
      <c r="A67" s="14"/>
      <c r="B67" s="404" t="s">
        <v>1248</v>
      </c>
      <c r="C67" s="148"/>
      <c r="D67" s="259"/>
      <c r="E67" s="352" t="s">
        <v>1253</v>
      </c>
      <c r="F67" s="148"/>
      <c r="G67" s="259"/>
      <c r="H67" s="405" t="s">
        <v>320</v>
      </c>
      <c r="I67" s="148"/>
      <c r="J67" s="259"/>
      <c r="K67" s="352" t="s">
        <v>1253</v>
      </c>
      <c r="L67" s="148"/>
      <c r="M67" s="259"/>
      <c r="N67" s="405" t="s">
        <v>320</v>
      </c>
    </row>
    <row r="68" spans="1:14" ht="15.75" thickTop="1">
      <c r="A68" s="14"/>
      <c r="B68" s="114"/>
      <c r="C68" s="114"/>
      <c r="D68" s="114"/>
      <c r="E68" s="114"/>
      <c r="F68" s="114"/>
      <c r="G68" s="114"/>
      <c r="H68" s="114"/>
      <c r="I68" s="114"/>
      <c r="J68" s="114"/>
      <c r="K68" s="114"/>
      <c r="L68" s="114"/>
      <c r="M68" s="114"/>
      <c r="N68" s="114"/>
    </row>
    <row r="69" spans="1:14">
      <c r="A69" s="14"/>
      <c r="B69" s="34" t="s">
        <v>1254</v>
      </c>
      <c r="C69" s="34"/>
      <c r="D69" s="34"/>
      <c r="E69" s="34"/>
      <c r="F69" s="34"/>
      <c r="G69" s="34"/>
      <c r="H69" s="34"/>
      <c r="I69" s="34"/>
      <c r="J69" s="34"/>
      <c r="K69" s="34"/>
      <c r="L69" s="34"/>
      <c r="M69" s="34"/>
      <c r="N69" s="34"/>
    </row>
    <row r="70" spans="1:14" ht="51" customHeight="1">
      <c r="A70" s="14"/>
      <c r="B70" s="30" t="s">
        <v>1255</v>
      </c>
      <c r="C70" s="30"/>
      <c r="D70" s="30"/>
      <c r="E70" s="30"/>
      <c r="F70" s="30"/>
      <c r="G70" s="30"/>
      <c r="H70" s="30"/>
      <c r="I70" s="30"/>
      <c r="J70" s="30"/>
      <c r="K70" s="30"/>
      <c r="L70" s="30"/>
      <c r="M70" s="30"/>
      <c r="N70" s="30"/>
    </row>
    <row r="71" spans="1:14">
      <c r="A71" s="14"/>
      <c r="B71" s="30"/>
      <c r="C71" s="30"/>
      <c r="D71" s="30"/>
      <c r="E71" s="30"/>
      <c r="F71" s="30"/>
      <c r="G71" s="30"/>
      <c r="H71" s="30"/>
      <c r="I71" s="30"/>
      <c r="J71" s="30"/>
      <c r="K71" s="30"/>
      <c r="L71" s="30"/>
      <c r="M71" s="30"/>
      <c r="N71" s="30"/>
    </row>
    <row r="72" spans="1:14">
      <c r="A72" s="14"/>
      <c r="B72" s="30" t="s">
        <v>1256</v>
      </c>
      <c r="C72" s="30"/>
      <c r="D72" s="30"/>
      <c r="E72" s="30"/>
      <c r="F72" s="30"/>
      <c r="G72" s="30"/>
      <c r="H72" s="30"/>
      <c r="I72" s="30"/>
      <c r="J72" s="30"/>
      <c r="K72" s="30"/>
      <c r="L72" s="30"/>
      <c r="M72" s="30"/>
      <c r="N72" s="30"/>
    </row>
    <row r="73" spans="1:14" ht="38.25" customHeight="1">
      <c r="A73" s="14"/>
      <c r="B73" s="30" t="s">
        <v>1257</v>
      </c>
      <c r="C73" s="30"/>
      <c r="D73" s="30"/>
      <c r="E73" s="30"/>
      <c r="F73" s="30"/>
      <c r="G73" s="30"/>
      <c r="H73" s="30"/>
      <c r="I73" s="30"/>
      <c r="J73" s="30"/>
      <c r="K73" s="30"/>
      <c r="L73" s="30"/>
      <c r="M73" s="30"/>
      <c r="N73" s="30"/>
    </row>
    <row r="74" spans="1:14">
      <c r="A74" s="14"/>
      <c r="B74" s="30"/>
      <c r="C74" s="30"/>
      <c r="D74" s="30"/>
      <c r="E74" s="30"/>
      <c r="F74" s="30"/>
      <c r="G74" s="30"/>
      <c r="H74" s="30"/>
      <c r="I74" s="30"/>
      <c r="J74" s="30"/>
      <c r="K74" s="30"/>
      <c r="L74" s="30"/>
      <c r="M74" s="30"/>
      <c r="N74" s="30"/>
    </row>
    <row r="75" spans="1:14" ht="38.25" customHeight="1">
      <c r="A75" s="14"/>
      <c r="B75" s="30" t="s">
        <v>1258</v>
      </c>
      <c r="C75" s="30"/>
      <c r="D75" s="30"/>
      <c r="E75" s="30"/>
      <c r="F75" s="30"/>
      <c r="G75" s="30"/>
      <c r="H75" s="30"/>
      <c r="I75" s="30"/>
      <c r="J75" s="30"/>
      <c r="K75" s="30"/>
      <c r="L75" s="30"/>
      <c r="M75" s="30"/>
      <c r="N75" s="30"/>
    </row>
    <row r="76" spans="1:14">
      <c r="A76" s="14"/>
      <c r="B76" s="30"/>
      <c r="C76" s="30"/>
      <c r="D76" s="30"/>
      <c r="E76" s="30"/>
      <c r="F76" s="30"/>
      <c r="G76" s="30"/>
      <c r="H76" s="30"/>
      <c r="I76" s="30"/>
      <c r="J76" s="30"/>
      <c r="K76" s="30"/>
      <c r="L76" s="30"/>
      <c r="M76" s="30"/>
      <c r="N76" s="30"/>
    </row>
    <row r="77" spans="1:14" ht="25.5" customHeight="1">
      <c r="A77" s="14"/>
      <c r="B77" s="30" t="s">
        <v>1259</v>
      </c>
      <c r="C77" s="30"/>
      <c r="D77" s="30"/>
      <c r="E77" s="30"/>
      <c r="F77" s="30"/>
      <c r="G77" s="30"/>
      <c r="H77" s="30"/>
      <c r="I77" s="30"/>
      <c r="J77" s="30"/>
      <c r="K77" s="30"/>
      <c r="L77" s="30"/>
      <c r="M77" s="30"/>
      <c r="N77" s="30"/>
    </row>
    <row r="78" spans="1:14">
      <c r="A78" s="14"/>
      <c r="B78" s="30"/>
      <c r="C78" s="30"/>
      <c r="D78" s="30"/>
      <c r="E78" s="30"/>
      <c r="F78" s="30"/>
      <c r="G78" s="30"/>
      <c r="H78" s="30"/>
      <c r="I78" s="30"/>
      <c r="J78" s="30"/>
      <c r="K78" s="30"/>
      <c r="L78" s="30"/>
      <c r="M78" s="30"/>
      <c r="N78" s="30"/>
    </row>
    <row r="79" spans="1:14" ht="38.25" customHeight="1">
      <c r="A79" s="14"/>
      <c r="B79" s="30" t="s">
        <v>1260</v>
      </c>
      <c r="C79" s="30"/>
      <c r="D79" s="30"/>
      <c r="E79" s="30"/>
      <c r="F79" s="30"/>
      <c r="G79" s="30"/>
      <c r="H79" s="30"/>
      <c r="I79" s="30"/>
      <c r="J79" s="30"/>
      <c r="K79" s="30"/>
      <c r="L79" s="30"/>
      <c r="M79" s="30"/>
      <c r="N79" s="30"/>
    </row>
    <row r="80" spans="1:14">
      <c r="A80" s="14"/>
      <c r="B80" s="30"/>
      <c r="C80" s="30"/>
      <c r="D80" s="30"/>
      <c r="E80" s="30"/>
      <c r="F80" s="30"/>
      <c r="G80" s="30"/>
      <c r="H80" s="30"/>
      <c r="I80" s="30"/>
      <c r="J80" s="30"/>
      <c r="K80" s="30"/>
      <c r="L80" s="30"/>
      <c r="M80" s="30"/>
      <c r="N80" s="30"/>
    </row>
    <row r="81" spans="1:14">
      <c r="A81" s="14"/>
      <c r="B81" s="30" t="s">
        <v>1261</v>
      </c>
      <c r="C81" s="30"/>
      <c r="D81" s="30"/>
      <c r="E81" s="30"/>
      <c r="F81" s="30"/>
      <c r="G81" s="30"/>
      <c r="H81" s="30"/>
      <c r="I81" s="30"/>
      <c r="J81" s="30"/>
      <c r="K81" s="30"/>
      <c r="L81" s="30"/>
      <c r="M81" s="30"/>
      <c r="N81" s="30"/>
    </row>
    <row r="82" spans="1:14">
      <c r="A82" s="14"/>
      <c r="B82" s="30"/>
      <c r="C82" s="30"/>
      <c r="D82" s="30"/>
      <c r="E82" s="30"/>
      <c r="F82" s="30"/>
      <c r="G82" s="30"/>
      <c r="H82" s="30"/>
      <c r="I82" s="30"/>
      <c r="J82" s="30"/>
      <c r="K82" s="30"/>
      <c r="L82" s="30"/>
      <c r="M82" s="30"/>
      <c r="N82" s="30"/>
    </row>
    <row r="83" spans="1:14" ht="25.5" customHeight="1">
      <c r="A83" s="14"/>
      <c r="B83" s="30" t="s">
        <v>1262</v>
      </c>
      <c r="C83" s="30"/>
      <c r="D83" s="30"/>
      <c r="E83" s="30"/>
      <c r="F83" s="30"/>
      <c r="G83" s="30"/>
      <c r="H83" s="30"/>
      <c r="I83" s="30"/>
      <c r="J83" s="30"/>
      <c r="K83" s="30"/>
      <c r="L83" s="30"/>
      <c r="M83" s="30"/>
      <c r="N83" s="30"/>
    </row>
    <row r="84" spans="1:14">
      <c r="A84" s="14"/>
      <c r="B84" s="30"/>
      <c r="C84" s="30"/>
      <c r="D84" s="30"/>
      <c r="E84" s="30"/>
      <c r="F84" s="30"/>
      <c r="G84" s="30"/>
      <c r="H84" s="30"/>
      <c r="I84" s="30"/>
      <c r="J84" s="30"/>
      <c r="K84" s="30"/>
      <c r="L84" s="30"/>
      <c r="M84" s="30"/>
      <c r="N84" s="30"/>
    </row>
    <row r="85" spans="1:14" ht="25.5" customHeight="1">
      <c r="A85" s="14"/>
      <c r="B85" s="30" t="s">
        <v>1263</v>
      </c>
      <c r="C85" s="30"/>
      <c r="D85" s="30"/>
      <c r="E85" s="30"/>
      <c r="F85" s="30"/>
      <c r="G85" s="30"/>
      <c r="H85" s="30"/>
      <c r="I85" s="30"/>
      <c r="J85" s="30"/>
      <c r="K85" s="30"/>
      <c r="L85" s="30"/>
      <c r="M85" s="30"/>
      <c r="N85" s="30"/>
    </row>
    <row r="86" spans="1:14">
      <c r="A86" s="14"/>
      <c r="B86" s="30"/>
      <c r="C86" s="30"/>
      <c r="D86" s="30"/>
      <c r="E86" s="30"/>
      <c r="F86" s="30"/>
      <c r="G86" s="30"/>
      <c r="H86" s="30"/>
      <c r="I86" s="30"/>
      <c r="J86" s="30"/>
      <c r="K86" s="30"/>
      <c r="L86" s="30"/>
      <c r="M86" s="30"/>
      <c r="N86" s="30"/>
    </row>
    <row r="87" spans="1:14">
      <c r="A87" s="14"/>
      <c r="B87" s="28" t="s">
        <v>1264</v>
      </c>
      <c r="C87" s="28"/>
      <c r="D87" s="28"/>
      <c r="E87" s="28"/>
      <c r="F87" s="28"/>
      <c r="G87" s="28"/>
      <c r="H87" s="28"/>
      <c r="I87" s="28"/>
      <c r="J87" s="28"/>
      <c r="K87" s="28"/>
      <c r="L87" s="28"/>
      <c r="M87" s="28"/>
      <c r="N87" s="28"/>
    </row>
    <row r="88" spans="1:14">
      <c r="A88" s="14"/>
      <c r="B88" s="30" t="s">
        <v>1265</v>
      </c>
      <c r="C88" s="30"/>
      <c r="D88" s="30"/>
      <c r="E88" s="30"/>
      <c r="F88" s="30"/>
      <c r="G88" s="30"/>
      <c r="H88" s="30"/>
      <c r="I88" s="30"/>
      <c r="J88" s="30"/>
      <c r="K88" s="30"/>
      <c r="L88" s="30"/>
      <c r="M88" s="30"/>
      <c r="N88" s="30"/>
    </row>
    <row r="89" spans="1:14">
      <c r="A89" s="14"/>
      <c r="B89" s="30"/>
      <c r="C89" s="30"/>
      <c r="D89" s="30"/>
      <c r="E89" s="30"/>
      <c r="F89" s="30"/>
      <c r="G89" s="30"/>
      <c r="H89" s="30"/>
      <c r="I89" s="30"/>
      <c r="J89" s="30"/>
      <c r="K89" s="30"/>
      <c r="L89" s="30"/>
      <c r="M89" s="30"/>
      <c r="N89" s="30"/>
    </row>
    <row r="90" spans="1:14">
      <c r="A90" s="14"/>
      <c r="B90" s="30" t="s">
        <v>1266</v>
      </c>
      <c r="C90" s="30"/>
      <c r="D90" s="30"/>
      <c r="E90" s="30"/>
      <c r="F90" s="30"/>
      <c r="G90" s="30"/>
      <c r="H90" s="30"/>
      <c r="I90" s="30"/>
      <c r="J90" s="30"/>
      <c r="K90" s="30"/>
      <c r="L90" s="30"/>
      <c r="M90" s="30"/>
      <c r="N90" s="30"/>
    </row>
    <row r="91" spans="1:14">
      <c r="A91" s="14"/>
      <c r="B91" s="27"/>
      <c r="C91" s="27"/>
      <c r="D91" s="27"/>
      <c r="E91" s="27"/>
      <c r="F91" s="27"/>
      <c r="G91" s="27"/>
      <c r="H91" s="27"/>
      <c r="I91" s="27"/>
      <c r="J91" s="27"/>
      <c r="K91" s="27"/>
      <c r="L91" s="27"/>
      <c r="M91" s="27"/>
      <c r="N91" s="27"/>
    </row>
    <row r="92" spans="1:14">
      <c r="A92" s="14"/>
      <c r="B92" s="15"/>
      <c r="C92" s="38"/>
      <c r="D92" s="234"/>
      <c r="E92" s="234"/>
      <c r="F92" s="234"/>
      <c r="G92" s="234"/>
      <c r="H92" s="234"/>
      <c r="I92" s="38"/>
      <c r="J92" s="38"/>
      <c r="K92" s="38"/>
      <c r="L92" s="38"/>
      <c r="M92" s="38"/>
      <c r="N92" s="38"/>
    </row>
    <row r="93" spans="1:14" ht="15.75" thickBot="1">
      <c r="A93" s="14"/>
      <c r="B93" s="39" t="s">
        <v>1160</v>
      </c>
      <c r="C93" s="39"/>
      <c r="D93" s="236"/>
      <c r="E93" s="236"/>
      <c r="F93" s="236"/>
      <c r="G93" s="236"/>
      <c r="H93" s="236"/>
      <c r="I93" s="39" t="s">
        <v>1160</v>
      </c>
      <c r="J93" s="39" t="s">
        <v>1160</v>
      </c>
      <c r="K93" s="39"/>
      <c r="L93" s="39"/>
      <c r="M93" s="39"/>
      <c r="N93" s="39"/>
    </row>
    <row r="94" spans="1:14" ht="16.5" thickTop="1" thickBot="1">
      <c r="A94" s="14"/>
      <c r="B94" s="41" t="s">
        <v>1160</v>
      </c>
      <c r="C94" s="41"/>
      <c r="D94" s="408">
        <v>41671</v>
      </c>
      <c r="E94" s="408"/>
      <c r="F94" s="408"/>
      <c r="G94" s="408"/>
      <c r="H94" s="408"/>
      <c r="I94" s="41"/>
      <c r="J94" s="409">
        <v>41307</v>
      </c>
      <c r="K94" s="409"/>
      <c r="L94" s="409"/>
      <c r="M94" s="409"/>
      <c r="N94" s="409"/>
    </row>
    <row r="95" spans="1:14" ht="15.75" thickTop="1">
      <c r="A95" s="14"/>
      <c r="B95" s="406"/>
      <c r="C95" s="123"/>
      <c r="D95" s="41"/>
      <c r="E95" s="44" t="s">
        <v>1267</v>
      </c>
      <c r="F95" s="50"/>
      <c r="G95" s="41"/>
      <c r="H95" s="44" t="s">
        <v>1268</v>
      </c>
      <c r="I95" s="38" t="s">
        <v>1160</v>
      </c>
      <c r="J95" s="93" t="s">
        <v>1269</v>
      </c>
      <c r="K95" s="93"/>
      <c r="L95" s="41" t="s">
        <v>1160</v>
      </c>
      <c r="M95" s="93" t="s">
        <v>1270</v>
      </c>
      <c r="N95" s="93"/>
    </row>
    <row r="96" spans="1:14" ht="15.75" thickBot="1">
      <c r="A96" s="14"/>
      <c r="B96" s="392" t="s">
        <v>313</v>
      </c>
      <c r="C96" s="39"/>
      <c r="D96" s="39"/>
      <c r="E96" s="76" t="s">
        <v>1271</v>
      </c>
      <c r="F96" s="75"/>
      <c r="G96" s="39"/>
      <c r="H96" s="76" t="s">
        <v>1272</v>
      </c>
      <c r="I96" s="39"/>
      <c r="J96" s="389" t="s">
        <v>1271</v>
      </c>
      <c r="K96" s="389"/>
      <c r="L96" s="39"/>
      <c r="M96" s="389" t="s">
        <v>1272</v>
      </c>
      <c r="N96" s="389"/>
    </row>
    <row r="97" spans="1:14" ht="16.5" thickTop="1" thickBot="1">
      <c r="A97" s="14"/>
      <c r="B97" s="407" t="s">
        <v>1273</v>
      </c>
      <c r="C97" s="246"/>
      <c r="D97" s="88" t="s">
        <v>319</v>
      </c>
      <c r="E97" s="89" t="s">
        <v>1274</v>
      </c>
      <c r="F97" s="109"/>
      <c r="G97" s="88" t="s">
        <v>319</v>
      </c>
      <c r="H97" s="89" t="s">
        <v>1275</v>
      </c>
      <c r="I97" s="109"/>
      <c r="J97" s="90" t="s">
        <v>319</v>
      </c>
      <c r="K97" s="91" t="s">
        <v>1276</v>
      </c>
      <c r="L97" s="109"/>
      <c r="M97" s="90" t="s">
        <v>319</v>
      </c>
      <c r="N97" s="91" t="s">
        <v>1277</v>
      </c>
    </row>
    <row r="98" spans="1:14" ht="15.75" thickTop="1">
      <c r="A98" s="14"/>
      <c r="B98" s="114"/>
      <c r="C98" s="114"/>
      <c r="D98" s="114"/>
      <c r="E98" s="114"/>
      <c r="F98" s="114"/>
      <c r="G98" s="114"/>
      <c r="H98" s="114"/>
      <c r="I98" s="114"/>
      <c r="J98" s="114"/>
      <c r="K98" s="114"/>
      <c r="L98" s="114"/>
      <c r="M98" s="114"/>
      <c r="N98" s="114"/>
    </row>
    <row r="99" spans="1:14">
      <c r="A99" s="14"/>
      <c r="B99" s="30" t="s">
        <v>1278</v>
      </c>
      <c r="C99" s="30"/>
      <c r="D99" s="30"/>
      <c r="E99" s="30"/>
      <c r="F99" s="30"/>
      <c r="G99" s="30"/>
      <c r="H99" s="30"/>
      <c r="I99" s="30"/>
      <c r="J99" s="30"/>
      <c r="K99" s="30"/>
      <c r="L99" s="30"/>
      <c r="M99" s="30"/>
      <c r="N99" s="30"/>
    </row>
    <row r="100" spans="1:14">
      <c r="A100" s="14"/>
      <c r="B100" s="36"/>
      <c r="C100" s="36"/>
      <c r="D100" s="36"/>
      <c r="E100" s="36"/>
      <c r="F100" s="36"/>
      <c r="G100" s="36"/>
      <c r="H100" s="36"/>
      <c r="I100" s="36"/>
      <c r="J100" s="36"/>
      <c r="K100" s="36"/>
      <c r="L100" s="36"/>
      <c r="M100" s="36"/>
      <c r="N100" s="36"/>
    </row>
  </sheetData>
  <mergeCells count="72">
    <mergeCell ref="B91:N91"/>
    <mergeCell ref="B98:N98"/>
    <mergeCell ref="B99:N99"/>
    <mergeCell ref="B100:N100"/>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37:N37"/>
    <mergeCell ref="B38:N38"/>
    <mergeCell ref="B39:N39"/>
    <mergeCell ref="B40:N40"/>
    <mergeCell ref="B68:N68"/>
    <mergeCell ref="B69:N69"/>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0:N10"/>
    <mergeCell ref="B14:N14"/>
    <mergeCell ref="B15:N15"/>
    <mergeCell ref="B16:N16"/>
    <mergeCell ref="B17:N17"/>
    <mergeCell ref="B18:N18"/>
    <mergeCell ref="A1:A2"/>
    <mergeCell ref="B1:N1"/>
    <mergeCell ref="B2:N2"/>
    <mergeCell ref="B3:N3"/>
    <mergeCell ref="A4:A100"/>
    <mergeCell ref="B4:N4"/>
    <mergeCell ref="B5:N5"/>
    <mergeCell ref="B7:N7"/>
    <mergeCell ref="B8:N8"/>
    <mergeCell ref="B9:N9"/>
    <mergeCell ref="G43:N43"/>
    <mergeCell ref="D94:H94"/>
    <mergeCell ref="J94:N94"/>
    <mergeCell ref="J95:K95"/>
    <mergeCell ref="M95:N95"/>
    <mergeCell ref="J96:K96"/>
    <mergeCell ref="M96:N96"/>
    <mergeCell ref="B70:N70"/>
    <mergeCell ref="B71:N71"/>
    <mergeCell ref="B72:N7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29" bestFit="1" customWidth="1"/>
    <col min="2" max="2" width="36.5703125" bestFit="1" customWidth="1"/>
    <col min="3" max="3" width="29.42578125" customWidth="1"/>
    <col min="4" max="4" width="31" customWidth="1"/>
    <col min="5" max="6" width="36.5703125" bestFit="1" customWidth="1"/>
    <col min="7" max="7" width="6.42578125" customWidth="1"/>
    <col min="8" max="8" width="11.42578125" customWidth="1"/>
    <col min="9" max="9" width="2.5703125" customWidth="1"/>
    <col min="10" max="10" width="9.140625" customWidth="1"/>
    <col min="11" max="11" width="11.42578125" customWidth="1"/>
    <col min="12" max="12" width="2.5703125" customWidth="1"/>
    <col min="13" max="13" width="10" customWidth="1"/>
  </cols>
  <sheetData>
    <row r="1" spans="1:13" ht="15" customHeight="1">
      <c r="A1" s="9" t="s">
        <v>12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280</v>
      </c>
      <c r="B3" s="13" t="s">
        <v>7</v>
      </c>
      <c r="C3" s="13"/>
      <c r="D3" s="13"/>
      <c r="E3" s="13"/>
      <c r="F3" s="13"/>
      <c r="G3" s="13"/>
      <c r="H3" s="13"/>
      <c r="I3" s="13"/>
      <c r="J3" s="13"/>
      <c r="K3" s="13"/>
      <c r="L3" s="13"/>
      <c r="M3" s="13"/>
    </row>
    <row r="4" spans="1:13" ht="15" customHeight="1">
      <c r="A4" s="14" t="s">
        <v>1281</v>
      </c>
      <c r="B4" s="13" t="s">
        <v>7</v>
      </c>
      <c r="C4" s="13"/>
      <c r="D4" s="13"/>
      <c r="E4" s="13"/>
      <c r="F4" s="13"/>
      <c r="G4" s="13"/>
      <c r="H4" s="13"/>
      <c r="I4" s="13"/>
      <c r="J4" s="13"/>
      <c r="K4" s="13"/>
      <c r="L4" s="13"/>
      <c r="M4" s="13"/>
    </row>
    <row r="5" spans="1:13">
      <c r="A5" s="14"/>
      <c r="B5" s="27"/>
      <c r="C5" s="27"/>
      <c r="D5" s="27"/>
      <c r="E5" s="27"/>
      <c r="F5" s="27"/>
      <c r="G5" s="27"/>
      <c r="H5" s="27"/>
      <c r="I5" s="27"/>
      <c r="J5" s="27"/>
      <c r="K5" s="27"/>
      <c r="L5" s="27"/>
      <c r="M5" s="27"/>
    </row>
    <row r="6" spans="1:13">
      <c r="A6" s="14"/>
      <c r="B6" s="27"/>
      <c r="C6" s="27"/>
      <c r="D6" s="27"/>
      <c r="E6" s="27"/>
      <c r="F6" s="27"/>
      <c r="G6" s="27"/>
      <c r="H6" s="27"/>
      <c r="I6" s="27"/>
      <c r="J6" s="27"/>
      <c r="K6" s="27"/>
      <c r="L6" s="27"/>
      <c r="M6" s="27"/>
    </row>
    <row r="7" spans="1:13" ht="15.75" thickBot="1">
      <c r="A7" s="14"/>
      <c r="B7" s="16">
        <v>14</v>
      </c>
      <c r="C7" s="16" t="s">
        <v>1282</v>
      </c>
    </row>
    <row r="8" spans="1:13">
      <c r="A8" s="14"/>
      <c r="B8" s="30"/>
      <c r="C8" s="30"/>
      <c r="D8" s="30"/>
      <c r="E8" s="30"/>
      <c r="F8" s="30"/>
      <c r="G8" s="30"/>
      <c r="H8" s="30"/>
      <c r="I8" s="30"/>
      <c r="J8" s="30"/>
      <c r="K8" s="30"/>
      <c r="L8" s="30"/>
      <c r="M8" s="30"/>
    </row>
    <row r="9" spans="1:13">
      <c r="A9" s="14"/>
      <c r="B9" s="28" t="s">
        <v>1283</v>
      </c>
      <c r="C9" s="28"/>
      <c r="D9" s="28"/>
      <c r="E9" s="28"/>
      <c r="F9" s="28"/>
      <c r="G9" s="28"/>
      <c r="H9" s="28"/>
      <c r="I9" s="28"/>
      <c r="J9" s="28"/>
      <c r="K9" s="28"/>
      <c r="L9" s="28"/>
      <c r="M9" s="28"/>
    </row>
    <row r="10" spans="1:13" ht="25.5" customHeight="1">
      <c r="A10" s="14"/>
      <c r="B10" s="30" t="s">
        <v>1284</v>
      </c>
      <c r="C10" s="30"/>
      <c r="D10" s="30"/>
      <c r="E10" s="30"/>
      <c r="F10" s="30"/>
      <c r="G10" s="30"/>
      <c r="H10" s="30"/>
      <c r="I10" s="30"/>
      <c r="J10" s="30"/>
      <c r="K10" s="30"/>
      <c r="L10" s="30"/>
      <c r="M10" s="30"/>
    </row>
    <row r="11" spans="1:13">
      <c r="A11" s="14"/>
      <c r="B11" s="30"/>
      <c r="C11" s="30"/>
      <c r="D11" s="30"/>
      <c r="E11" s="30"/>
      <c r="F11" s="30"/>
      <c r="G11" s="30"/>
      <c r="H11" s="30"/>
      <c r="I11" s="30"/>
      <c r="J11" s="30"/>
      <c r="K11" s="30"/>
      <c r="L11" s="30"/>
      <c r="M11" s="30"/>
    </row>
    <row r="12" spans="1:13" ht="25.5" customHeight="1">
      <c r="A12" s="14"/>
      <c r="B12" s="30" t="s">
        <v>1285</v>
      </c>
      <c r="C12" s="30"/>
      <c r="D12" s="30"/>
      <c r="E12" s="30"/>
      <c r="F12" s="30"/>
      <c r="G12" s="30"/>
      <c r="H12" s="30"/>
      <c r="I12" s="30"/>
      <c r="J12" s="30"/>
      <c r="K12" s="30"/>
      <c r="L12" s="30"/>
      <c r="M12" s="30"/>
    </row>
    <row r="13" spans="1:13">
      <c r="A13" s="14"/>
      <c r="B13" s="30"/>
      <c r="C13" s="30"/>
      <c r="D13" s="30"/>
      <c r="E13" s="30"/>
      <c r="F13" s="30"/>
      <c r="G13" s="30"/>
      <c r="H13" s="30"/>
      <c r="I13" s="30"/>
      <c r="J13" s="30"/>
      <c r="K13" s="30"/>
      <c r="L13" s="30"/>
      <c r="M13" s="30"/>
    </row>
    <row r="14" spans="1:13">
      <c r="A14" s="14"/>
      <c r="B14" s="28" t="s">
        <v>1286</v>
      </c>
      <c r="C14" s="28"/>
      <c r="D14" s="28"/>
      <c r="E14" s="28"/>
      <c r="F14" s="28"/>
      <c r="G14" s="28"/>
      <c r="H14" s="28"/>
      <c r="I14" s="28"/>
      <c r="J14" s="28"/>
      <c r="K14" s="28"/>
      <c r="L14" s="28"/>
      <c r="M14" s="28"/>
    </row>
    <row r="15" spans="1:13" ht="25.5" customHeight="1">
      <c r="A15" s="14"/>
      <c r="B15" s="30" t="s">
        <v>1287</v>
      </c>
      <c r="C15" s="30"/>
      <c r="D15" s="30"/>
      <c r="E15" s="30"/>
      <c r="F15" s="30"/>
      <c r="G15" s="30"/>
      <c r="H15" s="30"/>
      <c r="I15" s="30"/>
      <c r="J15" s="30"/>
      <c r="K15" s="30"/>
      <c r="L15" s="30"/>
      <c r="M15" s="30"/>
    </row>
    <row r="16" spans="1:13">
      <c r="A16" s="14"/>
      <c r="B16" s="30"/>
      <c r="C16" s="30"/>
      <c r="D16" s="30"/>
      <c r="E16" s="30"/>
      <c r="F16" s="30"/>
      <c r="G16" s="30"/>
      <c r="H16" s="30"/>
      <c r="I16" s="30"/>
      <c r="J16" s="30"/>
      <c r="K16" s="30"/>
      <c r="L16" s="30"/>
      <c r="M16" s="30"/>
    </row>
    <row r="17" spans="1:13">
      <c r="A17" s="14"/>
      <c r="B17" s="33" t="s">
        <v>1288</v>
      </c>
      <c r="C17" s="33"/>
      <c r="D17" s="33"/>
      <c r="E17" s="33"/>
      <c r="F17" s="33"/>
      <c r="G17" s="33"/>
      <c r="H17" s="33"/>
      <c r="I17" s="33"/>
      <c r="J17" s="33"/>
      <c r="K17" s="33"/>
      <c r="L17" s="33"/>
      <c r="M17" s="33"/>
    </row>
    <row r="18" spans="1:13">
      <c r="A18" s="14"/>
      <c r="B18" s="30" t="s">
        <v>1289</v>
      </c>
      <c r="C18" s="30"/>
      <c r="D18" s="30"/>
      <c r="E18" s="30"/>
      <c r="F18" s="30"/>
      <c r="G18" s="30"/>
      <c r="H18" s="30"/>
      <c r="I18" s="30"/>
      <c r="J18" s="30"/>
      <c r="K18" s="30"/>
      <c r="L18" s="30"/>
      <c r="M18" s="30"/>
    </row>
    <row r="19" spans="1:13">
      <c r="A19" s="14"/>
      <c r="B19" s="27"/>
      <c r="C19" s="27"/>
      <c r="D19" s="27"/>
      <c r="E19" s="27"/>
      <c r="F19" s="27"/>
      <c r="G19" s="27"/>
      <c r="H19" s="27"/>
      <c r="I19" s="27"/>
      <c r="J19" s="27"/>
      <c r="K19" s="27"/>
      <c r="L19" s="27"/>
      <c r="M19" s="27"/>
    </row>
    <row r="20" spans="1:13">
      <c r="A20" s="14"/>
      <c r="B20" s="27"/>
      <c r="C20" s="27"/>
      <c r="D20" s="27"/>
      <c r="E20" s="27"/>
      <c r="F20" s="27"/>
      <c r="G20" s="27"/>
      <c r="H20" s="27"/>
      <c r="I20" s="27"/>
      <c r="J20" s="27"/>
      <c r="K20" s="27"/>
      <c r="L20" s="27"/>
      <c r="M20" s="27"/>
    </row>
    <row r="21" spans="1:13">
      <c r="A21" s="14"/>
      <c r="B21" s="27"/>
      <c r="C21" s="27"/>
      <c r="D21" s="27"/>
      <c r="E21" s="27"/>
      <c r="F21" s="27"/>
      <c r="G21" s="27"/>
      <c r="H21" s="27"/>
      <c r="I21" s="27"/>
      <c r="J21" s="27"/>
      <c r="K21" s="27"/>
      <c r="L21" s="27"/>
      <c r="M21" s="27"/>
    </row>
    <row r="22" spans="1:13">
      <c r="A22" s="14"/>
      <c r="B22" s="15"/>
      <c r="C22" s="38"/>
      <c r="D22" s="38"/>
      <c r="E22" s="38"/>
      <c r="F22" s="38"/>
      <c r="G22" s="38"/>
      <c r="H22" s="38"/>
      <c r="I22" s="38"/>
      <c r="J22" s="38"/>
      <c r="K22" s="38"/>
      <c r="L22" s="38"/>
      <c r="M22" s="38"/>
    </row>
    <row r="23" spans="1:13" ht="15.75" thickBot="1">
      <c r="A23" s="14"/>
      <c r="B23" s="40"/>
      <c r="C23" s="39"/>
      <c r="D23" s="39"/>
      <c r="E23" s="39"/>
      <c r="F23" s="39"/>
      <c r="G23" s="39"/>
      <c r="H23" s="39"/>
      <c r="I23" s="39"/>
      <c r="J23" s="39"/>
      <c r="K23" s="39"/>
      <c r="L23" s="39"/>
      <c r="M23" s="39"/>
    </row>
    <row r="24" spans="1:13" ht="15.75" thickTop="1">
      <c r="A24" s="14"/>
      <c r="B24" s="411"/>
      <c r="C24" s="410"/>
      <c r="D24" s="410"/>
      <c r="E24" s="410"/>
      <c r="F24" s="410"/>
      <c r="G24" s="410"/>
      <c r="H24" s="410"/>
      <c r="I24" s="410"/>
      <c r="J24" s="410"/>
      <c r="K24" s="410"/>
      <c r="L24" s="427" t="s">
        <v>1290</v>
      </c>
      <c r="M24" s="427"/>
    </row>
    <row r="25" spans="1:13">
      <c r="A25" s="14"/>
      <c r="B25" s="94"/>
      <c r="C25" s="428" t="s">
        <v>790</v>
      </c>
      <c r="D25" s="428"/>
      <c r="E25" s="38"/>
      <c r="F25" s="429"/>
      <c r="G25" s="429"/>
      <c r="H25" s="38"/>
      <c r="I25" s="429"/>
      <c r="J25" s="429"/>
      <c r="K25" s="38"/>
      <c r="L25" s="428" t="s">
        <v>499</v>
      </c>
      <c r="M25" s="428"/>
    </row>
    <row r="26" spans="1:13">
      <c r="A26" s="14"/>
      <c r="B26" s="94"/>
      <c r="C26" s="428" t="s">
        <v>1291</v>
      </c>
      <c r="D26" s="428"/>
      <c r="E26" s="38"/>
      <c r="F26" s="428" t="s">
        <v>1292</v>
      </c>
      <c r="G26" s="428"/>
      <c r="H26" s="38"/>
      <c r="I26" s="428" t="s">
        <v>730</v>
      </c>
      <c r="J26" s="428"/>
      <c r="K26" s="38"/>
      <c r="L26" s="428" t="s">
        <v>1293</v>
      </c>
      <c r="M26" s="428"/>
    </row>
    <row r="27" spans="1:13" ht="15.75" thickBot="1">
      <c r="A27" s="14"/>
      <c r="B27" s="392" t="s">
        <v>313</v>
      </c>
      <c r="C27" s="430" t="s">
        <v>1294</v>
      </c>
      <c r="D27" s="430"/>
      <c r="E27" s="39"/>
      <c r="F27" s="430" t="s">
        <v>1295</v>
      </c>
      <c r="G27" s="430"/>
      <c r="H27" s="39"/>
      <c r="I27" s="430" t="s">
        <v>1295</v>
      </c>
      <c r="J27" s="430"/>
      <c r="K27" s="39"/>
      <c r="L27" s="430" t="s">
        <v>1296</v>
      </c>
      <c r="M27" s="430"/>
    </row>
    <row r="28" spans="1:13" ht="16.5" thickTop="1" thickBot="1">
      <c r="A28" s="14"/>
      <c r="B28" s="414" t="s">
        <v>867</v>
      </c>
      <c r="C28" s="415" t="s">
        <v>319</v>
      </c>
      <c r="D28" s="416" t="s">
        <v>1297</v>
      </c>
      <c r="E28" s="417"/>
      <c r="F28" s="415" t="s">
        <v>319</v>
      </c>
      <c r="G28" s="416" t="s">
        <v>1298</v>
      </c>
      <c r="H28" s="417"/>
      <c r="I28" s="415" t="s">
        <v>319</v>
      </c>
      <c r="J28" s="416" t="s">
        <v>1299</v>
      </c>
      <c r="K28" s="417"/>
      <c r="L28" s="415" t="s">
        <v>319</v>
      </c>
      <c r="M28" s="416" t="s">
        <v>1300</v>
      </c>
    </row>
    <row r="29" spans="1:13" ht="27" thickTop="1">
      <c r="A29" s="14"/>
      <c r="B29" s="418" t="s">
        <v>1301</v>
      </c>
      <c r="C29" s="273"/>
      <c r="D29" s="419" t="s">
        <v>1302</v>
      </c>
      <c r="E29" s="273"/>
      <c r="F29" s="273"/>
      <c r="G29" s="419">
        <v>-402</v>
      </c>
      <c r="H29" s="273"/>
      <c r="I29" s="273"/>
      <c r="J29" s="420">
        <v>-9122</v>
      </c>
      <c r="K29" s="273"/>
      <c r="L29" s="273"/>
      <c r="M29" s="420">
        <v>-9061</v>
      </c>
    </row>
    <row r="30" spans="1:13" ht="27" thickBot="1">
      <c r="A30" s="14"/>
      <c r="B30" s="101" t="s">
        <v>1303</v>
      </c>
      <c r="C30" s="133"/>
      <c r="D30" s="421" t="s">
        <v>320</v>
      </c>
      <c r="E30" s="133"/>
      <c r="F30" s="133"/>
      <c r="G30" s="64" t="s">
        <v>1304</v>
      </c>
      <c r="H30" s="133"/>
      <c r="I30" s="133"/>
      <c r="J30" s="64" t="s">
        <v>1305</v>
      </c>
      <c r="K30" s="133"/>
      <c r="L30" s="133"/>
      <c r="M30" s="64" t="s">
        <v>1306</v>
      </c>
    </row>
    <row r="31" spans="1:13" ht="16.5" thickTop="1" thickBot="1">
      <c r="A31" s="14"/>
      <c r="B31" s="422" t="s">
        <v>1307</v>
      </c>
      <c r="C31" s="423"/>
      <c r="D31" s="424" t="s">
        <v>1302</v>
      </c>
      <c r="E31" s="423"/>
      <c r="F31" s="423"/>
      <c r="G31" s="424">
        <v>-155</v>
      </c>
      <c r="H31" s="423"/>
      <c r="I31" s="423"/>
      <c r="J31" s="425">
        <v>-9061</v>
      </c>
      <c r="K31" s="423"/>
      <c r="L31" s="423"/>
      <c r="M31" s="425">
        <v>-8753</v>
      </c>
    </row>
    <row r="32" spans="1:13" ht="16.5" thickTop="1" thickBot="1">
      <c r="A32" s="14"/>
      <c r="B32" s="414" t="s">
        <v>871</v>
      </c>
      <c r="C32" s="415" t="s">
        <v>319</v>
      </c>
      <c r="D32" s="416" t="s">
        <v>1308</v>
      </c>
      <c r="E32" s="417"/>
      <c r="F32" s="415" t="s">
        <v>319</v>
      </c>
      <c r="G32" s="416">
        <v>-81</v>
      </c>
      <c r="H32" s="417"/>
      <c r="I32" s="415" t="s">
        <v>319</v>
      </c>
      <c r="J32" s="426">
        <v>-5947</v>
      </c>
      <c r="K32" s="417"/>
      <c r="L32" s="415" t="s">
        <v>319</v>
      </c>
      <c r="M32" s="416" t="s">
        <v>1309</v>
      </c>
    </row>
    <row r="33" spans="1:13" ht="27" thickTop="1">
      <c r="A33" s="14"/>
      <c r="B33" s="418" t="s">
        <v>1310</v>
      </c>
      <c r="C33" s="273"/>
      <c r="D33" s="420">
        <v>-4556</v>
      </c>
      <c r="E33" s="273"/>
      <c r="F33" s="273"/>
      <c r="G33" s="419" t="s">
        <v>1311</v>
      </c>
      <c r="H33" s="273"/>
      <c r="I33" s="273"/>
      <c r="J33" s="419" t="s">
        <v>1312</v>
      </c>
      <c r="K33" s="273"/>
      <c r="L33" s="273"/>
      <c r="M33" s="419" t="s">
        <v>1313</v>
      </c>
    </row>
    <row r="34" spans="1:13" ht="27" thickBot="1">
      <c r="A34" s="14"/>
      <c r="B34" s="101" t="s">
        <v>1314</v>
      </c>
      <c r="C34" s="133"/>
      <c r="D34" s="421" t="s">
        <v>320</v>
      </c>
      <c r="E34" s="133"/>
      <c r="F34" s="133"/>
      <c r="G34" s="64">
        <v>-441</v>
      </c>
      <c r="H34" s="133"/>
      <c r="I34" s="133"/>
      <c r="J34" s="64" t="s">
        <v>1315</v>
      </c>
      <c r="K34" s="133"/>
      <c r="L34" s="133"/>
      <c r="M34" s="64">
        <v>-48</v>
      </c>
    </row>
    <row r="35" spans="1:13" ht="16.5" thickTop="1" thickBot="1">
      <c r="A35" s="14"/>
      <c r="B35" s="422" t="s">
        <v>1316</v>
      </c>
      <c r="C35" s="423"/>
      <c r="D35" s="425">
        <v>-4556</v>
      </c>
      <c r="E35" s="423"/>
      <c r="F35" s="423"/>
      <c r="G35" s="424" t="s">
        <v>1317</v>
      </c>
      <c r="H35" s="423"/>
      <c r="I35" s="423"/>
      <c r="J35" s="424" t="s">
        <v>1318</v>
      </c>
      <c r="K35" s="423"/>
      <c r="L35" s="423"/>
      <c r="M35" s="424" t="s">
        <v>1319</v>
      </c>
    </row>
    <row r="36" spans="1:13" ht="16.5" thickTop="1" thickBot="1">
      <c r="A36" s="14"/>
      <c r="B36" s="414" t="s">
        <v>873</v>
      </c>
      <c r="C36" s="415" t="s">
        <v>319</v>
      </c>
      <c r="D36" s="416" t="s">
        <v>1320</v>
      </c>
      <c r="E36" s="417"/>
      <c r="F36" s="415" t="s">
        <v>319</v>
      </c>
      <c r="G36" s="416" t="s">
        <v>1321</v>
      </c>
      <c r="H36" s="417"/>
      <c r="I36" s="415" t="s">
        <v>319</v>
      </c>
      <c r="J36" s="416" t="s">
        <v>1322</v>
      </c>
      <c r="K36" s="417"/>
      <c r="L36" s="415" t="s">
        <v>319</v>
      </c>
      <c r="M36" s="416" t="s">
        <v>1323</v>
      </c>
    </row>
    <row r="37" spans="1:13" ht="15.75" thickTop="1">
      <c r="A37" s="14"/>
      <c r="B37" s="114"/>
      <c r="C37" s="114"/>
      <c r="D37" s="114"/>
      <c r="E37" s="114"/>
      <c r="F37" s="114"/>
      <c r="G37" s="114"/>
      <c r="H37" s="114"/>
      <c r="I37" s="114"/>
      <c r="J37" s="114"/>
      <c r="K37" s="114"/>
      <c r="L37" s="114"/>
      <c r="M37" s="114"/>
    </row>
    <row r="38" spans="1:13">
      <c r="A38" s="14"/>
      <c r="B38" s="30" t="s">
        <v>1324</v>
      </c>
      <c r="C38" s="30"/>
      <c r="D38" s="30"/>
      <c r="E38" s="30"/>
      <c r="F38" s="30"/>
      <c r="G38" s="30"/>
      <c r="H38" s="30"/>
      <c r="I38" s="30"/>
      <c r="J38" s="30"/>
      <c r="K38" s="30"/>
      <c r="L38" s="30"/>
      <c r="M38" s="30"/>
    </row>
    <row r="39" spans="1:13">
      <c r="A39" s="14"/>
      <c r="B39" s="13"/>
      <c r="C39" s="13"/>
      <c r="D39" s="13"/>
      <c r="E39" s="13"/>
      <c r="F39" s="13"/>
      <c r="G39" s="13"/>
      <c r="H39" s="13"/>
      <c r="I39" s="13"/>
      <c r="J39" s="13"/>
      <c r="K39" s="13"/>
      <c r="L39" s="13"/>
      <c r="M39" s="13"/>
    </row>
    <row r="40" spans="1:13">
      <c r="A40" s="14"/>
      <c r="B40" s="13"/>
      <c r="C40" s="13"/>
      <c r="D40" s="13"/>
      <c r="E40" s="13"/>
      <c r="F40" s="13"/>
      <c r="G40" s="13"/>
      <c r="H40" s="13"/>
      <c r="I40" s="13"/>
      <c r="J40" s="13"/>
      <c r="K40" s="13"/>
      <c r="L40" s="13"/>
      <c r="M40" s="13"/>
    </row>
    <row r="41" spans="1:13">
      <c r="A41" s="14"/>
      <c r="B41" s="13"/>
      <c r="C41" s="13"/>
      <c r="D41" s="13"/>
      <c r="E41" s="13"/>
      <c r="F41" s="13"/>
      <c r="G41" s="13"/>
      <c r="H41" s="13"/>
      <c r="I41" s="13"/>
      <c r="J41" s="13"/>
      <c r="K41" s="13"/>
      <c r="L41" s="13"/>
      <c r="M41" s="13"/>
    </row>
    <row r="42" spans="1:13">
      <c r="A42" s="14"/>
      <c r="B42" s="27"/>
      <c r="C42" s="27"/>
      <c r="D42" s="27"/>
      <c r="E42" s="27"/>
      <c r="F42" s="27"/>
      <c r="G42" s="27"/>
      <c r="H42" s="27"/>
      <c r="I42" s="27"/>
      <c r="J42" s="27"/>
      <c r="K42" s="27"/>
      <c r="L42" s="27"/>
      <c r="M42" s="27"/>
    </row>
    <row r="43" spans="1:13">
      <c r="A43" s="14"/>
      <c r="B43" s="15"/>
      <c r="C43" s="38"/>
      <c r="D43" s="38"/>
      <c r="E43" s="38"/>
      <c r="F43" s="38"/>
    </row>
    <row r="44" spans="1:13" ht="15.75" thickBot="1">
      <c r="A44" s="14"/>
      <c r="B44" s="431"/>
      <c r="C44" s="39"/>
      <c r="D44" s="39"/>
      <c r="E44" s="39"/>
      <c r="F44" s="39"/>
    </row>
    <row r="45" spans="1:13" ht="15.75" thickTop="1">
      <c r="A45" s="14"/>
      <c r="B45" s="432"/>
      <c r="C45" s="410"/>
      <c r="D45" s="412" t="s">
        <v>1325</v>
      </c>
      <c r="E45" s="433"/>
      <c r="F45" s="412" t="s">
        <v>1326</v>
      </c>
    </row>
    <row r="46" spans="1:13">
      <c r="A46" s="14"/>
      <c r="B46" s="297"/>
      <c r="C46" s="38"/>
      <c r="D46" s="174" t="s">
        <v>1327</v>
      </c>
      <c r="E46" s="123"/>
      <c r="F46" s="174" t="s">
        <v>1328</v>
      </c>
    </row>
    <row r="47" spans="1:13" ht="15.75" thickBot="1">
      <c r="A47" s="14"/>
      <c r="B47" s="392" t="s">
        <v>313</v>
      </c>
      <c r="C47" s="39"/>
      <c r="D47" s="413" t="s">
        <v>1329</v>
      </c>
      <c r="E47" s="177"/>
      <c r="F47" s="413" t="s">
        <v>1330</v>
      </c>
    </row>
    <row r="48" spans="1:13" ht="27" thickTop="1">
      <c r="A48" s="14"/>
      <c r="B48" s="434" t="s">
        <v>1331</v>
      </c>
      <c r="C48" s="435" t="s">
        <v>319</v>
      </c>
      <c r="D48" s="436">
        <v>-670</v>
      </c>
      <c r="E48" s="437"/>
      <c r="F48" s="438" t="s">
        <v>1332</v>
      </c>
    </row>
    <row r="49" spans="1:13" ht="15.75" thickBot="1">
      <c r="A49" s="14"/>
      <c r="B49" s="24" t="s">
        <v>1333</v>
      </c>
      <c r="C49" s="38"/>
      <c r="D49" s="439" t="s">
        <v>1334</v>
      </c>
      <c r="E49" s="53"/>
      <c r="F49" s="174" t="s">
        <v>108</v>
      </c>
    </row>
    <row r="50" spans="1:13" ht="26.25">
      <c r="A50" s="14"/>
      <c r="B50" s="73" t="s">
        <v>1335</v>
      </c>
      <c r="C50" s="127"/>
      <c r="D50" s="72">
        <v>-441</v>
      </c>
      <c r="E50" s="52"/>
      <c r="F50" s="127"/>
    </row>
    <row r="51" spans="1:13">
      <c r="A51" s="14"/>
      <c r="B51" s="297"/>
      <c r="C51" s="38"/>
      <c r="D51" s="53"/>
      <c r="E51" s="53"/>
      <c r="F51" s="53"/>
    </row>
    <row r="52" spans="1:13" ht="26.25">
      <c r="A52" s="14"/>
      <c r="B52" s="73" t="s">
        <v>1336</v>
      </c>
      <c r="C52" s="127"/>
      <c r="D52" s="57" t="s">
        <v>1337</v>
      </c>
      <c r="E52" s="52"/>
      <c r="F52" s="440" t="s">
        <v>100</v>
      </c>
    </row>
    <row r="53" spans="1:13" ht="15.75" thickBot="1">
      <c r="A53" s="14"/>
      <c r="B53" s="24" t="s">
        <v>1338</v>
      </c>
      <c r="C53" s="38"/>
      <c r="D53" s="439" t="s">
        <v>567</v>
      </c>
      <c r="E53" s="53"/>
      <c r="F53" s="174" t="s">
        <v>100</v>
      </c>
    </row>
    <row r="54" spans="1:13" ht="26.25">
      <c r="A54" s="14"/>
      <c r="B54" s="73" t="s">
        <v>1339</v>
      </c>
      <c r="C54" s="127"/>
      <c r="D54" s="72" t="s">
        <v>1340</v>
      </c>
      <c r="E54" s="52"/>
      <c r="F54" s="52"/>
    </row>
    <row r="55" spans="1:13" ht="15.75" thickBot="1">
      <c r="A55" s="14"/>
      <c r="B55" s="24" t="s">
        <v>1341</v>
      </c>
      <c r="C55" s="38"/>
      <c r="D55" s="439">
        <v>-224</v>
      </c>
      <c r="E55" s="53"/>
      <c r="F55" s="174" t="s">
        <v>108</v>
      </c>
    </row>
    <row r="56" spans="1:13" ht="27" thickBot="1">
      <c r="A56" s="14"/>
      <c r="B56" s="73" t="s">
        <v>133</v>
      </c>
      <c r="C56" s="127"/>
      <c r="D56" s="441" t="s">
        <v>1315</v>
      </c>
      <c r="E56" s="52"/>
      <c r="F56" s="52"/>
    </row>
    <row r="57" spans="1:13" ht="27" thickBot="1">
      <c r="A57" s="14"/>
      <c r="B57" s="24" t="s">
        <v>1314</v>
      </c>
      <c r="C57" s="18" t="s">
        <v>319</v>
      </c>
      <c r="D57" s="194">
        <v>-48</v>
      </c>
      <c r="E57" s="53"/>
      <c r="F57" s="53"/>
    </row>
    <row r="58" spans="1:13" ht="15.75" thickTop="1">
      <c r="A58" s="14"/>
      <c r="B58" s="30"/>
      <c r="C58" s="30"/>
      <c r="D58" s="30"/>
      <c r="E58" s="30"/>
      <c r="F58" s="30"/>
      <c r="G58" s="30"/>
      <c r="H58" s="30"/>
      <c r="I58" s="30"/>
      <c r="J58" s="30"/>
      <c r="K58" s="30"/>
      <c r="L58" s="30"/>
      <c r="M58" s="30"/>
    </row>
    <row r="59" spans="1:13" ht="33.75">
      <c r="A59" s="14"/>
      <c r="B59" s="4"/>
      <c r="C59" s="442">
        <v>-1</v>
      </c>
      <c r="D59" s="4"/>
      <c r="E59" s="442" t="s">
        <v>1342</v>
      </c>
    </row>
    <row r="60" spans="1:13" ht="33.75">
      <c r="A60" s="14"/>
      <c r="B60" s="4"/>
      <c r="C60" s="442">
        <v>-2</v>
      </c>
      <c r="D60" s="4"/>
      <c r="E60" s="442" t="s">
        <v>1343</v>
      </c>
    </row>
    <row r="61" spans="1:13">
      <c r="A61" s="14"/>
      <c r="B61" s="36"/>
      <c r="C61" s="36"/>
      <c r="D61" s="36"/>
      <c r="E61" s="36"/>
      <c r="F61" s="36"/>
      <c r="G61" s="36"/>
      <c r="H61" s="36"/>
      <c r="I61" s="36"/>
      <c r="J61" s="36"/>
      <c r="K61" s="36"/>
      <c r="L61" s="36"/>
      <c r="M61" s="36"/>
    </row>
  </sheetData>
  <mergeCells count="43">
    <mergeCell ref="B39:M39"/>
    <mergeCell ref="B40:M40"/>
    <mergeCell ref="B41:M41"/>
    <mergeCell ref="B42:M42"/>
    <mergeCell ref="B58:M58"/>
    <mergeCell ref="B61:M61"/>
    <mergeCell ref="B18:M18"/>
    <mergeCell ref="B19:M19"/>
    <mergeCell ref="B20:M20"/>
    <mergeCell ref="B21:M21"/>
    <mergeCell ref="B37:M37"/>
    <mergeCell ref="B38:M38"/>
    <mergeCell ref="B12:M12"/>
    <mergeCell ref="B13:M13"/>
    <mergeCell ref="B14:M14"/>
    <mergeCell ref="B15:M15"/>
    <mergeCell ref="B16:M16"/>
    <mergeCell ref="B17:M17"/>
    <mergeCell ref="B5:M5"/>
    <mergeCell ref="B6:M6"/>
    <mergeCell ref="B8:M8"/>
    <mergeCell ref="B9:M9"/>
    <mergeCell ref="B10:M10"/>
    <mergeCell ref="B11:M11"/>
    <mergeCell ref="C27:D27"/>
    <mergeCell ref="F27:G27"/>
    <mergeCell ref="I27:J27"/>
    <mergeCell ref="L27:M27"/>
    <mergeCell ref="A1:A2"/>
    <mergeCell ref="B1:M1"/>
    <mergeCell ref="B2:M2"/>
    <mergeCell ref="B3:M3"/>
    <mergeCell ref="A4:A61"/>
    <mergeCell ref="B4:M4"/>
    <mergeCell ref="L24:M24"/>
    <mergeCell ref="C25:D25"/>
    <mergeCell ref="F25:G25"/>
    <mergeCell ref="I25:J25"/>
    <mergeCell ref="L25:M25"/>
    <mergeCell ref="C26:D26"/>
    <mergeCell ref="F26:G26"/>
    <mergeCell ref="I26:J26"/>
    <mergeCell ref="L26:M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9"/>
  <sheetViews>
    <sheetView showGridLines="0" workbookViewId="0"/>
  </sheetViews>
  <sheetFormatPr defaultRowHeight="15"/>
  <cols>
    <col min="1" max="1" width="35.28515625" bestFit="1" customWidth="1"/>
    <col min="2" max="3" width="36.5703125" bestFit="1" customWidth="1"/>
    <col min="4" max="4" width="19.140625" customWidth="1"/>
    <col min="5" max="5" width="23.5703125" customWidth="1"/>
    <col min="6" max="6" width="4.7109375" customWidth="1"/>
    <col min="7" max="7" width="24.42578125" customWidth="1"/>
    <col min="8" max="8" width="14.140625" customWidth="1"/>
    <col min="9" max="9" width="18.5703125" customWidth="1"/>
    <col min="10" max="10" width="15.5703125" customWidth="1"/>
    <col min="11" max="11" width="21.5703125" customWidth="1"/>
    <col min="12" max="12" width="18.5703125" customWidth="1"/>
    <col min="13" max="13" width="4.7109375" customWidth="1"/>
    <col min="14" max="15" width="14.140625" customWidth="1"/>
  </cols>
  <sheetData>
    <row r="1" spans="1:15" ht="15" customHeight="1">
      <c r="A1" s="9" t="s">
        <v>134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1345</v>
      </c>
      <c r="B3" s="13" t="s">
        <v>7</v>
      </c>
      <c r="C3" s="13"/>
      <c r="D3" s="13"/>
      <c r="E3" s="13"/>
      <c r="F3" s="13"/>
      <c r="G3" s="13"/>
      <c r="H3" s="13"/>
      <c r="I3" s="13"/>
      <c r="J3" s="13"/>
      <c r="K3" s="13"/>
      <c r="L3" s="13"/>
      <c r="M3" s="13"/>
      <c r="N3" s="13"/>
      <c r="O3" s="13"/>
    </row>
    <row r="4" spans="1:15" ht="15" customHeight="1">
      <c r="A4" s="14" t="s">
        <v>1346</v>
      </c>
      <c r="B4" s="13" t="s">
        <v>7</v>
      </c>
      <c r="C4" s="13"/>
      <c r="D4" s="13"/>
      <c r="E4" s="13"/>
      <c r="F4" s="13"/>
      <c r="G4" s="13"/>
      <c r="H4" s="13"/>
      <c r="I4" s="13"/>
      <c r="J4" s="13"/>
      <c r="K4" s="13"/>
      <c r="L4" s="13"/>
      <c r="M4" s="13"/>
      <c r="N4" s="13"/>
      <c r="O4" s="13"/>
    </row>
    <row r="5" spans="1:15">
      <c r="A5" s="14"/>
      <c r="B5" s="27"/>
      <c r="C5" s="27"/>
      <c r="D5" s="27"/>
      <c r="E5" s="27"/>
      <c r="F5" s="27"/>
      <c r="G5" s="27"/>
      <c r="H5" s="27"/>
      <c r="I5" s="27"/>
      <c r="J5" s="27"/>
      <c r="K5" s="27"/>
      <c r="L5" s="27"/>
      <c r="M5" s="27"/>
      <c r="N5" s="27"/>
      <c r="O5" s="27"/>
    </row>
    <row r="6" spans="1:15" ht="15.75" thickBot="1">
      <c r="A6" s="14"/>
      <c r="B6" s="16">
        <v>15</v>
      </c>
      <c r="C6" s="16" t="s">
        <v>1347</v>
      </c>
    </row>
    <row r="7" spans="1:15">
      <c r="A7" s="14"/>
      <c r="B7" s="30" t="s">
        <v>1348</v>
      </c>
      <c r="C7" s="30"/>
      <c r="D7" s="30"/>
      <c r="E7" s="30"/>
      <c r="F7" s="30"/>
      <c r="G7" s="30"/>
      <c r="H7" s="30"/>
      <c r="I7" s="30"/>
      <c r="J7" s="30"/>
      <c r="K7" s="30"/>
      <c r="L7" s="30"/>
      <c r="M7" s="30"/>
      <c r="N7" s="30"/>
      <c r="O7" s="30"/>
    </row>
    <row r="8" spans="1:15">
      <c r="A8" s="14"/>
      <c r="B8" s="30"/>
      <c r="C8" s="30"/>
      <c r="D8" s="30"/>
      <c r="E8" s="30"/>
      <c r="F8" s="30"/>
      <c r="G8" s="30"/>
      <c r="H8" s="30"/>
      <c r="I8" s="30"/>
      <c r="J8" s="30"/>
      <c r="K8" s="30"/>
      <c r="L8" s="30"/>
      <c r="M8" s="30"/>
      <c r="N8" s="30"/>
      <c r="O8" s="30"/>
    </row>
    <row r="9" spans="1:15" ht="25.5" customHeight="1">
      <c r="A9" s="14"/>
      <c r="B9" s="326" t="s">
        <v>1349</v>
      </c>
      <c r="C9" s="326"/>
      <c r="D9" s="326"/>
      <c r="E9" s="326"/>
      <c r="F9" s="326"/>
      <c r="G9" s="326"/>
      <c r="H9" s="326"/>
      <c r="I9" s="326"/>
      <c r="J9" s="326"/>
      <c r="K9" s="326"/>
      <c r="L9" s="326"/>
      <c r="M9" s="326"/>
      <c r="N9" s="326"/>
      <c r="O9" s="326"/>
    </row>
    <row r="10" spans="1:15">
      <c r="A10" s="14"/>
      <c r="B10" s="30"/>
      <c r="C10" s="30"/>
      <c r="D10" s="30"/>
      <c r="E10" s="30"/>
      <c r="F10" s="30"/>
      <c r="G10" s="30"/>
      <c r="H10" s="30"/>
      <c r="I10" s="30"/>
      <c r="J10" s="30"/>
      <c r="K10" s="30"/>
      <c r="L10" s="30"/>
      <c r="M10" s="30"/>
      <c r="N10" s="30"/>
      <c r="O10" s="30"/>
    </row>
    <row r="11" spans="1:15">
      <c r="A11" s="14"/>
      <c r="B11" s="30" t="s">
        <v>1350</v>
      </c>
      <c r="C11" s="30"/>
      <c r="D11" s="30"/>
      <c r="E11" s="30"/>
      <c r="F11" s="30"/>
      <c r="G11" s="30"/>
      <c r="H11" s="30"/>
      <c r="I11" s="30"/>
      <c r="J11" s="30"/>
      <c r="K11" s="30"/>
      <c r="L11" s="30"/>
      <c r="M11" s="30"/>
      <c r="N11" s="30"/>
      <c r="O11" s="30"/>
    </row>
    <row r="12" spans="1:15">
      <c r="A12" s="14"/>
      <c r="B12" s="115"/>
      <c r="C12" s="115"/>
      <c r="D12" s="115"/>
      <c r="E12" s="115"/>
      <c r="F12" s="115"/>
      <c r="G12" s="115"/>
      <c r="H12" s="115"/>
      <c r="I12" s="115"/>
      <c r="J12" s="115"/>
      <c r="K12" s="115"/>
      <c r="L12" s="115"/>
      <c r="M12" s="115"/>
      <c r="N12" s="115"/>
      <c r="O12" s="115"/>
    </row>
    <row r="13" spans="1:15">
      <c r="A13" s="14"/>
      <c r="B13" s="27"/>
      <c r="C13" s="27"/>
      <c r="D13" s="27"/>
      <c r="E13" s="27"/>
      <c r="F13" s="27"/>
      <c r="G13" s="27"/>
      <c r="H13" s="27"/>
      <c r="I13" s="27"/>
      <c r="J13" s="27"/>
      <c r="K13" s="27"/>
      <c r="L13" s="27"/>
      <c r="M13" s="27"/>
      <c r="N13" s="27"/>
      <c r="O13" s="27"/>
    </row>
    <row r="14" spans="1:15">
      <c r="A14" s="14"/>
      <c r="B14" s="235"/>
      <c r="C14" s="234"/>
      <c r="D14" s="234"/>
      <c r="E14" s="234"/>
      <c r="F14" s="234"/>
      <c r="G14" s="234"/>
      <c r="H14" s="234"/>
      <c r="I14" s="234"/>
      <c r="J14" s="234"/>
      <c r="K14" s="234"/>
    </row>
    <row r="15" spans="1:15" ht="15.75" thickBot="1">
      <c r="A15" s="14"/>
      <c r="B15" s="237"/>
      <c r="C15" s="236"/>
      <c r="D15" s="236"/>
      <c r="E15" s="236"/>
      <c r="F15" s="236"/>
      <c r="G15" s="236"/>
      <c r="H15" s="334"/>
      <c r="I15" s="334"/>
      <c r="J15" s="236"/>
      <c r="K15" s="334"/>
    </row>
    <row r="16" spans="1:15" ht="16.5" thickTop="1" thickBot="1">
      <c r="A16" s="14"/>
      <c r="B16" s="312" t="s">
        <v>313</v>
      </c>
      <c r="C16" s="313"/>
      <c r="D16" s="171" t="s">
        <v>315</v>
      </c>
      <c r="E16" s="171"/>
      <c r="F16" s="66"/>
      <c r="G16" s="66"/>
      <c r="H16" s="120" t="s">
        <v>352</v>
      </c>
      <c r="I16" s="66"/>
      <c r="J16" s="66"/>
      <c r="K16" s="120" t="s">
        <v>353</v>
      </c>
    </row>
    <row r="17" spans="1:15" ht="15.75" thickTop="1">
      <c r="A17" s="14"/>
      <c r="B17" s="299" t="s">
        <v>1351</v>
      </c>
      <c r="C17" s="238"/>
      <c r="D17" s="238"/>
      <c r="E17" s="238"/>
      <c r="F17" s="238"/>
      <c r="G17" s="238"/>
      <c r="H17" s="238"/>
      <c r="I17" s="238"/>
      <c r="J17" s="238"/>
      <c r="K17" s="238"/>
    </row>
    <row r="18" spans="1:15">
      <c r="A18" s="14"/>
      <c r="B18" s="443" t="s">
        <v>1352</v>
      </c>
      <c r="C18" s="359"/>
      <c r="D18" s="444" t="s">
        <v>319</v>
      </c>
      <c r="E18" s="445" t="s">
        <v>1353</v>
      </c>
      <c r="F18" s="360"/>
      <c r="G18" s="339" t="s">
        <v>319</v>
      </c>
      <c r="H18" s="361" t="s">
        <v>1354</v>
      </c>
      <c r="I18" s="360"/>
      <c r="J18" s="339" t="s">
        <v>319</v>
      </c>
      <c r="K18" s="361" t="s">
        <v>1355</v>
      </c>
    </row>
    <row r="19" spans="1:15">
      <c r="A19" s="14"/>
      <c r="B19" s="446" t="s">
        <v>1356</v>
      </c>
      <c r="C19" s="234"/>
      <c r="D19" s="344"/>
      <c r="E19" s="447" t="s">
        <v>320</v>
      </c>
      <c r="F19" s="344"/>
      <c r="G19" s="234"/>
      <c r="H19" s="358" t="s">
        <v>1357</v>
      </c>
      <c r="I19" s="344"/>
      <c r="J19" s="234"/>
      <c r="K19" s="358" t="s">
        <v>1358</v>
      </c>
    </row>
    <row r="20" spans="1:15" ht="15.75" thickBot="1">
      <c r="A20" s="14"/>
      <c r="B20" s="448" t="s">
        <v>1359</v>
      </c>
      <c r="C20" s="296"/>
      <c r="D20" s="449"/>
      <c r="E20" s="450" t="s">
        <v>1360</v>
      </c>
      <c r="F20" s="449"/>
      <c r="G20" s="449"/>
      <c r="H20" s="451" t="s">
        <v>1361</v>
      </c>
      <c r="I20" s="449"/>
      <c r="J20" s="449"/>
      <c r="K20" s="451" t="s">
        <v>1362</v>
      </c>
    </row>
    <row r="21" spans="1:15" ht="16.5" thickTop="1" thickBot="1">
      <c r="A21" s="14"/>
      <c r="B21" s="452" t="s">
        <v>1363</v>
      </c>
      <c r="C21" s="313"/>
      <c r="D21" s="66"/>
      <c r="E21" s="118" t="s">
        <v>1364</v>
      </c>
      <c r="F21" s="66"/>
      <c r="G21" s="66"/>
      <c r="H21" s="120" t="s">
        <v>1365</v>
      </c>
      <c r="I21" s="66"/>
      <c r="J21" s="66"/>
      <c r="K21" s="120" t="s">
        <v>1366</v>
      </c>
    </row>
    <row r="22" spans="1:15" ht="16.5" thickTop="1" thickBot="1">
      <c r="A22" s="14"/>
      <c r="B22" s="453" t="s">
        <v>1367</v>
      </c>
      <c r="C22" s="454"/>
      <c r="D22" s="455"/>
      <c r="E22" s="456" t="s">
        <v>1368</v>
      </c>
      <c r="F22" s="455"/>
      <c r="G22" s="455"/>
      <c r="H22" s="457" t="s">
        <v>1369</v>
      </c>
      <c r="I22" s="455"/>
      <c r="J22" s="455"/>
      <c r="K22" s="457" t="s">
        <v>1370</v>
      </c>
    </row>
    <row r="23" spans="1:15" ht="25.5" thickTop="1" thickBot="1">
      <c r="A23" s="14"/>
      <c r="B23" s="458" t="s">
        <v>1371</v>
      </c>
      <c r="C23" s="459"/>
      <c r="D23" s="460" t="s">
        <v>319</v>
      </c>
      <c r="E23" s="461" t="s">
        <v>1372</v>
      </c>
      <c r="F23" s="462"/>
      <c r="G23" s="463" t="s">
        <v>319</v>
      </c>
      <c r="H23" s="464" t="s">
        <v>1373</v>
      </c>
      <c r="I23" s="462"/>
      <c r="J23" s="463" t="s">
        <v>319</v>
      </c>
      <c r="K23" s="464" t="s">
        <v>1374</v>
      </c>
    </row>
    <row r="24" spans="1:15" ht="15.75" thickTop="1">
      <c r="A24" s="14"/>
      <c r="B24" s="30"/>
      <c r="C24" s="30"/>
      <c r="D24" s="30"/>
      <c r="E24" s="30"/>
      <c r="F24" s="30"/>
      <c r="G24" s="30"/>
      <c r="H24" s="30"/>
      <c r="I24" s="30"/>
      <c r="J24" s="30"/>
      <c r="K24" s="30"/>
      <c r="L24" s="30"/>
      <c r="M24" s="30"/>
      <c r="N24" s="30"/>
      <c r="O24" s="30"/>
    </row>
    <row r="25" spans="1:15" ht="25.5" customHeight="1">
      <c r="A25" s="14"/>
      <c r="B25" s="30" t="s">
        <v>1375</v>
      </c>
      <c r="C25" s="30"/>
      <c r="D25" s="30"/>
      <c r="E25" s="30"/>
      <c r="F25" s="30"/>
      <c r="G25" s="30"/>
      <c r="H25" s="30"/>
      <c r="I25" s="30"/>
      <c r="J25" s="30"/>
      <c r="K25" s="30"/>
      <c r="L25" s="30"/>
      <c r="M25" s="30"/>
      <c r="N25" s="30"/>
      <c r="O25" s="30"/>
    </row>
    <row r="26" spans="1:15">
      <c r="A26" s="14"/>
      <c r="B26" s="30"/>
      <c r="C26" s="30"/>
      <c r="D26" s="30"/>
      <c r="E26" s="30"/>
      <c r="F26" s="30"/>
      <c r="G26" s="30"/>
      <c r="H26" s="30"/>
      <c r="I26" s="30"/>
      <c r="J26" s="30"/>
      <c r="K26" s="30"/>
      <c r="L26" s="30"/>
      <c r="M26" s="30"/>
      <c r="N26" s="30"/>
      <c r="O26" s="30"/>
    </row>
    <row r="27" spans="1:15" ht="25.5" customHeight="1">
      <c r="A27" s="14"/>
      <c r="B27" s="30" t="s">
        <v>1376</v>
      </c>
      <c r="C27" s="30"/>
      <c r="D27" s="30"/>
      <c r="E27" s="30"/>
      <c r="F27" s="30"/>
      <c r="G27" s="30"/>
      <c r="H27" s="30"/>
      <c r="I27" s="30"/>
      <c r="J27" s="30"/>
      <c r="K27" s="30"/>
      <c r="L27" s="30"/>
      <c r="M27" s="30"/>
      <c r="N27" s="30"/>
      <c r="O27" s="30"/>
    </row>
    <row r="28" spans="1:15">
      <c r="A28" s="14"/>
      <c r="B28" s="490"/>
      <c r="C28" s="490"/>
      <c r="D28" s="490"/>
      <c r="E28" s="490"/>
      <c r="F28" s="490"/>
      <c r="G28" s="490"/>
      <c r="H28" s="490"/>
      <c r="I28" s="490"/>
      <c r="J28" s="490"/>
      <c r="K28" s="490"/>
      <c r="L28" s="490"/>
      <c r="M28" s="490"/>
      <c r="N28" s="490"/>
      <c r="O28" s="490"/>
    </row>
    <row r="29" spans="1:15">
      <c r="A29" s="14"/>
      <c r="B29" s="490" t="s">
        <v>1377</v>
      </c>
      <c r="C29" s="490"/>
      <c r="D29" s="490"/>
      <c r="E29" s="490"/>
      <c r="F29" s="490"/>
      <c r="G29" s="490"/>
      <c r="H29" s="490"/>
      <c r="I29" s="490"/>
      <c r="J29" s="490"/>
      <c r="K29" s="490"/>
      <c r="L29" s="490"/>
      <c r="M29" s="490"/>
      <c r="N29" s="490"/>
      <c r="O29" s="490"/>
    </row>
    <row r="30" spans="1:15" ht="25.5" customHeight="1">
      <c r="A30" s="14"/>
      <c r="B30" s="30" t="s">
        <v>1378</v>
      </c>
      <c r="C30" s="30"/>
      <c r="D30" s="30"/>
      <c r="E30" s="30"/>
      <c r="F30" s="30"/>
      <c r="G30" s="30"/>
      <c r="H30" s="30"/>
      <c r="I30" s="30"/>
      <c r="J30" s="30"/>
      <c r="K30" s="30"/>
      <c r="L30" s="30"/>
      <c r="M30" s="30"/>
      <c r="N30" s="30"/>
      <c r="O30" s="30"/>
    </row>
    <row r="31" spans="1:15">
      <c r="A31" s="14"/>
      <c r="B31" s="30"/>
      <c r="C31" s="30"/>
      <c r="D31" s="30"/>
      <c r="E31" s="30"/>
      <c r="F31" s="30"/>
      <c r="G31" s="30"/>
      <c r="H31" s="30"/>
      <c r="I31" s="30"/>
      <c r="J31" s="30"/>
      <c r="K31" s="30"/>
      <c r="L31" s="30"/>
      <c r="M31" s="30"/>
      <c r="N31" s="30"/>
      <c r="O31" s="30"/>
    </row>
    <row r="32" spans="1:15">
      <c r="A32" s="14"/>
      <c r="B32" s="30" t="s">
        <v>1379</v>
      </c>
      <c r="C32" s="30"/>
      <c r="D32" s="30"/>
      <c r="E32" s="30"/>
      <c r="F32" s="30"/>
      <c r="G32" s="30"/>
      <c r="H32" s="30"/>
      <c r="I32" s="30"/>
      <c r="J32" s="30"/>
      <c r="K32" s="30"/>
      <c r="L32" s="30"/>
      <c r="M32" s="30"/>
      <c r="N32" s="30"/>
      <c r="O32" s="30"/>
    </row>
    <row r="33" spans="1:15">
      <c r="A33" s="14"/>
      <c r="B33" s="27"/>
      <c r="C33" s="27"/>
      <c r="D33" s="27"/>
      <c r="E33" s="27"/>
      <c r="F33" s="27"/>
      <c r="G33" s="27"/>
      <c r="H33" s="27"/>
      <c r="I33" s="27"/>
      <c r="J33" s="27"/>
      <c r="K33" s="27"/>
      <c r="L33" s="27"/>
      <c r="M33" s="27"/>
      <c r="N33" s="27"/>
      <c r="O33" s="27"/>
    </row>
    <row r="34" spans="1:15">
      <c r="A34" s="14"/>
      <c r="B34" s="15"/>
      <c r="C34" s="38"/>
      <c r="D34" s="38"/>
      <c r="E34" s="38"/>
      <c r="F34" s="38"/>
      <c r="G34" s="38"/>
      <c r="H34" s="38"/>
      <c r="I34" s="38"/>
      <c r="J34" s="38"/>
    </row>
    <row r="35" spans="1:15" ht="15.75" thickBot="1">
      <c r="A35" s="14"/>
      <c r="B35" s="40"/>
      <c r="C35" s="39"/>
      <c r="D35" s="39"/>
      <c r="E35" s="39"/>
      <c r="F35" s="39"/>
      <c r="G35" s="39"/>
      <c r="H35" s="39"/>
      <c r="I35" s="39"/>
      <c r="J35" s="39"/>
    </row>
    <row r="36" spans="1:15" ht="15.75" thickTop="1">
      <c r="A36" s="14"/>
      <c r="B36" s="207"/>
      <c r="C36" s="41"/>
      <c r="D36" s="41"/>
      <c r="E36" s="41"/>
      <c r="F36" s="330" t="s">
        <v>1380</v>
      </c>
      <c r="G36" s="330"/>
      <c r="H36" s="41"/>
      <c r="I36" s="330" t="s">
        <v>1381</v>
      </c>
      <c r="J36" s="330"/>
    </row>
    <row r="37" spans="1:15">
      <c r="A37" s="14"/>
      <c r="B37" s="305"/>
      <c r="C37" s="38"/>
      <c r="D37" s="38"/>
      <c r="E37" s="38"/>
      <c r="F37" s="308" t="s">
        <v>1382</v>
      </c>
      <c r="G37" s="308"/>
      <c r="H37" s="38"/>
      <c r="I37" s="308" t="s">
        <v>1383</v>
      </c>
      <c r="J37" s="308"/>
    </row>
    <row r="38" spans="1:15" ht="15.75" thickBot="1">
      <c r="A38" s="14"/>
      <c r="B38" s="95"/>
      <c r="C38" s="39"/>
      <c r="D38" s="39"/>
      <c r="E38" s="39"/>
      <c r="F38" s="309" t="s">
        <v>1384</v>
      </c>
      <c r="G38" s="309"/>
      <c r="H38" s="39"/>
      <c r="I38" s="309" t="s">
        <v>1188</v>
      </c>
      <c r="J38" s="309"/>
    </row>
    <row r="39" spans="1:15" ht="15.75" thickTop="1">
      <c r="A39" s="14"/>
      <c r="B39" s="138" t="s">
        <v>1385</v>
      </c>
      <c r="C39" s="70"/>
      <c r="D39" s="70"/>
      <c r="E39" s="139"/>
      <c r="F39" s="70"/>
      <c r="G39" s="213" t="s">
        <v>1386</v>
      </c>
      <c r="H39" s="139"/>
      <c r="I39" s="212" t="s">
        <v>319</v>
      </c>
      <c r="J39" s="213" t="s">
        <v>1387</v>
      </c>
    </row>
    <row r="40" spans="1:15">
      <c r="A40" s="14"/>
      <c r="B40" s="130" t="s">
        <v>1388</v>
      </c>
      <c r="C40" s="53"/>
      <c r="D40" s="53"/>
      <c r="E40" s="38"/>
      <c r="F40" s="53"/>
      <c r="G40" s="119" t="s">
        <v>1389</v>
      </c>
      <c r="H40" s="38"/>
      <c r="I40" s="53"/>
      <c r="J40" s="119" t="s">
        <v>1390</v>
      </c>
    </row>
    <row r="41" spans="1:15">
      <c r="A41" s="14"/>
      <c r="B41" s="124" t="s">
        <v>1391</v>
      </c>
      <c r="C41" s="52"/>
      <c r="D41" s="52"/>
      <c r="E41" s="127"/>
      <c r="F41" s="52"/>
      <c r="G41" s="244">
        <v>-658712</v>
      </c>
      <c r="H41" s="127"/>
      <c r="I41" s="52"/>
      <c r="J41" s="129" t="s">
        <v>1392</v>
      </c>
    </row>
    <row r="42" spans="1:15" ht="15.75" thickBot="1">
      <c r="A42" s="14"/>
      <c r="B42" s="164" t="s">
        <v>1393</v>
      </c>
      <c r="C42" s="75"/>
      <c r="D42" s="75"/>
      <c r="E42" s="39"/>
      <c r="F42" s="75"/>
      <c r="G42" s="319">
        <v>-163250</v>
      </c>
      <c r="H42" s="39"/>
      <c r="I42" s="75"/>
      <c r="J42" s="166" t="s">
        <v>1394</v>
      </c>
    </row>
    <row r="43" spans="1:15" ht="16.5" thickTop="1" thickBot="1">
      <c r="A43" s="14"/>
      <c r="B43" s="245" t="s">
        <v>1395</v>
      </c>
      <c r="C43" s="109"/>
      <c r="D43" s="109"/>
      <c r="E43" s="246"/>
      <c r="F43" s="109"/>
      <c r="G43" s="250" t="s">
        <v>1396</v>
      </c>
      <c r="H43" s="246"/>
      <c r="I43" s="249" t="s">
        <v>319</v>
      </c>
      <c r="J43" s="250" t="s">
        <v>1397</v>
      </c>
    </row>
    <row r="44" spans="1:15" ht="15.75" thickTop="1">
      <c r="A44" s="14"/>
      <c r="B44" s="30"/>
      <c r="C44" s="30"/>
      <c r="D44" s="30"/>
      <c r="E44" s="30"/>
      <c r="F44" s="30"/>
      <c r="G44" s="30"/>
      <c r="H44" s="30"/>
      <c r="I44" s="30"/>
      <c r="J44" s="30"/>
      <c r="K44" s="30"/>
      <c r="L44" s="30"/>
      <c r="M44" s="30"/>
      <c r="N44" s="30"/>
      <c r="O44" s="30"/>
    </row>
    <row r="45" spans="1:15" ht="38.25" customHeight="1">
      <c r="A45" s="14"/>
      <c r="B45" s="30" t="s">
        <v>1398</v>
      </c>
      <c r="C45" s="30"/>
      <c r="D45" s="30"/>
      <c r="E45" s="30"/>
      <c r="F45" s="30"/>
      <c r="G45" s="30"/>
      <c r="H45" s="30"/>
      <c r="I45" s="30"/>
      <c r="J45" s="30"/>
      <c r="K45" s="30"/>
      <c r="L45" s="30"/>
      <c r="M45" s="30"/>
      <c r="N45" s="30"/>
      <c r="O45" s="30"/>
    </row>
    <row r="46" spans="1:15">
      <c r="A46" s="14"/>
      <c r="B46" s="30"/>
      <c r="C46" s="30"/>
      <c r="D46" s="30"/>
      <c r="E46" s="30"/>
      <c r="F46" s="30"/>
      <c r="G46" s="30"/>
      <c r="H46" s="30"/>
      <c r="I46" s="30"/>
      <c r="J46" s="30"/>
      <c r="K46" s="30"/>
      <c r="L46" s="30"/>
      <c r="M46" s="30"/>
      <c r="N46" s="30"/>
      <c r="O46" s="30"/>
    </row>
    <row r="47" spans="1:15">
      <c r="A47" s="14"/>
      <c r="B47" s="30" t="s">
        <v>1399</v>
      </c>
      <c r="C47" s="30"/>
      <c r="D47" s="30"/>
      <c r="E47" s="30"/>
      <c r="F47" s="30"/>
      <c r="G47" s="30"/>
      <c r="H47" s="30"/>
      <c r="I47" s="30"/>
      <c r="J47" s="30"/>
      <c r="K47" s="30"/>
      <c r="L47" s="30"/>
      <c r="M47" s="30"/>
      <c r="N47" s="30"/>
      <c r="O47" s="30"/>
    </row>
    <row r="48" spans="1:15">
      <c r="A48" s="14"/>
      <c r="B48" s="490"/>
      <c r="C48" s="490"/>
      <c r="D48" s="490"/>
      <c r="E48" s="490"/>
      <c r="F48" s="490"/>
      <c r="G48" s="490"/>
      <c r="H48" s="490"/>
      <c r="I48" s="490"/>
      <c r="J48" s="490"/>
      <c r="K48" s="490"/>
      <c r="L48" s="490"/>
      <c r="M48" s="490"/>
      <c r="N48" s="490"/>
      <c r="O48" s="490"/>
    </row>
    <row r="49" spans="1:15">
      <c r="A49" s="14"/>
      <c r="B49" s="490" t="s">
        <v>1400</v>
      </c>
      <c r="C49" s="490"/>
      <c r="D49" s="490"/>
      <c r="E49" s="490"/>
      <c r="F49" s="490"/>
      <c r="G49" s="490"/>
      <c r="H49" s="490"/>
      <c r="I49" s="490"/>
      <c r="J49" s="490"/>
      <c r="K49" s="490"/>
      <c r="L49" s="490"/>
      <c r="M49" s="490"/>
      <c r="N49" s="490"/>
      <c r="O49" s="490"/>
    </row>
    <row r="50" spans="1:15" ht="25.5" customHeight="1">
      <c r="A50" s="14"/>
      <c r="B50" s="30" t="s">
        <v>1401</v>
      </c>
      <c r="C50" s="30"/>
      <c r="D50" s="30"/>
      <c r="E50" s="30"/>
      <c r="F50" s="30"/>
      <c r="G50" s="30"/>
      <c r="H50" s="30"/>
      <c r="I50" s="30"/>
      <c r="J50" s="30"/>
      <c r="K50" s="30"/>
      <c r="L50" s="30"/>
      <c r="M50" s="30"/>
      <c r="N50" s="30"/>
      <c r="O50" s="30"/>
    </row>
    <row r="51" spans="1:15">
      <c r="A51" s="14"/>
      <c r="B51" s="30"/>
      <c r="C51" s="30"/>
      <c r="D51" s="30"/>
      <c r="E51" s="30"/>
      <c r="F51" s="30"/>
      <c r="G51" s="30"/>
      <c r="H51" s="30"/>
      <c r="I51" s="30"/>
      <c r="J51" s="30"/>
      <c r="K51" s="30"/>
      <c r="L51" s="30"/>
      <c r="M51" s="30"/>
      <c r="N51" s="30"/>
      <c r="O51" s="30"/>
    </row>
    <row r="52" spans="1:15" ht="25.5" customHeight="1">
      <c r="A52" s="14"/>
      <c r="B52" s="30" t="s">
        <v>1402</v>
      </c>
      <c r="C52" s="30"/>
      <c r="D52" s="30"/>
      <c r="E52" s="30"/>
      <c r="F52" s="30"/>
      <c r="G52" s="30"/>
      <c r="H52" s="30"/>
      <c r="I52" s="30"/>
      <c r="J52" s="30"/>
      <c r="K52" s="30"/>
      <c r="L52" s="30"/>
      <c r="M52" s="30"/>
      <c r="N52" s="30"/>
      <c r="O52" s="30"/>
    </row>
    <row r="53" spans="1:15">
      <c r="A53" s="14"/>
      <c r="B53" s="13"/>
      <c r="C53" s="13"/>
      <c r="D53" s="13"/>
      <c r="E53" s="13"/>
      <c r="F53" s="13"/>
      <c r="G53" s="13"/>
      <c r="H53" s="13"/>
      <c r="I53" s="13"/>
      <c r="J53" s="13"/>
      <c r="K53" s="13"/>
      <c r="L53" s="13"/>
      <c r="M53" s="13"/>
      <c r="N53" s="13"/>
      <c r="O53" s="13"/>
    </row>
    <row r="54" spans="1:15">
      <c r="A54" s="14"/>
      <c r="B54" s="13"/>
      <c r="C54" s="13"/>
      <c r="D54" s="13"/>
      <c r="E54" s="13"/>
      <c r="F54" s="13"/>
      <c r="G54" s="13"/>
      <c r="H54" s="13"/>
      <c r="I54" s="13"/>
      <c r="J54" s="13"/>
      <c r="K54" s="13"/>
      <c r="L54" s="13"/>
      <c r="M54" s="13"/>
      <c r="N54" s="13"/>
      <c r="O54" s="13"/>
    </row>
    <row r="55" spans="1:15">
      <c r="A55" s="14"/>
      <c r="B55" s="13"/>
      <c r="C55" s="13"/>
      <c r="D55" s="13"/>
      <c r="E55" s="13"/>
      <c r="F55" s="13"/>
      <c r="G55" s="13"/>
      <c r="H55" s="13"/>
      <c r="I55" s="13"/>
      <c r="J55" s="13"/>
      <c r="K55" s="13"/>
      <c r="L55" s="13"/>
      <c r="M55" s="13"/>
      <c r="N55" s="13"/>
      <c r="O55" s="13"/>
    </row>
    <row r="56" spans="1:15">
      <c r="A56" s="14"/>
      <c r="B56" s="30" t="s">
        <v>1403</v>
      </c>
      <c r="C56" s="30"/>
      <c r="D56" s="30"/>
      <c r="E56" s="30"/>
      <c r="F56" s="30"/>
      <c r="G56" s="30"/>
      <c r="H56" s="30"/>
      <c r="I56" s="30"/>
      <c r="J56" s="30"/>
      <c r="K56" s="30"/>
      <c r="L56" s="30"/>
      <c r="M56" s="30"/>
      <c r="N56" s="30"/>
      <c r="O56" s="30"/>
    </row>
    <row r="57" spans="1:15">
      <c r="A57" s="14"/>
      <c r="B57" s="27"/>
      <c r="C57" s="27"/>
      <c r="D57" s="27"/>
      <c r="E57" s="27"/>
      <c r="F57" s="27"/>
      <c r="G57" s="27"/>
      <c r="H57" s="27"/>
      <c r="I57" s="27"/>
      <c r="J57" s="27"/>
      <c r="K57" s="27"/>
      <c r="L57" s="27"/>
      <c r="M57" s="27"/>
      <c r="N57" s="27"/>
      <c r="O57" s="27"/>
    </row>
    <row r="58" spans="1:15">
      <c r="A58" s="14"/>
      <c r="B58" s="15"/>
      <c r="C58" s="38"/>
      <c r="D58" s="38"/>
      <c r="E58" s="38"/>
      <c r="F58" s="38"/>
      <c r="G58" s="38"/>
      <c r="H58" s="38"/>
      <c r="I58" s="38"/>
      <c r="J58" s="38"/>
    </row>
    <row r="59" spans="1:15" ht="15.75" thickBot="1">
      <c r="A59" s="14"/>
      <c r="B59" s="95"/>
      <c r="C59" s="39"/>
      <c r="D59" s="39"/>
      <c r="E59" s="75"/>
      <c r="F59" s="39"/>
      <c r="G59" s="39"/>
      <c r="H59" s="75"/>
      <c r="I59" s="39"/>
      <c r="J59" s="39"/>
    </row>
    <row r="60" spans="1:15" ht="15.75" thickTop="1">
      <c r="A60" s="14"/>
      <c r="B60" s="207"/>
      <c r="C60" s="330" t="s">
        <v>1380</v>
      </c>
      <c r="D60" s="330"/>
      <c r="E60" s="41"/>
      <c r="F60" s="330" t="s">
        <v>1380</v>
      </c>
      <c r="G60" s="330"/>
      <c r="H60" s="41"/>
      <c r="I60" s="330" t="s">
        <v>1404</v>
      </c>
      <c r="J60" s="330"/>
    </row>
    <row r="61" spans="1:15">
      <c r="A61" s="14"/>
      <c r="B61" s="305"/>
      <c r="C61" s="308" t="s">
        <v>1405</v>
      </c>
      <c r="D61" s="308"/>
      <c r="E61" s="38"/>
      <c r="F61" s="308" t="s">
        <v>1406</v>
      </c>
      <c r="G61" s="308"/>
      <c r="H61" s="38"/>
      <c r="I61" s="308" t="s">
        <v>1407</v>
      </c>
      <c r="J61" s="308"/>
    </row>
    <row r="62" spans="1:15" ht="15.75" thickBot="1">
      <c r="A62" s="14"/>
      <c r="B62" s="95"/>
      <c r="C62" s="309" t="s">
        <v>1408</v>
      </c>
      <c r="D62" s="309"/>
      <c r="E62" s="39"/>
      <c r="F62" s="309" t="s">
        <v>1409</v>
      </c>
      <c r="G62" s="309"/>
      <c r="H62" s="39"/>
      <c r="I62" s="309" t="s">
        <v>1188</v>
      </c>
      <c r="J62" s="309"/>
    </row>
    <row r="63" spans="1:15" ht="15.75" thickTop="1">
      <c r="A63" s="14"/>
      <c r="B63" s="465" t="s">
        <v>1385</v>
      </c>
      <c r="C63" s="70"/>
      <c r="D63" s="213" t="s">
        <v>1410</v>
      </c>
      <c r="E63" s="139"/>
      <c r="F63" s="70"/>
      <c r="G63" s="213" t="s">
        <v>1411</v>
      </c>
      <c r="H63" s="139"/>
      <c r="I63" s="212" t="s">
        <v>319</v>
      </c>
      <c r="J63" s="213" t="s">
        <v>1412</v>
      </c>
    </row>
    <row r="64" spans="1:15">
      <c r="A64" s="14"/>
      <c r="B64" s="18" t="s">
        <v>1388</v>
      </c>
      <c r="C64" s="53"/>
      <c r="D64" s="119" t="s">
        <v>1413</v>
      </c>
      <c r="E64" s="38"/>
      <c r="F64" s="53"/>
      <c r="G64" s="119" t="s">
        <v>1414</v>
      </c>
      <c r="H64" s="38"/>
      <c r="I64" s="53"/>
      <c r="J64" s="119" t="s">
        <v>1415</v>
      </c>
    </row>
    <row r="65" spans="1:15">
      <c r="A65" s="14"/>
      <c r="B65" s="466" t="s">
        <v>1416</v>
      </c>
      <c r="C65" s="52"/>
      <c r="D65" s="244">
        <v>-117250</v>
      </c>
      <c r="E65" s="127"/>
      <c r="F65" s="52"/>
      <c r="G65" s="244">
        <v>-175875</v>
      </c>
      <c r="H65" s="127"/>
      <c r="I65" s="52"/>
      <c r="J65" s="129" t="s">
        <v>1417</v>
      </c>
    </row>
    <row r="66" spans="1:15">
      <c r="A66" s="14"/>
      <c r="B66" s="18" t="s">
        <v>1418</v>
      </c>
      <c r="C66" s="53"/>
      <c r="D66" s="168" t="s">
        <v>320</v>
      </c>
      <c r="E66" s="38"/>
      <c r="F66" s="53"/>
      <c r="G66" s="168" t="s">
        <v>320</v>
      </c>
      <c r="H66" s="38"/>
      <c r="I66" s="53"/>
      <c r="J66" s="168" t="s">
        <v>320</v>
      </c>
    </row>
    <row r="67" spans="1:15" ht="15.75" thickBot="1">
      <c r="A67" s="14"/>
      <c r="B67" s="467" t="s">
        <v>1393</v>
      </c>
      <c r="C67" s="62"/>
      <c r="D67" s="134">
        <v>-10775</v>
      </c>
      <c r="E67" s="133"/>
      <c r="F67" s="62"/>
      <c r="G67" s="134">
        <v>-18050</v>
      </c>
      <c r="H67" s="133"/>
      <c r="I67" s="62"/>
      <c r="J67" s="135" t="s">
        <v>1419</v>
      </c>
    </row>
    <row r="68" spans="1:15" ht="16.5" thickTop="1" thickBot="1">
      <c r="A68" s="14"/>
      <c r="B68" s="468" t="s">
        <v>1395</v>
      </c>
      <c r="C68" s="270"/>
      <c r="D68" s="289" t="s">
        <v>1420</v>
      </c>
      <c r="E68" s="267"/>
      <c r="F68" s="270"/>
      <c r="G68" s="289" t="s">
        <v>1421</v>
      </c>
      <c r="H68" s="267"/>
      <c r="I68" s="268" t="s">
        <v>319</v>
      </c>
      <c r="J68" s="289" t="s">
        <v>1422</v>
      </c>
    </row>
    <row r="69" spans="1:15" ht="15.75" thickTop="1">
      <c r="A69" s="14"/>
      <c r="B69" s="30"/>
      <c r="C69" s="30"/>
      <c r="D69" s="30"/>
      <c r="E69" s="30"/>
      <c r="F69" s="30"/>
      <c r="G69" s="30"/>
      <c r="H69" s="30"/>
      <c r="I69" s="30"/>
      <c r="J69" s="30"/>
      <c r="K69" s="30"/>
      <c r="L69" s="30"/>
      <c r="M69" s="30"/>
      <c r="N69" s="30"/>
      <c r="O69" s="30"/>
    </row>
    <row r="70" spans="1:15" ht="25.5" customHeight="1">
      <c r="A70" s="14"/>
      <c r="B70" s="30" t="s">
        <v>1423</v>
      </c>
      <c r="C70" s="30"/>
      <c r="D70" s="30"/>
      <c r="E70" s="30"/>
      <c r="F70" s="30"/>
      <c r="G70" s="30"/>
      <c r="H70" s="30"/>
      <c r="I70" s="30"/>
      <c r="J70" s="30"/>
      <c r="K70" s="30"/>
      <c r="L70" s="30"/>
      <c r="M70" s="30"/>
      <c r="N70" s="30"/>
      <c r="O70" s="30"/>
    </row>
    <row r="71" spans="1:15">
      <c r="A71" s="14"/>
      <c r="B71" s="490"/>
      <c r="C71" s="490"/>
      <c r="D71" s="490"/>
      <c r="E71" s="490"/>
      <c r="F71" s="490"/>
      <c r="G71" s="490"/>
      <c r="H71" s="490"/>
      <c r="I71" s="490"/>
      <c r="J71" s="490"/>
      <c r="K71" s="490"/>
      <c r="L71" s="490"/>
      <c r="M71" s="490"/>
      <c r="N71" s="490"/>
      <c r="O71" s="490"/>
    </row>
    <row r="72" spans="1:15">
      <c r="A72" s="14"/>
      <c r="B72" s="490" t="s">
        <v>1424</v>
      </c>
      <c r="C72" s="490"/>
      <c r="D72" s="490"/>
      <c r="E72" s="490"/>
      <c r="F72" s="490"/>
      <c r="G72" s="490"/>
      <c r="H72" s="490"/>
      <c r="I72" s="490"/>
      <c r="J72" s="490"/>
      <c r="K72" s="490"/>
      <c r="L72" s="490"/>
      <c r="M72" s="490"/>
      <c r="N72" s="490"/>
      <c r="O72" s="490"/>
    </row>
    <row r="73" spans="1:15" ht="25.5" customHeight="1">
      <c r="A73" s="14"/>
      <c r="B73" s="30" t="s">
        <v>1425</v>
      </c>
      <c r="C73" s="30"/>
      <c r="D73" s="30"/>
      <c r="E73" s="30"/>
      <c r="F73" s="30"/>
      <c r="G73" s="30"/>
      <c r="H73" s="30"/>
      <c r="I73" s="30"/>
      <c r="J73" s="30"/>
      <c r="K73" s="30"/>
      <c r="L73" s="30"/>
      <c r="M73" s="30"/>
      <c r="N73" s="30"/>
      <c r="O73" s="30"/>
    </row>
    <row r="74" spans="1:15">
      <c r="A74" s="14"/>
      <c r="B74" s="30"/>
      <c r="C74" s="30"/>
      <c r="D74" s="30"/>
      <c r="E74" s="30"/>
      <c r="F74" s="30"/>
      <c r="G74" s="30"/>
      <c r="H74" s="30"/>
      <c r="I74" s="30"/>
      <c r="J74" s="30"/>
      <c r="K74" s="30"/>
      <c r="L74" s="30"/>
      <c r="M74" s="30"/>
      <c r="N74" s="30"/>
      <c r="O74" s="30"/>
    </row>
    <row r="75" spans="1:15">
      <c r="A75" s="14"/>
      <c r="B75" s="30" t="s">
        <v>1426</v>
      </c>
      <c r="C75" s="30"/>
      <c r="D75" s="30"/>
      <c r="E75" s="30"/>
      <c r="F75" s="30"/>
      <c r="G75" s="30"/>
      <c r="H75" s="30"/>
      <c r="I75" s="30"/>
      <c r="J75" s="30"/>
      <c r="K75" s="30"/>
      <c r="L75" s="30"/>
      <c r="M75" s="30"/>
      <c r="N75" s="30"/>
      <c r="O75" s="30"/>
    </row>
    <row r="76" spans="1:15">
      <c r="A76" s="14"/>
      <c r="B76" s="27"/>
      <c r="C76" s="27"/>
      <c r="D76" s="27"/>
      <c r="E76" s="27"/>
      <c r="F76" s="27"/>
      <c r="G76" s="27"/>
      <c r="H76" s="27"/>
      <c r="I76" s="27"/>
      <c r="J76" s="27"/>
      <c r="K76" s="27"/>
      <c r="L76" s="27"/>
      <c r="M76" s="27"/>
      <c r="N76" s="27"/>
      <c r="O76" s="27"/>
    </row>
    <row r="77" spans="1:15">
      <c r="A77" s="14"/>
      <c r="B77" s="15"/>
      <c r="C77" s="38"/>
      <c r="D77" s="38"/>
      <c r="E77" s="38"/>
      <c r="F77" s="38"/>
      <c r="G77" s="38"/>
      <c r="H77" s="38"/>
      <c r="I77" s="38"/>
      <c r="J77" s="38"/>
    </row>
    <row r="78" spans="1:15" ht="15.75" thickBot="1">
      <c r="A78" s="14"/>
      <c r="B78" s="40"/>
      <c r="C78" s="39"/>
      <c r="D78" s="39"/>
      <c r="E78" s="39"/>
      <c r="F78" s="39"/>
      <c r="G78" s="39"/>
      <c r="H78" s="39"/>
      <c r="I78" s="39"/>
      <c r="J78" s="39"/>
    </row>
    <row r="79" spans="1:15" ht="16.5" thickTop="1" thickBot="1">
      <c r="A79" s="14"/>
      <c r="B79" s="116"/>
      <c r="C79" s="171" t="s">
        <v>315</v>
      </c>
      <c r="D79" s="171"/>
      <c r="E79" s="66"/>
      <c r="F79" s="172" t="s">
        <v>352</v>
      </c>
      <c r="G79" s="172"/>
      <c r="H79" s="66"/>
      <c r="I79" s="172" t="s">
        <v>353</v>
      </c>
      <c r="J79" s="172"/>
    </row>
    <row r="80" spans="1:15" ht="15.75" thickTop="1">
      <c r="A80" s="14"/>
      <c r="B80" s="286" t="s">
        <v>1427</v>
      </c>
      <c r="C80" s="70"/>
      <c r="D80" s="242" t="s">
        <v>1428</v>
      </c>
      <c r="E80" s="139"/>
      <c r="F80" s="70"/>
      <c r="G80" s="213" t="s">
        <v>1429</v>
      </c>
      <c r="H80" s="139"/>
      <c r="I80" s="70"/>
      <c r="J80" s="213" t="s">
        <v>1430</v>
      </c>
    </row>
    <row r="81" spans="1:15">
      <c r="A81" s="14"/>
      <c r="B81" s="37" t="s">
        <v>1431</v>
      </c>
      <c r="C81" s="53"/>
      <c r="D81" s="117" t="s">
        <v>1432</v>
      </c>
      <c r="E81" s="38"/>
      <c r="F81" s="53"/>
      <c r="G81" s="119" t="s">
        <v>1433</v>
      </c>
      <c r="H81" s="38"/>
      <c r="I81" s="53"/>
      <c r="J81" s="119" t="s">
        <v>1434</v>
      </c>
    </row>
    <row r="82" spans="1:15">
      <c r="A82" s="14"/>
      <c r="B82" s="274" t="s">
        <v>1435</v>
      </c>
      <c r="C82" s="52"/>
      <c r="D82" s="126" t="s">
        <v>1436</v>
      </c>
      <c r="E82" s="127"/>
      <c r="F82" s="52"/>
      <c r="G82" s="129" t="s">
        <v>1437</v>
      </c>
      <c r="H82" s="127"/>
      <c r="I82" s="52"/>
      <c r="J82" s="129" t="s">
        <v>1438</v>
      </c>
    </row>
    <row r="83" spans="1:15" ht="15.75" thickBot="1">
      <c r="A83" s="14"/>
      <c r="B83" s="469" t="s">
        <v>1439</v>
      </c>
      <c r="C83" s="157"/>
      <c r="D83" s="158" t="s">
        <v>1253</v>
      </c>
      <c r="E83" s="159"/>
      <c r="F83" s="157"/>
      <c r="G83" s="160" t="s">
        <v>1253</v>
      </c>
      <c r="H83" s="159"/>
      <c r="I83" s="157"/>
      <c r="J83" s="160" t="s">
        <v>1253</v>
      </c>
    </row>
    <row r="84" spans="1:15" ht="15.75" thickTop="1">
      <c r="A84" s="14"/>
      <c r="B84" s="30"/>
      <c r="C84" s="30"/>
      <c r="D84" s="30"/>
      <c r="E84" s="30"/>
      <c r="F84" s="30"/>
      <c r="G84" s="30"/>
      <c r="H84" s="30"/>
      <c r="I84" s="30"/>
      <c r="J84" s="30"/>
      <c r="K84" s="30"/>
      <c r="L84" s="30"/>
      <c r="M84" s="30"/>
      <c r="N84" s="30"/>
      <c r="O84" s="30"/>
    </row>
    <row r="85" spans="1:15" ht="25.5" customHeight="1">
      <c r="A85" s="14"/>
      <c r="B85" s="30" t="s">
        <v>1440</v>
      </c>
      <c r="C85" s="30"/>
      <c r="D85" s="30"/>
      <c r="E85" s="30"/>
      <c r="F85" s="30"/>
      <c r="G85" s="30"/>
      <c r="H85" s="30"/>
      <c r="I85" s="30"/>
      <c r="J85" s="30"/>
      <c r="K85" s="30"/>
      <c r="L85" s="30"/>
      <c r="M85" s="30"/>
      <c r="N85" s="30"/>
      <c r="O85" s="30"/>
    </row>
    <row r="86" spans="1:15">
      <c r="A86" s="14"/>
      <c r="B86" s="30"/>
      <c r="C86" s="30"/>
      <c r="D86" s="30"/>
      <c r="E86" s="30"/>
      <c r="F86" s="30"/>
      <c r="G86" s="30"/>
      <c r="H86" s="30"/>
      <c r="I86" s="30"/>
      <c r="J86" s="30"/>
      <c r="K86" s="30"/>
      <c r="L86" s="30"/>
      <c r="M86" s="30"/>
      <c r="N86" s="30"/>
      <c r="O86" s="30"/>
    </row>
    <row r="87" spans="1:15">
      <c r="A87" s="14"/>
      <c r="B87" s="30" t="s">
        <v>1441</v>
      </c>
      <c r="C87" s="30"/>
      <c r="D87" s="30"/>
      <c r="E87" s="30"/>
      <c r="F87" s="30"/>
      <c r="G87" s="30"/>
      <c r="H87" s="30"/>
      <c r="I87" s="30"/>
      <c r="J87" s="30"/>
      <c r="K87" s="30"/>
      <c r="L87" s="30"/>
      <c r="M87" s="30"/>
      <c r="N87" s="30"/>
      <c r="O87" s="30"/>
    </row>
    <row r="88" spans="1:15">
      <c r="A88" s="14"/>
      <c r="B88" s="27"/>
      <c r="C88" s="27"/>
      <c r="D88" s="27"/>
      <c r="E88" s="27"/>
      <c r="F88" s="27"/>
      <c r="G88" s="27"/>
      <c r="H88" s="27"/>
      <c r="I88" s="27"/>
      <c r="J88" s="27"/>
      <c r="K88" s="27"/>
      <c r="L88" s="27"/>
      <c r="M88" s="27"/>
      <c r="N88" s="27"/>
      <c r="O88" s="27"/>
    </row>
    <row r="89" spans="1:15">
      <c r="A89" s="14"/>
      <c r="B89" s="235"/>
      <c r="C89" s="234"/>
      <c r="D89" s="234"/>
      <c r="E89" s="234"/>
      <c r="F89" s="234"/>
      <c r="G89" s="234"/>
      <c r="H89" s="234"/>
      <c r="I89" s="234"/>
      <c r="J89" s="234"/>
      <c r="K89" s="234"/>
      <c r="L89" s="234"/>
      <c r="M89" s="234"/>
      <c r="N89" s="234"/>
      <c r="O89" s="234"/>
    </row>
    <row r="90" spans="1:15" ht="15.75" thickBot="1">
      <c r="A90" s="14"/>
      <c r="B90" s="252"/>
      <c r="C90" s="236"/>
      <c r="D90" s="236"/>
      <c r="E90" s="236"/>
      <c r="F90" s="236"/>
      <c r="G90" s="236"/>
      <c r="H90" s="236"/>
      <c r="I90" s="236"/>
      <c r="J90" s="236"/>
      <c r="K90" s="236"/>
      <c r="L90" s="236"/>
      <c r="M90" s="236"/>
      <c r="N90" s="236"/>
      <c r="O90" s="236"/>
    </row>
    <row r="91" spans="1:15" ht="16.5" thickTop="1" thickBot="1">
      <c r="A91" s="14"/>
      <c r="B91" s="470"/>
      <c r="C91" s="343"/>
      <c r="D91" s="343"/>
      <c r="E91" s="477" t="s">
        <v>1442</v>
      </c>
      <c r="F91" s="477"/>
      <c r="G91" s="477"/>
      <c r="H91" s="477"/>
      <c r="I91" s="477"/>
      <c r="J91" s="477"/>
      <c r="K91" s="343"/>
      <c r="L91" s="477" t="s">
        <v>1443</v>
      </c>
      <c r="M91" s="477"/>
      <c r="N91" s="477"/>
      <c r="O91" s="477"/>
    </row>
    <row r="92" spans="1:15" ht="15.75" thickTop="1">
      <c r="A92" s="14"/>
      <c r="B92" s="37"/>
      <c r="C92" s="38"/>
      <c r="D92" s="38"/>
      <c r="E92" s="41"/>
      <c r="F92" s="41"/>
      <c r="G92" s="327" t="s">
        <v>1404</v>
      </c>
      <c r="H92" s="41"/>
      <c r="I92" s="330" t="s">
        <v>1404</v>
      </c>
      <c r="J92" s="330"/>
      <c r="K92" s="38"/>
      <c r="L92" s="50"/>
      <c r="M92" s="41"/>
      <c r="N92" s="330" t="s">
        <v>1404</v>
      </c>
      <c r="O92" s="330"/>
    </row>
    <row r="93" spans="1:15">
      <c r="A93" s="14"/>
      <c r="B93" s="37"/>
      <c r="C93" s="38"/>
      <c r="D93" s="38"/>
      <c r="E93" s="168" t="s">
        <v>1444</v>
      </c>
      <c r="F93" s="38"/>
      <c r="G93" s="168" t="s">
        <v>1445</v>
      </c>
      <c r="H93" s="38"/>
      <c r="I93" s="308" t="s">
        <v>1445</v>
      </c>
      <c r="J93" s="308"/>
      <c r="K93" s="38"/>
      <c r="L93" s="168" t="s">
        <v>1446</v>
      </c>
      <c r="M93" s="38"/>
      <c r="N93" s="308" t="s">
        <v>1445</v>
      </c>
      <c r="O93" s="308"/>
    </row>
    <row r="94" spans="1:15">
      <c r="A94" s="14"/>
      <c r="B94" s="37"/>
      <c r="C94" s="38"/>
      <c r="D94" s="38"/>
      <c r="E94" s="168" t="s">
        <v>1447</v>
      </c>
      <c r="F94" s="38"/>
      <c r="G94" s="168" t="s">
        <v>1448</v>
      </c>
      <c r="H94" s="38"/>
      <c r="I94" s="308" t="s">
        <v>1449</v>
      </c>
      <c r="J94" s="308"/>
      <c r="K94" s="38"/>
      <c r="L94" s="168" t="s">
        <v>1447</v>
      </c>
      <c r="M94" s="38"/>
      <c r="N94" s="308" t="s">
        <v>1449</v>
      </c>
      <c r="O94" s="308"/>
    </row>
    <row r="95" spans="1:15" ht="15.75" thickBot="1">
      <c r="A95" s="14"/>
      <c r="B95" s="281" t="s">
        <v>1450</v>
      </c>
      <c r="C95" s="39"/>
      <c r="D95" s="39"/>
      <c r="E95" s="105" t="s">
        <v>1451</v>
      </c>
      <c r="F95" s="39"/>
      <c r="G95" s="105" t="s">
        <v>1452</v>
      </c>
      <c r="H95" s="39"/>
      <c r="I95" s="309" t="s">
        <v>1453</v>
      </c>
      <c r="J95" s="309"/>
      <c r="K95" s="39"/>
      <c r="L95" s="105" t="s">
        <v>1451</v>
      </c>
      <c r="M95" s="39"/>
      <c r="N95" s="309" t="s">
        <v>1453</v>
      </c>
      <c r="O95" s="309"/>
    </row>
    <row r="96" spans="1:15" ht="15.75" thickTop="1">
      <c r="A96" s="14"/>
      <c r="B96" s="472" t="s">
        <v>1454</v>
      </c>
      <c r="C96" s="356"/>
      <c r="D96" s="356"/>
      <c r="E96" s="357" t="s">
        <v>1455</v>
      </c>
      <c r="F96" s="473"/>
      <c r="G96" s="357" t="s">
        <v>1209</v>
      </c>
      <c r="H96" s="473"/>
      <c r="I96" s="336" t="s">
        <v>319</v>
      </c>
      <c r="J96" s="357" t="s">
        <v>1456</v>
      </c>
      <c r="K96" s="473"/>
      <c r="L96" s="357" t="s">
        <v>1457</v>
      </c>
      <c r="M96" s="473"/>
      <c r="N96" s="336" t="s">
        <v>319</v>
      </c>
      <c r="O96" s="357" t="s">
        <v>1458</v>
      </c>
    </row>
    <row r="97" spans="1:15">
      <c r="A97" s="14"/>
      <c r="B97" s="254" t="s">
        <v>1459</v>
      </c>
      <c r="C97" s="234"/>
      <c r="D97" s="234"/>
      <c r="E97" s="358" t="s">
        <v>1460</v>
      </c>
      <c r="F97" s="344"/>
      <c r="G97" s="358" t="s">
        <v>1253</v>
      </c>
      <c r="H97" s="344"/>
      <c r="I97" s="344"/>
      <c r="J97" s="358" t="s">
        <v>1461</v>
      </c>
      <c r="K97" s="344"/>
      <c r="L97" s="358" t="s">
        <v>1462</v>
      </c>
      <c r="M97" s="344"/>
      <c r="N97" s="344"/>
      <c r="O97" s="358" t="s">
        <v>1463</v>
      </c>
    </row>
    <row r="98" spans="1:15">
      <c r="A98" s="14"/>
      <c r="B98" s="474" t="s">
        <v>1464</v>
      </c>
      <c r="C98" s="359"/>
      <c r="D98" s="359"/>
      <c r="E98" s="361" t="s">
        <v>1465</v>
      </c>
      <c r="F98" s="360"/>
      <c r="G98" s="361" t="s">
        <v>956</v>
      </c>
      <c r="H98" s="360"/>
      <c r="I98" s="360"/>
      <c r="J98" s="361" t="s">
        <v>1466</v>
      </c>
      <c r="K98" s="360"/>
      <c r="L98" s="361" t="s">
        <v>1467</v>
      </c>
      <c r="M98" s="360"/>
      <c r="N98" s="360"/>
      <c r="O98" s="361" t="s">
        <v>1468</v>
      </c>
    </row>
    <row r="99" spans="1:15">
      <c r="A99" s="14"/>
      <c r="B99" s="254" t="s">
        <v>1469</v>
      </c>
      <c r="C99" s="234"/>
      <c r="D99" s="234"/>
      <c r="E99" s="358" t="s">
        <v>1470</v>
      </c>
      <c r="F99" s="344"/>
      <c r="G99" s="358" t="s">
        <v>1471</v>
      </c>
      <c r="H99" s="344"/>
      <c r="I99" s="344"/>
      <c r="J99" s="358" t="s">
        <v>1472</v>
      </c>
      <c r="K99" s="344"/>
      <c r="L99" s="358" t="s">
        <v>1470</v>
      </c>
      <c r="M99" s="344"/>
      <c r="N99" s="344"/>
      <c r="O99" s="358" t="s">
        <v>1472</v>
      </c>
    </row>
    <row r="100" spans="1:15" ht="15.75" thickBot="1">
      <c r="A100" s="14"/>
      <c r="B100" s="475" t="s">
        <v>1473</v>
      </c>
      <c r="C100" s="296"/>
      <c r="D100" s="296"/>
      <c r="E100" s="451" t="s">
        <v>1474</v>
      </c>
      <c r="F100" s="449"/>
      <c r="G100" s="451" t="s">
        <v>956</v>
      </c>
      <c r="H100" s="449"/>
      <c r="I100" s="449"/>
      <c r="J100" s="451" t="s">
        <v>1475</v>
      </c>
      <c r="K100" s="449"/>
      <c r="L100" s="451" t="s">
        <v>1474</v>
      </c>
      <c r="M100" s="449"/>
      <c r="N100" s="449"/>
      <c r="O100" s="451" t="s">
        <v>1475</v>
      </c>
    </row>
    <row r="101" spans="1:15" ht="16.5" thickTop="1" thickBot="1">
      <c r="A101" s="14"/>
      <c r="B101" s="476"/>
      <c r="C101" s="459"/>
      <c r="D101" s="459"/>
      <c r="E101" s="464" t="s">
        <v>1476</v>
      </c>
      <c r="F101" s="462"/>
      <c r="G101" s="464" t="s">
        <v>956</v>
      </c>
      <c r="H101" s="462"/>
      <c r="I101" s="463" t="s">
        <v>319</v>
      </c>
      <c r="J101" s="464" t="s">
        <v>1477</v>
      </c>
      <c r="K101" s="462"/>
      <c r="L101" s="464" t="s">
        <v>1478</v>
      </c>
      <c r="M101" s="462"/>
      <c r="N101" s="463" t="s">
        <v>319</v>
      </c>
      <c r="O101" s="464" t="s">
        <v>1479</v>
      </c>
    </row>
    <row r="102" spans="1:15" ht="15.75" thickTop="1">
      <c r="A102" s="14"/>
      <c r="B102" s="114"/>
      <c r="C102" s="114"/>
      <c r="D102" s="114"/>
      <c r="E102" s="114"/>
      <c r="F102" s="114"/>
      <c r="G102" s="114"/>
      <c r="H102" s="114"/>
      <c r="I102" s="114"/>
      <c r="J102" s="114"/>
      <c r="K102" s="114"/>
      <c r="L102" s="114"/>
      <c r="M102" s="114"/>
      <c r="N102" s="114"/>
      <c r="O102" s="114"/>
    </row>
    <row r="103" spans="1:15" ht="25.5" customHeight="1">
      <c r="A103" s="14"/>
      <c r="B103" s="30" t="s">
        <v>1480</v>
      </c>
      <c r="C103" s="30"/>
      <c r="D103" s="30"/>
      <c r="E103" s="30"/>
      <c r="F103" s="30"/>
      <c r="G103" s="30"/>
      <c r="H103" s="30"/>
      <c r="I103" s="30"/>
      <c r="J103" s="30"/>
      <c r="K103" s="30"/>
      <c r="L103" s="30"/>
      <c r="M103" s="30"/>
      <c r="N103" s="30"/>
      <c r="O103" s="30"/>
    </row>
    <row r="104" spans="1:15">
      <c r="A104" s="14"/>
      <c r="B104" s="30"/>
      <c r="C104" s="30"/>
      <c r="D104" s="30"/>
      <c r="E104" s="30"/>
      <c r="F104" s="30"/>
      <c r="G104" s="30"/>
      <c r="H104" s="30"/>
      <c r="I104" s="30"/>
      <c r="J104" s="30"/>
      <c r="K104" s="30"/>
      <c r="L104" s="30"/>
      <c r="M104" s="30"/>
      <c r="N104" s="30"/>
      <c r="O104" s="30"/>
    </row>
    <row r="105" spans="1:15">
      <c r="A105" s="14"/>
      <c r="B105" s="30" t="s">
        <v>1481</v>
      </c>
      <c r="C105" s="30"/>
      <c r="D105" s="30"/>
      <c r="E105" s="30"/>
      <c r="F105" s="30"/>
      <c r="G105" s="30"/>
      <c r="H105" s="30"/>
      <c r="I105" s="30"/>
      <c r="J105" s="30"/>
      <c r="K105" s="30"/>
      <c r="L105" s="30"/>
      <c r="M105" s="30"/>
      <c r="N105" s="30"/>
      <c r="O105" s="30"/>
    </row>
    <row r="106" spans="1:15">
      <c r="A106" s="14"/>
      <c r="B106" s="27"/>
      <c r="C106" s="27"/>
      <c r="D106" s="27"/>
      <c r="E106" s="27"/>
      <c r="F106" s="27"/>
      <c r="G106" s="27"/>
      <c r="H106" s="27"/>
      <c r="I106" s="27"/>
      <c r="J106" s="27"/>
      <c r="K106" s="27"/>
      <c r="L106" s="27"/>
      <c r="M106" s="27"/>
      <c r="N106" s="27"/>
      <c r="O106" s="27"/>
    </row>
    <row r="107" spans="1:15">
      <c r="A107" s="14"/>
      <c r="B107" s="15"/>
      <c r="C107" s="38"/>
      <c r="D107" s="38"/>
      <c r="E107" s="38"/>
      <c r="F107" s="38"/>
      <c r="G107" s="38"/>
      <c r="H107" s="38"/>
    </row>
    <row r="108" spans="1:15" ht="15.75" thickBot="1">
      <c r="A108" s="14"/>
      <c r="B108" s="95"/>
      <c r="C108" s="39"/>
      <c r="D108" s="39"/>
      <c r="E108" s="39"/>
      <c r="F108" s="39"/>
      <c r="G108" s="39"/>
      <c r="H108" s="39"/>
    </row>
    <row r="109" spans="1:15" ht="15.75" thickTop="1">
      <c r="A109" s="14"/>
      <c r="B109" s="207"/>
      <c r="C109" s="41"/>
      <c r="D109" s="41"/>
      <c r="E109" s="327" t="s">
        <v>1380</v>
      </c>
      <c r="F109" s="41"/>
      <c r="G109" s="330" t="s">
        <v>1381</v>
      </c>
      <c r="H109" s="330"/>
    </row>
    <row r="110" spans="1:15" ht="15.75" thickBot="1">
      <c r="A110" s="14"/>
      <c r="B110" s="95"/>
      <c r="C110" s="39"/>
      <c r="D110" s="309" t="s">
        <v>1451</v>
      </c>
      <c r="E110" s="309"/>
      <c r="F110" s="39"/>
      <c r="G110" s="309" t="s">
        <v>1482</v>
      </c>
      <c r="H110" s="309"/>
    </row>
    <row r="111" spans="1:15" ht="15.75" thickTop="1">
      <c r="A111" s="14"/>
      <c r="B111" s="286" t="s">
        <v>1483</v>
      </c>
      <c r="C111" s="139"/>
      <c r="D111" s="70"/>
      <c r="E111" s="213" t="s">
        <v>1484</v>
      </c>
      <c r="F111" s="70"/>
      <c r="G111" s="212" t="s">
        <v>319</v>
      </c>
      <c r="H111" s="213" t="s">
        <v>1485</v>
      </c>
    </row>
    <row r="112" spans="1:15">
      <c r="A112" s="14"/>
      <c r="B112" s="37" t="s">
        <v>1388</v>
      </c>
      <c r="C112" s="38"/>
      <c r="D112" s="53"/>
      <c r="E112" s="119" t="s">
        <v>1486</v>
      </c>
      <c r="F112" s="53"/>
      <c r="G112" s="53"/>
      <c r="H112" s="119" t="s">
        <v>1415</v>
      </c>
    </row>
    <row r="113" spans="1:15">
      <c r="A113" s="14"/>
      <c r="B113" s="274" t="s">
        <v>1487</v>
      </c>
      <c r="C113" s="127"/>
      <c r="D113" s="52"/>
      <c r="E113" s="244">
        <v>-474474</v>
      </c>
      <c r="F113" s="127"/>
      <c r="G113" s="52"/>
      <c r="H113" s="129" t="s">
        <v>1488</v>
      </c>
    </row>
    <row r="114" spans="1:15">
      <c r="A114" s="14"/>
      <c r="B114" s="37" t="s">
        <v>1393</v>
      </c>
      <c r="C114" s="38"/>
      <c r="D114" s="53"/>
      <c r="E114" s="141">
        <v>-62350</v>
      </c>
      <c r="F114" s="38"/>
      <c r="G114" s="53"/>
      <c r="H114" s="119" t="s">
        <v>1489</v>
      </c>
    </row>
    <row r="115" spans="1:15" ht="15.75" thickBot="1">
      <c r="A115" s="14"/>
      <c r="B115" s="287" t="s">
        <v>1490</v>
      </c>
      <c r="C115" s="133"/>
      <c r="D115" s="62"/>
      <c r="E115" s="134">
        <v>-5345</v>
      </c>
      <c r="F115" s="133"/>
      <c r="G115" s="62"/>
      <c r="H115" s="135" t="s">
        <v>1491</v>
      </c>
    </row>
    <row r="116" spans="1:15" ht="16.5" thickTop="1" thickBot="1">
      <c r="A116" s="14"/>
      <c r="B116" s="345" t="s">
        <v>1492</v>
      </c>
      <c r="C116" s="137"/>
      <c r="D116" s="66"/>
      <c r="E116" s="120" t="s">
        <v>1476</v>
      </c>
      <c r="F116" s="66"/>
      <c r="G116" s="218" t="s">
        <v>319</v>
      </c>
      <c r="H116" s="120" t="s">
        <v>1477</v>
      </c>
    </row>
    <row r="117" spans="1:15" ht="16.5" thickTop="1" thickBot="1">
      <c r="A117" s="14"/>
      <c r="B117" s="303" t="s">
        <v>1493</v>
      </c>
      <c r="C117" s="246"/>
      <c r="D117" s="109"/>
      <c r="E117" s="250" t="s">
        <v>1478</v>
      </c>
      <c r="F117" s="109"/>
      <c r="G117" s="249" t="s">
        <v>319</v>
      </c>
      <c r="H117" s="250" t="s">
        <v>1479</v>
      </c>
    </row>
    <row r="118" spans="1:15" ht="15.75" thickTop="1">
      <c r="A118" s="14"/>
      <c r="B118" s="30"/>
      <c r="C118" s="30"/>
      <c r="D118" s="30"/>
      <c r="E118" s="30"/>
      <c r="F118" s="30"/>
      <c r="G118" s="30"/>
      <c r="H118" s="30"/>
      <c r="I118" s="30"/>
      <c r="J118" s="30"/>
      <c r="K118" s="30"/>
      <c r="L118" s="30"/>
      <c r="M118" s="30"/>
      <c r="N118" s="30"/>
      <c r="O118" s="30"/>
    </row>
    <row r="119" spans="1:15" ht="25.5" customHeight="1">
      <c r="A119" s="14"/>
      <c r="B119" s="30" t="s">
        <v>1494</v>
      </c>
      <c r="C119" s="30"/>
      <c r="D119" s="30"/>
      <c r="E119" s="30"/>
      <c r="F119" s="30"/>
      <c r="G119" s="30"/>
      <c r="H119" s="30"/>
      <c r="I119" s="30"/>
      <c r="J119" s="30"/>
      <c r="K119" s="30"/>
      <c r="L119" s="30"/>
      <c r="M119" s="30"/>
      <c r="N119" s="30"/>
      <c r="O119" s="30"/>
    </row>
    <row r="120" spans="1:15">
      <c r="A120" s="14"/>
      <c r="B120" s="30"/>
      <c r="C120" s="30"/>
      <c r="D120" s="30"/>
      <c r="E120" s="30"/>
      <c r="F120" s="30"/>
      <c r="G120" s="30"/>
      <c r="H120" s="30"/>
      <c r="I120" s="30"/>
      <c r="J120" s="30"/>
      <c r="K120" s="30"/>
      <c r="L120" s="30"/>
      <c r="M120" s="30"/>
      <c r="N120" s="30"/>
      <c r="O120" s="30"/>
    </row>
    <row r="121" spans="1:15">
      <c r="A121" s="14"/>
      <c r="B121" s="30" t="s">
        <v>1495</v>
      </c>
      <c r="C121" s="30"/>
      <c r="D121" s="30"/>
      <c r="E121" s="30"/>
      <c r="F121" s="30"/>
      <c r="G121" s="30"/>
      <c r="H121" s="30"/>
      <c r="I121" s="30"/>
      <c r="J121" s="30"/>
      <c r="K121" s="30"/>
      <c r="L121" s="30"/>
      <c r="M121" s="30"/>
      <c r="N121" s="30"/>
      <c r="O121" s="30"/>
    </row>
    <row r="122" spans="1:15">
      <c r="A122" s="14"/>
      <c r="B122" s="30"/>
      <c r="C122" s="30"/>
      <c r="D122" s="30"/>
      <c r="E122" s="30"/>
      <c r="F122" s="30"/>
      <c r="G122" s="30"/>
      <c r="H122" s="30"/>
      <c r="I122" s="30"/>
      <c r="J122" s="30"/>
      <c r="K122" s="30"/>
      <c r="L122" s="30"/>
      <c r="M122" s="30"/>
      <c r="N122" s="30"/>
      <c r="O122" s="30"/>
    </row>
    <row r="123" spans="1:15">
      <c r="A123" s="14"/>
      <c r="B123" s="30" t="s">
        <v>1496</v>
      </c>
      <c r="C123" s="30"/>
      <c r="D123" s="30"/>
      <c r="E123" s="30"/>
      <c r="F123" s="30"/>
      <c r="G123" s="30"/>
      <c r="H123" s="30"/>
      <c r="I123" s="30"/>
      <c r="J123" s="30"/>
      <c r="K123" s="30"/>
      <c r="L123" s="30"/>
      <c r="M123" s="30"/>
      <c r="N123" s="30"/>
      <c r="O123" s="30"/>
    </row>
    <row r="124" spans="1:15">
      <c r="A124" s="14"/>
      <c r="B124" s="491"/>
      <c r="C124" s="491"/>
      <c r="D124" s="491"/>
      <c r="E124" s="491"/>
      <c r="F124" s="491"/>
      <c r="G124" s="491"/>
      <c r="H124" s="491"/>
      <c r="I124" s="491"/>
      <c r="J124" s="491"/>
      <c r="K124" s="491"/>
      <c r="L124" s="491"/>
      <c r="M124" s="491"/>
      <c r="N124" s="491"/>
      <c r="O124" s="491"/>
    </row>
    <row r="125" spans="1:15">
      <c r="A125" s="14"/>
      <c r="B125" s="15"/>
      <c r="C125" s="38"/>
      <c r="D125" s="38"/>
      <c r="E125" s="38"/>
      <c r="F125" s="38"/>
      <c r="G125" s="38"/>
      <c r="H125" s="38"/>
    </row>
    <row r="126" spans="1:15" ht="15.75" thickBot="1">
      <c r="A126" s="14"/>
      <c r="B126" s="95"/>
      <c r="C126" s="39"/>
      <c r="D126" s="39"/>
      <c r="E126" s="39"/>
      <c r="F126" s="39"/>
      <c r="G126" s="39"/>
      <c r="H126" s="39"/>
    </row>
    <row r="127" spans="1:15" ht="15.75" thickTop="1">
      <c r="A127" s="14"/>
      <c r="B127" s="207"/>
      <c r="C127" s="41"/>
      <c r="D127" s="330" t="s">
        <v>1380</v>
      </c>
      <c r="E127" s="330"/>
      <c r="F127" s="41"/>
      <c r="G127" s="330" t="s">
        <v>1381</v>
      </c>
      <c r="H127" s="330"/>
    </row>
    <row r="128" spans="1:15">
      <c r="A128" s="14"/>
      <c r="B128" s="305"/>
      <c r="C128" s="38"/>
      <c r="D128" s="308" t="s">
        <v>1382</v>
      </c>
      <c r="E128" s="308"/>
      <c r="F128" s="38"/>
      <c r="G128" s="308" t="s">
        <v>1383</v>
      </c>
      <c r="H128" s="308"/>
    </row>
    <row r="129" spans="1:15" ht="15.75" thickBot="1">
      <c r="A129" s="14"/>
      <c r="B129" s="95"/>
      <c r="C129" s="39"/>
      <c r="D129" s="309" t="s">
        <v>1451</v>
      </c>
      <c r="E129" s="309"/>
      <c r="F129" s="39"/>
      <c r="G129" s="309" t="s">
        <v>1188</v>
      </c>
      <c r="H129" s="309"/>
    </row>
    <row r="130" spans="1:15" ht="15.75" thickTop="1">
      <c r="A130" s="14"/>
      <c r="B130" s="286" t="s">
        <v>1385</v>
      </c>
      <c r="C130" s="139"/>
      <c r="D130" s="70"/>
      <c r="E130" s="213" t="s">
        <v>1497</v>
      </c>
      <c r="F130" s="70"/>
      <c r="G130" s="212" t="s">
        <v>319</v>
      </c>
      <c r="H130" s="213" t="s">
        <v>1498</v>
      </c>
    </row>
    <row r="131" spans="1:15">
      <c r="A131" s="14"/>
      <c r="B131" s="37" t="s">
        <v>1388</v>
      </c>
      <c r="C131" s="38"/>
      <c r="D131" s="53"/>
      <c r="E131" s="119" t="s">
        <v>1486</v>
      </c>
      <c r="F131" s="53"/>
      <c r="G131" s="53"/>
      <c r="H131" s="119" t="s">
        <v>1499</v>
      </c>
    </row>
    <row r="132" spans="1:15">
      <c r="A132" s="14"/>
      <c r="B132" s="274" t="s">
        <v>1391</v>
      </c>
      <c r="C132" s="127"/>
      <c r="D132" s="52"/>
      <c r="E132" s="244">
        <v>-71450</v>
      </c>
      <c r="F132" s="127"/>
      <c r="G132" s="52"/>
      <c r="H132" s="129" t="s">
        <v>1500</v>
      </c>
    </row>
    <row r="133" spans="1:15" ht="15.75" thickBot="1">
      <c r="A133" s="14"/>
      <c r="B133" s="281" t="s">
        <v>1393</v>
      </c>
      <c r="C133" s="39"/>
      <c r="D133" s="75"/>
      <c r="E133" s="319">
        <v>-34000</v>
      </c>
      <c r="F133" s="39"/>
      <c r="G133" s="75"/>
      <c r="H133" s="166" t="s">
        <v>1501</v>
      </c>
    </row>
    <row r="134" spans="1:15" ht="16.5" thickTop="1" thickBot="1">
      <c r="A134" s="14"/>
      <c r="B134" s="303" t="s">
        <v>1395</v>
      </c>
      <c r="C134" s="246"/>
      <c r="D134" s="109"/>
      <c r="E134" s="250" t="s">
        <v>1502</v>
      </c>
      <c r="F134" s="109"/>
      <c r="G134" s="249" t="s">
        <v>319</v>
      </c>
      <c r="H134" s="250" t="s">
        <v>1503</v>
      </c>
    </row>
    <row r="135" spans="1:15" ht="15.75" thickTop="1">
      <c r="A135" s="14"/>
      <c r="B135" s="492"/>
      <c r="C135" s="492"/>
      <c r="D135" s="492"/>
      <c r="E135" s="492"/>
      <c r="F135" s="492"/>
      <c r="G135" s="492"/>
      <c r="H135" s="492"/>
      <c r="I135" s="492"/>
      <c r="J135" s="492"/>
      <c r="K135" s="492"/>
      <c r="L135" s="492"/>
      <c r="M135" s="492"/>
      <c r="N135" s="492"/>
      <c r="O135" s="492"/>
    </row>
    <row r="136" spans="1:15" ht="25.5" customHeight="1">
      <c r="A136" s="14"/>
      <c r="B136" s="30" t="s">
        <v>1504</v>
      </c>
      <c r="C136" s="30"/>
      <c r="D136" s="30"/>
      <c r="E136" s="30"/>
      <c r="F136" s="30"/>
      <c r="G136" s="30"/>
      <c r="H136" s="30"/>
      <c r="I136" s="30"/>
      <c r="J136" s="30"/>
      <c r="K136" s="30"/>
      <c r="L136" s="30"/>
      <c r="M136" s="30"/>
      <c r="N136" s="30"/>
      <c r="O136" s="30"/>
    </row>
    <row r="137" spans="1:15">
      <c r="A137" s="14"/>
      <c r="B137" s="30"/>
      <c r="C137" s="30"/>
      <c r="D137" s="30"/>
      <c r="E137" s="30"/>
      <c r="F137" s="30"/>
      <c r="G137" s="30"/>
      <c r="H137" s="30"/>
      <c r="I137" s="30"/>
      <c r="J137" s="30"/>
      <c r="K137" s="30"/>
      <c r="L137" s="30"/>
      <c r="M137" s="30"/>
      <c r="N137" s="30"/>
      <c r="O137" s="30"/>
    </row>
    <row r="138" spans="1:15">
      <c r="A138" s="14"/>
      <c r="B138" s="490" t="s">
        <v>1505</v>
      </c>
      <c r="C138" s="490"/>
      <c r="D138" s="490"/>
      <c r="E138" s="490"/>
      <c r="F138" s="490"/>
      <c r="G138" s="490"/>
      <c r="H138" s="490"/>
      <c r="I138" s="490"/>
      <c r="J138" s="490"/>
      <c r="K138" s="490"/>
      <c r="L138" s="490"/>
      <c r="M138" s="490"/>
      <c r="N138" s="490"/>
      <c r="O138" s="490"/>
    </row>
    <row r="139" spans="1:15" ht="51" customHeight="1">
      <c r="A139" s="14"/>
      <c r="B139" s="30" t="s">
        <v>1506</v>
      </c>
      <c r="C139" s="30"/>
      <c r="D139" s="30"/>
      <c r="E139" s="30"/>
      <c r="F139" s="30"/>
      <c r="G139" s="30"/>
      <c r="H139" s="30"/>
      <c r="I139" s="30"/>
      <c r="J139" s="30"/>
      <c r="K139" s="30"/>
      <c r="L139" s="30"/>
      <c r="M139" s="30"/>
      <c r="N139" s="30"/>
      <c r="O139" s="30"/>
    </row>
    <row r="140" spans="1:15">
      <c r="A140" s="14"/>
      <c r="B140" s="13"/>
      <c r="C140" s="13"/>
      <c r="D140" s="13"/>
      <c r="E140" s="13"/>
      <c r="F140" s="13"/>
      <c r="G140" s="13"/>
      <c r="H140" s="13"/>
      <c r="I140" s="13"/>
      <c r="J140" s="13"/>
      <c r="K140" s="13"/>
      <c r="L140" s="13"/>
      <c r="M140" s="13"/>
      <c r="N140" s="13"/>
      <c r="O140" s="13"/>
    </row>
    <row r="141" spans="1:15">
      <c r="A141" s="14"/>
      <c r="B141" s="13"/>
      <c r="C141" s="13"/>
      <c r="D141" s="13"/>
      <c r="E141" s="13"/>
      <c r="F141" s="13"/>
      <c r="G141" s="13"/>
      <c r="H141" s="13"/>
      <c r="I141" s="13"/>
      <c r="J141" s="13"/>
      <c r="K141" s="13"/>
      <c r="L141" s="13"/>
      <c r="M141" s="13"/>
      <c r="N141" s="13"/>
      <c r="O141" s="13"/>
    </row>
    <row r="142" spans="1:15">
      <c r="A142" s="14"/>
      <c r="B142" s="13"/>
      <c r="C142" s="13"/>
      <c r="D142" s="13"/>
      <c r="E142" s="13"/>
      <c r="F142" s="13"/>
      <c r="G142" s="13"/>
      <c r="H142" s="13"/>
      <c r="I142" s="13"/>
      <c r="J142" s="13"/>
      <c r="K142" s="13"/>
      <c r="L142" s="13"/>
      <c r="M142" s="13"/>
      <c r="N142" s="13"/>
      <c r="O142" s="13"/>
    </row>
    <row r="143" spans="1:15">
      <c r="A143" s="14"/>
      <c r="B143" s="115" t="s">
        <v>1507</v>
      </c>
      <c r="C143" s="115"/>
      <c r="D143" s="115"/>
      <c r="E143" s="115"/>
      <c r="F143" s="115"/>
      <c r="G143" s="115"/>
      <c r="H143" s="115"/>
      <c r="I143" s="115"/>
      <c r="J143" s="115"/>
      <c r="K143" s="115"/>
      <c r="L143" s="115"/>
      <c r="M143" s="115"/>
      <c r="N143" s="115"/>
      <c r="O143" s="115"/>
    </row>
    <row r="144" spans="1:15">
      <c r="A144" s="14"/>
      <c r="B144" s="27"/>
      <c r="C144" s="27"/>
      <c r="D144" s="27"/>
      <c r="E144" s="27"/>
      <c r="F144" s="27"/>
      <c r="G144" s="27"/>
      <c r="H144" s="27"/>
      <c r="I144" s="27"/>
      <c r="J144" s="27"/>
      <c r="K144" s="27"/>
      <c r="L144" s="27"/>
      <c r="M144" s="27"/>
      <c r="N144" s="27"/>
      <c r="O144" s="27"/>
    </row>
    <row r="145" spans="1:15">
      <c r="A145" s="14"/>
      <c r="B145" s="15"/>
      <c r="C145" s="127"/>
      <c r="D145" s="127"/>
      <c r="E145" s="127"/>
      <c r="F145" s="127"/>
      <c r="G145" s="127"/>
      <c r="H145" s="127"/>
      <c r="I145" s="127"/>
      <c r="J145" s="127"/>
      <c r="K145" s="127"/>
      <c r="L145" s="127"/>
      <c r="M145" s="127"/>
      <c r="N145" s="127"/>
      <c r="O145" s="127"/>
    </row>
    <row r="146" spans="1:15" ht="15.75" thickBot="1">
      <c r="A146" s="14"/>
      <c r="B146" s="94"/>
      <c r="C146" s="236"/>
      <c r="D146" s="236"/>
      <c r="E146" s="236"/>
      <c r="F146" s="236"/>
      <c r="G146" s="236"/>
      <c r="H146" s="236"/>
      <c r="I146" s="236"/>
      <c r="J146" s="236"/>
      <c r="K146" s="236"/>
      <c r="L146" s="236"/>
      <c r="M146" s="484"/>
      <c r="N146" s="484"/>
      <c r="O146" s="236"/>
    </row>
    <row r="147" spans="1:15" ht="16.5" thickTop="1" thickBot="1">
      <c r="A147" s="14"/>
      <c r="B147" s="94"/>
      <c r="C147" s="238"/>
      <c r="D147" s="343"/>
      <c r="E147" s="477" t="s">
        <v>1442</v>
      </c>
      <c r="F147" s="477"/>
      <c r="G147" s="477"/>
      <c r="H147" s="477"/>
      <c r="I147" s="477"/>
      <c r="J147" s="343"/>
      <c r="K147" s="471" t="s">
        <v>1508</v>
      </c>
      <c r="L147" s="478"/>
      <c r="M147" s="477" t="s">
        <v>1509</v>
      </c>
      <c r="N147" s="477"/>
      <c r="O147" s="313"/>
    </row>
    <row r="148" spans="1:15" ht="15.75" thickTop="1">
      <c r="A148" s="14"/>
      <c r="B148" s="94"/>
      <c r="C148" s="38"/>
      <c r="D148" s="38"/>
      <c r="E148" s="327" t="s">
        <v>1510</v>
      </c>
      <c r="F148" s="41"/>
      <c r="G148" s="327" t="s">
        <v>1510</v>
      </c>
      <c r="H148" s="41"/>
      <c r="I148" s="327" t="s">
        <v>190</v>
      </c>
      <c r="J148" s="38"/>
      <c r="K148" s="327" t="s">
        <v>190</v>
      </c>
      <c r="L148" s="38"/>
      <c r="M148" s="330" t="s">
        <v>1381</v>
      </c>
      <c r="N148" s="330"/>
      <c r="O148" s="41"/>
    </row>
    <row r="149" spans="1:15">
      <c r="A149" s="14"/>
      <c r="B149" s="94"/>
      <c r="C149" s="38"/>
      <c r="D149" s="38"/>
      <c r="E149" s="168" t="s">
        <v>1511</v>
      </c>
      <c r="F149" s="38"/>
      <c r="G149" s="168" t="s">
        <v>1512</v>
      </c>
      <c r="H149" s="38"/>
      <c r="I149" s="168" t="s">
        <v>1444</v>
      </c>
      <c r="J149" s="38"/>
      <c r="K149" s="168" t="s">
        <v>1444</v>
      </c>
      <c r="L149" s="38"/>
      <c r="M149" s="308" t="s">
        <v>1383</v>
      </c>
      <c r="N149" s="308"/>
      <c r="O149" s="38"/>
    </row>
    <row r="150" spans="1:15" ht="15.75" thickBot="1">
      <c r="A150" s="14"/>
      <c r="B150" s="94"/>
      <c r="C150" s="39"/>
      <c r="D150" s="39"/>
      <c r="E150" s="105" t="s">
        <v>1513</v>
      </c>
      <c r="F150" s="39"/>
      <c r="G150" s="105" t="s">
        <v>1513</v>
      </c>
      <c r="H150" s="39"/>
      <c r="I150" s="105" t="s">
        <v>1514</v>
      </c>
      <c r="J150" s="39"/>
      <c r="K150" s="105" t="s">
        <v>1514</v>
      </c>
      <c r="L150" s="39"/>
      <c r="M150" s="309" t="s">
        <v>1188</v>
      </c>
      <c r="N150" s="309"/>
      <c r="O150" s="39"/>
    </row>
    <row r="151" spans="1:15" ht="15.75" thickTop="1">
      <c r="A151" s="14"/>
      <c r="B151" s="94"/>
      <c r="C151" s="479">
        <v>41307</v>
      </c>
      <c r="D151" s="139"/>
      <c r="E151" s="213" t="s">
        <v>1515</v>
      </c>
      <c r="F151" s="70"/>
      <c r="G151" s="213" t="s">
        <v>1516</v>
      </c>
      <c r="H151" s="70"/>
      <c r="I151" s="213" t="s">
        <v>1517</v>
      </c>
      <c r="J151" s="70"/>
      <c r="K151" s="213" t="s">
        <v>1518</v>
      </c>
      <c r="L151" s="70"/>
      <c r="M151" s="212" t="s">
        <v>319</v>
      </c>
      <c r="N151" s="213" t="s">
        <v>1519</v>
      </c>
      <c r="O151" s="70"/>
    </row>
    <row r="152" spans="1:15">
      <c r="A152" s="14"/>
      <c r="B152" s="94"/>
      <c r="C152" s="37" t="s">
        <v>1520</v>
      </c>
      <c r="D152" s="234"/>
      <c r="E152" s="119" t="s">
        <v>1521</v>
      </c>
      <c r="F152" s="53"/>
      <c r="G152" s="119" t="s">
        <v>1522</v>
      </c>
      <c r="H152" s="53"/>
      <c r="I152" s="119" t="s">
        <v>1523</v>
      </c>
      <c r="J152" s="53"/>
      <c r="K152" s="119" t="s">
        <v>1524</v>
      </c>
      <c r="L152" s="53"/>
      <c r="M152" s="53"/>
      <c r="N152" s="119" t="s">
        <v>1525</v>
      </c>
      <c r="O152" s="344"/>
    </row>
    <row r="153" spans="1:15">
      <c r="A153" s="14"/>
      <c r="B153" s="94"/>
      <c r="C153" s="274" t="s">
        <v>1391</v>
      </c>
      <c r="D153" s="359"/>
      <c r="E153" s="129" t="s">
        <v>1526</v>
      </c>
      <c r="F153" s="52"/>
      <c r="G153" s="244">
        <v>-67565</v>
      </c>
      <c r="H153" s="52"/>
      <c r="I153" s="128" t="s">
        <v>320</v>
      </c>
      <c r="J153" s="52"/>
      <c r="K153" s="129" t="s">
        <v>1527</v>
      </c>
      <c r="L153" s="52"/>
      <c r="M153" s="52"/>
      <c r="N153" s="129" t="s">
        <v>1528</v>
      </c>
      <c r="O153" s="360"/>
    </row>
    <row r="154" spans="1:15" ht="15.75" thickBot="1">
      <c r="A154" s="14"/>
      <c r="B154" s="94"/>
      <c r="C154" s="281" t="s">
        <v>1529</v>
      </c>
      <c r="D154" s="236"/>
      <c r="E154" s="319">
        <v>-9905</v>
      </c>
      <c r="F154" s="75"/>
      <c r="G154" s="105" t="s">
        <v>320</v>
      </c>
      <c r="H154" s="75"/>
      <c r="I154" s="319">
        <v>-9905</v>
      </c>
      <c r="J154" s="75"/>
      <c r="K154" s="319">
        <v>-9905</v>
      </c>
      <c r="L154" s="39"/>
      <c r="M154" s="75"/>
      <c r="N154" s="166" t="s">
        <v>1530</v>
      </c>
      <c r="O154" s="334"/>
    </row>
    <row r="155" spans="1:15" ht="16.5" thickTop="1" thickBot="1">
      <c r="A155" s="14"/>
      <c r="B155" s="94"/>
      <c r="C155" s="480">
        <v>41671</v>
      </c>
      <c r="D155" s="364"/>
      <c r="E155" s="250" t="s">
        <v>1531</v>
      </c>
      <c r="F155" s="109"/>
      <c r="G155" s="250" t="s">
        <v>1532</v>
      </c>
      <c r="H155" s="109"/>
      <c r="I155" s="250" t="s">
        <v>1533</v>
      </c>
      <c r="J155" s="109"/>
      <c r="K155" s="250" t="s">
        <v>1534</v>
      </c>
      <c r="L155" s="109"/>
      <c r="M155" s="249" t="s">
        <v>319</v>
      </c>
      <c r="N155" s="250" t="s">
        <v>1525</v>
      </c>
      <c r="O155" s="109"/>
    </row>
    <row r="156" spans="1:15" ht="15.75" thickTop="1">
      <c r="A156" s="14"/>
      <c r="B156" s="481">
        <v>-1</v>
      </c>
      <c r="C156" s="485" t="s">
        <v>1535</v>
      </c>
      <c r="D156" s="485"/>
      <c r="E156" s="485"/>
      <c r="F156" s="485"/>
      <c r="G156" s="485"/>
      <c r="H156" s="485"/>
      <c r="I156" s="485"/>
      <c r="J156" s="485"/>
      <c r="K156" s="485"/>
      <c r="L156" s="485"/>
      <c r="M156" s="485"/>
      <c r="N156" s="485"/>
      <c r="O156" s="483"/>
    </row>
    <row r="157" spans="1:15">
      <c r="A157" s="14"/>
      <c r="B157" s="481">
        <v>-2</v>
      </c>
      <c r="C157" s="486" t="s">
        <v>1536</v>
      </c>
      <c r="D157" s="486"/>
      <c r="E157" s="486"/>
      <c r="F157" s="486"/>
      <c r="G157" s="486"/>
      <c r="H157" s="486"/>
      <c r="I157" s="486"/>
      <c r="J157" s="486"/>
      <c r="K157" s="486"/>
      <c r="L157" s="486"/>
      <c r="M157" s="486"/>
      <c r="N157" s="486"/>
      <c r="O157" s="234"/>
    </row>
    <row r="158" spans="1:15">
      <c r="A158" s="14"/>
      <c r="B158" s="30"/>
      <c r="C158" s="30"/>
      <c r="D158" s="30"/>
      <c r="E158" s="30"/>
      <c r="F158" s="30"/>
      <c r="G158" s="30"/>
      <c r="H158" s="30"/>
      <c r="I158" s="30"/>
      <c r="J158" s="30"/>
      <c r="K158" s="30"/>
      <c r="L158" s="30"/>
      <c r="M158" s="30"/>
      <c r="N158" s="30"/>
      <c r="O158" s="30"/>
    </row>
    <row r="159" spans="1:15">
      <c r="A159" s="14"/>
      <c r="B159" s="30" t="s">
        <v>1537</v>
      </c>
      <c r="C159" s="30"/>
      <c r="D159" s="30"/>
      <c r="E159" s="30"/>
      <c r="F159" s="30"/>
      <c r="G159" s="30"/>
      <c r="H159" s="30"/>
      <c r="I159" s="30"/>
      <c r="J159" s="30"/>
      <c r="K159" s="30"/>
      <c r="L159" s="30"/>
      <c r="M159" s="30"/>
      <c r="N159" s="30"/>
      <c r="O159" s="30"/>
    </row>
    <row r="160" spans="1:15">
      <c r="A160" s="14"/>
      <c r="B160" s="27"/>
      <c r="C160" s="27"/>
      <c r="D160" s="27"/>
      <c r="E160" s="27"/>
      <c r="F160" s="27"/>
      <c r="G160" s="27"/>
      <c r="H160" s="27"/>
      <c r="I160" s="27"/>
      <c r="J160" s="27"/>
      <c r="K160" s="27"/>
      <c r="L160" s="27"/>
      <c r="M160" s="27"/>
      <c r="N160" s="27"/>
      <c r="O160" s="27"/>
    </row>
    <row r="161" spans="1:15">
      <c r="A161" s="14"/>
      <c r="B161" s="15"/>
      <c r="C161" s="234"/>
      <c r="D161" s="234"/>
      <c r="E161" s="234"/>
      <c r="F161" s="234"/>
      <c r="G161" s="234"/>
      <c r="H161" s="234"/>
      <c r="I161" s="234"/>
      <c r="J161" s="234"/>
      <c r="K161" s="234"/>
      <c r="L161" s="234"/>
    </row>
    <row r="162" spans="1:15" ht="15.75" thickBot="1">
      <c r="A162" s="14"/>
      <c r="B162" s="94"/>
      <c r="C162" s="236"/>
      <c r="D162" s="236"/>
      <c r="E162" s="236"/>
      <c r="F162" s="236"/>
      <c r="G162" s="236"/>
      <c r="H162" s="236"/>
      <c r="I162" s="236"/>
      <c r="J162" s="236"/>
      <c r="K162" s="236"/>
      <c r="L162" s="236"/>
    </row>
    <row r="163" spans="1:15" ht="16.5" thickTop="1" thickBot="1">
      <c r="A163" s="14"/>
      <c r="B163" s="94"/>
      <c r="C163" s="116" t="s">
        <v>1538</v>
      </c>
      <c r="D163" s="171" t="s">
        <v>315</v>
      </c>
      <c r="E163" s="171"/>
      <c r="F163" s="66"/>
      <c r="G163" s="172" t="s">
        <v>352</v>
      </c>
      <c r="H163" s="172"/>
      <c r="I163" s="66"/>
      <c r="J163" s="172" t="s">
        <v>353</v>
      </c>
      <c r="K163" s="172"/>
      <c r="L163" s="137"/>
    </row>
    <row r="164" spans="1:15" ht="25.5" thickTop="1">
      <c r="A164" s="14"/>
      <c r="B164" s="94"/>
      <c r="C164" s="286" t="s">
        <v>1539</v>
      </c>
      <c r="D164" s="241" t="s">
        <v>319</v>
      </c>
      <c r="E164" s="242" t="s">
        <v>1540</v>
      </c>
      <c r="F164" s="70"/>
      <c r="G164" s="212" t="s">
        <v>319</v>
      </c>
      <c r="H164" s="213" t="s">
        <v>1394</v>
      </c>
      <c r="I164" s="70"/>
      <c r="J164" s="212" t="s">
        <v>319</v>
      </c>
      <c r="K164" s="213" t="s">
        <v>1541</v>
      </c>
      <c r="L164" s="356"/>
    </row>
    <row r="165" spans="1:15">
      <c r="A165" s="14"/>
      <c r="B165" s="94"/>
      <c r="C165" s="37" t="s">
        <v>1542</v>
      </c>
      <c r="D165" s="53"/>
      <c r="E165" s="117" t="s">
        <v>1543</v>
      </c>
      <c r="F165" s="53"/>
      <c r="G165" s="53"/>
      <c r="H165" s="119" t="s">
        <v>1544</v>
      </c>
      <c r="I165" s="53"/>
      <c r="J165" s="53"/>
      <c r="K165" s="119" t="s">
        <v>1545</v>
      </c>
      <c r="L165" s="234"/>
    </row>
    <row r="166" spans="1:15" ht="15.75" thickBot="1">
      <c r="A166" s="14"/>
      <c r="B166" s="94"/>
      <c r="C166" s="292" t="s">
        <v>1546</v>
      </c>
      <c r="D166" s="259"/>
      <c r="E166" s="147" t="s">
        <v>1547</v>
      </c>
      <c r="F166" s="259"/>
      <c r="G166" s="259"/>
      <c r="H166" s="150" t="s">
        <v>1548</v>
      </c>
      <c r="I166" s="259"/>
      <c r="J166" s="259"/>
      <c r="K166" s="150" t="s">
        <v>1549</v>
      </c>
      <c r="L166" s="487"/>
    </row>
    <row r="167" spans="1:15" ht="15.75" thickTop="1">
      <c r="A167" s="14"/>
      <c r="B167" s="488">
        <v>-1</v>
      </c>
      <c r="C167" s="489" t="s">
        <v>1550</v>
      </c>
      <c r="D167" s="489"/>
      <c r="E167" s="489"/>
      <c r="F167" s="489"/>
      <c r="G167" s="489"/>
      <c r="H167" s="489"/>
      <c r="I167" s="489"/>
      <c r="J167" s="489"/>
      <c r="K167" s="489"/>
      <c r="L167" s="489"/>
    </row>
    <row r="168" spans="1:15">
      <c r="A168" s="14"/>
      <c r="B168" s="30"/>
      <c r="C168" s="30"/>
      <c r="D168" s="30"/>
      <c r="E168" s="30"/>
      <c r="F168" s="30"/>
      <c r="G168" s="30"/>
      <c r="H168" s="30"/>
      <c r="I168" s="30"/>
      <c r="J168" s="30"/>
      <c r="K168" s="30"/>
      <c r="L168" s="30"/>
      <c r="M168" s="30"/>
      <c r="N168" s="30"/>
      <c r="O168" s="30"/>
    </row>
    <row r="169" spans="1:15">
      <c r="A169" s="14"/>
      <c r="B169" s="30" t="s">
        <v>1551</v>
      </c>
      <c r="C169" s="30"/>
      <c r="D169" s="30"/>
      <c r="E169" s="30"/>
      <c r="F169" s="30"/>
      <c r="G169" s="30"/>
      <c r="H169" s="30"/>
      <c r="I169" s="30"/>
      <c r="J169" s="30"/>
      <c r="K169" s="30"/>
      <c r="L169" s="30"/>
      <c r="M169" s="30"/>
      <c r="N169" s="30"/>
      <c r="O169" s="30"/>
    </row>
    <row r="170" spans="1:15">
      <c r="A170" s="14"/>
      <c r="B170" s="27"/>
      <c r="C170" s="27"/>
      <c r="D170" s="27"/>
      <c r="E170" s="27"/>
      <c r="F170" s="27"/>
      <c r="G170" s="27"/>
      <c r="H170" s="27"/>
      <c r="I170" s="27"/>
      <c r="J170" s="27"/>
      <c r="K170" s="27"/>
      <c r="L170" s="27"/>
      <c r="M170" s="27"/>
      <c r="N170" s="27"/>
      <c r="O170" s="27"/>
    </row>
    <row r="171" spans="1:15">
      <c r="A171" s="14"/>
      <c r="B171" s="235"/>
      <c r="C171" s="234"/>
      <c r="D171" s="234"/>
      <c r="E171" s="234"/>
      <c r="F171" s="234"/>
      <c r="G171" s="234"/>
      <c r="H171" s="234"/>
      <c r="I171" s="234"/>
      <c r="J171" s="234"/>
    </row>
    <row r="172" spans="1:15" ht="15.75" thickBot="1">
      <c r="A172" s="14"/>
      <c r="B172" s="252"/>
      <c r="C172" s="236"/>
      <c r="D172" s="236"/>
      <c r="E172" s="236"/>
      <c r="F172" s="236"/>
      <c r="G172" s="236"/>
      <c r="H172" s="236"/>
      <c r="I172" s="236"/>
      <c r="J172" s="236"/>
    </row>
    <row r="173" spans="1:15" ht="16.5" thickTop="1" thickBot="1">
      <c r="A173" s="14"/>
      <c r="B173" s="116" t="s">
        <v>313</v>
      </c>
      <c r="C173" s="171" t="s">
        <v>315</v>
      </c>
      <c r="D173" s="171"/>
      <c r="E173" s="66"/>
      <c r="F173" s="172" t="s">
        <v>352</v>
      </c>
      <c r="G173" s="172"/>
      <c r="H173" s="66"/>
      <c r="I173" s="172" t="s">
        <v>353</v>
      </c>
      <c r="J173" s="172"/>
    </row>
    <row r="174" spans="1:15" ht="15.75" thickTop="1">
      <c r="A174" s="14"/>
      <c r="B174" s="286" t="s">
        <v>1552</v>
      </c>
      <c r="C174" s="241" t="s">
        <v>319</v>
      </c>
      <c r="D174" s="242" t="s">
        <v>1553</v>
      </c>
      <c r="E174" s="70"/>
      <c r="F174" s="212" t="s">
        <v>319</v>
      </c>
      <c r="G174" s="213" t="s">
        <v>1554</v>
      </c>
      <c r="H174" s="70"/>
      <c r="I174" s="70"/>
      <c r="J174" s="213" t="s">
        <v>1555</v>
      </c>
    </row>
    <row r="175" spans="1:15" ht="15.75" thickBot="1">
      <c r="A175" s="14"/>
      <c r="B175" s="281" t="s">
        <v>1556</v>
      </c>
      <c r="C175" s="75"/>
      <c r="D175" s="316">
        <v>-1267</v>
      </c>
      <c r="E175" s="39"/>
      <c r="F175" s="75"/>
      <c r="G175" s="319">
        <v>-1077</v>
      </c>
      <c r="H175" s="39"/>
      <c r="I175" s="75"/>
      <c r="J175" s="166">
        <v>-62</v>
      </c>
    </row>
    <row r="176" spans="1:15" ht="16.5" thickTop="1" thickBot="1">
      <c r="A176" s="14"/>
      <c r="B176" s="303" t="s">
        <v>1557</v>
      </c>
      <c r="C176" s="247" t="s">
        <v>319</v>
      </c>
      <c r="D176" s="248" t="s">
        <v>1558</v>
      </c>
      <c r="E176" s="109"/>
      <c r="F176" s="249" t="s">
        <v>319</v>
      </c>
      <c r="G176" s="250" t="s">
        <v>1559</v>
      </c>
      <c r="H176" s="109"/>
      <c r="I176" s="249" t="s">
        <v>319</v>
      </c>
      <c r="J176" s="250" t="s">
        <v>1560</v>
      </c>
    </row>
    <row r="177" spans="1:15" ht="15.75" thickTop="1">
      <c r="A177" s="14"/>
      <c r="B177" s="30"/>
      <c r="C177" s="30"/>
      <c r="D177" s="30"/>
      <c r="E177" s="30"/>
      <c r="F177" s="30"/>
      <c r="G177" s="30"/>
      <c r="H177" s="30"/>
      <c r="I177" s="30"/>
      <c r="J177" s="30"/>
      <c r="K177" s="30"/>
      <c r="L177" s="30"/>
      <c r="M177" s="30"/>
      <c r="N177" s="30"/>
      <c r="O177" s="30"/>
    </row>
    <row r="178" spans="1:15" ht="25.5" customHeight="1">
      <c r="A178" s="14"/>
      <c r="B178" s="30" t="s">
        <v>1561</v>
      </c>
      <c r="C178" s="30"/>
      <c r="D178" s="30"/>
      <c r="E178" s="30"/>
      <c r="F178" s="30"/>
      <c r="G178" s="30"/>
      <c r="H178" s="30"/>
      <c r="I178" s="30"/>
      <c r="J178" s="30"/>
      <c r="K178" s="30"/>
      <c r="L178" s="30"/>
      <c r="M178" s="30"/>
      <c r="N178" s="30"/>
      <c r="O178" s="30"/>
    </row>
    <row r="179" spans="1:15">
      <c r="A179" s="14"/>
      <c r="B179" s="36"/>
      <c r="C179" s="36"/>
      <c r="D179" s="36"/>
      <c r="E179" s="36"/>
      <c r="F179" s="36"/>
      <c r="G179" s="36"/>
      <c r="H179" s="36"/>
      <c r="I179" s="36"/>
      <c r="J179" s="36"/>
      <c r="K179" s="36"/>
      <c r="L179" s="36"/>
      <c r="M179" s="36"/>
      <c r="N179" s="36"/>
      <c r="O179" s="36"/>
    </row>
  </sheetData>
  <mergeCells count="135">
    <mergeCell ref="B168:O168"/>
    <mergeCell ref="B169:O169"/>
    <mergeCell ref="B170:O170"/>
    <mergeCell ref="B177:O177"/>
    <mergeCell ref="B178:O178"/>
    <mergeCell ref="B179:O179"/>
    <mergeCell ref="B140:O140"/>
    <mergeCell ref="B141:O141"/>
    <mergeCell ref="B142:O142"/>
    <mergeCell ref="B143:O143"/>
    <mergeCell ref="B144:O144"/>
    <mergeCell ref="B158:O158"/>
    <mergeCell ref="B124:O124"/>
    <mergeCell ref="B135:O135"/>
    <mergeCell ref="B136:O136"/>
    <mergeCell ref="B137:O137"/>
    <mergeCell ref="B138:O138"/>
    <mergeCell ref="B139:O139"/>
    <mergeCell ref="B118:O118"/>
    <mergeCell ref="B119:O119"/>
    <mergeCell ref="B120:O120"/>
    <mergeCell ref="B121:O121"/>
    <mergeCell ref="B122:O122"/>
    <mergeCell ref="B123:O123"/>
    <mergeCell ref="B88:O88"/>
    <mergeCell ref="B102:O102"/>
    <mergeCell ref="B103:O103"/>
    <mergeCell ref="B104:O104"/>
    <mergeCell ref="B105:O105"/>
    <mergeCell ref="B106:O106"/>
    <mergeCell ref="B75:O75"/>
    <mergeCell ref="B76:O76"/>
    <mergeCell ref="B84:O84"/>
    <mergeCell ref="B85:O85"/>
    <mergeCell ref="B86:O86"/>
    <mergeCell ref="B87:O87"/>
    <mergeCell ref="B54:O54"/>
    <mergeCell ref="B55:O55"/>
    <mergeCell ref="B56:O56"/>
    <mergeCell ref="B57:O57"/>
    <mergeCell ref="B69:O69"/>
    <mergeCell ref="B70:O70"/>
    <mergeCell ref="B48:O48"/>
    <mergeCell ref="B49:O49"/>
    <mergeCell ref="B50:O50"/>
    <mergeCell ref="B51:O51"/>
    <mergeCell ref="B52:O52"/>
    <mergeCell ref="B53:O53"/>
    <mergeCell ref="B32:O32"/>
    <mergeCell ref="B33:O33"/>
    <mergeCell ref="B44:O44"/>
    <mergeCell ref="B45:O45"/>
    <mergeCell ref="B46:O46"/>
    <mergeCell ref="B47:O47"/>
    <mergeCell ref="B13:O13"/>
    <mergeCell ref="B24:O24"/>
    <mergeCell ref="B25:O25"/>
    <mergeCell ref="B26:O26"/>
    <mergeCell ref="B27:O27"/>
    <mergeCell ref="B28:O28"/>
    <mergeCell ref="B7:O7"/>
    <mergeCell ref="B8:O8"/>
    <mergeCell ref="B9:O9"/>
    <mergeCell ref="B10:O10"/>
    <mergeCell ref="B11:O11"/>
    <mergeCell ref="B12:O12"/>
    <mergeCell ref="C173:D173"/>
    <mergeCell ref="F173:G173"/>
    <mergeCell ref="I173:J173"/>
    <mergeCell ref="A1:A2"/>
    <mergeCell ref="B1:O1"/>
    <mergeCell ref="B2:O2"/>
    <mergeCell ref="B3:O3"/>
    <mergeCell ref="A4:A179"/>
    <mergeCell ref="B4:O4"/>
    <mergeCell ref="B5:O5"/>
    <mergeCell ref="C156:N156"/>
    <mergeCell ref="C157:N157"/>
    <mergeCell ref="D163:E163"/>
    <mergeCell ref="G163:H163"/>
    <mergeCell ref="J163:K163"/>
    <mergeCell ref="C167:L167"/>
    <mergeCell ref="B159:O159"/>
    <mergeCell ref="B160:O160"/>
    <mergeCell ref="M146:N146"/>
    <mergeCell ref="E147:I147"/>
    <mergeCell ref="M147:N147"/>
    <mergeCell ref="M148:N148"/>
    <mergeCell ref="M149:N149"/>
    <mergeCell ref="M150:N150"/>
    <mergeCell ref="D127:E127"/>
    <mergeCell ref="G127:H127"/>
    <mergeCell ref="D128:E128"/>
    <mergeCell ref="G128:H128"/>
    <mergeCell ref="D129:E129"/>
    <mergeCell ref="G129:H129"/>
    <mergeCell ref="I94:J94"/>
    <mergeCell ref="N94:O94"/>
    <mergeCell ref="I95:J95"/>
    <mergeCell ref="N95:O95"/>
    <mergeCell ref="G109:H109"/>
    <mergeCell ref="D110:E110"/>
    <mergeCell ref="G110:H110"/>
    <mergeCell ref="E91:J91"/>
    <mergeCell ref="L91:O91"/>
    <mergeCell ref="I92:J92"/>
    <mergeCell ref="N92:O92"/>
    <mergeCell ref="I93:J93"/>
    <mergeCell ref="N93:O93"/>
    <mergeCell ref="C62:D62"/>
    <mergeCell ref="F62:G62"/>
    <mergeCell ref="I62:J62"/>
    <mergeCell ref="C79:D79"/>
    <mergeCell ref="F79:G79"/>
    <mergeCell ref="I79:J79"/>
    <mergeCell ref="B71:O71"/>
    <mergeCell ref="B72:O72"/>
    <mergeCell ref="B73:O73"/>
    <mergeCell ref="B74:O74"/>
    <mergeCell ref="C60:D60"/>
    <mergeCell ref="F60:G60"/>
    <mergeCell ref="I60:J60"/>
    <mergeCell ref="C61:D61"/>
    <mergeCell ref="F61:G61"/>
    <mergeCell ref="I61:J61"/>
    <mergeCell ref="D16:E16"/>
    <mergeCell ref="F36:G36"/>
    <mergeCell ref="I36:J36"/>
    <mergeCell ref="F37:G37"/>
    <mergeCell ref="I37:J37"/>
    <mergeCell ref="F38:G38"/>
    <mergeCell ref="I38:J38"/>
    <mergeCell ref="B29:O29"/>
    <mergeCell ref="B30:O30"/>
    <mergeCell ref="B31:O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4.28515625" bestFit="1" customWidth="1"/>
    <col min="2" max="2" width="3.42578125" customWidth="1"/>
    <col min="3" max="3" width="35.5703125" customWidth="1"/>
  </cols>
  <sheetData>
    <row r="1" spans="1:3" ht="15" customHeight="1">
      <c r="A1" s="9" t="s">
        <v>1562</v>
      </c>
      <c r="B1" s="9" t="s">
        <v>2</v>
      </c>
      <c r="C1" s="9"/>
    </row>
    <row r="2" spans="1:3" ht="15" customHeight="1">
      <c r="A2" s="9"/>
      <c r="B2" s="9" t="s">
        <v>3</v>
      </c>
      <c r="C2" s="9"/>
    </row>
    <row r="3" spans="1:3" ht="15" customHeight="1">
      <c r="A3" s="3" t="s">
        <v>1563</v>
      </c>
      <c r="B3" s="13" t="s">
        <v>7</v>
      </c>
      <c r="C3" s="13"/>
    </row>
    <row r="4" spans="1:3" ht="15" customHeight="1">
      <c r="A4" s="14" t="s">
        <v>1562</v>
      </c>
      <c r="B4" s="13" t="s">
        <v>7</v>
      </c>
      <c r="C4" s="13"/>
    </row>
    <row r="5" spans="1:3">
      <c r="A5" s="14"/>
      <c r="B5" s="27"/>
      <c r="C5" s="27"/>
    </row>
    <row r="6" spans="1:3" ht="15.75" thickBot="1">
      <c r="A6" s="14"/>
      <c r="B6" s="16">
        <v>16</v>
      </c>
      <c r="C6" s="16" t="s">
        <v>1564</v>
      </c>
    </row>
    <row r="7" spans="1:3">
      <c r="A7" s="14"/>
      <c r="B7" s="493"/>
      <c r="C7" s="493"/>
    </row>
    <row r="8" spans="1:3">
      <c r="A8" s="14"/>
      <c r="B8" s="28" t="s">
        <v>1565</v>
      </c>
      <c r="C8" s="28"/>
    </row>
    <row r="9" spans="1:3" ht="255" customHeight="1">
      <c r="A9" s="14"/>
      <c r="B9" s="30" t="s">
        <v>1566</v>
      </c>
      <c r="C9" s="30"/>
    </row>
    <row r="10" spans="1:3">
      <c r="A10" s="14"/>
      <c r="B10" s="36"/>
      <c r="C10" s="36"/>
    </row>
  </sheetData>
  <mergeCells count="11">
    <mergeCell ref="B10:C10"/>
    <mergeCell ref="A1:A2"/>
    <mergeCell ref="B1:C1"/>
    <mergeCell ref="B2:C2"/>
    <mergeCell ref="B3:C3"/>
    <mergeCell ref="A4:A10"/>
    <mergeCell ref="B4:C4"/>
    <mergeCell ref="B5:C5"/>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 customWidth="1"/>
    <col min="3" max="3" width="34.85546875" customWidth="1"/>
  </cols>
  <sheetData>
    <row r="1" spans="1:3" ht="15" customHeight="1">
      <c r="A1" s="9" t="s">
        <v>1567</v>
      </c>
      <c r="B1" s="9" t="s">
        <v>2</v>
      </c>
      <c r="C1" s="9"/>
    </row>
    <row r="2" spans="1:3" ht="15" customHeight="1">
      <c r="A2" s="9"/>
      <c r="B2" s="9" t="s">
        <v>3</v>
      </c>
      <c r="C2" s="9"/>
    </row>
    <row r="3" spans="1:3" ht="30">
      <c r="A3" s="3" t="s">
        <v>1568</v>
      </c>
      <c r="B3" s="13" t="s">
        <v>7</v>
      </c>
      <c r="C3" s="13"/>
    </row>
    <row r="4" spans="1:3" ht="15" customHeight="1">
      <c r="A4" s="14" t="s">
        <v>1567</v>
      </c>
      <c r="B4" s="13" t="s">
        <v>7</v>
      </c>
      <c r="C4" s="13"/>
    </row>
    <row r="5" spans="1:3">
      <c r="A5" s="14"/>
      <c r="B5" s="27" t="s">
        <v>1569</v>
      </c>
      <c r="C5" s="27"/>
    </row>
    <row r="6" spans="1:3" ht="15.75" thickBot="1">
      <c r="A6" s="14"/>
      <c r="B6" s="16">
        <v>17</v>
      </c>
      <c r="C6" s="16" t="s">
        <v>1570</v>
      </c>
    </row>
    <row r="7" spans="1:3">
      <c r="A7" s="14"/>
      <c r="B7" s="493"/>
      <c r="C7" s="493"/>
    </row>
    <row r="8" spans="1:3">
      <c r="A8" s="14"/>
      <c r="B8" s="28" t="s">
        <v>1571</v>
      </c>
      <c r="C8" s="28"/>
    </row>
    <row r="9" spans="1:3" ht="127.5" customHeight="1">
      <c r="A9" s="14"/>
      <c r="B9" s="30" t="s">
        <v>1572</v>
      </c>
      <c r="C9" s="30"/>
    </row>
    <row r="10" spans="1:3">
      <c r="A10" s="14"/>
      <c r="B10" s="34"/>
      <c r="C10" s="34"/>
    </row>
    <row r="11" spans="1:3">
      <c r="A11" s="14"/>
      <c r="B11" s="34" t="s">
        <v>1573</v>
      </c>
      <c r="C11" s="34"/>
    </row>
    <row r="12" spans="1:3" ht="409.6" customHeight="1">
      <c r="A12" s="14"/>
      <c r="B12" s="30" t="s">
        <v>1574</v>
      </c>
      <c r="C12" s="30"/>
    </row>
    <row r="13" spans="1:3">
      <c r="A13" s="14"/>
      <c r="B13" s="30"/>
      <c r="C13" s="30"/>
    </row>
    <row r="14" spans="1:3" ht="153" customHeight="1">
      <c r="A14" s="14"/>
      <c r="B14" s="30" t="s">
        <v>1575</v>
      </c>
      <c r="C14" s="30"/>
    </row>
    <row r="15" spans="1:3">
      <c r="A15" s="14"/>
      <c r="B15" s="494"/>
      <c r="C15" s="494"/>
    </row>
    <row r="16" spans="1:3">
      <c r="A16" s="14"/>
      <c r="B16" s="34" t="s">
        <v>499</v>
      </c>
      <c r="C16" s="34"/>
    </row>
    <row r="17" spans="1:3" ht="242.25" customHeight="1">
      <c r="A17" s="14"/>
      <c r="B17" s="30" t="s">
        <v>1576</v>
      </c>
      <c r="C17" s="30"/>
    </row>
    <row r="18" spans="1:3">
      <c r="A18" s="14"/>
      <c r="B18" s="30"/>
      <c r="C18" s="30"/>
    </row>
    <row r="19" spans="1:3" ht="191.25" customHeight="1">
      <c r="A19" s="14"/>
      <c r="B19" s="30" t="s">
        <v>1577</v>
      </c>
      <c r="C19" s="30"/>
    </row>
    <row r="20" spans="1:3">
      <c r="A20" s="14"/>
      <c r="B20" s="28"/>
      <c r="C20" s="28"/>
    </row>
    <row r="21" spans="1:3">
      <c r="A21" s="14"/>
      <c r="B21" s="28" t="s">
        <v>1578</v>
      </c>
      <c r="C21" s="28"/>
    </row>
    <row r="22" spans="1:3" ht="114.75" customHeight="1">
      <c r="A22" s="14"/>
      <c r="B22" s="30" t="s">
        <v>1579</v>
      </c>
      <c r="C22" s="30"/>
    </row>
    <row r="23" spans="1:3">
      <c r="A23" s="14"/>
      <c r="B23" s="30"/>
      <c r="C23" s="30"/>
    </row>
    <row r="24" spans="1:3">
      <c r="A24" s="14"/>
      <c r="B24" s="36"/>
      <c r="C24" s="36"/>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5:C5"/>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0"/>
  <sheetViews>
    <sheetView showGridLines="0" workbookViewId="0"/>
  </sheetViews>
  <sheetFormatPr defaultRowHeight="15"/>
  <cols>
    <col min="1" max="3" width="36.5703125" bestFit="1" customWidth="1"/>
    <col min="4" max="4" width="22.85546875" customWidth="1"/>
    <col min="5" max="5" width="24.85546875" customWidth="1"/>
    <col min="6" max="6" width="5" customWidth="1"/>
    <col min="7" max="7" width="23.7109375" customWidth="1"/>
    <col min="8" max="9" width="5" customWidth="1"/>
    <col min="10" max="10" width="23.7109375" customWidth="1"/>
    <col min="11" max="11" width="7.28515625" customWidth="1"/>
    <col min="12" max="12" width="5" customWidth="1"/>
    <col min="13" max="13" width="26" customWidth="1"/>
    <col min="14" max="14" width="24.85546875" customWidth="1"/>
    <col min="15" max="15" width="5" customWidth="1"/>
    <col min="16" max="16" width="22.85546875" customWidth="1"/>
  </cols>
  <sheetData>
    <row r="1" spans="1:16" ht="15" customHeight="1">
      <c r="A1" s="9" t="s">
        <v>158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581</v>
      </c>
      <c r="B3" s="13" t="s">
        <v>7</v>
      </c>
      <c r="C3" s="13"/>
      <c r="D3" s="13"/>
      <c r="E3" s="13"/>
      <c r="F3" s="13"/>
      <c r="G3" s="13"/>
      <c r="H3" s="13"/>
      <c r="I3" s="13"/>
      <c r="J3" s="13"/>
      <c r="K3" s="13"/>
      <c r="L3" s="13"/>
      <c r="M3" s="13"/>
      <c r="N3" s="13"/>
      <c r="O3" s="13"/>
      <c r="P3" s="13"/>
    </row>
    <row r="4" spans="1:16" ht="15" customHeight="1">
      <c r="A4" s="14" t="s">
        <v>1580</v>
      </c>
      <c r="B4" s="13" t="s">
        <v>7</v>
      </c>
      <c r="C4" s="13"/>
      <c r="D4" s="13"/>
      <c r="E4" s="13"/>
      <c r="F4" s="13"/>
      <c r="G4" s="13"/>
      <c r="H4" s="13"/>
      <c r="I4" s="13"/>
      <c r="J4" s="13"/>
      <c r="K4" s="13"/>
      <c r="L4" s="13"/>
      <c r="M4" s="13"/>
      <c r="N4" s="13"/>
      <c r="O4" s="13"/>
      <c r="P4" s="13"/>
    </row>
    <row r="5" spans="1:16">
      <c r="A5" s="14"/>
      <c r="B5" s="27"/>
      <c r="C5" s="27"/>
      <c r="D5" s="27"/>
      <c r="E5" s="27"/>
      <c r="F5" s="27"/>
      <c r="G5" s="27"/>
      <c r="H5" s="27"/>
      <c r="I5" s="27"/>
      <c r="J5" s="27"/>
      <c r="K5" s="27"/>
      <c r="L5" s="27"/>
      <c r="M5" s="27"/>
      <c r="N5" s="27"/>
      <c r="O5" s="27"/>
      <c r="P5" s="27"/>
    </row>
    <row r="6" spans="1:16" ht="26.25" thickBot="1">
      <c r="A6" s="14"/>
      <c r="B6" s="16">
        <v>18</v>
      </c>
      <c r="C6" s="16" t="s">
        <v>1582</v>
      </c>
    </row>
    <row r="7" spans="1:16">
      <c r="A7" s="14"/>
      <c r="B7" s="115"/>
      <c r="C7" s="115"/>
      <c r="D7" s="115"/>
      <c r="E7" s="115"/>
      <c r="F7" s="115"/>
      <c r="G7" s="115"/>
      <c r="H7" s="115"/>
      <c r="I7" s="115"/>
      <c r="J7" s="115"/>
      <c r="K7" s="115"/>
      <c r="L7" s="115"/>
      <c r="M7" s="115"/>
      <c r="N7" s="115"/>
      <c r="O7" s="115"/>
      <c r="P7" s="115"/>
    </row>
    <row r="8" spans="1:16" ht="25.5" customHeight="1">
      <c r="A8" s="14"/>
      <c r="B8" s="30" t="s">
        <v>1583</v>
      </c>
      <c r="C8" s="30"/>
      <c r="D8" s="30"/>
      <c r="E8" s="30"/>
      <c r="F8" s="30"/>
      <c r="G8" s="30"/>
      <c r="H8" s="30"/>
      <c r="I8" s="30"/>
      <c r="J8" s="30"/>
      <c r="K8" s="30"/>
      <c r="L8" s="30"/>
      <c r="M8" s="30"/>
      <c r="N8" s="30"/>
      <c r="O8" s="30"/>
      <c r="P8" s="30"/>
    </row>
    <row r="9" spans="1:16">
      <c r="A9" s="14"/>
      <c r="B9" s="30"/>
      <c r="C9" s="30"/>
      <c r="D9" s="30"/>
      <c r="E9" s="30"/>
      <c r="F9" s="30"/>
      <c r="G9" s="30"/>
      <c r="H9" s="30"/>
      <c r="I9" s="30"/>
      <c r="J9" s="30"/>
      <c r="K9" s="30"/>
      <c r="L9" s="30"/>
      <c r="M9" s="30"/>
      <c r="N9" s="30"/>
      <c r="O9" s="30"/>
      <c r="P9" s="30"/>
    </row>
    <row r="10" spans="1:16" ht="25.5" customHeight="1">
      <c r="A10" s="14"/>
      <c r="B10" s="30" t="s">
        <v>1584</v>
      </c>
      <c r="C10" s="30"/>
      <c r="D10" s="30"/>
      <c r="E10" s="30"/>
      <c r="F10" s="30"/>
      <c r="G10" s="30"/>
      <c r="H10" s="30"/>
      <c r="I10" s="30"/>
      <c r="J10" s="30"/>
      <c r="K10" s="30"/>
      <c r="L10" s="30"/>
      <c r="M10" s="30"/>
      <c r="N10" s="30"/>
      <c r="O10" s="30"/>
      <c r="P10" s="30"/>
    </row>
    <row r="11" spans="1:16">
      <c r="A11" s="14"/>
      <c r="B11" s="13"/>
      <c r="C11" s="13"/>
      <c r="D11" s="13"/>
      <c r="E11" s="13"/>
      <c r="F11" s="13"/>
      <c r="G11" s="13"/>
      <c r="H11" s="13"/>
      <c r="I11" s="13"/>
      <c r="J11" s="13"/>
      <c r="K11" s="13"/>
      <c r="L11" s="13"/>
      <c r="M11" s="13"/>
      <c r="N11" s="13"/>
      <c r="O11" s="13"/>
      <c r="P11" s="13"/>
    </row>
    <row r="12" spans="1:16">
      <c r="A12" s="14"/>
      <c r="B12" s="13"/>
      <c r="C12" s="13"/>
      <c r="D12" s="13"/>
      <c r="E12" s="13"/>
      <c r="F12" s="13"/>
      <c r="G12" s="13"/>
      <c r="H12" s="13"/>
      <c r="I12" s="13"/>
      <c r="J12" s="13"/>
      <c r="K12" s="13"/>
      <c r="L12" s="13"/>
      <c r="M12" s="13"/>
      <c r="N12" s="13"/>
      <c r="O12" s="13"/>
      <c r="P12" s="13"/>
    </row>
    <row r="13" spans="1:16">
      <c r="A13" s="14"/>
      <c r="B13" s="13"/>
      <c r="C13" s="13"/>
      <c r="D13" s="13"/>
      <c r="E13" s="13"/>
      <c r="F13" s="13"/>
      <c r="G13" s="13"/>
      <c r="H13" s="13"/>
      <c r="I13" s="13"/>
      <c r="J13" s="13"/>
      <c r="K13" s="13"/>
      <c r="L13" s="13"/>
      <c r="M13" s="13"/>
      <c r="N13" s="13"/>
      <c r="O13" s="13"/>
      <c r="P13" s="13"/>
    </row>
    <row r="14" spans="1:16">
      <c r="A14" s="14"/>
      <c r="B14" s="30"/>
      <c r="C14" s="30"/>
      <c r="D14" s="30"/>
      <c r="E14" s="30"/>
      <c r="F14" s="30"/>
      <c r="G14" s="30"/>
      <c r="H14" s="30"/>
      <c r="I14" s="30"/>
      <c r="J14" s="30"/>
      <c r="K14" s="30"/>
      <c r="L14" s="30"/>
      <c r="M14" s="30"/>
      <c r="N14" s="30"/>
      <c r="O14" s="30"/>
      <c r="P14" s="30"/>
    </row>
    <row r="15" spans="1:16">
      <c r="A15" s="14"/>
      <c r="B15" s="310"/>
      <c r="C15" s="310"/>
      <c r="D15" s="310"/>
      <c r="E15" s="310"/>
      <c r="F15" s="310"/>
      <c r="G15" s="310"/>
      <c r="H15" s="310"/>
      <c r="I15" s="310"/>
      <c r="J15" s="310"/>
      <c r="K15" s="310"/>
      <c r="L15" s="310"/>
      <c r="M15" s="310"/>
      <c r="N15" s="310"/>
      <c r="O15" s="310"/>
      <c r="P15" s="310"/>
    </row>
    <row r="16" spans="1:16" ht="15.75" thickBot="1">
      <c r="A16" s="14"/>
      <c r="B16" s="15"/>
      <c r="C16" s="38"/>
      <c r="D16" s="38"/>
      <c r="E16" s="38"/>
      <c r="F16" s="38"/>
      <c r="G16" s="38"/>
      <c r="H16" s="38"/>
      <c r="I16" s="38"/>
      <c r="J16" s="38"/>
      <c r="K16" s="38"/>
      <c r="L16" s="38"/>
      <c r="M16" s="38"/>
      <c r="N16" s="38"/>
      <c r="O16" s="38"/>
      <c r="P16" s="38"/>
    </row>
    <row r="17" spans="1:16">
      <c r="A17" s="14"/>
      <c r="B17" s="349"/>
      <c r="C17" s="50"/>
      <c r="D17" s="41"/>
      <c r="E17" s="41"/>
      <c r="F17" s="50"/>
      <c r="G17" s="41"/>
      <c r="H17" s="41"/>
      <c r="I17" s="50"/>
      <c r="J17" s="41"/>
      <c r="K17" s="41"/>
      <c r="L17" s="50"/>
      <c r="M17" s="41"/>
      <c r="N17" s="41"/>
      <c r="O17" s="50"/>
      <c r="P17" s="41"/>
    </row>
    <row r="18" spans="1:16">
      <c r="A18" s="14"/>
      <c r="B18" s="499" t="s">
        <v>1585</v>
      </c>
      <c r="C18" s="499"/>
      <c r="D18" s="499"/>
      <c r="E18" s="499"/>
      <c r="F18" s="499"/>
      <c r="G18" s="499"/>
      <c r="H18" s="499"/>
      <c r="I18" s="499"/>
      <c r="J18" s="499"/>
      <c r="K18" s="499"/>
      <c r="L18" s="499"/>
      <c r="M18" s="499"/>
      <c r="N18" s="499"/>
      <c r="O18" s="499"/>
      <c r="P18" s="499"/>
    </row>
    <row r="19" spans="1:16" ht="15.75" thickBot="1">
      <c r="A19" s="14"/>
      <c r="B19" s="496" t="s">
        <v>1586</v>
      </c>
      <c r="C19" s="75"/>
      <c r="D19" s="39"/>
      <c r="E19" s="39"/>
      <c r="F19" s="75"/>
      <c r="G19" s="39"/>
      <c r="H19" s="39"/>
      <c r="I19" s="75"/>
      <c r="J19" s="39"/>
      <c r="K19" s="39"/>
      <c r="L19" s="75"/>
      <c r="M19" s="39"/>
      <c r="N19" s="39"/>
      <c r="O19" s="75"/>
      <c r="P19" s="39"/>
    </row>
    <row r="20" spans="1:16" ht="15.75" thickTop="1">
      <c r="A20" s="14"/>
      <c r="B20" s="41"/>
      <c r="C20" s="50"/>
      <c r="D20" s="41"/>
      <c r="E20" s="41"/>
      <c r="F20" s="50"/>
      <c r="G20" s="41"/>
      <c r="H20" s="41"/>
      <c r="I20" s="50"/>
      <c r="J20" s="327" t="s">
        <v>1587</v>
      </c>
      <c r="K20" s="41"/>
      <c r="L20" s="50"/>
      <c r="M20" s="41"/>
      <c r="N20" s="41"/>
      <c r="O20" s="50"/>
      <c r="P20" s="41"/>
    </row>
    <row r="21" spans="1:16" ht="15.75" thickBot="1">
      <c r="A21" s="14"/>
      <c r="B21" s="95" t="s">
        <v>313</v>
      </c>
      <c r="C21" s="75"/>
      <c r="D21" s="105" t="s">
        <v>1588</v>
      </c>
      <c r="E21" s="75"/>
      <c r="F21" s="75"/>
      <c r="G21" s="105" t="s">
        <v>1589</v>
      </c>
      <c r="H21" s="75"/>
      <c r="I21" s="75"/>
      <c r="J21" s="105" t="s">
        <v>1589</v>
      </c>
      <c r="K21" s="75"/>
      <c r="L21" s="75"/>
      <c r="M21" s="105" t="s">
        <v>1590</v>
      </c>
      <c r="N21" s="75"/>
      <c r="O21" s="75"/>
      <c r="P21" s="105" t="s">
        <v>190</v>
      </c>
    </row>
    <row r="22" spans="1:16" ht="15.75" thickTop="1">
      <c r="A22" s="14"/>
      <c r="B22" s="294" t="s">
        <v>1591</v>
      </c>
      <c r="C22" s="50"/>
      <c r="D22" s="50"/>
      <c r="E22" s="41"/>
      <c r="F22" s="50"/>
      <c r="G22" s="50"/>
      <c r="H22" s="41"/>
      <c r="I22" s="50"/>
      <c r="J22" s="50"/>
      <c r="K22" s="41"/>
      <c r="L22" s="50"/>
      <c r="M22" s="50"/>
      <c r="N22" s="41"/>
      <c r="O22" s="50"/>
      <c r="P22" s="50"/>
    </row>
    <row r="23" spans="1:16">
      <c r="A23" s="14"/>
      <c r="B23" s="124" t="s">
        <v>1592</v>
      </c>
      <c r="C23" s="52"/>
      <c r="D23" s="127"/>
      <c r="E23" s="127"/>
      <c r="F23" s="52"/>
      <c r="G23" s="52"/>
      <c r="H23" s="127"/>
      <c r="I23" s="52"/>
      <c r="J23" s="52"/>
      <c r="K23" s="127"/>
      <c r="L23" s="52"/>
      <c r="M23" s="127"/>
      <c r="N23" s="127"/>
      <c r="O23" s="52"/>
      <c r="P23" s="52"/>
    </row>
    <row r="24" spans="1:16">
      <c r="A24" s="14"/>
      <c r="B24" s="302" t="s">
        <v>36</v>
      </c>
      <c r="C24" s="168" t="s">
        <v>319</v>
      </c>
      <c r="D24" s="168" t="s">
        <v>1593</v>
      </c>
      <c r="E24" s="38"/>
      <c r="F24" s="168" t="s">
        <v>319</v>
      </c>
      <c r="G24" s="119" t="s">
        <v>1594</v>
      </c>
      <c r="H24" s="38"/>
      <c r="I24" s="168" t="s">
        <v>319</v>
      </c>
      <c r="J24" s="119" t="s">
        <v>1595</v>
      </c>
      <c r="K24" s="38"/>
      <c r="L24" s="168" t="s">
        <v>319</v>
      </c>
      <c r="M24" s="168" t="s">
        <v>1593</v>
      </c>
      <c r="N24" s="38"/>
      <c r="O24" s="168" t="s">
        <v>319</v>
      </c>
      <c r="P24" s="119" t="s">
        <v>1596</v>
      </c>
    </row>
    <row r="25" spans="1:16">
      <c r="A25" s="14"/>
      <c r="B25" s="301" t="s">
        <v>318</v>
      </c>
      <c r="C25" s="52"/>
      <c r="D25" s="129" t="s">
        <v>1597</v>
      </c>
      <c r="E25" s="52"/>
      <c r="F25" s="52"/>
      <c r="G25" s="129" t="s">
        <v>1598</v>
      </c>
      <c r="H25" s="52"/>
      <c r="I25" s="52"/>
      <c r="J25" s="129" t="s">
        <v>1599</v>
      </c>
      <c r="K25" s="52"/>
      <c r="L25" s="52"/>
      <c r="M25" s="128" t="s">
        <v>1593</v>
      </c>
      <c r="N25" s="52"/>
      <c r="O25" s="52"/>
      <c r="P25" s="129" t="s">
        <v>1600</v>
      </c>
    </row>
    <row r="26" spans="1:16">
      <c r="A26" s="14"/>
      <c r="B26" s="302" t="s">
        <v>322</v>
      </c>
      <c r="C26" s="53"/>
      <c r="D26" s="119" t="s">
        <v>1601</v>
      </c>
      <c r="E26" s="53"/>
      <c r="F26" s="53"/>
      <c r="G26" s="119" t="s">
        <v>1602</v>
      </c>
      <c r="H26" s="53"/>
      <c r="I26" s="53"/>
      <c r="J26" s="119" t="s">
        <v>1603</v>
      </c>
      <c r="K26" s="38"/>
      <c r="L26" s="53"/>
      <c r="M26" s="168" t="s">
        <v>1593</v>
      </c>
      <c r="N26" s="53"/>
      <c r="O26" s="53"/>
      <c r="P26" s="119" t="s">
        <v>1604</v>
      </c>
    </row>
    <row r="27" spans="1:16">
      <c r="A27" s="14"/>
      <c r="B27" s="301" t="s">
        <v>41</v>
      </c>
      <c r="C27" s="52"/>
      <c r="D27" s="129" t="s">
        <v>1605</v>
      </c>
      <c r="E27" s="52"/>
      <c r="F27" s="52"/>
      <c r="G27" s="129" t="s">
        <v>1606</v>
      </c>
      <c r="H27" s="52"/>
      <c r="I27" s="52"/>
      <c r="J27" s="129" t="s">
        <v>1607</v>
      </c>
      <c r="K27" s="52"/>
      <c r="L27" s="52"/>
      <c r="M27" s="244">
        <v>-24941</v>
      </c>
      <c r="N27" s="52"/>
      <c r="O27" s="52"/>
      <c r="P27" s="129" t="s">
        <v>1608</v>
      </c>
    </row>
    <row r="28" spans="1:16">
      <c r="A28" s="14"/>
      <c r="B28" s="302" t="s">
        <v>42</v>
      </c>
      <c r="C28" s="53"/>
      <c r="D28" s="119" t="s">
        <v>327</v>
      </c>
      <c r="E28" s="53"/>
      <c r="F28" s="53"/>
      <c r="G28" s="168" t="s">
        <v>629</v>
      </c>
      <c r="H28" s="53"/>
      <c r="I28" s="53"/>
      <c r="J28" s="168" t="s">
        <v>629</v>
      </c>
      <c r="K28" s="53"/>
      <c r="L28" s="53"/>
      <c r="M28" s="168" t="s">
        <v>629</v>
      </c>
      <c r="N28" s="53"/>
      <c r="O28" s="53"/>
      <c r="P28" s="119" t="s">
        <v>327</v>
      </c>
    </row>
    <row r="29" spans="1:16" ht="15.75" thickBot="1">
      <c r="A29" s="14"/>
      <c r="B29" s="497" t="s">
        <v>1609</v>
      </c>
      <c r="C29" s="62"/>
      <c r="D29" s="135" t="s">
        <v>1610</v>
      </c>
      <c r="E29" s="62"/>
      <c r="F29" s="62"/>
      <c r="G29" s="135" t="s">
        <v>1611</v>
      </c>
      <c r="H29" s="62"/>
      <c r="I29" s="62"/>
      <c r="J29" s="135" t="s">
        <v>1612</v>
      </c>
      <c r="K29" s="62"/>
      <c r="L29" s="62"/>
      <c r="M29" s="134">
        <v>-9653</v>
      </c>
      <c r="N29" s="62"/>
      <c r="O29" s="62"/>
      <c r="P29" s="102" t="s">
        <v>629</v>
      </c>
    </row>
    <row r="30" spans="1:16" ht="16.5" thickTop="1" thickBot="1">
      <c r="A30" s="14"/>
      <c r="B30" s="136" t="s">
        <v>43</v>
      </c>
      <c r="C30" s="66"/>
      <c r="D30" s="120" t="s">
        <v>1613</v>
      </c>
      <c r="E30" s="66"/>
      <c r="F30" s="66"/>
      <c r="G30" s="120" t="s">
        <v>1614</v>
      </c>
      <c r="H30" s="66"/>
      <c r="I30" s="66"/>
      <c r="J30" s="120" t="s">
        <v>1615</v>
      </c>
      <c r="K30" s="66"/>
      <c r="L30" s="66"/>
      <c r="M30" s="144">
        <v>-34594</v>
      </c>
      <c r="N30" s="66"/>
      <c r="O30" s="66"/>
      <c r="P30" s="120" t="s">
        <v>1616</v>
      </c>
    </row>
    <row r="31" spans="1:16" ht="15.75" thickTop="1">
      <c r="A31" s="14"/>
      <c r="B31" s="498" t="s">
        <v>45</v>
      </c>
      <c r="C31" s="70"/>
      <c r="D31" s="213" t="s">
        <v>1617</v>
      </c>
      <c r="E31" s="139"/>
      <c r="F31" s="70"/>
      <c r="G31" s="213" t="s">
        <v>1618</v>
      </c>
      <c r="H31" s="139"/>
      <c r="I31" s="70"/>
      <c r="J31" s="213" t="s">
        <v>1619</v>
      </c>
      <c r="K31" s="139"/>
      <c r="L31" s="70"/>
      <c r="M31" s="212" t="s">
        <v>629</v>
      </c>
      <c r="N31" s="70"/>
      <c r="O31" s="70"/>
      <c r="P31" s="213" t="s">
        <v>1058</v>
      </c>
    </row>
    <row r="32" spans="1:16">
      <c r="A32" s="14"/>
      <c r="B32" s="302" t="s">
        <v>1086</v>
      </c>
      <c r="C32" s="53"/>
      <c r="D32" s="119" t="s">
        <v>1620</v>
      </c>
      <c r="E32" s="53"/>
      <c r="F32" s="53"/>
      <c r="G32" s="119" t="s">
        <v>1621</v>
      </c>
      <c r="H32" s="53"/>
      <c r="I32" s="53"/>
      <c r="J32" s="168" t="s">
        <v>629</v>
      </c>
      <c r="K32" s="53"/>
      <c r="L32" s="53"/>
      <c r="M32" s="168" t="s">
        <v>629</v>
      </c>
      <c r="N32" s="53"/>
      <c r="O32" s="53"/>
      <c r="P32" s="119" t="s">
        <v>1087</v>
      </c>
    </row>
    <row r="33" spans="1:16">
      <c r="A33" s="14"/>
      <c r="B33" s="301" t="s">
        <v>48</v>
      </c>
      <c r="C33" s="52"/>
      <c r="D33" s="129" t="s">
        <v>1622</v>
      </c>
      <c r="E33" s="127"/>
      <c r="F33" s="52"/>
      <c r="G33" s="129" t="s">
        <v>1623</v>
      </c>
      <c r="H33" s="52"/>
      <c r="I33" s="52"/>
      <c r="J33" s="129" t="s">
        <v>1624</v>
      </c>
      <c r="K33" s="127"/>
      <c r="L33" s="52"/>
      <c r="M33" s="128" t="s">
        <v>629</v>
      </c>
      <c r="N33" s="52"/>
      <c r="O33" s="52"/>
      <c r="P33" s="129" t="s">
        <v>1625</v>
      </c>
    </row>
    <row r="34" spans="1:16">
      <c r="A34" s="14"/>
      <c r="B34" s="302" t="s">
        <v>1626</v>
      </c>
      <c r="C34" s="53"/>
      <c r="D34" s="119" t="s">
        <v>1627</v>
      </c>
      <c r="E34" s="38"/>
      <c r="F34" s="53"/>
      <c r="G34" s="119" t="s">
        <v>1628</v>
      </c>
      <c r="H34" s="38"/>
      <c r="I34" s="53"/>
      <c r="J34" s="168" t="s">
        <v>629</v>
      </c>
      <c r="K34" s="38"/>
      <c r="L34" s="53"/>
      <c r="M34" s="141">
        <v>-1031670</v>
      </c>
      <c r="N34" s="38"/>
      <c r="O34" s="53"/>
      <c r="P34" s="168" t="s">
        <v>629</v>
      </c>
    </row>
    <row r="35" spans="1:16" ht="15.75" thickBot="1">
      <c r="A35" s="14"/>
      <c r="B35" s="497" t="s">
        <v>1629</v>
      </c>
      <c r="C35" s="62"/>
      <c r="D35" s="135" t="s">
        <v>1630</v>
      </c>
      <c r="E35" s="133"/>
      <c r="F35" s="62"/>
      <c r="G35" s="135" t="s">
        <v>1631</v>
      </c>
      <c r="H35" s="133"/>
      <c r="I35" s="62"/>
      <c r="J35" s="135" t="s">
        <v>1632</v>
      </c>
      <c r="K35" s="133"/>
      <c r="L35" s="62"/>
      <c r="M35" s="134">
        <v>-1170259</v>
      </c>
      <c r="N35" s="133"/>
      <c r="O35" s="62"/>
      <c r="P35" s="102" t="s">
        <v>629</v>
      </c>
    </row>
    <row r="36" spans="1:16" ht="16.5" thickTop="1" thickBot="1">
      <c r="A36" s="14"/>
      <c r="B36" s="266" t="s">
        <v>50</v>
      </c>
      <c r="C36" s="268" t="s">
        <v>319</v>
      </c>
      <c r="D36" s="289" t="s">
        <v>1633</v>
      </c>
      <c r="E36" s="270"/>
      <c r="F36" s="268" t="s">
        <v>319</v>
      </c>
      <c r="G36" s="289" t="s">
        <v>1634</v>
      </c>
      <c r="H36" s="270"/>
      <c r="I36" s="268" t="s">
        <v>319</v>
      </c>
      <c r="J36" s="289" t="s">
        <v>1635</v>
      </c>
      <c r="K36" s="270"/>
      <c r="L36" s="268" t="s">
        <v>319</v>
      </c>
      <c r="M36" s="291">
        <v>-2236523</v>
      </c>
      <c r="N36" s="270"/>
      <c r="O36" s="268" t="s">
        <v>319</v>
      </c>
      <c r="P36" s="289" t="s">
        <v>919</v>
      </c>
    </row>
    <row r="37" spans="1:16" ht="15.75" thickTop="1">
      <c r="A37" s="14"/>
      <c r="B37" s="161"/>
      <c r="C37" s="162"/>
      <c r="D37" s="162"/>
      <c r="E37" s="328"/>
      <c r="F37" s="162"/>
      <c r="G37" s="162"/>
      <c r="H37" s="328"/>
      <c r="I37" s="162"/>
      <c r="J37" s="162"/>
      <c r="K37" s="328"/>
      <c r="L37" s="162"/>
      <c r="M37" s="162"/>
      <c r="N37" s="328"/>
      <c r="O37" s="162"/>
      <c r="P37" s="162"/>
    </row>
    <row r="38" spans="1:16">
      <c r="A38" s="14"/>
      <c r="B38" s="295" t="s">
        <v>1636</v>
      </c>
      <c r="C38" s="53"/>
      <c r="D38" s="53"/>
      <c r="E38" s="38"/>
      <c r="F38" s="53"/>
      <c r="G38" s="53"/>
      <c r="H38" s="38"/>
      <c r="I38" s="53"/>
      <c r="J38" s="53"/>
      <c r="K38" s="38"/>
      <c r="L38" s="53"/>
      <c r="M38" s="53"/>
      <c r="N38" s="38"/>
      <c r="O38" s="53"/>
      <c r="P38" s="53"/>
    </row>
    <row r="39" spans="1:16">
      <c r="A39" s="14"/>
      <c r="B39" s="124" t="s">
        <v>1637</v>
      </c>
      <c r="C39" s="52"/>
      <c r="D39" s="52"/>
      <c r="E39" s="127"/>
      <c r="F39" s="52"/>
      <c r="G39" s="52"/>
      <c r="H39" s="127"/>
      <c r="I39" s="52"/>
      <c r="J39" s="52"/>
      <c r="K39" s="127"/>
      <c r="L39" s="52"/>
      <c r="M39" s="52"/>
      <c r="N39" s="127"/>
      <c r="O39" s="52"/>
      <c r="P39" s="52"/>
    </row>
    <row r="40" spans="1:16">
      <c r="A40" s="14"/>
      <c r="B40" s="302" t="s">
        <v>52</v>
      </c>
      <c r="C40" s="168" t="s">
        <v>319</v>
      </c>
      <c r="D40" s="119" t="s">
        <v>1638</v>
      </c>
      <c r="E40" s="38"/>
      <c r="F40" s="168" t="s">
        <v>319</v>
      </c>
      <c r="G40" s="168" t="s">
        <v>629</v>
      </c>
      <c r="H40" s="38"/>
      <c r="I40" s="168" t="s">
        <v>319</v>
      </c>
      <c r="J40" s="168" t="s">
        <v>629</v>
      </c>
      <c r="K40" s="38"/>
      <c r="L40" s="168" t="s">
        <v>319</v>
      </c>
      <c r="M40" s="168" t="s">
        <v>629</v>
      </c>
      <c r="N40" s="38"/>
      <c r="O40" s="168" t="s">
        <v>319</v>
      </c>
      <c r="P40" s="119" t="s">
        <v>1638</v>
      </c>
    </row>
    <row r="41" spans="1:16">
      <c r="A41" s="14"/>
      <c r="B41" s="301" t="s">
        <v>53</v>
      </c>
      <c r="C41" s="52"/>
      <c r="D41" s="129" t="s">
        <v>1639</v>
      </c>
      <c r="E41" s="52"/>
      <c r="F41" s="52"/>
      <c r="G41" s="129" t="s">
        <v>1640</v>
      </c>
      <c r="H41" s="52"/>
      <c r="I41" s="52"/>
      <c r="J41" s="129" t="s">
        <v>1641</v>
      </c>
      <c r="K41" s="52"/>
      <c r="L41" s="52"/>
      <c r="M41" s="128" t="s">
        <v>629</v>
      </c>
      <c r="N41" s="127"/>
      <c r="O41" s="52"/>
      <c r="P41" s="129" t="s">
        <v>1642</v>
      </c>
    </row>
    <row r="42" spans="1:16">
      <c r="A42" s="14"/>
      <c r="B42" s="302" t="s">
        <v>55</v>
      </c>
      <c r="C42" s="53"/>
      <c r="D42" s="119" t="s">
        <v>1643</v>
      </c>
      <c r="E42" s="53"/>
      <c r="F42" s="53"/>
      <c r="G42" s="119" t="s">
        <v>1644</v>
      </c>
      <c r="H42" s="53"/>
      <c r="I42" s="53"/>
      <c r="J42" s="119" t="s">
        <v>1645</v>
      </c>
      <c r="K42" s="53"/>
      <c r="L42" s="53"/>
      <c r="M42" s="141">
        <v>-24941</v>
      </c>
      <c r="N42" s="38"/>
      <c r="O42" s="53"/>
      <c r="P42" s="119" t="s">
        <v>1646</v>
      </c>
    </row>
    <row r="43" spans="1:16">
      <c r="A43" s="14"/>
      <c r="B43" s="301" t="s">
        <v>56</v>
      </c>
      <c r="C43" s="52"/>
      <c r="D43" s="129" t="s">
        <v>343</v>
      </c>
      <c r="E43" s="52"/>
      <c r="F43" s="52"/>
      <c r="G43" s="128" t="s">
        <v>629</v>
      </c>
      <c r="H43" s="52"/>
      <c r="I43" s="52"/>
      <c r="J43" s="128" t="s">
        <v>629</v>
      </c>
      <c r="K43" s="52"/>
      <c r="L43" s="52"/>
      <c r="M43" s="128" t="s">
        <v>629</v>
      </c>
      <c r="N43" s="127"/>
      <c r="O43" s="52"/>
      <c r="P43" s="129" t="s">
        <v>343</v>
      </c>
    </row>
    <row r="44" spans="1:16" ht="15.75" thickBot="1">
      <c r="A44" s="14"/>
      <c r="B44" s="314" t="s">
        <v>1647</v>
      </c>
      <c r="C44" s="75"/>
      <c r="D44" s="166" t="s">
        <v>1648</v>
      </c>
      <c r="E44" s="75"/>
      <c r="F44" s="75"/>
      <c r="G44" s="166" t="s">
        <v>1649</v>
      </c>
      <c r="H44" s="75"/>
      <c r="I44" s="75"/>
      <c r="J44" s="166" t="s">
        <v>1650</v>
      </c>
      <c r="K44" s="75"/>
      <c r="L44" s="75"/>
      <c r="M44" s="319">
        <v>-9653</v>
      </c>
      <c r="N44" s="39"/>
      <c r="O44" s="75"/>
      <c r="P44" s="105" t="s">
        <v>629</v>
      </c>
    </row>
    <row r="45" spans="1:16" ht="16.5" thickTop="1" thickBot="1">
      <c r="A45" s="14"/>
      <c r="B45" s="214" t="s">
        <v>57</v>
      </c>
      <c r="C45" s="86"/>
      <c r="D45" s="216" t="s">
        <v>1651</v>
      </c>
      <c r="E45" s="86"/>
      <c r="F45" s="86"/>
      <c r="G45" s="216" t="s">
        <v>1652</v>
      </c>
      <c r="H45" s="86"/>
      <c r="I45" s="86"/>
      <c r="J45" s="216" t="s">
        <v>1653</v>
      </c>
      <c r="K45" s="86"/>
      <c r="L45" s="86"/>
      <c r="M45" s="321">
        <v>-34594</v>
      </c>
      <c r="N45" s="189"/>
      <c r="O45" s="86"/>
      <c r="P45" s="216" t="s">
        <v>1654</v>
      </c>
    </row>
    <row r="46" spans="1:16" ht="15.75" thickTop="1">
      <c r="A46" s="14"/>
      <c r="B46" s="155" t="s">
        <v>58</v>
      </c>
      <c r="C46" s="50"/>
      <c r="D46" s="50"/>
      <c r="E46" s="41"/>
      <c r="F46" s="50"/>
      <c r="G46" s="50"/>
      <c r="H46" s="41"/>
      <c r="I46" s="50"/>
      <c r="J46" s="50"/>
      <c r="K46" s="41"/>
      <c r="L46" s="50"/>
      <c r="M46" s="50"/>
      <c r="N46" s="41"/>
      <c r="O46" s="50"/>
      <c r="P46" s="50"/>
    </row>
    <row r="47" spans="1:16">
      <c r="A47" s="14"/>
      <c r="B47" s="301" t="s">
        <v>59</v>
      </c>
      <c r="C47" s="52"/>
      <c r="D47" s="129" t="s">
        <v>1274</v>
      </c>
      <c r="E47" s="52"/>
      <c r="F47" s="52"/>
      <c r="G47" s="128" t="s">
        <v>629</v>
      </c>
      <c r="H47" s="52"/>
      <c r="I47" s="52"/>
      <c r="J47" s="128" t="s">
        <v>629</v>
      </c>
      <c r="K47" s="52"/>
      <c r="L47" s="52"/>
      <c r="M47" s="128" t="s">
        <v>629</v>
      </c>
      <c r="N47" s="127"/>
      <c r="O47" s="52"/>
      <c r="P47" s="129" t="s">
        <v>1274</v>
      </c>
    </row>
    <row r="48" spans="1:16">
      <c r="A48" s="14"/>
      <c r="B48" s="302" t="s">
        <v>61</v>
      </c>
      <c r="C48" s="53"/>
      <c r="D48" s="119" t="s">
        <v>1655</v>
      </c>
      <c r="E48" s="53"/>
      <c r="F48" s="53"/>
      <c r="G48" s="119" t="s">
        <v>1656</v>
      </c>
      <c r="H48" s="53"/>
      <c r="I48" s="53"/>
      <c r="J48" s="119" t="s">
        <v>1657</v>
      </c>
      <c r="K48" s="53"/>
      <c r="L48" s="53"/>
      <c r="M48" s="168" t="s">
        <v>629</v>
      </c>
      <c r="N48" s="38"/>
      <c r="O48" s="53"/>
      <c r="P48" s="119" t="s">
        <v>1658</v>
      </c>
    </row>
    <row r="49" spans="1:16" ht="15.75" thickBot="1">
      <c r="A49" s="14"/>
      <c r="B49" s="497" t="s">
        <v>1659</v>
      </c>
      <c r="C49" s="62"/>
      <c r="D49" s="135" t="s">
        <v>1660</v>
      </c>
      <c r="E49" s="62"/>
      <c r="F49" s="62"/>
      <c r="G49" s="135" t="s">
        <v>1661</v>
      </c>
      <c r="H49" s="62"/>
      <c r="I49" s="62"/>
      <c r="J49" s="135" t="s">
        <v>1662</v>
      </c>
      <c r="K49" s="62"/>
      <c r="L49" s="62"/>
      <c r="M49" s="134">
        <v>-1170259</v>
      </c>
      <c r="N49" s="133"/>
      <c r="O49" s="62"/>
      <c r="P49" s="102" t="s">
        <v>629</v>
      </c>
    </row>
    <row r="50" spans="1:16" ht="16.5" thickTop="1" thickBot="1">
      <c r="A50" s="14"/>
      <c r="B50" s="136" t="s">
        <v>63</v>
      </c>
      <c r="C50" s="66"/>
      <c r="D50" s="120" t="s">
        <v>1663</v>
      </c>
      <c r="E50" s="66"/>
      <c r="F50" s="66"/>
      <c r="G50" s="120" t="s">
        <v>1664</v>
      </c>
      <c r="H50" s="66"/>
      <c r="I50" s="66"/>
      <c r="J50" s="120" t="s">
        <v>1665</v>
      </c>
      <c r="K50" s="66"/>
      <c r="L50" s="66"/>
      <c r="M50" s="144">
        <v>-1170259</v>
      </c>
      <c r="N50" s="137"/>
      <c r="O50" s="66"/>
      <c r="P50" s="120" t="s">
        <v>1666</v>
      </c>
    </row>
    <row r="51" spans="1:16" ht="15.75" thickTop="1">
      <c r="A51" s="14"/>
      <c r="B51" s="138" t="s">
        <v>64</v>
      </c>
      <c r="C51" s="70"/>
      <c r="D51" s="70"/>
      <c r="E51" s="139"/>
      <c r="F51" s="70"/>
      <c r="G51" s="70"/>
      <c r="H51" s="139"/>
      <c r="I51" s="70"/>
      <c r="J51" s="70"/>
      <c r="K51" s="139"/>
      <c r="L51" s="70"/>
      <c r="M51" s="70"/>
      <c r="N51" s="139"/>
      <c r="O51" s="70"/>
      <c r="P51" s="70"/>
    </row>
    <row r="52" spans="1:16" ht="24.75">
      <c r="A52" s="14"/>
      <c r="B52" s="302" t="s">
        <v>1667</v>
      </c>
      <c r="C52" s="53"/>
      <c r="D52" s="119" t="s">
        <v>1668</v>
      </c>
      <c r="E52" s="53"/>
      <c r="F52" s="53"/>
      <c r="G52" s="119" t="s">
        <v>1627</v>
      </c>
      <c r="H52" s="53"/>
      <c r="I52" s="53"/>
      <c r="J52" s="119" t="s">
        <v>1628</v>
      </c>
      <c r="K52" s="53"/>
      <c r="L52" s="53"/>
      <c r="M52" s="141">
        <v>-1031670</v>
      </c>
      <c r="N52" s="38"/>
      <c r="O52" s="53"/>
      <c r="P52" s="119" t="s">
        <v>1668</v>
      </c>
    </row>
    <row r="53" spans="1:16" ht="15.75" thickBot="1">
      <c r="A53" s="14"/>
      <c r="B53" s="497" t="s">
        <v>72</v>
      </c>
      <c r="C53" s="62"/>
      <c r="D53" s="102" t="s">
        <v>629</v>
      </c>
      <c r="E53" s="62"/>
      <c r="F53" s="62"/>
      <c r="G53" s="102" t="s">
        <v>629</v>
      </c>
      <c r="H53" s="62"/>
      <c r="I53" s="62"/>
      <c r="J53" s="135" t="s">
        <v>1669</v>
      </c>
      <c r="K53" s="62"/>
      <c r="L53" s="62"/>
      <c r="M53" s="102" t="s">
        <v>629</v>
      </c>
      <c r="N53" s="133"/>
      <c r="O53" s="62"/>
      <c r="P53" s="135" t="s">
        <v>1669</v>
      </c>
    </row>
    <row r="54" spans="1:16" ht="16.5" thickTop="1" thickBot="1">
      <c r="A54" s="14"/>
      <c r="B54" s="136" t="s">
        <v>73</v>
      </c>
      <c r="C54" s="66"/>
      <c r="D54" s="120" t="s">
        <v>1668</v>
      </c>
      <c r="E54" s="66"/>
      <c r="F54" s="66"/>
      <c r="G54" s="120" t="s">
        <v>1627</v>
      </c>
      <c r="H54" s="66"/>
      <c r="I54" s="66"/>
      <c r="J54" s="120" t="s">
        <v>1670</v>
      </c>
      <c r="K54" s="66"/>
      <c r="L54" s="66"/>
      <c r="M54" s="144">
        <v>-1031670</v>
      </c>
      <c r="N54" s="137"/>
      <c r="O54" s="66"/>
      <c r="P54" s="120" t="s">
        <v>1671</v>
      </c>
    </row>
    <row r="55" spans="1:16" ht="16.5" thickTop="1" thickBot="1">
      <c r="A55" s="14"/>
      <c r="B55" s="245" t="s">
        <v>74</v>
      </c>
      <c r="C55" s="249" t="s">
        <v>319</v>
      </c>
      <c r="D55" s="250" t="s">
        <v>1633</v>
      </c>
      <c r="E55" s="109"/>
      <c r="F55" s="249" t="s">
        <v>319</v>
      </c>
      <c r="G55" s="250" t="s">
        <v>1634</v>
      </c>
      <c r="H55" s="109"/>
      <c r="I55" s="249" t="s">
        <v>319</v>
      </c>
      <c r="J55" s="250" t="s">
        <v>1635</v>
      </c>
      <c r="K55" s="109"/>
      <c r="L55" s="249" t="s">
        <v>319</v>
      </c>
      <c r="M55" s="317">
        <v>-2236523</v>
      </c>
      <c r="N55" s="109"/>
      <c r="O55" s="249" t="s">
        <v>319</v>
      </c>
      <c r="P55" s="250" t="s">
        <v>919</v>
      </c>
    </row>
    <row r="56" spans="1:16" ht="15.75" thickTop="1">
      <c r="A56" s="14"/>
      <c r="B56" s="524"/>
      <c r="C56" s="524"/>
      <c r="D56" s="524"/>
      <c r="E56" s="524"/>
      <c r="F56" s="524"/>
      <c r="G56" s="524"/>
      <c r="H56" s="524"/>
      <c r="I56" s="524"/>
      <c r="J56" s="524"/>
      <c r="K56" s="524"/>
      <c r="L56" s="524"/>
      <c r="M56" s="524"/>
      <c r="N56" s="524"/>
      <c r="O56" s="524"/>
      <c r="P56" s="524"/>
    </row>
    <row r="57" spans="1:16">
      <c r="A57" s="14"/>
      <c r="B57" s="13"/>
      <c r="C57" s="13"/>
      <c r="D57" s="13"/>
      <c r="E57" s="13"/>
      <c r="F57" s="13"/>
      <c r="G57" s="13"/>
      <c r="H57" s="13"/>
      <c r="I57" s="13"/>
      <c r="J57" s="13"/>
      <c r="K57" s="13"/>
      <c r="L57" s="13"/>
      <c r="M57" s="13"/>
      <c r="N57" s="13"/>
      <c r="O57" s="13"/>
      <c r="P57" s="13"/>
    </row>
    <row r="58" spans="1:16">
      <c r="A58" s="14"/>
      <c r="B58" s="13"/>
      <c r="C58" s="13"/>
      <c r="D58" s="13"/>
      <c r="E58" s="13"/>
      <c r="F58" s="13"/>
      <c r="G58" s="13"/>
      <c r="H58" s="13"/>
      <c r="I58" s="13"/>
      <c r="J58" s="13"/>
      <c r="K58" s="13"/>
      <c r="L58" s="13"/>
      <c r="M58" s="13"/>
      <c r="N58" s="13"/>
      <c r="O58" s="13"/>
      <c r="P58" s="13"/>
    </row>
    <row r="59" spans="1:16">
      <c r="A59" s="14"/>
      <c r="B59" s="13"/>
      <c r="C59" s="13"/>
      <c r="D59" s="13"/>
      <c r="E59" s="13"/>
      <c r="F59" s="13"/>
      <c r="G59" s="13"/>
      <c r="H59" s="13"/>
      <c r="I59" s="13"/>
      <c r="J59" s="13"/>
      <c r="K59" s="13"/>
      <c r="L59" s="13"/>
      <c r="M59" s="13"/>
      <c r="N59" s="13"/>
      <c r="O59" s="13"/>
      <c r="P59" s="13"/>
    </row>
    <row r="60" spans="1:16">
      <c r="A60" s="14"/>
      <c r="B60" s="310"/>
      <c r="C60" s="310"/>
      <c r="D60" s="310"/>
      <c r="E60" s="310"/>
      <c r="F60" s="310"/>
      <c r="G60" s="310"/>
      <c r="H60" s="310"/>
      <c r="I60" s="310"/>
      <c r="J60" s="310"/>
      <c r="K60" s="310"/>
      <c r="L60" s="310"/>
      <c r="M60" s="310"/>
      <c r="N60" s="310"/>
      <c r="O60" s="310"/>
      <c r="P60" s="310"/>
    </row>
    <row r="61" spans="1:16" ht="15.75" thickBot="1">
      <c r="A61" s="14"/>
      <c r="B61" s="15"/>
      <c r="C61" s="38"/>
      <c r="D61" s="38"/>
      <c r="E61" s="38"/>
      <c r="F61" s="38"/>
      <c r="G61" s="38"/>
      <c r="H61" s="38"/>
      <c r="I61" s="38"/>
      <c r="J61" s="38"/>
      <c r="K61" s="38"/>
      <c r="L61" s="38"/>
      <c r="M61" s="38"/>
      <c r="N61" s="38"/>
      <c r="O61" s="38"/>
      <c r="P61" s="38"/>
    </row>
    <row r="62" spans="1:16">
      <c r="A62" s="14"/>
      <c r="B62" s="41"/>
      <c r="C62" s="50"/>
      <c r="D62" s="41"/>
      <c r="E62" s="41"/>
      <c r="F62" s="50"/>
      <c r="G62" s="41"/>
      <c r="H62" s="41"/>
      <c r="I62" s="50"/>
      <c r="J62" s="41"/>
      <c r="K62" s="41"/>
      <c r="L62" s="50"/>
      <c r="M62" s="41"/>
      <c r="N62" s="41"/>
      <c r="O62" s="50"/>
      <c r="P62" s="41"/>
    </row>
    <row r="63" spans="1:16">
      <c r="A63" s="14"/>
      <c r="B63" s="499" t="s">
        <v>1672</v>
      </c>
      <c r="C63" s="499"/>
      <c r="D63" s="499"/>
      <c r="E63" s="499"/>
      <c r="F63" s="499"/>
      <c r="G63" s="499"/>
      <c r="H63" s="499"/>
      <c r="I63" s="499"/>
      <c r="J63" s="499"/>
      <c r="K63" s="499"/>
      <c r="L63" s="499"/>
      <c r="M63" s="499"/>
      <c r="N63" s="499"/>
      <c r="O63" s="499"/>
      <c r="P63" s="499"/>
    </row>
    <row r="64" spans="1:16" ht="15.75" thickBot="1">
      <c r="A64" s="14"/>
      <c r="B64" s="502" t="s">
        <v>1673</v>
      </c>
      <c r="C64" s="502"/>
      <c r="D64" s="502"/>
      <c r="E64" s="502"/>
      <c r="F64" s="502"/>
      <c r="G64" s="502"/>
      <c r="H64" s="502"/>
      <c r="I64" s="502"/>
      <c r="J64" s="502"/>
      <c r="K64" s="502"/>
      <c r="L64" s="502"/>
      <c r="M64" s="502"/>
      <c r="N64" s="502"/>
      <c r="O64" s="502"/>
      <c r="P64" s="502"/>
    </row>
    <row r="65" spans="1:16" ht="15.75" thickTop="1">
      <c r="A65" s="14"/>
      <c r="B65" s="41"/>
      <c r="C65" s="50"/>
      <c r="D65" s="41"/>
      <c r="E65" s="41"/>
      <c r="F65" s="50"/>
      <c r="G65" s="41"/>
      <c r="H65" s="41"/>
      <c r="I65" s="50"/>
      <c r="J65" s="327" t="s">
        <v>1587</v>
      </c>
      <c r="K65" s="41"/>
      <c r="L65" s="50"/>
      <c r="M65" s="41"/>
      <c r="N65" s="41"/>
      <c r="O65" s="50"/>
      <c r="P65" s="41"/>
    </row>
    <row r="66" spans="1:16" ht="15.75" thickBot="1">
      <c r="A66" s="14"/>
      <c r="B66" s="95" t="s">
        <v>313</v>
      </c>
      <c r="C66" s="75"/>
      <c r="D66" s="105" t="s">
        <v>1588</v>
      </c>
      <c r="E66" s="75"/>
      <c r="F66" s="75"/>
      <c r="G66" s="105" t="s">
        <v>1589</v>
      </c>
      <c r="H66" s="75"/>
      <c r="I66" s="75"/>
      <c r="J66" s="105" t="s">
        <v>1589</v>
      </c>
      <c r="K66" s="75"/>
      <c r="L66" s="75"/>
      <c r="M66" s="105" t="s">
        <v>1590</v>
      </c>
      <c r="N66" s="75"/>
      <c r="O66" s="75"/>
      <c r="P66" s="105" t="s">
        <v>190</v>
      </c>
    </row>
    <row r="67" spans="1:16" ht="15.75" thickTop="1">
      <c r="A67" s="14"/>
      <c r="B67" s="138" t="s">
        <v>96</v>
      </c>
      <c r="C67" s="212" t="s">
        <v>319</v>
      </c>
      <c r="D67" s="213" t="s">
        <v>1674</v>
      </c>
      <c r="E67" s="139"/>
      <c r="F67" s="212" t="s">
        <v>319</v>
      </c>
      <c r="G67" s="213" t="s">
        <v>1675</v>
      </c>
      <c r="H67" s="139"/>
      <c r="I67" s="212" t="s">
        <v>319</v>
      </c>
      <c r="J67" s="213" t="s">
        <v>1676</v>
      </c>
      <c r="K67" s="139"/>
      <c r="L67" s="212" t="s">
        <v>319</v>
      </c>
      <c r="M67" s="315">
        <v>-186611</v>
      </c>
      <c r="N67" s="139"/>
      <c r="O67" s="212" t="s">
        <v>319</v>
      </c>
      <c r="P67" s="213" t="s">
        <v>898</v>
      </c>
    </row>
    <row r="68" spans="1:16" ht="15.75" thickBot="1">
      <c r="A68" s="14"/>
      <c r="B68" s="164" t="s">
        <v>98</v>
      </c>
      <c r="C68" s="75"/>
      <c r="D68" s="166" t="s">
        <v>1677</v>
      </c>
      <c r="E68" s="39"/>
      <c r="F68" s="75"/>
      <c r="G68" s="166" t="s">
        <v>1678</v>
      </c>
      <c r="H68" s="39"/>
      <c r="I68" s="75"/>
      <c r="J68" s="166" t="s">
        <v>1679</v>
      </c>
      <c r="K68" s="39"/>
      <c r="L68" s="75"/>
      <c r="M68" s="319">
        <v>-186611</v>
      </c>
      <c r="N68" s="39"/>
      <c r="O68" s="75"/>
      <c r="P68" s="166" t="s">
        <v>1680</v>
      </c>
    </row>
    <row r="69" spans="1:16" ht="16.5" thickTop="1" thickBot="1">
      <c r="A69" s="14"/>
      <c r="B69" s="214" t="s">
        <v>99</v>
      </c>
      <c r="C69" s="86"/>
      <c r="D69" s="216" t="s">
        <v>1681</v>
      </c>
      <c r="E69" s="189"/>
      <c r="F69" s="86"/>
      <c r="G69" s="216" t="s">
        <v>1682</v>
      </c>
      <c r="H69" s="189"/>
      <c r="I69" s="86"/>
      <c r="J69" s="216" t="s">
        <v>1683</v>
      </c>
      <c r="K69" s="189"/>
      <c r="L69" s="86"/>
      <c r="M69" s="215" t="s">
        <v>1593</v>
      </c>
      <c r="N69" s="189"/>
      <c r="O69" s="86"/>
      <c r="P69" s="216" t="s">
        <v>1684</v>
      </c>
    </row>
    <row r="70" spans="1:16" ht="15.75" thickTop="1">
      <c r="A70" s="14"/>
      <c r="B70" s="155" t="s">
        <v>100</v>
      </c>
      <c r="C70" s="50"/>
      <c r="D70" s="217" t="s">
        <v>1685</v>
      </c>
      <c r="E70" s="41"/>
      <c r="F70" s="50"/>
      <c r="G70" s="217" t="s">
        <v>1686</v>
      </c>
      <c r="H70" s="41"/>
      <c r="I70" s="50"/>
      <c r="J70" s="217" t="s">
        <v>1687</v>
      </c>
      <c r="K70" s="41"/>
      <c r="L70" s="50"/>
      <c r="M70" s="327" t="s">
        <v>1593</v>
      </c>
      <c r="N70" s="41"/>
      <c r="O70" s="50"/>
      <c r="P70" s="217" t="s">
        <v>1688</v>
      </c>
    </row>
    <row r="71" spans="1:16">
      <c r="A71" s="14"/>
      <c r="B71" s="124" t="s">
        <v>101</v>
      </c>
      <c r="C71" s="52"/>
      <c r="D71" s="129" t="s">
        <v>1689</v>
      </c>
      <c r="E71" s="127"/>
      <c r="F71" s="52"/>
      <c r="G71" s="129" t="s">
        <v>1690</v>
      </c>
      <c r="H71" s="127"/>
      <c r="I71" s="52"/>
      <c r="J71" s="128" t="s">
        <v>1593</v>
      </c>
      <c r="K71" s="127"/>
      <c r="L71" s="52"/>
      <c r="M71" s="128" t="s">
        <v>1593</v>
      </c>
      <c r="N71" s="127"/>
      <c r="O71" s="52"/>
      <c r="P71" s="129" t="s">
        <v>1691</v>
      </c>
    </row>
    <row r="72" spans="1:16" ht="15.75" thickBot="1">
      <c r="A72" s="14"/>
      <c r="B72" s="164" t="s">
        <v>102</v>
      </c>
      <c r="C72" s="75"/>
      <c r="D72" s="105" t="s">
        <v>1593</v>
      </c>
      <c r="E72" s="39"/>
      <c r="F72" s="75"/>
      <c r="G72" s="105" t="s">
        <v>1593</v>
      </c>
      <c r="H72" s="39"/>
      <c r="I72" s="75"/>
      <c r="J72" s="166" t="s">
        <v>1692</v>
      </c>
      <c r="K72" s="39"/>
      <c r="L72" s="75"/>
      <c r="M72" s="105" t="s">
        <v>1593</v>
      </c>
      <c r="N72" s="39"/>
      <c r="O72" s="75"/>
      <c r="P72" s="166" t="s">
        <v>1692</v>
      </c>
    </row>
    <row r="73" spans="1:16" ht="16.5" thickTop="1" thickBot="1">
      <c r="A73" s="14"/>
      <c r="B73" s="136" t="s">
        <v>368</v>
      </c>
      <c r="C73" s="66"/>
      <c r="D73" s="144">
        <v>-33873</v>
      </c>
      <c r="E73" s="137"/>
      <c r="F73" s="66"/>
      <c r="G73" s="120" t="s">
        <v>1693</v>
      </c>
      <c r="H73" s="137"/>
      <c r="I73" s="66"/>
      <c r="J73" s="120" t="s">
        <v>1694</v>
      </c>
      <c r="K73" s="137"/>
      <c r="L73" s="66"/>
      <c r="M73" s="218" t="s">
        <v>1593</v>
      </c>
      <c r="N73" s="137"/>
      <c r="O73" s="66"/>
      <c r="P73" s="120" t="s">
        <v>913</v>
      </c>
    </row>
    <row r="74" spans="1:16" ht="15.75" thickTop="1">
      <c r="A74" s="14"/>
      <c r="B74" s="138" t="s">
        <v>104</v>
      </c>
      <c r="C74" s="70"/>
      <c r="D74" s="315">
        <v>-21163</v>
      </c>
      <c r="E74" s="139"/>
      <c r="F74" s="70"/>
      <c r="G74" s="213">
        <v>-91</v>
      </c>
      <c r="H74" s="139"/>
      <c r="I74" s="70"/>
      <c r="J74" s="212" t="s">
        <v>1593</v>
      </c>
      <c r="K74" s="139"/>
      <c r="L74" s="70"/>
      <c r="M74" s="212" t="s">
        <v>1593</v>
      </c>
      <c r="N74" s="139"/>
      <c r="O74" s="70"/>
      <c r="P74" s="315">
        <v>-21254</v>
      </c>
    </row>
    <row r="75" spans="1:16">
      <c r="A75" s="14"/>
      <c r="B75" s="130" t="s">
        <v>106</v>
      </c>
      <c r="C75" s="53"/>
      <c r="D75" s="119" t="s">
        <v>1695</v>
      </c>
      <c r="E75" s="38"/>
      <c r="F75" s="53"/>
      <c r="G75" s="119" t="s">
        <v>1696</v>
      </c>
      <c r="H75" s="38"/>
      <c r="I75" s="53"/>
      <c r="J75" s="119" t="s">
        <v>1697</v>
      </c>
      <c r="K75" s="38"/>
      <c r="L75" s="53"/>
      <c r="M75" s="168" t="s">
        <v>1593</v>
      </c>
      <c r="N75" s="38"/>
      <c r="O75" s="53"/>
      <c r="P75" s="119" t="s">
        <v>991</v>
      </c>
    </row>
    <row r="76" spans="1:16">
      <c r="A76" s="14"/>
      <c r="B76" s="124" t="s">
        <v>1698</v>
      </c>
      <c r="C76" s="52"/>
      <c r="D76" s="129" t="s">
        <v>1699</v>
      </c>
      <c r="E76" s="127"/>
      <c r="F76" s="52"/>
      <c r="G76" s="244">
        <v>-15399</v>
      </c>
      <c r="H76" s="127"/>
      <c r="I76" s="52"/>
      <c r="J76" s="129" t="s">
        <v>1700</v>
      </c>
      <c r="K76" s="127"/>
      <c r="L76" s="52"/>
      <c r="M76" s="128" t="s">
        <v>1593</v>
      </c>
      <c r="N76" s="127"/>
      <c r="O76" s="52"/>
      <c r="P76" s="128" t="s">
        <v>1593</v>
      </c>
    </row>
    <row r="77" spans="1:16" ht="15.75" thickBot="1">
      <c r="A77" s="14"/>
      <c r="B77" s="164" t="s">
        <v>1701</v>
      </c>
      <c r="C77" s="75"/>
      <c r="D77" s="105" t="s">
        <v>1593</v>
      </c>
      <c r="E77" s="39"/>
      <c r="F77" s="75"/>
      <c r="G77" s="166" t="s">
        <v>1702</v>
      </c>
      <c r="H77" s="39"/>
      <c r="I77" s="75"/>
      <c r="J77" s="319">
        <v>-7778</v>
      </c>
      <c r="K77" s="39"/>
      <c r="L77" s="75"/>
      <c r="M77" s="105" t="s">
        <v>1593</v>
      </c>
      <c r="N77" s="39"/>
      <c r="O77" s="75"/>
      <c r="P77" s="105" t="s">
        <v>1593</v>
      </c>
    </row>
    <row r="78" spans="1:16" ht="26.25" thickTop="1" thickBot="1">
      <c r="A78" s="14"/>
      <c r="B78" s="214" t="s">
        <v>1703</v>
      </c>
      <c r="C78" s="86"/>
      <c r="D78" s="321">
        <v>-41599</v>
      </c>
      <c r="E78" s="189"/>
      <c r="F78" s="86"/>
      <c r="G78" s="216" t="s">
        <v>1704</v>
      </c>
      <c r="H78" s="189"/>
      <c r="I78" s="86"/>
      <c r="J78" s="216" t="s">
        <v>1705</v>
      </c>
      <c r="K78" s="189"/>
      <c r="L78" s="86"/>
      <c r="M78" s="215" t="s">
        <v>1593</v>
      </c>
      <c r="N78" s="189"/>
      <c r="O78" s="86"/>
      <c r="P78" s="216" t="s">
        <v>993</v>
      </c>
    </row>
    <row r="79" spans="1:16" ht="15.75" thickTop="1">
      <c r="A79" s="14"/>
      <c r="B79" s="155" t="s">
        <v>375</v>
      </c>
      <c r="C79" s="50"/>
      <c r="D79" s="217" t="s">
        <v>1706</v>
      </c>
      <c r="E79" s="41"/>
      <c r="F79" s="50"/>
      <c r="G79" s="501">
        <v>-29390</v>
      </c>
      <c r="H79" s="41"/>
      <c r="I79" s="50"/>
      <c r="J79" s="501">
        <v>-1864</v>
      </c>
      <c r="K79" s="41"/>
      <c r="L79" s="50"/>
      <c r="M79" s="327" t="s">
        <v>1593</v>
      </c>
      <c r="N79" s="41"/>
      <c r="O79" s="50"/>
      <c r="P79" s="501">
        <v>-23758</v>
      </c>
    </row>
    <row r="80" spans="1:16" ht="25.5" thickBot="1">
      <c r="A80" s="14"/>
      <c r="B80" s="131" t="s">
        <v>1707</v>
      </c>
      <c r="C80" s="62"/>
      <c r="D80" s="135" t="s">
        <v>1708</v>
      </c>
      <c r="E80" s="133"/>
      <c r="F80" s="62"/>
      <c r="G80" s="135" t="s">
        <v>1709</v>
      </c>
      <c r="H80" s="133"/>
      <c r="I80" s="62"/>
      <c r="J80" s="102" t="s">
        <v>1593</v>
      </c>
      <c r="K80" s="133"/>
      <c r="L80" s="62"/>
      <c r="M80" s="134">
        <v>-109790</v>
      </c>
      <c r="N80" s="133"/>
      <c r="O80" s="62"/>
      <c r="P80" s="102" t="s">
        <v>1593</v>
      </c>
    </row>
    <row r="81" spans="1:16" ht="16.5" thickTop="1" thickBot="1">
      <c r="A81" s="14"/>
      <c r="B81" s="136" t="s">
        <v>109</v>
      </c>
      <c r="C81" s="66"/>
      <c r="D81" s="120" t="s">
        <v>1710</v>
      </c>
      <c r="E81" s="137"/>
      <c r="F81" s="66"/>
      <c r="G81" s="120" t="s">
        <v>1708</v>
      </c>
      <c r="H81" s="137"/>
      <c r="I81" s="66"/>
      <c r="J81" s="120" t="s">
        <v>1711</v>
      </c>
      <c r="K81" s="137"/>
      <c r="L81" s="66"/>
      <c r="M81" s="144">
        <v>-109790</v>
      </c>
      <c r="N81" s="137"/>
      <c r="O81" s="66"/>
      <c r="P81" s="120" t="s">
        <v>386</v>
      </c>
    </row>
    <row r="82" spans="1:16" ht="15.75" thickTop="1">
      <c r="A82" s="14"/>
      <c r="B82" s="138" t="s">
        <v>110</v>
      </c>
      <c r="C82" s="70"/>
      <c r="D82" s="70"/>
      <c r="E82" s="139"/>
      <c r="F82" s="70"/>
      <c r="G82" s="70"/>
      <c r="H82" s="139"/>
      <c r="I82" s="70"/>
      <c r="J82" s="70"/>
      <c r="K82" s="139"/>
      <c r="L82" s="70"/>
      <c r="M82" s="70"/>
      <c r="N82" s="139"/>
      <c r="O82" s="70"/>
      <c r="P82" s="70"/>
    </row>
    <row r="83" spans="1:16" ht="24.75">
      <c r="A83" s="14"/>
      <c r="B83" s="130" t="s">
        <v>378</v>
      </c>
      <c r="C83" s="53"/>
      <c r="D83" s="141">
        <v>-5296</v>
      </c>
      <c r="E83" s="38"/>
      <c r="F83" s="53"/>
      <c r="G83" s="119" t="s">
        <v>1712</v>
      </c>
      <c r="H83" s="38"/>
      <c r="I83" s="53"/>
      <c r="J83" s="119">
        <v>-351</v>
      </c>
      <c r="K83" s="38"/>
      <c r="L83" s="53"/>
      <c r="M83" s="168" t="s">
        <v>1593</v>
      </c>
      <c r="N83" s="38"/>
      <c r="O83" s="53"/>
      <c r="P83" s="141">
        <v>-4574</v>
      </c>
    </row>
    <row r="84" spans="1:16" ht="24.75">
      <c r="A84" s="14"/>
      <c r="B84" s="124" t="s">
        <v>1713</v>
      </c>
      <c r="C84" s="52"/>
      <c r="D84" s="128" t="s">
        <v>1593</v>
      </c>
      <c r="E84" s="127"/>
      <c r="F84" s="52"/>
      <c r="G84" s="129" t="s">
        <v>1714</v>
      </c>
      <c r="H84" s="127"/>
      <c r="I84" s="52"/>
      <c r="J84" s="244">
        <v>-12554</v>
      </c>
      <c r="K84" s="127"/>
      <c r="L84" s="52"/>
      <c r="M84" s="128" t="s">
        <v>1593</v>
      </c>
      <c r="N84" s="127"/>
      <c r="O84" s="52"/>
      <c r="P84" s="244">
        <v>-11512</v>
      </c>
    </row>
    <row r="85" spans="1:16" ht="25.5" thickBot="1">
      <c r="A85" s="14"/>
      <c r="B85" s="164" t="s">
        <v>1715</v>
      </c>
      <c r="C85" s="75"/>
      <c r="D85" s="319">
        <v>-10790</v>
      </c>
      <c r="E85" s="39"/>
      <c r="F85" s="75"/>
      <c r="G85" s="319">
        <v>-12905</v>
      </c>
      <c r="H85" s="39"/>
      <c r="I85" s="75"/>
      <c r="J85" s="105" t="s">
        <v>1593</v>
      </c>
      <c r="K85" s="39"/>
      <c r="L85" s="75"/>
      <c r="M85" s="166" t="s">
        <v>1716</v>
      </c>
      <c r="N85" s="39"/>
      <c r="O85" s="75"/>
      <c r="P85" s="105" t="s">
        <v>1593</v>
      </c>
    </row>
    <row r="86" spans="1:16" ht="16.5" thickTop="1" thickBot="1">
      <c r="A86" s="14"/>
      <c r="B86" s="214" t="s">
        <v>1717</v>
      </c>
      <c r="C86" s="86"/>
      <c r="D86" s="321">
        <v>-16086</v>
      </c>
      <c r="E86" s="86"/>
      <c r="F86" s="86"/>
      <c r="G86" s="321">
        <v>-10790</v>
      </c>
      <c r="H86" s="86"/>
      <c r="I86" s="86"/>
      <c r="J86" s="321">
        <v>-12905</v>
      </c>
      <c r="K86" s="86"/>
      <c r="L86" s="86"/>
      <c r="M86" s="216" t="s">
        <v>1716</v>
      </c>
      <c r="N86" s="86"/>
      <c r="O86" s="86"/>
      <c r="P86" s="321">
        <v>-16086</v>
      </c>
    </row>
    <row r="87" spans="1:16" ht="16.5" thickTop="1" thickBot="1">
      <c r="A87" s="14"/>
      <c r="B87" s="136" t="s">
        <v>114</v>
      </c>
      <c r="C87" s="66"/>
      <c r="D87" s="120" t="s">
        <v>1718</v>
      </c>
      <c r="E87" s="66"/>
      <c r="F87" s="66"/>
      <c r="G87" s="120" t="s">
        <v>1719</v>
      </c>
      <c r="H87" s="66"/>
      <c r="I87" s="66"/>
      <c r="J87" s="120" t="s">
        <v>1720</v>
      </c>
      <c r="K87" s="66"/>
      <c r="L87" s="66"/>
      <c r="M87" s="144">
        <v>-86095</v>
      </c>
      <c r="N87" s="66"/>
      <c r="O87" s="66"/>
      <c r="P87" s="120" t="s">
        <v>1721</v>
      </c>
    </row>
    <row r="88" spans="1:16" ht="16.5" thickTop="1" thickBot="1">
      <c r="A88" s="14"/>
      <c r="B88" s="214" t="s">
        <v>115</v>
      </c>
      <c r="C88" s="86"/>
      <c r="D88" s="215" t="s">
        <v>1593</v>
      </c>
      <c r="E88" s="86"/>
      <c r="F88" s="86"/>
      <c r="G88" s="215" t="s">
        <v>1593</v>
      </c>
      <c r="H88" s="189"/>
      <c r="I88" s="86"/>
      <c r="J88" s="216">
        <v>-177</v>
      </c>
      <c r="K88" s="189"/>
      <c r="L88" s="86"/>
      <c r="M88" s="215" t="s">
        <v>1593</v>
      </c>
      <c r="N88" s="189"/>
      <c r="O88" s="86"/>
      <c r="P88" s="216">
        <v>-177</v>
      </c>
    </row>
    <row r="89" spans="1:16" ht="26.25" thickTop="1" thickBot="1">
      <c r="A89" s="14"/>
      <c r="B89" s="266" t="s">
        <v>116</v>
      </c>
      <c r="C89" s="268" t="s">
        <v>319</v>
      </c>
      <c r="D89" s="289" t="s">
        <v>1718</v>
      </c>
      <c r="E89" s="270"/>
      <c r="F89" s="268" t="s">
        <v>319</v>
      </c>
      <c r="G89" s="289" t="s">
        <v>1719</v>
      </c>
      <c r="H89" s="270"/>
      <c r="I89" s="268" t="s">
        <v>319</v>
      </c>
      <c r="J89" s="289" t="s">
        <v>1722</v>
      </c>
      <c r="K89" s="270"/>
      <c r="L89" s="268" t="s">
        <v>319</v>
      </c>
      <c r="M89" s="291">
        <v>-86095</v>
      </c>
      <c r="N89" s="270"/>
      <c r="O89" s="268" t="s">
        <v>319</v>
      </c>
      <c r="P89" s="289" t="s">
        <v>1718</v>
      </c>
    </row>
    <row r="90" spans="1:16" ht="15.75" thickTop="1">
      <c r="A90" s="14"/>
      <c r="B90" s="342"/>
      <c r="C90" s="342"/>
      <c r="D90" s="342"/>
      <c r="E90" s="342"/>
      <c r="F90" s="342"/>
      <c r="G90" s="342"/>
      <c r="H90" s="342"/>
      <c r="I90" s="342"/>
      <c r="J90" s="342"/>
      <c r="K90" s="342"/>
      <c r="L90" s="342"/>
      <c r="M90" s="342"/>
      <c r="N90" s="342"/>
      <c r="O90" s="342"/>
      <c r="P90" s="342"/>
    </row>
    <row r="91" spans="1:16">
      <c r="A91" s="14"/>
      <c r="B91" s="13"/>
      <c r="C91" s="13"/>
      <c r="D91" s="13"/>
      <c r="E91" s="13"/>
      <c r="F91" s="13"/>
      <c r="G91" s="13"/>
      <c r="H91" s="13"/>
      <c r="I91" s="13"/>
      <c r="J91" s="13"/>
      <c r="K91" s="13"/>
      <c r="L91" s="13"/>
      <c r="M91" s="13"/>
      <c r="N91" s="13"/>
      <c r="O91" s="13"/>
      <c r="P91" s="13"/>
    </row>
    <row r="92" spans="1:16">
      <c r="A92" s="14"/>
      <c r="B92" s="13"/>
      <c r="C92" s="13"/>
      <c r="D92" s="13"/>
      <c r="E92" s="13"/>
      <c r="F92" s="13"/>
      <c r="G92" s="13"/>
      <c r="H92" s="13"/>
      <c r="I92" s="13"/>
      <c r="J92" s="13"/>
      <c r="K92" s="13"/>
      <c r="L92" s="13"/>
      <c r="M92" s="13"/>
      <c r="N92" s="13"/>
      <c r="O92" s="13"/>
      <c r="P92" s="13"/>
    </row>
    <row r="93" spans="1:16">
      <c r="A93" s="14"/>
      <c r="B93" s="13"/>
      <c r="C93" s="13"/>
      <c r="D93" s="13"/>
      <c r="E93" s="13"/>
      <c r="F93" s="13"/>
      <c r="G93" s="13"/>
      <c r="H93" s="13"/>
      <c r="I93" s="13"/>
      <c r="J93" s="13"/>
      <c r="K93" s="13"/>
      <c r="L93" s="13"/>
      <c r="M93" s="13"/>
      <c r="N93" s="13"/>
      <c r="O93" s="13"/>
      <c r="P93" s="13"/>
    </row>
    <row r="94" spans="1:16">
      <c r="A94" s="14"/>
      <c r="B94" s="115"/>
      <c r="C94" s="115"/>
      <c r="D94" s="115"/>
      <c r="E94" s="115"/>
      <c r="F94" s="115"/>
      <c r="G94" s="115"/>
      <c r="H94" s="115"/>
      <c r="I94" s="115"/>
      <c r="J94" s="115"/>
      <c r="K94" s="115"/>
      <c r="L94" s="115"/>
      <c r="M94" s="115"/>
      <c r="N94" s="115"/>
      <c r="O94" s="115"/>
      <c r="P94" s="115"/>
    </row>
    <row r="95" spans="1:16">
      <c r="A95" s="14"/>
      <c r="B95" s="35"/>
      <c r="C95" s="35"/>
      <c r="D95" s="35"/>
      <c r="E95" s="35"/>
      <c r="F95" s="35"/>
      <c r="G95" s="35"/>
      <c r="H95" s="35"/>
      <c r="I95" s="35"/>
      <c r="J95" s="35"/>
      <c r="K95" s="35"/>
      <c r="L95" s="35"/>
      <c r="M95" s="35"/>
      <c r="N95" s="35"/>
      <c r="O95" s="35"/>
      <c r="P95" s="35"/>
    </row>
    <row r="96" spans="1:16">
      <c r="A96" s="14"/>
      <c r="B96" s="15"/>
      <c r="C96" s="38"/>
      <c r="D96" s="38"/>
      <c r="E96" s="38"/>
      <c r="F96" s="38"/>
      <c r="G96" s="38"/>
      <c r="H96" s="38"/>
      <c r="I96" s="38"/>
      <c r="J96" s="38"/>
      <c r="K96" s="38"/>
      <c r="L96" s="38"/>
      <c r="M96" s="38"/>
      <c r="N96" s="38"/>
      <c r="O96" s="38"/>
      <c r="P96" s="38"/>
    </row>
    <row r="97" spans="1:16" ht="15.75" thickBot="1">
      <c r="A97" s="14"/>
      <c r="B97" s="39"/>
      <c r="C97" s="75"/>
      <c r="D97" s="39"/>
      <c r="E97" s="39"/>
      <c r="F97" s="75"/>
      <c r="G97" s="39"/>
      <c r="H97" s="39"/>
      <c r="I97" s="75"/>
      <c r="J97" s="39"/>
      <c r="K97" s="39"/>
      <c r="L97" s="75"/>
      <c r="M97" s="39"/>
      <c r="N97" s="39"/>
      <c r="O97" s="75"/>
      <c r="P97" s="39"/>
    </row>
    <row r="98" spans="1:16" ht="15.75" thickTop="1">
      <c r="A98" s="14"/>
      <c r="B98" s="506" t="s">
        <v>1723</v>
      </c>
      <c r="C98" s="506"/>
      <c r="D98" s="506"/>
      <c r="E98" s="506"/>
      <c r="F98" s="506"/>
      <c r="G98" s="506"/>
      <c r="H98" s="506"/>
      <c r="I98" s="506"/>
      <c r="J98" s="506"/>
      <c r="K98" s="506"/>
      <c r="L98" s="506"/>
      <c r="M98" s="506"/>
      <c r="N98" s="506"/>
      <c r="O98" s="506"/>
      <c r="P98" s="506"/>
    </row>
    <row r="99" spans="1:16" ht="15.75" thickBot="1">
      <c r="A99" s="14"/>
      <c r="B99" s="502" t="s">
        <v>1673</v>
      </c>
      <c r="C99" s="502"/>
      <c r="D99" s="502"/>
      <c r="E99" s="502"/>
      <c r="F99" s="502"/>
      <c r="G99" s="502"/>
      <c r="H99" s="502"/>
      <c r="I99" s="502"/>
      <c r="J99" s="502"/>
      <c r="K99" s="502"/>
      <c r="L99" s="502"/>
      <c r="M99" s="502"/>
      <c r="N99" s="502"/>
      <c r="O99" s="502"/>
      <c r="P99" s="502"/>
    </row>
    <row r="100" spans="1:16" ht="15.75" thickTop="1">
      <c r="A100" s="14"/>
      <c r="B100" s="121"/>
      <c r="C100" s="50"/>
      <c r="D100" s="50"/>
      <c r="E100" s="41"/>
      <c r="F100" s="50"/>
      <c r="G100" s="50"/>
      <c r="H100" s="41"/>
      <c r="I100" s="330" t="s">
        <v>1724</v>
      </c>
      <c r="J100" s="330"/>
      <c r="K100" s="41"/>
      <c r="L100" s="50"/>
      <c r="M100" s="50"/>
      <c r="N100" s="41"/>
      <c r="O100" s="50"/>
      <c r="P100" s="50"/>
    </row>
    <row r="101" spans="1:16" ht="15.75" thickBot="1">
      <c r="A101" s="14"/>
      <c r="B101" s="95" t="s">
        <v>313</v>
      </c>
      <c r="C101" s="309" t="s">
        <v>1588</v>
      </c>
      <c r="D101" s="309"/>
      <c r="E101" s="75"/>
      <c r="F101" s="309" t="s">
        <v>1589</v>
      </c>
      <c r="G101" s="309"/>
      <c r="H101" s="75"/>
      <c r="I101" s="309" t="s">
        <v>1589</v>
      </c>
      <c r="J101" s="309"/>
      <c r="K101" s="75"/>
      <c r="L101" s="309" t="s">
        <v>1590</v>
      </c>
      <c r="M101" s="309"/>
      <c r="N101" s="75"/>
      <c r="O101" s="309" t="s">
        <v>190</v>
      </c>
      <c r="P101" s="309"/>
    </row>
    <row r="102" spans="1:16" ht="15.75" thickTop="1">
      <c r="A102" s="14"/>
      <c r="B102" s="138" t="s">
        <v>1725</v>
      </c>
      <c r="C102" s="212" t="s">
        <v>319</v>
      </c>
      <c r="D102" s="213" t="s">
        <v>1718</v>
      </c>
      <c r="E102" s="139"/>
      <c r="F102" s="70"/>
      <c r="G102" s="213" t="s">
        <v>1719</v>
      </c>
      <c r="H102" s="139"/>
      <c r="I102" s="70"/>
      <c r="J102" s="213" t="s">
        <v>1720</v>
      </c>
      <c r="K102" s="139"/>
      <c r="L102" s="70"/>
      <c r="M102" s="315">
        <v>-86095</v>
      </c>
      <c r="N102" s="139"/>
      <c r="O102" s="212" t="s">
        <v>319</v>
      </c>
      <c r="P102" s="213" t="s">
        <v>1721</v>
      </c>
    </row>
    <row r="103" spans="1:16">
      <c r="A103" s="14"/>
      <c r="B103" s="503" t="s">
        <v>1726</v>
      </c>
      <c r="C103" s="53"/>
      <c r="D103" s="53"/>
      <c r="E103" s="38"/>
      <c r="F103" s="53"/>
      <c r="G103" s="53"/>
      <c r="H103" s="38"/>
      <c r="I103" s="53"/>
      <c r="J103" s="53"/>
      <c r="K103" s="38"/>
      <c r="L103" s="53"/>
      <c r="M103" s="53"/>
      <c r="N103" s="38"/>
      <c r="O103" s="53"/>
      <c r="P103" s="53"/>
    </row>
    <row r="104" spans="1:16">
      <c r="A104" s="14"/>
      <c r="B104" s="504" t="s">
        <v>132</v>
      </c>
      <c r="C104" s="52"/>
      <c r="D104" s="128" t="s">
        <v>1593</v>
      </c>
      <c r="E104" s="127"/>
      <c r="F104" s="52"/>
      <c r="G104" s="244">
        <v>-4421</v>
      </c>
      <c r="H104" s="127"/>
      <c r="I104" s="52"/>
      <c r="J104" s="129">
        <v>-117</v>
      </c>
      <c r="K104" s="127"/>
      <c r="L104" s="52"/>
      <c r="M104" s="128" t="s">
        <v>1593</v>
      </c>
      <c r="N104" s="127"/>
      <c r="O104" s="52"/>
      <c r="P104" s="244">
        <v>-4538</v>
      </c>
    </row>
    <row r="105" spans="1:16" ht="24.75">
      <c r="A105" s="14"/>
      <c r="B105" s="503" t="s">
        <v>133</v>
      </c>
      <c r="C105" s="53"/>
      <c r="D105" s="119" t="s">
        <v>1727</v>
      </c>
      <c r="E105" s="38"/>
      <c r="F105" s="53"/>
      <c r="G105" s="119" t="s">
        <v>1728</v>
      </c>
      <c r="H105" s="38"/>
      <c r="I105" s="53"/>
      <c r="J105" s="168" t="s">
        <v>1593</v>
      </c>
      <c r="K105" s="38"/>
      <c r="L105" s="53"/>
      <c r="M105" s="168" t="s">
        <v>1593</v>
      </c>
      <c r="N105" s="38"/>
      <c r="O105" s="53"/>
      <c r="P105" s="119" t="s">
        <v>1318</v>
      </c>
    </row>
    <row r="106" spans="1:16">
      <c r="A106" s="14"/>
      <c r="B106" s="504" t="s">
        <v>134</v>
      </c>
      <c r="C106" s="52"/>
      <c r="D106" s="129">
        <v>-55</v>
      </c>
      <c r="E106" s="127"/>
      <c r="F106" s="52"/>
      <c r="G106" s="129" t="s">
        <v>1729</v>
      </c>
      <c r="H106" s="127"/>
      <c r="I106" s="52"/>
      <c r="J106" s="128" t="s">
        <v>1593</v>
      </c>
      <c r="K106" s="127"/>
      <c r="L106" s="52"/>
      <c r="M106" s="128" t="s">
        <v>1593</v>
      </c>
      <c r="N106" s="127"/>
      <c r="O106" s="52"/>
      <c r="P106" s="129" t="s">
        <v>1317</v>
      </c>
    </row>
    <row r="107" spans="1:16" ht="25.5" thickBot="1">
      <c r="A107" s="14"/>
      <c r="B107" s="505" t="s">
        <v>1730</v>
      </c>
      <c r="C107" s="75"/>
      <c r="D107" s="319">
        <v>-3317</v>
      </c>
      <c r="E107" s="39"/>
      <c r="F107" s="75"/>
      <c r="G107" s="166">
        <v>-185</v>
      </c>
      <c r="H107" s="39"/>
      <c r="I107" s="75"/>
      <c r="J107" s="105" t="s">
        <v>1593</v>
      </c>
      <c r="K107" s="39"/>
      <c r="L107" s="75"/>
      <c r="M107" s="166" t="s">
        <v>1731</v>
      </c>
      <c r="N107" s="39"/>
      <c r="O107" s="75"/>
      <c r="P107" s="105" t="s">
        <v>1593</v>
      </c>
    </row>
    <row r="108" spans="1:16" ht="16.5" thickTop="1" thickBot="1">
      <c r="A108" s="14"/>
      <c r="B108" s="214" t="s">
        <v>135</v>
      </c>
      <c r="C108" s="86"/>
      <c r="D108" s="216" t="s">
        <v>1732</v>
      </c>
      <c r="E108" s="189"/>
      <c r="F108" s="86"/>
      <c r="G108" s="321">
        <v>-3317</v>
      </c>
      <c r="H108" s="189"/>
      <c r="I108" s="86"/>
      <c r="J108" s="216">
        <v>-117</v>
      </c>
      <c r="K108" s="189"/>
      <c r="L108" s="86"/>
      <c r="M108" s="216" t="s">
        <v>1731</v>
      </c>
      <c r="N108" s="189"/>
      <c r="O108" s="86"/>
      <c r="P108" s="216" t="s">
        <v>1733</v>
      </c>
    </row>
    <row r="109" spans="1:16" ht="16.5" thickTop="1" thickBot="1">
      <c r="A109" s="14"/>
      <c r="B109" s="136" t="s">
        <v>1734</v>
      </c>
      <c r="C109" s="66"/>
      <c r="D109" s="120" t="s">
        <v>1735</v>
      </c>
      <c r="E109" s="137"/>
      <c r="F109" s="66"/>
      <c r="G109" s="120" t="s">
        <v>1736</v>
      </c>
      <c r="H109" s="137"/>
      <c r="I109" s="66"/>
      <c r="J109" s="120" t="s">
        <v>1737</v>
      </c>
      <c r="K109" s="137"/>
      <c r="L109" s="66"/>
      <c r="M109" s="144">
        <v>-82593</v>
      </c>
      <c r="N109" s="137"/>
      <c r="O109" s="66"/>
      <c r="P109" s="120" t="s">
        <v>1738</v>
      </c>
    </row>
    <row r="110" spans="1:16" ht="26.25" thickTop="1" thickBot="1">
      <c r="A110" s="14"/>
      <c r="B110" s="214" t="s">
        <v>137</v>
      </c>
      <c r="C110" s="86"/>
      <c r="D110" s="215" t="s">
        <v>1593</v>
      </c>
      <c r="E110" s="189"/>
      <c r="F110" s="86"/>
      <c r="G110" s="215" t="s">
        <v>1593</v>
      </c>
      <c r="H110" s="189"/>
      <c r="I110" s="86"/>
      <c r="J110" s="216">
        <v>-109</v>
      </c>
      <c r="K110" s="189"/>
      <c r="L110" s="86"/>
      <c r="M110" s="215" t="s">
        <v>1593</v>
      </c>
      <c r="N110" s="189"/>
      <c r="O110" s="86"/>
      <c r="P110" s="216">
        <v>-109</v>
      </c>
    </row>
    <row r="111" spans="1:16" ht="26.25" thickTop="1" thickBot="1">
      <c r="A111" s="14"/>
      <c r="B111" s="266" t="s">
        <v>138</v>
      </c>
      <c r="C111" s="268" t="s">
        <v>319</v>
      </c>
      <c r="D111" s="289" t="s">
        <v>1735</v>
      </c>
      <c r="E111" s="267"/>
      <c r="F111" s="268" t="s">
        <v>319</v>
      </c>
      <c r="G111" s="289" t="s">
        <v>1736</v>
      </c>
      <c r="H111" s="267"/>
      <c r="I111" s="268" t="s">
        <v>319</v>
      </c>
      <c r="J111" s="289" t="s">
        <v>1739</v>
      </c>
      <c r="K111" s="267"/>
      <c r="L111" s="268" t="s">
        <v>319</v>
      </c>
      <c r="M111" s="291">
        <v>-82593</v>
      </c>
      <c r="N111" s="267"/>
      <c r="O111" s="268" t="s">
        <v>319</v>
      </c>
      <c r="P111" s="289" t="s">
        <v>1735</v>
      </c>
    </row>
    <row r="112" spans="1:16" ht="15.75" thickTop="1">
      <c r="A112" s="14"/>
      <c r="B112" s="342"/>
      <c r="C112" s="342"/>
      <c r="D112" s="342"/>
      <c r="E112" s="342"/>
      <c r="F112" s="342"/>
      <c r="G112" s="342"/>
      <c r="H112" s="342"/>
      <c r="I112" s="342"/>
      <c r="J112" s="342"/>
      <c r="K112" s="342"/>
      <c r="L112" s="342"/>
      <c r="M112" s="342"/>
      <c r="N112" s="342"/>
      <c r="O112" s="342"/>
      <c r="P112" s="342"/>
    </row>
    <row r="113" spans="1:16" ht="15.75" thickBot="1">
      <c r="A113" s="14"/>
      <c r="B113" s="507"/>
    </row>
    <row r="114" spans="1:16" ht="15.75" thickTop="1">
      <c r="A114" s="14"/>
      <c r="B114" s="35"/>
      <c r="C114" s="35"/>
      <c r="D114" s="35"/>
      <c r="E114" s="35"/>
      <c r="F114" s="35"/>
      <c r="G114" s="35"/>
      <c r="H114" s="35"/>
      <c r="I114" s="35"/>
      <c r="J114" s="35"/>
      <c r="K114" s="35"/>
      <c r="L114" s="35"/>
      <c r="M114" s="35"/>
      <c r="N114" s="35"/>
      <c r="O114" s="35"/>
      <c r="P114" s="35"/>
    </row>
    <row r="115" spans="1:16">
      <c r="A115" s="14"/>
      <c r="B115" s="15"/>
      <c r="C115" s="38"/>
      <c r="D115" s="38"/>
      <c r="E115" s="38"/>
      <c r="F115" s="38"/>
      <c r="G115" s="38"/>
      <c r="H115" s="38"/>
      <c r="I115" s="38"/>
      <c r="J115" s="38"/>
      <c r="K115" s="38"/>
      <c r="L115" s="38"/>
      <c r="M115" s="38"/>
      <c r="N115" s="38"/>
      <c r="O115" s="38"/>
      <c r="P115" s="38"/>
    </row>
    <row r="116" spans="1:16" ht="15.75" thickBot="1">
      <c r="A116" s="14"/>
      <c r="B116" s="39"/>
      <c r="C116" s="75"/>
      <c r="D116" s="39"/>
      <c r="E116" s="39"/>
      <c r="F116" s="75"/>
      <c r="G116" s="39"/>
      <c r="H116" s="39"/>
      <c r="I116" s="75"/>
      <c r="J116" s="39"/>
      <c r="K116" s="39"/>
      <c r="L116" s="75"/>
      <c r="M116" s="39"/>
      <c r="N116" s="39"/>
      <c r="O116" s="75"/>
      <c r="P116" s="39"/>
    </row>
    <row r="117" spans="1:16" ht="15.75" thickTop="1">
      <c r="A117" s="14"/>
      <c r="B117" s="506" t="s">
        <v>1740</v>
      </c>
      <c r="C117" s="506"/>
      <c r="D117" s="506"/>
      <c r="E117" s="506"/>
      <c r="F117" s="506"/>
      <c r="G117" s="506"/>
      <c r="H117" s="506"/>
      <c r="I117" s="506"/>
      <c r="J117" s="506"/>
      <c r="K117" s="506"/>
      <c r="L117" s="506"/>
      <c r="M117" s="506"/>
      <c r="N117" s="506"/>
      <c r="O117" s="506"/>
      <c r="P117" s="506"/>
    </row>
    <row r="118" spans="1:16" ht="15.75" thickBot="1">
      <c r="A118" s="14"/>
      <c r="B118" s="502" t="s">
        <v>1673</v>
      </c>
      <c r="C118" s="502"/>
      <c r="D118" s="502"/>
      <c r="E118" s="502"/>
      <c r="F118" s="502"/>
      <c r="G118" s="502"/>
      <c r="H118" s="502"/>
      <c r="I118" s="502"/>
      <c r="J118" s="502"/>
      <c r="K118" s="502"/>
      <c r="L118" s="502"/>
      <c r="M118" s="502"/>
      <c r="N118" s="502"/>
      <c r="O118" s="502"/>
      <c r="P118" s="502"/>
    </row>
    <row r="119" spans="1:16" ht="15.75" thickTop="1">
      <c r="A119" s="14"/>
      <c r="B119" s="121"/>
      <c r="C119" s="50"/>
      <c r="D119" s="50"/>
      <c r="E119" s="41"/>
      <c r="F119" s="50"/>
      <c r="G119" s="50"/>
      <c r="H119" s="41"/>
      <c r="I119" s="330" t="s">
        <v>1587</v>
      </c>
      <c r="J119" s="330"/>
      <c r="K119" s="41"/>
      <c r="L119" s="50"/>
      <c r="M119" s="50"/>
      <c r="N119" s="41"/>
      <c r="O119" s="50"/>
      <c r="P119" s="50"/>
    </row>
    <row r="120" spans="1:16" ht="15.75" thickBot="1">
      <c r="A120" s="14"/>
      <c r="B120" s="95" t="s">
        <v>313</v>
      </c>
      <c r="C120" s="309" t="s">
        <v>1588</v>
      </c>
      <c r="D120" s="309"/>
      <c r="E120" s="75"/>
      <c r="F120" s="309" t="s">
        <v>1589</v>
      </c>
      <c r="G120" s="309"/>
      <c r="H120" s="75"/>
      <c r="I120" s="309" t="s">
        <v>1589</v>
      </c>
      <c r="J120" s="309"/>
      <c r="K120" s="75"/>
      <c r="L120" s="309" t="s">
        <v>1590</v>
      </c>
      <c r="M120" s="309"/>
      <c r="N120" s="75"/>
      <c r="O120" s="309" t="s">
        <v>190</v>
      </c>
      <c r="P120" s="309"/>
    </row>
    <row r="121" spans="1:16" ht="26.25" thickTop="1" thickBot="1">
      <c r="A121" s="14"/>
      <c r="B121" s="214" t="s">
        <v>1741</v>
      </c>
      <c r="C121" s="215" t="s">
        <v>319</v>
      </c>
      <c r="D121" s="216" t="s">
        <v>1742</v>
      </c>
      <c r="E121" s="189"/>
      <c r="F121" s="215" t="s">
        <v>319</v>
      </c>
      <c r="G121" s="216" t="s">
        <v>1743</v>
      </c>
      <c r="H121" s="189"/>
      <c r="I121" s="215" t="s">
        <v>319</v>
      </c>
      <c r="J121" s="321">
        <v>-20126</v>
      </c>
      <c r="K121" s="189"/>
      <c r="L121" s="215" t="s">
        <v>319</v>
      </c>
      <c r="M121" s="215" t="s">
        <v>1593</v>
      </c>
      <c r="N121" s="189"/>
      <c r="O121" s="215" t="s">
        <v>319</v>
      </c>
      <c r="P121" s="216" t="s">
        <v>1744</v>
      </c>
    </row>
    <row r="122" spans="1:16" ht="15.75" thickTop="1">
      <c r="A122" s="14"/>
      <c r="B122" s="294" t="s">
        <v>1745</v>
      </c>
      <c r="C122" s="50"/>
      <c r="D122" s="50"/>
      <c r="E122" s="41"/>
      <c r="F122" s="50"/>
      <c r="G122" s="50"/>
      <c r="H122" s="41"/>
      <c r="I122" s="50"/>
      <c r="J122" s="50"/>
      <c r="K122" s="41"/>
      <c r="L122" s="50"/>
      <c r="M122" s="50"/>
      <c r="N122" s="41"/>
      <c r="O122" s="50"/>
      <c r="P122" s="50"/>
    </row>
    <row r="123" spans="1:16">
      <c r="A123" s="14"/>
      <c r="B123" s="124" t="s">
        <v>162</v>
      </c>
      <c r="C123" s="52"/>
      <c r="D123" s="244">
        <v>-5595</v>
      </c>
      <c r="E123" s="127"/>
      <c r="F123" s="52"/>
      <c r="G123" s="244">
        <v>-37478</v>
      </c>
      <c r="H123" s="127"/>
      <c r="I123" s="52"/>
      <c r="J123" s="129">
        <v>-895</v>
      </c>
      <c r="K123" s="127"/>
      <c r="L123" s="52"/>
      <c r="M123" s="128" t="s">
        <v>1593</v>
      </c>
      <c r="N123" s="127"/>
      <c r="O123" s="52"/>
      <c r="P123" s="244">
        <v>-43968</v>
      </c>
    </row>
    <row r="124" spans="1:16">
      <c r="A124" s="14"/>
      <c r="B124" s="130" t="s">
        <v>163</v>
      </c>
      <c r="C124" s="53"/>
      <c r="D124" s="141">
        <v>-4920</v>
      </c>
      <c r="E124" s="38"/>
      <c r="F124" s="53"/>
      <c r="G124" s="119">
        <v>-193</v>
      </c>
      <c r="H124" s="38"/>
      <c r="I124" s="53"/>
      <c r="J124" s="119">
        <v>-122</v>
      </c>
      <c r="K124" s="38"/>
      <c r="L124" s="53"/>
      <c r="M124" s="168" t="s">
        <v>1593</v>
      </c>
      <c r="N124" s="38"/>
      <c r="O124" s="53"/>
      <c r="P124" s="141">
        <v>-5235</v>
      </c>
    </row>
    <row r="125" spans="1:16">
      <c r="A125" s="14"/>
      <c r="B125" s="124" t="s">
        <v>1746</v>
      </c>
      <c r="C125" s="52"/>
      <c r="D125" s="244">
        <v>-1128</v>
      </c>
      <c r="E125" s="127"/>
      <c r="F125" s="52"/>
      <c r="G125" s="129" t="s">
        <v>1747</v>
      </c>
      <c r="H125" s="127"/>
      <c r="I125" s="52"/>
      <c r="J125" s="128" t="s">
        <v>1593</v>
      </c>
      <c r="K125" s="127"/>
      <c r="L125" s="52"/>
      <c r="M125" s="128" t="s">
        <v>1593</v>
      </c>
      <c r="N125" s="127"/>
      <c r="O125" s="52"/>
      <c r="P125" s="128" t="s">
        <v>1593</v>
      </c>
    </row>
    <row r="126" spans="1:16" ht="15.75" thickBot="1">
      <c r="A126" s="14"/>
      <c r="B126" s="164" t="s">
        <v>1748</v>
      </c>
      <c r="C126" s="75"/>
      <c r="D126" s="105" t="s">
        <v>1593</v>
      </c>
      <c r="E126" s="39"/>
      <c r="F126" s="75"/>
      <c r="G126" s="166" t="s">
        <v>1749</v>
      </c>
      <c r="H126" s="39"/>
      <c r="I126" s="75"/>
      <c r="J126" s="105" t="s">
        <v>1593</v>
      </c>
      <c r="K126" s="39"/>
      <c r="L126" s="75"/>
      <c r="M126" s="105" t="s">
        <v>1593</v>
      </c>
      <c r="N126" s="39"/>
      <c r="O126" s="75"/>
      <c r="P126" s="166" t="s">
        <v>1749</v>
      </c>
    </row>
    <row r="127" spans="1:16" ht="26.25" thickTop="1" thickBot="1">
      <c r="A127" s="14"/>
      <c r="B127" s="214" t="s">
        <v>1750</v>
      </c>
      <c r="C127" s="86"/>
      <c r="D127" s="321">
        <v>-11643</v>
      </c>
      <c r="E127" s="189"/>
      <c r="F127" s="86"/>
      <c r="G127" s="216" t="s">
        <v>1751</v>
      </c>
      <c r="H127" s="189"/>
      <c r="I127" s="86"/>
      <c r="J127" s="321">
        <v>-1017</v>
      </c>
      <c r="K127" s="189"/>
      <c r="L127" s="86"/>
      <c r="M127" s="215" t="s">
        <v>1593</v>
      </c>
      <c r="N127" s="189"/>
      <c r="O127" s="86"/>
      <c r="P127" s="216" t="s">
        <v>1752</v>
      </c>
    </row>
    <row r="128" spans="1:16" ht="15.75" thickTop="1">
      <c r="A128" s="14"/>
      <c r="B128" s="294" t="s">
        <v>1753</v>
      </c>
      <c r="C128" s="50"/>
      <c r="D128" s="50"/>
      <c r="E128" s="41"/>
      <c r="F128" s="50"/>
      <c r="G128" s="50"/>
      <c r="H128" s="41"/>
      <c r="I128" s="50"/>
      <c r="J128" s="50"/>
      <c r="K128" s="41"/>
      <c r="L128" s="50"/>
      <c r="M128" s="50"/>
      <c r="N128" s="41"/>
      <c r="O128" s="50"/>
      <c r="P128" s="50"/>
    </row>
    <row r="129" spans="1:16">
      <c r="A129" s="14"/>
      <c r="B129" s="124" t="s">
        <v>52</v>
      </c>
      <c r="C129" s="52"/>
      <c r="D129" s="129" t="s">
        <v>1754</v>
      </c>
      <c r="E129" s="127"/>
      <c r="F129" s="52"/>
      <c r="G129" s="128" t="s">
        <v>1593</v>
      </c>
      <c r="H129" s="127"/>
      <c r="I129" s="52"/>
      <c r="J129" s="128" t="s">
        <v>1593</v>
      </c>
      <c r="K129" s="127"/>
      <c r="L129" s="52"/>
      <c r="M129" s="128" t="s">
        <v>1593</v>
      </c>
      <c r="N129" s="127"/>
      <c r="O129" s="52"/>
      <c r="P129" s="129" t="s">
        <v>1754</v>
      </c>
    </row>
    <row r="130" spans="1:16">
      <c r="A130" s="14"/>
      <c r="B130" s="130" t="s">
        <v>169</v>
      </c>
      <c r="C130" s="53"/>
      <c r="D130" s="141">
        <v>-1227000</v>
      </c>
      <c r="E130" s="38"/>
      <c r="F130" s="53"/>
      <c r="G130" s="168" t="s">
        <v>1593</v>
      </c>
      <c r="H130" s="38"/>
      <c r="I130" s="53"/>
      <c r="J130" s="168" t="s">
        <v>1593</v>
      </c>
      <c r="K130" s="38"/>
      <c r="L130" s="53"/>
      <c r="M130" s="168" t="s">
        <v>1593</v>
      </c>
      <c r="N130" s="38"/>
      <c r="O130" s="53"/>
      <c r="P130" s="141">
        <v>-1227000</v>
      </c>
    </row>
    <row r="131" spans="1:16">
      <c r="A131" s="14"/>
      <c r="B131" s="124" t="s">
        <v>172</v>
      </c>
      <c r="C131" s="52"/>
      <c r="D131" s="244">
        <v>-12105</v>
      </c>
      <c r="E131" s="127"/>
      <c r="F131" s="52"/>
      <c r="G131" s="128" t="s">
        <v>1593</v>
      </c>
      <c r="H131" s="127"/>
      <c r="I131" s="52"/>
      <c r="J131" s="128" t="s">
        <v>1593</v>
      </c>
      <c r="K131" s="127"/>
      <c r="L131" s="52"/>
      <c r="M131" s="128" t="s">
        <v>1593</v>
      </c>
      <c r="N131" s="127"/>
      <c r="O131" s="52"/>
      <c r="P131" s="244">
        <v>-12105</v>
      </c>
    </row>
    <row r="132" spans="1:16" ht="24.75">
      <c r="A132" s="14"/>
      <c r="B132" s="130" t="s">
        <v>175</v>
      </c>
      <c r="C132" s="53"/>
      <c r="D132" s="119" t="s">
        <v>1755</v>
      </c>
      <c r="E132" s="38"/>
      <c r="F132" s="53"/>
      <c r="G132" s="168" t="s">
        <v>1593</v>
      </c>
      <c r="H132" s="38"/>
      <c r="I132" s="53"/>
      <c r="J132" s="168" t="s">
        <v>1593</v>
      </c>
      <c r="K132" s="38"/>
      <c r="L132" s="53"/>
      <c r="M132" s="168" t="s">
        <v>1593</v>
      </c>
      <c r="N132" s="38"/>
      <c r="O132" s="53"/>
      <c r="P132" s="119" t="s">
        <v>1755</v>
      </c>
    </row>
    <row r="133" spans="1:16">
      <c r="A133" s="14"/>
      <c r="B133" s="124" t="s">
        <v>147</v>
      </c>
      <c r="C133" s="52"/>
      <c r="D133" s="129" t="s">
        <v>1756</v>
      </c>
      <c r="E133" s="127"/>
      <c r="F133" s="52"/>
      <c r="G133" s="128" t="s">
        <v>1593</v>
      </c>
      <c r="H133" s="127"/>
      <c r="I133" s="52"/>
      <c r="J133" s="128" t="s">
        <v>1593</v>
      </c>
      <c r="K133" s="127"/>
      <c r="L133" s="52"/>
      <c r="M133" s="128" t="s">
        <v>1593</v>
      </c>
      <c r="N133" s="127"/>
      <c r="O133" s="52"/>
      <c r="P133" s="129" t="s">
        <v>1756</v>
      </c>
    </row>
    <row r="134" spans="1:16">
      <c r="A134" s="14"/>
      <c r="B134" s="130" t="s">
        <v>176</v>
      </c>
      <c r="C134" s="53"/>
      <c r="D134" s="168" t="s">
        <v>1593</v>
      </c>
      <c r="E134" s="38"/>
      <c r="F134" s="53"/>
      <c r="G134" s="168" t="s">
        <v>1593</v>
      </c>
      <c r="H134" s="38"/>
      <c r="I134" s="53"/>
      <c r="J134" s="119" t="s">
        <v>1757</v>
      </c>
      <c r="K134" s="38"/>
      <c r="L134" s="53"/>
      <c r="M134" s="168" t="s">
        <v>1593</v>
      </c>
      <c r="N134" s="38"/>
      <c r="O134" s="53"/>
      <c r="P134" s="119" t="s">
        <v>1757</v>
      </c>
    </row>
    <row r="135" spans="1:16" ht="15.75" thickBot="1">
      <c r="A135" s="14"/>
      <c r="B135" s="131" t="s">
        <v>1758</v>
      </c>
      <c r="C135" s="62"/>
      <c r="D135" s="135" t="s">
        <v>1759</v>
      </c>
      <c r="E135" s="133"/>
      <c r="F135" s="62"/>
      <c r="G135" s="134">
        <v>-94205</v>
      </c>
      <c r="H135" s="133"/>
      <c r="I135" s="62"/>
      <c r="J135" s="135" t="s">
        <v>1760</v>
      </c>
      <c r="K135" s="133"/>
      <c r="L135" s="62"/>
      <c r="M135" s="102" t="s">
        <v>1593</v>
      </c>
      <c r="N135" s="133"/>
      <c r="O135" s="62"/>
      <c r="P135" s="102" t="s">
        <v>1593</v>
      </c>
    </row>
    <row r="136" spans="1:16" ht="26.25" thickTop="1" thickBot="1">
      <c r="A136" s="14"/>
      <c r="B136" s="136" t="s">
        <v>177</v>
      </c>
      <c r="C136" s="66"/>
      <c r="D136" s="144">
        <v>-49131</v>
      </c>
      <c r="E136" s="137"/>
      <c r="F136" s="66"/>
      <c r="G136" s="144">
        <v>-94205</v>
      </c>
      <c r="H136" s="137"/>
      <c r="I136" s="66"/>
      <c r="J136" s="120" t="s">
        <v>1761</v>
      </c>
      <c r="K136" s="137"/>
      <c r="L136" s="66"/>
      <c r="M136" s="218" t="s">
        <v>1593</v>
      </c>
      <c r="N136" s="137"/>
      <c r="O136" s="66"/>
      <c r="P136" s="144">
        <v>-105812</v>
      </c>
    </row>
    <row r="137" spans="1:16" ht="26.25" thickTop="1" thickBot="1">
      <c r="A137" s="14"/>
      <c r="B137" s="214" t="s">
        <v>178</v>
      </c>
      <c r="C137" s="86"/>
      <c r="D137" s="215" t="s">
        <v>1593</v>
      </c>
      <c r="E137" s="189"/>
      <c r="F137" s="86"/>
      <c r="G137" s="321">
        <v>-4041</v>
      </c>
      <c r="H137" s="189"/>
      <c r="I137" s="86"/>
      <c r="J137" s="215" t="s">
        <v>1593</v>
      </c>
      <c r="K137" s="189"/>
      <c r="L137" s="86"/>
      <c r="M137" s="215" t="s">
        <v>1593</v>
      </c>
      <c r="N137" s="189"/>
      <c r="O137" s="86"/>
      <c r="P137" s="321">
        <v>-4041</v>
      </c>
    </row>
    <row r="138" spans="1:16" ht="15.75" thickTop="1">
      <c r="A138" s="14"/>
      <c r="B138" s="155" t="s">
        <v>1762</v>
      </c>
      <c r="C138" s="50"/>
      <c r="D138" s="327" t="s">
        <v>1593</v>
      </c>
      <c r="E138" s="41"/>
      <c r="F138" s="50"/>
      <c r="G138" s="501">
        <v>-2058</v>
      </c>
      <c r="H138" s="41"/>
      <c r="I138" s="50"/>
      <c r="J138" s="217" t="s">
        <v>1763</v>
      </c>
      <c r="K138" s="41"/>
      <c r="L138" s="50"/>
      <c r="M138" s="327" t="s">
        <v>1593</v>
      </c>
      <c r="N138" s="41"/>
      <c r="O138" s="50"/>
      <c r="P138" s="217" t="s">
        <v>1764</v>
      </c>
    </row>
    <row r="139" spans="1:16" ht="15.75" thickBot="1">
      <c r="A139" s="14"/>
      <c r="B139" s="131" t="s">
        <v>180</v>
      </c>
      <c r="C139" s="62"/>
      <c r="D139" s="102" t="s">
        <v>1593</v>
      </c>
      <c r="E139" s="133"/>
      <c r="F139" s="62"/>
      <c r="G139" s="135" t="s">
        <v>1765</v>
      </c>
      <c r="H139" s="133"/>
      <c r="I139" s="62"/>
      <c r="J139" s="135" t="s">
        <v>1766</v>
      </c>
      <c r="K139" s="133"/>
      <c r="L139" s="62"/>
      <c r="M139" s="102" t="s">
        <v>1593</v>
      </c>
      <c r="N139" s="133"/>
      <c r="O139" s="62"/>
      <c r="P139" s="135" t="s">
        <v>1767</v>
      </c>
    </row>
    <row r="140" spans="1:16" ht="16.5" thickTop="1" thickBot="1">
      <c r="A140" s="14"/>
      <c r="B140" s="266" t="s">
        <v>181</v>
      </c>
      <c r="C140" s="268" t="s">
        <v>319</v>
      </c>
      <c r="D140" s="268" t="s">
        <v>1593</v>
      </c>
      <c r="E140" s="267"/>
      <c r="F140" s="268" t="s">
        <v>319</v>
      </c>
      <c r="G140" s="289" t="s">
        <v>1594</v>
      </c>
      <c r="H140" s="267"/>
      <c r="I140" s="268" t="s">
        <v>319</v>
      </c>
      <c r="J140" s="289" t="s">
        <v>1595</v>
      </c>
      <c r="K140" s="267"/>
      <c r="L140" s="268" t="s">
        <v>319</v>
      </c>
      <c r="M140" s="268" t="s">
        <v>1593</v>
      </c>
      <c r="N140" s="267"/>
      <c r="O140" s="268" t="s">
        <v>319</v>
      </c>
      <c r="P140" s="289" t="s">
        <v>1596</v>
      </c>
    </row>
    <row r="141" spans="1:16" ht="15.75" thickTop="1">
      <c r="A141" s="14"/>
      <c r="B141" s="525"/>
      <c r="C141" s="525"/>
      <c r="D141" s="525"/>
      <c r="E141" s="525"/>
      <c r="F141" s="525"/>
      <c r="G141" s="525"/>
      <c r="H141" s="525"/>
      <c r="I141" s="525"/>
      <c r="J141" s="525"/>
      <c r="K141" s="525"/>
      <c r="L141" s="525"/>
      <c r="M141" s="525"/>
      <c r="N141" s="525"/>
      <c r="O141" s="525"/>
      <c r="P141" s="525"/>
    </row>
    <row r="142" spans="1:16">
      <c r="A142" s="14"/>
      <c r="B142" s="13"/>
      <c r="C142" s="13"/>
      <c r="D142" s="13"/>
      <c r="E142" s="13"/>
      <c r="F142" s="13"/>
      <c r="G142" s="13"/>
      <c r="H142" s="13"/>
      <c r="I142" s="13"/>
      <c r="J142" s="13"/>
      <c r="K142" s="13"/>
      <c r="L142" s="13"/>
      <c r="M142" s="13"/>
      <c r="N142" s="13"/>
      <c r="O142" s="13"/>
      <c r="P142" s="13"/>
    </row>
    <row r="143" spans="1:16">
      <c r="A143" s="14"/>
      <c r="B143" s="13"/>
      <c r="C143" s="13"/>
      <c r="D143" s="13"/>
      <c r="E143" s="13"/>
      <c r="F143" s="13"/>
      <c r="G143" s="13"/>
      <c r="H143" s="13"/>
      <c r="I143" s="13"/>
      <c r="J143" s="13"/>
      <c r="K143" s="13"/>
      <c r="L143" s="13"/>
      <c r="M143" s="13"/>
      <c r="N143" s="13"/>
      <c r="O143" s="13"/>
      <c r="P143" s="13"/>
    </row>
    <row r="144" spans="1:16">
      <c r="A144" s="14"/>
      <c r="B144" s="526"/>
      <c r="C144" s="526"/>
      <c r="D144" s="526"/>
      <c r="E144" s="526"/>
      <c r="F144" s="526"/>
      <c r="G144" s="526"/>
      <c r="H144" s="526"/>
      <c r="I144" s="526"/>
      <c r="J144" s="526"/>
      <c r="K144" s="526"/>
      <c r="L144" s="526"/>
      <c r="M144" s="526"/>
      <c r="N144" s="526"/>
      <c r="O144" s="526"/>
      <c r="P144" s="526"/>
    </row>
    <row r="145" spans="1:16" ht="15.75" thickBot="1">
      <c r="A145" s="14"/>
      <c r="B145" s="15"/>
      <c r="C145" s="38"/>
      <c r="D145" s="38"/>
      <c r="E145" s="38"/>
      <c r="F145" s="38"/>
      <c r="G145" s="38"/>
      <c r="H145" s="38"/>
      <c r="I145" s="38"/>
      <c r="J145" s="38"/>
      <c r="K145" s="38"/>
      <c r="L145" s="38"/>
      <c r="M145" s="38"/>
      <c r="N145" s="38"/>
      <c r="O145" s="38"/>
      <c r="P145" s="38"/>
    </row>
    <row r="146" spans="1:16">
      <c r="A146" s="14"/>
      <c r="B146" s="508"/>
      <c r="C146" s="50"/>
      <c r="D146" s="41"/>
      <c r="E146" s="41"/>
      <c r="F146" s="50"/>
      <c r="G146" s="41"/>
      <c r="H146" s="41"/>
      <c r="I146" s="50"/>
      <c r="J146" s="41"/>
      <c r="K146" s="41"/>
      <c r="L146" s="50"/>
      <c r="M146" s="41"/>
      <c r="N146" s="41"/>
      <c r="O146" s="50"/>
      <c r="P146" s="41"/>
    </row>
    <row r="147" spans="1:16">
      <c r="A147" s="14"/>
      <c r="B147" s="499" t="s">
        <v>1585</v>
      </c>
      <c r="C147" s="499"/>
      <c r="D147" s="499"/>
      <c r="E147" s="499"/>
      <c r="F147" s="499"/>
      <c r="G147" s="499"/>
      <c r="H147" s="499"/>
      <c r="I147" s="499"/>
      <c r="J147" s="499"/>
      <c r="K147" s="499"/>
      <c r="L147" s="499"/>
      <c r="M147" s="499"/>
      <c r="N147" s="499"/>
      <c r="O147" s="499"/>
      <c r="P147" s="499"/>
    </row>
    <row r="148" spans="1:16" ht="15.75" thickBot="1">
      <c r="A148" s="14"/>
      <c r="B148" s="500" t="s">
        <v>1768</v>
      </c>
      <c r="C148" s="75"/>
      <c r="D148" s="39"/>
      <c r="E148" s="39"/>
      <c r="F148" s="75"/>
      <c r="G148" s="39"/>
      <c r="H148" s="39"/>
      <c r="I148" s="75"/>
      <c r="J148" s="39"/>
      <c r="K148" s="39"/>
      <c r="L148" s="75"/>
      <c r="M148" s="39"/>
      <c r="N148" s="39"/>
      <c r="O148" s="75"/>
      <c r="P148" s="39"/>
    </row>
    <row r="149" spans="1:16" ht="15.75" thickTop="1">
      <c r="A149" s="14"/>
      <c r="B149" s="41"/>
      <c r="C149" s="50"/>
      <c r="D149" s="41"/>
      <c r="E149" s="41"/>
      <c r="F149" s="50"/>
      <c r="G149" s="41"/>
      <c r="H149" s="41"/>
      <c r="I149" s="50"/>
      <c r="J149" s="327" t="s">
        <v>1587</v>
      </c>
      <c r="K149" s="41"/>
      <c r="L149" s="50"/>
      <c r="M149" s="41"/>
      <c r="N149" s="41"/>
      <c r="O149" s="50"/>
      <c r="P149" s="41"/>
    </row>
    <row r="150" spans="1:16" ht="15.75" thickBot="1">
      <c r="A150" s="14"/>
      <c r="B150" s="95" t="s">
        <v>313</v>
      </c>
      <c r="C150" s="75"/>
      <c r="D150" s="105" t="s">
        <v>1588</v>
      </c>
      <c r="E150" s="75"/>
      <c r="F150" s="75"/>
      <c r="G150" s="105" t="s">
        <v>1589</v>
      </c>
      <c r="H150" s="75"/>
      <c r="I150" s="75"/>
      <c r="J150" s="105" t="s">
        <v>1589</v>
      </c>
      <c r="K150" s="75"/>
      <c r="L150" s="75"/>
      <c r="M150" s="105" t="s">
        <v>1590</v>
      </c>
      <c r="N150" s="75"/>
      <c r="O150" s="75"/>
      <c r="P150" s="105" t="s">
        <v>190</v>
      </c>
    </row>
    <row r="151" spans="1:16" ht="15.75" thickTop="1">
      <c r="A151" s="14"/>
      <c r="B151" s="509" t="s">
        <v>1591</v>
      </c>
      <c r="C151" s="70"/>
      <c r="D151" s="70"/>
      <c r="E151" s="139"/>
      <c r="F151" s="70"/>
      <c r="G151" s="70"/>
      <c r="H151" s="139"/>
      <c r="I151" s="70"/>
      <c r="J151" s="70"/>
      <c r="K151" s="139"/>
      <c r="L151" s="70"/>
      <c r="M151" s="70"/>
      <c r="N151" s="139"/>
      <c r="O151" s="70"/>
      <c r="P151" s="70"/>
    </row>
    <row r="152" spans="1:16">
      <c r="A152" s="14"/>
      <c r="B152" s="130" t="s">
        <v>1592</v>
      </c>
      <c r="C152" s="53"/>
      <c r="D152" s="53"/>
      <c r="E152" s="38"/>
      <c r="F152" s="53"/>
      <c r="G152" s="53"/>
      <c r="H152" s="38"/>
      <c r="I152" s="53"/>
      <c r="J152" s="53"/>
      <c r="K152" s="38"/>
      <c r="L152" s="53"/>
      <c r="M152" s="53"/>
      <c r="N152" s="38"/>
      <c r="O152" s="53"/>
      <c r="P152" s="53"/>
    </row>
    <row r="153" spans="1:16">
      <c r="A153" s="14"/>
      <c r="B153" s="301" t="s">
        <v>36</v>
      </c>
      <c r="C153" s="128" t="s">
        <v>319</v>
      </c>
      <c r="D153" s="128" t="s">
        <v>1593</v>
      </c>
      <c r="E153" s="127"/>
      <c r="F153" s="128" t="s">
        <v>319</v>
      </c>
      <c r="G153" s="129" t="s">
        <v>1765</v>
      </c>
      <c r="H153" s="127"/>
      <c r="I153" s="128" t="s">
        <v>319</v>
      </c>
      <c r="J153" s="129" t="s">
        <v>1766</v>
      </c>
      <c r="K153" s="127"/>
      <c r="L153" s="128" t="s">
        <v>319</v>
      </c>
      <c r="M153" s="128" t="s">
        <v>320</v>
      </c>
      <c r="N153" s="127"/>
      <c r="O153" s="128" t="s">
        <v>319</v>
      </c>
      <c r="P153" s="129" t="s">
        <v>1767</v>
      </c>
    </row>
    <row r="154" spans="1:16">
      <c r="A154" s="14"/>
      <c r="B154" s="302" t="s">
        <v>318</v>
      </c>
      <c r="C154" s="53"/>
      <c r="D154" s="119" t="s">
        <v>1769</v>
      </c>
      <c r="E154" s="38"/>
      <c r="F154" s="53"/>
      <c r="G154" s="119" t="s">
        <v>1770</v>
      </c>
      <c r="H154" s="38"/>
      <c r="I154" s="53"/>
      <c r="J154" s="119" t="s">
        <v>1771</v>
      </c>
      <c r="K154" s="38"/>
      <c r="L154" s="53"/>
      <c r="M154" s="168" t="s">
        <v>320</v>
      </c>
      <c r="N154" s="38"/>
      <c r="O154" s="53"/>
      <c r="P154" s="119" t="s">
        <v>1772</v>
      </c>
    </row>
    <row r="155" spans="1:16">
      <c r="A155" s="14"/>
      <c r="B155" s="301" t="s">
        <v>322</v>
      </c>
      <c r="C155" s="52"/>
      <c r="D155" s="129" t="s">
        <v>1773</v>
      </c>
      <c r="E155" s="127"/>
      <c r="F155" s="52"/>
      <c r="G155" s="129" t="s">
        <v>1774</v>
      </c>
      <c r="H155" s="127"/>
      <c r="I155" s="52"/>
      <c r="J155" s="129" t="s">
        <v>1775</v>
      </c>
      <c r="K155" s="127"/>
      <c r="L155" s="52"/>
      <c r="M155" s="128" t="s">
        <v>320</v>
      </c>
      <c r="N155" s="127"/>
      <c r="O155" s="52"/>
      <c r="P155" s="129" t="s">
        <v>1776</v>
      </c>
    </row>
    <row r="156" spans="1:16">
      <c r="A156" s="14"/>
      <c r="B156" s="302" t="s">
        <v>41</v>
      </c>
      <c r="C156" s="53"/>
      <c r="D156" s="119" t="s">
        <v>1777</v>
      </c>
      <c r="E156" s="38"/>
      <c r="F156" s="53"/>
      <c r="G156" s="119" t="s">
        <v>1778</v>
      </c>
      <c r="H156" s="38"/>
      <c r="I156" s="53"/>
      <c r="J156" s="119" t="s">
        <v>1779</v>
      </c>
      <c r="K156" s="38"/>
      <c r="L156" s="53"/>
      <c r="M156" s="168" t="s">
        <v>320</v>
      </c>
      <c r="N156" s="38"/>
      <c r="O156" s="53"/>
      <c r="P156" s="119" t="s">
        <v>1780</v>
      </c>
    </row>
    <row r="157" spans="1:16">
      <c r="A157" s="14"/>
      <c r="B157" s="301" t="s">
        <v>42</v>
      </c>
      <c r="C157" s="52"/>
      <c r="D157" s="129" t="s">
        <v>1781</v>
      </c>
      <c r="E157" s="127"/>
      <c r="F157" s="52"/>
      <c r="G157" s="129" t="s">
        <v>1782</v>
      </c>
      <c r="H157" s="127"/>
      <c r="I157" s="52"/>
      <c r="J157" s="129" t="s">
        <v>1783</v>
      </c>
      <c r="K157" s="127"/>
      <c r="L157" s="52"/>
      <c r="M157" s="128" t="s">
        <v>320</v>
      </c>
      <c r="N157" s="127"/>
      <c r="O157" s="52"/>
      <c r="P157" s="129" t="s">
        <v>328</v>
      </c>
    </row>
    <row r="158" spans="1:16" ht="15.75" thickBot="1">
      <c r="A158" s="14"/>
      <c r="B158" s="314" t="s">
        <v>1609</v>
      </c>
      <c r="C158" s="75"/>
      <c r="D158" s="166" t="s">
        <v>1784</v>
      </c>
      <c r="E158" s="39"/>
      <c r="F158" s="75"/>
      <c r="G158" s="166" t="s">
        <v>1785</v>
      </c>
      <c r="H158" s="39"/>
      <c r="I158" s="75"/>
      <c r="J158" s="166" t="s">
        <v>1786</v>
      </c>
      <c r="K158" s="39"/>
      <c r="L158" s="75"/>
      <c r="M158" s="319">
        <v>-28889</v>
      </c>
      <c r="N158" s="39"/>
      <c r="O158" s="75"/>
      <c r="P158" s="105" t="s">
        <v>1593</v>
      </c>
    </row>
    <row r="159" spans="1:16" ht="16.5" thickTop="1" thickBot="1">
      <c r="A159" s="14"/>
      <c r="B159" s="214" t="s">
        <v>43</v>
      </c>
      <c r="C159" s="86"/>
      <c r="D159" s="216" t="s">
        <v>1787</v>
      </c>
      <c r="E159" s="189"/>
      <c r="F159" s="86"/>
      <c r="G159" s="216" t="s">
        <v>1788</v>
      </c>
      <c r="H159" s="189"/>
      <c r="I159" s="86"/>
      <c r="J159" s="216" t="s">
        <v>1789</v>
      </c>
      <c r="K159" s="189"/>
      <c r="L159" s="86"/>
      <c r="M159" s="321">
        <v>-28889</v>
      </c>
      <c r="N159" s="189"/>
      <c r="O159" s="86"/>
      <c r="P159" s="216" t="s">
        <v>1790</v>
      </c>
    </row>
    <row r="160" spans="1:16" ht="15.75" thickTop="1">
      <c r="A160" s="14"/>
      <c r="B160" s="510" t="s">
        <v>45</v>
      </c>
      <c r="C160" s="50"/>
      <c r="D160" s="217" t="s">
        <v>1791</v>
      </c>
      <c r="E160" s="41"/>
      <c r="F160" s="50"/>
      <c r="G160" s="217" t="s">
        <v>1792</v>
      </c>
      <c r="H160" s="41"/>
      <c r="I160" s="50"/>
      <c r="J160" s="217" t="s">
        <v>1793</v>
      </c>
      <c r="K160" s="41"/>
      <c r="L160" s="50"/>
      <c r="M160" s="327" t="s">
        <v>320</v>
      </c>
      <c r="N160" s="41"/>
      <c r="O160" s="50"/>
      <c r="P160" s="217" t="s">
        <v>1059</v>
      </c>
    </row>
    <row r="161" spans="1:16">
      <c r="A161" s="14"/>
      <c r="B161" s="301" t="s">
        <v>1086</v>
      </c>
      <c r="C161" s="52"/>
      <c r="D161" s="129" t="s">
        <v>1794</v>
      </c>
      <c r="E161" s="127"/>
      <c r="F161" s="52"/>
      <c r="G161" s="129" t="s">
        <v>1795</v>
      </c>
      <c r="H161" s="127"/>
      <c r="I161" s="52"/>
      <c r="J161" s="129" t="s">
        <v>1796</v>
      </c>
      <c r="K161" s="127"/>
      <c r="L161" s="52"/>
      <c r="M161" s="128" t="s">
        <v>320</v>
      </c>
      <c r="N161" s="127"/>
      <c r="O161" s="52"/>
      <c r="P161" s="129" t="s">
        <v>1088</v>
      </c>
    </row>
    <row r="162" spans="1:16">
      <c r="A162" s="14"/>
      <c r="B162" s="302" t="s">
        <v>48</v>
      </c>
      <c r="C162" s="53"/>
      <c r="D162" s="119" t="s">
        <v>1797</v>
      </c>
      <c r="E162" s="38"/>
      <c r="F162" s="53"/>
      <c r="G162" s="119" t="s">
        <v>1798</v>
      </c>
      <c r="H162" s="38"/>
      <c r="I162" s="53"/>
      <c r="J162" s="119" t="s">
        <v>1799</v>
      </c>
      <c r="K162" s="38"/>
      <c r="L162" s="53"/>
      <c r="M162" s="168" t="s">
        <v>320</v>
      </c>
      <c r="N162" s="38"/>
      <c r="O162" s="53"/>
      <c r="P162" s="119" t="s">
        <v>1800</v>
      </c>
    </row>
    <row r="163" spans="1:16">
      <c r="A163" s="14"/>
      <c r="B163" s="301" t="s">
        <v>1801</v>
      </c>
      <c r="C163" s="52"/>
      <c r="D163" s="129" t="s">
        <v>1802</v>
      </c>
      <c r="E163" s="127"/>
      <c r="F163" s="52"/>
      <c r="G163" s="129" t="s">
        <v>1803</v>
      </c>
      <c r="H163" s="127"/>
      <c r="I163" s="52"/>
      <c r="J163" s="129" t="s">
        <v>1804</v>
      </c>
      <c r="K163" s="127"/>
      <c r="L163" s="52"/>
      <c r="M163" s="244">
        <v>-969898</v>
      </c>
      <c r="N163" s="127"/>
      <c r="O163" s="52"/>
      <c r="P163" s="128" t="s">
        <v>320</v>
      </c>
    </row>
    <row r="164" spans="1:16">
      <c r="A164" s="14"/>
      <c r="B164" s="302" t="s">
        <v>333</v>
      </c>
      <c r="C164" s="53"/>
      <c r="D164" s="119" t="s">
        <v>1805</v>
      </c>
      <c r="E164" s="38"/>
      <c r="F164" s="53"/>
      <c r="G164" s="119" t="s">
        <v>1806</v>
      </c>
      <c r="H164" s="38"/>
      <c r="I164" s="53"/>
      <c r="J164" s="119" t="s">
        <v>1807</v>
      </c>
      <c r="K164" s="38"/>
      <c r="L164" s="53"/>
      <c r="M164" s="141">
        <v>-3473</v>
      </c>
      <c r="N164" s="38"/>
      <c r="O164" s="53"/>
      <c r="P164" s="119" t="s">
        <v>334</v>
      </c>
    </row>
    <row r="165" spans="1:16" ht="15.75" thickBot="1">
      <c r="A165" s="14"/>
      <c r="B165" s="497" t="s">
        <v>1629</v>
      </c>
      <c r="C165" s="62"/>
      <c r="D165" s="135" t="s">
        <v>1808</v>
      </c>
      <c r="E165" s="133"/>
      <c r="F165" s="62"/>
      <c r="G165" s="135" t="s">
        <v>1809</v>
      </c>
      <c r="H165" s="133"/>
      <c r="I165" s="62"/>
      <c r="J165" s="135" t="s">
        <v>1810</v>
      </c>
      <c r="K165" s="133"/>
      <c r="L165" s="62"/>
      <c r="M165" s="134">
        <v>-1023567</v>
      </c>
      <c r="N165" s="133"/>
      <c r="O165" s="62"/>
      <c r="P165" s="102" t="s">
        <v>1593</v>
      </c>
    </row>
    <row r="166" spans="1:16" ht="16.5" thickTop="1" thickBot="1">
      <c r="A166" s="14"/>
      <c r="B166" s="266" t="s">
        <v>50</v>
      </c>
      <c r="C166" s="268" t="s">
        <v>319</v>
      </c>
      <c r="D166" s="289" t="s">
        <v>1811</v>
      </c>
      <c r="E166" s="267"/>
      <c r="F166" s="268" t="s">
        <v>319</v>
      </c>
      <c r="G166" s="289" t="s">
        <v>1812</v>
      </c>
      <c r="H166" s="267"/>
      <c r="I166" s="268" t="s">
        <v>319</v>
      </c>
      <c r="J166" s="289" t="s">
        <v>1813</v>
      </c>
      <c r="K166" s="267"/>
      <c r="L166" s="268" t="s">
        <v>319</v>
      </c>
      <c r="M166" s="291">
        <v>-2025827</v>
      </c>
      <c r="N166" s="267"/>
      <c r="O166" s="268" t="s">
        <v>319</v>
      </c>
      <c r="P166" s="289" t="s">
        <v>950</v>
      </c>
    </row>
    <row r="167" spans="1:16" ht="15.75" thickTop="1">
      <c r="A167" s="14"/>
      <c r="B167" s="161"/>
      <c r="C167" s="162"/>
      <c r="D167" s="162"/>
      <c r="E167" s="328"/>
      <c r="F167" s="162"/>
      <c r="G167" s="162"/>
      <c r="H167" s="328"/>
      <c r="I167" s="162"/>
      <c r="J167" s="162"/>
      <c r="K167" s="328"/>
      <c r="L167" s="162"/>
      <c r="M167" s="162"/>
      <c r="N167" s="328"/>
      <c r="O167" s="162"/>
      <c r="P167" s="162"/>
    </row>
    <row r="168" spans="1:16">
      <c r="A168" s="14"/>
      <c r="B168" s="295" t="s">
        <v>1636</v>
      </c>
      <c r="C168" s="53"/>
      <c r="D168" s="38"/>
      <c r="E168" s="38"/>
      <c r="F168" s="53"/>
      <c r="G168" s="38"/>
      <c r="H168" s="38"/>
      <c r="I168" s="53"/>
      <c r="J168" s="38"/>
      <c r="K168" s="38"/>
      <c r="L168" s="53"/>
      <c r="M168" s="38"/>
      <c r="N168" s="38"/>
      <c r="O168" s="53"/>
      <c r="P168" s="38"/>
    </row>
    <row r="169" spans="1:16">
      <c r="A169" s="14"/>
      <c r="B169" s="124" t="s">
        <v>1637</v>
      </c>
      <c r="C169" s="52"/>
      <c r="D169" s="52"/>
      <c r="E169" s="127"/>
      <c r="F169" s="52"/>
      <c r="G169" s="52"/>
      <c r="H169" s="127"/>
      <c r="I169" s="52"/>
      <c r="J169" s="52"/>
      <c r="K169" s="127"/>
      <c r="L169" s="52"/>
      <c r="M169" s="52"/>
      <c r="N169" s="127"/>
      <c r="O169" s="52"/>
      <c r="P169" s="52"/>
    </row>
    <row r="170" spans="1:16">
      <c r="A170" s="14"/>
      <c r="B170" s="302" t="s">
        <v>52</v>
      </c>
      <c r="C170" s="168" t="s">
        <v>319</v>
      </c>
      <c r="D170" s="119" t="s">
        <v>1814</v>
      </c>
      <c r="E170" s="38"/>
      <c r="F170" s="168" t="s">
        <v>319</v>
      </c>
      <c r="G170" s="168" t="s">
        <v>320</v>
      </c>
      <c r="H170" s="38"/>
      <c r="I170" s="168" t="s">
        <v>319</v>
      </c>
      <c r="J170" s="168" t="s">
        <v>320</v>
      </c>
      <c r="K170" s="38"/>
      <c r="L170" s="168" t="s">
        <v>319</v>
      </c>
      <c r="M170" s="168" t="s">
        <v>320</v>
      </c>
      <c r="N170" s="38"/>
      <c r="O170" s="168" t="s">
        <v>319</v>
      </c>
      <c r="P170" s="119" t="s">
        <v>1814</v>
      </c>
    </row>
    <row r="171" spans="1:16">
      <c r="A171" s="14"/>
      <c r="B171" s="301" t="s">
        <v>53</v>
      </c>
      <c r="C171" s="52"/>
      <c r="D171" s="129" t="s">
        <v>1815</v>
      </c>
      <c r="E171" s="127"/>
      <c r="F171" s="52"/>
      <c r="G171" s="129" t="s">
        <v>1816</v>
      </c>
      <c r="H171" s="127"/>
      <c r="I171" s="52"/>
      <c r="J171" s="129" t="s">
        <v>1817</v>
      </c>
      <c r="K171" s="127"/>
      <c r="L171" s="52"/>
      <c r="M171" s="128" t="s">
        <v>320</v>
      </c>
      <c r="N171" s="127"/>
      <c r="O171" s="52"/>
      <c r="P171" s="129" t="s">
        <v>1818</v>
      </c>
    </row>
    <row r="172" spans="1:16">
      <c r="A172" s="14"/>
      <c r="B172" s="302" t="s">
        <v>55</v>
      </c>
      <c r="C172" s="53"/>
      <c r="D172" s="119" t="s">
        <v>1819</v>
      </c>
      <c r="E172" s="38"/>
      <c r="F172" s="53"/>
      <c r="G172" s="119" t="s">
        <v>1820</v>
      </c>
      <c r="H172" s="38"/>
      <c r="I172" s="53"/>
      <c r="J172" s="119" t="s">
        <v>1821</v>
      </c>
      <c r="K172" s="38"/>
      <c r="L172" s="53"/>
      <c r="M172" s="168" t="s">
        <v>320</v>
      </c>
      <c r="N172" s="38"/>
      <c r="O172" s="53"/>
      <c r="P172" s="119" t="s">
        <v>1822</v>
      </c>
    </row>
    <row r="173" spans="1:16">
      <c r="A173" s="14"/>
      <c r="B173" s="301" t="s">
        <v>56</v>
      </c>
      <c r="C173" s="52"/>
      <c r="D173" s="129" t="s">
        <v>1823</v>
      </c>
      <c r="E173" s="127"/>
      <c r="F173" s="52"/>
      <c r="G173" s="129" t="s">
        <v>1824</v>
      </c>
      <c r="H173" s="127"/>
      <c r="I173" s="52"/>
      <c r="J173" s="129" t="s">
        <v>1783</v>
      </c>
      <c r="K173" s="127"/>
      <c r="L173" s="52"/>
      <c r="M173" s="128" t="s">
        <v>320</v>
      </c>
      <c r="N173" s="127"/>
      <c r="O173" s="52"/>
      <c r="P173" s="129" t="s">
        <v>344</v>
      </c>
    </row>
    <row r="174" spans="1:16" ht="15.75" thickBot="1">
      <c r="A174" s="14"/>
      <c r="B174" s="314" t="s">
        <v>1647</v>
      </c>
      <c r="C174" s="75"/>
      <c r="D174" s="166" t="s">
        <v>1825</v>
      </c>
      <c r="E174" s="39"/>
      <c r="F174" s="75"/>
      <c r="G174" s="166" t="s">
        <v>1826</v>
      </c>
      <c r="H174" s="39"/>
      <c r="I174" s="75"/>
      <c r="J174" s="166" t="s">
        <v>1827</v>
      </c>
      <c r="K174" s="39"/>
      <c r="L174" s="75"/>
      <c r="M174" s="319">
        <v>-28889</v>
      </c>
      <c r="N174" s="39"/>
      <c r="O174" s="75"/>
      <c r="P174" s="105" t="s">
        <v>1593</v>
      </c>
    </row>
    <row r="175" spans="1:16" ht="16.5" thickTop="1" thickBot="1">
      <c r="A175" s="14"/>
      <c r="B175" s="214" t="s">
        <v>57</v>
      </c>
      <c r="C175" s="86"/>
      <c r="D175" s="216" t="s">
        <v>1828</v>
      </c>
      <c r="E175" s="189"/>
      <c r="F175" s="86"/>
      <c r="G175" s="216" t="s">
        <v>1829</v>
      </c>
      <c r="H175" s="189"/>
      <c r="I175" s="86"/>
      <c r="J175" s="216" t="s">
        <v>1830</v>
      </c>
      <c r="K175" s="189"/>
      <c r="L175" s="86"/>
      <c r="M175" s="321">
        <v>-28889</v>
      </c>
      <c r="N175" s="189"/>
      <c r="O175" s="86"/>
      <c r="P175" s="216" t="s">
        <v>1831</v>
      </c>
    </row>
    <row r="176" spans="1:16" ht="15.75" thickTop="1">
      <c r="A176" s="14"/>
      <c r="B176" s="155" t="s">
        <v>58</v>
      </c>
      <c r="C176" s="50"/>
      <c r="D176" s="50"/>
      <c r="E176" s="41"/>
      <c r="F176" s="50"/>
      <c r="G176" s="50"/>
      <c r="H176" s="41"/>
      <c r="I176" s="50"/>
      <c r="J176" s="50"/>
      <c r="K176" s="41"/>
      <c r="L176" s="50"/>
      <c r="M176" s="50"/>
      <c r="N176" s="41"/>
      <c r="O176" s="50"/>
      <c r="P176" s="50"/>
    </row>
    <row r="177" spans="1:16">
      <c r="A177" s="14"/>
      <c r="B177" s="301" t="s">
        <v>59</v>
      </c>
      <c r="C177" s="52"/>
      <c r="D177" s="129" t="s">
        <v>1276</v>
      </c>
      <c r="E177" s="127"/>
      <c r="F177" s="52"/>
      <c r="G177" s="128" t="s">
        <v>320</v>
      </c>
      <c r="H177" s="127"/>
      <c r="I177" s="52"/>
      <c r="J177" s="128" t="s">
        <v>320</v>
      </c>
      <c r="K177" s="127"/>
      <c r="L177" s="52"/>
      <c r="M177" s="128" t="s">
        <v>320</v>
      </c>
      <c r="N177" s="127"/>
      <c r="O177" s="52"/>
      <c r="P177" s="129" t="s">
        <v>1276</v>
      </c>
    </row>
    <row r="178" spans="1:16">
      <c r="A178" s="14"/>
      <c r="B178" s="302" t="s">
        <v>61</v>
      </c>
      <c r="C178" s="53"/>
      <c r="D178" s="119" t="s">
        <v>1832</v>
      </c>
      <c r="E178" s="38"/>
      <c r="F178" s="53"/>
      <c r="G178" s="119" t="s">
        <v>1833</v>
      </c>
      <c r="H178" s="38"/>
      <c r="I178" s="53"/>
      <c r="J178" s="119" t="s">
        <v>1834</v>
      </c>
      <c r="K178" s="38"/>
      <c r="L178" s="53"/>
      <c r="M178" s="168" t="s">
        <v>320</v>
      </c>
      <c r="N178" s="38"/>
      <c r="O178" s="53"/>
      <c r="P178" s="119" t="s">
        <v>1835</v>
      </c>
    </row>
    <row r="179" spans="1:16">
      <c r="A179" s="14"/>
      <c r="B179" s="301" t="s">
        <v>346</v>
      </c>
      <c r="C179" s="52"/>
      <c r="D179" s="128" t="s">
        <v>320</v>
      </c>
      <c r="E179" s="127"/>
      <c r="F179" s="52"/>
      <c r="G179" s="128" t="s">
        <v>320</v>
      </c>
      <c r="H179" s="127"/>
      <c r="I179" s="52"/>
      <c r="J179" s="129" t="s">
        <v>1836</v>
      </c>
      <c r="K179" s="127"/>
      <c r="L179" s="52"/>
      <c r="M179" s="244">
        <v>-3473</v>
      </c>
      <c r="N179" s="127"/>
      <c r="O179" s="52"/>
      <c r="P179" s="129" t="s">
        <v>345</v>
      </c>
    </row>
    <row r="180" spans="1:16" ht="15.75" thickBot="1">
      <c r="A180" s="14"/>
      <c r="B180" s="314" t="s">
        <v>1659</v>
      </c>
      <c r="C180" s="75"/>
      <c r="D180" s="166" t="s">
        <v>1837</v>
      </c>
      <c r="E180" s="39"/>
      <c r="F180" s="75"/>
      <c r="G180" s="166" t="s">
        <v>1838</v>
      </c>
      <c r="H180" s="39"/>
      <c r="I180" s="75"/>
      <c r="J180" s="166" t="s">
        <v>1839</v>
      </c>
      <c r="K180" s="39"/>
      <c r="L180" s="75"/>
      <c r="M180" s="319">
        <v>-1023567</v>
      </c>
      <c r="N180" s="39"/>
      <c r="O180" s="75"/>
      <c r="P180" s="105" t="s">
        <v>1593</v>
      </c>
    </row>
    <row r="181" spans="1:16" ht="16.5" thickTop="1" thickBot="1">
      <c r="A181" s="14"/>
      <c r="B181" s="214" t="s">
        <v>63</v>
      </c>
      <c r="C181" s="86"/>
      <c r="D181" s="216" t="s">
        <v>1840</v>
      </c>
      <c r="E181" s="189"/>
      <c r="F181" s="86"/>
      <c r="G181" s="216" t="s">
        <v>1841</v>
      </c>
      <c r="H181" s="189"/>
      <c r="I181" s="86"/>
      <c r="J181" s="216" t="s">
        <v>1842</v>
      </c>
      <c r="K181" s="189"/>
      <c r="L181" s="86"/>
      <c r="M181" s="321">
        <v>-1027040</v>
      </c>
      <c r="N181" s="189"/>
      <c r="O181" s="86"/>
      <c r="P181" s="216" t="s">
        <v>1843</v>
      </c>
    </row>
    <row r="182" spans="1:16" ht="15.75" thickTop="1">
      <c r="A182" s="14"/>
      <c r="B182" s="155" t="s">
        <v>64</v>
      </c>
      <c r="C182" s="50"/>
      <c r="D182" s="50"/>
      <c r="E182" s="41"/>
      <c r="F182" s="50"/>
      <c r="G182" s="50"/>
      <c r="H182" s="41"/>
      <c r="I182" s="50"/>
      <c r="J182" s="50"/>
      <c r="K182" s="41"/>
      <c r="L182" s="50"/>
      <c r="M182" s="50"/>
      <c r="N182" s="41"/>
      <c r="O182" s="50"/>
      <c r="P182" s="50"/>
    </row>
    <row r="183" spans="1:16" ht="24.75">
      <c r="A183" s="14"/>
      <c r="B183" s="301" t="s">
        <v>1667</v>
      </c>
      <c r="C183" s="52"/>
      <c r="D183" s="129" t="s">
        <v>1844</v>
      </c>
      <c r="E183" s="127"/>
      <c r="F183" s="52"/>
      <c r="G183" s="129" t="s">
        <v>1845</v>
      </c>
      <c r="H183" s="127"/>
      <c r="I183" s="52"/>
      <c r="J183" s="129" t="s">
        <v>1803</v>
      </c>
      <c r="K183" s="127"/>
      <c r="L183" s="52"/>
      <c r="M183" s="244">
        <v>-969898</v>
      </c>
      <c r="N183" s="127"/>
      <c r="O183" s="52"/>
      <c r="P183" s="129" t="s">
        <v>1844</v>
      </c>
    </row>
    <row r="184" spans="1:16" ht="15.75" thickBot="1">
      <c r="A184" s="14"/>
      <c r="B184" s="314" t="s">
        <v>72</v>
      </c>
      <c r="C184" s="75"/>
      <c r="D184" s="105" t="s">
        <v>320</v>
      </c>
      <c r="E184" s="39"/>
      <c r="F184" s="75"/>
      <c r="G184" s="105" t="s">
        <v>320</v>
      </c>
      <c r="H184" s="39"/>
      <c r="I184" s="75"/>
      <c r="J184" s="166" t="s">
        <v>1846</v>
      </c>
      <c r="K184" s="39"/>
      <c r="L184" s="75"/>
      <c r="M184" s="105" t="s">
        <v>320</v>
      </c>
      <c r="N184" s="39"/>
      <c r="O184" s="75"/>
      <c r="P184" s="166" t="s">
        <v>1846</v>
      </c>
    </row>
    <row r="185" spans="1:16" ht="16.5" thickTop="1" thickBot="1">
      <c r="A185" s="14"/>
      <c r="B185" s="214" t="s">
        <v>73</v>
      </c>
      <c r="C185" s="86"/>
      <c r="D185" s="216" t="s">
        <v>1844</v>
      </c>
      <c r="E185" s="189"/>
      <c r="F185" s="86"/>
      <c r="G185" s="216" t="s">
        <v>1845</v>
      </c>
      <c r="H185" s="189"/>
      <c r="I185" s="86"/>
      <c r="J185" s="216" t="s">
        <v>1847</v>
      </c>
      <c r="K185" s="189"/>
      <c r="L185" s="86"/>
      <c r="M185" s="321">
        <v>-969898</v>
      </c>
      <c r="N185" s="189"/>
      <c r="O185" s="86"/>
      <c r="P185" s="216" t="s">
        <v>1848</v>
      </c>
    </row>
    <row r="186" spans="1:16" ht="16.5" thickTop="1" thickBot="1">
      <c r="A186" s="14"/>
      <c r="B186" s="266" t="s">
        <v>74</v>
      </c>
      <c r="C186" s="268" t="s">
        <v>319</v>
      </c>
      <c r="D186" s="289" t="s">
        <v>1811</v>
      </c>
      <c r="E186" s="267"/>
      <c r="F186" s="268" t="s">
        <v>319</v>
      </c>
      <c r="G186" s="289" t="s">
        <v>1812</v>
      </c>
      <c r="H186" s="267"/>
      <c r="I186" s="268" t="s">
        <v>319</v>
      </c>
      <c r="J186" s="289" t="s">
        <v>1813</v>
      </c>
      <c r="K186" s="267"/>
      <c r="L186" s="268" t="s">
        <v>319</v>
      </c>
      <c r="M186" s="291">
        <v>-2025827</v>
      </c>
      <c r="N186" s="267"/>
      <c r="O186" s="268" t="s">
        <v>319</v>
      </c>
      <c r="P186" s="289" t="s">
        <v>950</v>
      </c>
    </row>
    <row r="187" spans="1:16" ht="15.75" thickTop="1">
      <c r="A187" s="14"/>
      <c r="B187" s="525"/>
      <c r="C187" s="525"/>
      <c r="D187" s="525"/>
      <c r="E187" s="525"/>
      <c r="F187" s="525"/>
      <c r="G187" s="525"/>
      <c r="H187" s="525"/>
      <c r="I187" s="525"/>
      <c r="J187" s="525"/>
      <c r="K187" s="525"/>
      <c r="L187" s="525"/>
      <c r="M187" s="525"/>
      <c r="N187" s="525"/>
      <c r="O187" s="525"/>
      <c r="P187" s="525"/>
    </row>
    <row r="188" spans="1:16">
      <c r="A188" s="14"/>
      <c r="B188" s="13"/>
      <c r="C188" s="13"/>
      <c r="D188" s="13"/>
      <c r="E188" s="13"/>
      <c r="F188" s="13"/>
      <c r="G188" s="13"/>
      <c r="H188" s="13"/>
      <c r="I188" s="13"/>
      <c r="J188" s="13"/>
      <c r="K188" s="13"/>
      <c r="L188" s="13"/>
      <c r="M188" s="13"/>
      <c r="N188" s="13"/>
      <c r="O188" s="13"/>
      <c r="P188" s="13"/>
    </row>
    <row r="189" spans="1:16">
      <c r="A189" s="14"/>
      <c r="B189" s="13"/>
      <c r="C189" s="13"/>
      <c r="D189" s="13"/>
      <c r="E189" s="13"/>
      <c r="F189" s="13"/>
      <c r="G189" s="13"/>
      <c r="H189" s="13"/>
      <c r="I189" s="13"/>
      <c r="J189" s="13"/>
      <c r="K189" s="13"/>
      <c r="L189" s="13"/>
      <c r="M189" s="13"/>
      <c r="N189" s="13"/>
      <c r="O189" s="13"/>
      <c r="P189" s="13"/>
    </row>
    <row r="190" spans="1:16">
      <c r="A190" s="14"/>
      <c r="B190" s="526"/>
      <c r="C190" s="526"/>
      <c r="D190" s="526"/>
      <c r="E190" s="526"/>
      <c r="F190" s="526"/>
      <c r="G190" s="526"/>
      <c r="H190" s="526"/>
      <c r="I190" s="526"/>
      <c r="J190" s="526"/>
      <c r="K190" s="526"/>
      <c r="L190" s="526"/>
      <c r="M190" s="526"/>
      <c r="N190" s="526"/>
      <c r="O190" s="526"/>
      <c r="P190" s="526"/>
    </row>
    <row r="191" spans="1:16">
      <c r="A191" s="14"/>
      <c r="B191" s="15"/>
      <c r="C191" s="38"/>
      <c r="D191" s="38"/>
      <c r="E191" s="38"/>
      <c r="F191" s="38"/>
      <c r="G191" s="38"/>
      <c r="H191" s="38"/>
      <c r="I191" s="38"/>
      <c r="J191" s="38"/>
      <c r="K191" s="38"/>
      <c r="L191" s="38"/>
      <c r="M191" s="38"/>
      <c r="N191" s="38"/>
      <c r="O191" s="38"/>
      <c r="P191" s="38"/>
    </row>
    <row r="192" spans="1:16" ht="15.75" thickBot="1">
      <c r="A192" s="14"/>
      <c r="B192" s="511"/>
      <c r="C192" s="75"/>
      <c r="D192" s="39"/>
      <c r="E192" s="39"/>
      <c r="F192" s="75"/>
      <c r="G192" s="39"/>
      <c r="H192" s="39"/>
      <c r="I192" s="75"/>
      <c r="J192" s="39"/>
      <c r="K192" s="39"/>
      <c r="L192" s="75"/>
      <c r="M192" s="39"/>
      <c r="N192" s="39"/>
      <c r="O192" s="75"/>
      <c r="P192" s="39"/>
    </row>
    <row r="193" spans="1:16" ht="15.75" thickTop="1">
      <c r="A193" s="14"/>
      <c r="B193" s="506" t="s">
        <v>1672</v>
      </c>
      <c r="C193" s="506"/>
      <c r="D193" s="506"/>
      <c r="E193" s="506"/>
      <c r="F193" s="506"/>
      <c r="G193" s="506"/>
      <c r="H193" s="506"/>
      <c r="I193" s="506"/>
      <c r="J193" s="506"/>
      <c r="K193" s="506"/>
      <c r="L193" s="506"/>
      <c r="M193" s="506"/>
      <c r="N193" s="506"/>
      <c r="O193" s="506"/>
      <c r="P193" s="506"/>
    </row>
    <row r="194" spans="1:16" ht="15.75" thickBot="1">
      <c r="A194" s="14"/>
      <c r="B194" s="502" t="s">
        <v>1849</v>
      </c>
      <c r="C194" s="502"/>
      <c r="D194" s="502"/>
      <c r="E194" s="502"/>
      <c r="F194" s="502"/>
      <c r="G194" s="502"/>
      <c r="H194" s="502"/>
      <c r="I194" s="502"/>
      <c r="J194" s="502"/>
      <c r="K194" s="502"/>
      <c r="L194" s="502"/>
      <c r="M194" s="502"/>
      <c r="N194" s="502"/>
      <c r="O194" s="502"/>
      <c r="P194" s="502"/>
    </row>
    <row r="195" spans="1:16" ht="15.75" thickTop="1">
      <c r="A195" s="14"/>
      <c r="B195" s="41"/>
      <c r="C195" s="50"/>
      <c r="D195" s="41"/>
      <c r="E195" s="41"/>
      <c r="F195" s="50"/>
      <c r="G195" s="41"/>
      <c r="H195" s="41"/>
      <c r="I195" s="50"/>
      <c r="J195" s="327" t="s">
        <v>1587</v>
      </c>
      <c r="K195" s="41"/>
      <c r="L195" s="50"/>
      <c r="M195" s="41"/>
      <c r="N195" s="41"/>
      <c r="O195" s="50"/>
      <c r="P195" s="41"/>
    </row>
    <row r="196" spans="1:16" ht="15.75" thickBot="1">
      <c r="A196" s="14"/>
      <c r="B196" s="95" t="s">
        <v>313</v>
      </c>
      <c r="C196" s="75"/>
      <c r="D196" s="105" t="s">
        <v>1588</v>
      </c>
      <c r="E196" s="75"/>
      <c r="F196" s="75"/>
      <c r="G196" s="105" t="s">
        <v>1589</v>
      </c>
      <c r="H196" s="75"/>
      <c r="I196" s="75"/>
      <c r="J196" s="105" t="s">
        <v>1589</v>
      </c>
      <c r="K196" s="75"/>
      <c r="L196" s="75"/>
      <c r="M196" s="105" t="s">
        <v>1590</v>
      </c>
      <c r="N196" s="75"/>
      <c r="O196" s="75"/>
      <c r="P196" s="105" t="s">
        <v>190</v>
      </c>
    </row>
    <row r="197" spans="1:16" ht="15.75" thickTop="1">
      <c r="A197" s="14"/>
      <c r="B197" s="138" t="s">
        <v>96</v>
      </c>
      <c r="C197" s="212" t="s">
        <v>319</v>
      </c>
      <c r="D197" s="213" t="s">
        <v>1850</v>
      </c>
      <c r="E197" s="139"/>
      <c r="F197" s="212" t="s">
        <v>319</v>
      </c>
      <c r="G197" s="213" t="s">
        <v>1851</v>
      </c>
      <c r="H197" s="139"/>
      <c r="I197" s="212" t="s">
        <v>319</v>
      </c>
      <c r="J197" s="213" t="s">
        <v>1852</v>
      </c>
      <c r="K197" s="139"/>
      <c r="L197" s="212" t="s">
        <v>319</v>
      </c>
      <c r="M197" s="315">
        <v>-209088</v>
      </c>
      <c r="N197" s="139"/>
      <c r="O197" s="212" t="s">
        <v>319</v>
      </c>
      <c r="P197" s="213" t="s">
        <v>933</v>
      </c>
    </row>
    <row r="198" spans="1:16" ht="15.75" thickBot="1">
      <c r="A198" s="14"/>
      <c r="B198" s="164" t="s">
        <v>98</v>
      </c>
      <c r="C198" s="75"/>
      <c r="D198" s="166" t="s">
        <v>1853</v>
      </c>
      <c r="E198" s="39"/>
      <c r="F198" s="75"/>
      <c r="G198" s="166" t="s">
        <v>1854</v>
      </c>
      <c r="H198" s="39"/>
      <c r="I198" s="75"/>
      <c r="J198" s="166" t="s">
        <v>1855</v>
      </c>
      <c r="K198" s="39"/>
      <c r="L198" s="75"/>
      <c r="M198" s="319">
        <v>-209088</v>
      </c>
      <c r="N198" s="39"/>
      <c r="O198" s="75"/>
      <c r="P198" s="166" t="s">
        <v>1856</v>
      </c>
    </row>
    <row r="199" spans="1:16" ht="16.5" thickTop="1" thickBot="1">
      <c r="A199" s="14"/>
      <c r="B199" s="214" t="s">
        <v>99</v>
      </c>
      <c r="C199" s="86"/>
      <c r="D199" s="216" t="s">
        <v>1857</v>
      </c>
      <c r="E199" s="189"/>
      <c r="F199" s="86"/>
      <c r="G199" s="216" t="s">
        <v>1858</v>
      </c>
      <c r="H199" s="189"/>
      <c r="I199" s="86"/>
      <c r="J199" s="216" t="s">
        <v>1859</v>
      </c>
      <c r="K199" s="189"/>
      <c r="L199" s="86"/>
      <c r="M199" s="215" t="s">
        <v>1593</v>
      </c>
      <c r="N199" s="189"/>
      <c r="O199" s="86"/>
      <c r="P199" s="216" t="s">
        <v>1860</v>
      </c>
    </row>
    <row r="200" spans="1:16" ht="15.75" thickTop="1">
      <c r="A200" s="14"/>
      <c r="B200" s="155" t="s">
        <v>100</v>
      </c>
      <c r="C200" s="50"/>
      <c r="D200" s="217" t="s">
        <v>1861</v>
      </c>
      <c r="E200" s="41"/>
      <c r="F200" s="50"/>
      <c r="G200" s="217" t="s">
        <v>1862</v>
      </c>
      <c r="H200" s="41"/>
      <c r="I200" s="50"/>
      <c r="J200" s="217" t="s">
        <v>1863</v>
      </c>
      <c r="K200" s="41"/>
      <c r="L200" s="50"/>
      <c r="M200" s="327" t="s">
        <v>1593</v>
      </c>
      <c r="N200" s="41"/>
      <c r="O200" s="50"/>
      <c r="P200" s="217" t="s">
        <v>1864</v>
      </c>
    </row>
    <row r="201" spans="1:16" ht="15.75" thickBot="1">
      <c r="A201" s="14"/>
      <c r="B201" s="131" t="s">
        <v>101</v>
      </c>
      <c r="C201" s="62"/>
      <c r="D201" s="135" t="s">
        <v>1865</v>
      </c>
      <c r="E201" s="133"/>
      <c r="F201" s="62"/>
      <c r="G201" s="135" t="s">
        <v>1866</v>
      </c>
      <c r="H201" s="133"/>
      <c r="I201" s="62"/>
      <c r="J201" s="102" t="s">
        <v>1593</v>
      </c>
      <c r="K201" s="133"/>
      <c r="L201" s="62"/>
      <c r="M201" s="102" t="s">
        <v>1593</v>
      </c>
      <c r="N201" s="133"/>
      <c r="O201" s="62"/>
      <c r="P201" s="135" t="s">
        <v>1867</v>
      </c>
    </row>
    <row r="202" spans="1:16" ht="16.5" thickTop="1" thickBot="1">
      <c r="A202" s="14"/>
      <c r="B202" s="136" t="s">
        <v>1868</v>
      </c>
      <c r="C202" s="66"/>
      <c r="D202" s="144">
        <v>-41413</v>
      </c>
      <c r="E202" s="137"/>
      <c r="F202" s="66"/>
      <c r="G202" s="120" t="s">
        <v>1869</v>
      </c>
      <c r="H202" s="137"/>
      <c r="I202" s="66"/>
      <c r="J202" s="120" t="s">
        <v>1870</v>
      </c>
      <c r="K202" s="137"/>
      <c r="L202" s="66"/>
      <c r="M202" s="218" t="s">
        <v>1593</v>
      </c>
      <c r="N202" s="137"/>
      <c r="O202" s="66"/>
      <c r="P202" s="120" t="s">
        <v>945</v>
      </c>
    </row>
    <row r="203" spans="1:16" ht="15.75" thickTop="1">
      <c r="A203" s="14"/>
      <c r="B203" s="138" t="s">
        <v>104</v>
      </c>
      <c r="C203" s="70"/>
      <c r="D203" s="315">
        <v>-22584</v>
      </c>
      <c r="E203" s="139"/>
      <c r="F203" s="70"/>
      <c r="G203" s="213">
        <v>-389</v>
      </c>
      <c r="H203" s="139"/>
      <c r="I203" s="70"/>
      <c r="J203" s="212" t="s">
        <v>1593</v>
      </c>
      <c r="K203" s="139"/>
      <c r="L203" s="70"/>
      <c r="M203" s="212" t="s">
        <v>1593</v>
      </c>
      <c r="N203" s="139"/>
      <c r="O203" s="70"/>
      <c r="P203" s="315">
        <v>-22973</v>
      </c>
    </row>
    <row r="204" spans="1:16">
      <c r="A204" s="14"/>
      <c r="B204" s="130" t="s">
        <v>106</v>
      </c>
      <c r="C204" s="53"/>
      <c r="D204" s="119" t="s">
        <v>1871</v>
      </c>
      <c r="E204" s="38"/>
      <c r="F204" s="53"/>
      <c r="G204" s="119" t="s">
        <v>1872</v>
      </c>
      <c r="H204" s="38"/>
      <c r="I204" s="53"/>
      <c r="J204" s="119" t="s">
        <v>1873</v>
      </c>
      <c r="K204" s="38"/>
      <c r="L204" s="53"/>
      <c r="M204" s="168" t="s">
        <v>1593</v>
      </c>
      <c r="N204" s="38"/>
      <c r="O204" s="53"/>
      <c r="P204" s="119" t="s">
        <v>992</v>
      </c>
    </row>
    <row r="205" spans="1:16" ht="15.75" thickBot="1">
      <c r="A205" s="14"/>
      <c r="B205" s="131" t="s">
        <v>1698</v>
      </c>
      <c r="C205" s="62"/>
      <c r="D205" s="135" t="s">
        <v>1874</v>
      </c>
      <c r="E205" s="133"/>
      <c r="F205" s="62"/>
      <c r="G205" s="134">
        <v>-13525</v>
      </c>
      <c r="H205" s="133"/>
      <c r="I205" s="62"/>
      <c r="J205" s="135" t="s">
        <v>1875</v>
      </c>
      <c r="K205" s="133"/>
      <c r="L205" s="62"/>
      <c r="M205" s="102" t="s">
        <v>1593</v>
      </c>
      <c r="N205" s="133"/>
      <c r="O205" s="62"/>
      <c r="P205" s="102" t="s">
        <v>1593</v>
      </c>
    </row>
    <row r="206" spans="1:16" ht="26.25" thickTop="1" thickBot="1">
      <c r="A206" s="14"/>
      <c r="B206" s="136" t="s">
        <v>1703</v>
      </c>
      <c r="C206" s="66"/>
      <c r="D206" s="144">
        <v>-50914</v>
      </c>
      <c r="E206" s="137"/>
      <c r="F206" s="66"/>
      <c r="G206" s="120" t="s">
        <v>1876</v>
      </c>
      <c r="H206" s="137"/>
      <c r="I206" s="66"/>
      <c r="J206" s="120" t="s">
        <v>1877</v>
      </c>
      <c r="K206" s="137"/>
      <c r="L206" s="66"/>
      <c r="M206" s="218" t="s">
        <v>1593</v>
      </c>
      <c r="N206" s="137"/>
      <c r="O206" s="66"/>
      <c r="P206" s="120" t="s">
        <v>994</v>
      </c>
    </row>
    <row r="207" spans="1:16" ht="15.75" thickTop="1">
      <c r="A207" s="14"/>
      <c r="B207" s="138" t="s">
        <v>375</v>
      </c>
      <c r="C207" s="70"/>
      <c r="D207" s="213" t="s">
        <v>1878</v>
      </c>
      <c r="E207" s="139"/>
      <c r="F207" s="70"/>
      <c r="G207" s="315">
        <v>-28362</v>
      </c>
      <c r="H207" s="139"/>
      <c r="I207" s="70"/>
      <c r="J207" s="315">
        <v>-4267</v>
      </c>
      <c r="K207" s="139"/>
      <c r="L207" s="70"/>
      <c r="M207" s="212" t="s">
        <v>1593</v>
      </c>
      <c r="N207" s="139"/>
      <c r="O207" s="70"/>
      <c r="P207" s="315">
        <v>-16656</v>
      </c>
    </row>
    <row r="208" spans="1:16" ht="25.5" thickBot="1">
      <c r="A208" s="14"/>
      <c r="B208" s="164" t="s">
        <v>1707</v>
      </c>
      <c r="C208" s="75"/>
      <c r="D208" s="166" t="s">
        <v>1879</v>
      </c>
      <c r="E208" s="39"/>
      <c r="F208" s="75"/>
      <c r="G208" s="166" t="s">
        <v>1880</v>
      </c>
      <c r="H208" s="39"/>
      <c r="I208" s="75"/>
      <c r="J208" s="105" t="s">
        <v>1593</v>
      </c>
      <c r="K208" s="39"/>
      <c r="L208" s="75"/>
      <c r="M208" s="319">
        <v>-94553</v>
      </c>
      <c r="N208" s="39"/>
      <c r="O208" s="75"/>
      <c r="P208" s="105" t="s">
        <v>1593</v>
      </c>
    </row>
    <row r="209" spans="1:16" ht="16.5" thickTop="1" thickBot="1">
      <c r="A209" s="14"/>
      <c r="B209" s="214" t="s">
        <v>109</v>
      </c>
      <c r="C209" s="86"/>
      <c r="D209" s="216" t="s">
        <v>1881</v>
      </c>
      <c r="E209" s="189"/>
      <c r="F209" s="86"/>
      <c r="G209" s="216" t="s">
        <v>1879</v>
      </c>
      <c r="H209" s="189"/>
      <c r="I209" s="86"/>
      <c r="J209" s="216" t="s">
        <v>1882</v>
      </c>
      <c r="K209" s="189"/>
      <c r="L209" s="86"/>
      <c r="M209" s="321">
        <v>-94553</v>
      </c>
      <c r="N209" s="189"/>
      <c r="O209" s="86"/>
      <c r="P209" s="216" t="s">
        <v>387</v>
      </c>
    </row>
    <row r="210" spans="1:16" ht="15.75" thickTop="1">
      <c r="A210" s="14"/>
      <c r="B210" s="155" t="s">
        <v>110</v>
      </c>
      <c r="C210" s="50"/>
      <c r="D210" s="50"/>
      <c r="E210" s="41"/>
      <c r="F210" s="50"/>
      <c r="G210" s="50"/>
      <c r="H210" s="41"/>
      <c r="I210" s="50"/>
      <c r="J210" s="50"/>
      <c r="K210" s="41"/>
      <c r="L210" s="50"/>
      <c r="M210" s="327" t="s">
        <v>1883</v>
      </c>
      <c r="N210" s="41"/>
      <c r="O210" s="50"/>
      <c r="P210" s="50"/>
    </row>
    <row r="211" spans="1:16" ht="24.75">
      <c r="A211" s="14"/>
      <c r="B211" s="124" t="s">
        <v>1884</v>
      </c>
      <c r="C211" s="52"/>
      <c r="D211" s="129" t="s">
        <v>1885</v>
      </c>
      <c r="E211" s="127"/>
      <c r="F211" s="52"/>
      <c r="G211" s="244">
        <v>-4164</v>
      </c>
      <c r="H211" s="127"/>
      <c r="I211" s="52"/>
      <c r="J211" s="244">
        <v>-1075</v>
      </c>
      <c r="K211" s="127"/>
      <c r="L211" s="52"/>
      <c r="M211" s="128" t="s">
        <v>1593</v>
      </c>
      <c r="N211" s="127"/>
      <c r="O211" s="52"/>
      <c r="P211" s="244">
        <v>-4437</v>
      </c>
    </row>
    <row r="212" spans="1:16" ht="24.75">
      <c r="A212" s="14"/>
      <c r="B212" s="130" t="s">
        <v>1713</v>
      </c>
      <c r="C212" s="53"/>
      <c r="D212" s="141">
        <v>-3530</v>
      </c>
      <c r="E212" s="38"/>
      <c r="F212" s="53"/>
      <c r="G212" s="168" t="s">
        <v>1593</v>
      </c>
      <c r="H212" s="38"/>
      <c r="I212" s="53"/>
      <c r="J212" s="168" t="s">
        <v>1593</v>
      </c>
      <c r="K212" s="38"/>
      <c r="L212" s="53"/>
      <c r="M212" s="168" t="s">
        <v>1593</v>
      </c>
      <c r="N212" s="38"/>
      <c r="O212" s="53"/>
      <c r="P212" s="141">
        <v>-3530</v>
      </c>
    </row>
    <row r="213" spans="1:16" ht="25.5" thickBot="1">
      <c r="A213" s="14"/>
      <c r="B213" s="131" t="s">
        <v>1715</v>
      </c>
      <c r="C213" s="62"/>
      <c r="D213" s="134">
        <v>-5239</v>
      </c>
      <c r="E213" s="133"/>
      <c r="F213" s="62"/>
      <c r="G213" s="134">
        <v>-1075</v>
      </c>
      <c r="H213" s="133"/>
      <c r="I213" s="62"/>
      <c r="J213" s="102" t="s">
        <v>1593</v>
      </c>
      <c r="K213" s="133"/>
      <c r="L213" s="62"/>
      <c r="M213" s="135" t="s">
        <v>1886</v>
      </c>
      <c r="N213" s="133"/>
      <c r="O213" s="62"/>
      <c r="P213" s="102" t="s">
        <v>1593</v>
      </c>
    </row>
    <row r="214" spans="1:16" ht="16.5" thickTop="1" thickBot="1">
      <c r="A214" s="14"/>
      <c r="B214" s="136" t="s">
        <v>1717</v>
      </c>
      <c r="C214" s="66"/>
      <c r="D214" s="144">
        <v>-7967</v>
      </c>
      <c r="E214" s="137"/>
      <c r="F214" s="66"/>
      <c r="G214" s="144">
        <v>-5239</v>
      </c>
      <c r="H214" s="137"/>
      <c r="I214" s="66"/>
      <c r="J214" s="144">
        <v>-1075</v>
      </c>
      <c r="K214" s="137"/>
      <c r="L214" s="66"/>
      <c r="M214" s="120" t="s">
        <v>1886</v>
      </c>
      <c r="N214" s="137"/>
      <c r="O214" s="66"/>
      <c r="P214" s="144">
        <v>-7967</v>
      </c>
    </row>
    <row r="215" spans="1:16" ht="16.5" thickTop="1" thickBot="1">
      <c r="A215" s="14"/>
      <c r="B215" s="214" t="s">
        <v>114</v>
      </c>
      <c r="C215" s="86"/>
      <c r="D215" s="216" t="s">
        <v>1887</v>
      </c>
      <c r="E215" s="189"/>
      <c r="F215" s="86"/>
      <c r="G215" s="216" t="s">
        <v>1888</v>
      </c>
      <c r="H215" s="189"/>
      <c r="I215" s="86"/>
      <c r="J215" s="216" t="s">
        <v>1889</v>
      </c>
      <c r="K215" s="189"/>
      <c r="L215" s="86"/>
      <c r="M215" s="321">
        <v>-88239</v>
      </c>
      <c r="N215" s="189"/>
      <c r="O215" s="86"/>
      <c r="P215" s="216" t="s">
        <v>1890</v>
      </c>
    </row>
    <row r="216" spans="1:16" ht="16.5" thickTop="1" thickBot="1">
      <c r="A216" s="14"/>
      <c r="B216" s="136" t="s">
        <v>115</v>
      </c>
      <c r="C216" s="66"/>
      <c r="D216" s="218" t="s">
        <v>1593</v>
      </c>
      <c r="E216" s="66"/>
      <c r="F216" s="66"/>
      <c r="G216" s="218" t="s">
        <v>1593</v>
      </c>
      <c r="H216" s="137"/>
      <c r="I216" s="66"/>
      <c r="J216" s="120">
        <v>-287</v>
      </c>
      <c r="K216" s="137"/>
      <c r="L216" s="66"/>
      <c r="M216" s="218" t="s">
        <v>1593</v>
      </c>
      <c r="N216" s="137"/>
      <c r="O216" s="66"/>
      <c r="P216" s="120">
        <v>-287</v>
      </c>
    </row>
    <row r="217" spans="1:16" ht="26.25" thickTop="1" thickBot="1">
      <c r="A217" s="14"/>
      <c r="B217" s="245" t="s">
        <v>116</v>
      </c>
      <c r="C217" s="249" t="s">
        <v>319</v>
      </c>
      <c r="D217" s="250" t="s">
        <v>1887</v>
      </c>
      <c r="E217" s="109"/>
      <c r="F217" s="249" t="s">
        <v>319</v>
      </c>
      <c r="G217" s="250" t="s">
        <v>1888</v>
      </c>
      <c r="H217" s="246"/>
      <c r="I217" s="249" t="s">
        <v>319</v>
      </c>
      <c r="J217" s="250" t="s">
        <v>1891</v>
      </c>
      <c r="K217" s="246"/>
      <c r="L217" s="249" t="s">
        <v>319</v>
      </c>
      <c r="M217" s="317">
        <v>-88239</v>
      </c>
      <c r="N217" s="246"/>
      <c r="O217" s="249" t="s">
        <v>319</v>
      </c>
      <c r="P217" s="250" t="s">
        <v>1887</v>
      </c>
    </row>
    <row r="218" spans="1:16" ht="15.75" thickTop="1">
      <c r="A218" s="14"/>
      <c r="B218" s="525"/>
      <c r="C218" s="525"/>
      <c r="D218" s="525"/>
      <c r="E218" s="525"/>
      <c r="F218" s="525"/>
      <c r="G218" s="525"/>
      <c r="H218" s="525"/>
      <c r="I218" s="525"/>
      <c r="J218" s="525"/>
      <c r="K218" s="525"/>
      <c r="L218" s="525"/>
      <c r="M218" s="525"/>
      <c r="N218" s="525"/>
      <c r="O218" s="525"/>
      <c r="P218" s="525"/>
    </row>
    <row r="219" spans="1:16">
      <c r="A219" s="14"/>
      <c r="B219" s="13"/>
      <c r="C219" s="13"/>
      <c r="D219" s="13"/>
      <c r="E219" s="13"/>
      <c r="F219" s="13"/>
      <c r="G219" s="13"/>
      <c r="H219" s="13"/>
      <c r="I219" s="13"/>
      <c r="J219" s="13"/>
      <c r="K219" s="13"/>
      <c r="L219" s="13"/>
      <c r="M219" s="13"/>
      <c r="N219" s="13"/>
      <c r="O219" s="13"/>
      <c r="P219" s="13"/>
    </row>
    <row r="220" spans="1:16">
      <c r="A220" s="14"/>
      <c r="B220" s="13"/>
      <c r="C220" s="13"/>
      <c r="D220" s="13"/>
      <c r="E220" s="13"/>
      <c r="F220" s="13"/>
      <c r="G220" s="13"/>
      <c r="H220" s="13"/>
      <c r="I220" s="13"/>
      <c r="J220" s="13"/>
      <c r="K220" s="13"/>
      <c r="L220" s="13"/>
      <c r="M220" s="13"/>
      <c r="N220" s="13"/>
      <c r="O220" s="13"/>
      <c r="P220" s="13"/>
    </row>
    <row r="221" spans="1:16">
      <c r="A221" s="14"/>
      <c r="B221" s="526"/>
      <c r="C221" s="526"/>
      <c r="D221" s="526"/>
      <c r="E221" s="526"/>
      <c r="F221" s="526"/>
      <c r="G221" s="526"/>
      <c r="H221" s="526"/>
      <c r="I221" s="526"/>
      <c r="J221" s="526"/>
      <c r="K221" s="526"/>
      <c r="L221" s="526"/>
      <c r="M221" s="526"/>
      <c r="N221" s="526"/>
      <c r="O221" s="526"/>
      <c r="P221" s="526"/>
    </row>
    <row r="222" spans="1:16">
      <c r="A222" s="14"/>
      <c r="B222" s="15"/>
      <c r="C222" s="38"/>
      <c r="D222" s="38"/>
      <c r="E222" s="38"/>
      <c r="F222" s="38"/>
      <c r="G222" s="38"/>
      <c r="H222" s="38"/>
      <c r="I222" s="38"/>
      <c r="J222" s="38"/>
      <c r="K222" s="38"/>
      <c r="L222" s="38"/>
      <c r="M222" s="38"/>
      <c r="N222" s="38"/>
      <c r="O222" s="38"/>
      <c r="P222" s="38"/>
    </row>
    <row r="223" spans="1:16" ht="15.75" thickBot="1">
      <c r="A223" s="14"/>
      <c r="B223" s="511"/>
      <c r="C223" s="75"/>
      <c r="D223" s="39"/>
      <c r="E223" s="39"/>
      <c r="F223" s="75"/>
      <c r="G223" s="39"/>
      <c r="H223" s="39"/>
      <c r="I223" s="75"/>
      <c r="J223" s="39"/>
      <c r="K223" s="39"/>
      <c r="L223" s="75"/>
      <c r="M223" s="39"/>
      <c r="N223" s="39"/>
      <c r="O223" s="75"/>
      <c r="P223" s="39"/>
    </row>
    <row r="224" spans="1:16" ht="15.75" thickTop="1">
      <c r="A224" s="14"/>
      <c r="B224" s="506" t="s">
        <v>1723</v>
      </c>
      <c r="C224" s="506"/>
      <c r="D224" s="506"/>
      <c r="E224" s="506"/>
      <c r="F224" s="506"/>
      <c r="G224" s="506"/>
      <c r="H224" s="506"/>
      <c r="I224" s="506"/>
      <c r="J224" s="506"/>
      <c r="K224" s="506"/>
      <c r="L224" s="506"/>
      <c r="M224" s="506"/>
      <c r="N224" s="506"/>
      <c r="O224" s="506"/>
      <c r="P224" s="506"/>
    </row>
    <row r="225" spans="1:16" ht="15.75" thickBot="1">
      <c r="A225" s="14"/>
      <c r="B225" s="502" t="s">
        <v>1849</v>
      </c>
      <c r="C225" s="502"/>
      <c r="D225" s="502"/>
      <c r="E225" s="502"/>
      <c r="F225" s="502"/>
      <c r="G225" s="502"/>
      <c r="H225" s="502"/>
      <c r="I225" s="502"/>
      <c r="J225" s="502"/>
      <c r="K225" s="502"/>
      <c r="L225" s="502"/>
      <c r="M225" s="502"/>
      <c r="N225" s="502"/>
      <c r="O225" s="502"/>
      <c r="P225" s="502"/>
    </row>
    <row r="226" spans="1:16" ht="15.75" thickTop="1">
      <c r="A226" s="14"/>
      <c r="B226" s="121"/>
      <c r="C226" s="50"/>
      <c r="D226" s="50"/>
      <c r="E226" s="41"/>
      <c r="F226" s="50"/>
      <c r="G226" s="50"/>
      <c r="H226" s="41"/>
      <c r="I226" s="50"/>
      <c r="J226" s="327" t="s">
        <v>1724</v>
      </c>
      <c r="K226" s="41"/>
      <c r="L226" s="50"/>
      <c r="M226" s="50"/>
      <c r="N226" s="41"/>
      <c r="O226" s="50"/>
      <c r="P226" s="50"/>
    </row>
    <row r="227" spans="1:16" ht="15.75" thickBot="1">
      <c r="A227" s="14"/>
      <c r="B227" s="95" t="s">
        <v>313</v>
      </c>
      <c r="C227" s="309" t="s">
        <v>1588</v>
      </c>
      <c r="D227" s="309"/>
      <c r="E227" s="75"/>
      <c r="F227" s="309" t="s">
        <v>1589</v>
      </c>
      <c r="G227" s="309"/>
      <c r="H227" s="75"/>
      <c r="I227" s="309" t="s">
        <v>1589</v>
      </c>
      <c r="J227" s="309"/>
      <c r="K227" s="75"/>
      <c r="L227" s="309" t="s">
        <v>1590</v>
      </c>
      <c r="M227" s="309"/>
      <c r="N227" s="75"/>
      <c r="O227" s="309" t="s">
        <v>190</v>
      </c>
      <c r="P227" s="309"/>
    </row>
    <row r="228" spans="1:16" ht="15.75" thickTop="1">
      <c r="A228" s="14"/>
      <c r="B228" s="138" t="s">
        <v>1725</v>
      </c>
      <c r="C228" s="212" t="s">
        <v>319</v>
      </c>
      <c r="D228" s="213" t="s">
        <v>1887</v>
      </c>
      <c r="E228" s="139"/>
      <c r="F228" s="212" t="s">
        <v>319</v>
      </c>
      <c r="G228" s="213" t="s">
        <v>1888</v>
      </c>
      <c r="H228" s="139"/>
      <c r="I228" s="212" t="s">
        <v>319</v>
      </c>
      <c r="J228" s="213" t="s">
        <v>1889</v>
      </c>
      <c r="K228" s="139"/>
      <c r="L228" s="212" t="s">
        <v>319</v>
      </c>
      <c r="M228" s="315">
        <v>-88239</v>
      </c>
      <c r="N228" s="139"/>
      <c r="O228" s="212" t="s">
        <v>319</v>
      </c>
      <c r="P228" s="213" t="s">
        <v>1890</v>
      </c>
    </row>
    <row r="229" spans="1:16">
      <c r="A229" s="14"/>
      <c r="B229" s="503" t="s">
        <v>1892</v>
      </c>
      <c r="C229" s="53"/>
      <c r="D229" s="53"/>
      <c r="E229" s="38"/>
      <c r="F229" s="53"/>
      <c r="G229" s="53"/>
      <c r="H229" s="38"/>
      <c r="I229" s="53"/>
      <c r="J229" s="53"/>
      <c r="K229" s="38"/>
      <c r="L229" s="53"/>
      <c r="M229" s="53"/>
      <c r="N229" s="38"/>
      <c r="O229" s="53"/>
      <c r="P229" s="53"/>
    </row>
    <row r="230" spans="1:16">
      <c r="A230" s="14"/>
      <c r="B230" s="504" t="s">
        <v>132</v>
      </c>
      <c r="C230" s="52"/>
      <c r="D230" s="128" t="s">
        <v>1593</v>
      </c>
      <c r="E230" s="127"/>
      <c r="F230" s="52"/>
      <c r="G230" s="129" t="s">
        <v>1893</v>
      </c>
      <c r="H230" s="127"/>
      <c r="I230" s="52"/>
      <c r="J230" s="128" t="s">
        <v>1593</v>
      </c>
      <c r="K230" s="127"/>
      <c r="L230" s="52"/>
      <c r="M230" s="128" t="s">
        <v>1593</v>
      </c>
      <c r="N230" s="127"/>
      <c r="O230" s="52"/>
      <c r="P230" s="129" t="s">
        <v>1893</v>
      </c>
    </row>
    <row r="231" spans="1:16" ht="24.75">
      <c r="A231" s="14"/>
      <c r="B231" s="503" t="s">
        <v>133</v>
      </c>
      <c r="C231" s="53"/>
      <c r="D231" s="141">
        <v>-8871</v>
      </c>
      <c r="E231" s="38"/>
      <c r="F231" s="53"/>
      <c r="G231" s="119">
        <v>-190</v>
      </c>
      <c r="H231" s="38"/>
      <c r="I231" s="53"/>
      <c r="J231" s="168" t="s">
        <v>1593</v>
      </c>
      <c r="K231" s="38"/>
      <c r="L231" s="53"/>
      <c r="M231" s="168" t="s">
        <v>1593</v>
      </c>
      <c r="N231" s="38"/>
      <c r="O231" s="53"/>
      <c r="P231" s="141">
        <v>-9061</v>
      </c>
    </row>
    <row r="232" spans="1:16">
      <c r="A232" s="14"/>
      <c r="B232" s="504" t="s">
        <v>134</v>
      </c>
      <c r="C232" s="52"/>
      <c r="D232" s="129" t="s">
        <v>1894</v>
      </c>
      <c r="E232" s="127"/>
      <c r="F232" s="52"/>
      <c r="G232" s="129">
        <v>-289</v>
      </c>
      <c r="H232" s="127"/>
      <c r="I232" s="52"/>
      <c r="J232" s="128" t="s">
        <v>1593</v>
      </c>
      <c r="K232" s="127"/>
      <c r="L232" s="52"/>
      <c r="M232" s="128" t="s">
        <v>1593</v>
      </c>
      <c r="N232" s="127"/>
      <c r="O232" s="52"/>
      <c r="P232" s="129">
        <v>-155</v>
      </c>
    </row>
    <row r="233" spans="1:16" ht="25.5" thickBot="1">
      <c r="A233" s="14"/>
      <c r="B233" s="505" t="s">
        <v>1730</v>
      </c>
      <c r="C233" s="75"/>
      <c r="D233" s="166">
        <v>-16</v>
      </c>
      <c r="E233" s="39"/>
      <c r="F233" s="75"/>
      <c r="G233" s="166">
        <v>-12</v>
      </c>
      <c r="H233" s="39"/>
      <c r="I233" s="75"/>
      <c r="J233" s="105" t="s">
        <v>1593</v>
      </c>
      <c r="K233" s="39"/>
      <c r="L233" s="75"/>
      <c r="M233" s="166" t="s">
        <v>1895</v>
      </c>
      <c r="N233" s="39"/>
      <c r="O233" s="75"/>
      <c r="P233" s="105" t="s">
        <v>1593</v>
      </c>
    </row>
    <row r="234" spans="1:16" ht="16.5" thickTop="1" thickBot="1">
      <c r="A234" s="14"/>
      <c r="B234" s="214" t="s">
        <v>1896</v>
      </c>
      <c r="C234" s="86"/>
      <c r="D234" s="321">
        <v>-8753</v>
      </c>
      <c r="E234" s="189"/>
      <c r="F234" s="86"/>
      <c r="G234" s="216">
        <v>-16</v>
      </c>
      <c r="H234" s="189"/>
      <c r="I234" s="86"/>
      <c r="J234" s="215" t="s">
        <v>1593</v>
      </c>
      <c r="K234" s="215" t="s">
        <v>1593</v>
      </c>
      <c r="L234" s="215" t="s">
        <v>1897</v>
      </c>
      <c r="M234" s="216" t="s">
        <v>1895</v>
      </c>
      <c r="N234" s="189"/>
      <c r="O234" s="86"/>
      <c r="P234" s="321">
        <v>-8741</v>
      </c>
    </row>
    <row r="235" spans="1:16" ht="16.5" thickTop="1" thickBot="1">
      <c r="A235" s="14"/>
      <c r="B235" s="136" t="s">
        <v>1734</v>
      </c>
      <c r="C235" s="66"/>
      <c r="D235" s="120" t="s">
        <v>1898</v>
      </c>
      <c r="E235" s="137"/>
      <c r="F235" s="66"/>
      <c r="G235" s="120" t="s">
        <v>1899</v>
      </c>
      <c r="H235" s="137"/>
      <c r="I235" s="66"/>
      <c r="J235" s="120" t="s">
        <v>1889</v>
      </c>
      <c r="K235" s="137"/>
      <c r="L235" s="66"/>
      <c r="M235" s="144">
        <v>-88211</v>
      </c>
      <c r="N235" s="137"/>
      <c r="O235" s="66"/>
      <c r="P235" s="120" t="s">
        <v>1900</v>
      </c>
    </row>
    <row r="236" spans="1:16" ht="26.25" thickTop="1" thickBot="1">
      <c r="A236" s="14"/>
      <c r="B236" s="214" t="s">
        <v>137</v>
      </c>
      <c r="C236" s="86"/>
      <c r="D236" s="215" t="s">
        <v>1593</v>
      </c>
      <c r="E236" s="189"/>
      <c r="F236" s="86"/>
      <c r="G236" s="215" t="s">
        <v>1593</v>
      </c>
      <c r="H236" s="189"/>
      <c r="I236" s="86"/>
      <c r="J236" s="216">
        <v>-275</v>
      </c>
      <c r="K236" s="189"/>
      <c r="L236" s="86"/>
      <c r="M236" s="215" t="s">
        <v>1593</v>
      </c>
      <c r="N236" s="189"/>
      <c r="O236" s="86"/>
      <c r="P236" s="216">
        <v>-275</v>
      </c>
    </row>
    <row r="237" spans="1:16" ht="26.25" thickTop="1" thickBot="1">
      <c r="A237" s="14"/>
      <c r="B237" s="266" t="s">
        <v>138</v>
      </c>
      <c r="C237" s="268" t="s">
        <v>319</v>
      </c>
      <c r="D237" s="289" t="s">
        <v>1898</v>
      </c>
      <c r="E237" s="267"/>
      <c r="F237" s="268" t="s">
        <v>319</v>
      </c>
      <c r="G237" s="289" t="s">
        <v>1899</v>
      </c>
      <c r="H237" s="267"/>
      <c r="I237" s="268" t="s">
        <v>319</v>
      </c>
      <c r="J237" s="289" t="s">
        <v>1901</v>
      </c>
      <c r="K237" s="267"/>
      <c r="L237" s="268" t="s">
        <v>319</v>
      </c>
      <c r="M237" s="291">
        <v>-88211</v>
      </c>
      <c r="N237" s="267"/>
      <c r="O237" s="268" t="s">
        <v>319</v>
      </c>
      <c r="P237" s="289" t="s">
        <v>1898</v>
      </c>
    </row>
    <row r="238" spans="1:16" ht="15.75" thickTop="1">
      <c r="A238" s="14"/>
      <c r="B238" s="527"/>
      <c r="C238" s="527"/>
      <c r="D238" s="527"/>
      <c r="E238" s="527"/>
      <c r="F238" s="527"/>
      <c r="G238" s="527"/>
      <c r="H238" s="527"/>
      <c r="I238" s="527"/>
      <c r="J238" s="527"/>
      <c r="K238" s="527"/>
      <c r="L238" s="527"/>
      <c r="M238" s="527"/>
      <c r="N238" s="527"/>
      <c r="O238" s="527"/>
      <c r="P238" s="527"/>
    </row>
    <row r="239" spans="1:16">
      <c r="A239" s="14"/>
      <c r="B239" s="13"/>
      <c r="C239" s="13"/>
      <c r="D239" s="13"/>
      <c r="E239" s="13"/>
      <c r="F239" s="13"/>
      <c r="G239" s="13"/>
      <c r="H239" s="13"/>
      <c r="I239" s="13"/>
      <c r="J239" s="13"/>
      <c r="K239" s="13"/>
      <c r="L239" s="13"/>
      <c r="M239" s="13"/>
      <c r="N239" s="13"/>
      <c r="O239" s="13"/>
      <c r="P239" s="13"/>
    </row>
    <row r="240" spans="1:16">
      <c r="A240" s="14"/>
      <c r="B240" s="13"/>
      <c r="C240" s="13"/>
      <c r="D240" s="13"/>
      <c r="E240" s="13"/>
      <c r="F240" s="13"/>
      <c r="G240" s="13"/>
      <c r="H240" s="13"/>
      <c r="I240" s="13"/>
      <c r="J240" s="13"/>
      <c r="K240" s="13"/>
      <c r="L240" s="13"/>
      <c r="M240" s="13"/>
      <c r="N240" s="13"/>
      <c r="O240" s="13"/>
      <c r="P240" s="13"/>
    </row>
    <row r="241" spans="1:16">
      <c r="A241" s="14"/>
      <c r="B241" s="233"/>
      <c r="C241" s="233"/>
      <c r="D241" s="233"/>
      <c r="E241" s="233"/>
      <c r="F241" s="233"/>
      <c r="G241" s="233"/>
      <c r="H241" s="233"/>
      <c r="I241" s="233"/>
      <c r="J241" s="233"/>
      <c r="K241" s="233"/>
      <c r="L241" s="233"/>
      <c r="M241" s="233"/>
      <c r="N241" s="233"/>
      <c r="O241" s="233"/>
      <c r="P241" s="233"/>
    </row>
    <row r="242" spans="1:16" ht="15.75" thickBot="1">
      <c r="A242" s="14"/>
      <c r="B242" s="507"/>
    </row>
    <row r="243" spans="1:16" ht="15.75" thickTop="1">
      <c r="A243" s="14"/>
      <c r="B243" s="35"/>
      <c r="C243" s="35"/>
      <c r="D243" s="35"/>
      <c r="E243" s="35"/>
      <c r="F243" s="35"/>
      <c r="G243" s="35"/>
      <c r="H243" s="35"/>
      <c r="I243" s="35"/>
      <c r="J243" s="35"/>
      <c r="K243" s="35"/>
      <c r="L243" s="35"/>
      <c r="M243" s="35"/>
      <c r="N243" s="35"/>
      <c r="O243" s="35"/>
      <c r="P243" s="35"/>
    </row>
    <row r="244" spans="1:16">
      <c r="A244" s="14"/>
      <c r="B244" s="15"/>
      <c r="C244" s="38"/>
      <c r="D244" s="38"/>
      <c r="E244" s="38"/>
      <c r="F244" s="38"/>
      <c r="G244" s="38"/>
      <c r="H244" s="38"/>
      <c r="I244" s="38"/>
      <c r="J244" s="38"/>
      <c r="K244" s="38"/>
      <c r="L244" s="38"/>
      <c r="M244" s="38"/>
      <c r="N244" s="38"/>
      <c r="O244" s="38"/>
      <c r="P244" s="38"/>
    </row>
    <row r="245" spans="1:16" ht="15.75" thickBot="1">
      <c r="A245" s="14"/>
      <c r="B245" s="511"/>
      <c r="C245" s="75"/>
      <c r="D245" s="39"/>
      <c r="E245" s="39"/>
      <c r="F245" s="75"/>
      <c r="G245" s="39"/>
      <c r="H245" s="39"/>
      <c r="I245" s="75"/>
      <c r="J245" s="39"/>
      <c r="K245" s="39"/>
      <c r="L245" s="75"/>
      <c r="M245" s="39"/>
      <c r="N245" s="39"/>
      <c r="O245" s="75"/>
      <c r="P245" s="39"/>
    </row>
    <row r="246" spans="1:16" ht="15.75" thickTop="1">
      <c r="A246" s="14"/>
      <c r="B246" s="506" t="s">
        <v>1740</v>
      </c>
      <c r="C246" s="506"/>
      <c r="D246" s="506"/>
      <c r="E246" s="506"/>
      <c r="F246" s="506"/>
      <c r="G246" s="506"/>
      <c r="H246" s="506"/>
      <c r="I246" s="506"/>
      <c r="J246" s="506"/>
      <c r="K246" s="506"/>
      <c r="L246" s="506"/>
      <c r="M246" s="506"/>
      <c r="N246" s="506"/>
      <c r="O246" s="506"/>
      <c r="P246" s="506"/>
    </row>
    <row r="247" spans="1:16" ht="15.75" thickBot="1">
      <c r="A247" s="14"/>
      <c r="B247" s="502" t="s">
        <v>1849</v>
      </c>
      <c r="C247" s="502"/>
      <c r="D247" s="502"/>
      <c r="E247" s="502"/>
      <c r="F247" s="502"/>
      <c r="G247" s="502"/>
      <c r="H247" s="502"/>
      <c r="I247" s="502"/>
      <c r="J247" s="502"/>
      <c r="K247" s="502"/>
      <c r="L247" s="502"/>
      <c r="M247" s="502"/>
      <c r="N247" s="502"/>
      <c r="O247" s="502"/>
      <c r="P247" s="502"/>
    </row>
    <row r="248" spans="1:16" ht="15.75" thickTop="1">
      <c r="A248" s="14"/>
      <c r="B248" s="41"/>
      <c r="C248" s="50"/>
      <c r="D248" s="41"/>
      <c r="E248" s="41"/>
      <c r="F248" s="50"/>
      <c r="G248" s="41"/>
      <c r="H248" s="41"/>
      <c r="I248" s="50"/>
      <c r="J248" s="327" t="s">
        <v>1724</v>
      </c>
      <c r="K248" s="41"/>
      <c r="L248" s="50"/>
      <c r="M248" s="41"/>
      <c r="N248" s="41"/>
      <c r="O248" s="50"/>
      <c r="P248" s="41"/>
    </row>
    <row r="249" spans="1:16" ht="15.75" thickBot="1">
      <c r="A249" s="14"/>
      <c r="B249" s="95" t="s">
        <v>313</v>
      </c>
      <c r="C249" s="75"/>
      <c r="D249" s="105" t="s">
        <v>1588</v>
      </c>
      <c r="E249" s="75"/>
      <c r="F249" s="75"/>
      <c r="G249" s="105" t="s">
        <v>1589</v>
      </c>
      <c r="H249" s="75"/>
      <c r="I249" s="75"/>
      <c r="J249" s="105" t="s">
        <v>1589</v>
      </c>
      <c r="K249" s="75"/>
      <c r="L249" s="75"/>
      <c r="M249" s="105" t="s">
        <v>1590</v>
      </c>
      <c r="N249" s="75"/>
      <c r="O249" s="75"/>
      <c r="P249" s="105" t="s">
        <v>190</v>
      </c>
    </row>
    <row r="250" spans="1:16" ht="16.5" thickTop="1" thickBot="1">
      <c r="A250" s="14"/>
      <c r="B250" s="214" t="s">
        <v>160</v>
      </c>
      <c r="C250" s="215" t="s">
        <v>319</v>
      </c>
      <c r="D250" s="216" t="s">
        <v>1902</v>
      </c>
      <c r="E250" s="189"/>
      <c r="F250" s="215" t="s">
        <v>319</v>
      </c>
      <c r="G250" s="216" t="s">
        <v>1903</v>
      </c>
      <c r="H250" s="189"/>
      <c r="I250" s="215" t="s">
        <v>319</v>
      </c>
      <c r="J250" s="216" t="s">
        <v>1904</v>
      </c>
      <c r="K250" s="189"/>
      <c r="L250" s="215" t="s">
        <v>319</v>
      </c>
      <c r="M250" s="215" t="s">
        <v>1593</v>
      </c>
      <c r="N250" s="189"/>
      <c r="O250" s="215" t="s">
        <v>319</v>
      </c>
      <c r="P250" s="216" t="s">
        <v>1905</v>
      </c>
    </row>
    <row r="251" spans="1:16" ht="15.75" thickTop="1">
      <c r="A251" s="14"/>
      <c r="B251" s="294" t="s">
        <v>1745</v>
      </c>
      <c r="C251" s="50"/>
      <c r="D251" s="50"/>
      <c r="E251" s="41"/>
      <c r="F251" s="50"/>
      <c r="G251" s="50"/>
      <c r="H251" s="41"/>
      <c r="I251" s="50"/>
      <c r="J251" s="50"/>
      <c r="K251" s="41"/>
      <c r="L251" s="50"/>
      <c r="M251" s="50"/>
      <c r="N251" s="41"/>
      <c r="O251" s="50"/>
      <c r="P251" s="50"/>
    </row>
    <row r="252" spans="1:16">
      <c r="A252" s="14"/>
      <c r="B252" s="124" t="s">
        <v>162</v>
      </c>
      <c r="C252" s="52"/>
      <c r="D252" s="244">
        <v>-10132</v>
      </c>
      <c r="E252" s="127"/>
      <c r="F252" s="52"/>
      <c r="G252" s="244">
        <v>-43711</v>
      </c>
      <c r="H252" s="127"/>
      <c r="I252" s="52"/>
      <c r="J252" s="244">
        <v>-1958</v>
      </c>
      <c r="K252" s="127"/>
      <c r="L252" s="52"/>
      <c r="M252" s="128" t="s">
        <v>320</v>
      </c>
      <c r="N252" s="127"/>
      <c r="O252" s="52"/>
      <c r="P252" s="244">
        <v>-55801</v>
      </c>
    </row>
    <row r="253" spans="1:16">
      <c r="A253" s="14"/>
      <c r="B253" s="130" t="s">
        <v>163</v>
      </c>
      <c r="C253" s="53"/>
      <c r="D253" s="141">
        <v>-7925</v>
      </c>
      <c r="E253" s="38"/>
      <c r="F253" s="53"/>
      <c r="G253" s="168" t="s">
        <v>1593</v>
      </c>
      <c r="H253" s="38"/>
      <c r="I253" s="53"/>
      <c r="J253" s="119">
        <v>-3</v>
      </c>
      <c r="K253" s="38"/>
      <c r="L253" s="53"/>
      <c r="M253" s="168" t="s">
        <v>320</v>
      </c>
      <c r="N253" s="38"/>
      <c r="O253" s="53"/>
      <c r="P253" s="141">
        <v>-7928</v>
      </c>
    </row>
    <row r="254" spans="1:16" ht="15.75" thickBot="1">
      <c r="A254" s="14"/>
      <c r="B254" s="131" t="s">
        <v>164</v>
      </c>
      <c r="C254" s="62"/>
      <c r="D254" s="102" t="s">
        <v>320</v>
      </c>
      <c r="E254" s="133"/>
      <c r="F254" s="62"/>
      <c r="G254" s="134">
        <v>-5000</v>
      </c>
      <c r="H254" s="133"/>
      <c r="I254" s="62"/>
      <c r="J254" s="102" t="s">
        <v>1593</v>
      </c>
      <c r="K254" s="133"/>
      <c r="L254" s="62"/>
      <c r="M254" s="102" t="s">
        <v>320</v>
      </c>
      <c r="N254" s="133"/>
      <c r="O254" s="62"/>
      <c r="P254" s="134">
        <v>-5000</v>
      </c>
    </row>
    <row r="255" spans="1:16" ht="16.5" thickTop="1" thickBot="1">
      <c r="A255" s="14"/>
      <c r="B255" s="136" t="s">
        <v>1906</v>
      </c>
      <c r="C255" s="66"/>
      <c r="D255" s="144">
        <v>-18057</v>
      </c>
      <c r="E255" s="137"/>
      <c r="F255" s="66"/>
      <c r="G255" s="144">
        <v>-48711</v>
      </c>
      <c r="H255" s="137"/>
      <c r="I255" s="66"/>
      <c r="J255" s="144">
        <v>-1961</v>
      </c>
      <c r="K255" s="137"/>
      <c r="L255" s="66"/>
      <c r="M255" s="218" t="s">
        <v>320</v>
      </c>
      <c r="N255" s="137"/>
      <c r="O255" s="66"/>
      <c r="P255" s="144">
        <v>-68729</v>
      </c>
    </row>
    <row r="256" spans="1:16" ht="15.75" thickTop="1">
      <c r="A256" s="14"/>
      <c r="B256" s="512" t="s">
        <v>1753</v>
      </c>
      <c r="C256" s="70"/>
      <c r="D256" s="70"/>
      <c r="E256" s="139"/>
      <c r="F256" s="70"/>
      <c r="G256" s="70"/>
      <c r="H256" s="139"/>
      <c r="I256" s="70"/>
      <c r="J256" s="70"/>
      <c r="K256" s="139"/>
      <c r="L256" s="70"/>
      <c r="M256" s="70"/>
      <c r="N256" s="139"/>
      <c r="O256" s="70"/>
      <c r="P256" s="70"/>
    </row>
    <row r="257" spans="1:16">
      <c r="A257" s="14"/>
      <c r="B257" s="130" t="s">
        <v>52</v>
      </c>
      <c r="C257" s="53"/>
      <c r="D257" s="119" t="s">
        <v>1907</v>
      </c>
      <c r="E257" s="38"/>
      <c r="F257" s="53"/>
      <c r="G257" s="168" t="s">
        <v>320</v>
      </c>
      <c r="H257" s="38"/>
      <c r="I257" s="53"/>
      <c r="J257" s="168" t="s">
        <v>320</v>
      </c>
      <c r="K257" s="38"/>
      <c r="L257" s="53"/>
      <c r="M257" s="168" t="s">
        <v>320</v>
      </c>
      <c r="N257" s="38"/>
      <c r="O257" s="53"/>
      <c r="P257" s="119" t="s">
        <v>1907</v>
      </c>
    </row>
    <row r="258" spans="1:16">
      <c r="A258" s="14"/>
      <c r="B258" s="124" t="s">
        <v>169</v>
      </c>
      <c r="C258" s="52"/>
      <c r="D258" s="244">
        <v>-901000</v>
      </c>
      <c r="E258" s="52"/>
      <c r="F258" s="52"/>
      <c r="G258" s="128" t="s">
        <v>320</v>
      </c>
      <c r="H258" s="52"/>
      <c r="I258" s="52"/>
      <c r="J258" s="128" t="s">
        <v>320</v>
      </c>
      <c r="K258" s="52"/>
      <c r="L258" s="52"/>
      <c r="M258" s="128" t="s">
        <v>320</v>
      </c>
      <c r="N258" s="52"/>
      <c r="O258" s="52"/>
      <c r="P258" s="244">
        <v>-901000</v>
      </c>
    </row>
    <row r="259" spans="1:16">
      <c r="A259" s="14"/>
      <c r="B259" s="130" t="s">
        <v>1758</v>
      </c>
      <c r="C259" s="53"/>
      <c r="D259" s="119" t="s">
        <v>1908</v>
      </c>
      <c r="E259" s="38"/>
      <c r="F259" s="53"/>
      <c r="G259" s="141">
        <v>-64083</v>
      </c>
      <c r="H259" s="38"/>
      <c r="I259" s="53"/>
      <c r="J259" s="141">
        <v>-13499</v>
      </c>
      <c r="K259" s="38"/>
      <c r="L259" s="53"/>
      <c r="M259" s="168" t="s">
        <v>1593</v>
      </c>
      <c r="N259" s="38"/>
      <c r="O259" s="53"/>
      <c r="P259" s="168" t="s">
        <v>320</v>
      </c>
    </row>
    <row r="260" spans="1:16">
      <c r="A260" s="14"/>
      <c r="B260" s="124" t="s">
        <v>172</v>
      </c>
      <c r="C260" s="52"/>
      <c r="D260" s="244">
        <v>-12011</v>
      </c>
      <c r="E260" s="127"/>
      <c r="F260" s="52"/>
      <c r="G260" s="128" t="s">
        <v>320</v>
      </c>
      <c r="H260" s="127"/>
      <c r="I260" s="52"/>
      <c r="J260" s="128" t="s">
        <v>320</v>
      </c>
      <c r="K260" s="127"/>
      <c r="L260" s="52"/>
      <c r="M260" s="128" t="s">
        <v>320</v>
      </c>
      <c r="N260" s="127"/>
      <c r="O260" s="52"/>
      <c r="P260" s="244">
        <v>-12011</v>
      </c>
    </row>
    <row r="261" spans="1:16" ht="24.75">
      <c r="A261" s="14"/>
      <c r="B261" s="130" t="s">
        <v>175</v>
      </c>
      <c r="C261" s="53"/>
      <c r="D261" s="141">
        <v>-1700</v>
      </c>
      <c r="E261" s="38"/>
      <c r="F261" s="53"/>
      <c r="G261" s="168" t="s">
        <v>320</v>
      </c>
      <c r="H261" s="38"/>
      <c r="I261" s="53"/>
      <c r="J261" s="168" t="s">
        <v>320</v>
      </c>
      <c r="K261" s="38"/>
      <c r="L261" s="53"/>
      <c r="M261" s="168" t="s">
        <v>320</v>
      </c>
      <c r="N261" s="38"/>
      <c r="O261" s="53"/>
      <c r="P261" s="141">
        <v>-1700</v>
      </c>
    </row>
    <row r="262" spans="1:16" ht="15.75" thickBot="1">
      <c r="A262" s="14"/>
      <c r="B262" s="131" t="s">
        <v>147</v>
      </c>
      <c r="C262" s="62"/>
      <c r="D262" s="135" t="s">
        <v>1909</v>
      </c>
      <c r="E262" s="133"/>
      <c r="F262" s="62"/>
      <c r="G262" s="102" t="s">
        <v>1593</v>
      </c>
      <c r="H262" s="133"/>
      <c r="I262" s="62"/>
      <c r="J262" s="102" t="s">
        <v>320</v>
      </c>
      <c r="K262" s="133"/>
      <c r="L262" s="62"/>
      <c r="M262" s="102" t="s">
        <v>320</v>
      </c>
      <c r="N262" s="133"/>
      <c r="O262" s="62"/>
      <c r="P262" s="135" t="s">
        <v>1909</v>
      </c>
    </row>
    <row r="263" spans="1:16" ht="16.5" thickTop="1" thickBot="1">
      <c r="A263" s="14"/>
      <c r="B263" s="136" t="s">
        <v>1910</v>
      </c>
      <c r="C263" s="66"/>
      <c r="D263" s="144">
        <v>-31185</v>
      </c>
      <c r="E263" s="137"/>
      <c r="F263" s="66"/>
      <c r="G263" s="144">
        <v>-64083</v>
      </c>
      <c r="H263" s="137"/>
      <c r="I263" s="66"/>
      <c r="J263" s="144">
        <v>-13499</v>
      </c>
      <c r="K263" s="137"/>
      <c r="L263" s="66"/>
      <c r="M263" s="218" t="s">
        <v>1593</v>
      </c>
      <c r="N263" s="137"/>
      <c r="O263" s="66"/>
      <c r="P263" s="144">
        <v>-108767</v>
      </c>
    </row>
    <row r="264" spans="1:16" ht="26.25" thickTop="1" thickBot="1">
      <c r="A264" s="14"/>
      <c r="B264" s="513" t="s">
        <v>178</v>
      </c>
      <c r="C264" s="514"/>
      <c r="D264" s="515" t="s">
        <v>320</v>
      </c>
      <c r="E264" s="516"/>
      <c r="F264" s="514"/>
      <c r="G264" s="517" t="s">
        <v>1911</v>
      </c>
      <c r="H264" s="516"/>
      <c r="I264" s="514"/>
      <c r="J264" s="515" t="s">
        <v>320</v>
      </c>
      <c r="K264" s="516"/>
      <c r="L264" s="514"/>
      <c r="M264" s="515" t="s">
        <v>320</v>
      </c>
      <c r="N264" s="516"/>
      <c r="O264" s="514"/>
      <c r="P264" s="517" t="s">
        <v>1911</v>
      </c>
    </row>
    <row r="265" spans="1:16" ht="15.75" thickTop="1">
      <c r="A265" s="14"/>
      <c r="B265" s="155" t="s">
        <v>179</v>
      </c>
      <c r="C265" s="50"/>
      <c r="D265" s="217" t="s">
        <v>1912</v>
      </c>
      <c r="E265" s="41"/>
      <c r="F265" s="50"/>
      <c r="G265" s="501">
        <v>-2272</v>
      </c>
      <c r="H265" s="41"/>
      <c r="I265" s="50"/>
      <c r="J265" s="217" t="s">
        <v>1913</v>
      </c>
      <c r="K265" s="41"/>
      <c r="L265" s="50"/>
      <c r="M265" s="327" t="s">
        <v>320</v>
      </c>
      <c r="N265" s="41"/>
      <c r="O265" s="50"/>
      <c r="P265" s="217" t="s">
        <v>1914</v>
      </c>
    </row>
    <row r="266" spans="1:16" ht="15.75" thickBot="1">
      <c r="A266" s="14"/>
      <c r="B266" s="518" t="s">
        <v>180</v>
      </c>
      <c r="C266" s="519"/>
      <c r="D266" s="520">
        <v>-4386</v>
      </c>
      <c r="E266" s="521"/>
      <c r="F266" s="519"/>
      <c r="G266" s="522" t="s">
        <v>1915</v>
      </c>
      <c r="H266" s="521"/>
      <c r="I266" s="519"/>
      <c r="J266" s="522" t="s">
        <v>1916</v>
      </c>
      <c r="K266" s="521"/>
      <c r="L266" s="519"/>
      <c r="M266" s="523" t="s">
        <v>320</v>
      </c>
      <c r="N266" s="521"/>
      <c r="O266" s="519"/>
      <c r="P266" s="522" t="s">
        <v>1917</v>
      </c>
    </row>
    <row r="267" spans="1:16" ht="16.5" thickTop="1" thickBot="1">
      <c r="A267" s="14"/>
      <c r="B267" s="266" t="s">
        <v>181</v>
      </c>
      <c r="C267" s="268" t="s">
        <v>319</v>
      </c>
      <c r="D267" s="268" t="s">
        <v>1593</v>
      </c>
      <c r="E267" s="267"/>
      <c r="F267" s="268" t="s">
        <v>319</v>
      </c>
      <c r="G267" s="289" t="s">
        <v>1765</v>
      </c>
      <c r="H267" s="267"/>
      <c r="I267" s="268" t="s">
        <v>319</v>
      </c>
      <c r="J267" s="289" t="s">
        <v>1766</v>
      </c>
      <c r="K267" s="267"/>
      <c r="L267" s="268" t="s">
        <v>319</v>
      </c>
      <c r="M267" s="268" t="s">
        <v>320</v>
      </c>
      <c r="N267" s="267"/>
      <c r="O267" s="268" t="s">
        <v>319</v>
      </c>
      <c r="P267" s="289" t="s">
        <v>1767</v>
      </c>
    </row>
    <row r="268" spans="1:16" ht="15.75" thickTop="1">
      <c r="A268" s="14"/>
      <c r="B268" s="525"/>
      <c r="C268" s="525"/>
      <c r="D268" s="525"/>
      <c r="E268" s="525"/>
      <c r="F268" s="525"/>
      <c r="G268" s="525"/>
      <c r="H268" s="525"/>
      <c r="I268" s="525"/>
      <c r="J268" s="525"/>
      <c r="K268" s="525"/>
      <c r="L268" s="525"/>
      <c r="M268" s="525"/>
      <c r="N268" s="525"/>
      <c r="O268" s="525"/>
      <c r="P268" s="525"/>
    </row>
    <row r="269" spans="1:16">
      <c r="A269" s="14"/>
      <c r="B269" s="13"/>
      <c r="C269" s="13"/>
      <c r="D269" s="13"/>
      <c r="E269" s="13"/>
      <c r="F269" s="13"/>
      <c r="G269" s="13"/>
      <c r="H269" s="13"/>
      <c r="I269" s="13"/>
      <c r="J269" s="13"/>
      <c r="K269" s="13"/>
      <c r="L269" s="13"/>
      <c r="M269" s="13"/>
      <c r="N269" s="13"/>
      <c r="O269" s="13"/>
      <c r="P269" s="13"/>
    </row>
    <row r="270" spans="1:16">
      <c r="A270" s="14"/>
      <c r="B270" s="13"/>
      <c r="C270" s="13"/>
      <c r="D270" s="13"/>
      <c r="E270" s="13"/>
      <c r="F270" s="13"/>
      <c r="G270" s="13"/>
      <c r="H270" s="13"/>
      <c r="I270" s="13"/>
      <c r="J270" s="13"/>
      <c r="K270" s="13"/>
      <c r="L270" s="13"/>
      <c r="M270" s="13"/>
      <c r="N270" s="13"/>
      <c r="O270" s="13"/>
      <c r="P270" s="13"/>
    </row>
    <row r="271" spans="1:16">
      <c r="A271" s="14"/>
      <c r="B271" s="27"/>
      <c r="C271" s="27"/>
      <c r="D271" s="27"/>
      <c r="E271" s="27"/>
      <c r="F271" s="27"/>
      <c r="G271" s="27"/>
      <c r="H271" s="27"/>
      <c r="I271" s="27"/>
      <c r="J271" s="27"/>
      <c r="K271" s="27"/>
      <c r="L271" s="27"/>
      <c r="M271" s="27"/>
      <c r="N271" s="27"/>
      <c r="O271" s="27"/>
      <c r="P271" s="27"/>
    </row>
    <row r="272" spans="1:16">
      <c r="A272" s="14"/>
      <c r="B272" s="15"/>
      <c r="C272" s="38"/>
      <c r="D272" s="38"/>
      <c r="E272" s="38"/>
      <c r="F272" s="38"/>
      <c r="G272" s="38"/>
      <c r="H272" s="38"/>
      <c r="I272" s="38"/>
      <c r="J272" s="38"/>
      <c r="K272" s="38"/>
      <c r="L272" s="38"/>
      <c r="M272" s="38"/>
      <c r="N272" s="38"/>
      <c r="O272" s="38"/>
      <c r="P272" s="38"/>
    </row>
    <row r="273" spans="1:16" ht="15.75" thickBot="1">
      <c r="A273" s="14"/>
      <c r="B273" s="40"/>
      <c r="C273" s="75"/>
      <c r="D273" s="39"/>
      <c r="E273" s="39"/>
      <c r="F273" s="75"/>
      <c r="G273" s="39"/>
      <c r="H273" s="39"/>
      <c r="I273" s="75"/>
      <c r="J273" s="39"/>
      <c r="K273" s="39"/>
      <c r="L273" s="75"/>
      <c r="M273" s="39"/>
      <c r="N273" s="39"/>
      <c r="O273" s="75"/>
      <c r="P273" s="39"/>
    </row>
    <row r="274" spans="1:16" ht="15.75" thickTop="1">
      <c r="A274" s="14"/>
      <c r="B274" s="506" t="s">
        <v>1672</v>
      </c>
      <c r="C274" s="506"/>
      <c r="D274" s="506"/>
      <c r="E274" s="506"/>
      <c r="F274" s="506"/>
      <c r="G274" s="506"/>
      <c r="H274" s="506"/>
      <c r="I274" s="506"/>
      <c r="J274" s="506"/>
      <c r="K274" s="506"/>
      <c r="L274" s="506"/>
      <c r="M274" s="506"/>
      <c r="N274" s="506"/>
      <c r="O274" s="506"/>
      <c r="P274" s="506"/>
    </row>
    <row r="275" spans="1:16" ht="15.75" thickBot="1">
      <c r="A275" s="14"/>
      <c r="B275" s="502" t="s">
        <v>1918</v>
      </c>
      <c r="C275" s="502"/>
      <c r="D275" s="502"/>
      <c r="E275" s="502"/>
      <c r="F275" s="502"/>
      <c r="G275" s="502"/>
      <c r="H275" s="502"/>
      <c r="I275" s="502"/>
      <c r="J275" s="502"/>
      <c r="K275" s="502"/>
      <c r="L275" s="502"/>
      <c r="M275" s="502"/>
      <c r="N275" s="502"/>
      <c r="O275" s="502"/>
      <c r="P275" s="502"/>
    </row>
    <row r="276" spans="1:16" ht="15.75" thickTop="1">
      <c r="A276" s="14"/>
      <c r="B276" s="41"/>
      <c r="C276" s="50"/>
      <c r="D276" s="41"/>
      <c r="E276" s="41"/>
      <c r="F276" s="50"/>
      <c r="G276" s="41"/>
      <c r="H276" s="41"/>
      <c r="I276" s="50"/>
      <c r="J276" s="327" t="s">
        <v>1587</v>
      </c>
      <c r="K276" s="41"/>
      <c r="L276" s="50"/>
      <c r="M276" s="41"/>
      <c r="N276" s="41"/>
      <c r="O276" s="50"/>
      <c r="P276" s="41"/>
    </row>
    <row r="277" spans="1:16" ht="15.75" thickBot="1">
      <c r="A277" s="14"/>
      <c r="B277" s="95" t="s">
        <v>313</v>
      </c>
      <c r="C277" s="75"/>
      <c r="D277" s="105" t="s">
        <v>1588</v>
      </c>
      <c r="E277" s="75"/>
      <c r="F277" s="75"/>
      <c r="G277" s="105" t="s">
        <v>1589</v>
      </c>
      <c r="H277" s="75"/>
      <c r="I277" s="75"/>
      <c r="J277" s="105" t="s">
        <v>1589</v>
      </c>
      <c r="K277" s="75"/>
      <c r="L277" s="75"/>
      <c r="M277" s="105" t="s">
        <v>1590</v>
      </c>
      <c r="N277" s="75"/>
      <c r="O277" s="75"/>
      <c r="P277" s="105" t="s">
        <v>190</v>
      </c>
    </row>
    <row r="278" spans="1:16" ht="15.75" thickTop="1">
      <c r="A278" s="14"/>
      <c r="B278" s="138" t="s">
        <v>96</v>
      </c>
      <c r="C278" s="212" t="s">
        <v>319</v>
      </c>
      <c r="D278" s="213" t="s">
        <v>1919</v>
      </c>
      <c r="E278" s="139"/>
      <c r="F278" s="212" t="s">
        <v>319</v>
      </c>
      <c r="G278" s="213" t="s">
        <v>1920</v>
      </c>
      <c r="H278" s="139"/>
      <c r="I278" s="212" t="s">
        <v>319</v>
      </c>
      <c r="J278" s="213" t="s">
        <v>1921</v>
      </c>
      <c r="K278" s="139"/>
      <c r="L278" s="212" t="s">
        <v>319</v>
      </c>
      <c r="M278" s="315">
        <v>-185315</v>
      </c>
      <c r="N278" s="139"/>
      <c r="O278" s="212" t="s">
        <v>319</v>
      </c>
      <c r="P278" s="213" t="s">
        <v>963</v>
      </c>
    </row>
    <row r="279" spans="1:16" ht="15.75" thickBot="1">
      <c r="A279" s="14"/>
      <c r="B279" s="164" t="s">
        <v>98</v>
      </c>
      <c r="C279" s="75"/>
      <c r="D279" s="166" t="s">
        <v>1922</v>
      </c>
      <c r="E279" s="39"/>
      <c r="F279" s="75"/>
      <c r="G279" s="166" t="s">
        <v>1923</v>
      </c>
      <c r="H279" s="39"/>
      <c r="I279" s="75"/>
      <c r="J279" s="166" t="s">
        <v>1924</v>
      </c>
      <c r="K279" s="39"/>
      <c r="L279" s="75"/>
      <c r="M279" s="319">
        <v>-185315</v>
      </c>
      <c r="N279" s="39"/>
      <c r="O279" s="75"/>
      <c r="P279" s="166" t="s">
        <v>1925</v>
      </c>
    </row>
    <row r="280" spans="1:16" ht="16.5" thickTop="1" thickBot="1">
      <c r="A280" s="14"/>
      <c r="B280" s="214" t="s">
        <v>99</v>
      </c>
      <c r="C280" s="86"/>
      <c r="D280" s="216" t="s">
        <v>1926</v>
      </c>
      <c r="E280" s="189"/>
      <c r="F280" s="86"/>
      <c r="G280" s="216" t="s">
        <v>1927</v>
      </c>
      <c r="H280" s="189"/>
      <c r="I280" s="86"/>
      <c r="J280" s="216" t="s">
        <v>1928</v>
      </c>
      <c r="K280" s="86"/>
      <c r="L280" s="86"/>
      <c r="M280" s="215" t="s">
        <v>1593</v>
      </c>
      <c r="N280" s="189"/>
      <c r="O280" s="86"/>
      <c r="P280" s="216" t="s">
        <v>1929</v>
      </c>
    </row>
    <row r="281" spans="1:16" ht="15.75" thickTop="1">
      <c r="A281" s="14"/>
      <c r="B281" s="155" t="s">
        <v>100</v>
      </c>
      <c r="C281" s="50"/>
      <c r="D281" s="217" t="s">
        <v>1930</v>
      </c>
      <c r="E281" s="41"/>
      <c r="F281" s="50"/>
      <c r="G281" s="217" t="s">
        <v>1931</v>
      </c>
      <c r="H281" s="41"/>
      <c r="I281" s="50"/>
      <c r="J281" s="217" t="s">
        <v>1932</v>
      </c>
      <c r="K281" s="41"/>
      <c r="L281" s="50"/>
      <c r="M281" s="327" t="s">
        <v>1593</v>
      </c>
      <c r="N281" s="41"/>
      <c r="O281" s="50"/>
      <c r="P281" s="217" t="s">
        <v>1933</v>
      </c>
    </row>
    <row r="282" spans="1:16" ht="15.75" thickBot="1">
      <c r="A282" s="14"/>
      <c r="B282" s="131" t="s">
        <v>101</v>
      </c>
      <c r="C282" s="62"/>
      <c r="D282" s="135" t="s">
        <v>1934</v>
      </c>
      <c r="E282" s="133"/>
      <c r="F282" s="62"/>
      <c r="G282" s="135" t="s">
        <v>1935</v>
      </c>
      <c r="H282" s="133"/>
      <c r="I282" s="62"/>
      <c r="J282" s="102" t="s">
        <v>1593</v>
      </c>
      <c r="K282" s="133"/>
      <c r="L282" s="62"/>
      <c r="M282" s="102" t="s">
        <v>1593</v>
      </c>
      <c r="N282" s="133"/>
      <c r="O282" s="62"/>
      <c r="P282" s="135" t="s">
        <v>1936</v>
      </c>
    </row>
    <row r="283" spans="1:16" ht="16.5" thickTop="1" thickBot="1">
      <c r="A283" s="14"/>
      <c r="B283" s="136" t="s">
        <v>1868</v>
      </c>
      <c r="C283" s="66"/>
      <c r="D283" s="144">
        <v>-31642</v>
      </c>
      <c r="E283" s="137"/>
      <c r="F283" s="66"/>
      <c r="G283" s="120" t="s">
        <v>1937</v>
      </c>
      <c r="H283" s="137"/>
      <c r="I283" s="66"/>
      <c r="J283" s="144">
        <v>-12668</v>
      </c>
      <c r="K283" s="137"/>
      <c r="L283" s="66"/>
      <c r="M283" s="218" t="s">
        <v>1593</v>
      </c>
      <c r="N283" s="137"/>
      <c r="O283" s="66"/>
      <c r="P283" s="120" t="s">
        <v>975</v>
      </c>
    </row>
    <row r="284" spans="1:16" ht="15.75" thickTop="1">
      <c r="A284" s="14"/>
      <c r="B284" s="138" t="s">
        <v>104</v>
      </c>
      <c r="C284" s="70"/>
      <c r="D284" s="315">
        <v>-25400</v>
      </c>
      <c r="E284" s="139"/>
      <c r="F284" s="70"/>
      <c r="G284" s="213">
        <v>-633</v>
      </c>
      <c r="H284" s="139"/>
      <c r="I284" s="70"/>
      <c r="J284" s="213" t="s">
        <v>1938</v>
      </c>
      <c r="K284" s="139"/>
      <c r="L284" s="70"/>
      <c r="M284" s="212" t="s">
        <v>1593</v>
      </c>
      <c r="N284" s="139"/>
      <c r="O284" s="70"/>
      <c r="P284" s="315">
        <v>-25428</v>
      </c>
    </row>
    <row r="285" spans="1:16">
      <c r="A285" s="14"/>
      <c r="B285" s="130" t="s">
        <v>105</v>
      </c>
      <c r="C285" s="53"/>
      <c r="D285" s="141">
        <v>-1003</v>
      </c>
      <c r="E285" s="38"/>
      <c r="F285" s="53"/>
      <c r="G285" s="168" t="s">
        <v>1593</v>
      </c>
      <c r="H285" s="38"/>
      <c r="I285" s="53"/>
      <c r="J285" s="168" t="s">
        <v>1593</v>
      </c>
      <c r="K285" s="38"/>
      <c r="L285" s="53"/>
      <c r="M285" s="168" t="s">
        <v>1593</v>
      </c>
      <c r="N285" s="38"/>
      <c r="O285" s="53"/>
      <c r="P285" s="141">
        <v>-1003</v>
      </c>
    </row>
    <row r="286" spans="1:16">
      <c r="A286" s="14"/>
      <c r="B286" s="124" t="s">
        <v>106</v>
      </c>
      <c r="C286" s="52"/>
      <c r="D286" s="129" t="s">
        <v>1871</v>
      </c>
      <c r="E286" s="127"/>
      <c r="F286" s="52"/>
      <c r="G286" s="129" t="s">
        <v>1939</v>
      </c>
      <c r="H286" s="127"/>
      <c r="I286" s="52"/>
      <c r="J286" s="129" t="s">
        <v>1940</v>
      </c>
      <c r="K286" s="127"/>
      <c r="L286" s="52"/>
      <c r="M286" s="128" t="s">
        <v>1593</v>
      </c>
      <c r="N286" s="127"/>
      <c r="O286" s="52"/>
      <c r="P286" s="129" t="s">
        <v>341</v>
      </c>
    </row>
    <row r="287" spans="1:16" ht="15.75" thickBot="1">
      <c r="A287" s="14"/>
      <c r="B287" s="164" t="s">
        <v>1698</v>
      </c>
      <c r="C287" s="75"/>
      <c r="D287" s="166" t="s">
        <v>1941</v>
      </c>
      <c r="E287" s="39"/>
      <c r="F287" s="75"/>
      <c r="G287" s="319">
        <v>-15098</v>
      </c>
      <c r="H287" s="39"/>
      <c r="I287" s="75"/>
      <c r="J287" s="166">
        <v>-616</v>
      </c>
      <c r="K287" s="39"/>
      <c r="L287" s="75"/>
      <c r="M287" s="105" t="s">
        <v>1593</v>
      </c>
      <c r="N287" s="39"/>
      <c r="O287" s="75"/>
      <c r="P287" s="105" t="s">
        <v>1593</v>
      </c>
    </row>
    <row r="288" spans="1:16" ht="25.5" thickTop="1">
      <c r="A288" s="14"/>
      <c r="B288" s="138" t="s">
        <v>1703</v>
      </c>
      <c r="C288" s="70"/>
      <c r="D288" s="315">
        <v>-42321</v>
      </c>
      <c r="E288" s="139"/>
      <c r="F288" s="70"/>
      <c r="G288" s="213" t="s">
        <v>1942</v>
      </c>
      <c r="H288" s="139"/>
      <c r="I288" s="70"/>
      <c r="J288" s="315">
        <v>-12283</v>
      </c>
      <c r="K288" s="139"/>
      <c r="L288" s="70"/>
      <c r="M288" s="212" t="s">
        <v>1593</v>
      </c>
      <c r="N288" s="139"/>
      <c r="O288" s="70"/>
      <c r="P288" s="213" t="s">
        <v>995</v>
      </c>
    </row>
    <row r="289" spans="1:16">
      <c r="A289" s="14"/>
      <c r="B289" s="130" t="s">
        <v>375</v>
      </c>
      <c r="C289" s="53"/>
      <c r="D289" s="119" t="s">
        <v>1943</v>
      </c>
      <c r="E289" s="38"/>
      <c r="F289" s="53"/>
      <c r="G289" s="141">
        <v>-11705</v>
      </c>
      <c r="H289" s="38"/>
      <c r="I289" s="53"/>
      <c r="J289" s="141">
        <v>-1018</v>
      </c>
      <c r="K289" s="38"/>
      <c r="L289" s="53"/>
      <c r="M289" s="168" t="s">
        <v>1593</v>
      </c>
      <c r="N289" s="38"/>
      <c r="O289" s="53"/>
      <c r="P289" s="119" t="s">
        <v>1944</v>
      </c>
    </row>
    <row r="290" spans="1:16" ht="25.5" thickBot="1">
      <c r="A290" s="14"/>
      <c r="B290" s="131" t="s">
        <v>1945</v>
      </c>
      <c r="C290" s="62"/>
      <c r="D290" s="135" t="s">
        <v>1946</v>
      </c>
      <c r="E290" s="133"/>
      <c r="F290" s="62"/>
      <c r="G290" s="134">
        <v>-13102</v>
      </c>
      <c r="H290" s="133"/>
      <c r="I290" s="62"/>
      <c r="J290" s="102" t="s">
        <v>1593</v>
      </c>
      <c r="K290" s="133"/>
      <c r="L290" s="62"/>
      <c r="M290" s="134">
        <v>-21365</v>
      </c>
      <c r="N290" s="133"/>
      <c r="O290" s="62"/>
      <c r="P290" s="102" t="s">
        <v>1593</v>
      </c>
    </row>
    <row r="291" spans="1:16" ht="16.5" thickTop="1" thickBot="1">
      <c r="A291" s="14"/>
      <c r="B291" s="136" t="s">
        <v>1947</v>
      </c>
      <c r="C291" s="66"/>
      <c r="D291" s="120" t="s">
        <v>1948</v>
      </c>
      <c r="E291" s="137"/>
      <c r="F291" s="66"/>
      <c r="G291" s="120" t="s">
        <v>1946</v>
      </c>
      <c r="H291" s="137"/>
      <c r="I291" s="66"/>
      <c r="J291" s="144">
        <v>-13301</v>
      </c>
      <c r="K291" s="137"/>
      <c r="L291" s="66"/>
      <c r="M291" s="144">
        <v>-21365</v>
      </c>
      <c r="N291" s="137"/>
      <c r="O291" s="66"/>
      <c r="P291" s="120" t="s">
        <v>388</v>
      </c>
    </row>
    <row r="292" spans="1:16" ht="15.75" thickTop="1">
      <c r="A292" s="14"/>
      <c r="B292" s="138" t="s">
        <v>110</v>
      </c>
      <c r="C292" s="70"/>
      <c r="D292" s="70"/>
      <c r="E292" s="139"/>
      <c r="F292" s="70"/>
      <c r="G292" s="70"/>
      <c r="H292" s="139"/>
      <c r="I292" s="70"/>
      <c r="J292" s="70"/>
      <c r="K292" s="139"/>
      <c r="L292" s="70"/>
      <c r="M292" s="70"/>
      <c r="N292" s="139"/>
      <c r="O292" s="70"/>
      <c r="P292" s="70"/>
    </row>
    <row r="293" spans="1:16" ht="24.75">
      <c r="A293" s="14"/>
      <c r="B293" s="130" t="s">
        <v>1884</v>
      </c>
      <c r="C293" s="53"/>
      <c r="D293" s="119" t="s">
        <v>1949</v>
      </c>
      <c r="E293" s="38"/>
      <c r="F293" s="53"/>
      <c r="G293" s="119" t="s">
        <v>1950</v>
      </c>
      <c r="H293" s="38"/>
      <c r="I293" s="53"/>
      <c r="J293" s="141">
        <v>-1511</v>
      </c>
      <c r="K293" s="38"/>
      <c r="L293" s="53"/>
      <c r="M293" s="168" t="s">
        <v>1593</v>
      </c>
      <c r="N293" s="38"/>
      <c r="O293" s="53"/>
      <c r="P293" s="119" t="s">
        <v>379</v>
      </c>
    </row>
    <row r="294" spans="1:16" ht="24.75">
      <c r="A294" s="14"/>
      <c r="B294" s="124" t="s">
        <v>1713</v>
      </c>
      <c r="C294" s="52"/>
      <c r="D294" s="128" t="s">
        <v>1593</v>
      </c>
      <c r="E294" s="127"/>
      <c r="F294" s="52"/>
      <c r="G294" s="129" t="s">
        <v>1951</v>
      </c>
      <c r="H294" s="127"/>
      <c r="I294" s="52"/>
      <c r="J294" s="128" t="s">
        <v>1593</v>
      </c>
      <c r="K294" s="127"/>
      <c r="L294" s="52"/>
      <c r="M294" s="128" t="s">
        <v>1593</v>
      </c>
      <c r="N294" s="127"/>
      <c r="O294" s="52"/>
      <c r="P294" s="129" t="s">
        <v>1951</v>
      </c>
    </row>
    <row r="295" spans="1:16" ht="25.5" thickBot="1">
      <c r="A295" s="14"/>
      <c r="B295" s="164" t="s">
        <v>1952</v>
      </c>
      <c r="C295" s="75"/>
      <c r="D295" s="166" t="s">
        <v>1953</v>
      </c>
      <c r="E295" s="39"/>
      <c r="F295" s="75"/>
      <c r="G295" s="319">
        <v>-1511</v>
      </c>
      <c r="H295" s="39"/>
      <c r="I295" s="75"/>
      <c r="J295" s="105" t="s">
        <v>1593</v>
      </c>
      <c r="K295" s="39"/>
      <c r="L295" s="75"/>
      <c r="M295" s="319">
        <v>-13684</v>
      </c>
      <c r="N295" s="39"/>
      <c r="O295" s="75"/>
      <c r="P295" s="105" t="s">
        <v>1593</v>
      </c>
    </row>
    <row r="296" spans="1:16" ht="16.5" thickTop="1" thickBot="1">
      <c r="A296" s="14"/>
      <c r="B296" s="214" t="s">
        <v>1954</v>
      </c>
      <c r="C296" s="86"/>
      <c r="D296" s="216" t="s">
        <v>396</v>
      </c>
      <c r="E296" s="189"/>
      <c r="F296" s="86"/>
      <c r="G296" s="216" t="s">
        <v>1953</v>
      </c>
      <c r="H296" s="189"/>
      <c r="I296" s="86"/>
      <c r="J296" s="321">
        <v>-1511</v>
      </c>
      <c r="K296" s="189"/>
      <c r="L296" s="86"/>
      <c r="M296" s="321">
        <v>-13684</v>
      </c>
      <c r="N296" s="189"/>
      <c r="O296" s="86"/>
      <c r="P296" s="216" t="s">
        <v>396</v>
      </c>
    </row>
    <row r="297" spans="1:16" ht="16.5" thickTop="1" thickBot="1">
      <c r="A297" s="14"/>
      <c r="B297" s="136" t="s">
        <v>1955</v>
      </c>
      <c r="C297" s="66"/>
      <c r="D297" s="120" t="s">
        <v>1956</v>
      </c>
      <c r="E297" s="137"/>
      <c r="F297" s="66"/>
      <c r="G297" s="120" t="s">
        <v>1957</v>
      </c>
      <c r="H297" s="66"/>
      <c r="I297" s="66"/>
      <c r="J297" s="144">
        <v>-14812</v>
      </c>
      <c r="K297" s="218" t="s">
        <v>1593</v>
      </c>
      <c r="L297" s="66"/>
      <c r="M297" s="144">
        <v>-35049</v>
      </c>
      <c r="N297" s="137"/>
      <c r="O297" s="66"/>
      <c r="P297" s="120" t="s">
        <v>1958</v>
      </c>
    </row>
    <row r="298" spans="1:16" ht="16.5" thickTop="1" thickBot="1">
      <c r="A298" s="14"/>
      <c r="B298" s="214" t="s">
        <v>115</v>
      </c>
      <c r="C298" s="86"/>
      <c r="D298" s="215" t="s">
        <v>1593</v>
      </c>
      <c r="E298" s="86"/>
      <c r="F298" s="86"/>
      <c r="G298" s="215" t="s">
        <v>1593</v>
      </c>
      <c r="H298" s="189"/>
      <c r="I298" s="86"/>
      <c r="J298" s="216">
        <v>-199</v>
      </c>
      <c r="K298" s="189"/>
      <c r="L298" s="86"/>
      <c r="M298" s="215" t="s">
        <v>1593</v>
      </c>
      <c r="N298" s="189"/>
      <c r="O298" s="86"/>
      <c r="P298" s="216">
        <v>-199</v>
      </c>
    </row>
    <row r="299" spans="1:16" ht="26.25" thickTop="1" thickBot="1">
      <c r="A299" s="14"/>
      <c r="B299" s="266" t="s">
        <v>1959</v>
      </c>
      <c r="C299" s="268" t="s">
        <v>319</v>
      </c>
      <c r="D299" s="289" t="s">
        <v>1956</v>
      </c>
      <c r="E299" s="267"/>
      <c r="F299" s="268" t="s">
        <v>319</v>
      </c>
      <c r="G299" s="289" t="s">
        <v>1957</v>
      </c>
      <c r="H299" s="267"/>
      <c r="I299" s="268" t="s">
        <v>319</v>
      </c>
      <c r="J299" s="291">
        <v>-14613</v>
      </c>
      <c r="K299" s="267"/>
      <c r="L299" s="268" t="s">
        <v>319</v>
      </c>
      <c r="M299" s="291">
        <v>-35049</v>
      </c>
      <c r="N299" s="267"/>
      <c r="O299" s="268" t="s">
        <v>319</v>
      </c>
      <c r="P299" s="289" t="s">
        <v>1956</v>
      </c>
    </row>
    <row r="300" spans="1:16" ht="15.75" thickTop="1">
      <c r="A300" s="14"/>
      <c r="B300" s="114"/>
      <c r="C300" s="114"/>
      <c r="D300" s="114"/>
      <c r="E300" s="114"/>
      <c r="F300" s="114"/>
      <c r="G300" s="114"/>
      <c r="H300" s="114"/>
      <c r="I300" s="114"/>
      <c r="J300" s="114"/>
      <c r="K300" s="114"/>
      <c r="L300" s="114"/>
      <c r="M300" s="114"/>
      <c r="N300" s="114"/>
      <c r="O300" s="114"/>
      <c r="P300" s="114"/>
    </row>
    <row r="301" spans="1:16">
      <c r="A301" s="14"/>
      <c r="B301" s="13"/>
      <c r="C301" s="13"/>
      <c r="D301" s="13"/>
      <c r="E301" s="13"/>
      <c r="F301" s="13"/>
      <c r="G301" s="13"/>
      <c r="H301" s="13"/>
      <c r="I301" s="13"/>
      <c r="J301" s="13"/>
      <c r="K301" s="13"/>
      <c r="L301" s="13"/>
      <c r="M301" s="13"/>
      <c r="N301" s="13"/>
      <c r="O301" s="13"/>
      <c r="P301" s="13"/>
    </row>
    <row r="302" spans="1:16">
      <c r="A302" s="14"/>
      <c r="B302" s="13"/>
      <c r="C302" s="13"/>
      <c r="D302" s="13"/>
      <c r="E302" s="13"/>
      <c r="F302" s="13"/>
      <c r="G302" s="13"/>
      <c r="H302" s="13"/>
      <c r="I302" s="13"/>
      <c r="J302" s="13"/>
      <c r="K302" s="13"/>
      <c r="L302" s="13"/>
      <c r="M302" s="13"/>
      <c r="N302" s="13"/>
      <c r="O302" s="13"/>
      <c r="P302" s="13"/>
    </row>
    <row r="303" spans="1:16">
      <c r="A303" s="14"/>
      <c r="B303" s="13"/>
      <c r="C303" s="13"/>
      <c r="D303" s="13"/>
      <c r="E303" s="13"/>
      <c r="F303" s="13"/>
      <c r="G303" s="13"/>
      <c r="H303" s="13"/>
      <c r="I303" s="13"/>
      <c r="J303" s="13"/>
      <c r="K303" s="13"/>
      <c r="L303" s="13"/>
      <c r="M303" s="13"/>
      <c r="N303" s="13"/>
      <c r="O303" s="13"/>
      <c r="P303" s="13"/>
    </row>
    <row r="304" spans="1:16">
      <c r="A304" s="14"/>
      <c r="B304" s="30"/>
      <c r="C304" s="30"/>
      <c r="D304" s="30"/>
      <c r="E304" s="30"/>
      <c r="F304" s="30"/>
      <c r="G304" s="30"/>
      <c r="H304" s="30"/>
      <c r="I304" s="30"/>
      <c r="J304" s="30"/>
      <c r="K304" s="30"/>
      <c r="L304" s="30"/>
      <c r="M304" s="30"/>
      <c r="N304" s="30"/>
      <c r="O304" s="30"/>
      <c r="P304" s="30"/>
    </row>
    <row r="305" spans="1:16">
      <c r="A305" s="14"/>
      <c r="B305" s="35"/>
      <c r="C305" s="35"/>
      <c r="D305" s="35"/>
      <c r="E305" s="35"/>
      <c r="F305" s="35"/>
      <c r="G305" s="35"/>
      <c r="H305" s="35"/>
      <c r="I305" s="35"/>
      <c r="J305" s="35"/>
      <c r="K305" s="35"/>
      <c r="L305" s="35"/>
      <c r="M305" s="35"/>
      <c r="N305" s="35"/>
      <c r="O305" s="35"/>
      <c r="P305" s="35"/>
    </row>
    <row r="306" spans="1:16">
      <c r="A306" s="14"/>
      <c r="B306" s="15"/>
      <c r="C306" s="38"/>
      <c r="D306" s="38"/>
      <c r="E306" s="38"/>
      <c r="F306" s="38"/>
      <c r="G306" s="38"/>
      <c r="H306" s="38"/>
      <c r="I306" s="38"/>
      <c r="J306" s="38"/>
      <c r="K306" s="38"/>
      <c r="L306" s="38"/>
      <c r="M306" s="38"/>
      <c r="N306" s="38"/>
      <c r="O306" s="38"/>
      <c r="P306" s="38"/>
    </row>
    <row r="307" spans="1:16" ht="15.75" thickBot="1">
      <c r="A307" s="14"/>
      <c r="B307" s="40"/>
      <c r="C307" s="75"/>
      <c r="D307" s="39"/>
      <c r="E307" s="39"/>
      <c r="F307" s="75"/>
      <c r="G307" s="39"/>
      <c r="H307" s="39"/>
      <c r="I307" s="75"/>
      <c r="J307" s="39"/>
      <c r="K307" s="39"/>
      <c r="L307" s="75"/>
      <c r="M307" s="39"/>
      <c r="N307" s="39"/>
      <c r="O307" s="75"/>
      <c r="P307" s="39"/>
    </row>
    <row r="308" spans="1:16" ht="15.75" thickTop="1">
      <c r="A308" s="14"/>
      <c r="B308" s="506" t="s">
        <v>1723</v>
      </c>
      <c r="C308" s="506"/>
      <c r="D308" s="506"/>
      <c r="E308" s="506"/>
      <c r="F308" s="506"/>
      <c r="G308" s="506"/>
      <c r="H308" s="506"/>
      <c r="I308" s="506"/>
      <c r="J308" s="506"/>
      <c r="K308" s="506"/>
      <c r="L308" s="506"/>
      <c r="M308" s="506"/>
      <c r="N308" s="506"/>
      <c r="O308" s="506"/>
      <c r="P308" s="506"/>
    </row>
    <row r="309" spans="1:16" ht="15.75" thickBot="1">
      <c r="A309" s="14"/>
      <c r="B309" s="502" t="s">
        <v>1918</v>
      </c>
      <c r="C309" s="502"/>
      <c r="D309" s="502"/>
      <c r="E309" s="502"/>
      <c r="F309" s="502"/>
      <c r="G309" s="502"/>
      <c r="H309" s="502"/>
      <c r="I309" s="502"/>
      <c r="J309" s="502"/>
      <c r="K309" s="502"/>
      <c r="L309" s="502"/>
      <c r="M309" s="502"/>
      <c r="N309" s="502"/>
      <c r="O309" s="502"/>
      <c r="P309" s="502"/>
    </row>
    <row r="310" spans="1:16" ht="15.75" thickTop="1">
      <c r="A310" s="14"/>
      <c r="B310" s="349"/>
      <c r="C310" s="50"/>
      <c r="D310" s="41"/>
      <c r="E310" s="41"/>
      <c r="F310" s="50"/>
      <c r="G310" s="41"/>
      <c r="H310" s="41"/>
      <c r="I310" s="50"/>
      <c r="J310" s="327" t="s">
        <v>1724</v>
      </c>
      <c r="K310" s="41"/>
      <c r="L310" s="50"/>
      <c r="M310" s="41"/>
      <c r="N310" s="41"/>
      <c r="O310" s="50"/>
      <c r="P310" s="41"/>
    </row>
    <row r="311" spans="1:16" ht="15.75" thickBot="1">
      <c r="A311" s="14"/>
      <c r="B311" s="95" t="s">
        <v>313</v>
      </c>
      <c r="C311" s="309" t="s">
        <v>1588</v>
      </c>
      <c r="D311" s="309"/>
      <c r="E311" s="75"/>
      <c r="F311" s="309" t="s">
        <v>1589</v>
      </c>
      <c r="G311" s="309"/>
      <c r="H311" s="75"/>
      <c r="I311" s="309" t="s">
        <v>1589</v>
      </c>
      <c r="J311" s="309"/>
      <c r="K311" s="75"/>
      <c r="L311" s="309" t="s">
        <v>1590</v>
      </c>
      <c r="M311" s="309"/>
      <c r="N311" s="75"/>
      <c r="O311" s="309" t="s">
        <v>190</v>
      </c>
      <c r="P311" s="309"/>
    </row>
    <row r="312" spans="1:16" ht="15.75" thickTop="1">
      <c r="A312" s="14"/>
      <c r="B312" s="138" t="s">
        <v>1955</v>
      </c>
      <c r="C312" s="212" t="s">
        <v>319</v>
      </c>
      <c r="D312" s="213" t="s">
        <v>1956</v>
      </c>
      <c r="E312" s="139"/>
      <c r="F312" s="212" t="s">
        <v>319</v>
      </c>
      <c r="G312" s="213" t="s">
        <v>1957</v>
      </c>
      <c r="H312" s="139"/>
      <c r="I312" s="212" t="s">
        <v>319</v>
      </c>
      <c r="J312" s="315">
        <v>-14812</v>
      </c>
      <c r="K312" s="139"/>
      <c r="L312" s="212" t="s">
        <v>319</v>
      </c>
      <c r="M312" s="315">
        <v>-35049</v>
      </c>
      <c r="N312" s="139"/>
      <c r="O312" s="212" t="s">
        <v>319</v>
      </c>
      <c r="P312" s="213" t="s">
        <v>1958</v>
      </c>
    </row>
    <row r="313" spans="1:16">
      <c r="A313" s="14"/>
      <c r="B313" s="503" t="s">
        <v>1726</v>
      </c>
      <c r="C313" s="53"/>
      <c r="D313" s="53"/>
      <c r="E313" s="38"/>
      <c r="F313" s="53"/>
      <c r="G313" s="53"/>
      <c r="H313" s="38"/>
      <c r="I313" s="53"/>
      <c r="J313" s="53"/>
      <c r="K313" s="38"/>
      <c r="L313" s="53"/>
      <c r="M313" s="53"/>
      <c r="N313" s="38"/>
      <c r="O313" s="53"/>
      <c r="P313" s="53"/>
    </row>
    <row r="314" spans="1:16">
      <c r="A314" s="14"/>
      <c r="B314" s="504" t="s">
        <v>132</v>
      </c>
      <c r="C314" s="52"/>
      <c r="D314" s="128" t="s">
        <v>1593</v>
      </c>
      <c r="E314" s="127"/>
      <c r="F314" s="52"/>
      <c r="G314" s="129" t="s">
        <v>1960</v>
      </c>
      <c r="H314" s="127"/>
      <c r="I314" s="52"/>
      <c r="J314" s="244">
        <v>-1113</v>
      </c>
      <c r="K314" s="127"/>
      <c r="L314" s="52"/>
      <c r="M314" s="128" t="s">
        <v>1593</v>
      </c>
      <c r="N314" s="127"/>
      <c r="O314" s="52"/>
      <c r="P314" s="129" t="s">
        <v>1961</v>
      </c>
    </row>
    <row r="315" spans="1:16" ht="24.75">
      <c r="A315" s="14"/>
      <c r="B315" s="503" t="s">
        <v>133</v>
      </c>
      <c r="C315" s="53"/>
      <c r="D315" s="119" t="s">
        <v>1962</v>
      </c>
      <c r="E315" s="38"/>
      <c r="F315" s="53"/>
      <c r="G315" s="119">
        <v>-417</v>
      </c>
      <c r="H315" s="38"/>
      <c r="I315" s="53"/>
      <c r="J315" s="168" t="s">
        <v>1593</v>
      </c>
      <c r="K315" s="38"/>
      <c r="L315" s="53"/>
      <c r="M315" s="168" t="s">
        <v>1593</v>
      </c>
      <c r="N315" s="38"/>
      <c r="O315" s="53"/>
      <c r="P315" s="119" t="s">
        <v>1963</v>
      </c>
    </row>
    <row r="316" spans="1:16">
      <c r="A316" s="14"/>
      <c r="B316" s="504" t="s">
        <v>134</v>
      </c>
      <c r="C316" s="52"/>
      <c r="D316" s="129">
        <v>-14</v>
      </c>
      <c r="E316" s="127"/>
      <c r="F316" s="52"/>
      <c r="G316" s="129" t="s">
        <v>1964</v>
      </c>
      <c r="H316" s="127"/>
      <c r="I316" s="52"/>
      <c r="J316" s="128" t="s">
        <v>1593</v>
      </c>
      <c r="K316" s="127"/>
      <c r="L316" s="52"/>
      <c r="M316" s="128" t="s">
        <v>1593</v>
      </c>
      <c r="N316" s="127"/>
      <c r="O316" s="52"/>
      <c r="P316" s="129" t="s">
        <v>1965</v>
      </c>
    </row>
    <row r="317" spans="1:16" ht="25.5" thickBot="1">
      <c r="A317" s="14"/>
      <c r="B317" s="505" t="s">
        <v>1966</v>
      </c>
      <c r="C317" s="75"/>
      <c r="D317" s="166" t="s">
        <v>1967</v>
      </c>
      <c r="E317" s="39"/>
      <c r="F317" s="75"/>
      <c r="G317" s="319">
        <v>-1152</v>
      </c>
      <c r="H317" s="39"/>
      <c r="I317" s="75"/>
      <c r="J317" s="105" t="s">
        <v>1593</v>
      </c>
      <c r="K317" s="39"/>
      <c r="L317" s="75"/>
      <c r="M317" s="166" t="s">
        <v>1968</v>
      </c>
      <c r="N317" s="39"/>
      <c r="O317" s="75"/>
      <c r="P317" s="105" t="s">
        <v>1593</v>
      </c>
    </row>
    <row r="318" spans="1:16" ht="16.5" thickTop="1" thickBot="1">
      <c r="A318" s="14"/>
      <c r="B318" s="214" t="s">
        <v>135</v>
      </c>
      <c r="C318" s="86"/>
      <c r="D318" s="216" t="s">
        <v>1969</v>
      </c>
      <c r="E318" s="189"/>
      <c r="F318" s="86"/>
      <c r="G318" s="216" t="s">
        <v>1967</v>
      </c>
      <c r="H318" s="86"/>
      <c r="I318" s="86"/>
      <c r="J318" s="321">
        <v>-1113</v>
      </c>
      <c r="K318" s="189"/>
      <c r="L318" s="86"/>
      <c r="M318" s="216" t="s">
        <v>1968</v>
      </c>
      <c r="N318" s="189"/>
      <c r="O318" s="86"/>
      <c r="P318" s="216" t="s">
        <v>1970</v>
      </c>
    </row>
    <row r="319" spans="1:16" ht="16.5" thickTop="1" thickBot="1">
      <c r="A319" s="14"/>
      <c r="B319" s="136" t="s">
        <v>1971</v>
      </c>
      <c r="C319" s="66"/>
      <c r="D319" s="120" t="s">
        <v>1972</v>
      </c>
      <c r="E319" s="137"/>
      <c r="F319" s="66"/>
      <c r="G319" s="120" t="s">
        <v>1973</v>
      </c>
      <c r="H319" s="137"/>
      <c r="I319" s="66"/>
      <c r="J319" s="144">
        <v>-15925</v>
      </c>
      <c r="K319" s="137"/>
      <c r="L319" s="66"/>
      <c r="M319" s="144">
        <v>-34049</v>
      </c>
      <c r="N319" s="137"/>
      <c r="O319" s="66"/>
      <c r="P319" s="120" t="s">
        <v>1974</v>
      </c>
    </row>
    <row r="320" spans="1:16" ht="26.25" thickTop="1" thickBot="1">
      <c r="A320" s="14"/>
      <c r="B320" s="214" t="s">
        <v>137</v>
      </c>
      <c r="C320" s="86"/>
      <c r="D320" s="215" t="s">
        <v>1593</v>
      </c>
      <c r="E320" s="189"/>
      <c r="F320" s="86"/>
      <c r="G320" s="215" t="s">
        <v>1593</v>
      </c>
      <c r="H320" s="189"/>
      <c r="I320" s="86"/>
      <c r="J320" s="216">
        <v>-160</v>
      </c>
      <c r="K320" s="189"/>
      <c r="L320" s="86"/>
      <c r="M320" s="215" t="s">
        <v>1593</v>
      </c>
      <c r="N320" s="189"/>
      <c r="O320" s="86"/>
      <c r="P320" s="216">
        <v>-160</v>
      </c>
    </row>
    <row r="321" spans="1:16" ht="26.25" thickTop="1" thickBot="1">
      <c r="A321" s="14"/>
      <c r="B321" s="266" t="s">
        <v>1975</v>
      </c>
      <c r="C321" s="268" t="s">
        <v>319</v>
      </c>
      <c r="D321" s="289" t="s">
        <v>1972</v>
      </c>
      <c r="E321" s="267"/>
      <c r="F321" s="268" t="s">
        <v>319</v>
      </c>
      <c r="G321" s="289" t="s">
        <v>1973</v>
      </c>
      <c r="H321" s="268" t="s">
        <v>319</v>
      </c>
      <c r="I321" s="270"/>
      <c r="J321" s="291">
        <v>-15765</v>
      </c>
      <c r="K321" s="267"/>
      <c r="L321" s="268" t="s">
        <v>319</v>
      </c>
      <c r="M321" s="291">
        <v>-34049</v>
      </c>
      <c r="N321" s="267"/>
      <c r="O321" s="268" t="s">
        <v>319</v>
      </c>
      <c r="P321" s="289" t="s">
        <v>1972</v>
      </c>
    </row>
    <row r="322" spans="1:16" ht="15.75" thickTop="1">
      <c r="A322" s="14"/>
      <c r="B322" s="342"/>
      <c r="C322" s="342"/>
      <c r="D322" s="342"/>
      <c r="E322" s="342"/>
      <c r="F322" s="342"/>
      <c r="G322" s="342"/>
      <c r="H322" s="342"/>
      <c r="I322" s="342"/>
      <c r="J322" s="342"/>
      <c r="K322" s="342"/>
      <c r="L322" s="342"/>
      <c r="M322" s="342"/>
      <c r="N322" s="342"/>
      <c r="O322" s="342"/>
      <c r="P322" s="342"/>
    </row>
    <row r="323" spans="1:16">
      <c r="A323" s="14"/>
      <c r="B323" s="13"/>
      <c r="C323" s="13"/>
      <c r="D323" s="13"/>
      <c r="E323" s="13"/>
      <c r="F323" s="13"/>
      <c r="G323" s="13"/>
      <c r="H323" s="13"/>
      <c r="I323" s="13"/>
      <c r="J323" s="13"/>
      <c r="K323" s="13"/>
      <c r="L323" s="13"/>
      <c r="M323" s="13"/>
      <c r="N323" s="13"/>
      <c r="O323" s="13"/>
      <c r="P323" s="13"/>
    </row>
    <row r="324" spans="1:16">
      <c r="A324" s="14"/>
      <c r="B324" s="13"/>
      <c r="C324" s="13"/>
      <c r="D324" s="13"/>
      <c r="E324" s="13"/>
      <c r="F324" s="13"/>
      <c r="G324" s="13"/>
      <c r="H324" s="13"/>
      <c r="I324" s="13"/>
      <c r="J324" s="13"/>
      <c r="K324" s="13"/>
      <c r="L324" s="13"/>
      <c r="M324" s="13"/>
      <c r="N324" s="13"/>
      <c r="O324" s="13"/>
      <c r="P324" s="13"/>
    </row>
    <row r="325" spans="1:16">
      <c r="A325" s="14"/>
      <c r="B325" s="13"/>
      <c r="C325" s="13"/>
      <c r="D325" s="13"/>
      <c r="E325" s="13"/>
      <c r="F325" s="13"/>
      <c r="G325" s="13"/>
      <c r="H325" s="13"/>
      <c r="I325" s="13"/>
      <c r="J325" s="13"/>
      <c r="K325" s="13"/>
      <c r="L325" s="13"/>
      <c r="M325" s="13"/>
      <c r="N325" s="13"/>
      <c r="O325" s="13"/>
      <c r="P325" s="13"/>
    </row>
    <row r="326" spans="1:16">
      <c r="A326" s="14"/>
      <c r="B326" s="115"/>
      <c r="C326" s="115"/>
      <c r="D326" s="115"/>
      <c r="E326" s="115"/>
      <c r="F326" s="115"/>
      <c r="G326" s="115"/>
      <c r="H326" s="115"/>
      <c r="I326" s="115"/>
      <c r="J326" s="115"/>
      <c r="K326" s="115"/>
      <c r="L326" s="115"/>
      <c r="M326" s="115"/>
      <c r="N326" s="115"/>
      <c r="O326" s="115"/>
      <c r="P326" s="115"/>
    </row>
    <row r="327" spans="1:16">
      <c r="A327" s="14"/>
      <c r="B327" s="27"/>
      <c r="C327" s="27"/>
      <c r="D327" s="27"/>
      <c r="E327" s="27"/>
      <c r="F327" s="27"/>
      <c r="G327" s="27"/>
      <c r="H327" s="27"/>
      <c r="I327" s="27"/>
      <c r="J327" s="27"/>
      <c r="K327" s="27"/>
      <c r="L327" s="27"/>
      <c r="M327" s="27"/>
      <c r="N327" s="27"/>
      <c r="O327" s="27"/>
      <c r="P327" s="27"/>
    </row>
    <row r="328" spans="1:16">
      <c r="A328" s="14"/>
      <c r="B328" s="15"/>
      <c r="C328" s="38"/>
      <c r="D328" s="38"/>
      <c r="E328" s="38"/>
      <c r="F328" s="38"/>
      <c r="G328" s="38"/>
      <c r="H328" s="38"/>
      <c r="I328" s="38"/>
      <c r="J328" s="38"/>
      <c r="K328" s="38"/>
      <c r="L328" s="38"/>
      <c r="M328" s="38"/>
      <c r="N328" s="38"/>
      <c r="O328" s="38"/>
      <c r="P328" s="38"/>
    </row>
    <row r="329" spans="1:16" ht="15.75" thickBot="1">
      <c r="A329" s="14"/>
      <c r="B329" s="40"/>
      <c r="C329" s="75"/>
      <c r="D329" s="39"/>
      <c r="E329" s="39"/>
      <c r="F329" s="75"/>
      <c r="G329" s="39"/>
      <c r="H329" s="39"/>
      <c r="I329" s="75"/>
      <c r="J329" s="39"/>
      <c r="K329" s="39"/>
      <c r="L329" s="75"/>
      <c r="M329" s="39"/>
      <c r="N329" s="39"/>
      <c r="O329" s="75"/>
      <c r="P329" s="39"/>
    </row>
    <row r="330" spans="1:16" ht="15.75" thickTop="1">
      <c r="A330" s="14"/>
      <c r="B330" s="506" t="s">
        <v>1740</v>
      </c>
      <c r="C330" s="506"/>
      <c r="D330" s="506"/>
      <c r="E330" s="506"/>
      <c r="F330" s="506"/>
      <c r="G330" s="506"/>
      <c r="H330" s="506"/>
      <c r="I330" s="506"/>
      <c r="J330" s="506"/>
      <c r="K330" s="506"/>
      <c r="L330" s="506"/>
      <c r="M330" s="506"/>
      <c r="N330" s="506"/>
      <c r="O330" s="506"/>
      <c r="P330" s="506"/>
    </row>
    <row r="331" spans="1:16" ht="15.75" thickBot="1">
      <c r="A331" s="14"/>
      <c r="B331" s="502" t="s">
        <v>1918</v>
      </c>
      <c r="C331" s="502"/>
      <c r="D331" s="502"/>
      <c r="E331" s="502"/>
      <c r="F331" s="502"/>
      <c r="G331" s="502"/>
      <c r="H331" s="502"/>
      <c r="I331" s="502"/>
      <c r="J331" s="502"/>
      <c r="K331" s="502"/>
      <c r="L331" s="502"/>
      <c r="M331" s="502"/>
      <c r="N331" s="502"/>
      <c r="O331" s="502"/>
      <c r="P331" s="502"/>
    </row>
    <row r="332" spans="1:16" ht="15.75" thickTop="1">
      <c r="A332" s="14"/>
      <c r="B332" s="41"/>
      <c r="C332" s="50"/>
      <c r="D332" s="41"/>
      <c r="E332" s="41"/>
      <c r="F332" s="50"/>
      <c r="G332" s="41"/>
      <c r="H332" s="41"/>
      <c r="I332" s="50"/>
      <c r="J332" s="327" t="s">
        <v>1724</v>
      </c>
      <c r="K332" s="41"/>
      <c r="L332" s="50"/>
      <c r="M332" s="41"/>
      <c r="N332" s="41"/>
      <c r="O332" s="50"/>
      <c r="P332" s="41"/>
    </row>
    <row r="333" spans="1:16" ht="15.75" thickBot="1">
      <c r="A333" s="14"/>
      <c r="B333" s="95" t="s">
        <v>313</v>
      </c>
      <c r="C333" s="75"/>
      <c r="D333" s="105" t="s">
        <v>1588</v>
      </c>
      <c r="E333" s="75"/>
      <c r="F333" s="75"/>
      <c r="G333" s="105" t="s">
        <v>1589</v>
      </c>
      <c r="H333" s="75"/>
      <c r="I333" s="75"/>
      <c r="J333" s="105" t="s">
        <v>1589</v>
      </c>
      <c r="K333" s="75"/>
      <c r="L333" s="75"/>
      <c r="M333" s="105" t="s">
        <v>1590</v>
      </c>
      <c r="N333" s="75"/>
      <c r="O333" s="75"/>
      <c r="P333" s="105" t="s">
        <v>190</v>
      </c>
    </row>
    <row r="334" spans="1:16" ht="26.25" thickTop="1" thickBot="1">
      <c r="A334" s="14"/>
      <c r="B334" s="214" t="s">
        <v>1976</v>
      </c>
      <c r="C334" s="215" t="s">
        <v>319</v>
      </c>
      <c r="D334" s="321">
        <v>-205188</v>
      </c>
      <c r="E334" s="189"/>
      <c r="F334" s="215" t="s">
        <v>319</v>
      </c>
      <c r="G334" s="216" t="s">
        <v>1977</v>
      </c>
      <c r="H334" s="189"/>
      <c r="I334" s="215" t="s">
        <v>319</v>
      </c>
      <c r="J334" s="216" t="s">
        <v>1978</v>
      </c>
      <c r="K334" s="189"/>
      <c r="L334" s="215" t="s">
        <v>319</v>
      </c>
      <c r="M334" s="216" t="s">
        <v>562</v>
      </c>
      <c r="N334" s="189"/>
      <c r="O334" s="215" t="s">
        <v>319</v>
      </c>
      <c r="P334" s="216" t="s">
        <v>1979</v>
      </c>
    </row>
    <row r="335" spans="1:16" ht="15.75" thickTop="1">
      <c r="A335" s="14"/>
      <c r="B335" s="294" t="s">
        <v>1745</v>
      </c>
      <c r="C335" s="50"/>
      <c r="D335" s="50"/>
      <c r="E335" s="41"/>
      <c r="F335" s="50"/>
      <c r="G335" s="50"/>
      <c r="H335" s="41"/>
      <c r="I335" s="50"/>
      <c r="J335" s="50"/>
      <c r="K335" s="41"/>
      <c r="L335" s="50"/>
      <c r="M335" s="50"/>
      <c r="N335" s="41"/>
      <c r="O335" s="50"/>
      <c r="P335" s="50"/>
    </row>
    <row r="336" spans="1:16">
      <c r="A336" s="14"/>
      <c r="B336" s="124" t="s">
        <v>162</v>
      </c>
      <c r="C336" s="52"/>
      <c r="D336" s="244">
        <v>-2739</v>
      </c>
      <c r="E336" s="127"/>
      <c r="F336" s="52"/>
      <c r="G336" s="244">
        <v>-21917</v>
      </c>
      <c r="H336" s="127"/>
      <c r="I336" s="52"/>
      <c r="J336" s="244">
        <v>-3201</v>
      </c>
      <c r="K336" s="127"/>
      <c r="L336" s="52"/>
      <c r="M336" s="128" t="s">
        <v>320</v>
      </c>
      <c r="N336" s="127"/>
      <c r="O336" s="52"/>
      <c r="P336" s="244">
        <v>-27857</v>
      </c>
    </row>
    <row r="337" spans="1:16">
      <c r="A337" s="14"/>
      <c r="B337" s="130" t="s">
        <v>163</v>
      </c>
      <c r="C337" s="53"/>
      <c r="D337" s="141">
        <v>-10419</v>
      </c>
      <c r="E337" s="38"/>
      <c r="F337" s="53"/>
      <c r="G337" s="119">
        <v>-288</v>
      </c>
      <c r="H337" s="38"/>
      <c r="I337" s="53"/>
      <c r="J337" s="168" t="s">
        <v>320</v>
      </c>
      <c r="K337" s="38"/>
      <c r="L337" s="53"/>
      <c r="M337" s="168" t="s">
        <v>320</v>
      </c>
      <c r="N337" s="38"/>
      <c r="O337" s="53"/>
      <c r="P337" s="141">
        <v>-10707</v>
      </c>
    </row>
    <row r="338" spans="1:16">
      <c r="A338" s="14"/>
      <c r="B338" s="124" t="s">
        <v>164</v>
      </c>
      <c r="C338" s="52"/>
      <c r="D338" s="128" t="s">
        <v>629</v>
      </c>
      <c r="E338" s="127"/>
      <c r="F338" s="52"/>
      <c r="G338" s="128" t="s">
        <v>629</v>
      </c>
      <c r="H338" s="127"/>
      <c r="I338" s="52"/>
      <c r="J338" s="244">
        <v>-156636</v>
      </c>
      <c r="K338" s="127"/>
      <c r="L338" s="52"/>
      <c r="M338" s="128" t="s">
        <v>320</v>
      </c>
      <c r="N338" s="127"/>
      <c r="O338" s="52"/>
      <c r="P338" s="244">
        <v>-156636</v>
      </c>
    </row>
    <row r="339" spans="1:16">
      <c r="A339" s="14"/>
      <c r="B339" s="130" t="s">
        <v>165</v>
      </c>
      <c r="C339" s="53"/>
      <c r="D339" s="168" t="s">
        <v>629</v>
      </c>
      <c r="E339" s="38"/>
      <c r="F339" s="53"/>
      <c r="G339" s="119" t="s">
        <v>1980</v>
      </c>
      <c r="H339" s="38"/>
      <c r="I339" s="53"/>
      <c r="J339" s="168" t="s">
        <v>629</v>
      </c>
      <c r="K339" s="38"/>
      <c r="L339" s="53"/>
      <c r="M339" s="168" t="s">
        <v>320</v>
      </c>
      <c r="N339" s="38"/>
      <c r="O339" s="53"/>
      <c r="P339" s="119" t="s">
        <v>1980</v>
      </c>
    </row>
    <row r="340" spans="1:16" ht="15.75" thickBot="1">
      <c r="A340" s="14"/>
      <c r="B340" s="131" t="s">
        <v>166</v>
      </c>
      <c r="C340" s="62"/>
      <c r="D340" s="102" t="s">
        <v>629</v>
      </c>
      <c r="E340" s="133"/>
      <c r="F340" s="62"/>
      <c r="G340" s="135" t="s">
        <v>1981</v>
      </c>
      <c r="H340" s="133"/>
      <c r="I340" s="62"/>
      <c r="J340" s="134">
        <v>-6572</v>
      </c>
      <c r="K340" s="133"/>
      <c r="L340" s="62"/>
      <c r="M340" s="102" t="s">
        <v>320</v>
      </c>
      <c r="N340" s="133"/>
      <c r="O340" s="62"/>
      <c r="P340" s="135" t="s">
        <v>1982</v>
      </c>
    </row>
    <row r="341" spans="1:16" ht="26.25" thickTop="1" thickBot="1">
      <c r="A341" s="14"/>
      <c r="B341" s="136" t="s">
        <v>1750</v>
      </c>
      <c r="C341" s="66"/>
      <c r="D341" s="144">
        <v>-13158</v>
      </c>
      <c r="E341" s="137"/>
      <c r="F341" s="66"/>
      <c r="G341" s="120" t="s">
        <v>1983</v>
      </c>
      <c r="H341" s="137"/>
      <c r="I341" s="66"/>
      <c r="J341" s="144">
        <v>-166409</v>
      </c>
      <c r="K341" s="137"/>
      <c r="L341" s="66"/>
      <c r="M341" s="218" t="s">
        <v>320</v>
      </c>
      <c r="N341" s="137"/>
      <c r="O341" s="66"/>
      <c r="P341" s="144">
        <v>-136729</v>
      </c>
    </row>
    <row r="342" spans="1:16" ht="15.75" thickTop="1">
      <c r="A342" s="14"/>
      <c r="B342" s="512" t="s">
        <v>1753</v>
      </c>
      <c r="C342" s="70"/>
      <c r="D342" s="70"/>
      <c r="E342" s="139"/>
      <c r="F342" s="70"/>
      <c r="G342" s="70"/>
      <c r="H342" s="139"/>
      <c r="I342" s="70"/>
      <c r="J342" s="70"/>
      <c r="K342" s="139"/>
      <c r="L342" s="70"/>
      <c r="M342" s="70"/>
      <c r="N342" s="139"/>
      <c r="O342" s="70"/>
      <c r="P342" s="70"/>
    </row>
    <row r="343" spans="1:16">
      <c r="A343" s="14"/>
      <c r="B343" s="130" t="s">
        <v>52</v>
      </c>
      <c r="C343" s="53"/>
      <c r="D343" s="119" t="s">
        <v>1984</v>
      </c>
      <c r="E343" s="38"/>
      <c r="F343" s="53"/>
      <c r="G343" s="168" t="s">
        <v>320</v>
      </c>
      <c r="H343" s="38"/>
      <c r="I343" s="53"/>
      <c r="J343" s="168" t="s">
        <v>320</v>
      </c>
      <c r="K343" s="38"/>
      <c r="L343" s="53"/>
      <c r="M343" s="168" t="s">
        <v>320</v>
      </c>
      <c r="N343" s="38"/>
      <c r="O343" s="53"/>
      <c r="P343" s="119" t="s">
        <v>1984</v>
      </c>
    </row>
    <row r="344" spans="1:16">
      <c r="A344" s="14"/>
      <c r="B344" s="124" t="s">
        <v>169</v>
      </c>
      <c r="C344" s="52"/>
      <c r="D344" s="244">
        <v>-1592500</v>
      </c>
      <c r="E344" s="52"/>
      <c r="F344" s="52"/>
      <c r="G344" s="128" t="s">
        <v>320</v>
      </c>
      <c r="H344" s="52"/>
      <c r="I344" s="52"/>
      <c r="J344" s="128" t="s">
        <v>320</v>
      </c>
      <c r="K344" s="52"/>
      <c r="L344" s="52"/>
      <c r="M344" s="128" t="s">
        <v>320</v>
      </c>
      <c r="N344" s="52"/>
      <c r="O344" s="52"/>
      <c r="P344" s="244">
        <v>-1592500</v>
      </c>
    </row>
    <row r="345" spans="1:16">
      <c r="A345" s="14"/>
      <c r="B345" s="130" t="s">
        <v>1758</v>
      </c>
      <c r="C345" s="53"/>
      <c r="D345" s="119" t="s">
        <v>1985</v>
      </c>
      <c r="E345" s="38"/>
      <c r="F345" s="53"/>
      <c r="G345" s="141">
        <v>-271509</v>
      </c>
      <c r="H345" s="38"/>
      <c r="I345" s="53"/>
      <c r="J345" s="119" t="s">
        <v>1986</v>
      </c>
      <c r="K345" s="38"/>
      <c r="L345" s="53"/>
      <c r="M345" s="119">
        <v>-55</v>
      </c>
      <c r="N345" s="38"/>
      <c r="O345" s="53"/>
      <c r="P345" s="168" t="s">
        <v>320</v>
      </c>
    </row>
    <row r="346" spans="1:16">
      <c r="A346" s="14"/>
      <c r="B346" s="124" t="s">
        <v>170</v>
      </c>
      <c r="C346" s="52"/>
      <c r="D346" s="129" t="s">
        <v>1987</v>
      </c>
      <c r="E346" s="127"/>
      <c r="F346" s="52"/>
      <c r="G346" s="128" t="s">
        <v>320</v>
      </c>
      <c r="H346" s="52"/>
      <c r="I346" s="52"/>
      <c r="J346" s="128" t="s">
        <v>320</v>
      </c>
      <c r="K346" s="52"/>
      <c r="L346" s="52"/>
      <c r="M346" s="128" t="s">
        <v>320</v>
      </c>
      <c r="N346" s="127"/>
      <c r="O346" s="52"/>
      <c r="P346" s="129" t="s">
        <v>1987</v>
      </c>
    </row>
    <row r="347" spans="1:16">
      <c r="A347" s="14"/>
      <c r="B347" s="130" t="s">
        <v>171</v>
      </c>
      <c r="C347" s="53"/>
      <c r="D347" s="141">
        <v>-150000</v>
      </c>
      <c r="E347" s="38"/>
      <c r="F347" s="53"/>
      <c r="G347" s="168" t="s">
        <v>320</v>
      </c>
      <c r="H347" s="53"/>
      <c r="I347" s="53"/>
      <c r="J347" s="168" t="s">
        <v>320</v>
      </c>
      <c r="K347" s="53"/>
      <c r="L347" s="53"/>
      <c r="M347" s="168" t="s">
        <v>320</v>
      </c>
      <c r="N347" s="38"/>
      <c r="O347" s="53"/>
      <c r="P347" s="141">
        <v>-150000</v>
      </c>
    </row>
    <row r="348" spans="1:16">
      <c r="A348" s="14"/>
      <c r="B348" s="124" t="s">
        <v>172</v>
      </c>
      <c r="C348" s="52"/>
      <c r="D348" s="244">
        <v>-12076</v>
      </c>
      <c r="E348" s="127"/>
      <c r="F348" s="52"/>
      <c r="G348" s="128" t="s">
        <v>320</v>
      </c>
      <c r="H348" s="52"/>
      <c r="I348" s="52"/>
      <c r="J348" s="128" t="s">
        <v>320</v>
      </c>
      <c r="K348" s="127"/>
      <c r="L348" s="52"/>
      <c r="M348" s="128" t="s">
        <v>320</v>
      </c>
      <c r="N348" s="127"/>
      <c r="O348" s="52"/>
      <c r="P348" s="244">
        <v>-12076</v>
      </c>
    </row>
    <row r="349" spans="1:16">
      <c r="A349" s="14"/>
      <c r="B349" s="130" t="s">
        <v>173</v>
      </c>
      <c r="C349" s="53"/>
      <c r="D349" s="141">
        <v>-6428</v>
      </c>
      <c r="E349" s="38"/>
      <c r="F349" s="53"/>
      <c r="G349" s="168" t="s">
        <v>320</v>
      </c>
      <c r="H349" s="38"/>
      <c r="I349" s="53"/>
      <c r="J349" s="168" t="s">
        <v>320</v>
      </c>
      <c r="K349" s="38"/>
      <c r="L349" s="53"/>
      <c r="M349" s="168" t="s">
        <v>320</v>
      </c>
      <c r="N349" s="38"/>
      <c r="O349" s="53"/>
      <c r="P349" s="141">
        <v>-6428</v>
      </c>
    </row>
    <row r="350" spans="1:16">
      <c r="A350" s="14"/>
      <c r="B350" s="124" t="s">
        <v>174</v>
      </c>
      <c r="C350" s="52"/>
      <c r="D350" s="244">
        <v>-25484</v>
      </c>
      <c r="E350" s="127"/>
      <c r="F350" s="52"/>
      <c r="G350" s="128" t="s">
        <v>320</v>
      </c>
      <c r="H350" s="127"/>
      <c r="I350" s="52"/>
      <c r="J350" s="128" t="s">
        <v>320</v>
      </c>
      <c r="K350" s="127"/>
      <c r="L350" s="52"/>
      <c r="M350" s="128" t="s">
        <v>320</v>
      </c>
      <c r="N350" s="127"/>
      <c r="O350" s="52"/>
      <c r="P350" s="244">
        <v>-25484</v>
      </c>
    </row>
    <row r="351" spans="1:16" ht="24.75">
      <c r="A351" s="14"/>
      <c r="B351" s="130" t="s">
        <v>175</v>
      </c>
      <c r="C351" s="53"/>
      <c r="D351" s="119" t="s">
        <v>1988</v>
      </c>
      <c r="E351" s="38"/>
      <c r="F351" s="53"/>
      <c r="G351" s="168" t="s">
        <v>320</v>
      </c>
      <c r="H351" s="38"/>
      <c r="I351" s="53"/>
      <c r="J351" s="168" t="s">
        <v>320</v>
      </c>
      <c r="K351" s="38"/>
      <c r="L351" s="53"/>
      <c r="M351" s="168" t="s">
        <v>320</v>
      </c>
      <c r="N351" s="38"/>
      <c r="O351" s="53"/>
      <c r="P351" s="119" t="s">
        <v>1988</v>
      </c>
    </row>
    <row r="352" spans="1:16" ht="24.75">
      <c r="A352" s="14"/>
      <c r="B352" s="124" t="s">
        <v>1989</v>
      </c>
      <c r="C352" s="52"/>
      <c r="D352" s="129">
        <v>-292</v>
      </c>
      <c r="E352" s="127"/>
      <c r="F352" s="52"/>
      <c r="G352" s="129" t="s">
        <v>1990</v>
      </c>
      <c r="H352" s="127"/>
      <c r="I352" s="52"/>
      <c r="J352" s="128" t="s">
        <v>320</v>
      </c>
      <c r="K352" s="127"/>
      <c r="L352" s="52"/>
      <c r="M352" s="128" t="s">
        <v>320</v>
      </c>
      <c r="N352" s="127"/>
      <c r="O352" s="52"/>
      <c r="P352" s="129" t="s">
        <v>1968</v>
      </c>
    </row>
    <row r="353" spans="1:16" ht="15.75" thickBot="1">
      <c r="A353" s="14"/>
      <c r="B353" s="164" t="s">
        <v>176</v>
      </c>
      <c r="C353" s="75"/>
      <c r="D353" s="105" t="s">
        <v>320</v>
      </c>
      <c r="E353" s="39"/>
      <c r="F353" s="75"/>
      <c r="G353" s="105" t="s">
        <v>320</v>
      </c>
      <c r="H353" s="39"/>
      <c r="I353" s="75"/>
      <c r="J353" s="166" t="s">
        <v>1991</v>
      </c>
      <c r="K353" s="39"/>
      <c r="L353" s="75"/>
      <c r="M353" s="105" t="s">
        <v>320</v>
      </c>
      <c r="N353" s="39"/>
      <c r="O353" s="75"/>
      <c r="P353" s="166" t="s">
        <v>1991</v>
      </c>
    </row>
    <row r="354" spans="1:16" ht="26.25" thickTop="1" thickBot="1">
      <c r="A354" s="14"/>
      <c r="B354" s="214" t="s">
        <v>1992</v>
      </c>
      <c r="C354" s="86"/>
      <c r="D354" s="216" t="s">
        <v>1993</v>
      </c>
      <c r="E354" s="189"/>
      <c r="F354" s="86"/>
      <c r="G354" s="321">
        <v>-270217</v>
      </c>
      <c r="H354" s="189"/>
      <c r="I354" s="86"/>
      <c r="J354" s="216" t="s">
        <v>1994</v>
      </c>
      <c r="K354" s="189"/>
      <c r="L354" s="86"/>
      <c r="M354" s="216">
        <v>-55</v>
      </c>
      <c r="N354" s="189"/>
      <c r="O354" s="86"/>
      <c r="P354" s="216" t="s">
        <v>1995</v>
      </c>
    </row>
    <row r="355" spans="1:16" ht="26.25" thickTop="1" thickBot="1">
      <c r="A355" s="14"/>
      <c r="B355" s="136" t="s">
        <v>178</v>
      </c>
      <c r="C355" s="66"/>
      <c r="D355" s="218" t="s">
        <v>320</v>
      </c>
      <c r="E355" s="137"/>
      <c r="F355" s="66"/>
      <c r="G355" s="120">
        <v>-164</v>
      </c>
      <c r="H355" s="137"/>
      <c r="I355" s="66"/>
      <c r="J355" s="218" t="s">
        <v>320</v>
      </c>
      <c r="K355" s="137"/>
      <c r="L355" s="66"/>
      <c r="M355" s="218" t="s">
        <v>320</v>
      </c>
      <c r="N355" s="137"/>
      <c r="O355" s="66"/>
      <c r="P355" s="120">
        <v>-164</v>
      </c>
    </row>
    <row r="356" spans="1:16" ht="15.75" thickTop="1">
      <c r="A356" s="14"/>
      <c r="B356" s="138" t="s">
        <v>1762</v>
      </c>
      <c r="C356" s="70"/>
      <c r="D356" s="315">
        <v>-4386</v>
      </c>
      <c r="E356" s="139"/>
      <c r="F356" s="70"/>
      <c r="G356" s="213" t="s">
        <v>1996</v>
      </c>
      <c r="H356" s="139"/>
      <c r="I356" s="70"/>
      <c r="J356" s="315">
        <v>-81717</v>
      </c>
      <c r="K356" s="139"/>
      <c r="L356" s="70"/>
      <c r="M356" s="212" t="s">
        <v>320</v>
      </c>
      <c r="N356" s="139"/>
      <c r="O356" s="70"/>
      <c r="P356" s="315">
        <v>-78866</v>
      </c>
    </row>
    <row r="357" spans="1:16" ht="15.75" thickBot="1">
      <c r="A357" s="14"/>
      <c r="B357" s="164" t="s">
        <v>180</v>
      </c>
      <c r="C357" s="75"/>
      <c r="D357" s="105" t="s">
        <v>320</v>
      </c>
      <c r="E357" s="39"/>
      <c r="F357" s="75"/>
      <c r="G357" s="166" t="s">
        <v>1997</v>
      </c>
      <c r="H357" s="39"/>
      <c r="I357" s="75"/>
      <c r="J357" s="166" t="s">
        <v>1998</v>
      </c>
      <c r="K357" s="39"/>
      <c r="L357" s="75"/>
      <c r="M357" s="105" t="s">
        <v>320</v>
      </c>
      <c r="N357" s="39"/>
      <c r="O357" s="75"/>
      <c r="P357" s="166" t="s">
        <v>1999</v>
      </c>
    </row>
    <row r="358" spans="1:16" ht="16.5" thickTop="1" thickBot="1">
      <c r="A358" s="14"/>
      <c r="B358" s="245" t="s">
        <v>181</v>
      </c>
      <c r="C358" s="249" t="s">
        <v>319</v>
      </c>
      <c r="D358" s="317">
        <v>-4386</v>
      </c>
      <c r="E358" s="246"/>
      <c r="F358" s="249" t="s">
        <v>319</v>
      </c>
      <c r="G358" s="250" t="s">
        <v>1915</v>
      </c>
      <c r="H358" s="246"/>
      <c r="I358" s="249" t="s">
        <v>319</v>
      </c>
      <c r="J358" s="250" t="s">
        <v>1916</v>
      </c>
      <c r="K358" s="246"/>
      <c r="L358" s="249" t="s">
        <v>319</v>
      </c>
      <c r="M358" s="249" t="s">
        <v>320</v>
      </c>
      <c r="N358" s="246"/>
      <c r="O358" s="249" t="s">
        <v>319</v>
      </c>
      <c r="P358" s="250" t="s">
        <v>1917</v>
      </c>
    </row>
    <row r="359" spans="1:16" ht="15.75" thickTop="1">
      <c r="A359" s="14"/>
      <c r="B359" s="114"/>
      <c r="C359" s="114"/>
      <c r="D359" s="114"/>
      <c r="E359" s="114"/>
      <c r="F359" s="114"/>
      <c r="G359" s="114"/>
      <c r="H359" s="114"/>
      <c r="I359" s="114"/>
      <c r="J359" s="114"/>
      <c r="K359" s="114"/>
      <c r="L359" s="114"/>
      <c r="M359" s="114"/>
      <c r="N359" s="114"/>
      <c r="O359" s="114"/>
      <c r="P359" s="114"/>
    </row>
    <row r="360" spans="1:16">
      <c r="A360" s="14"/>
      <c r="B360" s="36"/>
      <c r="C360" s="36"/>
      <c r="D360" s="36"/>
      <c r="E360" s="36"/>
      <c r="F360" s="36"/>
      <c r="G360" s="36"/>
      <c r="H360" s="36"/>
      <c r="I360" s="36"/>
      <c r="J360" s="36"/>
      <c r="K360" s="36"/>
      <c r="L360" s="36"/>
      <c r="M360" s="36"/>
      <c r="N360" s="36"/>
      <c r="O360" s="36"/>
      <c r="P360" s="36"/>
    </row>
  </sheetData>
  <mergeCells count="106">
    <mergeCell ref="B359:P359"/>
    <mergeCell ref="B360:P360"/>
    <mergeCell ref="B303:P303"/>
    <mergeCell ref="B304:P304"/>
    <mergeCell ref="B305:P305"/>
    <mergeCell ref="B322:P322"/>
    <mergeCell ref="B323:P323"/>
    <mergeCell ref="B324:P324"/>
    <mergeCell ref="B240:P240"/>
    <mergeCell ref="B241:P241"/>
    <mergeCell ref="B243:P243"/>
    <mergeCell ref="B268:P268"/>
    <mergeCell ref="B269:P269"/>
    <mergeCell ref="B270:P270"/>
    <mergeCell ref="B218:P218"/>
    <mergeCell ref="B219:P219"/>
    <mergeCell ref="B220:P220"/>
    <mergeCell ref="B221:P221"/>
    <mergeCell ref="B238:P238"/>
    <mergeCell ref="B239:P239"/>
    <mergeCell ref="B143:P143"/>
    <mergeCell ref="B144:P144"/>
    <mergeCell ref="B187:P187"/>
    <mergeCell ref="B188:P188"/>
    <mergeCell ref="B189:P189"/>
    <mergeCell ref="B190:P190"/>
    <mergeCell ref="B94:P94"/>
    <mergeCell ref="B95:P95"/>
    <mergeCell ref="B112:P112"/>
    <mergeCell ref="B114:P114"/>
    <mergeCell ref="B141:P141"/>
    <mergeCell ref="B142:P142"/>
    <mergeCell ref="B15:P15"/>
    <mergeCell ref="B56:P56"/>
    <mergeCell ref="B57:P57"/>
    <mergeCell ref="B58:P58"/>
    <mergeCell ref="B59:P59"/>
    <mergeCell ref="B60:P60"/>
    <mergeCell ref="B9:P9"/>
    <mergeCell ref="B10:P10"/>
    <mergeCell ref="B11:P11"/>
    <mergeCell ref="B12:P12"/>
    <mergeCell ref="B13:P13"/>
    <mergeCell ref="B14:P14"/>
    <mergeCell ref="B331:P331"/>
    <mergeCell ref="A1:A2"/>
    <mergeCell ref="B1:P1"/>
    <mergeCell ref="B2:P2"/>
    <mergeCell ref="B3:P3"/>
    <mergeCell ref="A4:A360"/>
    <mergeCell ref="B4:P4"/>
    <mergeCell ref="B5:P5"/>
    <mergeCell ref="B7:P7"/>
    <mergeCell ref="B8:P8"/>
    <mergeCell ref="C311:D311"/>
    <mergeCell ref="F311:G311"/>
    <mergeCell ref="I311:J311"/>
    <mergeCell ref="L311:M311"/>
    <mergeCell ref="O311:P311"/>
    <mergeCell ref="B330:P330"/>
    <mergeCell ref="B325:P325"/>
    <mergeCell ref="B326:P326"/>
    <mergeCell ref="B327:P327"/>
    <mergeCell ref="B246:P246"/>
    <mergeCell ref="B247:P247"/>
    <mergeCell ref="B274:P274"/>
    <mergeCell ref="B275:P275"/>
    <mergeCell ref="B308:P308"/>
    <mergeCell ref="B309:P309"/>
    <mergeCell ref="B271:P271"/>
    <mergeCell ref="B300:P300"/>
    <mergeCell ref="B301:P301"/>
    <mergeCell ref="B302:P302"/>
    <mergeCell ref="B147:P147"/>
    <mergeCell ref="B193:P193"/>
    <mergeCell ref="B194:P194"/>
    <mergeCell ref="B224:P224"/>
    <mergeCell ref="B225:P225"/>
    <mergeCell ref="C227:D227"/>
    <mergeCell ref="F227:G227"/>
    <mergeCell ref="I227:J227"/>
    <mergeCell ref="L227:M227"/>
    <mergeCell ref="O227:P227"/>
    <mergeCell ref="B118:P118"/>
    <mergeCell ref="I119:J119"/>
    <mergeCell ref="C120:D120"/>
    <mergeCell ref="F120:G120"/>
    <mergeCell ref="I120:J120"/>
    <mergeCell ref="L120:M120"/>
    <mergeCell ref="O120:P120"/>
    <mergeCell ref="C101:D101"/>
    <mergeCell ref="F101:G101"/>
    <mergeCell ref="I101:J101"/>
    <mergeCell ref="L101:M101"/>
    <mergeCell ref="O101:P101"/>
    <mergeCell ref="B117:P117"/>
    <mergeCell ref="B18:P18"/>
    <mergeCell ref="B63:P63"/>
    <mergeCell ref="B64:P64"/>
    <mergeCell ref="B98:P98"/>
    <mergeCell ref="B99:P99"/>
    <mergeCell ref="I100:J100"/>
    <mergeCell ref="B90:P90"/>
    <mergeCell ref="B91:P91"/>
    <mergeCell ref="B92:P92"/>
    <mergeCell ref="B93:P9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26.7109375" bestFit="1" customWidth="1"/>
    <col min="2" max="2" width="6.85546875" customWidth="1"/>
    <col min="3" max="3" width="36.5703125" customWidth="1"/>
  </cols>
  <sheetData>
    <row r="1" spans="1:3" ht="15" customHeight="1">
      <c r="A1" s="9" t="s">
        <v>2000</v>
      </c>
      <c r="B1" s="9" t="s">
        <v>2</v>
      </c>
      <c r="C1" s="9"/>
    </row>
    <row r="2" spans="1:3" ht="15" customHeight="1">
      <c r="A2" s="9"/>
      <c r="B2" s="9" t="s">
        <v>3</v>
      </c>
      <c r="C2" s="9"/>
    </row>
    <row r="3" spans="1:3" ht="15" customHeight="1">
      <c r="A3" s="3" t="s">
        <v>2001</v>
      </c>
      <c r="B3" s="13" t="s">
        <v>7</v>
      </c>
      <c r="C3" s="13"/>
    </row>
    <row r="4" spans="1:3" ht="15" customHeight="1">
      <c r="A4" s="14" t="s">
        <v>2000</v>
      </c>
      <c r="B4" s="13" t="s">
        <v>7</v>
      </c>
      <c r="C4" s="13"/>
    </row>
    <row r="5" spans="1:3">
      <c r="A5" s="14"/>
      <c r="B5" s="27"/>
      <c r="C5" s="27"/>
    </row>
    <row r="6" spans="1:3">
      <c r="A6" s="14"/>
      <c r="B6" s="235"/>
      <c r="C6" s="234"/>
    </row>
    <row r="7" spans="1:3" ht="15.75" thickBot="1">
      <c r="A7" s="14"/>
      <c r="B7" s="16">
        <v>19</v>
      </c>
      <c r="C7" s="16" t="s">
        <v>2002</v>
      </c>
    </row>
    <row r="8" spans="1:3">
      <c r="A8" s="14"/>
      <c r="B8" s="493"/>
      <c r="C8" s="493"/>
    </row>
    <row r="9" spans="1:3" ht="204" customHeight="1">
      <c r="A9" s="14"/>
      <c r="B9" s="30" t="s">
        <v>2003</v>
      </c>
      <c r="C9" s="30"/>
    </row>
    <row r="10" spans="1:3">
      <c r="A10" s="14"/>
      <c r="B10" s="30"/>
      <c r="C10" s="30"/>
    </row>
    <row r="11" spans="1:3">
      <c r="A11" s="14"/>
      <c r="B11" s="30"/>
      <c r="C11" s="30"/>
    </row>
    <row r="12" spans="1:3">
      <c r="A12" s="14"/>
      <c r="B12" s="30"/>
      <c r="C12" s="30"/>
    </row>
    <row r="13" spans="1:3">
      <c r="A13" s="14"/>
      <c r="B13" s="36"/>
      <c r="C13" s="36"/>
    </row>
  </sheetData>
  <mergeCells count="13">
    <mergeCell ref="B11:C11"/>
    <mergeCell ref="B12:C12"/>
    <mergeCell ref="B13:C13"/>
    <mergeCell ref="A1:A2"/>
    <mergeCell ref="B1:C1"/>
    <mergeCell ref="B2:C2"/>
    <mergeCell ref="B3:C3"/>
    <mergeCell ref="A4:A13"/>
    <mergeCell ref="B4:C4"/>
    <mergeCell ref="B5:C5"/>
    <mergeCell ref="B8:C8"/>
    <mergeCell ref="B9:C9"/>
    <mergeCell ref="B10:C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2" bestFit="1" customWidth="1"/>
    <col min="2" max="2" width="29" bestFit="1" customWidth="1"/>
    <col min="3" max="3" width="36.5703125" bestFit="1" customWidth="1"/>
    <col min="4" max="4" width="1.85546875" bestFit="1" customWidth="1"/>
    <col min="5" max="5" width="36.5703125"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12.5703125" bestFit="1" customWidth="1"/>
  </cols>
  <sheetData>
    <row r="1" spans="1:14" ht="15" customHeight="1">
      <c r="A1" s="9" t="s">
        <v>200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005</v>
      </c>
      <c r="B3" s="13" t="s">
        <v>7</v>
      </c>
      <c r="C3" s="13"/>
      <c r="D3" s="13"/>
      <c r="E3" s="13"/>
      <c r="F3" s="13"/>
      <c r="G3" s="13"/>
      <c r="H3" s="13"/>
      <c r="I3" s="13"/>
      <c r="J3" s="13"/>
      <c r="K3" s="13"/>
      <c r="L3" s="13"/>
      <c r="M3" s="13"/>
      <c r="N3" s="13"/>
    </row>
    <row r="4" spans="1:14" ht="15" customHeight="1">
      <c r="A4" s="14" t="s">
        <v>2004</v>
      </c>
      <c r="B4" s="13" t="s">
        <v>7</v>
      </c>
      <c r="C4" s="13"/>
      <c r="D4" s="13"/>
      <c r="E4" s="13"/>
      <c r="F4" s="13"/>
      <c r="G4" s="13"/>
      <c r="H4" s="13"/>
      <c r="I4" s="13"/>
      <c r="J4" s="13"/>
      <c r="K4" s="13"/>
      <c r="L4" s="13"/>
      <c r="M4" s="13"/>
      <c r="N4" s="13"/>
    </row>
    <row r="5" spans="1:14">
      <c r="A5" s="14"/>
      <c r="B5" s="27"/>
      <c r="C5" s="27"/>
      <c r="D5" s="27"/>
      <c r="E5" s="27"/>
      <c r="F5" s="27"/>
      <c r="G5" s="27"/>
      <c r="H5" s="27"/>
      <c r="I5" s="27"/>
      <c r="J5" s="27"/>
      <c r="K5" s="27"/>
      <c r="L5" s="27"/>
      <c r="M5" s="27"/>
      <c r="N5" s="27"/>
    </row>
    <row r="6" spans="1:14">
      <c r="A6" s="14"/>
      <c r="B6" s="235"/>
      <c r="C6" s="234"/>
    </row>
    <row r="7" spans="1:14" ht="26.25" thickBot="1">
      <c r="A7" s="14"/>
      <c r="B7" s="16">
        <v>20</v>
      </c>
      <c r="C7" s="16" t="s">
        <v>2006</v>
      </c>
    </row>
    <row r="8" spans="1:14">
      <c r="A8" s="14"/>
      <c r="B8" s="30"/>
      <c r="C8" s="30"/>
      <c r="D8" s="30"/>
      <c r="E8" s="30"/>
      <c r="F8" s="30"/>
      <c r="G8" s="30"/>
      <c r="H8" s="30"/>
      <c r="I8" s="30"/>
      <c r="J8" s="30"/>
      <c r="K8" s="30"/>
      <c r="L8" s="30"/>
      <c r="M8" s="30"/>
      <c r="N8" s="30"/>
    </row>
    <row r="9" spans="1:14">
      <c r="A9" s="14"/>
      <c r="B9" s="30" t="s">
        <v>2007</v>
      </c>
      <c r="C9" s="30"/>
      <c r="D9" s="30"/>
      <c r="E9" s="30"/>
      <c r="F9" s="30"/>
      <c r="G9" s="30"/>
      <c r="H9" s="30"/>
      <c r="I9" s="30"/>
      <c r="J9" s="30"/>
      <c r="K9" s="30"/>
      <c r="L9" s="30"/>
      <c r="M9" s="30"/>
      <c r="N9" s="30"/>
    </row>
    <row r="10" spans="1:14">
      <c r="A10" s="14"/>
      <c r="B10" s="27"/>
      <c r="C10" s="27"/>
      <c r="D10" s="27"/>
      <c r="E10" s="27"/>
      <c r="F10" s="27"/>
      <c r="G10" s="27"/>
      <c r="H10" s="27"/>
      <c r="I10" s="27"/>
      <c r="J10" s="27"/>
      <c r="K10" s="27"/>
      <c r="L10" s="27"/>
      <c r="M10" s="27"/>
      <c r="N10" s="27"/>
    </row>
    <row r="11" spans="1:14">
      <c r="A11" s="14"/>
      <c r="B11" s="235"/>
      <c r="C11" s="234"/>
      <c r="D11" s="234"/>
      <c r="E11" s="234"/>
      <c r="F11" s="234"/>
      <c r="G11" s="234"/>
      <c r="H11" s="234"/>
      <c r="I11" s="234"/>
      <c r="J11" s="234"/>
      <c r="K11" s="234"/>
      <c r="L11" s="234"/>
      <c r="M11" s="234"/>
      <c r="N11" s="234"/>
    </row>
    <row r="12" spans="1:14" ht="15.75" thickBot="1">
      <c r="A12" s="14"/>
      <c r="B12" s="528"/>
      <c r="C12" s="236"/>
      <c r="D12" s="236"/>
      <c r="E12" s="236"/>
      <c r="F12" s="236"/>
      <c r="G12" s="236"/>
      <c r="H12" s="236"/>
      <c r="I12" s="236"/>
      <c r="J12" s="236"/>
      <c r="K12" s="236"/>
      <c r="L12" s="236"/>
      <c r="M12" s="236"/>
      <c r="N12" s="236"/>
    </row>
    <row r="13" spans="1:14" ht="16.5" thickTop="1" thickBot="1">
      <c r="A13" s="14"/>
      <c r="B13" s="349"/>
      <c r="C13" s="533" t="s">
        <v>2008</v>
      </c>
      <c r="D13" s="533"/>
      <c r="E13" s="533"/>
      <c r="F13" s="533"/>
      <c r="G13" s="533"/>
      <c r="H13" s="533"/>
      <c r="I13" s="533"/>
      <c r="J13" s="533"/>
      <c r="K13" s="533"/>
      <c r="L13" s="533"/>
      <c r="M13" s="533"/>
      <c r="N13" s="533"/>
    </row>
    <row r="14" spans="1:14" ht="15.75" thickTop="1">
      <c r="A14" s="14"/>
      <c r="B14" s="94"/>
      <c r="C14" s="534" t="s">
        <v>2009</v>
      </c>
      <c r="D14" s="534"/>
      <c r="E14" s="534"/>
      <c r="F14" s="534" t="s">
        <v>2010</v>
      </c>
      <c r="G14" s="534"/>
      <c r="H14" s="534"/>
      <c r="I14" s="534" t="s">
        <v>2011</v>
      </c>
      <c r="J14" s="534"/>
      <c r="K14" s="534"/>
      <c r="L14" s="50"/>
      <c r="M14" s="50"/>
      <c r="N14" s="529" t="s">
        <v>2012</v>
      </c>
    </row>
    <row r="15" spans="1:14" ht="15.75" thickBot="1">
      <c r="A15" s="14"/>
      <c r="B15" s="530" t="s">
        <v>2013</v>
      </c>
      <c r="C15" s="535" t="s">
        <v>2014</v>
      </c>
      <c r="D15" s="535"/>
      <c r="E15" s="535"/>
      <c r="F15" s="535" t="s">
        <v>2014</v>
      </c>
      <c r="G15" s="535"/>
      <c r="H15" s="535"/>
      <c r="I15" s="535" t="s">
        <v>2014</v>
      </c>
      <c r="J15" s="535"/>
      <c r="K15" s="535"/>
      <c r="L15" s="334"/>
      <c r="M15" s="334"/>
      <c r="N15" s="531" t="s">
        <v>2014</v>
      </c>
    </row>
    <row r="16" spans="1:14" ht="15.75" thickTop="1">
      <c r="A16" s="14"/>
      <c r="B16" s="532">
        <v>2013</v>
      </c>
      <c r="C16" s="343"/>
      <c r="D16" s="343"/>
      <c r="E16" s="343"/>
      <c r="F16" s="343"/>
      <c r="G16" s="343"/>
      <c r="H16" s="343"/>
      <c r="I16" s="343"/>
      <c r="J16" s="343"/>
      <c r="K16" s="343"/>
      <c r="L16" s="343"/>
      <c r="M16" s="343"/>
      <c r="N16" s="343"/>
    </row>
    <row r="17" spans="1:14">
      <c r="A17" s="14"/>
      <c r="B17" s="124" t="s">
        <v>96</v>
      </c>
      <c r="C17" s="52"/>
      <c r="D17" s="125" t="s">
        <v>319</v>
      </c>
      <c r="E17" s="126" t="s">
        <v>2015</v>
      </c>
      <c r="F17" s="127"/>
      <c r="G17" s="125" t="s">
        <v>319</v>
      </c>
      <c r="H17" s="126" t="s">
        <v>2016</v>
      </c>
      <c r="I17" s="127"/>
      <c r="J17" s="125" t="s">
        <v>319</v>
      </c>
      <c r="K17" s="126" t="s">
        <v>2017</v>
      </c>
      <c r="L17" s="52"/>
      <c r="M17" s="125" t="s">
        <v>319</v>
      </c>
      <c r="N17" s="126" t="s">
        <v>2018</v>
      </c>
    </row>
    <row r="18" spans="1:14">
      <c r="A18" s="14"/>
      <c r="B18" s="130" t="s">
        <v>99</v>
      </c>
      <c r="C18" s="53"/>
      <c r="D18" s="53"/>
      <c r="E18" s="117" t="s">
        <v>2019</v>
      </c>
      <c r="F18" s="38"/>
      <c r="G18" s="38"/>
      <c r="H18" s="117" t="s">
        <v>2020</v>
      </c>
      <c r="I18" s="38"/>
      <c r="J18" s="38"/>
      <c r="K18" s="117" t="s">
        <v>2021</v>
      </c>
      <c r="L18" s="53"/>
      <c r="M18" s="53"/>
      <c r="N18" s="117" t="s">
        <v>2022</v>
      </c>
    </row>
    <row r="19" spans="1:14">
      <c r="A19" s="14"/>
      <c r="B19" s="124" t="s">
        <v>2023</v>
      </c>
      <c r="C19" s="52"/>
      <c r="D19" s="52"/>
      <c r="E19" s="243">
        <v>-10832</v>
      </c>
      <c r="F19" s="127"/>
      <c r="G19" s="127"/>
      <c r="H19" s="126" t="s">
        <v>2024</v>
      </c>
      <c r="I19" s="127"/>
      <c r="J19" s="127"/>
      <c r="K19" s="126" t="s">
        <v>2025</v>
      </c>
      <c r="L19" s="52"/>
      <c r="M19" s="52"/>
      <c r="N19" s="126" t="s">
        <v>2026</v>
      </c>
    </row>
    <row r="20" spans="1:14">
      <c r="A20" s="14"/>
      <c r="B20" s="130" t="s">
        <v>2027</v>
      </c>
      <c r="C20" s="53"/>
      <c r="D20" s="53"/>
      <c r="E20" s="53"/>
      <c r="F20" s="38"/>
      <c r="G20" s="38"/>
      <c r="H20" s="53"/>
      <c r="I20" s="38"/>
      <c r="J20" s="38"/>
      <c r="K20" s="53"/>
      <c r="L20" s="53"/>
      <c r="M20" s="53"/>
      <c r="N20" s="53"/>
    </row>
    <row r="21" spans="1:14">
      <c r="A21" s="14"/>
      <c r="B21" s="130" t="s">
        <v>2028</v>
      </c>
      <c r="C21" s="53"/>
      <c r="D21" s="53"/>
      <c r="E21" s="140">
        <v>-10762</v>
      </c>
      <c r="F21" s="38"/>
      <c r="G21" s="38"/>
      <c r="H21" s="117" t="s">
        <v>2029</v>
      </c>
      <c r="I21" s="38"/>
      <c r="J21" s="38"/>
      <c r="K21" s="117" t="s">
        <v>2030</v>
      </c>
      <c r="L21" s="53"/>
      <c r="M21" s="53"/>
      <c r="N21" s="117" t="s">
        <v>2031</v>
      </c>
    </row>
    <row r="22" spans="1:14">
      <c r="A22" s="14"/>
      <c r="B22" s="124" t="s">
        <v>2032</v>
      </c>
      <c r="C22" s="52"/>
      <c r="D22" s="52"/>
      <c r="E22" s="52"/>
      <c r="F22" s="52"/>
      <c r="G22" s="52"/>
      <c r="H22" s="52"/>
      <c r="I22" s="52"/>
      <c r="J22" s="52"/>
      <c r="K22" s="52"/>
      <c r="L22" s="52"/>
      <c r="M22" s="52"/>
      <c r="N22" s="52"/>
    </row>
    <row r="23" spans="1:14">
      <c r="A23" s="14"/>
      <c r="B23" s="130" t="s">
        <v>2033</v>
      </c>
      <c r="C23" s="53"/>
      <c r="D23" s="53"/>
      <c r="E23" s="53"/>
      <c r="F23" s="53"/>
      <c r="G23" s="53"/>
      <c r="H23" s="53"/>
      <c r="I23" s="53"/>
      <c r="J23" s="53"/>
      <c r="K23" s="53"/>
      <c r="L23" s="53"/>
      <c r="M23" s="53"/>
      <c r="N23" s="53"/>
    </row>
    <row r="24" spans="1:14">
      <c r="A24" s="14"/>
      <c r="B24" s="130" t="s">
        <v>2034</v>
      </c>
      <c r="C24" s="53"/>
      <c r="D24" s="53"/>
      <c r="E24" s="53"/>
      <c r="F24" s="53"/>
      <c r="G24" s="53"/>
      <c r="H24" s="53"/>
      <c r="I24" s="53"/>
      <c r="J24" s="53"/>
      <c r="K24" s="53"/>
      <c r="L24" s="53"/>
      <c r="M24" s="53"/>
      <c r="N24" s="53"/>
    </row>
    <row r="25" spans="1:14">
      <c r="A25" s="14"/>
      <c r="B25" s="130" t="s">
        <v>2035</v>
      </c>
      <c r="C25" s="53"/>
      <c r="D25" s="53"/>
      <c r="E25" s="117">
        <v>-0.26</v>
      </c>
      <c r="F25" s="38"/>
      <c r="G25" s="38"/>
      <c r="H25" s="117" t="s">
        <v>2036</v>
      </c>
      <c r="I25" s="38"/>
      <c r="J25" s="38"/>
      <c r="K25" s="117" t="s">
        <v>2037</v>
      </c>
      <c r="L25" s="53"/>
      <c r="M25" s="53"/>
      <c r="N25" s="117" t="s">
        <v>432</v>
      </c>
    </row>
    <row r="26" spans="1:14">
      <c r="A26" s="14"/>
      <c r="B26" s="124" t="s">
        <v>2038</v>
      </c>
      <c r="C26" s="52"/>
      <c r="D26" s="52"/>
      <c r="E26" s="52"/>
      <c r="F26" s="127"/>
      <c r="G26" s="127"/>
      <c r="H26" s="52"/>
      <c r="I26" s="127"/>
      <c r="J26" s="127"/>
      <c r="K26" s="52"/>
      <c r="L26" s="52"/>
      <c r="M26" s="52"/>
      <c r="N26" s="52"/>
    </row>
    <row r="27" spans="1:14">
      <c r="A27" s="14"/>
      <c r="B27" s="124" t="s">
        <v>2034</v>
      </c>
      <c r="C27" s="52"/>
      <c r="D27" s="52"/>
      <c r="E27" s="52"/>
      <c r="F27" s="127"/>
      <c r="G27" s="127"/>
      <c r="H27" s="52"/>
      <c r="I27" s="127"/>
      <c r="J27" s="127"/>
      <c r="K27" s="52"/>
      <c r="L27" s="52"/>
      <c r="M27" s="52"/>
      <c r="N27" s="52"/>
    </row>
    <row r="28" spans="1:14">
      <c r="A28" s="14"/>
      <c r="B28" s="124" t="s">
        <v>2035</v>
      </c>
      <c r="C28" s="52"/>
      <c r="D28" s="52"/>
      <c r="E28" s="126">
        <v>-0.26</v>
      </c>
      <c r="F28" s="127"/>
      <c r="G28" s="127"/>
      <c r="H28" s="126" t="s">
        <v>2039</v>
      </c>
      <c r="I28" s="127"/>
      <c r="J28" s="127"/>
      <c r="K28" s="126" t="s">
        <v>2037</v>
      </c>
      <c r="L28" s="52"/>
      <c r="M28" s="52"/>
      <c r="N28" s="126" t="s">
        <v>432</v>
      </c>
    </row>
    <row r="29" spans="1:14">
      <c r="A29" s="14"/>
      <c r="B29" s="130" t="s">
        <v>2040</v>
      </c>
      <c r="C29" s="53"/>
      <c r="D29" s="53"/>
      <c r="E29" s="117" t="s">
        <v>2041</v>
      </c>
      <c r="F29" s="53"/>
      <c r="G29" s="53"/>
      <c r="H29" s="117" t="s">
        <v>2041</v>
      </c>
      <c r="I29" s="53"/>
      <c r="J29" s="53"/>
      <c r="K29" s="117" t="s">
        <v>2041</v>
      </c>
      <c r="L29" s="53"/>
      <c r="M29" s="53"/>
      <c r="N29" s="117" t="s">
        <v>2041</v>
      </c>
    </row>
    <row r="30" spans="1:14">
      <c r="A30" s="14"/>
      <c r="B30" s="124" t="s">
        <v>2042</v>
      </c>
      <c r="C30" s="52"/>
      <c r="D30" s="52"/>
      <c r="E30" s="52"/>
      <c r="F30" s="52"/>
      <c r="G30" s="52"/>
      <c r="H30" s="52"/>
      <c r="I30" s="52"/>
      <c r="J30" s="52"/>
      <c r="K30" s="52"/>
      <c r="L30" s="52"/>
      <c r="M30" s="52"/>
      <c r="N30" s="52"/>
    </row>
    <row r="31" spans="1:14">
      <c r="A31" s="14"/>
      <c r="B31" s="130" t="s">
        <v>2043</v>
      </c>
      <c r="C31" s="53"/>
      <c r="D31" s="53"/>
      <c r="E31" s="117" t="s">
        <v>2044</v>
      </c>
      <c r="F31" s="53"/>
      <c r="G31" s="53"/>
      <c r="H31" s="117" t="s">
        <v>2045</v>
      </c>
      <c r="I31" s="53"/>
      <c r="J31" s="53"/>
      <c r="K31" s="117" t="s">
        <v>2046</v>
      </c>
      <c r="L31" s="53"/>
      <c r="M31" s="53"/>
      <c r="N31" s="117" t="s">
        <v>2047</v>
      </c>
    </row>
    <row r="32" spans="1:14" ht="15.75" thickBot="1">
      <c r="A32" s="14"/>
      <c r="B32" s="145" t="s">
        <v>2048</v>
      </c>
      <c r="C32" s="259"/>
      <c r="D32" s="259"/>
      <c r="E32" s="147" t="s">
        <v>2049</v>
      </c>
      <c r="F32" s="259"/>
      <c r="G32" s="259"/>
      <c r="H32" s="147" t="s">
        <v>2050</v>
      </c>
      <c r="I32" s="259"/>
      <c r="J32" s="259"/>
      <c r="K32" s="147" t="s">
        <v>2051</v>
      </c>
      <c r="L32" s="259"/>
      <c r="M32" s="259"/>
      <c r="N32" s="147" t="s">
        <v>2052</v>
      </c>
    </row>
    <row r="33" spans="1:14" ht="15.75" thickTop="1">
      <c r="A33" s="14"/>
      <c r="B33" s="542"/>
      <c r="C33" s="542"/>
      <c r="D33" s="542"/>
      <c r="E33" s="542"/>
      <c r="F33" s="542"/>
      <c r="G33" s="542"/>
      <c r="H33" s="542"/>
      <c r="I33" s="542"/>
      <c r="J33" s="542"/>
      <c r="K33" s="542"/>
      <c r="L33" s="542"/>
      <c r="M33" s="542"/>
      <c r="N33" s="542"/>
    </row>
    <row r="34" spans="1:14">
      <c r="A34" s="14"/>
      <c r="B34" s="486" t="s">
        <v>125</v>
      </c>
      <c r="C34" s="486"/>
      <c r="D34" s="486"/>
      <c r="E34" s="486"/>
      <c r="F34" s="486"/>
      <c r="G34" s="486"/>
      <c r="H34" s="486"/>
      <c r="I34" s="486"/>
      <c r="J34" s="486"/>
      <c r="K34" s="486"/>
      <c r="L34" s="486"/>
      <c r="M34" s="486"/>
      <c r="N34" s="486"/>
    </row>
    <row r="35" spans="1:14">
      <c r="A35" s="14"/>
      <c r="B35" s="13"/>
      <c r="C35" s="13"/>
      <c r="D35" s="13"/>
      <c r="E35" s="13"/>
      <c r="F35" s="13"/>
      <c r="G35" s="13"/>
      <c r="H35" s="13"/>
      <c r="I35" s="13"/>
      <c r="J35" s="13"/>
      <c r="K35" s="13"/>
      <c r="L35" s="13"/>
      <c r="M35" s="13"/>
      <c r="N35" s="13"/>
    </row>
    <row r="36" spans="1:14">
      <c r="A36" s="14"/>
      <c r="B36" s="13"/>
      <c r="C36" s="13"/>
      <c r="D36" s="13"/>
      <c r="E36" s="13"/>
      <c r="F36" s="13"/>
      <c r="G36" s="13"/>
      <c r="H36" s="13"/>
      <c r="I36" s="13"/>
      <c r="J36" s="13"/>
      <c r="K36" s="13"/>
      <c r="L36" s="13"/>
      <c r="M36" s="13"/>
      <c r="N36" s="13"/>
    </row>
    <row r="37" spans="1:14">
      <c r="A37" s="14"/>
      <c r="B37" s="13"/>
      <c r="C37" s="13"/>
      <c r="D37" s="13"/>
      <c r="E37" s="13"/>
      <c r="F37" s="13"/>
      <c r="G37" s="13"/>
      <c r="H37" s="13"/>
      <c r="I37" s="13"/>
      <c r="J37" s="13"/>
      <c r="K37" s="13"/>
      <c r="L37" s="13"/>
      <c r="M37" s="13"/>
      <c r="N37" s="13"/>
    </row>
    <row r="38" spans="1:14">
      <c r="A38" s="14"/>
      <c r="B38" s="30"/>
      <c r="C38" s="30"/>
      <c r="D38" s="30"/>
      <c r="E38" s="30"/>
      <c r="F38" s="30"/>
      <c r="G38" s="30"/>
      <c r="H38" s="30"/>
      <c r="I38" s="30"/>
      <c r="J38" s="30"/>
      <c r="K38" s="30"/>
      <c r="L38" s="30"/>
      <c r="M38" s="30"/>
      <c r="N38" s="30"/>
    </row>
    <row r="39" spans="1:14">
      <c r="A39" s="14"/>
      <c r="B39" s="27"/>
      <c r="C39" s="27"/>
      <c r="D39" s="27"/>
      <c r="E39" s="27"/>
      <c r="F39" s="27"/>
      <c r="G39" s="27"/>
      <c r="H39" s="27"/>
      <c r="I39" s="27"/>
      <c r="J39" s="27"/>
      <c r="K39" s="27"/>
      <c r="L39" s="27"/>
      <c r="M39" s="27"/>
      <c r="N39" s="27"/>
    </row>
    <row r="40" spans="1:14">
      <c r="A40" s="14"/>
      <c r="B40" s="235"/>
      <c r="C40" s="234"/>
      <c r="D40" s="234"/>
      <c r="E40" s="234"/>
      <c r="F40" s="234"/>
      <c r="G40" s="234"/>
      <c r="H40" s="234"/>
      <c r="I40" s="234"/>
      <c r="J40" s="234"/>
      <c r="K40" s="234"/>
      <c r="L40" s="234"/>
      <c r="M40" s="234"/>
      <c r="N40" s="234"/>
    </row>
    <row r="41" spans="1:14" ht="15.75" thickBot="1">
      <c r="A41" s="14"/>
      <c r="B41" s="528"/>
      <c r="C41" s="236"/>
      <c r="D41" s="236"/>
      <c r="E41" s="236"/>
      <c r="F41" s="236"/>
      <c r="G41" s="236"/>
      <c r="H41" s="236"/>
      <c r="I41" s="236"/>
      <c r="J41" s="236"/>
      <c r="K41" s="236"/>
      <c r="L41" s="236"/>
      <c r="M41" s="236"/>
      <c r="N41" s="236"/>
    </row>
    <row r="42" spans="1:14" ht="16.5" thickTop="1" thickBot="1">
      <c r="A42" s="14"/>
      <c r="B42" s="349"/>
      <c r="C42" s="533" t="s">
        <v>2008</v>
      </c>
      <c r="D42" s="533"/>
      <c r="E42" s="533"/>
      <c r="F42" s="533"/>
      <c r="G42" s="533"/>
      <c r="H42" s="533"/>
      <c r="I42" s="533"/>
      <c r="J42" s="533"/>
      <c r="K42" s="533"/>
      <c r="L42" s="533"/>
      <c r="M42" s="533"/>
      <c r="N42" s="533"/>
    </row>
    <row r="43" spans="1:14" ht="15.75" thickTop="1">
      <c r="A43" s="14"/>
      <c r="B43" s="94"/>
      <c r="C43" s="539" t="s">
        <v>2009</v>
      </c>
      <c r="D43" s="539"/>
      <c r="E43" s="539"/>
      <c r="F43" s="539" t="s">
        <v>2010</v>
      </c>
      <c r="G43" s="539"/>
      <c r="H43" s="539"/>
      <c r="I43" s="539" t="s">
        <v>2011</v>
      </c>
      <c r="J43" s="539"/>
      <c r="K43" s="539"/>
      <c r="L43" s="50"/>
      <c r="M43" s="50"/>
      <c r="N43" s="536" t="s">
        <v>2012</v>
      </c>
    </row>
    <row r="44" spans="1:14" ht="15.75" thickBot="1">
      <c r="A44" s="14"/>
      <c r="B44" s="530" t="s">
        <v>2013</v>
      </c>
      <c r="C44" s="540" t="s">
        <v>2014</v>
      </c>
      <c r="D44" s="540"/>
      <c r="E44" s="540"/>
      <c r="F44" s="540" t="s">
        <v>2014</v>
      </c>
      <c r="G44" s="540"/>
      <c r="H44" s="540"/>
      <c r="I44" s="540" t="s">
        <v>2014</v>
      </c>
      <c r="J44" s="540"/>
      <c r="K44" s="540"/>
      <c r="L44" s="334"/>
      <c r="M44" s="334"/>
      <c r="N44" s="537" t="s">
        <v>2053</v>
      </c>
    </row>
    <row r="45" spans="1:14" ht="15.75" thickTop="1">
      <c r="A45" s="14"/>
      <c r="B45" s="538">
        <v>2012</v>
      </c>
      <c r="C45" s="343"/>
      <c r="D45" s="343"/>
      <c r="E45" s="343"/>
      <c r="F45" s="343"/>
      <c r="G45" s="343"/>
      <c r="H45" s="343"/>
      <c r="I45" s="343"/>
      <c r="J45" s="343"/>
      <c r="K45" s="343"/>
      <c r="L45" s="343"/>
      <c r="M45" s="343"/>
      <c r="N45" s="343"/>
    </row>
    <row r="46" spans="1:14">
      <c r="A46" s="14"/>
      <c r="B46" s="124" t="s">
        <v>2054</v>
      </c>
      <c r="C46" s="52"/>
      <c r="D46" s="128" t="s">
        <v>319</v>
      </c>
      <c r="E46" s="129" t="s">
        <v>2055</v>
      </c>
      <c r="F46" s="127"/>
      <c r="G46" s="128" t="s">
        <v>319</v>
      </c>
      <c r="H46" s="129" t="s">
        <v>2056</v>
      </c>
      <c r="I46" s="127"/>
      <c r="J46" s="128" t="s">
        <v>319</v>
      </c>
      <c r="K46" s="129" t="s">
        <v>2057</v>
      </c>
      <c r="L46" s="127"/>
      <c r="M46" s="128" t="s">
        <v>319</v>
      </c>
      <c r="N46" s="129" t="s">
        <v>2058</v>
      </c>
    </row>
    <row r="47" spans="1:14">
      <c r="A47" s="14"/>
      <c r="B47" s="130" t="s">
        <v>2059</v>
      </c>
      <c r="C47" s="53"/>
      <c r="D47" s="53"/>
      <c r="E47" s="119" t="s">
        <v>2060</v>
      </c>
      <c r="F47" s="38"/>
      <c r="G47" s="38"/>
      <c r="H47" s="119" t="s">
        <v>2061</v>
      </c>
      <c r="I47" s="38"/>
      <c r="J47" s="38"/>
      <c r="K47" s="119" t="s">
        <v>2062</v>
      </c>
      <c r="L47" s="38"/>
      <c r="M47" s="53"/>
      <c r="N47" s="119" t="s">
        <v>2063</v>
      </c>
    </row>
    <row r="48" spans="1:14">
      <c r="A48" s="14"/>
      <c r="B48" s="124" t="s">
        <v>1955</v>
      </c>
      <c r="C48" s="52"/>
      <c r="D48" s="52"/>
      <c r="E48" s="129" t="s">
        <v>2064</v>
      </c>
      <c r="F48" s="127"/>
      <c r="G48" s="127"/>
      <c r="H48" s="244">
        <v>-2714</v>
      </c>
      <c r="I48" s="127"/>
      <c r="J48" s="127"/>
      <c r="K48" s="129" t="s">
        <v>2065</v>
      </c>
      <c r="L48" s="52"/>
      <c r="M48" s="52"/>
      <c r="N48" s="129" t="s">
        <v>2066</v>
      </c>
    </row>
    <row r="49" spans="1:14">
      <c r="A49" s="14"/>
      <c r="B49" s="130" t="s">
        <v>2067</v>
      </c>
      <c r="C49" s="53"/>
      <c r="D49" s="53"/>
      <c r="E49" s="53"/>
      <c r="F49" s="38"/>
      <c r="G49" s="38"/>
      <c r="H49" s="53"/>
      <c r="I49" s="38"/>
      <c r="J49" s="38"/>
      <c r="K49" s="53"/>
      <c r="L49" s="53"/>
      <c r="M49" s="53"/>
      <c r="N49" s="53"/>
    </row>
    <row r="50" spans="1:14">
      <c r="A50" s="14"/>
      <c r="B50" s="130" t="s">
        <v>2028</v>
      </c>
      <c r="C50" s="53"/>
      <c r="D50" s="53"/>
      <c r="E50" s="119" t="s">
        <v>2068</v>
      </c>
      <c r="F50" s="38"/>
      <c r="G50" s="38"/>
      <c r="H50" s="141">
        <v>-2535</v>
      </c>
      <c r="I50" s="38"/>
      <c r="J50" s="38"/>
      <c r="K50" s="119" t="s">
        <v>2069</v>
      </c>
      <c r="L50" s="53"/>
      <c r="M50" s="53"/>
      <c r="N50" s="119" t="s">
        <v>2070</v>
      </c>
    </row>
    <row r="51" spans="1:14">
      <c r="A51" s="14"/>
      <c r="B51" s="124" t="s">
        <v>2032</v>
      </c>
      <c r="C51" s="52"/>
      <c r="D51" s="52"/>
      <c r="E51" s="52"/>
      <c r="F51" s="52"/>
      <c r="G51" s="52"/>
      <c r="H51" s="52"/>
      <c r="I51" s="52"/>
      <c r="J51" s="52"/>
      <c r="K51" s="52"/>
      <c r="L51" s="52"/>
      <c r="M51" s="52"/>
      <c r="N51" s="52"/>
    </row>
    <row r="52" spans="1:14">
      <c r="A52" s="14"/>
      <c r="B52" s="130" t="s">
        <v>2071</v>
      </c>
      <c r="C52" s="53"/>
      <c r="D52" s="53"/>
      <c r="E52" s="53"/>
      <c r="F52" s="53"/>
      <c r="G52" s="53"/>
      <c r="H52" s="53"/>
      <c r="I52" s="53"/>
      <c r="J52" s="53"/>
      <c r="K52" s="53"/>
      <c r="L52" s="53"/>
      <c r="M52" s="53"/>
      <c r="N52" s="53"/>
    </row>
    <row r="53" spans="1:14">
      <c r="A53" s="14"/>
      <c r="B53" s="130" t="s">
        <v>2034</v>
      </c>
      <c r="C53" s="53"/>
      <c r="D53" s="53"/>
      <c r="E53" s="53"/>
      <c r="F53" s="53"/>
      <c r="G53" s="53"/>
      <c r="H53" s="53"/>
      <c r="I53" s="53"/>
      <c r="J53" s="53"/>
      <c r="K53" s="53"/>
      <c r="L53" s="53"/>
      <c r="M53" s="53"/>
      <c r="N53" s="53"/>
    </row>
    <row r="54" spans="1:14">
      <c r="A54" s="14"/>
      <c r="B54" s="130" t="s">
        <v>2072</v>
      </c>
      <c r="C54" s="53"/>
      <c r="D54" s="53"/>
      <c r="E54" s="119" t="s">
        <v>470</v>
      </c>
      <c r="F54" s="38"/>
      <c r="G54" s="38"/>
      <c r="H54" s="119">
        <v>-0.06</v>
      </c>
      <c r="I54" s="38"/>
      <c r="J54" s="38"/>
      <c r="K54" s="119" t="s">
        <v>431</v>
      </c>
      <c r="L54" s="53"/>
      <c r="M54" s="53"/>
      <c r="N54" s="119" t="s">
        <v>2073</v>
      </c>
    </row>
    <row r="55" spans="1:14">
      <c r="A55" s="14"/>
      <c r="B55" s="124" t="s">
        <v>2074</v>
      </c>
      <c r="C55" s="52"/>
      <c r="D55" s="52"/>
      <c r="E55" s="52"/>
      <c r="F55" s="127"/>
      <c r="G55" s="127"/>
      <c r="H55" s="52"/>
      <c r="I55" s="127"/>
      <c r="J55" s="127"/>
      <c r="K55" s="52"/>
      <c r="L55" s="52"/>
      <c r="M55" s="52"/>
      <c r="N55" s="52"/>
    </row>
    <row r="56" spans="1:14">
      <c r="A56" s="14"/>
      <c r="B56" s="124" t="s">
        <v>2034</v>
      </c>
      <c r="C56" s="52"/>
      <c r="D56" s="52"/>
      <c r="E56" s="52"/>
      <c r="F56" s="127"/>
      <c r="G56" s="127"/>
      <c r="H56" s="52"/>
      <c r="I56" s="127"/>
      <c r="J56" s="127"/>
      <c r="K56" s="52"/>
      <c r="L56" s="52"/>
      <c r="M56" s="52"/>
      <c r="N56" s="52"/>
    </row>
    <row r="57" spans="1:14">
      <c r="A57" s="14"/>
      <c r="B57" s="124" t="s">
        <v>2072</v>
      </c>
      <c r="C57" s="52"/>
      <c r="D57" s="52"/>
      <c r="E57" s="129" t="s">
        <v>470</v>
      </c>
      <c r="F57" s="127"/>
      <c r="G57" s="127"/>
      <c r="H57" s="129">
        <v>-0.06</v>
      </c>
      <c r="I57" s="127"/>
      <c r="J57" s="127"/>
      <c r="K57" s="129" t="s">
        <v>434</v>
      </c>
      <c r="L57" s="52"/>
      <c r="M57" s="52"/>
      <c r="N57" s="129" t="s">
        <v>2073</v>
      </c>
    </row>
    <row r="58" spans="1:14">
      <c r="A58" s="14"/>
      <c r="B58" s="130" t="s">
        <v>2040</v>
      </c>
      <c r="C58" s="53"/>
      <c r="D58" s="53"/>
      <c r="E58" s="119" t="s">
        <v>2041</v>
      </c>
      <c r="F58" s="53"/>
      <c r="G58" s="53"/>
      <c r="H58" s="119" t="s">
        <v>2041</v>
      </c>
      <c r="I58" s="53"/>
      <c r="J58" s="53"/>
      <c r="K58" s="119" t="s">
        <v>2041</v>
      </c>
      <c r="L58" s="53"/>
      <c r="M58" s="53"/>
      <c r="N58" s="119" t="s">
        <v>2041</v>
      </c>
    </row>
    <row r="59" spans="1:14">
      <c r="A59" s="14"/>
      <c r="B59" s="124" t="s">
        <v>2042</v>
      </c>
      <c r="C59" s="52"/>
      <c r="D59" s="52"/>
      <c r="E59" s="52"/>
      <c r="F59" s="52"/>
      <c r="G59" s="52"/>
      <c r="H59" s="52"/>
      <c r="I59" s="52"/>
      <c r="J59" s="52"/>
      <c r="K59" s="52"/>
      <c r="L59" s="52"/>
      <c r="M59" s="52"/>
      <c r="N59" s="52"/>
    </row>
    <row r="60" spans="1:14">
      <c r="A60" s="14"/>
      <c r="B60" s="130" t="s">
        <v>2043</v>
      </c>
      <c r="C60" s="53"/>
      <c r="D60" s="53"/>
      <c r="E60" s="119" t="s">
        <v>2075</v>
      </c>
      <c r="F60" s="53"/>
      <c r="G60" s="53"/>
      <c r="H60" s="119" t="s">
        <v>2076</v>
      </c>
      <c r="I60" s="53"/>
      <c r="J60" s="53"/>
      <c r="K60" s="119" t="s">
        <v>1477</v>
      </c>
      <c r="L60" s="53"/>
      <c r="M60" s="53"/>
      <c r="N60" s="119" t="s">
        <v>2077</v>
      </c>
    </row>
    <row r="61" spans="1:14" ht="15.75" thickBot="1">
      <c r="A61" s="14"/>
      <c r="B61" s="145" t="s">
        <v>2048</v>
      </c>
      <c r="C61" s="259"/>
      <c r="D61" s="259"/>
      <c r="E61" s="150" t="s">
        <v>2078</v>
      </c>
      <c r="F61" s="259"/>
      <c r="G61" s="259"/>
      <c r="H61" s="150" t="s">
        <v>2079</v>
      </c>
      <c r="I61" s="259"/>
      <c r="J61" s="259"/>
      <c r="K61" s="150" t="s">
        <v>2080</v>
      </c>
      <c r="L61" s="259"/>
      <c r="M61" s="259"/>
      <c r="N61" s="150" t="s">
        <v>2081</v>
      </c>
    </row>
    <row r="62" spans="1:14" ht="15.75" thickTop="1">
      <c r="A62" s="14"/>
      <c r="B62" s="543"/>
      <c r="C62" s="543"/>
      <c r="D62" s="543"/>
      <c r="E62" s="543"/>
      <c r="F62" s="543"/>
      <c r="G62" s="543"/>
      <c r="H62" s="543"/>
      <c r="I62" s="543"/>
      <c r="J62" s="543"/>
      <c r="K62" s="543"/>
      <c r="L62" s="543"/>
      <c r="M62" s="543"/>
      <c r="N62" s="543"/>
    </row>
    <row r="63" spans="1:14">
      <c r="A63" s="14"/>
      <c r="B63" s="235"/>
      <c r="C63" s="234"/>
      <c r="D63" s="234"/>
      <c r="E63" s="234"/>
      <c r="F63" s="234"/>
      <c r="G63" s="234"/>
      <c r="H63" s="234"/>
      <c r="I63" s="234"/>
      <c r="J63" s="234"/>
      <c r="K63" s="234"/>
      <c r="L63" s="234"/>
      <c r="M63" s="234"/>
      <c r="N63" s="234"/>
    </row>
    <row r="64" spans="1:14" ht="15.75" thickBot="1">
      <c r="A64" s="14"/>
      <c r="B64" s="528"/>
      <c r="C64" s="236"/>
      <c r="D64" s="236"/>
      <c r="E64" s="236"/>
      <c r="F64" s="236"/>
      <c r="G64" s="236"/>
      <c r="H64" s="236"/>
      <c r="I64" s="236"/>
      <c r="J64" s="236"/>
      <c r="K64" s="236"/>
      <c r="L64" s="236"/>
      <c r="M64" s="236"/>
      <c r="N64" s="236"/>
    </row>
    <row r="65" spans="1:14" ht="57.75" thickTop="1">
      <c r="A65" s="14"/>
      <c r="B65" s="4"/>
      <c r="C65" s="541">
        <v>-1</v>
      </c>
      <c r="D65" s="4"/>
      <c r="E65" s="482" t="s">
        <v>2082</v>
      </c>
    </row>
    <row r="66" spans="1:14" ht="34.5">
      <c r="A66" s="14"/>
      <c r="B66" s="4"/>
      <c r="C66" s="541">
        <v>-2</v>
      </c>
      <c r="D66" s="4"/>
      <c r="E66" s="482" t="s">
        <v>2083</v>
      </c>
    </row>
    <row r="67" spans="1:14">
      <c r="A67" s="14"/>
      <c r="B67" s="36"/>
      <c r="C67" s="36"/>
      <c r="D67" s="36"/>
      <c r="E67" s="36"/>
      <c r="F67" s="36"/>
      <c r="G67" s="36"/>
      <c r="H67" s="36"/>
      <c r="I67" s="36"/>
      <c r="J67" s="36"/>
      <c r="K67" s="36"/>
      <c r="L67" s="36"/>
      <c r="M67" s="36"/>
      <c r="N67" s="36"/>
    </row>
  </sheetData>
  <mergeCells count="33">
    <mergeCell ref="B39:N39"/>
    <mergeCell ref="B62:N62"/>
    <mergeCell ref="B67:N67"/>
    <mergeCell ref="B33:N33"/>
    <mergeCell ref="B34:N34"/>
    <mergeCell ref="B35:N35"/>
    <mergeCell ref="B36:N36"/>
    <mergeCell ref="B37:N37"/>
    <mergeCell ref="B38:N38"/>
    <mergeCell ref="A1:A2"/>
    <mergeCell ref="B1:N1"/>
    <mergeCell ref="B2:N2"/>
    <mergeCell ref="B3:N3"/>
    <mergeCell ref="A4:A67"/>
    <mergeCell ref="B4:N4"/>
    <mergeCell ref="B5:N5"/>
    <mergeCell ref="B8:N8"/>
    <mergeCell ref="B9:N9"/>
    <mergeCell ref="B10:N10"/>
    <mergeCell ref="C42:N42"/>
    <mergeCell ref="C43:E43"/>
    <mergeCell ref="F43:H43"/>
    <mergeCell ref="I43:K43"/>
    <mergeCell ref="C44:E44"/>
    <mergeCell ref="F44:H44"/>
    <mergeCell ref="I44:K44"/>
    <mergeCell ref="C13:N13"/>
    <mergeCell ref="C14:E14"/>
    <mergeCell ref="F14:H14"/>
    <mergeCell ref="I14:K14"/>
    <mergeCell ref="C15:E15"/>
    <mergeCell ref="F15:H15"/>
    <mergeCell ref="I15:K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5</v>
      </c>
      <c r="B1" s="9" t="s">
        <v>3</v>
      </c>
      <c r="C1" s="9" t="s">
        <v>34</v>
      </c>
    </row>
    <row r="2" spans="1:3" ht="30">
      <c r="A2" s="1" t="s">
        <v>76</v>
      </c>
      <c r="B2" s="9"/>
      <c r="C2" s="9"/>
    </row>
    <row r="3" spans="1:3">
      <c r="A3" s="3" t="s">
        <v>77</v>
      </c>
      <c r="B3" s="4" t="s">
        <v>7</v>
      </c>
      <c r="C3" s="4" t="s">
        <v>7</v>
      </c>
    </row>
    <row r="4" spans="1:3">
      <c r="A4" s="2" t="s">
        <v>78</v>
      </c>
      <c r="B4" s="8">
        <v>21470</v>
      </c>
      <c r="C4" s="8">
        <v>20542</v>
      </c>
    </row>
    <row r="5" spans="1:3" ht="30">
      <c r="A5" s="2" t="s">
        <v>79</v>
      </c>
      <c r="B5" s="8">
        <v>3965</v>
      </c>
      <c r="C5" s="8">
        <v>4395</v>
      </c>
    </row>
    <row r="6" spans="1:3">
      <c r="A6" s="2" t="s">
        <v>80</v>
      </c>
      <c r="B6" s="8">
        <v>1</v>
      </c>
      <c r="C6" s="8">
        <v>1</v>
      </c>
    </row>
    <row r="7" spans="1:3">
      <c r="A7" s="2" t="s">
        <v>81</v>
      </c>
      <c r="B7" s="7">
        <v>1000000</v>
      </c>
      <c r="C7" s="7">
        <v>1000000</v>
      </c>
    </row>
    <row r="8" spans="1:3">
      <c r="A8" s="2" t="s">
        <v>82</v>
      </c>
      <c r="B8" s="4">
        <v>0</v>
      </c>
      <c r="C8" s="4">
        <v>0</v>
      </c>
    </row>
    <row r="9" spans="1:3">
      <c r="A9" s="2" t="s">
        <v>83</v>
      </c>
      <c r="B9" s="6">
        <v>0.01</v>
      </c>
      <c r="C9" s="6">
        <v>0.01</v>
      </c>
    </row>
    <row r="10" spans="1:3">
      <c r="A10" s="2" t="s">
        <v>84</v>
      </c>
      <c r="B10" s="7">
        <v>100000000</v>
      </c>
      <c r="C10" s="7">
        <v>100000000</v>
      </c>
    </row>
    <row r="11" spans="1:3">
      <c r="A11" s="2" t="s">
        <v>84</v>
      </c>
      <c r="B11" s="7">
        <v>43378279</v>
      </c>
      <c r="C11" s="7">
        <v>42896363</v>
      </c>
    </row>
    <row r="12" spans="1:3">
      <c r="A12" s="2" t="s">
        <v>85</v>
      </c>
      <c r="B12" s="7">
        <v>2708516</v>
      </c>
      <c r="C12" s="7">
        <v>31904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2" width="36.5703125" bestFit="1" customWidth="1"/>
    <col min="4" max="4" width="2" customWidth="1"/>
    <col min="5" max="5" width="8.85546875" customWidth="1"/>
    <col min="7" max="7" width="2" customWidth="1"/>
    <col min="8" max="8" width="9.42578125" customWidth="1"/>
    <col min="10" max="10" width="9.42578125" customWidth="1"/>
    <col min="12" max="12" width="2" customWidth="1"/>
    <col min="13" max="13" width="10.42578125" customWidth="1"/>
    <col min="14" max="14" width="3.42578125" customWidth="1"/>
    <col min="15" max="15" width="2" customWidth="1"/>
    <col min="16" max="16" width="7.85546875" customWidth="1"/>
  </cols>
  <sheetData>
    <row r="1" spans="1:16" ht="15" customHeight="1">
      <c r="A1" s="9" t="s">
        <v>208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2085</v>
      </c>
      <c r="B3" s="13" t="s">
        <v>7</v>
      </c>
      <c r="C3" s="13"/>
      <c r="D3" s="13"/>
      <c r="E3" s="13"/>
      <c r="F3" s="13"/>
      <c r="G3" s="13"/>
      <c r="H3" s="13"/>
      <c r="I3" s="13"/>
      <c r="J3" s="13"/>
      <c r="K3" s="13"/>
      <c r="L3" s="13"/>
      <c r="M3" s="13"/>
      <c r="N3" s="13"/>
      <c r="O3" s="13"/>
      <c r="P3" s="13"/>
    </row>
    <row r="4" spans="1:16" ht="15" customHeight="1">
      <c r="A4" s="14" t="s">
        <v>2084</v>
      </c>
      <c r="B4" s="13" t="s">
        <v>7</v>
      </c>
      <c r="C4" s="13"/>
      <c r="D4" s="13"/>
      <c r="E4" s="13"/>
      <c r="F4" s="13"/>
      <c r="G4" s="13"/>
      <c r="H4" s="13"/>
      <c r="I4" s="13"/>
      <c r="J4" s="13"/>
      <c r="K4" s="13"/>
      <c r="L4" s="13"/>
      <c r="M4" s="13"/>
      <c r="N4" s="13"/>
      <c r="O4" s="13"/>
      <c r="P4" s="13"/>
    </row>
    <row r="5" spans="1:16">
      <c r="A5" s="14"/>
      <c r="B5" s="27"/>
      <c r="C5" s="27"/>
      <c r="D5" s="27"/>
      <c r="E5" s="27"/>
      <c r="F5" s="27"/>
      <c r="G5" s="27"/>
      <c r="H5" s="27"/>
      <c r="I5" s="27"/>
      <c r="J5" s="27"/>
      <c r="K5" s="27"/>
      <c r="L5" s="27"/>
      <c r="M5" s="27"/>
      <c r="N5" s="27"/>
      <c r="O5" s="27"/>
      <c r="P5" s="27"/>
    </row>
    <row r="6" spans="1:16">
      <c r="A6" s="14"/>
      <c r="B6" s="235"/>
    </row>
    <row r="7" spans="1:16" ht="26.25" thickBot="1">
      <c r="A7" s="14"/>
      <c r="B7" s="16" t="s">
        <v>2086</v>
      </c>
    </row>
    <row r="8" spans="1:16">
      <c r="A8" s="14"/>
      <c r="B8" s="30"/>
      <c r="C8" s="30"/>
      <c r="D8" s="30"/>
      <c r="E8" s="30"/>
      <c r="F8" s="30"/>
      <c r="G8" s="30"/>
      <c r="H8" s="30"/>
      <c r="I8" s="30"/>
      <c r="J8" s="30"/>
      <c r="K8" s="30"/>
      <c r="L8" s="30"/>
      <c r="M8" s="30"/>
      <c r="N8" s="30"/>
      <c r="O8" s="30"/>
      <c r="P8" s="30"/>
    </row>
    <row r="9" spans="1:16">
      <c r="A9" s="14"/>
      <c r="B9" s="27"/>
      <c r="C9" s="27"/>
      <c r="D9" s="27"/>
      <c r="E9" s="27"/>
      <c r="F9" s="27"/>
      <c r="G9" s="27"/>
      <c r="H9" s="27"/>
      <c r="I9" s="27"/>
      <c r="J9" s="27"/>
      <c r="K9" s="27"/>
      <c r="L9" s="27"/>
      <c r="M9" s="27"/>
      <c r="N9" s="27"/>
      <c r="O9" s="27"/>
      <c r="P9" s="27"/>
    </row>
    <row r="10" spans="1:16">
      <c r="A10" s="14"/>
      <c r="B10" s="15"/>
      <c r="C10" s="38"/>
      <c r="D10" s="38"/>
      <c r="E10" s="38"/>
      <c r="F10" s="38"/>
      <c r="G10" s="38"/>
      <c r="H10" s="38"/>
      <c r="I10" s="38"/>
      <c r="J10" s="38"/>
      <c r="K10" s="38"/>
      <c r="L10" s="38"/>
      <c r="M10" s="38"/>
      <c r="N10" s="38"/>
      <c r="O10" s="38"/>
      <c r="P10" s="38"/>
    </row>
    <row r="11" spans="1:16" ht="15.75" thickBot="1">
      <c r="A11" s="14"/>
      <c r="B11" s="40"/>
      <c r="C11" s="39"/>
      <c r="D11" s="39"/>
      <c r="E11" s="39"/>
      <c r="F11" s="39"/>
      <c r="G11" s="39"/>
      <c r="H11" s="39"/>
      <c r="I11" s="39"/>
      <c r="J11" s="39"/>
      <c r="K11" s="39"/>
      <c r="L11" s="39"/>
      <c r="M11" s="39"/>
      <c r="N11" s="39"/>
      <c r="O11" s="39"/>
      <c r="P11" s="39"/>
    </row>
    <row r="12" spans="1:16" ht="16.5" thickTop="1" thickBot="1">
      <c r="A12" s="14"/>
      <c r="B12" s="175" t="s">
        <v>2087</v>
      </c>
      <c r="C12" s="263"/>
      <c r="D12" s="263"/>
      <c r="E12" s="175" t="s">
        <v>2088</v>
      </c>
      <c r="F12" s="263"/>
      <c r="G12" s="263"/>
      <c r="H12" s="196" t="s">
        <v>2089</v>
      </c>
      <c r="I12" s="196"/>
      <c r="J12" s="196"/>
      <c r="K12" s="263"/>
      <c r="L12" s="263"/>
      <c r="M12" s="175" t="s">
        <v>2090</v>
      </c>
      <c r="N12" s="263"/>
      <c r="O12" s="263"/>
      <c r="P12" s="175" t="s">
        <v>2091</v>
      </c>
    </row>
    <row r="13" spans="1:16" ht="16.5" thickTop="1" thickBot="1">
      <c r="A13" s="14"/>
      <c r="B13" s="122"/>
      <c r="C13" s="122"/>
      <c r="D13" s="122"/>
      <c r="E13" s="122"/>
      <c r="F13" s="122"/>
      <c r="G13" s="122"/>
      <c r="H13" s="196" t="s">
        <v>2092</v>
      </c>
      <c r="I13" s="196"/>
      <c r="J13" s="196"/>
      <c r="K13" s="122"/>
      <c r="L13" s="122"/>
      <c r="M13" s="122"/>
      <c r="N13" s="122"/>
      <c r="O13" s="122"/>
      <c r="P13" s="122"/>
    </row>
    <row r="14" spans="1:16" ht="15.75" thickTop="1">
      <c r="A14" s="14"/>
      <c r="B14" s="38"/>
      <c r="C14" s="38"/>
      <c r="D14" s="38"/>
      <c r="E14" s="53"/>
      <c r="F14" s="53"/>
      <c r="G14" s="53"/>
      <c r="H14" s="50"/>
      <c r="I14" s="50"/>
      <c r="J14" s="46" t="s">
        <v>2093</v>
      </c>
      <c r="K14" s="53"/>
      <c r="L14" s="53"/>
      <c r="M14" s="38"/>
      <c r="N14" s="53"/>
      <c r="O14" s="53"/>
      <c r="P14" s="53"/>
    </row>
    <row r="15" spans="1:16">
      <c r="A15" s="14"/>
      <c r="B15" s="38"/>
      <c r="C15" s="38"/>
      <c r="D15" s="38"/>
      <c r="E15" s="45" t="s">
        <v>2094</v>
      </c>
      <c r="F15" s="53"/>
      <c r="G15" s="53"/>
      <c r="H15" s="45" t="s">
        <v>2093</v>
      </c>
      <c r="I15" s="53"/>
      <c r="J15" s="45" t="s">
        <v>499</v>
      </c>
      <c r="K15" s="53"/>
      <c r="L15" s="53"/>
      <c r="M15" s="38"/>
      <c r="N15" s="53"/>
      <c r="O15" s="53"/>
      <c r="P15" s="45" t="s">
        <v>2095</v>
      </c>
    </row>
    <row r="16" spans="1:16">
      <c r="A16" s="14"/>
      <c r="B16" s="38"/>
      <c r="C16" s="38"/>
      <c r="D16" s="38"/>
      <c r="E16" s="45" t="s">
        <v>2096</v>
      </c>
      <c r="F16" s="53"/>
      <c r="G16" s="53"/>
      <c r="H16" s="45" t="s">
        <v>2097</v>
      </c>
      <c r="I16" s="53"/>
      <c r="J16" s="45" t="s">
        <v>2098</v>
      </c>
      <c r="K16" s="53"/>
      <c r="L16" s="53"/>
      <c r="M16" s="45" t="s">
        <v>2099</v>
      </c>
      <c r="N16" s="53"/>
      <c r="O16" s="53"/>
      <c r="P16" s="45" t="s">
        <v>2100</v>
      </c>
    </row>
    <row r="17" spans="1:16" ht="15.75" thickBot="1">
      <c r="A17" s="14"/>
      <c r="B17" s="544" t="s">
        <v>2101</v>
      </c>
      <c r="C17" s="39"/>
      <c r="D17" s="39"/>
      <c r="E17" s="187" t="s">
        <v>2102</v>
      </c>
      <c r="F17" s="75"/>
      <c r="G17" s="75"/>
      <c r="H17" s="187" t="s">
        <v>2103</v>
      </c>
      <c r="I17" s="75"/>
      <c r="J17" s="187" t="s">
        <v>2104</v>
      </c>
      <c r="K17" s="75"/>
      <c r="L17" s="75"/>
      <c r="M17" s="187" t="s">
        <v>2104</v>
      </c>
      <c r="N17" s="75"/>
      <c r="O17" s="75"/>
      <c r="P17" s="187" t="s">
        <v>2102</v>
      </c>
    </row>
    <row r="18" spans="1:16" ht="15.75" thickTop="1">
      <c r="A18" s="14"/>
      <c r="B18" s="371" t="s">
        <v>313</v>
      </c>
      <c r="C18" s="41"/>
      <c r="D18" s="41"/>
      <c r="E18" s="50"/>
      <c r="F18" s="50"/>
      <c r="G18" s="50"/>
      <c r="H18" s="50"/>
      <c r="I18" s="50"/>
      <c r="J18" s="50"/>
      <c r="K18" s="50"/>
      <c r="L18" s="50"/>
      <c r="M18" s="50"/>
      <c r="N18" s="50"/>
      <c r="O18" s="50"/>
      <c r="P18" s="50"/>
    </row>
    <row r="19" spans="1:16">
      <c r="A19" s="14"/>
      <c r="B19" s="495" t="s">
        <v>2105</v>
      </c>
      <c r="C19" s="234"/>
      <c r="D19" s="234"/>
      <c r="E19" s="234"/>
      <c r="F19" s="234"/>
      <c r="G19" s="234"/>
      <c r="H19" s="234"/>
      <c r="I19" s="234"/>
      <c r="J19" s="234"/>
      <c r="K19" s="234"/>
      <c r="L19" s="234"/>
      <c r="M19" s="234"/>
      <c r="N19" s="234"/>
      <c r="O19" s="234"/>
      <c r="P19" s="234"/>
    </row>
    <row r="20" spans="1:16">
      <c r="A20" s="14"/>
      <c r="B20" s="260" t="s">
        <v>2106</v>
      </c>
      <c r="C20" s="234"/>
      <c r="D20" s="234"/>
      <c r="E20" s="234"/>
      <c r="F20" s="234"/>
      <c r="G20" s="234"/>
      <c r="H20" s="234"/>
      <c r="I20" s="234"/>
      <c r="J20" s="234"/>
      <c r="K20" s="234"/>
      <c r="L20" s="234"/>
      <c r="M20" s="234"/>
      <c r="N20" s="234"/>
      <c r="O20" s="234"/>
      <c r="P20" s="234"/>
    </row>
    <row r="21" spans="1:16">
      <c r="A21" s="14"/>
      <c r="B21" s="545" t="s">
        <v>2107</v>
      </c>
      <c r="C21" s="359"/>
      <c r="D21" s="546" t="s">
        <v>319</v>
      </c>
      <c r="E21" s="547" t="s">
        <v>2108</v>
      </c>
      <c r="F21" s="360"/>
      <c r="G21" s="546" t="s">
        <v>319</v>
      </c>
      <c r="H21" s="547" t="s">
        <v>1610</v>
      </c>
      <c r="I21" s="360"/>
      <c r="J21" s="546" t="s">
        <v>320</v>
      </c>
      <c r="K21" s="360"/>
      <c r="L21" s="546" t="s">
        <v>319</v>
      </c>
      <c r="M21" s="547" t="s">
        <v>2109</v>
      </c>
      <c r="N21" s="548" t="s">
        <v>2110</v>
      </c>
      <c r="O21" s="546" t="s">
        <v>319</v>
      </c>
      <c r="P21" s="547" t="s">
        <v>2111</v>
      </c>
    </row>
    <row r="22" spans="1:16">
      <c r="A22" s="14"/>
      <c r="B22" s="260" t="s">
        <v>2112</v>
      </c>
      <c r="C22" s="234"/>
      <c r="D22" s="344"/>
      <c r="E22" s="549" t="s">
        <v>2113</v>
      </c>
      <c r="F22" s="344"/>
      <c r="G22" s="344"/>
      <c r="H22" s="549" t="s">
        <v>2114</v>
      </c>
      <c r="I22" s="344"/>
      <c r="J22" s="550" t="s">
        <v>320</v>
      </c>
      <c r="K22" s="344"/>
      <c r="L22" s="344"/>
      <c r="M22" s="549" t="s">
        <v>2115</v>
      </c>
      <c r="N22" s="551" t="s">
        <v>2116</v>
      </c>
      <c r="O22" s="344"/>
      <c r="P22" s="549" t="s">
        <v>2117</v>
      </c>
    </row>
    <row r="23" spans="1:16">
      <c r="A23" s="14"/>
      <c r="B23" s="545" t="s">
        <v>2118</v>
      </c>
      <c r="C23" s="359"/>
      <c r="D23" s="360"/>
      <c r="E23" s="547" t="s">
        <v>2119</v>
      </c>
      <c r="F23" s="360"/>
      <c r="G23" s="360"/>
      <c r="H23" s="547" t="s">
        <v>2120</v>
      </c>
      <c r="I23" s="360"/>
      <c r="J23" s="546" t="s">
        <v>320</v>
      </c>
      <c r="K23" s="360"/>
      <c r="L23" s="360"/>
      <c r="M23" s="547" t="s">
        <v>2121</v>
      </c>
      <c r="N23" s="548" t="s">
        <v>2116</v>
      </c>
      <c r="O23" s="360"/>
      <c r="P23" s="547" t="s">
        <v>2122</v>
      </c>
    </row>
    <row r="24" spans="1:16">
      <c r="A24" s="14"/>
      <c r="B24" s="260" t="s">
        <v>2123</v>
      </c>
      <c r="C24" s="234"/>
      <c r="D24" s="234"/>
      <c r="E24" s="549" t="s">
        <v>2113</v>
      </c>
      <c r="F24" s="344"/>
      <c r="G24" s="344"/>
      <c r="H24" s="549" t="s">
        <v>2124</v>
      </c>
      <c r="I24" s="344"/>
      <c r="J24" s="550" t="s">
        <v>320</v>
      </c>
      <c r="K24" s="344"/>
      <c r="L24" s="344"/>
      <c r="M24" s="549" t="s">
        <v>2125</v>
      </c>
      <c r="N24" s="551" t="s">
        <v>2126</v>
      </c>
      <c r="O24" s="344"/>
      <c r="P24" s="549" t="s">
        <v>2127</v>
      </c>
    </row>
    <row r="25" spans="1:16" ht="15.75" thickBot="1">
      <c r="A25" s="14"/>
      <c r="B25" s="552" t="s">
        <v>2128</v>
      </c>
      <c r="C25" s="487"/>
      <c r="D25" s="487"/>
      <c r="E25" s="553" t="s">
        <v>2129</v>
      </c>
      <c r="F25" s="554"/>
      <c r="G25" s="554"/>
      <c r="H25" s="553" t="s">
        <v>2130</v>
      </c>
      <c r="I25" s="554"/>
      <c r="J25" s="555" t="s">
        <v>320</v>
      </c>
      <c r="K25" s="554"/>
      <c r="L25" s="554"/>
      <c r="M25" s="553" t="s">
        <v>2131</v>
      </c>
      <c r="N25" s="556" t="s">
        <v>2132</v>
      </c>
      <c r="O25" s="554"/>
      <c r="P25" s="553" t="s">
        <v>2133</v>
      </c>
    </row>
    <row r="26" spans="1:16" ht="15.75" thickTop="1">
      <c r="A26" s="14"/>
      <c r="B26" s="557"/>
      <c r="C26" s="483"/>
      <c r="D26" s="483"/>
      <c r="E26" s="483"/>
      <c r="F26" s="483"/>
      <c r="G26" s="483"/>
      <c r="H26" s="483"/>
      <c r="I26" s="483"/>
      <c r="J26" s="483"/>
      <c r="K26" s="483"/>
      <c r="L26" s="483"/>
      <c r="M26" s="483"/>
      <c r="N26" s="558"/>
      <c r="O26" s="483"/>
      <c r="P26" s="483"/>
    </row>
    <row r="27" spans="1:16">
      <c r="A27" s="14"/>
      <c r="B27" s="260" t="s">
        <v>2134</v>
      </c>
      <c r="C27" s="234"/>
      <c r="D27" s="234"/>
      <c r="E27" s="234"/>
      <c r="F27" s="234"/>
      <c r="G27" s="234"/>
      <c r="H27" s="234"/>
      <c r="I27" s="234"/>
      <c r="J27" s="234"/>
      <c r="K27" s="234"/>
      <c r="L27" s="234"/>
      <c r="M27" s="234"/>
      <c r="N27" s="234"/>
      <c r="O27" s="234"/>
      <c r="P27" s="234"/>
    </row>
    <row r="28" spans="1:16">
      <c r="A28" s="14"/>
      <c r="B28" s="260" t="s">
        <v>2106</v>
      </c>
      <c r="C28" s="234"/>
      <c r="D28" s="234"/>
      <c r="E28" s="234"/>
      <c r="F28" s="234"/>
      <c r="G28" s="234"/>
      <c r="H28" s="234"/>
      <c r="I28" s="234"/>
      <c r="J28" s="234"/>
      <c r="K28" s="234"/>
      <c r="L28" s="234"/>
      <c r="M28" s="234"/>
      <c r="N28" s="234"/>
      <c r="O28" s="234"/>
      <c r="P28" s="234"/>
    </row>
    <row r="29" spans="1:16">
      <c r="A29" s="14"/>
      <c r="B29" s="545" t="s">
        <v>2107</v>
      </c>
      <c r="C29" s="359"/>
      <c r="D29" s="559" t="s">
        <v>319</v>
      </c>
      <c r="E29" s="560" t="s">
        <v>2135</v>
      </c>
      <c r="F29" s="360"/>
      <c r="G29" s="559" t="s">
        <v>319</v>
      </c>
      <c r="H29" s="560" t="s">
        <v>2136</v>
      </c>
      <c r="I29" s="360"/>
      <c r="J29" s="559" t="s">
        <v>320</v>
      </c>
      <c r="K29" s="360"/>
      <c r="L29" s="559" t="s">
        <v>319</v>
      </c>
      <c r="M29" s="560" t="s">
        <v>2137</v>
      </c>
      <c r="N29" s="561" t="s">
        <v>2110</v>
      </c>
      <c r="O29" s="559" t="s">
        <v>319</v>
      </c>
      <c r="P29" s="560" t="s">
        <v>2108</v>
      </c>
    </row>
    <row r="30" spans="1:16">
      <c r="A30" s="14"/>
      <c r="B30" s="260" t="s">
        <v>2112</v>
      </c>
      <c r="C30" s="234"/>
      <c r="D30" s="344"/>
      <c r="E30" s="562" t="s">
        <v>2138</v>
      </c>
      <c r="F30" s="344"/>
      <c r="G30" s="344"/>
      <c r="H30" s="562" t="s">
        <v>2139</v>
      </c>
      <c r="I30" s="344"/>
      <c r="J30" s="563" t="s">
        <v>320</v>
      </c>
      <c r="K30" s="344"/>
      <c r="L30" s="344"/>
      <c r="M30" s="562" t="s">
        <v>2140</v>
      </c>
      <c r="N30" s="564" t="s">
        <v>2116</v>
      </c>
      <c r="O30" s="344"/>
      <c r="P30" s="562" t="s">
        <v>2113</v>
      </c>
    </row>
    <row r="31" spans="1:16">
      <c r="A31" s="14"/>
      <c r="B31" s="545" t="s">
        <v>2118</v>
      </c>
      <c r="C31" s="359"/>
      <c r="D31" s="360"/>
      <c r="E31" s="560" t="s">
        <v>2141</v>
      </c>
      <c r="F31" s="360"/>
      <c r="G31" s="360"/>
      <c r="H31" s="560" t="s">
        <v>2142</v>
      </c>
      <c r="I31" s="360"/>
      <c r="J31" s="559" t="s">
        <v>320</v>
      </c>
      <c r="K31" s="360"/>
      <c r="L31" s="360"/>
      <c r="M31" s="560" t="s">
        <v>2143</v>
      </c>
      <c r="N31" s="561" t="s">
        <v>2116</v>
      </c>
      <c r="O31" s="360"/>
      <c r="P31" s="560" t="s">
        <v>2119</v>
      </c>
    </row>
    <row r="32" spans="1:16">
      <c r="A32" s="14"/>
      <c r="B32" s="260" t="s">
        <v>2123</v>
      </c>
      <c r="C32" s="234"/>
      <c r="D32" s="234"/>
      <c r="E32" s="562" t="s">
        <v>2144</v>
      </c>
      <c r="F32" s="344"/>
      <c r="G32" s="344"/>
      <c r="H32" s="562" t="s">
        <v>2145</v>
      </c>
      <c r="I32" s="344"/>
      <c r="J32" s="563" t="s">
        <v>320</v>
      </c>
      <c r="K32" s="344"/>
      <c r="L32" s="344"/>
      <c r="M32" s="562" t="s">
        <v>2146</v>
      </c>
      <c r="N32" s="564" t="s">
        <v>2126</v>
      </c>
      <c r="O32" s="344"/>
      <c r="P32" s="562" t="s">
        <v>2113</v>
      </c>
    </row>
    <row r="33" spans="1:16" ht="15.75" thickBot="1">
      <c r="A33" s="14"/>
      <c r="B33" s="552" t="s">
        <v>2128</v>
      </c>
      <c r="C33" s="487"/>
      <c r="D33" s="487"/>
      <c r="E33" s="565" t="s">
        <v>2147</v>
      </c>
      <c r="F33" s="554"/>
      <c r="G33" s="554"/>
      <c r="H33" s="565" t="s">
        <v>2148</v>
      </c>
      <c r="I33" s="554"/>
      <c r="J33" s="566" t="s">
        <v>320</v>
      </c>
      <c r="K33" s="554"/>
      <c r="L33" s="554"/>
      <c r="M33" s="565" t="s">
        <v>2149</v>
      </c>
      <c r="N33" s="567" t="s">
        <v>2132</v>
      </c>
      <c r="O33" s="554"/>
      <c r="P33" s="565" t="s">
        <v>2129</v>
      </c>
    </row>
    <row r="34" spans="1:16" ht="15.75" thickTop="1">
      <c r="A34" s="14"/>
      <c r="B34" s="557"/>
      <c r="C34" s="483"/>
      <c r="D34" s="483"/>
      <c r="E34" s="483"/>
      <c r="F34" s="483"/>
      <c r="G34" s="483"/>
      <c r="H34" s="483"/>
      <c r="I34" s="483"/>
      <c r="J34" s="483"/>
      <c r="K34" s="483"/>
      <c r="L34" s="483"/>
      <c r="M34" s="483"/>
      <c r="N34" s="558"/>
      <c r="O34" s="483"/>
      <c r="P34" s="483"/>
    </row>
    <row r="35" spans="1:16">
      <c r="A35" s="14"/>
      <c r="B35" s="545" t="s">
        <v>2150</v>
      </c>
      <c r="C35" s="359"/>
      <c r="D35" s="359"/>
      <c r="E35" s="359"/>
      <c r="F35" s="359"/>
      <c r="G35" s="359"/>
      <c r="H35" s="359"/>
      <c r="I35" s="359"/>
      <c r="J35" s="359"/>
      <c r="K35" s="359"/>
      <c r="L35" s="359"/>
      <c r="M35" s="359"/>
      <c r="N35" s="568"/>
      <c r="O35" s="359"/>
      <c r="P35" s="359"/>
    </row>
    <row r="36" spans="1:16">
      <c r="A36" s="14"/>
      <c r="B36" s="260" t="s">
        <v>2106</v>
      </c>
      <c r="C36" s="234"/>
      <c r="D36" s="234"/>
      <c r="E36" s="234"/>
      <c r="F36" s="234"/>
      <c r="G36" s="234"/>
      <c r="H36" s="234"/>
      <c r="I36" s="234"/>
      <c r="J36" s="234"/>
      <c r="K36" s="234"/>
      <c r="L36" s="234"/>
      <c r="M36" s="234"/>
      <c r="N36" s="569"/>
      <c r="O36" s="234"/>
      <c r="P36" s="234"/>
    </row>
    <row r="37" spans="1:16">
      <c r="A37" s="14"/>
      <c r="B37" s="545" t="s">
        <v>2107</v>
      </c>
      <c r="C37" s="359"/>
      <c r="D37" s="546" t="s">
        <v>319</v>
      </c>
      <c r="E37" s="560" t="s">
        <v>2151</v>
      </c>
      <c r="F37" s="360"/>
      <c r="G37" s="546" t="s">
        <v>319</v>
      </c>
      <c r="H37" s="560" t="s">
        <v>2152</v>
      </c>
      <c r="I37" s="360"/>
      <c r="J37" s="559" t="s">
        <v>320</v>
      </c>
      <c r="K37" s="360"/>
      <c r="L37" s="546" t="s">
        <v>319</v>
      </c>
      <c r="M37" s="560" t="s">
        <v>2153</v>
      </c>
      <c r="N37" s="561" t="s">
        <v>2110</v>
      </c>
      <c r="O37" s="546" t="s">
        <v>319</v>
      </c>
      <c r="P37" s="560" t="s">
        <v>2135</v>
      </c>
    </row>
    <row r="38" spans="1:16">
      <c r="A38" s="14"/>
      <c r="B38" s="260" t="s">
        <v>2112</v>
      </c>
      <c r="C38" s="234"/>
      <c r="D38" s="344"/>
      <c r="E38" s="562" t="s">
        <v>2154</v>
      </c>
      <c r="F38" s="344"/>
      <c r="G38" s="344"/>
      <c r="H38" s="562" t="s">
        <v>2155</v>
      </c>
      <c r="I38" s="344"/>
      <c r="J38" s="550" t="s">
        <v>320</v>
      </c>
      <c r="K38" s="344"/>
      <c r="L38" s="344"/>
      <c r="M38" s="562" t="s">
        <v>2156</v>
      </c>
      <c r="N38" s="564" t="s">
        <v>2116</v>
      </c>
      <c r="O38" s="344"/>
      <c r="P38" s="562" t="s">
        <v>2138</v>
      </c>
    </row>
    <row r="39" spans="1:16">
      <c r="A39" s="14"/>
      <c r="B39" s="545" t="s">
        <v>2118</v>
      </c>
      <c r="C39" s="359"/>
      <c r="D39" s="360"/>
      <c r="E39" s="560" t="s">
        <v>2157</v>
      </c>
      <c r="F39" s="360"/>
      <c r="G39" s="360"/>
      <c r="H39" s="560" t="s">
        <v>2158</v>
      </c>
      <c r="I39" s="360"/>
      <c r="J39" s="546" t="s">
        <v>320</v>
      </c>
      <c r="K39" s="360"/>
      <c r="L39" s="360"/>
      <c r="M39" s="560" t="s">
        <v>2159</v>
      </c>
      <c r="N39" s="561" t="s">
        <v>2116</v>
      </c>
      <c r="O39" s="360"/>
      <c r="P39" s="560" t="s">
        <v>2141</v>
      </c>
    </row>
    <row r="40" spans="1:16">
      <c r="A40" s="14"/>
      <c r="B40" s="260" t="s">
        <v>2123</v>
      </c>
      <c r="C40" s="234"/>
      <c r="D40" s="234"/>
      <c r="E40" s="562" t="s">
        <v>2160</v>
      </c>
      <c r="F40" s="344"/>
      <c r="G40" s="344"/>
      <c r="H40" s="562" t="s">
        <v>2161</v>
      </c>
      <c r="I40" s="344"/>
      <c r="J40" s="563" t="s">
        <v>320</v>
      </c>
      <c r="K40" s="344"/>
      <c r="L40" s="344"/>
      <c r="M40" s="562" t="s">
        <v>2162</v>
      </c>
      <c r="N40" s="564" t="s">
        <v>2126</v>
      </c>
      <c r="O40" s="344"/>
      <c r="P40" s="562" t="s">
        <v>2144</v>
      </c>
    </row>
    <row r="41" spans="1:16" ht="15.75" thickBot="1">
      <c r="A41" s="14"/>
      <c r="B41" s="552" t="s">
        <v>2128</v>
      </c>
      <c r="C41" s="487"/>
      <c r="D41" s="487"/>
      <c r="E41" s="565" t="s">
        <v>2163</v>
      </c>
      <c r="F41" s="554"/>
      <c r="G41" s="554"/>
      <c r="H41" s="565" t="s">
        <v>2164</v>
      </c>
      <c r="I41" s="554"/>
      <c r="J41" s="555" t="s">
        <v>320</v>
      </c>
      <c r="K41" s="570"/>
      <c r="L41" s="554"/>
      <c r="M41" s="565" t="s">
        <v>2165</v>
      </c>
      <c r="N41" s="567" t="s">
        <v>2132</v>
      </c>
      <c r="O41" s="554"/>
      <c r="P41" s="565" t="s">
        <v>2147</v>
      </c>
    </row>
    <row r="42" spans="1:16" ht="15.75" thickTop="1">
      <c r="A42" s="14"/>
      <c r="B42" s="485" t="s">
        <v>2166</v>
      </c>
      <c r="C42" s="485"/>
      <c r="D42" s="485"/>
      <c r="E42" s="485"/>
      <c r="F42" s="485"/>
      <c r="G42" s="485"/>
      <c r="H42" s="485"/>
      <c r="I42" s="485"/>
      <c r="J42" s="485"/>
      <c r="K42" s="485"/>
      <c r="L42" s="485"/>
      <c r="M42" s="485"/>
      <c r="N42" s="485"/>
      <c r="O42" s="485"/>
      <c r="P42" s="485"/>
    </row>
    <row r="43" spans="1:16">
      <c r="A43" s="14"/>
      <c r="B43" s="486" t="s">
        <v>2167</v>
      </c>
      <c r="C43" s="486"/>
      <c r="D43" s="486"/>
      <c r="E43" s="486"/>
      <c r="F43" s="486"/>
      <c r="G43" s="486"/>
      <c r="H43" s="486"/>
      <c r="I43" s="486"/>
      <c r="J43" s="486"/>
      <c r="K43" s="486"/>
      <c r="L43" s="486"/>
      <c r="M43" s="486"/>
      <c r="N43" s="486"/>
      <c r="O43" s="486"/>
      <c r="P43" s="486"/>
    </row>
    <row r="44" spans="1:16">
      <c r="A44" s="14"/>
      <c r="B44" s="486" t="s">
        <v>2168</v>
      </c>
      <c r="C44" s="486"/>
      <c r="D44" s="486"/>
      <c r="E44" s="486"/>
      <c r="F44" s="486"/>
      <c r="G44" s="486"/>
      <c r="H44" s="486"/>
      <c r="I44" s="486"/>
      <c r="J44" s="486"/>
      <c r="K44" s="486"/>
      <c r="L44" s="486"/>
      <c r="M44" s="486"/>
      <c r="N44" s="486"/>
      <c r="O44" s="486"/>
      <c r="P44" s="486"/>
    </row>
    <row r="45" spans="1:16">
      <c r="A45" s="14"/>
      <c r="B45" s="486" t="s">
        <v>2169</v>
      </c>
      <c r="C45" s="486"/>
      <c r="D45" s="486"/>
      <c r="E45" s="486"/>
      <c r="F45" s="486"/>
      <c r="G45" s="486"/>
      <c r="H45" s="486"/>
      <c r="I45" s="486"/>
      <c r="J45" s="486"/>
      <c r="K45" s="486"/>
      <c r="L45" s="486"/>
      <c r="M45" s="486"/>
      <c r="N45" s="486"/>
      <c r="O45" s="486"/>
      <c r="P45" s="486"/>
    </row>
    <row r="46" spans="1:16">
      <c r="A46" s="14"/>
      <c r="B46" s="36"/>
      <c r="C46" s="36"/>
      <c r="D46" s="36"/>
      <c r="E46" s="36"/>
      <c r="F46" s="36"/>
      <c r="G46" s="36"/>
      <c r="H46" s="36"/>
      <c r="I46" s="36"/>
      <c r="J46" s="36"/>
      <c r="K46" s="36"/>
      <c r="L46" s="36"/>
      <c r="M46" s="36"/>
      <c r="N46" s="36"/>
      <c r="O46" s="36"/>
      <c r="P46" s="36"/>
    </row>
  </sheetData>
  <mergeCells count="16">
    <mergeCell ref="B9:P9"/>
    <mergeCell ref="B42:P42"/>
    <mergeCell ref="B43:P43"/>
    <mergeCell ref="B44:P44"/>
    <mergeCell ref="B45:P45"/>
    <mergeCell ref="B46:P46"/>
    <mergeCell ref="H12:J12"/>
    <mergeCell ref="H13:J13"/>
    <mergeCell ref="A1:A2"/>
    <mergeCell ref="B1:P1"/>
    <mergeCell ref="B2:P2"/>
    <mergeCell ref="B3:P3"/>
    <mergeCell ref="A4:A46"/>
    <mergeCell ref="B4:P4"/>
    <mergeCell ref="B5:P5"/>
    <mergeCell ref="B8: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8"/>
  <sheetViews>
    <sheetView showGridLines="0" workbookViewId="0"/>
  </sheetViews>
  <sheetFormatPr defaultRowHeight="15"/>
  <cols>
    <col min="1" max="2" width="36.5703125" bestFit="1" customWidth="1"/>
  </cols>
  <sheetData>
    <row r="1" spans="1:2" ht="15" customHeight="1">
      <c r="A1" s="9" t="s">
        <v>2170</v>
      </c>
      <c r="B1" s="1" t="s">
        <v>2</v>
      </c>
    </row>
    <row r="2" spans="1:2">
      <c r="A2" s="9"/>
      <c r="B2" s="1" t="s">
        <v>3</v>
      </c>
    </row>
    <row r="3" spans="1:2" ht="30">
      <c r="A3" s="3" t="s">
        <v>210</v>
      </c>
      <c r="B3" s="4" t="s">
        <v>7</v>
      </c>
    </row>
    <row r="4" spans="1:2">
      <c r="A4" s="14" t="s">
        <v>213</v>
      </c>
      <c r="B4" s="4" t="s">
        <v>7</v>
      </c>
    </row>
    <row r="5" spans="1:2">
      <c r="A5" s="14"/>
      <c r="B5" s="19" t="s">
        <v>213</v>
      </c>
    </row>
    <row r="6" spans="1:2" ht="77.25">
      <c r="A6" s="14"/>
      <c r="B6" s="18" t="s">
        <v>214</v>
      </c>
    </row>
    <row r="7" spans="1:2">
      <c r="A7" s="14"/>
      <c r="B7" s="18"/>
    </row>
    <row r="8" spans="1:2" ht="268.5">
      <c r="A8" s="14"/>
      <c r="B8" s="18" t="s">
        <v>215</v>
      </c>
    </row>
    <row r="9" spans="1:2">
      <c r="A9" s="14"/>
      <c r="B9" s="18"/>
    </row>
    <row r="10" spans="1:2" ht="90">
      <c r="A10" s="14"/>
      <c r="B10" s="18" t="s">
        <v>216</v>
      </c>
    </row>
    <row r="11" spans="1:2">
      <c r="A11" s="14"/>
      <c r="B11" s="26"/>
    </row>
    <row r="12" spans="1:2">
      <c r="A12" s="14" t="s">
        <v>217</v>
      </c>
      <c r="B12" s="4" t="s">
        <v>7</v>
      </c>
    </row>
    <row r="13" spans="1:2">
      <c r="A13" s="14"/>
      <c r="B13" s="19" t="s">
        <v>217</v>
      </c>
    </row>
    <row r="14" spans="1:2" ht="64.5">
      <c r="A14" s="14"/>
      <c r="B14" s="18" t="s">
        <v>218</v>
      </c>
    </row>
    <row r="15" spans="1:2">
      <c r="A15" s="14"/>
      <c r="B15" s="26"/>
    </row>
    <row r="16" spans="1:2">
      <c r="A16" s="14" t="s">
        <v>219</v>
      </c>
      <c r="B16" s="4" t="s">
        <v>7</v>
      </c>
    </row>
    <row r="17" spans="1:2">
      <c r="A17" s="14"/>
      <c r="B17" s="20" t="s">
        <v>219</v>
      </c>
    </row>
    <row r="18" spans="1:2" ht="243">
      <c r="A18" s="14"/>
      <c r="B18" s="18" t="s">
        <v>220</v>
      </c>
    </row>
    <row r="19" spans="1:2">
      <c r="A19" s="14"/>
      <c r="B19" s="26"/>
    </row>
    <row r="20" spans="1:2">
      <c r="A20" s="14" t="s">
        <v>221</v>
      </c>
      <c r="B20" s="4" t="s">
        <v>7</v>
      </c>
    </row>
    <row r="21" spans="1:2">
      <c r="A21" s="14"/>
      <c r="B21" s="19" t="s">
        <v>221</v>
      </c>
    </row>
    <row r="22" spans="1:2" ht="153.75">
      <c r="A22" s="14"/>
      <c r="B22" s="18" t="s">
        <v>222</v>
      </c>
    </row>
    <row r="23" spans="1:2">
      <c r="A23" s="14"/>
      <c r="B23" s="26"/>
    </row>
    <row r="24" spans="1:2">
      <c r="A24" s="14" t="s">
        <v>223</v>
      </c>
      <c r="B24" s="4" t="s">
        <v>7</v>
      </c>
    </row>
    <row r="25" spans="1:2">
      <c r="A25" s="14"/>
      <c r="B25" s="19" t="s">
        <v>223</v>
      </c>
    </row>
    <row r="26" spans="1:2" ht="77.25">
      <c r="A26" s="14"/>
      <c r="B26" s="18" t="s">
        <v>224</v>
      </c>
    </row>
    <row r="27" spans="1:2">
      <c r="A27" s="14"/>
      <c r="B27" s="18"/>
    </row>
    <row r="28" spans="1:2" ht="128.25">
      <c r="A28" s="14"/>
      <c r="B28" s="18" t="s">
        <v>225</v>
      </c>
    </row>
    <row r="29" spans="1:2">
      <c r="A29" s="14"/>
      <c r="B29" s="26"/>
    </row>
    <row r="30" spans="1:2">
      <c r="A30" s="14" t="s">
        <v>226</v>
      </c>
      <c r="B30" s="4" t="s">
        <v>7</v>
      </c>
    </row>
    <row r="31" spans="1:2">
      <c r="A31" s="14"/>
      <c r="B31" s="19" t="s">
        <v>226</v>
      </c>
    </row>
    <row r="32" spans="1:2" ht="102.75">
      <c r="A32" s="14"/>
      <c r="B32" s="18" t="s">
        <v>227</v>
      </c>
    </row>
    <row r="33" spans="1:2">
      <c r="A33" s="14"/>
      <c r="B33" s="26"/>
    </row>
    <row r="34" spans="1:2">
      <c r="A34" s="14" t="s">
        <v>228</v>
      </c>
      <c r="B34" s="4" t="s">
        <v>7</v>
      </c>
    </row>
    <row r="35" spans="1:2">
      <c r="A35" s="14"/>
      <c r="B35" s="19" t="s">
        <v>228</v>
      </c>
    </row>
    <row r="36" spans="1:2" ht="51.75">
      <c r="A36" s="14"/>
      <c r="B36" s="18" t="s">
        <v>229</v>
      </c>
    </row>
    <row r="37" spans="1:2">
      <c r="A37" s="14"/>
      <c r="B37" s="26"/>
    </row>
    <row r="38" spans="1:2">
      <c r="A38" s="14" t="s">
        <v>155</v>
      </c>
      <c r="B38" s="4" t="s">
        <v>7</v>
      </c>
    </row>
    <row r="39" spans="1:2">
      <c r="A39" s="14"/>
      <c r="B39" s="19" t="s">
        <v>155</v>
      </c>
    </row>
    <row r="40" spans="1:2" ht="192">
      <c r="A40" s="14"/>
      <c r="B40" s="18" t="s">
        <v>230</v>
      </c>
    </row>
    <row r="41" spans="1:2">
      <c r="A41" s="14"/>
      <c r="B41" s="18"/>
    </row>
    <row r="42" spans="1:2" ht="243">
      <c r="A42" s="14"/>
      <c r="B42" s="18" t="s">
        <v>231</v>
      </c>
    </row>
    <row r="43" spans="1:2">
      <c r="A43" s="14"/>
      <c r="B43" s="18"/>
    </row>
    <row r="44" spans="1:2" ht="128.25">
      <c r="A44" s="14"/>
      <c r="B44" s="18" t="s">
        <v>232</v>
      </c>
    </row>
    <row r="45" spans="1:2">
      <c r="A45" s="14"/>
      <c r="B45" s="26"/>
    </row>
    <row r="46" spans="1:2">
      <c r="A46" s="14" t="s">
        <v>156</v>
      </c>
      <c r="B46" s="4" t="s">
        <v>7</v>
      </c>
    </row>
    <row r="47" spans="1:2">
      <c r="A47" s="14"/>
      <c r="B47" s="19" t="s">
        <v>156</v>
      </c>
    </row>
    <row r="48" spans="1:2" ht="230.25">
      <c r="A48" s="14"/>
      <c r="B48" s="18" t="s">
        <v>233</v>
      </c>
    </row>
    <row r="49" spans="1:2">
      <c r="A49" s="14"/>
      <c r="B49" s="18"/>
    </row>
    <row r="50" spans="1:2" ht="204.75">
      <c r="A50" s="14"/>
      <c r="B50" s="18" t="s">
        <v>234</v>
      </c>
    </row>
    <row r="51" spans="1:2">
      <c r="A51" s="14"/>
      <c r="B51" s="18"/>
    </row>
    <row r="52" spans="1:2" ht="306.75">
      <c r="A52" s="14"/>
      <c r="B52" s="18" t="s">
        <v>235</v>
      </c>
    </row>
    <row r="53" spans="1:2">
      <c r="A53" s="14"/>
      <c r="B53" s="18"/>
    </row>
    <row r="54" spans="1:2" ht="217.5">
      <c r="A54" s="14"/>
      <c r="B54" s="18" t="s">
        <v>236</v>
      </c>
    </row>
    <row r="55" spans="1:2">
      <c r="A55" s="14"/>
      <c r="B55" s="26"/>
    </row>
    <row r="56" spans="1:2">
      <c r="A56" s="14" t="s">
        <v>237</v>
      </c>
      <c r="B56" s="4" t="s">
        <v>7</v>
      </c>
    </row>
    <row r="57" spans="1:2">
      <c r="A57" s="14"/>
      <c r="B57" s="19" t="s">
        <v>237</v>
      </c>
    </row>
    <row r="58" spans="1:2" ht="141">
      <c r="A58" s="14"/>
      <c r="B58" s="18" t="s">
        <v>238</v>
      </c>
    </row>
    <row r="59" spans="1:2">
      <c r="A59" s="14"/>
      <c r="B59" s="26"/>
    </row>
    <row r="60" spans="1:2">
      <c r="A60" s="14" t="s">
        <v>239</v>
      </c>
      <c r="B60" s="4" t="s">
        <v>7</v>
      </c>
    </row>
    <row r="61" spans="1:2">
      <c r="A61" s="14"/>
      <c r="B61" s="19" t="s">
        <v>239</v>
      </c>
    </row>
    <row r="62" spans="1:2" ht="64.5">
      <c r="A62" s="14"/>
      <c r="B62" s="18" t="s">
        <v>240</v>
      </c>
    </row>
    <row r="63" spans="1:2">
      <c r="A63" s="14"/>
      <c r="B63" s="26"/>
    </row>
    <row r="64" spans="1:2">
      <c r="A64" s="14" t="s">
        <v>241</v>
      </c>
      <c r="B64" s="4" t="s">
        <v>7</v>
      </c>
    </row>
    <row r="65" spans="1:2">
      <c r="A65" s="14"/>
      <c r="B65" s="19" t="s">
        <v>241</v>
      </c>
    </row>
    <row r="66" spans="1:2" ht="128.25">
      <c r="A66" s="14"/>
      <c r="B66" s="18" t="s">
        <v>242</v>
      </c>
    </row>
    <row r="67" spans="1:2">
      <c r="A67" s="14"/>
      <c r="B67" s="26"/>
    </row>
    <row r="68" spans="1:2">
      <c r="A68" s="14" t="s">
        <v>243</v>
      </c>
      <c r="B68" s="4" t="s">
        <v>7</v>
      </c>
    </row>
    <row r="69" spans="1:2">
      <c r="A69" s="14"/>
      <c r="B69" s="19" t="s">
        <v>243</v>
      </c>
    </row>
    <row r="70" spans="1:2" ht="332.25">
      <c r="A70" s="14"/>
      <c r="B70" s="18" t="s">
        <v>244</v>
      </c>
    </row>
    <row r="71" spans="1:2">
      <c r="A71" s="14"/>
      <c r="B71" s="18"/>
    </row>
    <row r="72" spans="1:2" ht="409.6">
      <c r="A72" s="14"/>
      <c r="B72" s="18" t="s">
        <v>245</v>
      </c>
    </row>
    <row r="73" spans="1:2">
      <c r="A73" s="14"/>
      <c r="B73" s="21"/>
    </row>
    <row r="74" spans="1:2" ht="243">
      <c r="A74" s="14"/>
      <c r="B74" s="18" t="s">
        <v>246</v>
      </c>
    </row>
    <row r="75" spans="1:2">
      <c r="A75" s="14"/>
      <c r="B75" s="18"/>
    </row>
    <row r="76" spans="1:2">
      <c r="A76" s="14"/>
      <c r="B76" s="26"/>
    </row>
    <row r="77" spans="1:2">
      <c r="A77" s="14" t="s">
        <v>247</v>
      </c>
      <c r="B77" s="4" t="s">
        <v>7</v>
      </c>
    </row>
    <row r="78" spans="1:2">
      <c r="A78" s="14"/>
      <c r="B78" s="19" t="s">
        <v>247</v>
      </c>
    </row>
    <row r="79" spans="1:2" ht="268.5">
      <c r="A79" s="14"/>
      <c r="B79" s="18" t="s">
        <v>248</v>
      </c>
    </row>
    <row r="80" spans="1:2">
      <c r="A80" s="14"/>
      <c r="B80" s="26"/>
    </row>
    <row r="81" spans="1:2">
      <c r="A81" s="14" t="s">
        <v>249</v>
      </c>
      <c r="B81" s="4" t="s">
        <v>7</v>
      </c>
    </row>
    <row r="82" spans="1:2">
      <c r="A82" s="14"/>
      <c r="B82" s="19" t="s">
        <v>249</v>
      </c>
    </row>
    <row r="83" spans="1:2" ht="255.75">
      <c r="A83" s="14"/>
      <c r="B83" s="18" t="s">
        <v>250</v>
      </c>
    </row>
    <row r="84" spans="1:2">
      <c r="A84" s="14"/>
      <c r="B84" s="26"/>
    </row>
    <row r="85" spans="1:2">
      <c r="A85" s="14" t="s">
        <v>251</v>
      </c>
      <c r="B85" s="4" t="s">
        <v>7</v>
      </c>
    </row>
    <row r="86" spans="1:2">
      <c r="A86" s="14"/>
      <c r="B86" s="22" t="s">
        <v>251</v>
      </c>
    </row>
    <row r="87" spans="1:2" ht="345">
      <c r="A87" s="14"/>
      <c r="B87" s="18" t="s">
        <v>252</v>
      </c>
    </row>
    <row r="88" spans="1:2">
      <c r="A88" s="14"/>
      <c r="B88" s="18"/>
    </row>
    <row r="89" spans="1:2">
      <c r="A89" s="14"/>
      <c r="B89" s="26"/>
    </row>
    <row r="90" spans="1:2">
      <c r="A90" s="14" t="s">
        <v>253</v>
      </c>
      <c r="B90" s="4" t="s">
        <v>7</v>
      </c>
    </row>
    <row r="91" spans="1:2">
      <c r="A91" s="14"/>
      <c r="B91" s="19" t="s">
        <v>253</v>
      </c>
    </row>
    <row r="92" spans="1:2" ht="294">
      <c r="A92" s="14"/>
      <c r="B92" s="18" t="s">
        <v>254</v>
      </c>
    </row>
    <row r="93" spans="1:2">
      <c r="A93" s="14"/>
      <c r="B93" s="26"/>
    </row>
    <row r="94" spans="1:2">
      <c r="A94" s="14" t="s">
        <v>255</v>
      </c>
      <c r="B94" s="4" t="s">
        <v>7</v>
      </c>
    </row>
    <row r="95" spans="1:2">
      <c r="A95" s="14"/>
      <c r="B95" s="19" t="s">
        <v>255</v>
      </c>
    </row>
    <row r="96" spans="1:2" ht="77.25">
      <c r="A96" s="14"/>
      <c r="B96" s="18" t="s">
        <v>256</v>
      </c>
    </row>
    <row r="97" spans="1:2">
      <c r="A97" s="14"/>
      <c r="B97" s="18"/>
    </row>
    <row r="98" spans="1:2" ht="217.5">
      <c r="A98" s="14"/>
      <c r="B98" s="18" t="s">
        <v>257</v>
      </c>
    </row>
    <row r="99" spans="1:2">
      <c r="A99" s="14"/>
      <c r="B99" s="26"/>
    </row>
    <row r="100" spans="1:2">
      <c r="A100" s="14" t="s">
        <v>258</v>
      </c>
      <c r="B100" s="4" t="s">
        <v>7</v>
      </c>
    </row>
    <row r="101" spans="1:2">
      <c r="A101" s="14"/>
      <c r="B101" s="19" t="s">
        <v>258</v>
      </c>
    </row>
    <row r="102" spans="1:2" ht="141">
      <c r="A102" s="14"/>
      <c r="B102" s="18" t="s">
        <v>259</v>
      </c>
    </row>
    <row r="103" spans="1:2">
      <c r="A103" s="14"/>
      <c r="B103" s="18"/>
    </row>
    <row r="104" spans="1:2" ht="128.25">
      <c r="A104" s="14"/>
      <c r="B104" s="18" t="s">
        <v>260</v>
      </c>
    </row>
    <row r="105" spans="1:2">
      <c r="A105" s="14"/>
      <c r="B105" s="18"/>
    </row>
    <row r="106" spans="1:2" ht="204.75">
      <c r="A106" s="14"/>
      <c r="B106" s="18" t="s">
        <v>261</v>
      </c>
    </row>
    <row r="107" spans="1:2">
      <c r="A107" s="14"/>
      <c r="B107" s="26"/>
    </row>
    <row r="108" spans="1:2">
      <c r="A108" s="14" t="s">
        <v>262</v>
      </c>
      <c r="B108" s="4" t="s">
        <v>7</v>
      </c>
    </row>
    <row r="109" spans="1:2">
      <c r="A109" s="14"/>
      <c r="B109" s="19" t="s">
        <v>262</v>
      </c>
    </row>
    <row r="110" spans="1:2" ht="294">
      <c r="A110" s="14"/>
      <c r="B110" s="18" t="s">
        <v>263</v>
      </c>
    </row>
    <row r="111" spans="1:2">
      <c r="A111" s="14"/>
      <c r="B111" s="26"/>
    </row>
    <row r="112" spans="1:2">
      <c r="A112" s="14" t="s">
        <v>264</v>
      </c>
      <c r="B112" s="4" t="s">
        <v>7</v>
      </c>
    </row>
    <row r="113" spans="1:2">
      <c r="A113" s="14"/>
      <c r="B113" s="19" t="s">
        <v>264</v>
      </c>
    </row>
    <row r="114" spans="1:2" ht="128.25">
      <c r="A114" s="14"/>
      <c r="B114" s="18" t="s">
        <v>265</v>
      </c>
    </row>
    <row r="115" spans="1:2">
      <c r="A115" s="14"/>
      <c r="B115" s="18"/>
    </row>
    <row r="116" spans="1:2">
      <c r="A116" s="14"/>
      <c r="B116" s="4"/>
    </row>
    <row r="117" spans="1:2">
      <c r="A117" s="14"/>
      <c r="B117" s="4"/>
    </row>
    <row r="118" spans="1:2">
      <c r="A118" s="14"/>
      <c r="B118" s="4"/>
    </row>
    <row r="119" spans="1:2">
      <c r="A119" s="14"/>
      <c r="B119" s="23" t="s">
        <v>266</v>
      </c>
    </row>
    <row r="120" spans="1:2" ht="90">
      <c r="A120" s="14"/>
      <c r="B120" s="18" t="s">
        <v>267</v>
      </c>
    </row>
    <row r="121" spans="1:2">
      <c r="A121" s="14"/>
      <c r="B121" s="18"/>
    </row>
    <row r="122" spans="1:2" ht="26.25">
      <c r="A122" s="14"/>
      <c r="B122" s="23" t="s">
        <v>268</v>
      </c>
    </row>
    <row r="123" spans="1:2" ht="166.5">
      <c r="A123" s="14"/>
      <c r="B123" s="18" t="s">
        <v>269</v>
      </c>
    </row>
    <row r="124" spans="1:2">
      <c r="A124" s="14"/>
      <c r="B124" s="18"/>
    </row>
    <row r="125" spans="1:2">
      <c r="A125" s="14"/>
      <c r="B125" s="23" t="s">
        <v>270</v>
      </c>
    </row>
    <row r="126" spans="1:2" ht="243">
      <c r="A126" s="14"/>
      <c r="B126" s="18" t="s">
        <v>271</v>
      </c>
    </row>
    <row r="127" spans="1:2">
      <c r="A127" s="14"/>
      <c r="B127" s="23"/>
    </row>
    <row r="128" spans="1:2">
      <c r="A128" s="14"/>
      <c r="B128" s="23" t="s">
        <v>272</v>
      </c>
    </row>
    <row r="129" spans="1:2" ht="39">
      <c r="A129" s="14"/>
      <c r="B129" s="18" t="s">
        <v>273</v>
      </c>
    </row>
    <row r="130" spans="1:2">
      <c r="A130" s="14"/>
      <c r="B130" s="26"/>
    </row>
    <row r="131" spans="1:2">
      <c r="A131" s="14" t="s">
        <v>2171</v>
      </c>
      <c r="B131" s="4" t="s">
        <v>7</v>
      </c>
    </row>
    <row r="132" spans="1:2" ht="26.25">
      <c r="A132" s="14"/>
      <c r="B132" s="19" t="s">
        <v>274</v>
      </c>
    </row>
    <row r="133" spans="1:2" ht="396">
      <c r="A133" s="14"/>
      <c r="B133" s="18" t="s">
        <v>275</v>
      </c>
    </row>
    <row r="134" spans="1:2">
      <c r="A134" s="14"/>
      <c r="B134" s="26"/>
    </row>
    <row r="135" spans="1:2">
      <c r="A135" s="14" t="s">
        <v>276</v>
      </c>
      <c r="B135" s="4" t="s">
        <v>7</v>
      </c>
    </row>
    <row r="136" spans="1:2">
      <c r="A136" s="14"/>
      <c r="B136" s="19" t="s">
        <v>276</v>
      </c>
    </row>
    <row r="137" spans="1:2" ht="64.5">
      <c r="A137" s="14"/>
      <c r="B137" s="18" t="s">
        <v>277</v>
      </c>
    </row>
    <row r="138" spans="1:2">
      <c r="A138" s="14"/>
      <c r="B138" s="18"/>
    </row>
    <row r="139" spans="1:2">
      <c r="A139" s="14"/>
      <c r="B139" s="23" t="s">
        <v>278</v>
      </c>
    </row>
    <row r="140" spans="1:2" ht="217.5">
      <c r="A140" s="14"/>
      <c r="B140" s="18" t="s">
        <v>279</v>
      </c>
    </row>
    <row r="141" spans="1:2">
      <c r="A141" s="14"/>
      <c r="B141" s="18"/>
    </row>
    <row r="142" spans="1:2" ht="26.25">
      <c r="A142" s="14"/>
      <c r="B142" s="23" t="s">
        <v>280</v>
      </c>
    </row>
    <row r="143" spans="1:2" ht="217.5">
      <c r="A143" s="14"/>
      <c r="B143" s="18" t="s">
        <v>281</v>
      </c>
    </row>
    <row r="144" spans="1:2">
      <c r="A144" s="14"/>
      <c r="B144" s="23"/>
    </row>
    <row r="145" spans="1:2">
      <c r="A145" s="14"/>
      <c r="B145" s="23" t="s">
        <v>282</v>
      </c>
    </row>
    <row r="146" spans="1:2" ht="179.25">
      <c r="A146" s="14"/>
      <c r="B146" s="18" t="s">
        <v>283</v>
      </c>
    </row>
    <row r="147" spans="1:2">
      <c r="A147" s="14"/>
      <c r="B147" s="18"/>
    </row>
    <row r="148" spans="1:2">
      <c r="A148" s="14"/>
      <c r="B148" s="26"/>
    </row>
    <row r="149" spans="1:2">
      <c r="A149" s="14" t="s">
        <v>284</v>
      </c>
      <c r="B149" s="4" t="s">
        <v>7</v>
      </c>
    </row>
    <row r="150" spans="1:2">
      <c r="A150" s="14"/>
      <c r="B150" s="22" t="s">
        <v>284</v>
      </c>
    </row>
    <row r="151" spans="1:2">
      <c r="A151" s="14"/>
      <c r="B151" s="25"/>
    </row>
    <row r="152" spans="1:2" ht="294">
      <c r="A152" s="14"/>
      <c r="B152" s="18" t="s">
        <v>285</v>
      </c>
    </row>
    <row r="153" spans="1:2">
      <c r="A153" s="14"/>
      <c r="B153" s="18"/>
    </row>
    <row r="154" spans="1:2" ht="192">
      <c r="A154" s="14"/>
      <c r="B154" s="18" t="s">
        <v>286</v>
      </c>
    </row>
    <row r="155" spans="1:2">
      <c r="A155" s="14"/>
      <c r="B155" s="26"/>
    </row>
    <row r="156" spans="1:2">
      <c r="A156" s="14" t="s">
        <v>287</v>
      </c>
      <c r="B156" s="4" t="s">
        <v>7</v>
      </c>
    </row>
    <row r="157" spans="1:2">
      <c r="A157" s="14"/>
      <c r="B157" s="19" t="s">
        <v>287</v>
      </c>
    </row>
    <row r="158" spans="1:2" ht="409.6">
      <c r="A158" s="14"/>
      <c r="B158" s="18" t="s">
        <v>288</v>
      </c>
    </row>
    <row r="159" spans="1:2">
      <c r="A159" s="14"/>
      <c r="B159" s="26"/>
    </row>
    <row r="160" spans="1:2">
      <c r="A160" s="14" t="s">
        <v>289</v>
      </c>
      <c r="B160" s="4" t="s">
        <v>7</v>
      </c>
    </row>
    <row r="161" spans="1:2">
      <c r="A161" s="14"/>
      <c r="B161" s="19" t="s">
        <v>289</v>
      </c>
    </row>
    <row r="162" spans="1:2" ht="357.75">
      <c r="A162" s="14"/>
      <c r="B162" s="18" t="s">
        <v>290</v>
      </c>
    </row>
    <row r="163" spans="1:2">
      <c r="A163" s="14"/>
      <c r="B163" s="26"/>
    </row>
    <row r="164" spans="1:2">
      <c r="A164" s="14" t="s">
        <v>291</v>
      </c>
      <c r="B164" s="4" t="s">
        <v>7</v>
      </c>
    </row>
    <row r="165" spans="1:2" ht="26.25">
      <c r="A165" s="14"/>
      <c r="B165" s="19" t="s">
        <v>291</v>
      </c>
    </row>
    <row r="166" spans="1:2" ht="281.25">
      <c r="A166" s="14"/>
      <c r="B166" s="18" t="s">
        <v>292</v>
      </c>
    </row>
    <row r="167" spans="1:2">
      <c r="A167" s="14"/>
      <c r="B167" s="18"/>
    </row>
    <row r="168" spans="1:2">
      <c r="A168" s="14"/>
      <c r="B168" s="26"/>
    </row>
  </sheetData>
  <mergeCells count="28">
    <mergeCell ref="A149:A155"/>
    <mergeCell ref="A156:A159"/>
    <mergeCell ref="A160:A163"/>
    <mergeCell ref="A164:A168"/>
    <mergeCell ref="A94:A99"/>
    <mergeCell ref="A100:A107"/>
    <mergeCell ref="A108:A111"/>
    <mergeCell ref="A112:A130"/>
    <mergeCell ref="A131:A134"/>
    <mergeCell ref="A135:A148"/>
    <mergeCell ref="A64:A67"/>
    <mergeCell ref="A68:A76"/>
    <mergeCell ref="A77:A80"/>
    <mergeCell ref="A81:A84"/>
    <mergeCell ref="A85:A89"/>
    <mergeCell ref="A90:A93"/>
    <mergeCell ref="A30:A33"/>
    <mergeCell ref="A34:A37"/>
    <mergeCell ref="A38:A45"/>
    <mergeCell ref="A46:A55"/>
    <mergeCell ref="A56:A59"/>
    <mergeCell ref="A60:A63"/>
    <mergeCell ref="A1:A2"/>
    <mergeCell ref="A4:A11"/>
    <mergeCell ref="A12:A15"/>
    <mergeCell ref="A16:A19"/>
    <mergeCell ref="A20:A23"/>
    <mergeCell ref="A24:A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2" width="36.5703125" bestFit="1" customWidth="1"/>
    <col min="3" max="3" width="2.5703125" customWidth="1"/>
    <col min="4" max="4" width="7.140625" customWidth="1"/>
    <col min="5" max="5" width="1.85546875" customWidth="1"/>
    <col min="6" max="6" width="7.42578125" customWidth="1"/>
  </cols>
  <sheetData>
    <row r="1" spans="1:6" ht="15" customHeight="1">
      <c r="A1" s="9" t="s">
        <v>2172</v>
      </c>
      <c r="B1" s="9" t="s">
        <v>2</v>
      </c>
      <c r="C1" s="9"/>
      <c r="D1" s="9"/>
      <c r="E1" s="9"/>
      <c r="F1" s="9"/>
    </row>
    <row r="2" spans="1:6" ht="15" customHeight="1">
      <c r="A2" s="9"/>
      <c r="B2" s="9" t="s">
        <v>3</v>
      </c>
      <c r="C2" s="9"/>
      <c r="D2" s="9"/>
      <c r="E2" s="9"/>
      <c r="F2" s="9"/>
    </row>
    <row r="3" spans="1:6" ht="15" customHeight="1">
      <c r="A3" s="3" t="s">
        <v>110</v>
      </c>
      <c r="B3" s="13" t="s">
        <v>7</v>
      </c>
      <c r="C3" s="13"/>
      <c r="D3" s="13"/>
      <c r="E3" s="13"/>
      <c r="F3" s="13"/>
    </row>
    <row r="4" spans="1:6" ht="15" customHeight="1">
      <c r="A4" s="14" t="s">
        <v>2173</v>
      </c>
      <c r="B4" s="13" t="s">
        <v>7</v>
      </c>
      <c r="C4" s="13"/>
      <c r="D4" s="13"/>
      <c r="E4" s="13"/>
      <c r="F4" s="13"/>
    </row>
    <row r="5" spans="1:6">
      <c r="A5" s="14"/>
      <c r="B5" s="15"/>
      <c r="C5" s="38"/>
      <c r="D5" s="38"/>
      <c r="E5" s="38"/>
      <c r="F5" s="38"/>
    </row>
    <row r="6" spans="1:6" ht="15.75" thickBot="1">
      <c r="A6" s="14"/>
      <c r="B6" s="40"/>
      <c r="C6" s="39"/>
      <c r="D6" s="39"/>
      <c r="E6" s="39"/>
      <c r="F6" s="39"/>
    </row>
    <row r="7" spans="1:6" ht="15.75" thickTop="1">
      <c r="A7" s="14"/>
      <c r="B7" s="42"/>
      <c r="C7" s="92" t="s">
        <v>311</v>
      </c>
      <c r="D7" s="92"/>
      <c r="E7" s="93" t="s">
        <v>312</v>
      </c>
      <c r="F7" s="93"/>
    </row>
    <row r="8" spans="1:6" ht="15.75" thickBot="1">
      <c r="A8" s="14"/>
      <c r="B8" s="47" t="s">
        <v>313</v>
      </c>
      <c r="C8" s="39"/>
      <c r="D8" s="48" t="s">
        <v>314</v>
      </c>
      <c r="E8" s="39"/>
      <c r="F8" s="49" t="s">
        <v>315</v>
      </c>
    </row>
    <row r="9" spans="1:6" ht="15.75" thickTop="1">
      <c r="A9" s="14"/>
      <c r="B9" s="41"/>
      <c r="C9" s="50"/>
      <c r="D9" s="41"/>
      <c r="E9" s="50"/>
      <c r="F9" s="50"/>
    </row>
    <row r="10" spans="1:6">
      <c r="A10" s="14"/>
      <c r="B10" s="51" t="s">
        <v>316</v>
      </c>
      <c r="C10" s="52"/>
      <c r="D10" s="52"/>
      <c r="E10" s="52"/>
      <c r="F10" s="52"/>
    </row>
    <row r="11" spans="1:6">
      <c r="A11" s="14"/>
      <c r="B11" s="24" t="s">
        <v>317</v>
      </c>
      <c r="C11" s="53"/>
      <c r="D11" s="53"/>
      <c r="E11" s="53"/>
      <c r="F11" s="53"/>
    </row>
    <row r="12" spans="1:6">
      <c r="A12" s="14"/>
      <c r="B12" s="54" t="s">
        <v>318</v>
      </c>
      <c r="C12" s="55" t="s">
        <v>319</v>
      </c>
      <c r="D12" s="55" t="s">
        <v>320</v>
      </c>
      <c r="E12" s="56" t="s">
        <v>319</v>
      </c>
      <c r="F12" s="57" t="s">
        <v>321</v>
      </c>
    </row>
    <row r="13" spans="1:6">
      <c r="A13" s="14"/>
      <c r="B13" s="58" t="s">
        <v>322</v>
      </c>
      <c r="C13" s="53"/>
      <c r="D13" s="59" t="s">
        <v>323</v>
      </c>
      <c r="E13" s="53"/>
      <c r="F13" s="60" t="s">
        <v>324</v>
      </c>
    </row>
    <row r="14" spans="1:6" ht="15.75" thickBot="1">
      <c r="A14" s="14"/>
      <c r="B14" s="61" t="s">
        <v>41</v>
      </c>
      <c r="C14" s="62"/>
      <c r="D14" s="63" t="s">
        <v>325</v>
      </c>
      <c r="E14" s="62"/>
      <c r="F14" s="64" t="s">
        <v>326</v>
      </c>
    </row>
    <row r="15" spans="1:6" ht="16.5" thickTop="1" thickBot="1">
      <c r="A15" s="14"/>
      <c r="B15" s="65" t="s">
        <v>42</v>
      </c>
      <c r="C15" s="66"/>
      <c r="D15" s="67" t="s">
        <v>327</v>
      </c>
      <c r="E15" s="66"/>
      <c r="F15" s="68" t="s">
        <v>328</v>
      </c>
    </row>
    <row r="16" spans="1:6" ht="15.75" thickTop="1">
      <c r="A16" s="14"/>
      <c r="B16" s="69" t="s">
        <v>48</v>
      </c>
      <c r="C16" s="70"/>
      <c r="D16" s="71" t="s">
        <v>320</v>
      </c>
      <c r="E16" s="70"/>
      <c r="F16" s="72" t="s">
        <v>329</v>
      </c>
    </row>
    <row r="17" spans="1:6">
      <c r="A17" s="14"/>
      <c r="B17" s="24" t="s">
        <v>46</v>
      </c>
      <c r="C17" s="53"/>
      <c r="D17" s="43" t="s">
        <v>320</v>
      </c>
      <c r="E17" s="53"/>
      <c r="F17" s="60" t="s">
        <v>330</v>
      </c>
    </row>
    <row r="18" spans="1:6">
      <c r="A18" s="14"/>
      <c r="B18" s="73" t="s">
        <v>47</v>
      </c>
      <c r="C18" s="52"/>
      <c r="D18" s="55" t="s">
        <v>320</v>
      </c>
      <c r="E18" s="52"/>
      <c r="F18" s="57" t="s">
        <v>331</v>
      </c>
    </row>
    <row r="19" spans="1:6" ht="15.75" thickBot="1">
      <c r="A19" s="14"/>
      <c r="B19" s="74" t="s">
        <v>45</v>
      </c>
      <c r="C19" s="75"/>
      <c r="D19" s="76" t="s">
        <v>320</v>
      </c>
      <c r="E19" s="75"/>
      <c r="F19" s="49" t="s">
        <v>332</v>
      </c>
    </row>
    <row r="20" spans="1:6" ht="16.5" thickTop="1" thickBot="1">
      <c r="A20" s="14"/>
      <c r="B20" s="65" t="s">
        <v>333</v>
      </c>
      <c r="C20" s="66"/>
      <c r="D20" s="77" t="s">
        <v>320</v>
      </c>
      <c r="E20" s="66"/>
      <c r="F20" s="68" t="s">
        <v>334</v>
      </c>
    </row>
    <row r="21" spans="1:6" ht="16.5" thickTop="1" thickBot="1">
      <c r="A21" s="14"/>
      <c r="B21" s="78" t="s">
        <v>335</v>
      </c>
      <c r="C21" s="79" t="s">
        <v>319</v>
      </c>
      <c r="D21" s="80" t="s">
        <v>327</v>
      </c>
      <c r="E21" s="81" t="s">
        <v>319</v>
      </c>
      <c r="F21" s="82" t="s">
        <v>336</v>
      </c>
    </row>
    <row r="22" spans="1:6" ht="15.75" thickTop="1">
      <c r="A22" s="14"/>
      <c r="B22" s="83"/>
      <c r="C22" s="50"/>
      <c r="D22" s="50"/>
      <c r="E22" s="50"/>
      <c r="F22" s="50"/>
    </row>
    <row r="23" spans="1:6">
      <c r="A23" s="14"/>
      <c r="B23" s="51" t="s">
        <v>337</v>
      </c>
      <c r="C23" s="52"/>
      <c r="D23" s="52"/>
      <c r="E23" s="52"/>
      <c r="F23" s="52"/>
    </row>
    <row r="24" spans="1:6">
      <c r="A24" s="14"/>
      <c r="B24" s="24" t="s">
        <v>338</v>
      </c>
      <c r="C24" s="53"/>
      <c r="D24" s="53"/>
      <c r="E24" s="53"/>
      <c r="F24" s="53"/>
    </row>
    <row r="25" spans="1:6">
      <c r="A25" s="14"/>
      <c r="B25" s="54" t="s">
        <v>53</v>
      </c>
      <c r="C25" s="55" t="s">
        <v>319</v>
      </c>
      <c r="D25" s="84" t="s">
        <v>339</v>
      </c>
      <c r="E25" s="56" t="s">
        <v>319</v>
      </c>
      <c r="F25" s="57" t="s">
        <v>340</v>
      </c>
    </row>
    <row r="26" spans="1:6" ht="15.75" thickBot="1">
      <c r="A26" s="14"/>
      <c r="B26" s="85" t="s">
        <v>55</v>
      </c>
      <c r="C26" s="75"/>
      <c r="D26" s="48" t="s">
        <v>341</v>
      </c>
      <c r="E26" s="75"/>
      <c r="F26" s="49" t="s">
        <v>342</v>
      </c>
    </row>
    <row r="27" spans="1:6" ht="16.5" thickTop="1" thickBot="1">
      <c r="A27" s="14"/>
      <c r="B27" s="78" t="s">
        <v>56</v>
      </c>
      <c r="C27" s="86"/>
      <c r="D27" s="80" t="s">
        <v>343</v>
      </c>
      <c r="E27" s="86"/>
      <c r="F27" s="82" t="s">
        <v>344</v>
      </c>
    </row>
    <row r="28" spans="1:6" ht="16.5" thickTop="1" thickBot="1">
      <c r="A28" s="14"/>
      <c r="B28" s="65" t="s">
        <v>61</v>
      </c>
      <c r="C28" s="66"/>
      <c r="D28" s="77" t="s">
        <v>320</v>
      </c>
      <c r="E28" s="66"/>
      <c r="F28" s="68" t="s">
        <v>345</v>
      </c>
    </row>
    <row r="29" spans="1:6" ht="27.75" thickTop="1" thickBot="1">
      <c r="A29" s="14"/>
      <c r="B29" s="65" t="s">
        <v>346</v>
      </c>
      <c r="C29" s="66"/>
      <c r="D29" s="77" t="s">
        <v>320</v>
      </c>
      <c r="E29" s="66"/>
      <c r="F29" s="68" t="s">
        <v>345</v>
      </c>
    </row>
    <row r="30" spans="1:6" ht="16.5" thickTop="1" thickBot="1">
      <c r="A30" s="14"/>
      <c r="B30" s="87" t="s">
        <v>347</v>
      </c>
      <c r="C30" s="88" t="s">
        <v>319</v>
      </c>
      <c r="D30" s="89" t="s">
        <v>343</v>
      </c>
      <c r="E30" s="90" t="s">
        <v>319</v>
      </c>
      <c r="F30" s="91" t="s">
        <v>348</v>
      </c>
    </row>
    <row r="31" spans="1:6" ht="15.75" thickTop="1">
      <c r="A31" s="14"/>
      <c r="B31" s="114"/>
      <c r="C31" s="114"/>
      <c r="D31" s="114"/>
      <c r="E31" s="114"/>
      <c r="F31" s="114"/>
    </row>
    <row r="32" spans="1:6">
      <c r="A32" s="14"/>
      <c r="B32" s="36"/>
      <c r="C32" s="36"/>
      <c r="D32" s="36"/>
      <c r="E32" s="36"/>
      <c r="F32" s="36"/>
    </row>
  </sheetData>
  <mergeCells count="10">
    <mergeCell ref="C7:D7"/>
    <mergeCell ref="E7:F7"/>
    <mergeCell ref="A1:A2"/>
    <mergeCell ref="B1:F1"/>
    <mergeCell ref="B2:F2"/>
    <mergeCell ref="B3:F3"/>
    <mergeCell ref="A4:A32"/>
    <mergeCell ref="B4:F4"/>
    <mergeCell ref="B31:F31"/>
    <mergeCell ref="B32:F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1.85546875" bestFit="1" customWidth="1"/>
    <col min="4" max="4" width="6.28515625" bestFit="1" customWidth="1"/>
    <col min="6" max="6" width="1.85546875" bestFit="1" customWidth="1"/>
    <col min="7" max="7" width="6.140625" bestFit="1" customWidth="1"/>
    <col min="9" max="9" width="1.85546875" bestFit="1" customWidth="1"/>
    <col min="10" max="10" width="6.140625" bestFit="1" customWidth="1"/>
  </cols>
  <sheetData>
    <row r="1" spans="1:10" ht="15" customHeight="1">
      <c r="A1" s="9" t="s">
        <v>217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81</v>
      </c>
      <c r="B3" s="13" t="s">
        <v>7</v>
      </c>
      <c r="C3" s="13"/>
      <c r="D3" s="13"/>
      <c r="E3" s="13"/>
      <c r="F3" s="13"/>
      <c r="G3" s="13"/>
      <c r="H3" s="13"/>
      <c r="I3" s="13"/>
      <c r="J3" s="13"/>
    </row>
    <row r="4" spans="1:10" ht="15" customHeight="1">
      <c r="A4" s="14" t="s">
        <v>2175</v>
      </c>
      <c r="B4" s="13" t="s">
        <v>7</v>
      </c>
      <c r="C4" s="13"/>
      <c r="D4" s="13"/>
      <c r="E4" s="13"/>
      <c r="F4" s="13"/>
      <c r="G4" s="13"/>
      <c r="H4" s="13"/>
      <c r="I4" s="13"/>
      <c r="J4" s="13"/>
    </row>
    <row r="5" spans="1:10">
      <c r="A5" s="14"/>
      <c r="B5" s="15"/>
      <c r="C5" s="38"/>
      <c r="D5" s="38"/>
      <c r="E5" s="38"/>
      <c r="F5" s="38"/>
      <c r="G5" s="38"/>
      <c r="H5" s="38"/>
      <c r="I5" s="38"/>
      <c r="J5" s="38"/>
    </row>
    <row r="6" spans="1:10" ht="15.75" thickBot="1">
      <c r="A6" s="14"/>
      <c r="B6" s="40"/>
      <c r="C6" s="75"/>
      <c r="D6" s="39"/>
      <c r="E6" s="39"/>
      <c r="F6" s="75"/>
      <c r="G6" s="39"/>
      <c r="H6" s="39"/>
      <c r="I6" s="75"/>
      <c r="J6" s="39"/>
    </row>
    <row r="7" spans="1:10" ht="16.5" thickTop="1" thickBot="1">
      <c r="A7" s="14"/>
      <c r="B7" s="116" t="s">
        <v>384</v>
      </c>
      <c r="C7" s="171" t="s">
        <v>315</v>
      </c>
      <c r="D7" s="171"/>
      <c r="E7" s="66"/>
      <c r="F7" s="172" t="s">
        <v>352</v>
      </c>
      <c r="G7" s="172"/>
      <c r="H7" s="66"/>
      <c r="I7" s="172" t="s">
        <v>353</v>
      </c>
      <c r="J7" s="172"/>
    </row>
    <row r="8" spans="1:10" ht="15.75" thickTop="1">
      <c r="A8" s="14"/>
      <c r="B8" s="121"/>
      <c r="C8" s="50"/>
      <c r="D8" s="122"/>
      <c r="E8" s="41"/>
      <c r="F8" s="50"/>
      <c r="G8" s="122"/>
      <c r="H8" s="41"/>
      <c r="I8" s="50"/>
      <c r="J8" s="41"/>
    </row>
    <row r="9" spans="1:10">
      <c r="A9" s="14"/>
      <c r="B9" s="37" t="s">
        <v>385</v>
      </c>
      <c r="C9" s="53"/>
      <c r="D9" s="123"/>
      <c r="E9" s="38"/>
      <c r="F9" s="53"/>
      <c r="G9" s="123"/>
      <c r="H9" s="38"/>
      <c r="I9" s="53"/>
      <c r="J9" s="53"/>
    </row>
    <row r="10" spans="1:10">
      <c r="A10" s="14"/>
      <c r="B10" s="124" t="s">
        <v>109</v>
      </c>
      <c r="C10" s="125" t="s">
        <v>319</v>
      </c>
      <c r="D10" s="126" t="s">
        <v>386</v>
      </c>
      <c r="E10" s="127"/>
      <c r="F10" s="128" t="s">
        <v>319</v>
      </c>
      <c r="G10" s="129" t="s">
        <v>387</v>
      </c>
      <c r="H10" s="127"/>
      <c r="I10" s="128" t="s">
        <v>319</v>
      </c>
      <c r="J10" s="129" t="s">
        <v>388</v>
      </c>
    </row>
    <row r="11" spans="1:10">
      <c r="A11" s="14"/>
      <c r="B11" s="130" t="s">
        <v>115</v>
      </c>
      <c r="C11" s="53"/>
      <c r="D11" s="117" t="s">
        <v>389</v>
      </c>
      <c r="E11" s="38"/>
      <c r="F11" s="53"/>
      <c r="G11" s="119" t="s">
        <v>390</v>
      </c>
      <c r="H11" s="38"/>
      <c r="I11" s="53"/>
      <c r="J11" s="119" t="s">
        <v>391</v>
      </c>
    </row>
    <row r="12" spans="1:10" ht="15.75" thickBot="1">
      <c r="A12" s="14"/>
      <c r="B12" s="131" t="s">
        <v>392</v>
      </c>
      <c r="C12" s="62"/>
      <c r="D12" s="132">
        <v>-2304</v>
      </c>
      <c r="E12" s="133"/>
      <c r="F12" s="62"/>
      <c r="G12" s="134">
        <v>-1757</v>
      </c>
      <c r="H12" s="133"/>
      <c r="I12" s="62"/>
      <c r="J12" s="135">
        <v>-416</v>
      </c>
    </row>
    <row r="13" spans="1:10" ht="16.5" thickTop="1" thickBot="1">
      <c r="A13" s="14"/>
      <c r="B13" s="136" t="s">
        <v>109</v>
      </c>
      <c r="C13" s="66"/>
      <c r="D13" s="118" t="s">
        <v>393</v>
      </c>
      <c r="E13" s="137"/>
      <c r="F13" s="66"/>
      <c r="G13" s="120" t="s">
        <v>394</v>
      </c>
      <c r="H13" s="137"/>
      <c r="I13" s="66"/>
      <c r="J13" s="120" t="s">
        <v>395</v>
      </c>
    </row>
    <row r="14" spans="1:10" ht="15.75" thickTop="1">
      <c r="A14" s="14"/>
      <c r="B14" s="138"/>
      <c r="C14" s="70"/>
      <c r="D14" s="70"/>
      <c r="E14" s="139"/>
      <c r="F14" s="70"/>
      <c r="G14" s="70"/>
      <c r="H14" s="139"/>
      <c r="I14" s="70"/>
      <c r="J14" s="70"/>
    </row>
    <row r="15" spans="1:10">
      <c r="A15" s="14"/>
      <c r="B15" s="130" t="s">
        <v>113</v>
      </c>
      <c r="C15" s="53"/>
      <c r="D15" s="140">
        <v>-16086</v>
      </c>
      <c r="E15" s="38"/>
      <c r="F15" s="53"/>
      <c r="G15" s="141">
        <v>-7967</v>
      </c>
      <c r="H15" s="38"/>
      <c r="I15" s="53"/>
      <c r="J15" s="119" t="s">
        <v>396</v>
      </c>
    </row>
    <row r="16" spans="1:10" ht="25.5" thickBot="1">
      <c r="A16" s="14"/>
      <c r="B16" s="131" t="s">
        <v>397</v>
      </c>
      <c r="C16" s="62"/>
      <c r="D16" s="142" t="s">
        <v>398</v>
      </c>
      <c r="E16" s="133"/>
      <c r="F16" s="62"/>
      <c r="G16" s="135" t="s">
        <v>399</v>
      </c>
      <c r="H16" s="133"/>
      <c r="I16" s="62"/>
      <c r="J16" s="135">
        <v>-781</v>
      </c>
    </row>
    <row r="17" spans="1:10" ht="16.5" thickTop="1" thickBot="1">
      <c r="A17" s="14"/>
      <c r="B17" s="136" t="s">
        <v>113</v>
      </c>
      <c r="C17" s="66"/>
      <c r="D17" s="143">
        <v>-15399</v>
      </c>
      <c r="E17" s="137"/>
      <c r="F17" s="66"/>
      <c r="G17" s="144">
        <v>-7575</v>
      </c>
      <c r="H17" s="137"/>
      <c r="I17" s="66"/>
      <c r="J17" s="120" t="s">
        <v>400</v>
      </c>
    </row>
    <row r="18" spans="1:10" ht="25.5" thickTop="1">
      <c r="A18" s="14"/>
      <c r="B18" s="138" t="s">
        <v>401</v>
      </c>
      <c r="C18" s="70"/>
      <c r="D18" s="70"/>
      <c r="E18" s="139"/>
      <c r="F18" s="70"/>
      <c r="G18" s="70"/>
      <c r="H18" s="139"/>
      <c r="I18" s="70"/>
      <c r="J18" s="70"/>
    </row>
    <row r="19" spans="1:10" ht="15.75" thickBot="1">
      <c r="A19" s="14"/>
      <c r="B19" s="145" t="s">
        <v>402</v>
      </c>
      <c r="C19" s="146" t="s">
        <v>319</v>
      </c>
      <c r="D19" s="147" t="s">
        <v>403</v>
      </c>
      <c r="E19" s="148"/>
      <c r="F19" s="149" t="s">
        <v>319</v>
      </c>
      <c r="G19" s="150" t="s">
        <v>404</v>
      </c>
      <c r="H19" s="148"/>
      <c r="I19" s="149" t="s">
        <v>319</v>
      </c>
      <c r="J19" s="150" t="s">
        <v>405</v>
      </c>
    </row>
    <row r="20" spans="1:10" ht="15.75" thickTop="1">
      <c r="A20" s="14"/>
      <c r="B20" s="152"/>
      <c r="C20" s="153"/>
      <c r="D20" s="153"/>
      <c r="E20" s="153"/>
      <c r="F20" s="153"/>
      <c r="G20" s="153"/>
      <c r="H20" s="154"/>
      <c r="I20" s="153"/>
      <c r="J20" s="153"/>
    </row>
    <row r="21" spans="1:10">
      <c r="A21" s="14"/>
      <c r="B21" s="124" t="s">
        <v>406</v>
      </c>
      <c r="C21" s="52"/>
      <c r="D21" s="52"/>
      <c r="E21" s="127"/>
      <c r="F21" s="52"/>
      <c r="G21" s="52"/>
      <c r="H21" s="127"/>
      <c r="I21" s="52"/>
      <c r="J21" s="52"/>
    </row>
    <row r="22" spans="1:10" ht="24.75">
      <c r="A22" s="14"/>
      <c r="B22" s="130" t="s">
        <v>407</v>
      </c>
      <c r="C22" s="53"/>
      <c r="D22" s="53"/>
      <c r="E22" s="38"/>
      <c r="F22" s="53"/>
      <c r="G22" s="53"/>
      <c r="H22" s="38"/>
      <c r="I22" s="53"/>
      <c r="J22" s="53"/>
    </row>
    <row r="23" spans="1:10" ht="24.75">
      <c r="A23" s="14"/>
      <c r="B23" s="130" t="s">
        <v>408</v>
      </c>
      <c r="C23" s="53"/>
      <c r="D23" s="117" t="s">
        <v>409</v>
      </c>
      <c r="E23" s="53"/>
      <c r="F23" s="53"/>
      <c r="G23" s="119" t="s">
        <v>410</v>
      </c>
      <c r="H23" s="53"/>
      <c r="I23" s="53"/>
      <c r="J23" s="119" t="s">
        <v>411</v>
      </c>
    </row>
    <row r="24" spans="1:10" ht="24.75">
      <c r="A24" s="14"/>
      <c r="B24" s="124" t="s">
        <v>412</v>
      </c>
      <c r="C24" s="52"/>
      <c r="D24" s="52"/>
      <c r="E24" s="52"/>
      <c r="F24" s="52"/>
      <c r="G24" s="52"/>
      <c r="H24" s="52"/>
      <c r="I24" s="52"/>
      <c r="J24" s="52"/>
    </row>
    <row r="25" spans="1:10" ht="15.75" thickBot="1">
      <c r="A25" s="14"/>
      <c r="B25" s="131" t="s">
        <v>413</v>
      </c>
      <c r="C25" s="62"/>
      <c r="D25" s="142" t="s">
        <v>414</v>
      </c>
      <c r="E25" s="133"/>
      <c r="F25" s="62"/>
      <c r="G25" s="135" t="s">
        <v>415</v>
      </c>
      <c r="H25" s="133"/>
      <c r="I25" s="62"/>
      <c r="J25" s="135" t="s">
        <v>416</v>
      </c>
    </row>
    <row r="26" spans="1:10" ht="25.5" thickTop="1">
      <c r="A26" s="14"/>
      <c r="B26" s="155" t="s">
        <v>417</v>
      </c>
      <c r="C26" s="50"/>
      <c r="D26" s="50"/>
      <c r="E26" s="41"/>
      <c r="F26" s="50"/>
      <c r="G26" s="50"/>
      <c r="H26" s="41"/>
      <c r="I26" s="50"/>
      <c r="J26" s="50"/>
    </row>
    <row r="27" spans="1:10" ht="25.5" thickBot="1">
      <c r="A27" s="14"/>
      <c r="B27" s="156" t="s">
        <v>418</v>
      </c>
      <c r="C27" s="157"/>
      <c r="D27" s="158" t="s">
        <v>419</v>
      </c>
      <c r="E27" s="159"/>
      <c r="F27" s="157"/>
      <c r="G27" s="160" t="s">
        <v>420</v>
      </c>
      <c r="H27" s="159"/>
      <c r="I27" s="157"/>
      <c r="J27" s="160" t="s">
        <v>421</v>
      </c>
    </row>
    <row r="28" spans="1:10" ht="15.75" thickTop="1">
      <c r="A28" s="14"/>
      <c r="B28" s="161"/>
      <c r="C28" s="162"/>
      <c r="D28" s="162"/>
      <c r="E28" s="162"/>
      <c r="F28" s="162"/>
      <c r="G28" s="162"/>
      <c r="H28" s="163"/>
      <c r="I28" s="162"/>
      <c r="J28" s="162"/>
    </row>
    <row r="29" spans="1:10">
      <c r="A29" s="14"/>
      <c r="B29" s="130" t="s">
        <v>422</v>
      </c>
      <c r="C29" s="53"/>
      <c r="D29" s="53"/>
      <c r="E29" s="38"/>
      <c r="F29" s="53"/>
      <c r="G29" s="53"/>
      <c r="H29" s="38"/>
      <c r="I29" s="53"/>
      <c r="J29" s="53"/>
    </row>
    <row r="30" spans="1:10">
      <c r="A30" s="14"/>
      <c r="B30" s="124" t="s">
        <v>118</v>
      </c>
      <c r="C30" s="125" t="s">
        <v>319</v>
      </c>
      <c r="D30" s="126" t="s">
        <v>423</v>
      </c>
      <c r="E30" s="127"/>
      <c r="F30" s="128" t="s">
        <v>319</v>
      </c>
      <c r="G30" s="129" t="s">
        <v>424</v>
      </c>
      <c r="H30" s="127"/>
      <c r="I30" s="128" t="s">
        <v>319</v>
      </c>
      <c r="J30" s="129" t="s">
        <v>425</v>
      </c>
    </row>
    <row r="31" spans="1:10" ht="15.75" thickBot="1">
      <c r="A31" s="14"/>
      <c r="B31" s="164" t="s">
        <v>119</v>
      </c>
      <c r="C31" s="75"/>
      <c r="D31" s="165">
        <v>-0.37</v>
      </c>
      <c r="E31" s="39"/>
      <c r="F31" s="75"/>
      <c r="G31" s="166">
        <v>-0.19</v>
      </c>
      <c r="H31" s="39"/>
      <c r="I31" s="75"/>
      <c r="J31" s="166" t="s">
        <v>426</v>
      </c>
    </row>
    <row r="32" spans="1:10" ht="25.5" thickTop="1">
      <c r="A32" s="14"/>
      <c r="B32" s="138" t="s">
        <v>427</v>
      </c>
      <c r="C32" s="70"/>
      <c r="D32" s="70"/>
      <c r="E32" s="139"/>
      <c r="F32" s="70"/>
      <c r="G32" s="70"/>
      <c r="H32" s="139"/>
      <c r="I32" s="70"/>
      <c r="J32" s="70"/>
    </row>
    <row r="33" spans="1:10" ht="15.75" thickBot="1">
      <c r="A33" s="14"/>
      <c r="B33" s="145" t="s">
        <v>428</v>
      </c>
      <c r="C33" s="146" t="s">
        <v>319</v>
      </c>
      <c r="D33" s="147" t="s">
        <v>429</v>
      </c>
      <c r="E33" s="148"/>
      <c r="F33" s="149" t="s">
        <v>319</v>
      </c>
      <c r="G33" s="150" t="s">
        <v>430</v>
      </c>
      <c r="H33" s="148"/>
      <c r="I33" s="149" t="s">
        <v>319</v>
      </c>
      <c r="J33" s="150" t="s">
        <v>431</v>
      </c>
    </row>
    <row r="34" spans="1:10" ht="15.75" thickTop="1">
      <c r="A34" s="14"/>
      <c r="B34" s="152"/>
      <c r="C34" s="153"/>
      <c r="D34" s="153"/>
      <c r="E34" s="153"/>
      <c r="F34" s="153"/>
      <c r="G34" s="153"/>
      <c r="H34" s="154"/>
      <c r="I34" s="153"/>
      <c r="J34" s="153"/>
    </row>
    <row r="35" spans="1:10">
      <c r="A35" s="14"/>
      <c r="B35" s="124" t="s">
        <v>122</v>
      </c>
      <c r="C35" s="52"/>
      <c r="D35" s="52"/>
      <c r="E35" s="127"/>
      <c r="F35" s="52"/>
      <c r="G35" s="52"/>
      <c r="H35" s="127"/>
      <c r="I35" s="52"/>
      <c r="J35" s="52"/>
    </row>
    <row r="36" spans="1:10">
      <c r="A36" s="14"/>
      <c r="B36" s="130" t="s">
        <v>118</v>
      </c>
      <c r="C36" s="167" t="s">
        <v>319</v>
      </c>
      <c r="D36" s="117" t="s">
        <v>423</v>
      </c>
      <c r="E36" s="38"/>
      <c r="F36" s="168" t="s">
        <v>319</v>
      </c>
      <c r="G36" s="119" t="s">
        <v>424</v>
      </c>
      <c r="H36" s="38"/>
      <c r="I36" s="168" t="s">
        <v>319</v>
      </c>
      <c r="J36" s="119" t="s">
        <v>432</v>
      </c>
    </row>
    <row r="37" spans="1:10" ht="15.75" thickBot="1">
      <c r="A37" s="14"/>
      <c r="B37" s="131" t="s">
        <v>119</v>
      </c>
      <c r="C37" s="62"/>
      <c r="D37" s="142">
        <v>-0.37</v>
      </c>
      <c r="E37" s="133"/>
      <c r="F37" s="62"/>
      <c r="G37" s="135">
        <v>-0.19</v>
      </c>
      <c r="H37" s="133"/>
      <c r="I37" s="62"/>
      <c r="J37" s="135" t="s">
        <v>426</v>
      </c>
    </row>
    <row r="38" spans="1:10" ht="25.5" thickTop="1">
      <c r="A38" s="14"/>
      <c r="B38" s="155" t="s">
        <v>433</v>
      </c>
      <c r="C38" s="50"/>
      <c r="D38" s="50"/>
      <c r="E38" s="41"/>
      <c r="F38" s="50"/>
      <c r="G38" s="50"/>
      <c r="H38" s="41"/>
      <c r="I38" s="50"/>
      <c r="J38" s="50"/>
    </row>
    <row r="39" spans="1:10" ht="15.75" thickBot="1">
      <c r="A39" s="14"/>
      <c r="B39" s="156" t="s">
        <v>428</v>
      </c>
      <c r="C39" s="169" t="s">
        <v>319</v>
      </c>
      <c r="D39" s="158" t="s">
        <v>429</v>
      </c>
      <c r="E39" s="159"/>
      <c r="F39" s="170" t="s">
        <v>319</v>
      </c>
      <c r="G39" s="160" t="s">
        <v>430</v>
      </c>
      <c r="H39" s="159"/>
      <c r="I39" s="170" t="s">
        <v>319</v>
      </c>
      <c r="J39" s="160" t="s">
        <v>434</v>
      </c>
    </row>
    <row r="40" spans="1:10" ht="15.75" thickTop="1">
      <c r="A40" s="14"/>
      <c r="B40" s="114"/>
      <c r="C40" s="114"/>
      <c r="D40" s="114"/>
      <c r="E40" s="114"/>
      <c r="F40" s="114"/>
      <c r="G40" s="114"/>
      <c r="H40" s="114"/>
      <c r="I40" s="114"/>
      <c r="J40" s="114"/>
    </row>
    <row r="41" spans="1:10">
      <c r="A41" s="14"/>
      <c r="B41" s="36"/>
      <c r="C41" s="36"/>
      <c r="D41" s="36"/>
      <c r="E41" s="36"/>
      <c r="F41" s="36"/>
      <c r="G41" s="36"/>
      <c r="H41" s="36"/>
      <c r="I41" s="36"/>
      <c r="J41" s="36"/>
    </row>
  </sheetData>
  <mergeCells count="11">
    <mergeCell ref="B41:J41"/>
    <mergeCell ref="C7:D7"/>
    <mergeCell ref="F7:G7"/>
    <mergeCell ref="I7:J7"/>
    <mergeCell ref="A1:A2"/>
    <mergeCell ref="B1:J1"/>
    <mergeCell ref="B2:J2"/>
    <mergeCell ref="B3:J3"/>
    <mergeCell ref="A4:A41"/>
    <mergeCell ref="B4:J4"/>
    <mergeCell ref="B40:J4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30.42578125" bestFit="1" customWidth="1"/>
    <col min="3" max="3" width="1.85546875" bestFit="1" customWidth="1"/>
    <col min="4" max="4" width="13.42578125" bestFit="1" customWidth="1"/>
    <col min="5" max="5" width="5" bestFit="1" customWidth="1"/>
    <col min="7" max="7" width="20" customWidth="1"/>
    <col min="8" max="8" width="5.7109375" customWidth="1"/>
    <col min="9" max="9" width="18.5703125" bestFit="1" customWidth="1"/>
    <col min="10" max="10" width="1.85546875" bestFit="1" customWidth="1"/>
    <col min="11" max="11" width="4.42578125" bestFit="1" customWidth="1"/>
    <col min="12" max="12" width="12.85546875" bestFit="1" customWidth="1"/>
    <col min="13" max="13" width="1.85546875" bestFit="1" customWidth="1"/>
    <col min="14" max="14" width="5" bestFit="1" customWidth="1"/>
    <col min="15" max="15" width="14.5703125" bestFit="1" customWidth="1"/>
    <col min="16" max="16" width="1.85546875" bestFit="1" customWidth="1"/>
    <col min="17" max="17" width="18.5703125" bestFit="1" customWidth="1"/>
    <col min="19" max="19" width="2" customWidth="1"/>
    <col min="20" max="20" width="14.5703125" customWidth="1"/>
    <col min="22" max="22" width="2" customWidth="1"/>
    <col min="23" max="23" width="16.28515625" customWidth="1"/>
    <col min="24" max="24" width="1.85546875" bestFit="1" customWidth="1"/>
    <col min="25" max="25" width="18.5703125" bestFit="1" customWidth="1"/>
  </cols>
  <sheetData>
    <row r="1" spans="1:25" ht="15" customHeight="1">
      <c r="A1" s="9" t="s">
        <v>217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37</v>
      </c>
      <c r="B3" s="13" t="s">
        <v>7</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2177</v>
      </c>
      <c r="B4" s="13" t="s">
        <v>7</v>
      </c>
      <c r="C4" s="13"/>
      <c r="D4" s="13"/>
      <c r="E4" s="13"/>
      <c r="F4" s="13"/>
      <c r="G4" s="13"/>
      <c r="H4" s="13"/>
      <c r="I4" s="13"/>
      <c r="J4" s="13"/>
      <c r="K4" s="13"/>
      <c r="L4" s="13"/>
      <c r="M4" s="13"/>
      <c r="N4" s="13"/>
      <c r="O4" s="13"/>
      <c r="P4" s="13"/>
      <c r="Q4" s="13"/>
      <c r="R4" s="13"/>
      <c r="S4" s="13"/>
      <c r="T4" s="13"/>
      <c r="U4" s="13"/>
      <c r="V4" s="13"/>
      <c r="W4" s="13"/>
      <c r="X4" s="13"/>
      <c r="Y4" s="13"/>
    </row>
    <row r="5" spans="1:25">
      <c r="A5" s="14"/>
      <c r="B5" s="15"/>
      <c r="C5" s="38"/>
      <c r="D5" s="38"/>
      <c r="E5" s="38"/>
      <c r="F5" s="38"/>
      <c r="G5" s="38"/>
      <c r="H5" s="38"/>
      <c r="I5" s="38"/>
      <c r="J5" s="38"/>
      <c r="K5" s="38"/>
      <c r="L5" s="38"/>
      <c r="M5" s="38"/>
      <c r="N5" s="38"/>
      <c r="O5" s="38"/>
      <c r="P5" s="38"/>
      <c r="Q5" s="38"/>
      <c r="R5" s="38"/>
      <c r="S5" s="38"/>
      <c r="T5" s="38"/>
      <c r="U5" s="38"/>
      <c r="V5" s="38"/>
      <c r="W5" s="38"/>
      <c r="X5" s="38"/>
      <c r="Y5" s="38"/>
    </row>
    <row r="6" spans="1:25" ht="15.75" thickBot="1">
      <c r="A6" s="14"/>
      <c r="B6" s="40"/>
      <c r="C6" s="39"/>
      <c r="D6" s="39"/>
      <c r="E6" s="39"/>
      <c r="F6" s="39"/>
      <c r="G6" s="39"/>
      <c r="H6" s="39"/>
      <c r="I6" s="39"/>
      <c r="J6" s="39"/>
      <c r="K6" s="39"/>
      <c r="L6" s="39"/>
      <c r="M6" s="39"/>
      <c r="N6" s="39"/>
      <c r="O6" s="39"/>
      <c r="P6" s="39"/>
      <c r="Q6" s="39"/>
      <c r="R6" s="39"/>
      <c r="S6" s="39"/>
      <c r="T6" s="39"/>
      <c r="U6" s="39"/>
      <c r="V6" s="39"/>
      <c r="W6" s="39"/>
      <c r="X6" s="39"/>
      <c r="Y6" s="39"/>
    </row>
    <row r="7" spans="1:25" ht="16.5" thickTop="1" thickBot="1">
      <c r="A7" s="14"/>
      <c r="B7" s="41"/>
      <c r="C7" s="137"/>
      <c r="D7" s="196">
        <v>2013</v>
      </c>
      <c r="E7" s="196"/>
      <c r="F7" s="196"/>
      <c r="G7" s="196"/>
      <c r="H7" s="196"/>
      <c r="I7" s="196"/>
      <c r="J7" s="122"/>
      <c r="K7" s="137"/>
      <c r="L7" s="196">
        <v>2012</v>
      </c>
      <c r="M7" s="196"/>
      <c r="N7" s="196"/>
      <c r="O7" s="196"/>
      <c r="P7" s="196"/>
      <c r="Q7" s="196"/>
      <c r="R7" s="122"/>
      <c r="S7" s="137"/>
      <c r="T7" s="196">
        <v>2011</v>
      </c>
      <c r="U7" s="196"/>
      <c r="V7" s="196"/>
      <c r="W7" s="196"/>
      <c r="X7" s="196"/>
      <c r="Y7" s="196"/>
    </row>
    <row r="8" spans="1:25" ht="16.5" thickTop="1" thickBot="1">
      <c r="A8" s="14"/>
      <c r="B8" s="47" t="s">
        <v>442</v>
      </c>
      <c r="C8" s="137"/>
      <c r="D8" s="176" t="s">
        <v>443</v>
      </c>
      <c r="E8" s="197"/>
      <c r="F8" s="197"/>
      <c r="G8" s="176" t="s">
        <v>444</v>
      </c>
      <c r="H8" s="66"/>
      <c r="I8" s="176" t="s">
        <v>445</v>
      </c>
      <c r="J8" s="177"/>
      <c r="K8" s="137"/>
      <c r="L8" s="176" t="s">
        <v>446</v>
      </c>
      <c r="M8" s="197"/>
      <c r="N8" s="197"/>
      <c r="O8" s="176" t="s">
        <v>444</v>
      </c>
      <c r="P8" s="66"/>
      <c r="Q8" s="176" t="s">
        <v>445</v>
      </c>
      <c r="R8" s="177"/>
      <c r="S8" s="137"/>
      <c r="T8" s="176" t="s">
        <v>446</v>
      </c>
      <c r="U8" s="197"/>
      <c r="V8" s="197"/>
      <c r="W8" s="176" t="s">
        <v>444</v>
      </c>
      <c r="X8" s="66"/>
      <c r="Y8" s="176" t="s">
        <v>445</v>
      </c>
    </row>
    <row r="9" spans="1:25" ht="15.75" thickTop="1">
      <c r="A9" s="14"/>
      <c r="B9" s="178" t="s">
        <v>447</v>
      </c>
      <c r="C9" s="179"/>
      <c r="D9" s="180"/>
      <c r="E9" s="198"/>
      <c r="F9" s="198"/>
      <c r="G9" s="180"/>
      <c r="H9" s="180"/>
      <c r="I9" s="180"/>
      <c r="J9" s="41"/>
      <c r="K9" s="179"/>
      <c r="L9" s="180"/>
      <c r="M9" s="198"/>
      <c r="N9" s="198"/>
      <c r="O9" s="180"/>
      <c r="P9" s="180"/>
      <c r="Q9" s="180"/>
      <c r="R9" s="41"/>
      <c r="S9" s="179"/>
      <c r="T9" s="180"/>
      <c r="U9" s="198"/>
      <c r="V9" s="198"/>
      <c r="W9" s="180"/>
      <c r="X9" s="180"/>
      <c r="Y9" s="180"/>
    </row>
    <row r="10" spans="1:25">
      <c r="A10" s="14"/>
      <c r="B10" s="181" t="s">
        <v>448</v>
      </c>
      <c r="C10" s="181" t="s">
        <v>319</v>
      </c>
      <c r="D10" s="57" t="s">
        <v>449</v>
      </c>
      <c r="E10" s="199" t="s">
        <v>319</v>
      </c>
      <c r="F10" s="199"/>
      <c r="G10" s="57" t="s">
        <v>450</v>
      </c>
      <c r="H10" s="56" t="s">
        <v>319</v>
      </c>
      <c r="I10" s="57" t="s">
        <v>451</v>
      </c>
      <c r="J10" s="52"/>
      <c r="K10" s="181" t="s">
        <v>319</v>
      </c>
      <c r="L10" s="57" t="s">
        <v>452</v>
      </c>
      <c r="M10" s="199" t="s">
        <v>319</v>
      </c>
      <c r="N10" s="199"/>
      <c r="O10" s="57" t="s">
        <v>453</v>
      </c>
      <c r="P10" s="56" t="s">
        <v>319</v>
      </c>
      <c r="Q10" s="57" t="s">
        <v>454</v>
      </c>
      <c r="R10" s="52"/>
      <c r="S10" s="181" t="s">
        <v>319</v>
      </c>
      <c r="T10" s="57" t="s">
        <v>455</v>
      </c>
      <c r="U10" s="199" t="s">
        <v>319</v>
      </c>
      <c r="V10" s="199"/>
      <c r="W10" s="57" t="s">
        <v>456</v>
      </c>
      <c r="X10" s="56" t="s">
        <v>319</v>
      </c>
      <c r="Y10" s="57" t="s">
        <v>457</v>
      </c>
    </row>
    <row r="11" spans="1:25" ht="15.75" thickBot="1">
      <c r="A11" s="14"/>
      <c r="B11" s="182" t="s">
        <v>458</v>
      </c>
      <c r="C11" s="183"/>
      <c r="D11" s="184" t="s">
        <v>459</v>
      </c>
      <c r="E11" s="200"/>
      <c r="F11" s="200"/>
      <c r="G11" s="184" t="s">
        <v>459</v>
      </c>
      <c r="H11" s="185"/>
      <c r="I11" s="184" t="s">
        <v>460</v>
      </c>
      <c r="J11" s="185"/>
      <c r="K11" s="183"/>
      <c r="L11" s="186" t="s">
        <v>320</v>
      </c>
      <c r="M11" s="200"/>
      <c r="N11" s="200"/>
      <c r="O11" s="186" t="s">
        <v>320</v>
      </c>
      <c r="P11" s="185"/>
      <c r="Q11" s="186" t="s">
        <v>320</v>
      </c>
      <c r="R11" s="185"/>
      <c r="S11" s="183"/>
      <c r="T11" s="187" t="s">
        <v>320</v>
      </c>
      <c r="U11" s="201"/>
      <c r="V11" s="201"/>
      <c r="W11" s="187" t="s">
        <v>320</v>
      </c>
      <c r="X11" s="75"/>
      <c r="Y11" s="187" t="s">
        <v>320</v>
      </c>
    </row>
    <row r="12" spans="1:25" ht="16.5" thickTop="1" thickBot="1">
      <c r="A12" s="14"/>
      <c r="B12" s="188" t="s">
        <v>461</v>
      </c>
      <c r="C12" s="189"/>
      <c r="D12" s="82" t="s">
        <v>462</v>
      </c>
      <c r="E12" s="202"/>
      <c r="F12" s="202"/>
      <c r="G12" s="82" t="s">
        <v>463</v>
      </c>
      <c r="H12" s="86"/>
      <c r="I12" s="82" t="s">
        <v>464</v>
      </c>
      <c r="J12" s="86"/>
      <c r="K12" s="189"/>
      <c r="L12" s="82" t="s">
        <v>452</v>
      </c>
      <c r="M12" s="202"/>
      <c r="N12" s="202"/>
      <c r="O12" s="82" t="s">
        <v>453</v>
      </c>
      <c r="P12" s="86"/>
      <c r="Q12" s="82" t="s">
        <v>454</v>
      </c>
      <c r="R12" s="86"/>
      <c r="S12" s="189"/>
      <c r="T12" s="82" t="s">
        <v>455</v>
      </c>
      <c r="U12" s="202"/>
      <c r="V12" s="202"/>
      <c r="W12" s="82" t="s">
        <v>456</v>
      </c>
      <c r="X12" s="86"/>
      <c r="Y12" s="82" t="s">
        <v>457</v>
      </c>
    </row>
    <row r="13" spans="1:25" ht="15.75" thickTop="1">
      <c r="A13" s="14"/>
      <c r="B13" s="178" t="s">
        <v>465</v>
      </c>
      <c r="C13" s="179"/>
      <c r="D13" s="180"/>
      <c r="E13" s="198"/>
      <c r="F13" s="198"/>
      <c r="G13" s="180"/>
      <c r="H13" s="180"/>
      <c r="I13" s="180"/>
      <c r="J13" s="180"/>
      <c r="K13" s="179"/>
      <c r="L13" s="180"/>
      <c r="M13" s="198"/>
      <c r="N13" s="198"/>
      <c r="O13" s="180"/>
      <c r="P13" s="180"/>
      <c r="Q13" s="180"/>
      <c r="R13" s="180"/>
      <c r="S13" s="179"/>
      <c r="T13" s="50"/>
      <c r="U13" s="203"/>
      <c r="V13" s="203"/>
      <c r="W13" s="50"/>
      <c r="X13" s="50"/>
      <c r="Y13" s="50"/>
    </row>
    <row r="14" spans="1:25">
      <c r="A14" s="14"/>
      <c r="B14" s="181" t="s">
        <v>448</v>
      </c>
      <c r="C14" s="127"/>
      <c r="D14" s="57" t="s">
        <v>466</v>
      </c>
      <c r="E14" s="204"/>
      <c r="F14" s="204"/>
      <c r="G14" s="57" t="s">
        <v>467</v>
      </c>
      <c r="H14" s="52"/>
      <c r="I14" s="57" t="s">
        <v>464</v>
      </c>
      <c r="J14" s="52"/>
      <c r="K14" s="127"/>
      <c r="L14" s="57" t="s">
        <v>468</v>
      </c>
      <c r="M14" s="204"/>
      <c r="N14" s="204"/>
      <c r="O14" s="57" t="s">
        <v>469</v>
      </c>
      <c r="P14" s="52"/>
      <c r="Q14" s="57" t="s">
        <v>470</v>
      </c>
      <c r="R14" s="52"/>
      <c r="S14" s="127"/>
      <c r="T14" s="56" t="s">
        <v>320</v>
      </c>
      <c r="U14" s="204"/>
      <c r="V14" s="204"/>
      <c r="W14" s="56" t="s">
        <v>320</v>
      </c>
      <c r="X14" s="52"/>
      <c r="Y14" s="56" t="s">
        <v>320</v>
      </c>
    </row>
    <row r="15" spans="1:25" ht="15.75" thickBot="1">
      <c r="A15" s="14"/>
      <c r="B15" s="182" t="s">
        <v>458</v>
      </c>
      <c r="C15" s="183"/>
      <c r="D15" s="184" t="s">
        <v>471</v>
      </c>
      <c r="E15" s="200"/>
      <c r="F15" s="200"/>
      <c r="G15" s="184" t="s">
        <v>471</v>
      </c>
      <c r="H15" s="185"/>
      <c r="I15" s="184" t="s">
        <v>472</v>
      </c>
      <c r="J15" s="185"/>
      <c r="K15" s="183"/>
      <c r="L15" s="184" t="s">
        <v>473</v>
      </c>
      <c r="M15" s="200"/>
      <c r="N15" s="200"/>
      <c r="O15" s="184" t="s">
        <v>474</v>
      </c>
      <c r="P15" s="185"/>
      <c r="Q15" s="184" t="s">
        <v>475</v>
      </c>
      <c r="R15" s="185"/>
      <c r="S15" s="183"/>
      <c r="T15" s="187" t="s">
        <v>320</v>
      </c>
      <c r="U15" s="201"/>
      <c r="V15" s="201"/>
      <c r="W15" s="187" t="s">
        <v>320</v>
      </c>
      <c r="X15" s="75"/>
      <c r="Y15" s="187" t="s">
        <v>320</v>
      </c>
    </row>
    <row r="16" spans="1:25" ht="16.5" thickTop="1" thickBot="1">
      <c r="A16" s="14"/>
      <c r="B16" s="188" t="s">
        <v>476</v>
      </c>
      <c r="C16" s="189"/>
      <c r="D16" s="82" t="s">
        <v>477</v>
      </c>
      <c r="E16" s="202"/>
      <c r="F16" s="202"/>
      <c r="G16" s="82" t="s">
        <v>478</v>
      </c>
      <c r="H16" s="86"/>
      <c r="I16" s="82" t="s">
        <v>479</v>
      </c>
      <c r="J16" s="86"/>
      <c r="K16" s="189"/>
      <c r="L16" s="82" t="s">
        <v>480</v>
      </c>
      <c r="M16" s="202"/>
      <c r="N16" s="202"/>
      <c r="O16" s="82" t="s">
        <v>481</v>
      </c>
      <c r="P16" s="86"/>
      <c r="Q16" s="82" t="s">
        <v>482</v>
      </c>
      <c r="R16" s="86"/>
      <c r="S16" s="189"/>
      <c r="T16" s="81" t="s">
        <v>320</v>
      </c>
      <c r="U16" s="202"/>
      <c r="V16" s="202"/>
      <c r="W16" s="81" t="s">
        <v>320</v>
      </c>
      <c r="X16" s="86"/>
      <c r="Y16" s="81" t="s">
        <v>320</v>
      </c>
    </row>
    <row r="17" spans="1:25" ht="16.5" thickTop="1" thickBot="1">
      <c r="A17" s="14"/>
      <c r="B17" s="190" t="s">
        <v>483</v>
      </c>
      <c r="C17" s="190" t="s">
        <v>319</v>
      </c>
      <c r="D17" s="191" t="s">
        <v>484</v>
      </c>
      <c r="E17" s="205" t="s">
        <v>319</v>
      </c>
      <c r="F17" s="205"/>
      <c r="G17" s="191" t="s">
        <v>485</v>
      </c>
      <c r="H17" s="192" t="s">
        <v>319</v>
      </c>
      <c r="I17" s="191" t="s">
        <v>486</v>
      </c>
      <c r="J17" s="193"/>
      <c r="K17" s="190" t="s">
        <v>319</v>
      </c>
      <c r="L17" s="191" t="s">
        <v>487</v>
      </c>
      <c r="M17" s="205" t="s">
        <v>319</v>
      </c>
      <c r="N17" s="205"/>
      <c r="O17" s="191" t="s">
        <v>488</v>
      </c>
      <c r="P17" s="192" t="s">
        <v>319</v>
      </c>
      <c r="Q17" s="191" t="s">
        <v>489</v>
      </c>
      <c r="R17" s="193"/>
      <c r="S17" s="190" t="s">
        <v>319</v>
      </c>
      <c r="T17" s="194" t="s">
        <v>455</v>
      </c>
      <c r="U17" s="206" t="s">
        <v>319</v>
      </c>
      <c r="V17" s="206"/>
      <c r="W17" s="194" t="s">
        <v>456</v>
      </c>
      <c r="X17" s="195" t="s">
        <v>319</v>
      </c>
      <c r="Y17" s="194" t="s">
        <v>457</v>
      </c>
    </row>
    <row r="18" spans="1:25" ht="15.75" thickTop="1">
      <c r="A18" s="14"/>
      <c r="B18" s="114"/>
      <c r="C18" s="114"/>
      <c r="D18" s="114"/>
      <c r="E18" s="114"/>
      <c r="F18" s="114"/>
      <c r="G18" s="114"/>
      <c r="H18" s="114"/>
      <c r="I18" s="114"/>
      <c r="J18" s="114"/>
      <c r="K18" s="114"/>
      <c r="L18" s="114"/>
      <c r="M18" s="114"/>
      <c r="N18" s="114"/>
      <c r="O18" s="114"/>
      <c r="P18" s="114"/>
      <c r="Q18" s="114"/>
      <c r="R18" s="114"/>
      <c r="S18" s="114"/>
      <c r="T18" s="114"/>
      <c r="U18" s="114"/>
      <c r="V18" s="114"/>
      <c r="W18" s="114"/>
      <c r="X18" s="114"/>
      <c r="Y18" s="114"/>
    </row>
    <row r="19" spans="1:25">
      <c r="A19" s="14"/>
      <c r="B19" s="36"/>
      <c r="C19" s="36"/>
      <c r="D19" s="36"/>
      <c r="E19" s="36"/>
      <c r="F19" s="36"/>
      <c r="G19" s="36"/>
      <c r="H19" s="36"/>
      <c r="I19" s="36"/>
      <c r="J19" s="36"/>
      <c r="K19" s="36"/>
      <c r="L19" s="36"/>
      <c r="M19" s="36"/>
      <c r="N19" s="36"/>
      <c r="O19" s="36"/>
      <c r="P19" s="36"/>
      <c r="Q19" s="36"/>
      <c r="R19" s="36"/>
      <c r="S19" s="36"/>
      <c r="T19" s="36"/>
      <c r="U19" s="36"/>
      <c r="V19" s="36"/>
      <c r="W19" s="36"/>
      <c r="X19" s="36"/>
      <c r="Y19" s="36"/>
    </row>
    <row r="20" spans="1:25" ht="15" customHeight="1">
      <c r="A20" s="14" t="s">
        <v>2178</v>
      </c>
      <c r="B20" s="13" t="s">
        <v>7</v>
      </c>
      <c r="C20" s="13"/>
      <c r="D20" s="13"/>
      <c r="E20" s="13"/>
      <c r="F20" s="13"/>
      <c r="G20" s="13"/>
      <c r="H20" s="13"/>
      <c r="I20" s="13"/>
      <c r="J20" s="13"/>
      <c r="K20" s="13"/>
      <c r="L20" s="13"/>
      <c r="M20" s="13"/>
      <c r="N20" s="13"/>
      <c r="O20" s="13"/>
      <c r="P20" s="13"/>
      <c r="Q20" s="13"/>
      <c r="R20" s="13"/>
      <c r="S20" s="13"/>
      <c r="T20" s="13"/>
      <c r="U20" s="13"/>
      <c r="V20" s="13"/>
      <c r="W20" s="13"/>
      <c r="X20" s="13"/>
      <c r="Y20" s="13"/>
    </row>
    <row r="21" spans="1:25">
      <c r="A21" s="14"/>
      <c r="B21" s="15"/>
      <c r="C21" s="38"/>
      <c r="D21" s="38"/>
      <c r="E21" s="38"/>
      <c r="F21" s="38"/>
      <c r="G21" s="38"/>
      <c r="H21" s="38"/>
      <c r="I21" s="38"/>
      <c r="J21" s="38"/>
      <c r="K21" s="38"/>
      <c r="L21" s="38"/>
      <c r="M21" s="38"/>
      <c r="N21" s="38"/>
      <c r="O21" s="38"/>
      <c r="P21" s="38"/>
      <c r="Q21" s="38"/>
      <c r="R21" s="38"/>
      <c r="S21" s="38"/>
      <c r="T21" s="38"/>
      <c r="U21" s="38"/>
      <c r="V21" s="38"/>
      <c r="W21" s="38"/>
    </row>
    <row r="22" spans="1:25" ht="15.75" thickBot="1">
      <c r="A22" s="14"/>
      <c r="B22" s="40"/>
      <c r="C22" s="39"/>
      <c r="D22" s="39"/>
      <c r="E22" s="39"/>
      <c r="F22" s="39"/>
      <c r="G22" s="39"/>
      <c r="H22" s="39"/>
      <c r="I22" s="39"/>
      <c r="J22" s="39"/>
      <c r="K22" s="39"/>
      <c r="L22" s="39"/>
      <c r="M22" s="39"/>
      <c r="N22" s="39"/>
      <c r="O22" s="39"/>
      <c r="P22" s="39"/>
      <c r="Q22" s="39"/>
      <c r="R22" s="39"/>
      <c r="S22" s="39"/>
      <c r="T22" s="39"/>
      <c r="U22" s="39"/>
      <c r="V22" s="39"/>
      <c r="W22" s="39"/>
    </row>
    <row r="23" spans="1:25" ht="16.5" thickTop="1" thickBot="1">
      <c r="A23" s="14"/>
      <c r="B23" s="207"/>
      <c r="C23" s="41"/>
      <c r="D23" s="41"/>
      <c r="E23" s="41"/>
      <c r="F23" s="41"/>
      <c r="G23" s="41"/>
      <c r="H23" s="41"/>
      <c r="I23" s="41"/>
      <c r="J23" s="41"/>
      <c r="K23" s="41"/>
      <c r="L23" s="41"/>
      <c r="M23" s="41"/>
      <c r="N23" s="41"/>
      <c r="O23" s="41"/>
      <c r="P23" s="41"/>
      <c r="Q23" s="41"/>
      <c r="R23" s="41"/>
      <c r="S23" s="231" t="s">
        <v>494</v>
      </c>
      <c r="T23" s="231"/>
      <c r="U23" s="231"/>
      <c r="V23" s="231"/>
      <c r="W23" s="231"/>
    </row>
    <row r="24" spans="1:25" ht="17.25" thickTop="1" thickBot="1">
      <c r="A24" s="14"/>
      <c r="B24" s="95" t="s">
        <v>495</v>
      </c>
      <c r="C24" s="39"/>
      <c r="D24" s="232" t="s">
        <v>496</v>
      </c>
      <c r="E24" s="232"/>
      <c r="F24" s="177"/>
      <c r="G24" s="232" t="s">
        <v>497</v>
      </c>
      <c r="H24" s="232"/>
      <c r="I24" s="210"/>
      <c r="J24" s="232" t="s">
        <v>498</v>
      </c>
      <c r="K24" s="232"/>
      <c r="L24" s="177"/>
      <c r="M24" s="232" t="s">
        <v>499</v>
      </c>
      <c r="N24" s="232"/>
      <c r="O24" s="177"/>
      <c r="P24" s="232" t="s">
        <v>190</v>
      </c>
      <c r="Q24" s="232"/>
      <c r="R24" s="177"/>
      <c r="S24" s="231" t="s">
        <v>500</v>
      </c>
      <c r="T24" s="231"/>
      <c r="U24" s="211"/>
      <c r="V24" s="231" t="s">
        <v>293</v>
      </c>
      <c r="W24" s="231"/>
    </row>
    <row r="25" spans="1:25" ht="15.75" thickTop="1">
      <c r="A25" s="14"/>
      <c r="B25" s="138" t="s">
        <v>501</v>
      </c>
      <c r="C25" s="139"/>
      <c r="D25" s="212" t="s">
        <v>319</v>
      </c>
      <c r="E25" s="213" t="s">
        <v>502</v>
      </c>
      <c r="F25" s="70"/>
      <c r="G25" s="212" t="s">
        <v>319</v>
      </c>
      <c r="H25" s="213" t="s">
        <v>503</v>
      </c>
      <c r="I25" s="70"/>
      <c r="J25" s="212" t="s">
        <v>319</v>
      </c>
      <c r="K25" s="213" t="s">
        <v>504</v>
      </c>
      <c r="L25" s="70"/>
      <c r="M25" s="212" t="s">
        <v>319</v>
      </c>
      <c r="N25" s="213" t="s">
        <v>505</v>
      </c>
      <c r="O25" s="70"/>
      <c r="P25" s="212" t="s">
        <v>319</v>
      </c>
      <c r="Q25" s="213" t="s">
        <v>455</v>
      </c>
      <c r="R25" s="70"/>
      <c r="S25" s="212" t="s">
        <v>319</v>
      </c>
      <c r="T25" s="213" t="s">
        <v>455</v>
      </c>
      <c r="U25" s="70"/>
      <c r="V25" s="212" t="s">
        <v>319</v>
      </c>
      <c r="W25" s="71" t="s">
        <v>320</v>
      </c>
    </row>
    <row r="26" spans="1:25" ht="15.75" thickBot="1">
      <c r="A26" s="14"/>
      <c r="B26" s="164" t="s">
        <v>506</v>
      </c>
      <c r="C26" s="39"/>
      <c r="D26" s="75"/>
      <c r="E26" s="166">
        <v>-3.1</v>
      </c>
      <c r="F26" s="75"/>
      <c r="G26" s="75"/>
      <c r="H26" s="166">
        <v>-4.5</v>
      </c>
      <c r="I26" s="75"/>
      <c r="J26" s="75"/>
      <c r="K26" s="166">
        <v>-0.1</v>
      </c>
      <c r="L26" s="75"/>
      <c r="M26" s="75"/>
      <c r="N26" s="166">
        <v>-1.5</v>
      </c>
      <c r="O26" s="75"/>
      <c r="P26" s="75"/>
      <c r="Q26" s="166">
        <v>-9.1999999999999993</v>
      </c>
      <c r="R26" s="75"/>
      <c r="S26" s="75"/>
      <c r="T26" s="184">
        <v>-9.1999999999999993</v>
      </c>
      <c r="U26" s="75"/>
      <c r="V26" s="75"/>
      <c r="W26" s="187" t="s">
        <v>320</v>
      </c>
    </row>
    <row r="27" spans="1:25" ht="16.5" thickTop="1" thickBot="1">
      <c r="A27" s="14"/>
      <c r="B27" s="214" t="s">
        <v>507</v>
      </c>
      <c r="C27" s="189"/>
      <c r="D27" s="215" t="s">
        <v>319</v>
      </c>
      <c r="E27" s="216" t="s">
        <v>473</v>
      </c>
      <c r="F27" s="86"/>
      <c r="G27" s="215" t="s">
        <v>319</v>
      </c>
      <c r="H27" s="216" t="s">
        <v>508</v>
      </c>
      <c r="I27" s="86"/>
      <c r="J27" s="215" t="s">
        <v>319</v>
      </c>
      <c r="K27" s="216" t="s">
        <v>509</v>
      </c>
      <c r="L27" s="86"/>
      <c r="M27" s="215" t="s">
        <v>319</v>
      </c>
      <c r="N27" s="216" t="s">
        <v>509</v>
      </c>
      <c r="O27" s="86"/>
      <c r="P27" s="215" t="s">
        <v>319</v>
      </c>
      <c r="Q27" s="216" t="s">
        <v>510</v>
      </c>
      <c r="R27" s="86"/>
      <c r="S27" s="215" t="s">
        <v>319</v>
      </c>
      <c r="T27" s="216" t="s">
        <v>510</v>
      </c>
      <c r="U27" s="86"/>
      <c r="V27" s="215" t="s">
        <v>319</v>
      </c>
      <c r="W27" s="81" t="s">
        <v>320</v>
      </c>
    </row>
    <row r="28" spans="1:25" ht="15.75" thickTop="1">
      <c r="A28" s="14"/>
      <c r="B28" s="155" t="s">
        <v>511</v>
      </c>
      <c r="C28" s="41"/>
      <c r="D28" s="50"/>
      <c r="E28" s="217" t="s">
        <v>512</v>
      </c>
      <c r="F28" s="50"/>
      <c r="G28" s="50"/>
      <c r="H28" s="217" t="s">
        <v>513</v>
      </c>
      <c r="I28" s="50"/>
      <c r="J28" s="50"/>
      <c r="K28" s="217" t="s">
        <v>514</v>
      </c>
      <c r="L28" s="50"/>
      <c r="M28" s="50"/>
      <c r="N28" s="217" t="s">
        <v>515</v>
      </c>
      <c r="O28" s="50"/>
      <c r="P28" s="50"/>
      <c r="Q28" s="217" t="s">
        <v>487</v>
      </c>
      <c r="R28" s="50"/>
      <c r="S28" s="50"/>
      <c r="T28" s="217" t="s">
        <v>452</v>
      </c>
      <c r="U28" s="50"/>
      <c r="V28" s="50"/>
      <c r="W28" s="217" t="s">
        <v>480</v>
      </c>
    </row>
    <row r="29" spans="1:25" ht="15.75" thickBot="1">
      <c r="A29" s="14"/>
      <c r="B29" s="131" t="s">
        <v>516</v>
      </c>
      <c r="C29" s="133"/>
      <c r="D29" s="62"/>
      <c r="E29" s="135">
        <v>-10.1</v>
      </c>
      <c r="F29" s="62"/>
      <c r="G29" s="62"/>
      <c r="H29" s="135">
        <v>-4.5</v>
      </c>
      <c r="I29" s="62"/>
      <c r="J29" s="62"/>
      <c r="K29" s="135">
        <v>-9.4</v>
      </c>
      <c r="L29" s="62"/>
      <c r="M29" s="62"/>
      <c r="N29" s="135">
        <v>-10.4</v>
      </c>
      <c r="O29" s="62"/>
      <c r="P29" s="62"/>
      <c r="Q29" s="135">
        <v>-34.4</v>
      </c>
      <c r="R29" s="62"/>
      <c r="S29" s="62"/>
      <c r="T29" s="135">
        <v>-26.6</v>
      </c>
      <c r="U29" s="62"/>
      <c r="V29" s="62"/>
      <c r="W29" s="135">
        <v>-7.8</v>
      </c>
    </row>
    <row r="30" spans="1:25" ht="16.5" thickTop="1" thickBot="1">
      <c r="A30" s="14"/>
      <c r="B30" s="136" t="s">
        <v>517</v>
      </c>
      <c r="C30" s="137"/>
      <c r="D30" s="218" t="s">
        <v>319</v>
      </c>
      <c r="E30" s="120" t="s">
        <v>518</v>
      </c>
      <c r="F30" s="66"/>
      <c r="G30" s="218" t="s">
        <v>319</v>
      </c>
      <c r="H30" s="120" t="s">
        <v>519</v>
      </c>
      <c r="I30" s="66"/>
      <c r="J30" s="218" t="s">
        <v>319</v>
      </c>
      <c r="K30" s="120" t="s">
        <v>520</v>
      </c>
      <c r="L30" s="66"/>
      <c r="M30" s="218" t="s">
        <v>319</v>
      </c>
      <c r="N30" s="120" t="s">
        <v>521</v>
      </c>
      <c r="O30" s="66"/>
      <c r="P30" s="218" t="s">
        <v>319</v>
      </c>
      <c r="Q30" s="120" t="s">
        <v>463</v>
      </c>
      <c r="R30" s="66"/>
      <c r="S30" s="218" t="s">
        <v>319</v>
      </c>
      <c r="T30" s="120" t="s">
        <v>522</v>
      </c>
      <c r="U30" s="66"/>
      <c r="V30" s="218" t="s">
        <v>319</v>
      </c>
      <c r="W30" s="120" t="s">
        <v>519</v>
      </c>
    </row>
    <row r="31" spans="1:25" ht="15.75" thickTop="1">
      <c r="A31" s="14"/>
      <c r="B31" s="219" t="s">
        <v>523</v>
      </c>
      <c r="C31" s="220"/>
      <c r="D31" s="221"/>
      <c r="E31" s="222" t="s">
        <v>524</v>
      </c>
      <c r="F31" s="221"/>
      <c r="G31" s="221"/>
      <c r="H31" s="222" t="s">
        <v>525</v>
      </c>
      <c r="I31" s="221"/>
      <c r="J31" s="221"/>
      <c r="K31" s="222" t="s">
        <v>526</v>
      </c>
      <c r="L31" s="221"/>
      <c r="M31" s="221"/>
      <c r="N31" s="222" t="s">
        <v>527</v>
      </c>
      <c r="O31" s="221"/>
      <c r="P31" s="221"/>
      <c r="Q31" s="222" t="s">
        <v>484</v>
      </c>
      <c r="R31" s="221"/>
      <c r="S31" s="221"/>
      <c r="T31" s="222" t="s">
        <v>462</v>
      </c>
      <c r="U31" s="221"/>
      <c r="V31" s="221"/>
      <c r="W31" s="222" t="s">
        <v>477</v>
      </c>
    </row>
    <row r="32" spans="1:25" ht="15.75" thickBot="1">
      <c r="A32" s="14"/>
      <c r="B32" s="223" t="s">
        <v>528</v>
      </c>
      <c r="C32" s="39"/>
      <c r="D32" s="75"/>
      <c r="E32" s="165">
        <v>-3.3</v>
      </c>
      <c r="F32" s="75"/>
      <c r="G32" s="75"/>
      <c r="H32" s="165">
        <v>-2.9</v>
      </c>
      <c r="I32" s="75"/>
      <c r="J32" s="75"/>
      <c r="K32" s="165">
        <v>-2</v>
      </c>
      <c r="L32" s="75"/>
      <c r="M32" s="75"/>
      <c r="N32" s="165">
        <v>-25.6</v>
      </c>
      <c r="O32" s="75"/>
      <c r="P32" s="75"/>
      <c r="Q32" s="165">
        <v>-33.799999999999997</v>
      </c>
      <c r="R32" s="75"/>
      <c r="S32" s="75"/>
      <c r="T32" s="165">
        <v>-9.6999999999999993</v>
      </c>
      <c r="U32" s="75"/>
      <c r="V32" s="75"/>
      <c r="W32" s="165">
        <v>-24.1</v>
      </c>
    </row>
    <row r="33" spans="1:25" ht="16.5" thickTop="1" thickBot="1">
      <c r="A33" s="14"/>
      <c r="B33" s="224" t="s">
        <v>529</v>
      </c>
      <c r="C33" s="225"/>
      <c r="D33" s="226" t="s">
        <v>319</v>
      </c>
      <c r="E33" s="227" t="s">
        <v>530</v>
      </c>
      <c r="F33" s="228"/>
      <c r="G33" s="226" t="s">
        <v>319</v>
      </c>
      <c r="H33" s="229" t="s">
        <v>320</v>
      </c>
      <c r="I33" s="228"/>
      <c r="J33" s="226" t="s">
        <v>319</v>
      </c>
      <c r="K33" s="227" t="s">
        <v>504</v>
      </c>
      <c r="L33" s="228"/>
      <c r="M33" s="226" t="s">
        <v>319</v>
      </c>
      <c r="N33" s="229" t="s">
        <v>320</v>
      </c>
      <c r="O33" s="228"/>
      <c r="P33" s="226" t="s">
        <v>319</v>
      </c>
      <c r="Q33" s="227" t="s">
        <v>531</v>
      </c>
      <c r="R33" s="228"/>
      <c r="S33" s="226" t="s">
        <v>319</v>
      </c>
      <c r="T33" s="227" t="s">
        <v>469</v>
      </c>
      <c r="U33" s="228"/>
      <c r="V33" s="226" t="s">
        <v>319</v>
      </c>
      <c r="W33" s="227" t="s">
        <v>532</v>
      </c>
    </row>
    <row r="34" spans="1:25" ht="15.75" thickTop="1">
      <c r="A34" s="14"/>
      <c r="B34" s="30"/>
      <c r="C34" s="30"/>
      <c r="D34" s="30"/>
      <c r="E34" s="30"/>
      <c r="F34" s="30"/>
      <c r="G34" s="30"/>
      <c r="H34" s="30"/>
      <c r="I34" s="30"/>
      <c r="J34" s="30"/>
      <c r="K34" s="30"/>
      <c r="L34" s="30"/>
      <c r="M34" s="30"/>
      <c r="N34" s="30"/>
      <c r="O34" s="30"/>
      <c r="P34" s="30"/>
      <c r="Q34" s="30"/>
      <c r="R34" s="30"/>
      <c r="S34" s="30"/>
      <c r="T34" s="30"/>
      <c r="U34" s="30"/>
      <c r="V34" s="30"/>
      <c r="W34" s="30"/>
      <c r="X34" s="30"/>
      <c r="Y34" s="30"/>
    </row>
    <row r="35" spans="1:25">
      <c r="A35" s="14"/>
      <c r="B35" s="36"/>
      <c r="C35" s="36"/>
      <c r="D35" s="36"/>
      <c r="E35" s="36"/>
      <c r="F35" s="36"/>
      <c r="G35" s="36"/>
      <c r="H35" s="36"/>
      <c r="I35" s="36"/>
      <c r="J35" s="36"/>
      <c r="K35" s="36"/>
      <c r="L35" s="36"/>
      <c r="M35" s="36"/>
      <c r="N35" s="36"/>
      <c r="O35" s="36"/>
      <c r="P35" s="36"/>
      <c r="Q35" s="36"/>
      <c r="R35" s="36"/>
      <c r="S35" s="36"/>
      <c r="T35" s="36"/>
      <c r="U35" s="36"/>
      <c r="V35" s="36"/>
      <c r="W35" s="36"/>
      <c r="X35" s="36"/>
      <c r="Y35" s="36"/>
    </row>
  </sheetData>
  <mergeCells count="53">
    <mergeCell ref="B20:Y20"/>
    <mergeCell ref="B34:Y34"/>
    <mergeCell ref="B35:Y35"/>
    <mergeCell ref="V24:W24"/>
    <mergeCell ref="A1:A2"/>
    <mergeCell ref="B1:Y1"/>
    <mergeCell ref="B2:Y2"/>
    <mergeCell ref="B3:Y3"/>
    <mergeCell ref="A4:A19"/>
    <mergeCell ref="B4:Y4"/>
    <mergeCell ref="B18:Y18"/>
    <mergeCell ref="B19:Y19"/>
    <mergeCell ref="A20:A35"/>
    <mergeCell ref="E17:F17"/>
    <mergeCell ref="M17:N17"/>
    <mergeCell ref="U17:V17"/>
    <mergeCell ref="S23:W23"/>
    <mergeCell ref="D24:E24"/>
    <mergeCell ref="G24:H24"/>
    <mergeCell ref="J24:K24"/>
    <mergeCell ref="M24:N24"/>
    <mergeCell ref="P24:Q24"/>
    <mergeCell ref="S24:T24"/>
    <mergeCell ref="E15:F15"/>
    <mergeCell ref="M15:N15"/>
    <mergeCell ref="U15:V15"/>
    <mergeCell ref="E16:F16"/>
    <mergeCell ref="M16:N16"/>
    <mergeCell ref="U16:V16"/>
    <mergeCell ref="E13:F13"/>
    <mergeCell ref="M13:N13"/>
    <mergeCell ref="U13:V13"/>
    <mergeCell ref="E14:F14"/>
    <mergeCell ref="M14:N14"/>
    <mergeCell ref="U14:V14"/>
    <mergeCell ref="E11:F11"/>
    <mergeCell ref="M11:N11"/>
    <mergeCell ref="U11:V11"/>
    <mergeCell ref="E12:F12"/>
    <mergeCell ref="M12:N12"/>
    <mergeCell ref="U12:V12"/>
    <mergeCell ref="E9:F9"/>
    <mergeCell ref="M9:N9"/>
    <mergeCell ref="U9:V9"/>
    <mergeCell ref="E10:F10"/>
    <mergeCell ref="M10:N10"/>
    <mergeCell ref="U10:V10"/>
    <mergeCell ref="D7:I7"/>
    <mergeCell ref="L7:Q7"/>
    <mergeCell ref="T7:Y7"/>
    <mergeCell ref="E8:F8"/>
    <mergeCell ref="M8:N8"/>
    <mergeCell ref="U8:V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5"/>
  <sheetViews>
    <sheetView showGridLines="0" workbookViewId="0"/>
  </sheetViews>
  <sheetFormatPr defaultRowHeight="15"/>
  <cols>
    <col min="1" max="2" width="36.5703125" bestFit="1" customWidth="1"/>
    <col min="3" max="4" width="6" bestFit="1" customWidth="1"/>
    <col min="5" max="5" width="7" bestFit="1" customWidth="1"/>
    <col min="7" max="7" width="5.85546875" bestFit="1" customWidth="1"/>
    <col min="8" max="8" width="7" bestFit="1" customWidth="1"/>
    <col min="9" max="9" width="6" bestFit="1" customWidth="1"/>
    <col min="10" max="10" width="1.85546875" bestFit="1" customWidth="1"/>
    <col min="11" max="11" width="6.28515625" bestFit="1" customWidth="1"/>
    <col min="13" max="13" width="5.85546875" bestFit="1" customWidth="1"/>
    <col min="14" max="14" width="6.28515625" bestFit="1" customWidth="1"/>
    <col min="16" max="16" width="1.85546875" bestFit="1" customWidth="1"/>
    <col min="17" max="17" width="5.85546875" bestFit="1" customWidth="1"/>
    <col min="19" max="19" width="1.85546875" bestFit="1" customWidth="1"/>
    <col min="20" max="20" width="4.85546875" bestFit="1" customWidth="1"/>
  </cols>
  <sheetData>
    <row r="1" spans="1:20" ht="15" customHeight="1">
      <c r="A1" s="9" t="s">
        <v>217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540</v>
      </c>
      <c r="B3" s="13" t="s">
        <v>7</v>
      </c>
      <c r="C3" s="13"/>
      <c r="D3" s="13"/>
      <c r="E3" s="13"/>
      <c r="F3" s="13"/>
      <c r="G3" s="13"/>
      <c r="H3" s="13"/>
      <c r="I3" s="13"/>
      <c r="J3" s="13"/>
      <c r="K3" s="13"/>
      <c r="L3" s="13"/>
      <c r="M3" s="13"/>
      <c r="N3" s="13"/>
      <c r="O3" s="13"/>
      <c r="P3" s="13"/>
      <c r="Q3" s="13"/>
      <c r="R3" s="13"/>
      <c r="S3" s="13"/>
      <c r="T3" s="13"/>
    </row>
    <row r="4" spans="1:20" ht="15" customHeight="1">
      <c r="A4" s="14" t="s">
        <v>2180</v>
      </c>
      <c r="B4" s="13" t="s">
        <v>7</v>
      </c>
      <c r="C4" s="13"/>
      <c r="D4" s="13"/>
      <c r="E4" s="13"/>
      <c r="F4" s="13"/>
      <c r="G4" s="13"/>
      <c r="H4" s="13"/>
      <c r="I4" s="13"/>
      <c r="J4" s="13"/>
      <c r="K4" s="13"/>
      <c r="L4" s="13"/>
      <c r="M4" s="13"/>
      <c r="N4" s="13"/>
      <c r="O4" s="13"/>
      <c r="P4" s="13"/>
      <c r="Q4" s="13"/>
      <c r="R4" s="13"/>
      <c r="S4" s="13"/>
      <c r="T4" s="13"/>
    </row>
    <row r="5" spans="1:20">
      <c r="A5" s="14"/>
      <c r="B5" s="235"/>
      <c r="C5" s="234"/>
      <c r="D5" s="38"/>
      <c r="E5" s="38"/>
      <c r="F5" s="38"/>
      <c r="G5" s="38"/>
      <c r="H5" s="38"/>
      <c r="I5" s="38"/>
      <c r="J5" s="38"/>
      <c r="K5" s="38"/>
      <c r="L5" s="38"/>
      <c r="M5" s="38"/>
      <c r="N5" s="38"/>
    </row>
    <row r="6" spans="1:20" ht="15.75" thickBot="1">
      <c r="A6" s="14"/>
      <c r="B6" s="237"/>
      <c r="C6" s="236"/>
      <c r="D6" s="39"/>
      <c r="E6" s="39"/>
      <c r="F6" s="39"/>
      <c r="G6" s="39"/>
      <c r="H6" s="39"/>
      <c r="I6" s="39"/>
      <c r="J6" s="39"/>
      <c r="K6" s="39"/>
      <c r="L6" s="39"/>
      <c r="M6" s="39"/>
      <c r="N6" s="39"/>
    </row>
    <row r="7" spans="1:20" ht="16.5" thickTop="1">
      <c r="A7" s="14"/>
      <c r="B7" s="239"/>
      <c r="C7" s="238"/>
      <c r="D7" s="41"/>
      <c r="E7" s="41"/>
      <c r="F7" s="41"/>
      <c r="G7" s="41"/>
      <c r="H7" s="41"/>
      <c r="I7" s="41"/>
      <c r="J7" s="251" t="s">
        <v>548</v>
      </c>
      <c r="K7" s="251"/>
      <c r="L7" s="251"/>
      <c r="M7" s="251"/>
      <c r="N7" s="251"/>
    </row>
    <row r="8" spans="1:20" ht="16.5" thickBot="1">
      <c r="A8" s="14"/>
      <c r="B8" s="240"/>
      <c r="C8" s="234"/>
      <c r="D8" s="232" t="s">
        <v>549</v>
      </c>
      <c r="E8" s="232"/>
      <c r="F8" s="232"/>
      <c r="G8" s="232"/>
      <c r="H8" s="232"/>
      <c r="I8" s="38"/>
      <c r="J8" s="232" t="s">
        <v>550</v>
      </c>
      <c r="K8" s="232"/>
      <c r="L8" s="232"/>
      <c r="M8" s="232"/>
      <c r="N8" s="232"/>
    </row>
    <row r="9" spans="1:20" ht="16.5" thickTop="1" thickBot="1">
      <c r="A9" s="14"/>
      <c r="B9" s="95" t="s">
        <v>313</v>
      </c>
      <c r="C9" s="39"/>
      <c r="D9" s="171" t="s">
        <v>315</v>
      </c>
      <c r="E9" s="171"/>
      <c r="F9" s="137"/>
      <c r="G9" s="172" t="s">
        <v>352</v>
      </c>
      <c r="H9" s="172"/>
      <c r="I9" s="75"/>
      <c r="J9" s="171" t="s">
        <v>315</v>
      </c>
      <c r="K9" s="171"/>
      <c r="L9" s="137"/>
      <c r="M9" s="172" t="s">
        <v>352</v>
      </c>
      <c r="N9" s="172"/>
    </row>
    <row r="10" spans="1:20" ht="15.75" thickTop="1">
      <c r="A10" s="14"/>
      <c r="B10" s="138" t="s">
        <v>551</v>
      </c>
      <c r="C10" s="139"/>
      <c r="D10" s="241" t="s">
        <v>319</v>
      </c>
      <c r="E10" s="242" t="s">
        <v>552</v>
      </c>
      <c r="F10" s="139"/>
      <c r="G10" s="212" t="s">
        <v>319</v>
      </c>
      <c r="H10" s="213" t="s">
        <v>553</v>
      </c>
      <c r="I10" s="139"/>
      <c r="J10" s="241" t="s">
        <v>319</v>
      </c>
      <c r="K10" s="242" t="s">
        <v>554</v>
      </c>
      <c r="L10" s="139"/>
      <c r="M10" s="212" t="s">
        <v>319</v>
      </c>
      <c r="N10" s="213" t="s">
        <v>555</v>
      </c>
    </row>
    <row r="11" spans="1:20">
      <c r="A11" s="14"/>
      <c r="B11" s="130" t="s">
        <v>556</v>
      </c>
      <c r="C11" s="38"/>
      <c r="D11" s="53"/>
      <c r="E11" s="117" t="s">
        <v>557</v>
      </c>
      <c r="F11" s="38"/>
      <c r="G11" s="53"/>
      <c r="H11" s="119" t="s">
        <v>558</v>
      </c>
      <c r="I11" s="38"/>
      <c r="J11" s="53"/>
      <c r="K11" s="168" t="s">
        <v>320</v>
      </c>
      <c r="L11" s="38"/>
      <c r="M11" s="53"/>
      <c r="N11" s="168" t="s">
        <v>320</v>
      </c>
    </row>
    <row r="12" spans="1:20">
      <c r="A12" s="14"/>
      <c r="B12" s="124" t="s">
        <v>559</v>
      </c>
      <c r="C12" s="127"/>
      <c r="D12" s="52"/>
      <c r="E12" s="126" t="s">
        <v>560</v>
      </c>
      <c r="F12" s="127"/>
      <c r="G12" s="52"/>
      <c r="H12" s="129" t="s">
        <v>561</v>
      </c>
      <c r="I12" s="127"/>
      <c r="J12" s="52"/>
      <c r="K12" s="126" t="s">
        <v>562</v>
      </c>
      <c r="L12" s="127"/>
      <c r="M12" s="52"/>
      <c r="N12" s="129" t="s">
        <v>563</v>
      </c>
    </row>
    <row r="13" spans="1:20">
      <c r="A13" s="14"/>
      <c r="B13" s="130" t="s">
        <v>564</v>
      </c>
      <c r="C13" s="38"/>
      <c r="D13" s="53"/>
      <c r="E13" s="117" t="s">
        <v>565</v>
      </c>
      <c r="F13" s="38"/>
      <c r="G13" s="53"/>
      <c r="H13" s="119" t="s">
        <v>565</v>
      </c>
      <c r="I13" s="38"/>
      <c r="J13" s="53"/>
      <c r="K13" s="117" t="s">
        <v>566</v>
      </c>
      <c r="L13" s="38"/>
      <c r="M13" s="53"/>
      <c r="N13" s="119" t="s">
        <v>567</v>
      </c>
    </row>
    <row r="14" spans="1:20">
      <c r="A14" s="14"/>
      <c r="B14" s="124" t="s">
        <v>568</v>
      </c>
      <c r="C14" s="127"/>
      <c r="D14" s="52"/>
      <c r="E14" s="126" t="s">
        <v>569</v>
      </c>
      <c r="F14" s="127"/>
      <c r="G14" s="52"/>
      <c r="H14" s="128" t="s">
        <v>320</v>
      </c>
      <c r="I14" s="127"/>
      <c r="J14" s="52"/>
      <c r="K14" s="128" t="s">
        <v>320</v>
      </c>
      <c r="L14" s="127"/>
      <c r="M14" s="52"/>
      <c r="N14" s="128" t="s">
        <v>320</v>
      </c>
    </row>
    <row r="15" spans="1:20">
      <c r="A15" s="14"/>
      <c r="B15" s="130" t="s">
        <v>570</v>
      </c>
      <c r="C15" s="38"/>
      <c r="D15" s="53"/>
      <c r="E15" s="140">
        <v>-23442</v>
      </c>
      <c r="F15" s="38"/>
      <c r="G15" s="53"/>
      <c r="H15" s="119" t="s">
        <v>571</v>
      </c>
      <c r="I15" s="38"/>
      <c r="J15" s="53"/>
      <c r="K15" s="140">
        <v>-2055</v>
      </c>
      <c r="L15" s="38"/>
      <c r="M15" s="53"/>
      <c r="N15" s="119">
        <v>-236</v>
      </c>
    </row>
    <row r="16" spans="1:20">
      <c r="A16" s="14"/>
      <c r="B16" s="124" t="s">
        <v>572</v>
      </c>
      <c r="C16" s="127"/>
      <c r="D16" s="52"/>
      <c r="E16" s="243">
        <v>-11107</v>
      </c>
      <c r="F16" s="127"/>
      <c r="G16" s="52"/>
      <c r="H16" s="244">
        <v>-11464</v>
      </c>
      <c r="I16" s="127"/>
      <c r="J16" s="52"/>
      <c r="K16" s="126">
        <v>-107</v>
      </c>
      <c r="L16" s="127"/>
      <c r="M16" s="52"/>
      <c r="N16" s="129">
        <v>-203</v>
      </c>
    </row>
    <row r="17" spans="1:20" ht="15.75" thickBot="1">
      <c r="A17" s="14"/>
      <c r="B17" s="164" t="s">
        <v>573</v>
      </c>
      <c r="C17" s="39"/>
      <c r="D17" s="75"/>
      <c r="E17" s="165">
        <v>-11</v>
      </c>
      <c r="F17" s="39"/>
      <c r="G17" s="75"/>
      <c r="H17" s="166" t="s">
        <v>574</v>
      </c>
      <c r="I17" s="39"/>
      <c r="J17" s="75"/>
      <c r="K17" s="105" t="s">
        <v>320</v>
      </c>
      <c r="L17" s="39"/>
      <c r="M17" s="75"/>
      <c r="N17" s="105" t="s">
        <v>320</v>
      </c>
    </row>
    <row r="18" spans="1:20" ht="16.5" thickTop="1" thickBot="1">
      <c r="A18" s="14"/>
      <c r="B18" s="245" t="s">
        <v>575</v>
      </c>
      <c r="C18" s="246"/>
      <c r="D18" s="247" t="s">
        <v>319</v>
      </c>
      <c r="E18" s="248" t="s">
        <v>576</v>
      </c>
      <c r="F18" s="246"/>
      <c r="G18" s="249" t="s">
        <v>319</v>
      </c>
      <c r="H18" s="250" t="s">
        <v>552</v>
      </c>
      <c r="I18" s="246"/>
      <c r="J18" s="247" t="s">
        <v>319</v>
      </c>
      <c r="K18" s="248" t="s">
        <v>577</v>
      </c>
      <c r="L18" s="246"/>
      <c r="M18" s="249" t="s">
        <v>319</v>
      </c>
      <c r="N18" s="250" t="s">
        <v>554</v>
      </c>
    </row>
    <row r="19" spans="1:20" ht="15.75" thickTop="1">
      <c r="A19" s="14"/>
      <c r="B19" s="30"/>
      <c r="C19" s="30"/>
      <c r="D19" s="30"/>
      <c r="E19" s="30"/>
      <c r="F19" s="30"/>
      <c r="G19" s="30"/>
      <c r="H19" s="30"/>
      <c r="I19" s="30"/>
      <c r="J19" s="30"/>
      <c r="K19" s="30"/>
      <c r="L19" s="30"/>
      <c r="M19" s="30"/>
      <c r="N19" s="30"/>
      <c r="O19" s="30"/>
      <c r="P19" s="30"/>
      <c r="Q19" s="30"/>
      <c r="R19" s="30"/>
      <c r="S19" s="30"/>
      <c r="T19" s="30"/>
    </row>
    <row r="20" spans="1:20">
      <c r="A20" s="14"/>
      <c r="B20" s="36"/>
      <c r="C20" s="36"/>
      <c r="D20" s="36"/>
      <c r="E20" s="36"/>
      <c r="F20" s="36"/>
      <c r="G20" s="36"/>
      <c r="H20" s="36"/>
      <c r="I20" s="36"/>
      <c r="J20" s="36"/>
      <c r="K20" s="36"/>
      <c r="L20" s="36"/>
      <c r="M20" s="36"/>
      <c r="N20" s="36"/>
      <c r="O20" s="36"/>
      <c r="P20" s="36"/>
      <c r="Q20" s="36"/>
      <c r="R20" s="36"/>
      <c r="S20" s="36"/>
      <c r="T20" s="36"/>
    </row>
    <row r="21" spans="1:20" ht="15" customHeight="1">
      <c r="A21" s="14" t="s">
        <v>2181</v>
      </c>
      <c r="B21" s="13" t="s">
        <v>7</v>
      </c>
      <c r="C21" s="13"/>
      <c r="D21" s="13"/>
      <c r="E21" s="13"/>
      <c r="F21" s="13"/>
      <c r="G21" s="13"/>
      <c r="H21" s="13"/>
      <c r="I21" s="13"/>
      <c r="J21" s="13"/>
      <c r="K21" s="13"/>
      <c r="L21" s="13"/>
      <c r="M21" s="13"/>
      <c r="N21" s="13"/>
      <c r="O21" s="13"/>
      <c r="P21" s="13"/>
      <c r="Q21" s="13"/>
      <c r="R21" s="13"/>
      <c r="S21" s="13"/>
      <c r="T21" s="13"/>
    </row>
    <row r="22" spans="1:20">
      <c r="A22" s="14"/>
      <c r="B22" s="235"/>
      <c r="C22" s="38"/>
      <c r="D22" s="38"/>
      <c r="E22" s="38"/>
      <c r="F22" s="38"/>
      <c r="G22" s="38"/>
      <c r="H22" s="38"/>
      <c r="I22" s="38"/>
      <c r="J22" s="38"/>
      <c r="K22" s="38"/>
      <c r="L22" s="38"/>
      <c r="M22" s="38"/>
      <c r="N22" s="38"/>
      <c r="O22" s="38"/>
      <c r="P22" s="38"/>
      <c r="Q22" s="38"/>
    </row>
    <row r="23" spans="1:20" ht="15.75" thickBot="1">
      <c r="A23" s="14"/>
      <c r="B23" s="252"/>
      <c r="C23" s="39"/>
      <c r="D23" s="39"/>
      <c r="E23" s="39"/>
      <c r="F23" s="39"/>
      <c r="G23" s="39"/>
      <c r="H23" s="39"/>
      <c r="I23" s="39"/>
      <c r="J23" s="39"/>
      <c r="K23" s="39"/>
      <c r="L23" s="39"/>
      <c r="M23" s="39"/>
      <c r="N23" s="39"/>
      <c r="O23" s="39"/>
      <c r="P23" s="39"/>
      <c r="Q23" s="39"/>
    </row>
    <row r="24" spans="1:20" ht="15.75" thickTop="1">
      <c r="A24" s="14"/>
      <c r="B24" s="253"/>
      <c r="C24" s="41"/>
      <c r="D24" s="41"/>
      <c r="E24" s="41"/>
      <c r="F24" s="41"/>
      <c r="G24" s="41"/>
      <c r="H24" s="41"/>
      <c r="I24" s="41"/>
      <c r="J24" s="41"/>
      <c r="K24" s="41"/>
      <c r="L24" s="251" t="s">
        <v>548</v>
      </c>
      <c r="M24" s="251"/>
      <c r="N24" s="251"/>
      <c r="O24" s="251"/>
      <c r="P24" s="251"/>
      <c r="Q24" s="251"/>
    </row>
    <row r="25" spans="1:20" ht="15.75" thickBot="1">
      <c r="A25" s="14"/>
      <c r="B25" s="254"/>
      <c r="C25" s="38"/>
      <c r="D25" s="232" t="s">
        <v>549</v>
      </c>
      <c r="E25" s="232"/>
      <c r="F25" s="232"/>
      <c r="G25" s="232"/>
      <c r="H25" s="232"/>
      <c r="I25" s="232"/>
      <c r="J25" s="39"/>
      <c r="K25" s="38"/>
      <c r="L25" s="232" t="s">
        <v>550</v>
      </c>
      <c r="M25" s="232"/>
      <c r="N25" s="232"/>
      <c r="O25" s="232"/>
      <c r="P25" s="232"/>
      <c r="Q25" s="232"/>
    </row>
    <row r="26" spans="1:20" ht="24.75" thickTop="1">
      <c r="A26" s="14"/>
      <c r="B26" s="255" t="s">
        <v>579</v>
      </c>
      <c r="C26" s="256"/>
      <c r="D26" s="257"/>
      <c r="E26" s="257"/>
      <c r="F26" s="257"/>
      <c r="G26" s="257"/>
      <c r="H26" s="257"/>
      <c r="I26" s="257"/>
      <c r="J26" s="257"/>
      <c r="K26" s="127"/>
      <c r="L26" s="257"/>
      <c r="M26" s="257"/>
      <c r="N26" s="257"/>
      <c r="O26" s="257"/>
      <c r="P26" s="257"/>
      <c r="Q26" s="257"/>
    </row>
    <row r="27" spans="1:20" ht="15.75" thickBot="1">
      <c r="A27" s="14"/>
      <c r="B27" s="131" t="s">
        <v>580</v>
      </c>
      <c r="C27" s="133"/>
      <c r="D27" s="142" t="s">
        <v>315</v>
      </c>
      <c r="E27" s="133"/>
      <c r="F27" s="133"/>
      <c r="G27" s="133"/>
      <c r="H27" s="133"/>
      <c r="I27" s="135" t="s">
        <v>352</v>
      </c>
      <c r="J27" s="133"/>
      <c r="K27" s="62"/>
      <c r="L27" s="133"/>
      <c r="M27" s="133"/>
      <c r="N27" s="142" t="s">
        <v>315</v>
      </c>
      <c r="O27" s="133"/>
      <c r="P27" s="133"/>
      <c r="Q27" s="135" t="s">
        <v>352</v>
      </c>
    </row>
    <row r="28" spans="1:20" ht="15.75" thickTop="1">
      <c r="A28" s="14"/>
      <c r="B28" s="155" t="s">
        <v>581</v>
      </c>
      <c r="C28" s="50"/>
      <c r="D28" s="258" t="s">
        <v>582</v>
      </c>
      <c r="E28" s="41"/>
      <c r="F28" s="41"/>
      <c r="G28" s="41"/>
      <c r="H28" s="41"/>
      <c r="I28" s="217" t="s">
        <v>583</v>
      </c>
      <c r="J28" s="41"/>
      <c r="K28" s="41"/>
      <c r="L28" s="50"/>
      <c r="M28" s="41"/>
      <c r="N28" s="258" t="s">
        <v>582</v>
      </c>
      <c r="O28" s="41"/>
      <c r="P28" s="50"/>
      <c r="Q28" s="217" t="s">
        <v>583</v>
      </c>
    </row>
    <row r="29" spans="1:20" ht="15.75" thickBot="1">
      <c r="A29" s="14"/>
      <c r="B29" s="145" t="s">
        <v>584</v>
      </c>
      <c r="C29" s="259"/>
      <c r="D29" s="147" t="s">
        <v>585</v>
      </c>
      <c r="E29" s="148"/>
      <c r="F29" s="148"/>
      <c r="G29" s="148"/>
      <c r="H29" s="148"/>
      <c r="I29" s="150" t="s">
        <v>586</v>
      </c>
      <c r="J29" s="148"/>
      <c r="K29" s="148"/>
      <c r="L29" s="259"/>
      <c r="M29" s="148"/>
      <c r="N29" s="146" t="s">
        <v>587</v>
      </c>
      <c r="O29" s="148"/>
      <c r="P29" s="259"/>
      <c r="Q29" s="149" t="s">
        <v>587</v>
      </c>
    </row>
    <row r="30" spans="1:20" ht="15.75" thickTop="1">
      <c r="A30" s="14"/>
      <c r="B30" s="30"/>
      <c r="C30" s="30"/>
      <c r="D30" s="30"/>
      <c r="E30" s="30"/>
      <c r="F30" s="30"/>
      <c r="G30" s="30"/>
      <c r="H30" s="30"/>
      <c r="I30" s="30"/>
      <c r="J30" s="30"/>
      <c r="K30" s="30"/>
      <c r="L30" s="30"/>
      <c r="M30" s="30"/>
      <c r="N30" s="30"/>
      <c r="O30" s="30"/>
      <c r="P30" s="30"/>
      <c r="Q30" s="30"/>
      <c r="R30" s="30"/>
      <c r="S30" s="30"/>
      <c r="T30" s="30"/>
    </row>
    <row r="31" spans="1:20">
      <c r="A31" s="14"/>
      <c r="B31" s="36"/>
      <c r="C31" s="36"/>
      <c r="D31" s="36"/>
      <c r="E31" s="36"/>
      <c r="F31" s="36"/>
      <c r="G31" s="36"/>
      <c r="H31" s="36"/>
      <c r="I31" s="36"/>
      <c r="J31" s="36"/>
      <c r="K31" s="36"/>
      <c r="L31" s="36"/>
      <c r="M31" s="36"/>
      <c r="N31" s="36"/>
      <c r="O31" s="36"/>
      <c r="P31" s="36"/>
      <c r="Q31" s="36"/>
      <c r="R31" s="36"/>
      <c r="S31" s="36"/>
      <c r="T31" s="36"/>
    </row>
    <row r="32" spans="1:20" ht="15" customHeight="1">
      <c r="A32" s="14" t="s">
        <v>2182</v>
      </c>
      <c r="B32" s="13" t="s">
        <v>7</v>
      </c>
      <c r="C32" s="13"/>
      <c r="D32" s="13"/>
      <c r="E32" s="13"/>
      <c r="F32" s="13"/>
      <c r="G32" s="13"/>
      <c r="H32" s="13"/>
      <c r="I32" s="13"/>
      <c r="J32" s="13"/>
      <c r="K32" s="13"/>
      <c r="L32" s="13"/>
      <c r="M32" s="13"/>
      <c r="N32" s="13"/>
      <c r="O32" s="13"/>
      <c r="P32" s="13"/>
      <c r="Q32" s="13"/>
      <c r="R32" s="13"/>
      <c r="S32" s="13"/>
      <c r="T32" s="13"/>
    </row>
    <row r="33" spans="1:20">
      <c r="A33" s="14"/>
      <c r="B33" s="115" t="s">
        <v>598</v>
      </c>
      <c r="C33" s="115"/>
      <c r="D33" s="115"/>
      <c r="E33" s="115"/>
      <c r="F33" s="115"/>
      <c r="G33" s="115"/>
      <c r="H33" s="115"/>
      <c r="I33" s="115"/>
      <c r="J33" s="115"/>
      <c r="K33" s="115"/>
      <c r="L33" s="115"/>
      <c r="M33" s="115"/>
      <c r="N33" s="115"/>
      <c r="O33" s="115"/>
      <c r="P33" s="115"/>
      <c r="Q33" s="115"/>
      <c r="R33" s="115"/>
      <c r="S33" s="115"/>
      <c r="T33" s="115"/>
    </row>
    <row r="34" spans="1:20">
      <c r="A34" s="14"/>
      <c r="B34" s="30"/>
      <c r="C34" s="30"/>
      <c r="D34" s="30"/>
      <c r="E34" s="30"/>
      <c r="F34" s="30"/>
      <c r="G34" s="30"/>
      <c r="H34" s="30"/>
      <c r="I34" s="30"/>
      <c r="J34" s="30"/>
      <c r="K34" s="30"/>
      <c r="L34" s="30"/>
      <c r="M34" s="30"/>
      <c r="N34" s="30"/>
      <c r="O34" s="30"/>
      <c r="P34" s="30"/>
      <c r="Q34" s="30"/>
      <c r="R34" s="30"/>
      <c r="S34" s="30"/>
      <c r="T34" s="30"/>
    </row>
    <row r="35" spans="1:20">
      <c r="A35" s="14"/>
      <c r="B35" s="27"/>
      <c r="C35" s="27"/>
      <c r="D35" s="27"/>
      <c r="E35" s="27"/>
      <c r="F35" s="27"/>
      <c r="G35" s="27"/>
      <c r="H35" s="27"/>
      <c r="I35" s="27"/>
      <c r="J35" s="27"/>
      <c r="K35" s="27"/>
      <c r="L35" s="27"/>
      <c r="M35" s="27"/>
      <c r="N35" s="27"/>
      <c r="O35" s="27"/>
      <c r="P35" s="27"/>
      <c r="Q35" s="27"/>
      <c r="R35" s="27"/>
      <c r="S35" s="27"/>
      <c r="T35" s="27"/>
    </row>
    <row r="36" spans="1:20">
      <c r="A36" s="14"/>
      <c r="B36" s="15"/>
      <c r="C36" s="38"/>
      <c r="D36" s="38"/>
      <c r="E36" s="38"/>
      <c r="F36" s="38"/>
      <c r="G36" s="38"/>
      <c r="H36" s="38"/>
      <c r="I36" s="38"/>
      <c r="J36" s="38"/>
      <c r="K36" s="38"/>
      <c r="L36" s="38"/>
      <c r="M36" s="38"/>
      <c r="N36" s="38"/>
    </row>
    <row r="37" spans="1:20" ht="15.75" thickBot="1">
      <c r="A37" s="14"/>
      <c r="B37" s="39"/>
      <c r="C37" s="39"/>
      <c r="D37" s="75"/>
      <c r="E37" s="39"/>
      <c r="F37" s="39"/>
      <c r="G37" s="75"/>
      <c r="H37" s="39"/>
      <c r="I37" s="39"/>
      <c r="J37" s="75"/>
      <c r="K37" s="39"/>
      <c r="L37" s="39"/>
      <c r="M37" s="39"/>
      <c r="N37" s="39"/>
    </row>
    <row r="38" spans="1:20" ht="16.5" thickTop="1" thickBot="1">
      <c r="A38" s="14"/>
      <c r="B38" s="121"/>
      <c r="C38" s="41"/>
      <c r="D38" s="50"/>
      <c r="E38" s="41"/>
      <c r="F38" s="41"/>
      <c r="G38" s="50"/>
      <c r="H38" s="272" t="s">
        <v>599</v>
      </c>
      <c r="I38" s="272"/>
      <c r="J38" s="272"/>
      <c r="K38" s="272"/>
      <c r="L38" s="272"/>
      <c r="M38" s="272"/>
      <c r="N38" s="272"/>
    </row>
    <row r="39" spans="1:20" ht="16.5" thickTop="1" thickBot="1">
      <c r="A39" s="14"/>
      <c r="B39" s="95" t="s">
        <v>313</v>
      </c>
      <c r="C39" s="39"/>
      <c r="D39" s="75"/>
      <c r="E39" s="262" t="s">
        <v>190</v>
      </c>
      <c r="F39" s="177"/>
      <c r="G39" s="75"/>
      <c r="H39" s="261" t="s">
        <v>600</v>
      </c>
      <c r="I39" s="263"/>
      <c r="J39" s="66"/>
      <c r="K39" s="261" t="s">
        <v>601</v>
      </c>
      <c r="L39" s="263"/>
      <c r="M39" s="263"/>
      <c r="N39" s="261" t="s">
        <v>602</v>
      </c>
    </row>
    <row r="40" spans="1:20" ht="15.75" thickTop="1">
      <c r="A40" s="14"/>
      <c r="B40" s="264" t="s">
        <v>603</v>
      </c>
      <c r="C40" s="41"/>
      <c r="D40" s="50"/>
      <c r="E40" s="41"/>
      <c r="F40" s="41"/>
      <c r="G40" s="50"/>
      <c r="H40" s="41"/>
      <c r="I40" s="41"/>
      <c r="J40" s="50"/>
      <c r="K40" s="41"/>
      <c r="L40" s="41"/>
      <c r="M40" s="41"/>
      <c r="N40" s="41"/>
    </row>
    <row r="41" spans="1:20">
      <c r="A41" s="14"/>
      <c r="B41" s="124" t="s">
        <v>604</v>
      </c>
      <c r="C41" s="127"/>
      <c r="D41" s="128" t="s">
        <v>319</v>
      </c>
      <c r="E41" s="126" t="s">
        <v>605</v>
      </c>
      <c r="F41" s="52"/>
      <c r="G41" s="125" t="s">
        <v>319</v>
      </c>
      <c r="H41" s="126" t="s">
        <v>605</v>
      </c>
      <c r="I41" s="52"/>
      <c r="J41" s="125" t="s">
        <v>319</v>
      </c>
      <c r="K41" s="125" t="s">
        <v>320</v>
      </c>
      <c r="L41" s="52"/>
      <c r="M41" s="125" t="s">
        <v>319</v>
      </c>
      <c r="N41" s="125" t="s">
        <v>320</v>
      </c>
    </row>
    <row r="42" spans="1:20">
      <c r="A42" s="14"/>
      <c r="B42" s="130" t="s">
        <v>606</v>
      </c>
      <c r="C42" s="38"/>
      <c r="D42" s="53"/>
      <c r="E42" s="117" t="s">
        <v>607</v>
      </c>
      <c r="F42" s="53"/>
      <c r="G42" s="53"/>
      <c r="H42" s="117" t="s">
        <v>607</v>
      </c>
      <c r="I42" s="53"/>
      <c r="J42" s="53"/>
      <c r="K42" s="167" t="s">
        <v>320</v>
      </c>
      <c r="L42" s="53"/>
      <c r="M42" s="53"/>
      <c r="N42" s="167" t="s">
        <v>320</v>
      </c>
    </row>
    <row r="43" spans="1:20">
      <c r="A43" s="14"/>
      <c r="B43" s="124" t="s">
        <v>608</v>
      </c>
      <c r="C43" s="127"/>
      <c r="D43" s="52"/>
      <c r="E43" s="126" t="s">
        <v>609</v>
      </c>
      <c r="F43" s="52"/>
      <c r="G43" s="52"/>
      <c r="H43" s="126" t="s">
        <v>609</v>
      </c>
      <c r="I43" s="52"/>
      <c r="J43" s="52"/>
      <c r="K43" s="125" t="s">
        <v>320</v>
      </c>
      <c r="L43" s="52"/>
      <c r="M43" s="52"/>
      <c r="N43" s="125" t="s">
        <v>320</v>
      </c>
    </row>
    <row r="44" spans="1:20">
      <c r="A44" s="14"/>
      <c r="B44" s="130" t="s">
        <v>610</v>
      </c>
      <c r="C44" s="38"/>
      <c r="D44" s="53"/>
      <c r="E44" s="117" t="s">
        <v>611</v>
      </c>
      <c r="F44" s="53"/>
      <c r="G44" s="53"/>
      <c r="H44" s="117" t="s">
        <v>611</v>
      </c>
      <c r="I44" s="53"/>
      <c r="J44" s="53"/>
      <c r="K44" s="167" t="s">
        <v>320</v>
      </c>
      <c r="L44" s="53"/>
      <c r="M44" s="53"/>
      <c r="N44" s="167" t="s">
        <v>320</v>
      </c>
    </row>
    <row r="45" spans="1:20">
      <c r="A45" s="14"/>
      <c r="B45" s="124" t="s">
        <v>612</v>
      </c>
      <c r="C45" s="127"/>
      <c r="D45" s="52"/>
      <c r="E45" s="126" t="s">
        <v>613</v>
      </c>
      <c r="F45" s="52"/>
      <c r="G45" s="52"/>
      <c r="H45" s="125" t="s">
        <v>320</v>
      </c>
      <c r="I45" s="52"/>
      <c r="J45" s="52"/>
      <c r="K45" s="126" t="s">
        <v>613</v>
      </c>
      <c r="L45" s="52"/>
      <c r="M45" s="52"/>
      <c r="N45" s="125" t="s">
        <v>320</v>
      </c>
    </row>
    <row r="46" spans="1:20">
      <c r="A46" s="14"/>
      <c r="B46" s="130" t="s">
        <v>614</v>
      </c>
      <c r="C46" s="38"/>
      <c r="D46" s="53"/>
      <c r="E46" s="117" t="s">
        <v>615</v>
      </c>
      <c r="F46" s="53"/>
      <c r="G46" s="53"/>
      <c r="H46" s="117" t="s">
        <v>615</v>
      </c>
      <c r="I46" s="53"/>
      <c r="J46" s="53"/>
      <c r="K46" s="167" t="s">
        <v>320</v>
      </c>
      <c r="L46" s="53"/>
      <c r="M46" s="53"/>
      <c r="N46" s="167" t="s">
        <v>320</v>
      </c>
    </row>
    <row r="47" spans="1:20">
      <c r="A47" s="14"/>
      <c r="B47" s="124" t="s">
        <v>616</v>
      </c>
      <c r="C47" s="127"/>
      <c r="D47" s="52"/>
      <c r="E47" s="243">
        <v>-1343</v>
      </c>
      <c r="F47" s="52"/>
      <c r="G47" s="52"/>
      <c r="H47" s="243">
        <v>-1343</v>
      </c>
      <c r="I47" s="52"/>
      <c r="J47" s="52"/>
      <c r="K47" s="125" t="s">
        <v>320</v>
      </c>
      <c r="L47" s="52"/>
      <c r="M47" s="52"/>
      <c r="N47" s="125" t="s">
        <v>320</v>
      </c>
    </row>
    <row r="48" spans="1:20">
      <c r="A48" s="14"/>
      <c r="B48" s="130" t="s">
        <v>617</v>
      </c>
      <c r="C48" s="38"/>
      <c r="D48" s="53"/>
      <c r="E48" s="117">
        <v>-131</v>
      </c>
      <c r="F48" s="53"/>
      <c r="G48" s="53"/>
      <c r="H48" s="167" t="s">
        <v>320</v>
      </c>
      <c r="I48" s="53"/>
      <c r="J48" s="53"/>
      <c r="K48" s="117">
        <v>-131</v>
      </c>
      <c r="L48" s="53"/>
      <c r="M48" s="53"/>
      <c r="N48" s="167" t="s">
        <v>320</v>
      </c>
    </row>
    <row r="49" spans="1:20">
      <c r="A49" s="14"/>
      <c r="B49" s="130" t="s">
        <v>618</v>
      </c>
      <c r="C49" s="38"/>
      <c r="D49" s="53"/>
      <c r="E49" s="117" t="s">
        <v>619</v>
      </c>
      <c r="F49" s="53"/>
      <c r="G49" s="53"/>
      <c r="H49" s="167" t="s">
        <v>320</v>
      </c>
      <c r="I49" s="53"/>
      <c r="J49" s="53"/>
      <c r="K49" s="167" t="s">
        <v>320</v>
      </c>
      <c r="L49" s="53"/>
      <c r="M49" s="53"/>
      <c r="N49" s="117" t="s">
        <v>619</v>
      </c>
    </row>
    <row r="50" spans="1:20" ht="15.75" thickBot="1">
      <c r="A50" s="14"/>
      <c r="B50" s="131" t="s">
        <v>620</v>
      </c>
      <c r="C50" s="133"/>
      <c r="D50" s="62"/>
      <c r="E50" s="142" t="s">
        <v>621</v>
      </c>
      <c r="F50" s="62"/>
      <c r="G50" s="62"/>
      <c r="H50" s="265" t="s">
        <v>320</v>
      </c>
      <c r="I50" s="62"/>
      <c r="J50" s="62"/>
      <c r="K50" s="265" t="s">
        <v>320</v>
      </c>
      <c r="L50" s="62"/>
      <c r="M50" s="62"/>
      <c r="N50" s="142" t="s">
        <v>621</v>
      </c>
    </row>
    <row r="51" spans="1:20" ht="16.5" thickTop="1" thickBot="1">
      <c r="A51" s="14"/>
      <c r="B51" s="266" t="s">
        <v>190</v>
      </c>
      <c r="C51" s="267"/>
      <c r="D51" s="268" t="s">
        <v>319</v>
      </c>
      <c r="E51" s="269" t="s">
        <v>622</v>
      </c>
      <c r="F51" s="270"/>
      <c r="G51" s="271" t="s">
        <v>319</v>
      </c>
      <c r="H51" s="269" t="s">
        <v>623</v>
      </c>
      <c r="I51" s="270"/>
      <c r="J51" s="271" t="s">
        <v>319</v>
      </c>
      <c r="K51" s="269" t="s">
        <v>624</v>
      </c>
      <c r="L51" s="270"/>
      <c r="M51" s="271" t="s">
        <v>319</v>
      </c>
      <c r="N51" s="269" t="s">
        <v>625</v>
      </c>
    </row>
    <row r="52" spans="1:20" ht="15.75" thickTop="1">
      <c r="A52" s="14"/>
      <c r="B52" s="13"/>
      <c r="C52" s="13"/>
      <c r="D52" s="13"/>
      <c r="E52" s="13"/>
      <c r="F52" s="13"/>
      <c r="G52" s="13"/>
      <c r="H52" s="13"/>
      <c r="I52" s="13"/>
      <c r="J52" s="13"/>
      <c r="K52" s="13"/>
      <c r="L52" s="13"/>
      <c r="M52" s="13"/>
      <c r="N52" s="13"/>
      <c r="O52" s="13"/>
      <c r="P52" s="13"/>
      <c r="Q52" s="13"/>
      <c r="R52" s="13"/>
      <c r="S52" s="13"/>
      <c r="T52" s="13"/>
    </row>
    <row r="53" spans="1:20">
      <c r="A53" s="14"/>
      <c r="B53" s="13"/>
      <c r="C53" s="13"/>
      <c r="D53" s="13"/>
      <c r="E53" s="13"/>
      <c r="F53" s="13"/>
      <c r="G53" s="13"/>
      <c r="H53" s="13"/>
      <c r="I53" s="13"/>
      <c r="J53" s="13"/>
      <c r="K53" s="13"/>
      <c r="L53" s="13"/>
      <c r="M53" s="13"/>
      <c r="N53" s="13"/>
      <c r="O53" s="13"/>
      <c r="P53" s="13"/>
      <c r="Q53" s="13"/>
      <c r="R53" s="13"/>
      <c r="S53" s="13"/>
      <c r="T53" s="13"/>
    </row>
    <row r="54" spans="1:20" ht="15.75" thickBot="1">
      <c r="A54" s="14"/>
      <c r="B54" s="233"/>
      <c r="C54" s="233"/>
      <c r="D54" s="233"/>
      <c r="E54" s="233"/>
      <c r="F54" s="233"/>
      <c r="G54" s="233"/>
      <c r="H54" s="233"/>
      <c r="I54" s="233"/>
      <c r="J54" s="233"/>
      <c r="K54" s="233"/>
      <c r="L54" s="233"/>
      <c r="M54" s="233"/>
      <c r="N54" s="233"/>
      <c r="O54" s="233"/>
      <c r="P54" s="233"/>
      <c r="Q54" s="233"/>
      <c r="R54" s="233"/>
      <c r="S54" s="233"/>
      <c r="T54" s="233"/>
    </row>
    <row r="55" spans="1:20" ht="15.75" thickTop="1">
      <c r="A55" s="14"/>
      <c r="B55" s="273"/>
      <c r="C55" s="273"/>
      <c r="D55" s="153"/>
      <c r="E55" s="273"/>
      <c r="F55" s="273"/>
      <c r="G55" s="153"/>
      <c r="H55" s="273"/>
      <c r="I55" s="273"/>
      <c r="J55" s="153"/>
      <c r="K55" s="273"/>
      <c r="L55" s="273"/>
      <c r="M55" s="273"/>
      <c r="N55" s="273"/>
    </row>
    <row r="56" spans="1:20">
      <c r="A56" s="14"/>
      <c r="B56" s="30" t="s">
        <v>626</v>
      </c>
      <c r="C56" s="30"/>
      <c r="D56" s="30"/>
      <c r="E56" s="30"/>
      <c r="F56" s="30"/>
      <c r="G56" s="30"/>
      <c r="H56" s="30"/>
      <c r="I56" s="30"/>
      <c r="J56" s="30"/>
      <c r="K56" s="30"/>
      <c r="L56" s="30"/>
      <c r="M56" s="30"/>
      <c r="N56" s="30"/>
      <c r="O56" s="30"/>
      <c r="P56" s="30"/>
      <c r="Q56" s="30"/>
      <c r="R56" s="30"/>
      <c r="S56" s="30"/>
      <c r="T56" s="30"/>
    </row>
    <row r="57" spans="1:20">
      <c r="A57" s="14"/>
      <c r="B57" s="30"/>
      <c r="C57" s="30"/>
      <c r="D57" s="30"/>
      <c r="E57" s="30"/>
      <c r="F57" s="30"/>
      <c r="G57" s="30"/>
      <c r="H57" s="30"/>
      <c r="I57" s="30"/>
      <c r="J57" s="30"/>
      <c r="K57" s="30"/>
      <c r="L57" s="30"/>
      <c r="M57" s="30"/>
      <c r="N57" s="30"/>
      <c r="O57" s="30"/>
      <c r="P57" s="30"/>
      <c r="Q57" s="30"/>
      <c r="R57" s="30"/>
      <c r="S57" s="30"/>
      <c r="T57" s="30"/>
    </row>
    <row r="58" spans="1:20">
      <c r="A58" s="14"/>
      <c r="B58" s="27"/>
      <c r="C58" s="27"/>
      <c r="D58" s="27"/>
      <c r="E58" s="27"/>
      <c r="F58" s="27"/>
      <c r="G58" s="27"/>
      <c r="H58" s="27"/>
      <c r="I58" s="27"/>
      <c r="J58" s="27"/>
      <c r="K58" s="27"/>
      <c r="L58" s="27"/>
      <c r="M58" s="27"/>
      <c r="N58" s="27"/>
      <c r="O58" s="27"/>
      <c r="P58" s="27"/>
      <c r="Q58" s="27"/>
      <c r="R58" s="27"/>
      <c r="S58" s="27"/>
      <c r="T58" s="27"/>
    </row>
    <row r="59" spans="1:20" ht="15.75" thickBot="1">
      <c r="A59" s="14"/>
      <c r="B59" s="15"/>
      <c r="C59" s="38"/>
      <c r="D59" s="38"/>
      <c r="E59" s="38"/>
      <c r="F59" s="38"/>
      <c r="G59" s="38"/>
      <c r="H59" s="38"/>
      <c r="I59" s="38"/>
      <c r="J59" s="38"/>
      <c r="K59" s="38"/>
      <c r="L59" s="38"/>
      <c r="M59" s="38"/>
      <c r="N59" s="38"/>
    </row>
    <row r="60" spans="1:20" ht="15.75" thickBot="1">
      <c r="A60" s="14"/>
      <c r="B60" s="121"/>
      <c r="C60" s="41"/>
      <c r="D60" s="50"/>
      <c r="E60" s="41"/>
      <c r="F60" s="41"/>
      <c r="G60" s="50"/>
      <c r="H60" s="230" t="s">
        <v>627</v>
      </c>
      <c r="I60" s="230"/>
      <c r="J60" s="230"/>
      <c r="K60" s="230"/>
      <c r="L60" s="230"/>
      <c r="M60" s="230"/>
      <c r="N60" s="230"/>
    </row>
    <row r="61" spans="1:20" ht="16.5" thickTop="1" thickBot="1">
      <c r="A61" s="14"/>
      <c r="B61" s="95" t="s">
        <v>313</v>
      </c>
      <c r="C61" s="39"/>
      <c r="D61" s="75"/>
      <c r="E61" s="209" t="s">
        <v>190</v>
      </c>
      <c r="F61" s="177"/>
      <c r="G61" s="75"/>
      <c r="H61" s="208" t="s">
        <v>600</v>
      </c>
      <c r="I61" s="263"/>
      <c r="J61" s="66"/>
      <c r="K61" s="208" t="s">
        <v>601</v>
      </c>
      <c r="L61" s="263"/>
      <c r="M61" s="263"/>
      <c r="N61" s="208" t="s">
        <v>602</v>
      </c>
    </row>
    <row r="62" spans="1:20" ht="15.75" thickTop="1">
      <c r="A62" s="14"/>
      <c r="B62" s="264" t="s">
        <v>603</v>
      </c>
      <c r="C62" s="41"/>
      <c r="D62" s="50"/>
      <c r="E62" s="41"/>
      <c r="F62" s="41"/>
      <c r="G62" s="50"/>
      <c r="H62" s="41"/>
      <c r="I62" s="41"/>
      <c r="J62" s="50"/>
      <c r="K62" s="41"/>
      <c r="L62" s="41"/>
      <c r="M62" s="41"/>
      <c r="N62" s="41"/>
    </row>
    <row r="63" spans="1:20">
      <c r="A63" s="14"/>
      <c r="B63" s="274" t="s">
        <v>604</v>
      </c>
      <c r="C63" s="127"/>
      <c r="D63" s="128" t="s">
        <v>319</v>
      </c>
      <c r="E63" s="129" t="s">
        <v>628</v>
      </c>
      <c r="F63" s="52"/>
      <c r="G63" s="128" t="s">
        <v>319</v>
      </c>
      <c r="H63" s="129" t="s">
        <v>628</v>
      </c>
      <c r="I63" s="52"/>
      <c r="J63" s="128" t="s">
        <v>319</v>
      </c>
      <c r="K63" s="128" t="s">
        <v>320</v>
      </c>
      <c r="L63" s="52"/>
      <c r="M63" s="128" t="s">
        <v>319</v>
      </c>
      <c r="N63" s="128" t="s">
        <v>629</v>
      </c>
    </row>
    <row r="64" spans="1:20">
      <c r="A64" s="14"/>
      <c r="B64" s="37" t="s">
        <v>606</v>
      </c>
      <c r="C64" s="38"/>
      <c r="D64" s="53"/>
      <c r="E64" s="119" t="s">
        <v>630</v>
      </c>
      <c r="F64" s="53"/>
      <c r="G64" s="53"/>
      <c r="H64" s="119" t="s">
        <v>630</v>
      </c>
      <c r="I64" s="53"/>
      <c r="J64" s="53"/>
      <c r="K64" s="168" t="s">
        <v>320</v>
      </c>
      <c r="L64" s="53"/>
      <c r="M64" s="53"/>
      <c r="N64" s="168" t="s">
        <v>320</v>
      </c>
    </row>
    <row r="65" spans="1:20">
      <c r="A65" s="14"/>
      <c r="B65" s="274" t="s">
        <v>608</v>
      </c>
      <c r="C65" s="127"/>
      <c r="D65" s="52"/>
      <c r="E65" s="129" t="s">
        <v>631</v>
      </c>
      <c r="F65" s="52"/>
      <c r="G65" s="52"/>
      <c r="H65" s="129" t="s">
        <v>631</v>
      </c>
      <c r="I65" s="52"/>
      <c r="J65" s="52"/>
      <c r="K65" s="128" t="s">
        <v>320</v>
      </c>
      <c r="L65" s="52"/>
      <c r="M65" s="52"/>
      <c r="N65" s="128" t="s">
        <v>320</v>
      </c>
    </row>
    <row r="66" spans="1:20">
      <c r="A66" s="14"/>
      <c r="B66" s="37" t="s">
        <v>632</v>
      </c>
      <c r="C66" s="38"/>
      <c r="D66" s="53"/>
      <c r="E66" s="119" t="s">
        <v>633</v>
      </c>
      <c r="F66" s="53"/>
      <c r="G66" s="53"/>
      <c r="H66" s="168" t="s">
        <v>320</v>
      </c>
      <c r="I66" s="53"/>
      <c r="J66" s="53"/>
      <c r="K66" s="119" t="s">
        <v>633</v>
      </c>
      <c r="L66" s="53"/>
      <c r="M66" s="53"/>
      <c r="N66" s="168" t="s">
        <v>320</v>
      </c>
    </row>
    <row r="67" spans="1:20">
      <c r="A67" s="14"/>
      <c r="B67" s="275" t="s">
        <v>610</v>
      </c>
      <c r="C67" s="276"/>
      <c r="D67" s="277"/>
      <c r="E67" s="278" t="s">
        <v>634</v>
      </c>
      <c r="F67" s="277"/>
      <c r="G67" s="277"/>
      <c r="H67" s="278" t="s">
        <v>634</v>
      </c>
      <c r="I67" s="277"/>
      <c r="J67" s="277"/>
      <c r="K67" s="279" t="s">
        <v>320</v>
      </c>
      <c r="L67" s="277"/>
      <c r="M67" s="277"/>
      <c r="N67" s="279" t="s">
        <v>320</v>
      </c>
    </row>
    <row r="68" spans="1:20">
      <c r="A68" s="14"/>
      <c r="B68" s="37" t="s">
        <v>612</v>
      </c>
      <c r="C68" s="38"/>
      <c r="D68" s="53"/>
      <c r="E68" s="119" t="s">
        <v>635</v>
      </c>
      <c r="F68" s="53"/>
      <c r="G68" s="53"/>
      <c r="H68" s="168" t="s">
        <v>320</v>
      </c>
      <c r="I68" s="53"/>
      <c r="J68" s="53"/>
      <c r="K68" s="119" t="s">
        <v>635</v>
      </c>
      <c r="L68" s="53"/>
      <c r="M68" s="53"/>
      <c r="N68" s="168" t="s">
        <v>320</v>
      </c>
    </row>
    <row r="69" spans="1:20">
      <c r="A69" s="14"/>
      <c r="B69" s="275" t="s">
        <v>614</v>
      </c>
      <c r="C69" s="276"/>
      <c r="D69" s="277"/>
      <c r="E69" s="278" t="s">
        <v>636</v>
      </c>
      <c r="F69" s="277"/>
      <c r="G69" s="277"/>
      <c r="H69" s="278" t="s">
        <v>636</v>
      </c>
      <c r="I69" s="277"/>
      <c r="J69" s="277"/>
      <c r="K69" s="279" t="s">
        <v>320</v>
      </c>
      <c r="L69" s="277"/>
      <c r="M69" s="277"/>
      <c r="N69" s="279" t="s">
        <v>320</v>
      </c>
    </row>
    <row r="70" spans="1:20">
      <c r="A70" s="14"/>
      <c r="B70" s="37" t="s">
        <v>616</v>
      </c>
      <c r="C70" s="38"/>
      <c r="D70" s="53"/>
      <c r="E70" s="141">
        <v>-2495</v>
      </c>
      <c r="F70" s="53"/>
      <c r="G70" s="53"/>
      <c r="H70" s="141">
        <v>-2495</v>
      </c>
      <c r="I70" s="53"/>
      <c r="J70" s="53"/>
      <c r="K70" s="168" t="s">
        <v>320</v>
      </c>
      <c r="L70" s="53"/>
      <c r="M70" s="53"/>
      <c r="N70" s="168" t="s">
        <v>320</v>
      </c>
    </row>
    <row r="71" spans="1:20">
      <c r="A71" s="14"/>
      <c r="B71" s="275" t="s">
        <v>617</v>
      </c>
      <c r="C71" s="276"/>
      <c r="D71" s="277"/>
      <c r="E71" s="280">
        <v>-4258</v>
      </c>
      <c r="F71" s="277"/>
      <c r="G71" s="277"/>
      <c r="H71" s="279" t="s">
        <v>320</v>
      </c>
      <c r="I71" s="277"/>
      <c r="J71" s="277"/>
      <c r="K71" s="280">
        <v>-4258</v>
      </c>
      <c r="L71" s="277"/>
      <c r="M71" s="277"/>
      <c r="N71" s="279" t="s">
        <v>320</v>
      </c>
    </row>
    <row r="72" spans="1:20" ht="15.75" thickBot="1">
      <c r="A72" s="14"/>
      <c r="B72" s="281" t="s">
        <v>637</v>
      </c>
      <c r="C72" s="39"/>
      <c r="D72" s="75"/>
      <c r="E72" s="166" t="s">
        <v>638</v>
      </c>
      <c r="F72" s="75"/>
      <c r="G72" s="75"/>
      <c r="H72" s="105" t="s">
        <v>320</v>
      </c>
      <c r="I72" s="75"/>
      <c r="J72" s="75"/>
      <c r="K72" s="105" t="s">
        <v>320</v>
      </c>
      <c r="L72" s="75"/>
      <c r="M72" s="75"/>
      <c r="N72" s="166" t="s">
        <v>638</v>
      </c>
    </row>
    <row r="73" spans="1:20" ht="16.5" thickTop="1" thickBot="1">
      <c r="A73" s="14"/>
      <c r="B73" s="282" t="s">
        <v>190</v>
      </c>
      <c r="C73" s="225"/>
      <c r="D73" s="283" t="s">
        <v>319</v>
      </c>
      <c r="E73" s="284" t="s">
        <v>639</v>
      </c>
      <c r="F73" s="228"/>
      <c r="G73" s="283" t="s">
        <v>319</v>
      </c>
      <c r="H73" s="284" t="s">
        <v>640</v>
      </c>
      <c r="I73" s="228"/>
      <c r="J73" s="283" t="s">
        <v>319</v>
      </c>
      <c r="K73" s="284" t="s">
        <v>641</v>
      </c>
      <c r="L73" s="228"/>
      <c r="M73" s="283" t="s">
        <v>319</v>
      </c>
      <c r="N73" s="284" t="s">
        <v>638</v>
      </c>
    </row>
    <row r="74" spans="1:20" ht="15.75" thickTop="1">
      <c r="A74" s="14"/>
      <c r="B74" s="273"/>
      <c r="C74" s="273"/>
      <c r="D74" s="153"/>
      <c r="E74" s="273"/>
      <c r="F74" s="273"/>
      <c r="G74" s="153"/>
      <c r="H74" s="273"/>
      <c r="I74" s="273"/>
      <c r="J74" s="153"/>
      <c r="K74" s="273"/>
      <c r="L74" s="273"/>
      <c r="M74" s="273"/>
      <c r="N74" s="273"/>
    </row>
    <row r="75" spans="1:20">
      <c r="A75" s="14"/>
      <c r="B75" s="30"/>
      <c r="C75" s="30"/>
      <c r="D75" s="30"/>
      <c r="E75" s="30"/>
      <c r="F75" s="30"/>
      <c r="G75" s="30"/>
      <c r="H75" s="30"/>
      <c r="I75" s="30"/>
      <c r="J75" s="30"/>
      <c r="K75" s="30"/>
      <c r="L75" s="30"/>
      <c r="M75" s="30"/>
      <c r="N75" s="30"/>
      <c r="O75" s="30"/>
      <c r="P75" s="30"/>
      <c r="Q75" s="30"/>
      <c r="R75" s="30"/>
      <c r="S75" s="30"/>
      <c r="T75" s="30"/>
    </row>
    <row r="76" spans="1:20">
      <c r="A76" s="14"/>
      <c r="B76" s="36"/>
      <c r="C76" s="36"/>
      <c r="D76" s="36"/>
      <c r="E76" s="36"/>
      <c r="F76" s="36"/>
      <c r="G76" s="36"/>
      <c r="H76" s="36"/>
      <c r="I76" s="36"/>
      <c r="J76" s="36"/>
      <c r="K76" s="36"/>
      <c r="L76" s="36"/>
      <c r="M76" s="36"/>
      <c r="N76" s="36"/>
      <c r="O76" s="36"/>
      <c r="P76" s="36"/>
      <c r="Q76" s="36"/>
      <c r="R76" s="36"/>
      <c r="S76" s="36"/>
      <c r="T76" s="36"/>
    </row>
    <row r="77" spans="1:20" ht="15" customHeight="1">
      <c r="A77" s="14" t="s">
        <v>2183</v>
      </c>
      <c r="B77" s="13" t="s">
        <v>7</v>
      </c>
      <c r="C77" s="13"/>
      <c r="D77" s="13"/>
      <c r="E77" s="13"/>
      <c r="F77" s="13"/>
      <c r="G77" s="13"/>
      <c r="H77" s="13"/>
      <c r="I77" s="13"/>
      <c r="J77" s="13"/>
      <c r="K77" s="13"/>
      <c r="L77" s="13"/>
      <c r="M77" s="13"/>
      <c r="N77" s="13"/>
      <c r="O77" s="13"/>
      <c r="P77" s="13"/>
      <c r="Q77" s="13"/>
      <c r="R77" s="13"/>
      <c r="S77" s="13"/>
      <c r="T77" s="13"/>
    </row>
    <row r="78" spans="1:20">
      <c r="A78" s="14"/>
      <c r="B78" s="235"/>
      <c r="C78" s="234"/>
      <c r="D78" s="38"/>
      <c r="E78" s="38"/>
      <c r="F78" s="38"/>
      <c r="G78" s="38"/>
      <c r="H78" s="38"/>
      <c r="I78" s="38"/>
      <c r="J78" s="38"/>
      <c r="K78" s="38"/>
      <c r="L78" s="38"/>
      <c r="M78" s="38"/>
      <c r="N78" s="38"/>
    </row>
    <row r="79" spans="1:20" ht="15.75" thickBot="1">
      <c r="A79" s="14"/>
      <c r="B79" s="237"/>
      <c r="C79" s="236"/>
      <c r="D79" s="39"/>
      <c r="E79" s="39"/>
      <c r="F79" s="39"/>
      <c r="G79" s="39"/>
      <c r="H79" s="39"/>
      <c r="I79" s="39"/>
      <c r="J79" s="39"/>
      <c r="K79" s="39"/>
      <c r="L79" s="39"/>
      <c r="M79" s="39"/>
      <c r="N79" s="39"/>
    </row>
    <row r="80" spans="1:20" ht="16.5" thickTop="1">
      <c r="A80" s="14"/>
      <c r="B80" s="239"/>
      <c r="C80" s="238"/>
      <c r="D80" s="41"/>
      <c r="E80" s="41"/>
      <c r="F80" s="41"/>
      <c r="G80" s="41"/>
      <c r="H80" s="41"/>
      <c r="I80" s="41"/>
      <c r="J80" s="251" t="s">
        <v>548</v>
      </c>
      <c r="K80" s="251"/>
      <c r="L80" s="251"/>
      <c r="M80" s="251"/>
      <c r="N80" s="251"/>
    </row>
    <row r="81" spans="1:20" ht="16.5" thickBot="1">
      <c r="A81" s="14"/>
      <c r="B81" s="240"/>
      <c r="C81" s="234"/>
      <c r="D81" s="232" t="s">
        <v>549</v>
      </c>
      <c r="E81" s="232"/>
      <c r="F81" s="232"/>
      <c r="G81" s="232"/>
      <c r="H81" s="232"/>
      <c r="I81" s="38"/>
      <c r="J81" s="232" t="s">
        <v>550</v>
      </c>
      <c r="K81" s="232"/>
      <c r="L81" s="232"/>
      <c r="M81" s="232"/>
      <c r="N81" s="232"/>
    </row>
    <row r="82" spans="1:20" ht="16.5" thickTop="1" thickBot="1">
      <c r="A82" s="14"/>
      <c r="B82" s="95" t="s">
        <v>313</v>
      </c>
      <c r="C82" s="39"/>
      <c r="D82" s="171" t="s">
        <v>315</v>
      </c>
      <c r="E82" s="171"/>
      <c r="F82" s="137"/>
      <c r="G82" s="172" t="s">
        <v>352</v>
      </c>
      <c r="H82" s="172"/>
      <c r="I82" s="75"/>
      <c r="J82" s="171" t="s">
        <v>315</v>
      </c>
      <c r="K82" s="171"/>
      <c r="L82" s="137"/>
      <c r="M82" s="172" t="s">
        <v>352</v>
      </c>
      <c r="N82" s="172"/>
    </row>
    <row r="83" spans="1:20" ht="15.75" thickTop="1">
      <c r="A83" s="14"/>
      <c r="B83" s="138" t="s">
        <v>643</v>
      </c>
      <c r="C83" s="139"/>
      <c r="D83" s="241" t="s">
        <v>319</v>
      </c>
      <c r="E83" s="242" t="s">
        <v>639</v>
      </c>
      <c r="F83" s="139"/>
      <c r="G83" s="212" t="s">
        <v>319</v>
      </c>
      <c r="H83" s="213" t="s">
        <v>644</v>
      </c>
      <c r="I83" s="139"/>
      <c r="J83" s="241" t="s">
        <v>319</v>
      </c>
      <c r="K83" s="241" t="s">
        <v>320</v>
      </c>
      <c r="L83" s="139"/>
      <c r="M83" s="212" t="s">
        <v>319</v>
      </c>
      <c r="N83" s="212" t="s">
        <v>320</v>
      </c>
    </row>
    <row r="84" spans="1:20">
      <c r="A84" s="14"/>
      <c r="B84" s="130" t="s">
        <v>645</v>
      </c>
      <c r="C84" s="38"/>
      <c r="D84" s="53"/>
      <c r="E84" s="117" t="s">
        <v>646</v>
      </c>
      <c r="F84" s="38"/>
      <c r="G84" s="53"/>
      <c r="H84" s="119" t="s">
        <v>647</v>
      </c>
      <c r="I84" s="38"/>
      <c r="J84" s="53"/>
      <c r="K84" s="167" t="s">
        <v>320</v>
      </c>
      <c r="L84" s="38"/>
      <c r="M84" s="53"/>
      <c r="N84" s="168" t="s">
        <v>320</v>
      </c>
    </row>
    <row r="85" spans="1:20">
      <c r="A85" s="14"/>
      <c r="B85" s="124" t="s">
        <v>648</v>
      </c>
      <c r="C85" s="127"/>
      <c r="D85" s="52"/>
      <c r="E85" s="126" t="s">
        <v>649</v>
      </c>
      <c r="F85" s="127"/>
      <c r="G85" s="52"/>
      <c r="H85" s="129" t="s">
        <v>650</v>
      </c>
      <c r="I85" s="127"/>
      <c r="J85" s="52"/>
      <c r="K85" s="126" t="s">
        <v>651</v>
      </c>
      <c r="L85" s="127"/>
      <c r="M85" s="52"/>
      <c r="N85" s="129" t="s">
        <v>652</v>
      </c>
    </row>
    <row r="86" spans="1:20">
      <c r="A86" s="14"/>
      <c r="B86" s="130" t="s">
        <v>653</v>
      </c>
      <c r="C86" s="38"/>
      <c r="D86" s="53"/>
      <c r="E86" s="117" t="s">
        <v>565</v>
      </c>
      <c r="F86" s="38"/>
      <c r="G86" s="53"/>
      <c r="H86" s="119" t="s">
        <v>565</v>
      </c>
      <c r="I86" s="38"/>
      <c r="J86" s="53"/>
      <c r="K86" s="117" t="s">
        <v>566</v>
      </c>
      <c r="L86" s="38"/>
      <c r="M86" s="53"/>
      <c r="N86" s="119" t="s">
        <v>567</v>
      </c>
    </row>
    <row r="87" spans="1:20">
      <c r="A87" s="14"/>
      <c r="B87" s="124" t="s">
        <v>572</v>
      </c>
      <c r="C87" s="127"/>
      <c r="D87" s="52"/>
      <c r="E87" s="243">
        <v>-11107</v>
      </c>
      <c r="F87" s="127"/>
      <c r="G87" s="52"/>
      <c r="H87" s="244">
        <v>-11464</v>
      </c>
      <c r="I87" s="127"/>
      <c r="J87" s="52"/>
      <c r="K87" s="126">
        <v>-107</v>
      </c>
      <c r="L87" s="127"/>
      <c r="M87" s="52"/>
      <c r="N87" s="129">
        <v>-203</v>
      </c>
    </row>
    <row r="88" spans="1:20" ht="15.75" thickBot="1">
      <c r="A88" s="14"/>
      <c r="B88" s="164" t="s">
        <v>573</v>
      </c>
      <c r="C88" s="39"/>
      <c r="D88" s="75"/>
      <c r="E88" s="165" t="s">
        <v>654</v>
      </c>
      <c r="F88" s="39"/>
      <c r="G88" s="75"/>
      <c r="H88" s="166" t="s">
        <v>574</v>
      </c>
      <c r="I88" s="39"/>
      <c r="J88" s="75"/>
      <c r="K88" s="285" t="s">
        <v>320</v>
      </c>
      <c r="L88" s="39"/>
      <c r="M88" s="75"/>
      <c r="N88" s="105" t="s">
        <v>320</v>
      </c>
    </row>
    <row r="89" spans="1:20" ht="16.5" thickTop="1" thickBot="1">
      <c r="A89" s="14"/>
      <c r="B89" s="245" t="s">
        <v>655</v>
      </c>
      <c r="C89" s="246"/>
      <c r="D89" s="247" t="s">
        <v>319</v>
      </c>
      <c r="E89" s="248" t="s">
        <v>622</v>
      </c>
      <c r="F89" s="246"/>
      <c r="G89" s="249" t="s">
        <v>319</v>
      </c>
      <c r="H89" s="250" t="s">
        <v>639</v>
      </c>
      <c r="I89" s="246"/>
      <c r="J89" s="247" t="s">
        <v>319</v>
      </c>
      <c r="K89" s="247" t="s">
        <v>320</v>
      </c>
      <c r="L89" s="246"/>
      <c r="M89" s="249" t="s">
        <v>319</v>
      </c>
      <c r="N89" s="249" t="s">
        <v>320</v>
      </c>
    </row>
    <row r="90" spans="1:20" ht="15.75" thickTop="1">
      <c r="A90" s="14"/>
      <c r="B90" s="30"/>
      <c r="C90" s="30"/>
      <c r="D90" s="30"/>
      <c r="E90" s="30"/>
      <c r="F90" s="30"/>
      <c r="G90" s="30"/>
      <c r="H90" s="30"/>
      <c r="I90" s="30"/>
      <c r="J90" s="30"/>
      <c r="K90" s="30"/>
      <c r="L90" s="30"/>
      <c r="M90" s="30"/>
      <c r="N90" s="30"/>
      <c r="O90" s="30"/>
      <c r="P90" s="30"/>
      <c r="Q90" s="30"/>
      <c r="R90" s="30"/>
      <c r="S90" s="30"/>
      <c r="T90" s="30"/>
    </row>
    <row r="91" spans="1:20">
      <c r="A91" s="14"/>
      <c r="B91" s="36"/>
      <c r="C91" s="36"/>
      <c r="D91" s="36"/>
      <c r="E91" s="36"/>
      <c r="F91" s="36"/>
      <c r="G91" s="36"/>
      <c r="H91" s="36"/>
      <c r="I91" s="36"/>
      <c r="J91" s="36"/>
      <c r="K91" s="36"/>
      <c r="L91" s="36"/>
      <c r="M91" s="36"/>
      <c r="N91" s="36"/>
      <c r="O91" s="36"/>
      <c r="P91" s="36"/>
      <c r="Q91" s="36"/>
      <c r="R91" s="36"/>
      <c r="S91" s="36"/>
      <c r="T91" s="36"/>
    </row>
    <row r="92" spans="1:20" ht="15" customHeight="1">
      <c r="A92" s="14" t="s">
        <v>2184</v>
      </c>
      <c r="B92" s="13" t="s">
        <v>7</v>
      </c>
      <c r="C92" s="13"/>
      <c r="D92" s="13"/>
      <c r="E92" s="13"/>
      <c r="F92" s="13"/>
      <c r="G92" s="13"/>
      <c r="H92" s="13"/>
      <c r="I92" s="13"/>
      <c r="J92" s="13"/>
      <c r="K92" s="13"/>
      <c r="L92" s="13"/>
      <c r="M92" s="13"/>
      <c r="N92" s="13"/>
      <c r="O92" s="13"/>
      <c r="P92" s="13"/>
      <c r="Q92" s="13"/>
      <c r="R92" s="13"/>
      <c r="S92" s="13"/>
      <c r="T92" s="13"/>
    </row>
    <row r="93" spans="1:20">
      <c r="A93" s="14"/>
      <c r="B93" s="15"/>
      <c r="C93" s="38"/>
      <c r="D93" s="38"/>
      <c r="E93" s="38"/>
      <c r="F93" s="38"/>
      <c r="G93" s="38"/>
      <c r="H93" s="38"/>
      <c r="I93" s="38"/>
      <c r="J93" s="38"/>
      <c r="K93" s="38"/>
      <c r="L93" s="38"/>
      <c r="M93" s="38"/>
      <c r="N93" s="38"/>
    </row>
    <row r="94" spans="1:20" ht="15.75" thickBot="1">
      <c r="A94" s="14"/>
      <c r="B94" s="281"/>
      <c r="C94" s="39"/>
      <c r="D94" s="39"/>
      <c r="E94" s="39"/>
      <c r="F94" s="39"/>
      <c r="G94" s="39"/>
      <c r="H94" s="39"/>
      <c r="I94" s="39"/>
      <c r="J94" s="39"/>
      <c r="K94" s="39"/>
      <c r="L94" s="39"/>
      <c r="M94" s="39"/>
      <c r="N94" s="39"/>
    </row>
    <row r="95" spans="1:20" ht="15.75" thickTop="1">
      <c r="A95" s="14"/>
      <c r="B95" s="121"/>
      <c r="C95" s="41"/>
      <c r="D95" s="41"/>
      <c r="E95" s="41"/>
      <c r="F95" s="41"/>
      <c r="G95" s="41"/>
      <c r="H95" s="41"/>
      <c r="I95" s="41"/>
      <c r="J95" s="251" t="s">
        <v>548</v>
      </c>
      <c r="K95" s="251"/>
      <c r="L95" s="251"/>
      <c r="M95" s="251"/>
      <c r="N95" s="251"/>
    </row>
    <row r="96" spans="1:20" ht="15.75" thickBot="1">
      <c r="A96" s="14"/>
      <c r="B96" s="37"/>
      <c r="C96" s="38"/>
      <c r="D96" s="232" t="s">
        <v>549</v>
      </c>
      <c r="E96" s="232"/>
      <c r="F96" s="232"/>
      <c r="G96" s="232"/>
      <c r="H96" s="232"/>
      <c r="I96" s="38"/>
      <c r="J96" s="232" t="s">
        <v>550</v>
      </c>
      <c r="K96" s="232"/>
      <c r="L96" s="232"/>
      <c r="M96" s="232"/>
      <c r="N96" s="232"/>
    </row>
    <row r="97" spans="1:20" ht="16.5" thickTop="1" thickBot="1">
      <c r="A97" s="14"/>
      <c r="B97" s="95" t="s">
        <v>313</v>
      </c>
      <c r="C97" s="39"/>
      <c r="D97" s="171" t="s">
        <v>315</v>
      </c>
      <c r="E97" s="171"/>
      <c r="F97" s="137"/>
      <c r="G97" s="172" t="s">
        <v>352</v>
      </c>
      <c r="H97" s="172"/>
      <c r="I97" s="75"/>
      <c r="J97" s="171" t="s">
        <v>315</v>
      </c>
      <c r="K97" s="171"/>
      <c r="L97" s="137"/>
      <c r="M97" s="172" t="s">
        <v>352</v>
      </c>
      <c r="N97" s="172"/>
    </row>
    <row r="98" spans="1:20" ht="15.75" thickTop="1">
      <c r="A98" s="14"/>
      <c r="B98" s="286" t="s">
        <v>659</v>
      </c>
      <c r="C98" s="139"/>
      <c r="D98" s="241" t="s">
        <v>319</v>
      </c>
      <c r="E98" s="242" t="s">
        <v>660</v>
      </c>
      <c r="F98" s="139"/>
      <c r="G98" s="212" t="s">
        <v>319</v>
      </c>
      <c r="H98" s="213" t="s">
        <v>661</v>
      </c>
      <c r="I98" s="139"/>
      <c r="J98" s="241" t="s">
        <v>319</v>
      </c>
      <c r="K98" s="212" t="s">
        <v>320</v>
      </c>
      <c r="L98" s="139"/>
      <c r="M98" s="212" t="s">
        <v>319</v>
      </c>
      <c r="N98" s="212" t="s">
        <v>320</v>
      </c>
    </row>
    <row r="99" spans="1:20">
      <c r="A99" s="14"/>
      <c r="B99" s="37" t="s">
        <v>662</v>
      </c>
      <c r="C99" s="38"/>
      <c r="D99" s="38"/>
      <c r="E99" s="140">
        <v>-1002</v>
      </c>
      <c r="F99" s="38"/>
      <c r="G99" s="38"/>
      <c r="H99" s="141">
        <v>-1191</v>
      </c>
      <c r="I99" s="38"/>
      <c r="J99" s="38"/>
      <c r="K99" s="117">
        <v>-105</v>
      </c>
      <c r="L99" s="38"/>
      <c r="M99" s="38"/>
      <c r="N99" s="119">
        <v>-311</v>
      </c>
    </row>
    <row r="100" spans="1:20" ht="15.75" thickBot="1">
      <c r="A100" s="14"/>
      <c r="B100" s="287" t="s">
        <v>663</v>
      </c>
      <c r="C100" s="133"/>
      <c r="D100" s="133"/>
      <c r="E100" s="132">
        <v>-8203</v>
      </c>
      <c r="F100" s="133"/>
      <c r="G100" s="133"/>
      <c r="H100" s="134">
        <v>-7430</v>
      </c>
      <c r="I100" s="133"/>
      <c r="J100" s="133"/>
      <c r="K100" s="132">
        <v>-1014</v>
      </c>
      <c r="L100" s="133"/>
      <c r="M100" s="133"/>
      <c r="N100" s="134">
        <v>-2896</v>
      </c>
    </row>
    <row r="101" spans="1:20" ht="16.5" thickTop="1" thickBot="1">
      <c r="A101" s="14"/>
      <c r="B101" s="288" t="s">
        <v>664</v>
      </c>
      <c r="C101" s="267"/>
      <c r="D101" s="271" t="s">
        <v>319</v>
      </c>
      <c r="E101" s="269" t="s">
        <v>665</v>
      </c>
      <c r="F101" s="267"/>
      <c r="G101" s="268" t="s">
        <v>319</v>
      </c>
      <c r="H101" s="289" t="s">
        <v>666</v>
      </c>
      <c r="I101" s="267"/>
      <c r="J101" s="271" t="s">
        <v>319</v>
      </c>
      <c r="K101" s="290">
        <v>-1119</v>
      </c>
      <c r="L101" s="267"/>
      <c r="M101" s="268" t="s">
        <v>319</v>
      </c>
      <c r="N101" s="291">
        <v>-3207</v>
      </c>
    </row>
    <row r="102" spans="1:20" ht="15.75" thickTop="1">
      <c r="A102" s="14"/>
      <c r="B102" s="30"/>
      <c r="C102" s="30"/>
      <c r="D102" s="30"/>
      <c r="E102" s="30"/>
      <c r="F102" s="30"/>
      <c r="G102" s="30"/>
      <c r="H102" s="30"/>
      <c r="I102" s="30"/>
      <c r="J102" s="30"/>
      <c r="K102" s="30"/>
      <c r="L102" s="30"/>
      <c r="M102" s="30"/>
      <c r="N102" s="30"/>
      <c r="O102" s="30"/>
      <c r="P102" s="30"/>
      <c r="Q102" s="30"/>
      <c r="R102" s="30"/>
      <c r="S102" s="30"/>
      <c r="T102" s="30"/>
    </row>
    <row r="103" spans="1:20">
      <c r="A103" s="14"/>
      <c r="B103" s="36"/>
      <c r="C103" s="36"/>
      <c r="D103" s="36"/>
      <c r="E103" s="36"/>
      <c r="F103" s="36"/>
      <c r="G103" s="36"/>
      <c r="H103" s="36"/>
      <c r="I103" s="36"/>
      <c r="J103" s="36"/>
      <c r="K103" s="36"/>
      <c r="L103" s="36"/>
      <c r="M103" s="36"/>
      <c r="N103" s="36"/>
      <c r="O103" s="36"/>
      <c r="P103" s="36"/>
      <c r="Q103" s="36"/>
      <c r="R103" s="36"/>
      <c r="S103" s="36"/>
      <c r="T103" s="36"/>
    </row>
    <row r="104" spans="1:20" ht="15" customHeight="1">
      <c r="A104" s="14" t="s">
        <v>2185</v>
      </c>
      <c r="B104" s="13" t="s">
        <v>7</v>
      </c>
      <c r="C104" s="13"/>
      <c r="D104" s="13"/>
      <c r="E104" s="13"/>
      <c r="F104" s="13"/>
      <c r="G104" s="13"/>
      <c r="H104" s="13"/>
      <c r="I104" s="13"/>
      <c r="J104" s="13"/>
      <c r="K104" s="13"/>
      <c r="L104" s="13"/>
      <c r="M104" s="13"/>
      <c r="N104" s="13"/>
      <c r="O104" s="13"/>
      <c r="P104" s="13"/>
      <c r="Q104" s="13"/>
      <c r="R104" s="13"/>
      <c r="S104" s="13"/>
      <c r="T104" s="13"/>
    </row>
    <row r="105" spans="1:20">
      <c r="A105" s="14"/>
      <c r="B105" s="235"/>
      <c r="C105" s="234"/>
      <c r="D105" s="38"/>
      <c r="E105" s="38"/>
      <c r="F105" s="38"/>
      <c r="G105" s="38"/>
      <c r="H105" s="38"/>
      <c r="I105" s="38"/>
      <c r="J105" s="38"/>
      <c r="K105" s="38"/>
      <c r="L105" s="38"/>
      <c r="M105" s="38"/>
      <c r="N105" s="38"/>
    </row>
    <row r="106" spans="1:20" ht="15.75" thickBot="1">
      <c r="A106" s="14"/>
      <c r="B106" s="252"/>
      <c r="C106" s="236"/>
      <c r="D106" s="39"/>
      <c r="E106" s="39"/>
      <c r="F106" s="39"/>
      <c r="G106" s="39"/>
      <c r="H106" s="39"/>
      <c r="I106" s="39"/>
      <c r="J106" s="39"/>
      <c r="K106" s="39"/>
      <c r="L106" s="39"/>
      <c r="M106" s="39"/>
      <c r="N106" s="39"/>
    </row>
    <row r="107" spans="1:20" ht="16.5" thickTop="1">
      <c r="A107" s="14"/>
      <c r="B107" s="253"/>
      <c r="C107" s="238"/>
      <c r="D107" s="251" t="s">
        <v>668</v>
      </c>
      <c r="E107" s="251"/>
      <c r="F107" s="251"/>
      <c r="G107" s="251"/>
      <c r="H107" s="251"/>
      <c r="I107" s="41"/>
      <c r="J107" s="251" t="s">
        <v>669</v>
      </c>
      <c r="K107" s="251"/>
      <c r="L107" s="251"/>
      <c r="M107" s="251"/>
      <c r="N107" s="251"/>
    </row>
    <row r="108" spans="1:20" ht="15.75">
      <c r="A108" s="14"/>
      <c r="B108" s="254"/>
      <c r="C108" s="234"/>
      <c r="D108" s="293" t="s">
        <v>670</v>
      </c>
      <c r="E108" s="293"/>
      <c r="F108" s="293"/>
      <c r="G108" s="293"/>
      <c r="H108" s="293"/>
      <c r="I108" s="38"/>
      <c r="J108" s="293" t="s">
        <v>670</v>
      </c>
      <c r="K108" s="293"/>
      <c r="L108" s="293"/>
      <c r="M108" s="293"/>
      <c r="N108" s="293"/>
    </row>
    <row r="109" spans="1:20" ht="15.75">
      <c r="A109" s="14"/>
      <c r="B109" s="254"/>
      <c r="C109" s="234"/>
      <c r="D109" s="293" t="s">
        <v>671</v>
      </c>
      <c r="E109" s="293"/>
      <c r="F109" s="293"/>
      <c r="G109" s="293"/>
      <c r="H109" s="293"/>
      <c r="I109" s="38"/>
      <c r="J109" s="293" t="s">
        <v>671</v>
      </c>
      <c r="K109" s="293"/>
      <c r="L109" s="293"/>
      <c r="M109" s="293"/>
      <c r="N109" s="293"/>
    </row>
    <row r="110" spans="1:20" ht="16.5" thickBot="1">
      <c r="A110" s="14"/>
      <c r="B110" s="254"/>
      <c r="C110" s="234"/>
      <c r="D110" s="232" t="s">
        <v>672</v>
      </c>
      <c r="E110" s="232"/>
      <c r="F110" s="232"/>
      <c r="G110" s="232"/>
      <c r="H110" s="232"/>
      <c r="I110" s="38"/>
      <c r="J110" s="232" t="s">
        <v>672</v>
      </c>
      <c r="K110" s="232"/>
      <c r="L110" s="232"/>
      <c r="M110" s="232"/>
      <c r="N110" s="232"/>
    </row>
    <row r="111" spans="1:20" ht="16.5" thickTop="1" thickBot="1">
      <c r="A111" s="14"/>
      <c r="B111" s="95" t="s">
        <v>313</v>
      </c>
      <c r="C111" s="39"/>
      <c r="D111" s="171" t="s">
        <v>315</v>
      </c>
      <c r="E111" s="171"/>
      <c r="F111" s="137"/>
      <c r="G111" s="172" t="s">
        <v>352</v>
      </c>
      <c r="H111" s="172"/>
      <c r="I111" s="75"/>
      <c r="J111" s="171" t="s">
        <v>315</v>
      </c>
      <c r="K111" s="171"/>
      <c r="L111" s="137"/>
      <c r="M111" s="172" t="s">
        <v>352</v>
      </c>
      <c r="N111" s="172"/>
    </row>
    <row r="112" spans="1:20" ht="15.75" thickTop="1">
      <c r="A112" s="14"/>
      <c r="B112" s="264" t="s">
        <v>673</v>
      </c>
      <c r="C112" s="41"/>
      <c r="D112" s="41"/>
      <c r="E112" s="50"/>
      <c r="F112" s="41"/>
      <c r="G112" s="41"/>
      <c r="H112" s="50"/>
      <c r="I112" s="41"/>
      <c r="J112" s="41"/>
      <c r="K112" s="50"/>
      <c r="L112" s="41"/>
      <c r="M112" s="41"/>
      <c r="N112" s="50"/>
    </row>
    <row r="113" spans="1:20">
      <c r="A113" s="14"/>
      <c r="B113" s="274" t="s">
        <v>674</v>
      </c>
      <c r="C113" s="127"/>
      <c r="D113" s="125" t="s">
        <v>319</v>
      </c>
      <c r="E113" s="126" t="s">
        <v>675</v>
      </c>
      <c r="F113" s="127"/>
      <c r="G113" s="128" t="s">
        <v>319</v>
      </c>
      <c r="H113" s="129" t="s">
        <v>676</v>
      </c>
      <c r="I113" s="127"/>
      <c r="J113" s="125" t="s">
        <v>319</v>
      </c>
      <c r="K113" s="126" t="s">
        <v>675</v>
      </c>
      <c r="L113" s="127"/>
      <c r="M113" s="128" t="s">
        <v>319</v>
      </c>
      <c r="N113" s="129" t="s">
        <v>676</v>
      </c>
    </row>
    <row r="114" spans="1:20">
      <c r="A114" s="14"/>
      <c r="B114" s="37" t="s">
        <v>677</v>
      </c>
      <c r="C114" s="38"/>
      <c r="D114" s="38"/>
      <c r="E114" s="117" t="s">
        <v>678</v>
      </c>
      <c r="F114" s="38"/>
      <c r="G114" s="38"/>
      <c r="H114" s="119" t="s">
        <v>679</v>
      </c>
      <c r="I114" s="38"/>
      <c r="J114" s="38"/>
      <c r="K114" s="117" t="s">
        <v>678</v>
      </c>
      <c r="L114" s="38"/>
      <c r="M114" s="38"/>
      <c r="N114" s="119" t="s">
        <v>679</v>
      </c>
    </row>
    <row r="115" spans="1:20" ht="15.75" thickBot="1">
      <c r="A115" s="14"/>
      <c r="B115" s="292" t="s">
        <v>680</v>
      </c>
      <c r="C115" s="148"/>
      <c r="D115" s="148"/>
      <c r="E115" s="149" t="s">
        <v>320</v>
      </c>
      <c r="F115" s="148"/>
      <c r="G115" s="148"/>
      <c r="H115" s="149" t="s">
        <v>320</v>
      </c>
      <c r="I115" s="148"/>
      <c r="J115" s="148"/>
      <c r="K115" s="149" t="s">
        <v>320</v>
      </c>
      <c r="L115" s="148"/>
      <c r="M115" s="148"/>
      <c r="N115" s="149" t="s">
        <v>320</v>
      </c>
    </row>
    <row r="116" spans="1:20" ht="15.75" thickTop="1">
      <c r="A116" s="14"/>
      <c r="B116" s="30"/>
      <c r="C116" s="30"/>
      <c r="D116" s="30"/>
      <c r="E116" s="30"/>
      <c r="F116" s="30"/>
      <c r="G116" s="30"/>
      <c r="H116" s="30"/>
      <c r="I116" s="30"/>
      <c r="J116" s="30"/>
      <c r="K116" s="30"/>
      <c r="L116" s="30"/>
      <c r="M116" s="30"/>
      <c r="N116" s="30"/>
      <c r="O116" s="30"/>
      <c r="P116" s="30"/>
      <c r="Q116" s="30"/>
      <c r="R116" s="30"/>
      <c r="S116" s="30"/>
      <c r="T116" s="30"/>
    </row>
    <row r="117" spans="1:20">
      <c r="A117" s="14"/>
      <c r="B117" s="36"/>
      <c r="C117" s="36"/>
      <c r="D117" s="36"/>
      <c r="E117" s="36"/>
      <c r="F117" s="36"/>
      <c r="G117" s="36"/>
      <c r="H117" s="36"/>
      <c r="I117" s="36"/>
      <c r="J117" s="36"/>
      <c r="K117" s="36"/>
      <c r="L117" s="36"/>
      <c r="M117" s="36"/>
      <c r="N117" s="36"/>
      <c r="O117" s="36"/>
      <c r="P117" s="36"/>
      <c r="Q117" s="36"/>
      <c r="R117" s="36"/>
      <c r="S117" s="36"/>
      <c r="T117" s="36"/>
    </row>
    <row r="118" spans="1:20" ht="15" customHeight="1">
      <c r="A118" s="14" t="s">
        <v>2186</v>
      </c>
      <c r="B118" s="13" t="s">
        <v>7</v>
      </c>
      <c r="C118" s="13"/>
      <c r="D118" s="13"/>
      <c r="E118" s="13"/>
      <c r="F118" s="13"/>
      <c r="G118" s="13"/>
      <c r="H118" s="13"/>
      <c r="I118" s="13"/>
      <c r="J118" s="13"/>
      <c r="K118" s="13"/>
      <c r="L118" s="13"/>
      <c r="M118" s="13"/>
      <c r="N118" s="13"/>
      <c r="O118" s="13"/>
      <c r="P118" s="13"/>
      <c r="Q118" s="13"/>
      <c r="R118" s="13"/>
      <c r="S118" s="13"/>
      <c r="T118" s="13"/>
    </row>
    <row r="119" spans="1:20">
      <c r="A119" s="14"/>
      <c r="B119" s="235"/>
      <c r="C119" s="234"/>
      <c r="D119" s="38"/>
      <c r="E119" s="38"/>
      <c r="F119" s="38"/>
      <c r="G119" s="38"/>
      <c r="H119" s="38"/>
      <c r="I119" s="38"/>
      <c r="J119" s="38"/>
      <c r="K119" s="38"/>
      <c r="L119" s="38"/>
      <c r="M119" s="38"/>
      <c r="N119" s="38"/>
    </row>
    <row r="120" spans="1:20" ht="15.75" thickBot="1">
      <c r="A120" s="14"/>
      <c r="B120" s="252"/>
      <c r="C120" s="236"/>
      <c r="D120" s="39"/>
      <c r="E120" s="39"/>
      <c r="F120" s="39"/>
      <c r="G120" s="39"/>
      <c r="H120" s="39"/>
      <c r="I120" s="39"/>
      <c r="J120" s="39"/>
      <c r="K120" s="39"/>
      <c r="L120" s="39"/>
      <c r="M120" s="39"/>
      <c r="N120" s="39"/>
    </row>
    <row r="121" spans="1:20" ht="17.25" thickTop="1" thickBot="1">
      <c r="A121" s="14"/>
      <c r="B121" s="253"/>
      <c r="C121" s="238"/>
      <c r="D121" s="231" t="s">
        <v>549</v>
      </c>
      <c r="E121" s="231"/>
      <c r="F121" s="231"/>
      <c r="G121" s="231"/>
      <c r="H121" s="231"/>
      <c r="I121" s="122"/>
      <c r="J121" s="231" t="s">
        <v>683</v>
      </c>
      <c r="K121" s="231"/>
      <c r="L121" s="231"/>
      <c r="M121" s="231"/>
      <c r="N121" s="231"/>
    </row>
    <row r="122" spans="1:20" ht="16.5" thickTop="1" thickBot="1">
      <c r="A122" s="14"/>
      <c r="B122" s="95" t="s">
        <v>313</v>
      </c>
      <c r="C122" s="39"/>
      <c r="D122" s="171" t="s">
        <v>315</v>
      </c>
      <c r="E122" s="171"/>
      <c r="F122" s="137"/>
      <c r="G122" s="172" t="s">
        <v>352</v>
      </c>
      <c r="H122" s="172"/>
      <c r="I122" s="75"/>
      <c r="J122" s="171" t="s">
        <v>315</v>
      </c>
      <c r="K122" s="171"/>
      <c r="L122" s="137"/>
      <c r="M122" s="172" t="s">
        <v>352</v>
      </c>
      <c r="N122" s="172"/>
    </row>
    <row r="123" spans="1:20" ht="25.5" thickTop="1">
      <c r="A123" s="14"/>
      <c r="B123" s="294" t="s">
        <v>684</v>
      </c>
      <c r="C123" s="41"/>
      <c r="D123" s="41"/>
      <c r="E123" s="41"/>
      <c r="F123" s="41"/>
      <c r="G123" s="41"/>
      <c r="H123" s="41"/>
      <c r="I123" s="41"/>
      <c r="J123" s="41"/>
      <c r="K123" s="41"/>
      <c r="L123" s="41"/>
      <c r="M123" s="41"/>
      <c r="N123" s="41"/>
    </row>
    <row r="124" spans="1:20">
      <c r="A124" s="14"/>
      <c r="B124" s="295" t="s">
        <v>685</v>
      </c>
      <c r="C124" s="38"/>
      <c r="D124" s="38"/>
      <c r="E124" s="38"/>
      <c r="F124" s="38"/>
      <c r="G124" s="38"/>
      <c r="H124" s="38"/>
      <c r="I124" s="38"/>
      <c r="J124" s="38"/>
      <c r="K124" s="38"/>
      <c r="L124" s="38"/>
      <c r="M124" s="38"/>
      <c r="N124" s="38"/>
    </row>
    <row r="125" spans="1:20">
      <c r="A125" s="14"/>
      <c r="B125" s="124" t="s">
        <v>686</v>
      </c>
      <c r="C125" s="127"/>
      <c r="D125" s="125" t="s">
        <v>319</v>
      </c>
      <c r="E125" s="243">
        <v>-12065</v>
      </c>
      <c r="F125" s="127"/>
      <c r="G125" s="128" t="s">
        <v>319</v>
      </c>
      <c r="H125" s="129" t="s">
        <v>687</v>
      </c>
      <c r="I125" s="127"/>
      <c r="J125" s="125" t="s">
        <v>319</v>
      </c>
      <c r="K125" s="243">
        <v>-1628</v>
      </c>
      <c r="L125" s="127"/>
      <c r="M125" s="128" t="s">
        <v>319</v>
      </c>
      <c r="N125" s="129">
        <v>-587</v>
      </c>
    </row>
    <row r="126" spans="1:20">
      <c r="A126" s="14"/>
      <c r="B126" s="130" t="s">
        <v>688</v>
      </c>
      <c r="C126" s="38"/>
      <c r="D126" s="38"/>
      <c r="E126" s="117" t="s">
        <v>323</v>
      </c>
      <c r="F126" s="38"/>
      <c r="G126" s="38"/>
      <c r="H126" s="119" t="s">
        <v>689</v>
      </c>
      <c r="I126" s="38"/>
      <c r="J126" s="38"/>
      <c r="K126" s="168" t="s">
        <v>320</v>
      </c>
      <c r="L126" s="234"/>
      <c r="M126" s="38"/>
      <c r="N126" s="168" t="s">
        <v>320</v>
      </c>
    </row>
    <row r="127" spans="1:20" ht="15.75" thickBot="1">
      <c r="A127" s="14"/>
      <c r="B127" s="131" t="s">
        <v>690</v>
      </c>
      <c r="C127" s="133"/>
      <c r="D127" s="133"/>
      <c r="E127" s="265" t="s">
        <v>320</v>
      </c>
      <c r="F127" s="133"/>
      <c r="G127" s="133"/>
      <c r="H127" s="265" t="s">
        <v>320</v>
      </c>
      <c r="I127" s="133"/>
      <c r="J127" s="133"/>
      <c r="K127" s="102" t="s">
        <v>320</v>
      </c>
      <c r="L127" s="296"/>
      <c r="M127" s="133"/>
      <c r="N127" s="102" t="s">
        <v>320</v>
      </c>
    </row>
    <row r="128" spans="1:20" ht="16.5" thickTop="1" thickBot="1">
      <c r="A128" s="14"/>
      <c r="B128" s="266"/>
      <c r="C128" s="267"/>
      <c r="D128" s="271" t="s">
        <v>319</v>
      </c>
      <c r="E128" s="290">
        <v>-11954</v>
      </c>
      <c r="F128" s="267"/>
      <c r="G128" s="268" t="s">
        <v>319</v>
      </c>
      <c r="H128" s="289" t="s">
        <v>691</v>
      </c>
      <c r="I128" s="267"/>
      <c r="J128" s="271" t="s">
        <v>319</v>
      </c>
      <c r="K128" s="290">
        <v>-1628</v>
      </c>
      <c r="L128" s="267"/>
      <c r="M128" s="268" t="s">
        <v>319</v>
      </c>
      <c r="N128" s="289">
        <v>-587</v>
      </c>
    </row>
    <row r="129" spans="1:20" ht="15.75" thickTop="1">
      <c r="A129" s="14"/>
      <c r="B129" s="152"/>
      <c r="C129" s="273"/>
      <c r="D129" s="273"/>
      <c r="E129" s="153"/>
      <c r="F129" s="273"/>
      <c r="G129" s="273"/>
      <c r="H129" s="153"/>
      <c r="I129" s="273"/>
      <c r="J129" s="273"/>
      <c r="K129" s="153"/>
      <c r="L129" s="273"/>
      <c r="M129" s="273"/>
      <c r="N129" s="153"/>
    </row>
    <row r="130" spans="1:20">
      <c r="A130" s="14"/>
      <c r="B130" s="130"/>
      <c r="C130" s="38"/>
      <c r="D130" s="38"/>
      <c r="E130" s="53"/>
      <c r="F130" s="38"/>
      <c r="G130" s="38"/>
      <c r="H130" s="53"/>
      <c r="I130" s="38"/>
      <c r="J130" s="38"/>
      <c r="K130" s="53"/>
      <c r="L130" s="38"/>
      <c r="M130" s="38"/>
      <c r="N130" s="53"/>
    </row>
    <row r="131" spans="1:20" ht="15.75" thickBot="1">
      <c r="A131" s="14"/>
      <c r="B131" s="298"/>
      <c r="C131" s="236"/>
      <c r="D131" s="201"/>
      <c r="E131" s="201"/>
      <c r="F131" s="201"/>
      <c r="G131" s="201"/>
      <c r="H131" s="201"/>
      <c r="I131" s="39"/>
      <c r="J131" s="201"/>
      <c r="K131" s="201"/>
      <c r="L131" s="201"/>
      <c r="M131" s="201"/>
      <c r="N131" s="201"/>
    </row>
    <row r="132" spans="1:20" ht="17.25" thickTop="1" thickBot="1">
      <c r="A132" s="14"/>
      <c r="B132" s="299"/>
      <c r="C132" s="238"/>
      <c r="D132" s="231" t="s">
        <v>549</v>
      </c>
      <c r="E132" s="231"/>
      <c r="F132" s="231"/>
      <c r="G132" s="231"/>
      <c r="H132" s="231"/>
      <c r="I132" s="122"/>
      <c r="J132" s="231" t="s">
        <v>683</v>
      </c>
      <c r="K132" s="231"/>
      <c r="L132" s="231"/>
      <c r="M132" s="231"/>
      <c r="N132" s="231"/>
    </row>
    <row r="133" spans="1:20" ht="16.5" thickTop="1" thickBot="1">
      <c r="A133" s="14"/>
      <c r="B133" s="300" t="s">
        <v>313</v>
      </c>
      <c r="C133" s="39"/>
      <c r="D133" s="171" t="s">
        <v>314</v>
      </c>
      <c r="E133" s="171"/>
      <c r="F133" s="171"/>
      <c r="G133" s="171"/>
      <c r="H133" s="171"/>
      <c r="I133" s="39"/>
      <c r="J133" s="171" t="s">
        <v>314</v>
      </c>
      <c r="K133" s="171"/>
      <c r="L133" s="171"/>
      <c r="M133" s="171"/>
      <c r="N133" s="171"/>
    </row>
    <row r="134" spans="1:20" ht="15.75" thickTop="1">
      <c r="A134" s="14"/>
      <c r="B134" s="294" t="s">
        <v>692</v>
      </c>
      <c r="C134" s="41"/>
      <c r="D134" s="41"/>
      <c r="E134" s="41"/>
      <c r="F134" s="41"/>
      <c r="G134" s="41"/>
      <c r="H134" s="41"/>
      <c r="I134" s="41"/>
      <c r="J134" s="41"/>
      <c r="K134" s="41"/>
      <c r="L134" s="41"/>
      <c r="M134" s="41"/>
      <c r="N134" s="41"/>
    </row>
    <row r="135" spans="1:20">
      <c r="A135" s="14"/>
      <c r="B135" s="124" t="s">
        <v>693</v>
      </c>
      <c r="C135" s="127"/>
      <c r="D135" s="127"/>
      <c r="E135" s="52"/>
      <c r="F135" s="127"/>
      <c r="G135" s="128" t="s">
        <v>319</v>
      </c>
      <c r="H135" s="126" t="s">
        <v>619</v>
      </c>
      <c r="I135" s="127"/>
      <c r="J135" s="127"/>
      <c r="K135" s="52"/>
      <c r="L135" s="127"/>
      <c r="M135" s="128" t="s">
        <v>319</v>
      </c>
      <c r="N135" s="126" t="s">
        <v>694</v>
      </c>
    </row>
    <row r="136" spans="1:20">
      <c r="A136" s="14"/>
      <c r="B136" s="130" t="s">
        <v>695</v>
      </c>
      <c r="C136" s="38"/>
      <c r="D136" s="38"/>
      <c r="E136" s="53"/>
      <c r="F136" s="38"/>
      <c r="G136" s="38"/>
      <c r="H136" s="117" t="s">
        <v>696</v>
      </c>
      <c r="I136" s="38"/>
      <c r="J136" s="38"/>
      <c r="K136" s="53"/>
      <c r="L136" s="38"/>
      <c r="M136" s="38"/>
      <c r="N136" s="168" t="s">
        <v>320</v>
      </c>
    </row>
    <row r="137" spans="1:20" ht="15.75" thickBot="1">
      <c r="A137" s="14"/>
      <c r="B137" s="131" t="s">
        <v>697</v>
      </c>
      <c r="C137" s="133"/>
      <c r="D137" s="133"/>
      <c r="E137" s="62"/>
      <c r="F137" s="133"/>
      <c r="G137" s="133"/>
      <c r="H137" s="102" t="s">
        <v>320</v>
      </c>
      <c r="I137" s="133"/>
      <c r="J137" s="133"/>
      <c r="K137" s="62"/>
      <c r="L137" s="133"/>
      <c r="M137" s="133"/>
      <c r="N137" s="102" t="s">
        <v>320</v>
      </c>
    </row>
    <row r="138" spans="1:20" ht="16.5" thickTop="1" thickBot="1">
      <c r="A138" s="14"/>
      <c r="B138" s="288"/>
      <c r="C138" s="267"/>
      <c r="D138" s="267"/>
      <c r="E138" s="270"/>
      <c r="F138" s="267"/>
      <c r="G138" s="268" t="s">
        <v>319</v>
      </c>
      <c r="H138" s="269" t="s">
        <v>698</v>
      </c>
      <c r="I138" s="267"/>
      <c r="J138" s="267"/>
      <c r="K138" s="270"/>
      <c r="L138" s="267"/>
      <c r="M138" s="268" t="s">
        <v>319</v>
      </c>
      <c r="N138" s="269" t="s">
        <v>694</v>
      </c>
    </row>
    <row r="139" spans="1:20" ht="15.75" thickTop="1">
      <c r="A139" s="14"/>
      <c r="B139" s="30"/>
      <c r="C139" s="30"/>
      <c r="D139" s="30"/>
      <c r="E139" s="30"/>
      <c r="F139" s="30"/>
      <c r="G139" s="30"/>
      <c r="H139" s="30"/>
      <c r="I139" s="30"/>
      <c r="J139" s="30"/>
      <c r="K139" s="30"/>
      <c r="L139" s="30"/>
      <c r="M139" s="30"/>
      <c r="N139" s="30"/>
      <c r="O139" s="30"/>
      <c r="P139" s="30"/>
      <c r="Q139" s="30"/>
      <c r="R139" s="30"/>
      <c r="S139" s="30"/>
      <c r="T139" s="30"/>
    </row>
    <row r="140" spans="1:20">
      <c r="A140" s="14"/>
      <c r="B140" s="36"/>
      <c r="C140" s="36"/>
      <c r="D140" s="36"/>
      <c r="E140" s="36"/>
      <c r="F140" s="36"/>
      <c r="G140" s="36"/>
      <c r="H140" s="36"/>
      <c r="I140" s="36"/>
      <c r="J140" s="36"/>
      <c r="K140" s="36"/>
      <c r="L140" s="36"/>
      <c r="M140" s="36"/>
      <c r="N140" s="36"/>
      <c r="O140" s="36"/>
      <c r="P140" s="36"/>
      <c r="Q140" s="36"/>
      <c r="R140" s="36"/>
      <c r="S140" s="36"/>
      <c r="T140" s="36"/>
    </row>
    <row r="141" spans="1:20" ht="15" customHeight="1">
      <c r="A141" s="14" t="s">
        <v>2187</v>
      </c>
      <c r="B141" s="13" t="s">
        <v>7</v>
      </c>
      <c r="C141" s="13"/>
      <c r="D141" s="13"/>
      <c r="E141" s="13"/>
      <c r="F141" s="13"/>
      <c r="G141" s="13"/>
      <c r="H141" s="13"/>
      <c r="I141" s="13"/>
      <c r="J141" s="13"/>
      <c r="K141" s="13"/>
      <c r="L141" s="13"/>
      <c r="M141" s="13"/>
      <c r="N141" s="13"/>
      <c r="O141" s="13"/>
      <c r="P141" s="13"/>
      <c r="Q141" s="13"/>
      <c r="R141" s="13"/>
      <c r="S141" s="13"/>
      <c r="T141" s="13"/>
    </row>
    <row r="142" spans="1:20">
      <c r="A142" s="14"/>
      <c r="B142" s="15"/>
      <c r="C142" s="38"/>
      <c r="D142" s="38"/>
      <c r="E142" s="38"/>
      <c r="F142" s="38"/>
      <c r="G142" s="38"/>
      <c r="H142" s="38"/>
      <c r="I142" s="38"/>
      <c r="J142" s="38"/>
      <c r="K142" s="38"/>
      <c r="L142" s="38"/>
      <c r="M142" s="38"/>
      <c r="N142" s="38"/>
      <c r="O142" s="38"/>
      <c r="P142" s="38"/>
      <c r="Q142" s="38"/>
      <c r="R142" s="38"/>
      <c r="S142" s="38"/>
      <c r="T142" s="38"/>
    </row>
    <row r="143" spans="1:20" ht="15.75" thickBot="1">
      <c r="A143" s="14"/>
      <c r="B143" s="281"/>
      <c r="C143" s="39"/>
      <c r="D143" s="39"/>
      <c r="E143" s="39"/>
      <c r="F143" s="39"/>
      <c r="G143" s="39"/>
      <c r="H143" s="39"/>
      <c r="I143" s="39"/>
      <c r="J143" s="39"/>
      <c r="K143" s="39"/>
      <c r="L143" s="39"/>
      <c r="M143" s="39"/>
      <c r="N143" s="39"/>
      <c r="O143" s="39"/>
      <c r="P143" s="39"/>
      <c r="Q143" s="39"/>
      <c r="R143" s="39"/>
      <c r="S143" s="39"/>
      <c r="T143" s="39"/>
    </row>
    <row r="144" spans="1:20" ht="16.5" thickTop="1" thickBot="1">
      <c r="A144" s="14"/>
      <c r="B144" s="121"/>
      <c r="C144" s="41"/>
      <c r="D144" s="231" t="s">
        <v>549</v>
      </c>
      <c r="E144" s="231"/>
      <c r="F144" s="231"/>
      <c r="G144" s="231"/>
      <c r="H144" s="231"/>
      <c r="I144" s="231"/>
      <c r="J144" s="231"/>
      <c r="K144" s="231"/>
      <c r="L144" s="41"/>
      <c r="M144" s="231" t="s">
        <v>683</v>
      </c>
      <c r="N144" s="231"/>
      <c r="O144" s="231"/>
      <c r="P144" s="231"/>
      <c r="Q144" s="231"/>
      <c r="R144" s="231"/>
      <c r="S144" s="231"/>
      <c r="T144" s="231"/>
    </row>
    <row r="145" spans="1:20" ht="16.5" thickTop="1" thickBot="1">
      <c r="A145" s="14"/>
      <c r="B145" s="95" t="s">
        <v>313</v>
      </c>
      <c r="C145" s="39"/>
      <c r="D145" s="137"/>
      <c r="E145" s="118" t="s">
        <v>315</v>
      </c>
      <c r="F145" s="137"/>
      <c r="G145" s="137"/>
      <c r="H145" s="120" t="s">
        <v>352</v>
      </c>
      <c r="I145" s="66"/>
      <c r="J145" s="137"/>
      <c r="K145" s="120" t="s">
        <v>353</v>
      </c>
      <c r="L145" s="75"/>
      <c r="M145" s="137"/>
      <c r="N145" s="118" t="s">
        <v>315</v>
      </c>
      <c r="O145" s="66"/>
      <c r="P145" s="137"/>
      <c r="Q145" s="120" t="s">
        <v>352</v>
      </c>
      <c r="R145" s="66"/>
      <c r="S145" s="137"/>
      <c r="T145" s="120" t="s">
        <v>353</v>
      </c>
    </row>
    <row r="146" spans="1:20" ht="15.75" thickTop="1">
      <c r="A146" s="14"/>
      <c r="B146" s="138" t="s">
        <v>556</v>
      </c>
      <c r="C146" s="139"/>
      <c r="D146" s="241" t="s">
        <v>319</v>
      </c>
      <c r="E146" s="242" t="s">
        <v>557</v>
      </c>
      <c r="F146" s="139"/>
      <c r="G146" s="286" t="s">
        <v>319</v>
      </c>
      <c r="H146" s="213" t="s">
        <v>558</v>
      </c>
      <c r="I146" s="139"/>
      <c r="J146" s="212" t="s">
        <v>319</v>
      </c>
      <c r="K146" s="213" t="s">
        <v>701</v>
      </c>
      <c r="L146" s="139"/>
      <c r="M146" s="241" t="s">
        <v>319</v>
      </c>
      <c r="N146" s="212" t="s">
        <v>320</v>
      </c>
      <c r="O146" s="139"/>
      <c r="P146" s="212" t="s">
        <v>319</v>
      </c>
      <c r="Q146" s="212" t="s">
        <v>320</v>
      </c>
      <c r="R146" s="139"/>
      <c r="S146" s="212" t="s">
        <v>319</v>
      </c>
      <c r="T146" s="212" t="s">
        <v>320</v>
      </c>
    </row>
    <row r="147" spans="1:20">
      <c r="A147" s="14"/>
      <c r="B147" s="130" t="s">
        <v>559</v>
      </c>
      <c r="C147" s="38"/>
      <c r="D147" s="53"/>
      <c r="E147" s="117" t="s">
        <v>560</v>
      </c>
      <c r="F147" s="304"/>
      <c r="G147" s="304"/>
      <c r="H147" s="119" t="s">
        <v>561</v>
      </c>
      <c r="I147" s="38"/>
      <c r="J147" s="53"/>
      <c r="K147" s="119" t="s">
        <v>702</v>
      </c>
      <c r="L147" s="38"/>
      <c r="M147" s="53"/>
      <c r="N147" s="117" t="s">
        <v>562</v>
      </c>
      <c r="O147" s="38"/>
      <c r="P147" s="53"/>
      <c r="Q147" s="119" t="s">
        <v>563</v>
      </c>
      <c r="R147" s="38"/>
      <c r="S147" s="53"/>
      <c r="T147" s="119" t="s">
        <v>703</v>
      </c>
    </row>
    <row r="148" spans="1:20">
      <c r="A148" s="14"/>
      <c r="B148" s="124" t="s">
        <v>704</v>
      </c>
      <c r="C148" s="127"/>
      <c r="D148" s="52"/>
      <c r="E148" s="243">
        <v>-24773</v>
      </c>
      <c r="F148" s="204"/>
      <c r="G148" s="204"/>
      <c r="H148" s="244">
        <v>-25073</v>
      </c>
      <c r="I148" s="127"/>
      <c r="J148" s="52"/>
      <c r="K148" s="244">
        <v>-20741</v>
      </c>
      <c r="L148" s="127"/>
      <c r="M148" s="52"/>
      <c r="N148" s="128" t="s">
        <v>320</v>
      </c>
      <c r="O148" s="127"/>
      <c r="P148" s="52"/>
      <c r="Q148" s="128" t="s">
        <v>320</v>
      </c>
      <c r="R148" s="127"/>
      <c r="S148" s="52"/>
      <c r="T148" s="128" t="s">
        <v>320</v>
      </c>
    </row>
    <row r="149" spans="1:20">
      <c r="A149" s="14"/>
      <c r="B149" s="130" t="s">
        <v>705</v>
      </c>
      <c r="C149" s="38"/>
      <c r="D149" s="53"/>
      <c r="E149" s="53"/>
      <c r="F149" s="304"/>
      <c r="G149" s="304"/>
      <c r="H149" s="53"/>
      <c r="I149" s="38"/>
      <c r="J149" s="53"/>
      <c r="K149" s="53"/>
      <c r="L149" s="38"/>
      <c r="M149" s="53"/>
      <c r="N149" s="53"/>
      <c r="O149" s="38"/>
      <c r="P149" s="53"/>
      <c r="Q149" s="53"/>
      <c r="R149" s="38"/>
      <c r="S149" s="53"/>
      <c r="T149" s="53"/>
    </row>
    <row r="150" spans="1:20">
      <c r="A150" s="14"/>
      <c r="B150" s="301" t="s">
        <v>706</v>
      </c>
      <c r="C150" s="127"/>
      <c r="D150" s="52"/>
      <c r="E150" s="126" t="s">
        <v>707</v>
      </c>
      <c r="F150" s="204"/>
      <c r="G150" s="204"/>
      <c r="H150" s="129" t="s">
        <v>708</v>
      </c>
      <c r="I150" s="127"/>
      <c r="J150" s="52"/>
      <c r="K150" s="129" t="s">
        <v>709</v>
      </c>
      <c r="L150" s="127"/>
      <c r="M150" s="52"/>
      <c r="N150" s="126">
        <v>-351</v>
      </c>
      <c r="O150" s="127"/>
      <c r="P150" s="52"/>
      <c r="Q150" s="129">
        <v>-82</v>
      </c>
      <c r="R150" s="127"/>
      <c r="S150" s="52"/>
      <c r="T150" s="129">
        <v>-99</v>
      </c>
    </row>
    <row r="151" spans="1:20">
      <c r="A151" s="14"/>
      <c r="B151" s="302" t="s">
        <v>710</v>
      </c>
      <c r="C151" s="38"/>
      <c r="D151" s="53"/>
      <c r="E151" s="117" t="s">
        <v>567</v>
      </c>
      <c r="F151" s="304"/>
      <c r="G151" s="304"/>
      <c r="H151" s="119" t="s">
        <v>567</v>
      </c>
      <c r="I151" s="38"/>
      <c r="J151" s="53"/>
      <c r="K151" s="119">
        <v>-8</v>
      </c>
      <c r="L151" s="38"/>
      <c r="M151" s="53"/>
      <c r="N151" s="168" t="s">
        <v>320</v>
      </c>
      <c r="O151" s="38"/>
      <c r="P151" s="53"/>
      <c r="Q151" s="168" t="s">
        <v>320</v>
      </c>
      <c r="R151" s="38"/>
      <c r="S151" s="53"/>
      <c r="T151" s="168" t="s">
        <v>320</v>
      </c>
    </row>
    <row r="152" spans="1:20">
      <c r="A152" s="14"/>
      <c r="B152" s="301" t="s">
        <v>711</v>
      </c>
      <c r="C152" s="127"/>
      <c r="D152" s="52"/>
      <c r="E152" s="128" t="s">
        <v>320</v>
      </c>
      <c r="F152" s="204"/>
      <c r="G152" s="204"/>
      <c r="H152" s="129">
        <v>-43</v>
      </c>
      <c r="I152" s="127"/>
      <c r="J152" s="52"/>
      <c r="K152" s="129">
        <v>-47</v>
      </c>
      <c r="L152" s="127"/>
      <c r="M152" s="52"/>
      <c r="N152" s="128" t="s">
        <v>320</v>
      </c>
      <c r="O152" s="127"/>
      <c r="P152" s="52"/>
      <c r="Q152" s="128" t="s">
        <v>320</v>
      </c>
      <c r="R152" s="127"/>
      <c r="S152" s="52"/>
      <c r="T152" s="128" t="s">
        <v>320</v>
      </c>
    </row>
    <row r="153" spans="1:20" ht="15.75" thickBot="1">
      <c r="A153" s="14"/>
      <c r="B153" s="164" t="s">
        <v>712</v>
      </c>
      <c r="C153" s="39"/>
      <c r="D153" s="75"/>
      <c r="E153" s="105" t="s">
        <v>320</v>
      </c>
      <c r="F153" s="201"/>
      <c r="G153" s="201"/>
      <c r="H153" s="105" t="s">
        <v>320</v>
      </c>
      <c r="I153" s="39"/>
      <c r="J153" s="75"/>
      <c r="K153" s="166" t="s">
        <v>713</v>
      </c>
      <c r="L153" s="39"/>
      <c r="M153" s="75"/>
      <c r="N153" s="105" t="s">
        <v>320</v>
      </c>
      <c r="O153" s="39"/>
      <c r="P153" s="75"/>
      <c r="Q153" s="105" t="s">
        <v>320</v>
      </c>
      <c r="R153" s="39"/>
      <c r="S153" s="75"/>
      <c r="T153" s="105" t="s">
        <v>320</v>
      </c>
    </row>
    <row r="154" spans="1:20" ht="16.5" thickTop="1" thickBot="1">
      <c r="A154" s="14"/>
      <c r="B154" s="245" t="s">
        <v>714</v>
      </c>
      <c r="C154" s="246"/>
      <c r="D154" s="247" t="s">
        <v>319</v>
      </c>
      <c r="E154" s="248" t="s">
        <v>715</v>
      </c>
      <c r="F154" s="246"/>
      <c r="G154" s="303" t="s">
        <v>319</v>
      </c>
      <c r="H154" s="250">
        <v>-649</v>
      </c>
      <c r="I154" s="246"/>
      <c r="J154" s="249" t="s">
        <v>319</v>
      </c>
      <c r="K154" s="250" t="s">
        <v>716</v>
      </c>
      <c r="L154" s="246"/>
      <c r="M154" s="247" t="s">
        <v>319</v>
      </c>
      <c r="N154" s="248">
        <v>-296</v>
      </c>
      <c r="O154" s="246"/>
      <c r="P154" s="249" t="s">
        <v>319</v>
      </c>
      <c r="Q154" s="250" t="s">
        <v>717</v>
      </c>
      <c r="R154" s="246"/>
      <c r="S154" s="249" t="s">
        <v>319</v>
      </c>
      <c r="T154" s="250" t="s">
        <v>718</v>
      </c>
    </row>
    <row r="155" spans="1:20" ht="15.75" thickTop="1">
      <c r="A155" s="14"/>
      <c r="B155" s="114"/>
      <c r="C155" s="114"/>
      <c r="D155" s="114"/>
      <c r="E155" s="114"/>
      <c r="F155" s="114"/>
      <c r="G155" s="114"/>
      <c r="H155" s="114"/>
      <c r="I155" s="114"/>
      <c r="J155" s="114"/>
      <c r="K155" s="114"/>
      <c r="L155" s="114"/>
      <c r="M155" s="114"/>
      <c r="N155" s="114"/>
      <c r="O155" s="114"/>
      <c r="P155" s="114"/>
      <c r="Q155" s="114"/>
      <c r="R155" s="114"/>
      <c r="S155" s="114"/>
      <c r="T155" s="114"/>
    </row>
    <row r="156" spans="1:20">
      <c r="A156" s="14"/>
      <c r="B156" s="36"/>
      <c r="C156" s="36"/>
      <c r="D156" s="36"/>
      <c r="E156" s="36"/>
      <c r="F156" s="36"/>
      <c r="G156" s="36"/>
      <c r="H156" s="36"/>
      <c r="I156" s="36"/>
      <c r="J156" s="36"/>
      <c r="K156" s="36"/>
      <c r="L156" s="36"/>
      <c r="M156" s="36"/>
      <c r="N156" s="36"/>
      <c r="O156" s="36"/>
      <c r="P156" s="36"/>
      <c r="Q156" s="36"/>
      <c r="R156" s="36"/>
      <c r="S156" s="36"/>
      <c r="T156" s="36"/>
    </row>
    <row r="157" spans="1:20" ht="15" customHeight="1">
      <c r="A157" s="14" t="s">
        <v>2188</v>
      </c>
      <c r="B157" s="13" t="s">
        <v>7</v>
      </c>
      <c r="C157" s="13"/>
      <c r="D157" s="13"/>
      <c r="E157" s="13"/>
      <c r="F157" s="13"/>
      <c r="G157" s="13"/>
      <c r="H157" s="13"/>
      <c r="I157" s="13"/>
      <c r="J157" s="13"/>
      <c r="K157" s="13"/>
      <c r="L157" s="13"/>
      <c r="M157" s="13"/>
      <c r="N157" s="13"/>
      <c r="O157" s="13"/>
      <c r="P157" s="13"/>
      <c r="Q157" s="13"/>
      <c r="R157" s="13"/>
      <c r="S157" s="13"/>
      <c r="T157" s="13"/>
    </row>
    <row r="158" spans="1:20">
      <c r="A158" s="14"/>
      <c r="B158" s="15"/>
      <c r="C158" s="38"/>
      <c r="D158" s="38"/>
      <c r="E158" s="38"/>
      <c r="F158" s="38"/>
      <c r="G158" s="38"/>
      <c r="H158" s="38"/>
      <c r="I158" s="38"/>
      <c r="J158" s="38"/>
      <c r="K158" s="38"/>
      <c r="L158" s="38"/>
      <c r="M158" s="38"/>
    </row>
    <row r="159" spans="1:20" ht="15.75" thickBot="1">
      <c r="A159" s="14"/>
      <c r="B159" s="281"/>
      <c r="C159" s="39"/>
      <c r="D159" s="39"/>
      <c r="E159" s="39"/>
      <c r="F159" s="39"/>
      <c r="G159" s="39"/>
      <c r="H159" s="39"/>
      <c r="I159" s="39"/>
      <c r="J159" s="39"/>
      <c r="K159" s="39"/>
      <c r="L159" s="39"/>
      <c r="M159" s="39"/>
    </row>
    <row r="160" spans="1:20" ht="16.5" thickTop="1" thickBot="1">
      <c r="A160" s="14"/>
      <c r="B160" s="121"/>
      <c r="C160" s="231" t="s">
        <v>549</v>
      </c>
      <c r="D160" s="231"/>
      <c r="E160" s="231"/>
      <c r="F160" s="231"/>
      <c r="G160" s="231"/>
      <c r="H160" s="41"/>
      <c r="I160" s="231" t="s">
        <v>683</v>
      </c>
      <c r="J160" s="231"/>
      <c r="K160" s="231"/>
      <c r="L160" s="231"/>
      <c r="M160" s="231"/>
    </row>
    <row r="161" spans="1:20" ht="16.5" thickTop="1" thickBot="1">
      <c r="A161" s="14"/>
      <c r="B161" s="281"/>
      <c r="C161" s="118" t="s">
        <v>315</v>
      </c>
      <c r="D161" s="66"/>
      <c r="E161" s="120" t="s">
        <v>352</v>
      </c>
      <c r="F161" s="66"/>
      <c r="G161" s="120" t="s">
        <v>353</v>
      </c>
      <c r="H161" s="75"/>
      <c r="I161" s="118" t="s">
        <v>315</v>
      </c>
      <c r="J161" s="66"/>
      <c r="K161" s="120" t="s">
        <v>352</v>
      </c>
      <c r="L161" s="66"/>
      <c r="M161" s="120" t="s">
        <v>353</v>
      </c>
    </row>
    <row r="162" spans="1:20" ht="15.75" thickTop="1">
      <c r="A162" s="14"/>
      <c r="B162" s="286" t="s">
        <v>581</v>
      </c>
      <c r="C162" s="242" t="s">
        <v>583</v>
      </c>
      <c r="D162" s="139"/>
      <c r="E162" s="213" t="s">
        <v>720</v>
      </c>
      <c r="F162" s="139"/>
      <c r="G162" s="213" t="s">
        <v>721</v>
      </c>
      <c r="H162" s="139"/>
      <c r="I162" s="242" t="s">
        <v>583</v>
      </c>
      <c r="J162" s="139"/>
      <c r="K162" s="213" t="s">
        <v>720</v>
      </c>
      <c r="L162" s="139"/>
      <c r="M162" s="213" t="s">
        <v>721</v>
      </c>
    </row>
    <row r="163" spans="1:20">
      <c r="A163" s="14"/>
      <c r="B163" s="37" t="s">
        <v>584</v>
      </c>
      <c r="C163" s="117" t="s">
        <v>586</v>
      </c>
      <c r="D163" s="38"/>
      <c r="E163" s="119" t="s">
        <v>586</v>
      </c>
      <c r="F163" s="38"/>
      <c r="G163" s="119" t="s">
        <v>722</v>
      </c>
      <c r="H163" s="38"/>
      <c r="I163" s="167" t="s">
        <v>587</v>
      </c>
      <c r="J163" s="38"/>
      <c r="K163" s="168" t="s">
        <v>587</v>
      </c>
      <c r="L163" s="38"/>
      <c r="M163" s="168" t="s">
        <v>587</v>
      </c>
    </row>
    <row r="164" spans="1:20" ht="15.75" thickBot="1">
      <c r="A164" s="14"/>
      <c r="B164" s="292" t="s">
        <v>723</v>
      </c>
      <c r="C164" s="147" t="s">
        <v>724</v>
      </c>
      <c r="D164" s="148"/>
      <c r="E164" s="150" t="s">
        <v>724</v>
      </c>
      <c r="F164" s="148"/>
      <c r="G164" s="150" t="s">
        <v>725</v>
      </c>
      <c r="H164" s="148"/>
      <c r="I164" s="146" t="s">
        <v>587</v>
      </c>
      <c r="J164" s="148"/>
      <c r="K164" s="149" t="s">
        <v>587</v>
      </c>
      <c r="L164" s="148"/>
      <c r="M164" s="149" t="s">
        <v>587</v>
      </c>
    </row>
    <row r="165" spans="1:20" ht="15.75" thickTop="1">
      <c r="A165" s="14"/>
      <c r="B165" s="30"/>
      <c r="C165" s="30"/>
      <c r="D165" s="30"/>
      <c r="E165" s="30"/>
      <c r="F165" s="30"/>
      <c r="G165" s="30"/>
      <c r="H165" s="30"/>
      <c r="I165" s="30"/>
      <c r="J165" s="30"/>
      <c r="K165" s="30"/>
      <c r="L165" s="30"/>
      <c r="M165" s="30"/>
      <c r="N165" s="30"/>
      <c r="O165" s="30"/>
      <c r="P165" s="30"/>
      <c r="Q165" s="30"/>
      <c r="R165" s="30"/>
      <c r="S165" s="30"/>
      <c r="T165" s="30"/>
    </row>
    <row r="166" spans="1:20">
      <c r="A166" s="14"/>
      <c r="B166" s="36"/>
      <c r="C166" s="36"/>
      <c r="D166" s="36"/>
      <c r="E166" s="36"/>
      <c r="F166" s="36"/>
      <c r="G166" s="36"/>
      <c r="H166" s="36"/>
      <c r="I166" s="36"/>
      <c r="J166" s="36"/>
      <c r="K166" s="36"/>
      <c r="L166" s="36"/>
      <c r="M166" s="36"/>
      <c r="N166" s="36"/>
      <c r="O166" s="36"/>
      <c r="P166" s="36"/>
      <c r="Q166" s="36"/>
      <c r="R166" s="36"/>
      <c r="S166" s="36"/>
      <c r="T166" s="36"/>
    </row>
    <row r="167" spans="1:20" ht="15" customHeight="1">
      <c r="A167" s="14" t="s">
        <v>2189</v>
      </c>
      <c r="B167" s="13" t="s">
        <v>7</v>
      </c>
      <c r="C167" s="13"/>
      <c r="D167" s="13"/>
      <c r="E167" s="13"/>
      <c r="F167" s="13"/>
      <c r="G167" s="13"/>
      <c r="H167" s="13"/>
      <c r="I167" s="13"/>
      <c r="J167" s="13"/>
      <c r="K167" s="13"/>
      <c r="L167" s="13"/>
      <c r="M167" s="13"/>
      <c r="N167" s="13"/>
      <c r="O167" s="13"/>
      <c r="P167" s="13"/>
      <c r="Q167" s="13"/>
      <c r="R167" s="13"/>
      <c r="S167" s="13"/>
      <c r="T167" s="13"/>
    </row>
    <row r="168" spans="1:20">
      <c r="A168" s="14"/>
      <c r="B168" s="15"/>
      <c r="C168" s="38"/>
      <c r="D168" s="38"/>
      <c r="E168" s="38"/>
      <c r="F168" s="38"/>
      <c r="G168" s="38"/>
      <c r="H168" s="38"/>
      <c r="I168" s="38"/>
      <c r="J168" s="38"/>
      <c r="K168" s="38"/>
      <c r="L168" s="38"/>
      <c r="M168" s="38"/>
      <c r="N168" s="38"/>
    </row>
    <row r="169" spans="1:20" ht="15.75" thickBot="1">
      <c r="A169" s="14"/>
      <c r="B169" s="95"/>
      <c r="C169" s="39"/>
      <c r="D169" s="39"/>
      <c r="E169" s="39"/>
      <c r="F169" s="39"/>
      <c r="G169" s="39"/>
      <c r="H169" s="39"/>
      <c r="I169" s="39"/>
      <c r="J169" s="39"/>
      <c r="K169" s="39"/>
      <c r="L169" s="75"/>
      <c r="M169" s="39"/>
      <c r="N169" s="39"/>
    </row>
    <row r="170" spans="1:20" ht="16.5" thickTop="1" thickBot="1">
      <c r="A170" s="14"/>
      <c r="B170" s="207"/>
      <c r="C170" s="41"/>
      <c r="D170" s="231" t="s">
        <v>549</v>
      </c>
      <c r="E170" s="231"/>
      <c r="F170" s="231"/>
      <c r="G170" s="231"/>
      <c r="H170" s="231"/>
      <c r="I170" s="231"/>
      <c r="J170" s="231"/>
      <c r="K170" s="231"/>
      <c r="L170" s="50"/>
      <c r="M170" s="203"/>
      <c r="N170" s="203"/>
    </row>
    <row r="171" spans="1:20" ht="15.75" thickTop="1">
      <c r="A171" s="14"/>
      <c r="B171" s="305"/>
      <c r="C171" s="38"/>
      <c r="D171" s="41"/>
      <c r="E171" s="41"/>
      <c r="F171" s="41"/>
      <c r="G171" s="41"/>
      <c r="H171" s="41"/>
      <c r="I171" s="41"/>
      <c r="J171" s="41"/>
      <c r="K171" s="41"/>
      <c r="L171" s="38"/>
      <c r="M171" s="308" t="s">
        <v>499</v>
      </c>
      <c r="N171" s="308"/>
    </row>
    <row r="172" spans="1:20">
      <c r="A172" s="14"/>
      <c r="B172" s="305"/>
      <c r="C172" s="38"/>
      <c r="D172" s="38"/>
      <c r="E172" s="38"/>
      <c r="F172" s="38"/>
      <c r="G172" s="38"/>
      <c r="H172" s="38"/>
      <c r="I172" s="38"/>
      <c r="J172" s="38"/>
      <c r="K172" s="38"/>
      <c r="L172" s="38"/>
      <c r="M172" s="308" t="s">
        <v>730</v>
      </c>
      <c r="N172" s="308"/>
    </row>
    <row r="173" spans="1:20" ht="15.75" thickBot="1">
      <c r="A173" s="14"/>
      <c r="B173" s="95" t="s">
        <v>313</v>
      </c>
      <c r="C173" s="39"/>
      <c r="D173" s="309" t="s">
        <v>731</v>
      </c>
      <c r="E173" s="309"/>
      <c r="F173" s="39"/>
      <c r="G173" s="309" t="s">
        <v>732</v>
      </c>
      <c r="H173" s="309"/>
      <c r="I173" s="39"/>
      <c r="J173" s="39"/>
      <c r="K173" s="105" t="s">
        <v>190</v>
      </c>
      <c r="L173" s="39"/>
      <c r="M173" s="309" t="s">
        <v>550</v>
      </c>
      <c r="N173" s="309"/>
    </row>
    <row r="174" spans="1:20" ht="15.75" thickTop="1">
      <c r="A174" s="14"/>
      <c r="B174" s="294" t="s">
        <v>733</v>
      </c>
      <c r="C174" s="41"/>
      <c r="D174" s="41"/>
      <c r="E174" s="50"/>
      <c r="F174" s="50"/>
      <c r="G174" s="50"/>
      <c r="H174" s="50"/>
      <c r="I174" s="50"/>
      <c r="J174" s="50"/>
      <c r="K174" s="50"/>
      <c r="L174" s="41"/>
      <c r="M174" s="50"/>
      <c r="N174" s="50"/>
    </row>
    <row r="175" spans="1:20">
      <c r="A175" s="14"/>
      <c r="B175" s="124" t="s">
        <v>734</v>
      </c>
      <c r="C175" s="127"/>
      <c r="D175" s="128" t="s">
        <v>319</v>
      </c>
      <c r="E175" s="129" t="s">
        <v>735</v>
      </c>
      <c r="F175" s="127"/>
      <c r="G175" s="128" t="s">
        <v>319</v>
      </c>
      <c r="H175" s="128" t="s">
        <v>320</v>
      </c>
      <c r="I175" s="127"/>
      <c r="J175" s="128" t="s">
        <v>319</v>
      </c>
      <c r="K175" s="129" t="s">
        <v>735</v>
      </c>
      <c r="L175" s="127"/>
      <c r="M175" s="128" t="s">
        <v>319</v>
      </c>
      <c r="N175" s="128" t="s">
        <v>320</v>
      </c>
    </row>
    <row r="176" spans="1:20">
      <c r="A176" s="14"/>
      <c r="B176" s="130" t="s">
        <v>736</v>
      </c>
      <c r="C176" s="38"/>
      <c r="D176" s="53"/>
      <c r="E176" s="168" t="s">
        <v>320</v>
      </c>
      <c r="F176" s="38"/>
      <c r="G176" s="53"/>
      <c r="H176" s="119" t="s">
        <v>737</v>
      </c>
      <c r="I176" s="53"/>
      <c r="J176" s="53"/>
      <c r="K176" s="119" t="s">
        <v>737</v>
      </c>
      <c r="L176" s="38"/>
      <c r="M176" s="53"/>
      <c r="N176" s="119" t="s">
        <v>611</v>
      </c>
    </row>
    <row r="177" spans="1:20">
      <c r="A177" s="14"/>
      <c r="B177" s="306" t="s">
        <v>738</v>
      </c>
      <c r="C177" s="127"/>
      <c r="D177" s="52"/>
      <c r="E177" s="52"/>
      <c r="F177" s="52"/>
      <c r="G177" s="52"/>
      <c r="H177" s="52"/>
      <c r="I177" s="52"/>
      <c r="J177" s="52"/>
      <c r="K177" s="52"/>
      <c r="L177" s="127"/>
      <c r="M177" s="52"/>
      <c r="N177" s="52"/>
    </row>
    <row r="178" spans="1:20">
      <c r="A178" s="14"/>
      <c r="B178" s="130">
        <v>2014</v>
      </c>
      <c r="C178" s="38"/>
      <c r="D178" s="168" t="s">
        <v>319</v>
      </c>
      <c r="E178" s="119" t="s">
        <v>739</v>
      </c>
      <c r="F178" s="53"/>
      <c r="G178" s="168" t="s">
        <v>319</v>
      </c>
      <c r="H178" s="119" t="s">
        <v>737</v>
      </c>
      <c r="I178" s="53"/>
      <c r="J178" s="168" t="s">
        <v>319</v>
      </c>
      <c r="K178" s="119" t="s">
        <v>740</v>
      </c>
      <c r="L178" s="38"/>
      <c r="M178" s="168" t="s">
        <v>319</v>
      </c>
      <c r="N178" s="119" t="s">
        <v>611</v>
      </c>
    </row>
    <row r="179" spans="1:20">
      <c r="A179" s="14"/>
      <c r="B179" s="124">
        <v>2015</v>
      </c>
      <c r="C179" s="127"/>
      <c r="D179" s="52"/>
      <c r="E179" s="129" t="s">
        <v>741</v>
      </c>
      <c r="F179" s="52"/>
      <c r="G179" s="52"/>
      <c r="H179" s="129" t="s">
        <v>742</v>
      </c>
      <c r="I179" s="52"/>
      <c r="J179" s="52"/>
      <c r="K179" s="129" t="s">
        <v>743</v>
      </c>
      <c r="L179" s="127"/>
      <c r="M179" s="52"/>
      <c r="N179" s="129" t="s">
        <v>744</v>
      </c>
    </row>
    <row r="180" spans="1:20">
      <c r="A180" s="14"/>
      <c r="B180" s="130">
        <v>2016</v>
      </c>
      <c r="C180" s="38"/>
      <c r="D180" s="53"/>
      <c r="E180" s="119" t="s">
        <v>745</v>
      </c>
      <c r="F180" s="53"/>
      <c r="G180" s="53"/>
      <c r="H180" s="119" t="s">
        <v>746</v>
      </c>
      <c r="I180" s="53"/>
      <c r="J180" s="53"/>
      <c r="K180" s="119" t="s">
        <v>747</v>
      </c>
      <c r="L180" s="38"/>
      <c r="M180" s="53"/>
      <c r="N180" s="119" t="s">
        <v>748</v>
      </c>
    </row>
    <row r="181" spans="1:20">
      <c r="A181" s="14"/>
      <c r="B181" s="124">
        <v>2017</v>
      </c>
      <c r="C181" s="127"/>
      <c r="D181" s="52"/>
      <c r="E181" s="129" t="s">
        <v>749</v>
      </c>
      <c r="F181" s="52"/>
      <c r="G181" s="52"/>
      <c r="H181" s="129" t="s">
        <v>750</v>
      </c>
      <c r="I181" s="52"/>
      <c r="J181" s="52"/>
      <c r="K181" s="129" t="s">
        <v>751</v>
      </c>
      <c r="L181" s="127"/>
      <c r="M181" s="52"/>
      <c r="N181" s="129" t="s">
        <v>752</v>
      </c>
    </row>
    <row r="182" spans="1:20">
      <c r="A182" s="14"/>
      <c r="B182" s="130">
        <v>2018</v>
      </c>
      <c r="C182" s="38"/>
      <c r="D182" s="53"/>
      <c r="E182" s="119" t="s">
        <v>753</v>
      </c>
      <c r="F182" s="38"/>
      <c r="G182" s="53"/>
      <c r="H182" s="119" t="s">
        <v>754</v>
      </c>
      <c r="I182" s="53"/>
      <c r="J182" s="53"/>
      <c r="K182" s="119" t="s">
        <v>755</v>
      </c>
      <c r="L182" s="38"/>
      <c r="M182" s="53"/>
      <c r="N182" s="119" t="s">
        <v>756</v>
      </c>
    </row>
    <row r="183" spans="1:20" ht="15.75" thickBot="1">
      <c r="A183" s="14"/>
      <c r="B183" s="145" t="s">
        <v>757</v>
      </c>
      <c r="C183" s="148"/>
      <c r="D183" s="259"/>
      <c r="E183" s="150" t="s">
        <v>758</v>
      </c>
      <c r="F183" s="307"/>
      <c r="G183" s="259"/>
      <c r="H183" s="150" t="s">
        <v>759</v>
      </c>
      <c r="I183" s="259"/>
      <c r="J183" s="259"/>
      <c r="K183" s="150" t="s">
        <v>760</v>
      </c>
      <c r="L183" s="148"/>
      <c r="M183" s="259"/>
      <c r="N183" s="150" t="s">
        <v>761</v>
      </c>
    </row>
    <row r="184" spans="1:20" ht="15.75" thickTop="1">
      <c r="A184" s="14"/>
      <c r="B184" s="30"/>
      <c r="C184" s="30"/>
      <c r="D184" s="30"/>
      <c r="E184" s="30"/>
      <c r="F184" s="30"/>
      <c r="G184" s="30"/>
      <c r="H184" s="30"/>
      <c r="I184" s="30"/>
      <c r="J184" s="30"/>
      <c r="K184" s="30"/>
      <c r="L184" s="30"/>
      <c r="M184" s="30"/>
      <c r="N184" s="30"/>
      <c r="O184" s="30"/>
      <c r="P184" s="30"/>
      <c r="Q184" s="30"/>
      <c r="R184" s="30"/>
      <c r="S184" s="30"/>
      <c r="T184" s="30"/>
    </row>
    <row r="185" spans="1:20">
      <c r="A185" s="14"/>
      <c r="B185" s="36"/>
      <c r="C185" s="36"/>
      <c r="D185" s="36"/>
      <c r="E185" s="36"/>
      <c r="F185" s="36"/>
      <c r="G185" s="36"/>
      <c r="H185" s="36"/>
      <c r="I185" s="36"/>
      <c r="J185" s="36"/>
      <c r="K185" s="36"/>
      <c r="L185" s="36"/>
      <c r="M185" s="36"/>
      <c r="N185" s="36"/>
      <c r="O185" s="36"/>
      <c r="P185" s="36"/>
      <c r="Q185" s="36"/>
      <c r="R185" s="36"/>
      <c r="S185" s="36"/>
      <c r="T185" s="36"/>
    </row>
  </sheetData>
  <mergeCells count="121">
    <mergeCell ref="A167:A185"/>
    <mergeCell ref="B167:T167"/>
    <mergeCell ref="B184:T184"/>
    <mergeCell ref="B185:T185"/>
    <mergeCell ref="A141:A156"/>
    <mergeCell ref="B141:T141"/>
    <mergeCell ref="B155:T155"/>
    <mergeCell ref="B156:T156"/>
    <mergeCell ref="A157:A166"/>
    <mergeCell ref="B157:T157"/>
    <mergeCell ref="B165:T165"/>
    <mergeCell ref="B166:T166"/>
    <mergeCell ref="A104:A117"/>
    <mergeCell ref="B104:T104"/>
    <mergeCell ref="B116:T116"/>
    <mergeCell ref="B117:T117"/>
    <mergeCell ref="A118:A140"/>
    <mergeCell ref="B118:T118"/>
    <mergeCell ref="B139:T139"/>
    <mergeCell ref="B140:T140"/>
    <mergeCell ref="A77:A91"/>
    <mergeCell ref="B77:T77"/>
    <mergeCell ref="B90:T90"/>
    <mergeCell ref="B91:T91"/>
    <mergeCell ref="A92:A103"/>
    <mergeCell ref="B92:T92"/>
    <mergeCell ref="B102:T102"/>
    <mergeCell ref="B103:T103"/>
    <mergeCell ref="A32:A76"/>
    <mergeCell ref="B32:T32"/>
    <mergeCell ref="B33:T33"/>
    <mergeCell ref="B34:T34"/>
    <mergeCell ref="B35:T35"/>
    <mergeCell ref="B52:T52"/>
    <mergeCell ref="B53:T53"/>
    <mergeCell ref="B54:T54"/>
    <mergeCell ref="B56:T56"/>
    <mergeCell ref="B57:T57"/>
    <mergeCell ref="B4:T4"/>
    <mergeCell ref="B19:T19"/>
    <mergeCell ref="B20:T20"/>
    <mergeCell ref="A21:A31"/>
    <mergeCell ref="B21:T21"/>
    <mergeCell ref="B30:T30"/>
    <mergeCell ref="B31:T31"/>
    <mergeCell ref="M171:N171"/>
    <mergeCell ref="M172:N172"/>
    <mergeCell ref="D173:E173"/>
    <mergeCell ref="G173:H173"/>
    <mergeCell ref="M173:N173"/>
    <mergeCell ref="A1:A2"/>
    <mergeCell ref="B1:T1"/>
    <mergeCell ref="B2:T2"/>
    <mergeCell ref="B3:T3"/>
    <mergeCell ref="A4:A20"/>
    <mergeCell ref="F151:G151"/>
    <mergeCell ref="F152:G152"/>
    <mergeCell ref="F153:G153"/>
    <mergeCell ref="C160:G160"/>
    <mergeCell ref="I160:M160"/>
    <mergeCell ref="D170:K170"/>
    <mergeCell ref="M170:N170"/>
    <mergeCell ref="D144:K144"/>
    <mergeCell ref="M144:T144"/>
    <mergeCell ref="F147:G147"/>
    <mergeCell ref="F148:G148"/>
    <mergeCell ref="F149:G149"/>
    <mergeCell ref="F150:G150"/>
    <mergeCell ref="D131:H131"/>
    <mergeCell ref="J131:N131"/>
    <mergeCell ref="D132:H132"/>
    <mergeCell ref="J132:N132"/>
    <mergeCell ref="D133:H133"/>
    <mergeCell ref="J133:N133"/>
    <mergeCell ref="D121:H121"/>
    <mergeCell ref="J121:N121"/>
    <mergeCell ref="D122:E122"/>
    <mergeCell ref="G122:H122"/>
    <mergeCell ref="J122:K122"/>
    <mergeCell ref="M122:N122"/>
    <mergeCell ref="D110:H110"/>
    <mergeCell ref="J110:N110"/>
    <mergeCell ref="D111:E111"/>
    <mergeCell ref="G111:H111"/>
    <mergeCell ref="J111:K111"/>
    <mergeCell ref="M111:N111"/>
    <mergeCell ref="D107:H107"/>
    <mergeCell ref="J107:N107"/>
    <mergeCell ref="D108:H108"/>
    <mergeCell ref="J108:N108"/>
    <mergeCell ref="D109:H109"/>
    <mergeCell ref="J109:N109"/>
    <mergeCell ref="J95:N95"/>
    <mergeCell ref="D96:H96"/>
    <mergeCell ref="J96:N96"/>
    <mergeCell ref="D97:E97"/>
    <mergeCell ref="G97:H97"/>
    <mergeCell ref="J97:K97"/>
    <mergeCell ref="M97:N97"/>
    <mergeCell ref="D81:H81"/>
    <mergeCell ref="J81:N81"/>
    <mergeCell ref="D82:E82"/>
    <mergeCell ref="G82:H82"/>
    <mergeCell ref="J82:K82"/>
    <mergeCell ref="M82:N82"/>
    <mergeCell ref="L24:Q24"/>
    <mergeCell ref="D25:I25"/>
    <mergeCell ref="L25:Q25"/>
    <mergeCell ref="H38:N38"/>
    <mergeCell ref="H60:N60"/>
    <mergeCell ref="J80:N80"/>
    <mergeCell ref="B58:T58"/>
    <mergeCell ref="B75:T75"/>
    <mergeCell ref="B76:T76"/>
    <mergeCell ref="J7:N7"/>
    <mergeCell ref="D8:H8"/>
    <mergeCell ref="J8:N8"/>
    <mergeCell ref="D9:E9"/>
    <mergeCell ref="G9:H9"/>
    <mergeCell ref="J9:K9"/>
    <mergeCell ref="M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2" width="36.5703125" bestFit="1" customWidth="1"/>
    <col min="3" max="3" width="1.85546875" bestFit="1" customWidth="1"/>
    <col min="4" max="4" width="5.28515625" bestFit="1" customWidth="1"/>
    <col min="5" max="5" width="7.140625" bestFit="1" customWidth="1"/>
    <col min="7" max="7" width="1.85546875" bestFit="1" customWidth="1"/>
    <col min="8" max="8" width="6.28515625" bestFit="1" customWidth="1"/>
    <col min="10" max="10" width="1.85546875" bestFit="1" customWidth="1"/>
    <col min="11" max="11" width="5.42578125" bestFit="1" customWidth="1"/>
  </cols>
  <sheetData>
    <row r="1" spans="1:11" ht="15" customHeight="1">
      <c r="A1" s="9" t="s">
        <v>2190</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769</v>
      </c>
      <c r="B3" s="13" t="s">
        <v>7</v>
      </c>
      <c r="C3" s="13"/>
      <c r="D3" s="13"/>
      <c r="E3" s="13"/>
      <c r="F3" s="13"/>
      <c r="G3" s="13"/>
      <c r="H3" s="13"/>
      <c r="I3" s="13"/>
      <c r="J3" s="13"/>
      <c r="K3" s="13"/>
    </row>
    <row r="4" spans="1:11" ht="15" customHeight="1">
      <c r="A4" s="14" t="s">
        <v>2191</v>
      </c>
      <c r="B4" s="13" t="s">
        <v>7</v>
      </c>
      <c r="C4" s="13"/>
      <c r="D4" s="13"/>
      <c r="E4" s="13"/>
      <c r="F4" s="13"/>
      <c r="G4" s="13"/>
      <c r="H4" s="13"/>
      <c r="I4" s="13"/>
      <c r="J4" s="13"/>
      <c r="K4" s="13"/>
    </row>
    <row r="5" spans="1:11">
      <c r="A5" s="14"/>
      <c r="B5" s="235"/>
      <c r="C5" s="234"/>
      <c r="D5" s="38"/>
      <c r="E5" s="38"/>
      <c r="F5" s="38"/>
      <c r="G5" s="38"/>
      <c r="H5" s="38"/>
      <c r="I5" s="38"/>
      <c r="J5" s="38"/>
      <c r="K5" s="38"/>
    </row>
    <row r="6" spans="1:11" ht="15.75" thickBot="1">
      <c r="A6" s="14"/>
      <c r="B6" s="311"/>
      <c r="C6" s="236"/>
      <c r="D6" s="39"/>
      <c r="E6" s="39"/>
      <c r="F6" s="75"/>
      <c r="G6" s="39"/>
      <c r="H6" s="39"/>
      <c r="I6" s="75"/>
      <c r="J6" s="39"/>
      <c r="K6" s="39"/>
    </row>
    <row r="7" spans="1:11" ht="16.5" thickTop="1" thickBot="1">
      <c r="A7" s="14"/>
      <c r="B7" s="312" t="s">
        <v>313</v>
      </c>
      <c r="C7" s="313"/>
      <c r="D7" s="171" t="s">
        <v>315</v>
      </c>
      <c r="E7" s="171"/>
      <c r="F7" s="66"/>
      <c r="G7" s="172" t="s">
        <v>352</v>
      </c>
      <c r="H7" s="172"/>
      <c r="I7" s="66"/>
      <c r="J7" s="172" t="s">
        <v>353</v>
      </c>
      <c r="K7" s="172"/>
    </row>
    <row r="8" spans="1:11" ht="15.75" thickTop="1">
      <c r="A8" s="14"/>
      <c r="B8" s="294" t="s">
        <v>773</v>
      </c>
      <c r="C8" s="41"/>
      <c r="D8" s="41"/>
      <c r="E8" s="41"/>
      <c r="F8" s="41"/>
      <c r="G8" s="41"/>
      <c r="H8" s="41"/>
      <c r="I8" s="41"/>
      <c r="J8" s="41"/>
      <c r="K8" s="41"/>
    </row>
    <row r="9" spans="1:11">
      <c r="A9" s="14"/>
      <c r="B9" s="301" t="s">
        <v>774</v>
      </c>
      <c r="C9" s="127"/>
      <c r="D9" s="125" t="s">
        <v>319</v>
      </c>
      <c r="E9" s="126" t="s">
        <v>775</v>
      </c>
      <c r="F9" s="127"/>
      <c r="G9" s="128" t="s">
        <v>319</v>
      </c>
      <c r="H9" s="129" t="s">
        <v>776</v>
      </c>
      <c r="I9" s="127"/>
      <c r="J9" s="128" t="s">
        <v>319</v>
      </c>
      <c r="K9" s="244">
        <v>-4006</v>
      </c>
    </row>
    <row r="10" spans="1:11" ht="15.75" thickBot="1">
      <c r="A10" s="14"/>
      <c r="B10" s="314" t="s">
        <v>777</v>
      </c>
      <c r="C10" s="39"/>
      <c r="D10" s="75"/>
      <c r="E10" s="165" t="s">
        <v>778</v>
      </c>
      <c r="F10" s="39"/>
      <c r="G10" s="75"/>
      <c r="H10" s="166" t="s">
        <v>779</v>
      </c>
      <c r="I10" s="39"/>
      <c r="J10" s="75"/>
      <c r="K10" s="166" t="s">
        <v>780</v>
      </c>
    </row>
    <row r="11" spans="1:11" ht="15.75" thickTop="1">
      <c r="A11" s="14"/>
      <c r="B11" s="138"/>
      <c r="C11" s="139"/>
      <c r="D11" s="70"/>
      <c r="E11" s="242" t="s">
        <v>781</v>
      </c>
      <c r="F11" s="139"/>
      <c r="G11" s="70"/>
      <c r="H11" s="213" t="s">
        <v>782</v>
      </c>
      <c r="I11" s="139"/>
      <c r="J11" s="70"/>
      <c r="K11" s="315">
        <v>-3687</v>
      </c>
    </row>
    <row r="12" spans="1:11">
      <c r="A12" s="14"/>
      <c r="B12" s="295" t="s">
        <v>783</v>
      </c>
      <c r="C12" s="38"/>
      <c r="D12" s="53"/>
      <c r="E12" s="53"/>
      <c r="F12" s="38"/>
      <c r="G12" s="53"/>
      <c r="H12" s="53"/>
      <c r="I12" s="38"/>
      <c r="J12" s="53"/>
      <c r="K12" s="53"/>
    </row>
    <row r="13" spans="1:11">
      <c r="A13" s="14"/>
      <c r="B13" s="301" t="s">
        <v>774</v>
      </c>
      <c r="C13" s="127"/>
      <c r="D13" s="52"/>
      <c r="E13" s="126" t="s">
        <v>784</v>
      </c>
      <c r="F13" s="127"/>
      <c r="G13" s="52"/>
      <c r="H13" s="129" t="s">
        <v>785</v>
      </c>
      <c r="I13" s="127"/>
      <c r="J13" s="52"/>
      <c r="K13" s="129">
        <v>-857</v>
      </c>
    </row>
    <row r="14" spans="1:11" ht="15.75" thickBot="1">
      <c r="A14" s="14"/>
      <c r="B14" s="314" t="s">
        <v>777</v>
      </c>
      <c r="C14" s="39"/>
      <c r="D14" s="75"/>
      <c r="E14" s="316">
        <v>-1210</v>
      </c>
      <c r="F14" s="39"/>
      <c r="G14" s="75"/>
      <c r="H14" s="166" t="s">
        <v>786</v>
      </c>
      <c r="I14" s="39"/>
      <c r="J14" s="75"/>
      <c r="K14" s="166" t="s">
        <v>787</v>
      </c>
    </row>
    <row r="15" spans="1:11" ht="15.75" thickTop="1">
      <c r="A15" s="14"/>
      <c r="B15" s="138"/>
      <c r="C15" s="139"/>
      <c r="D15" s="70"/>
      <c r="E15" s="242" t="s">
        <v>788</v>
      </c>
      <c r="F15" s="139"/>
      <c r="G15" s="70"/>
      <c r="H15" s="213" t="s">
        <v>789</v>
      </c>
      <c r="I15" s="139"/>
      <c r="J15" s="70"/>
      <c r="K15" s="213">
        <v>-720</v>
      </c>
    </row>
    <row r="16" spans="1:11" ht="15.75" thickBot="1">
      <c r="A16" s="14"/>
      <c r="B16" s="223" t="s">
        <v>790</v>
      </c>
      <c r="C16" s="39"/>
      <c r="D16" s="75"/>
      <c r="E16" s="165" t="s">
        <v>791</v>
      </c>
      <c r="F16" s="39"/>
      <c r="G16" s="75"/>
      <c r="H16" s="166" t="s">
        <v>792</v>
      </c>
      <c r="I16" s="39"/>
      <c r="J16" s="75"/>
      <c r="K16" s="166" t="s">
        <v>793</v>
      </c>
    </row>
    <row r="17" spans="1:11" ht="16.5" thickTop="1" thickBot="1">
      <c r="A17" s="14"/>
      <c r="B17" s="245" t="s">
        <v>794</v>
      </c>
      <c r="C17" s="246"/>
      <c r="D17" s="247" t="s">
        <v>319</v>
      </c>
      <c r="E17" s="248" t="s">
        <v>795</v>
      </c>
      <c r="F17" s="246"/>
      <c r="G17" s="249" t="s">
        <v>319</v>
      </c>
      <c r="H17" s="250" t="s">
        <v>796</v>
      </c>
      <c r="I17" s="246"/>
      <c r="J17" s="249" t="s">
        <v>319</v>
      </c>
      <c r="K17" s="317">
        <v>-1421</v>
      </c>
    </row>
    <row r="18" spans="1:11" ht="15.75" thickTop="1">
      <c r="A18" s="14"/>
      <c r="B18" s="114"/>
      <c r="C18" s="114"/>
      <c r="D18" s="114"/>
      <c r="E18" s="114"/>
      <c r="F18" s="114"/>
      <c r="G18" s="114"/>
      <c r="H18" s="114"/>
      <c r="I18" s="114"/>
      <c r="J18" s="114"/>
      <c r="K18" s="114"/>
    </row>
    <row r="19" spans="1:11">
      <c r="A19" s="14"/>
      <c r="B19" s="36"/>
      <c r="C19" s="36"/>
      <c r="D19" s="36"/>
      <c r="E19" s="36"/>
      <c r="F19" s="36"/>
      <c r="G19" s="36"/>
      <c r="H19" s="36"/>
      <c r="I19" s="36"/>
      <c r="J19" s="36"/>
      <c r="K19" s="36"/>
    </row>
    <row r="20" spans="1:11" ht="15" customHeight="1">
      <c r="A20" s="14" t="s">
        <v>2192</v>
      </c>
      <c r="B20" s="13" t="s">
        <v>7</v>
      </c>
      <c r="C20" s="13"/>
      <c r="D20" s="13"/>
      <c r="E20" s="13"/>
      <c r="F20" s="13"/>
      <c r="G20" s="13"/>
      <c r="H20" s="13"/>
      <c r="I20" s="13"/>
      <c r="J20" s="13"/>
      <c r="K20" s="13"/>
    </row>
    <row r="21" spans="1:11">
      <c r="A21" s="14"/>
      <c r="B21" s="235"/>
      <c r="C21" s="234"/>
      <c r="D21" s="38"/>
      <c r="E21" s="38"/>
      <c r="F21" s="38"/>
      <c r="G21" s="38"/>
      <c r="H21" s="38"/>
      <c r="I21" s="38"/>
      <c r="J21" s="38"/>
      <c r="K21" s="38"/>
    </row>
    <row r="22" spans="1:11" ht="15.75" thickBot="1">
      <c r="A22" s="14"/>
      <c r="B22" s="237"/>
      <c r="C22" s="236"/>
      <c r="D22" s="39"/>
      <c r="E22" s="39"/>
      <c r="F22" s="75"/>
      <c r="G22" s="39"/>
      <c r="H22" s="39"/>
      <c r="I22" s="75"/>
      <c r="J22" s="39"/>
      <c r="K22" s="39"/>
    </row>
    <row r="23" spans="1:11" ht="16.5" thickTop="1" thickBot="1">
      <c r="A23" s="14"/>
      <c r="B23" s="312" t="s">
        <v>313</v>
      </c>
      <c r="C23" s="313"/>
      <c r="D23" s="171" t="s">
        <v>315</v>
      </c>
      <c r="E23" s="171"/>
      <c r="F23" s="66"/>
      <c r="G23" s="172" t="s">
        <v>352</v>
      </c>
      <c r="H23" s="172"/>
      <c r="I23" s="66"/>
      <c r="J23" s="172" t="s">
        <v>353</v>
      </c>
      <c r="K23" s="172"/>
    </row>
    <row r="24" spans="1:11" ht="15.75" thickTop="1">
      <c r="A24" s="14"/>
      <c r="B24" s="138" t="s">
        <v>799</v>
      </c>
      <c r="C24" s="139"/>
      <c r="D24" s="241" t="s">
        <v>319</v>
      </c>
      <c r="E24" s="242" t="s">
        <v>800</v>
      </c>
      <c r="F24" s="139"/>
      <c r="G24" s="212" t="s">
        <v>319</v>
      </c>
      <c r="H24" s="213" t="s">
        <v>801</v>
      </c>
      <c r="I24" s="139"/>
      <c r="J24" s="212" t="s">
        <v>319</v>
      </c>
      <c r="K24" s="213" t="s">
        <v>802</v>
      </c>
    </row>
    <row r="25" spans="1:11">
      <c r="A25" s="14"/>
      <c r="B25" s="130" t="s">
        <v>803</v>
      </c>
      <c r="C25" s="38"/>
      <c r="D25" s="53"/>
      <c r="E25" s="117" t="s">
        <v>804</v>
      </c>
      <c r="F25" s="38"/>
      <c r="G25" s="53"/>
      <c r="H25" s="119" t="s">
        <v>805</v>
      </c>
      <c r="I25" s="38"/>
      <c r="J25" s="53"/>
      <c r="K25" s="119">
        <v>-468</v>
      </c>
    </row>
    <row r="26" spans="1:11">
      <c r="A26" s="14"/>
      <c r="B26" s="124" t="s">
        <v>806</v>
      </c>
      <c r="C26" s="127"/>
      <c r="D26" s="52"/>
      <c r="E26" s="243">
        <v>-8090</v>
      </c>
      <c r="F26" s="127"/>
      <c r="G26" s="52"/>
      <c r="H26" s="244">
        <v>-5206</v>
      </c>
      <c r="I26" s="127"/>
      <c r="J26" s="52"/>
      <c r="K26" s="244">
        <v>-4090</v>
      </c>
    </row>
    <row r="27" spans="1:11" ht="24.75">
      <c r="A27" s="14"/>
      <c r="B27" s="130" t="s">
        <v>807</v>
      </c>
      <c r="C27" s="38"/>
      <c r="D27" s="53"/>
      <c r="E27" s="117" t="s">
        <v>808</v>
      </c>
      <c r="F27" s="38"/>
      <c r="G27" s="53"/>
      <c r="H27" s="168" t="s">
        <v>320</v>
      </c>
      <c r="I27" s="38"/>
      <c r="J27" s="53"/>
      <c r="K27" s="168" t="s">
        <v>320</v>
      </c>
    </row>
    <row r="28" spans="1:11" ht="15.75" thickBot="1">
      <c r="A28" s="14"/>
      <c r="B28" s="131" t="s">
        <v>499</v>
      </c>
      <c r="C28" s="133"/>
      <c r="D28" s="62"/>
      <c r="E28" s="142" t="s">
        <v>809</v>
      </c>
      <c r="F28" s="133"/>
      <c r="G28" s="62"/>
      <c r="H28" s="135" t="s">
        <v>810</v>
      </c>
      <c r="I28" s="133"/>
      <c r="J28" s="62"/>
      <c r="K28" s="135" t="s">
        <v>811</v>
      </c>
    </row>
    <row r="29" spans="1:11" ht="16.5" thickTop="1" thickBot="1">
      <c r="A29" s="14"/>
      <c r="B29" s="266" t="s">
        <v>794</v>
      </c>
      <c r="C29" s="267"/>
      <c r="D29" s="271" t="s">
        <v>319</v>
      </c>
      <c r="E29" s="269" t="s">
        <v>795</v>
      </c>
      <c r="F29" s="267"/>
      <c r="G29" s="268" t="s">
        <v>319</v>
      </c>
      <c r="H29" s="289" t="s">
        <v>796</v>
      </c>
      <c r="I29" s="267"/>
      <c r="J29" s="268" t="s">
        <v>319</v>
      </c>
      <c r="K29" s="291">
        <v>-1421</v>
      </c>
    </row>
    <row r="30" spans="1:11" ht="15.75" thickTop="1">
      <c r="A30" s="14"/>
      <c r="B30" s="114"/>
      <c r="C30" s="114"/>
      <c r="D30" s="114"/>
      <c r="E30" s="114"/>
      <c r="F30" s="114"/>
      <c r="G30" s="114"/>
      <c r="H30" s="114"/>
      <c r="I30" s="114"/>
      <c r="J30" s="114"/>
      <c r="K30" s="114"/>
    </row>
    <row r="31" spans="1:11">
      <c r="A31" s="14"/>
      <c r="B31" s="36"/>
      <c r="C31" s="36"/>
      <c r="D31" s="36"/>
      <c r="E31" s="36"/>
      <c r="F31" s="36"/>
      <c r="G31" s="36"/>
      <c r="H31" s="36"/>
      <c r="I31" s="36"/>
      <c r="J31" s="36"/>
      <c r="K31" s="36"/>
    </row>
    <row r="32" spans="1:11" ht="15" customHeight="1">
      <c r="A32" s="14" t="s">
        <v>2193</v>
      </c>
      <c r="B32" s="13" t="s">
        <v>7</v>
      </c>
      <c r="C32" s="13"/>
      <c r="D32" s="13"/>
      <c r="E32" s="13"/>
      <c r="F32" s="13"/>
      <c r="G32" s="13"/>
      <c r="H32" s="13"/>
      <c r="I32" s="13"/>
      <c r="J32" s="13"/>
      <c r="K32" s="13"/>
    </row>
    <row r="33" spans="1:8">
      <c r="A33" s="14"/>
      <c r="B33" s="15"/>
      <c r="C33" s="38"/>
      <c r="D33" s="38"/>
      <c r="E33" s="38"/>
      <c r="F33" s="38"/>
      <c r="G33" s="38"/>
      <c r="H33" s="38"/>
    </row>
    <row r="34" spans="1:8" ht="15.75" thickBot="1">
      <c r="A34" s="14"/>
      <c r="B34" s="95"/>
      <c r="C34" s="39"/>
      <c r="D34" s="39"/>
      <c r="E34" s="39"/>
      <c r="F34" s="75"/>
      <c r="G34" s="39"/>
      <c r="H34" s="39"/>
    </row>
    <row r="35" spans="1:8" ht="16.5" thickTop="1" thickBot="1">
      <c r="A35" s="14"/>
      <c r="B35" s="116" t="s">
        <v>313</v>
      </c>
      <c r="C35" s="137"/>
      <c r="D35" s="322">
        <v>41671</v>
      </c>
      <c r="E35" s="322"/>
      <c r="F35" s="66"/>
      <c r="G35" s="323">
        <v>41307</v>
      </c>
      <c r="H35" s="323"/>
    </row>
    <row r="36" spans="1:8" ht="15.75" thickTop="1">
      <c r="A36" s="14"/>
      <c r="B36" s="294" t="s">
        <v>814</v>
      </c>
      <c r="C36" s="41"/>
      <c r="D36" s="50"/>
      <c r="E36" s="50"/>
      <c r="F36" s="41"/>
      <c r="G36" s="50"/>
      <c r="H36" s="50"/>
    </row>
    <row r="37" spans="1:8">
      <c r="A37" s="14"/>
      <c r="B37" s="124" t="s">
        <v>815</v>
      </c>
      <c r="C37" s="127"/>
      <c r="D37" s="125" t="s">
        <v>319</v>
      </c>
      <c r="E37" s="126" t="s">
        <v>816</v>
      </c>
      <c r="F37" s="127"/>
      <c r="G37" s="128" t="s">
        <v>319</v>
      </c>
      <c r="H37" s="129" t="s">
        <v>817</v>
      </c>
    </row>
    <row r="38" spans="1:8">
      <c r="A38" s="14"/>
      <c r="B38" s="130" t="s">
        <v>818</v>
      </c>
      <c r="C38" s="38"/>
      <c r="D38" s="53"/>
      <c r="E38" s="117" t="s">
        <v>819</v>
      </c>
      <c r="F38" s="38"/>
      <c r="G38" s="53"/>
      <c r="H38" s="119" t="s">
        <v>820</v>
      </c>
    </row>
    <row r="39" spans="1:8">
      <c r="A39" s="14"/>
      <c r="B39" s="124" t="s">
        <v>821</v>
      </c>
      <c r="C39" s="127"/>
      <c r="D39" s="52"/>
      <c r="E39" s="126" t="s">
        <v>822</v>
      </c>
      <c r="F39" s="127"/>
      <c r="G39" s="52"/>
      <c r="H39" s="129" t="s">
        <v>823</v>
      </c>
    </row>
    <row r="40" spans="1:8">
      <c r="A40" s="14"/>
      <c r="B40" s="130" t="s">
        <v>60</v>
      </c>
      <c r="C40" s="38"/>
      <c r="D40" s="53"/>
      <c r="E40" s="117" t="s">
        <v>824</v>
      </c>
      <c r="F40" s="38"/>
      <c r="G40" s="53"/>
      <c r="H40" s="119" t="s">
        <v>825</v>
      </c>
    </row>
    <row r="41" spans="1:8">
      <c r="A41" s="14"/>
      <c r="B41" s="124" t="s">
        <v>826</v>
      </c>
      <c r="C41" s="127"/>
      <c r="D41" s="52"/>
      <c r="E41" s="126" t="s">
        <v>827</v>
      </c>
      <c r="F41" s="127"/>
      <c r="G41" s="52"/>
      <c r="H41" s="129" t="s">
        <v>828</v>
      </c>
    </row>
    <row r="42" spans="1:8" ht="24.75">
      <c r="A42" s="14"/>
      <c r="B42" s="130" t="s">
        <v>829</v>
      </c>
      <c r="C42" s="38"/>
      <c r="D42" s="53"/>
      <c r="E42" s="117" t="s">
        <v>830</v>
      </c>
      <c r="F42" s="38"/>
      <c r="G42" s="53"/>
      <c r="H42" s="119" t="s">
        <v>831</v>
      </c>
    </row>
    <row r="43" spans="1:8">
      <c r="A43" s="14"/>
      <c r="B43" s="124" t="s">
        <v>832</v>
      </c>
      <c r="C43" s="127"/>
      <c r="D43" s="52"/>
      <c r="E43" s="126" t="s">
        <v>833</v>
      </c>
      <c r="F43" s="127"/>
      <c r="G43" s="52"/>
      <c r="H43" s="128" t="s">
        <v>320</v>
      </c>
    </row>
    <row r="44" spans="1:8">
      <c r="A44" s="14"/>
      <c r="B44" s="130" t="s">
        <v>834</v>
      </c>
      <c r="C44" s="38"/>
      <c r="D44" s="53"/>
      <c r="E44" s="117" t="s">
        <v>835</v>
      </c>
      <c r="F44" s="38"/>
      <c r="G44" s="53"/>
      <c r="H44" s="119" t="s">
        <v>836</v>
      </c>
    </row>
    <row r="45" spans="1:8">
      <c r="A45" s="14"/>
      <c r="B45" s="124" t="s">
        <v>837</v>
      </c>
      <c r="C45" s="127"/>
      <c r="D45" s="52"/>
      <c r="E45" s="126" t="s">
        <v>838</v>
      </c>
      <c r="F45" s="127"/>
      <c r="G45" s="52"/>
      <c r="H45" s="128" t="s">
        <v>320</v>
      </c>
    </row>
    <row r="46" spans="1:8">
      <c r="A46" s="14"/>
      <c r="B46" s="130" t="s">
        <v>839</v>
      </c>
      <c r="C46" s="38"/>
      <c r="D46" s="53"/>
      <c r="E46" s="117" t="s">
        <v>840</v>
      </c>
      <c r="F46" s="38"/>
      <c r="G46" s="53"/>
      <c r="H46" s="119" t="s">
        <v>841</v>
      </c>
    </row>
    <row r="47" spans="1:8">
      <c r="A47" s="14"/>
      <c r="B47" s="124" t="s">
        <v>842</v>
      </c>
      <c r="C47" s="127"/>
      <c r="D47" s="52"/>
      <c r="E47" s="126" t="s">
        <v>843</v>
      </c>
      <c r="F47" s="127"/>
      <c r="G47" s="52"/>
      <c r="H47" s="128" t="s">
        <v>320</v>
      </c>
    </row>
    <row r="48" spans="1:8" ht="15.75" thickBot="1">
      <c r="A48" s="14"/>
      <c r="B48" s="164" t="s">
        <v>499</v>
      </c>
      <c r="C48" s="39"/>
      <c r="D48" s="75"/>
      <c r="E48" s="165" t="s">
        <v>844</v>
      </c>
      <c r="F48" s="39"/>
      <c r="G48" s="75"/>
      <c r="H48" s="166" t="s">
        <v>845</v>
      </c>
    </row>
    <row r="49" spans="1:11" ht="26.25" thickTop="1" thickBot="1">
      <c r="A49" s="14"/>
      <c r="B49" s="214" t="s">
        <v>846</v>
      </c>
      <c r="C49" s="189"/>
      <c r="D49" s="86"/>
      <c r="E49" s="318" t="s">
        <v>847</v>
      </c>
      <c r="F49" s="189"/>
      <c r="G49" s="86"/>
      <c r="H49" s="216" t="s">
        <v>848</v>
      </c>
    </row>
    <row r="50" spans="1:11" ht="16.5" thickTop="1" thickBot="1">
      <c r="A50" s="14"/>
      <c r="B50" s="136" t="s">
        <v>849</v>
      </c>
      <c r="C50" s="137"/>
      <c r="D50" s="66"/>
      <c r="E50" s="143">
        <v>-13949</v>
      </c>
      <c r="F50" s="137"/>
      <c r="G50" s="66"/>
      <c r="H50" s="144">
        <v>-8014</v>
      </c>
    </row>
    <row r="51" spans="1:11" ht="26.25" thickTop="1" thickBot="1">
      <c r="A51" s="14"/>
      <c r="B51" s="214" t="s">
        <v>850</v>
      </c>
      <c r="C51" s="189"/>
      <c r="D51" s="86"/>
      <c r="E51" s="318" t="s">
        <v>851</v>
      </c>
      <c r="F51" s="189"/>
      <c r="G51" s="86"/>
      <c r="H51" s="216" t="s">
        <v>852</v>
      </c>
    </row>
    <row r="52" spans="1:11" ht="15.75" thickTop="1">
      <c r="A52" s="14"/>
      <c r="B52" s="294" t="s">
        <v>853</v>
      </c>
      <c r="C52" s="41"/>
      <c r="D52" s="50"/>
      <c r="E52" s="50"/>
      <c r="F52" s="41"/>
      <c r="G52" s="50"/>
      <c r="H52" s="50"/>
    </row>
    <row r="53" spans="1:11">
      <c r="A53" s="14"/>
      <c r="B53" s="124" t="s">
        <v>854</v>
      </c>
      <c r="C53" s="127"/>
      <c r="D53" s="52"/>
      <c r="E53" s="243">
        <v>-29608</v>
      </c>
      <c r="F53" s="127"/>
      <c r="G53" s="52"/>
      <c r="H53" s="244">
        <v>-16496</v>
      </c>
    </row>
    <row r="54" spans="1:11">
      <c r="A54" s="14"/>
      <c r="B54" s="130" t="s">
        <v>855</v>
      </c>
      <c r="C54" s="38"/>
      <c r="D54" s="53"/>
      <c r="E54" s="140">
        <v>-51460</v>
      </c>
      <c r="F54" s="38"/>
      <c r="G54" s="53"/>
      <c r="H54" s="141">
        <v>-42914</v>
      </c>
    </row>
    <row r="55" spans="1:11">
      <c r="A55" s="14"/>
      <c r="B55" s="124" t="s">
        <v>163</v>
      </c>
      <c r="C55" s="127"/>
      <c r="D55" s="52"/>
      <c r="E55" s="243">
        <v>-15729</v>
      </c>
      <c r="F55" s="127"/>
      <c r="G55" s="52"/>
      <c r="H55" s="244">
        <v>-18433</v>
      </c>
    </row>
    <row r="56" spans="1:11">
      <c r="A56" s="14"/>
      <c r="B56" s="130" t="s">
        <v>499</v>
      </c>
      <c r="C56" s="38"/>
      <c r="D56" s="53"/>
      <c r="E56" s="140">
        <v>-1966</v>
      </c>
      <c r="F56" s="38"/>
      <c r="G56" s="53"/>
      <c r="H56" s="141">
        <v>-1909</v>
      </c>
    </row>
    <row r="57" spans="1:11">
      <c r="A57" s="14"/>
      <c r="B57" s="124" t="s">
        <v>142</v>
      </c>
      <c r="C57" s="127"/>
      <c r="D57" s="52"/>
      <c r="E57" s="243">
        <v>-2212</v>
      </c>
      <c r="F57" s="127"/>
      <c r="G57" s="52"/>
      <c r="H57" s="244">
        <v>-1298</v>
      </c>
    </row>
    <row r="58" spans="1:11" ht="15.75" thickBot="1">
      <c r="A58" s="14"/>
      <c r="B58" s="164" t="s">
        <v>842</v>
      </c>
      <c r="C58" s="39"/>
      <c r="D58" s="75"/>
      <c r="E58" s="285" t="s">
        <v>320</v>
      </c>
      <c r="F58" s="39"/>
      <c r="G58" s="75"/>
      <c r="H58" s="319">
        <v>-1684</v>
      </c>
    </row>
    <row r="59" spans="1:11" ht="16.5" thickTop="1" thickBot="1">
      <c r="A59" s="14"/>
      <c r="B59" s="214" t="s">
        <v>856</v>
      </c>
      <c r="C59" s="189"/>
      <c r="D59" s="86"/>
      <c r="E59" s="320">
        <v>-100975</v>
      </c>
      <c r="F59" s="189"/>
      <c r="G59" s="86"/>
      <c r="H59" s="321">
        <v>-82734</v>
      </c>
    </row>
    <row r="60" spans="1:11" ht="16.5" thickTop="1" thickBot="1">
      <c r="A60" s="14"/>
      <c r="B60" s="266" t="s">
        <v>857</v>
      </c>
      <c r="C60" s="267"/>
      <c r="D60" s="271" t="s">
        <v>319</v>
      </c>
      <c r="E60" s="290">
        <v>-23319</v>
      </c>
      <c r="F60" s="267"/>
      <c r="G60" s="268" t="s">
        <v>319</v>
      </c>
      <c r="H60" s="291">
        <v>-8867</v>
      </c>
    </row>
    <row r="61" spans="1:11" ht="15.75" thickTop="1">
      <c r="A61" s="14"/>
      <c r="B61" s="30"/>
      <c r="C61" s="30"/>
      <c r="D61" s="30"/>
      <c r="E61" s="30"/>
      <c r="F61" s="30"/>
      <c r="G61" s="30"/>
      <c r="H61" s="30"/>
      <c r="I61" s="30"/>
      <c r="J61" s="30"/>
      <c r="K61" s="30"/>
    </row>
    <row r="62" spans="1:11">
      <c r="A62" s="14"/>
      <c r="B62" s="36"/>
      <c r="C62" s="36"/>
      <c r="D62" s="36"/>
      <c r="E62" s="36"/>
      <c r="F62" s="36"/>
      <c r="G62" s="36"/>
      <c r="H62" s="36"/>
      <c r="I62" s="36"/>
      <c r="J62" s="36"/>
      <c r="K62" s="36"/>
    </row>
    <row r="63" spans="1:11" ht="15" customHeight="1">
      <c r="A63" s="14" t="s">
        <v>2194</v>
      </c>
      <c r="B63" s="13" t="s">
        <v>7</v>
      </c>
      <c r="C63" s="13"/>
      <c r="D63" s="13"/>
      <c r="E63" s="13"/>
      <c r="F63" s="13"/>
      <c r="G63" s="13"/>
      <c r="H63" s="13"/>
      <c r="I63" s="13"/>
      <c r="J63" s="13"/>
      <c r="K63" s="13"/>
    </row>
    <row r="64" spans="1:11">
      <c r="A64" s="14"/>
      <c r="B64" s="235"/>
      <c r="C64" s="38"/>
      <c r="D64" s="38"/>
    </row>
    <row r="65" spans="1:11" ht="15.75" thickBot="1">
      <c r="A65" s="14"/>
      <c r="B65" s="237"/>
      <c r="C65" s="39"/>
      <c r="D65" s="39"/>
    </row>
    <row r="66" spans="1:11" ht="16.5" thickTop="1" thickBot="1">
      <c r="A66" s="14"/>
      <c r="B66" s="312" t="s">
        <v>313</v>
      </c>
      <c r="C66" s="197"/>
      <c r="D66" s="197"/>
    </row>
    <row r="67" spans="1:11" ht="16.5" thickTop="1" thickBot="1">
      <c r="A67" s="14"/>
      <c r="B67" s="214" t="s">
        <v>863</v>
      </c>
      <c r="C67" s="215" t="s">
        <v>319</v>
      </c>
      <c r="D67" s="216" t="s">
        <v>864</v>
      </c>
    </row>
    <row r="68" spans="1:11" ht="15.75" thickTop="1">
      <c r="A68" s="14"/>
      <c r="B68" s="155" t="s">
        <v>865</v>
      </c>
      <c r="C68" s="50"/>
      <c r="D68" s="217">
        <v>-206</v>
      </c>
    </row>
    <row r="69" spans="1:11" ht="25.5" thickBot="1">
      <c r="A69" s="14"/>
      <c r="B69" s="131" t="s">
        <v>866</v>
      </c>
      <c r="C69" s="62"/>
      <c r="D69" s="135">
        <v>-337</v>
      </c>
    </row>
    <row r="70" spans="1:11" ht="16.5" thickTop="1" thickBot="1">
      <c r="A70" s="14"/>
      <c r="B70" s="136" t="s">
        <v>867</v>
      </c>
      <c r="C70" s="218" t="s">
        <v>319</v>
      </c>
      <c r="D70" s="120" t="s">
        <v>868</v>
      </c>
    </row>
    <row r="71" spans="1:11" ht="15.75" thickTop="1">
      <c r="A71" s="14"/>
      <c r="B71" s="138" t="s">
        <v>869</v>
      </c>
      <c r="C71" s="70"/>
      <c r="D71" s="213" t="s">
        <v>870</v>
      </c>
    </row>
    <row r="72" spans="1:11" ht="25.5" thickBot="1">
      <c r="A72" s="14"/>
      <c r="B72" s="164" t="s">
        <v>866</v>
      </c>
      <c r="C72" s="75"/>
      <c r="D72" s="166">
        <v>-75</v>
      </c>
    </row>
    <row r="73" spans="1:11" ht="16.5" thickTop="1" thickBot="1">
      <c r="A73" s="14"/>
      <c r="B73" s="214" t="s">
        <v>871</v>
      </c>
      <c r="C73" s="215" t="s">
        <v>319</v>
      </c>
      <c r="D73" s="216" t="s">
        <v>872</v>
      </c>
    </row>
    <row r="74" spans="1:11" ht="26.25" thickTop="1" thickBot="1">
      <c r="A74" s="14"/>
      <c r="B74" s="324" t="s">
        <v>866</v>
      </c>
      <c r="C74" s="66"/>
      <c r="D74" s="118">
        <v>-134</v>
      </c>
    </row>
    <row r="75" spans="1:11" ht="16.5" thickTop="1" thickBot="1">
      <c r="A75" s="14"/>
      <c r="B75" s="325" t="s">
        <v>873</v>
      </c>
      <c r="C75" s="247" t="s">
        <v>319</v>
      </c>
      <c r="D75" s="248" t="s">
        <v>870</v>
      </c>
    </row>
    <row r="76" spans="1:11" ht="15.75" thickTop="1">
      <c r="A76" s="14"/>
      <c r="B76" s="30"/>
      <c r="C76" s="30"/>
      <c r="D76" s="30"/>
      <c r="E76" s="30"/>
      <c r="F76" s="30"/>
      <c r="G76" s="30"/>
      <c r="H76" s="30"/>
      <c r="I76" s="30"/>
      <c r="J76" s="30"/>
      <c r="K76" s="30"/>
    </row>
    <row r="77" spans="1:11">
      <c r="A77" s="14"/>
      <c r="B77" s="36"/>
      <c r="C77" s="36"/>
      <c r="D77" s="36"/>
      <c r="E77" s="36"/>
      <c r="F77" s="36"/>
      <c r="G77" s="36"/>
      <c r="H77" s="36"/>
      <c r="I77" s="36"/>
      <c r="J77" s="36"/>
      <c r="K77" s="36"/>
    </row>
  </sheetData>
  <mergeCells count="29">
    <mergeCell ref="A63:A77"/>
    <mergeCell ref="B63:K63"/>
    <mergeCell ref="B76:K76"/>
    <mergeCell ref="B77:K77"/>
    <mergeCell ref="A20:A31"/>
    <mergeCell ref="B20:K20"/>
    <mergeCell ref="B30:K30"/>
    <mergeCell ref="B31:K31"/>
    <mergeCell ref="A32:A62"/>
    <mergeCell ref="B32:K32"/>
    <mergeCell ref="B61:K61"/>
    <mergeCell ref="B62:K62"/>
    <mergeCell ref="D35:E35"/>
    <mergeCell ref="G35:H35"/>
    <mergeCell ref="C66:D66"/>
    <mergeCell ref="A1:A2"/>
    <mergeCell ref="B1:K1"/>
    <mergeCell ref="B2:K2"/>
    <mergeCell ref="B3:K3"/>
    <mergeCell ref="A4:A19"/>
    <mergeCell ref="B4:K4"/>
    <mergeCell ref="B18:K18"/>
    <mergeCell ref="D7:E7"/>
    <mergeCell ref="G7:H7"/>
    <mergeCell ref="J7:K7"/>
    <mergeCell ref="D23:E23"/>
    <mergeCell ref="G23:H23"/>
    <mergeCell ref="J23:K23"/>
    <mergeCell ref="B19:K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4" max="4" width="1.85546875" bestFit="1" customWidth="1"/>
    <col min="5" max="5" width="8.28515625" bestFit="1" customWidth="1"/>
    <col min="7" max="7" width="1.85546875" bestFit="1" customWidth="1"/>
    <col min="8" max="8" width="8.28515625" bestFit="1" customWidth="1"/>
    <col min="10" max="10" width="1.85546875" bestFit="1" customWidth="1"/>
    <col min="11" max="11" width="8.28515625" bestFit="1" customWidth="1"/>
    <col min="13" max="13" width="1.85546875" bestFit="1" customWidth="1"/>
    <col min="14" max="14" width="7" bestFit="1" customWidth="1"/>
    <col min="16" max="16" width="1.85546875" bestFit="1" customWidth="1"/>
    <col min="17" max="17" width="8.28515625" bestFit="1" customWidth="1"/>
  </cols>
  <sheetData>
    <row r="1" spans="1:17" ht="15" customHeight="1">
      <c r="A1" s="9" t="s">
        <v>219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78</v>
      </c>
      <c r="B3" s="13" t="s">
        <v>7</v>
      </c>
      <c r="C3" s="13"/>
      <c r="D3" s="13"/>
      <c r="E3" s="13"/>
      <c r="F3" s="13"/>
      <c r="G3" s="13"/>
      <c r="H3" s="13"/>
      <c r="I3" s="13"/>
      <c r="J3" s="13"/>
      <c r="K3" s="13"/>
      <c r="L3" s="13"/>
      <c r="M3" s="13"/>
      <c r="N3" s="13"/>
      <c r="O3" s="13"/>
      <c r="P3" s="13"/>
      <c r="Q3" s="13"/>
    </row>
    <row r="4" spans="1:17" ht="15" customHeight="1">
      <c r="A4" s="14" t="s">
        <v>2196</v>
      </c>
      <c r="B4" s="13" t="s">
        <v>7</v>
      </c>
      <c r="C4" s="13"/>
      <c r="D4" s="13"/>
      <c r="E4" s="13"/>
      <c r="F4" s="13"/>
      <c r="G4" s="13"/>
      <c r="H4" s="13"/>
      <c r="I4" s="13"/>
      <c r="J4" s="13"/>
      <c r="K4" s="13"/>
      <c r="L4" s="13"/>
      <c r="M4" s="13"/>
      <c r="N4" s="13"/>
      <c r="O4" s="13"/>
      <c r="P4" s="13"/>
      <c r="Q4" s="13"/>
    </row>
    <row r="5" spans="1:17">
      <c r="A5" s="14"/>
      <c r="B5" s="15"/>
      <c r="C5" s="38"/>
      <c r="D5" s="38"/>
      <c r="E5" s="38"/>
      <c r="F5" s="38"/>
      <c r="G5" s="38"/>
      <c r="H5" s="38"/>
      <c r="I5" s="38"/>
      <c r="J5" s="38"/>
      <c r="K5" s="38"/>
      <c r="L5" s="38"/>
      <c r="M5" s="38"/>
      <c r="N5" s="38"/>
      <c r="O5" s="38"/>
      <c r="P5" s="38"/>
      <c r="Q5" s="38"/>
    </row>
    <row r="6" spans="1:17" ht="15.75" thickBot="1">
      <c r="A6" s="14"/>
      <c r="B6" s="95"/>
      <c r="C6" s="39"/>
      <c r="D6" s="39"/>
      <c r="E6" s="39"/>
      <c r="F6" s="75"/>
      <c r="G6" s="39"/>
      <c r="H6" s="39"/>
      <c r="I6" s="75"/>
      <c r="J6" s="39"/>
      <c r="K6" s="39"/>
      <c r="L6" s="75"/>
      <c r="M6" s="39"/>
      <c r="N6" s="39"/>
      <c r="O6" s="75"/>
      <c r="P6" s="39"/>
      <c r="Q6" s="39"/>
    </row>
    <row r="7" spans="1:17" ht="15.75" thickTop="1">
      <c r="A7" s="14"/>
      <c r="B7" s="207"/>
      <c r="C7" s="41"/>
      <c r="D7" s="330" t="s">
        <v>887</v>
      </c>
      <c r="E7" s="330"/>
      <c r="F7" s="41"/>
      <c r="G7" s="330" t="s">
        <v>888</v>
      </c>
      <c r="H7" s="330"/>
      <c r="I7" s="41"/>
      <c r="J7" s="330" t="s">
        <v>889</v>
      </c>
      <c r="K7" s="330"/>
      <c r="L7" s="41"/>
      <c r="M7" s="41"/>
      <c r="N7" s="41"/>
      <c r="O7" s="41"/>
      <c r="P7" s="41"/>
      <c r="Q7" s="41"/>
    </row>
    <row r="8" spans="1:17" ht="15.75" thickBot="1">
      <c r="A8" s="14"/>
      <c r="B8" s="300" t="s">
        <v>313</v>
      </c>
      <c r="C8" s="39"/>
      <c r="D8" s="309" t="s">
        <v>890</v>
      </c>
      <c r="E8" s="309"/>
      <c r="F8" s="39"/>
      <c r="G8" s="309" t="s">
        <v>891</v>
      </c>
      <c r="H8" s="309"/>
      <c r="I8" s="39"/>
      <c r="J8" s="309" t="s">
        <v>892</v>
      </c>
      <c r="K8" s="309"/>
      <c r="L8" s="39"/>
      <c r="M8" s="39"/>
      <c r="N8" s="105" t="s">
        <v>499</v>
      </c>
      <c r="O8" s="39"/>
      <c r="P8" s="39"/>
      <c r="Q8" s="105" t="s">
        <v>190</v>
      </c>
    </row>
    <row r="9" spans="1:17" ht="15.75" thickTop="1">
      <c r="A9" s="14"/>
      <c r="B9" s="294" t="s">
        <v>893</v>
      </c>
      <c r="C9" s="41"/>
      <c r="D9" s="41"/>
      <c r="E9" s="41"/>
      <c r="F9" s="41"/>
      <c r="G9" s="41"/>
      <c r="H9" s="41"/>
      <c r="I9" s="41"/>
      <c r="J9" s="41"/>
      <c r="K9" s="41"/>
      <c r="L9" s="41"/>
      <c r="M9" s="41"/>
      <c r="N9" s="41"/>
      <c r="O9" s="41"/>
      <c r="P9" s="41"/>
      <c r="Q9" s="41"/>
    </row>
    <row r="10" spans="1:17">
      <c r="A10" s="14"/>
      <c r="B10" s="124" t="s">
        <v>894</v>
      </c>
      <c r="C10" s="127"/>
      <c r="D10" s="125" t="s">
        <v>319</v>
      </c>
      <c r="E10" s="126" t="s">
        <v>895</v>
      </c>
      <c r="F10" s="127"/>
      <c r="G10" s="125" t="s">
        <v>319</v>
      </c>
      <c r="H10" s="126" t="s">
        <v>896</v>
      </c>
      <c r="I10" s="127"/>
      <c r="J10" s="125" t="s">
        <v>319</v>
      </c>
      <c r="K10" s="126" t="s">
        <v>897</v>
      </c>
      <c r="L10" s="52"/>
      <c r="M10" s="125" t="s">
        <v>319</v>
      </c>
      <c r="N10" s="128" t="s">
        <v>320</v>
      </c>
      <c r="O10" s="127"/>
      <c r="P10" s="125" t="s">
        <v>319</v>
      </c>
      <c r="Q10" s="126" t="s">
        <v>898</v>
      </c>
    </row>
    <row r="11" spans="1:17">
      <c r="A11" s="14"/>
      <c r="B11" s="130" t="s">
        <v>899</v>
      </c>
      <c r="C11" s="38"/>
      <c r="D11" s="53"/>
      <c r="E11" s="117" t="s">
        <v>900</v>
      </c>
      <c r="F11" s="38"/>
      <c r="G11" s="53"/>
      <c r="H11" s="117" t="s">
        <v>901</v>
      </c>
      <c r="I11" s="38"/>
      <c r="J11" s="53"/>
      <c r="K11" s="168" t="s">
        <v>320</v>
      </c>
      <c r="L11" s="53"/>
      <c r="M11" s="53"/>
      <c r="N11" s="168" t="s">
        <v>320</v>
      </c>
      <c r="O11" s="38"/>
      <c r="P11" s="53"/>
      <c r="Q11" s="117" t="s">
        <v>902</v>
      </c>
    </row>
    <row r="12" spans="1:17">
      <c r="A12" s="14"/>
      <c r="B12" s="124" t="s">
        <v>903</v>
      </c>
      <c r="C12" s="127"/>
      <c r="D12" s="52"/>
      <c r="E12" s="126" t="s">
        <v>904</v>
      </c>
      <c r="F12" s="127"/>
      <c r="G12" s="52"/>
      <c r="H12" s="126" t="s">
        <v>905</v>
      </c>
      <c r="I12" s="127"/>
      <c r="J12" s="52"/>
      <c r="K12" s="126" t="s">
        <v>906</v>
      </c>
      <c r="L12" s="52"/>
      <c r="M12" s="52"/>
      <c r="N12" s="126" t="s">
        <v>907</v>
      </c>
      <c r="O12" s="127"/>
      <c r="P12" s="52"/>
      <c r="Q12" s="126" t="s">
        <v>908</v>
      </c>
    </row>
    <row r="13" spans="1:17" ht="24.75">
      <c r="A13" s="14"/>
      <c r="B13" s="130" t="s">
        <v>145</v>
      </c>
      <c r="C13" s="38"/>
      <c r="D13" s="53"/>
      <c r="E13" s="168" t="s">
        <v>320</v>
      </c>
      <c r="F13" s="38"/>
      <c r="G13" s="53"/>
      <c r="H13" s="168" t="s">
        <v>320</v>
      </c>
      <c r="I13" s="38"/>
      <c r="J13" s="53"/>
      <c r="K13" s="168" t="s">
        <v>320</v>
      </c>
      <c r="L13" s="53"/>
      <c r="M13" s="53"/>
      <c r="N13" s="117" t="s">
        <v>909</v>
      </c>
      <c r="O13" s="38"/>
      <c r="P13" s="53"/>
      <c r="Q13" s="117" t="s">
        <v>909</v>
      </c>
    </row>
    <row r="14" spans="1:17">
      <c r="A14" s="14"/>
      <c r="B14" s="124" t="s">
        <v>910</v>
      </c>
      <c r="C14" s="127"/>
      <c r="D14" s="52"/>
      <c r="E14" s="126" t="s">
        <v>911</v>
      </c>
      <c r="F14" s="127"/>
      <c r="G14" s="52"/>
      <c r="H14" s="126" t="s">
        <v>912</v>
      </c>
      <c r="I14" s="127"/>
      <c r="J14" s="52"/>
      <c r="K14" s="243">
        <v>-4965</v>
      </c>
      <c r="L14" s="127"/>
      <c r="M14" s="52"/>
      <c r="N14" s="243">
        <v>-46674</v>
      </c>
      <c r="O14" s="127"/>
      <c r="P14" s="52"/>
      <c r="Q14" s="126" t="s">
        <v>913</v>
      </c>
    </row>
    <row r="15" spans="1:17">
      <c r="A15" s="14"/>
      <c r="B15" s="130" t="s">
        <v>914</v>
      </c>
      <c r="C15" s="38"/>
      <c r="D15" s="53"/>
      <c r="E15" s="117" t="s">
        <v>915</v>
      </c>
      <c r="F15" s="38"/>
      <c r="G15" s="53"/>
      <c r="H15" s="117" t="s">
        <v>916</v>
      </c>
      <c r="I15" s="38"/>
      <c r="J15" s="53"/>
      <c r="K15" s="117" t="s">
        <v>917</v>
      </c>
      <c r="L15" s="53"/>
      <c r="M15" s="53"/>
      <c r="N15" s="117" t="s">
        <v>918</v>
      </c>
      <c r="O15" s="38"/>
      <c r="P15" s="53"/>
      <c r="Q15" s="117" t="s">
        <v>919</v>
      </c>
    </row>
    <row r="16" spans="1:17">
      <c r="A16" s="14"/>
      <c r="B16" s="124" t="s">
        <v>162</v>
      </c>
      <c r="C16" s="127"/>
      <c r="D16" s="52"/>
      <c r="E16" s="126" t="s">
        <v>920</v>
      </c>
      <c r="F16" s="127"/>
      <c r="G16" s="52"/>
      <c r="H16" s="126" t="s">
        <v>921</v>
      </c>
      <c r="I16" s="127"/>
      <c r="J16" s="52"/>
      <c r="K16" s="126" t="s">
        <v>922</v>
      </c>
      <c r="L16" s="52"/>
      <c r="M16" s="52"/>
      <c r="N16" s="126" t="s">
        <v>923</v>
      </c>
      <c r="O16" s="127"/>
      <c r="P16" s="52"/>
      <c r="Q16" s="126" t="s">
        <v>924</v>
      </c>
    </row>
    <row r="17" spans="1:17" ht="15.75" thickBot="1">
      <c r="A17" s="14"/>
      <c r="B17" s="156" t="s">
        <v>163</v>
      </c>
      <c r="C17" s="159"/>
      <c r="D17" s="157"/>
      <c r="E17" s="158" t="s">
        <v>925</v>
      </c>
      <c r="F17" s="159"/>
      <c r="G17" s="157"/>
      <c r="H17" s="158" t="s">
        <v>926</v>
      </c>
      <c r="I17" s="159"/>
      <c r="J17" s="157"/>
      <c r="K17" s="169" t="s">
        <v>320</v>
      </c>
      <c r="L17" s="157"/>
      <c r="M17" s="157"/>
      <c r="N17" s="158" t="s">
        <v>927</v>
      </c>
      <c r="O17" s="159"/>
      <c r="P17" s="157"/>
      <c r="Q17" s="158" t="s">
        <v>928</v>
      </c>
    </row>
    <row r="18" spans="1:17" ht="15.75" thickTop="1">
      <c r="A18" s="14"/>
      <c r="B18" s="161"/>
      <c r="C18" s="328"/>
      <c r="D18" s="328"/>
      <c r="E18" s="328"/>
      <c r="F18" s="328"/>
      <c r="G18" s="328"/>
      <c r="H18" s="328"/>
      <c r="I18" s="328"/>
      <c r="J18" s="328"/>
      <c r="K18" s="328"/>
      <c r="L18" s="328"/>
      <c r="M18" s="328"/>
      <c r="N18" s="328"/>
      <c r="O18" s="328"/>
      <c r="P18" s="328"/>
      <c r="Q18" s="328"/>
    </row>
    <row r="19" spans="1:17">
      <c r="A19" s="14"/>
      <c r="B19" s="295" t="s">
        <v>929</v>
      </c>
      <c r="C19" s="38"/>
      <c r="D19" s="38"/>
      <c r="E19" s="38"/>
      <c r="F19" s="38"/>
      <c r="G19" s="38"/>
      <c r="H19" s="38"/>
      <c r="I19" s="38"/>
      <c r="J19" s="38"/>
      <c r="K19" s="38"/>
      <c r="L19" s="38"/>
      <c r="M19" s="38"/>
      <c r="N19" s="38"/>
      <c r="O19" s="38"/>
      <c r="P19" s="38"/>
      <c r="Q19" s="38"/>
    </row>
    <row r="20" spans="1:17">
      <c r="A20" s="14"/>
      <c r="B20" s="124" t="s">
        <v>894</v>
      </c>
      <c r="C20" s="127"/>
      <c r="D20" s="128" t="s">
        <v>319</v>
      </c>
      <c r="E20" s="129" t="s">
        <v>930</v>
      </c>
      <c r="F20" s="127"/>
      <c r="G20" s="128" t="s">
        <v>319</v>
      </c>
      <c r="H20" s="129" t="s">
        <v>931</v>
      </c>
      <c r="I20" s="127"/>
      <c r="J20" s="128" t="s">
        <v>319</v>
      </c>
      <c r="K20" s="129" t="s">
        <v>932</v>
      </c>
      <c r="L20" s="52"/>
      <c r="M20" s="128" t="s">
        <v>319</v>
      </c>
      <c r="N20" s="128" t="s">
        <v>320</v>
      </c>
      <c r="O20" s="127"/>
      <c r="P20" s="128" t="s">
        <v>319</v>
      </c>
      <c r="Q20" s="129" t="s">
        <v>933</v>
      </c>
    </row>
    <row r="21" spans="1:17">
      <c r="A21" s="14"/>
      <c r="B21" s="130" t="s">
        <v>899</v>
      </c>
      <c r="C21" s="38"/>
      <c r="D21" s="53"/>
      <c r="E21" s="119" t="s">
        <v>934</v>
      </c>
      <c r="F21" s="38"/>
      <c r="G21" s="53"/>
      <c r="H21" s="119" t="s">
        <v>935</v>
      </c>
      <c r="I21" s="38"/>
      <c r="J21" s="53"/>
      <c r="K21" s="168" t="s">
        <v>320</v>
      </c>
      <c r="L21" s="53"/>
      <c r="M21" s="53"/>
      <c r="N21" s="168" t="s">
        <v>320</v>
      </c>
      <c r="O21" s="38"/>
      <c r="P21" s="53"/>
      <c r="Q21" s="119" t="s">
        <v>936</v>
      </c>
    </row>
    <row r="22" spans="1:17">
      <c r="A22" s="14"/>
      <c r="B22" s="124" t="s">
        <v>903</v>
      </c>
      <c r="C22" s="127"/>
      <c r="D22" s="52"/>
      <c r="E22" s="129" t="s">
        <v>937</v>
      </c>
      <c r="F22" s="127"/>
      <c r="G22" s="52"/>
      <c r="H22" s="129" t="s">
        <v>938</v>
      </c>
      <c r="I22" s="127"/>
      <c r="J22" s="52"/>
      <c r="K22" s="129" t="s">
        <v>939</v>
      </c>
      <c r="L22" s="52"/>
      <c r="M22" s="52"/>
      <c r="N22" s="129" t="s">
        <v>940</v>
      </c>
      <c r="O22" s="127"/>
      <c r="P22" s="52"/>
      <c r="Q22" s="129" t="s">
        <v>941</v>
      </c>
    </row>
    <row r="23" spans="1:17" ht="24.75">
      <c r="A23" s="14"/>
      <c r="B23" s="130" t="s">
        <v>145</v>
      </c>
      <c r="C23" s="38"/>
      <c r="D23" s="53"/>
      <c r="E23" s="168" t="s">
        <v>320</v>
      </c>
      <c r="F23" s="38"/>
      <c r="G23" s="53"/>
      <c r="H23" s="168" t="s">
        <v>320</v>
      </c>
      <c r="I23" s="38"/>
      <c r="J23" s="53"/>
      <c r="K23" s="168" t="s">
        <v>320</v>
      </c>
      <c r="L23" s="53"/>
      <c r="M23" s="53"/>
      <c r="N23" s="119" t="s">
        <v>942</v>
      </c>
      <c r="O23" s="38"/>
      <c r="P23" s="53"/>
      <c r="Q23" s="119" t="s">
        <v>942</v>
      </c>
    </row>
    <row r="24" spans="1:17">
      <c r="A24" s="14"/>
      <c r="B24" s="124" t="s">
        <v>910</v>
      </c>
      <c r="C24" s="127"/>
      <c r="D24" s="52"/>
      <c r="E24" s="129" t="s">
        <v>943</v>
      </c>
      <c r="F24" s="127"/>
      <c r="G24" s="52"/>
      <c r="H24" s="129" t="s">
        <v>944</v>
      </c>
      <c r="I24" s="127"/>
      <c r="J24" s="52"/>
      <c r="K24" s="244">
        <v>-8850</v>
      </c>
      <c r="L24" s="127"/>
      <c r="M24" s="52"/>
      <c r="N24" s="244">
        <v>-41015</v>
      </c>
      <c r="O24" s="127"/>
      <c r="P24" s="52"/>
      <c r="Q24" s="129" t="s">
        <v>945</v>
      </c>
    </row>
    <row r="25" spans="1:17">
      <c r="A25" s="14"/>
      <c r="B25" s="130" t="s">
        <v>914</v>
      </c>
      <c r="C25" s="38"/>
      <c r="D25" s="53"/>
      <c r="E25" s="119" t="s">
        <v>946</v>
      </c>
      <c r="F25" s="38"/>
      <c r="G25" s="53"/>
      <c r="H25" s="119" t="s">
        <v>947</v>
      </c>
      <c r="I25" s="38"/>
      <c r="J25" s="53"/>
      <c r="K25" s="119" t="s">
        <v>948</v>
      </c>
      <c r="L25" s="53"/>
      <c r="M25" s="53"/>
      <c r="N25" s="119" t="s">
        <v>949</v>
      </c>
      <c r="O25" s="38"/>
      <c r="P25" s="53"/>
      <c r="Q25" s="119" t="s">
        <v>950</v>
      </c>
    </row>
    <row r="26" spans="1:17">
      <c r="A26" s="14"/>
      <c r="B26" s="124" t="s">
        <v>162</v>
      </c>
      <c r="C26" s="127"/>
      <c r="D26" s="52"/>
      <c r="E26" s="129" t="s">
        <v>951</v>
      </c>
      <c r="F26" s="127"/>
      <c r="G26" s="52"/>
      <c r="H26" s="129" t="s">
        <v>952</v>
      </c>
      <c r="I26" s="127"/>
      <c r="J26" s="52"/>
      <c r="K26" s="129" t="s">
        <v>953</v>
      </c>
      <c r="L26" s="52"/>
      <c r="M26" s="52"/>
      <c r="N26" s="129" t="s">
        <v>954</v>
      </c>
      <c r="O26" s="127"/>
      <c r="P26" s="52"/>
      <c r="Q26" s="129" t="s">
        <v>955</v>
      </c>
    </row>
    <row r="27" spans="1:17" ht="15.75" thickBot="1">
      <c r="A27" s="14"/>
      <c r="B27" s="156" t="s">
        <v>163</v>
      </c>
      <c r="C27" s="159"/>
      <c r="D27" s="157"/>
      <c r="E27" s="170" t="s">
        <v>320</v>
      </c>
      <c r="F27" s="159"/>
      <c r="G27" s="157"/>
      <c r="H27" s="160" t="s">
        <v>956</v>
      </c>
      <c r="I27" s="159"/>
      <c r="J27" s="157"/>
      <c r="K27" s="170" t="s">
        <v>320</v>
      </c>
      <c r="L27" s="157"/>
      <c r="M27" s="157"/>
      <c r="N27" s="160" t="s">
        <v>957</v>
      </c>
      <c r="O27" s="159"/>
      <c r="P27" s="157"/>
      <c r="Q27" s="160" t="s">
        <v>958</v>
      </c>
    </row>
    <row r="28" spans="1:17" ht="15.75" thickTop="1">
      <c r="A28" s="14"/>
      <c r="B28" s="329"/>
      <c r="C28" s="328"/>
      <c r="D28" s="328"/>
      <c r="E28" s="328"/>
      <c r="F28" s="328"/>
      <c r="G28" s="328"/>
      <c r="H28" s="328"/>
      <c r="I28" s="328"/>
      <c r="J28" s="328"/>
      <c r="K28" s="328"/>
      <c r="L28" s="328"/>
      <c r="M28" s="328"/>
      <c r="N28" s="328"/>
      <c r="O28" s="328"/>
      <c r="P28" s="328"/>
      <c r="Q28" s="328"/>
    </row>
    <row r="29" spans="1:17">
      <c r="A29" s="14"/>
      <c r="B29" s="295" t="s">
        <v>959</v>
      </c>
      <c r="C29" s="38"/>
      <c r="D29" s="38"/>
      <c r="E29" s="38"/>
      <c r="F29" s="38"/>
      <c r="G29" s="38"/>
      <c r="H29" s="38"/>
      <c r="I29" s="38"/>
      <c r="J29" s="38"/>
      <c r="K29" s="38"/>
      <c r="L29" s="38"/>
      <c r="M29" s="38"/>
      <c r="N29" s="38"/>
      <c r="O29" s="38"/>
      <c r="P29" s="38"/>
      <c r="Q29" s="38"/>
    </row>
    <row r="30" spans="1:17">
      <c r="A30" s="14"/>
      <c r="B30" s="124" t="s">
        <v>894</v>
      </c>
      <c r="C30" s="127"/>
      <c r="D30" s="128" t="s">
        <v>319</v>
      </c>
      <c r="E30" s="129" t="s">
        <v>960</v>
      </c>
      <c r="F30" s="127"/>
      <c r="G30" s="128" t="s">
        <v>319</v>
      </c>
      <c r="H30" s="129" t="s">
        <v>961</v>
      </c>
      <c r="I30" s="127"/>
      <c r="J30" s="128" t="s">
        <v>319</v>
      </c>
      <c r="K30" s="129" t="s">
        <v>962</v>
      </c>
      <c r="L30" s="52"/>
      <c r="M30" s="128" t="s">
        <v>319</v>
      </c>
      <c r="N30" s="128" t="s">
        <v>320</v>
      </c>
      <c r="O30" s="127"/>
      <c r="P30" s="128" t="s">
        <v>319</v>
      </c>
      <c r="Q30" s="129" t="s">
        <v>963</v>
      </c>
    </row>
    <row r="31" spans="1:17">
      <c r="A31" s="14"/>
      <c r="B31" s="130" t="s">
        <v>899</v>
      </c>
      <c r="C31" s="38"/>
      <c r="D31" s="53"/>
      <c r="E31" s="119" t="s">
        <v>964</v>
      </c>
      <c r="F31" s="38"/>
      <c r="G31" s="53"/>
      <c r="H31" s="119" t="s">
        <v>965</v>
      </c>
      <c r="I31" s="38"/>
      <c r="J31" s="53"/>
      <c r="K31" s="168" t="s">
        <v>320</v>
      </c>
      <c r="L31" s="53"/>
      <c r="M31" s="53"/>
      <c r="N31" s="168" t="s">
        <v>320</v>
      </c>
      <c r="O31" s="38"/>
      <c r="P31" s="53"/>
      <c r="Q31" s="119" t="s">
        <v>966</v>
      </c>
    </row>
    <row r="32" spans="1:17">
      <c r="A32" s="14"/>
      <c r="B32" s="124" t="s">
        <v>903</v>
      </c>
      <c r="C32" s="127"/>
      <c r="D32" s="52"/>
      <c r="E32" s="129" t="s">
        <v>967</v>
      </c>
      <c r="F32" s="127"/>
      <c r="G32" s="52"/>
      <c r="H32" s="129" t="s">
        <v>968</v>
      </c>
      <c r="I32" s="127"/>
      <c r="J32" s="52"/>
      <c r="K32" s="129" t="s">
        <v>969</v>
      </c>
      <c r="L32" s="52"/>
      <c r="M32" s="52"/>
      <c r="N32" s="129" t="s">
        <v>970</v>
      </c>
      <c r="O32" s="127"/>
      <c r="P32" s="52"/>
      <c r="Q32" s="129" t="s">
        <v>971</v>
      </c>
    </row>
    <row r="33" spans="1:17" ht="24.75">
      <c r="A33" s="14"/>
      <c r="B33" s="130" t="s">
        <v>145</v>
      </c>
      <c r="C33" s="38"/>
      <c r="D33" s="53"/>
      <c r="E33" s="168" t="s">
        <v>320</v>
      </c>
      <c r="F33" s="38"/>
      <c r="G33" s="53"/>
      <c r="H33" s="168" t="s">
        <v>320</v>
      </c>
      <c r="I33" s="38"/>
      <c r="J33" s="53"/>
      <c r="K33" s="168" t="s">
        <v>320</v>
      </c>
      <c r="L33" s="53"/>
      <c r="M33" s="53"/>
      <c r="N33" s="119" t="s">
        <v>972</v>
      </c>
      <c r="O33" s="38"/>
      <c r="P33" s="53"/>
      <c r="Q33" s="119" t="s">
        <v>972</v>
      </c>
    </row>
    <row r="34" spans="1:17">
      <c r="A34" s="14"/>
      <c r="B34" s="124" t="s">
        <v>910</v>
      </c>
      <c r="C34" s="127"/>
      <c r="D34" s="52"/>
      <c r="E34" s="129" t="s">
        <v>973</v>
      </c>
      <c r="F34" s="127"/>
      <c r="G34" s="52"/>
      <c r="H34" s="129" t="s">
        <v>974</v>
      </c>
      <c r="I34" s="127"/>
      <c r="J34" s="52"/>
      <c r="K34" s="244">
        <v>-7627</v>
      </c>
      <c r="L34" s="127"/>
      <c r="M34" s="52"/>
      <c r="N34" s="244">
        <v>-36077</v>
      </c>
      <c r="O34" s="127"/>
      <c r="P34" s="52"/>
      <c r="Q34" s="129" t="s">
        <v>975</v>
      </c>
    </row>
    <row r="35" spans="1:17">
      <c r="A35" s="14"/>
      <c r="B35" s="130" t="s">
        <v>914</v>
      </c>
      <c r="C35" s="38"/>
      <c r="D35" s="53"/>
      <c r="E35" s="119" t="s">
        <v>976</v>
      </c>
      <c r="F35" s="38"/>
      <c r="G35" s="53"/>
      <c r="H35" s="119" t="s">
        <v>977</v>
      </c>
      <c r="I35" s="38"/>
      <c r="J35" s="53"/>
      <c r="K35" s="119" t="s">
        <v>978</v>
      </c>
      <c r="L35" s="53"/>
      <c r="M35" s="53"/>
      <c r="N35" s="119" t="s">
        <v>979</v>
      </c>
      <c r="O35" s="38"/>
      <c r="P35" s="53"/>
      <c r="Q35" s="119" t="s">
        <v>980</v>
      </c>
    </row>
    <row r="36" spans="1:17">
      <c r="A36" s="14"/>
      <c r="B36" s="124" t="s">
        <v>162</v>
      </c>
      <c r="C36" s="127"/>
      <c r="D36" s="52"/>
      <c r="E36" s="129" t="s">
        <v>981</v>
      </c>
      <c r="F36" s="127"/>
      <c r="G36" s="52"/>
      <c r="H36" s="129" t="s">
        <v>982</v>
      </c>
      <c r="I36" s="127"/>
      <c r="J36" s="52"/>
      <c r="K36" s="129" t="s">
        <v>983</v>
      </c>
      <c r="L36" s="52"/>
      <c r="M36" s="52"/>
      <c r="N36" s="129" t="s">
        <v>984</v>
      </c>
      <c r="O36" s="127"/>
      <c r="P36" s="52"/>
      <c r="Q36" s="129" t="s">
        <v>985</v>
      </c>
    </row>
    <row r="37" spans="1:17" ht="15.75" thickBot="1">
      <c r="A37" s="14"/>
      <c r="B37" s="156" t="s">
        <v>163</v>
      </c>
      <c r="C37" s="159"/>
      <c r="D37" s="157"/>
      <c r="E37" s="160" t="s">
        <v>986</v>
      </c>
      <c r="F37" s="159"/>
      <c r="G37" s="157"/>
      <c r="H37" s="160" t="s">
        <v>987</v>
      </c>
      <c r="I37" s="159"/>
      <c r="J37" s="157"/>
      <c r="K37" s="170" t="s">
        <v>320</v>
      </c>
      <c r="L37" s="157"/>
      <c r="M37" s="157"/>
      <c r="N37" s="160" t="s">
        <v>988</v>
      </c>
      <c r="O37" s="159"/>
      <c r="P37" s="157"/>
      <c r="Q37" s="160" t="s">
        <v>989</v>
      </c>
    </row>
    <row r="38" spans="1:17" ht="15.75" thickTop="1">
      <c r="A38" s="14"/>
      <c r="B38" s="114"/>
      <c r="C38" s="114"/>
      <c r="D38" s="114"/>
      <c r="E38" s="114"/>
      <c r="F38" s="114"/>
      <c r="G38" s="114"/>
      <c r="H38" s="114"/>
      <c r="I38" s="114"/>
      <c r="J38" s="114"/>
      <c r="K38" s="114"/>
      <c r="L38" s="114"/>
      <c r="M38" s="114"/>
      <c r="N38" s="114"/>
      <c r="O38" s="114"/>
      <c r="P38" s="114"/>
      <c r="Q38" s="114"/>
    </row>
    <row r="39" spans="1:17">
      <c r="A39" s="14"/>
      <c r="B39" s="36"/>
      <c r="C39" s="36"/>
      <c r="D39" s="36"/>
      <c r="E39" s="36"/>
      <c r="F39" s="36"/>
      <c r="G39" s="36"/>
      <c r="H39" s="36"/>
      <c r="I39" s="36"/>
      <c r="J39" s="36"/>
      <c r="K39" s="36"/>
      <c r="L39" s="36"/>
      <c r="M39" s="36"/>
      <c r="N39" s="36"/>
      <c r="O39" s="36"/>
      <c r="P39" s="36"/>
      <c r="Q39" s="36"/>
    </row>
    <row r="40" spans="1:17" ht="15" customHeight="1">
      <c r="A40" s="14" t="s">
        <v>2197</v>
      </c>
      <c r="B40" s="13" t="s">
        <v>7</v>
      </c>
      <c r="C40" s="13"/>
      <c r="D40" s="13"/>
      <c r="E40" s="13"/>
      <c r="F40" s="13"/>
      <c r="G40" s="13"/>
      <c r="H40" s="13"/>
      <c r="I40" s="13"/>
      <c r="J40" s="13"/>
      <c r="K40" s="13"/>
      <c r="L40" s="13"/>
      <c r="M40" s="13"/>
      <c r="N40" s="13"/>
      <c r="O40" s="13"/>
      <c r="P40" s="13"/>
      <c r="Q40" s="13"/>
    </row>
    <row r="41" spans="1:17">
      <c r="A41" s="14"/>
      <c r="B41" s="235"/>
      <c r="C41" s="234"/>
      <c r="D41" s="38"/>
      <c r="E41" s="38"/>
      <c r="F41" s="38"/>
      <c r="G41" s="38"/>
      <c r="H41" s="38"/>
      <c r="I41" s="38"/>
      <c r="J41" s="38"/>
      <c r="K41" s="38"/>
    </row>
    <row r="42" spans="1:17" ht="15.75" thickBot="1">
      <c r="A42" s="14"/>
      <c r="B42" s="237"/>
      <c r="C42" s="236"/>
      <c r="D42" s="39"/>
      <c r="E42" s="39"/>
      <c r="F42" s="75"/>
      <c r="G42" s="39"/>
      <c r="H42" s="39"/>
      <c r="I42" s="75"/>
      <c r="J42" s="39"/>
      <c r="K42" s="39"/>
    </row>
    <row r="43" spans="1:17" ht="16.5" thickTop="1" thickBot="1">
      <c r="A43" s="14"/>
      <c r="B43" s="312" t="s">
        <v>313</v>
      </c>
      <c r="C43" s="313"/>
      <c r="D43" s="171" t="s">
        <v>315</v>
      </c>
      <c r="E43" s="171"/>
      <c r="F43" s="66"/>
      <c r="G43" s="172" t="s">
        <v>352</v>
      </c>
      <c r="H43" s="172"/>
      <c r="I43" s="66"/>
      <c r="J43" s="172" t="s">
        <v>353</v>
      </c>
      <c r="K43" s="172"/>
    </row>
    <row r="44" spans="1:17" ht="15.75" thickTop="1">
      <c r="A44" s="14"/>
      <c r="B44" s="138" t="s">
        <v>103</v>
      </c>
      <c r="C44" s="139"/>
      <c r="D44" s="241" t="s">
        <v>319</v>
      </c>
      <c r="E44" s="242" t="s">
        <v>913</v>
      </c>
      <c r="F44" s="139"/>
      <c r="G44" s="212" t="s">
        <v>319</v>
      </c>
      <c r="H44" s="213" t="s">
        <v>945</v>
      </c>
      <c r="I44" s="139"/>
      <c r="J44" s="212" t="s">
        <v>319</v>
      </c>
      <c r="K44" s="213" t="s">
        <v>975</v>
      </c>
    </row>
    <row r="45" spans="1:17">
      <c r="A45" s="14"/>
      <c r="B45" s="130" t="s">
        <v>104</v>
      </c>
      <c r="C45" s="38"/>
      <c r="D45" s="53"/>
      <c r="E45" s="140">
        <v>-21254</v>
      </c>
      <c r="F45" s="38"/>
      <c r="G45" s="53"/>
      <c r="H45" s="141">
        <v>-22973</v>
      </c>
      <c r="I45" s="38"/>
      <c r="J45" s="53"/>
      <c r="K45" s="141">
        <v>-25428</v>
      </c>
    </row>
    <row r="46" spans="1:17">
      <c r="A46" s="14"/>
      <c r="B46" s="124" t="s">
        <v>105</v>
      </c>
      <c r="C46" s="127"/>
      <c r="D46" s="52"/>
      <c r="E46" s="128" t="s">
        <v>320</v>
      </c>
      <c r="F46" s="127"/>
      <c r="G46" s="52"/>
      <c r="H46" s="128" t="s">
        <v>320</v>
      </c>
      <c r="I46" s="127"/>
      <c r="J46" s="52"/>
      <c r="K46" s="244">
        <v>-1003</v>
      </c>
    </row>
    <row r="47" spans="1:17" ht="15.75" thickBot="1">
      <c r="A47" s="14"/>
      <c r="B47" s="164" t="s">
        <v>106</v>
      </c>
      <c r="C47" s="39"/>
      <c r="D47" s="75"/>
      <c r="E47" s="165" t="s">
        <v>991</v>
      </c>
      <c r="F47" s="39"/>
      <c r="G47" s="75"/>
      <c r="H47" s="166" t="s">
        <v>992</v>
      </c>
      <c r="I47" s="39"/>
      <c r="J47" s="75"/>
      <c r="K47" s="166" t="s">
        <v>341</v>
      </c>
    </row>
    <row r="48" spans="1:17" ht="26.25" thickTop="1" thickBot="1">
      <c r="A48" s="14"/>
      <c r="B48" s="245" t="s">
        <v>107</v>
      </c>
      <c r="C48" s="246"/>
      <c r="D48" s="247" t="s">
        <v>319</v>
      </c>
      <c r="E48" s="248" t="s">
        <v>993</v>
      </c>
      <c r="F48" s="246"/>
      <c r="G48" s="249" t="s">
        <v>319</v>
      </c>
      <c r="H48" s="250" t="s">
        <v>994</v>
      </c>
      <c r="I48" s="246"/>
      <c r="J48" s="249" t="s">
        <v>319</v>
      </c>
      <c r="K48" s="250" t="s">
        <v>995</v>
      </c>
    </row>
    <row r="49" spans="1:17" ht="15.75" thickTop="1">
      <c r="A49" s="14"/>
      <c r="B49" s="30"/>
      <c r="C49" s="30"/>
      <c r="D49" s="30"/>
      <c r="E49" s="30"/>
      <c r="F49" s="30"/>
      <c r="G49" s="30"/>
      <c r="H49" s="30"/>
      <c r="I49" s="30"/>
      <c r="J49" s="30"/>
      <c r="K49" s="30"/>
      <c r="L49" s="30"/>
      <c r="M49" s="30"/>
      <c r="N49" s="30"/>
      <c r="O49" s="30"/>
      <c r="P49" s="30"/>
      <c r="Q49" s="30"/>
    </row>
    <row r="50" spans="1:17">
      <c r="A50" s="14"/>
      <c r="B50" s="36"/>
      <c r="C50" s="36"/>
      <c r="D50" s="36"/>
      <c r="E50" s="36"/>
      <c r="F50" s="36"/>
      <c r="G50" s="36"/>
      <c r="H50" s="36"/>
      <c r="I50" s="36"/>
      <c r="J50" s="36"/>
      <c r="K50" s="36"/>
      <c r="L50" s="36"/>
      <c r="M50" s="36"/>
      <c r="N50" s="36"/>
      <c r="O50" s="36"/>
      <c r="P50" s="36"/>
      <c r="Q50" s="36"/>
    </row>
    <row r="51" spans="1:17" ht="15" customHeight="1">
      <c r="A51" s="14" t="s">
        <v>2198</v>
      </c>
      <c r="B51" s="13" t="s">
        <v>7</v>
      </c>
      <c r="C51" s="13"/>
      <c r="D51" s="13"/>
      <c r="E51" s="13"/>
      <c r="F51" s="13"/>
      <c r="G51" s="13"/>
      <c r="H51" s="13"/>
      <c r="I51" s="13"/>
      <c r="J51" s="13"/>
      <c r="K51" s="13"/>
      <c r="L51" s="13"/>
      <c r="M51" s="13"/>
      <c r="N51" s="13"/>
      <c r="O51" s="13"/>
      <c r="P51" s="13"/>
      <c r="Q51" s="13"/>
    </row>
    <row r="52" spans="1:17">
      <c r="A52" s="14"/>
      <c r="B52" s="235"/>
      <c r="C52" s="234"/>
      <c r="D52" s="38"/>
      <c r="E52" s="38"/>
      <c r="F52" s="38"/>
      <c r="G52" s="38"/>
      <c r="H52" s="38"/>
      <c r="I52" s="38"/>
      <c r="J52" s="38"/>
      <c r="K52" s="38"/>
    </row>
    <row r="53" spans="1:17" ht="15.75" thickBot="1">
      <c r="A53" s="14"/>
      <c r="B53" s="237"/>
      <c r="C53" s="236"/>
      <c r="D53" s="39"/>
      <c r="E53" s="39"/>
      <c r="F53" s="75"/>
      <c r="G53" s="39"/>
      <c r="H53" s="39"/>
      <c r="I53" s="75"/>
      <c r="J53" s="39"/>
      <c r="K53" s="39"/>
    </row>
    <row r="54" spans="1:17" ht="16.5" thickTop="1" thickBot="1">
      <c r="A54" s="14"/>
      <c r="B54" s="312" t="s">
        <v>313</v>
      </c>
      <c r="C54" s="313"/>
      <c r="D54" s="171" t="s">
        <v>315</v>
      </c>
      <c r="E54" s="171"/>
      <c r="F54" s="66"/>
      <c r="G54" s="172" t="s">
        <v>352</v>
      </c>
      <c r="H54" s="172"/>
      <c r="I54" s="66"/>
      <c r="J54" s="172" t="s">
        <v>353</v>
      </c>
      <c r="K54" s="172"/>
    </row>
    <row r="55" spans="1:17" ht="15.75" thickTop="1">
      <c r="A55" s="14"/>
      <c r="B55" s="264" t="s">
        <v>999</v>
      </c>
      <c r="C55" s="41"/>
      <c r="D55" s="41"/>
      <c r="E55" s="41"/>
      <c r="F55" s="41"/>
      <c r="G55" s="41"/>
      <c r="H55" s="41"/>
      <c r="I55" s="41"/>
      <c r="J55" s="41"/>
      <c r="K55" s="41"/>
    </row>
    <row r="56" spans="1:17">
      <c r="A56" s="14"/>
      <c r="B56" s="274" t="s">
        <v>1000</v>
      </c>
      <c r="C56" s="127"/>
      <c r="D56" s="125" t="s">
        <v>319</v>
      </c>
      <c r="E56" s="126" t="s">
        <v>1001</v>
      </c>
      <c r="F56" s="127"/>
      <c r="G56" s="128" t="s">
        <v>319</v>
      </c>
      <c r="H56" s="129" t="s">
        <v>1002</v>
      </c>
      <c r="I56" s="127"/>
      <c r="J56" s="128" t="s">
        <v>319</v>
      </c>
      <c r="K56" s="129" t="s">
        <v>1003</v>
      </c>
    </row>
    <row r="57" spans="1:17">
      <c r="A57" s="14"/>
      <c r="B57" s="37" t="s">
        <v>1004</v>
      </c>
      <c r="C57" s="38"/>
      <c r="D57" s="53"/>
      <c r="E57" s="117" t="s">
        <v>1005</v>
      </c>
      <c r="F57" s="38"/>
      <c r="G57" s="53"/>
      <c r="H57" s="119" t="s">
        <v>1006</v>
      </c>
      <c r="I57" s="38"/>
      <c r="J57" s="53"/>
      <c r="K57" s="119" t="s">
        <v>1007</v>
      </c>
    </row>
    <row r="58" spans="1:17" ht="15.75" thickBot="1">
      <c r="A58" s="14"/>
      <c r="B58" s="287" t="s">
        <v>1008</v>
      </c>
      <c r="C58" s="133"/>
      <c r="D58" s="62"/>
      <c r="E58" s="142" t="s">
        <v>1009</v>
      </c>
      <c r="F58" s="133"/>
      <c r="G58" s="62"/>
      <c r="H58" s="135" t="s">
        <v>1010</v>
      </c>
      <c r="I58" s="133"/>
      <c r="J58" s="62"/>
      <c r="K58" s="135" t="s">
        <v>1011</v>
      </c>
    </row>
    <row r="59" spans="1:17" ht="16.5" thickTop="1" thickBot="1">
      <c r="A59" s="14"/>
      <c r="B59" s="288" t="s">
        <v>1012</v>
      </c>
      <c r="C59" s="267"/>
      <c r="D59" s="271" t="s">
        <v>319</v>
      </c>
      <c r="E59" s="269" t="s">
        <v>898</v>
      </c>
      <c r="F59" s="267"/>
      <c r="G59" s="268" t="s">
        <v>319</v>
      </c>
      <c r="H59" s="289" t="s">
        <v>933</v>
      </c>
      <c r="I59" s="267"/>
      <c r="J59" s="268" t="s">
        <v>319</v>
      </c>
      <c r="K59" s="289" t="s">
        <v>963</v>
      </c>
    </row>
    <row r="60" spans="1:17" ht="15.75" thickTop="1">
      <c r="A60" s="14"/>
      <c r="B60" s="331"/>
      <c r="C60" s="273"/>
      <c r="D60" s="153"/>
      <c r="E60" s="153"/>
      <c r="F60" s="273"/>
      <c r="G60" s="153"/>
      <c r="H60" s="153"/>
      <c r="I60" s="273"/>
      <c r="J60" s="153"/>
      <c r="K60" s="153"/>
    </row>
    <row r="61" spans="1:17">
      <c r="A61" s="14"/>
      <c r="B61" s="332" t="s">
        <v>1013</v>
      </c>
      <c r="C61" s="38"/>
      <c r="D61" s="53"/>
      <c r="E61" s="53"/>
      <c r="F61" s="38"/>
      <c r="G61" s="53"/>
      <c r="H61" s="53"/>
      <c r="I61" s="38"/>
      <c r="J61" s="53"/>
      <c r="K61" s="53"/>
    </row>
    <row r="62" spans="1:17">
      <c r="A62" s="14"/>
      <c r="B62" s="274" t="s">
        <v>1000</v>
      </c>
      <c r="C62" s="127"/>
      <c r="D62" s="125" t="s">
        <v>319</v>
      </c>
      <c r="E62" s="126" t="s">
        <v>1014</v>
      </c>
      <c r="F62" s="127"/>
      <c r="G62" s="128" t="s">
        <v>319</v>
      </c>
      <c r="H62" s="129" t="s">
        <v>1015</v>
      </c>
      <c r="I62" s="127"/>
      <c r="J62" s="128" t="s">
        <v>319</v>
      </c>
      <c r="K62" s="129" t="s">
        <v>1016</v>
      </c>
    </row>
    <row r="63" spans="1:17">
      <c r="A63" s="14"/>
      <c r="B63" s="37" t="s">
        <v>1004</v>
      </c>
      <c r="C63" s="38"/>
      <c r="D63" s="53"/>
      <c r="E63" s="117" t="s">
        <v>1017</v>
      </c>
      <c r="F63" s="38"/>
      <c r="G63" s="53"/>
      <c r="H63" s="119" t="s">
        <v>1018</v>
      </c>
      <c r="I63" s="38"/>
      <c r="J63" s="53"/>
      <c r="K63" s="119" t="s">
        <v>1019</v>
      </c>
    </row>
    <row r="64" spans="1:17">
      <c r="A64" s="14"/>
      <c r="B64" s="274" t="s">
        <v>1008</v>
      </c>
      <c r="C64" s="127"/>
      <c r="D64" s="52"/>
      <c r="E64" s="126" t="s">
        <v>1020</v>
      </c>
      <c r="F64" s="127"/>
      <c r="G64" s="52"/>
      <c r="H64" s="129" t="s">
        <v>1021</v>
      </c>
      <c r="I64" s="127"/>
      <c r="J64" s="52"/>
      <c r="K64" s="129" t="s">
        <v>1022</v>
      </c>
    </row>
    <row r="65" spans="1:17" ht="15.75" thickBot="1">
      <c r="A65" s="14"/>
      <c r="B65" s="281" t="s">
        <v>1023</v>
      </c>
      <c r="C65" s="39"/>
      <c r="D65" s="75"/>
      <c r="E65" s="165" t="s">
        <v>1024</v>
      </c>
      <c r="F65" s="39"/>
      <c r="G65" s="75"/>
      <c r="H65" s="166" t="s">
        <v>1025</v>
      </c>
      <c r="I65" s="39"/>
      <c r="J65" s="75"/>
      <c r="K65" s="166" t="s">
        <v>1026</v>
      </c>
    </row>
    <row r="66" spans="1:17" ht="16.5" thickTop="1" thickBot="1">
      <c r="A66" s="14"/>
      <c r="B66" s="303" t="s">
        <v>1027</v>
      </c>
      <c r="C66" s="246"/>
      <c r="D66" s="247" t="s">
        <v>319</v>
      </c>
      <c r="E66" s="248" t="s">
        <v>1028</v>
      </c>
      <c r="F66" s="246"/>
      <c r="G66" s="249" t="s">
        <v>319</v>
      </c>
      <c r="H66" s="250" t="s">
        <v>1029</v>
      </c>
      <c r="I66" s="246"/>
      <c r="J66" s="249" t="s">
        <v>319</v>
      </c>
      <c r="K66" s="250" t="s">
        <v>1030</v>
      </c>
    </row>
    <row r="67" spans="1:17" ht="15.75" thickTop="1">
      <c r="A67" s="14"/>
      <c r="B67" s="30"/>
      <c r="C67" s="30"/>
      <c r="D67" s="30"/>
      <c r="E67" s="30"/>
      <c r="F67" s="30"/>
      <c r="G67" s="30"/>
      <c r="H67" s="30"/>
      <c r="I67" s="30"/>
      <c r="J67" s="30"/>
      <c r="K67" s="30"/>
      <c r="L67" s="30"/>
      <c r="M67" s="30"/>
      <c r="N67" s="30"/>
      <c r="O67" s="30"/>
      <c r="P67" s="30"/>
      <c r="Q67" s="30"/>
    </row>
    <row r="68" spans="1:17">
      <c r="A68" s="14"/>
      <c r="B68" s="36"/>
      <c r="C68" s="36"/>
      <c r="D68" s="36"/>
      <c r="E68" s="36"/>
      <c r="F68" s="36"/>
      <c r="G68" s="36"/>
      <c r="H68" s="36"/>
      <c r="I68" s="36"/>
      <c r="J68" s="36"/>
      <c r="K68" s="36"/>
      <c r="L68" s="36"/>
      <c r="M68" s="36"/>
      <c r="N68" s="36"/>
      <c r="O68" s="36"/>
      <c r="P68" s="36"/>
      <c r="Q68" s="36"/>
    </row>
  </sheetData>
  <mergeCells count="28">
    <mergeCell ref="A40:A50"/>
    <mergeCell ref="B40:Q40"/>
    <mergeCell ref="B49:Q49"/>
    <mergeCell ref="B50:Q50"/>
    <mergeCell ref="A51:A68"/>
    <mergeCell ref="B51:Q51"/>
    <mergeCell ref="B67:Q67"/>
    <mergeCell ref="B68:Q68"/>
    <mergeCell ref="A1:A2"/>
    <mergeCell ref="B1:Q1"/>
    <mergeCell ref="B2:Q2"/>
    <mergeCell ref="B3:Q3"/>
    <mergeCell ref="A4:A39"/>
    <mergeCell ref="B4:Q4"/>
    <mergeCell ref="B38:Q38"/>
    <mergeCell ref="B39:Q39"/>
    <mergeCell ref="D43:E43"/>
    <mergeCell ref="G43:H43"/>
    <mergeCell ref="J43:K43"/>
    <mergeCell ref="D54:E54"/>
    <mergeCell ref="G54:H54"/>
    <mergeCell ref="J54:K54"/>
    <mergeCell ref="D7:E7"/>
    <mergeCell ref="G7:H7"/>
    <mergeCell ref="J7:K7"/>
    <mergeCell ref="D8:E8"/>
    <mergeCell ref="G8:H8"/>
    <mergeCell ref="J8: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2.7109375" bestFit="1" customWidth="1"/>
    <col min="2" max="2" width="21.140625" bestFit="1" customWidth="1"/>
    <col min="4" max="4" width="1.85546875" bestFit="1" customWidth="1"/>
    <col min="5" max="5" width="7.140625" bestFit="1" customWidth="1"/>
    <col min="7" max="7" width="1.85546875" bestFit="1" customWidth="1"/>
    <col min="8" max="8" width="7.140625" bestFit="1" customWidth="1"/>
  </cols>
  <sheetData>
    <row r="1" spans="1:8" ht="15" customHeight="1">
      <c r="A1" s="9" t="s">
        <v>2199</v>
      </c>
      <c r="B1" s="9" t="s">
        <v>2</v>
      </c>
      <c r="C1" s="9"/>
      <c r="D1" s="9"/>
      <c r="E1" s="9"/>
      <c r="F1" s="9"/>
      <c r="G1" s="9"/>
      <c r="H1" s="9"/>
    </row>
    <row r="2" spans="1:8" ht="15" customHeight="1">
      <c r="A2" s="9"/>
      <c r="B2" s="9" t="s">
        <v>3</v>
      </c>
      <c r="C2" s="9"/>
      <c r="D2" s="9"/>
      <c r="E2" s="9"/>
      <c r="F2" s="9"/>
      <c r="G2" s="9"/>
      <c r="H2" s="9"/>
    </row>
    <row r="3" spans="1:8" ht="15" customHeight="1">
      <c r="A3" s="3" t="s">
        <v>1033</v>
      </c>
      <c r="B3" s="13" t="s">
        <v>7</v>
      </c>
      <c r="C3" s="13"/>
      <c r="D3" s="13"/>
      <c r="E3" s="13"/>
      <c r="F3" s="13"/>
      <c r="G3" s="13"/>
      <c r="H3" s="13"/>
    </row>
    <row r="4" spans="1:8" ht="15" customHeight="1">
      <c r="A4" s="14" t="s">
        <v>1032</v>
      </c>
      <c r="B4" s="13" t="s">
        <v>7</v>
      </c>
      <c r="C4" s="13"/>
      <c r="D4" s="13"/>
      <c r="E4" s="13"/>
      <c r="F4" s="13"/>
      <c r="G4" s="13"/>
      <c r="H4" s="13"/>
    </row>
    <row r="5" spans="1:8">
      <c r="A5" s="14"/>
      <c r="B5" s="30" t="s">
        <v>1035</v>
      </c>
      <c r="C5" s="30"/>
      <c r="D5" s="30"/>
      <c r="E5" s="30"/>
      <c r="F5" s="30"/>
      <c r="G5" s="30"/>
      <c r="H5" s="30"/>
    </row>
    <row r="6" spans="1:8">
      <c r="A6" s="14"/>
      <c r="B6" s="35"/>
      <c r="C6" s="35"/>
      <c r="D6" s="35"/>
      <c r="E6" s="35"/>
      <c r="F6" s="35"/>
      <c r="G6" s="35"/>
      <c r="H6" s="35"/>
    </row>
    <row r="7" spans="1:8">
      <c r="A7" s="14"/>
      <c r="B7" s="15"/>
      <c r="C7" s="38"/>
      <c r="D7" s="38"/>
      <c r="E7" s="38"/>
      <c r="F7" s="38"/>
      <c r="G7" s="38"/>
      <c r="H7" s="38"/>
    </row>
    <row r="8" spans="1:8" ht="15.75" thickBot="1">
      <c r="A8" s="14"/>
      <c r="B8" s="95"/>
      <c r="C8" s="39"/>
      <c r="D8" s="39"/>
      <c r="E8" s="39"/>
      <c r="F8" s="39"/>
      <c r="G8" s="39"/>
      <c r="H8" s="39"/>
    </row>
    <row r="9" spans="1:8" ht="16.5" thickTop="1" thickBot="1">
      <c r="A9" s="14"/>
      <c r="B9" s="116" t="s">
        <v>313</v>
      </c>
      <c r="C9" s="137"/>
      <c r="D9" s="322">
        <v>41671</v>
      </c>
      <c r="E9" s="322"/>
      <c r="F9" s="66"/>
      <c r="G9" s="323">
        <v>41307</v>
      </c>
      <c r="H9" s="323"/>
    </row>
    <row r="10" spans="1:8" ht="15.75" thickTop="1">
      <c r="A10" s="14"/>
      <c r="B10" s="138" t="s">
        <v>1036</v>
      </c>
      <c r="C10" s="139"/>
      <c r="D10" s="241" t="s">
        <v>319</v>
      </c>
      <c r="E10" s="242" t="s">
        <v>1037</v>
      </c>
      <c r="F10" s="139"/>
      <c r="G10" s="212" t="s">
        <v>319</v>
      </c>
      <c r="H10" s="213" t="s">
        <v>1038</v>
      </c>
    </row>
    <row r="11" spans="1:8">
      <c r="A11" s="14"/>
      <c r="B11" s="130" t="s">
        <v>1039</v>
      </c>
      <c r="C11" s="38"/>
      <c r="D11" s="53"/>
      <c r="E11" s="117" t="s">
        <v>1040</v>
      </c>
      <c r="F11" s="38"/>
      <c r="G11" s="53"/>
      <c r="H11" s="119" t="s">
        <v>1041</v>
      </c>
    </row>
    <row r="12" spans="1:8">
      <c r="A12" s="14"/>
      <c r="B12" s="124" t="s">
        <v>1042</v>
      </c>
      <c r="C12" s="127"/>
      <c r="D12" s="52"/>
      <c r="E12" s="126" t="s">
        <v>1043</v>
      </c>
      <c r="F12" s="127"/>
      <c r="G12" s="52"/>
      <c r="H12" s="129" t="s">
        <v>1044</v>
      </c>
    </row>
    <row r="13" spans="1:8">
      <c r="A13" s="14"/>
      <c r="B13" s="130" t="s">
        <v>1045</v>
      </c>
      <c r="C13" s="38"/>
      <c r="D13" s="53"/>
      <c r="E13" s="117" t="s">
        <v>1046</v>
      </c>
      <c r="F13" s="38"/>
      <c r="G13" s="53"/>
      <c r="H13" s="119" t="s">
        <v>1047</v>
      </c>
    </row>
    <row r="14" spans="1:8">
      <c r="A14" s="14"/>
      <c r="B14" s="124" t="s">
        <v>1048</v>
      </c>
      <c r="C14" s="127"/>
      <c r="D14" s="52"/>
      <c r="E14" s="126" t="s">
        <v>1049</v>
      </c>
      <c r="F14" s="127"/>
      <c r="G14" s="52"/>
      <c r="H14" s="129" t="s">
        <v>1050</v>
      </c>
    </row>
    <row r="15" spans="1:8" ht="15.75" thickBot="1">
      <c r="A15" s="14"/>
      <c r="B15" s="164" t="s">
        <v>1051</v>
      </c>
      <c r="C15" s="39"/>
      <c r="D15" s="75"/>
      <c r="E15" s="165" t="s">
        <v>1052</v>
      </c>
      <c r="F15" s="39"/>
      <c r="G15" s="75"/>
      <c r="H15" s="166" t="s">
        <v>1053</v>
      </c>
    </row>
    <row r="16" spans="1:8" ht="15.75" thickTop="1">
      <c r="A16" s="14"/>
      <c r="B16" s="138" t="s">
        <v>1054</v>
      </c>
      <c r="C16" s="139"/>
      <c r="D16" s="70"/>
      <c r="E16" s="242" t="s">
        <v>1055</v>
      </c>
      <c r="F16" s="139"/>
      <c r="G16" s="70"/>
      <c r="H16" s="213" t="s">
        <v>1056</v>
      </c>
    </row>
    <row r="17" spans="1:8" ht="15.75" thickBot="1">
      <c r="A17" s="14"/>
      <c r="B17" s="164" t="s">
        <v>1057</v>
      </c>
      <c r="C17" s="39"/>
      <c r="D17" s="75"/>
      <c r="E17" s="316">
        <v>-284980</v>
      </c>
      <c r="F17" s="39"/>
      <c r="G17" s="75"/>
      <c r="H17" s="319">
        <v>-292889</v>
      </c>
    </row>
    <row r="18" spans="1:8" ht="16.5" thickTop="1" thickBot="1">
      <c r="A18" s="14"/>
      <c r="B18" s="245" t="s">
        <v>45</v>
      </c>
      <c r="C18" s="246"/>
      <c r="D18" s="247" t="s">
        <v>319</v>
      </c>
      <c r="E18" s="248" t="s">
        <v>1058</v>
      </c>
      <c r="F18" s="246"/>
      <c r="G18" s="249" t="s">
        <v>319</v>
      </c>
      <c r="H18" s="250" t="s">
        <v>1059</v>
      </c>
    </row>
    <row r="19" spans="1:8" ht="15.75" thickTop="1">
      <c r="A19" s="14"/>
      <c r="B19" s="342"/>
      <c r="C19" s="342"/>
      <c r="D19" s="342"/>
      <c r="E19" s="342"/>
      <c r="F19" s="342"/>
      <c r="G19" s="342"/>
      <c r="H19" s="342"/>
    </row>
    <row r="20" spans="1:8">
      <c r="A20" s="14"/>
      <c r="B20" s="30" t="s">
        <v>1060</v>
      </c>
      <c r="C20" s="30"/>
      <c r="D20" s="30"/>
      <c r="E20" s="30"/>
      <c r="F20" s="30"/>
      <c r="G20" s="30"/>
      <c r="H20" s="30"/>
    </row>
    <row r="21" spans="1:8">
      <c r="A21" s="14"/>
      <c r="B21" s="27"/>
      <c r="C21" s="27"/>
      <c r="D21" s="27"/>
      <c r="E21" s="27"/>
      <c r="F21" s="27"/>
      <c r="G21" s="27"/>
      <c r="H21" s="27"/>
    </row>
    <row r="22" spans="1:8">
      <c r="A22" s="14"/>
      <c r="B22" s="235"/>
      <c r="C22" s="234"/>
    </row>
    <row r="23" spans="1:8" ht="15.75" thickBot="1">
      <c r="A23" s="14"/>
      <c r="B23" s="252"/>
      <c r="C23" s="334"/>
    </row>
    <row r="24" spans="1:8" ht="15.75" thickTop="1">
      <c r="A24" s="14"/>
      <c r="B24" s="335" t="s">
        <v>1061</v>
      </c>
      <c r="C24" s="336" t="s">
        <v>1062</v>
      </c>
    </row>
    <row r="25" spans="1:8">
      <c r="A25" s="14"/>
      <c r="B25" s="337" t="s">
        <v>1039</v>
      </c>
      <c r="C25" s="338" t="s">
        <v>1063</v>
      </c>
    </row>
    <row r="26" spans="1:8">
      <c r="A26" s="14"/>
      <c r="B26" s="255" t="s">
        <v>1042</v>
      </c>
      <c r="C26" s="339" t="s">
        <v>1064</v>
      </c>
    </row>
    <row r="27" spans="1:8">
      <c r="A27" s="14"/>
      <c r="B27" s="337" t="s">
        <v>1045</v>
      </c>
      <c r="C27" s="338" t="s">
        <v>1065</v>
      </c>
    </row>
    <row r="28" spans="1:8" ht="15.75" thickBot="1">
      <c r="A28" s="14"/>
      <c r="B28" s="340" t="s">
        <v>1048</v>
      </c>
      <c r="C28" s="341" t="s">
        <v>1064</v>
      </c>
    </row>
    <row r="29" spans="1:8" ht="15.75" thickTop="1">
      <c r="A29" s="14"/>
      <c r="B29" s="30"/>
      <c r="C29" s="30"/>
      <c r="D29" s="30"/>
      <c r="E29" s="30"/>
      <c r="F29" s="30"/>
      <c r="G29" s="30"/>
      <c r="H29" s="30"/>
    </row>
    <row r="30" spans="1:8">
      <c r="A30" s="14"/>
      <c r="B30" s="36"/>
      <c r="C30" s="36"/>
      <c r="D30" s="36"/>
      <c r="E30" s="36"/>
      <c r="F30" s="36"/>
      <c r="G30" s="36"/>
      <c r="H30" s="36"/>
    </row>
  </sheetData>
  <mergeCells count="15">
    <mergeCell ref="B19:H19"/>
    <mergeCell ref="B20:H20"/>
    <mergeCell ref="B21:H21"/>
    <mergeCell ref="B29:H29"/>
    <mergeCell ref="B30:H30"/>
    <mergeCell ref="D9:E9"/>
    <mergeCell ref="G9:H9"/>
    <mergeCell ref="A1:A2"/>
    <mergeCell ref="B1:H1"/>
    <mergeCell ref="B2:H2"/>
    <mergeCell ref="B3:H3"/>
    <mergeCell ref="A4:A30"/>
    <mergeCell ref="B4:H4"/>
    <mergeCell ref="B5:H5"/>
    <mergeCell ref="B6:H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25.28515625" bestFit="1" customWidth="1"/>
    <col min="4" max="4" width="1.85546875" customWidth="1"/>
    <col min="5" max="5" width="7.42578125" customWidth="1"/>
    <col min="7" max="7" width="1.85546875" bestFit="1" customWidth="1"/>
    <col min="8" max="8" width="7" bestFit="1" customWidth="1"/>
  </cols>
  <sheetData>
    <row r="1" spans="1:8" ht="15" customHeight="1">
      <c r="A1" s="9" t="s">
        <v>2200</v>
      </c>
      <c r="B1" s="9" t="s">
        <v>2</v>
      </c>
      <c r="C1" s="9"/>
      <c r="D1" s="9"/>
      <c r="E1" s="9"/>
      <c r="F1" s="9"/>
      <c r="G1" s="9"/>
      <c r="H1" s="9"/>
    </row>
    <row r="2" spans="1:8" ht="15" customHeight="1">
      <c r="A2" s="9"/>
      <c r="B2" s="9" t="s">
        <v>3</v>
      </c>
      <c r="C2" s="9"/>
      <c r="D2" s="9"/>
      <c r="E2" s="9"/>
      <c r="F2" s="9"/>
      <c r="G2" s="9"/>
      <c r="H2" s="9"/>
    </row>
    <row r="3" spans="1:8" ht="30">
      <c r="A3" s="3" t="s">
        <v>1068</v>
      </c>
      <c r="B3" s="13" t="s">
        <v>7</v>
      </c>
      <c r="C3" s="13"/>
      <c r="D3" s="13"/>
      <c r="E3" s="13"/>
      <c r="F3" s="13"/>
      <c r="G3" s="13"/>
      <c r="H3" s="13"/>
    </row>
    <row r="4" spans="1:8" ht="15" customHeight="1">
      <c r="A4" s="14" t="s">
        <v>2201</v>
      </c>
      <c r="B4" s="13" t="s">
        <v>7</v>
      </c>
      <c r="C4" s="13"/>
      <c r="D4" s="13"/>
      <c r="E4" s="13"/>
      <c r="F4" s="13"/>
      <c r="G4" s="13"/>
      <c r="H4" s="13"/>
    </row>
    <row r="5" spans="1:8">
      <c r="A5" s="14"/>
      <c r="B5" s="15"/>
      <c r="C5" s="38"/>
      <c r="D5" s="38"/>
      <c r="E5" s="38"/>
      <c r="F5" s="38"/>
      <c r="G5" s="38"/>
      <c r="H5" s="38"/>
    </row>
    <row r="6" spans="1:8" ht="15.75" thickBot="1">
      <c r="A6" s="14"/>
      <c r="B6" s="281"/>
      <c r="C6" s="39"/>
      <c r="D6" s="75"/>
      <c r="E6" s="75"/>
      <c r="F6" s="75"/>
      <c r="G6" s="75"/>
      <c r="H6" s="75"/>
    </row>
    <row r="7" spans="1:8" ht="15.75" thickTop="1">
      <c r="A7" s="14"/>
      <c r="B7" s="207"/>
      <c r="C7" s="41"/>
      <c r="D7" s="348" t="s">
        <v>311</v>
      </c>
      <c r="E7" s="348"/>
      <c r="F7" s="41"/>
      <c r="G7" s="330" t="s">
        <v>312</v>
      </c>
      <c r="H7" s="330"/>
    </row>
    <row r="8" spans="1:8" ht="15.75" thickBot="1">
      <c r="A8" s="14"/>
      <c r="B8" s="95" t="s">
        <v>313</v>
      </c>
      <c r="C8" s="39"/>
      <c r="D8" s="39"/>
      <c r="E8" s="165" t="s">
        <v>314</v>
      </c>
      <c r="F8" s="39"/>
      <c r="G8" s="39"/>
      <c r="H8" s="166" t="s">
        <v>315</v>
      </c>
    </row>
    <row r="9" spans="1:8" ht="15.75" thickTop="1">
      <c r="A9" s="14"/>
      <c r="B9" s="121"/>
      <c r="C9" s="41"/>
      <c r="D9" s="50"/>
      <c r="E9" s="41"/>
      <c r="F9" s="343"/>
      <c r="G9" s="50"/>
      <c r="H9" s="41"/>
    </row>
    <row r="10" spans="1:8">
      <c r="A10" s="14"/>
      <c r="B10" s="332" t="s">
        <v>1071</v>
      </c>
      <c r="C10" s="38"/>
      <c r="D10" s="53"/>
      <c r="E10" s="53"/>
      <c r="F10" s="344"/>
      <c r="G10" s="53"/>
      <c r="H10" s="53"/>
    </row>
    <row r="11" spans="1:8">
      <c r="A11" s="14"/>
      <c r="B11" s="274" t="s">
        <v>1072</v>
      </c>
      <c r="C11" s="127"/>
      <c r="D11" s="125" t="s">
        <v>319</v>
      </c>
      <c r="E11" s="126" t="s">
        <v>1073</v>
      </c>
      <c r="F11" s="52"/>
      <c r="G11" s="128" t="s">
        <v>319</v>
      </c>
      <c r="H11" s="129" t="s">
        <v>1073</v>
      </c>
    </row>
    <row r="12" spans="1:8">
      <c r="A12" s="14"/>
      <c r="B12" s="37" t="s">
        <v>1074</v>
      </c>
      <c r="C12" s="38"/>
      <c r="D12" s="53"/>
      <c r="E12" s="117" t="s">
        <v>1075</v>
      </c>
      <c r="F12" s="53"/>
      <c r="G12" s="53"/>
      <c r="H12" s="119" t="s">
        <v>1075</v>
      </c>
    </row>
    <row r="13" spans="1:8" ht="15.75" thickBot="1">
      <c r="A13" s="14"/>
      <c r="B13" s="287" t="s">
        <v>1076</v>
      </c>
      <c r="C13" s="133"/>
      <c r="D13" s="62"/>
      <c r="E13" s="142" t="s">
        <v>1077</v>
      </c>
      <c r="F13" s="62"/>
      <c r="G13" s="62"/>
      <c r="H13" s="135" t="s">
        <v>1077</v>
      </c>
    </row>
    <row r="14" spans="1:8" ht="16.5" thickTop="1" thickBot="1">
      <c r="A14" s="14"/>
      <c r="B14" s="345" t="s">
        <v>1078</v>
      </c>
      <c r="C14" s="137"/>
      <c r="D14" s="66"/>
      <c r="E14" s="118" t="s">
        <v>1079</v>
      </c>
      <c r="F14" s="66"/>
      <c r="G14" s="66"/>
      <c r="H14" s="120" t="s">
        <v>1079</v>
      </c>
    </row>
    <row r="15" spans="1:8" ht="16.5" thickTop="1" thickBot="1">
      <c r="A15" s="14"/>
      <c r="B15" s="346" t="s">
        <v>1080</v>
      </c>
      <c r="C15" s="189"/>
      <c r="D15" s="86"/>
      <c r="E15" s="320">
        <v>-61284</v>
      </c>
      <c r="F15" s="86"/>
      <c r="G15" s="86"/>
      <c r="H15" s="321">
        <v>-55254</v>
      </c>
    </row>
    <row r="16" spans="1:8" ht="16.5" thickTop="1" thickBot="1">
      <c r="A16" s="14"/>
      <c r="B16" s="345" t="s">
        <v>1081</v>
      </c>
      <c r="C16" s="137"/>
      <c r="D16" s="66"/>
      <c r="E16" s="118" t="s">
        <v>1082</v>
      </c>
      <c r="F16" s="66"/>
      <c r="G16" s="66"/>
      <c r="H16" s="120" t="s">
        <v>1083</v>
      </c>
    </row>
    <row r="17" spans="1:8" ht="15.75" thickTop="1">
      <c r="A17" s="14"/>
      <c r="B17" s="347" t="s">
        <v>46</v>
      </c>
      <c r="C17" s="139"/>
      <c r="D17" s="70"/>
      <c r="E17" s="70"/>
      <c r="F17" s="70"/>
      <c r="G17" s="70"/>
      <c r="H17" s="70"/>
    </row>
    <row r="18" spans="1:8" ht="15.75" thickBot="1">
      <c r="A18" s="14"/>
      <c r="B18" s="281" t="s">
        <v>1074</v>
      </c>
      <c r="C18" s="39"/>
      <c r="D18" s="75"/>
      <c r="E18" s="165" t="s">
        <v>1084</v>
      </c>
      <c r="F18" s="75"/>
      <c r="G18" s="75"/>
      <c r="H18" s="166" t="s">
        <v>1084</v>
      </c>
    </row>
    <row r="19" spans="1:8" ht="16.5" thickTop="1" thickBot="1">
      <c r="A19" s="14"/>
      <c r="B19" s="346" t="s">
        <v>1085</v>
      </c>
      <c r="C19" s="189"/>
      <c r="D19" s="86"/>
      <c r="E19" s="318" t="s">
        <v>1084</v>
      </c>
      <c r="F19" s="86"/>
      <c r="G19" s="86"/>
      <c r="H19" s="216" t="s">
        <v>1084</v>
      </c>
    </row>
    <row r="20" spans="1:8" ht="16.5" thickTop="1" thickBot="1">
      <c r="A20" s="14"/>
      <c r="B20" s="288" t="s">
        <v>1086</v>
      </c>
      <c r="C20" s="267"/>
      <c r="D20" s="271" t="s">
        <v>319</v>
      </c>
      <c r="E20" s="269" t="s">
        <v>1087</v>
      </c>
      <c r="F20" s="270"/>
      <c r="G20" s="268" t="s">
        <v>319</v>
      </c>
      <c r="H20" s="289" t="s">
        <v>1088</v>
      </c>
    </row>
    <row r="21" spans="1:8" ht="15.75" thickTop="1">
      <c r="A21" s="14"/>
      <c r="B21" s="114"/>
      <c r="C21" s="114"/>
      <c r="D21" s="114"/>
      <c r="E21" s="114"/>
      <c r="F21" s="114"/>
      <c r="G21" s="114"/>
      <c r="H21" s="114"/>
    </row>
    <row r="22" spans="1:8">
      <c r="A22" s="14"/>
      <c r="B22" s="36"/>
      <c r="C22" s="36"/>
      <c r="D22" s="36"/>
      <c r="E22" s="36"/>
      <c r="F22" s="36"/>
      <c r="G22" s="36"/>
      <c r="H22" s="36"/>
    </row>
  </sheetData>
  <mergeCells count="10">
    <mergeCell ref="D7:E7"/>
    <mergeCell ref="G7:H7"/>
    <mergeCell ref="A1:A2"/>
    <mergeCell ref="B1:H1"/>
    <mergeCell ref="B2:H2"/>
    <mergeCell ref="B3:H3"/>
    <mergeCell ref="A4:A22"/>
    <mergeCell ref="B4:H4"/>
    <mergeCell ref="B21:H21"/>
    <mergeCell ref="B22:H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6.5703125" bestFit="1" customWidth="1"/>
    <col min="2" max="2" width="14" customWidth="1"/>
    <col min="3" max="3" width="3.7109375" customWidth="1"/>
    <col min="4" max="4" width="14.140625" customWidth="1"/>
    <col min="5" max="5" width="4" customWidth="1"/>
    <col min="6" max="6" width="14" customWidth="1"/>
    <col min="7" max="7" width="4" customWidth="1"/>
    <col min="8" max="8" width="13.28515625" customWidth="1"/>
    <col min="9" max="9" width="3.7109375" customWidth="1"/>
    <col min="10" max="10" width="14" customWidth="1"/>
    <col min="11" max="11" width="3.7109375" customWidth="1"/>
    <col min="12" max="12" width="13.5703125" customWidth="1"/>
    <col min="13" max="13" width="3.7109375" customWidth="1"/>
    <col min="14" max="14" width="13.28515625" customWidth="1"/>
    <col min="15" max="15" width="3.7109375" customWidth="1"/>
    <col min="16" max="16" width="13.7109375" customWidth="1"/>
    <col min="17" max="17" width="3.7109375" customWidth="1"/>
    <col min="18" max="19" width="18.140625" customWidth="1"/>
    <col min="20" max="20" width="17.5703125" customWidth="1"/>
  </cols>
  <sheetData>
    <row r="1" spans="1:20" ht="15" customHeight="1">
      <c r="A1" s="1" t="s">
        <v>86</v>
      </c>
      <c r="B1" s="9" t="s">
        <v>88</v>
      </c>
      <c r="C1" s="9"/>
      <c r="D1" s="9"/>
      <c r="E1" s="9"/>
      <c r="F1" s="9"/>
      <c r="G1" s="9"/>
      <c r="H1" s="9"/>
      <c r="I1" s="9"/>
      <c r="J1" s="9"/>
      <c r="K1" s="9"/>
      <c r="L1" s="9"/>
      <c r="M1" s="9"/>
      <c r="N1" s="9"/>
      <c r="O1" s="9"/>
      <c r="P1" s="9"/>
      <c r="Q1" s="9"/>
      <c r="R1" s="9" t="s">
        <v>2</v>
      </c>
      <c r="S1" s="9"/>
      <c r="T1" s="9"/>
    </row>
    <row r="2" spans="1:20" ht="30">
      <c r="A2" s="1" t="s">
        <v>87</v>
      </c>
      <c r="B2" s="9" t="s">
        <v>3</v>
      </c>
      <c r="C2" s="9"/>
      <c r="D2" s="9" t="s">
        <v>89</v>
      </c>
      <c r="E2" s="9"/>
      <c r="F2" s="9" t="s">
        <v>90</v>
      </c>
      <c r="G2" s="9"/>
      <c r="H2" s="12">
        <v>41398</v>
      </c>
      <c r="I2" s="12"/>
      <c r="J2" s="9" t="s">
        <v>34</v>
      </c>
      <c r="K2" s="9"/>
      <c r="L2" s="9" t="s">
        <v>91</v>
      </c>
      <c r="M2" s="9"/>
      <c r="N2" s="9" t="s">
        <v>92</v>
      </c>
      <c r="O2" s="9"/>
      <c r="P2" s="9" t="s">
        <v>93</v>
      </c>
      <c r="Q2" s="9"/>
      <c r="R2" s="1" t="s">
        <v>3</v>
      </c>
      <c r="S2" s="1" t="s">
        <v>34</v>
      </c>
      <c r="T2" s="1" t="s">
        <v>94</v>
      </c>
    </row>
    <row r="3" spans="1:20" ht="30">
      <c r="A3" s="3" t="s">
        <v>95</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96</v>
      </c>
      <c r="B4" s="8">
        <v>599962</v>
      </c>
      <c r="C4" s="4"/>
      <c r="D4" s="8">
        <v>702788</v>
      </c>
      <c r="E4" s="4"/>
      <c r="F4" s="8">
        <v>621706</v>
      </c>
      <c r="G4" s="4"/>
      <c r="H4" s="8">
        <v>588656</v>
      </c>
      <c r="I4" s="4"/>
      <c r="J4" s="8">
        <v>618735</v>
      </c>
      <c r="K4" s="11" t="s">
        <v>97</v>
      </c>
      <c r="L4" s="8">
        <v>695985</v>
      </c>
      <c r="M4" s="11" t="s">
        <v>97</v>
      </c>
      <c r="N4" s="8">
        <v>564897</v>
      </c>
      <c r="O4" s="11" t="s">
        <v>97</v>
      </c>
      <c r="P4" s="8">
        <v>598179</v>
      </c>
      <c r="Q4" s="11" t="s">
        <v>97</v>
      </c>
      <c r="R4" s="8">
        <v>2513113</v>
      </c>
      <c r="S4" s="8">
        <v>2477796</v>
      </c>
      <c r="T4" s="8">
        <v>2434766</v>
      </c>
    </row>
    <row r="5" spans="1:20">
      <c r="A5" s="2" t="s">
        <v>98</v>
      </c>
      <c r="B5" s="4" t="s">
        <v>7</v>
      </c>
      <c r="C5" s="4"/>
      <c r="D5" s="4" t="s">
        <v>7</v>
      </c>
      <c r="E5" s="4"/>
      <c r="F5" s="4" t="s">
        <v>7</v>
      </c>
      <c r="G5" s="4"/>
      <c r="H5" s="4" t="s">
        <v>7</v>
      </c>
      <c r="I5" s="4"/>
      <c r="J5" s="4" t="s">
        <v>7</v>
      </c>
      <c r="K5" s="4"/>
      <c r="L5" s="4" t="s">
        <v>7</v>
      </c>
      <c r="M5" s="4"/>
      <c r="N5" s="4" t="s">
        <v>7</v>
      </c>
      <c r="O5" s="4"/>
      <c r="P5" s="4" t="s">
        <v>7</v>
      </c>
      <c r="Q5" s="4"/>
      <c r="R5" s="7">
        <v>1498825</v>
      </c>
      <c r="S5" s="7">
        <v>1489221</v>
      </c>
      <c r="T5" s="7">
        <v>1470270</v>
      </c>
    </row>
    <row r="6" spans="1:20" ht="17.25">
      <c r="A6" s="2" t="s">
        <v>99</v>
      </c>
      <c r="B6" s="7">
        <v>241407</v>
      </c>
      <c r="C6" s="4"/>
      <c r="D6" s="7">
        <v>278240</v>
      </c>
      <c r="E6" s="4"/>
      <c r="F6" s="7">
        <v>254626</v>
      </c>
      <c r="G6" s="4"/>
      <c r="H6" s="7">
        <v>240016</v>
      </c>
      <c r="I6" s="4"/>
      <c r="J6" s="7">
        <v>247332</v>
      </c>
      <c r="K6" s="11" t="s">
        <v>97</v>
      </c>
      <c r="L6" s="7">
        <v>279335</v>
      </c>
      <c r="M6" s="11" t="s">
        <v>97</v>
      </c>
      <c r="N6" s="7">
        <v>227654</v>
      </c>
      <c r="O6" s="11" t="s">
        <v>97</v>
      </c>
      <c r="P6" s="7">
        <v>234254</v>
      </c>
      <c r="Q6" s="11" t="s">
        <v>97</v>
      </c>
      <c r="R6" s="7">
        <v>1014288</v>
      </c>
      <c r="S6" s="7">
        <v>988575</v>
      </c>
      <c r="T6" s="7">
        <v>964496</v>
      </c>
    </row>
    <row r="7" spans="1:20">
      <c r="A7" s="2" t="s">
        <v>100</v>
      </c>
      <c r="B7" s="4" t="s">
        <v>7</v>
      </c>
      <c r="C7" s="4"/>
      <c r="D7" s="4" t="s">
        <v>7</v>
      </c>
      <c r="E7" s="4"/>
      <c r="F7" s="4" t="s">
        <v>7</v>
      </c>
      <c r="G7" s="4"/>
      <c r="H7" s="4" t="s">
        <v>7</v>
      </c>
      <c r="I7" s="4"/>
      <c r="J7" s="4" t="s">
        <v>7</v>
      </c>
      <c r="K7" s="4"/>
      <c r="L7" s="4" t="s">
        <v>7</v>
      </c>
      <c r="M7" s="4"/>
      <c r="N7" s="4" t="s">
        <v>7</v>
      </c>
      <c r="O7" s="4"/>
      <c r="P7" s="4" t="s">
        <v>7</v>
      </c>
      <c r="Q7" s="4"/>
      <c r="R7" s="7">
        <v>909749</v>
      </c>
      <c r="S7" s="7">
        <v>891666</v>
      </c>
      <c r="T7" s="7">
        <v>910293</v>
      </c>
    </row>
    <row r="8" spans="1:20" ht="30">
      <c r="A8" s="2" t="s">
        <v>101</v>
      </c>
      <c r="B8" s="4" t="s">
        <v>7</v>
      </c>
      <c r="C8" s="4"/>
      <c r="D8" s="4" t="s">
        <v>7</v>
      </c>
      <c r="E8" s="4"/>
      <c r="F8" s="4" t="s">
        <v>7</v>
      </c>
      <c r="G8" s="4"/>
      <c r="H8" s="4" t="s">
        <v>7</v>
      </c>
      <c r="I8" s="4"/>
      <c r="J8" s="4" t="s">
        <v>7</v>
      </c>
      <c r="K8" s="4"/>
      <c r="L8" s="4" t="s">
        <v>7</v>
      </c>
      <c r="M8" s="4"/>
      <c r="N8" s="4" t="s">
        <v>7</v>
      </c>
      <c r="O8" s="4"/>
      <c r="P8" s="4" t="s">
        <v>7</v>
      </c>
      <c r="Q8" s="4"/>
      <c r="R8" s="7">
        <v>1262</v>
      </c>
      <c r="S8" s="7">
        <v>22431</v>
      </c>
      <c r="T8" s="7">
        <v>23671</v>
      </c>
    </row>
    <row r="9" spans="1:20">
      <c r="A9" s="2" t="s">
        <v>102</v>
      </c>
      <c r="B9" s="4" t="s">
        <v>7</v>
      </c>
      <c r="C9" s="4"/>
      <c r="D9" s="4" t="s">
        <v>7</v>
      </c>
      <c r="E9" s="4"/>
      <c r="F9" s="4" t="s">
        <v>7</v>
      </c>
      <c r="G9" s="4"/>
      <c r="H9" s="4" t="s">
        <v>7</v>
      </c>
      <c r="I9" s="4"/>
      <c r="J9" s="4" t="s">
        <v>7</v>
      </c>
      <c r="K9" s="4"/>
      <c r="L9" s="4" t="s">
        <v>7</v>
      </c>
      <c r="M9" s="4"/>
      <c r="N9" s="4" t="s">
        <v>7</v>
      </c>
      <c r="O9" s="4"/>
      <c r="P9" s="4" t="s">
        <v>7</v>
      </c>
      <c r="Q9" s="4"/>
      <c r="R9" s="7">
        <v>4660</v>
      </c>
      <c r="S9" s="4" t="s">
        <v>7</v>
      </c>
      <c r="T9" s="4" t="s">
        <v>7</v>
      </c>
    </row>
    <row r="10" spans="1:20">
      <c r="A10" s="2" t="s">
        <v>103</v>
      </c>
      <c r="B10" s="4" t="s">
        <v>7</v>
      </c>
      <c r="C10" s="4"/>
      <c r="D10" s="4" t="s">
        <v>7</v>
      </c>
      <c r="E10" s="4"/>
      <c r="F10" s="4" t="s">
        <v>7</v>
      </c>
      <c r="G10" s="4"/>
      <c r="H10" s="4" t="s">
        <v>7</v>
      </c>
      <c r="I10" s="4"/>
      <c r="J10" s="4" t="s">
        <v>7</v>
      </c>
      <c r="K10" s="4"/>
      <c r="L10" s="4" t="s">
        <v>7</v>
      </c>
      <c r="M10" s="4"/>
      <c r="N10" s="4" t="s">
        <v>7</v>
      </c>
      <c r="O10" s="4"/>
      <c r="P10" s="4" t="s">
        <v>7</v>
      </c>
      <c r="Q10" s="4"/>
      <c r="R10" s="7">
        <v>98617</v>
      </c>
      <c r="S10" s="7">
        <v>74478</v>
      </c>
      <c r="T10" s="7">
        <v>30532</v>
      </c>
    </row>
    <row r="11" spans="1:20">
      <c r="A11" s="2" t="s">
        <v>104</v>
      </c>
      <c r="B11" s="4" t="s">
        <v>7</v>
      </c>
      <c r="C11" s="4"/>
      <c r="D11" s="4" t="s">
        <v>7</v>
      </c>
      <c r="E11" s="4"/>
      <c r="F11" s="4" t="s">
        <v>7</v>
      </c>
      <c r="G11" s="4"/>
      <c r="H11" s="4" t="s">
        <v>7</v>
      </c>
      <c r="I11" s="4"/>
      <c r="J11" s="4" t="s">
        <v>7</v>
      </c>
      <c r="K11" s="4"/>
      <c r="L11" s="4" t="s">
        <v>7</v>
      </c>
      <c r="M11" s="4"/>
      <c r="N11" s="4" t="s">
        <v>7</v>
      </c>
      <c r="O11" s="4"/>
      <c r="P11" s="4" t="s">
        <v>7</v>
      </c>
      <c r="Q11" s="4"/>
      <c r="R11" s="7">
        <v>-21254</v>
      </c>
      <c r="S11" s="7">
        <v>-22973</v>
      </c>
      <c r="T11" s="7">
        <v>-25428</v>
      </c>
    </row>
    <row r="12" spans="1:20">
      <c r="A12" s="2" t="s">
        <v>105</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7">
        <v>-1003</v>
      </c>
    </row>
    <row r="13" spans="1:20">
      <c r="A13" s="2" t="s">
        <v>106</v>
      </c>
      <c r="B13" s="4" t="s">
        <v>7</v>
      </c>
      <c r="C13" s="4"/>
      <c r="D13" s="4" t="s">
        <v>7</v>
      </c>
      <c r="E13" s="4"/>
      <c r="F13" s="4" t="s">
        <v>7</v>
      </c>
      <c r="G13" s="4"/>
      <c r="H13" s="4" t="s">
        <v>7</v>
      </c>
      <c r="I13" s="4"/>
      <c r="J13" s="4" t="s">
        <v>7</v>
      </c>
      <c r="K13" s="4"/>
      <c r="L13" s="4" t="s">
        <v>7</v>
      </c>
      <c r="M13" s="4"/>
      <c r="N13" s="4" t="s">
        <v>7</v>
      </c>
      <c r="O13" s="4"/>
      <c r="P13" s="4" t="s">
        <v>7</v>
      </c>
      <c r="Q13" s="4"/>
      <c r="R13" s="4">
        <v>377</v>
      </c>
      <c r="S13" s="4">
        <v>322</v>
      </c>
      <c r="T13" s="4">
        <v>569</v>
      </c>
    </row>
    <row r="14" spans="1:20" ht="30">
      <c r="A14" s="2" t="s">
        <v>107</v>
      </c>
      <c r="B14" s="4" t="s">
        <v>7</v>
      </c>
      <c r="C14" s="4"/>
      <c r="D14" s="4" t="s">
        <v>7</v>
      </c>
      <c r="E14" s="4"/>
      <c r="F14" s="4" t="s">
        <v>7</v>
      </c>
      <c r="G14" s="4"/>
      <c r="H14" s="4" t="s">
        <v>7</v>
      </c>
      <c r="I14" s="4"/>
      <c r="J14" s="4" t="s">
        <v>7</v>
      </c>
      <c r="K14" s="4"/>
      <c r="L14" s="4" t="s">
        <v>7</v>
      </c>
      <c r="M14" s="4"/>
      <c r="N14" s="4" t="s">
        <v>7</v>
      </c>
      <c r="O14" s="4"/>
      <c r="P14" s="4" t="s">
        <v>7</v>
      </c>
      <c r="Q14" s="4"/>
      <c r="R14" s="7">
        <v>77740</v>
      </c>
      <c r="S14" s="7">
        <v>51827</v>
      </c>
      <c r="T14" s="7">
        <v>4670</v>
      </c>
    </row>
    <row r="15" spans="1:20">
      <c r="A15" s="2" t="s">
        <v>108</v>
      </c>
      <c r="B15" s="4" t="s">
        <v>7</v>
      </c>
      <c r="C15" s="4"/>
      <c r="D15" s="4" t="s">
        <v>7</v>
      </c>
      <c r="E15" s="4"/>
      <c r="F15" s="4" t="s">
        <v>7</v>
      </c>
      <c r="G15" s="4"/>
      <c r="H15" s="4" t="s">
        <v>7</v>
      </c>
      <c r="I15" s="4"/>
      <c r="J15" s="4" t="s">
        <v>7</v>
      </c>
      <c r="K15" s="4"/>
      <c r="L15" s="4" t="s">
        <v>7</v>
      </c>
      <c r="M15" s="4"/>
      <c r="N15" s="4" t="s">
        <v>7</v>
      </c>
      <c r="O15" s="4"/>
      <c r="P15" s="4" t="s">
        <v>7</v>
      </c>
      <c r="Q15" s="4"/>
      <c r="R15" s="7">
        <v>-23758</v>
      </c>
      <c r="S15" s="7">
        <v>-16656</v>
      </c>
      <c r="T15" s="7">
        <v>1421</v>
      </c>
    </row>
    <row r="16" spans="1:20" ht="30">
      <c r="A16" s="2" t="s">
        <v>109</v>
      </c>
      <c r="B16" s="4" t="s">
        <v>7</v>
      </c>
      <c r="C16" s="4"/>
      <c r="D16" s="4" t="s">
        <v>7</v>
      </c>
      <c r="E16" s="4"/>
      <c r="F16" s="4" t="s">
        <v>7</v>
      </c>
      <c r="G16" s="4"/>
      <c r="H16" s="4" t="s">
        <v>7</v>
      </c>
      <c r="I16" s="4"/>
      <c r="J16" s="4" t="s">
        <v>7</v>
      </c>
      <c r="K16" s="4"/>
      <c r="L16" s="4" t="s">
        <v>7</v>
      </c>
      <c r="M16" s="4"/>
      <c r="N16" s="4" t="s">
        <v>7</v>
      </c>
      <c r="O16" s="4"/>
      <c r="P16" s="4" t="s">
        <v>7</v>
      </c>
      <c r="Q16" s="4"/>
      <c r="R16" s="7">
        <v>53982</v>
      </c>
      <c r="S16" s="7">
        <v>35171</v>
      </c>
      <c r="T16" s="7">
        <v>6091</v>
      </c>
    </row>
    <row r="17" spans="1:20">
      <c r="A17" s="3" t="s">
        <v>110</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t="s">
        <v>7</v>
      </c>
    </row>
    <row r="18" spans="1:20" ht="45">
      <c r="A18" s="2" t="s">
        <v>111</v>
      </c>
      <c r="B18" s="4" t="s">
        <v>7</v>
      </c>
      <c r="C18" s="4"/>
      <c r="D18" s="4" t="s">
        <v>7</v>
      </c>
      <c r="E18" s="4"/>
      <c r="F18" s="4" t="s">
        <v>7</v>
      </c>
      <c r="G18" s="4"/>
      <c r="H18" s="4" t="s">
        <v>7</v>
      </c>
      <c r="I18" s="4"/>
      <c r="J18" s="4" t="s">
        <v>7</v>
      </c>
      <c r="K18" s="4"/>
      <c r="L18" s="4" t="s">
        <v>7</v>
      </c>
      <c r="M18" s="4"/>
      <c r="N18" s="4" t="s">
        <v>7</v>
      </c>
      <c r="O18" s="4"/>
      <c r="P18" s="4" t="s">
        <v>7</v>
      </c>
      <c r="Q18" s="4"/>
      <c r="R18" s="7">
        <v>-4574</v>
      </c>
      <c r="S18" s="7">
        <v>-4437</v>
      </c>
      <c r="T18" s="7">
        <v>4334</v>
      </c>
    </row>
    <row r="19" spans="1:20" ht="45">
      <c r="A19" s="2" t="s">
        <v>112</v>
      </c>
      <c r="B19" s="4" t="s">
        <v>7</v>
      </c>
      <c r="C19" s="4"/>
      <c r="D19" s="4" t="s">
        <v>7</v>
      </c>
      <c r="E19" s="4"/>
      <c r="F19" s="4" t="s">
        <v>7</v>
      </c>
      <c r="G19" s="4"/>
      <c r="H19" s="4" t="s">
        <v>7</v>
      </c>
      <c r="I19" s="4"/>
      <c r="J19" s="4" t="s">
        <v>7</v>
      </c>
      <c r="K19" s="4"/>
      <c r="L19" s="4" t="s">
        <v>7</v>
      </c>
      <c r="M19" s="4"/>
      <c r="N19" s="4" t="s">
        <v>7</v>
      </c>
      <c r="O19" s="4"/>
      <c r="P19" s="4" t="s">
        <v>7</v>
      </c>
      <c r="Q19" s="4"/>
      <c r="R19" s="7">
        <v>-11512</v>
      </c>
      <c r="S19" s="7">
        <v>-3530</v>
      </c>
      <c r="T19" s="7">
        <v>13965</v>
      </c>
    </row>
    <row r="20" spans="1:20" ht="30">
      <c r="A20" s="2" t="s">
        <v>113</v>
      </c>
      <c r="B20" s="4" t="s">
        <v>7</v>
      </c>
      <c r="C20" s="4"/>
      <c r="D20" s="4" t="s">
        <v>7</v>
      </c>
      <c r="E20" s="4"/>
      <c r="F20" s="4" t="s">
        <v>7</v>
      </c>
      <c r="G20" s="4"/>
      <c r="H20" s="4" t="s">
        <v>7</v>
      </c>
      <c r="I20" s="4"/>
      <c r="J20" s="4" t="s">
        <v>7</v>
      </c>
      <c r="K20" s="4"/>
      <c r="L20" s="4" t="s">
        <v>7</v>
      </c>
      <c r="M20" s="4"/>
      <c r="N20" s="4" t="s">
        <v>7</v>
      </c>
      <c r="O20" s="4"/>
      <c r="P20" s="4" t="s">
        <v>7</v>
      </c>
      <c r="Q20" s="4"/>
      <c r="R20" s="7">
        <v>-16086</v>
      </c>
      <c r="S20" s="7">
        <v>-7967</v>
      </c>
      <c r="T20" s="7">
        <v>18299</v>
      </c>
    </row>
    <row r="21" spans="1:20">
      <c r="A21" s="2" t="s">
        <v>114</v>
      </c>
      <c r="B21" s="7">
        <v>6161</v>
      </c>
      <c r="C21" s="4"/>
      <c r="D21" s="7">
        <v>27284</v>
      </c>
      <c r="E21" s="4"/>
      <c r="F21" s="7">
        <v>15283</v>
      </c>
      <c r="G21" s="4"/>
      <c r="H21" s="7">
        <v>-10832</v>
      </c>
      <c r="I21" s="4"/>
      <c r="J21" s="7">
        <v>4003</v>
      </c>
      <c r="K21" s="4"/>
      <c r="L21" s="7">
        <v>24287</v>
      </c>
      <c r="M21" s="4"/>
      <c r="N21" s="7">
        <v>-2714</v>
      </c>
      <c r="O21" s="4"/>
      <c r="P21" s="7">
        <v>1628</v>
      </c>
      <c r="Q21" s="4"/>
      <c r="R21" s="7">
        <v>37896</v>
      </c>
      <c r="S21" s="7">
        <v>27204</v>
      </c>
      <c r="T21" s="7">
        <v>24390</v>
      </c>
    </row>
    <row r="22" spans="1:20" ht="30">
      <c r="A22" s="2" t="s">
        <v>115</v>
      </c>
      <c r="B22" s="4" t="s">
        <v>7</v>
      </c>
      <c r="C22" s="4"/>
      <c r="D22" s="4" t="s">
        <v>7</v>
      </c>
      <c r="E22" s="4"/>
      <c r="F22" s="4" t="s">
        <v>7</v>
      </c>
      <c r="G22" s="4"/>
      <c r="H22" s="4" t="s">
        <v>7</v>
      </c>
      <c r="I22" s="4"/>
      <c r="J22" s="4" t="s">
        <v>7</v>
      </c>
      <c r="K22" s="4"/>
      <c r="L22" s="4" t="s">
        <v>7</v>
      </c>
      <c r="M22" s="4"/>
      <c r="N22" s="4" t="s">
        <v>7</v>
      </c>
      <c r="O22" s="4"/>
      <c r="P22" s="4" t="s">
        <v>7</v>
      </c>
      <c r="Q22" s="4"/>
      <c r="R22" s="4">
        <v>-177</v>
      </c>
      <c r="S22" s="4">
        <v>-287</v>
      </c>
      <c r="T22" s="4">
        <v>-199</v>
      </c>
    </row>
    <row r="23" spans="1:20" ht="30">
      <c r="A23" s="2" t="s">
        <v>116</v>
      </c>
      <c r="B23" s="8">
        <v>6164</v>
      </c>
      <c r="C23" s="4"/>
      <c r="D23" s="8">
        <v>27314</v>
      </c>
      <c r="E23" s="4"/>
      <c r="F23" s="8">
        <v>15357</v>
      </c>
      <c r="G23" s="4"/>
      <c r="H23" s="8">
        <v>-10762</v>
      </c>
      <c r="I23" s="4"/>
      <c r="J23" s="8">
        <v>4039</v>
      </c>
      <c r="K23" s="4"/>
      <c r="L23" s="8">
        <v>24292</v>
      </c>
      <c r="M23" s="4"/>
      <c r="N23" s="8">
        <v>-2535</v>
      </c>
      <c r="O23" s="4"/>
      <c r="P23" s="8">
        <v>1695</v>
      </c>
      <c r="Q23" s="4"/>
      <c r="R23" s="8">
        <v>38073</v>
      </c>
      <c r="S23" s="8">
        <v>27491</v>
      </c>
      <c r="T23" s="8">
        <v>24589</v>
      </c>
    </row>
    <row r="24" spans="1:20" ht="30">
      <c r="A24" s="3" t="s">
        <v>117</v>
      </c>
      <c r="B24" s="4" t="s">
        <v>7</v>
      </c>
      <c r="C24" s="4"/>
      <c r="D24" s="4" t="s">
        <v>7</v>
      </c>
      <c r="E24" s="4"/>
      <c r="F24" s="4" t="s">
        <v>7</v>
      </c>
      <c r="G24" s="4"/>
      <c r="H24" s="4" t="s">
        <v>7</v>
      </c>
      <c r="I24" s="4"/>
      <c r="J24" s="4" t="s">
        <v>7</v>
      </c>
      <c r="K24" s="4"/>
      <c r="L24" s="4" t="s">
        <v>7</v>
      </c>
      <c r="M24" s="4"/>
      <c r="N24" s="4" t="s">
        <v>7</v>
      </c>
      <c r="O24" s="4"/>
      <c r="P24" s="4" t="s">
        <v>7</v>
      </c>
      <c r="Q24" s="4"/>
      <c r="R24" s="4" t="s">
        <v>7</v>
      </c>
      <c r="S24" s="4" t="s">
        <v>7</v>
      </c>
      <c r="T24" s="4" t="s">
        <v>7</v>
      </c>
    </row>
    <row r="25" spans="1:20">
      <c r="A25" s="2" t="s">
        <v>118</v>
      </c>
      <c r="B25" s="4" t="s">
        <v>7</v>
      </c>
      <c r="C25" s="4"/>
      <c r="D25" s="4" t="s">
        <v>7</v>
      </c>
      <c r="E25" s="4"/>
      <c r="F25" s="4" t="s">
        <v>7</v>
      </c>
      <c r="G25" s="4"/>
      <c r="H25" s="4" t="s">
        <v>7</v>
      </c>
      <c r="I25" s="4"/>
      <c r="J25" s="4" t="s">
        <v>7</v>
      </c>
      <c r="K25" s="4"/>
      <c r="L25" s="4" t="s">
        <v>7</v>
      </c>
      <c r="M25" s="4"/>
      <c r="N25" s="4" t="s">
        <v>7</v>
      </c>
      <c r="O25" s="4"/>
      <c r="P25" s="4" t="s">
        <v>7</v>
      </c>
      <c r="Q25" s="4"/>
      <c r="R25" s="6">
        <v>1.25</v>
      </c>
      <c r="S25" s="6">
        <v>0.83</v>
      </c>
      <c r="T25" s="6">
        <v>0.15</v>
      </c>
    </row>
    <row r="26" spans="1:20">
      <c r="A26" s="2" t="s">
        <v>119</v>
      </c>
      <c r="B26" s="4" t="s">
        <v>7</v>
      </c>
      <c r="C26" s="4"/>
      <c r="D26" s="4" t="s">
        <v>7</v>
      </c>
      <c r="E26" s="4"/>
      <c r="F26" s="4" t="s">
        <v>7</v>
      </c>
      <c r="G26" s="4"/>
      <c r="H26" s="4" t="s">
        <v>7</v>
      </c>
      <c r="I26" s="4"/>
      <c r="J26" s="4" t="s">
        <v>7</v>
      </c>
      <c r="K26" s="4"/>
      <c r="L26" s="4" t="s">
        <v>7</v>
      </c>
      <c r="M26" s="4"/>
      <c r="N26" s="4" t="s">
        <v>7</v>
      </c>
      <c r="O26" s="4"/>
      <c r="P26" s="4" t="s">
        <v>7</v>
      </c>
      <c r="Q26" s="4"/>
      <c r="R26" s="6">
        <v>-0.37</v>
      </c>
      <c r="S26" s="6">
        <v>-0.19</v>
      </c>
      <c r="T26" s="6">
        <v>0.42</v>
      </c>
    </row>
    <row r="27" spans="1:20" ht="45">
      <c r="A27" s="2" t="s">
        <v>120</v>
      </c>
      <c r="B27" s="6">
        <v>0.14000000000000001</v>
      </c>
      <c r="C27" s="11" t="s">
        <v>121</v>
      </c>
      <c r="D27" s="6">
        <v>0.63</v>
      </c>
      <c r="E27" s="11" t="s">
        <v>121</v>
      </c>
      <c r="F27" s="6">
        <v>0.36</v>
      </c>
      <c r="G27" s="11" t="s">
        <v>121</v>
      </c>
      <c r="H27" s="6">
        <v>-0.26</v>
      </c>
      <c r="I27" s="11" t="s">
        <v>121</v>
      </c>
      <c r="J27" s="6">
        <v>0.09</v>
      </c>
      <c r="K27" s="11" t="s">
        <v>121</v>
      </c>
      <c r="L27" s="6">
        <v>0.56999999999999995</v>
      </c>
      <c r="M27" s="11" t="s">
        <v>121</v>
      </c>
      <c r="N27" s="6">
        <v>-0.06</v>
      </c>
      <c r="O27" s="11" t="s">
        <v>121</v>
      </c>
      <c r="P27" s="6">
        <v>0.04</v>
      </c>
      <c r="Q27" s="11" t="s">
        <v>121</v>
      </c>
      <c r="R27" s="6">
        <v>0.88</v>
      </c>
      <c r="S27" s="6">
        <v>0.64</v>
      </c>
      <c r="T27" s="6">
        <v>0.56999999999999995</v>
      </c>
    </row>
    <row r="28" spans="1:20" ht="30">
      <c r="A28" s="3" t="s">
        <v>122</v>
      </c>
      <c r="B28" s="4" t="s">
        <v>7</v>
      </c>
      <c r="C28" s="4"/>
      <c r="D28" s="4" t="s">
        <v>7</v>
      </c>
      <c r="E28" s="4"/>
      <c r="F28" s="4" t="s">
        <v>7</v>
      </c>
      <c r="G28" s="4"/>
      <c r="H28" s="4" t="s">
        <v>7</v>
      </c>
      <c r="I28" s="4"/>
      <c r="J28" s="4" t="s">
        <v>7</v>
      </c>
      <c r="K28" s="4"/>
      <c r="L28" s="4" t="s">
        <v>7</v>
      </c>
      <c r="M28" s="4"/>
      <c r="N28" s="4" t="s">
        <v>7</v>
      </c>
      <c r="O28" s="4"/>
      <c r="P28" s="4" t="s">
        <v>7</v>
      </c>
      <c r="Q28" s="4"/>
      <c r="R28" s="4" t="s">
        <v>7</v>
      </c>
      <c r="S28" s="4" t="s">
        <v>7</v>
      </c>
      <c r="T28" s="4" t="s">
        <v>7</v>
      </c>
    </row>
    <row r="29" spans="1:20">
      <c r="A29" s="2" t="s">
        <v>118</v>
      </c>
      <c r="B29" s="4" t="s">
        <v>7</v>
      </c>
      <c r="C29" s="4"/>
      <c r="D29" s="4" t="s">
        <v>7</v>
      </c>
      <c r="E29" s="4"/>
      <c r="F29" s="4" t="s">
        <v>7</v>
      </c>
      <c r="G29" s="4"/>
      <c r="H29" s="4" t="s">
        <v>7</v>
      </c>
      <c r="I29" s="4"/>
      <c r="J29" s="4" t="s">
        <v>7</v>
      </c>
      <c r="K29" s="4"/>
      <c r="L29" s="4" t="s">
        <v>7</v>
      </c>
      <c r="M29" s="4"/>
      <c r="N29" s="4" t="s">
        <v>7</v>
      </c>
      <c r="O29" s="4"/>
      <c r="P29" s="4" t="s">
        <v>7</v>
      </c>
      <c r="Q29" s="4"/>
      <c r="R29" s="6">
        <v>1.25</v>
      </c>
      <c r="S29" s="6">
        <v>0.83</v>
      </c>
      <c r="T29" s="6">
        <v>0.14000000000000001</v>
      </c>
    </row>
    <row r="30" spans="1:20">
      <c r="A30" s="2" t="s">
        <v>119</v>
      </c>
      <c r="B30" s="4" t="s">
        <v>7</v>
      </c>
      <c r="C30" s="4"/>
      <c r="D30" s="4" t="s">
        <v>7</v>
      </c>
      <c r="E30" s="4"/>
      <c r="F30" s="4" t="s">
        <v>7</v>
      </c>
      <c r="G30" s="4"/>
      <c r="H30" s="4" t="s">
        <v>7</v>
      </c>
      <c r="I30" s="4"/>
      <c r="J30" s="4" t="s">
        <v>7</v>
      </c>
      <c r="K30" s="4"/>
      <c r="L30" s="4" t="s">
        <v>7</v>
      </c>
      <c r="M30" s="4"/>
      <c r="N30" s="4" t="s">
        <v>7</v>
      </c>
      <c r="O30" s="4"/>
      <c r="P30" s="4" t="s">
        <v>7</v>
      </c>
      <c r="Q30" s="4"/>
      <c r="R30" s="6">
        <v>-0.37</v>
      </c>
      <c r="S30" s="6">
        <v>-0.19</v>
      </c>
      <c r="T30" s="6">
        <v>0.42</v>
      </c>
    </row>
    <row r="31" spans="1:20" ht="45">
      <c r="A31" s="2" t="s">
        <v>123</v>
      </c>
      <c r="B31" s="6">
        <v>0.14000000000000001</v>
      </c>
      <c r="C31" s="11" t="s">
        <v>121</v>
      </c>
      <c r="D31" s="6">
        <v>0.63</v>
      </c>
      <c r="E31" s="11" t="s">
        <v>121</v>
      </c>
      <c r="F31" s="6">
        <v>0.35</v>
      </c>
      <c r="G31" s="11" t="s">
        <v>121</v>
      </c>
      <c r="H31" s="6">
        <v>-0.26</v>
      </c>
      <c r="I31" s="11" t="s">
        <v>121</v>
      </c>
      <c r="J31" s="6">
        <v>0.09</v>
      </c>
      <c r="K31" s="11" t="s">
        <v>121</v>
      </c>
      <c r="L31" s="6">
        <v>0.56000000000000005</v>
      </c>
      <c r="M31" s="11" t="s">
        <v>121</v>
      </c>
      <c r="N31" s="6">
        <v>-0.06</v>
      </c>
      <c r="O31" s="11" t="s">
        <v>121</v>
      </c>
      <c r="P31" s="6">
        <v>0.04</v>
      </c>
      <c r="Q31" s="11" t="s">
        <v>121</v>
      </c>
      <c r="R31" s="6">
        <v>0.88</v>
      </c>
      <c r="S31" s="6">
        <v>0.64</v>
      </c>
      <c r="T31" s="6">
        <v>0.56000000000000005</v>
      </c>
    </row>
    <row r="32" spans="1:20">
      <c r="A32" s="13"/>
      <c r="B32" s="13"/>
      <c r="C32" s="13"/>
      <c r="D32" s="13"/>
      <c r="E32" s="13"/>
      <c r="F32" s="13"/>
      <c r="G32" s="13"/>
      <c r="H32" s="13"/>
      <c r="I32" s="13"/>
      <c r="J32" s="13"/>
      <c r="K32" s="13"/>
      <c r="L32" s="13"/>
      <c r="M32" s="13"/>
      <c r="N32" s="13"/>
      <c r="O32" s="13"/>
      <c r="P32" s="13"/>
      <c r="Q32" s="13"/>
      <c r="R32" s="13"/>
      <c r="S32" s="13"/>
      <c r="T32" s="13"/>
    </row>
    <row r="33" spans="1:20" ht="15" customHeight="1">
      <c r="A33" s="2" t="s">
        <v>97</v>
      </c>
      <c r="B33" s="14" t="s">
        <v>124</v>
      </c>
      <c r="C33" s="14"/>
      <c r="D33" s="14"/>
      <c r="E33" s="14"/>
      <c r="F33" s="14"/>
      <c r="G33" s="14"/>
      <c r="H33" s="14"/>
      <c r="I33" s="14"/>
      <c r="J33" s="14"/>
      <c r="K33" s="14"/>
      <c r="L33" s="14"/>
      <c r="M33" s="14"/>
      <c r="N33" s="14"/>
      <c r="O33" s="14"/>
      <c r="P33" s="14"/>
      <c r="Q33" s="14"/>
      <c r="R33" s="14"/>
      <c r="S33" s="14"/>
      <c r="T33" s="14"/>
    </row>
    <row r="34" spans="1:20" ht="15" customHeight="1">
      <c r="A34" s="2" t="s">
        <v>121</v>
      </c>
      <c r="B34" s="14" t="s">
        <v>125</v>
      </c>
      <c r="C34" s="14"/>
      <c r="D34" s="14"/>
      <c r="E34" s="14"/>
      <c r="F34" s="14"/>
      <c r="G34" s="14"/>
      <c r="H34" s="14"/>
      <c r="I34" s="14"/>
      <c r="J34" s="14"/>
      <c r="K34" s="14"/>
      <c r="L34" s="14"/>
      <c r="M34" s="14"/>
      <c r="N34" s="14"/>
      <c r="O34" s="14"/>
      <c r="P34" s="14"/>
      <c r="Q34" s="14"/>
      <c r="R34" s="14"/>
      <c r="S34" s="14"/>
      <c r="T34" s="14"/>
    </row>
  </sheetData>
  <mergeCells count="13">
    <mergeCell ref="A32:T32"/>
    <mergeCell ref="B33:T33"/>
    <mergeCell ref="B34:T3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5703125" bestFit="1" customWidth="1"/>
    <col min="3" max="3" width="7" customWidth="1"/>
    <col min="4" max="4" width="2.5703125" customWidth="1"/>
  </cols>
  <sheetData>
    <row r="1" spans="1:4" ht="15" customHeight="1">
      <c r="A1" s="9" t="s">
        <v>2202</v>
      </c>
      <c r="B1" s="9" t="s">
        <v>2</v>
      </c>
      <c r="C1" s="9"/>
      <c r="D1" s="9"/>
    </row>
    <row r="2" spans="1:4" ht="15" customHeight="1">
      <c r="A2" s="9"/>
      <c r="B2" s="9" t="s">
        <v>3</v>
      </c>
      <c r="C2" s="9"/>
      <c r="D2" s="9"/>
    </row>
    <row r="3" spans="1:4" ht="30">
      <c r="A3" s="3" t="s">
        <v>1094</v>
      </c>
      <c r="B3" s="13" t="s">
        <v>7</v>
      </c>
      <c r="C3" s="13"/>
      <c r="D3" s="13"/>
    </row>
    <row r="4" spans="1:4" ht="15" customHeight="1">
      <c r="A4" s="14" t="s">
        <v>2203</v>
      </c>
      <c r="B4" s="13" t="s">
        <v>7</v>
      </c>
      <c r="C4" s="13"/>
      <c r="D4" s="13"/>
    </row>
    <row r="5" spans="1:4">
      <c r="A5" s="14"/>
      <c r="B5" s="15"/>
      <c r="C5" s="38"/>
      <c r="D5" s="38"/>
    </row>
    <row r="6" spans="1:4" ht="15.75" thickBot="1">
      <c r="A6" s="14"/>
      <c r="B6" s="39"/>
      <c r="C6" s="39"/>
      <c r="D6" s="39"/>
    </row>
    <row r="7" spans="1:4" ht="16.5" thickTop="1" thickBot="1">
      <c r="A7" s="14"/>
      <c r="B7" s="65" t="s">
        <v>1107</v>
      </c>
      <c r="C7" s="354" t="s">
        <v>1108</v>
      </c>
      <c r="D7" s="354"/>
    </row>
    <row r="8" spans="1:4" ht="15.75" thickTop="1">
      <c r="A8" s="14"/>
      <c r="B8" s="98">
        <v>2014</v>
      </c>
      <c r="C8" s="100" t="s">
        <v>1109</v>
      </c>
      <c r="D8" s="349" t="s">
        <v>1110</v>
      </c>
    </row>
    <row r="9" spans="1:4">
      <c r="A9" s="14"/>
      <c r="B9" s="73">
        <v>2015</v>
      </c>
      <c r="C9" s="57" t="s">
        <v>1111</v>
      </c>
      <c r="D9" s="350" t="s">
        <v>1110</v>
      </c>
    </row>
    <row r="10" spans="1:4">
      <c r="A10" s="14"/>
      <c r="B10" s="24">
        <v>2016</v>
      </c>
      <c r="C10" s="60" t="s">
        <v>1112</v>
      </c>
      <c r="D10" s="94" t="s">
        <v>1110</v>
      </c>
    </row>
    <row r="11" spans="1:4" ht="15.75" thickBot="1">
      <c r="A11" s="14"/>
      <c r="B11" s="351" t="s">
        <v>1113</v>
      </c>
      <c r="C11" s="352" t="s">
        <v>1114</v>
      </c>
      <c r="D11" s="353" t="s">
        <v>1110</v>
      </c>
    </row>
    <row r="12" spans="1:4" ht="15.75" thickTop="1">
      <c r="A12" s="14"/>
      <c r="B12" s="273"/>
      <c r="C12" s="153"/>
      <c r="D12" s="273"/>
    </row>
    <row r="13" spans="1:4">
      <c r="A13" s="14"/>
      <c r="B13" s="30"/>
      <c r="C13" s="30"/>
      <c r="D13" s="30"/>
    </row>
    <row r="14" spans="1:4">
      <c r="A14" s="14"/>
      <c r="B14" s="36"/>
      <c r="C14" s="36"/>
      <c r="D14" s="36"/>
    </row>
  </sheetData>
  <mergeCells count="9">
    <mergeCell ref="C7:D7"/>
    <mergeCell ref="A1:A2"/>
    <mergeCell ref="B1:D1"/>
    <mergeCell ref="B2:D2"/>
    <mergeCell ref="B3:D3"/>
    <mergeCell ref="A4:A14"/>
    <mergeCell ref="B4:D4"/>
    <mergeCell ref="B13:D13"/>
    <mergeCell ref="B14:D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30.1406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s>
  <sheetData>
    <row r="1" spans="1:11" ht="15" customHeight="1">
      <c r="A1" s="9" t="s">
        <v>2204</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121</v>
      </c>
      <c r="B3" s="13" t="s">
        <v>7</v>
      </c>
      <c r="C3" s="13"/>
      <c r="D3" s="13"/>
      <c r="E3" s="13"/>
      <c r="F3" s="13"/>
      <c r="G3" s="13"/>
      <c r="H3" s="13"/>
      <c r="I3" s="13"/>
      <c r="J3" s="13"/>
      <c r="K3" s="13"/>
    </row>
    <row r="4" spans="1:11" ht="15" customHeight="1">
      <c r="A4" s="14" t="s">
        <v>2205</v>
      </c>
      <c r="B4" s="13" t="s">
        <v>7</v>
      </c>
      <c r="C4" s="13"/>
      <c r="D4" s="13"/>
      <c r="E4" s="13"/>
      <c r="F4" s="13"/>
      <c r="G4" s="13"/>
      <c r="H4" s="13"/>
      <c r="I4" s="13"/>
      <c r="J4" s="13"/>
      <c r="K4" s="13"/>
    </row>
    <row r="5" spans="1:11">
      <c r="A5" s="14"/>
      <c r="B5" s="235"/>
      <c r="C5" s="234"/>
      <c r="D5" s="38"/>
      <c r="E5" s="38"/>
      <c r="F5" s="38"/>
      <c r="G5" s="38"/>
      <c r="H5" s="38"/>
      <c r="I5" s="38"/>
      <c r="J5" s="38"/>
      <c r="K5" s="38"/>
    </row>
    <row r="6" spans="1:11" ht="15.75" thickBot="1">
      <c r="A6" s="14"/>
      <c r="B6" s="237"/>
      <c r="C6" s="236"/>
      <c r="D6" s="39"/>
      <c r="E6" s="39"/>
      <c r="F6" s="75"/>
      <c r="G6" s="39"/>
      <c r="H6" s="39"/>
      <c r="I6" s="75"/>
      <c r="J6" s="39"/>
      <c r="K6" s="39"/>
    </row>
    <row r="7" spans="1:11" ht="16.5" thickTop="1" thickBot="1">
      <c r="A7" s="14"/>
      <c r="B7" s="312" t="s">
        <v>313</v>
      </c>
      <c r="C7" s="313"/>
      <c r="D7" s="171" t="s">
        <v>315</v>
      </c>
      <c r="E7" s="171"/>
      <c r="F7" s="66"/>
      <c r="G7" s="172" t="s">
        <v>352</v>
      </c>
      <c r="H7" s="172"/>
      <c r="I7" s="66"/>
      <c r="J7" s="172" t="s">
        <v>353</v>
      </c>
      <c r="K7" s="172"/>
    </row>
    <row r="8" spans="1:11" ht="15.75" thickTop="1">
      <c r="A8" s="14"/>
      <c r="B8" s="286" t="s">
        <v>1126</v>
      </c>
      <c r="C8" s="139"/>
      <c r="D8" s="241" t="s">
        <v>319</v>
      </c>
      <c r="E8" s="242" t="s">
        <v>1127</v>
      </c>
      <c r="F8" s="70"/>
      <c r="G8" s="212" t="s">
        <v>319</v>
      </c>
      <c r="H8" s="213" t="s">
        <v>1128</v>
      </c>
      <c r="I8" s="70"/>
      <c r="J8" s="212" t="s">
        <v>319</v>
      </c>
      <c r="K8" s="213" t="s">
        <v>1129</v>
      </c>
    </row>
    <row r="9" spans="1:11">
      <c r="A9" s="14"/>
      <c r="B9" s="37" t="s">
        <v>1130</v>
      </c>
      <c r="C9" s="38"/>
      <c r="D9" s="53"/>
      <c r="E9" s="117" t="s">
        <v>1131</v>
      </c>
      <c r="F9" s="53"/>
      <c r="G9" s="53"/>
      <c r="H9" s="119" t="s">
        <v>1132</v>
      </c>
      <c r="I9" s="53"/>
      <c r="J9" s="53"/>
      <c r="K9" s="119" t="s">
        <v>1133</v>
      </c>
    </row>
    <row r="10" spans="1:11" ht="15.75" thickBot="1">
      <c r="A10" s="14"/>
      <c r="B10" s="287" t="s">
        <v>1134</v>
      </c>
      <c r="C10" s="133"/>
      <c r="D10" s="62"/>
      <c r="E10" s="132">
        <v>-1170</v>
      </c>
      <c r="F10" s="133"/>
      <c r="G10" s="62"/>
      <c r="H10" s="134">
        <v>-1145</v>
      </c>
      <c r="I10" s="133"/>
      <c r="J10" s="62"/>
      <c r="K10" s="134">
        <v>-1121</v>
      </c>
    </row>
    <row r="11" spans="1:11" ht="16.5" thickTop="1" thickBot="1">
      <c r="A11" s="14"/>
      <c r="B11" s="288" t="s">
        <v>190</v>
      </c>
      <c r="C11" s="267"/>
      <c r="D11" s="271" t="s">
        <v>319</v>
      </c>
      <c r="E11" s="269" t="s">
        <v>1135</v>
      </c>
      <c r="F11" s="270"/>
      <c r="G11" s="268" t="s">
        <v>319</v>
      </c>
      <c r="H11" s="289" t="s">
        <v>1136</v>
      </c>
      <c r="I11" s="270"/>
      <c r="J11" s="268" t="s">
        <v>319</v>
      </c>
      <c r="K11" s="289" t="s">
        <v>1137</v>
      </c>
    </row>
    <row r="12" spans="1:11" ht="15.75" thickTop="1">
      <c r="A12" s="14"/>
      <c r="B12" s="114"/>
      <c r="C12" s="114"/>
      <c r="D12" s="114"/>
      <c r="E12" s="114"/>
      <c r="F12" s="114"/>
      <c r="G12" s="114"/>
      <c r="H12" s="114"/>
      <c r="I12" s="114"/>
      <c r="J12" s="114"/>
      <c r="K12" s="114"/>
    </row>
    <row r="13" spans="1:11">
      <c r="A13" s="14"/>
      <c r="B13" s="36"/>
      <c r="C13" s="36"/>
      <c r="D13" s="36"/>
      <c r="E13" s="36"/>
      <c r="F13" s="36"/>
      <c r="G13" s="36"/>
      <c r="H13" s="36"/>
      <c r="I13" s="36"/>
      <c r="J13" s="36"/>
      <c r="K13" s="36"/>
    </row>
    <row r="14" spans="1:11" ht="15" customHeight="1">
      <c r="A14" s="14" t="s">
        <v>2206</v>
      </c>
      <c r="B14" s="13" t="s">
        <v>7</v>
      </c>
      <c r="C14" s="13"/>
      <c r="D14" s="13"/>
      <c r="E14" s="13"/>
      <c r="F14" s="13"/>
      <c r="G14" s="13"/>
      <c r="H14" s="13"/>
      <c r="I14" s="13"/>
      <c r="J14" s="13"/>
      <c r="K14" s="13"/>
    </row>
    <row r="15" spans="1:11">
      <c r="A15" s="14"/>
      <c r="B15" s="15"/>
      <c r="C15" s="38"/>
      <c r="D15" s="38"/>
      <c r="E15" s="38"/>
    </row>
    <row r="16" spans="1:11" ht="15.75" thickBot="1">
      <c r="A16" s="14"/>
      <c r="B16" s="40"/>
      <c r="C16" s="39"/>
      <c r="D16" s="39"/>
      <c r="E16" s="39"/>
    </row>
    <row r="17" spans="1:11" ht="16.5" thickTop="1" thickBot="1">
      <c r="A17" s="14"/>
      <c r="B17" s="312" t="s">
        <v>313</v>
      </c>
      <c r="C17" s="313"/>
      <c r="D17" s="313"/>
      <c r="E17" s="355"/>
    </row>
    <row r="18" spans="1:11" ht="15.75" thickTop="1">
      <c r="A18" s="14"/>
      <c r="B18" s="335">
        <v>2014</v>
      </c>
      <c r="C18" s="356"/>
      <c r="D18" s="336" t="s">
        <v>319</v>
      </c>
      <c r="E18" s="357" t="s">
        <v>1139</v>
      </c>
    </row>
    <row r="19" spans="1:11">
      <c r="A19" s="14"/>
      <c r="B19" s="337">
        <v>2015</v>
      </c>
      <c r="C19" s="234"/>
      <c r="D19" s="344"/>
      <c r="E19" s="358" t="s">
        <v>1140</v>
      </c>
    </row>
    <row r="20" spans="1:11">
      <c r="A20" s="14"/>
      <c r="B20" s="255">
        <v>2016</v>
      </c>
      <c r="C20" s="359"/>
      <c r="D20" s="360"/>
      <c r="E20" s="361" t="s">
        <v>1141</v>
      </c>
    </row>
    <row r="21" spans="1:11">
      <c r="A21" s="14"/>
      <c r="B21" s="337">
        <v>2017</v>
      </c>
      <c r="C21" s="234"/>
      <c r="D21" s="344"/>
      <c r="E21" s="358" t="s">
        <v>1142</v>
      </c>
    </row>
    <row r="22" spans="1:11">
      <c r="A22" s="14"/>
      <c r="B22" s="255">
        <v>2018</v>
      </c>
      <c r="C22" s="359"/>
      <c r="D22" s="360"/>
      <c r="E22" s="361" t="s">
        <v>1143</v>
      </c>
    </row>
    <row r="23" spans="1:11" ht="15.75" thickBot="1">
      <c r="A23" s="14"/>
      <c r="B23" s="298" t="s">
        <v>1144</v>
      </c>
      <c r="C23" s="236"/>
      <c r="D23" s="334"/>
      <c r="E23" s="362" t="s">
        <v>1145</v>
      </c>
    </row>
    <row r="24" spans="1:11" ht="16.5" thickTop="1" thickBot="1">
      <c r="A24" s="14"/>
      <c r="B24" s="363" t="s">
        <v>1146</v>
      </c>
      <c r="C24" s="364"/>
      <c r="D24" s="365" t="s">
        <v>319</v>
      </c>
      <c r="E24" s="366" t="s">
        <v>1147</v>
      </c>
    </row>
    <row r="25" spans="1:11" ht="15.75" thickTop="1">
      <c r="A25" s="14"/>
      <c r="B25" s="30"/>
      <c r="C25" s="30"/>
      <c r="D25" s="30"/>
      <c r="E25" s="30"/>
      <c r="F25" s="30"/>
      <c r="G25" s="30"/>
      <c r="H25" s="30"/>
      <c r="I25" s="30"/>
      <c r="J25" s="30"/>
      <c r="K25" s="30"/>
    </row>
    <row r="26" spans="1:11">
      <c r="A26" s="14"/>
      <c r="B26" s="36"/>
      <c r="C26" s="36"/>
      <c r="D26" s="36"/>
      <c r="E26" s="36"/>
      <c r="F26" s="36"/>
      <c r="G26" s="36"/>
      <c r="H26" s="36"/>
      <c r="I26" s="36"/>
      <c r="J26" s="36"/>
      <c r="K26" s="36"/>
    </row>
  </sheetData>
  <mergeCells count="15">
    <mergeCell ref="B13:K13"/>
    <mergeCell ref="A14:A26"/>
    <mergeCell ref="B14:K14"/>
    <mergeCell ref="B25:K25"/>
    <mergeCell ref="B26:K26"/>
    <mergeCell ref="D7:E7"/>
    <mergeCell ref="G7:H7"/>
    <mergeCell ref="J7:K7"/>
    <mergeCell ref="A1:A2"/>
    <mergeCell ref="B1:K1"/>
    <mergeCell ref="B2:K2"/>
    <mergeCell ref="B3:K3"/>
    <mergeCell ref="A4:A13"/>
    <mergeCell ref="B4:K4"/>
    <mergeCell ref="B12:K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24.5703125" customWidth="1"/>
    <col min="4" max="4" width="4.28515625" customWidth="1"/>
    <col min="5" max="5" width="11.7109375" customWidth="1"/>
    <col min="6" max="6" width="7.42578125" customWidth="1"/>
    <col min="7" max="7" width="2.85546875" customWidth="1"/>
    <col min="8" max="8" width="25.7109375" customWidth="1"/>
    <col min="9" max="9" width="11.7109375" customWidth="1"/>
    <col min="10" max="10" width="6.42578125" customWidth="1"/>
    <col min="11" max="11" width="14.42578125" customWidth="1"/>
    <col min="12" max="12" width="11.7109375" customWidth="1"/>
    <col min="13" max="13" width="5.42578125" customWidth="1"/>
    <col min="14" max="14" width="12.7109375" customWidth="1"/>
  </cols>
  <sheetData>
    <row r="1" spans="1:14" ht="15" customHeight="1">
      <c r="A1" s="9" t="s">
        <v>220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149</v>
      </c>
      <c r="B3" s="13" t="s">
        <v>7</v>
      </c>
      <c r="C3" s="13"/>
      <c r="D3" s="13"/>
      <c r="E3" s="13"/>
      <c r="F3" s="13"/>
      <c r="G3" s="13"/>
      <c r="H3" s="13"/>
      <c r="I3" s="13"/>
      <c r="J3" s="13"/>
      <c r="K3" s="13"/>
      <c r="L3" s="13"/>
      <c r="M3" s="13"/>
      <c r="N3" s="13"/>
    </row>
    <row r="4" spans="1:14" ht="15" customHeight="1">
      <c r="A4" s="14" t="s">
        <v>2208</v>
      </c>
      <c r="B4" s="13" t="s">
        <v>7</v>
      </c>
      <c r="C4" s="13"/>
      <c r="D4" s="13"/>
      <c r="E4" s="13"/>
      <c r="F4" s="13"/>
      <c r="G4" s="13"/>
      <c r="H4" s="13"/>
      <c r="I4" s="13"/>
      <c r="J4" s="13"/>
      <c r="K4" s="13"/>
      <c r="L4" s="13"/>
      <c r="M4" s="13"/>
      <c r="N4" s="13"/>
    </row>
    <row r="5" spans="1:14">
      <c r="A5" s="14"/>
      <c r="B5" s="15"/>
      <c r="C5" s="38"/>
      <c r="D5" s="38"/>
      <c r="E5" s="38"/>
      <c r="F5" s="38"/>
      <c r="G5" s="38"/>
      <c r="H5" s="38"/>
    </row>
    <row r="6" spans="1:14" ht="15.75" thickBot="1">
      <c r="A6" s="14"/>
      <c r="B6" s="40"/>
      <c r="C6" s="39"/>
      <c r="D6" s="39"/>
      <c r="E6" s="39"/>
      <c r="F6" s="39"/>
      <c r="G6" s="39"/>
      <c r="H6" s="39"/>
    </row>
    <row r="7" spans="1:14" ht="16.5" thickTop="1" thickBot="1">
      <c r="A7" s="14"/>
      <c r="B7" s="121" t="s">
        <v>1160</v>
      </c>
      <c r="C7" s="41"/>
      <c r="D7" s="231" t="s">
        <v>1161</v>
      </c>
      <c r="E7" s="231"/>
      <c r="F7" s="231"/>
      <c r="G7" s="231"/>
      <c r="H7" s="231"/>
    </row>
    <row r="8" spans="1:14" ht="16.5" thickTop="1" thickBot="1">
      <c r="A8" s="14"/>
      <c r="B8" s="300" t="s">
        <v>1162</v>
      </c>
      <c r="C8" s="39"/>
      <c r="D8" s="367">
        <v>41671</v>
      </c>
      <c r="E8" s="367"/>
      <c r="F8" s="137"/>
      <c r="G8" s="368">
        <v>41307</v>
      </c>
      <c r="H8" s="368"/>
    </row>
    <row r="9" spans="1:14" ht="15.75" thickTop="1">
      <c r="A9" s="14"/>
      <c r="B9" s="294" t="s">
        <v>1163</v>
      </c>
      <c r="C9" s="41"/>
      <c r="D9" s="264" t="s">
        <v>1160</v>
      </c>
      <c r="E9" s="41"/>
      <c r="F9" s="41"/>
      <c r="G9" s="121" t="s">
        <v>1160</v>
      </c>
      <c r="H9" s="41"/>
    </row>
    <row r="10" spans="1:14" ht="24.75">
      <c r="A10" s="14"/>
      <c r="B10" s="124" t="s">
        <v>1164</v>
      </c>
      <c r="C10" s="127"/>
      <c r="D10" s="125" t="s">
        <v>319</v>
      </c>
      <c r="E10" s="126" t="s">
        <v>1165</v>
      </c>
      <c r="F10" s="127"/>
      <c r="G10" s="128" t="s">
        <v>319</v>
      </c>
      <c r="H10" s="129" t="s">
        <v>1166</v>
      </c>
    </row>
    <row r="11" spans="1:14">
      <c r="A11" s="14"/>
      <c r="B11" s="130" t="s">
        <v>1167</v>
      </c>
      <c r="C11" s="38"/>
      <c r="D11" s="38"/>
      <c r="E11" s="117" t="s">
        <v>1168</v>
      </c>
      <c r="F11" s="38"/>
      <c r="G11" s="38"/>
      <c r="H11" s="119" t="s">
        <v>1169</v>
      </c>
    </row>
    <row r="12" spans="1:14">
      <c r="A12" s="14"/>
      <c r="B12" s="124" t="s">
        <v>1170</v>
      </c>
      <c r="C12" s="127"/>
      <c r="D12" s="52"/>
      <c r="E12" s="126" t="s">
        <v>1171</v>
      </c>
      <c r="F12" s="127"/>
      <c r="G12" s="52"/>
      <c r="H12" s="129" t="s">
        <v>789</v>
      </c>
    </row>
    <row r="13" spans="1:14">
      <c r="A13" s="14"/>
      <c r="B13" s="130" t="s">
        <v>1172</v>
      </c>
      <c r="C13" s="38"/>
      <c r="D13" s="53"/>
      <c r="E13" s="117" t="s">
        <v>1173</v>
      </c>
      <c r="F13" s="38"/>
      <c r="G13" s="53"/>
      <c r="H13" s="119" t="s">
        <v>1174</v>
      </c>
    </row>
    <row r="14" spans="1:14">
      <c r="A14" s="14"/>
      <c r="B14" s="124" t="s">
        <v>1175</v>
      </c>
      <c r="C14" s="127"/>
      <c r="D14" s="52"/>
      <c r="E14" s="126" t="s">
        <v>1176</v>
      </c>
      <c r="F14" s="127"/>
      <c r="G14" s="52"/>
      <c r="H14" s="129" t="s">
        <v>1177</v>
      </c>
    </row>
    <row r="15" spans="1:14" ht="15.75" thickBot="1">
      <c r="A15" s="14"/>
      <c r="B15" s="164" t="s">
        <v>1178</v>
      </c>
      <c r="C15" s="39"/>
      <c r="D15" s="75"/>
      <c r="E15" s="165" t="s">
        <v>1179</v>
      </c>
      <c r="F15" s="39"/>
      <c r="G15" s="75"/>
      <c r="H15" s="166" t="s">
        <v>1179</v>
      </c>
    </row>
    <row r="16" spans="1:14" ht="16.5" thickTop="1" thickBot="1">
      <c r="A16" s="14"/>
      <c r="B16" s="245" t="s">
        <v>1180</v>
      </c>
      <c r="C16" s="246"/>
      <c r="D16" s="247" t="s">
        <v>319</v>
      </c>
      <c r="E16" s="248" t="s">
        <v>1181</v>
      </c>
      <c r="F16" s="246"/>
      <c r="G16" s="249" t="s">
        <v>319</v>
      </c>
      <c r="H16" s="250" t="s">
        <v>1182</v>
      </c>
    </row>
    <row r="17" spans="1:14" ht="15.75" thickTop="1">
      <c r="A17" s="14"/>
      <c r="B17" s="30"/>
      <c r="C17" s="30"/>
      <c r="D17" s="30"/>
      <c r="E17" s="30"/>
      <c r="F17" s="30"/>
      <c r="G17" s="30"/>
      <c r="H17" s="30"/>
      <c r="I17" s="30"/>
      <c r="J17" s="30"/>
      <c r="K17" s="30"/>
      <c r="L17" s="30"/>
      <c r="M17" s="30"/>
      <c r="N17" s="30"/>
    </row>
    <row r="18" spans="1:14">
      <c r="A18" s="14"/>
      <c r="B18" s="36"/>
      <c r="C18" s="36"/>
      <c r="D18" s="36"/>
      <c r="E18" s="36"/>
      <c r="F18" s="36"/>
      <c r="G18" s="36"/>
      <c r="H18" s="36"/>
      <c r="I18" s="36"/>
      <c r="J18" s="36"/>
      <c r="K18" s="36"/>
      <c r="L18" s="36"/>
      <c r="M18" s="36"/>
      <c r="N18" s="36"/>
    </row>
    <row r="19" spans="1:14" ht="15" customHeight="1">
      <c r="A19" s="14" t="s">
        <v>2209</v>
      </c>
      <c r="B19" s="13" t="s">
        <v>7</v>
      </c>
      <c r="C19" s="13"/>
      <c r="D19" s="13"/>
      <c r="E19" s="13"/>
      <c r="F19" s="13"/>
      <c r="G19" s="13"/>
      <c r="H19" s="13"/>
      <c r="I19" s="13"/>
      <c r="J19" s="13"/>
      <c r="K19" s="13"/>
      <c r="L19" s="13"/>
      <c r="M19" s="13"/>
      <c r="N19" s="13"/>
    </row>
    <row r="20" spans="1:14">
      <c r="A20" s="14"/>
      <c r="B20" s="30" t="s">
        <v>1183</v>
      </c>
      <c r="C20" s="30"/>
      <c r="D20" s="30"/>
      <c r="E20" s="30"/>
      <c r="F20" s="30"/>
      <c r="G20" s="30"/>
      <c r="H20" s="30"/>
      <c r="I20" s="30"/>
      <c r="J20" s="30"/>
      <c r="K20" s="30"/>
      <c r="L20" s="30"/>
      <c r="M20" s="30"/>
      <c r="N20" s="30"/>
    </row>
    <row r="21" spans="1:14">
      <c r="A21" s="14"/>
      <c r="B21" s="27"/>
      <c r="C21" s="27"/>
      <c r="D21" s="27"/>
      <c r="E21" s="27"/>
      <c r="F21" s="27"/>
      <c r="G21" s="27"/>
      <c r="H21" s="27"/>
      <c r="I21" s="27"/>
      <c r="J21" s="27"/>
      <c r="K21" s="27"/>
      <c r="L21" s="27"/>
      <c r="M21" s="27"/>
      <c r="N21" s="27"/>
    </row>
    <row r="22" spans="1:14">
      <c r="A22" s="14"/>
      <c r="B22" s="235"/>
      <c r="C22" s="38"/>
      <c r="D22" s="38"/>
      <c r="E22" s="38"/>
      <c r="F22" s="38"/>
      <c r="G22" s="38"/>
      <c r="H22" s="38"/>
      <c r="I22" s="38"/>
      <c r="J22" s="38"/>
      <c r="K22" s="38"/>
    </row>
    <row r="23" spans="1:14" ht="15.75" thickBot="1">
      <c r="A23" s="14"/>
      <c r="B23" s="311"/>
      <c r="C23" s="39"/>
      <c r="D23" s="39"/>
      <c r="E23" s="39"/>
      <c r="F23" s="39"/>
      <c r="G23" s="39"/>
      <c r="H23" s="39"/>
      <c r="I23" s="39"/>
      <c r="J23" s="39"/>
      <c r="K23" s="39"/>
    </row>
    <row r="24" spans="1:14" ht="16.5" thickTop="1" thickBot="1">
      <c r="A24" s="14"/>
      <c r="B24" s="369" t="s">
        <v>1184</v>
      </c>
      <c r="C24" s="196" t="s">
        <v>1185</v>
      </c>
      <c r="D24" s="196"/>
      <c r="E24" s="196"/>
      <c r="F24" s="196"/>
      <c r="G24" s="41"/>
      <c r="H24" s="196" t="s">
        <v>1186</v>
      </c>
      <c r="I24" s="196"/>
      <c r="J24" s="196"/>
      <c r="K24" s="196"/>
    </row>
    <row r="25" spans="1:14" ht="16.5" thickTop="1" thickBot="1">
      <c r="A25" s="14"/>
      <c r="B25" s="39"/>
      <c r="C25" s="370" t="s">
        <v>1187</v>
      </c>
      <c r="D25" s="66"/>
      <c r="E25" s="376" t="s">
        <v>1188</v>
      </c>
      <c r="F25" s="376"/>
      <c r="G25" s="39"/>
      <c r="H25" s="370" t="s">
        <v>1187</v>
      </c>
      <c r="I25" s="66"/>
      <c r="J25" s="376" t="s">
        <v>1188</v>
      </c>
      <c r="K25" s="376"/>
    </row>
    <row r="26" spans="1:14" ht="15.75" thickTop="1">
      <c r="A26" s="14"/>
      <c r="B26" s="377" t="s">
        <v>1189</v>
      </c>
      <c r="C26" s="377"/>
      <c r="D26" s="41"/>
      <c r="E26" s="50"/>
      <c r="F26" s="50"/>
      <c r="G26" s="41"/>
      <c r="H26" s="50"/>
      <c r="I26" s="41"/>
      <c r="J26" s="50"/>
      <c r="K26" s="50"/>
    </row>
    <row r="27" spans="1:14">
      <c r="A27" s="14"/>
      <c r="B27" s="372"/>
      <c r="C27" s="51" t="s">
        <v>1190</v>
      </c>
      <c r="D27" s="127"/>
      <c r="E27" s="52"/>
      <c r="F27" s="52"/>
      <c r="G27" s="127"/>
      <c r="H27" s="52"/>
      <c r="I27" s="127"/>
      <c r="J27" s="52"/>
      <c r="K27" s="52"/>
    </row>
    <row r="28" spans="1:14">
      <c r="A28" s="14"/>
      <c r="B28" s="373">
        <v>41671</v>
      </c>
      <c r="C28" s="51" t="s">
        <v>1191</v>
      </c>
      <c r="D28" s="127"/>
      <c r="E28" s="55" t="s">
        <v>319</v>
      </c>
      <c r="F28" s="84" t="s">
        <v>1192</v>
      </c>
      <c r="G28" s="127"/>
      <c r="H28" s="51" t="s">
        <v>55</v>
      </c>
      <c r="I28" s="127"/>
      <c r="J28" s="55" t="s">
        <v>319</v>
      </c>
      <c r="K28" s="84" t="s">
        <v>1193</v>
      </c>
    </row>
    <row r="29" spans="1:14">
      <c r="A29" s="14"/>
      <c r="B29" s="38"/>
      <c r="C29" s="297"/>
      <c r="D29" s="38"/>
      <c r="E29" s="53"/>
      <c r="F29" s="53"/>
      <c r="G29" s="38"/>
      <c r="H29" s="297"/>
      <c r="I29" s="38"/>
      <c r="J29" s="53"/>
      <c r="K29" s="53"/>
    </row>
    <row r="30" spans="1:14">
      <c r="A30" s="14"/>
      <c r="B30" s="372"/>
      <c r="C30" s="73" t="s">
        <v>1190</v>
      </c>
      <c r="D30" s="127"/>
      <c r="E30" s="52"/>
      <c r="F30" s="52"/>
      <c r="G30" s="127"/>
      <c r="H30" s="374"/>
      <c r="I30" s="127"/>
      <c r="J30" s="52"/>
      <c r="K30" s="52"/>
    </row>
    <row r="31" spans="1:14">
      <c r="A31" s="14"/>
      <c r="B31" s="375">
        <v>41307</v>
      </c>
      <c r="C31" s="73" t="s">
        <v>1191</v>
      </c>
      <c r="D31" s="127"/>
      <c r="E31" s="56" t="s">
        <v>319</v>
      </c>
      <c r="F31" s="57" t="s">
        <v>1194</v>
      </c>
      <c r="G31" s="127"/>
      <c r="H31" s="73" t="s">
        <v>55</v>
      </c>
      <c r="I31" s="127"/>
      <c r="J31" s="56" t="s">
        <v>319</v>
      </c>
      <c r="K31" s="57" t="s">
        <v>1195</v>
      </c>
    </row>
    <row r="32" spans="1:14" ht="15.75" thickBot="1">
      <c r="A32" s="14"/>
      <c r="B32" s="159"/>
      <c r="C32" s="159"/>
      <c r="D32" s="159"/>
      <c r="E32" s="157"/>
      <c r="F32" s="157"/>
      <c r="G32" s="159"/>
      <c r="H32" s="159"/>
      <c r="I32" s="159"/>
      <c r="J32" s="157"/>
      <c r="K32" s="157"/>
    </row>
    <row r="33" spans="1:14" ht="15.75" thickTop="1">
      <c r="A33" s="14"/>
      <c r="B33" s="30"/>
      <c r="C33" s="30"/>
      <c r="D33" s="30"/>
      <c r="E33" s="30"/>
      <c r="F33" s="30"/>
      <c r="G33" s="30"/>
      <c r="H33" s="30"/>
      <c r="I33" s="30"/>
      <c r="J33" s="30"/>
      <c r="K33" s="30"/>
      <c r="L33" s="30"/>
      <c r="M33" s="30"/>
      <c r="N33" s="30"/>
    </row>
    <row r="34" spans="1:14">
      <c r="A34" s="14"/>
      <c r="B34" s="30" t="s">
        <v>1196</v>
      </c>
      <c r="C34" s="30"/>
      <c r="D34" s="30"/>
      <c r="E34" s="30"/>
      <c r="F34" s="30"/>
      <c r="G34" s="30"/>
      <c r="H34" s="30"/>
      <c r="I34" s="30"/>
      <c r="J34" s="30"/>
      <c r="K34" s="30"/>
      <c r="L34" s="30"/>
      <c r="M34" s="30"/>
      <c r="N34" s="30"/>
    </row>
    <row r="35" spans="1:14">
      <c r="A35" s="14"/>
      <c r="B35" s="27"/>
      <c r="C35" s="27"/>
      <c r="D35" s="27"/>
      <c r="E35" s="27"/>
      <c r="F35" s="27"/>
      <c r="G35" s="27"/>
      <c r="H35" s="27"/>
      <c r="I35" s="27"/>
      <c r="J35" s="27"/>
      <c r="K35" s="27"/>
      <c r="L35" s="27"/>
      <c r="M35" s="27"/>
      <c r="N35" s="27"/>
    </row>
    <row r="36" spans="1:14">
      <c r="A36" s="14"/>
      <c r="B36" s="235"/>
      <c r="C36" s="234"/>
      <c r="D36" s="38"/>
      <c r="E36" s="38"/>
      <c r="F36" s="38"/>
      <c r="G36" s="38"/>
      <c r="H36" s="38"/>
      <c r="I36" s="38"/>
      <c r="J36" s="38"/>
      <c r="K36" s="38"/>
      <c r="L36" s="38"/>
      <c r="M36" s="38"/>
      <c r="N36" s="38"/>
    </row>
    <row r="37" spans="1:14" ht="15.75" thickBot="1">
      <c r="A37" s="14"/>
      <c r="B37" s="311"/>
      <c r="C37" s="236"/>
      <c r="D37" s="39"/>
      <c r="E37" s="39"/>
      <c r="F37" s="39"/>
      <c r="G37" s="39"/>
      <c r="H37" s="39"/>
      <c r="I37" s="39"/>
      <c r="J37" s="39"/>
      <c r="K37" s="39"/>
      <c r="L37" s="39"/>
      <c r="M37" s="39"/>
      <c r="N37" s="75"/>
    </row>
    <row r="38" spans="1:14" ht="16.5" thickTop="1" thickBot="1">
      <c r="A38" s="14"/>
      <c r="B38" s="369" t="s">
        <v>1184</v>
      </c>
      <c r="C38" s="238"/>
      <c r="D38" s="385">
        <v>2013</v>
      </c>
      <c r="E38" s="385"/>
      <c r="F38" s="385"/>
      <c r="G38" s="385"/>
      <c r="H38" s="385"/>
      <c r="I38" s="41"/>
      <c r="J38" s="196">
        <v>2012</v>
      </c>
      <c r="K38" s="196"/>
      <c r="L38" s="196"/>
      <c r="M38" s="196"/>
      <c r="N38" s="196"/>
    </row>
    <row r="39" spans="1:14" ht="15.75" thickTop="1">
      <c r="A39" s="14"/>
      <c r="B39" s="24" t="s">
        <v>1197</v>
      </c>
      <c r="C39" s="38"/>
      <c r="D39" s="92" t="s">
        <v>1198</v>
      </c>
      <c r="E39" s="92"/>
      <c r="F39" s="41"/>
      <c r="G39" s="92" t="s">
        <v>1199</v>
      </c>
      <c r="H39" s="92"/>
      <c r="I39" s="38"/>
      <c r="J39" s="93" t="s">
        <v>1200</v>
      </c>
      <c r="K39" s="93"/>
      <c r="L39" s="41"/>
      <c r="M39" s="93" t="s">
        <v>1201</v>
      </c>
      <c r="N39" s="93"/>
    </row>
    <row r="40" spans="1:14">
      <c r="A40" s="14"/>
      <c r="B40" s="24" t="s">
        <v>1202</v>
      </c>
      <c r="C40" s="38"/>
      <c r="D40" s="386" t="s">
        <v>1203</v>
      </c>
      <c r="E40" s="386"/>
      <c r="F40" s="38"/>
      <c r="G40" s="386" t="s">
        <v>1204</v>
      </c>
      <c r="H40" s="386"/>
      <c r="I40" s="38"/>
      <c r="J40" s="387" t="s">
        <v>1203</v>
      </c>
      <c r="K40" s="387"/>
      <c r="L40" s="38"/>
      <c r="M40" s="387" t="s">
        <v>1204</v>
      </c>
      <c r="N40" s="387"/>
    </row>
    <row r="41" spans="1:14" ht="15.75" thickBot="1">
      <c r="A41" s="14"/>
      <c r="B41" s="74" t="s">
        <v>1205</v>
      </c>
      <c r="C41" s="39"/>
      <c r="D41" s="388" t="s">
        <v>1154</v>
      </c>
      <c r="E41" s="388"/>
      <c r="F41" s="39"/>
      <c r="G41" s="388" t="s">
        <v>1206</v>
      </c>
      <c r="H41" s="388"/>
      <c r="I41" s="39"/>
      <c r="J41" s="389" t="s">
        <v>1154</v>
      </c>
      <c r="K41" s="389"/>
      <c r="L41" s="39"/>
      <c r="M41" s="389" t="s">
        <v>1206</v>
      </c>
      <c r="N41" s="389"/>
    </row>
    <row r="42" spans="1:14" ht="15.75" thickTop="1">
      <c r="A42" s="14"/>
      <c r="B42" s="378" t="s">
        <v>96</v>
      </c>
      <c r="C42" s="139"/>
      <c r="D42" s="71" t="s">
        <v>319</v>
      </c>
      <c r="E42" s="96" t="s">
        <v>1207</v>
      </c>
      <c r="F42" s="139"/>
      <c r="G42" s="71" t="s">
        <v>319</v>
      </c>
      <c r="H42" s="96" t="s">
        <v>1208</v>
      </c>
      <c r="I42" s="139"/>
      <c r="J42" s="97" t="s">
        <v>319</v>
      </c>
      <c r="K42" s="72" t="s">
        <v>1209</v>
      </c>
      <c r="L42" s="139"/>
      <c r="M42" s="97" t="s">
        <v>319</v>
      </c>
      <c r="N42" s="72">
        <v>-27</v>
      </c>
    </row>
    <row r="43" spans="1:14">
      <c r="A43" s="14"/>
      <c r="B43" s="24" t="s">
        <v>98</v>
      </c>
      <c r="C43" s="38"/>
      <c r="D43" s="53"/>
      <c r="E43" s="59" t="s">
        <v>1210</v>
      </c>
      <c r="F43" s="38"/>
      <c r="G43" s="53"/>
      <c r="H43" s="59" t="s">
        <v>1026</v>
      </c>
      <c r="I43" s="38"/>
      <c r="J43" s="53"/>
      <c r="K43" s="60">
        <v>-546</v>
      </c>
      <c r="L43" s="38"/>
      <c r="M43" s="53"/>
      <c r="N43" s="60">
        <v>-325</v>
      </c>
    </row>
    <row r="44" spans="1:14">
      <c r="A44" s="14"/>
      <c r="B44" s="379" t="s">
        <v>100</v>
      </c>
      <c r="C44" s="127"/>
      <c r="D44" s="52"/>
      <c r="E44" s="84" t="s">
        <v>1211</v>
      </c>
      <c r="F44" s="127"/>
      <c r="G44" s="52"/>
      <c r="H44" s="84" t="s">
        <v>1212</v>
      </c>
      <c r="I44" s="127"/>
      <c r="J44" s="52"/>
      <c r="K44" s="57">
        <v>-9</v>
      </c>
      <c r="L44" s="127"/>
      <c r="M44" s="52"/>
      <c r="N44" s="57">
        <v>-16</v>
      </c>
    </row>
    <row r="45" spans="1:14" ht="15.75" thickBot="1">
      <c r="A45" s="14"/>
      <c r="B45" s="380" t="s">
        <v>104</v>
      </c>
      <c r="C45" s="159"/>
      <c r="D45" s="157"/>
      <c r="E45" s="381" t="s">
        <v>696</v>
      </c>
      <c r="F45" s="159"/>
      <c r="G45" s="157"/>
      <c r="H45" s="382" t="s">
        <v>320</v>
      </c>
      <c r="I45" s="383"/>
      <c r="J45" s="157"/>
      <c r="K45" s="384">
        <v>-7</v>
      </c>
      <c r="L45" s="159"/>
      <c r="M45" s="157"/>
      <c r="N45" s="382" t="s">
        <v>320</v>
      </c>
    </row>
    <row r="46" spans="1:14" ht="15.75" thickTop="1">
      <c r="A46" s="14"/>
      <c r="B46" s="114"/>
      <c r="C46" s="114"/>
      <c r="D46" s="114"/>
      <c r="E46" s="114"/>
      <c r="F46" s="114"/>
      <c r="G46" s="114"/>
      <c r="H46" s="114"/>
      <c r="I46" s="114"/>
      <c r="J46" s="114"/>
      <c r="K46" s="114"/>
      <c r="L46" s="114"/>
      <c r="M46" s="114"/>
      <c r="N46" s="114"/>
    </row>
    <row r="47" spans="1:14">
      <c r="A47" s="14"/>
      <c r="B47" s="36"/>
      <c r="C47" s="36"/>
      <c r="D47" s="36"/>
      <c r="E47" s="36"/>
      <c r="F47" s="36"/>
      <c r="G47" s="36"/>
      <c r="H47" s="36"/>
      <c r="I47" s="36"/>
      <c r="J47" s="36"/>
      <c r="K47" s="36"/>
      <c r="L47" s="36"/>
      <c r="M47" s="36"/>
      <c r="N47" s="36"/>
    </row>
  </sheetData>
  <mergeCells count="39">
    <mergeCell ref="A19:A47"/>
    <mergeCell ref="B19:N19"/>
    <mergeCell ref="B20:N20"/>
    <mergeCell ref="B21:N21"/>
    <mergeCell ref="B33:N33"/>
    <mergeCell ref="B34:N34"/>
    <mergeCell ref="B35:N35"/>
    <mergeCell ref="B46:N46"/>
    <mergeCell ref="B47:N47"/>
    <mergeCell ref="A1:A2"/>
    <mergeCell ref="B1:N1"/>
    <mergeCell ref="B2:N2"/>
    <mergeCell ref="B3:N3"/>
    <mergeCell ref="A4:A18"/>
    <mergeCell ref="B4:N4"/>
    <mergeCell ref="B17:N17"/>
    <mergeCell ref="B18:N18"/>
    <mergeCell ref="D40:E40"/>
    <mergeCell ref="G40:H40"/>
    <mergeCell ref="J40:K40"/>
    <mergeCell ref="M40:N40"/>
    <mergeCell ref="D41:E41"/>
    <mergeCell ref="G41:H41"/>
    <mergeCell ref="J41:K41"/>
    <mergeCell ref="M41:N41"/>
    <mergeCell ref="B26:C26"/>
    <mergeCell ref="D38:H38"/>
    <mergeCell ref="J38:N38"/>
    <mergeCell ref="D39:E39"/>
    <mergeCell ref="G39:H39"/>
    <mergeCell ref="J39:K39"/>
    <mergeCell ref="M39:N39"/>
    <mergeCell ref="D7:H7"/>
    <mergeCell ref="D8:E8"/>
    <mergeCell ref="G8:H8"/>
    <mergeCell ref="C24:F24"/>
    <mergeCell ref="H24:K24"/>
    <mergeCell ref="E25:F25"/>
    <mergeCell ref="J25:K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4" max="4" width="2" bestFit="1" customWidth="1"/>
    <col min="5" max="5" width="8.7109375" bestFit="1" customWidth="1"/>
    <col min="7" max="7" width="2" bestFit="1" customWidth="1"/>
    <col min="8" max="8" width="7.85546875" bestFit="1" customWidth="1"/>
    <col min="9" max="10" width="2.7109375" bestFit="1" customWidth="1"/>
    <col min="11" max="11" width="7" bestFit="1" customWidth="1"/>
    <col min="12" max="12" width="2.7109375" bestFit="1" customWidth="1"/>
    <col min="13" max="13" width="2" bestFit="1" customWidth="1"/>
    <col min="14" max="14" width="7" bestFit="1" customWidth="1"/>
  </cols>
  <sheetData>
    <row r="1" spans="1:14" ht="15" customHeight="1">
      <c r="A1" s="9" t="s">
        <v>221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215</v>
      </c>
      <c r="B3" s="13" t="s">
        <v>7</v>
      </c>
      <c r="C3" s="13"/>
      <c r="D3" s="13"/>
      <c r="E3" s="13"/>
      <c r="F3" s="13"/>
      <c r="G3" s="13"/>
      <c r="H3" s="13"/>
      <c r="I3" s="13"/>
      <c r="J3" s="13"/>
      <c r="K3" s="13"/>
      <c r="L3" s="13"/>
      <c r="M3" s="13"/>
      <c r="N3" s="13"/>
    </row>
    <row r="4" spans="1:14" ht="15" customHeight="1">
      <c r="A4" s="14" t="s">
        <v>2211</v>
      </c>
      <c r="B4" s="13" t="s">
        <v>7</v>
      </c>
      <c r="C4" s="13"/>
      <c r="D4" s="13"/>
      <c r="E4" s="13"/>
      <c r="F4" s="13"/>
      <c r="G4" s="13"/>
      <c r="H4" s="13"/>
      <c r="I4" s="13"/>
      <c r="J4" s="13"/>
      <c r="K4" s="13"/>
      <c r="L4" s="13"/>
      <c r="M4" s="13"/>
      <c r="N4" s="13"/>
    </row>
    <row r="5" spans="1:14">
      <c r="A5" s="14"/>
      <c r="B5" s="15"/>
      <c r="C5" s="38"/>
      <c r="D5" s="38"/>
      <c r="E5" s="38"/>
      <c r="F5" s="38"/>
      <c r="G5" s="38"/>
      <c r="H5" s="38"/>
      <c r="I5" s="38"/>
      <c r="J5" s="38"/>
      <c r="K5" s="38"/>
      <c r="L5" s="38"/>
      <c r="M5" s="38"/>
      <c r="N5" s="38"/>
    </row>
    <row r="6" spans="1:14" ht="15.75" thickBot="1">
      <c r="A6" s="14"/>
      <c r="B6" s="391"/>
      <c r="C6" s="39"/>
      <c r="D6" s="39"/>
      <c r="E6" s="39"/>
      <c r="F6" s="39"/>
      <c r="G6" s="39"/>
      <c r="H6" s="39"/>
      <c r="I6" s="39"/>
      <c r="J6" s="39"/>
      <c r="K6" s="39"/>
      <c r="L6" s="39"/>
      <c r="M6" s="39"/>
      <c r="N6" s="39"/>
    </row>
    <row r="7" spans="1:14" ht="16.5" thickTop="1" thickBot="1">
      <c r="A7" s="14"/>
      <c r="B7" s="41"/>
      <c r="C7" s="41"/>
      <c r="D7" s="50"/>
      <c r="E7" s="50"/>
      <c r="F7" s="41"/>
      <c r="G7" s="196" t="s">
        <v>1214</v>
      </c>
      <c r="H7" s="196"/>
      <c r="I7" s="196"/>
      <c r="J7" s="196"/>
      <c r="K7" s="196"/>
      <c r="L7" s="196"/>
      <c r="M7" s="196"/>
      <c r="N7" s="196"/>
    </row>
    <row r="8" spans="1:14" ht="16.5" thickTop="1" thickBot="1">
      <c r="A8" s="14"/>
      <c r="B8" s="392" t="s">
        <v>313</v>
      </c>
      <c r="C8" s="39"/>
      <c r="D8" s="75"/>
      <c r="E8" s="187" t="s">
        <v>190</v>
      </c>
      <c r="F8" s="75"/>
      <c r="G8" s="66"/>
      <c r="H8" s="176" t="s">
        <v>600</v>
      </c>
      <c r="I8" s="66"/>
      <c r="J8" s="66"/>
      <c r="K8" s="176" t="s">
        <v>601</v>
      </c>
      <c r="L8" s="66"/>
      <c r="M8" s="66"/>
      <c r="N8" s="176" t="s">
        <v>602</v>
      </c>
    </row>
    <row r="9" spans="1:14" ht="15.75" thickTop="1">
      <c r="A9" s="14"/>
      <c r="B9" s="393" t="s">
        <v>1236</v>
      </c>
      <c r="C9" s="41"/>
      <c r="D9" s="50"/>
      <c r="E9" s="50"/>
      <c r="F9" s="41"/>
      <c r="G9" s="50"/>
      <c r="H9" s="50"/>
      <c r="I9" s="41"/>
      <c r="J9" s="50"/>
      <c r="K9" s="50"/>
      <c r="L9" s="50"/>
      <c r="M9" s="50"/>
      <c r="N9" s="50"/>
    </row>
    <row r="10" spans="1:14">
      <c r="A10" s="14"/>
      <c r="B10" s="394"/>
      <c r="C10" s="38"/>
      <c r="D10" s="38"/>
      <c r="E10" s="38"/>
      <c r="F10" s="38"/>
      <c r="G10" s="38"/>
      <c r="H10" s="38"/>
      <c r="I10" s="38"/>
      <c r="J10" s="38"/>
      <c r="K10" s="38"/>
      <c r="L10" s="38"/>
      <c r="M10" s="38"/>
      <c r="N10" s="38"/>
    </row>
    <row r="11" spans="1:14">
      <c r="A11" s="14"/>
      <c r="B11" s="22" t="s">
        <v>1237</v>
      </c>
      <c r="C11" s="38"/>
      <c r="D11" s="38"/>
      <c r="E11" s="38"/>
      <c r="F11" s="38"/>
      <c r="G11" s="38"/>
      <c r="H11" s="38"/>
      <c r="I11" s="38"/>
      <c r="J11" s="38"/>
      <c r="K11" s="38"/>
      <c r="L11" s="38"/>
      <c r="M11" s="38"/>
      <c r="N11" s="38"/>
    </row>
    <row r="12" spans="1:14">
      <c r="A12" s="14"/>
      <c r="B12" s="395" t="s">
        <v>1238</v>
      </c>
      <c r="C12" s="127"/>
      <c r="D12" s="55" t="s">
        <v>319</v>
      </c>
      <c r="E12" s="84" t="s">
        <v>1239</v>
      </c>
      <c r="F12" s="127"/>
      <c r="G12" s="55" t="s">
        <v>319</v>
      </c>
      <c r="H12" s="84" t="s">
        <v>1239</v>
      </c>
      <c r="I12" s="127"/>
      <c r="J12" s="55" t="s">
        <v>319</v>
      </c>
      <c r="K12" s="55" t="s">
        <v>320</v>
      </c>
      <c r="L12" s="52"/>
      <c r="M12" s="55" t="s">
        <v>319</v>
      </c>
      <c r="N12" s="55" t="s">
        <v>320</v>
      </c>
    </row>
    <row r="13" spans="1:14" ht="26.25">
      <c r="A13" s="14"/>
      <c r="B13" s="396" t="s">
        <v>1240</v>
      </c>
      <c r="C13" s="38"/>
      <c r="D13" s="53"/>
      <c r="E13" s="59" t="s">
        <v>1241</v>
      </c>
      <c r="F13" s="38"/>
      <c r="G13" s="53"/>
      <c r="H13" s="117" t="s">
        <v>1241</v>
      </c>
      <c r="I13" s="38"/>
      <c r="J13" s="53"/>
      <c r="K13" s="43" t="s">
        <v>320</v>
      </c>
      <c r="L13" s="53"/>
      <c r="M13" s="53"/>
      <c r="N13" s="43" t="s">
        <v>320</v>
      </c>
    </row>
    <row r="14" spans="1:14">
      <c r="A14" s="14"/>
      <c r="B14" s="395" t="s">
        <v>1242</v>
      </c>
      <c r="C14" s="127"/>
      <c r="D14" s="127"/>
      <c r="E14" s="127"/>
      <c r="F14" s="127"/>
      <c r="G14" s="127"/>
      <c r="H14" s="127"/>
      <c r="I14" s="127"/>
      <c r="J14" s="127"/>
      <c r="K14" s="127"/>
      <c r="L14" s="127"/>
      <c r="M14" s="127"/>
      <c r="N14" s="127"/>
    </row>
    <row r="15" spans="1:14">
      <c r="A15" s="14"/>
      <c r="B15" s="395" t="s">
        <v>1243</v>
      </c>
      <c r="C15" s="127"/>
      <c r="D15" s="127"/>
      <c r="E15" s="397">
        <v>-2191</v>
      </c>
      <c r="F15" s="127"/>
      <c r="G15" s="127"/>
      <c r="H15" s="397">
        <v>-2191</v>
      </c>
      <c r="I15" s="127"/>
      <c r="J15" s="127"/>
      <c r="K15" s="55" t="s">
        <v>320</v>
      </c>
      <c r="L15" s="127"/>
      <c r="M15" s="127"/>
      <c r="N15" s="55" t="s">
        <v>320</v>
      </c>
    </row>
    <row r="16" spans="1:14" ht="26.25">
      <c r="A16" s="14"/>
      <c r="B16" s="396" t="s">
        <v>1244</v>
      </c>
      <c r="C16" s="38"/>
      <c r="D16" s="38"/>
      <c r="E16" s="38"/>
      <c r="F16" s="38"/>
      <c r="G16" s="38"/>
      <c r="H16" s="38"/>
      <c r="I16" s="38"/>
      <c r="J16" s="38"/>
      <c r="K16" s="38"/>
      <c r="L16" s="38"/>
      <c r="M16" s="38"/>
      <c r="N16" s="38"/>
    </row>
    <row r="17" spans="1:14">
      <c r="A17" s="14"/>
      <c r="B17" s="396" t="s">
        <v>1245</v>
      </c>
      <c r="C17" s="38"/>
      <c r="D17" s="38"/>
      <c r="E17" s="398">
        <v>-1668</v>
      </c>
      <c r="F17" s="38"/>
      <c r="G17" s="38"/>
      <c r="H17" s="398">
        <v>-1668</v>
      </c>
      <c r="I17" s="38"/>
      <c r="J17" s="38"/>
      <c r="K17" s="43" t="s">
        <v>320</v>
      </c>
      <c r="L17" s="38"/>
      <c r="M17" s="38"/>
      <c r="N17" s="43" t="s">
        <v>320</v>
      </c>
    </row>
    <row r="18" spans="1:14" ht="26.25">
      <c r="A18" s="14"/>
      <c r="B18" s="395" t="s">
        <v>1246</v>
      </c>
      <c r="C18" s="127"/>
      <c r="D18" s="127"/>
      <c r="E18" s="397">
        <v>-7769</v>
      </c>
      <c r="F18" s="127"/>
      <c r="G18" s="127"/>
      <c r="H18" s="397">
        <v>-7769</v>
      </c>
      <c r="I18" s="127"/>
      <c r="J18" s="127"/>
      <c r="K18" s="55" t="s">
        <v>320</v>
      </c>
      <c r="L18" s="127"/>
      <c r="M18" s="127"/>
      <c r="N18" s="55" t="s">
        <v>320</v>
      </c>
    </row>
    <row r="19" spans="1:14">
      <c r="A19" s="14"/>
      <c r="B19" s="396" t="s">
        <v>1247</v>
      </c>
      <c r="C19" s="38"/>
      <c r="D19" s="38"/>
      <c r="E19" s="398">
        <v>-2300</v>
      </c>
      <c r="F19" s="38"/>
      <c r="G19" s="38"/>
      <c r="H19" s="398">
        <v>-2300</v>
      </c>
      <c r="I19" s="38"/>
      <c r="J19" s="38"/>
      <c r="K19" s="43" t="s">
        <v>320</v>
      </c>
      <c r="L19" s="38"/>
      <c r="M19" s="38"/>
      <c r="N19" s="43" t="s">
        <v>320</v>
      </c>
    </row>
    <row r="20" spans="1:14" ht="15.75" thickBot="1">
      <c r="A20" s="14"/>
      <c r="B20" s="399" t="s">
        <v>1248</v>
      </c>
      <c r="C20" s="148"/>
      <c r="D20" s="259"/>
      <c r="E20" s="400" t="s">
        <v>1249</v>
      </c>
      <c r="F20" s="148"/>
      <c r="G20" s="259"/>
      <c r="H20" s="401" t="s">
        <v>320</v>
      </c>
      <c r="I20" s="148"/>
      <c r="J20" s="259"/>
      <c r="K20" s="400" t="s">
        <v>1249</v>
      </c>
      <c r="L20" s="148"/>
      <c r="M20" s="259"/>
      <c r="N20" s="401" t="s">
        <v>320</v>
      </c>
    </row>
    <row r="21" spans="1:14" ht="15.75" thickTop="1">
      <c r="A21" s="14"/>
      <c r="B21" s="151"/>
      <c r="C21" s="273"/>
      <c r="D21" s="273"/>
      <c r="E21" s="273"/>
      <c r="F21" s="273"/>
      <c r="G21" s="273"/>
      <c r="H21" s="273"/>
      <c r="I21" s="273"/>
      <c r="J21" s="273"/>
      <c r="K21" s="273"/>
      <c r="L21" s="273"/>
      <c r="M21" s="273"/>
      <c r="N21" s="273"/>
    </row>
    <row r="22" spans="1:14">
      <c r="A22" s="14"/>
      <c r="B22" s="24" t="s">
        <v>1250</v>
      </c>
      <c r="C22" s="38"/>
      <c r="D22" s="38"/>
      <c r="E22" s="38"/>
      <c r="F22" s="38"/>
      <c r="G22" s="38"/>
      <c r="H22" s="38"/>
      <c r="I22" s="38"/>
      <c r="J22" s="38"/>
      <c r="K22" s="38"/>
      <c r="L22" s="38"/>
      <c r="M22" s="38"/>
      <c r="N22" s="38"/>
    </row>
    <row r="23" spans="1:14">
      <c r="A23" s="14"/>
      <c r="B23" s="54" t="s">
        <v>1238</v>
      </c>
      <c r="C23" s="127"/>
      <c r="D23" s="56" t="s">
        <v>319</v>
      </c>
      <c r="E23" s="57" t="s">
        <v>1251</v>
      </c>
      <c r="F23" s="127"/>
      <c r="G23" s="56" t="s">
        <v>319</v>
      </c>
      <c r="H23" s="57" t="s">
        <v>1251</v>
      </c>
      <c r="I23" s="127"/>
      <c r="J23" s="56" t="s">
        <v>319</v>
      </c>
      <c r="K23" s="56" t="s">
        <v>320</v>
      </c>
      <c r="L23" s="52"/>
      <c r="M23" s="56" t="s">
        <v>319</v>
      </c>
      <c r="N23" s="56" t="s">
        <v>320</v>
      </c>
    </row>
    <row r="24" spans="1:14" ht="26.25">
      <c r="A24" s="14"/>
      <c r="B24" s="58" t="s">
        <v>1240</v>
      </c>
      <c r="C24" s="38"/>
      <c r="D24" s="53"/>
      <c r="E24" s="60" t="s">
        <v>1252</v>
      </c>
      <c r="F24" s="38"/>
      <c r="G24" s="53"/>
      <c r="H24" s="119" t="s">
        <v>1252</v>
      </c>
      <c r="I24" s="38"/>
      <c r="J24" s="53"/>
      <c r="K24" s="45" t="s">
        <v>320</v>
      </c>
      <c r="L24" s="53"/>
      <c r="M24" s="53"/>
      <c r="N24" s="45" t="s">
        <v>320</v>
      </c>
    </row>
    <row r="25" spans="1:14">
      <c r="A25" s="14"/>
      <c r="B25" s="54" t="s">
        <v>1242</v>
      </c>
      <c r="C25" s="127"/>
      <c r="D25" s="127"/>
      <c r="E25" s="127"/>
      <c r="F25" s="127"/>
      <c r="G25" s="127"/>
      <c r="H25" s="127"/>
      <c r="I25" s="127"/>
      <c r="J25" s="127"/>
      <c r="K25" s="127"/>
      <c r="L25" s="127"/>
      <c r="M25" s="127"/>
      <c r="N25" s="127"/>
    </row>
    <row r="26" spans="1:14">
      <c r="A26" s="14"/>
      <c r="B26" s="54" t="s">
        <v>1243</v>
      </c>
      <c r="C26" s="127"/>
      <c r="D26" s="127"/>
      <c r="E26" s="402">
        <v>-1411</v>
      </c>
      <c r="F26" s="127"/>
      <c r="G26" s="127"/>
      <c r="H26" s="402">
        <v>-1411</v>
      </c>
      <c r="I26" s="127"/>
      <c r="J26" s="127"/>
      <c r="K26" s="56" t="s">
        <v>320</v>
      </c>
      <c r="L26" s="127"/>
      <c r="M26" s="127"/>
      <c r="N26" s="56" t="s">
        <v>320</v>
      </c>
    </row>
    <row r="27" spans="1:14" ht="26.25">
      <c r="A27" s="14"/>
      <c r="B27" s="58" t="s">
        <v>1244</v>
      </c>
      <c r="C27" s="38"/>
      <c r="D27" s="38"/>
      <c r="E27" s="38"/>
      <c r="F27" s="38"/>
      <c r="G27" s="38"/>
      <c r="H27" s="38"/>
      <c r="I27" s="38"/>
      <c r="J27" s="38"/>
      <c r="K27" s="38"/>
      <c r="L27" s="38"/>
      <c r="M27" s="38"/>
      <c r="N27" s="38"/>
    </row>
    <row r="28" spans="1:14">
      <c r="A28" s="14"/>
      <c r="B28" s="58" t="s">
        <v>1245</v>
      </c>
      <c r="C28" s="38"/>
      <c r="D28" s="38"/>
      <c r="E28" s="403">
        <v>-1139</v>
      </c>
      <c r="F28" s="38"/>
      <c r="G28" s="38"/>
      <c r="H28" s="403">
        <v>-1139</v>
      </c>
      <c r="I28" s="38"/>
      <c r="J28" s="38"/>
      <c r="K28" s="45" t="s">
        <v>320</v>
      </c>
      <c r="L28" s="38"/>
      <c r="M28" s="38"/>
      <c r="N28" s="45" t="s">
        <v>320</v>
      </c>
    </row>
    <row r="29" spans="1:14" ht="26.25">
      <c r="A29" s="14"/>
      <c r="B29" s="54" t="s">
        <v>1246</v>
      </c>
      <c r="C29" s="127"/>
      <c r="D29" s="127"/>
      <c r="E29" s="402">
        <v>-4723</v>
      </c>
      <c r="F29" s="127"/>
      <c r="G29" s="127"/>
      <c r="H29" s="402">
        <v>-4723</v>
      </c>
      <c r="I29" s="127"/>
      <c r="J29" s="127"/>
      <c r="K29" s="56" t="s">
        <v>320</v>
      </c>
      <c r="L29" s="127"/>
      <c r="M29" s="127"/>
      <c r="N29" s="56" t="s">
        <v>320</v>
      </c>
    </row>
    <row r="30" spans="1:14">
      <c r="A30" s="14"/>
      <c r="B30" s="58" t="s">
        <v>1247</v>
      </c>
      <c r="C30" s="38"/>
      <c r="D30" s="38"/>
      <c r="E30" s="60">
        <v>-561</v>
      </c>
      <c r="F30" s="38"/>
      <c r="G30" s="38"/>
      <c r="H30" s="60">
        <v>-561</v>
      </c>
      <c r="I30" s="38"/>
      <c r="J30" s="38"/>
      <c r="K30" s="45" t="s">
        <v>320</v>
      </c>
      <c r="L30" s="38"/>
      <c r="M30" s="38"/>
      <c r="N30" s="45" t="s">
        <v>320</v>
      </c>
    </row>
    <row r="31" spans="1:14" ht="15.75" thickBot="1">
      <c r="A31" s="14"/>
      <c r="B31" s="404" t="s">
        <v>1248</v>
      </c>
      <c r="C31" s="148"/>
      <c r="D31" s="259"/>
      <c r="E31" s="352" t="s">
        <v>1253</v>
      </c>
      <c r="F31" s="148"/>
      <c r="G31" s="259"/>
      <c r="H31" s="405" t="s">
        <v>320</v>
      </c>
      <c r="I31" s="148"/>
      <c r="J31" s="259"/>
      <c r="K31" s="352" t="s">
        <v>1253</v>
      </c>
      <c r="L31" s="148"/>
      <c r="M31" s="259"/>
      <c r="N31" s="405" t="s">
        <v>320</v>
      </c>
    </row>
    <row r="32" spans="1:14" ht="15.75" thickTop="1">
      <c r="A32" s="14"/>
      <c r="B32" s="114"/>
      <c r="C32" s="114"/>
      <c r="D32" s="114"/>
      <c r="E32" s="114"/>
      <c r="F32" s="114"/>
      <c r="G32" s="114"/>
      <c r="H32" s="114"/>
      <c r="I32" s="114"/>
      <c r="J32" s="114"/>
      <c r="K32" s="114"/>
      <c r="L32" s="114"/>
      <c r="M32" s="114"/>
      <c r="N32" s="114"/>
    </row>
    <row r="33" spans="1:14">
      <c r="A33" s="14"/>
      <c r="B33" s="36"/>
      <c r="C33" s="36"/>
      <c r="D33" s="36"/>
      <c r="E33" s="36"/>
      <c r="F33" s="36"/>
      <c r="G33" s="36"/>
      <c r="H33" s="36"/>
      <c r="I33" s="36"/>
      <c r="J33" s="36"/>
      <c r="K33" s="36"/>
      <c r="L33" s="36"/>
      <c r="M33" s="36"/>
      <c r="N33" s="36"/>
    </row>
    <row r="34" spans="1:14" ht="15" customHeight="1">
      <c r="A34" s="14" t="s">
        <v>2212</v>
      </c>
      <c r="B34" s="13" t="s">
        <v>7</v>
      </c>
      <c r="C34" s="13"/>
      <c r="D34" s="13"/>
      <c r="E34" s="13"/>
      <c r="F34" s="13"/>
      <c r="G34" s="13"/>
      <c r="H34" s="13"/>
      <c r="I34" s="13"/>
      <c r="J34" s="13"/>
      <c r="K34" s="13"/>
      <c r="L34" s="13"/>
      <c r="M34" s="13"/>
      <c r="N34" s="13"/>
    </row>
    <row r="35" spans="1:14">
      <c r="A35" s="14"/>
      <c r="B35" s="15"/>
      <c r="C35" s="38"/>
      <c r="D35" s="234"/>
      <c r="E35" s="234"/>
      <c r="F35" s="234"/>
      <c r="G35" s="234"/>
      <c r="H35" s="234"/>
      <c r="I35" s="38"/>
      <c r="J35" s="38"/>
      <c r="K35" s="38"/>
      <c r="L35" s="38"/>
      <c r="M35" s="38"/>
      <c r="N35" s="38"/>
    </row>
    <row r="36" spans="1:14" ht="15.75" thickBot="1">
      <c r="A36" s="14"/>
      <c r="B36" s="39" t="s">
        <v>1160</v>
      </c>
      <c r="C36" s="39"/>
      <c r="D36" s="236"/>
      <c r="E36" s="236"/>
      <c r="F36" s="236"/>
      <c r="G36" s="236"/>
      <c r="H36" s="236"/>
      <c r="I36" s="39" t="s">
        <v>1160</v>
      </c>
      <c r="J36" s="39" t="s">
        <v>1160</v>
      </c>
      <c r="K36" s="39"/>
      <c r="L36" s="39"/>
      <c r="M36" s="39"/>
      <c r="N36" s="39"/>
    </row>
    <row r="37" spans="1:14" ht="16.5" thickTop="1" thickBot="1">
      <c r="A37" s="14"/>
      <c r="B37" s="41" t="s">
        <v>1160</v>
      </c>
      <c r="C37" s="41"/>
      <c r="D37" s="408">
        <v>41671</v>
      </c>
      <c r="E37" s="408"/>
      <c r="F37" s="408"/>
      <c r="G37" s="408"/>
      <c r="H37" s="408"/>
      <c r="I37" s="41"/>
      <c r="J37" s="409">
        <v>41307</v>
      </c>
      <c r="K37" s="409"/>
      <c r="L37" s="409"/>
      <c r="M37" s="409"/>
      <c r="N37" s="409"/>
    </row>
    <row r="38" spans="1:14" ht="15.75" thickTop="1">
      <c r="A38" s="14"/>
      <c r="B38" s="406"/>
      <c r="C38" s="123"/>
      <c r="D38" s="41"/>
      <c r="E38" s="44" t="s">
        <v>1267</v>
      </c>
      <c r="F38" s="50"/>
      <c r="G38" s="41"/>
      <c r="H38" s="44" t="s">
        <v>1268</v>
      </c>
      <c r="I38" s="38" t="s">
        <v>1160</v>
      </c>
      <c r="J38" s="93" t="s">
        <v>1269</v>
      </c>
      <c r="K38" s="93"/>
      <c r="L38" s="41" t="s">
        <v>1160</v>
      </c>
      <c r="M38" s="93" t="s">
        <v>1270</v>
      </c>
      <c r="N38" s="93"/>
    </row>
    <row r="39" spans="1:14" ht="15.75" thickBot="1">
      <c r="A39" s="14"/>
      <c r="B39" s="392" t="s">
        <v>313</v>
      </c>
      <c r="C39" s="39"/>
      <c r="D39" s="39"/>
      <c r="E39" s="76" t="s">
        <v>1271</v>
      </c>
      <c r="F39" s="75"/>
      <c r="G39" s="39"/>
      <c r="H39" s="76" t="s">
        <v>1272</v>
      </c>
      <c r="I39" s="39"/>
      <c r="J39" s="389" t="s">
        <v>1271</v>
      </c>
      <c r="K39" s="389"/>
      <c r="L39" s="39"/>
      <c r="M39" s="389" t="s">
        <v>1272</v>
      </c>
      <c r="N39" s="389"/>
    </row>
    <row r="40" spans="1:14" ht="16.5" thickTop="1" thickBot="1">
      <c r="A40" s="14"/>
      <c r="B40" s="407" t="s">
        <v>1273</v>
      </c>
      <c r="C40" s="246"/>
      <c r="D40" s="88" t="s">
        <v>319</v>
      </c>
      <c r="E40" s="89" t="s">
        <v>1274</v>
      </c>
      <c r="F40" s="109"/>
      <c r="G40" s="88" t="s">
        <v>319</v>
      </c>
      <c r="H40" s="89" t="s">
        <v>1275</v>
      </c>
      <c r="I40" s="109"/>
      <c r="J40" s="90" t="s">
        <v>319</v>
      </c>
      <c r="K40" s="91" t="s">
        <v>1276</v>
      </c>
      <c r="L40" s="109"/>
      <c r="M40" s="90" t="s">
        <v>319</v>
      </c>
      <c r="N40" s="91" t="s">
        <v>1277</v>
      </c>
    </row>
    <row r="41" spans="1:14" ht="15.75" thickTop="1">
      <c r="A41" s="14"/>
      <c r="B41" s="114"/>
      <c r="C41" s="114"/>
      <c r="D41" s="114"/>
      <c r="E41" s="114"/>
      <c r="F41" s="114"/>
      <c r="G41" s="114"/>
      <c r="H41" s="114"/>
      <c r="I41" s="114"/>
      <c r="J41" s="114"/>
      <c r="K41" s="114"/>
      <c r="L41" s="114"/>
      <c r="M41" s="114"/>
      <c r="N41" s="114"/>
    </row>
    <row r="42" spans="1:14">
      <c r="A42" s="14"/>
      <c r="B42" s="36"/>
      <c r="C42" s="36"/>
      <c r="D42" s="36"/>
      <c r="E42" s="36"/>
      <c r="F42" s="36"/>
      <c r="G42" s="36"/>
      <c r="H42" s="36"/>
      <c r="I42" s="36"/>
      <c r="J42" s="36"/>
      <c r="K42" s="36"/>
      <c r="L42" s="36"/>
      <c r="M42" s="36"/>
      <c r="N42" s="36"/>
    </row>
  </sheetData>
  <mergeCells count="19">
    <mergeCell ref="A34:A42"/>
    <mergeCell ref="B34:N34"/>
    <mergeCell ref="B41:N41"/>
    <mergeCell ref="B42:N42"/>
    <mergeCell ref="A1:A2"/>
    <mergeCell ref="B1:N1"/>
    <mergeCell ref="B2:N2"/>
    <mergeCell ref="B3:N3"/>
    <mergeCell ref="A4:A33"/>
    <mergeCell ref="B4:N4"/>
    <mergeCell ref="B32:N32"/>
    <mergeCell ref="B33:N33"/>
    <mergeCell ref="G7:N7"/>
    <mergeCell ref="D37:H37"/>
    <mergeCell ref="J37:N37"/>
    <mergeCell ref="J38:K38"/>
    <mergeCell ref="M38:N38"/>
    <mergeCell ref="J39:K39"/>
    <mergeCell ref="M39:N3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42578125" bestFit="1" customWidth="1"/>
    <col min="4" max="4" width="24.5703125" bestFit="1" customWidth="1"/>
    <col min="5" max="6" width="36.5703125" bestFit="1" customWidth="1"/>
    <col min="7" max="7" width="5.28515625" bestFit="1" customWidth="1"/>
    <col min="9" max="9" width="2.7109375" customWidth="1"/>
    <col min="10" max="10" width="9" customWidth="1"/>
    <col min="12" max="12" width="2.7109375" customWidth="1"/>
    <col min="13" max="13" width="9.85546875" customWidth="1"/>
  </cols>
  <sheetData>
    <row r="1" spans="1:13" ht="15" customHeight="1">
      <c r="A1" s="9" t="s">
        <v>22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280</v>
      </c>
      <c r="B3" s="13" t="s">
        <v>7</v>
      </c>
      <c r="C3" s="13"/>
      <c r="D3" s="13"/>
      <c r="E3" s="13"/>
      <c r="F3" s="13"/>
      <c r="G3" s="13"/>
      <c r="H3" s="13"/>
      <c r="I3" s="13"/>
      <c r="J3" s="13"/>
      <c r="K3" s="13"/>
      <c r="L3" s="13"/>
      <c r="M3" s="13"/>
    </row>
    <row r="4" spans="1:13" ht="15" customHeight="1">
      <c r="A4" s="14" t="s">
        <v>2214</v>
      </c>
      <c r="B4" s="13" t="s">
        <v>7</v>
      </c>
      <c r="C4" s="13"/>
      <c r="D4" s="13"/>
      <c r="E4" s="13"/>
      <c r="F4" s="13"/>
      <c r="G4" s="13"/>
      <c r="H4" s="13"/>
      <c r="I4" s="13"/>
      <c r="J4" s="13"/>
      <c r="K4" s="13"/>
      <c r="L4" s="13"/>
      <c r="M4" s="13"/>
    </row>
    <row r="5" spans="1:13">
      <c r="A5" s="14"/>
      <c r="B5" s="15"/>
      <c r="C5" s="38"/>
      <c r="D5" s="38"/>
      <c r="E5" s="38"/>
      <c r="F5" s="38"/>
      <c r="G5" s="38"/>
      <c r="H5" s="38"/>
      <c r="I5" s="38"/>
      <c r="J5" s="38"/>
      <c r="K5" s="38"/>
      <c r="L5" s="38"/>
      <c r="M5" s="38"/>
    </row>
    <row r="6" spans="1:13" ht="15.75" thickBot="1">
      <c r="A6" s="14"/>
      <c r="B6" s="40"/>
      <c r="C6" s="39"/>
      <c r="D6" s="39"/>
      <c r="E6" s="39"/>
      <c r="F6" s="39"/>
      <c r="G6" s="39"/>
      <c r="H6" s="39"/>
      <c r="I6" s="39"/>
      <c r="J6" s="39"/>
      <c r="K6" s="39"/>
      <c r="L6" s="39"/>
      <c r="M6" s="39"/>
    </row>
    <row r="7" spans="1:13" ht="15.75" thickTop="1">
      <c r="A7" s="14"/>
      <c r="B7" s="411"/>
      <c r="C7" s="410"/>
      <c r="D7" s="410"/>
      <c r="E7" s="410"/>
      <c r="F7" s="410"/>
      <c r="G7" s="410"/>
      <c r="H7" s="410"/>
      <c r="I7" s="410"/>
      <c r="J7" s="410"/>
      <c r="K7" s="410"/>
      <c r="L7" s="427" t="s">
        <v>1290</v>
      </c>
      <c r="M7" s="427"/>
    </row>
    <row r="8" spans="1:13">
      <c r="A8" s="14"/>
      <c r="B8" s="94"/>
      <c r="C8" s="428" t="s">
        <v>790</v>
      </c>
      <c r="D8" s="428"/>
      <c r="E8" s="38"/>
      <c r="F8" s="429"/>
      <c r="G8" s="429"/>
      <c r="H8" s="38"/>
      <c r="I8" s="429"/>
      <c r="J8" s="429"/>
      <c r="K8" s="38"/>
      <c r="L8" s="428" t="s">
        <v>499</v>
      </c>
      <c r="M8" s="428"/>
    </row>
    <row r="9" spans="1:13">
      <c r="A9" s="14"/>
      <c r="B9" s="94"/>
      <c r="C9" s="428" t="s">
        <v>1291</v>
      </c>
      <c r="D9" s="428"/>
      <c r="E9" s="38"/>
      <c r="F9" s="428" t="s">
        <v>1292</v>
      </c>
      <c r="G9" s="428"/>
      <c r="H9" s="38"/>
      <c r="I9" s="428" t="s">
        <v>730</v>
      </c>
      <c r="J9" s="428"/>
      <c r="K9" s="38"/>
      <c r="L9" s="428" t="s">
        <v>1293</v>
      </c>
      <c r="M9" s="428"/>
    </row>
    <row r="10" spans="1:13" ht="15.75" thickBot="1">
      <c r="A10" s="14"/>
      <c r="B10" s="392" t="s">
        <v>313</v>
      </c>
      <c r="C10" s="430" t="s">
        <v>1294</v>
      </c>
      <c r="D10" s="430"/>
      <c r="E10" s="39"/>
      <c r="F10" s="430" t="s">
        <v>1295</v>
      </c>
      <c r="G10" s="430"/>
      <c r="H10" s="39"/>
      <c r="I10" s="430" t="s">
        <v>1295</v>
      </c>
      <c r="J10" s="430"/>
      <c r="K10" s="39"/>
      <c r="L10" s="430" t="s">
        <v>1296</v>
      </c>
      <c r="M10" s="430"/>
    </row>
    <row r="11" spans="1:13" ht="16.5" thickTop="1" thickBot="1">
      <c r="A11" s="14"/>
      <c r="B11" s="414" t="s">
        <v>867</v>
      </c>
      <c r="C11" s="415" t="s">
        <v>319</v>
      </c>
      <c r="D11" s="416" t="s">
        <v>1297</v>
      </c>
      <c r="E11" s="417"/>
      <c r="F11" s="415" t="s">
        <v>319</v>
      </c>
      <c r="G11" s="416" t="s">
        <v>1298</v>
      </c>
      <c r="H11" s="417"/>
      <c r="I11" s="415" t="s">
        <v>319</v>
      </c>
      <c r="J11" s="416" t="s">
        <v>1299</v>
      </c>
      <c r="K11" s="417"/>
      <c r="L11" s="415" t="s">
        <v>319</v>
      </c>
      <c r="M11" s="416" t="s">
        <v>1300</v>
      </c>
    </row>
    <row r="12" spans="1:13" ht="27" thickTop="1">
      <c r="A12" s="14"/>
      <c r="B12" s="418" t="s">
        <v>1301</v>
      </c>
      <c r="C12" s="273"/>
      <c r="D12" s="419" t="s">
        <v>1302</v>
      </c>
      <c r="E12" s="273"/>
      <c r="F12" s="273"/>
      <c r="G12" s="419">
        <v>-402</v>
      </c>
      <c r="H12" s="273"/>
      <c r="I12" s="273"/>
      <c r="J12" s="420">
        <v>-9122</v>
      </c>
      <c r="K12" s="273"/>
      <c r="L12" s="273"/>
      <c r="M12" s="420">
        <v>-9061</v>
      </c>
    </row>
    <row r="13" spans="1:13" ht="27" thickBot="1">
      <c r="A13" s="14"/>
      <c r="B13" s="101" t="s">
        <v>1303</v>
      </c>
      <c r="C13" s="133"/>
      <c r="D13" s="421" t="s">
        <v>320</v>
      </c>
      <c r="E13" s="133"/>
      <c r="F13" s="133"/>
      <c r="G13" s="64" t="s">
        <v>1304</v>
      </c>
      <c r="H13" s="133"/>
      <c r="I13" s="133"/>
      <c r="J13" s="64" t="s">
        <v>1305</v>
      </c>
      <c r="K13" s="133"/>
      <c r="L13" s="133"/>
      <c r="M13" s="64" t="s">
        <v>1306</v>
      </c>
    </row>
    <row r="14" spans="1:13" ht="16.5" thickTop="1" thickBot="1">
      <c r="A14" s="14"/>
      <c r="B14" s="422" t="s">
        <v>1307</v>
      </c>
      <c r="C14" s="423"/>
      <c r="D14" s="424" t="s">
        <v>1302</v>
      </c>
      <c r="E14" s="423"/>
      <c r="F14" s="423"/>
      <c r="G14" s="424">
        <v>-155</v>
      </c>
      <c r="H14" s="423"/>
      <c r="I14" s="423"/>
      <c r="J14" s="425">
        <v>-9061</v>
      </c>
      <c r="K14" s="423"/>
      <c r="L14" s="423"/>
      <c r="M14" s="425">
        <v>-8753</v>
      </c>
    </row>
    <row r="15" spans="1:13" ht="16.5" thickTop="1" thickBot="1">
      <c r="A15" s="14"/>
      <c r="B15" s="414" t="s">
        <v>871</v>
      </c>
      <c r="C15" s="415" t="s">
        <v>319</v>
      </c>
      <c r="D15" s="416" t="s">
        <v>1308</v>
      </c>
      <c r="E15" s="417"/>
      <c r="F15" s="415" t="s">
        <v>319</v>
      </c>
      <c r="G15" s="416">
        <v>-81</v>
      </c>
      <c r="H15" s="417"/>
      <c r="I15" s="415" t="s">
        <v>319</v>
      </c>
      <c r="J15" s="426">
        <v>-5947</v>
      </c>
      <c r="K15" s="417"/>
      <c r="L15" s="415" t="s">
        <v>319</v>
      </c>
      <c r="M15" s="416" t="s">
        <v>1309</v>
      </c>
    </row>
    <row r="16" spans="1:13" ht="27" thickTop="1">
      <c r="A16" s="14"/>
      <c r="B16" s="418" t="s">
        <v>1310</v>
      </c>
      <c r="C16" s="273"/>
      <c r="D16" s="420">
        <v>-4556</v>
      </c>
      <c r="E16" s="273"/>
      <c r="F16" s="273"/>
      <c r="G16" s="419" t="s">
        <v>1311</v>
      </c>
      <c r="H16" s="273"/>
      <c r="I16" s="273"/>
      <c r="J16" s="419" t="s">
        <v>1312</v>
      </c>
      <c r="K16" s="273"/>
      <c r="L16" s="273"/>
      <c r="M16" s="419" t="s">
        <v>1313</v>
      </c>
    </row>
    <row r="17" spans="1:13" ht="27" thickBot="1">
      <c r="A17" s="14"/>
      <c r="B17" s="101" t="s">
        <v>1314</v>
      </c>
      <c r="C17" s="133"/>
      <c r="D17" s="421" t="s">
        <v>320</v>
      </c>
      <c r="E17" s="133"/>
      <c r="F17" s="133"/>
      <c r="G17" s="64">
        <v>-441</v>
      </c>
      <c r="H17" s="133"/>
      <c r="I17" s="133"/>
      <c r="J17" s="64" t="s">
        <v>1315</v>
      </c>
      <c r="K17" s="133"/>
      <c r="L17" s="133"/>
      <c r="M17" s="64">
        <v>-48</v>
      </c>
    </row>
    <row r="18" spans="1:13" ht="16.5" thickTop="1" thickBot="1">
      <c r="A18" s="14"/>
      <c r="B18" s="422" t="s">
        <v>1316</v>
      </c>
      <c r="C18" s="423"/>
      <c r="D18" s="425">
        <v>-4556</v>
      </c>
      <c r="E18" s="423"/>
      <c r="F18" s="423"/>
      <c r="G18" s="424" t="s">
        <v>1317</v>
      </c>
      <c r="H18" s="423"/>
      <c r="I18" s="423"/>
      <c r="J18" s="424" t="s">
        <v>1318</v>
      </c>
      <c r="K18" s="423"/>
      <c r="L18" s="423"/>
      <c r="M18" s="424" t="s">
        <v>1319</v>
      </c>
    </row>
    <row r="19" spans="1:13" ht="16.5" thickTop="1" thickBot="1">
      <c r="A19" s="14"/>
      <c r="B19" s="414" t="s">
        <v>873</v>
      </c>
      <c r="C19" s="415" t="s">
        <v>319</v>
      </c>
      <c r="D19" s="416" t="s">
        <v>1320</v>
      </c>
      <c r="E19" s="417"/>
      <c r="F19" s="415" t="s">
        <v>319</v>
      </c>
      <c r="G19" s="416" t="s">
        <v>1321</v>
      </c>
      <c r="H19" s="417"/>
      <c r="I19" s="415" t="s">
        <v>319</v>
      </c>
      <c r="J19" s="416" t="s">
        <v>1322</v>
      </c>
      <c r="K19" s="417"/>
      <c r="L19" s="415" t="s">
        <v>319</v>
      </c>
      <c r="M19" s="416" t="s">
        <v>1323</v>
      </c>
    </row>
    <row r="20" spans="1:13" ht="15.75" thickTop="1">
      <c r="A20" s="14"/>
      <c r="B20" s="114"/>
      <c r="C20" s="114"/>
      <c r="D20" s="114"/>
      <c r="E20" s="114"/>
      <c r="F20" s="114"/>
      <c r="G20" s="114"/>
      <c r="H20" s="114"/>
      <c r="I20" s="114"/>
      <c r="J20" s="114"/>
      <c r="K20" s="114"/>
      <c r="L20" s="114"/>
      <c r="M20" s="114"/>
    </row>
    <row r="21" spans="1:13">
      <c r="A21" s="14"/>
      <c r="B21" s="36"/>
      <c r="C21" s="36"/>
      <c r="D21" s="36"/>
      <c r="E21" s="36"/>
      <c r="F21" s="36"/>
      <c r="G21" s="36"/>
      <c r="H21" s="36"/>
      <c r="I21" s="36"/>
      <c r="J21" s="36"/>
      <c r="K21" s="36"/>
      <c r="L21" s="36"/>
      <c r="M21" s="36"/>
    </row>
    <row r="22" spans="1:13" ht="15" customHeight="1">
      <c r="A22" s="14" t="s">
        <v>2215</v>
      </c>
      <c r="B22" s="13" t="s">
        <v>7</v>
      </c>
      <c r="C22" s="13"/>
      <c r="D22" s="13"/>
      <c r="E22" s="13"/>
      <c r="F22" s="13"/>
      <c r="G22" s="13"/>
      <c r="H22" s="13"/>
      <c r="I22" s="13"/>
      <c r="J22" s="13"/>
      <c r="K22" s="13"/>
      <c r="L22" s="13"/>
      <c r="M22" s="13"/>
    </row>
    <row r="23" spans="1:13" ht="15.75" thickBot="1">
      <c r="A23" s="14"/>
      <c r="B23" s="431"/>
      <c r="C23" s="39"/>
      <c r="D23" s="39"/>
      <c r="E23" s="39"/>
      <c r="F23" s="39"/>
    </row>
    <row r="24" spans="1:13" ht="15.75" thickTop="1">
      <c r="A24" s="14"/>
      <c r="B24" s="432"/>
      <c r="C24" s="410"/>
      <c r="D24" s="412" t="s">
        <v>1325</v>
      </c>
      <c r="E24" s="433"/>
      <c r="F24" s="412" t="s">
        <v>1326</v>
      </c>
    </row>
    <row r="25" spans="1:13">
      <c r="A25" s="14"/>
      <c r="B25" s="297"/>
      <c r="C25" s="38"/>
      <c r="D25" s="174" t="s">
        <v>1327</v>
      </c>
      <c r="E25" s="123"/>
      <c r="F25" s="174" t="s">
        <v>1328</v>
      </c>
    </row>
    <row r="26" spans="1:13" ht="15.75" thickBot="1">
      <c r="A26" s="14"/>
      <c r="B26" s="392" t="s">
        <v>313</v>
      </c>
      <c r="C26" s="39"/>
      <c r="D26" s="413" t="s">
        <v>1329</v>
      </c>
      <c r="E26" s="177"/>
      <c r="F26" s="413" t="s">
        <v>1330</v>
      </c>
    </row>
    <row r="27" spans="1:13" ht="27" thickTop="1">
      <c r="A27" s="14"/>
      <c r="B27" s="434" t="s">
        <v>1331</v>
      </c>
      <c r="C27" s="435" t="s">
        <v>319</v>
      </c>
      <c r="D27" s="436">
        <v>-670</v>
      </c>
      <c r="E27" s="437"/>
      <c r="F27" s="438" t="s">
        <v>1332</v>
      </c>
    </row>
    <row r="28" spans="1:13" ht="15.75" thickBot="1">
      <c r="A28" s="14"/>
      <c r="B28" s="24" t="s">
        <v>1333</v>
      </c>
      <c r="C28" s="38"/>
      <c r="D28" s="439" t="s">
        <v>1334</v>
      </c>
      <c r="E28" s="53"/>
      <c r="F28" s="174" t="s">
        <v>108</v>
      </c>
    </row>
    <row r="29" spans="1:13" ht="26.25">
      <c r="A29" s="14"/>
      <c r="B29" s="73" t="s">
        <v>1335</v>
      </c>
      <c r="C29" s="127"/>
      <c r="D29" s="72">
        <v>-441</v>
      </c>
      <c r="E29" s="52"/>
      <c r="F29" s="127"/>
    </row>
    <row r="30" spans="1:13">
      <c r="A30" s="14"/>
      <c r="B30" s="297"/>
      <c r="C30" s="38"/>
      <c r="D30" s="53"/>
      <c r="E30" s="53"/>
      <c r="F30" s="53"/>
    </row>
    <row r="31" spans="1:13" ht="26.25">
      <c r="A31" s="14"/>
      <c r="B31" s="73" t="s">
        <v>1336</v>
      </c>
      <c r="C31" s="127"/>
      <c r="D31" s="57" t="s">
        <v>1337</v>
      </c>
      <c r="E31" s="52"/>
      <c r="F31" s="440" t="s">
        <v>100</v>
      </c>
    </row>
    <row r="32" spans="1:13" ht="15.75" thickBot="1">
      <c r="A32" s="14"/>
      <c r="B32" s="24" t="s">
        <v>1338</v>
      </c>
      <c r="C32" s="38"/>
      <c r="D32" s="439" t="s">
        <v>567</v>
      </c>
      <c r="E32" s="53"/>
      <c r="F32" s="174" t="s">
        <v>100</v>
      </c>
    </row>
    <row r="33" spans="1:13" ht="26.25">
      <c r="A33" s="14"/>
      <c r="B33" s="73" t="s">
        <v>1339</v>
      </c>
      <c r="C33" s="127"/>
      <c r="D33" s="72" t="s">
        <v>1340</v>
      </c>
      <c r="E33" s="52"/>
      <c r="F33" s="52"/>
    </row>
    <row r="34" spans="1:13" ht="15.75" thickBot="1">
      <c r="A34" s="14"/>
      <c r="B34" s="24" t="s">
        <v>1341</v>
      </c>
      <c r="C34" s="38"/>
      <c r="D34" s="439">
        <v>-224</v>
      </c>
      <c r="E34" s="53"/>
      <c r="F34" s="174" t="s">
        <v>108</v>
      </c>
    </row>
    <row r="35" spans="1:13" ht="27" thickBot="1">
      <c r="A35" s="14"/>
      <c r="B35" s="73" t="s">
        <v>133</v>
      </c>
      <c r="C35" s="127"/>
      <c r="D35" s="441" t="s">
        <v>1315</v>
      </c>
      <c r="E35" s="52"/>
      <c r="F35" s="52"/>
    </row>
    <row r="36" spans="1:13" ht="27" thickBot="1">
      <c r="A36" s="14"/>
      <c r="B36" s="24" t="s">
        <v>1314</v>
      </c>
      <c r="C36" s="18" t="s">
        <v>319</v>
      </c>
      <c r="D36" s="194">
        <v>-48</v>
      </c>
      <c r="E36" s="53"/>
      <c r="F36" s="53"/>
    </row>
    <row r="37" spans="1:13" ht="15.75" thickTop="1">
      <c r="A37" s="14"/>
      <c r="B37" s="30"/>
      <c r="C37" s="30"/>
      <c r="D37" s="30"/>
      <c r="E37" s="30"/>
      <c r="F37" s="30"/>
      <c r="G37" s="30"/>
      <c r="H37" s="30"/>
      <c r="I37" s="30"/>
      <c r="J37" s="30"/>
      <c r="K37" s="30"/>
      <c r="L37" s="30"/>
      <c r="M37" s="30"/>
    </row>
    <row r="38" spans="1:13" ht="33.75">
      <c r="A38" s="14"/>
      <c r="B38" s="4"/>
      <c r="C38" s="442">
        <v>-1</v>
      </c>
      <c r="D38" s="4"/>
      <c r="E38" s="442" t="s">
        <v>1342</v>
      </c>
    </row>
    <row r="39" spans="1:13">
      <c r="A39" s="14"/>
      <c r="B39" s="486" t="s">
        <v>2216</v>
      </c>
      <c r="C39" s="486"/>
      <c r="D39" s="486"/>
      <c r="E39" s="486"/>
      <c r="F39" s="486"/>
      <c r="G39" s="486"/>
      <c r="H39" s="486"/>
      <c r="I39" s="486"/>
      <c r="J39" s="486"/>
      <c r="K39" s="486"/>
      <c r="L39" s="486"/>
      <c r="M39" s="486"/>
    </row>
    <row r="40" spans="1:13">
      <c r="A40" s="14"/>
      <c r="B40" s="36"/>
      <c r="C40" s="36"/>
      <c r="D40" s="36"/>
      <c r="E40" s="36"/>
      <c r="F40" s="36"/>
      <c r="G40" s="36"/>
      <c r="H40" s="36"/>
      <c r="I40" s="36"/>
      <c r="J40" s="36"/>
      <c r="K40" s="36"/>
      <c r="L40" s="36"/>
      <c r="M40" s="36"/>
    </row>
  </sheetData>
  <mergeCells count="26">
    <mergeCell ref="B20:M20"/>
    <mergeCell ref="B21:M21"/>
    <mergeCell ref="A22:A40"/>
    <mergeCell ref="B22:M22"/>
    <mergeCell ref="B37:M37"/>
    <mergeCell ref="B39:M39"/>
    <mergeCell ref="B40:M40"/>
    <mergeCell ref="C10:D10"/>
    <mergeCell ref="F10:G10"/>
    <mergeCell ref="I10:J10"/>
    <mergeCell ref="L10:M10"/>
    <mergeCell ref="A1:A2"/>
    <mergeCell ref="B1:M1"/>
    <mergeCell ref="B2:M2"/>
    <mergeCell ref="B3:M3"/>
    <mergeCell ref="A4:A21"/>
    <mergeCell ref="B4:M4"/>
    <mergeCell ref="L7:M7"/>
    <mergeCell ref="C8:D8"/>
    <mergeCell ref="F8:G8"/>
    <mergeCell ref="I8:J8"/>
    <mergeCell ref="L8:M8"/>
    <mergeCell ref="C9:D9"/>
    <mergeCell ref="F9:G9"/>
    <mergeCell ref="I9:J9"/>
    <mergeCell ref="L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cols>
    <col min="1" max="3" width="36.5703125" bestFit="1" customWidth="1"/>
    <col min="4" max="4" width="8.42578125" customWidth="1"/>
    <col min="5" max="5" width="10.42578125" customWidth="1"/>
    <col min="6" max="6" width="4.5703125" customWidth="1"/>
    <col min="7" max="7" width="23.7109375" customWidth="1"/>
    <col min="8" max="8" width="6.28515625" customWidth="1"/>
    <col min="9" max="9" width="8.5703125" customWidth="1"/>
    <col min="10" max="10" width="7.28515625" customWidth="1"/>
    <col min="11" max="11" width="9.42578125" customWidth="1"/>
    <col min="12" max="12" width="8.28515625" customWidth="1"/>
    <col min="13" max="13" width="4" customWidth="1"/>
    <col min="14" max="14" width="11.85546875" customWidth="1"/>
    <col min="15" max="15" width="5.28515625" bestFit="1" customWidth="1"/>
  </cols>
  <sheetData>
    <row r="1" spans="1:15" ht="15" customHeight="1">
      <c r="A1" s="9" t="s">
        <v>221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1581</v>
      </c>
      <c r="B3" s="13" t="s">
        <v>7</v>
      </c>
      <c r="C3" s="13"/>
      <c r="D3" s="13"/>
      <c r="E3" s="13"/>
      <c r="F3" s="13"/>
      <c r="G3" s="13"/>
      <c r="H3" s="13"/>
      <c r="I3" s="13"/>
      <c r="J3" s="13"/>
      <c r="K3" s="13"/>
      <c r="L3" s="13"/>
      <c r="M3" s="13"/>
      <c r="N3" s="13"/>
      <c r="O3" s="13"/>
    </row>
    <row r="4" spans="1:15" ht="15" customHeight="1">
      <c r="A4" s="14" t="s">
        <v>2218</v>
      </c>
      <c r="B4" s="13" t="s">
        <v>7</v>
      </c>
      <c r="C4" s="13"/>
      <c r="D4" s="13"/>
      <c r="E4" s="13"/>
      <c r="F4" s="13"/>
      <c r="G4" s="13"/>
      <c r="H4" s="13"/>
      <c r="I4" s="13"/>
      <c r="J4" s="13"/>
      <c r="K4" s="13"/>
      <c r="L4" s="13"/>
      <c r="M4" s="13"/>
      <c r="N4" s="13"/>
      <c r="O4" s="13"/>
    </row>
    <row r="5" spans="1:15">
      <c r="A5" s="14"/>
      <c r="B5" s="235"/>
      <c r="C5" s="234"/>
      <c r="D5" s="234"/>
      <c r="E5" s="234"/>
      <c r="F5" s="234"/>
      <c r="G5" s="234"/>
      <c r="H5" s="234"/>
      <c r="I5" s="234"/>
      <c r="J5" s="234"/>
      <c r="K5" s="234"/>
    </row>
    <row r="6" spans="1:15" ht="15.75" thickBot="1">
      <c r="A6" s="14"/>
      <c r="B6" s="237"/>
      <c r="C6" s="236"/>
      <c r="D6" s="236"/>
      <c r="E6" s="236"/>
      <c r="F6" s="236"/>
      <c r="G6" s="236"/>
      <c r="H6" s="334"/>
      <c r="I6" s="334"/>
      <c r="J6" s="236"/>
      <c r="K6" s="334"/>
    </row>
    <row r="7" spans="1:15" ht="16.5" thickTop="1" thickBot="1">
      <c r="A7" s="14"/>
      <c r="B7" s="312" t="s">
        <v>313</v>
      </c>
      <c r="C7" s="313"/>
      <c r="D7" s="171" t="s">
        <v>315</v>
      </c>
      <c r="E7" s="171"/>
      <c r="F7" s="66"/>
      <c r="G7" s="66"/>
      <c r="H7" s="120" t="s">
        <v>352</v>
      </c>
      <c r="I7" s="66"/>
      <c r="J7" s="66"/>
      <c r="K7" s="120" t="s">
        <v>353</v>
      </c>
    </row>
    <row r="8" spans="1:15" ht="15.75" thickTop="1">
      <c r="A8" s="14"/>
      <c r="B8" s="299" t="s">
        <v>1351</v>
      </c>
      <c r="C8" s="238"/>
      <c r="D8" s="238"/>
      <c r="E8" s="238"/>
      <c r="F8" s="238"/>
      <c r="G8" s="238"/>
      <c r="H8" s="238"/>
      <c r="I8" s="238"/>
      <c r="J8" s="238"/>
      <c r="K8" s="238"/>
    </row>
    <row r="9" spans="1:15">
      <c r="A9" s="14"/>
      <c r="B9" s="443" t="s">
        <v>1352</v>
      </c>
      <c r="C9" s="359"/>
      <c r="D9" s="444" t="s">
        <v>319</v>
      </c>
      <c r="E9" s="445" t="s">
        <v>1353</v>
      </c>
      <c r="F9" s="360"/>
      <c r="G9" s="339" t="s">
        <v>319</v>
      </c>
      <c r="H9" s="361" t="s">
        <v>1354</v>
      </c>
      <c r="I9" s="360"/>
      <c r="J9" s="339" t="s">
        <v>319</v>
      </c>
      <c r="K9" s="361" t="s">
        <v>1355</v>
      </c>
    </row>
    <row r="10" spans="1:15">
      <c r="A10" s="14"/>
      <c r="B10" s="446" t="s">
        <v>1356</v>
      </c>
      <c r="C10" s="234"/>
      <c r="D10" s="344"/>
      <c r="E10" s="447" t="s">
        <v>320</v>
      </c>
      <c r="F10" s="344"/>
      <c r="G10" s="234"/>
      <c r="H10" s="358" t="s">
        <v>1357</v>
      </c>
      <c r="I10" s="344"/>
      <c r="J10" s="234"/>
      <c r="K10" s="358" t="s">
        <v>1358</v>
      </c>
    </row>
    <row r="11" spans="1:15" ht="15.75" thickBot="1">
      <c r="A11" s="14"/>
      <c r="B11" s="448" t="s">
        <v>1359</v>
      </c>
      <c r="C11" s="296"/>
      <c r="D11" s="449"/>
      <c r="E11" s="450" t="s">
        <v>1360</v>
      </c>
      <c r="F11" s="449"/>
      <c r="G11" s="449"/>
      <c r="H11" s="451" t="s">
        <v>1361</v>
      </c>
      <c r="I11" s="449"/>
      <c r="J11" s="449"/>
      <c r="K11" s="451" t="s">
        <v>1362</v>
      </c>
    </row>
    <row r="12" spans="1:15" ht="16.5" thickTop="1" thickBot="1">
      <c r="A12" s="14"/>
      <c r="B12" s="452" t="s">
        <v>1363</v>
      </c>
      <c r="C12" s="313"/>
      <c r="D12" s="66"/>
      <c r="E12" s="118" t="s">
        <v>1364</v>
      </c>
      <c r="F12" s="66"/>
      <c r="G12" s="66"/>
      <c r="H12" s="120" t="s">
        <v>1365</v>
      </c>
      <c r="I12" s="66"/>
      <c r="J12" s="66"/>
      <c r="K12" s="120" t="s">
        <v>1366</v>
      </c>
    </row>
    <row r="13" spans="1:15" ht="16.5" thickTop="1" thickBot="1">
      <c r="A13" s="14"/>
      <c r="B13" s="453" t="s">
        <v>1367</v>
      </c>
      <c r="C13" s="454"/>
      <c r="D13" s="455"/>
      <c r="E13" s="456" t="s">
        <v>1368</v>
      </c>
      <c r="F13" s="455"/>
      <c r="G13" s="455"/>
      <c r="H13" s="457" t="s">
        <v>1369</v>
      </c>
      <c r="I13" s="455"/>
      <c r="J13" s="455"/>
      <c r="K13" s="457" t="s">
        <v>1370</v>
      </c>
    </row>
    <row r="14" spans="1:15" ht="25.5" thickTop="1" thickBot="1">
      <c r="A14" s="14"/>
      <c r="B14" s="458" t="s">
        <v>1371</v>
      </c>
      <c r="C14" s="459"/>
      <c r="D14" s="460" t="s">
        <v>319</v>
      </c>
      <c r="E14" s="461" t="s">
        <v>1372</v>
      </c>
      <c r="F14" s="462"/>
      <c r="G14" s="463" t="s">
        <v>319</v>
      </c>
      <c r="H14" s="464" t="s">
        <v>1373</v>
      </c>
      <c r="I14" s="462"/>
      <c r="J14" s="463" t="s">
        <v>319</v>
      </c>
      <c r="K14" s="464" t="s">
        <v>1374</v>
      </c>
    </row>
    <row r="15" spans="1:15" ht="15.75" thickTop="1">
      <c r="A15" s="14"/>
      <c r="B15" s="30"/>
      <c r="C15" s="30"/>
      <c r="D15" s="30"/>
      <c r="E15" s="30"/>
      <c r="F15" s="30"/>
      <c r="G15" s="30"/>
      <c r="H15" s="30"/>
      <c r="I15" s="30"/>
      <c r="J15" s="30"/>
      <c r="K15" s="30"/>
      <c r="L15" s="30"/>
      <c r="M15" s="30"/>
      <c r="N15" s="30"/>
      <c r="O15" s="30"/>
    </row>
    <row r="16" spans="1:15">
      <c r="A16" s="14"/>
      <c r="B16" s="36"/>
      <c r="C16" s="36"/>
      <c r="D16" s="36"/>
      <c r="E16" s="36"/>
      <c r="F16" s="36"/>
      <c r="G16" s="36"/>
      <c r="H16" s="36"/>
      <c r="I16" s="36"/>
      <c r="J16" s="36"/>
      <c r="K16" s="36"/>
      <c r="L16" s="36"/>
      <c r="M16" s="36"/>
      <c r="N16" s="36"/>
      <c r="O16" s="36"/>
    </row>
    <row r="17" spans="1:15" ht="15" customHeight="1">
      <c r="A17" s="14" t="s">
        <v>2219</v>
      </c>
      <c r="B17" s="13" t="s">
        <v>7</v>
      </c>
      <c r="C17" s="13"/>
      <c r="D17" s="13"/>
      <c r="E17" s="13"/>
      <c r="F17" s="13"/>
      <c r="G17" s="13"/>
      <c r="H17" s="13"/>
      <c r="I17" s="13"/>
      <c r="J17" s="13"/>
      <c r="K17" s="13"/>
      <c r="L17" s="13"/>
      <c r="M17" s="13"/>
      <c r="N17" s="13"/>
      <c r="O17" s="13"/>
    </row>
    <row r="18" spans="1:15">
      <c r="A18" s="14"/>
      <c r="B18" s="15"/>
      <c r="C18" s="38"/>
      <c r="D18" s="38"/>
      <c r="E18" s="38"/>
      <c r="F18" s="38"/>
      <c r="G18" s="38"/>
      <c r="H18" s="38"/>
      <c r="I18" s="38"/>
      <c r="J18" s="38"/>
    </row>
    <row r="19" spans="1:15" ht="15.75" thickBot="1">
      <c r="A19" s="14"/>
      <c r="B19" s="40"/>
      <c r="C19" s="39"/>
      <c r="D19" s="39"/>
      <c r="E19" s="39"/>
      <c r="F19" s="39"/>
      <c r="G19" s="39"/>
      <c r="H19" s="39"/>
      <c r="I19" s="39"/>
      <c r="J19" s="39"/>
    </row>
    <row r="20" spans="1:15" ht="16.5" thickTop="1" thickBot="1">
      <c r="A20" s="14"/>
      <c r="B20" s="116"/>
      <c r="C20" s="171" t="s">
        <v>315</v>
      </c>
      <c r="D20" s="171"/>
      <c r="E20" s="66"/>
      <c r="F20" s="172" t="s">
        <v>352</v>
      </c>
      <c r="G20" s="172"/>
      <c r="H20" s="66"/>
      <c r="I20" s="172" t="s">
        <v>353</v>
      </c>
      <c r="J20" s="172"/>
    </row>
    <row r="21" spans="1:15" ht="15.75" thickTop="1">
      <c r="A21" s="14"/>
      <c r="B21" s="286" t="s">
        <v>1427</v>
      </c>
      <c r="C21" s="70"/>
      <c r="D21" s="242" t="s">
        <v>1428</v>
      </c>
      <c r="E21" s="139"/>
      <c r="F21" s="70"/>
      <c r="G21" s="213" t="s">
        <v>1429</v>
      </c>
      <c r="H21" s="139"/>
      <c r="I21" s="70"/>
      <c r="J21" s="213" t="s">
        <v>1430</v>
      </c>
    </row>
    <row r="22" spans="1:15">
      <c r="A22" s="14"/>
      <c r="B22" s="37" t="s">
        <v>1431</v>
      </c>
      <c r="C22" s="53"/>
      <c r="D22" s="117" t="s">
        <v>1432</v>
      </c>
      <c r="E22" s="38"/>
      <c r="F22" s="53"/>
      <c r="G22" s="119" t="s">
        <v>1433</v>
      </c>
      <c r="H22" s="38"/>
      <c r="I22" s="53"/>
      <c r="J22" s="119" t="s">
        <v>1434</v>
      </c>
    </row>
    <row r="23" spans="1:15">
      <c r="A23" s="14"/>
      <c r="B23" s="274" t="s">
        <v>1435</v>
      </c>
      <c r="C23" s="52"/>
      <c r="D23" s="126" t="s">
        <v>1436</v>
      </c>
      <c r="E23" s="127"/>
      <c r="F23" s="52"/>
      <c r="G23" s="129" t="s">
        <v>1437</v>
      </c>
      <c r="H23" s="127"/>
      <c r="I23" s="52"/>
      <c r="J23" s="129" t="s">
        <v>1438</v>
      </c>
    </row>
    <row r="24" spans="1:15" ht="15.75" thickBot="1">
      <c r="A24" s="14"/>
      <c r="B24" s="469" t="s">
        <v>1439</v>
      </c>
      <c r="C24" s="157"/>
      <c r="D24" s="158" t="s">
        <v>1253</v>
      </c>
      <c r="E24" s="159"/>
      <c r="F24" s="157"/>
      <c r="G24" s="160" t="s">
        <v>1253</v>
      </c>
      <c r="H24" s="159"/>
      <c r="I24" s="157"/>
      <c r="J24" s="160" t="s">
        <v>1253</v>
      </c>
    </row>
    <row r="25" spans="1:15" ht="15.75" thickTop="1">
      <c r="A25" s="14"/>
      <c r="B25" s="30"/>
      <c r="C25" s="30"/>
      <c r="D25" s="30"/>
      <c r="E25" s="30"/>
      <c r="F25" s="30"/>
      <c r="G25" s="30"/>
      <c r="H25" s="30"/>
      <c r="I25" s="30"/>
      <c r="J25" s="30"/>
      <c r="K25" s="30"/>
      <c r="L25" s="30"/>
      <c r="M25" s="30"/>
      <c r="N25" s="30"/>
      <c r="O25" s="30"/>
    </row>
    <row r="26" spans="1:15">
      <c r="A26" s="14"/>
      <c r="B26" s="36"/>
      <c r="C26" s="36"/>
      <c r="D26" s="36"/>
      <c r="E26" s="36"/>
      <c r="F26" s="36"/>
      <c r="G26" s="36"/>
      <c r="H26" s="36"/>
      <c r="I26" s="36"/>
      <c r="J26" s="36"/>
      <c r="K26" s="36"/>
      <c r="L26" s="36"/>
      <c r="M26" s="36"/>
      <c r="N26" s="36"/>
      <c r="O26" s="36"/>
    </row>
    <row r="27" spans="1:15" ht="15" customHeight="1">
      <c r="A27" s="14" t="s">
        <v>2220</v>
      </c>
      <c r="B27" s="13" t="s">
        <v>7</v>
      </c>
      <c r="C27" s="13"/>
      <c r="D27" s="13"/>
      <c r="E27" s="13"/>
      <c r="F27" s="13"/>
      <c r="G27" s="13"/>
      <c r="H27" s="13"/>
      <c r="I27" s="13"/>
      <c r="J27" s="13"/>
      <c r="K27" s="13"/>
      <c r="L27" s="13"/>
      <c r="M27" s="13"/>
      <c r="N27" s="13"/>
      <c r="O27" s="13"/>
    </row>
    <row r="28" spans="1:15">
      <c r="A28" s="14"/>
      <c r="B28" s="235"/>
      <c r="C28" s="234"/>
      <c r="D28" s="234"/>
      <c r="E28" s="234"/>
      <c r="F28" s="234"/>
      <c r="G28" s="234"/>
      <c r="H28" s="234"/>
      <c r="I28" s="234"/>
      <c r="J28" s="234"/>
      <c r="K28" s="234"/>
      <c r="L28" s="234"/>
      <c r="M28" s="234"/>
      <c r="N28" s="234"/>
      <c r="O28" s="234"/>
    </row>
    <row r="29" spans="1:15" ht="15.75" thickBot="1">
      <c r="A29" s="14"/>
      <c r="B29" s="252"/>
      <c r="C29" s="236"/>
      <c r="D29" s="236"/>
      <c r="E29" s="236"/>
      <c r="F29" s="236"/>
      <c r="G29" s="236"/>
      <c r="H29" s="236"/>
      <c r="I29" s="236"/>
      <c r="J29" s="236"/>
      <c r="K29" s="236"/>
      <c r="L29" s="236"/>
      <c r="M29" s="236"/>
      <c r="N29" s="236"/>
      <c r="O29" s="236"/>
    </row>
    <row r="30" spans="1:15" ht="16.5" thickTop="1" thickBot="1">
      <c r="A30" s="14"/>
      <c r="B30" s="470"/>
      <c r="C30" s="343"/>
      <c r="D30" s="343"/>
      <c r="E30" s="477" t="s">
        <v>1442</v>
      </c>
      <c r="F30" s="477"/>
      <c r="G30" s="477"/>
      <c r="H30" s="477"/>
      <c r="I30" s="477"/>
      <c r="J30" s="477"/>
      <c r="K30" s="343"/>
      <c r="L30" s="477" t="s">
        <v>1443</v>
      </c>
      <c r="M30" s="477"/>
      <c r="N30" s="477"/>
      <c r="O30" s="477"/>
    </row>
    <row r="31" spans="1:15" ht="15.75" thickTop="1">
      <c r="A31" s="14"/>
      <c r="B31" s="37"/>
      <c r="C31" s="38"/>
      <c r="D31" s="38"/>
      <c r="E31" s="41"/>
      <c r="F31" s="41"/>
      <c r="G31" s="327" t="s">
        <v>1404</v>
      </c>
      <c r="H31" s="41"/>
      <c r="I31" s="330" t="s">
        <v>1404</v>
      </c>
      <c r="J31" s="330"/>
      <c r="K31" s="38"/>
      <c r="L31" s="50"/>
      <c r="M31" s="41"/>
      <c r="N31" s="330" t="s">
        <v>1404</v>
      </c>
      <c r="O31" s="330"/>
    </row>
    <row r="32" spans="1:15">
      <c r="A32" s="14"/>
      <c r="B32" s="37"/>
      <c r="C32" s="38"/>
      <c r="D32" s="38"/>
      <c r="E32" s="168" t="s">
        <v>1444</v>
      </c>
      <c r="F32" s="38"/>
      <c r="G32" s="168" t="s">
        <v>1445</v>
      </c>
      <c r="H32" s="38"/>
      <c r="I32" s="308" t="s">
        <v>1445</v>
      </c>
      <c r="J32" s="308"/>
      <c r="K32" s="38"/>
      <c r="L32" s="168" t="s">
        <v>1446</v>
      </c>
      <c r="M32" s="38"/>
      <c r="N32" s="308" t="s">
        <v>1445</v>
      </c>
      <c r="O32" s="308"/>
    </row>
    <row r="33" spans="1:15">
      <c r="A33" s="14"/>
      <c r="B33" s="37"/>
      <c r="C33" s="38"/>
      <c r="D33" s="38"/>
      <c r="E33" s="168" t="s">
        <v>1447</v>
      </c>
      <c r="F33" s="38"/>
      <c r="G33" s="168" t="s">
        <v>1448</v>
      </c>
      <c r="H33" s="38"/>
      <c r="I33" s="308" t="s">
        <v>1449</v>
      </c>
      <c r="J33" s="308"/>
      <c r="K33" s="38"/>
      <c r="L33" s="168" t="s">
        <v>1447</v>
      </c>
      <c r="M33" s="38"/>
      <c r="N33" s="308" t="s">
        <v>1449</v>
      </c>
      <c r="O33" s="308"/>
    </row>
    <row r="34" spans="1:15" ht="15.75" thickBot="1">
      <c r="A34" s="14"/>
      <c r="B34" s="281" t="s">
        <v>1450</v>
      </c>
      <c r="C34" s="39"/>
      <c r="D34" s="39"/>
      <c r="E34" s="105" t="s">
        <v>1451</v>
      </c>
      <c r="F34" s="39"/>
      <c r="G34" s="105" t="s">
        <v>1452</v>
      </c>
      <c r="H34" s="39"/>
      <c r="I34" s="309" t="s">
        <v>1453</v>
      </c>
      <c r="J34" s="309"/>
      <c r="K34" s="39"/>
      <c r="L34" s="105" t="s">
        <v>1451</v>
      </c>
      <c r="M34" s="39"/>
      <c r="N34" s="309" t="s">
        <v>1453</v>
      </c>
      <c r="O34" s="309"/>
    </row>
    <row r="35" spans="1:15" ht="15.75" thickTop="1">
      <c r="A35" s="14"/>
      <c r="B35" s="472" t="s">
        <v>1454</v>
      </c>
      <c r="C35" s="356"/>
      <c r="D35" s="356"/>
      <c r="E35" s="357" t="s">
        <v>1455</v>
      </c>
      <c r="F35" s="473"/>
      <c r="G35" s="357" t="s">
        <v>1209</v>
      </c>
      <c r="H35" s="473"/>
      <c r="I35" s="336" t="s">
        <v>319</v>
      </c>
      <c r="J35" s="357" t="s">
        <v>1456</v>
      </c>
      <c r="K35" s="473"/>
      <c r="L35" s="357" t="s">
        <v>1457</v>
      </c>
      <c r="M35" s="473"/>
      <c r="N35" s="336" t="s">
        <v>319</v>
      </c>
      <c r="O35" s="357" t="s">
        <v>1458</v>
      </c>
    </row>
    <row r="36" spans="1:15">
      <c r="A36" s="14"/>
      <c r="B36" s="254" t="s">
        <v>1459</v>
      </c>
      <c r="C36" s="234"/>
      <c r="D36" s="234"/>
      <c r="E36" s="358" t="s">
        <v>1460</v>
      </c>
      <c r="F36" s="344"/>
      <c r="G36" s="358" t="s">
        <v>1253</v>
      </c>
      <c r="H36" s="344"/>
      <c r="I36" s="344"/>
      <c r="J36" s="358" t="s">
        <v>1461</v>
      </c>
      <c r="K36" s="344"/>
      <c r="L36" s="358" t="s">
        <v>1462</v>
      </c>
      <c r="M36" s="344"/>
      <c r="N36" s="344"/>
      <c r="O36" s="358" t="s">
        <v>1463</v>
      </c>
    </row>
    <row r="37" spans="1:15">
      <c r="A37" s="14"/>
      <c r="B37" s="474" t="s">
        <v>1464</v>
      </c>
      <c r="C37" s="359"/>
      <c r="D37" s="359"/>
      <c r="E37" s="361" t="s">
        <v>1465</v>
      </c>
      <c r="F37" s="360"/>
      <c r="G37" s="361" t="s">
        <v>956</v>
      </c>
      <c r="H37" s="360"/>
      <c r="I37" s="360"/>
      <c r="J37" s="361" t="s">
        <v>1466</v>
      </c>
      <c r="K37" s="360"/>
      <c r="L37" s="361" t="s">
        <v>1467</v>
      </c>
      <c r="M37" s="360"/>
      <c r="N37" s="360"/>
      <c r="O37" s="361" t="s">
        <v>1468</v>
      </c>
    </row>
    <row r="38" spans="1:15">
      <c r="A38" s="14"/>
      <c r="B38" s="254" t="s">
        <v>1469</v>
      </c>
      <c r="C38" s="234"/>
      <c r="D38" s="234"/>
      <c r="E38" s="358" t="s">
        <v>1470</v>
      </c>
      <c r="F38" s="344"/>
      <c r="G38" s="358" t="s">
        <v>1471</v>
      </c>
      <c r="H38" s="344"/>
      <c r="I38" s="344"/>
      <c r="J38" s="358" t="s">
        <v>1472</v>
      </c>
      <c r="K38" s="344"/>
      <c r="L38" s="358" t="s">
        <v>1470</v>
      </c>
      <c r="M38" s="344"/>
      <c r="N38" s="344"/>
      <c r="O38" s="358" t="s">
        <v>1472</v>
      </c>
    </row>
    <row r="39" spans="1:15" ht="15.75" thickBot="1">
      <c r="A39" s="14"/>
      <c r="B39" s="475" t="s">
        <v>1473</v>
      </c>
      <c r="C39" s="296"/>
      <c r="D39" s="296"/>
      <c r="E39" s="451" t="s">
        <v>1474</v>
      </c>
      <c r="F39" s="449"/>
      <c r="G39" s="451" t="s">
        <v>956</v>
      </c>
      <c r="H39" s="449"/>
      <c r="I39" s="449"/>
      <c r="J39" s="451" t="s">
        <v>1475</v>
      </c>
      <c r="K39" s="449"/>
      <c r="L39" s="451" t="s">
        <v>1474</v>
      </c>
      <c r="M39" s="449"/>
      <c r="N39" s="449"/>
      <c r="O39" s="451" t="s">
        <v>1475</v>
      </c>
    </row>
    <row r="40" spans="1:15" ht="16.5" thickTop="1" thickBot="1">
      <c r="A40" s="14"/>
      <c r="B40" s="476"/>
      <c r="C40" s="459"/>
      <c r="D40" s="459"/>
      <c r="E40" s="464" t="s">
        <v>1476</v>
      </c>
      <c r="F40" s="462"/>
      <c r="G40" s="464" t="s">
        <v>956</v>
      </c>
      <c r="H40" s="462"/>
      <c r="I40" s="463" t="s">
        <v>319</v>
      </c>
      <c r="J40" s="464" t="s">
        <v>1477</v>
      </c>
      <c r="K40" s="462"/>
      <c r="L40" s="464" t="s">
        <v>1478</v>
      </c>
      <c r="M40" s="462"/>
      <c r="N40" s="463" t="s">
        <v>319</v>
      </c>
      <c r="O40" s="464" t="s">
        <v>1479</v>
      </c>
    </row>
    <row r="41" spans="1:15" ht="15.75" thickTop="1">
      <c r="A41" s="14"/>
      <c r="B41" s="114"/>
      <c r="C41" s="114"/>
      <c r="D41" s="114"/>
      <c r="E41" s="114"/>
      <c r="F41" s="114"/>
      <c r="G41" s="114"/>
      <c r="H41" s="114"/>
      <c r="I41" s="114"/>
      <c r="J41" s="114"/>
      <c r="K41" s="114"/>
      <c r="L41" s="114"/>
      <c r="M41" s="114"/>
      <c r="N41" s="114"/>
      <c r="O41" s="114"/>
    </row>
    <row r="42" spans="1:15">
      <c r="A42" s="14"/>
      <c r="B42" s="36"/>
      <c r="C42" s="36"/>
      <c r="D42" s="36"/>
      <c r="E42" s="36"/>
      <c r="F42" s="36"/>
      <c r="G42" s="36"/>
      <c r="H42" s="36"/>
      <c r="I42" s="36"/>
      <c r="J42" s="36"/>
      <c r="K42" s="36"/>
      <c r="L42" s="36"/>
      <c r="M42" s="36"/>
      <c r="N42" s="36"/>
      <c r="O42" s="36"/>
    </row>
    <row r="43" spans="1:15" ht="15" customHeight="1">
      <c r="A43" s="14" t="s">
        <v>2221</v>
      </c>
      <c r="B43" s="13" t="s">
        <v>7</v>
      </c>
      <c r="C43" s="13"/>
      <c r="D43" s="13"/>
      <c r="E43" s="13"/>
      <c r="F43" s="13"/>
      <c r="G43" s="13"/>
      <c r="H43" s="13"/>
      <c r="I43" s="13"/>
      <c r="J43" s="13"/>
      <c r="K43" s="13"/>
      <c r="L43" s="13"/>
      <c r="M43" s="13"/>
      <c r="N43" s="13"/>
      <c r="O43" s="13"/>
    </row>
    <row r="44" spans="1:15">
      <c r="A44" s="14"/>
      <c r="B44" s="15"/>
      <c r="C44" s="38"/>
      <c r="D44" s="38"/>
      <c r="E44" s="38"/>
      <c r="F44" s="38"/>
      <c r="G44" s="38"/>
      <c r="H44" s="38"/>
    </row>
    <row r="45" spans="1:15" ht="15.75" thickBot="1">
      <c r="A45" s="14"/>
      <c r="B45" s="95"/>
      <c r="C45" s="39"/>
      <c r="D45" s="39"/>
      <c r="E45" s="39"/>
      <c r="F45" s="39"/>
      <c r="G45" s="39"/>
      <c r="H45" s="39"/>
    </row>
    <row r="46" spans="1:15" ht="15.75" thickTop="1">
      <c r="A46" s="14"/>
      <c r="B46" s="207"/>
      <c r="C46" s="41"/>
      <c r="D46" s="41"/>
      <c r="E46" s="327" t="s">
        <v>1380</v>
      </c>
      <c r="F46" s="41"/>
      <c r="G46" s="330" t="s">
        <v>1381</v>
      </c>
      <c r="H46" s="330"/>
    </row>
    <row r="47" spans="1:15" ht="15.75" thickBot="1">
      <c r="A47" s="14"/>
      <c r="B47" s="95"/>
      <c r="C47" s="39"/>
      <c r="D47" s="309" t="s">
        <v>1451</v>
      </c>
      <c r="E47" s="309"/>
      <c r="F47" s="39"/>
      <c r="G47" s="309" t="s">
        <v>1482</v>
      </c>
      <c r="H47" s="309"/>
    </row>
    <row r="48" spans="1:15" ht="15.75" thickTop="1">
      <c r="A48" s="14"/>
      <c r="B48" s="286" t="s">
        <v>1483</v>
      </c>
      <c r="C48" s="139"/>
      <c r="D48" s="70"/>
      <c r="E48" s="213" t="s">
        <v>1484</v>
      </c>
      <c r="F48" s="70"/>
      <c r="G48" s="212" t="s">
        <v>319</v>
      </c>
      <c r="H48" s="213" t="s">
        <v>1485</v>
      </c>
    </row>
    <row r="49" spans="1:15">
      <c r="A49" s="14"/>
      <c r="B49" s="37" t="s">
        <v>1388</v>
      </c>
      <c r="C49" s="38"/>
      <c r="D49" s="53"/>
      <c r="E49" s="119" t="s">
        <v>1486</v>
      </c>
      <c r="F49" s="53"/>
      <c r="G49" s="53"/>
      <c r="H49" s="119" t="s">
        <v>1415</v>
      </c>
    </row>
    <row r="50" spans="1:15">
      <c r="A50" s="14"/>
      <c r="B50" s="274" t="s">
        <v>1487</v>
      </c>
      <c r="C50" s="127"/>
      <c r="D50" s="52"/>
      <c r="E50" s="244">
        <v>-474474</v>
      </c>
      <c r="F50" s="127"/>
      <c r="G50" s="52"/>
      <c r="H50" s="129" t="s">
        <v>1488</v>
      </c>
    </row>
    <row r="51" spans="1:15">
      <c r="A51" s="14"/>
      <c r="B51" s="37" t="s">
        <v>1393</v>
      </c>
      <c r="C51" s="38"/>
      <c r="D51" s="53"/>
      <c r="E51" s="141">
        <v>-62350</v>
      </c>
      <c r="F51" s="38"/>
      <c r="G51" s="53"/>
      <c r="H51" s="119" t="s">
        <v>1489</v>
      </c>
    </row>
    <row r="52" spans="1:15" ht="15.75" thickBot="1">
      <c r="A52" s="14"/>
      <c r="B52" s="287" t="s">
        <v>1490</v>
      </c>
      <c r="C52" s="133"/>
      <c r="D52" s="62"/>
      <c r="E52" s="134">
        <v>-5345</v>
      </c>
      <c r="F52" s="133"/>
      <c r="G52" s="62"/>
      <c r="H52" s="135" t="s">
        <v>1491</v>
      </c>
    </row>
    <row r="53" spans="1:15" ht="16.5" thickTop="1" thickBot="1">
      <c r="A53" s="14"/>
      <c r="B53" s="345" t="s">
        <v>1492</v>
      </c>
      <c r="C53" s="137"/>
      <c r="D53" s="66"/>
      <c r="E53" s="120" t="s">
        <v>1476</v>
      </c>
      <c r="F53" s="66"/>
      <c r="G53" s="218" t="s">
        <v>319</v>
      </c>
      <c r="H53" s="120" t="s">
        <v>1477</v>
      </c>
    </row>
    <row r="54" spans="1:15" ht="16.5" thickTop="1" thickBot="1">
      <c r="A54" s="14"/>
      <c r="B54" s="303" t="s">
        <v>1493</v>
      </c>
      <c r="C54" s="246"/>
      <c r="D54" s="109"/>
      <c r="E54" s="250" t="s">
        <v>1478</v>
      </c>
      <c r="F54" s="109"/>
      <c r="G54" s="249" t="s">
        <v>319</v>
      </c>
      <c r="H54" s="250" t="s">
        <v>1479</v>
      </c>
    </row>
    <row r="55" spans="1:15" ht="15.75" thickTop="1">
      <c r="A55" s="14"/>
      <c r="B55" s="30"/>
      <c r="C55" s="30"/>
      <c r="D55" s="30"/>
      <c r="E55" s="30"/>
      <c r="F55" s="30"/>
      <c r="G55" s="30"/>
      <c r="H55" s="30"/>
      <c r="I55" s="30"/>
      <c r="J55" s="30"/>
      <c r="K55" s="30"/>
      <c r="L55" s="30"/>
      <c r="M55" s="30"/>
      <c r="N55" s="30"/>
      <c r="O55" s="30"/>
    </row>
    <row r="56" spans="1:15">
      <c r="A56" s="14"/>
      <c r="B56" s="36"/>
      <c r="C56" s="36"/>
      <c r="D56" s="36"/>
      <c r="E56" s="36"/>
      <c r="F56" s="36"/>
      <c r="G56" s="36"/>
      <c r="H56" s="36"/>
      <c r="I56" s="36"/>
      <c r="J56" s="36"/>
      <c r="K56" s="36"/>
      <c r="L56" s="36"/>
      <c r="M56" s="36"/>
      <c r="N56" s="36"/>
      <c r="O56" s="36"/>
    </row>
    <row r="57" spans="1:15" ht="15" customHeight="1">
      <c r="A57" s="14" t="s">
        <v>2222</v>
      </c>
      <c r="B57" s="13" t="s">
        <v>7</v>
      </c>
      <c r="C57" s="13"/>
      <c r="D57" s="13"/>
      <c r="E57" s="13"/>
      <c r="F57" s="13"/>
      <c r="G57" s="13"/>
      <c r="H57" s="13"/>
      <c r="I57" s="13"/>
      <c r="J57" s="13"/>
      <c r="K57" s="13"/>
      <c r="L57" s="13"/>
      <c r="M57" s="13"/>
      <c r="N57" s="13"/>
      <c r="O57" s="13"/>
    </row>
    <row r="58" spans="1:15">
      <c r="A58" s="14"/>
      <c r="B58" s="15"/>
      <c r="C58" s="38"/>
      <c r="D58" s="38"/>
      <c r="E58" s="38"/>
      <c r="F58" s="38"/>
      <c r="G58" s="38"/>
      <c r="H58" s="38"/>
    </row>
    <row r="59" spans="1:15" ht="15.75" thickBot="1">
      <c r="A59" s="14"/>
      <c r="B59" s="95"/>
      <c r="C59" s="39"/>
      <c r="D59" s="39"/>
      <c r="E59" s="39"/>
      <c r="F59" s="39"/>
      <c r="G59" s="39"/>
      <c r="H59" s="39"/>
    </row>
    <row r="60" spans="1:15" ht="15.75" thickTop="1">
      <c r="A60" s="14"/>
      <c r="B60" s="207"/>
      <c r="C60" s="41"/>
      <c r="D60" s="330" t="s">
        <v>1380</v>
      </c>
      <c r="E60" s="330"/>
      <c r="F60" s="41"/>
      <c r="G60" s="330" t="s">
        <v>1381</v>
      </c>
      <c r="H60" s="330"/>
    </row>
    <row r="61" spans="1:15">
      <c r="A61" s="14"/>
      <c r="B61" s="305"/>
      <c r="C61" s="38"/>
      <c r="D61" s="308" t="s">
        <v>1382</v>
      </c>
      <c r="E61" s="308"/>
      <c r="F61" s="38"/>
      <c r="G61" s="308" t="s">
        <v>1383</v>
      </c>
      <c r="H61" s="308"/>
    </row>
    <row r="62" spans="1:15" ht="15.75" thickBot="1">
      <c r="A62" s="14"/>
      <c r="B62" s="95"/>
      <c r="C62" s="39"/>
      <c r="D62" s="309" t="s">
        <v>1451</v>
      </c>
      <c r="E62" s="309"/>
      <c r="F62" s="39"/>
      <c r="G62" s="309" t="s">
        <v>1188</v>
      </c>
      <c r="H62" s="309"/>
    </row>
    <row r="63" spans="1:15" ht="15.75" thickTop="1">
      <c r="A63" s="14"/>
      <c r="B63" s="286" t="s">
        <v>1385</v>
      </c>
      <c r="C63" s="139"/>
      <c r="D63" s="70"/>
      <c r="E63" s="213" t="s">
        <v>1497</v>
      </c>
      <c r="F63" s="70"/>
      <c r="G63" s="212" t="s">
        <v>319</v>
      </c>
      <c r="H63" s="213" t="s">
        <v>1498</v>
      </c>
    </row>
    <row r="64" spans="1:15">
      <c r="A64" s="14"/>
      <c r="B64" s="37" t="s">
        <v>1388</v>
      </c>
      <c r="C64" s="38"/>
      <c r="D64" s="53"/>
      <c r="E64" s="119" t="s">
        <v>1486</v>
      </c>
      <c r="F64" s="53"/>
      <c r="G64" s="53"/>
      <c r="H64" s="119" t="s">
        <v>1499</v>
      </c>
    </row>
    <row r="65" spans="1:15">
      <c r="A65" s="14"/>
      <c r="B65" s="274" t="s">
        <v>1391</v>
      </c>
      <c r="C65" s="127"/>
      <c r="D65" s="52"/>
      <c r="E65" s="244">
        <v>-71450</v>
      </c>
      <c r="F65" s="127"/>
      <c r="G65" s="52"/>
      <c r="H65" s="129" t="s">
        <v>1500</v>
      </c>
    </row>
    <row r="66" spans="1:15" ht="15.75" thickBot="1">
      <c r="A66" s="14"/>
      <c r="B66" s="281" t="s">
        <v>1393</v>
      </c>
      <c r="C66" s="39"/>
      <c r="D66" s="75"/>
      <c r="E66" s="319">
        <v>-34000</v>
      </c>
      <c r="F66" s="39"/>
      <c r="G66" s="75"/>
      <c r="H66" s="166" t="s">
        <v>1501</v>
      </c>
    </row>
    <row r="67" spans="1:15" ht="16.5" thickTop="1" thickBot="1">
      <c r="A67" s="14"/>
      <c r="B67" s="303" t="s">
        <v>1395</v>
      </c>
      <c r="C67" s="246"/>
      <c r="D67" s="109"/>
      <c r="E67" s="250" t="s">
        <v>1502</v>
      </c>
      <c r="F67" s="109"/>
      <c r="G67" s="249" t="s">
        <v>319</v>
      </c>
      <c r="H67" s="250" t="s">
        <v>1503</v>
      </c>
    </row>
    <row r="68" spans="1:15" ht="15.75" thickTop="1">
      <c r="A68" s="14"/>
      <c r="B68" s="30"/>
      <c r="C68" s="30"/>
      <c r="D68" s="30"/>
      <c r="E68" s="30"/>
      <c r="F68" s="30"/>
      <c r="G68" s="30"/>
      <c r="H68" s="30"/>
      <c r="I68" s="30"/>
      <c r="J68" s="30"/>
      <c r="K68" s="30"/>
      <c r="L68" s="30"/>
      <c r="M68" s="30"/>
      <c r="N68" s="30"/>
      <c r="O68" s="30"/>
    </row>
    <row r="69" spans="1:15">
      <c r="A69" s="14"/>
      <c r="B69" s="36"/>
      <c r="C69" s="36"/>
      <c r="D69" s="36"/>
      <c r="E69" s="36"/>
      <c r="F69" s="36"/>
      <c r="G69" s="36"/>
      <c r="H69" s="36"/>
      <c r="I69" s="36"/>
      <c r="J69" s="36"/>
      <c r="K69" s="36"/>
      <c r="L69" s="36"/>
      <c r="M69" s="36"/>
      <c r="N69" s="36"/>
      <c r="O69" s="36"/>
    </row>
    <row r="70" spans="1:15" ht="15" customHeight="1">
      <c r="A70" s="14" t="s">
        <v>2223</v>
      </c>
      <c r="B70" s="13" t="s">
        <v>7</v>
      </c>
      <c r="C70" s="13"/>
      <c r="D70" s="13"/>
      <c r="E70" s="13"/>
      <c r="F70" s="13"/>
      <c r="G70" s="13"/>
      <c r="H70" s="13"/>
      <c r="I70" s="13"/>
      <c r="J70" s="13"/>
      <c r="K70" s="13"/>
      <c r="L70" s="13"/>
      <c r="M70" s="13"/>
      <c r="N70" s="13"/>
      <c r="O70" s="13"/>
    </row>
    <row r="71" spans="1:15">
      <c r="A71" s="14"/>
      <c r="B71" s="15"/>
      <c r="C71" s="38"/>
      <c r="D71" s="38"/>
      <c r="E71" s="38"/>
      <c r="F71" s="38"/>
      <c r="G71" s="38"/>
      <c r="H71" s="38"/>
      <c r="I71" s="38"/>
      <c r="J71" s="38"/>
    </row>
    <row r="72" spans="1:15" ht="15.75" thickBot="1">
      <c r="A72" s="14"/>
      <c r="B72" s="40"/>
      <c r="C72" s="39"/>
      <c r="D72" s="39"/>
      <c r="E72" s="39"/>
      <c r="F72" s="39"/>
      <c r="G72" s="39"/>
      <c r="H72" s="39"/>
      <c r="I72" s="39"/>
      <c r="J72" s="39"/>
    </row>
    <row r="73" spans="1:15" ht="15.75" thickTop="1">
      <c r="A73" s="14"/>
      <c r="B73" s="207"/>
      <c r="C73" s="41"/>
      <c r="D73" s="41"/>
      <c r="E73" s="41"/>
      <c r="F73" s="330" t="s">
        <v>1380</v>
      </c>
      <c r="G73" s="330"/>
      <c r="H73" s="41"/>
      <c r="I73" s="330" t="s">
        <v>1381</v>
      </c>
      <c r="J73" s="330"/>
    </row>
    <row r="74" spans="1:15">
      <c r="A74" s="14"/>
      <c r="B74" s="305"/>
      <c r="C74" s="38"/>
      <c r="D74" s="38"/>
      <c r="E74" s="38"/>
      <c r="F74" s="308" t="s">
        <v>1382</v>
      </c>
      <c r="G74" s="308"/>
      <c r="H74" s="38"/>
      <c r="I74" s="308" t="s">
        <v>1383</v>
      </c>
      <c r="J74" s="308"/>
    </row>
    <row r="75" spans="1:15" ht="15.75" thickBot="1">
      <c r="A75" s="14"/>
      <c r="B75" s="95"/>
      <c r="C75" s="39"/>
      <c r="D75" s="39"/>
      <c r="E75" s="39"/>
      <c r="F75" s="309" t="s">
        <v>1384</v>
      </c>
      <c r="G75" s="309"/>
      <c r="H75" s="39"/>
      <c r="I75" s="309" t="s">
        <v>1188</v>
      </c>
      <c r="J75" s="309"/>
    </row>
    <row r="76" spans="1:15" ht="15.75" thickTop="1">
      <c r="A76" s="14"/>
      <c r="B76" s="138" t="s">
        <v>1385</v>
      </c>
      <c r="C76" s="70"/>
      <c r="D76" s="70"/>
      <c r="E76" s="139"/>
      <c r="F76" s="70"/>
      <c r="G76" s="213" t="s">
        <v>1386</v>
      </c>
      <c r="H76" s="139"/>
      <c r="I76" s="212" t="s">
        <v>319</v>
      </c>
      <c r="J76" s="213" t="s">
        <v>1387</v>
      </c>
    </row>
    <row r="77" spans="1:15">
      <c r="A77" s="14"/>
      <c r="B77" s="130" t="s">
        <v>1388</v>
      </c>
      <c r="C77" s="53"/>
      <c r="D77" s="53"/>
      <c r="E77" s="38"/>
      <c r="F77" s="53"/>
      <c r="G77" s="119" t="s">
        <v>1389</v>
      </c>
      <c r="H77" s="38"/>
      <c r="I77" s="53"/>
      <c r="J77" s="119" t="s">
        <v>1390</v>
      </c>
    </row>
    <row r="78" spans="1:15">
      <c r="A78" s="14"/>
      <c r="B78" s="124" t="s">
        <v>1391</v>
      </c>
      <c r="C78" s="52"/>
      <c r="D78" s="52"/>
      <c r="E78" s="127"/>
      <c r="F78" s="52"/>
      <c r="G78" s="244">
        <v>-658712</v>
      </c>
      <c r="H78" s="127"/>
      <c r="I78" s="52"/>
      <c r="J78" s="129" t="s">
        <v>1392</v>
      </c>
    </row>
    <row r="79" spans="1:15" ht="15.75" thickBot="1">
      <c r="A79" s="14"/>
      <c r="B79" s="164" t="s">
        <v>1393</v>
      </c>
      <c r="C79" s="75"/>
      <c r="D79" s="75"/>
      <c r="E79" s="39"/>
      <c r="F79" s="75"/>
      <c r="G79" s="319">
        <v>-163250</v>
      </c>
      <c r="H79" s="39"/>
      <c r="I79" s="75"/>
      <c r="J79" s="166" t="s">
        <v>1394</v>
      </c>
    </row>
    <row r="80" spans="1:15" ht="16.5" thickTop="1" thickBot="1">
      <c r="A80" s="14"/>
      <c r="B80" s="245" t="s">
        <v>1395</v>
      </c>
      <c r="C80" s="109"/>
      <c r="D80" s="109"/>
      <c r="E80" s="246"/>
      <c r="F80" s="109"/>
      <c r="G80" s="250" t="s">
        <v>1396</v>
      </c>
      <c r="H80" s="246"/>
      <c r="I80" s="249" t="s">
        <v>319</v>
      </c>
      <c r="J80" s="250" t="s">
        <v>1397</v>
      </c>
    </row>
    <row r="81" spans="1:15" ht="15.75" thickTop="1">
      <c r="A81" s="14"/>
      <c r="B81" s="30"/>
      <c r="C81" s="30"/>
      <c r="D81" s="30"/>
      <c r="E81" s="30"/>
      <c r="F81" s="30"/>
      <c r="G81" s="30"/>
      <c r="H81" s="30"/>
      <c r="I81" s="30"/>
      <c r="J81" s="30"/>
      <c r="K81" s="30"/>
      <c r="L81" s="30"/>
      <c r="M81" s="30"/>
      <c r="N81" s="30"/>
      <c r="O81" s="30"/>
    </row>
    <row r="82" spans="1:15">
      <c r="A82" s="14"/>
      <c r="B82" s="36"/>
      <c r="C82" s="36"/>
      <c r="D82" s="36"/>
      <c r="E82" s="36"/>
      <c r="F82" s="36"/>
      <c r="G82" s="36"/>
      <c r="H82" s="36"/>
      <c r="I82" s="36"/>
      <c r="J82" s="36"/>
      <c r="K82" s="36"/>
      <c r="L82" s="36"/>
      <c r="M82" s="36"/>
      <c r="N82" s="36"/>
      <c r="O82" s="36"/>
    </row>
    <row r="83" spans="1:15" ht="15" customHeight="1">
      <c r="A83" s="14" t="s">
        <v>2224</v>
      </c>
      <c r="B83" s="13" t="s">
        <v>7</v>
      </c>
      <c r="C83" s="13"/>
      <c r="D83" s="13"/>
      <c r="E83" s="13"/>
      <c r="F83" s="13"/>
      <c r="G83" s="13"/>
      <c r="H83" s="13"/>
      <c r="I83" s="13"/>
      <c r="J83" s="13"/>
      <c r="K83" s="13"/>
      <c r="L83" s="13"/>
      <c r="M83" s="13"/>
      <c r="N83" s="13"/>
      <c r="O83" s="13"/>
    </row>
    <row r="84" spans="1:15">
      <c r="A84" s="14"/>
      <c r="B84" s="15"/>
      <c r="C84" s="127"/>
      <c r="D84" s="127"/>
      <c r="E84" s="127"/>
      <c r="F84" s="127"/>
      <c r="G84" s="127"/>
      <c r="H84" s="127"/>
      <c r="I84" s="127"/>
      <c r="J84" s="127"/>
      <c r="K84" s="127"/>
      <c r="L84" s="127"/>
      <c r="M84" s="127"/>
      <c r="N84" s="127"/>
      <c r="O84" s="127"/>
    </row>
    <row r="85" spans="1:15" ht="15.75" thickBot="1">
      <c r="A85" s="14"/>
      <c r="B85" s="94"/>
      <c r="C85" s="236"/>
      <c r="D85" s="236"/>
      <c r="E85" s="236"/>
      <c r="F85" s="236"/>
      <c r="G85" s="236"/>
      <c r="H85" s="236"/>
      <c r="I85" s="236"/>
      <c r="J85" s="236"/>
      <c r="K85" s="236"/>
      <c r="L85" s="236"/>
      <c r="M85" s="484"/>
      <c r="N85" s="484"/>
      <c r="O85" s="236"/>
    </row>
    <row r="86" spans="1:15" ht="16.5" thickTop="1" thickBot="1">
      <c r="A86" s="14"/>
      <c r="B86" s="94"/>
      <c r="C86" s="238"/>
      <c r="D86" s="343"/>
      <c r="E86" s="477" t="s">
        <v>1442</v>
      </c>
      <c r="F86" s="477"/>
      <c r="G86" s="477"/>
      <c r="H86" s="477"/>
      <c r="I86" s="477"/>
      <c r="J86" s="343"/>
      <c r="K86" s="471" t="s">
        <v>1508</v>
      </c>
      <c r="L86" s="478"/>
      <c r="M86" s="477" t="s">
        <v>1509</v>
      </c>
      <c r="N86" s="477"/>
      <c r="O86" s="313"/>
    </row>
    <row r="87" spans="1:15" ht="15.75" thickTop="1">
      <c r="A87" s="14"/>
      <c r="B87" s="94"/>
      <c r="C87" s="38"/>
      <c r="D87" s="38"/>
      <c r="E87" s="327" t="s">
        <v>1510</v>
      </c>
      <c r="F87" s="41"/>
      <c r="G87" s="327" t="s">
        <v>1510</v>
      </c>
      <c r="H87" s="41"/>
      <c r="I87" s="327" t="s">
        <v>190</v>
      </c>
      <c r="J87" s="38"/>
      <c r="K87" s="327" t="s">
        <v>190</v>
      </c>
      <c r="L87" s="38"/>
      <c r="M87" s="330" t="s">
        <v>1381</v>
      </c>
      <c r="N87" s="330"/>
      <c r="O87" s="41"/>
    </row>
    <row r="88" spans="1:15">
      <c r="A88" s="14"/>
      <c r="B88" s="94"/>
      <c r="C88" s="38"/>
      <c r="D88" s="38"/>
      <c r="E88" s="168" t="s">
        <v>1511</v>
      </c>
      <c r="F88" s="38"/>
      <c r="G88" s="168" t="s">
        <v>1512</v>
      </c>
      <c r="H88" s="38"/>
      <c r="I88" s="168" t="s">
        <v>1444</v>
      </c>
      <c r="J88" s="38"/>
      <c r="K88" s="168" t="s">
        <v>1444</v>
      </c>
      <c r="L88" s="38"/>
      <c r="M88" s="308" t="s">
        <v>1383</v>
      </c>
      <c r="N88" s="308"/>
      <c r="O88" s="38"/>
    </row>
    <row r="89" spans="1:15" ht="15.75" thickBot="1">
      <c r="A89" s="14"/>
      <c r="B89" s="94"/>
      <c r="C89" s="39"/>
      <c r="D89" s="39"/>
      <c r="E89" s="105" t="s">
        <v>1513</v>
      </c>
      <c r="F89" s="39"/>
      <c r="G89" s="105" t="s">
        <v>1513</v>
      </c>
      <c r="H89" s="39"/>
      <c r="I89" s="105" t="s">
        <v>1514</v>
      </c>
      <c r="J89" s="39"/>
      <c r="K89" s="105" t="s">
        <v>1514</v>
      </c>
      <c r="L89" s="39"/>
      <c r="M89" s="309" t="s">
        <v>1188</v>
      </c>
      <c r="N89" s="309"/>
      <c r="O89" s="39"/>
    </row>
    <row r="90" spans="1:15" ht="15.75" thickTop="1">
      <c r="A90" s="14"/>
      <c r="B90" s="94"/>
      <c r="C90" s="479">
        <v>41307</v>
      </c>
      <c r="D90" s="139"/>
      <c r="E90" s="213" t="s">
        <v>1515</v>
      </c>
      <c r="F90" s="70"/>
      <c r="G90" s="213" t="s">
        <v>1516</v>
      </c>
      <c r="H90" s="70"/>
      <c r="I90" s="213" t="s">
        <v>1517</v>
      </c>
      <c r="J90" s="70"/>
      <c r="K90" s="213" t="s">
        <v>1518</v>
      </c>
      <c r="L90" s="70"/>
      <c r="M90" s="212" t="s">
        <v>319</v>
      </c>
      <c r="N90" s="213" t="s">
        <v>1519</v>
      </c>
      <c r="O90" s="70"/>
    </row>
    <row r="91" spans="1:15">
      <c r="A91" s="14"/>
      <c r="B91" s="94"/>
      <c r="C91" s="37" t="s">
        <v>1520</v>
      </c>
      <c r="D91" s="234"/>
      <c r="E91" s="119" t="s">
        <v>1521</v>
      </c>
      <c r="F91" s="53"/>
      <c r="G91" s="119" t="s">
        <v>1522</v>
      </c>
      <c r="H91" s="53"/>
      <c r="I91" s="119" t="s">
        <v>1523</v>
      </c>
      <c r="J91" s="53"/>
      <c r="K91" s="119" t="s">
        <v>1524</v>
      </c>
      <c r="L91" s="53"/>
      <c r="M91" s="53"/>
      <c r="N91" s="119" t="s">
        <v>1525</v>
      </c>
      <c r="O91" s="344"/>
    </row>
    <row r="92" spans="1:15">
      <c r="A92" s="14"/>
      <c r="B92" s="94"/>
      <c r="C92" s="274" t="s">
        <v>1391</v>
      </c>
      <c r="D92" s="359"/>
      <c r="E92" s="129" t="s">
        <v>1526</v>
      </c>
      <c r="F92" s="52"/>
      <c r="G92" s="244">
        <v>-67565</v>
      </c>
      <c r="H92" s="52"/>
      <c r="I92" s="128" t="s">
        <v>320</v>
      </c>
      <c r="J92" s="52"/>
      <c r="K92" s="129" t="s">
        <v>1527</v>
      </c>
      <c r="L92" s="52"/>
      <c r="M92" s="52"/>
      <c r="N92" s="129" t="s">
        <v>1528</v>
      </c>
      <c r="O92" s="360"/>
    </row>
    <row r="93" spans="1:15" ht="15.75" thickBot="1">
      <c r="A93" s="14"/>
      <c r="B93" s="94"/>
      <c r="C93" s="281" t="s">
        <v>1529</v>
      </c>
      <c r="D93" s="236"/>
      <c r="E93" s="319">
        <v>-9905</v>
      </c>
      <c r="F93" s="75"/>
      <c r="G93" s="105" t="s">
        <v>320</v>
      </c>
      <c r="H93" s="75"/>
      <c r="I93" s="319">
        <v>-9905</v>
      </c>
      <c r="J93" s="75"/>
      <c r="K93" s="319">
        <v>-9905</v>
      </c>
      <c r="L93" s="39"/>
      <c r="M93" s="75"/>
      <c r="N93" s="166" t="s">
        <v>1530</v>
      </c>
      <c r="O93" s="334"/>
    </row>
    <row r="94" spans="1:15" ht="16.5" thickTop="1" thickBot="1">
      <c r="A94" s="14"/>
      <c r="B94" s="94"/>
      <c r="C94" s="480">
        <v>41671</v>
      </c>
      <c r="D94" s="364"/>
      <c r="E94" s="250" t="s">
        <v>1531</v>
      </c>
      <c r="F94" s="109"/>
      <c r="G94" s="250" t="s">
        <v>1532</v>
      </c>
      <c r="H94" s="109"/>
      <c r="I94" s="250" t="s">
        <v>1533</v>
      </c>
      <c r="J94" s="109"/>
      <c r="K94" s="250" t="s">
        <v>1534</v>
      </c>
      <c r="L94" s="109"/>
      <c r="M94" s="249" t="s">
        <v>319</v>
      </c>
      <c r="N94" s="250" t="s">
        <v>1525</v>
      </c>
      <c r="O94" s="109"/>
    </row>
    <row r="95" spans="1:15" ht="15.75" thickTop="1">
      <c r="A95" s="14"/>
      <c r="B95" s="481">
        <v>-1</v>
      </c>
      <c r="C95" s="485" t="s">
        <v>1535</v>
      </c>
      <c r="D95" s="485"/>
      <c r="E95" s="485"/>
      <c r="F95" s="485"/>
      <c r="G95" s="485"/>
      <c r="H95" s="485"/>
      <c r="I95" s="485"/>
      <c r="J95" s="485"/>
      <c r="K95" s="485"/>
      <c r="L95" s="485"/>
      <c r="M95" s="485"/>
      <c r="N95" s="485"/>
      <c r="O95" s="483"/>
    </row>
    <row r="96" spans="1:15">
      <c r="A96" s="14"/>
      <c r="B96" s="481">
        <v>-2</v>
      </c>
      <c r="C96" s="486" t="s">
        <v>1536</v>
      </c>
      <c r="D96" s="486"/>
      <c r="E96" s="486"/>
      <c r="F96" s="486"/>
      <c r="G96" s="486"/>
      <c r="H96" s="486"/>
      <c r="I96" s="486"/>
      <c r="J96" s="486"/>
      <c r="K96" s="486"/>
      <c r="L96" s="486"/>
      <c r="M96" s="486"/>
      <c r="N96" s="486"/>
      <c r="O96" s="234"/>
    </row>
    <row r="97" spans="1:15">
      <c r="A97" s="14"/>
      <c r="B97" s="30"/>
      <c r="C97" s="30"/>
      <c r="D97" s="30"/>
      <c r="E97" s="30"/>
      <c r="F97" s="30"/>
      <c r="G97" s="30"/>
      <c r="H97" s="30"/>
      <c r="I97" s="30"/>
      <c r="J97" s="30"/>
      <c r="K97" s="30"/>
      <c r="L97" s="30"/>
      <c r="M97" s="30"/>
      <c r="N97" s="30"/>
      <c r="O97" s="30"/>
    </row>
    <row r="98" spans="1:15">
      <c r="A98" s="14"/>
      <c r="B98" s="36"/>
      <c r="C98" s="36"/>
      <c r="D98" s="36"/>
      <c r="E98" s="36"/>
      <c r="F98" s="36"/>
      <c r="G98" s="36"/>
      <c r="H98" s="36"/>
      <c r="I98" s="36"/>
      <c r="J98" s="36"/>
      <c r="K98" s="36"/>
      <c r="L98" s="36"/>
      <c r="M98" s="36"/>
      <c r="N98" s="36"/>
      <c r="O98" s="36"/>
    </row>
    <row r="99" spans="1:15" ht="15" customHeight="1">
      <c r="A99" s="14" t="s">
        <v>2225</v>
      </c>
      <c r="B99" s="13" t="s">
        <v>7</v>
      </c>
      <c r="C99" s="13"/>
      <c r="D99" s="13"/>
      <c r="E99" s="13"/>
      <c r="F99" s="13"/>
      <c r="G99" s="13"/>
      <c r="H99" s="13"/>
      <c r="I99" s="13"/>
      <c r="J99" s="13"/>
      <c r="K99" s="13"/>
      <c r="L99" s="13"/>
      <c r="M99" s="13"/>
      <c r="N99" s="13"/>
      <c r="O99" s="13"/>
    </row>
    <row r="100" spans="1:15">
      <c r="A100" s="14"/>
      <c r="B100" s="15"/>
      <c r="C100" s="234"/>
      <c r="D100" s="234"/>
      <c r="E100" s="234"/>
      <c r="F100" s="234"/>
      <c r="G100" s="234"/>
      <c r="H100" s="234"/>
      <c r="I100" s="234"/>
      <c r="J100" s="234"/>
      <c r="K100" s="234"/>
      <c r="L100" s="234"/>
    </row>
    <row r="101" spans="1:15" ht="15.75" thickBot="1">
      <c r="A101" s="14"/>
      <c r="B101" s="94"/>
      <c r="C101" s="236"/>
      <c r="D101" s="236"/>
      <c r="E101" s="236"/>
      <c r="F101" s="236"/>
      <c r="G101" s="236"/>
      <c r="H101" s="236"/>
      <c r="I101" s="236"/>
      <c r="J101" s="236"/>
      <c r="K101" s="236"/>
      <c r="L101" s="236"/>
    </row>
    <row r="102" spans="1:15" ht="16.5" thickTop="1" thickBot="1">
      <c r="A102" s="14"/>
      <c r="B102" s="94"/>
      <c r="C102" s="116" t="s">
        <v>1538</v>
      </c>
      <c r="D102" s="171" t="s">
        <v>315</v>
      </c>
      <c r="E102" s="171"/>
      <c r="F102" s="66"/>
      <c r="G102" s="172" t="s">
        <v>352</v>
      </c>
      <c r="H102" s="172"/>
      <c r="I102" s="66"/>
      <c r="J102" s="172" t="s">
        <v>353</v>
      </c>
      <c r="K102" s="172"/>
      <c r="L102" s="137"/>
    </row>
    <row r="103" spans="1:15" ht="25.5" thickTop="1">
      <c r="A103" s="14"/>
      <c r="B103" s="94"/>
      <c r="C103" s="286" t="s">
        <v>1539</v>
      </c>
      <c r="D103" s="241" t="s">
        <v>319</v>
      </c>
      <c r="E103" s="242" t="s">
        <v>1540</v>
      </c>
      <c r="F103" s="70"/>
      <c r="G103" s="212" t="s">
        <v>319</v>
      </c>
      <c r="H103" s="213" t="s">
        <v>1394</v>
      </c>
      <c r="I103" s="70"/>
      <c r="J103" s="212" t="s">
        <v>319</v>
      </c>
      <c r="K103" s="213" t="s">
        <v>1541</v>
      </c>
      <c r="L103" s="356"/>
    </row>
    <row r="104" spans="1:15">
      <c r="A104" s="14"/>
      <c r="B104" s="94"/>
      <c r="C104" s="37" t="s">
        <v>1542</v>
      </c>
      <c r="D104" s="53"/>
      <c r="E104" s="117" t="s">
        <v>1543</v>
      </c>
      <c r="F104" s="53"/>
      <c r="G104" s="53"/>
      <c r="H104" s="119" t="s">
        <v>1544</v>
      </c>
      <c r="I104" s="53"/>
      <c r="J104" s="53"/>
      <c r="K104" s="119" t="s">
        <v>1545</v>
      </c>
      <c r="L104" s="234"/>
    </row>
    <row r="105" spans="1:15" ht="15.75" thickBot="1">
      <c r="A105" s="14"/>
      <c r="B105" s="94"/>
      <c r="C105" s="292" t="s">
        <v>1546</v>
      </c>
      <c r="D105" s="259"/>
      <c r="E105" s="147" t="s">
        <v>1547</v>
      </c>
      <c r="F105" s="259"/>
      <c r="G105" s="259"/>
      <c r="H105" s="150" t="s">
        <v>1548</v>
      </c>
      <c r="I105" s="259"/>
      <c r="J105" s="259"/>
      <c r="K105" s="150" t="s">
        <v>1549</v>
      </c>
      <c r="L105" s="487"/>
    </row>
    <row r="106" spans="1:15" ht="15.75" thickTop="1">
      <c r="A106" s="14"/>
      <c r="B106" s="488">
        <v>-1</v>
      </c>
      <c r="C106" s="489" t="s">
        <v>1550</v>
      </c>
      <c r="D106" s="489"/>
      <c r="E106" s="489"/>
      <c r="F106" s="489"/>
      <c r="G106" s="489"/>
      <c r="H106" s="489"/>
      <c r="I106" s="489"/>
      <c r="J106" s="489"/>
      <c r="K106" s="489"/>
      <c r="L106" s="489"/>
    </row>
    <row r="107" spans="1:15">
      <c r="A107" s="14"/>
      <c r="B107" s="30"/>
      <c r="C107" s="30"/>
      <c r="D107" s="30"/>
      <c r="E107" s="30"/>
      <c r="F107" s="30"/>
      <c r="G107" s="30"/>
      <c r="H107" s="30"/>
      <c r="I107" s="30"/>
      <c r="J107" s="30"/>
      <c r="K107" s="30"/>
      <c r="L107" s="30"/>
      <c r="M107" s="30"/>
      <c r="N107" s="30"/>
      <c r="O107" s="30"/>
    </row>
    <row r="108" spans="1:15">
      <c r="A108" s="14"/>
      <c r="B108" s="36"/>
      <c r="C108" s="36"/>
      <c r="D108" s="36"/>
      <c r="E108" s="36"/>
      <c r="F108" s="36"/>
      <c r="G108" s="36"/>
      <c r="H108" s="36"/>
      <c r="I108" s="36"/>
      <c r="J108" s="36"/>
      <c r="K108" s="36"/>
      <c r="L108" s="36"/>
      <c r="M108" s="36"/>
      <c r="N108" s="36"/>
      <c r="O108" s="36"/>
    </row>
    <row r="109" spans="1:15" ht="15" customHeight="1">
      <c r="A109" s="14" t="s">
        <v>2226</v>
      </c>
      <c r="B109" s="13" t="s">
        <v>7</v>
      </c>
      <c r="C109" s="13"/>
      <c r="D109" s="13"/>
      <c r="E109" s="13"/>
      <c r="F109" s="13"/>
      <c r="G109" s="13"/>
      <c r="H109" s="13"/>
      <c r="I109" s="13"/>
      <c r="J109" s="13"/>
      <c r="K109" s="13"/>
      <c r="L109" s="13"/>
      <c r="M109" s="13"/>
      <c r="N109" s="13"/>
      <c r="O109" s="13"/>
    </row>
    <row r="110" spans="1:15">
      <c r="A110" s="14"/>
      <c r="B110" s="235"/>
      <c r="C110" s="234"/>
      <c r="D110" s="234"/>
      <c r="E110" s="234"/>
      <c r="F110" s="234"/>
      <c r="G110" s="234"/>
      <c r="H110" s="234"/>
      <c r="I110" s="234"/>
      <c r="J110" s="234"/>
    </row>
    <row r="111" spans="1:15" ht="15.75" thickBot="1">
      <c r="A111" s="14"/>
      <c r="B111" s="252"/>
      <c r="C111" s="236"/>
      <c r="D111" s="236"/>
      <c r="E111" s="236"/>
      <c r="F111" s="236"/>
      <c r="G111" s="236"/>
      <c r="H111" s="236"/>
      <c r="I111" s="236"/>
      <c r="J111" s="236"/>
    </row>
    <row r="112" spans="1:15" ht="16.5" thickTop="1" thickBot="1">
      <c r="A112" s="14"/>
      <c r="B112" s="116" t="s">
        <v>313</v>
      </c>
      <c r="C112" s="171" t="s">
        <v>315</v>
      </c>
      <c r="D112" s="171"/>
      <c r="E112" s="66"/>
      <c r="F112" s="172" t="s">
        <v>352</v>
      </c>
      <c r="G112" s="172"/>
      <c r="H112" s="66"/>
      <c r="I112" s="172" t="s">
        <v>353</v>
      </c>
      <c r="J112" s="172"/>
    </row>
    <row r="113" spans="1:15" ht="15.75" thickTop="1">
      <c r="A113" s="14"/>
      <c r="B113" s="286" t="s">
        <v>1552</v>
      </c>
      <c r="C113" s="241" t="s">
        <v>319</v>
      </c>
      <c r="D113" s="242" t="s">
        <v>1553</v>
      </c>
      <c r="E113" s="70"/>
      <c r="F113" s="212" t="s">
        <v>319</v>
      </c>
      <c r="G113" s="213" t="s">
        <v>1554</v>
      </c>
      <c r="H113" s="70"/>
      <c r="I113" s="70"/>
      <c r="J113" s="213" t="s">
        <v>1555</v>
      </c>
    </row>
    <row r="114" spans="1:15" ht="15.75" thickBot="1">
      <c r="A114" s="14"/>
      <c r="B114" s="281" t="s">
        <v>1556</v>
      </c>
      <c r="C114" s="75"/>
      <c r="D114" s="316">
        <v>-1267</v>
      </c>
      <c r="E114" s="39"/>
      <c r="F114" s="75"/>
      <c r="G114" s="319">
        <v>-1077</v>
      </c>
      <c r="H114" s="39"/>
      <c r="I114" s="75"/>
      <c r="J114" s="166">
        <v>-62</v>
      </c>
    </row>
    <row r="115" spans="1:15" ht="16.5" thickTop="1" thickBot="1">
      <c r="A115" s="14"/>
      <c r="B115" s="303" t="s">
        <v>1557</v>
      </c>
      <c r="C115" s="247" t="s">
        <v>319</v>
      </c>
      <c r="D115" s="248" t="s">
        <v>1558</v>
      </c>
      <c r="E115" s="109"/>
      <c r="F115" s="249" t="s">
        <v>319</v>
      </c>
      <c r="G115" s="250" t="s">
        <v>1559</v>
      </c>
      <c r="H115" s="109"/>
      <c r="I115" s="249" t="s">
        <v>319</v>
      </c>
      <c r="J115" s="250" t="s">
        <v>1560</v>
      </c>
    </row>
    <row r="116" spans="1:15" ht="15.75" thickTop="1">
      <c r="A116" s="14"/>
      <c r="B116" s="30"/>
      <c r="C116" s="30"/>
      <c r="D116" s="30"/>
      <c r="E116" s="30"/>
      <c r="F116" s="30"/>
      <c r="G116" s="30"/>
      <c r="H116" s="30"/>
      <c r="I116" s="30"/>
      <c r="J116" s="30"/>
      <c r="K116" s="30"/>
      <c r="L116" s="30"/>
      <c r="M116" s="30"/>
      <c r="N116" s="30"/>
      <c r="O116" s="30"/>
    </row>
    <row r="117" spans="1:15">
      <c r="A117" s="14"/>
      <c r="B117" s="36"/>
      <c r="C117" s="36"/>
      <c r="D117" s="36"/>
      <c r="E117" s="36"/>
      <c r="F117" s="36"/>
      <c r="G117" s="36"/>
      <c r="H117" s="36"/>
      <c r="I117" s="36"/>
      <c r="J117" s="36"/>
      <c r="K117" s="36"/>
      <c r="L117" s="36"/>
      <c r="M117" s="36"/>
      <c r="N117" s="36"/>
      <c r="O117" s="36"/>
    </row>
    <row r="118" spans="1:15" ht="15" customHeight="1">
      <c r="A118" s="14" t="s">
        <v>2227</v>
      </c>
      <c r="B118" s="13" t="s">
        <v>7</v>
      </c>
      <c r="C118" s="13"/>
      <c r="D118" s="13"/>
      <c r="E118" s="13"/>
      <c r="F118" s="13"/>
      <c r="G118" s="13"/>
      <c r="H118" s="13"/>
      <c r="I118" s="13"/>
      <c r="J118" s="13"/>
      <c r="K118" s="13"/>
      <c r="L118" s="13"/>
      <c r="M118" s="13"/>
      <c r="N118" s="13"/>
      <c r="O118" s="13"/>
    </row>
    <row r="119" spans="1:15">
      <c r="A119" s="14"/>
      <c r="B119" s="15"/>
      <c r="C119" s="38"/>
      <c r="D119" s="38"/>
      <c r="E119" s="38"/>
      <c r="F119" s="38"/>
      <c r="G119" s="38"/>
      <c r="H119" s="38"/>
      <c r="I119" s="38"/>
      <c r="J119" s="38"/>
    </row>
    <row r="120" spans="1:15" ht="15.75" thickBot="1">
      <c r="A120" s="14"/>
      <c r="B120" s="95"/>
      <c r="C120" s="39"/>
      <c r="D120" s="39"/>
      <c r="E120" s="75"/>
      <c r="F120" s="39"/>
      <c r="G120" s="39"/>
      <c r="H120" s="75"/>
      <c r="I120" s="39"/>
      <c r="J120" s="39"/>
    </row>
    <row r="121" spans="1:15" ht="15.75" thickTop="1">
      <c r="A121" s="14"/>
      <c r="B121" s="207"/>
      <c r="C121" s="330" t="s">
        <v>1380</v>
      </c>
      <c r="D121" s="330"/>
      <c r="E121" s="41"/>
      <c r="F121" s="330" t="s">
        <v>1380</v>
      </c>
      <c r="G121" s="330"/>
      <c r="H121" s="41"/>
      <c r="I121" s="330" t="s">
        <v>1404</v>
      </c>
      <c r="J121" s="330"/>
    </row>
    <row r="122" spans="1:15">
      <c r="A122" s="14"/>
      <c r="B122" s="305"/>
      <c r="C122" s="308" t="s">
        <v>1405</v>
      </c>
      <c r="D122" s="308"/>
      <c r="E122" s="38"/>
      <c r="F122" s="308" t="s">
        <v>1406</v>
      </c>
      <c r="G122" s="308"/>
      <c r="H122" s="38"/>
      <c r="I122" s="308" t="s">
        <v>1407</v>
      </c>
      <c r="J122" s="308"/>
    </row>
    <row r="123" spans="1:15" ht="15.75" thickBot="1">
      <c r="A123" s="14"/>
      <c r="B123" s="95"/>
      <c r="C123" s="309" t="s">
        <v>1408</v>
      </c>
      <c r="D123" s="309"/>
      <c r="E123" s="39"/>
      <c r="F123" s="309" t="s">
        <v>1409</v>
      </c>
      <c r="G123" s="309"/>
      <c r="H123" s="39"/>
      <c r="I123" s="309" t="s">
        <v>1188</v>
      </c>
      <c r="J123" s="309"/>
    </row>
    <row r="124" spans="1:15" ht="15.75" thickTop="1">
      <c r="A124" s="14"/>
      <c r="B124" s="465" t="s">
        <v>1385</v>
      </c>
      <c r="C124" s="70"/>
      <c r="D124" s="213" t="s">
        <v>1410</v>
      </c>
      <c r="E124" s="139"/>
      <c r="F124" s="70"/>
      <c r="G124" s="213" t="s">
        <v>1411</v>
      </c>
      <c r="H124" s="139"/>
      <c r="I124" s="212" t="s">
        <v>319</v>
      </c>
      <c r="J124" s="213" t="s">
        <v>1412</v>
      </c>
    </row>
    <row r="125" spans="1:15">
      <c r="A125" s="14"/>
      <c r="B125" s="18" t="s">
        <v>1388</v>
      </c>
      <c r="C125" s="53"/>
      <c r="D125" s="119" t="s">
        <v>1413</v>
      </c>
      <c r="E125" s="38"/>
      <c r="F125" s="53"/>
      <c r="G125" s="119" t="s">
        <v>1414</v>
      </c>
      <c r="H125" s="38"/>
      <c r="I125" s="53"/>
      <c r="J125" s="119" t="s">
        <v>1415</v>
      </c>
    </row>
    <row r="126" spans="1:15">
      <c r="A126" s="14"/>
      <c r="B126" s="466" t="s">
        <v>1416</v>
      </c>
      <c r="C126" s="52"/>
      <c r="D126" s="244">
        <v>-117250</v>
      </c>
      <c r="E126" s="127"/>
      <c r="F126" s="52"/>
      <c r="G126" s="244">
        <v>-175875</v>
      </c>
      <c r="H126" s="127"/>
      <c r="I126" s="52"/>
      <c r="J126" s="129" t="s">
        <v>1417</v>
      </c>
    </row>
    <row r="127" spans="1:15">
      <c r="A127" s="14"/>
      <c r="B127" s="18" t="s">
        <v>1418</v>
      </c>
      <c r="C127" s="53"/>
      <c r="D127" s="168" t="s">
        <v>320</v>
      </c>
      <c r="E127" s="38"/>
      <c r="F127" s="53"/>
      <c r="G127" s="168" t="s">
        <v>320</v>
      </c>
      <c r="H127" s="38"/>
      <c r="I127" s="53"/>
      <c r="J127" s="168" t="s">
        <v>320</v>
      </c>
    </row>
    <row r="128" spans="1:15" ht="15.75" thickBot="1">
      <c r="A128" s="14"/>
      <c r="B128" s="467" t="s">
        <v>1393</v>
      </c>
      <c r="C128" s="62"/>
      <c r="D128" s="134">
        <v>-10775</v>
      </c>
      <c r="E128" s="133"/>
      <c r="F128" s="62"/>
      <c r="G128" s="134">
        <v>-18050</v>
      </c>
      <c r="H128" s="133"/>
      <c r="I128" s="62"/>
      <c r="J128" s="135" t="s">
        <v>1419</v>
      </c>
    </row>
    <row r="129" spans="1:15" ht="16.5" thickTop="1" thickBot="1">
      <c r="A129" s="14"/>
      <c r="B129" s="468" t="s">
        <v>1395</v>
      </c>
      <c r="C129" s="270"/>
      <c r="D129" s="289" t="s">
        <v>1420</v>
      </c>
      <c r="E129" s="267"/>
      <c r="F129" s="270"/>
      <c r="G129" s="289" t="s">
        <v>1421</v>
      </c>
      <c r="H129" s="267"/>
      <c r="I129" s="268" t="s">
        <v>319</v>
      </c>
      <c r="J129" s="289" t="s">
        <v>1422</v>
      </c>
    </row>
    <row r="130" spans="1:15" ht="15.75" thickTop="1">
      <c r="A130" s="14"/>
      <c r="B130" s="30"/>
      <c r="C130" s="30"/>
      <c r="D130" s="30"/>
      <c r="E130" s="30"/>
      <c r="F130" s="30"/>
      <c r="G130" s="30"/>
      <c r="H130" s="30"/>
      <c r="I130" s="30"/>
      <c r="J130" s="30"/>
      <c r="K130" s="30"/>
      <c r="L130" s="30"/>
      <c r="M130" s="30"/>
      <c r="N130" s="30"/>
      <c r="O130" s="30"/>
    </row>
    <row r="131" spans="1:15">
      <c r="A131" s="14"/>
      <c r="B131" s="36"/>
      <c r="C131" s="36"/>
      <c r="D131" s="36"/>
      <c r="E131" s="36"/>
      <c r="F131" s="36"/>
      <c r="G131" s="36"/>
      <c r="H131" s="36"/>
      <c r="I131" s="36"/>
      <c r="J131" s="36"/>
      <c r="K131" s="36"/>
      <c r="L131" s="36"/>
      <c r="M131" s="36"/>
      <c r="N131" s="36"/>
      <c r="O131" s="36"/>
    </row>
  </sheetData>
  <mergeCells count="97">
    <mergeCell ref="A118:A131"/>
    <mergeCell ref="B118:O118"/>
    <mergeCell ref="B130:O130"/>
    <mergeCell ref="B131:O131"/>
    <mergeCell ref="A99:A108"/>
    <mergeCell ref="B99:O99"/>
    <mergeCell ref="B107:O107"/>
    <mergeCell ref="B108:O108"/>
    <mergeCell ref="A109:A117"/>
    <mergeCell ref="B109:O109"/>
    <mergeCell ref="B116:O116"/>
    <mergeCell ref="B117:O117"/>
    <mergeCell ref="A70:A82"/>
    <mergeCell ref="B70:O70"/>
    <mergeCell ref="B81:O81"/>
    <mergeCell ref="B82:O82"/>
    <mergeCell ref="A83:A98"/>
    <mergeCell ref="B83:O83"/>
    <mergeCell ref="B97:O97"/>
    <mergeCell ref="B98:O98"/>
    <mergeCell ref="A43:A56"/>
    <mergeCell ref="B43:O43"/>
    <mergeCell ref="B55:O55"/>
    <mergeCell ref="B56:O56"/>
    <mergeCell ref="A57:A69"/>
    <mergeCell ref="B57:O57"/>
    <mergeCell ref="B68:O68"/>
    <mergeCell ref="B69:O69"/>
    <mergeCell ref="A17:A26"/>
    <mergeCell ref="B17:O17"/>
    <mergeCell ref="B25:O25"/>
    <mergeCell ref="B26:O26"/>
    <mergeCell ref="A27:A42"/>
    <mergeCell ref="B27:O27"/>
    <mergeCell ref="B41:O41"/>
    <mergeCell ref="B42:O42"/>
    <mergeCell ref="A1:A2"/>
    <mergeCell ref="B1:O1"/>
    <mergeCell ref="B2:O2"/>
    <mergeCell ref="B3:O3"/>
    <mergeCell ref="A4:A16"/>
    <mergeCell ref="B4:O4"/>
    <mergeCell ref="B15:O15"/>
    <mergeCell ref="B16:O16"/>
    <mergeCell ref="C122:D122"/>
    <mergeCell ref="F122:G122"/>
    <mergeCell ref="I122:J122"/>
    <mergeCell ref="C123:D123"/>
    <mergeCell ref="F123:G123"/>
    <mergeCell ref="I123:J123"/>
    <mergeCell ref="C106:L106"/>
    <mergeCell ref="C112:D112"/>
    <mergeCell ref="F112:G112"/>
    <mergeCell ref="I112:J112"/>
    <mergeCell ref="C121:D121"/>
    <mergeCell ref="F121:G121"/>
    <mergeCell ref="I121:J121"/>
    <mergeCell ref="M87:N87"/>
    <mergeCell ref="M88:N88"/>
    <mergeCell ref="M89:N89"/>
    <mergeCell ref="C95:N95"/>
    <mergeCell ref="C96:N96"/>
    <mergeCell ref="D102:E102"/>
    <mergeCell ref="G102:H102"/>
    <mergeCell ref="J102:K102"/>
    <mergeCell ref="F74:G74"/>
    <mergeCell ref="I74:J74"/>
    <mergeCell ref="F75:G75"/>
    <mergeCell ref="I75:J75"/>
    <mergeCell ref="M85:N85"/>
    <mergeCell ref="E86:I86"/>
    <mergeCell ref="M86:N86"/>
    <mergeCell ref="D61:E61"/>
    <mergeCell ref="G61:H61"/>
    <mergeCell ref="D62:E62"/>
    <mergeCell ref="G62:H62"/>
    <mergeCell ref="F73:G73"/>
    <mergeCell ref="I73:J73"/>
    <mergeCell ref="I34:J34"/>
    <mergeCell ref="N34:O34"/>
    <mergeCell ref="G46:H46"/>
    <mergeCell ref="D47:E47"/>
    <mergeCell ref="G47:H47"/>
    <mergeCell ref="D60:E60"/>
    <mergeCell ref="G60:H60"/>
    <mergeCell ref="I31:J31"/>
    <mergeCell ref="N31:O31"/>
    <mergeCell ref="I32:J32"/>
    <mergeCell ref="N32:O32"/>
    <mergeCell ref="I33:J33"/>
    <mergeCell ref="N33:O33"/>
    <mergeCell ref="D7:E7"/>
    <mergeCell ref="C20:D20"/>
    <mergeCell ref="F20:G20"/>
    <mergeCell ref="I20:J20"/>
    <mergeCell ref="E30:J30"/>
    <mergeCell ref="L30:O3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4"/>
  <sheetViews>
    <sheetView showGridLines="0" workbookViewId="0"/>
  </sheetViews>
  <sheetFormatPr defaultRowHeight="15"/>
  <cols>
    <col min="1" max="2" width="36.5703125" bestFit="1" customWidth="1"/>
    <col min="3" max="3" width="1.85546875" bestFit="1" customWidth="1"/>
    <col min="4" max="4" width="8.42578125" bestFit="1" customWidth="1"/>
    <col min="6" max="6" width="1.85546875" bestFit="1" customWidth="1"/>
    <col min="7" max="7" width="8.7109375" bestFit="1" customWidth="1"/>
    <col min="8" max="9" width="1.85546875" bestFit="1" customWidth="1"/>
    <col min="10" max="10" width="8.7109375" bestFit="1" customWidth="1"/>
    <col min="11" max="11" width="2.7109375" bestFit="1" customWidth="1"/>
    <col min="12" max="12" width="1.85546875" bestFit="1" customWidth="1"/>
    <col min="13" max="13" width="9.5703125" bestFit="1" customWidth="1"/>
    <col min="15" max="15" width="1.85546875" bestFit="1" customWidth="1"/>
    <col min="16" max="16" width="8.42578125" bestFit="1" customWidth="1"/>
  </cols>
  <sheetData>
    <row r="1" spans="1:16" ht="15" customHeight="1">
      <c r="A1" s="9" t="s">
        <v>222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581</v>
      </c>
      <c r="B3" s="13" t="s">
        <v>7</v>
      </c>
      <c r="C3" s="13"/>
      <c r="D3" s="13"/>
      <c r="E3" s="13"/>
      <c r="F3" s="13"/>
      <c r="G3" s="13"/>
      <c r="H3" s="13"/>
      <c r="I3" s="13"/>
      <c r="J3" s="13"/>
      <c r="K3" s="13"/>
      <c r="L3" s="13"/>
      <c r="M3" s="13"/>
      <c r="N3" s="13"/>
      <c r="O3" s="13"/>
      <c r="P3" s="13"/>
    </row>
    <row r="4" spans="1:16" ht="15" customHeight="1">
      <c r="A4" s="14" t="s">
        <v>2229</v>
      </c>
      <c r="B4" s="13" t="s">
        <v>7</v>
      </c>
      <c r="C4" s="13"/>
      <c r="D4" s="13"/>
      <c r="E4" s="13"/>
      <c r="F4" s="13"/>
      <c r="G4" s="13"/>
      <c r="H4" s="13"/>
      <c r="I4" s="13"/>
      <c r="J4" s="13"/>
      <c r="K4" s="13"/>
      <c r="L4" s="13"/>
      <c r="M4" s="13"/>
      <c r="N4" s="13"/>
      <c r="O4" s="13"/>
      <c r="P4" s="13"/>
    </row>
    <row r="5" spans="1:16" ht="15.75" thickBot="1">
      <c r="A5" s="14"/>
      <c r="B5" s="15"/>
      <c r="C5" s="38"/>
      <c r="D5" s="38"/>
      <c r="E5" s="38"/>
      <c r="F5" s="38"/>
      <c r="G5" s="38"/>
      <c r="H5" s="38"/>
      <c r="I5" s="38"/>
      <c r="J5" s="38"/>
      <c r="K5" s="38"/>
      <c r="L5" s="38"/>
      <c r="M5" s="38"/>
      <c r="N5" s="38"/>
      <c r="O5" s="38"/>
      <c r="P5" s="38"/>
    </row>
    <row r="6" spans="1:16">
      <c r="A6" s="14"/>
      <c r="B6" s="349"/>
      <c r="C6" s="50"/>
      <c r="D6" s="41"/>
      <c r="E6" s="41"/>
      <c r="F6" s="50"/>
      <c r="G6" s="41"/>
      <c r="H6" s="41"/>
      <c r="I6" s="50"/>
      <c r="J6" s="41"/>
      <c r="K6" s="41"/>
      <c r="L6" s="50"/>
      <c r="M6" s="41"/>
      <c r="N6" s="41"/>
      <c r="O6" s="50"/>
      <c r="P6" s="41"/>
    </row>
    <row r="7" spans="1:16">
      <c r="A7" s="14"/>
      <c r="B7" s="499" t="s">
        <v>1585</v>
      </c>
      <c r="C7" s="499"/>
      <c r="D7" s="499"/>
      <c r="E7" s="499"/>
      <c r="F7" s="499"/>
      <c r="G7" s="499"/>
      <c r="H7" s="499"/>
      <c r="I7" s="499"/>
      <c r="J7" s="499"/>
      <c r="K7" s="499"/>
      <c r="L7" s="499"/>
      <c r="M7" s="499"/>
      <c r="N7" s="499"/>
      <c r="O7" s="499"/>
      <c r="P7" s="499"/>
    </row>
    <row r="8" spans="1:16" ht="15.75" thickBot="1">
      <c r="A8" s="14"/>
      <c r="B8" s="496" t="s">
        <v>1586</v>
      </c>
      <c r="C8" s="75"/>
      <c r="D8" s="39"/>
      <c r="E8" s="39"/>
      <c r="F8" s="75"/>
      <c r="G8" s="39"/>
      <c r="H8" s="39"/>
      <c r="I8" s="75"/>
      <c r="J8" s="39"/>
      <c r="K8" s="39"/>
      <c r="L8" s="75"/>
      <c r="M8" s="39"/>
      <c r="N8" s="39"/>
      <c r="O8" s="75"/>
      <c r="P8" s="39"/>
    </row>
    <row r="9" spans="1:16" ht="15.75" thickTop="1">
      <c r="A9" s="14"/>
      <c r="B9" s="41"/>
      <c r="C9" s="50"/>
      <c r="D9" s="41"/>
      <c r="E9" s="41"/>
      <c r="F9" s="50"/>
      <c r="G9" s="41"/>
      <c r="H9" s="41"/>
      <c r="I9" s="50"/>
      <c r="J9" s="327" t="s">
        <v>1587</v>
      </c>
      <c r="K9" s="41"/>
      <c r="L9" s="50"/>
      <c r="M9" s="41"/>
      <c r="N9" s="41"/>
      <c r="O9" s="50"/>
      <c r="P9" s="41"/>
    </row>
    <row r="10" spans="1:16" ht="15.75" thickBot="1">
      <c r="A10" s="14"/>
      <c r="B10" s="95" t="s">
        <v>313</v>
      </c>
      <c r="C10" s="75"/>
      <c r="D10" s="105" t="s">
        <v>1588</v>
      </c>
      <c r="E10" s="75"/>
      <c r="F10" s="75"/>
      <c r="G10" s="105" t="s">
        <v>1589</v>
      </c>
      <c r="H10" s="75"/>
      <c r="I10" s="75"/>
      <c r="J10" s="105" t="s">
        <v>1589</v>
      </c>
      <c r="K10" s="75"/>
      <c r="L10" s="75"/>
      <c r="M10" s="105" t="s">
        <v>1590</v>
      </c>
      <c r="N10" s="75"/>
      <c r="O10" s="75"/>
      <c r="P10" s="105" t="s">
        <v>190</v>
      </c>
    </row>
    <row r="11" spans="1:16" ht="15.75" thickTop="1">
      <c r="A11" s="14"/>
      <c r="B11" s="264" t="s">
        <v>1591</v>
      </c>
      <c r="C11" s="50"/>
      <c r="D11" s="50"/>
      <c r="E11" s="41"/>
      <c r="F11" s="50"/>
      <c r="G11" s="50"/>
      <c r="H11" s="41"/>
      <c r="I11" s="50"/>
      <c r="J11" s="50"/>
      <c r="K11" s="41"/>
      <c r="L11" s="50"/>
      <c r="M11" s="50"/>
      <c r="N11" s="41"/>
      <c r="O11" s="50"/>
      <c r="P11" s="50"/>
    </row>
    <row r="12" spans="1:16">
      <c r="A12" s="14"/>
      <c r="B12" s="274" t="s">
        <v>1592</v>
      </c>
      <c r="C12" s="52"/>
      <c r="D12" s="127"/>
      <c r="E12" s="127"/>
      <c r="F12" s="52"/>
      <c r="G12" s="52"/>
      <c r="H12" s="127"/>
      <c r="I12" s="52"/>
      <c r="J12" s="52"/>
      <c r="K12" s="127"/>
      <c r="L12" s="52"/>
      <c r="M12" s="127"/>
      <c r="N12" s="127"/>
      <c r="O12" s="52"/>
      <c r="P12" s="52"/>
    </row>
    <row r="13" spans="1:16">
      <c r="A13" s="14"/>
      <c r="B13" s="37" t="s">
        <v>36</v>
      </c>
      <c r="C13" s="168" t="s">
        <v>319</v>
      </c>
      <c r="D13" s="168" t="s">
        <v>1593</v>
      </c>
      <c r="E13" s="38"/>
      <c r="F13" s="168" t="s">
        <v>319</v>
      </c>
      <c r="G13" s="119" t="s">
        <v>1594</v>
      </c>
      <c r="H13" s="38"/>
      <c r="I13" s="168" t="s">
        <v>319</v>
      </c>
      <c r="J13" s="119" t="s">
        <v>1595</v>
      </c>
      <c r="K13" s="38"/>
      <c r="L13" s="168" t="s">
        <v>319</v>
      </c>
      <c r="M13" s="168" t="s">
        <v>1593</v>
      </c>
      <c r="N13" s="38"/>
      <c r="O13" s="168" t="s">
        <v>319</v>
      </c>
      <c r="P13" s="119" t="s">
        <v>1596</v>
      </c>
    </row>
    <row r="14" spans="1:16">
      <c r="A14" s="14"/>
      <c r="B14" s="274" t="s">
        <v>318</v>
      </c>
      <c r="C14" s="52"/>
      <c r="D14" s="129" t="s">
        <v>1597</v>
      </c>
      <c r="E14" s="52"/>
      <c r="F14" s="52"/>
      <c r="G14" s="129" t="s">
        <v>1598</v>
      </c>
      <c r="H14" s="52"/>
      <c r="I14" s="52"/>
      <c r="J14" s="129" t="s">
        <v>1599</v>
      </c>
      <c r="K14" s="52"/>
      <c r="L14" s="52"/>
      <c r="M14" s="128" t="s">
        <v>1593</v>
      </c>
      <c r="N14" s="52"/>
      <c r="O14" s="52"/>
      <c r="P14" s="129" t="s">
        <v>1600</v>
      </c>
    </row>
    <row r="15" spans="1:16">
      <c r="A15" s="14"/>
      <c r="B15" s="37" t="s">
        <v>322</v>
      </c>
      <c r="C15" s="53"/>
      <c r="D15" s="119" t="s">
        <v>1601</v>
      </c>
      <c r="E15" s="53"/>
      <c r="F15" s="53"/>
      <c r="G15" s="119" t="s">
        <v>1602</v>
      </c>
      <c r="H15" s="53"/>
      <c r="I15" s="53"/>
      <c r="J15" s="119" t="s">
        <v>1603</v>
      </c>
      <c r="K15" s="38"/>
      <c r="L15" s="53"/>
      <c r="M15" s="168" t="s">
        <v>1593</v>
      </c>
      <c r="N15" s="53"/>
      <c r="O15" s="53"/>
      <c r="P15" s="119" t="s">
        <v>1604</v>
      </c>
    </row>
    <row r="16" spans="1:16">
      <c r="A16" s="14"/>
      <c r="B16" s="274" t="s">
        <v>41</v>
      </c>
      <c r="C16" s="52"/>
      <c r="D16" s="129" t="s">
        <v>1605</v>
      </c>
      <c r="E16" s="52"/>
      <c r="F16" s="52"/>
      <c r="G16" s="129" t="s">
        <v>1606</v>
      </c>
      <c r="H16" s="52"/>
      <c r="I16" s="52"/>
      <c r="J16" s="129" t="s">
        <v>1607</v>
      </c>
      <c r="K16" s="52"/>
      <c r="L16" s="52"/>
      <c r="M16" s="244">
        <v>-24941</v>
      </c>
      <c r="N16" s="52"/>
      <c r="O16" s="52"/>
      <c r="P16" s="129" t="s">
        <v>1608</v>
      </c>
    </row>
    <row r="17" spans="1:16">
      <c r="A17" s="14"/>
      <c r="B17" s="37" t="s">
        <v>42</v>
      </c>
      <c r="C17" s="53"/>
      <c r="D17" s="119" t="s">
        <v>327</v>
      </c>
      <c r="E17" s="53"/>
      <c r="F17" s="53"/>
      <c r="G17" s="168" t="s">
        <v>629</v>
      </c>
      <c r="H17" s="53"/>
      <c r="I17" s="53"/>
      <c r="J17" s="168" t="s">
        <v>629</v>
      </c>
      <c r="K17" s="53"/>
      <c r="L17" s="53"/>
      <c r="M17" s="168" t="s">
        <v>629</v>
      </c>
      <c r="N17" s="53"/>
      <c r="O17" s="53"/>
      <c r="P17" s="119" t="s">
        <v>327</v>
      </c>
    </row>
    <row r="18" spans="1:16" ht="15.75" thickBot="1">
      <c r="A18" s="14"/>
      <c r="B18" s="287" t="s">
        <v>1609</v>
      </c>
      <c r="C18" s="62"/>
      <c r="D18" s="135" t="s">
        <v>1610</v>
      </c>
      <c r="E18" s="62"/>
      <c r="F18" s="62"/>
      <c r="G18" s="135" t="s">
        <v>1611</v>
      </c>
      <c r="H18" s="62"/>
      <c r="I18" s="62"/>
      <c r="J18" s="135" t="s">
        <v>1612</v>
      </c>
      <c r="K18" s="62"/>
      <c r="L18" s="62"/>
      <c r="M18" s="134">
        <v>-9653</v>
      </c>
      <c r="N18" s="62"/>
      <c r="O18" s="62"/>
      <c r="P18" s="102" t="s">
        <v>629</v>
      </c>
    </row>
    <row r="19" spans="1:16" ht="16.5" thickTop="1" thickBot="1">
      <c r="A19" s="14"/>
      <c r="B19" s="345" t="s">
        <v>43</v>
      </c>
      <c r="C19" s="66"/>
      <c r="D19" s="120" t="s">
        <v>1613</v>
      </c>
      <c r="E19" s="66"/>
      <c r="F19" s="66"/>
      <c r="G19" s="120" t="s">
        <v>1614</v>
      </c>
      <c r="H19" s="66"/>
      <c r="I19" s="66"/>
      <c r="J19" s="120" t="s">
        <v>1615</v>
      </c>
      <c r="K19" s="66"/>
      <c r="L19" s="66"/>
      <c r="M19" s="144">
        <v>-34594</v>
      </c>
      <c r="N19" s="66"/>
      <c r="O19" s="66"/>
      <c r="P19" s="120" t="s">
        <v>1616</v>
      </c>
    </row>
    <row r="20" spans="1:16" ht="15.75" thickTop="1">
      <c r="A20" s="14"/>
      <c r="B20" s="286" t="s">
        <v>45</v>
      </c>
      <c r="C20" s="70"/>
      <c r="D20" s="213" t="s">
        <v>1617</v>
      </c>
      <c r="E20" s="139"/>
      <c r="F20" s="70"/>
      <c r="G20" s="213" t="s">
        <v>1618</v>
      </c>
      <c r="H20" s="139"/>
      <c r="I20" s="70"/>
      <c r="J20" s="213" t="s">
        <v>1619</v>
      </c>
      <c r="K20" s="139"/>
      <c r="L20" s="70"/>
      <c r="M20" s="212" t="s">
        <v>629</v>
      </c>
      <c r="N20" s="70"/>
      <c r="O20" s="70"/>
      <c r="P20" s="213" t="s">
        <v>1058</v>
      </c>
    </row>
    <row r="21" spans="1:16">
      <c r="A21" s="14"/>
      <c r="B21" s="37" t="s">
        <v>1086</v>
      </c>
      <c r="C21" s="53"/>
      <c r="D21" s="119" t="s">
        <v>1620</v>
      </c>
      <c r="E21" s="53"/>
      <c r="F21" s="53"/>
      <c r="G21" s="119" t="s">
        <v>1621</v>
      </c>
      <c r="H21" s="53"/>
      <c r="I21" s="53"/>
      <c r="J21" s="168" t="s">
        <v>629</v>
      </c>
      <c r="K21" s="53"/>
      <c r="L21" s="53"/>
      <c r="M21" s="168" t="s">
        <v>629</v>
      </c>
      <c r="N21" s="53"/>
      <c r="O21" s="53"/>
      <c r="P21" s="119" t="s">
        <v>1087</v>
      </c>
    </row>
    <row r="22" spans="1:16">
      <c r="A22" s="14"/>
      <c r="B22" s="274" t="s">
        <v>48</v>
      </c>
      <c r="C22" s="52"/>
      <c r="D22" s="129" t="s">
        <v>1622</v>
      </c>
      <c r="E22" s="127"/>
      <c r="F22" s="52"/>
      <c r="G22" s="129" t="s">
        <v>1623</v>
      </c>
      <c r="H22" s="52"/>
      <c r="I22" s="52"/>
      <c r="J22" s="129" t="s">
        <v>1624</v>
      </c>
      <c r="K22" s="127"/>
      <c r="L22" s="52"/>
      <c r="M22" s="128" t="s">
        <v>629</v>
      </c>
      <c r="N22" s="52"/>
      <c r="O22" s="52"/>
      <c r="P22" s="129" t="s">
        <v>1625</v>
      </c>
    </row>
    <row r="23" spans="1:16">
      <c r="A23" s="14"/>
      <c r="B23" s="37" t="s">
        <v>1626</v>
      </c>
      <c r="C23" s="53"/>
      <c r="D23" s="119" t="s">
        <v>1627</v>
      </c>
      <c r="E23" s="38"/>
      <c r="F23" s="53"/>
      <c r="G23" s="119" t="s">
        <v>1628</v>
      </c>
      <c r="H23" s="38"/>
      <c r="I23" s="53"/>
      <c r="J23" s="168" t="s">
        <v>629</v>
      </c>
      <c r="K23" s="38"/>
      <c r="L23" s="53"/>
      <c r="M23" s="141">
        <v>-1031670</v>
      </c>
      <c r="N23" s="38"/>
      <c r="O23" s="53"/>
      <c r="P23" s="168" t="s">
        <v>629</v>
      </c>
    </row>
    <row r="24" spans="1:16" ht="15.75" thickBot="1">
      <c r="A24" s="14"/>
      <c r="B24" s="287" t="s">
        <v>1629</v>
      </c>
      <c r="C24" s="62"/>
      <c r="D24" s="135" t="s">
        <v>1630</v>
      </c>
      <c r="E24" s="133"/>
      <c r="F24" s="62"/>
      <c r="G24" s="135" t="s">
        <v>1631</v>
      </c>
      <c r="H24" s="133"/>
      <c r="I24" s="62"/>
      <c r="J24" s="135" t="s">
        <v>1632</v>
      </c>
      <c r="K24" s="133"/>
      <c r="L24" s="62"/>
      <c r="M24" s="134">
        <v>-1170259</v>
      </c>
      <c r="N24" s="133"/>
      <c r="O24" s="62"/>
      <c r="P24" s="102" t="s">
        <v>629</v>
      </c>
    </row>
    <row r="25" spans="1:16" ht="16.5" thickTop="1" thickBot="1">
      <c r="A25" s="14"/>
      <c r="B25" s="288" t="s">
        <v>50</v>
      </c>
      <c r="C25" s="268" t="s">
        <v>319</v>
      </c>
      <c r="D25" s="289" t="s">
        <v>1633</v>
      </c>
      <c r="E25" s="270"/>
      <c r="F25" s="268" t="s">
        <v>319</v>
      </c>
      <c r="G25" s="289" t="s">
        <v>1634</v>
      </c>
      <c r="H25" s="270"/>
      <c r="I25" s="268" t="s">
        <v>319</v>
      </c>
      <c r="J25" s="289" t="s">
        <v>1635</v>
      </c>
      <c r="K25" s="270"/>
      <c r="L25" s="268" t="s">
        <v>319</v>
      </c>
      <c r="M25" s="291">
        <v>-2236523</v>
      </c>
      <c r="N25" s="270"/>
      <c r="O25" s="268" t="s">
        <v>319</v>
      </c>
      <c r="P25" s="289" t="s">
        <v>919</v>
      </c>
    </row>
    <row r="26" spans="1:16" ht="15.75" thickTop="1">
      <c r="A26" s="14"/>
      <c r="B26" s="571"/>
      <c r="C26" s="162"/>
      <c r="D26" s="162"/>
      <c r="E26" s="328"/>
      <c r="F26" s="162"/>
      <c r="G26" s="162"/>
      <c r="H26" s="328"/>
      <c r="I26" s="162"/>
      <c r="J26" s="162"/>
      <c r="K26" s="328"/>
      <c r="L26" s="162"/>
      <c r="M26" s="162"/>
      <c r="N26" s="328"/>
      <c r="O26" s="162"/>
      <c r="P26" s="162"/>
    </row>
    <row r="27" spans="1:16">
      <c r="A27" s="14"/>
      <c r="B27" s="332" t="s">
        <v>1636</v>
      </c>
      <c r="C27" s="53"/>
      <c r="D27" s="53"/>
      <c r="E27" s="38"/>
      <c r="F27" s="53"/>
      <c r="G27" s="53"/>
      <c r="H27" s="38"/>
      <c r="I27" s="53"/>
      <c r="J27" s="53"/>
      <c r="K27" s="38"/>
      <c r="L27" s="53"/>
      <c r="M27" s="53"/>
      <c r="N27" s="38"/>
      <c r="O27" s="53"/>
      <c r="P27" s="53"/>
    </row>
    <row r="28" spans="1:16">
      <c r="A28" s="14"/>
      <c r="B28" s="274" t="s">
        <v>1637</v>
      </c>
      <c r="C28" s="52"/>
      <c r="D28" s="52"/>
      <c r="E28" s="127"/>
      <c r="F28" s="52"/>
      <c r="G28" s="52"/>
      <c r="H28" s="127"/>
      <c r="I28" s="52"/>
      <c r="J28" s="52"/>
      <c r="K28" s="127"/>
      <c r="L28" s="52"/>
      <c r="M28" s="52"/>
      <c r="N28" s="127"/>
      <c r="O28" s="52"/>
      <c r="P28" s="52"/>
    </row>
    <row r="29" spans="1:16">
      <c r="A29" s="14"/>
      <c r="B29" s="37" t="s">
        <v>52</v>
      </c>
      <c r="C29" s="168" t="s">
        <v>319</v>
      </c>
      <c r="D29" s="119" t="s">
        <v>1638</v>
      </c>
      <c r="E29" s="38"/>
      <c r="F29" s="168" t="s">
        <v>319</v>
      </c>
      <c r="G29" s="168" t="s">
        <v>629</v>
      </c>
      <c r="H29" s="38"/>
      <c r="I29" s="168" t="s">
        <v>319</v>
      </c>
      <c r="J29" s="168" t="s">
        <v>629</v>
      </c>
      <c r="K29" s="38"/>
      <c r="L29" s="168" t="s">
        <v>319</v>
      </c>
      <c r="M29" s="168" t="s">
        <v>629</v>
      </c>
      <c r="N29" s="38"/>
      <c r="O29" s="168" t="s">
        <v>319</v>
      </c>
      <c r="P29" s="119" t="s">
        <v>1638</v>
      </c>
    </row>
    <row r="30" spans="1:16">
      <c r="A30" s="14"/>
      <c r="B30" s="274" t="s">
        <v>53</v>
      </c>
      <c r="C30" s="52"/>
      <c r="D30" s="129" t="s">
        <v>1639</v>
      </c>
      <c r="E30" s="52"/>
      <c r="F30" s="52"/>
      <c r="G30" s="129" t="s">
        <v>1640</v>
      </c>
      <c r="H30" s="52"/>
      <c r="I30" s="52"/>
      <c r="J30" s="129" t="s">
        <v>1641</v>
      </c>
      <c r="K30" s="52"/>
      <c r="L30" s="52"/>
      <c r="M30" s="128" t="s">
        <v>629</v>
      </c>
      <c r="N30" s="127"/>
      <c r="O30" s="52"/>
      <c r="P30" s="129" t="s">
        <v>1642</v>
      </c>
    </row>
    <row r="31" spans="1:16">
      <c r="A31" s="14"/>
      <c r="B31" s="37" t="s">
        <v>55</v>
      </c>
      <c r="C31" s="53"/>
      <c r="D31" s="119" t="s">
        <v>1643</v>
      </c>
      <c r="E31" s="53"/>
      <c r="F31" s="53"/>
      <c r="G31" s="119" t="s">
        <v>1644</v>
      </c>
      <c r="H31" s="53"/>
      <c r="I31" s="53"/>
      <c r="J31" s="119" t="s">
        <v>1645</v>
      </c>
      <c r="K31" s="53"/>
      <c r="L31" s="53"/>
      <c r="M31" s="141">
        <v>-24941</v>
      </c>
      <c r="N31" s="38"/>
      <c r="O31" s="53"/>
      <c r="P31" s="119" t="s">
        <v>1646</v>
      </c>
    </row>
    <row r="32" spans="1:16">
      <c r="A32" s="14"/>
      <c r="B32" s="274" t="s">
        <v>56</v>
      </c>
      <c r="C32" s="52"/>
      <c r="D32" s="129" t="s">
        <v>343</v>
      </c>
      <c r="E32" s="52"/>
      <c r="F32" s="52"/>
      <c r="G32" s="128" t="s">
        <v>629</v>
      </c>
      <c r="H32" s="52"/>
      <c r="I32" s="52"/>
      <c r="J32" s="128" t="s">
        <v>629</v>
      </c>
      <c r="K32" s="52"/>
      <c r="L32" s="52"/>
      <c r="M32" s="128" t="s">
        <v>629</v>
      </c>
      <c r="N32" s="127"/>
      <c r="O32" s="52"/>
      <c r="P32" s="129" t="s">
        <v>343</v>
      </c>
    </row>
    <row r="33" spans="1:16" ht="15.75" thickBot="1">
      <c r="A33" s="14"/>
      <c r="B33" s="281" t="s">
        <v>1647</v>
      </c>
      <c r="C33" s="75"/>
      <c r="D33" s="166" t="s">
        <v>1648</v>
      </c>
      <c r="E33" s="75"/>
      <c r="F33" s="75"/>
      <c r="G33" s="166" t="s">
        <v>1649</v>
      </c>
      <c r="H33" s="75"/>
      <c r="I33" s="75"/>
      <c r="J33" s="166" t="s">
        <v>1650</v>
      </c>
      <c r="K33" s="75"/>
      <c r="L33" s="75"/>
      <c r="M33" s="319">
        <v>-9653</v>
      </c>
      <c r="N33" s="39"/>
      <c r="O33" s="75"/>
      <c r="P33" s="105" t="s">
        <v>629</v>
      </c>
    </row>
    <row r="34" spans="1:16" ht="16.5" thickTop="1" thickBot="1">
      <c r="A34" s="14"/>
      <c r="B34" s="346" t="s">
        <v>57</v>
      </c>
      <c r="C34" s="86"/>
      <c r="D34" s="216" t="s">
        <v>1651</v>
      </c>
      <c r="E34" s="86"/>
      <c r="F34" s="86"/>
      <c r="G34" s="216" t="s">
        <v>1652</v>
      </c>
      <c r="H34" s="86"/>
      <c r="I34" s="86"/>
      <c r="J34" s="216" t="s">
        <v>1653</v>
      </c>
      <c r="K34" s="86"/>
      <c r="L34" s="86"/>
      <c r="M34" s="321">
        <v>-34594</v>
      </c>
      <c r="N34" s="189"/>
      <c r="O34" s="86"/>
      <c r="P34" s="216" t="s">
        <v>1654</v>
      </c>
    </row>
    <row r="35" spans="1:16" ht="15.75" thickTop="1">
      <c r="A35" s="14"/>
      <c r="B35" s="121" t="s">
        <v>58</v>
      </c>
      <c r="C35" s="50"/>
      <c r="D35" s="50"/>
      <c r="E35" s="41"/>
      <c r="F35" s="50"/>
      <c r="G35" s="50"/>
      <c r="H35" s="41"/>
      <c r="I35" s="50"/>
      <c r="J35" s="50"/>
      <c r="K35" s="41"/>
      <c r="L35" s="50"/>
      <c r="M35" s="50"/>
      <c r="N35" s="41"/>
      <c r="O35" s="50"/>
      <c r="P35" s="50"/>
    </row>
    <row r="36" spans="1:16">
      <c r="A36" s="14"/>
      <c r="B36" s="274" t="s">
        <v>59</v>
      </c>
      <c r="C36" s="52"/>
      <c r="D36" s="129" t="s">
        <v>1274</v>
      </c>
      <c r="E36" s="52"/>
      <c r="F36" s="52"/>
      <c r="G36" s="128" t="s">
        <v>629</v>
      </c>
      <c r="H36" s="52"/>
      <c r="I36" s="52"/>
      <c r="J36" s="128" t="s">
        <v>629</v>
      </c>
      <c r="K36" s="52"/>
      <c r="L36" s="52"/>
      <c r="M36" s="128" t="s">
        <v>629</v>
      </c>
      <c r="N36" s="127"/>
      <c r="O36" s="52"/>
      <c r="P36" s="129" t="s">
        <v>1274</v>
      </c>
    </row>
    <row r="37" spans="1:16">
      <c r="A37" s="14"/>
      <c r="B37" s="37" t="s">
        <v>61</v>
      </c>
      <c r="C37" s="53"/>
      <c r="D37" s="119" t="s">
        <v>1655</v>
      </c>
      <c r="E37" s="53"/>
      <c r="F37" s="53"/>
      <c r="G37" s="119" t="s">
        <v>1656</v>
      </c>
      <c r="H37" s="53"/>
      <c r="I37" s="53"/>
      <c r="J37" s="119" t="s">
        <v>1657</v>
      </c>
      <c r="K37" s="53"/>
      <c r="L37" s="53"/>
      <c r="M37" s="168" t="s">
        <v>629</v>
      </c>
      <c r="N37" s="38"/>
      <c r="O37" s="53"/>
      <c r="P37" s="119" t="s">
        <v>1658</v>
      </c>
    </row>
    <row r="38" spans="1:16" ht="15.75" thickBot="1">
      <c r="A38" s="14"/>
      <c r="B38" s="287" t="s">
        <v>1659</v>
      </c>
      <c r="C38" s="62"/>
      <c r="D38" s="135" t="s">
        <v>1660</v>
      </c>
      <c r="E38" s="62"/>
      <c r="F38" s="62"/>
      <c r="G38" s="135" t="s">
        <v>1661</v>
      </c>
      <c r="H38" s="62"/>
      <c r="I38" s="62"/>
      <c r="J38" s="135" t="s">
        <v>1662</v>
      </c>
      <c r="K38" s="62"/>
      <c r="L38" s="62"/>
      <c r="M38" s="134">
        <v>-1170259</v>
      </c>
      <c r="N38" s="133"/>
      <c r="O38" s="62"/>
      <c r="P38" s="102" t="s">
        <v>629</v>
      </c>
    </row>
    <row r="39" spans="1:16" ht="16.5" thickTop="1" thickBot="1">
      <c r="A39" s="14"/>
      <c r="B39" s="345" t="s">
        <v>63</v>
      </c>
      <c r="C39" s="66"/>
      <c r="D39" s="120" t="s">
        <v>1663</v>
      </c>
      <c r="E39" s="66"/>
      <c r="F39" s="66"/>
      <c r="G39" s="120" t="s">
        <v>1664</v>
      </c>
      <c r="H39" s="66"/>
      <c r="I39" s="66"/>
      <c r="J39" s="120" t="s">
        <v>1665</v>
      </c>
      <c r="K39" s="66"/>
      <c r="L39" s="66"/>
      <c r="M39" s="144">
        <v>-1170259</v>
      </c>
      <c r="N39" s="137"/>
      <c r="O39" s="66"/>
      <c r="P39" s="120" t="s">
        <v>1666</v>
      </c>
    </row>
    <row r="40" spans="1:16" ht="15.75" thickTop="1">
      <c r="A40" s="14"/>
      <c r="B40" s="286" t="s">
        <v>64</v>
      </c>
      <c r="C40" s="70"/>
      <c r="D40" s="70"/>
      <c r="E40" s="139"/>
      <c r="F40" s="70"/>
      <c r="G40" s="70"/>
      <c r="H40" s="139"/>
      <c r="I40" s="70"/>
      <c r="J40" s="70"/>
      <c r="K40" s="139"/>
      <c r="L40" s="70"/>
      <c r="M40" s="70"/>
      <c r="N40" s="139"/>
      <c r="O40" s="70"/>
      <c r="P40" s="70"/>
    </row>
    <row r="41" spans="1:16">
      <c r="A41" s="14"/>
      <c r="B41" s="37" t="s">
        <v>1667</v>
      </c>
      <c r="C41" s="53"/>
      <c r="D41" s="119" t="s">
        <v>1668</v>
      </c>
      <c r="E41" s="53"/>
      <c r="F41" s="53"/>
      <c r="G41" s="119" t="s">
        <v>1627</v>
      </c>
      <c r="H41" s="53"/>
      <c r="I41" s="53"/>
      <c r="J41" s="119" t="s">
        <v>1628</v>
      </c>
      <c r="K41" s="53"/>
      <c r="L41" s="53"/>
      <c r="M41" s="141">
        <v>-1031670</v>
      </c>
      <c r="N41" s="38"/>
      <c r="O41" s="53"/>
      <c r="P41" s="119" t="s">
        <v>1668</v>
      </c>
    </row>
    <row r="42" spans="1:16" ht="15.75" thickBot="1">
      <c r="A42" s="14"/>
      <c r="B42" s="287" t="s">
        <v>72</v>
      </c>
      <c r="C42" s="62"/>
      <c r="D42" s="102" t="s">
        <v>629</v>
      </c>
      <c r="E42" s="62"/>
      <c r="F42" s="62"/>
      <c r="G42" s="102" t="s">
        <v>629</v>
      </c>
      <c r="H42" s="62"/>
      <c r="I42" s="62"/>
      <c r="J42" s="135" t="s">
        <v>1669</v>
      </c>
      <c r="K42" s="62"/>
      <c r="L42" s="62"/>
      <c r="M42" s="102" t="s">
        <v>629</v>
      </c>
      <c r="N42" s="133"/>
      <c r="O42" s="62"/>
      <c r="P42" s="135" t="s">
        <v>1669</v>
      </c>
    </row>
    <row r="43" spans="1:16" ht="16.5" thickTop="1" thickBot="1">
      <c r="A43" s="14"/>
      <c r="B43" s="345" t="s">
        <v>73</v>
      </c>
      <c r="C43" s="66"/>
      <c r="D43" s="120" t="s">
        <v>1668</v>
      </c>
      <c r="E43" s="66"/>
      <c r="F43" s="66"/>
      <c r="G43" s="120" t="s">
        <v>1627</v>
      </c>
      <c r="H43" s="66"/>
      <c r="I43" s="66"/>
      <c r="J43" s="120" t="s">
        <v>1670</v>
      </c>
      <c r="K43" s="66"/>
      <c r="L43" s="66"/>
      <c r="M43" s="144">
        <v>-1031670</v>
      </c>
      <c r="N43" s="137"/>
      <c r="O43" s="66"/>
      <c r="P43" s="120" t="s">
        <v>1671</v>
      </c>
    </row>
    <row r="44" spans="1:16" ht="16.5" thickTop="1" thickBot="1">
      <c r="A44" s="14"/>
      <c r="B44" s="303" t="s">
        <v>74</v>
      </c>
      <c r="C44" s="249" t="s">
        <v>319</v>
      </c>
      <c r="D44" s="250" t="s">
        <v>1633</v>
      </c>
      <c r="E44" s="109"/>
      <c r="F44" s="249" t="s">
        <v>319</v>
      </c>
      <c r="G44" s="250" t="s">
        <v>1634</v>
      </c>
      <c r="H44" s="109"/>
      <c r="I44" s="249" t="s">
        <v>319</v>
      </c>
      <c r="J44" s="250" t="s">
        <v>1635</v>
      </c>
      <c r="K44" s="109"/>
      <c r="L44" s="249" t="s">
        <v>319</v>
      </c>
      <c r="M44" s="317">
        <v>-2236523</v>
      </c>
      <c r="N44" s="109"/>
      <c r="O44" s="249" t="s">
        <v>319</v>
      </c>
      <c r="P44" s="250" t="s">
        <v>919</v>
      </c>
    </row>
    <row r="45" spans="1:16" ht="15.75" thickTop="1">
      <c r="A45" s="14"/>
      <c r="B45" s="114"/>
      <c r="C45" s="114"/>
      <c r="D45" s="114"/>
      <c r="E45" s="114"/>
      <c r="F45" s="114"/>
      <c r="G45" s="114"/>
      <c r="H45" s="114"/>
      <c r="I45" s="114"/>
      <c r="J45" s="114"/>
      <c r="K45" s="114"/>
      <c r="L45" s="114"/>
      <c r="M45" s="114"/>
      <c r="N45" s="114"/>
      <c r="O45" s="114"/>
      <c r="P45" s="114"/>
    </row>
    <row r="46" spans="1:16">
      <c r="A46" s="14"/>
      <c r="B46" s="27"/>
      <c r="C46" s="27"/>
      <c r="D46" s="27"/>
      <c r="E46" s="27"/>
      <c r="F46" s="27"/>
      <c r="G46" s="27"/>
      <c r="H46" s="27"/>
      <c r="I46" s="27"/>
      <c r="J46" s="27"/>
      <c r="K46" s="27"/>
      <c r="L46" s="27"/>
      <c r="M46" s="27"/>
      <c r="N46" s="27"/>
      <c r="O46" s="27"/>
      <c r="P46" s="27"/>
    </row>
    <row r="47" spans="1:16" ht="15.75" thickBot="1">
      <c r="A47" s="14"/>
      <c r="B47" s="15"/>
      <c r="C47" s="38"/>
      <c r="D47" s="38"/>
      <c r="E47" s="38"/>
      <c r="F47" s="38"/>
      <c r="G47" s="38"/>
      <c r="H47" s="38"/>
      <c r="I47" s="38"/>
      <c r="J47" s="38"/>
      <c r="K47" s="38"/>
      <c r="L47" s="38"/>
      <c r="M47" s="38"/>
      <c r="N47" s="38"/>
      <c r="O47" s="38"/>
      <c r="P47" s="38"/>
    </row>
    <row r="48" spans="1:16">
      <c r="A48" s="14"/>
      <c r="B48" s="508"/>
      <c r="C48" s="50"/>
      <c r="D48" s="41"/>
      <c r="E48" s="41"/>
      <c r="F48" s="50"/>
      <c r="G48" s="41"/>
      <c r="H48" s="41"/>
      <c r="I48" s="50"/>
      <c r="J48" s="41"/>
      <c r="K48" s="41"/>
      <c r="L48" s="50"/>
      <c r="M48" s="41"/>
      <c r="N48" s="41"/>
      <c r="O48" s="50"/>
      <c r="P48" s="41"/>
    </row>
    <row r="49" spans="1:16">
      <c r="A49" s="14"/>
      <c r="B49" s="499" t="s">
        <v>1585</v>
      </c>
      <c r="C49" s="499"/>
      <c r="D49" s="499"/>
      <c r="E49" s="499"/>
      <c r="F49" s="499"/>
      <c r="G49" s="499"/>
      <c r="H49" s="499"/>
      <c r="I49" s="499"/>
      <c r="J49" s="499"/>
      <c r="K49" s="499"/>
      <c r="L49" s="499"/>
      <c r="M49" s="499"/>
      <c r="N49" s="499"/>
      <c r="O49" s="499"/>
      <c r="P49" s="499"/>
    </row>
    <row r="50" spans="1:16" ht="15.75" thickBot="1">
      <c r="A50" s="14"/>
      <c r="B50" s="500" t="s">
        <v>1768</v>
      </c>
      <c r="C50" s="75"/>
      <c r="D50" s="39"/>
      <c r="E50" s="39"/>
      <c r="F50" s="75"/>
      <c r="G50" s="39"/>
      <c r="H50" s="39"/>
      <c r="I50" s="75"/>
      <c r="J50" s="39"/>
      <c r="K50" s="39"/>
      <c r="L50" s="75"/>
      <c r="M50" s="39"/>
      <c r="N50" s="39"/>
      <c r="O50" s="75"/>
      <c r="P50" s="39"/>
    </row>
    <row r="51" spans="1:16" ht="15.75" thickTop="1">
      <c r="A51" s="14"/>
      <c r="B51" s="41"/>
      <c r="C51" s="50"/>
      <c r="D51" s="41"/>
      <c r="E51" s="41"/>
      <c r="F51" s="50"/>
      <c r="G51" s="41"/>
      <c r="H51" s="41"/>
      <c r="I51" s="50"/>
      <c r="J51" s="327" t="s">
        <v>1587</v>
      </c>
      <c r="K51" s="41"/>
      <c r="L51" s="50"/>
      <c r="M51" s="41"/>
      <c r="N51" s="41"/>
      <c r="O51" s="50"/>
      <c r="P51" s="41"/>
    </row>
    <row r="52" spans="1:16" ht="15.75" thickBot="1">
      <c r="A52" s="14"/>
      <c r="B52" s="95" t="s">
        <v>313</v>
      </c>
      <c r="C52" s="75"/>
      <c r="D52" s="105" t="s">
        <v>1588</v>
      </c>
      <c r="E52" s="75"/>
      <c r="F52" s="75"/>
      <c r="G52" s="105" t="s">
        <v>1589</v>
      </c>
      <c r="H52" s="75"/>
      <c r="I52" s="75"/>
      <c r="J52" s="105" t="s">
        <v>1589</v>
      </c>
      <c r="K52" s="75"/>
      <c r="L52" s="75"/>
      <c r="M52" s="105" t="s">
        <v>1590</v>
      </c>
      <c r="N52" s="75"/>
      <c r="O52" s="75"/>
      <c r="P52" s="105" t="s">
        <v>190</v>
      </c>
    </row>
    <row r="53" spans="1:16" ht="15.75" thickTop="1">
      <c r="A53" s="14"/>
      <c r="B53" s="509" t="s">
        <v>1591</v>
      </c>
      <c r="C53" s="70"/>
      <c r="D53" s="70"/>
      <c r="E53" s="139"/>
      <c r="F53" s="70"/>
      <c r="G53" s="70"/>
      <c r="H53" s="139"/>
      <c r="I53" s="70"/>
      <c r="J53" s="70"/>
      <c r="K53" s="139"/>
      <c r="L53" s="70"/>
      <c r="M53" s="70"/>
      <c r="N53" s="139"/>
      <c r="O53" s="70"/>
      <c r="P53" s="70"/>
    </row>
    <row r="54" spans="1:16">
      <c r="A54" s="14"/>
      <c r="B54" s="37" t="s">
        <v>1592</v>
      </c>
      <c r="C54" s="53"/>
      <c r="D54" s="53"/>
      <c r="E54" s="38"/>
      <c r="F54" s="53"/>
      <c r="G54" s="53"/>
      <c r="H54" s="38"/>
      <c r="I54" s="53"/>
      <c r="J54" s="53"/>
      <c r="K54" s="38"/>
      <c r="L54" s="53"/>
      <c r="M54" s="53"/>
      <c r="N54" s="38"/>
      <c r="O54" s="53"/>
      <c r="P54" s="53"/>
    </row>
    <row r="55" spans="1:16">
      <c r="A55" s="14"/>
      <c r="B55" s="274" t="s">
        <v>36</v>
      </c>
      <c r="C55" s="128" t="s">
        <v>319</v>
      </c>
      <c r="D55" s="128" t="s">
        <v>1593</v>
      </c>
      <c r="E55" s="127"/>
      <c r="F55" s="128" t="s">
        <v>319</v>
      </c>
      <c r="G55" s="129" t="s">
        <v>1765</v>
      </c>
      <c r="H55" s="127"/>
      <c r="I55" s="128" t="s">
        <v>319</v>
      </c>
      <c r="J55" s="129" t="s">
        <v>1766</v>
      </c>
      <c r="K55" s="127"/>
      <c r="L55" s="128" t="s">
        <v>319</v>
      </c>
      <c r="M55" s="128" t="s">
        <v>320</v>
      </c>
      <c r="N55" s="127"/>
      <c r="O55" s="128" t="s">
        <v>319</v>
      </c>
      <c r="P55" s="129" t="s">
        <v>1767</v>
      </c>
    </row>
    <row r="56" spans="1:16">
      <c r="A56" s="14"/>
      <c r="B56" s="37" t="s">
        <v>318</v>
      </c>
      <c r="C56" s="53"/>
      <c r="D56" s="119" t="s">
        <v>1769</v>
      </c>
      <c r="E56" s="38"/>
      <c r="F56" s="53"/>
      <c r="G56" s="119" t="s">
        <v>1770</v>
      </c>
      <c r="H56" s="38"/>
      <c r="I56" s="53"/>
      <c r="J56" s="119" t="s">
        <v>1771</v>
      </c>
      <c r="K56" s="38"/>
      <c r="L56" s="53"/>
      <c r="M56" s="168" t="s">
        <v>320</v>
      </c>
      <c r="N56" s="38"/>
      <c r="O56" s="53"/>
      <c r="P56" s="119" t="s">
        <v>1772</v>
      </c>
    </row>
    <row r="57" spans="1:16">
      <c r="A57" s="14"/>
      <c r="B57" s="274" t="s">
        <v>322</v>
      </c>
      <c r="C57" s="52"/>
      <c r="D57" s="129" t="s">
        <v>1773</v>
      </c>
      <c r="E57" s="127"/>
      <c r="F57" s="52"/>
      <c r="G57" s="129" t="s">
        <v>1774</v>
      </c>
      <c r="H57" s="127"/>
      <c r="I57" s="52"/>
      <c r="J57" s="129" t="s">
        <v>1775</v>
      </c>
      <c r="K57" s="127"/>
      <c r="L57" s="52"/>
      <c r="M57" s="128" t="s">
        <v>320</v>
      </c>
      <c r="N57" s="127"/>
      <c r="O57" s="52"/>
      <c r="P57" s="129" t="s">
        <v>1776</v>
      </c>
    </row>
    <row r="58" spans="1:16">
      <c r="A58" s="14"/>
      <c r="B58" s="37" t="s">
        <v>41</v>
      </c>
      <c r="C58" s="53"/>
      <c r="D58" s="119" t="s">
        <v>1777</v>
      </c>
      <c r="E58" s="38"/>
      <c r="F58" s="53"/>
      <c r="G58" s="119" t="s">
        <v>1778</v>
      </c>
      <c r="H58" s="38"/>
      <c r="I58" s="53"/>
      <c r="J58" s="119" t="s">
        <v>1779</v>
      </c>
      <c r="K58" s="38"/>
      <c r="L58" s="53"/>
      <c r="M58" s="168" t="s">
        <v>320</v>
      </c>
      <c r="N58" s="38"/>
      <c r="O58" s="53"/>
      <c r="P58" s="119" t="s">
        <v>1780</v>
      </c>
    </row>
    <row r="59" spans="1:16">
      <c r="A59" s="14"/>
      <c r="B59" s="274" t="s">
        <v>42</v>
      </c>
      <c r="C59" s="52"/>
      <c r="D59" s="129" t="s">
        <v>1781</v>
      </c>
      <c r="E59" s="127"/>
      <c r="F59" s="52"/>
      <c r="G59" s="129" t="s">
        <v>1782</v>
      </c>
      <c r="H59" s="127"/>
      <c r="I59" s="52"/>
      <c r="J59" s="129" t="s">
        <v>1783</v>
      </c>
      <c r="K59" s="127"/>
      <c r="L59" s="52"/>
      <c r="M59" s="128" t="s">
        <v>320</v>
      </c>
      <c r="N59" s="127"/>
      <c r="O59" s="52"/>
      <c r="P59" s="129" t="s">
        <v>328</v>
      </c>
    </row>
    <row r="60" spans="1:16" ht="15.75" thickBot="1">
      <c r="A60" s="14"/>
      <c r="B60" s="281" t="s">
        <v>1609</v>
      </c>
      <c r="C60" s="75"/>
      <c r="D60" s="166" t="s">
        <v>1784</v>
      </c>
      <c r="E60" s="39"/>
      <c r="F60" s="75"/>
      <c r="G60" s="166" t="s">
        <v>1785</v>
      </c>
      <c r="H60" s="39"/>
      <c r="I60" s="75"/>
      <c r="J60" s="166" t="s">
        <v>1786</v>
      </c>
      <c r="K60" s="39"/>
      <c r="L60" s="75"/>
      <c r="M60" s="319">
        <v>-28889</v>
      </c>
      <c r="N60" s="39"/>
      <c r="O60" s="75"/>
      <c r="P60" s="105" t="s">
        <v>1593</v>
      </c>
    </row>
    <row r="61" spans="1:16" ht="16.5" thickTop="1" thickBot="1">
      <c r="A61" s="14"/>
      <c r="B61" s="346" t="s">
        <v>43</v>
      </c>
      <c r="C61" s="86"/>
      <c r="D61" s="216" t="s">
        <v>1787</v>
      </c>
      <c r="E61" s="189"/>
      <c r="F61" s="86"/>
      <c r="G61" s="216" t="s">
        <v>1788</v>
      </c>
      <c r="H61" s="189"/>
      <c r="I61" s="86"/>
      <c r="J61" s="216" t="s">
        <v>1789</v>
      </c>
      <c r="K61" s="189"/>
      <c r="L61" s="86"/>
      <c r="M61" s="321">
        <v>-28889</v>
      </c>
      <c r="N61" s="189"/>
      <c r="O61" s="86"/>
      <c r="P61" s="216" t="s">
        <v>1790</v>
      </c>
    </row>
    <row r="62" spans="1:16" ht="15.75" thickTop="1">
      <c r="A62" s="14"/>
      <c r="B62" s="121" t="s">
        <v>45</v>
      </c>
      <c r="C62" s="50"/>
      <c r="D62" s="217" t="s">
        <v>1791</v>
      </c>
      <c r="E62" s="41"/>
      <c r="F62" s="50"/>
      <c r="G62" s="217" t="s">
        <v>1792</v>
      </c>
      <c r="H62" s="41"/>
      <c r="I62" s="50"/>
      <c r="J62" s="217" t="s">
        <v>1793</v>
      </c>
      <c r="K62" s="41"/>
      <c r="L62" s="50"/>
      <c r="M62" s="327" t="s">
        <v>320</v>
      </c>
      <c r="N62" s="41"/>
      <c r="O62" s="50"/>
      <c r="P62" s="217" t="s">
        <v>1059</v>
      </c>
    </row>
    <row r="63" spans="1:16">
      <c r="A63" s="14"/>
      <c r="B63" s="274" t="s">
        <v>1086</v>
      </c>
      <c r="C63" s="52"/>
      <c r="D63" s="129" t="s">
        <v>1794</v>
      </c>
      <c r="E63" s="127"/>
      <c r="F63" s="52"/>
      <c r="G63" s="129" t="s">
        <v>1795</v>
      </c>
      <c r="H63" s="127"/>
      <c r="I63" s="52"/>
      <c r="J63" s="129" t="s">
        <v>1796</v>
      </c>
      <c r="K63" s="127"/>
      <c r="L63" s="52"/>
      <c r="M63" s="128" t="s">
        <v>320</v>
      </c>
      <c r="N63" s="127"/>
      <c r="O63" s="52"/>
      <c r="P63" s="129" t="s">
        <v>1088</v>
      </c>
    </row>
    <row r="64" spans="1:16">
      <c r="A64" s="14"/>
      <c r="B64" s="37" t="s">
        <v>48</v>
      </c>
      <c r="C64" s="53"/>
      <c r="D64" s="119" t="s">
        <v>1797</v>
      </c>
      <c r="E64" s="38"/>
      <c r="F64" s="53"/>
      <c r="G64" s="119" t="s">
        <v>1798</v>
      </c>
      <c r="H64" s="38"/>
      <c r="I64" s="53"/>
      <c r="J64" s="119" t="s">
        <v>1799</v>
      </c>
      <c r="K64" s="38"/>
      <c r="L64" s="53"/>
      <c r="M64" s="168" t="s">
        <v>320</v>
      </c>
      <c r="N64" s="38"/>
      <c r="O64" s="53"/>
      <c r="P64" s="119" t="s">
        <v>1800</v>
      </c>
    </row>
    <row r="65" spans="1:16">
      <c r="A65" s="14"/>
      <c r="B65" s="274" t="s">
        <v>1801</v>
      </c>
      <c r="C65" s="52"/>
      <c r="D65" s="129" t="s">
        <v>1802</v>
      </c>
      <c r="E65" s="127"/>
      <c r="F65" s="52"/>
      <c r="G65" s="129" t="s">
        <v>1803</v>
      </c>
      <c r="H65" s="127"/>
      <c r="I65" s="52"/>
      <c r="J65" s="129" t="s">
        <v>1804</v>
      </c>
      <c r="K65" s="127"/>
      <c r="L65" s="52"/>
      <c r="M65" s="244">
        <v>-969898</v>
      </c>
      <c r="N65" s="127"/>
      <c r="O65" s="52"/>
      <c r="P65" s="128" t="s">
        <v>320</v>
      </c>
    </row>
    <row r="66" spans="1:16">
      <c r="A66" s="14"/>
      <c r="B66" s="37" t="s">
        <v>333</v>
      </c>
      <c r="C66" s="53"/>
      <c r="D66" s="119" t="s">
        <v>1805</v>
      </c>
      <c r="E66" s="38"/>
      <c r="F66" s="53"/>
      <c r="G66" s="119" t="s">
        <v>1806</v>
      </c>
      <c r="H66" s="38"/>
      <c r="I66" s="53"/>
      <c r="J66" s="119" t="s">
        <v>1807</v>
      </c>
      <c r="K66" s="38"/>
      <c r="L66" s="53"/>
      <c r="M66" s="141">
        <v>-3473</v>
      </c>
      <c r="N66" s="38"/>
      <c r="O66" s="53"/>
      <c r="P66" s="119" t="s">
        <v>334</v>
      </c>
    </row>
    <row r="67" spans="1:16" ht="15.75" thickBot="1">
      <c r="A67" s="14"/>
      <c r="B67" s="287" t="s">
        <v>1629</v>
      </c>
      <c r="C67" s="62"/>
      <c r="D67" s="135" t="s">
        <v>1808</v>
      </c>
      <c r="E67" s="133"/>
      <c r="F67" s="62"/>
      <c r="G67" s="135" t="s">
        <v>1809</v>
      </c>
      <c r="H67" s="133"/>
      <c r="I67" s="62"/>
      <c r="J67" s="135" t="s">
        <v>1810</v>
      </c>
      <c r="K67" s="133"/>
      <c r="L67" s="62"/>
      <c r="M67" s="134">
        <v>-1023567</v>
      </c>
      <c r="N67" s="133"/>
      <c r="O67" s="62"/>
      <c r="P67" s="102" t="s">
        <v>1593</v>
      </c>
    </row>
    <row r="68" spans="1:16" ht="16.5" thickTop="1" thickBot="1">
      <c r="A68" s="14"/>
      <c r="B68" s="288" t="s">
        <v>50</v>
      </c>
      <c r="C68" s="268" t="s">
        <v>319</v>
      </c>
      <c r="D68" s="289" t="s">
        <v>1811</v>
      </c>
      <c r="E68" s="267"/>
      <c r="F68" s="268" t="s">
        <v>319</v>
      </c>
      <c r="G68" s="289" t="s">
        <v>1812</v>
      </c>
      <c r="H68" s="267"/>
      <c r="I68" s="268" t="s">
        <v>319</v>
      </c>
      <c r="J68" s="289" t="s">
        <v>1813</v>
      </c>
      <c r="K68" s="267"/>
      <c r="L68" s="268" t="s">
        <v>319</v>
      </c>
      <c r="M68" s="291">
        <v>-2025827</v>
      </c>
      <c r="N68" s="267"/>
      <c r="O68" s="268" t="s">
        <v>319</v>
      </c>
      <c r="P68" s="289" t="s">
        <v>950</v>
      </c>
    </row>
    <row r="69" spans="1:16" ht="15.75" thickTop="1">
      <c r="A69" s="14"/>
      <c r="B69" s="571"/>
      <c r="C69" s="162"/>
      <c r="D69" s="162"/>
      <c r="E69" s="328"/>
      <c r="F69" s="162"/>
      <c r="G69" s="162"/>
      <c r="H69" s="328"/>
      <c r="I69" s="162"/>
      <c r="J69" s="162"/>
      <c r="K69" s="328"/>
      <c r="L69" s="162"/>
      <c r="M69" s="162"/>
      <c r="N69" s="328"/>
      <c r="O69" s="162"/>
      <c r="P69" s="162"/>
    </row>
    <row r="70" spans="1:16">
      <c r="A70" s="14"/>
      <c r="B70" s="332" t="s">
        <v>1636</v>
      </c>
      <c r="C70" s="53"/>
      <c r="D70" s="38"/>
      <c r="E70" s="38"/>
      <c r="F70" s="53"/>
      <c r="G70" s="38"/>
      <c r="H70" s="38"/>
      <c r="I70" s="53"/>
      <c r="J70" s="38"/>
      <c r="K70" s="38"/>
      <c r="L70" s="53"/>
      <c r="M70" s="38"/>
      <c r="N70" s="38"/>
      <c r="O70" s="53"/>
      <c r="P70" s="38"/>
    </row>
    <row r="71" spans="1:16">
      <c r="A71" s="14"/>
      <c r="B71" s="274" t="s">
        <v>1637</v>
      </c>
      <c r="C71" s="52"/>
      <c r="D71" s="52"/>
      <c r="E71" s="127"/>
      <c r="F71" s="52"/>
      <c r="G71" s="52"/>
      <c r="H71" s="127"/>
      <c r="I71" s="52"/>
      <c r="J71" s="52"/>
      <c r="K71" s="127"/>
      <c r="L71" s="52"/>
      <c r="M71" s="52"/>
      <c r="N71" s="127"/>
      <c r="O71" s="52"/>
      <c r="P71" s="52"/>
    </row>
    <row r="72" spans="1:16">
      <c r="A72" s="14"/>
      <c r="B72" s="37" t="s">
        <v>52</v>
      </c>
      <c r="C72" s="168" t="s">
        <v>319</v>
      </c>
      <c r="D72" s="119" t="s">
        <v>1814</v>
      </c>
      <c r="E72" s="38"/>
      <c r="F72" s="168" t="s">
        <v>319</v>
      </c>
      <c r="G72" s="168" t="s">
        <v>320</v>
      </c>
      <c r="H72" s="38"/>
      <c r="I72" s="168" t="s">
        <v>319</v>
      </c>
      <c r="J72" s="168" t="s">
        <v>320</v>
      </c>
      <c r="K72" s="38"/>
      <c r="L72" s="168" t="s">
        <v>319</v>
      </c>
      <c r="M72" s="168" t="s">
        <v>320</v>
      </c>
      <c r="N72" s="38"/>
      <c r="O72" s="168" t="s">
        <v>319</v>
      </c>
      <c r="P72" s="119" t="s">
        <v>1814</v>
      </c>
    </row>
    <row r="73" spans="1:16">
      <c r="A73" s="14"/>
      <c r="B73" s="274" t="s">
        <v>53</v>
      </c>
      <c r="C73" s="52"/>
      <c r="D73" s="129" t="s">
        <v>1815</v>
      </c>
      <c r="E73" s="127"/>
      <c r="F73" s="52"/>
      <c r="G73" s="129" t="s">
        <v>1816</v>
      </c>
      <c r="H73" s="127"/>
      <c r="I73" s="52"/>
      <c r="J73" s="129" t="s">
        <v>1817</v>
      </c>
      <c r="K73" s="127"/>
      <c r="L73" s="52"/>
      <c r="M73" s="128" t="s">
        <v>320</v>
      </c>
      <c r="N73" s="127"/>
      <c r="O73" s="52"/>
      <c r="P73" s="129" t="s">
        <v>1818</v>
      </c>
    </row>
    <row r="74" spans="1:16">
      <c r="A74" s="14"/>
      <c r="B74" s="37" t="s">
        <v>55</v>
      </c>
      <c r="C74" s="53"/>
      <c r="D74" s="119" t="s">
        <v>1819</v>
      </c>
      <c r="E74" s="38"/>
      <c r="F74" s="53"/>
      <c r="G74" s="119" t="s">
        <v>1820</v>
      </c>
      <c r="H74" s="38"/>
      <c r="I74" s="53"/>
      <c r="J74" s="119" t="s">
        <v>1821</v>
      </c>
      <c r="K74" s="38"/>
      <c r="L74" s="53"/>
      <c r="M74" s="168" t="s">
        <v>320</v>
      </c>
      <c r="N74" s="38"/>
      <c r="O74" s="53"/>
      <c r="P74" s="119" t="s">
        <v>1822</v>
      </c>
    </row>
    <row r="75" spans="1:16">
      <c r="A75" s="14"/>
      <c r="B75" s="274" t="s">
        <v>56</v>
      </c>
      <c r="C75" s="52"/>
      <c r="D75" s="129" t="s">
        <v>1823</v>
      </c>
      <c r="E75" s="127"/>
      <c r="F75" s="52"/>
      <c r="G75" s="129" t="s">
        <v>1824</v>
      </c>
      <c r="H75" s="127"/>
      <c r="I75" s="52"/>
      <c r="J75" s="129" t="s">
        <v>1783</v>
      </c>
      <c r="K75" s="127"/>
      <c r="L75" s="52"/>
      <c r="M75" s="128" t="s">
        <v>320</v>
      </c>
      <c r="N75" s="127"/>
      <c r="O75" s="52"/>
      <c r="P75" s="129" t="s">
        <v>344</v>
      </c>
    </row>
    <row r="76" spans="1:16" ht="15.75" thickBot="1">
      <c r="A76" s="14"/>
      <c r="B76" s="281" t="s">
        <v>1647</v>
      </c>
      <c r="C76" s="75"/>
      <c r="D76" s="166" t="s">
        <v>1825</v>
      </c>
      <c r="E76" s="39"/>
      <c r="F76" s="75"/>
      <c r="G76" s="166" t="s">
        <v>1826</v>
      </c>
      <c r="H76" s="39"/>
      <c r="I76" s="75"/>
      <c r="J76" s="166" t="s">
        <v>1827</v>
      </c>
      <c r="K76" s="39"/>
      <c r="L76" s="75"/>
      <c r="M76" s="319">
        <v>-28889</v>
      </c>
      <c r="N76" s="39"/>
      <c r="O76" s="75"/>
      <c r="P76" s="105" t="s">
        <v>1593</v>
      </c>
    </row>
    <row r="77" spans="1:16" ht="16.5" thickTop="1" thickBot="1">
      <c r="A77" s="14"/>
      <c r="B77" s="346" t="s">
        <v>57</v>
      </c>
      <c r="C77" s="86"/>
      <c r="D77" s="216" t="s">
        <v>1828</v>
      </c>
      <c r="E77" s="189"/>
      <c r="F77" s="86"/>
      <c r="G77" s="216" t="s">
        <v>1829</v>
      </c>
      <c r="H77" s="189"/>
      <c r="I77" s="86"/>
      <c r="J77" s="216" t="s">
        <v>1830</v>
      </c>
      <c r="K77" s="189"/>
      <c r="L77" s="86"/>
      <c r="M77" s="321">
        <v>-28889</v>
      </c>
      <c r="N77" s="189"/>
      <c r="O77" s="86"/>
      <c r="P77" s="216" t="s">
        <v>1831</v>
      </c>
    </row>
    <row r="78" spans="1:16" ht="15.75" thickTop="1">
      <c r="A78" s="14"/>
      <c r="B78" s="121" t="s">
        <v>58</v>
      </c>
      <c r="C78" s="50"/>
      <c r="D78" s="50"/>
      <c r="E78" s="41"/>
      <c r="F78" s="50"/>
      <c r="G78" s="50"/>
      <c r="H78" s="41"/>
      <c r="I78" s="50"/>
      <c r="J78" s="50"/>
      <c r="K78" s="41"/>
      <c r="L78" s="50"/>
      <c r="M78" s="50"/>
      <c r="N78" s="41"/>
      <c r="O78" s="50"/>
      <c r="P78" s="50"/>
    </row>
    <row r="79" spans="1:16">
      <c r="A79" s="14"/>
      <c r="B79" s="274" t="s">
        <v>59</v>
      </c>
      <c r="C79" s="52"/>
      <c r="D79" s="129" t="s">
        <v>1276</v>
      </c>
      <c r="E79" s="127"/>
      <c r="F79" s="52"/>
      <c r="G79" s="128" t="s">
        <v>320</v>
      </c>
      <c r="H79" s="127"/>
      <c r="I79" s="52"/>
      <c r="J79" s="128" t="s">
        <v>320</v>
      </c>
      <c r="K79" s="127"/>
      <c r="L79" s="52"/>
      <c r="M79" s="128" t="s">
        <v>320</v>
      </c>
      <c r="N79" s="127"/>
      <c r="O79" s="52"/>
      <c r="P79" s="129" t="s">
        <v>1276</v>
      </c>
    </row>
    <row r="80" spans="1:16">
      <c r="A80" s="14"/>
      <c r="B80" s="37" t="s">
        <v>61</v>
      </c>
      <c r="C80" s="53"/>
      <c r="D80" s="119" t="s">
        <v>1832</v>
      </c>
      <c r="E80" s="38"/>
      <c r="F80" s="53"/>
      <c r="G80" s="119" t="s">
        <v>1833</v>
      </c>
      <c r="H80" s="38"/>
      <c r="I80" s="53"/>
      <c r="J80" s="119" t="s">
        <v>1834</v>
      </c>
      <c r="K80" s="38"/>
      <c r="L80" s="53"/>
      <c r="M80" s="168" t="s">
        <v>320</v>
      </c>
      <c r="N80" s="38"/>
      <c r="O80" s="53"/>
      <c r="P80" s="119" t="s">
        <v>1835</v>
      </c>
    </row>
    <row r="81" spans="1:16">
      <c r="A81" s="14"/>
      <c r="B81" s="274" t="s">
        <v>346</v>
      </c>
      <c r="C81" s="52"/>
      <c r="D81" s="128" t="s">
        <v>320</v>
      </c>
      <c r="E81" s="127"/>
      <c r="F81" s="52"/>
      <c r="G81" s="128" t="s">
        <v>320</v>
      </c>
      <c r="H81" s="127"/>
      <c r="I81" s="52"/>
      <c r="J81" s="129" t="s">
        <v>1836</v>
      </c>
      <c r="K81" s="127"/>
      <c r="L81" s="52"/>
      <c r="M81" s="244">
        <v>-3473</v>
      </c>
      <c r="N81" s="127"/>
      <c r="O81" s="52"/>
      <c r="P81" s="129" t="s">
        <v>345</v>
      </c>
    </row>
    <row r="82" spans="1:16" ht="15.75" thickBot="1">
      <c r="A82" s="14"/>
      <c r="B82" s="281" t="s">
        <v>1659</v>
      </c>
      <c r="C82" s="75"/>
      <c r="D82" s="166" t="s">
        <v>1837</v>
      </c>
      <c r="E82" s="39"/>
      <c r="F82" s="75"/>
      <c r="G82" s="166" t="s">
        <v>1838</v>
      </c>
      <c r="H82" s="39"/>
      <c r="I82" s="75"/>
      <c r="J82" s="166" t="s">
        <v>1839</v>
      </c>
      <c r="K82" s="39"/>
      <c r="L82" s="75"/>
      <c r="M82" s="319">
        <v>-1023567</v>
      </c>
      <c r="N82" s="39"/>
      <c r="O82" s="75"/>
      <c r="P82" s="105" t="s">
        <v>1593</v>
      </c>
    </row>
    <row r="83" spans="1:16" ht="16.5" thickTop="1" thickBot="1">
      <c r="A83" s="14"/>
      <c r="B83" s="346" t="s">
        <v>63</v>
      </c>
      <c r="C83" s="86"/>
      <c r="D83" s="216" t="s">
        <v>1840</v>
      </c>
      <c r="E83" s="189"/>
      <c r="F83" s="86"/>
      <c r="G83" s="216" t="s">
        <v>1841</v>
      </c>
      <c r="H83" s="189"/>
      <c r="I83" s="86"/>
      <c r="J83" s="216" t="s">
        <v>1842</v>
      </c>
      <c r="K83" s="189"/>
      <c r="L83" s="86"/>
      <c r="M83" s="321">
        <v>-1027040</v>
      </c>
      <c r="N83" s="189"/>
      <c r="O83" s="86"/>
      <c r="P83" s="216" t="s">
        <v>1843</v>
      </c>
    </row>
    <row r="84" spans="1:16" ht="15.75" thickTop="1">
      <c r="A84" s="14"/>
      <c r="B84" s="121" t="s">
        <v>64</v>
      </c>
      <c r="C84" s="50"/>
      <c r="D84" s="50"/>
      <c r="E84" s="41"/>
      <c r="F84" s="50"/>
      <c r="G84" s="50"/>
      <c r="H84" s="41"/>
      <c r="I84" s="50"/>
      <c r="J84" s="50"/>
      <c r="K84" s="41"/>
      <c r="L84" s="50"/>
      <c r="M84" s="50"/>
      <c r="N84" s="41"/>
      <c r="O84" s="50"/>
      <c r="P84" s="50"/>
    </row>
    <row r="85" spans="1:16">
      <c r="A85" s="14"/>
      <c r="B85" s="274" t="s">
        <v>1667</v>
      </c>
      <c r="C85" s="52"/>
      <c r="D85" s="129" t="s">
        <v>1844</v>
      </c>
      <c r="E85" s="127"/>
      <c r="F85" s="52"/>
      <c r="G85" s="129" t="s">
        <v>1845</v>
      </c>
      <c r="H85" s="127"/>
      <c r="I85" s="52"/>
      <c r="J85" s="129" t="s">
        <v>1803</v>
      </c>
      <c r="K85" s="127"/>
      <c r="L85" s="52"/>
      <c r="M85" s="244">
        <v>-969898</v>
      </c>
      <c r="N85" s="127"/>
      <c r="O85" s="52"/>
      <c r="P85" s="129" t="s">
        <v>1844</v>
      </c>
    </row>
    <row r="86" spans="1:16" ht="15.75" thickBot="1">
      <c r="A86" s="14"/>
      <c r="B86" s="281" t="s">
        <v>72</v>
      </c>
      <c r="C86" s="75"/>
      <c r="D86" s="105" t="s">
        <v>320</v>
      </c>
      <c r="E86" s="39"/>
      <c r="F86" s="75"/>
      <c r="G86" s="105" t="s">
        <v>320</v>
      </c>
      <c r="H86" s="39"/>
      <c r="I86" s="75"/>
      <c r="J86" s="166" t="s">
        <v>1846</v>
      </c>
      <c r="K86" s="39"/>
      <c r="L86" s="75"/>
      <c r="M86" s="105" t="s">
        <v>320</v>
      </c>
      <c r="N86" s="39"/>
      <c r="O86" s="75"/>
      <c r="P86" s="166" t="s">
        <v>1846</v>
      </c>
    </row>
    <row r="87" spans="1:16" ht="16.5" thickTop="1" thickBot="1">
      <c r="A87" s="14"/>
      <c r="B87" s="346" t="s">
        <v>73</v>
      </c>
      <c r="C87" s="86"/>
      <c r="D87" s="216" t="s">
        <v>1844</v>
      </c>
      <c r="E87" s="189"/>
      <c r="F87" s="86"/>
      <c r="G87" s="216" t="s">
        <v>1845</v>
      </c>
      <c r="H87" s="189"/>
      <c r="I87" s="86"/>
      <c r="J87" s="216" t="s">
        <v>1847</v>
      </c>
      <c r="K87" s="189"/>
      <c r="L87" s="86"/>
      <c r="M87" s="321">
        <v>-969898</v>
      </c>
      <c r="N87" s="189"/>
      <c r="O87" s="86"/>
      <c r="P87" s="216" t="s">
        <v>1848</v>
      </c>
    </row>
    <row r="88" spans="1:16" ht="16.5" thickTop="1" thickBot="1">
      <c r="A88" s="14"/>
      <c r="B88" s="288" t="s">
        <v>74</v>
      </c>
      <c r="C88" s="268" t="s">
        <v>319</v>
      </c>
      <c r="D88" s="289" t="s">
        <v>1811</v>
      </c>
      <c r="E88" s="267"/>
      <c r="F88" s="268" t="s">
        <v>319</v>
      </c>
      <c r="G88" s="289" t="s">
        <v>1812</v>
      </c>
      <c r="H88" s="267"/>
      <c r="I88" s="268" t="s">
        <v>319</v>
      </c>
      <c r="J88" s="289" t="s">
        <v>1813</v>
      </c>
      <c r="K88" s="267"/>
      <c r="L88" s="268" t="s">
        <v>319</v>
      </c>
      <c r="M88" s="291">
        <v>-2025827</v>
      </c>
      <c r="N88" s="267"/>
      <c r="O88" s="268" t="s">
        <v>319</v>
      </c>
      <c r="P88" s="289" t="s">
        <v>950</v>
      </c>
    </row>
    <row r="89" spans="1:16" ht="15.75" thickTop="1">
      <c r="A89" s="14"/>
      <c r="B89" s="114"/>
      <c r="C89" s="114"/>
      <c r="D89" s="114"/>
      <c r="E89" s="114"/>
      <c r="F89" s="114"/>
      <c r="G89" s="114"/>
      <c r="H89" s="114"/>
      <c r="I89" s="114"/>
      <c r="J89" s="114"/>
      <c r="K89" s="114"/>
      <c r="L89" s="114"/>
      <c r="M89" s="114"/>
      <c r="N89" s="114"/>
      <c r="O89" s="114"/>
      <c r="P89" s="114"/>
    </row>
    <row r="90" spans="1:16">
      <c r="A90" s="14"/>
      <c r="B90" s="36"/>
      <c r="C90" s="36"/>
      <c r="D90" s="36"/>
      <c r="E90" s="36"/>
      <c r="F90" s="36"/>
      <c r="G90" s="36"/>
      <c r="H90" s="36"/>
      <c r="I90" s="36"/>
      <c r="J90" s="36"/>
      <c r="K90" s="36"/>
      <c r="L90" s="36"/>
      <c r="M90" s="36"/>
      <c r="N90" s="36"/>
      <c r="O90" s="36"/>
      <c r="P90" s="36"/>
    </row>
    <row r="91" spans="1:16" ht="15" customHeight="1">
      <c r="A91" s="14" t="s">
        <v>2230</v>
      </c>
      <c r="B91" s="13" t="s">
        <v>7</v>
      </c>
      <c r="C91" s="13"/>
      <c r="D91" s="13"/>
      <c r="E91" s="13"/>
      <c r="F91" s="13"/>
      <c r="G91" s="13"/>
      <c r="H91" s="13"/>
      <c r="I91" s="13"/>
      <c r="J91" s="13"/>
      <c r="K91" s="13"/>
      <c r="L91" s="13"/>
      <c r="M91" s="13"/>
      <c r="N91" s="13"/>
      <c r="O91" s="13"/>
      <c r="P91" s="13"/>
    </row>
    <row r="92" spans="1:16" ht="15.75" thickBot="1">
      <c r="A92" s="14"/>
      <c r="B92" s="15"/>
      <c r="C92" s="38"/>
      <c r="D92" s="38"/>
      <c r="E92" s="38"/>
      <c r="F92" s="38"/>
      <c r="G92" s="38"/>
      <c r="H92" s="38"/>
      <c r="I92" s="38"/>
      <c r="J92" s="38"/>
      <c r="K92" s="38"/>
      <c r="L92" s="38"/>
      <c r="M92" s="38"/>
      <c r="N92" s="38"/>
      <c r="O92" s="38"/>
      <c r="P92" s="38"/>
    </row>
    <row r="93" spans="1:16">
      <c r="A93" s="14"/>
      <c r="B93" s="41"/>
      <c r="C93" s="50"/>
      <c r="D93" s="41"/>
      <c r="E93" s="41"/>
      <c r="F93" s="50"/>
      <c r="G93" s="41"/>
      <c r="H93" s="41"/>
      <c r="I93" s="50"/>
      <c r="J93" s="41"/>
      <c r="K93" s="41"/>
      <c r="L93" s="50"/>
      <c r="M93" s="41"/>
      <c r="N93" s="41"/>
      <c r="O93" s="50"/>
      <c r="P93" s="41"/>
    </row>
    <row r="94" spans="1:16">
      <c r="A94" s="14"/>
      <c r="B94" s="499" t="s">
        <v>1672</v>
      </c>
      <c r="C94" s="499"/>
      <c r="D94" s="499"/>
      <c r="E94" s="499"/>
      <c r="F94" s="499"/>
      <c r="G94" s="499"/>
      <c r="H94" s="499"/>
      <c r="I94" s="499"/>
      <c r="J94" s="499"/>
      <c r="K94" s="499"/>
      <c r="L94" s="499"/>
      <c r="M94" s="499"/>
      <c r="N94" s="499"/>
      <c r="O94" s="499"/>
      <c r="P94" s="499"/>
    </row>
    <row r="95" spans="1:16" ht="15.75" thickBot="1">
      <c r="A95" s="14"/>
      <c r="B95" s="502" t="s">
        <v>1673</v>
      </c>
      <c r="C95" s="502"/>
      <c r="D95" s="502"/>
      <c r="E95" s="502"/>
      <c r="F95" s="502"/>
      <c r="G95" s="502"/>
      <c r="H95" s="502"/>
      <c r="I95" s="502"/>
      <c r="J95" s="502"/>
      <c r="K95" s="502"/>
      <c r="L95" s="502"/>
      <c r="M95" s="502"/>
      <c r="N95" s="502"/>
      <c r="O95" s="502"/>
      <c r="P95" s="502"/>
    </row>
    <row r="96" spans="1:16" ht="15.75" thickTop="1">
      <c r="A96" s="14"/>
      <c r="B96" s="41"/>
      <c r="C96" s="50"/>
      <c r="D96" s="41"/>
      <c r="E96" s="41"/>
      <c r="F96" s="50"/>
      <c r="G96" s="41"/>
      <c r="H96" s="41"/>
      <c r="I96" s="50"/>
      <c r="J96" s="327" t="s">
        <v>1587</v>
      </c>
      <c r="K96" s="41"/>
      <c r="L96" s="50"/>
      <c r="M96" s="41"/>
      <c r="N96" s="41"/>
      <c r="O96" s="50"/>
      <c r="P96" s="41"/>
    </row>
    <row r="97" spans="1:16" ht="15.75" thickBot="1">
      <c r="A97" s="14"/>
      <c r="B97" s="95" t="s">
        <v>313</v>
      </c>
      <c r="C97" s="75"/>
      <c r="D97" s="105" t="s">
        <v>1588</v>
      </c>
      <c r="E97" s="75"/>
      <c r="F97" s="75"/>
      <c r="G97" s="105" t="s">
        <v>1589</v>
      </c>
      <c r="H97" s="75"/>
      <c r="I97" s="75"/>
      <c r="J97" s="105" t="s">
        <v>1589</v>
      </c>
      <c r="K97" s="75"/>
      <c r="L97" s="75"/>
      <c r="M97" s="105" t="s">
        <v>1590</v>
      </c>
      <c r="N97" s="75"/>
      <c r="O97" s="75"/>
      <c r="P97" s="105" t="s">
        <v>190</v>
      </c>
    </row>
    <row r="98" spans="1:16" ht="15.75" thickTop="1">
      <c r="A98" s="14"/>
      <c r="B98" s="286" t="s">
        <v>96</v>
      </c>
      <c r="C98" s="212" t="s">
        <v>319</v>
      </c>
      <c r="D98" s="213" t="s">
        <v>1674</v>
      </c>
      <c r="E98" s="139"/>
      <c r="F98" s="212" t="s">
        <v>319</v>
      </c>
      <c r="G98" s="213" t="s">
        <v>1675</v>
      </c>
      <c r="H98" s="139"/>
      <c r="I98" s="212" t="s">
        <v>319</v>
      </c>
      <c r="J98" s="213" t="s">
        <v>1676</v>
      </c>
      <c r="K98" s="139"/>
      <c r="L98" s="212" t="s">
        <v>319</v>
      </c>
      <c r="M98" s="315">
        <v>-186611</v>
      </c>
      <c r="N98" s="139"/>
      <c r="O98" s="212" t="s">
        <v>319</v>
      </c>
      <c r="P98" s="213" t="s">
        <v>898</v>
      </c>
    </row>
    <row r="99" spans="1:16" ht="15.75" thickBot="1">
      <c r="A99" s="14"/>
      <c r="B99" s="281" t="s">
        <v>98</v>
      </c>
      <c r="C99" s="75"/>
      <c r="D99" s="166" t="s">
        <v>1677</v>
      </c>
      <c r="E99" s="39"/>
      <c r="F99" s="75"/>
      <c r="G99" s="166" t="s">
        <v>1678</v>
      </c>
      <c r="H99" s="39"/>
      <c r="I99" s="75"/>
      <c r="J99" s="166" t="s">
        <v>1679</v>
      </c>
      <c r="K99" s="39"/>
      <c r="L99" s="75"/>
      <c r="M99" s="319">
        <v>-186611</v>
      </c>
      <c r="N99" s="39"/>
      <c r="O99" s="75"/>
      <c r="P99" s="166" t="s">
        <v>1680</v>
      </c>
    </row>
    <row r="100" spans="1:16" ht="16.5" thickTop="1" thickBot="1">
      <c r="A100" s="14"/>
      <c r="B100" s="346" t="s">
        <v>99</v>
      </c>
      <c r="C100" s="86"/>
      <c r="D100" s="216" t="s">
        <v>1681</v>
      </c>
      <c r="E100" s="189"/>
      <c r="F100" s="86"/>
      <c r="G100" s="216" t="s">
        <v>1682</v>
      </c>
      <c r="H100" s="189"/>
      <c r="I100" s="86"/>
      <c r="J100" s="216" t="s">
        <v>1683</v>
      </c>
      <c r="K100" s="189"/>
      <c r="L100" s="86"/>
      <c r="M100" s="215" t="s">
        <v>1593</v>
      </c>
      <c r="N100" s="189"/>
      <c r="O100" s="86"/>
      <c r="P100" s="216" t="s">
        <v>1684</v>
      </c>
    </row>
    <row r="101" spans="1:16" ht="15.75" thickTop="1">
      <c r="A101" s="14"/>
      <c r="B101" s="121" t="s">
        <v>100</v>
      </c>
      <c r="C101" s="50"/>
      <c r="D101" s="217" t="s">
        <v>1685</v>
      </c>
      <c r="E101" s="41"/>
      <c r="F101" s="50"/>
      <c r="G101" s="217" t="s">
        <v>1686</v>
      </c>
      <c r="H101" s="41"/>
      <c r="I101" s="50"/>
      <c r="J101" s="217" t="s">
        <v>1687</v>
      </c>
      <c r="K101" s="41"/>
      <c r="L101" s="50"/>
      <c r="M101" s="327" t="s">
        <v>1593</v>
      </c>
      <c r="N101" s="41"/>
      <c r="O101" s="50"/>
      <c r="P101" s="217" t="s">
        <v>1688</v>
      </c>
    </row>
    <row r="102" spans="1:16">
      <c r="A102" s="14"/>
      <c r="B102" s="274" t="s">
        <v>101</v>
      </c>
      <c r="C102" s="52"/>
      <c r="D102" s="129" t="s">
        <v>1689</v>
      </c>
      <c r="E102" s="127"/>
      <c r="F102" s="52"/>
      <c r="G102" s="129" t="s">
        <v>1690</v>
      </c>
      <c r="H102" s="127"/>
      <c r="I102" s="52"/>
      <c r="J102" s="128" t="s">
        <v>1593</v>
      </c>
      <c r="K102" s="127"/>
      <c r="L102" s="52"/>
      <c r="M102" s="128" t="s">
        <v>1593</v>
      </c>
      <c r="N102" s="127"/>
      <c r="O102" s="52"/>
      <c r="P102" s="129" t="s">
        <v>1691</v>
      </c>
    </row>
    <row r="103" spans="1:16" ht="15.75" thickBot="1">
      <c r="A103" s="14"/>
      <c r="B103" s="281" t="s">
        <v>102</v>
      </c>
      <c r="C103" s="75"/>
      <c r="D103" s="105" t="s">
        <v>1593</v>
      </c>
      <c r="E103" s="39"/>
      <c r="F103" s="75"/>
      <c r="G103" s="105" t="s">
        <v>1593</v>
      </c>
      <c r="H103" s="39"/>
      <c r="I103" s="75"/>
      <c r="J103" s="166" t="s">
        <v>1692</v>
      </c>
      <c r="K103" s="39"/>
      <c r="L103" s="75"/>
      <c r="M103" s="105" t="s">
        <v>1593</v>
      </c>
      <c r="N103" s="39"/>
      <c r="O103" s="75"/>
      <c r="P103" s="166" t="s">
        <v>1692</v>
      </c>
    </row>
    <row r="104" spans="1:16" ht="16.5" thickTop="1" thickBot="1">
      <c r="A104" s="14"/>
      <c r="B104" s="345" t="s">
        <v>368</v>
      </c>
      <c r="C104" s="66"/>
      <c r="D104" s="144">
        <v>-33873</v>
      </c>
      <c r="E104" s="137"/>
      <c r="F104" s="66"/>
      <c r="G104" s="120" t="s">
        <v>1693</v>
      </c>
      <c r="H104" s="137"/>
      <c r="I104" s="66"/>
      <c r="J104" s="120" t="s">
        <v>1694</v>
      </c>
      <c r="K104" s="137"/>
      <c r="L104" s="66"/>
      <c r="M104" s="218" t="s">
        <v>1593</v>
      </c>
      <c r="N104" s="137"/>
      <c r="O104" s="66"/>
      <c r="P104" s="120" t="s">
        <v>913</v>
      </c>
    </row>
    <row r="105" spans="1:16" ht="15.75" thickTop="1">
      <c r="A105" s="14"/>
      <c r="B105" s="286" t="s">
        <v>104</v>
      </c>
      <c r="C105" s="70"/>
      <c r="D105" s="315">
        <v>-21163</v>
      </c>
      <c r="E105" s="139"/>
      <c r="F105" s="70"/>
      <c r="G105" s="213">
        <v>-91</v>
      </c>
      <c r="H105" s="139"/>
      <c r="I105" s="70"/>
      <c r="J105" s="212" t="s">
        <v>1593</v>
      </c>
      <c r="K105" s="139"/>
      <c r="L105" s="70"/>
      <c r="M105" s="212" t="s">
        <v>1593</v>
      </c>
      <c r="N105" s="139"/>
      <c r="O105" s="70"/>
      <c r="P105" s="315">
        <v>-21254</v>
      </c>
    </row>
    <row r="106" spans="1:16">
      <c r="A106" s="14"/>
      <c r="B106" s="37" t="s">
        <v>106</v>
      </c>
      <c r="C106" s="53"/>
      <c r="D106" s="119" t="s">
        <v>1695</v>
      </c>
      <c r="E106" s="38"/>
      <c r="F106" s="53"/>
      <c r="G106" s="119" t="s">
        <v>1696</v>
      </c>
      <c r="H106" s="38"/>
      <c r="I106" s="53"/>
      <c r="J106" s="119" t="s">
        <v>1697</v>
      </c>
      <c r="K106" s="38"/>
      <c r="L106" s="53"/>
      <c r="M106" s="168" t="s">
        <v>1593</v>
      </c>
      <c r="N106" s="38"/>
      <c r="O106" s="53"/>
      <c r="P106" s="119" t="s">
        <v>991</v>
      </c>
    </row>
    <row r="107" spans="1:16">
      <c r="A107" s="14"/>
      <c r="B107" s="274" t="s">
        <v>1698</v>
      </c>
      <c r="C107" s="52"/>
      <c r="D107" s="129" t="s">
        <v>1699</v>
      </c>
      <c r="E107" s="127"/>
      <c r="F107" s="52"/>
      <c r="G107" s="244">
        <v>-15399</v>
      </c>
      <c r="H107" s="127"/>
      <c r="I107" s="52"/>
      <c r="J107" s="129" t="s">
        <v>1700</v>
      </c>
      <c r="K107" s="127"/>
      <c r="L107" s="52"/>
      <c r="M107" s="128" t="s">
        <v>1593</v>
      </c>
      <c r="N107" s="127"/>
      <c r="O107" s="52"/>
      <c r="P107" s="128" t="s">
        <v>1593</v>
      </c>
    </row>
    <row r="108" spans="1:16" ht="15.75" thickBot="1">
      <c r="A108" s="14"/>
      <c r="B108" s="281" t="s">
        <v>1701</v>
      </c>
      <c r="C108" s="75"/>
      <c r="D108" s="105" t="s">
        <v>1593</v>
      </c>
      <c r="E108" s="39"/>
      <c r="F108" s="75"/>
      <c r="G108" s="166" t="s">
        <v>1702</v>
      </c>
      <c r="H108" s="39"/>
      <c r="I108" s="75"/>
      <c r="J108" s="319">
        <v>-7778</v>
      </c>
      <c r="K108" s="39"/>
      <c r="L108" s="75"/>
      <c r="M108" s="105" t="s">
        <v>1593</v>
      </c>
      <c r="N108" s="39"/>
      <c r="O108" s="75"/>
      <c r="P108" s="105" t="s">
        <v>1593</v>
      </c>
    </row>
    <row r="109" spans="1:16" ht="26.25" thickTop="1" thickBot="1">
      <c r="A109" s="14"/>
      <c r="B109" s="346" t="s">
        <v>1703</v>
      </c>
      <c r="C109" s="86"/>
      <c r="D109" s="321">
        <v>-41599</v>
      </c>
      <c r="E109" s="189"/>
      <c r="F109" s="86"/>
      <c r="G109" s="216" t="s">
        <v>1704</v>
      </c>
      <c r="H109" s="189"/>
      <c r="I109" s="86"/>
      <c r="J109" s="216" t="s">
        <v>1705</v>
      </c>
      <c r="K109" s="189"/>
      <c r="L109" s="86"/>
      <c r="M109" s="215" t="s">
        <v>1593</v>
      </c>
      <c r="N109" s="189"/>
      <c r="O109" s="86"/>
      <c r="P109" s="216" t="s">
        <v>993</v>
      </c>
    </row>
    <row r="110" spans="1:16" ht="15.75" thickTop="1">
      <c r="A110" s="14"/>
      <c r="B110" s="121" t="s">
        <v>375</v>
      </c>
      <c r="C110" s="50"/>
      <c r="D110" s="217" t="s">
        <v>1706</v>
      </c>
      <c r="E110" s="41"/>
      <c r="F110" s="50"/>
      <c r="G110" s="501">
        <v>-29390</v>
      </c>
      <c r="H110" s="41"/>
      <c r="I110" s="50"/>
      <c r="J110" s="501">
        <v>-1864</v>
      </c>
      <c r="K110" s="41"/>
      <c r="L110" s="50"/>
      <c r="M110" s="327" t="s">
        <v>1593</v>
      </c>
      <c r="N110" s="41"/>
      <c r="O110" s="50"/>
      <c r="P110" s="501">
        <v>-23758</v>
      </c>
    </row>
    <row r="111" spans="1:16" ht="25.5" thickBot="1">
      <c r="A111" s="14"/>
      <c r="B111" s="287" t="s">
        <v>1707</v>
      </c>
      <c r="C111" s="62"/>
      <c r="D111" s="135" t="s">
        <v>1708</v>
      </c>
      <c r="E111" s="133"/>
      <c r="F111" s="62"/>
      <c r="G111" s="135" t="s">
        <v>1709</v>
      </c>
      <c r="H111" s="133"/>
      <c r="I111" s="62"/>
      <c r="J111" s="102" t="s">
        <v>1593</v>
      </c>
      <c r="K111" s="133"/>
      <c r="L111" s="62"/>
      <c r="M111" s="134">
        <v>-109790</v>
      </c>
      <c r="N111" s="133"/>
      <c r="O111" s="62"/>
      <c r="P111" s="102" t="s">
        <v>1593</v>
      </c>
    </row>
    <row r="112" spans="1:16" ht="16.5" thickTop="1" thickBot="1">
      <c r="A112" s="14"/>
      <c r="B112" s="345" t="s">
        <v>109</v>
      </c>
      <c r="C112" s="66"/>
      <c r="D112" s="120" t="s">
        <v>1710</v>
      </c>
      <c r="E112" s="137"/>
      <c r="F112" s="66"/>
      <c r="G112" s="120" t="s">
        <v>1708</v>
      </c>
      <c r="H112" s="137"/>
      <c r="I112" s="66"/>
      <c r="J112" s="120" t="s">
        <v>1711</v>
      </c>
      <c r="K112" s="137"/>
      <c r="L112" s="66"/>
      <c r="M112" s="144">
        <v>-109790</v>
      </c>
      <c r="N112" s="137"/>
      <c r="O112" s="66"/>
      <c r="P112" s="120" t="s">
        <v>386</v>
      </c>
    </row>
    <row r="113" spans="1:16" ht="15.75" thickTop="1">
      <c r="A113" s="14"/>
      <c r="B113" s="286" t="s">
        <v>110</v>
      </c>
      <c r="C113" s="70"/>
      <c r="D113" s="70"/>
      <c r="E113" s="139"/>
      <c r="F113" s="70"/>
      <c r="G113" s="70"/>
      <c r="H113" s="139"/>
      <c r="I113" s="70"/>
      <c r="J113" s="70"/>
      <c r="K113" s="139"/>
      <c r="L113" s="70"/>
      <c r="M113" s="70"/>
      <c r="N113" s="139"/>
      <c r="O113" s="70"/>
      <c r="P113" s="70"/>
    </row>
    <row r="114" spans="1:16" ht="24.75">
      <c r="A114" s="14"/>
      <c r="B114" s="37" t="s">
        <v>378</v>
      </c>
      <c r="C114" s="53"/>
      <c r="D114" s="141">
        <v>-5296</v>
      </c>
      <c r="E114" s="38"/>
      <c r="F114" s="53"/>
      <c r="G114" s="119" t="s">
        <v>1712</v>
      </c>
      <c r="H114" s="38"/>
      <c r="I114" s="53"/>
      <c r="J114" s="119">
        <v>-351</v>
      </c>
      <c r="K114" s="38"/>
      <c r="L114" s="53"/>
      <c r="M114" s="168" t="s">
        <v>1593</v>
      </c>
      <c r="N114" s="38"/>
      <c r="O114" s="53"/>
      <c r="P114" s="141">
        <v>-4574</v>
      </c>
    </row>
    <row r="115" spans="1:16" ht="24.75">
      <c r="A115" s="14"/>
      <c r="B115" s="274" t="s">
        <v>1713</v>
      </c>
      <c r="C115" s="52"/>
      <c r="D115" s="128" t="s">
        <v>1593</v>
      </c>
      <c r="E115" s="127"/>
      <c r="F115" s="52"/>
      <c r="G115" s="129" t="s">
        <v>1714</v>
      </c>
      <c r="H115" s="127"/>
      <c r="I115" s="52"/>
      <c r="J115" s="244">
        <v>-12554</v>
      </c>
      <c r="K115" s="127"/>
      <c r="L115" s="52"/>
      <c r="M115" s="128" t="s">
        <v>1593</v>
      </c>
      <c r="N115" s="127"/>
      <c r="O115" s="52"/>
      <c r="P115" s="244">
        <v>-11512</v>
      </c>
    </row>
    <row r="116" spans="1:16" ht="25.5" thickBot="1">
      <c r="A116" s="14"/>
      <c r="B116" s="281" t="s">
        <v>1715</v>
      </c>
      <c r="C116" s="75"/>
      <c r="D116" s="319">
        <v>-10790</v>
      </c>
      <c r="E116" s="39"/>
      <c r="F116" s="75"/>
      <c r="G116" s="319">
        <v>-12905</v>
      </c>
      <c r="H116" s="39"/>
      <c r="I116" s="75"/>
      <c r="J116" s="105" t="s">
        <v>1593</v>
      </c>
      <c r="K116" s="39"/>
      <c r="L116" s="75"/>
      <c r="M116" s="166" t="s">
        <v>1716</v>
      </c>
      <c r="N116" s="39"/>
      <c r="O116" s="75"/>
      <c r="P116" s="105" t="s">
        <v>1593</v>
      </c>
    </row>
    <row r="117" spans="1:16" ht="16.5" thickTop="1" thickBot="1">
      <c r="A117" s="14"/>
      <c r="B117" s="346" t="s">
        <v>1717</v>
      </c>
      <c r="C117" s="86"/>
      <c r="D117" s="321">
        <v>-16086</v>
      </c>
      <c r="E117" s="86"/>
      <c r="F117" s="86"/>
      <c r="G117" s="321">
        <v>-10790</v>
      </c>
      <c r="H117" s="86"/>
      <c r="I117" s="86"/>
      <c r="J117" s="321">
        <v>-12905</v>
      </c>
      <c r="K117" s="86"/>
      <c r="L117" s="86"/>
      <c r="M117" s="216" t="s">
        <v>1716</v>
      </c>
      <c r="N117" s="86"/>
      <c r="O117" s="86"/>
      <c r="P117" s="321">
        <v>-16086</v>
      </c>
    </row>
    <row r="118" spans="1:16" ht="16.5" thickTop="1" thickBot="1">
      <c r="A118" s="14"/>
      <c r="B118" s="345" t="s">
        <v>114</v>
      </c>
      <c r="C118" s="66"/>
      <c r="D118" s="120" t="s">
        <v>1718</v>
      </c>
      <c r="E118" s="66"/>
      <c r="F118" s="66"/>
      <c r="G118" s="120" t="s">
        <v>1719</v>
      </c>
      <c r="H118" s="66"/>
      <c r="I118" s="66"/>
      <c r="J118" s="120" t="s">
        <v>1720</v>
      </c>
      <c r="K118" s="66"/>
      <c r="L118" s="66"/>
      <c r="M118" s="144">
        <v>-86095</v>
      </c>
      <c r="N118" s="66"/>
      <c r="O118" s="66"/>
      <c r="P118" s="120" t="s">
        <v>1721</v>
      </c>
    </row>
    <row r="119" spans="1:16" ht="16.5" thickTop="1" thickBot="1">
      <c r="A119" s="14"/>
      <c r="B119" s="346" t="s">
        <v>115</v>
      </c>
      <c r="C119" s="86"/>
      <c r="D119" s="215" t="s">
        <v>1593</v>
      </c>
      <c r="E119" s="86"/>
      <c r="F119" s="86"/>
      <c r="G119" s="215" t="s">
        <v>1593</v>
      </c>
      <c r="H119" s="189"/>
      <c r="I119" s="86"/>
      <c r="J119" s="216">
        <v>-177</v>
      </c>
      <c r="K119" s="189"/>
      <c r="L119" s="86"/>
      <c r="M119" s="215" t="s">
        <v>1593</v>
      </c>
      <c r="N119" s="189"/>
      <c r="O119" s="86"/>
      <c r="P119" s="216">
        <v>-177</v>
      </c>
    </row>
    <row r="120" spans="1:16" ht="26.25" thickTop="1" thickBot="1">
      <c r="A120" s="14"/>
      <c r="B120" s="288" t="s">
        <v>116</v>
      </c>
      <c r="C120" s="268" t="s">
        <v>319</v>
      </c>
      <c r="D120" s="289" t="s">
        <v>1718</v>
      </c>
      <c r="E120" s="270"/>
      <c r="F120" s="268" t="s">
        <v>319</v>
      </c>
      <c r="G120" s="289" t="s">
        <v>1719</v>
      </c>
      <c r="H120" s="270"/>
      <c r="I120" s="268" t="s">
        <v>319</v>
      </c>
      <c r="J120" s="289" t="s">
        <v>1722</v>
      </c>
      <c r="K120" s="270"/>
      <c r="L120" s="268" t="s">
        <v>319</v>
      </c>
      <c r="M120" s="291">
        <v>-86095</v>
      </c>
      <c r="N120" s="270"/>
      <c r="O120" s="268" t="s">
        <v>319</v>
      </c>
      <c r="P120" s="289" t="s">
        <v>1718</v>
      </c>
    </row>
    <row r="121" spans="1:16" ht="15.75" thickTop="1">
      <c r="A121" s="14"/>
      <c r="B121" s="114"/>
      <c r="C121" s="114"/>
      <c r="D121" s="114"/>
      <c r="E121" s="114"/>
      <c r="F121" s="114"/>
      <c r="G121" s="114"/>
      <c r="H121" s="114"/>
      <c r="I121" s="114"/>
      <c r="J121" s="114"/>
      <c r="K121" s="114"/>
      <c r="L121" s="114"/>
      <c r="M121" s="114"/>
      <c r="N121" s="114"/>
      <c r="O121" s="114"/>
      <c r="P121" s="114"/>
    </row>
    <row r="122" spans="1:16">
      <c r="A122" s="14"/>
      <c r="B122" s="27"/>
      <c r="C122" s="27"/>
      <c r="D122" s="27"/>
      <c r="E122" s="27"/>
      <c r="F122" s="27"/>
      <c r="G122" s="27"/>
      <c r="H122" s="27"/>
      <c r="I122" s="27"/>
      <c r="J122" s="27"/>
      <c r="K122" s="27"/>
      <c r="L122" s="27"/>
      <c r="M122" s="27"/>
      <c r="N122" s="27"/>
      <c r="O122" s="27"/>
      <c r="P122" s="27"/>
    </row>
    <row r="123" spans="1:16">
      <c r="A123" s="14"/>
      <c r="B123" s="15"/>
      <c r="C123" s="38"/>
      <c r="D123" s="38"/>
      <c r="E123" s="38"/>
      <c r="F123" s="38"/>
      <c r="G123" s="38"/>
      <c r="H123" s="38"/>
      <c r="I123" s="38"/>
      <c r="J123" s="38"/>
      <c r="K123" s="38"/>
      <c r="L123" s="38"/>
      <c r="M123" s="38"/>
      <c r="N123" s="38"/>
      <c r="O123" s="38"/>
      <c r="P123" s="38"/>
    </row>
    <row r="124" spans="1:16" ht="15.75" thickBot="1">
      <c r="A124" s="14"/>
      <c r="B124" s="511"/>
      <c r="C124" s="75"/>
      <c r="D124" s="39"/>
      <c r="E124" s="39"/>
      <c r="F124" s="75"/>
      <c r="G124" s="39"/>
      <c r="H124" s="39"/>
      <c r="I124" s="75"/>
      <c r="J124" s="39"/>
      <c r="K124" s="39"/>
      <c r="L124" s="75"/>
      <c r="M124" s="39"/>
      <c r="N124" s="39"/>
      <c r="O124" s="75"/>
      <c r="P124" s="39"/>
    </row>
    <row r="125" spans="1:16" ht="15.75" thickTop="1">
      <c r="A125" s="14"/>
      <c r="B125" s="506" t="s">
        <v>1672</v>
      </c>
      <c r="C125" s="506"/>
      <c r="D125" s="506"/>
      <c r="E125" s="506"/>
      <c r="F125" s="506"/>
      <c r="G125" s="506"/>
      <c r="H125" s="506"/>
      <c r="I125" s="506"/>
      <c r="J125" s="506"/>
      <c r="K125" s="506"/>
      <c r="L125" s="506"/>
      <c r="M125" s="506"/>
      <c r="N125" s="506"/>
      <c r="O125" s="506"/>
      <c r="P125" s="506"/>
    </row>
    <row r="126" spans="1:16" ht="15.75" thickBot="1">
      <c r="A126" s="14"/>
      <c r="B126" s="502" t="s">
        <v>1849</v>
      </c>
      <c r="C126" s="502"/>
      <c r="D126" s="502"/>
      <c r="E126" s="502"/>
      <c r="F126" s="502"/>
      <c r="G126" s="502"/>
      <c r="H126" s="502"/>
      <c r="I126" s="502"/>
      <c r="J126" s="502"/>
      <c r="K126" s="502"/>
      <c r="L126" s="502"/>
      <c r="M126" s="502"/>
      <c r="N126" s="502"/>
      <c r="O126" s="502"/>
      <c r="P126" s="502"/>
    </row>
    <row r="127" spans="1:16" ht="15.75" thickTop="1">
      <c r="A127" s="14"/>
      <c r="B127" s="41"/>
      <c r="C127" s="50"/>
      <c r="D127" s="41"/>
      <c r="E127" s="41"/>
      <c r="F127" s="50"/>
      <c r="G127" s="41"/>
      <c r="H127" s="41"/>
      <c r="I127" s="50"/>
      <c r="J127" s="327" t="s">
        <v>1587</v>
      </c>
      <c r="K127" s="41"/>
      <c r="L127" s="50"/>
      <c r="M127" s="41"/>
      <c r="N127" s="41"/>
      <c r="O127" s="50"/>
      <c r="P127" s="41"/>
    </row>
    <row r="128" spans="1:16" ht="15.75" thickBot="1">
      <c r="A128" s="14"/>
      <c r="B128" s="95" t="s">
        <v>313</v>
      </c>
      <c r="C128" s="75"/>
      <c r="D128" s="105" t="s">
        <v>1588</v>
      </c>
      <c r="E128" s="75"/>
      <c r="F128" s="75"/>
      <c r="G128" s="105" t="s">
        <v>1589</v>
      </c>
      <c r="H128" s="75"/>
      <c r="I128" s="75"/>
      <c r="J128" s="105" t="s">
        <v>1589</v>
      </c>
      <c r="K128" s="75"/>
      <c r="L128" s="75"/>
      <c r="M128" s="105" t="s">
        <v>1590</v>
      </c>
      <c r="N128" s="75"/>
      <c r="O128" s="75"/>
      <c r="P128" s="105" t="s">
        <v>190</v>
      </c>
    </row>
    <row r="129" spans="1:16" ht="15.75" thickTop="1">
      <c r="A129" s="14"/>
      <c r="B129" s="286" t="s">
        <v>96</v>
      </c>
      <c r="C129" s="212" t="s">
        <v>319</v>
      </c>
      <c r="D129" s="213" t="s">
        <v>1850</v>
      </c>
      <c r="E129" s="139"/>
      <c r="F129" s="212" t="s">
        <v>319</v>
      </c>
      <c r="G129" s="213" t="s">
        <v>1851</v>
      </c>
      <c r="H129" s="139"/>
      <c r="I129" s="212" t="s">
        <v>319</v>
      </c>
      <c r="J129" s="213" t="s">
        <v>1852</v>
      </c>
      <c r="K129" s="139"/>
      <c r="L129" s="212" t="s">
        <v>319</v>
      </c>
      <c r="M129" s="315">
        <v>-209088</v>
      </c>
      <c r="N129" s="139"/>
      <c r="O129" s="212" t="s">
        <v>319</v>
      </c>
      <c r="P129" s="213" t="s">
        <v>933</v>
      </c>
    </row>
    <row r="130" spans="1:16" ht="15.75" thickBot="1">
      <c r="A130" s="14"/>
      <c r="B130" s="281" t="s">
        <v>98</v>
      </c>
      <c r="C130" s="75"/>
      <c r="D130" s="166" t="s">
        <v>1853</v>
      </c>
      <c r="E130" s="39"/>
      <c r="F130" s="75"/>
      <c r="G130" s="166" t="s">
        <v>1854</v>
      </c>
      <c r="H130" s="39"/>
      <c r="I130" s="75"/>
      <c r="J130" s="166" t="s">
        <v>1855</v>
      </c>
      <c r="K130" s="39"/>
      <c r="L130" s="75"/>
      <c r="M130" s="319">
        <v>-209088</v>
      </c>
      <c r="N130" s="39"/>
      <c r="O130" s="75"/>
      <c r="P130" s="166" t="s">
        <v>1856</v>
      </c>
    </row>
    <row r="131" spans="1:16" ht="16.5" thickTop="1" thickBot="1">
      <c r="A131" s="14"/>
      <c r="B131" s="346" t="s">
        <v>99</v>
      </c>
      <c r="C131" s="86"/>
      <c r="D131" s="216" t="s">
        <v>1857</v>
      </c>
      <c r="E131" s="189"/>
      <c r="F131" s="86"/>
      <c r="G131" s="216" t="s">
        <v>1858</v>
      </c>
      <c r="H131" s="189"/>
      <c r="I131" s="86"/>
      <c r="J131" s="216" t="s">
        <v>1859</v>
      </c>
      <c r="K131" s="189"/>
      <c r="L131" s="86"/>
      <c r="M131" s="215" t="s">
        <v>1593</v>
      </c>
      <c r="N131" s="189"/>
      <c r="O131" s="86"/>
      <c r="P131" s="216" t="s">
        <v>1860</v>
      </c>
    </row>
    <row r="132" spans="1:16" ht="15.75" thickTop="1">
      <c r="A132" s="14"/>
      <c r="B132" s="121" t="s">
        <v>100</v>
      </c>
      <c r="C132" s="50"/>
      <c r="D132" s="217" t="s">
        <v>1861</v>
      </c>
      <c r="E132" s="41"/>
      <c r="F132" s="50"/>
      <c r="G132" s="217" t="s">
        <v>1862</v>
      </c>
      <c r="H132" s="41"/>
      <c r="I132" s="50"/>
      <c r="J132" s="217" t="s">
        <v>1863</v>
      </c>
      <c r="K132" s="41"/>
      <c r="L132" s="50"/>
      <c r="M132" s="327" t="s">
        <v>1593</v>
      </c>
      <c r="N132" s="41"/>
      <c r="O132" s="50"/>
      <c r="P132" s="217" t="s">
        <v>1864</v>
      </c>
    </row>
    <row r="133" spans="1:16" ht="15.75" thickBot="1">
      <c r="A133" s="14"/>
      <c r="B133" s="287" t="s">
        <v>101</v>
      </c>
      <c r="C133" s="62"/>
      <c r="D133" s="135" t="s">
        <v>1865</v>
      </c>
      <c r="E133" s="133"/>
      <c r="F133" s="62"/>
      <c r="G133" s="135" t="s">
        <v>1866</v>
      </c>
      <c r="H133" s="133"/>
      <c r="I133" s="62"/>
      <c r="J133" s="102" t="s">
        <v>1593</v>
      </c>
      <c r="K133" s="133"/>
      <c r="L133" s="62"/>
      <c r="M133" s="102" t="s">
        <v>1593</v>
      </c>
      <c r="N133" s="133"/>
      <c r="O133" s="62"/>
      <c r="P133" s="135" t="s">
        <v>1867</v>
      </c>
    </row>
    <row r="134" spans="1:16" ht="16.5" thickTop="1" thickBot="1">
      <c r="A134" s="14"/>
      <c r="B134" s="345" t="s">
        <v>1868</v>
      </c>
      <c r="C134" s="66"/>
      <c r="D134" s="144">
        <v>-41413</v>
      </c>
      <c r="E134" s="137"/>
      <c r="F134" s="66"/>
      <c r="G134" s="120" t="s">
        <v>1869</v>
      </c>
      <c r="H134" s="137"/>
      <c r="I134" s="66"/>
      <c r="J134" s="120" t="s">
        <v>1870</v>
      </c>
      <c r="K134" s="137"/>
      <c r="L134" s="66"/>
      <c r="M134" s="218" t="s">
        <v>1593</v>
      </c>
      <c r="N134" s="137"/>
      <c r="O134" s="66"/>
      <c r="P134" s="120" t="s">
        <v>945</v>
      </c>
    </row>
    <row r="135" spans="1:16" ht="15.75" thickTop="1">
      <c r="A135" s="14"/>
      <c r="B135" s="286" t="s">
        <v>104</v>
      </c>
      <c r="C135" s="70"/>
      <c r="D135" s="315">
        <v>-22584</v>
      </c>
      <c r="E135" s="139"/>
      <c r="F135" s="70"/>
      <c r="G135" s="213">
        <v>-389</v>
      </c>
      <c r="H135" s="139"/>
      <c r="I135" s="70"/>
      <c r="J135" s="212" t="s">
        <v>1593</v>
      </c>
      <c r="K135" s="139"/>
      <c r="L135" s="70"/>
      <c r="M135" s="212" t="s">
        <v>1593</v>
      </c>
      <c r="N135" s="139"/>
      <c r="O135" s="70"/>
      <c r="P135" s="315">
        <v>-22973</v>
      </c>
    </row>
    <row r="136" spans="1:16">
      <c r="A136" s="14"/>
      <c r="B136" s="37" t="s">
        <v>106</v>
      </c>
      <c r="C136" s="53"/>
      <c r="D136" s="119" t="s">
        <v>1871</v>
      </c>
      <c r="E136" s="38"/>
      <c r="F136" s="53"/>
      <c r="G136" s="119" t="s">
        <v>1872</v>
      </c>
      <c r="H136" s="38"/>
      <c r="I136" s="53"/>
      <c r="J136" s="119" t="s">
        <v>1873</v>
      </c>
      <c r="K136" s="38"/>
      <c r="L136" s="53"/>
      <c r="M136" s="168" t="s">
        <v>1593</v>
      </c>
      <c r="N136" s="38"/>
      <c r="O136" s="53"/>
      <c r="P136" s="119" t="s">
        <v>992</v>
      </c>
    </row>
    <row r="137" spans="1:16" ht="15.75" thickBot="1">
      <c r="A137" s="14"/>
      <c r="B137" s="287" t="s">
        <v>1698</v>
      </c>
      <c r="C137" s="62"/>
      <c r="D137" s="135" t="s">
        <v>1874</v>
      </c>
      <c r="E137" s="133"/>
      <c r="F137" s="62"/>
      <c r="G137" s="134">
        <v>-13525</v>
      </c>
      <c r="H137" s="133"/>
      <c r="I137" s="62"/>
      <c r="J137" s="135" t="s">
        <v>1875</v>
      </c>
      <c r="K137" s="133"/>
      <c r="L137" s="62"/>
      <c r="M137" s="102" t="s">
        <v>1593</v>
      </c>
      <c r="N137" s="133"/>
      <c r="O137" s="62"/>
      <c r="P137" s="102" t="s">
        <v>1593</v>
      </c>
    </row>
    <row r="138" spans="1:16" ht="26.25" thickTop="1" thickBot="1">
      <c r="A138" s="14"/>
      <c r="B138" s="345" t="s">
        <v>1703</v>
      </c>
      <c r="C138" s="66"/>
      <c r="D138" s="144">
        <v>-50914</v>
      </c>
      <c r="E138" s="137"/>
      <c r="F138" s="66"/>
      <c r="G138" s="120" t="s">
        <v>1876</v>
      </c>
      <c r="H138" s="137"/>
      <c r="I138" s="66"/>
      <c r="J138" s="120" t="s">
        <v>1877</v>
      </c>
      <c r="K138" s="137"/>
      <c r="L138" s="66"/>
      <c r="M138" s="218" t="s">
        <v>1593</v>
      </c>
      <c r="N138" s="137"/>
      <c r="O138" s="66"/>
      <c r="P138" s="120" t="s">
        <v>994</v>
      </c>
    </row>
    <row r="139" spans="1:16" ht="15.75" thickTop="1">
      <c r="A139" s="14"/>
      <c r="B139" s="286" t="s">
        <v>375</v>
      </c>
      <c r="C139" s="70"/>
      <c r="D139" s="213" t="s">
        <v>1878</v>
      </c>
      <c r="E139" s="139"/>
      <c r="F139" s="70"/>
      <c r="G139" s="315">
        <v>-28362</v>
      </c>
      <c r="H139" s="139"/>
      <c r="I139" s="70"/>
      <c r="J139" s="315">
        <v>-4267</v>
      </c>
      <c r="K139" s="139"/>
      <c r="L139" s="70"/>
      <c r="M139" s="212" t="s">
        <v>1593</v>
      </c>
      <c r="N139" s="139"/>
      <c r="O139" s="70"/>
      <c r="P139" s="315">
        <v>-16656</v>
      </c>
    </row>
    <row r="140" spans="1:16" ht="25.5" thickBot="1">
      <c r="A140" s="14"/>
      <c r="B140" s="281" t="s">
        <v>1707</v>
      </c>
      <c r="C140" s="75"/>
      <c r="D140" s="166" t="s">
        <v>1879</v>
      </c>
      <c r="E140" s="39"/>
      <c r="F140" s="75"/>
      <c r="G140" s="166" t="s">
        <v>1880</v>
      </c>
      <c r="H140" s="39"/>
      <c r="I140" s="75"/>
      <c r="J140" s="105" t="s">
        <v>1593</v>
      </c>
      <c r="K140" s="39"/>
      <c r="L140" s="75"/>
      <c r="M140" s="319">
        <v>-94553</v>
      </c>
      <c r="N140" s="39"/>
      <c r="O140" s="75"/>
      <c r="P140" s="105" t="s">
        <v>1593</v>
      </c>
    </row>
    <row r="141" spans="1:16" ht="16.5" thickTop="1" thickBot="1">
      <c r="A141" s="14"/>
      <c r="B141" s="346" t="s">
        <v>109</v>
      </c>
      <c r="C141" s="86"/>
      <c r="D141" s="216" t="s">
        <v>1881</v>
      </c>
      <c r="E141" s="189"/>
      <c r="F141" s="86"/>
      <c r="G141" s="216" t="s">
        <v>1879</v>
      </c>
      <c r="H141" s="189"/>
      <c r="I141" s="86"/>
      <c r="J141" s="216" t="s">
        <v>1882</v>
      </c>
      <c r="K141" s="189"/>
      <c r="L141" s="86"/>
      <c r="M141" s="321">
        <v>-94553</v>
      </c>
      <c r="N141" s="189"/>
      <c r="O141" s="86"/>
      <c r="P141" s="216" t="s">
        <v>387</v>
      </c>
    </row>
    <row r="142" spans="1:16" ht="15.75" thickTop="1">
      <c r="A142" s="14"/>
      <c r="B142" s="121" t="s">
        <v>110</v>
      </c>
      <c r="C142" s="50"/>
      <c r="D142" s="50"/>
      <c r="E142" s="41"/>
      <c r="F142" s="50"/>
      <c r="G142" s="50"/>
      <c r="H142" s="41"/>
      <c r="I142" s="50"/>
      <c r="J142" s="50"/>
      <c r="K142" s="41"/>
      <c r="L142" s="50"/>
      <c r="M142" s="327" t="s">
        <v>1883</v>
      </c>
      <c r="N142" s="41"/>
      <c r="O142" s="50"/>
      <c r="P142" s="50"/>
    </row>
    <row r="143" spans="1:16" ht="24.75">
      <c r="A143" s="14"/>
      <c r="B143" s="274" t="s">
        <v>1884</v>
      </c>
      <c r="C143" s="52"/>
      <c r="D143" s="129" t="s">
        <v>1885</v>
      </c>
      <c r="E143" s="127"/>
      <c r="F143" s="52"/>
      <c r="G143" s="244">
        <v>-4164</v>
      </c>
      <c r="H143" s="127"/>
      <c r="I143" s="52"/>
      <c r="J143" s="244">
        <v>-1075</v>
      </c>
      <c r="K143" s="127"/>
      <c r="L143" s="52"/>
      <c r="M143" s="128" t="s">
        <v>1593</v>
      </c>
      <c r="N143" s="127"/>
      <c r="O143" s="52"/>
      <c r="P143" s="244">
        <v>-4437</v>
      </c>
    </row>
    <row r="144" spans="1:16" ht="24.75">
      <c r="A144" s="14"/>
      <c r="B144" s="37" t="s">
        <v>1713</v>
      </c>
      <c r="C144" s="53"/>
      <c r="D144" s="141">
        <v>-3530</v>
      </c>
      <c r="E144" s="38"/>
      <c r="F144" s="53"/>
      <c r="G144" s="168" t="s">
        <v>1593</v>
      </c>
      <c r="H144" s="38"/>
      <c r="I144" s="53"/>
      <c r="J144" s="168" t="s">
        <v>1593</v>
      </c>
      <c r="K144" s="38"/>
      <c r="L144" s="53"/>
      <c r="M144" s="168" t="s">
        <v>1593</v>
      </c>
      <c r="N144" s="38"/>
      <c r="O144" s="53"/>
      <c r="P144" s="141">
        <v>-3530</v>
      </c>
    </row>
    <row r="145" spans="1:16" ht="25.5" thickBot="1">
      <c r="A145" s="14"/>
      <c r="B145" s="287" t="s">
        <v>1715</v>
      </c>
      <c r="C145" s="62"/>
      <c r="D145" s="134">
        <v>-5239</v>
      </c>
      <c r="E145" s="133"/>
      <c r="F145" s="62"/>
      <c r="G145" s="134">
        <v>-1075</v>
      </c>
      <c r="H145" s="133"/>
      <c r="I145" s="62"/>
      <c r="J145" s="102" t="s">
        <v>1593</v>
      </c>
      <c r="K145" s="133"/>
      <c r="L145" s="62"/>
      <c r="M145" s="135" t="s">
        <v>1886</v>
      </c>
      <c r="N145" s="133"/>
      <c r="O145" s="62"/>
      <c r="P145" s="102" t="s">
        <v>1593</v>
      </c>
    </row>
    <row r="146" spans="1:16" ht="16.5" thickTop="1" thickBot="1">
      <c r="A146" s="14"/>
      <c r="B146" s="345" t="s">
        <v>1717</v>
      </c>
      <c r="C146" s="66"/>
      <c r="D146" s="144">
        <v>-7967</v>
      </c>
      <c r="E146" s="137"/>
      <c r="F146" s="66"/>
      <c r="G146" s="144">
        <v>-5239</v>
      </c>
      <c r="H146" s="137"/>
      <c r="I146" s="66"/>
      <c r="J146" s="144">
        <v>-1075</v>
      </c>
      <c r="K146" s="137"/>
      <c r="L146" s="66"/>
      <c r="M146" s="120" t="s">
        <v>1886</v>
      </c>
      <c r="N146" s="137"/>
      <c r="O146" s="66"/>
      <c r="P146" s="144">
        <v>-7967</v>
      </c>
    </row>
    <row r="147" spans="1:16" ht="16.5" thickTop="1" thickBot="1">
      <c r="A147" s="14"/>
      <c r="B147" s="346" t="s">
        <v>114</v>
      </c>
      <c r="C147" s="86"/>
      <c r="D147" s="216" t="s">
        <v>1887</v>
      </c>
      <c r="E147" s="189"/>
      <c r="F147" s="86"/>
      <c r="G147" s="216" t="s">
        <v>1888</v>
      </c>
      <c r="H147" s="189"/>
      <c r="I147" s="86"/>
      <c r="J147" s="216" t="s">
        <v>1889</v>
      </c>
      <c r="K147" s="189"/>
      <c r="L147" s="86"/>
      <c r="M147" s="321">
        <v>-88239</v>
      </c>
      <c r="N147" s="189"/>
      <c r="O147" s="86"/>
      <c r="P147" s="216" t="s">
        <v>1890</v>
      </c>
    </row>
    <row r="148" spans="1:16" ht="16.5" thickTop="1" thickBot="1">
      <c r="A148" s="14"/>
      <c r="B148" s="345" t="s">
        <v>115</v>
      </c>
      <c r="C148" s="66"/>
      <c r="D148" s="218" t="s">
        <v>1593</v>
      </c>
      <c r="E148" s="66"/>
      <c r="F148" s="66"/>
      <c r="G148" s="218" t="s">
        <v>1593</v>
      </c>
      <c r="H148" s="137"/>
      <c r="I148" s="66"/>
      <c r="J148" s="120">
        <v>-287</v>
      </c>
      <c r="K148" s="137"/>
      <c r="L148" s="66"/>
      <c r="M148" s="218" t="s">
        <v>1593</v>
      </c>
      <c r="N148" s="137"/>
      <c r="O148" s="66"/>
      <c r="P148" s="120">
        <v>-287</v>
      </c>
    </row>
    <row r="149" spans="1:16" ht="26.25" thickTop="1" thickBot="1">
      <c r="A149" s="14"/>
      <c r="B149" s="303" t="s">
        <v>116</v>
      </c>
      <c r="C149" s="249" t="s">
        <v>319</v>
      </c>
      <c r="D149" s="250" t="s">
        <v>1887</v>
      </c>
      <c r="E149" s="109"/>
      <c r="F149" s="249" t="s">
        <v>319</v>
      </c>
      <c r="G149" s="250" t="s">
        <v>1888</v>
      </c>
      <c r="H149" s="246"/>
      <c r="I149" s="249" t="s">
        <v>319</v>
      </c>
      <c r="J149" s="250" t="s">
        <v>1891</v>
      </c>
      <c r="K149" s="246"/>
      <c r="L149" s="249" t="s">
        <v>319</v>
      </c>
      <c r="M149" s="317">
        <v>-88239</v>
      </c>
      <c r="N149" s="246"/>
      <c r="O149" s="249" t="s">
        <v>319</v>
      </c>
      <c r="P149" s="250" t="s">
        <v>1887</v>
      </c>
    </row>
    <row r="150" spans="1:16" ht="15.75" thickTop="1">
      <c r="A150" s="14"/>
      <c r="B150" s="114"/>
      <c r="C150" s="114"/>
      <c r="D150" s="114"/>
      <c r="E150" s="114"/>
      <c r="F150" s="114"/>
      <c r="G150" s="114"/>
      <c r="H150" s="114"/>
      <c r="I150" s="114"/>
      <c r="J150" s="114"/>
      <c r="K150" s="114"/>
      <c r="L150" s="114"/>
      <c r="M150" s="114"/>
      <c r="N150" s="114"/>
      <c r="O150" s="114"/>
      <c r="P150" s="114"/>
    </row>
    <row r="151" spans="1:16">
      <c r="A151" s="14"/>
      <c r="B151" s="27"/>
      <c r="C151" s="27"/>
      <c r="D151" s="27"/>
      <c r="E151" s="27"/>
      <c r="F151" s="27"/>
      <c r="G151" s="27"/>
      <c r="H151" s="27"/>
      <c r="I151" s="27"/>
      <c r="J151" s="27"/>
      <c r="K151" s="27"/>
      <c r="L151" s="27"/>
      <c r="M151" s="27"/>
      <c r="N151" s="27"/>
      <c r="O151" s="27"/>
      <c r="P151" s="27"/>
    </row>
    <row r="152" spans="1:16">
      <c r="A152" s="14"/>
      <c r="B152" s="15"/>
      <c r="C152" s="38"/>
      <c r="D152" s="38"/>
      <c r="E152" s="38"/>
      <c r="F152" s="38"/>
      <c r="G152" s="38"/>
      <c r="H152" s="38"/>
      <c r="I152" s="38"/>
      <c r="J152" s="38"/>
      <c r="K152" s="38"/>
      <c r="L152" s="38"/>
      <c r="M152" s="38"/>
      <c r="N152" s="38"/>
      <c r="O152" s="38"/>
      <c r="P152" s="38"/>
    </row>
    <row r="153" spans="1:16" ht="15.75" thickBot="1">
      <c r="A153" s="14"/>
      <c r="B153" s="40"/>
      <c r="C153" s="75"/>
      <c r="D153" s="39"/>
      <c r="E153" s="39"/>
      <c r="F153" s="75"/>
      <c r="G153" s="39"/>
      <c r="H153" s="39"/>
      <c r="I153" s="75"/>
      <c r="J153" s="39"/>
      <c r="K153" s="39"/>
      <c r="L153" s="75"/>
      <c r="M153" s="39"/>
      <c r="N153" s="39"/>
      <c r="O153" s="75"/>
      <c r="P153" s="39"/>
    </row>
    <row r="154" spans="1:16" ht="15.75" thickTop="1">
      <c r="A154" s="14"/>
      <c r="B154" s="506" t="s">
        <v>1672</v>
      </c>
      <c r="C154" s="506"/>
      <c r="D154" s="506"/>
      <c r="E154" s="506"/>
      <c r="F154" s="506"/>
      <c r="G154" s="506"/>
      <c r="H154" s="506"/>
      <c r="I154" s="506"/>
      <c r="J154" s="506"/>
      <c r="K154" s="506"/>
      <c r="L154" s="506"/>
      <c r="M154" s="506"/>
      <c r="N154" s="506"/>
      <c r="O154" s="506"/>
      <c r="P154" s="506"/>
    </row>
    <row r="155" spans="1:16" ht="15.75" thickBot="1">
      <c r="A155" s="14"/>
      <c r="B155" s="502" t="s">
        <v>1918</v>
      </c>
      <c r="C155" s="502"/>
      <c r="D155" s="502"/>
      <c r="E155" s="502"/>
      <c r="F155" s="502"/>
      <c r="G155" s="502"/>
      <c r="H155" s="502"/>
      <c r="I155" s="502"/>
      <c r="J155" s="502"/>
      <c r="K155" s="502"/>
      <c r="L155" s="502"/>
      <c r="M155" s="502"/>
      <c r="N155" s="502"/>
      <c r="O155" s="502"/>
      <c r="P155" s="502"/>
    </row>
    <row r="156" spans="1:16" ht="15.75" thickTop="1">
      <c r="A156" s="14"/>
      <c r="B156" s="41"/>
      <c r="C156" s="50"/>
      <c r="D156" s="41"/>
      <c r="E156" s="41"/>
      <c r="F156" s="50"/>
      <c r="G156" s="41"/>
      <c r="H156" s="41"/>
      <c r="I156" s="50"/>
      <c r="J156" s="327" t="s">
        <v>1587</v>
      </c>
      <c r="K156" s="41"/>
      <c r="L156" s="50"/>
      <c r="M156" s="41"/>
      <c r="N156" s="41"/>
      <c r="O156" s="50"/>
      <c r="P156" s="41"/>
    </row>
    <row r="157" spans="1:16" ht="15.75" thickBot="1">
      <c r="A157" s="14"/>
      <c r="B157" s="95" t="s">
        <v>313</v>
      </c>
      <c r="C157" s="75"/>
      <c r="D157" s="105" t="s">
        <v>1588</v>
      </c>
      <c r="E157" s="75"/>
      <c r="F157" s="75"/>
      <c r="G157" s="105" t="s">
        <v>1589</v>
      </c>
      <c r="H157" s="75"/>
      <c r="I157" s="75"/>
      <c r="J157" s="105" t="s">
        <v>1589</v>
      </c>
      <c r="K157" s="75"/>
      <c r="L157" s="75"/>
      <c r="M157" s="105" t="s">
        <v>1590</v>
      </c>
      <c r="N157" s="75"/>
      <c r="O157" s="75"/>
      <c r="P157" s="105" t="s">
        <v>190</v>
      </c>
    </row>
    <row r="158" spans="1:16" ht="15.75" thickTop="1">
      <c r="A158" s="14"/>
      <c r="B158" s="286" t="s">
        <v>96</v>
      </c>
      <c r="C158" s="212" t="s">
        <v>319</v>
      </c>
      <c r="D158" s="213" t="s">
        <v>1919</v>
      </c>
      <c r="E158" s="139"/>
      <c r="F158" s="212" t="s">
        <v>319</v>
      </c>
      <c r="G158" s="213" t="s">
        <v>1920</v>
      </c>
      <c r="H158" s="139"/>
      <c r="I158" s="212" t="s">
        <v>319</v>
      </c>
      <c r="J158" s="213" t="s">
        <v>1921</v>
      </c>
      <c r="K158" s="139"/>
      <c r="L158" s="212" t="s">
        <v>319</v>
      </c>
      <c r="M158" s="315">
        <v>-185315</v>
      </c>
      <c r="N158" s="139"/>
      <c r="O158" s="212" t="s">
        <v>319</v>
      </c>
      <c r="P158" s="213" t="s">
        <v>963</v>
      </c>
    </row>
    <row r="159" spans="1:16" ht="15.75" thickBot="1">
      <c r="A159" s="14"/>
      <c r="B159" s="281" t="s">
        <v>98</v>
      </c>
      <c r="C159" s="75"/>
      <c r="D159" s="166" t="s">
        <v>1922</v>
      </c>
      <c r="E159" s="39"/>
      <c r="F159" s="75"/>
      <c r="G159" s="166" t="s">
        <v>1923</v>
      </c>
      <c r="H159" s="39"/>
      <c r="I159" s="75"/>
      <c r="J159" s="166" t="s">
        <v>1924</v>
      </c>
      <c r="K159" s="39"/>
      <c r="L159" s="75"/>
      <c r="M159" s="319">
        <v>-185315</v>
      </c>
      <c r="N159" s="39"/>
      <c r="O159" s="75"/>
      <c r="P159" s="166" t="s">
        <v>1925</v>
      </c>
    </row>
    <row r="160" spans="1:16" ht="16.5" thickTop="1" thickBot="1">
      <c r="A160" s="14"/>
      <c r="B160" s="346" t="s">
        <v>99</v>
      </c>
      <c r="C160" s="86"/>
      <c r="D160" s="216" t="s">
        <v>1926</v>
      </c>
      <c r="E160" s="189"/>
      <c r="F160" s="86"/>
      <c r="G160" s="216" t="s">
        <v>1927</v>
      </c>
      <c r="H160" s="189"/>
      <c r="I160" s="86"/>
      <c r="J160" s="216" t="s">
        <v>1928</v>
      </c>
      <c r="K160" s="86"/>
      <c r="L160" s="86"/>
      <c r="M160" s="215" t="s">
        <v>1593</v>
      </c>
      <c r="N160" s="189"/>
      <c r="O160" s="86"/>
      <c r="P160" s="216" t="s">
        <v>1929</v>
      </c>
    </row>
    <row r="161" spans="1:16" ht="15.75" thickTop="1">
      <c r="A161" s="14"/>
      <c r="B161" s="121" t="s">
        <v>100</v>
      </c>
      <c r="C161" s="50"/>
      <c r="D161" s="217" t="s">
        <v>1930</v>
      </c>
      <c r="E161" s="41"/>
      <c r="F161" s="50"/>
      <c r="G161" s="217" t="s">
        <v>1931</v>
      </c>
      <c r="H161" s="41"/>
      <c r="I161" s="50"/>
      <c r="J161" s="217" t="s">
        <v>1932</v>
      </c>
      <c r="K161" s="41"/>
      <c r="L161" s="50"/>
      <c r="M161" s="327" t="s">
        <v>1593</v>
      </c>
      <c r="N161" s="41"/>
      <c r="O161" s="50"/>
      <c r="P161" s="217" t="s">
        <v>1933</v>
      </c>
    </row>
    <row r="162" spans="1:16" ht="15.75" thickBot="1">
      <c r="A162" s="14"/>
      <c r="B162" s="287" t="s">
        <v>101</v>
      </c>
      <c r="C162" s="62"/>
      <c r="D162" s="135" t="s">
        <v>1934</v>
      </c>
      <c r="E162" s="133"/>
      <c r="F162" s="62"/>
      <c r="G162" s="135" t="s">
        <v>1935</v>
      </c>
      <c r="H162" s="133"/>
      <c r="I162" s="62"/>
      <c r="J162" s="102" t="s">
        <v>1593</v>
      </c>
      <c r="K162" s="133"/>
      <c r="L162" s="62"/>
      <c r="M162" s="102" t="s">
        <v>1593</v>
      </c>
      <c r="N162" s="133"/>
      <c r="O162" s="62"/>
      <c r="P162" s="135" t="s">
        <v>1936</v>
      </c>
    </row>
    <row r="163" spans="1:16" ht="16.5" thickTop="1" thickBot="1">
      <c r="A163" s="14"/>
      <c r="B163" s="345" t="s">
        <v>1868</v>
      </c>
      <c r="C163" s="66"/>
      <c r="D163" s="144">
        <v>-31642</v>
      </c>
      <c r="E163" s="137"/>
      <c r="F163" s="66"/>
      <c r="G163" s="120" t="s">
        <v>1937</v>
      </c>
      <c r="H163" s="137"/>
      <c r="I163" s="66"/>
      <c r="J163" s="144">
        <v>-12668</v>
      </c>
      <c r="K163" s="137"/>
      <c r="L163" s="66"/>
      <c r="M163" s="218" t="s">
        <v>1593</v>
      </c>
      <c r="N163" s="137"/>
      <c r="O163" s="66"/>
      <c r="P163" s="120" t="s">
        <v>975</v>
      </c>
    </row>
    <row r="164" spans="1:16" ht="15.75" thickTop="1">
      <c r="A164" s="14"/>
      <c r="B164" s="286" t="s">
        <v>104</v>
      </c>
      <c r="C164" s="70"/>
      <c r="D164" s="315">
        <v>-25400</v>
      </c>
      <c r="E164" s="139"/>
      <c r="F164" s="70"/>
      <c r="G164" s="213">
        <v>-633</v>
      </c>
      <c r="H164" s="139"/>
      <c r="I164" s="70"/>
      <c r="J164" s="213" t="s">
        <v>1938</v>
      </c>
      <c r="K164" s="139"/>
      <c r="L164" s="70"/>
      <c r="M164" s="212" t="s">
        <v>1593</v>
      </c>
      <c r="N164" s="139"/>
      <c r="O164" s="70"/>
      <c r="P164" s="315">
        <v>-25428</v>
      </c>
    </row>
    <row r="165" spans="1:16">
      <c r="A165" s="14"/>
      <c r="B165" s="37" t="s">
        <v>105</v>
      </c>
      <c r="C165" s="53"/>
      <c r="D165" s="141">
        <v>-1003</v>
      </c>
      <c r="E165" s="38"/>
      <c r="F165" s="53"/>
      <c r="G165" s="168" t="s">
        <v>1593</v>
      </c>
      <c r="H165" s="38"/>
      <c r="I165" s="53"/>
      <c r="J165" s="168" t="s">
        <v>1593</v>
      </c>
      <c r="K165" s="38"/>
      <c r="L165" s="53"/>
      <c r="M165" s="168" t="s">
        <v>1593</v>
      </c>
      <c r="N165" s="38"/>
      <c r="O165" s="53"/>
      <c r="P165" s="141">
        <v>-1003</v>
      </c>
    </row>
    <row r="166" spans="1:16">
      <c r="A166" s="14"/>
      <c r="B166" s="274" t="s">
        <v>106</v>
      </c>
      <c r="C166" s="52"/>
      <c r="D166" s="129" t="s">
        <v>1871</v>
      </c>
      <c r="E166" s="127"/>
      <c r="F166" s="52"/>
      <c r="G166" s="129" t="s">
        <v>1939</v>
      </c>
      <c r="H166" s="127"/>
      <c r="I166" s="52"/>
      <c r="J166" s="129" t="s">
        <v>1940</v>
      </c>
      <c r="K166" s="127"/>
      <c r="L166" s="52"/>
      <c r="M166" s="128" t="s">
        <v>1593</v>
      </c>
      <c r="N166" s="127"/>
      <c r="O166" s="52"/>
      <c r="P166" s="129" t="s">
        <v>341</v>
      </c>
    </row>
    <row r="167" spans="1:16" ht="15.75" thickBot="1">
      <c r="A167" s="14"/>
      <c r="B167" s="281" t="s">
        <v>1698</v>
      </c>
      <c r="C167" s="75"/>
      <c r="D167" s="166" t="s">
        <v>1941</v>
      </c>
      <c r="E167" s="39"/>
      <c r="F167" s="75"/>
      <c r="G167" s="319">
        <v>-15098</v>
      </c>
      <c r="H167" s="39"/>
      <c r="I167" s="75"/>
      <c r="J167" s="166">
        <v>-616</v>
      </c>
      <c r="K167" s="39"/>
      <c r="L167" s="75"/>
      <c r="M167" s="105" t="s">
        <v>1593</v>
      </c>
      <c r="N167" s="39"/>
      <c r="O167" s="75"/>
      <c r="P167" s="105" t="s">
        <v>1593</v>
      </c>
    </row>
    <row r="168" spans="1:16" ht="25.5" thickTop="1">
      <c r="A168" s="14"/>
      <c r="B168" s="286" t="s">
        <v>1703</v>
      </c>
      <c r="C168" s="70"/>
      <c r="D168" s="315">
        <v>-42321</v>
      </c>
      <c r="E168" s="139"/>
      <c r="F168" s="70"/>
      <c r="G168" s="213" t="s">
        <v>1942</v>
      </c>
      <c r="H168" s="139"/>
      <c r="I168" s="70"/>
      <c r="J168" s="315">
        <v>-12283</v>
      </c>
      <c r="K168" s="139"/>
      <c r="L168" s="70"/>
      <c r="M168" s="212" t="s">
        <v>1593</v>
      </c>
      <c r="N168" s="139"/>
      <c r="O168" s="70"/>
      <c r="P168" s="213" t="s">
        <v>995</v>
      </c>
    </row>
    <row r="169" spans="1:16">
      <c r="A169" s="14"/>
      <c r="B169" s="37" t="s">
        <v>375</v>
      </c>
      <c r="C169" s="53"/>
      <c r="D169" s="119" t="s">
        <v>1943</v>
      </c>
      <c r="E169" s="38"/>
      <c r="F169" s="53"/>
      <c r="G169" s="141">
        <v>-11705</v>
      </c>
      <c r="H169" s="38"/>
      <c r="I169" s="53"/>
      <c r="J169" s="141">
        <v>-1018</v>
      </c>
      <c r="K169" s="38"/>
      <c r="L169" s="53"/>
      <c r="M169" s="168" t="s">
        <v>1593</v>
      </c>
      <c r="N169" s="38"/>
      <c r="O169" s="53"/>
      <c r="P169" s="119" t="s">
        <v>1944</v>
      </c>
    </row>
    <row r="170" spans="1:16" ht="25.5" thickBot="1">
      <c r="A170" s="14"/>
      <c r="B170" s="287" t="s">
        <v>1945</v>
      </c>
      <c r="C170" s="62"/>
      <c r="D170" s="135" t="s">
        <v>1946</v>
      </c>
      <c r="E170" s="133"/>
      <c r="F170" s="62"/>
      <c r="G170" s="134">
        <v>-13102</v>
      </c>
      <c r="H170" s="133"/>
      <c r="I170" s="62"/>
      <c r="J170" s="102" t="s">
        <v>1593</v>
      </c>
      <c r="K170" s="133"/>
      <c r="L170" s="62"/>
      <c r="M170" s="134">
        <v>-21365</v>
      </c>
      <c r="N170" s="133"/>
      <c r="O170" s="62"/>
      <c r="P170" s="102" t="s">
        <v>1593</v>
      </c>
    </row>
    <row r="171" spans="1:16" ht="16.5" thickTop="1" thickBot="1">
      <c r="A171" s="14"/>
      <c r="B171" s="345" t="s">
        <v>1947</v>
      </c>
      <c r="C171" s="66"/>
      <c r="D171" s="120" t="s">
        <v>1948</v>
      </c>
      <c r="E171" s="137"/>
      <c r="F171" s="66"/>
      <c r="G171" s="120" t="s">
        <v>1946</v>
      </c>
      <c r="H171" s="137"/>
      <c r="I171" s="66"/>
      <c r="J171" s="144">
        <v>-13301</v>
      </c>
      <c r="K171" s="137"/>
      <c r="L171" s="66"/>
      <c r="M171" s="144">
        <v>-21365</v>
      </c>
      <c r="N171" s="137"/>
      <c r="O171" s="66"/>
      <c r="P171" s="120" t="s">
        <v>388</v>
      </c>
    </row>
    <row r="172" spans="1:16" ht="15.75" thickTop="1">
      <c r="A172" s="14"/>
      <c r="B172" s="286" t="s">
        <v>110</v>
      </c>
      <c r="C172" s="70"/>
      <c r="D172" s="70"/>
      <c r="E172" s="139"/>
      <c r="F172" s="70"/>
      <c r="G172" s="70"/>
      <c r="H172" s="139"/>
      <c r="I172" s="70"/>
      <c r="J172" s="70"/>
      <c r="K172" s="139"/>
      <c r="L172" s="70"/>
      <c r="M172" s="70"/>
      <c r="N172" s="139"/>
      <c r="O172" s="70"/>
      <c r="P172" s="70"/>
    </row>
    <row r="173" spans="1:16" ht="24.75">
      <c r="A173" s="14"/>
      <c r="B173" s="37" t="s">
        <v>1884</v>
      </c>
      <c r="C173" s="53"/>
      <c r="D173" s="119" t="s">
        <v>1949</v>
      </c>
      <c r="E173" s="38"/>
      <c r="F173" s="53"/>
      <c r="G173" s="119" t="s">
        <v>1950</v>
      </c>
      <c r="H173" s="38"/>
      <c r="I173" s="53"/>
      <c r="J173" s="141">
        <v>-1511</v>
      </c>
      <c r="K173" s="38"/>
      <c r="L173" s="53"/>
      <c r="M173" s="168" t="s">
        <v>1593</v>
      </c>
      <c r="N173" s="38"/>
      <c r="O173" s="53"/>
      <c r="P173" s="119" t="s">
        <v>379</v>
      </c>
    </row>
    <row r="174" spans="1:16" ht="24.75">
      <c r="A174" s="14"/>
      <c r="B174" s="274" t="s">
        <v>1713</v>
      </c>
      <c r="C174" s="52"/>
      <c r="D174" s="128" t="s">
        <v>1593</v>
      </c>
      <c r="E174" s="127"/>
      <c r="F174" s="52"/>
      <c r="G174" s="129" t="s">
        <v>1951</v>
      </c>
      <c r="H174" s="127"/>
      <c r="I174" s="52"/>
      <c r="J174" s="128" t="s">
        <v>1593</v>
      </c>
      <c r="K174" s="127"/>
      <c r="L174" s="52"/>
      <c r="M174" s="128" t="s">
        <v>1593</v>
      </c>
      <c r="N174" s="127"/>
      <c r="O174" s="52"/>
      <c r="P174" s="129" t="s">
        <v>1951</v>
      </c>
    </row>
    <row r="175" spans="1:16" ht="25.5" thickBot="1">
      <c r="A175" s="14"/>
      <c r="B175" s="281" t="s">
        <v>1952</v>
      </c>
      <c r="C175" s="75"/>
      <c r="D175" s="166" t="s">
        <v>1953</v>
      </c>
      <c r="E175" s="39"/>
      <c r="F175" s="75"/>
      <c r="G175" s="319">
        <v>-1511</v>
      </c>
      <c r="H175" s="39"/>
      <c r="I175" s="75"/>
      <c r="J175" s="105" t="s">
        <v>1593</v>
      </c>
      <c r="K175" s="39"/>
      <c r="L175" s="75"/>
      <c r="M175" s="319">
        <v>-13684</v>
      </c>
      <c r="N175" s="39"/>
      <c r="O175" s="75"/>
      <c r="P175" s="105" t="s">
        <v>1593</v>
      </c>
    </row>
    <row r="176" spans="1:16" ht="16.5" thickTop="1" thickBot="1">
      <c r="A176" s="14"/>
      <c r="B176" s="346" t="s">
        <v>1954</v>
      </c>
      <c r="C176" s="86"/>
      <c r="D176" s="216" t="s">
        <v>396</v>
      </c>
      <c r="E176" s="189"/>
      <c r="F176" s="86"/>
      <c r="G176" s="216" t="s">
        <v>1953</v>
      </c>
      <c r="H176" s="189"/>
      <c r="I176" s="86"/>
      <c r="J176" s="321">
        <v>-1511</v>
      </c>
      <c r="K176" s="189"/>
      <c r="L176" s="86"/>
      <c r="M176" s="321">
        <v>-13684</v>
      </c>
      <c r="N176" s="189"/>
      <c r="O176" s="86"/>
      <c r="P176" s="216" t="s">
        <v>396</v>
      </c>
    </row>
    <row r="177" spans="1:16" ht="16.5" thickTop="1" thickBot="1">
      <c r="A177" s="14"/>
      <c r="B177" s="345" t="s">
        <v>1955</v>
      </c>
      <c r="C177" s="66"/>
      <c r="D177" s="120" t="s">
        <v>1956</v>
      </c>
      <c r="E177" s="137"/>
      <c r="F177" s="66"/>
      <c r="G177" s="120" t="s">
        <v>1957</v>
      </c>
      <c r="H177" s="66"/>
      <c r="I177" s="66"/>
      <c r="J177" s="144">
        <v>-14812</v>
      </c>
      <c r="K177" s="218" t="s">
        <v>1593</v>
      </c>
      <c r="L177" s="66"/>
      <c r="M177" s="144">
        <v>-35049</v>
      </c>
      <c r="N177" s="137"/>
      <c r="O177" s="66"/>
      <c r="P177" s="120" t="s">
        <v>1958</v>
      </c>
    </row>
    <row r="178" spans="1:16" ht="16.5" thickTop="1" thickBot="1">
      <c r="A178" s="14"/>
      <c r="B178" s="346" t="s">
        <v>115</v>
      </c>
      <c r="C178" s="86"/>
      <c r="D178" s="215" t="s">
        <v>1593</v>
      </c>
      <c r="E178" s="86"/>
      <c r="F178" s="86"/>
      <c r="G178" s="215" t="s">
        <v>1593</v>
      </c>
      <c r="H178" s="189"/>
      <c r="I178" s="86"/>
      <c r="J178" s="216">
        <v>-199</v>
      </c>
      <c r="K178" s="189"/>
      <c r="L178" s="86"/>
      <c r="M178" s="215" t="s">
        <v>1593</v>
      </c>
      <c r="N178" s="189"/>
      <c r="O178" s="86"/>
      <c r="P178" s="216">
        <v>-199</v>
      </c>
    </row>
    <row r="179" spans="1:16" ht="26.25" thickTop="1" thickBot="1">
      <c r="A179" s="14"/>
      <c r="B179" s="288" t="s">
        <v>1959</v>
      </c>
      <c r="C179" s="268" t="s">
        <v>319</v>
      </c>
      <c r="D179" s="289" t="s">
        <v>1956</v>
      </c>
      <c r="E179" s="267"/>
      <c r="F179" s="268" t="s">
        <v>319</v>
      </c>
      <c r="G179" s="289" t="s">
        <v>1957</v>
      </c>
      <c r="H179" s="267"/>
      <c r="I179" s="268" t="s">
        <v>319</v>
      </c>
      <c r="J179" s="291">
        <v>-14613</v>
      </c>
      <c r="K179" s="267"/>
      <c r="L179" s="268" t="s">
        <v>319</v>
      </c>
      <c r="M179" s="291">
        <v>-35049</v>
      </c>
      <c r="N179" s="267"/>
      <c r="O179" s="268" t="s">
        <v>319</v>
      </c>
      <c r="P179" s="289" t="s">
        <v>1956</v>
      </c>
    </row>
    <row r="180" spans="1:16" ht="15.75" thickTop="1">
      <c r="A180" s="14"/>
      <c r="B180" s="114"/>
      <c r="C180" s="114"/>
      <c r="D180" s="114"/>
      <c r="E180" s="114"/>
      <c r="F180" s="114"/>
      <c r="G180" s="114"/>
      <c r="H180" s="114"/>
      <c r="I180" s="114"/>
      <c r="J180" s="114"/>
      <c r="K180" s="114"/>
      <c r="L180" s="114"/>
      <c r="M180" s="114"/>
      <c r="N180" s="114"/>
      <c r="O180" s="114"/>
      <c r="P180" s="114"/>
    </row>
    <row r="181" spans="1:16">
      <c r="A181" s="14"/>
      <c r="B181" s="36"/>
      <c r="C181" s="36"/>
      <c r="D181" s="36"/>
      <c r="E181" s="36"/>
      <c r="F181" s="36"/>
      <c r="G181" s="36"/>
      <c r="H181" s="36"/>
      <c r="I181" s="36"/>
      <c r="J181" s="36"/>
      <c r="K181" s="36"/>
      <c r="L181" s="36"/>
      <c r="M181" s="36"/>
      <c r="N181" s="36"/>
      <c r="O181" s="36"/>
      <c r="P181" s="36"/>
    </row>
    <row r="182" spans="1:16" ht="15" customHeight="1">
      <c r="A182" s="14" t="s">
        <v>2231</v>
      </c>
      <c r="B182" s="13" t="s">
        <v>7</v>
      </c>
      <c r="C182" s="13"/>
      <c r="D182" s="13"/>
      <c r="E182" s="13"/>
      <c r="F182" s="13"/>
      <c r="G182" s="13"/>
      <c r="H182" s="13"/>
      <c r="I182" s="13"/>
      <c r="J182" s="13"/>
      <c r="K182" s="13"/>
      <c r="L182" s="13"/>
      <c r="M182" s="13"/>
      <c r="N182" s="13"/>
      <c r="O182" s="13"/>
      <c r="P182" s="13"/>
    </row>
    <row r="183" spans="1:16">
      <c r="A183" s="14"/>
      <c r="B183" s="15"/>
      <c r="C183" s="38"/>
      <c r="D183" s="38"/>
      <c r="E183" s="38"/>
      <c r="F183" s="38"/>
      <c r="G183" s="38"/>
      <c r="H183" s="38"/>
      <c r="I183" s="38"/>
      <c r="J183" s="38"/>
      <c r="K183" s="38"/>
      <c r="L183" s="38"/>
      <c r="M183" s="38"/>
      <c r="N183" s="38"/>
      <c r="O183" s="38"/>
      <c r="P183" s="38"/>
    </row>
    <row r="184" spans="1:16" ht="15.75" thickBot="1">
      <c r="A184" s="14"/>
      <c r="B184" s="39"/>
      <c r="C184" s="75"/>
      <c r="D184" s="39"/>
      <c r="E184" s="39"/>
      <c r="F184" s="75"/>
      <c r="G184" s="39"/>
      <c r="H184" s="39"/>
      <c r="I184" s="75"/>
      <c r="J184" s="39"/>
      <c r="K184" s="39"/>
      <c r="L184" s="75"/>
      <c r="M184" s="39"/>
      <c r="N184" s="39"/>
      <c r="O184" s="75"/>
      <c r="P184" s="39"/>
    </row>
    <row r="185" spans="1:16" ht="15.75" thickTop="1">
      <c r="A185" s="14"/>
      <c r="B185" s="506" t="s">
        <v>1723</v>
      </c>
      <c r="C185" s="506"/>
      <c r="D185" s="506"/>
      <c r="E185" s="506"/>
      <c r="F185" s="506"/>
      <c r="G185" s="506"/>
      <c r="H185" s="506"/>
      <c r="I185" s="506"/>
      <c r="J185" s="506"/>
      <c r="K185" s="506"/>
      <c r="L185" s="506"/>
      <c r="M185" s="506"/>
      <c r="N185" s="506"/>
      <c r="O185" s="506"/>
      <c r="P185" s="506"/>
    </row>
    <row r="186" spans="1:16" ht="15.75" thickBot="1">
      <c r="A186" s="14"/>
      <c r="B186" s="502" t="s">
        <v>1673</v>
      </c>
      <c r="C186" s="502"/>
      <c r="D186" s="502"/>
      <c r="E186" s="502"/>
      <c r="F186" s="502"/>
      <c r="G186" s="502"/>
      <c r="H186" s="502"/>
      <c r="I186" s="502"/>
      <c r="J186" s="502"/>
      <c r="K186" s="502"/>
      <c r="L186" s="502"/>
      <c r="M186" s="502"/>
      <c r="N186" s="502"/>
      <c r="O186" s="502"/>
      <c r="P186" s="502"/>
    </row>
    <row r="187" spans="1:16" ht="15.75" thickTop="1">
      <c r="A187" s="14"/>
      <c r="B187" s="121"/>
      <c r="C187" s="50"/>
      <c r="D187" s="50"/>
      <c r="E187" s="41"/>
      <c r="F187" s="50"/>
      <c r="G187" s="50"/>
      <c r="H187" s="41"/>
      <c r="I187" s="330" t="s">
        <v>1724</v>
      </c>
      <c r="J187" s="330"/>
      <c r="K187" s="41"/>
      <c r="L187" s="50"/>
      <c r="M187" s="50"/>
      <c r="N187" s="41"/>
      <c r="O187" s="50"/>
      <c r="P187" s="50"/>
    </row>
    <row r="188" spans="1:16" ht="15.75" thickBot="1">
      <c r="A188" s="14"/>
      <c r="B188" s="95" t="s">
        <v>313</v>
      </c>
      <c r="C188" s="309" t="s">
        <v>1588</v>
      </c>
      <c r="D188" s="309"/>
      <c r="E188" s="75"/>
      <c r="F188" s="309" t="s">
        <v>1589</v>
      </c>
      <c r="G188" s="309"/>
      <c r="H188" s="75"/>
      <c r="I188" s="309" t="s">
        <v>1589</v>
      </c>
      <c r="J188" s="309"/>
      <c r="K188" s="75"/>
      <c r="L188" s="309" t="s">
        <v>1590</v>
      </c>
      <c r="M188" s="309"/>
      <c r="N188" s="75"/>
      <c r="O188" s="309" t="s">
        <v>190</v>
      </c>
      <c r="P188" s="309"/>
    </row>
    <row r="189" spans="1:16" ht="15.75" thickTop="1">
      <c r="A189" s="14"/>
      <c r="B189" s="286" t="s">
        <v>1725</v>
      </c>
      <c r="C189" s="212" t="s">
        <v>319</v>
      </c>
      <c r="D189" s="213" t="s">
        <v>1718</v>
      </c>
      <c r="E189" s="139"/>
      <c r="F189" s="70"/>
      <c r="G189" s="213" t="s">
        <v>1719</v>
      </c>
      <c r="H189" s="139"/>
      <c r="I189" s="70"/>
      <c r="J189" s="213" t="s">
        <v>1720</v>
      </c>
      <c r="K189" s="139"/>
      <c r="L189" s="70"/>
      <c r="M189" s="315">
        <v>-86095</v>
      </c>
      <c r="N189" s="139"/>
      <c r="O189" s="212" t="s">
        <v>319</v>
      </c>
      <c r="P189" s="213" t="s">
        <v>1721</v>
      </c>
    </row>
    <row r="190" spans="1:16">
      <c r="A190" s="14"/>
      <c r="B190" s="37" t="s">
        <v>1726</v>
      </c>
      <c r="C190" s="53"/>
      <c r="D190" s="53"/>
      <c r="E190" s="38"/>
      <c r="F190" s="53"/>
      <c r="G190" s="53"/>
      <c r="H190" s="38"/>
      <c r="I190" s="53"/>
      <c r="J190" s="53"/>
      <c r="K190" s="38"/>
      <c r="L190" s="53"/>
      <c r="M190" s="53"/>
      <c r="N190" s="38"/>
      <c r="O190" s="53"/>
      <c r="P190" s="53"/>
    </row>
    <row r="191" spans="1:16">
      <c r="A191" s="14"/>
      <c r="B191" s="274" t="s">
        <v>132</v>
      </c>
      <c r="C191" s="52"/>
      <c r="D191" s="128" t="s">
        <v>1593</v>
      </c>
      <c r="E191" s="127"/>
      <c r="F191" s="52"/>
      <c r="G191" s="244">
        <v>-4421</v>
      </c>
      <c r="H191" s="127"/>
      <c r="I191" s="52"/>
      <c r="J191" s="129">
        <v>-117</v>
      </c>
      <c r="K191" s="127"/>
      <c r="L191" s="52"/>
      <c r="M191" s="128" t="s">
        <v>1593</v>
      </c>
      <c r="N191" s="127"/>
      <c r="O191" s="52"/>
      <c r="P191" s="244">
        <v>-4538</v>
      </c>
    </row>
    <row r="192" spans="1:16" ht="24.75">
      <c r="A192" s="14"/>
      <c r="B192" s="37" t="s">
        <v>133</v>
      </c>
      <c r="C192" s="53"/>
      <c r="D192" s="119" t="s">
        <v>1727</v>
      </c>
      <c r="E192" s="38"/>
      <c r="F192" s="53"/>
      <c r="G192" s="119" t="s">
        <v>1728</v>
      </c>
      <c r="H192" s="38"/>
      <c r="I192" s="53"/>
      <c r="J192" s="168" t="s">
        <v>1593</v>
      </c>
      <c r="K192" s="38"/>
      <c r="L192" s="53"/>
      <c r="M192" s="168" t="s">
        <v>1593</v>
      </c>
      <c r="N192" s="38"/>
      <c r="O192" s="53"/>
      <c r="P192" s="119" t="s">
        <v>1318</v>
      </c>
    </row>
    <row r="193" spans="1:16">
      <c r="A193" s="14"/>
      <c r="B193" s="274" t="s">
        <v>134</v>
      </c>
      <c r="C193" s="52"/>
      <c r="D193" s="129">
        <v>-55</v>
      </c>
      <c r="E193" s="127"/>
      <c r="F193" s="52"/>
      <c r="G193" s="129" t="s">
        <v>1729</v>
      </c>
      <c r="H193" s="127"/>
      <c r="I193" s="52"/>
      <c r="J193" s="128" t="s">
        <v>1593</v>
      </c>
      <c r="K193" s="127"/>
      <c r="L193" s="52"/>
      <c r="M193" s="128" t="s">
        <v>1593</v>
      </c>
      <c r="N193" s="127"/>
      <c r="O193" s="52"/>
      <c r="P193" s="129" t="s">
        <v>1317</v>
      </c>
    </row>
    <row r="194" spans="1:16" ht="25.5" thickBot="1">
      <c r="A194" s="14"/>
      <c r="B194" s="281" t="s">
        <v>1730</v>
      </c>
      <c r="C194" s="75"/>
      <c r="D194" s="319">
        <v>-3317</v>
      </c>
      <c r="E194" s="39"/>
      <c r="F194" s="75"/>
      <c r="G194" s="166">
        <v>-185</v>
      </c>
      <c r="H194" s="39"/>
      <c r="I194" s="75"/>
      <c r="J194" s="105" t="s">
        <v>1593</v>
      </c>
      <c r="K194" s="39"/>
      <c r="L194" s="75"/>
      <c r="M194" s="166" t="s">
        <v>1731</v>
      </c>
      <c r="N194" s="39"/>
      <c r="O194" s="75"/>
      <c r="P194" s="105" t="s">
        <v>1593</v>
      </c>
    </row>
    <row r="195" spans="1:16" ht="16.5" thickTop="1" thickBot="1">
      <c r="A195" s="14"/>
      <c r="B195" s="346" t="s">
        <v>135</v>
      </c>
      <c r="C195" s="86"/>
      <c r="D195" s="216" t="s">
        <v>1732</v>
      </c>
      <c r="E195" s="189"/>
      <c r="F195" s="86"/>
      <c r="G195" s="321">
        <v>-3317</v>
      </c>
      <c r="H195" s="189"/>
      <c r="I195" s="86"/>
      <c r="J195" s="216">
        <v>-117</v>
      </c>
      <c r="K195" s="189"/>
      <c r="L195" s="86"/>
      <c r="M195" s="216" t="s">
        <v>1731</v>
      </c>
      <c r="N195" s="189"/>
      <c r="O195" s="86"/>
      <c r="P195" s="216" t="s">
        <v>1733</v>
      </c>
    </row>
    <row r="196" spans="1:16" ht="16.5" thickTop="1" thickBot="1">
      <c r="A196" s="14"/>
      <c r="B196" s="345" t="s">
        <v>1734</v>
      </c>
      <c r="C196" s="66"/>
      <c r="D196" s="120" t="s">
        <v>1735</v>
      </c>
      <c r="E196" s="137"/>
      <c r="F196" s="66"/>
      <c r="G196" s="120" t="s">
        <v>1736</v>
      </c>
      <c r="H196" s="137"/>
      <c r="I196" s="66"/>
      <c r="J196" s="120" t="s">
        <v>1737</v>
      </c>
      <c r="K196" s="137"/>
      <c r="L196" s="66"/>
      <c r="M196" s="144">
        <v>-82593</v>
      </c>
      <c r="N196" s="137"/>
      <c r="O196" s="66"/>
      <c r="P196" s="120" t="s">
        <v>1738</v>
      </c>
    </row>
    <row r="197" spans="1:16" ht="26.25" thickTop="1" thickBot="1">
      <c r="A197" s="14"/>
      <c r="B197" s="346" t="s">
        <v>137</v>
      </c>
      <c r="C197" s="86"/>
      <c r="D197" s="215" t="s">
        <v>1593</v>
      </c>
      <c r="E197" s="189"/>
      <c r="F197" s="86"/>
      <c r="G197" s="215" t="s">
        <v>1593</v>
      </c>
      <c r="H197" s="189"/>
      <c r="I197" s="86"/>
      <c r="J197" s="216">
        <v>-109</v>
      </c>
      <c r="K197" s="189"/>
      <c r="L197" s="86"/>
      <c r="M197" s="215" t="s">
        <v>1593</v>
      </c>
      <c r="N197" s="189"/>
      <c r="O197" s="86"/>
      <c r="P197" s="216">
        <v>-109</v>
      </c>
    </row>
    <row r="198" spans="1:16" ht="26.25" thickTop="1" thickBot="1">
      <c r="A198" s="14"/>
      <c r="B198" s="288" t="s">
        <v>138</v>
      </c>
      <c r="C198" s="268" t="s">
        <v>319</v>
      </c>
      <c r="D198" s="289" t="s">
        <v>1735</v>
      </c>
      <c r="E198" s="267"/>
      <c r="F198" s="268" t="s">
        <v>319</v>
      </c>
      <c r="G198" s="289" t="s">
        <v>1736</v>
      </c>
      <c r="H198" s="267"/>
      <c r="I198" s="268" t="s">
        <v>319</v>
      </c>
      <c r="J198" s="289" t="s">
        <v>1739</v>
      </c>
      <c r="K198" s="267"/>
      <c r="L198" s="268" t="s">
        <v>319</v>
      </c>
      <c r="M198" s="291">
        <v>-82593</v>
      </c>
      <c r="N198" s="267"/>
      <c r="O198" s="268" t="s">
        <v>319</v>
      </c>
      <c r="P198" s="289" t="s">
        <v>1735</v>
      </c>
    </row>
    <row r="199" spans="1:16" ht="15.75" thickTop="1">
      <c r="A199" s="14"/>
      <c r="B199" s="114"/>
      <c r="C199" s="114"/>
      <c r="D199" s="114"/>
      <c r="E199" s="114"/>
      <c r="F199" s="114"/>
      <c r="G199" s="114"/>
      <c r="H199" s="114"/>
      <c r="I199" s="114"/>
      <c r="J199" s="114"/>
      <c r="K199" s="114"/>
      <c r="L199" s="114"/>
      <c r="M199" s="114"/>
      <c r="N199" s="114"/>
      <c r="O199" s="114"/>
      <c r="P199" s="114"/>
    </row>
    <row r="200" spans="1:16">
      <c r="A200" s="14"/>
      <c r="B200" s="27"/>
      <c r="C200" s="27"/>
      <c r="D200" s="27"/>
      <c r="E200" s="27"/>
      <c r="F200" s="27"/>
      <c r="G200" s="27"/>
      <c r="H200" s="27"/>
      <c r="I200" s="27"/>
      <c r="J200" s="27"/>
      <c r="K200" s="27"/>
      <c r="L200" s="27"/>
      <c r="M200" s="27"/>
      <c r="N200" s="27"/>
      <c r="O200" s="27"/>
      <c r="P200" s="27"/>
    </row>
    <row r="201" spans="1:16">
      <c r="A201" s="14"/>
      <c r="B201" s="15"/>
      <c r="C201" s="38"/>
      <c r="D201" s="38"/>
      <c r="E201" s="38"/>
      <c r="F201" s="38"/>
      <c r="G201" s="38"/>
      <c r="H201" s="38"/>
      <c r="I201" s="38"/>
      <c r="J201" s="38"/>
      <c r="K201" s="38"/>
      <c r="L201" s="38"/>
      <c r="M201" s="38"/>
      <c r="N201" s="38"/>
      <c r="O201" s="38"/>
      <c r="P201" s="38"/>
    </row>
    <row r="202" spans="1:16" ht="15.75" thickBot="1">
      <c r="A202" s="14"/>
      <c r="B202" s="511"/>
      <c r="C202" s="75"/>
      <c r="D202" s="39"/>
      <c r="E202" s="39"/>
      <c r="F202" s="75"/>
      <c r="G202" s="39"/>
      <c r="H202" s="39"/>
      <c r="I202" s="75"/>
      <c r="J202" s="39"/>
      <c r="K202" s="39"/>
      <c r="L202" s="75"/>
      <c r="M202" s="39"/>
      <c r="N202" s="39"/>
      <c r="O202" s="75"/>
      <c r="P202" s="39"/>
    </row>
    <row r="203" spans="1:16" ht="15.75" thickTop="1">
      <c r="A203" s="14"/>
      <c r="B203" s="506" t="s">
        <v>1723</v>
      </c>
      <c r="C203" s="506"/>
      <c r="D203" s="506"/>
      <c r="E203" s="506"/>
      <c r="F203" s="506"/>
      <c r="G203" s="506"/>
      <c r="H203" s="506"/>
      <c r="I203" s="506"/>
      <c r="J203" s="506"/>
      <c r="K203" s="506"/>
      <c r="L203" s="506"/>
      <c r="M203" s="506"/>
      <c r="N203" s="506"/>
      <c r="O203" s="506"/>
      <c r="P203" s="506"/>
    </row>
    <row r="204" spans="1:16" ht="15.75" thickBot="1">
      <c r="A204" s="14"/>
      <c r="B204" s="502" t="s">
        <v>1849</v>
      </c>
      <c r="C204" s="502"/>
      <c r="D204" s="502"/>
      <c r="E204" s="502"/>
      <c r="F204" s="502"/>
      <c r="G204" s="502"/>
      <c r="H204" s="502"/>
      <c r="I204" s="502"/>
      <c r="J204" s="502"/>
      <c r="K204" s="502"/>
      <c r="L204" s="502"/>
      <c r="M204" s="502"/>
      <c r="N204" s="502"/>
      <c r="O204" s="502"/>
      <c r="P204" s="502"/>
    </row>
    <row r="205" spans="1:16" ht="15.75" thickTop="1">
      <c r="A205" s="14"/>
      <c r="B205" s="121"/>
      <c r="C205" s="50"/>
      <c r="D205" s="50"/>
      <c r="E205" s="41"/>
      <c r="F205" s="50"/>
      <c r="G205" s="50"/>
      <c r="H205" s="41"/>
      <c r="I205" s="50"/>
      <c r="J205" s="327" t="s">
        <v>1724</v>
      </c>
      <c r="K205" s="41"/>
      <c r="L205" s="50"/>
      <c r="M205" s="50"/>
      <c r="N205" s="41"/>
      <c r="O205" s="50"/>
      <c r="P205" s="50"/>
    </row>
    <row r="206" spans="1:16" ht="15.75" thickBot="1">
      <c r="A206" s="14"/>
      <c r="B206" s="95" t="s">
        <v>313</v>
      </c>
      <c r="C206" s="309" t="s">
        <v>1588</v>
      </c>
      <c r="D206" s="309"/>
      <c r="E206" s="75"/>
      <c r="F206" s="309" t="s">
        <v>1589</v>
      </c>
      <c r="G206" s="309"/>
      <c r="H206" s="75"/>
      <c r="I206" s="309" t="s">
        <v>1589</v>
      </c>
      <c r="J206" s="309"/>
      <c r="K206" s="75"/>
      <c r="L206" s="309" t="s">
        <v>1590</v>
      </c>
      <c r="M206" s="309"/>
      <c r="N206" s="75"/>
      <c r="O206" s="309" t="s">
        <v>190</v>
      </c>
      <c r="P206" s="309"/>
    </row>
    <row r="207" spans="1:16" ht="15.75" thickTop="1">
      <c r="A207" s="14"/>
      <c r="B207" s="286" t="s">
        <v>1725</v>
      </c>
      <c r="C207" s="212" t="s">
        <v>319</v>
      </c>
      <c r="D207" s="213" t="s">
        <v>1887</v>
      </c>
      <c r="E207" s="139"/>
      <c r="F207" s="212" t="s">
        <v>319</v>
      </c>
      <c r="G207" s="213" t="s">
        <v>1888</v>
      </c>
      <c r="H207" s="139"/>
      <c r="I207" s="212" t="s">
        <v>319</v>
      </c>
      <c r="J207" s="213" t="s">
        <v>1889</v>
      </c>
      <c r="K207" s="139"/>
      <c r="L207" s="212" t="s">
        <v>319</v>
      </c>
      <c r="M207" s="315">
        <v>-88239</v>
      </c>
      <c r="N207" s="139"/>
      <c r="O207" s="212" t="s">
        <v>319</v>
      </c>
      <c r="P207" s="213" t="s">
        <v>1890</v>
      </c>
    </row>
    <row r="208" spans="1:16">
      <c r="A208" s="14"/>
      <c r="B208" s="37" t="s">
        <v>1892</v>
      </c>
      <c r="C208" s="53"/>
      <c r="D208" s="53"/>
      <c r="E208" s="38"/>
      <c r="F208" s="53"/>
      <c r="G208" s="53"/>
      <c r="H208" s="38"/>
      <c r="I208" s="53"/>
      <c r="J208" s="53"/>
      <c r="K208" s="38"/>
      <c r="L208" s="53"/>
      <c r="M208" s="53"/>
      <c r="N208" s="38"/>
      <c r="O208" s="53"/>
      <c r="P208" s="53"/>
    </row>
    <row r="209" spans="1:16">
      <c r="A209" s="14"/>
      <c r="B209" s="274" t="s">
        <v>132</v>
      </c>
      <c r="C209" s="52"/>
      <c r="D209" s="128" t="s">
        <v>1593</v>
      </c>
      <c r="E209" s="127"/>
      <c r="F209" s="52"/>
      <c r="G209" s="129" t="s">
        <v>1893</v>
      </c>
      <c r="H209" s="127"/>
      <c r="I209" s="52"/>
      <c r="J209" s="128" t="s">
        <v>1593</v>
      </c>
      <c r="K209" s="127"/>
      <c r="L209" s="52"/>
      <c r="M209" s="128" t="s">
        <v>1593</v>
      </c>
      <c r="N209" s="127"/>
      <c r="O209" s="52"/>
      <c r="P209" s="129" t="s">
        <v>1893</v>
      </c>
    </row>
    <row r="210" spans="1:16" ht="24.75">
      <c r="A210" s="14"/>
      <c r="B210" s="37" t="s">
        <v>133</v>
      </c>
      <c r="C210" s="53"/>
      <c r="D210" s="141">
        <v>-8871</v>
      </c>
      <c r="E210" s="38"/>
      <c r="F210" s="53"/>
      <c r="G210" s="119">
        <v>-190</v>
      </c>
      <c r="H210" s="38"/>
      <c r="I210" s="53"/>
      <c r="J210" s="168" t="s">
        <v>1593</v>
      </c>
      <c r="K210" s="38"/>
      <c r="L210" s="53"/>
      <c r="M210" s="168" t="s">
        <v>1593</v>
      </c>
      <c r="N210" s="38"/>
      <c r="O210" s="53"/>
      <c r="P210" s="141">
        <v>-9061</v>
      </c>
    </row>
    <row r="211" spans="1:16">
      <c r="A211" s="14"/>
      <c r="B211" s="274" t="s">
        <v>134</v>
      </c>
      <c r="C211" s="52"/>
      <c r="D211" s="129" t="s">
        <v>1894</v>
      </c>
      <c r="E211" s="127"/>
      <c r="F211" s="52"/>
      <c r="G211" s="129">
        <v>-289</v>
      </c>
      <c r="H211" s="127"/>
      <c r="I211" s="52"/>
      <c r="J211" s="128" t="s">
        <v>1593</v>
      </c>
      <c r="K211" s="127"/>
      <c r="L211" s="52"/>
      <c r="M211" s="128" t="s">
        <v>1593</v>
      </c>
      <c r="N211" s="127"/>
      <c r="O211" s="52"/>
      <c r="P211" s="129">
        <v>-155</v>
      </c>
    </row>
    <row r="212" spans="1:16" ht="25.5" thickBot="1">
      <c r="A212" s="14"/>
      <c r="B212" s="281" t="s">
        <v>1730</v>
      </c>
      <c r="C212" s="75"/>
      <c r="D212" s="166">
        <v>-16</v>
      </c>
      <c r="E212" s="39"/>
      <c r="F212" s="75"/>
      <c r="G212" s="166">
        <v>-12</v>
      </c>
      <c r="H212" s="39"/>
      <c r="I212" s="75"/>
      <c r="J212" s="105" t="s">
        <v>1593</v>
      </c>
      <c r="K212" s="39"/>
      <c r="L212" s="75"/>
      <c r="M212" s="166" t="s">
        <v>1895</v>
      </c>
      <c r="N212" s="39"/>
      <c r="O212" s="75"/>
      <c r="P212" s="105" t="s">
        <v>1593</v>
      </c>
    </row>
    <row r="213" spans="1:16" ht="16.5" thickTop="1" thickBot="1">
      <c r="A213" s="14"/>
      <c r="B213" s="346" t="s">
        <v>1896</v>
      </c>
      <c r="C213" s="86"/>
      <c r="D213" s="321">
        <v>-8753</v>
      </c>
      <c r="E213" s="189"/>
      <c r="F213" s="86"/>
      <c r="G213" s="216">
        <v>-16</v>
      </c>
      <c r="H213" s="189"/>
      <c r="I213" s="86"/>
      <c r="J213" s="215" t="s">
        <v>1593</v>
      </c>
      <c r="K213" s="215" t="s">
        <v>1593</v>
      </c>
      <c r="L213" s="215" t="s">
        <v>1897</v>
      </c>
      <c r="M213" s="216" t="s">
        <v>1895</v>
      </c>
      <c r="N213" s="189"/>
      <c r="O213" s="86"/>
      <c r="P213" s="321">
        <v>-8741</v>
      </c>
    </row>
    <row r="214" spans="1:16" ht="16.5" thickTop="1" thickBot="1">
      <c r="A214" s="14"/>
      <c r="B214" s="345" t="s">
        <v>1734</v>
      </c>
      <c r="C214" s="66"/>
      <c r="D214" s="120" t="s">
        <v>1898</v>
      </c>
      <c r="E214" s="137"/>
      <c r="F214" s="66"/>
      <c r="G214" s="120" t="s">
        <v>1899</v>
      </c>
      <c r="H214" s="137"/>
      <c r="I214" s="66"/>
      <c r="J214" s="120" t="s">
        <v>1889</v>
      </c>
      <c r="K214" s="137"/>
      <c r="L214" s="66"/>
      <c r="M214" s="144">
        <v>-88211</v>
      </c>
      <c r="N214" s="137"/>
      <c r="O214" s="66"/>
      <c r="P214" s="120" t="s">
        <v>1900</v>
      </c>
    </row>
    <row r="215" spans="1:16" ht="26.25" thickTop="1" thickBot="1">
      <c r="A215" s="14"/>
      <c r="B215" s="346" t="s">
        <v>137</v>
      </c>
      <c r="C215" s="86"/>
      <c r="D215" s="215" t="s">
        <v>1593</v>
      </c>
      <c r="E215" s="189"/>
      <c r="F215" s="86"/>
      <c r="G215" s="215" t="s">
        <v>1593</v>
      </c>
      <c r="H215" s="189"/>
      <c r="I215" s="86"/>
      <c r="J215" s="216">
        <v>-275</v>
      </c>
      <c r="K215" s="189"/>
      <c r="L215" s="86"/>
      <c r="M215" s="215" t="s">
        <v>1593</v>
      </c>
      <c r="N215" s="189"/>
      <c r="O215" s="86"/>
      <c r="P215" s="216">
        <v>-275</v>
      </c>
    </row>
    <row r="216" spans="1:16" ht="26.25" thickTop="1" thickBot="1">
      <c r="A216" s="14"/>
      <c r="B216" s="288" t="s">
        <v>138</v>
      </c>
      <c r="C216" s="268" t="s">
        <v>319</v>
      </c>
      <c r="D216" s="289" t="s">
        <v>1898</v>
      </c>
      <c r="E216" s="267"/>
      <c r="F216" s="268" t="s">
        <v>319</v>
      </c>
      <c r="G216" s="289" t="s">
        <v>1899</v>
      </c>
      <c r="H216" s="267"/>
      <c r="I216" s="268" t="s">
        <v>319</v>
      </c>
      <c r="J216" s="289" t="s">
        <v>1901</v>
      </c>
      <c r="K216" s="267"/>
      <c r="L216" s="268" t="s">
        <v>319</v>
      </c>
      <c r="M216" s="291">
        <v>-88211</v>
      </c>
      <c r="N216" s="267"/>
      <c r="O216" s="268" t="s">
        <v>319</v>
      </c>
      <c r="P216" s="289" t="s">
        <v>1898</v>
      </c>
    </row>
    <row r="217" spans="1:16" ht="15.75" thickTop="1">
      <c r="A217" s="14"/>
      <c r="B217" s="114"/>
      <c r="C217" s="114"/>
      <c r="D217" s="114"/>
      <c r="E217" s="114"/>
      <c r="F217" s="114"/>
      <c r="G217" s="114"/>
      <c r="H217" s="114"/>
      <c r="I217" s="114"/>
      <c r="J217" s="114"/>
      <c r="K217" s="114"/>
      <c r="L217" s="114"/>
      <c r="M217" s="114"/>
      <c r="N217" s="114"/>
      <c r="O217" s="114"/>
      <c r="P217" s="114"/>
    </row>
    <row r="218" spans="1:16">
      <c r="A218" s="14"/>
      <c r="B218" s="27"/>
      <c r="C218" s="27"/>
      <c r="D218" s="27"/>
      <c r="E218" s="27"/>
      <c r="F218" s="27"/>
      <c r="G218" s="27"/>
      <c r="H218" s="27"/>
      <c r="I218" s="27"/>
      <c r="J218" s="27"/>
      <c r="K218" s="27"/>
      <c r="L218" s="27"/>
      <c r="M218" s="27"/>
      <c r="N218" s="27"/>
      <c r="O218" s="27"/>
      <c r="P218" s="27"/>
    </row>
    <row r="219" spans="1:16">
      <c r="A219" s="14"/>
      <c r="B219" s="15"/>
      <c r="C219" s="38"/>
      <c r="D219" s="38"/>
      <c r="E219" s="38"/>
      <c r="F219" s="38"/>
      <c r="G219" s="38"/>
      <c r="H219" s="38"/>
      <c r="I219" s="38"/>
      <c r="J219" s="38"/>
      <c r="K219" s="38"/>
      <c r="L219" s="38"/>
      <c r="M219" s="38"/>
      <c r="N219" s="38"/>
      <c r="O219" s="38"/>
      <c r="P219" s="38"/>
    </row>
    <row r="220" spans="1:16" ht="15.75" thickBot="1">
      <c r="A220" s="14"/>
      <c r="B220" s="40"/>
      <c r="C220" s="75"/>
      <c r="D220" s="39"/>
      <c r="E220" s="39"/>
      <c r="F220" s="75"/>
      <c r="G220" s="39"/>
      <c r="H220" s="39"/>
      <c r="I220" s="75"/>
      <c r="J220" s="39"/>
      <c r="K220" s="39"/>
      <c r="L220" s="75"/>
      <c r="M220" s="39"/>
      <c r="N220" s="39"/>
      <c r="O220" s="75"/>
      <c r="P220" s="39"/>
    </row>
    <row r="221" spans="1:16" ht="15.75" thickTop="1">
      <c r="A221" s="14"/>
      <c r="B221" s="506" t="s">
        <v>1723</v>
      </c>
      <c r="C221" s="506"/>
      <c r="D221" s="506"/>
      <c r="E221" s="506"/>
      <c r="F221" s="506"/>
      <c r="G221" s="506"/>
      <c r="H221" s="506"/>
      <c r="I221" s="506"/>
      <c r="J221" s="506"/>
      <c r="K221" s="506"/>
      <c r="L221" s="506"/>
      <c r="M221" s="506"/>
      <c r="N221" s="506"/>
      <c r="O221" s="506"/>
      <c r="P221" s="506"/>
    </row>
    <row r="222" spans="1:16" ht="15.75" thickBot="1">
      <c r="A222" s="14"/>
      <c r="B222" s="502" t="s">
        <v>1918</v>
      </c>
      <c r="C222" s="502"/>
      <c r="D222" s="502"/>
      <c r="E222" s="502"/>
      <c r="F222" s="502"/>
      <c r="G222" s="502"/>
      <c r="H222" s="502"/>
      <c r="I222" s="502"/>
      <c r="J222" s="502"/>
      <c r="K222" s="502"/>
      <c r="L222" s="502"/>
      <c r="M222" s="502"/>
      <c r="N222" s="502"/>
      <c r="O222" s="502"/>
      <c r="P222" s="502"/>
    </row>
    <row r="223" spans="1:16" ht="15.75" thickTop="1">
      <c r="A223" s="14"/>
      <c r="B223" s="349"/>
      <c r="C223" s="50"/>
      <c r="D223" s="41"/>
      <c r="E223" s="41"/>
      <c r="F223" s="50"/>
      <c r="G223" s="41"/>
      <c r="H223" s="41"/>
      <c r="I223" s="50"/>
      <c r="J223" s="327" t="s">
        <v>1724</v>
      </c>
      <c r="K223" s="41"/>
      <c r="L223" s="50"/>
      <c r="M223" s="41"/>
      <c r="N223" s="41"/>
      <c r="O223" s="50"/>
      <c r="P223" s="41"/>
    </row>
    <row r="224" spans="1:16" ht="15.75" thickBot="1">
      <c r="A224" s="14"/>
      <c r="B224" s="95" t="s">
        <v>313</v>
      </c>
      <c r="C224" s="309" t="s">
        <v>1588</v>
      </c>
      <c r="D224" s="309"/>
      <c r="E224" s="75"/>
      <c r="F224" s="309" t="s">
        <v>1589</v>
      </c>
      <c r="G224" s="309"/>
      <c r="H224" s="75"/>
      <c r="I224" s="309" t="s">
        <v>1589</v>
      </c>
      <c r="J224" s="309"/>
      <c r="K224" s="75"/>
      <c r="L224" s="309" t="s">
        <v>1590</v>
      </c>
      <c r="M224" s="309"/>
      <c r="N224" s="75"/>
      <c r="O224" s="309" t="s">
        <v>190</v>
      </c>
      <c r="P224" s="309"/>
    </row>
    <row r="225" spans="1:16" ht="15.75" thickTop="1">
      <c r="A225" s="14"/>
      <c r="B225" s="286" t="s">
        <v>1955</v>
      </c>
      <c r="C225" s="212" t="s">
        <v>319</v>
      </c>
      <c r="D225" s="213" t="s">
        <v>1956</v>
      </c>
      <c r="E225" s="139"/>
      <c r="F225" s="212" t="s">
        <v>319</v>
      </c>
      <c r="G225" s="213" t="s">
        <v>1957</v>
      </c>
      <c r="H225" s="139"/>
      <c r="I225" s="212" t="s">
        <v>319</v>
      </c>
      <c r="J225" s="315">
        <v>-14812</v>
      </c>
      <c r="K225" s="139"/>
      <c r="L225" s="212" t="s">
        <v>319</v>
      </c>
      <c r="M225" s="315">
        <v>-35049</v>
      </c>
      <c r="N225" s="139"/>
      <c r="O225" s="212" t="s">
        <v>319</v>
      </c>
      <c r="P225" s="213" t="s">
        <v>1958</v>
      </c>
    </row>
    <row r="226" spans="1:16">
      <c r="A226" s="14"/>
      <c r="B226" s="37" t="s">
        <v>1726</v>
      </c>
      <c r="C226" s="53"/>
      <c r="D226" s="53"/>
      <c r="E226" s="38"/>
      <c r="F226" s="53"/>
      <c r="G226" s="53"/>
      <c r="H226" s="38"/>
      <c r="I226" s="53"/>
      <c r="J226" s="53"/>
      <c r="K226" s="38"/>
      <c r="L226" s="53"/>
      <c r="M226" s="53"/>
      <c r="N226" s="38"/>
      <c r="O226" s="53"/>
      <c r="P226" s="53"/>
    </row>
    <row r="227" spans="1:16">
      <c r="A227" s="14"/>
      <c r="B227" s="274" t="s">
        <v>132</v>
      </c>
      <c r="C227" s="52"/>
      <c r="D227" s="128" t="s">
        <v>1593</v>
      </c>
      <c r="E227" s="127"/>
      <c r="F227" s="52"/>
      <c r="G227" s="129" t="s">
        <v>1960</v>
      </c>
      <c r="H227" s="127"/>
      <c r="I227" s="52"/>
      <c r="J227" s="244">
        <v>-1113</v>
      </c>
      <c r="K227" s="127"/>
      <c r="L227" s="52"/>
      <c r="M227" s="128" t="s">
        <v>1593</v>
      </c>
      <c r="N227" s="127"/>
      <c r="O227" s="52"/>
      <c r="P227" s="129" t="s">
        <v>1961</v>
      </c>
    </row>
    <row r="228" spans="1:16" ht="24.75">
      <c r="A228" s="14"/>
      <c r="B228" s="37" t="s">
        <v>133</v>
      </c>
      <c r="C228" s="53"/>
      <c r="D228" s="119" t="s">
        <v>1962</v>
      </c>
      <c r="E228" s="38"/>
      <c r="F228" s="53"/>
      <c r="G228" s="119">
        <v>-417</v>
      </c>
      <c r="H228" s="38"/>
      <c r="I228" s="53"/>
      <c r="J228" s="168" t="s">
        <v>1593</v>
      </c>
      <c r="K228" s="38"/>
      <c r="L228" s="53"/>
      <c r="M228" s="168" t="s">
        <v>1593</v>
      </c>
      <c r="N228" s="38"/>
      <c r="O228" s="53"/>
      <c r="P228" s="119" t="s">
        <v>1963</v>
      </c>
    </row>
    <row r="229" spans="1:16">
      <c r="A229" s="14"/>
      <c r="B229" s="274" t="s">
        <v>134</v>
      </c>
      <c r="C229" s="52"/>
      <c r="D229" s="129">
        <v>-14</v>
      </c>
      <c r="E229" s="127"/>
      <c r="F229" s="52"/>
      <c r="G229" s="129" t="s">
        <v>1964</v>
      </c>
      <c r="H229" s="127"/>
      <c r="I229" s="52"/>
      <c r="J229" s="128" t="s">
        <v>1593</v>
      </c>
      <c r="K229" s="127"/>
      <c r="L229" s="52"/>
      <c r="M229" s="128" t="s">
        <v>1593</v>
      </c>
      <c r="N229" s="127"/>
      <c r="O229" s="52"/>
      <c r="P229" s="129" t="s">
        <v>1965</v>
      </c>
    </row>
    <row r="230" spans="1:16" ht="25.5" thickBot="1">
      <c r="A230" s="14"/>
      <c r="B230" s="281" t="s">
        <v>1966</v>
      </c>
      <c r="C230" s="75"/>
      <c r="D230" s="166" t="s">
        <v>1967</v>
      </c>
      <c r="E230" s="39"/>
      <c r="F230" s="75"/>
      <c r="G230" s="319">
        <v>-1152</v>
      </c>
      <c r="H230" s="39"/>
      <c r="I230" s="75"/>
      <c r="J230" s="105" t="s">
        <v>1593</v>
      </c>
      <c r="K230" s="39"/>
      <c r="L230" s="75"/>
      <c r="M230" s="166" t="s">
        <v>1968</v>
      </c>
      <c r="N230" s="39"/>
      <c r="O230" s="75"/>
      <c r="P230" s="105" t="s">
        <v>1593</v>
      </c>
    </row>
    <row r="231" spans="1:16" ht="16.5" thickTop="1" thickBot="1">
      <c r="A231" s="14"/>
      <c r="B231" s="346" t="s">
        <v>135</v>
      </c>
      <c r="C231" s="86"/>
      <c r="D231" s="216" t="s">
        <v>1969</v>
      </c>
      <c r="E231" s="189"/>
      <c r="F231" s="86"/>
      <c r="G231" s="216" t="s">
        <v>1967</v>
      </c>
      <c r="H231" s="86"/>
      <c r="I231" s="86"/>
      <c r="J231" s="321">
        <v>-1113</v>
      </c>
      <c r="K231" s="189"/>
      <c r="L231" s="86"/>
      <c r="M231" s="216" t="s">
        <v>1968</v>
      </c>
      <c r="N231" s="189"/>
      <c r="O231" s="86"/>
      <c r="P231" s="216" t="s">
        <v>1970</v>
      </c>
    </row>
    <row r="232" spans="1:16" ht="16.5" thickTop="1" thickBot="1">
      <c r="A232" s="14"/>
      <c r="B232" s="345" t="s">
        <v>1971</v>
      </c>
      <c r="C232" s="66"/>
      <c r="D232" s="120" t="s">
        <v>1972</v>
      </c>
      <c r="E232" s="137"/>
      <c r="F232" s="66"/>
      <c r="G232" s="120" t="s">
        <v>1973</v>
      </c>
      <c r="H232" s="137"/>
      <c r="I232" s="66"/>
      <c r="J232" s="144">
        <v>-15925</v>
      </c>
      <c r="K232" s="137"/>
      <c r="L232" s="66"/>
      <c r="M232" s="144">
        <v>-34049</v>
      </c>
      <c r="N232" s="137"/>
      <c r="O232" s="66"/>
      <c r="P232" s="120" t="s">
        <v>1974</v>
      </c>
    </row>
    <row r="233" spans="1:16" ht="26.25" thickTop="1" thickBot="1">
      <c r="A233" s="14"/>
      <c r="B233" s="346" t="s">
        <v>137</v>
      </c>
      <c r="C233" s="86"/>
      <c r="D233" s="215" t="s">
        <v>1593</v>
      </c>
      <c r="E233" s="189"/>
      <c r="F233" s="86"/>
      <c r="G233" s="215" t="s">
        <v>1593</v>
      </c>
      <c r="H233" s="189"/>
      <c r="I233" s="86"/>
      <c r="J233" s="216">
        <v>-160</v>
      </c>
      <c r="K233" s="189"/>
      <c r="L233" s="86"/>
      <c r="M233" s="215" t="s">
        <v>1593</v>
      </c>
      <c r="N233" s="189"/>
      <c r="O233" s="86"/>
      <c r="P233" s="216">
        <v>-160</v>
      </c>
    </row>
    <row r="234" spans="1:16" ht="26.25" thickTop="1" thickBot="1">
      <c r="A234" s="14"/>
      <c r="B234" s="288" t="s">
        <v>1975</v>
      </c>
      <c r="C234" s="268" t="s">
        <v>319</v>
      </c>
      <c r="D234" s="289" t="s">
        <v>1972</v>
      </c>
      <c r="E234" s="267"/>
      <c r="F234" s="268" t="s">
        <v>319</v>
      </c>
      <c r="G234" s="289" t="s">
        <v>1973</v>
      </c>
      <c r="H234" s="268" t="s">
        <v>319</v>
      </c>
      <c r="I234" s="270"/>
      <c r="J234" s="291">
        <v>-15765</v>
      </c>
      <c r="K234" s="267"/>
      <c r="L234" s="268" t="s">
        <v>319</v>
      </c>
      <c r="M234" s="291">
        <v>-34049</v>
      </c>
      <c r="N234" s="267"/>
      <c r="O234" s="268" t="s">
        <v>319</v>
      </c>
      <c r="P234" s="289" t="s">
        <v>1972</v>
      </c>
    </row>
    <row r="235" spans="1:16" ht="15.75" thickTop="1">
      <c r="A235" s="14"/>
      <c r="B235" s="114"/>
      <c r="C235" s="114"/>
      <c r="D235" s="114"/>
      <c r="E235" s="114"/>
      <c r="F235" s="114"/>
      <c r="G235" s="114"/>
      <c r="H235" s="114"/>
      <c r="I235" s="114"/>
      <c r="J235" s="114"/>
      <c r="K235" s="114"/>
      <c r="L235" s="114"/>
      <c r="M235" s="114"/>
      <c r="N235" s="114"/>
      <c r="O235" s="114"/>
      <c r="P235" s="114"/>
    </row>
    <row r="236" spans="1:16">
      <c r="A236" s="14"/>
      <c r="B236" s="36"/>
      <c r="C236" s="36"/>
      <c r="D236" s="36"/>
      <c r="E236" s="36"/>
      <c r="F236" s="36"/>
      <c r="G236" s="36"/>
      <c r="H236" s="36"/>
      <c r="I236" s="36"/>
      <c r="J236" s="36"/>
      <c r="K236" s="36"/>
      <c r="L236" s="36"/>
      <c r="M236" s="36"/>
      <c r="N236" s="36"/>
      <c r="O236" s="36"/>
      <c r="P236" s="36"/>
    </row>
    <row r="237" spans="1:16" ht="15" customHeight="1">
      <c r="A237" s="14" t="s">
        <v>2232</v>
      </c>
      <c r="B237" s="13" t="s">
        <v>7</v>
      </c>
      <c r="C237" s="13"/>
      <c r="D237" s="13"/>
      <c r="E237" s="13"/>
      <c r="F237" s="13"/>
      <c r="G237" s="13"/>
      <c r="H237" s="13"/>
      <c r="I237" s="13"/>
      <c r="J237" s="13"/>
      <c r="K237" s="13"/>
      <c r="L237" s="13"/>
      <c r="M237" s="13"/>
      <c r="N237" s="13"/>
      <c r="O237" s="13"/>
      <c r="P237" s="13"/>
    </row>
    <row r="238" spans="1:16">
      <c r="A238" s="14"/>
      <c r="B238" s="15"/>
      <c r="C238" s="38"/>
      <c r="D238" s="38"/>
      <c r="E238" s="38"/>
      <c r="F238" s="38"/>
      <c r="G238" s="38"/>
      <c r="H238" s="38"/>
      <c r="I238" s="38"/>
      <c r="J238" s="38"/>
      <c r="K238" s="38"/>
      <c r="L238" s="38"/>
      <c r="M238" s="38"/>
      <c r="N238" s="38"/>
      <c r="O238" s="38"/>
      <c r="P238" s="38"/>
    </row>
    <row r="239" spans="1:16" ht="15.75" thickBot="1">
      <c r="A239" s="14"/>
      <c r="B239" s="39"/>
      <c r="C239" s="75"/>
      <c r="D239" s="39"/>
      <c r="E239" s="39"/>
      <c r="F239" s="75"/>
      <c r="G239" s="39"/>
      <c r="H239" s="39"/>
      <c r="I239" s="75"/>
      <c r="J239" s="39"/>
      <c r="K239" s="39"/>
      <c r="L239" s="75"/>
      <c r="M239" s="39"/>
      <c r="N239" s="39"/>
      <c r="O239" s="75"/>
      <c r="P239" s="39"/>
    </row>
    <row r="240" spans="1:16" ht="15.75" thickTop="1">
      <c r="A240" s="14"/>
      <c r="B240" s="506" t="s">
        <v>1740</v>
      </c>
      <c r="C240" s="506"/>
      <c r="D240" s="506"/>
      <c r="E240" s="506"/>
      <c r="F240" s="506"/>
      <c r="G240" s="506"/>
      <c r="H240" s="506"/>
      <c r="I240" s="506"/>
      <c r="J240" s="506"/>
      <c r="K240" s="506"/>
      <c r="L240" s="506"/>
      <c r="M240" s="506"/>
      <c r="N240" s="506"/>
      <c r="O240" s="506"/>
      <c r="P240" s="506"/>
    </row>
    <row r="241" spans="1:16" ht="15.75" thickBot="1">
      <c r="A241" s="14"/>
      <c r="B241" s="502" t="s">
        <v>1673</v>
      </c>
      <c r="C241" s="502"/>
      <c r="D241" s="502"/>
      <c r="E241" s="502"/>
      <c r="F241" s="502"/>
      <c r="G241" s="502"/>
      <c r="H241" s="502"/>
      <c r="I241" s="502"/>
      <c r="J241" s="502"/>
      <c r="K241" s="502"/>
      <c r="L241" s="502"/>
      <c r="M241" s="502"/>
      <c r="N241" s="502"/>
      <c r="O241" s="502"/>
      <c r="P241" s="502"/>
    </row>
    <row r="242" spans="1:16" ht="15.75" thickTop="1">
      <c r="A242" s="14"/>
      <c r="B242" s="121"/>
      <c r="C242" s="50"/>
      <c r="D242" s="50"/>
      <c r="E242" s="41"/>
      <c r="F242" s="50"/>
      <c r="G242" s="50"/>
      <c r="H242" s="41"/>
      <c r="I242" s="330" t="s">
        <v>1587</v>
      </c>
      <c r="J242" s="330"/>
      <c r="K242" s="41"/>
      <c r="L242" s="50"/>
      <c r="M242" s="50"/>
      <c r="N242" s="41"/>
      <c r="O242" s="50"/>
      <c r="P242" s="50"/>
    </row>
    <row r="243" spans="1:16" ht="15.75" thickBot="1">
      <c r="A243" s="14"/>
      <c r="B243" s="95" t="s">
        <v>313</v>
      </c>
      <c r="C243" s="309" t="s">
        <v>1588</v>
      </c>
      <c r="D243" s="309"/>
      <c r="E243" s="75"/>
      <c r="F243" s="309" t="s">
        <v>1589</v>
      </c>
      <c r="G243" s="309"/>
      <c r="H243" s="75"/>
      <c r="I243" s="309" t="s">
        <v>1589</v>
      </c>
      <c r="J243" s="309"/>
      <c r="K243" s="75"/>
      <c r="L243" s="309" t="s">
        <v>1590</v>
      </c>
      <c r="M243" s="309"/>
      <c r="N243" s="75"/>
      <c r="O243" s="309" t="s">
        <v>190</v>
      </c>
      <c r="P243" s="309"/>
    </row>
    <row r="244" spans="1:16" ht="26.25" thickTop="1" thickBot="1">
      <c r="A244" s="14"/>
      <c r="B244" s="346" t="s">
        <v>1741</v>
      </c>
      <c r="C244" s="215" t="s">
        <v>319</v>
      </c>
      <c r="D244" s="216" t="s">
        <v>1742</v>
      </c>
      <c r="E244" s="189"/>
      <c r="F244" s="215" t="s">
        <v>319</v>
      </c>
      <c r="G244" s="216" t="s">
        <v>1743</v>
      </c>
      <c r="H244" s="189"/>
      <c r="I244" s="215" t="s">
        <v>319</v>
      </c>
      <c r="J244" s="321">
        <v>-20126</v>
      </c>
      <c r="K244" s="189"/>
      <c r="L244" s="215" t="s">
        <v>319</v>
      </c>
      <c r="M244" s="215" t="s">
        <v>1593</v>
      </c>
      <c r="N244" s="189"/>
      <c r="O244" s="215" t="s">
        <v>319</v>
      </c>
      <c r="P244" s="216" t="s">
        <v>1744</v>
      </c>
    </row>
    <row r="245" spans="1:16" ht="15.75" thickTop="1">
      <c r="A245" s="14"/>
      <c r="B245" s="264" t="s">
        <v>1745</v>
      </c>
      <c r="C245" s="50"/>
      <c r="D245" s="50"/>
      <c r="E245" s="41"/>
      <c r="F245" s="50"/>
      <c r="G245" s="50"/>
      <c r="H245" s="41"/>
      <c r="I245" s="50"/>
      <c r="J245" s="50"/>
      <c r="K245" s="41"/>
      <c r="L245" s="50"/>
      <c r="M245" s="50"/>
      <c r="N245" s="41"/>
      <c r="O245" s="50"/>
      <c r="P245" s="50"/>
    </row>
    <row r="246" spans="1:16">
      <c r="A246" s="14"/>
      <c r="B246" s="274" t="s">
        <v>162</v>
      </c>
      <c r="C246" s="52"/>
      <c r="D246" s="244">
        <v>-5595</v>
      </c>
      <c r="E246" s="127"/>
      <c r="F246" s="52"/>
      <c r="G246" s="244">
        <v>-37478</v>
      </c>
      <c r="H246" s="127"/>
      <c r="I246" s="52"/>
      <c r="J246" s="129">
        <v>-895</v>
      </c>
      <c r="K246" s="127"/>
      <c r="L246" s="52"/>
      <c r="M246" s="128" t="s">
        <v>1593</v>
      </c>
      <c r="N246" s="127"/>
      <c r="O246" s="52"/>
      <c r="P246" s="244">
        <v>-43968</v>
      </c>
    </row>
    <row r="247" spans="1:16">
      <c r="A247" s="14"/>
      <c r="B247" s="37" t="s">
        <v>163</v>
      </c>
      <c r="C247" s="53"/>
      <c r="D247" s="141">
        <v>-4920</v>
      </c>
      <c r="E247" s="38"/>
      <c r="F247" s="53"/>
      <c r="G247" s="119">
        <v>-193</v>
      </c>
      <c r="H247" s="38"/>
      <c r="I247" s="53"/>
      <c r="J247" s="119">
        <v>-122</v>
      </c>
      <c r="K247" s="38"/>
      <c r="L247" s="53"/>
      <c r="M247" s="168" t="s">
        <v>1593</v>
      </c>
      <c r="N247" s="38"/>
      <c r="O247" s="53"/>
      <c r="P247" s="141">
        <v>-5235</v>
      </c>
    </row>
    <row r="248" spans="1:16">
      <c r="A248" s="14"/>
      <c r="B248" s="274" t="s">
        <v>1746</v>
      </c>
      <c r="C248" s="52"/>
      <c r="D248" s="244">
        <v>-1128</v>
      </c>
      <c r="E248" s="127"/>
      <c r="F248" s="52"/>
      <c r="G248" s="129" t="s">
        <v>1747</v>
      </c>
      <c r="H248" s="127"/>
      <c r="I248" s="52"/>
      <c r="J248" s="128" t="s">
        <v>1593</v>
      </c>
      <c r="K248" s="127"/>
      <c r="L248" s="52"/>
      <c r="M248" s="128" t="s">
        <v>1593</v>
      </c>
      <c r="N248" s="127"/>
      <c r="O248" s="52"/>
      <c r="P248" s="128" t="s">
        <v>1593</v>
      </c>
    </row>
    <row r="249" spans="1:16" ht="15.75" thickBot="1">
      <c r="A249" s="14"/>
      <c r="B249" s="281" t="s">
        <v>1748</v>
      </c>
      <c r="C249" s="75"/>
      <c r="D249" s="105" t="s">
        <v>1593</v>
      </c>
      <c r="E249" s="39"/>
      <c r="F249" s="75"/>
      <c r="G249" s="166" t="s">
        <v>1749</v>
      </c>
      <c r="H249" s="39"/>
      <c r="I249" s="75"/>
      <c r="J249" s="105" t="s">
        <v>1593</v>
      </c>
      <c r="K249" s="39"/>
      <c r="L249" s="75"/>
      <c r="M249" s="105" t="s">
        <v>1593</v>
      </c>
      <c r="N249" s="39"/>
      <c r="O249" s="75"/>
      <c r="P249" s="166" t="s">
        <v>1749</v>
      </c>
    </row>
    <row r="250" spans="1:16" ht="26.25" thickTop="1" thickBot="1">
      <c r="A250" s="14"/>
      <c r="B250" s="346" t="s">
        <v>1750</v>
      </c>
      <c r="C250" s="86"/>
      <c r="D250" s="321">
        <v>-11643</v>
      </c>
      <c r="E250" s="189"/>
      <c r="F250" s="86"/>
      <c r="G250" s="216" t="s">
        <v>1751</v>
      </c>
      <c r="H250" s="189"/>
      <c r="I250" s="86"/>
      <c r="J250" s="321">
        <v>-1017</v>
      </c>
      <c r="K250" s="189"/>
      <c r="L250" s="86"/>
      <c r="M250" s="215" t="s">
        <v>1593</v>
      </c>
      <c r="N250" s="189"/>
      <c r="O250" s="86"/>
      <c r="P250" s="216" t="s">
        <v>1752</v>
      </c>
    </row>
    <row r="251" spans="1:16" ht="15.75" thickTop="1">
      <c r="A251" s="14"/>
      <c r="B251" s="264" t="s">
        <v>1753</v>
      </c>
      <c r="C251" s="50"/>
      <c r="D251" s="50"/>
      <c r="E251" s="41"/>
      <c r="F251" s="50"/>
      <c r="G251" s="50"/>
      <c r="H251" s="41"/>
      <c r="I251" s="50"/>
      <c r="J251" s="50"/>
      <c r="K251" s="41"/>
      <c r="L251" s="50"/>
      <c r="M251" s="50"/>
      <c r="N251" s="41"/>
      <c r="O251" s="50"/>
      <c r="P251" s="50"/>
    </row>
    <row r="252" spans="1:16">
      <c r="A252" s="14"/>
      <c r="B252" s="274" t="s">
        <v>52</v>
      </c>
      <c r="C252" s="52"/>
      <c r="D252" s="129" t="s">
        <v>1754</v>
      </c>
      <c r="E252" s="127"/>
      <c r="F252" s="52"/>
      <c r="G252" s="128" t="s">
        <v>1593</v>
      </c>
      <c r="H252" s="127"/>
      <c r="I252" s="52"/>
      <c r="J252" s="128" t="s">
        <v>1593</v>
      </c>
      <c r="K252" s="127"/>
      <c r="L252" s="52"/>
      <c r="M252" s="128" t="s">
        <v>1593</v>
      </c>
      <c r="N252" s="127"/>
      <c r="O252" s="52"/>
      <c r="P252" s="129" t="s">
        <v>1754</v>
      </c>
    </row>
    <row r="253" spans="1:16">
      <c r="A253" s="14"/>
      <c r="B253" s="37" t="s">
        <v>169</v>
      </c>
      <c r="C253" s="53"/>
      <c r="D253" s="141">
        <v>-1227000</v>
      </c>
      <c r="E253" s="38"/>
      <c r="F253" s="53"/>
      <c r="G253" s="168" t="s">
        <v>1593</v>
      </c>
      <c r="H253" s="38"/>
      <c r="I253" s="53"/>
      <c r="J253" s="168" t="s">
        <v>1593</v>
      </c>
      <c r="K253" s="38"/>
      <c r="L253" s="53"/>
      <c r="M253" s="168" t="s">
        <v>1593</v>
      </c>
      <c r="N253" s="38"/>
      <c r="O253" s="53"/>
      <c r="P253" s="141">
        <v>-1227000</v>
      </c>
    </row>
    <row r="254" spans="1:16">
      <c r="A254" s="14"/>
      <c r="B254" s="274" t="s">
        <v>172</v>
      </c>
      <c r="C254" s="52"/>
      <c r="D254" s="244">
        <v>-12105</v>
      </c>
      <c r="E254" s="127"/>
      <c r="F254" s="52"/>
      <c r="G254" s="128" t="s">
        <v>1593</v>
      </c>
      <c r="H254" s="127"/>
      <c r="I254" s="52"/>
      <c r="J254" s="128" t="s">
        <v>1593</v>
      </c>
      <c r="K254" s="127"/>
      <c r="L254" s="52"/>
      <c r="M254" s="128" t="s">
        <v>1593</v>
      </c>
      <c r="N254" s="127"/>
      <c r="O254" s="52"/>
      <c r="P254" s="244">
        <v>-12105</v>
      </c>
    </row>
    <row r="255" spans="1:16" ht="24.75">
      <c r="A255" s="14"/>
      <c r="B255" s="37" t="s">
        <v>175</v>
      </c>
      <c r="C255" s="53"/>
      <c r="D255" s="119" t="s">
        <v>1755</v>
      </c>
      <c r="E255" s="38"/>
      <c r="F255" s="53"/>
      <c r="G255" s="168" t="s">
        <v>1593</v>
      </c>
      <c r="H255" s="38"/>
      <c r="I255" s="53"/>
      <c r="J255" s="168" t="s">
        <v>1593</v>
      </c>
      <c r="K255" s="38"/>
      <c r="L255" s="53"/>
      <c r="M255" s="168" t="s">
        <v>1593</v>
      </c>
      <c r="N255" s="38"/>
      <c r="O255" s="53"/>
      <c r="P255" s="119" t="s">
        <v>1755</v>
      </c>
    </row>
    <row r="256" spans="1:16">
      <c r="A256" s="14"/>
      <c r="B256" s="274" t="s">
        <v>147</v>
      </c>
      <c r="C256" s="52"/>
      <c r="D256" s="129" t="s">
        <v>1756</v>
      </c>
      <c r="E256" s="127"/>
      <c r="F256" s="52"/>
      <c r="G256" s="128" t="s">
        <v>1593</v>
      </c>
      <c r="H256" s="127"/>
      <c r="I256" s="52"/>
      <c r="J256" s="128" t="s">
        <v>1593</v>
      </c>
      <c r="K256" s="127"/>
      <c r="L256" s="52"/>
      <c r="M256" s="128" t="s">
        <v>1593</v>
      </c>
      <c r="N256" s="127"/>
      <c r="O256" s="52"/>
      <c r="P256" s="129" t="s">
        <v>1756</v>
      </c>
    </row>
    <row r="257" spans="1:16">
      <c r="A257" s="14"/>
      <c r="B257" s="37" t="s">
        <v>176</v>
      </c>
      <c r="C257" s="53"/>
      <c r="D257" s="168" t="s">
        <v>1593</v>
      </c>
      <c r="E257" s="38"/>
      <c r="F257" s="53"/>
      <c r="G257" s="168" t="s">
        <v>1593</v>
      </c>
      <c r="H257" s="38"/>
      <c r="I257" s="53"/>
      <c r="J257" s="119" t="s">
        <v>1757</v>
      </c>
      <c r="K257" s="38"/>
      <c r="L257" s="53"/>
      <c r="M257" s="168" t="s">
        <v>1593</v>
      </c>
      <c r="N257" s="38"/>
      <c r="O257" s="53"/>
      <c r="P257" s="119" t="s">
        <v>1757</v>
      </c>
    </row>
    <row r="258" spans="1:16" ht="15.75" thickBot="1">
      <c r="A258" s="14"/>
      <c r="B258" s="287" t="s">
        <v>1758</v>
      </c>
      <c r="C258" s="62"/>
      <c r="D258" s="135" t="s">
        <v>1759</v>
      </c>
      <c r="E258" s="133"/>
      <c r="F258" s="62"/>
      <c r="G258" s="134">
        <v>-94205</v>
      </c>
      <c r="H258" s="133"/>
      <c r="I258" s="62"/>
      <c r="J258" s="135" t="s">
        <v>1760</v>
      </c>
      <c r="K258" s="133"/>
      <c r="L258" s="62"/>
      <c r="M258" s="102" t="s">
        <v>1593</v>
      </c>
      <c r="N258" s="133"/>
      <c r="O258" s="62"/>
      <c r="P258" s="102" t="s">
        <v>1593</v>
      </c>
    </row>
    <row r="259" spans="1:16" ht="26.25" thickTop="1" thickBot="1">
      <c r="A259" s="14"/>
      <c r="B259" s="345" t="s">
        <v>177</v>
      </c>
      <c r="C259" s="66"/>
      <c r="D259" s="144">
        <v>-49131</v>
      </c>
      <c r="E259" s="137"/>
      <c r="F259" s="66"/>
      <c r="G259" s="144">
        <v>-94205</v>
      </c>
      <c r="H259" s="137"/>
      <c r="I259" s="66"/>
      <c r="J259" s="120" t="s">
        <v>1761</v>
      </c>
      <c r="K259" s="137"/>
      <c r="L259" s="66"/>
      <c r="M259" s="218" t="s">
        <v>1593</v>
      </c>
      <c r="N259" s="137"/>
      <c r="O259" s="66"/>
      <c r="P259" s="144">
        <v>-105812</v>
      </c>
    </row>
    <row r="260" spans="1:16" ht="26.25" thickTop="1" thickBot="1">
      <c r="A260" s="14"/>
      <c r="B260" s="346" t="s">
        <v>178</v>
      </c>
      <c r="C260" s="86"/>
      <c r="D260" s="215" t="s">
        <v>1593</v>
      </c>
      <c r="E260" s="189"/>
      <c r="F260" s="86"/>
      <c r="G260" s="321">
        <v>-4041</v>
      </c>
      <c r="H260" s="189"/>
      <c r="I260" s="86"/>
      <c r="J260" s="215" t="s">
        <v>1593</v>
      </c>
      <c r="K260" s="189"/>
      <c r="L260" s="86"/>
      <c r="M260" s="215" t="s">
        <v>1593</v>
      </c>
      <c r="N260" s="189"/>
      <c r="O260" s="86"/>
      <c r="P260" s="321">
        <v>-4041</v>
      </c>
    </row>
    <row r="261" spans="1:16" ht="15.75" thickTop="1">
      <c r="A261" s="14"/>
      <c r="B261" s="121" t="s">
        <v>1762</v>
      </c>
      <c r="C261" s="50"/>
      <c r="D261" s="327" t="s">
        <v>1593</v>
      </c>
      <c r="E261" s="41"/>
      <c r="F261" s="50"/>
      <c r="G261" s="501">
        <v>-2058</v>
      </c>
      <c r="H261" s="41"/>
      <c r="I261" s="50"/>
      <c r="J261" s="217" t="s">
        <v>1763</v>
      </c>
      <c r="K261" s="41"/>
      <c r="L261" s="50"/>
      <c r="M261" s="327" t="s">
        <v>1593</v>
      </c>
      <c r="N261" s="41"/>
      <c r="O261" s="50"/>
      <c r="P261" s="217" t="s">
        <v>1764</v>
      </c>
    </row>
    <row r="262" spans="1:16" ht="15.75" thickBot="1">
      <c r="A262" s="14"/>
      <c r="B262" s="287" t="s">
        <v>180</v>
      </c>
      <c r="C262" s="62"/>
      <c r="D262" s="102" t="s">
        <v>1593</v>
      </c>
      <c r="E262" s="133"/>
      <c r="F262" s="62"/>
      <c r="G262" s="135" t="s">
        <v>1765</v>
      </c>
      <c r="H262" s="133"/>
      <c r="I262" s="62"/>
      <c r="J262" s="135" t="s">
        <v>1766</v>
      </c>
      <c r="K262" s="133"/>
      <c r="L262" s="62"/>
      <c r="M262" s="102" t="s">
        <v>1593</v>
      </c>
      <c r="N262" s="133"/>
      <c r="O262" s="62"/>
      <c r="P262" s="135" t="s">
        <v>1767</v>
      </c>
    </row>
    <row r="263" spans="1:16" ht="16.5" thickTop="1" thickBot="1">
      <c r="A263" s="14"/>
      <c r="B263" s="288" t="s">
        <v>181</v>
      </c>
      <c r="C263" s="268" t="s">
        <v>319</v>
      </c>
      <c r="D263" s="268" t="s">
        <v>1593</v>
      </c>
      <c r="E263" s="267"/>
      <c r="F263" s="268" t="s">
        <v>319</v>
      </c>
      <c r="G263" s="289" t="s">
        <v>1594</v>
      </c>
      <c r="H263" s="267"/>
      <c r="I263" s="268" t="s">
        <v>319</v>
      </c>
      <c r="J263" s="289" t="s">
        <v>1595</v>
      </c>
      <c r="K263" s="267"/>
      <c r="L263" s="268" t="s">
        <v>319</v>
      </c>
      <c r="M263" s="268" t="s">
        <v>1593</v>
      </c>
      <c r="N263" s="267"/>
      <c r="O263" s="268" t="s">
        <v>319</v>
      </c>
      <c r="P263" s="289" t="s">
        <v>1596</v>
      </c>
    </row>
    <row r="264" spans="1:16" ht="15.75" thickTop="1">
      <c r="A264" s="14"/>
      <c r="B264" s="114"/>
      <c r="C264" s="114"/>
      <c r="D264" s="114"/>
      <c r="E264" s="114"/>
      <c r="F264" s="114"/>
      <c r="G264" s="114"/>
      <c r="H264" s="114"/>
      <c r="I264" s="114"/>
      <c r="J264" s="114"/>
      <c r="K264" s="114"/>
      <c r="L264" s="114"/>
      <c r="M264" s="114"/>
      <c r="N264" s="114"/>
      <c r="O264" s="114"/>
      <c r="P264" s="114"/>
    </row>
    <row r="265" spans="1:16">
      <c r="A265" s="14"/>
      <c r="B265" s="27"/>
      <c r="C265" s="27"/>
      <c r="D265" s="27"/>
      <c r="E265" s="27"/>
      <c r="F265" s="27"/>
      <c r="G265" s="27"/>
      <c r="H265" s="27"/>
      <c r="I265" s="27"/>
      <c r="J265" s="27"/>
      <c r="K265" s="27"/>
      <c r="L265" s="27"/>
      <c r="M265" s="27"/>
      <c r="N265" s="27"/>
      <c r="O265" s="27"/>
      <c r="P265" s="27"/>
    </row>
    <row r="266" spans="1:16">
      <c r="A266" s="14"/>
      <c r="B266" s="15"/>
      <c r="C266" s="38"/>
      <c r="D266" s="38"/>
      <c r="E266" s="38"/>
      <c r="F266" s="38"/>
      <c r="G266" s="38"/>
      <c r="H266" s="38"/>
      <c r="I266" s="38"/>
      <c r="J266" s="38"/>
      <c r="K266" s="38"/>
      <c r="L266" s="38"/>
      <c r="M266" s="38"/>
      <c r="N266" s="38"/>
      <c r="O266" s="38"/>
      <c r="P266" s="38"/>
    </row>
    <row r="267" spans="1:16" ht="15.75" thickBot="1">
      <c r="A267" s="14"/>
      <c r="B267" s="511"/>
      <c r="C267" s="75"/>
      <c r="D267" s="39"/>
      <c r="E267" s="39"/>
      <c r="F267" s="75"/>
      <c r="G267" s="39"/>
      <c r="H267" s="39"/>
      <c r="I267" s="75"/>
      <c r="J267" s="39"/>
      <c r="K267" s="39"/>
      <c r="L267" s="75"/>
      <c r="M267" s="39"/>
      <c r="N267" s="39"/>
      <c r="O267" s="75"/>
      <c r="P267" s="39"/>
    </row>
    <row r="268" spans="1:16" ht="15.75" thickTop="1">
      <c r="A268" s="14"/>
      <c r="B268" s="506" t="s">
        <v>1740</v>
      </c>
      <c r="C268" s="506"/>
      <c r="D268" s="506"/>
      <c r="E268" s="506"/>
      <c r="F268" s="506"/>
      <c r="G268" s="506"/>
      <c r="H268" s="506"/>
      <c r="I268" s="506"/>
      <c r="J268" s="506"/>
      <c r="K268" s="506"/>
      <c r="L268" s="506"/>
      <c r="M268" s="506"/>
      <c r="N268" s="506"/>
      <c r="O268" s="506"/>
      <c r="P268" s="506"/>
    </row>
    <row r="269" spans="1:16" ht="15.75" thickBot="1">
      <c r="A269" s="14"/>
      <c r="B269" s="502" t="s">
        <v>1849</v>
      </c>
      <c r="C269" s="502"/>
      <c r="D269" s="502"/>
      <c r="E269" s="502"/>
      <c r="F269" s="502"/>
      <c r="G269" s="502"/>
      <c r="H269" s="502"/>
      <c r="I269" s="502"/>
      <c r="J269" s="502"/>
      <c r="K269" s="502"/>
      <c r="L269" s="502"/>
      <c r="M269" s="502"/>
      <c r="N269" s="502"/>
      <c r="O269" s="502"/>
      <c r="P269" s="502"/>
    </row>
    <row r="270" spans="1:16" ht="15.75" thickTop="1">
      <c r="A270" s="14"/>
      <c r="B270" s="41"/>
      <c r="C270" s="50"/>
      <c r="D270" s="41"/>
      <c r="E270" s="41"/>
      <c r="F270" s="50"/>
      <c r="G270" s="41"/>
      <c r="H270" s="41"/>
      <c r="I270" s="50"/>
      <c r="J270" s="327" t="s">
        <v>1724</v>
      </c>
      <c r="K270" s="41"/>
      <c r="L270" s="50"/>
      <c r="M270" s="41"/>
      <c r="N270" s="41"/>
      <c r="O270" s="50"/>
      <c r="P270" s="41"/>
    </row>
    <row r="271" spans="1:16" ht="15.75" thickBot="1">
      <c r="A271" s="14"/>
      <c r="B271" s="95" t="s">
        <v>313</v>
      </c>
      <c r="C271" s="75"/>
      <c r="D271" s="105" t="s">
        <v>1588</v>
      </c>
      <c r="E271" s="75"/>
      <c r="F271" s="75"/>
      <c r="G271" s="105" t="s">
        <v>1589</v>
      </c>
      <c r="H271" s="75"/>
      <c r="I271" s="75"/>
      <c r="J271" s="105" t="s">
        <v>1589</v>
      </c>
      <c r="K271" s="75"/>
      <c r="L271" s="75"/>
      <c r="M271" s="105" t="s">
        <v>1590</v>
      </c>
      <c r="N271" s="75"/>
      <c r="O271" s="75"/>
      <c r="P271" s="105" t="s">
        <v>190</v>
      </c>
    </row>
    <row r="272" spans="1:16" ht="16.5" thickTop="1" thickBot="1">
      <c r="A272" s="14"/>
      <c r="B272" s="346" t="s">
        <v>160</v>
      </c>
      <c r="C272" s="215" t="s">
        <v>319</v>
      </c>
      <c r="D272" s="216" t="s">
        <v>1902</v>
      </c>
      <c r="E272" s="189"/>
      <c r="F272" s="215" t="s">
        <v>319</v>
      </c>
      <c r="G272" s="216" t="s">
        <v>1903</v>
      </c>
      <c r="H272" s="189"/>
      <c r="I272" s="215" t="s">
        <v>319</v>
      </c>
      <c r="J272" s="216" t="s">
        <v>1904</v>
      </c>
      <c r="K272" s="189"/>
      <c r="L272" s="215" t="s">
        <v>319</v>
      </c>
      <c r="M272" s="215" t="s">
        <v>1593</v>
      </c>
      <c r="N272" s="189"/>
      <c r="O272" s="215" t="s">
        <v>319</v>
      </c>
      <c r="P272" s="216" t="s">
        <v>1905</v>
      </c>
    </row>
    <row r="273" spans="1:16" ht="15.75" thickTop="1">
      <c r="A273" s="14"/>
      <c r="B273" s="264" t="s">
        <v>1745</v>
      </c>
      <c r="C273" s="50"/>
      <c r="D273" s="50"/>
      <c r="E273" s="41"/>
      <c r="F273" s="50"/>
      <c r="G273" s="50"/>
      <c r="H273" s="41"/>
      <c r="I273" s="50"/>
      <c r="J273" s="50"/>
      <c r="K273" s="41"/>
      <c r="L273" s="50"/>
      <c r="M273" s="50"/>
      <c r="N273" s="41"/>
      <c r="O273" s="50"/>
      <c r="P273" s="50"/>
    </row>
    <row r="274" spans="1:16">
      <c r="A274" s="14"/>
      <c r="B274" s="274" t="s">
        <v>162</v>
      </c>
      <c r="C274" s="52"/>
      <c r="D274" s="244">
        <v>-10132</v>
      </c>
      <c r="E274" s="127"/>
      <c r="F274" s="52"/>
      <c r="G274" s="244">
        <v>-43711</v>
      </c>
      <c r="H274" s="127"/>
      <c r="I274" s="52"/>
      <c r="J274" s="244">
        <v>-1958</v>
      </c>
      <c r="K274" s="127"/>
      <c r="L274" s="52"/>
      <c r="M274" s="128" t="s">
        <v>320</v>
      </c>
      <c r="N274" s="127"/>
      <c r="O274" s="52"/>
      <c r="P274" s="244">
        <v>-55801</v>
      </c>
    </row>
    <row r="275" spans="1:16">
      <c r="A275" s="14"/>
      <c r="B275" s="37" t="s">
        <v>163</v>
      </c>
      <c r="C275" s="53"/>
      <c r="D275" s="141">
        <v>-7925</v>
      </c>
      <c r="E275" s="38"/>
      <c r="F275" s="53"/>
      <c r="G275" s="168" t="s">
        <v>1593</v>
      </c>
      <c r="H275" s="38"/>
      <c r="I275" s="53"/>
      <c r="J275" s="119">
        <v>-3</v>
      </c>
      <c r="K275" s="38"/>
      <c r="L275" s="53"/>
      <c r="M275" s="168" t="s">
        <v>320</v>
      </c>
      <c r="N275" s="38"/>
      <c r="O275" s="53"/>
      <c r="P275" s="141">
        <v>-7928</v>
      </c>
    </row>
    <row r="276" spans="1:16" ht="15.75" thickBot="1">
      <c r="A276" s="14"/>
      <c r="B276" s="287" t="s">
        <v>164</v>
      </c>
      <c r="C276" s="62"/>
      <c r="D276" s="102" t="s">
        <v>320</v>
      </c>
      <c r="E276" s="133"/>
      <c r="F276" s="62"/>
      <c r="G276" s="134">
        <v>-5000</v>
      </c>
      <c r="H276" s="133"/>
      <c r="I276" s="62"/>
      <c r="J276" s="102" t="s">
        <v>1593</v>
      </c>
      <c r="K276" s="133"/>
      <c r="L276" s="62"/>
      <c r="M276" s="102" t="s">
        <v>320</v>
      </c>
      <c r="N276" s="133"/>
      <c r="O276" s="62"/>
      <c r="P276" s="134">
        <v>-5000</v>
      </c>
    </row>
    <row r="277" spans="1:16" ht="16.5" thickTop="1" thickBot="1">
      <c r="A277" s="14"/>
      <c r="B277" s="345" t="s">
        <v>1906</v>
      </c>
      <c r="C277" s="66"/>
      <c r="D277" s="144">
        <v>-18057</v>
      </c>
      <c r="E277" s="137"/>
      <c r="F277" s="66"/>
      <c r="G277" s="144">
        <v>-48711</v>
      </c>
      <c r="H277" s="137"/>
      <c r="I277" s="66"/>
      <c r="J277" s="144">
        <v>-1961</v>
      </c>
      <c r="K277" s="137"/>
      <c r="L277" s="66"/>
      <c r="M277" s="218" t="s">
        <v>320</v>
      </c>
      <c r="N277" s="137"/>
      <c r="O277" s="66"/>
      <c r="P277" s="144">
        <v>-68729</v>
      </c>
    </row>
    <row r="278" spans="1:16" ht="15.75" thickTop="1">
      <c r="A278" s="14"/>
      <c r="B278" s="347" t="s">
        <v>1753</v>
      </c>
      <c r="C278" s="70"/>
      <c r="D278" s="70"/>
      <c r="E278" s="139"/>
      <c r="F278" s="70"/>
      <c r="G278" s="70"/>
      <c r="H278" s="139"/>
      <c r="I278" s="70"/>
      <c r="J278" s="70"/>
      <c r="K278" s="139"/>
      <c r="L278" s="70"/>
      <c r="M278" s="70"/>
      <c r="N278" s="139"/>
      <c r="O278" s="70"/>
      <c r="P278" s="70"/>
    </row>
    <row r="279" spans="1:16">
      <c r="A279" s="14"/>
      <c r="B279" s="37" t="s">
        <v>52</v>
      </c>
      <c r="C279" s="53"/>
      <c r="D279" s="119" t="s">
        <v>1907</v>
      </c>
      <c r="E279" s="38"/>
      <c r="F279" s="53"/>
      <c r="G279" s="168" t="s">
        <v>320</v>
      </c>
      <c r="H279" s="38"/>
      <c r="I279" s="53"/>
      <c r="J279" s="168" t="s">
        <v>320</v>
      </c>
      <c r="K279" s="38"/>
      <c r="L279" s="53"/>
      <c r="M279" s="168" t="s">
        <v>320</v>
      </c>
      <c r="N279" s="38"/>
      <c r="O279" s="53"/>
      <c r="P279" s="119" t="s">
        <v>1907</v>
      </c>
    </row>
    <row r="280" spans="1:16">
      <c r="A280" s="14"/>
      <c r="B280" s="274" t="s">
        <v>169</v>
      </c>
      <c r="C280" s="52"/>
      <c r="D280" s="244">
        <v>-901000</v>
      </c>
      <c r="E280" s="52"/>
      <c r="F280" s="52"/>
      <c r="G280" s="128" t="s">
        <v>320</v>
      </c>
      <c r="H280" s="52"/>
      <c r="I280" s="52"/>
      <c r="J280" s="128" t="s">
        <v>320</v>
      </c>
      <c r="K280" s="52"/>
      <c r="L280" s="52"/>
      <c r="M280" s="128" t="s">
        <v>320</v>
      </c>
      <c r="N280" s="52"/>
      <c r="O280" s="52"/>
      <c r="P280" s="244">
        <v>-901000</v>
      </c>
    </row>
    <row r="281" spans="1:16">
      <c r="A281" s="14"/>
      <c r="B281" s="37" t="s">
        <v>1758</v>
      </c>
      <c r="C281" s="53"/>
      <c r="D281" s="119" t="s">
        <v>1908</v>
      </c>
      <c r="E281" s="38"/>
      <c r="F281" s="53"/>
      <c r="G281" s="141">
        <v>-64083</v>
      </c>
      <c r="H281" s="38"/>
      <c r="I281" s="53"/>
      <c r="J281" s="141">
        <v>-13499</v>
      </c>
      <c r="K281" s="38"/>
      <c r="L281" s="53"/>
      <c r="M281" s="168" t="s">
        <v>1593</v>
      </c>
      <c r="N281" s="38"/>
      <c r="O281" s="53"/>
      <c r="P281" s="168" t="s">
        <v>320</v>
      </c>
    </row>
    <row r="282" spans="1:16">
      <c r="A282" s="14"/>
      <c r="B282" s="274" t="s">
        <v>172</v>
      </c>
      <c r="C282" s="52"/>
      <c r="D282" s="244">
        <v>-12011</v>
      </c>
      <c r="E282" s="127"/>
      <c r="F282" s="52"/>
      <c r="G282" s="128" t="s">
        <v>320</v>
      </c>
      <c r="H282" s="127"/>
      <c r="I282" s="52"/>
      <c r="J282" s="128" t="s">
        <v>320</v>
      </c>
      <c r="K282" s="127"/>
      <c r="L282" s="52"/>
      <c r="M282" s="128" t="s">
        <v>320</v>
      </c>
      <c r="N282" s="127"/>
      <c r="O282" s="52"/>
      <c r="P282" s="244">
        <v>-12011</v>
      </c>
    </row>
    <row r="283" spans="1:16" ht="24.75">
      <c r="A283" s="14"/>
      <c r="B283" s="37" t="s">
        <v>175</v>
      </c>
      <c r="C283" s="53"/>
      <c r="D283" s="141">
        <v>-1700</v>
      </c>
      <c r="E283" s="38"/>
      <c r="F283" s="53"/>
      <c r="G283" s="168" t="s">
        <v>320</v>
      </c>
      <c r="H283" s="38"/>
      <c r="I283" s="53"/>
      <c r="J283" s="168" t="s">
        <v>320</v>
      </c>
      <c r="K283" s="38"/>
      <c r="L283" s="53"/>
      <c r="M283" s="168" t="s">
        <v>320</v>
      </c>
      <c r="N283" s="38"/>
      <c r="O283" s="53"/>
      <c r="P283" s="141">
        <v>-1700</v>
      </c>
    </row>
    <row r="284" spans="1:16" ht="15.75" thickBot="1">
      <c r="A284" s="14"/>
      <c r="B284" s="287" t="s">
        <v>147</v>
      </c>
      <c r="C284" s="62"/>
      <c r="D284" s="135" t="s">
        <v>1909</v>
      </c>
      <c r="E284" s="133"/>
      <c r="F284" s="62"/>
      <c r="G284" s="102" t="s">
        <v>1593</v>
      </c>
      <c r="H284" s="133"/>
      <c r="I284" s="62"/>
      <c r="J284" s="102" t="s">
        <v>320</v>
      </c>
      <c r="K284" s="133"/>
      <c r="L284" s="62"/>
      <c r="M284" s="102" t="s">
        <v>320</v>
      </c>
      <c r="N284" s="133"/>
      <c r="O284" s="62"/>
      <c r="P284" s="135" t="s">
        <v>1909</v>
      </c>
    </row>
    <row r="285" spans="1:16" ht="16.5" thickTop="1" thickBot="1">
      <c r="A285" s="14"/>
      <c r="B285" s="345" t="s">
        <v>1910</v>
      </c>
      <c r="C285" s="66"/>
      <c r="D285" s="144">
        <v>-31185</v>
      </c>
      <c r="E285" s="137"/>
      <c r="F285" s="66"/>
      <c r="G285" s="144">
        <v>-64083</v>
      </c>
      <c r="H285" s="137"/>
      <c r="I285" s="66"/>
      <c r="J285" s="144">
        <v>-13499</v>
      </c>
      <c r="K285" s="137"/>
      <c r="L285" s="66"/>
      <c r="M285" s="218" t="s">
        <v>1593</v>
      </c>
      <c r="N285" s="137"/>
      <c r="O285" s="66"/>
      <c r="P285" s="144">
        <v>-108767</v>
      </c>
    </row>
    <row r="286" spans="1:16" ht="26.25" thickTop="1" thickBot="1">
      <c r="A286" s="14"/>
      <c r="B286" s="572" t="s">
        <v>178</v>
      </c>
      <c r="C286" s="514"/>
      <c r="D286" s="515" t="s">
        <v>320</v>
      </c>
      <c r="E286" s="516"/>
      <c r="F286" s="514"/>
      <c r="G286" s="517" t="s">
        <v>1911</v>
      </c>
      <c r="H286" s="516"/>
      <c r="I286" s="514"/>
      <c r="J286" s="515" t="s">
        <v>320</v>
      </c>
      <c r="K286" s="516"/>
      <c r="L286" s="514"/>
      <c r="M286" s="515" t="s">
        <v>320</v>
      </c>
      <c r="N286" s="516"/>
      <c r="O286" s="514"/>
      <c r="P286" s="517" t="s">
        <v>1911</v>
      </c>
    </row>
    <row r="287" spans="1:16" ht="15.75" thickTop="1">
      <c r="A287" s="14"/>
      <c r="B287" s="121" t="s">
        <v>179</v>
      </c>
      <c r="C287" s="50"/>
      <c r="D287" s="217" t="s">
        <v>1912</v>
      </c>
      <c r="E287" s="41"/>
      <c r="F287" s="50"/>
      <c r="G287" s="501">
        <v>-2272</v>
      </c>
      <c r="H287" s="41"/>
      <c r="I287" s="50"/>
      <c r="J287" s="217" t="s">
        <v>1913</v>
      </c>
      <c r="K287" s="41"/>
      <c r="L287" s="50"/>
      <c r="M287" s="327" t="s">
        <v>320</v>
      </c>
      <c r="N287" s="41"/>
      <c r="O287" s="50"/>
      <c r="P287" s="217" t="s">
        <v>1914</v>
      </c>
    </row>
    <row r="288" spans="1:16" ht="15.75" thickBot="1">
      <c r="A288" s="14"/>
      <c r="B288" s="573" t="s">
        <v>180</v>
      </c>
      <c r="C288" s="519"/>
      <c r="D288" s="520">
        <v>-4386</v>
      </c>
      <c r="E288" s="521"/>
      <c r="F288" s="519"/>
      <c r="G288" s="522" t="s">
        <v>1915</v>
      </c>
      <c r="H288" s="521"/>
      <c r="I288" s="519"/>
      <c r="J288" s="522" t="s">
        <v>1916</v>
      </c>
      <c r="K288" s="521"/>
      <c r="L288" s="519"/>
      <c r="M288" s="523" t="s">
        <v>320</v>
      </c>
      <c r="N288" s="521"/>
      <c r="O288" s="519"/>
      <c r="P288" s="522" t="s">
        <v>1917</v>
      </c>
    </row>
    <row r="289" spans="1:16" ht="16.5" thickTop="1" thickBot="1">
      <c r="A289" s="14"/>
      <c r="B289" s="288" t="s">
        <v>181</v>
      </c>
      <c r="C289" s="268" t="s">
        <v>319</v>
      </c>
      <c r="D289" s="268" t="s">
        <v>1593</v>
      </c>
      <c r="E289" s="267"/>
      <c r="F289" s="268" t="s">
        <v>319</v>
      </c>
      <c r="G289" s="289" t="s">
        <v>1765</v>
      </c>
      <c r="H289" s="267"/>
      <c r="I289" s="268" t="s">
        <v>319</v>
      </c>
      <c r="J289" s="289" t="s">
        <v>1766</v>
      </c>
      <c r="K289" s="267"/>
      <c r="L289" s="268" t="s">
        <v>319</v>
      </c>
      <c r="M289" s="268" t="s">
        <v>320</v>
      </c>
      <c r="N289" s="267"/>
      <c r="O289" s="268" t="s">
        <v>319</v>
      </c>
      <c r="P289" s="289" t="s">
        <v>1767</v>
      </c>
    </row>
    <row r="290" spans="1:16" ht="15.75" thickTop="1">
      <c r="A290" s="14"/>
      <c r="B290" s="114"/>
      <c r="C290" s="114"/>
      <c r="D290" s="114"/>
      <c r="E290" s="114"/>
      <c r="F290" s="114"/>
      <c r="G290" s="114"/>
      <c r="H290" s="114"/>
      <c r="I290" s="114"/>
      <c r="J290" s="114"/>
      <c r="K290" s="114"/>
      <c r="L290" s="114"/>
      <c r="M290" s="114"/>
      <c r="N290" s="114"/>
      <c r="O290" s="114"/>
      <c r="P290" s="114"/>
    </row>
    <row r="291" spans="1:16">
      <c r="A291" s="14"/>
      <c r="B291" s="27"/>
      <c r="C291" s="27"/>
      <c r="D291" s="27"/>
      <c r="E291" s="27"/>
      <c r="F291" s="27"/>
      <c r="G291" s="27"/>
      <c r="H291" s="27"/>
      <c r="I291" s="27"/>
      <c r="J291" s="27"/>
      <c r="K291" s="27"/>
      <c r="L291" s="27"/>
      <c r="M291" s="27"/>
      <c r="N291" s="27"/>
      <c r="O291" s="27"/>
      <c r="P291" s="27"/>
    </row>
    <row r="292" spans="1:16">
      <c r="A292" s="14"/>
      <c r="B292" s="15"/>
      <c r="C292" s="38"/>
      <c r="D292" s="38"/>
      <c r="E292" s="38"/>
      <c r="F292" s="38"/>
      <c r="G292" s="38"/>
      <c r="H292" s="38"/>
      <c r="I292" s="38"/>
      <c r="J292" s="38"/>
      <c r="K292" s="38"/>
      <c r="L292" s="38"/>
      <c r="M292" s="38"/>
      <c r="N292" s="38"/>
      <c r="O292" s="38"/>
      <c r="P292" s="38"/>
    </row>
    <row r="293" spans="1:16" ht="15.75" thickBot="1">
      <c r="A293" s="14"/>
      <c r="B293" s="40"/>
      <c r="C293" s="75"/>
      <c r="D293" s="39"/>
      <c r="E293" s="39"/>
      <c r="F293" s="75"/>
      <c r="G293" s="39"/>
      <c r="H293" s="39"/>
      <c r="I293" s="75"/>
      <c r="J293" s="39"/>
      <c r="K293" s="39"/>
      <c r="L293" s="75"/>
      <c r="M293" s="39"/>
      <c r="N293" s="39"/>
      <c r="O293" s="75"/>
      <c r="P293" s="39"/>
    </row>
    <row r="294" spans="1:16" ht="15.75" thickTop="1">
      <c r="A294" s="14"/>
      <c r="B294" s="506" t="s">
        <v>1740</v>
      </c>
      <c r="C294" s="506"/>
      <c r="D294" s="506"/>
      <c r="E294" s="506"/>
      <c r="F294" s="506"/>
      <c r="G294" s="506"/>
      <c r="H294" s="506"/>
      <c r="I294" s="506"/>
      <c r="J294" s="506"/>
      <c r="K294" s="506"/>
      <c r="L294" s="506"/>
      <c r="M294" s="506"/>
      <c r="N294" s="506"/>
      <c r="O294" s="506"/>
      <c r="P294" s="506"/>
    </row>
    <row r="295" spans="1:16" ht="15.75" thickBot="1">
      <c r="A295" s="14"/>
      <c r="B295" s="502" t="s">
        <v>1918</v>
      </c>
      <c r="C295" s="502"/>
      <c r="D295" s="502"/>
      <c r="E295" s="502"/>
      <c r="F295" s="502"/>
      <c r="G295" s="502"/>
      <c r="H295" s="502"/>
      <c r="I295" s="502"/>
      <c r="J295" s="502"/>
      <c r="K295" s="502"/>
      <c r="L295" s="502"/>
      <c r="M295" s="502"/>
      <c r="N295" s="502"/>
      <c r="O295" s="502"/>
      <c r="P295" s="502"/>
    </row>
    <row r="296" spans="1:16" ht="15.75" thickTop="1">
      <c r="A296" s="14"/>
      <c r="B296" s="41"/>
      <c r="C296" s="50"/>
      <c r="D296" s="41"/>
      <c r="E296" s="41"/>
      <c r="F296" s="50"/>
      <c r="G296" s="41"/>
      <c r="H296" s="41"/>
      <c r="I296" s="50"/>
      <c r="J296" s="327" t="s">
        <v>1724</v>
      </c>
      <c r="K296" s="41"/>
      <c r="L296" s="50"/>
      <c r="M296" s="41"/>
      <c r="N296" s="41"/>
      <c r="O296" s="50"/>
      <c r="P296" s="41"/>
    </row>
    <row r="297" spans="1:16" ht="15.75" thickBot="1">
      <c r="A297" s="14"/>
      <c r="B297" s="95" t="s">
        <v>313</v>
      </c>
      <c r="C297" s="75"/>
      <c r="D297" s="105" t="s">
        <v>1588</v>
      </c>
      <c r="E297" s="75"/>
      <c r="F297" s="75"/>
      <c r="G297" s="105" t="s">
        <v>1589</v>
      </c>
      <c r="H297" s="75"/>
      <c r="I297" s="75"/>
      <c r="J297" s="105" t="s">
        <v>1589</v>
      </c>
      <c r="K297" s="75"/>
      <c r="L297" s="75"/>
      <c r="M297" s="105" t="s">
        <v>1590</v>
      </c>
      <c r="N297" s="75"/>
      <c r="O297" s="75"/>
      <c r="P297" s="105" t="s">
        <v>190</v>
      </c>
    </row>
    <row r="298" spans="1:16" ht="26.25" thickTop="1" thickBot="1">
      <c r="A298" s="14"/>
      <c r="B298" s="346" t="s">
        <v>1976</v>
      </c>
      <c r="C298" s="215" t="s">
        <v>319</v>
      </c>
      <c r="D298" s="321">
        <v>-205188</v>
      </c>
      <c r="E298" s="189"/>
      <c r="F298" s="215" t="s">
        <v>319</v>
      </c>
      <c r="G298" s="216" t="s">
        <v>1977</v>
      </c>
      <c r="H298" s="189"/>
      <c r="I298" s="215" t="s">
        <v>319</v>
      </c>
      <c r="J298" s="216" t="s">
        <v>1978</v>
      </c>
      <c r="K298" s="189"/>
      <c r="L298" s="215" t="s">
        <v>319</v>
      </c>
      <c r="M298" s="216" t="s">
        <v>562</v>
      </c>
      <c r="N298" s="189"/>
      <c r="O298" s="215" t="s">
        <v>319</v>
      </c>
      <c r="P298" s="216" t="s">
        <v>1979</v>
      </c>
    </row>
    <row r="299" spans="1:16" ht="15.75" thickTop="1">
      <c r="A299" s="14"/>
      <c r="B299" s="264" t="s">
        <v>1745</v>
      </c>
      <c r="C299" s="50"/>
      <c r="D299" s="50"/>
      <c r="E299" s="41"/>
      <c r="F299" s="50"/>
      <c r="G299" s="50"/>
      <c r="H299" s="41"/>
      <c r="I299" s="50"/>
      <c r="J299" s="50"/>
      <c r="K299" s="41"/>
      <c r="L299" s="50"/>
      <c r="M299" s="50"/>
      <c r="N299" s="41"/>
      <c r="O299" s="50"/>
      <c r="P299" s="50"/>
    </row>
    <row r="300" spans="1:16">
      <c r="A300" s="14"/>
      <c r="B300" s="274" t="s">
        <v>162</v>
      </c>
      <c r="C300" s="52"/>
      <c r="D300" s="244">
        <v>-2739</v>
      </c>
      <c r="E300" s="127"/>
      <c r="F300" s="52"/>
      <c r="G300" s="244">
        <v>-21917</v>
      </c>
      <c r="H300" s="127"/>
      <c r="I300" s="52"/>
      <c r="J300" s="244">
        <v>-3201</v>
      </c>
      <c r="K300" s="127"/>
      <c r="L300" s="52"/>
      <c r="M300" s="128" t="s">
        <v>320</v>
      </c>
      <c r="N300" s="127"/>
      <c r="O300" s="52"/>
      <c r="P300" s="244">
        <v>-27857</v>
      </c>
    </row>
    <row r="301" spans="1:16">
      <c r="A301" s="14"/>
      <c r="B301" s="37" t="s">
        <v>163</v>
      </c>
      <c r="C301" s="53"/>
      <c r="D301" s="141">
        <v>-10419</v>
      </c>
      <c r="E301" s="38"/>
      <c r="F301" s="53"/>
      <c r="G301" s="119">
        <v>-288</v>
      </c>
      <c r="H301" s="38"/>
      <c r="I301" s="53"/>
      <c r="J301" s="168" t="s">
        <v>320</v>
      </c>
      <c r="K301" s="38"/>
      <c r="L301" s="53"/>
      <c r="M301" s="168" t="s">
        <v>320</v>
      </c>
      <c r="N301" s="38"/>
      <c r="O301" s="53"/>
      <c r="P301" s="141">
        <v>-10707</v>
      </c>
    </row>
    <row r="302" spans="1:16">
      <c r="A302" s="14"/>
      <c r="B302" s="274" t="s">
        <v>164</v>
      </c>
      <c r="C302" s="52"/>
      <c r="D302" s="128" t="s">
        <v>629</v>
      </c>
      <c r="E302" s="127"/>
      <c r="F302" s="52"/>
      <c r="G302" s="128" t="s">
        <v>629</v>
      </c>
      <c r="H302" s="127"/>
      <c r="I302" s="52"/>
      <c r="J302" s="244">
        <v>-156636</v>
      </c>
      <c r="K302" s="127"/>
      <c r="L302" s="52"/>
      <c r="M302" s="128" t="s">
        <v>320</v>
      </c>
      <c r="N302" s="127"/>
      <c r="O302" s="52"/>
      <c r="P302" s="244">
        <v>-156636</v>
      </c>
    </row>
    <row r="303" spans="1:16">
      <c r="A303" s="14"/>
      <c r="B303" s="37" t="s">
        <v>165</v>
      </c>
      <c r="C303" s="53"/>
      <c r="D303" s="168" t="s">
        <v>629</v>
      </c>
      <c r="E303" s="38"/>
      <c r="F303" s="53"/>
      <c r="G303" s="119" t="s">
        <v>1980</v>
      </c>
      <c r="H303" s="38"/>
      <c r="I303" s="53"/>
      <c r="J303" s="168" t="s">
        <v>629</v>
      </c>
      <c r="K303" s="38"/>
      <c r="L303" s="53"/>
      <c r="M303" s="168" t="s">
        <v>320</v>
      </c>
      <c r="N303" s="38"/>
      <c r="O303" s="53"/>
      <c r="P303" s="119" t="s">
        <v>1980</v>
      </c>
    </row>
    <row r="304" spans="1:16" ht="15.75" thickBot="1">
      <c r="A304" s="14"/>
      <c r="B304" s="287" t="s">
        <v>166</v>
      </c>
      <c r="C304" s="62"/>
      <c r="D304" s="102" t="s">
        <v>629</v>
      </c>
      <c r="E304" s="133"/>
      <c r="F304" s="62"/>
      <c r="G304" s="135" t="s">
        <v>1981</v>
      </c>
      <c r="H304" s="133"/>
      <c r="I304" s="62"/>
      <c r="J304" s="134">
        <v>-6572</v>
      </c>
      <c r="K304" s="133"/>
      <c r="L304" s="62"/>
      <c r="M304" s="102" t="s">
        <v>320</v>
      </c>
      <c r="N304" s="133"/>
      <c r="O304" s="62"/>
      <c r="P304" s="135" t="s">
        <v>1982</v>
      </c>
    </row>
    <row r="305" spans="1:16" ht="26.25" thickTop="1" thickBot="1">
      <c r="A305" s="14"/>
      <c r="B305" s="345" t="s">
        <v>1750</v>
      </c>
      <c r="C305" s="66"/>
      <c r="D305" s="144">
        <v>-13158</v>
      </c>
      <c r="E305" s="137"/>
      <c r="F305" s="66"/>
      <c r="G305" s="120" t="s">
        <v>1983</v>
      </c>
      <c r="H305" s="137"/>
      <c r="I305" s="66"/>
      <c r="J305" s="144">
        <v>-166409</v>
      </c>
      <c r="K305" s="137"/>
      <c r="L305" s="66"/>
      <c r="M305" s="218" t="s">
        <v>320</v>
      </c>
      <c r="N305" s="137"/>
      <c r="O305" s="66"/>
      <c r="P305" s="144">
        <v>-136729</v>
      </c>
    </row>
    <row r="306" spans="1:16" ht="15.75" thickTop="1">
      <c r="A306" s="14"/>
      <c r="B306" s="347" t="s">
        <v>1753</v>
      </c>
      <c r="C306" s="70"/>
      <c r="D306" s="70"/>
      <c r="E306" s="139"/>
      <c r="F306" s="70"/>
      <c r="G306" s="70"/>
      <c r="H306" s="139"/>
      <c r="I306" s="70"/>
      <c r="J306" s="70"/>
      <c r="K306" s="139"/>
      <c r="L306" s="70"/>
      <c r="M306" s="70"/>
      <c r="N306" s="139"/>
      <c r="O306" s="70"/>
      <c r="P306" s="70"/>
    </row>
    <row r="307" spans="1:16">
      <c r="A307" s="14"/>
      <c r="B307" s="37" t="s">
        <v>52</v>
      </c>
      <c r="C307" s="53"/>
      <c r="D307" s="119" t="s">
        <v>1984</v>
      </c>
      <c r="E307" s="38"/>
      <c r="F307" s="53"/>
      <c r="G307" s="168" t="s">
        <v>320</v>
      </c>
      <c r="H307" s="38"/>
      <c r="I307" s="53"/>
      <c r="J307" s="168" t="s">
        <v>320</v>
      </c>
      <c r="K307" s="38"/>
      <c r="L307" s="53"/>
      <c r="M307" s="168" t="s">
        <v>320</v>
      </c>
      <c r="N307" s="38"/>
      <c r="O307" s="53"/>
      <c r="P307" s="119" t="s">
        <v>1984</v>
      </c>
    </row>
    <row r="308" spans="1:16">
      <c r="A308" s="14"/>
      <c r="B308" s="274" t="s">
        <v>169</v>
      </c>
      <c r="C308" s="52"/>
      <c r="D308" s="244">
        <v>-1592500</v>
      </c>
      <c r="E308" s="52"/>
      <c r="F308" s="52"/>
      <c r="G308" s="128" t="s">
        <v>320</v>
      </c>
      <c r="H308" s="52"/>
      <c r="I308" s="52"/>
      <c r="J308" s="128" t="s">
        <v>320</v>
      </c>
      <c r="K308" s="52"/>
      <c r="L308" s="52"/>
      <c r="M308" s="128" t="s">
        <v>320</v>
      </c>
      <c r="N308" s="52"/>
      <c r="O308" s="52"/>
      <c r="P308" s="244">
        <v>-1592500</v>
      </c>
    </row>
    <row r="309" spans="1:16">
      <c r="A309" s="14"/>
      <c r="B309" s="37" t="s">
        <v>1758</v>
      </c>
      <c r="C309" s="53"/>
      <c r="D309" s="119" t="s">
        <v>1985</v>
      </c>
      <c r="E309" s="38"/>
      <c r="F309" s="53"/>
      <c r="G309" s="141">
        <v>-271509</v>
      </c>
      <c r="H309" s="38"/>
      <c r="I309" s="53"/>
      <c r="J309" s="119" t="s">
        <v>1986</v>
      </c>
      <c r="K309" s="38"/>
      <c r="L309" s="53"/>
      <c r="M309" s="119">
        <v>-55</v>
      </c>
      <c r="N309" s="38"/>
      <c r="O309" s="53"/>
      <c r="P309" s="168" t="s">
        <v>320</v>
      </c>
    </row>
    <row r="310" spans="1:16">
      <c r="A310" s="14"/>
      <c r="B310" s="274" t="s">
        <v>170</v>
      </c>
      <c r="C310" s="52"/>
      <c r="D310" s="129" t="s">
        <v>1987</v>
      </c>
      <c r="E310" s="127"/>
      <c r="F310" s="52"/>
      <c r="G310" s="128" t="s">
        <v>320</v>
      </c>
      <c r="H310" s="52"/>
      <c r="I310" s="52"/>
      <c r="J310" s="128" t="s">
        <v>320</v>
      </c>
      <c r="K310" s="52"/>
      <c r="L310" s="52"/>
      <c r="M310" s="128" t="s">
        <v>320</v>
      </c>
      <c r="N310" s="127"/>
      <c r="O310" s="52"/>
      <c r="P310" s="129" t="s">
        <v>1987</v>
      </c>
    </row>
    <row r="311" spans="1:16">
      <c r="A311" s="14"/>
      <c r="B311" s="37" t="s">
        <v>171</v>
      </c>
      <c r="C311" s="53"/>
      <c r="D311" s="141">
        <v>-150000</v>
      </c>
      <c r="E311" s="38"/>
      <c r="F311" s="53"/>
      <c r="G311" s="168" t="s">
        <v>320</v>
      </c>
      <c r="H311" s="53"/>
      <c r="I311" s="53"/>
      <c r="J311" s="168" t="s">
        <v>320</v>
      </c>
      <c r="K311" s="53"/>
      <c r="L311" s="53"/>
      <c r="M311" s="168" t="s">
        <v>320</v>
      </c>
      <c r="N311" s="38"/>
      <c r="O311" s="53"/>
      <c r="P311" s="141">
        <v>-150000</v>
      </c>
    </row>
    <row r="312" spans="1:16">
      <c r="A312" s="14"/>
      <c r="B312" s="274" t="s">
        <v>172</v>
      </c>
      <c r="C312" s="52"/>
      <c r="D312" s="244">
        <v>-12076</v>
      </c>
      <c r="E312" s="127"/>
      <c r="F312" s="52"/>
      <c r="G312" s="128" t="s">
        <v>320</v>
      </c>
      <c r="H312" s="52"/>
      <c r="I312" s="52"/>
      <c r="J312" s="128" t="s">
        <v>320</v>
      </c>
      <c r="K312" s="127"/>
      <c r="L312" s="52"/>
      <c r="M312" s="128" t="s">
        <v>320</v>
      </c>
      <c r="N312" s="127"/>
      <c r="O312" s="52"/>
      <c r="P312" s="244">
        <v>-12076</v>
      </c>
    </row>
    <row r="313" spans="1:16">
      <c r="A313" s="14"/>
      <c r="B313" s="37" t="s">
        <v>173</v>
      </c>
      <c r="C313" s="53"/>
      <c r="D313" s="141">
        <v>-6428</v>
      </c>
      <c r="E313" s="38"/>
      <c r="F313" s="53"/>
      <c r="G313" s="168" t="s">
        <v>320</v>
      </c>
      <c r="H313" s="38"/>
      <c r="I313" s="53"/>
      <c r="J313" s="168" t="s">
        <v>320</v>
      </c>
      <c r="K313" s="38"/>
      <c r="L313" s="53"/>
      <c r="M313" s="168" t="s">
        <v>320</v>
      </c>
      <c r="N313" s="38"/>
      <c r="O313" s="53"/>
      <c r="P313" s="141">
        <v>-6428</v>
      </c>
    </row>
    <row r="314" spans="1:16">
      <c r="A314" s="14"/>
      <c r="B314" s="274" t="s">
        <v>174</v>
      </c>
      <c r="C314" s="52"/>
      <c r="D314" s="244">
        <v>-25484</v>
      </c>
      <c r="E314" s="127"/>
      <c r="F314" s="52"/>
      <c r="G314" s="128" t="s">
        <v>320</v>
      </c>
      <c r="H314" s="127"/>
      <c r="I314" s="52"/>
      <c r="J314" s="128" t="s">
        <v>320</v>
      </c>
      <c r="K314" s="127"/>
      <c r="L314" s="52"/>
      <c r="M314" s="128" t="s">
        <v>320</v>
      </c>
      <c r="N314" s="127"/>
      <c r="O314" s="52"/>
      <c r="P314" s="244">
        <v>-25484</v>
      </c>
    </row>
    <row r="315" spans="1:16" ht="24.75">
      <c r="A315" s="14"/>
      <c r="B315" s="37" t="s">
        <v>175</v>
      </c>
      <c r="C315" s="53"/>
      <c r="D315" s="119" t="s">
        <v>1988</v>
      </c>
      <c r="E315" s="38"/>
      <c r="F315" s="53"/>
      <c r="G315" s="168" t="s">
        <v>320</v>
      </c>
      <c r="H315" s="38"/>
      <c r="I315" s="53"/>
      <c r="J315" s="168" t="s">
        <v>320</v>
      </c>
      <c r="K315" s="38"/>
      <c r="L315" s="53"/>
      <c r="M315" s="168" t="s">
        <v>320</v>
      </c>
      <c r="N315" s="38"/>
      <c r="O315" s="53"/>
      <c r="P315" s="119" t="s">
        <v>1988</v>
      </c>
    </row>
    <row r="316" spans="1:16" ht="24.75">
      <c r="A316" s="14"/>
      <c r="B316" s="274" t="s">
        <v>1989</v>
      </c>
      <c r="C316" s="52"/>
      <c r="D316" s="129">
        <v>-292</v>
      </c>
      <c r="E316" s="127"/>
      <c r="F316" s="52"/>
      <c r="G316" s="129" t="s">
        <v>1990</v>
      </c>
      <c r="H316" s="127"/>
      <c r="I316" s="52"/>
      <c r="J316" s="128" t="s">
        <v>320</v>
      </c>
      <c r="K316" s="127"/>
      <c r="L316" s="52"/>
      <c r="M316" s="128" t="s">
        <v>320</v>
      </c>
      <c r="N316" s="127"/>
      <c r="O316" s="52"/>
      <c r="P316" s="129" t="s">
        <v>1968</v>
      </c>
    </row>
    <row r="317" spans="1:16" ht="15.75" thickBot="1">
      <c r="A317" s="14"/>
      <c r="B317" s="281" t="s">
        <v>176</v>
      </c>
      <c r="C317" s="75"/>
      <c r="D317" s="105" t="s">
        <v>320</v>
      </c>
      <c r="E317" s="39"/>
      <c r="F317" s="75"/>
      <c r="G317" s="105" t="s">
        <v>320</v>
      </c>
      <c r="H317" s="39"/>
      <c r="I317" s="75"/>
      <c r="J317" s="166" t="s">
        <v>1991</v>
      </c>
      <c r="K317" s="39"/>
      <c r="L317" s="75"/>
      <c r="M317" s="105" t="s">
        <v>320</v>
      </c>
      <c r="N317" s="39"/>
      <c r="O317" s="75"/>
      <c r="P317" s="166" t="s">
        <v>1991</v>
      </c>
    </row>
    <row r="318" spans="1:16" ht="26.25" thickTop="1" thickBot="1">
      <c r="A318" s="14"/>
      <c r="B318" s="346" t="s">
        <v>1992</v>
      </c>
      <c r="C318" s="86"/>
      <c r="D318" s="216" t="s">
        <v>1993</v>
      </c>
      <c r="E318" s="189"/>
      <c r="F318" s="86"/>
      <c r="G318" s="321">
        <v>-270217</v>
      </c>
      <c r="H318" s="189"/>
      <c r="I318" s="86"/>
      <c r="J318" s="216" t="s">
        <v>1994</v>
      </c>
      <c r="K318" s="189"/>
      <c r="L318" s="86"/>
      <c r="M318" s="216">
        <v>-55</v>
      </c>
      <c r="N318" s="189"/>
      <c r="O318" s="86"/>
      <c r="P318" s="216" t="s">
        <v>1995</v>
      </c>
    </row>
    <row r="319" spans="1:16" ht="26.25" thickTop="1" thickBot="1">
      <c r="A319" s="14"/>
      <c r="B319" s="345" t="s">
        <v>178</v>
      </c>
      <c r="C319" s="66"/>
      <c r="D319" s="218" t="s">
        <v>320</v>
      </c>
      <c r="E319" s="137"/>
      <c r="F319" s="66"/>
      <c r="G319" s="120">
        <v>-164</v>
      </c>
      <c r="H319" s="137"/>
      <c r="I319" s="66"/>
      <c r="J319" s="218" t="s">
        <v>320</v>
      </c>
      <c r="K319" s="137"/>
      <c r="L319" s="66"/>
      <c r="M319" s="218" t="s">
        <v>320</v>
      </c>
      <c r="N319" s="137"/>
      <c r="O319" s="66"/>
      <c r="P319" s="120">
        <v>-164</v>
      </c>
    </row>
    <row r="320" spans="1:16" ht="15.75" thickTop="1">
      <c r="A320" s="14"/>
      <c r="B320" s="286" t="s">
        <v>1762</v>
      </c>
      <c r="C320" s="70"/>
      <c r="D320" s="315">
        <v>-4386</v>
      </c>
      <c r="E320" s="139"/>
      <c r="F320" s="70"/>
      <c r="G320" s="213" t="s">
        <v>1996</v>
      </c>
      <c r="H320" s="139"/>
      <c r="I320" s="70"/>
      <c r="J320" s="315">
        <v>-81717</v>
      </c>
      <c r="K320" s="139"/>
      <c r="L320" s="70"/>
      <c r="M320" s="212" t="s">
        <v>320</v>
      </c>
      <c r="N320" s="139"/>
      <c r="O320" s="70"/>
      <c r="P320" s="315">
        <v>-78866</v>
      </c>
    </row>
    <row r="321" spans="1:16" ht="15.75" thickBot="1">
      <c r="A321" s="14"/>
      <c r="B321" s="281" t="s">
        <v>180</v>
      </c>
      <c r="C321" s="75"/>
      <c r="D321" s="105" t="s">
        <v>320</v>
      </c>
      <c r="E321" s="39"/>
      <c r="F321" s="75"/>
      <c r="G321" s="166" t="s">
        <v>1997</v>
      </c>
      <c r="H321" s="39"/>
      <c r="I321" s="75"/>
      <c r="J321" s="166" t="s">
        <v>1998</v>
      </c>
      <c r="K321" s="39"/>
      <c r="L321" s="75"/>
      <c r="M321" s="105" t="s">
        <v>320</v>
      </c>
      <c r="N321" s="39"/>
      <c r="O321" s="75"/>
      <c r="P321" s="166" t="s">
        <v>1999</v>
      </c>
    </row>
    <row r="322" spans="1:16" ht="16.5" thickTop="1" thickBot="1">
      <c r="A322" s="14"/>
      <c r="B322" s="303" t="s">
        <v>181</v>
      </c>
      <c r="C322" s="249" t="s">
        <v>319</v>
      </c>
      <c r="D322" s="317">
        <v>-4386</v>
      </c>
      <c r="E322" s="246"/>
      <c r="F322" s="249" t="s">
        <v>319</v>
      </c>
      <c r="G322" s="250" t="s">
        <v>1915</v>
      </c>
      <c r="H322" s="246"/>
      <c r="I322" s="249" t="s">
        <v>319</v>
      </c>
      <c r="J322" s="250" t="s">
        <v>1916</v>
      </c>
      <c r="K322" s="246"/>
      <c r="L322" s="249" t="s">
        <v>319</v>
      </c>
      <c r="M322" s="249" t="s">
        <v>320</v>
      </c>
      <c r="N322" s="246"/>
      <c r="O322" s="249" t="s">
        <v>319</v>
      </c>
      <c r="P322" s="250" t="s">
        <v>1917</v>
      </c>
    </row>
    <row r="323" spans="1:16" ht="15.75" thickTop="1">
      <c r="A323" s="14"/>
      <c r="B323" s="114"/>
      <c r="C323" s="114"/>
      <c r="D323" s="114"/>
      <c r="E323" s="114"/>
      <c r="F323" s="114"/>
      <c r="G323" s="114"/>
      <c r="H323" s="114"/>
      <c r="I323" s="114"/>
      <c r="J323" s="114"/>
      <c r="K323" s="114"/>
      <c r="L323" s="114"/>
      <c r="M323" s="114"/>
      <c r="N323" s="114"/>
      <c r="O323" s="114"/>
      <c r="P323" s="114"/>
    </row>
    <row r="324" spans="1:16">
      <c r="A324" s="14"/>
      <c r="B324" s="36"/>
      <c r="C324" s="36"/>
      <c r="D324" s="36"/>
      <c r="E324" s="36"/>
      <c r="F324" s="36"/>
      <c r="G324" s="36"/>
      <c r="H324" s="36"/>
      <c r="I324" s="36"/>
      <c r="J324" s="36"/>
      <c r="K324" s="36"/>
      <c r="L324" s="36"/>
      <c r="M324" s="36"/>
      <c r="N324" s="36"/>
      <c r="O324" s="36"/>
      <c r="P324" s="36"/>
    </row>
  </sheetData>
  <mergeCells count="76">
    <mergeCell ref="A237:A324"/>
    <mergeCell ref="B237:P237"/>
    <mergeCell ref="B264:P264"/>
    <mergeCell ref="B265:P265"/>
    <mergeCell ref="B290:P290"/>
    <mergeCell ref="B291:P291"/>
    <mergeCell ref="B323:P323"/>
    <mergeCell ref="B324:P324"/>
    <mergeCell ref="A182:A236"/>
    <mergeCell ref="B182:P182"/>
    <mergeCell ref="B199:P199"/>
    <mergeCell ref="B200:P200"/>
    <mergeCell ref="B217:P217"/>
    <mergeCell ref="B218:P218"/>
    <mergeCell ref="B235:P235"/>
    <mergeCell ref="B236:P236"/>
    <mergeCell ref="A91:A181"/>
    <mergeCell ref="B91:P91"/>
    <mergeCell ref="B121:P121"/>
    <mergeCell ref="B122:P122"/>
    <mergeCell ref="B150:P150"/>
    <mergeCell ref="B151:P151"/>
    <mergeCell ref="B180:P180"/>
    <mergeCell ref="B181:P181"/>
    <mergeCell ref="B268:P268"/>
    <mergeCell ref="B269:P269"/>
    <mergeCell ref="B294:P294"/>
    <mergeCell ref="B295:P295"/>
    <mergeCell ref="A1:A2"/>
    <mergeCell ref="B1:P1"/>
    <mergeCell ref="B2:P2"/>
    <mergeCell ref="B3:P3"/>
    <mergeCell ref="A4:A90"/>
    <mergeCell ref="B4:P4"/>
    <mergeCell ref="B240:P240"/>
    <mergeCell ref="B241:P241"/>
    <mergeCell ref="I242:J242"/>
    <mergeCell ref="C243:D243"/>
    <mergeCell ref="F243:G243"/>
    <mergeCell ref="I243:J243"/>
    <mergeCell ref="L243:M243"/>
    <mergeCell ref="O243:P243"/>
    <mergeCell ref="B221:P221"/>
    <mergeCell ref="B222:P222"/>
    <mergeCell ref="C224:D224"/>
    <mergeCell ref="F224:G224"/>
    <mergeCell ref="I224:J224"/>
    <mergeCell ref="L224:M224"/>
    <mergeCell ref="O224:P224"/>
    <mergeCell ref="B203:P203"/>
    <mergeCell ref="B204:P204"/>
    <mergeCell ref="C206:D206"/>
    <mergeCell ref="F206:G206"/>
    <mergeCell ref="I206:J206"/>
    <mergeCell ref="L206:M206"/>
    <mergeCell ref="O206:P206"/>
    <mergeCell ref="B154:P154"/>
    <mergeCell ref="B155:P155"/>
    <mergeCell ref="B185:P185"/>
    <mergeCell ref="B186:P186"/>
    <mergeCell ref="I187:J187"/>
    <mergeCell ref="C188:D188"/>
    <mergeCell ref="F188:G188"/>
    <mergeCell ref="I188:J188"/>
    <mergeCell ref="L188:M188"/>
    <mergeCell ref="O188:P188"/>
    <mergeCell ref="B7:P7"/>
    <mergeCell ref="B49:P49"/>
    <mergeCell ref="B94:P94"/>
    <mergeCell ref="B95:P95"/>
    <mergeCell ref="B125:P125"/>
    <mergeCell ref="B126:P126"/>
    <mergeCell ref="B45:P45"/>
    <mergeCell ref="B46:P46"/>
    <mergeCell ref="B89:P89"/>
    <mergeCell ref="B90:P9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2" bestFit="1" customWidth="1"/>
    <col min="2" max="2" width="29" bestFit="1" customWidth="1"/>
    <col min="3" max="3" width="1.5703125" bestFit="1" customWidth="1"/>
    <col min="4" max="4" width="1.85546875" bestFit="1" customWidth="1"/>
    <col min="5" max="5" width="36.5703125"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12.5703125" bestFit="1" customWidth="1"/>
  </cols>
  <sheetData>
    <row r="1" spans="1:14" ht="15" customHeight="1">
      <c r="A1" s="9" t="s">
        <v>223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005</v>
      </c>
      <c r="B3" s="13" t="s">
        <v>7</v>
      </c>
      <c r="C3" s="13"/>
      <c r="D3" s="13"/>
      <c r="E3" s="13"/>
      <c r="F3" s="13"/>
      <c r="G3" s="13"/>
      <c r="H3" s="13"/>
      <c r="I3" s="13"/>
      <c r="J3" s="13"/>
      <c r="K3" s="13"/>
      <c r="L3" s="13"/>
      <c r="M3" s="13"/>
      <c r="N3" s="13"/>
    </row>
    <row r="4" spans="1:14" ht="15" customHeight="1">
      <c r="A4" s="14" t="s">
        <v>2234</v>
      </c>
      <c r="B4" s="13" t="s">
        <v>7</v>
      </c>
      <c r="C4" s="13"/>
      <c r="D4" s="13"/>
      <c r="E4" s="13"/>
      <c r="F4" s="13"/>
      <c r="G4" s="13"/>
      <c r="H4" s="13"/>
      <c r="I4" s="13"/>
      <c r="J4" s="13"/>
      <c r="K4" s="13"/>
      <c r="L4" s="13"/>
      <c r="M4" s="13"/>
      <c r="N4" s="13"/>
    </row>
    <row r="5" spans="1:14" ht="15.75" thickBot="1">
      <c r="A5" s="14"/>
      <c r="B5" s="528"/>
      <c r="C5" s="236"/>
      <c r="D5" s="236"/>
      <c r="E5" s="236"/>
      <c r="F5" s="236"/>
      <c r="G5" s="236"/>
      <c r="H5" s="236"/>
      <c r="I5" s="236"/>
      <c r="J5" s="236"/>
      <c r="K5" s="236"/>
      <c r="L5" s="236"/>
      <c r="M5" s="236"/>
      <c r="N5" s="236"/>
    </row>
    <row r="6" spans="1:14" ht="16.5" thickTop="1" thickBot="1">
      <c r="A6" s="14"/>
      <c r="B6" s="349"/>
      <c r="C6" s="533" t="s">
        <v>2008</v>
      </c>
      <c r="D6" s="533"/>
      <c r="E6" s="533"/>
      <c r="F6" s="533"/>
      <c r="G6" s="533"/>
      <c r="H6" s="533"/>
      <c r="I6" s="533"/>
      <c r="J6" s="533"/>
      <c r="K6" s="533"/>
      <c r="L6" s="533"/>
      <c r="M6" s="533"/>
      <c r="N6" s="533"/>
    </row>
    <row r="7" spans="1:14" ht="15.75" thickTop="1">
      <c r="A7" s="14"/>
      <c r="B7" s="94"/>
      <c r="C7" s="534" t="s">
        <v>2009</v>
      </c>
      <c r="D7" s="534"/>
      <c r="E7" s="534"/>
      <c r="F7" s="534" t="s">
        <v>2010</v>
      </c>
      <c r="G7" s="534"/>
      <c r="H7" s="534"/>
      <c r="I7" s="534" t="s">
        <v>2011</v>
      </c>
      <c r="J7" s="534"/>
      <c r="K7" s="534"/>
      <c r="L7" s="50"/>
      <c r="M7" s="50"/>
      <c r="N7" s="529" t="s">
        <v>2012</v>
      </c>
    </row>
    <row r="8" spans="1:14" ht="15.75" thickBot="1">
      <c r="A8" s="14"/>
      <c r="B8" s="530" t="s">
        <v>2013</v>
      </c>
      <c r="C8" s="535" t="s">
        <v>2014</v>
      </c>
      <c r="D8" s="535"/>
      <c r="E8" s="535"/>
      <c r="F8" s="535" t="s">
        <v>2014</v>
      </c>
      <c r="G8" s="535"/>
      <c r="H8" s="535"/>
      <c r="I8" s="535" t="s">
        <v>2014</v>
      </c>
      <c r="J8" s="535"/>
      <c r="K8" s="535"/>
      <c r="L8" s="334"/>
      <c r="M8" s="334"/>
      <c r="N8" s="531" t="s">
        <v>2014</v>
      </c>
    </row>
    <row r="9" spans="1:14" ht="15.75" thickTop="1">
      <c r="A9" s="14"/>
      <c r="B9" s="532">
        <v>2013</v>
      </c>
      <c r="C9" s="343"/>
      <c r="D9" s="343"/>
      <c r="E9" s="343"/>
      <c r="F9" s="343"/>
      <c r="G9" s="343"/>
      <c r="H9" s="343"/>
      <c r="I9" s="343"/>
      <c r="J9" s="343"/>
      <c r="K9" s="343"/>
      <c r="L9" s="343"/>
      <c r="M9" s="343"/>
      <c r="N9" s="343"/>
    </row>
    <row r="10" spans="1:14">
      <c r="A10" s="14"/>
      <c r="B10" s="124" t="s">
        <v>96</v>
      </c>
      <c r="C10" s="52"/>
      <c r="D10" s="125" t="s">
        <v>319</v>
      </c>
      <c r="E10" s="126" t="s">
        <v>2015</v>
      </c>
      <c r="F10" s="127"/>
      <c r="G10" s="125" t="s">
        <v>319</v>
      </c>
      <c r="H10" s="126" t="s">
        <v>2016</v>
      </c>
      <c r="I10" s="127"/>
      <c r="J10" s="125" t="s">
        <v>319</v>
      </c>
      <c r="K10" s="126" t="s">
        <v>2017</v>
      </c>
      <c r="L10" s="52"/>
      <c r="M10" s="125" t="s">
        <v>319</v>
      </c>
      <c r="N10" s="126" t="s">
        <v>2018</v>
      </c>
    </row>
    <row r="11" spans="1:14">
      <c r="A11" s="14"/>
      <c r="B11" s="130" t="s">
        <v>99</v>
      </c>
      <c r="C11" s="53"/>
      <c r="D11" s="53"/>
      <c r="E11" s="117" t="s">
        <v>2019</v>
      </c>
      <c r="F11" s="38"/>
      <c r="G11" s="38"/>
      <c r="H11" s="117" t="s">
        <v>2020</v>
      </c>
      <c r="I11" s="38"/>
      <c r="J11" s="38"/>
      <c r="K11" s="117" t="s">
        <v>2021</v>
      </c>
      <c r="L11" s="53"/>
      <c r="M11" s="53"/>
      <c r="N11" s="117" t="s">
        <v>2022</v>
      </c>
    </row>
    <row r="12" spans="1:14">
      <c r="A12" s="14"/>
      <c r="B12" s="124" t="s">
        <v>2023</v>
      </c>
      <c r="C12" s="52"/>
      <c r="D12" s="52"/>
      <c r="E12" s="243">
        <v>-10832</v>
      </c>
      <c r="F12" s="127"/>
      <c r="G12" s="127"/>
      <c r="H12" s="126" t="s">
        <v>2024</v>
      </c>
      <c r="I12" s="127"/>
      <c r="J12" s="127"/>
      <c r="K12" s="126" t="s">
        <v>2025</v>
      </c>
      <c r="L12" s="52"/>
      <c r="M12" s="52"/>
      <c r="N12" s="126" t="s">
        <v>2026</v>
      </c>
    </row>
    <row r="13" spans="1:14">
      <c r="A13" s="14"/>
      <c r="B13" s="130" t="s">
        <v>2027</v>
      </c>
      <c r="C13" s="53"/>
      <c r="D13" s="53"/>
      <c r="E13" s="53"/>
      <c r="F13" s="38"/>
      <c r="G13" s="38"/>
      <c r="H13" s="53"/>
      <c r="I13" s="38"/>
      <c r="J13" s="38"/>
      <c r="K13" s="53"/>
      <c r="L13" s="53"/>
      <c r="M13" s="53"/>
      <c r="N13" s="53"/>
    </row>
    <row r="14" spans="1:14">
      <c r="A14" s="14"/>
      <c r="B14" s="130" t="s">
        <v>2028</v>
      </c>
      <c r="C14" s="53"/>
      <c r="D14" s="53"/>
      <c r="E14" s="140">
        <v>-10762</v>
      </c>
      <c r="F14" s="38"/>
      <c r="G14" s="38"/>
      <c r="H14" s="117" t="s">
        <v>2029</v>
      </c>
      <c r="I14" s="38"/>
      <c r="J14" s="38"/>
      <c r="K14" s="117" t="s">
        <v>2030</v>
      </c>
      <c r="L14" s="53"/>
      <c r="M14" s="53"/>
      <c r="N14" s="117" t="s">
        <v>2031</v>
      </c>
    </row>
    <row r="15" spans="1:14">
      <c r="A15" s="14"/>
      <c r="B15" s="124" t="s">
        <v>2032</v>
      </c>
      <c r="C15" s="52"/>
      <c r="D15" s="52"/>
      <c r="E15" s="52"/>
      <c r="F15" s="52"/>
      <c r="G15" s="52"/>
      <c r="H15" s="52"/>
      <c r="I15" s="52"/>
      <c r="J15" s="52"/>
      <c r="K15" s="52"/>
      <c r="L15" s="52"/>
      <c r="M15" s="52"/>
      <c r="N15" s="52"/>
    </row>
    <row r="16" spans="1:14">
      <c r="A16" s="14"/>
      <c r="B16" s="130" t="s">
        <v>2033</v>
      </c>
      <c r="C16" s="53"/>
      <c r="D16" s="53"/>
      <c r="E16" s="53"/>
      <c r="F16" s="53"/>
      <c r="G16" s="53"/>
      <c r="H16" s="53"/>
      <c r="I16" s="53"/>
      <c r="J16" s="53"/>
      <c r="K16" s="53"/>
      <c r="L16" s="53"/>
      <c r="M16" s="53"/>
      <c r="N16" s="53"/>
    </row>
    <row r="17" spans="1:14">
      <c r="A17" s="14"/>
      <c r="B17" s="130" t="s">
        <v>2034</v>
      </c>
      <c r="C17" s="53"/>
      <c r="D17" s="53"/>
      <c r="E17" s="53"/>
      <c r="F17" s="53"/>
      <c r="G17" s="53"/>
      <c r="H17" s="53"/>
      <c r="I17" s="53"/>
      <c r="J17" s="53"/>
      <c r="K17" s="53"/>
      <c r="L17" s="53"/>
      <c r="M17" s="53"/>
      <c r="N17" s="53"/>
    </row>
    <row r="18" spans="1:14">
      <c r="A18" s="14"/>
      <c r="B18" s="130" t="s">
        <v>2035</v>
      </c>
      <c r="C18" s="53"/>
      <c r="D18" s="53"/>
      <c r="E18" s="117">
        <v>-0.26</v>
      </c>
      <c r="F18" s="38"/>
      <c r="G18" s="38"/>
      <c r="H18" s="117" t="s">
        <v>2036</v>
      </c>
      <c r="I18" s="38"/>
      <c r="J18" s="38"/>
      <c r="K18" s="117" t="s">
        <v>2037</v>
      </c>
      <c r="L18" s="53"/>
      <c r="M18" s="53"/>
      <c r="N18" s="117" t="s">
        <v>432</v>
      </c>
    </row>
    <row r="19" spans="1:14">
      <c r="A19" s="14"/>
      <c r="B19" s="124" t="s">
        <v>2038</v>
      </c>
      <c r="C19" s="52"/>
      <c r="D19" s="52"/>
      <c r="E19" s="52"/>
      <c r="F19" s="127"/>
      <c r="G19" s="127"/>
      <c r="H19" s="52"/>
      <c r="I19" s="127"/>
      <c r="J19" s="127"/>
      <c r="K19" s="52"/>
      <c r="L19" s="52"/>
      <c r="M19" s="52"/>
      <c r="N19" s="52"/>
    </row>
    <row r="20" spans="1:14">
      <c r="A20" s="14"/>
      <c r="B20" s="124" t="s">
        <v>2034</v>
      </c>
      <c r="C20" s="52"/>
      <c r="D20" s="52"/>
      <c r="E20" s="52"/>
      <c r="F20" s="127"/>
      <c r="G20" s="127"/>
      <c r="H20" s="52"/>
      <c r="I20" s="127"/>
      <c r="J20" s="127"/>
      <c r="K20" s="52"/>
      <c r="L20" s="52"/>
      <c r="M20" s="52"/>
      <c r="N20" s="52"/>
    </row>
    <row r="21" spans="1:14">
      <c r="A21" s="14"/>
      <c r="B21" s="124" t="s">
        <v>2035</v>
      </c>
      <c r="C21" s="52"/>
      <c r="D21" s="52"/>
      <c r="E21" s="126">
        <v>-0.26</v>
      </c>
      <c r="F21" s="127"/>
      <c r="G21" s="127"/>
      <c r="H21" s="126" t="s">
        <v>2039</v>
      </c>
      <c r="I21" s="127"/>
      <c r="J21" s="127"/>
      <c r="K21" s="126" t="s">
        <v>2037</v>
      </c>
      <c r="L21" s="52"/>
      <c r="M21" s="52"/>
      <c r="N21" s="126" t="s">
        <v>432</v>
      </c>
    </row>
    <row r="22" spans="1:14">
      <c r="A22" s="14"/>
      <c r="B22" s="130" t="s">
        <v>2040</v>
      </c>
      <c r="C22" s="53"/>
      <c r="D22" s="53"/>
      <c r="E22" s="117" t="s">
        <v>2041</v>
      </c>
      <c r="F22" s="53"/>
      <c r="G22" s="53"/>
      <c r="H22" s="117" t="s">
        <v>2041</v>
      </c>
      <c r="I22" s="53"/>
      <c r="J22" s="53"/>
      <c r="K22" s="117" t="s">
        <v>2041</v>
      </c>
      <c r="L22" s="53"/>
      <c r="M22" s="53"/>
      <c r="N22" s="117" t="s">
        <v>2041</v>
      </c>
    </row>
    <row r="23" spans="1:14">
      <c r="A23" s="14"/>
      <c r="B23" s="124" t="s">
        <v>2042</v>
      </c>
      <c r="C23" s="52"/>
      <c r="D23" s="52"/>
      <c r="E23" s="52"/>
      <c r="F23" s="52"/>
      <c r="G23" s="52"/>
      <c r="H23" s="52"/>
      <c r="I23" s="52"/>
      <c r="J23" s="52"/>
      <c r="K23" s="52"/>
      <c r="L23" s="52"/>
      <c r="M23" s="52"/>
      <c r="N23" s="52"/>
    </row>
    <row r="24" spans="1:14">
      <c r="A24" s="14"/>
      <c r="B24" s="130" t="s">
        <v>2043</v>
      </c>
      <c r="C24" s="53"/>
      <c r="D24" s="53"/>
      <c r="E24" s="117" t="s">
        <v>2044</v>
      </c>
      <c r="F24" s="53"/>
      <c r="G24" s="53"/>
      <c r="H24" s="117" t="s">
        <v>2045</v>
      </c>
      <c r="I24" s="53"/>
      <c r="J24" s="53"/>
      <c r="K24" s="117" t="s">
        <v>2046</v>
      </c>
      <c r="L24" s="53"/>
      <c r="M24" s="53"/>
      <c r="N24" s="117" t="s">
        <v>2047</v>
      </c>
    </row>
    <row r="25" spans="1:14" ht="15.75" thickBot="1">
      <c r="A25" s="14"/>
      <c r="B25" s="145" t="s">
        <v>2048</v>
      </c>
      <c r="C25" s="259"/>
      <c r="D25" s="259"/>
      <c r="E25" s="147" t="s">
        <v>2049</v>
      </c>
      <c r="F25" s="259"/>
      <c r="G25" s="259"/>
      <c r="H25" s="147" t="s">
        <v>2050</v>
      </c>
      <c r="I25" s="259"/>
      <c r="J25" s="259"/>
      <c r="K25" s="147" t="s">
        <v>2051</v>
      </c>
      <c r="L25" s="259"/>
      <c r="M25" s="259"/>
      <c r="N25" s="147" t="s">
        <v>2052</v>
      </c>
    </row>
    <row r="26" spans="1:14" ht="15.75" thickTop="1">
      <c r="A26" s="14"/>
      <c r="B26" s="542"/>
      <c r="C26" s="542"/>
      <c r="D26" s="542"/>
      <c r="E26" s="542"/>
      <c r="F26" s="542"/>
      <c r="G26" s="542"/>
      <c r="H26" s="542"/>
      <c r="I26" s="542"/>
      <c r="J26" s="542"/>
      <c r="K26" s="542"/>
      <c r="L26" s="542"/>
      <c r="M26" s="542"/>
      <c r="N26" s="542"/>
    </row>
    <row r="27" spans="1:14">
      <c r="A27" s="14"/>
      <c r="B27" s="486" t="s">
        <v>125</v>
      </c>
      <c r="C27" s="486"/>
      <c r="D27" s="486"/>
      <c r="E27" s="486"/>
      <c r="F27" s="486"/>
      <c r="G27" s="486"/>
      <c r="H27" s="486"/>
      <c r="I27" s="486"/>
      <c r="J27" s="486"/>
      <c r="K27" s="486"/>
      <c r="L27" s="486"/>
      <c r="M27" s="486"/>
      <c r="N27" s="486"/>
    </row>
    <row r="28" spans="1:14">
      <c r="A28" s="14"/>
      <c r="B28" s="13"/>
      <c r="C28" s="13"/>
      <c r="D28" s="13"/>
      <c r="E28" s="13"/>
      <c r="F28" s="13"/>
      <c r="G28" s="13"/>
      <c r="H28" s="13"/>
      <c r="I28" s="13"/>
      <c r="J28" s="13"/>
      <c r="K28" s="13"/>
      <c r="L28" s="13"/>
      <c r="M28" s="13"/>
      <c r="N28" s="13"/>
    </row>
    <row r="29" spans="1:14">
      <c r="A29" s="14"/>
      <c r="B29" s="13"/>
      <c r="C29" s="13"/>
      <c r="D29" s="13"/>
      <c r="E29" s="13"/>
      <c r="F29" s="13"/>
      <c r="G29" s="13"/>
      <c r="H29" s="13"/>
      <c r="I29" s="13"/>
      <c r="J29" s="13"/>
      <c r="K29" s="13"/>
      <c r="L29" s="13"/>
      <c r="M29" s="13"/>
      <c r="N29" s="13"/>
    </row>
    <row r="30" spans="1:14">
      <c r="A30" s="14"/>
      <c r="B30" s="13"/>
      <c r="C30" s="13"/>
      <c r="D30" s="13"/>
      <c r="E30" s="13"/>
      <c r="F30" s="13"/>
      <c r="G30" s="13"/>
      <c r="H30" s="13"/>
      <c r="I30" s="13"/>
      <c r="J30" s="13"/>
      <c r="K30" s="13"/>
      <c r="L30" s="13"/>
      <c r="M30" s="13"/>
      <c r="N30" s="13"/>
    </row>
    <row r="31" spans="1:14">
      <c r="A31" s="14"/>
      <c r="B31" s="30"/>
      <c r="C31" s="30"/>
      <c r="D31" s="30"/>
      <c r="E31" s="30"/>
      <c r="F31" s="30"/>
      <c r="G31" s="30"/>
      <c r="H31" s="30"/>
      <c r="I31" s="30"/>
      <c r="J31" s="30"/>
      <c r="K31" s="30"/>
      <c r="L31" s="30"/>
      <c r="M31" s="30"/>
      <c r="N31" s="30"/>
    </row>
    <row r="32" spans="1:14">
      <c r="A32" s="14"/>
      <c r="B32" s="27"/>
      <c r="C32" s="27"/>
      <c r="D32" s="27"/>
      <c r="E32" s="27"/>
      <c r="F32" s="27"/>
      <c r="G32" s="27"/>
      <c r="H32" s="27"/>
      <c r="I32" s="27"/>
      <c r="J32" s="27"/>
      <c r="K32" s="27"/>
      <c r="L32" s="27"/>
      <c r="M32" s="27"/>
      <c r="N32" s="27"/>
    </row>
    <row r="33" spans="1:14">
      <c r="A33" s="14"/>
      <c r="B33" s="235"/>
      <c r="C33" s="234"/>
      <c r="D33" s="234"/>
      <c r="E33" s="234"/>
      <c r="F33" s="234"/>
      <c r="G33" s="234"/>
      <c r="H33" s="234"/>
      <c r="I33" s="234"/>
      <c r="J33" s="234"/>
      <c r="K33" s="234"/>
      <c r="L33" s="234"/>
      <c r="M33" s="234"/>
      <c r="N33" s="234"/>
    </row>
    <row r="34" spans="1:14" ht="15.75" thickBot="1">
      <c r="A34" s="14"/>
      <c r="B34" s="528"/>
      <c r="C34" s="236"/>
      <c r="D34" s="236"/>
      <c r="E34" s="236"/>
      <c r="F34" s="236"/>
      <c r="G34" s="236"/>
      <c r="H34" s="236"/>
      <c r="I34" s="236"/>
      <c r="J34" s="236"/>
      <c r="K34" s="236"/>
      <c r="L34" s="236"/>
      <c r="M34" s="236"/>
      <c r="N34" s="236"/>
    </row>
    <row r="35" spans="1:14" ht="16.5" thickTop="1" thickBot="1">
      <c r="A35" s="14"/>
      <c r="B35" s="349"/>
      <c r="C35" s="533" t="s">
        <v>2008</v>
      </c>
      <c r="D35" s="533"/>
      <c r="E35" s="533"/>
      <c r="F35" s="533"/>
      <c r="G35" s="533"/>
      <c r="H35" s="533"/>
      <c r="I35" s="533"/>
      <c r="J35" s="533"/>
      <c r="K35" s="533"/>
      <c r="L35" s="533"/>
      <c r="M35" s="533"/>
      <c r="N35" s="533"/>
    </row>
    <row r="36" spans="1:14" ht="15.75" thickTop="1">
      <c r="A36" s="14"/>
      <c r="B36" s="94"/>
      <c r="C36" s="539" t="s">
        <v>2009</v>
      </c>
      <c r="D36" s="539"/>
      <c r="E36" s="539"/>
      <c r="F36" s="539" t="s">
        <v>2010</v>
      </c>
      <c r="G36" s="539"/>
      <c r="H36" s="539"/>
      <c r="I36" s="539" t="s">
        <v>2011</v>
      </c>
      <c r="J36" s="539"/>
      <c r="K36" s="539"/>
      <c r="L36" s="50"/>
      <c r="M36" s="50"/>
      <c r="N36" s="536" t="s">
        <v>2012</v>
      </c>
    </row>
    <row r="37" spans="1:14" ht="15.75" thickBot="1">
      <c r="A37" s="14"/>
      <c r="B37" s="530" t="s">
        <v>2013</v>
      </c>
      <c r="C37" s="540" t="s">
        <v>2014</v>
      </c>
      <c r="D37" s="540"/>
      <c r="E37" s="540"/>
      <c r="F37" s="540" t="s">
        <v>2014</v>
      </c>
      <c r="G37" s="540"/>
      <c r="H37" s="540"/>
      <c r="I37" s="540" t="s">
        <v>2014</v>
      </c>
      <c r="J37" s="540"/>
      <c r="K37" s="540"/>
      <c r="L37" s="334"/>
      <c r="M37" s="334"/>
      <c r="N37" s="537" t="s">
        <v>2053</v>
      </c>
    </row>
    <row r="38" spans="1:14" ht="15.75" thickTop="1">
      <c r="A38" s="14"/>
      <c r="B38" s="538">
        <v>2012</v>
      </c>
      <c r="C38" s="343"/>
      <c r="D38" s="343"/>
      <c r="E38" s="343"/>
      <c r="F38" s="343"/>
      <c r="G38" s="343"/>
      <c r="H38" s="343"/>
      <c r="I38" s="343"/>
      <c r="J38" s="343"/>
      <c r="K38" s="343"/>
      <c r="L38" s="343"/>
      <c r="M38" s="343"/>
      <c r="N38" s="343"/>
    </row>
    <row r="39" spans="1:14">
      <c r="A39" s="14"/>
      <c r="B39" s="124" t="s">
        <v>2054</v>
      </c>
      <c r="C39" s="52"/>
      <c r="D39" s="128" t="s">
        <v>319</v>
      </c>
      <c r="E39" s="129" t="s">
        <v>2055</v>
      </c>
      <c r="F39" s="127"/>
      <c r="G39" s="128" t="s">
        <v>319</v>
      </c>
      <c r="H39" s="129" t="s">
        <v>2056</v>
      </c>
      <c r="I39" s="127"/>
      <c r="J39" s="128" t="s">
        <v>319</v>
      </c>
      <c r="K39" s="129" t="s">
        <v>2057</v>
      </c>
      <c r="L39" s="127"/>
      <c r="M39" s="128" t="s">
        <v>319</v>
      </c>
      <c r="N39" s="129" t="s">
        <v>2058</v>
      </c>
    </row>
    <row r="40" spans="1:14">
      <c r="A40" s="14"/>
      <c r="B40" s="130" t="s">
        <v>2059</v>
      </c>
      <c r="C40" s="53"/>
      <c r="D40" s="53"/>
      <c r="E40" s="119" t="s">
        <v>2060</v>
      </c>
      <c r="F40" s="38"/>
      <c r="G40" s="38"/>
      <c r="H40" s="119" t="s">
        <v>2061</v>
      </c>
      <c r="I40" s="38"/>
      <c r="J40" s="38"/>
      <c r="K40" s="119" t="s">
        <v>2062</v>
      </c>
      <c r="L40" s="38"/>
      <c r="M40" s="53"/>
      <c r="N40" s="119" t="s">
        <v>2063</v>
      </c>
    </row>
    <row r="41" spans="1:14">
      <c r="A41" s="14"/>
      <c r="B41" s="124" t="s">
        <v>1955</v>
      </c>
      <c r="C41" s="52"/>
      <c r="D41" s="52"/>
      <c r="E41" s="129" t="s">
        <v>2064</v>
      </c>
      <c r="F41" s="127"/>
      <c r="G41" s="127"/>
      <c r="H41" s="244">
        <v>-2714</v>
      </c>
      <c r="I41" s="127"/>
      <c r="J41" s="127"/>
      <c r="K41" s="129" t="s">
        <v>2065</v>
      </c>
      <c r="L41" s="52"/>
      <c r="M41" s="52"/>
      <c r="N41" s="129" t="s">
        <v>2066</v>
      </c>
    </row>
    <row r="42" spans="1:14">
      <c r="A42" s="14"/>
      <c r="B42" s="130" t="s">
        <v>2067</v>
      </c>
      <c r="C42" s="53"/>
      <c r="D42" s="53"/>
      <c r="E42" s="53"/>
      <c r="F42" s="38"/>
      <c r="G42" s="38"/>
      <c r="H42" s="53"/>
      <c r="I42" s="38"/>
      <c r="J42" s="38"/>
      <c r="K42" s="53"/>
      <c r="L42" s="53"/>
      <c r="M42" s="53"/>
      <c r="N42" s="53"/>
    </row>
    <row r="43" spans="1:14">
      <c r="A43" s="14"/>
      <c r="B43" s="130" t="s">
        <v>2028</v>
      </c>
      <c r="C43" s="53"/>
      <c r="D43" s="53"/>
      <c r="E43" s="119" t="s">
        <v>2068</v>
      </c>
      <c r="F43" s="38"/>
      <c r="G43" s="38"/>
      <c r="H43" s="141">
        <v>-2535</v>
      </c>
      <c r="I43" s="38"/>
      <c r="J43" s="38"/>
      <c r="K43" s="119" t="s">
        <v>2069</v>
      </c>
      <c r="L43" s="53"/>
      <c r="M43" s="53"/>
      <c r="N43" s="119" t="s">
        <v>2070</v>
      </c>
    </row>
    <row r="44" spans="1:14">
      <c r="A44" s="14"/>
      <c r="B44" s="124" t="s">
        <v>2032</v>
      </c>
      <c r="C44" s="52"/>
      <c r="D44" s="52"/>
      <c r="E44" s="52"/>
      <c r="F44" s="52"/>
      <c r="G44" s="52"/>
      <c r="H44" s="52"/>
      <c r="I44" s="52"/>
      <c r="J44" s="52"/>
      <c r="K44" s="52"/>
      <c r="L44" s="52"/>
      <c r="M44" s="52"/>
      <c r="N44" s="52"/>
    </row>
    <row r="45" spans="1:14">
      <c r="A45" s="14"/>
      <c r="B45" s="130" t="s">
        <v>2071</v>
      </c>
      <c r="C45" s="53"/>
      <c r="D45" s="53"/>
      <c r="E45" s="53"/>
      <c r="F45" s="53"/>
      <c r="G45" s="53"/>
      <c r="H45" s="53"/>
      <c r="I45" s="53"/>
      <c r="J45" s="53"/>
      <c r="K45" s="53"/>
      <c r="L45" s="53"/>
      <c r="M45" s="53"/>
      <c r="N45" s="53"/>
    </row>
    <row r="46" spans="1:14">
      <c r="A46" s="14"/>
      <c r="B46" s="130" t="s">
        <v>2034</v>
      </c>
      <c r="C46" s="53"/>
      <c r="D46" s="53"/>
      <c r="E46" s="53"/>
      <c r="F46" s="53"/>
      <c r="G46" s="53"/>
      <c r="H46" s="53"/>
      <c r="I46" s="53"/>
      <c r="J46" s="53"/>
      <c r="K46" s="53"/>
      <c r="L46" s="53"/>
      <c r="M46" s="53"/>
      <c r="N46" s="53"/>
    </row>
    <row r="47" spans="1:14">
      <c r="A47" s="14"/>
      <c r="B47" s="130" t="s">
        <v>2072</v>
      </c>
      <c r="C47" s="53"/>
      <c r="D47" s="53"/>
      <c r="E47" s="119" t="s">
        <v>470</v>
      </c>
      <c r="F47" s="38"/>
      <c r="G47" s="38"/>
      <c r="H47" s="119">
        <v>-0.06</v>
      </c>
      <c r="I47" s="38"/>
      <c r="J47" s="38"/>
      <c r="K47" s="119" t="s">
        <v>431</v>
      </c>
      <c r="L47" s="53"/>
      <c r="M47" s="53"/>
      <c r="N47" s="119" t="s">
        <v>2073</v>
      </c>
    </row>
    <row r="48" spans="1:14">
      <c r="A48" s="14"/>
      <c r="B48" s="124" t="s">
        <v>2074</v>
      </c>
      <c r="C48" s="52"/>
      <c r="D48" s="52"/>
      <c r="E48" s="52"/>
      <c r="F48" s="127"/>
      <c r="G48" s="127"/>
      <c r="H48" s="52"/>
      <c r="I48" s="127"/>
      <c r="J48" s="127"/>
      <c r="K48" s="52"/>
      <c r="L48" s="52"/>
      <c r="M48" s="52"/>
      <c r="N48" s="52"/>
    </row>
    <row r="49" spans="1:14">
      <c r="A49" s="14"/>
      <c r="B49" s="124" t="s">
        <v>2034</v>
      </c>
      <c r="C49" s="52"/>
      <c r="D49" s="52"/>
      <c r="E49" s="52"/>
      <c r="F49" s="127"/>
      <c r="G49" s="127"/>
      <c r="H49" s="52"/>
      <c r="I49" s="127"/>
      <c r="J49" s="127"/>
      <c r="K49" s="52"/>
      <c r="L49" s="52"/>
      <c r="M49" s="52"/>
      <c r="N49" s="52"/>
    </row>
    <row r="50" spans="1:14">
      <c r="A50" s="14"/>
      <c r="B50" s="124" t="s">
        <v>2072</v>
      </c>
      <c r="C50" s="52"/>
      <c r="D50" s="52"/>
      <c r="E50" s="129" t="s">
        <v>470</v>
      </c>
      <c r="F50" s="127"/>
      <c r="G50" s="127"/>
      <c r="H50" s="129">
        <v>-0.06</v>
      </c>
      <c r="I50" s="127"/>
      <c r="J50" s="127"/>
      <c r="K50" s="129" t="s">
        <v>434</v>
      </c>
      <c r="L50" s="52"/>
      <c r="M50" s="52"/>
      <c r="N50" s="129" t="s">
        <v>2073</v>
      </c>
    </row>
    <row r="51" spans="1:14">
      <c r="A51" s="14"/>
      <c r="B51" s="130" t="s">
        <v>2040</v>
      </c>
      <c r="C51" s="53"/>
      <c r="D51" s="53"/>
      <c r="E51" s="119" t="s">
        <v>2041</v>
      </c>
      <c r="F51" s="53"/>
      <c r="G51" s="53"/>
      <c r="H51" s="119" t="s">
        <v>2041</v>
      </c>
      <c r="I51" s="53"/>
      <c r="J51" s="53"/>
      <c r="K51" s="119" t="s">
        <v>2041</v>
      </c>
      <c r="L51" s="53"/>
      <c r="M51" s="53"/>
      <c r="N51" s="119" t="s">
        <v>2041</v>
      </c>
    </row>
    <row r="52" spans="1:14">
      <c r="A52" s="14"/>
      <c r="B52" s="124" t="s">
        <v>2042</v>
      </c>
      <c r="C52" s="52"/>
      <c r="D52" s="52"/>
      <c r="E52" s="52"/>
      <c r="F52" s="52"/>
      <c r="G52" s="52"/>
      <c r="H52" s="52"/>
      <c r="I52" s="52"/>
      <c r="J52" s="52"/>
      <c r="K52" s="52"/>
      <c r="L52" s="52"/>
      <c r="M52" s="52"/>
      <c r="N52" s="52"/>
    </row>
    <row r="53" spans="1:14">
      <c r="A53" s="14"/>
      <c r="B53" s="130" t="s">
        <v>2043</v>
      </c>
      <c r="C53" s="53"/>
      <c r="D53" s="53"/>
      <c r="E53" s="119" t="s">
        <v>2075</v>
      </c>
      <c r="F53" s="53"/>
      <c r="G53" s="53"/>
      <c r="H53" s="119" t="s">
        <v>2076</v>
      </c>
      <c r="I53" s="53"/>
      <c r="J53" s="53"/>
      <c r="K53" s="119" t="s">
        <v>1477</v>
      </c>
      <c r="L53" s="53"/>
      <c r="M53" s="53"/>
      <c r="N53" s="119" t="s">
        <v>2077</v>
      </c>
    </row>
    <row r="54" spans="1:14" ht="15.75" thickBot="1">
      <c r="A54" s="14"/>
      <c r="B54" s="145" t="s">
        <v>2048</v>
      </c>
      <c r="C54" s="259"/>
      <c r="D54" s="259"/>
      <c r="E54" s="150" t="s">
        <v>2078</v>
      </c>
      <c r="F54" s="259"/>
      <c r="G54" s="259"/>
      <c r="H54" s="150" t="s">
        <v>2079</v>
      </c>
      <c r="I54" s="259"/>
      <c r="J54" s="259"/>
      <c r="K54" s="150" t="s">
        <v>2080</v>
      </c>
      <c r="L54" s="259"/>
      <c r="M54" s="259"/>
      <c r="N54" s="150" t="s">
        <v>2081</v>
      </c>
    </row>
    <row r="55" spans="1:14" ht="15.75" thickTop="1">
      <c r="A55" s="14"/>
      <c r="B55" s="543"/>
      <c r="C55" s="543"/>
      <c r="D55" s="543"/>
      <c r="E55" s="543"/>
      <c r="F55" s="543"/>
      <c r="G55" s="543"/>
      <c r="H55" s="543"/>
      <c r="I55" s="543"/>
      <c r="J55" s="543"/>
      <c r="K55" s="543"/>
      <c r="L55" s="543"/>
      <c r="M55" s="543"/>
      <c r="N55" s="543"/>
    </row>
    <row r="56" spans="1:14">
      <c r="A56" s="14"/>
      <c r="B56" s="235"/>
      <c r="C56" s="234"/>
      <c r="D56" s="234"/>
      <c r="E56" s="234"/>
      <c r="F56" s="234"/>
      <c r="G56" s="234"/>
      <c r="H56" s="234"/>
      <c r="I56" s="234"/>
      <c r="J56" s="234"/>
      <c r="K56" s="234"/>
      <c r="L56" s="234"/>
      <c r="M56" s="234"/>
      <c r="N56" s="234"/>
    </row>
    <row r="57" spans="1:14" ht="15.75" thickBot="1">
      <c r="A57" s="14"/>
      <c r="B57" s="528"/>
      <c r="C57" s="236"/>
      <c r="D57" s="236"/>
      <c r="E57" s="236"/>
      <c r="F57" s="236"/>
      <c r="G57" s="236"/>
      <c r="H57" s="236"/>
      <c r="I57" s="236"/>
      <c r="J57" s="236"/>
      <c r="K57" s="236"/>
      <c r="L57" s="236"/>
      <c r="M57" s="236"/>
      <c r="N57" s="236"/>
    </row>
    <row r="58" spans="1:14" ht="57.75" thickTop="1">
      <c r="A58" s="14"/>
      <c r="B58" s="4"/>
      <c r="C58" s="541">
        <v>-1</v>
      </c>
      <c r="D58" s="4"/>
      <c r="E58" s="482" t="s">
        <v>2082</v>
      </c>
    </row>
    <row r="59" spans="1:14">
      <c r="A59" s="14"/>
      <c r="B59" s="486" t="s">
        <v>2235</v>
      </c>
      <c r="C59" s="486"/>
      <c r="D59" s="486"/>
      <c r="E59" s="486"/>
      <c r="F59" s="486"/>
      <c r="G59" s="486"/>
      <c r="H59" s="486"/>
      <c r="I59" s="486"/>
      <c r="J59" s="486"/>
      <c r="K59" s="486"/>
      <c r="L59" s="486"/>
      <c r="M59" s="486"/>
      <c r="N59" s="486"/>
    </row>
    <row r="60" spans="1:14">
      <c r="A60" s="14"/>
      <c r="B60" s="36"/>
      <c r="C60" s="36"/>
      <c r="D60" s="36"/>
      <c r="E60" s="36"/>
      <c r="F60" s="36"/>
      <c r="G60" s="36"/>
      <c r="H60" s="36"/>
      <c r="I60" s="36"/>
      <c r="J60" s="36"/>
      <c r="K60" s="36"/>
      <c r="L60" s="36"/>
      <c r="M60" s="36"/>
      <c r="N60" s="36"/>
    </row>
  </sheetData>
  <mergeCells count="30">
    <mergeCell ref="B30:N30"/>
    <mergeCell ref="B31:N31"/>
    <mergeCell ref="B32:N32"/>
    <mergeCell ref="B55:N55"/>
    <mergeCell ref="B59:N59"/>
    <mergeCell ref="B60:N60"/>
    <mergeCell ref="A1:A2"/>
    <mergeCell ref="B1:N1"/>
    <mergeCell ref="B2:N2"/>
    <mergeCell ref="B3:N3"/>
    <mergeCell ref="A4:A60"/>
    <mergeCell ref="B4:N4"/>
    <mergeCell ref="B26:N26"/>
    <mergeCell ref="B27:N27"/>
    <mergeCell ref="B28:N28"/>
    <mergeCell ref="B29:N29"/>
    <mergeCell ref="C35:N35"/>
    <mergeCell ref="C36:E36"/>
    <mergeCell ref="F36:H36"/>
    <mergeCell ref="I36:K36"/>
    <mergeCell ref="C37:E37"/>
    <mergeCell ref="F37:H37"/>
    <mergeCell ref="I37:K37"/>
    <mergeCell ref="C6:N6"/>
    <mergeCell ref="C7:E7"/>
    <mergeCell ref="F7:H7"/>
    <mergeCell ref="I7:K7"/>
    <mergeCell ref="C8:E8"/>
    <mergeCell ref="F8:H8"/>
    <mergeCell ref="I8: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9" t="s">
        <v>2236</v>
      </c>
      <c r="B1" s="9" t="s">
        <v>2</v>
      </c>
      <c r="C1" s="9"/>
      <c r="D1" s="9"/>
    </row>
    <row r="2" spans="1:4">
      <c r="A2" s="9"/>
      <c r="B2" s="1" t="s">
        <v>3</v>
      </c>
      <c r="C2" s="9" t="s">
        <v>34</v>
      </c>
      <c r="D2" s="9" t="s">
        <v>94</v>
      </c>
    </row>
    <row r="3" spans="1:4">
      <c r="A3" s="9"/>
      <c r="B3" s="1" t="s">
        <v>2237</v>
      </c>
      <c r="C3" s="9"/>
      <c r="D3" s="9"/>
    </row>
    <row r="4" spans="1:4">
      <c r="A4" s="3" t="s">
        <v>2238</v>
      </c>
      <c r="B4" s="4" t="s">
        <v>7</v>
      </c>
      <c r="C4" s="4" t="s">
        <v>7</v>
      </c>
      <c r="D4" s="4" t="s">
        <v>7</v>
      </c>
    </row>
    <row r="5" spans="1:4">
      <c r="A5" s="2" t="s">
        <v>2239</v>
      </c>
      <c r="B5" s="7">
        <v>1223</v>
      </c>
      <c r="C5" s="4" t="s">
        <v>7</v>
      </c>
      <c r="D5" s="4" t="s">
        <v>7</v>
      </c>
    </row>
    <row r="6" spans="1:4" ht="30">
      <c r="A6" s="2" t="s">
        <v>2240</v>
      </c>
      <c r="B6" s="8">
        <v>21200000</v>
      </c>
      <c r="C6" s="4" t="s">
        <v>7</v>
      </c>
      <c r="D6" s="4" t="s">
        <v>7</v>
      </c>
    </row>
    <row r="7" spans="1:4">
      <c r="A7" s="2" t="s">
        <v>153</v>
      </c>
      <c r="B7" s="7">
        <v>600000</v>
      </c>
      <c r="C7" s="7">
        <v>1300000</v>
      </c>
      <c r="D7" s="7">
        <v>1000000</v>
      </c>
    </row>
    <row r="8" spans="1:4">
      <c r="A8" s="2" t="s">
        <v>2241</v>
      </c>
      <c r="B8" s="7">
        <v>45100000</v>
      </c>
      <c r="C8" s="7">
        <v>44800000</v>
      </c>
      <c r="D8" s="7">
        <v>48400000</v>
      </c>
    </row>
    <row r="9" spans="1:4">
      <c r="A9" s="2" t="s">
        <v>2242</v>
      </c>
      <c r="B9" s="7">
        <v>4800000</v>
      </c>
      <c r="C9" s="7">
        <v>4300000</v>
      </c>
      <c r="D9" s="7">
        <v>3500000</v>
      </c>
    </row>
    <row r="10" spans="1:4">
      <c r="A10" s="2" t="s">
        <v>2243</v>
      </c>
      <c r="B10" s="574">
        <v>0.93</v>
      </c>
      <c r="C10" s="4" t="s">
        <v>7</v>
      </c>
      <c r="D10" s="4" t="s">
        <v>7</v>
      </c>
    </row>
    <row r="11" spans="1:4" ht="30">
      <c r="A11" s="2" t="s">
        <v>79</v>
      </c>
      <c r="B11" s="7">
        <v>3965000</v>
      </c>
      <c r="C11" s="7">
        <v>4395000</v>
      </c>
      <c r="D11" s="4" t="s">
        <v>7</v>
      </c>
    </row>
    <row r="12" spans="1:4">
      <c r="A12" s="2" t="s">
        <v>100</v>
      </c>
      <c r="B12" s="7">
        <v>909749000</v>
      </c>
      <c r="C12" s="7">
        <v>891666000</v>
      </c>
      <c r="D12" s="7">
        <v>910293000</v>
      </c>
    </row>
    <row r="13" spans="1:4">
      <c r="A13" s="2" t="s">
        <v>48</v>
      </c>
      <c r="B13" s="7">
        <v>53012000</v>
      </c>
      <c r="C13" s="7">
        <v>63702000</v>
      </c>
      <c r="D13" s="4" t="s">
        <v>7</v>
      </c>
    </row>
    <row r="14" spans="1:4">
      <c r="A14" s="2" t="s">
        <v>46</v>
      </c>
      <c r="B14" s="7">
        <v>13954000</v>
      </c>
      <c r="C14" s="7">
        <v>13954000</v>
      </c>
      <c r="D14" s="4" t="s">
        <v>7</v>
      </c>
    </row>
    <row r="15" spans="1:4">
      <c r="A15" s="2" t="s">
        <v>2244</v>
      </c>
      <c r="B15" s="7">
        <v>10900000</v>
      </c>
      <c r="C15" s="7">
        <v>12300000</v>
      </c>
      <c r="D15" s="4" t="s">
        <v>7</v>
      </c>
    </row>
    <row r="16" spans="1:4">
      <c r="A16" s="2" t="s">
        <v>2245</v>
      </c>
      <c r="B16" s="7">
        <v>500000</v>
      </c>
      <c r="C16" s="7">
        <v>500000</v>
      </c>
      <c r="D16" s="7">
        <v>600000</v>
      </c>
    </row>
    <row r="17" spans="1:4">
      <c r="A17" s="2" t="s">
        <v>2246</v>
      </c>
      <c r="B17" s="7">
        <v>1636000</v>
      </c>
      <c r="C17" s="7">
        <v>4132000</v>
      </c>
      <c r="D17" s="7">
        <v>1871000</v>
      </c>
    </row>
    <row r="18" spans="1:4">
      <c r="A18" s="2" t="s">
        <v>2247</v>
      </c>
      <c r="B18" s="7">
        <v>82200000</v>
      </c>
      <c r="C18" s="7">
        <v>83000000</v>
      </c>
      <c r="D18" s="7">
        <v>90800000</v>
      </c>
    </row>
    <row r="19" spans="1:4">
      <c r="A19" s="2" t="s">
        <v>2248</v>
      </c>
      <c r="B19" s="7">
        <v>7800000</v>
      </c>
      <c r="C19" s="7">
        <v>7100000</v>
      </c>
      <c r="D19" s="7">
        <v>6300000</v>
      </c>
    </row>
    <row r="20" spans="1:4">
      <c r="A20" s="2" t="s">
        <v>2249</v>
      </c>
      <c r="B20" s="7">
        <v>8300000</v>
      </c>
      <c r="C20" s="7">
        <v>8100000</v>
      </c>
      <c r="D20" s="7">
        <v>8200000</v>
      </c>
    </row>
    <row r="21" spans="1:4">
      <c r="A21" s="2" t="s">
        <v>2250</v>
      </c>
      <c r="B21" s="7">
        <v>2000000</v>
      </c>
      <c r="C21" s="7">
        <v>2100000</v>
      </c>
      <c r="D21" s="4" t="s">
        <v>7</v>
      </c>
    </row>
    <row r="22" spans="1:4">
      <c r="A22" s="2" t="s">
        <v>2251</v>
      </c>
      <c r="B22" s="574">
        <v>0.5</v>
      </c>
      <c r="C22" s="4" t="s">
        <v>7</v>
      </c>
      <c r="D22" s="4" t="s">
        <v>7</v>
      </c>
    </row>
    <row r="23" spans="1:4" ht="30">
      <c r="A23" s="2" t="s">
        <v>2252</v>
      </c>
      <c r="B23" s="4" t="s">
        <v>7</v>
      </c>
      <c r="C23" s="4" t="s">
        <v>7</v>
      </c>
      <c r="D23" s="4" t="s">
        <v>7</v>
      </c>
    </row>
    <row r="24" spans="1:4">
      <c r="A24" s="3" t="s">
        <v>2238</v>
      </c>
      <c r="B24" s="4" t="s">
        <v>7</v>
      </c>
      <c r="C24" s="4" t="s">
        <v>7</v>
      </c>
      <c r="D24" s="4" t="s">
        <v>7</v>
      </c>
    </row>
    <row r="25" spans="1:4">
      <c r="A25" s="2" t="s">
        <v>100</v>
      </c>
      <c r="B25" s="7">
        <v>75100000</v>
      </c>
      <c r="C25" s="7">
        <v>72000000</v>
      </c>
      <c r="D25" s="7">
        <v>66100000</v>
      </c>
    </row>
    <row r="26" spans="1:4" ht="45">
      <c r="A26" s="2" t="s">
        <v>2253</v>
      </c>
      <c r="B26" s="4" t="s">
        <v>7</v>
      </c>
      <c r="C26" s="4" t="s">
        <v>7</v>
      </c>
      <c r="D26" s="4" t="s">
        <v>7</v>
      </c>
    </row>
    <row r="27" spans="1:4">
      <c r="A27" s="3" t="s">
        <v>2238</v>
      </c>
      <c r="B27" s="4" t="s">
        <v>7</v>
      </c>
      <c r="C27" s="4" t="s">
        <v>7</v>
      </c>
      <c r="D27" s="4" t="s">
        <v>7</v>
      </c>
    </row>
    <row r="28" spans="1:4">
      <c r="A28" s="2" t="s">
        <v>100</v>
      </c>
      <c r="B28" s="7">
        <v>20200000</v>
      </c>
      <c r="C28" s="7">
        <v>21900000</v>
      </c>
      <c r="D28" s="7">
        <v>21700000</v>
      </c>
    </row>
    <row r="29" spans="1:4" ht="30">
      <c r="A29" s="2" t="s">
        <v>2254</v>
      </c>
      <c r="B29" s="4" t="s">
        <v>7</v>
      </c>
      <c r="C29" s="4" t="s">
        <v>7</v>
      </c>
      <c r="D29" s="4" t="s">
        <v>7</v>
      </c>
    </row>
    <row r="30" spans="1:4">
      <c r="A30" s="3" t="s">
        <v>2238</v>
      </c>
      <c r="B30" s="4" t="s">
        <v>7</v>
      </c>
      <c r="C30" s="4" t="s">
        <v>7</v>
      </c>
      <c r="D30" s="4" t="s">
        <v>7</v>
      </c>
    </row>
    <row r="31" spans="1:4">
      <c r="A31" s="2" t="s">
        <v>48</v>
      </c>
      <c r="B31" s="7">
        <v>45600000</v>
      </c>
      <c r="C31" s="7">
        <v>53300000</v>
      </c>
      <c r="D31" s="4" t="s">
        <v>7</v>
      </c>
    </row>
    <row r="32" spans="1:4">
      <c r="A32" s="2" t="s">
        <v>1080</v>
      </c>
      <c r="B32" s="7">
        <v>79900000</v>
      </c>
      <c r="C32" s="7">
        <v>69200000</v>
      </c>
      <c r="D32" s="4" t="s">
        <v>7</v>
      </c>
    </row>
    <row r="33" spans="1:4">
      <c r="A33" s="2" t="s">
        <v>2255</v>
      </c>
      <c r="B33" s="4" t="s">
        <v>7</v>
      </c>
      <c r="C33" s="4" t="s">
        <v>7</v>
      </c>
      <c r="D33" s="4" t="s">
        <v>7</v>
      </c>
    </row>
    <row r="34" spans="1:4">
      <c r="A34" s="3" t="s">
        <v>2238</v>
      </c>
      <c r="B34" s="4" t="s">
        <v>7</v>
      </c>
      <c r="C34" s="4" t="s">
        <v>7</v>
      </c>
      <c r="D34" s="4" t="s">
        <v>7</v>
      </c>
    </row>
    <row r="35" spans="1:4">
      <c r="A35" s="2" t="s">
        <v>2239</v>
      </c>
      <c r="B35" s="7">
        <v>1044</v>
      </c>
      <c r="C35" s="4" t="s">
        <v>7</v>
      </c>
      <c r="D35" s="4" t="s">
        <v>7</v>
      </c>
    </row>
    <row r="36" spans="1:4">
      <c r="A36" s="2" t="s">
        <v>2256</v>
      </c>
      <c r="B36" s="4" t="s">
        <v>7</v>
      </c>
      <c r="C36" s="4" t="s">
        <v>7</v>
      </c>
      <c r="D36" s="4" t="s">
        <v>7</v>
      </c>
    </row>
    <row r="37" spans="1:4">
      <c r="A37" s="3" t="s">
        <v>2238</v>
      </c>
      <c r="B37" s="4" t="s">
        <v>7</v>
      </c>
      <c r="C37" s="4" t="s">
        <v>7</v>
      </c>
      <c r="D37" s="4" t="s">
        <v>7</v>
      </c>
    </row>
    <row r="38" spans="1:4">
      <c r="A38" s="2" t="s">
        <v>46</v>
      </c>
      <c r="B38" s="8">
        <v>13954000</v>
      </c>
      <c r="C38" s="8">
        <v>13954000</v>
      </c>
      <c r="D38" s="4" t="s">
        <v>7</v>
      </c>
    </row>
    <row r="39" spans="1:4">
      <c r="A39" s="2" t="s">
        <v>2257</v>
      </c>
      <c r="B39" s="4" t="s">
        <v>7</v>
      </c>
      <c r="C39" s="4" t="s">
        <v>7</v>
      </c>
      <c r="D39" s="4" t="s">
        <v>7</v>
      </c>
    </row>
    <row r="40" spans="1:4">
      <c r="A40" s="3" t="s">
        <v>2238</v>
      </c>
      <c r="B40" s="4" t="s">
        <v>7</v>
      </c>
      <c r="C40" s="4" t="s">
        <v>7</v>
      </c>
      <c r="D40" s="4" t="s">
        <v>7</v>
      </c>
    </row>
    <row r="41" spans="1:4">
      <c r="A41" s="2" t="s">
        <v>2258</v>
      </c>
      <c r="B41" s="574">
        <v>0.7</v>
      </c>
      <c r="C41" s="574">
        <v>0.71</v>
      </c>
      <c r="D41" s="574">
        <v>0.7</v>
      </c>
    </row>
    <row r="42" spans="1:4" ht="45">
      <c r="A42" s="2" t="s">
        <v>2259</v>
      </c>
      <c r="B42" s="4" t="s">
        <v>7</v>
      </c>
      <c r="C42" s="4" t="s">
        <v>7</v>
      </c>
      <c r="D42" s="4" t="s">
        <v>7</v>
      </c>
    </row>
    <row r="43" spans="1:4">
      <c r="A43" s="3" t="s">
        <v>2238</v>
      </c>
      <c r="B43" s="4" t="s">
        <v>7</v>
      </c>
      <c r="C43" s="4" t="s">
        <v>7</v>
      </c>
      <c r="D43" s="4" t="s">
        <v>7</v>
      </c>
    </row>
    <row r="44" spans="1:4">
      <c r="A44" s="2" t="s">
        <v>2258</v>
      </c>
      <c r="B44" s="574">
        <v>0.7</v>
      </c>
      <c r="C44" s="574">
        <v>0.66</v>
      </c>
      <c r="D44" s="574">
        <v>0.62</v>
      </c>
    </row>
    <row r="45" spans="1:4">
      <c r="A45" s="2" t="s">
        <v>2260</v>
      </c>
      <c r="B45" s="4" t="s">
        <v>7</v>
      </c>
      <c r="C45" s="4" t="s">
        <v>7</v>
      </c>
      <c r="D45" s="4" t="s">
        <v>7</v>
      </c>
    </row>
    <row r="46" spans="1:4">
      <c r="A46" s="3" t="s">
        <v>2238</v>
      </c>
      <c r="B46" s="4" t="s">
        <v>7</v>
      </c>
      <c r="C46" s="4" t="s">
        <v>7</v>
      </c>
      <c r="D46" s="4" t="s">
        <v>7</v>
      </c>
    </row>
    <row r="47" spans="1:4">
      <c r="A47" s="2" t="s">
        <v>2261</v>
      </c>
      <c r="B47" s="4" t="s">
        <v>2262</v>
      </c>
      <c r="C47" s="4" t="s">
        <v>7</v>
      </c>
      <c r="D47" s="4" t="s">
        <v>7</v>
      </c>
    </row>
    <row r="48" spans="1:4">
      <c r="A48" s="2" t="s">
        <v>2263</v>
      </c>
      <c r="B48" s="4" t="s">
        <v>7</v>
      </c>
      <c r="C48" s="4" t="s">
        <v>7</v>
      </c>
      <c r="D48" s="4" t="s">
        <v>7</v>
      </c>
    </row>
    <row r="49" spans="1:4">
      <c r="A49" s="3" t="s">
        <v>2238</v>
      </c>
      <c r="B49" s="4" t="s">
        <v>7</v>
      </c>
      <c r="C49" s="4" t="s">
        <v>7</v>
      </c>
      <c r="D49" s="4" t="s">
        <v>7</v>
      </c>
    </row>
    <row r="50" spans="1:4">
      <c r="A50" s="2" t="s">
        <v>2261</v>
      </c>
      <c r="B50" s="4" t="s">
        <v>2264</v>
      </c>
      <c r="C50" s="4" t="s">
        <v>7</v>
      </c>
      <c r="D50" s="4" t="s">
        <v>7</v>
      </c>
    </row>
    <row r="51" spans="1:4">
      <c r="A51" s="2" t="s">
        <v>2265</v>
      </c>
      <c r="B51" s="4" t="s">
        <v>7</v>
      </c>
      <c r="C51" s="4" t="s">
        <v>7</v>
      </c>
      <c r="D51" s="4" t="s">
        <v>7</v>
      </c>
    </row>
    <row r="52" spans="1:4">
      <c r="A52" s="3" t="s">
        <v>2238</v>
      </c>
      <c r="B52" s="4" t="s">
        <v>7</v>
      </c>
      <c r="C52" s="4" t="s">
        <v>7</v>
      </c>
      <c r="D52" s="4" t="s">
        <v>7</v>
      </c>
    </row>
    <row r="53" spans="1:4">
      <c r="A53" s="2" t="s">
        <v>2266</v>
      </c>
      <c r="B53" s="4" t="s">
        <v>2267</v>
      </c>
      <c r="C53" s="4" t="s">
        <v>7</v>
      </c>
      <c r="D53" s="4" t="s">
        <v>7</v>
      </c>
    </row>
    <row r="54" spans="1:4">
      <c r="A54" s="2" t="s">
        <v>2268</v>
      </c>
      <c r="B54" s="574">
        <v>0.25</v>
      </c>
      <c r="C54" s="4" t="s">
        <v>7</v>
      </c>
      <c r="D54" s="4" t="s">
        <v>7</v>
      </c>
    </row>
    <row r="55" spans="1:4">
      <c r="A55" s="2" t="s">
        <v>2269</v>
      </c>
      <c r="B55" s="4" t="s">
        <v>7</v>
      </c>
      <c r="C55" s="4" t="s">
        <v>7</v>
      </c>
      <c r="D55" s="4" t="s">
        <v>7</v>
      </c>
    </row>
    <row r="56" spans="1:4">
      <c r="A56" s="3" t="s">
        <v>2238</v>
      </c>
      <c r="B56" s="4" t="s">
        <v>7</v>
      </c>
      <c r="C56" s="4" t="s">
        <v>7</v>
      </c>
      <c r="D56" s="4" t="s">
        <v>7</v>
      </c>
    </row>
    <row r="57" spans="1:4">
      <c r="A57" s="2" t="s">
        <v>2266</v>
      </c>
      <c r="B57" s="4" t="s">
        <v>2267</v>
      </c>
      <c r="C57" s="4" t="s">
        <v>7</v>
      </c>
      <c r="D57" s="4" t="s">
        <v>7</v>
      </c>
    </row>
    <row r="58" spans="1:4">
      <c r="A58" s="2" t="s">
        <v>2270</v>
      </c>
      <c r="B58" s="4" t="s">
        <v>7</v>
      </c>
      <c r="C58" s="4" t="s">
        <v>7</v>
      </c>
      <c r="D58" s="4" t="s">
        <v>7</v>
      </c>
    </row>
    <row r="59" spans="1:4">
      <c r="A59" s="3" t="s">
        <v>2238</v>
      </c>
      <c r="B59" s="4" t="s">
        <v>7</v>
      </c>
      <c r="C59" s="4" t="s">
        <v>7</v>
      </c>
      <c r="D59" s="4" t="s">
        <v>7</v>
      </c>
    </row>
    <row r="60" spans="1:4">
      <c r="A60" s="2" t="s">
        <v>2266</v>
      </c>
      <c r="B60" s="4" t="s">
        <v>2271</v>
      </c>
      <c r="C60" s="4" t="s">
        <v>7</v>
      </c>
      <c r="D60" s="4" t="s">
        <v>7</v>
      </c>
    </row>
    <row r="61" spans="1:4">
      <c r="A61" s="2" t="s">
        <v>2272</v>
      </c>
      <c r="B61" s="4" t="s">
        <v>7</v>
      </c>
      <c r="C61" s="4" t="s">
        <v>7</v>
      </c>
      <c r="D61" s="4" t="s">
        <v>7</v>
      </c>
    </row>
    <row r="62" spans="1:4">
      <c r="A62" s="3" t="s">
        <v>2238</v>
      </c>
      <c r="B62" s="4" t="s">
        <v>7</v>
      </c>
      <c r="C62" s="4" t="s">
        <v>7</v>
      </c>
      <c r="D62" s="4" t="s">
        <v>7</v>
      </c>
    </row>
    <row r="63" spans="1:4">
      <c r="A63" s="2" t="s">
        <v>2266</v>
      </c>
      <c r="B63" s="4" t="s">
        <v>2273</v>
      </c>
      <c r="C63" s="4" t="s">
        <v>7</v>
      </c>
      <c r="D63" s="4" t="s">
        <v>7</v>
      </c>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12.28515625" bestFit="1" customWidth="1"/>
    <col min="3" max="4" width="12.5703125" bestFit="1" customWidth="1"/>
    <col min="5" max="15" width="36.5703125" bestFit="1" customWidth="1"/>
    <col min="16" max="19" width="24.140625" bestFit="1" customWidth="1"/>
    <col min="20" max="22" width="20.5703125" bestFit="1" customWidth="1"/>
  </cols>
  <sheetData>
    <row r="1" spans="1:22" ht="15" customHeight="1">
      <c r="A1" s="9" t="s">
        <v>2274</v>
      </c>
      <c r="B1" s="9" t="s">
        <v>2</v>
      </c>
      <c r="C1" s="9"/>
      <c r="D1" s="9"/>
      <c r="E1" s="1" t="s">
        <v>2275</v>
      </c>
      <c r="F1" s="9" t="s">
        <v>88</v>
      </c>
      <c r="G1" s="9"/>
      <c r="H1" s="9" t="s">
        <v>2</v>
      </c>
      <c r="I1" s="9"/>
      <c r="J1" s="9"/>
      <c r="K1" s="9" t="s">
        <v>2275</v>
      </c>
      <c r="L1" s="9"/>
      <c r="M1" s="1" t="s">
        <v>2</v>
      </c>
      <c r="N1" s="1" t="s">
        <v>2275</v>
      </c>
      <c r="O1" s="1" t="s">
        <v>2</v>
      </c>
      <c r="P1" s="1" t="s">
        <v>2275</v>
      </c>
      <c r="Q1" s="9" t="s">
        <v>2</v>
      </c>
      <c r="R1" s="9"/>
      <c r="S1" s="9"/>
      <c r="T1" s="9"/>
      <c r="U1" s="9"/>
      <c r="V1" s="9"/>
    </row>
    <row r="2" spans="1:22">
      <c r="A2" s="9"/>
      <c r="B2" s="9" t="s">
        <v>3</v>
      </c>
      <c r="C2" s="9" t="s">
        <v>34</v>
      </c>
      <c r="D2" s="9" t="s">
        <v>94</v>
      </c>
      <c r="E2" s="10">
        <v>41408</v>
      </c>
      <c r="F2" s="1" t="s">
        <v>90</v>
      </c>
      <c r="G2" s="10">
        <v>41398</v>
      </c>
      <c r="H2" s="1" t="s">
        <v>3</v>
      </c>
      <c r="I2" s="1" t="s">
        <v>34</v>
      </c>
      <c r="J2" s="1" t="s">
        <v>94</v>
      </c>
      <c r="K2" s="1" t="s">
        <v>2277</v>
      </c>
      <c r="L2" s="10">
        <v>41408</v>
      </c>
      <c r="M2" s="1" t="s">
        <v>3</v>
      </c>
      <c r="N2" s="1" t="s">
        <v>2279</v>
      </c>
      <c r="O2" s="1" t="s">
        <v>94</v>
      </c>
      <c r="P2" s="1" t="s">
        <v>2281</v>
      </c>
      <c r="Q2" s="1" t="s">
        <v>3</v>
      </c>
      <c r="R2" s="1" t="s">
        <v>34</v>
      </c>
      <c r="S2" s="1" t="s">
        <v>94</v>
      </c>
      <c r="T2" s="1" t="s">
        <v>3</v>
      </c>
      <c r="U2" s="1" t="s">
        <v>34</v>
      </c>
      <c r="V2" s="1" t="s">
        <v>94</v>
      </c>
    </row>
    <row r="3" spans="1:22" ht="30">
      <c r="A3" s="9"/>
      <c r="B3" s="9"/>
      <c r="C3" s="9"/>
      <c r="D3" s="9"/>
      <c r="E3" s="1" t="s">
        <v>2276</v>
      </c>
      <c r="F3" s="1" t="s">
        <v>2276</v>
      </c>
      <c r="G3" s="1" t="s">
        <v>2276</v>
      </c>
      <c r="H3" s="1" t="s">
        <v>2276</v>
      </c>
      <c r="I3" s="1" t="s">
        <v>2276</v>
      </c>
      <c r="J3" s="1" t="s">
        <v>2276</v>
      </c>
      <c r="K3" s="1" t="s">
        <v>2276</v>
      </c>
      <c r="L3" s="1" t="s">
        <v>2276</v>
      </c>
      <c r="M3" s="1" t="s">
        <v>2276</v>
      </c>
      <c r="N3" s="1" t="s">
        <v>2280</v>
      </c>
      <c r="O3" s="1" t="s">
        <v>2280</v>
      </c>
      <c r="P3" s="1" t="s">
        <v>2282</v>
      </c>
      <c r="Q3" s="1" t="s">
        <v>2282</v>
      </c>
      <c r="R3" s="1" t="s">
        <v>2282</v>
      </c>
      <c r="S3" s="1" t="s">
        <v>2282</v>
      </c>
      <c r="T3" s="1" t="s">
        <v>2283</v>
      </c>
      <c r="U3" s="1" t="s">
        <v>2283</v>
      </c>
      <c r="V3" s="1" t="s">
        <v>2283</v>
      </c>
    </row>
    <row r="4" spans="1:22">
      <c r="A4" s="9"/>
      <c r="B4" s="9"/>
      <c r="C4" s="9"/>
      <c r="D4" s="9"/>
      <c r="E4" s="1"/>
      <c r="F4" s="1"/>
      <c r="G4" s="1"/>
      <c r="H4" s="1"/>
      <c r="I4" s="1"/>
      <c r="J4" s="1"/>
      <c r="K4" s="1" t="s">
        <v>2278</v>
      </c>
      <c r="L4" s="1" t="s">
        <v>2278</v>
      </c>
      <c r="M4" s="1" t="s">
        <v>2278</v>
      </c>
      <c r="N4" s="1"/>
      <c r="O4" s="1"/>
      <c r="P4" s="1"/>
      <c r="Q4" s="1"/>
      <c r="R4" s="1"/>
      <c r="S4" s="1"/>
      <c r="T4" s="1"/>
      <c r="U4" s="1"/>
      <c r="V4" s="1"/>
    </row>
    <row r="5" spans="1:22">
      <c r="A5" s="3" t="s">
        <v>228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c r="A6" s="2" t="s">
        <v>2285</v>
      </c>
      <c r="B6" s="8">
        <v>26318000</v>
      </c>
      <c r="C6" s="8">
        <v>120269000</v>
      </c>
      <c r="D6" s="8">
        <v>167753000</v>
      </c>
      <c r="E6" s="4" t="s">
        <v>7</v>
      </c>
      <c r="F6" s="4" t="s">
        <v>7</v>
      </c>
      <c r="G6" s="4" t="s">
        <v>7</v>
      </c>
      <c r="H6" s="8">
        <v>20300000</v>
      </c>
      <c r="I6" s="8">
        <v>77600000</v>
      </c>
      <c r="J6" s="8">
        <v>98100000</v>
      </c>
      <c r="K6" s="4" t="s">
        <v>7</v>
      </c>
      <c r="L6" s="4" t="s">
        <v>7</v>
      </c>
      <c r="M6" s="4" t="s">
        <v>7</v>
      </c>
      <c r="N6" s="4" t="s">
        <v>7</v>
      </c>
      <c r="O6" s="8">
        <v>19700000</v>
      </c>
      <c r="P6" s="4" t="s">
        <v>7</v>
      </c>
      <c r="Q6" s="8">
        <v>300000</v>
      </c>
      <c r="R6" s="8">
        <v>27900000</v>
      </c>
      <c r="S6" s="8">
        <v>28100000</v>
      </c>
      <c r="T6" s="8">
        <v>5700000</v>
      </c>
      <c r="U6" s="8">
        <v>14800000</v>
      </c>
      <c r="V6" s="8">
        <v>21800000</v>
      </c>
    </row>
    <row r="7" spans="1:22" ht="30">
      <c r="A7" s="2" t="s">
        <v>2286</v>
      </c>
      <c r="B7" s="7">
        <v>-10496000</v>
      </c>
      <c r="C7" s="7">
        <v>-7503000</v>
      </c>
      <c r="D7" s="7">
        <v>7393000</v>
      </c>
      <c r="E7" s="4" t="s">
        <v>7</v>
      </c>
      <c r="F7" s="4" t="s">
        <v>7</v>
      </c>
      <c r="G7" s="4" t="s">
        <v>7</v>
      </c>
      <c r="H7" s="7">
        <v>-1600000</v>
      </c>
      <c r="I7" s="7">
        <v>-7100000</v>
      </c>
      <c r="J7" s="7">
        <v>1800000</v>
      </c>
      <c r="K7" s="4" t="s">
        <v>7</v>
      </c>
      <c r="L7" s="4" t="s">
        <v>7</v>
      </c>
      <c r="M7" s="4" t="s">
        <v>7</v>
      </c>
      <c r="N7" s="4" t="s">
        <v>7</v>
      </c>
      <c r="O7" s="7">
        <v>3000000</v>
      </c>
      <c r="P7" s="4" t="s">
        <v>7</v>
      </c>
      <c r="Q7" s="7">
        <v>-7000000</v>
      </c>
      <c r="R7" s="7">
        <v>1400000</v>
      </c>
      <c r="S7" s="7">
        <v>1200000</v>
      </c>
      <c r="T7" s="7">
        <v>-1900000</v>
      </c>
      <c r="U7" s="7">
        <v>-1800000</v>
      </c>
      <c r="V7" s="7">
        <v>1400000</v>
      </c>
    </row>
    <row r="8" spans="1:22">
      <c r="A8" s="2" t="s">
        <v>2287</v>
      </c>
      <c r="B8" s="4" t="s">
        <v>7</v>
      </c>
      <c r="C8" s="4" t="s">
        <v>7</v>
      </c>
      <c r="D8" s="4" t="s">
        <v>7</v>
      </c>
      <c r="E8" s="4" t="s">
        <v>7</v>
      </c>
      <c r="F8" s="7">
        <v>1000000</v>
      </c>
      <c r="G8" s="7">
        <v>-12600000</v>
      </c>
      <c r="H8" s="4" t="s">
        <v>7</v>
      </c>
      <c r="I8" s="4" t="s">
        <v>7</v>
      </c>
      <c r="J8" s="4" t="s">
        <v>7</v>
      </c>
      <c r="K8" s="4" t="s">
        <v>7</v>
      </c>
      <c r="L8" s="4" t="s">
        <v>7</v>
      </c>
      <c r="M8" s="4" t="s">
        <v>7</v>
      </c>
      <c r="N8" s="4" t="s">
        <v>7</v>
      </c>
      <c r="O8" s="7">
        <v>20600000</v>
      </c>
      <c r="P8" s="7">
        <v>-6500000</v>
      </c>
      <c r="Q8" s="4" t="s">
        <v>7</v>
      </c>
      <c r="R8" s="4" t="s">
        <v>7</v>
      </c>
      <c r="S8" s="4" t="s">
        <v>7</v>
      </c>
      <c r="T8" s="4" t="s">
        <v>7</v>
      </c>
      <c r="U8" s="4" t="s">
        <v>7</v>
      </c>
      <c r="V8" s="4" t="s">
        <v>7</v>
      </c>
    </row>
    <row r="9" spans="1:22" ht="30">
      <c r="A9" s="2" t="s">
        <v>2288</v>
      </c>
      <c r="B9" s="7">
        <v>-11512000</v>
      </c>
      <c r="C9" s="7">
        <v>-3530000</v>
      </c>
      <c r="D9" s="7">
        <v>13965000</v>
      </c>
      <c r="E9" s="4" t="s">
        <v>7</v>
      </c>
      <c r="F9" s="7">
        <v>1000000</v>
      </c>
      <c r="G9" s="7">
        <v>-12600000</v>
      </c>
      <c r="H9" s="4" t="s">
        <v>7</v>
      </c>
      <c r="I9" s="4" t="s">
        <v>7</v>
      </c>
      <c r="J9" s="4" t="s">
        <v>7</v>
      </c>
      <c r="K9" s="4" t="s">
        <v>7</v>
      </c>
      <c r="L9" s="4" t="s">
        <v>7</v>
      </c>
      <c r="M9" s="4" t="s">
        <v>7</v>
      </c>
      <c r="N9" s="4" t="s">
        <v>7</v>
      </c>
      <c r="O9" s="7">
        <v>14000000</v>
      </c>
      <c r="P9" s="4" t="s">
        <v>7</v>
      </c>
      <c r="Q9" s="4" t="s">
        <v>7</v>
      </c>
      <c r="R9" s="4" t="s">
        <v>7</v>
      </c>
      <c r="S9" s="4" t="s">
        <v>7</v>
      </c>
      <c r="T9" s="4" t="s">
        <v>7</v>
      </c>
      <c r="U9" s="4" t="s">
        <v>7</v>
      </c>
      <c r="V9" s="4" t="s">
        <v>7</v>
      </c>
    </row>
    <row r="10" spans="1:22" ht="30">
      <c r="A10" s="2" t="s">
        <v>2289</v>
      </c>
      <c r="B10" s="4" t="s">
        <v>7</v>
      </c>
      <c r="C10" s="4" t="s">
        <v>7</v>
      </c>
      <c r="D10" s="4" t="s">
        <v>7</v>
      </c>
      <c r="E10" s="4" t="s">
        <v>7</v>
      </c>
      <c r="F10" s="6">
        <v>0.02</v>
      </c>
      <c r="G10" s="6">
        <v>-0.3</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ht="30">
      <c r="A11" s="2" t="s">
        <v>2290</v>
      </c>
      <c r="B11" s="6">
        <v>-0.37</v>
      </c>
      <c r="C11" s="6">
        <v>-0.19</v>
      </c>
      <c r="D11" s="6">
        <v>0.42</v>
      </c>
      <c r="E11" s="4" t="s">
        <v>7</v>
      </c>
      <c r="F11" s="4" t="s">
        <v>7</v>
      </c>
      <c r="G11" s="4" t="s">
        <v>7</v>
      </c>
      <c r="H11" s="4" t="s">
        <v>7</v>
      </c>
      <c r="I11" s="4" t="s">
        <v>7</v>
      </c>
      <c r="J11" s="4" t="s">
        <v>7</v>
      </c>
      <c r="K11" s="4" t="s">
        <v>7</v>
      </c>
      <c r="L11" s="4" t="s">
        <v>7</v>
      </c>
      <c r="M11" s="4" t="s">
        <v>7</v>
      </c>
      <c r="N11" s="4" t="s">
        <v>7</v>
      </c>
      <c r="O11" s="6">
        <v>0.32</v>
      </c>
      <c r="P11" s="4" t="s">
        <v>7</v>
      </c>
      <c r="Q11" s="4" t="s">
        <v>7</v>
      </c>
      <c r="R11" s="4" t="s">
        <v>7</v>
      </c>
      <c r="S11" s="4" t="s">
        <v>7</v>
      </c>
      <c r="T11" s="4" t="s">
        <v>7</v>
      </c>
      <c r="U11" s="4" t="s">
        <v>7</v>
      </c>
      <c r="V11" s="4" t="s">
        <v>7</v>
      </c>
    </row>
    <row r="12" spans="1:22">
      <c r="A12" s="2" t="s">
        <v>2291</v>
      </c>
      <c r="B12" s="4" t="s">
        <v>7</v>
      </c>
      <c r="C12" s="4" t="s">
        <v>7</v>
      </c>
      <c r="D12" s="4" t="s">
        <v>7</v>
      </c>
      <c r="E12" s="7">
        <v>74000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c r="A13" s="2" t="s">
        <v>2292</v>
      </c>
      <c r="B13" s="4" t="s">
        <v>7</v>
      </c>
      <c r="C13" s="4" t="s">
        <v>7</v>
      </c>
      <c r="D13" s="4" t="s">
        <v>7</v>
      </c>
      <c r="E13" s="7">
        <v>60300000</v>
      </c>
      <c r="F13" s="4" t="s">
        <v>7</v>
      </c>
      <c r="G13" s="4" t="s">
        <v>7</v>
      </c>
      <c r="H13" s="4" t="s">
        <v>7</v>
      </c>
      <c r="I13" s="4" t="s">
        <v>7</v>
      </c>
      <c r="J13" s="4" t="s">
        <v>7</v>
      </c>
      <c r="K13" s="4" t="s">
        <v>7</v>
      </c>
      <c r="L13" s="4" t="s">
        <v>7</v>
      </c>
      <c r="M13" s="4" t="s">
        <v>7</v>
      </c>
      <c r="N13" s="7">
        <v>55400000</v>
      </c>
      <c r="O13" s="4" t="s">
        <v>7</v>
      </c>
      <c r="P13" s="4" t="s">
        <v>7</v>
      </c>
      <c r="Q13" s="4" t="s">
        <v>7</v>
      </c>
      <c r="R13" s="4" t="s">
        <v>7</v>
      </c>
      <c r="S13" s="4" t="s">
        <v>7</v>
      </c>
      <c r="T13" s="4" t="s">
        <v>7</v>
      </c>
      <c r="U13" s="4" t="s">
        <v>7</v>
      </c>
      <c r="V13" s="4" t="s">
        <v>7</v>
      </c>
    </row>
    <row r="14" spans="1:22">
      <c r="A14" s="2" t="s">
        <v>2293</v>
      </c>
      <c r="B14" s="4" t="s">
        <v>7</v>
      </c>
      <c r="C14" s="4" t="s">
        <v>7</v>
      </c>
      <c r="D14" s="4" t="s">
        <v>7</v>
      </c>
      <c r="E14" s="4" t="s">
        <v>7</v>
      </c>
      <c r="F14" s="4" t="s">
        <v>7</v>
      </c>
      <c r="G14" s="4" t="s">
        <v>7</v>
      </c>
      <c r="H14" s="4" t="s">
        <v>7</v>
      </c>
      <c r="I14" s="4" t="s">
        <v>7</v>
      </c>
      <c r="J14" s="4" t="s">
        <v>7</v>
      </c>
      <c r="K14" s="4" t="s">
        <v>7</v>
      </c>
      <c r="L14" s="7">
        <v>12000000</v>
      </c>
      <c r="M14" s="4" t="s">
        <v>7</v>
      </c>
      <c r="N14" s="4" t="s">
        <v>7</v>
      </c>
      <c r="O14" s="4" t="s">
        <v>7</v>
      </c>
      <c r="P14" s="4" t="s">
        <v>7</v>
      </c>
      <c r="Q14" s="4" t="s">
        <v>7</v>
      </c>
      <c r="R14" s="4" t="s">
        <v>7</v>
      </c>
      <c r="S14" s="4" t="s">
        <v>7</v>
      </c>
      <c r="T14" s="4" t="s">
        <v>7</v>
      </c>
      <c r="U14" s="4" t="s">
        <v>7</v>
      </c>
      <c r="V14" s="4" t="s">
        <v>7</v>
      </c>
    </row>
    <row r="15" spans="1:22">
      <c r="A15" s="2" t="s">
        <v>2294</v>
      </c>
      <c r="B15" s="4" t="s">
        <v>7</v>
      </c>
      <c r="C15" s="4" t="s">
        <v>7</v>
      </c>
      <c r="D15" s="4" t="s">
        <v>7</v>
      </c>
      <c r="E15" s="4" t="s">
        <v>7</v>
      </c>
      <c r="F15" s="4" t="s">
        <v>7</v>
      </c>
      <c r="G15" s="4" t="s">
        <v>7</v>
      </c>
      <c r="H15" s="4" t="s">
        <v>7</v>
      </c>
      <c r="I15" s="4" t="s">
        <v>7</v>
      </c>
      <c r="J15" s="4" t="s">
        <v>7</v>
      </c>
      <c r="K15" s="4" t="s">
        <v>7</v>
      </c>
      <c r="L15" s="4" t="s">
        <v>7</v>
      </c>
      <c r="M15" s="5">
        <v>41592</v>
      </c>
      <c r="N15" s="4" t="s">
        <v>7</v>
      </c>
      <c r="O15" s="4" t="s">
        <v>7</v>
      </c>
      <c r="P15" s="4" t="s">
        <v>7</v>
      </c>
      <c r="Q15" s="4" t="s">
        <v>7</v>
      </c>
      <c r="R15" s="4" t="s">
        <v>7</v>
      </c>
      <c r="S15" s="4" t="s">
        <v>7</v>
      </c>
      <c r="T15" s="4" t="s">
        <v>7</v>
      </c>
      <c r="U15" s="4" t="s">
        <v>7</v>
      </c>
      <c r="V15" s="4" t="s">
        <v>7</v>
      </c>
    </row>
    <row r="16" spans="1:22">
      <c r="A16" s="2" t="s">
        <v>2295</v>
      </c>
      <c r="B16" s="4" t="s">
        <v>7</v>
      </c>
      <c r="C16" s="4" t="s">
        <v>7</v>
      </c>
      <c r="D16" s="4" t="s">
        <v>7</v>
      </c>
      <c r="E16" s="4" t="s">
        <v>7</v>
      </c>
      <c r="F16" s="4" t="s">
        <v>7</v>
      </c>
      <c r="G16" s="4" t="s">
        <v>7</v>
      </c>
      <c r="H16" s="4" t="s">
        <v>7</v>
      </c>
      <c r="I16" s="4" t="s">
        <v>7</v>
      </c>
      <c r="J16" s="4" t="s">
        <v>7</v>
      </c>
      <c r="K16" s="4" t="s">
        <v>7</v>
      </c>
      <c r="L16" s="574">
        <v>0.03</v>
      </c>
      <c r="M16" s="4" t="s">
        <v>7</v>
      </c>
      <c r="N16" s="4" t="s">
        <v>7</v>
      </c>
      <c r="O16" s="4" t="s">
        <v>7</v>
      </c>
      <c r="P16" s="4" t="s">
        <v>7</v>
      </c>
      <c r="Q16" s="4" t="s">
        <v>7</v>
      </c>
      <c r="R16" s="4" t="s">
        <v>7</v>
      </c>
      <c r="S16" s="4" t="s">
        <v>7</v>
      </c>
      <c r="T16" s="4" t="s">
        <v>7</v>
      </c>
      <c r="U16" s="4" t="s">
        <v>7</v>
      </c>
      <c r="V16" s="4" t="s">
        <v>7</v>
      </c>
    </row>
    <row r="17" spans="1:22">
      <c r="A17" s="2" t="s">
        <v>2296</v>
      </c>
      <c r="B17" s="4" t="s">
        <v>7</v>
      </c>
      <c r="C17" s="4" t="s">
        <v>7</v>
      </c>
      <c r="D17" s="4" t="s">
        <v>7</v>
      </c>
      <c r="E17" s="4" t="s">
        <v>7</v>
      </c>
      <c r="F17" s="4" t="s">
        <v>7</v>
      </c>
      <c r="G17" s="4" t="s">
        <v>7</v>
      </c>
      <c r="H17" s="4" t="s">
        <v>7</v>
      </c>
      <c r="I17" s="4" t="s">
        <v>7</v>
      </c>
      <c r="J17" s="4" t="s">
        <v>7</v>
      </c>
      <c r="K17" s="7">
        <v>12200000</v>
      </c>
      <c r="L17" s="4" t="s">
        <v>7</v>
      </c>
      <c r="M17" s="4" t="s">
        <v>7</v>
      </c>
      <c r="N17" s="4" t="s">
        <v>7</v>
      </c>
      <c r="O17" s="4" t="s">
        <v>7</v>
      </c>
      <c r="P17" s="4" t="s">
        <v>7</v>
      </c>
      <c r="Q17" s="4" t="s">
        <v>7</v>
      </c>
      <c r="R17" s="4" t="s">
        <v>7</v>
      </c>
      <c r="S17" s="4" t="s">
        <v>7</v>
      </c>
      <c r="T17" s="4" t="s">
        <v>7</v>
      </c>
      <c r="U17" s="4" t="s">
        <v>7</v>
      </c>
      <c r="V17" s="4" t="s">
        <v>7</v>
      </c>
    </row>
    <row r="18" spans="1:22">
      <c r="A18" s="2" t="s">
        <v>229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7">
        <v>5800000</v>
      </c>
      <c r="S18" s="4" t="s">
        <v>7</v>
      </c>
      <c r="T18" s="4" t="s">
        <v>7</v>
      </c>
      <c r="U18" s="4" t="s">
        <v>7</v>
      </c>
      <c r="V18" s="4" t="s">
        <v>7</v>
      </c>
    </row>
    <row r="19" spans="1:22" ht="30">
      <c r="A19" s="2" t="s">
        <v>229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7">
        <v>3500000</v>
      </c>
      <c r="S19" s="4" t="s">
        <v>7</v>
      </c>
      <c r="T19" s="4" t="s">
        <v>7</v>
      </c>
      <c r="U19" s="4" t="s">
        <v>7</v>
      </c>
      <c r="V19" s="4" t="s">
        <v>7</v>
      </c>
    </row>
    <row r="20" spans="1:22" ht="30">
      <c r="A20" s="2" t="s">
        <v>229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6">
        <v>0.08</v>
      </c>
      <c r="S20" s="4" t="s">
        <v>7</v>
      </c>
      <c r="T20" s="4" t="s">
        <v>7</v>
      </c>
      <c r="U20" s="4" t="s">
        <v>7</v>
      </c>
      <c r="V20" s="4" t="s">
        <v>7</v>
      </c>
    </row>
    <row r="21" spans="1:22">
      <c r="A21" s="2" t="s">
        <v>230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8">
        <v>0</v>
      </c>
      <c r="S21" s="4" t="s">
        <v>7</v>
      </c>
      <c r="T21" s="4" t="s">
        <v>7</v>
      </c>
      <c r="U21" s="4" t="s">
        <v>7</v>
      </c>
      <c r="V21" s="4" t="s">
        <v>7</v>
      </c>
    </row>
  </sheetData>
  <mergeCells count="9">
    <mergeCell ref="A1:A4"/>
    <mergeCell ref="B1:D1"/>
    <mergeCell ref="F1:G1"/>
    <mergeCell ref="H1:J1"/>
    <mergeCell ref="K1:L1"/>
    <mergeCell ref="Q1:V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6</v>
      </c>
      <c r="B1" s="9" t="s">
        <v>2</v>
      </c>
      <c r="C1" s="9"/>
      <c r="D1" s="9"/>
    </row>
    <row r="2" spans="1:4" ht="30">
      <c r="A2" s="1" t="s">
        <v>33</v>
      </c>
      <c r="B2" s="1" t="s">
        <v>3</v>
      </c>
      <c r="C2" s="1" t="s">
        <v>34</v>
      </c>
      <c r="D2" s="1" t="s">
        <v>94</v>
      </c>
    </row>
    <row r="3" spans="1:4" ht="30">
      <c r="A3" s="3" t="s">
        <v>95</v>
      </c>
      <c r="B3" s="4" t="s">
        <v>7</v>
      </c>
      <c r="C3" s="4" t="s">
        <v>7</v>
      </c>
      <c r="D3" s="4" t="s">
        <v>7</v>
      </c>
    </row>
    <row r="4" spans="1:4" ht="30">
      <c r="A4" s="2" t="s">
        <v>127</v>
      </c>
      <c r="B4" s="8">
        <v>5922</v>
      </c>
      <c r="C4" s="8">
        <v>3066</v>
      </c>
      <c r="D4" s="8">
        <v>-3059</v>
      </c>
    </row>
    <row r="5" spans="1:4" ht="30">
      <c r="A5" s="2" t="s">
        <v>128</v>
      </c>
      <c r="B5" s="8">
        <v>0</v>
      </c>
      <c r="C5" s="8">
        <v>2247</v>
      </c>
      <c r="D5" s="8">
        <v>667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2301</v>
      </c>
      <c r="B1" s="9" t="s">
        <v>3</v>
      </c>
      <c r="C1" s="9" t="s">
        <v>34</v>
      </c>
    </row>
    <row r="2" spans="1:3" ht="30">
      <c r="A2" s="1" t="s">
        <v>33</v>
      </c>
      <c r="B2" s="9"/>
      <c r="C2" s="9"/>
    </row>
    <row r="3" spans="1:3">
      <c r="A3" s="3" t="s">
        <v>110</v>
      </c>
      <c r="B3" s="4" t="s">
        <v>7</v>
      </c>
      <c r="C3" s="4" t="s">
        <v>7</v>
      </c>
    </row>
    <row r="4" spans="1:3">
      <c r="A4" s="2" t="s">
        <v>318</v>
      </c>
      <c r="B4" s="4" t="s">
        <v>7</v>
      </c>
      <c r="C4" s="8">
        <v>14291</v>
      </c>
    </row>
    <row r="5" spans="1:3">
      <c r="A5" s="2" t="s">
        <v>322</v>
      </c>
      <c r="B5" s="4">
        <v>111</v>
      </c>
      <c r="C5" s="7">
        <v>29587</v>
      </c>
    </row>
    <row r="6" spans="1:3" ht="30">
      <c r="A6" s="2" t="s">
        <v>41</v>
      </c>
      <c r="B6" s="4">
        <v>8</v>
      </c>
      <c r="C6" s="7">
        <v>3231</v>
      </c>
    </row>
    <row r="7" spans="1:3" ht="30">
      <c r="A7" s="2" t="s">
        <v>42</v>
      </c>
      <c r="B7" s="4">
        <v>119</v>
      </c>
      <c r="C7" s="7">
        <v>47109</v>
      </c>
    </row>
    <row r="8" spans="1:3">
      <c r="A8" s="2" t="s">
        <v>48</v>
      </c>
      <c r="B8" s="4" t="s">
        <v>7</v>
      </c>
      <c r="C8" s="4">
        <v>419</v>
      </c>
    </row>
    <row r="9" spans="1:3">
      <c r="A9" s="2" t="s">
        <v>46</v>
      </c>
      <c r="B9" s="4" t="s">
        <v>7</v>
      </c>
      <c r="C9" s="7">
        <v>25650</v>
      </c>
    </row>
    <row r="10" spans="1:3">
      <c r="A10" s="2" t="s">
        <v>47</v>
      </c>
      <c r="B10" s="4" t="s">
        <v>7</v>
      </c>
      <c r="C10" s="7">
        <v>27275</v>
      </c>
    </row>
    <row r="11" spans="1:3">
      <c r="A11" s="2" t="s">
        <v>45</v>
      </c>
      <c r="B11" s="4" t="s">
        <v>7</v>
      </c>
      <c r="C11" s="7">
        <v>1233</v>
      </c>
    </row>
    <row r="12" spans="1:3" ht="30">
      <c r="A12" s="2" t="s">
        <v>49</v>
      </c>
      <c r="B12" s="4" t="s">
        <v>7</v>
      </c>
      <c r="C12" s="7">
        <v>54577</v>
      </c>
    </row>
    <row r="13" spans="1:3">
      <c r="A13" s="2" t="s">
        <v>335</v>
      </c>
      <c r="B13" s="4">
        <v>119</v>
      </c>
      <c r="C13" s="7">
        <v>101686</v>
      </c>
    </row>
    <row r="14" spans="1:3">
      <c r="A14" s="2" t="s">
        <v>53</v>
      </c>
      <c r="B14" s="4">
        <v>139</v>
      </c>
      <c r="C14" s="7">
        <v>9082</v>
      </c>
    </row>
    <row r="15" spans="1:3">
      <c r="A15" s="2" t="s">
        <v>55</v>
      </c>
      <c r="B15" s="4">
        <v>569</v>
      </c>
      <c r="C15" s="7">
        <v>4177</v>
      </c>
    </row>
    <row r="16" spans="1:3" ht="30">
      <c r="A16" s="2" t="s">
        <v>56</v>
      </c>
      <c r="B16" s="4">
        <v>708</v>
      </c>
      <c r="C16" s="7">
        <v>13259</v>
      </c>
    </row>
    <row r="17" spans="1:3">
      <c r="A17" s="2" t="s">
        <v>61</v>
      </c>
      <c r="B17" s="4" t="s">
        <v>7</v>
      </c>
      <c r="C17" s="7">
        <v>6996</v>
      </c>
    </row>
    <row r="18" spans="1:3" ht="30">
      <c r="A18" s="2" t="s">
        <v>346</v>
      </c>
      <c r="B18" s="4" t="s">
        <v>7</v>
      </c>
      <c r="C18" s="7">
        <v>6996</v>
      </c>
    </row>
    <row r="19" spans="1:3" ht="30">
      <c r="A19" s="2" t="s">
        <v>347</v>
      </c>
      <c r="B19" s="8">
        <v>708</v>
      </c>
      <c r="C19" s="8">
        <v>2025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302</v>
      </c>
      <c r="B1" s="9" t="s">
        <v>2</v>
      </c>
      <c r="C1" s="9"/>
      <c r="D1" s="9"/>
    </row>
    <row r="2" spans="1:4" ht="30">
      <c r="A2" s="1" t="s">
        <v>33</v>
      </c>
      <c r="B2" s="1" t="s">
        <v>3</v>
      </c>
      <c r="C2" s="1" t="s">
        <v>34</v>
      </c>
      <c r="D2" s="1" t="s">
        <v>94</v>
      </c>
    </row>
    <row r="3" spans="1:4">
      <c r="A3" s="3" t="s">
        <v>110</v>
      </c>
      <c r="B3" s="4" t="s">
        <v>7</v>
      </c>
      <c r="C3" s="4" t="s">
        <v>7</v>
      </c>
      <c r="D3" s="4" t="s">
        <v>7</v>
      </c>
    </row>
    <row r="4" spans="1:4">
      <c r="A4" s="2" t="s">
        <v>96</v>
      </c>
      <c r="B4" s="8">
        <v>26318</v>
      </c>
      <c r="C4" s="8">
        <v>120269</v>
      </c>
      <c r="D4" s="8">
        <v>167753</v>
      </c>
    </row>
    <row r="5" spans="1:4">
      <c r="A5" s="2" t="s">
        <v>98</v>
      </c>
      <c r="B5" s="7">
        <v>19927</v>
      </c>
      <c r="C5" s="7">
        <v>98485</v>
      </c>
      <c r="D5" s="7">
        <v>127828</v>
      </c>
    </row>
    <row r="6" spans="1:4">
      <c r="A6" s="2" t="s">
        <v>99</v>
      </c>
      <c r="B6" s="7">
        <v>6391</v>
      </c>
      <c r="C6" s="7">
        <v>21784</v>
      </c>
      <c r="D6" s="7">
        <v>39925</v>
      </c>
    </row>
    <row r="7" spans="1:4">
      <c r="A7" s="2" t="s">
        <v>100</v>
      </c>
      <c r="B7" s="7">
        <v>6103</v>
      </c>
      <c r="C7" s="7">
        <v>27291</v>
      </c>
      <c r="D7" s="7">
        <v>31895</v>
      </c>
    </row>
    <row r="8" spans="1:4" ht="30">
      <c r="A8" s="2" t="s">
        <v>101</v>
      </c>
      <c r="B8" s="7">
        <v>10768</v>
      </c>
      <c r="C8" s="7">
        <v>1587</v>
      </c>
      <c r="D8" s="4" t="s">
        <v>7</v>
      </c>
    </row>
    <row r="9" spans="1:4">
      <c r="A9" s="2" t="s">
        <v>368</v>
      </c>
      <c r="B9" s="7">
        <v>-10480</v>
      </c>
      <c r="C9" s="7">
        <v>-7094</v>
      </c>
      <c r="D9" s="7">
        <v>8030</v>
      </c>
    </row>
    <row r="10" spans="1:4">
      <c r="A10" s="2" t="s">
        <v>104</v>
      </c>
      <c r="B10" s="4">
        <v>16</v>
      </c>
      <c r="C10" s="4">
        <v>409</v>
      </c>
      <c r="D10" s="4">
        <v>712</v>
      </c>
    </row>
    <row r="11" spans="1:4">
      <c r="A11" s="2" t="s">
        <v>106</v>
      </c>
      <c r="B11" s="4" t="s">
        <v>7</v>
      </c>
      <c r="C11" s="4" t="s">
        <v>7</v>
      </c>
      <c r="D11" s="4">
        <v>-75</v>
      </c>
    </row>
    <row r="12" spans="1:4" ht="30">
      <c r="A12" s="2" t="s">
        <v>373</v>
      </c>
      <c r="B12" s="7">
        <v>-10496</v>
      </c>
      <c r="C12" s="7">
        <v>-7503</v>
      </c>
      <c r="D12" s="7">
        <v>7393</v>
      </c>
    </row>
    <row r="13" spans="1:4">
      <c r="A13" s="2" t="s">
        <v>375</v>
      </c>
      <c r="B13" s="7">
        <v>5922</v>
      </c>
      <c r="C13" s="7">
        <v>3066</v>
      </c>
      <c r="D13" s="7">
        <v>-3059</v>
      </c>
    </row>
    <row r="14" spans="1:4" ht="30">
      <c r="A14" s="2" t="s">
        <v>378</v>
      </c>
      <c r="B14" s="8">
        <v>-4574</v>
      </c>
      <c r="C14" s="8">
        <v>-4437</v>
      </c>
      <c r="D14" s="8">
        <v>433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8.42578125" customWidth="1"/>
    <col min="3" max="3" width="3.5703125" customWidth="1"/>
    <col min="4" max="4" width="8.5703125" customWidth="1"/>
    <col min="5" max="5" width="3.7109375" customWidth="1"/>
    <col min="6" max="6" width="8.5703125" customWidth="1"/>
    <col min="7" max="7" width="3.5703125" customWidth="1"/>
    <col min="8" max="8" width="7" bestFit="1" customWidth="1"/>
    <col min="9" max="9" width="2.5703125" bestFit="1" customWidth="1"/>
    <col min="10" max="10" width="8.42578125" customWidth="1"/>
    <col min="11" max="11" width="3.5703125" customWidth="1"/>
    <col min="12" max="12" width="8.28515625" customWidth="1"/>
    <col min="13" max="13" width="3.42578125" customWidth="1"/>
    <col min="14" max="14" width="8.140625" customWidth="1"/>
    <col min="15" max="15" width="3" customWidth="1"/>
    <col min="16" max="16" width="8.28515625" customWidth="1"/>
    <col min="17" max="17" width="3.5703125" customWidth="1"/>
    <col min="18" max="19" width="12.28515625" bestFit="1" customWidth="1"/>
    <col min="20" max="20" width="11.85546875" bestFit="1" customWidth="1"/>
  </cols>
  <sheetData>
    <row r="1" spans="1:20" ht="15" customHeight="1">
      <c r="A1" s="1" t="s">
        <v>2303</v>
      </c>
      <c r="B1" s="9" t="s">
        <v>88</v>
      </c>
      <c r="C1" s="9"/>
      <c r="D1" s="9"/>
      <c r="E1" s="9"/>
      <c r="F1" s="9"/>
      <c r="G1" s="9"/>
      <c r="H1" s="9"/>
      <c r="I1" s="9"/>
      <c r="J1" s="9"/>
      <c r="K1" s="9"/>
      <c r="L1" s="9"/>
      <c r="M1" s="9"/>
      <c r="N1" s="9"/>
      <c r="O1" s="9"/>
      <c r="P1" s="9"/>
      <c r="Q1" s="9"/>
      <c r="R1" s="9" t="s">
        <v>2</v>
      </c>
      <c r="S1" s="9"/>
      <c r="T1" s="9"/>
    </row>
    <row r="2" spans="1:20" ht="30">
      <c r="A2" s="1" t="s">
        <v>76</v>
      </c>
      <c r="B2" s="9" t="s">
        <v>3</v>
      </c>
      <c r="C2" s="9"/>
      <c r="D2" s="9" t="s">
        <v>89</v>
      </c>
      <c r="E2" s="9"/>
      <c r="F2" s="9" t="s">
        <v>90</v>
      </c>
      <c r="G2" s="9"/>
      <c r="H2" s="12">
        <v>41398</v>
      </c>
      <c r="I2" s="12"/>
      <c r="J2" s="9" t="s">
        <v>34</v>
      </c>
      <c r="K2" s="9"/>
      <c r="L2" s="9" t="s">
        <v>91</v>
      </c>
      <c r="M2" s="9"/>
      <c r="N2" s="9" t="s">
        <v>92</v>
      </c>
      <c r="O2" s="9"/>
      <c r="P2" s="9" t="s">
        <v>93</v>
      </c>
      <c r="Q2" s="9"/>
      <c r="R2" s="1" t="s">
        <v>3</v>
      </c>
      <c r="S2" s="1" t="s">
        <v>34</v>
      </c>
      <c r="T2" s="1" t="s">
        <v>94</v>
      </c>
    </row>
    <row r="3" spans="1:20">
      <c r="A3" s="3" t="s">
        <v>381</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30">
      <c r="A4" s="2" t="s">
        <v>109</v>
      </c>
      <c r="B4" s="4" t="s">
        <v>7</v>
      </c>
      <c r="C4" s="4"/>
      <c r="D4" s="4" t="s">
        <v>7</v>
      </c>
      <c r="E4" s="4"/>
      <c r="F4" s="4" t="s">
        <v>7</v>
      </c>
      <c r="G4" s="4"/>
      <c r="H4" s="4" t="s">
        <v>7</v>
      </c>
      <c r="I4" s="4"/>
      <c r="J4" s="4" t="s">
        <v>7</v>
      </c>
      <c r="K4" s="4"/>
      <c r="L4" s="4" t="s">
        <v>7</v>
      </c>
      <c r="M4" s="4"/>
      <c r="N4" s="4" t="s">
        <v>7</v>
      </c>
      <c r="O4" s="4"/>
      <c r="P4" s="4" t="s">
        <v>7</v>
      </c>
      <c r="Q4" s="4"/>
      <c r="R4" s="8">
        <v>53982</v>
      </c>
      <c r="S4" s="8">
        <v>35171</v>
      </c>
      <c r="T4" s="8">
        <v>6091</v>
      </c>
    </row>
    <row r="5" spans="1:20" ht="30">
      <c r="A5" s="2" t="s">
        <v>115</v>
      </c>
      <c r="B5" s="4" t="s">
        <v>7</v>
      </c>
      <c r="C5" s="4"/>
      <c r="D5" s="4" t="s">
        <v>7</v>
      </c>
      <c r="E5" s="4"/>
      <c r="F5" s="4" t="s">
        <v>7</v>
      </c>
      <c r="G5" s="4"/>
      <c r="H5" s="4" t="s">
        <v>7</v>
      </c>
      <c r="I5" s="4"/>
      <c r="J5" s="4" t="s">
        <v>7</v>
      </c>
      <c r="K5" s="4"/>
      <c r="L5" s="4" t="s">
        <v>7</v>
      </c>
      <c r="M5" s="4"/>
      <c r="N5" s="4" t="s">
        <v>7</v>
      </c>
      <c r="O5" s="4"/>
      <c r="P5" s="4" t="s">
        <v>7</v>
      </c>
      <c r="Q5" s="4"/>
      <c r="R5" s="4">
        <v>177</v>
      </c>
      <c r="S5" s="4">
        <v>287</v>
      </c>
      <c r="T5" s="4">
        <v>199</v>
      </c>
    </row>
    <row r="6" spans="1:20" ht="30">
      <c r="A6" s="2" t="s">
        <v>392</v>
      </c>
      <c r="B6" s="4" t="s">
        <v>7</v>
      </c>
      <c r="C6" s="4"/>
      <c r="D6" s="4" t="s">
        <v>7</v>
      </c>
      <c r="E6" s="4"/>
      <c r="F6" s="4" t="s">
        <v>7</v>
      </c>
      <c r="G6" s="4"/>
      <c r="H6" s="4" t="s">
        <v>7</v>
      </c>
      <c r="I6" s="4"/>
      <c r="J6" s="4" t="s">
        <v>7</v>
      </c>
      <c r="K6" s="4"/>
      <c r="L6" s="4" t="s">
        <v>7</v>
      </c>
      <c r="M6" s="4"/>
      <c r="N6" s="4" t="s">
        <v>7</v>
      </c>
      <c r="O6" s="4"/>
      <c r="P6" s="4" t="s">
        <v>7</v>
      </c>
      <c r="Q6" s="4"/>
      <c r="R6" s="7">
        <v>-2304</v>
      </c>
      <c r="S6" s="7">
        <v>-1757</v>
      </c>
      <c r="T6" s="4">
        <v>-416</v>
      </c>
    </row>
    <row r="7" spans="1:20" ht="30">
      <c r="A7" s="2" t="s">
        <v>109</v>
      </c>
      <c r="B7" s="4" t="s">
        <v>7</v>
      </c>
      <c r="C7" s="4"/>
      <c r="D7" s="4" t="s">
        <v>7</v>
      </c>
      <c r="E7" s="4"/>
      <c r="F7" s="4" t="s">
        <v>7</v>
      </c>
      <c r="G7" s="4"/>
      <c r="H7" s="4" t="s">
        <v>7</v>
      </c>
      <c r="I7" s="4"/>
      <c r="J7" s="4" t="s">
        <v>7</v>
      </c>
      <c r="K7" s="4"/>
      <c r="L7" s="4" t="s">
        <v>7</v>
      </c>
      <c r="M7" s="4"/>
      <c r="N7" s="4" t="s">
        <v>7</v>
      </c>
      <c r="O7" s="4"/>
      <c r="P7" s="4" t="s">
        <v>7</v>
      </c>
      <c r="Q7" s="4"/>
      <c r="R7" s="7">
        <v>51855</v>
      </c>
      <c r="S7" s="7">
        <v>33701</v>
      </c>
      <c r="T7" s="7">
        <v>5874</v>
      </c>
    </row>
    <row r="8" spans="1:20" ht="30">
      <c r="A8" s="2" t="s">
        <v>113</v>
      </c>
      <c r="B8" s="4" t="s">
        <v>7</v>
      </c>
      <c r="C8" s="4"/>
      <c r="D8" s="4" t="s">
        <v>7</v>
      </c>
      <c r="E8" s="4"/>
      <c r="F8" s="4" t="s">
        <v>7</v>
      </c>
      <c r="G8" s="4"/>
      <c r="H8" s="4" t="s">
        <v>7</v>
      </c>
      <c r="I8" s="4"/>
      <c r="J8" s="4" t="s">
        <v>7</v>
      </c>
      <c r="K8" s="4"/>
      <c r="L8" s="4" t="s">
        <v>7</v>
      </c>
      <c r="M8" s="4"/>
      <c r="N8" s="4" t="s">
        <v>7</v>
      </c>
      <c r="O8" s="4"/>
      <c r="P8" s="4" t="s">
        <v>7</v>
      </c>
      <c r="Q8" s="4"/>
      <c r="R8" s="7">
        <v>-16086</v>
      </c>
      <c r="S8" s="7">
        <v>-7967</v>
      </c>
      <c r="T8" s="7">
        <v>18299</v>
      </c>
    </row>
    <row r="9" spans="1:20" ht="30">
      <c r="A9" s="2" t="s">
        <v>397</v>
      </c>
      <c r="B9" s="4" t="s">
        <v>7</v>
      </c>
      <c r="C9" s="4"/>
      <c r="D9" s="4" t="s">
        <v>7</v>
      </c>
      <c r="E9" s="4"/>
      <c r="F9" s="4" t="s">
        <v>7</v>
      </c>
      <c r="G9" s="4"/>
      <c r="H9" s="4" t="s">
        <v>7</v>
      </c>
      <c r="I9" s="4"/>
      <c r="J9" s="4" t="s">
        <v>7</v>
      </c>
      <c r="K9" s="4"/>
      <c r="L9" s="4" t="s">
        <v>7</v>
      </c>
      <c r="M9" s="4"/>
      <c r="N9" s="4" t="s">
        <v>7</v>
      </c>
      <c r="O9" s="4"/>
      <c r="P9" s="4" t="s">
        <v>7</v>
      </c>
      <c r="Q9" s="4"/>
      <c r="R9" s="4">
        <v>687</v>
      </c>
      <c r="S9" s="4">
        <v>392</v>
      </c>
      <c r="T9" s="4">
        <v>-781</v>
      </c>
    </row>
    <row r="10" spans="1:20" ht="30">
      <c r="A10" s="2" t="s">
        <v>113</v>
      </c>
      <c r="B10" s="4" t="s">
        <v>7</v>
      </c>
      <c r="C10" s="4"/>
      <c r="D10" s="4" t="s">
        <v>7</v>
      </c>
      <c r="E10" s="4"/>
      <c r="F10" s="4" t="s">
        <v>7</v>
      </c>
      <c r="G10" s="4"/>
      <c r="H10" s="4" t="s">
        <v>7</v>
      </c>
      <c r="I10" s="4"/>
      <c r="J10" s="4" t="s">
        <v>7</v>
      </c>
      <c r="K10" s="4"/>
      <c r="L10" s="4" t="s">
        <v>7</v>
      </c>
      <c r="M10" s="4"/>
      <c r="N10" s="4" t="s">
        <v>7</v>
      </c>
      <c r="O10" s="4"/>
      <c r="P10" s="4" t="s">
        <v>7</v>
      </c>
      <c r="Q10" s="4"/>
      <c r="R10" s="7">
        <v>-15399</v>
      </c>
      <c r="S10" s="7">
        <v>-7575</v>
      </c>
      <c r="T10" s="7">
        <v>17518</v>
      </c>
    </row>
    <row r="11" spans="1:20" ht="45">
      <c r="A11" s="2" t="s">
        <v>2304</v>
      </c>
      <c r="B11" s="4" t="s">
        <v>7</v>
      </c>
      <c r="C11" s="4"/>
      <c r="D11" s="4" t="s">
        <v>7</v>
      </c>
      <c r="E11" s="4"/>
      <c r="F11" s="4" t="s">
        <v>7</v>
      </c>
      <c r="G11" s="4"/>
      <c r="H11" s="4" t="s">
        <v>7</v>
      </c>
      <c r="I11" s="4"/>
      <c r="J11" s="4" t="s">
        <v>7</v>
      </c>
      <c r="K11" s="4"/>
      <c r="L11" s="4" t="s">
        <v>7</v>
      </c>
      <c r="M11" s="4"/>
      <c r="N11" s="4" t="s">
        <v>7</v>
      </c>
      <c r="O11" s="4"/>
      <c r="P11" s="4" t="s">
        <v>7</v>
      </c>
      <c r="Q11" s="4"/>
      <c r="R11" s="8">
        <v>36456</v>
      </c>
      <c r="S11" s="8">
        <v>26126</v>
      </c>
      <c r="T11" s="8">
        <v>23392</v>
      </c>
    </row>
    <row r="12" spans="1:20" ht="60">
      <c r="A12" s="2" t="s">
        <v>2305</v>
      </c>
      <c r="B12" s="4" t="s">
        <v>7</v>
      </c>
      <c r="C12" s="4"/>
      <c r="D12" s="4" t="s">
        <v>7</v>
      </c>
      <c r="E12" s="4"/>
      <c r="F12" s="4" t="s">
        <v>7</v>
      </c>
      <c r="G12" s="4"/>
      <c r="H12" s="4" t="s">
        <v>7</v>
      </c>
      <c r="I12" s="4"/>
      <c r="J12" s="4" t="s">
        <v>7</v>
      </c>
      <c r="K12" s="4"/>
      <c r="L12" s="4" t="s">
        <v>7</v>
      </c>
      <c r="M12" s="4"/>
      <c r="N12" s="4" t="s">
        <v>7</v>
      </c>
      <c r="O12" s="4"/>
      <c r="P12" s="4" t="s">
        <v>7</v>
      </c>
      <c r="Q12" s="4"/>
      <c r="R12" s="7">
        <v>41356000</v>
      </c>
      <c r="S12" s="7">
        <v>40659000</v>
      </c>
      <c r="T12" s="7">
        <v>41126000</v>
      </c>
    </row>
    <row r="13" spans="1:20" ht="45">
      <c r="A13" s="2" t="s">
        <v>2306</v>
      </c>
      <c r="B13" s="4" t="s">
        <v>7</v>
      </c>
      <c r="C13" s="4"/>
      <c r="D13" s="4" t="s">
        <v>7</v>
      </c>
      <c r="E13" s="4"/>
      <c r="F13" s="4" t="s">
        <v>7</v>
      </c>
      <c r="G13" s="4"/>
      <c r="H13" s="4" t="s">
        <v>7</v>
      </c>
      <c r="I13" s="4"/>
      <c r="J13" s="4" t="s">
        <v>7</v>
      </c>
      <c r="K13" s="4"/>
      <c r="L13" s="4" t="s">
        <v>7</v>
      </c>
      <c r="M13" s="4"/>
      <c r="N13" s="4" t="s">
        <v>7</v>
      </c>
      <c r="O13" s="4"/>
      <c r="P13" s="4" t="s">
        <v>7</v>
      </c>
      <c r="Q13" s="4"/>
      <c r="R13" s="7">
        <v>297000</v>
      </c>
      <c r="S13" s="7">
        <v>135000</v>
      </c>
      <c r="T13" s="7">
        <v>542000</v>
      </c>
    </row>
    <row r="14" spans="1:20" ht="60">
      <c r="A14" s="2" t="s">
        <v>2307</v>
      </c>
      <c r="B14" s="4" t="s">
        <v>7</v>
      </c>
      <c r="C14" s="4"/>
      <c r="D14" s="4" t="s">
        <v>7</v>
      </c>
      <c r="E14" s="4"/>
      <c r="F14" s="4" t="s">
        <v>7</v>
      </c>
      <c r="G14" s="4"/>
      <c r="H14" s="4" t="s">
        <v>7</v>
      </c>
      <c r="I14" s="4"/>
      <c r="J14" s="4" t="s">
        <v>7</v>
      </c>
      <c r="K14" s="4"/>
      <c r="L14" s="4" t="s">
        <v>7</v>
      </c>
      <c r="M14" s="4"/>
      <c r="N14" s="4" t="s">
        <v>7</v>
      </c>
      <c r="O14" s="4"/>
      <c r="P14" s="4" t="s">
        <v>7</v>
      </c>
      <c r="Q14" s="4"/>
      <c r="R14" s="7">
        <v>41653000</v>
      </c>
      <c r="S14" s="7">
        <v>40794000</v>
      </c>
      <c r="T14" s="7">
        <v>41668000</v>
      </c>
    </row>
    <row r="15" spans="1:20" ht="30">
      <c r="A15" s="2" t="s">
        <v>2308</v>
      </c>
      <c r="B15" s="4" t="s">
        <v>7</v>
      </c>
      <c r="C15" s="4"/>
      <c r="D15" s="4" t="s">
        <v>7</v>
      </c>
      <c r="E15" s="4"/>
      <c r="F15" s="4" t="s">
        <v>7</v>
      </c>
      <c r="G15" s="4"/>
      <c r="H15" s="4" t="s">
        <v>7</v>
      </c>
      <c r="I15" s="4"/>
      <c r="J15" s="4" t="s">
        <v>7</v>
      </c>
      <c r="K15" s="4"/>
      <c r="L15" s="4" t="s">
        <v>7</v>
      </c>
      <c r="M15" s="4"/>
      <c r="N15" s="4" t="s">
        <v>7</v>
      </c>
      <c r="O15" s="4"/>
      <c r="P15" s="4" t="s">
        <v>7</v>
      </c>
      <c r="Q15" s="4"/>
      <c r="R15" s="6">
        <v>1.25</v>
      </c>
      <c r="S15" s="6">
        <v>0.83</v>
      </c>
      <c r="T15" s="6">
        <v>0.15</v>
      </c>
    </row>
    <row r="16" spans="1:20" ht="30">
      <c r="A16" s="2" t="s">
        <v>2309</v>
      </c>
      <c r="B16" s="4" t="s">
        <v>7</v>
      </c>
      <c r="C16" s="4"/>
      <c r="D16" s="4" t="s">
        <v>7</v>
      </c>
      <c r="E16" s="4"/>
      <c r="F16" s="4" t="s">
        <v>7</v>
      </c>
      <c r="G16" s="4"/>
      <c r="H16" s="4" t="s">
        <v>7</v>
      </c>
      <c r="I16" s="4"/>
      <c r="J16" s="4" t="s">
        <v>7</v>
      </c>
      <c r="K16" s="4"/>
      <c r="L16" s="4" t="s">
        <v>7</v>
      </c>
      <c r="M16" s="4"/>
      <c r="N16" s="4" t="s">
        <v>7</v>
      </c>
      <c r="O16" s="4"/>
      <c r="P16" s="4" t="s">
        <v>7</v>
      </c>
      <c r="Q16" s="4"/>
      <c r="R16" s="6">
        <v>-0.37</v>
      </c>
      <c r="S16" s="6">
        <v>-0.19</v>
      </c>
      <c r="T16" s="6">
        <v>0.42</v>
      </c>
    </row>
    <row r="17" spans="1:20" ht="45">
      <c r="A17" s="2" t="s">
        <v>120</v>
      </c>
      <c r="B17" s="6">
        <v>0.14000000000000001</v>
      </c>
      <c r="C17" s="11" t="s">
        <v>97</v>
      </c>
      <c r="D17" s="6">
        <v>0.63</v>
      </c>
      <c r="E17" s="11" t="s">
        <v>97</v>
      </c>
      <c r="F17" s="6">
        <v>0.36</v>
      </c>
      <c r="G17" s="11" t="s">
        <v>97</v>
      </c>
      <c r="H17" s="6">
        <v>-0.26</v>
      </c>
      <c r="I17" s="11" t="s">
        <v>97</v>
      </c>
      <c r="J17" s="6">
        <v>0.09</v>
      </c>
      <c r="K17" s="11" t="s">
        <v>97</v>
      </c>
      <c r="L17" s="6">
        <v>0.56999999999999995</v>
      </c>
      <c r="M17" s="11" t="s">
        <v>97</v>
      </c>
      <c r="N17" s="6">
        <v>-0.06</v>
      </c>
      <c r="O17" s="11" t="s">
        <v>97</v>
      </c>
      <c r="P17" s="6">
        <v>0.04</v>
      </c>
      <c r="Q17" s="11" t="s">
        <v>97</v>
      </c>
      <c r="R17" s="6">
        <v>0.88</v>
      </c>
      <c r="S17" s="6">
        <v>0.64</v>
      </c>
      <c r="T17" s="6">
        <v>0.56999999999999995</v>
      </c>
    </row>
    <row r="18" spans="1:20" ht="30">
      <c r="A18" s="2" t="s">
        <v>2310</v>
      </c>
      <c r="B18" s="4" t="s">
        <v>7</v>
      </c>
      <c r="C18" s="4"/>
      <c r="D18" s="4" t="s">
        <v>7</v>
      </c>
      <c r="E18" s="4"/>
      <c r="F18" s="4" t="s">
        <v>7</v>
      </c>
      <c r="G18" s="4"/>
      <c r="H18" s="4" t="s">
        <v>7</v>
      </c>
      <c r="I18" s="4"/>
      <c r="J18" s="4" t="s">
        <v>7</v>
      </c>
      <c r="K18" s="4"/>
      <c r="L18" s="4" t="s">
        <v>7</v>
      </c>
      <c r="M18" s="4"/>
      <c r="N18" s="4" t="s">
        <v>7</v>
      </c>
      <c r="O18" s="4"/>
      <c r="P18" s="4" t="s">
        <v>7</v>
      </c>
      <c r="Q18" s="4"/>
      <c r="R18" s="6">
        <v>1.25</v>
      </c>
      <c r="S18" s="6">
        <v>0.83</v>
      </c>
      <c r="T18" s="6">
        <v>0.14000000000000001</v>
      </c>
    </row>
    <row r="19" spans="1:20" ht="30">
      <c r="A19" s="2" t="s">
        <v>2290</v>
      </c>
      <c r="B19" s="4" t="s">
        <v>7</v>
      </c>
      <c r="C19" s="4"/>
      <c r="D19" s="4" t="s">
        <v>7</v>
      </c>
      <c r="E19" s="4"/>
      <c r="F19" s="4" t="s">
        <v>7</v>
      </c>
      <c r="G19" s="4"/>
      <c r="H19" s="4" t="s">
        <v>7</v>
      </c>
      <c r="I19" s="4"/>
      <c r="J19" s="4" t="s">
        <v>7</v>
      </c>
      <c r="K19" s="4"/>
      <c r="L19" s="4" t="s">
        <v>7</v>
      </c>
      <c r="M19" s="4"/>
      <c r="N19" s="4" t="s">
        <v>7</v>
      </c>
      <c r="O19" s="4"/>
      <c r="P19" s="4" t="s">
        <v>7</v>
      </c>
      <c r="Q19" s="4"/>
      <c r="R19" s="6">
        <v>-0.37</v>
      </c>
      <c r="S19" s="6">
        <v>-0.19</v>
      </c>
      <c r="T19" s="6">
        <v>0.42</v>
      </c>
    </row>
    <row r="20" spans="1:20" ht="45">
      <c r="A20" s="2" t="s">
        <v>123</v>
      </c>
      <c r="B20" s="6">
        <v>0.14000000000000001</v>
      </c>
      <c r="C20" s="11" t="s">
        <v>97</v>
      </c>
      <c r="D20" s="6">
        <v>0.63</v>
      </c>
      <c r="E20" s="11" t="s">
        <v>97</v>
      </c>
      <c r="F20" s="6">
        <v>0.35</v>
      </c>
      <c r="G20" s="11" t="s">
        <v>97</v>
      </c>
      <c r="H20" s="6">
        <v>-0.26</v>
      </c>
      <c r="I20" s="11" t="s">
        <v>97</v>
      </c>
      <c r="J20" s="6">
        <v>0.09</v>
      </c>
      <c r="K20" s="11" t="s">
        <v>97</v>
      </c>
      <c r="L20" s="6">
        <v>0.56000000000000005</v>
      </c>
      <c r="M20" s="11" t="s">
        <v>97</v>
      </c>
      <c r="N20" s="6">
        <v>-0.06</v>
      </c>
      <c r="O20" s="11" t="s">
        <v>97</v>
      </c>
      <c r="P20" s="6">
        <v>0.04</v>
      </c>
      <c r="Q20" s="11" t="s">
        <v>97</v>
      </c>
      <c r="R20" s="6">
        <v>0.88</v>
      </c>
      <c r="S20" s="6">
        <v>0.64</v>
      </c>
      <c r="T20" s="6">
        <v>0.56000000000000005</v>
      </c>
    </row>
    <row r="21" spans="1:20" ht="45">
      <c r="A21" s="2" t="s">
        <v>2311</v>
      </c>
      <c r="B21" s="4" t="s">
        <v>7</v>
      </c>
      <c r="C21" s="4"/>
      <c r="D21" s="4" t="s">
        <v>7</v>
      </c>
      <c r="E21" s="4"/>
      <c r="F21" s="4" t="s">
        <v>7</v>
      </c>
      <c r="G21" s="4"/>
      <c r="H21" s="4" t="s">
        <v>7</v>
      </c>
      <c r="I21" s="4"/>
      <c r="J21" s="4" t="s">
        <v>7</v>
      </c>
      <c r="K21" s="4"/>
      <c r="L21" s="4" t="s">
        <v>7</v>
      </c>
      <c r="M21" s="4"/>
      <c r="N21" s="4" t="s">
        <v>7</v>
      </c>
      <c r="O21" s="4"/>
      <c r="P21" s="4" t="s">
        <v>7</v>
      </c>
      <c r="Q21" s="4"/>
      <c r="R21" s="7">
        <v>86247</v>
      </c>
      <c r="S21" s="7">
        <v>998701</v>
      </c>
      <c r="T21" s="7">
        <v>1415696</v>
      </c>
    </row>
    <row r="22" spans="1:20">
      <c r="A22" s="13"/>
      <c r="B22" s="13"/>
      <c r="C22" s="13"/>
      <c r="D22" s="13"/>
      <c r="E22" s="13"/>
      <c r="F22" s="13"/>
      <c r="G22" s="13"/>
      <c r="H22" s="13"/>
      <c r="I22" s="13"/>
      <c r="J22" s="13"/>
      <c r="K22" s="13"/>
      <c r="L22" s="13"/>
      <c r="M22" s="13"/>
      <c r="N22" s="13"/>
      <c r="O22" s="13"/>
      <c r="P22" s="13"/>
      <c r="Q22" s="13"/>
      <c r="R22" s="13"/>
      <c r="S22" s="13"/>
      <c r="T22" s="13"/>
    </row>
    <row r="23" spans="1:20" ht="15" customHeight="1">
      <c r="A23" s="2" t="s">
        <v>97</v>
      </c>
      <c r="B23" s="14" t="s">
        <v>125</v>
      </c>
      <c r="C23" s="14"/>
      <c r="D23" s="14"/>
      <c r="E23" s="14"/>
      <c r="F23" s="14"/>
      <c r="G23" s="14"/>
      <c r="H23" s="14"/>
      <c r="I23" s="14"/>
      <c r="J23" s="14"/>
      <c r="K23" s="14"/>
      <c r="L23" s="14"/>
      <c r="M23" s="14"/>
      <c r="N23" s="14"/>
      <c r="O23" s="14"/>
      <c r="P23" s="14"/>
      <c r="Q23" s="14"/>
      <c r="R23" s="14"/>
      <c r="S23" s="14"/>
      <c r="T23" s="14"/>
    </row>
  </sheetData>
  <mergeCells count="12">
    <mergeCell ref="A22:T22"/>
    <mergeCell ref="B23:T2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cols>
    <col min="1" max="1" width="36.5703125" bestFit="1" customWidth="1"/>
    <col min="2" max="3" width="12.28515625" bestFit="1" customWidth="1"/>
    <col min="4" max="4" width="11.85546875" bestFit="1" customWidth="1"/>
    <col min="5" max="8" width="36.5703125" bestFit="1" customWidth="1"/>
    <col min="9" max="10" width="31.140625" bestFit="1" customWidth="1"/>
    <col min="11" max="12" width="36.5703125" bestFit="1" customWidth="1"/>
    <col min="13" max="14" width="26.85546875" bestFit="1" customWidth="1"/>
    <col min="15" max="16" width="24.5703125" bestFit="1" customWidth="1"/>
    <col min="17" max="18" width="24.42578125" bestFit="1" customWidth="1"/>
    <col min="19" max="20" width="36.5703125" bestFit="1" customWidth="1"/>
    <col min="21" max="21" width="25.85546875" bestFit="1" customWidth="1"/>
    <col min="22" max="22" width="36.5703125" bestFit="1" customWidth="1"/>
    <col min="23" max="23" width="32.7109375" bestFit="1" customWidth="1"/>
    <col min="24" max="24" width="36.5703125" bestFit="1" customWidth="1"/>
    <col min="25" max="29" width="31.28515625" bestFit="1" customWidth="1"/>
    <col min="30" max="31" width="33.28515625" bestFit="1" customWidth="1"/>
  </cols>
  <sheetData>
    <row r="1" spans="1:31" ht="15" customHeight="1">
      <c r="A1" s="9" t="s">
        <v>2312</v>
      </c>
      <c r="B1" s="9" t="s">
        <v>2</v>
      </c>
      <c r="C1" s="9"/>
      <c r="D1" s="9"/>
      <c r="E1" s="1"/>
      <c r="F1" s="9" t="s">
        <v>2</v>
      </c>
      <c r="G1" s="9"/>
      <c r="H1" s="9"/>
      <c r="I1" s="9"/>
      <c r="J1" s="9"/>
      <c r="K1" s="9"/>
      <c r="L1" s="9"/>
      <c r="M1" s="9"/>
      <c r="N1" s="9"/>
      <c r="O1" s="9"/>
      <c r="P1" s="9"/>
      <c r="Q1" s="9"/>
      <c r="R1" s="9"/>
      <c r="S1" s="9"/>
      <c r="T1" s="1" t="s">
        <v>88</v>
      </c>
      <c r="U1" s="1" t="s">
        <v>2</v>
      </c>
      <c r="V1" s="1"/>
      <c r="W1" s="9" t="s">
        <v>2</v>
      </c>
      <c r="X1" s="9"/>
      <c r="Y1" s="1" t="s">
        <v>88</v>
      </c>
      <c r="Z1" s="9" t="s">
        <v>2</v>
      </c>
      <c r="AA1" s="9"/>
      <c r="AB1" s="9"/>
      <c r="AC1" s="9"/>
      <c r="AD1" s="9"/>
      <c r="AE1" s="9"/>
    </row>
    <row r="2" spans="1:31">
      <c r="A2" s="9"/>
      <c r="B2" s="1" t="s">
        <v>3</v>
      </c>
      <c r="C2" s="9" t="s">
        <v>34</v>
      </c>
      <c r="D2" s="9" t="s">
        <v>94</v>
      </c>
      <c r="E2" s="1" t="s">
        <v>90</v>
      </c>
      <c r="F2" s="1" t="s">
        <v>3</v>
      </c>
      <c r="G2" s="1" t="s">
        <v>94</v>
      </c>
      <c r="H2" s="1" t="s">
        <v>94</v>
      </c>
      <c r="I2" s="1" t="s">
        <v>34</v>
      </c>
      <c r="J2" s="1" t="s">
        <v>94</v>
      </c>
      <c r="K2" s="1" t="s">
        <v>34</v>
      </c>
      <c r="L2" s="1" t="s">
        <v>94</v>
      </c>
      <c r="M2" s="1" t="s">
        <v>34</v>
      </c>
      <c r="N2" s="1" t="s">
        <v>94</v>
      </c>
      <c r="O2" s="1" t="s">
        <v>34</v>
      </c>
      <c r="P2" s="1" t="s">
        <v>94</v>
      </c>
      <c r="Q2" s="1" t="s">
        <v>34</v>
      </c>
      <c r="R2" s="1" t="s">
        <v>94</v>
      </c>
      <c r="S2" s="1" t="s">
        <v>94</v>
      </c>
      <c r="T2" s="1" t="s">
        <v>90</v>
      </c>
      <c r="U2" s="1" t="s">
        <v>3</v>
      </c>
      <c r="V2" s="1" t="s">
        <v>90</v>
      </c>
      <c r="W2" s="1" t="s">
        <v>3</v>
      </c>
      <c r="X2" s="1" t="s">
        <v>3</v>
      </c>
      <c r="Y2" s="10">
        <v>41398</v>
      </c>
      <c r="Z2" s="1" t="s">
        <v>3</v>
      </c>
      <c r="AA2" s="1" t="s">
        <v>34</v>
      </c>
      <c r="AB2" s="1" t="s">
        <v>94</v>
      </c>
      <c r="AC2" s="1" t="s">
        <v>3</v>
      </c>
      <c r="AD2" s="1" t="s">
        <v>3</v>
      </c>
      <c r="AE2" s="1" t="s">
        <v>34</v>
      </c>
    </row>
    <row r="3" spans="1:31" ht="30">
      <c r="A3" s="9"/>
      <c r="B3" s="1" t="s">
        <v>2313</v>
      </c>
      <c r="C3" s="9"/>
      <c r="D3" s="9"/>
      <c r="E3" s="1" t="s">
        <v>2314</v>
      </c>
      <c r="F3" s="1" t="s">
        <v>2276</v>
      </c>
      <c r="G3" s="1" t="s">
        <v>2276</v>
      </c>
      <c r="H3" s="1" t="s">
        <v>2280</v>
      </c>
      <c r="I3" s="1" t="s">
        <v>2256</v>
      </c>
      <c r="J3" s="1" t="s">
        <v>2256</v>
      </c>
      <c r="K3" s="1" t="s">
        <v>2256</v>
      </c>
      <c r="L3" s="1" t="s">
        <v>2256</v>
      </c>
      <c r="M3" s="1" t="s">
        <v>2255</v>
      </c>
      <c r="N3" s="1" t="s">
        <v>2255</v>
      </c>
      <c r="O3" s="1" t="s">
        <v>2315</v>
      </c>
      <c r="P3" s="1" t="s">
        <v>2315</v>
      </c>
      <c r="Q3" s="1" t="s">
        <v>2316</v>
      </c>
      <c r="R3" s="1" t="s">
        <v>2316</v>
      </c>
      <c r="S3" s="1" t="s">
        <v>2316</v>
      </c>
      <c r="T3" s="1" t="s">
        <v>2317</v>
      </c>
      <c r="U3" s="1" t="s">
        <v>2278</v>
      </c>
      <c r="V3" s="1" t="s">
        <v>2278</v>
      </c>
      <c r="W3" s="1" t="s">
        <v>2318</v>
      </c>
      <c r="X3" s="1" t="s">
        <v>2319</v>
      </c>
      <c r="Y3" s="1" t="s">
        <v>2320</v>
      </c>
      <c r="Z3" s="1" t="s">
        <v>2320</v>
      </c>
      <c r="AA3" s="1" t="s">
        <v>2320</v>
      </c>
      <c r="AB3" s="1" t="s">
        <v>2320</v>
      </c>
      <c r="AC3" s="1" t="s">
        <v>2320</v>
      </c>
      <c r="AD3" s="1" t="s">
        <v>2321</v>
      </c>
      <c r="AE3" s="1" t="s">
        <v>2321</v>
      </c>
    </row>
    <row r="4" spans="1:31" ht="30">
      <c r="A4" s="9"/>
      <c r="B4" s="1"/>
      <c r="C4" s="9"/>
      <c r="D4" s="9"/>
      <c r="E4" s="1"/>
      <c r="F4" s="1"/>
      <c r="G4" s="1"/>
      <c r="H4" s="1"/>
      <c r="I4" s="1"/>
      <c r="J4" s="1"/>
      <c r="K4" s="1" t="s">
        <v>2276</v>
      </c>
      <c r="L4" s="1" t="s">
        <v>2276</v>
      </c>
      <c r="M4" s="1"/>
      <c r="N4" s="1"/>
      <c r="O4" s="1"/>
      <c r="P4" s="1"/>
      <c r="Q4" s="1"/>
      <c r="R4" s="1"/>
      <c r="S4" s="1" t="s">
        <v>2276</v>
      </c>
      <c r="T4" s="1" t="s">
        <v>2314</v>
      </c>
      <c r="U4" s="1"/>
      <c r="V4" s="1" t="s">
        <v>2314</v>
      </c>
      <c r="W4" s="1" t="s">
        <v>2278</v>
      </c>
      <c r="X4" s="1" t="s">
        <v>2278</v>
      </c>
      <c r="Y4" s="1"/>
      <c r="Z4" s="1"/>
      <c r="AA4" s="1"/>
      <c r="AB4" s="1"/>
      <c r="AC4" s="1" t="s">
        <v>2256</v>
      </c>
      <c r="AD4" s="1"/>
      <c r="AE4" s="1"/>
    </row>
    <row r="5" spans="1:31" ht="30">
      <c r="A5" s="3" t="s">
        <v>232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ht="30">
      <c r="A6" s="2" t="s">
        <v>2323</v>
      </c>
      <c r="B6" s="4" t="s">
        <v>7</v>
      </c>
      <c r="C6" s="4" t="s">
        <v>7</v>
      </c>
      <c r="D6" s="4" t="s">
        <v>7</v>
      </c>
      <c r="E6" s="8">
        <v>9000000</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ht="30">
      <c r="A7" s="2" t="s">
        <v>232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7">
        <v>1500000</v>
      </c>
      <c r="U7" s="4" t="s">
        <v>7</v>
      </c>
      <c r="V7" s="4" t="s">
        <v>7</v>
      </c>
      <c r="W7" s="4" t="s">
        <v>7</v>
      </c>
      <c r="X7" s="4" t="s">
        <v>7</v>
      </c>
      <c r="Y7" s="4" t="s">
        <v>7</v>
      </c>
      <c r="Z7" s="4" t="s">
        <v>7</v>
      </c>
      <c r="AA7" s="4" t="s">
        <v>7</v>
      </c>
      <c r="AB7" s="4" t="s">
        <v>7</v>
      </c>
      <c r="AC7" s="4" t="s">
        <v>7</v>
      </c>
      <c r="AD7" s="4" t="s">
        <v>7</v>
      </c>
      <c r="AE7" s="4" t="s">
        <v>7</v>
      </c>
    </row>
    <row r="8" spans="1:31">
      <c r="A8" s="2" t="s">
        <v>229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7">
        <v>7500000</v>
      </c>
      <c r="W8" s="4" t="s">
        <v>7</v>
      </c>
      <c r="X8" s="4" t="s">
        <v>7</v>
      </c>
      <c r="Y8" s="4" t="s">
        <v>7</v>
      </c>
      <c r="Z8" s="4" t="s">
        <v>7</v>
      </c>
      <c r="AA8" s="4" t="s">
        <v>7</v>
      </c>
      <c r="AB8" s="4" t="s">
        <v>7</v>
      </c>
      <c r="AC8" s="4" t="s">
        <v>7</v>
      </c>
      <c r="AD8" s="4" t="s">
        <v>7</v>
      </c>
      <c r="AE8" s="4" t="s">
        <v>7</v>
      </c>
    </row>
    <row r="9" spans="1:31">
      <c r="A9" s="2" t="s">
        <v>232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7">
        <v>4700000</v>
      </c>
      <c r="Z9" s="7">
        <v>4700000</v>
      </c>
      <c r="AA9" s="4" t="s">
        <v>7</v>
      </c>
      <c r="AB9" s="4" t="s">
        <v>7</v>
      </c>
      <c r="AC9" s="4" t="s">
        <v>7</v>
      </c>
      <c r="AD9" s="7">
        <v>11500000</v>
      </c>
      <c r="AE9" s="7">
        <v>5800000</v>
      </c>
    </row>
    <row r="10" spans="1:31" ht="30">
      <c r="A10" s="2" t="s">
        <v>232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2327</v>
      </c>
      <c r="V10" s="4" t="s">
        <v>7</v>
      </c>
      <c r="W10" s="4" t="s">
        <v>2328</v>
      </c>
      <c r="X10" s="4" t="s">
        <v>2329</v>
      </c>
      <c r="Y10" s="4" t="s">
        <v>7</v>
      </c>
      <c r="Z10" s="4" t="s">
        <v>7</v>
      </c>
      <c r="AA10" s="4" t="s">
        <v>7</v>
      </c>
      <c r="AB10" s="4" t="s">
        <v>7</v>
      </c>
      <c r="AC10" s="4" t="s">
        <v>7</v>
      </c>
      <c r="AD10" s="4" t="s">
        <v>7</v>
      </c>
      <c r="AE10" s="4" t="s">
        <v>7</v>
      </c>
    </row>
    <row r="11" spans="1:31">
      <c r="A11" s="2" t="s">
        <v>233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7">
        <v>4200000</v>
      </c>
      <c r="V11" s="4" t="s">
        <v>7</v>
      </c>
      <c r="W11" s="7">
        <v>3000000</v>
      </c>
      <c r="X11" s="7">
        <v>600000</v>
      </c>
      <c r="Y11" s="4" t="s">
        <v>7</v>
      </c>
      <c r="Z11" s="4" t="s">
        <v>7</v>
      </c>
      <c r="AA11" s="4" t="s">
        <v>7</v>
      </c>
      <c r="AB11" s="4" t="s">
        <v>7</v>
      </c>
      <c r="AC11" s="4" t="s">
        <v>7</v>
      </c>
      <c r="AD11" s="4" t="s">
        <v>7</v>
      </c>
      <c r="AE11" s="4" t="s">
        <v>7</v>
      </c>
    </row>
    <row r="12" spans="1:31">
      <c r="A12" s="2" t="s">
        <v>2331</v>
      </c>
      <c r="B12" s="4">
        <v>8</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row>
    <row r="13" spans="1:31">
      <c r="A13" s="2" t="s">
        <v>233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574">
        <v>0.05</v>
      </c>
      <c r="Y13" s="4" t="s">
        <v>7</v>
      </c>
      <c r="Z13" s="4" t="s">
        <v>7</v>
      </c>
      <c r="AA13" s="4" t="s">
        <v>7</v>
      </c>
      <c r="AB13" s="4" t="s">
        <v>7</v>
      </c>
      <c r="AC13" s="4" t="s">
        <v>7</v>
      </c>
      <c r="AD13" s="4" t="s">
        <v>7</v>
      </c>
      <c r="AE13" s="4" t="s">
        <v>7</v>
      </c>
    </row>
    <row r="14" spans="1:31" ht="30">
      <c r="A14" s="2" t="s">
        <v>2333</v>
      </c>
      <c r="B14" s="7">
        <v>40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row>
    <row r="15" spans="1:31" ht="30">
      <c r="A15" s="2" t="s">
        <v>2334</v>
      </c>
      <c r="B15" s="4" t="s">
        <v>232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c r="A16" s="2" t="s">
        <v>2335</v>
      </c>
      <c r="B16" s="4" t="s">
        <v>7</v>
      </c>
      <c r="C16" s="4" t="s">
        <v>7</v>
      </c>
      <c r="D16" s="4" t="s">
        <v>7</v>
      </c>
      <c r="E16" s="4" t="s">
        <v>7</v>
      </c>
      <c r="F16" s="4" t="s">
        <v>7</v>
      </c>
      <c r="G16" s="4" t="s">
        <v>7</v>
      </c>
      <c r="H16" s="4" t="s">
        <v>7</v>
      </c>
      <c r="I16" s="4" t="s">
        <v>7</v>
      </c>
      <c r="J16" s="4" t="s">
        <v>7</v>
      </c>
      <c r="K16" s="7">
        <v>700000</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row>
    <row r="17" spans="1:31">
      <c r="A17" s="2" t="s">
        <v>2336</v>
      </c>
      <c r="B17" s="4" t="s">
        <v>7</v>
      </c>
      <c r="C17" s="4" t="s">
        <v>7</v>
      </c>
      <c r="D17" s="4" t="s">
        <v>7</v>
      </c>
      <c r="E17" s="4" t="s">
        <v>7</v>
      </c>
      <c r="F17" s="4" t="s">
        <v>7</v>
      </c>
      <c r="G17" s="4" t="s">
        <v>7</v>
      </c>
      <c r="H17" s="4" t="s">
        <v>7</v>
      </c>
      <c r="I17" s="4" t="s">
        <v>7</v>
      </c>
      <c r="J17" s="4" t="s">
        <v>7</v>
      </c>
      <c r="K17" s="7">
        <v>400000</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row>
    <row r="18" spans="1:31">
      <c r="A18" s="2" t="s">
        <v>2337</v>
      </c>
      <c r="B18" s="4" t="s">
        <v>7</v>
      </c>
      <c r="C18" s="4" t="s">
        <v>7</v>
      </c>
      <c r="D18" s="4" t="s">
        <v>7</v>
      </c>
      <c r="E18" s="4" t="s">
        <v>7</v>
      </c>
      <c r="F18" s="4" t="s">
        <v>7</v>
      </c>
      <c r="G18" s="4" t="s">
        <v>7</v>
      </c>
      <c r="H18" s="4" t="s">
        <v>7</v>
      </c>
      <c r="I18" s="4" t="s">
        <v>7</v>
      </c>
      <c r="J18" s="4" t="s">
        <v>7</v>
      </c>
      <c r="K18" s="6">
        <v>0.01</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row>
    <row r="19" spans="1:31">
      <c r="A19" s="2" t="s">
        <v>2338</v>
      </c>
      <c r="B19" s="4" t="s">
        <v>7</v>
      </c>
      <c r="C19" s="4" t="s">
        <v>7</v>
      </c>
      <c r="D19" s="4" t="s">
        <v>7</v>
      </c>
      <c r="E19" s="4" t="s">
        <v>7</v>
      </c>
      <c r="F19" s="4">
        <v>0</v>
      </c>
      <c r="G19" s="7">
        <v>6500000</v>
      </c>
      <c r="H19" s="4" t="s">
        <v>7</v>
      </c>
      <c r="I19" s="4" t="s">
        <v>7</v>
      </c>
      <c r="J19" s="4" t="s">
        <v>7</v>
      </c>
      <c r="K19" s="4" t="s">
        <v>7</v>
      </c>
      <c r="L19" s="7">
        <v>2500000</v>
      </c>
      <c r="M19" s="4" t="s">
        <v>7</v>
      </c>
      <c r="N19" s="4" t="s">
        <v>7</v>
      </c>
      <c r="O19" s="4" t="s">
        <v>7</v>
      </c>
      <c r="P19" s="4" t="s">
        <v>7</v>
      </c>
      <c r="Q19" s="4" t="s">
        <v>7</v>
      </c>
      <c r="R19" s="4" t="s">
        <v>7</v>
      </c>
      <c r="S19" s="7">
        <v>4000000</v>
      </c>
      <c r="T19" s="4" t="s">
        <v>7</v>
      </c>
      <c r="U19" s="4" t="s">
        <v>7</v>
      </c>
      <c r="V19" s="4" t="s">
        <v>7</v>
      </c>
      <c r="W19" s="4" t="s">
        <v>7</v>
      </c>
      <c r="X19" s="4" t="s">
        <v>7</v>
      </c>
      <c r="Y19" s="4" t="s">
        <v>7</v>
      </c>
      <c r="Z19" s="4" t="s">
        <v>7</v>
      </c>
      <c r="AA19" s="4" t="s">
        <v>7</v>
      </c>
      <c r="AB19" s="4" t="s">
        <v>7</v>
      </c>
      <c r="AC19" s="4" t="s">
        <v>7</v>
      </c>
      <c r="AD19" s="4" t="s">
        <v>7</v>
      </c>
      <c r="AE19" s="4" t="s">
        <v>7</v>
      </c>
    </row>
    <row r="20" spans="1:31" ht="30">
      <c r="A20" s="2" t="s">
        <v>2339</v>
      </c>
      <c r="B20" s="4" t="s">
        <v>7</v>
      </c>
      <c r="C20" s="4" t="s">
        <v>7</v>
      </c>
      <c r="D20" s="4" t="s">
        <v>7</v>
      </c>
      <c r="E20" s="4" t="s">
        <v>7</v>
      </c>
      <c r="F20" s="4" t="s">
        <v>7</v>
      </c>
      <c r="G20" s="7">
        <v>4500000</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row>
    <row r="21" spans="1:31" ht="30">
      <c r="A21" s="2" t="s">
        <v>2340</v>
      </c>
      <c r="B21" s="4" t="s">
        <v>7</v>
      </c>
      <c r="C21" s="4" t="s">
        <v>7</v>
      </c>
      <c r="D21" s="4" t="s">
        <v>7</v>
      </c>
      <c r="E21" s="4" t="s">
        <v>7</v>
      </c>
      <c r="F21" s="4" t="s">
        <v>7</v>
      </c>
      <c r="G21" s="6">
        <v>0.11</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row>
    <row r="22" spans="1:31" ht="30">
      <c r="A22" s="2" t="s">
        <v>2341</v>
      </c>
      <c r="B22" s="4" t="s">
        <v>7</v>
      </c>
      <c r="C22" s="4" t="s">
        <v>7</v>
      </c>
      <c r="D22" s="4" t="s">
        <v>7</v>
      </c>
      <c r="E22" s="4" t="s">
        <v>7</v>
      </c>
      <c r="F22" s="4" t="s">
        <v>7</v>
      </c>
      <c r="G22" s="7">
        <v>2900000</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row>
    <row r="23" spans="1:31">
      <c r="A23" s="2" t="s">
        <v>2342</v>
      </c>
      <c r="B23" s="7">
        <v>30700000</v>
      </c>
      <c r="C23" s="7">
        <v>29900000</v>
      </c>
      <c r="D23" s="7">
        <v>19200000</v>
      </c>
      <c r="E23" s="4" t="s">
        <v>7</v>
      </c>
      <c r="F23" s="4" t="s">
        <v>7</v>
      </c>
      <c r="G23" s="4" t="s">
        <v>7</v>
      </c>
      <c r="H23" s="4" t="s">
        <v>7</v>
      </c>
      <c r="I23" s="7">
        <v>9200000</v>
      </c>
      <c r="J23" s="7">
        <v>12100000</v>
      </c>
      <c r="K23" s="4" t="s">
        <v>7</v>
      </c>
      <c r="L23" s="4" t="s">
        <v>7</v>
      </c>
      <c r="M23" s="7">
        <v>7800000</v>
      </c>
      <c r="N23" s="7">
        <v>2800000</v>
      </c>
      <c r="O23" s="7">
        <v>4100000</v>
      </c>
      <c r="P23" s="7">
        <v>1000000</v>
      </c>
      <c r="Q23" s="7">
        <v>800000</v>
      </c>
      <c r="R23" s="7">
        <v>3300000</v>
      </c>
      <c r="S23" s="4" t="s">
        <v>7</v>
      </c>
      <c r="T23" s="4" t="s">
        <v>7</v>
      </c>
      <c r="U23" s="4" t="s">
        <v>7</v>
      </c>
      <c r="V23" s="4" t="s">
        <v>7</v>
      </c>
      <c r="W23" s="4" t="s">
        <v>7</v>
      </c>
      <c r="X23" s="4" t="s">
        <v>7</v>
      </c>
      <c r="Y23" s="4" t="s">
        <v>7</v>
      </c>
      <c r="Z23" s="7">
        <v>5900000</v>
      </c>
      <c r="AA23" s="7">
        <v>21900000</v>
      </c>
      <c r="AB23" s="7">
        <v>19200000</v>
      </c>
      <c r="AC23" s="7">
        <v>5900000</v>
      </c>
      <c r="AD23" s="7">
        <v>24800000</v>
      </c>
      <c r="AE23" s="7">
        <v>8000000</v>
      </c>
    </row>
    <row r="24" spans="1:31">
      <c r="A24" s="2" t="s">
        <v>2343</v>
      </c>
      <c r="B24" s="7">
        <v>23400000</v>
      </c>
      <c r="C24" s="7">
        <v>19300000</v>
      </c>
      <c r="D24" s="7">
        <v>12000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7">
        <v>5500000</v>
      </c>
      <c r="AA24" s="7">
        <v>14300000</v>
      </c>
      <c r="AB24" s="7">
        <v>12000000</v>
      </c>
      <c r="AC24" s="4" t="s">
        <v>7</v>
      </c>
      <c r="AD24" s="7">
        <v>17900000</v>
      </c>
      <c r="AE24" s="7">
        <v>5000000</v>
      </c>
    </row>
    <row r="25" spans="1:31" ht="30">
      <c r="A25" s="2" t="s">
        <v>2344</v>
      </c>
      <c r="B25" s="6">
        <v>0.53</v>
      </c>
      <c r="C25" s="6">
        <v>0.45</v>
      </c>
      <c r="D25" s="6">
        <v>0.28000000000000003</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6">
        <v>0.13</v>
      </c>
      <c r="AA25" s="6">
        <v>0.33</v>
      </c>
      <c r="AB25" s="6">
        <v>0.28000000000000003</v>
      </c>
      <c r="AC25" s="4" t="s">
        <v>7</v>
      </c>
      <c r="AD25" s="6">
        <v>0.4</v>
      </c>
      <c r="AE25" s="6">
        <v>0.12</v>
      </c>
    </row>
    <row r="26" spans="1:31" ht="30">
      <c r="A26" s="2" t="s">
        <v>2345</v>
      </c>
      <c r="B26" s="4" t="s">
        <v>7</v>
      </c>
      <c r="C26" s="4" t="s">
        <v>7</v>
      </c>
      <c r="D26" s="4" t="s">
        <v>7</v>
      </c>
      <c r="E26" s="4" t="s">
        <v>7</v>
      </c>
      <c r="F26" s="4" t="s">
        <v>7</v>
      </c>
      <c r="G26" s="4" t="s">
        <v>7</v>
      </c>
      <c r="H26" s="7">
        <v>20600000</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row>
    <row r="27" spans="1:31" ht="30">
      <c r="A27" s="2" t="s">
        <v>2346</v>
      </c>
      <c r="B27" s="7">
        <v>-11512000</v>
      </c>
      <c r="C27" s="7">
        <v>-3530000</v>
      </c>
      <c r="D27" s="7">
        <v>13965000</v>
      </c>
      <c r="E27" s="4" t="s">
        <v>7</v>
      </c>
      <c r="F27" s="4" t="s">
        <v>7</v>
      </c>
      <c r="G27" s="4" t="s">
        <v>7</v>
      </c>
      <c r="H27" s="7">
        <v>14000000</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row>
    <row r="28" spans="1:31" ht="30">
      <c r="A28" s="2" t="s">
        <v>2347</v>
      </c>
      <c r="B28" s="6">
        <v>-0.37</v>
      </c>
      <c r="C28" s="6">
        <v>-0.19</v>
      </c>
      <c r="D28" s="6">
        <v>0.42</v>
      </c>
      <c r="E28" s="4" t="s">
        <v>7</v>
      </c>
      <c r="F28" s="4" t="s">
        <v>7</v>
      </c>
      <c r="G28" s="4" t="s">
        <v>7</v>
      </c>
      <c r="H28" s="6">
        <v>0.32</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row>
    <row r="29" spans="1:31">
      <c r="A29" s="2" t="s">
        <v>2348</v>
      </c>
      <c r="B29" s="4">
        <v>0</v>
      </c>
      <c r="C29" s="7">
        <v>2300000</v>
      </c>
      <c r="D29" s="4">
        <v>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row>
    <row r="30" spans="1:31">
      <c r="A30" s="2" t="s">
        <v>2349</v>
      </c>
      <c r="B30" s="4" t="s">
        <v>7</v>
      </c>
      <c r="C30" s="8">
        <v>1400000</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row>
    <row r="31" spans="1:31" ht="30">
      <c r="A31" s="2" t="s">
        <v>2350</v>
      </c>
      <c r="B31" s="4" t="s">
        <v>7</v>
      </c>
      <c r="C31" s="6">
        <v>0.03</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row>
  </sheetData>
  <mergeCells count="7">
    <mergeCell ref="A1:A4"/>
    <mergeCell ref="B1:D1"/>
    <mergeCell ref="F1:S1"/>
    <mergeCell ref="W1:X1"/>
    <mergeCell ref="Z1:AE1"/>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15" customHeight="1">
      <c r="A1" s="1" t="s">
        <v>2351</v>
      </c>
      <c r="B1" s="1" t="s">
        <v>88</v>
      </c>
      <c r="C1" s="9" t="s">
        <v>2</v>
      </c>
      <c r="D1" s="9"/>
      <c r="E1" s="9"/>
    </row>
    <row r="2" spans="1:5" ht="30">
      <c r="A2" s="1" t="s">
        <v>2352</v>
      </c>
      <c r="B2" s="10">
        <v>41398</v>
      </c>
      <c r="C2" s="1" t="s">
        <v>3</v>
      </c>
      <c r="D2" s="1" t="s">
        <v>34</v>
      </c>
      <c r="E2" s="1" t="s">
        <v>94</v>
      </c>
    </row>
    <row r="3" spans="1:5" ht="30">
      <c r="A3" s="3" t="s">
        <v>2322</v>
      </c>
      <c r="B3" s="4" t="s">
        <v>7</v>
      </c>
      <c r="C3" s="4" t="s">
        <v>7</v>
      </c>
      <c r="D3" s="4" t="s">
        <v>7</v>
      </c>
      <c r="E3" s="4" t="s">
        <v>7</v>
      </c>
    </row>
    <row r="4" spans="1:5" ht="30">
      <c r="A4" s="2" t="s">
        <v>2353</v>
      </c>
      <c r="B4" s="4" t="s">
        <v>7</v>
      </c>
      <c r="C4" s="6">
        <v>30.7</v>
      </c>
      <c r="D4" s="6">
        <v>29.9</v>
      </c>
      <c r="E4" s="6">
        <v>19.2</v>
      </c>
    </row>
    <row r="5" spans="1:5">
      <c r="A5" s="2" t="s">
        <v>2354</v>
      </c>
      <c r="B5" s="4" t="s">
        <v>7</v>
      </c>
      <c r="C5" s="4">
        <v>23.4</v>
      </c>
      <c r="D5" s="4">
        <v>19.3</v>
      </c>
      <c r="E5" s="4">
        <v>12</v>
      </c>
    </row>
    <row r="6" spans="1:5">
      <c r="A6" s="2" t="s">
        <v>2355</v>
      </c>
      <c r="B6" s="4" t="s">
        <v>7</v>
      </c>
      <c r="C6" s="6">
        <v>0.53</v>
      </c>
      <c r="D6" s="6">
        <v>0.45</v>
      </c>
      <c r="E6" s="6">
        <v>0.28000000000000003</v>
      </c>
    </row>
    <row r="7" spans="1:5">
      <c r="A7" s="2" t="s">
        <v>2320</v>
      </c>
      <c r="B7" s="4" t="s">
        <v>7</v>
      </c>
      <c r="C7" s="4" t="s">
        <v>7</v>
      </c>
      <c r="D7" s="4" t="s">
        <v>7</v>
      </c>
      <c r="E7" s="4" t="s">
        <v>7</v>
      </c>
    </row>
    <row r="8" spans="1:5" ht="30">
      <c r="A8" s="3" t="s">
        <v>2322</v>
      </c>
      <c r="B8" s="4" t="s">
        <v>7</v>
      </c>
      <c r="C8" s="4" t="s">
        <v>7</v>
      </c>
      <c r="D8" s="4" t="s">
        <v>7</v>
      </c>
      <c r="E8" s="4" t="s">
        <v>7</v>
      </c>
    </row>
    <row r="9" spans="1:5">
      <c r="A9" s="2" t="s">
        <v>2356</v>
      </c>
      <c r="B9" s="4" t="s">
        <v>7</v>
      </c>
      <c r="C9" s="4">
        <v>1.2</v>
      </c>
      <c r="D9" s="4">
        <v>21.9</v>
      </c>
      <c r="E9" s="4">
        <v>19.2</v>
      </c>
    </row>
    <row r="10" spans="1:5" ht="30">
      <c r="A10" s="2" t="s">
        <v>2357</v>
      </c>
      <c r="B10" s="4" t="s">
        <v>7</v>
      </c>
      <c r="C10" s="4">
        <v>0.8</v>
      </c>
      <c r="D10" s="4">
        <v>14.3</v>
      </c>
      <c r="E10" s="4">
        <v>12</v>
      </c>
    </row>
    <row r="11" spans="1:5" ht="30">
      <c r="A11" s="2" t="s">
        <v>2358</v>
      </c>
      <c r="B11" s="4" t="s">
        <v>7</v>
      </c>
      <c r="C11" s="6">
        <v>0.02</v>
      </c>
      <c r="D11" s="6">
        <v>0.33</v>
      </c>
      <c r="E11" s="6">
        <v>0.28000000000000003</v>
      </c>
    </row>
    <row r="12" spans="1:5">
      <c r="A12" s="2" t="s">
        <v>2359</v>
      </c>
      <c r="B12" s="4">
        <v>4.7</v>
      </c>
      <c r="C12" s="4">
        <v>4.7</v>
      </c>
      <c r="D12" s="4" t="s">
        <v>7</v>
      </c>
      <c r="E12" s="4" t="s">
        <v>7</v>
      </c>
    </row>
    <row r="13" spans="1:5" ht="30">
      <c r="A13" s="2" t="s">
        <v>2360</v>
      </c>
      <c r="B13" s="4">
        <v>4.7</v>
      </c>
      <c r="C13" s="4">
        <v>4.7</v>
      </c>
      <c r="D13" s="4" t="s">
        <v>7</v>
      </c>
      <c r="E13" s="4" t="s">
        <v>7</v>
      </c>
    </row>
    <row r="14" spans="1:5" ht="30">
      <c r="A14" s="2" t="s">
        <v>2361</v>
      </c>
      <c r="B14" s="6">
        <v>0.11</v>
      </c>
      <c r="C14" s="6">
        <v>0.11</v>
      </c>
      <c r="D14" s="4" t="s">
        <v>7</v>
      </c>
      <c r="E14" s="4" t="s">
        <v>7</v>
      </c>
    </row>
    <row r="15" spans="1:5" ht="30">
      <c r="A15" s="2" t="s">
        <v>2353</v>
      </c>
      <c r="B15" s="4" t="s">
        <v>7</v>
      </c>
      <c r="C15" s="4">
        <v>5.9</v>
      </c>
      <c r="D15" s="4">
        <v>21.9</v>
      </c>
      <c r="E15" s="4">
        <v>19.2</v>
      </c>
    </row>
    <row r="16" spans="1:5">
      <c r="A16" s="2" t="s">
        <v>2354</v>
      </c>
      <c r="B16" s="4" t="s">
        <v>7</v>
      </c>
      <c r="C16" s="4">
        <v>5.5</v>
      </c>
      <c r="D16" s="4">
        <v>14.3</v>
      </c>
      <c r="E16" s="4">
        <v>12</v>
      </c>
    </row>
    <row r="17" spans="1:5">
      <c r="A17" s="2" t="s">
        <v>2355</v>
      </c>
      <c r="B17" s="4" t="s">
        <v>7</v>
      </c>
      <c r="C17" s="6">
        <v>0.13</v>
      </c>
      <c r="D17" s="6">
        <v>0.33</v>
      </c>
      <c r="E17" s="6">
        <v>0.28000000000000003</v>
      </c>
    </row>
    <row r="18" spans="1:5">
      <c r="A18" s="2" t="s">
        <v>2321</v>
      </c>
      <c r="B18" s="4" t="s">
        <v>7</v>
      </c>
      <c r="C18" s="4" t="s">
        <v>7</v>
      </c>
      <c r="D18" s="4" t="s">
        <v>7</v>
      </c>
      <c r="E18" s="4" t="s">
        <v>7</v>
      </c>
    </row>
    <row r="19" spans="1:5" ht="30">
      <c r="A19" s="3" t="s">
        <v>2322</v>
      </c>
      <c r="B19" s="4" t="s">
        <v>7</v>
      </c>
      <c r="C19" s="4" t="s">
        <v>7</v>
      </c>
      <c r="D19" s="4" t="s">
        <v>7</v>
      </c>
      <c r="E19" s="4" t="s">
        <v>7</v>
      </c>
    </row>
    <row r="20" spans="1:5">
      <c r="A20" s="2" t="s">
        <v>2356</v>
      </c>
      <c r="B20" s="4" t="s">
        <v>7</v>
      </c>
      <c r="C20" s="4">
        <v>13.3</v>
      </c>
      <c r="D20" s="4">
        <v>2.2000000000000002</v>
      </c>
      <c r="E20" s="4" t="s">
        <v>7</v>
      </c>
    </row>
    <row r="21" spans="1:5" ht="30">
      <c r="A21" s="2" t="s">
        <v>2357</v>
      </c>
      <c r="B21" s="4" t="s">
        <v>7</v>
      </c>
      <c r="C21" s="4">
        <v>6.4</v>
      </c>
      <c r="D21" s="4">
        <v>1.5</v>
      </c>
      <c r="E21" s="4" t="s">
        <v>7</v>
      </c>
    </row>
    <row r="22" spans="1:5" ht="30">
      <c r="A22" s="2" t="s">
        <v>2358</v>
      </c>
      <c r="B22" s="4" t="s">
        <v>7</v>
      </c>
      <c r="C22" s="6">
        <v>0.13</v>
      </c>
      <c r="D22" s="6">
        <v>0.04</v>
      </c>
      <c r="E22" s="4" t="s">
        <v>7</v>
      </c>
    </row>
    <row r="23" spans="1:5">
      <c r="A23" s="2" t="s">
        <v>2359</v>
      </c>
      <c r="B23" s="4" t="s">
        <v>7</v>
      </c>
      <c r="C23" s="4">
        <v>11.5</v>
      </c>
      <c r="D23" s="4">
        <v>5.8</v>
      </c>
      <c r="E23" s="4" t="s">
        <v>7</v>
      </c>
    </row>
    <row r="24" spans="1:5" ht="30">
      <c r="A24" s="2" t="s">
        <v>2360</v>
      </c>
      <c r="B24" s="4" t="s">
        <v>7</v>
      </c>
      <c r="C24" s="4">
        <v>11.5</v>
      </c>
      <c r="D24" s="4">
        <v>3.5</v>
      </c>
      <c r="E24" s="4" t="s">
        <v>7</v>
      </c>
    </row>
    <row r="25" spans="1:5" ht="30">
      <c r="A25" s="2" t="s">
        <v>2361</v>
      </c>
      <c r="B25" s="4" t="s">
        <v>7</v>
      </c>
      <c r="C25" s="6">
        <v>0.27</v>
      </c>
      <c r="D25" s="6">
        <v>0.08</v>
      </c>
      <c r="E25" s="4" t="s">
        <v>7</v>
      </c>
    </row>
    <row r="26" spans="1:5" ht="30">
      <c r="A26" s="2" t="s">
        <v>2353</v>
      </c>
      <c r="B26" s="4" t="s">
        <v>7</v>
      </c>
      <c r="C26" s="4">
        <v>24.8</v>
      </c>
      <c r="D26" s="4">
        <v>8</v>
      </c>
      <c r="E26" s="4" t="s">
        <v>7</v>
      </c>
    </row>
    <row r="27" spans="1:5">
      <c r="A27" s="2" t="s">
        <v>2354</v>
      </c>
      <c r="B27" s="4" t="s">
        <v>7</v>
      </c>
      <c r="C27" s="6">
        <v>17.899999999999999</v>
      </c>
      <c r="D27" s="8">
        <v>5</v>
      </c>
      <c r="E27" s="4" t="s">
        <v>7</v>
      </c>
    </row>
    <row r="28" spans="1:5">
      <c r="A28" s="2" t="s">
        <v>2355</v>
      </c>
      <c r="B28" s="4" t="s">
        <v>7</v>
      </c>
      <c r="C28" s="6">
        <v>0.4</v>
      </c>
      <c r="D28" s="6">
        <v>0.12</v>
      </c>
      <c r="E28" s="4" t="s">
        <v>7</v>
      </c>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362</v>
      </c>
      <c r="B1" s="9" t="s">
        <v>2</v>
      </c>
      <c r="C1" s="9"/>
      <c r="D1" s="9"/>
    </row>
    <row r="2" spans="1:4">
      <c r="A2" s="1" t="s">
        <v>2363</v>
      </c>
      <c r="B2" s="1" t="s">
        <v>3</v>
      </c>
      <c r="C2" s="1" t="s">
        <v>34</v>
      </c>
      <c r="D2" s="1" t="s">
        <v>94</v>
      </c>
    </row>
    <row r="3" spans="1:4" ht="30">
      <c r="A3" s="3" t="s">
        <v>2322</v>
      </c>
      <c r="B3" s="4" t="s">
        <v>7</v>
      </c>
      <c r="C3" s="4" t="s">
        <v>7</v>
      </c>
      <c r="D3" s="4" t="s">
        <v>7</v>
      </c>
    </row>
    <row r="4" spans="1:4">
      <c r="A4" s="2" t="s">
        <v>2364</v>
      </c>
      <c r="B4" s="6">
        <v>5.5</v>
      </c>
      <c r="C4" s="8">
        <v>10</v>
      </c>
      <c r="D4" s="6">
        <v>19.2</v>
      </c>
    </row>
    <row r="5" spans="1:4">
      <c r="A5" s="2" t="s">
        <v>2365</v>
      </c>
      <c r="B5" s="4">
        <v>30.7</v>
      </c>
      <c r="C5" s="4">
        <v>29.9</v>
      </c>
      <c r="D5" s="4" t="s">
        <v>7</v>
      </c>
    </row>
    <row r="6" spans="1:4">
      <c r="A6" s="2" t="s">
        <v>2366</v>
      </c>
      <c r="B6" s="4">
        <v>-33.799999999999997</v>
      </c>
      <c r="C6" s="4">
        <v>-34.4</v>
      </c>
      <c r="D6" s="4">
        <v>-9.1999999999999993</v>
      </c>
    </row>
    <row r="7" spans="1:4">
      <c r="A7" s="2" t="s">
        <v>2364</v>
      </c>
      <c r="B7" s="4">
        <v>2.4</v>
      </c>
      <c r="C7" s="4">
        <v>5.5</v>
      </c>
      <c r="D7" s="4">
        <v>10</v>
      </c>
    </row>
    <row r="8" spans="1:4">
      <c r="A8" s="2" t="s">
        <v>2367</v>
      </c>
      <c r="B8" s="4" t="s">
        <v>7</v>
      </c>
      <c r="C8" s="4" t="s">
        <v>7</v>
      </c>
      <c r="D8" s="4" t="s">
        <v>7</v>
      </c>
    </row>
    <row r="9" spans="1:4" ht="30">
      <c r="A9" s="3" t="s">
        <v>2322</v>
      </c>
      <c r="B9" s="4" t="s">
        <v>7</v>
      </c>
      <c r="C9" s="4" t="s">
        <v>7</v>
      </c>
      <c r="D9" s="4" t="s">
        <v>7</v>
      </c>
    </row>
    <row r="10" spans="1:4">
      <c r="A10" s="2" t="s">
        <v>2364</v>
      </c>
      <c r="B10" s="4">
        <v>1.7</v>
      </c>
      <c r="C10" s="4">
        <v>5.8</v>
      </c>
      <c r="D10" s="4">
        <v>8.9</v>
      </c>
    </row>
    <row r="11" spans="1:4">
      <c r="A11" s="2" t="s">
        <v>2365</v>
      </c>
      <c r="B11" s="4">
        <v>2.6</v>
      </c>
      <c r="C11" s="4">
        <v>6</v>
      </c>
      <c r="D11" s="4" t="s">
        <v>7</v>
      </c>
    </row>
    <row r="12" spans="1:4">
      <c r="A12" s="2" t="s">
        <v>2366</v>
      </c>
      <c r="B12" s="4">
        <v>-3.3</v>
      </c>
      <c r="C12" s="4">
        <v>-10.1</v>
      </c>
      <c r="D12" s="4">
        <v>-3.1</v>
      </c>
    </row>
    <row r="13" spans="1:4">
      <c r="A13" s="2" t="s">
        <v>2364</v>
      </c>
      <c r="B13" s="4">
        <v>1</v>
      </c>
      <c r="C13" s="4">
        <v>1.7</v>
      </c>
      <c r="D13" s="4">
        <v>5.8</v>
      </c>
    </row>
    <row r="14" spans="1:4" ht="30">
      <c r="A14" s="2" t="s">
        <v>2368</v>
      </c>
      <c r="B14" s="4" t="s">
        <v>7</v>
      </c>
      <c r="C14" s="4" t="s">
        <v>7</v>
      </c>
      <c r="D14" s="4" t="s">
        <v>7</v>
      </c>
    </row>
    <row r="15" spans="1:4" ht="30">
      <c r="A15" s="3" t="s">
        <v>2322</v>
      </c>
      <c r="B15" s="4" t="s">
        <v>7</v>
      </c>
      <c r="C15" s="4" t="s">
        <v>7</v>
      </c>
      <c r="D15" s="4" t="s">
        <v>7</v>
      </c>
    </row>
    <row r="16" spans="1:4">
      <c r="A16" s="2" t="s">
        <v>2364</v>
      </c>
      <c r="B16" s="4">
        <v>0.2</v>
      </c>
      <c r="C16" s="4">
        <v>1.6</v>
      </c>
      <c r="D16" s="4">
        <v>6.1</v>
      </c>
    </row>
    <row r="17" spans="1:4">
      <c r="A17" s="2" t="s">
        <v>2365</v>
      </c>
      <c r="B17" s="4">
        <v>2.7</v>
      </c>
      <c r="C17" s="4">
        <v>3.1</v>
      </c>
      <c r="D17" s="4" t="s">
        <v>7</v>
      </c>
    </row>
    <row r="18" spans="1:4">
      <c r="A18" s="2" t="s">
        <v>2366</v>
      </c>
      <c r="B18" s="4">
        <v>-2.9</v>
      </c>
      <c r="C18" s="4">
        <v>-4.5</v>
      </c>
      <c r="D18" s="4">
        <v>-4.5</v>
      </c>
    </row>
    <row r="19" spans="1:4">
      <c r="A19" s="2" t="s">
        <v>2364</v>
      </c>
      <c r="B19" s="4" t="s">
        <v>7</v>
      </c>
      <c r="C19" s="4">
        <v>0.2</v>
      </c>
      <c r="D19" s="4">
        <v>1.6</v>
      </c>
    </row>
    <row r="20" spans="1:4">
      <c r="A20" s="2" t="s">
        <v>2369</v>
      </c>
      <c r="B20" s="4" t="s">
        <v>7</v>
      </c>
      <c r="C20" s="4" t="s">
        <v>7</v>
      </c>
      <c r="D20" s="4" t="s">
        <v>7</v>
      </c>
    </row>
    <row r="21" spans="1:4" ht="30">
      <c r="A21" s="3" t="s">
        <v>2322</v>
      </c>
      <c r="B21" s="4" t="s">
        <v>7</v>
      </c>
      <c r="C21" s="4" t="s">
        <v>7</v>
      </c>
      <c r="D21" s="4" t="s">
        <v>7</v>
      </c>
    </row>
    <row r="22" spans="1:4">
      <c r="A22" s="2" t="s">
        <v>2364</v>
      </c>
      <c r="B22" s="4">
        <v>3.3</v>
      </c>
      <c r="C22" s="4">
        <v>1.3</v>
      </c>
      <c r="D22" s="4">
        <v>1.4</v>
      </c>
    </row>
    <row r="23" spans="1:4">
      <c r="A23" s="2" t="s">
        <v>2365</v>
      </c>
      <c r="B23" s="4">
        <v>0.1</v>
      </c>
      <c r="C23" s="4">
        <v>11.4</v>
      </c>
      <c r="D23" s="4" t="s">
        <v>7</v>
      </c>
    </row>
    <row r="24" spans="1:4">
      <c r="A24" s="2" t="s">
        <v>2366</v>
      </c>
      <c r="B24" s="4">
        <v>-2</v>
      </c>
      <c r="C24" s="4">
        <v>-9.4</v>
      </c>
      <c r="D24" s="4">
        <v>-0.1</v>
      </c>
    </row>
    <row r="25" spans="1:4">
      <c r="A25" s="2" t="s">
        <v>2364</v>
      </c>
      <c r="B25" s="4">
        <v>1.4</v>
      </c>
      <c r="C25" s="4">
        <v>3.3</v>
      </c>
      <c r="D25" s="4">
        <v>1.3</v>
      </c>
    </row>
    <row r="26" spans="1:4">
      <c r="A26" s="2" t="s">
        <v>2370</v>
      </c>
      <c r="B26" s="4" t="s">
        <v>7</v>
      </c>
      <c r="C26" s="4" t="s">
        <v>7</v>
      </c>
      <c r="D26" s="4" t="s">
        <v>7</v>
      </c>
    </row>
    <row r="27" spans="1:4" ht="30">
      <c r="A27" s="3" t="s">
        <v>2322</v>
      </c>
      <c r="B27" s="4" t="s">
        <v>7</v>
      </c>
      <c r="C27" s="4" t="s">
        <v>7</v>
      </c>
      <c r="D27" s="4" t="s">
        <v>7</v>
      </c>
    </row>
    <row r="28" spans="1:4">
      <c r="A28" s="2" t="s">
        <v>2364</v>
      </c>
      <c r="B28" s="4">
        <v>0.3</v>
      </c>
      <c r="C28" s="4">
        <v>1.3</v>
      </c>
      <c r="D28" s="4">
        <v>2.8</v>
      </c>
    </row>
    <row r="29" spans="1:4">
      <c r="A29" s="2" t="s">
        <v>2365</v>
      </c>
      <c r="B29" s="4">
        <v>25.3</v>
      </c>
      <c r="C29" s="4">
        <v>9.4</v>
      </c>
      <c r="D29" s="4" t="s">
        <v>7</v>
      </c>
    </row>
    <row r="30" spans="1:4">
      <c r="A30" s="2" t="s">
        <v>2366</v>
      </c>
      <c r="B30" s="4">
        <v>-25.6</v>
      </c>
      <c r="C30" s="4">
        <v>-10.4</v>
      </c>
      <c r="D30" s="4">
        <v>-1.5</v>
      </c>
    </row>
    <row r="31" spans="1:4">
      <c r="A31" s="2" t="s">
        <v>2364</v>
      </c>
      <c r="B31" s="4" t="s">
        <v>7</v>
      </c>
      <c r="C31" s="4">
        <v>0.3</v>
      </c>
      <c r="D31" s="4">
        <v>1.3</v>
      </c>
    </row>
    <row r="32" spans="1:4">
      <c r="A32" s="2" t="s">
        <v>2320</v>
      </c>
      <c r="B32" s="4" t="s">
        <v>7</v>
      </c>
      <c r="C32" s="4" t="s">
        <v>7</v>
      </c>
      <c r="D32" s="4" t="s">
        <v>7</v>
      </c>
    </row>
    <row r="33" spans="1:4" ht="30">
      <c r="A33" s="3" t="s">
        <v>2322</v>
      </c>
      <c r="B33" s="4" t="s">
        <v>7</v>
      </c>
      <c r="C33" s="4" t="s">
        <v>7</v>
      </c>
      <c r="D33" s="4" t="s">
        <v>7</v>
      </c>
    </row>
    <row r="34" spans="1:4">
      <c r="A34" s="2" t="s">
        <v>2364</v>
      </c>
      <c r="B34" s="4">
        <v>5.3</v>
      </c>
      <c r="C34" s="4">
        <v>10</v>
      </c>
      <c r="D34" s="4">
        <v>19.2</v>
      </c>
    </row>
    <row r="35" spans="1:4">
      <c r="A35" s="2" t="s">
        <v>2365</v>
      </c>
      <c r="B35" s="4">
        <v>5.9</v>
      </c>
      <c r="C35" s="4">
        <v>21.9</v>
      </c>
      <c r="D35" s="4" t="s">
        <v>7</v>
      </c>
    </row>
    <row r="36" spans="1:4">
      <c r="A36" s="2" t="s">
        <v>2366</v>
      </c>
      <c r="B36" s="4">
        <v>-9.6999999999999993</v>
      </c>
      <c r="C36" s="4">
        <v>-26.6</v>
      </c>
      <c r="D36" s="4">
        <v>-9.1999999999999993</v>
      </c>
    </row>
    <row r="37" spans="1:4">
      <c r="A37" s="2" t="s">
        <v>2364</v>
      </c>
      <c r="B37" s="4">
        <v>1.5</v>
      </c>
      <c r="C37" s="4">
        <v>5.3</v>
      </c>
      <c r="D37" s="4">
        <v>10</v>
      </c>
    </row>
    <row r="38" spans="1:4">
      <c r="A38" s="2" t="s">
        <v>2321</v>
      </c>
      <c r="B38" s="4" t="s">
        <v>7</v>
      </c>
      <c r="C38" s="4" t="s">
        <v>7</v>
      </c>
      <c r="D38" s="4" t="s">
        <v>7</v>
      </c>
    </row>
    <row r="39" spans="1:4" ht="30">
      <c r="A39" s="3" t="s">
        <v>2322</v>
      </c>
      <c r="B39" s="4" t="s">
        <v>7</v>
      </c>
      <c r="C39" s="4" t="s">
        <v>7</v>
      </c>
      <c r="D39" s="4" t="s">
        <v>7</v>
      </c>
    </row>
    <row r="40" spans="1:4">
      <c r="A40" s="2" t="s">
        <v>2364</v>
      </c>
      <c r="B40" s="4">
        <v>0.2</v>
      </c>
      <c r="C40" s="4" t="s">
        <v>7</v>
      </c>
      <c r="D40" s="4" t="s">
        <v>7</v>
      </c>
    </row>
    <row r="41" spans="1:4">
      <c r="A41" s="2" t="s">
        <v>2365</v>
      </c>
      <c r="B41" s="4">
        <v>24.8</v>
      </c>
      <c r="C41" s="4">
        <v>8</v>
      </c>
      <c r="D41" s="4" t="s">
        <v>7</v>
      </c>
    </row>
    <row r="42" spans="1:4">
      <c r="A42" s="2" t="s">
        <v>2366</v>
      </c>
      <c r="B42" s="4">
        <v>-24.1</v>
      </c>
      <c r="C42" s="4">
        <v>-7.8</v>
      </c>
      <c r="D42" s="4" t="s">
        <v>7</v>
      </c>
    </row>
    <row r="43" spans="1:4">
      <c r="A43" s="2" t="s">
        <v>2364</v>
      </c>
      <c r="B43" s="6">
        <v>0.9</v>
      </c>
      <c r="C43" s="6">
        <v>0.2</v>
      </c>
      <c r="D43"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9" t="s">
        <v>2371</v>
      </c>
      <c r="B1" s="9" t="s">
        <v>2</v>
      </c>
      <c r="C1" s="9"/>
      <c r="D1" s="9"/>
    </row>
    <row r="2" spans="1:4">
      <c r="A2" s="9"/>
      <c r="B2" s="1" t="s">
        <v>3</v>
      </c>
      <c r="C2" s="1" t="s">
        <v>34</v>
      </c>
      <c r="D2" s="1" t="s">
        <v>94</v>
      </c>
    </row>
    <row r="3" spans="1:4" ht="30">
      <c r="A3" s="3" t="s">
        <v>2372</v>
      </c>
      <c r="B3" s="4" t="s">
        <v>7</v>
      </c>
      <c r="C3" s="4" t="s">
        <v>7</v>
      </c>
      <c r="D3" s="4" t="s">
        <v>7</v>
      </c>
    </row>
    <row r="4" spans="1:4">
      <c r="A4" s="2" t="s">
        <v>2373</v>
      </c>
      <c r="B4" s="8">
        <v>20000</v>
      </c>
      <c r="C4" s="4" t="s">
        <v>7</v>
      </c>
      <c r="D4" s="4" t="s">
        <v>7</v>
      </c>
    </row>
    <row r="5" spans="1:4">
      <c r="A5" s="2" t="s">
        <v>2374</v>
      </c>
      <c r="B5" s="574">
        <v>0.7</v>
      </c>
      <c r="C5" s="4" t="s">
        <v>7</v>
      </c>
      <c r="D5" s="4" t="s">
        <v>7</v>
      </c>
    </row>
    <row r="6" spans="1:4">
      <c r="A6" s="2" t="s">
        <v>2375</v>
      </c>
      <c r="B6" s="7">
        <v>356320000</v>
      </c>
      <c r="C6" s="7">
        <v>336445000</v>
      </c>
      <c r="D6" s="4" t="s">
        <v>7</v>
      </c>
    </row>
    <row r="7" spans="1:4" ht="30">
      <c r="A7" s="2" t="s">
        <v>2376</v>
      </c>
      <c r="B7" s="574">
        <v>3.5000000000000003E-2</v>
      </c>
      <c r="C7" s="4" t="s">
        <v>7</v>
      </c>
      <c r="D7" s="4" t="s">
        <v>7</v>
      </c>
    </row>
    <row r="8" spans="1:4">
      <c r="A8" s="2" t="s">
        <v>2377</v>
      </c>
      <c r="B8" s="7">
        <v>3400000</v>
      </c>
      <c r="C8" s="7">
        <v>3400000</v>
      </c>
      <c r="D8" s="7">
        <v>4100000</v>
      </c>
    </row>
    <row r="9" spans="1:4">
      <c r="A9" s="2" t="s">
        <v>2378</v>
      </c>
      <c r="B9" s="574">
        <v>0.5</v>
      </c>
      <c r="C9" s="4" t="s">
        <v>7</v>
      </c>
      <c r="D9" s="4" t="s">
        <v>7</v>
      </c>
    </row>
    <row r="10" spans="1:4" ht="45">
      <c r="A10" s="2" t="s">
        <v>2379</v>
      </c>
      <c r="B10" s="574">
        <v>1</v>
      </c>
      <c r="C10" s="4" t="s">
        <v>7</v>
      </c>
      <c r="D10" s="4" t="s">
        <v>7</v>
      </c>
    </row>
    <row r="11" spans="1:4" ht="30">
      <c r="A11" s="2" t="s">
        <v>2380</v>
      </c>
      <c r="B11" s="7">
        <v>2200000</v>
      </c>
      <c r="C11" s="7">
        <v>1400000</v>
      </c>
      <c r="D11" s="4" t="s">
        <v>7</v>
      </c>
    </row>
    <row r="12" spans="1:4">
      <c r="A12" s="2" t="s">
        <v>2381</v>
      </c>
      <c r="B12" s="7">
        <v>2200000</v>
      </c>
      <c r="C12" s="7">
        <v>1400000</v>
      </c>
      <c r="D12" s="4" t="s">
        <v>7</v>
      </c>
    </row>
    <row r="13" spans="1:4" ht="30">
      <c r="A13" s="2" t="s">
        <v>2382</v>
      </c>
      <c r="B13" s="4" t="s">
        <v>7</v>
      </c>
      <c r="C13" s="4" t="s">
        <v>7</v>
      </c>
      <c r="D13" s="4" t="s">
        <v>7</v>
      </c>
    </row>
    <row r="14" spans="1:4" ht="30">
      <c r="A14" s="3" t="s">
        <v>2372</v>
      </c>
      <c r="B14" s="4" t="s">
        <v>7</v>
      </c>
      <c r="C14" s="4" t="s">
        <v>7</v>
      </c>
      <c r="D14" s="4" t="s">
        <v>7</v>
      </c>
    </row>
    <row r="15" spans="1:4">
      <c r="A15" s="2" t="s">
        <v>2383</v>
      </c>
      <c r="B15" s="7">
        <v>1700000</v>
      </c>
      <c r="C15" s="7">
        <v>1100000</v>
      </c>
      <c r="D15" s="4" t="s">
        <v>7</v>
      </c>
    </row>
    <row r="16" spans="1:4">
      <c r="A16" s="2" t="s">
        <v>2384</v>
      </c>
      <c r="B16" s="7">
        <v>67263</v>
      </c>
      <c r="C16" s="7">
        <v>66394</v>
      </c>
      <c r="D16" s="4" t="s">
        <v>7</v>
      </c>
    </row>
    <row r="17" spans="1:4">
      <c r="A17" s="2" t="s">
        <v>2385</v>
      </c>
      <c r="B17" s="4" t="s">
        <v>7</v>
      </c>
      <c r="C17" s="4" t="s">
        <v>7</v>
      </c>
      <c r="D17" s="4" t="s">
        <v>7</v>
      </c>
    </row>
    <row r="18" spans="1:4" ht="30">
      <c r="A18" s="3" t="s">
        <v>2372</v>
      </c>
      <c r="B18" s="4" t="s">
        <v>7</v>
      </c>
      <c r="C18" s="4" t="s">
        <v>7</v>
      </c>
      <c r="D18" s="4" t="s">
        <v>7</v>
      </c>
    </row>
    <row r="19" spans="1:4">
      <c r="A19" s="2" t="s">
        <v>674</v>
      </c>
      <c r="B19" s="7">
        <v>279964000</v>
      </c>
      <c r="C19" s="7">
        <v>290534000</v>
      </c>
      <c r="D19" s="7">
        <v>261459000</v>
      </c>
    </row>
    <row r="20" spans="1:4">
      <c r="A20" s="2" t="s">
        <v>2375</v>
      </c>
      <c r="B20" s="7">
        <v>356320000</v>
      </c>
      <c r="C20" s="7">
        <v>336445000</v>
      </c>
      <c r="D20" s="7">
        <v>321299000</v>
      </c>
    </row>
    <row r="21" spans="1:4">
      <c r="A21" s="2" t="s">
        <v>2386</v>
      </c>
      <c r="B21" s="7">
        <v>76356000</v>
      </c>
      <c r="C21" s="7">
        <v>45911000</v>
      </c>
      <c r="D21" s="4" t="s">
        <v>7</v>
      </c>
    </row>
    <row r="22" spans="1:4" ht="30">
      <c r="A22" s="2" t="s">
        <v>2387</v>
      </c>
      <c r="B22" s="4" t="s">
        <v>7</v>
      </c>
      <c r="C22" s="4" t="s">
        <v>7</v>
      </c>
      <c r="D22" s="4" t="s">
        <v>7</v>
      </c>
    </row>
    <row r="23" spans="1:4" ht="30">
      <c r="A23" s="3" t="s">
        <v>2372</v>
      </c>
      <c r="B23" s="4" t="s">
        <v>7</v>
      </c>
      <c r="C23" s="4" t="s">
        <v>7</v>
      </c>
      <c r="D23" s="4" t="s">
        <v>7</v>
      </c>
    </row>
    <row r="24" spans="1:4" ht="30">
      <c r="A24" s="2" t="s">
        <v>2388</v>
      </c>
      <c r="B24" s="4" t="s">
        <v>2389</v>
      </c>
      <c r="C24" s="4" t="s">
        <v>7</v>
      </c>
      <c r="D24" s="4" t="s">
        <v>7</v>
      </c>
    </row>
    <row r="25" spans="1:4">
      <c r="A25" s="2" t="s">
        <v>2390</v>
      </c>
      <c r="B25" s="4" t="s">
        <v>2391</v>
      </c>
      <c r="C25" s="4" t="s">
        <v>7</v>
      </c>
      <c r="D25" s="4" t="s">
        <v>7</v>
      </c>
    </row>
    <row r="26" spans="1:4">
      <c r="A26" s="2" t="s">
        <v>677</v>
      </c>
      <c r="B26" s="7">
        <v>256000000</v>
      </c>
      <c r="C26" s="7">
        <v>263800000</v>
      </c>
      <c r="D26" s="4" t="s">
        <v>7</v>
      </c>
    </row>
    <row r="27" spans="1:4" ht="30">
      <c r="A27" s="2" t="s">
        <v>2392</v>
      </c>
      <c r="B27" s="4" t="s">
        <v>7</v>
      </c>
      <c r="C27" s="4" t="s">
        <v>7</v>
      </c>
      <c r="D27" s="4" t="s">
        <v>7</v>
      </c>
    </row>
    <row r="28" spans="1:4" ht="30">
      <c r="A28" s="3" t="s">
        <v>2372</v>
      </c>
      <c r="B28" s="4" t="s">
        <v>7</v>
      </c>
      <c r="C28" s="4" t="s">
        <v>7</v>
      </c>
      <c r="D28" s="4" t="s">
        <v>7</v>
      </c>
    </row>
    <row r="29" spans="1:4" ht="30">
      <c r="A29" s="2" t="s">
        <v>2388</v>
      </c>
      <c r="B29" s="4" t="s">
        <v>2389</v>
      </c>
      <c r="C29" s="4" t="s">
        <v>7</v>
      </c>
      <c r="D29" s="4" t="s">
        <v>7</v>
      </c>
    </row>
    <row r="30" spans="1:4">
      <c r="A30" s="2" t="s">
        <v>2390</v>
      </c>
      <c r="B30" s="4" t="s">
        <v>2391</v>
      </c>
      <c r="C30" s="4" t="s">
        <v>7</v>
      </c>
      <c r="D30" s="4" t="s">
        <v>7</v>
      </c>
    </row>
    <row r="31" spans="1:4">
      <c r="A31" s="2" t="s">
        <v>677</v>
      </c>
      <c r="B31" s="7">
        <v>4700000</v>
      </c>
      <c r="C31" s="7">
        <v>4900000</v>
      </c>
      <c r="D31" s="4" t="s">
        <v>7</v>
      </c>
    </row>
    <row r="32" spans="1:4">
      <c r="A32" s="2" t="s">
        <v>2375</v>
      </c>
      <c r="B32" s="7">
        <v>5400000</v>
      </c>
      <c r="C32" s="4" t="s">
        <v>7</v>
      </c>
      <c r="D32" s="4" t="s">
        <v>7</v>
      </c>
    </row>
    <row r="33" spans="1:4" ht="30">
      <c r="A33" s="2" t="s">
        <v>2393</v>
      </c>
      <c r="B33" s="4" t="s">
        <v>7</v>
      </c>
      <c r="C33" s="4" t="s">
        <v>7</v>
      </c>
      <c r="D33" s="4" t="s">
        <v>7</v>
      </c>
    </row>
    <row r="34" spans="1:4" ht="30">
      <c r="A34" s="3" t="s">
        <v>2372</v>
      </c>
      <c r="B34" s="4" t="s">
        <v>7</v>
      </c>
      <c r="C34" s="4" t="s">
        <v>7</v>
      </c>
      <c r="D34" s="4" t="s">
        <v>7</v>
      </c>
    </row>
    <row r="35" spans="1:4">
      <c r="A35" s="2" t="s">
        <v>674</v>
      </c>
      <c r="B35" s="7">
        <v>1119000</v>
      </c>
      <c r="C35" s="7">
        <v>3207000</v>
      </c>
      <c r="D35" s="7">
        <v>3485000</v>
      </c>
    </row>
    <row r="36" spans="1:4">
      <c r="A36" s="2" t="s">
        <v>2386</v>
      </c>
      <c r="B36" s="7">
        <v>-1119000</v>
      </c>
      <c r="C36" s="7">
        <v>-3207000</v>
      </c>
      <c r="D36" s="4" t="s">
        <v>7</v>
      </c>
    </row>
    <row r="37" spans="1:4">
      <c r="A37" s="2" t="s">
        <v>2394</v>
      </c>
      <c r="B37" s="4" t="s">
        <v>7</v>
      </c>
      <c r="C37" s="4" t="s">
        <v>7</v>
      </c>
      <c r="D37" s="4" t="s">
        <v>7</v>
      </c>
    </row>
    <row r="38" spans="1:4" ht="30">
      <c r="A38" s="3" t="s">
        <v>2372</v>
      </c>
      <c r="B38" s="4" t="s">
        <v>7</v>
      </c>
      <c r="C38" s="4" t="s">
        <v>7</v>
      </c>
      <c r="D38" s="4" t="s">
        <v>7</v>
      </c>
    </row>
    <row r="39" spans="1:4">
      <c r="A39" s="2" t="s">
        <v>674</v>
      </c>
      <c r="B39" s="7">
        <v>9200000</v>
      </c>
      <c r="C39" s="4" t="s">
        <v>7</v>
      </c>
      <c r="D39" s="4" t="s">
        <v>7</v>
      </c>
    </row>
    <row r="40" spans="1:4">
      <c r="A40" s="2" t="s">
        <v>677</v>
      </c>
      <c r="B40" s="7">
        <v>7200000</v>
      </c>
      <c r="C40" s="4" t="s">
        <v>7</v>
      </c>
      <c r="D40" s="4" t="s">
        <v>7</v>
      </c>
    </row>
    <row r="41" spans="1:4" ht="30">
      <c r="A41" s="2" t="s">
        <v>2395</v>
      </c>
      <c r="B41" s="4" t="s">
        <v>7</v>
      </c>
      <c r="C41" s="4" t="s">
        <v>7</v>
      </c>
      <c r="D41" s="4" t="s">
        <v>7</v>
      </c>
    </row>
    <row r="42" spans="1:4" ht="30">
      <c r="A42" s="3" t="s">
        <v>2372</v>
      </c>
      <c r="B42" s="4" t="s">
        <v>7</v>
      </c>
      <c r="C42" s="4" t="s">
        <v>7</v>
      </c>
      <c r="D42" s="4" t="s">
        <v>7</v>
      </c>
    </row>
    <row r="43" spans="1:4">
      <c r="A43" s="2" t="s">
        <v>2377</v>
      </c>
      <c r="B43" s="7">
        <v>200000</v>
      </c>
      <c r="C43" s="7">
        <v>300000</v>
      </c>
      <c r="D43" s="7">
        <v>300000</v>
      </c>
    </row>
    <row r="44" spans="1:4" ht="45">
      <c r="A44" s="2" t="s">
        <v>2396</v>
      </c>
      <c r="B44" s="4" t="s">
        <v>7</v>
      </c>
      <c r="C44" s="4" t="s">
        <v>7</v>
      </c>
      <c r="D44" s="4" t="s">
        <v>7</v>
      </c>
    </row>
    <row r="45" spans="1:4" ht="30">
      <c r="A45" s="3" t="s">
        <v>2372</v>
      </c>
      <c r="B45" s="4" t="s">
        <v>7</v>
      </c>
      <c r="C45" s="4" t="s">
        <v>7</v>
      </c>
      <c r="D45" s="4" t="s">
        <v>7</v>
      </c>
    </row>
    <row r="46" spans="1:4" ht="30">
      <c r="A46" s="2" t="s">
        <v>2376</v>
      </c>
      <c r="B46" s="574">
        <v>0.03</v>
      </c>
      <c r="C46" s="4" t="s">
        <v>7</v>
      </c>
      <c r="D46" s="4" t="s">
        <v>7</v>
      </c>
    </row>
    <row r="47" spans="1:4" ht="45">
      <c r="A47" s="2" t="s">
        <v>2397</v>
      </c>
      <c r="B47" s="4" t="s">
        <v>7</v>
      </c>
      <c r="C47" s="4" t="s">
        <v>7</v>
      </c>
      <c r="D47" s="4" t="s">
        <v>7</v>
      </c>
    </row>
    <row r="48" spans="1:4" ht="30">
      <c r="A48" s="3" t="s">
        <v>2372</v>
      </c>
      <c r="B48" s="4" t="s">
        <v>7</v>
      </c>
      <c r="C48" s="4" t="s">
        <v>7</v>
      </c>
      <c r="D48" s="4" t="s">
        <v>7</v>
      </c>
    </row>
    <row r="49" spans="1:4" ht="30">
      <c r="A49" s="2" t="s">
        <v>2376</v>
      </c>
      <c r="B49" s="574">
        <v>0.05</v>
      </c>
      <c r="C49" s="4" t="s">
        <v>7</v>
      </c>
      <c r="D49" s="4" t="s">
        <v>7</v>
      </c>
    </row>
    <row r="50" spans="1:4" ht="30">
      <c r="A50" s="2" t="s">
        <v>2398</v>
      </c>
      <c r="B50" s="4" t="s">
        <v>7</v>
      </c>
      <c r="C50" s="4" t="s">
        <v>7</v>
      </c>
      <c r="D50" s="4" t="s">
        <v>7</v>
      </c>
    </row>
    <row r="51" spans="1:4" ht="30">
      <c r="A51" s="3" t="s">
        <v>2372</v>
      </c>
      <c r="B51" s="4" t="s">
        <v>7</v>
      </c>
      <c r="C51" s="4" t="s">
        <v>7</v>
      </c>
      <c r="D51" s="4" t="s">
        <v>7</v>
      </c>
    </row>
    <row r="52" spans="1:4">
      <c r="A52" s="2" t="s">
        <v>2399</v>
      </c>
      <c r="B52" s="574">
        <v>0.95</v>
      </c>
      <c r="C52" s="4" t="s">
        <v>7</v>
      </c>
      <c r="D52" s="4" t="s">
        <v>7</v>
      </c>
    </row>
    <row r="53" spans="1:4" ht="30">
      <c r="A53" s="2" t="s">
        <v>2400</v>
      </c>
      <c r="B53" s="4" t="s">
        <v>7</v>
      </c>
      <c r="C53" s="4" t="s">
        <v>7</v>
      </c>
      <c r="D53" s="4" t="s">
        <v>7</v>
      </c>
    </row>
    <row r="54" spans="1:4" ht="30">
      <c r="A54" s="3" t="s">
        <v>2372</v>
      </c>
      <c r="B54" s="4" t="s">
        <v>7</v>
      </c>
      <c r="C54" s="4" t="s">
        <v>7</v>
      </c>
      <c r="D54" s="4" t="s">
        <v>7</v>
      </c>
    </row>
    <row r="55" spans="1:4">
      <c r="A55" s="2" t="s">
        <v>2399</v>
      </c>
      <c r="B55" s="574">
        <v>0.05</v>
      </c>
      <c r="C55" s="4" t="s">
        <v>7</v>
      </c>
      <c r="D55" s="4" t="s">
        <v>7</v>
      </c>
    </row>
    <row r="56" spans="1:4">
      <c r="A56" s="2" t="s">
        <v>2401</v>
      </c>
      <c r="B56" s="4" t="s">
        <v>7</v>
      </c>
      <c r="C56" s="4" t="s">
        <v>7</v>
      </c>
      <c r="D56" s="4" t="s">
        <v>7</v>
      </c>
    </row>
    <row r="57" spans="1:4" ht="30">
      <c r="A57" s="3" t="s">
        <v>2372</v>
      </c>
      <c r="B57" s="4" t="s">
        <v>7</v>
      </c>
      <c r="C57" s="4" t="s">
        <v>7</v>
      </c>
      <c r="D57" s="4" t="s">
        <v>7</v>
      </c>
    </row>
    <row r="58" spans="1:4">
      <c r="A58" s="2" t="s">
        <v>2402</v>
      </c>
      <c r="B58" s="574">
        <v>0.7</v>
      </c>
      <c r="C58" s="4" t="s">
        <v>7</v>
      </c>
      <c r="D58" s="4" t="s">
        <v>7</v>
      </c>
    </row>
    <row r="59" spans="1:4">
      <c r="A59" s="2" t="s">
        <v>2403</v>
      </c>
      <c r="B59" s="4" t="s">
        <v>7</v>
      </c>
      <c r="C59" s="4" t="s">
        <v>7</v>
      </c>
      <c r="D59" s="4" t="s">
        <v>7</v>
      </c>
    </row>
    <row r="60" spans="1:4" ht="30">
      <c r="A60" s="3" t="s">
        <v>2372</v>
      </c>
      <c r="B60" s="4" t="s">
        <v>7</v>
      </c>
      <c r="C60" s="4" t="s">
        <v>7</v>
      </c>
      <c r="D60" s="4" t="s">
        <v>7</v>
      </c>
    </row>
    <row r="61" spans="1:4">
      <c r="A61" s="2" t="s">
        <v>2402</v>
      </c>
      <c r="B61" s="574">
        <v>0.3</v>
      </c>
      <c r="C61" s="4" t="s">
        <v>7</v>
      </c>
      <c r="D61" s="4" t="s">
        <v>7</v>
      </c>
    </row>
    <row r="62" spans="1:4" ht="30">
      <c r="A62" s="2" t="s">
        <v>2404</v>
      </c>
      <c r="B62" s="4" t="s">
        <v>7</v>
      </c>
      <c r="C62" s="4" t="s">
        <v>7</v>
      </c>
      <c r="D62" s="4" t="s">
        <v>7</v>
      </c>
    </row>
    <row r="63" spans="1:4" ht="30">
      <c r="A63" s="3" t="s">
        <v>2372</v>
      </c>
      <c r="B63" s="4" t="s">
        <v>7</v>
      </c>
      <c r="C63" s="4" t="s">
        <v>7</v>
      </c>
      <c r="D63" s="4" t="s">
        <v>7</v>
      </c>
    </row>
    <row r="64" spans="1:4">
      <c r="A64" s="2" t="s">
        <v>2405</v>
      </c>
      <c r="B64" s="574">
        <v>0.56999999999999995</v>
      </c>
      <c r="C64" s="4" t="s">
        <v>7</v>
      </c>
      <c r="D64" s="4" t="s">
        <v>7</v>
      </c>
    </row>
    <row r="65" spans="1:4" ht="45">
      <c r="A65" s="2" t="s">
        <v>2406</v>
      </c>
      <c r="B65" s="4" t="s">
        <v>7</v>
      </c>
      <c r="C65" s="4" t="s">
        <v>7</v>
      </c>
      <c r="D65" s="4" t="s">
        <v>7</v>
      </c>
    </row>
    <row r="66" spans="1:4" ht="30">
      <c r="A66" s="3" t="s">
        <v>2372</v>
      </c>
      <c r="B66" s="4" t="s">
        <v>7</v>
      </c>
      <c r="C66" s="4" t="s">
        <v>7</v>
      </c>
      <c r="D66" s="4" t="s">
        <v>7</v>
      </c>
    </row>
    <row r="67" spans="1:4">
      <c r="A67" s="2" t="s">
        <v>2405</v>
      </c>
      <c r="B67" s="574">
        <v>0.38</v>
      </c>
      <c r="C67" s="4" t="s">
        <v>7</v>
      </c>
      <c r="D67" s="4" t="s">
        <v>7</v>
      </c>
    </row>
    <row r="68" spans="1:4">
      <c r="A68" s="2" t="s">
        <v>2407</v>
      </c>
      <c r="B68" s="4" t="s">
        <v>7</v>
      </c>
      <c r="C68" s="4" t="s">
        <v>7</v>
      </c>
      <c r="D68" s="4" t="s">
        <v>7</v>
      </c>
    </row>
    <row r="69" spans="1:4" ht="30">
      <c r="A69" s="3" t="s">
        <v>2372</v>
      </c>
      <c r="B69" s="4" t="s">
        <v>7</v>
      </c>
      <c r="C69" s="4" t="s">
        <v>7</v>
      </c>
      <c r="D69" s="4" t="s">
        <v>7</v>
      </c>
    </row>
    <row r="70" spans="1:4">
      <c r="A70" s="2" t="s">
        <v>2375</v>
      </c>
      <c r="B70" s="7">
        <v>14038000</v>
      </c>
      <c r="C70" s="7">
        <v>4729000</v>
      </c>
      <c r="D70" s="4" t="s">
        <v>7</v>
      </c>
    </row>
    <row r="71" spans="1:4" ht="45">
      <c r="A71" s="2" t="s">
        <v>2408</v>
      </c>
      <c r="B71" s="4" t="s">
        <v>7</v>
      </c>
      <c r="C71" s="4" t="s">
        <v>7</v>
      </c>
      <c r="D71" s="4" t="s">
        <v>7</v>
      </c>
    </row>
    <row r="72" spans="1:4" ht="30">
      <c r="A72" s="3" t="s">
        <v>2372</v>
      </c>
      <c r="B72" s="4" t="s">
        <v>7</v>
      </c>
      <c r="C72" s="4" t="s">
        <v>7</v>
      </c>
      <c r="D72" s="4" t="s">
        <v>7</v>
      </c>
    </row>
    <row r="73" spans="1:4">
      <c r="A73" s="2" t="s">
        <v>2405</v>
      </c>
      <c r="B73" s="574">
        <v>0.05</v>
      </c>
      <c r="C73" s="4" t="s">
        <v>7</v>
      </c>
      <c r="D73" s="4" t="s">
        <v>7</v>
      </c>
    </row>
    <row r="74" spans="1:4" ht="30">
      <c r="A74" s="2" t="s">
        <v>2409</v>
      </c>
      <c r="B74" s="4" t="s">
        <v>7</v>
      </c>
      <c r="C74" s="4" t="s">
        <v>7</v>
      </c>
      <c r="D74" s="4" t="s">
        <v>7</v>
      </c>
    </row>
    <row r="75" spans="1:4" ht="30">
      <c r="A75" s="3" t="s">
        <v>2372</v>
      </c>
      <c r="B75" s="4" t="s">
        <v>7</v>
      </c>
      <c r="C75" s="4" t="s">
        <v>7</v>
      </c>
      <c r="D75" s="4" t="s">
        <v>7</v>
      </c>
    </row>
    <row r="76" spans="1:4">
      <c r="A76" s="2" t="s">
        <v>2375</v>
      </c>
      <c r="B76" s="7">
        <v>82000</v>
      </c>
      <c r="C76" s="7">
        <v>106000</v>
      </c>
      <c r="D76" s="4" t="s">
        <v>7</v>
      </c>
    </row>
    <row r="77" spans="1:4">
      <c r="A77" s="2" t="s">
        <v>2410</v>
      </c>
      <c r="B77" s="4" t="s">
        <v>7</v>
      </c>
      <c r="C77" s="4" t="s">
        <v>7</v>
      </c>
      <c r="D77" s="4" t="s">
        <v>7</v>
      </c>
    </row>
    <row r="78" spans="1:4" ht="30">
      <c r="A78" s="3" t="s">
        <v>2372</v>
      </c>
      <c r="B78" s="4" t="s">
        <v>7</v>
      </c>
      <c r="C78" s="4" t="s">
        <v>7</v>
      </c>
      <c r="D78" s="4" t="s">
        <v>7</v>
      </c>
    </row>
    <row r="79" spans="1:4">
      <c r="A79" s="2" t="s">
        <v>2375</v>
      </c>
      <c r="B79" s="7">
        <v>386000</v>
      </c>
      <c r="C79" s="4" t="s">
        <v>7</v>
      </c>
      <c r="D79" s="4" t="s">
        <v>7</v>
      </c>
    </row>
    <row r="80" spans="1:4">
      <c r="A80" s="2" t="s">
        <v>2411</v>
      </c>
      <c r="B80" s="4" t="s">
        <v>7</v>
      </c>
      <c r="C80" s="4" t="s">
        <v>7</v>
      </c>
      <c r="D80" s="4" t="s">
        <v>7</v>
      </c>
    </row>
    <row r="81" spans="1:4" ht="30">
      <c r="A81" s="3" t="s">
        <v>2372</v>
      </c>
      <c r="B81" s="4" t="s">
        <v>7</v>
      </c>
      <c r="C81" s="4" t="s">
        <v>7</v>
      </c>
      <c r="D81" s="4" t="s">
        <v>7</v>
      </c>
    </row>
    <row r="82" spans="1:4">
      <c r="A82" s="2" t="s">
        <v>2375</v>
      </c>
      <c r="B82" s="7">
        <v>326200000</v>
      </c>
      <c r="C82" s="7">
        <v>276258000</v>
      </c>
      <c r="D82" s="4" t="s">
        <v>7</v>
      </c>
    </row>
    <row r="83" spans="1:4" ht="30">
      <c r="A83" s="2" t="s">
        <v>2412</v>
      </c>
      <c r="B83" s="4" t="s">
        <v>7</v>
      </c>
      <c r="C83" s="4" t="s">
        <v>7</v>
      </c>
      <c r="D83" s="4" t="s">
        <v>7</v>
      </c>
    </row>
    <row r="84" spans="1:4" ht="30">
      <c r="A84" s="3" t="s">
        <v>2372</v>
      </c>
      <c r="B84" s="4" t="s">
        <v>7</v>
      </c>
      <c r="C84" s="4" t="s">
        <v>7</v>
      </c>
      <c r="D84" s="4" t="s">
        <v>7</v>
      </c>
    </row>
    <row r="85" spans="1:4">
      <c r="A85" s="2" t="s">
        <v>2375</v>
      </c>
      <c r="B85" s="7">
        <v>14038000</v>
      </c>
      <c r="C85" s="7">
        <v>4729000</v>
      </c>
      <c r="D85" s="4" t="s">
        <v>7</v>
      </c>
    </row>
    <row r="86" spans="1:4">
      <c r="A86" s="2" t="s">
        <v>2413</v>
      </c>
      <c r="B86" s="4" t="s">
        <v>7</v>
      </c>
      <c r="C86" s="4" t="s">
        <v>7</v>
      </c>
      <c r="D86" s="4" t="s">
        <v>7</v>
      </c>
    </row>
    <row r="87" spans="1:4" ht="30">
      <c r="A87" s="3" t="s">
        <v>2372</v>
      </c>
      <c r="B87" s="4" t="s">
        <v>7</v>
      </c>
      <c r="C87" s="4" t="s">
        <v>7</v>
      </c>
      <c r="D87" s="4" t="s">
        <v>7</v>
      </c>
    </row>
    <row r="88" spans="1:4">
      <c r="A88" s="2" t="s">
        <v>2375</v>
      </c>
      <c r="B88" s="7">
        <v>29652000</v>
      </c>
      <c r="C88" s="7">
        <v>60081000</v>
      </c>
      <c r="D88" s="4" t="s">
        <v>7</v>
      </c>
    </row>
    <row r="89" spans="1:4">
      <c r="A89" s="2" t="s">
        <v>2414</v>
      </c>
      <c r="B89" s="4" t="s">
        <v>7</v>
      </c>
      <c r="C89" s="4" t="s">
        <v>7</v>
      </c>
      <c r="D89" s="4" t="s">
        <v>7</v>
      </c>
    </row>
    <row r="90" spans="1:4" ht="30">
      <c r="A90" s="3" t="s">
        <v>2372</v>
      </c>
      <c r="B90" s="4" t="s">
        <v>7</v>
      </c>
      <c r="C90" s="4" t="s">
        <v>7</v>
      </c>
      <c r="D90" s="4" t="s">
        <v>7</v>
      </c>
    </row>
    <row r="91" spans="1:4">
      <c r="A91" s="2" t="s">
        <v>2375</v>
      </c>
      <c r="B91" s="7">
        <v>468000</v>
      </c>
      <c r="C91" s="7">
        <v>106000</v>
      </c>
      <c r="D91" s="4" t="s">
        <v>7</v>
      </c>
    </row>
    <row r="92" spans="1:4" ht="30">
      <c r="A92" s="2" t="s">
        <v>2415</v>
      </c>
      <c r="B92" s="4" t="s">
        <v>7</v>
      </c>
      <c r="C92" s="4" t="s">
        <v>7</v>
      </c>
      <c r="D92" s="4" t="s">
        <v>7</v>
      </c>
    </row>
    <row r="93" spans="1:4" ht="30">
      <c r="A93" s="3" t="s">
        <v>2372</v>
      </c>
      <c r="B93" s="4" t="s">
        <v>7</v>
      </c>
      <c r="C93" s="4" t="s">
        <v>7</v>
      </c>
      <c r="D93" s="4" t="s">
        <v>7</v>
      </c>
    </row>
    <row r="94" spans="1:4">
      <c r="A94" s="2" t="s">
        <v>2375</v>
      </c>
      <c r="B94" s="7">
        <v>82000</v>
      </c>
      <c r="C94" s="7">
        <v>106000</v>
      </c>
      <c r="D94" s="4" t="s">
        <v>7</v>
      </c>
    </row>
    <row r="95" spans="1:4" ht="30">
      <c r="A95" s="2" t="s">
        <v>2416</v>
      </c>
      <c r="B95" s="4" t="s">
        <v>7</v>
      </c>
      <c r="C95" s="4" t="s">
        <v>7</v>
      </c>
      <c r="D95" s="4" t="s">
        <v>7</v>
      </c>
    </row>
    <row r="96" spans="1:4" ht="30">
      <c r="A96" s="3" t="s">
        <v>2372</v>
      </c>
      <c r="B96" s="4" t="s">
        <v>7</v>
      </c>
      <c r="C96" s="4" t="s">
        <v>7</v>
      </c>
      <c r="D96" s="4" t="s">
        <v>7</v>
      </c>
    </row>
    <row r="97" spans="1:4">
      <c r="A97" s="2" t="s">
        <v>2375</v>
      </c>
      <c r="B97" s="8">
        <v>386000</v>
      </c>
      <c r="C97" s="4" t="s">
        <v>7</v>
      </c>
      <c r="D97"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417</v>
      </c>
      <c r="B1" s="9" t="s">
        <v>2</v>
      </c>
      <c r="C1" s="9"/>
      <c r="D1" s="9"/>
    </row>
    <row r="2" spans="1:4" ht="30">
      <c r="A2" s="1" t="s">
        <v>33</v>
      </c>
      <c r="B2" s="1" t="s">
        <v>3</v>
      </c>
      <c r="C2" s="1" t="s">
        <v>34</v>
      </c>
      <c r="D2" s="1" t="s">
        <v>94</v>
      </c>
    </row>
    <row r="3" spans="1:4">
      <c r="A3" s="2" t="s">
        <v>2385</v>
      </c>
      <c r="B3" s="4" t="s">
        <v>7</v>
      </c>
      <c r="C3" s="4" t="s">
        <v>7</v>
      </c>
      <c r="D3" s="4" t="s">
        <v>7</v>
      </c>
    </row>
    <row r="4" spans="1:4" ht="30">
      <c r="A4" s="3" t="s">
        <v>2372</v>
      </c>
      <c r="B4" s="4" t="s">
        <v>7</v>
      </c>
      <c r="C4" s="4" t="s">
        <v>7</v>
      </c>
      <c r="D4" s="4" t="s">
        <v>7</v>
      </c>
    </row>
    <row r="5" spans="1:4">
      <c r="A5" s="2" t="s">
        <v>551</v>
      </c>
      <c r="B5" s="8">
        <v>290534</v>
      </c>
      <c r="C5" s="8">
        <v>261459</v>
      </c>
      <c r="D5" s="4" t="s">
        <v>7</v>
      </c>
    </row>
    <row r="6" spans="1:4">
      <c r="A6" s="2" t="s">
        <v>556</v>
      </c>
      <c r="B6" s="7">
        <v>10638</v>
      </c>
      <c r="C6" s="7">
        <v>11523</v>
      </c>
      <c r="D6" s="7">
        <v>9256</v>
      </c>
    </row>
    <row r="7" spans="1:4">
      <c r="A7" s="2" t="s">
        <v>559</v>
      </c>
      <c r="B7" s="7">
        <v>13241</v>
      </c>
      <c r="C7" s="7">
        <v>12727</v>
      </c>
      <c r="D7" s="7">
        <v>12533</v>
      </c>
    </row>
    <row r="8" spans="1:4">
      <c r="A8" s="2" t="s">
        <v>2418</v>
      </c>
      <c r="B8" s="4">
        <v>12</v>
      </c>
      <c r="C8" s="4">
        <v>12</v>
      </c>
      <c r="D8" s="4" t="s">
        <v>7</v>
      </c>
    </row>
    <row r="9" spans="1:4">
      <c r="A9" s="2" t="s">
        <v>568</v>
      </c>
      <c r="B9" s="4">
        <v>99</v>
      </c>
      <c r="C9" s="4" t="s">
        <v>7</v>
      </c>
      <c r="D9" s="4" t="s">
        <v>7</v>
      </c>
    </row>
    <row r="10" spans="1:4">
      <c r="A10" s="2" t="s">
        <v>570</v>
      </c>
      <c r="B10" s="7">
        <v>-23442</v>
      </c>
      <c r="C10" s="7">
        <v>16259</v>
      </c>
      <c r="D10" s="4" t="s">
        <v>7</v>
      </c>
    </row>
    <row r="11" spans="1:4">
      <c r="A11" s="2" t="s">
        <v>572</v>
      </c>
      <c r="B11" s="7">
        <v>-11107</v>
      </c>
      <c r="C11" s="7">
        <v>-11464</v>
      </c>
      <c r="D11" s="4" t="s">
        <v>7</v>
      </c>
    </row>
    <row r="12" spans="1:4">
      <c r="A12" s="2" t="s">
        <v>573</v>
      </c>
      <c r="B12" s="4">
        <v>-11</v>
      </c>
      <c r="C12" s="4">
        <v>18</v>
      </c>
      <c r="D12" s="4" t="s">
        <v>7</v>
      </c>
    </row>
    <row r="13" spans="1:4">
      <c r="A13" s="2" t="s">
        <v>575</v>
      </c>
      <c r="B13" s="7">
        <v>279964</v>
      </c>
      <c r="C13" s="7">
        <v>290534</v>
      </c>
      <c r="D13" s="7">
        <v>261459</v>
      </c>
    </row>
    <row r="14" spans="1:4" ht="30">
      <c r="A14" s="2" t="s">
        <v>2393</v>
      </c>
      <c r="B14" s="4" t="s">
        <v>7</v>
      </c>
      <c r="C14" s="4" t="s">
        <v>7</v>
      </c>
      <c r="D14" s="4" t="s">
        <v>7</v>
      </c>
    </row>
    <row r="15" spans="1:4" ht="30">
      <c r="A15" s="3" t="s">
        <v>2372</v>
      </c>
      <c r="B15" s="4" t="s">
        <v>7</v>
      </c>
      <c r="C15" s="4" t="s">
        <v>7</v>
      </c>
      <c r="D15" s="4" t="s">
        <v>7</v>
      </c>
    </row>
    <row r="16" spans="1:4">
      <c r="A16" s="2" t="s">
        <v>551</v>
      </c>
      <c r="B16" s="7">
        <v>3207</v>
      </c>
      <c r="C16" s="7">
        <v>3485</v>
      </c>
      <c r="D16" s="4" t="s">
        <v>7</v>
      </c>
    </row>
    <row r="17" spans="1:4">
      <c r="A17" s="2" t="s">
        <v>559</v>
      </c>
      <c r="B17" s="4">
        <v>55</v>
      </c>
      <c r="C17" s="4">
        <v>148</v>
      </c>
      <c r="D17" s="4">
        <v>176</v>
      </c>
    </row>
    <row r="18" spans="1:4">
      <c r="A18" s="2" t="s">
        <v>2418</v>
      </c>
      <c r="B18" s="4">
        <v>19</v>
      </c>
      <c r="C18" s="4">
        <v>13</v>
      </c>
      <c r="D18" s="4" t="s">
        <v>7</v>
      </c>
    </row>
    <row r="19" spans="1:4">
      <c r="A19" s="2" t="s">
        <v>570</v>
      </c>
      <c r="B19" s="7">
        <v>-2055</v>
      </c>
      <c r="C19" s="4">
        <v>-236</v>
      </c>
      <c r="D19" s="4" t="s">
        <v>7</v>
      </c>
    </row>
    <row r="20" spans="1:4">
      <c r="A20" s="2" t="s">
        <v>572</v>
      </c>
      <c r="B20" s="4">
        <v>-107</v>
      </c>
      <c r="C20" s="4">
        <v>-203</v>
      </c>
      <c r="D20" s="4" t="s">
        <v>7</v>
      </c>
    </row>
    <row r="21" spans="1:4">
      <c r="A21" s="2" t="s">
        <v>575</v>
      </c>
      <c r="B21" s="8">
        <v>1119</v>
      </c>
      <c r="C21" s="8">
        <v>3207</v>
      </c>
      <c r="D21" s="8">
        <v>348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2419</v>
      </c>
      <c r="B1" s="1" t="s">
        <v>3</v>
      </c>
      <c r="C1" s="1" t="s">
        <v>34</v>
      </c>
    </row>
    <row r="2" spans="1:3">
      <c r="A2" s="2" t="s">
        <v>2385</v>
      </c>
      <c r="B2" s="4" t="s">
        <v>7</v>
      </c>
      <c r="C2" s="4" t="s">
        <v>7</v>
      </c>
    </row>
    <row r="3" spans="1:3" ht="30">
      <c r="A3" s="3" t="s">
        <v>2372</v>
      </c>
      <c r="B3" s="4" t="s">
        <v>7</v>
      </c>
      <c r="C3" s="4" t="s">
        <v>7</v>
      </c>
    </row>
    <row r="4" spans="1:3">
      <c r="A4" s="2" t="s">
        <v>581</v>
      </c>
      <c r="B4" s="574">
        <v>0.05</v>
      </c>
      <c r="C4" s="574">
        <v>4.4999999999999998E-2</v>
      </c>
    </row>
    <row r="5" spans="1:3">
      <c r="A5" s="2" t="s">
        <v>584</v>
      </c>
      <c r="B5" s="574">
        <v>0.03</v>
      </c>
      <c r="C5" s="574">
        <v>3.5000000000000003E-2</v>
      </c>
    </row>
    <row r="6" spans="1:3" ht="30">
      <c r="A6" s="2" t="s">
        <v>2393</v>
      </c>
      <c r="B6" s="4" t="s">
        <v>7</v>
      </c>
      <c r="C6" s="4" t="s">
        <v>7</v>
      </c>
    </row>
    <row r="7" spans="1:3" ht="30">
      <c r="A7" s="3" t="s">
        <v>2372</v>
      </c>
      <c r="B7" s="4" t="s">
        <v>7</v>
      </c>
      <c r="C7" s="4" t="s">
        <v>7</v>
      </c>
    </row>
    <row r="8" spans="1:3">
      <c r="A8" s="2" t="s">
        <v>581</v>
      </c>
      <c r="B8" s="574">
        <v>0.05</v>
      </c>
      <c r="C8" s="574">
        <v>4.4999999999999998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45">
      <c r="A1" s="1" t="s">
        <v>2420</v>
      </c>
      <c r="B1" s="9" t="s">
        <v>3</v>
      </c>
      <c r="C1" s="9" t="s">
        <v>34</v>
      </c>
    </row>
    <row r="2" spans="1:3" ht="30">
      <c r="A2" s="1" t="s">
        <v>33</v>
      </c>
      <c r="B2" s="9"/>
      <c r="C2" s="9"/>
    </row>
    <row r="3" spans="1:3" ht="30">
      <c r="A3" s="3" t="s">
        <v>2372</v>
      </c>
      <c r="B3" s="4" t="s">
        <v>7</v>
      </c>
      <c r="C3" s="4" t="s">
        <v>7</v>
      </c>
    </row>
    <row r="4" spans="1:3">
      <c r="A4" s="2" t="s">
        <v>2421</v>
      </c>
      <c r="B4" s="8">
        <v>356320</v>
      </c>
      <c r="C4" s="8">
        <v>336445</v>
      </c>
    </row>
    <row r="5" spans="1:3">
      <c r="A5" s="2" t="s">
        <v>2411</v>
      </c>
      <c r="B5" s="4" t="s">
        <v>7</v>
      </c>
      <c r="C5" s="4" t="s">
        <v>7</v>
      </c>
    </row>
    <row r="6" spans="1:3" ht="30">
      <c r="A6" s="3" t="s">
        <v>2372</v>
      </c>
      <c r="B6" s="4" t="s">
        <v>7</v>
      </c>
      <c r="C6" s="4" t="s">
        <v>7</v>
      </c>
    </row>
    <row r="7" spans="1:3">
      <c r="A7" s="2" t="s">
        <v>2421</v>
      </c>
      <c r="B7" s="7">
        <v>326200</v>
      </c>
      <c r="C7" s="7">
        <v>276258</v>
      </c>
    </row>
    <row r="8" spans="1:3">
      <c r="A8" s="2" t="s">
        <v>2413</v>
      </c>
      <c r="B8" s="4" t="s">
        <v>7</v>
      </c>
      <c r="C8" s="4" t="s">
        <v>7</v>
      </c>
    </row>
    <row r="9" spans="1:3" ht="30">
      <c r="A9" s="3" t="s">
        <v>2372</v>
      </c>
      <c r="B9" s="4" t="s">
        <v>7</v>
      </c>
      <c r="C9" s="4" t="s">
        <v>7</v>
      </c>
    </row>
    <row r="10" spans="1:3">
      <c r="A10" s="2" t="s">
        <v>2421</v>
      </c>
      <c r="B10" s="7">
        <v>29652</v>
      </c>
      <c r="C10" s="7">
        <v>60081</v>
      </c>
    </row>
    <row r="11" spans="1:3">
      <c r="A11" s="2" t="s">
        <v>2414</v>
      </c>
      <c r="B11" s="4" t="s">
        <v>7</v>
      </c>
      <c r="C11" s="4" t="s">
        <v>7</v>
      </c>
    </row>
    <row r="12" spans="1:3" ht="30">
      <c r="A12" s="3" t="s">
        <v>2372</v>
      </c>
      <c r="B12" s="4" t="s">
        <v>7</v>
      </c>
      <c r="C12" s="4" t="s">
        <v>7</v>
      </c>
    </row>
    <row r="13" spans="1:3">
      <c r="A13" s="2" t="s">
        <v>2421</v>
      </c>
      <c r="B13" s="4">
        <v>468</v>
      </c>
      <c r="C13" s="4">
        <v>106</v>
      </c>
    </row>
    <row r="14" spans="1:3">
      <c r="A14" s="2" t="s">
        <v>2407</v>
      </c>
      <c r="B14" s="4" t="s">
        <v>7</v>
      </c>
      <c r="C14" s="4" t="s">
        <v>7</v>
      </c>
    </row>
    <row r="15" spans="1:3" ht="30">
      <c r="A15" s="3" t="s">
        <v>2372</v>
      </c>
      <c r="B15" s="4" t="s">
        <v>7</v>
      </c>
      <c r="C15" s="4" t="s">
        <v>7</v>
      </c>
    </row>
    <row r="16" spans="1:3">
      <c r="A16" s="2" t="s">
        <v>2421</v>
      </c>
      <c r="B16" s="7">
        <v>14038</v>
      </c>
      <c r="C16" s="7">
        <v>4729</v>
      </c>
    </row>
    <row r="17" spans="1:3" ht="30">
      <c r="A17" s="2" t="s">
        <v>2422</v>
      </c>
      <c r="B17" s="4" t="s">
        <v>7</v>
      </c>
      <c r="C17" s="4" t="s">
        <v>7</v>
      </c>
    </row>
    <row r="18" spans="1:3" ht="30">
      <c r="A18" s="3" t="s">
        <v>2372</v>
      </c>
      <c r="B18" s="4" t="s">
        <v>7</v>
      </c>
      <c r="C18" s="4" t="s">
        <v>7</v>
      </c>
    </row>
    <row r="19" spans="1:3">
      <c r="A19" s="2" t="s">
        <v>2421</v>
      </c>
      <c r="B19" s="7">
        <v>14038</v>
      </c>
      <c r="C19" s="7">
        <v>4729</v>
      </c>
    </row>
    <row r="20" spans="1:3">
      <c r="A20" s="2" t="s">
        <v>2423</v>
      </c>
      <c r="B20" s="4" t="s">
        <v>7</v>
      </c>
      <c r="C20" s="4" t="s">
        <v>7</v>
      </c>
    </row>
    <row r="21" spans="1:3" ht="30">
      <c r="A21" s="3" t="s">
        <v>2372</v>
      </c>
      <c r="B21" s="4" t="s">
        <v>7</v>
      </c>
      <c r="C21" s="4" t="s">
        <v>7</v>
      </c>
    </row>
    <row r="22" spans="1:3">
      <c r="A22" s="2" t="s">
        <v>2421</v>
      </c>
      <c r="B22" s="7">
        <v>73813</v>
      </c>
      <c r="C22" s="7">
        <v>59342</v>
      </c>
    </row>
    <row r="23" spans="1:3" ht="30">
      <c r="A23" s="2" t="s">
        <v>2424</v>
      </c>
      <c r="B23" s="4" t="s">
        <v>7</v>
      </c>
      <c r="C23" s="4" t="s">
        <v>7</v>
      </c>
    </row>
    <row r="24" spans="1:3" ht="30">
      <c r="A24" s="3" t="s">
        <v>2372</v>
      </c>
      <c r="B24" s="4" t="s">
        <v>7</v>
      </c>
      <c r="C24" s="4" t="s">
        <v>7</v>
      </c>
    </row>
    <row r="25" spans="1:3">
      <c r="A25" s="2" t="s">
        <v>2421</v>
      </c>
      <c r="B25" s="7">
        <v>73813</v>
      </c>
      <c r="C25" s="7">
        <v>59342</v>
      </c>
    </row>
    <row r="26" spans="1:3">
      <c r="A26" s="2" t="s">
        <v>2425</v>
      </c>
      <c r="B26" s="4" t="s">
        <v>7</v>
      </c>
      <c r="C26" s="4" t="s">
        <v>7</v>
      </c>
    </row>
    <row r="27" spans="1:3" ht="30">
      <c r="A27" s="3" t="s">
        <v>2372</v>
      </c>
      <c r="B27" s="4" t="s">
        <v>7</v>
      </c>
      <c r="C27" s="4" t="s">
        <v>7</v>
      </c>
    </row>
    <row r="28" spans="1:3">
      <c r="A28" s="2" t="s">
        <v>2421</v>
      </c>
      <c r="B28" s="7">
        <v>27376</v>
      </c>
      <c r="C28" s="7">
        <v>75168</v>
      </c>
    </row>
    <row r="29" spans="1:3" ht="30">
      <c r="A29" s="2" t="s">
        <v>2426</v>
      </c>
      <c r="B29" s="4" t="s">
        <v>7</v>
      </c>
      <c r="C29" s="4" t="s">
        <v>7</v>
      </c>
    </row>
    <row r="30" spans="1:3" ht="30">
      <c r="A30" s="3" t="s">
        <v>2372</v>
      </c>
      <c r="B30" s="4" t="s">
        <v>7</v>
      </c>
      <c r="C30" s="4" t="s">
        <v>7</v>
      </c>
    </row>
    <row r="31" spans="1:3">
      <c r="A31" s="2" t="s">
        <v>2421</v>
      </c>
      <c r="B31" s="7">
        <v>27376</v>
      </c>
      <c r="C31" s="7">
        <v>75168</v>
      </c>
    </row>
    <row r="32" spans="1:3">
      <c r="A32" s="2" t="s">
        <v>2427</v>
      </c>
      <c r="B32" s="4" t="s">
        <v>7</v>
      </c>
      <c r="C32" s="4" t="s">
        <v>7</v>
      </c>
    </row>
    <row r="33" spans="1:3" ht="30">
      <c r="A33" s="3" t="s">
        <v>2372</v>
      </c>
      <c r="B33" s="4" t="s">
        <v>7</v>
      </c>
      <c r="C33" s="4" t="s">
        <v>7</v>
      </c>
    </row>
    <row r="34" spans="1:3">
      <c r="A34" s="2" t="s">
        <v>2421</v>
      </c>
      <c r="B34" s="4" t="s">
        <v>7</v>
      </c>
      <c r="C34" s="7">
        <v>35982</v>
      </c>
    </row>
    <row r="35" spans="1:3" ht="30">
      <c r="A35" s="2" t="s">
        <v>2428</v>
      </c>
      <c r="B35" s="4" t="s">
        <v>7</v>
      </c>
      <c r="C35" s="4" t="s">
        <v>7</v>
      </c>
    </row>
    <row r="36" spans="1:3" ht="30">
      <c r="A36" s="3" t="s">
        <v>2372</v>
      </c>
      <c r="B36" s="4" t="s">
        <v>7</v>
      </c>
      <c r="C36" s="4" t="s">
        <v>7</v>
      </c>
    </row>
    <row r="37" spans="1:3">
      <c r="A37" s="2" t="s">
        <v>2421</v>
      </c>
      <c r="B37" s="4" t="s">
        <v>7</v>
      </c>
      <c r="C37" s="7">
        <v>35982</v>
      </c>
    </row>
    <row r="38" spans="1:3" ht="30">
      <c r="A38" s="2" t="s">
        <v>2429</v>
      </c>
      <c r="B38" s="4" t="s">
        <v>7</v>
      </c>
      <c r="C38" s="4" t="s">
        <v>7</v>
      </c>
    </row>
    <row r="39" spans="1:3" ht="30">
      <c r="A39" s="3" t="s">
        <v>2372</v>
      </c>
      <c r="B39" s="4" t="s">
        <v>7</v>
      </c>
      <c r="C39" s="4" t="s">
        <v>7</v>
      </c>
    </row>
    <row r="40" spans="1:3">
      <c r="A40" s="2" t="s">
        <v>2421</v>
      </c>
      <c r="B40" s="4">
        <v>105</v>
      </c>
      <c r="C40" s="7">
        <v>3239</v>
      </c>
    </row>
    <row r="41" spans="1:3" ht="30">
      <c r="A41" s="2" t="s">
        <v>2430</v>
      </c>
      <c r="B41" s="4" t="s">
        <v>7</v>
      </c>
      <c r="C41" s="4" t="s">
        <v>7</v>
      </c>
    </row>
    <row r="42" spans="1:3" ht="30">
      <c r="A42" s="3" t="s">
        <v>2372</v>
      </c>
      <c r="B42" s="4" t="s">
        <v>7</v>
      </c>
      <c r="C42" s="4" t="s">
        <v>7</v>
      </c>
    </row>
    <row r="43" spans="1:3">
      <c r="A43" s="2" t="s">
        <v>2421</v>
      </c>
      <c r="B43" s="4">
        <v>105</v>
      </c>
      <c r="C43" s="7">
        <v>3239</v>
      </c>
    </row>
    <row r="44" spans="1:3">
      <c r="A44" s="2" t="s">
        <v>2431</v>
      </c>
      <c r="B44" s="4" t="s">
        <v>7</v>
      </c>
      <c r="C44" s="4" t="s">
        <v>7</v>
      </c>
    </row>
    <row r="45" spans="1:3" ht="30">
      <c r="A45" s="3" t="s">
        <v>2372</v>
      </c>
      <c r="B45" s="4" t="s">
        <v>7</v>
      </c>
      <c r="C45" s="4" t="s">
        <v>7</v>
      </c>
    </row>
    <row r="46" spans="1:3">
      <c r="A46" s="2" t="s">
        <v>2421</v>
      </c>
      <c r="B46" s="7">
        <v>29783</v>
      </c>
      <c r="C46" s="7">
        <v>28357</v>
      </c>
    </row>
    <row r="47" spans="1:3" ht="30">
      <c r="A47" s="2" t="s">
        <v>2432</v>
      </c>
      <c r="B47" s="4" t="s">
        <v>7</v>
      </c>
      <c r="C47" s="4" t="s">
        <v>7</v>
      </c>
    </row>
    <row r="48" spans="1:3" ht="30">
      <c r="A48" s="3" t="s">
        <v>2372</v>
      </c>
      <c r="B48" s="4" t="s">
        <v>7</v>
      </c>
      <c r="C48" s="4" t="s">
        <v>7</v>
      </c>
    </row>
    <row r="49" spans="1:3">
      <c r="A49" s="2" t="s">
        <v>2421</v>
      </c>
      <c r="B49" s="7">
        <v>29783</v>
      </c>
      <c r="C49" s="7">
        <v>28357</v>
      </c>
    </row>
    <row r="50" spans="1:3" ht="30">
      <c r="A50" s="2" t="s">
        <v>2433</v>
      </c>
      <c r="B50" s="4" t="s">
        <v>7</v>
      </c>
      <c r="C50" s="4" t="s">
        <v>7</v>
      </c>
    </row>
    <row r="51" spans="1:3" ht="30">
      <c r="A51" s="3" t="s">
        <v>2372</v>
      </c>
      <c r="B51" s="4" t="s">
        <v>7</v>
      </c>
      <c r="C51" s="4" t="s">
        <v>7</v>
      </c>
    </row>
    <row r="52" spans="1:3">
      <c r="A52" s="2" t="s">
        <v>2421</v>
      </c>
      <c r="B52" s="7">
        <v>212211</v>
      </c>
      <c r="C52" s="7">
        <v>136275</v>
      </c>
    </row>
    <row r="53" spans="1:3" ht="30">
      <c r="A53" s="2" t="s">
        <v>2434</v>
      </c>
      <c r="B53" s="4" t="s">
        <v>7</v>
      </c>
      <c r="C53" s="4" t="s">
        <v>7</v>
      </c>
    </row>
    <row r="54" spans="1:3" ht="30">
      <c r="A54" s="3" t="s">
        <v>2372</v>
      </c>
      <c r="B54" s="4" t="s">
        <v>7</v>
      </c>
      <c r="C54" s="4" t="s">
        <v>7</v>
      </c>
    </row>
    <row r="55" spans="1:3">
      <c r="A55" s="2" t="s">
        <v>2421</v>
      </c>
      <c r="B55" s="7">
        <v>212211</v>
      </c>
      <c r="C55" s="7">
        <v>136275</v>
      </c>
    </row>
    <row r="56" spans="1:3">
      <c r="A56" s="2" t="s">
        <v>2435</v>
      </c>
      <c r="B56" s="4" t="s">
        <v>7</v>
      </c>
      <c r="C56" s="4" t="s">
        <v>7</v>
      </c>
    </row>
    <row r="57" spans="1:3" ht="30">
      <c r="A57" s="3" t="s">
        <v>2372</v>
      </c>
      <c r="B57" s="4" t="s">
        <v>7</v>
      </c>
      <c r="C57" s="4" t="s">
        <v>7</v>
      </c>
    </row>
    <row r="58" spans="1:3">
      <c r="A58" s="2" t="s">
        <v>2421</v>
      </c>
      <c r="B58" s="7">
        <v>-1343</v>
      </c>
      <c r="C58" s="7">
        <v>-2495</v>
      </c>
    </row>
    <row r="59" spans="1:3" ht="30">
      <c r="A59" s="2" t="s">
        <v>2436</v>
      </c>
      <c r="B59" s="4" t="s">
        <v>7</v>
      </c>
      <c r="C59" s="4" t="s">
        <v>7</v>
      </c>
    </row>
    <row r="60" spans="1:3" ht="30">
      <c r="A60" s="3" t="s">
        <v>2372</v>
      </c>
      <c r="B60" s="4" t="s">
        <v>7</v>
      </c>
      <c r="C60" s="4" t="s">
        <v>7</v>
      </c>
    </row>
    <row r="61" spans="1:3">
      <c r="A61" s="2" t="s">
        <v>2421</v>
      </c>
      <c r="B61" s="7">
        <v>-1343</v>
      </c>
      <c r="C61" s="7">
        <v>-2495</v>
      </c>
    </row>
    <row r="62" spans="1:3" ht="30">
      <c r="A62" s="2" t="s">
        <v>2437</v>
      </c>
      <c r="B62" s="4" t="s">
        <v>7</v>
      </c>
      <c r="C62" s="4" t="s">
        <v>7</v>
      </c>
    </row>
    <row r="63" spans="1:3" ht="30">
      <c r="A63" s="3" t="s">
        <v>2372</v>
      </c>
      <c r="B63" s="4" t="s">
        <v>7</v>
      </c>
      <c r="C63" s="4" t="s">
        <v>7</v>
      </c>
    </row>
    <row r="64" spans="1:3">
      <c r="A64" s="2" t="s">
        <v>2421</v>
      </c>
      <c r="B64" s="4">
        <v>-131</v>
      </c>
      <c r="C64" s="7">
        <v>-4258</v>
      </c>
    </row>
    <row r="65" spans="1:3" ht="30">
      <c r="A65" s="2" t="s">
        <v>2438</v>
      </c>
      <c r="B65" s="4" t="s">
        <v>7</v>
      </c>
      <c r="C65" s="4" t="s">
        <v>7</v>
      </c>
    </row>
    <row r="66" spans="1:3" ht="30">
      <c r="A66" s="3" t="s">
        <v>2372</v>
      </c>
      <c r="B66" s="4" t="s">
        <v>7</v>
      </c>
      <c r="C66" s="4" t="s">
        <v>7</v>
      </c>
    </row>
    <row r="67" spans="1:3">
      <c r="A67" s="2" t="s">
        <v>2421</v>
      </c>
      <c r="B67" s="4">
        <v>-131</v>
      </c>
      <c r="C67" s="7">
        <v>-4258</v>
      </c>
    </row>
    <row r="68" spans="1:3" ht="30">
      <c r="A68" s="2" t="s">
        <v>2409</v>
      </c>
      <c r="B68" s="4" t="s">
        <v>7</v>
      </c>
      <c r="C68" s="4" t="s">
        <v>7</v>
      </c>
    </row>
    <row r="69" spans="1:3" ht="30">
      <c r="A69" s="3" t="s">
        <v>2372</v>
      </c>
      <c r="B69" s="4" t="s">
        <v>7</v>
      </c>
      <c r="C69" s="4" t="s">
        <v>7</v>
      </c>
    </row>
    <row r="70" spans="1:3">
      <c r="A70" s="2" t="s">
        <v>2421</v>
      </c>
      <c r="B70" s="4">
        <v>82</v>
      </c>
      <c r="C70" s="4">
        <v>106</v>
      </c>
    </row>
    <row r="71" spans="1:3" ht="30">
      <c r="A71" s="2" t="s">
        <v>2439</v>
      </c>
      <c r="B71" s="4" t="s">
        <v>7</v>
      </c>
      <c r="C71" s="4" t="s">
        <v>7</v>
      </c>
    </row>
    <row r="72" spans="1:3" ht="30">
      <c r="A72" s="3" t="s">
        <v>2372</v>
      </c>
      <c r="B72" s="4" t="s">
        <v>7</v>
      </c>
      <c r="C72" s="4" t="s">
        <v>7</v>
      </c>
    </row>
    <row r="73" spans="1:3">
      <c r="A73" s="2" t="s">
        <v>2421</v>
      </c>
      <c r="B73" s="4">
        <v>82</v>
      </c>
      <c r="C73" s="4">
        <v>106</v>
      </c>
    </row>
    <row r="74" spans="1:3">
      <c r="A74" s="2" t="s">
        <v>2410</v>
      </c>
      <c r="B74" s="4" t="s">
        <v>7</v>
      </c>
      <c r="C74" s="4" t="s">
        <v>7</v>
      </c>
    </row>
    <row r="75" spans="1:3" ht="30">
      <c r="A75" s="3" t="s">
        <v>2372</v>
      </c>
      <c r="B75" s="4" t="s">
        <v>7</v>
      </c>
      <c r="C75" s="4" t="s">
        <v>7</v>
      </c>
    </row>
    <row r="76" spans="1:3">
      <c r="A76" s="2" t="s">
        <v>2421</v>
      </c>
      <c r="B76" s="4">
        <v>386</v>
      </c>
      <c r="C76" s="4" t="s">
        <v>7</v>
      </c>
    </row>
    <row r="77" spans="1:3" ht="30">
      <c r="A77" s="2" t="s">
        <v>2440</v>
      </c>
      <c r="B77" s="4" t="s">
        <v>7</v>
      </c>
      <c r="C77" s="4" t="s">
        <v>7</v>
      </c>
    </row>
    <row r="78" spans="1:3" ht="30">
      <c r="A78" s="3" t="s">
        <v>2372</v>
      </c>
      <c r="B78" s="4" t="s">
        <v>7</v>
      </c>
      <c r="C78" s="4" t="s">
        <v>7</v>
      </c>
    </row>
    <row r="79" spans="1:3">
      <c r="A79" s="2" t="s">
        <v>2421</v>
      </c>
      <c r="B79" s="8">
        <v>386</v>
      </c>
      <c r="C79" s="4" t="s">
        <v>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29</v>
      </c>
      <c r="B1" s="9" t="s">
        <v>88</v>
      </c>
      <c r="C1" s="9"/>
      <c r="D1" s="9"/>
      <c r="E1" s="9"/>
      <c r="F1" s="9"/>
      <c r="G1" s="9"/>
      <c r="H1" s="9"/>
      <c r="I1" s="9"/>
      <c r="J1" s="9" t="s">
        <v>2</v>
      </c>
      <c r="K1" s="9"/>
      <c r="L1" s="9"/>
    </row>
    <row r="2" spans="1:12" ht="30">
      <c r="A2" s="1" t="s">
        <v>33</v>
      </c>
      <c r="B2" s="1" t="s">
        <v>3</v>
      </c>
      <c r="C2" s="1" t="s">
        <v>89</v>
      </c>
      <c r="D2" s="1" t="s">
        <v>90</v>
      </c>
      <c r="E2" s="10">
        <v>41398</v>
      </c>
      <c r="F2" s="1" t="s">
        <v>34</v>
      </c>
      <c r="G2" s="1" t="s">
        <v>91</v>
      </c>
      <c r="H2" s="1" t="s">
        <v>92</v>
      </c>
      <c r="I2" s="1" t="s">
        <v>93</v>
      </c>
      <c r="J2" s="1" t="s">
        <v>3</v>
      </c>
      <c r="K2" s="1" t="s">
        <v>34</v>
      </c>
      <c r="L2" s="1" t="s">
        <v>94</v>
      </c>
    </row>
    <row r="3" spans="1:12" ht="30">
      <c r="A3" s="3" t="s">
        <v>130</v>
      </c>
      <c r="B3" s="4" t="s">
        <v>7</v>
      </c>
      <c r="C3" s="4" t="s">
        <v>7</v>
      </c>
      <c r="D3" s="4" t="s">
        <v>7</v>
      </c>
      <c r="E3" s="4" t="s">
        <v>7</v>
      </c>
      <c r="F3" s="4" t="s">
        <v>7</v>
      </c>
      <c r="G3" s="4" t="s">
        <v>7</v>
      </c>
      <c r="H3" s="4" t="s">
        <v>7</v>
      </c>
      <c r="I3" s="4" t="s">
        <v>7</v>
      </c>
      <c r="J3" s="4" t="s">
        <v>7</v>
      </c>
      <c r="K3" s="4" t="s">
        <v>7</v>
      </c>
      <c r="L3" s="4" t="s">
        <v>7</v>
      </c>
    </row>
    <row r="4" spans="1:12">
      <c r="A4" s="2" t="s">
        <v>114</v>
      </c>
      <c r="B4" s="8">
        <v>6161</v>
      </c>
      <c r="C4" s="8">
        <v>27284</v>
      </c>
      <c r="D4" s="8">
        <v>15283</v>
      </c>
      <c r="E4" s="8">
        <v>-10832</v>
      </c>
      <c r="F4" s="8">
        <v>4003</v>
      </c>
      <c r="G4" s="8">
        <v>24287</v>
      </c>
      <c r="H4" s="8">
        <v>-2714</v>
      </c>
      <c r="I4" s="8">
        <v>1628</v>
      </c>
      <c r="J4" s="8">
        <v>37896</v>
      </c>
      <c r="K4" s="8">
        <v>27204</v>
      </c>
      <c r="L4" s="8">
        <v>24390</v>
      </c>
    </row>
    <row r="5" spans="1:12" ht="30">
      <c r="A5" s="3" t="s">
        <v>131</v>
      </c>
      <c r="B5" s="4" t="s">
        <v>7</v>
      </c>
      <c r="C5" s="4" t="s">
        <v>7</v>
      </c>
      <c r="D5" s="4" t="s">
        <v>7</v>
      </c>
      <c r="E5" s="4" t="s">
        <v>7</v>
      </c>
      <c r="F5" s="4" t="s">
        <v>7</v>
      </c>
      <c r="G5" s="4" t="s">
        <v>7</v>
      </c>
      <c r="H5" s="4" t="s">
        <v>7</v>
      </c>
      <c r="I5" s="4" t="s">
        <v>7</v>
      </c>
      <c r="J5" s="4" t="s">
        <v>7</v>
      </c>
      <c r="K5" s="4" t="s">
        <v>7</v>
      </c>
      <c r="L5" s="4" t="s">
        <v>7</v>
      </c>
    </row>
    <row r="6" spans="1:12" ht="30">
      <c r="A6" s="2" t="s">
        <v>132</v>
      </c>
      <c r="B6" s="4" t="s">
        <v>7</v>
      </c>
      <c r="C6" s="4" t="s">
        <v>7</v>
      </c>
      <c r="D6" s="4" t="s">
        <v>7</v>
      </c>
      <c r="E6" s="4" t="s">
        <v>7</v>
      </c>
      <c r="F6" s="4" t="s">
        <v>7</v>
      </c>
      <c r="G6" s="4" t="s">
        <v>7</v>
      </c>
      <c r="H6" s="4" t="s">
        <v>7</v>
      </c>
      <c r="I6" s="4" t="s">
        <v>7</v>
      </c>
      <c r="J6" s="7">
        <v>-4538</v>
      </c>
      <c r="K6" s="4">
        <v>475</v>
      </c>
      <c r="L6" s="4">
        <v>207</v>
      </c>
    </row>
    <row r="7" spans="1:12" ht="30">
      <c r="A7" s="2" t="s">
        <v>133</v>
      </c>
      <c r="B7" s="4" t="s">
        <v>7</v>
      </c>
      <c r="C7" s="4" t="s">
        <v>7</v>
      </c>
      <c r="D7" s="4" t="s">
        <v>7</v>
      </c>
      <c r="E7" s="4" t="s">
        <v>7</v>
      </c>
      <c r="F7" s="4" t="s">
        <v>7</v>
      </c>
      <c r="G7" s="4" t="s">
        <v>7</v>
      </c>
      <c r="H7" s="4" t="s">
        <v>7</v>
      </c>
      <c r="I7" s="4" t="s">
        <v>7</v>
      </c>
      <c r="J7" s="7">
        <v>19529</v>
      </c>
      <c r="K7" s="7">
        <v>-9061</v>
      </c>
      <c r="L7" s="7">
        <v>2941</v>
      </c>
    </row>
    <row r="8" spans="1:12" ht="30">
      <c r="A8" s="2" t="s">
        <v>134</v>
      </c>
      <c r="B8" s="4" t="s">
        <v>7</v>
      </c>
      <c r="C8" s="4" t="s">
        <v>7</v>
      </c>
      <c r="D8" s="4" t="s">
        <v>7</v>
      </c>
      <c r="E8" s="4" t="s">
        <v>7</v>
      </c>
      <c r="F8" s="4" t="s">
        <v>7</v>
      </c>
      <c r="G8" s="4" t="s">
        <v>7</v>
      </c>
      <c r="H8" s="4" t="s">
        <v>7</v>
      </c>
      <c r="I8" s="4" t="s">
        <v>7</v>
      </c>
      <c r="J8" s="4">
        <v>819</v>
      </c>
      <c r="K8" s="4">
        <v>-155</v>
      </c>
      <c r="L8" s="4">
        <v>387</v>
      </c>
    </row>
    <row r="9" spans="1:12" ht="30">
      <c r="A9" s="2" t="s">
        <v>135</v>
      </c>
      <c r="B9" s="4" t="s">
        <v>7</v>
      </c>
      <c r="C9" s="4" t="s">
        <v>7</v>
      </c>
      <c r="D9" s="4" t="s">
        <v>7</v>
      </c>
      <c r="E9" s="4" t="s">
        <v>7</v>
      </c>
      <c r="F9" s="4" t="s">
        <v>7</v>
      </c>
      <c r="G9" s="4" t="s">
        <v>7</v>
      </c>
      <c r="H9" s="4" t="s">
        <v>7</v>
      </c>
      <c r="I9" s="4" t="s">
        <v>7</v>
      </c>
      <c r="J9" s="7">
        <v>15810</v>
      </c>
      <c r="K9" s="7">
        <v>-8741</v>
      </c>
      <c r="L9" s="7">
        <v>3535</v>
      </c>
    </row>
    <row r="10" spans="1:12">
      <c r="A10" s="2" t="s">
        <v>136</v>
      </c>
      <c r="B10" s="4" t="s">
        <v>7</v>
      </c>
      <c r="C10" s="4" t="s">
        <v>7</v>
      </c>
      <c r="D10" s="4" t="s">
        <v>7</v>
      </c>
      <c r="E10" s="4" t="s">
        <v>7</v>
      </c>
      <c r="F10" s="4" t="s">
        <v>7</v>
      </c>
      <c r="G10" s="4" t="s">
        <v>7</v>
      </c>
      <c r="H10" s="4" t="s">
        <v>7</v>
      </c>
      <c r="I10" s="4" t="s">
        <v>7</v>
      </c>
      <c r="J10" s="7">
        <v>53706</v>
      </c>
      <c r="K10" s="7">
        <v>18463</v>
      </c>
      <c r="L10" s="7">
        <v>27925</v>
      </c>
    </row>
    <row r="11" spans="1:12" ht="30">
      <c r="A11" s="2" t="s">
        <v>137</v>
      </c>
      <c r="B11" s="4" t="s">
        <v>7</v>
      </c>
      <c r="C11" s="4" t="s">
        <v>7</v>
      </c>
      <c r="D11" s="4" t="s">
        <v>7</v>
      </c>
      <c r="E11" s="4" t="s">
        <v>7</v>
      </c>
      <c r="F11" s="4" t="s">
        <v>7</v>
      </c>
      <c r="G11" s="4" t="s">
        <v>7</v>
      </c>
      <c r="H11" s="4" t="s">
        <v>7</v>
      </c>
      <c r="I11" s="4" t="s">
        <v>7</v>
      </c>
      <c r="J11" s="4">
        <v>-109</v>
      </c>
      <c r="K11" s="4">
        <v>-275</v>
      </c>
      <c r="L11" s="4">
        <v>-160</v>
      </c>
    </row>
    <row r="12" spans="1:12" ht="30">
      <c r="A12" s="2" t="s">
        <v>138</v>
      </c>
      <c r="B12" s="4" t="s">
        <v>7</v>
      </c>
      <c r="C12" s="4" t="s">
        <v>7</v>
      </c>
      <c r="D12" s="4" t="s">
        <v>7</v>
      </c>
      <c r="E12" s="4" t="s">
        <v>7</v>
      </c>
      <c r="F12" s="4" t="s">
        <v>7</v>
      </c>
      <c r="G12" s="4" t="s">
        <v>7</v>
      </c>
      <c r="H12" s="4" t="s">
        <v>7</v>
      </c>
      <c r="I12" s="4" t="s">
        <v>7</v>
      </c>
      <c r="J12" s="8">
        <v>53815</v>
      </c>
      <c r="K12" s="8">
        <v>18738</v>
      </c>
      <c r="L12" s="8">
        <v>28085</v>
      </c>
    </row>
  </sheetData>
  <mergeCells count="2">
    <mergeCell ref="B1:I1"/>
    <mergeCell ref="J1: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2441</v>
      </c>
      <c r="B1" s="9" t="s">
        <v>2</v>
      </c>
      <c r="C1" s="9"/>
    </row>
    <row r="2" spans="1:3" ht="30">
      <c r="A2" s="1" t="s">
        <v>33</v>
      </c>
      <c r="B2" s="1" t="s">
        <v>3</v>
      </c>
      <c r="C2" s="1" t="s">
        <v>34</v>
      </c>
    </row>
    <row r="3" spans="1:3" ht="30">
      <c r="A3" s="3" t="s">
        <v>2372</v>
      </c>
      <c r="B3" s="4" t="s">
        <v>7</v>
      </c>
      <c r="C3" s="4" t="s">
        <v>7</v>
      </c>
    </row>
    <row r="4" spans="1:3">
      <c r="A4" s="2" t="s">
        <v>655</v>
      </c>
      <c r="B4" s="8">
        <v>356320</v>
      </c>
      <c r="C4" s="8">
        <v>336445</v>
      </c>
    </row>
    <row r="5" spans="1:3">
      <c r="A5" s="2" t="s">
        <v>2385</v>
      </c>
      <c r="B5" s="4" t="s">
        <v>7</v>
      </c>
      <c r="C5" s="4" t="s">
        <v>7</v>
      </c>
    </row>
    <row r="6" spans="1:3" ht="30">
      <c r="A6" s="3" t="s">
        <v>2372</v>
      </c>
      <c r="B6" s="4" t="s">
        <v>7</v>
      </c>
      <c r="C6" s="4" t="s">
        <v>7</v>
      </c>
    </row>
    <row r="7" spans="1:3" ht="30">
      <c r="A7" s="2" t="s">
        <v>643</v>
      </c>
      <c r="B7" s="7">
        <v>336445</v>
      </c>
      <c r="C7" s="7">
        <v>321299</v>
      </c>
    </row>
    <row r="8" spans="1:3">
      <c r="A8" s="2" t="s">
        <v>645</v>
      </c>
      <c r="B8" s="7">
        <v>30628</v>
      </c>
      <c r="C8" s="7">
        <v>26167</v>
      </c>
    </row>
    <row r="9" spans="1:3">
      <c r="A9" s="2" t="s">
        <v>648</v>
      </c>
      <c r="B9" s="4">
        <v>331</v>
      </c>
      <c r="C9" s="4">
        <v>413</v>
      </c>
    </row>
    <row r="10" spans="1:3">
      <c r="A10" s="2" t="s">
        <v>2418</v>
      </c>
      <c r="B10" s="4">
        <v>12</v>
      </c>
      <c r="C10" s="4">
        <v>12</v>
      </c>
    </row>
    <row r="11" spans="1:3">
      <c r="A11" s="2" t="s">
        <v>572</v>
      </c>
      <c r="B11" s="7">
        <v>-11107</v>
      </c>
      <c r="C11" s="7">
        <v>-11464</v>
      </c>
    </row>
    <row r="12" spans="1:3">
      <c r="A12" s="2" t="s">
        <v>573</v>
      </c>
      <c r="B12" s="4">
        <v>11</v>
      </c>
      <c r="C12" s="4">
        <v>18</v>
      </c>
    </row>
    <row r="13" spans="1:3">
      <c r="A13" s="2" t="s">
        <v>655</v>
      </c>
      <c r="B13" s="7">
        <v>356320</v>
      </c>
      <c r="C13" s="7">
        <v>336445</v>
      </c>
    </row>
    <row r="14" spans="1:3" ht="30">
      <c r="A14" s="2" t="s">
        <v>2393</v>
      </c>
      <c r="B14" s="4" t="s">
        <v>7</v>
      </c>
      <c r="C14" s="4" t="s">
        <v>7</v>
      </c>
    </row>
    <row r="15" spans="1:3" ht="30">
      <c r="A15" s="3" t="s">
        <v>2372</v>
      </c>
      <c r="B15" s="4" t="s">
        <v>7</v>
      </c>
      <c r="C15" s="4" t="s">
        <v>7</v>
      </c>
    </row>
    <row r="16" spans="1:3">
      <c r="A16" s="2" t="s">
        <v>648</v>
      </c>
      <c r="B16" s="4">
        <v>88</v>
      </c>
      <c r="C16" s="4">
        <v>190</v>
      </c>
    </row>
    <row r="17" spans="1:3">
      <c r="A17" s="2" t="s">
        <v>2418</v>
      </c>
      <c r="B17" s="4">
        <v>19</v>
      </c>
      <c r="C17" s="4">
        <v>13</v>
      </c>
    </row>
    <row r="18" spans="1:3">
      <c r="A18" s="2" t="s">
        <v>572</v>
      </c>
      <c r="B18" s="8">
        <v>-107</v>
      </c>
      <c r="C18" s="8">
        <v>-20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2442</v>
      </c>
      <c r="B1" s="9" t="s">
        <v>3</v>
      </c>
      <c r="C1" s="9" t="s">
        <v>34</v>
      </c>
    </row>
    <row r="2" spans="1:3" ht="30">
      <c r="A2" s="1" t="s">
        <v>33</v>
      </c>
      <c r="B2" s="9"/>
      <c r="C2" s="9"/>
    </row>
    <row r="3" spans="1:3" ht="30">
      <c r="A3" s="3" t="s">
        <v>2372</v>
      </c>
      <c r="B3" s="4" t="s">
        <v>7</v>
      </c>
      <c r="C3" s="4" t="s">
        <v>7</v>
      </c>
    </row>
    <row r="4" spans="1:3" ht="30">
      <c r="A4" s="2" t="s">
        <v>659</v>
      </c>
      <c r="B4" s="8">
        <v>85516</v>
      </c>
      <c r="C4" s="8">
        <v>54532</v>
      </c>
    </row>
    <row r="5" spans="1:3">
      <c r="A5" s="2" t="s">
        <v>2385</v>
      </c>
      <c r="B5" s="4" t="s">
        <v>7</v>
      </c>
      <c r="C5" s="4" t="s">
        <v>7</v>
      </c>
    </row>
    <row r="6" spans="1:3" ht="30">
      <c r="A6" s="3" t="s">
        <v>2372</v>
      </c>
      <c r="B6" s="4" t="s">
        <v>7</v>
      </c>
      <c r="C6" s="4" t="s">
        <v>7</v>
      </c>
    </row>
    <row r="7" spans="1:3" ht="30">
      <c r="A7" s="2" t="s">
        <v>659</v>
      </c>
      <c r="B7" s="7">
        <v>85561</v>
      </c>
      <c r="C7" s="7">
        <v>54532</v>
      </c>
    </row>
    <row r="8" spans="1:3" ht="30">
      <c r="A8" s="2" t="s">
        <v>662</v>
      </c>
      <c r="B8" s="7">
        <v>-1002</v>
      </c>
      <c r="C8" s="7">
        <v>-1191</v>
      </c>
    </row>
    <row r="9" spans="1:3" ht="30">
      <c r="A9" s="2" t="s">
        <v>663</v>
      </c>
      <c r="B9" s="7">
        <v>-8203</v>
      </c>
      <c r="C9" s="7">
        <v>-7430</v>
      </c>
    </row>
    <row r="10" spans="1:3">
      <c r="A10" s="2" t="s">
        <v>664</v>
      </c>
      <c r="B10" s="7">
        <v>76356</v>
      </c>
      <c r="C10" s="7">
        <v>45911</v>
      </c>
    </row>
    <row r="11" spans="1:3" ht="30">
      <c r="A11" s="2" t="s">
        <v>2393</v>
      </c>
      <c r="B11" s="4" t="s">
        <v>7</v>
      </c>
      <c r="C11" s="4" t="s">
        <v>7</v>
      </c>
    </row>
    <row r="12" spans="1:3" ht="30">
      <c r="A12" s="3" t="s">
        <v>2372</v>
      </c>
      <c r="B12" s="4" t="s">
        <v>7</v>
      </c>
      <c r="C12" s="4" t="s">
        <v>7</v>
      </c>
    </row>
    <row r="13" spans="1:3" ht="30">
      <c r="A13" s="2" t="s">
        <v>662</v>
      </c>
      <c r="B13" s="4">
        <v>-105</v>
      </c>
      <c r="C13" s="4">
        <v>-311</v>
      </c>
    </row>
    <row r="14" spans="1:3" ht="30">
      <c r="A14" s="2" t="s">
        <v>663</v>
      </c>
      <c r="B14" s="7">
        <v>-1014</v>
      </c>
      <c r="C14" s="7">
        <v>-2896</v>
      </c>
    </row>
    <row r="15" spans="1:3">
      <c r="A15" s="2" t="s">
        <v>664</v>
      </c>
      <c r="B15" s="8">
        <v>-1119</v>
      </c>
      <c r="C15" s="8">
        <v>-320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2443</v>
      </c>
      <c r="B1" s="9" t="s">
        <v>3</v>
      </c>
      <c r="C1" s="9" t="s">
        <v>34</v>
      </c>
    </row>
    <row r="2" spans="1:3" ht="30">
      <c r="A2" s="1" t="s">
        <v>33</v>
      </c>
      <c r="B2" s="9"/>
      <c r="C2" s="9"/>
    </row>
    <row r="3" spans="1:3" ht="30">
      <c r="A3" s="2" t="s">
        <v>2444</v>
      </c>
      <c r="B3" s="4" t="s">
        <v>7</v>
      </c>
      <c r="C3" s="4" t="s">
        <v>7</v>
      </c>
    </row>
    <row r="4" spans="1:3" ht="30">
      <c r="A4" s="3" t="s">
        <v>2372</v>
      </c>
      <c r="B4" s="4" t="s">
        <v>7</v>
      </c>
      <c r="C4" s="4" t="s">
        <v>7</v>
      </c>
    </row>
    <row r="5" spans="1:3">
      <c r="A5" s="2" t="s">
        <v>674</v>
      </c>
      <c r="B5" s="8">
        <v>9205</v>
      </c>
      <c r="C5" s="8">
        <v>8393</v>
      </c>
    </row>
    <row r="6" spans="1:3">
      <c r="A6" s="2" t="s">
        <v>677</v>
      </c>
      <c r="B6" s="7">
        <v>7180</v>
      </c>
      <c r="C6" s="7">
        <v>6872</v>
      </c>
    </row>
    <row r="7" spans="1:3">
      <c r="A7" s="2" t="s">
        <v>680</v>
      </c>
      <c r="B7" s="4" t="s">
        <v>66</v>
      </c>
      <c r="C7" s="4" t="s">
        <v>66</v>
      </c>
    </row>
    <row r="8" spans="1:3" ht="45">
      <c r="A8" s="2" t="s">
        <v>2445</v>
      </c>
      <c r="B8" s="4" t="s">
        <v>7</v>
      </c>
      <c r="C8" s="4" t="s">
        <v>7</v>
      </c>
    </row>
    <row r="9" spans="1:3" ht="30">
      <c r="A9" s="3" t="s">
        <v>2372</v>
      </c>
      <c r="B9" s="4" t="s">
        <v>7</v>
      </c>
      <c r="C9" s="4" t="s">
        <v>7</v>
      </c>
    </row>
    <row r="10" spans="1:3">
      <c r="A10" s="2" t="s">
        <v>674</v>
      </c>
      <c r="B10" s="7">
        <v>9205</v>
      </c>
      <c r="C10" s="7">
        <v>8393</v>
      </c>
    </row>
    <row r="11" spans="1:3">
      <c r="A11" s="2" t="s">
        <v>677</v>
      </c>
      <c r="B11" s="7">
        <v>7180</v>
      </c>
      <c r="C11" s="7">
        <v>6872</v>
      </c>
    </row>
    <row r="12" spans="1:3">
      <c r="A12" s="2" t="s">
        <v>680</v>
      </c>
      <c r="B12" s="4" t="s">
        <v>66</v>
      </c>
      <c r="C12" s="4" t="s">
        <v>6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4" width="26.140625" bestFit="1" customWidth="1"/>
    <col min="5" max="6" width="36.5703125" bestFit="1" customWidth="1"/>
    <col min="7" max="7" width="27.140625" bestFit="1" customWidth="1"/>
    <col min="8" max="8" width="36.5703125" bestFit="1" customWidth="1"/>
  </cols>
  <sheetData>
    <row r="1" spans="1:8" ht="15" customHeight="1">
      <c r="A1" s="1" t="s">
        <v>2446</v>
      </c>
      <c r="B1" s="9" t="s">
        <v>2</v>
      </c>
      <c r="C1" s="9"/>
      <c r="D1" s="9"/>
      <c r="E1" s="1"/>
      <c r="F1" s="1"/>
      <c r="G1" s="9" t="s">
        <v>2</v>
      </c>
      <c r="H1" s="9"/>
    </row>
    <row r="2" spans="1:8" ht="30">
      <c r="A2" s="1" t="s">
        <v>33</v>
      </c>
      <c r="B2" s="1" t="s">
        <v>3</v>
      </c>
      <c r="C2" s="1" t="s">
        <v>34</v>
      </c>
      <c r="D2" s="1" t="s">
        <v>94</v>
      </c>
      <c r="E2" s="1" t="s">
        <v>3</v>
      </c>
      <c r="F2" s="1" t="s">
        <v>34</v>
      </c>
      <c r="G2" s="1" t="s">
        <v>2447</v>
      </c>
      <c r="H2" s="1" t="s">
        <v>2447</v>
      </c>
    </row>
    <row r="3" spans="1:8" ht="30">
      <c r="A3" s="1"/>
      <c r="B3" s="1" t="s">
        <v>2385</v>
      </c>
      <c r="C3" s="1" t="s">
        <v>2385</v>
      </c>
      <c r="D3" s="1" t="s">
        <v>2385</v>
      </c>
      <c r="E3" s="1" t="s">
        <v>2393</v>
      </c>
      <c r="F3" s="1" t="s">
        <v>2393</v>
      </c>
      <c r="G3" s="1" t="s">
        <v>2448</v>
      </c>
      <c r="H3" s="1" t="s">
        <v>2448</v>
      </c>
    </row>
    <row r="4" spans="1:8" ht="30">
      <c r="A4" s="1"/>
      <c r="B4" s="1"/>
      <c r="C4" s="1"/>
      <c r="D4" s="1"/>
      <c r="E4" s="1"/>
      <c r="F4" s="1"/>
      <c r="G4" s="1" t="s">
        <v>2385</v>
      </c>
      <c r="H4" s="1" t="s">
        <v>2393</v>
      </c>
    </row>
    <row r="5" spans="1:8" ht="30">
      <c r="A5" s="3" t="s">
        <v>2372</v>
      </c>
      <c r="B5" s="4" t="s">
        <v>7</v>
      </c>
      <c r="C5" s="4" t="s">
        <v>7</v>
      </c>
      <c r="D5" s="4" t="s">
        <v>7</v>
      </c>
      <c r="E5" s="4" t="s">
        <v>7</v>
      </c>
      <c r="F5" s="4" t="s">
        <v>7</v>
      </c>
      <c r="G5" s="4" t="s">
        <v>7</v>
      </c>
      <c r="H5" s="4" t="s">
        <v>7</v>
      </c>
    </row>
    <row r="6" spans="1:8">
      <c r="A6" s="2" t="s">
        <v>2449</v>
      </c>
      <c r="B6" s="8">
        <v>-12065</v>
      </c>
      <c r="C6" s="8">
        <v>6475</v>
      </c>
      <c r="D6" s="4" t="s">
        <v>7</v>
      </c>
      <c r="E6" s="8">
        <v>-1628</v>
      </c>
      <c r="F6" s="8">
        <v>-587</v>
      </c>
      <c r="G6" s="4" t="s">
        <v>7</v>
      </c>
      <c r="H6" s="4" t="s">
        <v>7</v>
      </c>
    </row>
    <row r="7" spans="1:8">
      <c r="A7" s="2" t="s">
        <v>2450</v>
      </c>
      <c r="B7" s="4">
        <v>111</v>
      </c>
      <c r="C7" s="4">
        <v>59</v>
      </c>
      <c r="D7" s="4" t="s">
        <v>7</v>
      </c>
      <c r="E7" s="4" t="s">
        <v>7</v>
      </c>
      <c r="F7" s="4" t="s">
        <v>7</v>
      </c>
      <c r="G7" s="4" t="s">
        <v>7</v>
      </c>
      <c r="H7" s="4" t="s">
        <v>7</v>
      </c>
    </row>
    <row r="8" spans="1:8">
      <c r="A8" s="2" t="s">
        <v>711</v>
      </c>
      <c r="B8" s="4" t="s">
        <v>66</v>
      </c>
      <c r="C8" s="4" t="s">
        <v>66</v>
      </c>
      <c r="D8" s="4" t="s">
        <v>7</v>
      </c>
      <c r="E8" s="4" t="s">
        <v>66</v>
      </c>
      <c r="F8" s="4" t="s">
        <v>66</v>
      </c>
      <c r="G8" s="4" t="s">
        <v>7</v>
      </c>
      <c r="H8" s="4" t="s">
        <v>7</v>
      </c>
    </row>
    <row r="9" spans="1:8" ht="45">
      <c r="A9" s="2" t="s">
        <v>2451</v>
      </c>
      <c r="B9" s="7">
        <v>-11954</v>
      </c>
      <c r="C9" s="7">
        <v>6534</v>
      </c>
      <c r="D9" s="4" t="s">
        <v>7</v>
      </c>
      <c r="E9" s="7">
        <v>-1628</v>
      </c>
      <c r="F9" s="4">
        <v>-587</v>
      </c>
      <c r="G9" s="4" t="s">
        <v>7</v>
      </c>
      <c r="H9" s="4" t="s">
        <v>7</v>
      </c>
    </row>
    <row r="10" spans="1:8">
      <c r="A10" s="2" t="s">
        <v>2452</v>
      </c>
      <c r="B10" s="4" t="s">
        <v>7</v>
      </c>
      <c r="C10" s="4" t="s">
        <v>7</v>
      </c>
      <c r="D10" s="4" t="s">
        <v>7</v>
      </c>
      <c r="E10" s="4" t="s">
        <v>7</v>
      </c>
      <c r="F10" s="4" t="s">
        <v>7</v>
      </c>
      <c r="G10" s="4">
        <v>82</v>
      </c>
      <c r="H10" s="4">
        <v>208</v>
      </c>
    </row>
    <row r="11" spans="1:8">
      <c r="A11" s="2" t="s">
        <v>2453</v>
      </c>
      <c r="B11" s="4">
        <v>13</v>
      </c>
      <c r="C11" s="4">
        <v>13</v>
      </c>
      <c r="D11" s="4">
        <v>-8</v>
      </c>
      <c r="E11" s="4" t="s">
        <v>7</v>
      </c>
      <c r="F11" s="4" t="s">
        <v>7</v>
      </c>
      <c r="G11" s="4">
        <v>20</v>
      </c>
      <c r="H11" s="4" t="s">
        <v>7</v>
      </c>
    </row>
    <row r="12" spans="1:8">
      <c r="A12" s="2" t="s">
        <v>2454</v>
      </c>
      <c r="B12" s="4" t="s">
        <v>7</v>
      </c>
      <c r="C12" s="4" t="s">
        <v>7</v>
      </c>
      <c r="D12" s="4" t="s">
        <v>7</v>
      </c>
      <c r="E12" s="4" t="s">
        <v>7</v>
      </c>
      <c r="F12" s="4" t="s">
        <v>7</v>
      </c>
      <c r="G12" s="4" t="s">
        <v>66</v>
      </c>
      <c r="H12" s="4" t="s">
        <v>66</v>
      </c>
    </row>
    <row r="13" spans="1:8">
      <c r="A13" s="2" t="s">
        <v>2455</v>
      </c>
      <c r="B13" s="4" t="s">
        <v>7</v>
      </c>
      <c r="C13" s="4" t="s">
        <v>7</v>
      </c>
      <c r="D13" s="4" t="s">
        <v>7</v>
      </c>
      <c r="E13" s="4" t="s">
        <v>7</v>
      </c>
      <c r="F13" s="4" t="s">
        <v>7</v>
      </c>
      <c r="G13" s="8">
        <v>102</v>
      </c>
      <c r="H13" s="8">
        <v>208</v>
      </c>
    </row>
  </sheetData>
  <mergeCells count="2">
    <mergeCell ref="B1:D1"/>
    <mergeCell ref="G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456</v>
      </c>
      <c r="B1" s="9" t="s">
        <v>2</v>
      </c>
      <c r="C1" s="9"/>
      <c r="D1" s="9"/>
    </row>
    <row r="2" spans="1:4" ht="30">
      <c r="A2" s="1" t="s">
        <v>33</v>
      </c>
      <c r="B2" s="1" t="s">
        <v>3</v>
      </c>
      <c r="C2" s="1" t="s">
        <v>34</v>
      </c>
      <c r="D2" s="1" t="s">
        <v>94</v>
      </c>
    </row>
    <row r="3" spans="1:4">
      <c r="A3" s="2" t="s">
        <v>2385</v>
      </c>
      <c r="B3" s="4" t="s">
        <v>7</v>
      </c>
      <c r="C3" s="4" t="s">
        <v>7</v>
      </c>
      <c r="D3" s="4" t="s">
        <v>7</v>
      </c>
    </row>
    <row r="4" spans="1:4" ht="30">
      <c r="A4" s="3" t="s">
        <v>2372</v>
      </c>
      <c r="B4" s="4" t="s">
        <v>7</v>
      </c>
      <c r="C4" s="4" t="s">
        <v>7</v>
      </c>
      <c r="D4" s="4" t="s">
        <v>7</v>
      </c>
    </row>
    <row r="5" spans="1:4">
      <c r="A5" s="2" t="s">
        <v>556</v>
      </c>
      <c r="B5" s="8">
        <v>10638</v>
      </c>
      <c r="C5" s="8">
        <v>11523</v>
      </c>
      <c r="D5" s="8">
        <v>9256</v>
      </c>
    </row>
    <row r="6" spans="1:4">
      <c r="A6" s="2" t="s">
        <v>559</v>
      </c>
      <c r="B6" s="7">
        <v>13241</v>
      </c>
      <c r="C6" s="7">
        <v>12727</v>
      </c>
      <c r="D6" s="7">
        <v>12533</v>
      </c>
    </row>
    <row r="7" spans="1:4">
      <c r="A7" s="2" t="s">
        <v>704</v>
      </c>
      <c r="B7" s="7">
        <v>-24773</v>
      </c>
      <c r="C7" s="7">
        <v>-25073</v>
      </c>
      <c r="D7" s="7">
        <v>-20741</v>
      </c>
    </row>
    <row r="8" spans="1:4">
      <c r="A8" s="2" t="s">
        <v>2457</v>
      </c>
      <c r="B8" s="4">
        <v>954</v>
      </c>
      <c r="C8" s="4">
        <v>204</v>
      </c>
      <c r="D8" s="4">
        <v>400</v>
      </c>
    </row>
    <row r="9" spans="1:4">
      <c r="A9" s="2" t="s">
        <v>2458</v>
      </c>
      <c r="B9" s="4">
        <v>13</v>
      </c>
      <c r="C9" s="4">
        <v>13</v>
      </c>
      <c r="D9" s="4">
        <v>-8</v>
      </c>
    </row>
    <row r="10" spans="1:4">
      <c r="A10" s="2" t="s">
        <v>2454</v>
      </c>
      <c r="B10" s="4" t="s">
        <v>7</v>
      </c>
      <c r="C10" s="4">
        <v>-43</v>
      </c>
      <c r="D10" s="4">
        <v>-47</v>
      </c>
    </row>
    <row r="11" spans="1:4">
      <c r="A11" s="2" t="s">
        <v>712</v>
      </c>
      <c r="B11" s="4" t="s">
        <v>7</v>
      </c>
      <c r="C11" s="4" t="s">
        <v>7</v>
      </c>
      <c r="D11" s="7">
        <v>2100</v>
      </c>
    </row>
    <row r="12" spans="1:4" ht="30">
      <c r="A12" s="2" t="s">
        <v>714</v>
      </c>
      <c r="B12" s="4">
        <v>73</v>
      </c>
      <c r="C12" s="4">
        <v>-649</v>
      </c>
      <c r="D12" s="7">
        <v>3493</v>
      </c>
    </row>
    <row r="13" spans="1:4" ht="30">
      <c r="A13" s="2" t="s">
        <v>2393</v>
      </c>
      <c r="B13" s="4" t="s">
        <v>7</v>
      </c>
      <c r="C13" s="4" t="s">
        <v>7</v>
      </c>
      <c r="D13" s="4" t="s">
        <v>7</v>
      </c>
    </row>
    <row r="14" spans="1:4" ht="30">
      <c r="A14" s="3" t="s">
        <v>2372</v>
      </c>
      <c r="B14" s="4" t="s">
        <v>7</v>
      </c>
      <c r="C14" s="4" t="s">
        <v>7</v>
      </c>
      <c r="D14" s="4" t="s">
        <v>7</v>
      </c>
    </row>
    <row r="15" spans="1:4">
      <c r="A15" s="2" t="s">
        <v>559</v>
      </c>
      <c r="B15" s="4">
        <v>55</v>
      </c>
      <c r="C15" s="4">
        <v>148</v>
      </c>
      <c r="D15" s="4">
        <v>176</v>
      </c>
    </row>
    <row r="16" spans="1:4">
      <c r="A16" s="2" t="s">
        <v>2457</v>
      </c>
      <c r="B16" s="4">
        <v>-351</v>
      </c>
      <c r="C16" s="4">
        <v>-82</v>
      </c>
      <c r="D16" s="4">
        <v>-99</v>
      </c>
    </row>
    <row r="17" spans="1:4" ht="30">
      <c r="A17" s="2" t="s">
        <v>714</v>
      </c>
      <c r="B17" s="8">
        <v>-296</v>
      </c>
      <c r="C17" s="8">
        <v>66</v>
      </c>
      <c r="D17" s="8">
        <v>7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45" customHeight="1">
      <c r="A1" s="9" t="s">
        <v>2459</v>
      </c>
      <c r="B1" s="9" t="s">
        <v>2</v>
      </c>
      <c r="C1" s="9"/>
      <c r="D1" s="9"/>
    </row>
    <row r="2" spans="1:4">
      <c r="A2" s="9"/>
      <c r="B2" s="1" t="s">
        <v>3</v>
      </c>
      <c r="C2" s="1" t="s">
        <v>34</v>
      </c>
      <c r="D2" s="1" t="s">
        <v>94</v>
      </c>
    </row>
    <row r="3" spans="1:4">
      <c r="A3" s="2" t="s">
        <v>2385</v>
      </c>
      <c r="B3" s="4" t="s">
        <v>7</v>
      </c>
      <c r="C3" s="4" t="s">
        <v>7</v>
      </c>
      <c r="D3" s="4" t="s">
        <v>7</v>
      </c>
    </row>
    <row r="4" spans="1:4" ht="30">
      <c r="A4" s="3" t="s">
        <v>2372</v>
      </c>
      <c r="B4" s="4" t="s">
        <v>7</v>
      </c>
      <c r="C4" s="4" t="s">
        <v>7</v>
      </c>
      <c r="D4" s="4" t="s">
        <v>7</v>
      </c>
    </row>
    <row r="5" spans="1:4">
      <c r="A5" s="2" t="s">
        <v>581</v>
      </c>
      <c r="B5" s="574">
        <v>4.4999999999999998E-2</v>
      </c>
      <c r="C5" s="574">
        <v>4.7500000000000001E-2</v>
      </c>
      <c r="D5" s="574">
        <v>5.7500000000000002E-2</v>
      </c>
    </row>
    <row r="6" spans="1:4">
      <c r="A6" s="2" t="s">
        <v>584</v>
      </c>
      <c r="B6" s="574">
        <v>3.5000000000000003E-2</v>
      </c>
      <c r="C6" s="574">
        <v>3.5000000000000003E-2</v>
      </c>
      <c r="D6" s="574">
        <v>0.04</v>
      </c>
    </row>
    <row r="7" spans="1:4">
      <c r="A7" s="2" t="s">
        <v>723</v>
      </c>
      <c r="B7" s="574">
        <v>8.2500000000000004E-2</v>
      </c>
      <c r="C7" s="574">
        <v>8.2500000000000004E-2</v>
      </c>
      <c r="D7" s="574">
        <v>8.5000000000000006E-2</v>
      </c>
    </row>
    <row r="8" spans="1:4" ht="30">
      <c r="A8" s="2" t="s">
        <v>2393</v>
      </c>
      <c r="B8" s="4" t="s">
        <v>7</v>
      </c>
      <c r="C8" s="4" t="s">
        <v>7</v>
      </c>
      <c r="D8" s="4" t="s">
        <v>7</v>
      </c>
    </row>
    <row r="9" spans="1:4" ht="30">
      <c r="A9" s="3" t="s">
        <v>2372</v>
      </c>
      <c r="B9" s="4" t="s">
        <v>7</v>
      </c>
      <c r="C9" s="4" t="s">
        <v>7</v>
      </c>
      <c r="D9" s="4" t="s">
        <v>7</v>
      </c>
    </row>
    <row r="10" spans="1:4">
      <c r="A10" s="2" t="s">
        <v>581</v>
      </c>
      <c r="B10" s="574">
        <v>4.4999999999999998E-2</v>
      </c>
      <c r="C10" s="574">
        <v>4.7500000000000001E-2</v>
      </c>
      <c r="D10" s="574">
        <v>5.7500000000000002E-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6.42578125" bestFit="1" customWidth="1"/>
  </cols>
  <sheetData>
    <row r="1" spans="1:2" ht="60">
      <c r="A1" s="1" t="s">
        <v>2460</v>
      </c>
      <c r="B1" s="1" t="s">
        <v>2</v>
      </c>
    </row>
    <row r="2" spans="1:2" ht="30">
      <c r="A2" s="1" t="s">
        <v>33</v>
      </c>
      <c r="B2" s="1" t="s">
        <v>3</v>
      </c>
    </row>
    <row r="3" spans="1:2" ht="30">
      <c r="A3" s="3" t="s">
        <v>2372</v>
      </c>
      <c r="B3" s="4" t="s">
        <v>7</v>
      </c>
    </row>
    <row r="4" spans="1:2">
      <c r="A4" s="2">
        <v>2014</v>
      </c>
      <c r="B4" s="8">
        <v>11467</v>
      </c>
    </row>
    <row r="5" spans="1:2">
      <c r="A5" s="2">
        <v>2015</v>
      </c>
      <c r="B5" s="7">
        <v>13809</v>
      </c>
    </row>
    <row r="6" spans="1:2">
      <c r="A6" s="2">
        <v>2016</v>
      </c>
      <c r="B6" s="7">
        <v>11697</v>
      </c>
    </row>
    <row r="7" spans="1:2">
      <c r="A7" s="2">
        <v>2017</v>
      </c>
      <c r="B7" s="7">
        <v>15988</v>
      </c>
    </row>
    <row r="8" spans="1:2">
      <c r="A8" s="2">
        <v>2018</v>
      </c>
      <c r="B8" s="7">
        <v>13702</v>
      </c>
    </row>
    <row r="9" spans="1:2">
      <c r="A9" s="2" t="s">
        <v>2461</v>
      </c>
      <c r="B9" s="7">
        <v>83110</v>
      </c>
    </row>
    <row r="10" spans="1:2">
      <c r="A10" s="2" t="s">
        <v>2462</v>
      </c>
      <c r="B10" s="4" t="s">
        <v>7</v>
      </c>
    </row>
    <row r="11" spans="1:2" ht="30">
      <c r="A11" s="3" t="s">
        <v>2372</v>
      </c>
      <c r="B11" s="4" t="s">
        <v>7</v>
      </c>
    </row>
    <row r="12" spans="1:2">
      <c r="A12" s="2">
        <v>2014</v>
      </c>
      <c r="B12" s="7">
        <v>10465</v>
      </c>
    </row>
    <row r="13" spans="1:2">
      <c r="A13" s="2">
        <v>2015</v>
      </c>
      <c r="B13" s="7">
        <v>10969</v>
      </c>
    </row>
    <row r="14" spans="1:2">
      <c r="A14" s="2">
        <v>2016</v>
      </c>
      <c r="B14" s="7">
        <v>11613</v>
      </c>
    </row>
    <row r="15" spans="1:2">
      <c r="A15" s="2">
        <v>2017</v>
      </c>
      <c r="B15" s="7">
        <v>12232</v>
      </c>
    </row>
    <row r="16" spans="1:2">
      <c r="A16" s="2">
        <v>2018</v>
      </c>
      <c r="B16" s="7">
        <v>13000</v>
      </c>
    </row>
    <row r="17" spans="1:2">
      <c r="A17" s="2" t="s">
        <v>2461</v>
      </c>
      <c r="B17" s="7">
        <v>75763</v>
      </c>
    </row>
    <row r="18" spans="1:2">
      <c r="A18" s="2" t="s">
        <v>2394</v>
      </c>
      <c r="B18" s="4" t="s">
        <v>7</v>
      </c>
    </row>
    <row r="19" spans="1:2" ht="30">
      <c r="A19" s="3" t="s">
        <v>2372</v>
      </c>
      <c r="B19" s="4" t="s">
        <v>7</v>
      </c>
    </row>
    <row r="20" spans="1:2">
      <c r="A20" s="2">
        <v>2014</v>
      </c>
      <c r="B20" s="7">
        <v>1002</v>
      </c>
    </row>
    <row r="21" spans="1:2">
      <c r="A21" s="2">
        <v>2015</v>
      </c>
      <c r="B21" s="7">
        <v>2840</v>
      </c>
    </row>
    <row r="22" spans="1:2">
      <c r="A22" s="2">
        <v>2016</v>
      </c>
      <c r="B22" s="4">
        <v>84</v>
      </c>
    </row>
    <row r="23" spans="1:2">
      <c r="A23" s="2">
        <v>2017</v>
      </c>
      <c r="B23" s="7">
        <v>3756</v>
      </c>
    </row>
    <row r="24" spans="1:2">
      <c r="A24" s="2">
        <v>2018</v>
      </c>
      <c r="B24" s="4">
        <v>702</v>
      </c>
    </row>
    <row r="25" spans="1:2">
      <c r="A25" s="2" t="s">
        <v>2461</v>
      </c>
      <c r="B25" s="7">
        <v>7347</v>
      </c>
    </row>
    <row r="26" spans="1:2" ht="30">
      <c r="A26" s="2" t="s">
        <v>2393</v>
      </c>
      <c r="B26" s="4" t="s">
        <v>7</v>
      </c>
    </row>
    <row r="27" spans="1:2" ht="30">
      <c r="A27" s="3" t="s">
        <v>2372</v>
      </c>
      <c r="B27" s="4" t="s">
        <v>7</v>
      </c>
    </row>
    <row r="28" spans="1:2">
      <c r="A28" s="2">
        <v>2014</v>
      </c>
      <c r="B28" s="4">
        <v>105</v>
      </c>
    </row>
    <row r="29" spans="1:2">
      <c r="A29" s="2">
        <v>2015</v>
      </c>
      <c r="B29" s="4">
        <v>98</v>
      </c>
    </row>
    <row r="30" spans="1:2">
      <c r="A30" s="2">
        <v>2016</v>
      </c>
      <c r="B30" s="4">
        <v>92</v>
      </c>
    </row>
    <row r="31" spans="1:2">
      <c r="A31" s="2">
        <v>2017</v>
      </c>
      <c r="B31" s="4">
        <v>86</v>
      </c>
    </row>
    <row r="32" spans="1:2">
      <c r="A32" s="2">
        <v>2018</v>
      </c>
      <c r="B32" s="4">
        <v>80</v>
      </c>
    </row>
    <row r="33" spans="1:2">
      <c r="A33" s="2" t="s">
        <v>2461</v>
      </c>
      <c r="B33" s="4">
        <v>312</v>
      </c>
    </row>
    <row r="34" spans="1:2" ht="30">
      <c r="A34" s="2" t="s">
        <v>2463</v>
      </c>
      <c r="B34" s="4" t="s">
        <v>7</v>
      </c>
    </row>
    <row r="35" spans="1:2" ht="30">
      <c r="A35" s="3" t="s">
        <v>2372</v>
      </c>
      <c r="B35" s="4" t="s">
        <v>7</v>
      </c>
    </row>
    <row r="36" spans="1:2">
      <c r="A36" s="2" t="s">
        <v>733</v>
      </c>
      <c r="B36" s="4">
        <v>185</v>
      </c>
    </row>
    <row r="37" spans="1:2" ht="30">
      <c r="A37" s="2" t="s">
        <v>2464</v>
      </c>
      <c r="B37" s="4" t="s">
        <v>7</v>
      </c>
    </row>
    <row r="38" spans="1:2" ht="30">
      <c r="A38" s="3" t="s">
        <v>2372</v>
      </c>
      <c r="B38" s="4" t="s">
        <v>7</v>
      </c>
    </row>
    <row r="39" spans="1:2">
      <c r="A39" s="2" t="s">
        <v>733</v>
      </c>
      <c r="B39" s="4">
        <v>185</v>
      </c>
    </row>
    <row r="40" spans="1:2" ht="30">
      <c r="A40" s="2" t="s">
        <v>2465</v>
      </c>
      <c r="B40" s="4" t="s">
        <v>7</v>
      </c>
    </row>
    <row r="41" spans="1:2" ht="30">
      <c r="A41" s="3" t="s">
        <v>2372</v>
      </c>
      <c r="B41" s="4" t="s">
        <v>7</v>
      </c>
    </row>
    <row r="42" spans="1:2">
      <c r="A42" s="2" t="s">
        <v>733</v>
      </c>
      <c r="B42" s="7">
        <v>1002</v>
      </c>
    </row>
    <row r="43" spans="1:2" ht="45">
      <c r="A43" s="2" t="s">
        <v>2466</v>
      </c>
      <c r="B43" s="4" t="s">
        <v>7</v>
      </c>
    </row>
    <row r="44" spans="1:2" ht="30">
      <c r="A44" s="3" t="s">
        <v>2372</v>
      </c>
      <c r="B44" s="4" t="s">
        <v>7</v>
      </c>
    </row>
    <row r="45" spans="1:2">
      <c r="A45" s="2" t="s">
        <v>733</v>
      </c>
      <c r="B45" s="7">
        <v>1002</v>
      </c>
    </row>
    <row r="46" spans="1:2" ht="45">
      <c r="A46" s="2" t="s">
        <v>2467</v>
      </c>
      <c r="B46" s="4" t="s">
        <v>7</v>
      </c>
    </row>
    <row r="47" spans="1:2" ht="30">
      <c r="A47" s="3" t="s">
        <v>2372</v>
      </c>
      <c r="B47" s="4" t="s">
        <v>7</v>
      </c>
    </row>
    <row r="48" spans="1:2">
      <c r="A48" s="2" t="s">
        <v>733</v>
      </c>
      <c r="B48" s="8">
        <v>10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468</v>
      </c>
      <c r="B1" s="9" t="s">
        <v>2</v>
      </c>
      <c r="C1" s="9"/>
      <c r="D1" s="9"/>
    </row>
    <row r="2" spans="1:4">
      <c r="A2" s="1" t="s">
        <v>2363</v>
      </c>
      <c r="B2" s="1" t="s">
        <v>3</v>
      </c>
      <c r="C2" s="1" t="s">
        <v>34</v>
      </c>
      <c r="D2" s="1" t="s">
        <v>94</v>
      </c>
    </row>
    <row r="3" spans="1:4">
      <c r="A3" s="3" t="s">
        <v>2469</v>
      </c>
      <c r="B3" s="4" t="s">
        <v>7</v>
      </c>
      <c r="C3" s="4" t="s">
        <v>7</v>
      </c>
      <c r="D3" s="4" t="s">
        <v>7</v>
      </c>
    </row>
    <row r="4" spans="1:4" ht="45">
      <c r="A4" s="2" t="s">
        <v>2470</v>
      </c>
      <c r="B4" s="6">
        <v>40.9</v>
      </c>
      <c r="C4" s="6">
        <v>23.8</v>
      </c>
      <c r="D4" s="6">
        <v>-15.5</v>
      </c>
    </row>
    <row r="5" spans="1:4" ht="30">
      <c r="A5" s="2" t="s">
        <v>2471</v>
      </c>
      <c r="B5" s="4">
        <v>36.799999999999997</v>
      </c>
      <c r="C5" s="4">
        <v>28</v>
      </c>
      <c r="D5" s="4">
        <v>20.2</v>
      </c>
    </row>
    <row r="6" spans="1:4" ht="30">
      <c r="A6" s="2" t="s">
        <v>2472</v>
      </c>
      <c r="B6" s="4">
        <v>-5.9</v>
      </c>
      <c r="C6" s="4">
        <v>-5.3</v>
      </c>
      <c r="D6" s="4">
        <v>9.6999999999999993</v>
      </c>
    </row>
    <row r="7" spans="1:4">
      <c r="A7" s="2" t="s">
        <v>2473</v>
      </c>
      <c r="B7" s="4">
        <v>5</v>
      </c>
      <c r="C7" s="4">
        <v>5.7</v>
      </c>
      <c r="D7" s="4" t="s">
        <v>7</v>
      </c>
    </row>
    <row r="8" spans="1:4">
      <c r="A8" s="2" t="s">
        <v>2474</v>
      </c>
      <c r="B8" s="4" t="s">
        <v>7</v>
      </c>
      <c r="C8" s="4" t="s">
        <v>7</v>
      </c>
      <c r="D8" s="4">
        <v>5.7</v>
      </c>
    </row>
    <row r="9" spans="1:4">
      <c r="A9" s="2" t="s">
        <v>2475</v>
      </c>
      <c r="B9" s="574">
        <v>0.35</v>
      </c>
      <c r="C9" s="4" t="s">
        <v>7</v>
      </c>
      <c r="D9" s="4" t="s">
        <v>7</v>
      </c>
    </row>
    <row r="10" spans="1:4" ht="30">
      <c r="A10" s="2" t="s">
        <v>2476</v>
      </c>
      <c r="B10" s="5">
        <v>43830</v>
      </c>
      <c r="C10" s="4" t="s">
        <v>7</v>
      </c>
      <c r="D10" s="4" t="s">
        <v>7</v>
      </c>
    </row>
    <row r="11" spans="1:4" ht="30">
      <c r="A11" s="2" t="s">
        <v>2477</v>
      </c>
      <c r="B11" s="4">
        <v>5.0999999999999996</v>
      </c>
      <c r="C11" s="4" t="s">
        <v>7</v>
      </c>
      <c r="D11" s="4" t="s">
        <v>7</v>
      </c>
    </row>
    <row r="12" spans="1:4">
      <c r="A12" s="2" t="s">
        <v>2478</v>
      </c>
      <c r="B12" s="4">
        <v>0.7</v>
      </c>
      <c r="C12" s="4" t="s">
        <v>7</v>
      </c>
      <c r="D12" s="4" t="s">
        <v>7</v>
      </c>
    </row>
    <row r="13" spans="1:4" ht="30">
      <c r="A13" s="2" t="s">
        <v>2479</v>
      </c>
      <c r="B13" s="4">
        <v>0.6</v>
      </c>
      <c r="C13" s="4" t="s">
        <v>7</v>
      </c>
      <c r="D13" s="4" t="s">
        <v>7</v>
      </c>
    </row>
    <row r="14" spans="1:4" ht="45">
      <c r="A14" s="2" t="s">
        <v>2480</v>
      </c>
      <c r="B14" s="4">
        <v>1.2</v>
      </c>
      <c r="C14" s="4" t="s">
        <v>7</v>
      </c>
      <c r="D14" s="4" t="s">
        <v>7</v>
      </c>
    </row>
    <row r="15" spans="1:4">
      <c r="A15" s="2" t="s">
        <v>2481</v>
      </c>
      <c r="B15" s="4">
        <v>30.8</v>
      </c>
      <c r="C15" s="4" t="s">
        <v>7</v>
      </c>
      <c r="D15" s="4" t="s">
        <v>7</v>
      </c>
    </row>
    <row r="16" spans="1:4" ht="60">
      <c r="A16" s="2" t="s">
        <v>2482</v>
      </c>
      <c r="B16" s="4">
        <v>1.1000000000000001</v>
      </c>
      <c r="C16" s="4">
        <v>0.8</v>
      </c>
      <c r="D16" s="4">
        <v>0.2</v>
      </c>
    </row>
    <row r="17" spans="1:4" ht="30">
      <c r="A17" s="2" t="s">
        <v>2483</v>
      </c>
      <c r="B17" s="4">
        <v>0.1</v>
      </c>
      <c r="C17" s="4">
        <v>0.1</v>
      </c>
      <c r="D17" s="4" t="s">
        <v>7</v>
      </c>
    </row>
    <row r="18" spans="1:4">
      <c r="A18" s="2" t="s">
        <v>2484</v>
      </c>
      <c r="B18" s="4" t="s">
        <v>7</v>
      </c>
      <c r="C18" s="4" t="s">
        <v>7</v>
      </c>
      <c r="D18" s="4" t="s">
        <v>7</v>
      </c>
    </row>
    <row r="19" spans="1:4">
      <c r="A19" s="3" t="s">
        <v>2469</v>
      </c>
      <c r="B19" s="4" t="s">
        <v>7</v>
      </c>
      <c r="C19" s="4" t="s">
        <v>7</v>
      </c>
      <c r="D19" s="4" t="s">
        <v>7</v>
      </c>
    </row>
    <row r="20" spans="1:4">
      <c r="A20" s="2" t="s">
        <v>2485</v>
      </c>
      <c r="B20" s="4">
        <v>1.8</v>
      </c>
      <c r="C20" s="4" t="s">
        <v>7</v>
      </c>
      <c r="D20" s="4" t="s">
        <v>7</v>
      </c>
    </row>
    <row r="21" spans="1:4">
      <c r="A21" s="2" t="s">
        <v>2486</v>
      </c>
      <c r="B21" s="4" t="s">
        <v>7</v>
      </c>
      <c r="C21" s="4" t="s">
        <v>7</v>
      </c>
      <c r="D21" s="4" t="s">
        <v>7</v>
      </c>
    </row>
    <row r="22" spans="1:4">
      <c r="A22" s="3" t="s">
        <v>2469</v>
      </c>
      <c r="B22" s="4" t="s">
        <v>7</v>
      </c>
      <c r="C22" s="4" t="s">
        <v>7</v>
      </c>
      <c r="D22" s="4" t="s">
        <v>7</v>
      </c>
    </row>
    <row r="23" spans="1:4">
      <c r="A23" s="2" t="s">
        <v>2485</v>
      </c>
      <c r="B23" s="4">
        <v>11.4</v>
      </c>
      <c r="C23" s="4" t="s">
        <v>7</v>
      </c>
      <c r="D23" s="4" t="s">
        <v>7</v>
      </c>
    </row>
    <row r="24" spans="1:4" ht="30">
      <c r="A24" s="2" t="s">
        <v>2487</v>
      </c>
      <c r="B24" s="4" t="s">
        <v>7</v>
      </c>
      <c r="C24" s="4" t="s">
        <v>7</v>
      </c>
      <c r="D24" s="4" t="s">
        <v>7</v>
      </c>
    </row>
    <row r="25" spans="1:4">
      <c r="A25" s="3" t="s">
        <v>2469</v>
      </c>
      <c r="B25" s="4" t="s">
        <v>7</v>
      </c>
      <c r="C25" s="4" t="s">
        <v>7</v>
      </c>
      <c r="D25" s="4" t="s">
        <v>7</v>
      </c>
    </row>
    <row r="26" spans="1:4">
      <c r="A26" s="2" t="s">
        <v>2478</v>
      </c>
      <c r="B26" s="6">
        <v>6.3</v>
      </c>
      <c r="C26" s="4" t="s">
        <v>7</v>
      </c>
      <c r="D26" s="4" t="s">
        <v>7</v>
      </c>
    </row>
    <row r="27" spans="1:4" ht="30">
      <c r="A27" s="2" t="s">
        <v>2488</v>
      </c>
      <c r="B27" s="4" t="s">
        <v>7</v>
      </c>
      <c r="C27" s="4" t="s">
        <v>7</v>
      </c>
      <c r="D27" s="4" t="s">
        <v>7</v>
      </c>
    </row>
    <row r="28" spans="1:4">
      <c r="A28" s="3" t="s">
        <v>2469</v>
      </c>
      <c r="B28" s="4" t="s">
        <v>7</v>
      </c>
      <c r="C28" s="4" t="s">
        <v>7</v>
      </c>
      <c r="D28" s="4" t="s">
        <v>7</v>
      </c>
    </row>
    <row r="29" spans="1:4">
      <c r="A29" s="2" t="s">
        <v>2489</v>
      </c>
      <c r="B29" s="4" t="s">
        <v>2490</v>
      </c>
      <c r="C29" s="4" t="s">
        <v>7</v>
      </c>
      <c r="D29" s="4" t="s">
        <v>7</v>
      </c>
    </row>
    <row r="30" spans="1:4" ht="30">
      <c r="A30" s="2" t="s">
        <v>2491</v>
      </c>
      <c r="B30" s="4" t="s">
        <v>7</v>
      </c>
      <c r="C30" s="4" t="s">
        <v>7</v>
      </c>
      <c r="D30" s="4" t="s">
        <v>7</v>
      </c>
    </row>
    <row r="31" spans="1:4">
      <c r="A31" s="3" t="s">
        <v>2469</v>
      </c>
      <c r="B31" s="4" t="s">
        <v>7</v>
      </c>
      <c r="C31" s="4" t="s">
        <v>7</v>
      </c>
      <c r="D31" s="4" t="s">
        <v>7</v>
      </c>
    </row>
    <row r="32" spans="1:4">
      <c r="A32" s="2" t="s">
        <v>2489</v>
      </c>
      <c r="B32" s="4" t="s">
        <v>2492</v>
      </c>
      <c r="C32" s="4" t="s">
        <v>7</v>
      </c>
      <c r="D32"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493</v>
      </c>
      <c r="B1" s="9" t="s">
        <v>2</v>
      </c>
      <c r="C1" s="9"/>
      <c r="D1" s="9"/>
    </row>
    <row r="2" spans="1:4" ht="30">
      <c r="A2" s="1" t="s">
        <v>33</v>
      </c>
      <c r="B2" s="1" t="s">
        <v>3</v>
      </c>
      <c r="C2" s="1" t="s">
        <v>34</v>
      </c>
      <c r="D2" s="1" t="s">
        <v>94</v>
      </c>
    </row>
    <row r="3" spans="1:4">
      <c r="A3" s="3" t="s">
        <v>769</v>
      </c>
      <c r="B3" s="4" t="s">
        <v>7</v>
      </c>
      <c r="C3" s="4" t="s">
        <v>7</v>
      </c>
      <c r="D3" s="4" t="s">
        <v>7</v>
      </c>
    </row>
    <row r="4" spans="1:4">
      <c r="A4" s="2" t="s">
        <v>2494</v>
      </c>
      <c r="B4" s="8">
        <v>14621</v>
      </c>
      <c r="C4" s="8">
        <v>2803</v>
      </c>
      <c r="D4" s="8">
        <v>-4006</v>
      </c>
    </row>
    <row r="5" spans="1:4">
      <c r="A5" s="2" t="s">
        <v>2495</v>
      </c>
      <c r="B5" s="4">
        <v>260</v>
      </c>
      <c r="C5" s="7">
        <v>5803</v>
      </c>
      <c r="D5" s="4">
        <v>319</v>
      </c>
    </row>
    <row r="6" spans="1:4">
      <c r="A6" s="2" t="s">
        <v>2496</v>
      </c>
      <c r="B6" s="7">
        <v>14881</v>
      </c>
      <c r="C6" s="7">
        <v>8606</v>
      </c>
      <c r="D6" s="7">
        <v>-3687</v>
      </c>
    </row>
    <row r="7" spans="1:4">
      <c r="A7" s="2" t="s">
        <v>2497</v>
      </c>
      <c r="B7" s="7">
        <v>5770</v>
      </c>
      <c r="C7" s="7">
        <v>1560</v>
      </c>
      <c r="D7" s="4">
        <v>-857</v>
      </c>
    </row>
    <row r="8" spans="1:4">
      <c r="A8" s="2" t="s">
        <v>2498</v>
      </c>
      <c r="B8" s="7">
        <v>-1210</v>
      </c>
      <c r="C8" s="7">
        <v>1899</v>
      </c>
      <c r="D8" s="4">
        <v>137</v>
      </c>
    </row>
    <row r="9" spans="1:4">
      <c r="A9" s="2" t="s">
        <v>2499</v>
      </c>
      <c r="B9" s="7">
        <v>4560</v>
      </c>
      <c r="C9" s="7">
        <v>3459</v>
      </c>
      <c r="D9" s="4">
        <v>-720</v>
      </c>
    </row>
    <row r="10" spans="1:4">
      <c r="A10" s="2" t="s">
        <v>790</v>
      </c>
      <c r="B10" s="7">
        <v>4317</v>
      </c>
      <c r="C10" s="7">
        <v>4591</v>
      </c>
      <c r="D10" s="7">
        <v>2986</v>
      </c>
    </row>
    <row r="11" spans="1:4">
      <c r="A11" s="2" t="s">
        <v>794</v>
      </c>
      <c r="B11" s="8">
        <v>23758</v>
      </c>
      <c r="C11" s="8">
        <v>16656</v>
      </c>
      <c r="D11" s="8">
        <v>-142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500</v>
      </c>
      <c r="B1" s="9" t="s">
        <v>2</v>
      </c>
      <c r="C1" s="9"/>
      <c r="D1" s="9"/>
    </row>
    <row r="2" spans="1:4" ht="30">
      <c r="A2" s="1" t="s">
        <v>33</v>
      </c>
      <c r="B2" s="1" t="s">
        <v>3</v>
      </c>
      <c r="C2" s="1" t="s">
        <v>34</v>
      </c>
      <c r="D2" s="1" t="s">
        <v>94</v>
      </c>
    </row>
    <row r="3" spans="1:4">
      <c r="A3" s="3" t="s">
        <v>769</v>
      </c>
      <c r="B3" s="4" t="s">
        <v>7</v>
      </c>
      <c r="C3" s="4" t="s">
        <v>7</v>
      </c>
      <c r="D3" s="4" t="s">
        <v>7</v>
      </c>
    </row>
    <row r="4" spans="1:4">
      <c r="A4" s="2" t="s">
        <v>799</v>
      </c>
      <c r="B4" s="8">
        <v>27208</v>
      </c>
      <c r="C4" s="8">
        <v>18139</v>
      </c>
      <c r="D4" s="8">
        <v>1635</v>
      </c>
    </row>
    <row r="5" spans="1:4" ht="30">
      <c r="A5" s="2" t="s">
        <v>803</v>
      </c>
      <c r="B5" s="7">
        <v>2964</v>
      </c>
      <c r="C5" s="7">
        <v>2248</v>
      </c>
      <c r="D5" s="4">
        <v>-468</v>
      </c>
    </row>
    <row r="6" spans="1:4">
      <c r="A6" s="2" t="s">
        <v>806</v>
      </c>
      <c r="B6" s="7">
        <v>-8090</v>
      </c>
      <c r="C6" s="7">
        <v>-5206</v>
      </c>
      <c r="D6" s="7">
        <v>-4090</v>
      </c>
    </row>
    <row r="7" spans="1:4" ht="30">
      <c r="A7" s="2" t="s">
        <v>807</v>
      </c>
      <c r="B7" s="7">
        <v>1631</v>
      </c>
      <c r="C7" s="4" t="s">
        <v>7</v>
      </c>
      <c r="D7" s="4" t="s">
        <v>7</v>
      </c>
    </row>
    <row r="8" spans="1:4">
      <c r="A8" s="2" t="s">
        <v>499</v>
      </c>
      <c r="B8" s="4">
        <v>45</v>
      </c>
      <c r="C8" s="7">
        <v>1475</v>
      </c>
      <c r="D8" s="7">
        <v>1502</v>
      </c>
    </row>
    <row r="9" spans="1:4">
      <c r="A9" s="2" t="s">
        <v>794</v>
      </c>
      <c r="B9" s="8">
        <v>23758</v>
      </c>
      <c r="C9" s="8">
        <v>16656</v>
      </c>
      <c r="D9" s="8">
        <v>-142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9</v>
      </c>
      <c r="B1" s="9" t="s">
        <v>2</v>
      </c>
      <c r="C1" s="9"/>
      <c r="D1" s="9"/>
    </row>
    <row r="2" spans="1:4" ht="30">
      <c r="A2" s="1" t="s">
        <v>33</v>
      </c>
      <c r="B2" s="1" t="s">
        <v>3</v>
      </c>
      <c r="C2" s="1" t="s">
        <v>34</v>
      </c>
      <c r="D2" s="1" t="s">
        <v>94</v>
      </c>
    </row>
    <row r="3" spans="1:4">
      <c r="A3" s="3" t="s">
        <v>140</v>
      </c>
      <c r="B3" s="4" t="s">
        <v>7</v>
      </c>
      <c r="C3" s="4" t="s">
        <v>7</v>
      </c>
      <c r="D3" s="4" t="s">
        <v>7</v>
      </c>
    </row>
    <row r="4" spans="1:4">
      <c r="A4" s="2" t="s">
        <v>114</v>
      </c>
      <c r="B4" s="8">
        <v>37896</v>
      </c>
      <c r="C4" s="8">
        <v>27204</v>
      </c>
      <c r="D4" s="8">
        <v>24390</v>
      </c>
    </row>
    <row r="5" spans="1:4" ht="45">
      <c r="A5" s="3" t="s">
        <v>141</v>
      </c>
      <c r="B5" s="4" t="s">
        <v>7</v>
      </c>
      <c r="C5" s="4" t="s">
        <v>7</v>
      </c>
      <c r="D5" s="4" t="s">
        <v>7</v>
      </c>
    </row>
    <row r="6" spans="1:4">
      <c r="A6" s="2" t="s">
        <v>142</v>
      </c>
      <c r="B6" s="7">
        <v>36033</v>
      </c>
      <c r="C6" s="7">
        <v>34179</v>
      </c>
      <c r="D6" s="7">
        <v>37331</v>
      </c>
    </row>
    <row r="7" spans="1:4">
      <c r="A7" s="2" t="s">
        <v>143</v>
      </c>
      <c r="B7" s="7">
        <v>13047</v>
      </c>
      <c r="C7" s="7">
        <v>13420</v>
      </c>
      <c r="D7" s="7">
        <v>13479</v>
      </c>
    </row>
    <row r="8" spans="1:4">
      <c r="A8" s="2" t="s">
        <v>144</v>
      </c>
      <c r="B8" s="7">
        <v>6249</v>
      </c>
      <c r="C8" s="7">
        <v>7184</v>
      </c>
      <c r="D8" s="7">
        <v>8301</v>
      </c>
    </row>
    <row r="9" spans="1:4" ht="30">
      <c r="A9" s="2" t="s">
        <v>145</v>
      </c>
      <c r="B9" s="7">
        <v>2513</v>
      </c>
      <c r="C9" s="7">
        <v>2561</v>
      </c>
      <c r="D9" s="7">
        <v>2338</v>
      </c>
    </row>
    <row r="10" spans="1:4">
      <c r="A10" s="2" t="s">
        <v>105</v>
      </c>
      <c r="B10" s="4" t="s">
        <v>7</v>
      </c>
      <c r="C10" s="4" t="s">
        <v>7</v>
      </c>
      <c r="D10" s="7">
        <v>1003</v>
      </c>
    </row>
    <row r="11" spans="1:4">
      <c r="A11" s="2" t="s">
        <v>146</v>
      </c>
      <c r="B11" s="7">
        <v>5567</v>
      </c>
      <c r="C11" s="7">
        <v>6489</v>
      </c>
      <c r="D11" s="7">
        <v>5633</v>
      </c>
    </row>
    <row r="12" spans="1:4" ht="30">
      <c r="A12" s="2" t="s">
        <v>147</v>
      </c>
      <c r="B12" s="7">
        <v>-3439</v>
      </c>
      <c r="C12" s="4">
        <v>-944</v>
      </c>
      <c r="D12" s="7">
        <v>-1000</v>
      </c>
    </row>
    <row r="13" spans="1:4" ht="30">
      <c r="A13" s="2" t="s">
        <v>148</v>
      </c>
      <c r="B13" s="7">
        <v>1697</v>
      </c>
      <c r="C13" s="7">
        <v>3103</v>
      </c>
      <c r="D13" s="7">
        <v>1560</v>
      </c>
    </row>
    <row r="14" spans="1:4" ht="30">
      <c r="A14" s="2" t="s">
        <v>149</v>
      </c>
      <c r="B14" s="7">
        <v>1636</v>
      </c>
      <c r="C14" s="7">
        <v>4132</v>
      </c>
      <c r="D14" s="7">
        <v>1871</v>
      </c>
    </row>
    <row r="15" spans="1:4">
      <c r="A15" s="2" t="s">
        <v>102</v>
      </c>
      <c r="B15" s="7">
        <v>4660</v>
      </c>
      <c r="C15" s="4" t="s">
        <v>7</v>
      </c>
      <c r="D15" s="4" t="s">
        <v>7</v>
      </c>
    </row>
    <row r="16" spans="1:4" ht="30">
      <c r="A16" s="2" t="s">
        <v>150</v>
      </c>
      <c r="B16" s="7">
        <v>11512</v>
      </c>
      <c r="C16" s="7">
        <v>3530</v>
      </c>
      <c r="D16" s="7">
        <v>-13965</v>
      </c>
    </row>
    <row r="17" spans="1:4">
      <c r="A17" s="2" t="s">
        <v>151</v>
      </c>
      <c r="B17" s="4">
        <v>576</v>
      </c>
      <c r="C17" s="4" t="s">
        <v>7</v>
      </c>
      <c r="D17" s="4" t="s">
        <v>7</v>
      </c>
    </row>
    <row r="18" spans="1:4">
      <c r="A18" s="2" t="s">
        <v>60</v>
      </c>
      <c r="B18" s="7">
        <v>4882</v>
      </c>
      <c r="C18" s="7">
        <v>1350</v>
      </c>
      <c r="D18" s="7">
        <v>-2317</v>
      </c>
    </row>
    <row r="19" spans="1:4" ht="30">
      <c r="A19" s="2" t="s">
        <v>152</v>
      </c>
      <c r="B19" s="7">
        <v>18061</v>
      </c>
      <c r="C19" s="7">
        <v>-3555</v>
      </c>
      <c r="D19" s="4">
        <v>-112</v>
      </c>
    </row>
    <row r="20" spans="1:4">
      <c r="A20" s="2" t="s">
        <v>153</v>
      </c>
      <c r="B20" s="4">
        <v>551</v>
      </c>
      <c r="C20" s="4">
        <v>360</v>
      </c>
      <c r="D20" s="7">
        <v>1284</v>
      </c>
    </row>
    <row r="21" spans="1:4" ht="30">
      <c r="A21" s="3" t="s">
        <v>154</v>
      </c>
      <c r="B21" s="4" t="s">
        <v>7</v>
      </c>
      <c r="C21" s="4" t="s">
        <v>7</v>
      </c>
      <c r="D21" s="4" t="s">
        <v>7</v>
      </c>
    </row>
    <row r="22" spans="1:4">
      <c r="A22" s="2" t="s">
        <v>155</v>
      </c>
      <c r="B22" s="7">
        <v>-17570</v>
      </c>
      <c r="C22" s="7">
        <v>27984</v>
      </c>
      <c r="D22" s="7">
        <v>-26298</v>
      </c>
    </row>
    <row r="23" spans="1:4">
      <c r="A23" s="2" t="s">
        <v>156</v>
      </c>
      <c r="B23" s="7">
        <v>-44852</v>
      </c>
      <c r="C23" s="7">
        <v>28623</v>
      </c>
      <c r="D23" s="7">
        <v>3502</v>
      </c>
    </row>
    <row r="24" spans="1:4" ht="30">
      <c r="A24" s="2" t="s">
        <v>157</v>
      </c>
      <c r="B24" s="7">
        <v>3798</v>
      </c>
      <c r="C24" s="7">
        <v>-4867</v>
      </c>
      <c r="D24" s="7">
        <v>2286</v>
      </c>
    </row>
    <row r="25" spans="1:4">
      <c r="A25" s="2" t="s">
        <v>53</v>
      </c>
      <c r="B25" s="7">
        <v>12951</v>
      </c>
      <c r="C25" s="7">
        <v>32091</v>
      </c>
      <c r="D25" s="7">
        <v>13660</v>
      </c>
    </row>
    <row r="26" spans="1:4">
      <c r="A26" s="2" t="s">
        <v>158</v>
      </c>
      <c r="B26" s="7">
        <v>4389</v>
      </c>
      <c r="C26" s="7">
        <v>10436</v>
      </c>
      <c r="D26" s="7">
        <v>-35117</v>
      </c>
    </row>
    <row r="27" spans="1:4">
      <c r="A27" s="2" t="s">
        <v>39</v>
      </c>
      <c r="B27" s="7">
        <v>2335</v>
      </c>
      <c r="C27" s="7">
        <v>4323</v>
      </c>
      <c r="D27" s="7">
        <v>12512</v>
      </c>
    </row>
    <row r="28" spans="1:4">
      <c r="A28" s="2" t="s">
        <v>159</v>
      </c>
      <c r="B28" s="7">
        <v>1540</v>
      </c>
      <c r="C28" s="4">
        <v>334</v>
      </c>
      <c r="D28" s="7">
        <v>-2255</v>
      </c>
    </row>
    <row r="29" spans="1:4" ht="30">
      <c r="A29" s="2" t="s">
        <v>160</v>
      </c>
      <c r="B29" s="7">
        <v>104032</v>
      </c>
      <c r="C29" s="7">
        <v>197937</v>
      </c>
      <c r="D29" s="7">
        <v>48086</v>
      </c>
    </row>
    <row r="30" spans="1:4">
      <c r="A30" s="3" t="s">
        <v>161</v>
      </c>
      <c r="B30" s="4" t="s">
        <v>7</v>
      </c>
      <c r="C30" s="4" t="s">
        <v>7</v>
      </c>
      <c r="D30" s="4" t="s">
        <v>7</v>
      </c>
    </row>
    <row r="31" spans="1:4">
      <c r="A31" s="2" t="s">
        <v>162</v>
      </c>
      <c r="B31" s="7">
        <v>-43968</v>
      </c>
      <c r="C31" s="7">
        <v>-55801</v>
      </c>
      <c r="D31" s="7">
        <v>-27857</v>
      </c>
    </row>
    <row r="32" spans="1:4">
      <c r="A32" s="2" t="s">
        <v>163</v>
      </c>
      <c r="B32" s="7">
        <v>-5235</v>
      </c>
      <c r="C32" s="7">
        <v>-7928</v>
      </c>
      <c r="D32" s="7">
        <v>-10707</v>
      </c>
    </row>
    <row r="33" spans="1:4">
      <c r="A33" s="2" t="s">
        <v>164</v>
      </c>
      <c r="B33" s="4" t="s">
        <v>7</v>
      </c>
      <c r="C33" s="7">
        <v>-5000</v>
      </c>
      <c r="D33" s="7">
        <v>-156636</v>
      </c>
    </row>
    <row r="34" spans="1:4" ht="30">
      <c r="A34" s="2" t="s">
        <v>165</v>
      </c>
      <c r="B34" s="4" t="s">
        <v>7</v>
      </c>
      <c r="C34" s="4" t="s">
        <v>7</v>
      </c>
      <c r="D34" s="7">
        <v>3121</v>
      </c>
    </row>
    <row r="35" spans="1:4">
      <c r="A35" s="2" t="s">
        <v>166</v>
      </c>
      <c r="B35" s="7">
        <v>69347</v>
      </c>
      <c r="C35" s="4" t="s">
        <v>7</v>
      </c>
      <c r="D35" s="7">
        <v>55350</v>
      </c>
    </row>
    <row r="36" spans="1:4" ht="30">
      <c r="A36" s="2" t="s">
        <v>167</v>
      </c>
      <c r="B36" s="7">
        <v>20144</v>
      </c>
      <c r="C36" s="7">
        <v>-68729</v>
      </c>
      <c r="D36" s="7">
        <v>-136729</v>
      </c>
    </row>
    <row r="37" spans="1:4">
      <c r="A37" s="3" t="s">
        <v>168</v>
      </c>
      <c r="B37" s="4" t="s">
        <v>7</v>
      </c>
      <c r="C37" s="4" t="s">
        <v>7</v>
      </c>
      <c r="D37" s="4" t="s">
        <v>7</v>
      </c>
    </row>
    <row r="38" spans="1:4" ht="30">
      <c r="A38" s="2" t="s">
        <v>52</v>
      </c>
      <c r="B38" s="7">
        <v>1129000</v>
      </c>
      <c r="C38" s="7">
        <v>805000</v>
      </c>
      <c r="D38" s="7">
        <v>1595500</v>
      </c>
    </row>
    <row r="39" spans="1:4" ht="30">
      <c r="A39" s="2" t="s">
        <v>169</v>
      </c>
      <c r="B39" s="7">
        <v>-1227000</v>
      </c>
      <c r="C39" s="7">
        <v>-901000</v>
      </c>
      <c r="D39" s="7">
        <v>-1592500</v>
      </c>
    </row>
    <row r="40" spans="1:4" ht="30">
      <c r="A40" s="2" t="s">
        <v>170</v>
      </c>
      <c r="B40" s="4" t="s">
        <v>7</v>
      </c>
      <c r="C40" s="4" t="s">
        <v>7</v>
      </c>
      <c r="D40" s="7">
        <v>198633</v>
      </c>
    </row>
    <row r="41" spans="1:4">
      <c r="A41" s="2" t="s">
        <v>171</v>
      </c>
      <c r="B41" s="4" t="s">
        <v>7</v>
      </c>
      <c r="C41" s="4" t="s">
        <v>7</v>
      </c>
      <c r="D41" s="7">
        <v>-150000</v>
      </c>
    </row>
    <row r="42" spans="1:4">
      <c r="A42" s="2" t="s">
        <v>172</v>
      </c>
      <c r="B42" s="7">
        <v>-12105</v>
      </c>
      <c r="C42" s="7">
        <v>-12011</v>
      </c>
      <c r="D42" s="7">
        <v>-12076</v>
      </c>
    </row>
    <row r="43" spans="1:4">
      <c r="A43" s="2" t="s">
        <v>173</v>
      </c>
      <c r="B43" s="4" t="s">
        <v>7</v>
      </c>
      <c r="C43" s="4" t="s">
        <v>7</v>
      </c>
      <c r="D43" s="7">
        <v>-6428</v>
      </c>
    </row>
    <row r="44" spans="1:4">
      <c r="A44" s="2" t="s">
        <v>174</v>
      </c>
      <c r="B44" s="4" t="s">
        <v>7</v>
      </c>
      <c r="C44" s="4" t="s">
        <v>7</v>
      </c>
      <c r="D44" s="7">
        <v>-25484</v>
      </c>
    </row>
    <row r="45" spans="1:4" ht="30">
      <c r="A45" s="2" t="s">
        <v>175</v>
      </c>
      <c r="B45" s="4">
        <v>804</v>
      </c>
      <c r="C45" s="7">
        <v>-1700</v>
      </c>
      <c r="D45" s="4">
        <v>918</v>
      </c>
    </row>
    <row r="46" spans="1:4" ht="30">
      <c r="A46" s="2" t="s">
        <v>147</v>
      </c>
      <c r="B46" s="7">
        <v>3439</v>
      </c>
      <c r="C46" s="4">
        <v>944</v>
      </c>
      <c r="D46" s="7">
        <v>1000</v>
      </c>
    </row>
    <row r="47" spans="1:4" ht="30">
      <c r="A47" s="2" t="s">
        <v>176</v>
      </c>
      <c r="B47" s="4">
        <v>50</v>
      </c>
      <c r="C47" s="4" t="s">
        <v>7</v>
      </c>
      <c r="D47" s="4">
        <v>378</v>
      </c>
    </row>
    <row r="48" spans="1:4" ht="30">
      <c r="A48" s="2" t="s">
        <v>177</v>
      </c>
      <c r="B48" s="7">
        <v>-105812</v>
      </c>
      <c r="C48" s="7">
        <v>-108767</v>
      </c>
      <c r="D48" s="7">
        <v>9941</v>
      </c>
    </row>
    <row r="49" spans="1:4" ht="30">
      <c r="A49" s="2" t="s">
        <v>178</v>
      </c>
      <c r="B49" s="7">
        <v>-4041</v>
      </c>
      <c r="C49" s="4">
        <v>100</v>
      </c>
      <c r="D49" s="4">
        <v>-164</v>
      </c>
    </row>
    <row r="50" spans="1:4" ht="30">
      <c r="A50" s="2" t="s">
        <v>179</v>
      </c>
      <c r="B50" s="7">
        <v>14323</v>
      </c>
      <c r="C50" s="7">
        <v>20541</v>
      </c>
      <c r="D50" s="7">
        <v>-78866</v>
      </c>
    </row>
    <row r="51" spans="1:4" ht="30">
      <c r="A51" s="2" t="s">
        <v>180</v>
      </c>
      <c r="B51" s="7">
        <v>68223</v>
      </c>
      <c r="C51" s="7">
        <v>47682</v>
      </c>
      <c r="D51" s="7">
        <v>126548</v>
      </c>
    </row>
    <row r="52" spans="1:4" ht="30">
      <c r="A52" s="2" t="s">
        <v>181</v>
      </c>
      <c r="B52" s="8">
        <v>82546</v>
      </c>
      <c r="C52" s="8">
        <v>68223</v>
      </c>
      <c r="D52" s="8">
        <v>4768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2501</v>
      </c>
      <c r="B1" s="9" t="s">
        <v>3</v>
      </c>
      <c r="C1" s="9" t="s">
        <v>34</v>
      </c>
    </row>
    <row r="2" spans="1:3" ht="30">
      <c r="A2" s="1" t="s">
        <v>33</v>
      </c>
      <c r="B2" s="9"/>
      <c r="C2" s="9"/>
    </row>
    <row r="3" spans="1:3">
      <c r="A3" s="3" t="s">
        <v>769</v>
      </c>
      <c r="B3" s="4" t="s">
        <v>7</v>
      </c>
      <c r="C3" s="4" t="s">
        <v>7</v>
      </c>
    </row>
    <row r="4" spans="1:3" ht="30">
      <c r="A4" s="2" t="s">
        <v>2502</v>
      </c>
      <c r="B4" s="8">
        <v>15264</v>
      </c>
      <c r="C4" s="8">
        <v>12877</v>
      </c>
    </row>
    <row r="5" spans="1:3">
      <c r="A5" s="2" t="s">
        <v>2503</v>
      </c>
      <c r="B5" s="7">
        <v>17235</v>
      </c>
      <c r="C5" s="7">
        <v>17772</v>
      </c>
    </row>
    <row r="6" spans="1:3" ht="30">
      <c r="A6" s="2" t="s">
        <v>2504</v>
      </c>
      <c r="B6" s="4">
        <v>746</v>
      </c>
      <c r="C6" s="7">
        <v>1753</v>
      </c>
    </row>
    <row r="7" spans="1:3">
      <c r="A7" s="2" t="s">
        <v>2505</v>
      </c>
      <c r="B7" s="7">
        <v>6255</v>
      </c>
      <c r="C7" s="4">
        <v>349</v>
      </c>
    </row>
    <row r="8" spans="1:3" ht="30">
      <c r="A8" s="2" t="s">
        <v>2506</v>
      </c>
      <c r="B8" s="7">
        <v>7052</v>
      </c>
      <c r="C8" s="7">
        <v>7018</v>
      </c>
    </row>
    <row r="9" spans="1:3" ht="30">
      <c r="A9" s="2" t="s">
        <v>2507</v>
      </c>
      <c r="B9" s="7">
        <v>14917</v>
      </c>
      <c r="C9" s="7">
        <v>28381</v>
      </c>
    </row>
    <row r="10" spans="1:3" ht="30">
      <c r="A10" s="2" t="s">
        <v>2508</v>
      </c>
      <c r="B10" s="7">
        <v>5145</v>
      </c>
      <c r="C10" s="4" t="s">
        <v>7</v>
      </c>
    </row>
    <row r="11" spans="1:3" ht="30">
      <c r="A11" s="2" t="s">
        <v>2509</v>
      </c>
      <c r="B11" s="7">
        <v>4236</v>
      </c>
      <c r="C11" s="7">
        <v>5767</v>
      </c>
    </row>
    <row r="12" spans="1:3" ht="30">
      <c r="A12" s="2" t="s">
        <v>2510</v>
      </c>
      <c r="B12" s="7">
        <v>3591</v>
      </c>
      <c r="C12" s="4" t="s">
        <v>7</v>
      </c>
    </row>
    <row r="13" spans="1:3" ht="30">
      <c r="A13" s="2" t="s">
        <v>2511</v>
      </c>
      <c r="B13" s="7">
        <v>5317</v>
      </c>
      <c r="C13" s="7">
        <v>2265</v>
      </c>
    </row>
    <row r="14" spans="1:3">
      <c r="A14" s="2" t="s">
        <v>2512</v>
      </c>
      <c r="B14" s="7">
        <v>6924</v>
      </c>
      <c r="C14" s="4" t="s">
        <v>7</v>
      </c>
    </row>
    <row r="15" spans="1:3">
      <c r="A15" s="2" t="s">
        <v>2513</v>
      </c>
      <c r="B15" s="7">
        <v>4923</v>
      </c>
      <c r="C15" s="7">
        <v>5699</v>
      </c>
    </row>
    <row r="16" spans="1:3" ht="30">
      <c r="A16" s="2" t="s">
        <v>846</v>
      </c>
      <c r="B16" s="7">
        <v>91605</v>
      </c>
      <c r="C16" s="7">
        <v>81881</v>
      </c>
    </row>
    <row r="17" spans="1:3">
      <c r="A17" s="2" t="s">
        <v>2478</v>
      </c>
      <c r="B17" s="7">
        <v>-13949</v>
      </c>
      <c r="C17" s="7">
        <v>-8014</v>
      </c>
    </row>
    <row r="18" spans="1:3" ht="30">
      <c r="A18" s="2" t="s">
        <v>850</v>
      </c>
      <c r="B18" s="7">
        <v>77656</v>
      </c>
      <c r="C18" s="7">
        <v>73867</v>
      </c>
    </row>
    <row r="19" spans="1:3" ht="30">
      <c r="A19" s="2" t="s">
        <v>2514</v>
      </c>
      <c r="B19" s="7">
        <v>-29608</v>
      </c>
      <c r="C19" s="7">
        <v>-16496</v>
      </c>
    </row>
    <row r="20" spans="1:3" ht="30">
      <c r="A20" s="2" t="s">
        <v>2515</v>
      </c>
      <c r="B20" s="7">
        <v>-51460</v>
      </c>
      <c r="C20" s="7">
        <v>-42914</v>
      </c>
    </row>
    <row r="21" spans="1:3" ht="30">
      <c r="A21" s="2" t="s">
        <v>2516</v>
      </c>
      <c r="B21" s="7">
        <v>-15729</v>
      </c>
      <c r="C21" s="7">
        <v>-18433</v>
      </c>
    </row>
    <row r="22" spans="1:3">
      <c r="A22" s="2" t="s">
        <v>2517</v>
      </c>
      <c r="B22" s="7">
        <v>-1966</v>
      </c>
      <c r="C22" s="7">
        <v>-1909</v>
      </c>
    </row>
    <row r="23" spans="1:3">
      <c r="A23" s="2" t="s">
        <v>2518</v>
      </c>
      <c r="B23" s="7">
        <v>-2212</v>
      </c>
      <c r="C23" s="7">
        <v>-1298</v>
      </c>
    </row>
    <row r="24" spans="1:3" ht="30">
      <c r="A24" s="2" t="s">
        <v>2519</v>
      </c>
      <c r="B24" s="4" t="s">
        <v>7</v>
      </c>
      <c r="C24" s="7">
        <v>-1684</v>
      </c>
    </row>
    <row r="25" spans="1:3">
      <c r="A25" s="2" t="s">
        <v>856</v>
      </c>
      <c r="B25" s="7">
        <v>-100975</v>
      </c>
      <c r="C25" s="7">
        <v>-82734</v>
      </c>
    </row>
    <row r="26" spans="1:3">
      <c r="A26" s="2" t="s">
        <v>857</v>
      </c>
      <c r="B26" s="8">
        <v>-23319</v>
      </c>
      <c r="C26" s="8">
        <v>-886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520</v>
      </c>
      <c r="B1" s="9" t="s">
        <v>2</v>
      </c>
      <c r="C1" s="9"/>
      <c r="D1" s="9"/>
    </row>
    <row r="2" spans="1:4" ht="30">
      <c r="A2" s="1" t="s">
        <v>33</v>
      </c>
      <c r="B2" s="1" t="s">
        <v>3</v>
      </c>
      <c r="C2" s="1" t="s">
        <v>34</v>
      </c>
      <c r="D2" s="1" t="s">
        <v>94</v>
      </c>
    </row>
    <row r="3" spans="1:4">
      <c r="A3" s="3" t="s">
        <v>769</v>
      </c>
      <c r="B3" s="4" t="s">
        <v>7</v>
      </c>
      <c r="C3" s="4" t="s">
        <v>7</v>
      </c>
      <c r="D3" s="4" t="s">
        <v>7</v>
      </c>
    </row>
    <row r="4" spans="1:4">
      <c r="A4" s="2" t="s">
        <v>2095</v>
      </c>
      <c r="B4" s="8">
        <v>1149</v>
      </c>
      <c r="C4" s="8">
        <v>209</v>
      </c>
      <c r="D4" s="8">
        <v>752</v>
      </c>
    </row>
    <row r="5" spans="1:4" ht="30">
      <c r="A5" s="2" t="s">
        <v>869</v>
      </c>
      <c r="B5" s="4" t="s">
        <v>7</v>
      </c>
      <c r="C5" s="7">
        <v>-1015</v>
      </c>
      <c r="D5" s="4" t="s">
        <v>7</v>
      </c>
    </row>
    <row r="6" spans="1:4">
      <c r="A6" s="2" t="s">
        <v>865</v>
      </c>
      <c r="B6" s="4" t="s">
        <v>7</v>
      </c>
      <c r="C6" s="4" t="s">
        <v>7</v>
      </c>
      <c r="D6" s="4">
        <v>-206</v>
      </c>
    </row>
    <row r="7" spans="1:4" ht="45">
      <c r="A7" s="2" t="s">
        <v>866</v>
      </c>
      <c r="B7" s="4">
        <v>-134</v>
      </c>
      <c r="C7" s="4">
        <v>-75</v>
      </c>
      <c r="D7" s="4">
        <v>-337</v>
      </c>
    </row>
    <row r="8" spans="1:4">
      <c r="A8" s="2" t="s">
        <v>2095</v>
      </c>
      <c r="B8" s="8">
        <v>1015</v>
      </c>
      <c r="C8" s="8">
        <v>1149</v>
      </c>
      <c r="D8" s="8">
        <v>20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15" customHeight="1">
      <c r="A1" s="9" t="s">
        <v>2521</v>
      </c>
      <c r="B1" s="1" t="s">
        <v>3</v>
      </c>
    </row>
    <row r="2" spans="1:2">
      <c r="A2" s="9"/>
      <c r="B2" s="1" t="s">
        <v>2237</v>
      </c>
    </row>
    <row r="3" spans="1:2" ht="30">
      <c r="A3" s="3" t="s">
        <v>2522</v>
      </c>
      <c r="B3" s="4" t="s">
        <v>7</v>
      </c>
    </row>
    <row r="4" spans="1:2">
      <c r="A4" s="2" t="s">
        <v>2523</v>
      </c>
      <c r="B4" s="7">
        <v>1223</v>
      </c>
    </row>
    <row r="5" spans="1:2">
      <c r="A5" s="2" t="s">
        <v>2255</v>
      </c>
      <c r="B5" s="4" t="s">
        <v>7</v>
      </c>
    </row>
    <row r="6" spans="1:2" ht="30">
      <c r="A6" s="3" t="s">
        <v>2522</v>
      </c>
      <c r="B6" s="4" t="s">
        <v>7</v>
      </c>
    </row>
    <row r="7" spans="1:2">
      <c r="A7" s="2" t="s">
        <v>2523</v>
      </c>
      <c r="B7" s="7">
        <v>1044</v>
      </c>
    </row>
    <row r="8" spans="1:2" ht="30">
      <c r="A8" s="2" t="s">
        <v>2524</v>
      </c>
      <c r="B8" s="4" t="s">
        <v>7</v>
      </c>
    </row>
    <row r="9" spans="1:2" ht="30">
      <c r="A9" s="3" t="s">
        <v>2522</v>
      </c>
      <c r="B9" s="4" t="s">
        <v>7</v>
      </c>
    </row>
    <row r="10" spans="1:2">
      <c r="A10" s="2" t="s">
        <v>2523</v>
      </c>
      <c r="B10" s="4">
        <v>92</v>
      </c>
    </row>
    <row r="11" spans="1:2" ht="30">
      <c r="A11" s="2" t="s">
        <v>2525</v>
      </c>
      <c r="B11" s="4" t="s">
        <v>7</v>
      </c>
    </row>
    <row r="12" spans="1:2" ht="30">
      <c r="A12" s="3" t="s">
        <v>2522</v>
      </c>
      <c r="B12" s="4" t="s">
        <v>7</v>
      </c>
    </row>
    <row r="13" spans="1:2">
      <c r="A13" s="2" t="s">
        <v>2523</v>
      </c>
      <c r="B13" s="4">
        <v>87</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1" width="36.5703125" bestFit="1" customWidth="1"/>
    <col min="2" max="2" width="18.42578125" customWidth="1"/>
    <col min="3" max="3" width="18.85546875" customWidth="1"/>
    <col min="4" max="4" width="18.5703125" customWidth="1"/>
    <col min="5" max="5" width="13.85546875" customWidth="1"/>
    <col min="6" max="6" width="14.140625" customWidth="1"/>
    <col min="7" max="7" width="3.85546875" customWidth="1"/>
    <col min="8" max="8" width="13.7109375" customWidth="1"/>
    <col min="9" max="9" width="3.85546875" customWidth="1"/>
    <col min="10" max="10" width="13.42578125" customWidth="1"/>
    <col min="11" max="11" width="3.85546875" customWidth="1"/>
    <col min="12" max="12" width="13.85546875" customWidth="1"/>
    <col min="13" max="13" width="3.85546875" customWidth="1"/>
    <col min="14" max="15" width="18.42578125" customWidth="1"/>
    <col min="16" max="16" width="17.7109375" customWidth="1"/>
  </cols>
  <sheetData>
    <row r="1" spans="1:16" ht="15" customHeight="1">
      <c r="A1" s="1" t="s">
        <v>2526</v>
      </c>
      <c r="B1" s="9" t="s">
        <v>88</v>
      </c>
      <c r="C1" s="9"/>
      <c r="D1" s="9"/>
      <c r="E1" s="9"/>
      <c r="F1" s="9"/>
      <c r="G1" s="9"/>
      <c r="H1" s="9"/>
      <c r="I1" s="9"/>
      <c r="J1" s="9"/>
      <c r="K1" s="9"/>
      <c r="L1" s="9"/>
      <c r="M1" s="9"/>
      <c r="N1" s="9" t="s">
        <v>2</v>
      </c>
      <c r="O1" s="9"/>
      <c r="P1" s="9"/>
    </row>
    <row r="2" spans="1:16" ht="30">
      <c r="A2" s="1" t="s">
        <v>33</v>
      </c>
      <c r="B2" s="1" t="s">
        <v>3</v>
      </c>
      <c r="C2" s="1" t="s">
        <v>89</v>
      </c>
      <c r="D2" s="1" t="s">
        <v>90</v>
      </c>
      <c r="E2" s="10">
        <v>41398</v>
      </c>
      <c r="F2" s="9" t="s">
        <v>34</v>
      </c>
      <c r="G2" s="9"/>
      <c r="H2" s="9" t="s">
        <v>91</v>
      </c>
      <c r="I2" s="9"/>
      <c r="J2" s="9" t="s">
        <v>92</v>
      </c>
      <c r="K2" s="9"/>
      <c r="L2" s="9" t="s">
        <v>93</v>
      </c>
      <c r="M2" s="9"/>
      <c r="N2" s="1" t="s">
        <v>3</v>
      </c>
      <c r="O2" s="1" t="s">
        <v>34</v>
      </c>
      <c r="P2" s="1" t="s">
        <v>94</v>
      </c>
    </row>
    <row r="3" spans="1:16" ht="30">
      <c r="A3" s="3" t="s">
        <v>2522</v>
      </c>
      <c r="B3" s="4" t="s">
        <v>7</v>
      </c>
      <c r="C3" s="4" t="s">
        <v>7</v>
      </c>
      <c r="D3" s="4" t="s">
        <v>7</v>
      </c>
      <c r="E3" s="4" t="s">
        <v>7</v>
      </c>
      <c r="F3" s="4" t="s">
        <v>7</v>
      </c>
      <c r="G3" s="4"/>
      <c r="H3" s="4" t="s">
        <v>7</v>
      </c>
      <c r="I3" s="4"/>
      <c r="J3" s="4" t="s">
        <v>7</v>
      </c>
      <c r="K3" s="4"/>
      <c r="L3" s="4" t="s">
        <v>7</v>
      </c>
      <c r="M3" s="4"/>
      <c r="N3" s="4" t="s">
        <v>7</v>
      </c>
      <c r="O3" s="4" t="s">
        <v>7</v>
      </c>
      <c r="P3" s="4" t="s">
        <v>7</v>
      </c>
    </row>
    <row r="4" spans="1:16" ht="17.25">
      <c r="A4" s="2" t="s">
        <v>2527</v>
      </c>
      <c r="B4" s="8">
        <v>599962</v>
      </c>
      <c r="C4" s="8">
        <v>702788</v>
      </c>
      <c r="D4" s="8">
        <v>621706</v>
      </c>
      <c r="E4" s="8">
        <v>588656</v>
      </c>
      <c r="F4" s="8">
        <v>618735</v>
      </c>
      <c r="G4" s="11" t="s">
        <v>97</v>
      </c>
      <c r="H4" s="8">
        <v>695985</v>
      </c>
      <c r="I4" s="11" t="s">
        <v>97</v>
      </c>
      <c r="J4" s="8">
        <v>564897</v>
      </c>
      <c r="K4" s="11" t="s">
        <v>97</v>
      </c>
      <c r="L4" s="8">
        <v>598179</v>
      </c>
      <c r="M4" s="11" t="s">
        <v>97</v>
      </c>
      <c r="N4" s="8">
        <v>2513113</v>
      </c>
      <c r="O4" s="8">
        <v>2477796</v>
      </c>
      <c r="P4" s="8">
        <v>2434766</v>
      </c>
    </row>
    <row r="5" spans="1:16">
      <c r="A5" s="2" t="s">
        <v>903</v>
      </c>
      <c r="B5" s="4" t="s">
        <v>7</v>
      </c>
      <c r="C5" s="4" t="s">
        <v>7</v>
      </c>
      <c r="D5" s="4" t="s">
        <v>7</v>
      </c>
      <c r="E5" s="4" t="s">
        <v>7</v>
      </c>
      <c r="F5" s="4" t="s">
        <v>7</v>
      </c>
      <c r="G5" s="4"/>
      <c r="H5" s="4" t="s">
        <v>7</v>
      </c>
      <c r="I5" s="4"/>
      <c r="J5" s="4" t="s">
        <v>7</v>
      </c>
      <c r="K5" s="4"/>
      <c r="L5" s="4" t="s">
        <v>7</v>
      </c>
      <c r="M5" s="4"/>
      <c r="N5" s="7">
        <v>55329</v>
      </c>
      <c r="O5" s="7">
        <v>54783</v>
      </c>
      <c r="P5" s="7">
        <v>59111</v>
      </c>
    </row>
    <row r="6" spans="1:16" ht="30">
      <c r="A6" s="2" t="s">
        <v>145</v>
      </c>
      <c r="B6" s="4" t="s">
        <v>7</v>
      </c>
      <c r="C6" s="4" t="s">
        <v>7</v>
      </c>
      <c r="D6" s="4" t="s">
        <v>7</v>
      </c>
      <c r="E6" s="4" t="s">
        <v>7</v>
      </c>
      <c r="F6" s="4" t="s">
        <v>7</v>
      </c>
      <c r="G6" s="4"/>
      <c r="H6" s="4" t="s">
        <v>7</v>
      </c>
      <c r="I6" s="4"/>
      <c r="J6" s="4" t="s">
        <v>7</v>
      </c>
      <c r="K6" s="4"/>
      <c r="L6" s="4" t="s">
        <v>7</v>
      </c>
      <c r="M6" s="4"/>
      <c r="N6" s="7">
        <v>2513</v>
      </c>
      <c r="O6" s="7">
        <v>2561</v>
      </c>
      <c r="P6" s="7">
        <v>2338</v>
      </c>
    </row>
    <row r="7" spans="1:16">
      <c r="A7" s="2" t="s">
        <v>910</v>
      </c>
      <c r="B7" s="4" t="s">
        <v>7</v>
      </c>
      <c r="C7" s="4" t="s">
        <v>7</v>
      </c>
      <c r="D7" s="4" t="s">
        <v>7</v>
      </c>
      <c r="E7" s="4" t="s">
        <v>7</v>
      </c>
      <c r="F7" s="4" t="s">
        <v>7</v>
      </c>
      <c r="G7" s="4"/>
      <c r="H7" s="4" t="s">
        <v>7</v>
      </c>
      <c r="I7" s="4"/>
      <c r="J7" s="4" t="s">
        <v>7</v>
      </c>
      <c r="K7" s="4"/>
      <c r="L7" s="4" t="s">
        <v>7</v>
      </c>
      <c r="M7" s="4"/>
      <c r="N7" s="7">
        <v>98617</v>
      </c>
      <c r="O7" s="7">
        <v>74478</v>
      </c>
      <c r="P7" s="7">
        <v>30532</v>
      </c>
    </row>
    <row r="8" spans="1:16">
      <c r="A8" s="2" t="s">
        <v>914</v>
      </c>
      <c r="B8" s="7">
        <v>1149403</v>
      </c>
      <c r="C8" s="4" t="s">
        <v>7</v>
      </c>
      <c r="D8" s="4" t="s">
        <v>7</v>
      </c>
      <c r="E8" s="4" t="s">
        <v>7</v>
      </c>
      <c r="F8" s="7">
        <v>1173973</v>
      </c>
      <c r="G8" s="4"/>
      <c r="H8" s="4" t="s">
        <v>7</v>
      </c>
      <c r="I8" s="4"/>
      <c r="J8" s="4" t="s">
        <v>7</v>
      </c>
      <c r="K8" s="4"/>
      <c r="L8" s="4" t="s">
        <v>7</v>
      </c>
      <c r="M8" s="4"/>
      <c r="N8" s="7">
        <v>1149403</v>
      </c>
      <c r="O8" s="7">
        <v>1173973</v>
      </c>
      <c r="P8" s="7">
        <v>1227476</v>
      </c>
    </row>
    <row r="9" spans="1:16">
      <c r="A9" s="2" t="s">
        <v>162</v>
      </c>
      <c r="B9" s="4" t="s">
        <v>7</v>
      </c>
      <c r="C9" s="4" t="s">
        <v>7</v>
      </c>
      <c r="D9" s="4" t="s">
        <v>7</v>
      </c>
      <c r="E9" s="4" t="s">
        <v>7</v>
      </c>
      <c r="F9" s="4" t="s">
        <v>7</v>
      </c>
      <c r="G9" s="4"/>
      <c r="H9" s="4" t="s">
        <v>7</v>
      </c>
      <c r="I9" s="4"/>
      <c r="J9" s="4" t="s">
        <v>7</v>
      </c>
      <c r="K9" s="4"/>
      <c r="L9" s="4" t="s">
        <v>7</v>
      </c>
      <c r="M9" s="4"/>
      <c r="N9" s="7">
        <v>43968</v>
      </c>
      <c r="O9" s="7">
        <v>55801</v>
      </c>
      <c r="P9" s="7">
        <v>27857</v>
      </c>
    </row>
    <row r="10" spans="1:16">
      <c r="A10" s="2" t="s">
        <v>163</v>
      </c>
      <c r="B10" s="7">
        <v>5235</v>
      </c>
      <c r="C10" s="4" t="s">
        <v>7</v>
      </c>
      <c r="D10" s="4" t="s">
        <v>7</v>
      </c>
      <c r="E10" s="4" t="s">
        <v>7</v>
      </c>
      <c r="F10" s="7">
        <v>7928</v>
      </c>
      <c r="G10" s="4"/>
      <c r="H10" s="4" t="s">
        <v>7</v>
      </c>
      <c r="I10" s="4"/>
      <c r="J10" s="4" t="s">
        <v>7</v>
      </c>
      <c r="K10" s="4"/>
      <c r="L10" s="4" t="s">
        <v>7</v>
      </c>
      <c r="M10" s="4"/>
      <c r="N10" s="7">
        <v>5235</v>
      </c>
      <c r="O10" s="7">
        <v>7928</v>
      </c>
      <c r="P10" s="7">
        <v>10707</v>
      </c>
    </row>
    <row r="11" spans="1:16">
      <c r="A11" s="2" t="s">
        <v>2255</v>
      </c>
      <c r="B11" s="4" t="s">
        <v>7</v>
      </c>
      <c r="C11" s="4" t="s">
        <v>7</v>
      </c>
      <c r="D11" s="4" t="s">
        <v>7</v>
      </c>
      <c r="E11" s="4" t="s">
        <v>7</v>
      </c>
      <c r="F11" s="4" t="s">
        <v>7</v>
      </c>
      <c r="G11" s="4"/>
      <c r="H11" s="4" t="s">
        <v>7</v>
      </c>
      <c r="I11" s="4"/>
      <c r="J11" s="4" t="s">
        <v>7</v>
      </c>
      <c r="K11" s="4"/>
      <c r="L11" s="4" t="s">
        <v>7</v>
      </c>
      <c r="M11" s="4"/>
      <c r="N11" s="4" t="s">
        <v>7</v>
      </c>
      <c r="O11" s="4" t="s">
        <v>7</v>
      </c>
      <c r="P11" s="4" t="s">
        <v>7</v>
      </c>
    </row>
    <row r="12" spans="1:16" ht="30">
      <c r="A12" s="3" t="s">
        <v>2522</v>
      </c>
      <c r="B12" s="4" t="s">
        <v>7</v>
      </c>
      <c r="C12" s="4" t="s">
        <v>7</v>
      </c>
      <c r="D12" s="4" t="s">
        <v>7</v>
      </c>
      <c r="E12" s="4" t="s">
        <v>7</v>
      </c>
      <c r="F12" s="4" t="s">
        <v>7</v>
      </c>
      <c r="G12" s="4"/>
      <c r="H12" s="4" t="s">
        <v>7</v>
      </c>
      <c r="I12" s="4"/>
      <c r="J12" s="4" t="s">
        <v>7</v>
      </c>
      <c r="K12" s="4"/>
      <c r="L12" s="4" t="s">
        <v>7</v>
      </c>
      <c r="M12" s="4"/>
      <c r="N12" s="4" t="s">
        <v>7</v>
      </c>
      <c r="O12" s="4" t="s">
        <v>7</v>
      </c>
      <c r="P12" s="4" t="s">
        <v>7</v>
      </c>
    </row>
    <row r="13" spans="1:16">
      <c r="A13" s="2" t="s">
        <v>2527</v>
      </c>
      <c r="B13" s="4" t="s">
        <v>7</v>
      </c>
      <c r="C13" s="4" t="s">
        <v>7</v>
      </c>
      <c r="D13" s="4" t="s">
        <v>7</v>
      </c>
      <c r="E13" s="4" t="s">
        <v>7</v>
      </c>
      <c r="F13" s="4" t="s">
        <v>7</v>
      </c>
      <c r="G13" s="4"/>
      <c r="H13" s="4" t="s">
        <v>7</v>
      </c>
      <c r="I13" s="4"/>
      <c r="J13" s="4" t="s">
        <v>7</v>
      </c>
      <c r="K13" s="4"/>
      <c r="L13" s="4" t="s">
        <v>7</v>
      </c>
      <c r="M13" s="4"/>
      <c r="N13" s="7">
        <v>1527537</v>
      </c>
      <c r="O13" s="7">
        <v>1514349</v>
      </c>
      <c r="P13" s="7">
        <v>1456314</v>
      </c>
    </row>
    <row r="14" spans="1:16">
      <c r="A14" s="2" t="s">
        <v>903</v>
      </c>
      <c r="B14" s="4" t="s">
        <v>7</v>
      </c>
      <c r="C14" s="4" t="s">
        <v>7</v>
      </c>
      <c r="D14" s="4" t="s">
        <v>7</v>
      </c>
      <c r="E14" s="4" t="s">
        <v>7</v>
      </c>
      <c r="F14" s="4" t="s">
        <v>7</v>
      </c>
      <c r="G14" s="4"/>
      <c r="H14" s="4" t="s">
        <v>7</v>
      </c>
      <c r="I14" s="4"/>
      <c r="J14" s="4" t="s">
        <v>7</v>
      </c>
      <c r="K14" s="4"/>
      <c r="L14" s="4" t="s">
        <v>7</v>
      </c>
      <c r="M14" s="4"/>
      <c r="N14" s="7">
        <v>25915</v>
      </c>
      <c r="O14" s="7">
        <v>22819</v>
      </c>
      <c r="P14" s="7">
        <v>26116</v>
      </c>
    </row>
    <row r="15" spans="1:16">
      <c r="A15" s="2" t="s">
        <v>910</v>
      </c>
      <c r="B15" s="4" t="s">
        <v>7</v>
      </c>
      <c r="C15" s="4" t="s">
        <v>7</v>
      </c>
      <c r="D15" s="4" t="s">
        <v>7</v>
      </c>
      <c r="E15" s="4" t="s">
        <v>7</v>
      </c>
      <c r="F15" s="4" t="s">
        <v>7</v>
      </c>
      <c r="G15" s="4"/>
      <c r="H15" s="4" t="s">
        <v>7</v>
      </c>
      <c r="I15" s="4"/>
      <c r="J15" s="4" t="s">
        <v>7</v>
      </c>
      <c r="K15" s="4"/>
      <c r="L15" s="4" t="s">
        <v>7</v>
      </c>
      <c r="M15" s="4"/>
      <c r="N15" s="7">
        <v>107126</v>
      </c>
      <c r="O15" s="7">
        <v>94096</v>
      </c>
      <c r="P15" s="7">
        <v>62515</v>
      </c>
    </row>
    <row r="16" spans="1:16">
      <c r="A16" s="2" t="s">
        <v>914</v>
      </c>
      <c r="B16" s="7">
        <v>433781</v>
      </c>
      <c r="C16" s="4" t="s">
        <v>7</v>
      </c>
      <c r="D16" s="4" t="s">
        <v>7</v>
      </c>
      <c r="E16" s="4" t="s">
        <v>7</v>
      </c>
      <c r="F16" s="7">
        <v>472180</v>
      </c>
      <c r="G16" s="4"/>
      <c r="H16" s="4" t="s">
        <v>7</v>
      </c>
      <c r="I16" s="4"/>
      <c r="J16" s="4" t="s">
        <v>7</v>
      </c>
      <c r="K16" s="4"/>
      <c r="L16" s="4" t="s">
        <v>7</v>
      </c>
      <c r="M16" s="4"/>
      <c r="N16" s="7">
        <v>433781</v>
      </c>
      <c r="O16" s="7">
        <v>472180</v>
      </c>
      <c r="P16" s="7">
        <v>435344</v>
      </c>
    </row>
    <row r="17" spans="1:16">
      <c r="A17" s="2" t="s">
        <v>162</v>
      </c>
      <c r="B17" s="4" t="s">
        <v>7</v>
      </c>
      <c r="C17" s="4" t="s">
        <v>7</v>
      </c>
      <c r="D17" s="4" t="s">
        <v>7</v>
      </c>
      <c r="E17" s="4" t="s">
        <v>7</v>
      </c>
      <c r="F17" s="4" t="s">
        <v>7</v>
      </c>
      <c r="G17" s="4"/>
      <c r="H17" s="4" t="s">
        <v>7</v>
      </c>
      <c r="I17" s="4"/>
      <c r="J17" s="4" t="s">
        <v>7</v>
      </c>
      <c r="K17" s="4"/>
      <c r="L17" s="4" t="s">
        <v>7</v>
      </c>
      <c r="M17" s="4"/>
      <c r="N17" s="7">
        <v>32728</v>
      </c>
      <c r="O17" s="7">
        <v>34931</v>
      </c>
      <c r="P17" s="7">
        <v>16272</v>
      </c>
    </row>
    <row r="18" spans="1:16">
      <c r="A18" s="2" t="s">
        <v>163</v>
      </c>
      <c r="B18" s="4">
        <v>193</v>
      </c>
      <c r="C18" s="4" t="s">
        <v>7</v>
      </c>
      <c r="D18" s="4" t="s">
        <v>7</v>
      </c>
      <c r="E18" s="4" t="s">
        <v>7</v>
      </c>
      <c r="F18" s="4" t="s">
        <v>7</v>
      </c>
      <c r="G18" s="4"/>
      <c r="H18" s="4" t="s">
        <v>7</v>
      </c>
      <c r="I18" s="4"/>
      <c r="J18" s="4" t="s">
        <v>7</v>
      </c>
      <c r="K18" s="4"/>
      <c r="L18" s="4" t="s">
        <v>7</v>
      </c>
      <c r="M18" s="4"/>
      <c r="N18" s="4">
        <v>193</v>
      </c>
      <c r="O18" s="4" t="s">
        <v>7</v>
      </c>
      <c r="P18" s="4">
        <v>273</v>
      </c>
    </row>
    <row r="19" spans="1:16">
      <c r="A19" s="2" t="s">
        <v>2256</v>
      </c>
      <c r="B19" s="4" t="s">
        <v>7</v>
      </c>
      <c r="C19" s="4" t="s">
        <v>7</v>
      </c>
      <c r="D19" s="4" t="s">
        <v>7</v>
      </c>
      <c r="E19" s="4" t="s">
        <v>7</v>
      </c>
      <c r="F19" s="4" t="s">
        <v>7</v>
      </c>
      <c r="G19" s="4"/>
      <c r="H19" s="4" t="s">
        <v>7</v>
      </c>
      <c r="I19" s="4"/>
      <c r="J19" s="4" t="s">
        <v>7</v>
      </c>
      <c r="K19" s="4"/>
      <c r="L19" s="4" t="s">
        <v>7</v>
      </c>
      <c r="M19" s="4"/>
      <c r="N19" s="4" t="s">
        <v>7</v>
      </c>
      <c r="O19" s="4" t="s">
        <v>7</v>
      </c>
      <c r="P19" s="4" t="s">
        <v>7</v>
      </c>
    </row>
    <row r="20" spans="1:16" ht="30">
      <c r="A20" s="3" t="s">
        <v>2522</v>
      </c>
      <c r="B20" s="4" t="s">
        <v>7</v>
      </c>
      <c r="C20" s="4" t="s">
        <v>7</v>
      </c>
      <c r="D20" s="4" t="s">
        <v>7</v>
      </c>
      <c r="E20" s="4" t="s">
        <v>7</v>
      </c>
      <c r="F20" s="4" t="s">
        <v>7</v>
      </c>
      <c r="G20" s="4"/>
      <c r="H20" s="4" t="s">
        <v>7</v>
      </c>
      <c r="I20" s="4"/>
      <c r="J20" s="4" t="s">
        <v>7</v>
      </c>
      <c r="K20" s="4"/>
      <c r="L20" s="4" t="s">
        <v>7</v>
      </c>
      <c r="M20" s="4"/>
      <c r="N20" s="4" t="s">
        <v>7</v>
      </c>
      <c r="O20" s="4" t="s">
        <v>7</v>
      </c>
      <c r="P20" s="4" t="s">
        <v>7</v>
      </c>
    </row>
    <row r="21" spans="1:16">
      <c r="A21" s="2" t="s">
        <v>2527</v>
      </c>
      <c r="B21" s="4" t="s">
        <v>7</v>
      </c>
      <c r="C21" s="4" t="s">
        <v>7</v>
      </c>
      <c r="D21" s="4" t="s">
        <v>7</v>
      </c>
      <c r="E21" s="4" t="s">
        <v>7</v>
      </c>
      <c r="F21" s="4" t="s">
        <v>7</v>
      </c>
      <c r="G21" s="4"/>
      <c r="H21" s="4" t="s">
        <v>7</v>
      </c>
      <c r="I21" s="4"/>
      <c r="J21" s="4" t="s">
        <v>7</v>
      </c>
      <c r="K21" s="4"/>
      <c r="L21" s="4" t="s">
        <v>7</v>
      </c>
      <c r="M21" s="4"/>
      <c r="N21" s="7">
        <v>763670</v>
      </c>
      <c r="O21" s="7">
        <v>724907</v>
      </c>
      <c r="P21" s="7">
        <v>722815</v>
      </c>
    </row>
    <row r="22" spans="1:16">
      <c r="A22" s="2" t="s">
        <v>903</v>
      </c>
      <c r="B22" s="4" t="s">
        <v>7</v>
      </c>
      <c r="C22" s="4" t="s">
        <v>7</v>
      </c>
      <c r="D22" s="4" t="s">
        <v>7</v>
      </c>
      <c r="E22" s="4" t="s">
        <v>7</v>
      </c>
      <c r="F22" s="4" t="s">
        <v>7</v>
      </c>
      <c r="G22" s="4"/>
      <c r="H22" s="4" t="s">
        <v>7</v>
      </c>
      <c r="I22" s="4"/>
      <c r="J22" s="4" t="s">
        <v>7</v>
      </c>
      <c r="K22" s="4"/>
      <c r="L22" s="4" t="s">
        <v>7</v>
      </c>
      <c r="M22" s="4"/>
      <c r="N22" s="7">
        <v>10019</v>
      </c>
      <c r="O22" s="7">
        <v>13688</v>
      </c>
      <c r="P22" s="7">
        <v>15521</v>
      </c>
    </row>
    <row r="23" spans="1:16">
      <c r="A23" s="2" t="s">
        <v>910</v>
      </c>
      <c r="B23" s="4" t="s">
        <v>7</v>
      </c>
      <c r="C23" s="4" t="s">
        <v>7</v>
      </c>
      <c r="D23" s="4" t="s">
        <v>7</v>
      </c>
      <c r="E23" s="4" t="s">
        <v>7</v>
      </c>
      <c r="F23" s="4" t="s">
        <v>7</v>
      </c>
      <c r="G23" s="4"/>
      <c r="H23" s="4" t="s">
        <v>7</v>
      </c>
      <c r="I23" s="4"/>
      <c r="J23" s="4" t="s">
        <v>7</v>
      </c>
      <c r="K23" s="4"/>
      <c r="L23" s="4" t="s">
        <v>7</v>
      </c>
      <c r="M23" s="4"/>
      <c r="N23" s="7">
        <v>43130</v>
      </c>
      <c r="O23" s="7">
        <v>30247</v>
      </c>
      <c r="P23" s="7">
        <v>11721</v>
      </c>
    </row>
    <row r="24" spans="1:16">
      <c r="A24" s="2" t="s">
        <v>914</v>
      </c>
      <c r="B24" s="7">
        <v>434532</v>
      </c>
      <c r="C24" s="4" t="s">
        <v>7</v>
      </c>
      <c r="D24" s="4" t="s">
        <v>7</v>
      </c>
      <c r="E24" s="4" t="s">
        <v>7</v>
      </c>
      <c r="F24" s="7">
        <v>509237</v>
      </c>
      <c r="G24" s="4"/>
      <c r="H24" s="4" t="s">
        <v>7</v>
      </c>
      <c r="I24" s="4"/>
      <c r="J24" s="4" t="s">
        <v>7</v>
      </c>
      <c r="K24" s="4"/>
      <c r="L24" s="4" t="s">
        <v>7</v>
      </c>
      <c r="M24" s="4"/>
      <c r="N24" s="7">
        <v>434532</v>
      </c>
      <c r="O24" s="7">
        <v>509237</v>
      </c>
      <c r="P24" s="7">
        <v>595355</v>
      </c>
    </row>
    <row r="25" spans="1:16">
      <c r="A25" s="2" t="s">
        <v>162</v>
      </c>
      <c r="B25" s="4" t="s">
        <v>7</v>
      </c>
      <c r="C25" s="4" t="s">
        <v>7</v>
      </c>
      <c r="D25" s="4" t="s">
        <v>7</v>
      </c>
      <c r="E25" s="4" t="s">
        <v>7</v>
      </c>
      <c r="F25" s="4" t="s">
        <v>7</v>
      </c>
      <c r="G25" s="4"/>
      <c r="H25" s="4" t="s">
        <v>7</v>
      </c>
      <c r="I25" s="4"/>
      <c r="J25" s="4" t="s">
        <v>7</v>
      </c>
      <c r="K25" s="4"/>
      <c r="L25" s="4" t="s">
        <v>7</v>
      </c>
      <c r="M25" s="4"/>
      <c r="N25" s="7">
        <v>2221</v>
      </c>
      <c r="O25" s="7">
        <v>8969</v>
      </c>
      <c r="P25" s="7">
        <v>5991</v>
      </c>
    </row>
    <row r="26" spans="1:16">
      <c r="A26" s="2" t="s">
        <v>163</v>
      </c>
      <c r="B26" s="4">
        <v>122</v>
      </c>
      <c r="C26" s="4" t="s">
        <v>7</v>
      </c>
      <c r="D26" s="4" t="s">
        <v>7</v>
      </c>
      <c r="E26" s="4" t="s">
        <v>7</v>
      </c>
      <c r="F26" s="4">
        <v>3</v>
      </c>
      <c r="G26" s="4"/>
      <c r="H26" s="4" t="s">
        <v>7</v>
      </c>
      <c r="I26" s="4"/>
      <c r="J26" s="4" t="s">
        <v>7</v>
      </c>
      <c r="K26" s="4"/>
      <c r="L26" s="4" t="s">
        <v>7</v>
      </c>
      <c r="M26" s="4"/>
      <c r="N26" s="4">
        <v>122</v>
      </c>
      <c r="O26" s="4">
        <v>3</v>
      </c>
      <c r="P26" s="4">
        <v>15</v>
      </c>
    </row>
    <row r="27" spans="1:16">
      <c r="A27" s="2" t="s">
        <v>2315</v>
      </c>
      <c r="B27" s="4" t="s">
        <v>7</v>
      </c>
      <c r="C27" s="4" t="s">
        <v>7</v>
      </c>
      <c r="D27" s="4" t="s">
        <v>7</v>
      </c>
      <c r="E27" s="4" t="s">
        <v>7</v>
      </c>
      <c r="F27" s="4" t="s">
        <v>7</v>
      </c>
      <c r="G27" s="4"/>
      <c r="H27" s="4" t="s">
        <v>7</v>
      </c>
      <c r="I27" s="4"/>
      <c r="J27" s="4" t="s">
        <v>7</v>
      </c>
      <c r="K27" s="4"/>
      <c r="L27" s="4" t="s">
        <v>7</v>
      </c>
      <c r="M27" s="4"/>
      <c r="N27" s="4" t="s">
        <v>7</v>
      </c>
      <c r="O27" s="4" t="s">
        <v>7</v>
      </c>
      <c r="P27" s="4" t="s">
        <v>7</v>
      </c>
    </row>
    <row r="28" spans="1:16" ht="30">
      <c r="A28" s="3" t="s">
        <v>2522</v>
      </c>
      <c r="B28" s="4" t="s">
        <v>7</v>
      </c>
      <c r="C28" s="4" t="s">
        <v>7</v>
      </c>
      <c r="D28" s="4" t="s">
        <v>7</v>
      </c>
      <c r="E28" s="4" t="s">
        <v>7</v>
      </c>
      <c r="F28" s="4" t="s">
        <v>7</v>
      </c>
      <c r="G28" s="4"/>
      <c r="H28" s="4" t="s">
        <v>7</v>
      </c>
      <c r="I28" s="4"/>
      <c r="J28" s="4" t="s">
        <v>7</v>
      </c>
      <c r="K28" s="4"/>
      <c r="L28" s="4" t="s">
        <v>7</v>
      </c>
      <c r="M28" s="4"/>
      <c r="N28" s="4" t="s">
        <v>7</v>
      </c>
      <c r="O28" s="4" t="s">
        <v>7</v>
      </c>
      <c r="P28" s="4" t="s">
        <v>7</v>
      </c>
    </row>
    <row r="29" spans="1:16">
      <c r="A29" s="2" t="s">
        <v>2527</v>
      </c>
      <c r="B29" s="4" t="s">
        <v>7</v>
      </c>
      <c r="C29" s="4" t="s">
        <v>7</v>
      </c>
      <c r="D29" s="4" t="s">
        <v>7</v>
      </c>
      <c r="E29" s="4" t="s">
        <v>7</v>
      </c>
      <c r="F29" s="4" t="s">
        <v>7</v>
      </c>
      <c r="G29" s="4"/>
      <c r="H29" s="4" t="s">
        <v>7</v>
      </c>
      <c r="I29" s="4"/>
      <c r="J29" s="4" t="s">
        <v>7</v>
      </c>
      <c r="K29" s="4"/>
      <c r="L29" s="4" t="s">
        <v>7</v>
      </c>
      <c r="M29" s="4"/>
      <c r="N29" s="7">
        <v>221906</v>
      </c>
      <c r="O29" s="7">
        <v>238540</v>
      </c>
      <c r="P29" s="7">
        <v>255637</v>
      </c>
    </row>
    <row r="30" spans="1:16">
      <c r="A30" s="2" t="s">
        <v>903</v>
      </c>
      <c r="B30" s="4" t="s">
        <v>7</v>
      </c>
      <c r="C30" s="4" t="s">
        <v>7</v>
      </c>
      <c r="D30" s="4" t="s">
        <v>7</v>
      </c>
      <c r="E30" s="4" t="s">
        <v>7</v>
      </c>
      <c r="F30" s="4" t="s">
        <v>7</v>
      </c>
      <c r="G30" s="4"/>
      <c r="H30" s="4" t="s">
        <v>7</v>
      </c>
      <c r="I30" s="4"/>
      <c r="J30" s="4" t="s">
        <v>7</v>
      </c>
      <c r="K30" s="4"/>
      <c r="L30" s="4" t="s">
        <v>7</v>
      </c>
      <c r="M30" s="4"/>
      <c r="N30" s="7">
        <v>3423</v>
      </c>
      <c r="O30" s="7">
        <v>2991</v>
      </c>
      <c r="P30" s="7">
        <v>3517</v>
      </c>
    </row>
    <row r="31" spans="1:16">
      <c r="A31" s="2" t="s">
        <v>910</v>
      </c>
      <c r="B31" s="4" t="s">
        <v>7</v>
      </c>
      <c r="C31" s="4" t="s">
        <v>7</v>
      </c>
      <c r="D31" s="4" t="s">
        <v>7</v>
      </c>
      <c r="E31" s="4" t="s">
        <v>7</v>
      </c>
      <c r="F31" s="4" t="s">
        <v>7</v>
      </c>
      <c r="G31" s="4"/>
      <c r="H31" s="4" t="s">
        <v>7</v>
      </c>
      <c r="I31" s="4"/>
      <c r="J31" s="4" t="s">
        <v>7</v>
      </c>
      <c r="K31" s="4"/>
      <c r="L31" s="4" t="s">
        <v>7</v>
      </c>
      <c r="M31" s="4"/>
      <c r="N31" s="7">
        <v>-4965</v>
      </c>
      <c r="O31" s="7">
        <v>-8850</v>
      </c>
      <c r="P31" s="7">
        <v>-7627</v>
      </c>
    </row>
    <row r="32" spans="1:16">
      <c r="A32" s="2" t="s">
        <v>914</v>
      </c>
      <c r="B32" s="7">
        <v>95138</v>
      </c>
      <c r="C32" s="4" t="s">
        <v>7</v>
      </c>
      <c r="D32" s="4" t="s">
        <v>7</v>
      </c>
      <c r="E32" s="4" t="s">
        <v>7</v>
      </c>
      <c r="F32" s="7">
        <v>59475</v>
      </c>
      <c r="G32" s="4"/>
      <c r="H32" s="4" t="s">
        <v>7</v>
      </c>
      <c r="I32" s="4"/>
      <c r="J32" s="4" t="s">
        <v>7</v>
      </c>
      <c r="K32" s="4"/>
      <c r="L32" s="4" t="s">
        <v>7</v>
      </c>
      <c r="M32" s="4"/>
      <c r="N32" s="7">
        <v>95138</v>
      </c>
      <c r="O32" s="7">
        <v>59475</v>
      </c>
      <c r="P32" s="7">
        <v>56151</v>
      </c>
    </row>
    <row r="33" spans="1:16">
      <c r="A33" s="2" t="s">
        <v>162</v>
      </c>
      <c r="B33" s="4" t="s">
        <v>7</v>
      </c>
      <c r="C33" s="4" t="s">
        <v>7</v>
      </c>
      <c r="D33" s="4" t="s">
        <v>7</v>
      </c>
      <c r="E33" s="4" t="s">
        <v>7</v>
      </c>
      <c r="F33" s="4" t="s">
        <v>7</v>
      </c>
      <c r="G33" s="4"/>
      <c r="H33" s="4" t="s">
        <v>7</v>
      </c>
      <c r="I33" s="4"/>
      <c r="J33" s="4" t="s">
        <v>7</v>
      </c>
      <c r="K33" s="4"/>
      <c r="L33" s="4" t="s">
        <v>7</v>
      </c>
      <c r="M33" s="4"/>
      <c r="N33" s="7">
        <v>3805</v>
      </c>
      <c r="O33" s="7">
        <v>6716</v>
      </c>
      <c r="P33" s="7">
        <v>3901</v>
      </c>
    </row>
    <row r="34" spans="1:16">
      <c r="A34" s="2" t="s">
        <v>2316</v>
      </c>
      <c r="B34" s="4" t="s">
        <v>7</v>
      </c>
      <c r="C34" s="4" t="s">
        <v>7</v>
      </c>
      <c r="D34" s="4" t="s">
        <v>7</v>
      </c>
      <c r="E34" s="4" t="s">
        <v>7</v>
      </c>
      <c r="F34" s="4" t="s">
        <v>7</v>
      </c>
      <c r="G34" s="4"/>
      <c r="H34" s="4" t="s">
        <v>7</v>
      </c>
      <c r="I34" s="4"/>
      <c r="J34" s="4" t="s">
        <v>7</v>
      </c>
      <c r="K34" s="4"/>
      <c r="L34" s="4" t="s">
        <v>7</v>
      </c>
      <c r="M34" s="4"/>
      <c r="N34" s="4" t="s">
        <v>7</v>
      </c>
      <c r="O34" s="4" t="s">
        <v>7</v>
      </c>
      <c r="P34" s="4" t="s">
        <v>7</v>
      </c>
    </row>
    <row r="35" spans="1:16" ht="30">
      <c r="A35" s="3" t="s">
        <v>2522</v>
      </c>
      <c r="B35" s="4" t="s">
        <v>7</v>
      </c>
      <c r="C35" s="4" t="s">
        <v>7</v>
      </c>
      <c r="D35" s="4" t="s">
        <v>7</v>
      </c>
      <c r="E35" s="4" t="s">
        <v>7</v>
      </c>
      <c r="F35" s="4" t="s">
        <v>7</v>
      </c>
      <c r="G35" s="4"/>
      <c r="H35" s="4" t="s">
        <v>7</v>
      </c>
      <c r="I35" s="4"/>
      <c r="J35" s="4" t="s">
        <v>7</v>
      </c>
      <c r="K35" s="4"/>
      <c r="L35" s="4" t="s">
        <v>7</v>
      </c>
      <c r="M35" s="4"/>
      <c r="N35" s="4" t="s">
        <v>7</v>
      </c>
      <c r="O35" s="4" t="s">
        <v>7</v>
      </c>
      <c r="P35" s="4" t="s">
        <v>7</v>
      </c>
    </row>
    <row r="36" spans="1:16">
      <c r="A36" s="2" t="s">
        <v>903</v>
      </c>
      <c r="B36" s="4" t="s">
        <v>7</v>
      </c>
      <c r="C36" s="4" t="s">
        <v>7</v>
      </c>
      <c r="D36" s="4" t="s">
        <v>7</v>
      </c>
      <c r="E36" s="4" t="s">
        <v>7</v>
      </c>
      <c r="F36" s="4" t="s">
        <v>7</v>
      </c>
      <c r="G36" s="4"/>
      <c r="H36" s="4" t="s">
        <v>7</v>
      </c>
      <c r="I36" s="4"/>
      <c r="J36" s="4" t="s">
        <v>7</v>
      </c>
      <c r="K36" s="4"/>
      <c r="L36" s="4" t="s">
        <v>7</v>
      </c>
      <c r="M36" s="4"/>
      <c r="N36" s="7">
        <v>15972</v>
      </c>
      <c r="O36" s="7">
        <v>15285</v>
      </c>
      <c r="P36" s="7">
        <v>13957</v>
      </c>
    </row>
    <row r="37" spans="1:16" ht="30">
      <c r="A37" s="2" t="s">
        <v>145</v>
      </c>
      <c r="B37" s="4" t="s">
        <v>7</v>
      </c>
      <c r="C37" s="4" t="s">
        <v>7</v>
      </c>
      <c r="D37" s="4" t="s">
        <v>7</v>
      </c>
      <c r="E37" s="4" t="s">
        <v>7</v>
      </c>
      <c r="F37" s="4" t="s">
        <v>7</v>
      </c>
      <c r="G37" s="4"/>
      <c r="H37" s="4" t="s">
        <v>7</v>
      </c>
      <c r="I37" s="4"/>
      <c r="J37" s="4" t="s">
        <v>7</v>
      </c>
      <c r="K37" s="4"/>
      <c r="L37" s="4" t="s">
        <v>7</v>
      </c>
      <c r="M37" s="4"/>
      <c r="N37" s="7">
        <v>2513</v>
      </c>
      <c r="O37" s="7">
        <v>2561</v>
      </c>
      <c r="P37" s="7">
        <v>2338</v>
      </c>
    </row>
    <row r="38" spans="1:16">
      <c r="A38" s="2" t="s">
        <v>910</v>
      </c>
      <c r="B38" s="4" t="s">
        <v>7</v>
      </c>
      <c r="C38" s="4" t="s">
        <v>7</v>
      </c>
      <c r="D38" s="4" t="s">
        <v>7</v>
      </c>
      <c r="E38" s="4" t="s">
        <v>7</v>
      </c>
      <c r="F38" s="4" t="s">
        <v>7</v>
      </c>
      <c r="G38" s="4"/>
      <c r="H38" s="4" t="s">
        <v>7</v>
      </c>
      <c r="I38" s="4"/>
      <c r="J38" s="4" t="s">
        <v>7</v>
      </c>
      <c r="K38" s="4"/>
      <c r="L38" s="4" t="s">
        <v>7</v>
      </c>
      <c r="M38" s="4"/>
      <c r="N38" s="7">
        <v>-46674</v>
      </c>
      <c r="O38" s="7">
        <v>-41015</v>
      </c>
      <c r="P38" s="7">
        <v>-36077</v>
      </c>
    </row>
    <row r="39" spans="1:16">
      <c r="A39" s="2" t="s">
        <v>914</v>
      </c>
      <c r="B39" s="7">
        <v>185952</v>
      </c>
      <c r="C39" s="4" t="s">
        <v>7</v>
      </c>
      <c r="D39" s="4" t="s">
        <v>7</v>
      </c>
      <c r="E39" s="4" t="s">
        <v>7</v>
      </c>
      <c r="F39" s="7">
        <v>133081</v>
      </c>
      <c r="G39" s="4"/>
      <c r="H39" s="4" t="s">
        <v>7</v>
      </c>
      <c r="I39" s="4"/>
      <c r="J39" s="4" t="s">
        <v>7</v>
      </c>
      <c r="K39" s="4"/>
      <c r="L39" s="4" t="s">
        <v>7</v>
      </c>
      <c r="M39" s="4"/>
      <c r="N39" s="7">
        <v>185952</v>
      </c>
      <c r="O39" s="7">
        <v>133081</v>
      </c>
      <c r="P39" s="7">
        <v>140626</v>
      </c>
    </row>
    <row r="40" spans="1:16">
      <c r="A40" s="2" t="s">
        <v>162</v>
      </c>
      <c r="B40" s="4" t="s">
        <v>7</v>
      </c>
      <c r="C40" s="4" t="s">
        <v>7</v>
      </c>
      <c r="D40" s="4" t="s">
        <v>7</v>
      </c>
      <c r="E40" s="4" t="s">
        <v>7</v>
      </c>
      <c r="F40" s="4" t="s">
        <v>7</v>
      </c>
      <c r="G40" s="4"/>
      <c r="H40" s="4" t="s">
        <v>7</v>
      </c>
      <c r="I40" s="4"/>
      <c r="J40" s="4" t="s">
        <v>7</v>
      </c>
      <c r="K40" s="4"/>
      <c r="L40" s="4" t="s">
        <v>7</v>
      </c>
      <c r="M40" s="4"/>
      <c r="N40" s="7">
        <v>5214</v>
      </c>
      <c r="O40" s="7">
        <v>5185</v>
      </c>
      <c r="P40" s="7">
        <v>1693</v>
      </c>
    </row>
    <row r="41" spans="1:16">
      <c r="A41" s="2" t="s">
        <v>163</v>
      </c>
      <c r="B41" s="7">
        <v>4920</v>
      </c>
      <c r="C41" s="4" t="s">
        <v>7</v>
      </c>
      <c r="D41" s="4" t="s">
        <v>7</v>
      </c>
      <c r="E41" s="4" t="s">
        <v>7</v>
      </c>
      <c r="F41" s="7">
        <v>7925</v>
      </c>
      <c r="G41" s="4"/>
      <c r="H41" s="4" t="s">
        <v>7</v>
      </c>
      <c r="I41" s="4"/>
      <c r="J41" s="4" t="s">
        <v>7</v>
      </c>
      <c r="K41" s="4"/>
      <c r="L41" s="4" t="s">
        <v>7</v>
      </c>
      <c r="M41" s="4"/>
      <c r="N41" s="7">
        <v>4920</v>
      </c>
      <c r="O41" s="7">
        <v>7925</v>
      </c>
      <c r="P41" s="7">
        <v>10419</v>
      </c>
    </row>
    <row r="42" spans="1:16">
      <c r="A42" s="2" t="s">
        <v>2528</v>
      </c>
      <c r="B42" s="4" t="s">
        <v>7</v>
      </c>
      <c r="C42" s="4" t="s">
        <v>7</v>
      </c>
      <c r="D42" s="4" t="s">
        <v>7</v>
      </c>
      <c r="E42" s="4" t="s">
        <v>7</v>
      </c>
      <c r="F42" s="4" t="s">
        <v>7</v>
      </c>
      <c r="G42" s="4"/>
      <c r="H42" s="4" t="s">
        <v>7</v>
      </c>
      <c r="I42" s="4"/>
      <c r="J42" s="4" t="s">
        <v>7</v>
      </c>
      <c r="K42" s="4"/>
      <c r="L42" s="4" t="s">
        <v>7</v>
      </c>
      <c r="M42" s="4"/>
      <c r="N42" s="4" t="s">
        <v>7</v>
      </c>
      <c r="O42" s="4" t="s">
        <v>7</v>
      </c>
      <c r="P42" s="4" t="s">
        <v>7</v>
      </c>
    </row>
    <row r="43" spans="1:16" ht="30">
      <c r="A43" s="3" t="s">
        <v>2522</v>
      </c>
      <c r="B43" s="4" t="s">
        <v>7</v>
      </c>
      <c r="C43" s="4" t="s">
        <v>7</v>
      </c>
      <c r="D43" s="4" t="s">
        <v>7</v>
      </c>
      <c r="E43" s="4" t="s">
        <v>7</v>
      </c>
      <c r="F43" s="4" t="s">
        <v>7</v>
      </c>
      <c r="G43" s="4"/>
      <c r="H43" s="4" t="s">
        <v>7</v>
      </c>
      <c r="I43" s="4"/>
      <c r="J43" s="4" t="s">
        <v>7</v>
      </c>
      <c r="K43" s="4"/>
      <c r="L43" s="4" t="s">
        <v>7</v>
      </c>
      <c r="M43" s="4"/>
      <c r="N43" s="4" t="s">
        <v>7</v>
      </c>
      <c r="O43" s="4" t="s">
        <v>7</v>
      </c>
      <c r="P43" s="4" t="s">
        <v>7</v>
      </c>
    </row>
    <row r="44" spans="1:16">
      <c r="A44" s="2" t="s">
        <v>2527</v>
      </c>
      <c r="B44" s="4" t="s">
        <v>7</v>
      </c>
      <c r="C44" s="4" t="s">
        <v>7</v>
      </c>
      <c r="D44" s="4" t="s">
        <v>7</v>
      </c>
      <c r="E44" s="4" t="s">
        <v>7</v>
      </c>
      <c r="F44" s="4" t="s">
        <v>7</v>
      </c>
      <c r="G44" s="4"/>
      <c r="H44" s="4" t="s">
        <v>7</v>
      </c>
      <c r="I44" s="4"/>
      <c r="J44" s="4" t="s">
        <v>7</v>
      </c>
      <c r="K44" s="4"/>
      <c r="L44" s="4" t="s">
        <v>7</v>
      </c>
      <c r="M44" s="4"/>
      <c r="N44" s="7">
        <v>207893</v>
      </c>
      <c r="O44" s="7">
        <v>222518</v>
      </c>
      <c r="P44" s="7">
        <v>208414</v>
      </c>
    </row>
    <row r="45" spans="1:16" ht="30">
      <c r="A45" s="2" t="s">
        <v>2529</v>
      </c>
      <c r="B45" s="4" t="s">
        <v>7</v>
      </c>
      <c r="C45" s="4" t="s">
        <v>7</v>
      </c>
      <c r="D45" s="4" t="s">
        <v>7</v>
      </c>
      <c r="E45" s="4" t="s">
        <v>7</v>
      </c>
      <c r="F45" s="4" t="s">
        <v>7</v>
      </c>
      <c r="G45" s="4"/>
      <c r="H45" s="4" t="s">
        <v>7</v>
      </c>
      <c r="I45" s="4"/>
      <c r="J45" s="4" t="s">
        <v>7</v>
      </c>
      <c r="K45" s="4"/>
      <c r="L45" s="4" t="s">
        <v>7</v>
      </c>
      <c r="M45" s="4"/>
      <c r="N45" s="4" t="s">
        <v>7</v>
      </c>
      <c r="O45" s="4" t="s">
        <v>7</v>
      </c>
      <c r="P45" s="4" t="s">
        <v>7</v>
      </c>
    </row>
    <row r="46" spans="1:16" ht="30">
      <c r="A46" s="3" t="s">
        <v>2522</v>
      </c>
      <c r="B46" s="4" t="s">
        <v>7</v>
      </c>
      <c r="C46" s="4" t="s">
        <v>7</v>
      </c>
      <c r="D46" s="4" t="s">
        <v>7</v>
      </c>
      <c r="E46" s="4" t="s">
        <v>7</v>
      </c>
      <c r="F46" s="4" t="s">
        <v>7</v>
      </c>
      <c r="G46" s="4"/>
      <c r="H46" s="4" t="s">
        <v>7</v>
      </c>
      <c r="I46" s="4"/>
      <c r="J46" s="4" t="s">
        <v>7</v>
      </c>
      <c r="K46" s="4"/>
      <c r="L46" s="4" t="s">
        <v>7</v>
      </c>
      <c r="M46" s="4"/>
      <c r="N46" s="4" t="s">
        <v>7</v>
      </c>
      <c r="O46" s="4" t="s">
        <v>7</v>
      </c>
      <c r="P46" s="4" t="s">
        <v>7</v>
      </c>
    </row>
    <row r="47" spans="1:16">
      <c r="A47" s="2" t="s">
        <v>2527</v>
      </c>
      <c r="B47" s="4" t="s">
        <v>7</v>
      </c>
      <c r="C47" s="4" t="s">
        <v>7</v>
      </c>
      <c r="D47" s="4" t="s">
        <v>7</v>
      </c>
      <c r="E47" s="4" t="s">
        <v>7</v>
      </c>
      <c r="F47" s="4" t="s">
        <v>7</v>
      </c>
      <c r="G47" s="4"/>
      <c r="H47" s="4" t="s">
        <v>7</v>
      </c>
      <c r="I47" s="4"/>
      <c r="J47" s="4" t="s">
        <v>7</v>
      </c>
      <c r="K47" s="4"/>
      <c r="L47" s="4" t="s">
        <v>7</v>
      </c>
      <c r="M47" s="4"/>
      <c r="N47" s="7">
        <v>2424</v>
      </c>
      <c r="O47" s="7">
        <v>2311</v>
      </c>
      <c r="P47" s="7">
        <v>2156</v>
      </c>
    </row>
    <row r="48" spans="1:16" ht="30">
      <c r="A48" s="2" t="s">
        <v>2530</v>
      </c>
      <c r="B48" s="4" t="s">
        <v>7</v>
      </c>
      <c r="C48" s="4" t="s">
        <v>7</v>
      </c>
      <c r="D48" s="4" t="s">
        <v>7</v>
      </c>
      <c r="E48" s="4" t="s">
        <v>7</v>
      </c>
      <c r="F48" s="4" t="s">
        <v>7</v>
      </c>
      <c r="G48" s="4"/>
      <c r="H48" s="4" t="s">
        <v>7</v>
      </c>
      <c r="I48" s="4"/>
      <c r="J48" s="4" t="s">
        <v>7</v>
      </c>
      <c r="K48" s="4"/>
      <c r="L48" s="4" t="s">
        <v>7</v>
      </c>
      <c r="M48" s="4"/>
      <c r="N48" s="4" t="s">
        <v>7</v>
      </c>
      <c r="O48" s="4" t="s">
        <v>7</v>
      </c>
      <c r="P48" s="4" t="s">
        <v>7</v>
      </c>
    </row>
    <row r="49" spans="1:16" ht="30">
      <c r="A49" s="3" t="s">
        <v>2522</v>
      </c>
      <c r="B49" s="4" t="s">
        <v>7</v>
      </c>
      <c r="C49" s="4" t="s">
        <v>7</v>
      </c>
      <c r="D49" s="4" t="s">
        <v>7</v>
      </c>
      <c r="E49" s="4" t="s">
        <v>7</v>
      </c>
      <c r="F49" s="4" t="s">
        <v>7</v>
      </c>
      <c r="G49" s="4"/>
      <c r="H49" s="4" t="s">
        <v>7</v>
      </c>
      <c r="I49" s="4"/>
      <c r="J49" s="4" t="s">
        <v>7</v>
      </c>
      <c r="K49" s="4"/>
      <c r="L49" s="4" t="s">
        <v>7</v>
      </c>
      <c r="M49" s="4"/>
      <c r="N49" s="4" t="s">
        <v>7</v>
      </c>
      <c r="O49" s="4" t="s">
        <v>7</v>
      </c>
      <c r="P49" s="4" t="s">
        <v>7</v>
      </c>
    </row>
    <row r="50" spans="1:16">
      <c r="A50" s="2" t="s">
        <v>2527</v>
      </c>
      <c r="B50" s="4" t="s">
        <v>7</v>
      </c>
      <c r="C50" s="4" t="s">
        <v>7</v>
      </c>
      <c r="D50" s="4" t="s">
        <v>7</v>
      </c>
      <c r="E50" s="4" t="s">
        <v>7</v>
      </c>
      <c r="F50" s="4" t="s">
        <v>7</v>
      </c>
      <c r="G50" s="4"/>
      <c r="H50" s="4" t="s">
        <v>7</v>
      </c>
      <c r="I50" s="4"/>
      <c r="J50" s="4" t="s">
        <v>7</v>
      </c>
      <c r="K50" s="4"/>
      <c r="L50" s="4" t="s">
        <v>7</v>
      </c>
      <c r="M50" s="4"/>
      <c r="N50" s="8">
        <v>205469</v>
      </c>
      <c r="O50" s="8">
        <v>220207</v>
      </c>
      <c r="P50" s="8">
        <v>206258</v>
      </c>
    </row>
    <row r="51" spans="1:16">
      <c r="A51" s="13"/>
      <c r="B51" s="13"/>
      <c r="C51" s="13"/>
      <c r="D51" s="13"/>
      <c r="E51" s="13"/>
      <c r="F51" s="13"/>
      <c r="G51" s="13"/>
      <c r="H51" s="13"/>
      <c r="I51" s="13"/>
      <c r="J51" s="13"/>
      <c r="K51" s="13"/>
      <c r="L51" s="13"/>
      <c r="M51" s="13"/>
      <c r="N51" s="13"/>
      <c r="O51" s="13"/>
      <c r="P51" s="13"/>
    </row>
    <row r="52" spans="1:16" ht="15" customHeight="1">
      <c r="A52" s="2" t="s">
        <v>97</v>
      </c>
      <c r="B52" s="14" t="s">
        <v>124</v>
      </c>
      <c r="C52" s="14"/>
      <c r="D52" s="14"/>
      <c r="E52" s="14"/>
      <c r="F52" s="14"/>
      <c r="G52" s="14"/>
      <c r="H52" s="14"/>
      <c r="I52" s="14"/>
      <c r="J52" s="14"/>
      <c r="K52" s="14"/>
      <c r="L52" s="14"/>
      <c r="M52" s="14"/>
      <c r="N52" s="14"/>
      <c r="O52" s="14"/>
      <c r="P52" s="14"/>
    </row>
  </sheetData>
  <mergeCells count="8">
    <mergeCell ref="A51:P51"/>
    <mergeCell ref="B52:P52"/>
    <mergeCell ref="B1:M1"/>
    <mergeCell ref="N1:P1"/>
    <mergeCell ref="F2:G2"/>
    <mergeCell ref="H2:I2"/>
    <mergeCell ref="J2:K2"/>
    <mergeCell ref="L2:M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531</v>
      </c>
      <c r="B1" s="9" t="s">
        <v>2</v>
      </c>
      <c r="C1" s="9"/>
      <c r="D1" s="9"/>
    </row>
    <row r="2" spans="1:4" ht="30">
      <c r="A2" s="1" t="s">
        <v>33</v>
      </c>
      <c r="B2" s="1" t="s">
        <v>3</v>
      </c>
      <c r="C2" s="1" t="s">
        <v>34</v>
      </c>
      <c r="D2" s="1" t="s">
        <v>94</v>
      </c>
    </row>
    <row r="3" spans="1:4" ht="30">
      <c r="A3" s="3" t="s">
        <v>878</v>
      </c>
      <c r="B3" s="4" t="s">
        <v>7</v>
      </c>
      <c r="C3" s="4" t="s">
        <v>7</v>
      </c>
      <c r="D3" s="4" t="s">
        <v>7</v>
      </c>
    </row>
    <row r="4" spans="1:4">
      <c r="A4" s="2" t="s">
        <v>103</v>
      </c>
      <c r="B4" s="8">
        <v>98617</v>
      </c>
      <c r="C4" s="8">
        <v>74478</v>
      </c>
      <c r="D4" s="8">
        <v>30532</v>
      </c>
    </row>
    <row r="5" spans="1:4">
      <c r="A5" s="2" t="s">
        <v>104</v>
      </c>
      <c r="B5" s="7">
        <v>-21254</v>
      </c>
      <c r="C5" s="7">
        <v>-22973</v>
      </c>
      <c r="D5" s="7">
        <v>-25428</v>
      </c>
    </row>
    <row r="6" spans="1:4">
      <c r="A6" s="2" t="s">
        <v>105</v>
      </c>
      <c r="B6" s="4" t="s">
        <v>7</v>
      </c>
      <c r="C6" s="4" t="s">
        <v>7</v>
      </c>
      <c r="D6" s="7">
        <v>-1003</v>
      </c>
    </row>
    <row r="7" spans="1:4">
      <c r="A7" s="2" t="s">
        <v>106</v>
      </c>
      <c r="B7" s="4">
        <v>377</v>
      </c>
      <c r="C7" s="4">
        <v>322</v>
      </c>
      <c r="D7" s="4">
        <v>569</v>
      </c>
    </row>
    <row r="8" spans="1:4" ht="30">
      <c r="A8" s="2" t="s">
        <v>107</v>
      </c>
      <c r="B8" s="8">
        <v>77740</v>
      </c>
      <c r="C8" s="8">
        <v>51827</v>
      </c>
      <c r="D8" s="8">
        <v>467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532</v>
      </c>
      <c r="B1" s="9" t="s">
        <v>2</v>
      </c>
      <c r="C1" s="9"/>
      <c r="D1" s="9"/>
    </row>
    <row r="2" spans="1:4" ht="30">
      <c r="A2" s="1" t="s">
        <v>33</v>
      </c>
      <c r="B2" s="1" t="s">
        <v>3</v>
      </c>
      <c r="C2" s="1" t="s">
        <v>34</v>
      </c>
      <c r="D2" s="1" t="s">
        <v>94</v>
      </c>
    </row>
    <row r="3" spans="1:4" ht="30">
      <c r="A3" s="3" t="s">
        <v>2522</v>
      </c>
      <c r="B3" s="4" t="s">
        <v>7</v>
      </c>
      <c r="C3" s="4" t="s">
        <v>7</v>
      </c>
      <c r="D3" s="4" t="s">
        <v>7</v>
      </c>
    </row>
    <row r="4" spans="1:4">
      <c r="A4" s="2" t="s">
        <v>1012</v>
      </c>
      <c r="B4" s="8">
        <v>2513113</v>
      </c>
      <c r="C4" s="8">
        <v>2477796</v>
      </c>
      <c r="D4" s="8">
        <v>2434766</v>
      </c>
    </row>
    <row r="5" spans="1:4">
      <c r="A5" s="2" t="s">
        <v>1027</v>
      </c>
      <c r="B5" s="7">
        <v>356854</v>
      </c>
      <c r="C5" s="7">
        <v>398831</v>
      </c>
      <c r="D5" s="7">
        <v>412338</v>
      </c>
    </row>
    <row r="6" spans="1:4">
      <c r="A6" s="2" t="s">
        <v>2533</v>
      </c>
      <c r="B6" s="4" t="s">
        <v>7</v>
      </c>
      <c r="C6" s="4" t="s">
        <v>7</v>
      </c>
      <c r="D6" s="4" t="s">
        <v>7</v>
      </c>
    </row>
    <row r="7" spans="1:4" ht="30">
      <c r="A7" s="3" t="s">
        <v>2522</v>
      </c>
      <c r="B7" s="4" t="s">
        <v>7</v>
      </c>
      <c r="C7" s="4" t="s">
        <v>7</v>
      </c>
      <c r="D7" s="4" t="s">
        <v>7</v>
      </c>
    </row>
    <row r="8" spans="1:4">
      <c r="A8" s="2" t="s">
        <v>1012</v>
      </c>
      <c r="B8" s="7">
        <v>2258605</v>
      </c>
      <c r="C8" s="7">
        <v>2251094</v>
      </c>
      <c r="D8" s="7">
        <v>2227669</v>
      </c>
    </row>
    <row r="9" spans="1:4">
      <c r="A9" s="2" t="s">
        <v>1027</v>
      </c>
      <c r="B9" s="7">
        <v>347005</v>
      </c>
      <c r="C9" s="7">
        <v>381459</v>
      </c>
      <c r="D9" s="7">
        <v>396412</v>
      </c>
    </row>
    <row r="10" spans="1:4">
      <c r="A10" s="2" t="s">
        <v>2534</v>
      </c>
      <c r="B10" s="4" t="s">
        <v>7</v>
      </c>
      <c r="C10" s="4" t="s">
        <v>7</v>
      </c>
      <c r="D10" s="4" t="s">
        <v>7</v>
      </c>
    </row>
    <row r="11" spans="1:4" ht="30">
      <c r="A11" s="3" t="s">
        <v>2522</v>
      </c>
      <c r="B11" s="4" t="s">
        <v>7</v>
      </c>
      <c r="C11" s="4" t="s">
        <v>7</v>
      </c>
      <c r="D11" s="4" t="s">
        <v>7</v>
      </c>
    </row>
    <row r="12" spans="1:4">
      <c r="A12" s="2" t="s">
        <v>1012</v>
      </c>
      <c r="B12" s="7">
        <v>193725</v>
      </c>
      <c r="C12" s="7">
        <v>158261</v>
      </c>
      <c r="D12" s="7">
        <v>99633</v>
      </c>
    </row>
    <row r="13" spans="1:4">
      <c r="A13" s="2" t="s">
        <v>1027</v>
      </c>
      <c r="B13" s="7">
        <v>2454</v>
      </c>
      <c r="C13" s="7">
        <v>9478</v>
      </c>
      <c r="D13" s="7">
        <v>10632</v>
      </c>
    </row>
    <row r="14" spans="1:4">
      <c r="A14" s="2" t="s">
        <v>2535</v>
      </c>
      <c r="B14" s="4" t="s">
        <v>7</v>
      </c>
      <c r="C14" s="4" t="s">
        <v>7</v>
      </c>
      <c r="D14" s="4" t="s">
        <v>7</v>
      </c>
    </row>
    <row r="15" spans="1:4" ht="30">
      <c r="A15" s="3" t="s">
        <v>2522</v>
      </c>
      <c r="B15" s="4" t="s">
        <v>7</v>
      </c>
      <c r="C15" s="4" t="s">
        <v>7</v>
      </c>
      <c r="D15" s="4" t="s">
        <v>7</v>
      </c>
    </row>
    <row r="16" spans="1:4">
      <c r="A16" s="2" t="s">
        <v>1012</v>
      </c>
      <c r="B16" s="7">
        <v>60783</v>
      </c>
      <c r="C16" s="7">
        <v>68441</v>
      </c>
      <c r="D16" s="7">
        <v>107464</v>
      </c>
    </row>
    <row r="17" spans="1:4">
      <c r="A17" s="2" t="s">
        <v>1027</v>
      </c>
      <c r="B17" s="7">
        <v>7159</v>
      </c>
      <c r="C17" s="7">
        <v>7824</v>
      </c>
      <c r="D17" s="7">
        <v>5223</v>
      </c>
    </row>
    <row r="18" spans="1:4" ht="30">
      <c r="A18" s="2" t="s">
        <v>2536</v>
      </c>
      <c r="B18" s="4" t="s">
        <v>7</v>
      </c>
      <c r="C18" s="4" t="s">
        <v>7</v>
      </c>
      <c r="D18" s="4" t="s">
        <v>7</v>
      </c>
    </row>
    <row r="19" spans="1:4" ht="30">
      <c r="A19" s="3" t="s">
        <v>2522</v>
      </c>
      <c r="B19" s="4" t="s">
        <v>7</v>
      </c>
      <c r="C19" s="4" t="s">
        <v>7</v>
      </c>
      <c r="D19" s="4" t="s">
        <v>7</v>
      </c>
    </row>
    <row r="20" spans="1:4">
      <c r="A20" s="2" t="s">
        <v>1027</v>
      </c>
      <c r="B20" s="8">
        <v>236</v>
      </c>
      <c r="C20" s="8">
        <v>70</v>
      </c>
      <c r="D20" s="8">
        <v>7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9" t="s">
        <v>2537</v>
      </c>
      <c r="B1" s="9" t="s">
        <v>2</v>
      </c>
      <c r="C1" s="9"/>
      <c r="D1" s="9"/>
    </row>
    <row r="2" spans="1:4">
      <c r="A2" s="9"/>
      <c r="B2" s="1" t="s">
        <v>3</v>
      </c>
      <c r="C2" s="1" t="s">
        <v>34</v>
      </c>
      <c r="D2" s="1" t="s">
        <v>94</v>
      </c>
    </row>
    <row r="3" spans="1:4" ht="30">
      <c r="A3" s="3" t="s">
        <v>2538</v>
      </c>
      <c r="B3" s="4" t="s">
        <v>7</v>
      </c>
      <c r="C3" s="4" t="s">
        <v>7</v>
      </c>
      <c r="D3" s="4" t="s">
        <v>7</v>
      </c>
    </row>
    <row r="4" spans="1:4">
      <c r="A4" s="2" t="s">
        <v>1054</v>
      </c>
      <c r="B4" s="8">
        <v>428540000</v>
      </c>
      <c r="C4" s="8">
        <v>437745000</v>
      </c>
      <c r="D4" s="4" t="s">
        <v>7</v>
      </c>
    </row>
    <row r="5" spans="1:4">
      <c r="A5" s="2" t="s">
        <v>1057</v>
      </c>
      <c r="B5" s="7">
        <v>-284980000</v>
      </c>
      <c r="C5" s="7">
        <v>-292889000</v>
      </c>
      <c r="D5" s="4" t="s">
        <v>7</v>
      </c>
    </row>
    <row r="6" spans="1:4">
      <c r="A6" s="2" t="s">
        <v>45</v>
      </c>
      <c r="B6" s="7">
        <v>143560000</v>
      </c>
      <c r="C6" s="7">
        <v>144856000</v>
      </c>
      <c r="D6" s="4" t="s">
        <v>7</v>
      </c>
    </row>
    <row r="7" spans="1:4" ht="45">
      <c r="A7" s="2" t="s">
        <v>2539</v>
      </c>
      <c r="B7" s="7">
        <v>1000000</v>
      </c>
      <c r="C7" s="7">
        <v>4100000</v>
      </c>
      <c r="D7" s="7">
        <v>1900000</v>
      </c>
    </row>
    <row r="8" spans="1:4" ht="30">
      <c r="A8" s="2" t="s">
        <v>2540</v>
      </c>
      <c r="B8" s="4" t="s">
        <v>7</v>
      </c>
      <c r="C8" s="4" t="s">
        <v>7</v>
      </c>
      <c r="D8" s="4" t="s">
        <v>7</v>
      </c>
    </row>
    <row r="9" spans="1:4" ht="30">
      <c r="A9" s="3" t="s">
        <v>2538</v>
      </c>
      <c r="B9" s="4" t="s">
        <v>7</v>
      </c>
      <c r="C9" s="4" t="s">
        <v>7</v>
      </c>
      <c r="D9" s="4" t="s">
        <v>7</v>
      </c>
    </row>
    <row r="10" spans="1:4" ht="45">
      <c r="A10" s="2" t="s">
        <v>2539</v>
      </c>
      <c r="B10" s="4" t="s">
        <v>7</v>
      </c>
      <c r="C10" s="7">
        <v>3600000</v>
      </c>
      <c r="D10" s="4" t="s">
        <v>7</v>
      </c>
    </row>
    <row r="11" spans="1:4" ht="30">
      <c r="A11" s="2" t="s">
        <v>2541</v>
      </c>
      <c r="B11" s="4" t="s">
        <v>7</v>
      </c>
      <c r="C11" s="4" t="s">
        <v>7</v>
      </c>
      <c r="D11" s="4" t="s">
        <v>7</v>
      </c>
    </row>
    <row r="12" spans="1:4" ht="30">
      <c r="A12" s="3" t="s">
        <v>2538</v>
      </c>
      <c r="B12" s="4" t="s">
        <v>7</v>
      </c>
      <c r="C12" s="4" t="s">
        <v>7</v>
      </c>
      <c r="D12" s="4" t="s">
        <v>7</v>
      </c>
    </row>
    <row r="13" spans="1:4" ht="45">
      <c r="A13" s="2" t="s">
        <v>2539</v>
      </c>
      <c r="B13" s="4" t="s">
        <v>7</v>
      </c>
      <c r="C13" s="7">
        <v>500000</v>
      </c>
      <c r="D13" s="4" t="s">
        <v>7</v>
      </c>
    </row>
    <row r="14" spans="1:4">
      <c r="A14" s="2" t="s">
        <v>2542</v>
      </c>
      <c r="B14" s="4" t="s">
        <v>7</v>
      </c>
      <c r="C14" s="4" t="s">
        <v>7</v>
      </c>
      <c r="D14" s="4" t="s">
        <v>7</v>
      </c>
    </row>
    <row r="15" spans="1:4" ht="30">
      <c r="A15" s="3" t="s">
        <v>2538</v>
      </c>
      <c r="B15" s="4" t="s">
        <v>7</v>
      </c>
      <c r="C15" s="4" t="s">
        <v>7</v>
      </c>
      <c r="D15" s="4" t="s">
        <v>7</v>
      </c>
    </row>
    <row r="16" spans="1:4">
      <c r="A16" s="2" t="s">
        <v>1054</v>
      </c>
      <c r="B16" s="7">
        <v>37206000</v>
      </c>
      <c r="C16" s="7">
        <v>40774000</v>
      </c>
      <c r="D16" s="4" t="s">
        <v>7</v>
      </c>
    </row>
    <row r="17" spans="1:4">
      <c r="A17" s="2" t="s">
        <v>2543</v>
      </c>
      <c r="B17" s="4" t="s">
        <v>7</v>
      </c>
      <c r="C17" s="4" t="s">
        <v>7</v>
      </c>
      <c r="D17" s="4" t="s">
        <v>7</v>
      </c>
    </row>
    <row r="18" spans="1:4" ht="30">
      <c r="A18" s="3" t="s">
        <v>2538</v>
      </c>
      <c r="B18" s="4" t="s">
        <v>7</v>
      </c>
      <c r="C18" s="4" t="s">
        <v>7</v>
      </c>
      <c r="D18" s="4" t="s">
        <v>7</v>
      </c>
    </row>
    <row r="19" spans="1:4">
      <c r="A19" s="2" t="s">
        <v>1054</v>
      </c>
      <c r="B19" s="7">
        <v>183266000</v>
      </c>
      <c r="C19" s="7">
        <v>172380000</v>
      </c>
      <c r="D19" s="4" t="s">
        <v>7</v>
      </c>
    </row>
    <row r="20" spans="1:4">
      <c r="A20" s="2" t="s">
        <v>2544</v>
      </c>
      <c r="B20" s="4" t="s">
        <v>7</v>
      </c>
      <c r="C20" s="4" t="s">
        <v>7</v>
      </c>
      <c r="D20" s="4" t="s">
        <v>7</v>
      </c>
    </row>
    <row r="21" spans="1:4" ht="30">
      <c r="A21" s="3" t="s">
        <v>2538</v>
      </c>
      <c r="B21" s="4" t="s">
        <v>7</v>
      </c>
      <c r="C21" s="4" t="s">
        <v>7</v>
      </c>
      <c r="D21" s="4" t="s">
        <v>7</v>
      </c>
    </row>
    <row r="22" spans="1:4">
      <c r="A22" s="2" t="s">
        <v>1054</v>
      </c>
      <c r="B22" s="7">
        <v>51074000</v>
      </c>
      <c r="C22" s="7">
        <v>48256000</v>
      </c>
      <c r="D22" s="4" t="s">
        <v>7</v>
      </c>
    </row>
    <row r="23" spans="1:4">
      <c r="A23" s="2" t="s">
        <v>2545</v>
      </c>
      <c r="B23" s="4" t="s">
        <v>7</v>
      </c>
      <c r="C23" s="4" t="s">
        <v>7</v>
      </c>
      <c r="D23" s="4" t="s">
        <v>7</v>
      </c>
    </row>
    <row r="24" spans="1:4" ht="30">
      <c r="A24" s="3" t="s">
        <v>2538</v>
      </c>
      <c r="B24" s="4" t="s">
        <v>7</v>
      </c>
      <c r="C24" s="4" t="s">
        <v>7</v>
      </c>
      <c r="D24" s="4" t="s">
        <v>7</v>
      </c>
    </row>
    <row r="25" spans="1:4">
      <c r="A25" s="2" t="s">
        <v>1054</v>
      </c>
      <c r="B25" s="7">
        <v>36029000</v>
      </c>
      <c r="C25" s="7">
        <v>51240000</v>
      </c>
      <c r="D25" s="4" t="s">
        <v>7</v>
      </c>
    </row>
    <row r="26" spans="1:4">
      <c r="A26" s="2" t="s">
        <v>2546</v>
      </c>
      <c r="B26" s="4" t="s">
        <v>7</v>
      </c>
      <c r="C26" s="4" t="s">
        <v>7</v>
      </c>
      <c r="D26" s="4" t="s">
        <v>7</v>
      </c>
    </row>
    <row r="27" spans="1:4" ht="30">
      <c r="A27" s="3" t="s">
        <v>2538</v>
      </c>
      <c r="B27" s="4" t="s">
        <v>7</v>
      </c>
      <c r="C27" s="4" t="s">
        <v>7</v>
      </c>
      <c r="D27" s="4" t="s">
        <v>7</v>
      </c>
    </row>
    <row r="28" spans="1:4">
      <c r="A28" s="2" t="s">
        <v>1054</v>
      </c>
      <c r="B28" s="7">
        <v>116501000</v>
      </c>
      <c r="C28" s="7">
        <v>108582000</v>
      </c>
      <c r="D28" s="4" t="s">
        <v>7</v>
      </c>
    </row>
    <row r="29" spans="1:4">
      <c r="A29" s="2" t="s">
        <v>2547</v>
      </c>
      <c r="B29" s="4" t="s">
        <v>7</v>
      </c>
      <c r="C29" s="4" t="s">
        <v>7</v>
      </c>
      <c r="D29" s="4" t="s">
        <v>7</v>
      </c>
    </row>
    <row r="30" spans="1:4" ht="30">
      <c r="A30" s="3" t="s">
        <v>2538</v>
      </c>
      <c r="B30" s="4" t="s">
        <v>7</v>
      </c>
      <c r="C30" s="4" t="s">
        <v>7</v>
      </c>
      <c r="D30" s="4" t="s">
        <v>7</v>
      </c>
    </row>
    <row r="31" spans="1:4">
      <c r="A31" s="2" t="s">
        <v>1054</v>
      </c>
      <c r="B31" s="8">
        <v>4464000</v>
      </c>
      <c r="C31" s="8">
        <v>16513000</v>
      </c>
      <c r="D31" s="4" t="s">
        <v>7</v>
      </c>
    </row>
    <row r="32" spans="1:4" ht="30">
      <c r="A32" s="2" t="s">
        <v>2548</v>
      </c>
      <c r="B32" s="4" t="s">
        <v>7</v>
      </c>
      <c r="C32" s="4" t="s">
        <v>7</v>
      </c>
      <c r="D32" s="4" t="s">
        <v>7</v>
      </c>
    </row>
    <row r="33" spans="1:4" ht="30">
      <c r="A33" s="3" t="s">
        <v>2538</v>
      </c>
      <c r="B33" s="4" t="s">
        <v>7</v>
      </c>
      <c r="C33" s="4" t="s">
        <v>7</v>
      </c>
      <c r="D33" s="4" t="s">
        <v>7</v>
      </c>
    </row>
    <row r="34" spans="1:4">
      <c r="A34" s="2" t="s">
        <v>2549</v>
      </c>
      <c r="B34" s="4" t="s">
        <v>2391</v>
      </c>
      <c r="C34" s="4" t="s">
        <v>7</v>
      </c>
      <c r="D34" s="4" t="s">
        <v>7</v>
      </c>
    </row>
    <row r="35" spans="1:4" ht="30">
      <c r="A35" s="2" t="s">
        <v>2550</v>
      </c>
      <c r="B35" s="4" t="s">
        <v>7</v>
      </c>
      <c r="C35" s="4" t="s">
        <v>7</v>
      </c>
      <c r="D35" s="4" t="s">
        <v>7</v>
      </c>
    </row>
    <row r="36" spans="1:4" ht="30">
      <c r="A36" s="3" t="s">
        <v>2538</v>
      </c>
      <c r="B36" s="4" t="s">
        <v>7</v>
      </c>
      <c r="C36" s="4" t="s">
        <v>7</v>
      </c>
      <c r="D36" s="4" t="s">
        <v>7</v>
      </c>
    </row>
    <row r="37" spans="1:4">
      <c r="A37" s="2" t="s">
        <v>2549</v>
      </c>
      <c r="B37" s="4" t="s">
        <v>2389</v>
      </c>
      <c r="C37" s="4" t="s">
        <v>7</v>
      </c>
      <c r="D37" s="4" t="s">
        <v>7</v>
      </c>
    </row>
    <row r="38" spans="1:4" ht="30">
      <c r="A38" s="2" t="s">
        <v>2551</v>
      </c>
      <c r="B38" s="4" t="s">
        <v>7</v>
      </c>
      <c r="C38" s="4" t="s">
        <v>7</v>
      </c>
      <c r="D38" s="4" t="s">
        <v>7</v>
      </c>
    </row>
    <row r="39" spans="1:4" ht="30">
      <c r="A39" s="3" t="s">
        <v>2538</v>
      </c>
      <c r="B39" s="4" t="s">
        <v>7</v>
      </c>
      <c r="C39" s="4" t="s">
        <v>7</v>
      </c>
      <c r="D39" s="4" t="s">
        <v>7</v>
      </c>
    </row>
    <row r="40" spans="1:4">
      <c r="A40" s="2" t="s">
        <v>2549</v>
      </c>
      <c r="B40" s="4" t="s">
        <v>2271</v>
      </c>
      <c r="C40" s="4" t="s">
        <v>7</v>
      </c>
      <c r="D40" s="4" t="s">
        <v>7</v>
      </c>
    </row>
    <row r="41" spans="1:4" ht="30">
      <c r="A41" s="2" t="s">
        <v>2552</v>
      </c>
      <c r="B41" s="4" t="s">
        <v>7</v>
      </c>
      <c r="C41" s="4" t="s">
        <v>7</v>
      </c>
      <c r="D41" s="4" t="s">
        <v>7</v>
      </c>
    </row>
    <row r="42" spans="1:4" ht="30">
      <c r="A42" s="3" t="s">
        <v>2538</v>
      </c>
      <c r="B42" s="4" t="s">
        <v>7</v>
      </c>
      <c r="C42" s="4" t="s">
        <v>7</v>
      </c>
      <c r="D42" s="4" t="s">
        <v>7</v>
      </c>
    </row>
    <row r="43" spans="1:4">
      <c r="A43" s="2" t="s">
        <v>2549</v>
      </c>
      <c r="B43" s="4" t="s">
        <v>2553</v>
      </c>
      <c r="C43" s="4" t="s">
        <v>7</v>
      </c>
      <c r="D43" s="4" t="s">
        <v>7</v>
      </c>
    </row>
    <row r="44" spans="1:4" ht="30">
      <c r="A44" s="2" t="s">
        <v>2554</v>
      </c>
      <c r="B44" s="4" t="s">
        <v>7</v>
      </c>
      <c r="C44" s="4" t="s">
        <v>7</v>
      </c>
      <c r="D44" s="4" t="s">
        <v>7</v>
      </c>
    </row>
    <row r="45" spans="1:4" ht="30">
      <c r="A45" s="3" t="s">
        <v>2538</v>
      </c>
      <c r="B45" s="4" t="s">
        <v>7</v>
      </c>
      <c r="C45" s="4" t="s">
        <v>7</v>
      </c>
      <c r="D45" s="4" t="s">
        <v>7</v>
      </c>
    </row>
    <row r="46" spans="1:4">
      <c r="A46" s="2" t="s">
        <v>2549</v>
      </c>
      <c r="B46" s="4" t="s">
        <v>2271</v>
      </c>
      <c r="C46" s="4" t="s">
        <v>7</v>
      </c>
      <c r="D46" s="4" t="s">
        <v>7</v>
      </c>
    </row>
    <row r="47" spans="1:4" ht="30">
      <c r="A47" s="2" t="s">
        <v>2555</v>
      </c>
      <c r="B47" s="4" t="s">
        <v>7</v>
      </c>
      <c r="C47" s="4" t="s">
        <v>7</v>
      </c>
      <c r="D47" s="4" t="s">
        <v>7</v>
      </c>
    </row>
    <row r="48" spans="1:4" ht="30">
      <c r="A48" s="3" t="s">
        <v>2538</v>
      </c>
      <c r="B48" s="4" t="s">
        <v>7</v>
      </c>
      <c r="C48" s="4" t="s">
        <v>7</v>
      </c>
      <c r="D48" s="4" t="s">
        <v>7</v>
      </c>
    </row>
    <row r="49" spans="1:4">
      <c r="A49" s="2" t="s">
        <v>2549</v>
      </c>
      <c r="B49" s="4" t="s">
        <v>2556</v>
      </c>
      <c r="C49" s="4" t="s">
        <v>7</v>
      </c>
      <c r="D49" s="4" t="s">
        <v>7</v>
      </c>
    </row>
    <row r="50" spans="1:4" ht="30">
      <c r="A50" s="2" t="s">
        <v>2557</v>
      </c>
      <c r="B50" s="4" t="s">
        <v>7</v>
      </c>
      <c r="C50" s="4" t="s">
        <v>7</v>
      </c>
      <c r="D50" s="4" t="s">
        <v>7</v>
      </c>
    </row>
    <row r="51" spans="1:4" ht="30">
      <c r="A51" s="3" t="s">
        <v>2538</v>
      </c>
      <c r="B51" s="4" t="s">
        <v>7</v>
      </c>
      <c r="C51" s="4" t="s">
        <v>7</v>
      </c>
      <c r="D51" s="4" t="s">
        <v>7</v>
      </c>
    </row>
    <row r="52" spans="1:4">
      <c r="A52" s="2" t="s">
        <v>2549</v>
      </c>
      <c r="B52" s="4" t="s">
        <v>2558</v>
      </c>
      <c r="C52" s="4" t="s">
        <v>7</v>
      </c>
      <c r="D52" s="4" t="s">
        <v>7</v>
      </c>
    </row>
    <row r="53" spans="1:4" ht="30">
      <c r="A53" s="2" t="s">
        <v>2559</v>
      </c>
      <c r="B53" s="4" t="s">
        <v>7</v>
      </c>
      <c r="C53" s="4" t="s">
        <v>7</v>
      </c>
      <c r="D53" s="4" t="s">
        <v>7</v>
      </c>
    </row>
    <row r="54" spans="1:4" ht="30">
      <c r="A54" s="3" t="s">
        <v>2538</v>
      </c>
      <c r="B54" s="4" t="s">
        <v>7</v>
      </c>
      <c r="C54" s="4" t="s">
        <v>7</v>
      </c>
      <c r="D54" s="4" t="s">
        <v>7</v>
      </c>
    </row>
    <row r="55" spans="1:4">
      <c r="A55" s="2" t="s">
        <v>2549</v>
      </c>
      <c r="B55" s="4" t="s">
        <v>2391</v>
      </c>
      <c r="C55" s="4" t="s">
        <v>7</v>
      </c>
      <c r="D55" s="4" t="s">
        <v>7</v>
      </c>
    </row>
    <row r="56" spans="1:4" ht="30">
      <c r="A56" s="2" t="s">
        <v>2560</v>
      </c>
      <c r="B56" s="4" t="s">
        <v>7</v>
      </c>
      <c r="C56" s="4" t="s">
        <v>7</v>
      </c>
      <c r="D56" s="4" t="s">
        <v>7</v>
      </c>
    </row>
    <row r="57" spans="1:4" ht="30">
      <c r="A57" s="3" t="s">
        <v>2538</v>
      </c>
      <c r="B57" s="4" t="s">
        <v>7</v>
      </c>
      <c r="C57" s="4" t="s">
        <v>7</v>
      </c>
      <c r="D57" s="4" t="s">
        <v>7</v>
      </c>
    </row>
    <row r="58" spans="1:4">
      <c r="A58" s="2" t="s">
        <v>2549</v>
      </c>
      <c r="B58" s="4" t="s">
        <v>2558</v>
      </c>
      <c r="C58" s="4" t="s">
        <v>7</v>
      </c>
      <c r="D58" s="4" t="s">
        <v>7</v>
      </c>
    </row>
    <row r="59" spans="1:4" ht="30">
      <c r="A59" s="2" t="s">
        <v>2561</v>
      </c>
      <c r="B59" s="4" t="s">
        <v>7</v>
      </c>
      <c r="C59" s="4" t="s">
        <v>7</v>
      </c>
      <c r="D59" s="4" t="s">
        <v>7</v>
      </c>
    </row>
    <row r="60" spans="1:4" ht="30">
      <c r="A60" s="3" t="s">
        <v>2538</v>
      </c>
      <c r="B60" s="4" t="s">
        <v>7</v>
      </c>
      <c r="C60" s="4" t="s">
        <v>7</v>
      </c>
      <c r="D60" s="4" t="s">
        <v>7</v>
      </c>
    </row>
    <row r="61" spans="1:4">
      <c r="A61" s="2" t="s">
        <v>2549</v>
      </c>
      <c r="B61" s="4" t="s">
        <v>2391</v>
      </c>
      <c r="C61" s="4" t="s">
        <v>7</v>
      </c>
      <c r="D61"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9" t="s">
        <v>2562</v>
      </c>
      <c r="B1" s="9" t="s">
        <v>2</v>
      </c>
      <c r="C1" s="9"/>
      <c r="D1" s="9"/>
    </row>
    <row r="2" spans="1:4">
      <c r="A2" s="9"/>
      <c r="B2" s="1" t="s">
        <v>3</v>
      </c>
      <c r="C2" s="1" t="s">
        <v>34</v>
      </c>
      <c r="D2" s="1" t="s">
        <v>94</v>
      </c>
    </row>
    <row r="3" spans="1:4" ht="30">
      <c r="A3" s="3" t="s">
        <v>2563</v>
      </c>
      <c r="B3" s="4" t="s">
        <v>7</v>
      </c>
      <c r="C3" s="4" t="s">
        <v>7</v>
      </c>
      <c r="D3" s="4" t="s">
        <v>7</v>
      </c>
    </row>
    <row r="4" spans="1:4">
      <c r="A4" s="2" t="s">
        <v>46</v>
      </c>
      <c r="B4" s="8">
        <v>13954000</v>
      </c>
      <c r="C4" s="8">
        <v>13954000</v>
      </c>
      <c r="D4" s="4" t="s">
        <v>7</v>
      </c>
    </row>
    <row r="5" spans="1:4">
      <c r="A5" s="2" t="s">
        <v>842</v>
      </c>
      <c r="B5" s="7">
        <v>59719000</v>
      </c>
      <c r="C5" s="7">
        <v>65749000</v>
      </c>
      <c r="D5" s="4" t="s">
        <v>7</v>
      </c>
    </row>
    <row r="6" spans="1:4" ht="30">
      <c r="A6" s="2" t="s">
        <v>2564</v>
      </c>
      <c r="B6" s="7">
        <v>21000000</v>
      </c>
      <c r="C6" s="4" t="s">
        <v>7</v>
      </c>
      <c r="D6" s="4" t="s">
        <v>7</v>
      </c>
    </row>
    <row r="7" spans="1:4" ht="30">
      <c r="A7" s="2" t="s">
        <v>2565</v>
      </c>
      <c r="B7" s="7">
        <v>6249000</v>
      </c>
      <c r="C7" s="7">
        <v>7184000</v>
      </c>
      <c r="D7" s="7">
        <v>8301000</v>
      </c>
    </row>
    <row r="8" spans="1:4" ht="30">
      <c r="A8" s="2" t="s">
        <v>2566</v>
      </c>
      <c r="B8" s="7">
        <v>4000000</v>
      </c>
      <c r="C8" s="4" t="s">
        <v>7</v>
      </c>
      <c r="D8" s="4" t="s">
        <v>7</v>
      </c>
    </row>
    <row r="9" spans="1:4" ht="30">
      <c r="A9" s="2" t="s">
        <v>2567</v>
      </c>
      <c r="B9" s="7">
        <v>3900000</v>
      </c>
      <c r="C9" s="4" t="s">
        <v>7</v>
      </c>
      <c r="D9" s="4" t="s">
        <v>7</v>
      </c>
    </row>
    <row r="10" spans="1:4" ht="30">
      <c r="A10" s="2" t="s">
        <v>2568</v>
      </c>
      <c r="B10" s="7">
        <v>3900000</v>
      </c>
      <c r="C10" s="4" t="s">
        <v>7</v>
      </c>
      <c r="D10" s="4" t="s">
        <v>7</v>
      </c>
    </row>
    <row r="11" spans="1:4" ht="30">
      <c r="A11" s="2" t="s">
        <v>2569</v>
      </c>
      <c r="B11" s="7">
        <v>3900000</v>
      </c>
      <c r="C11" s="4" t="s">
        <v>7</v>
      </c>
      <c r="D11" s="4" t="s">
        <v>7</v>
      </c>
    </row>
    <row r="12" spans="1:4" ht="30">
      <c r="A12" s="2" t="s">
        <v>2570</v>
      </c>
      <c r="B12" s="7">
        <v>3900000</v>
      </c>
      <c r="C12" s="4" t="s">
        <v>7</v>
      </c>
      <c r="D12" s="4" t="s">
        <v>7</v>
      </c>
    </row>
    <row r="13" spans="1:4">
      <c r="A13" s="2" t="s">
        <v>2571</v>
      </c>
      <c r="B13" s="4" t="s">
        <v>7</v>
      </c>
      <c r="C13" s="4" t="s">
        <v>7</v>
      </c>
      <c r="D13" s="4" t="s">
        <v>7</v>
      </c>
    </row>
    <row r="14" spans="1:4" ht="30">
      <c r="A14" s="3" t="s">
        <v>2563</v>
      </c>
      <c r="B14" s="4" t="s">
        <v>7</v>
      </c>
      <c r="C14" s="4" t="s">
        <v>7</v>
      </c>
      <c r="D14" s="4" t="s">
        <v>7</v>
      </c>
    </row>
    <row r="15" spans="1:4" ht="30">
      <c r="A15" s="2" t="s">
        <v>2572</v>
      </c>
      <c r="B15" s="4" t="s">
        <v>7</v>
      </c>
      <c r="C15" s="4" t="s">
        <v>2573</v>
      </c>
      <c r="D15" s="4" t="s">
        <v>7</v>
      </c>
    </row>
    <row r="16" spans="1:4">
      <c r="A16" s="2" t="s">
        <v>2574</v>
      </c>
      <c r="B16" s="4" t="s">
        <v>7</v>
      </c>
      <c r="C16" s="7">
        <v>5000000</v>
      </c>
      <c r="D16" s="4" t="s">
        <v>7</v>
      </c>
    </row>
    <row r="17" spans="1:4">
      <c r="A17" s="2" t="s">
        <v>2260</v>
      </c>
      <c r="B17" s="4" t="s">
        <v>7</v>
      </c>
      <c r="C17" s="4" t="s">
        <v>7</v>
      </c>
      <c r="D17" s="4" t="s">
        <v>7</v>
      </c>
    </row>
    <row r="18" spans="1:4" ht="30">
      <c r="A18" s="3" t="s">
        <v>2563</v>
      </c>
      <c r="B18" s="4" t="s">
        <v>7</v>
      </c>
      <c r="C18" s="4" t="s">
        <v>7</v>
      </c>
      <c r="D18" s="4" t="s">
        <v>7</v>
      </c>
    </row>
    <row r="19" spans="1:4" ht="30">
      <c r="A19" s="2" t="s">
        <v>2572</v>
      </c>
      <c r="B19" s="4" t="s">
        <v>2267</v>
      </c>
      <c r="C19" s="4" t="s">
        <v>7</v>
      </c>
      <c r="D19" s="4" t="s">
        <v>7</v>
      </c>
    </row>
    <row r="20" spans="1:4">
      <c r="A20" s="2" t="s">
        <v>2263</v>
      </c>
      <c r="B20" s="4" t="s">
        <v>7</v>
      </c>
      <c r="C20" s="4" t="s">
        <v>7</v>
      </c>
      <c r="D20" s="4" t="s">
        <v>7</v>
      </c>
    </row>
    <row r="21" spans="1:4" ht="30">
      <c r="A21" s="3" t="s">
        <v>2563</v>
      </c>
      <c r="B21" s="4" t="s">
        <v>7</v>
      </c>
      <c r="C21" s="4" t="s">
        <v>7</v>
      </c>
      <c r="D21" s="4" t="s">
        <v>7</v>
      </c>
    </row>
    <row r="22" spans="1:4" ht="30">
      <c r="A22" s="2" t="s">
        <v>2572</v>
      </c>
      <c r="B22" s="4" t="s">
        <v>2558</v>
      </c>
      <c r="C22" s="4" t="s">
        <v>7</v>
      </c>
      <c r="D22" s="4" t="s">
        <v>7</v>
      </c>
    </row>
    <row r="23" spans="1:4">
      <c r="A23" s="2" t="s">
        <v>2575</v>
      </c>
      <c r="B23" s="4" t="s">
        <v>7</v>
      </c>
      <c r="C23" s="4" t="s">
        <v>7</v>
      </c>
      <c r="D23" s="4" t="s">
        <v>7</v>
      </c>
    </row>
    <row r="24" spans="1:4" ht="30">
      <c r="A24" s="3" t="s">
        <v>2563</v>
      </c>
      <c r="B24" s="4" t="s">
        <v>7</v>
      </c>
      <c r="C24" s="4" t="s">
        <v>7</v>
      </c>
      <c r="D24" s="4" t="s">
        <v>7</v>
      </c>
    </row>
    <row r="25" spans="1:4">
      <c r="A25" s="2" t="s">
        <v>2325</v>
      </c>
      <c r="B25" s="4" t="s">
        <v>7</v>
      </c>
      <c r="C25" s="7">
        <v>5800000</v>
      </c>
      <c r="D25" s="4" t="s">
        <v>7</v>
      </c>
    </row>
    <row r="26" spans="1:4">
      <c r="A26" s="2" t="s">
        <v>2576</v>
      </c>
      <c r="B26" s="4" t="s">
        <v>7</v>
      </c>
      <c r="C26" s="4">
        <v>0</v>
      </c>
      <c r="D26" s="4" t="s">
        <v>7</v>
      </c>
    </row>
    <row r="27" spans="1:4">
      <c r="A27" s="2" t="s">
        <v>2320</v>
      </c>
      <c r="B27" s="4" t="s">
        <v>7</v>
      </c>
      <c r="C27" s="4" t="s">
        <v>7</v>
      </c>
      <c r="D27" s="4" t="s">
        <v>7</v>
      </c>
    </row>
    <row r="28" spans="1:4" ht="30">
      <c r="A28" s="3" t="s">
        <v>2563</v>
      </c>
      <c r="B28" s="4" t="s">
        <v>7</v>
      </c>
      <c r="C28" s="4" t="s">
        <v>7</v>
      </c>
      <c r="D28" s="4" t="s">
        <v>7</v>
      </c>
    </row>
    <row r="29" spans="1:4" ht="30">
      <c r="A29" s="2" t="s">
        <v>2565</v>
      </c>
      <c r="B29" s="7">
        <v>6000000</v>
      </c>
      <c r="C29" s="7">
        <v>6300000</v>
      </c>
      <c r="D29" s="7">
        <v>7500000</v>
      </c>
    </row>
    <row r="30" spans="1:4" ht="45">
      <c r="A30" s="2" t="s">
        <v>2577</v>
      </c>
      <c r="B30" s="4" t="s">
        <v>7</v>
      </c>
      <c r="C30" s="4" t="s">
        <v>7</v>
      </c>
      <c r="D30" s="4" t="s">
        <v>7</v>
      </c>
    </row>
    <row r="31" spans="1:4" ht="30">
      <c r="A31" s="3" t="s">
        <v>2563</v>
      </c>
      <c r="B31" s="4" t="s">
        <v>7</v>
      </c>
      <c r="C31" s="4" t="s">
        <v>7</v>
      </c>
      <c r="D31" s="4" t="s">
        <v>7</v>
      </c>
    </row>
    <row r="32" spans="1:4">
      <c r="A32" s="2" t="s">
        <v>46</v>
      </c>
      <c r="B32" s="4" t="s">
        <v>7</v>
      </c>
      <c r="C32" s="7">
        <v>25700000</v>
      </c>
      <c r="D32" s="4" t="s">
        <v>7</v>
      </c>
    </row>
    <row r="33" spans="1:4">
      <c r="A33" s="2" t="s">
        <v>842</v>
      </c>
      <c r="B33" s="4" t="s">
        <v>7</v>
      </c>
      <c r="C33" s="8">
        <v>27300000</v>
      </c>
      <c r="D33" s="4" t="s">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2578</v>
      </c>
      <c r="B1" s="9" t="s">
        <v>3</v>
      </c>
      <c r="C1" s="9" t="s">
        <v>34</v>
      </c>
    </row>
    <row r="2" spans="1:3" ht="30">
      <c r="A2" s="1" t="s">
        <v>33</v>
      </c>
      <c r="B2" s="9"/>
      <c r="C2" s="9"/>
    </row>
    <row r="3" spans="1:3" ht="30">
      <c r="A3" s="3" t="s">
        <v>2563</v>
      </c>
      <c r="B3" s="4" t="s">
        <v>7</v>
      </c>
      <c r="C3" s="4" t="s">
        <v>7</v>
      </c>
    </row>
    <row r="4" spans="1:3">
      <c r="A4" s="2" t="s">
        <v>1078</v>
      </c>
      <c r="B4" s="8">
        <v>121003</v>
      </c>
      <c r="C4" s="8">
        <v>121003</v>
      </c>
    </row>
    <row r="5" spans="1:3">
      <c r="A5" s="2" t="s">
        <v>1080</v>
      </c>
      <c r="B5" s="7">
        <v>-61284</v>
      </c>
      <c r="C5" s="7">
        <v>-55254</v>
      </c>
    </row>
    <row r="6" spans="1:3">
      <c r="A6" s="2" t="s">
        <v>1081</v>
      </c>
      <c r="B6" s="7">
        <v>59719</v>
      </c>
      <c r="C6" s="7">
        <v>65749</v>
      </c>
    </row>
    <row r="7" spans="1:3">
      <c r="A7" s="2" t="s">
        <v>46</v>
      </c>
      <c r="B7" s="7">
        <v>13954</v>
      </c>
      <c r="C7" s="7">
        <v>13954</v>
      </c>
    </row>
    <row r="8" spans="1:3" ht="30">
      <c r="A8" s="2" t="s">
        <v>2579</v>
      </c>
      <c r="B8" s="7">
        <v>73673</v>
      </c>
      <c r="C8" s="7">
        <v>79703</v>
      </c>
    </row>
    <row r="9" spans="1:3">
      <c r="A9" s="2" t="s">
        <v>2255</v>
      </c>
      <c r="B9" s="4" t="s">
        <v>7</v>
      </c>
      <c r="C9" s="4" t="s">
        <v>7</v>
      </c>
    </row>
    <row r="10" spans="1:3" ht="30">
      <c r="A10" s="3" t="s">
        <v>2563</v>
      </c>
      <c r="B10" s="4" t="s">
        <v>7</v>
      </c>
      <c r="C10" s="4" t="s">
        <v>7</v>
      </c>
    </row>
    <row r="11" spans="1:3">
      <c r="A11" s="2" t="s">
        <v>1078</v>
      </c>
      <c r="B11" s="7">
        <v>2800</v>
      </c>
      <c r="C11" s="7">
        <v>2800</v>
      </c>
    </row>
    <row r="12" spans="1:3">
      <c r="A12" s="2" t="s">
        <v>2256</v>
      </c>
      <c r="B12" s="4" t="s">
        <v>7</v>
      </c>
      <c r="C12" s="4" t="s">
        <v>7</v>
      </c>
    </row>
    <row r="13" spans="1:3" ht="30">
      <c r="A13" s="3" t="s">
        <v>2563</v>
      </c>
      <c r="B13" s="4" t="s">
        <v>7</v>
      </c>
      <c r="C13" s="4" t="s">
        <v>7</v>
      </c>
    </row>
    <row r="14" spans="1:3">
      <c r="A14" s="2" t="s">
        <v>1078</v>
      </c>
      <c r="B14" s="7">
        <v>118003</v>
      </c>
      <c r="C14" s="7">
        <v>118003</v>
      </c>
    </row>
    <row r="15" spans="1:3">
      <c r="A15" s="2" t="s">
        <v>46</v>
      </c>
      <c r="B15" s="7">
        <v>13954</v>
      </c>
      <c r="C15" s="7">
        <v>13954</v>
      </c>
    </row>
    <row r="16" spans="1:3">
      <c r="A16" s="2" t="s">
        <v>2315</v>
      </c>
      <c r="B16" s="4" t="s">
        <v>7</v>
      </c>
      <c r="C16" s="4" t="s">
        <v>7</v>
      </c>
    </row>
    <row r="17" spans="1:3" ht="30">
      <c r="A17" s="3" t="s">
        <v>2563</v>
      </c>
      <c r="B17" s="4" t="s">
        <v>7</v>
      </c>
      <c r="C17" s="4" t="s">
        <v>7</v>
      </c>
    </row>
    <row r="18" spans="1:3">
      <c r="A18" s="2" t="s">
        <v>1078</v>
      </c>
      <c r="B18" s="8">
        <v>200</v>
      </c>
      <c r="C18" s="8">
        <v>20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5" width="19.42578125" bestFit="1" customWidth="1"/>
    <col min="6" max="8" width="27" bestFit="1" customWidth="1"/>
    <col min="9" max="9" width="26.7109375" bestFit="1" customWidth="1"/>
  </cols>
  <sheetData>
    <row r="1" spans="1:9" ht="15" customHeight="1">
      <c r="A1" s="9" t="s">
        <v>2580</v>
      </c>
      <c r="B1" s="9" t="s">
        <v>2</v>
      </c>
      <c r="C1" s="9"/>
      <c r="D1" s="9"/>
      <c r="E1" s="9"/>
      <c r="F1" s="9"/>
      <c r="G1" s="1"/>
      <c r="H1" s="1"/>
      <c r="I1" s="1" t="s">
        <v>2</v>
      </c>
    </row>
    <row r="2" spans="1:9">
      <c r="A2" s="9"/>
      <c r="B2" s="9" t="s">
        <v>3</v>
      </c>
      <c r="C2" s="9" t="s">
        <v>34</v>
      </c>
      <c r="D2" s="9" t="s">
        <v>94</v>
      </c>
      <c r="E2" s="1" t="s">
        <v>94</v>
      </c>
      <c r="F2" s="1" t="s">
        <v>3</v>
      </c>
      <c r="G2" s="10">
        <v>40674</v>
      </c>
      <c r="H2" s="1" t="s">
        <v>3</v>
      </c>
      <c r="I2" s="1" t="s">
        <v>3</v>
      </c>
    </row>
    <row r="3" spans="1:9">
      <c r="A3" s="9"/>
      <c r="B3" s="9"/>
      <c r="C3" s="9"/>
      <c r="D3" s="9"/>
      <c r="E3" s="1" t="s">
        <v>2581</v>
      </c>
      <c r="F3" s="1" t="s">
        <v>2582</v>
      </c>
      <c r="G3" s="1" t="s">
        <v>2582</v>
      </c>
      <c r="H3" s="1" t="s">
        <v>2583</v>
      </c>
      <c r="I3" s="1" t="s">
        <v>2584</v>
      </c>
    </row>
    <row r="4" spans="1:9">
      <c r="A4" s="3" t="s">
        <v>2585</v>
      </c>
      <c r="B4" s="4" t="s">
        <v>7</v>
      </c>
      <c r="C4" s="4" t="s">
        <v>7</v>
      </c>
      <c r="D4" s="4" t="s">
        <v>7</v>
      </c>
      <c r="E4" s="4" t="s">
        <v>7</v>
      </c>
      <c r="F4" s="4" t="s">
        <v>7</v>
      </c>
      <c r="G4" s="4" t="s">
        <v>7</v>
      </c>
      <c r="H4" s="4" t="s">
        <v>7</v>
      </c>
      <c r="I4" s="4" t="s">
        <v>7</v>
      </c>
    </row>
    <row r="5" spans="1:9">
      <c r="A5" s="2" t="s">
        <v>2586</v>
      </c>
      <c r="B5" s="5">
        <v>42376</v>
      </c>
      <c r="C5" s="4" t="s">
        <v>7</v>
      </c>
      <c r="D5" s="4" t="s">
        <v>7</v>
      </c>
      <c r="E5" s="4" t="s">
        <v>7</v>
      </c>
      <c r="F5" s="4" t="s">
        <v>7</v>
      </c>
      <c r="G5" s="4" t="s">
        <v>7</v>
      </c>
      <c r="H5" s="4" t="s">
        <v>7</v>
      </c>
      <c r="I5" s="4" t="s">
        <v>7</v>
      </c>
    </row>
    <row r="6" spans="1:9" ht="30">
      <c r="A6" s="2" t="s">
        <v>2587</v>
      </c>
      <c r="B6" s="8">
        <v>530000000</v>
      </c>
      <c r="C6" s="4" t="s">
        <v>7</v>
      </c>
      <c r="D6" s="4" t="s">
        <v>7</v>
      </c>
      <c r="E6" s="4" t="s">
        <v>7</v>
      </c>
      <c r="F6" s="4" t="s">
        <v>7</v>
      </c>
      <c r="G6" s="4" t="s">
        <v>7</v>
      </c>
      <c r="H6" s="4" t="s">
        <v>7</v>
      </c>
      <c r="I6" s="4" t="s">
        <v>7</v>
      </c>
    </row>
    <row r="7" spans="1:9" ht="30">
      <c r="A7" s="2" t="s">
        <v>2588</v>
      </c>
      <c r="B7" s="7">
        <v>150000000</v>
      </c>
      <c r="C7" s="4" t="s">
        <v>7</v>
      </c>
      <c r="D7" s="4" t="s">
        <v>7</v>
      </c>
      <c r="E7" s="4" t="s">
        <v>7</v>
      </c>
      <c r="F7" s="4" t="s">
        <v>7</v>
      </c>
      <c r="G7" s="4" t="s">
        <v>7</v>
      </c>
      <c r="H7" s="4" t="s">
        <v>7</v>
      </c>
      <c r="I7" s="4" t="s">
        <v>7</v>
      </c>
    </row>
    <row r="8" spans="1:9" ht="30">
      <c r="A8" s="2" t="s">
        <v>2589</v>
      </c>
      <c r="B8" s="574">
        <v>0.15</v>
      </c>
      <c r="C8" s="4" t="s">
        <v>7</v>
      </c>
      <c r="D8" s="4" t="s">
        <v>7</v>
      </c>
      <c r="E8" s="4" t="s">
        <v>7</v>
      </c>
      <c r="F8" s="4" t="s">
        <v>7</v>
      </c>
      <c r="G8" s="4" t="s">
        <v>7</v>
      </c>
      <c r="H8" s="4" t="s">
        <v>7</v>
      </c>
      <c r="I8" s="4" t="s">
        <v>7</v>
      </c>
    </row>
    <row r="9" spans="1:9">
      <c r="A9" s="2" t="s">
        <v>2590</v>
      </c>
      <c r="B9" s="7">
        <v>35000000</v>
      </c>
      <c r="C9" s="4" t="s">
        <v>7</v>
      </c>
      <c r="D9" s="4" t="s">
        <v>7</v>
      </c>
      <c r="E9" s="4" t="s">
        <v>7</v>
      </c>
      <c r="F9" s="4" t="s">
        <v>7</v>
      </c>
      <c r="G9" s="4" t="s">
        <v>7</v>
      </c>
      <c r="H9" s="4" t="s">
        <v>7</v>
      </c>
      <c r="I9" s="4" t="s">
        <v>7</v>
      </c>
    </row>
    <row r="10" spans="1:9">
      <c r="A10" s="2" t="s">
        <v>2591</v>
      </c>
      <c r="B10" s="4" t="s">
        <v>7</v>
      </c>
      <c r="C10" s="4" t="s">
        <v>7</v>
      </c>
      <c r="D10" s="4" t="s">
        <v>7</v>
      </c>
      <c r="E10" s="4" t="s">
        <v>7</v>
      </c>
      <c r="F10" s="4" t="s">
        <v>7</v>
      </c>
      <c r="G10" s="4" t="s">
        <v>7</v>
      </c>
      <c r="H10" s="4" t="s">
        <v>7</v>
      </c>
      <c r="I10" s="7">
        <v>35000000</v>
      </c>
    </row>
    <row r="11" spans="1:9" ht="30">
      <c r="A11" s="2" t="s">
        <v>2592</v>
      </c>
      <c r="B11" s="4" t="s">
        <v>2593</v>
      </c>
      <c r="C11" s="4" t="s">
        <v>7</v>
      </c>
      <c r="D11" s="4" t="s">
        <v>7</v>
      </c>
      <c r="E11" s="4" t="s">
        <v>7</v>
      </c>
      <c r="F11" s="4" t="s">
        <v>7</v>
      </c>
      <c r="G11" s="4" t="s">
        <v>7</v>
      </c>
      <c r="H11" s="4" t="s">
        <v>7</v>
      </c>
      <c r="I11" s="4" t="s">
        <v>7</v>
      </c>
    </row>
    <row r="12" spans="1:9" ht="30">
      <c r="A12" s="2" t="s">
        <v>2594</v>
      </c>
      <c r="B12" s="4" t="s">
        <v>2262</v>
      </c>
      <c r="C12" s="4" t="s">
        <v>7</v>
      </c>
      <c r="D12" s="4" t="s">
        <v>7</v>
      </c>
      <c r="E12" s="4" t="s">
        <v>7</v>
      </c>
      <c r="F12" s="4" t="s">
        <v>7</v>
      </c>
      <c r="G12" s="4" t="s">
        <v>7</v>
      </c>
      <c r="H12" s="4" t="s">
        <v>7</v>
      </c>
      <c r="I12" s="4" t="s">
        <v>7</v>
      </c>
    </row>
    <row r="13" spans="1:9" ht="30">
      <c r="A13" s="2" t="s">
        <v>2595</v>
      </c>
      <c r="B13" s="574">
        <v>0.125</v>
      </c>
      <c r="C13" s="4" t="s">
        <v>7</v>
      </c>
      <c r="D13" s="4" t="s">
        <v>7</v>
      </c>
      <c r="E13" s="4" t="s">
        <v>7</v>
      </c>
      <c r="F13" s="4" t="s">
        <v>7</v>
      </c>
      <c r="G13" s="4" t="s">
        <v>7</v>
      </c>
      <c r="H13" s="4" t="s">
        <v>7</v>
      </c>
      <c r="I13" s="4" t="s">
        <v>7</v>
      </c>
    </row>
    <row r="14" spans="1:9">
      <c r="A14" s="2" t="s">
        <v>2596</v>
      </c>
      <c r="B14" s="574">
        <v>1</v>
      </c>
      <c r="C14" s="4" t="s">
        <v>7</v>
      </c>
      <c r="D14" s="4" t="s">
        <v>7</v>
      </c>
      <c r="E14" s="4" t="s">
        <v>7</v>
      </c>
      <c r="F14" s="4" t="s">
        <v>7</v>
      </c>
      <c r="G14" s="4" t="s">
        <v>7</v>
      </c>
      <c r="H14" s="4" t="s">
        <v>7</v>
      </c>
      <c r="I14" s="4" t="s">
        <v>7</v>
      </c>
    </row>
    <row r="15" spans="1:9" ht="60">
      <c r="A15" s="2" t="s">
        <v>2597</v>
      </c>
      <c r="B15" s="7">
        <v>159000000</v>
      </c>
      <c r="C15" s="7">
        <v>230000000</v>
      </c>
      <c r="D15" s="4" t="s">
        <v>7</v>
      </c>
      <c r="E15" s="4" t="s">
        <v>7</v>
      </c>
      <c r="F15" s="4" t="s">
        <v>7</v>
      </c>
      <c r="G15" s="4" t="s">
        <v>7</v>
      </c>
      <c r="H15" s="4" t="s">
        <v>7</v>
      </c>
      <c r="I15" s="4" t="s">
        <v>7</v>
      </c>
    </row>
    <row r="16" spans="1:9">
      <c r="A16" s="2" t="s">
        <v>2598</v>
      </c>
      <c r="B16" s="7">
        <v>69300000</v>
      </c>
      <c r="C16" s="7">
        <v>141200000</v>
      </c>
      <c r="D16" s="4" t="s">
        <v>7</v>
      </c>
      <c r="E16" s="4" t="s">
        <v>7</v>
      </c>
      <c r="F16" s="4" t="s">
        <v>7</v>
      </c>
      <c r="G16" s="4" t="s">
        <v>7</v>
      </c>
      <c r="H16" s="4" t="s">
        <v>7</v>
      </c>
      <c r="I16" s="4" t="s">
        <v>7</v>
      </c>
    </row>
    <row r="17" spans="1:9">
      <c r="A17" s="2" t="s">
        <v>2599</v>
      </c>
      <c r="B17" s="574">
        <v>2.8000000000000001E-2</v>
      </c>
      <c r="C17" s="574">
        <v>2.8000000000000001E-2</v>
      </c>
      <c r="D17" s="4" t="s">
        <v>7</v>
      </c>
      <c r="E17" s="4" t="s">
        <v>7</v>
      </c>
      <c r="F17" s="4" t="s">
        <v>7</v>
      </c>
      <c r="G17" s="4" t="s">
        <v>7</v>
      </c>
      <c r="H17" s="4" t="s">
        <v>7</v>
      </c>
      <c r="I17" s="4" t="s">
        <v>7</v>
      </c>
    </row>
    <row r="18" spans="1:9">
      <c r="A18" s="2" t="s">
        <v>2600</v>
      </c>
      <c r="B18" s="7">
        <v>7000000</v>
      </c>
      <c r="C18" s="7">
        <v>105000000</v>
      </c>
      <c r="D18" s="4" t="s">
        <v>7</v>
      </c>
      <c r="E18" s="4" t="s">
        <v>7</v>
      </c>
      <c r="F18" s="4" t="s">
        <v>7</v>
      </c>
      <c r="G18" s="4" t="s">
        <v>7</v>
      </c>
      <c r="H18" s="4" t="s">
        <v>7</v>
      </c>
      <c r="I18" s="4" t="s">
        <v>7</v>
      </c>
    </row>
    <row r="19" spans="1:9" ht="30">
      <c r="A19" s="2" t="s">
        <v>2601</v>
      </c>
      <c r="B19" s="7">
        <v>6400000</v>
      </c>
      <c r="C19" s="4" t="s">
        <v>7</v>
      </c>
      <c r="D19" s="4" t="s">
        <v>7</v>
      </c>
      <c r="E19" s="4" t="s">
        <v>7</v>
      </c>
      <c r="F19" s="4" t="s">
        <v>7</v>
      </c>
      <c r="G19" s="4" t="s">
        <v>7</v>
      </c>
      <c r="H19" s="4" t="s">
        <v>7</v>
      </c>
      <c r="I19" s="4" t="s">
        <v>7</v>
      </c>
    </row>
    <row r="20" spans="1:9" ht="30">
      <c r="A20" s="2" t="s">
        <v>2602</v>
      </c>
      <c r="B20" s="7">
        <v>503200000</v>
      </c>
      <c r="C20" s="4" t="s">
        <v>7</v>
      </c>
      <c r="D20" s="4" t="s">
        <v>7</v>
      </c>
      <c r="E20" s="4" t="s">
        <v>7</v>
      </c>
      <c r="F20" s="4" t="s">
        <v>7</v>
      </c>
      <c r="G20" s="4" t="s">
        <v>7</v>
      </c>
      <c r="H20" s="4" t="s">
        <v>7</v>
      </c>
      <c r="I20" s="4" t="s">
        <v>7</v>
      </c>
    </row>
    <row r="21" spans="1:9">
      <c r="A21" s="2" t="s">
        <v>2603</v>
      </c>
      <c r="B21" s="4" t="s">
        <v>7</v>
      </c>
      <c r="C21" s="4" t="s">
        <v>7</v>
      </c>
      <c r="D21" s="4" t="s">
        <v>7</v>
      </c>
      <c r="E21" s="4" t="s">
        <v>7</v>
      </c>
      <c r="F21" s="4" t="s">
        <v>7</v>
      </c>
      <c r="G21" s="7">
        <v>200000000</v>
      </c>
      <c r="H21" s="4" t="s">
        <v>7</v>
      </c>
      <c r="I21" s="4" t="s">
        <v>7</v>
      </c>
    </row>
    <row r="22" spans="1:9">
      <c r="A22" s="2" t="s">
        <v>2604</v>
      </c>
      <c r="B22" s="4" t="s">
        <v>7</v>
      </c>
      <c r="C22" s="4" t="s">
        <v>7</v>
      </c>
      <c r="D22" s="4" t="s">
        <v>7</v>
      </c>
      <c r="E22" s="4" t="s">
        <v>7</v>
      </c>
      <c r="F22" s="4" t="s">
        <v>7</v>
      </c>
      <c r="G22" s="574">
        <v>7.1300000000000002E-2</v>
      </c>
      <c r="H22" s="574">
        <v>8.7499999999999994E-2</v>
      </c>
      <c r="I22" s="4" t="s">
        <v>7</v>
      </c>
    </row>
    <row r="23" spans="1:9">
      <c r="A23" s="2" t="s">
        <v>2605</v>
      </c>
      <c r="B23" s="4" t="s">
        <v>7</v>
      </c>
      <c r="C23" s="4" t="s">
        <v>7</v>
      </c>
      <c r="D23" s="4" t="s">
        <v>7</v>
      </c>
      <c r="E23" s="4" t="s">
        <v>7</v>
      </c>
      <c r="F23" s="5">
        <v>43600</v>
      </c>
      <c r="G23" s="4" t="s">
        <v>7</v>
      </c>
      <c r="H23" s="4" t="s">
        <v>7</v>
      </c>
      <c r="I23" s="4" t="s">
        <v>7</v>
      </c>
    </row>
    <row r="24" spans="1:9" ht="30">
      <c r="A24" s="2" t="s">
        <v>2606</v>
      </c>
      <c r="B24" s="4" t="s">
        <v>7</v>
      </c>
      <c r="C24" s="4" t="s">
        <v>7</v>
      </c>
      <c r="D24" s="4" t="s">
        <v>7</v>
      </c>
      <c r="E24" s="4" t="s">
        <v>7</v>
      </c>
      <c r="F24" s="574">
        <v>0.35</v>
      </c>
      <c r="G24" s="4" t="s">
        <v>7</v>
      </c>
      <c r="H24" s="4" t="s">
        <v>7</v>
      </c>
      <c r="I24" s="4" t="s">
        <v>7</v>
      </c>
    </row>
    <row r="25" spans="1:9">
      <c r="A25" s="2" t="s">
        <v>2607</v>
      </c>
      <c r="B25" s="4" t="s">
        <v>7</v>
      </c>
      <c r="C25" s="4" t="s">
        <v>7</v>
      </c>
      <c r="D25" s="4" t="s">
        <v>7</v>
      </c>
      <c r="E25" s="4" t="s">
        <v>7</v>
      </c>
      <c r="F25" s="574">
        <v>1.0712999999999999</v>
      </c>
      <c r="G25" s="4" t="s">
        <v>7</v>
      </c>
      <c r="H25" s="4" t="s">
        <v>7</v>
      </c>
      <c r="I25" s="4" t="s">
        <v>7</v>
      </c>
    </row>
    <row r="26" spans="1:9" ht="30">
      <c r="A26" s="2" t="s">
        <v>2608</v>
      </c>
      <c r="B26" s="7">
        <v>18700000</v>
      </c>
      <c r="C26" s="7">
        <v>20300000</v>
      </c>
      <c r="D26" s="7">
        <v>23200000</v>
      </c>
      <c r="E26" s="4" t="s">
        <v>7</v>
      </c>
      <c r="F26" s="4" t="s">
        <v>7</v>
      </c>
      <c r="G26" s="4" t="s">
        <v>7</v>
      </c>
      <c r="H26" s="4" t="s">
        <v>7</v>
      </c>
      <c r="I26" s="4" t="s">
        <v>7</v>
      </c>
    </row>
    <row r="27" spans="1:9" ht="30">
      <c r="A27" s="2" t="s">
        <v>2609</v>
      </c>
      <c r="B27" s="4" t="s">
        <v>7</v>
      </c>
      <c r="C27" s="4" t="s">
        <v>7</v>
      </c>
      <c r="D27" s="8">
        <v>1003000</v>
      </c>
      <c r="E27" s="8">
        <v>600000</v>
      </c>
      <c r="F27" s="4" t="s">
        <v>7</v>
      </c>
      <c r="G27" s="4" t="s">
        <v>7</v>
      </c>
      <c r="H27" s="4" t="s">
        <v>7</v>
      </c>
      <c r="I27" s="4" t="s">
        <v>7</v>
      </c>
    </row>
  </sheetData>
  <mergeCells count="5">
    <mergeCell ref="A1:A3"/>
    <mergeCell ref="B1:F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24.140625" bestFit="1" customWidth="1"/>
    <col min="3" max="3" width="34" bestFit="1" customWidth="1"/>
    <col min="4" max="4" width="36.5703125" bestFit="1" customWidth="1"/>
    <col min="5" max="5" width="27" bestFit="1" customWidth="1"/>
    <col min="6" max="6" width="36.5703125" bestFit="1" customWidth="1"/>
    <col min="7" max="7" width="33.5703125" bestFit="1" customWidth="1"/>
    <col min="8" max="8" width="9.85546875" bestFit="1" customWidth="1"/>
  </cols>
  <sheetData>
    <row r="1" spans="1:8" ht="15" customHeight="1">
      <c r="A1" s="1" t="s">
        <v>182</v>
      </c>
      <c r="B1" s="9" t="s">
        <v>184</v>
      </c>
      <c r="C1" s="9" t="s">
        <v>185</v>
      </c>
      <c r="D1" s="9" t="s">
        <v>186</v>
      </c>
      <c r="E1" s="9" t="s">
        <v>187</v>
      </c>
      <c r="F1" s="9" t="s">
        <v>188</v>
      </c>
      <c r="G1" s="9" t="s">
        <v>189</v>
      </c>
      <c r="H1" s="9" t="s">
        <v>190</v>
      </c>
    </row>
    <row r="2" spans="1:8">
      <c r="A2" s="1" t="s">
        <v>183</v>
      </c>
      <c r="B2" s="9"/>
      <c r="C2" s="9"/>
      <c r="D2" s="9"/>
      <c r="E2" s="9"/>
      <c r="F2" s="9"/>
      <c r="G2" s="9"/>
      <c r="H2" s="9"/>
    </row>
    <row r="3" spans="1:8">
      <c r="A3" s="2" t="s">
        <v>191</v>
      </c>
      <c r="B3" s="8">
        <v>439</v>
      </c>
      <c r="C3" s="8">
        <v>134270</v>
      </c>
      <c r="D3" s="8">
        <v>6141</v>
      </c>
      <c r="E3" s="8">
        <v>274230</v>
      </c>
      <c r="F3" s="8">
        <v>415080</v>
      </c>
      <c r="G3" s="8">
        <v>829</v>
      </c>
      <c r="H3" s="8">
        <v>415909</v>
      </c>
    </row>
    <row r="4" spans="1:8" ht="30">
      <c r="A4" s="2" t="s">
        <v>192</v>
      </c>
      <c r="B4" s="7">
        <v>43911286</v>
      </c>
      <c r="C4" s="4" t="s">
        <v>7</v>
      </c>
      <c r="D4" s="4" t="s">
        <v>7</v>
      </c>
      <c r="E4" s="4" t="s">
        <v>7</v>
      </c>
      <c r="F4" s="4" t="s">
        <v>7</v>
      </c>
      <c r="G4" s="4" t="s">
        <v>7</v>
      </c>
      <c r="H4" s="4" t="s">
        <v>7</v>
      </c>
    </row>
    <row r="5" spans="1:8">
      <c r="A5" s="2" t="s">
        <v>114</v>
      </c>
      <c r="B5" s="4" t="s">
        <v>7</v>
      </c>
      <c r="C5" s="4" t="s">
        <v>7</v>
      </c>
      <c r="D5" s="4" t="s">
        <v>7</v>
      </c>
      <c r="E5" s="7">
        <v>24589</v>
      </c>
      <c r="F5" s="7">
        <v>24589</v>
      </c>
      <c r="G5" s="4">
        <v>-199</v>
      </c>
      <c r="H5" s="7">
        <v>24390</v>
      </c>
    </row>
    <row r="6" spans="1:8" ht="30">
      <c r="A6" s="2" t="s">
        <v>132</v>
      </c>
      <c r="B6" s="4" t="s">
        <v>7</v>
      </c>
      <c r="C6" s="4" t="s">
        <v>7</v>
      </c>
      <c r="D6" s="4">
        <v>168</v>
      </c>
      <c r="E6" s="4" t="s">
        <v>7</v>
      </c>
      <c r="F6" s="4">
        <v>168</v>
      </c>
      <c r="G6" s="4">
        <v>39</v>
      </c>
      <c r="H6" s="4">
        <v>207</v>
      </c>
    </row>
    <row r="7" spans="1:8" ht="30">
      <c r="A7" s="2" t="s">
        <v>193</v>
      </c>
      <c r="B7" s="4" t="s">
        <v>7</v>
      </c>
      <c r="C7" s="4" t="s">
        <v>7</v>
      </c>
      <c r="D7" s="4">
        <v>387</v>
      </c>
      <c r="E7" s="4" t="s">
        <v>7</v>
      </c>
      <c r="F7" s="4">
        <v>387</v>
      </c>
      <c r="G7" s="4" t="s">
        <v>7</v>
      </c>
      <c r="H7" s="4">
        <v>387</v>
      </c>
    </row>
    <row r="8" spans="1:8" ht="30">
      <c r="A8" s="2" t="s">
        <v>133</v>
      </c>
      <c r="B8" s="4" t="s">
        <v>7</v>
      </c>
      <c r="C8" s="4" t="s">
        <v>7</v>
      </c>
      <c r="D8" s="7">
        <v>2941</v>
      </c>
      <c r="E8" s="4" t="s">
        <v>7</v>
      </c>
      <c r="F8" s="7">
        <v>2941</v>
      </c>
      <c r="G8" s="4" t="s">
        <v>7</v>
      </c>
      <c r="H8" s="7">
        <v>2941</v>
      </c>
    </row>
    <row r="9" spans="1:8">
      <c r="A9" s="2" t="s">
        <v>136</v>
      </c>
      <c r="B9" s="4" t="s">
        <v>7</v>
      </c>
      <c r="C9" s="4" t="s">
        <v>7</v>
      </c>
      <c r="D9" s="4" t="s">
        <v>7</v>
      </c>
      <c r="E9" s="4" t="s">
        <v>7</v>
      </c>
      <c r="F9" s="7">
        <v>28085</v>
      </c>
      <c r="G9" s="4">
        <v>-160</v>
      </c>
      <c r="H9" s="7">
        <v>27925</v>
      </c>
    </row>
    <row r="10" spans="1:8">
      <c r="A10" s="2" t="s">
        <v>194</v>
      </c>
      <c r="B10" s="4" t="s">
        <v>7</v>
      </c>
      <c r="C10" s="4" t="s">
        <v>7</v>
      </c>
      <c r="D10" s="4" t="s">
        <v>7</v>
      </c>
      <c r="E10" s="7">
        <v>-12076</v>
      </c>
      <c r="F10" s="7">
        <v>-12076</v>
      </c>
      <c r="G10" s="4" t="s">
        <v>7</v>
      </c>
      <c r="H10" s="7">
        <v>-12076</v>
      </c>
    </row>
    <row r="11" spans="1:8" ht="30">
      <c r="A11" s="2" t="s">
        <v>176</v>
      </c>
      <c r="B11" s="4" t="s">
        <v>7</v>
      </c>
      <c r="C11" s="4" t="s">
        <v>7</v>
      </c>
      <c r="D11" s="4" t="s">
        <v>7</v>
      </c>
      <c r="E11" s="4" t="s">
        <v>7</v>
      </c>
      <c r="F11" s="4" t="s">
        <v>7</v>
      </c>
      <c r="G11" s="4">
        <v>378</v>
      </c>
      <c r="H11" s="4">
        <v>378</v>
      </c>
    </row>
    <row r="12" spans="1:8" ht="45">
      <c r="A12" s="2" t="s">
        <v>195</v>
      </c>
      <c r="B12" s="4">
        <v>6</v>
      </c>
      <c r="C12" s="4">
        <v>425</v>
      </c>
      <c r="D12" s="4" t="s">
        <v>7</v>
      </c>
      <c r="E12" s="4" t="s">
        <v>7</v>
      </c>
      <c r="F12" s="4">
        <v>431</v>
      </c>
      <c r="G12" s="4" t="s">
        <v>7</v>
      </c>
      <c r="H12" s="4">
        <v>431</v>
      </c>
    </row>
    <row r="13" spans="1:8" ht="45">
      <c r="A13" s="2" t="s">
        <v>196</v>
      </c>
      <c r="B13" s="7">
        <v>559401</v>
      </c>
      <c r="C13" s="4" t="s">
        <v>7</v>
      </c>
      <c r="D13" s="4" t="s">
        <v>7</v>
      </c>
      <c r="E13" s="4" t="s">
        <v>7</v>
      </c>
      <c r="F13" s="4" t="s">
        <v>7</v>
      </c>
      <c r="G13" s="4" t="s">
        <v>7</v>
      </c>
      <c r="H13" s="4" t="s">
        <v>7</v>
      </c>
    </row>
    <row r="14" spans="1:8">
      <c r="A14" s="2" t="s">
        <v>174</v>
      </c>
      <c r="B14" s="4">
        <v>-25</v>
      </c>
      <c r="C14" s="7">
        <v>-25459</v>
      </c>
      <c r="D14" s="4" t="s">
        <v>7</v>
      </c>
      <c r="E14" s="4" t="s">
        <v>7</v>
      </c>
      <c r="F14" s="7">
        <v>-25484</v>
      </c>
      <c r="G14" s="4" t="s">
        <v>7</v>
      </c>
      <c r="H14" s="7">
        <v>-25484</v>
      </c>
    </row>
    <row r="15" spans="1:8">
      <c r="A15" s="2" t="s">
        <v>197</v>
      </c>
      <c r="B15" s="7">
        <v>-2500000</v>
      </c>
      <c r="C15" s="4" t="s">
        <v>7</v>
      </c>
      <c r="D15" s="4" t="s">
        <v>7</v>
      </c>
      <c r="E15" s="4" t="s">
        <v>7</v>
      </c>
      <c r="F15" s="4" t="s">
        <v>7</v>
      </c>
      <c r="G15" s="4" t="s">
        <v>7</v>
      </c>
      <c r="H15" s="7">
        <v>-2500000</v>
      </c>
    </row>
    <row r="16" spans="1:8" ht="30">
      <c r="A16" s="2" t="s">
        <v>147</v>
      </c>
      <c r="B16" s="4" t="s">
        <v>7</v>
      </c>
      <c r="C16" s="7">
        <v>1000</v>
      </c>
      <c r="D16" s="4" t="s">
        <v>7</v>
      </c>
      <c r="E16" s="4" t="s">
        <v>7</v>
      </c>
      <c r="F16" s="7">
        <v>1000</v>
      </c>
      <c r="G16" s="4" t="s">
        <v>7</v>
      </c>
      <c r="H16" s="7">
        <v>1000</v>
      </c>
    </row>
    <row r="17" spans="1:8">
      <c r="A17" s="2" t="s">
        <v>146</v>
      </c>
      <c r="B17" s="4" t="s">
        <v>7</v>
      </c>
      <c r="C17" s="7">
        <v>5633</v>
      </c>
      <c r="D17" s="4" t="s">
        <v>7</v>
      </c>
      <c r="E17" s="4" t="s">
        <v>7</v>
      </c>
      <c r="F17" s="7">
        <v>5633</v>
      </c>
      <c r="G17" s="4" t="s">
        <v>7</v>
      </c>
      <c r="H17" s="7">
        <v>5633</v>
      </c>
    </row>
    <row r="18" spans="1:8">
      <c r="A18" s="2" t="s">
        <v>198</v>
      </c>
      <c r="B18" s="4">
        <v>420</v>
      </c>
      <c r="C18" s="7">
        <v>115869</v>
      </c>
      <c r="D18" s="7">
        <v>9637</v>
      </c>
      <c r="E18" s="7">
        <v>286743</v>
      </c>
      <c r="F18" s="7">
        <v>412669</v>
      </c>
      <c r="G18" s="7">
        <v>1047</v>
      </c>
      <c r="H18" s="7">
        <v>413716</v>
      </c>
    </row>
    <row r="19" spans="1:8">
      <c r="A19" s="2" t="s">
        <v>199</v>
      </c>
      <c r="B19" s="7">
        <v>41970687</v>
      </c>
      <c r="C19" s="4" t="s">
        <v>7</v>
      </c>
      <c r="D19" s="4" t="s">
        <v>7</v>
      </c>
      <c r="E19" s="4" t="s">
        <v>7</v>
      </c>
      <c r="F19" s="4" t="s">
        <v>7</v>
      </c>
      <c r="G19" s="4" t="s">
        <v>7</v>
      </c>
      <c r="H19" s="4" t="s">
        <v>7</v>
      </c>
    </row>
    <row r="20" spans="1:8">
      <c r="A20" s="2" t="s">
        <v>114</v>
      </c>
      <c r="B20" s="4" t="s">
        <v>7</v>
      </c>
      <c r="C20" s="4" t="s">
        <v>7</v>
      </c>
      <c r="D20" s="4" t="s">
        <v>7</v>
      </c>
      <c r="E20" s="7">
        <v>27491</v>
      </c>
      <c r="F20" s="7">
        <v>27491</v>
      </c>
      <c r="G20" s="4">
        <v>-287</v>
      </c>
      <c r="H20" s="7">
        <v>27204</v>
      </c>
    </row>
    <row r="21" spans="1:8" ht="30">
      <c r="A21" s="2" t="s">
        <v>132</v>
      </c>
      <c r="B21" s="4" t="s">
        <v>7</v>
      </c>
      <c r="C21" s="4" t="s">
        <v>7</v>
      </c>
      <c r="D21" s="4">
        <v>463</v>
      </c>
      <c r="E21" s="4" t="s">
        <v>7</v>
      </c>
      <c r="F21" s="4">
        <v>463</v>
      </c>
      <c r="G21" s="4">
        <v>12</v>
      </c>
      <c r="H21" s="4">
        <v>475</v>
      </c>
    </row>
    <row r="22" spans="1:8" ht="30">
      <c r="A22" s="2" t="s">
        <v>193</v>
      </c>
      <c r="B22" s="4" t="s">
        <v>7</v>
      </c>
      <c r="C22" s="4" t="s">
        <v>7</v>
      </c>
      <c r="D22" s="4">
        <v>-155</v>
      </c>
      <c r="E22" s="4" t="s">
        <v>7</v>
      </c>
      <c r="F22" s="4">
        <v>-155</v>
      </c>
      <c r="G22" s="4" t="s">
        <v>7</v>
      </c>
      <c r="H22" s="4">
        <v>-155</v>
      </c>
    </row>
    <row r="23" spans="1:8" ht="30">
      <c r="A23" s="2" t="s">
        <v>133</v>
      </c>
      <c r="B23" s="4" t="s">
        <v>7</v>
      </c>
      <c r="C23" s="4" t="s">
        <v>7</v>
      </c>
      <c r="D23" s="7">
        <v>-9061</v>
      </c>
      <c r="E23" s="4" t="s">
        <v>7</v>
      </c>
      <c r="F23" s="7">
        <v>-9061</v>
      </c>
      <c r="G23" s="4" t="s">
        <v>7</v>
      </c>
      <c r="H23" s="7">
        <v>-9061</v>
      </c>
    </row>
    <row r="24" spans="1:8">
      <c r="A24" s="2" t="s">
        <v>136</v>
      </c>
      <c r="B24" s="4" t="s">
        <v>7</v>
      </c>
      <c r="C24" s="4" t="s">
        <v>7</v>
      </c>
      <c r="D24" s="4" t="s">
        <v>7</v>
      </c>
      <c r="E24" s="4" t="s">
        <v>7</v>
      </c>
      <c r="F24" s="7">
        <v>18738</v>
      </c>
      <c r="G24" s="4">
        <v>-275</v>
      </c>
      <c r="H24" s="7">
        <v>18463</v>
      </c>
    </row>
    <row r="25" spans="1:8">
      <c r="A25" s="2" t="s">
        <v>194</v>
      </c>
      <c r="B25" s="4" t="s">
        <v>7</v>
      </c>
      <c r="C25" s="4" t="s">
        <v>7</v>
      </c>
      <c r="D25" s="4" t="s">
        <v>7</v>
      </c>
      <c r="E25" s="7">
        <v>-12011</v>
      </c>
      <c r="F25" s="7">
        <v>-12011</v>
      </c>
      <c r="G25" s="4" t="s">
        <v>7</v>
      </c>
      <c r="H25" s="7">
        <v>-12011</v>
      </c>
    </row>
    <row r="26" spans="1:8" ht="45">
      <c r="A26" s="2" t="s">
        <v>195</v>
      </c>
      <c r="B26" s="4">
        <v>9</v>
      </c>
      <c r="C26" s="7">
        <v>-1709</v>
      </c>
      <c r="D26" s="4" t="s">
        <v>7</v>
      </c>
      <c r="E26" s="4" t="s">
        <v>7</v>
      </c>
      <c r="F26" s="7">
        <v>-1700</v>
      </c>
      <c r="G26" s="4" t="s">
        <v>7</v>
      </c>
      <c r="H26" s="7">
        <v>-1700</v>
      </c>
    </row>
    <row r="27" spans="1:8" ht="45">
      <c r="A27" s="2" t="s">
        <v>196</v>
      </c>
      <c r="B27" s="7">
        <v>925676</v>
      </c>
      <c r="C27" s="4" t="s">
        <v>7</v>
      </c>
      <c r="D27" s="4" t="s">
        <v>7</v>
      </c>
      <c r="E27" s="4" t="s">
        <v>7</v>
      </c>
      <c r="F27" s="4" t="s">
        <v>7</v>
      </c>
      <c r="G27" s="4" t="s">
        <v>7</v>
      </c>
      <c r="H27" s="4" t="s">
        <v>7</v>
      </c>
    </row>
    <row r="28" spans="1:8" ht="30">
      <c r="A28" s="2" t="s">
        <v>147</v>
      </c>
      <c r="B28" s="4" t="s">
        <v>7</v>
      </c>
      <c r="C28" s="4">
        <v>944</v>
      </c>
      <c r="D28" s="4" t="s">
        <v>7</v>
      </c>
      <c r="E28" s="4" t="s">
        <v>7</v>
      </c>
      <c r="F28" s="4">
        <v>944</v>
      </c>
      <c r="G28" s="4" t="s">
        <v>7</v>
      </c>
      <c r="H28" s="4">
        <v>944</v>
      </c>
    </row>
    <row r="29" spans="1:8">
      <c r="A29" s="2" t="s">
        <v>146</v>
      </c>
      <c r="B29" s="4" t="s">
        <v>7</v>
      </c>
      <c r="C29" s="7">
        <v>6489</v>
      </c>
      <c r="D29" s="4" t="s">
        <v>7</v>
      </c>
      <c r="E29" s="4" t="s">
        <v>7</v>
      </c>
      <c r="F29" s="7">
        <v>6489</v>
      </c>
      <c r="G29" s="4" t="s">
        <v>7</v>
      </c>
      <c r="H29" s="7">
        <v>6489</v>
      </c>
    </row>
    <row r="30" spans="1:8">
      <c r="A30" s="2" t="s">
        <v>200</v>
      </c>
      <c r="B30" s="4">
        <v>429</v>
      </c>
      <c r="C30" s="7">
        <v>121593</v>
      </c>
      <c r="D30" s="4">
        <v>884</v>
      </c>
      <c r="E30" s="7">
        <v>302223</v>
      </c>
      <c r="F30" s="7">
        <v>425129</v>
      </c>
      <c r="G30" s="4">
        <v>772</v>
      </c>
      <c r="H30" s="7">
        <v>425901</v>
      </c>
    </row>
    <row r="31" spans="1:8">
      <c r="A31" s="2" t="s">
        <v>201</v>
      </c>
      <c r="B31" s="7">
        <v>42896363</v>
      </c>
      <c r="C31" s="4" t="s">
        <v>7</v>
      </c>
      <c r="D31" s="4" t="s">
        <v>7</v>
      </c>
      <c r="E31" s="4" t="s">
        <v>7</v>
      </c>
      <c r="F31" s="4" t="s">
        <v>7</v>
      </c>
      <c r="G31" s="4" t="s">
        <v>7</v>
      </c>
      <c r="H31" s="4" t="s">
        <v>7</v>
      </c>
    </row>
    <row r="32" spans="1:8">
      <c r="A32" s="2" t="s">
        <v>114</v>
      </c>
      <c r="B32" s="4" t="s">
        <v>7</v>
      </c>
      <c r="C32" s="4" t="s">
        <v>7</v>
      </c>
      <c r="D32" s="4" t="s">
        <v>7</v>
      </c>
      <c r="E32" s="7">
        <v>38073</v>
      </c>
      <c r="F32" s="7">
        <v>38073</v>
      </c>
      <c r="G32" s="4">
        <v>-177</v>
      </c>
      <c r="H32" s="7">
        <v>37896</v>
      </c>
    </row>
    <row r="33" spans="1:8" ht="30">
      <c r="A33" s="2" t="s">
        <v>132</v>
      </c>
      <c r="B33" s="4" t="s">
        <v>7</v>
      </c>
      <c r="C33" s="4" t="s">
        <v>7</v>
      </c>
      <c r="D33" s="7">
        <v>-4556</v>
      </c>
      <c r="E33" s="4" t="s">
        <v>7</v>
      </c>
      <c r="F33" s="7">
        <v>-4556</v>
      </c>
      <c r="G33" s="4">
        <v>18</v>
      </c>
      <c r="H33" s="7">
        <v>-4538</v>
      </c>
    </row>
    <row r="34" spans="1:8" ht="30">
      <c r="A34" s="2" t="s">
        <v>193</v>
      </c>
      <c r="B34" s="4" t="s">
        <v>7</v>
      </c>
      <c r="C34" s="4" t="s">
        <v>7</v>
      </c>
      <c r="D34" s="4">
        <v>819</v>
      </c>
      <c r="E34" s="4" t="s">
        <v>7</v>
      </c>
      <c r="F34" s="4">
        <v>819</v>
      </c>
      <c r="G34" s="4" t="s">
        <v>7</v>
      </c>
      <c r="H34" s="4">
        <v>819</v>
      </c>
    </row>
    <row r="35" spans="1:8" ht="30">
      <c r="A35" s="2" t="s">
        <v>133</v>
      </c>
      <c r="B35" s="4" t="s">
        <v>7</v>
      </c>
      <c r="C35" s="4" t="s">
        <v>7</v>
      </c>
      <c r="D35" s="7">
        <v>19529</v>
      </c>
      <c r="E35" s="4" t="s">
        <v>7</v>
      </c>
      <c r="F35" s="7">
        <v>19529</v>
      </c>
      <c r="G35" s="4" t="s">
        <v>7</v>
      </c>
      <c r="H35" s="7">
        <v>19529</v>
      </c>
    </row>
    <row r="36" spans="1:8">
      <c r="A36" s="2" t="s">
        <v>136</v>
      </c>
      <c r="B36" s="4" t="s">
        <v>7</v>
      </c>
      <c r="C36" s="4" t="s">
        <v>7</v>
      </c>
      <c r="D36" s="4" t="s">
        <v>7</v>
      </c>
      <c r="E36" s="4" t="s">
        <v>7</v>
      </c>
      <c r="F36" s="7">
        <v>53865</v>
      </c>
      <c r="G36" s="4">
        <v>-159</v>
      </c>
      <c r="H36" s="7">
        <v>53706</v>
      </c>
    </row>
    <row r="37" spans="1:8">
      <c r="A37" s="2" t="s">
        <v>194</v>
      </c>
      <c r="B37" s="4" t="s">
        <v>7</v>
      </c>
      <c r="C37" s="4" t="s">
        <v>7</v>
      </c>
      <c r="D37" s="4" t="s">
        <v>7</v>
      </c>
      <c r="E37" s="7">
        <v>-12105</v>
      </c>
      <c r="F37" s="7">
        <v>-12105</v>
      </c>
      <c r="G37" s="4" t="s">
        <v>7</v>
      </c>
      <c r="H37" s="7">
        <v>-12105</v>
      </c>
    </row>
    <row r="38" spans="1:8" ht="30">
      <c r="A38" s="2" t="s">
        <v>176</v>
      </c>
      <c r="B38" s="4" t="s">
        <v>7</v>
      </c>
      <c r="C38" s="4" t="s">
        <v>7</v>
      </c>
      <c r="D38" s="4" t="s">
        <v>7</v>
      </c>
      <c r="E38" s="4" t="s">
        <v>7</v>
      </c>
      <c r="F38" s="4" t="s">
        <v>7</v>
      </c>
      <c r="G38" s="4">
        <v>50</v>
      </c>
      <c r="H38" s="4">
        <v>50</v>
      </c>
    </row>
    <row r="39" spans="1:8" ht="45">
      <c r="A39" s="2" t="s">
        <v>195</v>
      </c>
      <c r="B39" s="4">
        <v>5</v>
      </c>
      <c r="C39" s="4">
        <v>799</v>
      </c>
      <c r="D39" s="4" t="s">
        <v>7</v>
      </c>
      <c r="E39" s="4" t="s">
        <v>7</v>
      </c>
      <c r="F39" s="4">
        <v>804</v>
      </c>
      <c r="G39" s="4" t="s">
        <v>7</v>
      </c>
      <c r="H39" s="4">
        <v>804</v>
      </c>
    </row>
    <row r="40" spans="1:8" ht="45">
      <c r="A40" s="2" t="s">
        <v>196</v>
      </c>
      <c r="B40" s="7">
        <v>481916</v>
      </c>
      <c r="C40" s="4" t="s">
        <v>7</v>
      </c>
      <c r="D40" s="4" t="s">
        <v>7</v>
      </c>
      <c r="E40" s="4" t="s">
        <v>7</v>
      </c>
      <c r="F40" s="4" t="s">
        <v>7</v>
      </c>
      <c r="G40" s="4" t="s">
        <v>7</v>
      </c>
      <c r="H40" s="4" t="s">
        <v>7</v>
      </c>
    </row>
    <row r="41" spans="1:8" ht="30">
      <c r="A41" s="2" t="s">
        <v>147</v>
      </c>
      <c r="B41" s="4" t="s">
        <v>7</v>
      </c>
      <c r="C41" s="7">
        <v>3439</v>
      </c>
      <c r="D41" s="4" t="s">
        <v>7</v>
      </c>
      <c r="E41" s="4" t="s">
        <v>7</v>
      </c>
      <c r="F41" s="7">
        <v>3439</v>
      </c>
      <c r="G41" s="4" t="s">
        <v>7</v>
      </c>
      <c r="H41" s="7">
        <v>3439</v>
      </c>
    </row>
    <row r="42" spans="1:8">
      <c r="A42" s="2" t="s">
        <v>146</v>
      </c>
      <c r="B42" s="4" t="s">
        <v>7</v>
      </c>
      <c r="C42" s="7">
        <v>5567</v>
      </c>
      <c r="D42" s="4" t="s">
        <v>7</v>
      </c>
      <c r="E42" s="4" t="s">
        <v>7</v>
      </c>
      <c r="F42" s="7">
        <v>5567</v>
      </c>
      <c r="G42" s="4" t="s">
        <v>7</v>
      </c>
      <c r="H42" s="7">
        <v>5567</v>
      </c>
    </row>
    <row r="43" spans="1:8">
      <c r="A43" s="2" t="s">
        <v>202</v>
      </c>
      <c r="B43" s="8">
        <v>434</v>
      </c>
      <c r="C43" s="8">
        <v>131398</v>
      </c>
      <c r="D43" s="8">
        <v>16676</v>
      </c>
      <c r="E43" s="8">
        <v>328191</v>
      </c>
      <c r="F43" s="8">
        <v>476699</v>
      </c>
      <c r="G43" s="8">
        <v>663</v>
      </c>
      <c r="H43" s="8">
        <v>477362</v>
      </c>
    </row>
    <row r="44" spans="1:8">
      <c r="A44" s="2" t="s">
        <v>203</v>
      </c>
      <c r="B44" s="7">
        <v>43378279</v>
      </c>
      <c r="C44" s="4" t="s">
        <v>7</v>
      </c>
      <c r="D44" s="4" t="s">
        <v>7</v>
      </c>
      <c r="E44" s="4" t="s">
        <v>7</v>
      </c>
      <c r="F44" s="4" t="s">
        <v>7</v>
      </c>
      <c r="G44" s="4" t="s">
        <v>7</v>
      </c>
      <c r="H44"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2610</v>
      </c>
      <c r="B1" s="1" t="s">
        <v>2</v>
      </c>
    </row>
    <row r="2" spans="1:2">
      <c r="A2" s="9"/>
      <c r="B2" s="1" t="s">
        <v>3</v>
      </c>
    </row>
    <row r="3" spans="1:2">
      <c r="A3" s="2" t="s">
        <v>2611</v>
      </c>
      <c r="B3" s="4" t="s">
        <v>7</v>
      </c>
    </row>
    <row r="4" spans="1:2" ht="30">
      <c r="A4" s="3" t="s">
        <v>2612</v>
      </c>
      <c r="B4" s="4" t="s">
        <v>7</v>
      </c>
    </row>
    <row r="5" spans="1:2">
      <c r="A5" s="2" t="s">
        <v>2607</v>
      </c>
      <c r="B5" s="574">
        <v>1.0533999999999999</v>
      </c>
    </row>
    <row r="6" spans="1:2">
      <c r="A6" s="2" t="s">
        <v>2613</v>
      </c>
      <c r="B6" s="4" t="s">
        <v>7</v>
      </c>
    </row>
    <row r="7" spans="1:2" ht="30">
      <c r="A7" s="3" t="s">
        <v>2612</v>
      </c>
      <c r="B7" s="4" t="s">
        <v>7</v>
      </c>
    </row>
    <row r="8" spans="1:2">
      <c r="A8" s="2" t="s">
        <v>2607</v>
      </c>
      <c r="B8" s="574">
        <v>1.0356000000000001</v>
      </c>
    </row>
    <row r="9" spans="1:2">
      <c r="A9" s="2" t="s">
        <v>2614</v>
      </c>
      <c r="B9" s="4" t="s">
        <v>7</v>
      </c>
    </row>
    <row r="10" spans="1:2" ht="30">
      <c r="A10" s="3" t="s">
        <v>2612</v>
      </c>
      <c r="B10" s="4" t="s">
        <v>7</v>
      </c>
    </row>
    <row r="11" spans="1:2">
      <c r="A11" s="2" t="s">
        <v>2607</v>
      </c>
      <c r="B11" s="574">
        <v>1.0178</v>
      </c>
    </row>
    <row r="12" spans="1:2">
      <c r="A12" s="2" t="s">
        <v>2615</v>
      </c>
      <c r="B12" s="4" t="s">
        <v>7</v>
      </c>
    </row>
    <row r="13" spans="1:2" ht="30">
      <c r="A13" s="3" t="s">
        <v>2612</v>
      </c>
      <c r="B13" s="4" t="s">
        <v>7</v>
      </c>
    </row>
    <row r="14" spans="1:2">
      <c r="A14" s="2" t="s">
        <v>2607</v>
      </c>
      <c r="B14" s="574">
        <v>1</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616</v>
      </c>
      <c r="B1" s="9" t="s">
        <v>2</v>
      </c>
      <c r="C1" s="9"/>
      <c r="D1" s="9"/>
    </row>
    <row r="2" spans="1:4" ht="30">
      <c r="A2" s="1" t="s">
        <v>33</v>
      </c>
      <c r="B2" s="1" t="s">
        <v>3</v>
      </c>
      <c r="C2" s="1" t="s">
        <v>34</v>
      </c>
      <c r="D2" s="1" t="s">
        <v>94</v>
      </c>
    </row>
    <row r="3" spans="1:4">
      <c r="A3" s="3" t="s">
        <v>2617</v>
      </c>
      <c r="B3" s="4" t="s">
        <v>7</v>
      </c>
      <c r="C3" s="4" t="s">
        <v>7</v>
      </c>
      <c r="D3" s="4" t="s">
        <v>7</v>
      </c>
    </row>
    <row r="4" spans="1:4">
      <c r="A4" s="2" t="s">
        <v>1126</v>
      </c>
      <c r="B4" s="8">
        <v>143958</v>
      </c>
      <c r="C4" s="8">
        <v>145788</v>
      </c>
      <c r="D4" s="8">
        <v>151355</v>
      </c>
    </row>
    <row r="5" spans="1:4">
      <c r="A5" s="2" t="s">
        <v>1130</v>
      </c>
      <c r="B5" s="4">
        <v>942</v>
      </c>
      <c r="C5" s="4">
        <v>567</v>
      </c>
      <c r="D5" s="4">
        <v>408</v>
      </c>
    </row>
    <row r="6" spans="1:4">
      <c r="A6" s="2" t="s">
        <v>1134</v>
      </c>
      <c r="B6" s="7">
        <v>-1170</v>
      </c>
      <c r="C6" s="7">
        <v>-1145</v>
      </c>
      <c r="D6" s="7">
        <v>-1121</v>
      </c>
    </row>
    <row r="7" spans="1:4">
      <c r="A7" s="2" t="s">
        <v>190</v>
      </c>
      <c r="B7" s="7">
        <v>143730</v>
      </c>
      <c r="C7" s="7">
        <v>145210</v>
      </c>
      <c r="D7" s="7">
        <v>150642</v>
      </c>
    </row>
    <row r="8" spans="1:4">
      <c r="A8" s="2">
        <v>2014</v>
      </c>
      <c r="B8" s="7">
        <v>149801</v>
      </c>
      <c r="C8" s="4" t="s">
        <v>7</v>
      </c>
      <c r="D8" s="4" t="s">
        <v>7</v>
      </c>
    </row>
    <row r="9" spans="1:4">
      <c r="A9" s="2">
        <v>2015</v>
      </c>
      <c r="B9" s="7">
        <v>127319</v>
      </c>
      <c r="C9" s="4" t="s">
        <v>7</v>
      </c>
      <c r="D9" s="4" t="s">
        <v>7</v>
      </c>
    </row>
    <row r="10" spans="1:4">
      <c r="A10" s="2">
        <v>2016</v>
      </c>
      <c r="B10" s="7">
        <v>103112</v>
      </c>
      <c r="C10" s="4" t="s">
        <v>7</v>
      </c>
      <c r="D10" s="4" t="s">
        <v>7</v>
      </c>
    </row>
    <row r="11" spans="1:4">
      <c r="A11" s="2">
        <v>2017</v>
      </c>
      <c r="B11" s="7">
        <v>74196</v>
      </c>
      <c r="C11" s="4" t="s">
        <v>7</v>
      </c>
      <c r="D11" s="4" t="s">
        <v>7</v>
      </c>
    </row>
    <row r="12" spans="1:4">
      <c r="A12" s="2">
        <v>2018</v>
      </c>
      <c r="B12" s="7">
        <v>51347</v>
      </c>
      <c r="C12" s="4" t="s">
        <v>7</v>
      </c>
      <c r="D12" s="4" t="s">
        <v>7</v>
      </c>
    </row>
    <row r="13" spans="1:4">
      <c r="A13" s="2" t="s">
        <v>1144</v>
      </c>
      <c r="B13" s="7">
        <v>125282</v>
      </c>
      <c r="C13" s="4" t="s">
        <v>7</v>
      </c>
      <c r="D13" s="4" t="s">
        <v>7</v>
      </c>
    </row>
    <row r="14" spans="1:4" ht="30">
      <c r="A14" s="2" t="s">
        <v>1146</v>
      </c>
      <c r="B14" s="8">
        <v>631057</v>
      </c>
      <c r="C14" s="4" t="s">
        <v>7</v>
      </c>
      <c r="D14" s="4" t="s">
        <v>7</v>
      </c>
    </row>
    <row r="15" spans="1:4">
      <c r="A15" s="2" t="s">
        <v>2618</v>
      </c>
      <c r="B15" s="4" t="s">
        <v>7</v>
      </c>
      <c r="C15" s="4" t="s">
        <v>7</v>
      </c>
      <c r="D15" s="4" t="s">
        <v>7</v>
      </c>
    </row>
    <row r="16" spans="1:4">
      <c r="A16" s="3" t="s">
        <v>2617</v>
      </c>
      <c r="B16" s="4" t="s">
        <v>7</v>
      </c>
      <c r="C16" s="4" t="s">
        <v>7</v>
      </c>
      <c r="D16" s="4" t="s">
        <v>7</v>
      </c>
    </row>
    <row r="17" spans="1:4" ht="30">
      <c r="A17" s="2" t="s">
        <v>2619</v>
      </c>
      <c r="B17" s="574">
        <v>0.5</v>
      </c>
      <c r="C17" s="4" t="s">
        <v>7</v>
      </c>
      <c r="D17" s="4" t="s">
        <v>7</v>
      </c>
    </row>
    <row r="18" spans="1:4" ht="30">
      <c r="A18" s="2" t="s">
        <v>2620</v>
      </c>
      <c r="B18" s="4" t="s">
        <v>7</v>
      </c>
      <c r="C18" s="4" t="s">
        <v>7</v>
      </c>
      <c r="D18" s="4" t="s">
        <v>7</v>
      </c>
    </row>
    <row r="19" spans="1:4">
      <c r="A19" s="3" t="s">
        <v>2617</v>
      </c>
      <c r="B19" s="4" t="s">
        <v>7</v>
      </c>
      <c r="C19" s="4" t="s">
        <v>7</v>
      </c>
      <c r="D19" s="4" t="s">
        <v>7</v>
      </c>
    </row>
    <row r="20" spans="1:4">
      <c r="A20" s="2" t="s">
        <v>2621</v>
      </c>
      <c r="B20" s="4" t="s">
        <v>2391</v>
      </c>
      <c r="C20" s="4" t="s">
        <v>7</v>
      </c>
      <c r="D20" s="4" t="s">
        <v>7</v>
      </c>
    </row>
    <row r="21" spans="1:4" ht="30">
      <c r="A21" s="2" t="s">
        <v>2622</v>
      </c>
      <c r="B21" s="4" t="s">
        <v>7</v>
      </c>
      <c r="C21" s="4" t="s">
        <v>7</v>
      </c>
      <c r="D21" s="4" t="s">
        <v>7</v>
      </c>
    </row>
    <row r="22" spans="1:4">
      <c r="A22" s="3" t="s">
        <v>2617</v>
      </c>
      <c r="B22" s="4" t="s">
        <v>7</v>
      </c>
      <c r="C22" s="4" t="s">
        <v>7</v>
      </c>
      <c r="D22" s="4" t="s">
        <v>7</v>
      </c>
    </row>
    <row r="23" spans="1:4">
      <c r="A23" s="2" t="s">
        <v>2623</v>
      </c>
      <c r="B23" s="4" t="s">
        <v>2389</v>
      </c>
      <c r="C23" s="4" t="s">
        <v>7</v>
      </c>
      <c r="D23" s="4" t="s">
        <v>7</v>
      </c>
    </row>
    <row r="24" spans="1:4" ht="30">
      <c r="A24" s="2" t="s">
        <v>2624</v>
      </c>
      <c r="B24" s="4" t="s">
        <v>7</v>
      </c>
      <c r="C24" s="4" t="s">
        <v>7</v>
      </c>
      <c r="D24" s="4" t="s">
        <v>7</v>
      </c>
    </row>
    <row r="25" spans="1:4">
      <c r="A25" s="3" t="s">
        <v>2617</v>
      </c>
      <c r="B25" s="4" t="s">
        <v>7</v>
      </c>
      <c r="C25" s="4" t="s">
        <v>7</v>
      </c>
      <c r="D25" s="4" t="s">
        <v>7</v>
      </c>
    </row>
    <row r="26" spans="1:4">
      <c r="A26" s="2" t="s">
        <v>2625</v>
      </c>
      <c r="B26" s="4" t="s">
        <v>2389</v>
      </c>
      <c r="C26" s="4" t="s">
        <v>7</v>
      </c>
      <c r="D26" s="4" t="s">
        <v>7</v>
      </c>
    </row>
    <row r="27" spans="1:4" ht="30">
      <c r="A27" s="2" t="s">
        <v>2626</v>
      </c>
      <c r="B27" s="4" t="s">
        <v>7</v>
      </c>
      <c r="C27" s="4" t="s">
        <v>7</v>
      </c>
      <c r="D27" s="4" t="s">
        <v>7</v>
      </c>
    </row>
    <row r="28" spans="1:4">
      <c r="A28" s="3" t="s">
        <v>2617</v>
      </c>
      <c r="B28" s="4" t="s">
        <v>7</v>
      </c>
      <c r="C28" s="4" t="s">
        <v>7</v>
      </c>
      <c r="D28" s="4" t="s">
        <v>7</v>
      </c>
    </row>
    <row r="29" spans="1:4">
      <c r="A29" s="2" t="s">
        <v>2623</v>
      </c>
      <c r="B29" s="4" t="s">
        <v>2391</v>
      </c>
      <c r="C29" s="4" t="s">
        <v>7</v>
      </c>
      <c r="D29" s="4" t="s">
        <v>7</v>
      </c>
    </row>
    <row r="30" spans="1:4" ht="30">
      <c r="A30" s="2" t="s">
        <v>2627</v>
      </c>
      <c r="B30" s="4" t="s">
        <v>7</v>
      </c>
      <c r="C30" s="4" t="s">
        <v>7</v>
      </c>
      <c r="D30" s="4" t="s">
        <v>7</v>
      </c>
    </row>
    <row r="31" spans="1:4">
      <c r="A31" s="3" t="s">
        <v>2617</v>
      </c>
      <c r="B31" s="4" t="s">
        <v>7</v>
      </c>
      <c r="C31" s="4" t="s">
        <v>7</v>
      </c>
      <c r="D31" s="4" t="s">
        <v>7</v>
      </c>
    </row>
    <row r="32" spans="1:4">
      <c r="A32" s="2" t="s">
        <v>2625</v>
      </c>
      <c r="B32" s="4" t="s">
        <v>2558</v>
      </c>
      <c r="C32" s="4" t="s">
        <v>7</v>
      </c>
      <c r="D32"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2628</v>
      </c>
      <c r="B1" s="9" t="s">
        <v>3</v>
      </c>
      <c r="C1" s="9" t="s">
        <v>34</v>
      </c>
    </row>
    <row r="2" spans="1:3" ht="30">
      <c r="A2" s="1" t="s">
        <v>33</v>
      </c>
      <c r="B2" s="9"/>
      <c r="C2" s="9"/>
    </row>
    <row r="3" spans="1:3">
      <c r="A3" s="3" t="s">
        <v>2629</v>
      </c>
      <c r="B3" s="4" t="s">
        <v>7</v>
      </c>
      <c r="C3" s="4" t="s">
        <v>7</v>
      </c>
    </row>
    <row r="4" spans="1:3">
      <c r="A4" s="2" t="s">
        <v>1180</v>
      </c>
      <c r="B4" s="8">
        <v>49676</v>
      </c>
      <c r="C4" s="8">
        <v>40636</v>
      </c>
    </row>
    <row r="5" spans="1:3" ht="45">
      <c r="A5" s="2" t="s">
        <v>2630</v>
      </c>
      <c r="B5" s="4" t="s">
        <v>7</v>
      </c>
      <c r="C5" s="4" t="s">
        <v>7</v>
      </c>
    </row>
    <row r="6" spans="1:3">
      <c r="A6" s="3" t="s">
        <v>2629</v>
      </c>
      <c r="B6" s="4" t="s">
        <v>7</v>
      </c>
      <c r="C6" s="4" t="s">
        <v>7</v>
      </c>
    </row>
    <row r="7" spans="1:3">
      <c r="A7" s="2" t="s">
        <v>1180</v>
      </c>
      <c r="B7" s="7">
        <v>20197</v>
      </c>
      <c r="C7" s="7">
        <v>18442</v>
      </c>
    </row>
    <row r="8" spans="1:3">
      <c r="A8" s="2" t="s">
        <v>2631</v>
      </c>
      <c r="B8" s="4" t="s">
        <v>7</v>
      </c>
      <c r="C8" s="4" t="s">
        <v>7</v>
      </c>
    </row>
    <row r="9" spans="1:3">
      <c r="A9" s="3" t="s">
        <v>2629</v>
      </c>
      <c r="B9" s="4" t="s">
        <v>7</v>
      </c>
      <c r="C9" s="4" t="s">
        <v>7</v>
      </c>
    </row>
    <row r="10" spans="1:3">
      <c r="A10" s="2" t="s">
        <v>1180</v>
      </c>
      <c r="B10" s="7">
        <v>15278</v>
      </c>
      <c r="C10" s="7">
        <v>15544</v>
      </c>
    </row>
    <row r="11" spans="1:3">
      <c r="A11" s="2" t="s">
        <v>2632</v>
      </c>
      <c r="B11" s="4" t="s">
        <v>7</v>
      </c>
      <c r="C11" s="4" t="s">
        <v>7</v>
      </c>
    </row>
    <row r="12" spans="1:3">
      <c r="A12" s="3" t="s">
        <v>2629</v>
      </c>
      <c r="B12" s="4" t="s">
        <v>7</v>
      </c>
      <c r="C12" s="4" t="s">
        <v>7</v>
      </c>
    </row>
    <row r="13" spans="1:3">
      <c r="A13" s="2" t="s">
        <v>1180</v>
      </c>
      <c r="B13" s="7">
        <v>11270</v>
      </c>
      <c r="C13" s="7">
        <v>3459</v>
      </c>
    </row>
    <row r="14" spans="1:3">
      <c r="A14" s="2" t="s">
        <v>2633</v>
      </c>
      <c r="B14" s="4" t="s">
        <v>7</v>
      </c>
      <c r="C14" s="4" t="s">
        <v>7</v>
      </c>
    </row>
    <row r="15" spans="1:3">
      <c r="A15" s="3" t="s">
        <v>2629</v>
      </c>
      <c r="B15" s="4" t="s">
        <v>7</v>
      </c>
      <c r="C15" s="4" t="s">
        <v>7</v>
      </c>
    </row>
    <row r="16" spans="1:3">
      <c r="A16" s="2" t="s">
        <v>1180</v>
      </c>
      <c r="B16" s="7">
        <v>1586</v>
      </c>
      <c r="C16" s="7">
        <v>1665</v>
      </c>
    </row>
    <row r="17" spans="1:3">
      <c r="A17" s="2" t="s">
        <v>2634</v>
      </c>
      <c r="B17" s="4" t="s">
        <v>7</v>
      </c>
      <c r="C17" s="4" t="s">
        <v>7</v>
      </c>
    </row>
    <row r="18" spans="1:3">
      <c r="A18" s="3" t="s">
        <v>2629</v>
      </c>
      <c r="B18" s="4" t="s">
        <v>7</v>
      </c>
      <c r="C18" s="4" t="s">
        <v>7</v>
      </c>
    </row>
    <row r="19" spans="1:3">
      <c r="A19" s="2" t="s">
        <v>1180</v>
      </c>
      <c r="B19" s="4">
        <v>553</v>
      </c>
      <c r="C19" s="4">
        <v>734</v>
      </c>
    </row>
    <row r="20" spans="1:3">
      <c r="A20" s="2" t="s">
        <v>2635</v>
      </c>
      <c r="B20" s="4" t="s">
        <v>7</v>
      </c>
      <c r="C20" s="4" t="s">
        <v>7</v>
      </c>
    </row>
    <row r="21" spans="1:3">
      <c r="A21" s="3" t="s">
        <v>2629</v>
      </c>
      <c r="B21" s="4" t="s">
        <v>7</v>
      </c>
      <c r="C21" s="4" t="s">
        <v>7</v>
      </c>
    </row>
    <row r="22" spans="1:3">
      <c r="A22" s="2" t="s">
        <v>1180</v>
      </c>
      <c r="B22" s="8">
        <v>792</v>
      </c>
      <c r="C22" s="8">
        <v>79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90">
      <c r="A1" s="1" t="s">
        <v>2636</v>
      </c>
      <c r="B1" s="9" t="s">
        <v>3</v>
      </c>
      <c r="C1" s="9" t="s">
        <v>34</v>
      </c>
    </row>
    <row r="2" spans="1:3" ht="30">
      <c r="A2" s="1" t="s">
        <v>33</v>
      </c>
      <c r="B2" s="9"/>
      <c r="C2" s="9"/>
    </row>
    <row r="3" spans="1:3" ht="30">
      <c r="A3" s="2" t="s">
        <v>2637</v>
      </c>
      <c r="B3" s="4" t="s">
        <v>7</v>
      </c>
      <c r="C3" s="4" t="s">
        <v>7</v>
      </c>
    </row>
    <row r="4" spans="1:3">
      <c r="A4" s="3" t="s">
        <v>2629</v>
      </c>
      <c r="B4" s="4" t="s">
        <v>7</v>
      </c>
      <c r="C4" s="4" t="s">
        <v>7</v>
      </c>
    </row>
    <row r="5" spans="1:3">
      <c r="A5" s="2" t="s">
        <v>2638</v>
      </c>
      <c r="B5" s="8">
        <v>1056</v>
      </c>
      <c r="C5" s="8">
        <v>380</v>
      </c>
    </row>
    <row r="6" spans="1:3">
      <c r="A6" s="2" t="s">
        <v>2639</v>
      </c>
      <c r="B6" s="4" t="s">
        <v>7</v>
      </c>
      <c r="C6" s="4" t="s">
        <v>7</v>
      </c>
    </row>
    <row r="7" spans="1:3">
      <c r="A7" s="3" t="s">
        <v>2629</v>
      </c>
      <c r="B7" s="4" t="s">
        <v>7</v>
      </c>
      <c r="C7" s="4" t="s">
        <v>7</v>
      </c>
    </row>
    <row r="8" spans="1:3">
      <c r="A8" s="2" t="s">
        <v>2640</v>
      </c>
      <c r="B8" s="8">
        <v>222</v>
      </c>
      <c r="C8" s="8">
        <v>37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2641</v>
      </c>
      <c r="B1" s="9" t="s">
        <v>2</v>
      </c>
      <c r="C1" s="9"/>
    </row>
    <row r="2" spans="1:3" ht="30">
      <c r="A2" s="1" t="s">
        <v>33</v>
      </c>
      <c r="B2" s="1" t="s">
        <v>3</v>
      </c>
      <c r="C2" s="1" t="s">
        <v>34</v>
      </c>
    </row>
    <row r="3" spans="1:3">
      <c r="A3" s="2" t="s">
        <v>2642</v>
      </c>
      <c r="B3" s="4" t="s">
        <v>7</v>
      </c>
      <c r="C3" s="4" t="s">
        <v>7</v>
      </c>
    </row>
    <row r="4" spans="1:3" ht="30">
      <c r="A4" s="3" t="s">
        <v>2643</v>
      </c>
      <c r="B4" s="4" t="s">
        <v>7</v>
      </c>
      <c r="C4" s="4" t="s">
        <v>7</v>
      </c>
    </row>
    <row r="5" spans="1:3" ht="30">
      <c r="A5" s="2" t="s">
        <v>2644</v>
      </c>
      <c r="B5" s="8">
        <v>321</v>
      </c>
      <c r="C5" s="8">
        <v>6</v>
      </c>
    </row>
    <row r="6" spans="1:3" ht="30">
      <c r="A6" s="2" t="s">
        <v>2645</v>
      </c>
      <c r="B6" s="4">
        <v>244</v>
      </c>
      <c r="C6" s="4">
        <v>-27</v>
      </c>
    </row>
    <row r="7" spans="1:3">
      <c r="A7" s="2" t="s">
        <v>2646</v>
      </c>
      <c r="B7" s="4" t="s">
        <v>7</v>
      </c>
      <c r="C7" s="4" t="s">
        <v>7</v>
      </c>
    </row>
    <row r="8" spans="1:3" ht="30">
      <c r="A8" s="3" t="s">
        <v>2643</v>
      </c>
      <c r="B8" s="4" t="s">
        <v>7</v>
      </c>
      <c r="C8" s="4" t="s">
        <v>7</v>
      </c>
    </row>
    <row r="9" spans="1:3" ht="30">
      <c r="A9" s="2" t="s">
        <v>2644</v>
      </c>
      <c r="B9" s="4">
        <v>762</v>
      </c>
      <c r="C9" s="4">
        <v>-546</v>
      </c>
    </row>
    <row r="10" spans="1:3" ht="30">
      <c r="A10" s="2" t="s">
        <v>2645</v>
      </c>
      <c r="B10" s="4">
        <v>71</v>
      </c>
      <c r="C10" s="4">
        <v>-325</v>
      </c>
    </row>
    <row r="11" spans="1:3" ht="30">
      <c r="A11" s="2" t="s">
        <v>2647</v>
      </c>
      <c r="B11" s="4" t="s">
        <v>7</v>
      </c>
      <c r="C11" s="4" t="s">
        <v>7</v>
      </c>
    </row>
    <row r="12" spans="1:3" ht="30">
      <c r="A12" s="3" t="s">
        <v>2643</v>
      </c>
      <c r="B12" s="4" t="s">
        <v>7</v>
      </c>
      <c r="C12" s="4" t="s">
        <v>7</v>
      </c>
    </row>
    <row r="13" spans="1:3" ht="30">
      <c r="A13" s="2" t="s">
        <v>2644</v>
      </c>
      <c r="B13" s="4">
        <v>675</v>
      </c>
      <c r="C13" s="4">
        <v>-9</v>
      </c>
    </row>
    <row r="14" spans="1:3" ht="30">
      <c r="A14" s="2" t="s">
        <v>2645</v>
      </c>
      <c r="B14" s="4">
        <v>355</v>
      </c>
      <c r="C14" s="4">
        <v>-16</v>
      </c>
    </row>
    <row r="15" spans="1:3">
      <c r="A15" s="2" t="s">
        <v>2648</v>
      </c>
      <c r="B15" s="4" t="s">
        <v>7</v>
      </c>
      <c r="C15" s="4" t="s">
        <v>7</v>
      </c>
    </row>
    <row r="16" spans="1:3" ht="30">
      <c r="A16" s="3" t="s">
        <v>2643</v>
      </c>
      <c r="B16" s="4" t="s">
        <v>7</v>
      </c>
      <c r="C16" s="4" t="s">
        <v>7</v>
      </c>
    </row>
    <row r="17" spans="1:3" ht="30">
      <c r="A17" s="2" t="s">
        <v>2644</v>
      </c>
      <c r="B17" s="8">
        <v>20</v>
      </c>
      <c r="C17" s="8">
        <v>-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7" width="36.5703125" bestFit="1" customWidth="1"/>
    <col min="8" max="9" width="24.140625" bestFit="1" customWidth="1"/>
    <col min="10" max="10" width="33.28515625" bestFit="1" customWidth="1"/>
    <col min="11" max="12" width="31.28515625" bestFit="1" customWidth="1"/>
    <col min="13" max="15" width="35.42578125" bestFit="1" customWidth="1"/>
    <col min="16" max="18" width="33.140625" bestFit="1" customWidth="1"/>
    <col min="19" max="19" width="31.140625" bestFit="1" customWidth="1"/>
    <col min="20" max="21" width="33.28515625" bestFit="1" customWidth="1"/>
  </cols>
  <sheetData>
    <row r="1" spans="1:21" ht="15" customHeight="1">
      <c r="A1" s="9" t="s">
        <v>2649</v>
      </c>
      <c r="B1" s="1" t="s">
        <v>88</v>
      </c>
      <c r="C1" s="9" t="s">
        <v>2</v>
      </c>
      <c r="D1" s="9"/>
      <c r="E1" s="9"/>
      <c r="F1" s="9" t="s">
        <v>88</v>
      </c>
      <c r="G1" s="9"/>
      <c r="H1" s="1" t="s">
        <v>2275</v>
      </c>
      <c r="I1" s="9" t="s">
        <v>2</v>
      </c>
      <c r="J1" s="9"/>
      <c r="K1" s="1" t="s">
        <v>88</v>
      </c>
      <c r="L1" s="9" t="s">
        <v>2</v>
      </c>
      <c r="M1" s="9"/>
      <c r="N1" s="9"/>
      <c r="O1" s="9"/>
      <c r="P1" s="9"/>
      <c r="Q1" s="9"/>
      <c r="R1" s="9"/>
      <c r="S1" s="9"/>
      <c r="T1" s="9"/>
      <c r="U1" s="9"/>
    </row>
    <row r="2" spans="1:21">
      <c r="A2" s="9"/>
      <c r="B2" s="9" t="s">
        <v>90</v>
      </c>
      <c r="C2" s="9" t="s">
        <v>3</v>
      </c>
      <c r="D2" s="9" t="s">
        <v>34</v>
      </c>
      <c r="E2" s="9" t="s">
        <v>94</v>
      </c>
      <c r="F2" s="1" t="s">
        <v>90</v>
      </c>
      <c r="G2" s="10">
        <v>41398</v>
      </c>
      <c r="H2" s="1" t="s">
        <v>2281</v>
      </c>
      <c r="I2" s="1" t="s">
        <v>34</v>
      </c>
      <c r="J2" s="1" t="s">
        <v>3</v>
      </c>
      <c r="K2" s="10">
        <v>41398</v>
      </c>
      <c r="L2" s="1" t="s">
        <v>3</v>
      </c>
      <c r="M2" s="1" t="s">
        <v>3</v>
      </c>
      <c r="N2" s="1" t="s">
        <v>34</v>
      </c>
      <c r="O2" s="1" t="s">
        <v>94</v>
      </c>
      <c r="P2" s="1" t="s">
        <v>3</v>
      </c>
      <c r="Q2" s="1" t="s">
        <v>34</v>
      </c>
      <c r="R2" s="1" t="s">
        <v>94</v>
      </c>
      <c r="S2" s="1" t="s">
        <v>34</v>
      </c>
      <c r="T2" s="1" t="s">
        <v>3</v>
      </c>
      <c r="U2" s="1" t="s">
        <v>3</v>
      </c>
    </row>
    <row r="3" spans="1:21" ht="30">
      <c r="A3" s="9"/>
      <c r="B3" s="9"/>
      <c r="C3" s="9"/>
      <c r="D3" s="9"/>
      <c r="E3" s="9"/>
      <c r="F3" s="1" t="s">
        <v>2276</v>
      </c>
      <c r="G3" s="1" t="s">
        <v>2276</v>
      </c>
      <c r="H3" s="1" t="s">
        <v>2282</v>
      </c>
      <c r="I3" s="1" t="s">
        <v>2282</v>
      </c>
      <c r="J3" s="1" t="s">
        <v>2270</v>
      </c>
      <c r="K3" s="1" t="s">
        <v>2320</v>
      </c>
      <c r="L3" s="1" t="s">
        <v>2320</v>
      </c>
      <c r="M3" s="1" t="s">
        <v>2650</v>
      </c>
      <c r="N3" s="1" t="s">
        <v>2650</v>
      </c>
      <c r="O3" s="1" t="s">
        <v>2650</v>
      </c>
      <c r="P3" s="1" t="s">
        <v>2651</v>
      </c>
      <c r="Q3" s="1" t="s">
        <v>2651</v>
      </c>
      <c r="R3" s="1" t="s">
        <v>2651</v>
      </c>
      <c r="S3" s="1" t="s">
        <v>2256</v>
      </c>
      <c r="T3" s="1" t="s">
        <v>2260</v>
      </c>
      <c r="U3" s="1" t="s">
        <v>2263</v>
      </c>
    </row>
    <row r="4" spans="1:21">
      <c r="A4" s="9"/>
      <c r="B4" s="9"/>
      <c r="C4" s="9"/>
      <c r="D4" s="9"/>
      <c r="E4" s="9"/>
      <c r="F4" s="1"/>
      <c r="G4" s="1"/>
      <c r="H4" s="1"/>
      <c r="I4" s="1"/>
      <c r="J4" s="1"/>
      <c r="K4" s="1"/>
      <c r="L4" s="1"/>
      <c r="M4" s="1"/>
      <c r="N4" s="1"/>
      <c r="O4" s="1"/>
      <c r="P4" s="1"/>
      <c r="Q4" s="1"/>
      <c r="R4" s="1"/>
      <c r="S4" s="1"/>
      <c r="T4" s="1" t="s">
        <v>2270</v>
      </c>
      <c r="U4" s="1" t="s">
        <v>2270</v>
      </c>
    </row>
    <row r="5" spans="1:21" ht="45">
      <c r="A5" s="3" t="s">
        <v>265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c r="A6" s="2" t="s">
        <v>2653</v>
      </c>
      <c r="B6" s="4" t="s">
        <v>7</v>
      </c>
      <c r="C6" s="4" t="s">
        <v>7</v>
      </c>
      <c r="D6" s="4" t="s">
        <v>7</v>
      </c>
      <c r="E6" s="4" t="s">
        <v>7</v>
      </c>
      <c r="F6" s="4" t="s">
        <v>7</v>
      </c>
      <c r="G6" s="4" t="s">
        <v>7</v>
      </c>
      <c r="H6" s="4" t="s">
        <v>7</v>
      </c>
      <c r="I6" s="4" t="s">
        <v>7</v>
      </c>
      <c r="J6" s="4" t="s">
        <v>2271</v>
      </c>
      <c r="K6" s="4" t="s">
        <v>7</v>
      </c>
      <c r="L6" s="4" t="s">
        <v>7</v>
      </c>
      <c r="M6" s="4" t="s">
        <v>7</v>
      </c>
      <c r="N6" s="4" t="s">
        <v>7</v>
      </c>
      <c r="O6" s="4" t="s">
        <v>7</v>
      </c>
      <c r="P6" s="4" t="s">
        <v>7</v>
      </c>
      <c r="Q6" s="4" t="s">
        <v>7</v>
      </c>
      <c r="R6" s="4" t="s">
        <v>7</v>
      </c>
      <c r="S6" s="4" t="s">
        <v>7</v>
      </c>
      <c r="T6" s="4" t="s">
        <v>7</v>
      </c>
      <c r="U6" s="4" t="s">
        <v>7</v>
      </c>
    </row>
    <row r="7" spans="1:21">
      <c r="A7" s="2" t="s">
        <v>265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574">
        <v>0</v>
      </c>
      <c r="U7" s="574">
        <v>2</v>
      </c>
    </row>
    <row r="8" spans="1:21">
      <c r="A8" s="2" t="s">
        <v>2655</v>
      </c>
      <c r="B8" s="4" t="s">
        <v>7</v>
      </c>
      <c r="C8" s="8">
        <v>814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c r="A9" s="2" t="s">
        <v>2656</v>
      </c>
      <c r="B9" s="4" t="s">
        <v>7</v>
      </c>
      <c r="C9" s="7">
        <v>1400000</v>
      </c>
      <c r="D9" s="7">
        <v>4100000</v>
      </c>
      <c r="E9" s="4" t="s">
        <v>7</v>
      </c>
      <c r="F9" s="4" t="s">
        <v>7</v>
      </c>
      <c r="G9" s="4" t="s">
        <v>7</v>
      </c>
      <c r="H9" s="4" t="s">
        <v>7</v>
      </c>
      <c r="I9" s="4" t="s">
        <v>7</v>
      </c>
      <c r="J9" s="4" t="s">
        <v>7</v>
      </c>
      <c r="K9" s="4" t="s">
        <v>7</v>
      </c>
      <c r="L9" s="4" t="s">
        <v>7</v>
      </c>
      <c r="M9" s="7">
        <v>700000</v>
      </c>
      <c r="N9" s="7">
        <v>1600000</v>
      </c>
      <c r="O9" s="4" t="s">
        <v>7</v>
      </c>
      <c r="P9" s="7">
        <v>700000</v>
      </c>
      <c r="Q9" s="7">
        <v>1100000</v>
      </c>
      <c r="R9" s="4" t="s">
        <v>7</v>
      </c>
      <c r="S9" s="7">
        <v>1400000</v>
      </c>
      <c r="T9" s="4" t="s">
        <v>7</v>
      </c>
      <c r="U9" s="4" t="s">
        <v>7</v>
      </c>
    </row>
    <row r="10" spans="1:21" ht="45">
      <c r="A10" s="2" t="s">
        <v>2657</v>
      </c>
      <c r="B10" s="4" t="s">
        <v>7</v>
      </c>
      <c r="C10" s="4" t="s">
        <v>7</v>
      </c>
      <c r="D10" s="4" t="s">
        <v>7</v>
      </c>
      <c r="E10" s="4" t="s">
        <v>7</v>
      </c>
      <c r="F10" s="4" t="s">
        <v>7</v>
      </c>
      <c r="G10" s="4" t="s">
        <v>7</v>
      </c>
      <c r="H10" s="4" t="s">
        <v>7</v>
      </c>
      <c r="I10" s="4" t="s">
        <v>7</v>
      </c>
      <c r="J10" s="4" t="s">
        <v>7</v>
      </c>
      <c r="K10" s="4" t="s">
        <v>7</v>
      </c>
      <c r="L10" s="4" t="s">
        <v>7</v>
      </c>
      <c r="M10" s="4" t="s">
        <v>7</v>
      </c>
      <c r="N10" s="7">
        <v>1300000</v>
      </c>
      <c r="O10" s="4" t="s">
        <v>7</v>
      </c>
      <c r="P10" s="4" t="s">
        <v>7</v>
      </c>
      <c r="Q10" s="7">
        <v>900000</v>
      </c>
      <c r="R10" s="4" t="s">
        <v>7</v>
      </c>
      <c r="S10" s="7">
        <v>1400000</v>
      </c>
      <c r="T10" s="4" t="s">
        <v>7</v>
      </c>
      <c r="U10" s="4" t="s">
        <v>7</v>
      </c>
    </row>
    <row r="11" spans="1:21" ht="45">
      <c r="A11" s="2" t="s">
        <v>2658</v>
      </c>
      <c r="B11" s="4" t="s">
        <v>7</v>
      </c>
      <c r="C11" s="4" t="s">
        <v>7</v>
      </c>
      <c r="D11" s="4" t="s">
        <v>7</v>
      </c>
      <c r="E11" s="7">
        <v>1900000</v>
      </c>
      <c r="F11" s="4" t="s">
        <v>7</v>
      </c>
      <c r="G11" s="4" t="s">
        <v>7</v>
      </c>
      <c r="H11" s="4" t="s">
        <v>7</v>
      </c>
      <c r="I11" s="4" t="s">
        <v>7</v>
      </c>
      <c r="J11" s="4" t="s">
        <v>7</v>
      </c>
      <c r="K11" s="4" t="s">
        <v>7</v>
      </c>
      <c r="L11" s="4" t="s">
        <v>7</v>
      </c>
      <c r="M11" s="4" t="s">
        <v>7</v>
      </c>
      <c r="N11" s="7">
        <v>300000</v>
      </c>
      <c r="O11" s="7">
        <v>1400000</v>
      </c>
      <c r="P11" s="4" t="s">
        <v>7</v>
      </c>
      <c r="Q11" s="7">
        <v>200000</v>
      </c>
      <c r="R11" s="7">
        <v>500000</v>
      </c>
      <c r="S11" s="4" t="s">
        <v>7</v>
      </c>
      <c r="T11" s="4" t="s">
        <v>7</v>
      </c>
      <c r="U11" s="4" t="s">
        <v>7</v>
      </c>
    </row>
    <row r="12" spans="1:21">
      <c r="A12" s="2" t="s">
        <v>2359</v>
      </c>
      <c r="B12" s="4" t="s">
        <v>7</v>
      </c>
      <c r="C12" s="4" t="s">
        <v>7</v>
      </c>
      <c r="D12" s="4" t="s">
        <v>7</v>
      </c>
      <c r="E12" s="4" t="s">
        <v>7</v>
      </c>
      <c r="F12" s="4" t="s">
        <v>7</v>
      </c>
      <c r="G12" s="4" t="s">
        <v>7</v>
      </c>
      <c r="H12" s="4" t="s">
        <v>7</v>
      </c>
      <c r="I12" s="4" t="s">
        <v>7</v>
      </c>
      <c r="J12" s="4" t="s">
        <v>7</v>
      </c>
      <c r="K12" s="7">
        <v>4700000</v>
      </c>
      <c r="L12" s="7">
        <v>4700000</v>
      </c>
      <c r="M12" s="4" t="s">
        <v>7</v>
      </c>
      <c r="N12" s="4" t="s">
        <v>7</v>
      </c>
      <c r="O12" s="4" t="s">
        <v>7</v>
      </c>
      <c r="P12" s="4" t="s">
        <v>7</v>
      </c>
      <c r="Q12" s="4" t="s">
        <v>7</v>
      </c>
      <c r="R12" s="4" t="s">
        <v>7</v>
      </c>
      <c r="S12" s="4" t="s">
        <v>7</v>
      </c>
      <c r="T12" s="4" t="s">
        <v>7</v>
      </c>
      <c r="U12" s="4" t="s">
        <v>7</v>
      </c>
    </row>
    <row r="13" spans="1:21" ht="30">
      <c r="A13" s="2" t="s">
        <v>2360</v>
      </c>
      <c r="B13" s="4" t="s">
        <v>7</v>
      </c>
      <c r="C13" s="4" t="s">
        <v>7</v>
      </c>
      <c r="D13" s="4" t="s">
        <v>7</v>
      </c>
      <c r="E13" s="4" t="s">
        <v>7</v>
      </c>
      <c r="F13" s="4" t="s">
        <v>7</v>
      </c>
      <c r="G13" s="4" t="s">
        <v>7</v>
      </c>
      <c r="H13" s="4" t="s">
        <v>7</v>
      </c>
      <c r="I13" s="4" t="s">
        <v>7</v>
      </c>
      <c r="J13" s="4" t="s">
        <v>7</v>
      </c>
      <c r="K13" s="7">
        <v>4700000</v>
      </c>
      <c r="L13" s="7">
        <v>4700000</v>
      </c>
      <c r="M13" s="4" t="s">
        <v>7</v>
      </c>
      <c r="N13" s="4" t="s">
        <v>7</v>
      </c>
      <c r="O13" s="4" t="s">
        <v>7</v>
      </c>
      <c r="P13" s="4" t="s">
        <v>7</v>
      </c>
      <c r="Q13" s="4" t="s">
        <v>7</v>
      </c>
      <c r="R13" s="4" t="s">
        <v>7</v>
      </c>
      <c r="S13" s="4" t="s">
        <v>7</v>
      </c>
      <c r="T13" s="4" t="s">
        <v>7</v>
      </c>
      <c r="U13" s="4" t="s">
        <v>7</v>
      </c>
    </row>
    <row r="14" spans="1:21" ht="30">
      <c r="A14" s="2" t="s">
        <v>2361</v>
      </c>
      <c r="B14" s="4" t="s">
        <v>7</v>
      </c>
      <c r="C14" s="4" t="s">
        <v>7</v>
      </c>
      <c r="D14" s="4" t="s">
        <v>7</v>
      </c>
      <c r="E14" s="4" t="s">
        <v>7</v>
      </c>
      <c r="F14" s="4" t="s">
        <v>7</v>
      </c>
      <c r="G14" s="4" t="s">
        <v>7</v>
      </c>
      <c r="H14" s="4" t="s">
        <v>7</v>
      </c>
      <c r="I14" s="4" t="s">
        <v>7</v>
      </c>
      <c r="J14" s="4" t="s">
        <v>7</v>
      </c>
      <c r="K14" s="6">
        <v>0.11</v>
      </c>
      <c r="L14" s="6">
        <v>0.11</v>
      </c>
      <c r="M14" s="4" t="s">
        <v>7</v>
      </c>
      <c r="N14" s="4" t="s">
        <v>7</v>
      </c>
      <c r="O14" s="4" t="s">
        <v>7</v>
      </c>
      <c r="P14" s="4" t="s">
        <v>7</v>
      </c>
      <c r="Q14" s="4" t="s">
        <v>7</v>
      </c>
      <c r="R14" s="4" t="s">
        <v>7</v>
      </c>
      <c r="S14" s="4" t="s">
        <v>7</v>
      </c>
      <c r="T14" s="4" t="s">
        <v>7</v>
      </c>
      <c r="U14" s="4" t="s">
        <v>7</v>
      </c>
    </row>
    <row r="15" spans="1:21">
      <c r="A15" s="2" t="s">
        <v>2659</v>
      </c>
      <c r="B15" s="7">
        <v>600000</v>
      </c>
      <c r="C15" s="7">
        <v>11512000</v>
      </c>
      <c r="D15" s="7">
        <v>3530000</v>
      </c>
      <c r="E15" s="7">
        <v>-13965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c r="A16" s="2" t="s">
        <v>2287</v>
      </c>
      <c r="B16" s="4" t="s">
        <v>7</v>
      </c>
      <c r="C16" s="4" t="s">
        <v>7</v>
      </c>
      <c r="D16" s="4" t="s">
        <v>7</v>
      </c>
      <c r="E16" s="4" t="s">
        <v>7</v>
      </c>
      <c r="F16" s="7">
        <v>1000000</v>
      </c>
      <c r="G16" s="7">
        <v>-12600000</v>
      </c>
      <c r="H16" s="7">
        <v>-6500000</v>
      </c>
      <c r="I16" s="4" t="s">
        <v>7</v>
      </c>
      <c r="J16" s="4" t="s">
        <v>7</v>
      </c>
      <c r="K16" s="4" t="s">
        <v>7</v>
      </c>
      <c r="L16" s="4" t="s">
        <v>7</v>
      </c>
      <c r="M16" s="4" t="s">
        <v>7</v>
      </c>
      <c r="N16" s="4" t="s">
        <v>7</v>
      </c>
      <c r="O16" s="4" t="s">
        <v>7</v>
      </c>
      <c r="P16" s="4" t="s">
        <v>7</v>
      </c>
      <c r="Q16" s="4" t="s">
        <v>7</v>
      </c>
      <c r="R16" s="4" t="s">
        <v>7</v>
      </c>
      <c r="S16" s="4" t="s">
        <v>7</v>
      </c>
      <c r="T16" s="4" t="s">
        <v>7</v>
      </c>
      <c r="U16" s="4" t="s">
        <v>7</v>
      </c>
    </row>
    <row r="17" spans="1:21">
      <c r="A17" s="2" t="s">
        <v>2297</v>
      </c>
      <c r="B17" s="4" t="s">
        <v>7</v>
      </c>
      <c r="C17" s="4" t="s">
        <v>7</v>
      </c>
      <c r="D17" s="4" t="s">
        <v>7</v>
      </c>
      <c r="E17" s="4" t="s">
        <v>7</v>
      </c>
      <c r="F17" s="4" t="s">
        <v>7</v>
      </c>
      <c r="G17" s="4" t="s">
        <v>7</v>
      </c>
      <c r="H17" s="4" t="s">
        <v>7</v>
      </c>
      <c r="I17" s="7">
        <v>5800000</v>
      </c>
      <c r="J17" s="4" t="s">
        <v>7</v>
      </c>
      <c r="K17" s="4" t="s">
        <v>7</v>
      </c>
      <c r="L17" s="4" t="s">
        <v>7</v>
      </c>
      <c r="M17" s="4" t="s">
        <v>7</v>
      </c>
      <c r="N17" s="4" t="s">
        <v>7</v>
      </c>
      <c r="O17" s="4" t="s">
        <v>7</v>
      </c>
      <c r="P17" s="4" t="s">
        <v>7</v>
      </c>
      <c r="Q17" s="4" t="s">
        <v>7</v>
      </c>
      <c r="R17" s="4" t="s">
        <v>7</v>
      </c>
      <c r="S17" s="4" t="s">
        <v>7</v>
      </c>
      <c r="T17" s="4" t="s">
        <v>7</v>
      </c>
      <c r="U17" s="4" t="s">
        <v>7</v>
      </c>
    </row>
    <row r="18" spans="1:21" ht="30">
      <c r="A18" s="2" t="s">
        <v>2298</v>
      </c>
      <c r="B18" s="4" t="s">
        <v>7</v>
      </c>
      <c r="C18" s="4" t="s">
        <v>7</v>
      </c>
      <c r="D18" s="4" t="s">
        <v>7</v>
      </c>
      <c r="E18" s="4" t="s">
        <v>7</v>
      </c>
      <c r="F18" s="4" t="s">
        <v>7</v>
      </c>
      <c r="G18" s="4" t="s">
        <v>7</v>
      </c>
      <c r="H18" s="4" t="s">
        <v>7</v>
      </c>
      <c r="I18" s="8">
        <v>3500000</v>
      </c>
      <c r="J18" s="4" t="s">
        <v>7</v>
      </c>
      <c r="K18" s="4" t="s">
        <v>7</v>
      </c>
      <c r="L18" s="4" t="s">
        <v>7</v>
      </c>
      <c r="M18" s="4" t="s">
        <v>7</v>
      </c>
      <c r="N18" s="4" t="s">
        <v>7</v>
      </c>
      <c r="O18" s="4" t="s">
        <v>7</v>
      </c>
      <c r="P18" s="4" t="s">
        <v>7</v>
      </c>
      <c r="Q18" s="4" t="s">
        <v>7</v>
      </c>
      <c r="R18" s="4" t="s">
        <v>7</v>
      </c>
      <c r="S18" s="4" t="s">
        <v>7</v>
      </c>
      <c r="T18" s="4" t="s">
        <v>7</v>
      </c>
      <c r="U18" s="4" t="s">
        <v>7</v>
      </c>
    </row>
    <row r="19" spans="1:21" ht="30">
      <c r="A19" s="2" t="s">
        <v>2299</v>
      </c>
      <c r="B19" s="4" t="s">
        <v>7</v>
      </c>
      <c r="C19" s="4" t="s">
        <v>7</v>
      </c>
      <c r="D19" s="4" t="s">
        <v>7</v>
      </c>
      <c r="E19" s="4" t="s">
        <v>7</v>
      </c>
      <c r="F19" s="4" t="s">
        <v>7</v>
      </c>
      <c r="G19" s="4" t="s">
        <v>7</v>
      </c>
      <c r="H19" s="4" t="s">
        <v>7</v>
      </c>
      <c r="I19" s="6">
        <v>0.08</v>
      </c>
      <c r="J19" s="4" t="s">
        <v>7</v>
      </c>
      <c r="K19" s="4" t="s">
        <v>7</v>
      </c>
      <c r="L19" s="4" t="s">
        <v>7</v>
      </c>
      <c r="M19" s="4" t="s">
        <v>7</v>
      </c>
      <c r="N19" s="4" t="s">
        <v>7</v>
      </c>
      <c r="O19" s="4" t="s">
        <v>7</v>
      </c>
      <c r="P19" s="4" t="s">
        <v>7</v>
      </c>
      <c r="Q19" s="4" t="s">
        <v>7</v>
      </c>
      <c r="R19" s="4" t="s">
        <v>7</v>
      </c>
      <c r="S19" s="4" t="s">
        <v>7</v>
      </c>
      <c r="T19" s="4" t="s">
        <v>7</v>
      </c>
      <c r="U19" s="4" t="s">
        <v>7</v>
      </c>
    </row>
  </sheetData>
  <mergeCells count="9">
    <mergeCell ref="A1:A4"/>
    <mergeCell ref="C1:E1"/>
    <mergeCell ref="F1:G1"/>
    <mergeCell ref="I1:J1"/>
    <mergeCell ref="L1:U1"/>
    <mergeCell ref="B2:B4"/>
    <mergeCell ref="C2:C4"/>
    <mergeCell ref="D2:D4"/>
    <mergeCell ref="E2: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28515625" bestFit="1" customWidth="1"/>
  </cols>
  <sheetData>
    <row r="1" spans="1:3" ht="60">
      <c r="A1" s="1" t="s">
        <v>2660</v>
      </c>
      <c r="B1" s="9" t="s">
        <v>3</v>
      </c>
      <c r="C1" s="9" t="s">
        <v>34</v>
      </c>
    </row>
    <row r="2" spans="1:3" ht="30">
      <c r="A2" s="1" t="s">
        <v>33</v>
      </c>
      <c r="B2" s="9"/>
      <c r="C2" s="9"/>
    </row>
    <row r="3" spans="1:3">
      <c r="A3" s="2" t="s">
        <v>2407</v>
      </c>
      <c r="B3" s="4" t="s">
        <v>7</v>
      </c>
      <c r="C3" s="4" t="s">
        <v>7</v>
      </c>
    </row>
    <row r="4" spans="1:3" ht="45">
      <c r="A4" s="3" t="s">
        <v>2652</v>
      </c>
      <c r="B4" s="4" t="s">
        <v>7</v>
      </c>
      <c r="C4" s="4" t="s">
        <v>7</v>
      </c>
    </row>
    <row r="5" spans="1:3">
      <c r="A5" s="2" t="s">
        <v>2661</v>
      </c>
      <c r="B5" s="8">
        <v>41236</v>
      </c>
      <c r="C5" s="8">
        <v>27223</v>
      </c>
    </row>
    <row r="6" spans="1:3" ht="30">
      <c r="A6" s="2" t="s">
        <v>2422</v>
      </c>
      <c r="B6" s="4" t="s">
        <v>7</v>
      </c>
      <c r="C6" s="4" t="s">
        <v>7</v>
      </c>
    </row>
    <row r="7" spans="1:3" ht="45">
      <c r="A7" s="3" t="s">
        <v>2652</v>
      </c>
      <c r="B7" s="4" t="s">
        <v>7</v>
      </c>
      <c r="C7" s="4" t="s">
        <v>7</v>
      </c>
    </row>
    <row r="8" spans="1:3">
      <c r="A8" s="2" t="s">
        <v>2661</v>
      </c>
      <c r="B8" s="7">
        <v>41236</v>
      </c>
      <c r="C8" s="7">
        <v>27223</v>
      </c>
    </row>
    <row r="9" spans="1:3" ht="30">
      <c r="A9" s="2" t="s">
        <v>2662</v>
      </c>
      <c r="B9" s="4" t="s">
        <v>7</v>
      </c>
      <c r="C9" s="4" t="s">
        <v>7</v>
      </c>
    </row>
    <row r="10" spans="1:3" ht="45">
      <c r="A10" s="3" t="s">
        <v>2652</v>
      </c>
      <c r="B10" s="4" t="s">
        <v>7</v>
      </c>
      <c r="C10" s="4" t="s">
        <v>7</v>
      </c>
    </row>
    <row r="11" spans="1:3">
      <c r="A11" s="2" t="s">
        <v>2661</v>
      </c>
      <c r="B11" s="4" t="s">
        <v>66</v>
      </c>
      <c r="C11" s="4" t="s">
        <v>66</v>
      </c>
    </row>
    <row r="12" spans="1:3" ht="30">
      <c r="A12" s="2" t="s">
        <v>2663</v>
      </c>
      <c r="B12" s="4" t="s">
        <v>7</v>
      </c>
      <c r="C12" s="4" t="s">
        <v>7</v>
      </c>
    </row>
    <row r="13" spans="1:3" ht="45">
      <c r="A13" s="3" t="s">
        <v>2652</v>
      </c>
      <c r="B13" s="4" t="s">
        <v>7</v>
      </c>
      <c r="C13" s="4" t="s">
        <v>7</v>
      </c>
    </row>
    <row r="14" spans="1:3">
      <c r="A14" s="2" t="s">
        <v>2661</v>
      </c>
      <c r="B14" s="4" t="s">
        <v>66</v>
      </c>
      <c r="C14" s="4" t="s">
        <v>66</v>
      </c>
    </row>
    <row r="15" spans="1:3" ht="30">
      <c r="A15" s="2" t="s">
        <v>2664</v>
      </c>
      <c r="B15" s="4" t="s">
        <v>7</v>
      </c>
      <c r="C15" s="4" t="s">
        <v>7</v>
      </c>
    </row>
    <row r="16" spans="1:3" ht="45">
      <c r="A16" s="3" t="s">
        <v>2652</v>
      </c>
      <c r="B16" s="4" t="s">
        <v>7</v>
      </c>
      <c r="C16" s="4" t="s">
        <v>7</v>
      </c>
    </row>
    <row r="17" spans="1:3">
      <c r="A17" s="2" t="s">
        <v>2661</v>
      </c>
      <c r="B17" s="7">
        <v>2191</v>
      </c>
      <c r="C17" s="7">
        <v>1411</v>
      </c>
    </row>
    <row r="18" spans="1:3" ht="45">
      <c r="A18" s="2" t="s">
        <v>2665</v>
      </c>
      <c r="B18" s="4" t="s">
        <v>7</v>
      </c>
      <c r="C18" s="4" t="s">
        <v>7</v>
      </c>
    </row>
    <row r="19" spans="1:3" ht="45">
      <c r="A19" s="3" t="s">
        <v>2652</v>
      </c>
      <c r="B19" s="4" t="s">
        <v>7</v>
      </c>
      <c r="C19" s="4" t="s">
        <v>7</v>
      </c>
    </row>
    <row r="20" spans="1:3">
      <c r="A20" s="2" t="s">
        <v>2661</v>
      </c>
      <c r="B20" s="7">
        <v>2191</v>
      </c>
      <c r="C20" s="7">
        <v>1411</v>
      </c>
    </row>
    <row r="21" spans="1:3" ht="45">
      <c r="A21" s="2" t="s">
        <v>2666</v>
      </c>
      <c r="B21" s="4" t="s">
        <v>7</v>
      </c>
      <c r="C21" s="4" t="s">
        <v>7</v>
      </c>
    </row>
    <row r="22" spans="1:3" ht="45">
      <c r="A22" s="3" t="s">
        <v>2652</v>
      </c>
      <c r="B22" s="4" t="s">
        <v>7</v>
      </c>
      <c r="C22" s="4" t="s">
        <v>7</v>
      </c>
    </row>
    <row r="23" spans="1:3">
      <c r="A23" s="2" t="s">
        <v>2661</v>
      </c>
      <c r="B23" s="4" t="s">
        <v>66</v>
      </c>
      <c r="C23" s="4" t="s">
        <v>66</v>
      </c>
    </row>
    <row r="24" spans="1:3" ht="45">
      <c r="A24" s="2" t="s">
        <v>2667</v>
      </c>
      <c r="B24" s="4" t="s">
        <v>7</v>
      </c>
      <c r="C24" s="4" t="s">
        <v>7</v>
      </c>
    </row>
    <row r="25" spans="1:3" ht="45">
      <c r="A25" s="3" t="s">
        <v>2652</v>
      </c>
      <c r="B25" s="4" t="s">
        <v>7</v>
      </c>
      <c r="C25" s="4" t="s">
        <v>7</v>
      </c>
    </row>
    <row r="26" spans="1:3">
      <c r="A26" s="2" t="s">
        <v>2661</v>
      </c>
      <c r="B26" s="4" t="s">
        <v>66</v>
      </c>
      <c r="C26" s="4" t="s">
        <v>66</v>
      </c>
    </row>
    <row r="27" spans="1:3" ht="30">
      <c r="A27" s="2" t="s">
        <v>2668</v>
      </c>
      <c r="B27" s="4" t="s">
        <v>7</v>
      </c>
      <c r="C27" s="4" t="s">
        <v>7</v>
      </c>
    </row>
    <row r="28" spans="1:3" ht="45">
      <c r="A28" s="3" t="s">
        <v>2652</v>
      </c>
      <c r="B28" s="4" t="s">
        <v>7</v>
      </c>
      <c r="C28" s="4" t="s">
        <v>7</v>
      </c>
    </row>
    <row r="29" spans="1:3">
      <c r="A29" s="2" t="s">
        <v>2669</v>
      </c>
      <c r="B29" s="7">
        <v>-2191</v>
      </c>
      <c r="C29" s="7">
        <v>-1411</v>
      </c>
    </row>
    <row r="30" spans="1:3" ht="45">
      <c r="A30" s="2" t="s">
        <v>2670</v>
      </c>
      <c r="B30" s="4" t="s">
        <v>7</v>
      </c>
      <c r="C30" s="4" t="s">
        <v>7</v>
      </c>
    </row>
    <row r="31" spans="1:3" ht="45">
      <c r="A31" s="3" t="s">
        <v>2652</v>
      </c>
      <c r="B31" s="4" t="s">
        <v>7</v>
      </c>
      <c r="C31" s="4" t="s">
        <v>7</v>
      </c>
    </row>
    <row r="32" spans="1:3">
      <c r="A32" s="2" t="s">
        <v>2669</v>
      </c>
      <c r="B32" s="7">
        <v>-2191</v>
      </c>
      <c r="C32" s="7">
        <v>-1411</v>
      </c>
    </row>
    <row r="33" spans="1:3" ht="45">
      <c r="A33" s="2" t="s">
        <v>2671</v>
      </c>
      <c r="B33" s="4" t="s">
        <v>7</v>
      </c>
      <c r="C33" s="4" t="s">
        <v>7</v>
      </c>
    </row>
    <row r="34" spans="1:3" ht="45">
      <c r="A34" s="3" t="s">
        <v>2652</v>
      </c>
      <c r="B34" s="4" t="s">
        <v>7</v>
      </c>
      <c r="C34" s="4" t="s">
        <v>7</v>
      </c>
    </row>
    <row r="35" spans="1:3">
      <c r="A35" s="2" t="s">
        <v>2669</v>
      </c>
      <c r="B35" s="4" t="s">
        <v>66</v>
      </c>
      <c r="C35" s="4" t="s">
        <v>66</v>
      </c>
    </row>
    <row r="36" spans="1:3" ht="45">
      <c r="A36" s="2" t="s">
        <v>2672</v>
      </c>
      <c r="B36" s="4" t="s">
        <v>7</v>
      </c>
      <c r="C36" s="4" t="s">
        <v>7</v>
      </c>
    </row>
    <row r="37" spans="1:3" ht="45">
      <c r="A37" s="3" t="s">
        <v>2652</v>
      </c>
      <c r="B37" s="4" t="s">
        <v>7</v>
      </c>
      <c r="C37" s="4" t="s">
        <v>7</v>
      </c>
    </row>
    <row r="38" spans="1:3">
      <c r="A38" s="2" t="s">
        <v>2669</v>
      </c>
      <c r="B38" s="4" t="s">
        <v>66</v>
      </c>
      <c r="C38" s="4" t="s">
        <v>66</v>
      </c>
    </row>
    <row r="39" spans="1:3" ht="30">
      <c r="A39" s="2" t="s">
        <v>2673</v>
      </c>
      <c r="B39" s="4" t="s">
        <v>7</v>
      </c>
      <c r="C39" s="4" t="s">
        <v>7</v>
      </c>
    </row>
    <row r="40" spans="1:3" ht="45">
      <c r="A40" s="3" t="s">
        <v>2652</v>
      </c>
      <c r="B40" s="4" t="s">
        <v>7</v>
      </c>
      <c r="C40" s="4" t="s">
        <v>7</v>
      </c>
    </row>
    <row r="41" spans="1:3">
      <c r="A41" s="2" t="s">
        <v>2669</v>
      </c>
      <c r="B41" s="7">
        <v>-1668</v>
      </c>
      <c r="C41" s="7">
        <v>-1139</v>
      </c>
    </row>
    <row r="42" spans="1:3" ht="45">
      <c r="A42" s="2" t="s">
        <v>2674</v>
      </c>
      <c r="B42" s="4" t="s">
        <v>7</v>
      </c>
      <c r="C42" s="4" t="s">
        <v>7</v>
      </c>
    </row>
    <row r="43" spans="1:3" ht="45">
      <c r="A43" s="3" t="s">
        <v>2652</v>
      </c>
      <c r="B43" s="4" t="s">
        <v>7</v>
      </c>
      <c r="C43" s="4" t="s">
        <v>7</v>
      </c>
    </row>
    <row r="44" spans="1:3">
      <c r="A44" s="2" t="s">
        <v>2669</v>
      </c>
      <c r="B44" s="7">
        <v>-1668</v>
      </c>
      <c r="C44" s="7">
        <v>-1139</v>
      </c>
    </row>
    <row r="45" spans="1:3" ht="45">
      <c r="A45" s="2" t="s">
        <v>2675</v>
      </c>
      <c r="B45" s="4" t="s">
        <v>7</v>
      </c>
      <c r="C45" s="4" t="s">
        <v>7</v>
      </c>
    </row>
    <row r="46" spans="1:3" ht="45">
      <c r="A46" s="3" t="s">
        <v>2652</v>
      </c>
      <c r="B46" s="4" t="s">
        <v>7</v>
      </c>
      <c r="C46" s="4" t="s">
        <v>7</v>
      </c>
    </row>
    <row r="47" spans="1:3">
      <c r="A47" s="2" t="s">
        <v>2669</v>
      </c>
      <c r="B47" s="4" t="s">
        <v>66</v>
      </c>
      <c r="C47" s="4" t="s">
        <v>66</v>
      </c>
    </row>
    <row r="48" spans="1:3" ht="45">
      <c r="A48" s="2" t="s">
        <v>2676</v>
      </c>
      <c r="B48" s="4" t="s">
        <v>7</v>
      </c>
      <c r="C48" s="4" t="s">
        <v>7</v>
      </c>
    </row>
    <row r="49" spans="1:3" ht="45">
      <c r="A49" s="3" t="s">
        <v>2652</v>
      </c>
      <c r="B49" s="4" t="s">
        <v>7</v>
      </c>
      <c r="C49" s="4" t="s">
        <v>7</v>
      </c>
    </row>
    <row r="50" spans="1:3">
      <c r="A50" s="2" t="s">
        <v>2669</v>
      </c>
      <c r="B50" s="4" t="s">
        <v>66</v>
      </c>
      <c r="C50" s="4" t="s">
        <v>66</v>
      </c>
    </row>
    <row r="51" spans="1:3">
      <c r="A51" s="2" t="s">
        <v>2272</v>
      </c>
      <c r="B51" s="4" t="s">
        <v>7</v>
      </c>
      <c r="C51" s="4" t="s">
        <v>7</v>
      </c>
    </row>
    <row r="52" spans="1:3" ht="45">
      <c r="A52" s="3" t="s">
        <v>2652</v>
      </c>
      <c r="B52" s="4" t="s">
        <v>7</v>
      </c>
      <c r="C52" s="4" t="s">
        <v>7</v>
      </c>
    </row>
    <row r="53" spans="1:3">
      <c r="A53" s="2" t="s">
        <v>2669</v>
      </c>
      <c r="B53" s="7">
        <v>-7769</v>
      </c>
      <c r="C53" s="7">
        <v>-4723</v>
      </c>
    </row>
    <row r="54" spans="1:3" ht="30">
      <c r="A54" s="2" t="s">
        <v>2677</v>
      </c>
      <c r="B54" s="4" t="s">
        <v>7</v>
      </c>
      <c r="C54" s="4" t="s">
        <v>7</v>
      </c>
    </row>
    <row r="55" spans="1:3" ht="45">
      <c r="A55" s="3" t="s">
        <v>2652</v>
      </c>
      <c r="B55" s="4" t="s">
        <v>7</v>
      </c>
      <c r="C55" s="4" t="s">
        <v>7</v>
      </c>
    </row>
    <row r="56" spans="1:3">
      <c r="A56" s="2" t="s">
        <v>2669</v>
      </c>
      <c r="B56" s="7">
        <v>-7769</v>
      </c>
      <c r="C56" s="7">
        <v>-4723</v>
      </c>
    </row>
    <row r="57" spans="1:3" ht="30">
      <c r="A57" s="2" t="s">
        <v>2678</v>
      </c>
      <c r="B57" s="4" t="s">
        <v>7</v>
      </c>
      <c r="C57" s="4" t="s">
        <v>7</v>
      </c>
    </row>
    <row r="58" spans="1:3" ht="45">
      <c r="A58" s="3" t="s">
        <v>2652</v>
      </c>
      <c r="B58" s="4" t="s">
        <v>7</v>
      </c>
      <c r="C58" s="4" t="s">
        <v>7</v>
      </c>
    </row>
    <row r="59" spans="1:3">
      <c r="A59" s="2" t="s">
        <v>2669</v>
      </c>
      <c r="B59" s="4" t="s">
        <v>66</v>
      </c>
      <c r="C59" s="4" t="s">
        <v>66</v>
      </c>
    </row>
    <row r="60" spans="1:3" ht="30">
      <c r="A60" s="2" t="s">
        <v>2679</v>
      </c>
      <c r="B60" s="4" t="s">
        <v>7</v>
      </c>
      <c r="C60" s="4" t="s">
        <v>7</v>
      </c>
    </row>
    <row r="61" spans="1:3" ht="45">
      <c r="A61" s="3" t="s">
        <v>2652</v>
      </c>
      <c r="B61" s="4" t="s">
        <v>7</v>
      </c>
      <c r="C61" s="4" t="s">
        <v>7</v>
      </c>
    </row>
    <row r="62" spans="1:3">
      <c r="A62" s="2" t="s">
        <v>2669</v>
      </c>
      <c r="B62" s="4" t="s">
        <v>66</v>
      </c>
      <c r="C62" s="4" t="s">
        <v>66</v>
      </c>
    </row>
    <row r="63" spans="1:3">
      <c r="A63" s="2" t="s">
        <v>2270</v>
      </c>
      <c r="B63" s="4" t="s">
        <v>7</v>
      </c>
      <c r="C63" s="4" t="s">
        <v>7</v>
      </c>
    </row>
    <row r="64" spans="1:3" ht="45">
      <c r="A64" s="3" t="s">
        <v>2652</v>
      </c>
      <c r="B64" s="4" t="s">
        <v>7</v>
      </c>
      <c r="C64" s="4" t="s">
        <v>7</v>
      </c>
    </row>
    <row r="65" spans="1:3">
      <c r="A65" s="2" t="s">
        <v>2669</v>
      </c>
      <c r="B65" s="7">
        <v>-2300</v>
      </c>
      <c r="C65" s="4">
        <v>-561</v>
      </c>
    </row>
    <row r="66" spans="1:3" ht="30">
      <c r="A66" s="2" t="s">
        <v>2680</v>
      </c>
      <c r="B66" s="4" t="s">
        <v>7</v>
      </c>
      <c r="C66" s="4" t="s">
        <v>7</v>
      </c>
    </row>
    <row r="67" spans="1:3" ht="45">
      <c r="A67" s="3" t="s">
        <v>2652</v>
      </c>
      <c r="B67" s="4" t="s">
        <v>7</v>
      </c>
      <c r="C67" s="4" t="s">
        <v>7</v>
      </c>
    </row>
    <row r="68" spans="1:3">
      <c r="A68" s="2" t="s">
        <v>2669</v>
      </c>
      <c r="B68" s="7">
        <v>-2300</v>
      </c>
      <c r="C68" s="4">
        <v>-561</v>
      </c>
    </row>
    <row r="69" spans="1:3" ht="30">
      <c r="A69" s="2" t="s">
        <v>2681</v>
      </c>
      <c r="B69" s="4" t="s">
        <v>7</v>
      </c>
      <c r="C69" s="4" t="s">
        <v>7</v>
      </c>
    </row>
    <row r="70" spans="1:3" ht="45">
      <c r="A70" s="3" t="s">
        <v>2652</v>
      </c>
      <c r="B70" s="4" t="s">
        <v>7</v>
      </c>
      <c r="C70" s="4" t="s">
        <v>7</v>
      </c>
    </row>
    <row r="71" spans="1:3">
      <c r="A71" s="2" t="s">
        <v>2669</v>
      </c>
      <c r="B71" s="4" t="s">
        <v>66</v>
      </c>
      <c r="C71" s="4" t="s">
        <v>66</v>
      </c>
    </row>
    <row r="72" spans="1:3" ht="30">
      <c r="A72" s="2" t="s">
        <v>2682</v>
      </c>
      <c r="B72" s="4" t="s">
        <v>7</v>
      </c>
      <c r="C72" s="4" t="s">
        <v>7</v>
      </c>
    </row>
    <row r="73" spans="1:3" ht="45">
      <c r="A73" s="3" t="s">
        <v>2652</v>
      </c>
      <c r="B73" s="4" t="s">
        <v>7</v>
      </c>
      <c r="C73" s="4" t="s">
        <v>7</v>
      </c>
    </row>
    <row r="74" spans="1:3">
      <c r="A74" s="2" t="s">
        <v>2669</v>
      </c>
      <c r="B74" s="4" t="s">
        <v>66</v>
      </c>
      <c r="C74" s="4" t="s">
        <v>66</v>
      </c>
    </row>
    <row r="75" spans="1:3" ht="30">
      <c r="A75" s="2" t="s">
        <v>2683</v>
      </c>
      <c r="B75" s="4" t="s">
        <v>7</v>
      </c>
      <c r="C75" s="4" t="s">
        <v>7</v>
      </c>
    </row>
    <row r="76" spans="1:3" ht="45">
      <c r="A76" s="3" t="s">
        <v>2652</v>
      </c>
      <c r="B76" s="4" t="s">
        <v>7</v>
      </c>
      <c r="C76" s="4" t="s">
        <v>7</v>
      </c>
    </row>
    <row r="77" spans="1:3">
      <c r="A77" s="2" t="s">
        <v>2661</v>
      </c>
      <c r="B77" s="4">
        <v>834</v>
      </c>
      <c r="C77" s="4">
        <v>7</v>
      </c>
    </row>
    <row r="78" spans="1:3" ht="30">
      <c r="A78" s="2" t="s">
        <v>2684</v>
      </c>
      <c r="B78" s="4" t="s">
        <v>7</v>
      </c>
      <c r="C78" s="4" t="s">
        <v>7</v>
      </c>
    </row>
    <row r="79" spans="1:3" ht="45">
      <c r="A79" s="3" t="s">
        <v>2652</v>
      </c>
      <c r="B79" s="4" t="s">
        <v>7</v>
      </c>
      <c r="C79" s="4" t="s">
        <v>7</v>
      </c>
    </row>
    <row r="80" spans="1:3">
      <c r="A80" s="2" t="s">
        <v>2661</v>
      </c>
      <c r="B80" s="4">
        <v>834</v>
      </c>
      <c r="C80" s="4">
        <v>7</v>
      </c>
    </row>
    <row r="81" spans="1:3" ht="30">
      <c r="A81" s="2" t="s">
        <v>2685</v>
      </c>
      <c r="B81" s="4" t="s">
        <v>7</v>
      </c>
      <c r="C81" s="4" t="s">
        <v>7</v>
      </c>
    </row>
    <row r="82" spans="1:3" ht="45">
      <c r="A82" s="3" t="s">
        <v>2652</v>
      </c>
      <c r="B82" s="4" t="s">
        <v>7</v>
      </c>
      <c r="C82" s="4" t="s">
        <v>7</v>
      </c>
    </row>
    <row r="83" spans="1:3">
      <c r="A83" s="2" t="s">
        <v>2661</v>
      </c>
      <c r="B83" s="4" t="s">
        <v>66</v>
      </c>
      <c r="C83" s="4" t="s">
        <v>6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686</v>
      </c>
      <c r="B1" s="9" t="s">
        <v>3</v>
      </c>
      <c r="C1" s="9" t="s">
        <v>34</v>
      </c>
    </row>
    <row r="2" spans="1:3" ht="30">
      <c r="A2" s="1" t="s">
        <v>33</v>
      </c>
      <c r="B2" s="9"/>
      <c r="C2" s="9"/>
    </row>
    <row r="3" spans="1:3">
      <c r="A3" s="3" t="s">
        <v>1215</v>
      </c>
      <c r="B3" s="4" t="s">
        <v>7</v>
      </c>
      <c r="C3" s="4" t="s">
        <v>7</v>
      </c>
    </row>
    <row r="4" spans="1:3">
      <c r="A4" s="2" t="s">
        <v>2687</v>
      </c>
      <c r="B4" s="8">
        <v>199010</v>
      </c>
      <c r="C4" s="8">
        <v>198823</v>
      </c>
    </row>
    <row r="5" spans="1:3">
      <c r="A5" s="2" t="s">
        <v>2688</v>
      </c>
      <c r="B5" s="8">
        <v>210500</v>
      </c>
      <c r="C5" s="8">
        <v>20800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11.85546875" bestFit="1" customWidth="1"/>
    <col min="4" max="4" width="12.42578125" bestFit="1" customWidth="1"/>
    <col min="5" max="5" width="12.28515625" bestFit="1" customWidth="1"/>
    <col min="6" max="7" width="36.5703125" bestFit="1" customWidth="1"/>
  </cols>
  <sheetData>
    <row r="1" spans="1:7" ht="15" customHeight="1">
      <c r="A1" s="1" t="s">
        <v>2689</v>
      </c>
      <c r="B1" s="9" t="s">
        <v>2</v>
      </c>
      <c r="C1" s="9"/>
      <c r="D1" s="1"/>
      <c r="E1" s="1"/>
      <c r="F1" s="9" t="s">
        <v>2</v>
      </c>
      <c r="G1" s="9"/>
    </row>
    <row r="2" spans="1:7" ht="30">
      <c r="A2" s="1" t="s">
        <v>76</v>
      </c>
      <c r="B2" s="9" t="s">
        <v>3</v>
      </c>
      <c r="C2" s="9" t="s">
        <v>94</v>
      </c>
      <c r="D2" s="9" t="s">
        <v>2690</v>
      </c>
      <c r="E2" s="9" t="s">
        <v>2691</v>
      </c>
      <c r="F2" s="1" t="s">
        <v>3</v>
      </c>
      <c r="G2" s="1" t="s">
        <v>34</v>
      </c>
    </row>
    <row r="3" spans="1:7" ht="30">
      <c r="A3" s="1"/>
      <c r="B3" s="9"/>
      <c r="C3" s="9"/>
      <c r="D3" s="9"/>
      <c r="E3" s="9"/>
      <c r="F3" s="1" t="s">
        <v>2692</v>
      </c>
      <c r="G3" s="1" t="s">
        <v>2692</v>
      </c>
    </row>
    <row r="4" spans="1:7">
      <c r="A4" s="3" t="s">
        <v>2693</v>
      </c>
      <c r="B4" s="4" t="s">
        <v>7</v>
      </c>
      <c r="C4" s="4" t="s">
        <v>7</v>
      </c>
      <c r="D4" s="4" t="s">
        <v>7</v>
      </c>
      <c r="E4" s="4" t="s">
        <v>7</v>
      </c>
      <c r="F4" s="4" t="s">
        <v>7</v>
      </c>
      <c r="G4" s="4" t="s">
        <v>7</v>
      </c>
    </row>
    <row r="5" spans="1:7">
      <c r="A5" s="2" t="s">
        <v>2694</v>
      </c>
      <c r="B5" s="4" t="s">
        <v>7</v>
      </c>
      <c r="C5" s="4" t="s">
        <v>7</v>
      </c>
      <c r="D5" s="4" t="s">
        <v>7</v>
      </c>
      <c r="E5" s="7">
        <v>2500000</v>
      </c>
      <c r="F5" s="4" t="s">
        <v>7</v>
      </c>
      <c r="G5" s="4" t="s">
        <v>7</v>
      </c>
    </row>
    <row r="6" spans="1:7">
      <c r="A6" s="2" t="s">
        <v>2695</v>
      </c>
      <c r="B6" s="4" t="s">
        <v>7</v>
      </c>
      <c r="C6" s="7">
        <v>2500000</v>
      </c>
      <c r="D6" s="4" t="s">
        <v>7</v>
      </c>
      <c r="E6" s="4" t="s">
        <v>7</v>
      </c>
      <c r="F6" s="4" t="s">
        <v>7</v>
      </c>
      <c r="G6" s="4" t="s">
        <v>7</v>
      </c>
    </row>
    <row r="7" spans="1:7">
      <c r="A7" s="2" t="s">
        <v>174</v>
      </c>
      <c r="B7" s="4" t="s">
        <v>7</v>
      </c>
      <c r="C7" s="8">
        <v>25484</v>
      </c>
      <c r="D7" s="4" t="s">
        <v>7</v>
      </c>
      <c r="E7" s="4" t="s">
        <v>7</v>
      </c>
      <c r="F7" s="4" t="s">
        <v>7</v>
      </c>
      <c r="G7" s="4" t="s">
        <v>7</v>
      </c>
    </row>
    <row r="8" spans="1:7" ht="30">
      <c r="A8" s="2" t="s">
        <v>2696</v>
      </c>
      <c r="B8" s="4" t="s">
        <v>7</v>
      </c>
      <c r="C8" s="4" t="s">
        <v>7</v>
      </c>
      <c r="D8" s="7">
        <v>2500000</v>
      </c>
      <c r="E8" s="4" t="s">
        <v>7</v>
      </c>
      <c r="F8" s="4" t="s">
        <v>7</v>
      </c>
      <c r="G8" s="4" t="s">
        <v>7</v>
      </c>
    </row>
    <row r="9" spans="1:7" ht="45">
      <c r="A9" s="2" t="s">
        <v>2697</v>
      </c>
      <c r="B9" s="7">
        <v>474474</v>
      </c>
      <c r="C9" s="4" t="s">
        <v>7</v>
      </c>
      <c r="D9" s="4" t="s">
        <v>7</v>
      </c>
      <c r="E9" s="4" t="s">
        <v>7</v>
      </c>
      <c r="F9" s="7">
        <v>327276</v>
      </c>
      <c r="G9" s="7">
        <v>298636</v>
      </c>
    </row>
  </sheetData>
  <mergeCells count="6">
    <mergeCell ref="B1:C1"/>
    <mergeCell ref="F1:G1"/>
    <mergeCell ref="B2:B3"/>
    <mergeCell ref="C2:C3"/>
    <mergeCell ref="D2:D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2698</v>
      </c>
      <c r="B1" s="9" t="s">
        <v>2</v>
      </c>
      <c r="C1" s="9"/>
    </row>
    <row r="2" spans="1:3" ht="30">
      <c r="A2" s="1" t="s">
        <v>33</v>
      </c>
      <c r="B2" s="1" t="s">
        <v>3</v>
      </c>
      <c r="C2" s="1" t="s">
        <v>34</v>
      </c>
    </row>
    <row r="3" spans="1:3" ht="30">
      <c r="A3" s="3" t="s">
        <v>2699</v>
      </c>
      <c r="B3" s="4" t="s">
        <v>7</v>
      </c>
      <c r="C3" s="4" t="s">
        <v>7</v>
      </c>
    </row>
    <row r="4" spans="1:3">
      <c r="A4" s="2" t="s">
        <v>2095</v>
      </c>
      <c r="B4" s="8">
        <v>884</v>
      </c>
      <c r="C4" s="8">
        <v>9637</v>
      </c>
    </row>
    <row r="5" spans="1:3" ht="30">
      <c r="A5" s="2" t="s">
        <v>2700</v>
      </c>
      <c r="B5" s="7">
        <v>15840</v>
      </c>
      <c r="C5" s="7">
        <v>-9061</v>
      </c>
    </row>
    <row r="6" spans="1:3" ht="45">
      <c r="A6" s="2" t="s">
        <v>1314</v>
      </c>
      <c r="B6" s="4">
        <v>-48</v>
      </c>
      <c r="C6" s="4">
        <v>308</v>
      </c>
    </row>
    <row r="7" spans="1:3">
      <c r="A7" s="2" t="s">
        <v>1316</v>
      </c>
      <c r="B7" s="7">
        <v>15792</v>
      </c>
      <c r="C7" s="7">
        <v>-8753</v>
      </c>
    </row>
    <row r="8" spans="1:3">
      <c r="A8" s="2" t="s">
        <v>2095</v>
      </c>
      <c r="B8" s="7">
        <v>16676</v>
      </c>
      <c r="C8" s="4">
        <v>884</v>
      </c>
    </row>
    <row r="9" spans="1:3" ht="30">
      <c r="A9" s="2" t="s">
        <v>2701</v>
      </c>
      <c r="B9" s="4" t="s">
        <v>7</v>
      </c>
      <c r="C9" s="4" t="s">
        <v>7</v>
      </c>
    </row>
    <row r="10" spans="1:3" ht="30">
      <c r="A10" s="3" t="s">
        <v>2699</v>
      </c>
      <c r="B10" s="4" t="s">
        <v>7</v>
      </c>
      <c r="C10" s="4" t="s">
        <v>7</v>
      </c>
    </row>
    <row r="11" spans="1:3">
      <c r="A11" s="2" t="s">
        <v>2095</v>
      </c>
      <c r="B11" s="7">
        <v>6912</v>
      </c>
      <c r="C11" s="7">
        <v>6449</v>
      </c>
    </row>
    <row r="12" spans="1:3" ht="30">
      <c r="A12" s="2" t="s">
        <v>2700</v>
      </c>
      <c r="B12" s="7">
        <v>-4556</v>
      </c>
      <c r="C12" s="4">
        <v>463</v>
      </c>
    </row>
    <row r="13" spans="1:3">
      <c r="A13" s="2" t="s">
        <v>1316</v>
      </c>
      <c r="B13" s="7">
        <v>-4556</v>
      </c>
      <c r="C13" s="4">
        <v>463</v>
      </c>
    </row>
    <row r="14" spans="1:3">
      <c r="A14" s="2" t="s">
        <v>2095</v>
      </c>
      <c r="B14" s="7">
        <v>2356</v>
      </c>
      <c r="C14" s="7">
        <v>6912</v>
      </c>
    </row>
    <row r="15" spans="1:3" ht="30">
      <c r="A15" s="2" t="s">
        <v>2702</v>
      </c>
      <c r="B15" s="4" t="s">
        <v>7</v>
      </c>
      <c r="C15" s="4" t="s">
        <v>7</v>
      </c>
    </row>
    <row r="16" spans="1:3" ht="30">
      <c r="A16" s="3" t="s">
        <v>2699</v>
      </c>
      <c r="B16" s="4" t="s">
        <v>7</v>
      </c>
      <c r="C16" s="4" t="s">
        <v>7</v>
      </c>
    </row>
    <row r="17" spans="1:3">
      <c r="A17" s="2" t="s">
        <v>2095</v>
      </c>
      <c r="B17" s="4">
        <v>-81</v>
      </c>
      <c r="C17" s="4">
        <v>74</v>
      </c>
    </row>
    <row r="18" spans="1:3" ht="30">
      <c r="A18" s="2" t="s">
        <v>2700</v>
      </c>
      <c r="B18" s="7">
        <v>1260</v>
      </c>
      <c r="C18" s="4">
        <v>-402</v>
      </c>
    </row>
    <row r="19" spans="1:3" ht="45">
      <c r="A19" s="2" t="s">
        <v>1314</v>
      </c>
      <c r="B19" s="4">
        <v>-441</v>
      </c>
      <c r="C19" s="4">
        <v>247</v>
      </c>
    </row>
    <row r="20" spans="1:3">
      <c r="A20" s="2" t="s">
        <v>1316</v>
      </c>
      <c r="B20" s="4">
        <v>819</v>
      </c>
      <c r="C20" s="4">
        <v>-155</v>
      </c>
    </row>
    <row r="21" spans="1:3">
      <c r="A21" s="2" t="s">
        <v>2095</v>
      </c>
      <c r="B21" s="4">
        <v>738</v>
      </c>
      <c r="C21" s="4">
        <v>-81</v>
      </c>
    </row>
    <row r="22" spans="1:3" ht="45">
      <c r="A22" s="2" t="s">
        <v>2703</v>
      </c>
      <c r="B22" s="4" t="s">
        <v>7</v>
      </c>
      <c r="C22" s="4" t="s">
        <v>7</v>
      </c>
    </row>
    <row r="23" spans="1:3" ht="30">
      <c r="A23" s="3" t="s">
        <v>2699</v>
      </c>
      <c r="B23" s="4" t="s">
        <v>7</v>
      </c>
      <c r="C23" s="4" t="s">
        <v>7</v>
      </c>
    </row>
    <row r="24" spans="1:3">
      <c r="A24" s="2" t="s">
        <v>2095</v>
      </c>
      <c r="B24" s="7">
        <v>-5947</v>
      </c>
      <c r="C24" s="7">
        <v>3114</v>
      </c>
    </row>
    <row r="25" spans="1:3" ht="30">
      <c r="A25" s="2" t="s">
        <v>2700</v>
      </c>
      <c r="B25" s="7">
        <v>19136</v>
      </c>
      <c r="C25" s="7">
        <v>-9122</v>
      </c>
    </row>
    <row r="26" spans="1:3" ht="45">
      <c r="A26" s="2" t="s">
        <v>1314</v>
      </c>
      <c r="B26" s="4">
        <v>393</v>
      </c>
      <c r="C26" s="4">
        <v>61</v>
      </c>
    </row>
    <row r="27" spans="1:3">
      <c r="A27" s="2" t="s">
        <v>1316</v>
      </c>
      <c r="B27" s="7">
        <v>19529</v>
      </c>
      <c r="C27" s="7">
        <v>-9061</v>
      </c>
    </row>
    <row r="28" spans="1:3">
      <c r="A28" s="2" t="s">
        <v>2095</v>
      </c>
      <c r="B28" s="8">
        <v>13582</v>
      </c>
      <c r="C28" s="8">
        <v>-594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04</v>
      </c>
      <c r="B1" s="9" t="s">
        <v>2</v>
      </c>
      <c r="C1" s="9"/>
      <c r="D1" s="9"/>
    </row>
    <row r="2" spans="1:4" ht="30">
      <c r="A2" s="1" t="s">
        <v>87</v>
      </c>
      <c r="B2" s="1" t="s">
        <v>3</v>
      </c>
      <c r="C2" s="1" t="s">
        <v>34</v>
      </c>
      <c r="D2" s="1" t="s">
        <v>94</v>
      </c>
    </row>
    <row r="3" spans="1:4" ht="30">
      <c r="A3" s="3" t="s">
        <v>205</v>
      </c>
      <c r="B3" s="4" t="s">
        <v>7</v>
      </c>
      <c r="C3" s="4" t="s">
        <v>7</v>
      </c>
      <c r="D3" s="4" t="s">
        <v>7</v>
      </c>
    </row>
    <row r="4" spans="1:4" ht="30">
      <c r="A4" s="2" t="s">
        <v>206</v>
      </c>
      <c r="B4" s="8">
        <v>289</v>
      </c>
      <c r="C4" s="8">
        <v>33</v>
      </c>
      <c r="D4" s="8">
        <v>161</v>
      </c>
    </row>
    <row r="5" spans="1:4" ht="30">
      <c r="A5" s="2" t="s">
        <v>207</v>
      </c>
      <c r="B5" s="8">
        <v>12319</v>
      </c>
      <c r="C5" s="8">
        <v>5777</v>
      </c>
      <c r="D5" s="8">
        <v>1555</v>
      </c>
    </row>
    <row r="6" spans="1:4">
      <c r="A6" s="2" t="s">
        <v>208</v>
      </c>
      <c r="B6" s="6">
        <v>0.28000000000000003</v>
      </c>
      <c r="C6" s="6">
        <v>0.28000000000000003</v>
      </c>
      <c r="D6" s="6">
        <v>0.2800000000000000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8.7109375" customWidth="1"/>
    <col min="3" max="3" width="7.7109375" customWidth="1"/>
    <col min="4" max="4" width="36.5703125" customWidth="1"/>
    <col min="5" max="5" width="36" customWidth="1"/>
  </cols>
  <sheetData>
    <row r="1" spans="1:5" ht="15" customHeight="1">
      <c r="A1" s="1" t="s">
        <v>2704</v>
      </c>
      <c r="B1" s="9" t="s">
        <v>2</v>
      </c>
      <c r="C1" s="9"/>
      <c r="D1" s="9"/>
      <c r="E1" s="9"/>
    </row>
    <row r="2" spans="1:5" ht="30">
      <c r="A2" s="1" t="s">
        <v>33</v>
      </c>
      <c r="B2" s="9" t="s">
        <v>3</v>
      </c>
      <c r="C2" s="9"/>
      <c r="D2" s="1" t="s">
        <v>34</v>
      </c>
      <c r="E2" s="1" t="s">
        <v>94</v>
      </c>
    </row>
    <row r="3" spans="1:5" ht="45">
      <c r="A3" s="3" t="s">
        <v>2705</v>
      </c>
      <c r="B3" s="4" t="s">
        <v>7</v>
      </c>
      <c r="C3" s="4"/>
      <c r="D3" s="4" t="s">
        <v>7</v>
      </c>
      <c r="E3" s="4" t="s">
        <v>7</v>
      </c>
    </row>
    <row r="4" spans="1:5">
      <c r="A4" s="2" t="s">
        <v>108</v>
      </c>
      <c r="B4" s="8">
        <v>-23758</v>
      </c>
      <c r="C4" s="4"/>
      <c r="D4" s="8">
        <v>-16656</v>
      </c>
      <c r="E4" s="8">
        <v>1421</v>
      </c>
    </row>
    <row r="5" spans="1:5" ht="45">
      <c r="A5" s="2" t="s">
        <v>1314</v>
      </c>
      <c r="B5" s="4">
        <v>-48</v>
      </c>
      <c r="C5" s="4"/>
      <c r="D5" s="4">
        <v>308</v>
      </c>
      <c r="E5" s="4" t="s">
        <v>7</v>
      </c>
    </row>
    <row r="6" spans="1:5" ht="45">
      <c r="A6" s="2" t="s">
        <v>2706</v>
      </c>
      <c r="B6" s="4" t="s">
        <v>7</v>
      </c>
      <c r="C6" s="4"/>
      <c r="D6" s="4" t="s">
        <v>7</v>
      </c>
      <c r="E6" s="4" t="s">
        <v>7</v>
      </c>
    </row>
    <row r="7" spans="1:5" ht="45">
      <c r="A7" s="3" t="s">
        <v>2705</v>
      </c>
      <c r="B7" s="4" t="s">
        <v>7</v>
      </c>
      <c r="C7" s="4"/>
      <c r="D7" s="4" t="s">
        <v>7</v>
      </c>
      <c r="E7" s="4" t="s">
        <v>7</v>
      </c>
    </row>
    <row r="8" spans="1:5" ht="45">
      <c r="A8" s="2" t="s">
        <v>1314</v>
      </c>
      <c r="B8" s="4">
        <v>-48</v>
      </c>
      <c r="C8" s="4"/>
      <c r="D8" s="4" t="s">
        <v>7</v>
      </c>
      <c r="E8" s="4" t="s">
        <v>7</v>
      </c>
    </row>
    <row r="9" spans="1:5" ht="30">
      <c r="A9" s="2" t="s">
        <v>2702</v>
      </c>
      <c r="B9" s="4" t="s">
        <v>7</v>
      </c>
      <c r="C9" s="4"/>
      <c r="D9" s="4" t="s">
        <v>7</v>
      </c>
      <c r="E9" s="4" t="s">
        <v>7</v>
      </c>
    </row>
    <row r="10" spans="1:5" ht="45">
      <c r="A10" s="3" t="s">
        <v>2705</v>
      </c>
      <c r="B10" s="4" t="s">
        <v>7</v>
      </c>
      <c r="C10" s="4"/>
      <c r="D10" s="4" t="s">
        <v>7</v>
      </c>
      <c r="E10" s="4" t="s">
        <v>7</v>
      </c>
    </row>
    <row r="11" spans="1:5" ht="45">
      <c r="A11" s="2" t="s">
        <v>1314</v>
      </c>
      <c r="B11" s="4">
        <v>-441</v>
      </c>
      <c r="C11" s="4"/>
      <c r="D11" s="4">
        <v>247</v>
      </c>
      <c r="E11" s="4" t="s">
        <v>7</v>
      </c>
    </row>
    <row r="12" spans="1:5" ht="60">
      <c r="A12" s="2" t="s">
        <v>2707</v>
      </c>
      <c r="B12" s="4" t="s">
        <v>7</v>
      </c>
      <c r="C12" s="4"/>
      <c r="D12" s="4" t="s">
        <v>7</v>
      </c>
      <c r="E12" s="4" t="s">
        <v>7</v>
      </c>
    </row>
    <row r="13" spans="1:5" ht="45">
      <c r="A13" s="3" t="s">
        <v>2705</v>
      </c>
      <c r="B13" s="4" t="s">
        <v>7</v>
      </c>
      <c r="C13" s="4"/>
      <c r="D13" s="4" t="s">
        <v>7</v>
      </c>
      <c r="E13" s="4" t="s">
        <v>7</v>
      </c>
    </row>
    <row r="14" spans="1:5" ht="30">
      <c r="A14" s="2" t="s">
        <v>2708</v>
      </c>
      <c r="B14" s="4">
        <v>-670</v>
      </c>
      <c r="C14" s="11" t="s">
        <v>97</v>
      </c>
      <c r="D14" s="4" t="s">
        <v>7</v>
      </c>
      <c r="E14" s="4" t="s">
        <v>7</v>
      </c>
    </row>
    <row r="15" spans="1:5">
      <c r="A15" s="2" t="s">
        <v>108</v>
      </c>
      <c r="B15" s="4">
        <v>229</v>
      </c>
      <c r="C15" s="4"/>
      <c r="D15" s="4" t="s">
        <v>7</v>
      </c>
      <c r="E15" s="4" t="s">
        <v>7</v>
      </c>
    </row>
    <row r="16" spans="1:5" ht="45">
      <c r="A16" s="2" t="s">
        <v>1314</v>
      </c>
      <c r="B16" s="4">
        <v>-441</v>
      </c>
      <c r="C16" s="4"/>
      <c r="D16" s="4" t="s">
        <v>7</v>
      </c>
      <c r="E16" s="4" t="s">
        <v>7</v>
      </c>
    </row>
    <row r="17" spans="1:5" ht="45">
      <c r="A17" s="2" t="s">
        <v>2703</v>
      </c>
      <c r="B17" s="4" t="s">
        <v>7</v>
      </c>
      <c r="C17" s="4"/>
      <c r="D17" s="4" t="s">
        <v>7</v>
      </c>
      <c r="E17" s="4" t="s">
        <v>7</v>
      </c>
    </row>
    <row r="18" spans="1:5" ht="45">
      <c r="A18" s="3" t="s">
        <v>2705</v>
      </c>
      <c r="B18" s="4" t="s">
        <v>7</v>
      </c>
      <c r="C18" s="4"/>
      <c r="D18" s="4" t="s">
        <v>7</v>
      </c>
      <c r="E18" s="4" t="s">
        <v>7</v>
      </c>
    </row>
    <row r="19" spans="1:5" ht="45">
      <c r="A19" s="2" t="s">
        <v>1314</v>
      </c>
      <c r="B19" s="4">
        <v>393</v>
      </c>
      <c r="C19" s="4"/>
      <c r="D19" s="4">
        <v>61</v>
      </c>
      <c r="E19" s="4" t="s">
        <v>7</v>
      </c>
    </row>
    <row r="20" spans="1:5" ht="75">
      <c r="A20" s="2" t="s">
        <v>2709</v>
      </c>
      <c r="B20" s="4" t="s">
        <v>7</v>
      </c>
      <c r="C20" s="4"/>
      <c r="D20" s="4" t="s">
        <v>7</v>
      </c>
      <c r="E20" s="4" t="s">
        <v>7</v>
      </c>
    </row>
    <row r="21" spans="1:5" ht="45">
      <c r="A21" s="3" t="s">
        <v>2705</v>
      </c>
      <c r="B21" s="4" t="s">
        <v>7</v>
      </c>
      <c r="C21" s="4"/>
      <c r="D21" s="4" t="s">
        <v>7</v>
      </c>
      <c r="E21" s="4" t="s">
        <v>7</v>
      </c>
    </row>
    <row r="22" spans="1:5" ht="30">
      <c r="A22" s="2" t="s">
        <v>2710</v>
      </c>
      <c r="B22" s="4">
        <v>604</v>
      </c>
      <c r="C22" s="11" t="s">
        <v>121</v>
      </c>
      <c r="D22" s="4" t="s">
        <v>7</v>
      </c>
      <c r="E22" s="4" t="s">
        <v>7</v>
      </c>
    </row>
    <row r="23" spans="1:5" ht="17.25">
      <c r="A23" s="2" t="s">
        <v>2711</v>
      </c>
      <c r="B23" s="4">
        <v>13</v>
      </c>
      <c r="C23" s="11" t="s">
        <v>121</v>
      </c>
      <c r="D23" s="4" t="s">
        <v>7</v>
      </c>
      <c r="E23" s="4" t="s">
        <v>7</v>
      </c>
    </row>
    <row r="24" spans="1:5" ht="30">
      <c r="A24" s="2" t="s">
        <v>2712</v>
      </c>
      <c r="B24" s="4">
        <v>617</v>
      </c>
      <c r="C24" s="4"/>
      <c r="D24" s="4" t="s">
        <v>7</v>
      </c>
      <c r="E24" s="4" t="s">
        <v>7</v>
      </c>
    </row>
    <row r="25" spans="1:5">
      <c r="A25" s="2" t="s">
        <v>108</v>
      </c>
      <c r="B25" s="4">
        <v>-224</v>
      </c>
      <c r="C25" s="4"/>
      <c r="D25" s="4" t="s">
        <v>7</v>
      </c>
      <c r="E25" s="4" t="s">
        <v>7</v>
      </c>
    </row>
    <row r="26" spans="1:5" ht="45">
      <c r="A26" s="2" t="s">
        <v>1314</v>
      </c>
      <c r="B26" s="8">
        <v>393</v>
      </c>
      <c r="C26" s="4"/>
      <c r="D26" s="4" t="s">
        <v>7</v>
      </c>
      <c r="E26" s="4" t="s">
        <v>7</v>
      </c>
    </row>
    <row r="27" spans="1:5">
      <c r="A27" s="13"/>
      <c r="B27" s="13"/>
      <c r="C27" s="13"/>
      <c r="D27" s="13"/>
      <c r="E27" s="13"/>
    </row>
    <row r="28" spans="1:5" ht="30" customHeight="1">
      <c r="A28" s="2" t="s">
        <v>97</v>
      </c>
      <c r="B28" s="14" t="s">
        <v>1342</v>
      </c>
      <c r="C28" s="14"/>
      <c r="D28" s="14"/>
      <c r="E28" s="14"/>
    </row>
    <row r="29" spans="1:5" ht="30" customHeight="1">
      <c r="A29" s="2" t="s">
        <v>121</v>
      </c>
      <c r="B29" s="14" t="s">
        <v>2713</v>
      </c>
      <c r="C29" s="14"/>
      <c r="D29" s="14"/>
      <c r="E29" s="14"/>
    </row>
  </sheetData>
  <mergeCells count="5">
    <mergeCell ref="B1:E1"/>
    <mergeCell ref="B2:C2"/>
    <mergeCell ref="A27:E27"/>
    <mergeCell ref="B28:E28"/>
    <mergeCell ref="B29:E29"/>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23.5703125" bestFit="1" customWidth="1"/>
    <col min="3" max="3" width="12.28515625" bestFit="1" customWidth="1"/>
    <col min="4" max="4" width="11.85546875" bestFit="1" customWidth="1"/>
  </cols>
  <sheetData>
    <row r="1" spans="1:4" ht="15" customHeight="1">
      <c r="A1" s="9" t="s">
        <v>2714</v>
      </c>
      <c r="B1" s="9" t="s">
        <v>2</v>
      </c>
      <c r="C1" s="9"/>
      <c r="D1" s="9"/>
    </row>
    <row r="2" spans="1:4">
      <c r="A2" s="9"/>
      <c r="B2" s="1" t="s">
        <v>3</v>
      </c>
      <c r="C2" s="1" t="s">
        <v>34</v>
      </c>
      <c r="D2" s="1" t="s">
        <v>94</v>
      </c>
    </row>
    <row r="3" spans="1:4" ht="45">
      <c r="A3" s="3" t="s">
        <v>2715</v>
      </c>
      <c r="B3" s="4" t="s">
        <v>7</v>
      </c>
      <c r="C3" s="4" t="s">
        <v>7</v>
      </c>
      <c r="D3" s="4" t="s">
        <v>7</v>
      </c>
    </row>
    <row r="4" spans="1:4">
      <c r="A4" s="2" t="s">
        <v>146</v>
      </c>
      <c r="B4" s="8">
        <v>5567000</v>
      </c>
      <c r="C4" s="8">
        <v>6489000</v>
      </c>
      <c r="D4" s="8">
        <v>5633000</v>
      </c>
    </row>
    <row r="5" spans="1:4">
      <c r="A5" s="2" t="s">
        <v>2716</v>
      </c>
      <c r="B5" s="4" t="s">
        <v>7</v>
      </c>
      <c r="C5" s="7">
        <v>925676</v>
      </c>
      <c r="D5" s="4" t="s">
        <v>7</v>
      </c>
    </row>
    <row r="6" spans="1:4" ht="30">
      <c r="A6" s="2" t="s">
        <v>2717</v>
      </c>
      <c r="B6" s="4" t="s">
        <v>2271</v>
      </c>
      <c r="C6" s="4" t="s">
        <v>7</v>
      </c>
      <c r="D6" s="4" t="s">
        <v>7</v>
      </c>
    </row>
    <row r="7" spans="1:4" ht="30">
      <c r="A7" s="2" t="s">
        <v>2718</v>
      </c>
      <c r="B7" s="7">
        <v>4900000</v>
      </c>
      <c r="C7" s="7">
        <v>900000</v>
      </c>
      <c r="D7" s="7">
        <v>900000</v>
      </c>
    </row>
    <row r="8" spans="1:4" ht="45">
      <c r="A8" s="2" t="s">
        <v>2697</v>
      </c>
      <c r="B8" s="7">
        <v>91157</v>
      </c>
      <c r="C8" s="7">
        <v>33033</v>
      </c>
      <c r="D8" s="4">
        <v>349</v>
      </c>
    </row>
    <row r="9" spans="1:4" ht="30">
      <c r="A9" s="2" t="s">
        <v>2719</v>
      </c>
      <c r="B9" s="7">
        <v>100000</v>
      </c>
      <c r="C9" s="4" t="s">
        <v>7</v>
      </c>
      <c r="D9" s="4" t="s">
        <v>7</v>
      </c>
    </row>
    <row r="10" spans="1:4">
      <c r="A10" s="2" t="s">
        <v>2720</v>
      </c>
      <c r="B10" s="7">
        <v>3439000</v>
      </c>
      <c r="C10" s="7">
        <v>944000</v>
      </c>
      <c r="D10" s="7">
        <v>1000000</v>
      </c>
    </row>
    <row r="11" spans="1:4" ht="30">
      <c r="A11" s="2" t="s">
        <v>2721</v>
      </c>
      <c r="B11" s="4" t="s">
        <v>7</v>
      </c>
      <c r="C11" s="4" t="s">
        <v>7</v>
      </c>
      <c r="D11" s="4" t="s">
        <v>7</v>
      </c>
    </row>
    <row r="12" spans="1:4" ht="45">
      <c r="A12" s="3" t="s">
        <v>2715</v>
      </c>
      <c r="B12" s="4" t="s">
        <v>7</v>
      </c>
      <c r="C12" s="4" t="s">
        <v>7</v>
      </c>
      <c r="D12" s="4" t="s">
        <v>7</v>
      </c>
    </row>
    <row r="13" spans="1:4">
      <c r="A13" s="2" t="s">
        <v>146</v>
      </c>
      <c r="B13" s="7">
        <v>3700000</v>
      </c>
      <c r="C13" s="7">
        <v>1800000</v>
      </c>
      <c r="D13" s="7">
        <v>100000</v>
      </c>
    </row>
    <row r="14" spans="1:4">
      <c r="A14" s="2" t="s">
        <v>2265</v>
      </c>
      <c r="B14" s="4" t="s">
        <v>7</v>
      </c>
      <c r="C14" s="4" t="s">
        <v>7</v>
      </c>
      <c r="D14" s="4" t="s">
        <v>7</v>
      </c>
    </row>
    <row r="15" spans="1:4" ht="45">
      <c r="A15" s="3" t="s">
        <v>2715</v>
      </c>
      <c r="B15" s="4" t="s">
        <v>7</v>
      </c>
      <c r="C15" s="4" t="s">
        <v>7</v>
      </c>
      <c r="D15" s="4" t="s">
        <v>7</v>
      </c>
    </row>
    <row r="16" spans="1:4">
      <c r="A16" s="2" t="s">
        <v>146</v>
      </c>
      <c r="B16" s="7">
        <v>248000</v>
      </c>
      <c r="C16" s="7">
        <v>215000</v>
      </c>
      <c r="D16" s="7">
        <v>513000</v>
      </c>
    </row>
    <row r="17" spans="1:4">
      <c r="A17" s="2" t="s">
        <v>2716</v>
      </c>
      <c r="B17" s="7">
        <v>4000</v>
      </c>
      <c r="C17" s="7">
        <v>26000</v>
      </c>
      <c r="D17" s="7">
        <v>111500</v>
      </c>
    </row>
    <row r="18" spans="1:4">
      <c r="A18" s="2" t="s">
        <v>2653</v>
      </c>
      <c r="B18" s="4" t="s">
        <v>2267</v>
      </c>
      <c r="C18" s="4" t="s">
        <v>7</v>
      </c>
      <c r="D18" s="4" t="s">
        <v>7</v>
      </c>
    </row>
    <row r="19" spans="1:4">
      <c r="A19" s="2" t="s">
        <v>2722</v>
      </c>
      <c r="B19" s="4" t="s">
        <v>2391</v>
      </c>
      <c r="C19" s="4" t="s">
        <v>7</v>
      </c>
      <c r="D19" s="4" t="s">
        <v>7</v>
      </c>
    </row>
    <row r="20" spans="1:4" ht="30">
      <c r="A20" s="2" t="s">
        <v>2717</v>
      </c>
      <c r="B20" s="4" t="s">
        <v>2723</v>
      </c>
      <c r="C20" s="4" t="s">
        <v>7</v>
      </c>
      <c r="D20" s="4" t="s">
        <v>7</v>
      </c>
    </row>
    <row r="21" spans="1:4" ht="30">
      <c r="A21" s="2" t="s">
        <v>2724</v>
      </c>
      <c r="B21" s="4" t="s">
        <v>2725</v>
      </c>
      <c r="C21" s="4" t="s">
        <v>7</v>
      </c>
      <c r="D21" s="4" t="s">
        <v>7</v>
      </c>
    </row>
    <row r="22" spans="1:4">
      <c r="A22" s="2" t="s">
        <v>2726</v>
      </c>
      <c r="B22" s="7">
        <v>6000000</v>
      </c>
      <c r="C22" s="4" t="s">
        <v>7</v>
      </c>
      <c r="D22" s="4" t="s">
        <v>7</v>
      </c>
    </row>
    <row r="23" spans="1:4">
      <c r="A23" s="2" t="s">
        <v>2727</v>
      </c>
      <c r="B23" s="7">
        <v>4700000</v>
      </c>
      <c r="C23" s="4" t="s">
        <v>7</v>
      </c>
      <c r="D23" s="4" t="s">
        <v>7</v>
      </c>
    </row>
    <row r="24" spans="1:4" ht="30">
      <c r="A24" s="2" t="s">
        <v>2728</v>
      </c>
      <c r="B24" s="7">
        <v>4000000</v>
      </c>
      <c r="C24" s="7">
        <v>500000</v>
      </c>
      <c r="D24" s="7">
        <v>400000</v>
      </c>
    </row>
    <row r="25" spans="1:4">
      <c r="A25" s="2" t="s">
        <v>2729</v>
      </c>
      <c r="B25" s="6">
        <v>9.4600000000000009</v>
      </c>
      <c r="C25" s="6">
        <v>5.46</v>
      </c>
      <c r="D25" s="6">
        <v>6.83</v>
      </c>
    </row>
    <row r="26" spans="1:4">
      <c r="A26" s="2" t="s">
        <v>2730</v>
      </c>
      <c r="B26" s="7">
        <v>400000</v>
      </c>
      <c r="C26" s="7">
        <v>500000</v>
      </c>
      <c r="D26" s="7">
        <v>900000</v>
      </c>
    </row>
    <row r="27" spans="1:4" ht="45">
      <c r="A27" s="2" t="s">
        <v>2731</v>
      </c>
      <c r="B27" s="4" t="s">
        <v>2732</v>
      </c>
      <c r="C27" s="4" t="s">
        <v>7</v>
      </c>
      <c r="D27" s="4" t="s">
        <v>7</v>
      </c>
    </row>
    <row r="28" spans="1:4">
      <c r="A28" s="2" t="s">
        <v>2720</v>
      </c>
      <c r="B28" s="7">
        <v>500000</v>
      </c>
      <c r="C28" s="7">
        <v>100000</v>
      </c>
      <c r="D28" s="7">
        <v>100000</v>
      </c>
    </row>
    <row r="29" spans="1:4">
      <c r="A29" s="2" t="s">
        <v>2269</v>
      </c>
      <c r="B29" s="4" t="s">
        <v>7</v>
      </c>
      <c r="C29" s="4" t="s">
        <v>7</v>
      </c>
      <c r="D29" s="4" t="s">
        <v>7</v>
      </c>
    </row>
    <row r="30" spans="1:4" ht="45">
      <c r="A30" s="3" t="s">
        <v>2715</v>
      </c>
      <c r="B30" s="4" t="s">
        <v>7</v>
      </c>
      <c r="C30" s="4" t="s">
        <v>7</v>
      </c>
      <c r="D30" s="4" t="s">
        <v>7</v>
      </c>
    </row>
    <row r="31" spans="1:4">
      <c r="A31" s="2" t="s">
        <v>2653</v>
      </c>
      <c r="B31" s="4" t="s">
        <v>2267</v>
      </c>
      <c r="C31" s="4" t="s">
        <v>7</v>
      </c>
      <c r="D31" s="4" t="s">
        <v>7</v>
      </c>
    </row>
    <row r="32" spans="1:4" ht="45">
      <c r="A32" s="2" t="s">
        <v>2731</v>
      </c>
      <c r="B32" s="4" t="s">
        <v>2733</v>
      </c>
      <c r="C32" s="4" t="s">
        <v>7</v>
      </c>
      <c r="D32" s="4" t="s">
        <v>7</v>
      </c>
    </row>
    <row r="33" spans="1:4">
      <c r="A33" s="2" t="s">
        <v>2720</v>
      </c>
      <c r="B33" s="7">
        <v>2900000</v>
      </c>
      <c r="C33" s="7">
        <v>900000</v>
      </c>
      <c r="D33" s="7">
        <v>1000000</v>
      </c>
    </row>
    <row r="34" spans="1:4">
      <c r="A34" s="2" t="s">
        <v>2734</v>
      </c>
      <c r="B34" s="7">
        <v>411735</v>
      </c>
      <c r="C34" s="7">
        <v>759400</v>
      </c>
      <c r="D34" s="7">
        <v>656350</v>
      </c>
    </row>
    <row r="35" spans="1:4">
      <c r="A35" s="2" t="s">
        <v>2735</v>
      </c>
      <c r="B35" s="7">
        <v>163250</v>
      </c>
      <c r="C35" s="7">
        <v>169300</v>
      </c>
      <c r="D35" s="7">
        <v>186350</v>
      </c>
    </row>
    <row r="36" spans="1:4" ht="30">
      <c r="A36" s="2" t="s">
        <v>2736</v>
      </c>
      <c r="B36" s="6">
        <v>17.47</v>
      </c>
      <c r="C36" s="6">
        <v>9.7100000000000009</v>
      </c>
      <c r="D36" s="6">
        <v>13.78</v>
      </c>
    </row>
    <row r="37" spans="1:4">
      <c r="A37" s="2" t="s">
        <v>2737</v>
      </c>
      <c r="B37" s="7">
        <v>4100000</v>
      </c>
      <c r="C37" s="7">
        <v>4800000</v>
      </c>
      <c r="D37" s="7">
        <v>3400000</v>
      </c>
    </row>
    <row r="38" spans="1:4" ht="30">
      <c r="A38" s="2" t="s">
        <v>2738</v>
      </c>
      <c r="B38" s="7">
        <v>10100000</v>
      </c>
      <c r="C38" s="4" t="s">
        <v>7</v>
      </c>
      <c r="D38" s="4" t="s">
        <v>7</v>
      </c>
    </row>
    <row r="39" spans="1:4">
      <c r="A39" s="2" t="s">
        <v>2272</v>
      </c>
      <c r="B39" s="4" t="s">
        <v>7</v>
      </c>
      <c r="C39" s="4" t="s">
        <v>7</v>
      </c>
      <c r="D39" s="4" t="s">
        <v>7</v>
      </c>
    </row>
    <row r="40" spans="1:4" ht="45">
      <c r="A40" s="3" t="s">
        <v>2715</v>
      </c>
      <c r="B40" s="4" t="s">
        <v>7</v>
      </c>
      <c r="C40" s="4" t="s">
        <v>7</v>
      </c>
      <c r="D40" s="4" t="s">
        <v>7</v>
      </c>
    </row>
    <row r="41" spans="1:4">
      <c r="A41" s="2" t="s">
        <v>146</v>
      </c>
      <c r="B41" s="7">
        <v>3258000</v>
      </c>
      <c r="C41" s="7">
        <v>2769000</v>
      </c>
      <c r="D41" s="7">
        <v>159000</v>
      </c>
    </row>
    <row r="42" spans="1:4">
      <c r="A42" s="2" t="s">
        <v>2653</v>
      </c>
      <c r="B42" s="4" t="s">
        <v>2273</v>
      </c>
      <c r="C42" s="4" t="s">
        <v>7</v>
      </c>
      <c r="D42" s="4" t="s">
        <v>7</v>
      </c>
    </row>
    <row r="43" spans="1:4" ht="30">
      <c r="A43" s="2" t="s">
        <v>2736</v>
      </c>
      <c r="B43" s="6">
        <v>21.33</v>
      </c>
      <c r="C43" s="6">
        <v>12.04</v>
      </c>
      <c r="D43" s="6">
        <v>10.31</v>
      </c>
    </row>
    <row r="44" spans="1:4">
      <c r="A44" s="2" t="s">
        <v>2737</v>
      </c>
      <c r="B44" s="7">
        <v>1600000</v>
      </c>
      <c r="C44" s="7">
        <v>1156000</v>
      </c>
      <c r="D44" s="7">
        <v>601000</v>
      </c>
    </row>
    <row r="45" spans="1:4">
      <c r="A45" s="2" t="s">
        <v>2739</v>
      </c>
      <c r="B45" s="7">
        <v>8200000</v>
      </c>
      <c r="C45" s="4" t="s">
        <v>7</v>
      </c>
      <c r="D45" s="4" t="s">
        <v>7</v>
      </c>
    </row>
    <row r="46" spans="1:4">
      <c r="A46" s="2" t="s">
        <v>2740</v>
      </c>
      <c r="B46" s="7">
        <v>6900000</v>
      </c>
      <c r="C46" s="4" t="s">
        <v>7</v>
      </c>
      <c r="D46" s="4" t="s">
        <v>7</v>
      </c>
    </row>
    <row r="47" spans="1:4">
      <c r="A47" s="2" t="s">
        <v>2741</v>
      </c>
      <c r="B47" s="7">
        <v>7800000</v>
      </c>
      <c r="C47" s="7">
        <v>4700000</v>
      </c>
      <c r="D47" s="4" t="s">
        <v>7</v>
      </c>
    </row>
    <row r="48" spans="1:4">
      <c r="A48" s="2" t="s">
        <v>2742</v>
      </c>
      <c r="B48" s="7">
        <v>54450</v>
      </c>
      <c r="C48" s="7">
        <v>66800</v>
      </c>
      <c r="D48" s="4" t="s">
        <v>7</v>
      </c>
    </row>
    <row r="49" spans="1:4">
      <c r="A49" s="2" t="s">
        <v>2270</v>
      </c>
      <c r="B49" s="4" t="s">
        <v>7</v>
      </c>
      <c r="C49" s="4" t="s">
        <v>7</v>
      </c>
      <c r="D49" s="4" t="s">
        <v>7</v>
      </c>
    </row>
    <row r="50" spans="1:4" ht="45">
      <c r="A50" s="3" t="s">
        <v>2715</v>
      </c>
      <c r="B50" s="4" t="s">
        <v>7</v>
      </c>
      <c r="C50" s="4" t="s">
        <v>7</v>
      </c>
      <c r="D50" s="4" t="s">
        <v>7</v>
      </c>
    </row>
    <row r="51" spans="1:4">
      <c r="A51" s="2" t="s">
        <v>146</v>
      </c>
      <c r="B51" s="4" t="s">
        <v>7</v>
      </c>
      <c r="C51" s="7">
        <v>328000</v>
      </c>
      <c r="D51" s="7">
        <v>471000</v>
      </c>
    </row>
    <row r="52" spans="1:4">
      <c r="A52" s="2" t="s">
        <v>2653</v>
      </c>
      <c r="B52" s="4" t="s">
        <v>2271</v>
      </c>
      <c r="C52" s="4" t="s">
        <v>7</v>
      </c>
      <c r="D52" s="4" t="s">
        <v>7</v>
      </c>
    </row>
    <row r="53" spans="1:4" ht="45">
      <c r="A53" s="2" t="s">
        <v>2731</v>
      </c>
      <c r="B53" s="4" t="s">
        <v>2743</v>
      </c>
      <c r="C53" s="4" t="s">
        <v>7</v>
      </c>
      <c r="D53" s="4" t="s">
        <v>7</v>
      </c>
    </row>
    <row r="54" spans="1:4">
      <c r="A54" s="2" t="s">
        <v>2734</v>
      </c>
      <c r="B54" s="7">
        <v>2500000</v>
      </c>
      <c r="C54" s="4" t="s">
        <v>7</v>
      </c>
      <c r="D54" s="4" t="s">
        <v>7</v>
      </c>
    </row>
    <row r="55" spans="1:4" ht="30">
      <c r="A55" s="2" t="s">
        <v>2736</v>
      </c>
      <c r="B55" s="8">
        <v>17</v>
      </c>
      <c r="C55" s="6">
        <v>9.4600000000000009</v>
      </c>
      <c r="D55" s="6">
        <v>15.2</v>
      </c>
    </row>
    <row r="56" spans="1:4" ht="30">
      <c r="A56" s="2" t="s">
        <v>2738</v>
      </c>
      <c r="B56" s="8">
        <v>7200000</v>
      </c>
      <c r="C56" s="4" t="s">
        <v>7</v>
      </c>
      <c r="D56" s="4" t="s">
        <v>7</v>
      </c>
    </row>
    <row r="57" spans="1:4">
      <c r="A57" s="2" t="s">
        <v>2742</v>
      </c>
      <c r="B57" s="7">
        <v>164525</v>
      </c>
      <c r="C57" s="4" t="s">
        <v>7</v>
      </c>
      <c r="D57" s="4" t="s">
        <v>7</v>
      </c>
    </row>
    <row r="58" spans="1:4">
      <c r="A58" s="2" t="s">
        <v>2744</v>
      </c>
      <c r="B58" s="7">
        <v>117250</v>
      </c>
      <c r="C58" s="7">
        <v>140000</v>
      </c>
      <c r="D58" s="7">
        <v>323500</v>
      </c>
    </row>
    <row r="59" spans="1:4" ht="30">
      <c r="A59" s="2" t="s">
        <v>2745</v>
      </c>
      <c r="B59" s="4" t="s">
        <v>7</v>
      </c>
      <c r="C59" s="4" t="s">
        <v>7</v>
      </c>
      <c r="D59" s="4" t="s">
        <v>7</v>
      </c>
    </row>
    <row r="60" spans="1:4" ht="45">
      <c r="A60" s="3" t="s">
        <v>2715</v>
      </c>
      <c r="B60" s="4" t="s">
        <v>7</v>
      </c>
      <c r="C60" s="4" t="s">
        <v>7</v>
      </c>
      <c r="D60" s="4" t="s">
        <v>7</v>
      </c>
    </row>
    <row r="61" spans="1:4">
      <c r="A61" s="2" t="s">
        <v>2716</v>
      </c>
      <c r="B61" s="7">
        <v>481916</v>
      </c>
      <c r="C61" s="7">
        <v>925676</v>
      </c>
      <c r="D61" s="7">
        <v>559401</v>
      </c>
    </row>
    <row r="62" spans="1:4" ht="30">
      <c r="A62" s="2" t="s">
        <v>2746</v>
      </c>
      <c r="B62" s="4" t="s">
        <v>7</v>
      </c>
      <c r="C62" s="4" t="s">
        <v>7</v>
      </c>
      <c r="D62" s="4" t="s">
        <v>7</v>
      </c>
    </row>
    <row r="63" spans="1:4" ht="45">
      <c r="A63" s="3" t="s">
        <v>2715</v>
      </c>
      <c r="B63" s="4" t="s">
        <v>7</v>
      </c>
      <c r="C63" s="4" t="s">
        <v>7</v>
      </c>
      <c r="D63" s="4" t="s">
        <v>7</v>
      </c>
    </row>
    <row r="64" spans="1:4">
      <c r="A64" s="2" t="s">
        <v>2747</v>
      </c>
      <c r="B64" s="4" t="s">
        <v>2273</v>
      </c>
      <c r="C64" s="4" t="s">
        <v>7</v>
      </c>
      <c r="D64" s="4" t="s">
        <v>7</v>
      </c>
    </row>
    <row r="65" spans="1:4" ht="30">
      <c r="A65" s="2" t="s">
        <v>2748</v>
      </c>
      <c r="B65" s="4" t="s">
        <v>7</v>
      </c>
      <c r="C65" s="4" t="s">
        <v>7</v>
      </c>
      <c r="D65" s="4" t="s">
        <v>7</v>
      </c>
    </row>
    <row r="66" spans="1:4" ht="45">
      <c r="A66" s="3" t="s">
        <v>2715</v>
      </c>
      <c r="B66" s="4" t="s">
        <v>7</v>
      </c>
      <c r="C66" s="4" t="s">
        <v>7</v>
      </c>
      <c r="D66" s="4" t="s">
        <v>7</v>
      </c>
    </row>
    <row r="67" spans="1:4">
      <c r="A67" s="2" t="s">
        <v>2654</v>
      </c>
      <c r="B67" s="574">
        <v>0</v>
      </c>
      <c r="C67" s="4" t="s">
        <v>7</v>
      </c>
      <c r="D67" s="4" t="s">
        <v>7</v>
      </c>
    </row>
    <row r="68" spans="1:4" ht="30">
      <c r="A68" s="2" t="s">
        <v>2749</v>
      </c>
      <c r="B68" s="4" t="s">
        <v>7</v>
      </c>
      <c r="C68" s="4" t="s">
        <v>7</v>
      </c>
      <c r="D68" s="4" t="s">
        <v>7</v>
      </c>
    </row>
    <row r="69" spans="1:4" ht="45">
      <c r="A69" s="3" t="s">
        <v>2715</v>
      </c>
      <c r="B69" s="4" t="s">
        <v>7</v>
      </c>
      <c r="C69" s="4" t="s">
        <v>7</v>
      </c>
      <c r="D69" s="4" t="s">
        <v>7</v>
      </c>
    </row>
    <row r="70" spans="1:4">
      <c r="A70" s="2" t="s">
        <v>2747</v>
      </c>
      <c r="B70" s="4" t="s">
        <v>2553</v>
      </c>
      <c r="C70" s="4" t="s">
        <v>7</v>
      </c>
      <c r="D70" s="4" t="s">
        <v>7</v>
      </c>
    </row>
    <row r="71" spans="1:4" ht="30">
      <c r="A71" s="2" t="s">
        <v>2750</v>
      </c>
      <c r="B71" s="4" t="s">
        <v>7</v>
      </c>
      <c r="C71" s="4" t="s">
        <v>7</v>
      </c>
      <c r="D71" s="4" t="s">
        <v>7</v>
      </c>
    </row>
    <row r="72" spans="1:4" ht="45">
      <c r="A72" s="3" t="s">
        <v>2715</v>
      </c>
      <c r="B72" s="4" t="s">
        <v>7</v>
      </c>
      <c r="C72" s="4" t="s">
        <v>7</v>
      </c>
      <c r="D72" s="4" t="s">
        <v>7</v>
      </c>
    </row>
    <row r="73" spans="1:4">
      <c r="A73" s="2" t="s">
        <v>2654</v>
      </c>
      <c r="B73" s="574">
        <v>2</v>
      </c>
      <c r="C73" s="4" t="s">
        <v>7</v>
      </c>
      <c r="D73" s="4" t="s">
        <v>7</v>
      </c>
    </row>
    <row r="74" spans="1:4" ht="30">
      <c r="A74" s="2" t="s">
        <v>2751</v>
      </c>
      <c r="B74" s="4" t="s">
        <v>7</v>
      </c>
      <c r="C74" s="4" t="s">
        <v>7</v>
      </c>
      <c r="D74" s="4" t="s">
        <v>7</v>
      </c>
    </row>
    <row r="75" spans="1:4" ht="45">
      <c r="A75" s="3" t="s">
        <v>2715</v>
      </c>
      <c r="B75" s="4" t="s">
        <v>7</v>
      </c>
      <c r="C75" s="4" t="s">
        <v>7</v>
      </c>
      <c r="D75" s="4" t="s">
        <v>7</v>
      </c>
    </row>
    <row r="76" spans="1:4" ht="30">
      <c r="A76" s="2" t="s">
        <v>2752</v>
      </c>
      <c r="B76" s="7">
        <v>329050</v>
      </c>
      <c r="C76" s="4" t="s">
        <v>7</v>
      </c>
      <c r="D76" s="4" t="s">
        <v>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753</v>
      </c>
      <c r="B1" s="9" t="s">
        <v>2</v>
      </c>
      <c r="C1" s="9"/>
      <c r="D1" s="9"/>
    </row>
    <row r="2" spans="1:4" ht="30">
      <c r="A2" s="1" t="s">
        <v>33</v>
      </c>
      <c r="B2" s="1" t="s">
        <v>3</v>
      </c>
      <c r="C2" s="1" t="s">
        <v>34</v>
      </c>
      <c r="D2" s="1" t="s">
        <v>94</v>
      </c>
    </row>
    <row r="3" spans="1:4" ht="45">
      <c r="A3" s="3" t="s">
        <v>2715</v>
      </c>
      <c r="B3" s="4" t="s">
        <v>7</v>
      </c>
      <c r="C3" s="4" t="s">
        <v>7</v>
      </c>
      <c r="D3" s="4" t="s">
        <v>7</v>
      </c>
    </row>
    <row r="4" spans="1:4" ht="30">
      <c r="A4" s="2" t="s">
        <v>1363</v>
      </c>
      <c r="B4" s="8">
        <v>5567</v>
      </c>
      <c r="C4" s="8">
        <v>6489</v>
      </c>
      <c r="D4" s="8">
        <v>5633</v>
      </c>
    </row>
    <row r="5" spans="1:4">
      <c r="A5" s="2" t="s">
        <v>2754</v>
      </c>
      <c r="B5" s="7">
        <v>2136</v>
      </c>
      <c r="C5" s="7">
        <v>2507</v>
      </c>
      <c r="D5" s="7">
        <v>2107</v>
      </c>
    </row>
    <row r="6" spans="1:4" ht="30">
      <c r="A6" s="2" t="s">
        <v>1371</v>
      </c>
      <c r="B6" s="7">
        <v>3431</v>
      </c>
      <c r="C6" s="7">
        <v>3982</v>
      </c>
      <c r="D6" s="7">
        <v>3526</v>
      </c>
    </row>
    <row r="7" spans="1:4">
      <c r="A7" s="2" t="s">
        <v>2265</v>
      </c>
      <c r="B7" s="4" t="s">
        <v>7</v>
      </c>
      <c r="C7" s="4" t="s">
        <v>7</v>
      </c>
      <c r="D7" s="4" t="s">
        <v>7</v>
      </c>
    </row>
    <row r="8" spans="1:4" ht="45">
      <c r="A8" s="3" t="s">
        <v>2715</v>
      </c>
      <c r="B8" s="4" t="s">
        <v>7</v>
      </c>
      <c r="C8" s="4" t="s">
        <v>7</v>
      </c>
      <c r="D8" s="4" t="s">
        <v>7</v>
      </c>
    </row>
    <row r="9" spans="1:4" ht="30">
      <c r="A9" s="2" t="s">
        <v>1363</v>
      </c>
      <c r="B9" s="4">
        <v>248</v>
      </c>
      <c r="C9" s="4">
        <v>215</v>
      </c>
      <c r="D9" s="4">
        <v>513</v>
      </c>
    </row>
    <row r="10" spans="1:4">
      <c r="A10" s="2" t="s">
        <v>2270</v>
      </c>
      <c r="B10" s="4" t="s">
        <v>7</v>
      </c>
      <c r="C10" s="4" t="s">
        <v>7</v>
      </c>
      <c r="D10" s="4" t="s">
        <v>7</v>
      </c>
    </row>
    <row r="11" spans="1:4" ht="45">
      <c r="A11" s="3" t="s">
        <v>2715</v>
      </c>
      <c r="B11" s="4" t="s">
        <v>7</v>
      </c>
      <c r="C11" s="4" t="s">
        <v>7</v>
      </c>
      <c r="D11" s="4" t="s">
        <v>7</v>
      </c>
    </row>
    <row r="12" spans="1:4" ht="30">
      <c r="A12" s="2" t="s">
        <v>1363</v>
      </c>
      <c r="B12" s="4" t="s">
        <v>7</v>
      </c>
      <c r="C12" s="4">
        <v>328</v>
      </c>
      <c r="D12" s="4">
        <v>471</v>
      </c>
    </row>
    <row r="13" spans="1:4">
      <c r="A13" s="2" t="s">
        <v>2755</v>
      </c>
      <c r="B13" s="4" t="s">
        <v>7</v>
      </c>
      <c r="C13" s="4" t="s">
        <v>7</v>
      </c>
      <c r="D13" s="4" t="s">
        <v>7</v>
      </c>
    </row>
    <row r="14" spans="1:4" ht="45">
      <c r="A14" s="3" t="s">
        <v>2715</v>
      </c>
      <c r="B14" s="4" t="s">
        <v>7</v>
      </c>
      <c r="C14" s="4" t="s">
        <v>7</v>
      </c>
      <c r="D14" s="4" t="s">
        <v>7</v>
      </c>
    </row>
    <row r="15" spans="1:4" ht="30">
      <c r="A15" s="2" t="s">
        <v>1363</v>
      </c>
      <c r="B15" s="8">
        <v>5319</v>
      </c>
      <c r="C15" s="8">
        <v>5946</v>
      </c>
      <c r="D15" s="8">
        <v>464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9" t="s">
        <v>2756</v>
      </c>
      <c r="B1" s="9" t="s">
        <v>2</v>
      </c>
      <c r="C1" s="9"/>
      <c r="D1" s="9"/>
    </row>
    <row r="2" spans="1:4">
      <c r="A2" s="9"/>
      <c r="B2" s="1" t="s">
        <v>3</v>
      </c>
      <c r="C2" s="1" t="s">
        <v>34</v>
      </c>
      <c r="D2" s="1" t="s">
        <v>94</v>
      </c>
    </row>
    <row r="3" spans="1:4">
      <c r="A3" s="3" t="s">
        <v>1345</v>
      </c>
      <c r="B3" s="4" t="s">
        <v>7</v>
      </c>
      <c r="C3" s="4" t="s">
        <v>7</v>
      </c>
      <c r="D3" s="4" t="s">
        <v>7</v>
      </c>
    </row>
    <row r="4" spans="1:4">
      <c r="A4" s="2" t="s">
        <v>1427</v>
      </c>
      <c r="B4" s="574">
        <v>1.7000000000000001E-2</v>
      </c>
      <c r="C4" s="574">
        <v>3.1E-2</v>
      </c>
      <c r="D4" s="574">
        <v>2.1999999999999999E-2</v>
      </c>
    </row>
    <row r="5" spans="1:4">
      <c r="A5" s="2" t="s">
        <v>1431</v>
      </c>
      <c r="B5" s="574">
        <v>0.67700000000000005</v>
      </c>
      <c r="C5" s="574">
        <v>0.66500000000000004</v>
      </c>
      <c r="D5" s="574">
        <v>0.629</v>
      </c>
    </row>
    <row r="6" spans="1:4">
      <c r="A6" s="2" t="s">
        <v>1435</v>
      </c>
      <c r="B6" s="574">
        <v>1.2999999999999999E-2</v>
      </c>
      <c r="C6" s="574">
        <v>1.4E-2</v>
      </c>
      <c r="D6" s="574">
        <v>2.5000000000000001E-2</v>
      </c>
    </row>
    <row r="7" spans="1:4">
      <c r="A7" s="2" t="s">
        <v>1439</v>
      </c>
      <c r="B7" s="4" t="s">
        <v>2757</v>
      </c>
      <c r="C7" s="4" t="s">
        <v>2757</v>
      </c>
      <c r="D7" s="4" t="s">
        <v>275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2758</v>
      </c>
      <c r="B1" s="1" t="s">
        <v>2</v>
      </c>
      <c r="C1" s="1"/>
    </row>
    <row r="2" spans="1:3">
      <c r="A2" s="9"/>
      <c r="B2" s="1" t="s">
        <v>3</v>
      </c>
      <c r="C2" s="1" t="s">
        <v>34</v>
      </c>
    </row>
    <row r="3" spans="1:3" ht="45">
      <c r="A3" s="3" t="s">
        <v>2715</v>
      </c>
      <c r="B3" s="4" t="s">
        <v>7</v>
      </c>
      <c r="C3" s="4" t="s">
        <v>7</v>
      </c>
    </row>
    <row r="4" spans="1:3">
      <c r="A4" s="2" t="s">
        <v>2759</v>
      </c>
      <c r="B4" s="7">
        <v>751638</v>
      </c>
      <c r="C4" s="7">
        <v>1289807</v>
      </c>
    </row>
    <row r="5" spans="1:3" ht="30">
      <c r="A5" s="2" t="s">
        <v>2760</v>
      </c>
      <c r="B5" s="4" t="s">
        <v>2271</v>
      </c>
      <c r="C5" s="4" t="s">
        <v>7</v>
      </c>
    </row>
    <row r="6" spans="1:3" ht="30">
      <c r="A6" s="2" t="s">
        <v>2761</v>
      </c>
      <c r="B6" s="6">
        <v>16.88</v>
      </c>
      <c r="C6" s="6">
        <v>15.81</v>
      </c>
    </row>
    <row r="7" spans="1:3">
      <c r="A7" s="2" t="s">
        <v>2762</v>
      </c>
      <c r="B7" s="7">
        <v>663888</v>
      </c>
      <c r="C7" s="4" t="s">
        <v>7</v>
      </c>
    </row>
    <row r="8" spans="1:3" ht="30">
      <c r="A8" s="2" t="s">
        <v>2763</v>
      </c>
      <c r="B8" s="6">
        <v>17.850000000000001</v>
      </c>
      <c r="C8" s="4" t="s">
        <v>7</v>
      </c>
    </row>
    <row r="9" spans="1:3">
      <c r="A9" s="2" t="s">
        <v>2764</v>
      </c>
      <c r="B9" s="4" t="s">
        <v>7</v>
      </c>
      <c r="C9" s="4" t="s">
        <v>7</v>
      </c>
    </row>
    <row r="10" spans="1:3" ht="45">
      <c r="A10" s="3" t="s">
        <v>2715</v>
      </c>
      <c r="B10" s="4" t="s">
        <v>7</v>
      </c>
      <c r="C10" s="4" t="s">
        <v>7</v>
      </c>
    </row>
    <row r="11" spans="1:3" ht="30">
      <c r="A11" s="2" t="s">
        <v>2765</v>
      </c>
      <c r="B11" s="6">
        <v>3.33</v>
      </c>
      <c r="C11" s="4" t="s">
        <v>7</v>
      </c>
    </row>
    <row r="12" spans="1:3" ht="30">
      <c r="A12" s="2" t="s">
        <v>2766</v>
      </c>
      <c r="B12" s="6">
        <v>8.65</v>
      </c>
      <c r="C12" s="4" t="s">
        <v>7</v>
      </c>
    </row>
    <row r="13" spans="1:3">
      <c r="A13" s="2" t="s">
        <v>2759</v>
      </c>
      <c r="B13" s="7">
        <v>68250</v>
      </c>
      <c r="C13" s="4" t="s">
        <v>7</v>
      </c>
    </row>
    <row r="14" spans="1:3" ht="30">
      <c r="A14" s="2" t="s">
        <v>2760</v>
      </c>
      <c r="B14" s="4" t="s">
        <v>2767</v>
      </c>
      <c r="C14" s="4" t="s">
        <v>7</v>
      </c>
    </row>
    <row r="15" spans="1:3" ht="30">
      <c r="A15" s="2" t="s">
        <v>2761</v>
      </c>
      <c r="B15" s="6">
        <v>4.18</v>
      </c>
      <c r="C15" s="4" t="s">
        <v>7</v>
      </c>
    </row>
    <row r="16" spans="1:3">
      <c r="A16" s="2" t="s">
        <v>2762</v>
      </c>
      <c r="B16" s="7">
        <v>36500</v>
      </c>
      <c r="C16" s="4" t="s">
        <v>7</v>
      </c>
    </row>
    <row r="17" spans="1:3" ht="30">
      <c r="A17" s="2" t="s">
        <v>2763</v>
      </c>
      <c r="B17" s="6">
        <v>4.1900000000000004</v>
      </c>
      <c r="C17" s="4" t="s">
        <v>7</v>
      </c>
    </row>
    <row r="18" spans="1:3">
      <c r="A18" s="2" t="s">
        <v>2768</v>
      </c>
      <c r="B18" s="4" t="s">
        <v>7</v>
      </c>
      <c r="C18" s="4" t="s">
        <v>7</v>
      </c>
    </row>
    <row r="19" spans="1:3" ht="45">
      <c r="A19" s="3" t="s">
        <v>2715</v>
      </c>
      <c r="B19" s="4" t="s">
        <v>7</v>
      </c>
      <c r="C19" s="4" t="s">
        <v>7</v>
      </c>
    </row>
    <row r="20" spans="1:3" ht="30">
      <c r="A20" s="2" t="s">
        <v>2765</v>
      </c>
      <c r="B20" s="6">
        <v>8.66</v>
      </c>
      <c r="C20" s="4" t="s">
        <v>7</v>
      </c>
    </row>
    <row r="21" spans="1:3" ht="30">
      <c r="A21" s="2" t="s">
        <v>2766</v>
      </c>
      <c r="B21" s="6">
        <v>13.97</v>
      </c>
      <c r="C21" s="4" t="s">
        <v>7</v>
      </c>
    </row>
    <row r="22" spans="1:3">
      <c r="A22" s="2" t="s">
        <v>2759</v>
      </c>
      <c r="B22" s="7">
        <v>52750</v>
      </c>
      <c r="C22" s="4" t="s">
        <v>7</v>
      </c>
    </row>
    <row r="23" spans="1:3" ht="30">
      <c r="A23" s="2" t="s">
        <v>2760</v>
      </c>
      <c r="B23" s="4" t="s">
        <v>2757</v>
      </c>
      <c r="C23" s="4" t="s">
        <v>7</v>
      </c>
    </row>
    <row r="24" spans="1:3" ht="30">
      <c r="A24" s="2" t="s">
        <v>2761</v>
      </c>
      <c r="B24" s="6">
        <v>10.19</v>
      </c>
      <c r="C24" s="4" t="s">
        <v>7</v>
      </c>
    </row>
    <row r="25" spans="1:3">
      <c r="A25" s="2" t="s">
        <v>2762</v>
      </c>
      <c r="B25" s="7">
        <v>30000</v>
      </c>
      <c r="C25" s="4" t="s">
        <v>7</v>
      </c>
    </row>
    <row r="26" spans="1:3" ht="30">
      <c r="A26" s="2" t="s">
        <v>2763</v>
      </c>
      <c r="B26" s="6">
        <v>10.53</v>
      </c>
      <c r="C26" s="4" t="s">
        <v>7</v>
      </c>
    </row>
    <row r="27" spans="1:3">
      <c r="A27" s="2" t="s">
        <v>2769</v>
      </c>
      <c r="B27" s="4" t="s">
        <v>7</v>
      </c>
      <c r="C27" s="4" t="s">
        <v>7</v>
      </c>
    </row>
    <row r="28" spans="1:3" ht="45">
      <c r="A28" s="3" t="s">
        <v>2715</v>
      </c>
      <c r="B28" s="4" t="s">
        <v>7</v>
      </c>
      <c r="C28" s="4" t="s">
        <v>7</v>
      </c>
    </row>
    <row r="29" spans="1:3" ht="30">
      <c r="A29" s="2" t="s">
        <v>2765</v>
      </c>
      <c r="B29" s="6">
        <v>13.98</v>
      </c>
      <c r="C29" s="4" t="s">
        <v>7</v>
      </c>
    </row>
    <row r="30" spans="1:3" ht="30">
      <c r="A30" s="2" t="s">
        <v>2766</v>
      </c>
      <c r="B30" s="6">
        <v>19.29</v>
      </c>
      <c r="C30" s="4" t="s">
        <v>7</v>
      </c>
    </row>
    <row r="31" spans="1:3">
      <c r="A31" s="2" t="s">
        <v>2759</v>
      </c>
      <c r="B31" s="7">
        <v>423360</v>
      </c>
      <c r="C31" s="4" t="s">
        <v>7</v>
      </c>
    </row>
    <row r="32" spans="1:3" ht="30">
      <c r="A32" s="2" t="s">
        <v>2760</v>
      </c>
      <c r="B32" s="4" t="s">
        <v>2271</v>
      </c>
      <c r="C32" s="4" t="s">
        <v>7</v>
      </c>
    </row>
    <row r="33" spans="1:3" ht="30">
      <c r="A33" s="2" t="s">
        <v>2761</v>
      </c>
      <c r="B33" s="6">
        <v>15.09</v>
      </c>
      <c r="C33" s="4" t="s">
        <v>7</v>
      </c>
    </row>
    <row r="34" spans="1:3">
      <c r="A34" s="2" t="s">
        <v>2762</v>
      </c>
      <c r="B34" s="7">
        <v>390110</v>
      </c>
      <c r="C34" s="4" t="s">
        <v>7</v>
      </c>
    </row>
    <row r="35" spans="1:3" ht="30">
      <c r="A35" s="2" t="s">
        <v>2763</v>
      </c>
      <c r="B35" s="6">
        <v>15.14</v>
      </c>
      <c r="C35" s="4" t="s">
        <v>7</v>
      </c>
    </row>
    <row r="36" spans="1:3">
      <c r="A36" s="2" t="s">
        <v>2770</v>
      </c>
      <c r="B36" s="4" t="s">
        <v>7</v>
      </c>
      <c r="C36" s="4" t="s">
        <v>7</v>
      </c>
    </row>
    <row r="37" spans="1:3" ht="45">
      <c r="A37" s="3" t="s">
        <v>2715</v>
      </c>
      <c r="B37" s="4" t="s">
        <v>7</v>
      </c>
      <c r="C37" s="4" t="s">
        <v>7</v>
      </c>
    </row>
    <row r="38" spans="1:3" ht="30">
      <c r="A38" s="2" t="s">
        <v>2765</v>
      </c>
      <c r="B38" s="6">
        <v>19.3</v>
      </c>
      <c r="C38" s="4" t="s">
        <v>7</v>
      </c>
    </row>
    <row r="39" spans="1:3" ht="30">
      <c r="A39" s="2" t="s">
        <v>2766</v>
      </c>
      <c r="B39" s="6">
        <v>29.93</v>
      </c>
      <c r="C39" s="4" t="s">
        <v>7</v>
      </c>
    </row>
    <row r="40" spans="1:3">
      <c r="A40" s="2" t="s">
        <v>2759</v>
      </c>
      <c r="B40" s="7">
        <v>132281</v>
      </c>
      <c r="C40" s="4" t="s">
        <v>7</v>
      </c>
    </row>
    <row r="41" spans="1:3" ht="30">
      <c r="A41" s="2" t="s">
        <v>2760</v>
      </c>
      <c r="B41" s="4" t="s">
        <v>2327</v>
      </c>
      <c r="C41" s="4" t="s">
        <v>7</v>
      </c>
    </row>
    <row r="42" spans="1:3" ht="30">
      <c r="A42" s="2" t="s">
        <v>2761</v>
      </c>
      <c r="B42" s="6">
        <v>21.39</v>
      </c>
      <c r="C42" s="4" t="s">
        <v>7</v>
      </c>
    </row>
    <row r="43" spans="1:3">
      <c r="A43" s="2" t="s">
        <v>2762</v>
      </c>
      <c r="B43" s="7">
        <v>132281</v>
      </c>
      <c r="C43" s="4" t="s">
        <v>7</v>
      </c>
    </row>
    <row r="44" spans="1:3" ht="30">
      <c r="A44" s="2" t="s">
        <v>2763</v>
      </c>
      <c r="B44" s="6">
        <v>21.39</v>
      </c>
      <c r="C44" s="4" t="s">
        <v>7</v>
      </c>
    </row>
    <row r="45" spans="1:3">
      <c r="A45" s="2" t="s">
        <v>2771</v>
      </c>
      <c r="B45" s="4" t="s">
        <v>7</v>
      </c>
      <c r="C45" s="4" t="s">
        <v>7</v>
      </c>
    </row>
    <row r="46" spans="1:3" ht="45">
      <c r="A46" s="3" t="s">
        <v>2715</v>
      </c>
      <c r="B46" s="4" t="s">
        <v>7</v>
      </c>
      <c r="C46" s="4" t="s">
        <v>7</v>
      </c>
    </row>
    <row r="47" spans="1:3" ht="30">
      <c r="A47" s="2" t="s">
        <v>2765</v>
      </c>
      <c r="B47" s="6">
        <v>29.94</v>
      </c>
      <c r="C47" s="4" t="s">
        <v>7</v>
      </c>
    </row>
    <row r="48" spans="1:3" ht="30">
      <c r="A48" s="2" t="s">
        <v>2766</v>
      </c>
      <c r="B48" s="6">
        <v>35.25</v>
      </c>
      <c r="C48" s="4" t="s">
        <v>7</v>
      </c>
    </row>
    <row r="49" spans="1:3">
      <c r="A49" s="2" t="s">
        <v>2759</v>
      </c>
      <c r="B49" s="7">
        <v>74997</v>
      </c>
      <c r="C49" s="4" t="s">
        <v>7</v>
      </c>
    </row>
    <row r="50" spans="1:3" ht="30">
      <c r="A50" s="2" t="s">
        <v>2760</v>
      </c>
      <c r="B50" s="4" t="s">
        <v>2271</v>
      </c>
      <c r="C50" s="4" t="s">
        <v>7</v>
      </c>
    </row>
    <row r="51" spans="1:3" ht="30">
      <c r="A51" s="2" t="s">
        <v>2761</v>
      </c>
      <c r="B51" s="6">
        <v>35.25</v>
      </c>
      <c r="C51" s="4" t="s">
        <v>7</v>
      </c>
    </row>
    <row r="52" spans="1:3">
      <c r="A52" s="2" t="s">
        <v>2762</v>
      </c>
      <c r="B52" s="7">
        <v>74997</v>
      </c>
      <c r="C52" s="4" t="s">
        <v>7</v>
      </c>
    </row>
    <row r="53" spans="1:3" ht="30">
      <c r="A53" s="2" t="s">
        <v>2763</v>
      </c>
      <c r="B53" s="6">
        <v>35.25</v>
      </c>
      <c r="C53" s="4" t="s">
        <v>7</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9" t="s">
        <v>2772</v>
      </c>
      <c r="B1" s="1" t="s">
        <v>2</v>
      </c>
    </row>
    <row r="2" spans="1:2">
      <c r="A2" s="9"/>
      <c r="B2" s="1" t="s">
        <v>3</v>
      </c>
    </row>
    <row r="3" spans="1:2">
      <c r="A3" s="3" t="s">
        <v>1345</v>
      </c>
      <c r="B3" s="4" t="s">
        <v>7</v>
      </c>
    </row>
    <row r="4" spans="1:2" ht="30">
      <c r="A4" s="2" t="s">
        <v>2773</v>
      </c>
      <c r="B4" s="7">
        <v>1289807</v>
      </c>
    </row>
    <row r="5" spans="1:2" ht="45">
      <c r="A5" s="2" t="s">
        <v>2774</v>
      </c>
      <c r="B5" s="6">
        <v>15.81</v>
      </c>
    </row>
    <row r="6" spans="1:2">
      <c r="A6" s="2" t="s">
        <v>2775</v>
      </c>
      <c r="B6" s="7">
        <v>4000</v>
      </c>
    </row>
    <row r="7" spans="1:2" ht="30">
      <c r="A7" s="2" t="s">
        <v>2776</v>
      </c>
      <c r="B7" s="8">
        <v>17</v>
      </c>
    </row>
    <row r="8" spans="1:2">
      <c r="A8" s="2" t="s">
        <v>2777</v>
      </c>
      <c r="B8" s="7">
        <v>-474474</v>
      </c>
    </row>
    <row r="9" spans="1:2" ht="30">
      <c r="A9" s="2" t="s">
        <v>2778</v>
      </c>
      <c r="B9" s="6">
        <v>14.46</v>
      </c>
    </row>
    <row r="10" spans="1:2">
      <c r="A10" s="2" t="s">
        <v>2779</v>
      </c>
      <c r="B10" s="7">
        <v>-62350</v>
      </c>
    </row>
    <row r="11" spans="1:2" ht="30">
      <c r="A11" s="2" t="s">
        <v>2780</v>
      </c>
      <c r="B11" s="6">
        <v>13.62</v>
      </c>
    </row>
    <row r="12" spans="1:2" ht="30">
      <c r="A12" s="2" t="s">
        <v>2781</v>
      </c>
      <c r="B12" s="7">
        <v>-5345</v>
      </c>
    </row>
    <row r="13" spans="1:2" ht="30">
      <c r="A13" s="2" t="s">
        <v>2782</v>
      </c>
      <c r="B13" s="6">
        <v>11.37</v>
      </c>
    </row>
    <row r="14" spans="1:2" ht="30">
      <c r="A14" s="2" t="s">
        <v>2783</v>
      </c>
      <c r="B14" s="7">
        <v>751638</v>
      </c>
    </row>
    <row r="15" spans="1:2" ht="30">
      <c r="A15" s="2" t="s">
        <v>2784</v>
      </c>
      <c r="B15" s="6">
        <v>16.88</v>
      </c>
    </row>
    <row r="16" spans="1:2" ht="30">
      <c r="A16" s="2" t="s">
        <v>2785</v>
      </c>
      <c r="B16" s="7">
        <v>663888</v>
      </c>
    </row>
    <row r="17" spans="1:2" ht="30">
      <c r="A17" s="2" t="s">
        <v>2786</v>
      </c>
      <c r="B17" s="6">
        <v>17.850000000000001</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9" t="s">
        <v>2787</v>
      </c>
      <c r="B1" s="1" t="s">
        <v>2</v>
      </c>
    </row>
    <row r="2" spans="1:2">
      <c r="A2" s="9"/>
      <c r="B2" s="1" t="s">
        <v>3</v>
      </c>
    </row>
    <row r="3" spans="1:2">
      <c r="A3" s="3" t="s">
        <v>1345</v>
      </c>
      <c r="B3" s="4" t="s">
        <v>7</v>
      </c>
    </row>
    <row r="4" spans="1:2" ht="30">
      <c r="A4" s="2" t="s">
        <v>2788</v>
      </c>
      <c r="B4" s="7">
        <v>189200</v>
      </c>
    </row>
    <row r="5" spans="1:2" ht="45">
      <c r="A5" s="2" t="s">
        <v>2789</v>
      </c>
      <c r="B5" s="6">
        <v>5.07</v>
      </c>
    </row>
    <row r="6" spans="1:2" ht="30">
      <c r="A6" s="2" t="s">
        <v>2790</v>
      </c>
      <c r="B6" s="7">
        <v>4000</v>
      </c>
    </row>
    <row r="7" spans="1:2" ht="45">
      <c r="A7" s="2" t="s">
        <v>2791</v>
      </c>
      <c r="B7" s="6">
        <v>9.4600000000000009</v>
      </c>
    </row>
    <row r="8" spans="1:2">
      <c r="A8" s="2" t="s">
        <v>2792</v>
      </c>
      <c r="B8" s="7">
        <v>-71450</v>
      </c>
    </row>
    <row r="9" spans="1:2" ht="30">
      <c r="A9" s="2" t="s">
        <v>2793</v>
      </c>
      <c r="B9" s="6">
        <v>5.09</v>
      </c>
    </row>
    <row r="10" spans="1:2" ht="30">
      <c r="A10" s="2" t="s">
        <v>2794</v>
      </c>
      <c r="B10" s="7">
        <v>-34000</v>
      </c>
    </row>
    <row r="11" spans="1:2" ht="45">
      <c r="A11" s="2" t="s">
        <v>2795</v>
      </c>
      <c r="B11" s="6">
        <v>5.48</v>
      </c>
    </row>
    <row r="12" spans="1:2" ht="30">
      <c r="A12" s="2" t="s">
        <v>2796</v>
      </c>
      <c r="B12" s="7">
        <v>87750</v>
      </c>
    </row>
    <row r="13" spans="1:2" ht="45">
      <c r="A13" s="2" t="s">
        <v>2797</v>
      </c>
      <c r="B13" s="6">
        <v>5.08</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9" t="s">
        <v>2798</v>
      </c>
      <c r="B1" s="1" t="s">
        <v>2</v>
      </c>
    </row>
    <row r="2" spans="1:2">
      <c r="A2" s="9"/>
      <c r="B2" s="1" t="s">
        <v>3</v>
      </c>
    </row>
    <row r="3" spans="1:2">
      <c r="A3" s="3" t="s">
        <v>1345</v>
      </c>
      <c r="B3" s="4" t="s">
        <v>7</v>
      </c>
    </row>
    <row r="4" spans="1:2" ht="45">
      <c r="A4" s="2" t="s">
        <v>2799</v>
      </c>
      <c r="B4" s="7">
        <v>2110325</v>
      </c>
    </row>
    <row r="5" spans="1:2" ht="45">
      <c r="A5" s="2" t="s">
        <v>2800</v>
      </c>
      <c r="B5" s="6">
        <v>10.14</v>
      </c>
    </row>
    <row r="6" spans="1:2" ht="30">
      <c r="A6" s="2" t="s">
        <v>2801</v>
      </c>
      <c r="B6" s="7">
        <v>411735</v>
      </c>
    </row>
    <row r="7" spans="1:2" ht="45">
      <c r="A7" s="2" t="s">
        <v>2802</v>
      </c>
      <c r="B7" s="6">
        <v>17.47</v>
      </c>
    </row>
    <row r="8" spans="1:2">
      <c r="A8" s="2" t="s">
        <v>2803</v>
      </c>
      <c r="B8" s="7">
        <v>-658712</v>
      </c>
    </row>
    <row r="9" spans="1:2" ht="30">
      <c r="A9" s="2" t="s">
        <v>2804</v>
      </c>
      <c r="B9" s="6">
        <v>6.22</v>
      </c>
    </row>
    <row r="10" spans="1:2" ht="30">
      <c r="A10" s="2" t="s">
        <v>2805</v>
      </c>
      <c r="B10" s="7">
        <v>-163250</v>
      </c>
    </row>
    <row r="11" spans="1:2" ht="45">
      <c r="A11" s="2" t="s">
        <v>2806</v>
      </c>
      <c r="B11" s="6">
        <v>12.04</v>
      </c>
    </row>
    <row r="12" spans="1:2" ht="30">
      <c r="A12" s="2" t="s">
        <v>2807</v>
      </c>
      <c r="B12" s="7">
        <v>1700098</v>
      </c>
    </row>
    <row r="13" spans="1:2" ht="45">
      <c r="A13" s="2" t="s">
        <v>2808</v>
      </c>
      <c r="B13" s="6">
        <v>13.25</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0.85546875" customWidth="1"/>
    <col min="3" max="3" width="18.5703125" customWidth="1"/>
    <col min="4" max="4" width="36.5703125" customWidth="1"/>
    <col min="5" max="5" width="12.140625" customWidth="1"/>
    <col min="6" max="6" width="36.5703125" customWidth="1"/>
  </cols>
  <sheetData>
    <row r="1" spans="1:6" ht="45" customHeight="1">
      <c r="A1" s="9" t="s">
        <v>2809</v>
      </c>
      <c r="B1" s="9" t="s">
        <v>2</v>
      </c>
      <c r="C1" s="9"/>
      <c r="D1" s="9"/>
      <c r="E1" s="9"/>
      <c r="F1" s="9"/>
    </row>
    <row r="2" spans="1:6" ht="15" customHeight="1">
      <c r="A2" s="9"/>
      <c r="B2" s="9" t="s">
        <v>3</v>
      </c>
      <c r="C2" s="9"/>
      <c r="D2" s="9" t="s">
        <v>34</v>
      </c>
      <c r="E2" s="9"/>
      <c r="F2" s="1" t="s">
        <v>94</v>
      </c>
    </row>
    <row r="3" spans="1:6" ht="45">
      <c r="A3" s="3" t="s">
        <v>2715</v>
      </c>
      <c r="B3" s="4" t="s">
        <v>7</v>
      </c>
      <c r="C3" s="4"/>
      <c r="D3" s="4" t="s">
        <v>7</v>
      </c>
      <c r="E3" s="4"/>
      <c r="F3" s="4" t="s">
        <v>7</v>
      </c>
    </row>
    <row r="4" spans="1:6" ht="30">
      <c r="A4" s="2" t="s">
        <v>2810</v>
      </c>
      <c r="B4" s="7">
        <v>230673</v>
      </c>
      <c r="C4" s="4"/>
      <c r="D4" s="4" t="s">
        <v>7</v>
      </c>
      <c r="E4" s="4"/>
      <c r="F4" s="4" t="s">
        <v>7</v>
      </c>
    </row>
    <row r="5" spans="1:6" ht="17.25">
      <c r="A5" s="2" t="s">
        <v>2811</v>
      </c>
      <c r="B5" s="7">
        <v>3522</v>
      </c>
      <c r="C5" s="11" t="s">
        <v>97</v>
      </c>
      <c r="D5" s="4" t="s">
        <v>7</v>
      </c>
      <c r="E5" s="4"/>
      <c r="F5" s="4" t="s">
        <v>7</v>
      </c>
    </row>
    <row r="6" spans="1:6">
      <c r="A6" s="2" t="s">
        <v>2812</v>
      </c>
      <c r="B6" s="7">
        <v>67565</v>
      </c>
      <c r="C6" s="4"/>
      <c r="D6" s="4" t="s">
        <v>7</v>
      </c>
      <c r="E6" s="4"/>
      <c r="F6" s="4" t="s">
        <v>7</v>
      </c>
    </row>
    <row r="7" spans="1:6">
      <c r="A7" s="2" t="s">
        <v>2813</v>
      </c>
      <c r="B7" s="7">
        <v>-9905</v>
      </c>
      <c r="C7" s="4"/>
      <c r="D7" s="7">
        <v>-6432</v>
      </c>
      <c r="E7" s="4"/>
      <c r="F7" s="7">
        <v>-47796</v>
      </c>
    </row>
    <row r="8" spans="1:6">
      <c r="A8" s="2" t="s">
        <v>2814</v>
      </c>
      <c r="B8" s="7">
        <v>291855</v>
      </c>
      <c r="C8" s="4"/>
      <c r="D8" s="7">
        <v>230673</v>
      </c>
      <c r="E8" s="4"/>
      <c r="F8" s="4" t="s">
        <v>7</v>
      </c>
    </row>
    <row r="9" spans="1:6" ht="30">
      <c r="A9" s="2" t="s">
        <v>2815</v>
      </c>
      <c r="B9" s="7">
        <v>66800</v>
      </c>
      <c r="C9" s="4"/>
      <c r="D9" s="4" t="s">
        <v>7</v>
      </c>
      <c r="E9" s="4"/>
      <c r="F9" s="4" t="s">
        <v>7</v>
      </c>
    </row>
    <row r="10" spans="1:6" ht="17.25">
      <c r="A10" s="2" t="s">
        <v>2816</v>
      </c>
      <c r="B10" s="7">
        <v>55215</v>
      </c>
      <c r="C10" s="11" t="s">
        <v>97</v>
      </c>
      <c r="D10" s="4" t="s">
        <v>7</v>
      </c>
      <c r="E10" s="4"/>
      <c r="F10" s="4" t="s">
        <v>7</v>
      </c>
    </row>
    <row r="11" spans="1:6">
      <c r="A11" s="2" t="s">
        <v>2817</v>
      </c>
      <c r="B11" s="7">
        <v>-67565</v>
      </c>
      <c r="C11" s="4"/>
      <c r="D11" s="4" t="s">
        <v>7</v>
      </c>
      <c r="E11" s="4"/>
      <c r="F11" s="4" t="s">
        <v>7</v>
      </c>
    </row>
    <row r="12" spans="1:6" ht="30">
      <c r="A12" s="2" t="s">
        <v>2818</v>
      </c>
      <c r="B12" s="7">
        <v>54450</v>
      </c>
      <c r="C12" s="4"/>
      <c r="D12" s="7">
        <v>66800</v>
      </c>
      <c r="E12" s="4"/>
      <c r="F12" s="4" t="s">
        <v>7</v>
      </c>
    </row>
    <row r="13" spans="1:6">
      <c r="A13" s="2" t="s">
        <v>2819</v>
      </c>
      <c r="B13" s="7">
        <v>297473</v>
      </c>
      <c r="C13" s="4"/>
      <c r="D13" s="4" t="s">
        <v>7</v>
      </c>
      <c r="E13" s="4"/>
      <c r="F13" s="4" t="s">
        <v>7</v>
      </c>
    </row>
    <row r="14" spans="1:6" ht="17.25">
      <c r="A14" s="2" t="s">
        <v>2820</v>
      </c>
      <c r="B14" s="7">
        <v>58737</v>
      </c>
      <c r="C14" s="11" t="s">
        <v>97</v>
      </c>
      <c r="D14" s="4" t="s">
        <v>7</v>
      </c>
      <c r="E14" s="4"/>
      <c r="F14" s="4" t="s">
        <v>7</v>
      </c>
    </row>
    <row r="15" spans="1:6">
      <c r="A15" s="2" t="s">
        <v>2821</v>
      </c>
      <c r="B15" s="7">
        <v>-9905</v>
      </c>
      <c r="C15" s="4"/>
      <c r="D15" s="4" t="s">
        <v>7</v>
      </c>
      <c r="E15" s="4"/>
      <c r="F15" s="4" t="s">
        <v>7</v>
      </c>
    </row>
    <row r="16" spans="1:6">
      <c r="A16" s="2" t="s">
        <v>2822</v>
      </c>
      <c r="B16" s="7">
        <v>346305</v>
      </c>
      <c r="C16" s="4"/>
      <c r="D16" s="7">
        <v>297473</v>
      </c>
      <c r="E16" s="4"/>
      <c r="F16" s="4" t="s">
        <v>7</v>
      </c>
    </row>
    <row r="17" spans="1:6" ht="30">
      <c r="A17" s="2" t="s">
        <v>2823</v>
      </c>
      <c r="B17" s="7">
        <v>275206</v>
      </c>
      <c r="C17" s="11" t="s">
        <v>121</v>
      </c>
      <c r="D17" s="4" t="s">
        <v>7</v>
      </c>
      <c r="E17" s="4"/>
      <c r="F17" s="4" t="s">
        <v>7</v>
      </c>
    </row>
    <row r="18" spans="1:6" ht="17.25">
      <c r="A18" s="2" t="s">
        <v>2824</v>
      </c>
      <c r="B18" s="7">
        <v>40587</v>
      </c>
      <c r="C18" s="11" t="s">
        <v>2825</v>
      </c>
      <c r="D18" s="4" t="s">
        <v>7</v>
      </c>
      <c r="E18" s="4"/>
      <c r="F18" s="4" t="s">
        <v>7</v>
      </c>
    </row>
    <row r="19" spans="1:6" ht="17.25">
      <c r="A19" s="2" t="s">
        <v>2826</v>
      </c>
      <c r="B19" s="7">
        <v>22267</v>
      </c>
      <c r="C19" s="11" t="s">
        <v>121</v>
      </c>
      <c r="D19" s="4" t="s">
        <v>7</v>
      </c>
      <c r="E19" s="4"/>
      <c r="F19" s="4" t="s">
        <v>7</v>
      </c>
    </row>
    <row r="20" spans="1:6" ht="17.25">
      <c r="A20" s="2" t="s">
        <v>2827</v>
      </c>
      <c r="B20" s="7">
        <v>-9905</v>
      </c>
      <c r="C20" s="11" t="s">
        <v>121</v>
      </c>
      <c r="D20" s="4" t="s">
        <v>7</v>
      </c>
      <c r="E20" s="4"/>
      <c r="F20" s="4" t="s">
        <v>7</v>
      </c>
    </row>
    <row r="21" spans="1:6" ht="30">
      <c r="A21" s="2" t="s">
        <v>2828</v>
      </c>
      <c r="B21" s="7">
        <v>328155</v>
      </c>
      <c r="C21" s="11" t="s">
        <v>121</v>
      </c>
      <c r="D21" s="7">
        <v>275206</v>
      </c>
      <c r="E21" s="11" t="s">
        <v>121</v>
      </c>
      <c r="F21" s="4" t="s">
        <v>7</v>
      </c>
    </row>
    <row r="22" spans="1:6" ht="45">
      <c r="A22" s="2" t="s">
        <v>2829</v>
      </c>
      <c r="B22" s="6">
        <v>11.91</v>
      </c>
      <c r="C22" s="4"/>
      <c r="D22" s="4" t="s">
        <v>7</v>
      </c>
      <c r="E22" s="4"/>
      <c r="F22" s="4" t="s">
        <v>7</v>
      </c>
    </row>
    <row r="23" spans="1:6" ht="30">
      <c r="A23" s="2" t="s">
        <v>2830</v>
      </c>
      <c r="B23" s="6">
        <v>21.3</v>
      </c>
      <c r="C23" s="11" t="s">
        <v>97</v>
      </c>
      <c r="D23" s="4" t="s">
        <v>7</v>
      </c>
      <c r="E23" s="4"/>
      <c r="F23" s="4" t="s">
        <v>7</v>
      </c>
    </row>
    <row r="24" spans="1:6" ht="30">
      <c r="A24" s="2" t="s">
        <v>2831</v>
      </c>
      <c r="B24" s="6">
        <v>12.01</v>
      </c>
      <c r="C24" s="4"/>
      <c r="D24" s="4" t="s">
        <v>7</v>
      </c>
      <c r="E24" s="4"/>
      <c r="F24" s="4" t="s">
        <v>7</v>
      </c>
    </row>
    <row r="25" spans="1:6" ht="30">
      <c r="A25" s="2" t="s">
        <v>2832</v>
      </c>
      <c r="B25" s="6">
        <v>10.45</v>
      </c>
      <c r="C25" s="4"/>
      <c r="D25" s="4" t="s">
        <v>7</v>
      </c>
      <c r="E25" s="4"/>
      <c r="F25" s="4" t="s">
        <v>7</v>
      </c>
    </row>
    <row r="26" spans="1:6" ht="45">
      <c r="A26" s="2" t="s">
        <v>2833</v>
      </c>
      <c r="B26" s="6">
        <v>21.3</v>
      </c>
      <c r="C26" s="4"/>
      <c r="D26" s="6">
        <v>11.91</v>
      </c>
      <c r="E26" s="4"/>
      <c r="F26" s="4" t="s">
        <v>7</v>
      </c>
    </row>
    <row r="27" spans="1:6" ht="30">
      <c r="A27" s="2" t="s">
        <v>2834</v>
      </c>
      <c r="B27" s="4" t="s">
        <v>7</v>
      </c>
      <c r="C27" s="4"/>
      <c r="D27" s="4" t="s">
        <v>7</v>
      </c>
      <c r="E27" s="4"/>
      <c r="F27" s="4" t="s">
        <v>7</v>
      </c>
    </row>
    <row r="28" spans="1:6" ht="45">
      <c r="A28" s="3" t="s">
        <v>2715</v>
      </c>
      <c r="B28" s="4" t="s">
        <v>7</v>
      </c>
      <c r="C28" s="4"/>
      <c r="D28" s="4" t="s">
        <v>7</v>
      </c>
      <c r="E28" s="4"/>
      <c r="F28" s="4" t="s">
        <v>7</v>
      </c>
    </row>
    <row r="29" spans="1:6">
      <c r="A29" s="2" t="s">
        <v>2820</v>
      </c>
      <c r="B29" s="7">
        <v>4287</v>
      </c>
      <c r="C29" s="4"/>
      <c r="D29" s="4" t="s">
        <v>7</v>
      </c>
      <c r="E29" s="4"/>
      <c r="F29" s="4" t="s">
        <v>7</v>
      </c>
    </row>
    <row r="30" spans="1:6" ht="30">
      <c r="A30" s="2" t="s">
        <v>2835</v>
      </c>
      <c r="B30" s="4" t="s">
        <v>7</v>
      </c>
      <c r="C30" s="4"/>
      <c r="D30" s="4" t="s">
        <v>7</v>
      </c>
      <c r="E30" s="4"/>
      <c r="F30" s="4" t="s">
        <v>7</v>
      </c>
    </row>
    <row r="31" spans="1:6" ht="45">
      <c r="A31" s="3" t="s">
        <v>2715</v>
      </c>
      <c r="B31" s="4" t="s">
        <v>7</v>
      </c>
      <c r="C31" s="4"/>
      <c r="D31" s="4" t="s">
        <v>7</v>
      </c>
      <c r="E31" s="4"/>
      <c r="F31" s="4" t="s">
        <v>7</v>
      </c>
    </row>
    <row r="32" spans="1:6">
      <c r="A32" s="2" t="s">
        <v>2820</v>
      </c>
      <c r="B32" s="7">
        <v>3522</v>
      </c>
      <c r="C32" s="4"/>
      <c r="D32" s="4" t="s">
        <v>7</v>
      </c>
      <c r="E32" s="4"/>
      <c r="F32" s="4" t="s">
        <v>7</v>
      </c>
    </row>
    <row r="33" spans="1:6" ht="30">
      <c r="A33" s="2" t="s">
        <v>2836</v>
      </c>
      <c r="B33" s="4" t="s">
        <v>7</v>
      </c>
      <c r="C33" s="4"/>
      <c r="D33" s="4" t="s">
        <v>7</v>
      </c>
      <c r="E33" s="4"/>
      <c r="F33" s="4" t="s">
        <v>7</v>
      </c>
    </row>
    <row r="34" spans="1:6" ht="45">
      <c r="A34" s="3" t="s">
        <v>2715</v>
      </c>
      <c r="B34" s="4" t="s">
        <v>7</v>
      </c>
      <c r="C34" s="4"/>
      <c r="D34" s="4" t="s">
        <v>7</v>
      </c>
      <c r="E34" s="4"/>
      <c r="F34" s="4" t="s">
        <v>7</v>
      </c>
    </row>
    <row r="35" spans="1:6">
      <c r="A35" s="2" t="s">
        <v>2820</v>
      </c>
      <c r="B35" s="4">
        <v>765</v>
      </c>
      <c r="C35" s="4"/>
      <c r="D35" s="4" t="s">
        <v>7</v>
      </c>
      <c r="E35" s="4"/>
      <c r="F35" s="4" t="s">
        <v>7</v>
      </c>
    </row>
    <row r="36" spans="1:6">
      <c r="A36" s="13"/>
      <c r="B36" s="13"/>
      <c r="C36" s="13"/>
      <c r="D36" s="13"/>
      <c r="E36" s="13"/>
      <c r="F36" s="13"/>
    </row>
    <row r="37" spans="1:6" ht="30" customHeight="1">
      <c r="A37" s="2" t="s">
        <v>97</v>
      </c>
      <c r="B37" s="14" t="s">
        <v>2837</v>
      </c>
      <c r="C37" s="14"/>
      <c r="D37" s="14"/>
      <c r="E37" s="14"/>
      <c r="F37" s="14"/>
    </row>
    <row r="38" spans="1:6" ht="15" customHeight="1">
      <c r="A38" s="2" t="s">
        <v>121</v>
      </c>
      <c r="B38" s="14" t="s">
        <v>1535</v>
      </c>
      <c r="C38" s="14"/>
      <c r="D38" s="14"/>
      <c r="E38" s="14"/>
      <c r="F38" s="14"/>
    </row>
  </sheetData>
  <mergeCells count="7">
    <mergeCell ref="B38:F38"/>
    <mergeCell ref="A1:A2"/>
    <mergeCell ref="B1:F1"/>
    <mergeCell ref="B2:C2"/>
    <mergeCell ref="D2:E2"/>
    <mergeCell ref="A36:F36"/>
    <mergeCell ref="B37:F3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838</v>
      </c>
      <c r="B1" s="9" t="s">
        <v>2</v>
      </c>
      <c r="C1" s="9"/>
      <c r="D1" s="9"/>
    </row>
    <row r="2" spans="1:4" ht="30">
      <c r="A2" s="1" t="s">
        <v>76</v>
      </c>
      <c r="B2" s="1" t="s">
        <v>3</v>
      </c>
      <c r="C2" s="1" t="s">
        <v>34</v>
      </c>
      <c r="D2" s="1" t="s">
        <v>94</v>
      </c>
    </row>
    <row r="3" spans="1:4">
      <c r="A3" s="2" t="s">
        <v>2272</v>
      </c>
      <c r="B3" s="4" t="s">
        <v>7</v>
      </c>
      <c r="C3" s="4" t="s">
        <v>7</v>
      </c>
      <c r="D3" s="4" t="s">
        <v>7</v>
      </c>
    </row>
    <row r="4" spans="1:4" ht="45">
      <c r="A4" s="3" t="s">
        <v>2715</v>
      </c>
      <c r="B4" s="4" t="s">
        <v>7</v>
      </c>
      <c r="C4" s="4" t="s">
        <v>7</v>
      </c>
      <c r="D4" s="4" t="s">
        <v>7</v>
      </c>
    </row>
    <row r="5" spans="1:4" ht="30">
      <c r="A5" s="2" t="s">
        <v>2839</v>
      </c>
      <c r="B5" s="6">
        <v>21.33</v>
      </c>
      <c r="C5" s="6">
        <v>12.04</v>
      </c>
      <c r="D5" s="6">
        <v>10.31</v>
      </c>
    </row>
    <row r="6" spans="1:4">
      <c r="A6" s="2" t="s">
        <v>1542</v>
      </c>
      <c r="B6" s="8">
        <v>1600</v>
      </c>
      <c r="C6" s="8">
        <v>1156</v>
      </c>
      <c r="D6" s="8">
        <v>601</v>
      </c>
    </row>
    <row r="7" spans="1:4">
      <c r="A7" s="2" t="s">
        <v>1546</v>
      </c>
      <c r="B7" s="7">
        <v>9905</v>
      </c>
      <c r="C7" s="7">
        <v>6432</v>
      </c>
      <c r="D7" s="7">
        <v>4779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Ear</vt:lpstr>
      <vt:lpstr>Consolidated_Statements_Of_Ear1</vt:lpstr>
      <vt:lpstr>Consolidated_Statement_Of_Comp</vt:lpstr>
      <vt:lpstr>Consolidated_Statements_Of_Cas</vt:lpstr>
      <vt:lpstr>Consolidated_Statements_Of_Sha</vt:lpstr>
      <vt:lpstr>Consolidated_Statements_Of_Sha1</vt:lpstr>
      <vt:lpstr>Summary_Of_Significant_Account</vt:lpstr>
      <vt:lpstr>Discontinued_Operations</vt:lpstr>
      <vt:lpstr>Earnings_Per_Share</vt:lpstr>
      <vt:lpstr>Restructuring_And_Other_Specia</vt:lpstr>
      <vt:lpstr>Retirement_And_Other_Benefit_P</vt:lpstr>
      <vt:lpstr>Income_Taxes</vt:lpstr>
      <vt:lpstr>Business_Segment_Information</vt:lpstr>
      <vt:lpstr>Property_And_Equipment</vt:lpstr>
      <vt:lpstr>Goodwill_And_Intangible_Assets</vt:lpstr>
      <vt:lpstr>LongTerm_And_ShortTerm_Financi</vt:lpstr>
      <vt:lpstr>Leases</vt:lpstr>
      <vt:lpstr>Risk_Management_And_Derivative</vt:lpstr>
      <vt:lpstr>Fair_Value_Measurements</vt:lpstr>
      <vt:lpstr>Shareholders_Equity</vt:lpstr>
      <vt:lpstr>ShareBased_Compensation</vt:lpstr>
      <vt:lpstr>Related_Party_Transactions</vt:lpstr>
      <vt:lpstr>Commitments_And_Contingencies</vt:lpstr>
      <vt:lpstr>Financial_Information_For_The_</vt:lpstr>
      <vt:lpstr>Subsequent_Event</vt:lpstr>
      <vt:lpstr>Quarterly_Financial_Data</vt:lpstr>
      <vt:lpstr>Valuation_And_Qualifying_Accou</vt:lpstr>
      <vt:lpstr>Summary_Of_Significant_Account1</vt:lpstr>
      <vt:lpstr>Discontinued_Operations_Tables</vt:lpstr>
      <vt:lpstr>Earnings_Per_Share_Tables</vt:lpstr>
      <vt:lpstr>Restructuring_And_Other_Specia1</vt:lpstr>
      <vt:lpstr>Retirement_And_Other_Benefit_P1</vt:lpstr>
      <vt:lpstr>Income_Taxes_Tables</vt:lpstr>
      <vt:lpstr>Business_Segment_Information_T</vt:lpstr>
      <vt:lpstr>Property_And_Equipment_Tables</vt:lpstr>
      <vt:lpstr>Goodwill_And_Intangible_Assets1</vt:lpstr>
      <vt:lpstr>LongTerm_And_ShortTerm_Financi1</vt:lpstr>
      <vt:lpstr>Leases_Tables</vt:lpstr>
      <vt:lpstr>Risk_Management_And_Derivative1</vt:lpstr>
      <vt:lpstr>Fair_Value_Measurements_Tables</vt:lpstr>
      <vt:lpstr>Shareholders_Equity_Tables</vt:lpstr>
      <vt:lpstr>ShareBased_Compensation_Tables</vt:lpstr>
      <vt:lpstr>Financial_Information_For_The_1</vt:lpstr>
      <vt:lpstr>Quarterly_Financial_Data_Table</vt:lpstr>
      <vt:lpstr>Summary_Of_Significant_Account2</vt:lpstr>
      <vt:lpstr>Discontinued_Operations_Narrat</vt:lpstr>
      <vt:lpstr>Discontinued_Operations_Schedu</vt:lpstr>
      <vt:lpstr>Discontinued_Operations_Schedu1</vt:lpstr>
      <vt:lpstr>Earnings_Per_Share_Details</vt:lpstr>
      <vt:lpstr>Restructuring_And_Other_Specia2</vt:lpstr>
      <vt:lpstr>Restructuring_And_Other_Specia3</vt:lpstr>
      <vt:lpstr>Restructuring_And_Other_Specia4</vt:lpstr>
      <vt:lpstr>Retirement_And_Other_Benefit_P2</vt:lpstr>
      <vt:lpstr>Retirement_And_Other_Benefit_P3</vt:lpstr>
      <vt:lpstr>Retirement_And_Other_Benefit_P4</vt:lpstr>
      <vt:lpstr>Retirement_And_Other_Benefit_P5</vt:lpstr>
      <vt:lpstr>Retirement_And_Other_Benefit_P6</vt:lpstr>
      <vt:lpstr>Retirement_And_Other_Benefit_P7</vt:lpstr>
      <vt:lpstr>Retirement_And_Other_Benefit_P8</vt:lpstr>
      <vt:lpstr>Retirement_And_Other_Benefit_P9</vt:lpstr>
      <vt:lpstr>Recovered_Sheet1</vt:lpstr>
      <vt:lpstr>Recovered_Sheet2</vt:lpstr>
      <vt:lpstr>Recovered_Sheet3</vt:lpstr>
      <vt:lpstr>Income_Taxes_Narrative_Details</vt:lpstr>
      <vt:lpstr>Income_Taxes_Schedule_Of_The_C</vt:lpstr>
      <vt:lpstr>Income_Taxes_Schedule_Of_The_D</vt:lpstr>
      <vt:lpstr>Income_Taxes_Schedule_Of_Signi</vt:lpstr>
      <vt:lpstr>Income_Taxes_Summary_Of_A_Reco</vt:lpstr>
      <vt:lpstr>Business_Segment_Information_N</vt:lpstr>
      <vt:lpstr>Business_Segment_Information_S</vt:lpstr>
      <vt:lpstr>Business_Segment_Information_S1</vt:lpstr>
      <vt:lpstr>Business_Segment_Information_S2</vt:lpstr>
      <vt:lpstr>Property_And_Equipment_Details</vt:lpstr>
      <vt:lpstr>Goodwill_And_Intangible_Assets2</vt:lpstr>
      <vt:lpstr>Goodwill_And_Intangible_Assets3</vt:lpstr>
      <vt:lpstr>LongTerm_And_ShortTerm_Financi2</vt:lpstr>
      <vt:lpstr>LongTerm_And_ShortTerm_Financi3</vt:lpstr>
      <vt:lpstr>Leases_Details</vt:lpstr>
      <vt:lpstr>Risk_Management_And_Derivative2</vt:lpstr>
      <vt:lpstr>Risk_Management_And_Derivative3</vt:lpstr>
      <vt:lpstr>Risk_Management_And_Derivative4</vt:lpstr>
      <vt:lpstr>Fair_Value_Measurements_Narrat</vt:lpstr>
      <vt:lpstr>Fair_Value_Measurements_Schedu</vt:lpstr>
      <vt:lpstr>Fair_Value_Measurements_Schedu1</vt:lpstr>
      <vt:lpstr>Shareholders_Equity_Narrative_</vt:lpstr>
      <vt:lpstr>Shareholders_Equity_Schedule_O</vt:lpstr>
      <vt:lpstr>Shareholders_Equity_Schedule_O1</vt:lpstr>
      <vt:lpstr>ShareBased_Compensation_Narrat</vt:lpstr>
      <vt:lpstr>ShareBased_Compensation_ShareB</vt:lpstr>
      <vt:lpstr>ShareBased_Compensation_Stock_</vt:lpstr>
      <vt:lpstr>ShareBased_Compensation_Stock_1</vt:lpstr>
      <vt:lpstr>ShareBased_Compensation_Summar</vt:lpstr>
      <vt:lpstr>ShareBased_Compensation_Summar1</vt:lpstr>
      <vt:lpstr>ShareBased_Compensation_Summar2</vt:lpstr>
      <vt:lpstr>ShareBased_Compensation_Summar3</vt:lpstr>
      <vt:lpstr>ShareBased_Compensation_RSUs_G</vt:lpstr>
      <vt:lpstr>ShareBased_Compensation_RSU_Co</vt:lpstr>
      <vt:lpstr>ShareBased_Compensation_Summar4</vt:lpstr>
      <vt:lpstr>Related_Party_Transactions_Det</vt:lpstr>
      <vt:lpstr>Commitments_And_Contingencies_</vt:lpstr>
      <vt:lpstr>Financial_Information_For_The_2</vt:lpstr>
      <vt:lpstr>Financial_Information_For_The_3</vt:lpstr>
      <vt:lpstr>Financial_Information_For_The_4</vt:lpstr>
      <vt:lpstr>Financial_Information_For_The_5</vt:lpstr>
      <vt:lpstr>Financial_Information_For_The_6</vt:lpstr>
      <vt:lpstr>Subsequent_Event_Details</vt:lpstr>
      <vt:lpstr>Quarterly_Financial_Data_Detai</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20:31:15Z</dcterms:created>
  <dcterms:modified xsi:type="dcterms:W3CDTF">2014-04-01T20:31:16Z</dcterms:modified>
</cp:coreProperties>
</file>